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7" r:id="rId2"/>
    <sheet name="Condensed_Consolidated_Balance1" sheetId="3" r:id="rId3"/>
    <sheet name="Condensed_Consolidated_Stateme" sheetId="4" r:id="rId4"/>
    <sheet name="Condensed_Consolidated_Stateme1" sheetId="5" r:id="rId5"/>
    <sheet name="Condensed_Consolidated_Stateme2" sheetId="78" r:id="rId6"/>
    <sheet name="Condensed_Consolidated_Stateme3" sheetId="7" r:id="rId7"/>
    <sheet name="Condensed_Consolidated_Stateme4" sheetId="8" r:id="rId8"/>
    <sheet name="General" sheetId="79" r:id="rId9"/>
    <sheet name="Investment_Securities" sheetId="80" r:id="rId10"/>
    <sheet name="Loans" sheetId="81" r:id="rId11"/>
    <sheet name="Allowance_for_Loan_Losses_and_" sheetId="82" r:id="rId12"/>
    <sheet name="FDIC_Indemnification_Asset" sheetId="83" r:id="rId13"/>
    <sheet name="Deposits" sheetId="84" r:id="rId14"/>
    <sheet name="Borrowings" sheetId="85" r:id="rId15"/>
    <sheet name="Defined_Benefit_Plans" sheetId="86" r:id="rId16"/>
    <sheet name="Derivative_Instruments_and_Hed" sheetId="87" r:id="rId17"/>
    <sheet name="Fair_Value" sheetId="88" r:id="rId18"/>
    <sheet name="Accumulated_Other_Comprehensiv" sheetId="89" r:id="rId19"/>
    <sheet name="Litigation_Commitments_and_Con" sheetId="90" r:id="rId20"/>
    <sheet name="General_Policies" sheetId="91" r:id="rId21"/>
    <sheet name="General_Tables" sheetId="92" r:id="rId22"/>
    <sheet name="Investment_Securities_Tables" sheetId="93" r:id="rId23"/>
    <sheet name="Loans_Tables" sheetId="94" r:id="rId24"/>
    <sheet name="Allowance_for_Loan_Losses_and_1" sheetId="95" r:id="rId25"/>
    <sheet name="FDIC_Indemnification_Asset_Tab" sheetId="96" r:id="rId26"/>
    <sheet name="Deposits_Tables" sheetId="97" r:id="rId27"/>
    <sheet name="Borrowings_Tables" sheetId="98" r:id="rId28"/>
    <sheet name="Defined_Benefit_Plans_Tables" sheetId="99" r:id="rId29"/>
    <sheet name="Derivative_Instruments_and_Hed1" sheetId="100" r:id="rId30"/>
    <sheet name="Fair_Value_Tables" sheetId="101" r:id="rId31"/>
    <sheet name="Accumulated_Other_Comprehensiv1" sheetId="102" r:id="rId32"/>
    <sheet name="General_Additional_Information" sheetId="33" r:id="rId33"/>
    <sheet name="Calculation_for_Basic_and_Dilu" sheetId="34" r:id="rId34"/>
    <sheet name="Option_to_Purchase_Companys_Co" sheetId="35" r:id="rId35"/>
    <sheet name="Amortized_Cost_and_Estimated_F" sheetId="103" r:id="rId36"/>
    <sheet name="Amortized_Cost_and_Estimated_F1" sheetId="104" r:id="rId37"/>
    <sheet name="Amortized_Cost_and_Estimated_F2" sheetId="105" r:id="rId38"/>
    <sheet name="AvailableForSale_Securities_in" sheetId="106" r:id="rId39"/>
    <sheet name="Investment_Securities_Addition" sheetId="107" r:id="rId40"/>
    <sheet name="Companys_Gross_Gains_and_Gross" sheetId="41" r:id="rId41"/>
    <sheet name="Cumulative_Roll_Forward_of_Cre" sheetId="42" r:id="rId42"/>
    <sheet name="Loans_Additional_Information_D" sheetId="108" r:id="rId43"/>
    <sheet name="Summary_of_Loans_Net_of_Unearn" sheetId="109" r:id="rId44"/>
    <sheet name="Covered_Loans_Held_for_Investm" sheetId="110" r:id="rId45"/>
    <sheet name="Acquired_Impaired_Loans_Detail" sheetId="111" r:id="rId46"/>
    <sheet name="Changes_in_Accretable_Yield_on" sheetId="47" r:id="rId47"/>
    <sheet name="Allowance_for_Loan_Losses_by_P" sheetId="112" r:id="rId48"/>
    <sheet name="Recorded_Investment_In_Loans_C" sheetId="49" r:id="rId49"/>
    <sheet name="Investment_in_Loans_Related_to" sheetId="113" r:id="rId50"/>
    <sheet name="Allowance_for_Loan_Losses_and_2" sheetId="51" r:id="rId51"/>
    <sheet name="Recorded_Investment_in_Purchas" sheetId="114" r:id="rId52"/>
    <sheet name="Companys_Investment_in_Loans_H" sheetId="115" r:id="rId53"/>
    <sheet name="Non_accrual_Loans_Presented_by" sheetId="116" r:id="rId54"/>
    <sheet name="Aging_of_Past_Due_Loans_by_Loa" sheetId="117" r:id="rId55"/>
    <sheet name="Loans_Modified_As_Troubled_Deb" sheetId="118" r:id="rId56"/>
    <sheet name="Recovered_Sheet1" sheetId="119" r:id="rId57"/>
    <sheet name="FDIC_Indemnification_Asset_Add" sheetId="58" r:id="rId58"/>
    <sheet name="Changes_in_Receivable_from_FDI" sheetId="59" r:id="rId59"/>
    <sheet name="InterestBearing_Deposits_by_Ty" sheetId="120" r:id="rId60"/>
    <sheet name="Summary_of_Borrowings_Detail" sheetId="121" r:id="rId61"/>
    <sheet name="Borrowings_Additional_Informat" sheetId="62" r:id="rId62"/>
    <sheet name="Scheduled_Maturities_of_Advanc" sheetId="122" r:id="rId63"/>
    <sheet name="Net_Periodic_Benefit_Cost_Deta" sheetId="64" r:id="rId64"/>
    <sheet name="Aggregate_Contractual_or_Notio" sheetId="123" r:id="rId65"/>
    <sheet name="Fair_Value_of_Derivative_Finan" sheetId="124" r:id="rId66"/>
    <sheet name="Derivative_Instruments_and_Hed2" sheetId="67" r:id="rId67"/>
    <sheet name="Gains_Recognized_in_Income_on_" sheetId="68" r:id="rId68"/>
    <sheet name="Summary_of_Financial_Assets_an" sheetId="125" r:id="rId69"/>
    <sheet name="Summary_of_Financial_and_Nonfi" sheetId="126" r:id="rId70"/>
    <sheet name="Fair_Value_Additional_Informat" sheetId="71" r:id="rId71"/>
    <sheet name="Quantitative_Information_about" sheetId="72" r:id="rId72"/>
    <sheet name="Carrying_Amount_and_Fair_Value" sheetId="127" r:id="rId73"/>
    <sheet name="Summary_of_Accumulated_Other_C" sheetId="74" r:id="rId74"/>
    <sheet name="Reclassifications_Out_of_Compa" sheetId="75" r:id="rId75"/>
    <sheet name="Litigation_Commitments_and_Con1" sheetId="76" r:id="rId76"/>
  </sheets>
  <calcPr calcId="0"/>
</workbook>
</file>

<file path=xl/sharedStrings.xml><?xml version="1.0" encoding="utf-8"?>
<sst xmlns="http://schemas.openxmlformats.org/spreadsheetml/2006/main" count="22695" uniqueCount="1210">
  <si>
    <t>Document and Entity Information</t>
  </si>
  <si>
    <t>9 Months Ended</t>
  </si>
  <si>
    <t>Sep. 30, 2013</t>
  </si>
  <si>
    <t>Nov. 07,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FCBC</t>
  </si>
  <si>
    <t>Entity Registrant Name</t>
  </si>
  <si>
    <t>'FIRST COMMUNITY BANCSHARES INC /NV/</t>
  </si>
  <si>
    <t>Entity Central Index Key</t>
  </si>
  <si>
    <t>'0000859070</t>
  </si>
  <si>
    <t>Current Fiscal Year End Date</t>
  </si>
  <si>
    <t>'--12-31</t>
  </si>
  <si>
    <t>Entity Filer Category</t>
  </si>
  <si>
    <t>'Accelerated Filer</t>
  </si>
  <si>
    <t>Entity Common Stock, Shares Outstanding</t>
  </si>
  <si>
    <t>Condensed Consolidated Balance Sheets (USD $)</t>
  </si>
  <si>
    <t>In Thousands, unless otherwise specified</t>
  </si>
  <si>
    <t>Dec. 31, 2012</t>
  </si>
  <si>
    <t>Assets</t>
  </si>
  <si>
    <t>Cash and due from banks</t>
  </si>
  <si>
    <t>Federal funds sold</t>
  </si>
  <si>
    <t>Interest-bearing deposits in banks</t>
  </si>
  <si>
    <t>Total cash and cash equivalents</t>
  </si>
  <si>
    <t>Securities available-for-sale</t>
  </si>
  <si>
    <t>Securities held-to-maturity</t>
  </si>
  <si>
    <t>Loans held for sale</t>
  </si>
  <si>
    <t>Loans held for investment, net of unearned income:</t>
  </si>
  <si>
    <t>Covered under loss share agreements</t>
  </si>
  <si>
    <t>Not covered under loss share agreements</t>
  </si>
  <si>
    <t>Less allowance for loan losses</t>
  </si>
  <si>
    <t>Loans held for investment, net</t>
  </si>
  <si>
    <t>FDIC indemnification asset</t>
  </si>
  <si>
    <t>Property, plant, and equipment, net</t>
  </si>
  <si>
    <t>Other real estate owned:</t>
  </si>
  <si>
    <t>Interest receivable</t>
  </si>
  <si>
    <t>Goodwill</t>
  </si>
  <si>
    <t>Intangible assets</t>
  </si>
  <si>
    <t>Other assets</t>
  </si>
  <si>
    <t>Total assets</t>
  </si>
  <si>
    <t>Deposits:</t>
  </si>
  <si>
    <t>Noninterest-bearing</t>
  </si>
  <si>
    <t>Interest-bearing</t>
  </si>
  <si>
    <t>Total deposits</t>
  </si>
  <si>
    <t>Interest, taxes, and other liabilities</t>
  </si>
  <si>
    <t>Securities sold under agreements to repurchase</t>
  </si>
  <si>
    <t>FHLB borrowings</t>
  </si>
  <si>
    <t>Other borrowings</t>
  </si>
  <si>
    <t>Total liabilities</t>
  </si>
  <si>
    <t>Stockholders' equity</t>
  </si>
  <si>
    <t>Common stock, $1 par value; 50,000,000 shares authorized; 20,477,877 and 20,343,327 shares issued at September 30, 2013, and December 31, 2012, respectively; 589,849 and 289,861 shares in treasury at September 30, 2013, and December 31, 2012, respectively</t>
  </si>
  <si>
    <t>Additional paid-in capital</t>
  </si>
  <si>
    <t>Retained earnings</t>
  </si>
  <si>
    <t>Treasury stock, at cost</t>
  </si>
  <si>
    <t>Accumulated other comprehensive loss</t>
  </si>
  <si>
    <t>Total stockholders' equity</t>
  </si>
  <si>
    <t>Total liabilities and stockholders' equity</t>
  </si>
  <si>
    <t>Designated Par Value</t>
  </si>
  <si>
    <t>Preferred stock</t>
  </si>
  <si>
    <t>Condensed Consolidated Balance Sheets (Parenthetical) (USD $)</t>
  </si>
  <si>
    <t>Common stock, par value</t>
  </si>
  <si>
    <t>Common stock, shares authorized</t>
  </si>
  <si>
    <t>Common stock, shares issued</t>
  </si>
  <si>
    <t>Treasury stock, shares</t>
  </si>
  <si>
    <t>Undesignated Par Value</t>
  </si>
  <si>
    <t>'  </t>
  </si>
  <si>
    <t>Preferred stock, shares authorized</t>
  </si>
  <si>
    <t>Preferred stock, par value</t>
  </si>
  <si>
    <t>Preferred stock, shares outstanding</t>
  </si>
  <si>
    <t>Condensed Consolidated Statements Of Income (USD $)</t>
  </si>
  <si>
    <t>In Thousands, except Share data, unless otherwise specified</t>
  </si>
  <si>
    <t>3 Months Ended</t>
  </si>
  <si>
    <t>Sep. 30, 2012</t>
  </si>
  <si>
    <t>Interest income</t>
  </si>
  <si>
    <t>Interest and fees on loans held for investment</t>
  </si>
  <si>
    <t>Interest on securities - taxable</t>
  </si>
  <si>
    <t>Interest on securities - nontaxable</t>
  </si>
  <si>
    <t>Interest on deposits in banks</t>
  </si>
  <si>
    <t>Total interest income</t>
  </si>
  <si>
    <t>Interest expense</t>
  </si>
  <si>
    <t>Interest on deposits</t>
  </si>
  <si>
    <t>Interest on short-term borrowings</t>
  </si>
  <si>
    <t>Interest on long-term borrowings</t>
  </si>
  <si>
    <t>Total interest expense</t>
  </si>
  <si>
    <t>Net interest income</t>
  </si>
  <si>
    <t>Provision for loan losses</t>
  </si>
  <si>
    <t>Net interest income after provision for loan losses</t>
  </si>
  <si>
    <t>Noninterest income</t>
  </si>
  <si>
    <t>Wealth management income</t>
  </si>
  <si>
    <t>Service charges on deposit accounts</t>
  </si>
  <si>
    <t>Other service charges and fees</t>
  </si>
  <si>
    <t>Insurance commissions</t>
  </si>
  <si>
    <t>Impairment losses on securities</t>
  </si>
  <si>
    <t>Portion of losses recognized in other comprehensive income</t>
  </si>
  <si>
    <t>Net impairment losses recognized in earnings</t>
  </si>
  <si>
    <t>Net gain (loss) on sale of securities</t>
  </si>
  <si>
    <t>FDIC indemnification asset (amortization) accretion</t>
  </si>
  <si>
    <t>Other operating income</t>
  </si>
  <si>
    <t>Total noninterest income</t>
  </si>
  <si>
    <t>Noninterest expense</t>
  </si>
  <si>
    <t>Salaries and employee benefits</t>
  </si>
  <si>
    <t>Occupancy expense of bank premises</t>
  </si>
  <si>
    <t>Furniture and equipment</t>
  </si>
  <si>
    <t>Amortization of intangible assets</t>
  </si>
  <si>
    <t>FDIC premiums and assessments</t>
  </si>
  <si>
    <t>Merger related expense</t>
  </si>
  <si>
    <t>Other operating expense</t>
  </si>
  <si>
    <t>Total noninterest expense</t>
  </si>
  <si>
    <t>Income before income taxes</t>
  </si>
  <si>
    <t>Income tax expense</t>
  </si>
  <si>
    <t>Net income</t>
  </si>
  <si>
    <t>Dividends on preferred stock</t>
  </si>
  <si>
    <t>Net income available to common shareholders</t>
  </si>
  <si>
    <t>Basic earnings per common share</t>
  </si>
  <si>
    <t>Diluted earnings per common share</t>
  </si>
  <si>
    <t>Cash dividends per common share</t>
  </si>
  <si>
    <t>Weighted average basic shares outstanding</t>
  </si>
  <si>
    <t>Weighted average diluted shares outstanding</t>
  </si>
  <si>
    <t>Condensed Consolidated Statements Of Comprehensive Income (Loss) (USD $)</t>
  </si>
  <si>
    <t>Other comprehensive (loss) income, before tax Available-for-sale securities:</t>
  </si>
  <si>
    <t>Unrealized (losses) gains on securities available-for-sale with other-than-temporary impairment</t>
  </si>
  <si>
    <t>Unrealized (losses) gains on securities available-for-sale without other-than-temporary impairment</t>
  </si>
  <si>
    <t>Less: reclassification adjustment for losses (gains) realized in net income</t>
  </si>
  <si>
    <t>Less: reclassification adjustment for credit related other-than-temporary impairments recognized in net income</t>
  </si>
  <si>
    <t>Unrealized (losses) gains on available-for-sale securities in OCI</t>
  </si>
  <si>
    <t>Benefit plans:</t>
  </si>
  <si>
    <t>Net actuarial gains (losses) on pension and other postretirement benefit plans</t>
  </si>
  <si>
    <t>Amortization of prior service cost, transition asset/obligation, and net actuarial losses included in net periodic benefit cost</t>
  </si>
  <si>
    <t>Unrealized gains (losses) on benefit plans</t>
  </si>
  <si>
    <t>Other comprehensive (loss) income, before tax</t>
  </si>
  <si>
    <t>Income tax benefit (expense) related to items of OCI</t>
  </si>
  <si>
    <t>Other comprehensive (loss) income, net of tax</t>
  </si>
  <si>
    <t>Total comprehensive income</t>
  </si>
  <si>
    <t>Condensed Consolidated Statements Of Changes In Stockholders' Equity (USD $)</t>
  </si>
  <si>
    <t>In Thousands</t>
  </si>
  <si>
    <t>Total</t>
  </si>
  <si>
    <t>Preferred Stock</t>
  </si>
  <si>
    <t>Common Stock</t>
  </si>
  <si>
    <t>Additional Paid-in Capital</t>
  </si>
  <si>
    <t>Retained Earnings</t>
  </si>
  <si>
    <t>Treasury Stock</t>
  </si>
  <si>
    <t>Accumulated Other Comprehensive Income (Loss)</t>
  </si>
  <si>
    <t>Beginning Balance at Dec. 31, 2011</t>
  </si>
  <si>
    <t>Other comprehensive (loss) income</t>
  </si>
  <si>
    <t>Common dividends declared - $0.36 per share in 2013 and $0.32 per share in 2012</t>
  </si>
  <si>
    <t>Preferred dividends declared - $45.00 per share in 2013 and $45.00 per share in 2012</t>
  </si>
  <si>
    <t>Preferred stock converted to common stock - 134,550 shares in 2013 and 69,000 shares in 2012</t>
  </si>
  <si>
    <t>Equity-based compensation expense</t>
  </si>
  <si>
    <t>Common stock options exercised - 789 shares in 2013 and 5,223 shares in 2012</t>
  </si>
  <si>
    <t>Restricted stock awards - 29,652 shares in 2013 and 5,300 shares in 2012</t>
  </si>
  <si>
    <t>Acquisition of Peoples Bank of Virginia - 2,157,005 shares</t>
  </si>
  <si>
    <t>Ending Balance at Sep. 30, 2012</t>
  </si>
  <si>
    <t>Beginning Balance at Dec. 31, 2012</t>
  </si>
  <si>
    <t>Purchase of treasury shares - 130,804 shares at $15.43 per share</t>
  </si>
  <si>
    <t>Ending Balance at Sep. 30, 2013</t>
  </si>
  <si>
    <t>Condensed Consolidated Statements Of Changes In Stockholders' Equity (Parenthetical) (USD $)</t>
  </si>
  <si>
    <t>Common dividends declared, per share</t>
  </si>
  <si>
    <t>Preferred dividends declared, per share</t>
  </si>
  <si>
    <t>Preferred stock converted to common stock, shares</t>
  </si>
  <si>
    <t>Common stock options exercised, shares</t>
  </si>
  <si>
    <t>Restricted stock awards shares</t>
  </si>
  <si>
    <t>Purchase of treasury shares</t>
  </si>
  <si>
    <t>Acquisition of Peoples Bank of Virginia, shares</t>
  </si>
  <si>
    <t>Treasury stock shares acquired cost per share</t>
  </si>
  <si>
    <t>Condensed Consolidated Statements Of Cash Flows (USD $)</t>
  </si>
  <si>
    <t>Operating activities</t>
  </si>
  <si>
    <t>Adjustments to reconcile net income to net cash provided by operating activities:</t>
  </si>
  <si>
    <t>Depreciation and amortization of property, plant, and equipment</t>
  </si>
  <si>
    <t>(Accretion of discounts) amortization of premiums on investments, net</t>
  </si>
  <si>
    <t>Amortization (accretion) of FDIC receivable for loss share agreements</t>
  </si>
  <si>
    <t>Gain on sale of loans</t>
  </si>
  <si>
    <t>(Gain) loss on sale of property, plant, and equipment</t>
  </si>
  <si>
    <t>Loss on sales of other real estate</t>
  </si>
  <si>
    <t>Gain on sale of securities</t>
  </si>
  <si>
    <t>Gain on prepayment of debt</t>
  </si>
  <si>
    <t>Deferred income tax expense</t>
  </si>
  <si>
    <t>Proceeds from sale of mortgage loans</t>
  </si>
  <si>
    <t>Origination of mortgage loans</t>
  </si>
  <si>
    <t>Increase in accrued interest receivable</t>
  </si>
  <si>
    <t>(Increase) decrease in other operating activities</t>
  </si>
  <si>
    <t>Net cash provided by operating activities</t>
  </si>
  <si>
    <t>Investing activities</t>
  </si>
  <si>
    <t>Proceeds from sale of securities available-for-sale</t>
  </si>
  <si>
    <t>Proceeds from maturities, prepayments, and calls of securities available-for-sale</t>
  </si>
  <si>
    <t>Proceeds from maturities, prepayments, and calls of securities held-to-maturity</t>
  </si>
  <si>
    <t>Payments to acquire securities available-for-sale</t>
  </si>
  <si>
    <t>Collections of loans</t>
  </si>
  <si>
    <t>Proceeds from the redemption of FHLB stock, net</t>
  </si>
  <si>
    <t>Net cash (paid) acquired in acquisitions</t>
  </si>
  <si>
    <t>Proceeds from the FDIC</t>
  </si>
  <si>
    <t>Payments to acquire property, plant, and equipment</t>
  </si>
  <si>
    <t>Proceeds from sale of property, plant, and equipment</t>
  </si>
  <si>
    <t>Proceeds from sale of other real estate</t>
  </si>
  <si>
    <t>Net cash (used in) provided by investing activities</t>
  </si>
  <si>
    <t>Financing activities</t>
  </si>
  <si>
    <t>Net increase in noninterest-bearing deposits</t>
  </si>
  <si>
    <t>Net decrease in interest-bearing deposits</t>
  </si>
  <si>
    <t>Repayments of securities sold under agreements to repurchase</t>
  </si>
  <si>
    <t>Repayments of long-term debt</t>
  </si>
  <si>
    <t>Proceeds from stock options exercised</t>
  </si>
  <si>
    <t>Payments for repurchase of treasury stock</t>
  </si>
  <si>
    <t>Excess tax benefit from share-based compensation</t>
  </si>
  <si>
    <t>Payments of common dividends</t>
  </si>
  <si>
    <t>Payments of preferred dividends</t>
  </si>
  <si>
    <t>Net cash used in financing activities</t>
  </si>
  <si>
    <t>(Decrease) increase in cash and cash equivalents</t>
  </si>
  <si>
    <t>Cash and cash equivalents at beginning of period</t>
  </si>
  <si>
    <t>Cash and cash equivalents at end of period</t>
  </si>
  <si>
    <t>Supplemental information - noncash items</t>
  </si>
  <si>
    <t>Transfer of loans to other real estate</t>
  </si>
  <si>
    <t>Loans originated to finance other real estate</t>
  </si>
  <si>
    <t>General</t>
  </si>
  <si>
    <t>Note 1. General</t>
  </si>
  <si>
    <t>The accompanying unaudited condensed consolidated financial statements of First Community Bancshares, Inc. and subsidiaries (“First Community” or the “Company”) have been prepared in accordance with generally accepted accounting principles in the United States (“GAAP”) for interim financial information and with the instructions to Form 10-Q and Article 10 of Regulation S-X. In the opinion of management, all adjustments, including normal recurring accruals, necessary for a fair presentation have been made. All significant intercompany balances and transactions have been eliminated in consolidation. Operating results for the interim period are not necessarily indicative of the results that may be expected for the full calendar year.</t>
  </si>
  <si>
    <t>The condensed consolidated balance sheet as of December 31, 2012, has been derived from the audited consolidated financial statements included in the Company’s 2012 Annual Report on Form 10-K (the “2012 Form 10-K”), as filed with the Securities and Exchange Commission (the “SEC”) on March 15, 2013. Certain information and footnote disclosures normally included in annual consolidated financial statements prepared in accordance with GAAP have been omitted in accordance with standards for the preparation of interim consolidated financial statements. These consolidated financial statements should be read in conjunction with the consolidated financial statements and notes thereto included in the Company’s 2012 Form 10-K.</t>
  </si>
  <si>
    <t>The Company operates in one business segment, Community Banking. The Community Banking segment consists of all operations, including commercial and consumer banking, lending activities, wealth management, and insurance services.</t>
  </si>
  <si>
    <t>Significant Accounting Policies</t>
  </si>
  <si>
    <t>A complete and detailed description of the Company’s significant accounting policies is included in Note 1, “Summary of Significant Accounting Policies,” of the Notes to Consolidated Financial Statements in Part II, Item 8, “Financial and Supplementary Data,” of the Company’s 2012 Form 10-K and Note 1, “General,” of the Notes to Condensed Consolidated Financial Statements (Unaudited) in Part I, Item 1, “Financial Statements,” herein. Additional discussion of the Company’s application of critical accounting estimates is included within “Application of Critical Accounting Estimates” in Item 2, “Management’s Discussion and Analysis of Financial Condition and Results of Operations,” herein.</t>
  </si>
  <si>
    <t>Reclassifications and Corrections</t>
  </si>
  <si>
    <t>The Company has made certain reclassifications of prior years’ amounts necessary to conform to the current year’s presentation. These reclassifications had no effect on the Company’s financial position, stockholders’ equity, or results of operations.</t>
  </si>
  <si>
    <t>Recent Accounting Pronouncements</t>
  </si>
  <si>
    <t>There were no recent accounting pronouncements that had, or are likely to have, a material effect on the Company’s financial position or results of operations.</t>
  </si>
  <si>
    <t>Earnings per Common Share</t>
  </si>
  <si>
    <t>Basic earnings per common share is determined by dividing net income available to common shareholders by the weighted average common shares outstanding. Diluted earnings per common share is determined by dividing net income by the weighted average common shares outstanding, including diluted shares for stock options, warrants, contingently issuable shares, and convertible preferred shares. The calculation for basic and diluted earnings per common share follows:</t>
  </si>
  <si>
    <t>  </t>
  </si>
  <si>
    <t>Three Months Ended</t>
  </si>
  <si>
    <t>Nine Months Ended</t>
  </si>
  <si>
    <t>September 30,</t>
  </si>
  <si>
    <t>(Amounts in thousands, except share and per share data)</t>
  </si>
  <si>
    <t>$</t>
  </si>
  <si>
    <t>Weighted average common shares outstanding, basic</t>
  </si>
  <si>
    <t>Diluted shares for stock options and restricted stock</t>
  </si>
  <si>
    <t>Weighted average convertible preferred shares</t>
  </si>
  <si>
    <t>Weighted average common shares outstanding, diluted</t>
  </si>
  <si>
    <t>The Company’s Series A Noncumulative Convertible Preferred Stock (“Series A Preferred Stock”) carries a 6% dividend rate. Each share is convertible into 69 shares of the Company’s Common Stock (“Common Stock”) at any time and mandatorily converts after five years. The Company may redeem the shares at face value after May 20, 2014. There were 15,471 shares of Series A Preferred Stock outstanding at September 30, 2013, 17,421 shares outstanding at December 31, 2012, and 17,921 shares outstanding at September 30, 2012.</t>
  </si>
  <si>
    <t>The following outstanding options to purchase Common Stock were excluded from the calculation of diluted earnings per share because the exercise price was greater than the market value of the Common Stock, which would result in an antidilutive effect on diluted earnings per share:</t>
  </si>
  <si>
    <t>Stock options</t>
  </si>
  <si>
    <t>Investment Securities</t>
  </si>
  <si>
    <t>Note 2. Investment Securities</t>
  </si>
  <si>
    <t>The amortized cost and estimated fair value of available-for-sale securities, including gross unrealized gains and losses, at September 30, 2013, and December 31, 2012, were as follows:</t>
  </si>
  <si>
    <t>September 30, 2013</t>
  </si>
  <si>
    <t>Amortized</t>
  </si>
  <si>
    <t>Unrealized</t>
  </si>
  <si>
    <t>Fair</t>
  </si>
  <si>
    <t>OTTI in</t>
  </si>
  <si>
    <t>Cost</t>
  </si>
  <si>
    <t>Gains</t>
  </si>
  <si>
    <t>Losses</t>
  </si>
  <si>
    <t>Value</t>
  </si>
  <si>
    <r>
      <t>AOCI</t>
    </r>
    <r>
      <rPr>
        <b/>
        <sz val="9.35"/>
        <color theme="1"/>
        <rFont val="Times New Roman"/>
        <family val="1"/>
      </rPr>
      <t>(1)</t>
    </r>
  </si>
  <si>
    <t>(Amounts in thousands)</t>
  </si>
  <si>
    <t>U.S. Treasury securities</t>
  </si>
  <si>
    <t>—  </t>
  </si>
  <si>
    <t>(435</t>
  </si>
  <si>
    <t>) </t>
  </si>
  <si>
    <t>Municipal securities</t>
  </si>
  <si>
    <t>(3,923</t>
  </si>
  <si>
    <t>Single issue trust preferred securities</t>
  </si>
  <si>
    <t>(9,811</t>
  </si>
  <si>
    <t>Corporate securities</t>
  </si>
  <si>
    <t>(67</t>
  </si>
  <si>
    <t>Mortgage-backed securities:</t>
  </si>
  <si>
    <t>Agency</t>
  </si>
  <si>
    <t>(6,637</t>
  </si>
  <si>
    <t>Non-Agency Alt-A residential</t>
  </si>
  <si>
    <t>(3,219</t>
  </si>
  <si>
    <t>Total mortgage-backed securities</t>
  </si>
  <si>
    <t>(9,856</t>
  </si>
  <si>
    <t>Equity securities</t>
  </si>
  <si>
    <t>(54</t>
  </si>
  <si>
    <t>(24,146</t>
  </si>
  <si>
    <t>OTTI in</t>
  </si>
  <si>
    <t>(97</t>
  </si>
  <si>
    <t>(11,061</t>
  </si>
  <si>
    <t>(449</t>
  </si>
  <si>
    <t>(3,148</t>
  </si>
  <si>
    <t>(3,597</t>
  </si>
  <si>
    <t>(105</t>
  </si>
  <si>
    <t>(14,860</t>
  </si>
  <si>
    <t>Other-than-temporary impairment in accumulated other comprehensive income</t>
  </si>
  <si>
    <t>The amortized cost and estimated fair value of held-to-maturity securities, including gross unrealized gains and losses, at September 30, 2013, and December 31, 2012, were as follows:</t>
  </si>
  <si>
    <t>The amortized cost and estimated fair value of available-for-sale and held-to-maturity securities by contractual maturity at September 30, 2013, are shown below. Expected maturities may differ from contractual maturities because issuers may have the right to call or prepay obligations with or without call or prepayment penalties.</t>
  </si>
  <si>
    <t>Fair Value</t>
  </si>
  <si>
    <t>Available-for-sale securities</t>
  </si>
  <si>
    <t>Due within one year</t>
  </si>
  <si>
    <t>Due after one year but within five years</t>
  </si>
  <si>
    <t>Due after five years but within ten years</t>
  </si>
  <si>
    <t>Due after ten years</t>
  </si>
  <si>
    <t>Mortgage-backed securities</t>
  </si>
  <si>
    <t>Held-to-maturity securities</t>
  </si>
  <si>
    <t>Available-for-sale securities in a continuous unrealized loss position for less than 12 months and for 12 months or longer at September 30, 2013, and December 31, 2012, were as follows:</t>
  </si>
  <si>
    <t>Less than 12 Months</t>
  </si>
  <si>
    <t>12 Months or longer</t>
  </si>
  <si>
    <t>(5,869</t>
  </si>
  <si>
    <t>(768</t>
  </si>
  <si>
    <t>(3,987</t>
  </si>
  <si>
    <t>(19</t>
  </si>
  <si>
    <t>(35</t>
  </si>
  <si>
    <t>(10,313</t>
  </si>
  <si>
    <t>(13,833</t>
  </si>
  <si>
    <t>December 31, 2012</t>
  </si>
  <si>
    <t>(25</t>
  </si>
  <si>
    <t>(80</t>
  </si>
  <si>
    <t>(571</t>
  </si>
  <si>
    <t>(14,289</t>
  </si>
  <si>
    <t>There were no held-to-maturity securities in a continuous unrealized loss position at September 30, 2013, or December 31, 2012. At September 30, 2013, the combined depreciation in value of the 171 individual securities in an unrealized loss position was 4.43% of the combined reported value of the aggregate securities portfolio. At December 31, 2012, the combined depreciation in value of the 57 individual securities in an unrealized loss position was 2.78% of the combined reported value of the aggregate securities portfolio.</t>
  </si>
  <si>
    <t>The following table details the Company’s gross gains and gross losses realized from the sale of securities for the periods indicated:</t>
  </si>
  <si>
    <t>Three Months Ended</t>
  </si>
  <si>
    <t>Nine Months Ended</t>
  </si>
  <si>
    <t>Gross realized gains</t>
  </si>
  <si>
    <t>Gross realized losses</t>
  </si>
  <si>
    <t>(39</t>
  </si>
  <si>
    <t>(87</t>
  </si>
  <si>
    <t>(116</t>
  </si>
  <si>
    <t>(164</t>
  </si>
  <si>
    <t>The carrying value of securities pledged to secure public deposits and for other purposes was $279.88 million at September 30, 2013, and $292.88 million at December 31, 2012.</t>
  </si>
  <si>
    <t>The Company reviews its investment portfolio on a quarterly basis for indications of other-than-temporary impairment (“OTTI”). The analysis differs depending upon the type of investment security being analyzed. For debt securities, the Company has determined that it does not intend to sell securities that are impaired and has asserted that it is not more likely than not that the Company will have to sell impaired securities before recovery of the impairment occurs. This determination is based upon the Company’s investment strategy for the particular type of debt security and its cash flow needs, liquidity position, capital adequacy, and interest rate risk position.</t>
  </si>
  <si>
    <t>For nonbeneficial interest debt securities, the Company analyzes several qualitative factors such as the severity and duration of the impairment, adverse conditions within the issuing industry, prospects for the issuer, performance of the security, changes in rating by rating agencies, and other qualitative factors to determine if the impairment will be recovered. Nonbeneficial interest debt securities consist of U.S. Treasury securities, municipal securities, and single issue trust preferred securities. If it is determined that there is evidence that the impairment will not be recovered, the Company performs a present value calculation to determine the amount of impairment and records any credit-related OTTI through earnings and noncredit-related OTTI through other comprehensive income (“OCI”). During the three and nine months ended September 30, 2013 and 2012, the Company incurred no OTTI charges related to nonbeneficial interest debt securities. Temporary impairment on these securities is primarily related to changes in interest rates, certain disruptions in credit markets, destabilization in the Eurozone, and other current economic factors.</t>
  </si>
  <si>
    <t>For beneficial interest debt securities, the Company reviews cash flow analyses on each applicable security to determine if an adverse change in cash flows expected to be collected has occurred. Beneficial interest debt securities consist of corporate securities and mortgage-backed securities (“MBS”). An adverse change in cash flows expected to be collected has occurred if the present value of cash flows previously projected is greater than the present value of cash flows projected at the current reporting date and less than the current book value. If an adverse change in cash flows is deemed to have occurred, then an OTTI has occurred. The Company then compares the present value of cash flows using the current yield for the current reporting period to the reference amount, or current net book value, to determine the credit-related OTTI. The credit-related OTTI is then recorded through earnings and the noncredit-related OTTI is accounted for in OCI. During the three and nine months ended September 30, 2013, the Company incurred no credit-related OTTI charges associated with beneficial interest debt securities. During the three and nine months ended September 30, 2012, the Company incurred credit-related OTTI charges on beneficial interest debt securities of $942 thousand. These charges were related to a non-Agency MBS. Temporary impairment on the Agency MBS is primarily related to changes in interest rates.</t>
  </si>
  <si>
    <t>For the non-Agency Alt-A residential MBS, the Company uses a discounted cash flow model with the following assumptions: constant prepayment rate of 9.7%, a customized constant default rate scenario that assumes approximately 12% of the remaining underlying mortgages will default within three years, and a customized loss severity rate scenario that ramps the loss rate down from 66% to 15% over the course of approximately six years.</t>
  </si>
  <si>
    <t>The following table provides a cumulative roll forward of credit losses recognized in earnings for debt securities for which a portion of the OTTI is recognized in OCI:</t>
  </si>
  <si>
    <r>
      <t xml:space="preserve">Beginning balance </t>
    </r>
    <r>
      <rPr>
        <sz val="9.35"/>
        <color theme="1"/>
        <rFont val="Times New Roman"/>
        <family val="1"/>
      </rPr>
      <t>(1)</t>
    </r>
  </si>
  <si>
    <t>Additions for credit losses on securities not previously recognized</t>
  </si>
  <si>
    <t>Additions for credit losses on securities previously recognized</t>
  </si>
  <si>
    <t>Reduction for increases in cash flows</t>
  </si>
  <si>
    <t>Reduction for securities management no longer intends to hold to recovery</t>
  </si>
  <si>
    <t>Reduction for securities sold/realized losses</t>
  </si>
  <si>
    <t>Ending balance</t>
  </si>
  <si>
    <t>The beginning balance includes credit related losses included in OTTI charges recognized on debt securities in prior periods.</t>
  </si>
  <si>
    <t>For equity securities, the Company reviews for OTTI based upon the prospects of the underlying companies, analysts’ expectations, and certain other qualitative factors to determine if impairment is recoverable over a foreseeable period of time. During the three and nine months ended September 30, 2013 and 2012, the Company recognized no OTTI charges on equity securities.</t>
  </si>
  <si>
    <t>Loans</t>
  </si>
  <si>
    <t>Note 3. Loans</t>
  </si>
  <si>
    <t>Loan Portfolio</t>
  </si>
  <si>
    <t>The Company’s loans held for investment are grouped into three segments (commercial loans, consumer real estate loans, and consumer and other loans) with each segment divided into various classes. Covered loans are defined as loans acquired in FDIC-assisted transactions that are covered by loss share agreements. The following tables present loans, net of unearned income and disaggregated by class, for the periods indicated:</t>
  </si>
  <si>
    <t>Amount</t>
  </si>
  <si>
    <t>Percent</t>
  </si>
  <si>
    <t>Covered loans</t>
  </si>
  <si>
    <t>% </t>
  </si>
  <si>
    <t>Non-covered loans</t>
  </si>
  <si>
    <t>Commercial loans</t>
  </si>
  <si>
    <t>Construction, development, and other land</t>
  </si>
  <si>
    <t>Commercial and industrial</t>
  </si>
  <si>
    <t>Multi-family residential</t>
  </si>
  <si>
    <t>Single family non-owner occupied</t>
  </si>
  <si>
    <t>Non-farm, non-residential</t>
  </si>
  <si>
    <t>Agricultural</t>
  </si>
  <si>
    <t>Farmland</t>
  </si>
  <si>
    <t>Total commercial loans</t>
  </si>
  <si>
    <t>Consumer real estate loans</t>
  </si>
  <si>
    <t>Home equity lines</t>
  </si>
  <si>
    <t>Single family owner occupied</t>
  </si>
  <si>
    <t>Owner occupied construction</t>
  </si>
  <si>
    <t>Total consumer real estate loans</t>
  </si>
  <si>
    <t>Consumer and other loans</t>
  </si>
  <si>
    <t>Consumer loans</t>
  </si>
  <si>
    <t>Other</t>
  </si>
  <si>
    <t>Total consumer and other loans</t>
  </si>
  <si>
    <t>Total non-covered loans</t>
  </si>
  <si>
    <t>Total loans held for investment, net of unearned income</t>
  </si>
  <si>
    <t>September 30, 2013</t>
  </si>
  <si>
    <t>December 31, 2012</t>
  </si>
  <si>
    <t>Total covered loans</t>
  </si>
  <si>
    <t>See Note 12, “Litigation, Commitments and Contingencies,” for information concerning the Company’s off-balance sheet credit risk related to lending activities.</t>
  </si>
  <si>
    <t>Acquired Impaired Loans</t>
  </si>
  <si>
    <t>When the fair values of acquired loans are established, certain loans are identified as impaired. The Company has estimated cash flows to be collected on acquired impaired loans and discounted those cash flows at a market rate of interest. The outstanding principal balance of acquired impaired loans was $139.46 million at September 30, 2013, $198.34 million at December 31, 2012, and $220.07 million at September 30, 2012. The following tables present the carrying balance of acquired impaired loans during the periods indicated:</t>
  </si>
  <si>
    <t>Nine Months Ended September 30, 2013</t>
  </si>
  <si>
    <t>Peoples</t>
  </si>
  <si>
    <t>Waccamaw</t>
  </si>
  <si>
    <t>Balance, January 1</t>
  </si>
  <si>
    <t>Balance, September 30</t>
  </si>
  <si>
    <t>Nine Months Ended September 30, 2012</t>
  </si>
  <si>
    <t>The following tables present changes in the accretable yield on acquired impaired loans during the periods indicated:</t>
  </si>
  <si>
    <t>Balance, January 1, 2013</t>
  </si>
  <si>
    <t>Additions</t>
  </si>
  <si>
    <t>Accretion</t>
  </si>
  <si>
    <t>(1,315</t>
  </si>
  <si>
    <t>(4,558</t>
  </si>
  <si>
    <t>(108</t>
  </si>
  <si>
    <t>(5,981</t>
  </si>
  <si>
    <t>Transfers to accretable discount (exit events), net</t>
  </si>
  <si>
    <t>(6,477</t>
  </si>
  <si>
    <t>(2,100</t>
  </si>
  <si>
    <t>Disposals</t>
  </si>
  <si>
    <t>(1,417</t>
  </si>
  <si>
    <t>(2,127</t>
  </si>
  <si>
    <t>(3,544</t>
  </si>
  <si>
    <t>Balance, September 30, 2013</t>
  </si>
  <si>
    <t>Balance, January 1, 2012</t>
  </si>
  <si>
    <t>(399</t>
  </si>
  <si>
    <t>(1,491</t>
  </si>
  <si>
    <t>(1,198</t>
  </si>
  <si>
    <t>(3,088</t>
  </si>
  <si>
    <t>Transfers to accretable discount, net</t>
  </si>
  <si>
    <t>Balance, September 30, 2012</t>
  </si>
  <si>
    <t>Allowance for Loan Losses and Credit Quality Indicators</t>
  </si>
  <si>
    <t>Note 4. Allowance for Loan Losses and Credit Quality Indicators</t>
  </si>
  <si>
    <t>Allowance for Loan Losses</t>
  </si>
  <si>
    <t>The allowance for loan losses is maintained at a level management deems sufficient to absorb probable loan losses inherent in the loan portfolio. The allowance is increased by charges to earnings in the form of provision for loan losses and recoveries of prior loan charge-offs, and decreased by loans charged off. The provision is calculated to bring the allowance to a level which, according to a systematic process of measurement, reflects the amount management estimates is needed to absorb probable losses within the portfolio. While management utilizes its best judgment and information available, the ultimate adequacy of the allowance is dependent upon a variety of factors beyond the Company’s control, including, among other things, the performance of the Company’s loan portfolio, the economy, changes in interest rates, and the view of the regulatory authorities toward loan classifications. Purchased credit impaired loan pools are evaluated separately from the non-purchased credit impaired portfolio for impairment.</t>
  </si>
  <si>
    <t>Management performs quarterly assessments to determine the appropriate level of the allowance for loan losses. Differences between actual loan loss experience and estimates are reflected through adjustments that are made by increasing or decreasing the allowance based upon current measurement criteria. Commercial, consumer real estate, and non-real estate consumer loan portfolios are evaluated separately for purposes of determining the allowance. The specific components of the allowance include allocations to individual commercial loans and credit relationships and allocations to the remaining nonhomogeneous and homogeneous pools of loans that have been deemed impaired. Additionally, a loan that becomes adversely classified is removed from a group of loans with similar risk characteristics that are not classified to evaluate the removed loan collectively in a group of adversely classified loans with similar risk characteristics. Management’s general reserve allocations are based on judgment of qualitative and quantitative factors about macro and micro economic conditions reflected within the portfolio of loans and the economy as a whole. Factors considered in this evaluation include, but are not necessarily limited to, probable losses from loan and other credit arrangements, general economic conditions, changes in credit concentrations or pledged collateral, historical loan loss experience, and trends in portfolio volume, maturities, composition, delinquencies, and nonaccruals. Historical loss rates for each risk grade of commercial loans are adjusted by environmental factors to estimate the amount of reserve needed by segment. While management has allocated the allowance for loan losses to various portfolio segments, the entire allowance is available for use against any type of loan loss deemed appropriate by management.</t>
  </si>
  <si>
    <t>Purchased performing loans are recorded at fair value and include credit and interest rate marks associated with acquisition accounting adjustments, as accounted for under the contractual cash flow method of accounting. The fair value adjustment is accreted as an adjustment to yield over the estimated contractual lives of the loans. There is no allowance for loan losses established at the acquisition date for acquired performing loans. In accordance with GAAP, there was no carryover of previously established allowance for loan losses on acquired portfolios. A provision for loan losses is recorded for any credit deterioration in these acquired loans subsequent to the acquisition. The provision established for covered acquired impaired loans is offset by an adjustment to the FDIC loss share receivable to reflect the indemnified portion of the post-acquisition exposure.</t>
  </si>
  <si>
    <t>The following tables detail activity within the allowance for loan losses, by portfolio segment, for the dates indicated:</t>
  </si>
  <si>
    <t>Three Months Ended September 30,</t>
  </si>
  <si>
    <t>Consumer</t>
  </si>
  <si>
    <t>Commercial</t>
  </si>
  <si>
    <t>Real Estate</t>
  </si>
  <si>
    <t>and Other</t>
  </si>
  <si>
    <t>Allowance excluding acquired impaired</t>
  </si>
  <si>
    <t>Beginning balance</t>
  </si>
  <si>
    <t>Provision for loan losses charged to operations</t>
  </si>
  <si>
    <t>(807</t>
  </si>
  <si>
    <t>Loans charged off</t>
  </si>
  <si>
    <t>(1,503</t>
  </si>
  <si>
    <t>(1,487</t>
  </si>
  <si>
    <t>(1,955</t>
  </si>
  <si>
    <t>(1,184</t>
  </si>
  <si>
    <t>(1,126</t>
  </si>
  <si>
    <t>(303</t>
  </si>
  <si>
    <t>(2,613</t>
  </si>
  <si>
    <t>Recoveries credited to allowance</t>
  </si>
  <si>
    <t>Net charge-offs</t>
  </si>
  <si>
    <t>(1,367</t>
  </si>
  <si>
    <t>(1,300</t>
  </si>
  <si>
    <t>(1,602</t>
  </si>
  <si>
    <t>(986</t>
  </si>
  <si>
    <t>(1,063</t>
  </si>
  <si>
    <t>(203</t>
  </si>
  <si>
    <t>(2,252</t>
  </si>
  <si>
    <t>Acquired impaired allowance</t>
  </si>
  <si>
    <t>Acquired impaired provision</t>
  </si>
  <si>
    <t>Benefit attributable to FDIC indemnificaton asset</t>
  </si>
  <si>
    <t>(242</t>
  </si>
  <si>
    <t>(570</t>
  </si>
  <si>
    <t>(812</t>
  </si>
  <si>
    <t>(84</t>
  </si>
  <si>
    <t>Provision for loan losses recorded through the FDIC indemnificaton asset</t>
  </si>
  <si>
    <t>Total allowance for loan losses</t>
  </si>
  <si>
    <t>Nine Months Ended September 30,</t>
  </si>
  <si>
    <t>(5,732</t>
  </si>
  <si>
    <t>(1,643</t>
  </si>
  <si>
    <t>(2,345</t>
  </si>
  <si>
    <t>(9,720</t>
  </si>
  <si>
    <t>(2,353</t>
  </si>
  <si>
    <t>(2,802</t>
  </si>
  <si>
    <t>(632</t>
  </si>
  <si>
    <t>(5,787</t>
  </si>
  <si>
    <t>(5,540</t>
  </si>
  <si>
    <t>(1,412</t>
  </si>
  <si>
    <t>(1,645</t>
  </si>
  <si>
    <t>(8,597</t>
  </si>
  <si>
    <t>(1,780</t>
  </si>
  <si>
    <t>(2,688</t>
  </si>
  <si>
    <t>(360</t>
  </si>
  <si>
    <t>(4,828</t>
  </si>
  <si>
    <t>(193</t>
  </si>
  <si>
    <t>Credit Quality Indicators</t>
  </si>
  <si>
    <t>The Company identifies loans for potential impairment through a variety of means including, but not limited to, ongoing loan review, renewal processes, delinquency data, market communications, and public information. If it is determined that it is probable that the Company will not collect all principal and interest amounts contractually due, the loan is generally deemed to be impaired.</t>
  </si>
  <si>
    <t>The following tables present the Company’s recorded investment in loans considered to be impaired, excluding purchased credit impaired loans, and related information on those loans for the periods indicated:</t>
  </si>
  <si>
    <t>Unpaid</t>
  </si>
  <si>
    <t>Recorded</t>
  </si>
  <si>
    <t>Principal</t>
  </si>
  <si>
    <t>Related</t>
  </si>
  <si>
    <t>Investment</t>
  </si>
  <si>
    <t>Balance</t>
  </si>
  <si>
    <t>Allowance</t>
  </si>
  <si>
    <t>Impaired loans with no related allowance:</t>
  </si>
  <si>
    <t>Total impaired loans with no allowance</t>
  </si>
  <si>
    <t>Impaired loans with a related allowance:</t>
  </si>
  <si>
    <t>Total impaired loans with an allowance</t>
  </si>
  <si>
    <t>Total impaired loans</t>
  </si>
  <si>
    <t>For the Three Months Ended</t>
  </si>
  <si>
    <t>For the Nine Months Ended</t>
  </si>
  <si>
    <t>Average</t>
  </si>
  <si>
    <t>Interest</t>
  </si>
  <si>
    <t>Income</t>
  </si>
  <si>
    <t>Recognized</t>
  </si>
  <si>
    <t>September 30, 2012</t>
  </si>
  <si>
    <t>The following tables detail the Company’s recorded investment in loans, excluding purchased credit impaired loans, related to each segment in the allowance for loan losses by portfolio segment and disaggregated on the basis of the Company’s impairment methodology at September 30, 2013, and December 31, 2012.</t>
  </si>
  <si>
    <t>Non-acquired</t>
  </si>
  <si>
    <t>Loans Individually</t>
  </si>
  <si>
    <t>for Loans</t>
  </si>
  <si>
    <t>Collectively</t>
  </si>
  <si>
    <t>Evaluated for</t>
  </si>
  <si>
    <t>Individually</t>
  </si>
  <si>
    <t>Evaluated for</t>
  </si>
  <si>
    <t>Impairment</t>
  </si>
  <si>
    <t>Evaluated</t>
  </si>
  <si>
    <t>Total loans</t>
  </si>
  <si>
    <t>The Company aggregates purchased credit impaired loans into the following loan pools: Waccamaw commercial, Waccamaw lines of credit, Peoples commercial, Waccamaw serviced home equity lines, Waccamaw residential, Peoples residential, and Waccamaw consumer. During the quarterly cash flow analysis, four of the Company’s seven purchased credit impaired loan pools were deemed impaired. The pools had a combined recorded investment of $23.45 million, a current unpaid principal balance of $36.30 million, and cumulative impairment of $1.04 million at September 30, 2013. For the three months ended September 30, 2013, the Company had an average recorded investment of $23.54 million and recognized interest income of $721 thousand in connection with impaired loan pools. For the nine months ended September 30, 2013, the Company had an average recorded investment of $15.80 million and recognized interest income of $839 thousand in connection with impaired loan pools.</t>
  </si>
  <si>
    <t>The following table details the Company’s recorded investment in purchased credit impaired loans and the allowance for loan losses by loan pool at September 30, 2013, and December 31, 2012.</t>
  </si>
  <si>
    <t>Acquired</t>
  </si>
  <si>
    <t>Impaired Loans</t>
  </si>
  <si>
    <t>for Acquired</t>
  </si>
  <si>
    <t>Waccamaw commercial</t>
  </si>
  <si>
    <t>Waccamaw lines of credit</t>
  </si>
  <si>
    <t>Peoples commercial</t>
  </si>
  <si>
    <t>Waccamaw serviced home equity lines</t>
  </si>
  <si>
    <t>Waccamaw residential</t>
  </si>
  <si>
    <t>Peoples residential</t>
  </si>
  <si>
    <t>Waccamaw consumer</t>
  </si>
  <si>
    <t>As part of the ongoing monitoring of the credit quality of the Company’s loan portfolio, management tracks certain credit quality indicators including trends related to the risk rating of commercial loans, the level of classified commercial loans, net charge-offs, nonperforming loans, and general economic conditions. The Company’s loan review function generally reviews all commercial loan relationships greater than $3.0 million on an annual basis and at various times through the year. Smaller commercial and retail loans are sampled for review throughout the year by our internal loan review department. Through the loan review process, loans are identified for upgrade or downgrade in risk rating and changed to reflect current information as part of the process.</t>
  </si>
  <si>
    <t>The Company utilizes a risk grading matrix to assign a risk grade to each of its loans. A description of the general characteristics of the risk grades is as follows:</t>
  </si>
  <si>
    <t>•</t>
  </si>
  <si>
    <t>Pass – This grade includes loans to borrowers of acceptable credit quality and risk. The Company further differentiates within this grade based upon borrower characteristics which include: capital strength, earnings stability, liquidity leverage, and industry.</t>
  </si>
  <si>
    <t>Special Mention – This grade includes loans that require more than a normal degree of supervision and attention. These loans have all the characteristics of an adequate asset, but due to being adversely affected by economic or financial conditions have a potential weakness that deserves management’s close attention. If left uncorrected, these potential weaknesses may result in deterioration of the repayment prospects for the loan.</t>
  </si>
  <si>
    <t>Substandard – This grade includes loans that have well defined weaknesses which make payment default or principal exposure possible, but not yet certain. Such loans are apt to be dependent upon collateral liquidation, a secondary source of repayment, or an event outside of the normal course of business to meet the repayment terms.</t>
  </si>
  <si>
    <t>Doubtful – This grade includes loans that are placed on nonaccrual status. These loans have all the weaknesses inherent in a substandard loan with the added factor that the weaknesses are so severe that collection or liquidation in full, on the basis of current existing facts, conditions and values, is extremely unlikely, but because of certain specific pending factors, the amount of loss cannot yet be determined.</t>
  </si>
  <si>
    <t>Loss – This grade includes loans that are to be charged off or charged down when payment is acknowledged to be uncertain or when the timing or value of payments cannot be determined. “Loss” is not intended to imply that the asset has no recovery or salvage value, but simply that it is not practical or desirable to defer writing off all or some portion of the loan, even though partial recovery may be realized in the future.</t>
  </si>
  <si>
    <t>The following tables present the Company’s investment in loans held for investment by internal credit grade indicator at September 30, 2013, and December 31, 2012. Purchased credit impaired loan pools have been disaggregated in the following tables for disclosure purposes. Non-covered special mention and substandard loans declined between December 31, 2012, and September 30, 2013, due primarily to loan work-out activity across the portfolio coupled with continued credit improvement in the Peoples’ acquired loan portfolio.</t>
  </si>
  <si>
    <t>Special</t>
  </si>
  <si>
    <t>Pass</t>
  </si>
  <si>
    <t>Mention</t>
  </si>
  <si>
    <t>Substandard</t>
  </si>
  <si>
    <t>Doubtful</t>
  </si>
  <si>
    <t>Loss</t>
  </si>
  <si>
    <t>Nonaccrual loans, presented by loan class, consisted of the following at September 30, 2013, and December 31, 2012. Loans acquired with credit deterioration through business combinations, for which a discount exists, are generally not considered to be nonaccrual as a result of the accretion of the discount which is based on the expected cash flows of the loans.</t>
  </si>
  <si>
    <t>Non-covered</t>
  </si>
  <si>
    <t>Covered</t>
  </si>
  <si>
    <t>Acquired impaired loans</t>
  </si>
  <si>
    <t>Total nonaccrual loans</t>
  </si>
  <si>
    <t>The following tables present the aging of past due loans, by loan class, at September 30, 2013, and December 31, 2012. Nonaccrual loans, excluding those 0 to 29 days past due, are included in the applicable delinquency category. There were no non-covered accruing loans contractually past due 90 days or more at September 30, 2013, and December 31, 2012. There were no covered accruing loans contractually past due 90 days or more at December 31, 2012, and $82 thousand at September 30, 2013. Acquired loans that are past due continue to accrue interest through the accretable yield under the accretion method of accounting and therefore are not considered to be nonaccrual. Purchased credit impaired loan pools have been disaggregated in the following tables for disclosure purposes.</t>
  </si>
  <si>
    <t>30 - 59 Days</t>
  </si>
  <si>
    <t>60 - 89 Days</t>
  </si>
  <si>
    <t>90+ Days</t>
  </si>
  <si>
    <t>Current</t>
  </si>
  <si>
    <t>Past Due</t>
  </si>
  <si>
    <t>Past Due</t>
  </si>
  <si>
    <t>The Company’s troubled debt restructurings (“TDRs”) totaled $11.92 million at September 30, 2013, and $12.05 million at December 31, 2012, which are reported net of those on nonaccrual status of $2.66 million and $3.83 million, respectively. Accruing nonperforming TDRs amounted to $2.23 million, or 18.69% of total accruing TDRs at September 30, 2013, and $6.01 million, or 49.88% of total TDRs at December 31, 2012. The allowance for loan losses included reserves related to TDRs of $1.69 million and $1.87 million at September 30, 2013, and December 31, 2012, respectively. Interest income recognized on TDRs for the three and nine months ended September 30, 2013, totaled $183 thousand and $422 thousand, respectively. Interest income recognized on TDRs for the three and nine months ended September 30, 2012, totaled $62 thousand and $237 thousand, respectively. There were no covered loans recorded as TDRs at September 30, 2013. A loan acquired with credit deterioration through a business combination, for which a discount exists, is generally not considered a TDR as long as the loan remains in the loan pool.</t>
  </si>
  <si>
    <t>When restructuring loans for borrowers experiencing financial difficulty, the Company may make concessions in interest rates, loan terms and/or amortization terms. All restructured loans to borrowers experiencing financial difficulty in excess of $250 thousand are evaluated for a specific reserve based on either the collateral or net present value method, whichever is most applicable. Restructured loans under $250 thousand are subject to the reserve calculation at the historical loss rate for classified loans. Certain TDRs are classified as nonperforming at the time of restructuring and are returned to performing status after six months of satisfactory payment performance; however, these loans remain identified as impaired until full payment or other satisfaction of the obligation occurs.</t>
  </si>
  <si>
    <t>The following tables detail loans modified as TDRs that were restructured during the three and nine months ended September 30, 2013 and 2012 by type of concession made and loan class. The post-modification recorded investment represents the loan balance immediately following modification.</t>
  </si>
  <si>
    <t>Pre-Modification</t>
  </si>
  <si>
    <t>Post-Modification</t>
  </si>
  <si>
    <t>Contracts</t>
  </si>
  <si>
    <t>Recorded Investment</t>
  </si>
  <si>
    <t>Below market interest rate</t>
  </si>
  <si>
    <t>Below market interest rate and extended payment term</t>
  </si>
  <si>
    <t>Extended payment term</t>
  </si>
  <si>
    <t>The following tables detail loans modified as TDRs that were restructured within the previous 12 months for which there was a payment default during the three and nine months ended September 30, 2013 and 2012 by loan class.</t>
  </si>
  <si>
    <t>FDIC Indemnification Asset</t>
  </si>
  <si>
    <t>Note 5. FDIC Indemnification Asset</t>
  </si>
  <si>
    <t>On June 8, 2012, the Company entered into a purchase and assumption agreement with loss share arrangements with the FDIC to purchase certain assets and assume substantially all of the customer deposits and certain liabilities of Waccamaw Bank. The FDIC indemnification asset is measured separately from the related covered asset, as it is not contractually embedded in the assets and is not transferable with the assets should the Company choose to dispose of them. Fair value was estimated at the acquisition date using projected cash flows related to the loss share agreements based on the expected reimbursements for losses and the applicable loss share percentages. Under the loss share agreements, the FDIC has agreed to cover 80% of most loan and foreclosed real estate losses. These expected reimbursements do not include reimbursable amounts related to future covered expenditures. These cash flows were discounted to reflect the uncertainty of the timing and receipt of the loss sharing reimbursement from the FDIC. The Company will offset any recorded provision for loan losses related to acquired covered loans by recording an increase in the FDIC indemnification asset by the increase in expected cash flows, which is the result of a decrease in expected cash flows of acquired loans. An increase in cash flows on acquired loans results in a decrease in cash flows on the FDIC indemnification asset, which is recognized in the future as amortization through noninterest income over the shorter of the remaining life of the FDIC indemnification asset or the underlying loans. The Company incurs expenses related to the assets indemnified by the FDIC, and pursuant to the loss share agreements certain costs are reimbursable by the FDIC and are included in monthly and quarterly claims made by the Company. The estimates of reimbursements are netted against these covered expenses in the income statement.</t>
  </si>
  <si>
    <t>The following table presents changes in the receivable from the FDIC for the periods indicated:</t>
  </si>
  <si>
    <t>Beginning balance, January 1</t>
  </si>
  <si>
    <t>FDIC loss share receivable recorded for Waccamaw</t>
  </si>
  <si>
    <t>Increase in estimated losses on covered loans</t>
  </si>
  <si>
    <t>Increase in estimated losses on covered OREO</t>
  </si>
  <si>
    <t>Reimbursable expenses from the FDIC</t>
  </si>
  <si>
    <t>Net (amortization) accretion</t>
  </si>
  <si>
    <t>(4,290</t>
  </si>
  <si>
    <t>Reimbursements from the FDIC</t>
  </si>
  <si>
    <t>(12,139</t>
  </si>
  <si>
    <t>Ending balance, September 30</t>
  </si>
  <si>
    <t>Deposits</t>
  </si>
  <si>
    <t>Note 6. Deposits</t>
  </si>
  <si>
    <t>The following table summarizes interest-bearing deposits by type for the periods indicated:</t>
  </si>
  <si>
    <t>Interest-bearing demand deposits</t>
  </si>
  <si>
    <t>Money market deposits</t>
  </si>
  <si>
    <t>Savings deposits</t>
  </si>
  <si>
    <t>Individual retirement accounts</t>
  </si>
  <si>
    <t>Certificates of deposit</t>
  </si>
  <si>
    <t>Borrowings</t>
  </si>
  <si>
    <t>Note 7. Borrowings</t>
  </si>
  <si>
    <t>The following table summarizes borrowings by type for the periods indicated:</t>
  </si>
  <si>
    <t>Subordinated debt</t>
  </si>
  <si>
    <t>Other debt</t>
  </si>
  <si>
    <t>Securities sold under agreements to repurchase consisted of retail overnight and term repurchase agreements of $64.65 million at September 30, 2013, and $77.92 million at December 31, 2012, and wholesale repurchase agreements of $50.00 million at September 30, 2013, and $58.20 million at December 31, 2012. During the first quarter of 2013, the Company prepaid wholesale repurchase agreements totaling $8.15 million that resulted in a $79 thousand gain. The weighted average rate of wholesale repurchase agreements was 3.71% at September 30, 2013, and 3.34% at December 31, 2012. Securities sold under agreements to repurchase are collateralized with agency MBS and municipal securities.</t>
  </si>
  <si>
    <t>FHLB borrowings included convertible and callable advances totaling $150.00 million at September 30, 2013, and $155.28 million at December 31, 2012, and fixed rate credit of $6.27 million at December 31, 2012. During the first quarter of 2013, the Company prepaid FHLB borrowings totaling $11.47 million that resulted in a $217 thousand gain. The callable advances may be redeemed at quarterly intervals. These call options may substantially shorten the lives of these instruments. If these advances are called, the debt may be paid in full or converted to another FHLB credit product. Prepayment of the advances may result in substantial penalties based upon the differential between contractual note rates and current advance rates for similar maturities. The weighted average rate of FHLB borrowings was 4.12% at September 30, 2013, and 3.86% at December 31, 2012. Advances from the FHLB were secured by qualifying loans of $1.10 billion at September 30, 2013, and $998.14 million at December 31, 2012. At September 30, 2013, unused borrowing capacity with the FHLB totaled $325.72 million.</t>
  </si>
  <si>
    <t>At September 30, 2013, the FHLB borrowings had approximate contractual maturities between three and eight years. The scheduled maturities of the advances are as follows:</t>
  </si>
  <si>
    <t>2018 and thereafter</t>
  </si>
  <si>
    <t>Also included in borrowings is $15.46 million of junior subordinated debentures (the “Debentures”) issued by the Company in October 2003 to an unconsolidated trust subsidiary, FCBI Capital Trust (the “Trust”), with an interest rate of three-month LIBOR plus 2.95%. The Trust was able to purchase the Debentures through the issuance of trust preferred securities which had substantially identical terms as the Debentures. The Debentures mature on October 8, 2033, and are currently callable. The net proceeds from the offering were contributed as capital to the Bank to support further growth. The Company’s obligations under the Debentures and other relevant Trust agreements, in aggregate, constitute a full and unconditional guarantee by the Company of the Trust’s obligations.</t>
  </si>
  <si>
    <t>Defined Benefit Plans</t>
  </si>
  <si>
    <t>Note 8. Defined Benefit Plans</t>
  </si>
  <si>
    <t>The Company maintains a Supplemental Executive Retention Plan (the “SERP”) for key members of senior management. The following sets forth the components of the net periodic pension cost of the Company’s domestic non-contributory, non-qualified defined SERP for the periods indicated:</t>
  </si>
  <si>
    <t>Service cost</t>
  </si>
  <si>
    <t>Interest cost</t>
  </si>
  <si>
    <t>Amortization of losses</t>
  </si>
  <si>
    <t>Amortization of prior service cost</t>
  </si>
  <si>
    <t>Net periodic cost</t>
  </si>
  <si>
    <t>The Company maintains a Directors’ Supplemental Retirement Plan (the “Directors’ Plan”) for its non-management directors. The following sets forth the components of the net periodic pension cost of the Company’s domestic non-contributory, non-qualified Directors’ Plan for the periods indicated:</t>
  </si>
  <si>
    <t>Derivative Instruments and Hedging Activities</t>
  </si>
  <si>
    <t>Note 9. Derivative Instruments and Hedging Activities</t>
  </si>
  <si>
    <t>The Company uses derivative instruments primarily to protect against the risk of adverse price or interest rate movements on the value of certain assets and liabilities and on future cash flows. These derivatives may consist of interest rate swaps, floors, caps, collars, futures, forward contracts, and written and purchased options. Derivative instruments represent contracts between parties that usually require little or no initial net investment and result in one party delivering cash or another asset to the other party based on a notional amount and an underlying asset as specified in the contract. Derivative assets and liabilities are recorded at fair value on the balance sheet.</t>
  </si>
  <si>
    <t>Like other financial instruments, derivatives contain an element of credit risk due to the possibility the Company may incur a loss if a counterparty fails to meet its contractual obligations. This risk is measured as the expected positive replacement value of contracts. All derivative contracts may be executed only with exchanges or counterparties approved by the Company’s Asset/Liability Management Committee.</t>
  </si>
  <si>
    <t>The primary derivative instrument the Company uses is interest rate lock commitments (“IRLCs”). Generally, this instrument helps the Company meet customer financing needs. Market risk represents the possibility that economic value or net interest income will be adversely affected by fluctuations in external factors such as interest rates, market-driven loan rates, prices, or other economic factors.</t>
  </si>
  <si>
    <t>In the normal course of business, the Company sells originated mortgage loans into the secondary mortgage loan market. The Company enters into IRLCs to provide potential borrowers an interest rate guarantee. Once a mortgage loan is closed and funded, it is included within loans held for sale and awaits sale and delivery into the secondary market. From the loan closing date through the date of sale into the secondary market, the Company has exposure to interest rate movement resulting from the risk that interest rates will change from the rate quoted to the borrower. Due to these interest rate fluctuations, the Company’s balance of mortgage loans held for sale is subject to changes in fair value. Typically, the fair value of these loans decline when interest rates increase and rise when interest rates decrease.</t>
  </si>
  <si>
    <t>The following table presents the aggregate contractual or notional amounts of derivative financial instruments as of the dates indicated:</t>
  </si>
  <si>
    <t>September 30, 2012</t>
  </si>
  <si>
    <t>Derivatives not designated as hedges</t>
  </si>
  <si>
    <t>IRLCs</t>
  </si>
  <si>
    <t>The following table presents the fair value of derivative financial instruments as of the dates indicated:</t>
  </si>
  <si>
    <t>Balance Sheet</t>
  </si>
  <si>
    <t>Location</t>
  </si>
  <si>
    <t>Asset derivatives</t>
  </si>
  <si>
    <t>Other assets</t>
  </si>
  <si>
    <t>Liability derivatives</t>
  </si>
  <si>
    <t>Other liabilities</t>
  </si>
  <si>
    <r>
      <t>Effect of Derivatives and Hedging Activities on the Income Statement.</t>
    </r>
    <r>
      <rPr>
        <sz val="10"/>
        <color theme="1"/>
        <rFont val="Times New Roman"/>
        <family val="1"/>
      </rPr>
      <t xml:space="preserve"> For the three and nine months ended September 30, 2013 and 2012, the Company determined there was no amount of ineffectiveness on cash flow hedges. The following table details gains and losses recognized in income on derivatives for the dates indicated:</t>
    </r>
  </si>
  <si>
    <t>Income Statement</t>
  </si>
  <si>
    <t>Other income</t>
  </si>
  <si>
    <t>(128</t>
  </si>
  <si>
    <t>Note 10. Fair Value</t>
  </si>
  <si>
    <t>Financial Instruments Measured at Fair Value</t>
  </si>
  <si>
    <t>Fair value is defined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t>
  </si>
  <si>
    <t>The fair value hierarchy is as follows:</t>
  </si>
  <si>
    <t>Level 1 Inputs –</t>
  </si>
  <si>
    <t>Unadjusted quoted prices in active markets for identical assets or liabilities that the reporting entity has the ability to access at the measurement date.</t>
  </si>
  <si>
    <t>Level 2 Inputs –</t>
  </si>
  <si>
    <t>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and provide a reasonable basis for fair value determination, such as interest rates, yield curves, volatilities, prepayment speeds, default rates, and credit risks, or inputs that are derived principally from observable market data.</t>
  </si>
  <si>
    <t>Level 3 Inputs –</t>
  </si>
  <si>
    <t>Unobservable inputs for determining the fair values of assets or liabilities for which there is little, if any, market activity at the measurement date, using reasonable inputs and assumptions based on the best information at the time, to the extent that inputs are available without undue cost and effort. These inputs and assumptions may include model-derived inputs that are not corroborated by observable market data and an entity’s own assumptions.</t>
  </si>
  <si>
    <t>A description of the valuation methodologies used for instruments measured at fair value, as well as the general classification of such instruments pursuant to the valuation hierarchy, is set forth below. These valuation methodologies were applied to all of the Company’s assets and liabilities carried at fair value. In general, fair value is based upon quoted market prices, where available. If such quoted market prices are not available, fair value is based upon third party models that primarily use, as inputs, observable market-based parameters. Valuation adjustments may be made to ensure that financial instruments are recorded at fair value. These adjustments may include amounts to reflect counterparty credit quality,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t>
  </si>
  <si>
    <r>
      <t>Securities Available-for-Sale.</t>
    </r>
    <r>
      <rPr>
        <sz val="10"/>
        <color theme="1"/>
        <rFont val="Times New Roman"/>
        <family val="1"/>
      </rPr>
      <t xml:space="preserve"> Securities classified as available-for-sale are reported at fair value utilizing Level 1, Level 2, and Level 3 inputs. Securities are classified as Level 1 within the valuation hierarchy when quoted prices are available in an active market. This includes securities whose value is based on quoted market prices in active markets for identical assets. The Company also uses Level 1 inputs for the valuation of equity securities traded in active markets.</t>
    </r>
  </si>
  <si>
    <t>Securities are classified as Level 2 within the valuation hierarchy when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Level 2 inputs are used to value U.S. government agency securities, single issue trust preferred securities, corporate securities, MBS, and certain equity securities that are not actively traded.</t>
  </si>
  <si>
    <t>Securities are classified as Level 3 within the valuation hierarchy in certain cases when there is limited activity or less transparency to the valuation inputs. In the absence of observable or corroborated market data, internally developed estimates that incorporate market-based assumptions are used when such information is available.</t>
  </si>
  <si>
    <t>Fair value models may be required when trading activity has declined significantly or does not exist, prices are not current or pricing variations are significant. The Company’s fair value from third party models utilizes modeling software that uses market participant data and knowledge of the structures of each individual security to develop cash flows specific to each security. The fair values of the securities are determined by using the cash flows developed by the fair value model and applying appropriate market observable discount rates. The discount rates are developed by determining credit spreads above a benchmark rate, such as LIBOR, and adding premiums for illiquidity developed based on a comparison of initial issuance spread to LIBOR versus a financial sector curve for recently issued debt to LIBOR. Specific securities that have increased uncertainty regarding the receipt of cash flows are discounted at higher rates due to the addition of a deal specific credit premium based on assumptions about the performance of the underlying collateral. Finally, internal fair value model pricing and external pricing observations are combined by assigning weights to each pricing observation. Pricing is reviewed for reasonableness based on the direction of the specific markets and the general economic indicators.</t>
  </si>
  <si>
    <r>
      <t>Other Assets and Associated Liabilities.</t>
    </r>
    <r>
      <rPr>
        <sz val="10"/>
        <color theme="1"/>
        <rFont val="Times New Roman"/>
        <family val="1"/>
      </rPr>
      <t xml:space="preserve"> Securities held for trading purposes are recorded at fair value and included in “other assets” on the consolidated balance sheets. Securities held for trading purposes include assets related to employee deferred compensation plans. The assets associated with these plans are generally invested in equities and classified as Level 1. Deferred compensation liabilities, also classified as Level 1, are carried at the fair value of the obligation to the employee, which corresponds to the fair value of the invested assets.</t>
    </r>
  </si>
  <si>
    <r>
      <t>Derivatives.</t>
    </r>
    <r>
      <rPr>
        <sz val="10"/>
        <color theme="1"/>
        <rFont val="Times New Roman"/>
        <family val="1"/>
      </rPr>
      <t xml:space="preserve"> Derivatives are reported at fair value utilizing Level 2 inputs. The Company obtains dealer quotations based on observable data to value its derivatives.</t>
    </r>
  </si>
  <si>
    <r>
      <t>Impaired Loans.</t>
    </r>
    <r>
      <rPr>
        <sz val="10"/>
        <color theme="1"/>
        <rFont val="Times New Roman"/>
        <family val="1"/>
      </rPr>
      <t xml:space="preserve"> Certain impaired loans are reported on a nonrecurring basis at the fair value of the underlying collateral if repayment is expected solely from the collateral. Collateral values are estimated using Level 3 inputs based on appraisals adjusted for customized discounting criteria.</t>
    </r>
  </si>
  <si>
    <t>The Company maintains an active and robust problem credit identification system. When a credit is identified as exhibiting characteristics of weakening, the Company will assess the credit for potential impairment. Examples of weakening include delinquency and deterioration of the borrower’s capacity to repay as determined by the Company’s regular credit review function. As part of the impairment review, the Company will evaluate the current collateral value. It is the Company’s standard practice to obtain updated third party collateral valuations to assist management in measuring potential impairment of a credit and the amount of the impairment to be recorded.</t>
  </si>
  <si>
    <t>Internal collateral valuations are generally performed within two to four weeks of the original identification of potential impairment and receipt of the third party valuation. The internal valuation is performed by comparing the original appraisal to current local real estate market conditions and experience and considers liquidation costs. The result of the internal valuation is compared to the outstanding loan balance, and, if warranted, a specific impairment reserve will be established at the completion of the internal evaluation.</t>
  </si>
  <si>
    <t>A third party evaluation is typically received within thirty to forty-five days of the completion of the internal evaluation. Once received, the third party evaluation is reviewed for reasonableness. Once the evaluation is reviewed and accepted, discounts to fair market value are applied based upon such factors as the bank’s historical liquidation experience of like collateral, and an estimated net realizable value is established. That estimated net realizable value is then compared to the outstanding loan balance to determine the amount of specific impairment reserve. The specific impairment reserve, if necessary, is adjusted to reflect the results of the updated evaluation. A specific impairment reserve is generally maintained on impaired loans during the time period while awaiting receipt of the third party evaluation as well as on impaired loans that continue to make some form of payment and liquidation is not imminent. Impaired loans not meeting the aforementioned criteria and that do not have a specific impairment reserve have usually been previously written down through a partial charge-off, to their net realizable value.</t>
  </si>
  <si>
    <t>The Company’s Special Assets staff assumes the management and monitoring of all loans determined to be impaired. While awaiting the completion of the third party appraisal, the Company generally begins to complete the tasks necessary to gain control of the collateral and prepare for liquidation, including, but not limited to engagement of counsel, inspection of collateral, and continued communication with the borrower, if appropriate. Special Assets staff also regularly reviews the relationship to identify any potential adverse developments during this time.</t>
  </si>
  <si>
    <t>Generally, the only difference between current appraised value, adjusted for liquidation costs, and the carrying amount of the loan less the specific reserve is any downward adjustment to the appraised value that the Company determines appropriate. These differences generally consist of costs to sell the property, as well as a deflator for the devaluation of property seen when banks are the sellers, and the Company deemed these adjustments as fair value adjustments.</t>
  </si>
  <si>
    <t>In the Company’s experience, it rarely returns loans to performing status after they have been partially charged off. Generally, credits identified as impaired move quickly through the process towards ultimate resolution.</t>
  </si>
  <si>
    <r>
      <t>Other Real Estate Owned</t>
    </r>
    <r>
      <rPr>
        <sz val="10"/>
        <color theme="1"/>
        <rFont val="Times New Roman"/>
        <family val="1"/>
      </rPr>
      <t>. The fair value of the Company’s other real estate owned is determined on a nonrecurring basis using Level 3 inputs based on current and prior appraisals, estimates of costs to sell, and proprietary qualitative adjustments.</t>
    </r>
  </si>
  <si>
    <r>
      <t>Goodwill.</t>
    </r>
    <r>
      <rPr>
        <sz val="10"/>
        <color theme="1"/>
        <rFont val="Times New Roman"/>
        <family val="1"/>
      </rPr>
      <t xml:space="preserve"> The fair value of the Company’s goodwill is reported on a nonrecurring basis when it has been adjusted to fair value. The values of the Company’s reporting units are determined using Level 3 inputs based on discounted cash flow and market multiple models.</t>
    </r>
  </si>
  <si>
    <t>Recurring and Nonrecurring Fair Value</t>
  </si>
  <si>
    <t>The following tables summarize financial assets and financial liabilities measured at fair value on a recurring basis segregated by the level of the valuation inputs within the fair value hierarchy for the periods indicated:</t>
  </si>
  <si>
    <t>Fair Value Measurements Using</t>
  </si>
  <si>
    <t>Level 1</t>
  </si>
  <si>
    <t>Level 2</t>
  </si>
  <si>
    <t>Level 3</t>
  </si>
  <si>
    <t>Available-for-sale securities:</t>
  </si>
  <si>
    <t>Agency MBS</t>
  </si>
  <si>
    <t>Non-Agency Alt-A residential MBS</t>
  </si>
  <si>
    <t>Total available-for-sale securities</t>
  </si>
  <si>
    <t>Deferred compensation assets</t>
  </si>
  <si>
    <t>Derivatives</t>
  </si>
  <si>
    <t>Interest rate lock commitments</t>
  </si>
  <si>
    <t>Deferred compensation liabilities</t>
  </si>
  <si>
    <t>Derivative liabilities</t>
  </si>
  <si>
    <t>The Company may be required, from time to time, to measure certain assets at fair value on a nonrecurring basis in certain circumstances such as evidence of impairment. The following tables summarize financial and nonfinancial assets measured at fair value on a nonrecurring basis segregated by the level of the valuation inputs within the fair value hierarchy that were held for the periods indicated.</t>
  </si>
  <si>
    <t>Fair Value Measurements Using</t>
  </si>
  <si>
    <t>Fair Value</t>
  </si>
  <si>
    <t>Level 1</t>
  </si>
  <si>
    <t>Level 2</t>
  </si>
  <si>
    <t>Impaired loans not covered by loss share agreements</t>
  </si>
  <si>
    <t>OREO not covered by loss share agreements</t>
  </si>
  <si>
    <t>OREO covered by loss share agreements</t>
  </si>
  <si>
    <t>There were no transfers between valuation levels for any asset during the three months ended September 30, 2013 or 2012. If valuation techniques are deemed necessary, the Company considers those transfers to occur at the end of the period when the assets are valued.</t>
  </si>
  <si>
    <t>The following table presents quantitative information about financial and nonfinancial assets measured at fair value on a nonrecurring basis using Level 3 valuation inputs:</t>
  </si>
  <si>
    <t>Fair Value at</t>
  </si>
  <si>
    <t>Valuation</t>
  </si>
  <si>
    <t>Unobservable</t>
  </si>
  <si>
    <t>Range</t>
  </si>
  <si>
    <t>Technique</t>
  </si>
  <si>
    <t>Input</t>
  </si>
  <si>
    <t>(Weighted Average)</t>
  </si>
  <si>
    <t>Impaired loans</t>
  </si>
  <si>
    <r>
      <t>Discounted appraisals </t>
    </r>
    <r>
      <rPr>
        <sz val="9.35"/>
        <color theme="1"/>
        <rFont val="Times New Roman"/>
        <family val="1"/>
      </rPr>
      <t>(1)</t>
    </r>
  </si>
  <si>
    <r>
      <t>Appraisal adjustments </t>
    </r>
    <r>
      <rPr>
        <sz val="9.35"/>
        <color theme="1"/>
        <rFont val="Times New Roman"/>
        <family val="1"/>
      </rPr>
      <t>(2)</t>
    </r>
  </si>
  <si>
    <t>1% to 100% (18%)</t>
  </si>
  <si>
    <r>
      <t>Discounted appraisals </t>
    </r>
    <r>
      <rPr>
        <sz val="9.35"/>
        <color theme="1"/>
        <rFont val="Times New Roman"/>
        <family val="1"/>
      </rPr>
      <t>(1)</t>
    </r>
  </si>
  <si>
    <r>
      <t xml:space="preserve">Appraisal adjustments </t>
    </r>
    <r>
      <rPr>
        <sz val="9.35"/>
        <color theme="1"/>
        <rFont val="Times New Roman"/>
        <family val="1"/>
      </rPr>
      <t>(2)</t>
    </r>
  </si>
  <si>
    <t>0% to 88% (34%)</t>
  </si>
  <si>
    <r>
      <t xml:space="preserve">Discounted appraisals </t>
    </r>
    <r>
      <rPr>
        <sz val="9.35"/>
        <color theme="1"/>
        <rFont val="Times New Roman"/>
        <family val="1"/>
      </rPr>
      <t>(1)</t>
    </r>
  </si>
  <si>
    <t>0% to 63% (37%)</t>
  </si>
  <si>
    <t>Fair value is generally based on appraisals of the underlying collateral.</t>
  </si>
  <si>
    <t>Appraisals may be adjusted by management for customized discounting criteria, estimated sales costs, and proprietary qualitative adjustments.</t>
  </si>
  <si>
    <t>Fair Value of Financial Instruments</t>
  </si>
  <si>
    <t>Information used to determine fair value is highly subjective and judgmental in nature; therefore, the results may not be precise. Subjective factors may include estimates of cash flows, risk characteristics, credit quality, and interest rates, all of which are subject to change. Since the fair value is estimated as of the balance sheet date, the amounts that will actually be realized or paid upon settlement or maturity on these various instruments could be significantly different. The following summary describes the methodologies and assumptions used by the Company to estimate the fair value of certain financial instruments:</t>
  </si>
  <si>
    <r>
      <t>Cash and Cash Equivalents</t>
    </r>
    <r>
      <rPr>
        <sz val="10"/>
        <color theme="1"/>
        <rFont val="Times New Roman"/>
        <family val="1"/>
      </rPr>
      <t>: The carrying amount of cash and due from banks and federal funds sold/purchased is considered equal to the fair value as a result of the short-term nature of these instruments.</t>
    </r>
  </si>
  <si>
    <r>
      <t>Investment Securities</t>
    </r>
    <r>
      <rPr>
        <sz val="10"/>
        <color theme="1"/>
        <rFont val="Times New Roman"/>
        <family val="1"/>
      </rPr>
      <t>: The determination of the fair value of available-for-sale securities is described within “Fair Value Measurements” presented above. The determination of the fair value of held-to-maturity securities is based on quoted market prices or dealer quotes.</t>
    </r>
  </si>
  <si>
    <r>
      <t>Loans Held for Sale</t>
    </r>
    <r>
      <rPr>
        <sz val="10"/>
        <color theme="1"/>
        <rFont val="Times New Roman"/>
        <family val="1"/>
      </rPr>
      <t>: Loans held for sale are recorded at the lower of cost or estimated fair value. The determination of the fair value of loans held for sale is based on the market price of similar loans.</t>
    </r>
  </si>
  <si>
    <r>
      <t>Loans Held for Investment</t>
    </r>
    <r>
      <rPr>
        <sz val="10"/>
        <color theme="1"/>
        <rFont val="Times New Roman"/>
        <family val="1"/>
      </rPr>
      <t>: The determination of the fair value of loans held for investment is based on discounted future cash flows using current rates for similar loans.</t>
    </r>
  </si>
  <si>
    <r>
      <t>FDIC Receivable under Loss Share Agreements</t>
    </r>
    <r>
      <rPr>
        <sz val="10"/>
        <color theme="1"/>
        <rFont val="Times New Roman"/>
        <family val="1"/>
      </rPr>
      <t>: The determination of the fair value is based on discounted future cash flows using current discount rates.</t>
    </r>
  </si>
  <si>
    <r>
      <t>Accrued Interest Receivable/Payable</t>
    </r>
    <r>
      <rPr>
        <sz val="10"/>
        <color theme="1"/>
        <rFont val="Times New Roman"/>
        <family val="1"/>
      </rPr>
      <t>: The carrying amount of accrued interest receivable/payable is considered equal to the fair value as a result of the short-term nature of these instruments.</t>
    </r>
  </si>
  <si>
    <r>
      <t>Derivative Financial Instruments</t>
    </r>
    <r>
      <rPr>
        <sz val="10"/>
        <color theme="1"/>
        <rFont val="Times New Roman"/>
        <family val="1"/>
      </rPr>
      <t>: The determination of the fair value of derivative financial instruments is described within “Fair Value Measurements” presented above.</t>
    </r>
  </si>
  <si>
    <r>
      <t>Deferred Compensation Instruments</t>
    </r>
    <r>
      <rPr>
        <sz val="10"/>
        <color theme="1"/>
        <rFont val="Times New Roman"/>
        <family val="1"/>
      </rPr>
      <t>: The determination of the fair value of deferred compensation instruments is described within “Fair Value Measurements” presented above.</t>
    </r>
  </si>
  <si>
    <r>
      <t>Deposits and Securities Sold Under Agreements to Repurchase</t>
    </r>
    <r>
      <rPr>
        <sz val="10"/>
        <color theme="1"/>
        <rFont val="Times New Roman"/>
        <family val="1"/>
      </rPr>
      <t>: The fair value of deposits without a stated maturity, including demand, interest-bearing demand, and savings, is considered equal to the carrying amount which is the amount payable on demand at the reporting date. The fair value of deposits and repurchase agreements with fixed maturities and rates is estimated using discounted future cash flows that apply interest rates currently being offered on instruments with similar characteristics and maturities.</t>
    </r>
  </si>
  <si>
    <r>
      <t>FHLB and Other Indebtedness</t>
    </r>
    <r>
      <rPr>
        <sz val="10"/>
        <color theme="1"/>
        <rFont val="Times New Roman"/>
        <family val="1"/>
      </rPr>
      <t>: The determination of the fair value of FHLB and other indebtedness is based on interest rates currently available to the Company for borrowings with similar characteristics and maturities. The determination of fair value for trust preferred obligations is based on credit spreads seen in the marketplace for similar issues.</t>
    </r>
  </si>
  <si>
    <r>
      <t>Off-Balance Sheet Instruments</t>
    </r>
    <r>
      <rPr>
        <sz val="10"/>
        <color theme="1"/>
        <rFont val="Times New Roman"/>
        <family val="1"/>
      </rPr>
      <t>: The value of off-balance sheet instruments, including commitments to extend credit, standby letters of credit, and financial guarantees, is considered equal to fair value. Due to the uncertainty involved in assessing the likelihood and timing of commitments being drawn upon, coupled with the lack of an established market and the wide diversity of fee structures, the Company does not believe it is meaningful to provide an estimate of fair value that differs from the given value of the commitment.</t>
    </r>
  </si>
  <si>
    <t>The following tables summarize the carrying amount and fair value of the Company’s financial instruments for the dates indicated:</t>
  </si>
  <si>
    <t>Carrying</t>
  </si>
  <si>
    <t>Level 3</t>
  </si>
  <si>
    <t>Cash and cash equivalents</t>
  </si>
  <si>
    <t>Loans held for investment less allowance</t>
  </si>
  <si>
    <t>Accrued interest receivable</t>
  </si>
  <si>
    <t>Derivative financial assets</t>
  </si>
  <si>
    <t>Liabilities</t>
  </si>
  <si>
    <t>Demand deposits</t>
  </si>
  <si>
    <t>Time deposits</t>
  </si>
  <si>
    <t>Accrued interest payable</t>
  </si>
  <si>
    <t>FHLB and other indebtedness</t>
  </si>
  <si>
    <t>Derivative financial liabilities</t>
  </si>
  <si>
    <t>FDIC receivable under loss share agreements</t>
  </si>
  <si>
    <t>Accumulated Other Comprehensive Income</t>
  </si>
  <si>
    <t>Note 11. Accumulated Other Comprehensive Income</t>
  </si>
  <si>
    <t>The following table presents the changes in the Company’s accumulated other comprehensive income (“AOCI”), net of tax, by component for the periods indicated:</t>
  </si>
  <si>
    <t>Unrealized Gains (Losses) on</t>
  </si>
  <si>
    <t>Defined Benefit</t>
  </si>
  <si>
    <t>Available-for-Sale Securities</t>
  </si>
  <si>
    <t>Pension Plan Items</t>
  </si>
  <si>
    <t>Three months ended September 30, 2013</t>
  </si>
  <si>
    <t>(10,317</t>
  </si>
  <si>
    <t>(1,761</t>
  </si>
  <si>
    <t>(12,078</t>
  </si>
  <si>
    <t>Other comprehensive (loss) gain before reclassifications</t>
  </si>
  <si>
    <t>(773</t>
  </si>
  <si>
    <t>(694</t>
  </si>
  <si>
    <t>Amounts reclassified from AOCI</t>
  </si>
  <si>
    <t>(24</t>
  </si>
  <si>
    <t>Net comprehensive loss</t>
  </si>
  <si>
    <t>(797</t>
  </si>
  <si>
    <t>(667</t>
  </si>
  <si>
    <t>(11,114</t>
  </si>
  <si>
    <t>(1,631</t>
  </si>
  <si>
    <t>(12,745</t>
  </si>
  <si>
    <t>Nine months ended September 30, 2013</t>
  </si>
  <si>
    <t>(283</t>
  </si>
  <si>
    <t>(1,542</t>
  </si>
  <si>
    <t>(1,825</t>
  </si>
  <si>
    <t>Other comprehensive loss before reclassifications</t>
  </si>
  <si>
    <t>(10,951</t>
  </si>
  <si>
    <t>(11,193</t>
  </si>
  <si>
    <t>(10,831</t>
  </si>
  <si>
    <t>(89</t>
  </si>
  <si>
    <t>(10,920</t>
  </si>
  <si>
    <t>The following table presents reclassifications out of the Company’s AOCI for the periods indicated:</t>
  </si>
  <si>
    <t>Affected Line Item in the Statement</t>
  </si>
  <si>
    <t>Details about AOCI Components</t>
  </si>
  <si>
    <t>Amount Reclassified from AOCI</t>
  </si>
  <si>
    <t>Where Net Income is Presented</t>
  </si>
  <si>
    <t>Net (loss) gain on sale of securities</t>
  </si>
  <si>
    <t>Net impairment losses recognized in earnings</t>
  </si>
  <si>
    <t>Total before tax</t>
  </si>
  <si>
    <t>(15</t>
  </si>
  <si>
    <t>Income tax (benefit) expense</t>
  </si>
  <si>
    <t>Total net of tax</t>
  </si>
  <si>
    <t>Defined benefit pension plan items</t>
  </si>
  <si>
    <t>Amortization of prior service costs</t>
  </si>
  <si>
    <t>See Note 1 below</t>
  </si>
  <si>
    <t>Amortization of net losses</t>
  </si>
  <si>
    <t>Total reclassifications</t>
  </si>
  <si>
    <t>Note 1: These items are included in the computation of net periodic pension cost. See Note 8, “Defined Benefit Plans,” for additional information.</t>
  </si>
  <si>
    <t>Litigation, Commitments and Contingencies</t>
  </si>
  <si>
    <t>Note 12. Litigation, Commitments and Contingencies</t>
  </si>
  <si>
    <t>Litigation</t>
  </si>
  <si>
    <t>In the normal course of business, the Company is a defendant in various legal actions and asserted claims. While the Company and its legal counsel are unable to assess the ultimate outcome of each of these matters with certainty, the Company believes the resolution of these actions, singly or in the aggregate, should not have a material adverse effect on the financial condition, results of operations or cash flows of the Company.</t>
  </si>
  <si>
    <t>Commitments and Contingencies</t>
  </si>
  <si>
    <t>The Company is a party to financial instruments with off balance sheet risk in the normal course of business to meet the financing needs of its customers. These financial instruments include commitments to extend credit, standby letters of credit, and financial guarantees. These instruments involve, to varying degrees, elements of credit and interest rate risk beyond the amount recognized on the balance sheet. The contractual amounts of these instruments reflect the extent of involvement the Company has in particular classes of financial instruments. The Company’s exposure to credit loss in the event of nonperformance by the other party to the financial instrument for commitments to extend credit, standby letters of credit, and financial guarantees is represented by the contractual amount of those instruments. The Company uses the same credit policies in making commitments and conditional obligations as it does for on balance sheet instruments.</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 by case basis. The amount of collateral obtained, if deemed necessary upon extension of credit, is based on management’s credit evaluation of the counterparty. Collateral may include accounts receivable, inventory, plant and equipment, and income producing commercial real estate. Commitments to extend credit, including availability on lines of credit, totaled $209.00 million at September 30, 2013, and $215.77 million at December 31, 2012. Additionally, the Company had gross notional amounts of outstanding commitments related to secondary market mortgage loans of $1.09 million at September 30, 2013, and $14.84 million at December 31, 2012.</t>
  </si>
  <si>
    <t>Standby letters of credit and financial guarantees are conditional commitments issued by the Company to guarantee the performance of a customer to a third party. The credit risk involved in issuing letters of credit is essentially the same as that involved in extending loan facilities to customers. To the extent deemed necessary, collateral of varying types and amounts is held to secure customer performance under certain of those letters of credit outstanding. Standby letters of credit and financial guarantees totaled $1.77 million at September 30, 2013, and $6.81 million at December 31, 2012. The Company maintained a reserve for unfunded lending commitments of $326 thousand at September 30, 2013, and December 31, 2012.</t>
  </si>
  <si>
    <t>The Company has issued, through the Trust, $15.0 million of trust preferred securities in a private placement. In connection with the issuance of the trust preferred securities, the Company has committed to irrevocably and unconditionally guarantee the following payments or distributions with respect to the trust preferred securities to the holders thereof to the extent that the Trust has not made such payments or distributions and has the funds therefore: (i) accrued and unpaid distributions, (ii) the redemption price, and (iii) upon a dissolution or termination of the Trust, the lesser of the liquidation amount and all accrued and unpaid distributions and the amount of assets of the Trust remaining available for distribution.</t>
  </si>
  <si>
    <t>General (Policies)</t>
  </si>
  <si>
    <t>General (Tables)</t>
  </si>
  <si>
    <t>Calculation for Basic and Diluted Earnings per Common Share</t>
  </si>
  <si>
    <t>The calculation for basic and diluted earnings per common share follows:</t>
  </si>
  <si>
    <t>Options to Purchase Company's Common Stock</t>
  </si>
  <si>
    <t>Investment Securities (Tables)</t>
  </si>
  <si>
    <t>Amortized Cost and Estimated Fair Value of Available-For-Sale Securities, Including Gross Unrealized Gains and Losses</t>
  </si>
  <si>
    <t>Amortized Cost and Estimated Fair Value of Held-to-Maturity Securities, Including Gross Unrealized Gains and Losses</t>
  </si>
  <si>
    <t>Amortized Cost and Estimated Fair Value of Available-for-Sale and Held-to-Maturity Securities</t>
  </si>
  <si>
    <t>Available-For-Sale Securities in Continuous Unrealized Loss Position</t>
  </si>
  <si>
    <t>Company's Gross Gains and Gross Losses Realized from Sale of Securities</t>
  </si>
  <si>
    <t>Cumulative Roll Forward of Credit Losses Recognized in Earnings for Debt Securities for Which Portion of OTTI Recognized in OCI</t>
  </si>
  <si>
    <t>Loans (Tables)</t>
  </si>
  <si>
    <t>Summary of Loans, Net of Unearned Income</t>
  </si>
  <si>
    <t>The following tables present loans, net of unearned income and disaggregated by class, for the periods indicated:</t>
  </si>
  <si>
    <t>Covered Loans Held for Investment, Net of Unearned Income</t>
  </si>
  <si>
    <t>Carrying Balance of Acquired Impaired Loans</t>
  </si>
  <si>
    <t>The following tables present the carrying balance of acquired impaired loans during the periods indicated:</t>
  </si>
  <si>
    <t>Changes in Accretable Yield on Acquired Impaired Loans</t>
  </si>
  <si>
    <t>Allowance for Loan Losses and Credit Quality Indicators (Tables)</t>
  </si>
  <si>
    <t>Allowance For Loan Losses, by Portfolio Segment</t>
  </si>
  <si>
    <t>Recorded Investment in Loans Considered to be Impaired and Related Information on Impaired Loans</t>
  </si>
  <si>
    <t>Investment in Loans Related to Each Segment</t>
  </si>
  <si>
    <t>Recorded Investment in Purchased Credit Impaired Loans and Allowance for Loan Losses by Loan Pool</t>
  </si>
  <si>
    <t>Company's Investment in Loans Held for Investment by Internal Credit Grade Indicator</t>
  </si>
  <si>
    <t>Nonaccrual Loans Presented by Loan Class</t>
  </si>
  <si>
    <t>Aging of Past Due Loans by Loan Class</t>
  </si>
  <si>
    <t>Loans Modified as Troubled Debt Restructurings Excluding on Nonaccrual Status</t>
  </si>
  <si>
    <t>Loans Modified as Troubled Debt Restructurings for which there was Payment Default</t>
  </si>
  <si>
    <t>FDIC Indemnification Asset (Tables)</t>
  </si>
  <si>
    <t>Changes in Receivable from FDIC</t>
  </si>
  <si>
    <t>Deposits (Tables)</t>
  </si>
  <si>
    <t>Interest-Bearing Deposits by Type</t>
  </si>
  <si>
    <t>Borrowings (Tables)</t>
  </si>
  <si>
    <t>Summary of Borrowings</t>
  </si>
  <si>
    <t>Scheduled Maturities of Advances</t>
  </si>
  <si>
    <t>The scheduled maturities of the advances are as follows:</t>
  </si>
  <si>
    <t>Defined Benefit Plans (Tables)</t>
  </si>
  <si>
    <t>Supplemental Executive Retirement Plan</t>
  </si>
  <si>
    <t>Net Periodic Benefit Cost</t>
  </si>
  <si>
    <t>The following sets forth the components of the net periodic pension cost of the Company’s domestic non-contributory, non-qualified defined SERP for the periods indicated:</t>
  </si>
  <si>
    <t>Director Plan</t>
  </si>
  <si>
    <t>The following sets forth the components of the net periodic pension cost of the Company’s domestic non-contributory, non-qualified Directors’ Plan for the periods indicated:</t>
  </si>
  <si>
    <t>Derivative Instruments and Hedging Activities (Tables)</t>
  </si>
  <si>
    <t>Aggregate Contractual or Notional Amounts of Derivative Financial Instruments</t>
  </si>
  <si>
    <t>Fair Values of Company's Derivatives</t>
  </si>
  <si>
    <t>Gains and Losses Recognized in Income on Derivatives</t>
  </si>
  <si>
    <t>The following table details gains and losses recognized in income on derivatives for the dates indicated:</t>
  </si>
  <si>
    <t>Fair Value (Tables)</t>
  </si>
  <si>
    <t>Summary of Financial Assets and Financial Liabilities Measured at Fair Value on Recurring Basis</t>
  </si>
  <si>
    <t>Financial and Nonfinancial Assets Measured at Fair Value on Nonrecurring Basis</t>
  </si>
  <si>
    <t>The following tables summarize financial and nonfinancial assets measured at fair value on a nonrecurring basis segregated by the level of the valuation inputs within the fair value hierarchy that were held for the periods indicated.</t>
  </si>
  <si>
    <t>Quantitative Information About Financial and Nonfinancial Assets Measured at Fair Value on Nonrecurring Basis</t>
  </si>
  <si>
    <t>Carrying Amount and Fair Value of Company's Financial Instruments</t>
  </si>
  <si>
    <t>Accumulated Other Comprehensive Income (Tables)</t>
  </si>
  <si>
    <t>Components of Accumulated Other Comprehensive Income, Net of Tax</t>
  </si>
  <si>
    <t>Reclassifications of Company's Accumulated Other Comprehensive Income</t>
  </si>
  <si>
    <t>General - Additional Information (Detail)</t>
  </si>
  <si>
    <t>Summary Of Significant Accounting Policies [Line Items]</t>
  </si>
  <si>
    <t>Number of business segment</t>
  </si>
  <si>
    <t>Each share convertible into shares</t>
  </si>
  <si>
    <t>Minimum time for conversion</t>
  </si>
  <si>
    <t>'5 years</t>
  </si>
  <si>
    <t>Date for redeem shares at face value</t>
  </si>
  <si>
    <t>Series A Preferred Stock</t>
  </si>
  <si>
    <t>Dividend Rate</t>
  </si>
  <si>
    <t>Number of Series A Noncumulative Preferred Stock Shares</t>
  </si>
  <si>
    <t>Calculation for Basic and Diluted Earnings per Common Share (Detail) (USD $)</t>
  </si>
  <si>
    <t>Calculation For Basic And Diluted Earnings Per Common Share [Line Items]</t>
  </si>
  <si>
    <t>Option to Purchase Company's Common Stock (Detail) (Stock Option)</t>
  </si>
  <si>
    <t>Stock Option</t>
  </si>
  <si>
    <t>Antidilutive Securities Excluded from Computation of Earnings Per Share [Line Items]</t>
  </si>
  <si>
    <t>Antidilutive securities of earning per share amount</t>
  </si>
  <si>
    <t>Amortized Cost and Estimated Fair Value of Available-For-Sale Securities, Including Gross Unrealized Gains and Losses (Detail) (USD $)</t>
  </si>
  <si>
    <t>Schedule of Available-for-sale Securities [Line Items]</t>
  </si>
  <si>
    <t>Amortized Cost</t>
  </si>
  <si>
    <t>Unrealized Gains</t>
  </si>
  <si>
    <t>Unrealized Losses</t>
  </si>
  <si>
    <t>OTTI in AOCI</t>
  </si>
  <si>
    <t>[1]</t>
  </si>
  <si>
    <t>US Treasury Securities</t>
  </si>
  <si>
    <t>Single Issue Trust Preferred Securities</t>
  </si>
  <si>
    <t>Mortgage-backed securities Agency</t>
  </si>
  <si>
    <t>Mortgage-backed securities Non-Agency Alt-A residential</t>
  </si>
  <si>
    <t>Total Mortgage Backed Securities</t>
  </si>
  <si>
    <t>Equity Securities</t>
  </si>
  <si>
    <t>Amortized Cost and Estimated Fair Value of Held-to-Maturity Securities, Including Gross Unrealized Gains and Losses (Detail) (USD $)</t>
  </si>
  <si>
    <t>Schedule of Held-to-maturity Securities [Line Items]</t>
  </si>
  <si>
    <t>Amortized Cost and Estimated Fair Value of Available-For-Sale and Held-To-Maturity Securities by Contractual Maturity (Detail) (USD $)</t>
  </si>
  <si>
    <t>Due within one year, Amortized Cost</t>
  </si>
  <si>
    <t>Due within one year, Fair Value</t>
  </si>
  <si>
    <t>Due after one year but within five years, Amortized Cost</t>
  </si>
  <si>
    <t>Due after one year but within five years, Fair Value</t>
  </si>
  <si>
    <t>Due after five years but within ten years, Amortized Cost</t>
  </si>
  <si>
    <t>Due after five years but within ten years, Fair Value</t>
  </si>
  <si>
    <t>Due after ten years, Amortized Cost</t>
  </si>
  <si>
    <t>Due after ten years, Fair Value</t>
  </si>
  <si>
    <t>Debt Securities</t>
  </si>
  <si>
    <t>Available-For-Sale Securities in Continuous Unrealized Loss Position (Detail) (USD $)</t>
  </si>
  <si>
    <t>Less than 12 Months, Fair Value</t>
  </si>
  <si>
    <t>Less than 12 Months, Unrealized Losses</t>
  </si>
  <si>
    <t>12 Months or Longer, Fair Value</t>
  </si>
  <si>
    <t>12 Months or Longer, Unrealized Losses</t>
  </si>
  <si>
    <t>Investment Securities - Additional Information (Detail) (USD $)</t>
  </si>
  <si>
    <t>Securities</t>
  </si>
  <si>
    <t>Investment Securities [Line Items]</t>
  </si>
  <si>
    <t>Number of securities in an unrealized loss position</t>
  </si>
  <si>
    <t>Percentage of combined depreciation of the combined reported value of the aggregate securities portfolio</t>
  </si>
  <si>
    <t>Carrying value of securities pledged</t>
  </si>
  <si>
    <t>OTTI charges incurred</t>
  </si>
  <si>
    <t>Reduced severity rate</t>
  </si>
  <si>
    <t>Severity rate reduction period</t>
  </si>
  <si>
    <t>'6 years</t>
  </si>
  <si>
    <t>Voluntary constant prepayment rate</t>
  </si>
  <si>
    <t>Constant default rate scenario</t>
  </si>
  <si>
    <t>Remaining underlying mortgages default period</t>
  </si>
  <si>
    <t>'3 years</t>
  </si>
  <si>
    <t>Severity rate</t>
  </si>
  <si>
    <t>Company's Gross Gains and Gross Losses Realized from Sale of Securities (Detail) (USD $)</t>
  </si>
  <si>
    <t>Cumulative Roll Forward of Credit Losses Recognized in Earnings for Debt Securities for Which Portion of OTTI Recognized in OCI (Detail) (USD $)</t>
  </si>
  <si>
    <t>Other than Temporary Impairment, Credit Losses Recognized in Earnings [Line Items]</t>
  </si>
  <si>
    <t>Loans - Additional Information (Detail) (USD $)</t>
  </si>
  <si>
    <t>In Millions, unless otherwise specified</t>
  </si>
  <si>
    <t>Segment</t>
  </si>
  <si>
    <t>Accounts, Notes, Loans and Financing Receivable [Line Items]</t>
  </si>
  <si>
    <t>Number of loan portfolio segments</t>
  </si>
  <si>
    <t>Outstanding principal balance of acquired impaired loans</t>
  </si>
  <si>
    <t>Summary of Loans, Net of Unearned Income (Detail) (USD $)</t>
  </si>
  <si>
    <t>Loans held for investment, net of unearned income</t>
  </si>
  <si>
    <t>Total Loans held for investment, net of unearned income</t>
  </si>
  <si>
    <t>Covered loan percentage</t>
  </si>
  <si>
    <t>Loans held for investment, net of unearned income, percentage</t>
  </si>
  <si>
    <t>Loans and leases receivable net reported amount covered and not covered percentage</t>
  </si>
  <si>
    <t>Commercial Loans</t>
  </si>
  <si>
    <t>Commercial Loans | Construction Development And Other Land</t>
  </si>
  <si>
    <t>Commercial Loans | Commercial and Industrial</t>
  </si>
  <si>
    <t>Commercial Loans | Multi-family Residential</t>
  </si>
  <si>
    <t>Commercial Loans | Single-family Non-owner Occupied</t>
  </si>
  <si>
    <t>Commercial Loans | Non-farm Non-residential Loan</t>
  </si>
  <si>
    <t>Commercial Loans | Agricultural</t>
  </si>
  <si>
    <t>Commercial Loans | Farmland Loan</t>
  </si>
  <si>
    <t>Consumer Real Estate</t>
  </si>
  <si>
    <t>Consumer Real Estate | Home Equity Lines</t>
  </si>
  <si>
    <t>Consumer Real Estate | Single Family Owner Occupied</t>
  </si>
  <si>
    <t>Consumer Real Estate | Owner Occupied Construction</t>
  </si>
  <si>
    <t>Consumer and Other Loans</t>
  </si>
  <si>
    <t>Consumer and Other Loans | Consumer Loan</t>
  </si>
  <si>
    <t>Consumer and Other Loans | Other Loans</t>
  </si>
  <si>
    <t>Covered Loans Held for Investment, Net of Unearned Income (Detail) (USD $)</t>
  </si>
  <si>
    <t>Acquired Impaired Loans (Detail) (USD $)</t>
  </si>
  <si>
    <t>Dec. 31, 2011</t>
  </si>
  <si>
    <t>Balance, January 1</t>
  </si>
  <si>
    <t>Balance, September 30</t>
  </si>
  <si>
    <t>Waccamaw Bank</t>
  </si>
  <si>
    <t>Changes in Accretable Yield on Acquired Impaired Loans (Detail) (USD $)</t>
  </si>
  <si>
    <t>Certain Loans Acquired in Transfer Not Accounted for as Debt Securities, accretable Yield</t>
  </si>
  <si>
    <t>Accretable yield, Beginning Balance</t>
  </si>
  <si>
    <t>Accretable yield, Ending Balance</t>
  </si>
  <si>
    <t>Allowance for Loan Losses, by Portfolio Segment (Detail) (USD $)</t>
  </si>
  <si>
    <t>Allowance Excluding Acquired Impaired</t>
  </si>
  <si>
    <t>Acquired Impaired Allowance</t>
  </si>
  <si>
    <t>Jun. 30, 2012</t>
  </si>
  <si>
    <t>Consumer and Other</t>
  </si>
  <si>
    <t>Financing Receivable, Allowance for Credit Losses [Line Items]</t>
  </si>
  <si>
    <t>Recorded Investment In Loans Considered To Be Impaired And Related Information On Impaired Loans (Detail) (USD $)</t>
  </si>
  <si>
    <t>Financing Receivable, Recorded Investment [Line Items]</t>
  </si>
  <si>
    <t>Impaired loans with no related allowance, Recorded Investment</t>
  </si>
  <si>
    <t>Impaired loans with a related allowance, Recorded Investment</t>
  </si>
  <si>
    <t>Total impaired loans, Recorded Investment</t>
  </si>
  <si>
    <t>Impaired loans with no related allowance, Unpaid Principal balance</t>
  </si>
  <si>
    <t>Impaired loans with a related allowance, Unpaid Principal Balance</t>
  </si>
  <si>
    <t>Total impaired loans, Unpaid Principal Balance</t>
  </si>
  <si>
    <t>Impaired loans with no related allowance, Related Allowance</t>
  </si>
  <si>
    <t>Impaired loans with a related allowance, Related Allowance</t>
  </si>
  <si>
    <t>Total impaired loans, Related Allowance</t>
  </si>
  <si>
    <t>Impaired loans with no related allowance, Average Recorded Investment</t>
  </si>
  <si>
    <t>Impaired loans with a related allowance, Average Recorded Investment</t>
  </si>
  <si>
    <t>Total impaired loans, Average Recorded Investment</t>
  </si>
  <si>
    <t>Impaired loans with no related allowance, Interest Income Recognized</t>
  </si>
  <si>
    <t>Impaired loans with a related allowance, Interest Income Recognized</t>
  </si>
  <si>
    <t>Total impaired loans, Interest Income Recognized</t>
  </si>
  <si>
    <t>Commercial Loans | Non-farm, Non-residential</t>
  </si>
  <si>
    <t>Consumer Real Estate | Owner occupied construction</t>
  </si>
  <si>
    <t>Consumer and Other | Consumer Loan</t>
  </si>
  <si>
    <t>Investment in Loans Related to Each Segment (Detail) (USD $)</t>
  </si>
  <si>
    <t>Non-acquired Loans Individually Evaluated for Impairment</t>
  </si>
  <si>
    <t>Allowance for Loans Individually Evaluated</t>
  </si>
  <si>
    <t>Loans Collectively Evaluated for Impairment</t>
  </si>
  <si>
    <t>Allowance for Loans Collectively Evaluated</t>
  </si>
  <si>
    <t>Consumer and Other | Other</t>
  </si>
  <si>
    <t>Allowance for Loan Losses and Credit Quality Indicators - Additional information (Detail) (USD $)</t>
  </si>
  <si>
    <t>Impaired loans, recorded investment</t>
  </si>
  <si>
    <t>Impaired loans, unpaid principal balance</t>
  </si>
  <si>
    <t>Impaired loans, related allowance</t>
  </si>
  <si>
    <t>Impaired loans, average recorded investment</t>
  </si>
  <si>
    <t>Minimum commercial loan relationships to be reviewed by loan review function</t>
  </si>
  <si>
    <t>Total loan restructurings</t>
  </si>
  <si>
    <t>Net nonaccrual status</t>
  </si>
  <si>
    <t>Nonperforming TDRs</t>
  </si>
  <si>
    <t>Percentage of Total TDR</t>
  </si>
  <si>
    <t>Allowance for loan losses</t>
  </si>
  <si>
    <t>Interest income recognized on loan restructurings</t>
  </si>
  <si>
    <t>Restructured loans to borrowers experiencing financial difficulty in excess of</t>
  </si>
  <si>
    <t>Performing status returned period</t>
  </si>
  <si>
    <t>'6 months</t>
  </si>
  <si>
    <t>Four of the seven purchased credit impaired loan pools</t>
  </si>
  <si>
    <t>Impaired loans, interest income recognized</t>
  </si>
  <si>
    <t>Covered Loans</t>
  </si>
  <si>
    <t>Accruing loans contractually past due 90 days or more</t>
  </si>
  <si>
    <t>Recorded Investment in Purchased Credit Impaired Loans and Allowance for Loan Losses by Loan Pool (Detail) (USD $)</t>
  </si>
  <si>
    <t>Acquired Impaired Loans Evaluated for Impairment</t>
  </si>
  <si>
    <t>Allowance for Acquired Impaired Loans Evaluated</t>
  </si>
  <si>
    <t>Commercial Loans | Waccamaw Commercial</t>
  </si>
  <si>
    <t>Commercial Loans | Waccamaw Lines Of Credit</t>
  </si>
  <si>
    <t>Commercial Loans | Peoples Commercial</t>
  </si>
  <si>
    <t>Commercial Loans | Commercial Loan Other</t>
  </si>
  <si>
    <t>Consumer Real Estate | Waccamaw Serviced Home Equity Lines</t>
  </si>
  <si>
    <t>Consumer Real Estate | Waccamaw Residential</t>
  </si>
  <si>
    <t>Consumer Real Estate | Peoples Residential</t>
  </si>
  <si>
    <t>Consumer and Other | Waccamaw Consumer</t>
  </si>
  <si>
    <t>Company's Investment in Loans Held for Investment by Internal Credit Grade Indicator (Detail) (USD $)</t>
  </si>
  <si>
    <t>Pass | Commercial Loans | Construction Development And Other Land</t>
  </si>
  <si>
    <t>Pass | Commercial Loans | Commercial and Industrial</t>
  </si>
  <si>
    <t>Pass | Commercial Loans | Multi-family Residential</t>
  </si>
  <si>
    <t>Pass | Commercial Loans | Single-family Non-owner Occupied</t>
  </si>
  <si>
    <t>Pass | Commercial Loans | Non-farm, Non-residential</t>
  </si>
  <si>
    <t>Pass | Commercial Loans | Agricultural</t>
  </si>
  <si>
    <t>Pass | Commercial Loans | Farmland Loan</t>
  </si>
  <si>
    <t>Pass | Consumer Real Estate | Home Equity Lines</t>
  </si>
  <si>
    <t>Pass | Consumer Real Estate | Single Family Owner Occupied</t>
  </si>
  <si>
    <t>Pass | Consumer Real Estate | Owner occupied construction</t>
  </si>
  <si>
    <t>Pass | Consumer and Other | Consumer Loan</t>
  </si>
  <si>
    <t>Pass | Consumer and Other | Other</t>
  </si>
  <si>
    <t>Special Mention</t>
  </si>
  <si>
    <t>Special Mention | Commercial Loans | Construction Development And Other Land</t>
  </si>
  <si>
    <t>Special Mention | Commercial Loans | Commercial and Industrial</t>
  </si>
  <si>
    <t>Special Mention | Commercial Loans | Multi-family Residential</t>
  </si>
  <si>
    <t>Special Mention | Commercial Loans | Single-family Non-owner Occupied</t>
  </si>
  <si>
    <t>Special Mention | Commercial Loans | Non-farm, Non-residential</t>
  </si>
  <si>
    <t>Special Mention | Commercial Loans | Agricultural</t>
  </si>
  <si>
    <t>Special Mention | Commercial Loans | Farmland Loan</t>
  </si>
  <si>
    <t>Special Mention | Consumer Real Estate | Home Equity Lines</t>
  </si>
  <si>
    <t>Special Mention | Consumer Real Estate | Single Family Owner Occupied</t>
  </si>
  <si>
    <t>Special Mention | Consumer Real Estate | Owner occupied construction</t>
  </si>
  <si>
    <t>Special Mention | Consumer and Other | Consumer Loan</t>
  </si>
  <si>
    <t>Special Mention | Consumer and Other | Other</t>
  </si>
  <si>
    <t>Substandard | Commercial Loans | Construction Development And Other Land</t>
  </si>
  <si>
    <t>Substandard | Commercial Loans | Commercial and Industrial</t>
  </si>
  <si>
    <t>Substandard | Commercial Loans | Multi-family Residential</t>
  </si>
  <si>
    <t>Substandard | Commercial Loans | Single-family Non-owner Occupied</t>
  </si>
  <si>
    <t>Substandard | Commercial Loans | Non-farm, Non-residential</t>
  </si>
  <si>
    <t>Substandard | Commercial Loans | Agricultural</t>
  </si>
  <si>
    <t>Substandard | Commercial Loans | Farmland Loan</t>
  </si>
  <si>
    <t>Substandard | Consumer Real Estate | Home Equity Lines</t>
  </si>
  <si>
    <t>Substandard | Consumer Real Estate | Single Family Owner Occupied</t>
  </si>
  <si>
    <t>Substandard | Consumer Real Estate | Owner occupied construction</t>
  </si>
  <si>
    <t>Substandard | Consumer and Other | Consumer Loan</t>
  </si>
  <si>
    <t>Substandard | Consumer and Other | Other</t>
  </si>
  <si>
    <t>Doubtful | Commercial Loans | Construction Development And Other Land</t>
  </si>
  <si>
    <t>Doubtful | Commercial Loans | Commercial and Industrial</t>
  </si>
  <si>
    <t>Doubtful | Commercial Loans | Single-family Non-owner Occupied</t>
  </si>
  <si>
    <t>Doubtful | Commercial Loans | Non-farm, Non-residential</t>
  </si>
  <si>
    <t>Doubtful | Consumer Real Estate | Home Equity Lines</t>
  </si>
  <si>
    <t>Doubtful | Consumer Real Estate | Single Family Owner Occupied</t>
  </si>
  <si>
    <t>Doubtful | Consumer and Other | Consumer Loan</t>
  </si>
  <si>
    <t>Loss | Consumer Real Estate | Single Family Owner Occupied</t>
  </si>
  <si>
    <t>Non accrual Loans Presented by Loan Class (Detail) (USD $)</t>
  </si>
  <si>
    <t>Financing Receivable, Impaired [Line Items]</t>
  </si>
  <si>
    <t>Non Covered Loans</t>
  </si>
  <si>
    <t>Non Covered Loans | Commercial Loans | Construction Development And Other Land</t>
  </si>
  <si>
    <t>Non Covered Loans | Commercial Loans | Commercial and Industrial</t>
  </si>
  <si>
    <t>Non Covered Loans | Commercial Loans | Multi-family Residential</t>
  </si>
  <si>
    <t>Non Covered Loans | Commercial Loans | Single-family Non-owner Occupied</t>
  </si>
  <si>
    <t>Non Covered Loans | Commercial Loans | Non-farm, Non-residential</t>
  </si>
  <si>
    <t>Non Covered Loans | Commercial Loans | Agricultural</t>
  </si>
  <si>
    <t>Non Covered Loans | Commercial Loans | Farmland Loan</t>
  </si>
  <si>
    <t>Non Covered Loans | Consumer Real Estate | Home Equity Lines</t>
  </si>
  <si>
    <t>Non Covered Loans | Consumer Real Estate | Single Family Owner Occupied</t>
  </si>
  <si>
    <t>Non Covered Loans | Consumer and Other | Consumer Loan</t>
  </si>
  <si>
    <t>Covered Loans | Commercial Loans | Construction Development And Other Land</t>
  </si>
  <si>
    <t>Covered Loans | Commercial Loans | Commercial and Industrial</t>
  </si>
  <si>
    <t>Covered Loans | Commercial Loans | Single-family Non-owner Occupied</t>
  </si>
  <si>
    <t>Covered Loans | Commercial Loans | Non-farm, Non-residential</t>
  </si>
  <si>
    <t>Covered Loans | Commercial Loans | Farmland Loan</t>
  </si>
  <si>
    <t>Covered Loans | Consumer Real Estate | Home Equity Lines</t>
  </si>
  <si>
    <t>Covered Loans | Consumer Real Estate | Single Family Owner Occupied</t>
  </si>
  <si>
    <t>Covered Loans | Consumer Real Estate | Owner occupied construction</t>
  </si>
  <si>
    <t>Aging of Past Due Loans by Loan Class (Detail) (USD $)</t>
  </si>
  <si>
    <t>Financing Receivable, Recorded Investment, Past Due [Line Items]</t>
  </si>
  <si>
    <t>30 - 59 Days Past Due</t>
  </si>
  <si>
    <t>60 - 89 Days Past Due</t>
  </si>
  <si>
    <t>90+ Days Past Due</t>
  </si>
  <si>
    <t>Total Past Due</t>
  </si>
  <si>
    <t>Current Loans</t>
  </si>
  <si>
    <t>Total Loans</t>
  </si>
  <si>
    <t>Covered Loans | Commercial Loans | Multi-family Residential</t>
  </si>
  <si>
    <t>Covered Loans | Commercial Loans | Agricultural</t>
  </si>
  <si>
    <t>Covered Loans | Consumer and Other | Consumer Loan</t>
  </si>
  <si>
    <t>Loans Modified As Troubled Debt Restructurings Excluding on Nonaccrual Status (Detail) (USD $)</t>
  </si>
  <si>
    <t>Contract</t>
  </si>
  <si>
    <t>Financing Receivable, Modifications [Line Items]</t>
  </si>
  <si>
    <t>Total Contracts</t>
  </si>
  <si>
    <t>Pre-Modification Recorded Investment</t>
  </si>
  <si>
    <t>Post-Modification Recorded Investment</t>
  </si>
  <si>
    <t>Below Market Interest Rate | Single Family Owner Occupied</t>
  </si>
  <si>
    <t>Below Market Interest Rate And Extended Payment Term | Single Family Owner Occupied</t>
  </si>
  <si>
    <t>Extended Payment Terms | Single Family Owner Occupied</t>
  </si>
  <si>
    <t>Loans Modified as Troubled Debt Restructurings for which there was Payment Default (Detail) (USD $)</t>
  </si>
  <si>
    <t>Recorded Investment</t>
  </si>
  <si>
    <t>Non-farm, Non-residential</t>
  </si>
  <si>
    <t>FDIC Indemnification Asset - Additional Information (Detail) (Waccamaw Bank)</t>
  </si>
  <si>
    <t>Resale Agreement Counterparty [Line Items]</t>
  </si>
  <si>
    <t>Percentage of loan and foreclosed real estate losses covered by FDIC</t>
  </si>
  <si>
    <t>Changes in Receivable from FDIC (Detail) (USD $)</t>
  </si>
  <si>
    <t>Changes in the receivable from the FDIC</t>
  </si>
  <si>
    <t>Beginning balance, January 1</t>
  </si>
  <si>
    <t>Ending balance, September 30</t>
  </si>
  <si>
    <t>Interest-Bearing Deposits by Type (Detail) (USD $)</t>
  </si>
  <si>
    <t>Interest-bearing deposits by type</t>
  </si>
  <si>
    <t>Summary of Borrowings (Detail) (USD $)</t>
  </si>
  <si>
    <t>Debt Instrument [Line Items]</t>
  </si>
  <si>
    <t>Borrowings - Additional Information (Detail) (USD $)</t>
  </si>
  <si>
    <t>Mar. 31, 2013</t>
  </si>
  <si>
    <t>Jun. 30, 2013</t>
  </si>
  <si>
    <t>Convertible and callable advances</t>
  </si>
  <si>
    <t>Fixed rate credit</t>
  </si>
  <si>
    <t>FHLB borrowing amount paid</t>
  </si>
  <si>
    <t>Gain on repayment of FHLB borrowings</t>
  </si>
  <si>
    <t>Qualifying loans</t>
  </si>
  <si>
    <t>Unused borrowing capacity</t>
  </si>
  <si>
    <t>Junior subordinated debentures issued</t>
  </si>
  <si>
    <t>Libor rate</t>
  </si>
  <si>
    <t>Federal Home Loan Bank Borrowings</t>
  </si>
  <si>
    <t>Federal Home Loan Bank Borrowings | Minimum</t>
  </si>
  <si>
    <t>FHLB borrowings contractual maturities</t>
  </si>
  <si>
    <t>Federal Home Loan Bank Borrowings | Maximum</t>
  </si>
  <si>
    <t>'8 years</t>
  </si>
  <si>
    <t>Retail Overnight And Term Repurchase Agreement</t>
  </si>
  <si>
    <t>Convertible And Callable Advances</t>
  </si>
  <si>
    <t>Weighted average contractual rate of the wholesale repurchase agreements</t>
  </si>
  <si>
    <t>Wholesale Repurchase Agreement</t>
  </si>
  <si>
    <t>Payment of purchase agreement</t>
  </si>
  <si>
    <t>Gain on payment of repurchase agreement</t>
  </si>
  <si>
    <t>Scheduled Maturities of Advances (Detail) (USD $)</t>
  </si>
  <si>
    <t>Scheduled maturities of the advances</t>
  </si>
  <si>
    <t>Net Periodic Benefit Cost (Detail) (USD $)</t>
  </si>
  <si>
    <t>Defined Benefit Plan Disclosure [Line Items]</t>
  </si>
  <si>
    <t>Directors Plan</t>
  </si>
  <si>
    <t>Aggregate Contractual or Notional Amounts of Derivative Financial Instruments (Detail) (IRLCs, Derivatives not designated as hedges, USD $)</t>
  </si>
  <si>
    <t>IRLCs | Derivatives not designated as hedges</t>
  </si>
  <si>
    <t>Aggregate contractual or notional amounts of derivative financial instruments</t>
  </si>
  <si>
    <t>Notional Amount</t>
  </si>
  <si>
    <t>Fair Value of Derivative Financial Instruments (Detail) (Derivatives not designated as hedges, USD $)</t>
  </si>
  <si>
    <t>Derivative, Fair Value, Net</t>
  </si>
  <si>
    <t>IRLCs | Other Assets</t>
  </si>
  <si>
    <t>IRLCs | Other Liabilities</t>
  </si>
  <si>
    <t>Derivative Instruments and Hedging Activities - Additional Information (Detail) (USD $)</t>
  </si>
  <si>
    <t>Derivative [Line Items]</t>
  </si>
  <si>
    <t>Ineffectiveness on cash flow hedges</t>
  </si>
  <si>
    <t>Gains Recognized in Income on Derivatives (Detail) (Derivatives not designated as hedges, USD $)</t>
  </si>
  <si>
    <t>Derivative Instruments, Gain (Loss) [Line Items]</t>
  </si>
  <si>
    <t>IRLCs | Other Income</t>
  </si>
  <si>
    <t>Summary of Financial Assets and Liabilities Measured at Fair Value on a Recurring Basis (Detail) (USD $)</t>
  </si>
  <si>
    <t>Fair Value, Assets and Liabilities Measured on Recurring and Nonrecurring Basis [Line Items]</t>
  </si>
  <si>
    <t>Recurring</t>
  </si>
  <si>
    <t>Recurring | US Treasury Securities</t>
  </si>
  <si>
    <t>Recurring | Municipal securities</t>
  </si>
  <si>
    <t>Recurring | Single Issue Trust Preferred Securities</t>
  </si>
  <si>
    <t>Recurring | Corporate securities</t>
  </si>
  <si>
    <t>Recurring | Agency Mortgage Backed Securities</t>
  </si>
  <si>
    <t>Recurring | Non Agency Alt Residential Mbs</t>
  </si>
  <si>
    <t>Recurring | Equity Securities</t>
  </si>
  <si>
    <t>Recurring | IRLCs</t>
  </si>
  <si>
    <t>Recurring | Non Agency Residential Mortgage Backed Securities</t>
  </si>
  <si>
    <t>Level 1 | Recurring</t>
  </si>
  <si>
    <t>Level 1 | Recurring | Equity Securities</t>
  </si>
  <si>
    <t>Level 2 | Recurring</t>
  </si>
  <si>
    <t>Level 2 | Recurring | US Treasury Securities</t>
  </si>
  <si>
    <t>Level 2 | Recurring | Municipal securities</t>
  </si>
  <si>
    <t>Level 2 | Recurring | Single Issue Trust Preferred Securities</t>
  </si>
  <si>
    <t>Level 2 | Recurring | Corporate securities</t>
  </si>
  <si>
    <t>Level 2 | Recurring | Agency Mortgage Backed Securities</t>
  </si>
  <si>
    <t>Level 2 | Recurring | Non Agency Alt Residential Mbs</t>
  </si>
  <si>
    <t>Level 2 | Recurring | Equity Securities</t>
  </si>
  <si>
    <t>Level 2 | Recurring | IRLCs</t>
  </si>
  <si>
    <t>Level 2 | Recurring | Non Agency Residential Mortgage Backed Securities</t>
  </si>
  <si>
    <t>Summary of Financial and Nonfinancial Assets Measured at Fair Value on a Nonrecurring Basis (Detail) (Fair Value on a Nonrecurring, USD $)</t>
  </si>
  <si>
    <t>Impaired Loans</t>
  </si>
  <si>
    <t>Total Fair value</t>
  </si>
  <si>
    <t>OREO | Not covered by loss share agreements</t>
  </si>
  <si>
    <t>OREO | Covered by loss share agreements</t>
  </si>
  <si>
    <t>Level 3 | Impaired Loans</t>
  </si>
  <si>
    <t>Level 3 | OREO | Not covered by loss share agreements</t>
  </si>
  <si>
    <t>Level 3 | OREO | Covered by loss share agreements</t>
  </si>
  <si>
    <t>Fair Value - Additional Information (Detail) (USD $)</t>
  </si>
  <si>
    <t>Transfers between valuation levels for any assets</t>
  </si>
  <si>
    <t>Quantitative Information about Financial and Nonfinancial Assets (Detail) (Fair Value on a Nonrecurring, USD $)</t>
  </si>
  <si>
    <t>Fair Value Inputs, Assets, Quantitative Information [Line Items]</t>
  </si>
  <si>
    <t>Valuation Technique</t>
  </si>
  <si>
    <t>'Discounted appraisals</t>
  </si>
  <si>
    <t>Unobservable Input</t>
  </si>
  <si>
    <t>'Appraisal adjustments</t>
  </si>
  <si>
    <t>[2]</t>
  </si>
  <si>
    <t>Minimum | Impaired Loans</t>
  </si>
  <si>
    <t>Weighted Average</t>
  </si>
  <si>
    <t>Minimum | OREO | Not covered by loss share agreements</t>
  </si>
  <si>
    <t>Minimum | OREO | Covered by loss share agreements</t>
  </si>
  <si>
    <t>Maximum | Impaired Loans</t>
  </si>
  <si>
    <t>Maximum | OREO | Not covered by loss share agreements</t>
  </si>
  <si>
    <t>Maximum | OREO | Covered by loss share agreements</t>
  </si>
  <si>
    <t>Average | Impaired Loans</t>
  </si>
  <si>
    <t>Average | OREO | Not covered by loss share agreements</t>
  </si>
  <si>
    <t>Average | OREO | Covered by loss share agreements</t>
  </si>
  <si>
    <t>Carrying Amount and Fair Value of Company's Financial Instruments (Detail) (USD $)</t>
  </si>
  <si>
    <t>Carrying (Reported) Amount, Fair Value Disclosure</t>
  </si>
  <si>
    <t>Carrying (Reported) Amount, Fair Value Disclosure | Demand Deposits</t>
  </si>
  <si>
    <t>Deposits Fair Value</t>
  </si>
  <si>
    <t>Carrying (Reported) Amount, Fair Value Disclosure | Interest-bearing Deposits</t>
  </si>
  <si>
    <t>Carrying (Reported) Amount, Fair Value Disclosure | Savings Deposits</t>
  </si>
  <si>
    <t>Carrying (Reported) Amount, Fair Value Disclosure | Bank Time Deposits</t>
  </si>
  <si>
    <t>Estimate of Fair Value, Fair Value Disclosure</t>
  </si>
  <si>
    <t>Estimate of Fair Value, Fair Value Disclosure | Demand Deposits</t>
  </si>
  <si>
    <t>Estimate of Fair Value, Fair Value Disclosure | Interest-bearing Deposits</t>
  </si>
  <si>
    <t>Estimate of Fair Value, Fair Value Disclosure | Savings Deposits</t>
  </si>
  <si>
    <t>Estimate of Fair Value, Fair Value Disclosure | Bank Time Deposits</t>
  </si>
  <si>
    <t>Level 2 | Demand Deposits</t>
  </si>
  <si>
    <t>Level 2 | Interest-bearing Deposits</t>
  </si>
  <si>
    <t>Level 2 | Savings Deposits</t>
  </si>
  <si>
    <t>Level 2 | Bank Time Deposits</t>
  </si>
  <si>
    <t>Summary of Accumulated Other Comprehensive Loss, Net of Income Taxes (Detail) (USD $)</t>
  </si>
  <si>
    <t>Accumulated Other Comprehensive Income (Loss) [Line Items]</t>
  </si>
  <si>
    <t>Beginning Balance</t>
  </si>
  <si>
    <t>Ending Balance</t>
  </si>
  <si>
    <t>Defined Benefit Pension Plan Items</t>
  </si>
  <si>
    <t>Reclassifications Out of Company's AOCI (Detail) (USD $)</t>
  </si>
  <si>
    <t>Reclassification Adjustment out of Accumulated Other Comprehensive Income [Line Items]</t>
  </si>
  <si>
    <t>Reclassification out of Accumulated Other Comprehensive Income</t>
  </si>
  <si>
    <t>Reclassification out of Accumulated Other Comprehensive Income | Available-for-Sale Securities</t>
  </si>
  <si>
    <t>Reclassification out of Accumulated Other Comprehensive Income | Defined Benefit Pension Plan Items</t>
  </si>
  <si>
    <t>These items are included in the computation of net periodic pension cost. See Note 8, "Defined Benefit Plans," for additional information.</t>
  </si>
  <si>
    <t>Litigation, Commitments and Contingencies - Additional Information (Detail) (USD $)</t>
  </si>
  <si>
    <t>Commitments and Contingencies [Line Items]</t>
  </si>
  <si>
    <t>Commitments to extend credit including availability on lines of credit</t>
  </si>
  <si>
    <t>Gross notional amounts of outstanding commitments</t>
  </si>
  <si>
    <t>Standby letters of credit and financial guarantees</t>
  </si>
  <si>
    <t>Reserve for unfunded lending commitments</t>
  </si>
  <si>
    <t>Trust preferred secur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i/>
      <sz val="8"/>
      <color theme="1"/>
      <name val="Times New Roman"/>
      <family val="1"/>
    </font>
    <font>
      <sz val="1"/>
      <color theme="1"/>
      <name val="Times New Roman"/>
      <family val="1"/>
    </font>
    <font>
      <b/>
      <sz val="9.35"/>
      <color theme="1"/>
      <name val="Times New Roman"/>
      <family val="1"/>
    </font>
    <font>
      <sz val="9.35"/>
      <color theme="1"/>
      <name val="Times New Roman"/>
      <family val="1"/>
    </font>
    <font>
      <sz val="6"/>
      <color theme="1"/>
      <name val="Calibri"/>
      <family val="2"/>
      <scheme val="minor"/>
    </font>
    <font>
      <sz val="10"/>
      <color theme="1"/>
      <name val="Calibri"/>
      <family val="2"/>
      <scheme val="minor"/>
    </font>
    <font>
      <i/>
      <sz val="11"/>
      <color theme="1"/>
      <name val="Calibri"/>
      <family val="2"/>
      <scheme val="minor"/>
    </font>
    <font>
      <sz val="8"/>
      <color theme="1"/>
      <name val="Calibri"/>
      <family val="2"/>
      <scheme val="minor"/>
    </font>
    <font>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3"/>
    </xf>
    <xf numFmtId="0" fontId="0" fillId="0" borderId="0" xfId="0" applyAlignment="1">
      <alignment horizontal="right" wrapText="1"/>
    </xf>
    <xf numFmtId="0" fontId="18"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3" fillId="33" borderId="0" xfId="0" applyFont="1" applyFill="1" applyAlignment="1">
      <alignment wrapText="1"/>
    </xf>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26" fillId="0" borderId="12" xfId="0" applyFont="1" applyBorder="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3" fillId="0" borderId="0" xfId="0" applyFont="1" applyAlignment="1">
      <alignment wrapText="1"/>
    </xf>
    <xf numFmtId="0" fontId="23" fillId="0" borderId="11" xfId="0" applyFont="1" applyBorder="1" applyAlignment="1">
      <alignment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33" borderId="0" xfId="0" applyFont="1" applyFill="1" applyAlignment="1">
      <alignment horizontal="left" vertical="top" wrapText="1" indent="3"/>
    </xf>
    <xf numFmtId="0" fontId="24" fillId="0" borderId="11" xfId="0" applyFont="1" applyBorder="1" applyAlignment="1">
      <alignment horizontal="center" wrapText="1"/>
    </xf>
    <xf numFmtId="15" fontId="24" fillId="0" borderId="10" xfId="0" applyNumberFormat="1" applyFont="1" applyBorder="1" applyAlignment="1">
      <alignment horizontal="center" wrapText="1"/>
    </xf>
    <xf numFmtId="0" fontId="18" fillId="0" borderId="0" xfId="0" applyFont="1" applyAlignment="1">
      <alignment horizontal="left" vertical="top" wrapText="1"/>
    </xf>
    <xf numFmtId="0" fontId="19" fillId="33" borderId="0" xfId="0" applyFont="1" applyFill="1" applyAlignment="1">
      <alignment horizontal="left" vertical="top" wrapText="1" indent="1"/>
    </xf>
    <xf numFmtId="0" fontId="18" fillId="0" borderId="0" xfId="0" applyFont="1" applyAlignment="1">
      <alignment vertical="top" wrapText="1"/>
    </xf>
    <xf numFmtId="0" fontId="18" fillId="33" borderId="0" xfId="0" applyFont="1" applyFill="1" applyAlignment="1">
      <alignment horizontal="left" vertical="top" wrapText="1" indent="5"/>
    </xf>
    <xf numFmtId="0" fontId="19" fillId="0" borderId="0" xfId="0" applyFont="1" applyAlignment="1">
      <alignment horizontal="left" vertical="top" wrapText="1" indent="1"/>
    </xf>
    <xf numFmtId="0" fontId="25" fillId="0" borderId="0" xfId="0" applyFont="1"/>
    <xf numFmtId="0" fontId="18" fillId="0" borderId="0" xfId="0" applyFont="1" applyAlignment="1">
      <alignment horizontal="left" vertical="top" wrapText="1" indent="5"/>
    </xf>
    <xf numFmtId="0" fontId="18" fillId="33" borderId="0" xfId="0" applyFont="1" applyFill="1" applyAlignment="1">
      <alignment horizontal="left" vertical="top" wrapText="1" indent="7"/>
    </xf>
    <xf numFmtId="0" fontId="18" fillId="0" borderId="0" xfId="0" applyFont="1" applyAlignment="1">
      <alignment horizontal="left" vertical="top" wrapText="1" indent="7"/>
    </xf>
    <xf numFmtId="0" fontId="18" fillId="33" borderId="0" xfId="0" applyFont="1" applyFill="1" applyAlignment="1">
      <alignment horizontal="right"/>
    </xf>
    <xf numFmtId="0" fontId="29" fillId="0" borderId="0" xfId="0" applyFont="1" applyAlignment="1">
      <alignment wrapText="1"/>
    </xf>
    <xf numFmtId="0" fontId="31" fillId="0" borderId="0" xfId="0" applyFont="1" applyAlignment="1">
      <alignment wrapText="1"/>
    </xf>
    <xf numFmtId="0" fontId="0" fillId="33" borderId="0" xfId="0" applyFill="1" applyAlignment="1">
      <alignment vertical="top" wrapText="1"/>
    </xf>
    <xf numFmtId="0" fontId="21" fillId="0" borderId="11" xfId="0" applyFont="1" applyBorder="1" applyAlignment="1">
      <alignment wrapText="1"/>
    </xf>
    <xf numFmtId="0" fontId="32" fillId="0" borderId="0" xfId="0" applyFont="1" applyAlignment="1">
      <alignment wrapText="1"/>
    </xf>
    <xf numFmtId="0" fontId="21" fillId="0" borderId="12" xfId="0" applyFont="1" applyBorder="1" applyAlignment="1">
      <alignment wrapText="1"/>
    </xf>
    <xf numFmtId="0" fontId="16" fillId="0" borderId="10" xfId="0" applyFont="1" applyBorder="1" applyAlignment="1">
      <alignment horizontal="center" wrapText="1"/>
    </xf>
    <xf numFmtId="0" fontId="0" fillId="0" borderId="11" xfId="0" applyBorder="1" applyAlignment="1">
      <alignment wrapText="1"/>
    </xf>
    <xf numFmtId="0" fontId="30" fillId="0" borderId="0" xfId="0" applyFont="1" applyAlignment="1">
      <alignment wrapText="1"/>
    </xf>
    <xf numFmtId="0" fontId="18" fillId="33" borderId="0" xfId="0" applyFont="1" applyFill="1" applyAlignment="1">
      <alignment vertical="top" wrapText="1"/>
    </xf>
    <xf numFmtId="0" fontId="33" fillId="0" borderId="0" xfId="0" applyFont="1" applyAlignment="1">
      <alignment wrapText="1"/>
    </xf>
    <xf numFmtId="0" fontId="33" fillId="0" borderId="0" xfId="0" applyFont="1" applyAlignment="1">
      <alignment wrapText="1"/>
    </xf>
    <xf numFmtId="0" fontId="18" fillId="0" borderId="0" xfId="0" applyFont="1" applyAlignment="1">
      <alignment horizontal="right"/>
    </xf>
    <xf numFmtId="0" fontId="18" fillId="33" borderId="0" xfId="0" applyFont="1" applyFill="1" applyAlignment="1">
      <alignment horizontal="center" wrapText="1"/>
    </xf>
    <xf numFmtId="0" fontId="18" fillId="0" borderId="0" xfId="0" applyFont="1" applyAlignment="1">
      <alignment horizontal="center" wrapText="1"/>
    </xf>
    <xf numFmtId="0" fontId="24" fillId="0" borderId="10" xfId="0" applyFont="1" applyBorder="1"/>
    <xf numFmtId="10"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886596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6"/>
  <sheetViews>
    <sheetView showGridLines="0" workbookViewId="0"/>
  </sheetViews>
  <sheetFormatPr defaultRowHeight="15" x14ac:dyDescent="0.25"/>
  <cols>
    <col min="1" max="1" width="20.5703125" bestFit="1" customWidth="1"/>
    <col min="2" max="3" width="36.5703125" bestFit="1" customWidth="1"/>
    <col min="4" max="4" width="10.5703125" customWidth="1"/>
    <col min="5" max="5" width="36.5703125" customWidth="1"/>
    <col min="6" max="6" width="11" customWidth="1"/>
    <col min="7" max="8" width="10.5703125" customWidth="1"/>
    <col min="9" max="9" width="36.5703125" customWidth="1"/>
    <col min="10" max="10" width="11" customWidth="1"/>
    <col min="11" max="12" width="10.5703125" customWidth="1"/>
    <col min="13" max="13" width="36.5703125" customWidth="1"/>
    <col min="14" max="14" width="11" customWidth="1"/>
    <col min="15" max="16" width="10.5703125" customWidth="1"/>
    <col min="17" max="17" width="36.5703125" customWidth="1"/>
    <col min="18" max="18" width="11" customWidth="1"/>
    <col min="19" max="20" width="10.5703125" customWidth="1"/>
    <col min="21" max="21" width="36.5703125" customWidth="1"/>
    <col min="22" max="22" width="11" customWidth="1"/>
    <col min="23" max="24" width="10.5703125" customWidth="1"/>
    <col min="25" max="25" width="36.5703125" customWidth="1"/>
    <col min="26" max="26" width="11" customWidth="1"/>
  </cols>
  <sheetData>
    <row r="1" spans="1:26" ht="15" customHeight="1" x14ac:dyDescent="0.25">
      <c r="A1" s="7" t="s">
        <v>24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42" t="s">
        <v>247</v>
      </c>
      <c r="B3" s="43" t="s">
        <v>5</v>
      </c>
      <c r="C3" s="43"/>
      <c r="D3" s="43"/>
      <c r="E3" s="43"/>
      <c r="F3" s="43"/>
      <c r="G3" s="43"/>
      <c r="H3" s="43"/>
      <c r="I3" s="43"/>
      <c r="J3" s="43"/>
      <c r="K3" s="43"/>
      <c r="L3" s="43"/>
      <c r="M3" s="43"/>
      <c r="N3" s="43"/>
      <c r="O3" s="43"/>
      <c r="P3" s="43"/>
      <c r="Q3" s="43"/>
      <c r="R3" s="43"/>
      <c r="S3" s="43"/>
      <c r="T3" s="43"/>
      <c r="U3" s="43"/>
      <c r="V3" s="43"/>
      <c r="W3" s="43"/>
      <c r="X3" s="43"/>
      <c r="Y3" s="43"/>
      <c r="Z3" s="43"/>
    </row>
    <row r="4" spans="1:26" x14ac:dyDescent="0.25">
      <c r="A4" s="42"/>
      <c r="B4" s="44" t="s">
        <v>248</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42"/>
      <c r="B5" s="45" t="s">
        <v>249</v>
      </c>
      <c r="C5" s="45"/>
      <c r="D5" s="45"/>
      <c r="E5" s="45"/>
      <c r="F5" s="45"/>
      <c r="G5" s="45"/>
      <c r="H5" s="45"/>
      <c r="I5" s="45"/>
      <c r="J5" s="45"/>
      <c r="K5" s="45"/>
      <c r="L5" s="45"/>
      <c r="M5" s="45"/>
      <c r="N5" s="45"/>
      <c r="O5" s="45"/>
      <c r="P5" s="45"/>
      <c r="Q5" s="45"/>
      <c r="R5" s="45"/>
      <c r="S5" s="45"/>
      <c r="T5" s="45"/>
      <c r="U5" s="45"/>
      <c r="V5" s="45"/>
      <c r="W5" s="45"/>
      <c r="X5" s="45"/>
      <c r="Y5" s="45"/>
      <c r="Z5" s="45"/>
    </row>
    <row r="6" spans="1:26" ht="15.75" x14ac:dyDescent="0.25">
      <c r="A6" s="42"/>
      <c r="B6" s="48"/>
      <c r="C6" s="48"/>
      <c r="D6" s="48"/>
      <c r="E6" s="48"/>
      <c r="F6" s="48"/>
      <c r="G6" s="48"/>
      <c r="H6" s="48"/>
      <c r="I6" s="48"/>
      <c r="J6" s="48"/>
      <c r="K6" s="48"/>
      <c r="L6" s="48"/>
      <c r="M6" s="48"/>
      <c r="N6" s="48"/>
      <c r="O6" s="48"/>
      <c r="P6" s="48"/>
      <c r="Q6" s="48"/>
      <c r="R6" s="48"/>
      <c r="S6" s="48"/>
      <c r="T6" s="48"/>
      <c r="U6" s="48"/>
      <c r="V6" s="48"/>
      <c r="W6" s="48"/>
      <c r="X6" s="48"/>
      <c r="Y6" s="48"/>
      <c r="Z6" s="48"/>
    </row>
    <row r="7" spans="1:26" x14ac:dyDescent="0.25">
      <c r="A7" s="42"/>
      <c r="B7" s="11"/>
      <c r="C7" s="11"/>
      <c r="D7" s="11"/>
      <c r="E7" s="11"/>
      <c r="F7" s="11"/>
      <c r="G7" s="11"/>
      <c r="H7" s="11"/>
      <c r="I7" s="11"/>
      <c r="J7" s="11"/>
      <c r="K7" s="11"/>
      <c r="L7" s="11"/>
      <c r="M7" s="11"/>
      <c r="N7" s="11"/>
      <c r="O7" s="11"/>
      <c r="P7" s="11"/>
      <c r="Q7" s="11"/>
      <c r="R7" s="11"/>
      <c r="S7" s="11"/>
      <c r="T7" s="11"/>
      <c r="U7" s="11"/>
      <c r="V7" s="11"/>
    </row>
    <row r="8" spans="1:26" ht="15.75" thickBot="1" x14ac:dyDescent="0.3">
      <c r="A8" s="42"/>
      <c r="B8" s="14"/>
      <c r="C8" s="14" t="s">
        <v>234</v>
      </c>
      <c r="D8" s="38" t="s">
        <v>250</v>
      </c>
      <c r="E8" s="38"/>
      <c r="F8" s="38"/>
      <c r="G8" s="38"/>
      <c r="H8" s="38"/>
      <c r="I8" s="38"/>
      <c r="J8" s="38"/>
      <c r="K8" s="38"/>
      <c r="L8" s="38"/>
      <c r="M8" s="38"/>
      <c r="N8" s="38"/>
      <c r="O8" s="38"/>
      <c r="P8" s="38"/>
      <c r="Q8" s="38"/>
      <c r="R8" s="38"/>
      <c r="S8" s="38"/>
      <c r="T8" s="38"/>
      <c r="U8" s="38"/>
      <c r="V8" s="14"/>
    </row>
    <row r="9" spans="1:26" x14ac:dyDescent="0.25">
      <c r="A9" s="42"/>
      <c r="B9" s="14"/>
      <c r="C9" s="14" t="s">
        <v>234</v>
      </c>
      <c r="D9" s="50" t="s">
        <v>251</v>
      </c>
      <c r="E9" s="50"/>
      <c r="F9" s="14"/>
      <c r="G9" s="14" t="s">
        <v>234</v>
      </c>
      <c r="H9" s="50" t="s">
        <v>252</v>
      </c>
      <c r="I9" s="50"/>
      <c r="J9" s="14"/>
      <c r="K9" s="14" t="s">
        <v>234</v>
      </c>
      <c r="L9" s="50" t="s">
        <v>252</v>
      </c>
      <c r="M9" s="50"/>
      <c r="N9" s="14"/>
      <c r="O9" s="14"/>
      <c r="P9" s="50" t="s">
        <v>253</v>
      </c>
      <c r="Q9" s="50"/>
      <c r="R9" s="14"/>
      <c r="S9" s="14" t="s">
        <v>234</v>
      </c>
      <c r="T9" s="50" t="s">
        <v>254</v>
      </c>
      <c r="U9" s="50"/>
      <c r="V9" s="14"/>
    </row>
    <row r="10" spans="1:26" ht="15.75" thickBot="1" x14ac:dyDescent="0.3">
      <c r="A10" s="42"/>
      <c r="B10" s="14"/>
      <c r="C10" s="14" t="s">
        <v>234</v>
      </c>
      <c r="D10" s="38" t="s">
        <v>255</v>
      </c>
      <c r="E10" s="38"/>
      <c r="F10" s="14"/>
      <c r="G10" s="14" t="s">
        <v>234</v>
      </c>
      <c r="H10" s="38" t="s">
        <v>256</v>
      </c>
      <c r="I10" s="38"/>
      <c r="J10" s="14"/>
      <c r="K10" s="14" t="s">
        <v>234</v>
      </c>
      <c r="L10" s="38" t="s">
        <v>257</v>
      </c>
      <c r="M10" s="38"/>
      <c r="N10" s="14"/>
      <c r="O10" s="14"/>
      <c r="P10" s="38" t="s">
        <v>258</v>
      </c>
      <c r="Q10" s="38"/>
      <c r="R10" s="14"/>
      <c r="S10" s="14" t="s">
        <v>234</v>
      </c>
      <c r="T10" s="38" t="s">
        <v>259</v>
      </c>
      <c r="U10" s="38"/>
      <c r="V10" s="14"/>
    </row>
    <row r="11" spans="1:26" x14ac:dyDescent="0.25">
      <c r="A11" s="42"/>
      <c r="B11" s="17" t="s">
        <v>260</v>
      </c>
      <c r="C11" s="14" t="s">
        <v>234</v>
      </c>
      <c r="D11" s="41"/>
      <c r="E11" s="41"/>
      <c r="F11" s="14"/>
      <c r="G11" s="14" t="s">
        <v>234</v>
      </c>
      <c r="H11" s="41"/>
      <c r="I11" s="41"/>
      <c r="J11" s="14"/>
      <c r="K11" s="14" t="s">
        <v>234</v>
      </c>
      <c r="L11" s="41"/>
      <c r="M11" s="41"/>
      <c r="N11" s="14"/>
      <c r="O11" s="14"/>
      <c r="P11" s="41"/>
      <c r="Q11" s="41"/>
      <c r="R11" s="14"/>
      <c r="S11" s="14" t="s">
        <v>234</v>
      </c>
      <c r="T11" s="41"/>
      <c r="U11" s="41"/>
      <c r="V11" s="14"/>
    </row>
    <row r="12" spans="1:26" x14ac:dyDescent="0.25">
      <c r="A12" s="42"/>
      <c r="B12" s="18" t="s">
        <v>261</v>
      </c>
      <c r="C12" s="20" t="s">
        <v>234</v>
      </c>
      <c r="D12" s="20" t="s">
        <v>239</v>
      </c>
      <c r="E12" s="22">
        <v>9701</v>
      </c>
      <c r="F12" s="24" t="s">
        <v>234</v>
      </c>
      <c r="G12" s="20" t="s">
        <v>234</v>
      </c>
      <c r="H12" s="20" t="s">
        <v>239</v>
      </c>
      <c r="I12" s="36" t="s">
        <v>262</v>
      </c>
      <c r="J12" s="24" t="s">
        <v>234</v>
      </c>
      <c r="K12" s="20" t="s">
        <v>234</v>
      </c>
      <c r="L12" s="20" t="s">
        <v>239</v>
      </c>
      <c r="M12" s="36" t="s">
        <v>263</v>
      </c>
      <c r="N12" s="24" t="s">
        <v>264</v>
      </c>
      <c r="O12" s="20"/>
      <c r="P12" s="20" t="s">
        <v>239</v>
      </c>
      <c r="Q12" s="22">
        <v>9266</v>
      </c>
      <c r="R12" s="24" t="s">
        <v>234</v>
      </c>
      <c r="S12" s="20" t="s">
        <v>234</v>
      </c>
      <c r="T12" s="20" t="s">
        <v>239</v>
      </c>
      <c r="U12" s="36" t="s">
        <v>262</v>
      </c>
      <c r="V12" s="24" t="s">
        <v>234</v>
      </c>
    </row>
    <row r="13" spans="1:26" x14ac:dyDescent="0.25">
      <c r="A13" s="42"/>
      <c r="B13" s="31" t="s">
        <v>265</v>
      </c>
      <c r="C13" s="11" t="s">
        <v>234</v>
      </c>
      <c r="D13" s="11"/>
      <c r="E13" s="33">
        <v>152965</v>
      </c>
      <c r="F13" s="13" t="s">
        <v>234</v>
      </c>
      <c r="G13" s="11" t="s">
        <v>234</v>
      </c>
      <c r="H13" s="11"/>
      <c r="I13" s="33">
        <v>2760</v>
      </c>
      <c r="J13" s="13" t="s">
        <v>234</v>
      </c>
      <c r="K13" s="11" t="s">
        <v>234</v>
      </c>
      <c r="L13" s="11"/>
      <c r="M13" s="27" t="s">
        <v>266</v>
      </c>
      <c r="N13" s="13" t="s">
        <v>264</v>
      </c>
      <c r="O13" s="11"/>
      <c r="P13" s="11"/>
      <c r="Q13" s="33">
        <v>151802</v>
      </c>
      <c r="R13" s="13" t="s">
        <v>234</v>
      </c>
      <c r="S13" s="11" t="s">
        <v>234</v>
      </c>
      <c r="T13" s="11"/>
      <c r="U13" s="27" t="s">
        <v>262</v>
      </c>
      <c r="V13" s="13" t="s">
        <v>234</v>
      </c>
    </row>
    <row r="14" spans="1:26" x14ac:dyDescent="0.25">
      <c r="A14" s="42"/>
      <c r="B14" s="18" t="s">
        <v>267</v>
      </c>
      <c r="C14" s="20" t="s">
        <v>234</v>
      </c>
      <c r="D14" s="20"/>
      <c r="E14" s="22">
        <v>55750</v>
      </c>
      <c r="F14" s="24" t="s">
        <v>234</v>
      </c>
      <c r="G14" s="20" t="s">
        <v>234</v>
      </c>
      <c r="H14" s="20"/>
      <c r="I14" s="36" t="s">
        <v>262</v>
      </c>
      <c r="J14" s="24" t="s">
        <v>234</v>
      </c>
      <c r="K14" s="20" t="s">
        <v>234</v>
      </c>
      <c r="L14" s="20"/>
      <c r="M14" s="36" t="s">
        <v>268</v>
      </c>
      <c r="N14" s="24" t="s">
        <v>264</v>
      </c>
      <c r="O14" s="20"/>
      <c r="P14" s="20"/>
      <c r="Q14" s="22">
        <v>45939</v>
      </c>
      <c r="R14" s="24" t="s">
        <v>234</v>
      </c>
      <c r="S14" s="20" t="s">
        <v>234</v>
      </c>
      <c r="T14" s="20"/>
      <c r="U14" s="36" t="s">
        <v>262</v>
      </c>
      <c r="V14" s="24" t="s">
        <v>234</v>
      </c>
    </row>
    <row r="15" spans="1:26" x14ac:dyDescent="0.25">
      <c r="A15" s="42"/>
      <c r="B15" s="31" t="s">
        <v>269</v>
      </c>
      <c r="C15" s="11" t="s">
        <v>234</v>
      </c>
      <c r="D15" s="11"/>
      <c r="E15" s="33">
        <v>5000</v>
      </c>
      <c r="F15" s="13" t="s">
        <v>234</v>
      </c>
      <c r="G15" s="11" t="s">
        <v>234</v>
      </c>
      <c r="H15" s="11"/>
      <c r="I15" s="27" t="s">
        <v>262</v>
      </c>
      <c r="J15" s="13" t="s">
        <v>234</v>
      </c>
      <c r="K15" s="11" t="s">
        <v>234</v>
      </c>
      <c r="L15" s="11"/>
      <c r="M15" s="27" t="s">
        <v>270</v>
      </c>
      <c r="N15" s="13" t="s">
        <v>264</v>
      </c>
      <c r="O15" s="11"/>
      <c r="P15" s="11"/>
      <c r="Q15" s="33">
        <v>4933</v>
      </c>
      <c r="R15" s="13" t="s">
        <v>234</v>
      </c>
      <c r="S15" s="11" t="s">
        <v>234</v>
      </c>
      <c r="T15" s="11"/>
      <c r="U15" s="27" t="s">
        <v>262</v>
      </c>
      <c r="V15" s="13" t="s">
        <v>234</v>
      </c>
    </row>
    <row r="16" spans="1:26" x14ac:dyDescent="0.25">
      <c r="A16" s="42"/>
      <c r="B16" s="18" t="s">
        <v>271</v>
      </c>
      <c r="C16" s="20" t="s">
        <v>234</v>
      </c>
      <c r="D16" s="20"/>
      <c r="E16" s="20"/>
      <c r="F16" s="20"/>
      <c r="G16" s="20" t="s">
        <v>234</v>
      </c>
      <c r="H16" s="20"/>
      <c r="I16" s="20"/>
      <c r="J16" s="20"/>
      <c r="K16" s="20" t="s">
        <v>234</v>
      </c>
      <c r="L16" s="20"/>
      <c r="M16" s="20"/>
      <c r="N16" s="20"/>
      <c r="O16" s="20"/>
      <c r="P16" s="20"/>
      <c r="Q16" s="20"/>
      <c r="R16" s="20"/>
      <c r="S16" s="20" t="s">
        <v>234</v>
      </c>
      <c r="T16" s="20"/>
      <c r="U16" s="20"/>
      <c r="V16" s="20"/>
    </row>
    <row r="17" spans="1:22" x14ac:dyDescent="0.25">
      <c r="A17" s="42"/>
      <c r="B17" s="25" t="s">
        <v>272</v>
      </c>
      <c r="C17" s="11" t="s">
        <v>234</v>
      </c>
      <c r="D17" s="11"/>
      <c r="E17" s="33">
        <v>321486</v>
      </c>
      <c r="F17" s="13" t="s">
        <v>234</v>
      </c>
      <c r="G17" s="11" t="s">
        <v>234</v>
      </c>
      <c r="H17" s="11"/>
      <c r="I17" s="33">
        <v>3416</v>
      </c>
      <c r="J17" s="13" t="s">
        <v>234</v>
      </c>
      <c r="K17" s="11" t="s">
        <v>234</v>
      </c>
      <c r="L17" s="11"/>
      <c r="M17" s="27" t="s">
        <v>273</v>
      </c>
      <c r="N17" s="13" t="s">
        <v>264</v>
      </c>
      <c r="O17" s="11"/>
      <c r="P17" s="11"/>
      <c r="Q17" s="33">
        <v>318265</v>
      </c>
      <c r="R17" s="13" t="s">
        <v>234</v>
      </c>
      <c r="S17" s="11" t="s">
        <v>234</v>
      </c>
      <c r="T17" s="11"/>
      <c r="U17" s="27" t="s">
        <v>262</v>
      </c>
      <c r="V17" s="13" t="s">
        <v>234</v>
      </c>
    </row>
    <row r="18" spans="1:22" ht="15.75" thickBot="1" x14ac:dyDescent="0.3">
      <c r="A18" s="42"/>
      <c r="B18" s="49" t="s">
        <v>274</v>
      </c>
      <c r="C18" s="20" t="s">
        <v>234</v>
      </c>
      <c r="D18" s="20"/>
      <c r="E18" s="22">
        <v>13242</v>
      </c>
      <c r="F18" s="24" t="s">
        <v>234</v>
      </c>
      <c r="G18" s="20" t="s">
        <v>234</v>
      </c>
      <c r="H18" s="20"/>
      <c r="I18" s="36" t="s">
        <v>262</v>
      </c>
      <c r="J18" s="24" t="s">
        <v>234</v>
      </c>
      <c r="K18" s="20" t="s">
        <v>234</v>
      </c>
      <c r="L18" s="20"/>
      <c r="M18" s="36" t="s">
        <v>275</v>
      </c>
      <c r="N18" s="24" t="s">
        <v>264</v>
      </c>
      <c r="O18" s="20"/>
      <c r="P18" s="20"/>
      <c r="Q18" s="22">
        <v>10023</v>
      </c>
      <c r="R18" s="24" t="s">
        <v>234</v>
      </c>
      <c r="S18" s="20" t="s">
        <v>234</v>
      </c>
      <c r="T18" s="20"/>
      <c r="U18" s="36" t="s">
        <v>275</v>
      </c>
      <c r="V18" s="24" t="s">
        <v>264</v>
      </c>
    </row>
    <row r="19" spans="1:22" x14ac:dyDescent="0.25">
      <c r="A19" s="42"/>
      <c r="B19" s="28"/>
      <c r="C19" s="28" t="s">
        <v>234</v>
      </c>
      <c r="D19" s="29"/>
      <c r="E19" s="29"/>
      <c r="F19" s="28"/>
      <c r="G19" s="28" t="s">
        <v>234</v>
      </c>
      <c r="H19" s="29"/>
      <c r="I19" s="29"/>
      <c r="J19" s="28"/>
      <c r="K19" s="28" t="s">
        <v>234</v>
      </c>
      <c r="L19" s="29"/>
      <c r="M19" s="29"/>
      <c r="N19" s="28"/>
      <c r="O19" s="28"/>
      <c r="P19" s="29"/>
      <c r="Q19" s="29"/>
      <c r="R19" s="28"/>
      <c r="S19" s="28" t="s">
        <v>234</v>
      </c>
      <c r="T19" s="29"/>
      <c r="U19" s="29"/>
      <c r="V19" s="28"/>
    </row>
    <row r="20" spans="1:22" x14ac:dyDescent="0.25">
      <c r="A20" s="42"/>
      <c r="B20" s="31" t="s">
        <v>276</v>
      </c>
      <c r="C20" s="14" t="s">
        <v>234</v>
      </c>
      <c r="D20" s="11"/>
      <c r="E20" s="33">
        <v>334728</v>
      </c>
      <c r="F20" s="13" t="s">
        <v>234</v>
      </c>
      <c r="G20" s="14" t="s">
        <v>234</v>
      </c>
      <c r="H20" s="11"/>
      <c r="I20" s="33">
        <v>3416</v>
      </c>
      <c r="J20" s="13" t="s">
        <v>234</v>
      </c>
      <c r="K20" s="14" t="s">
        <v>234</v>
      </c>
      <c r="L20" s="11"/>
      <c r="M20" s="27" t="s">
        <v>277</v>
      </c>
      <c r="N20" s="13" t="s">
        <v>264</v>
      </c>
      <c r="O20" s="14"/>
      <c r="P20" s="11"/>
      <c r="Q20" s="33">
        <v>328288</v>
      </c>
      <c r="R20" s="13" t="s">
        <v>234</v>
      </c>
      <c r="S20" s="14" t="s">
        <v>234</v>
      </c>
      <c r="T20" s="11"/>
      <c r="U20" s="27" t="s">
        <v>275</v>
      </c>
      <c r="V20" s="13" t="s">
        <v>264</v>
      </c>
    </row>
    <row r="21" spans="1:22" ht="15.75" thickBot="1" x14ac:dyDescent="0.3">
      <c r="A21" s="42"/>
      <c r="B21" s="18" t="s">
        <v>278</v>
      </c>
      <c r="C21" s="30" t="s">
        <v>234</v>
      </c>
      <c r="D21" s="20"/>
      <c r="E21" s="22">
        <v>5315</v>
      </c>
      <c r="F21" s="24" t="s">
        <v>234</v>
      </c>
      <c r="G21" s="30" t="s">
        <v>234</v>
      </c>
      <c r="H21" s="20"/>
      <c r="I21" s="36">
        <v>187</v>
      </c>
      <c r="J21" s="24" t="s">
        <v>234</v>
      </c>
      <c r="K21" s="30" t="s">
        <v>234</v>
      </c>
      <c r="L21" s="20"/>
      <c r="M21" s="36" t="s">
        <v>279</v>
      </c>
      <c r="N21" s="24" t="s">
        <v>264</v>
      </c>
      <c r="O21" s="30"/>
      <c r="P21" s="20"/>
      <c r="Q21" s="22">
        <v>5448</v>
      </c>
      <c r="R21" s="24" t="s">
        <v>234</v>
      </c>
      <c r="S21" s="30" t="s">
        <v>234</v>
      </c>
      <c r="T21" s="20"/>
      <c r="U21" s="36" t="s">
        <v>262</v>
      </c>
      <c r="V21" s="24" t="s">
        <v>234</v>
      </c>
    </row>
    <row r="22" spans="1:22" x14ac:dyDescent="0.25">
      <c r="A22" s="42"/>
      <c r="B22" s="28"/>
      <c r="C22" s="28" t="s">
        <v>234</v>
      </c>
      <c r="D22" s="29"/>
      <c r="E22" s="29"/>
      <c r="F22" s="28"/>
      <c r="G22" s="28" t="s">
        <v>234</v>
      </c>
      <c r="H22" s="29"/>
      <c r="I22" s="29"/>
      <c r="J22" s="28"/>
      <c r="K22" s="28" t="s">
        <v>234</v>
      </c>
      <c r="L22" s="29"/>
      <c r="M22" s="29"/>
      <c r="N22" s="28"/>
      <c r="O22" s="28"/>
      <c r="P22" s="29"/>
      <c r="Q22" s="29"/>
      <c r="R22" s="28"/>
      <c r="S22" s="28" t="s">
        <v>234</v>
      </c>
      <c r="T22" s="29"/>
      <c r="U22" s="29"/>
      <c r="V22" s="28"/>
    </row>
    <row r="23" spans="1:22" ht="15.75" thickBot="1" x14ac:dyDescent="0.3">
      <c r="A23" s="42"/>
      <c r="B23" s="25" t="s">
        <v>145</v>
      </c>
      <c r="C23" s="14" t="s">
        <v>234</v>
      </c>
      <c r="D23" s="11" t="s">
        <v>239</v>
      </c>
      <c r="E23" s="33">
        <v>563459</v>
      </c>
      <c r="F23" s="13" t="s">
        <v>234</v>
      </c>
      <c r="G23" s="14" t="s">
        <v>234</v>
      </c>
      <c r="H23" s="11" t="s">
        <v>239</v>
      </c>
      <c r="I23" s="33">
        <v>6363</v>
      </c>
      <c r="J23" s="13" t="s">
        <v>234</v>
      </c>
      <c r="K23" s="14" t="s">
        <v>234</v>
      </c>
      <c r="L23" s="11" t="s">
        <v>239</v>
      </c>
      <c r="M23" s="27" t="s">
        <v>280</v>
      </c>
      <c r="N23" s="13" t="s">
        <v>264</v>
      </c>
      <c r="O23" s="14"/>
      <c r="P23" s="11" t="s">
        <v>239</v>
      </c>
      <c r="Q23" s="33">
        <v>545676</v>
      </c>
      <c r="R23" s="13" t="s">
        <v>234</v>
      </c>
      <c r="S23" s="14" t="s">
        <v>234</v>
      </c>
      <c r="T23" s="11" t="s">
        <v>239</v>
      </c>
      <c r="U23" s="27" t="s">
        <v>275</v>
      </c>
      <c r="V23" s="13" t="s">
        <v>264</v>
      </c>
    </row>
    <row r="24" spans="1:22" ht="15.75" thickTop="1" x14ac:dyDescent="0.25">
      <c r="A24" s="42"/>
      <c r="B24" s="28"/>
      <c r="C24" s="28" t="s">
        <v>234</v>
      </c>
      <c r="D24" s="34"/>
      <c r="E24" s="34"/>
      <c r="F24" s="28"/>
      <c r="G24" s="28" t="s">
        <v>234</v>
      </c>
      <c r="H24" s="34"/>
      <c r="I24" s="34"/>
      <c r="J24" s="28"/>
      <c r="K24" s="28" t="s">
        <v>234</v>
      </c>
      <c r="L24" s="34"/>
      <c r="M24" s="34"/>
      <c r="N24" s="28"/>
      <c r="O24" s="28"/>
      <c r="P24" s="34"/>
      <c r="Q24" s="34"/>
      <c r="R24" s="28"/>
      <c r="S24" s="28" t="s">
        <v>234</v>
      </c>
      <c r="T24" s="34"/>
      <c r="U24" s="34"/>
      <c r="V24" s="28"/>
    </row>
    <row r="25" spans="1:22" x14ac:dyDescent="0.25">
      <c r="A25" s="42"/>
      <c r="B25" s="11"/>
      <c r="C25" s="45"/>
      <c r="D25" s="45"/>
      <c r="E25" s="45"/>
      <c r="F25" s="45"/>
      <c r="G25" s="45"/>
      <c r="H25" s="45"/>
      <c r="I25" s="45"/>
      <c r="J25" s="45"/>
      <c r="K25" s="45"/>
      <c r="L25" s="45"/>
      <c r="M25" s="45"/>
      <c r="N25" s="45"/>
      <c r="O25" s="45"/>
      <c r="P25" s="45"/>
      <c r="Q25" s="45"/>
      <c r="R25" s="45"/>
      <c r="S25" s="45"/>
      <c r="T25" s="45"/>
      <c r="U25" s="45"/>
      <c r="V25" s="45"/>
    </row>
    <row r="26" spans="1:22" ht="15.75" thickBot="1" x14ac:dyDescent="0.3">
      <c r="A26" s="42"/>
      <c r="B26" s="14"/>
      <c r="C26" s="14" t="s">
        <v>234</v>
      </c>
      <c r="D26" s="51">
        <v>41274</v>
      </c>
      <c r="E26" s="51"/>
      <c r="F26" s="51"/>
      <c r="G26" s="51"/>
      <c r="H26" s="51"/>
      <c r="I26" s="51"/>
      <c r="J26" s="51"/>
      <c r="K26" s="51"/>
      <c r="L26" s="51"/>
      <c r="M26" s="51"/>
      <c r="N26" s="51"/>
      <c r="O26" s="51"/>
      <c r="P26" s="51"/>
      <c r="Q26" s="51"/>
      <c r="R26" s="51"/>
      <c r="S26" s="51"/>
      <c r="T26" s="51"/>
      <c r="U26" s="51"/>
      <c r="V26" s="14"/>
    </row>
    <row r="27" spans="1:22" x14ac:dyDescent="0.25">
      <c r="A27" s="42"/>
      <c r="B27" s="14"/>
      <c r="C27" s="14" t="s">
        <v>234</v>
      </c>
      <c r="D27" s="50" t="s">
        <v>251</v>
      </c>
      <c r="E27" s="50"/>
      <c r="F27" s="14"/>
      <c r="G27" s="14" t="s">
        <v>234</v>
      </c>
      <c r="H27" s="50" t="s">
        <v>252</v>
      </c>
      <c r="I27" s="50"/>
      <c r="J27" s="14"/>
      <c r="K27" s="14" t="s">
        <v>234</v>
      </c>
      <c r="L27" s="50" t="s">
        <v>252</v>
      </c>
      <c r="M27" s="50"/>
      <c r="N27" s="14"/>
      <c r="O27" s="14"/>
      <c r="P27" s="50" t="s">
        <v>253</v>
      </c>
      <c r="Q27" s="50"/>
      <c r="R27" s="14"/>
      <c r="S27" s="14" t="s">
        <v>234</v>
      </c>
      <c r="T27" s="50" t="s">
        <v>281</v>
      </c>
      <c r="U27" s="50"/>
      <c r="V27" s="14"/>
    </row>
    <row r="28" spans="1:22" ht="15.75" thickBot="1" x14ac:dyDescent="0.3">
      <c r="A28" s="42"/>
      <c r="B28" s="14"/>
      <c r="C28" s="14" t="s">
        <v>234</v>
      </c>
      <c r="D28" s="38" t="s">
        <v>255</v>
      </c>
      <c r="E28" s="38"/>
      <c r="F28" s="14"/>
      <c r="G28" s="14" t="s">
        <v>234</v>
      </c>
      <c r="H28" s="38" t="s">
        <v>256</v>
      </c>
      <c r="I28" s="38"/>
      <c r="J28" s="14"/>
      <c r="K28" s="14" t="s">
        <v>234</v>
      </c>
      <c r="L28" s="38" t="s">
        <v>257</v>
      </c>
      <c r="M28" s="38"/>
      <c r="N28" s="14"/>
      <c r="O28" s="14"/>
      <c r="P28" s="38" t="s">
        <v>258</v>
      </c>
      <c r="Q28" s="38"/>
      <c r="R28" s="14"/>
      <c r="S28" s="14" t="s">
        <v>234</v>
      </c>
      <c r="T28" s="38" t="s">
        <v>259</v>
      </c>
      <c r="U28" s="38"/>
      <c r="V28" s="14"/>
    </row>
    <row r="29" spans="1:22" x14ac:dyDescent="0.25">
      <c r="A29" s="42"/>
      <c r="B29" s="17" t="s">
        <v>260</v>
      </c>
      <c r="C29" s="14" t="s">
        <v>234</v>
      </c>
      <c r="D29" s="41"/>
      <c r="E29" s="41"/>
      <c r="F29" s="14"/>
      <c r="G29" s="14" t="s">
        <v>234</v>
      </c>
      <c r="H29" s="41"/>
      <c r="I29" s="41"/>
      <c r="J29" s="14"/>
      <c r="K29" s="14" t="s">
        <v>234</v>
      </c>
      <c r="L29" s="41"/>
      <c r="M29" s="41"/>
      <c r="N29" s="14"/>
      <c r="O29" s="14"/>
      <c r="P29" s="41"/>
      <c r="Q29" s="41"/>
      <c r="R29" s="14"/>
      <c r="S29" s="14" t="s">
        <v>234</v>
      </c>
      <c r="T29" s="41"/>
      <c r="U29" s="41"/>
      <c r="V29" s="14"/>
    </row>
    <row r="30" spans="1:22" x14ac:dyDescent="0.25">
      <c r="A30" s="42"/>
      <c r="B30" s="18" t="s">
        <v>265</v>
      </c>
      <c r="C30" s="20" t="s">
        <v>234</v>
      </c>
      <c r="D30" s="20" t="s">
        <v>239</v>
      </c>
      <c r="E30" s="22">
        <v>151119</v>
      </c>
      <c r="F30" s="24" t="s">
        <v>234</v>
      </c>
      <c r="G30" s="20" t="s">
        <v>234</v>
      </c>
      <c r="H30" s="20" t="s">
        <v>239</v>
      </c>
      <c r="I30" s="22">
        <v>8195</v>
      </c>
      <c r="J30" s="24" t="s">
        <v>234</v>
      </c>
      <c r="K30" s="20" t="s">
        <v>234</v>
      </c>
      <c r="L30" s="20" t="s">
        <v>239</v>
      </c>
      <c r="M30" s="36" t="s">
        <v>282</v>
      </c>
      <c r="N30" s="24" t="s">
        <v>264</v>
      </c>
      <c r="O30" s="20"/>
      <c r="P30" s="20" t="s">
        <v>239</v>
      </c>
      <c r="Q30" s="22">
        <v>159217</v>
      </c>
      <c r="R30" s="24" t="s">
        <v>234</v>
      </c>
      <c r="S30" s="20" t="s">
        <v>234</v>
      </c>
      <c r="T30" s="20" t="s">
        <v>239</v>
      </c>
      <c r="U30" s="36" t="s">
        <v>262</v>
      </c>
      <c r="V30" s="24" t="s">
        <v>234</v>
      </c>
    </row>
    <row r="31" spans="1:22" x14ac:dyDescent="0.25">
      <c r="A31" s="42"/>
      <c r="B31" s="31" t="s">
        <v>267</v>
      </c>
      <c r="C31" s="11" t="s">
        <v>234</v>
      </c>
      <c r="D31" s="11"/>
      <c r="E31" s="33">
        <v>55707</v>
      </c>
      <c r="F31" s="13" t="s">
        <v>234</v>
      </c>
      <c r="G31" s="11" t="s">
        <v>234</v>
      </c>
      <c r="H31" s="11"/>
      <c r="I31" s="27" t="s">
        <v>262</v>
      </c>
      <c r="J31" s="13" t="s">
        <v>234</v>
      </c>
      <c r="K31" s="11" t="s">
        <v>234</v>
      </c>
      <c r="L31" s="11"/>
      <c r="M31" s="27" t="s">
        <v>283</v>
      </c>
      <c r="N31" s="13" t="s">
        <v>264</v>
      </c>
      <c r="O31" s="11"/>
      <c r="P31" s="11"/>
      <c r="Q31" s="33">
        <v>44646</v>
      </c>
      <c r="R31" s="13" t="s">
        <v>234</v>
      </c>
      <c r="S31" s="11" t="s">
        <v>234</v>
      </c>
      <c r="T31" s="11"/>
      <c r="U31" s="27" t="s">
        <v>262</v>
      </c>
      <c r="V31" s="13" t="s">
        <v>234</v>
      </c>
    </row>
    <row r="32" spans="1:22" x14ac:dyDescent="0.25">
      <c r="A32" s="42"/>
      <c r="B32" s="18" t="s">
        <v>271</v>
      </c>
      <c r="C32" s="20" t="s">
        <v>234</v>
      </c>
      <c r="D32" s="20"/>
      <c r="E32" s="20"/>
      <c r="F32" s="20"/>
      <c r="G32" s="20" t="s">
        <v>234</v>
      </c>
      <c r="H32" s="20"/>
      <c r="I32" s="20"/>
      <c r="J32" s="20"/>
      <c r="K32" s="20" t="s">
        <v>234</v>
      </c>
      <c r="L32" s="20"/>
      <c r="M32" s="20"/>
      <c r="N32" s="20"/>
      <c r="O32" s="20"/>
      <c r="P32" s="20"/>
      <c r="Q32" s="20"/>
      <c r="R32" s="20"/>
      <c r="S32" s="20" t="s">
        <v>234</v>
      </c>
      <c r="T32" s="20"/>
      <c r="U32" s="20"/>
      <c r="V32" s="20"/>
    </row>
    <row r="33" spans="1:26" x14ac:dyDescent="0.25">
      <c r="A33" s="42"/>
      <c r="B33" s="25" t="s">
        <v>272</v>
      </c>
      <c r="C33" s="11" t="s">
        <v>234</v>
      </c>
      <c r="D33" s="11"/>
      <c r="E33" s="33">
        <v>310323</v>
      </c>
      <c r="F33" s="13" t="s">
        <v>234</v>
      </c>
      <c r="G33" s="11" t="s">
        <v>234</v>
      </c>
      <c r="H33" s="11"/>
      <c r="I33" s="33">
        <v>6023</v>
      </c>
      <c r="J33" s="13" t="s">
        <v>234</v>
      </c>
      <c r="K33" s="11" t="s">
        <v>234</v>
      </c>
      <c r="L33" s="11"/>
      <c r="M33" s="27" t="s">
        <v>284</v>
      </c>
      <c r="N33" s="13" t="s">
        <v>264</v>
      </c>
      <c r="O33" s="11"/>
      <c r="P33" s="11"/>
      <c r="Q33" s="33">
        <v>315897</v>
      </c>
      <c r="R33" s="13" t="s">
        <v>234</v>
      </c>
      <c r="S33" s="11" t="s">
        <v>234</v>
      </c>
      <c r="T33" s="11"/>
      <c r="U33" s="27" t="s">
        <v>262</v>
      </c>
      <c r="V33" s="13" t="s">
        <v>234</v>
      </c>
    </row>
    <row r="34" spans="1:26" ht="15.75" thickBot="1" x14ac:dyDescent="0.3">
      <c r="A34" s="42"/>
      <c r="B34" s="49" t="s">
        <v>274</v>
      </c>
      <c r="C34" s="20" t="s">
        <v>234</v>
      </c>
      <c r="D34" s="20"/>
      <c r="E34" s="22">
        <v>14215</v>
      </c>
      <c r="F34" s="24" t="s">
        <v>234</v>
      </c>
      <c r="G34" s="20" t="s">
        <v>234</v>
      </c>
      <c r="H34" s="20"/>
      <c r="I34" s="36" t="s">
        <v>262</v>
      </c>
      <c r="J34" s="24" t="s">
        <v>234</v>
      </c>
      <c r="K34" s="20" t="s">
        <v>234</v>
      </c>
      <c r="L34" s="20"/>
      <c r="M34" s="36" t="s">
        <v>285</v>
      </c>
      <c r="N34" s="24" t="s">
        <v>264</v>
      </c>
      <c r="O34" s="20"/>
      <c r="P34" s="20"/>
      <c r="Q34" s="22">
        <v>11067</v>
      </c>
      <c r="R34" s="24" t="s">
        <v>234</v>
      </c>
      <c r="S34" s="20" t="s">
        <v>234</v>
      </c>
      <c r="T34" s="20"/>
      <c r="U34" s="36" t="s">
        <v>285</v>
      </c>
      <c r="V34" s="24" t="s">
        <v>264</v>
      </c>
    </row>
    <row r="35" spans="1:26" x14ac:dyDescent="0.25">
      <c r="A35" s="42"/>
      <c r="B35" s="28"/>
      <c r="C35" s="28" t="s">
        <v>234</v>
      </c>
      <c r="D35" s="29"/>
      <c r="E35" s="29"/>
      <c r="F35" s="28"/>
      <c r="G35" s="28" t="s">
        <v>234</v>
      </c>
      <c r="H35" s="29"/>
      <c r="I35" s="29"/>
      <c r="J35" s="28"/>
      <c r="K35" s="28" t="s">
        <v>234</v>
      </c>
      <c r="L35" s="29"/>
      <c r="M35" s="29"/>
      <c r="N35" s="28"/>
      <c r="O35" s="28"/>
      <c r="P35" s="29"/>
      <c r="Q35" s="29"/>
      <c r="R35" s="28"/>
      <c r="S35" s="28" t="s">
        <v>234</v>
      </c>
      <c r="T35" s="29"/>
      <c r="U35" s="29"/>
      <c r="V35" s="28"/>
    </row>
    <row r="36" spans="1:26" x14ac:dyDescent="0.25">
      <c r="A36" s="42"/>
      <c r="B36" s="31" t="s">
        <v>276</v>
      </c>
      <c r="C36" s="14" t="s">
        <v>234</v>
      </c>
      <c r="D36" s="11"/>
      <c r="E36" s="33">
        <v>324538</v>
      </c>
      <c r="F36" s="13" t="s">
        <v>234</v>
      </c>
      <c r="G36" s="14" t="s">
        <v>234</v>
      </c>
      <c r="H36" s="11"/>
      <c r="I36" s="33">
        <v>6023</v>
      </c>
      <c r="J36" s="13" t="s">
        <v>234</v>
      </c>
      <c r="K36" s="14" t="s">
        <v>234</v>
      </c>
      <c r="L36" s="11"/>
      <c r="M36" s="27" t="s">
        <v>286</v>
      </c>
      <c r="N36" s="13" t="s">
        <v>264</v>
      </c>
      <c r="O36" s="14"/>
      <c r="P36" s="11"/>
      <c r="Q36" s="33">
        <v>326964</v>
      </c>
      <c r="R36" s="13" t="s">
        <v>234</v>
      </c>
      <c r="S36" s="14" t="s">
        <v>234</v>
      </c>
      <c r="T36" s="11"/>
      <c r="U36" s="27" t="s">
        <v>285</v>
      </c>
      <c r="V36" s="13" t="s">
        <v>264</v>
      </c>
    </row>
    <row r="37" spans="1:26" ht="15.75" thickBot="1" x14ac:dyDescent="0.3">
      <c r="A37" s="42"/>
      <c r="B37" s="18" t="s">
        <v>278</v>
      </c>
      <c r="C37" s="30" t="s">
        <v>234</v>
      </c>
      <c r="D37" s="20"/>
      <c r="E37" s="22">
        <v>3446</v>
      </c>
      <c r="F37" s="24" t="s">
        <v>234</v>
      </c>
      <c r="G37" s="30" t="s">
        <v>234</v>
      </c>
      <c r="H37" s="20"/>
      <c r="I37" s="36">
        <v>190</v>
      </c>
      <c r="J37" s="24" t="s">
        <v>234</v>
      </c>
      <c r="K37" s="30" t="s">
        <v>234</v>
      </c>
      <c r="L37" s="20"/>
      <c r="M37" s="36" t="s">
        <v>287</v>
      </c>
      <c r="N37" s="24" t="s">
        <v>264</v>
      </c>
      <c r="O37" s="30"/>
      <c r="P37" s="20"/>
      <c r="Q37" s="22">
        <v>3531</v>
      </c>
      <c r="R37" s="24" t="s">
        <v>234</v>
      </c>
      <c r="S37" s="30" t="s">
        <v>234</v>
      </c>
      <c r="T37" s="20"/>
      <c r="U37" s="36" t="s">
        <v>262</v>
      </c>
      <c r="V37" s="24" t="s">
        <v>234</v>
      </c>
    </row>
    <row r="38" spans="1:26" x14ac:dyDescent="0.25">
      <c r="A38" s="42"/>
      <c r="B38" s="28"/>
      <c r="C38" s="28" t="s">
        <v>234</v>
      </c>
      <c r="D38" s="29"/>
      <c r="E38" s="29"/>
      <c r="F38" s="28"/>
      <c r="G38" s="28" t="s">
        <v>234</v>
      </c>
      <c r="H38" s="29"/>
      <c r="I38" s="29"/>
      <c r="J38" s="28"/>
      <c r="K38" s="28" t="s">
        <v>234</v>
      </c>
      <c r="L38" s="29"/>
      <c r="M38" s="29"/>
      <c r="N38" s="28"/>
      <c r="O38" s="28"/>
      <c r="P38" s="29"/>
      <c r="Q38" s="29"/>
      <c r="R38" s="28"/>
      <c r="S38" s="28" t="s">
        <v>234</v>
      </c>
      <c r="T38" s="29"/>
      <c r="U38" s="29"/>
      <c r="V38" s="28"/>
    </row>
    <row r="39" spans="1:26" ht="15.75" thickBot="1" x14ac:dyDescent="0.3">
      <c r="A39" s="42"/>
      <c r="B39" s="25" t="s">
        <v>145</v>
      </c>
      <c r="C39" s="14" t="s">
        <v>234</v>
      </c>
      <c r="D39" s="11" t="s">
        <v>239</v>
      </c>
      <c r="E39" s="33">
        <v>534810</v>
      </c>
      <c r="F39" s="13" t="s">
        <v>234</v>
      </c>
      <c r="G39" s="14" t="s">
        <v>234</v>
      </c>
      <c r="H39" s="11" t="s">
        <v>239</v>
      </c>
      <c r="I39" s="33">
        <v>14408</v>
      </c>
      <c r="J39" s="13" t="s">
        <v>234</v>
      </c>
      <c r="K39" s="14" t="s">
        <v>234</v>
      </c>
      <c r="L39" s="11" t="s">
        <v>239</v>
      </c>
      <c r="M39" s="27" t="s">
        <v>288</v>
      </c>
      <c r="N39" s="13" t="s">
        <v>264</v>
      </c>
      <c r="O39" s="14"/>
      <c r="P39" s="11" t="s">
        <v>239</v>
      </c>
      <c r="Q39" s="33">
        <v>534358</v>
      </c>
      <c r="R39" s="13" t="s">
        <v>234</v>
      </c>
      <c r="S39" s="14" t="s">
        <v>234</v>
      </c>
      <c r="T39" s="11" t="s">
        <v>239</v>
      </c>
      <c r="U39" s="27" t="s">
        <v>285</v>
      </c>
      <c r="V39" s="13" t="s">
        <v>264</v>
      </c>
    </row>
    <row r="40" spans="1:26" ht="15.75" thickTop="1" x14ac:dyDescent="0.25">
      <c r="A40" s="42"/>
      <c r="B40" s="28"/>
      <c r="C40" s="28" t="s">
        <v>234</v>
      </c>
      <c r="D40" s="34"/>
      <c r="E40" s="34"/>
      <c r="F40" s="28"/>
      <c r="G40" s="28" t="s">
        <v>234</v>
      </c>
      <c r="H40" s="34"/>
      <c r="I40" s="34"/>
      <c r="J40" s="28"/>
      <c r="K40" s="28" t="s">
        <v>234</v>
      </c>
      <c r="L40" s="34"/>
      <c r="M40" s="34"/>
      <c r="N40" s="28"/>
      <c r="O40" s="28"/>
      <c r="P40" s="34"/>
      <c r="Q40" s="34"/>
      <c r="R40" s="28"/>
      <c r="S40" s="28" t="s">
        <v>234</v>
      </c>
      <c r="T40" s="34"/>
      <c r="U40" s="34"/>
      <c r="V40" s="28"/>
    </row>
    <row r="41" spans="1:26" x14ac:dyDescent="0.25">
      <c r="A41" s="42"/>
      <c r="B41" s="43"/>
      <c r="C41" s="43"/>
      <c r="D41" s="43"/>
      <c r="E41" s="43"/>
      <c r="F41" s="43"/>
      <c r="G41" s="43"/>
      <c r="H41" s="43"/>
      <c r="I41" s="43"/>
      <c r="J41" s="43"/>
      <c r="K41" s="43"/>
      <c r="L41" s="43"/>
      <c r="M41" s="43"/>
      <c r="N41" s="43"/>
      <c r="O41" s="43"/>
      <c r="P41" s="43"/>
      <c r="Q41" s="43"/>
      <c r="R41" s="43"/>
      <c r="S41" s="43"/>
      <c r="T41" s="43"/>
      <c r="U41" s="43"/>
      <c r="V41" s="43"/>
      <c r="W41" s="43"/>
      <c r="X41" s="43"/>
      <c r="Y41" s="43"/>
      <c r="Z41" s="43"/>
    </row>
    <row r="42" spans="1:26" ht="25.5" x14ac:dyDescent="0.25">
      <c r="A42" s="42"/>
      <c r="B42" s="52">
        <v>-1</v>
      </c>
      <c r="C42" s="52" t="s">
        <v>289</v>
      </c>
    </row>
    <row r="43" spans="1:26" x14ac:dyDescent="0.25">
      <c r="A43" s="42"/>
      <c r="B43" s="45" t="s">
        <v>290</v>
      </c>
      <c r="C43" s="45"/>
      <c r="D43" s="45"/>
      <c r="E43" s="45"/>
      <c r="F43" s="45"/>
      <c r="G43" s="45"/>
      <c r="H43" s="45"/>
      <c r="I43" s="45"/>
      <c r="J43" s="45"/>
      <c r="K43" s="45"/>
      <c r="L43" s="45"/>
      <c r="M43" s="45"/>
      <c r="N43" s="45"/>
      <c r="O43" s="45"/>
      <c r="P43" s="45"/>
      <c r="Q43" s="45"/>
      <c r="R43" s="45"/>
      <c r="S43" s="45"/>
      <c r="T43" s="45"/>
      <c r="U43" s="45"/>
      <c r="V43" s="45"/>
      <c r="W43" s="45"/>
      <c r="X43" s="45"/>
      <c r="Y43" s="45"/>
      <c r="Z43" s="45"/>
    </row>
    <row r="44" spans="1:26" ht="15.75" x14ac:dyDescent="0.25">
      <c r="A44" s="42"/>
      <c r="B44" s="48"/>
      <c r="C44" s="48"/>
      <c r="D44" s="48"/>
      <c r="E44" s="48"/>
      <c r="F44" s="48"/>
      <c r="G44" s="48"/>
      <c r="H44" s="48"/>
      <c r="I44" s="48"/>
      <c r="J44" s="48"/>
      <c r="K44" s="48"/>
      <c r="L44" s="48"/>
      <c r="M44" s="48"/>
      <c r="N44" s="48"/>
      <c r="O44" s="48"/>
      <c r="P44" s="48"/>
      <c r="Q44" s="48"/>
      <c r="R44" s="48"/>
      <c r="S44" s="48"/>
      <c r="T44" s="48"/>
      <c r="U44" s="48"/>
      <c r="V44" s="48"/>
      <c r="W44" s="48"/>
      <c r="X44" s="48"/>
      <c r="Y44" s="48"/>
      <c r="Z44" s="48"/>
    </row>
    <row r="45" spans="1:26" x14ac:dyDescent="0.25">
      <c r="A45" s="42"/>
      <c r="B45" s="14"/>
      <c r="C45" s="14"/>
      <c r="D45" s="14"/>
      <c r="E45" s="14"/>
      <c r="F45" s="14"/>
      <c r="G45" s="14"/>
      <c r="H45" s="14"/>
      <c r="I45" s="14"/>
      <c r="J45" s="14"/>
      <c r="K45" s="14"/>
      <c r="L45" s="14"/>
      <c r="M45" s="14"/>
      <c r="N45" s="14"/>
      <c r="O45" s="14"/>
      <c r="P45" s="14"/>
      <c r="Q45" s="14"/>
      <c r="R45" s="14"/>
    </row>
    <row r="46" spans="1:26" ht="15.75" thickBot="1" x14ac:dyDescent="0.3">
      <c r="A46" s="42"/>
      <c r="B46" s="14"/>
      <c r="C46" s="14" t="s">
        <v>234</v>
      </c>
      <c r="D46" s="38" t="s">
        <v>250</v>
      </c>
      <c r="E46" s="38"/>
      <c r="F46" s="38"/>
      <c r="G46" s="38"/>
      <c r="H46" s="38"/>
      <c r="I46" s="38"/>
      <c r="J46" s="38"/>
      <c r="K46" s="38"/>
      <c r="L46" s="38"/>
      <c r="M46" s="38"/>
      <c r="N46" s="38"/>
      <c r="O46" s="38"/>
      <c r="P46" s="38"/>
      <c r="Q46" s="38"/>
      <c r="R46" s="14"/>
    </row>
    <row r="47" spans="1:26" x14ac:dyDescent="0.25">
      <c r="A47" s="42"/>
      <c r="B47" s="14"/>
      <c r="C47" s="14" t="s">
        <v>234</v>
      </c>
      <c r="D47" s="50" t="s">
        <v>251</v>
      </c>
      <c r="E47" s="50"/>
      <c r="F47" s="14"/>
      <c r="G47" s="14" t="s">
        <v>234</v>
      </c>
      <c r="H47" s="50" t="s">
        <v>252</v>
      </c>
      <c r="I47" s="50"/>
      <c r="J47" s="14"/>
      <c r="K47" s="14" t="s">
        <v>234</v>
      </c>
      <c r="L47" s="50" t="s">
        <v>252</v>
      </c>
      <c r="M47" s="50"/>
      <c r="N47" s="14"/>
      <c r="O47" s="14" t="s">
        <v>234</v>
      </c>
      <c r="P47" s="50" t="s">
        <v>253</v>
      </c>
      <c r="Q47" s="50"/>
      <c r="R47" s="14"/>
    </row>
    <row r="48" spans="1:26" ht="15.75" thickBot="1" x14ac:dyDescent="0.3">
      <c r="A48" s="42"/>
      <c r="B48" s="14"/>
      <c r="C48" s="14" t="s">
        <v>234</v>
      </c>
      <c r="D48" s="38" t="s">
        <v>255</v>
      </c>
      <c r="E48" s="38"/>
      <c r="F48" s="14"/>
      <c r="G48" s="14" t="s">
        <v>234</v>
      </c>
      <c r="H48" s="38" t="s">
        <v>256</v>
      </c>
      <c r="I48" s="38"/>
      <c r="J48" s="14"/>
      <c r="K48" s="14" t="s">
        <v>234</v>
      </c>
      <c r="L48" s="38" t="s">
        <v>257</v>
      </c>
      <c r="M48" s="38"/>
      <c r="N48" s="14"/>
      <c r="O48" s="14" t="s">
        <v>234</v>
      </c>
      <c r="P48" s="38" t="s">
        <v>258</v>
      </c>
      <c r="Q48" s="38"/>
      <c r="R48" s="14"/>
    </row>
    <row r="49" spans="1:26" x14ac:dyDescent="0.25">
      <c r="A49" s="42"/>
      <c r="B49" s="17" t="s">
        <v>260</v>
      </c>
      <c r="C49" s="14" t="s">
        <v>234</v>
      </c>
      <c r="D49" s="41"/>
      <c r="E49" s="41"/>
      <c r="F49" s="14"/>
      <c r="G49" s="14" t="s">
        <v>234</v>
      </c>
      <c r="H49" s="41"/>
      <c r="I49" s="41"/>
      <c r="J49" s="14"/>
      <c r="K49" s="14" t="s">
        <v>234</v>
      </c>
      <c r="L49" s="41"/>
      <c r="M49" s="41"/>
      <c r="N49" s="14"/>
      <c r="O49" s="14" t="s">
        <v>234</v>
      </c>
      <c r="P49" s="41"/>
      <c r="Q49" s="41"/>
      <c r="R49" s="14"/>
    </row>
    <row r="50" spans="1:26" ht="15.75" thickBot="1" x14ac:dyDescent="0.3">
      <c r="A50" s="42"/>
      <c r="B50" s="18" t="s">
        <v>265</v>
      </c>
      <c r="C50" s="20" t="s">
        <v>234</v>
      </c>
      <c r="D50" s="20" t="s">
        <v>239</v>
      </c>
      <c r="E50" s="36">
        <v>567</v>
      </c>
      <c r="F50" s="24" t="s">
        <v>234</v>
      </c>
      <c r="G50" s="20" t="s">
        <v>234</v>
      </c>
      <c r="H50" s="20" t="s">
        <v>239</v>
      </c>
      <c r="I50" s="36">
        <v>5</v>
      </c>
      <c r="J50" s="24" t="s">
        <v>234</v>
      </c>
      <c r="K50" s="20" t="s">
        <v>234</v>
      </c>
      <c r="L50" s="20" t="s">
        <v>239</v>
      </c>
      <c r="M50" s="36" t="s">
        <v>262</v>
      </c>
      <c r="N50" s="24" t="s">
        <v>234</v>
      </c>
      <c r="O50" s="20" t="s">
        <v>234</v>
      </c>
      <c r="P50" s="20" t="s">
        <v>239</v>
      </c>
      <c r="Q50" s="36">
        <v>572</v>
      </c>
      <c r="R50" s="24" t="s">
        <v>234</v>
      </c>
    </row>
    <row r="51" spans="1:26" x14ac:dyDescent="0.25">
      <c r="A51" s="42"/>
      <c r="B51" s="28"/>
      <c r="C51" s="28" t="s">
        <v>234</v>
      </c>
      <c r="D51" s="29"/>
      <c r="E51" s="29"/>
      <c r="F51" s="28"/>
      <c r="G51" s="28" t="s">
        <v>234</v>
      </c>
      <c r="H51" s="29"/>
      <c r="I51" s="29"/>
      <c r="J51" s="28"/>
      <c r="K51" s="28" t="s">
        <v>234</v>
      </c>
      <c r="L51" s="29"/>
      <c r="M51" s="29"/>
      <c r="N51" s="28"/>
      <c r="O51" s="28" t="s">
        <v>234</v>
      </c>
      <c r="P51" s="29"/>
      <c r="Q51" s="29"/>
      <c r="R51" s="28"/>
    </row>
    <row r="52" spans="1:26" ht="15.75" thickBot="1" x14ac:dyDescent="0.3">
      <c r="A52" s="42"/>
      <c r="B52" s="25" t="s">
        <v>145</v>
      </c>
      <c r="C52" s="14" t="s">
        <v>234</v>
      </c>
      <c r="D52" s="11" t="s">
        <v>239</v>
      </c>
      <c r="E52" s="27">
        <v>567</v>
      </c>
      <c r="F52" s="13" t="s">
        <v>234</v>
      </c>
      <c r="G52" s="14" t="s">
        <v>234</v>
      </c>
      <c r="H52" s="11" t="s">
        <v>239</v>
      </c>
      <c r="I52" s="27">
        <v>5</v>
      </c>
      <c r="J52" s="13" t="s">
        <v>234</v>
      </c>
      <c r="K52" s="14" t="s">
        <v>234</v>
      </c>
      <c r="L52" s="11" t="s">
        <v>239</v>
      </c>
      <c r="M52" s="27" t="s">
        <v>262</v>
      </c>
      <c r="N52" s="13" t="s">
        <v>234</v>
      </c>
      <c r="O52" s="14" t="s">
        <v>234</v>
      </c>
      <c r="P52" s="11" t="s">
        <v>239</v>
      </c>
      <c r="Q52" s="27">
        <v>572</v>
      </c>
      <c r="R52" s="13" t="s">
        <v>234</v>
      </c>
    </row>
    <row r="53" spans="1:26" ht="15.75" thickTop="1" x14ac:dyDescent="0.25">
      <c r="A53" s="42"/>
      <c r="B53" s="28"/>
      <c r="C53" s="28" t="s">
        <v>234</v>
      </c>
      <c r="D53" s="34"/>
      <c r="E53" s="34"/>
      <c r="F53" s="28"/>
      <c r="G53" s="28" t="s">
        <v>234</v>
      </c>
      <c r="H53" s="34"/>
      <c r="I53" s="34"/>
      <c r="J53" s="28"/>
      <c r="K53" s="28" t="s">
        <v>234</v>
      </c>
      <c r="L53" s="34"/>
      <c r="M53" s="34"/>
      <c r="N53" s="28"/>
      <c r="O53" s="28" t="s">
        <v>234</v>
      </c>
      <c r="P53" s="34"/>
      <c r="Q53" s="34"/>
      <c r="R53" s="28"/>
    </row>
    <row r="54" spans="1:26" x14ac:dyDescent="0.25">
      <c r="A54" s="42"/>
      <c r="B54" s="14"/>
      <c r="C54" s="40"/>
      <c r="D54" s="40"/>
      <c r="E54" s="40"/>
      <c r="F54" s="40"/>
      <c r="G54" s="40"/>
      <c r="H54" s="40"/>
      <c r="I54" s="40"/>
      <c r="J54" s="40"/>
      <c r="K54" s="40"/>
      <c r="L54" s="40"/>
      <c r="M54" s="40"/>
      <c r="N54" s="40"/>
      <c r="O54" s="40"/>
      <c r="P54" s="40"/>
      <c r="Q54" s="40"/>
      <c r="R54" s="40"/>
    </row>
    <row r="55" spans="1:26" ht="15.75" thickBot="1" x14ac:dyDescent="0.3">
      <c r="A55" s="42"/>
      <c r="B55" s="14"/>
      <c r="C55" s="14" t="s">
        <v>234</v>
      </c>
      <c r="D55" s="51">
        <v>41274</v>
      </c>
      <c r="E55" s="51"/>
      <c r="F55" s="51"/>
      <c r="G55" s="51"/>
      <c r="H55" s="51"/>
      <c r="I55" s="51"/>
      <c r="J55" s="51"/>
      <c r="K55" s="51"/>
      <c r="L55" s="51"/>
      <c r="M55" s="51"/>
      <c r="N55" s="51"/>
      <c r="O55" s="51"/>
      <c r="P55" s="51"/>
      <c r="Q55" s="51"/>
      <c r="R55" s="14"/>
    </row>
    <row r="56" spans="1:26" x14ac:dyDescent="0.25">
      <c r="A56" s="42"/>
      <c r="B56" s="14"/>
      <c r="C56" s="14" t="s">
        <v>234</v>
      </c>
      <c r="D56" s="50" t="s">
        <v>251</v>
      </c>
      <c r="E56" s="50"/>
      <c r="F56" s="14"/>
      <c r="G56" s="14" t="s">
        <v>234</v>
      </c>
      <c r="H56" s="50" t="s">
        <v>252</v>
      </c>
      <c r="I56" s="50"/>
      <c r="J56" s="14"/>
      <c r="K56" s="14" t="s">
        <v>234</v>
      </c>
      <c r="L56" s="50" t="s">
        <v>252</v>
      </c>
      <c r="M56" s="50"/>
      <c r="N56" s="14"/>
      <c r="O56" s="14" t="s">
        <v>234</v>
      </c>
      <c r="P56" s="50" t="s">
        <v>253</v>
      </c>
      <c r="Q56" s="50"/>
      <c r="R56" s="14"/>
    </row>
    <row r="57" spans="1:26" ht="15.75" thickBot="1" x14ac:dyDescent="0.3">
      <c r="A57" s="42"/>
      <c r="B57" s="14"/>
      <c r="C57" s="14" t="s">
        <v>234</v>
      </c>
      <c r="D57" s="38" t="s">
        <v>255</v>
      </c>
      <c r="E57" s="38"/>
      <c r="F57" s="14"/>
      <c r="G57" s="14" t="s">
        <v>234</v>
      </c>
      <c r="H57" s="38" t="s">
        <v>256</v>
      </c>
      <c r="I57" s="38"/>
      <c r="J57" s="14"/>
      <c r="K57" s="14" t="s">
        <v>234</v>
      </c>
      <c r="L57" s="38" t="s">
        <v>257</v>
      </c>
      <c r="M57" s="38"/>
      <c r="N57" s="14"/>
      <c r="O57" s="14" t="s">
        <v>234</v>
      </c>
      <c r="P57" s="38" t="s">
        <v>258</v>
      </c>
      <c r="Q57" s="38"/>
      <c r="R57" s="14"/>
    </row>
    <row r="58" spans="1:26" x14ac:dyDescent="0.25">
      <c r="A58" s="42"/>
      <c r="B58" s="17" t="s">
        <v>260</v>
      </c>
      <c r="C58" s="14" t="s">
        <v>234</v>
      </c>
      <c r="D58" s="41"/>
      <c r="E58" s="41"/>
      <c r="F58" s="14"/>
      <c r="G58" s="14" t="s">
        <v>234</v>
      </c>
      <c r="H58" s="41"/>
      <c r="I58" s="41"/>
      <c r="J58" s="14"/>
      <c r="K58" s="14" t="s">
        <v>234</v>
      </c>
      <c r="L58" s="41"/>
      <c r="M58" s="41"/>
      <c r="N58" s="14"/>
      <c r="O58" s="14" t="s">
        <v>234</v>
      </c>
      <c r="P58" s="41"/>
      <c r="Q58" s="41"/>
      <c r="R58" s="14"/>
    </row>
    <row r="59" spans="1:26" ht="15.75" thickBot="1" x14ac:dyDescent="0.3">
      <c r="A59" s="42"/>
      <c r="B59" s="18" t="s">
        <v>265</v>
      </c>
      <c r="C59" s="20" t="s">
        <v>234</v>
      </c>
      <c r="D59" s="20" t="s">
        <v>239</v>
      </c>
      <c r="E59" s="36">
        <v>816</v>
      </c>
      <c r="F59" s="24" t="s">
        <v>234</v>
      </c>
      <c r="G59" s="20" t="s">
        <v>234</v>
      </c>
      <c r="H59" s="20" t="s">
        <v>239</v>
      </c>
      <c r="I59" s="36">
        <v>16</v>
      </c>
      <c r="J59" s="24" t="s">
        <v>234</v>
      </c>
      <c r="K59" s="20" t="s">
        <v>234</v>
      </c>
      <c r="L59" s="20" t="s">
        <v>239</v>
      </c>
      <c r="M59" s="36" t="s">
        <v>262</v>
      </c>
      <c r="N59" s="24" t="s">
        <v>234</v>
      </c>
      <c r="O59" s="20" t="s">
        <v>234</v>
      </c>
      <c r="P59" s="20" t="s">
        <v>239</v>
      </c>
      <c r="Q59" s="36">
        <v>832</v>
      </c>
      <c r="R59" s="24" t="s">
        <v>234</v>
      </c>
    </row>
    <row r="60" spans="1:26" x14ac:dyDescent="0.25">
      <c r="A60" s="42"/>
      <c r="B60" s="28"/>
      <c r="C60" s="28" t="s">
        <v>234</v>
      </c>
      <c r="D60" s="29"/>
      <c r="E60" s="29"/>
      <c r="F60" s="28"/>
      <c r="G60" s="28" t="s">
        <v>234</v>
      </c>
      <c r="H60" s="29"/>
      <c r="I60" s="29"/>
      <c r="J60" s="28"/>
      <c r="K60" s="28" t="s">
        <v>234</v>
      </c>
      <c r="L60" s="29"/>
      <c r="M60" s="29"/>
      <c r="N60" s="28"/>
      <c r="O60" s="28" t="s">
        <v>234</v>
      </c>
      <c r="P60" s="29"/>
      <c r="Q60" s="29"/>
      <c r="R60" s="28"/>
    </row>
    <row r="61" spans="1:26" ht="15.75" thickBot="1" x14ac:dyDescent="0.3">
      <c r="A61" s="42"/>
      <c r="B61" s="25" t="s">
        <v>145</v>
      </c>
      <c r="C61" s="14" t="s">
        <v>234</v>
      </c>
      <c r="D61" s="11" t="s">
        <v>239</v>
      </c>
      <c r="E61" s="27">
        <v>816</v>
      </c>
      <c r="F61" s="13" t="s">
        <v>234</v>
      </c>
      <c r="G61" s="14" t="s">
        <v>234</v>
      </c>
      <c r="H61" s="11" t="s">
        <v>239</v>
      </c>
      <c r="I61" s="27">
        <v>16</v>
      </c>
      <c r="J61" s="13" t="s">
        <v>234</v>
      </c>
      <c r="K61" s="14" t="s">
        <v>234</v>
      </c>
      <c r="L61" s="11" t="s">
        <v>239</v>
      </c>
      <c r="M61" s="27" t="s">
        <v>262</v>
      </c>
      <c r="N61" s="13" t="s">
        <v>234</v>
      </c>
      <c r="O61" s="14" t="s">
        <v>234</v>
      </c>
      <c r="P61" s="11" t="s">
        <v>239</v>
      </c>
      <c r="Q61" s="27">
        <v>832</v>
      </c>
      <c r="R61" s="13" t="s">
        <v>234</v>
      </c>
    </row>
    <row r="62" spans="1:26" ht="15.75" thickTop="1" x14ac:dyDescent="0.25">
      <c r="A62" s="42"/>
      <c r="B62" s="28"/>
      <c r="C62" s="28" t="s">
        <v>234</v>
      </c>
      <c r="D62" s="34"/>
      <c r="E62" s="34"/>
      <c r="F62" s="28"/>
      <c r="G62" s="28" t="s">
        <v>234</v>
      </c>
      <c r="H62" s="34"/>
      <c r="I62" s="34"/>
      <c r="J62" s="28"/>
      <c r="K62" s="28" t="s">
        <v>234</v>
      </c>
      <c r="L62" s="34"/>
      <c r="M62" s="34"/>
      <c r="N62" s="28"/>
      <c r="O62" s="28" t="s">
        <v>234</v>
      </c>
      <c r="P62" s="34"/>
      <c r="Q62" s="34"/>
      <c r="R62" s="28"/>
    </row>
    <row r="63" spans="1:26" x14ac:dyDescent="0.25">
      <c r="A63" s="42"/>
      <c r="B63" s="47"/>
      <c r="C63" s="47"/>
      <c r="D63" s="47"/>
      <c r="E63" s="47"/>
      <c r="F63" s="47"/>
      <c r="G63" s="47"/>
      <c r="H63" s="47"/>
      <c r="I63" s="47"/>
      <c r="J63" s="47"/>
      <c r="K63" s="47"/>
      <c r="L63" s="47"/>
      <c r="M63" s="47"/>
      <c r="N63" s="47"/>
      <c r="O63" s="47"/>
      <c r="P63" s="47"/>
      <c r="Q63" s="47"/>
      <c r="R63" s="47"/>
      <c r="S63" s="47"/>
      <c r="T63" s="47"/>
      <c r="U63" s="47"/>
      <c r="V63" s="47"/>
      <c r="W63" s="47"/>
      <c r="X63" s="47"/>
      <c r="Y63" s="47"/>
      <c r="Z63" s="47"/>
    </row>
    <row r="64" spans="1:26" x14ac:dyDescent="0.25">
      <c r="A64" s="42"/>
      <c r="B64" s="45" t="s">
        <v>291</v>
      </c>
      <c r="C64" s="45"/>
      <c r="D64" s="45"/>
      <c r="E64" s="45"/>
      <c r="F64" s="45"/>
      <c r="G64" s="45"/>
      <c r="H64" s="45"/>
      <c r="I64" s="45"/>
      <c r="J64" s="45"/>
      <c r="K64" s="45"/>
      <c r="L64" s="45"/>
      <c r="M64" s="45"/>
      <c r="N64" s="45"/>
      <c r="O64" s="45"/>
      <c r="P64" s="45"/>
      <c r="Q64" s="45"/>
      <c r="R64" s="45"/>
      <c r="S64" s="45"/>
      <c r="T64" s="45"/>
      <c r="U64" s="45"/>
      <c r="V64" s="45"/>
      <c r="W64" s="45"/>
      <c r="X64" s="45"/>
      <c r="Y64" s="45"/>
      <c r="Z64" s="45"/>
    </row>
    <row r="65" spans="1:26" ht="15.75" x14ac:dyDescent="0.25">
      <c r="A65" s="42"/>
      <c r="B65" s="48"/>
      <c r="C65" s="48"/>
      <c r="D65" s="48"/>
      <c r="E65" s="48"/>
      <c r="F65" s="48"/>
      <c r="G65" s="48"/>
      <c r="H65" s="48"/>
      <c r="I65" s="48"/>
      <c r="J65" s="48"/>
      <c r="K65" s="48"/>
      <c r="L65" s="48"/>
      <c r="M65" s="48"/>
      <c r="N65" s="48"/>
      <c r="O65" s="48"/>
      <c r="P65" s="48"/>
      <c r="Q65" s="48"/>
      <c r="R65" s="48"/>
      <c r="S65" s="48"/>
      <c r="T65" s="48"/>
      <c r="U65" s="48"/>
      <c r="V65" s="48"/>
      <c r="W65" s="48"/>
      <c r="X65" s="48"/>
      <c r="Y65" s="48"/>
      <c r="Z65" s="48"/>
    </row>
    <row r="66" spans="1:26" x14ac:dyDescent="0.25">
      <c r="A66" s="42"/>
      <c r="B66" s="11"/>
      <c r="C66" s="11"/>
      <c r="D66" s="11"/>
      <c r="E66" s="11"/>
      <c r="F66" s="11"/>
      <c r="G66" s="11"/>
      <c r="H66" s="11"/>
      <c r="I66" s="11"/>
      <c r="J66" s="11"/>
    </row>
    <row r="67" spans="1:26" x14ac:dyDescent="0.25">
      <c r="A67" s="42"/>
      <c r="B67" s="14"/>
      <c r="C67" s="14" t="s">
        <v>234</v>
      </c>
      <c r="D67" s="37" t="s">
        <v>251</v>
      </c>
      <c r="E67" s="37"/>
      <c r="F67" s="14"/>
      <c r="G67" s="14" t="s">
        <v>234</v>
      </c>
      <c r="H67" s="40"/>
      <c r="I67" s="40"/>
      <c r="J67" s="14"/>
    </row>
    <row r="68" spans="1:26" ht="15.75" thickBot="1" x14ac:dyDescent="0.3">
      <c r="A68" s="42"/>
      <c r="B68" s="17" t="s">
        <v>260</v>
      </c>
      <c r="C68" s="14" t="s">
        <v>234</v>
      </c>
      <c r="D68" s="38" t="s">
        <v>255</v>
      </c>
      <c r="E68" s="38"/>
      <c r="F68" s="14"/>
      <c r="G68" s="14" t="s">
        <v>234</v>
      </c>
      <c r="H68" s="38" t="s">
        <v>292</v>
      </c>
      <c r="I68" s="38"/>
      <c r="J68" s="14"/>
    </row>
    <row r="69" spans="1:26" x14ac:dyDescent="0.25">
      <c r="A69" s="42"/>
      <c r="B69" s="53" t="s">
        <v>293</v>
      </c>
      <c r="C69" s="20" t="s">
        <v>234</v>
      </c>
      <c r="D69" s="20"/>
      <c r="E69" s="20"/>
      <c r="F69" s="20"/>
      <c r="G69" s="20" t="s">
        <v>234</v>
      </c>
      <c r="H69" s="20"/>
      <c r="I69" s="20"/>
      <c r="J69" s="20"/>
    </row>
    <row r="70" spans="1:26" x14ac:dyDescent="0.25">
      <c r="A70" s="42"/>
      <c r="B70" s="25" t="s">
        <v>294</v>
      </c>
      <c r="C70" s="11" t="s">
        <v>234</v>
      </c>
      <c r="D70" s="11" t="s">
        <v>239</v>
      </c>
      <c r="E70" s="27">
        <v>727</v>
      </c>
      <c r="F70" s="13" t="s">
        <v>234</v>
      </c>
      <c r="G70" s="11" t="s">
        <v>234</v>
      </c>
      <c r="H70" s="11" t="s">
        <v>239</v>
      </c>
      <c r="I70" s="27">
        <v>735</v>
      </c>
      <c r="J70" s="13" t="s">
        <v>234</v>
      </c>
    </row>
    <row r="71" spans="1:26" x14ac:dyDescent="0.25">
      <c r="A71" s="42"/>
      <c r="B71" s="49" t="s">
        <v>295</v>
      </c>
      <c r="C71" s="20" t="s">
        <v>234</v>
      </c>
      <c r="D71" s="20"/>
      <c r="E71" s="22">
        <v>17725</v>
      </c>
      <c r="F71" s="24" t="s">
        <v>234</v>
      </c>
      <c r="G71" s="20" t="s">
        <v>234</v>
      </c>
      <c r="H71" s="20"/>
      <c r="I71" s="22">
        <v>18101</v>
      </c>
      <c r="J71" s="24" t="s">
        <v>234</v>
      </c>
    </row>
    <row r="72" spans="1:26" x14ac:dyDescent="0.25">
      <c r="A72" s="42"/>
      <c r="B72" s="25" t="s">
        <v>296</v>
      </c>
      <c r="C72" s="11" t="s">
        <v>234</v>
      </c>
      <c r="D72" s="11"/>
      <c r="E72" s="33">
        <v>35742</v>
      </c>
      <c r="F72" s="13" t="s">
        <v>234</v>
      </c>
      <c r="G72" s="11" t="s">
        <v>234</v>
      </c>
      <c r="H72" s="11"/>
      <c r="I72" s="33">
        <v>35808</v>
      </c>
      <c r="J72" s="13" t="s">
        <v>234</v>
      </c>
    </row>
    <row r="73" spans="1:26" ht="15.75" thickBot="1" x14ac:dyDescent="0.3">
      <c r="A73" s="42"/>
      <c r="B73" s="49" t="s">
        <v>297</v>
      </c>
      <c r="C73" s="20" t="s">
        <v>234</v>
      </c>
      <c r="D73" s="20"/>
      <c r="E73" s="22">
        <v>169222</v>
      </c>
      <c r="F73" s="24" t="s">
        <v>234</v>
      </c>
      <c r="G73" s="20" t="s">
        <v>234</v>
      </c>
      <c r="H73" s="20"/>
      <c r="I73" s="22">
        <v>157296</v>
      </c>
      <c r="J73" s="24" t="s">
        <v>234</v>
      </c>
    </row>
    <row r="74" spans="1:26" x14ac:dyDescent="0.25">
      <c r="A74" s="42"/>
      <c r="B74" s="28"/>
      <c r="C74" s="28" t="s">
        <v>234</v>
      </c>
      <c r="D74" s="29"/>
      <c r="E74" s="29"/>
      <c r="F74" s="28"/>
      <c r="G74" s="28" t="s">
        <v>234</v>
      </c>
      <c r="H74" s="29"/>
      <c r="I74" s="29"/>
      <c r="J74" s="28"/>
    </row>
    <row r="75" spans="1:26" x14ac:dyDescent="0.25">
      <c r="A75" s="42"/>
      <c r="B75" s="54"/>
      <c r="C75" s="14" t="s">
        <v>234</v>
      </c>
      <c r="D75" s="11"/>
      <c r="E75" s="33">
        <v>223416</v>
      </c>
      <c r="F75" s="13" t="s">
        <v>234</v>
      </c>
      <c r="G75" s="14" t="s">
        <v>234</v>
      </c>
      <c r="H75" s="11"/>
      <c r="I75" s="33">
        <v>211940</v>
      </c>
      <c r="J75" s="13" t="s">
        <v>234</v>
      </c>
    </row>
    <row r="76" spans="1:26" x14ac:dyDescent="0.25">
      <c r="A76" s="42"/>
      <c r="B76" s="49" t="s">
        <v>298</v>
      </c>
      <c r="C76" s="30" t="s">
        <v>234</v>
      </c>
      <c r="D76" s="20"/>
      <c r="E76" s="22">
        <v>334728</v>
      </c>
      <c r="F76" s="24" t="s">
        <v>234</v>
      </c>
      <c r="G76" s="30" t="s">
        <v>234</v>
      </c>
      <c r="H76" s="20"/>
      <c r="I76" s="22">
        <v>328288</v>
      </c>
      <c r="J76" s="24" t="s">
        <v>234</v>
      </c>
    </row>
    <row r="77" spans="1:26" ht="15.75" thickBot="1" x14ac:dyDescent="0.3">
      <c r="A77" s="42"/>
      <c r="B77" s="25" t="s">
        <v>278</v>
      </c>
      <c r="C77" s="14" t="s">
        <v>234</v>
      </c>
      <c r="D77" s="11"/>
      <c r="E77" s="33">
        <v>5315</v>
      </c>
      <c r="F77" s="13" t="s">
        <v>234</v>
      </c>
      <c r="G77" s="14" t="s">
        <v>234</v>
      </c>
      <c r="H77" s="11"/>
      <c r="I77" s="33">
        <v>5448</v>
      </c>
      <c r="J77" s="13" t="s">
        <v>234</v>
      </c>
    </row>
    <row r="78" spans="1:26" x14ac:dyDescent="0.25">
      <c r="A78" s="42"/>
      <c r="B78" s="28"/>
      <c r="C78" s="28" t="s">
        <v>234</v>
      </c>
      <c r="D78" s="29"/>
      <c r="E78" s="29"/>
      <c r="F78" s="28"/>
      <c r="G78" s="28" t="s">
        <v>234</v>
      </c>
      <c r="H78" s="29"/>
      <c r="I78" s="29"/>
      <c r="J78" s="28"/>
    </row>
    <row r="79" spans="1:26" ht="15.75" thickBot="1" x14ac:dyDescent="0.3">
      <c r="A79" s="42"/>
      <c r="B79" s="55" t="s">
        <v>145</v>
      </c>
      <c r="C79" s="30" t="s">
        <v>234</v>
      </c>
      <c r="D79" s="20" t="s">
        <v>239</v>
      </c>
      <c r="E79" s="22">
        <v>563459</v>
      </c>
      <c r="F79" s="24" t="s">
        <v>234</v>
      </c>
      <c r="G79" s="30" t="s">
        <v>234</v>
      </c>
      <c r="H79" s="20" t="s">
        <v>239</v>
      </c>
      <c r="I79" s="22">
        <v>545676</v>
      </c>
      <c r="J79" s="24" t="s">
        <v>234</v>
      </c>
    </row>
    <row r="80" spans="1:26" ht="15.75" thickTop="1" x14ac:dyDescent="0.25">
      <c r="A80" s="42"/>
      <c r="B80" s="28"/>
      <c r="C80" s="28" t="s">
        <v>234</v>
      </c>
      <c r="D80" s="34"/>
      <c r="E80" s="34"/>
      <c r="F80" s="28"/>
      <c r="G80" s="28" t="s">
        <v>234</v>
      </c>
      <c r="H80" s="34"/>
      <c r="I80" s="34"/>
      <c r="J80" s="28"/>
    </row>
    <row r="81" spans="1:26" x14ac:dyDescent="0.25">
      <c r="A81" s="42"/>
      <c r="B81" s="56" t="s">
        <v>299</v>
      </c>
      <c r="C81" s="14" t="s">
        <v>234</v>
      </c>
      <c r="D81" s="11"/>
      <c r="E81" s="11"/>
      <c r="F81" s="11"/>
      <c r="G81" s="14" t="s">
        <v>234</v>
      </c>
      <c r="H81" s="11"/>
      <c r="I81" s="11"/>
      <c r="J81" s="11"/>
    </row>
    <row r="82" spans="1:26" x14ac:dyDescent="0.25">
      <c r="A82" s="42"/>
      <c r="B82" s="49" t="s">
        <v>294</v>
      </c>
      <c r="C82" s="30" t="s">
        <v>234</v>
      </c>
      <c r="D82" s="20" t="s">
        <v>239</v>
      </c>
      <c r="E82" s="36" t="s">
        <v>262</v>
      </c>
      <c r="F82" s="24" t="s">
        <v>234</v>
      </c>
      <c r="G82" s="30" t="s">
        <v>234</v>
      </c>
      <c r="H82" s="20" t="s">
        <v>239</v>
      </c>
      <c r="I82" s="36" t="s">
        <v>262</v>
      </c>
      <c r="J82" s="24" t="s">
        <v>234</v>
      </c>
    </row>
    <row r="83" spans="1:26" x14ac:dyDescent="0.25">
      <c r="A83" s="42"/>
      <c r="B83" s="25" t="s">
        <v>295</v>
      </c>
      <c r="C83" s="14" t="s">
        <v>234</v>
      </c>
      <c r="D83" s="11"/>
      <c r="E83" s="27">
        <v>567</v>
      </c>
      <c r="F83" s="13" t="s">
        <v>234</v>
      </c>
      <c r="G83" s="14" t="s">
        <v>234</v>
      </c>
      <c r="H83" s="11"/>
      <c r="I83" s="27">
        <v>572</v>
      </c>
      <c r="J83" s="13" t="s">
        <v>234</v>
      </c>
    </row>
    <row r="84" spans="1:26" x14ac:dyDescent="0.25">
      <c r="A84" s="42"/>
      <c r="B84" s="49" t="s">
        <v>296</v>
      </c>
      <c r="C84" s="30" t="s">
        <v>234</v>
      </c>
      <c r="D84" s="20"/>
      <c r="E84" s="36" t="s">
        <v>262</v>
      </c>
      <c r="F84" s="24" t="s">
        <v>234</v>
      </c>
      <c r="G84" s="30" t="s">
        <v>234</v>
      </c>
      <c r="H84" s="20"/>
      <c r="I84" s="36" t="s">
        <v>262</v>
      </c>
      <c r="J84" s="24" t="s">
        <v>234</v>
      </c>
    </row>
    <row r="85" spans="1:26" ht="15.75" thickBot="1" x14ac:dyDescent="0.3">
      <c r="A85" s="42"/>
      <c r="B85" s="25" t="s">
        <v>297</v>
      </c>
      <c r="C85" s="14" t="s">
        <v>234</v>
      </c>
      <c r="D85" s="11"/>
      <c r="E85" s="27" t="s">
        <v>262</v>
      </c>
      <c r="F85" s="13" t="s">
        <v>234</v>
      </c>
      <c r="G85" s="14" t="s">
        <v>234</v>
      </c>
      <c r="H85" s="11"/>
      <c r="I85" s="27" t="s">
        <v>262</v>
      </c>
      <c r="J85" s="13" t="s">
        <v>234</v>
      </c>
    </row>
    <row r="86" spans="1:26" x14ac:dyDescent="0.25">
      <c r="A86" s="42"/>
      <c r="B86" s="28"/>
      <c r="C86" s="28" t="s">
        <v>234</v>
      </c>
      <c r="D86" s="29"/>
      <c r="E86" s="29"/>
      <c r="F86" s="28"/>
      <c r="G86" s="28" t="s">
        <v>234</v>
      </c>
      <c r="H86" s="29"/>
      <c r="I86" s="29"/>
      <c r="J86" s="28"/>
    </row>
    <row r="87" spans="1:26" ht="15.75" thickBot="1" x14ac:dyDescent="0.3">
      <c r="A87" s="42"/>
      <c r="B87" s="55" t="s">
        <v>145</v>
      </c>
      <c r="C87" s="30" t="s">
        <v>234</v>
      </c>
      <c r="D87" s="20" t="s">
        <v>239</v>
      </c>
      <c r="E87" s="36">
        <v>567</v>
      </c>
      <c r="F87" s="24" t="s">
        <v>234</v>
      </c>
      <c r="G87" s="30" t="s">
        <v>234</v>
      </c>
      <c r="H87" s="20" t="s">
        <v>239</v>
      </c>
      <c r="I87" s="36">
        <v>572</v>
      </c>
      <c r="J87" s="24" t="s">
        <v>234</v>
      </c>
    </row>
    <row r="88" spans="1:26" ht="15.75" thickTop="1" x14ac:dyDescent="0.25">
      <c r="A88" s="42"/>
      <c r="B88" s="28"/>
      <c r="C88" s="28" t="s">
        <v>234</v>
      </c>
      <c r="D88" s="34"/>
      <c r="E88" s="34"/>
      <c r="F88" s="28"/>
      <c r="G88" s="28" t="s">
        <v>234</v>
      </c>
      <c r="H88" s="34"/>
      <c r="I88" s="34"/>
      <c r="J88" s="28"/>
    </row>
    <row r="89" spans="1:26" x14ac:dyDescent="0.25">
      <c r="A89" s="42"/>
      <c r="B89" s="45" t="s">
        <v>300</v>
      </c>
      <c r="C89" s="45"/>
      <c r="D89" s="45"/>
      <c r="E89" s="45"/>
      <c r="F89" s="45"/>
      <c r="G89" s="45"/>
      <c r="H89" s="45"/>
      <c r="I89" s="45"/>
      <c r="J89" s="45"/>
      <c r="K89" s="45"/>
      <c r="L89" s="45"/>
      <c r="M89" s="45"/>
      <c r="N89" s="45"/>
      <c r="O89" s="45"/>
      <c r="P89" s="45"/>
      <c r="Q89" s="45"/>
      <c r="R89" s="45"/>
      <c r="S89" s="45"/>
      <c r="T89" s="45"/>
      <c r="U89" s="45"/>
      <c r="V89" s="45"/>
      <c r="W89" s="45"/>
      <c r="X89" s="45"/>
      <c r="Y89" s="45"/>
      <c r="Z89" s="45"/>
    </row>
    <row r="90" spans="1:26" ht="15.75" x14ac:dyDescent="0.25">
      <c r="A90" s="42"/>
      <c r="B90" s="48"/>
      <c r="C90" s="48"/>
      <c r="D90" s="48"/>
      <c r="E90" s="48"/>
      <c r="F90" s="48"/>
      <c r="G90" s="48"/>
      <c r="H90" s="48"/>
      <c r="I90" s="48"/>
      <c r="J90" s="48"/>
      <c r="K90" s="48"/>
      <c r="L90" s="48"/>
      <c r="M90" s="48"/>
      <c r="N90" s="48"/>
      <c r="O90" s="48"/>
      <c r="P90" s="48"/>
      <c r="Q90" s="48"/>
      <c r="R90" s="48"/>
      <c r="S90" s="48"/>
      <c r="T90" s="48"/>
      <c r="U90" s="48"/>
      <c r="V90" s="48"/>
      <c r="W90" s="48"/>
      <c r="X90" s="48"/>
      <c r="Y90" s="48"/>
      <c r="Z90" s="48"/>
    </row>
    <row r="91" spans="1:26" x14ac:dyDescent="0.25">
      <c r="A91" s="42"/>
      <c r="B91" s="11"/>
      <c r="C91" s="11"/>
      <c r="D91" s="11"/>
      <c r="E91" s="11"/>
      <c r="F91" s="11"/>
      <c r="G91" s="11"/>
      <c r="H91" s="11"/>
      <c r="I91" s="11"/>
      <c r="J91" s="11"/>
      <c r="K91" s="11"/>
      <c r="L91" s="11"/>
      <c r="M91" s="11"/>
      <c r="N91" s="11"/>
      <c r="O91" s="11"/>
      <c r="P91" s="11"/>
      <c r="Q91" s="11"/>
      <c r="R91" s="11"/>
      <c r="S91" s="11"/>
      <c r="T91" s="11"/>
      <c r="U91" s="11"/>
      <c r="V91" s="11"/>
      <c r="W91" s="11"/>
      <c r="X91" s="11"/>
      <c r="Y91" s="11"/>
      <c r="Z91" s="11"/>
    </row>
    <row r="92" spans="1:26" ht="15.75" thickBot="1" x14ac:dyDescent="0.3">
      <c r="A92" s="42"/>
      <c r="B92" s="14"/>
      <c r="C92" s="14" t="s">
        <v>234</v>
      </c>
      <c r="D92" s="38" t="s">
        <v>250</v>
      </c>
      <c r="E92" s="38"/>
      <c r="F92" s="38"/>
      <c r="G92" s="38"/>
      <c r="H92" s="38"/>
      <c r="I92" s="38"/>
      <c r="J92" s="38"/>
      <c r="K92" s="38"/>
      <c r="L92" s="38"/>
      <c r="M92" s="38"/>
      <c r="N92" s="38"/>
      <c r="O92" s="38"/>
      <c r="P92" s="38"/>
      <c r="Q92" s="38"/>
      <c r="R92" s="38"/>
      <c r="S92" s="38"/>
      <c r="T92" s="38"/>
      <c r="U92" s="38"/>
      <c r="V92" s="38"/>
      <c r="W92" s="38"/>
      <c r="X92" s="38"/>
      <c r="Y92" s="38"/>
      <c r="Z92" s="14"/>
    </row>
    <row r="93" spans="1:26" ht="15.75" thickBot="1" x14ac:dyDescent="0.3">
      <c r="A93" s="42"/>
      <c r="B93" s="14"/>
      <c r="C93" s="14" t="s">
        <v>234</v>
      </c>
      <c r="D93" s="39" t="s">
        <v>301</v>
      </c>
      <c r="E93" s="39"/>
      <c r="F93" s="39"/>
      <c r="G93" s="39"/>
      <c r="H93" s="39"/>
      <c r="I93" s="39"/>
      <c r="J93" s="14"/>
      <c r="K93" s="14"/>
      <c r="L93" s="39" t="s">
        <v>302</v>
      </c>
      <c r="M93" s="39"/>
      <c r="N93" s="39"/>
      <c r="O93" s="39"/>
      <c r="P93" s="39"/>
      <c r="Q93" s="39"/>
      <c r="R93" s="14"/>
      <c r="S93" s="14"/>
      <c r="T93" s="39" t="s">
        <v>145</v>
      </c>
      <c r="U93" s="39"/>
      <c r="V93" s="39"/>
      <c r="W93" s="39"/>
      <c r="X93" s="39"/>
      <c r="Y93" s="39"/>
      <c r="Z93" s="14"/>
    </row>
    <row r="94" spans="1:26" x14ac:dyDescent="0.25">
      <c r="A94" s="42"/>
      <c r="B94" s="14"/>
      <c r="C94" s="14" t="s">
        <v>234</v>
      </c>
      <c r="D94" s="50" t="s">
        <v>253</v>
      </c>
      <c r="E94" s="50"/>
      <c r="F94" s="14"/>
      <c r="G94" s="14" t="s">
        <v>234</v>
      </c>
      <c r="H94" s="50" t="s">
        <v>252</v>
      </c>
      <c r="I94" s="50"/>
      <c r="J94" s="14"/>
      <c r="K94" s="14"/>
      <c r="L94" s="50" t="s">
        <v>253</v>
      </c>
      <c r="M94" s="50"/>
      <c r="N94" s="14"/>
      <c r="O94" s="14" t="s">
        <v>234</v>
      </c>
      <c r="P94" s="50" t="s">
        <v>252</v>
      </c>
      <c r="Q94" s="50"/>
      <c r="R94" s="14"/>
      <c r="S94" s="14"/>
      <c r="T94" s="50" t="s">
        <v>253</v>
      </c>
      <c r="U94" s="50"/>
      <c r="V94" s="14"/>
      <c r="W94" s="14" t="s">
        <v>234</v>
      </c>
      <c r="X94" s="50" t="s">
        <v>252</v>
      </c>
      <c r="Y94" s="50"/>
      <c r="Z94" s="14"/>
    </row>
    <row r="95" spans="1:26" ht="15.75" thickBot="1" x14ac:dyDescent="0.3">
      <c r="A95" s="42"/>
      <c r="B95" s="14"/>
      <c r="C95" s="14" t="s">
        <v>234</v>
      </c>
      <c r="D95" s="38" t="s">
        <v>258</v>
      </c>
      <c r="E95" s="38"/>
      <c r="F95" s="14"/>
      <c r="G95" s="14" t="s">
        <v>234</v>
      </c>
      <c r="H95" s="38" t="s">
        <v>257</v>
      </c>
      <c r="I95" s="38"/>
      <c r="J95" s="14"/>
      <c r="K95" s="14"/>
      <c r="L95" s="38" t="s">
        <v>258</v>
      </c>
      <c r="M95" s="38"/>
      <c r="N95" s="14"/>
      <c r="O95" s="14" t="s">
        <v>234</v>
      </c>
      <c r="P95" s="38" t="s">
        <v>257</v>
      </c>
      <c r="Q95" s="38"/>
      <c r="R95" s="14"/>
      <c r="S95" s="14"/>
      <c r="T95" s="38" t="s">
        <v>258</v>
      </c>
      <c r="U95" s="38"/>
      <c r="V95" s="14"/>
      <c r="W95" s="14" t="s">
        <v>234</v>
      </c>
      <c r="X95" s="38" t="s">
        <v>257</v>
      </c>
      <c r="Y95" s="38"/>
      <c r="Z95" s="14"/>
    </row>
    <row r="96" spans="1:26" x14ac:dyDescent="0.25">
      <c r="A96" s="42"/>
      <c r="B96" s="17" t="s">
        <v>260</v>
      </c>
      <c r="C96" s="14" t="s">
        <v>234</v>
      </c>
      <c r="D96" s="41"/>
      <c r="E96" s="41"/>
      <c r="F96" s="14"/>
      <c r="G96" s="14" t="s">
        <v>234</v>
      </c>
      <c r="H96" s="41"/>
      <c r="I96" s="41"/>
      <c r="J96" s="14"/>
      <c r="K96" s="14"/>
      <c r="L96" s="41"/>
      <c r="M96" s="41"/>
      <c r="N96" s="14"/>
      <c r="O96" s="14" t="s">
        <v>234</v>
      </c>
      <c r="P96" s="41"/>
      <c r="Q96" s="41"/>
      <c r="R96" s="14"/>
      <c r="S96" s="14"/>
      <c r="T96" s="41"/>
      <c r="U96" s="41"/>
      <c r="V96" s="14"/>
      <c r="W96" s="14" t="s">
        <v>234</v>
      </c>
      <c r="X96" s="41"/>
      <c r="Y96" s="41"/>
      <c r="Z96" s="14"/>
    </row>
    <row r="97" spans="1:26" x14ac:dyDescent="0.25">
      <c r="A97" s="42"/>
      <c r="B97" s="18" t="s">
        <v>261</v>
      </c>
      <c r="C97" s="20" t="s">
        <v>234</v>
      </c>
      <c r="D97" s="20" t="s">
        <v>239</v>
      </c>
      <c r="E97" s="22">
        <v>9266</v>
      </c>
      <c r="F97" s="24" t="s">
        <v>234</v>
      </c>
      <c r="G97" s="20" t="s">
        <v>234</v>
      </c>
      <c r="H97" s="20" t="s">
        <v>239</v>
      </c>
      <c r="I97" s="36" t="s">
        <v>263</v>
      </c>
      <c r="J97" s="24" t="s">
        <v>264</v>
      </c>
      <c r="K97" s="20"/>
      <c r="L97" s="20" t="s">
        <v>239</v>
      </c>
      <c r="M97" s="36" t="s">
        <v>262</v>
      </c>
      <c r="N97" s="24" t="s">
        <v>234</v>
      </c>
      <c r="O97" s="20" t="s">
        <v>234</v>
      </c>
      <c r="P97" s="20" t="s">
        <v>239</v>
      </c>
      <c r="Q97" s="36" t="s">
        <v>262</v>
      </c>
      <c r="R97" s="24" t="s">
        <v>234</v>
      </c>
      <c r="S97" s="20"/>
      <c r="T97" s="20" t="s">
        <v>239</v>
      </c>
      <c r="U97" s="22">
        <v>9266</v>
      </c>
      <c r="V97" s="24" t="s">
        <v>234</v>
      </c>
      <c r="W97" s="20" t="s">
        <v>234</v>
      </c>
      <c r="X97" s="20" t="s">
        <v>239</v>
      </c>
      <c r="Y97" s="36" t="s">
        <v>263</v>
      </c>
      <c r="Z97" s="24" t="s">
        <v>264</v>
      </c>
    </row>
    <row r="98" spans="1:26" x14ac:dyDescent="0.25">
      <c r="A98" s="42"/>
      <c r="B98" s="31" t="s">
        <v>265</v>
      </c>
      <c r="C98" s="11" t="s">
        <v>234</v>
      </c>
      <c r="D98" s="11"/>
      <c r="E98" s="33">
        <v>43722</v>
      </c>
      <c r="F98" s="13" t="s">
        <v>234</v>
      </c>
      <c r="G98" s="11" t="s">
        <v>234</v>
      </c>
      <c r="H98" s="11"/>
      <c r="I98" s="27" t="s">
        <v>266</v>
      </c>
      <c r="J98" s="13" t="s">
        <v>264</v>
      </c>
      <c r="K98" s="11"/>
      <c r="L98" s="11"/>
      <c r="M98" s="27" t="s">
        <v>262</v>
      </c>
      <c r="N98" s="13" t="s">
        <v>234</v>
      </c>
      <c r="O98" s="11" t="s">
        <v>234</v>
      </c>
      <c r="P98" s="11"/>
      <c r="Q98" s="27" t="s">
        <v>262</v>
      </c>
      <c r="R98" s="13" t="s">
        <v>234</v>
      </c>
      <c r="S98" s="11"/>
      <c r="T98" s="11"/>
      <c r="U98" s="33">
        <v>43722</v>
      </c>
      <c r="V98" s="13" t="s">
        <v>234</v>
      </c>
      <c r="W98" s="11" t="s">
        <v>234</v>
      </c>
      <c r="X98" s="11"/>
      <c r="Y98" s="27" t="s">
        <v>266</v>
      </c>
      <c r="Z98" s="13" t="s">
        <v>264</v>
      </c>
    </row>
    <row r="99" spans="1:26" x14ac:dyDescent="0.25">
      <c r="A99" s="42"/>
      <c r="B99" s="18" t="s">
        <v>267</v>
      </c>
      <c r="C99" s="20" t="s">
        <v>234</v>
      </c>
      <c r="D99" s="20"/>
      <c r="E99" s="36" t="s">
        <v>262</v>
      </c>
      <c r="F99" s="24" t="s">
        <v>234</v>
      </c>
      <c r="G99" s="20" t="s">
        <v>234</v>
      </c>
      <c r="H99" s="20"/>
      <c r="I99" s="36" t="s">
        <v>262</v>
      </c>
      <c r="J99" s="24" t="s">
        <v>234</v>
      </c>
      <c r="K99" s="20"/>
      <c r="L99" s="20"/>
      <c r="M99" s="22">
        <v>45939</v>
      </c>
      <c r="N99" s="24" t="s">
        <v>234</v>
      </c>
      <c r="O99" s="20" t="s">
        <v>234</v>
      </c>
      <c r="P99" s="20"/>
      <c r="Q99" s="36" t="s">
        <v>268</v>
      </c>
      <c r="R99" s="24" t="s">
        <v>264</v>
      </c>
      <c r="S99" s="20"/>
      <c r="T99" s="20"/>
      <c r="U99" s="22">
        <v>45939</v>
      </c>
      <c r="V99" s="24" t="s">
        <v>234</v>
      </c>
      <c r="W99" s="20" t="s">
        <v>234</v>
      </c>
      <c r="X99" s="20"/>
      <c r="Y99" s="36" t="s">
        <v>268</v>
      </c>
      <c r="Z99" s="24" t="s">
        <v>264</v>
      </c>
    </row>
    <row r="100" spans="1:26" x14ac:dyDescent="0.25">
      <c r="A100" s="42"/>
      <c r="B100" s="31" t="s">
        <v>269</v>
      </c>
      <c r="C100" s="11" t="s">
        <v>234</v>
      </c>
      <c r="D100" s="11"/>
      <c r="E100" s="33">
        <v>4933</v>
      </c>
      <c r="F100" s="13" t="s">
        <v>234</v>
      </c>
      <c r="G100" s="11" t="s">
        <v>234</v>
      </c>
      <c r="H100" s="11"/>
      <c r="I100" s="27" t="s">
        <v>270</v>
      </c>
      <c r="J100" s="13" t="s">
        <v>264</v>
      </c>
      <c r="K100" s="11"/>
      <c r="L100" s="11"/>
      <c r="M100" s="27" t="s">
        <v>262</v>
      </c>
      <c r="N100" s="13" t="s">
        <v>234</v>
      </c>
      <c r="O100" s="11" t="s">
        <v>234</v>
      </c>
      <c r="P100" s="11"/>
      <c r="Q100" s="27" t="s">
        <v>262</v>
      </c>
      <c r="R100" s="13" t="s">
        <v>234</v>
      </c>
      <c r="S100" s="11"/>
      <c r="T100" s="11"/>
      <c r="U100" s="33">
        <v>4933</v>
      </c>
      <c r="V100" s="13" t="s">
        <v>234</v>
      </c>
      <c r="W100" s="11" t="s">
        <v>234</v>
      </c>
      <c r="X100" s="11"/>
      <c r="Y100" s="27" t="s">
        <v>270</v>
      </c>
      <c r="Z100" s="13" t="s">
        <v>264</v>
      </c>
    </row>
    <row r="101" spans="1:26" x14ac:dyDescent="0.25">
      <c r="A101" s="42"/>
      <c r="B101" s="18" t="s">
        <v>271</v>
      </c>
      <c r="C101" s="20" t="s">
        <v>234</v>
      </c>
      <c r="D101" s="20"/>
      <c r="E101" s="20"/>
      <c r="F101" s="20"/>
      <c r="G101" s="20" t="s">
        <v>234</v>
      </c>
      <c r="H101" s="20"/>
      <c r="I101" s="20"/>
      <c r="J101" s="20"/>
      <c r="K101" s="20"/>
      <c r="L101" s="20"/>
      <c r="M101" s="20"/>
      <c r="N101" s="20"/>
      <c r="O101" s="20" t="s">
        <v>234</v>
      </c>
      <c r="P101" s="20"/>
      <c r="Q101" s="20"/>
      <c r="R101" s="20"/>
      <c r="S101" s="20"/>
      <c r="T101" s="20"/>
      <c r="U101" s="20"/>
      <c r="V101" s="20"/>
      <c r="W101" s="20" t="s">
        <v>234</v>
      </c>
      <c r="X101" s="20"/>
      <c r="Y101" s="20"/>
      <c r="Z101" s="20"/>
    </row>
    <row r="102" spans="1:26" x14ac:dyDescent="0.25">
      <c r="A102" s="42"/>
      <c r="B102" s="25" t="s">
        <v>272</v>
      </c>
      <c r="C102" s="11" t="s">
        <v>234</v>
      </c>
      <c r="D102" s="11"/>
      <c r="E102" s="33">
        <v>147950</v>
      </c>
      <c r="F102" s="13" t="s">
        <v>234</v>
      </c>
      <c r="G102" s="11" t="s">
        <v>234</v>
      </c>
      <c r="H102" s="11"/>
      <c r="I102" s="27" t="s">
        <v>303</v>
      </c>
      <c r="J102" s="13" t="s">
        <v>264</v>
      </c>
      <c r="K102" s="11"/>
      <c r="L102" s="11"/>
      <c r="M102" s="33">
        <v>16006</v>
      </c>
      <c r="N102" s="13" t="s">
        <v>234</v>
      </c>
      <c r="O102" s="11" t="s">
        <v>234</v>
      </c>
      <c r="P102" s="11"/>
      <c r="Q102" s="27" t="s">
        <v>304</v>
      </c>
      <c r="R102" s="13" t="s">
        <v>264</v>
      </c>
      <c r="S102" s="11"/>
      <c r="T102" s="11"/>
      <c r="U102" s="33">
        <v>163956</v>
      </c>
      <c r="V102" s="13" t="s">
        <v>234</v>
      </c>
      <c r="W102" s="11" t="s">
        <v>234</v>
      </c>
      <c r="X102" s="11"/>
      <c r="Y102" s="27" t="s">
        <v>273</v>
      </c>
      <c r="Z102" s="13" t="s">
        <v>264</v>
      </c>
    </row>
    <row r="103" spans="1:26" ht="15.75" thickBot="1" x14ac:dyDescent="0.3">
      <c r="A103" s="42"/>
      <c r="B103" s="49" t="s">
        <v>274</v>
      </c>
      <c r="C103" s="20" t="s">
        <v>234</v>
      </c>
      <c r="D103" s="20"/>
      <c r="E103" s="36" t="s">
        <v>262</v>
      </c>
      <c r="F103" s="24" t="s">
        <v>234</v>
      </c>
      <c r="G103" s="20" t="s">
        <v>234</v>
      </c>
      <c r="H103" s="20"/>
      <c r="I103" s="36" t="s">
        <v>262</v>
      </c>
      <c r="J103" s="24" t="s">
        <v>234</v>
      </c>
      <c r="K103" s="20"/>
      <c r="L103" s="20"/>
      <c r="M103" s="22">
        <v>10023</v>
      </c>
      <c r="N103" s="24" t="s">
        <v>234</v>
      </c>
      <c r="O103" s="20" t="s">
        <v>234</v>
      </c>
      <c r="P103" s="20"/>
      <c r="Q103" s="36" t="s">
        <v>275</v>
      </c>
      <c r="R103" s="24" t="s">
        <v>264</v>
      </c>
      <c r="S103" s="20"/>
      <c r="T103" s="20"/>
      <c r="U103" s="22">
        <v>10023</v>
      </c>
      <c r="V103" s="24" t="s">
        <v>234</v>
      </c>
      <c r="W103" s="20" t="s">
        <v>234</v>
      </c>
      <c r="X103" s="20"/>
      <c r="Y103" s="36" t="s">
        <v>275</v>
      </c>
      <c r="Z103" s="24" t="s">
        <v>264</v>
      </c>
    </row>
    <row r="104" spans="1:26" x14ac:dyDescent="0.25">
      <c r="A104" s="42"/>
      <c r="B104" s="28"/>
      <c r="C104" s="28" t="s">
        <v>234</v>
      </c>
      <c r="D104" s="29"/>
      <c r="E104" s="29"/>
      <c r="F104" s="28"/>
      <c r="G104" s="28" t="s">
        <v>234</v>
      </c>
      <c r="H104" s="29"/>
      <c r="I104" s="29"/>
      <c r="J104" s="28"/>
      <c r="K104" s="28"/>
      <c r="L104" s="29"/>
      <c r="M104" s="29"/>
      <c r="N104" s="28"/>
      <c r="O104" s="28" t="s">
        <v>234</v>
      </c>
      <c r="P104" s="29"/>
      <c r="Q104" s="29"/>
      <c r="R104" s="28"/>
      <c r="S104" s="28"/>
      <c r="T104" s="29"/>
      <c r="U104" s="29"/>
      <c r="V104" s="28"/>
      <c r="W104" s="28" t="s">
        <v>234</v>
      </c>
      <c r="X104" s="29"/>
      <c r="Y104" s="29"/>
      <c r="Z104" s="28"/>
    </row>
    <row r="105" spans="1:26" x14ac:dyDescent="0.25">
      <c r="A105" s="42"/>
      <c r="B105" s="31" t="s">
        <v>276</v>
      </c>
      <c r="C105" s="14" t="s">
        <v>234</v>
      </c>
      <c r="D105" s="11"/>
      <c r="E105" s="33">
        <v>147950</v>
      </c>
      <c r="F105" s="13" t="s">
        <v>234</v>
      </c>
      <c r="G105" s="14" t="s">
        <v>234</v>
      </c>
      <c r="H105" s="11"/>
      <c r="I105" s="27" t="s">
        <v>303</v>
      </c>
      <c r="J105" s="13" t="s">
        <v>264</v>
      </c>
      <c r="K105" s="14"/>
      <c r="L105" s="11"/>
      <c r="M105" s="33">
        <v>26029</v>
      </c>
      <c r="N105" s="13" t="s">
        <v>234</v>
      </c>
      <c r="O105" s="14" t="s">
        <v>234</v>
      </c>
      <c r="P105" s="11"/>
      <c r="Q105" s="27" t="s">
        <v>305</v>
      </c>
      <c r="R105" s="13" t="s">
        <v>264</v>
      </c>
      <c r="S105" s="14"/>
      <c r="T105" s="11"/>
      <c r="U105" s="33">
        <v>173979</v>
      </c>
      <c r="V105" s="13" t="s">
        <v>234</v>
      </c>
      <c r="W105" s="14" t="s">
        <v>234</v>
      </c>
      <c r="X105" s="11"/>
      <c r="Y105" s="27" t="s">
        <v>277</v>
      </c>
      <c r="Z105" s="13" t="s">
        <v>264</v>
      </c>
    </row>
    <row r="106" spans="1:26" ht="15.75" thickBot="1" x14ac:dyDescent="0.3">
      <c r="A106" s="42"/>
      <c r="B106" s="18" t="s">
        <v>278</v>
      </c>
      <c r="C106" s="30" t="s">
        <v>234</v>
      </c>
      <c r="D106" s="20"/>
      <c r="E106" s="22">
        <v>4981</v>
      </c>
      <c r="F106" s="24" t="s">
        <v>234</v>
      </c>
      <c r="G106" s="30" t="s">
        <v>234</v>
      </c>
      <c r="H106" s="20"/>
      <c r="I106" s="36" t="s">
        <v>306</v>
      </c>
      <c r="J106" s="24" t="s">
        <v>264</v>
      </c>
      <c r="K106" s="30"/>
      <c r="L106" s="20"/>
      <c r="M106" s="36">
        <v>153</v>
      </c>
      <c r="N106" s="24" t="s">
        <v>234</v>
      </c>
      <c r="O106" s="30" t="s">
        <v>234</v>
      </c>
      <c r="P106" s="20"/>
      <c r="Q106" s="36" t="s">
        <v>307</v>
      </c>
      <c r="R106" s="24" t="s">
        <v>264</v>
      </c>
      <c r="S106" s="30"/>
      <c r="T106" s="20"/>
      <c r="U106" s="22">
        <v>5134</v>
      </c>
      <c r="V106" s="24" t="s">
        <v>234</v>
      </c>
      <c r="W106" s="30" t="s">
        <v>234</v>
      </c>
      <c r="X106" s="20"/>
      <c r="Y106" s="36" t="s">
        <v>279</v>
      </c>
      <c r="Z106" s="24" t="s">
        <v>264</v>
      </c>
    </row>
    <row r="107" spans="1:26" x14ac:dyDescent="0.25">
      <c r="A107" s="42"/>
      <c r="B107" s="28"/>
      <c r="C107" s="28" t="s">
        <v>234</v>
      </c>
      <c r="D107" s="29"/>
      <c r="E107" s="29"/>
      <c r="F107" s="28"/>
      <c r="G107" s="28" t="s">
        <v>234</v>
      </c>
      <c r="H107" s="29"/>
      <c r="I107" s="29"/>
      <c r="J107" s="28"/>
      <c r="K107" s="28"/>
      <c r="L107" s="29"/>
      <c r="M107" s="29"/>
      <c r="N107" s="28"/>
      <c r="O107" s="28" t="s">
        <v>234</v>
      </c>
      <c r="P107" s="29"/>
      <c r="Q107" s="29"/>
      <c r="R107" s="28"/>
      <c r="S107" s="28"/>
      <c r="T107" s="29"/>
      <c r="U107" s="29"/>
      <c r="V107" s="28"/>
      <c r="W107" s="28" t="s">
        <v>234</v>
      </c>
      <c r="X107" s="29"/>
      <c r="Y107" s="29"/>
      <c r="Z107" s="28"/>
    </row>
    <row r="108" spans="1:26" ht="15.75" thickBot="1" x14ac:dyDescent="0.3">
      <c r="A108" s="42"/>
      <c r="B108" s="25" t="s">
        <v>145</v>
      </c>
      <c r="C108" s="14" t="s">
        <v>234</v>
      </c>
      <c r="D108" s="11" t="s">
        <v>239</v>
      </c>
      <c r="E108" s="33">
        <v>210852</v>
      </c>
      <c r="F108" s="13" t="s">
        <v>234</v>
      </c>
      <c r="G108" s="14" t="s">
        <v>234</v>
      </c>
      <c r="H108" s="11" t="s">
        <v>239</v>
      </c>
      <c r="I108" s="27" t="s">
        <v>308</v>
      </c>
      <c r="J108" s="13" t="s">
        <v>264</v>
      </c>
      <c r="K108" s="14"/>
      <c r="L108" s="11" t="s">
        <v>239</v>
      </c>
      <c r="M108" s="33">
        <v>72121</v>
      </c>
      <c r="N108" s="13" t="s">
        <v>234</v>
      </c>
      <c r="O108" s="14" t="s">
        <v>234</v>
      </c>
      <c r="P108" s="11" t="s">
        <v>239</v>
      </c>
      <c r="Q108" s="27" t="s">
        <v>309</v>
      </c>
      <c r="R108" s="13" t="s">
        <v>264</v>
      </c>
      <c r="S108" s="14"/>
      <c r="T108" s="11" t="s">
        <v>239</v>
      </c>
      <c r="U108" s="33">
        <v>282973</v>
      </c>
      <c r="V108" s="13" t="s">
        <v>234</v>
      </c>
      <c r="W108" s="14" t="s">
        <v>234</v>
      </c>
      <c r="X108" s="11" t="s">
        <v>239</v>
      </c>
      <c r="Y108" s="27" t="s">
        <v>280</v>
      </c>
      <c r="Z108" s="13" t="s">
        <v>264</v>
      </c>
    </row>
    <row r="109" spans="1:26" ht="15.75" thickTop="1" x14ac:dyDescent="0.25">
      <c r="A109" s="42"/>
      <c r="B109" s="28"/>
      <c r="C109" s="28" t="s">
        <v>234</v>
      </c>
      <c r="D109" s="34"/>
      <c r="E109" s="34"/>
      <c r="F109" s="28"/>
      <c r="G109" s="28" t="s">
        <v>234</v>
      </c>
      <c r="H109" s="34"/>
      <c r="I109" s="34"/>
      <c r="J109" s="28"/>
      <c r="K109" s="28"/>
      <c r="L109" s="34"/>
      <c r="M109" s="34"/>
      <c r="N109" s="28"/>
      <c r="O109" s="28" t="s">
        <v>234</v>
      </c>
      <c r="P109" s="34"/>
      <c r="Q109" s="34"/>
      <c r="R109" s="28"/>
      <c r="S109" s="28"/>
      <c r="T109" s="34"/>
      <c r="U109" s="34"/>
      <c r="V109" s="28"/>
      <c r="W109" s="28" t="s">
        <v>234</v>
      </c>
      <c r="X109" s="34"/>
      <c r="Y109" s="34"/>
      <c r="Z109" s="28"/>
    </row>
    <row r="110" spans="1:26" ht="15.75" x14ac:dyDescent="0.25">
      <c r="A110" s="42"/>
      <c r="B110" s="48"/>
      <c r="C110" s="48"/>
      <c r="D110" s="48"/>
      <c r="E110" s="48"/>
      <c r="F110" s="48"/>
      <c r="G110" s="48"/>
      <c r="H110" s="48"/>
      <c r="I110" s="48"/>
      <c r="J110" s="48"/>
      <c r="K110" s="48"/>
      <c r="L110" s="48"/>
      <c r="M110" s="48"/>
      <c r="N110" s="48"/>
      <c r="O110" s="48"/>
      <c r="P110" s="48"/>
      <c r="Q110" s="48"/>
      <c r="R110" s="48"/>
      <c r="S110" s="48"/>
      <c r="T110" s="48"/>
      <c r="U110" s="48"/>
      <c r="V110" s="48"/>
      <c r="W110" s="48"/>
      <c r="X110" s="48"/>
      <c r="Y110" s="48"/>
      <c r="Z110" s="48"/>
    </row>
    <row r="111" spans="1:26" x14ac:dyDescent="0.25">
      <c r="A111" s="4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row>
    <row r="112" spans="1:26" ht="15.75" thickBot="1" x14ac:dyDescent="0.3">
      <c r="A112" s="42"/>
      <c r="B112" s="14"/>
      <c r="C112" s="14" t="s">
        <v>234</v>
      </c>
      <c r="D112" s="38" t="s">
        <v>310</v>
      </c>
      <c r="E112" s="38"/>
      <c r="F112" s="38"/>
      <c r="G112" s="38"/>
      <c r="H112" s="38"/>
      <c r="I112" s="38"/>
      <c r="J112" s="38"/>
      <c r="K112" s="38"/>
      <c r="L112" s="38"/>
      <c r="M112" s="38"/>
      <c r="N112" s="38"/>
      <c r="O112" s="38"/>
      <c r="P112" s="38"/>
      <c r="Q112" s="38"/>
      <c r="R112" s="38"/>
      <c r="S112" s="38"/>
      <c r="T112" s="38"/>
      <c r="U112" s="38"/>
      <c r="V112" s="38"/>
      <c r="W112" s="38"/>
      <c r="X112" s="38"/>
      <c r="Y112" s="38"/>
      <c r="Z112" s="14"/>
    </row>
    <row r="113" spans="1:26" ht="15.75" thickBot="1" x14ac:dyDescent="0.3">
      <c r="A113" s="42"/>
      <c r="B113" s="14"/>
      <c r="C113" s="14" t="s">
        <v>234</v>
      </c>
      <c r="D113" s="39" t="s">
        <v>301</v>
      </c>
      <c r="E113" s="39"/>
      <c r="F113" s="39"/>
      <c r="G113" s="39"/>
      <c r="H113" s="39"/>
      <c r="I113" s="39"/>
      <c r="J113" s="14"/>
      <c r="K113" s="14"/>
      <c r="L113" s="39" t="s">
        <v>302</v>
      </c>
      <c r="M113" s="39"/>
      <c r="N113" s="39"/>
      <c r="O113" s="39"/>
      <c r="P113" s="39"/>
      <c r="Q113" s="39"/>
      <c r="R113" s="14"/>
      <c r="S113" s="14"/>
      <c r="T113" s="39" t="s">
        <v>145</v>
      </c>
      <c r="U113" s="39"/>
      <c r="V113" s="39"/>
      <c r="W113" s="39"/>
      <c r="X113" s="39"/>
      <c r="Y113" s="39"/>
      <c r="Z113" s="14"/>
    </row>
    <row r="114" spans="1:26" x14ac:dyDescent="0.25">
      <c r="A114" s="42"/>
      <c r="B114" s="14"/>
      <c r="C114" s="14" t="s">
        <v>234</v>
      </c>
      <c r="D114" s="50" t="s">
        <v>253</v>
      </c>
      <c r="E114" s="50"/>
      <c r="F114" s="14"/>
      <c r="G114" s="14" t="s">
        <v>234</v>
      </c>
      <c r="H114" s="50" t="s">
        <v>252</v>
      </c>
      <c r="I114" s="50"/>
      <c r="J114" s="14"/>
      <c r="K114" s="14"/>
      <c r="L114" s="50" t="s">
        <v>253</v>
      </c>
      <c r="M114" s="50"/>
      <c r="N114" s="14"/>
      <c r="O114" s="14" t="s">
        <v>234</v>
      </c>
      <c r="P114" s="50" t="s">
        <v>252</v>
      </c>
      <c r="Q114" s="50"/>
      <c r="R114" s="14"/>
      <c r="S114" s="14"/>
      <c r="T114" s="50" t="s">
        <v>253</v>
      </c>
      <c r="U114" s="50"/>
      <c r="V114" s="14"/>
      <c r="W114" s="14" t="s">
        <v>234</v>
      </c>
      <c r="X114" s="50" t="s">
        <v>252</v>
      </c>
      <c r="Y114" s="50"/>
      <c r="Z114" s="14"/>
    </row>
    <row r="115" spans="1:26" ht="15.75" thickBot="1" x14ac:dyDescent="0.3">
      <c r="A115" s="42"/>
      <c r="B115" s="14"/>
      <c r="C115" s="14" t="s">
        <v>234</v>
      </c>
      <c r="D115" s="38" t="s">
        <v>258</v>
      </c>
      <c r="E115" s="38"/>
      <c r="F115" s="14"/>
      <c r="G115" s="14" t="s">
        <v>234</v>
      </c>
      <c r="H115" s="38" t="s">
        <v>257</v>
      </c>
      <c r="I115" s="38"/>
      <c r="J115" s="14"/>
      <c r="K115" s="14"/>
      <c r="L115" s="38" t="s">
        <v>258</v>
      </c>
      <c r="M115" s="38"/>
      <c r="N115" s="14"/>
      <c r="O115" s="14" t="s">
        <v>234</v>
      </c>
      <c r="P115" s="38" t="s">
        <v>257</v>
      </c>
      <c r="Q115" s="38"/>
      <c r="R115" s="14"/>
      <c r="S115" s="14"/>
      <c r="T115" s="38" t="s">
        <v>258</v>
      </c>
      <c r="U115" s="38"/>
      <c r="V115" s="14"/>
      <c r="W115" s="14" t="s">
        <v>234</v>
      </c>
      <c r="X115" s="38" t="s">
        <v>257</v>
      </c>
      <c r="Y115" s="38"/>
      <c r="Z115" s="14"/>
    </row>
    <row r="116" spans="1:26" x14ac:dyDescent="0.25">
      <c r="A116" s="42"/>
      <c r="B116" s="17" t="s">
        <v>260</v>
      </c>
      <c r="C116" s="14" t="s">
        <v>234</v>
      </c>
      <c r="D116" s="41"/>
      <c r="E116" s="41"/>
      <c r="F116" s="14"/>
      <c r="G116" s="14" t="s">
        <v>234</v>
      </c>
      <c r="H116" s="41"/>
      <c r="I116" s="41"/>
      <c r="J116" s="14"/>
      <c r="K116" s="14"/>
      <c r="L116" s="41"/>
      <c r="M116" s="41"/>
      <c r="N116" s="14"/>
      <c r="O116" s="14" t="s">
        <v>234</v>
      </c>
      <c r="P116" s="41"/>
      <c r="Q116" s="41"/>
      <c r="R116" s="14"/>
      <c r="S116" s="14"/>
      <c r="T116" s="41"/>
      <c r="U116" s="41"/>
      <c r="V116" s="14"/>
      <c r="W116" s="14" t="s">
        <v>234</v>
      </c>
      <c r="X116" s="41"/>
      <c r="Y116" s="41"/>
      <c r="Z116" s="14"/>
    </row>
    <row r="117" spans="1:26" x14ac:dyDescent="0.25">
      <c r="A117" s="42"/>
      <c r="B117" s="18" t="s">
        <v>265</v>
      </c>
      <c r="C117" s="20" t="s">
        <v>234</v>
      </c>
      <c r="D117" s="20" t="s">
        <v>239</v>
      </c>
      <c r="E117" s="22">
        <v>6436</v>
      </c>
      <c r="F117" s="24" t="s">
        <v>234</v>
      </c>
      <c r="G117" s="20" t="s">
        <v>234</v>
      </c>
      <c r="H117" s="20" t="s">
        <v>239</v>
      </c>
      <c r="I117" s="36" t="s">
        <v>282</v>
      </c>
      <c r="J117" s="24" t="s">
        <v>264</v>
      </c>
      <c r="K117" s="20"/>
      <c r="L117" s="20" t="s">
        <v>239</v>
      </c>
      <c r="M117" s="36" t="s">
        <v>262</v>
      </c>
      <c r="N117" s="24" t="s">
        <v>234</v>
      </c>
      <c r="O117" s="20" t="s">
        <v>234</v>
      </c>
      <c r="P117" s="20" t="s">
        <v>239</v>
      </c>
      <c r="Q117" s="36" t="s">
        <v>262</v>
      </c>
      <c r="R117" s="24" t="s">
        <v>234</v>
      </c>
      <c r="S117" s="20"/>
      <c r="T117" s="20" t="s">
        <v>239</v>
      </c>
      <c r="U117" s="22">
        <v>6436</v>
      </c>
      <c r="V117" s="24" t="s">
        <v>234</v>
      </c>
      <c r="W117" s="20" t="s">
        <v>234</v>
      </c>
      <c r="X117" s="20" t="s">
        <v>239</v>
      </c>
      <c r="Y117" s="36" t="s">
        <v>282</v>
      </c>
      <c r="Z117" s="24" t="s">
        <v>264</v>
      </c>
    </row>
    <row r="118" spans="1:26" x14ac:dyDescent="0.25">
      <c r="A118" s="42"/>
      <c r="B118" s="31" t="s">
        <v>267</v>
      </c>
      <c r="C118" s="11" t="s">
        <v>234</v>
      </c>
      <c r="D118" s="11"/>
      <c r="E118" s="27" t="s">
        <v>262</v>
      </c>
      <c r="F118" s="13" t="s">
        <v>234</v>
      </c>
      <c r="G118" s="11" t="s">
        <v>234</v>
      </c>
      <c r="H118" s="11"/>
      <c r="I118" s="27" t="s">
        <v>262</v>
      </c>
      <c r="J118" s="13" t="s">
        <v>234</v>
      </c>
      <c r="K118" s="11"/>
      <c r="L118" s="11"/>
      <c r="M118" s="33">
        <v>44646</v>
      </c>
      <c r="N118" s="13" t="s">
        <v>234</v>
      </c>
      <c r="O118" s="11" t="s">
        <v>234</v>
      </c>
      <c r="P118" s="11"/>
      <c r="Q118" s="27" t="s">
        <v>283</v>
      </c>
      <c r="R118" s="13" t="s">
        <v>264</v>
      </c>
      <c r="S118" s="11"/>
      <c r="T118" s="11"/>
      <c r="U118" s="33">
        <v>44646</v>
      </c>
      <c r="V118" s="13" t="s">
        <v>234</v>
      </c>
      <c r="W118" s="11" t="s">
        <v>234</v>
      </c>
      <c r="X118" s="11"/>
      <c r="Y118" s="27" t="s">
        <v>283</v>
      </c>
      <c r="Z118" s="13" t="s">
        <v>264</v>
      </c>
    </row>
    <row r="119" spans="1:26" x14ac:dyDescent="0.25">
      <c r="A119" s="42"/>
      <c r="B119" s="18" t="s">
        <v>271</v>
      </c>
      <c r="C119" s="20" t="s">
        <v>234</v>
      </c>
      <c r="D119" s="20"/>
      <c r="E119" s="20"/>
      <c r="F119" s="20"/>
      <c r="G119" s="20" t="s">
        <v>234</v>
      </c>
      <c r="H119" s="20"/>
      <c r="I119" s="20"/>
      <c r="J119" s="20"/>
      <c r="K119" s="20"/>
      <c r="L119" s="20"/>
      <c r="M119" s="20"/>
      <c r="N119" s="20"/>
      <c r="O119" s="20" t="s">
        <v>234</v>
      </c>
      <c r="P119" s="20"/>
      <c r="Q119" s="20"/>
      <c r="R119" s="20"/>
      <c r="S119" s="20"/>
      <c r="T119" s="20"/>
      <c r="U119" s="20"/>
      <c r="V119" s="20"/>
      <c r="W119" s="20" t="s">
        <v>234</v>
      </c>
      <c r="X119" s="20"/>
      <c r="Y119" s="20"/>
      <c r="Z119" s="20"/>
    </row>
    <row r="120" spans="1:26" x14ac:dyDescent="0.25">
      <c r="A120" s="42"/>
      <c r="B120" s="25" t="s">
        <v>272</v>
      </c>
      <c r="C120" s="11" t="s">
        <v>234</v>
      </c>
      <c r="D120" s="11"/>
      <c r="E120" s="33">
        <v>74197</v>
      </c>
      <c r="F120" s="13" t="s">
        <v>234</v>
      </c>
      <c r="G120" s="11" t="s">
        <v>234</v>
      </c>
      <c r="H120" s="11"/>
      <c r="I120" s="27" t="s">
        <v>284</v>
      </c>
      <c r="J120" s="13" t="s">
        <v>264</v>
      </c>
      <c r="K120" s="11"/>
      <c r="L120" s="11"/>
      <c r="M120" s="27">
        <v>15</v>
      </c>
      <c r="N120" s="13" t="s">
        <v>234</v>
      </c>
      <c r="O120" s="11" t="s">
        <v>234</v>
      </c>
      <c r="P120" s="11"/>
      <c r="Q120" s="27" t="s">
        <v>262</v>
      </c>
      <c r="R120" s="13" t="s">
        <v>234</v>
      </c>
      <c r="S120" s="11"/>
      <c r="T120" s="11"/>
      <c r="U120" s="33">
        <v>74212</v>
      </c>
      <c r="V120" s="13" t="s">
        <v>234</v>
      </c>
      <c r="W120" s="11" t="s">
        <v>234</v>
      </c>
      <c r="X120" s="11"/>
      <c r="Y120" s="27" t="s">
        <v>284</v>
      </c>
      <c r="Z120" s="13" t="s">
        <v>264</v>
      </c>
    </row>
    <row r="121" spans="1:26" ht="15.75" thickBot="1" x14ac:dyDescent="0.3">
      <c r="A121" s="42"/>
      <c r="B121" s="49" t="s">
        <v>274</v>
      </c>
      <c r="C121" s="20" t="s">
        <v>234</v>
      </c>
      <c r="D121" s="20"/>
      <c r="E121" s="36" t="s">
        <v>262</v>
      </c>
      <c r="F121" s="24" t="s">
        <v>234</v>
      </c>
      <c r="G121" s="20" t="s">
        <v>234</v>
      </c>
      <c r="H121" s="20"/>
      <c r="I121" s="36" t="s">
        <v>262</v>
      </c>
      <c r="J121" s="24" t="s">
        <v>234</v>
      </c>
      <c r="K121" s="20"/>
      <c r="L121" s="20"/>
      <c r="M121" s="22">
        <v>11066</v>
      </c>
      <c r="N121" s="24" t="s">
        <v>234</v>
      </c>
      <c r="O121" s="20" t="s">
        <v>234</v>
      </c>
      <c r="P121" s="20"/>
      <c r="Q121" s="36" t="s">
        <v>285</v>
      </c>
      <c r="R121" s="24" t="s">
        <v>264</v>
      </c>
      <c r="S121" s="20"/>
      <c r="T121" s="20"/>
      <c r="U121" s="22">
        <v>11066</v>
      </c>
      <c r="V121" s="24" t="s">
        <v>234</v>
      </c>
      <c r="W121" s="20" t="s">
        <v>234</v>
      </c>
      <c r="X121" s="20"/>
      <c r="Y121" s="36" t="s">
        <v>285</v>
      </c>
      <c r="Z121" s="24" t="s">
        <v>264</v>
      </c>
    </row>
    <row r="122" spans="1:26" x14ac:dyDescent="0.25">
      <c r="A122" s="42"/>
      <c r="B122" s="28"/>
      <c r="C122" s="28" t="s">
        <v>234</v>
      </c>
      <c r="D122" s="29"/>
      <c r="E122" s="29"/>
      <c r="F122" s="28"/>
      <c r="G122" s="28" t="s">
        <v>234</v>
      </c>
      <c r="H122" s="29"/>
      <c r="I122" s="29"/>
      <c r="J122" s="28"/>
      <c r="K122" s="28"/>
      <c r="L122" s="29"/>
      <c r="M122" s="29"/>
      <c r="N122" s="28"/>
      <c r="O122" s="28" t="s">
        <v>234</v>
      </c>
      <c r="P122" s="29"/>
      <c r="Q122" s="29"/>
      <c r="R122" s="28"/>
      <c r="S122" s="28"/>
      <c r="T122" s="29"/>
      <c r="U122" s="29"/>
      <c r="V122" s="28"/>
      <c r="W122" s="28" t="s">
        <v>234</v>
      </c>
      <c r="X122" s="29"/>
      <c r="Y122" s="29"/>
      <c r="Z122" s="28"/>
    </row>
    <row r="123" spans="1:26" x14ac:dyDescent="0.25">
      <c r="A123" s="42"/>
      <c r="B123" s="31" t="s">
        <v>276</v>
      </c>
      <c r="C123" s="14" t="s">
        <v>234</v>
      </c>
      <c r="D123" s="11"/>
      <c r="E123" s="33">
        <v>74197</v>
      </c>
      <c r="F123" s="13" t="s">
        <v>234</v>
      </c>
      <c r="G123" s="14" t="s">
        <v>234</v>
      </c>
      <c r="H123" s="11"/>
      <c r="I123" s="27" t="s">
        <v>284</v>
      </c>
      <c r="J123" s="13" t="s">
        <v>264</v>
      </c>
      <c r="K123" s="14"/>
      <c r="L123" s="11"/>
      <c r="M123" s="33">
        <v>11081</v>
      </c>
      <c r="N123" s="13" t="s">
        <v>234</v>
      </c>
      <c r="O123" s="14" t="s">
        <v>234</v>
      </c>
      <c r="P123" s="11"/>
      <c r="Q123" s="27" t="s">
        <v>285</v>
      </c>
      <c r="R123" s="13" t="s">
        <v>264</v>
      </c>
      <c r="S123" s="14"/>
      <c r="T123" s="11"/>
      <c r="U123" s="33">
        <v>85278</v>
      </c>
      <c r="V123" s="13" t="s">
        <v>234</v>
      </c>
      <c r="W123" s="14" t="s">
        <v>234</v>
      </c>
      <c r="X123" s="11"/>
      <c r="Y123" s="27" t="s">
        <v>286</v>
      </c>
      <c r="Z123" s="13" t="s">
        <v>264</v>
      </c>
    </row>
    <row r="124" spans="1:26" ht="15.75" thickBot="1" x14ac:dyDescent="0.3">
      <c r="A124" s="42"/>
      <c r="B124" s="18" t="s">
        <v>278</v>
      </c>
      <c r="C124" s="30" t="s">
        <v>234</v>
      </c>
      <c r="D124" s="20"/>
      <c r="E124" s="22">
        <v>3106</v>
      </c>
      <c r="F124" s="24" t="s">
        <v>234</v>
      </c>
      <c r="G124" s="30" t="s">
        <v>234</v>
      </c>
      <c r="H124" s="20"/>
      <c r="I124" s="36" t="s">
        <v>311</v>
      </c>
      <c r="J124" s="24" t="s">
        <v>264</v>
      </c>
      <c r="K124" s="30"/>
      <c r="L124" s="20"/>
      <c r="M124" s="36">
        <v>108</v>
      </c>
      <c r="N124" s="24" t="s">
        <v>234</v>
      </c>
      <c r="O124" s="30" t="s">
        <v>234</v>
      </c>
      <c r="P124" s="20"/>
      <c r="Q124" s="36" t="s">
        <v>312</v>
      </c>
      <c r="R124" s="24" t="s">
        <v>264</v>
      </c>
      <c r="S124" s="30"/>
      <c r="T124" s="20"/>
      <c r="U124" s="22">
        <v>3214</v>
      </c>
      <c r="V124" s="24" t="s">
        <v>234</v>
      </c>
      <c r="W124" s="30" t="s">
        <v>234</v>
      </c>
      <c r="X124" s="20"/>
      <c r="Y124" s="36" t="s">
        <v>287</v>
      </c>
      <c r="Z124" s="24" t="s">
        <v>264</v>
      </c>
    </row>
    <row r="125" spans="1:26" x14ac:dyDescent="0.25">
      <c r="A125" s="42"/>
      <c r="B125" s="28"/>
      <c r="C125" s="28" t="s">
        <v>234</v>
      </c>
      <c r="D125" s="29"/>
      <c r="E125" s="29"/>
      <c r="F125" s="28"/>
      <c r="G125" s="28" t="s">
        <v>234</v>
      </c>
      <c r="H125" s="29"/>
      <c r="I125" s="29"/>
      <c r="J125" s="28"/>
      <c r="K125" s="28"/>
      <c r="L125" s="29"/>
      <c r="M125" s="29"/>
      <c r="N125" s="28"/>
      <c r="O125" s="28" t="s">
        <v>234</v>
      </c>
      <c r="P125" s="29"/>
      <c r="Q125" s="29"/>
      <c r="R125" s="28"/>
      <c r="S125" s="28"/>
      <c r="T125" s="29"/>
      <c r="U125" s="29"/>
      <c r="V125" s="28"/>
      <c r="W125" s="28" t="s">
        <v>234</v>
      </c>
      <c r="X125" s="29"/>
      <c r="Y125" s="29"/>
      <c r="Z125" s="28"/>
    </row>
    <row r="126" spans="1:26" ht="15.75" thickBot="1" x14ac:dyDescent="0.3">
      <c r="A126" s="42"/>
      <c r="B126" s="25" t="s">
        <v>145</v>
      </c>
      <c r="C126" s="14" t="s">
        <v>234</v>
      </c>
      <c r="D126" s="11" t="s">
        <v>239</v>
      </c>
      <c r="E126" s="33">
        <v>83739</v>
      </c>
      <c r="F126" s="13" t="s">
        <v>234</v>
      </c>
      <c r="G126" s="14" t="s">
        <v>234</v>
      </c>
      <c r="H126" s="11" t="s">
        <v>239</v>
      </c>
      <c r="I126" s="27" t="s">
        <v>313</v>
      </c>
      <c r="J126" s="13" t="s">
        <v>264</v>
      </c>
      <c r="K126" s="14"/>
      <c r="L126" s="11" t="s">
        <v>239</v>
      </c>
      <c r="M126" s="33">
        <v>55835</v>
      </c>
      <c r="N126" s="13" t="s">
        <v>234</v>
      </c>
      <c r="O126" s="14" t="s">
        <v>234</v>
      </c>
      <c r="P126" s="11" t="s">
        <v>239</v>
      </c>
      <c r="Q126" s="27" t="s">
        <v>314</v>
      </c>
      <c r="R126" s="13" t="s">
        <v>264</v>
      </c>
      <c r="S126" s="14"/>
      <c r="T126" s="11" t="s">
        <v>239</v>
      </c>
      <c r="U126" s="33">
        <v>139574</v>
      </c>
      <c r="V126" s="13" t="s">
        <v>234</v>
      </c>
      <c r="W126" s="14" t="s">
        <v>234</v>
      </c>
      <c r="X126" s="11" t="s">
        <v>239</v>
      </c>
      <c r="Y126" s="27" t="s">
        <v>288</v>
      </c>
      <c r="Z126" s="13" t="s">
        <v>264</v>
      </c>
    </row>
    <row r="127" spans="1:26" ht="15.75" thickTop="1" x14ac:dyDescent="0.25">
      <c r="A127" s="42"/>
      <c r="B127" s="28"/>
      <c r="C127" s="28" t="s">
        <v>234</v>
      </c>
      <c r="D127" s="34"/>
      <c r="E127" s="34"/>
      <c r="F127" s="28"/>
      <c r="G127" s="28" t="s">
        <v>234</v>
      </c>
      <c r="H127" s="34"/>
      <c r="I127" s="34"/>
      <c r="J127" s="28"/>
      <c r="K127" s="28"/>
      <c r="L127" s="34"/>
      <c r="M127" s="34"/>
      <c r="N127" s="28"/>
      <c r="O127" s="28" t="s">
        <v>234</v>
      </c>
      <c r="P127" s="34"/>
      <c r="Q127" s="34"/>
      <c r="R127" s="28"/>
      <c r="S127" s="28"/>
      <c r="T127" s="34"/>
      <c r="U127" s="34"/>
      <c r="V127" s="28"/>
      <c r="W127" s="28" t="s">
        <v>234</v>
      </c>
      <c r="X127" s="34"/>
      <c r="Y127" s="34"/>
      <c r="Z127" s="28"/>
    </row>
    <row r="128" spans="1:26" x14ac:dyDescent="0.25">
      <c r="A128" s="42"/>
      <c r="B128" s="47"/>
      <c r="C128" s="47"/>
      <c r="D128" s="47"/>
      <c r="E128" s="47"/>
      <c r="F128" s="47"/>
      <c r="G128" s="47"/>
      <c r="H128" s="47"/>
      <c r="I128" s="47"/>
      <c r="J128" s="47"/>
      <c r="K128" s="47"/>
      <c r="L128" s="47"/>
      <c r="M128" s="47"/>
      <c r="N128" s="47"/>
      <c r="O128" s="47"/>
      <c r="P128" s="47"/>
      <c r="Q128" s="47"/>
      <c r="R128" s="47"/>
      <c r="S128" s="47"/>
      <c r="T128" s="47"/>
      <c r="U128" s="47"/>
      <c r="V128" s="47"/>
      <c r="W128" s="47"/>
      <c r="X128" s="47"/>
      <c r="Y128" s="47"/>
      <c r="Z128" s="47"/>
    </row>
    <row r="129" spans="1:26" x14ac:dyDescent="0.25">
      <c r="A129" s="42"/>
      <c r="B129" s="45" t="s">
        <v>315</v>
      </c>
      <c r="C129" s="45"/>
      <c r="D129" s="45"/>
      <c r="E129" s="45"/>
      <c r="F129" s="45"/>
      <c r="G129" s="45"/>
      <c r="H129" s="45"/>
      <c r="I129" s="45"/>
      <c r="J129" s="45"/>
      <c r="K129" s="45"/>
      <c r="L129" s="45"/>
      <c r="M129" s="45"/>
      <c r="N129" s="45"/>
      <c r="O129" s="45"/>
      <c r="P129" s="45"/>
      <c r="Q129" s="45"/>
      <c r="R129" s="45"/>
      <c r="S129" s="45"/>
      <c r="T129" s="45"/>
      <c r="U129" s="45"/>
      <c r="V129" s="45"/>
      <c r="W129" s="45"/>
      <c r="X129" s="45"/>
      <c r="Y129" s="45"/>
      <c r="Z129" s="45"/>
    </row>
    <row r="130" spans="1:26" x14ac:dyDescent="0.25">
      <c r="A130" s="42"/>
      <c r="B130" s="45" t="s">
        <v>316</v>
      </c>
      <c r="C130" s="45"/>
      <c r="D130" s="45"/>
      <c r="E130" s="45"/>
      <c r="F130" s="45"/>
      <c r="G130" s="45"/>
      <c r="H130" s="45"/>
      <c r="I130" s="45"/>
      <c r="J130" s="45"/>
      <c r="K130" s="45"/>
      <c r="L130" s="45"/>
      <c r="M130" s="45"/>
      <c r="N130" s="45"/>
      <c r="O130" s="45"/>
      <c r="P130" s="45"/>
      <c r="Q130" s="45"/>
      <c r="R130" s="45"/>
      <c r="S130" s="45"/>
      <c r="T130" s="45"/>
      <c r="U130" s="45"/>
      <c r="V130" s="45"/>
      <c r="W130" s="45"/>
      <c r="X130" s="45"/>
      <c r="Y130" s="45"/>
      <c r="Z130" s="45"/>
    </row>
    <row r="131" spans="1:26" ht="15.75" x14ac:dyDescent="0.25">
      <c r="A131" s="42"/>
      <c r="B131" s="48"/>
      <c r="C131" s="48"/>
      <c r="D131" s="48"/>
      <c r="E131" s="48"/>
      <c r="F131" s="48"/>
      <c r="G131" s="48"/>
      <c r="H131" s="48"/>
      <c r="I131" s="48"/>
      <c r="J131" s="48"/>
      <c r="K131" s="48"/>
      <c r="L131" s="48"/>
      <c r="M131" s="48"/>
      <c r="N131" s="48"/>
      <c r="O131" s="48"/>
      <c r="P131" s="48"/>
      <c r="Q131" s="48"/>
      <c r="R131" s="48"/>
      <c r="S131" s="48"/>
      <c r="T131" s="48"/>
      <c r="U131" s="48"/>
      <c r="V131" s="48"/>
      <c r="W131" s="48"/>
      <c r="X131" s="48"/>
      <c r="Y131" s="48"/>
      <c r="Z131" s="48"/>
    </row>
    <row r="132" spans="1:26" x14ac:dyDescent="0.25">
      <c r="A132" s="42"/>
      <c r="B132" s="14"/>
      <c r="C132" s="14"/>
      <c r="D132" s="14"/>
      <c r="E132" s="14"/>
      <c r="F132" s="14"/>
      <c r="G132" s="14"/>
      <c r="H132" s="14"/>
      <c r="I132" s="14"/>
      <c r="J132" s="14"/>
      <c r="K132" s="14"/>
      <c r="L132" s="14"/>
      <c r="M132" s="14"/>
      <c r="N132" s="14"/>
      <c r="O132" s="14"/>
      <c r="P132" s="14"/>
      <c r="Q132" s="14"/>
      <c r="R132" s="14"/>
    </row>
    <row r="133" spans="1:26" x14ac:dyDescent="0.25">
      <c r="A133" s="42"/>
      <c r="B133" s="14"/>
      <c r="C133" s="14" t="s">
        <v>234</v>
      </c>
      <c r="D133" s="37" t="s">
        <v>317</v>
      </c>
      <c r="E133" s="37"/>
      <c r="F133" s="37"/>
      <c r="G133" s="37"/>
      <c r="H133" s="37"/>
      <c r="I133" s="37"/>
      <c r="J133" s="14"/>
      <c r="K133" s="14"/>
      <c r="L133" s="37" t="s">
        <v>318</v>
      </c>
      <c r="M133" s="37"/>
      <c r="N133" s="37"/>
      <c r="O133" s="37"/>
      <c r="P133" s="37"/>
      <c r="Q133" s="37"/>
      <c r="R133" s="14"/>
    </row>
    <row r="134" spans="1:26" ht="15.75" thickBot="1" x14ac:dyDescent="0.3">
      <c r="A134" s="42"/>
      <c r="B134" s="14"/>
      <c r="C134" s="14" t="s">
        <v>234</v>
      </c>
      <c r="D134" s="38" t="s">
        <v>237</v>
      </c>
      <c r="E134" s="38"/>
      <c r="F134" s="38"/>
      <c r="G134" s="38"/>
      <c r="H134" s="38"/>
      <c r="I134" s="38"/>
      <c r="J134" s="14"/>
      <c r="K134" s="14"/>
      <c r="L134" s="38" t="s">
        <v>237</v>
      </c>
      <c r="M134" s="38"/>
      <c r="N134" s="38"/>
      <c r="O134" s="38"/>
      <c r="P134" s="38"/>
      <c r="Q134" s="38"/>
      <c r="R134" s="14"/>
    </row>
    <row r="135" spans="1:26" ht="15.75" thickBot="1" x14ac:dyDescent="0.3">
      <c r="A135" s="42"/>
      <c r="B135" s="14"/>
      <c r="C135" s="14" t="s">
        <v>234</v>
      </c>
      <c r="D135" s="39">
        <v>2013</v>
      </c>
      <c r="E135" s="39"/>
      <c r="F135" s="14"/>
      <c r="G135" s="14"/>
      <c r="H135" s="39">
        <v>2012</v>
      </c>
      <c r="I135" s="39"/>
      <c r="J135" s="14"/>
      <c r="K135" s="14"/>
      <c r="L135" s="39">
        <v>2013</v>
      </c>
      <c r="M135" s="39"/>
      <c r="N135" s="14"/>
      <c r="O135" s="14"/>
      <c r="P135" s="39">
        <v>2012</v>
      </c>
      <c r="Q135" s="39"/>
      <c r="R135" s="14"/>
    </row>
    <row r="136" spans="1:26" x14ac:dyDescent="0.25">
      <c r="A136" s="42"/>
      <c r="B136" s="17" t="s">
        <v>260</v>
      </c>
      <c r="C136" s="14" t="s">
        <v>234</v>
      </c>
      <c r="D136" s="41"/>
      <c r="E136" s="41"/>
      <c r="F136" s="14"/>
      <c r="G136" s="14"/>
      <c r="H136" s="41"/>
      <c r="I136" s="41"/>
      <c r="J136" s="14"/>
      <c r="K136" s="14"/>
      <c r="L136" s="41"/>
      <c r="M136" s="41"/>
      <c r="N136" s="14"/>
      <c r="O136" s="14"/>
      <c r="P136" s="41"/>
      <c r="Q136" s="41"/>
      <c r="R136" s="14"/>
    </row>
    <row r="137" spans="1:26" x14ac:dyDescent="0.25">
      <c r="A137" s="42"/>
      <c r="B137" s="18" t="s">
        <v>319</v>
      </c>
      <c r="C137" s="20" t="s">
        <v>234</v>
      </c>
      <c r="D137" s="20" t="s">
        <v>239</v>
      </c>
      <c r="E137" s="36" t="s">
        <v>262</v>
      </c>
      <c r="F137" s="24" t="s">
        <v>234</v>
      </c>
      <c r="G137" s="20"/>
      <c r="H137" s="20" t="s">
        <v>239</v>
      </c>
      <c r="I137" s="36">
        <v>315</v>
      </c>
      <c r="J137" s="24" t="s">
        <v>234</v>
      </c>
      <c r="K137" s="20"/>
      <c r="L137" s="20" t="s">
        <v>239</v>
      </c>
      <c r="M137" s="36">
        <v>307</v>
      </c>
      <c r="N137" s="24" t="s">
        <v>234</v>
      </c>
      <c r="O137" s="20"/>
      <c r="P137" s="20" t="s">
        <v>239</v>
      </c>
      <c r="Q137" s="36">
        <v>434</v>
      </c>
      <c r="R137" s="24" t="s">
        <v>234</v>
      </c>
    </row>
    <row r="138" spans="1:26" ht="15.75" thickBot="1" x14ac:dyDescent="0.3">
      <c r="A138" s="42"/>
      <c r="B138" s="31" t="s">
        <v>320</v>
      </c>
      <c r="C138" s="11" t="s">
        <v>234</v>
      </c>
      <c r="D138" s="11"/>
      <c r="E138" s="27" t="s">
        <v>321</v>
      </c>
      <c r="F138" s="13" t="s">
        <v>264</v>
      </c>
      <c r="G138" s="11"/>
      <c r="H138" s="11"/>
      <c r="I138" s="27" t="s">
        <v>322</v>
      </c>
      <c r="J138" s="13" t="s">
        <v>264</v>
      </c>
      <c r="K138" s="11"/>
      <c r="L138" s="11"/>
      <c r="M138" s="27" t="s">
        <v>323</v>
      </c>
      <c r="N138" s="13" t="s">
        <v>264</v>
      </c>
      <c r="O138" s="11"/>
      <c r="P138" s="11"/>
      <c r="Q138" s="27" t="s">
        <v>324</v>
      </c>
      <c r="R138" s="13" t="s">
        <v>264</v>
      </c>
    </row>
    <row r="139" spans="1:26" x14ac:dyDescent="0.25">
      <c r="A139" s="42"/>
      <c r="B139" s="28"/>
      <c r="C139" s="28" t="s">
        <v>234</v>
      </c>
      <c r="D139" s="29"/>
      <c r="E139" s="29"/>
      <c r="F139" s="28"/>
      <c r="G139" s="28"/>
      <c r="H139" s="29"/>
      <c r="I139" s="29"/>
      <c r="J139" s="28"/>
      <c r="K139" s="28"/>
      <c r="L139" s="29"/>
      <c r="M139" s="29"/>
      <c r="N139" s="28"/>
      <c r="O139" s="28"/>
      <c r="P139" s="29"/>
      <c r="Q139" s="29"/>
      <c r="R139" s="28"/>
    </row>
    <row r="140" spans="1:26" ht="15.75" thickBot="1" x14ac:dyDescent="0.3">
      <c r="A140" s="42"/>
      <c r="B140" s="49" t="s">
        <v>105</v>
      </c>
      <c r="C140" s="30" t="s">
        <v>234</v>
      </c>
      <c r="D140" s="20" t="s">
        <v>239</v>
      </c>
      <c r="E140" s="36" t="s">
        <v>321</v>
      </c>
      <c r="F140" s="24" t="s">
        <v>264</v>
      </c>
      <c r="G140" s="30"/>
      <c r="H140" s="20" t="s">
        <v>239</v>
      </c>
      <c r="I140" s="36">
        <v>228</v>
      </c>
      <c r="J140" s="24" t="s">
        <v>234</v>
      </c>
      <c r="K140" s="30"/>
      <c r="L140" s="20" t="s">
        <v>239</v>
      </c>
      <c r="M140" s="36">
        <v>191</v>
      </c>
      <c r="N140" s="24" t="s">
        <v>234</v>
      </c>
      <c r="O140" s="30"/>
      <c r="P140" s="20" t="s">
        <v>239</v>
      </c>
      <c r="Q140" s="36">
        <v>270</v>
      </c>
      <c r="R140" s="24" t="s">
        <v>234</v>
      </c>
    </row>
    <row r="141" spans="1:26" ht="15.75" thickTop="1" x14ac:dyDescent="0.25">
      <c r="A141" s="42"/>
      <c r="B141" s="28"/>
      <c r="C141" s="28" t="s">
        <v>234</v>
      </c>
      <c r="D141" s="34"/>
      <c r="E141" s="34"/>
      <c r="F141" s="28"/>
      <c r="G141" s="28"/>
      <c r="H141" s="34"/>
      <c r="I141" s="34"/>
      <c r="J141" s="28"/>
      <c r="K141" s="28"/>
      <c r="L141" s="34"/>
      <c r="M141" s="34"/>
      <c r="N141" s="28"/>
      <c r="O141" s="28"/>
      <c r="P141" s="34"/>
      <c r="Q141" s="34"/>
      <c r="R141" s="28"/>
    </row>
    <row r="142" spans="1:26" x14ac:dyDescent="0.25">
      <c r="A142" s="42"/>
      <c r="B142" s="45" t="s">
        <v>325</v>
      </c>
      <c r="C142" s="45"/>
      <c r="D142" s="45"/>
      <c r="E142" s="45"/>
      <c r="F142" s="45"/>
      <c r="G142" s="45"/>
      <c r="H142" s="45"/>
      <c r="I142" s="45"/>
      <c r="J142" s="45"/>
      <c r="K142" s="45"/>
      <c r="L142" s="45"/>
      <c r="M142" s="45"/>
      <c r="N142" s="45"/>
      <c r="O142" s="45"/>
      <c r="P142" s="45"/>
      <c r="Q142" s="45"/>
      <c r="R142" s="45"/>
      <c r="S142" s="45"/>
      <c r="T142" s="45"/>
      <c r="U142" s="45"/>
      <c r="V142" s="45"/>
      <c r="W142" s="45"/>
      <c r="X142" s="45"/>
      <c r="Y142" s="45"/>
      <c r="Z142" s="45"/>
    </row>
    <row r="143" spans="1:26" ht="25.5" customHeight="1" x14ac:dyDescent="0.25">
      <c r="A143" s="42"/>
      <c r="B143" s="45" t="s">
        <v>326</v>
      </c>
      <c r="C143" s="45"/>
      <c r="D143" s="45"/>
      <c r="E143" s="45"/>
      <c r="F143" s="45"/>
      <c r="G143" s="45"/>
      <c r="H143" s="45"/>
      <c r="I143" s="45"/>
      <c r="J143" s="45"/>
      <c r="K143" s="45"/>
      <c r="L143" s="45"/>
      <c r="M143" s="45"/>
      <c r="N143" s="45"/>
      <c r="O143" s="45"/>
      <c r="P143" s="45"/>
      <c r="Q143" s="45"/>
      <c r="R143" s="45"/>
      <c r="S143" s="45"/>
      <c r="T143" s="45"/>
      <c r="U143" s="45"/>
      <c r="V143" s="45"/>
      <c r="W143" s="45"/>
      <c r="X143" s="45"/>
      <c r="Y143" s="45"/>
      <c r="Z143" s="45"/>
    </row>
    <row r="144" spans="1:26" ht="25.5" customHeight="1" x14ac:dyDescent="0.25">
      <c r="A144" s="42"/>
      <c r="B144" s="45" t="s">
        <v>327</v>
      </c>
      <c r="C144" s="45"/>
      <c r="D144" s="45"/>
      <c r="E144" s="45"/>
      <c r="F144" s="45"/>
      <c r="G144" s="45"/>
      <c r="H144" s="45"/>
      <c r="I144" s="45"/>
      <c r="J144" s="45"/>
      <c r="K144" s="45"/>
      <c r="L144" s="45"/>
      <c r="M144" s="45"/>
      <c r="N144" s="45"/>
      <c r="O144" s="45"/>
      <c r="P144" s="45"/>
      <c r="Q144" s="45"/>
      <c r="R144" s="45"/>
      <c r="S144" s="45"/>
      <c r="T144" s="45"/>
      <c r="U144" s="45"/>
      <c r="V144" s="45"/>
      <c r="W144" s="45"/>
      <c r="X144" s="45"/>
      <c r="Y144" s="45"/>
      <c r="Z144" s="45"/>
    </row>
    <row r="145" spans="1:26" ht="38.25" customHeight="1" x14ac:dyDescent="0.25">
      <c r="A145" s="42"/>
      <c r="B145" s="45" t="s">
        <v>328</v>
      </c>
      <c r="C145" s="45"/>
      <c r="D145" s="45"/>
      <c r="E145" s="45"/>
      <c r="F145" s="45"/>
      <c r="G145" s="45"/>
      <c r="H145" s="45"/>
      <c r="I145" s="45"/>
      <c r="J145" s="45"/>
      <c r="K145" s="45"/>
      <c r="L145" s="45"/>
      <c r="M145" s="45"/>
      <c r="N145" s="45"/>
      <c r="O145" s="45"/>
      <c r="P145" s="45"/>
      <c r="Q145" s="45"/>
      <c r="R145" s="45"/>
      <c r="S145" s="45"/>
      <c r="T145" s="45"/>
      <c r="U145" s="45"/>
      <c r="V145" s="45"/>
      <c r="W145" s="45"/>
      <c r="X145" s="45"/>
      <c r="Y145" s="45"/>
      <c r="Z145" s="45"/>
    </row>
    <row r="146" spans="1:26" x14ac:dyDescent="0.25">
      <c r="A146" s="42"/>
      <c r="B146" s="45" t="s">
        <v>329</v>
      </c>
      <c r="C146" s="45"/>
      <c r="D146" s="45"/>
      <c r="E146" s="45"/>
      <c r="F146" s="45"/>
      <c r="G146" s="45"/>
      <c r="H146" s="45"/>
      <c r="I146" s="45"/>
      <c r="J146" s="45"/>
      <c r="K146" s="45"/>
      <c r="L146" s="45"/>
      <c r="M146" s="45"/>
      <c r="N146" s="45"/>
      <c r="O146" s="45"/>
      <c r="P146" s="45"/>
      <c r="Q146" s="45"/>
      <c r="R146" s="45"/>
      <c r="S146" s="45"/>
      <c r="T146" s="45"/>
      <c r="U146" s="45"/>
      <c r="V146" s="45"/>
      <c r="W146" s="45"/>
      <c r="X146" s="45"/>
      <c r="Y146" s="45"/>
      <c r="Z146" s="45"/>
    </row>
    <row r="147" spans="1:26" x14ac:dyDescent="0.25">
      <c r="A147" s="42"/>
      <c r="B147" s="47"/>
      <c r="C147" s="47"/>
      <c r="D147" s="47"/>
      <c r="E147" s="47"/>
      <c r="F147" s="47"/>
      <c r="G147" s="47"/>
      <c r="H147" s="47"/>
      <c r="I147" s="47"/>
      <c r="J147" s="47"/>
      <c r="K147" s="47"/>
      <c r="L147" s="47"/>
      <c r="M147" s="47"/>
      <c r="N147" s="47"/>
      <c r="O147" s="47"/>
      <c r="P147" s="47"/>
      <c r="Q147" s="47"/>
      <c r="R147" s="47"/>
      <c r="S147" s="47"/>
      <c r="T147" s="47"/>
      <c r="U147" s="47"/>
      <c r="V147" s="47"/>
      <c r="W147" s="47"/>
      <c r="X147" s="47"/>
      <c r="Y147" s="47"/>
      <c r="Z147" s="47"/>
    </row>
    <row r="148" spans="1:26" x14ac:dyDescent="0.25">
      <c r="A148" s="42"/>
      <c r="B148" s="45" t="s">
        <v>330</v>
      </c>
      <c r="C148" s="45"/>
      <c r="D148" s="45"/>
      <c r="E148" s="45"/>
      <c r="F148" s="45"/>
      <c r="G148" s="45"/>
      <c r="H148" s="45"/>
      <c r="I148" s="45"/>
      <c r="J148" s="45"/>
      <c r="K148" s="45"/>
      <c r="L148" s="45"/>
      <c r="M148" s="45"/>
      <c r="N148" s="45"/>
      <c r="O148" s="45"/>
      <c r="P148" s="45"/>
      <c r="Q148" s="45"/>
      <c r="R148" s="45"/>
      <c r="S148" s="45"/>
      <c r="T148" s="45"/>
      <c r="U148" s="45"/>
      <c r="V148" s="45"/>
      <c r="W148" s="45"/>
      <c r="X148" s="45"/>
      <c r="Y148" s="45"/>
      <c r="Z148" s="45"/>
    </row>
    <row r="149" spans="1:26" ht="15.75" x14ac:dyDescent="0.25">
      <c r="A149" s="42"/>
      <c r="B149" s="48"/>
      <c r="C149" s="48"/>
      <c r="D149" s="48"/>
      <c r="E149" s="48"/>
      <c r="F149" s="48"/>
      <c r="G149" s="48"/>
      <c r="H149" s="48"/>
      <c r="I149" s="48"/>
      <c r="J149" s="48"/>
      <c r="K149" s="48"/>
      <c r="L149" s="48"/>
      <c r="M149" s="48"/>
      <c r="N149" s="48"/>
      <c r="O149" s="48"/>
      <c r="P149" s="48"/>
      <c r="Q149" s="48"/>
      <c r="R149" s="48"/>
      <c r="S149" s="48"/>
      <c r="T149" s="48"/>
      <c r="U149" s="48"/>
      <c r="V149" s="48"/>
      <c r="W149" s="48"/>
      <c r="X149" s="48"/>
      <c r="Y149" s="48"/>
      <c r="Z149" s="48"/>
    </row>
    <row r="150" spans="1:26" x14ac:dyDescent="0.25">
      <c r="A150" s="42"/>
      <c r="B150" s="11"/>
      <c r="C150" s="11"/>
      <c r="D150" s="11"/>
      <c r="E150" s="11"/>
      <c r="F150" s="11"/>
      <c r="G150" s="11"/>
      <c r="H150" s="11"/>
      <c r="I150" s="11"/>
      <c r="J150" s="11"/>
      <c r="K150" s="11"/>
      <c r="L150" s="11"/>
      <c r="M150" s="11"/>
      <c r="N150" s="11"/>
      <c r="O150" s="11"/>
      <c r="P150" s="11"/>
      <c r="Q150" s="11"/>
      <c r="R150" s="11"/>
    </row>
    <row r="151" spans="1:26" x14ac:dyDescent="0.25">
      <c r="A151" s="42"/>
      <c r="B151" s="14"/>
      <c r="C151" s="14" t="s">
        <v>234</v>
      </c>
      <c r="D151" s="37" t="s">
        <v>317</v>
      </c>
      <c r="E151" s="37"/>
      <c r="F151" s="37"/>
      <c r="G151" s="37"/>
      <c r="H151" s="37"/>
      <c r="I151" s="37"/>
      <c r="J151" s="14"/>
      <c r="K151" s="14" t="s">
        <v>234</v>
      </c>
      <c r="L151" s="37" t="s">
        <v>236</v>
      </c>
      <c r="M151" s="37"/>
      <c r="N151" s="37"/>
      <c r="O151" s="37"/>
      <c r="P151" s="37"/>
      <c r="Q151" s="37"/>
      <c r="R151" s="14"/>
    </row>
    <row r="152" spans="1:26" ht="15.75" thickBot="1" x14ac:dyDescent="0.3">
      <c r="A152" s="42"/>
      <c r="B152" s="14"/>
      <c r="C152" s="14" t="s">
        <v>234</v>
      </c>
      <c r="D152" s="38" t="s">
        <v>237</v>
      </c>
      <c r="E152" s="38"/>
      <c r="F152" s="38"/>
      <c r="G152" s="38"/>
      <c r="H152" s="38"/>
      <c r="I152" s="38"/>
      <c r="J152" s="14"/>
      <c r="K152" s="14" t="s">
        <v>234</v>
      </c>
      <c r="L152" s="38" t="s">
        <v>237</v>
      </c>
      <c r="M152" s="38"/>
      <c r="N152" s="38"/>
      <c r="O152" s="38"/>
      <c r="P152" s="38"/>
      <c r="Q152" s="38"/>
      <c r="R152" s="14"/>
    </row>
    <row r="153" spans="1:26" ht="15.75" thickBot="1" x14ac:dyDescent="0.3">
      <c r="A153" s="42"/>
      <c r="B153" s="14"/>
      <c r="C153" s="14" t="s">
        <v>234</v>
      </c>
      <c r="D153" s="39">
        <v>2013</v>
      </c>
      <c r="E153" s="39"/>
      <c r="F153" s="14"/>
      <c r="G153" s="14" t="s">
        <v>234</v>
      </c>
      <c r="H153" s="39">
        <v>2012</v>
      </c>
      <c r="I153" s="39"/>
      <c r="J153" s="14"/>
      <c r="K153" s="14" t="s">
        <v>234</v>
      </c>
      <c r="L153" s="39">
        <v>2013</v>
      </c>
      <c r="M153" s="39"/>
      <c r="N153" s="14"/>
      <c r="O153" s="14" t="s">
        <v>234</v>
      </c>
      <c r="P153" s="39">
        <v>2012</v>
      </c>
      <c r="Q153" s="39"/>
      <c r="R153" s="14"/>
    </row>
    <row r="154" spans="1:26" x14ac:dyDescent="0.25">
      <c r="A154" s="42"/>
      <c r="B154" s="17" t="s">
        <v>260</v>
      </c>
      <c r="C154" s="14" t="s">
        <v>234</v>
      </c>
      <c r="D154" s="41"/>
      <c r="E154" s="41"/>
      <c r="F154" s="14"/>
      <c r="G154" s="14" t="s">
        <v>234</v>
      </c>
      <c r="H154" s="41"/>
      <c r="I154" s="41"/>
      <c r="J154" s="14"/>
      <c r="K154" s="14" t="s">
        <v>234</v>
      </c>
      <c r="L154" s="41"/>
      <c r="M154" s="41"/>
      <c r="N154" s="14"/>
      <c r="O154" s="14" t="s">
        <v>234</v>
      </c>
      <c r="P154" s="41"/>
      <c r="Q154" s="41"/>
      <c r="R154" s="14"/>
    </row>
    <row r="155" spans="1:26" x14ac:dyDescent="0.25">
      <c r="A155" s="42"/>
      <c r="B155" s="18" t="s">
        <v>331</v>
      </c>
      <c r="C155" s="20" t="s">
        <v>234</v>
      </c>
      <c r="D155" s="20" t="s">
        <v>239</v>
      </c>
      <c r="E155" s="22">
        <v>7478</v>
      </c>
      <c r="F155" s="24" t="s">
        <v>234</v>
      </c>
      <c r="G155" s="20" t="s">
        <v>234</v>
      </c>
      <c r="H155" s="20" t="s">
        <v>239</v>
      </c>
      <c r="I155" s="22">
        <v>6536</v>
      </c>
      <c r="J155" s="24" t="s">
        <v>234</v>
      </c>
      <c r="K155" s="20" t="s">
        <v>234</v>
      </c>
      <c r="L155" s="20" t="s">
        <v>239</v>
      </c>
      <c r="M155" s="22">
        <v>7478</v>
      </c>
      <c r="N155" s="24" t="s">
        <v>234</v>
      </c>
      <c r="O155" s="20" t="s">
        <v>234</v>
      </c>
      <c r="P155" s="20" t="s">
        <v>239</v>
      </c>
      <c r="Q155" s="22">
        <v>6536</v>
      </c>
      <c r="R155" s="24" t="s">
        <v>234</v>
      </c>
    </row>
    <row r="156" spans="1:26" ht="25.5" x14ac:dyDescent="0.25">
      <c r="A156" s="42"/>
      <c r="B156" s="31" t="s">
        <v>332</v>
      </c>
      <c r="C156" s="11" t="s">
        <v>234</v>
      </c>
      <c r="D156" s="11"/>
      <c r="E156" s="27" t="s">
        <v>262</v>
      </c>
      <c r="F156" s="13" t="s">
        <v>234</v>
      </c>
      <c r="G156" s="11" t="s">
        <v>234</v>
      </c>
      <c r="H156" s="11"/>
      <c r="I156" s="27" t="s">
        <v>262</v>
      </c>
      <c r="J156" s="13" t="s">
        <v>234</v>
      </c>
      <c r="K156" s="11" t="s">
        <v>234</v>
      </c>
      <c r="L156" s="11"/>
      <c r="M156" s="27" t="s">
        <v>262</v>
      </c>
      <c r="N156" s="13" t="s">
        <v>234</v>
      </c>
      <c r="O156" s="11" t="s">
        <v>234</v>
      </c>
      <c r="P156" s="11"/>
      <c r="Q156" s="27" t="s">
        <v>262</v>
      </c>
      <c r="R156" s="13" t="s">
        <v>234</v>
      </c>
    </row>
    <row r="157" spans="1:26" ht="25.5" x14ac:dyDescent="0.25">
      <c r="A157" s="42"/>
      <c r="B157" s="18" t="s">
        <v>333</v>
      </c>
      <c r="C157" s="20" t="s">
        <v>234</v>
      </c>
      <c r="D157" s="20"/>
      <c r="E157" s="36" t="s">
        <v>262</v>
      </c>
      <c r="F157" s="24" t="s">
        <v>234</v>
      </c>
      <c r="G157" s="20" t="s">
        <v>234</v>
      </c>
      <c r="H157" s="20"/>
      <c r="I157" s="36">
        <v>942</v>
      </c>
      <c r="J157" s="24" t="s">
        <v>234</v>
      </c>
      <c r="K157" s="20" t="s">
        <v>234</v>
      </c>
      <c r="L157" s="20"/>
      <c r="M157" s="36" t="s">
        <v>262</v>
      </c>
      <c r="N157" s="24" t="s">
        <v>234</v>
      </c>
      <c r="O157" s="20" t="s">
        <v>234</v>
      </c>
      <c r="P157" s="20"/>
      <c r="Q157" s="36">
        <v>942</v>
      </c>
      <c r="R157" s="24" t="s">
        <v>234</v>
      </c>
    </row>
    <row r="158" spans="1:26" x14ac:dyDescent="0.25">
      <c r="A158" s="42"/>
      <c r="B158" s="31" t="s">
        <v>334</v>
      </c>
      <c r="C158" s="11" t="s">
        <v>234</v>
      </c>
      <c r="D158" s="11"/>
      <c r="E158" s="27" t="s">
        <v>262</v>
      </c>
      <c r="F158" s="13" t="s">
        <v>234</v>
      </c>
      <c r="G158" s="11" t="s">
        <v>234</v>
      </c>
      <c r="H158" s="11"/>
      <c r="I158" s="27" t="s">
        <v>262</v>
      </c>
      <c r="J158" s="13" t="s">
        <v>234</v>
      </c>
      <c r="K158" s="11" t="s">
        <v>234</v>
      </c>
      <c r="L158" s="11"/>
      <c r="M158" s="27" t="s">
        <v>262</v>
      </c>
      <c r="N158" s="13" t="s">
        <v>234</v>
      </c>
      <c r="O158" s="11" t="s">
        <v>234</v>
      </c>
      <c r="P158" s="11"/>
      <c r="Q158" s="27" t="s">
        <v>262</v>
      </c>
      <c r="R158" s="13" t="s">
        <v>234</v>
      </c>
    </row>
    <row r="159" spans="1:26" ht="25.5" x14ac:dyDescent="0.25">
      <c r="A159" s="42"/>
      <c r="B159" s="18" t="s">
        <v>335</v>
      </c>
      <c r="C159" s="20" t="s">
        <v>234</v>
      </c>
      <c r="D159" s="20"/>
      <c r="E159" s="36" t="s">
        <v>262</v>
      </c>
      <c r="F159" s="24" t="s">
        <v>234</v>
      </c>
      <c r="G159" s="20" t="s">
        <v>234</v>
      </c>
      <c r="H159" s="20"/>
      <c r="I159" s="36" t="s">
        <v>262</v>
      </c>
      <c r="J159" s="24" t="s">
        <v>234</v>
      </c>
      <c r="K159" s="20" t="s">
        <v>234</v>
      </c>
      <c r="L159" s="20"/>
      <c r="M159" s="36" t="s">
        <v>262</v>
      </c>
      <c r="N159" s="24" t="s">
        <v>234</v>
      </c>
      <c r="O159" s="20" t="s">
        <v>234</v>
      </c>
      <c r="P159" s="20"/>
      <c r="Q159" s="36" t="s">
        <v>262</v>
      </c>
      <c r="R159" s="24" t="s">
        <v>234</v>
      </c>
    </row>
    <row r="160" spans="1:26" ht="15.75" thickBot="1" x14ac:dyDescent="0.3">
      <c r="A160" s="42"/>
      <c r="B160" s="31" t="s">
        <v>336</v>
      </c>
      <c r="C160" s="11" t="s">
        <v>234</v>
      </c>
      <c r="D160" s="11"/>
      <c r="E160" s="27" t="s">
        <v>262</v>
      </c>
      <c r="F160" s="13" t="s">
        <v>234</v>
      </c>
      <c r="G160" s="11" t="s">
        <v>234</v>
      </c>
      <c r="H160" s="11"/>
      <c r="I160" s="27" t="s">
        <v>262</v>
      </c>
      <c r="J160" s="13" t="s">
        <v>234</v>
      </c>
      <c r="K160" s="11" t="s">
        <v>234</v>
      </c>
      <c r="L160" s="11"/>
      <c r="M160" s="27" t="s">
        <v>262</v>
      </c>
      <c r="N160" s="13" t="s">
        <v>234</v>
      </c>
      <c r="O160" s="11" t="s">
        <v>234</v>
      </c>
      <c r="P160" s="11"/>
      <c r="Q160" s="27" t="s">
        <v>262</v>
      </c>
      <c r="R160" s="13" t="s">
        <v>234</v>
      </c>
    </row>
    <row r="161" spans="1:26" x14ac:dyDescent="0.25">
      <c r="A161" s="42"/>
      <c r="B161" s="28"/>
      <c r="C161" s="28" t="s">
        <v>234</v>
      </c>
      <c r="D161" s="29"/>
      <c r="E161" s="29"/>
      <c r="F161" s="28"/>
      <c r="G161" s="28" t="s">
        <v>234</v>
      </c>
      <c r="H161" s="29"/>
      <c r="I161" s="29"/>
      <c r="J161" s="28"/>
      <c r="K161" s="28" t="s">
        <v>234</v>
      </c>
      <c r="L161" s="29"/>
      <c r="M161" s="29"/>
      <c r="N161" s="28"/>
      <c r="O161" s="28" t="s">
        <v>234</v>
      </c>
      <c r="P161" s="29"/>
      <c r="Q161" s="29"/>
      <c r="R161" s="28"/>
    </row>
    <row r="162" spans="1:26" ht="15.75" thickBot="1" x14ac:dyDescent="0.3">
      <c r="A162" s="42"/>
      <c r="B162" s="18" t="s">
        <v>337</v>
      </c>
      <c r="C162" s="30" t="s">
        <v>234</v>
      </c>
      <c r="D162" s="20" t="s">
        <v>239</v>
      </c>
      <c r="E162" s="22">
        <v>7478</v>
      </c>
      <c r="F162" s="24" t="s">
        <v>234</v>
      </c>
      <c r="G162" s="30" t="s">
        <v>234</v>
      </c>
      <c r="H162" s="20" t="s">
        <v>239</v>
      </c>
      <c r="I162" s="22">
        <v>7478</v>
      </c>
      <c r="J162" s="24" t="s">
        <v>234</v>
      </c>
      <c r="K162" s="30" t="s">
        <v>234</v>
      </c>
      <c r="L162" s="20" t="s">
        <v>239</v>
      </c>
      <c r="M162" s="22">
        <v>7478</v>
      </c>
      <c r="N162" s="24" t="s">
        <v>234</v>
      </c>
      <c r="O162" s="30" t="s">
        <v>234</v>
      </c>
      <c r="P162" s="20" t="s">
        <v>239</v>
      </c>
      <c r="Q162" s="22">
        <v>7478</v>
      </c>
      <c r="R162" s="24" t="s">
        <v>234</v>
      </c>
    </row>
    <row r="163" spans="1:26" ht="15.75" thickTop="1" x14ac:dyDescent="0.25">
      <c r="A163" s="42"/>
      <c r="B163" s="28"/>
      <c r="C163" s="28" t="s">
        <v>234</v>
      </c>
      <c r="D163" s="34"/>
      <c r="E163" s="34"/>
      <c r="F163" s="28"/>
      <c r="G163" s="28" t="s">
        <v>234</v>
      </c>
      <c r="H163" s="34"/>
      <c r="I163" s="34"/>
      <c r="J163" s="28"/>
      <c r="K163" s="28" t="s">
        <v>234</v>
      </c>
      <c r="L163" s="34"/>
      <c r="M163" s="34"/>
      <c r="N163" s="28"/>
      <c r="O163" s="28" t="s">
        <v>234</v>
      </c>
      <c r="P163" s="34"/>
      <c r="Q163" s="34"/>
      <c r="R163" s="28"/>
    </row>
    <row r="164" spans="1:26" x14ac:dyDescent="0.25">
      <c r="A164" s="42"/>
      <c r="B164" s="43"/>
      <c r="C164" s="43"/>
      <c r="D164" s="43"/>
      <c r="E164" s="43"/>
      <c r="F164" s="43"/>
      <c r="G164" s="43"/>
      <c r="H164" s="43"/>
      <c r="I164" s="43"/>
      <c r="J164" s="43"/>
      <c r="K164" s="43"/>
      <c r="L164" s="43"/>
      <c r="M164" s="43"/>
      <c r="N164" s="43"/>
      <c r="O164" s="43"/>
      <c r="P164" s="43"/>
      <c r="Q164" s="43"/>
      <c r="R164" s="43"/>
      <c r="S164" s="43"/>
      <c r="T164" s="43"/>
      <c r="U164" s="43"/>
      <c r="V164" s="43"/>
      <c r="W164" s="43"/>
      <c r="X164" s="43"/>
      <c r="Y164" s="43"/>
      <c r="Z164" s="43"/>
    </row>
    <row r="165" spans="1:26" ht="38.25" x14ac:dyDescent="0.25">
      <c r="A165" s="42"/>
      <c r="B165" s="52">
        <v>-1</v>
      </c>
      <c r="C165" s="52" t="s">
        <v>338</v>
      </c>
    </row>
    <row r="166" spans="1:26" x14ac:dyDescent="0.25">
      <c r="A166" s="42"/>
      <c r="B166" s="45" t="s">
        <v>339</v>
      </c>
      <c r="C166" s="45"/>
      <c r="D166" s="45"/>
      <c r="E166" s="45"/>
      <c r="F166" s="45"/>
      <c r="G166" s="45"/>
      <c r="H166" s="45"/>
      <c r="I166" s="45"/>
      <c r="J166" s="45"/>
      <c r="K166" s="45"/>
      <c r="L166" s="45"/>
      <c r="M166" s="45"/>
      <c r="N166" s="45"/>
      <c r="O166" s="45"/>
      <c r="P166" s="45"/>
      <c r="Q166" s="45"/>
      <c r="R166" s="45"/>
      <c r="S166" s="45"/>
      <c r="T166" s="45"/>
      <c r="U166" s="45"/>
      <c r="V166" s="45"/>
      <c r="W166" s="45"/>
      <c r="X166" s="45"/>
      <c r="Y166" s="45"/>
      <c r="Z166" s="45"/>
    </row>
  </sheetData>
  <mergeCells count="163">
    <mergeCell ref="B147:Z147"/>
    <mergeCell ref="B148:Z148"/>
    <mergeCell ref="B149:Z149"/>
    <mergeCell ref="B164:Z164"/>
    <mergeCell ref="B166:Z166"/>
    <mergeCell ref="B110:Z110"/>
    <mergeCell ref="B128:Z128"/>
    <mergeCell ref="B129:Z129"/>
    <mergeCell ref="B130:Z130"/>
    <mergeCell ref="B131:Z131"/>
    <mergeCell ref="B142:Z142"/>
    <mergeCell ref="B5:Z5"/>
    <mergeCell ref="B6:Z6"/>
    <mergeCell ref="B41:Z41"/>
    <mergeCell ref="B43:Z43"/>
    <mergeCell ref="B44:Z44"/>
    <mergeCell ref="B63:Z63"/>
    <mergeCell ref="D154:E154"/>
    <mergeCell ref="H154:I154"/>
    <mergeCell ref="L154:M154"/>
    <mergeCell ref="P154:Q154"/>
    <mergeCell ref="A1:A2"/>
    <mergeCell ref="B1:Z1"/>
    <mergeCell ref="B2:Z2"/>
    <mergeCell ref="A3:A166"/>
    <mergeCell ref="B3:Z3"/>
    <mergeCell ref="B4:Z4"/>
    <mergeCell ref="D152:I152"/>
    <mergeCell ref="L152:Q152"/>
    <mergeCell ref="D153:E153"/>
    <mergeCell ref="H153:I153"/>
    <mergeCell ref="L153:M153"/>
    <mergeCell ref="P153:Q153"/>
    <mergeCell ref="D136:E136"/>
    <mergeCell ref="H136:I136"/>
    <mergeCell ref="L136:M136"/>
    <mergeCell ref="P136:Q136"/>
    <mergeCell ref="D151:I151"/>
    <mergeCell ref="L151:Q151"/>
    <mergeCell ref="B143:Z143"/>
    <mergeCell ref="B144:Z144"/>
    <mergeCell ref="B145:Z145"/>
    <mergeCell ref="B146:Z146"/>
    <mergeCell ref="D133:I133"/>
    <mergeCell ref="L133:Q133"/>
    <mergeCell ref="D134:I134"/>
    <mergeCell ref="L134:Q134"/>
    <mergeCell ref="D135:E135"/>
    <mergeCell ref="H135:I135"/>
    <mergeCell ref="L135:M135"/>
    <mergeCell ref="P135:Q135"/>
    <mergeCell ref="D116:E116"/>
    <mergeCell ref="H116:I116"/>
    <mergeCell ref="L116:M116"/>
    <mergeCell ref="P116:Q116"/>
    <mergeCell ref="T116:U116"/>
    <mergeCell ref="X116:Y116"/>
    <mergeCell ref="D115:E115"/>
    <mergeCell ref="H115:I115"/>
    <mergeCell ref="L115:M115"/>
    <mergeCell ref="P115:Q115"/>
    <mergeCell ref="T115:U115"/>
    <mergeCell ref="X115:Y115"/>
    <mergeCell ref="D112:Y112"/>
    <mergeCell ref="D113:I113"/>
    <mergeCell ref="L113:Q113"/>
    <mergeCell ref="T113:Y113"/>
    <mergeCell ref="D114:E114"/>
    <mergeCell ref="H114:I114"/>
    <mergeCell ref="L114:M114"/>
    <mergeCell ref="P114:Q114"/>
    <mergeCell ref="T114:U114"/>
    <mergeCell ref="X114:Y114"/>
    <mergeCell ref="D96:E96"/>
    <mergeCell ref="H96:I96"/>
    <mergeCell ref="L96:M96"/>
    <mergeCell ref="P96:Q96"/>
    <mergeCell ref="T96:U96"/>
    <mergeCell ref="X96:Y96"/>
    <mergeCell ref="D95:E95"/>
    <mergeCell ref="H95:I95"/>
    <mergeCell ref="L95:M95"/>
    <mergeCell ref="P95:Q95"/>
    <mergeCell ref="T95:U95"/>
    <mergeCell ref="X95:Y95"/>
    <mergeCell ref="D94:E94"/>
    <mergeCell ref="H94:I94"/>
    <mergeCell ref="L94:M94"/>
    <mergeCell ref="P94:Q94"/>
    <mergeCell ref="T94:U94"/>
    <mergeCell ref="X94:Y94"/>
    <mergeCell ref="D68:E68"/>
    <mergeCell ref="H68:I68"/>
    <mergeCell ref="D92:Y92"/>
    <mergeCell ref="D93:I93"/>
    <mergeCell ref="L93:Q93"/>
    <mergeCell ref="T93:Y93"/>
    <mergeCell ref="B89:Z89"/>
    <mergeCell ref="B90:Z90"/>
    <mergeCell ref="D58:E58"/>
    <mergeCell ref="H58:I58"/>
    <mergeCell ref="L58:M58"/>
    <mergeCell ref="P58:Q58"/>
    <mergeCell ref="D67:E67"/>
    <mergeCell ref="H67:I67"/>
    <mergeCell ref="B64:Z64"/>
    <mergeCell ref="B65:Z65"/>
    <mergeCell ref="D56:E56"/>
    <mergeCell ref="H56:I56"/>
    <mergeCell ref="L56:M56"/>
    <mergeCell ref="P56:Q56"/>
    <mergeCell ref="D57:E57"/>
    <mergeCell ref="H57:I57"/>
    <mergeCell ref="L57:M57"/>
    <mergeCell ref="P57:Q57"/>
    <mergeCell ref="D49:E49"/>
    <mergeCell ref="H49:I49"/>
    <mergeCell ref="L49:M49"/>
    <mergeCell ref="P49:Q49"/>
    <mergeCell ref="C54:R54"/>
    <mergeCell ref="D55:Q55"/>
    <mergeCell ref="D46:Q46"/>
    <mergeCell ref="D47:E47"/>
    <mergeCell ref="H47:I47"/>
    <mergeCell ref="L47:M47"/>
    <mergeCell ref="P47:Q47"/>
    <mergeCell ref="D48:E48"/>
    <mergeCell ref="H48:I48"/>
    <mergeCell ref="L48:M48"/>
    <mergeCell ref="P48:Q48"/>
    <mergeCell ref="D28:E28"/>
    <mergeCell ref="H28:I28"/>
    <mergeCell ref="L28:M28"/>
    <mergeCell ref="P28:Q28"/>
    <mergeCell ref="T28:U28"/>
    <mergeCell ref="D29:E29"/>
    <mergeCell ref="H29:I29"/>
    <mergeCell ref="L29:M29"/>
    <mergeCell ref="P29:Q29"/>
    <mergeCell ref="T29:U29"/>
    <mergeCell ref="C25:V25"/>
    <mergeCell ref="D26:U26"/>
    <mergeCell ref="D27:E27"/>
    <mergeCell ref="H27:I27"/>
    <mergeCell ref="L27:M27"/>
    <mergeCell ref="P27:Q27"/>
    <mergeCell ref="T27:U27"/>
    <mergeCell ref="D10:E10"/>
    <mergeCell ref="H10:I10"/>
    <mergeCell ref="L10:M10"/>
    <mergeCell ref="P10:Q10"/>
    <mergeCell ref="T10:U10"/>
    <mergeCell ref="D11:E11"/>
    <mergeCell ref="H11:I11"/>
    <mergeCell ref="L11:M11"/>
    <mergeCell ref="P11:Q11"/>
    <mergeCell ref="T11:U11"/>
    <mergeCell ref="D8:U8"/>
    <mergeCell ref="D9:E9"/>
    <mergeCell ref="H9:I9"/>
    <mergeCell ref="L9:M9"/>
    <mergeCell ref="P9:Q9"/>
    <mergeCell ref="T9:U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x14ac:dyDescent="0.25"/>
  <cols>
    <col min="1" max="1" width="6" bestFit="1" customWidth="1"/>
    <col min="2" max="2" width="36.5703125" bestFit="1" customWidth="1"/>
    <col min="3" max="4" width="11.140625" customWidth="1"/>
    <col min="5" max="5" width="36.5703125" customWidth="1"/>
    <col min="6" max="6" width="11.85546875" customWidth="1"/>
    <col min="7" max="8" width="11.140625" customWidth="1"/>
    <col min="9" max="9" width="36.5703125" customWidth="1"/>
    <col min="10" max="10" width="18" customWidth="1"/>
    <col min="11" max="12" width="11.140625" customWidth="1"/>
    <col min="13" max="13" width="36.5703125" customWidth="1"/>
    <col min="14" max="14" width="11.85546875" customWidth="1"/>
    <col min="15" max="16" width="11.140625" customWidth="1"/>
    <col min="17" max="17" width="36.5703125" customWidth="1"/>
    <col min="18" max="18" width="18" customWidth="1"/>
  </cols>
  <sheetData>
    <row r="1" spans="1:18" ht="15" customHeight="1" x14ac:dyDescent="0.25">
      <c r="A1" s="7" t="s">
        <v>3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2" t="s">
        <v>340</v>
      </c>
      <c r="B3" s="43" t="s">
        <v>5</v>
      </c>
      <c r="C3" s="43"/>
      <c r="D3" s="43"/>
      <c r="E3" s="43"/>
      <c r="F3" s="43"/>
      <c r="G3" s="43"/>
      <c r="H3" s="43"/>
      <c r="I3" s="43"/>
      <c r="J3" s="43"/>
      <c r="K3" s="43"/>
      <c r="L3" s="43"/>
      <c r="M3" s="43"/>
      <c r="N3" s="43"/>
      <c r="O3" s="43"/>
      <c r="P3" s="43"/>
      <c r="Q3" s="43"/>
      <c r="R3" s="43"/>
    </row>
    <row r="4" spans="1:18" x14ac:dyDescent="0.25">
      <c r="A4" s="42"/>
      <c r="B4" s="44" t="s">
        <v>341</v>
      </c>
      <c r="C4" s="44"/>
      <c r="D4" s="44"/>
      <c r="E4" s="44"/>
      <c r="F4" s="44"/>
      <c r="G4" s="44"/>
      <c r="H4" s="44"/>
      <c r="I4" s="44"/>
      <c r="J4" s="44"/>
      <c r="K4" s="44"/>
      <c r="L4" s="44"/>
      <c r="M4" s="44"/>
      <c r="N4" s="44"/>
      <c r="O4" s="44"/>
      <c r="P4" s="44"/>
      <c r="Q4" s="44"/>
      <c r="R4" s="44"/>
    </row>
    <row r="5" spans="1:18" x14ac:dyDescent="0.25">
      <c r="A5" s="42"/>
      <c r="B5" s="46" t="s">
        <v>342</v>
      </c>
      <c r="C5" s="46"/>
      <c r="D5" s="46"/>
      <c r="E5" s="46"/>
      <c r="F5" s="46"/>
      <c r="G5" s="46"/>
      <c r="H5" s="46"/>
      <c r="I5" s="46"/>
      <c r="J5" s="46"/>
      <c r="K5" s="46"/>
      <c r="L5" s="46"/>
      <c r="M5" s="46"/>
      <c r="N5" s="46"/>
      <c r="O5" s="46"/>
      <c r="P5" s="46"/>
      <c r="Q5" s="46"/>
      <c r="R5" s="46"/>
    </row>
    <row r="6" spans="1:18" x14ac:dyDescent="0.25">
      <c r="A6" s="42"/>
      <c r="B6" s="45" t="s">
        <v>343</v>
      </c>
      <c r="C6" s="45"/>
      <c r="D6" s="45"/>
      <c r="E6" s="45"/>
      <c r="F6" s="45"/>
      <c r="G6" s="45"/>
      <c r="H6" s="45"/>
      <c r="I6" s="45"/>
      <c r="J6" s="45"/>
      <c r="K6" s="45"/>
      <c r="L6" s="45"/>
      <c r="M6" s="45"/>
      <c r="N6" s="45"/>
      <c r="O6" s="45"/>
      <c r="P6" s="45"/>
      <c r="Q6" s="45"/>
      <c r="R6" s="45"/>
    </row>
    <row r="7" spans="1:18" ht="15.75" x14ac:dyDescent="0.25">
      <c r="A7" s="42"/>
      <c r="B7" s="48"/>
      <c r="C7" s="48"/>
      <c r="D7" s="48"/>
      <c r="E7" s="48"/>
      <c r="F7" s="48"/>
      <c r="G7" s="48"/>
      <c r="H7" s="48"/>
      <c r="I7" s="48"/>
      <c r="J7" s="48"/>
      <c r="K7" s="48"/>
      <c r="L7" s="48"/>
      <c r="M7" s="48"/>
      <c r="N7" s="48"/>
      <c r="O7" s="48"/>
      <c r="P7" s="48"/>
      <c r="Q7" s="48"/>
      <c r="R7" s="48"/>
    </row>
    <row r="8" spans="1:18" x14ac:dyDescent="0.25">
      <c r="A8" s="42"/>
      <c r="B8" s="11"/>
      <c r="C8" s="11"/>
      <c r="D8" s="11"/>
      <c r="E8" s="11"/>
      <c r="F8" s="11"/>
      <c r="G8" s="11"/>
      <c r="H8" s="11"/>
      <c r="I8" s="11"/>
      <c r="J8" s="11"/>
      <c r="K8" s="11"/>
      <c r="L8" s="11"/>
      <c r="M8" s="11"/>
      <c r="N8" s="11"/>
      <c r="O8" s="11"/>
      <c r="P8" s="11"/>
      <c r="Q8" s="11"/>
      <c r="R8" s="11"/>
    </row>
    <row r="9" spans="1:18" ht="15.75" thickBot="1" x14ac:dyDescent="0.3">
      <c r="A9" s="42"/>
      <c r="B9" s="14"/>
      <c r="C9" s="14" t="s">
        <v>234</v>
      </c>
      <c r="D9" s="38" t="s">
        <v>250</v>
      </c>
      <c r="E9" s="38"/>
      <c r="F9" s="38"/>
      <c r="G9" s="38"/>
      <c r="H9" s="38"/>
      <c r="I9" s="38"/>
      <c r="J9" s="14"/>
      <c r="K9" s="14"/>
      <c r="L9" s="38" t="s">
        <v>310</v>
      </c>
      <c r="M9" s="38"/>
      <c r="N9" s="38"/>
      <c r="O9" s="38"/>
      <c r="P9" s="38"/>
      <c r="Q9" s="38"/>
      <c r="R9" s="14"/>
    </row>
    <row r="10" spans="1:18" ht="15.75" thickBot="1" x14ac:dyDescent="0.3">
      <c r="A10" s="42"/>
      <c r="B10" s="57" t="s">
        <v>260</v>
      </c>
      <c r="C10" s="14" t="s">
        <v>234</v>
      </c>
      <c r="D10" s="39" t="s">
        <v>344</v>
      </c>
      <c r="E10" s="39"/>
      <c r="F10" s="14"/>
      <c r="G10" s="14" t="s">
        <v>234</v>
      </c>
      <c r="H10" s="39" t="s">
        <v>345</v>
      </c>
      <c r="I10" s="39"/>
      <c r="J10" s="14"/>
      <c r="K10" s="14"/>
      <c r="L10" s="39" t="s">
        <v>344</v>
      </c>
      <c r="M10" s="39"/>
      <c r="N10" s="14"/>
      <c r="O10" s="14" t="s">
        <v>234</v>
      </c>
      <c r="P10" s="39" t="s">
        <v>345</v>
      </c>
      <c r="Q10" s="39"/>
      <c r="R10" s="14"/>
    </row>
    <row r="11" spans="1:18" x14ac:dyDescent="0.25">
      <c r="A11" s="42"/>
      <c r="B11" s="18" t="s">
        <v>346</v>
      </c>
      <c r="C11" s="20" t="s">
        <v>234</v>
      </c>
      <c r="D11" s="20" t="s">
        <v>239</v>
      </c>
      <c r="E11" s="22">
        <v>163425</v>
      </c>
      <c r="F11" s="24" t="s">
        <v>234</v>
      </c>
      <c r="G11" s="20" t="s">
        <v>234</v>
      </c>
      <c r="H11" s="20"/>
      <c r="I11" s="36">
        <v>9.6300000000000008</v>
      </c>
      <c r="J11" s="24" t="s">
        <v>347</v>
      </c>
      <c r="K11" s="20"/>
      <c r="L11" s="20" t="s">
        <v>239</v>
      </c>
      <c r="M11" s="22">
        <v>207106</v>
      </c>
      <c r="N11" s="24" t="s">
        <v>234</v>
      </c>
      <c r="O11" s="20" t="s">
        <v>234</v>
      </c>
      <c r="P11" s="20"/>
      <c r="Q11" s="36">
        <v>12.01</v>
      </c>
      <c r="R11" s="24" t="s">
        <v>347</v>
      </c>
    </row>
    <row r="12" spans="1:18" x14ac:dyDescent="0.25">
      <c r="A12" s="42"/>
      <c r="B12" s="31" t="s">
        <v>348</v>
      </c>
      <c r="C12" s="11" t="s">
        <v>234</v>
      </c>
      <c r="D12" s="11"/>
      <c r="E12" s="11"/>
      <c r="F12" s="11"/>
      <c r="G12" s="11" t="s">
        <v>234</v>
      </c>
      <c r="H12" s="11"/>
      <c r="I12" s="11"/>
      <c r="J12" s="11"/>
      <c r="K12" s="11"/>
      <c r="L12" s="11"/>
      <c r="M12" s="11"/>
      <c r="N12" s="11"/>
      <c r="O12" s="11" t="s">
        <v>234</v>
      </c>
      <c r="P12" s="11"/>
      <c r="Q12" s="11"/>
      <c r="R12" s="11"/>
    </row>
    <row r="13" spans="1:18" x14ac:dyDescent="0.25">
      <c r="A13" s="42"/>
      <c r="B13" s="49" t="s">
        <v>349</v>
      </c>
      <c r="C13" s="20" t="s">
        <v>234</v>
      </c>
      <c r="D13" s="20"/>
      <c r="E13" s="20"/>
      <c r="F13" s="20"/>
      <c r="G13" s="20" t="s">
        <v>234</v>
      </c>
      <c r="H13" s="20"/>
      <c r="I13" s="20"/>
      <c r="J13" s="20"/>
      <c r="K13" s="20"/>
      <c r="L13" s="20"/>
      <c r="M13" s="20"/>
      <c r="N13" s="20"/>
      <c r="O13" s="20" t="s">
        <v>234</v>
      </c>
      <c r="P13" s="20"/>
      <c r="Q13" s="20"/>
      <c r="R13" s="20"/>
    </row>
    <row r="14" spans="1:18" ht="25.5" x14ac:dyDescent="0.25">
      <c r="A14" s="42"/>
      <c r="B14" s="58" t="s">
        <v>350</v>
      </c>
      <c r="C14" s="11" t="s">
        <v>234</v>
      </c>
      <c r="D14" s="11"/>
      <c r="E14" s="33">
        <v>55791</v>
      </c>
      <c r="F14" s="13" t="s">
        <v>234</v>
      </c>
      <c r="G14" s="11" t="s">
        <v>234</v>
      </c>
      <c r="H14" s="11"/>
      <c r="I14" s="27">
        <v>3.29</v>
      </c>
      <c r="J14" s="13" t="s">
        <v>347</v>
      </c>
      <c r="K14" s="11"/>
      <c r="L14" s="11"/>
      <c r="M14" s="33">
        <v>57434</v>
      </c>
      <c r="N14" s="13" t="s">
        <v>234</v>
      </c>
      <c r="O14" s="11" t="s">
        <v>234</v>
      </c>
      <c r="P14" s="11"/>
      <c r="Q14" s="27">
        <v>3.33</v>
      </c>
      <c r="R14" s="13" t="s">
        <v>347</v>
      </c>
    </row>
    <row r="15" spans="1:18" x14ac:dyDescent="0.25">
      <c r="A15" s="42"/>
      <c r="B15" s="55" t="s">
        <v>351</v>
      </c>
      <c r="C15" s="20" t="s">
        <v>234</v>
      </c>
      <c r="D15" s="20"/>
      <c r="E15" s="22">
        <v>95972</v>
      </c>
      <c r="F15" s="24" t="s">
        <v>234</v>
      </c>
      <c r="G15" s="20" t="s">
        <v>234</v>
      </c>
      <c r="H15" s="20"/>
      <c r="I15" s="36">
        <v>5.66</v>
      </c>
      <c r="J15" s="24" t="s">
        <v>347</v>
      </c>
      <c r="K15" s="20"/>
      <c r="L15" s="20"/>
      <c r="M15" s="22">
        <v>88738</v>
      </c>
      <c r="N15" s="24" t="s">
        <v>234</v>
      </c>
      <c r="O15" s="20" t="s">
        <v>234</v>
      </c>
      <c r="P15" s="20"/>
      <c r="Q15" s="36">
        <v>5.15</v>
      </c>
      <c r="R15" s="24" t="s">
        <v>347</v>
      </c>
    </row>
    <row r="16" spans="1:18" x14ac:dyDescent="0.25">
      <c r="A16" s="42"/>
      <c r="B16" s="58" t="s">
        <v>352</v>
      </c>
      <c r="C16" s="11" t="s">
        <v>234</v>
      </c>
      <c r="D16" s="11"/>
      <c r="E16" s="33">
        <v>56079</v>
      </c>
      <c r="F16" s="13" t="s">
        <v>234</v>
      </c>
      <c r="G16" s="11" t="s">
        <v>234</v>
      </c>
      <c r="H16" s="11"/>
      <c r="I16" s="27">
        <v>3.31</v>
      </c>
      <c r="J16" s="13" t="s">
        <v>347</v>
      </c>
      <c r="K16" s="11"/>
      <c r="L16" s="11"/>
      <c r="M16" s="33">
        <v>65694</v>
      </c>
      <c r="N16" s="13" t="s">
        <v>234</v>
      </c>
      <c r="O16" s="11" t="s">
        <v>234</v>
      </c>
      <c r="P16" s="11"/>
      <c r="Q16" s="27">
        <v>3.81</v>
      </c>
      <c r="R16" s="13" t="s">
        <v>347</v>
      </c>
    </row>
    <row r="17" spans="1:18" x14ac:dyDescent="0.25">
      <c r="A17" s="42"/>
      <c r="B17" s="55" t="s">
        <v>353</v>
      </c>
      <c r="C17" s="20" t="s">
        <v>234</v>
      </c>
      <c r="D17" s="20"/>
      <c r="E17" s="22">
        <v>132253</v>
      </c>
      <c r="F17" s="24" t="s">
        <v>234</v>
      </c>
      <c r="G17" s="20" t="s">
        <v>234</v>
      </c>
      <c r="H17" s="20"/>
      <c r="I17" s="36">
        <v>7.79</v>
      </c>
      <c r="J17" s="24" t="s">
        <v>347</v>
      </c>
      <c r="K17" s="20"/>
      <c r="L17" s="20"/>
      <c r="M17" s="22">
        <v>135912</v>
      </c>
      <c r="N17" s="24" t="s">
        <v>234</v>
      </c>
      <c r="O17" s="20" t="s">
        <v>234</v>
      </c>
      <c r="P17" s="20"/>
      <c r="Q17" s="36">
        <v>7.88</v>
      </c>
      <c r="R17" s="24" t="s">
        <v>347</v>
      </c>
    </row>
    <row r="18" spans="1:18" x14ac:dyDescent="0.25">
      <c r="A18" s="42"/>
      <c r="B18" s="58" t="s">
        <v>354</v>
      </c>
      <c r="C18" s="11" t="s">
        <v>234</v>
      </c>
      <c r="D18" s="11"/>
      <c r="E18" s="33">
        <v>455247</v>
      </c>
      <c r="F18" s="13" t="s">
        <v>234</v>
      </c>
      <c r="G18" s="11" t="s">
        <v>234</v>
      </c>
      <c r="H18" s="11"/>
      <c r="I18" s="27">
        <v>26.83</v>
      </c>
      <c r="J18" s="13" t="s">
        <v>347</v>
      </c>
      <c r="K18" s="11"/>
      <c r="L18" s="11"/>
      <c r="M18" s="33">
        <v>448810</v>
      </c>
      <c r="N18" s="13" t="s">
        <v>234</v>
      </c>
      <c r="O18" s="11" t="s">
        <v>234</v>
      </c>
      <c r="P18" s="11"/>
      <c r="Q18" s="27">
        <v>26.02</v>
      </c>
      <c r="R18" s="13" t="s">
        <v>347</v>
      </c>
    </row>
    <row r="19" spans="1:18" x14ac:dyDescent="0.25">
      <c r="A19" s="42"/>
      <c r="B19" s="55" t="s">
        <v>355</v>
      </c>
      <c r="C19" s="20" t="s">
        <v>234</v>
      </c>
      <c r="D19" s="20"/>
      <c r="E19" s="22">
        <v>2274</v>
      </c>
      <c r="F19" s="24" t="s">
        <v>234</v>
      </c>
      <c r="G19" s="20" t="s">
        <v>234</v>
      </c>
      <c r="H19" s="20"/>
      <c r="I19" s="36">
        <v>0.13</v>
      </c>
      <c r="J19" s="24" t="s">
        <v>347</v>
      </c>
      <c r="K19" s="20"/>
      <c r="L19" s="20"/>
      <c r="M19" s="22">
        <v>1709</v>
      </c>
      <c r="N19" s="24" t="s">
        <v>234</v>
      </c>
      <c r="O19" s="20" t="s">
        <v>234</v>
      </c>
      <c r="P19" s="20"/>
      <c r="Q19" s="36">
        <v>0.1</v>
      </c>
      <c r="R19" s="24" t="s">
        <v>347</v>
      </c>
    </row>
    <row r="20" spans="1:18" ht="15.75" thickBot="1" x14ac:dyDescent="0.3">
      <c r="A20" s="42"/>
      <c r="B20" s="58" t="s">
        <v>356</v>
      </c>
      <c r="C20" s="11" t="s">
        <v>234</v>
      </c>
      <c r="D20" s="11"/>
      <c r="E20" s="33">
        <v>31885</v>
      </c>
      <c r="F20" s="13" t="s">
        <v>234</v>
      </c>
      <c r="G20" s="11" t="s">
        <v>234</v>
      </c>
      <c r="H20" s="11"/>
      <c r="I20" s="27">
        <v>1.88</v>
      </c>
      <c r="J20" s="13" t="s">
        <v>347</v>
      </c>
      <c r="K20" s="11"/>
      <c r="L20" s="11"/>
      <c r="M20" s="33">
        <v>34570</v>
      </c>
      <c r="N20" s="13" t="s">
        <v>234</v>
      </c>
      <c r="O20" s="11" t="s">
        <v>234</v>
      </c>
      <c r="P20" s="11"/>
      <c r="Q20" s="27">
        <v>2</v>
      </c>
      <c r="R20" s="13" t="s">
        <v>347</v>
      </c>
    </row>
    <row r="21" spans="1:18" x14ac:dyDescent="0.25">
      <c r="A21" s="42"/>
      <c r="B21" s="28"/>
      <c r="C21" s="28" t="s">
        <v>234</v>
      </c>
      <c r="D21" s="29"/>
      <c r="E21" s="29"/>
      <c r="F21" s="28"/>
      <c r="G21" s="28" t="s">
        <v>234</v>
      </c>
      <c r="H21" s="29"/>
      <c r="I21" s="29"/>
      <c r="J21" s="28"/>
      <c r="K21" s="28"/>
      <c r="L21" s="29"/>
      <c r="M21" s="29"/>
      <c r="N21" s="28"/>
      <c r="O21" s="28" t="s">
        <v>234</v>
      </c>
      <c r="P21" s="29"/>
      <c r="Q21" s="29"/>
      <c r="R21" s="28"/>
    </row>
    <row r="22" spans="1:18" x14ac:dyDescent="0.25">
      <c r="A22" s="42"/>
      <c r="B22" s="59" t="s">
        <v>357</v>
      </c>
      <c r="C22" s="30" t="s">
        <v>234</v>
      </c>
      <c r="D22" s="20"/>
      <c r="E22" s="22">
        <v>829501</v>
      </c>
      <c r="F22" s="24" t="s">
        <v>234</v>
      </c>
      <c r="G22" s="30" t="s">
        <v>234</v>
      </c>
      <c r="H22" s="20"/>
      <c r="I22" s="36">
        <v>48.89</v>
      </c>
      <c r="J22" s="24" t="s">
        <v>347</v>
      </c>
      <c r="K22" s="30"/>
      <c r="L22" s="20"/>
      <c r="M22" s="22">
        <v>832867</v>
      </c>
      <c r="N22" s="24" t="s">
        <v>234</v>
      </c>
      <c r="O22" s="30" t="s">
        <v>234</v>
      </c>
      <c r="P22" s="20"/>
      <c r="Q22" s="36">
        <v>48.29</v>
      </c>
      <c r="R22" s="24" t="s">
        <v>347</v>
      </c>
    </row>
    <row r="23" spans="1:18" x14ac:dyDescent="0.25">
      <c r="A23" s="42"/>
      <c r="B23" s="25" t="s">
        <v>358</v>
      </c>
      <c r="C23" s="14" t="s">
        <v>234</v>
      </c>
      <c r="D23" s="11"/>
      <c r="E23" s="11"/>
      <c r="F23" s="11"/>
      <c r="G23" s="14" t="s">
        <v>234</v>
      </c>
      <c r="H23" s="11"/>
      <c r="I23" s="11"/>
      <c r="J23" s="11"/>
      <c r="K23" s="14"/>
      <c r="L23" s="11"/>
      <c r="M23" s="11"/>
      <c r="N23" s="11"/>
      <c r="O23" s="14" t="s">
        <v>234</v>
      </c>
      <c r="P23" s="11"/>
      <c r="Q23" s="11"/>
      <c r="R23" s="11"/>
    </row>
    <row r="24" spans="1:18" x14ac:dyDescent="0.25">
      <c r="A24" s="42"/>
      <c r="B24" s="55" t="s">
        <v>359</v>
      </c>
      <c r="C24" s="30" t="s">
        <v>234</v>
      </c>
      <c r="D24" s="20"/>
      <c r="E24" s="22">
        <v>109611</v>
      </c>
      <c r="F24" s="24" t="s">
        <v>234</v>
      </c>
      <c r="G24" s="30" t="s">
        <v>234</v>
      </c>
      <c r="H24" s="20"/>
      <c r="I24" s="36">
        <v>6.46</v>
      </c>
      <c r="J24" s="24" t="s">
        <v>347</v>
      </c>
      <c r="K24" s="30"/>
      <c r="L24" s="20"/>
      <c r="M24" s="22">
        <v>111081</v>
      </c>
      <c r="N24" s="24" t="s">
        <v>234</v>
      </c>
      <c r="O24" s="30" t="s">
        <v>234</v>
      </c>
      <c r="P24" s="20"/>
      <c r="Q24" s="36">
        <v>6.44</v>
      </c>
      <c r="R24" s="24" t="s">
        <v>347</v>
      </c>
    </row>
    <row r="25" spans="1:18" x14ac:dyDescent="0.25">
      <c r="A25" s="42"/>
      <c r="B25" s="58" t="s">
        <v>360</v>
      </c>
      <c r="C25" s="14" t="s">
        <v>234</v>
      </c>
      <c r="D25" s="11"/>
      <c r="E25" s="33">
        <v>492424</v>
      </c>
      <c r="F25" s="13" t="s">
        <v>234</v>
      </c>
      <c r="G25" s="14" t="s">
        <v>234</v>
      </c>
      <c r="H25" s="11"/>
      <c r="I25" s="27">
        <v>29.02</v>
      </c>
      <c r="J25" s="13" t="s">
        <v>347</v>
      </c>
      <c r="K25" s="14"/>
      <c r="L25" s="11"/>
      <c r="M25" s="33">
        <v>473547</v>
      </c>
      <c r="N25" s="13" t="s">
        <v>234</v>
      </c>
      <c r="O25" s="14" t="s">
        <v>234</v>
      </c>
      <c r="P25" s="11"/>
      <c r="Q25" s="27">
        <v>27.46</v>
      </c>
      <c r="R25" s="13" t="s">
        <v>347</v>
      </c>
    </row>
    <row r="26" spans="1:18" ht="15.75" thickBot="1" x14ac:dyDescent="0.3">
      <c r="A26" s="42"/>
      <c r="B26" s="55" t="s">
        <v>361</v>
      </c>
      <c r="C26" s="30" t="s">
        <v>234</v>
      </c>
      <c r="D26" s="20"/>
      <c r="E26" s="22">
        <v>25349</v>
      </c>
      <c r="F26" s="24" t="s">
        <v>234</v>
      </c>
      <c r="G26" s="30" t="s">
        <v>234</v>
      </c>
      <c r="H26" s="20"/>
      <c r="I26" s="36">
        <v>1.5</v>
      </c>
      <c r="J26" s="24" t="s">
        <v>347</v>
      </c>
      <c r="K26" s="30"/>
      <c r="L26" s="20"/>
      <c r="M26" s="22">
        <v>16223</v>
      </c>
      <c r="N26" s="24" t="s">
        <v>234</v>
      </c>
      <c r="O26" s="30" t="s">
        <v>234</v>
      </c>
      <c r="P26" s="20"/>
      <c r="Q26" s="36">
        <v>0.94</v>
      </c>
      <c r="R26" s="24" t="s">
        <v>347</v>
      </c>
    </row>
    <row r="27" spans="1:18" x14ac:dyDescent="0.25">
      <c r="A27" s="42"/>
      <c r="B27" s="28"/>
      <c r="C27" s="28" t="s">
        <v>234</v>
      </c>
      <c r="D27" s="29"/>
      <c r="E27" s="29"/>
      <c r="F27" s="28"/>
      <c r="G27" s="28" t="s">
        <v>234</v>
      </c>
      <c r="H27" s="29"/>
      <c r="I27" s="29"/>
      <c r="J27" s="28"/>
      <c r="K27" s="28"/>
      <c r="L27" s="29"/>
      <c r="M27" s="29"/>
      <c r="N27" s="28"/>
      <c r="O27" s="28" t="s">
        <v>234</v>
      </c>
      <c r="P27" s="29"/>
      <c r="Q27" s="29"/>
      <c r="R27" s="28"/>
    </row>
    <row r="28" spans="1:18" x14ac:dyDescent="0.25">
      <c r="A28" s="42"/>
      <c r="B28" s="60" t="s">
        <v>362</v>
      </c>
      <c r="C28" s="14" t="s">
        <v>234</v>
      </c>
      <c r="D28" s="11"/>
      <c r="E28" s="33">
        <v>627384</v>
      </c>
      <c r="F28" s="13" t="s">
        <v>234</v>
      </c>
      <c r="G28" s="14" t="s">
        <v>234</v>
      </c>
      <c r="H28" s="11"/>
      <c r="I28" s="27">
        <v>36.979999999999997</v>
      </c>
      <c r="J28" s="13" t="s">
        <v>347</v>
      </c>
      <c r="K28" s="14"/>
      <c r="L28" s="11"/>
      <c r="M28" s="33">
        <v>600851</v>
      </c>
      <c r="N28" s="13" t="s">
        <v>234</v>
      </c>
      <c r="O28" s="14" t="s">
        <v>234</v>
      </c>
      <c r="P28" s="11"/>
      <c r="Q28" s="27">
        <v>34.840000000000003</v>
      </c>
      <c r="R28" s="13" t="s">
        <v>347</v>
      </c>
    </row>
    <row r="29" spans="1:18" x14ac:dyDescent="0.25">
      <c r="A29" s="42"/>
      <c r="B29" s="49" t="s">
        <v>363</v>
      </c>
      <c r="C29" s="30" t="s">
        <v>234</v>
      </c>
      <c r="D29" s="20"/>
      <c r="E29" s="20"/>
      <c r="F29" s="20"/>
      <c r="G29" s="30" t="s">
        <v>234</v>
      </c>
      <c r="H29" s="20"/>
      <c r="I29" s="20"/>
      <c r="J29" s="20"/>
      <c r="K29" s="30"/>
      <c r="L29" s="20"/>
      <c r="M29" s="20"/>
      <c r="N29" s="20"/>
      <c r="O29" s="30" t="s">
        <v>234</v>
      </c>
      <c r="P29" s="20"/>
      <c r="Q29" s="20"/>
      <c r="R29" s="20"/>
    </row>
    <row r="30" spans="1:18" x14ac:dyDescent="0.25">
      <c r="A30" s="42"/>
      <c r="B30" s="58" t="s">
        <v>364</v>
      </c>
      <c r="C30" s="14" t="s">
        <v>234</v>
      </c>
      <c r="D30" s="11"/>
      <c r="E30" s="33">
        <v>71679</v>
      </c>
      <c r="F30" s="13" t="s">
        <v>234</v>
      </c>
      <c r="G30" s="14" t="s">
        <v>234</v>
      </c>
      <c r="H30" s="11"/>
      <c r="I30" s="27">
        <v>4.22</v>
      </c>
      <c r="J30" s="13" t="s">
        <v>347</v>
      </c>
      <c r="K30" s="14"/>
      <c r="L30" s="11"/>
      <c r="M30" s="33">
        <v>78163</v>
      </c>
      <c r="N30" s="13" t="s">
        <v>234</v>
      </c>
      <c r="O30" s="14" t="s">
        <v>234</v>
      </c>
      <c r="P30" s="11"/>
      <c r="Q30" s="27">
        <v>4.53</v>
      </c>
      <c r="R30" s="13" t="s">
        <v>347</v>
      </c>
    </row>
    <row r="31" spans="1:18" ht="15.75" thickBot="1" x14ac:dyDescent="0.3">
      <c r="A31" s="42"/>
      <c r="B31" s="55" t="s">
        <v>365</v>
      </c>
      <c r="C31" s="30" t="s">
        <v>234</v>
      </c>
      <c r="D31" s="20"/>
      <c r="E31" s="22">
        <v>4708</v>
      </c>
      <c r="F31" s="24" t="s">
        <v>234</v>
      </c>
      <c r="G31" s="30" t="s">
        <v>234</v>
      </c>
      <c r="H31" s="20"/>
      <c r="I31" s="36">
        <v>0.28000000000000003</v>
      </c>
      <c r="J31" s="24" t="s">
        <v>347</v>
      </c>
      <c r="K31" s="30"/>
      <c r="L31" s="20"/>
      <c r="M31" s="22">
        <v>5666</v>
      </c>
      <c r="N31" s="24" t="s">
        <v>234</v>
      </c>
      <c r="O31" s="30" t="s">
        <v>234</v>
      </c>
      <c r="P31" s="20"/>
      <c r="Q31" s="36">
        <v>0.33</v>
      </c>
      <c r="R31" s="24" t="s">
        <v>347</v>
      </c>
    </row>
    <row r="32" spans="1:18" x14ac:dyDescent="0.25">
      <c r="A32" s="42"/>
      <c r="B32" s="28"/>
      <c r="C32" s="28" t="s">
        <v>234</v>
      </c>
      <c r="D32" s="29"/>
      <c r="E32" s="29"/>
      <c r="F32" s="28"/>
      <c r="G32" s="28" t="s">
        <v>234</v>
      </c>
      <c r="H32" s="29"/>
      <c r="I32" s="29"/>
      <c r="J32" s="28"/>
      <c r="K32" s="28"/>
      <c r="L32" s="29"/>
      <c r="M32" s="29"/>
      <c r="N32" s="28"/>
      <c r="O32" s="28" t="s">
        <v>234</v>
      </c>
      <c r="P32" s="29"/>
      <c r="Q32" s="29"/>
      <c r="R32" s="28"/>
    </row>
    <row r="33" spans="1:18" ht="15.75" thickBot="1" x14ac:dyDescent="0.3">
      <c r="A33" s="42"/>
      <c r="B33" s="60" t="s">
        <v>366</v>
      </c>
      <c r="C33" s="14" t="s">
        <v>234</v>
      </c>
      <c r="D33" s="11"/>
      <c r="E33" s="33">
        <v>76387</v>
      </c>
      <c r="F33" s="13" t="s">
        <v>234</v>
      </c>
      <c r="G33" s="14" t="s">
        <v>234</v>
      </c>
      <c r="H33" s="11"/>
      <c r="I33" s="27">
        <v>4.5</v>
      </c>
      <c r="J33" s="13" t="s">
        <v>347</v>
      </c>
      <c r="K33" s="14"/>
      <c r="L33" s="11"/>
      <c r="M33" s="33">
        <v>83829</v>
      </c>
      <c r="N33" s="13" t="s">
        <v>234</v>
      </c>
      <c r="O33" s="14" t="s">
        <v>234</v>
      </c>
      <c r="P33" s="11"/>
      <c r="Q33" s="27">
        <v>4.8600000000000003</v>
      </c>
      <c r="R33" s="13" t="s">
        <v>347</v>
      </c>
    </row>
    <row r="34" spans="1:18" x14ac:dyDescent="0.25">
      <c r="A34" s="42"/>
      <c r="B34" s="28"/>
      <c r="C34" s="28" t="s">
        <v>234</v>
      </c>
      <c r="D34" s="29"/>
      <c r="E34" s="29"/>
      <c r="F34" s="28"/>
      <c r="G34" s="28" t="s">
        <v>234</v>
      </c>
      <c r="H34" s="29"/>
      <c r="I34" s="29"/>
      <c r="J34" s="28"/>
      <c r="K34" s="28"/>
      <c r="L34" s="29"/>
      <c r="M34" s="29"/>
      <c r="N34" s="28"/>
      <c r="O34" s="28" t="s">
        <v>234</v>
      </c>
      <c r="P34" s="29"/>
      <c r="Q34" s="29"/>
      <c r="R34" s="28"/>
    </row>
    <row r="35" spans="1:18" ht="15.75" thickBot="1" x14ac:dyDescent="0.3">
      <c r="A35" s="42"/>
      <c r="B35" s="49" t="s">
        <v>367</v>
      </c>
      <c r="C35" s="30" t="s">
        <v>234</v>
      </c>
      <c r="D35" s="20"/>
      <c r="E35" s="22">
        <v>1533272</v>
      </c>
      <c r="F35" s="24" t="s">
        <v>234</v>
      </c>
      <c r="G35" s="30" t="s">
        <v>234</v>
      </c>
      <c r="H35" s="20"/>
      <c r="I35" s="36">
        <v>90.37</v>
      </c>
      <c r="J35" s="24" t="s">
        <v>347</v>
      </c>
      <c r="K35" s="30"/>
      <c r="L35" s="20"/>
      <c r="M35" s="22">
        <v>1517547</v>
      </c>
      <c r="N35" s="24" t="s">
        <v>234</v>
      </c>
      <c r="O35" s="30" t="s">
        <v>234</v>
      </c>
      <c r="P35" s="20"/>
      <c r="Q35" s="36">
        <v>87.99</v>
      </c>
      <c r="R35" s="24" t="s">
        <v>347</v>
      </c>
    </row>
    <row r="36" spans="1:18" x14ac:dyDescent="0.25">
      <c r="A36" s="42"/>
      <c r="B36" s="28"/>
      <c r="C36" s="28" t="s">
        <v>234</v>
      </c>
      <c r="D36" s="29"/>
      <c r="E36" s="29"/>
      <c r="F36" s="28"/>
      <c r="G36" s="28" t="s">
        <v>234</v>
      </c>
      <c r="H36" s="29"/>
      <c r="I36" s="29"/>
      <c r="J36" s="28"/>
      <c r="K36" s="28"/>
      <c r="L36" s="29"/>
      <c r="M36" s="29"/>
      <c r="N36" s="28"/>
      <c r="O36" s="28" t="s">
        <v>234</v>
      </c>
      <c r="P36" s="29"/>
      <c r="Q36" s="29"/>
      <c r="R36" s="28"/>
    </row>
    <row r="37" spans="1:18" ht="26.25" thickBot="1" x14ac:dyDescent="0.3">
      <c r="A37" s="42"/>
      <c r="B37" s="31" t="s">
        <v>368</v>
      </c>
      <c r="C37" s="14" t="s">
        <v>234</v>
      </c>
      <c r="D37" s="11" t="s">
        <v>239</v>
      </c>
      <c r="E37" s="33">
        <v>1696697</v>
      </c>
      <c r="F37" s="13" t="s">
        <v>234</v>
      </c>
      <c r="G37" s="14" t="s">
        <v>234</v>
      </c>
      <c r="H37" s="11"/>
      <c r="I37" s="27">
        <v>100</v>
      </c>
      <c r="J37" s="13" t="s">
        <v>347</v>
      </c>
      <c r="K37" s="14"/>
      <c r="L37" s="11" t="s">
        <v>239</v>
      </c>
      <c r="M37" s="33">
        <v>1724653</v>
      </c>
      <c r="N37" s="13" t="s">
        <v>234</v>
      </c>
      <c r="O37" s="14" t="s">
        <v>234</v>
      </c>
      <c r="P37" s="11"/>
      <c r="Q37" s="27">
        <v>100</v>
      </c>
      <c r="R37" s="13" t="s">
        <v>347</v>
      </c>
    </row>
    <row r="38" spans="1:18" ht="15.75" thickTop="1" x14ac:dyDescent="0.25">
      <c r="A38" s="42"/>
      <c r="B38" s="28"/>
      <c r="C38" s="28" t="s">
        <v>234</v>
      </c>
      <c r="D38" s="34"/>
      <c r="E38" s="34"/>
      <c r="F38" s="28"/>
      <c r="G38" s="28" t="s">
        <v>234</v>
      </c>
      <c r="H38" s="34"/>
      <c r="I38" s="34"/>
      <c r="J38" s="28"/>
      <c r="K38" s="28"/>
      <c r="L38" s="34"/>
      <c r="M38" s="34"/>
      <c r="N38" s="28"/>
      <c r="O38" s="28" t="s">
        <v>234</v>
      </c>
      <c r="P38" s="34"/>
      <c r="Q38" s="34"/>
      <c r="R38" s="28"/>
    </row>
    <row r="39" spans="1:18" ht="15.75" thickBot="1" x14ac:dyDescent="0.3">
      <c r="A39" s="42"/>
      <c r="B39" s="18" t="s">
        <v>36</v>
      </c>
      <c r="C39" s="30" t="s">
        <v>234</v>
      </c>
      <c r="D39" s="20" t="s">
        <v>239</v>
      </c>
      <c r="E39" s="36">
        <v>825</v>
      </c>
      <c r="F39" s="24" t="s">
        <v>234</v>
      </c>
      <c r="G39" s="30" t="s">
        <v>234</v>
      </c>
      <c r="H39" s="20"/>
      <c r="I39" s="20"/>
      <c r="J39" s="20"/>
      <c r="K39" s="30"/>
      <c r="L39" s="20" t="s">
        <v>239</v>
      </c>
      <c r="M39" s="22">
        <v>6672</v>
      </c>
      <c r="N39" s="24" t="s">
        <v>234</v>
      </c>
      <c r="O39" s="30" t="s">
        <v>234</v>
      </c>
      <c r="P39" s="20"/>
      <c r="Q39" s="20"/>
      <c r="R39" s="20"/>
    </row>
    <row r="40" spans="1:18" ht="15.75" thickTop="1" x14ac:dyDescent="0.25">
      <c r="A40" s="42"/>
      <c r="B40" s="28"/>
      <c r="C40" s="28" t="s">
        <v>234</v>
      </c>
      <c r="D40" s="34"/>
      <c r="E40" s="34"/>
      <c r="F40" s="28"/>
      <c r="G40" s="28" t="s">
        <v>234</v>
      </c>
      <c r="H40" s="28"/>
      <c r="I40" s="28"/>
      <c r="J40" s="28"/>
      <c r="K40" s="28"/>
      <c r="L40" s="34"/>
      <c r="M40" s="34"/>
      <c r="N40" s="28"/>
      <c r="O40" s="28" t="s">
        <v>234</v>
      </c>
      <c r="P40" s="28"/>
      <c r="Q40" s="28"/>
      <c r="R40" s="28"/>
    </row>
    <row r="41" spans="1:18" x14ac:dyDescent="0.25">
      <c r="A41" s="42"/>
      <c r="B41" s="47"/>
      <c r="C41" s="47"/>
      <c r="D41" s="47"/>
      <c r="E41" s="47"/>
      <c r="F41" s="47"/>
      <c r="G41" s="47"/>
      <c r="H41" s="47"/>
      <c r="I41" s="47"/>
      <c r="J41" s="47"/>
      <c r="K41" s="47"/>
      <c r="L41" s="47"/>
      <c r="M41" s="47"/>
      <c r="N41" s="47"/>
      <c r="O41" s="47"/>
      <c r="P41" s="47"/>
      <c r="Q41" s="47"/>
      <c r="R41" s="47"/>
    </row>
    <row r="42" spans="1:18" x14ac:dyDescent="0.25">
      <c r="A42" s="42"/>
      <c r="B42" s="11"/>
      <c r="C42" s="11"/>
      <c r="D42" s="11"/>
      <c r="E42" s="11"/>
      <c r="F42" s="11"/>
      <c r="G42" s="11"/>
      <c r="H42" s="11"/>
      <c r="I42" s="11"/>
      <c r="J42" s="11"/>
    </row>
    <row r="43" spans="1:18" ht="15.75" thickBot="1" x14ac:dyDescent="0.3">
      <c r="A43" s="42"/>
      <c r="B43" s="57" t="s">
        <v>260</v>
      </c>
      <c r="C43" s="14" t="s">
        <v>234</v>
      </c>
      <c r="D43" s="38" t="s">
        <v>369</v>
      </c>
      <c r="E43" s="38"/>
      <c r="F43" s="14"/>
      <c r="G43" s="14" t="s">
        <v>234</v>
      </c>
      <c r="H43" s="38" t="s">
        <v>370</v>
      </c>
      <c r="I43" s="38"/>
      <c r="J43" s="14"/>
    </row>
    <row r="44" spans="1:18" x14ac:dyDescent="0.25">
      <c r="A44" s="42"/>
      <c r="B44" s="18" t="s">
        <v>346</v>
      </c>
      <c r="C44" s="20" t="s">
        <v>234</v>
      </c>
      <c r="D44" s="20"/>
      <c r="E44" s="20"/>
      <c r="F44" s="20"/>
      <c r="G44" s="20" t="s">
        <v>234</v>
      </c>
      <c r="H44" s="20"/>
      <c r="I44" s="20"/>
      <c r="J44" s="20"/>
    </row>
    <row r="45" spans="1:18" x14ac:dyDescent="0.25">
      <c r="A45" s="42"/>
      <c r="B45" s="25" t="s">
        <v>349</v>
      </c>
      <c r="C45" s="11" t="s">
        <v>234</v>
      </c>
      <c r="D45" s="11"/>
      <c r="E45" s="11"/>
      <c r="F45" s="11"/>
      <c r="G45" s="11" t="s">
        <v>234</v>
      </c>
      <c r="H45" s="11"/>
      <c r="I45" s="11"/>
      <c r="J45" s="11"/>
    </row>
    <row r="46" spans="1:18" ht="25.5" x14ac:dyDescent="0.25">
      <c r="A46" s="42"/>
      <c r="B46" s="55" t="s">
        <v>350</v>
      </c>
      <c r="C46" s="20" t="s">
        <v>234</v>
      </c>
      <c r="D46" s="20" t="s">
        <v>239</v>
      </c>
      <c r="E46" s="22">
        <v>17979</v>
      </c>
      <c r="F46" s="24" t="s">
        <v>234</v>
      </c>
      <c r="G46" s="20" t="s">
        <v>234</v>
      </c>
      <c r="H46" s="20" t="s">
        <v>239</v>
      </c>
      <c r="I46" s="22">
        <v>26595</v>
      </c>
      <c r="J46" s="24" t="s">
        <v>234</v>
      </c>
    </row>
    <row r="47" spans="1:18" x14ac:dyDescent="0.25">
      <c r="A47" s="42"/>
      <c r="B47" s="58" t="s">
        <v>351</v>
      </c>
      <c r="C47" s="11" t="s">
        <v>234</v>
      </c>
      <c r="D47" s="11"/>
      <c r="E47" s="33">
        <v>3951</v>
      </c>
      <c r="F47" s="13" t="s">
        <v>234</v>
      </c>
      <c r="G47" s="11" t="s">
        <v>234</v>
      </c>
      <c r="H47" s="11"/>
      <c r="I47" s="33">
        <v>6948</v>
      </c>
      <c r="J47" s="13" t="s">
        <v>234</v>
      </c>
    </row>
    <row r="48" spans="1:18" x14ac:dyDescent="0.25">
      <c r="A48" s="42"/>
      <c r="B48" s="55" t="s">
        <v>352</v>
      </c>
      <c r="C48" s="20" t="s">
        <v>234</v>
      </c>
      <c r="D48" s="20"/>
      <c r="E48" s="22">
        <v>2003</v>
      </c>
      <c r="F48" s="24" t="s">
        <v>234</v>
      </c>
      <c r="G48" s="20" t="s">
        <v>234</v>
      </c>
      <c r="H48" s="20"/>
      <c r="I48" s="22">
        <v>2611</v>
      </c>
      <c r="J48" s="24" t="s">
        <v>234</v>
      </c>
    </row>
    <row r="49" spans="1:10" x14ac:dyDescent="0.25">
      <c r="A49" s="42"/>
      <c r="B49" s="58" t="s">
        <v>353</v>
      </c>
      <c r="C49" s="11" t="s">
        <v>234</v>
      </c>
      <c r="D49" s="11"/>
      <c r="E49" s="33">
        <v>8142</v>
      </c>
      <c r="F49" s="13" t="s">
        <v>234</v>
      </c>
      <c r="G49" s="11" t="s">
        <v>234</v>
      </c>
      <c r="H49" s="11"/>
      <c r="I49" s="33">
        <v>11428</v>
      </c>
      <c r="J49" s="13" t="s">
        <v>234</v>
      </c>
    </row>
    <row r="50" spans="1:10" x14ac:dyDescent="0.25">
      <c r="A50" s="42"/>
      <c r="B50" s="55" t="s">
        <v>354</v>
      </c>
      <c r="C50" s="20" t="s">
        <v>234</v>
      </c>
      <c r="D50" s="20"/>
      <c r="E50" s="22">
        <v>37751</v>
      </c>
      <c r="F50" s="24" t="s">
        <v>234</v>
      </c>
      <c r="G50" s="20" t="s">
        <v>234</v>
      </c>
      <c r="H50" s="20"/>
      <c r="I50" s="22">
        <v>48565</v>
      </c>
      <c r="J50" s="24" t="s">
        <v>234</v>
      </c>
    </row>
    <row r="51" spans="1:10" x14ac:dyDescent="0.25">
      <c r="A51" s="42"/>
      <c r="B51" s="58" t="s">
        <v>355</v>
      </c>
      <c r="C51" s="11" t="s">
        <v>234</v>
      </c>
      <c r="D51" s="11"/>
      <c r="E51" s="27">
        <v>176</v>
      </c>
      <c r="F51" s="13" t="s">
        <v>234</v>
      </c>
      <c r="G51" s="11" t="s">
        <v>234</v>
      </c>
      <c r="H51" s="11"/>
      <c r="I51" s="27">
        <v>144</v>
      </c>
      <c r="J51" s="13" t="s">
        <v>234</v>
      </c>
    </row>
    <row r="52" spans="1:10" ht="15.75" thickBot="1" x14ac:dyDescent="0.3">
      <c r="A52" s="42"/>
      <c r="B52" s="55" t="s">
        <v>356</v>
      </c>
      <c r="C52" s="20" t="s">
        <v>234</v>
      </c>
      <c r="D52" s="20"/>
      <c r="E52" s="22">
        <v>1014</v>
      </c>
      <c r="F52" s="24" t="s">
        <v>234</v>
      </c>
      <c r="G52" s="20" t="s">
        <v>234</v>
      </c>
      <c r="H52" s="20"/>
      <c r="I52" s="22">
        <v>1091</v>
      </c>
      <c r="J52" s="24" t="s">
        <v>234</v>
      </c>
    </row>
    <row r="53" spans="1:10" x14ac:dyDescent="0.25">
      <c r="A53" s="42"/>
      <c r="B53" s="28"/>
      <c r="C53" s="28" t="s">
        <v>234</v>
      </c>
      <c r="D53" s="29"/>
      <c r="E53" s="29"/>
      <c r="F53" s="28"/>
      <c r="G53" s="28" t="s">
        <v>234</v>
      </c>
      <c r="H53" s="29"/>
      <c r="I53" s="29"/>
      <c r="J53" s="28"/>
    </row>
    <row r="54" spans="1:10" x14ac:dyDescent="0.25">
      <c r="A54" s="42"/>
      <c r="B54" s="60" t="s">
        <v>357</v>
      </c>
      <c r="C54" s="14" t="s">
        <v>234</v>
      </c>
      <c r="D54" s="11"/>
      <c r="E54" s="33">
        <v>71016</v>
      </c>
      <c r="F54" s="13" t="s">
        <v>234</v>
      </c>
      <c r="G54" s="14" t="s">
        <v>234</v>
      </c>
      <c r="H54" s="11"/>
      <c r="I54" s="33">
        <v>97382</v>
      </c>
      <c r="J54" s="13" t="s">
        <v>234</v>
      </c>
    </row>
    <row r="55" spans="1:10" x14ac:dyDescent="0.25">
      <c r="A55" s="42"/>
      <c r="B55" s="49" t="s">
        <v>358</v>
      </c>
      <c r="C55" s="30" t="s">
        <v>234</v>
      </c>
      <c r="D55" s="20"/>
      <c r="E55" s="20"/>
      <c r="F55" s="20"/>
      <c r="G55" s="30" t="s">
        <v>234</v>
      </c>
      <c r="H55" s="20"/>
      <c r="I55" s="20"/>
      <c r="J55" s="20"/>
    </row>
    <row r="56" spans="1:10" x14ac:dyDescent="0.25">
      <c r="A56" s="42"/>
      <c r="B56" s="58" t="s">
        <v>359</v>
      </c>
      <c r="C56" s="14" t="s">
        <v>234</v>
      </c>
      <c r="D56" s="11"/>
      <c r="E56" s="33">
        <v>71724</v>
      </c>
      <c r="F56" s="13" t="s">
        <v>234</v>
      </c>
      <c r="G56" s="14" t="s">
        <v>234</v>
      </c>
      <c r="H56" s="11"/>
      <c r="I56" s="33">
        <v>81445</v>
      </c>
      <c r="J56" s="13" t="s">
        <v>234</v>
      </c>
    </row>
    <row r="57" spans="1:10" x14ac:dyDescent="0.25">
      <c r="A57" s="42"/>
      <c r="B57" s="55" t="s">
        <v>360</v>
      </c>
      <c r="C57" s="30" t="s">
        <v>234</v>
      </c>
      <c r="D57" s="20"/>
      <c r="E57" s="22">
        <v>19253</v>
      </c>
      <c r="F57" s="24" t="s">
        <v>234</v>
      </c>
      <c r="G57" s="30" t="s">
        <v>234</v>
      </c>
      <c r="H57" s="20"/>
      <c r="I57" s="22">
        <v>22961</v>
      </c>
      <c r="J57" s="24" t="s">
        <v>234</v>
      </c>
    </row>
    <row r="58" spans="1:10" ht="15.75" thickBot="1" x14ac:dyDescent="0.3">
      <c r="A58" s="42"/>
      <c r="B58" s="58" t="s">
        <v>361</v>
      </c>
      <c r="C58" s="14" t="s">
        <v>234</v>
      </c>
      <c r="D58" s="11"/>
      <c r="E58" s="33">
        <v>1306</v>
      </c>
      <c r="F58" s="13" t="s">
        <v>234</v>
      </c>
      <c r="G58" s="14" t="s">
        <v>234</v>
      </c>
      <c r="H58" s="11"/>
      <c r="I58" s="33">
        <v>1644</v>
      </c>
      <c r="J58" s="13" t="s">
        <v>234</v>
      </c>
    </row>
    <row r="59" spans="1:10" x14ac:dyDescent="0.25">
      <c r="A59" s="42"/>
      <c r="B59" s="28"/>
      <c r="C59" s="28" t="s">
        <v>234</v>
      </c>
      <c r="D59" s="29"/>
      <c r="E59" s="29"/>
      <c r="F59" s="28"/>
      <c r="G59" s="28" t="s">
        <v>234</v>
      </c>
      <c r="H59" s="29"/>
      <c r="I59" s="29"/>
      <c r="J59" s="28"/>
    </row>
    <row r="60" spans="1:10" x14ac:dyDescent="0.25">
      <c r="A60" s="42"/>
      <c r="B60" s="59" t="s">
        <v>362</v>
      </c>
      <c r="C60" s="30" t="s">
        <v>234</v>
      </c>
      <c r="D60" s="20"/>
      <c r="E60" s="22">
        <v>92283</v>
      </c>
      <c r="F60" s="24" t="s">
        <v>234</v>
      </c>
      <c r="G60" s="30" t="s">
        <v>234</v>
      </c>
      <c r="H60" s="20"/>
      <c r="I60" s="22">
        <v>106050</v>
      </c>
      <c r="J60" s="24" t="s">
        <v>234</v>
      </c>
    </row>
    <row r="61" spans="1:10" x14ac:dyDescent="0.25">
      <c r="A61" s="42"/>
      <c r="B61" s="25" t="s">
        <v>363</v>
      </c>
      <c r="C61" s="14" t="s">
        <v>234</v>
      </c>
      <c r="D61" s="11"/>
      <c r="E61" s="11"/>
      <c r="F61" s="11"/>
      <c r="G61" s="14" t="s">
        <v>234</v>
      </c>
      <c r="H61" s="11"/>
      <c r="I61" s="11"/>
      <c r="J61" s="11"/>
    </row>
    <row r="62" spans="1:10" ht="15.75" thickBot="1" x14ac:dyDescent="0.3">
      <c r="A62" s="42"/>
      <c r="B62" s="55" t="s">
        <v>364</v>
      </c>
      <c r="C62" s="30" t="s">
        <v>234</v>
      </c>
      <c r="D62" s="20"/>
      <c r="E62" s="36">
        <v>126</v>
      </c>
      <c r="F62" s="24" t="s">
        <v>234</v>
      </c>
      <c r="G62" s="30" t="s">
        <v>234</v>
      </c>
      <c r="H62" s="20"/>
      <c r="I62" s="22">
        <v>3674</v>
      </c>
      <c r="J62" s="24" t="s">
        <v>234</v>
      </c>
    </row>
    <row r="63" spans="1:10" x14ac:dyDescent="0.25">
      <c r="A63" s="42"/>
      <c r="B63" s="28"/>
      <c r="C63" s="28" t="s">
        <v>234</v>
      </c>
      <c r="D63" s="29"/>
      <c r="E63" s="29"/>
      <c r="F63" s="28"/>
      <c r="G63" s="28" t="s">
        <v>234</v>
      </c>
      <c r="H63" s="29"/>
      <c r="I63" s="29"/>
      <c r="J63" s="28"/>
    </row>
    <row r="64" spans="1:10" ht="15.75" thickBot="1" x14ac:dyDescent="0.3">
      <c r="A64" s="42"/>
      <c r="B64" s="31" t="s">
        <v>371</v>
      </c>
      <c r="C64" s="14" t="s">
        <v>234</v>
      </c>
      <c r="D64" s="11" t="s">
        <v>239</v>
      </c>
      <c r="E64" s="33">
        <v>163425</v>
      </c>
      <c r="F64" s="13" t="s">
        <v>234</v>
      </c>
      <c r="G64" s="14" t="s">
        <v>234</v>
      </c>
      <c r="H64" s="11" t="s">
        <v>239</v>
      </c>
      <c r="I64" s="33">
        <v>207106</v>
      </c>
      <c r="J64" s="13" t="s">
        <v>234</v>
      </c>
    </row>
    <row r="65" spans="1:18" ht="15.75" thickTop="1" x14ac:dyDescent="0.25">
      <c r="A65" s="42"/>
      <c r="B65" s="28"/>
      <c r="C65" s="28" t="s">
        <v>234</v>
      </c>
      <c r="D65" s="34"/>
      <c r="E65" s="34"/>
      <c r="F65" s="28"/>
      <c r="G65" s="28" t="s">
        <v>234</v>
      </c>
      <c r="H65" s="34"/>
      <c r="I65" s="34"/>
      <c r="J65" s="28"/>
    </row>
    <row r="66" spans="1:18" x14ac:dyDescent="0.25">
      <c r="A66" s="42"/>
      <c r="B66" s="45" t="s">
        <v>372</v>
      </c>
      <c r="C66" s="45"/>
      <c r="D66" s="45"/>
      <c r="E66" s="45"/>
      <c r="F66" s="45"/>
      <c r="G66" s="45"/>
      <c r="H66" s="45"/>
      <c r="I66" s="45"/>
      <c r="J66" s="45"/>
      <c r="K66" s="45"/>
      <c r="L66" s="45"/>
      <c r="M66" s="45"/>
      <c r="N66" s="45"/>
      <c r="O66" s="45"/>
      <c r="P66" s="45"/>
      <c r="Q66" s="45"/>
      <c r="R66" s="45"/>
    </row>
    <row r="67" spans="1:18" x14ac:dyDescent="0.25">
      <c r="A67" s="42"/>
      <c r="B67" s="46" t="s">
        <v>373</v>
      </c>
      <c r="C67" s="46"/>
      <c r="D67" s="46"/>
      <c r="E67" s="46"/>
      <c r="F67" s="46"/>
      <c r="G67" s="46"/>
      <c r="H67" s="46"/>
      <c r="I67" s="46"/>
      <c r="J67" s="46"/>
      <c r="K67" s="46"/>
      <c r="L67" s="46"/>
      <c r="M67" s="46"/>
      <c r="N67" s="46"/>
      <c r="O67" s="46"/>
      <c r="P67" s="46"/>
      <c r="Q67" s="46"/>
      <c r="R67" s="46"/>
    </row>
    <row r="68" spans="1:18" ht="25.5" customHeight="1" x14ac:dyDescent="0.25">
      <c r="A68" s="42"/>
      <c r="B68" s="45" t="s">
        <v>374</v>
      </c>
      <c r="C68" s="45"/>
      <c r="D68" s="45"/>
      <c r="E68" s="45"/>
      <c r="F68" s="45"/>
      <c r="G68" s="45"/>
      <c r="H68" s="45"/>
      <c r="I68" s="45"/>
      <c r="J68" s="45"/>
      <c r="K68" s="45"/>
      <c r="L68" s="45"/>
      <c r="M68" s="45"/>
      <c r="N68" s="45"/>
      <c r="O68" s="45"/>
      <c r="P68" s="45"/>
      <c r="Q68" s="45"/>
      <c r="R68" s="45"/>
    </row>
    <row r="69" spans="1:18" ht="15.75" x14ac:dyDescent="0.25">
      <c r="A69" s="42"/>
      <c r="B69" s="48"/>
      <c r="C69" s="48"/>
      <c r="D69" s="48"/>
      <c r="E69" s="48"/>
      <c r="F69" s="48"/>
      <c r="G69" s="48"/>
      <c r="H69" s="48"/>
      <c r="I69" s="48"/>
      <c r="J69" s="48"/>
      <c r="K69" s="48"/>
      <c r="L69" s="48"/>
      <c r="M69" s="48"/>
      <c r="N69" s="48"/>
      <c r="O69" s="48"/>
      <c r="P69" s="48"/>
      <c r="Q69" s="48"/>
      <c r="R69" s="48"/>
    </row>
    <row r="70" spans="1:18" x14ac:dyDescent="0.25">
      <c r="A70" s="42"/>
      <c r="B70" s="14"/>
      <c r="C70" s="14"/>
      <c r="D70" s="14"/>
      <c r="E70" s="14"/>
      <c r="F70" s="14"/>
      <c r="G70" s="14"/>
      <c r="H70" s="14"/>
      <c r="I70" s="14"/>
      <c r="J70" s="14"/>
      <c r="K70" s="14"/>
      <c r="L70" s="14"/>
      <c r="M70" s="14"/>
      <c r="N70" s="14"/>
      <c r="O70" s="14"/>
      <c r="P70" s="14"/>
      <c r="Q70" s="14"/>
      <c r="R70" s="14"/>
    </row>
    <row r="71" spans="1:18" ht="15.75" thickBot="1" x14ac:dyDescent="0.3">
      <c r="A71" s="42"/>
      <c r="B71" s="14"/>
      <c r="C71" s="14" t="s">
        <v>234</v>
      </c>
      <c r="D71" s="38" t="s">
        <v>375</v>
      </c>
      <c r="E71" s="38"/>
      <c r="F71" s="38"/>
      <c r="G71" s="38"/>
      <c r="H71" s="38"/>
      <c r="I71" s="38"/>
      <c r="J71" s="38"/>
      <c r="K71" s="38"/>
      <c r="L71" s="38"/>
      <c r="M71" s="38"/>
      <c r="N71" s="38"/>
      <c r="O71" s="38"/>
      <c r="P71" s="38"/>
      <c r="Q71" s="38"/>
      <c r="R71" s="14"/>
    </row>
    <row r="72" spans="1:18" ht="15.75" thickBot="1" x14ac:dyDescent="0.3">
      <c r="A72" s="42"/>
      <c r="B72" s="14"/>
      <c r="C72" s="14" t="s">
        <v>234</v>
      </c>
      <c r="D72" s="39" t="s">
        <v>376</v>
      </c>
      <c r="E72" s="39"/>
      <c r="F72" s="14"/>
      <c r="G72" s="14" t="s">
        <v>234</v>
      </c>
      <c r="H72" s="39" t="s">
        <v>377</v>
      </c>
      <c r="I72" s="39"/>
      <c r="J72" s="14"/>
      <c r="K72" s="14" t="s">
        <v>234</v>
      </c>
      <c r="L72" s="39" t="s">
        <v>365</v>
      </c>
      <c r="M72" s="39"/>
      <c r="N72" s="14"/>
      <c r="O72" s="14" t="s">
        <v>234</v>
      </c>
      <c r="P72" s="39" t="s">
        <v>145</v>
      </c>
      <c r="Q72" s="39"/>
      <c r="R72" s="14"/>
    </row>
    <row r="73" spans="1:18" x14ac:dyDescent="0.25">
      <c r="A73" s="42"/>
      <c r="B73" s="17" t="s">
        <v>260</v>
      </c>
      <c r="C73" s="14" t="s">
        <v>234</v>
      </c>
      <c r="D73" s="41"/>
      <c r="E73" s="41"/>
      <c r="F73" s="14"/>
      <c r="G73" s="14" t="s">
        <v>234</v>
      </c>
      <c r="H73" s="41"/>
      <c r="I73" s="41"/>
      <c r="J73" s="14"/>
      <c r="K73" s="14" t="s">
        <v>234</v>
      </c>
      <c r="L73" s="41"/>
      <c r="M73" s="41"/>
      <c r="N73" s="14"/>
      <c r="O73" s="14" t="s">
        <v>234</v>
      </c>
      <c r="P73" s="41"/>
      <c r="Q73" s="41"/>
      <c r="R73" s="14"/>
    </row>
    <row r="74" spans="1:18" x14ac:dyDescent="0.25">
      <c r="A74" s="42"/>
      <c r="B74" s="18" t="s">
        <v>378</v>
      </c>
      <c r="C74" s="20" t="s">
        <v>234</v>
      </c>
      <c r="D74" s="20" t="s">
        <v>239</v>
      </c>
      <c r="E74" s="22">
        <v>26907</v>
      </c>
      <c r="F74" s="24" t="s">
        <v>234</v>
      </c>
      <c r="G74" s="20" t="s">
        <v>234</v>
      </c>
      <c r="H74" s="20" t="s">
        <v>239</v>
      </c>
      <c r="I74" s="22">
        <v>110115</v>
      </c>
      <c r="J74" s="24" t="s">
        <v>234</v>
      </c>
      <c r="K74" s="20" t="s">
        <v>234</v>
      </c>
      <c r="L74" s="20" t="s">
        <v>239</v>
      </c>
      <c r="M74" s="22">
        <v>2340</v>
      </c>
      <c r="N74" s="24" t="s">
        <v>234</v>
      </c>
      <c r="O74" s="20" t="s">
        <v>234</v>
      </c>
      <c r="P74" s="20" t="s">
        <v>239</v>
      </c>
      <c r="Q74" s="22">
        <v>139362</v>
      </c>
      <c r="R74" s="24" t="s">
        <v>234</v>
      </c>
    </row>
    <row r="75" spans="1:18" x14ac:dyDescent="0.25">
      <c r="A75" s="42"/>
      <c r="B75" s="31" t="s">
        <v>379</v>
      </c>
      <c r="C75" s="11" t="s">
        <v>234</v>
      </c>
      <c r="D75" s="11"/>
      <c r="E75" s="33">
        <v>11961</v>
      </c>
      <c r="F75" s="13" t="s">
        <v>234</v>
      </c>
      <c r="G75" s="11" t="s">
        <v>234</v>
      </c>
      <c r="H75" s="11"/>
      <c r="I75" s="33">
        <v>76457</v>
      </c>
      <c r="J75" s="13" t="s">
        <v>234</v>
      </c>
      <c r="K75" s="11" t="s">
        <v>234</v>
      </c>
      <c r="L75" s="11"/>
      <c r="M75" s="33">
        <v>2015</v>
      </c>
      <c r="N75" s="13" t="s">
        <v>234</v>
      </c>
      <c r="O75" s="11" t="s">
        <v>234</v>
      </c>
      <c r="P75" s="11"/>
      <c r="Q75" s="33">
        <v>90433</v>
      </c>
      <c r="R75" s="13" t="s">
        <v>234</v>
      </c>
    </row>
    <row r="76" spans="1:18" ht="15.75" x14ac:dyDescent="0.25">
      <c r="A76" s="42"/>
      <c r="B76" s="48"/>
      <c r="C76" s="48"/>
      <c r="D76" s="48"/>
      <c r="E76" s="48"/>
      <c r="F76" s="48"/>
      <c r="G76" s="48"/>
      <c r="H76" s="48"/>
      <c r="I76" s="48"/>
      <c r="J76" s="48"/>
      <c r="K76" s="48"/>
      <c r="L76" s="48"/>
      <c r="M76" s="48"/>
      <c r="N76" s="48"/>
      <c r="O76" s="48"/>
      <c r="P76" s="48"/>
      <c r="Q76" s="48"/>
      <c r="R76" s="48"/>
    </row>
    <row r="77" spans="1:18" x14ac:dyDescent="0.25">
      <c r="A77" s="42"/>
      <c r="B77" s="14"/>
      <c r="C77" s="14"/>
      <c r="D77" s="14"/>
      <c r="E77" s="14"/>
      <c r="F77" s="14"/>
      <c r="G77" s="14"/>
      <c r="H77" s="14"/>
      <c r="I77" s="14"/>
      <c r="J77" s="14"/>
      <c r="K77" s="14"/>
      <c r="L77" s="14"/>
      <c r="M77" s="14"/>
      <c r="N77" s="14"/>
      <c r="O77" s="14"/>
      <c r="P77" s="14"/>
      <c r="Q77" s="14"/>
      <c r="R77" s="14"/>
    </row>
    <row r="78" spans="1:18" ht="15.75" thickBot="1" x14ac:dyDescent="0.3">
      <c r="A78" s="42"/>
      <c r="B78" s="14"/>
      <c r="C78" s="14" t="s">
        <v>234</v>
      </c>
      <c r="D78" s="38" t="s">
        <v>380</v>
      </c>
      <c r="E78" s="38"/>
      <c r="F78" s="38"/>
      <c r="G78" s="38"/>
      <c r="H78" s="38"/>
      <c r="I78" s="38"/>
      <c r="J78" s="38"/>
      <c r="K78" s="38"/>
      <c r="L78" s="38"/>
      <c r="M78" s="38"/>
      <c r="N78" s="38"/>
      <c r="O78" s="38"/>
      <c r="P78" s="38"/>
      <c r="Q78" s="38"/>
      <c r="R78" s="14"/>
    </row>
    <row r="79" spans="1:18" ht="15.75" thickBot="1" x14ac:dyDescent="0.3">
      <c r="A79" s="42"/>
      <c r="B79" s="14"/>
      <c r="C79" s="14" t="s">
        <v>234</v>
      </c>
      <c r="D79" s="39" t="s">
        <v>376</v>
      </c>
      <c r="E79" s="39"/>
      <c r="F79" s="14"/>
      <c r="G79" s="14" t="s">
        <v>234</v>
      </c>
      <c r="H79" s="39" t="s">
        <v>377</v>
      </c>
      <c r="I79" s="39"/>
      <c r="J79" s="14"/>
      <c r="K79" s="14" t="s">
        <v>234</v>
      </c>
      <c r="L79" s="39" t="s">
        <v>365</v>
      </c>
      <c r="M79" s="39"/>
      <c r="N79" s="14"/>
      <c r="O79" s="14" t="s">
        <v>234</v>
      </c>
      <c r="P79" s="39" t="s">
        <v>145</v>
      </c>
      <c r="Q79" s="39"/>
      <c r="R79" s="14"/>
    </row>
    <row r="80" spans="1:18" x14ac:dyDescent="0.25">
      <c r="A80" s="42"/>
      <c r="B80" s="17" t="s">
        <v>260</v>
      </c>
      <c r="C80" s="14" t="s">
        <v>234</v>
      </c>
      <c r="D80" s="41"/>
      <c r="E80" s="41"/>
      <c r="F80" s="14"/>
      <c r="G80" s="14" t="s">
        <v>234</v>
      </c>
      <c r="H80" s="41"/>
      <c r="I80" s="41"/>
      <c r="J80" s="14"/>
      <c r="K80" s="14" t="s">
        <v>234</v>
      </c>
      <c r="L80" s="41"/>
      <c r="M80" s="41"/>
      <c r="N80" s="14"/>
      <c r="O80" s="14" t="s">
        <v>234</v>
      </c>
      <c r="P80" s="41"/>
      <c r="Q80" s="41"/>
      <c r="R80" s="14"/>
    </row>
    <row r="81" spans="1:18" x14ac:dyDescent="0.25">
      <c r="A81" s="42"/>
      <c r="B81" s="18" t="s">
        <v>378</v>
      </c>
      <c r="C81" s="20" t="s">
        <v>234</v>
      </c>
      <c r="D81" s="20" t="s">
        <v>239</v>
      </c>
      <c r="E81" s="36" t="s">
        <v>262</v>
      </c>
      <c r="F81" s="24" t="s">
        <v>234</v>
      </c>
      <c r="G81" s="20" t="s">
        <v>234</v>
      </c>
      <c r="H81" s="20" t="s">
        <v>239</v>
      </c>
      <c r="I81" s="36" t="s">
        <v>262</v>
      </c>
      <c r="J81" s="24" t="s">
        <v>234</v>
      </c>
      <c r="K81" s="20" t="s">
        <v>234</v>
      </c>
      <c r="L81" s="20" t="s">
        <v>239</v>
      </c>
      <c r="M81" s="22">
        <v>2886</v>
      </c>
      <c r="N81" s="24" t="s">
        <v>234</v>
      </c>
      <c r="O81" s="20" t="s">
        <v>234</v>
      </c>
      <c r="P81" s="20" t="s">
        <v>239</v>
      </c>
      <c r="Q81" s="22">
        <v>2886</v>
      </c>
      <c r="R81" s="24" t="s">
        <v>234</v>
      </c>
    </row>
    <row r="82" spans="1:18" x14ac:dyDescent="0.25">
      <c r="A82" s="42"/>
      <c r="B82" s="31" t="s">
        <v>379</v>
      </c>
      <c r="C82" s="11" t="s">
        <v>234</v>
      </c>
      <c r="D82" s="11"/>
      <c r="E82" s="33">
        <v>30898</v>
      </c>
      <c r="F82" s="13" t="s">
        <v>234</v>
      </c>
      <c r="G82" s="11" t="s">
        <v>234</v>
      </c>
      <c r="H82" s="11"/>
      <c r="I82" s="33">
        <v>115125</v>
      </c>
      <c r="J82" s="13" t="s">
        <v>234</v>
      </c>
      <c r="K82" s="11" t="s">
        <v>234</v>
      </c>
      <c r="L82" s="11"/>
      <c r="M82" s="33">
        <v>2314</v>
      </c>
      <c r="N82" s="13" t="s">
        <v>234</v>
      </c>
      <c r="O82" s="11" t="s">
        <v>234</v>
      </c>
      <c r="P82" s="11"/>
      <c r="Q82" s="33">
        <v>148337</v>
      </c>
      <c r="R82" s="13" t="s">
        <v>234</v>
      </c>
    </row>
    <row r="83" spans="1:18" x14ac:dyDescent="0.25">
      <c r="A83" s="42"/>
      <c r="B83" s="47"/>
      <c r="C83" s="47"/>
      <c r="D83" s="47"/>
      <c r="E83" s="47"/>
      <c r="F83" s="47"/>
      <c r="G83" s="47"/>
      <c r="H83" s="47"/>
      <c r="I83" s="47"/>
      <c r="J83" s="47"/>
      <c r="K83" s="47"/>
      <c r="L83" s="47"/>
      <c r="M83" s="47"/>
      <c r="N83" s="47"/>
      <c r="O83" s="47"/>
      <c r="P83" s="47"/>
      <c r="Q83" s="47"/>
      <c r="R83" s="47"/>
    </row>
    <row r="84" spans="1:18" x14ac:dyDescent="0.25">
      <c r="A84" s="42"/>
      <c r="B84" s="45" t="s">
        <v>381</v>
      </c>
      <c r="C84" s="45"/>
      <c r="D84" s="45"/>
      <c r="E84" s="45"/>
      <c r="F84" s="45"/>
      <c r="G84" s="45"/>
      <c r="H84" s="45"/>
      <c r="I84" s="45"/>
      <c r="J84" s="45"/>
      <c r="K84" s="45"/>
      <c r="L84" s="45"/>
      <c r="M84" s="45"/>
      <c r="N84" s="45"/>
      <c r="O84" s="45"/>
      <c r="P84" s="45"/>
      <c r="Q84" s="45"/>
      <c r="R84" s="45"/>
    </row>
    <row r="85" spans="1:18" ht="15.75" x14ac:dyDescent="0.25">
      <c r="A85" s="42"/>
      <c r="B85" s="48"/>
      <c r="C85" s="48"/>
      <c r="D85" s="48"/>
      <c r="E85" s="48"/>
      <c r="F85" s="48"/>
      <c r="G85" s="48"/>
      <c r="H85" s="48"/>
      <c r="I85" s="48"/>
      <c r="J85" s="48"/>
      <c r="K85" s="48"/>
      <c r="L85" s="48"/>
      <c r="M85" s="48"/>
      <c r="N85" s="48"/>
      <c r="O85" s="48"/>
      <c r="P85" s="48"/>
      <c r="Q85" s="48"/>
      <c r="R85" s="48"/>
    </row>
    <row r="86" spans="1:18" x14ac:dyDescent="0.25">
      <c r="A86" s="42"/>
      <c r="B86" s="11"/>
      <c r="C86" s="11"/>
      <c r="D86" s="11"/>
      <c r="E86" s="11"/>
      <c r="F86" s="11"/>
      <c r="G86" s="11"/>
      <c r="H86" s="11"/>
      <c r="I86" s="11"/>
      <c r="J86" s="11"/>
      <c r="K86" s="11"/>
      <c r="L86" s="11"/>
      <c r="M86" s="11"/>
      <c r="N86" s="11"/>
      <c r="O86" s="11"/>
      <c r="P86" s="11"/>
      <c r="Q86" s="11"/>
      <c r="R86" s="11"/>
    </row>
    <row r="87" spans="1:18" ht="15.75" thickBot="1" x14ac:dyDescent="0.3">
      <c r="A87" s="42"/>
      <c r="B87" s="14"/>
      <c r="C87" s="14" t="s">
        <v>234</v>
      </c>
      <c r="D87" s="38" t="s">
        <v>375</v>
      </c>
      <c r="E87" s="38"/>
      <c r="F87" s="38"/>
      <c r="G87" s="38"/>
      <c r="H87" s="38"/>
      <c r="I87" s="38"/>
      <c r="J87" s="38"/>
      <c r="K87" s="38"/>
      <c r="L87" s="38"/>
      <c r="M87" s="38"/>
      <c r="N87" s="38"/>
      <c r="O87" s="38"/>
      <c r="P87" s="38"/>
      <c r="Q87" s="38"/>
      <c r="R87" s="14"/>
    </row>
    <row r="88" spans="1:18" ht="15.75" thickBot="1" x14ac:dyDescent="0.3">
      <c r="A88" s="42"/>
      <c r="B88" s="14"/>
      <c r="C88" s="14" t="s">
        <v>234</v>
      </c>
      <c r="D88" s="39" t="s">
        <v>376</v>
      </c>
      <c r="E88" s="39"/>
      <c r="F88" s="14"/>
      <c r="G88" s="14"/>
      <c r="H88" s="39" t="s">
        <v>377</v>
      </c>
      <c r="I88" s="39"/>
      <c r="J88" s="14"/>
      <c r="K88" s="14"/>
      <c r="L88" s="39" t="s">
        <v>365</v>
      </c>
      <c r="M88" s="39"/>
      <c r="N88" s="14"/>
      <c r="O88" s="14"/>
      <c r="P88" s="39" t="s">
        <v>145</v>
      </c>
      <c r="Q88" s="39"/>
      <c r="R88" s="14"/>
    </row>
    <row r="89" spans="1:18" x14ac:dyDescent="0.25">
      <c r="A89" s="42"/>
      <c r="B89" s="17" t="s">
        <v>260</v>
      </c>
      <c r="C89" s="14" t="s">
        <v>234</v>
      </c>
      <c r="D89" s="41"/>
      <c r="E89" s="41"/>
      <c r="F89" s="14"/>
      <c r="G89" s="14"/>
      <c r="H89" s="41"/>
      <c r="I89" s="41"/>
      <c r="J89" s="14"/>
      <c r="K89" s="14"/>
      <c r="L89" s="41"/>
      <c r="M89" s="41"/>
      <c r="N89" s="14"/>
      <c r="O89" s="14"/>
      <c r="P89" s="41"/>
      <c r="Q89" s="41"/>
      <c r="R89" s="14"/>
    </row>
    <row r="90" spans="1:18" x14ac:dyDescent="0.25">
      <c r="A90" s="42"/>
      <c r="B90" s="18" t="s">
        <v>382</v>
      </c>
      <c r="C90" s="20" t="s">
        <v>234</v>
      </c>
      <c r="D90" s="20" t="s">
        <v>239</v>
      </c>
      <c r="E90" s="22">
        <v>2342</v>
      </c>
      <c r="F90" s="24" t="s">
        <v>234</v>
      </c>
      <c r="G90" s="20"/>
      <c r="H90" s="20" t="s">
        <v>239</v>
      </c>
      <c r="I90" s="22">
        <v>21886</v>
      </c>
      <c r="J90" s="24" t="s">
        <v>234</v>
      </c>
      <c r="K90" s="20"/>
      <c r="L90" s="20" t="s">
        <v>239</v>
      </c>
      <c r="M90" s="36">
        <v>15</v>
      </c>
      <c r="N90" s="24" t="s">
        <v>234</v>
      </c>
      <c r="O90" s="20"/>
      <c r="P90" s="20" t="s">
        <v>239</v>
      </c>
      <c r="Q90" s="22">
        <v>24243</v>
      </c>
      <c r="R90" s="24" t="s">
        <v>234</v>
      </c>
    </row>
    <row r="91" spans="1:18" x14ac:dyDescent="0.25">
      <c r="A91" s="42"/>
      <c r="B91" s="31" t="s">
        <v>383</v>
      </c>
      <c r="C91" s="11" t="s">
        <v>234</v>
      </c>
      <c r="D91" s="11"/>
      <c r="E91" s="27">
        <v>148</v>
      </c>
      <c r="F91" s="13" t="s">
        <v>234</v>
      </c>
      <c r="G91" s="11"/>
      <c r="H91" s="11"/>
      <c r="I91" s="27">
        <v>189</v>
      </c>
      <c r="J91" s="13" t="s">
        <v>234</v>
      </c>
      <c r="K91" s="11"/>
      <c r="L91" s="11"/>
      <c r="M91" s="27" t="s">
        <v>262</v>
      </c>
      <c r="N91" s="13" t="s">
        <v>234</v>
      </c>
      <c r="O91" s="11"/>
      <c r="P91" s="11"/>
      <c r="Q91" s="27">
        <v>337</v>
      </c>
      <c r="R91" s="13" t="s">
        <v>234</v>
      </c>
    </row>
    <row r="92" spans="1:18" x14ac:dyDescent="0.25">
      <c r="A92" s="42"/>
      <c r="B92" s="18" t="s">
        <v>384</v>
      </c>
      <c r="C92" s="20" t="s">
        <v>234</v>
      </c>
      <c r="D92" s="20"/>
      <c r="E92" s="36" t="s">
        <v>385</v>
      </c>
      <c r="F92" s="24" t="s">
        <v>264</v>
      </c>
      <c r="G92" s="20"/>
      <c r="H92" s="20"/>
      <c r="I92" s="36" t="s">
        <v>386</v>
      </c>
      <c r="J92" s="24" t="s">
        <v>264</v>
      </c>
      <c r="K92" s="20"/>
      <c r="L92" s="20"/>
      <c r="M92" s="36" t="s">
        <v>387</v>
      </c>
      <c r="N92" s="24" t="s">
        <v>264</v>
      </c>
      <c r="O92" s="20"/>
      <c r="P92" s="20"/>
      <c r="Q92" s="36" t="s">
        <v>388</v>
      </c>
      <c r="R92" s="24" t="s">
        <v>264</v>
      </c>
    </row>
    <row r="93" spans="1:18" ht="25.5" x14ac:dyDescent="0.25">
      <c r="A93" s="42"/>
      <c r="B93" s="31" t="s">
        <v>389</v>
      </c>
      <c r="C93" s="11" t="s">
        <v>234</v>
      </c>
      <c r="D93" s="11"/>
      <c r="E93" s="33">
        <v>4276</v>
      </c>
      <c r="F93" s="13" t="s">
        <v>234</v>
      </c>
      <c r="G93" s="11"/>
      <c r="H93" s="11"/>
      <c r="I93" s="27" t="s">
        <v>390</v>
      </c>
      <c r="J93" s="13" t="s">
        <v>264</v>
      </c>
      <c r="K93" s="11"/>
      <c r="L93" s="11"/>
      <c r="M93" s="27">
        <v>101</v>
      </c>
      <c r="N93" s="13" t="s">
        <v>234</v>
      </c>
      <c r="O93" s="11"/>
      <c r="P93" s="11"/>
      <c r="Q93" s="27" t="s">
        <v>391</v>
      </c>
      <c r="R93" s="13" t="s">
        <v>264</v>
      </c>
    </row>
    <row r="94" spans="1:18" ht="15.75" thickBot="1" x14ac:dyDescent="0.3">
      <c r="A94" s="42"/>
      <c r="B94" s="18" t="s">
        <v>392</v>
      </c>
      <c r="C94" s="20" t="s">
        <v>234</v>
      </c>
      <c r="D94" s="20"/>
      <c r="E94" s="36" t="s">
        <v>393</v>
      </c>
      <c r="F94" s="24" t="s">
        <v>264</v>
      </c>
      <c r="G94" s="20"/>
      <c r="H94" s="20"/>
      <c r="I94" s="36" t="s">
        <v>394</v>
      </c>
      <c r="J94" s="24" t="s">
        <v>264</v>
      </c>
      <c r="K94" s="20"/>
      <c r="L94" s="20"/>
      <c r="M94" s="36" t="s">
        <v>262</v>
      </c>
      <c r="N94" s="24" t="s">
        <v>234</v>
      </c>
      <c r="O94" s="20"/>
      <c r="P94" s="20"/>
      <c r="Q94" s="36" t="s">
        <v>395</v>
      </c>
      <c r="R94" s="24" t="s">
        <v>264</v>
      </c>
    </row>
    <row r="95" spans="1:18" x14ac:dyDescent="0.25">
      <c r="A95" s="42"/>
      <c r="B95" s="28"/>
      <c r="C95" s="28" t="s">
        <v>234</v>
      </c>
      <c r="D95" s="29"/>
      <c r="E95" s="29"/>
      <c r="F95" s="28"/>
      <c r="G95" s="28"/>
      <c r="H95" s="29"/>
      <c r="I95" s="29"/>
      <c r="J95" s="28"/>
      <c r="K95" s="28"/>
      <c r="L95" s="29"/>
      <c r="M95" s="29"/>
      <c r="N95" s="28"/>
      <c r="O95" s="28"/>
      <c r="P95" s="29"/>
      <c r="Q95" s="29"/>
      <c r="R95" s="28"/>
    </row>
    <row r="96" spans="1:18" ht="15.75" thickBot="1" x14ac:dyDescent="0.3">
      <c r="A96" s="42"/>
      <c r="B96" s="31" t="s">
        <v>396</v>
      </c>
      <c r="C96" s="14" t="s">
        <v>234</v>
      </c>
      <c r="D96" s="11" t="s">
        <v>239</v>
      </c>
      <c r="E96" s="33">
        <v>4034</v>
      </c>
      <c r="F96" s="13" t="s">
        <v>234</v>
      </c>
      <c r="G96" s="14"/>
      <c r="H96" s="11" t="s">
        <v>239</v>
      </c>
      <c r="I96" s="33">
        <v>8913</v>
      </c>
      <c r="J96" s="13" t="s">
        <v>234</v>
      </c>
      <c r="K96" s="14"/>
      <c r="L96" s="11" t="s">
        <v>239</v>
      </c>
      <c r="M96" s="27">
        <v>8</v>
      </c>
      <c r="N96" s="13" t="s">
        <v>234</v>
      </c>
      <c r="O96" s="14"/>
      <c r="P96" s="11" t="s">
        <v>239</v>
      </c>
      <c r="Q96" s="33">
        <v>12955</v>
      </c>
      <c r="R96" s="13" t="s">
        <v>234</v>
      </c>
    </row>
    <row r="97" spans="1:18" ht="15.75" thickTop="1" x14ac:dyDescent="0.25">
      <c r="A97" s="42"/>
      <c r="B97" s="28"/>
      <c r="C97" s="28" t="s">
        <v>234</v>
      </c>
      <c r="D97" s="34"/>
      <c r="E97" s="34"/>
      <c r="F97" s="28"/>
      <c r="G97" s="28"/>
      <c r="H97" s="34"/>
      <c r="I97" s="34"/>
      <c r="J97" s="28"/>
      <c r="K97" s="28"/>
      <c r="L97" s="34"/>
      <c r="M97" s="34"/>
      <c r="N97" s="28"/>
      <c r="O97" s="28"/>
      <c r="P97" s="34"/>
      <c r="Q97" s="34"/>
      <c r="R97" s="28"/>
    </row>
    <row r="98" spans="1:18" ht="15.75" x14ac:dyDescent="0.25">
      <c r="A98" s="42"/>
      <c r="B98" s="48"/>
      <c r="C98" s="48"/>
      <c r="D98" s="48"/>
      <c r="E98" s="48"/>
      <c r="F98" s="48"/>
      <c r="G98" s="48"/>
      <c r="H98" s="48"/>
      <c r="I98" s="48"/>
      <c r="J98" s="48"/>
      <c r="K98" s="48"/>
      <c r="L98" s="48"/>
      <c r="M98" s="48"/>
      <c r="N98" s="48"/>
      <c r="O98" s="48"/>
      <c r="P98" s="48"/>
      <c r="Q98" s="48"/>
      <c r="R98" s="48"/>
    </row>
    <row r="99" spans="1:18" x14ac:dyDescent="0.25">
      <c r="A99" s="42"/>
      <c r="B99" s="11"/>
      <c r="C99" s="11"/>
      <c r="D99" s="11"/>
      <c r="E99" s="11"/>
      <c r="F99" s="11"/>
      <c r="G99" s="11"/>
      <c r="H99" s="11"/>
      <c r="I99" s="11"/>
      <c r="J99" s="11"/>
      <c r="K99" s="11"/>
      <c r="L99" s="11"/>
      <c r="M99" s="11"/>
      <c r="N99" s="11"/>
      <c r="O99" s="11"/>
      <c r="P99" s="11"/>
      <c r="Q99" s="11"/>
      <c r="R99" s="11"/>
    </row>
    <row r="100" spans="1:18" ht="15.75" thickBot="1" x14ac:dyDescent="0.3">
      <c r="A100" s="42"/>
      <c r="B100" s="14"/>
      <c r="C100" s="14" t="s">
        <v>234</v>
      </c>
      <c r="D100" s="38" t="s">
        <v>380</v>
      </c>
      <c r="E100" s="38"/>
      <c r="F100" s="38"/>
      <c r="G100" s="38"/>
      <c r="H100" s="38"/>
      <c r="I100" s="38"/>
      <c r="J100" s="38"/>
      <c r="K100" s="38"/>
      <c r="L100" s="38"/>
      <c r="M100" s="38"/>
      <c r="N100" s="38"/>
      <c r="O100" s="38"/>
      <c r="P100" s="38"/>
      <c r="Q100" s="38"/>
      <c r="R100" s="14"/>
    </row>
    <row r="101" spans="1:18" ht="15.75" thickBot="1" x14ac:dyDescent="0.3">
      <c r="A101" s="42"/>
      <c r="B101" s="14"/>
      <c r="C101" s="14" t="s">
        <v>234</v>
      </c>
      <c r="D101" s="39" t="s">
        <v>376</v>
      </c>
      <c r="E101" s="39"/>
      <c r="F101" s="14"/>
      <c r="G101" s="14"/>
      <c r="H101" s="39" t="s">
        <v>377</v>
      </c>
      <c r="I101" s="39"/>
      <c r="J101" s="14"/>
      <c r="K101" s="14"/>
      <c r="L101" s="39" t="s">
        <v>365</v>
      </c>
      <c r="M101" s="39"/>
      <c r="N101" s="14"/>
      <c r="O101" s="14"/>
      <c r="P101" s="39" t="s">
        <v>145</v>
      </c>
      <c r="Q101" s="39"/>
      <c r="R101" s="14"/>
    </row>
    <row r="102" spans="1:18" x14ac:dyDescent="0.25">
      <c r="A102" s="42"/>
      <c r="B102" s="17" t="s">
        <v>260</v>
      </c>
      <c r="C102" s="14" t="s">
        <v>234</v>
      </c>
      <c r="D102" s="41"/>
      <c r="E102" s="41"/>
      <c r="F102" s="14"/>
      <c r="G102" s="14"/>
      <c r="H102" s="41"/>
      <c r="I102" s="41"/>
      <c r="J102" s="14"/>
      <c r="K102" s="14"/>
      <c r="L102" s="41"/>
      <c r="M102" s="41"/>
      <c r="N102" s="14"/>
      <c r="O102" s="14"/>
      <c r="P102" s="41"/>
      <c r="Q102" s="41"/>
      <c r="R102" s="14"/>
    </row>
    <row r="103" spans="1:18" x14ac:dyDescent="0.25">
      <c r="A103" s="42"/>
      <c r="B103" s="18" t="s">
        <v>397</v>
      </c>
      <c r="C103" s="20" t="s">
        <v>234</v>
      </c>
      <c r="D103" s="20" t="s">
        <v>239</v>
      </c>
      <c r="E103" s="36" t="s">
        <v>262</v>
      </c>
      <c r="F103" s="24" t="s">
        <v>234</v>
      </c>
      <c r="G103" s="20"/>
      <c r="H103" s="20" t="s">
        <v>239</v>
      </c>
      <c r="I103" s="36" t="s">
        <v>262</v>
      </c>
      <c r="J103" s="24" t="s">
        <v>234</v>
      </c>
      <c r="K103" s="20"/>
      <c r="L103" s="20" t="s">
        <v>239</v>
      </c>
      <c r="M103" s="36">
        <v>919</v>
      </c>
      <c r="N103" s="24" t="s">
        <v>234</v>
      </c>
      <c r="O103" s="20"/>
      <c r="P103" s="20" t="s">
        <v>239</v>
      </c>
      <c r="Q103" s="36">
        <v>919</v>
      </c>
      <c r="R103" s="24" t="s">
        <v>234</v>
      </c>
    </row>
    <row r="104" spans="1:18" x14ac:dyDescent="0.25">
      <c r="A104" s="42"/>
      <c r="B104" s="31" t="s">
        <v>383</v>
      </c>
      <c r="C104" s="11" t="s">
        <v>234</v>
      </c>
      <c r="D104" s="11"/>
      <c r="E104" s="33">
        <v>3400</v>
      </c>
      <c r="F104" s="13" t="s">
        <v>234</v>
      </c>
      <c r="G104" s="11"/>
      <c r="H104" s="11"/>
      <c r="I104" s="33">
        <v>26481</v>
      </c>
      <c r="J104" s="13" t="s">
        <v>234</v>
      </c>
      <c r="K104" s="11"/>
      <c r="L104" s="11"/>
      <c r="M104" s="27" t="s">
        <v>262</v>
      </c>
      <c r="N104" s="13" t="s">
        <v>234</v>
      </c>
      <c r="O104" s="11"/>
      <c r="P104" s="11"/>
      <c r="Q104" s="33">
        <v>29881</v>
      </c>
      <c r="R104" s="13" t="s">
        <v>234</v>
      </c>
    </row>
    <row r="105" spans="1:18" x14ac:dyDescent="0.25">
      <c r="A105" s="42"/>
      <c r="B105" s="18" t="s">
        <v>384</v>
      </c>
      <c r="C105" s="20" t="s">
        <v>234</v>
      </c>
      <c r="D105" s="20"/>
      <c r="E105" s="36" t="s">
        <v>398</v>
      </c>
      <c r="F105" s="24" t="s">
        <v>264</v>
      </c>
      <c r="G105" s="20"/>
      <c r="H105" s="20"/>
      <c r="I105" s="36" t="s">
        <v>399</v>
      </c>
      <c r="J105" s="24" t="s">
        <v>264</v>
      </c>
      <c r="K105" s="20"/>
      <c r="L105" s="20"/>
      <c r="M105" s="36" t="s">
        <v>400</v>
      </c>
      <c r="N105" s="24" t="s">
        <v>264</v>
      </c>
      <c r="O105" s="20"/>
      <c r="P105" s="20"/>
      <c r="Q105" s="36" t="s">
        <v>401</v>
      </c>
      <c r="R105" s="24" t="s">
        <v>264</v>
      </c>
    </row>
    <row r="106" spans="1:18" x14ac:dyDescent="0.25">
      <c r="A106" s="42"/>
      <c r="B106" s="31" t="s">
        <v>402</v>
      </c>
      <c r="C106" s="11" t="s">
        <v>234</v>
      </c>
      <c r="D106" s="11"/>
      <c r="E106" s="27" t="s">
        <v>262</v>
      </c>
      <c r="F106" s="13" t="s">
        <v>234</v>
      </c>
      <c r="G106" s="11"/>
      <c r="H106" s="11"/>
      <c r="I106" s="27" t="s">
        <v>262</v>
      </c>
      <c r="J106" s="13" t="s">
        <v>234</v>
      </c>
      <c r="K106" s="11"/>
      <c r="L106" s="11"/>
      <c r="M106" s="27">
        <v>139</v>
      </c>
      <c r="N106" s="13" t="s">
        <v>234</v>
      </c>
      <c r="O106" s="11"/>
      <c r="P106" s="11"/>
      <c r="Q106" s="27">
        <v>139</v>
      </c>
      <c r="R106" s="13" t="s">
        <v>234</v>
      </c>
    </row>
    <row r="107" spans="1:18" ht="15.75" thickBot="1" x14ac:dyDescent="0.3">
      <c r="A107" s="42"/>
      <c r="B107" s="18" t="s">
        <v>392</v>
      </c>
      <c r="C107" s="20" t="s">
        <v>234</v>
      </c>
      <c r="D107" s="20"/>
      <c r="E107" s="36">
        <v>77</v>
      </c>
      <c r="F107" s="24" t="s">
        <v>234</v>
      </c>
      <c r="G107" s="20"/>
      <c r="H107" s="20"/>
      <c r="I107" s="36">
        <v>108</v>
      </c>
      <c r="J107" s="24" t="s">
        <v>234</v>
      </c>
      <c r="K107" s="20"/>
      <c r="L107" s="20"/>
      <c r="M107" s="36">
        <v>161</v>
      </c>
      <c r="N107" s="24" t="s">
        <v>234</v>
      </c>
      <c r="O107" s="20"/>
      <c r="P107" s="20"/>
      <c r="Q107" s="36">
        <v>346</v>
      </c>
      <c r="R107" s="24" t="s">
        <v>234</v>
      </c>
    </row>
    <row r="108" spans="1:18" x14ac:dyDescent="0.25">
      <c r="A108" s="42"/>
      <c r="B108" s="28"/>
      <c r="C108" s="28" t="s">
        <v>234</v>
      </c>
      <c r="D108" s="29"/>
      <c r="E108" s="29"/>
      <c r="F108" s="28"/>
      <c r="G108" s="28"/>
      <c r="H108" s="29"/>
      <c r="I108" s="29"/>
      <c r="J108" s="28"/>
      <c r="K108" s="28"/>
      <c r="L108" s="29"/>
      <c r="M108" s="29"/>
      <c r="N108" s="28"/>
      <c r="O108" s="28"/>
      <c r="P108" s="29"/>
      <c r="Q108" s="29"/>
      <c r="R108" s="28"/>
    </row>
    <row r="109" spans="1:18" ht="15.75" thickBot="1" x14ac:dyDescent="0.3">
      <c r="A109" s="42"/>
      <c r="B109" s="31" t="s">
        <v>403</v>
      </c>
      <c r="C109" s="14" t="s">
        <v>234</v>
      </c>
      <c r="D109" s="11" t="s">
        <v>239</v>
      </c>
      <c r="E109" s="33">
        <v>3078</v>
      </c>
      <c r="F109" s="13" t="s">
        <v>234</v>
      </c>
      <c r="G109" s="14"/>
      <c r="H109" s="11" t="s">
        <v>239</v>
      </c>
      <c r="I109" s="33">
        <v>25098</v>
      </c>
      <c r="J109" s="13" t="s">
        <v>234</v>
      </c>
      <c r="K109" s="14"/>
      <c r="L109" s="11" t="s">
        <v>239</v>
      </c>
      <c r="M109" s="27">
        <v>21</v>
      </c>
      <c r="N109" s="13" t="s">
        <v>234</v>
      </c>
      <c r="O109" s="14"/>
      <c r="P109" s="11" t="s">
        <v>239</v>
      </c>
      <c r="Q109" s="33">
        <v>28197</v>
      </c>
      <c r="R109" s="13" t="s">
        <v>234</v>
      </c>
    </row>
    <row r="110" spans="1:18" ht="15.75" thickTop="1" x14ac:dyDescent="0.25">
      <c r="A110" s="42"/>
      <c r="B110" s="28"/>
      <c r="C110" s="28" t="s">
        <v>234</v>
      </c>
      <c r="D110" s="34"/>
      <c r="E110" s="34"/>
      <c r="F110" s="28"/>
      <c r="G110" s="28"/>
      <c r="H110" s="34"/>
      <c r="I110" s="34"/>
      <c r="J110" s="28"/>
      <c r="K110" s="28"/>
      <c r="L110" s="34"/>
      <c r="M110" s="34"/>
      <c r="N110" s="28"/>
      <c r="O110" s="28"/>
      <c r="P110" s="34"/>
      <c r="Q110" s="34"/>
      <c r="R110" s="28"/>
    </row>
  </sheetData>
  <mergeCells count="63">
    <mergeCell ref="B84:R84"/>
    <mergeCell ref="B85:R85"/>
    <mergeCell ref="B98:R98"/>
    <mergeCell ref="B5:R5"/>
    <mergeCell ref="B6:R6"/>
    <mergeCell ref="B7:R7"/>
    <mergeCell ref="B41:R41"/>
    <mergeCell ref="B66:R66"/>
    <mergeCell ref="B67:R67"/>
    <mergeCell ref="D102:E102"/>
    <mergeCell ref="H102:I102"/>
    <mergeCell ref="L102:M102"/>
    <mergeCell ref="P102:Q102"/>
    <mergeCell ref="A1:A2"/>
    <mergeCell ref="B1:R1"/>
    <mergeCell ref="B2:R2"/>
    <mergeCell ref="A3:A110"/>
    <mergeCell ref="B3:R3"/>
    <mergeCell ref="B4:R4"/>
    <mergeCell ref="D89:E89"/>
    <mergeCell ref="H89:I89"/>
    <mergeCell ref="L89:M89"/>
    <mergeCell ref="P89:Q89"/>
    <mergeCell ref="D100:Q100"/>
    <mergeCell ref="D101:E101"/>
    <mergeCell ref="H101:I101"/>
    <mergeCell ref="L101:M101"/>
    <mergeCell ref="P101:Q101"/>
    <mergeCell ref="D80:E80"/>
    <mergeCell ref="H80:I80"/>
    <mergeCell ref="L80:M80"/>
    <mergeCell ref="P80:Q80"/>
    <mergeCell ref="D87:Q87"/>
    <mergeCell ref="D88:E88"/>
    <mergeCell ref="H88:I88"/>
    <mergeCell ref="L88:M88"/>
    <mergeCell ref="P88:Q88"/>
    <mergeCell ref="B83:R83"/>
    <mergeCell ref="D73:E73"/>
    <mergeCell ref="H73:I73"/>
    <mergeCell ref="L73:M73"/>
    <mergeCell ref="P73:Q73"/>
    <mergeCell ref="D78:Q78"/>
    <mergeCell ref="D79:E79"/>
    <mergeCell ref="H79:I79"/>
    <mergeCell ref="L79:M79"/>
    <mergeCell ref="P79:Q79"/>
    <mergeCell ref="B76:R76"/>
    <mergeCell ref="D43:E43"/>
    <mergeCell ref="H43:I43"/>
    <mergeCell ref="D71:Q71"/>
    <mergeCell ref="D72:E72"/>
    <mergeCell ref="H72:I72"/>
    <mergeCell ref="L72:M72"/>
    <mergeCell ref="P72:Q72"/>
    <mergeCell ref="B68:R68"/>
    <mergeCell ref="B69:R69"/>
    <mergeCell ref="D9:I9"/>
    <mergeCell ref="L9:Q9"/>
    <mergeCell ref="D10:E10"/>
    <mergeCell ref="H10:I10"/>
    <mergeCell ref="L10:M10"/>
    <mergeCell ref="P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93"/>
  <sheetViews>
    <sheetView showGridLines="0" workbookViewId="0"/>
  </sheetViews>
  <sheetFormatPr defaultRowHeight="15" x14ac:dyDescent="0.25"/>
  <cols>
    <col min="1" max="2" width="36.5703125" bestFit="1" customWidth="1"/>
    <col min="3" max="4" width="10.28515625" customWidth="1"/>
    <col min="5" max="5" width="36.5703125" bestFit="1" customWidth="1"/>
    <col min="6" max="6" width="11.140625" customWidth="1"/>
    <col min="7" max="8" width="10.28515625" customWidth="1"/>
    <col min="9" max="9" width="32" customWidth="1"/>
    <col min="10" max="10" width="11.140625" customWidth="1"/>
    <col min="11" max="12" width="10.28515625" customWidth="1"/>
    <col min="13" max="13" width="36.5703125" customWidth="1"/>
    <col min="14" max="14" width="11.140625" customWidth="1"/>
    <col min="15" max="16" width="10.28515625" customWidth="1"/>
    <col min="17" max="17" width="32" customWidth="1"/>
    <col min="18" max="18" width="11.140625" customWidth="1"/>
    <col min="19" max="20" width="10.28515625" customWidth="1"/>
    <col min="21" max="21" width="36.5703125" customWidth="1"/>
    <col min="22" max="22" width="11.140625" customWidth="1"/>
    <col min="23" max="24" width="10.28515625" customWidth="1"/>
    <col min="25" max="25" width="36.5703125" customWidth="1"/>
    <col min="26" max="26" width="11.140625" customWidth="1"/>
    <col min="27" max="27" width="36.5703125" customWidth="1"/>
    <col min="28" max="28" width="10.28515625" customWidth="1"/>
    <col min="29" max="29" width="23.28515625" customWidth="1"/>
    <col min="30" max="30" width="11.140625" customWidth="1"/>
    <col min="31" max="31" width="36.5703125" customWidth="1"/>
    <col min="32" max="32" width="10.28515625" customWidth="1"/>
    <col min="33" max="33" width="32" customWidth="1"/>
    <col min="34" max="34" width="11.140625" customWidth="1"/>
  </cols>
  <sheetData>
    <row r="1" spans="1:34" ht="15" customHeight="1" x14ac:dyDescent="0.25">
      <c r="A1" s="7" t="s">
        <v>40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42" t="s">
        <v>404</v>
      </c>
      <c r="B3" s="43" t="s">
        <v>5</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row>
    <row r="4" spans="1:34" x14ac:dyDescent="0.25">
      <c r="A4" s="42"/>
      <c r="B4" s="44" t="s">
        <v>405</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row>
    <row r="5" spans="1:34" x14ac:dyDescent="0.25">
      <c r="A5" s="42"/>
      <c r="B5" s="46" t="s">
        <v>406</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row>
    <row r="6" spans="1:34" ht="25.5" customHeight="1" x14ac:dyDescent="0.25">
      <c r="A6" s="42"/>
      <c r="B6" s="45" t="s">
        <v>407</v>
      </c>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row>
    <row r="7" spans="1:34" ht="38.25" customHeight="1" x14ac:dyDescent="0.25">
      <c r="A7" s="42"/>
      <c r="B7" s="45" t="s">
        <v>408</v>
      </c>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c r="AE7" s="45"/>
      <c r="AF7" s="45"/>
      <c r="AG7" s="45"/>
      <c r="AH7" s="45"/>
    </row>
    <row r="8" spans="1:34" ht="25.5" customHeight="1" x14ac:dyDescent="0.25">
      <c r="A8" s="42"/>
      <c r="B8" s="45" t="s">
        <v>409</v>
      </c>
      <c r="C8" s="45"/>
      <c r="D8" s="45"/>
      <c r="E8" s="45"/>
      <c r="F8" s="45"/>
      <c r="G8" s="45"/>
      <c r="H8" s="45"/>
      <c r="I8" s="45"/>
      <c r="J8" s="45"/>
      <c r="K8" s="45"/>
      <c r="L8" s="45"/>
      <c r="M8" s="45"/>
      <c r="N8" s="45"/>
      <c r="O8" s="45"/>
      <c r="P8" s="45"/>
      <c r="Q8" s="45"/>
      <c r="R8" s="45"/>
      <c r="S8" s="45"/>
      <c r="T8" s="45"/>
      <c r="U8" s="45"/>
      <c r="V8" s="45"/>
      <c r="W8" s="45"/>
      <c r="X8" s="45"/>
      <c r="Y8" s="45"/>
      <c r="Z8" s="45"/>
      <c r="AA8" s="45"/>
      <c r="AB8" s="45"/>
      <c r="AC8" s="45"/>
      <c r="AD8" s="45"/>
      <c r="AE8" s="45"/>
      <c r="AF8" s="45"/>
      <c r="AG8" s="45"/>
      <c r="AH8" s="45"/>
    </row>
    <row r="9" spans="1:34" x14ac:dyDescent="0.25">
      <c r="A9" s="42"/>
      <c r="B9" s="47"/>
      <c r="C9" s="47"/>
      <c r="D9" s="47"/>
      <c r="E9" s="47"/>
      <c r="F9" s="47"/>
      <c r="G9" s="47"/>
      <c r="H9" s="47"/>
      <c r="I9" s="47"/>
      <c r="J9" s="47"/>
      <c r="K9" s="47"/>
      <c r="L9" s="47"/>
      <c r="M9" s="47"/>
      <c r="N9" s="47"/>
      <c r="O9" s="47"/>
      <c r="P9" s="47"/>
      <c r="Q9" s="47"/>
      <c r="R9" s="47"/>
      <c r="S9" s="47"/>
      <c r="T9" s="47"/>
      <c r="U9" s="47"/>
      <c r="V9" s="47"/>
      <c r="W9" s="47"/>
      <c r="X9" s="47"/>
      <c r="Y9" s="47"/>
      <c r="Z9" s="47"/>
      <c r="AA9" s="47"/>
      <c r="AB9" s="47"/>
      <c r="AC9" s="47"/>
      <c r="AD9" s="47"/>
      <c r="AE9" s="47"/>
      <c r="AF9" s="47"/>
      <c r="AG9" s="47"/>
      <c r="AH9" s="47"/>
    </row>
    <row r="10" spans="1:34" x14ac:dyDescent="0.25">
      <c r="A10" s="42"/>
      <c r="B10" s="45" t="s">
        <v>410</v>
      </c>
      <c r="C10" s="45"/>
      <c r="D10" s="45"/>
      <c r="E10" s="45"/>
      <c r="F10" s="45"/>
      <c r="G10" s="45"/>
      <c r="H10" s="45"/>
      <c r="I10" s="45"/>
      <c r="J10" s="45"/>
      <c r="K10" s="45"/>
      <c r="L10" s="45"/>
      <c r="M10" s="45"/>
      <c r="N10" s="45"/>
      <c r="O10" s="45"/>
      <c r="P10" s="45"/>
      <c r="Q10" s="45"/>
      <c r="R10" s="45"/>
      <c r="S10" s="45"/>
      <c r="T10" s="45"/>
      <c r="U10" s="45"/>
      <c r="V10" s="45"/>
      <c r="W10" s="45"/>
      <c r="X10" s="45"/>
      <c r="Y10" s="45"/>
      <c r="Z10" s="45"/>
      <c r="AA10" s="45"/>
      <c r="AB10" s="45"/>
      <c r="AC10" s="45"/>
      <c r="AD10" s="45"/>
      <c r="AE10" s="45"/>
      <c r="AF10" s="45"/>
      <c r="AG10" s="45"/>
      <c r="AH10" s="45"/>
    </row>
    <row r="11" spans="1:34" ht="15.75" x14ac:dyDescent="0.25">
      <c r="A11" s="42"/>
      <c r="B11" s="48"/>
      <c r="C11" s="48"/>
      <c r="D11" s="48"/>
      <c r="E11" s="48"/>
      <c r="F11" s="48"/>
      <c r="G11" s="48"/>
      <c r="H11" s="48"/>
      <c r="I11" s="48"/>
      <c r="J11" s="48"/>
      <c r="K11" s="48"/>
      <c r="L11" s="48"/>
      <c r="M11" s="48"/>
      <c r="N11" s="48"/>
      <c r="O11" s="48"/>
      <c r="P11" s="48"/>
      <c r="Q11" s="48"/>
      <c r="R11" s="48"/>
      <c r="S11" s="48"/>
      <c r="T11" s="48"/>
      <c r="U11" s="48"/>
      <c r="V11" s="48"/>
      <c r="W11" s="48"/>
      <c r="X11" s="48"/>
      <c r="Y11" s="48"/>
      <c r="Z11" s="48"/>
      <c r="AA11" s="48"/>
      <c r="AB11" s="48"/>
      <c r="AC11" s="48"/>
      <c r="AD11" s="48"/>
      <c r="AE11" s="48"/>
      <c r="AF11" s="48"/>
      <c r="AG11" s="48"/>
      <c r="AH11" s="48"/>
    </row>
    <row r="12" spans="1:34" x14ac:dyDescent="0.25">
      <c r="A12" s="4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row>
    <row r="13" spans="1:34" ht="15.75" thickBot="1" x14ac:dyDescent="0.3">
      <c r="A13" s="42"/>
      <c r="B13" s="14"/>
      <c r="C13" s="14" t="s">
        <v>234</v>
      </c>
      <c r="D13" s="38" t="s">
        <v>411</v>
      </c>
      <c r="E13" s="38"/>
      <c r="F13" s="38"/>
      <c r="G13" s="38"/>
      <c r="H13" s="38"/>
      <c r="I13" s="38"/>
      <c r="J13" s="38"/>
      <c r="K13" s="38"/>
      <c r="L13" s="38"/>
      <c r="M13" s="38"/>
      <c r="N13" s="38"/>
      <c r="O13" s="38"/>
      <c r="P13" s="38"/>
      <c r="Q13" s="38"/>
      <c r="R13" s="38"/>
      <c r="S13" s="38"/>
      <c r="T13" s="38"/>
      <c r="U13" s="38"/>
      <c r="V13" s="38"/>
      <c r="W13" s="38"/>
      <c r="X13" s="38"/>
      <c r="Y13" s="38"/>
      <c r="Z13" s="38"/>
      <c r="AA13" s="38"/>
      <c r="AB13" s="38"/>
      <c r="AC13" s="38"/>
      <c r="AD13" s="38"/>
      <c r="AE13" s="38"/>
      <c r="AF13" s="38"/>
      <c r="AG13" s="38"/>
      <c r="AH13" s="14"/>
    </row>
    <row r="14" spans="1:34" ht="15.75" thickBot="1" x14ac:dyDescent="0.3">
      <c r="A14" s="42"/>
      <c r="B14" s="14"/>
      <c r="C14" s="14" t="s">
        <v>234</v>
      </c>
      <c r="D14" s="39">
        <v>2013</v>
      </c>
      <c r="E14" s="39"/>
      <c r="F14" s="39"/>
      <c r="G14" s="39"/>
      <c r="H14" s="39"/>
      <c r="I14" s="39"/>
      <c r="J14" s="39"/>
      <c r="K14" s="39"/>
      <c r="L14" s="39"/>
      <c r="M14" s="39"/>
      <c r="N14" s="39"/>
      <c r="O14" s="39"/>
      <c r="P14" s="39"/>
      <c r="Q14" s="39"/>
      <c r="R14" s="14"/>
      <c r="S14" s="14"/>
      <c r="T14" s="39">
        <v>2012</v>
      </c>
      <c r="U14" s="39"/>
      <c r="V14" s="39"/>
      <c r="W14" s="39"/>
      <c r="X14" s="39"/>
      <c r="Y14" s="39"/>
      <c r="Z14" s="39"/>
      <c r="AA14" s="39"/>
      <c r="AB14" s="39"/>
      <c r="AC14" s="39"/>
      <c r="AD14" s="39"/>
      <c r="AE14" s="39"/>
      <c r="AF14" s="39"/>
      <c r="AG14" s="39"/>
      <c r="AH14" s="14"/>
    </row>
    <row r="15" spans="1:34" x14ac:dyDescent="0.25">
      <c r="A15" s="42"/>
      <c r="B15" s="14"/>
      <c r="C15" s="14" t="s">
        <v>234</v>
      </c>
      <c r="D15" s="41"/>
      <c r="E15" s="41"/>
      <c r="F15" s="14"/>
      <c r="G15" s="14"/>
      <c r="H15" s="50" t="s">
        <v>412</v>
      </c>
      <c r="I15" s="50"/>
      <c r="J15" s="14"/>
      <c r="K15" s="14"/>
      <c r="L15" s="50" t="s">
        <v>412</v>
      </c>
      <c r="M15" s="50"/>
      <c r="N15" s="14"/>
      <c r="O15" s="14"/>
      <c r="P15" s="41"/>
      <c r="Q15" s="41"/>
      <c r="R15" s="14"/>
      <c r="S15" s="14"/>
      <c r="T15" s="41"/>
      <c r="U15" s="41"/>
      <c r="V15" s="14"/>
      <c r="W15" s="14"/>
      <c r="X15" s="50" t="s">
        <v>412</v>
      </c>
      <c r="Y15" s="50"/>
      <c r="Z15" s="14"/>
      <c r="AA15" s="14"/>
      <c r="AB15" s="50" t="s">
        <v>412</v>
      </c>
      <c r="AC15" s="50"/>
      <c r="AD15" s="14"/>
      <c r="AE15" s="14"/>
      <c r="AF15" s="41"/>
      <c r="AG15" s="41"/>
      <c r="AH15" s="14"/>
    </row>
    <row r="16" spans="1:34" ht="15.75" thickBot="1" x14ac:dyDescent="0.3">
      <c r="A16" s="42"/>
      <c r="B16" s="14"/>
      <c r="C16" s="14" t="s">
        <v>234</v>
      </c>
      <c r="D16" s="38" t="s">
        <v>413</v>
      </c>
      <c r="E16" s="38"/>
      <c r="F16" s="14"/>
      <c r="G16" s="14"/>
      <c r="H16" s="38" t="s">
        <v>414</v>
      </c>
      <c r="I16" s="38"/>
      <c r="J16" s="14"/>
      <c r="K16" s="14"/>
      <c r="L16" s="38" t="s">
        <v>415</v>
      </c>
      <c r="M16" s="38"/>
      <c r="N16" s="14"/>
      <c r="O16" s="14"/>
      <c r="P16" s="38" t="s">
        <v>145</v>
      </c>
      <c r="Q16" s="38"/>
      <c r="R16" s="14"/>
      <c r="S16" s="14"/>
      <c r="T16" s="38" t="s">
        <v>413</v>
      </c>
      <c r="U16" s="38"/>
      <c r="V16" s="14"/>
      <c r="W16" s="14"/>
      <c r="X16" s="38" t="s">
        <v>414</v>
      </c>
      <c r="Y16" s="38"/>
      <c r="Z16" s="14"/>
      <c r="AA16" s="14"/>
      <c r="AB16" s="38" t="s">
        <v>415</v>
      </c>
      <c r="AC16" s="38"/>
      <c r="AD16" s="14"/>
      <c r="AE16" s="14"/>
      <c r="AF16" s="38" t="s">
        <v>145</v>
      </c>
      <c r="AG16" s="38"/>
      <c r="AH16" s="14"/>
    </row>
    <row r="17" spans="1:34" x14ac:dyDescent="0.25">
      <c r="A17" s="42"/>
      <c r="B17" s="17" t="s">
        <v>260</v>
      </c>
      <c r="C17" s="14" t="s">
        <v>234</v>
      </c>
      <c r="D17" s="41"/>
      <c r="E17" s="41"/>
      <c r="F17" s="14"/>
      <c r="G17" s="14"/>
      <c r="H17" s="41"/>
      <c r="I17" s="41"/>
      <c r="J17" s="14"/>
      <c r="K17" s="14"/>
      <c r="L17" s="41"/>
      <c r="M17" s="41"/>
      <c r="N17" s="14"/>
      <c r="O17" s="14"/>
      <c r="P17" s="41"/>
      <c r="Q17" s="41"/>
      <c r="R17" s="14"/>
      <c r="S17" s="14"/>
      <c r="T17" s="41"/>
      <c r="U17" s="41"/>
      <c r="V17" s="14"/>
      <c r="W17" s="14"/>
      <c r="X17" s="41"/>
      <c r="Y17" s="41"/>
      <c r="Z17" s="14"/>
      <c r="AA17" s="14"/>
      <c r="AB17" s="41"/>
      <c r="AC17" s="41"/>
      <c r="AD17" s="14"/>
      <c r="AE17" s="14"/>
      <c r="AF17" s="41"/>
      <c r="AG17" s="41"/>
      <c r="AH17" s="14"/>
    </row>
    <row r="18" spans="1:34" x14ac:dyDescent="0.25">
      <c r="A18" s="42"/>
      <c r="B18" s="53" t="s">
        <v>416</v>
      </c>
      <c r="C18" s="20" t="s">
        <v>234</v>
      </c>
      <c r="D18" s="20"/>
      <c r="E18" s="20"/>
      <c r="F18" s="20"/>
      <c r="G18" s="20"/>
      <c r="H18" s="20"/>
      <c r="I18" s="20"/>
      <c r="J18" s="20"/>
      <c r="K18" s="20"/>
      <c r="L18" s="20"/>
      <c r="M18" s="20"/>
      <c r="N18" s="20"/>
      <c r="O18" s="20"/>
      <c r="P18" s="20"/>
      <c r="Q18" s="20"/>
      <c r="R18" s="20"/>
      <c r="S18" s="20"/>
      <c r="T18" s="20"/>
      <c r="U18" s="20"/>
      <c r="V18" s="20"/>
      <c r="W18" s="20"/>
      <c r="X18" s="20"/>
      <c r="Y18" s="20"/>
      <c r="Z18" s="20"/>
      <c r="AA18" s="20"/>
      <c r="AB18" s="20"/>
      <c r="AC18" s="20"/>
      <c r="AD18" s="20"/>
      <c r="AE18" s="20"/>
      <c r="AF18" s="20"/>
      <c r="AG18" s="20"/>
      <c r="AH18" s="20"/>
    </row>
    <row r="19" spans="1:34" x14ac:dyDescent="0.25">
      <c r="A19" s="42"/>
      <c r="B19" s="31" t="s">
        <v>417</v>
      </c>
      <c r="C19" s="11" t="s">
        <v>234</v>
      </c>
      <c r="D19" s="11" t="s">
        <v>239</v>
      </c>
      <c r="E19" s="33">
        <v>15873</v>
      </c>
      <c r="F19" s="13" t="s">
        <v>234</v>
      </c>
      <c r="G19" s="11"/>
      <c r="H19" s="11" t="s">
        <v>239</v>
      </c>
      <c r="I19" s="33">
        <v>6658</v>
      </c>
      <c r="J19" s="13" t="s">
        <v>234</v>
      </c>
      <c r="K19" s="11"/>
      <c r="L19" s="11" t="s">
        <v>239</v>
      </c>
      <c r="M19" s="27">
        <v>583</v>
      </c>
      <c r="N19" s="13" t="s">
        <v>234</v>
      </c>
      <c r="O19" s="11"/>
      <c r="P19" s="11" t="s">
        <v>239</v>
      </c>
      <c r="Q19" s="33">
        <v>23114</v>
      </c>
      <c r="R19" s="13" t="s">
        <v>234</v>
      </c>
      <c r="S19" s="11"/>
      <c r="T19" s="11" t="s">
        <v>239</v>
      </c>
      <c r="U19" s="33">
        <v>18249</v>
      </c>
      <c r="V19" s="13" t="s">
        <v>234</v>
      </c>
      <c r="W19" s="11"/>
      <c r="X19" s="11" t="s">
        <v>239</v>
      </c>
      <c r="Y19" s="33">
        <v>7272</v>
      </c>
      <c r="Z19" s="13" t="s">
        <v>234</v>
      </c>
      <c r="AA19" s="11"/>
      <c r="AB19" s="11" t="s">
        <v>239</v>
      </c>
      <c r="AC19" s="27">
        <v>642</v>
      </c>
      <c r="AD19" s="13" t="s">
        <v>234</v>
      </c>
      <c r="AE19" s="11"/>
      <c r="AF19" s="11" t="s">
        <v>239</v>
      </c>
      <c r="AG19" s="33">
        <v>26163</v>
      </c>
      <c r="AH19" s="13" t="s">
        <v>234</v>
      </c>
    </row>
    <row r="20" spans="1:34" ht="25.5" x14ac:dyDescent="0.25">
      <c r="A20" s="42"/>
      <c r="B20" s="18" t="s">
        <v>418</v>
      </c>
      <c r="C20" s="20" t="s">
        <v>234</v>
      </c>
      <c r="D20" s="20"/>
      <c r="E20" s="22">
        <v>1551</v>
      </c>
      <c r="F20" s="24" t="s">
        <v>234</v>
      </c>
      <c r="G20" s="20"/>
      <c r="H20" s="20"/>
      <c r="I20" s="36" t="s">
        <v>419</v>
      </c>
      <c r="J20" s="24" t="s">
        <v>264</v>
      </c>
      <c r="K20" s="20"/>
      <c r="L20" s="20"/>
      <c r="M20" s="22">
        <v>1366</v>
      </c>
      <c r="N20" s="24" t="s">
        <v>234</v>
      </c>
      <c r="O20" s="20"/>
      <c r="P20" s="20"/>
      <c r="Q20" s="22">
        <v>2110</v>
      </c>
      <c r="R20" s="24" t="s">
        <v>234</v>
      </c>
      <c r="S20" s="20"/>
      <c r="T20" s="20"/>
      <c r="U20" s="36">
        <v>436</v>
      </c>
      <c r="V20" s="24" t="s">
        <v>234</v>
      </c>
      <c r="W20" s="20"/>
      <c r="X20" s="20"/>
      <c r="Y20" s="22">
        <v>1289</v>
      </c>
      <c r="Z20" s="24" t="s">
        <v>234</v>
      </c>
      <c r="AA20" s="20"/>
      <c r="AB20" s="20"/>
      <c r="AC20" s="36">
        <v>191</v>
      </c>
      <c r="AD20" s="24" t="s">
        <v>234</v>
      </c>
      <c r="AE20" s="20"/>
      <c r="AF20" s="20"/>
      <c r="AG20" s="22">
        <v>1916</v>
      </c>
      <c r="AH20" s="24" t="s">
        <v>234</v>
      </c>
    </row>
    <row r="21" spans="1:34" x14ac:dyDescent="0.25">
      <c r="A21" s="42"/>
      <c r="B21" s="31" t="s">
        <v>420</v>
      </c>
      <c r="C21" s="11" t="s">
        <v>234</v>
      </c>
      <c r="D21" s="11"/>
      <c r="E21" s="27" t="s">
        <v>421</v>
      </c>
      <c r="F21" s="13" t="s">
        <v>264</v>
      </c>
      <c r="G21" s="11"/>
      <c r="H21" s="11"/>
      <c r="I21" s="33">
        <v>1035</v>
      </c>
      <c r="J21" s="13" t="s">
        <v>234</v>
      </c>
      <c r="K21" s="11"/>
      <c r="L21" s="11"/>
      <c r="M21" s="27" t="s">
        <v>422</v>
      </c>
      <c r="N21" s="13" t="s">
        <v>264</v>
      </c>
      <c r="O21" s="11"/>
      <c r="P21" s="11"/>
      <c r="Q21" s="27" t="s">
        <v>423</v>
      </c>
      <c r="R21" s="13" t="s">
        <v>264</v>
      </c>
      <c r="S21" s="11"/>
      <c r="T21" s="11"/>
      <c r="U21" s="27" t="s">
        <v>424</v>
      </c>
      <c r="V21" s="13" t="s">
        <v>264</v>
      </c>
      <c r="W21" s="11"/>
      <c r="X21" s="11"/>
      <c r="Y21" s="27" t="s">
        <v>425</v>
      </c>
      <c r="Z21" s="13" t="s">
        <v>264</v>
      </c>
      <c r="AA21" s="11"/>
      <c r="AB21" s="11"/>
      <c r="AC21" s="27" t="s">
        <v>426</v>
      </c>
      <c r="AD21" s="13" t="s">
        <v>264</v>
      </c>
      <c r="AE21" s="11"/>
      <c r="AF21" s="11"/>
      <c r="AG21" s="27" t="s">
        <v>427</v>
      </c>
      <c r="AH21" s="13" t="s">
        <v>264</v>
      </c>
    </row>
    <row r="22" spans="1:34" ht="15.75" thickBot="1" x14ac:dyDescent="0.3">
      <c r="A22" s="42"/>
      <c r="B22" s="18" t="s">
        <v>428</v>
      </c>
      <c r="C22" s="20" t="s">
        <v>234</v>
      </c>
      <c r="D22" s="20"/>
      <c r="E22" s="36">
        <v>136</v>
      </c>
      <c r="F22" s="24" t="s">
        <v>234</v>
      </c>
      <c r="G22" s="20"/>
      <c r="H22" s="20"/>
      <c r="I22" s="36">
        <v>30</v>
      </c>
      <c r="J22" s="24" t="s">
        <v>234</v>
      </c>
      <c r="K22" s="20"/>
      <c r="L22" s="20"/>
      <c r="M22" s="36">
        <v>187</v>
      </c>
      <c r="N22" s="24" t="s">
        <v>234</v>
      </c>
      <c r="O22" s="20"/>
      <c r="P22" s="20"/>
      <c r="Q22" s="36">
        <v>353</v>
      </c>
      <c r="R22" s="24" t="s">
        <v>234</v>
      </c>
      <c r="S22" s="20"/>
      <c r="T22" s="20"/>
      <c r="U22" s="36">
        <v>198</v>
      </c>
      <c r="V22" s="24" t="s">
        <v>234</v>
      </c>
      <c r="W22" s="20"/>
      <c r="X22" s="20"/>
      <c r="Y22" s="36">
        <v>63</v>
      </c>
      <c r="Z22" s="24" t="s">
        <v>234</v>
      </c>
      <c r="AA22" s="20"/>
      <c r="AB22" s="20"/>
      <c r="AC22" s="36">
        <v>100</v>
      </c>
      <c r="AD22" s="24" t="s">
        <v>234</v>
      </c>
      <c r="AE22" s="20"/>
      <c r="AF22" s="20"/>
      <c r="AG22" s="36">
        <v>361</v>
      </c>
      <c r="AH22" s="24" t="s">
        <v>234</v>
      </c>
    </row>
    <row r="23" spans="1:34" x14ac:dyDescent="0.25">
      <c r="A23" s="42"/>
      <c r="B23" s="28"/>
      <c r="C23" s="28" t="s">
        <v>234</v>
      </c>
      <c r="D23" s="29"/>
      <c r="E23" s="29"/>
      <c r="F23" s="28"/>
      <c r="G23" s="28"/>
      <c r="H23" s="29"/>
      <c r="I23" s="29"/>
      <c r="J23" s="28"/>
      <c r="K23" s="28"/>
      <c r="L23" s="29"/>
      <c r="M23" s="29"/>
      <c r="N23" s="28"/>
      <c r="O23" s="28"/>
      <c r="P23" s="29"/>
      <c r="Q23" s="29"/>
      <c r="R23" s="28"/>
      <c r="S23" s="28"/>
      <c r="T23" s="29"/>
      <c r="U23" s="29"/>
      <c r="V23" s="28"/>
      <c r="W23" s="28"/>
      <c r="X23" s="29"/>
      <c r="Y23" s="29"/>
      <c r="Z23" s="28"/>
      <c r="AA23" s="28"/>
      <c r="AB23" s="29"/>
      <c r="AC23" s="29"/>
      <c r="AD23" s="28"/>
      <c r="AE23" s="28"/>
      <c r="AF23" s="29"/>
      <c r="AG23" s="29"/>
      <c r="AH23" s="28"/>
    </row>
    <row r="24" spans="1:34" ht="15.75" thickBot="1" x14ac:dyDescent="0.3">
      <c r="A24" s="42"/>
      <c r="B24" s="31" t="s">
        <v>429</v>
      </c>
      <c r="C24" s="14" t="s">
        <v>234</v>
      </c>
      <c r="D24" s="11"/>
      <c r="E24" s="27" t="s">
        <v>430</v>
      </c>
      <c r="F24" s="13" t="s">
        <v>264</v>
      </c>
      <c r="G24" s="14"/>
      <c r="H24" s="11"/>
      <c r="I24" s="33">
        <v>1065</v>
      </c>
      <c r="J24" s="13" t="s">
        <v>234</v>
      </c>
      <c r="K24" s="14"/>
      <c r="L24" s="11"/>
      <c r="M24" s="27" t="s">
        <v>431</v>
      </c>
      <c r="N24" s="13" t="s">
        <v>264</v>
      </c>
      <c r="O24" s="14"/>
      <c r="P24" s="11"/>
      <c r="Q24" s="27" t="s">
        <v>432</v>
      </c>
      <c r="R24" s="13" t="s">
        <v>264</v>
      </c>
      <c r="S24" s="14"/>
      <c r="T24" s="11"/>
      <c r="U24" s="27" t="s">
        <v>433</v>
      </c>
      <c r="V24" s="13" t="s">
        <v>264</v>
      </c>
      <c r="W24" s="14"/>
      <c r="X24" s="11"/>
      <c r="Y24" s="27" t="s">
        <v>434</v>
      </c>
      <c r="Z24" s="13" t="s">
        <v>264</v>
      </c>
      <c r="AA24" s="14"/>
      <c r="AB24" s="11"/>
      <c r="AC24" s="27" t="s">
        <v>435</v>
      </c>
      <c r="AD24" s="13" t="s">
        <v>264</v>
      </c>
      <c r="AE24" s="14"/>
      <c r="AF24" s="11"/>
      <c r="AG24" s="27" t="s">
        <v>436</v>
      </c>
      <c r="AH24" s="13" t="s">
        <v>264</v>
      </c>
    </row>
    <row r="25" spans="1:34" x14ac:dyDescent="0.25">
      <c r="A25" s="42"/>
      <c r="B25" s="28"/>
      <c r="C25" s="28" t="s">
        <v>234</v>
      </c>
      <c r="D25" s="29"/>
      <c r="E25" s="29"/>
      <c r="F25" s="28"/>
      <c r="G25" s="28"/>
      <c r="H25" s="29"/>
      <c r="I25" s="29"/>
      <c r="J25" s="28"/>
      <c r="K25" s="28"/>
      <c r="L25" s="29"/>
      <c r="M25" s="29"/>
      <c r="N25" s="28"/>
      <c r="O25" s="28"/>
      <c r="P25" s="29"/>
      <c r="Q25" s="29"/>
      <c r="R25" s="28"/>
      <c r="S25" s="28"/>
      <c r="T25" s="29"/>
      <c r="U25" s="29"/>
      <c r="V25" s="28"/>
      <c r="W25" s="28"/>
      <c r="X25" s="29"/>
      <c r="Y25" s="29"/>
      <c r="Z25" s="28"/>
      <c r="AA25" s="28"/>
      <c r="AB25" s="29"/>
      <c r="AC25" s="29"/>
      <c r="AD25" s="28"/>
      <c r="AE25" s="28"/>
      <c r="AF25" s="29"/>
      <c r="AG25" s="29"/>
      <c r="AH25" s="28"/>
    </row>
    <row r="26" spans="1:34" ht="15.75" thickBot="1" x14ac:dyDescent="0.3">
      <c r="A26" s="42"/>
      <c r="B26" s="18" t="s">
        <v>337</v>
      </c>
      <c r="C26" s="30" t="s">
        <v>234</v>
      </c>
      <c r="D26" s="20" t="s">
        <v>239</v>
      </c>
      <c r="E26" s="22">
        <v>16057</v>
      </c>
      <c r="F26" s="24" t="s">
        <v>234</v>
      </c>
      <c r="G26" s="30"/>
      <c r="H26" s="20" t="s">
        <v>239</v>
      </c>
      <c r="I26" s="22">
        <v>6916</v>
      </c>
      <c r="J26" s="24" t="s">
        <v>234</v>
      </c>
      <c r="K26" s="30"/>
      <c r="L26" s="20" t="s">
        <v>239</v>
      </c>
      <c r="M26" s="36">
        <v>649</v>
      </c>
      <c r="N26" s="24" t="s">
        <v>234</v>
      </c>
      <c r="O26" s="30"/>
      <c r="P26" s="20" t="s">
        <v>239</v>
      </c>
      <c r="Q26" s="22">
        <v>23622</v>
      </c>
      <c r="R26" s="24" t="s">
        <v>234</v>
      </c>
      <c r="S26" s="30"/>
      <c r="T26" s="20" t="s">
        <v>239</v>
      </c>
      <c r="U26" s="22">
        <v>17699</v>
      </c>
      <c r="V26" s="24" t="s">
        <v>234</v>
      </c>
      <c r="W26" s="30"/>
      <c r="X26" s="20" t="s">
        <v>239</v>
      </c>
      <c r="Y26" s="22">
        <v>7498</v>
      </c>
      <c r="Z26" s="24" t="s">
        <v>234</v>
      </c>
      <c r="AA26" s="30"/>
      <c r="AB26" s="20" t="s">
        <v>239</v>
      </c>
      <c r="AC26" s="36">
        <v>630</v>
      </c>
      <c r="AD26" s="24" t="s">
        <v>234</v>
      </c>
      <c r="AE26" s="30"/>
      <c r="AF26" s="20" t="s">
        <v>239</v>
      </c>
      <c r="AG26" s="22">
        <v>25827</v>
      </c>
      <c r="AH26" s="24" t="s">
        <v>234</v>
      </c>
    </row>
    <row r="27" spans="1:34" ht="15.75" thickTop="1" x14ac:dyDescent="0.25">
      <c r="A27" s="42"/>
      <c r="B27" s="28"/>
      <c r="C27" s="28" t="s">
        <v>234</v>
      </c>
      <c r="D27" s="34"/>
      <c r="E27" s="34"/>
      <c r="F27" s="28"/>
      <c r="G27" s="28"/>
      <c r="H27" s="34"/>
      <c r="I27" s="34"/>
      <c r="J27" s="28"/>
      <c r="K27" s="28"/>
      <c r="L27" s="34"/>
      <c r="M27" s="34"/>
      <c r="N27" s="28"/>
      <c r="O27" s="28"/>
      <c r="P27" s="34"/>
      <c r="Q27" s="34"/>
      <c r="R27" s="28"/>
      <c r="S27" s="28"/>
      <c r="T27" s="34"/>
      <c r="U27" s="34"/>
      <c r="V27" s="28"/>
      <c r="W27" s="28"/>
      <c r="X27" s="34"/>
      <c r="Y27" s="34"/>
      <c r="Z27" s="28"/>
      <c r="AA27" s="28"/>
      <c r="AB27" s="34"/>
      <c r="AC27" s="34"/>
      <c r="AD27" s="28"/>
      <c r="AE27" s="28"/>
      <c r="AF27" s="34"/>
      <c r="AG27" s="34"/>
      <c r="AH27" s="28"/>
    </row>
    <row r="28" spans="1:34" x14ac:dyDescent="0.25">
      <c r="A28" s="42"/>
      <c r="B28" s="56" t="s">
        <v>437</v>
      </c>
      <c r="C28" s="14" t="s">
        <v>234</v>
      </c>
      <c r="D28" s="11"/>
      <c r="E28" s="11"/>
      <c r="F28" s="11"/>
      <c r="G28" s="14"/>
      <c r="H28" s="11"/>
      <c r="I28" s="11"/>
      <c r="J28" s="11"/>
      <c r="K28" s="14"/>
      <c r="L28" s="11"/>
      <c r="M28" s="11"/>
      <c r="N28" s="11"/>
      <c r="O28" s="14"/>
      <c r="P28" s="11"/>
      <c r="Q28" s="11"/>
      <c r="R28" s="11"/>
      <c r="S28" s="14"/>
      <c r="T28" s="11"/>
      <c r="U28" s="11"/>
      <c r="V28" s="11"/>
      <c r="W28" s="14"/>
      <c r="X28" s="11"/>
      <c r="Y28" s="11"/>
      <c r="Z28" s="11"/>
      <c r="AA28" s="14"/>
      <c r="AB28" s="11"/>
      <c r="AC28" s="11"/>
      <c r="AD28" s="11"/>
      <c r="AE28" s="14"/>
      <c r="AF28" s="11"/>
      <c r="AG28" s="11"/>
      <c r="AH28" s="11"/>
    </row>
    <row r="29" spans="1:34" x14ac:dyDescent="0.25">
      <c r="A29" s="42"/>
      <c r="B29" s="18" t="s">
        <v>417</v>
      </c>
      <c r="C29" s="30" t="s">
        <v>234</v>
      </c>
      <c r="D29" s="20" t="s">
        <v>239</v>
      </c>
      <c r="E29" s="36">
        <v>8</v>
      </c>
      <c r="F29" s="24" t="s">
        <v>234</v>
      </c>
      <c r="G29" s="30"/>
      <c r="H29" s="20" t="s">
        <v>239</v>
      </c>
      <c r="I29" s="36" t="s">
        <v>262</v>
      </c>
      <c r="J29" s="24" t="s">
        <v>234</v>
      </c>
      <c r="K29" s="30"/>
      <c r="L29" s="20" t="s">
        <v>239</v>
      </c>
      <c r="M29" s="36" t="s">
        <v>262</v>
      </c>
      <c r="N29" s="24" t="s">
        <v>234</v>
      </c>
      <c r="O29" s="30"/>
      <c r="P29" s="20" t="s">
        <v>239</v>
      </c>
      <c r="Q29" s="36">
        <v>8</v>
      </c>
      <c r="R29" s="24" t="s">
        <v>234</v>
      </c>
      <c r="S29" s="30"/>
      <c r="T29" s="20" t="s">
        <v>239</v>
      </c>
      <c r="U29" s="36">
        <v>8</v>
      </c>
      <c r="V29" s="24" t="s">
        <v>234</v>
      </c>
      <c r="W29" s="30"/>
      <c r="X29" s="20" t="s">
        <v>239</v>
      </c>
      <c r="Y29" s="36" t="s">
        <v>262</v>
      </c>
      <c r="Z29" s="24" t="s">
        <v>234</v>
      </c>
      <c r="AA29" s="30"/>
      <c r="AB29" s="20" t="s">
        <v>239</v>
      </c>
      <c r="AC29" s="36" t="s">
        <v>262</v>
      </c>
      <c r="AD29" s="24" t="s">
        <v>234</v>
      </c>
      <c r="AE29" s="30"/>
      <c r="AF29" s="20" t="s">
        <v>239</v>
      </c>
      <c r="AG29" s="36">
        <v>8</v>
      </c>
      <c r="AH29" s="24" t="s">
        <v>234</v>
      </c>
    </row>
    <row r="30" spans="1:34" x14ac:dyDescent="0.25">
      <c r="A30" s="42"/>
      <c r="B30" s="31" t="s">
        <v>438</v>
      </c>
      <c r="C30" s="14" t="s">
        <v>234</v>
      </c>
      <c r="D30" s="11"/>
      <c r="E30" s="27">
        <v>158</v>
      </c>
      <c r="F30" s="13" t="s">
        <v>234</v>
      </c>
      <c r="G30" s="14"/>
      <c r="H30" s="11"/>
      <c r="I30" s="27">
        <v>877</v>
      </c>
      <c r="J30" s="13" t="s">
        <v>234</v>
      </c>
      <c r="K30" s="14"/>
      <c r="L30" s="11"/>
      <c r="M30" s="27" t="s">
        <v>262</v>
      </c>
      <c r="N30" s="13" t="s">
        <v>234</v>
      </c>
      <c r="O30" s="14"/>
      <c r="P30" s="11"/>
      <c r="Q30" s="33">
        <v>1035</v>
      </c>
      <c r="R30" s="13" t="s">
        <v>234</v>
      </c>
      <c r="S30" s="14"/>
      <c r="T30" s="11"/>
      <c r="U30" s="27" t="s">
        <v>262</v>
      </c>
      <c r="V30" s="13" t="s">
        <v>234</v>
      </c>
      <c r="W30" s="14"/>
      <c r="X30" s="11"/>
      <c r="Y30" s="27" t="s">
        <v>262</v>
      </c>
      <c r="Z30" s="13" t="s">
        <v>234</v>
      </c>
      <c r="AA30" s="14"/>
      <c r="AB30" s="11"/>
      <c r="AC30" s="27" t="s">
        <v>262</v>
      </c>
      <c r="AD30" s="13" t="s">
        <v>234</v>
      </c>
      <c r="AE30" s="14"/>
      <c r="AF30" s="11"/>
      <c r="AG30" s="27" t="s">
        <v>262</v>
      </c>
      <c r="AH30" s="13" t="s">
        <v>234</v>
      </c>
    </row>
    <row r="31" spans="1:34" ht="26.25" thickBot="1" x14ac:dyDescent="0.3">
      <c r="A31" s="42"/>
      <c r="B31" s="18" t="s">
        <v>439</v>
      </c>
      <c r="C31" s="30" t="s">
        <v>234</v>
      </c>
      <c r="D31" s="20"/>
      <c r="E31" s="36" t="s">
        <v>440</v>
      </c>
      <c r="F31" s="24" t="s">
        <v>264</v>
      </c>
      <c r="G31" s="30"/>
      <c r="H31" s="20"/>
      <c r="I31" s="36" t="s">
        <v>441</v>
      </c>
      <c r="J31" s="24" t="s">
        <v>264</v>
      </c>
      <c r="K31" s="30"/>
      <c r="L31" s="20"/>
      <c r="M31" s="36" t="s">
        <v>262</v>
      </c>
      <c r="N31" s="24" t="s">
        <v>234</v>
      </c>
      <c r="O31" s="30"/>
      <c r="P31" s="20"/>
      <c r="Q31" s="36" t="s">
        <v>442</v>
      </c>
      <c r="R31" s="24" t="s">
        <v>264</v>
      </c>
      <c r="S31" s="30"/>
      <c r="T31" s="20"/>
      <c r="U31" s="36" t="s">
        <v>262</v>
      </c>
      <c r="V31" s="24" t="s">
        <v>234</v>
      </c>
      <c r="W31" s="30"/>
      <c r="X31" s="20"/>
      <c r="Y31" s="36" t="s">
        <v>262</v>
      </c>
      <c r="Z31" s="24" t="s">
        <v>234</v>
      </c>
      <c r="AA31" s="30"/>
      <c r="AB31" s="20"/>
      <c r="AC31" s="36" t="s">
        <v>262</v>
      </c>
      <c r="AD31" s="24" t="s">
        <v>234</v>
      </c>
      <c r="AE31" s="30"/>
      <c r="AF31" s="20"/>
      <c r="AG31" s="36" t="s">
        <v>262</v>
      </c>
      <c r="AH31" s="24" t="s">
        <v>234</v>
      </c>
    </row>
    <row r="32" spans="1:34" x14ac:dyDescent="0.25">
      <c r="A32" s="42"/>
      <c r="B32" s="28"/>
      <c r="C32" s="28" t="s">
        <v>234</v>
      </c>
      <c r="D32" s="29"/>
      <c r="E32" s="29"/>
      <c r="F32" s="28"/>
      <c r="G32" s="28"/>
      <c r="H32" s="29"/>
      <c r="I32" s="29"/>
      <c r="J32" s="28"/>
      <c r="K32" s="28"/>
      <c r="L32" s="29"/>
      <c r="M32" s="29"/>
      <c r="N32" s="28"/>
      <c r="O32" s="28"/>
      <c r="P32" s="29"/>
      <c r="Q32" s="29"/>
      <c r="R32" s="28"/>
      <c r="S32" s="28"/>
      <c r="T32" s="29"/>
      <c r="U32" s="29"/>
      <c r="V32" s="28"/>
      <c r="W32" s="28"/>
      <c r="X32" s="29"/>
      <c r="Y32" s="29"/>
      <c r="Z32" s="28"/>
      <c r="AA32" s="28"/>
      <c r="AB32" s="29"/>
      <c r="AC32" s="29"/>
      <c r="AD32" s="28"/>
      <c r="AE32" s="28"/>
      <c r="AF32" s="29"/>
      <c r="AG32" s="29"/>
      <c r="AH32" s="28"/>
    </row>
    <row r="33" spans="1:34" ht="25.5" x14ac:dyDescent="0.25">
      <c r="A33" s="42"/>
      <c r="B33" s="31" t="s">
        <v>418</v>
      </c>
      <c r="C33" s="14" t="s">
        <v>234</v>
      </c>
      <c r="D33" s="11"/>
      <c r="E33" s="27" t="s">
        <v>443</v>
      </c>
      <c r="F33" s="13" t="s">
        <v>264</v>
      </c>
      <c r="G33" s="14"/>
      <c r="H33" s="11"/>
      <c r="I33" s="27">
        <v>307</v>
      </c>
      <c r="J33" s="13" t="s">
        <v>234</v>
      </c>
      <c r="K33" s="14"/>
      <c r="L33" s="11"/>
      <c r="M33" s="27" t="s">
        <v>262</v>
      </c>
      <c r="N33" s="13" t="s">
        <v>234</v>
      </c>
      <c r="O33" s="14"/>
      <c r="P33" s="11"/>
      <c r="Q33" s="27">
        <v>223</v>
      </c>
      <c r="R33" s="13" t="s">
        <v>234</v>
      </c>
      <c r="S33" s="14"/>
      <c r="T33" s="11"/>
      <c r="U33" s="27" t="s">
        <v>262</v>
      </c>
      <c r="V33" s="13" t="s">
        <v>234</v>
      </c>
      <c r="W33" s="14"/>
      <c r="X33" s="11"/>
      <c r="Y33" s="27" t="s">
        <v>262</v>
      </c>
      <c r="Z33" s="13" t="s">
        <v>234</v>
      </c>
      <c r="AA33" s="14"/>
      <c r="AB33" s="11"/>
      <c r="AC33" s="27" t="s">
        <v>262</v>
      </c>
      <c r="AD33" s="13" t="s">
        <v>234</v>
      </c>
      <c r="AE33" s="14"/>
      <c r="AF33" s="11"/>
      <c r="AG33" s="27" t="s">
        <v>262</v>
      </c>
      <c r="AH33" s="13" t="s">
        <v>234</v>
      </c>
    </row>
    <row r="34" spans="1:34" ht="25.5" x14ac:dyDescent="0.25">
      <c r="A34" s="42"/>
      <c r="B34" s="18" t="s">
        <v>444</v>
      </c>
      <c r="C34" s="30" t="s">
        <v>234</v>
      </c>
      <c r="D34" s="20"/>
      <c r="E34" s="36">
        <v>242</v>
      </c>
      <c r="F34" s="24" t="s">
        <v>234</v>
      </c>
      <c r="G34" s="30"/>
      <c r="H34" s="20"/>
      <c r="I34" s="36">
        <v>570</v>
      </c>
      <c r="J34" s="24" t="s">
        <v>234</v>
      </c>
      <c r="K34" s="30"/>
      <c r="L34" s="20"/>
      <c r="M34" s="36" t="s">
        <v>262</v>
      </c>
      <c r="N34" s="24" t="s">
        <v>234</v>
      </c>
      <c r="O34" s="30"/>
      <c r="P34" s="20"/>
      <c r="Q34" s="36">
        <v>812</v>
      </c>
      <c r="R34" s="24" t="s">
        <v>234</v>
      </c>
      <c r="S34" s="30"/>
      <c r="T34" s="20"/>
      <c r="U34" s="36" t="s">
        <v>262</v>
      </c>
      <c r="V34" s="24" t="s">
        <v>234</v>
      </c>
      <c r="W34" s="30"/>
      <c r="X34" s="20"/>
      <c r="Y34" s="36" t="s">
        <v>262</v>
      </c>
      <c r="Z34" s="24" t="s">
        <v>234</v>
      </c>
      <c r="AA34" s="30"/>
      <c r="AB34" s="20"/>
      <c r="AC34" s="36" t="s">
        <v>262</v>
      </c>
      <c r="AD34" s="24" t="s">
        <v>234</v>
      </c>
      <c r="AE34" s="30"/>
      <c r="AF34" s="20"/>
      <c r="AG34" s="36" t="s">
        <v>262</v>
      </c>
      <c r="AH34" s="24" t="s">
        <v>234</v>
      </c>
    </row>
    <row r="35" spans="1:34" x14ac:dyDescent="0.25">
      <c r="A35" s="42"/>
      <c r="B35" s="31" t="s">
        <v>420</v>
      </c>
      <c r="C35" s="14" t="s">
        <v>234</v>
      </c>
      <c r="D35" s="11"/>
      <c r="E35" s="27" t="s">
        <v>262</v>
      </c>
      <c r="F35" s="13" t="s">
        <v>234</v>
      </c>
      <c r="G35" s="14"/>
      <c r="H35" s="11"/>
      <c r="I35" s="27" t="s">
        <v>262</v>
      </c>
      <c r="J35" s="13" t="s">
        <v>234</v>
      </c>
      <c r="K35" s="14"/>
      <c r="L35" s="11"/>
      <c r="M35" s="27" t="s">
        <v>262</v>
      </c>
      <c r="N35" s="13" t="s">
        <v>234</v>
      </c>
      <c r="O35" s="14"/>
      <c r="P35" s="11"/>
      <c r="Q35" s="27" t="s">
        <v>262</v>
      </c>
      <c r="R35" s="13" t="s">
        <v>234</v>
      </c>
      <c r="S35" s="14"/>
      <c r="T35" s="11"/>
      <c r="U35" s="27" t="s">
        <v>262</v>
      </c>
      <c r="V35" s="13" t="s">
        <v>234</v>
      </c>
      <c r="W35" s="14"/>
      <c r="X35" s="11"/>
      <c r="Y35" s="27" t="s">
        <v>262</v>
      </c>
      <c r="Z35" s="13" t="s">
        <v>234</v>
      </c>
      <c r="AA35" s="14"/>
      <c r="AB35" s="11"/>
      <c r="AC35" s="27" t="s">
        <v>262</v>
      </c>
      <c r="AD35" s="13" t="s">
        <v>234</v>
      </c>
      <c r="AE35" s="14"/>
      <c r="AF35" s="11"/>
      <c r="AG35" s="27" t="s">
        <v>262</v>
      </c>
      <c r="AH35" s="13" t="s">
        <v>234</v>
      </c>
    </row>
    <row r="36" spans="1:34" ht="15.75" thickBot="1" x14ac:dyDescent="0.3">
      <c r="A36" s="42"/>
      <c r="B36" s="18" t="s">
        <v>428</v>
      </c>
      <c r="C36" s="30" t="s">
        <v>234</v>
      </c>
      <c r="D36" s="20"/>
      <c r="E36" s="36" t="s">
        <v>262</v>
      </c>
      <c r="F36" s="24" t="s">
        <v>234</v>
      </c>
      <c r="G36" s="30"/>
      <c r="H36" s="20"/>
      <c r="I36" s="36" t="s">
        <v>262</v>
      </c>
      <c r="J36" s="24" t="s">
        <v>234</v>
      </c>
      <c r="K36" s="30"/>
      <c r="L36" s="20"/>
      <c r="M36" s="36" t="s">
        <v>262</v>
      </c>
      <c r="N36" s="24" t="s">
        <v>234</v>
      </c>
      <c r="O36" s="30"/>
      <c r="P36" s="20"/>
      <c r="Q36" s="36" t="s">
        <v>262</v>
      </c>
      <c r="R36" s="24" t="s">
        <v>234</v>
      </c>
      <c r="S36" s="30"/>
      <c r="T36" s="20"/>
      <c r="U36" s="36" t="s">
        <v>262</v>
      </c>
      <c r="V36" s="24" t="s">
        <v>234</v>
      </c>
      <c r="W36" s="30"/>
      <c r="X36" s="20"/>
      <c r="Y36" s="36" t="s">
        <v>262</v>
      </c>
      <c r="Z36" s="24" t="s">
        <v>234</v>
      </c>
      <c r="AA36" s="30"/>
      <c r="AB36" s="20"/>
      <c r="AC36" s="36" t="s">
        <v>262</v>
      </c>
      <c r="AD36" s="24" t="s">
        <v>234</v>
      </c>
      <c r="AE36" s="30"/>
      <c r="AF36" s="20"/>
      <c r="AG36" s="36" t="s">
        <v>262</v>
      </c>
      <c r="AH36" s="24" t="s">
        <v>234</v>
      </c>
    </row>
    <row r="37" spans="1:34" x14ac:dyDescent="0.25">
      <c r="A37" s="42"/>
      <c r="B37" s="28"/>
      <c r="C37" s="28" t="s">
        <v>234</v>
      </c>
      <c r="D37" s="29"/>
      <c r="E37" s="29"/>
      <c r="F37" s="28"/>
      <c r="G37" s="28"/>
      <c r="H37" s="29"/>
      <c r="I37" s="29"/>
      <c r="J37" s="28"/>
      <c r="K37" s="28"/>
      <c r="L37" s="29"/>
      <c r="M37" s="29"/>
      <c r="N37" s="28"/>
      <c r="O37" s="28"/>
      <c r="P37" s="29"/>
      <c r="Q37" s="29"/>
      <c r="R37" s="28"/>
      <c r="S37" s="28"/>
      <c r="T37" s="29"/>
      <c r="U37" s="29"/>
      <c r="V37" s="28"/>
      <c r="W37" s="28"/>
      <c r="X37" s="29"/>
      <c r="Y37" s="29"/>
      <c r="Z37" s="28"/>
      <c r="AA37" s="28"/>
      <c r="AB37" s="29"/>
      <c r="AC37" s="29"/>
      <c r="AD37" s="28"/>
      <c r="AE37" s="28"/>
      <c r="AF37" s="29"/>
      <c r="AG37" s="29"/>
      <c r="AH37" s="28"/>
    </row>
    <row r="38" spans="1:34" ht="15.75" thickBot="1" x14ac:dyDescent="0.3">
      <c r="A38" s="42"/>
      <c r="B38" s="31" t="s">
        <v>429</v>
      </c>
      <c r="C38" s="14" t="s">
        <v>234</v>
      </c>
      <c r="D38" s="11"/>
      <c r="E38" s="27" t="s">
        <v>262</v>
      </c>
      <c r="F38" s="13" t="s">
        <v>234</v>
      </c>
      <c r="G38" s="14"/>
      <c r="H38" s="11"/>
      <c r="I38" s="27" t="s">
        <v>262</v>
      </c>
      <c r="J38" s="13" t="s">
        <v>234</v>
      </c>
      <c r="K38" s="14"/>
      <c r="L38" s="11"/>
      <c r="M38" s="27" t="s">
        <v>262</v>
      </c>
      <c r="N38" s="13" t="s">
        <v>234</v>
      </c>
      <c r="O38" s="14"/>
      <c r="P38" s="11"/>
      <c r="Q38" s="27" t="s">
        <v>262</v>
      </c>
      <c r="R38" s="13" t="s">
        <v>234</v>
      </c>
      <c r="S38" s="14"/>
      <c r="T38" s="11"/>
      <c r="U38" s="27" t="s">
        <v>262</v>
      </c>
      <c r="V38" s="13" t="s">
        <v>234</v>
      </c>
      <c r="W38" s="14"/>
      <c r="X38" s="11"/>
      <c r="Y38" s="27" t="s">
        <v>262</v>
      </c>
      <c r="Z38" s="13" t="s">
        <v>234</v>
      </c>
      <c r="AA38" s="14"/>
      <c r="AB38" s="11"/>
      <c r="AC38" s="27" t="s">
        <v>262</v>
      </c>
      <c r="AD38" s="13" t="s">
        <v>234</v>
      </c>
      <c r="AE38" s="14"/>
      <c r="AF38" s="11"/>
      <c r="AG38" s="27" t="s">
        <v>262</v>
      </c>
      <c r="AH38" s="13" t="s">
        <v>234</v>
      </c>
    </row>
    <row r="39" spans="1:34" x14ac:dyDescent="0.25">
      <c r="A39" s="42"/>
      <c r="B39" s="28"/>
      <c r="C39" s="28" t="s">
        <v>234</v>
      </c>
      <c r="D39" s="29"/>
      <c r="E39" s="29"/>
      <c r="F39" s="28"/>
      <c r="G39" s="28"/>
      <c r="H39" s="29"/>
      <c r="I39" s="29"/>
      <c r="J39" s="28"/>
      <c r="K39" s="28"/>
      <c r="L39" s="29"/>
      <c r="M39" s="29"/>
      <c r="N39" s="28"/>
      <c r="O39" s="28"/>
      <c r="P39" s="29"/>
      <c r="Q39" s="29"/>
      <c r="R39" s="28"/>
      <c r="S39" s="28"/>
      <c r="T39" s="29"/>
      <c r="U39" s="29"/>
      <c r="V39" s="28"/>
      <c r="W39" s="28"/>
      <c r="X39" s="29"/>
      <c r="Y39" s="29"/>
      <c r="Z39" s="28"/>
      <c r="AA39" s="28"/>
      <c r="AB39" s="29"/>
      <c r="AC39" s="29"/>
      <c r="AD39" s="28"/>
      <c r="AE39" s="28"/>
      <c r="AF39" s="29"/>
      <c r="AG39" s="29"/>
      <c r="AH39" s="28"/>
    </row>
    <row r="40" spans="1:34" ht="15.75" thickBot="1" x14ac:dyDescent="0.3">
      <c r="A40" s="42"/>
      <c r="B40" s="18" t="s">
        <v>337</v>
      </c>
      <c r="C40" s="30" t="s">
        <v>234</v>
      </c>
      <c r="D40" s="20" t="s">
        <v>239</v>
      </c>
      <c r="E40" s="36">
        <v>166</v>
      </c>
      <c r="F40" s="24" t="s">
        <v>234</v>
      </c>
      <c r="G40" s="30"/>
      <c r="H40" s="20" t="s">
        <v>239</v>
      </c>
      <c r="I40" s="36">
        <v>877</v>
      </c>
      <c r="J40" s="24" t="s">
        <v>234</v>
      </c>
      <c r="K40" s="30"/>
      <c r="L40" s="20" t="s">
        <v>239</v>
      </c>
      <c r="M40" s="36" t="s">
        <v>262</v>
      </c>
      <c r="N40" s="24" t="s">
        <v>234</v>
      </c>
      <c r="O40" s="30"/>
      <c r="P40" s="20" t="s">
        <v>239</v>
      </c>
      <c r="Q40" s="22">
        <v>1043</v>
      </c>
      <c r="R40" s="24" t="s">
        <v>234</v>
      </c>
      <c r="S40" s="30"/>
      <c r="T40" s="20" t="s">
        <v>239</v>
      </c>
      <c r="U40" s="36">
        <v>8</v>
      </c>
      <c r="V40" s="24" t="s">
        <v>234</v>
      </c>
      <c r="W40" s="30"/>
      <c r="X40" s="20" t="s">
        <v>239</v>
      </c>
      <c r="Y40" s="36" t="s">
        <v>262</v>
      </c>
      <c r="Z40" s="24" t="s">
        <v>234</v>
      </c>
      <c r="AA40" s="30"/>
      <c r="AB40" s="20" t="s">
        <v>239</v>
      </c>
      <c r="AC40" s="36" t="s">
        <v>262</v>
      </c>
      <c r="AD40" s="24" t="s">
        <v>234</v>
      </c>
      <c r="AE40" s="30"/>
      <c r="AF40" s="20" t="s">
        <v>239</v>
      </c>
      <c r="AG40" s="36">
        <v>8</v>
      </c>
      <c r="AH40" s="24" t="s">
        <v>234</v>
      </c>
    </row>
    <row r="41" spans="1:34" ht="15.75" thickTop="1" x14ac:dyDescent="0.25">
      <c r="A41" s="42"/>
      <c r="B41" s="28"/>
      <c r="C41" s="28" t="s">
        <v>234</v>
      </c>
      <c r="D41" s="34"/>
      <c r="E41" s="34"/>
      <c r="F41" s="28"/>
      <c r="G41" s="28"/>
      <c r="H41" s="34"/>
      <c r="I41" s="34"/>
      <c r="J41" s="28"/>
      <c r="K41" s="28"/>
      <c r="L41" s="34"/>
      <c r="M41" s="34"/>
      <c r="N41" s="28"/>
      <c r="O41" s="28"/>
      <c r="P41" s="34"/>
      <c r="Q41" s="34"/>
      <c r="R41" s="28"/>
      <c r="S41" s="28"/>
      <c r="T41" s="34"/>
      <c r="U41" s="34"/>
      <c r="V41" s="28"/>
      <c r="W41" s="28"/>
      <c r="X41" s="34"/>
      <c r="Y41" s="34"/>
      <c r="Z41" s="28"/>
      <c r="AA41" s="28"/>
      <c r="AB41" s="34"/>
      <c r="AC41" s="34"/>
      <c r="AD41" s="28"/>
      <c r="AE41" s="28"/>
      <c r="AF41" s="34"/>
      <c r="AG41" s="34"/>
      <c r="AH41" s="28"/>
    </row>
    <row r="42" spans="1:34" ht="15.75" thickBot="1" x14ac:dyDescent="0.3">
      <c r="A42" s="42"/>
      <c r="B42" s="31" t="s">
        <v>445</v>
      </c>
      <c r="C42" s="14" t="s">
        <v>234</v>
      </c>
      <c r="D42" s="11" t="s">
        <v>239</v>
      </c>
      <c r="E42" s="33">
        <v>16223</v>
      </c>
      <c r="F42" s="13" t="s">
        <v>234</v>
      </c>
      <c r="G42" s="14"/>
      <c r="H42" s="11" t="s">
        <v>239</v>
      </c>
      <c r="I42" s="33">
        <v>7793</v>
      </c>
      <c r="J42" s="13" t="s">
        <v>234</v>
      </c>
      <c r="K42" s="14"/>
      <c r="L42" s="11" t="s">
        <v>239</v>
      </c>
      <c r="M42" s="27">
        <v>649</v>
      </c>
      <c r="N42" s="13" t="s">
        <v>234</v>
      </c>
      <c r="O42" s="14"/>
      <c r="P42" s="11" t="s">
        <v>239</v>
      </c>
      <c r="Q42" s="33">
        <v>24665</v>
      </c>
      <c r="R42" s="13" t="s">
        <v>234</v>
      </c>
      <c r="S42" s="14"/>
      <c r="T42" s="11" t="s">
        <v>239</v>
      </c>
      <c r="U42" s="33">
        <v>17707</v>
      </c>
      <c r="V42" s="13" t="s">
        <v>234</v>
      </c>
      <c r="W42" s="14"/>
      <c r="X42" s="11" t="s">
        <v>239</v>
      </c>
      <c r="Y42" s="33">
        <v>7498</v>
      </c>
      <c r="Z42" s="13" t="s">
        <v>234</v>
      </c>
      <c r="AA42" s="14"/>
      <c r="AB42" s="11" t="s">
        <v>239</v>
      </c>
      <c r="AC42" s="27">
        <v>630</v>
      </c>
      <c r="AD42" s="13" t="s">
        <v>234</v>
      </c>
      <c r="AE42" s="14"/>
      <c r="AF42" s="11" t="s">
        <v>239</v>
      </c>
      <c r="AG42" s="33">
        <v>25835</v>
      </c>
      <c r="AH42" s="13" t="s">
        <v>234</v>
      </c>
    </row>
    <row r="43" spans="1:34" ht="15.75" thickTop="1" x14ac:dyDescent="0.25">
      <c r="A43" s="42"/>
      <c r="B43" s="28"/>
      <c r="C43" s="28" t="s">
        <v>234</v>
      </c>
      <c r="D43" s="34"/>
      <c r="E43" s="34"/>
      <c r="F43" s="28"/>
      <c r="G43" s="28"/>
      <c r="H43" s="34"/>
      <c r="I43" s="34"/>
      <c r="J43" s="28"/>
      <c r="K43" s="28"/>
      <c r="L43" s="34"/>
      <c r="M43" s="34"/>
      <c r="N43" s="28"/>
      <c r="O43" s="28"/>
      <c r="P43" s="34"/>
      <c r="Q43" s="34"/>
      <c r="R43" s="28"/>
      <c r="S43" s="28"/>
      <c r="T43" s="34"/>
      <c r="U43" s="34"/>
      <c r="V43" s="28"/>
      <c r="W43" s="28"/>
      <c r="X43" s="34"/>
      <c r="Y43" s="34"/>
      <c r="Z43" s="28"/>
      <c r="AA43" s="28"/>
      <c r="AB43" s="34"/>
      <c r="AC43" s="34"/>
      <c r="AD43" s="28"/>
      <c r="AE43" s="28"/>
      <c r="AF43" s="34"/>
      <c r="AG43" s="34"/>
      <c r="AH43" s="28"/>
    </row>
    <row r="44" spans="1:34" ht="15.75" x14ac:dyDescent="0.25">
      <c r="A44" s="42"/>
      <c r="B44" s="48"/>
      <c r="C44" s="48"/>
      <c r="D44" s="48"/>
      <c r="E44" s="48"/>
      <c r="F44" s="48"/>
      <c r="G44" s="48"/>
      <c r="H44" s="48"/>
      <c r="I44" s="48"/>
      <c r="J44" s="48"/>
      <c r="K44" s="48"/>
      <c r="L44" s="48"/>
      <c r="M44" s="48"/>
      <c r="N44" s="48"/>
      <c r="O44" s="48"/>
      <c r="P44" s="48"/>
      <c r="Q44" s="48"/>
      <c r="R44" s="48"/>
      <c r="S44" s="48"/>
      <c r="T44" s="48"/>
      <c r="U44" s="48"/>
      <c r="V44" s="48"/>
      <c r="W44" s="48"/>
      <c r="X44" s="48"/>
      <c r="Y44" s="48"/>
      <c r="Z44" s="48"/>
      <c r="AA44" s="48"/>
      <c r="AB44" s="48"/>
      <c r="AC44" s="48"/>
      <c r="AD44" s="48"/>
      <c r="AE44" s="48"/>
      <c r="AF44" s="48"/>
      <c r="AG44" s="48"/>
      <c r="AH44" s="48"/>
    </row>
    <row r="45" spans="1:34" x14ac:dyDescent="0.25">
      <c r="A45" s="4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row>
    <row r="46" spans="1:34" ht="15.75" thickBot="1" x14ac:dyDescent="0.3">
      <c r="A46" s="42"/>
      <c r="B46" s="14"/>
      <c r="C46" s="14" t="s">
        <v>234</v>
      </c>
      <c r="D46" s="38" t="s">
        <v>446</v>
      </c>
      <c r="E46" s="38"/>
      <c r="F46" s="38"/>
      <c r="G46" s="38"/>
      <c r="H46" s="38"/>
      <c r="I46" s="38"/>
      <c r="J46" s="38"/>
      <c r="K46" s="38"/>
      <c r="L46" s="38"/>
      <c r="M46" s="38"/>
      <c r="N46" s="38"/>
      <c r="O46" s="38"/>
      <c r="P46" s="38"/>
      <c r="Q46" s="38"/>
      <c r="R46" s="38"/>
      <c r="S46" s="38"/>
      <c r="T46" s="38"/>
      <c r="U46" s="38"/>
      <c r="V46" s="38"/>
      <c r="W46" s="38"/>
      <c r="X46" s="38"/>
      <c r="Y46" s="38"/>
      <c r="Z46" s="38"/>
      <c r="AA46" s="38"/>
      <c r="AB46" s="38"/>
      <c r="AC46" s="38"/>
      <c r="AD46" s="38"/>
      <c r="AE46" s="38"/>
      <c r="AF46" s="38"/>
      <c r="AG46" s="38"/>
      <c r="AH46" s="14"/>
    </row>
    <row r="47" spans="1:34" ht="15.75" thickBot="1" x14ac:dyDescent="0.3">
      <c r="A47" s="42"/>
      <c r="B47" s="14"/>
      <c r="C47" s="14" t="s">
        <v>234</v>
      </c>
      <c r="D47" s="39">
        <v>2013</v>
      </c>
      <c r="E47" s="39"/>
      <c r="F47" s="39"/>
      <c r="G47" s="39"/>
      <c r="H47" s="39"/>
      <c r="I47" s="39"/>
      <c r="J47" s="39"/>
      <c r="K47" s="39"/>
      <c r="L47" s="39"/>
      <c r="M47" s="39"/>
      <c r="N47" s="39"/>
      <c r="O47" s="39"/>
      <c r="P47" s="39"/>
      <c r="Q47" s="39"/>
      <c r="R47" s="14"/>
      <c r="S47" s="14"/>
      <c r="T47" s="39">
        <v>2012</v>
      </c>
      <c r="U47" s="39"/>
      <c r="V47" s="39"/>
      <c r="W47" s="39"/>
      <c r="X47" s="39"/>
      <c r="Y47" s="39"/>
      <c r="Z47" s="39"/>
      <c r="AA47" s="39"/>
      <c r="AB47" s="39"/>
      <c r="AC47" s="39"/>
      <c r="AD47" s="39"/>
      <c r="AE47" s="39"/>
      <c r="AF47" s="39"/>
      <c r="AG47" s="39"/>
      <c r="AH47" s="14"/>
    </row>
    <row r="48" spans="1:34" x14ac:dyDescent="0.25">
      <c r="A48" s="42"/>
      <c r="B48" s="14"/>
      <c r="C48" s="14" t="s">
        <v>234</v>
      </c>
      <c r="D48" s="41"/>
      <c r="E48" s="41"/>
      <c r="F48" s="14"/>
      <c r="G48" s="14"/>
      <c r="H48" s="50" t="s">
        <v>412</v>
      </c>
      <c r="I48" s="50"/>
      <c r="J48" s="14"/>
      <c r="K48" s="14"/>
      <c r="L48" s="50" t="s">
        <v>412</v>
      </c>
      <c r="M48" s="50"/>
      <c r="N48" s="14"/>
      <c r="O48" s="14"/>
      <c r="P48" s="41"/>
      <c r="Q48" s="41"/>
      <c r="R48" s="14"/>
      <c r="S48" s="14"/>
      <c r="T48" s="41"/>
      <c r="U48" s="41"/>
      <c r="V48" s="14"/>
      <c r="W48" s="14"/>
      <c r="X48" s="50" t="s">
        <v>412</v>
      </c>
      <c r="Y48" s="50"/>
      <c r="Z48" s="14"/>
      <c r="AA48" s="14"/>
      <c r="AB48" s="50" t="s">
        <v>412</v>
      </c>
      <c r="AC48" s="50"/>
      <c r="AD48" s="14"/>
      <c r="AE48" s="14"/>
      <c r="AF48" s="41"/>
      <c r="AG48" s="41"/>
      <c r="AH48" s="14"/>
    </row>
    <row r="49" spans="1:34" ht="15.75" thickBot="1" x14ac:dyDescent="0.3">
      <c r="A49" s="42"/>
      <c r="B49" s="14"/>
      <c r="C49" s="14" t="s">
        <v>234</v>
      </c>
      <c r="D49" s="38" t="s">
        <v>413</v>
      </c>
      <c r="E49" s="38"/>
      <c r="F49" s="14"/>
      <c r="G49" s="14"/>
      <c r="H49" s="38" t="s">
        <v>414</v>
      </c>
      <c r="I49" s="38"/>
      <c r="J49" s="14"/>
      <c r="K49" s="14"/>
      <c r="L49" s="38" t="s">
        <v>415</v>
      </c>
      <c r="M49" s="38"/>
      <c r="N49" s="14"/>
      <c r="O49" s="14"/>
      <c r="P49" s="38" t="s">
        <v>145</v>
      </c>
      <c r="Q49" s="38"/>
      <c r="R49" s="14"/>
      <c r="S49" s="14"/>
      <c r="T49" s="38" t="s">
        <v>413</v>
      </c>
      <c r="U49" s="38"/>
      <c r="V49" s="14"/>
      <c r="W49" s="14"/>
      <c r="X49" s="38" t="s">
        <v>414</v>
      </c>
      <c r="Y49" s="38"/>
      <c r="Z49" s="14"/>
      <c r="AA49" s="14"/>
      <c r="AB49" s="38" t="s">
        <v>415</v>
      </c>
      <c r="AC49" s="38"/>
      <c r="AD49" s="14"/>
      <c r="AE49" s="14"/>
      <c r="AF49" s="38" t="s">
        <v>145</v>
      </c>
      <c r="AG49" s="38"/>
      <c r="AH49" s="14"/>
    </row>
    <row r="50" spans="1:34" x14ac:dyDescent="0.25">
      <c r="A50" s="42"/>
      <c r="B50" s="17" t="s">
        <v>260</v>
      </c>
      <c r="C50" s="14" t="s">
        <v>234</v>
      </c>
      <c r="D50" s="41"/>
      <c r="E50" s="41"/>
      <c r="F50" s="14"/>
      <c r="G50" s="14"/>
      <c r="H50" s="41"/>
      <c r="I50" s="41"/>
      <c r="J50" s="14"/>
      <c r="K50" s="14"/>
      <c r="L50" s="41"/>
      <c r="M50" s="41"/>
      <c r="N50" s="14"/>
      <c r="O50" s="14"/>
      <c r="P50" s="41"/>
      <c r="Q50" s="41"/>
      <c r="R50" s="14"/>
      <c r="S50" s="14"/>
      <c r="T50" s="41"/>
      <c r="U50" s="41"/>
      <c r="V50" s="14"/>
      <c r="W50" s="14"/>
      <c r="X50" s="41"/>
      <c r="Y50" s="41"/>
      <c r="Z50" s="14"/>
      <c r="AA50" s="14"/>
      <c r="AB50" s="41"/>
      <c r="AC50" s="41"/>
      <c r="AD50" s="14"/>
      <c r="AE50" s="14"/>
      <c r="AF50" s="41"/>
      <c r="AG50" s="41"/>
      <c r="AH50" s="14"/>
    </row>
    <row r="51" spans="1:34" x14ac:dyDescent="0.25">
      <c r="A51" s="42"/>
      <c r="B51" s="53" t="s">
        <v>416</v>
      </c>
      <c r="C51" s="20" t="s">
        <v>234</v>
      </c>
      <c r="D51" s="20"/>
      <c r="E51" s="20"/>
      <c r="F51" s="20"/>
      <c r="G51" s="20"/>
      <c r="H51" s="20"/>
      <c r="I51" s="20"/>
      <c r="J51" s="20"/>
      <c r="K51" s="20"/>
      <c r="L51" s="20"/>
      <c r="M51" s="20"/>
      <c r="N51" s="20"/>
      <c r="O51" s="20"/>
      <c r="P51" s="20"/>
      <c r="Q51" s="20"/>
      <c r="R51" s="20"/>
      <c r="S51" s="20"/>
      <c r="T51" s="20"/>
      <c r="U51" s="20"/>
      <c r="V51" s="20"/>
      <c r="W51" s="20"/>
      <c r="X51" s="20"/>
      <c r="Y51" s="20"/>
      <c r="Z51" s="20"/>
      <c r="AA51" s="20"/>
      <c r="AB51" s="20"/>
      <c r="AC51" s="20"/>
      <c r="AD51" s="20"/>
      <c r="AE51" s="20"/>
      <c r="AF51" s="20"/>
      <c r="AG51" s="20"/>
      <c r="AH51" s="20"/>
    </row>
    <row r="52" spans="1:34" x14ac:dyDescent="0.25">
      <c r="A52" s="42"/>
      <c r="B52" s="31" t="s">
        <v>417</v>
      </c>
      <c r="C52" s="11" t="s">
        <v>234</v>
      </c>
      <c r="D52" s="11" t="s">
        <v>239</v>
      </c>
      <c r="E52" s="33">
        <v>17259</v>
      </c>
      <c r="F52" s="13" t="s">
        <v>234</v>
      </c>
      <c r="G52" s="11"/>
      <c r="H52" s="11" t="s">
        <v>239</v>
      </c>
      <c r="I52" s="33">
        <v>7906</v>
      </c>
      <c r="J52" s="13" t="s">
        <v>234</v>
      </c>
      <c r="K52" s="11"/>
      <c r="L52" s="11" t="s">
        <v>239</v>
      </c>
      <c r="M52" s="27">
        <v>597</v>
      </c>
      <c r="N52" s="13" t="s">
        <v>234</v>
      </c>
      <c r="O52" s="11"/>
      <c r="P52" s="11" t="s">
        <v>239</v>
      </c>
      <c r="Q52" s="33">
        <v>25762</v>
      </c>
      <c r="R52" s="13" t="s">
        <v>234</v>
      </c>
      <c r="S52" s="11"/>
      <c r="T52" s="11" t="s">
        <v>239</v>
      </c>
      <c r="U52" s="33">
        <v>17551</v>
      </c>
      <c r="V52" s="13" t="s">
        <v>234</v>
      </c>
      <c r="W52" s="11"/>
      <c r="X52" s="11" t="s">
        <v>239</v>
      </c>
      <c r="Y52" s="33">
        <v>7711</v>
      </c>
      <c r="Z52" s="13" t="s">
        <v>234</v>
      </c>
      <c r="AA52" s="11"/>
      <c r="AB52" s="11" t="s">
        <v>239</v>
      </c>
      <c r="AC52" s="27">
        <v>742</v>
      </c>
      <c r="AD52" s="13" t="s">
        <v>234</v>
      </c>
      <c r="AE52" s="11"/>
      <c r="AF52" s="11" t="s">
        <v>239</v>
      </c>
      <c r="AG52" s="33">
        <v>26004</v>
      </c>
      <c r="AH52" s="13" t="s">
        <v>234</v>
      </c>
    </row>
    <row r="53" spans="1:34" ht="25.5" x14ac:dyDescent="0.25">
      <c r="A53" s="42"/>
      <c r="B53" s="18" t="s">
        <v>418</v>
      </c>
      <c r="C53" s="20" t="s">
        <v>234</v>
      </c>
      <c r="D53" s="20"/>
      <c r="E53" s="22">
        <v>4338</v>
      </c>
      <c r="F53" s="24" t="s">
        <v>234</v>
      </c>
      <c r="G53" s="20"/>
      <c r="H53" s="20"/>
      <c r="I53" s="36">
        <v>422</v>
      </c>
      <c r="J53" s="24" t="s">
        <v>234</v>
      </c>
      <c r="K53" s="20"/>
      <c r="L53" s="20"/>
      <c r="M53" s="22">
        <v>1697</v>
      </c>
      <c r="N53" s="24" t="s">
        <v>234</v>
      </c>
      <c r="O53" s="20"/>
      <c r="P53" s="20"/>
      <c r="Q53" s="22">
        <v>6457</v>
      </c>
      <c r="R53" s="24" t="s">
        <v>234</v>
      </c>
      <c r="S53" s="20"/>
      <c r="T53" s="20"/>
      <c r="U53" s="22">
        <v>1928</v>
      </c>
      <c r="V53" s="24" t="s">
        <v>234</v>
      </c>
      <c r="W53" s="20"/>
      <c r="X53" s="20"/>
      <c r="Y53" s="22">
        <v>2475</v>
      </c>
      <c r="Z53" s="24" t="s">
        <v>234</v>
      </c>
      <c r="AA53" s="20"/>
      <c r="AB53" s="20"/>
      <c r="AC53" s="36">
        <v>248</v>
      </c>
      <c r="AD53" s="24" t="s">
        <v>234</v>
      </c>
      <c r="AE53" s="20"/>
      <c r="AF53" s="20"/>
      <c r="AG53" s="22">
        <v>4651</v>
      </c>
      <c r="AH53" s="24" t="s">
        <v>234</v>
      </c>
    </row>
    <row r="54" spans="1:34" x14ac:dyDescent="0.25">
      <c r="A54" s="42"/>
      <c r="B54" s="31" t="s">
        <v>420</v>
      </c>
      <c r="C54" s="11" t="s">
        <v>234</v>
      </c>
      <c r="D54" s="11"/>
      <c r="E54" s="27" t="s">
        <v>447</v>
      </c>
      <c r="F54" s="13" t="s">
        <v>264</v>
      </c>
      <c r="G54" s="11"/>
      <c r="H54" s="11"/>
      <c r="I54" s="27" t="s">
        <v>448</v>
      </c>
      <c r="J54" s="13" t="s">
        <v>264</v>
      </c>
      <c r="K54" s="11"/>
      <c r="L54" s="11"/>
      <c r="M54" s="27" t="s">
        <v>449</v>
      </c>
      <c r="N54" s="13" t="s">
        <v>264</v>
      </c>
      <c r="O54" s="11"/>
      <c r="P54" s="11"/>
      <c r="Q54" s="27" t="s">
        <v>450</v>
      </c>
      <c r="R54" s="13" t="s">
        <v>264</v>
      </c>
      <c r="S54" s="11"/>
      <c r="T54" s="11"/>
      <c r="U54" s="27" t="s">
        <v>451</v>
      </c>
      <c r="V54" s="13" t="s">
        <v>264</v>
      </c>
      <c r="W54" s="11"/>
      <c r="X54" s="11"/>
      <c r="Y54" s="27" t="s">
        <v>452</v>
      </c>
      <c r="Z54" s="13" t="s">
        <v>264</v>
      </c>
      <c r="AA54" s="11"/>
      <c r="AB54" s="11"/>
      <c r="AC54" s="27" t="s">
        <v>453</v>
      </c>
      <c r="AD54" s="13" t="s">
        <v>264</v>
      </c>
      <c r="AE54" s="11"/>
      <c r="AF54" s="11"/>
      <c r="AG54" s="27" t="s">
        <v>454</v>
      </c>
      <c r="AH54" s="13" t="s">
        <v>264</v>
      </c>
    </row>
    <row r="55" spans="1:34" ht="15.75" thickBot="1" x14ac:dyDescent="0.3">
      <c r="A55" s="42"/>
      <c r="B55" s="18" t="s">
        <v>428</v>
      </c>
      <c r="C55" s="20" t="s">
        <v>234</v>
      </c>
      <c r="D55" s="20"/>
      <c r="E55" s="36">
        <v>192</v>
      </c>
      <c r="F55" s="24" t="s">
        <v>234</v>
      </c>
      <c r="G55" s="20"/>
      <c r="H55" s="20"/>
      <c r="I55" s="36">
        <v>231</v>
      </c>
      <c r="J55" s="24" t="s">
        <v>234</v>
      </c>
      <c r="K55" s="20"/>
      <c r="L55" s="20"/>
      <c r="M55" s="36">
        <v>700</v>
      </c>
      <c r="N55" s="24" t="s">
        <v>234</v>
      </c>
      <c r="O55" s="20"/>
      <c r="P55" s="20"/>
      <c r="Q55" s="22">
        <v>1123</v>
      </c>
      <c r="R55" s="24" t="s">
        <v>234</v>
      </c>
      <c r="S55" s="20"/>
      <c r="T55" s="20"/>
      <c r="U55" s="36">
        <v>573</v>
      </c>
      <c r="V55" s="24" t="s">
        <v>234</v>
      </c>
      <c r="W55" s="20"/>
      <c r="X55" s="20"/>
      <c r="Y55" s="36">
        <v>114</v>
      </c>
      <c r="Z55" s="24" t="s">
        <v>234</v>
      </c>
      <c r="AA55" s="20"/>
      <c r="AB55" s="20"/>
      <c r="AC55" s="36">
        <v>272</v>
      </c>
      <c r="AD55" s="24" t="s">
        <v>234</v>
      </c>
      <c r="AE55" s="20"/>
      <c r="AF55" s="20"/>
      <c r="AG55" s="36">
        <v>959</v>
      </c>
      <c r="AH55" s="24" t="s">
        <v>234</v>
      </c>
    </row>
    <row r="56" spans="1:34" x14ac:dyDescent="0.25">
      <c r="A56" s="42"/>
      <c r="B56" s="28"/>
      <c r="C56" s="28" t="s">
        <v>234</v>
      </c>
      <c r="D56" s="29"/>
      <c r="E56" s="29"/>
      <c r="F56" s="28"/>
      <c r="G56" s="28"/>
      <c r="H56" s="29"/>
      <c r="I56" s="29"/>
      <c r="J56" s="28"/>
      <c r="K56" s="28"/>
      <c r="L56" s="29"/>
      <c r="M56" s="29"/>
      <c r="N56" s="28"/>
      <c r="O56" s="28"/>
      <c r="P56" s="29"/>
      <c r="Q56" s="29"/>
      <c r="R56" s="28"/>
      <c r="S56" s="28"/>
      <c r="T56" s="29"/>
      <c r="U56" s="29"/>
      <c r="V56" s="28"/>
      <c r="W56" s="28"/>
      <c r="X56" s="29"/>
      <c r="Y56" s="29"/>
      <c r="Z56" s="28"/>
      <c r="AA56" s="28"/>
      <c r="AB56" s="29"/>
      <c r="AC56" s="29"/>
      <c r="AD56" s="28"/>
      <c r="AE56" s="28"/>
      <c r="AF56" s="29"/>
      <c r="AG56" s="29"/>
      <c r="AH56" s="28"/>
    </row>
    <row r="57" spans="1:34" ht="15.75" thickBot="1" x14ac:dyDescent="0.3">
      <c r="A57" s="42"/>
      <c r="B57" s="31" t="s">
        <v>429</v>
      </c>
      <c r="C57" s="14" t="s">
        <v>234</v>
      </c>
      <c r="D57" s="11"/>
      <c r="E57" s="27" t="s">
        <v>455</v>
      </c>
      <c r="F57" s="13" t="s">
        <v>264</v>
      </c>
      <c r="G57" s="14"/>
      <c r="H57" s="11"/>
      <c r="I57" s="27" t="s">
        <v>456</v>
      </c>
      <c r="J57" s="13" t="s">
        <v>264</v>
      </c>
      <c r="K57" s="14"/>
      <c r="L57" s="11"/>
      <c r="M57" s="27" t="s">
        <v>457</v>
      </c>
      <c r="N57" s="13" t="s">
        <v>264</v>
      </c>
      <c r="O57" s="14"/>
      <c r="P57" s="11"/>
      <c r="Q57" s="27" t="s">
        <v>458</v>
      </c>
      <c r="R57" s="13" t="s">
        <v>264</v>
      </c>
      <c r="S57" s="14"/>
      <c r="T57" s="11"/>
      <c r="U57" s="27" t="s">
        <v>459</v>
      </c>
      <c r="V57" s="13" t="s">
        <v>264</v>
      </c>
      <c r="W57" s="14"/>
      <c r="X57" s="11"/>
      <c r="Y57" s="27" t="s">
        <v>460</v>
      </c>
      <c r="Z57" s="13" t="s">
        <v>264</v>
      </c>
      <c r="AA57" s="14"/>
      <c r="AB57" s="11"/>
      <c r="AC57" s="27" t="s">
        <v>461</v>
      </c>
      <c r="AD57" s="13" t="s">
        <v>264</v>
      </c>
      <c r="AE57" s="14"/>
      <c r="AF57" s="11"/>
      <c r="AG57" s="27" t="s">
        <v>462</v>
      </c>
      <c r="AH57" s="13" t="s">
        <v>264</v>
      </c>
    </row>
    <row r="58" spans="1:34" x14ac:dyDescent="0.25">
      <c r="A58" s="42"/>
      <c r="B58" s="28"/>
      <c r="C58" s="28" t="s">
        <v>234</v>
      </c>
      <c r="D58" s="29"/>
      <c r="E58" s="29"/>
      <c r="F58" s="28"/>
      <c r="G58" s="28"/>
      <c r="H58" s="29"/>
      <c r="I58" s="29"/>
      <c r="J58" s="28"/>
      <c r="K58" s="28"/>
      <c r="L58" s="29"/>
      <c r="M58" s="29"/>
      <c r="N58" s="28"/>
      <c r="O58" s="28"/>
      <c r="P58" s="29"/>
      <c r="Q58" s="29"/>
      <c r="R58" s="28"/>
      <c r="S58" s="28"/>
      <c r="T58" s="29"/>
      <c r="U58" s="29"/>
      <c r="V58" s="28"/>
      <c r="W58" s="28"/>
      <c r="X58" s="29"/>
      <c r="Y58" s="29"/>
      <c r="Z58" s="28"/>
      <c r="AA58" s="28"/>
      <c r="AB58" s="29"/>
      <c r="AC58" s="29"/>
      <c r="AD58" s="28"/>
      <c r="AE58" s="28"/>
      <c r="AF58" s="29"/>
      <c r="AG58" s="29"/>
      <c r="AH58" s="28"/>
    </row>
    <row r="59" spans="1:34" ht="15.75" thickBot="1" x14ac:dyDescent="0.3">
      <c r="A59" s="42"/>
      <c r="B59" s="18" t="s">
        <v>337</v>
      </c>
      <c r="C59" s="30" t="s">
        <v>234</v>
      </c>
      <c r="D59" s="20" t="s">
        <v>239</v>
      </c>
      <c r="E59" s="22">
        <v>16057</v>
      </c>
      <c r="F59" s="24" t="s">
        <v>234</v>
      </c>
      <c r="G59" s="30"/>
      <c r="H59" s="20" t="s">
        <v>239</v>
      </c>
      <c r="I59" s="22">
        <v>6916</v>
      </c>
      <c r="J59" s="24" t="s">
        <v>234</v>
      </c>
      <c r="K59" s="30"/>
      <c r="L59" s="20" t="s">
        <v>239</v>
      </c>
      <c r="M59" s="36">
        <v>649</v>
      </c>
      <c r="N59" s="24" t="s">
        <v>234</v>
      </c>
      <c r="O59" s="30"/>
      <c r="P59" s="20" t="s">
        <v>239</v>
      </c>
      <c r="Q59" s="22">
        <v>23622</v>
      </c>
      <c r="R59" s="24" t="s">
        <v>234</v>
      </c>
      <c r="S59" s="30"/>
      <c r="T59" s="20" t="s">
        <v>239</v>
      </c>
      <c r="U59" s="22">
        <v>17699</v>
      </c>
      <c r="V59" s="24" t="s">
        <v>234</v>
      </c>
      <c r="W59" s="30"/>
      <c r="X59" s="20" t="s">
        <v>239</v>
      </c>
      <c r="Y59" s="22">
        <v>7498</v>
      </c>
      <c r="Z59" s="24" t="s">
        <v>234</v>
      </c>
      <c r="AA59" s="30"/>
      <c r="AB59" s="20" t="s">
        <v>239</v>
      </c>
      <c r="AC59" s="36">
        <v>630</v>
      </c>
      <c r="AD59" s="24" t="s">
        <v>234</v>
      </c>
      <c r="AE59" s="30"/>
      <c r="AF59" s="20" t="s">
        <v>239</v>
      </c>
      <c r="AG59" s="22">
        <v>25827</v>
      </c>
      <c r="AH59" s="24" t="s">
        <v>234</v>
      </c>
    </row>
    <row r="60" spans="1:34" ht="15.75" thickTop="1" x14ac:dyDescent="0.25">
      <c r="A60" s="42"/>
      <c r="B60" s="28"/>
      <c r="C60" s="28" t="s">
        <v>234</v>
      </c>
      <c r="D60" s="34"/>
      <c r="E60" s="34"/>
      <c r="F60" s="28"/>
      <c r="G60" s="28"/>
      <c r="H60" s="34"/>
      <c r="I60" s="34"/>
      <c r="J60" s="28"/>
      <c r="K60" s="28"/>
      <c r="L60" s="34"/>
      <c r="M60" s="34"/>
      <c r="N60" s="28"/>
      <c r="O60" s="28"/>
      <c r="P60" s="34"/>
      <c r="Q60" s="34"/>
      <c r="R60" s="28"/>
      <c r="S60" s="28"/>
      <c r="T60" s="34"/>
      <c r="U60" s="34"/>
      <c r="V60" s="28"/>
      <c r="W60" s="28"/>
      <c r="X60" s="34"/>
      <c r="Y60" s="34"/>
      <c r="Z60" s="28"/>
      <c r="AA60" s="28"/>
      <c r="AB60" s="34"/>
      <c r="AC60" s="34"/>
      <c r="AD60" s="28"/>
      <c r="AE60" s="28"/>
      <c r="AF60" s="34"/>
      <c r="AG60" s="34"/>
      <c r="AH60" s="28"/>
    </row>
    <row r="61" spans="1:34" x14ac:dyDescent="0.25">
      <c r="A61" s="42"/>
      <c r="B61" s="56" t="s">
        <v>437</v>
      </c>
      <c r="C61" s="14" t="s">
        <v>234</v>
      </c>
      <c r="D61" s="11"/>
      <c r="E61" s="11"/>
      <c r="F61" s="11"/>
      <c r="G61" s="14"/>
      <c r="H61" s="11"/>
      <c r="I61" s="11"/>
      <c r="J61" s="11"/>
      <c r="K61" s="14"/>
      <c r="L61" s="11"/>
      <c r="M61" s="11"/>
      <c r="N61" s="11"/>
      <c r="O61" s="14"/>
      <c r="P61" s="11"/>
      <c r="Q61" s="11"/>
      <c r="R61" s="11"/>
      <c r="S61" s="14"/>
      <c r="T61" s="11"/>
      <c r="U61" s="11"/>
      <c r="V61" s="11"/>
      <c r="W61" s="14"/>
      <c r="X61" s="11"/>
      <c r="Y61" s="11"/>
      <c r="Z61" s="11"/>
      <c r="AA61" s="14"/>
      <c r="AB61" s="11"/>
      <c r="AC61" s="11"/>
      <c r="AD61" s="11"/>
      <c r="AE61" s="14"/>
      <c r="AF61" s="11"/>
      <c r="AG61" s="11"/>
      <c r="AH61" s="11"/>
    </row>
    <row r="62" spans="1:34" x14ac:dyDescent="0.25">
      <c r="A62" s="42"/>
      <c r="B62" s="18" t="s">
        <v>417</v>
      </c>
      <c r="C62" s="30" t="s">
        <v>234</v>
      </c>
      <c r="D62" s="20" t="s">
        <v>239</v>
      </c>
      <c r="E62" s="36">
        <v>8</v>
      </c>
      <c r="F62" s="24" t="s">
        <v>234</v>
      </c>
      <c r="G62" s="30"/>
      <c r="H62" s="20" t="s">
        <v>239</v>
      </c>
      <c r="I62" s="36" t="s">
        <v>262</v>
      </c>
      <c r="J62" s="24" t="s">
        <v>234</v>
      </c>
      <c r="K62" s="30"/>
      <c r="L62" s="20" t="s">
        <v>239</v>
      </c>
      <c r="M62" s="36" t="s">
        <v>262</v>
      </c>
      <c r="N62" s="24" t="s">
        <v>234</v>
      </c>
      <c r="O62" s="30"/>
      <c r="P62" s="20" t="s">
        <v>239</v>
      </c>
      <c r="Q62" s="36">
        <v>8</v>
      </c>
      <c r="R62" s="24" t="s">
        <v>234</v>
      </c>
      <c r="S62" s="30"/>
      <c r="T62" s="20" t="s">
        <v>239</v>
      </c>
      <c r="U62" s="36">
        <v>201</v>
      </c>
      <c r="V62" s="24" t="s">
        <v>234</v>
      </c>
      <c r="W62" s="30"/>
      <c r="X62" s="20" t="s">
        <v>239</v>
      </c>
      <c r="Y62" s="36" t="s">
        <v>262</v>
      </c>
      <c r="Z62" s="24" t="s">
        <v>234</v>
      </c>
      <c r="AA62" s="30"/>
      <c r="AB62" s="20" t="s">
        <v>239</v>
      </c>
      <c r="AC62" s="36" t="s">
        <v>262</v>
      </c>
      <c r="AD62" s="24" t="s">
        <v>234</v>
      </c>
      <c r="AE62" s="30"/>
      <c r="AF62" s="20" t="s">
        <v>239</v>
      </c>
      <c r="AG62" s="36">
        <v>201</v>
      </c>
      <c r="AH62" s="24" t="s">
        <v>234</v>
      </c>
    </row>
    <row r="63" spans="1:34" x14ac:dyDescent="0.25">
      <c r="A63" s="42"/>
      <c r="B63" s="31" t="s">
        <v>438</v>
      </c>
      <c r="C63" s="14" t="s">
        <v>234</v>
      </c>
      <c r="D63" s="11"/>
      <c r="E63" s="27">
        <v>158</v>
      </c>
      <c r="F63" s="13" t="s">
        <v>234</v>
      </c>
      <c r="G63" s="14"/>
      <c r="H63" s="11"/>
      <c r="I63" s="27">
        <v>877</v>
      </c>
      <c r="J63" s="13" t="s">
        <v>234</v>
      </c>
      <c r="K63" s="14"/>
      <c r="L63" s="11"/>
      <c r="M63" s="27" t="s">
        <v>262</v>
      </c>
      <c r="N63" s="13" t="s">
        <v>234</v>
      </c>
      <c r="O63" s="14"/>
      <c r="P63" s="11"/>
      <c r="Q63" s="33">
        <v>1035</v>
      </c>
      <c r="R63" s="13" t="s">
        <v>234</v>
      </c>
      <c r="S63" s="14"/>
      <c r="T63" s="11"/>
      <c r="U63" s="27" t="s">
        <v>463</v>
      </c>
      <c r="V63" s="13" t="s">
        <v>264</v>
      </c>
      <c r="W63" s="14"/>
      <c r="X63" s="11"/>
      <c r="Y63" s="27" t="s">
        <v>262</v>
      </c>
      <c r="Z63" s="13" t="s">
        <v>234</v>
      </c>
      <c r="AA63" s="14"/>
      <c r="AB63" s="11"/>
      <c r="AC63" s="27" t="s">
        <v>262</v>
      </c>
      <c r="AD63" s="13" t="s">
        <v>234</v>
      </c>
      <c r="AE63" s="14"/>
      <c r="AF63" s="11"/>
      <c r="AG63" s="27" t="s">
        <v>463</v>
      </c>
      <c r="AH63" s="13" t="s">
        <v>264</v>
      </c>
    </row>
    <row r="64" spans="1:34" ht="26.25" thickBot="1" x14ac:dyDescent="0.3">
      <c r="A64" s="42"/>
      <c r="B64" s="18" t="s">
        <v>439</v>
      </c>
      <c r="C64" s="30" t="s">
        <v>234</v>
      </c>
      <c r="D64" s="20"/>
      <c r="E64" s="36" t="s">
        <v>440</v>
      </c>
      <c r="F64" s="24" t="s">
        <v>264</v>
      </c>
      <c r="G64" s="30"/>
      <c r="H64" s="20"/>
      <c r="I64" s="36" t="s">
        <v>441</v>
      </c>
      <c r="J64" s="24" t="s">
        <v>264</v>
      </c>
      <c r="K64" s="30"/>
      <c r="L64" s="20"/>
      <c r="M64" s="36" t="s">
        <v>262</v>
      </c>
      <c r="N64" s="24" t="s">
        <v>234</v>
      </c>
      <c r="O64" s="30"/>
      <c r="P64" s="20"/>
      <c r="Q64" s="36" t="s">
        <v>442</v>
      </c>
      <c r="R64" s="24" t="s">
        <v>264</v>
      </c>
      <c r="S64" s="30"/>
      <c r="T64" s="20"/>
      <c r="U64" s="36" t="s">
        <v>262</v>
      </c>
      <c r="V64" s="24" t="s">
        <v>234</v>
      </c>
      <c r="W64" s="30"/>
      <c r="X64" s="20"/>
      <c r="Y64" s="36" t="s">
        <v>262</v>
      </c>
      <c r="Z64" s="24" t="s">
        <v>234</v>
      </c>
      <c r="AA64" s="30"/>
      <c r="AB64" s="20"/>
      <c r="AC64" s="36" t="s">
        <v>262</v>
      </c>
      <c r="AD64" s="24" t="s">
        <v>234</v>
      </c>
      <c r="AE64" s="30"/>
      <c r="AF64" s="20"/>
      <c r="AG64" s="36" t="s">
        <v>262</v>
      </c>
      <c r="AH64" s="24" t="s">
        <v>234</v>
      </c>
    </row>
    <row r="65" spans="1:34" x14ac:dyDescent="0.25">
      <c r="A65" s="42"/>
      <c r="B65" s="28"/>
      <c r="C65" s="28" t="s">
        <v>234</v>
      </c>
      <c r="D65" s="29"/>
      <c r="E65" s="29"/>
      <c r="F65" s="28"/>
      <c r="G65" s="28"/>
      <c r="H65" s="29"/>
      <c r="I65" s="29"/>
      <c r="J65" s="28"/>
      <c r="K65" s="28"/>
      <c r="L65" s="29"/>
      <c r="M65" s="29"/>
      <c r="N65" s="28"/>
      <c r="O65" s="28"/>
      <c r="P65" s="29"/>
      <c r="Q65" s="29"/>
      <c r="R65" s="28"/>
      <c r="S65" s="28"/>
      <c r="T65" s="29"/>
      <c r="U65" s="29"/>
      <c r="V65" s="28"/>
      <c r="W65" s="28"/>
      <c r="X65" s="29"/>
      <c r="Y65" s="29"/>
      <c r="Z65" s="28"/>
      <c r="AA65" s="28"/>
      <c r="AB65" s="29"/>
      <c r="AC65" s="29"/>
      <c r="AD65" s="28"/>
      <c r="AE65" s="28"/>
      <c r="AF65" s="29"/>
      <c r="AG65" s="29"/>
      <c r="AH65" s="28"/>
    </row>
    <row r="66" spans="1:34" ht="25.5" x14ac:dyDescent="0.25">
      <c r="A66" s="42"/>
      <c r="B66" s="31" t="s">
        <v>418</v>
      </c>
      <c r="C66" s="14" t="s">
        <v>234</v>
      </c>
      <c r="D66" s="11"/>
      <c r="E66" s="27" t="s">
        <v>443</v>
      </c>
      <c r="F66" s="13" t="s">
        <v>264</v>
      </c>
      <c r="G66" s="14"/>
      <c r="H66" s="11"/>
      <c r="I66" s="27">
        <v>307</v>
      </c>
      <c r="J66" s="13" t="s">
        <v>234</v>
      </c>
      <c r="K66" s="14"/>
      <c r="L66" s="11"/>
      <c r="M66" s="27" t="s">
        <v>262</v>
      </c>
      <c r="N66" s="13" t="s">
        <v>234</v>
      </c>
      <c r="O66" s="14"/>
      <c r="P66" s="11"/>
      <c r="Q66" s="27">
        <v>223</v>
      </c>
      <c r="R66" s="13" t="s">
        <v>234</v>
      </c>
      <c r="S66" s="14"/>
      <c r="T66" s="11"/>
      <c r="U66" s="27" t="s">
        <v>463</v>
      </c>
      <c r="V66" s="13" t="s">
        <v>264</v>
      </c>
      <c r="W66" s="14"/>
      <c r="X66" s="11"/>
      <c r="Y66" s="27" t="s">
        <v>262</v>
      </c>
      <c r="Z66" s="13" t="s">
        <v>234</v>
      </c>
      <c r="AA66" s="14"/>
      <c r="AB66" s="11"/>
      <c r="AC66" s="27" t="s">
        <v>262</v>
      </c>
      <c r="AD66" s="13" t="s">
        <v>234</v>
      </c>
      <c r="AE66" s="14"/>
      <c r="AF66" s="11"/>
      <c r="AG66" s="27" t="s">
        <v>463</v>
      </c>
      <c r="AH66" s="13" t="s">
        <v>264</v>
      </c>
    </row>
    <row r="67" spans="1:34" ht="25.5" x14ac:dyDescent="0.25">
      <c r="A67" s="42"/>
      <c r="B67" s="18" t="s">
        <v>444</v>
      </c>
      <c r="C67" s="30" t="s">
        <v>234</v>
      </c>
      <c r="D67" s="20"/>
      <c r="E67" s="36">
        <v>242</v>
      </c>
      <c r="F67" s="24" t="s">
        <v>234</v>
      </c>
      <c r="G67" s="30"/>
      <c r="H67" s="20"/>
      <c r="I67" s="36">
        <v>570</v>
      </c>
      <c r="J67" s="24" t="s">
        <v>234</v>
      </c>
      <c r="K67" s="30"/>
      <c r="L67" s="20"/>
      <c r="M67" s="36" t="s">
        <v>262</v>
      </c>
      <c r="N67" s="24" t="s">
        <v>234</v>
      </c>
      <c r="O67" s="30"/>
      <c r="P67" s="20"/>
      <c r="Q67" s="36">
        <v>812</v>
      </c>
      <c r="R67" s="24" t="s">
        <v>234</v>
      </c>
      <c r="S67" s="30"/>
      <c r="T67" s="20"/>
      <c r="U67" s="36" t="s">
        <v>262</v>
      </c>
      <c r="V67" s="24" t="s">
        <v>234</v>
      </c>
      <c r="W67" s="30"/>
      <c r="X67" s="20"/>
      <c r="Y67" s="36" t="s">
        <v>262</v>
      </c>
      <c r="Z67" s="24" t="s">
        <v>234</v>
      </c>
      <c r="AA67" s="30"/>
      <c r="AB67" s="20"/>
      <c r="AC67" s="36" t="s">
        <v>262</v>
      </c>
      <c r="AD67" s="24" t="s">
        <v>234</v>
      </c>
      <c r="AE67" s="30"/>
      <c r="AF67" s="20"/>
      <c r="AG67" s="36" t="s">
        <v>262</v>
      </c>
      <c r="AH67" s="24" t="s">
        <v>234</v>
      </c>
    </row>
    <row r="68" spans="1:34" x14ac:dyDescent="0.25">
      <c r="A68" s="42"/>
      <c r="B68" s="31" t="s">
        <v>420</v>
      </c>
      <c r="C68" s="14" t="s">
        <v>234</v>
      </c>
      <c r="D68" s="11"/>
      <c r="E68" s="27" t="s">
        <v>262</v>
      </c>
      <c r="F68" s="13" t="s">
        <v>234</v>
      </c>
      <c r="G68" s="14"/>
      <c r="H68" s="11"/>
      <c r="I68" s="27" t="s">
        <v>262</v>
      </c>
      <c r="J68" s="13" t="s">
        <v>234</v>
      </c>
      <c r="K68" s="14"/>
      <c r="L68" s="11"/>
      <c r="M68" s="27" t="s">
        <v>262</v>
      </c>
      <c r="N68" s="13" t="s">
        <v>234</v>
      </c>
      <c r="O68" s="14"/>
      <c r="P68" s="11"/>
      <c r="Q68" s="27" t="s">
        <v>262</v>
      </c>
      <c r="R68" s="13" t="s">
        <v>234</v>
      </c>
      <c r="S68" s="14"/>
      <c r="T68" s="11"/>
      <c r="U68" s="27" t="s">
        <v>262</v>
      </c>
      <c r="V68" s="13" t="s">
        <v>234</v>
      </c>
      <c r="W68" s="14"/>
      <c r="X68" s="11"/>
      <c r="Y68" s="27" t="s">
        <v>262</v>
      </c>
      <c r="Z68" s="13" t="s">
        <v>234</v>
      </c>
      <c r="AA68" s="14"/>
      <c r="AB68" s="11"/>
      <c r="AC68" s="27" t="s">
        <v>262</v>
      </c>
      <c r="AD68" s="13" t="s">
        <v>234</v>
      </c>
      <c r="AE68" s="14"/>
      <c r="AF68" s="11"/>
      <c r="AG68" s="27" t="s">
        <v>262</v>
      </c>
      <c r="AH68" s="13" t="s">
        <v>234</v>
      </c>
    </row>
    <row r="69" spans="1:34" ht="15.75" thickBot="1" x14ac:dyDescent="0.3">
      <c r="A69" s="42"/>
      <c r="B69" s="18" t="s">
        <v>428</v>
      </c>
      <c r="C69" s="30" t="s">
        <v>234</v>
      </c>
      <c r="D69" s="20"/>
      <c r="E69" s="36" t="s">
        <v>262</v>
      </c>
      <c r="F69" s="24" t="s">
        <v>234</v>
      </c>
      <c r="G69" s="30"/>
      <c r="H69" s="20"/>
      <c r="I69" s="36" t="s">
        <v>262</v>
      </c>
      <c r="J69" s="24" t="s">
        <v>234</v>
      </c>
      <c r="K69" s="30"/>
      <c r="L69" s="20"/>
      <c r="M69" s="36" t="s">
        <v>262</v>
      </c>
      <c r="N69" s="24" t="s">
        <v>234</v>
      </c>
      <c r="O69" s="30"/>
      <c r="P69" s="20"/>
      <c r="Q69" s="36" t="s">
        <v>262</v>
      </c>
      <c r="R69" s="24" t="s">
        <v>234</v>
      </c>
      <c r="S69" s="30"/>
      <c r="T69" s="20"/>
      <c r="U69" s="36" t="s">
        <v>262</v>
      </c>
      <c r="V69" s="24" t="s">
        <v>234</v>
      </c>
      <c r="W69" s="30"/>
      <c r="X69" s="20"/>
      <c r="Y69" s="36" t="s">
        <v>262</v>
      </c>
      <c r="Z69" s="24" t="s">
        <v>234</v>
      </c>
      <c r="AA69" s="30"/>
      <c r="AB69" s="20"/>
      <c r="AC69" s="36" t="s">
        <v>262</v>
      </c>
      <c r="AD69" s="24" t="s">
        <v>234</v>
      </c>
      <c r="AE69" s="30"/>
      <c r="AF69" s="20"/>
      <c r="AG69" s="36" t="s">
        <v>262</v>
      </c>
      <c r="AH69" s="24" t="s">
        <v>234</v>
      </c>
    </row>
    <row r="70" spans="1:34" x14ac:dyDescent="0.25">
      <c r="A70" s="42"/>
      <c r="B70" s="28"/>
      <c r="C70" s="28" t="s">
        <v>234</v>
      </c>
      <c r="D70" s="29"/>
      <c r="E70" s="29"/>
      <c r="F70" s="28"/>
      <c r="G70" s="28"/>
      <c r="H70" s="29"/>
      <c r="I70" s="29"/>
      <c r="J70" s="28"/>
      <c r="K70" s="28"/>
      <c r="L70" s="29"/>
      <c r="M70" s="29"/>
      <c r="N70" s="28"/>
      <c r="O70" s="28"/>
      <c r="P70" s="29"/>
      <c r="Q70" s="29"/>
      <c r="R70" s="28"/>
      <c r="S70" s="28"/>
      <c r="T70" s="29"/>
      <c r="U70" s="29"/>
      <c r="V70" s="28"/>
      <c r="W70" s="28"/>
      <c r="X70" s="29"/>
      <c r="Y70" s="29"/>
      <c r="Z70" s="28"/>
      <c r="AA70" s="28"/>
      <c r="AB70" s="29"/>
      <c r="AC70" s="29"/>
      <c r="AD70" s="28"/>
      <c r="AE70" s="28"/>
      <c r="AF70" s="29"/>
      <c r="AG70" s="29"/>
      <c r="AH70" s="28"/>
    </row>
    <row r="71" spans="1:34" ht="15.75" thickBot="1" x14ac:dyDescent="0.3">
      <c r="A71" s="42"/>
      <c r="B71" s="31" t="s">
        <v>429</v>
      </c>
      <c r="C71" s="14" t="s">
        <v>234</v>
      </c>
      <c r="D71" s="11"/>
      <c r="E71" s="27" t="s">
        <v>262</v>
      </c>
      <c r="F71" s="13" t="s">
        <v>234</v>
      </c>
      <c r="G71" s="14"/>
      <c r="H71" s="11"/>
      <c r="I71" s="27" t="s">
        <v>262</v>
      </c>
      <c r="J71" s="13" t="s">
        <v>234</v>
      </c>
      <c r="K71" s="14"/>
      <c r="L71" s="11"/>
      <c r="M71" s="27" t="s">
        <v>262</v>
      </c>
      <c r="N71" s="13" t="s">
        <v>234</v>
      </c>
      <c r="O71" s="14"/>
      <c r="P71" s="11"/>
      <c r="Q71" s="27" t="s">
        <v>262</v>
      </c>
      <c r="R71" s="13" t="s">
        <v>234</v>
      </c>
      <c r="S71" s="14"/>
      <c r="T71" s="11"/>
      <c r="U71" s="27" t="s">
        <v>262</v>
      </c>
      <c r="V71" s="13" t="s">
        <v>234</v>
      </c>
      <c r="W71" s="14"/>
      <c r="X71" s="11"/>
      <c r="Y71" s="27" t="s">
        <v>262</v>
      </c>
      <c r="Z71" s="13" t="s">
        <v>234</v>
      </c>
      <c r="AA71" s="14"/>
      <c r="AB71" s="11"/>
      <c r="AC71" s="27" t="s">
        <v>262</v>
      </c>
      <c r="AD71" s="13" t="s">
        <v>234</v>
      </c>
      <c r="AE71" s="14"/>
      <c r="AF71" s="11"/>
      <c r="AG71" s="27" t="s">
        <v>262</v>
      </c>
      <c r="AH71" s="13" t="s">
        <v>234</v>
      </c>
    </row>
    <row r="72" spans="1:34" x14ac:dyDescent="0.25">
      <c r="A72" s="42"/>
      <c r="B72" s="28"/>
      <c r="C72" s="28" t="s">
        <v>234</v>
      </c>
      <c r="D72" s="29"/>
      <c r="E72" s="29"/>
      <c r="F72" s="28"/>
      <c r="G72" s="28"/>
      <c r="H72" s="29"/>
      <c r="I72" s="29"/>
      <c r="J72" s="28"/>
      <c r="K72" s="28"/>
      <c r="L72" s="29"/>
      <c r="M72" s="29"/>
      <c r="N72" s="28"/>
      <c r="O72" s="28"/>
      <c r="P72" s="29"/>
      <c r="Q72" s="29"/>
      <c r="R72" s="28"/>
      <c r="S72" s="28"/>
      <c r="T72" s="29"/>
      <c r="U72" s="29"/>
      <c r="V72" s="28"/>
      <c r="W72" s="28"/>
      <c r="X72" s="29"/>
      <c r="Y72" s="29"/>
      <c r="Z72" s="28"/>
      <c r="AA72" s="28"/>
      <c r="AB72" s="29"/>
      <c r="AC72" s="29"/>
      <c r="AD72" s="28"/>
      <c r="AE72" s="28"/>
      <c r="AF72" s="29"/>
      <c r="AG72" s="29"/>
      <c r="AH72" s="28"/>
    </row>
    <row r="73" spans="1:34" ht="15.75" thickBot="1" x14ac:dyDescent="0.3">
      <c r="A73" s="42"/>
      <c r="B73" s="18" t="s">
        <v>337</v>
      </c>
      <c r="C73" s="30" t="s">
        <v>234</v>
      </c>
      <c r="D73" s="20" t="s">
        <v>239</v>
      </c>
      <c r="E73" s="36">
        <v>166</v>
      </c>
      <c r="F73" s="24" t="s">
        <v>234</v>
      </c>
      <c r="G73" s="30"/>
      <c r="H73" s="20" t="s">
        <v>239</v>
      </c>
      <c r="I73" s="36">
        <v>877</v>
      </c>
      <c r="J73" s="24" t="s">
        <v>234</v>
      </c>
      <c r="K73" s="30"/>
      <c r="L73" s="20" t="s">
        <v>239</v>
      </c>
      <c r="M73" s="36" t="s">
        <v>262</v>
      </c>
      <c r="N73" s="24" t="s">
        <v>234</v>
      </c>
      <c r="O73" s="30"/>
      <c r="P73" s="20" t="s">
        <v>239</v>
      </c>
      <c r="Q73" s="22">
        <v>1043</v>
      </c>
      <c r="R73" s="24" t="s">
        <v>234</v>
      </c>
      <c r="S73" s="30"/>
      <c r="T73" s="20" t="s">
        <v>239</v>
      </c>
      <c r="U73" s="36">
        <v>8</v>
      </c>
      <c r="V73" s="24" t="s">
        <v>234</v>
      </c>
      <c r="W73" s="30"/>
      <c r="X73" s="20" t="s">
        <v>239</v>
      </c>
      <c r="Y73" s="36" t="s">
        <v>262</v>
      </c>
      <c r="Z73" s="24" t="s">
        <v>234</v>
      </c>
      <c r="AA73" s="30"/>
      <c r="AB73" s="20" t="s">
        <v>239</v>
      </c>
      <c r="AC73" s="36" t="s">
        <v>262</v>
      </c>
      <c r="AD73" s="24" t="s">
        <v>234</v>
      </c>
      <c r="AE73" s="30"/>
      <c r="AF73" s="20" t="s">
        <v>239</v>
      </c>
      <c r="AG73" s="36">
        <v>8</v>
      </c>
      <c r="AH73" s="24" t="s">
        <v>234</v>
      </c>
    </row>
    <row r="74" spans="1:34" ht="15.75" thickTop="1" x14ac:dyDescent="0.25">
      <c r="A74" s="42"/>
      <c r="B74" s="28"/>
      <c r="C74" s="28" t="s">
        <v>234</v>
      </c>
      <c r="D74" s="34"/>
      <c r="E74" s="34"/>
      <c r="F74" s="28"/>
      <c r="G74" s="28"/>
      <c r="H74" s="34"/>
      <c r="I74" s="34"/>
      <c r="J74" s="28"/>
      <c r="K74" s="28"/>
      <c r="L74" s="34"/>
      <c r="M74" s="34"/>
      <c r="N74" s="28"/>
      <c r="O74" s="28"/>
      <c r="P74" s="34"/>
      <c r="Q74" s="34"/>
      <c r="R74" s="28"/>
      <c r="S74" s="28"/>
      <c r="T74" s="34"/>
      <c r="U74" s="34"/>
      <c r="V74" s="28"/>
      <c r="W74" s="28"/>
      <c r="X74" s="34"/>
      <c r="Y74" s="34"/>
      <c r="Z74" s="28"/>
      <c r="AA74" s="28"/>
      <c r="AB74" s="34"/>
      <c r="AC74" s="34"/>
      <c r="AD74" s="28"/>
      <c r="AE74" s="28"/>
      <c r="AF74" s="34"/>
      <c r="AG74" s="34"/>
      <c r="AH74" s="28"/>
    </row>
    <row r="75" spans="1:34" ht="15.75" thickBot="1" x14ac:dyDescent="0.3">
      <c r="A75" s="42"/>
      <c r="B75" s="31" t="s">
        <v>445</v>
      </c>
      <c r="C75" s="14" t="s">
        <v>234</v>
      </c>
      <c r="D75" s="11" t="s">
        <v>239</v>
      </c>
      <c r="E75" s="33">
        <v>16223</v>
      </c>
      <c r="F75" s="13" t="s">
        <v>234</v>
      </c>
      <c r="G75" s="14"/>
      <c r="H75" s="11" t="s">
        <v>239</v>
      </c>
      <c r="I75" s="33">
        <v>7793</v>
      </c>
      <c r="J75" s="13" t="s">
        <v>234</v>
      </c>
      <c r="K75" s="14"/>
      <c r="L75" s="11" t="s">
        <v>239</v>
      </c>
      <c r="M75" s="27">
        <v>649</v>
      </c>
      <c r="N75" s="13" t="s">
        <v>234</v>
      </c>
      <c r="O75" s="14"/>
      <c r="P75" s="11" t="s">
        <v>239</v>
      </c>
      <c r="Q75" s="33">
        <v>24665</v>
      </c>
      <c r="R75" s="13" t="s">
        <v>234</v>
      </c>
      <c r="S75" s="14"/>
      <c r="T75" s="11" t="s">
        <v>239</v>
      </c>
      <c r="U75" s="33">
        <v>17707</v>
      </c>
      <c r="V75" s="13" t="s">
        <v>234</v>
      </c>
      <c r="W75" s="14"/>
      <c r="X75" s="11" t="s">
        <v>239</v>
      </c>
      <c r="Y75" s="33">
        <v>7498</v>
      </c>
      <c r="Z75" s="13" t="s">
        <v>234</v>
      </c>
      <c r="AA75" s="14"/>
      <c r="AB75" s="11" t="s">
        <v>239</v>
      </c>
      <c r="AC75" s="27">
        <v>630</v>
      </c>
      <c r="AD75" s="13" t="s">
        <v>234</v>
      </c>
      <c r="AE75" s="14"/>
      <c r="AF75" s="11" t="s">
        <v>239</v>
      </c>
      <c r="AG75" s="33">
        <v>25835</v>
      </c>
      <c r="AH75" s="13" t="s">
        <v>234</v>
      </c>
    </row>
    <row r="76" spans="1:34" ht="15.75" thickTop="1" x14ac:dyDescent="0.25">
      <c r="A76" s="42"/>
      <c r="B76" s="28"/>
      <c r="C76" s="28" t="s">
        <v>234</v>
      </c>
      <c r="D76" s="34"/>
      <c r="E76" s="34"/>
      <c r="F76" s="28"/>
      <c r="G76" s="28"/>
      <c r="H76" s="34"/>
      <c r="I76" s="34"/>
      <c r="J76" s="28"/>
      <c r="K76" s="28"/>
      <c r="L76" s="34"/>
      <c r="M76" s="34"/>
      <c r="N76" s="28"/>
      <c r="O76" s="28"/>
      <c r="P76" s="34"/>
      <c r="Q76" s="34"/>
      <c r="R76" s="28"/>
      <c r="S76" s="28"/>
      <c r="T76" s="34"/>
      <c r="U76" s="34"/>
      <c r="V76" s="28"/>
      <c r="W76" s="28"/>
      <c r="X76" s="34"/>
      <c r="Y76" s="34"/>
      <c r="Z76" s="28"/>
      <c r="AA76" s="28"/>
      <c r="AB76" s="34"/>
      <c r="AC76" s="34"/>
      <c r="AD76" s="28"/>
      <c r="AE76" s="28"/>
      <c r="AF76" s="34"/>
      <c r="AG76" s="34"/>
      <c r="AH76" s="28"/>
    </row>
    <row r="77" spans="1:34" x14ac:dyDescent="0.25">
      <c r="A77" s="42"/>
      <c r="B77" s="47"/>
      <c r="C77" s="47"/>
      <c r="D77" s="47"/>
      <c r="E77" s="47"/>
      <c r="F77" s="47"/>
      <c r="G77" s="47"/>
      <c r="H77" s="47"/>
      <c r="I77" s="47"/>
      <c r="J77" s="47"/>
      <c r="K77" s="47"/>
      <c r="L77" s="47"/>
      <c r="M77" s="47"/>
      <c r="N77" s="47"/>
      <c r="O77" s="47"/>
      <c r="P77" s="47"/>
      <c r="Q77" s="47"/>
      <c r="R77" s="47"/>
      <c r="S77" s="47"/>
      <c r="T77" s="47"/>
      <c r="U77" s="47"/>
      <c r="V77" s="47"/>
      <c r="W77" s="47"/>
      <c r="X77" s="47"/>
      <c r="Y77" s="47"/>
      <c r="Z77" s="47"/>
      <c r="AA77" s="47"/>
      <c r="AB77" s="47"/>
      <c r="AC77" s="47"/>
      <c r="AD77" s="47"/>
      <c r="AE77" s="47"/>
      <c r="AF77" s="47"/>
      <c r="AG77" s="47"/>
      <c r="AH77" s="47"/>
    </row>
    <row r="78" spans="1:34" x14ac:dyDescent="0.25">
      <c r="A78" s="42"/>
      <c r="B78" s="46" t="s">
        <v>464</v>
      </c>
      <c r="C78" s="46"/>
      <c r="D78" s="46"/>
      <c r="E78" s="46"/>
      <c r="F78" s="46"/>
      <c r="G78" s="46"/>
      <c r="H78" s="46"/>
      <c r="I78" s="46"/>
      <c r="J78" s="46"/>
      <c r="K78" s="46"/>
      <c r="L78" s="46"/>
      <c r="M78" s="46"/>
      <c r="N78" s="46"/>
      <c r="O78" s="46"/>
      <c r="P78" s="46"/>
      <c r="Q78" s="46"/>
      <c r="R78" s="46"/>
      <c r="S78" s="46"/>
      <c r="T78" s="46"/>
      <c r="U78" s="46"/>
      <c r="V78" s="46"/>
      <c r="W78" s="46"/>
      <c r="X78" s="46"/>
      <c r="Y78" s="46"/>
      <c r="Z78" s="46"/>
      <c r="AA78" s="46"/>
      <c r="AB78" s="46"/>
      <c r="AC78" s="46"/>
      <c r="AD78" s="46"/>
      <c r="AE78" s="46"/>
      <c r="AF78" s="46"/>
      <c r="AG78" s="46"/>
      <c r="AH78" s="46"/>
    </row>
    <row r="79" spans="1:34" x14ac:dyDescent="0.25">
      <c r="A79" s="42"/>
      <c r="B79" s="45" t="s">
        <v>465</v>
      </c>
      <c r="C79" s="45"/>
      <c r="D79" s="45"/>
      <c r="E79" s="45"/>
      <c r="F79" s="45"/>
      <c r="G79" s="45"/>
      <c r="H79" s="45"/>
      <c r="I79" s="45"/>
      <c r="J79" s="45"/>
      <c r="K79" s="45"/>
      <c r="L79" s="45"/>
      <c r="M79" s="45"/>
      <c r="N79" s="45"/>
      <c r="O79" s="45"/>
      <c r="P79" s="45"/>
      <c r="Q79" s="45"/>
      <c r="R79" s="45"/>
      <c r="S79" s="45"/>
      <c r="T79" s="45"/>
      <c r="U79" s="45"/>
      <c r="V79" s="45"/>
      <c r="W79" s="45"/>
      <c r="X79" s="45"/>
      <c r="Y79" s="45"/>
      <c r="Z79" s="45"/>
      <c r="AA79" s="45"/>
      <c r="AB79" s="45"/>
      <c r="AC79" s="45"/>
      <c r="AD79" s="45"/>
      <c r="AE79" s="45"/>
      <c r="AF79" s="45"/>
      <c r="AG79" s="45"/>
      <c r="AH79" s="45"/>
    </row>
    <row r="80" spans="1:34" x14ac:dyDescent="0.25">
      <c r="A80" s="42"/>
      <c r="B80" s="45" t="s">
        <v>466</v>
      </c>
      <c r="C80" s="45"/>
      <c r="D80" s="45"/>
      <c r="E80" s="45"/>
      <c r="F80" s="45"/>
      <c r="G80" s="45"/>
      <c r="H80" s="45"/>
      <c r="I80" s="45"/>
      <c r="J80" s="45"/>
      <c r="K80" s="45"/>
      <c r="L80" s="45"/>
      <c r="M80" s="45"/>
      <c r="N80" s="45"/>
      <c r="O80" s="45"/>
      <c r="P80" s="45"/>
      <c r="Q80" s="45"/>
      <c r="R80" s="45"/>
      <c r="S80" s="45"/>
      <c r="T80" s="45"/>
      <c r="U80" s="45"/>
      <c r="V80" s="45"/>
      <c r="W80" s="45"/>
      <c r="X80" s="45"/>
      <c r="Y80" s="45"/>
      <c r="Z80" s="45"/>
      <c r="AA80" s="45"/>
      <c r="AB80" s="45"/>
      <c r="AC80" s="45"/>
      <c r="AD80" s="45"/>
      <c r="AE80" s="45"/>
      <c r="AF80" s="45"/>
      <c r="AG80" s="45"/>
      <c r="AH80" s="45"/>
    </row>
    <row r="81" spans="1:34" ht="15.75" x14ac:dyDescent="0.25">
      <c r="A81" s="42"/>
      <c r="B81" s="48"/>
      <c r="C81" s="48"/>
      <c r="D81" s="48"/>
      <c r="E81" s="48"/>
      <c r="F81" s="48"/>
      <c r="G81" s="48"/>
      <c r="H81" s="48"/>
      <c r="I81" s="48"/>
      <c r="J81" s="48"/>
      <c r="K81" s="48"/>
      <c r="L81" s="48"/>
      <c r="M81" s="48"/>
      <c r="N81" s="48"/>
      <c r="O81" s="48"/>
      <c r="P81" s="48"/>
      <c r="Q81" s="48"/>
      <c r="R81" s="48"/>
      <c r="S81" s="48"/>
      <c r="T81" s="48"/>
      <c r="U81" s="48"/>
      <c r="V81" s="48"/>
      <c r="W81" s="48"/>
      <c r="X81" s="48"/>
      <c r="Y81" s="48"/>
      <c r="Z81" s="48"/>
      <c r="AA81" s="48"/>
      <c r="AB81" s="48"/>
      <c r="AC81" s="48"/>
      <c r="AD81" s="48"/>
      <c r="AE81" s="48"/>
      <c r="AF81" s="48"/>
      <c r="AG81" s="48"/>
      <c r="AH81" s="48"/>
    </row>
    <row r="82" spans="1:34" x14ac:dyDescent="0.25">
      <c r="A82" s="42"/>
      <c r="B82" s="11"/>
      <c r="C82" s="11"/>
      <c r="D82" s="11"/>
      <c r="E82" s="11"/>
      <c r="F82" s="11"/>
      <c r="G82" s="11"/>
      <c r="H82" s="11"/>
      <c r="I82" s="11"/>
      <c r="J82" s="11"/>
      <c r="K82" s="11"/>
      <c r="L82" s="11"/>
      <c r="M82" s="11"/>
      <c r="N82" s="11"/>
      <c r="O82" s="11"/>
      <c r="P82" s="11"/>
      <c r="Q82" s="11"/>
      <c r="R82" s="11"/>
      <c r="S82" s="11"/>
      <c r="T82" s="11"/>
      <c r="U82" s="11"/>
      <c r="V82" s="11"/>
      <c r="W82" s="11"/>
      <c r="X82" s="11"/>
      <c r="Y82" s="11"/>
      <c r="Z82" s="11"/>
    </row>
    <row r="83" spans="1:34" ht="15.75" thickBot="1" x14ac:dyDescent="0.3">
      <c r="A83" s="42"/>
      <c r="B83" s="14"/>
      <c r="C83" s="14" t="s">
        <v>234</v>
      </c>
      <c r="D83" s="38" t="s">
        <v>250</v>
      </c>
      <c r="E83" s="38"/>
      <c r="F83" s="38"/>
      <c r="G83" s="38"/>
      <c r="H83" s="38"/>
      <c r="I83" s="38"/>
      <c r="J83" s="38"/>
      <c r="K83" s="38"/>
      <c r="L83" s="38"/>
      <c r="M83" s="38"/>
      <c r="N83" s="14"/>
      <c r="O83" s="14" t="s">
        <v>234</v>
      </c>
      <c r="P83" s="38" t="s">
        <v>310</v>
      </c>
      <c r="Q83" s="38"/>
      <c r="R83" s="38"/>
      <c r="S83" s="38"/>
      <c r="T83" s="38"/>
      <c r="U83" s="38"/>
      <c r="V83" s="38"/>
      <c r="W83" s="38"/>
      <c r="X83" s="38"/>
      <c r="Y83" s="38"/>
      <c r="Z83" s="14"/>
    </row>
    <row r="84" spans="1:34" x14ac:dyDescent="0.25">
      <c r="A84" s="42"/>
      <c r="B84" s="14"/>
      <c r="C84" s="14" t="s">
        <v>234</v>
      </c>
      <c r="D84" s="41"/>
      <c r="E84" s="41"/>
      <c r="F84" s="14"/>
      <c r="G84" s="14" t="s">
        <v>234</v>
      </c>
      <c r="H84" s="50" t="s">
        <v>467</v>
      </c>
      <c r="I84" s="50"/>
      <c r="J84" s="14"/>
      <c r="K84" s="14" t="s">
        <v>234</v>
      </c>
      <c r="L84" s="41"/>
      <c r="M84" s="41"/>
      <c r="N84" s="14"/>
      <c r="O84" s="14" t="s">
        <v>234</v>
      </c>
      <c r="P84" s="41"/>
      <c r="Q84" s="41"/>
      <c r="R84" s="14"/>
      <c r="S84" s="14" t="s">
        <v>234</v>
      </c>
      <c r="T84" s="50" t="s">
        <v>467</v>
      </c>
      <c r="U84" s="50"/>
      <c r="V84" s="14"/>
      <c r="W84" s="14" t="s">
        <v>234</v>
      </c>
      <c r="X84" s="41"/>
      <c r="Y84" s="41"/>
      <c r="Z84" s="14"/>
    </row>
    <row r="85" spans="1:34" x14ac:dyDescent="0.25">
      <c r="A85" s="42"/>
      <c r="B85" s="14"/>
      <c r="C85" s="14" t="s">
        <v>234</v>
      </c>
      <c r="D85" s="37" t="s">
        <v>468</v>
      </c>
      <c r="E85" s="37"/>
      <c r="F85" s="14"/>
      <c r="G85" s="14" t="s">
        <v>234</v>
      </c>
      <c r="H85" s="37" t="s">
        <v>469</v>
      </c>
      <c r="I85" s="37"/>
      <c r="J85" s="14"/>
      <c r="K85" s="14" t="s">
        <v>234</v>
      </c>
      <c r="L85" s="37" t="s">
        <v>470</v>
      </c>
      <c r="M85" s="37"/>
      <c r="N85" s="14"/>
      <c r="O85" s="14" t="s">
        <v>234</v>
      </c>
      <c r="P85" s="37" t="s">
        <v>468</v>
      </c>
      <c r="Q85" s="37"/>
      <c r="R85" s="14"/>
      <c r="S85" s="14" t="s">
        <v>234</v>
      </c>
      <c r="T85" s="37" t="s">
        <v>469</v>
      </c>
      <c r="U85" s="37"/>
      <c r="V85" s="14"/>
      <c r="W85" s="14" t="s">
        <v>234</v>
      </c>
      <c r="X85" s="37" t="s">
        <v>470</v>
      </c>
      <c r="Y85" s="37"/>
      <c r="Z85" s="14"/>
    </row>
    <row r="86" spans="1:34" ht="15.75" thickBot="1" x14ac:dyDescent="0.3">
      <c r="A86" s="42"/>
      <c r="B86" s="17" t="s">
        <v>260</v>
      </c>
      <c r="C86" s="14" t="s">
        <v>234</v>
      </c>
      <c r="D86" s="38" t="s">
        <v>471</v>
      </c>
      <c r="E86" s="38"/>
      <c r="F86" s="14"/>
      <c r="G86" s="14" t="s">
        <v>234</v>
      </c>
      <c r="H86" s="38" t="s">
        <v>472</v>
      </c>
      <c r="I86" s="38"/>
      <c r="J86" s="14"/>
      <c r="K86" s="14" t="s">
        <v>234</v>
      </c>
      <c r="L86" s="38" t="s">
        <v>473</v>
      </c>
      <c r="M86" s="38"/>
      <c r="N86" s="14"/>
      <c r="O86" s="14" t="s">
        <v>234</v>
      </c>
      <c r="P86" s="38" t="s">
        <v>471</v>
      </c>
      <c r="Q86" s="38"/>
      <c r="R86" s="14"/>
      <c r="S86" s="14" t="s">
        <v>234</v>
      </c>
      <c r="T86" s="38" t="s">
        <v>472</v>
      </c>
      <c r="U86" s="38"/>
      <c r="V86" s="14"/>
      <c r="W86" s="14" t="s">
        <v>234</v>
      </c>
      <c r="X86" s="38" t="s">
        <v>473</v>
      </c>
      <c r="Y86" s="38"/>
      <c r="Z86" s="14"/>
    </row>
    <row r="87" spans="1:34" x14ac:dyDescent="0.25">
      <c r="A87" s="42"/>
      <c r="B87" s="18" t="s">
        <v>474</v>
      </c>
      <c r="C87" s="20" t="s">
        <v>234</v>
      </c>
      <c r="D87" s="20"/>
      <c r="E87" s="20"/>
      <c r="F87" s="20"/>
      <c r="G87" s="20" t="s">
        <v>234</v>
      </c>
      <c r="H87" s="20"/>
      <c r="I87" s="20"/>
      <c r="J87" s="20"/>
      <c r="K87" s="20" t="s">
        <v>234</v>
      </c>
      <c r="L87" s="20"/>
      <c r="M87" s="20"/>
      <c r="N87" s="20"/>
      <c r="O87" s="20" t="s">
        <v>234</v>
      </c>
      <c r="P87" s="20"/>
      <c r="Q87" s="20"/>
      <c r="R87" s="20"/>
      <c r="S87" s="20" t="s">
        <v>234</v>
      </c>
      <c r="T87" s="20"/>
      <c r="U87" s="20"/>
      <c r="V87" s="20"/>
      <c r="W87" s="20" t="s">
        <v>234</v>
      </c>
      <c r="X87" s="20"/>
      <c r="Y87" s="20"/>
      <c r="Z87" s="20"/>
    </row>
    <row r="88" spans="1:34" x14ac:dyDescent="0.25">
      <c r="A88" s="42"/>
      <c r="B88" s="31" t="s">
        <v>349</v>
      </c>
      <c r="C88" s="11" t="s">
        <v>234</v>
      </c>
      <c r="D88" s="11"/>
      <c r="E88" s="11"/>
      <c r="F88" s="11"/>
      <c r="G88" s="11" t="s">
        <v>234</v>
      </c>
      <c r="H88" s="11"/>
      <c r="I88" s="11"/>
      <c r="J88" s="11"/>
      <c r="K88" s="11" t="s">
        <v>234</v>
      </c>
      <c r="L88" s="11"/>
      <c r="M88" s="11"/>
      <c r="N88" s="11"/>
      <c r="O88" s="11" t="s">
        <v>234</v>
      </c>
      <c r="P88" s="11"/>
      <c r="Q88" s="11"/>
      <c r="R88" s="11"/>
      <c r="S88" s="11" t="s">
        <v>234</v>
      </c>
      <c r="T88" s="11"/>
      <c r="U88" s="11"/>
      <c r="V88" s="11"/>
      <c r="W88" s="11" t="s">
        <v>234</v>
      </c>
      <c r="X88" s="11"/>
      <c r="Y88" s="11"/>
      <c r="Z88" s="11"/>
    </row>
    <row r="89" spans="1:34" ht="25.5" x14ac:dyDescent="0.25">
      <c r="A89" s="42"/>
      <c r="B89" s="49" t="s">
        <v>350</v>
      </c>
      <c r="C89" s="20" t="s">
        <v>234</v>
      </c>
      <c r="D89" s="20" t="s">
        <v>239</v>
      </c>
      <c r="E89" s="22">
        <v>4229</v>
      </c>
      <c r="F89" s="24" t="s">
        <v>234</v>
      </c>
      <c r="G89" s="20" t="s">
        <v>234</v>
      </c>
      <c r="H89" s="20" t="s">
        <v>239</v>
      </c>
      <c r="I89" s="22">
        <v>6376</v>
      </c>
      <c r="J89" s="24" t="s">
        <v>234</v>
      </c>
      <c r="K89" s="20" t="s">
        <v>234</v>
      </c>
      <c r="L89" s="20" t="s">
        <v>239</v>
      </c>
      <c r="M89" s="36" t="s">
        <v>262</v>
      </c>
      <c r="N89" s="24" t="s">
        <v>234</v>
      </c>
      <c r="O89" s="20" t="s">
        <v>234</v>
      </c>
      <c r="P89" s="20" t="s">
        <v>239</v>
      </c>
      <c r="Q89" s="22">
        <v>2916</v>
      </c>
      <c r="R89" s="24" t="s">
        <v>234</v>
      </c>
      <c r="S89" s="20" t="s">
        <v>234</v>
      </c>
      <c r="T89" s="20" t="s">
        <v>239</v>
      </c>
      <c r="U89" s="22">
        <v>2916</v>
      </c>
      <c r="V89" s="24" t="s">
        <v>234</v>
      </c>
      <c r="W89" s="20" t="s">
        <v>234</v>
      </c>
      <c r="X89" s="20" t="s">
        <v>239</v>
      </c>
      <c r="Y89" s="36" t="s">
        <v>262</v>
      </c>
      <c r="Z89" s="24" t="s">
        <v>234</v>
      </c>
    </row>
    <row r="90" spans="1:34" x14ac:dyDescent="0.25">
      <c r="A90" s="42"/>
      <c r="B90" s="25" t="s">
        <v>351</v>
      </c>
      <c r="C90" s="11" t="s">
        <v>234</v>
      </c>
      <c r="D90" s="11"/>
      <c r="E90" s="27" t="s">
        <v>262</v>
      </c>
      <c r="F90" s="13" t="s">
        <v>234</v>
      </c>
      <c r="G90" s="11" t="s">
        <v>234</v>
      </c>
      <c r="H90" s="11"/>
      <c r="I90" s="27" t="s">
        <v>262</v>
      </c>
      <c r="J90" s="13" t="s">
        <v>234</v>
      </c>
      <c r="K90" s="11" t="s">
        <v>234</v>
      </c>
      <c r="L90" s="11"/>
      <c r="M90" s="27" t="s">
        <v>262</v>
      </c>
      <c r="N90" s="13" t="s">
        <v>234</v>
      </c>
      <c r="O90" s="11" t="s">
        <v>234</v>
      </c>
      <c r="P90" s="11"/>
      <c r="Q90" s="27">
        <v>284</v>
      </c>
      <c r="R90" s="13" t="s">
        <v>234</v>
      </c>
      <c r="S90" s="11" t="s">
        <v>234</v>
      </c>
      <c r="T90" s="11"/>
      <c r="U90" s="27">
        <v>284</v>
      </c>
      <c r="V90" s="13" t="s">
        <v>234</v>
      </c>
      <c r="W90" s="11" t="s">
        <v>234</v>
      </c>
      <c r="X90" s="11"/>
      <c r="Y90" s="27" t="s">
        <v>262</v>
      </c>
      <c r="Z90" s="13" t="s">
        <v>234</v>
      </c>
    </row>
    <row r="91" spans="1:34" x14ac:dyDescent="0.25">
      <c r="A91" s="42"/>
      <c r="B91" s="49" t="s">
        <v>352</v>
      </c>
      <c r="C91" s="20" t="s">
        <v>234</v>
      </c>
      <c r="D91" s="20"/>
      <c r="E91" s="36" t="s">
        <v>262</v>
      </c>
      <c r="F91" s="24" t="s">
        <v>234</v>
      </c>
      <c r="G91" s="20" t="s">
        <v>234</v>
      </c>
      <c r="H91" s="20"/>
      <c r="I91" s="36" t="s">
        <v>262</v>
      </c>
      <c r="J91" s="24" t="s">
        <v>234</v>
      </c>
      <c r="K91" s="20" t="s">
        <v>234</v>
      </c>
      <c r="L91" s="20"/>
      <c r="M91" s="36" t="s">
        <v>262</v>
      </c>
      <c r="N91" s="24" t="s">
        <v>234</v>
      </c>
      <c r="O91" s="20" t="s">
        <v>234</v>
      </c>
      <c r="P91" s="20"/>
      <c r="Q91" s="36" t="s">
        <v>262</v>
      </c>
      <c r="R91" s="24" t="s">
        <v>234</v>
      </c>
      <c r="S91" s="20" t="s">
        <v>234</v>
      </c>
      <c r="T91" s="20"/>
      <c r="U91" s="36" t="s">
        <v>262</v>
      </c>
      <c r="V91" s="24" t="s">
        <v>234</v>
      </c>
      <c r="W91" s="20" t="s">
        <v>234</v>
      </c>
      <c r="X91" s="20"/>
      <c r="Y91" s="36" t="s">
        <v>262</v>
      </c>
      <c r="Z91" s="24" t="s">
        <v>234</v>
      </c>
    </row>
    <row r="92" spans="1:34" x14ac:dyDescent="0.25">
      <c r="A92" s="42"/>
      <c r="B92" s="25" t="s">
        <v>353</v>
      </c>
      <c r="C92" s="11" t="s">
        <v>234</v>
      </c>
      <c r="D92" s="11"/>
      <c r="E92" s="27">
        <v>289</v>
      </c>
      <c r="F92" s="13" t="s">
        <v>234</v>
      </c>
      <c r="G92" s="11" t="s">
        <v>234</v>
      </c>
      <c r="H92" s="11"/>
      <c r="I92" s="27">
        <v>317</v>
      </c>
      <c r="J92" s="13" t="s">
        <v>234</v>
      </c>
      <c r="K92" s="11" t="s">
        <v>234</v>
      </c>
      <c r="L92" s="11"/>
      <c r="M92" s="27" t="s">
        <v>262</v>
      </c>
      <c r="N92" s="13" t="s">
        <v>234</v>
      </c>
      <c r="O92" s="11" t="s">
        <v>234</v>
      </c>
      <c r="P92" s="11"/>
      <c r="Q92" s="27">
        <v>383</v>
      </c>
      <c r="R92" s="13" t="s">
        <v>234</v>
      </c>
      <c r="S92" s="11" t="s">
        <v>234</v>
      </c>
      <c r="T92" s="11"/>
      <c r="U92" s="27">
        <v>684</v>
      </c>
      <c r="V92" s="13" t="s">
        <v>234</v>
      </c>
      <c r="W92" s="11" t="s">
        <v>234</v>
      </c>
      <c r="X92" s="11"/>
      <c r="Y92" s="27" t="s">
        <v>262</v>
      </c>
      <c r="Z92" s="13" t="s">
        <v>234</v>
      </c>
    </row>
    <row r="93" spans="1:34" x14ac:dyDescent="0.25">
      <c r="A93" s="42"/>
      <c r="B93" s="49" t="s">
        <v>354</v>
      </c>
      <c r="C93" s="20" t="s">
        <v>234</v>
      </c>
      <c r="D93" s="20"/>
      <c r="E93" s="22">
        <v>7408</v>
      </c>
      <c r="F93" s="24" t="s">
        <v>234</v>
      </c>
      <c r="G93" s="20" t="s">
        <v>234</v>
      </c>
      <c r="H93" s="20"/>
      <c r="I93" s="22">
        <v>8192</v>
      </c>
      <c r="J93" s="24" t="s">
        <v>234</v>
      </c>
      <c r="K93" s="20" t="s">
        <v>234</v>
      </c>
      <c r="L93" s="20"/>
      <c r="M93" s="36" t="s">
        <v>262</v>
      </c>
      <c r="N93" s="24" t="s">
        <v>234</v>
      </c>
      <c r="O93" s="20" t="s">
        <v>234</v>
      </c>
      <c r="P93" s="20"/>
      <c r="Q93" s="22">
        <v>5282</v>
      </c>
      <c r="R93" s="24" t="s">
        <v>234</v>
      </c>
      <c r="S93" s="20" t="s">
        <v>234</v>
      </c>
      <c r="T93" s="20"/>
      <c r="U93" s="22">
        <v>5362</v>
      </c>
      <c r="V93" s="24" t="s">
        <v>234</v>
      </c>
      <c r="W93" s="20" t="s">
        <v>234</v>
      </c>
      <c r="X93" s="20"/>
      <c r="Y93" s="36" t="s">
        <v>262</v>
      </c>
      <c r="Z93" s="24" t="s">
        <v>234</v>
      </c>
    </row>
    <row r="94" spans="1:34" x14ac:dyDescent="0.25">
      <c r="A94" s="42"/>
      <c r="B94" s="25" t="s">
        <v>355</v>
      </c>
      <c r="C94" s="11" t="s">
        <v>234</v>
      </c>
      <c r="D94" s="11"/>
      <c r="E94" s="27" t="s">
        <v>262</v>
      </c>
      <c r="F94" s="13" t="s">
        <v>234</v>
      </c>
      <c r="G94" s="11" t="s">
        <v>234</v>
      </c>
      <c r="H94" s="11"/>
      <c r="I94" s="27" t="s">
        <v>262</v>
      </c>
      <c r="J94" s="13" t="s">
        <v>234</v>
      </c>
      <c r="K94" s="11" t="s">
        <v>234</v>
      </c>
      <c r="L94" s="11"/>
      <c r="M94" s="27" t="s">
        <v>262</v>
      </c>
      <c r="N94" s="13" t="s">
        <v>234</v>
      </c>
      <c r="O94" s="11" t="s">
        <v>234</v>
      </c>
      <c r="P94" s="11"/>
      <c r="Q94" s="27" t="s">
        <v>262</v>
      </c>
      <c r="R94" s="13" t="s">
        <v>234</v>
      </c>
      <c r="S94" s="11" t="s">
        <v>234</v>
      </c>
      <c r="T94" s="11"/>
      <c r="U94" s="27" t="s">
        <v>262</v>
      </c>
      <c r="V94" s="13" t="s">
        <v>234</v>
      </c>
      <c r="W94" s="11" t="s">
        <v>234</v>
      </c>
      <c r="X94" s="11"/>
      <c r="Y94" s="27" t="s">
        <v>262</v>
      </c>
      <c r="Z94" s="13" t="s">
        <v>234</v>
      </c>
    </row>
    <row r="95" spans="1:34" x14ac:dyDescent="0.25">
      <c r="A95" s="42"/>
      <c r="B95" s="49" t="s">
        <v>356</v>
      </c>
      <c r="C95" s="20" t="s">
        <v>234</v>
      </c>
      <c r="D95" s="20"/>
      <c r="E95" s="36">
        <v>659</v>
      </c>
      <c r="F95" s="24" t="s">
        <v>234</v>
      </c>
      <c r="G95" s="20" t="s">
        <v>234</v>
      </c>
      <c r="H95" s="20"/>
      <c r="I95" s="36">
        <v>668</v>
      </c>
      <c r="J95" s="24" t="s">
        <v>234</v>
      </c>
      <c r="K95" s="20" t="s">
        <v>234</v>
      </c>
      <c r="L95" s="20"/>
      <c r="M95" s="36" t="s">
        <v>262</v>
      </c>
      <c r="N95" s="24" t="s">
        <v>234</v>
      </c>
      <c r="O95" s="20" t="s">
        <v>234</v>
      </c>
      <c r="P95" s="20"/>
      <c r="Q95" s="36" t="s">
        <v>262</v>
      </c>
      <c r="R95" s="24" t="s">
        <v>234</v>
      </c>
      <c r="S95" s="20" t="s">
        <v>234</v>
      </c>
      <c r="T95" s="20"/>
      <c r="U95" s="36" t="s">
        <v>262</v>
      </c>
      <c r="V95" s="24" t="s">
        <v>234</v>
      </c>
      <c r="W95" s="20" t="s">
        <v>234</v>
      </c>
      <c r="X95" s="20"/>
      <c r="Y95" s="36" t="s">
        <v>262</v>
      </c>
      <c r="Z95" s="24" t="s">
        <v>234</v>
      </c>
    </row>
    <row r="96" spans="1:34" x14ac:dyDescent="0.25">
      <c r="A96" s="42"/>
      <c r="B96" s="31" t="s">
        <v>358</v>
      </c>
      <c r="C96" s="11" t="s">
        <v>234</v>
      </c>
      <c r="D96" s="11"/>
      <c r="E96" s="11"/>
      <c r="F96" s="11"/>
      <c r="G96" s="11" t="s">
        <v>234</v>
      </c>
      <c r="H96" s="11"/>
      <c r="I96" s="11"/>
      <c r="J96" s="11"/>
      <c r="K96" s="11" t="s">
        <v>234</v>
      </c>
      <c r="L96" s="11"/>
      <c r="M96" s="11"/>
      <c r="N96" s="11"/>
      <c r="O96" s="11" t="s">
        <v>234</v>
      </c>
      <c r="P96" s="11"/>
      <c r="Q96" s="11"/>
      <c r="R96" s="11"/>
      <c r="S96" s="11" t="s">
        <v>234</v>
      </c>
      <c r="T96" s="11"/>
      <c r="U96" s="11"/>
      <c r="V96" s="11"/>
      <c r="W96" s="11" t="s">
        <v>234</v>
      </c>
      <c r="X96" s="11"/>
      <c r="Y96" s="11"/>
      <c r="Z96" s="11"/>
    </row>
    <row r="97" spans="1:26" x14ac:dyDescent="0.25">
      <c r="A97" s="42"/>
      <c r="B97" s="49" t="s">
        <v>359</v>
      </c>
      <c r="C97" s="20" t="s">
        <v>234</v>
      </c>
      <c r="D97" s="20"/>
      <c r="E97" s="36">
        <v>541</v>
      </c>
      <c r="F97" s="24" t="s">
        <v>234</v>
      </c>
      <c r="G97" s="20" t="s">
        <v>234</v>
      </c>
      <c r="H97" s="20"/>
      <c r="I97" s="36">
        <v>546</v>
      </c>
      <c r="J97" s="24" t="s">
        <v>234</v>
      </c>
      <c r="K97" s="20" t="s">
        <v>234</v>
      </c>
      <c r="L97" s="20"/>
      <c r="M97" s="36" t="s">
        <v>262</v>
      </c>
      <c r="N97" s="24" t="s">
        <v>234</v>
      </c>
      <c r="O97" s="20" t="s">
        <v>234</v>
      </c>
      <c r="P97" s="20"/>
      <c r="Q97" s="36">
        <v>276</v>
      </c>
      <c r="R97" s="24" t="s">
        <v>234</v>
      </c>
      <c r="S97" s="20" t="s">
        <v>234</v>
      </c>
      <c r="T97" s="20"/>
      <c r="U97" s="36">
        <v>277</v>
      </c>
      <c r="V97" s="24" t="s">
        <v>234</v>
      </c>
      <c r="W97" s="20" t="s">
        <v>234</v>
      </c>
      <c r="X97" s="20"/>
      <c r="Y97" s="36" t="s">
        <v>262</v>
      </c>
      <c r="Z97" s="24" t="s">
        <v>234</v>
      </c>
    </row>
    <row r="98" spans="1:26" x14ac:dyDescent="0.25">
      <c r="A98" s="42"/>
      <c r="B98" s="25" t="s">
        <v>360</v>
      </c>
      <c r="C98" s="11" t="s">
        <v>234</v>
      </c>
      <c r="D98" s="11"/>
      <c r="E98" s="33">
        <v>2448</v>
      </c>
      <c r="F98" s="13" t="s">
        <v>234</v>
      </c>
      <c r="G98" s="11" t="s">
        <v>234</v>
      </c>
      <c r="H98" s="11"/>
      <c r="I98" s="33">
        <v>2751</v>
      </c>
      <c r="J98" s="13" t="s">
        <v>234</v>
      </c>
      <c r="K98" s="11" t="s">
        <v>234</v>
      </c>
      <c r="L98" s="11"/>
      <c r="M98" s="27" t="s">
        <v>262</v>
      </c>
      <c r="N98" s="13" t="s">
        <v>234</v>
      </c>
      <c r="O98" s="11" t="s">
        <v>234</v>
      </c>
      <c r="P98" s="11"/>
      <c r="Q98" s="27">
        <v>277</v>
      </c>
      <c r="R98" s="13" t="s">
        <v>234</v>
      </c>
      <c r="S98" s="11" t="s">
        <v>234</v>
      </c>
      <c r="T98" s="11"/>
      <c r="U98" s="27">
        <v>383</v>
      </c>
      <c r="V98" s="13" t="s">
        <v>234</v>
      </c>
      <c r="W98" s="11" t="s">
        <v>234</v>
      </c>
      <c r="X98" s="11"/>
      <c r="Y98" s="27" t="s">
        <v>262</v>
      </c>
      <c r="Z98" s="13" t="s">
        <v>234</v>
      </c>
    </row>
    <row r="99" spans="1:26" x14ac:dyDescent="0.25">
      <c r="A99" s="42"/>
      <c r="B99" s="49" t="s">
        <v>361</v>
      </c>
      <c r="C99" s="20" t="s">
        <v>234</v>
      </c>
      <c r="D99" s="20"/>
      <c r="E99" s="36" t="s">
        <v>262</v>
      </c>
      <c r="F99" s="24" t="s">
        <v>234</v>
      </c>
      <c r="G99" s="20" t="s">
        <v>234</v>
      </c>
      <c r="H99" s="20"/>
      <c r="I99" s="36" t="s">
        <v>262</v>
      </c>
      <c r="J99" s="24" t="s">
        <v>234</v>
      </c>
      <c r="K99" s="20" t="s">
        <v>234</v>
      </c>
      <c r="L99" s="20"/>
      <c r="M99" s="36" t="s">
        <v>262</v>
      </c>
      <c r="N99" s="24" t="s">
        <v>234</v>
      </c>
      <c r="O99" s="20" t="s">
        <v>234</v>
      </c>
      <c r="P99" s="20"/>
      <c r="Q99" s="36" t="s">
        <v>262</v>
      </c>
      <c r="R99" s="24" t="s">
        <v>234</v>
      </c>
      <c r="S99" s="20" t="s">
        <v>234</v>
      </c>
      <c r="T99" s="20"/>
      <c r="U99" s="36" t="s">
        <v>262</v>
      </c>
      <c r="V99" s="24" t="s">
        <v>234</v>
      </c>
      <c r="W99" s="20" t="s">
        <v>234</v>
      </c>
      <c r="X99" s="20"/>
      <c r="Y99" s="36" t="s">
        <v>262</v>
      </c>
      <c r="Z99" s="24" t="s">
        <v>234</v>
      </c>
    </row>
    <row r="100" spans="1:26" x14ac:dyDescent="0.25">
      <c r="A100" s="42"/>
      <c r="B100" s="31" t="s">
        <v>363</v>
      </c>
      <c r="C100" s="11" t="s">
        <v>234</v>
      </c>
      <c r="D100" s="11"/>
      <c r="E100" s="11"/>
      <c r="F100" s="11"/>
      <c r="G100" s="11" t="s">
        <v>234</v>
      </c>
      <c r="H100" s="11"/>
      <c r="I100" s="11"/>
      <c r="J100" s="11"/>
      <c r="K100" s="11" t="s">
        <v>234</v>
      </c>
      <c r="L100" s="11"/>
      <c r="M100" s="11"/>
      <c r="N100" s="11"/>
      <c r="O100" s="11" t="s">
        <v>234</v>
      </c>
      <c r="P100" s="11"/>
      <c r="Q100" s="11"/>
      <c r="R100" s="11"/>
      <c r="S100" s="11" t="s">
        <v>234</v>
      </c>
      <c r="T100" s="11"/>
      <c r="U100" s="11"/>
      <c r="V100" s="11"/>
      <c r="W100" s="11" t="s">
        <v>234</v>
      </c>
      <c r="X100" s="11"/>
      <c r="Y100" s="11"/>
      <c r="Z100" s="11"/>
    </row>
    <row r="101" spans="1:26" ht="15.75" thickBot="1" x14ac:dyDescent="0.3">
      <c r="A101" s="42"/>
      <c r="B101" s="49" t="s">
        <v>364</v>
      </c>
      <c r="C101" s="20" t="s">
        <v>234</v>
      </c>
      <c r="D101" s="20"/>
      <c r="E101" s="36" t="s">
        <v>262</v>
      </c>
      <c r="F101" s="24" t="s">
        <v>234</v>
      </c>
      <c r="G101" s="20" t="s">
        <v>234</v>
      </c>
      <c r="H101" s="20"/>
      <c r="I101" s="36" t="s">
        <v>262</v>
      </c>
      <c r="J101" s="24" t="s">
        <v>234</v>
      </c>
      <c r="K101" s="20" t="s">
        <v>234</v>
      </c>
      <c r="L101" s="20"/>
      <c r="M101" s="36" t="s">
        <v>262</v>
      </c>
      <c r="N101" s="24" t="s">
        <v>234</v>
      </c>
      <c r="O101" s="20" t="s">
        <v>234</v>
      </c>
      <c r="P101" s="20"/>
      <c r="Q101" s="36" t="s">
        <v>262</v>
      </c>
      <c r="R101" s="24" t="s">
        <v>234</v>
      </c>
      <c r="S101" s="20" t="s">
        <v>234</v>
      </c>
      <c r="T101" s="20"/>
      <c r="U101" s="36" t="s">
        <v>262</v>
      </c>
      <c r="V101" s="24" t="s">
        <v>234</v>
      </c>
      <c r="W101" s="20" t="s">
        <v>234</v>
      </c>
      <c r="X101" s="20"/>
      <c r="Y101" s="36" t="s">
        <v>262</v>
      </c>
      <c r="Z101" s="24" t="s">
        <v>234</v>
      </c>
    </row>
    <row r="102" spans="1:26" x14ac:dyDescent="0.25">
      <c r="A102" s="42"/>
      <c r="B102" s="28"/>
      <c r="C102" s="28" t="s">
        <v>234</v>
      </c>
      <c r="D102" s="29"/>
      <c r="E102" s="29"/>
      <c r="F102" s="28"/>
      <c r="G102" s="28" t="s">
        <v>234</v>
      </c>
      <c r="H102" s="29"/>
      <c r="I102" s="29"/>
      <c r="J102" s="28"/>
      <c r="K102" s="28" t="s">
        <v>234</v>
      </c>
      <c r="L102" s="29"/>
      <c r="M102" s="29"/>
      <c r="N102" s="28"/>
      <c r="O102" s="28" t="s">
        <v>234</v>
      </c>
      <c r="P102" s="29"/>
      <c r="Q102" s="29"/>
      <c r="R102" s="28"/>
      <c r="S102" s="28" t="s">
        <v>234</v>
      </c>
      <c r="T102" s="29"/>
      <c r="U102" s="29"/>
      <c r="V102" s="28"/>
      <c r="W102" s="28" t="s">
        <v>234</v>
      </c>
      <c r="X102" s="29"/>
      <c r="Y102" s="29"/>
      <c r="Z102" s="28"/>
    </row>
    <row r="103" spans="1:26" ht="25.5" x14ac:dyDescent="0.25">
      <c r="A103" s="42"/>
      <c r="B103" s="58" t="s">
        <v>475</v>
      </c>
      <c r="C103" s="14" t="s">
        <v>234</v>
      </c>
      <c r="D103" s="11"/>
      <c r="E103" s="33">
        <v>15574</v>
      </c>
      <c r="F103" s="13" t="s">
        <v>234</v>
      </c>
      <c r="G103" s="14" t="s">
        <v>234</v>
      </c>
      <c r="H103" s="11"/>
      <c r="I103" s="33">
        <v>18850</v>
      </c>
      <c r="J103" s="13" t="s">
        <v>234</v>
      </c>
      <c r="K103" s="14" t="s">
        <v>234</v>
      </c>
      <c r="L103" s="11"/>
      <c r="M103" s="27" t="s">
        <v>262</v>
      </c>
      <c r="N103" s="13" t="s">
        <v>234</v>
      </c>
      <c r="O103" s="14" t="s">
        <v>234</v>
      </c>
      <c r="P103" s="11"/>
      <c r="Q103" s="33">
        <v>9418</v>
      </c>
      <c r="R103" s="13" t="s">
        <v>234</v>
      </c>
      <c r="S103" s="14" t="s">
        <v>234</v>
      </c>
      <c r="T103" s="11"/>
      <c r="U103" s="33">
        <v>9906</v>
      </c>
      <c r="V103" s="13" t="s">
        <v>234</v>
      </c>
      <c r="W103" s="14" t="s">
        <v>234</v>
      </c>
      <c r="X103" s="11"/>
      <c r="Y103" s="27" t="s">
        <v>262</v>
      </c>
      <c r="Z103" s="13" t="s">
        <v>234</v>
      </c>
    </row>
    <row r="104" spans="1:26" x14ac:dyDescent="0.25">
      <c r="A104" s="42"/>
      <c r="B104" s="18" t="s">
        <v>476</v>
      </c>
      <c r="C104" s="30" t="s">
        <v>234</v>
      </c>
      <c r="D104" s="20"/>
      <c r="E104" s="20"/>
      <c r="F104" s="20"/>
      <c r="G104" s="30" t="s">
        <v>234</v>
      </c>
      <c r="H104" s="20"/>
      <c r="I104" s="20"/>
      <c r="J104" s="20"/>
      <c r="K104" s="30" t="s">
        <v>234</v>
      </c>
      <c r="L104" s="20"/>
      <c r="M104" s="20"/>
      <c r="N104" s="20"/>
      <c r="O104" s="30" t="s">
        <v>234</v>
      </c>
      <c r="P104" s="20"/>
      <c r="Q104" s="20"/>
      <c r="R104" s="20"/>
      <c r="S104" s="30" t="s">
        <v>234</v>
      </c>
      <c r="T104" s="20"/>
      <c r="U104" s="20"/>
      <c r="V104" s="20"/>
      <c r="W104" s="30" t="s">
        <v>234</v>
      </c>
      <c r="X104" s="20"/>
      <c r="Y104" s="20"/>
      <c r="Z104" s="20"/>
    </row>
    <row r="105" spans="1:26" x14ac:dyDescent="0.25">
      <c r="A105" s="42"/>
      <c r="B105" s="31" t="s">
        <v>349</v>
      </c>
      <c r="C105" s="14" t="s">
        <v>234</v>
      </c>
      <c r="D105" s="11"/>
      <c r="E105" s="11"/>
      <c r="F105" s="11"/>
      <c r="G105" s="14" t="s">
        <v>234</v>
      </c>
      <c r="H105" s="11"/>
      <c r="I105" s="11"/>
      <c r="J105" s="11"/>
      <c r="K105" s="14" t="s">
        <v>234</v>
      </c>
      <c r="L105" s="11"/>
      <c r="M105" s="11"/>
      <c r="N105" s="11"/>
      <c r="O105" s="14" t="s">
        <v>234</v>
      </c>
      <c r="P105" s="11"/>
      <c r="Q105" s="11"/>
      <c r="R105" s="11"/>
      <c r="S105" s="14" t="s">
        <v>234</v>
      </c>
      <c r="T105" s="11"/>
      <c r="U105" s="11"/>
      <c r="V105" s="11"/>
      <c r="W105" s="14" t="s">
        <v>234</v>
      </c>
      <c r="X105" s="11"/>
      <c r="Y105" s="11"/>
      <c r="Z105" s="11"/>
    </row>
    <row r="106" spans="1:26" ht="25.5" x14ac:dyDescent="0.25">
      <c r="A106" s="42"/>
      <c r="B106" s="49" t="s">
        <v>350</v>
      </c>
      <c r="C106" s="30" t="s">
        <v>234</v>
      </c>
      <c r="D106" s="20"/>
      <c r="E106" s="36">
        <v>459</v>
      </c>
      <c r="F106" s="24" t="s">
        <v>234</v>
      </c>
      <c r="G106" s="30" t="s">
        <v>234</v>
      </c>
      <c r="H106" s="20"/>
      <c r="I106" s="36">
        <v>459</v>
      </c>
      <c r="J106" s="24" t="s">
        <v>234</v>
      </c>
      <c r="K106" s="30" t="s">
        <v>234</v>
      </c>
      <c r="L106" s="20"/>
      <c r="M106" s="36">
        <v>347</v>
      </c>
      <c r="N106" s="24" t="s">
        <v>234</v>
      </c>
      <c r="O106" s="30" t="s">
        <v>234</v>
      </c>
      <c r="P106" s="20"/>
      <c r="Q106" s="36" t="s">
        <v>262</v>
      </c>
      <c r="R106" s="24" t="s">
        <v>234</v>
      </c>
      <c r="S106" s="30" t="s">
        <v>234</v>
      </c>
      <c r="T106" s="20"/>
      <c r="U106" s="36" t="s">
        <v>262</v>
      </c>
      <c r="V106" s="24" t="s">
        <v>234</v>
      </c>
      <c r="W106" s="30" t="s">
        <v>234</v>
      </c>
      <c r="X106" s="20"/>
      <c r="Y106" s="36" t="s">
        <v>262</v>
      </c>
      <c r="Z106" s="24" t="s">
        <v>234</v>
      </c>
    </row>
    <row r="107" spans="1:26" x14ac:dyDescent="0.25">
      <c r="A107" s="42"/>
      <c r="B107" s="25" t="s">
        <v>351</v>
      </c>
      <c r="C107" s="14" t="s">
        <v>234</v>
      </c>
      <c r="D107" s="11"/>
      <c r="E107" s="33">
        <v>4743</v>
      </c>
      <c r="F107" s="13" t="s">
        <v>234</v>
      </c>
      <c r="G107" s="14" t="s">
        <v>234</v>
      </c>
      <c r="H107" s="11"/>
      <c r="I107" s="33">
        <v>10084</v>
      </c>
      <c r="J107" s="13" t="s">
        <v>234</v>
      </c>
      <c r="K107" s="14" t="s">
        <v>234</v>
      </c>
      <c r="L107" s="11"/>
      <c r="M107" s="33">
        <v>3648</v>
      </c>
      <c r="N107" s="13" t="s">
        <v>234</v>
      </c>
      <c r="O107" s="14" t="s">
        <v>234</v>
      </c>
      <c r="P107" s="11"/>
      <c r="Q107" s="33">
        <v>3318</v>
      </c>
      <c r="R107" s="13" t="s">
        <v>234</v>
      </c>
      <c r="S107" s="14" t="s">
        <v>234</v>
      </c>
      <c r="T107" s="11"/>
      <c r="U107" s="33">
        <v>8502</v>
      </c>
      <c r="V107" s="13" t="s">
        <v>234</v>
      </c>
      <c r="W107" s="14" t="s">
        <v>234</v>
      </c>
      <c r="X107" s="11"/>
      <c r="Y107" s="33">
        <v>3192</v>
      </c>
      <c r="Z107" s="13" t="s">
        <v>234</v>
      </c>
    </row>
    <row r="108" spans="1:26" x14ac:dyDescent="0.25">
      <c r="A108" s="42"/>
      <c r="B108" s="49" t="s">
        <v>352</v>
      </c>
      <c r="C108" s="30" t="s">
        <v>234</v>
      </c>
      <c r="D108" s="20"/>
      <c r="E108" s="36" t="s">
        <v>262</v>
      </c>
      <c r="F108" s="24" t="s">
        <v>234</v>
      </c>
      <c r="G108" s="30" t="s">
        <v>234</v>
      </c>
      <c r="H108" s="20"/>
      <c r="I108" s="36" t="s">
        <v>262</v>
      </c>
      <c r="J108" s="24" t="s">
        <v>234</v>
      </c>
      <c r="K108" s="30" t="s">
        <v>234</v>
      </c>
      <c r="L108" s="20"/>
      <c r="M108" s="36" t="s">
        <v>262</v>
      </c>
      <c r="N108" s="24" t="s">
        <v>234</v>
      </c>
      <c r="O108" s="30" t="s">
        <v>234</v>
      </c>
      <c r="P108" s="20"/>
      <c r="Q108" s="36">
        <v>378</v>
      </c>
      <c r="R108" s="24" t="s">
        <v>234</v>
      </c>
      <c r="S108" s="30" t="s">
        <v>234</v>
      </c>
      <c r="T108" s="20"/>
      <c r="U108" s="36">
        <v>397</v>
      </c>
      <c r="V108" s="24" t="s">
        <v>234</v>
      </c>
      <c r="W108" s="30" t="s">
        <v>234</v>
      </c>
      <c r="X108" s="20"/>
      <c r="Y108" s="36">
        <v>18</v>
      </c>
      <c r="Z108" s="24" t="s">
        <v>234</v>
      </c>
    </row>
    <row r="109" spans="1:26" x14ac:dyDescent="0.25">
      <c r="A109" s="42"/>
      <c r="B109" s="25" t="s">
        <v>353</v>
      </c>
      <c r="C109" s="14" t="s">
        <v>234</v>
      </c>
      <c r="D109" s="11"/>
      <c r="E109" s="27">
        <v>313</v>
      </c>
      <c r="F109" s="13" t="s">
        <v>234</v>
      </c>
      <c r="G109" s="14" t="s">
        <v>234</v>
      </c>
      <c r="H109" s="11"/>
      <c r="I109" s="27">
        <v>365</v>
      </c>
      <c r="J109" s="13" t="s">
        <v>234</v>
      </c>
      <c r="K109" s="14" t="s">
        <v>234</v>
      </c>
      <c r="L109" s="11"/>
      <c r="M109" s="27">
        <v>38</v>
      </c>
      <c r="N109" s="13" t="s">
        <v>234</v>
      </c>
      <c r="O109" s="14" t="s">
        <v>234</v>
      </c>
      <c r="P109" s="11"/>
      <c r="Q109" s="33">
        <v>2411</v>
      </c>
      <c r="R109" s="13" t="s">
        <v>234</v>
      </c>
      <c r="S109" s="14" t="s">
        <v>234</v>
      </c>
      <c r="T109" s="11"/>
      <c r="U109" s="33">
        <v>2460</v>
      </c>
      <c r="V109" s="13" t="s">
        <v>234</v>
      </c>
      <c r="W109" s="14" t="s">
        <v>234</v>
      </c>
      <c r="X109" s="11"/>
      <c r="Y109" s="27">
        <v>996</v>
      </c>
      <c r="Z109" s="13" t="s">
        <v>234</v>
      </c>
    </row>
    <row r="110" spans="1:26" x14ac:dyDescent="0.25">
      <c r="A110" s="42"/>
      <c r="B110" s="49" t="s">
        <v>354</v>
      </c>
      <c r="C110" s="30" t="s">
        <v>234</v>
      </c>
      <c r="D110" s="20"/>
      <c r="E110" s="36">
        <v>606</v>
      </c>
      <c r="F110" s="24" t="s">
        <v>234</v>
      </c>
      <c r="G110" s="30" t="s">
        <v>234</v>
      </c>
      <c r="H110" s="20"/>
      <c r="I110" s="36">
        <v>606</v>
      </c>
      <c r="J110" s="24" t="s">
        <v>234</v>
      </c>
      <c r="K110" s="30" t="s">
        <v>234</v>
      </c>
      <c r="L110" s="20"/>
      <c r="M110" s="36">
        <v>7</v>
      </c>
      <c r="N110" s="24" t="s">
        <v>234</v>
      </c>
      <c r="O110" s="30" t="s">
        <v>234</v>
      </c>
      <c r="P110" s="20"/>
      <c r="Q110" s="22">
        <v>2781</v>
      </c>
      <c r="R110" s="24" t="s">
        <v>234</v>
      </c>
      <c r="S110" s="30" t="s">
        <v>234</v>
      </c>
      <c r="T110" s="20"/>
      <c r="U110" s="22">
        <v>2958</v>
      </c>
      <c r="V110" s="24" t="s">
        <v>234</v>
      </c>
      <c r="W110" s="30" t="s">
        <v>234</v>
      </c>
      <c r="X110" s="20"/>
      <c r="Y110" s="36">
        <v>358</v>
      </c>
      <c r="Z110" s="24" t="s">
        <v>234</v>
      </c>
    </row>
    <row r="111" spans="1:26" x14ac:dyDescent="0.25">
      <c r="A111" s="42"/>
      <c r="B111" s="25" t="s">
        <v>355</v>
      </c>
      <c r="C111" s="14" t="s">
        <v>234</v>
      </c>
      <c r="D111" s="11"/>
      <c r="E111" s="27" t="s">
        <v>262</v>
      </c>
      <c r="F111" s="13" t="s">
        <v>234</v>
      </c>
      <c r="G111" s="14" t="s">
        <v>234</v>
      </c>
      <c r="H111" s="11"/>
      <c r="I111" s="27" t="s">
        <v>262</v>
      </c>
      <c r="J111" s="13" t="s">
        <v>234</v>
      </c>
      <c r="K111" s="14" t="s">
        <v>234</v>
      </c>
      <c r="L111" s="11"/>
      <c r="M111" s="27" t="s">
        <v>262</v>
      </c>
      <c r="N111" s="13" t="s">
        <v>234</v>
      </c>
      <c r="O111" s="14" t="s">
        <v>234</v>
      </c>
      <c r="P111" s="11"/>
      <c r="Q111" s="27" t="s">
        <v>262</v>
      </c>
      <c r="R111" s="13" t="s">
        <v>234</v>
      </c>
      <c r="S111" s="14" t="s">
        <v>234</v>
      </c>
      <c r="T111" s="11"/>
      <c r="U111" s="27" t="s">
        <v>262</v>
      </c>
      <c r="V111" s="13" t="s">
        <v>234</v>
      </c>
      <c r="W111" s="14" t="s">
        <v>234</v>
      </c>
      <c r="X111" s="11"/>
      <c r="Y111" s="27" t="s">
        <v>262</v>
      </c>
      <c r="Z111" s="13" t="s">
        <v>234</v>
      </c>
    </row>
    <row r="112" spans="1:26" x14ac:dyDescent="0.25">
      <c r="A112" s="42"/>
      <c r="B112" s="49" t="s">
        <v>356</v>
      </c>
      <c r="C112" s="30" t="s">
        <v>234</v>
      </c>
      <c r="D112" s="20"/>
      <c r="E112" s="36" t="s">
        <v>262</v>
      </c>
      <c r="F112" s="24" t="s">
        <v>234</v>
      </c>
      <c r="G112" s="30" t="s">
        <v>234</v>
      </c>
      <c r="H112" s="20"/>
      <c r="I112" s="36" t="s">
        <v>262</v>
      </c>
      <c r="J112" s="24" t="s">
        <v>234</v>
      </c>
      <c r="K112" s="30" t="s">
        <v>234</v>
      </c>
      <c r="L112" s="20"/>
      <c r="M112" s="36" t="s">
        <v>262</v>
      </c>
      <c r="N112" s="24" t="s">
        <v>234</v>
      </c>
      <c r="O112" s="30" t="s">
        <v>234</v>
      </c>
      <c r="P112" s="20"/>
      <c r="Q112" s="36" t="s">
        <v>262</v>
      </c>
      <c r="R112" s="24" t="s">
        <v>234</v>
      </c>
      <c r="S112" s="30" t="s">
        <v>234</v>
      </c>
      <c r="T112" s="20"/>
      <c r="U112" s="36" t="s">
        <v>262</v>
      </c>
      <c r="V112" s="24" t="s">
        <v>234</v>
      </c>
      <c r="W112" s="30" t="s">
        <v>234</v>
      </c>
      <c r="X112" s="20"/>
      <c r="Y112" s="36" t="s">
        <v>262</v>
      </c>
      <c r="Z112" s="24" t="s">
        <v>234</v>
      </c>
    </row>
    <row r="113" spans="1:34" x14ac:dyDescent="0.25">
      <c r="A113" s="42"/>
      <c r="B113" s="31" t="s">
        <v>358</v>
      </c>
      <c r="C113" s="14" t="s">
        <v>234</v>
      </c>
      <c r="D113" s="11"/>
      <c r="E113" s="11"/>
      <c r="F113" s="11"/>
      <c r="G113" s="14" t="s">
        <v>234</v>
      </c>
      <c r="H113" s="11"/>
      <c r="I113" s="11"/>
      <c r="J113" s="11"/>
      <c r="K113" s="14" t="s">
        <v>234</v>
      </c>
      <c r="L113" s="11"/>
      <c r="M113" s="11"/>
      <c r="N113" s="11"/>
      <c r="O113" s="14" t="s">
        <v>234</v>
      </c>
      <c r="P113" s="11"/>
      <c r="Q113" s="11"/>
      <c r="R113" s="11"/>
      <c r="S113" s="14" t="s">
        <v>234</v>
      </c>
      <c r="T113" s="11"/>
      <c r="U113" s="11"/>
      <c r="V113" s="11"/>
      <c r="W113" s="14" t="s">
        <v>234</v>
      </c>
      <c r="X113" s="11"/>
      <c r="Y113" s="11"/>
      <c r="Z113" s="11"/>
    </row>
    <row r="114" spans="1:34" x14ac:dyDescent="0.25">
      <c r="A114" s="42"/>
      <c r="B114" s="49" t="s">
        <v>359</v>
      </c>
      <c r="C114" s="30" t="s">
        <v>234</v>
      </c>
      <c r="D114" s="20"/>
      <c r="E114" s="36">
        <v>519</v>
      </c>
      <c r="F114" s="24" t="s">
        <v>234</v>
      </c>
      <c r="G114" s="30" t="s">
        <v>234</v>
      </c>
      <c r="H114" s="20"/>
      <c r="I114" s="36">
        <v>535</v>
      </c>
      <c r="J114" s="24" t="s">
        <v>234</v>
      </c>
      <c r="K114" s="30" t="s">
        <v>234</v>
      </c>
      <c r="L114" s="20"/>
      <c r="M114" s="36">
        <v>434</v>
      </c>
      <c r="N114" s="24" t="s">
        <v>234</v>
      </c>
      <c r="O114" s="30" t="s">
        <v>234</v>
      </c>
      <c r="P114" s="20"/>
      <c r="Q114" s="36">
        <v>223</v>
      </c>
      <c r="R114" s="24" t="s">
        <v>234</v>
      </c>
      <c r="S114" s="30" t="s">
        <v>234</v>
      </c>
      <c r="T114" s="20"/>
      <c r="U114" s="36">
        <v>230</v>
      </c>
      <c r="V114" s="24" t="s">
        <v>234</v>
      </c>
      <c r="W114" s="30" t="s">
        <v>234</v>
      </c>
      <c r="X114" s="20"/>
      <c r="Y114" s="36">
        <v>223</v>
      </c>
      <c r="Z114" s="24" t="s">
        <v>234</v>
      </c>
    </row>
    <row r="115" spans="1:34" x14ac:dyDescent="0.25">
      <c r="A115" s="42"/>
      <c r="B115" s="25" t="s">
        <v>360</v>
      </c>
      <c r="C115" s="14" t="s">
        <v>234</v>
      </c>
      <c r="D115" s="11"/>
      <c r="E115" s="33">
        <v>4930</v>
      </c>
      <c r="F115" s="13" t="s">
        <v>234</v>
      </c>
      <c r="G115" s="14" t="s">
        <v>234</v>
      </c>
      <c r="H115" s="11"/>
      <c r="I115" s="33">
        <v>5092</v>
      </c>
      <c r="J115" s="13" t="s">
        <v>234</v>
      </c>
      <c r="K115" s="14" t="s">
        <v>234</v>
      </c>
      <c r="L115" s="11"/>
      <c r="M115" s="27">
        <v>782</v>
      </c>
      <c r="N115" s="13" t="s">
        <v>234</v>
      </c>
      <c r="O115" s="14" t="s">
        <v>234</v>
      </c>
      <c r="P115" s="11"/>
      <c r="Q115" s="33">
        <v>4673</v>
      </c>
      <c r="R115" s="13" t="s">
        <v>234</v>
      </c>
      <c r="S115" s="14" t="s">
        <v>234</v>
      </c>
      <c r="T115" s="11"/>
      <c r="U115" s="33">
        <v>4903</v>
      </c>
      <c r="V115" s="13" t="s">
        <v>234</v>
      </c>
      <c r="W115" s="14" t="s">
        <v>234</v>
      </c>
      <c r="X115" s="11"/>
      <c r="Y115" s="27">
        <v>806</v>
      </c>
      <c r="Z115" s="13" t="s">
        <v>234</v>
      </c>
    </row>
    <row r="116" spans="1:34" x14ac:dyDescent="0.25">
      <c r="A116" s="42"/>
      <c r="B116" s="49" t="s">
        <v>361</v>
      </c>
      <c r="C116" s="30" t="s">
        <v>234</v>
      </c>
      <c r="D116" s="20"/>
      <c r="E116" s="36" t="s">
        <v>262</v>
      </c>
      <c r="F116" s="24" t="s">
        <v>234</v>
      </c>
      <c r="G116" s="30" t="s">
        <v>234</v>
      </c>
      <c r="H116" s="20"/>
      <c r="I116" s="36" t="s">
        <v>262</v>
      </c>
      <c r="J116" s="24" t="s">
        <v>234</v>
      </c>
      <c r="K116" s="30" t="s">
        <v>234</v>
      </c>
      <c r="L116" s="20"/>
      <c r="M116" s="36" t="s">
        <v>262</v>
      </c>
      <c r="N116" s="24" t="s">
        <v>234</v>
      </c>
      <c r="O116" s="30" t="s">
        <v>234</v>
      </c>
      <c r="P116" s="20"/>
      <c r="Q116" s="36" t="s">
        <v>262</v>
      </c>
      <c r="R116" s="24" t="s">
        <v>234</v>
      </c>
      <c r="S116" s="30" t="s">
        <v>234</v>
      </c>
      <c r="T116" s="20"/>
      <c r="U116" s="36" t="s">
        <v>262</v>
      </c>
      <c r="V116" s="24" t="s">
        <v>234</v>
      </c>
      <c r="W116" s="30" t="s">
        <v>234</v>
      </c>
      <c r="X116" s="20"/>
      <c r="Y116" s="36" t="s">
        <v>262</v>
      </c>
      <c r="Z116" s="24" t="s">
        <v>234</v>
      </c>
    </row>
    <row r="117" spans="1:34" x14ac:dyDescent="0.25">
      <c r="A117" s="42"/>
      <c r="B117" s="31" t="s">
        <v>363</v>
      </c>
      <c r="C117" s="14" t="s">
        <v>234</v>
      </c>
      <c r="D117" s="11"/>
      <c r="E117" s="11"/>
      <c r="F117" s="11"/>
      <c r="G117" s="14" t="s">
        <v>234</v>
      </c>
      <c r="H117" s="11"/>
      <c r="I117" s="11"/>
      <c r="J117" s="11"/>
      <c r="K117" s="14" t="s">
        <v>234</v>
      </c>
      <c r="L117" s="11"/>
      <c r="M117" s="11"/>
      <c r="N117" s="11"/>
      <c r="O117" s="14" t="s">
        <v>234</v>
      </c>
      <c r="P117" s="11"/>
      <c r="Q117" s="11"/>
      <c r="R117" s="11"/>
      <c r="S117" s="14" t="s">
        <v>234</v>
      </c>
      <c r="T117" s="11"/>
      <c r="U117" s="11"/>
      <c r="V117" s="11"/>
      <c r="W117" s="14" t="s">
        <v>234</v>
      </c>
      <c r="X117" s="11"/>
      <c r="Y117" s="11"/>
      <c r="Z117" s="11"/>
    </row>
    <row r="118" spans="1:34" ht="15.75" thickBot="1" x14ac:dyDescent="0.3">
      <c r="A118" s="42"/>
      <c r="B118" s="49" t="s">
        <v>364</v>
      </c>
      <c r="C118" s="30" t="s">
        <v>234</v>
      </c>
      <c r="D118" s="20"/>
      <c r="E118" s="36" t="s">
        <v>262</v>
      </c>
      <c r="F118" s="24" t="s">
        <v>234</v>
      </c>
      <c r="G118" s="30" t="s">
        <v>234</v>
      </c>
      <c r="H118" s="20"/>
      <c r="I118" s="36" t="s">
        <v>262</v>
      </c>
      <c r="J118" s="24" t="s">
        <v>234</v>
      </c>
      <c r="K118" s="30" t="s">
        <v>234</v>
      </c>
      <c r="L118" s="20"/>
      <c r="M118" s="36" t="s">
        <v>262</v>
      </c>
      <c r="N118" s="24" t="s">
        <v>234</v>
      </c>
      <c r="O118" s="30" t="s">
        <v>234</v>
      </c>
      <c r="P118" s="20"/>
      <c r="Q118" s="36" t="s">
        <v>262</v>
      </c>
      <c r="R118" s="24" t="s">
        <v>234</v>
      </c>
      <c r="S118" s="30" t="s">
        <v>234</v>
      </c>
      <c r="T118" s="20"/>
      <c r="U118" s="36" t="s">
        <v>262</v>
      </c>
      <c r="V118" s="24" t="s">
        <v>234</v>
      </c>
      <c r="W118" s="30" t="s">
        <v>234</v>
      </c>
      <c r="X118" s="20"/>
      <c r="Y118" s="36" t="s">
        <v>262</v>
      </c>
      <c r="Z118" s="24" t="s">
        <v>234</v>
      </c>
    </row>
    <row r="119" spans="1:34" x14ac:dyDescent="0.25">
      <c r="A119" s="42"/>
      <c r="B119" s="28"/>
      <c r="C119" s="28" t="s">
        <v>234</v>
      </c>
      <c r="D119" s="29"/>
      <c r="E119" s="29"/>
      <c r="F119" s="28"/>
      <c r="G119" s="28" t="s">
        <v>234</v>
      </c>
      <c r="H119" s="29"/>
      <c r="I119" s="29"/>
      <c r="J119" s="28"/>
      <c r="K119" s="28" t="s">
        <v>234</v>
      </c>
      <c r="L119" s="29"/>
      <c r="M119" s="29"/>
      <c r="N119" s="28"/>
      <c r="O119" s="28" t="s">
        <v>234</v>
      </c>
      <c r="P119" s="29"/>
      <c r="Q119" s="29"/>
      <c r="R119" s="28"/>
      <c r="S119" s="28" t="s">
        <v>234</v>
      </c>
      <c r="T119" s="29"/>
      <c r="U119" s="29"/>
      <c r="V119" s="28"/>
      <c r="W119" s="28" t="s">
        <v>234</v>
      </c>
      <c r="X119" s="29"/>
      <c r="Y119" s="29"/>
      <c r="Z119" s="28"/>
    </row>
    <row r="120" spans="1:34" ht="26.25" thickBot="1" x14ac:dyDescent="0.3">
      <c r="A120" s="42"/>
      <c r="B120" s="58" t="s">
        <v>477</v>
      </c>
      <c r="C120" s="14" t="s">
        <v>234</v>
      </c>
      <c r="D120" s="11"/>
      <c r="E120" s="33">
        <v>11570</v>
      </c>
      <c r="F120" s="13" t="s">
        <v>234</v>
      </c>
      <c r="G120" s="14" t="s">
        <v>234</v>
      </c>
      <c r="H120" s="11"/>
      <c r="I120" s="33">
        <v>17141</v>
      </c>
      <c r="J120" s="13" t="s">
        <v>234</v>
      </c>
      <c r="K120" s="14" t="s">
        <v>234</v>
      </c>
      <c r="L120" s="11"/>
      <c r="M120" s="33">
        <v>5256</v>
      </c>
      <c r="N120" s="13" t="s">
        <v>234</v>
      </c>
      <c r="O120" s="14" t="s">
        <v>234</v>
      </c>
      <c r="P120" s="11"/>
      <c r="Q120" s="33">
        <v>13784</v>
      </c>
      <c r="R120" s="13" t="s">
        <v>234</v>
      </c>
      <c r="S120" s="14" t="s">
        <v>234</v>
      </c>
      <c r="T120" s="11"/>
      <c r="U120" s="33">
        <v>19450</v>
      </c>
      <c r="V120" s="13" t="s">
        <v>234</v>
      </c>
      <c r="W120" s="14" t="s">
        <v>234</v>
      </c>
      <c r="X120" s="11"/>
      <c r="Y120" s="33">
        <v>5593</v>
      </c>
      <c r="Z120" s="13" t="s">
        <v>234</v>
      </c>
    </row>
    <row r="121" spans="1:34" x14ac:dyDescent="0.25">
      <c r="A121" s="42"/>
      <c r="B121" s="28"/>
      <c r="C121" s="28" t="s">
        <v>234</v>
      </c>
      <c r="D121" s="29"/>
      <c r="E121" s="29"/>
      <c r="F121" s="28"/>
      <c r="G121" s="28" t="s">
        <v>234</v>
      </c>
      <c r="H121" s="29"/>
      <c r="I121" s="29"/>
      <c r="J121" s="28"/>
      <c r="K121" s="28" t="s">
        <v>234</v>
      </c>
      <c r="L121" s="29"/>
      <c r="M121" s="29"/>
      <c r="N121" s="28"/>
      <c r="O121" s="28" t="s">
        <v>234</v>
      </c>
      <c r="P121" s="29"/>
      <c r="Q121" s="29"/>
      <c r="R121" s="28"/>
      <c r="S121" s="28" t="s">
        <v>234</v>
      </c>
      <c r="T121" s="29"/>
      <c r="U121" s="29"/>
      <c r="V121" s="28"/>
      <c r="W121" s="28" t="s">
        <v>234</v>
      </c>
      <c r="X121" s="29"/>
      <c r="Y121" s="29"/>
      <c r="Z121" s="28"/>
    </row>
    <row r="122" spans="1:34" ht="15.75" thickBot="1" x14ac:dyDescent="0.3">
      <c r="A122" s="42"/>
      <c r="B122" s="18" t="s">
        <v>478</v>
      </c>
      <c r="C122" s="30" t="s">
        <v>234</v>
      </c>
      <c r="D122" s="20" t="s">
        <v>239</v>
      </c>
      <c r="E122" s="22">
        <v>27144</v>
      </c>
      <c r="F122" s="24" t="s">
        <v>234</v>
      </c>
      <c r="G122" s="30" t="s">
        <v>234</v>
      </c>
      <c r="H122" s="20" t="s">
        <v>239</v>
      </c>
      <c r="I122" s="22">
        <v>35991</v>
      </c>
      <c r="J122" s="24" t="s">
        <v>234</v>
      </c>
      <c r="K122" s="30" t="s">
        <v>234</v>
      </c>
      <c r="L122" s="20" t="s">
        <v>239</v>
      </c>
      <c r="M122" s="22">
        <v>5256</v>
      </c>
      <c r="N122" s="24" t="s">
        <v>234</v>
      </c>
      <c r="O122" s="30" t="s">
        <v>234</v>
      </c>
      <c r="P122" s="20" t="s">
        <v>239</v>
      </c>
      <c r="Q122" s="22">
        <v>23202</v>
      </c>
      <c r="R122" s="24" t="s">
        <v>234</v>
      </c>
      <c r="S122" s="30" t="s">
        <v>234</v>
      </c>
      <c r="T122" s="20" t="s">
        <v>239</v>
      </c>
      <c r="U122" s="22">
        <v>29356</v>
      </c>
      <c r="V122" s="24" t="s">
        <v>234</v>
      </c>
      <c r="W122" s="30" t="s">
        <v>234</v>
      </c>
      <c r="X122" s="20" t="s">
        <v>239</v>
      </c>
      <c r="Y122" s="22">
        <v>5593</v>
      </c>
      <c r="Z122" s="24" t="s">
        <v>234</v>
      </c>
    </row>
    <row r="123" spans="1:34" ht="15.75" thickTop="1" x14ac:dyDescent="0.25">
      <c r="A123" s="42"/>
      <c r="B123" s="28"/>
      <c r="C123" s="28" t="s">
        <v>234</v>
      </c>
      <c r="D123" s="34"/>
      <c r="E123" s="34"/>
      <c r="F123" s="28"/>
      <c r="G123" s="28" t="s">
        <v>234</v>
      </c>
      <c r="H123" s="34"/>
      <c r="I123" s="34"/>
      <c r="J123" s="28"/>
      <c r="K123" s="28" t="s">
        <v>234</v>
      </c>
      <c r="L123" s="34"/>
      <c r="M123" s="34"/>
      <c r="N123" s="28"/>
      <c r="O123" s="28" t="s">
        <v>234</v>
      </c>
      <c r="P123" s="34"/>
      <c r="Q123" s="34"/>
      <c r="R123" s="28"/>
      <c r="S123" s="28" t="s">
        <v>234</v>
      </c>
      <c r="T123" s="34"/>
      <c r="U123" s="34"/>
      <c r="V123" s="28"/>
      <c r="W123" s="28" t="s">
        <v>234</v>
      </c>
      <c r="X123" s="34"/>
      <c r="Y123" s="34"/>
      <c r="Z123" s="28"/>
    </row>
    <row r="124" spans="1:34" x14ac:dyDescent="0.25">
      <c r="A124" s="42"/>
      <c r="B124" s="47"/>
      <c r="C124" s="47"/>
      <c r="D124" s="47"/>
      <c r="E124" s="47"/>
      <c r="F124" s="47"/>
      <c r="G124" s="47"/>
      <c r="H124" s="47"/>
      <c r="I124" s="47"/>
      <c r="J124" s="47"/>
      <c r="K124" s="47"/>
      <c r="L124" s="47"/>
      <c r="M124" s="47"/>
      <c r="N124" s="47"/>
      <c r="O124" s="47"/>
      <c r="P124" s="47"/>
      <c r="Q124" s="47"/>
      <c r="R124" s="47"/>
      <c r="S124" s="47"/>
      <c r="T124" s="47"/>
      <c r="U124" s="47"/>
      <c r="V124" s="47"/>
      <c r="W124" s="47"/>
      <c r="X124" s="47"/>
      <c r="Y124" s="47"/>
      <c r="Z124" s="47"/>
      <c r="AA124" s="47"/>
      <c r="AB124" s="47"/>
      <c r="AC124" s="47"/>
      <c r="AD124" s="47"/>
      <c r="AE124" s="47"/>
      <c r="AF124" s="47"/>
      <c r="AG124" s="47"/>
      <c r="AH124" s="47"/>
    </row>
    <row r="125" spans="1:34" x14ac:dyDescent="0.25">
      <c r="A125" s="42"/>
      <c r="B125" s="11"/>
      <c r="C125" s="11"/>
      <c r="D125" s="11"/>
      <c r="E125" s="11"/>
      <c r="F125" s="11"/>
      <c r="G125" s="11"/>
      <c r="H125" s="11"/>
      <c r="I125" s="11"/>
      <c r="J125" s="11"/>
      <c r="K125" s="11"/>
      <c r="L125" s="11"/>
      <c r="M125" s="11"/>
      <c r="N125" s="11"/>
      <c r="O125" s="11"/>
      <c r="P125" s="11"/>
      <c r="Q125" s="11"/>
      <c r="R125" s="11"/>
    </row>
    <row r="126" spans="1:34" x14ac:dyDescent="0.25">
      <c r="A126" s="42"/>
      <c r="B126" s="14"/>
      <c r="C126" s="14" t="s">
        <v>234</v>
      </c>
      <c r="D126" s="37" t="s">
        <v>479</v>
      </c>
      <c r="E126" s="37"/>
      <c r="F126" s="37"/>
      <c r="G126" s="37"/>
      <c r="H126" s="37"/>
      <c r="I126" s="37"/>
      <c r="J126" s="14"/>
      <c r="K126" s="14" t="s">
        <v>234</v>
      </c>
      <c r="L126" s="37" t="s">
        <v>480</v>
      </c>
      <c r="M126" s="37"/>
      <c r="N126" s="37"/>
      <c r="O126" s="37"/>
      <c r="P126" s="37"/>
      <c r="Q126" s="37"/>
      <c r="R126" s="14"/>
    </row>
    <row r="127" spans="1:34" ht="15.75" thickBot="1" x14ac:dyDescent="0.3">
      <c r="A127" s="42"/>
      <c r="B127" s="14"/>
      <c r="C127" s="14" t="s">
        <v>234</v>
      </c>
      <c r="D127" s="38" t="s">
        <v>250</v>
      </c>
      <c r="E127" s="38"/>
      <c r="F127" s="38"/>
      <c r="G127" s="38"/>
      <c r="H127" s="38"/>
      <c r="I127" s="38"/>
      <c r="J127" s="14"/>
      <c r="K127" s="14" t="s">
        <v>234</v>
      </c>
      <c r="L127" s="38" t="s">
        <v>250</v>
      </c>
      <c r="M127" s="38"/>
      <c r="N127" s="38"/>
      <c r="O127" s="38"/>
      <c r="P127" s="38"/>
      <c r="Q127" s="38"/>
      <c r="R127" s="14"/>
    </row>
    <row r="128" spans="1:34" x14ac:dyDescent="0.25">
      <c r="A128" s="42"/>
      <c r="B128" s="14"/>
      <c r="C128" s="14" t="s">
        <v>234</v>
      </c>
      <c r="D128" s="50" t="s">
        <v>481</v>
      </c>
      <c r="E128" s="50"/>
      <c r="F128" s="14"/>
      <c r="G128" s="14" t="s">
        <v>234</v>
      </c>
      <c r="H128" s="50" t="s">
        <v>482</v>
      </c>
      <c r="I128" s="50"/>
      <c r="J128" s="14"/>
      <c r="K128" s="14" t="s">
        <v>234</v>
      </c>
      <c r="L128" s="50" t="s">
        <v>481</v>
      </c>
      <c r="M128" s="50"/>
      <c r="N128" s="14"/>
      <c r="O128" s="14" t="s">
        <v>234</v>
      </c>
      <c r="P128" s="50" t="s">
        <v>482</v>
      </c>
      <c r="Q128" s="50"/>
      <c r="R128" s="14"/>
    </row>
    <row r="129" spans="1:18" x14ac:dyDescent="0.25">
      <c r="A129" s="42"/>
      <c r="B129" s="14"/>
      <c r="C129" s="14" t="s">
        <v>234</v>
      </c>
      <c r="D129" s="37" t="s">
        <v>468</v>
      </c>
      <c r="E129" s="37"/>
      <c r="F129" s="14"/>
      <c r="G129" s="14" t="s">
        <v>234</v>
      </c>
      <c r="H129" s="37" t="s">
        <v>483</v>
      </c>
      <c r="I129" s="37"/>
      <c r="J129" s="14"/>
      <c r="K129" s="14" t="s">
        <v>234</v>
      </c>
      <c r="L129" s="37" t="s">
        <v>468</v>
      </c>
      <c r="M129" s="37"/>
      <c r="N129" s="14"/>
      <c r="O129" s="14" t="s">
        <v>234</v>
      </c>
      <c r="P129" s="37" t="s">
        <v>483</v>
      </c>
      <c r="Q129" s="37"/>
      <c r="R129" s="14"/>
    </row>
    <row r="130" spans="1:18" ht="15.75" thickBot="1" x14ac:dyDescent="0.3">
      <c r="A130" s="42"/>
      <c r="B130" s="57" t="s">
        <v>260</v>
      </c>
      <c r="C130" s="14" t="s">
        <v>234</v>
      </c>
      <c r="D130" s="38" t="s">
        <v>471</v>
      </c>
      <c r="E130" s="38"/>
      <c r="F130" s="14"/>
      <c r="G130" s="14" t="s">
        <v>234</v>
      </c>
      <c r="H130" s="38" t="s">
        <v>484</v>
      </c>
      <c r="I130" s="38"/>
      <c r="J130" s="14"/>
      <c r="K130" s="14" t="s">
        <v>234</v>
      </c>
      <c r="L130" s="38" t="s">
        <v>471</v>
      </c>
      <c r="M130" s="38"/>
      <c r="N130" s="14"/>
      <c r="O130" s="14" t="s">
        <v>234</v>
      </c>
      <c r="P130" s="38" t="s">
        <v>484</v>
      </c>
      <c r="Q130" s="38"/>
      <c r="R130" s="14"/>
    </row>
    <row r="131" spans="1:18" x14ac:dyDescent="0.25">
      <c r="A131" s="42"/>
      <c r="B131" s="18" t="s">
        <v>474</v>
      </c>
      <c r="C131" s="20" t="s">
        <v>234</v>
      </c>
      <c r="D131" s="20"/>
      <c r="E131" s="20"/>
      <c r="F131" s="20"/>
      <c r="G131" s="20" t="s">
        <v>234</v>
      </c>
      <c r="H131" s="20"/>
      <c r="I131" s="20"/>
      <c r="J131" s="20"/>
      <c r="K131" s="20" t="s">
        <v>234</v>
      </c>
      <c r="L131" s="20"/>
      <c r="M131" s="20"/>
      <c r="N131" s="20"/>
      <c r="O131" s="20" t="s">
        <v>234</v>
      </c>
      <c r="P131" s="20"/>
      <c r="Q131" s="20"/>
      <c r="R131" s="20"/>
    </row>
    <row r="132" spans="1:18" x14ac:dyDescent="0.25">
      <c r="A132" s="42"/>
      <c r="B132" s="31" t="s">
        <v>349</v>
      </c>
      <c r="C132" s="11" t="s">
        <v>234</v>
      </c>
      <c r="D132" s="11"/>
      <c r="E132" s="11"/>
      <c r="F132" s="11"/>
      <c r="G132" s="11" t="s">
        <v>234</v>
      </c>
      <c r="H132" s="11"/>
      <c r="I132" s="11"/>
      <c r="J132" s="11"/>
      <c r="K132" s="11" t="s">
        <v>234</v>
      </c>
      <c r="L132" s="11"/>
      <c r="M132" s="11"/>
      <c r="N132" s="11"/>
      <c r="O132" s="11" t="s">
        <v>234</v>
      </c>
      <c r="P132" s="11"/>
      <c r="Q132" s="11"/>
      <c r="R132" s="11"/>
    </row>
    <row r="133" spans="1:18" ht="25.5" x14ac:dyDescent="0.25">
      <c r="A133" s="42"/>
      <c r="B133" s="49" t="s">
        <v>350</v>
      </c>
      <c r="C133" s="20" t="s">
        <v>234</v>
      </c>
      <c r="D133" s="20" t="s">
        <v>239</v>
      </c>
      <c r="E133" s="22">
        <v>6375</v>
      </c>
      <c r="F133" s="24" t="s">
        <v>234</v>
      </c>
      <c r="G133" s="20" t="s">
        <v>234</v>
      </c>
      <c r="H133" s="20" t="s">
        <v>239</v>
      </c>
      <c r="I133" s="36">
        <v>40</v>
      </c>
      <c r="J133" s="24" t="s">
        <v>234</v>
      </c>
      <c r="K133" s="20" t="s">
        <v>234</v>
      </c>
      <c r="L133" s="20" t="s">
        <v>239</v>
      </c>
      <c r="M133" s="22">
        <v>5133</v>
      </c>
      <c r="N133" s="24" t="s">
        <v>234</v>
      </c>
      <c r="O133" s="20" t="s">
        <v>234</v>
      </c>
      <c r="P133" s="20" t="s">
        <v>239</v>
      </c>
      <c r="Q133" s="36">
        <v>591</v>
      </c>
      <c r="R133" s="24" t="s">
        <v>234</v>
      </c>
    </row>
    <row r="134" spans="1:18" x14ac:dyDescent="0.25">
      <c r="A134" s="42"/>
      <c r="B134" s="25" t="s">
        <v>351</v>
      </c>
      <c r="C134" s="11" t="s">
        <v>234</v>
      </c>
      <c r="D134" s="11"/>
      <c r="E134" s="27" t="s">
        <v>262</v>
      </c>
      <c r="F134" s="13" t="s">
        <v>234</v>
      </c>
      <c r="G134" s="11" t="s">
        <v>234</v>
      </c>
      <c r="H134" s="11"/>
      <c r="I134" s="27" t="s">
        <v>262</v>
      </c>
      <c r="J134" s="13" t="s">
        <v>234</v>
      </c>
      <c r="K134" s="11" t="s">
        <v>234</v>
      </c>
      <c r="L134" s="11"/>
      <c r="M134" s="27">
        <v>834</v>
      </c>
      <c r="N134" s="13" t="s">
        <v>234</v>
      </c>
      <c r="O134" s="11" t="s">
        <v>234</v>
      </c>
      <c r="P134" s="11"/>
      <c r="Q134" s="27">
        <v>16</v>
      </c>
      <c r="R134" s="13" t="s">
        <v>234</v>
      </c>
    </row>
    <row r="135" spans="1:18" x14ac:dyDescent="0.25">
      <c r="A135" s="42"/>
      <c r="B135" s="49" t="s">
        <v>352</v>
      </c>
      <c r="C135" s="20" t="s">
        <v>234</v>
      </c>
      <c r="D135" s="20"/>
      <c r="E135" s="36" t="s">
        <v>262</v>
      </c>
      <c r="F135" s="24" t="s">
        <v>234</v>
      </c>
      <c r="G135" s="20" t="s">
        <v>234</v>
      </c>
      <c r="H135" s="20"/>
      <c r="I135" s="36" t="s">
        <v>262</v>
      </c>
      <c r="J135" s="24" t="s">
        <v>234</v>
      </c>
      <c r="K135" s="20" t="s">
        <v>234</v>
      </c>
      <c r="L135" s="20"/>
      <c r="M135" s="36">
        <v>24</v>
      </c>
      <c r="N135" s="24" t="s">
        <v>234</v>
      </c>
      <c r="O135" s="20" t="s">
        <v>234</v>
      </c>
      <c r="P135" s="20"/>
      <c r="Q135" s="36">
        <v>5</v>
      </c>
      <c r="R135" s="24" t="s">
        <v>234</v>
      </c>
    </row>
    <row r="136" spans="1:18" x14ac:dyDescent="0.25">
      <c r="A136" s="42"/>
      <c r="B136" s="25" t="s">
        <v>353</v>
      </c>
      <c r="C136" s="11" t="s">
        <v>234</v>
      </c>
      <c r="D136" s="11"/>
      <c r="E136" s="27">
        <v>317</v>
      </c>
      <c r="F136" s="13" t="s">
        <v>234</v>
      </c>
      <c r="G136" s="11" t="s">
        <v>234</v>
      </c>
      <c r="H136" s="11"/>
      <c r="I136" s="27" t="s">
        <v>262</v>
      </c>
      <c r="J136" s="13" t="s">
        <v>234</v>
      </c>
      <c r="K136" s="11" t="s">
        <v>234</v>
      </c>
      <c r="L136" s="11"/>
      <c r="M136" s="33">
        <v>1146</v>
      </c>
      <c r="N136" s="13" t="s">
        <v>234</v>
      </c>
      <c r="O136" s="11" t="s">
        <v>234</v>
      </c>
      <c r="P136" s="11"/>
      <c r="Q136" s="27">
        <v>182</v>
      </c>
      <c r="R136" s="13" t="s">
        <v>234</v>
      </c>
    </row>
    <row r="137" spans="1:18" x14ac:dyDescent="0.25">
      <c r="A137" s="42"/>
      <c r="B137" s="49" t="s">
        <v>354</v>
      </c>
      <c r="C137" s="20" t="s">
        <v>234</v>
      </c>
      <c r="D137" s="20"/>
      <c r="E137" s="22">
        <v>8194</v>
      </c>
      <c r="F137" s="24" t="s">
        <v>234</v>
      </c>
      <c r="G137" s="20" t="s">
        <v>234</v>
      </c>
      <c r="H137" s="20"/>
      <c r="I137" s="36" t="s">
        <v>262</v>
      </c>
      <c r="J137" s="24" t="s">
        <v>234</v>
      </c>
      <c r="K137" s="20" t="s">
        <v>234</v>
      </c>
      <c r="L137" s="20"/>
      <c r="M137" s="22">
        <v>7739</v>
      </c>
      <c r="N137" s="24" t="s">
        <v>234</v>
      </c>
      <c r="O137" s="20" t="s">
        <v>234</v>
      </c>
      <c r="P137" s="20"/>
      <c r="Q137" s="36">
        <v>630</v>
      </c>
      <c r="R137" s="24" t="s">
        <v>234</v>
      </c>
    </row>
    <row r="138" spans="1:18" x14ac:dyDescent="0.25">
      <c r="A138" s="42"/>
      <c r="B138" s="25" t="s">
        <v>355</v>
      </c>
      <c r="C138" s="11" t="s">
        <v>234</v>
      </c>
      <c r="D138" s="11"/>
      <c r="E138" s="27" t="s">
        <v>262</v>
      </c>
      <c r="F138" s="13" t="s">
        <v>234</v>
      </c>
      <c r="G138" s="11" t="s">
        <v>234</v>
      </c>
      <c r="H138" s="11"/>
      <c r="I138" s="27" t="s">
        <v>262</v>
      </c>
      <c r="J138" s="13" t="s">
        <v>234</v>
      </c>
      <c r="K138" s="11" t="s">
        <v>234</v>
      </c>
      <c r="L138" s="11"/>
      <c r="M138" s="27" t="s">
        <v>262</v>
      </c>
      <c r="N138" s="13" t="s">
        <v>234</v>
      </c>
      <c r="O138" s="11" t="s">
        <v>234</v>
      </c>
      <c r="P138" s="11"/>
      <c r="Q138" s="27" t="s">
        <v>262</v>
      </c>
      <c r="R138" s="13" t="s">
        <v>234</v>
      </c>
    </row>
    <row r="139" spans="1:18" x14ac:dyDescent="0.25">
      <c r="A139" s="42"/>
      <c r="B139" s="49" t="s">
        <v>356</v>
      </c>
      <c r="C139" s="20" t="s">
        <v>234</v>
      </c>
      <c r="D139" s="20"/>
      <c r="E139" s="36">
        <v>667</v>
      </c>
      <c r="F139" s="24" t="s">
        <v>234</v>
      </c>
      <c r="G139" s="20" t="s">
        <v>234</v>
      </c>
      <c r="H139" s="20"/>
      <c r="I139" s="36">
        <v>3</v>
      </c>
      <c r="J139" s="24" t="s">
        <v>234</v>
      </c>
      <c r="K139" s="20" t="s">
        <v>234</v>
      </c>
      <c r="L139" s="20"/>
      <c r="M139" s="36">
        <v>372</v>
      </c>
      <c r="N139" s="24" t="s">
        <v>234</v>
      </c>
      <c r="O139" s="20" t="s">
        <v>234</v>
      </c>
      <c r="P139" s="20"/>
      <c r="Q139" s="36">
        <v>18</v>
      </c>
      <c r="R139" s="24" t="s">
        <v>234</v>
      </c>
    </row>
    <row r="140" spans="1:18" x14ac:dyDescent="0.25">
      <c r="A140" s="42"/>
      <c r="B140" s="31" t="s">
        <v>358</v>
      </c>
      <c r="C140" s="11" t="s">
        <v>234</v>
      </c>
      <c r="D140" s="11"/>
      <c r="E140" s="11"/>
      <c r="F140" s="11"/>
      <c r="G140" s="11" t="s">
        <v>234</v>
      </c>
      <c r="H140" s="11"/>
      <c r="I140" s="11"/>
      <c r="J140" s="11"/>
      <c r="K140" s="11" t="s">
        <v>234</v>
      </c>
      <c r="L140" s="11"/>
      <c r="M140" s="11"/>
      <c r="N140" s="11"/>
      <c r="O140" s="11" t="s">
        <v>234</v>
      </c>
      <c r="P140" s="11"/>
      <c r="Q140" s="11"/>
      <c r="R140" s="11"/>
    </row>
    <row r="141" spans="1:18" x14ac:dyDescent="0.25">
      <c r="A141" s="42"/>
      <c r="B141" s="49" t="s">
        <v>359</v>
      </c>
      <c r="C141" s="20" t="s">
        <v>234</v>
      </c>
      <c r="D141" s="20"/>
      <c r="E141" s="36">
        <v>546</v>
      </c>
      <c r="F141" s="24" t="s">
        <v>234</v>
      </c>
      <c r="G141" s="20" t="s">
        <v>234</v>
      </c>
      <c r="H141" s="20"/>
      <c r="I141" s="36" t="s">
        <v>262</v>
      </c>
      <c r="J141" s="24" t="s">
        <v>234</v>
      </c>
      <c r="K141" s="20" t="s">
        <v>234</v>
      </c>
      <c r="L141" s="20"/>
      <c r="M141" s="36">
        <v>518</v>
      </c>
      <c r="N141" s="24" t="s">
        <v>234</v>
      </c>
      <c r="O141" s="20" t="s">
        <v>234</v>
      </c>
      <c r="P141" s="20"/>
      <c r="Q141" s="36">
        <v>66</v>
      </c>
      <c r="R141" s="24" t="s">
        <v>234</v>
      </c>
    </row>
    <row r="142" spans="1:18" x14ac:dyDescent="0.25">
      <c r="A142" s="42"/>
      <c r="B142" s="25" t="s">
        <v>360</v>
      </c>
      <c r="C142" s="11" t="s">
        <v>234</v>
      </c>
      <c r="D142" s="11"/>
      <c r="E142" s="33">
        <v>2794</v>
      </c>
      <c r="F142" s="13" t="s">
        <v>234</v>
      </c>
      <c r="G142" s="11" t="s">
        <v>234</v>
      </c>
      <c r="H142" s="11"/>
      <c r="I142" s="27" t="s">
        <v>262</v>
      </c>
      <c r="J142" s="13" t="s">
        <v>234</v>
      </c>
      <c r="K142" s="11" t="s">
        <v>234</v>
      </c>
      <c r="L142" s="11"/>
      <c r="M142" s="33">
        <v>2069</v>
      </c>
      <c r="N142" s="13" t="s">
        <v>234</v>
      </c>
      <c r="O142" s="11" t="s">
        <v>234</v>
      </c>
      <c r="P142" s="11"/>
      <c r="Q142" s="27">
        <v>145</v>
      </c>
      <c r="R142" s="13" t="s">
        <v>234</v>
      </c>
    </row>
    <row r="143" spans="1:18" x14ac:dyDescent="0.25">
      <c r="A143" s="42"/>
      <c r="B143" s="49" t="s">
        <v>361</v>
      </c>
      <c r="C143" s="20" t="s">
        <v>234</v>
      </c>
      <c r="D143" s="20"/>
      <c r="E143" s="36" t="s">
        <v>262</v>
      </c>
      <c r="F143" s="24" t="s">
        <v>234</v>
      </c>
      <c r="G143" s="20" t="s">
        <v>234</v>
      </c>
      <c r="H143" s="20"/>
      <c r="I143" s="36" t="s">
        <v>262</v>
      </c>
      <c r="J143" s="24" t="s">
        <v>234</v>
      </c>
      <c r="K143" s="20" t="s">
        <v>234</v>
      </c>
      <c r="L143" s="20"/>
      <c r="M143" s="36">
        <v>20</v>
      </c>
      <c r="N143" s="24" t="s">
        <v>234</v>
      </c>
      <c r="O143" s="20" t="s">
        <v>234</v>
      </c>
      <c r="P143" s="20"/>
      <c r="Q143" s="36">
        <v>5</v>
      </c>
      <c r="R143" s="24" t="s">
        <v>234</v>
      </c>
    </row>
    <row r="144" spans="1:18" x14ac:dyDescent="0.25">
      <c r="A144" s="42"/>
      <c r="B144" s="31" t="s">
        <v>363</v>
      </c>
      <c r="C144" s="11" t="s">
        <v>234</v>
      </c>
      <c r="D144" s="11"/>
      <c r="E144" s="11"/>
      <c r="F144" s="11"/>
      <c r="G144" s="11" t="s">
        <v>234</v>
      </c>
      <c r="H144" s="11"/>
      <c r="I144" s="11"/>
      <c r="J144" s="11"/>
      <c r="K144" s="11" t="s">
        <v>234</v>
      </c>
      <c r="L144" s="11"/>
      <c r="M144" s="11"/>
      <c r="N144" s="11"/>
      <c r="O144" s="11" t="s">
        <v>234</v>
      </c>
      <c r="P144" s="11"/>
      <c r="Q144" s="11"/>
      <c r="R144" s="11"/>
    </row>
    <row r="145" spans="1:18" ht="15.75" thickBot="1" x14ac:dyDescent="0.3">
      <c r="A145" s="42"/>
      <c r="B145" s="49" t="s">
        <v>364</v>
      </c>
      <c r="C145" s="20" t="s">
        <v>234</v>
      </c>
      <c r="D145" s="20"/>
      <c r="E145" s="36" t="s">
        <v>262</v>
      </c>
      <c r="F145" s="24" t="s">
        <v>234</v>
      </c>
      <c r="G145" s="20" t="s">
        <v>234</v>
      </c>
      <c r="H145" s="20"/>
      <c r="I145" s="36" t="s">
        <v>262</v>
      </c>
      <c r="J145" s="24" t="s">
        <v>234</v>
      </c>
      <c r="K145" s="20" t="s">
        <v>234</v>
      </c>
      <c r="L145" s="20"/>
      <c r="M145" s="36">
        <v>4</v>
      </c>
      <c r="N145" s="24" t="s">
        <v>234</v>
      </c>
      <c r="O145" s="20" t="s">
        <v>234</v>
      </c>
      <c r="P145" s="20"/>
      <c r="Q145" s="36" t="s">
        <v>262</v>
      </c>
      <c r="R145" s="24" t="s">
        <v>234</v>
      </c>
    </row>
    <row r="146" spans="1:18" x14ac:dyDescent="0.25">
      <c r="A146" s="42"/>
      <c r="B146" s="28"/>
      <c r="C146" s="28" t="s">
        <v>234</v>
      </c>
      <c r="D146" s="29"/>
      <c r="E146" s="29"/>
      <c r="F146" s="28"/>
      <c r="G146" s="28" t="s">
        <v>234</v>
      </c>
      <c r="H146" s="29"/>
      <c r="I146" s="29"/>
      <c r="J146" s="28"/>
      <c r="K146" s="28" t="s">
        <v>234</v>
      </c>
      <c r="L146" s="29"/>
      <c r="M146" s="29"/>
      <c r="N146" s="28"/>
      <c r="O146" s="28" t="s">
        <v>234</v>
      </c>
      <c r="P146" s="29"/>
      <c r="Q146" s="29"/>
      <c r="R146" s="28"/>
    </row>
    <row r="147" spans="1:18" ht="25.5" x14ac:dyDescent="0.25">
      <c r="A147" s="42"/>
      <c r="B147" s="58" t="s">
        <v>475</v>
      </c>
      <c r="C147" s="14" t="s">
        <v>234</v>
      </c>
      <c r="D147" s="11"/>
      <c r="E147" s="33">
        <v>18893</v>
      </c>
      <c r="F147" s="13" t="s">
        <v>234</v>
      </c>
      <c r="G147" s="14" t="s">
        <v>234</v>
      </c>
      <c r="H147" s="11"/>
      <c r="I147" s="27">
        <v>43</v>
      </c>
      <c r="J147" s="13" t="s">
        <v>234</v>
      </c>
      <c r="K147" s="14" t="s">
        <v>234</v>
      </c>
      <c r="L147" s="11"/>
      <c r="M147" s="33">
        <v>17859</v>
      </c>
      <c r="N147" s="13" t="s">
        <v>234</v>
      </c>
      <c r="O147" s="14" t="s">
        <v>234</v>
      </c>
      <c r="P147" s="11"/>
      <c r="Q147" s="33">
        <v>1658</v>
      </c>
      <c r="R147" s="13" t="s">
        <v>234</v>
      </c>
    </row>
    <row r="148" spans="1:18" x14ac:dyDescent="0.25">
      <c r="A148" s="42"/>
      <c r="B148" s="18" t="s">
        <v>476</v>
      </c>
      <c r="C148" s="30" t="s">
        <v>234</v>
      </c>
      <c r="D148" s="20"/>
      <c r="E148" s="20"/>
      <c r="F148" s="20"/>
      <c r="G148" s="30" t="s">
        <v>234</v>
      </c>
      <c r="H148" s="20"/>
      <c r="I148" s="20"/>
      <c r="J148" s="20"/>
      <c r="K148" s="30" t="s">
        <v>234</v>
      </c>
      <c r="L148" s="20"/>
      <c r="M148" s="20"/>
      <c r="N148" s="20"/>
      <c r="O148" s="30" t="s">
        <v>234</v>
      </c>
      <c r="P148" s="20"/>
      <c r="Q148" s="20"/>
      <c r="R148" s="20"/>
    </row>
    <row r="149" spans="1:18" x14ac:dyDescent="0.25">
      <c r="A149" s="42"/>
      <c r="B149" s="31" t="s">
        <v>349</v>
      </c>
      <c r="C149" s="14" t="s">
        <v>234</v>
      </c>
      <c r="D149" s="11"/>
      <c r="E149" s="11"/>
      <c r="F149" s="11"/>
      <c r="G149" s="14" t="s">
        <v>234</v>
      </c>
      <c r="H149" s="11"/>
      <c r="I149" s="11"/>
      <c r="J149" s="11"/>
      <c r="K149" s="14" t="s">
        <v>234</v>
      </c>
      <c r="L149" s="11"/>
      <c r="M149" s="11"/>
      <c r="N149" s="11"/>
      <c r="O149" s="14" t="s">
        <v>234</v>
      </c>
      <c r="P149" s="11"/>
      <c r="Q149" s="11"/>
      <c r="R149" s="11"/>
    </row>
    <row r="150" spans="1:18" ht="25.5" x14ac:dyDescent="0.25">
      <c r="A150" s="42"/>
      <c r="B150" s="49" t="s">
        <v>350</v>
      </c>
      <c r="C150" s="30" t="s">
        <v>234</v>
      </c>
      <c r="D150" s="20"/>
      <c r="E150" s="36">
        <v>463</v>
      </c>
      <c r="F150" s="24" t="s">
        <v>234</v>
      </c>
      <c r="G150" s="30" t="s">
        <v>234</v>
      </c>
      <c r="H150" s="20"/>
      <c r="I150" s="36" t="s">
        <v>262</v>
      </c>
      <c r="J150" s="24" t="s">
        <v>234</v>
      </c>
      <c r="K150" s="30" t="s">
        <v>234</v>
      </c>
      <c r="L150" s="20"/>
      <c r="M150" s="22">
        <v>1409</v>
      </c>
      <c r="N150" s="24" t="s">
        <v>234</v>
      </c>
      <c r="O150" s="30" t="s">
        <v>234</v>
      </c>
      <c r="P150" s="20"/>
      <c r="Q150" s="36">
        <v>141</v>
      </c>
      <c r="R150" s="24" t="s">
        <v>234</v>
      </c>
    </row>
    <row r="151" spans="1:18" x14ac:dyDescent="0.25">
      <c r="A151" s="42"/>
      <c r="B151" s="25" t="s">
        <v>351</v>
      </c>
      <c r="C151" s="14" t="s">
        <v>234</v>
      </c>
      <c r="D151" s="11"/>
      <c r="E151" s="33">
        <v>5328</v>
      </c>
      <c r="F151" s="13" t="s">
        <v>234</v>
      </c>
      <c r="G151" s="14" t="s">
        <v>234</v>
      </c>
      <c r="H151" s="11"/>
      <c r="I151" s="27">
        <v>11</v>
      </c>
      <c r="J151" s="13" t="s">
        <v>234</v>
      </c>
      <c r="K151" s="14" t="s">
        <v>234</v>
      </c>
      <c r="L151" s="11"/>
      <c r="M151" s="33">
        <v>4009</v>
      </c>
      <c r="N151" s="13" t="s">
        <v>234</v>
      </c>
      <c r="O151" s="14" t="s">
        <v>234</v>
      </c>
      <c r="P151" s="11"/>
      <c r="Q151" s="27">
        <v>11</v>
      </c>
      <c r="R151" s="13" t="s">
        <v>234</v>
      </c>
    </row>
    <row r="152" spans="1:18" x14ac:dyDescent="0.25">
      <c r="A152" s="42"/>
      <c r="B152" s="49" t="s">
        <v>352</v>
      </c>
      <c r="C152" s="30" t="s">
        <v>234</v>
      </c>
      <c r="D152" s="20"/>
      <c r="E152" s="36" t="s">
        <v>262</v>
      </c>
      <c r="F152" s="24" t="s">
        <v>234</v>
      </c>
      <c r="G152" s="30" t="s">
        <v>234</v>
      </c>
      <c r="H152" s="20"/>
      <c r="I152" s="36" t="s">
        <v>262</v>
      </c>
      <c r="J152" s="24" t="s">
        <v>234</v>
      </c>
      <c r="K152" s="30" t="s">
        <v>234</v>
      </c>
      <c r="L152" s="20"/>
      <c r="M152" s="36">
        <v>126</v>
      </c>
      <c r="N152" s="24" t="s">
        <v>234</v>
      </c>
      <c r="O152" s="30" t="s">
        <v>234</v>
      </c>
      <c r="P152" s="20"/>
      <c r="Q152" s="36">
        <v>7</v>
      </c>
      <c r="R152" s="24" t="s">
        <v>234</v>
      </c>
    </row>
    <row r="153" spans="1:18" x14ac:dyDescent="0.25">
      <c r="A153" s="42"/>
      <c r="B153" s="25" t="s">
        <v>353</v>
      </c>
      <c r="C153" s="14" t="s">
        <v>234</v>
      </c>
      <c r="D153" s="11"/>
      <c r="E153" s="27">
        <v>365</v>
      </c>
      <c r="F153" s="13" t="s">
        <v>234</v>
      </c>
      <c r="G153" s="14" t="s">
        <v>234</v>
      </c>
      <c r="H153" s="11"/>
      <c r="I153" s="27" t="s">
        <v>262</v>
      </c>
      <c r="J153" s="13" t="s">
        <v>234</v>
      </c>
      <c r="K153" s="14" t="s">
        <v>234</v>
      </c>
      <c r="L153" s="11"/>
      <c r="M153" s="33">
        <v>1064</v>
      </c>
      <c r="N153" s="13" t="s">
        <v>234</v>
      </c>
      <c r="O153" s="14" t="s">
        <v>234</v>
      </c>
      <c r="P153" s="11"/>
      <c r="Q153" s="27">
        <v>8</v>
      </c>
      <c r="R153" s="13" t="s">
        <v>234</v>
      </c>
    </row>
    <row r="154" spans="1:18" x14ac:dyDescent="0.25">
      <c r="A154" s="42"/>
      <c r="B154" s="49" t="s">
        <v>354</v>
      </c>
      <c r="C154" s="30" t="s">
        <v>234</v>
      </c>
      <c r="D154" s="20"/>
      <c r="E154" s="36">
        <v>606</v>
      </c>
      <c r="F154" s="24" t="s">
        <v>234</v>
      </c>
      <c r="G154" s="30" t="s">
        <v>234</v>
      </c>
      <c r="H154" s="20"/>
      <c r="I154" s="36" t="s">
        <v>262</v>
      </c>
      <c r="J154" s="24" t="s">
        <v>234</v>
      </c>
      <c r="K154" s="30" t="s">
        <v>234</v>
      </c>
      <c r="L154" s="20"/>
      <c r="M154" s="22">
        <v>1791</v>
      </c>
      <c r="N154" s="24" t="s">
        <v>234</v>
      </c>
      <c r="O154" s="30" t="s">
        <v>234</v>
      </c>
      <c r="P154" s="20"/>
      <c r="Q154" s="36">
        <v>52</v>
      </c>
      <c r="R154" s="24" t="s">
        <v>234</v>
      </c>
    </row>
    <row r="155" spans="1:18" x14ac:dyDescent="0.25">
      <c r="A155" s="42"/>
      <c r="B155" s="25" t="s">
        <v>355</v>
      </c>
      <c r="C155" s="14" t="s">
        <v>234</v>
      </c>
      <c r="D155" s="11"/>
      <c r="E155" s="27" t="s">
        <v>262</v>
      </c>
      <c r="F155" s="13" t="s">
        <v>234</v>
      </c>
      <c r="G155" s="14" t="s">
        <v>234</v>
      </c>
      <c r="H155" s="11"/>
      <c r="I155" s="27" t="s">
        <v>262</v>
      </c>
      <c r="J155" s="13" t="s">
        <v>234</v>
      </c>
      <c r="K155" s="14" t="s">
        <v>234</v>
      </c>
      <c r="L155" s="11"/>
      <c r="M155" s="27" t="s">
        <v>262</v>
      </c>
      <c r="N155" s="13" t="s">
        <v>234</v>
      </c>
      <c r="O155" s="14" t="s">
        <v>234</v>
      </c>
      <c r="P155" s="11"/>
      <c r="Q155" s="27" t="s">
        <v>262</v>
      </c>
      <c r="R155" s="13" t="s">
        <v>234</v>
      </c>
    </row>
    <row r="156" spans="1:18" x14ac:dyDescent="0.25">
      <c r="A156" s="42"/>
      <c r="B156" s="49" t="s">
        <v>356</v>
      </c>
      <c r="C156" s="30" t="s">
        <v>234</v>
      </c>
      <c r="D156" s="20"/>
      <c r="E156" s="36" t="s">
        <v>262</v>
      </c>
      <c r="F156" s="24" t="s">
        <v>234</v>
      </c>
      <c r="G156" s="30" t="s">
        <v>234</v>
      </c>
      <c r="H156" s="20"/>
      <c r="I156" s="36" t="s">
        <v>262</v>
      </c>
      <c r="J156" s="24" t="s">
        <v>234</v>
      </c>
      <c r="K156" s="30" t="s">
        <v>234</v>
      </c>
      <c r="L156" s="20"/>
      <c r="M156" s="36" t="s">
        <v>262</v>
      </c>
      <c r="N156" s="24" t="s">
        <v>234</v>
      </c>
      <c r="O156" s="30" t="s">
        <v>234</v>
      </c>
      <c r="P156" s="20"/>
      <c r="Q156" s="36" t="s">
        <v>262</v>
      </c>
      <c r="R156" s="24" t="s">
        <v>234</v>
      </c>
    </row>
    <row r="157" spans="1:18" x14ac:dyDescent="0.25">
      <c r="A157" s="42"/>
      <c r="B157" s="31" t="s">
        <v>358</v>
      </c>
      <c r="C157" s="14" t="s">
        <v>234</v>
      </c>
      <c r="D157" s="11"/>
      <c r="E157" s="11"/>
      <c r="F157" s="11"/>
      <c r="G157" s="14" t="s">
        <v>234</v>
      </c>
      <c r="H157" s="11"/>
      <c r="I157" s="11"/>
      <c r="J157" s="11"/>
      <c r="K157" s="14" t="s">
        <v>234</v>
      </c>
      <c r="L157" s="11"/>
      <c r="M157" s="11"/>
      <c r="N157" s="11"/>
      <c r="O157" s="14" t="s">
        <v>234</v>
      </c>
      <c r="P157" s="11"/>
      <c r="Q157" s="11"/>
      <c r="R157" s="11"/>
    </row>
    <row r="158" spans="1:18" x14ac:dyDescent="0.25">
      <c r="A158" s="42"/>
      <c r="B158" s="49" t="s">
        <v>359</v>
      </c>
      <c r="C158" s="30" t="s">
        <v>234</v>
      </c>
      <c r="D158" s="20"/>
      <c r="E158" s="36">
        <v>535</v>
      </c>
      <c r="F158" s="24" t="s">
        <v>234</v>
      </c>
      <c r="G158" s="30" t="s">
        <v>234</v>
      </c>
      <c r="H158" s="20"/>
      <c r="I158" s="36">
        <v>9</v>
      </c>
      <c r="J158" s="24" t="s">
        <v>234</v>
      </c>
      <c r="K158" s="30" t="s">
        <v>234</v>
      </c>
      <c r="L158" s="20"/>
      <c r="M158" s="36">
        <v>329</v>
      </c>
      <c r="N158" s="24" t="s">
        <v>234</v>
      </c>
      <c r="O158" s="30" t="s">
        <v>234</v>
      </c>
      <c r="P158" s="20"/>
      <c r="Q158" s="36">
        <v>14</v>
      </c>
      <c r="R158" s="24" t="s">
        <v>234</v>
      </c>
    </row>
    <row r="159" spans="1:18" x14ac:dyDescent="0.25">
      <c r="A159" s="42"/>
      <c r="B159" s="25" t="s">
        <v>360</v>
      </c>
      <c r="C159" s="14" t="s">
        <v>234</v>
      </c>
      <c r="D159" s="11"/>
      <c r="E159" s="33">
        <v>5093</v>
      </c>
      <c r="F159" s="13" t="s">
        <v>234</v>
      </c>
      <c r="G159" s="14" t="s">
        <v>234</v>
      </c>
      <c r="H159" s="11"/>
      <c r="I159" s="27">
        <v>13</v>
      </c>
      <c r="J159" s="13" t="s">
        <v>234</v>
      </c>
      <c r="K159" s="14" t="s">
        <v>234</v>
      </c>
      <c r="L159" s="11"/>
      <c r="M159" s="33">
        <v>4318</v>
      </c>
      <c r="N159" s="13" t="s">
        <v>234</v>
      </c>
      <c r="O159" s="14" t="s">
        <v>234</v>
      </c>
      <c r="P159" s="11"/>
      <c r="Q159" s="27">
        <v>54</v>
      </c>
      <c r="R159" s="13" t="s">
        <v>234</v>
      </c>
    </row>
    <row r="160" spans="1:18" x14ac:dyDescent="0.25">
      <c r="A160" s="42"/>
      <c r="B160" s="49" t="s">
        <v>361</v>
      </c>
      <c r="C160" s="30" t="s">
        <v>234</v>
      </c>
      <c r="D160" s="20"/>
      <c r="E160" s="36" t="s">
        <v>262</v>
      </c>
      <c r="F160" s="24" t="s">
        <v>234</v>
      </c>
      <c r="G160" s="30" t="s">
        <v>234</v>
      </c>
      <c r="H160" s="20"/>
      <c r="I160" s="36" t="s">
        <v>262</v>
      </c>
      <c r="J160" s="24" t="s">
        <v>234</v>
      </c>
      <c r="K160" s="30" t="s">
        <v>234</v>
      </c>
      <c r="L160" s="20"/>
      <c r="M160" s="36" t="s">
        <v>262</v>
      </c>
      <c r="N160" s="24" t="s">
        <v>234</v>
      </c>
      <c r="O160" s="30" t="s">
        <v>234</v>
      </c>
      <c r="P160" s="20"/>
      <c r="Q160" s="36" t="s">
        <v>262</v>
      </c>
      <c r="R160" s="24" t="s">
        <v>234</v>
      </c>
    </row>
    <row r="161" spans="1:34" x14ac:dyDescent="0.25">
      <c r="A161" s="42"/>
      <c r="B161" s="31" t="s">
        <v>363</v>
      </c>
      <c r="C161" s="14" t="s">
        <v>234</v>
      </c>
      <c r="D161" s="11"/>
      <c r="E161" s="11"/>
      <c r="F161" s="11"/>
      <c r="G161" s="14" t="s">
        <v>234</v>
      </c>
      <c r="H161" s="11"/>
      <c r="I161" s="11"/>
      <c r="J161" s="11"/>
      <c r="K161" s="14" t="s">
        <v>234</v>
      </c>
      <c r="L161" s="11"/>
      <c r="M161" s="11"/>
      <c r="N161" s="11"/>
      <c r="O161" s="14" t="s">
        <v>234</v>
      </c>
      <c r="P161" s="11"/>
      <c r="Q161" s="11"/>
      <c r="R161" s="11"/>
    </row>
    <row r="162" spans="1:34" ht="15.75" thickBot="1" x14ac:dyDescent="0.3">
      <c r="A162" s="42"/>
      <c r="B162" s="49" t="s">
        <v>364</v>
      </c>
      <c r="C162" s="30" t="s">
        <v>234</v>
      </c>
      <c r="D162" s="20"/>
      <c r="E162" s="36" t="s">
        <v>262</v>
      </c>
      <c r="F162" s="24" t="s">
        <v>234</v>
      </c>
      <c r="G162" s="30" t="s">
        <v>234</v>
      </c>
      <c r="H162" s="20"/>
      <c r="I162" s="36" t="s">
        <v>262</v>
      </c>
      <c r="J162" s="24" t="s">
        <v>234</v>
      </c>
      <c r="K162" s="30" t="s">
        <v>234</v>
      </c>
      <c r="L162" s="20"/>
      <c r="M162" s="36" t="s">
        <v>262</v>
      </c>
      <c r="N162" s="24" t="s">
        <v>234</v>
      </c>
      <c r="O162" s="30" t="s">
        <v>234</v>
      </c>
      <c r="P162" s="20"/>
      <c r="Q162" s="36" t="s">
        <v>262</v>
      </c>
      <c r="R162" s="24" t="s">
        <v>234</v>
      </c>
    </row>
    <row r="163" spans="1:34" x14ac:dyDescent="0.25">
      <c r="A163" s="42"/>
      <c r="B163" s="28"/>
      <c r="C163" s="28" t="s">
        <v>234</v>
      </c>
      <c r="D163" s="29"/>
      <c r="E163" s="29"/>
      <c r="F163" s="28"/>
      <c r="G163" s="28" t="s">
        <v>234</v>
      </c>
      <c r="H163" s="29"/>
      <c r="I163" s="29"/>
      <c r="J163" s="28"/>
      <c r="K163" s="28" t="s">
        <v>234</v>
      </c>
      <c r="L163" s="29"/>
      <c r="M163" s="29"/>
      <c r="N163" s="28"/>
      <c r="O163" s="28" t="s">
        <v>234</v>
      </c>
      <c r="P163" s="29"/>
      <c r="Q163" s="29"/>
      <c r="R163" s="28"/>
    </row>
    <row r="164" spans="1:34" ht="26.25" thickBot="1" x14ac:dyDescent="0.3">
      <c r="A164" s="42"/>
      <c r="B164" s="58" t="s">
        <v>477</v>
      </c>
      <c r="C164" s="14" t="s">
        <v>234</v>
      </c>
      <c r="D164" s="11"/>
      <c r="E164" s="33">
        <v>12390</v>
      </c>
      <c r="F164" s="13" t="s">
        <v>234</v>
      </c>
      <c r="G164" s="14" t="s">
        <v>234</v>
      </c>
      <c r="H164" s="11"/>
      <c r="I164" s="27">
        <v>33</v>
      </c>
      <c r="J164" s="13" t="s">
        <v>234</v>
      </c>
      <c r="K164" s="14" t="s">
        <v>234</v>
      </c>
      <c r="L164" s="11"/>
      <c r="M164" s="33">
        <v>13046</v>
      </c>
      <c r="N164" s="13" t="s">
        <v>234</v>
      </c>
      <c r="O164" s="14" t="s">
        <v>234</v>
      </c>
      <c r="P164" s="11"/>
      <c r="Q164" s="27">
        <v>287</v>
      </c>
      <c r="R164" s="13" t="s">
        <v>234</v>
      </c>
    </row>
    <row r="165" spans="1:34" x14ac:dyDescent="0.25">
      <c r="A165" s="42"/>
      <c r="B165" s="28"/>
      <c r="C165" s="28" t="s">
        <v>234</v>
      </c>
      <c r="D165" s="29"/>
      <c r="E165" s="29"/>
      <c r="F165" s="28"/>
      <c r="G165" s="28" t="s">
        <v>234</v>
      </c>
      <c r="H165" s="29"/>
      <c r="I165" s="29"/>
      <c r="J165" s="28"/>
      <c r="K165" s="28" t="s">
        <v>234</v>
      </c>
      <c r="L165" s="29"/>
      <c r="M165" s="29"/>
      <c r="N165" s="28"/>
      <c r="O165" s="28" t="s">
        <v>234</v>
      </c>
      <c r="P165" s="29"/>
      <c r="Q165" s="29"/>
      <c r="R165" s="28"/>
    </row>
    <row r="166" spans="1:34" ht="15.75" thickBot="1" x14ac:dyDescent="0.3">
      <c r="A166" s="42"/>
      <c r="B166" s="18" t="s">
        <v>478</v>
      </c>
      <c r="C166" s="30" t="s">
        <v>234</v>
      </c>
      <c r="D166" s="20" t="s">
        <v>239</v>
      </c>
      <c r="E166" s="22">
        <v>31283</v>
      </c>
      <c r="F166" s="24" t="s">
        <v>234</v>
      </c>
      <c r="G166" s="30" t="s">
        <v>234</v>
      </c>
      <c r="H166" s="20" t="s">
        <v>239</v>
      </c>
      <c r="I166" s="36">
        <v>76</v>
      </c>
      <c r="J166" s="24" t="s">
        <v>234</v>
      </c>
      <c r="K166" s="30" t="s">
        <v>234</v>
      </c>
      <c r="L166" s="20" t="s">
        <v>239</v>
      </c>
      <c r="M166" s="22">
        <v>30905</v>
      </c>
      <c r="N166" s="24" t="s">
        <v>234</v>
      </c>
      <c r="O166" s="30" t="s">
        <v>234</v>
      </c>
      <c r="P166" s="20" t="s">
        <v>239</v>
      </c>
      <c r="Q166" s="22">
        <v>1945</v>
      </c>
      <c r="R166" s="24" t="s">
        <v>234</v>
      </c>
    </row>
    <row r="167" spans="1:34" ht="15.75" thickTop="1" x14ac:dyDescent="0.25">
      <c r="A167" s="42"/>
      <c r="B167" s="28"/>
      <c r="C167" s="28" t="s">
        <v>234</v>
      </c>
      <c r="D167" s="34"/>
      <c r="E167" s="34"/>
      <c r="F167" s="28"/>
      <c r="G167" s="28" t="s">
        <v>234</v>
      </c>
      <c r="H167" s="34"/>
      <c r="I167" s="34"/>
      <c r="J167" s="28"/>
      <c r="K167" s="28" t="s">
        <v>234</v>
      </c>
      <c r="L167" s="34"/>
      <c r="M167" s="34"/>
      <c r="N167" s="28"/>
      <c r="O167" s="28" t="s">
        <v>234</v>
      </c>
      <c r="P167" s="34"/>
      <c r="Q167" s="34"/>
      <c r="R167" s="28"/>
    </row>
    <row r="168" spans="1:34" x14ac:dyDescent="0.25">
      <c r="A168" s="42"/>
      <c r="B168" s="47"/>
      <c r="C168" s="47"/>
      <c r="D168" s="47"/>
      <c r="E168" s="47"/>
      <c r="F168" s="47"/>
      <c r="G168" s="47"/>
      <c r="H168" s="47"/>
      <c r="I168" s="47"/>
      <c r="J168" s="47"/>
      <c r="K168" s="47"/>
      <c r="L168" s="47"/>
      <c r="M168" s="47"/>
      <c r="N168" s="47"/>
      <c r="O168" s="47"/>
      <c r="P168" s="47"/>
      <c r="Q168" s="47"/>
      <c r="R168" s="47"/>
      <c r="S168" s="47"/>
      <c r="T168" s="47"/>
      <c r="U168" s="47"/>
      <c r="V168" s="47"/>
      <c r="W168" s="47"/>
      <c r="X168" s="47"/>
      <c r="Y168" s="47"/>
      <c r="Z168" s="47"/>
      <c r="AA168" s="47"/>
      <c r="AB168" s="47"/>
      <c r="AC168" s="47"/>
      <c r="AD168" s="47"/>
      <c r="AE168" s="47"/>
      <c r="AF168" s="47"/>
      <c r="AG168" s="47"/>
      <c r="AH168" s="47"/>
    </row>
    <row r="169" spans="1:34" x14ac:dyDescent="0.25">
      <c r="A169" s="42"/>
      <c r="B169" s="11"/>
      <c r="C169" s="11"/>
      <c r="D169" s="11"/>
      <c r="E169" s="11"/>
      <c r="F169" s="11"/>
      <c r="G169" s="11"/>
      <c r="H169" s="11"/>
      <c r="I169" s="11"/>
      <c r="J169" s="11"/>
      <c r="K169" s="11"/>
      <c r="L169" s="11"/>
      <c r="M169" s="11"/>
      <c r="N169" s="11"/>
      <c r="O169" s="11"/>
      <c r="P169" s="11"/>
      <c r="Q169" s="11"/>
      <c r="R169" s="11"/>
    </row>
    <row r="170" spans="1:34" x14ac:dyDescent="0.25">
      <c r="A170" s="42"/>
      <c r="B170" s="14"/>
      <c r="C170" s="14" t="s">
        <v>234</v>
      </c>
      <c r="D170" s="37" t="s">
        <v>479</v>
      </c>
      <c r="E170" s="37"/>
      <c r="F170" s="37"/>
      <c r="G170" s="37"/>
      <c r="H170" s="37"/>
      <c r="I170" s="37"/>
      <c r="J170" s="14"/>
      <c r="K170" s="14" t="s">
        <v>234</v>
      </c>
      <c r="L170" s="37" t="s">
        <v>480</v>
      </c>
      <c r="M170" s="37"/>
      <c r="N170" s="37"/>
      <c r="O170" s="37"/>
      <c r="P170" s="37"/>
      <c r="Q170" s="37"/>
      <c r="R170" s="14"/>
    </row>
    <row r="171" spans="1:34" ht="15.75" thickBot="1" x14ac:dyDescent="0.3">
      <c r="A171" s="42"/>
      <c r="B171" s="14"/>
      <c r="C171" s="14" t="s">
        <v>234</v>
      </c>
      <c r="D171" s="38" t="s">
        <v>485</v>
      </c>
      <c r="E171" s="38"/>
      <c r="F171" s="38"/>
      <c r="G171" s="38"/>
      <c r="H171" s="38"/>
      <c r="I171" s="38"/>
      <c r="J171" s="14"/>
      <c r="K171" s="14" t="s">
        <v>234</v>
      </c>
      <c r="L171" s="38" t="s">
        <v>485</v>
      </c>
      <c r="M171" s="38"/>
      <c r="N171" s="38"/>
      <c r="O171" s="38"/>
      <c r="P171" s="38"/>
      <c r="Q171" s="38"/>
      <c r="R171" s="14"/>
    </row>
    <row r="172" spans="1:34" x14ac:dyDescent="0.25">
      <c r="A172" s="42"/>
      <c r="B172" s="14"/>
      <c r="C172" s="14" t="s">
        <v>234</v>
      </c>
      <c r="D172" s="50" t="s">
        <v>481</v>
      </c>
      <c r="E172" s="50"/>
      <c r="F172" s="14"/>
      <c r="G172" s="14" t="s">
        <v>234</v>
      </c>
      <c r="H172" s="50" t="s">
        <v>482</v>
      </c>
      <c r="I172" s="50"/>
      <c r="J172" s="14"/>
      <c r="K172" s="14" t="s">
        <v>234</v>
      </c>
      <c r="L172" s="50" t="s">
        <v>481</v>
      </c>
      <c r="M172" s="50"/>
      <c r="N172" s="14"/>
      <c r="O172" s="14" t="s">
        <v>234</v>
      </c>
      <c r="P172" s="50" t="s">
        <v>482</v>
      </c>
      <c r="Q172" s="50"/>
      <c r="R172" s="14"/>
    </row>
    <row r="173" spans="1:34" x14ac:dyDescent="0.25">
      <c r="A173" s="42"/>
      <c r="B173" s="14"/>
      <c r="C173" s="14" t="s">
        <v>234</v>
      </c>
      <c r="D173" s="37" t="s">
        <v>468</v>
      </c>
      <c r="E173" s="37"/>
      <c r="F173" s="14"/>
      <c r="G173" s="14" t="s">
        <v>234</v>
      </c>
      <c r="H173" s="37" t="s">
        <v>483</v>
      </c>
      <c r="I173" s="37"/>
      <c r="J173" s="14"/>
      <c r="K173" s="14" t="s">
        <v>234</v>
      </c>
      <c r="L173" s="37" t="s">
        <v>468</v>
      </c>
      <c r="M173" s="37"/>
      <c r="N173" s="14"/>
      <c r="O173" s="14" t="s">
        <v>234</v>
      </c>
      <c r="P173" s="37" t="s">
        <v>483</v>
      </c>
      <c r="Q173" s="37"/>
      <c r="R173" s="14"/>
    </row>
    <row r="174" spans="1:34" ht="15.75" thickBot="1" x14ac:dyDescent="0.3">
      <c r="A174" s="42"/>
      <c r="B174" s="57" t="s">
        <v>260</v>
      </c>
      <c r="C174" s="14" t="s">
        <v>234</v>
      </c>
      <c r="D174" s="38" t="s">
        <v>471</v>
      </c>
      <c r="E174" s="38"/>
      <c r="F174" s="14"/>
      <c r="G174" s="14" t="s">
        <v>234</v>
      </c>
      <c r="H174" s="38" t="s">
        <v>484</v>
      </c>
      <c r="I174" s="38"/>
      <c r="J174" s="14"/>
      <c r="K174" s="14" t="s">
        <v>234</v>
      </c>
      <c r="L174" s="38" t="s">
        <v>471</v>
      </c>
      <c r="M174" s="38"/>
      <c r="N174" s="14"/>
      <c r="O174" s="14" t="s">
        <v>234</v>
      </c>
      <c r="P174" s="38" t="s">
        <v>484</v>
      </c>
      <c r="Q174" s="38"/>
      <c r="R174" s="14"/>
    </row>
    <row r="175" spans="1:34" x14ac:dyDescent="0.25">
      <c r="A175" s="42"/>
      <c r="B175" s="18" t="s">
        <v>474</v>
      </c>
      <c r="C175" s="20" t="s">
        <v>234</v>
      </c>
      <c r="D175" s="20"/>
      <c r="E175" s="20"/>
      <c r="F175" s="20"/>
      <c r="G175" s="20" t="s">
        <v>234</v>
      </c>
      <c r="H175" s="20"/>
      <c r="I175" s="20"/>
      <c r="J175" s="20"/>
      <c r="K175" s="20" t="s">
        <v>234</v>
      </c>
      <c r="L175" s="20"/>
      <c r="M175" s="20"/>
      <c r="N175" s="20"/>
      <c r="O175" s="20" t="s">
        <v>234</v>
      </c>
      <c r="P175" s="20"/>
      <c r="Q175" s="20"/>
      <c r="R175" s="20"/>
    </row>
    <row r="176" spans="1:34" x14ac:dyDescent="0.25">
      <c r="A176" s="42"/>
      <c r="B176" s="31" t="s">
        <v>349</v>
      </c>
      <c r="C176" s="11" t="s">
        <v>234</v>
      </c>
      <c r="D176" s="11"/>
      <c r="E176" s="11"/>
      <c r="F176" s="11"/>
      <c r="G176" s="11" t="s">
        <v>234</v>
      </c>
      <c r="H176" s="11"/>
      <c r="I176" s="11"/>
      <c r="J176" s="11"/>
      <c r="K176" s="11" t="s">
        <v>234</v>
      </c>
      <c r="L176" s="11"/>
      <c r="M176" s="11"/>
      <c r="N176" s="11"/>
      <c r="O176" s="11" t="s">
        <v>234</v>
      </c>
      <c r="P176" s="11"/>
      <c r="Q176" s="11"/>
      <c r="R176" s="11"/>
    </row>
    <row r="177" spans="1:18" ht="25.5" x14ac:dyDescent="0.25">
      <c r="A177" s="42"/>
      <c r="B177" s="49" t="s">
        <v>350</v>
      </c>
      <c r="C177" s="20" t="s">
        <v>234</v>
      </c>
      <c r="D177" s="20" t="s">
        <v>239</v>
      </c>
      <c r="E177" s="36">
        <v>784</v>
      </c>
      <c r="F177" s="24" t="s">
        <v>234</v>
      </c>
      <c r="G177" s="20" t="s">
        <v>234</v>
      </c>
      <c r="H177" s="20" t="s">
        <v>239</v>
      </c>
      <c r="I177" s="36" t="s">
        <v>262</v>
      </c>
      <c r="J177" s="24" t="s">
        <v>234</v>
      </c>
      <c r="K177" s="20" t="s">
        <v>234</v>
      </c>
      <c r="L177" s="20" t="s">
        <v>239</v>
      </c>
      <c r="M177" s="22">
        <v>1296</v>
      </c>
      <c r="N177" s="24" t="s">
        <v>234</v>
      </c>
      <c r="O177" s="20" t="s">
        <v>234</v>
      </c>
      <c r="P177" s="20" t="s">
        <v>239</v>
      </c>
      <c r="Q177" s="36" t="s">
        <v>262</v>
      </c>
      <c r="R177" s="24" t="s">
        <v>234</v>
      </c>
    </row>
    <row r="178" spans="1:18" x14ac:dyDescent="0.25">
      <c r="A178" s="42"/>
      <c r="B178" s="25" t="s">
        <v>351</v>
      </c>
      <c r="C178" s="11" t="s">
        <v>234</v>
      </c>
      <c r="D178" s="11"/>
      <c r="E178" s="27">
        <v>449</v>
      </c>
      <c r="F178" s="13" t="s">
        <v>234</v>
      </c>
      <c r="G178" s="11" t="s">
        <v>234</v>
      </c>
      <c r="H178" s="11"/>
      <c r="I178" s="27">
        <v>3</v>
      </c>
      <c r="J178" s="13" t="s">
        <v>234</v>
      </c>
      <c r="K178" s="11" t="s">
        <v>234</v>
      </c>
      <c r="L178" s="11"/>
      <c r="M178" s="27">
        <v>559</v>
      </c>
      <c r="N178" s="13" t="s">
        <v>234</v>
      </c>
      <c r="O178" s="11" t="s">
        <v>234</v>
      </c>
      <c r="P178" s="11"/>
      <c r="Q178" s="27">
        <v>13</v>
      </c>
      <c r="R178" s="13" t="s">
        <v>234</v>
      </c>
    </row>
    <row r="179" spans="1:18" x14ac:dyDescent="0.25">
      <c r="A179" s="42"/>
      <c r="B179" s="49" t="s">
        <v>352</v>
      </c>
      <c r="C179" s="20" t="s">
        <v>234</v>
      </c>
      <c r="D179" s="20"/>
      <c r="E179" s="36">
        <v>591</v>
      </c>
      <c r="F179" s="24" t="s">
        <v>234</v>
      </c>
      <c r="G179" s="20" t="s">
        <v>234</v>
      </c>
      <c r="H179" s="20"/>
      <c r="I179" s="36" t="s">
        <v>262</v>
      </c>
      <c r="J179" s="24" t="s">
        <v>234</v>
      </c>
      <c r="K179" s="20" t="s">
        <v>234</v>
      </c>
      <c r="L179" s="20"/>
      <c r="M179" s="22">
        <v>1146</v>
      </c>
      <c r="N179" s="24" t="s">
        <v>234</v>
      </c>
      <c r="O179" s="20" t="s">
        <v>234</v>
      </c>
      <c r="P179" s="20"/>
      <c r="Q179" s="36">
        <v>4</v>
      </c>
      <c r="R179" s="24" t="s">
        <v>234</v>
      </c>
    </row>
    <row r="180" spans="1:18" x14ac:dyDescent="0.25">
      <c r="A180" s="42"/>
      <c r="B180" s="25" t="s">
        <v>353</v>
      </c>
      <c r="C180" s="11" t="s">
        <v>234</v>
      </c>
      <c r="D180" s="11"/>
      <c r="E180" s="27">
        <v>954</v>
      </c>
      <c r="F180" s="13" t="s">
        <v>234</v>
      </c>
      <c r="G180" s="11" t="s">
        <v>234</v>
      </c>
      <c r="H180" s="11"/>
      <c r="I180" s="27">
        <v>4</v>
      </c>
      <c r="J180" s="13" t="s">
        <v>234</v>
      </c>
      <c r="K180" s="11" t="s">
        <v>234</v>
      </c>
      <c r="L180" s="11"/>
      <c r="M180" s="27">
        <v>524</v>
      </c>
      <c r="N180" s="13" t="s">
        <v>234</v>
      </c>
      <c r="O180" s="11" t="s">
        <v>234</v>
      </c>
      <c r="P180" s="11"/>
      <c r="Q180" s="27">
        <v>29</v>
      </c>
      <c r="R180" s="13" t="s">
        <v>234</v>
      </c>
    </row>
    <row r="181" spans="1:18" x14ac:dyDescent="0.25">
      <c r="A181" s="42"/>
      <c r="B181" s="49" t="s">
        <v>354</v>
      </c>
      <c r="C181" s="20" t="s">
        <v>234</v>
      </c>
      <c r="D181" s="20"/>
      <c r="E181" s="22">
        <v>1584</v>
      </c>
      <c r="F181" s="24" t="s">
        <v>234</v>
      </c>
      <c r="G181" s="20" t="s">
        <v>234</v>
      </c>
      <c r="H181" s="20"/>
      <c r="I181" s="36">
        <v>41</v>
      </c>
      <c r="J181" s="24" t="s">
        <v>234</v>
      </c>
      <c r="K181" s="20" t="s">
        <v>234</v>
      </c>
      <c r="L181" s="20"/>
      <c r="M181" s="22">
        <v>2872</v>
      </c>
      <c r="N181" s="24" t="s">
        <v>234</v>
      </c>
      <c r="O181" s="20" t="s">
        <v>234</v>
      </c>
      <c r="P181" s="20"/>
      <c r="Q181" s="36">
        <v>65</v>
      </c>
      <c r="R181" s="24" t="s">
        <v>234</v>
      </c>
    </row>
    <row r="182" spans="1:18" x14ac:dyDescent="0.25">
      <c r="A182" s="42"/>
      <c r="B182" s="25" t="s">
        <v>355</v>
      </c>
      <c r="C182" s="11" t="s">
        <v>234</v>
      </c>
      <c r="D182" s="11"/>
      <c r="E182" s="27" t="s">
        <v>262</v>
      </c>
      <c r="F182" s="13" t="s">
        <v>234</v>
      </c>
      <c r="G182" s="11" t="s">
        <v>234</v>
      </c>
      <c r="H182" s="11"/>
      <c r="I182" s="27" t="s">
        <v>262</v>
      </c>
      <c r="J182" s="13" t="s">
        <v>234</v>
      </c>
      <c r="K182" s="11" t="s">
        <v>234</v>
      </c>
      <c r="L182" s="11"/>
      <c r="M182" s="27" t="s">
        <v>262</v>
      </c>
      <c r="N182" s="13" t="s">
        <v>234</v>
      </c>
      <c r="O182" s="11" t="s">
        <v>234</v>
      </c>
      <c r="P182" s="11"/>
      <c r="Q182" s="27" t="s">
        <v>262</v>
      </c>
      <c r="R182" s="13" t="s">
        <v>234</v>
      </c>
    </row>
    <row r="183" spans="1:18" x14ac:dyDescent="0.25">
      <c r="A183" s="42"/>
      <c r="B183" s="49" t="s">
        <v>356</v>
      </c>
      <c r="C183" s="20" t="s">
        <v>234</v>
      </c>
      <c r="D183" s="20"/>
      <c r="E183" s="36">
        <v>372</v>
      </c>
      <c r="F183" s="24" t="s">
        <v>234</v>
      </c>
      <c r="G183" s="20" t="s">
        <v>234</v>
      </c>
      <c r="H183" s="20"/>
      <c r="I183" s="36" t="s">
        <v>262</v>
      </c>
      <c r="J183" s="24" t="s">
        <v>234</v>
      </c>
      <c r="K183" s="20" t="s">
        <v>234</v>
      </c>
      <c r="L183" s="20"/>
      <c r="M183" s="36">
        <v>508</v>
      </c>
      <c r="N183" s="24" t="s">
        <v>234</v>
      </c>
      <c r="O183" s="20" t="s">
        <v>234</v>
      </c>
      <c r="P183" s="20"/>
      <c r="Q183" s="36" t="s">
        <v>262</v>
      </c>
      <c r="R183" s="24" t="s">
        <v>234</v>
      </c>
    </row>
    <row r="184" spans="1:18" x14ac:dyDescent="0.25">
      <c r="A184" s="42"/>
      <c r="B184" s="31" t="s">
        <v>358</v>
      </c>
      <c r="C184" s="11" t="s">
        <v>234</v>
      </c>
      <c r="D184" s="11"/>
      <c r="E184" s="11"/>
      <c r="F184" s="11"/>
      <c r="G184" s="11" t="s">
        <v>234</v>
      </c>
      <c r="H184" s="11"/>
      <c r="I184" s="11"/>
      <c r="J184" s="11"/>
      <c r="K184" s="11" t="s">
        <v>234</v>
      </c>
      <c r="L184" s="11"/>
      <c r="M184" s="11"/>
      <c r="N184" s="11"/>
      <c r="O184" s="11" t="s">
        <v>234</v>
      </c>
      <c r="P184" s="11"/>
      <c r="Q184" s="11"/>
      <c r="R184" s="11"/>
    </row>
    <row r="185" spans="1:18" x14ac:dyDescent="0.25">
      <c r="A185" s="42"/>
      <c r="B185" s="49" t="s">
        <v>359</v>
      </c>
      <c r="C185" s="20" t="s">
        <v>234</v>
      </c>
      <c r="D185" s="20"/>
      <c r="E185" s="36">
        <v>321</v>
      </c>
      <c r="F185" s="24" t="s">
        <v>234</v>
      </c>
      <c r="G185" s="20" t="s">
        <v>234</v>
      </c>
      <c r="H185" s="20"/>
      <c r="I185" s="36" t="s">
        <v>262</v>
      </c>
      <c r="J185" s="24" t="s">
        <v>234</v>
      </c>
      <c r="K185" s="20" t="s">
        <v>234</v>
      </c>
      <c r="L185" s="20"/>
      <c r="M185" s="36">
        <v>592</v>
      </c>
      <c r="N185" s="24" t="s">
        <v>234</v>
      </c>
      <c r="O185" s="20" t="s">
        <v>234</v>
      </c>
      <c r="P185" s="20"/>
      <c r="Q185" s="36">
        <v>20</v>
      </c>
      <c r="R185" s="24" t="s">
        <v>234</v>
      </c>
    </row>
    <row r="186" spans="1:18" x14ac:dyDescent="0.25">
      <c r="A186" s="42"/>
      <c r="B186" s="25" t="s">
        <v>360</v>
      </c>
      <c r="C186" s="11" t="s">
        <v>234</v>
      </c>
      <c r="D186" s="11"/>
      <c r="E186" s="33">
        <v>4456</v>
      </c>
      <c r="F186" s="13" t="s">
        <v>234</v>
      </c>
      <c r="G186" s="11" t="s">
        <v>234</v>
      </c>
      <c r="H186" s="11"/>
      <c r="I186" s="27">
        <v>38</v>
      </c>
      <c r="J186" s="13" t="s">
        <v>234</v>
      </c>
      <c r="K186" s="11" t="s">
        <v>234</v>
      </c>
      <c r="L186" s="11"/>
      <c r="M186" s="33">
        <v>5727</v>
      </c>
      <c r="N186" s="13" t="s">
        <v>234</v>
      </c>
      <c r="O186" s="11" t="s">
        <v>234</v>
      </c>
      <c r="P186" s="11"/>
      <c r="Q186" s="27">
        <v>113</v>
      </c>
      <c r="R186" s="13" t="s">
        <v>234</v>
      </c>
    </row>
    <row r="187" spans="1:18" x14ac:dyDescent="0.25">
      <c r="A187" s="42"/>
      <c r="B187" s="49" t="s">
        <v>361</v>
      </c>
      <c r="C187" s="20" t="s">
        <v>234</v>
      </c>
      <c r="D187" s="20"/>
      <c r="E187" s="36" t="s">
        <v>262</v>
      </c>
      <c r="F187" s="24" t="s">
        <v>234</v>
      </c>
      <c r="G187" s="20" t="s">
        <v>234</v>
      </c>
      <c r="H187" s="20"/>
      <c r="I187" s="36" t="s">
        <v>262</v>
      </c>
      <c r="J187" s="24" t="s">
        <v>234</v>
      </c>
      <c r="K187" s="20" t="s">
        <v>234</v>
      </c>
      <c r="L187" s="20"/>
      <c r="M187" s="36">
        <v>1</v>
      </c>
      <c r="N187" s="24" t="s">
        <v>234</v>
      </c>
      <c r="O187" s="20" t="s">
        <v>234</v>
      </c>
      <c r="P187" s="20"/>
      <c r="Q187" s="36" t="s">
        <v>262</v>
      </c>
      <c r="R187" s="24" t="s">
        <v>234</v>
      </c>
    </row>
    <row r="188" spans="1:18" x14ac:dyDescent="0.25">
      <c r="A188" s="42"/>
      <c r="B188" s="31" t="s">
        <v>363</v>
      </c>
      <c r="C188" s="11" t="s">
        <v>234</v>
      </c>
      <c r="D188" s="11"/>
      <c r="E188" s="11"/>
      <c r="F188" s="11"/>
      <c r="G188" s="11" t="s">
        <v>234</v>
      </c>
      <c r="H188" s="11"/>
      <c r="I188" s="11"/>
      <c r="J188" s="11"/>
      <c r="K188" s="11" t="s">
        <v>234</v>
      </c>
      <c r="L188" s="11"/>
      <c r="M188" s="11"/>
      <c r="N188" s="11"/>
      <c r="O188" s="11" t="s">
        <v>234</v>
      </c>
      <c r="P188" s="11"/>
      <c r="Q188" s="11"/>
      <c r="R188" s="11"/>
    </row>
    <row r="189" spans="1:18" ht="15.75" thickBot="1" x14ac:dyDescent="0.3">
      <c r="A189" s="42"/>
      <c r="B189" s="49" t="s">
        <v>364</v>
      </c>
      <c r="C189" s="20" t="s">
        <v>234</v>
      </c>
      <c r="D189" s="20"/>
      <c r="E189" s="36" t="s">
        <v>262</v>
      </c>
      <c r="F189" s="24" t="s">
        <v>234</v>
      </c>
      <c r="G189" s="20" t="s">
        <v>234</v>
      </c>
      <c r="H189" s="20"/>
      <c r="I189" s="36" t="s">
        <v>262</v>
      </c>
      <c r="J189" s="24" t="s">
        <v>234</v>
      </c>
      <c r="K189" s="20" t="s">
        <v>234</v>
      </c>
      <c r="L189" s="20"/>
      <c r="M189" s="36">
        <v>26</v>
      </c>
      <c r="N189" s="24" t="s">
        <v>234</v>
      </c>
      <c r="O189" s="20" t="s">
        <v>234</v>
      </c>
      <c r="P189" s="20"/>
      <c r="Q189" s="36" t="s">
        <v>262</v>
      </c>
      <c r="R189" s="24" t="s">
        <v>234</v>
      </c>
    </row>
    <row r="190" spans="1:18" x14ac:dyDescent="0.25">
      <c r="A190" s="42"/>
      <c r="B190" s="28"/>
      <c r="C190" s="28" t="s">
        <v>234</v>
      </c>
      <c r="D190" s="29"/>
      <c r="E190" s="29"/>
      <c r="F190" s="28"/>
      <c r="G190" s="28" t="s">
        <v>234</v>
      </c>
      <c r="H190" s="29"/>
      <c r="I190" s="29"/>
      <c r="J190" s="28"/>
      <c r="K190" s="28" t="s">
        <v>234</v>
      </c>
      <c r="L190" s="29"/>
      <c r="M190" s="29"/>
      <c r="N190" s="28"/>
      <c r="O190" s="28" t="s">
        <v>234</v>
      </c>
      <c r="P190" s="29"/>
      <c r="Q190" s="29"/>
      <c r="R190" s="28"/>
    </row>
    <row r="191" spans="1:18" ht="25.5" x14ac:dyDescent="0.25">
      <c r="A191" s="42"/>
      <c r="B191" s="58" t="s">
        <v>475</v>
      </c>
      <c r="C191" s="14" t="s">
        <v>234</v>
      </c>
      <c r="D191" s="11"/>
      <c r="E191" s="33">
        <v>9511</v>
      </c>
      <c r="F191" s="13" t="s">
        <v>234</v>
      </c>
      <c r="G191" s="14" t="s">
        <v>234</v>
      </c>
      <c r="H191" s="11"/>
      <c r="I191" s="27">
        <v>86</v>
      </c>
      <c r="J191" s="13" t="s">
        <v>234</v>
      </c>
      <c r="K191" s="14" t="s">
        <v>234</v>
      </c>
      <c r="L191" s="11"/>
      <c r="M191" s="33">
        <v>13251</v>
      </c>
      <c r="N191" s="13" t="s">
        <v>234</v>
      </c>
      <c r="O191" s="14" t="s">
        <v>234</v>
      </c>
      <c r="P191" s="11"/>
      <c r="Q191" s="27">
        <v>244</v>
      </c>
      <c r="R191" s="13" t="s">
        <v>234</v>
      </c>
    </row>
    <row r="192" spans="1:18" x14ac:dyDescent="0.25">
      <c r="A192" s="42"/>
      <c r="B192" s="18" t="s">
        <v>476</v>
      </c>
      <c r="C192" s="30" t="s">
        <v>234</v>
      </c>
      <c r="D192" s="20"/>
      <c r="E192" s="20"/>
      <c r="F192" s="20"/>
      <c r="G192" s="30" t="s">
        <v>234</v>
      </c>
      <c r="H192" s="20"/>
      <c r="I192" s="20"/>
      <c r="J192" s="20"/>
      <c r="K192" s="30" t="s">
        <v>234</v>
      </c>
      <c r="L192" s="20"/>
      <c r="M192" s="20"/>
      <c r="N192" s="20"/>
      <c r="O192" s="30" t="s">
        <v>234</v>
      </c>
      <c r="P192" s="20"/>
      <c r="Q192" s="20"/>
      <c r="R192" s="20"/>
    </row>
    <row r="193" spans="1:18" x14ac:dyDescent="0.25">
      <c r="A193" s="42"/>
      <c r="B193" s="31" t="s">
        <v>349</v>
      </c>
      <c r="C193" s="14" t="s">
        <v>234</v>
      </c>
      <c r="D193" s="11"/>
      <c r="E193" s="11"/>
      <c r="F193" s="11"/>
      <c r="G193" s="14" t="s">
        <v>234</v>
      </c>
      <c r="H193" s="11"/>
      <c r="I193" s="11"/>
      <c r="J193" s="11"/>
      <c r="K193" s="14" t="s">
        <v>234</v>
      </c>
      <c r="L193" s="11"/>
      <c r="M193" s="11"/>
      <c r="N193" s="11"/>
      <c r="O193" s="14" t="s">
        <v>234</v>
      </c>
      <c r="P193" s="11"/>
      <c r="Q193" s="11"/>
      <c r="R193" s="11"/>
    </row>
    <row r="194" spans="1:18" ht="25.5" x14ac:dyDescent="0.25">
      <c r="A194" s="42"/>
      <c r="B194" s="49" t="s">
        <v>350</v>
      </c>
      <c r="C194" s="30" t="s">
        <v>234</v>
      </c>
      <c r="D194" s="20"/>
      <c r="E194" s="36">
        <v>55</v>
      </c>
      <c r="F194" s="24" t="s">
        <v>234</v>
      </c>
      <c r="G194" s="30" t="s">
        <v>234</v>
      </c>
      <c r="H194" s="20"/>
      <c r="I194" s="36" t="s">
        <v>262</v>
      </c>
      <c r="J194" s="24" t="s">
        <v>234</v>
      </c>
      <c r="K194" s="30" t="s">
        <v>234</v>
      </c>
      <c r="L194" s="20"/>
      <c r="M194" s="36">
        <v>55</v>
      </c>
      <c r="N194" s="24" t="s">
        <v>234</v>
      </c>
      <c r="O194" s="30" t="s">
        <v>234</v>
      </c>
      <c r="P194" s="20"/>
      <c r="Q194" s="36">
        <v>1</v>
      </c>
      <c r="R194" s="24" t="s">
        <v>234</v>
      </c>
    </row>
    <row r="195" spans="1:18" x14ac:dyDescent="0.25">
      <c r="A195" s="42"/>
      <c r="B195" s="25" t="s">
        <v>351</v>
      </c>
      <c r="C195" s="14" t="s">
        <v>234</v>
      </c>
      <c r="D195" s="11"/>
      <c r="E195" s="33">
        <v>3600</v>
      </c>
      <c r="F195" s="13" t="s">
        <v>234</v>
      </c>
      <c r="G195" s="14" t="s">
        <v>234</v>
      </c>
      <c r="H195" s="11"/>
      <c r="I195" s="27" t="s">
        <v>262</v>
      </c>
      <c r="J195" s="13" t="s">
        <v>234</v>
      </c>
      <c r="K195" s="14" t="s">
        <v>234</v>
      </c>
      <c r="L195" s="11"/>
      <c r="M195" s="33">
        <v>3662</v>
      </c>
      <c r="N195" s="13" t="s">
        <v>234</v>
      </c>
      <c r="O195" s="14" t="s">
        <v>234</v>
      </c>
      <c r="P195" s="11"/>
      <c r="Q195" s="27">
        <v>163</v>
      </c>
      <c r="R195" s="13" t="s">
        <v>234</v>
      </c>
    </row>
    <row r="196" spans="1:18" x14ac:dyDescent="0.25">
      <c r="A196" s="42"/>
      <c r="B196" s="49" t="s">
        <v>352</v>
      </c>
      <c r="C196" s="30" t="s">
        <v>234</v>
      </c>
      <c r="D196" s="20"/>
      <c r="E196" s="36">
        <v>193</v>
      </c>
      <c r="F196" s="24" t="s">
        <v>234</v>
      </c>
      <c r="G196" s="30" t="s">
        <v>234</v>
      </c>
      <c r="H196" s="20"/>
      <c r="I196" s="36" t="s">
        <v>262</v>
      </c>
      <c r="J196" s="24" t="s">
        <v>234</v>
      </c>
      <c r="K196" s="30" t="s">
        <v>234</v>
      </c>
      <c r="L196" s="20"/>
      <c r="M196" s="22">
        <v>1309</v>
      </c>
      <c r="N196" s="24" t="s">
        <v>234</v>
      </c>
      <c r="O196" s="30" t="s">
        <v>234</v>
      </c>
      <c r="P196" s="20"/>
      <c r="Q196" s="36" t="s">
        <v>262</v>
      </c>
      <c r="R196" s="24" t="s">
        <v>234</v>
      </c>
    </row>
    <row r="197" spans="1:18" x14ac:dyDescent="0.25">
      <c r="A197" s="42"/>
      <c r="B197" s="25" t="s">
        <v>353</v>
      </c>
      <c r="C197" s="14" t="s">
        <v>234</v>
      </c>
      <c r="D197" s="11"/>
      <c r="E197" s="33">
        <v>2066</v>
      </c>
      <c r="F197" s="13" t="s">
        <v>234</v>
      </c>
      <c r="G197" s="14" t="s">
        <v>234</v>
      </c>
      <c r="H197" s="11"/>
      <c r="I197" s="27" t="s">
        <v>262</v>
      </c>
      <c r="J197" s="13" t="s">
        <v>234</v>
      </c>
      <c r="K197" s="14" t="s">
        <v>234</v>
      </c>
      <c r="L197" s="11"/>
      <c r="M197" s="27">
        <v>619</v>
      </c>
      <c r="N197" s="13" t="s">
        <v>234</v>
      </c>
      <c r="O197" s="14" t="s">
        <v>234</v>
      </c>
      <c r="P197" s="11"/>
      <c r="Q197" s="27">
        <v>57</v>
      </c>
      <c r="R197" s="13" t="s">
        <v>234</v>
      </c>
    </row>
    <row r="198" spans="1:18" x14ac:dyDescent="0.25">
      <c r="A198" s="42"/>
      <c r="B198" s="49" t="s">
        <v>354</v>
      </c>
      <c r="C198" s="30" t="s">
        <v>234</v>
      </c>
      <c r="D198" s="20"/>
      <c r="E198" s="22">
        <v>6454</v>
      </c>
      <c r="F198" s="24" t="s">
        <v>234</v>
      </c>
      <c r="G198" s="30" t="s">
        <v>234</v>
      </c>
      <c r="H198" s="20"/>
      <c r="I198" s="36">
        <v>90</v>
      </c>
      <c r="J198" s="24" t="s">
        <v>234</v>
      </c>
      <c r="K198" s="30" t="s">
        <v>234</v>
      </c>
      <c r="L198" s="20"/>
      <c r="M198" s="22">
        <v>5802</v>
      </c>
      <c r="N198" s="24" t="s">
        <v>234</v>
      </c>
      <c r="O198" s="30" t="s">
        <v>234</v>
      </c>
      <c r="P198" s="20"/>
      <c r="Q198" s="36">
        <v>291</v>
      </c>
      <c r="R198" s="24" t="s">
        <v>234</v>
      </c>
    </row>
    <row r="199" spans="1:18" x14ac:dyDescent="0.25">
      <c r="A199" s="42"/>
      <c r="B199" s="25" t="s">
        <v>355</v>
      </c>
      <c r="C199" s="14" t="s">
        <v>234</v>
      </c>
      <c r="D199" s="11"/>
      <c r="E199" s="27" t="s">
        <v>262</v>
      </c>
      <c r="F199" s="13" t="s">
        <v>234</v>
      </c>
      <c r="G199" s="14" t="s">
        <v>234</v>
      </c>
      <c r="H199" s="11"/>
      <c r="I199" s="27" t="s">
        <v>262</v>
      </c>
      <c r="J199" s="13" t="s">
        <v>234</v>
      </c>
      <c r="K199" s="14" t="s">
        <v>234</v>
      </c>
      <c r="L199" s="11"/>
      <c r="M199" s="27" t="s">
        <v>262</v>
      </c>
      <c r="N199" s="13" t="s">
        <v>234</v>
      </c>
      <c r="O199" s="14" t="s">
        <v>234</v>
      </c>
      <c r="P199" s="11"/>
      <c r="Q199" s="27" t="s">
        <v>262</v>
      </c>
      <c r="R199" s="13" t="s">
        <v>234</v>
      </c>
    </row>
    <row r="200" spans="1:18" x14ac:dyDescent="0.25">
      <c r="A200" s="42"/>
      <c r="B200" s="49" t="s">
        <v>356</v>
      </c>
      <c r="C200" s="30" t="s">
        <v>234</v>
      </c>
      <c r="D200" s="20"/>
      <c r="E200" s="36">
        <v>372</v>
      </c>
      <c r="F200" s="24" t="s">
        <v>234</v>
      </c>
      <c r="G200" s="30" t="s">
        <v>234</v>
      </c>
      <c r="H200" s="20"/>
      <c r="I200" s="36" t="s">
        <v>262</v>
      </c>
      <c r="J200" s="24" t="s">
        <v>234</v>
      </c>
      <c r="K200" s="30" t="s">
        <v>234</v>
      </c>
      <c r="L200" s="20"/>
      <c r="M200" s="36">
        <v>372</v>
      </c>
      <c r="N200" s="24" t="s">
        <v>234</v>
      </c>
      <c r="O200" s="30" t="s">
        <v>234</v>
      </c>
      <c r="P200" s="20"/>
      <c r="Q200" s="36" t="s">
        <v>262</v>
      </c>
      <c r="R200" s="24" t="s">
        <v>234</v>
      </c>
    </row>
    <row r="201" spans="1:18" x14ac:dyDescent="0.25">
      <c r="A201" s="42"/>
      <c r="B201" s="31" t="s">
        <v>358</v>
      </c>
      <c r="C201" s="14" t="s">
        <v>234</v>
      </c>
      <c r="D201" s="11"/>
      <c r="E201" s="11"/>
      <c r="F201" s="11"/>
      <c r="G201" s="14" t="s">
        <v>234</v>
      </c>
      <c r="H201" s="11"/>
      <c r="I201" s="11"/>
      <c r="J201" s="11"/>
      <c r="K201" s="14" t="s">
        <v>234</v>
      </c>
      <c r="L201" s="11"/>
      <c r="M201" s="11"/>
      <c r="N201" s="11"/>
      <c r="O201" s="14" t="s">
        <v>234</v>
      </c>
      <c r="P201" s="11"/>
      <c r="Q201" s="11"/>
      <c r="R201" s="11"/>
    </row>
    <row r="202" spans="1:18" x14ac:dyDescent="0.25">
      <c r="A202" s="42"/>
      <c r="B202" s="49" t="s">
        <v>359</v>
      </c>
      <c r="C202" s="30" t="s">
        <v>234</v>
      </c>
      <c r="D202" s="20"/>
      <c r="E202" s="36">
        <v>125</v>
      </c>
      <c r="F202" s="24" t="s">
        <v>234</v>
      </c>
      <c r="G202" s="30" t="s">
        <v>234</v>
      </c>
      <c r="H202" s="20"/>
      <c r="I202" s="36" t="s">
        <v>262</v>
      </c>
      <c r="J202" s="24" t="s">
        <v>234</v>
      </c>
      <c r="K202" s="30" t="s">
        <v>234</v>
      </c>
      <c r="L202" s="20"/>
      <c r="M202" s="36">
        <v>83</v>
      </c>
      <c r="N202" s="24" t="s">
        <v>234</v>
      </c>
      <c r="O202" s="30" t="s">
        <v>234</v>
      </c>
      <c r="P202" s="20"/>
      <c r="Q202" s="36" t="s">
        <v>262</v>
      </c>
      <c r="R202" s="24" t="s">
        <v>234</v>
      </c>
    </row>
    <row r="203" spans="1:18" x14ac:dyDescent="0.25">
      <c r="A203" s="42"/>
      <c r="B203" s="25" t="s">
        <v>360</v>
      </c>
      <c r="C203" s="14" t="s">
        <v>234</v>
      </c>
      <c r="D203" s="11"/>
      <c r="E203" s="33">
        <v>3355</v>
      </c>
      <c r="F203" s="13" t="s">
        <v>234</v>
      </c>
      <c r="G203" s="14" t="s">
        <v>234</v>
      </c>
      <c r="H203" s="11"/>
      <c r="I203" s="27">
        <v>15</v>
      </c>
      <c r="J203" s="13" t="s">
        <v>234</v>
      </c>
      <c r="K203" s="14" t="s">
        <v>234</v>
      </c>
      <c r="L203" s="11"/>
      <c r="M203" s="33">
        <v>4827</v>
      </c>
      <c r="N203" s="13" t="s">
        <v>234</v>
      </c>
      <c r="O203" s="14" t="s">
        <v>234</v>
      </c>
      <c r="P203" s="11"/>
      <c r="Q203" s="27">
        <v>66</v>
      </c>
      <c r="R203" s="13" t="s">
        <v>234</v>
      </c>
    </row>
    <row r="204" spans="1:18" x14ac:dyDescent="0.25">
      <c r="A204" s="42"/>
      <c r="B204" s="49" t="s">
        <v>361</v>
      </c>
      <c r="C204" s="30" t="s">
        <v>234</v>
      </c>
      <c r="D204" s="20"/>
      <c r="E204" s="36" t="s">
        <v>262</v>
      </c>
      <c r="F204" s="24" t="s">
        <v>234</v>
      </c>
      <c r="G204" s="30" t="s">
        <v>234</v>
      </c>
      <c r="H204" s="20"/>
      <c r="I204" s="36" t="s">
        <v>262</v>
      </c>
      <c r="J204" s="24" t="s">
        <v>234</v>
      </c>
      <c r="K204" s="30" t="s">
        <v>234</v>
      </c>
      <c r="L204" s="20"/>
      <c r="M204" s="36" t="s">
        <v>262</v>
      </c>
      <c r="N204" s="24" t="s">
        <v>234</v>
      </c>
      <c r="O204" s="30" t="s">
        <v>234</v>
      </c>
      <c r="P204" s="20"/>
      <c r="Q204" s="36" t="s">
        <v>262</v>
      </c>
      <c r="R204" s="24" t="s">
        <v>234</v>
      </c>
    </row>
    <row r="205" spans="1:18" x14ac:dyDescent="0.25">
      <c r="A205" s="42"/>
      <c r="B205" s="31" t="s">
        <v>363</v>
      </c>
      <c r="C205" s="14" t="s">
        <v>234</v>
      </c>
      <c r="D205" s="11"/>
      <c r="E205" s="11"/>
      <c r="F205" s="11"/>
      <c r="G205" s="14" t="s">
        <v>234</v>
      </c>
      <c r="H205" s="11"/>
      <c r="I205" s="11"/>
      <c r="J205" s="11"/>
      <c r="K205" s="14" t="s">
        <v>234</v>
      </c>
      <c r="L205" s="11"/>
      <c r="M205" s="11"/>
      <c r="N205" s="11"/>
      <c r="O205" s="14" t="s">
        <v>234</v>
      </c>
      <c r="P205" s="11"/>
      <c r="Q205" s="11"/>
      <c r="R205" s="11"/>
    </row>
    <row r="206" spans="1:18" ht="15.75" thickBot="1" x14ac:dyDescent="0.3">
      <c r="A206" s="42"/>
      <c r="B206" s="49" t="s">
        <v>364</v>
      </c>
      <c r="C206" s="30" t="s">
        <v>234</v>
      </c>
      <c r="D206" s="20"/>
      <c r="E206" s="36" t="s">
        <v>262</v>
      </c>
      <c r="F206" s="24" t="s">
        <v>234</v>
      </c>
      <c r="G206" s="30" t="s">
        <v>234</v>
      </c>
      <c r="H206" s="20"/>
      <c r="I206" s="36" t="s">
        <v>262</v>
      </c>
      <c r="J206" s="24" t="s">
        <v>234</v>
      </c>
      <c r="K206" s="30" t="s">
        <v>234</v>
      </c>
      <c r="L206" s="20"/>
      <c r="M206" s="36" t="s">
        <v>262</v>
      </c>
      <c r="N206" s="24" t="s">
        <v>234</v>
      </c>
      <c r="O206" s="30" t="s">
        <v>234</v>
      </c>
      <c r="P206" s="20"/>
      <c r="Q206" s="36" t="s">
        <v>262</v>
      </c>
      <c r="R206" s="24" t="s">
        <v>234</v>
      </c>
    </row>
    <row r="207" spans="1:18" x14ac:dyDescent="0.25">
      <c r="A207" s="42"/>
      <c r="B207" s="28"/>
      <c r="C207" s="28" t="s">
        <v>234</v>
      </c>
      <c r="D207" s="29"/>
      <c r="E207" s="29"/>
      <c r="F207" s="28"/>
      <c r="G207" s="28" t="s">
        <v>234</v>
      </c>
      <c r="H207" s="29"/>
      <c r="I207" s="29"/>
      <c r="J207" s="28"/>
      <c r="K207" s="28" t="s">
        <v>234</v>
      </c>
      <c r="L207" s="29"/>
      <c r="M207" s="29"/>
      <c r="N207" s="28"/>
      <c r="O207" s="28" t="s">
        <v>234</v>
      </c>
      <c r="P207" s="29"/>
      <c r="Q207" s="29"/>
      <c r="R207" s="28"/>
    </row>
    <row r="208" spans="1:18" ht="26.25" thickBot="1" x14ac:dyDescent="0.3">
      <c r="A208" s="42"/>
      <c r="B208" s="58" t="s">
        <v>477</v>
      </c>
      <c r="C208" s="14" t="s">
        <v>234</v>
      </c>
      <c r="D208" s="11"/>
      <c r="E208" s="33">
        <v>16220</v>
      </c>
      <c r="F208" s="13" t="s">
        <v>234</v>
      </c>
      <c r="G208" s="14" t="s">
        <v>234</v>
      </c>
      <c r="H208" s="11"/>
      <c r="I208" s="27">
        <v>105</v>
      </c>
      <c r="J208" s="13" t="s">
        <v>234</v>
      </c>
      <c r="K208" s="14" t="s">
        <v>234</v>
      </c>
      <c r="L208" s="11"/>
      <c r="M208" s="33">
        <v>16729</v>
      </c>
      <c r="N208" s="13" t="s">
        <v>234</v>
      </c>
      <c r="O208" s="14" t="s">
        <v>234</v>
      </c>
      <c r="P208" s="11"/>
      <c r="Q208" s="27">
        <v>578</v>
      </c>
      <c r="R208" s="13" t="s">
        <v>234</v>
      </c>
    </row>
    <row r="209" spans="1:34" x14ac:dyDescent="0.25">
      <c r="A209" s="42"/>
      <c r="B209" s="28"/>
      <c r="C209" s="28" t="s">
        <v>234</v>
      </c>
      <c r="D209" s="29"/>
      <c r="E209" s="29"/>
      <c r="F209" s="28"/>
      <c r="G209" s="28" t="s">
        <v>234</v>
      </c>
      <c r="H209" s="29"/>
      <c r="I209" s="29"/>
      <c r="J209" s="28"/>
      <c r="K209" s="28" t="s">
        <v>234</v>
      </c>
      <c r="L209" s="29"/>
      <c r="M209" s="29"/>
      <c r="N209" s="28"/>
      <c r="O209" s="28" t="s">
        <v>234</v>
      </c>
      <c r="P209" s="29"/>
      <c r="Q209" s="29"/>
      <c r="R209" s="28"/>
    </row>
    <row r="210" spans="1:34" ht="15.75" thickBot="1" x14ac:dyDescent="0.3">
      <c r="A210" s="42"/>
      <c r="B210" s="18" t="s">
        <v>478</v>
      </c>
      <c r="C210" s="30" t="s">
        <v>234</v>
      </c>
      <c r="D210" s="20" t="s">
        <v>239</v>
      </c>
      <c r="E210" s="22">
        <v>25731</v>
      </c>
      <c r="F210" s="24" t="s">
        <v>234</v>
      </c>
      <c r="G210" s="30" t="s">
        <v>234</v>
      </c>
      <c r="H210" s="20" t="s">
        <v>239</v>
      </c>
      <c r="I210" s="36">
        <v>191</v>
      </c>
      <c r="J210" s="24" t="s">
        <v>234</v>
      </c>
      <c r="K210" s="30" t="s">
        <v>234</v>
      </c>
      <c r="L210" s="20" t="s">
        <v>239</v>
      </c>
      <c r="M210" s="22">
        <v>29980</v>
      </c>
      <c r="N210" s="24" t="s">
        <v>234</v>
      </c>
      <c r="O210" s="30" t="s">
        <v>234</v>
      </c>
      <c r="P210" s="20" t="s">
        <v>239</v>
      </c>
      <c r="Q210" s="36">
        <v>822</v>
      </c>
      <c r="R210" s="24" t="s">
        <v>234</v>
      </c>
    </row>
    <row r="211" spans="1:34" ht="15.75" thickTop="1" x14ac:dyDescent="0.25">
      <c r="A211" s="42"/>
      <c r="B211" s="28"/>
      <c r="C211" s="28" t="s">
        <v>234</v>
      </c>
      <c r="D211" s="34"/>
      <c r="E211" s="34"/>
      <c r="F211" s="28"/>
      <c r="G211" s="28" t="s">
        <v>234</v>
      </c>
      <c r="H211" s="34"/>
      <c r="I211" s="34"/>
      <c r="J211" s="28"/>
      <c r="K211" s="28" t="s">
        <v>234</v>
      </c>
      <c r="L211" s="34"/>
      <c r="M211" s="34"/>
      <c r="N211" s="28"/>
      <c r="O211" s="28" t="s">
        <v>234</v>
      </c>
      <c r="P211" s="34"/>
      <c r="Q211" s="34"/>
      <c r="R211" s="28"/>
    </row>
    <row r="212" spans="1:34" x14ac:dyDescent="0.25">
      <c r="A212" s="42"/>
      <c r="B212" s="47"/>
      <c r="C212" s="47"/>
      <c r="D212" s="47"/>
      <c r="E212" s="47"/>
      <c r="F212" s="47"/>
      <c r="G212" s="47"/>
      <c r="H212" s="47"/>
      <c r="I212" s="47"/>
      <c r="J212" s="47"/>
      <c r="K212" s="47"/>
      <c r="L212" s="47"/>
      <c r="M212" s="47"/>
      <c r="N212" s="47"/>
      <c r="O212" s="47"/>
      <c r="P212" s="47"/>
      <c r="Q212" s="47"/>
      <c r="R212" s="47"/>
      <c r="S212" s="47"/>
      <c r="T212" s="47"/>
      <c r="U212" s="47"/>
      <c r="V212" s="47"/>
      <c r="W212" s="47"/>
      <c r="X212" s="47"/>
      <c r="Y212" s="47"/>
      <c r="Z212" s="47"/>
      <c r="AA212" s="47"/>
      <c r="AB212" s="47"/>
      <c r="AC212" s="47"/>
      <c r="AD212" s="47"/>
      <c r="AE212" s="47"/>
      <c r="AF212" s="47"/>
      <c r="AG212" s="47"/>
      <c r="AH212" s="47"/>
    </row>
    <row r="213" spans="1:34" x14ac:dyDescent="0.25">
      <c r="A213" s="42"/>
      <c r="B213" s="45" t="s">
        <v>486</v>
      </c>
      <c r="C213" s="45"/>
      <c r="D213" s="45"/>
      <c r="E213" s="45"/>
      <c r="F213" s="45"/>
      <c r="G213" s="45"/>
      <c r="H213" s="45"/>
      <c r="I213" s="45"/>
      <c r="J213" s="45"/>
      <c r="K213" s="45"/>
      <c r="L213" s="45"/>
      <c r="M213" s="45"/>
      <c r="N213" s="45"/>
      <c r="O213" s="45"/>
      <c r="P213" s="45"/>
      <c r="Q213" s="45"/>
      <c r="R213" s="45"/>
      <c r="S213" s="45"/>
      <c r="T213" s="45"/>
      <c r="U213" s="45"/>
      <c r="V213" s="45"/>
      <c r="W213" s="45"/>
      <c r="X213" s="45"/>
      <c r="Y213" s="45"/>
      <c r="Z213" s="45"/>
      <c r="AA213" s="45"/>
      <c r="AB213" s="45"/>
      <c r="AC213" s="45"/>
      <c r="AD213" s="45"/>
      <c r="AE213" s="45"/>
      <c r="AF213" s="45"/>
      <c r="AG213" s="45"/>
      <c r="AH213" s="45"/>
    </row>
    <row r="214" spans="1:34" ht="15.75" x14ac:dyDescent="0.25">
      <c r="A214" s="42"/>
      <c r="B214" s="48"/>
      <c r="C214" s="48"/>
      <c r="D214" s="48"/>
      <c r="E214" s="48"/>
      <c r="F214" s="48"/>
      <c r="G214" s="48"/>
      <c r="H214" s="48"/>
      <c r="I214" s="48"/>
      <c r="J214" s="48"/>
      <c r="K214" s="48"/>
      <c r="L214" s="48"/>
      <c r="M214" s="48"/>
      <c r="N214" s="48"/>
      <c r="O214" s="48"/>
      <c r="P214" s="48"/>
      <c r="Q214" s="48"/>
      <c r="R214" s="48"/>
      <c r="S214" s="48"/>
      <c r="T214" s="48"/>
      <c r="U214" s="48"/>
      <c r="V214" s="48"/>
      <c r="W214" s="48"/>
      <c r="X214" s="48"/>
      <c r="Y214" s="48"/>
      <c r="Z214" s="48"/>
      <c r="AA214" s="48"/>
      <c r="AB214" s="48"/>
      <c r="AC214" s="48"/>
      <c r="AD214" s="48"/>
      <c r="AE214" s="48"/>
      <c r="AF214" s="48"/>
      <c r="AG214" s="48"/>
      <c r="AH214" s="48"/>
    </row>
    <row r="215" spans="1:34" x14ac:dyDescent="0.25">
      <c r="A215" s="42"/>
      <c r="B215" s="11"/>
      <c r="C215" s="11"/>
      <c r="D215" s="11"/>
      <c r="E215" s="11"/>
      <c r="F215" s="11"/>
      <c r="G215" s="11"/>
      <c r="H215" s="11"/>
      <c r="I215" s="11"/>
      <c r="J215" s="11"/>
      <c r="K215" s="11"/>
      <c r="L215" s="11"/>
      <c r="M215" s="11"/>
      <c r="N215" s="11"/>
      <c r="O215" s="11"/>
      <c r="P215" s="11"/>
      <c r="Q215" s="11"/>
      <c r="R215" s="11"/>
    </row>
    <row r="216" spans="1:34" ht="15.75" thickBot="1" x14ac:dyDescent="0.3">
      <c r="A216" s="42"/>
      <c r="B216" s="14"/>
      <c r="C216" s="14" t="s">
        <v>234</v>
      </c>
      <c r="D216" s="38" t="s">
        <v>250</v>
      </c>
      <c r="E216" s="38"/>
      <c r="F216" s="38"/>
      <c r="G216" s="38"/>
      <c r="H216" s="38"/>
      <c r="I216" s="38"/>
      <c r="J216" s="38"/>
      <c r="K216" s="38"/>
      <c r="L216" s="38"/>
      <c r="M216" s="38"/>
      <c r="N216" s="38"/>
      <c r="O216" s="38"/>
      <c r="P216" s="38"/>
      <c r="Q216" s="38"/>
      <c r="R216" s="14"/>
    </row>
    <row r="217" spans="1:34" x14ac:dyDescent="0.25">
      <c r="A217" s="42"/>
      <c r="B217" s="14"/>
      <c r="C217" s="14" t="s">
        <v>234</v>
      </c>
      <c r="D217" s="50" t="s">
        <v>487</v>
      </c>
      <c r="E217" s="50"/>
      <c r="F217" s="14"/>
      <c r="G217" s="14" t="s">
        <v>234</v>
      </c>
      <c r="H217" s="50" t="s">
        <v>473</v>
      </c>
      <c r="I217" s="50"/>
      <c r="J217" s="14"/>
      <c r="K217" s="14" t="s">
        <v>234</v>
      </c>
      <c r="L217" s="50" t="s">
        <v>340</v>
      </c>
      <c r="M217" s="50"/>
      <c r="N217" s="14"/>
      <c r="O217" s="14" t="s">
        <v>234</v>
      </c>
      <c r="P217" s="50" t="s">
        <v>473</v>
      </c>
      <c r="Q217" s="50"/>
      <c r="R217" s="14"/>
    </row>
    <row r="218" spans="1:34" x14ac:dyDescent="0.25">
      <c r="A218" s="42"/>
      <c r="B218" s="14"/>
      <c r="C218" s="14" t="s">
        <v>234</v>
      </c>
      <c r="D218" s="37" t="s">
        <v>488</v>
      </c>
      <c r="E218" s="37"/>
      <c r="F218" s="14"/>
      <c r="G218" s="14" t="s">
        <v>234</v>
      </c>
      <c r="H218" s="37" t="s">
        <v>489</v>
      </c>
      <c r="I218" s="37"/>
      <c r="J218" s="14"/>
      <c r="K218" s="14" t="s">
        <v>234</v>
      </c>
      <c r="L218" s="37" t="s">
        <v>490</v>
      </c>
      <c r="M218" s="37"/>
      <c r="N218" s="14"/>
      <c r="O218" s="14" t="s">
        <v>234</v>
      </c>
      <c r="P218" s="37" t="s">
        <v>489</v>
      </c>
      <c r="Q218" s="37"/>
      <c r="R218" s="14"/>
    </row>
    <row r="219" spans="1:34" x14ac:dyDescent="0.25">
      <c r="A219" s="42"/>
      <c r="B219" s="14"/>
      <c r="C219" s="14" t="s">
        <v>234</v>
      </c>
      <c r="D219" s="37" t="s">
        <v>491</v>
      </c>
      <c r="E219" s="37"/>
      <c r="F219" s="14"/>
      <c r="G219" s="14" t="s">
        <v>234</v>
      </c>
      <c r="H219" s="37" t="s">
        <v>492</v>
      </c>
      <c r="I219" s="37"/>
      <c r="J219" s="14"/>
      <c r="K219" s="14" t="s">
        <v>234</v>
      </c>
      <c r="L219" s="37" t="s">
        <v>493</v>
      </c>
      <c r="M219" s="37"/>
      <c r="N219" s="14"/>
      <c r="O219" s="14" t="s">
        <v>234</v>
      </c>
      <c r="P219" s="37" t="s">
        <v>490</v>
      </c>
      <c r="Q219" s="37"/>
      <c r="R219" s="14"/>
    </row>
    <row r="220" spans="1:34" ht="15.75" thickBot="1" x14ac:dyDescent="0.3">
      <c r="A220" s="42"/>
      <c r="B220" s="57" t="s">
        <v>260</v>
      </c>
      <c r="C220" s="14" t="s">
        <v>234</v>
      </c>
      <c r="D220" s="38" t="s">
        <v>494</v>
      </c>
      <c r="E220" s="38"/>
      <c r="F220" s="14"/>
      <c r="G220" s="14" t="s">
        <v>234</v>
      </c>
      <c r="H220" s="38" t="s">
        <v>495</v>
      </c>
      <c r="I220" s="38"/>
      <c r="J220" s="14"/>
      <c r="K220" s="14" t="s">
        <v>234</v>
      </c>
      <c r="L220" s="38" t="s">
        <v>494</v>
      </c>
      <c r="M220" s="38"/>
      <c r="N220" s="14"/>
      <c r="O220" s="14" t="s">
        <v>234</v>
      </c>
      <c r="P220" s="38" t="s">
        <v>495</v>
      </c>
      <c r="Q220" s="38"/>
      <c r="R220" s="14"/>
    </row>
    <row r="221" spans="1:34" x14ac:dyDescent="0.25">
      <c r="A221" s="42"/>
      <c r="B221" s="18" t="s">
        <v>349</v>
      </c>
      <c r="C221" s="20" t="s">
        <v>234</v>
      </c>
      <c r="D221" s="20"/>
      <c r="E221" s="20"/>
      <c r="F221" s="20"/>
      <c r="G221" s="20" t="s">
        <v>234</v>
      </c>
      <c r="H221" s="20"/>
      <c r="I221" s="20"/>
      <c r="J221" s="20"/>
      <c r="K221" s="20" t="s">
        <v>234</v>
      </c>
      <c r="L221" s="20"/>
      <c r="M221" s="20"/>
      <c r="N221" s="20"/>
      <c r="O221" s="20" t="s">
        <v>234</v>
      </c>
      <c r="P221" s="20"/>
      <c r="Q221" s="20"/>
      <c r="R221" s="20"/>
    </row>
    <row r="222" spans="1:34" ht="25.5" x14ac:dyDescent="0.25">
      <c r="A222" s="42"/>
      <c r="B222" s="25" t="s">
        <v>350</v>
      </c>
      <c r="C222" s="11" t="s">
        <v>234</v>
      </c>
      <c r="D222" s="11" t="s">
        <v>239</v>
      </c>
      <c r="E222" s="33">
        <v>4688</v>
      </c>
      <c r="F222" s="13" t="s">
        <v>234</v>
      </c>
      <c r="G222" s="11" t="s">
        <v>234</v>
      </c>
      <c r="H222" s="11" t="s">
        <v>239</v>
      </c>
      <c r="I222" s="27">
        <v>347</v>
      </c>
      <c r="J222" s="13" t="s">
        <v>234</v>
      </c>
      <c r="K222" s="11" t="s">
        <v>234</v>
      </c>
      <c r="L222" s="11" t="s">
        <v>239</v>
      </c>
      <c r="M222" s="33">
        <v>61896</v>
      </c>
      <c r="N222" s="13" t="s">
        <v>234</v>
      </c>
      <c r="O222" s="11" t="s">
        <v>234</v>
      </c>
      <c r="P222" s="11" t="s">
        <v>239</v>
      </c>
      <c r="Q222" s="33">
        <v>1476</v>
      </c>
      <c r="R222" s="13" t="s">
        <v>234</v>
      </c>
    </row>
    <row r="223" spans="1:34" x14ac:dyDescent="0.25">
      <c r="A223" s="42"/>
      <c r="B223" s="49" t="s">
        <v>351</v>
      </c>
      <c r="C223" s="20" t="s">
        <v>234</v>
      </c>
      <c r="D223" s="20"/>
      <c r="E223" s="22">
        <v>4743</v>
      </c>
      <c r="F223" s="24" t="s">
        <v>234</v>
      </c>
      <c r="G223" s="20" t="s">
        <v>234</v>
      </c>
      <c r="H223" s="20"/>
      <c r="I223" s="22">
        <v>3648</v>
      </c>
      <c r="J223" s="24" t="s">
        <v>234</v>
      </c>
      <c r="K223" s="20" t="s">
        <v>234</v>
      </c>
      <c r="L223" s="20"/>
      <c r="M223" s="22">
        <v>93951</v>
      </c>
      <c r="N223" s="24" t="s">
        <v>234</v>
      </c>
      <c r="O223" s="20" t="s">
        <v>234</v>
      </c>
      <c r="P223" s="20"/>
      <c r="Q223" s="22">
        <v>1462</v>
      </c>
      <c r="R223" s="24" t="s">
        <v>234</v>
      </c>
    </row>
    <row r="224" spans="1:34" x14ac:dyDescent="0.25">
      <c r="A224" s="42"/>
      <c r="B224" s="25" t="s">
        <v>352</v>
      </c>
      <c r="C224" s="11" t="s">
        <v>234</v>
      </c>
      <c r="D224" s="11"/>
      <c r="E224" s="27" t="s">
        <v>262</v>
      </c>
      <c r="F224" s="13" t="s">
        <v>234</v>
      </c>
      <c r="G224" s="11" t="s">
        <v>234</v>
      </c>
      <c r="H224" s="11"/>
      <c r="I224" s="27" t="s">
        <v>262</v>
      </c>
      <c r="J224" s="13" t="s">
        <v>234</v>
      </c>
      <c r="K224" s="11" t="s">
        <v>234</v>
      </c>
      <c r="L224" s="11"/>
      <c r="M224" s="33">
        <v>57555</v>
      </c>
      <c r="N224" s="13" t="s">
        <v>234</v>
      </c>
      <c r="O224" s="11" t="s">
        <v>234</v>
      </c>
      <c r="P224" s="11"/>
      <c r="Q224" s="33">
        <v>1008</v>
      </c>
      <c r="R224" s="13" t="s">
        <v>234</v>
      </c>
    </row>
    <row r="225" spans="1:18" x14ac:dyDescent="0.25">
      <c r="A225" s="42"/>
      <c r="B225" s="49" t="s">
        <v>353</v>
      </c>
      <c r="C225" s="20" t="s">
        <v>234</v>
      </c>
      <c r="D225" s="20"/>
      <c r="E225" s="36">
        <v>602</v>
      </c>
      <c r="F225" s="24" t="s">
        <v>234</v>
      </c>
      <c r="G225" s="20" t="s">
        <v>234</v>
      </c>
      <c r="H225" s="20"/>
      <c r="I225" s="36">
        <v>38</v>
      </c>
      <c r="J225" s="24" t="s">
        <v>234</v>
      </c>
      <c r="K225" s="20" t="s">
        <v>234</v>
      </c>
      <c r="L225" s="20"/>
      <c r="M225" s="22">
        <v>133191</v>
      </c>
      <c r="N225" s="24" t="s">
        <v>234</v>
      </c>
      <c r="O225" s="20" t="s">
        <v>234</v>
      </c>
      <c r="P225" s="20"/>
      <c r="Q225" s="22">
        <v>3363</v>
      </c>
      <c r="R225" s="24" t="s">
        <v>234</v>
      </c>
    </row>
    <row r="226" spans="1:18" x14ac:dyDescent="0.25">
      <c r="A226" s="42"/>
      <c r="B226" s="25" t="s">
        <v>354</v>
      </c>
      <c r="C226" s="11" t="s">
        <v>234</v>
      </c>
      <c r="D226" s="11"/>
      <c r="E226" s="33">
        <v>8014</v>
      </c>
      <c r="F226" s="13" t="s">
        <v>234</v>
      </c>
      <c r="G226" s="11" t="s">
        <v>234</v>
      </c>
      <c r="H226" s="11"/>
      <c r="I226" s="27">
        <v>7</v>
      </c>
      <c r="J226" s="13" t="s">
        <v>234</v>
      </c>
      <c r="K226" s="11" t="s">
        <v>234</v>
      </c>
      <c r="L226" s="11"/>
      <c r="M226" s="33">
        <v>461592</v>
      </c>
      <c r="N226" s="13" t="s">
        <v>234</v>
      </c>
      <c r="O226" s="11" t="s">
        <v>234</v>
      </c>
      <c r="P226" s="11"/>
      <c r="Q226" s="33">
        <v>4399</v>
      </c>
      <c r="R226" s="13" t="s">
        <v>234</v>
      </c>
    </row>
    <row r="227" spans="1:18" x14ac:dyDescent="0.25">
      <c r="A227" s="42"/>
      <c r="B227" s="49" t="s">
        <v>355</v>
      </c>
      <c r="C227" s="20" t="s">
        <v>234</v>
      </c>
      <c r="D227" s="20"/>
      <c r="E227" s="36" t="s">
        <v>262</v>
      </c>
      <c r="F227" s="24" t="s">
        <v>234</v>
      </c>
      <c r="G227" s="20" t="s">
        <v>234</v>
      </c>
      <c r="H227" s="20"/>
      <c r="I227" s="36" t="s">
        <v>262</v>
      </c>
      <c r="J227" s="24" t="s">
        <v>234</v>
      </c>
      <c r="K227" s="20" t="s">
        <v>234</v>
      </c>
      <c r="L227" s="20"/>
      <c r="M227" s="22">
        <v>2450</v>
      </c>
      <c r="N227" s="24" t="s">
        <v>234</v>
      </c>
      <c r="O227" s="20" t="s">
        <v>234</v>
      </c>
      <c r="P227" s="20"/>
      <c r="Q227" s="36">
        <v>19</v>
      </c>
      <c r="R227" s="24" t="s">
        <v>234</v>
      </c>
    </row>
    <row r="228" spans="1:18" ht="15.75" thickBot="1" x14ac:dyDescent="0.3">
      <c r="A228" s="42"/>
      <c r="B228" s="25" t="s">
        <v>356</v>
      </c>
      <c r="C228" s="11" t="s">
        <v>234</v>
      </c>
      <c r="D228" s="11"/>
      <c r="E228" s="27">
        <v>659</v>
      </c>
      <c r="F228" s="13" t="s">
        <v>234</v>
      </c>
      <c r="G228" s="11" t="s">
        <v>234</v>
      </c>
      <c r="H228" s="11"/>
      <c r="I228" s="27" t="s">
        <v>262</v>
      </c>
      <c r="J228" s="13" t="s">
        <v>234</v>
      </c>
      <c r="K228" s="11" t="s">
        <v>234</v>
      </c>
      <c r="L228" s="11"/>
      <c r="M228" s="33">
        <v>32137</v>
      </c>
      <c r="N228" s="13" t="s">
        <v>234</v>
      </c>
      <c r="O228" s="11" t="s">
        <v>234</v>
      </c>
      <c r="P228" s="11"/>
      <c r="Q228" s="27">
        <v>290</v>
      </c>
      <c r="R228" s="13" t="s">
        <v>234</v>
      </c>
    </row>
    <row r="229" spans="1:18" x14ac:dyDescent="0.25">
      <c r="A229" s="42"/>
      <c r="B229" s="28"/>
      <c r="C229" s="28" t="s">
        <v>234</v>
      </c>
      <c r="D229" s="29"/>
      <c r="E229" s="29"/>
      <c r="F229" s="28"/>
      <c r="G229" s="28" t="s">
        <v>234</v>
      </c>
      <c r="H229" s="29"/>
      <c r="I229" s="29"/>
      <c r="J229" s="28"/>
      <c r="K229" s="28" t="s">
        <v>234</v>
      </c>
      <c r="L229" s="29"/>
      <c r="M229" s="29"/>
      <c r="N229" s="28"/>
      <c r="O229" s="28" t="s">
        <v>234</v>
      </c>
      <c r="P229" s="29"/>
      <c r="Q229" s="29"/>
      <c r="R229" s="28"/>
    </row>
    <row r="230" spans="1:18" x14ac:dyDescent="0.25">
      <c r="A230" s="42"/>
      <c r="B230" s="55" t="s">
        <v>357</v>
      </c>
      <c r="C230" s="30" t="s">
        <v>234</v>
      </c>
      <c r="D230" s="20"/>
      <c r="E230" s="22">
        <v>18706</v>
      </c>
      <c r="F230" s="24" t="s">
        <v>234</v>
      </c>
      <c r="G230" s="30" t="s">
        <v>234</v>
      </c>
      <c r="H230" s="20"/>
      <c r="I230" s="22">
        <v>4040</v>
      </c>
      <c r="J230" s="24" t="s">
        <v>234</v>
      </c>
      <c r="K230" s="30" t="s">
        <v>234</v>
      </c>
      <c r="L230" s="20"/>
      <c r="M230" s="22">
        <v>842772</v>
      </c>
      <c r="N230" s="24" t="s">
        <v>234</v>
      </c>
      <c r="O230" s="30" t="s">
        <v>234</v>
      </c>
      <c r="P230" s="20"/>
      <c r="Q230" s="22">
        <v>12017</v>
      </c>
      <c r="R230" s="24" t="s">
        <v>234</v>
      </c>
    </row>
    <row r="231" spans="1:18" x14ac:dyDescent="0.25">
      <c r="A231" s="42"/>
      <c r="B231" s="31" t="s">
        <v>358</v>
      </c>
      <c r="C231" s="14" t="s">
        <v>234</v>
      </c>
      <c r="D231" s="11"/>
      <c r="E231" s="11"/>
      <c r="F231" s="11"/>
      <c r="G231" s="14" t="s">
        <v>234</v>
      </c>
      <c r="H231" s="11"/>
      <c r="I231" s="11"/>
      <c r="J231" s="11"/>
      <c r="K231" s="14" t="s">
        <v>234</v>
      </c>
      <c r="L231" s="11"/>
      <c r="M231" s="11"/>
      <c r="N231" s="11"/>
      <c r="O231" s="14" t="s">
        <v>234</v>
      </c>
      <c r="P231" s="11"/>
      <c r="Q231" s="11"/>
      <c r="R231" s="11"/>
    </row>
    <row r="232" spans="1:18" x14ac:dyDescent="0.25">
      <c r="A232" s="42"/>
      <c r="B232" s="49" t="s">
        <v>359</v>
      </c>
      <c r="C232" s="30" t="s">
        <v>234</v>
      </c>
      <c r="D232" s="20"/>
      <c r="E232" s="22">
        <v>1060</v>
      </c>
      <c r="F232" s="24" t="s">
        <v>234</v>
      </c>
      <c r="G232" s="30" t="s">
        <v>234</v>
      </c>
      <c r="H232" s="20"/>
      <c r="I232" s="36">
        <v>434</v>
      </c>
      <c r="J232" s="24" t="s">
        <v>234</v>
      </c>
      <c r="K232" s="30" t="s">
        <v>234</v>
      </c>
      <c r="L232" s="20"/>
      <c r="M232" s="22">
        <v>135868</v>
      </c>
      <c r="N232" s="24" t="s">
        <v>234</v>
      </c>
      <c r="O232" s="30" t="s">
        <v>234</v>
      </c>
      <c r="P232" s="20"/>
      <c r="Q232" s="22">
        <v>1267</v>
      </c>
      <c r="R232" s="24" t="s">
        <v>234</v>
      </c>
    </row>
    <row r="233" spans="1:18" x14ac:dyDescent="0.25">
      <c r="A233" s="42"/>
      <c r="B233" s="25" t="s">
        <v>360</v>
      </c>
      <c r="C233" s="14" t="s">
        <v>234</v>
      </c>
      <c r="D233" s="11"/>
      <c r="E233" s="33">
        <v>7378</v>
      </c>
      <c r="F233" s="13" t="s">
        <v>234</v>
      </c>
      <c r="G233" s="14" t="s">
        <v>234</v>
      </c>
      <c r="H233" s="11"/>
      <c r="I233" s="27">
        <v>782</v>
      </c>
      <c r="J233" s="13" t="s">
        <v>234</v>
      </c>
      <c r="K233" s="14" t="s">
        <v>234</v>
      </c>
      <c r="L233" s="11"/>
      <c r="M233" s="33">
        <v>498208</v>
      </c>
      <c r="N233" s="13" t="s">
        <v>234</v>
      </c>
      <c r="O233" s="14" t="s">
        <v>234</v>
      </c>
      <c r="P233" s="11"/>
      <c r="Q233" s="33">
        <v>4230</v>
      </c>
      <c r="R233" s="13" t="s">
        <v>234</v>
      </c>
    </row>
    <row r="234" spans="1:18" ht="15.75" thickBot="1" x14ac:dyDescent="0.3">
      <c r="A234" s="42"/>
      <c r="B234" s="49" t="s">
        <v>361</v>
      </c>
      <c r="C234" s="30" t="s">
        <v>234</v>
      </c>
      <c r="D234" s="20"/>
      <c r="E234" s="36" t="s">
        <v>262</v>
      </c>
      <c r="F234" s="24" t="s">
        <v>234</v>
      </c>
      <c r="G234" s="30" t="s">
        <v>234</v>
      </c>
      <c r="H234" s="20"/>
      <c r="I234" s="36" t="s">
        <v>262</v>
      </c>
      <c r="J234" s="24" t="s">
        <v>234</v>
      </c>
      <c r="K234" s="30" t="s">
        <v>234</v>
      </c>
      <c r="L234" s="20"/>
      <c r="M234" s="22">
        <v>25813</v>
      </c>
      <c r="N234" s="24" t="s">
        <v>234</v>
      </c>
      <c r="O234" s="30" t="s">
        <v>234</v>
      </c>
      <c r="P234" s="20"/>
      <c r="Q234" s="36">
        <v>203</v>
      </c>
      <c r="R234" s="24" t="s">
        <v>234</v>
      </c>
    </row>
    <row r="235" spans="1:18" x14ac:dyDescent="0.25">
      <c r="A235" s="42"/>
      <c r="B235" s="28"/>
      <c r="C235" s="28" t="s">
        <v>234</v>
      </c>
      <c r="D235" s="29"/>
      <c r="E235" s="29"/>
      <c r="F235" s="28"/>
      <c r="G235" s="28" t="s">
        <v>234</v>
      </c>
      <c r="H235" s="29"/>
      <c r="I235" s="29"/>
      <c r="J235" s="28"/>
      <c r="K235" s="28" t="s">
        <v>234</v>
      </c>
      <c r="L235" s="29"/>
      <c r="M235" s="29"/>
      <c r="N235" s="28"/>
      <c r="O235" s="28" t="s">
        <v>234</v>
      </c>
      <c r="P235" s="29"/>
      <c r="Q235" s="29"/>
      <c r="R235" s="28"/>
    </row>
    <row r="236" spans="1:18" x14ac:dyDescent="0.25">
      <c r="A236" s="42"/>
      <c r="B236" s="58" t="s">
        <v>362</v>
      </c>
      <c r="C236" s="14" t="s">
        <v>234</v>
      </c>
      <c r="D236" s="11"/>
      <c r="E236" s="33">
        <v>8438</v>
      </c>
      <c r="F236" s="13" t="s">
        <v>234</v>
      </c>
      <c r="G236" s="14" t="s">
        <v>234</v>
      </c>
      <c r="H236" s="11"/>
      <c r="I236" s="33">
        <v>1216</v>
      </c>
      <c r="J236" s="13" t="s">
        <v>234</v>
      </c>
      <c r="K236" s="14" t="s">
        <v>234</v>
      </c>
      <c r="L236" s="11"/>
      <c r="M236" s="33">
        <v>659889</v>
      </c>
      <c r="N236" s="13" t="s">
        <v>234</v>
      </c>
      <c r="O236" s="14" t="s">
        <v>234</v>
      </c>
      <c r="P236" s="11"/>
      <c r="Q236" s="33">
        <v>5700</v>
      </c>
      <c r="R236" s="13" t="s">
        <v>234</v>
      </c>
    </row>
    <row r="237" spans="1:18" x14ac:dyDescent="0.25">
      <c r="A237" s="42"/>
      <c r="B237" s="18" t="s">
        <v>363</v>
      </c>
      <c r="C237" s="30" t="s">
        <v>234</v>
      </c>
      <c r="D237" s="20"/>
      <c r="E237" s="20"/>
      <c r="F237" s="20"/>
      <c r="G237" s="30" t="s">
        <v>234</v>
      </c>
      <c r="H237" s="20"/>
      <c r="I237" s="20"/>
      <c r="J237" s="20"/>
      <c r="K237" s="30" t="s">
        <v>234</v>
      </c>
      <c r="L237" s="20"/>
      <c r="M237" s="20"/>
      <c r="N237" s="20"/>
      <c r="O237" s="30" t="s">
        <v>234</v>
      </c>
      <c r="P237" s="20"/>
      <c r="Q237" s="20"/>
      <c r="R237" s="20"/>
    </row>
    <row r="238" spans="1:18" x14ac:dyDescent="0.25">
      <c r="A238" s="42"/>
      <c r="B238" s="25" t="s">
        <v>364</v>
      </c>
      <c r="C238" s="14" t="s">
        <v>234</v>
      </c>
      <c r="D238" s="11"/>
      <c r="E238" s="27" t="s">
        <v>262</v>
      </c>
      <c r="F238" s="13" t="s">
        <v>234</v>
      </c>
      <c r="G238" s="14" t="s">
        <v>234</v>
      </c>
      <c r="H238" s="11"/>
      <c r="I238" s="27" t="s">
        <v>262</v>
      </c>
      <c r="J238" s="13" t="s">
        <v>234</v>
      </c>
      <c r="K238" s="14" t="s">
        <v>234</v>
      </c>
      <c r="L238" s="11"/>
      <c r="M238" s="33">
        <v>71751</v>
      </c>
      <c r="N238" s="13" t="s">
        <v>234</v>
      </c>
      <c r="O238" s="14" t="s">
        <v>234</v>
      </c>
      <c r="P238" s="11"/>
      <c r="Q238" s="27">
        <v>649</v>
      </c>
      <c r="R238" s="13" t="s">
        <v>234</v>
      </c>
    </row>
    <row r="239" spans="1:18" ht="15.75" thickBot="1" x14ac:dyDescent="0.3">
      <c r="A239" s="42"/>
      <c r="B239" s="49" t="s">
        <v>365</v>
      </c>
      <c r="C239" s="30" t="s">
        <v>234</v>
      </c>
      <c r="D239" s="20"/>
      <c r="E239" s="36" t="s">
        <v>262</v>
      </c>
      <c r="F239" s="24" t="s">
        <v>234</v>
      </c>
      <c r="G239" s="30" t="s">
        <v>234</v>
      </c>
      <c r="H239" s="20"/>
      <c r="I239" s="36" t="s">
        <v>262</v>
      </c>
      <c r="J239" s="24" t="s">
        <v>234</v>
      </c>
      <c r="K239" s="30" t="s">
        <v>234</v>
      </c>
      <c r="L239" s="20"/>
      <c r="M239" s="22">
        <v>4708</v>
      </c>
      <c r="N239" s="24" t="s">
        <v>234</v>
      </c>
      <c r="O239" s="30" t="s">
        <v>234</v>
      </c>
      <c r="P239" s="20"/>
      <c r="Q239" s="36" t="s">
        <v>262</v>
      </c>
      <c r="R239" s="24" t="s">
        <v>234</v>
      </c>
    </row>
    <row r="240" spans="1:18" x14ac:dyDescent="0.25">
      <c r="A240" s="42"/>
      <c r="B240" s="28"/>
      <c r="C240" s="28" t="s">
        <v>234</v>
      </c>
      <c r="D240" s="29"/>
      <c r="E240" s="29"/>
      <c r="F240" s="28"/>
      <c r="G240" s="28" t="s">
        <v>234</v>
      </c>
      <c r="H240" s="29"/>
      <c r="I240" s="29"/>
      <c r="J240" s="28"/>
      <c r="K240" s="28" t="s">
        <v>234</v>
      </c>
      <c r="L240" s="29"/>
      <c r="M240" s="29"/>
      <c r="N240" s="28"/>
      <c r="O240" s="28" t="s">
        <v>234</v>
      </c>
      <c r="P240" s="29"/>
      <c r="Q240" s="29"/>
      <c r="R240" s="28"/>
    </row>
    <row r="241" spans="1:34" ht="15.75" thickBot="1" x14ac:dyDescent="0.3">
      <c r="A241" s="42"/>
      <c r="B241" s="58" t="s">
        <v>366</v>
      </c>
      <c r="C241" s="14" t="s">
        <v>234</v>
      </c>
      <c r="D241" s="11"/>
      <c r="E241" s="27" t="s">
        <v>262</v>
      </c>
      <c r="F241" s="13" t="s">
        <v>234</v>
      </c>
      <c r="G241" s="14" t="s">
        <v>234</v>
      </c>
      <c r="H241" s="11"/>
      <c r="I241" s="27" t="s">
        <v>262</v>
      </c>
      <c r="J241" s="13" t="s">
        <v>234</v>
      </c>
      <c r="K241" s="14" t="s">
        <v>234</v>
      </c>
      <c r="L241" s="11"/>
      <c r="M241" s="33">
        <v>76459</v>
      </c>
      <c r="N241" s="13" t="s">
        <v>234</v>
      </c>
      <c r="O241" s="14" t="s">
        <v>234</v>
      </c>
      <c r="P241" s="11"/>
      <c r="Q241" s="27">
        <v>649</v>
      </c>
      <c r="R241" s="13" t="s">
        <v>234</v>
      </c>
    </row>
    <row r="242" spans="1:34" x14ac:dyDescent="0.25">
      <c r="A242" s="42"/>
      <c r="B242" s="28"/>
      <c r="C242" s="28" t="s">
        <v>234</v>
      </c>
      <c r="D242" s="29"/>
      <c r="E242" s="29"/>
      <c r="F242" s="28"/>
      <c r="G242" s="28" t="s">
        <v>234</v>
      </c>
      <c r="H242" s="29"/>
      <c r="I242" s="29"/>
      <c r="J242" s="28"/>
      <c r="K242" s="28" t="s">
        <v>234</v>
      </c>
      <c r="L242" s="29"/>
      <c r="M242" s="29"/>
      <c r="N242" s="28"/>
      <c r="O242" s="28" t="s">
        <v>234</v>
      </c>
      <c r="P242" s="29"/>
      <c r="Q242" s="29"/>
      <c r="R242" s="28"/>
    </row>
    <row r="243" spans="1:34" ht="15.75" thickBot="1" x14ac:dyDescent="0.3">
      <c r="A243" s="42"/>
      <c r="B243" s="18" t="s">
        <v>496</v>
      </c>
      <c r="C243" s="30" t="s">
        <v>234</v>
      </c>
      <c r="D243" s="20" t="s">
        <v>239</v>
      </c>
      <c r="E243" s="22">
        <v>27144</v>
      </c>
      <c r="F243" s="24" t="s">
        <v>234</v>
      </c>
      <c r="G243" s="30" t="s">
        <v>234</v>
      </c>
      <c r="H243" s="20" t="s">
        <v>239</v>
      </c>
      <c r="I243" s="22">
        <v>5256</v>
      </c>
      <c r="J243" s="24" t="s">
        <v>234</v>
      </c>
      <c r="K243" s="30" t="s">
        <v>234</v>
      </c>
      <c r="L243" s="20" t="s">
        <v>239</v>
      </c>
      <c r="M243" s="22">
        <v>1579120</v>
      </c>
      <c r="N243" s="24" t="s">
        <v>234</v>
      </c>
      <c r="O243" s="30" t="s">
        <v>234</v>
      </c>
      <c r="P243" s="20" t="s">
        <v>239</v>
      </c>
      <c r="Q243" s="22">
        <v>18366</v>
      </c>
      <c r="R243" s="24" t="s">
        <v>234</v>
      </c>
    </row>
    <row r="244" spans="1:34" ht="15.75" thickTop="1" x14ac:dyDescent="0.25">
      <c r="A244" s="42"/>
      <c r="B244" s="28"/>
      <c r="C244" s="28" t="s">
        <v>234</v>
      </c>
      <c r="D244" s="34"/>
      <c r="E244" s="34"/>
      <c r="F244" s="28"/>
      <c r="G244" s="28" t="s">
        <v>234</v>
      </c>
      <c r="H244" s="34"/>
      <c r="I244" s="34"/>
      <c r="J244" s="28"/>
      <c r="K244" s="28" t="s">
        <v>234</v>
      </c>
      <c r="L244" s="34"/>
      <c r="M244" s="34"/>
      <c r="N244" s="28"/>
      <c r="O244" s="28" t="s">
        <v>234</v>
      </c>
      <c r="P244" s="34"/>
      <c r="Q244" s="34"/>
      <c r="R244" s="28"/>
    </row>
    <row r="245" spans="1:34" ht="15.75" x14ac:dyDescent="0.25">
      <c r="A245" s="42"/>
      <c r="B245" s="48"/>
      <c r="C245" s="48"/>
      <c r="D245" s="48"/>
      <c r="E245" s="48"/>
      <c r="F245" s="48"/>
      <c r="G245" s="48"/>
      <c r="H245" s="48"/>
      <c r="I245" s="48"/>
      <c r="J245" s="48"/>
      <c r="K245" s="48"/>
      <c r="L245" s="48"/>
      <c r="M245" s="48"/>
      <c r="N245" s="48"/>
      <c r="O245" s="48"/>
      <c r="P245" s="48"/>
      <c r="Q245" s="48"/>
      <c r="R245" s="48"/>
      <c r="S245" s="48"/>
      <c r="T245" s="48"/>
      <c r="U245" s="48"/>
      <c r="V245" s="48"/>
      <c r="W245" s="48"/>
      <c r="X245" s="48"/>
      <c r="Y245" s="48"/>
      <c r="Z245" s="48"/>
      <c r="AA245" s="48"/>
      <c r="AB245" s="48"/>
      <c r="AC245" s="48"/>
      <c r="AD245" s="48"/>
      <c r="AE245" s="48"/>
      <c r="AF245" s="48"/>
      <c r="AG245" s="48"/>
      <c r="AH245" s="48"/>
    </row>
    <row r="246" spans="1:34" x14ac:dyDescent="0.25">
      <c r="A246" s="42"/>
      <c r="B246" s="11"/>
      <c r="C246" s="11"/>
      <c r="D246" s="11"/>
      <c r="E246" s="11"/>
      <c r="F246" s="11"/>
      <c r="G246" s="11"/>
      <c r="H246" s="11"/>
      <c r="I246" s="11"/>
      <c r="J246" s="11"/>
      <c r="K246" s="11"/>
      <c r="L246" s="11"/>
      <c r="M246" s="11"/>
      <c r="N246" s="11"/>
      <c r="O246" s="11"/>
      <c r="P246" s="11"/>
      <c r="Q246" s="11"/>
      <c r="R246" s="11"/>
    </row>
    <row r="247" spans="1:34" ht="15.75" thickBot="1" x14ac:dyDescent="0.3">
      <c r="A247" s="42"/>
      <c r="B247" s="14"/>
      <c r="C247" s="14" t="s">
        <v>234</v>
      </c>
      <c r="D247" s="38" t="s">
        <v>310</v>
      </c>
      <c r="E247" s="38"/>
      <c r="F247" s="38"/>
      <c r="G247" s="38"/>
      <c r="H247" s="38"/>
      <c r="I247" s="38"/>
      <c r="J247" s="38"/>
      <c r="K247" s="38"/>
      <c r="L247" s="38"/>
      <c r="M247" s="38"/>
      <c r="N247" s="38"/>
      <c r="O247" s="38"/>
      <c r="P247" s="38"/>
      <c r="Q247" s="38"/>
      <c r="R247" s="14"/>
    </row>
    <row r="248" spans="1:34" x14ac:dyDescent="0.25">
      <c r="A248" s="42"/>
      <c r="B248" s="14"/>
      <c r="C248" s="14" t="s">
        <v>234</v>
      </c>
      <c r="D248" s="50" t="s">
        <v>487</v>
      </c>
      <c r="E248" s="50"/>
      <c r="F248" s="14"/>
      <c r="G248" s="14" t="s">
        <v>234</v>
      </c>
      <c r="H248" s="50" t="s">
        <v>473</v>
      </c>
      <c r="I248" s="50"/>
      <c r="J248" s="14"/>
      <c r="K248" s="14" t="s">
        <v>234</v>
      </c>
      <c r="L248" s="50" t="s">
        <v>340</v>
      </c>
      <c r="M248" s="50"/>
      <c r="N248" s="14"/>
      <c r="O248" s="14" t="s">
        <v>234</v>
      </c>
      <c r="P248" s="50" t="s">
        <v>473</v>
      </c>
      <c r="Q248" s="50"/>
      <c r="R248" s="14"/>
    </row>
    <row r="249" spans="1:34" x14ac:dyDescent="0.25">
      <c r="A249" s="42"/>
      <c r="B249" s="14"/>
      <c r="C249" s="14" t="s">
        <v>234</v>
      </c>
      <c r="D249" s="37" t="s">
        <v>488</v>
      </c>
      <c r="E249" s="37"/>
      <c r="F249" s="14"/>
      <c r="G249" s="14" t="s">
        <v>234</v>
      </c>
      <c r="H249" s="37" t="s">
        <v>489</v>
      </c>
      <c r="I249" s="37"/>
      <c r="J249" s="14"/>
      <c r="K249" s="14" t="s">
        <v>234</v>
      </c>
      <c r="L249" s="37" t="s">
        <v>490</v>
      </c>
      <c r="M249" s="37"/>
      <c r="N249" s="14"/>
      <c r="O249" s="14" t="s">
        <v>234</v>
      </c>
      <c r="P249" s="37" t="s">
        <v>489</v>
      </c>
      <c r="Q249" s="37"/>
      <c r="R249" s="14"/>
    </row>
    <row r="250" spans="1:34" x14ac:dyDescent="0.25">
      <c r="A250" s="42"/>
      <c r="B250" s="14"/>
      <c r="C250" s="14" t="s">
        <v>234</v>
      </c>
      <c r="D250" s="37" t="s">
        <v>491</v>
      </c>
      <c r="E250" s="37"/>
      <c r="F250" s="14"/>
      <c r="G250" s="14" t="s">
        <v>234</v>
      </c>
      <c r="H250" s="37" t="s">
        <v>492</v>
      </c>
      <c r="I250" s="37"/>
      <c r="J250" s="14"/>
      <c r="K250" s="14" t="s">
        <v>234</v>
      </c>
      <c r="L250" s="37" t="s">
        <v>493</v>
      </c>
      <c r="M250" s="37"/>
      <c r="N250" s="14"/>
      <c r="O250" s="14" t="s">
        <v>234</v>
      </c>
      <c r="P250" s="37" t="s">
        <v>490</v>
      </c>
      <c r="Q250" s="37"/>
      <c r="R250" s="14"/>
    </row>
    <row r="251" spans="1:34" ht="15.75" thickBot="1" x14ac:dyDescent="0.3">
      <c r="A251" s="42"/>
      <c r="B251" s="57" t="s">
        <v>260</v>
      </c>
      <c r="C251" s="14" t="s">
        <v>234</v>
      </c>
      <c r="D251" s="38" t="s">
        <v>494</v>
      </c>
      <c r="E251" s="38"/>
      <c r="F251" s="14"/>
      <c r="G251" s="14" t="s">
        <v>234</v>
      </c>
      <c r="H251" s="38" t="s">
        <v>495</v>
      </c>
      <c r="I251" s="38"/>
      <c r="J251" s="14"/>
      <c r="K251" s="14" t="s">
        <v>234</v>
      </c>
      <c r="L251" s="38" t="s">
        <v>494</v>
      </c>
      <c r="M251" s="38"/>
      <c r="N251" s="14"/>
      <c r="O251" s="14" t="s">
        <v>234</v>
      </c>
      <c r="P251" s="38" t="s">
        <v>495</v>
      </c>
      <c r="Q251" s="38"/>
      <c r="R251" s="14"/>
    </row>
    <row r="252" spans="1:34" x14ac:dyDescent="0.25">
      <c r="A252" s="42"/>
      <c r="B252" s="18" t="s">
        <v>349</v>
      </c>
      <c r="C252" s="20" t="s">
        <v>234</v>
      </c>
      <c r="D252" s="20"/>
      <c r="E252" s="20"/>
      <c r="F252" s="20"/>
      <c r="G252" s="20" t="s">
        <v>234</v>
      </c>
      <c r="H252" s="20"/>
      <c r="I252" s="20"/>
      <c r="J252" s="20"/>
      <c r="K252" s="20" t="s">
        <v>234</v>
      </c>
      <c r="L252" s="20"/>
      <c r="M252" s="20"/>
      <c r="N252" s="20"/>
      <c r="O252" s="20" t="s">
        <v>234</v>
      </c>
      <c r="P252" s="20"/>
      <c r="Q252" s="20"/>
      <c r="R252" s="20"/>
    </row>
    <row r="253" spans="1:34" ht="25.5" x14ac:dyDescent="0.25">
      <c r="A253" s="42"/>
      <c r="B253" s="25" t="s">
        <v>350</v>
      </c>
      <c r="C253" s="11" t="s">
        <v>234</v>
      </c>
      <c r="D253" s="11" t="s">
        <v>239</v>
      </c>
      <c r="E253" s="33">
        <v>2916</v>
      </c>
      <c r="F253" s="13" t="s">
        <v>234</v>
      </c>
      <c r="G253" s="11" t="s">
        <v>234</v>
      </c>
      <c r="H253" s="11" t="s">
        <v>239</v>
      </c>
      <c r="I253" s="27" t="s">
        <v>262</v>
      </c>
      <c r="J253" s="13" t="s">
        <v>234</v>
      </c>
      <c r="K253" s="11" t="s">
        <v>234</v>
      </c>
      <c r="L253" s="11" t="s">
        <v>239</v>
      </c>
      <c r="M253" s="33">
        <v>55369</v>
      </c>
      <c r="N253" s="13" t="s">
        <v>234</v>
      </c>
      <c r="O253" s="11" t="s">
        <v>234</v>
      </c>
      <c r="P253" s="11" t="s">
        <v>239</v>
      </c>
      <c r="Q253" s="33">
        <v>1214</v>
      </c>
      <c r="R253" s="13" t="s">
        <v>234</v>
      </c>
    </row>
    <row r="254" spans="1:34" x14ac:dyDescent="0.25">
      <c r="A254" s="42"/>
      <c r="B254" s="49" t="s">
        <v>351</v>
      </c>
      <c r="C254" s="20" t="s">
        <v>234</v>
      </c>
      <c r="D254" s="20"/>
      <c r="E254" s="22">
        <v>3602</v>
      </c>
      <c r="F254" s="24" t="s">
        <v>234</v>
      </c>
      <c r="G254" s="20" t="s">
        <v>234</v>
      </c>
      <c r="H254" s="20"/>
      <c r="I254" s="22">
        <v>3192</v>
      </c>
      <c r="J254" s="24" t="s">
        <v>234</v>
      </c>
      <c r="K254" s="20" t="s">
        <v>234</v>
      </c>
      <c r="L254" s="20"/>
      <c r="M254" s="22">
        <v>88811</v>
      </c>
      <c r="N254" s="24" t="s">
        <v>234</v>
      </c>
      <c r="O254" s="20" t="s">
        <v>234</v>
      </c>
      <c r="P254" s="20"/>
      <c r="Q254" s="22">
        <v>1159</v>
      </c>
      <c r="R254" s="24" t="s">
        <v>234</v>
      </c>
    </row>
    <row r="255" spans="1:34" x14ac:dyDescent="0.25">
      <c r="A255" s="42"/>
      <c r="B255" s="25" t="s">
        <v>352</v>
      </c>
      <c r="C255" s="11" t="s">
        <v>234</v>
      </c>
      <c r="D255" s="11"/>
      <c r="E255" s="27">
        <v>378</v>
      </c>
      <c r="F255" s="13" t="s">
        <v>234</v>
      </c>
      <c r="G255" s="11" t="s">
        <v>234</v>
      </c>
      <c r="H255" s="11"/>
      <c r="I255" s="27">
        <v>18</v>
      </c>
      <c r="J255" s="13" t="s">
        <v>234</v>
      </c>
      <c r="K255" s="11" t="s">
        <v>234</v>
      </c>
      <c r="L255" s="11"/>
      <c r="M255" s="33">
        <v>67278</v>
      </c>
      <c r="N255" s="13" t="s">
        <v>234</v>
      </c>
      <c r="O255" s="11" t="s">
        <v>234</v>
      </c>
      <c r="P255" s="11"/>
      <c r="Q255" s="33">
        <v>1612</v>
      </c>
      <c r="R255" s="13" t="s">
        <v>234</v>
      </c>
    </row>
    <row r="256" spans="1:34" x14ac:dyDescent="0.25">
      <c r="A256" s="42"/>
      <c r="B256" s="49" t="s">
        <v>353</v>
      </c>
      <c r="C256" s="20" t="s">
        <v>234</v>
      </c>
      <c r="D256" s="20"/>
      <c r="E256" s="22">
        <v>2794</v>
      </c>
      <c r="F256" s="24" t="s">
        <v>234</v>
      </c>
      <c r="G256" s="20" t="s">
        <v>234</v>
      </c>
      <c r="H256" s="20"/>
      <c r="I256" s="36">
        <v>996</v>
      </c>
      <c r="J256" s="24" t="s">
        <v>234</v>
      </c>
      <c r="K256" s="20" t="s">
        <v>234</v>
      </c>
      <c r="L256" s="20"/>
      <c r="M256" s="22">
        <v>134323</v>
      </c>
      <c r="N256" s="24" t="s">
        <v>234</v>
      </c>
      <c r="O256" s="20" t="s">
        <v>234</v>
      </c>
      <c r="P256" s="20"/>
      <c r="Q256" s="22">
        <v>3371</v>
      </c>
      <c r="R256" s="24" t="s">
        <v>234</v>
      </c>
    </row>
    <row r="257" spans="1:18" x14ac:dyDescent="0.25">
      <c r="A257" s="42"/>
      <c r="B257" s="25" t="s">
        <v>354</v>
      </c>
      <c r="C257" s="11" t="s">
        <v>234</v>
      </c>
      <c r="D257" s="11"/>
      <c r="E257" s="33">
        <v>8063</v>
      </c>
      <c r="F257" s="13" t="s">
        <v>234</v>
      </c>
      <c r="G257" s="11" t="s">
        <v>234</v>
      </c>
      <c r="H257" s="11"/>
      <c r="I257" s="27">
        <v>358</v>
      </c>
      <c r="J257" s="13" t="s">
        <v>234</v>
      </c>
      <c r="K257" s="11" t="s">
        <v>234</v>
      </c>
      <c r="L257" s="11"/>
      <c r="M257" s="33">
        <v>451240</v>
      </c>
      <c r="N257" s="13" t="s">
        <v>234</v>
      </c>
      <c r="O257" s="11" t="s">
        <v>234</v>
      </c>
      <c r="P257" s="11"/>
      <c r="Q257" s="33">
        <v>4901</v>
      </c>
      <c r="R257" s="13" t="s">
        <v>234</v>
      </c>
    </row>
    <row r="258" spans="1:18" x14ac:dyDescent="0.25">
      <c r="A258" s="42"/>
      <c r="B258" s="49" t="s">
        <v>355</v>
      </c>
      <c r="C258" s="20" t="s">
        <v>234</v>
      </c>
      <c r="D258" s="20"/>
      <c r="E258" s="36" t="s">
        <v>262</v>
      </c>
      <c r="F258" s="24" t="s">
        <v>234</v>
      </c>
      <c r="G258" s="20" t="s">
        <v>234</v>
      </c>
      <c r="H258" s="20"/>
      <c r="I258" s="36" t="s">
        <v>262</v>
      </c>
      <c r="J258" s="24" t="s">
        <v>234</v>
      </c>
      <c r="K258" s="20" t="s">
        <v>234</v>
      </c>
      <c r="L258" s="20"/>
      <c r="M258" s="22">
        <v>1852</v>
      </c>
      <c r="N258" s="24" t="s">
        <v>234</v>
      </c>
      <c r="O258" s="20" t="s">
        <v>234</v>
      </c>
      <c r="P258" s="20"/>
      <c r="Q258" s="36">
        <v>22</v>
      </c>
      <c r="R258" s="24" t="s">
        <v>234</v>
      </c>
    </row>
    <row r="259" spans="1:18" ht="15.75" thickBot="1" x14ac:dyDescent="0.3">
      <c r="A259" s="42"/>
      <c r="B259" s="25" t="s">
        <v>356</v>
      </c>
      <c r="C259" s="11" t="s">
        <v>234</v>
      </c>
      <c r="D259" s="11"/>
      <c r="E259" s="27" t="s">
        <v>262</v>
      </c>
      <c r="F259" s="13" t="s">
        <v>234</v>
      </c>
      <c r="G259" s="11" t="s">
        <v>234</v>
      </c>
      <c r="H259" s="11"/>
      <c r="I259" s="27" t="s">
        <v>262</v>
      </c>
      <c r="J259" s="13" t="s">
        <v>234</v>
      </c>
      <c r="K259" s="11" t="s">
        <v>234</v>
      </c>
      <c r="L259" s="11"/>
      <c r="M259" s="33">
        <v>34779</v>
      </c>
      <c r="N259" s="13" t="s">
        <v>234</v>
      </c>
      <c r="O259" s="11" t="s">
        <v>234</v>
      </c>
      <c r="P259" s="11"/>
      <c r="Q259" s="27">
        <v>416</v>
      </c>
      <c r="R259" s="13" t="s">
        <v>234</v>
      </c>
    </row>
    <row r="260" spans="1:18" x14ac:dyDescent="0.25">
      <c r="A260" s="42"/>
      <c r="B260" s="28"/>
      <c r="C260" s="28" t="s">
        <v>234</v>
      </c>
      <c r="D260" s="29"/>
      <c r="E260" s="29"/>
      <c r="F260" s="28"/>
      <c r="G260" s="28" t="s">
        <v>234</v>
      </c>
      <c r="H260" s="29"/>
      <c r="I260" s="29"/>
      <c r="J260" s="28"/>
      <c r="K260" s="28" t="s">
        <v>234</v>
      </c>
      <c r="L260" s="29"/>
      <c r="M260" s="29"/>
      <c r="N260" s="28"/>
      <c r="O260" s="28" t="s">
        <v>234</v>
      </c>
      <c r="P260" s="29"/>
      <c r="Q260" s="29"/>
      <c r="R260" s="28"/>
    </row>
    <row r="261" spans="1:18" x14ac:dyDescent="0.25">
      <c r="A261" s="42"/>
      <c r="B261" s="55" t="s">
        <v>357</v>
      </c>
      <c r="C261" s="30" t="s">
        <v>234</v>
      </c>
      <c r="D261" s="20"/>
      <c r="E261" s="22">
        <v>17753</v>
      </c>
      <c r="F261" s="24" t="s">
        <v>234</v>
      </c>
      <c r="G261" s="30" t="s">
        <v>234</v>
      </c>
      <c r="H261" s="20"/>
      <c r="I261" s="22">
        <v>4564</v>
      </c>
      <c r="J261" s="24" t="s">
        <v>234</v>
      </c>
      <c r="K261" s="30" t="s">
        <v>234</v>
      </c>
      <c r="L261" s="20"/>
      <c r="M261" s="22">
        <v>833652</v>
      </c>
      <c r="N261" s="24" t="s">
        <v>234</v>
      </c>
      <c r="O261" s="30" t="s">
        <v>234</v>
      </c>
      <c r="P261" s="20"/>
      <c r="Q261" s="22">
        <v>12695</v>
      </c>
      <c r="R261" s="24" t="s">
        <v>234</v>
      </c>
    </row>
    <row r="262" spans="1:18" x14ac:dyDescent="0.25">
      <c r="A262" s="42"/>
      <c r="B262" s="31" t="s">
        <v>358</v>
      </c>
      <c r="C262" s="14" t="s">
        <v>234</v>
      </c>
      <c r="D262" s="11"/>
      <c r="E262" s="11"/>
      <c r="F262" s="11"/>
      <c r="G262" s="14" t="s">
        <v>234</v>
      </c>
      <c r="H262" s="11"/>
      <c r="I262" s="11"/>
      <c r="J262" s="11"/>
      <c r="K262" s="14" t="s">
        <v>234</v>
      </c>
      <c r="L262" s="11"/>
      <c r="M262" s="11"/>
      <c r="N262" s="11"/>
      <c r="O262" s="14" t="s">
        <v>234</v>
      </c>
      <c r="P262" s="11"/>
      <c r="Q262" s="11"/>
      <c r="R262" s="11"/>
    </row>
    <row r="263" spans="1:18" x14ac:dyDescent="0.25">
      <c r="A263" s="42"/>
      <c r="B263" s="49" t="s">
        <v>359</v>
      </c>
      <c r="C263" s="30" t="s">
        <v>234</v>
      </c>
      <c r="D263" s="20"/>
      <c r="E263" s="36">
        <v>499</v>
      </c>
      <c r="F263" s="24" t="s">
        <v>234</v>
      </c>
      <c r="G263" s="30" t="s">
        <v>234</v>
      </c>
      <c r="H263" s="20"/>
      <c r="I263" s="36">
        <v>223</v>
      </c>
      <c r="J263" s="24" t="s">
        <v>234</v>
      </c>
      <c r="K263" s="30" t="s">
        <v>234</v>
      </c>
      <c r="L263" s="20"/>
      <c r="M263" s="22">
        <v>141684</v>
      </c>
      <c r="N263" s="24" t="s">
        <v>234</v>
      </c>
      <c r="O263" s="30" t="s">
        <v>234</v>
      </c>
      <c r="P263" s="20"/>
      <c r="Q263" s="22">
        <v>1351</v>
      </c>
      <c r="R263" s="24" t="s">
        <v>234</v>
      </c>
    </row>
    <row r="264" spans="1:18" x14ac:dyDescent="0.25">
      <c r="A264" s="42"/>
      <c r="B264" s="25" t="s">
        <v>360</v>
      </c>
      <c r="C264" s="14" t="s">
        <v>234</v>
      </c>
      <c r="D264" s="11"/>
      <c r="E264" s="33">
        <v>4950</v>
      </c>
      <c r="F264" s="13" t="s">
        <v>234</v>
      </c>
      <c r="G264" s="14" t="s">
        <v>234</v>
      </c>
      <c r="H264" s="11"/>
      <c r="I264" s="27">
        <v>806</v>
      </c>
      <c r="J264" s="13" t="s">
        <v>234</v>
      </c>
      <c r="K264" s="14" t="s">
        <v>234</v>
      </c>
      <c r="L264" s="11"/>
      <c r="M264" s="33">
        <v>483553</v>
      </c>
      <c r="N264" s="13" t="s">
        <v>234</v>
      </c>
      <c r="O264" s="14" t="s">
        <v>234</v>
      </c>
      <c r="P264" s="11"/>
      <c r="Q264" s="33">
        <v>5189</v>
      </c>
      <c r="R264" s="13" t="s">
        <v>234</v>
      </c>
    </row>
    <row r="265" spans="1:18" ht="15.75" thickBot="1" x14ac:dyDescent="0.3">
      <c r="A265" s="42"/>
      <c r="B265" s="49" t="s">
        <v>361</v>
      </c>
      <c r="C265" s="30" t="s">
        <v>234</v>
      </c>
      <c r="D265" s="20"/>
      <c r="E265" s="36" t="s">
        <v>262</v>
      </c>
      <c r="F265" s="24" t="s">
        <v>234</v>
      </c>
      <c r="G265" s="30" t="s">
        <v>234</v>
      </c>
      <c r="H265" s="20"/>
      <c r="I265" s="36" t="s">
        <v>262</v>
      </c>
      <c r="J265" s="24" t="s">
        <v>234</v>
      </c>
      <c r="K265" s="30" t="s">
        <v>234</v>
      </c>
      <c r="L265" s="20"/>
      <c r="M265" s="22">
        <v>16768</v>
      </c>
      <c r="N265" s="24" t="s">
        <v>234</v>
      </c>
      <c r="O265" s="30" t="s">
        <v>234</v>
      </c>
      <c r="P265" s="20"/>
      <c r="Q265" s="36">
        <v>337</v>
      </c>
      <c r="R265" s="24" t="s">
        <v>234</v>
      </c>
    </row>
    <row r="266" spans="1:18" x14ac:dyDescent="0.25">
      <c r="A266" s="42"/>
      <c r="B266" s="28"/>
      <c r="C266" s="28" t="s">
        <v>234</v>
      </c>
      <c r="D266" s="29"/>
      <c r="E266" s="29"/>
      <c r="F266" s="28"/>
      <c r="G266" s="28" t="s">
        <v>234</v>
      </c>
      <c r="H266" s="29"/>
      <c r="I266" s="29"/>
      <c r="J266" s="28"/>
      <c r="K266" s="28" t="s">
        <v>234</v>
      </c>
      <c r="L266" s="29"/>
      <c r="M266" s="29"/>
      <c r="N266" s="28"/>
      <c r="O266" s="28" t="s">
        <v>234</v>
      </c>
      <c r="P266" s="29"/>
      <c r="Q266" s="29"/>
      <c r="R266" s="28"/>
    </row>
    <row r="267" spans="1:18" x14ac:dyDescent="0.25">
      <c r="A267" s="42"/>
      <c r="B267" s="58" t="s">
        <v>362</v>
      </c>
      <c r="C267" s="14" t="s">
        <v>234</v>
      </c>
      <c r="D267" s="11"/>
      <c r="E267" s="33">
        <v>5449</v>
      </c>
      <c r="F267" s="13" t="s">
        <v>234</v>
      </c>
      <c r="G267" s="14" t="s">
        <v>234</v>
      </c>
      <c r="H267" s="11"/>
      <c r="I267" s="33">
        <v>1029</v>
      </c>
      <c r="J267" s="13" t="s">
        <v>234</v>
      </c>
      <c r="K267" s="14" t="s">
        <v>234</v>
      </c>
      <c r="L267" s="11"/>
      <c r="M267" s="33">
        <v>642005</v>
      </c>
      <c r="N267" s="13" t="s">
        <v>234</v>
      </c>
      <c r="O267" s="14" t="s">
        <v>234</v>
      </c>
      <c r="P267" s="11"/>
      <c r="Q267" s="33">
        <v>6877</v>
      </c>
      <c r="R267" s="13" t="s">
        <v>234</v>
      </c>
    </row>
    <row r="268" spans="1:18" x14ac:dyDescent="0.25">
      <c r="A268" s="42"/>
      <c r="B268" s="18" t="s">
        <v>363</v>
      </c>
      <c r="C268" s="30" t="s">
        <v>234</v>
      </c>
      <c r="D268" s="20"/>
      <c r="E268" s="20"/>
      <c r="F268" s="20"/>
      <c r="G268" s="30" t="s">
        <v>234</v>
      </c>
      <c r="H268" s="20"/>
      <c r="I268" s="20"/>
      <c r="J268" s="20"/>
      <c r="K268" s="30" t="s">
        <v>234</v>
      </c>
      <c r="L268" s="20"/>
      <c r="M268" s="20"/>
      <c r="N268" s="20"/>
      <c r="O268" s="30" t="s">
        <v>234</v>
      </c>
      <c r="P268" s="20"/>
      <c r="Q268" s="20"/>
      <c r="R268" s="20"/>
    </row>
    <row r="269" spans="1:18" x14ac:dyDescent="0.25">
      <c r="A269" s="42"/>
      <c r="B269" s="25" t="s">
        <v>364</v>
      </c>
      <c r="C269" s="14" t="s">
        <v>234</v>
      </c>
      <c r="D269" s="11"/>
      <c r="E269" s="27" t="s">
        <v>262</v>
      </c>
      <c r="F269" s="13" t="s">
        <v>234</v>
      </c>
      <c r="G269" s="14" t="s">
        <v>234</v>
      </c>
      <c r="H269" s="11"/>
      <c r="I269" s="27" t="s">
        <v>262</v>
      </c>
      <c r="J269" s="13" t="s">
        <v>234</v>
      </c>
      <c r="K269" s="14" t="s">
        <v>234</v>
      </c>
      <c r="L269" s="11"/>
      <c r="M269" s="33">
        <v>81037</v>
      </c>
      <c r="N269" s="13" t="s">
        <v>234</v>
      </c>
      <c r="O269" s="14" t="s">
        <v>234</v>
      </c>
      <c r="P269" s="11"/>
      <c r="Q269" s="27">
        <v>597</v>
      </c>
      <c r="R269" s="13" t="s">
        <v>234</v>
      </c>
    </row>
    <row r="270" spans="1:18" ht="15.75" thickBot="1" x14ac:dyDescent="0.3">
      <c r="A270" s="42"/>
      <c r="B270" s="49" t="s">
        <v>365</v>
      </c>
      <c r="C270" s="30" t="s">
        <v>234</v>
      </c>
      <c r="D270" s="20"/>
      <c r="E270" s="36" t="s">
        <v>262</v>
      </c>
      <c r="F270" s="24" t="s">
        <v>234</v>
      </c>
      <c r="G270" s="30" t="s">
        <v>234</v>
      </c>
      <c r="H270" s="20"/>
      <c r="I270" s="36" t="s">
        <v>262</v>
      </c>
      <c r="J270" s="24" t="s">
        <v>234</v>
      </c>
      <c r="K270" s="30" t="s">
        <v>234</v>
      </c>
      <c r="L270" s="20"/>
      <c r="M270" s="22">
        <v>5666</v>
      </c>
      <c r="N270" s="24" t="s">
        <v>234</v>
      </c>
      <c r="O270" s="30" t="s">
        <v>234</v>
      </c>
      <c r="P270" s="20"/>
      <c r="Q270" s="36" t="s">
        <v>262</v>
      </c>
      <c r="R270" s="24" t="s">
        <v>234</v>
      </c>
    </row>
    <row r="271" spans="1:18" x14ac:dyDescent="0.25">
      <c r="A271" s="42"/>
      <c r="B271" s="28"/>
      <c r="C271" s="28" t="s">
        <v>234</v>
      </c>
      <c r="D271" s="29"/>
      <c r="E271" s="29"/>
      <c r="F271" s="28"/>
      <c r="G271" s="28" t="s">
        <v>234</v>
      </c>
      <c r="H271" s="29"/>
      <c r="I271" s="29"/>
      <c r="J271" s="28"/>
      <c r="K271" s="28" t="s">
        <v>234</v>
      </c>
      <c r="L271" s="29"/>
      <c r="M271" s="29"/>
      <c r="N271" s="28"/>
      <c r="O271" s="28" t="s">
        <v>234</v>
      </c>
      <c r="P271" s="29"/>
      <c r="Q271" s="29"/>
      <c r="R271" s="28"/>
    </row>
    <row r="272" spans="1:18" ht="15.75" thickBot="1" x14ac:dyDescent="0.3">
      <c r="A272" s="42"/>
      <c r="B272" s="58" t="s">
        <v>366</v>
      </c>
      <c r="C272" s="14" t="s">
        <v>234</v>
      </c>
      <c r="D272" s="11"/>
      <c r="E272" s="27" t="s">
        <v>262</v>
      </c>
      <c r="F272" s="13" t="s">
        <v>234</v>
      </c>
      <c r="G272" s="14" t="s">
        <v>234</v>
      </c>
      <c r="H272" s="11"/>
      <c r="I272" s="27" t="s">
        <v>262</v>
      </c>
      <c r="J272" s="13" t="s">
        <v>234</v>
      </c>
      <c r="K272" s="14" t="s">
        <v>234</v>
      </c>
      <c r="L272" s="11"/>
      <c r="M272" s="33">
        <v>86703</v>
      </c>
      <c r="N272" s="13" t="s">
        <v>234</v>
      </c>
      <c r="O272" s="14" t="s">
        <v>234</v>
      </c>
      <c r="P272" s="11"/>
      <c r="Q272" s="27">
        <v>597</v>
      </c>
      <c r="R272" s="13" t="s">
        <v>234</v>
      </c>
    </row>
    <row r="273" spans="1:34" x14ac:dyDescent="0.25">
      <c r="A273" s="42"/>
      <c r="B273" s="28"/>
      <c r="C273" s="28" t="s">
        <v>234</v>
      </c>
      <c r="D273" s="29"/>
      <c r="E273" s="29"/>
      <c r="F273" s="28"/>
      <c r="G273" s="28" t="s">
        <v>234</v>
      </c>
      <c r="H273" s="29"/>
      <c r="I273" s="29"/>
      <c r="J273" s="28"/>
      <c r="K273" s="28" t="s">
        <v>234</v>
      </c>
      <c r="L273" s="29"/>
      <c r="M273" s="29"/>
      <c r="N273" s="28"/>
      <c r="O273" s="28" t="s">
        <v>234</v>
      </c>
      <c r="P273" s="29"/>
      <c r="Q273" s="29"/>
      <c r="R273" s="28"/>
    </row>
    <row r="274" spans="1:34" ht="15.75" thickBot="1" x14ac:dyDescent="0.3">
      <c r="A274" s="42"/>
      <c r="B274" s="18" t="s">
        <v>496</v>
      </c>
      <c r="C274" s="30" t="s">
        <v>234</v>
      </c>
      <c r="D274" s="20" t="s">
        <v>239</v>
      </c>
      <c r="E274" s="22">
        <v>23202</v>
      </c>
      <c r="F274" s="24" t="s">
        <v>234</v>
      </c>
      <c r="G274" s="30" t="s">
        <v>234</v>
      </c>
      <c r="H274" s="20" t="s">
        <v>239</v>
      </c>
      <c r="I274" s="22">
        <v>5593</v>
      </c>
      <c r="J274" s="24" t="s">
        <v>234</v>
      </c>
      <c r="K274" s="30" t="s">
        <v>234</v>
      </c>
      <c r="L274" s="20" t="s">
        <v>239</v>
      </c>
      <c r="M274" s="22">
        <v>1562360</v>
      </c>
      <c r="N274" s="24" t="s">
        <v>234</v>
      </c>
      <c r="O274" s="30" t="s">
        <v>234</v>
      </c>
      <c r="P274" s="20" t="s">
        <v>239</v>
      </c>
      <c r="Q274" s="22">
        <v>20169</v>
      </c>
      <c r="R274" s="24" t="s">
        <v>234</v>
      </c>
    </row>
    <row r="275" spans="1:34" ht="15.75" thickTop="1" x14ac:dyDescent="0.25">
      <c r="A275" s="42"/>
      <c r="B275" s="28"/>
      <c r="C275" s="28" t="s">
        <v>234</v>
      </c>
      <c r="D275" s="34"/>
      <c r="E275" s="34"/>
      <c r="F275" s="28"/>
      <c r="G275" s="28" t="s">
        <v>234</v>
      </c>
      <c r="H275" s="34"/>
      <c r="I275" s="34"/>
      <c r="J275" s="28"/>
      <c r="K275" s="28" t="s">
        <v>234</v>
      </c>
      <c r="L275" s="34"/>
      <c r="M275" s="34"/>
      <c r="N275" s="28"/>
      <c r="O275" s="28" t="s">
        <v>234</v>
      </c>
      <c r="P275" s="34"/>
      <c r="Q275" s="34"/>
      <c r="R275" s="28"/>
    </row>
    <row r="276" spans="1:34" x14ac:dyDescent="0.25">
      <c r="A276" s="42"/>
      <c r="B276" s="47"/>
      <c r="C276" s="47"/>
      <c r="D276" s="47"/>
      <c r="E276" s="47"/>
      <c r="F276" s="47"/>
      <c r="G276" s="47"/>
      <c r="H276" s="47"/>
      <c r="I276" s="47"/>
      <c r="J276" s="47"/>
      <c r="K276" s="47"/>
      <c r="L276" s="47"/>
      <c r="M276" s="47"/>
      <c r="N276" s="47"/>
      <c r="O276" s="47"/>
      <c r="P276" s="47"/>
      <c r="Q276" s="47"/>
      <c r="R276" s="47"/>
      <c r="S276" s="47"/>
      <c r="T276" s="47"/>
      <c r="U276" s="47"/>
      <c r="V276" s="47"/>
      <c r="W276" s="47"/>
      <c r="X276" s="47"/>
      <c r="Y276" s="47"/>
      <c r="Z276" s="47"/>
      <c r="AA276" s="47"/>
      <c r="AB276" s="47"/>
      <c r="AC276" s="47"/>
      <c r="AD276" s="47"/>
      <c r="AE276" s="47"/>
      <c r="AF276" s="47"/>
      <c r="AG276" s="47"/>
      <c r="AH276" s="47"/>
    </row>
    <row r="277" spans="1:34" ht="25.5" customHeight="1" x14ac:dyDescent="0.25">
      <c r="A277" s="42"/>
      <c r="B277" s="45" t="s">
        <v>497</v>
      </c>
      <c r="C277" s="45"/>
      <c r="D277" s="45"/>
      <c r="E277" s="45"/>
      <c r="F277" s="45"/>
      <c r="G277" s="45"/>
      <c r="H277" s="45"/>
      <c r="I277" s="45"/>
      <c r="J277" s="45"/>
      <c r="K277" s="45"/>
      <c r="L277" s="45"/>
      <c r="M277" s="45"/>
      <c r="N277" s="45"/>
      <c r="O277" s="45"/>
      <c r="P277" s="45"/>
      <c r="Q277" s="45"/>
      <c r="R277" s="45"/>
      <c r="S277" s="45"/>
      <c r="T277" s="45"/>
      <c r="U277" s="45"/>
      <c r="V277" s="45"/>
      <c r="W277" s="45"/>
      <c r="X277" s="45"/>
      <c r="Y277" s="45"/>
      <c r="Z277" s="45"/>
      <c r="AA277" s="45"/>
      <c r="AB277" s="45"/>
      <c r="AC277" s="45"/>
      <c r="AD277" s="45"/>
      <c r="AE277" s="45"/>
      <c r="AF277" s="45"/>
      <c r="AG277" s="45"/>
      <c r="AH277" s="45"/>
    </row>
    <row r="278" spans="1:34" x14ac:dyDescent="0.25">
      <c r="A278" s="42"/>
      <c r="B278" s="45" t="s">
        <v>498</v>
      </c>
      <c r="C278" s="45"/>
      <c r="D278" s="45"/>
      <c r="E278" s="45"/>
      <c r="F278" s="45"/>
      <c r="G278" s="45"/>
      <c r="H278" s="45"/>
      <c r="I278" s="45"/>
      <c r="J278" s="45"/>
      <c r="K278" s="45"/>
      <c r="L278" s="45"/>
      <c r="M278" s="45"/>
      <c r="N278" s="45"/>
      <c r="O278" s="45"/>
      <c r="P278" s="45"/>
      <c r="Q278" s="45"/>
      <c r="R278" s="45"/>
      <c r="S278" s="45"/>
      <c r="T278" s="45"/>
      <c r="U278" s="45"/>
      <c r="V278" s="45"/>
      <c r="W278" s="45"/>
      <c r="X278" s="45"/>
      <c r="Y278" s="45"/>
      <c r="Z278" s="45"/>
      <c r="AA278" s="45"/>
      <c r="AB278" s="45"/>
      <c r="AC278" s="45"/>
      <c r="AD278" s="45"/>
      <c r="AE278" s="45"/>
      <c r="AF278" s="45"/>
      <c r="AG278" s="45"/>
      <c r="AH278" s="45"/>
    </row>
    <row r="279" spans="1:34" ht="15.75" x14ac:dyDescent="0.25">
      <c r="A279" s="42"/>
      <c r="B279" s="48"/>
      <c r="C279" s="48"/>
      <c r="D279" s="48"/>
      <c r="E279" s="48"/>
      <c r="F279" s="48"/>
      <c r="G279" s="48"/>
      <c r="H279" s="48"/>
      <c r="I279" s="48"/>
      <c r="J279" s="48"/>
      <c r="K279" s="48"/>
      <c r="L279" s="48"/>
      <c r="M279" s="48"/>
      <c r="N279" s="48"/>
      <c r="O279" s="48"/>
      <c r="P279" s="48"/>
      <c r="Q279" s="48"/>
      <c r="R279" s="48"/>
      <c r="S279" s="48"/>
      <c r="T279" s="48"/>
      <c r="U279" s="48"/>
      <c r="V279" s="48"/>
      <c r="W279" s="48"/>
      <c r="X279" s="48"/>
      <c r="Y279" s="48"/>
      <c r="Z279" s="48"/>
      <c r="AA279" s="48"/>
      <c r="AB279" s="48"/>
      <c r="AC279" s="48"/>
      <c r="AD279" s="48"/>
      <c r="AE279" s="48"/>
      <c r="AF279" s="48"/>
      <c r="AG279" s="48"/>
      <c r="AH279" s="48"/>
    </row>
    <row r="280" spans="1:34" x14ac:dyDescent="0.25">
      <c r="A280" s="42"/>
      <c r="B280" s="11"/>
      <c r="C280" s="11"/>
      <c r="D280" s="11"/>
      <c r="E280" s="11"/>
      <c r="F280" s="11"/>
      <c r="G280" s="11"/>
      <c r="H280" s="11"/>
      <c r="I280" s="11"/>
      <c r="J280" s="11"/>
      <c r="K280" s="11"/>
      <c r="L280" s="11"/>
      <c r="M280" s="11"/>
      <c r="N280" s="11"/>
      <c r="O280" s="11"/>
      <c r="P280" s="11"/>
      <c r="Q280" s="11"/>
      <c r="R280" s="11"/>
    </row>
    <row r="281" spans="1:34" ht="15.75" thickBot="1" x14ac:dyDescent="0.3">
      <c r="A281" s="42"/>
      <c r="B281" s="14"/>
      <c r="C281" s="14" t="s">
        <v>234</v>
      </c>
      <c r="D281" s="38" t="s">
        <v>250</v>
      </c>
      <c r="E281" s="38"/>
      <c r="F281" s="38"/>
      <c r="G281" s="38"/>
      <c r="H281" s="38"/>
      <c r="I281" s="38"/>
      <c r="J281" s="14"/>
      <c r="K281" s="14" t="s">
        <v>234</v>
      </c>
      <c r="L281" s="38" t="s">
        <v>310</v>
      </c>
      <c r="M281" s="38"/>
      <c r="N281" s="38"/>
      <c r="O281" s="38"/>
      <c r="P281" s="38"/>
      <c r="Q281" s="38"/>
      <c r="R281" s="14"/>
    </row>
    <row r="282" spans="1:34" x14ac:dyDescent="0.25">
      <c r="A282" s="42"/>
      <c r="B282" s="14"/>
      <c r="C282" s="14" t="s">
        <v>234</v>
      </c>
      <c r="D282" s="50" t="s">
        <v>499</v>
      </c>
      <c r="E282" s="50"/>
      <c r="F282" s="14"/>
      <c r="G282" s="14" t="s">
        <v>234</v>
      </c>
      <c r="H282" s="50" t="s">
        <v>473</v>
      </c>
      <c r="I282" s="50"/>
      <c r="J282" s="14"/>
      <c r="K282" s="14" t="s">
        <v>234</v>
      </c>
      <c r="L282" s="50" t="s">
        <v>499</v>
      </c>
      <c r="M282" s="50"/>
      <c r="N282" s="14"/>
      <c r="O282" s="14" t="s">
        <v>234</v>
      </c>
      <c r="P282" s="50" t="s">
        <v>473</v>
      </c>
      <c r="Q282" s="50"/>
      <c r="R282" s="14"/>
    </row>
    <row r="283" spans="1:34" x14ac:dyDescent="0.25">
      <c r="A283" s="42"/>
      <c r="B283" s="14"/>
      <c r="C283" s="14" t="s">
        <v>234</v>
      </c>
      <c r="D283" s="37" t="s">
        <v>500</v>
      </c>
      <c r="E283" s="37"/>
      <c r="F283" s="14"/>
      <c r="G283" s="14" t="s">
        <v>234</v>
      </c>
      <c r="H283" s="37" t="s">
        <v>501</v>
      </c>
      <c r="I283" s="37"/>
      <c r="J283" s="14"/>
      <c r="K283" s="14" t="s">
        <v>234</v>
      </c>
      <c r="L283" s="37" t="s">
        <v>500</v>
      </c>
      <c r="M283" s="37"/>
      <c r="N283" s="14"/>
      <c r="O283" s="14" t="s">
        <v>234</v>
      </c>
      <c r="P283" s="37" t="s">
        <v>501</v>
      </c>
      <c r="Q283" s="37"/>
      <c r="R283" s="14"/>
    </row>
    <row r="284" spans="1:34" x14ac:dyDescent="0.25">
      <c r="A284" s="42"/>
      <c r="B284" s="14"/>
      <c r="C284" s="14" t="s">
        <v>234</v>
      </c>
      <c r="D284" s="37" t="s">
        <v>491</v>
      </c>
      <c r="E284" s="37"/>
      <c r="F284" s="14"/>
      <c r="G284" s="14" t="s">
        <v>234</v>
      </c>
      <c r="H284" s="37" t="s">
        <v>500</v>
      </c>
      <c r="I284" s="37"/>
      <c r="J284" s="14"/>
      <c r="K284" s="14" t="s">
        <v>234</v>
      </c>
      <c r="L284" s="37" t="s">
        <v>491</v>
      </c>
      <c r="M284" s="37"/>
      <c r="N284" s="14"/>
      <c r="O284" s="14" t="s">
        <v>234</v>
      </c>
      <c r="P284" s="37" t="s">
        <v>500</v>
      </c>
      <c r="Q284" s="37"/>
      <c r="R284" s="14"/>
    </row>
    <row r="285" spans="1:34" ht="15.75" thickBot="1" x14ac:dyDescent="0.3">
      <c r="A285" s="42"/>
      <c r="B285" s="57" t="s">
        <v>260</v>
      </c>
      <c r="C285" s="14" t="s">
        <v>234</v>
      </c>
      <c r="D285" s="38" t="s">
        <v>494</v>
      </c>
      <c r="E285" s="38"/>
      <c r="F285" s="14"/>
      <c r="G285" s="14" t="s">
        <v>234</v>
      </c>
      <c r="H285" s="38" t="s">
        <v>495</v>
      </c>
      <c r="I285" s="38"/>
      <c r="J285" s="14"/>
      <c r="K285" s="14" t="s">
        <v>234</v>
      </c>
      <c r="L285" s="38" t="s">
        <v>494</v>
      </c>
      <c r="M285" s="38"/>
      <c r="N285" s="14"/>
      <c r="O285" s="14" t="s">
        <v>234</v>
      </c>
      <c r="P285" s="38" t="s">
        <v>495</v>
      </c>
      <c r="Q285" s="38"/>
      <c r="R285" s="14"/>
    </row>
    <row r="286" spans="1:34" x14ac:dyDescent="0.25">
      <c r="A286" s="42"/>
      <c r="B286" s="18" t="s">
        <v>349</v>
      </c>
      <c r="C286" s="20" t="s">
        <v>234</v>
      </c>
      <c r="D286" s="20"/>
      <c r="E286" s="20"/>
      <c r="F286" s="20"/>
      <c r="G286" s="20" t="s">
        <v>234</v>
      </c>
      <c r="H286" s="20"/>
      <c r="I286" s="20"/>
      <c r="J286" s="20"/>
      <c r="K286" s="20" t="s">
        <v>234</v>
      </c>
      <c r="L286" s="20"/>
      <c r="M286" s="20"/>
      <c r="N286" s="20"/>
      <c r="O286" s="20" t="s">
        <v>234</v>
      </c>
      <c r="P286" s="20"/>
      <c r="Q286" s="20"/>
      <c r="R286" s="20"/>
    </row>
    <row r="287" spans="1:34" x14ac:dyDescent="0.25">
      <c r="A287" s="42"/>
      <c r="B287" s="25" t="s">
        <v>502</v>
      </c>
      <c r="C287" s="11" t="s">
        <v>234</v>
      </c>
      <c r="D287" s="11" t="s">
        <v>239</v>
      </c>
      <c r="E287" s="33">
        <v>22299</v>
      </c>
      <c r="F287" s="13" t="s">
        <v>234</v>
      </c>
      <c r="G287" s="11" t="s">
        <v>234</v>
      </c>
      <c r="H287" s="11" t="s">
        <v>239</v>
      </c>
      <c r="I287" s="27" t="s">
        <v>262</v>
      </c>
      <c r="J287" s="13" t="s">
        <v>234</v>
      </c>
      <c r="K287" s="11" t="s">
        <v>234</v>
      </c>
      <c r="L287" s="11" t="s">
        <v>239</v>
      </c>
      <c r="M287" s="33">
        <v>40688</v>
      </c>
      <c r="N287" s="13" t="s">
        <v>234</v>
      </c>
      <c r="O287" s="11" t="s">
        <v>234</v>
      </c>
      <c r="P287" s="11" t="s">
        <v>239</v>
      </c>
      <c r="Q287" s="27" t="s">
        <v>262</v>
      </c>
      <c r="R287" s="13" t="s">
        <v>234</v>
      </c>
    </row>
    <row r="288" spans="1:34" x14ac:dyDescent="0.25">
      <c r="A288" s="42"/>
      <c r="B288" s="49" t="s">
        <v>503</v>
      </c>
      <c r="C288" s="20" t="s">
        <v>234</v>
      </c>
      <c r="D288" s="20"/>
      <c r="E288" s="22">
        <v>4077</v>
      </c>
      <c r="F288" s="24" t="s">
        <v>234</v>
      </c>
      <c r="G288" s="20" t="s">
        <v>234</v>
      </c>
      <c r="H288" s="20"/>
      <c r="I288" s="36">
        <v>158</v>
      </c>
      <c r="J288" s="24" t="s">
        <v>234</v>
      </c>
      <c r="K288" s="20" t="s">
        <v>234</v>
      </c>
      <c r="L288" s="20"/>
      <c r="M288" s="22">
        <v>10009</v>
      </c>
      <c r="N288" s="24" t="s">
        <v>234</v>
      </c>
      <c r="O288" s="20" t="s">
        <v>234</v>
      </c>
      <c r="P288" s="20"/>
      <c r="Q288" s="36" t="s">
        <v>262</v>
      </c>
      <c r="R288" s="24" t="s">
        <v>234</v>
      </c>
    </row>
    <row r="289" spans="1:34" x14ac:dyDescent="0.25">
      <c r="A289" s="42"/>
      <c r="B289" s="25" t="s">
        <v>504</v>
      </c>
      <c r="C289" s="11" t="s">
        <v>234</v>
      </c>
      <c r="D289" s="11"/>
      <c r="E289" s="33">
        <v>9331</v>
      </c>
      <c r="F289" s="13" t="s">
        <v>234</v>
      </c>
      <c r="G289" s="11" t="s">
        <v>234</v>
      </c>
      <c r="H289" s="11"/>
      <c r="I289" s="27" t="s">
        <v>262</v>
      </c>
      <c r="J289" s="13" t="s">
        <v>234</v>
      </c>
      <c r="K289" s="11" t="s">
        <v>234</v>
      </c>
      <c r="L289" s="11"/>
      <c r="M289" s="33">
        <v>23670</v>
      </c>
      <c r="N289" s="13" t="s">
        <v>234</v>
      </c>
      <c r="O289" s="11" t="s">
        <v>234</v>
      </c>
      <c r="P289" s="11"/>
      <c r="Q289" s="27" t="s">
        <v>262</v>
      </c>
      <c r="R289" s="13" t="s">
        <v>234</v>
      </c>
    </row>
    <row r="290" spans="1:34" ht="15.75" thickBot="1" x14ac:dyDescent="0.3">
      <c r="A290" s="42"/>
      <c r="B290" s="49" t="s">
        <v>365</v>
      </c>
      <c r="C290" s="20" t="s">
        <v>234</v>
      </c>
      <c r="D290" s="20"/>
      <c r="E290" s="22">
        <v>2015</v>
      </c>
      <c r="F290" s="24" t="s">
        <v>234</v>
      </c>
      <c r="G290" s="20" t="s">
        <v>234</v>
      </c>
      <c r="H290" s="20"/>
      <c r="I290" s="36">
        <v>8</v>
      </c>
      <c r="J290" s="24" t="s">
        <v>234</v>
      </c>
      <c r="K290" s="20" t="s">
        <v>234</v>
      </c>
      <c r="L290" s="20"/>
      <c r="M290" s="22">
        <v>2340</v>
      </c>
      <c r="N290" s="24" t="s">
        <v>234</v>
      </c>
      <c r="O290" s="20" t="s">
        <v>234</v>
      </c>
      <c r="P290" s="20"/>
      <c r="Q290" s="36">
        <v>8</v>
      </c>
      <c r="R290" s="24" t="s">
        <v>234</v>
      </c>
    </row>
    <row r="291" spans="1:34" x14ac:dyDescent="0.25">
      <c r="A291" s="42"/>
      <c r="B291" s="28"/>
      <c r="C291" s="28" t="s">
        <v>234</v>
      </c>
      <c r="D291" s="29"/>
      <c r="E291" s="29"/>
      <c r="F291" s="28"/>
      <c r="G291" s="28" t="s">
        <v>234</v>
      </c>
      <c r="H291" s="29"/>
      <c r="I291" s="29"/>
      <c r="J291" s="28"/>
      <c r="K291" s="28" t="s">
        <v>234</v>
      </c>
      <c r="L291" s="29"/>
      <c r="M291" s="29"/>
      <c r="N291" s="28"/>
      <c r="O291" s="28" t="s">
        <v>234</v>
      </c>
      <c r="P291" s="29"/>
      <c r="Q291" s="29"/>
      <c r="R291" s="28"/>
    </row>
    <row r="292" spans="1:34" x14ac:dyDescent="0.25">
      <c r="A292" s="42"/>
      <c r="B292" s="58" t="s">
        <v>357</v>
      </c>
      <c r="C292" s="14" t="s">
        <v>234</v>
      </c>
      <c r="D292" s="11"/>
      <c r="E292" s="33">
        <v>37722</v>
      </c>
      <c r="F292" s="13" t="s">
        <v>234</v>
      </c>
      <c r="G292" s="14" t="s">
        <v>234</v>
      </c>
      <c r="H292" s="11"/>
      <c r="I292" s="27">
        <v>166</v>
      </c>
      <c r="J292" s="13" t="s">
        <v>234</v>
      </c>
      <c r="K292" s="14" t="s">
        <v>234</v>
      </c>
      <c r="L292" s="11"/>
      <c r="M292" s="33">
        <v>76707</v>
      </c>
      <c r="N292" s="13" t="s">
        <v>234</v>
      </c>
      <c r="O292" s="14" t="s">
        <v>234</v>
      </c>
      <c r="P292" s="11"/>
      <c r="Q292" s="27">
        <v>8</v>
      </c>
      <c r="R292" s="13" t="s">
        <v>234</v>
      </c>
    </row>
    <row r="293" spans="1:34" x14ac:dyDescent="0.25">
      <c r="A293" s="42"/>
      <c r="B293" s="18" t="s">
        <v>358</v>
      </c>
      <c r="C293" s="30" t="s">
        <v>234</v>
      </c>
      <c r="D293" s="20"/>
      <c r="E293" s="20"/>
      <c r="F293" s="20"/>
      <c r="G293" s="30" t="s">
        <v>234</v>
      </c>
      <c r="H293" s="20"/>
      <c r="I293" s="20"/>
      <c r="J293" s="20"/>
      <c r="K293" s="30" t="s">
        <v>234</v>
      </c>
      <c r="L293" s="20"/>
      <c r="M293" s="20"/>
      <c r="N293" s="20"/>
      <c r="O293" s="30" t="s">
        <v>234</v>
      </c>
      <c r="P293" s="20"/>
      <c r="Q293" s="20"/>
      <c r="R293" s="20"/>
    </row>
    <row r="294" spans="1:34" x14ac:dyDescent="0.25">
      <c r="A294" s="42"/>
      <c r="B294" s="25" t="s">
        <v>505</v>
      </c>
      <c r="C294" s="14" t="s">
        <v>234</v>
      </c>
      <c r="D294" s="11"/>
      <c r="E294" s="33">
        <v>44407</v>
      </c>
      <c r="F294" s="13" t="s">
        <v>234</v>
      </c>
      <c r="G294" s="14" t="s">
        <v>234</v>
      </c>
      <c r="H294" s="11"/>
      <c r="I294" s="27">
        <v>443</v>
      </c>
      <c r="J294" s="13" t="s">
        <v>234</v>
      </c>
      <c r="K294" s="14" t="s">
        <v>234</v>
      </c>
      <c r="L294" s="11"/>
      <c r="M294" s="33">
        <v>50343</v>
      </c>
      <c r="N294" s="13" t="s">
        <v>234</v>
      </c>
      <c r="O294" s="14" t="s">
        <v>234</v>
      </c>
      <c r="P294" s="11"/>
      <c r="Q294" s="27" t="s">
        <v>262</v>
      </c>
      <c r="R294" s="13" t="s">
        <v>234</v>
      </c>
    </row>
    <row r="295" spans="1:34" x14ac:dyDescent="0.25">
      <c r="A295" s="42"/>
      <c r="B295" s="49" t="s">
        <v>506</v>
      </c>
      <c r="C295" s="30" t="s">
        <v>234</v>
      </c>
      <c r="D295" s="20"/>
      <c r="E295" s="22">
        <v>5631</v>
      </c>
      <c r="F295" s="24" t="s">
        <v>234</v>
      </c>
      <c r="G295" s="30" t="s">
        <v>234</v>
      </c>
      <c r="H295" s="20"/>
      <c r="I295" s="36">
        <v>270</v>
      </c>
      <c r="J295" s="24" t="s">
        <v>234</v>
      </c>
      <c r="K295" s="30" t="s">
        <v>234</v>
      </c>
      <c r="L295" s="20"/>
      <c r="M295" s="22">
        <v>8974</v>
      </c>
      <c r="N295" s="24" t="s">
        <v>234</v>
      </c>
      <c r="O295" s="30" t="s">
        <v>234</v>
      </c>
      <c r="P295" s="20"/>
      <c r="Q295" s="36" t="s">
        <v>262</v>
      </c>
      <c r="R295" s="24" t="s">
        <v>234</v>
      </c>
    </row>
    <row r="296" spans="1:34" ht="15.75" thickBot="1" x14ac:dyDescent="0.3">
      <c r="A296" s="42"/>
      <c r="B296" s="25" t="s">
        <v>507</v>
      </c>
      <c r="C296" s="14" t="s">
        <v>234</v>
      </c>
      <c r="D296" s="11"/>
      <c r="E296" s="33">
        <v>2630</v>
      </c>
      <c r="F296" s="13" t="s">
        <v>234</v>
      </c>
      <c r="G296" s="14" t="s">
        <v>234</v>
      </c>
      <c r="H296" s="11"/>
      <c r="I296" s="27">
        <v>164</v>
      </c>
      <c r="J296" s="13" t="s">
        <v>234</v>
      </c>
      <c r="K296" s="14" t="s">
        <v>234</v>
      </c>
      <c r="L296" s="11"/>
      <c r="M296" s="33">
        <v>3237</v>
      </c>
      <c r="N296" s="13" t="s">
        <v>234</v>
      </c>
      <c r="O296" s="14" t="s">
        <v>234</v>
      </c>
      <c r="P296" s="11"/>
      <c r="Q296" s="27" t="s">
        <v>262</v>
      </c>
      <c r="R296" s="13" t="s">
        <v>234</v>
      </c>
    </row>
    <row r="297" spans="1:34" x14ac:dyDescent="0.25">
      <c r="A297" s="42"/>
      <c r="B297" s="28"/>
      <c r="C297" s="28" t="s">
        <v>234</v>
      </c>
      <c r="D297" s="29"/>
      <c r="E297" s="29"/>
      <c r="F297" s="28"/>
      <c r="G297" s="28" t="s">
        <v>234</v>
      </c>
      <c r="H297" s="29"/>
      <c r="I297" s="29"/>
      <c r="J297" s="28"/>
      <c r="K297" s="28" t="s">
        <v>234</v>
      </c>
      <c r="L297" s="29"/>
      <c r="M297" s="29"/>
      <c r="N297" s="28"/>
      <c r="O297" s="28" t="s">
        <v>234</v>
      </c>
      <c r="P297" s="29"/>
      <c r="Q297" s="29"/>
      <c r="R297" s="28"/>
    </row>
    <row r="298" spans="1:34" x14ac:dyDescent="0.25">
      <c r="A298" s="42"/>
      <c r="B298" s="55" t="s">
        <v>362</v>
      </c>
      <c r="C298" s="30" t="s">
        <v>234</v>
      </c>
      <c r="D298" s="20"/>
      <c r="E298" s="22">
        <v>52668</v>
      </c>
      <c r="F298" s="24" t="s">
        <v>234</v>
      </c>
      <c r="G298" s="30" t="s">
        <v>234</v>
      </c>
      <c r="H298" s="20"/>
      <c r="I298" s="36">
        <v>877</v>
      </c>
      <c r="J298" s="24" t="s">
        <v>234</v>
      </c>
      <c r="K298" s="30" t="s">
        <v>234</v>
      </c>
      <c r="L298" s="20"/>
      <c r="M298" s="22">
        <v>62554</v>
      </c>
      <c r="N298" s="24" t="s">
        <v>234</v>
      </c>
      <c r="O298" s="30" t="s">
        <v>234</v>
      </c>
      <c r="P298" s="20"/>
      <c r="Q298" s="36" t="s">
        <v>262</v>
      </c>
      <c r="R298" s="24" t="s">
        <v>234</v>
      </c>
    </row>
    <row r="299" spans="1:34" x14ac:dyDescent="0.25">
      <c r="A299" s="42"/>
      <c r="B299" s="31" t="s">
        <v>363</v>
      </c>
      <c r="C299" s="14" t="s">
        <v>234</v>
      </c>
      <c r="D299" s="11"/>
      <c r="E299" s="11"/>
      <c r="F299" s="11"/>
      <c r="G299" s="14" t="s">
        <v>234</v>
      </c>
      <c r="H299" s="11"/>
      <c r="I299" s="11"/>
      <c r="J299" s="11"/>
      <c r="K299" s="14" t="s">
        <v>234</v>
      </c>
      <c r="L299" s="11"/>
      <c r="M299" s="11"/>
      <c r="N299" s="11"/>
      <c r="O299" s="14" t="s">
        <v>234</v>
      </c>
      <c r="P299" s="11"/>
      <c r="Q299" s="11"/>
      <c r="R299" s="11"/>
    </row>
    <row r="300" spans="1:34" ht="15.75" thickBot="1" x14ac:dyDescent="0.3">
      <c r="A300" s="42"/>
      <c r="B300" s="49" t="s">
        <v>508</v>
      </c>
      <c r="C300" s="30" t="s">
        <v>234</v>
      </c>
      <c r="D300" s="20"/>
      <c r="E300" s="36">
        <v>43</v>
      </c>
      <c r="F300" s="24" t="s">
        <v>234</v>
      </c>
      <c r="G300" s="30" t="s">
        <v>234</v>
      </c>
      <c r="H300" s="20"/>
      <c r="I300" s="36" t="s">
        <v>262</v>
      </c>
      <c r="J300" s="24" t="s">
        <v>234</v>
      </c>
      <c r="K300" s="30" t="s">
        <v>234</v>
      </c>
      <c r="L300" s="20"/>
      <c r="M300" s="36">
        <v>101</v>
      </c>
      <c r="N300" s="24" t="s">
        <v>234</v>
      </c>
      <c r="O300" s="30" t="s">
        <v>234</v>
      </c>
      <c r="P300" s="20"/>
      <c r="Q300" s="36" t="s">
        <v>262</v>
      </c>
      <c r="R300" s="24" t="s">
        <v>234</v>
      </c>
    </row>
    <row r="301" spans="1:34" x14ac:dyDescent="0.25">
      <c r="A301" s="42"/>
      <c r="B301" s="28"/>
      <c r="C301" s="28" t="s">
        <v>234</v>
      </c>
      <c r="D301" s="29"/>
      <c r="E301" s="29"/>
      <c r="F301" s="28"/>
      <c r="G301" s="28" t="s">
        <v>234</v>
      </c>
      <c r="H301" s="29"/>
      <c r="I301" s="29"/>
      <c r="J301" s="28"/>
      <c r="K301" s="28" t="s">
        <v>234</v>
      </c>
      <c r="L301" s="29"/>
      <c r="M301" s="29"/>
      <c r="N301" s="28"/>
      <c r="O301" s="28" t="s">
        <v>234</v>
      </c>
      <c r="P301" s="29"/>
      <c r="Q301" s="29"/>
      <c r="R301" s="28"/>
    </row>
    <row r="302" spans="1:34" ht="15.75" thickBot="1" x14ac:dyDescent="0.3">
      <c r="A302" s="42"/>
      <c r="B302" s="31" t="s">
        <v>496</v>
      </c>
      <c r="C302" s="14" t="s">
        <v>234</v>
      </c>
      <c r="D302" s="11" t="s">
        <v>239</v>
      </c>
      <c r="E302" s="33">
        <v>90433</v>
      </c>
      <c r="F302" s="13" t="s">
        <v>234</v>
      </c>
      <c r="G302" s="14" t="s">
        <v>234</v>
      </c>
      <c r="H302" s="11" t="s">
        <v>239</v>
      </c>
      <c r="I302" s="33">
        <v>1043</v>
      </c>
      <c r="J302" s="13" t="s">
        <v>234</v>
      </c>
      <c r="K302" s="14" t="s">
        <v>234</v>
      </c>
      <c r="L302" s="11" t="s">
        <v>239</v>
      </c>
      <c r="M302" s="33">
        <v>139362</v>
      </c>
      <c r="N302" s="13" t="s">
        <v>234</v>
      </c>
      <c r="O302" s="14" t="s">
        <v>234</v>
      </c>
      <c r="P302" s="11" t="s">
        <v>239</v>
      </c>
      <c r="Q302" s="27">
        <v>8</v>
      </c>
      <c r="R302" s="13" t="s">
        <v>234</v>
      </c>
    </row>
    <row r="303" spans="1:34" ht="15.75" thickTop="1" x14ac:dyDescent="0.25">
      <c r="A303" s="42"/>
      <c r="B303" s="28"/>
      <c r="C303" s="28" t="s">
        <v>234</v>
      </c>
      <c r="D303" s="34"/>
      <c r="E303" s="34"/>
      <c r="F303" s="28"/>
      <c r="G303" s="28" t="s">
        <v>234</v>
      </c>
      <c r="H303" s="34"/>
      <c r="I303" s="34"/>
      <c r="J303" s="28"/>
      <c r="K303" s="28" t="s">
        <v>234</v>
      </c>
      <c r="L303" s="34"/>
      <c r="M303" s="34"/>
      <c r="N303" s="28"/>
      <c r="O303" s="28" t="s">
        <v>234</v>
      </c>
      <c r="P303" s="34"/>
      <c r="Q303" s="34"/>
      <c r="R303" s="28"/>
    </row>
    <row r="304" spans="1:34" x14ac:dyDescent="0.25">
      <c r="A304" s="42"/>
      <c r="B304" s="45" t="s">
        <v>509</v>
      </c>
      <c r="C304" s="45"/>
      <c r="D304" s="45"/>
      <c r="E304" s="45"/>
      <c r="F304" s="45"/>
      <c r="G304" s="45"/>
      <c r="H304" s="45"/>
      <c r="I304" s="45"/>
      <c r="J304" s="45"/>
      <c r="K304" s="45"/>
      <c r="L304" s="45"/>
      <c r="M304" s="45"/>
      <c r="N304" s="45"/>
      <c r="O304" s="45"/>
      <c r="P304" s="45"/>
      <c r="Q304" s="45"/>
      <c r="R304" s="45"/>
      <c r="S304" s="45"/>
      <c r="T304" s="45"/>
      <c r="U304" s="45"/>
      <c r="V304" s="45"/>
      <c r="W304" s="45"/>
      <c r="X304" s="45"/>
      <c r="Y304" s="45"/>
      <c r="Z304" s="45"/>
      <c r="AA304" s="45"/>
      <c r="AB304" s="45"/>
      <c r="AC304" s="45"/>
      <c r="AD304" s="45"/>
      <c r="AE304" s="45"/>
      <c r="AF304" s="45"/>
      <c r="AG304" s="45"/>
      <c r="AH304" s="45"/>
    </row>
    <row r="305" spans="1:34" x14ac:dyDescent="0.25">
      <c r="A305" s="42"/>
      <c r="B305" s="45" t="s">
        <v>510</v>
      </c>
      <c r="C305" s="45"/>
      <c r="D305" s="45"/>
      <c r="E305" s="45"/>
      <c r="F305" s="45"/>
      <c r="G305" s="45"/>
      <c r="H305" s="45"/>
      <c r="I305" s="45"/>
      <c r="J305" s="45"/>
      <c r="K305" s="45"/>
      <c r="L305" s="45"/>
      <c r="M305" s="45"/>
      <c r="N305" s="45"/>
      <c r="O305" s="45"/>
      <c r="P305" s="45"/>
      <c r="Q305" s="45"/>
      <c r="R305" s="45"/>
      <c r="S305" s="45"/>
      <c r="T305" s="45"/>
      <c r="U305" s="45"/>
      <c r="V305" s="45"/>
      <c r="W305" s="45"/>
      <c r="X305" s="45"/>
      <c r="Y305" s="45"/>
      <c r="Z305" s="45"/>
      <c r="AA305" s="45"/>
      <c r="AB305" s="45"/>
      <c r="AC305" s="45"/>
      <c r="AD305" s="45"/>
      <c r="AE305" s="45"/>
      <c r="AF305" s="45"/>
      <c r="AG305" s="45"/>
      <c r="AH305" s="45"/>
    </row>
    <row r="306" spans="1:34" x14ac:dyDescent="0.25">
      <c r="A306" s="42"/>
      <c r="B306" s="62"/>
      <c r="C306" s="62"/>
      <c r="D306" s="62"/>
      <c r="E306" s="62"/>
      <c r="F306" s="62"/>
      <c r="G306" s="62"/>
      <c r="H306" s="62"/>
      <c r="I306" s="62"/>
      <c r="J306" s="62"/>
      <c r="K306" s="62"/>
      <c r="L306" s="62"/>
      <c r="M306" s="62"/>
      <c r="N306" s="62"/>
      <c r="O306" s="62"/>
      <c r="P306" s="62"/>
      <c r="Q306" s="62"/>
      <c r="R306" s="62"/>
      <c r="S306" s="62"/>
      <c r="T306" s="62"/>
      <c r="U306" s="62"/>
      <c r="V306" s="62"/>
      <c r="W306" s="62"/>
      <c r="X306" s="62"/>
      <c r="Y306" s="62"/>
      <c r="Z306" s="62"/>
      <c r="AA306" s="62"/>
      <c r="AB306" s="62"/>
      <c r="AC306" s="62"/>
      <c r="AD306" s="62"/>
      <c r="AE306" s="62"/>
      <c r="AF306" s="62"/>
      <c r="AG306" s="62"/>
      <c r="AH306" s="62"/>
    </row>
    <row r="307" spans="1:34" ht="89.25" x14ac:dyDescent="0.25">
      <c r="A307" s="42"/>
      <c r="B307" s="11"/>
      <c r="C307" s="52" t="s">
        <v>511</v>
      </c>
      <c r="D307" s="54"/>
      <c r="E307" s="52" t="s">
        <v>512</v>
      </c>
    </row>
    <row r="308" spans="1:34" x14ac:dyDescent="0.25">
      <c r="A308" s="42"/>
      <c r="B308" s="62"/>
      <c r="C308" s="62"/>
      <c r="D308" s="62"/>
      <c r="E308" s="62"/>
      <c r="F308" s="62"/>
      <c r="G308" s="62"/>
      <c r="H308" s="62"/>
      <c r="I308" s="62"/>
      <c r="J308" s="62"/>
      <c r="K308" s="62"/>
      <c r="L308" s="62"/>
      <c r="M308" s="62"/>
      <c r="N308" s="62"/>
      <c r="O308" s="62"/>
      <c r="P308" s="62"/>
      <c r="Q308" s="62"/>
      <c r="R308" s="62"/>
      <c r="S308" s="62"/>
      <c r="T308" s="62"/>
      <c r="U308" s="62"/>
      <c r="V308" s="62"/>
      <c r="W308" s="62"/>
      <c r="X308" s="62"/>
      <c r="Y308" s="62"/>
      <c r="Z308" s="62"/>
      <c r="AA308" s="62"/>
      <c r="AB308" s="62"/>
      <c r="AC308" s="62"/>
      <c r="AD308" s="62"/>
      <c r="AE308" s="62"/>
      <c r="AF308" s="62"/>
      <c r="AG308" s="62"/>
      <c r="AH308" s="62"/>
    </row>
    <row r="309" spans="1:34" ht="140.25" x14ac:dyDescent="0.25">
      <c r="A309" s="42"/>
      <c r="B309" s="11"/>
      <c r="C309" s="52" t="s">
        <v>511</v>
      </c>
      <c r="D309" s="54"/>
      <c r="E309" s="52" t="s">
        <v>513</v>
      </c>
    </row>
    <row r="310" spans="1:34" x14ac:dyDescent="0.25">
      <c r="A310" s="42"/>
      <c r="B310" s="62"/>
      <c r="C310" s="62"/>
      <c r="D310" s="62"/>
      <c r="E310" s="62"/>
      <c r="F310" s="62"/>
      <c r="G310" s="62"/>
      <c r="H310" s="62"/>
      <c r="I310" s="62"/>
      <c r="J310" s="62"/>
      <c r="K310" s="62"/>
      <c r="L310" s="62"/>
      <c r="M310" s="62"/>
      <c r="N310" s="62"/>
      <c r="O310" s="62"/>
      <c r="P310" s="62"/>
      <c r="Q310" s="62"/>
      <c r="R310" s="62"/>
      <c r="S310" s="62"/>
      <c r="T310" s="62"/>
      <c r="U310" s="62"/>
      <c r="V310" s="62"/>
      <c r="W310" s="62"/>
      <c r="X310" s="62"/>
      <c r="Y310" s="62"/>
      <c r="Z310" s="62"/>
      <c r="AA310" s="62"/>
      <c r="AB310" s="62"/>
      <c r="AC310" s="62"/>
      <c r="AD310" s="62"/>
      <c r="AE310" s="62"/>
      <c r="AF310" s="62"/>
      <c r="AG310" s="62"/>
      <c r="AH310" s="62"/>
    </row>
    <row r="311" spans="1:34" ht="102" x14ac:dyDescent="0.25">
      <c r="A311" s="42"/>
      <c r="B311" s="11"/>
      <c r="C311" s="52" t="s">
        <v>511</v>
      </c>
      <c r="D311" s="54"/>
      <c r="E311" s="52" t="s">
        <v>514</v>
      </c>
    </row>
    <row r="312" spans="1:34" x14ac:dyDescent="0.25">
      <c r="A312" s="42"/>
      <c r="B312" s="62"/>
      <c r="C312" s="62"/>
      <c r="D312" s="62"/>
      <c r="E312" s="62"/>
      <c r="F312" s="62"/>
      <c r="G312" s="62"/>
      <c r="H312" s="62"/>
      <c r="I312" s="62"/>
      <c r="J312" s="62"/>
      <c r="K312" s="62"/>
      <c r="L312" s="62"/>
      <c r="M312" s="62"/>
      <c r="N312" s="62"/>
      <c r="O312" s="62"/>
      <c r="P312" s="62"/>
      <c r="Q312" s="62"/>
      <c r="R312" s="62"/>
      <c r="S312" s="62"/>
      <c r="T312" s="62"/>
      <c r="U312" s="62"/>
      <c r="V312" s="62"/>
      <c r="W312" s="62"/>
      <c r="X312" s="62"/>
      <c r="Y312" s="62"/>
      <c r="Z312" s="62"/>
      <c r="AA312" s="62"/>
      <c r="AB312" s="62"/>
      <c r="AC312" s="62"/>
      <c r="AD312" s="62"/>
      <c r="AE312" s="62"/>
      <c r="AF312" s="62"/>
      <c r="AG312" s="62"/>
      <c r="AH312" s="62"/>
    </row>
    <row r="313" spans="1:34" ht="127.5" x14ac:dyDescent="0.25">
      <c r="A313" s="42"/>
      <c r="B313" s="11"/>
      <c r="C313" s="52" t="s">
        <v>511</v>
      </c>
      <c r="D313" s="54"/>
      <c r="E313" s="52" t="s">
        <v>515</v>
      </c>
    </row>
    <row r="314" spans="1:34" x14ac:dyDescent="0.25">
      <c r="A314" s="42"/>
      <c r="B314" s="62"/>
      <c r="C314" s="62"/>
      <c r="D314" s="62"/>
      <c r="E314" s="62"/>
      <c r="F314" s="62"/>
      <c r="G314" s="62"/>
      <c r="H314" s="62"/>
      <c r="I314" s="62"/>
      <c r="J314" s="62"/>
      <c r="K314" s="62"/>
      <c r="L314" s="62"/>
      <c r="M314" s="62"/>
      <c r="N314" s="62"/>
      <c r="O314" s="62"/>
      <c r="P314" s="62"/>
      <c r="Q314" s="62"/>
      <c r="R314" s="62"/>
      <c r="S314" s="62"/>
      <c r="T314" s="62"/>
      <c r="U314" s="62"/>
      <c r="V314" s="62"/>
      <c r="W314" s="62"/>
      <c r="X314" s="62"/>
      <c r="Y314" s="62"/>
      <c r="Z314" s="62"/>
      <c r="AA314" s="62"/>
      <c r="AB314" s="62"/>
      <c r="AC314" s="62"/>
      <c r="AD314" s="62"/>
      <c r="AE314" s="62"/>
      <c r="AF314" s="62"/>
      <c r="AG314" s="62"/>
      <c r="AH314" s="62"/>
    </row>
    <row r="315" spans="1:34" ht="127.5" x14ac:dyDescent="0.25">
      <c r="A315" s="42"/>
      <c r="B315" s="11"/>
      <c r="C315" s="52" t="s">
        <v>511</v>
      </c>
      <c r="D315" s="54"/>
      <c r="E315" s="52" t="s">
        <v>516</v>
      </c>
    </row>
    <row r="316" spans="1:34" x14ac:dyDescent="0.25">
      <c r="A316" s="42"/>
      <c r="B316" s="47"/>
      <c r="C316" s="47"/>
      <c r="D316" s="47"/>
      <c r="E316" s="47"/>
      <c r="F316" s="47"/>
      <c r="G316" s="47"/>
      <c r="H316" s="47"/>
      <c r="I316" s="47"/>
      <c r="J316" s="47"/>
      <c r="K316" s="47"/>
      <c r="L316" s="47"/>
      <c r="M316" s="47"/>
      <c r="N316" s="47"/>
      <c r="O316" s="47"/>
      <c r="P316" s="47"/>
      <c r="Q316" s="47"/>
      <c r="R316" s="47"/>
      <c r="S316" s="47"/>
      <c r="T316" s="47"/>
      <c r="U316" s="47"/>
      <c r="V316" s="47"/>
      <c r="W316" s="47"/>
      <c r="X316" s="47"/>
      <c r="Y316" s="47"/>
      <c r="Z316" s="47"/>
      <c r="AA316" s="47"/>
      <c r="AB316" s="47"/>
      <c r="AC316" s="47"/>
      <c r="AD316" s="47"/>
      <c r="AE316" s="47"/>
      <c r="AF316" s="47"/>
      <c r="AG316" s="47"/>
      <c r="AH316" s="47"/>
    </row>
    <row r="317" spans="1:34" x14ac:dyDescent="0.25">
      <c r="A317" s="42"/>
      <c r="B317" s="45" t="s">
        <v>517</v>
      </c>
      <c r="C317" s="45"/>
      <c r="D317" s="45"/>
      <c r="E317" s="45"/>
      <c r="F317" s="45"/>
      <c r="G317" s="45"/>
      <c r="H317" s="45"/>
      <c r="I317" s="45"/>
      <c r="J317" s="45"/>
      <c r="K317" s="45"/>
      <c r="L317" s="45"/>
      <c r="M317" s="45"/>
      <c r="N317" s="45"/>
      <c r="O317" s="45"/>
      <c r="P317" s="45"/>
      <c r="Q317" s="45"/>
      <c r="R317" s="45"/>
      <c r="S317" s="45"/>
      <c r="T317" s="45"/>
      <c r="U317" s="45"/>
      <c r="V317" s="45"/>
      <c r="W317" s="45"/>
      <c r="X317" s="45"/>
      <c r="Y317" s="45"/>
      <c r="Z317" s="45"/>
      <c r="AA317" s="45"/>
      <c r="AB317" s="45"/>
      <c r="AC317" s="45"/>
      <c r="AD317" s="45"/>
      <c r="AE317" s="45"/>
      <c r="AF317" s="45"/>
      <c r="AG317" s="45"/>
      <c r="AH317" s="45"/>
    </row>
    <row r="318" spans="1:34" ht="15.75" x14ac:dyDescent="0.25">
      <c r="A318" s="42"/>
      <c r="B318" s="48"/>
      <c r="C318" s="48"/>
      <c r="D318" s="48"/>
      <c r="E318" s="48"/>
      <c r="F318" s="48"/>
      <c r="G318" s="48"/>
      <c r="H318" s="48"/>
      <c r="I318" s="48"/>
      <c r="J318" s="48"/>
      <c r="K318" s="48"/>
      <c r="L318" s="48"/>
      <c r="M318" s="48"/>
      <c r="N318" s="48"/>
      <c r="O318" s="48"/>
      <c r="P318" s="48"/>
      <c r="Q318" s="48"/>
      <c r="R318" s="48"/>
      <c r="S318" s="48"/>
      <c r="T318" s="48"/>
      <c r="U318" s="48"/>
      <c r="V318" s="48"/>
      <c r="W318" s="48"/>
      <c r="X318" s="48"/>
      <c r="Y318" s="48"/>
      <c r="Z318" s="48"/>
      <c r="AA318" s="48"/>
      <c r="AB318" s="48"/>
      <c r="AC318" s="48"/>
      <c r="AD318" s="48"/>
      <c r="AE318" s="48"/>
      <c r="AF318" s="48"/>
      <c r="AG318" s="48"/>
      <c r="AH318" s="48"/>
    </row>
    <row r="319" spans="1:34" x14ac:dyDescent="0.25">
      <c r="A319" s="42"/>
      <c r="B319" s="11"/>
      <c r="C319" s="11"/>
      <c r="D319" s="11"/>
      <c r="E319" s="11"/>
      <c r="F319" s="11"/>
      <c r="G319" s="11"/>
      <c r="H319" s="11"/>
      <c r="I319" s="11"/>
      <c r="J319" s="11"/>
      <c r="K319" s="11"/>
      <c r="L319" s="11"/>
      <c r="M319" s="11"/>
      <c r="N319" s="11"/>
      <c r="O319" s="11"/>
      <c r="P319" s="11"/>
      <c r="Q319" s="11"/>
      <c r="R319" s="11"/>
      <c r="S319" s="11"/>
      <c r="T319" s="11"/>
      <c r="U319" s="11"/>
      <c r="V319" s="11"/>
      <c r="W319" s="11"/>
      <c r="X319" s="11"/>
      <c r="Y319" s="11"/>
      <c r="Z319" s="11"/>
    </row>
    <row r="320" spans="1:34" ht="15.75" thickBot="1" x14ac:dyDescent="0.3">
      <c r="A320" s="42"/>
      <c r="B320" s="14"/>
      <c r="C320" s="14" t="s">
        <v>234</v>
      </c>
      <c r="D320" s="38" t="s">
        <v>250</v>
      </c>
      <c r="E320" s="38"/>
      <c r="F320" s="38"/>
      <c r="G320" s="38"/>
      <c r="H320" s="38"/>
      <c r="I320" s="38"/>
      <c r="J320" s="38"/>
      <c r="K320" s="38"/>
      <c r="L320" s="38"/>
      <c r="M320" s="38"/>
      <c r="N320" s="38"/>
      <c r="O320" s="38"/>
      <c r="P320" s="38"/>
      <c r="Q320" s="38"/>
      <c r="R320" s="38"/>
      <c r="S320" s="38"/>
      <c r="T320" s="38"/>
      <c r="U320" s="38"/>
      <c r="V320" s="38"/>
      <c r="W320" s="38"/>
      <c r="X320" s="38"/>
      <c r="Y320" s="38"/>
      <c r="Z320" s="14"/>
    </row>
    <row r="321" spans="1:26" x14ac:dyDescent="0.25">
      <c r="A321" s="42"/>
      <c r="B321" s="14"/>
      <c r="C321" s="14" t="s">
        <v>234</v>
      </c>
      <c r="D321" s="41"/>
      <c r="E321" s="41"/>
      <c r="F321" s="14"/>
      <c r="G321" s="14" t="s">
        <v>234</v>
      </c>
      <c r="H321" s="50" t="s">
        <v>518</v>
      </c>
      <c r="I321" s="50"/>
      <c r="J321" s="14"/>
      <c r="K321" s="14" t="s">
        <v>234</v>
      </c>
      <c r="L321" s="41"/>
      <c r="M321" s="41"/>
      <c r="N321" s="14"/>
      <c r="O321" s="14" t="s">
        <v>234</v>
      </c>
      <c r="P321" s="41"/>
      <c r="Q321" s="41"/>
      <c r="R321" s="14"/>
      <c r="S321" s="14" t="s">
        <v>234</v>
      </c>
      <c r="T321" s="41"/>
      <c r="U321" s="41"/>
      <c r="V321" s="14"/>
      <c r="W321" s="14" t="s">
        <v>234</v>
      </c>
      <c r="X321" s="41"/>
      <c r="Y321" s="41"/>
      <c r="Z321" s="14"/>
    </row>
    <row r="322" spans="1:26" ht="15.75" thickBot="1" x14ac:dyDescent="0.3">
      <c r="A322" s="42"/>
      <c r="B322" s="57" t="s">
        <v>260</v>
      </c>
      <c r="C322" s="14" t="s">
        <v>234</v>
      </c>
      <c r="D322" s="38" t="s">
        <v>519</v>
      </c>
      <c r="E322" s="38"/>
      <c r="F322" s="14"/>
      <c r="G322" s="14" t="s">
        <v>234</v>
      </c>
      <c r="H322" s="38" t="s">
        <v>520</v>
      </c>
      <c r="I322" s="38"/>
      <c r="J322" s="14"/>
      <c r="K322" s="14" t="s">
        <v>234</v>
      </c>
      <c r="L322" s="38" t="s">
        <v>521</v>
      </c>
      <c r="M322" s="38"/>
      <c r="N322" s="14"/>
      <c r="O322" s="14" t="s">
        <v>234</v>
      </c>
      <c r="P322" s="38" t="s">
        <v>522</v>
      </c>
      <c r="Q322" s="38"/>
      <c r="R322" s="14"/>
      <c r="S322" s="14" t="s">
        <v>234</v>
      </c>
      <c r="T322" s="38" t="s">
        <v>523</v>
      </c>
      <c r="U322" s="38"/>
      <c r="V322" s="14"/>
      <c r="W322" s="14" t="s">
        <v>234</v>
      </c>
      <c r="X322" s="38" t="s">
        <v>145</v>
      </c>
      <c r="Y322" s="38"/>
      <c r="Z322" s="14"/>
    </row>
    <row r="323" spans="1:26" x14ac:dyDescent="0.25">
      <c r="A323" s="42"/>
      <c r="B323" s="53" t="s">
        <v>348</v>
      </c>
      <c r="C323" s="20" t="s">
        <v>234</v>
      </c>
      <c r="D323" s="20"/>
      <c r="E323" s="20"/>
      <c r="F323" s="20"/>
      <c r="G323" s="20" t="s">
        <v>234</v>
      </c>
      <c r="H323" s="20"/>
      <c r="I323" s="20"/>
      <c r="J323" s="20"/>
      <c r="K323" s="20" t="s">
        <v>234</v>
      </c>
      <c r="L323" s="20"/>
      <c r="M323" s="20"/>
      <c r="N323" s="20"/>
      <c r="O323" s="20" t="s">
        <v>234</v>
      </c>
      <c r="P323" s="20"/>
      <c r="Q323" s="20"/>
      <c r="R323" s="20"/>
      <c r="S323" s="20" t="s">
        <v>234</v>
      </c>
      <c r="T323" s="20"/>
      <c r="U323" s="20"/>
      <c r="V323" s="20"/>
      <c r="W323" s="20" t="s">
        <v>234</v>
      </c>
      <c r="X323" s="20"/>
      <c r="Y323" s="20"/>
      <c r="Z323" s="20"/>
    </row>
    <row r="324" spans="1:26" x14ac:dyDescent="0.25">
      <c r="A324" s="42"/>
      <c r="B324" s="31" t="s">
        <v>349</v>
      </c>
      <c r="C324" s="11" t="s">
        <v>234</v>
      </c>
      <c r="D324" s="11"/>
      <c r="E324" s="11"/>
      <c r="F324" s="11"/>
      <c r="G324" s="11" t="s">
        <v>234</v>
      </c>
      <c r="H324" s="11"/>
      <c r="I324" s="11"/>
      <c r="J324" s="11"/>
      <c r="K324" s="11" t="s">
        <v>234</v>
      </c>
      <c r="L324" s="11"/>
      <c r="M324" s="11"/>
      <c r="N324" s="11"/>
      <c r="O324" s="11" t="s">
        <v>234</v>
      </c>
      <c r="P324" s="11"/>
      <c r="Q324" s="11"/>
      <c r="R324" s="11"/>
      <c r="S324" s="11" t="s">
        <v>234</v>
      </c>
      <c r="T324" s="11"/>
      <c r="U324" s="11"/>
      <c r="V324" s="11"/>
      <c r="W324" s="11" t="s">
        <v>234</v>
      </c>
      <c r="X324" s="11"/>
      <c r="Y324" s="11"/>
      <c r="Z324" s="11"/>
    </row>
    <row r="325" spans="1:26" ht="25.5" x14ac:dyDescent="0.25">
      <c r="A325" s="42"/>
      <c r="B325" s="49" t="s">
        <v>350</v>
      </c>
      <c r="C325" s="20" t="s">
        <v>234</v>
      </c>
      <c r="D325" s="20" t="s">
        <v>239</v>
      </c>
      <c r="E325" s="22">
        <v>46431</v>
      </c>
      <c r="F325" s="24" t="s">
        <v>234</v>
      </c>
      <c r="G325" s="20" t="s">
        <v>234</v>
      </c>
      <c r="H325" s="20" t="s">
        <v>239</v>
      </c>
      <c r="I325" s="22">
        <v>1371</v>
      </c>
      <c r="J325" s="24" t="s">
        <v>234</v>
      </c>
      <c r="K325" s="20" t="s">
        <v>234</v>
      </c>
      <c r="L325" s="20" t="s">
        <v>239</v>
      </c>
      <c r="M325" s="22">
        <v>7007</v>
      </c>
      <c r="N325" s="24" t="s">
        <v>234</v>
      </c>
      <c r="O325" s="20" t="s">
        <v>234</v>
      </c>
      <c r="P325" s="20" t="s">
        <v>239</v>
      </c>
      <c r="Q325" s="36">
        <v>982</v>
      </c>
      <c r="R325" s="24" t="s">
        <v>234</v>
      </c>
      <c r="S325" s="20" t="s">
        <v>234</v>
      </c>
      <c r="T325" s="24" t="s">
        <v>239</v>
      </c>
      <c r="U325" s="61" t="s">
        <v>262</v>
      </c>
      <c r="V325" s="24" t="s">
        <v>234</v>
      </c>
      <c r="W325" s="20" t="s">
        <v>234</v>
      </c>
      <c r="X325" s="20" t="s">
        <v>239</v>
      </c>
      <c r="Y325" s="22">
        <v>55791</v>
      </c>
      <c r="Z325" s="24" t="s">
        <v>234</v>
      </c>
    </row>
    <row r="326" spans="1:26" x14ac:dyDescent="0.25">
      <c r="A326" s="42"/>
      <c r="B326" s="25" t="s">
        <v>351</v>
      </c>
      <c r="C326" s="11" t="s">
        <v>234</v>
      </c>
      <c r="D326" s="11"/>
      <c r="E326" s="33">
        <v>87129</v>
      </c>
      <c r="F326" s="13" t="s">
        <v>234</v>
      </c>
      <c r="G326" s="11" t="s">
        <v>234</v>
      </c>
      <c r="H326" s="11"/>
      <c r="I326" s="33">
        <v>1338</v>
      </c>
      <c r="J326" s="13" t="s">
        <v>234</v>
      </c>
      <c r="K326" s="11" t="s">
        <v>234</v>
      </c>
      <c r="L326" s="11"/>
      <c r="M326" s="33">
        <v>3550</v>
      </c>
      <c r="N326" s="13" t="s">
        <v>234</v>
      </c>
      <c r="O326" s="11" t="s">
        <v>234</v>
      </c>
      <c r="P326" s="11"/>
      <c r="Q326" s="33">
        <v>3955</v>
      </c>
      <c r="R326" s="13" t="s">
        <v>234</v>
      </c>
      <c r="S326" s="11" t="s">
        <v>234</v>
      </c>
      <c r="T326" s="11"/>
      <c r="U326" s="27" t="s">
        <v>262</v>
      </c>
      <c r="V326" s="13" t="s">
        <v>234</v>
      </c>
      <c r="W326" s="11" t="s">
        <v>234</v>
      </c>
      <c r="X326" s="11"/>
      <c r="Y326" s="33">
        <v>95972</v>
      </c>
      <c r="Z326" s="13" t="s">
        <v>234</v>
      </c>
    </row>
    <row r="327" spans="1:26" x14ac:dyDescent="0.25">
      <c r="A327" s="42"/>
      <c r="B327" s="49" t="s">
        <v>352</v>
      </c>
      <c r="C327" s="20" t="s">
        <v>234</v>
      </c>
      <c r="D327" s="20"/>
      <c r="E327" s="22">
        <v>53093</v>
      </c>
      <c r="F327" s="24" t="s">
        <v>234</v>
      </c>
      <c r="G327" s="20" t="s">
        <v>234</v>
      </c>
      <c r="H327" s="20"/>
      <c r="I327" s="22">
        <v>2262</v>
      </c>
      <c r="J327" s="24" t="s">
        <v>234</v>
      </c>
      <c r="K327" s="20" t="s">
        <v>234</v>
      </c>
      <c r="L327" s="20"/>
      <c r="M327" s="36">
        <v>724</v>
      </c>
      <c r="N327" s="24" t="s">
        <v>234</v>
      </c>
      <c r="O327" s="20" t="s">
        <v>234</v>
      </c>
      <c r="P327" s="20"/>
      <c r="Q327" s="36" t="s">
        <v>262</v>
      </c>
      <c r="R327" s="24" t="s">
        <v>234</v>
      </c>
      <c r="S327" s="20" t="s">
        <v>234</v>
      </c>
      <c r="T327" s="20"/>
      <c r="U327" s="36" t="s">
        <v>262</v>
      </c>
      <c r="V327" s="24" t="s">
        <v>234</v>
      </c>
      <c r="W327" s="20" t="s">
        <v>234</v>
      </c>
      <c r="X327" s="20"/>
      <c r="Y327" s="22">
        <v>56079</v>
      </c>
      <c r="Z327" s="24" t="s">
        <v>234</v>
      </c>
    </row>
    <row r="328" spans="1:26" x14ac:dyDescent="0.25">
      <c r="A328" s="42"/>
      <c r="B328" s="25" t="s">
        <v>353</v>
      </c>
      <c r="C328" s="11" t="s">
        <v>234</v>
      </c>
      <c r="D328" s="11"/>
      <c r="E328" s="33">
        <v>118079</v>
      </c>
      <c r="F328" s="13" t="s">
        <v>234</v>
      </c>
      <c r="G328" s="11" t="s">
        <v>234</v>
      </c>
      <c r="H328" s="11"/>
      <c r="I328" s="33">
        <v>4455</v>
      </c>
      <c r="J328" s="13" t="s">
        <v>234</v>
      </c>
      <c r="K328" s="11" t="s">
        <v>234</v>
      </c>
      <c r="L328" s="11"/>
      <c r="M328" s="33">
        <v>9579</v>
      </c>
      <c r="N328" s="13" t="s">
        <v>234</v>
      </c>
      <c r="O328" s="11" t="s">
        <v>234</v>
      </c>
      <c r="P328" s="11"/>
      <c r="Q328" s="27">
        <v>140</v>
      </c>
      <c r="R328" s="13" t="s">
        <v>234</v>
      </c>
      <c r="S328" s="11" t="s">
        <v>234</v>
      </c>
      <c r="T328" s="11"/>
      <c r="U328" s="27" t="s">
        <v>262</v>
      </c>
      <c r="V328" s="13" t="s">
        <v>234</v>
      </c>
      <c r="W328" s="11" t="s">
        <v>234</v>
      </c>
      <c r="X328" s="11"/>
      <c r="Y328" s="33">
        <v>132253</v>
      </c>
      <c r="Z328" s="13" t="s">
        <v>234</v>
      </c>
    </row>
    <row r="329" spans="1:26" x14ac:dyDescent="0.25">
      <c r="A329" s="42"/>
      <c r="B329" s="49" t="s">
        <v>354</v>
      </c>
      <c r="C329" s="20" t="s">
        <v>234</v>
      </c>
      <c r="D329" s="20"/>
      <c r="E329" s="22">
        <v>417892</v>
      </c>
      <c r="F329" s="24" t="s">
        <v>234</v>
      </c>
      <c r="G329" s="20" t="s">
        <v>234</v>
      </c>
      <c r="H329" s="20"/>
      <c r="I329" s="22">
        <v>15729</v>
      </c>
      <c r="J329" s="24" t="s">
        <v>234</v>
      </c>
      <c r="K329" s="20" t="s">
        <v>234</v>
      </c>
      <c r="L329" s="20"/>
      <c r="M329" s="22">
        <v>21253</v>
      </c>
      <c r="N329" s="24" t="s">
        <v>234</v>
      </c>
      <c r="O329" s="20" t="s">
        <v>234</v>
      </c>
      <c r="P329" s="20"/>
      <c r="Q329" s="36">
        <v>373</v>
      </c>
      <c r="R329" s="24" t="s">
        <v>234</v>
      </c>
      <c r="S329" s="20" t="s">
        <v>234</v>
      </c>
      <c r="T329" s="20"/>
      <c r="U329" s="36" t="s">
        <v>262</v>
      </c>
      <c r="V329" s="24" t="s">
        <v>234</v>
      </c>
      <c r="W329" s="20" t="s">
        <v>234</v>
      </c>
      <c r="X329" s="20"/>
      <c r="Y329" s="22">
        <v>455247</v>
      </c>
      <c r="Z329" s="24" t="s">
        <v>234</v>
      </c>
    </row>
    <row r="330" spans="1:26" x14ac:dyDescent="0.25">
      <c r="A330" s="42"/>
      <c r="B330" s="25" t="s">
        <v>355</v>
      </c>
      <c r="C330" s="11" t="s">
        <v>234</v>
      </c>
      <c r="D330" s="11"/>
      <c r="E330" s="33">
        <v>2252</v>
      </c>
      <c r="F330" s="13" t="s">
        <v>234</v>
      </c>
      <c r="G330" s="11" t="s">
        <v>234</v>
      </c>
      <c r="H330" s="11"/>
      <c r="I330" s="27">
        <v>11</v>
      </c>
      <c r="J330" s="13" t="s">
        <v>234</v>
      </c>
      <c r="K330" s="11" t="s">
        <v>234</v>
      </c>
      <c r="L330" s="11"/>
      <c r="M330" s="27">
        <v>11</v>
      </c>
      <c r="N330" s="13" t="s">
        <v>234</v>
      </c>
      <c r="O330" s="11" t="s">
        <v>234</v>
      </c>
      <c r="P330" s="11"/>
      <c r="Q330" s="27" t="s">
        <v>262</v>
      </c>
      <c r="R330" s="13" t="s">
        <v>234</v>
      </c>
      <c r="S330" s="11" t="s">
        <v>234</v>
      </c>
      <c r="T330" s="11"/>
      <c r="U330" s="27" t="s">
        <v>262</v>
      </c>
      <c r="V330" s="13" t="s">
        <v>234</v>
      </c>
      <c r="W330" s="11" t="s">
        <v>234</v>
      </c>
      <c r="X330" s="11"/>
      <c r="Y330" s="33">
        <v>2274</v>
      </c>
      <c r="Z330" s="13" t="s">
        <v>234</v>
      </c>
    </row>
    <row r="331" spans="1:26" x14ac:dyDescent="0.25">
      <c r="A331" s="42"/>
      <c r="B331" s="49" t="s">
        <v>356</v>
      </c>
      <c r="C331" s="20" t="s">
        <v>234</v>
      </c>
      <c r="D331" s="20"/>
      <c r="E331" s="22">
        <v>26974</v>
      </c>
      <c r="F331" s="24" t="s">
        <v>234</v>
      </c>
      <c r="G331" s="20" t="s">
        <v>234</v>
      </c>
      <c r="H331" s="20"/>
      <c r="I331" s="22">
        <v>1695</v>
      </c>
      <c r="J331" s="24" t="s">
        <v>234</v>
      </c>
      <c r="K331" s="20" t="s">
        <v>234</v>
      </c>
      <c r="L331" s="20"/>
      <c r="M331" s="22">
        <v>3216</v>
      </c>
      <c r="N331" s="24" t="s">
        <v>234</v>
      </c>
      <c r="O331" s="20" t="s">
        <v>234</v>
      </c>
      <c r="P331" s="20"/>
      <c r="Q331" s="36" t="s">
        <v>262</v>
      </c>
      <c r="R331" s="24" t="s">
        <v>234</v>
      </c>
      <c r="S331" s="20" t="s">
        <v>234</v>
      </c>
      <c r="T331" s="20"/>
      <c r="U331" s="36" t="s">
        <v>262</v>
      </c>
      <c r="V331" s="24" t="s">
        <v>234</v>
      </c>
      <c r="W331" s="20" t="s">
        <v>234</v>
      </c>
      <c r="X331" s="20"/>
      <c r="Y331" s="22">
        <v>31885</v>
      </c>
      <c r="Z331" s="24" t="s">
        <v>234</v>
      </c>
    </row>
    <row r="332" spans="1:26" x14ac:dyDescent="0.25">
      <c r="A332" s="42"/>
      <c r="B332" s="31" t="s">
        <v>358</v>
      </c>
      <c r="C332" s="11" t="s">
        <v>234</v>
      </c>
      <c r="D332" s="11"/>
      <c r="E332" s="11"/>
      <c r="F332" s="11"/>
      <c r="G332" s="11" t="s">
        <v>234</v>
      </c>
      <c r="H332" s="11"/>
      <c r="I332" s="11"/>
      <c r="J332" s="11"/>
      <c r="K332" s="11" t="s">
        <v>234</v>
      </c>
      <c r="L332" s="11"/>
      <c r="M332" s="11"/>
      <c r="N332" s="11"/>
      <c r="O332" s="11" t="s">
        <v>234</v>
      </c>
      <c r="P332" s="11"/>
      <c r="Q332" s="11"/>
      <c r="R332" s="11"/>
      <c r="S332" s="11" t="s">
        <v>234</v>
      </c>
      <c r="T332" s="11"/>
      <c r="U332" s="11"/>
      <c r="V332" s="11"/>
      <c r="W332" s="11" t="s">
        <v>234</v>
      </c>
      <c r="X332" s="11"/>
      <c r="Y332" s="11"/>
      <c r="Z332" s="11"/>
    </row>
    <row r="333" spans="1:26" x14ac:dyDescent="0.25">
      <c r="A333" s="42"/>
      <c r="B333" s="49" t="s">
        <v>359</v>
      </c>
      <c r="C333" s="20" t="s">
        <v>234</v>
      </c>
      <c r="D333" s="20"/>
      <c r="E333" s="22">
        <v>104582</v>
      </c>
      <c r="F333" s="24" t="s">
        <v>234</v>
      </c>
      <c r="G333" s="20" t="s">
        <v>234</v>
      </c>
      <c r="H333" s="20"/>
      <c r="I333" s="22">
        <v>1384</v>
      </c>
      <c r="J333" s="24" t="s">
        <v>234</v>
      </c>
      <c r="K333" s="20" t="s">
        <v>234</v>
      </c>
      <c r="L333" s="20"/>
      <c r="M333" s="22">
        <v>3125</v>
      </c>
      <c r="N333" s="24" t="s">
        <v>234</v>
      </c>
      <c r="O333" s="20" t="s">
        <v>234</v>
      </c>
      <c r="P333" s="20"/>
      <c r="Q333" s="36">
        <v>520</v>
      </c>
      <c r="R333" s="24" t="s">
        <v>234</v>
      </c>
      <c r="S333" s="20" t="s">
        <v>234</v>
      </c>
      <c r="T333" s="20"/>
      <c r="U333" s="36" t="s">
        <v>262</v>
      </c>
      <c r="V333" s="24" t="s">
        <v>234</v>
      </c>
      <c r="W333" s="20" t="s">
        <v>234</v>
      </c>
      <c r="X333" s="20"/>
      <c r="Y333" s="22">
        <v>109611</v>
      </c>
      <c r="Z333" s="24" t="s">
        <v>234</v>
      </c>
    </row>
    <row r="334" spans="1:26" x14ac:dyDescent="0.25">
      <c r="A334" s="42"/>
      <c r="B334" s="25" t="s">
        <v>360</v>
      </c>
      <c r="C334" s="11" t="s">
        <v>234</v>
      </c>
      <c r="D334" s="11"/>
      <c r="E334" s="33">
        <v>455194</v>
      </c>
      <c r="F334" s="13" t="s">
        <v>234</v>
      </c>
      <c r="G334" s="11" t="s">
        <v>234</v>
      </c>
      <c r="H334" s="11"/>
      <c r="I334" s="33">
        <v>8018</v>
      </c>
      <c r="J334" s="13" t="s">
        <v>234</v>
      </c>
      <c r="K334" s="11" t="s">
        <v>234</v>
      </c>
      <c r="L334" s="11"/>
      <c r="M334" s="33">
        <v>29212</v>
      </c>
      <c r="N334" s="13" t="s">
        <v>234</v>
      </c>
      <c r="O334" s="11" t="s">
        <v>234</v>
      </c>
      <c r="P334" s="11"/>
      <c r="Q334" s="27" t="s">
        <v>262</v>
      </c>
      <c r="R334" s="13" t="s">
        <v>234</v>
      </c>
      <c r="S334" s="11" t="s">
        <v>234</v>
      </c>
      <c r="T334" s="11"/>
      <c r="U334" s="27" t="s">
        <v>262</v>
      </c>
      <c r="V334" s="13" t="s">
        <v>234</v>
      </c>
      <c r="W334" s="11" t="s">
        <v>234</v>
      </c>
      <c r="X334" s="11"/>
      <c r="Y334" s="33">
        <v>492424</v>
      </c>
      <c r="Z334" s="13" t="s">
        <v>234</v>
      </c>
    </row>
    <row r="335" spans="1:26" x14ac:dyDescent="0.25">
      <c r="A335" s="42"/>
      <c r="B335" s="49" t="s">
        <v>361</v>
      </c>
      <c r="C335" s="20" t="s">
        <v>234</v>
      </c>
      <c r="D335" s="20"/>
      <c r="E335" s="22">
        <v>25349</v>
      </c>
      <c r="F335" s="24" t="s">
        <v>234</v>
      </c>
      <c r="G335" s="20" t="s">
        <v>234</v>
      </c>
      <c r="H335" s="20"/>
      <c r="I335" s="36" t="s">
        <v>262</v>
      </c>
      <c r="J335" s="24" t="s">
        <v>234</v>
      </c>
      <c r="K335" s="20" t="s">
        <v>234</v>
      </c>
      <c r="L335" s="20"/>
      <c r="M335" s="36" t="s">
        <v>262</v>
      </c>
      <c r="N335" s="24" t="s">
        <v>234</v>
      </c>
      <c r="O335" s="20" t="s">
        <v>234</v>
      </c>
      <c r="P335" s="20"/>
      <c r="Q335" s="36" t="s">
        <v>262</v>
      </c>
      <c r="R335" s="24" t="s">
        <v>234</v>
      </c>
      <c r="S335" s="20" t="s">
        <v>234</v>
      </c>
      <c r="T335" s="20"/>
      <c r="U335" s="36" t="s">
        <v>262</v>
      </c>
      <c r="V335" s="24" t="s">
        <v>234</v>
      </c>
      <c r="W335" s="20" t="s">
        <v>234</v>
      </c>
      <c r="X335" s="20"/>
      <c r="Y335" s="22">
        <v>25349</v>
      </c>
      <c r="Z335" s="24" t="s">
        <v>234</v>
      </c>
    </row>
    <row r="336" spans="1:26" x14ac:dyDescent="0.25">
      <c r="A336" s="42"/>
      <c r="B336" s="31" t="s">
        <v>363</v>
      </c>
      <c r="C336" s="11" t="s">
        <v>234</v>
      </c>
      <c r="D336" s="11"/>
      <c r="E336" s="11"/>
      <c r="F336" s="11"/>
      <c r="G336" s="11" t="s">
        <v>234</v>
      </c>
      <c r="H336" s="11"/>
      <c r="I336" s="11"/>
      <c r="J336" s="11"/>
      <c r="K336" s="11" t="s">
        <v>234</v>
      </c>
      <c r="L336" s="11"/>
      <c r="M336" s="11"/>
      <c r="N336" s="11"/>
      <c r="O336" s="11" t="s">
        <v>234</v>
      </c>
      <c r="P336" s="11"/>
      <c r="Q336" s="11"/>
      <c r="R336" s="11"/>
      <c r="S336" s="11" t="s">
        <v>234</v>
      </c>
      <c r="T336" s="11"/>
      <c r="U336" s="11"/>
      <c r="V336" s="11"/>
      <c r="W336" s="11" t="s">
        <v>234</v>
      </c>
      <c r="X336" s="11"/>
      <c r="Y336" s="11"/>
      <c r="Z336" s="11"/>
    </row>
    <row r="337" spans="1:34" x14ac:dyDescent="0.25">
      <c r="A337" s="42"/>
      <c r="B337" s="49" t="s">
        <v>364</v>
      </c>
      <c r="C337" s="20" t="s">
        <v>234</v>
      </c>
      <c r="D337" s="20"/>
      <c r="E337" s="22">
        <v>70313</v>
      </c>
      <c r="F337" s="24" t="s">
        <v>234</v>
      </c>
      <c r="G337" s="20" t="s">
        <v>234</v>
      </c>
      <c r="H337" s="20"/>
      <c r="I337" s="36">
        <v>898</v>
      </c>
      <c r="J337" s="24" t="s">
        <v>234</v>
      </c>
      <c r="K337" s="20" t="s">
        <v>234</v>
      </c>
      <c r="L337" s="20"/>
      <c r="M337" s="36">
        <v>465</v>
      </c>
      <c r="N337" s="24" t="s">
        <v>234</v>
      </c>
      <c r="O337" s="20" t="s">
        <v>234</v>
      </c>
      <c r="P337" s="20"/>
      <c r="Q337" s="36">
        <v>3</v>
      </c>
      <c r="R337" s="24" t="s">
        <v>234</v>
      </c>
      <c r="S337" s="20" t="s">
        <v>234</v>
      </c>
      <c r="T337" s="20"/>
      <c r="U337" s="36" t="s">
        <v>262</v>
      </c>
      <c r="V337" s="24" t="s">
        <v>234</v>
      </c>
      <c r="W337" s="20" t="s">
        <v>234</v>
      </c>
      <c r="X337" s="20"/>
      <c r="Y337" s="22">
        <v>71679</v>
      </c>
      <c r="Z337" s="24" t="s">
        <v>234</v>
      </c>
    </row>
    <row r="338" spans="1:34" ht="15.75" thickBot="1" x14ac:dyDescent="0.3">
      <c r="A338" s="42"/>
      <c r="B338" s="25" t="s">
        <v>365</v>
      </c>
      <c r="C338" s="11" t="s">
        <v>234</v>
      </c>
      <c r="D338" s="11"/>
      <c r="E338" s="33">
        <v>4696</v>
      </c>
      <c r="F338" s="13" t="s">
        <v>234</v>
      </c>
      <c r="G338" s="11" t="s">
        <v>234</v>
      </c>
      <c r="H338" s="11"/>
      <c r="I338" s="27">
        <v>2</v>
      </c>
      <c r="J338" s="13" t="s">
        <v>234</v>
      </c>
      <c r="K338" s="11" t="s">
        <v>234</v>
      </c>
      <c r="L338" s="11"/>
      <c r="M338" s="27">
        <v>10</v>
      </c>
      <c r="N338" s="13" t="s">
        <v>234</v>
      </c>
      <c r="O338" s="11" t="s">
        <v>234</v>
      </c>
      <c r="P338" s="11"/>
      <c r="Q338" s="27" t="s">
        <v>262</v>
      </c>
      <c r="R338" s="13" t="s">
        <v>234</v>
      </c>
      <c r="S338" s="11" t="s">
        <v>234</v>
      </c>
      <c r="T338" s="11"/>
      <c r="U338" s="27" t="s">
        <v>262</v>
      </c>
      <c r="V338" s="13" t="s">
        <v>234</v>
      </c>
      <c r="W338" s="11" t="s">
        <v>234</v>
      </c>
      <c r="X338" s="11"/>
      <c r="Y338" s="33">
        <v>4708</v>
      </c>
      <c r="Z338" s="13" t="s">
        <v>234</v>
      </c>
    </row>
    <row r="339" spans="1:34" x14ac:dyDescent="0.25">
      <c r="A339" s="42"/>
      <c r="B339" s="28"/>
      <c r="C339" s="28" t="s">
        <v>234</v>
      </c>
      <c r="D339" s="29"/>
      <c r="E339" s="29"/>
      <c r="F339" s="28"/>
      <c r="G339" s="28" t="s">
        <v>234</v>
      </c>
      <c r="H339" s="29"/>
      <c r="I339" s="29"/>
      <c r="J339" s="28"/>
      <c r="K339" s="28" t="s">
        <v>234</v>
      </c>
      <c r="L339" s="29"/>
      <c r="M339" s="29"/>
      <c r="N339" s="28"/>
      <c r="O339" s="28" t="s">
        <v>234</v>
      </c>
      <c r="P339" s="29"/>
      <c r="Q339" s="29"/>
      <c r="R339" s="28"/>
      <c r="S339" s="28" t="s">
        <v>234</v>
      </c>
      <c r="T339" s="29"/>
      <c r="U339" s="29"/>
      <c r="V339" s="28"/>
      <c r="W339" s="28" t="s">
        <v>234</v>
      </c>
      <c r="X339" s="29"/>
      <c r="Y339" s="29"/>
      <c r="Z339" s="28"/>
    </row>
    <row r="340" spans="1:34" ht="15.75" thickBot="1" x14ac:dyDescent="0.3">
      <c r="A340" s="42"/>
      <c r="B340" s="18" t="s">
        <v>367</v>
      </c>
      <c r="C340" s="30" t="s">
        <v>234</v>
      </c>
      <c r="D340" s="20" t="s">
        <v>239</v>
      </c>
      <c r="E340" s="22">
        <v>1411984</v>
      </c>
      <c r="F340" s="24" t="s">
        <v>234</v>
      </c>
      <c r="G340" s="30" t="s">
        <v>234</v>
      </c>
      <c r="H340" s="20" t="s">
        <v>239</v>
      </c>
      <c r="I340" s="22">
        <v>37163</v>
      </c>
      <c r="J340" s="24" t="s">
        <v>234</v>
      </c>
      <c r="K340" s="30" t="s">
        <v>234</v>
      </c>
      <c r="L340" s="20" t="s">
        <v>239</v>
      </c>
      <c r="M340" s="22">
        <v>78152</v>
      </c>
      <c r="N340" s="24" t="s">
        <v>234</v>
      </c>
      <c r="O340" s="30" t="s">
        <v>234</v>
      </c>
      <c r="P340" s="20" t="s">
        <v>239</v>
      </c>
      <c r="Q340" s="22">
        <v>5973</v>
      </c>
      <c r="R340" s="24" t="s">
        <v>234</v>
      </c>
      <c r="S340" s="30" t="s">
        <v>234</v>
      </c>
      <c r="T340" s="20" t="s">
        <v>239</v>
      </c>
      <c r="U340" s="36" t="s">
        <v>262</v>
      </c>
      <c r="V340" s="24" t="s">
        <v>234</v>
      </c>
      <c r="W340" s="30" t="s">
        <v>234</v>
      </c>
      <c r="X340" s="20" t="s">
        <v>239</v>
      </c>
      <c r="Y340" s="22">
        <v>1533272</v>
      </c>
      <c r="Z340" s="24" t="s">
        <v>234</v>
      </c>
    </row>
    <row r="341" spans="1:34" ht="15.75" thickTop="1" x14ac:dyDescent="0.25">
      <c r="A341" s="42"/>
      <c r="B341" s="28"/>
      <c r="C341" s="28" t="s">
        <v>234</v>
      </c>
      <c r="D341" s="34"/>
      <c r="E341" s="34"/>
      <c r="F341" s="28"/>
      <c r="G341" s="28" t="s">
        <v>234</v>
      </c>
      <c r="H341" s="34"/>
      <c r="I341" s="34"/>
      <c r="J341" s="28"/>
      <c r="K341" s="28" t="s">
        <v>234</v>
      </c>
      <c r="L341" s="34"/>
      <c r="M341" s="34"/>
      <c r="N341" s="28"/>
      <c r="O341" s="28" t="s">
        <v>234</v>
      </c>
      <c r="P341" s="34"/>
      <c r="Q341" s="34"/>
      <c r="R341" s="28"/>
      <c r="S341" s="28" t="s">
        <v>234</v>
      </c>
      <c r="T341" s="34"/>
      <c r="U341" s="34"/>
      <c r="V341" s="28"/>
      <c r="W341" s="28" t="s">
        <v>234</v>
      </c>
      <c r="X341" s="34"/>
      <c r="Y341" s="34"/>
      <c r="Z341" s="28"/>
    </row>
    <row r="342" spans="1:34" ht="15.75" x14ac:dyDescent="0.25">
      <c r="A342" s="42"/>
      <c r="B342" s="48"/>
      <c r="C342" s="48"/>
      <c r="D342" s="48"/>
      <c r="E342" s="48"/>
      <c r="F342" s="48"/>
      <c r="G342" s="48"/>
      <c r="H342" s="48"/>
      <c r="I342" s="48"/>
      <c r="J342" s="48"/>
      <c r="K342" s="48"/>
      <c r="L342" s="48"/>
      <c r="M342" s="48"/>
      <c r="N342" s="48"/>
      <c r="O342" s="48"/>
      <c r="P342" s="48"/>
      <c r="Q342" s="48"/>
      <c r="R342" s="48"/>
      <c r="S342" s="48"/>
      <c r="T342" s="48"/>
      <c r="U342" s="48"/>
      <c r="V342" s="48"/>
      <c r="W342" s="48"/>
      <c r="X342" s="48"/>
      <c r="Y342" s="48"/>
      <c r="Z342" s="48"/>
      <c r="AA342" s="48"/>
      <c r="AB342" s="48"/>
      <c r="AC342" s="48"/>
      <c r="AD342" s="48"/>
      <c r="AE342" s="48"/>
      <c r="AF342" s="48"/>
      <c r="AG342" s="48"/>
      <c r="AH342" s="48"/>
    </row>
    <row r="343" spans="1:34" x14ac:dyDescent="0.25">
      <c r="A343" s="42"/>
      <c r="B343" s="11"/>
      <c r="C343" s="11"/>
      <c r="D343" s="11"/>
      <c r="E343" s="11"/>
      <c r="F343" s="11"/>
      <c r="G343" s="11"/>
      <c r="H343" s="11"/>
      <c r="I343" s="11"/>
      <c r="J343" s="11"/>
      <c r="K343" s="11"/>
      <c r="L343" s="11"/>
      <c r="M343" s="11"/>
      <c r="N343" s="11"/>
      <c r="O343" s="11"/>
      <c r="P343" s="11"/>
      <c r="Q343" s="11"/>
      <c r="R343" s="11"/>
      <c r="S343" s="11"/>
      <c r="T343" s="11"/>
      <c r="U343" s="11"/>
      <c r="V343" s="11"/>
      <c r="W343" s="11"/>
      <c r="X343" s="11"/>
      <c r="Y343" s="11"/>
      <c r="Z343" s="11"/>
    </row>
    <row r="344" spans="1:34" ht="15.75" thickBot="1" x14ac:dyDescent="0.3">
      <c r="A344" s="42"/>
      <c r="B344" s="14"/>
      <c r="C344" s="14" t="s">
        <v>234</v>
      </c>
      <c r="D344" s="38" t="s">
        <v>250</v>
      </c>
      <c r="E344" s="38"/>
      <c r="F344" s="38"/>
      <c r="G344" s="38"/>
      <c r="H344" s="38"/>
      <c r="I344" s="38"/>
      <c r="J344" s="38"/>
      <c r="K344" s="38"/>
      <c r="L344" s="38"/>
      <c r="M344" s="38"/>
      <c r="N344" s="38"/>
      <c r="O344" s="38"/>
      <c r="P344" s="38"/>
      <c r="Q344" s="38"/>
      <c r="R344" s="38"/>
      <c r="S344" s="38"/>
      <c r="T344" s="38"/>
      <c r="U344" s="38"/>
      <c r="V344" s="38"/>
      <c r="W344" s="38"/>
      <c r="X344" s="38"/>
      <c r="Y344" s="38"/>
      <c r="Z344" s="14"/>
    </row>
    <row r="345" spans="1:34" x14ac:dyDescent="0.25">
      <c r="A345" s="42"/>
      <c r="B345" s="14"/>
      <c r="C345" s="14" t="s">
        <v>234</v>
      </c>
      <c r="D345" s="41"/>
      <c r="E345" s="41"/>
      <c r="F345" s="14"/>
      <c r="G345" s="14" t="s">
        <v>234</v>
      </c>
      <c r="H345" s="50" t="s">
        <v>518</v>
      </c>
      <c r="I345" s="50"/>
      <c r="J345" s="14"/>
      <c r="K345" s="14" t="s">
        <v>234</v>
      </c>
      <c r="L345" s="41"/>
      <c r="M345" s="41"/>
      <c r="N345" s="14"/>
      <c r="O345" s="14" t="s">
        <v>234</v>
      </c>
      <c r="P345" s="41"/>
      <c r="Q345" s="41"/>
      <c r="R345" s="14"/>
      <c r="S345" s="14" t="s">
        <v>234</v>
      </c>
      <c r="T345" s="41"/>
      <c r="U345" s="41"/>
      <c r="V345" s="14"/>
      <c r="W345" s="14" t="s">
        <v>234</v>
      </c>
      <c r="X345" s="41"/>
      <c r="Y345" s="41"/>
      <c r="Z345" s="14"/>
    </row>
    <row r="346" spans="1:34" ht="15.75" thickBot="1" x14ac:dyDescent="0.3">
      <c r="A346" s="42"/>
      <c r="B346" s="57" t="s">
        <v>260</v>
      </c>
      <c r="C346" s="14" t="s">
        <v>234</v>
      </c>
      <c r="D346" s="38" t="s">
        <v>519</v>
      </c>
      <c r="E346" s="38"/>
      <c r="F346" s="14"/>
      <c r="G346" s="14" t="s">
        <v>234</v>
      </c>
      <c r="H346" s="38" t="s">
        <v>520</v>
      </c>
      <c r="I346" s="38"/>
      <c r="J346" s="14"/>
      <c r="K346" s="14" t="s">
        <v>234</v>
      </c>
      <c r="L346" s="38" t="s">
        <v>521</v>
      </c>
      <c r="M346" s="38"/>
      <c r="N346" s="14"/>
      <c r="O346" s="14" t="s">
        <v>234</v>
      </c>
      <c r="P346" s="38" t="s">
        <v>522</v>
      </c>
      <c r="Q346" s="38"/>
      <c r="R346" s="14"/>
      <c r="S346" s="14" t="s">
        <v>234</v>
      </c>
      <c r="T346" s="38" t="s">
        <v>523</v>
      </c>
      <c r="U346" s="38"/>
      <c r="V346" s="14"/>
      <c r="W346" s="14" t="s">
        <v>234</v>
      </c>
      <c r="X346" s="38" t="s">
        <v>145</v>
      </c>
      <c r="Y346" s="38"/>
      <c r="Z346" s="14"/>
    </row>
    <row r="347" spans="1:34" x14ac:dyDescent="0.25">
      <c r="A347" s="42"/>
      <c r="B347" s="53" t="s">
        <v>346</v>
      </c>
      <c r="C347" s="20" t="s">
        <v>234</v>
      </c>
      <c r="D347" s="20"/>
      <c r="E347" s="20"/>
      <c r="F347" s="20"/>
      <c r="G347" s="20" t="s">
        <v>234</v>
      </c>
      <c r="H347" s="20"/>
      <c r="I347" s="20"/>
      <c r="J347" s="20"/>
      <c r="K347" s="20" t="s">
        <v>234</v>
      </c>
      <c r="L347" s="20"/>
      <c r="M347" s="20"/>
      <c r="N347" s="20"/>
      <c r="O347" s="20" t="s">
        <v>234</v>
      </c>
      <c r="P347" s="20"/>
      <c r="Q347" s="20"/>
      <c r="R347" s="20"/>
      <c r="S347" s="20" t="s">
        <v>234</v>
      </c>
      <c r="T347" s="20"/>
      <c r="U347" s="20"/>
      <c r="V347" s="20"/>
      <c r="W347" s="20" t="s">
        <v>234</v>
      </c>
      <c r="X347" s="20"/>
      <c r="Y347" s="20"/>
      <c r="Z347" s="20"/>
    </row>
    <row r="348" spans="1:34" x14ac:dyDescent="0.25">
      <c r="A348" s="42"/>
      <c r="B348" s="31" t="s">
        <v>349</v>
      </c>
      <c r="C348" s="11" t="s">
        <v>234</v>
      </c>
      <c r="D348" s="11"/>
      <c r="E348" s="11"/>
      <c r="F348" s="11"/>
      <c r="G348" s="11" t="s">
        <v>234</v>
      </c>
      <c r="H348" s="11"/>
      <c r="I348" s="11"/>
      <c r="J348" s="11"/>
      <c r="K348" s="11" t="s">
        <v>234</v>
      </c>
      <c r="L348" s="11"/>
      <c r="M348" s="11"/>
      <c r="N348" s="11"/>
      <c r="O348" s="11" t="s">
        <v>234</v>
      </c>
      <c r="P348" s="11"/>
      <c r="Q348" s="11"/>
      <c r="R348" s="11"/>
      <c r="S348" s="11" t="s">
        <v>234</v>
      </c>
      <c r="T348" s="11"/>
      <c r="U348" s="11"/>
      <c r="V348" s="11"/>
      <c r="W348" s="11" t="s">
        <v>234</v>
      </c>
      <c r="X348" s="11"/>
      <c r="Y348" s="11"/>
      <c r="Z348" s="11"/>
    </row>
    <row r="349" spans="1:34" ht="25.5" x14ac:dyDescent="0.25">
      <c r="A349" s="42"/>
      <c r="B349" s="49" t="s">
        <v>350</v>
      </c>
      <c r="C349" s="20" t="s">
        <v>234</v>
      </c>
      <c r="D349" s="20" t="s">
        <v>239</v>
      </c>
      <c r="E349" s="22">
        <v>10183</v>
      </c>
      <c r="F349" s="24" t="s">
        <v>234</v>
      </c>
      <c r="G349" s="20" t="s">
        <v>234</v>
      </c>
      <c r="H349" s="20" t="s">
        <v>239</v>
      </c>
      <c r="I349" s="22">
        <v>1292</v>
      </c>
      <c r="J349" s="24" t="s">
        <v>234</v>
      </c>
      <c r="K349" s="20" t="s">
        <v>234</v>
      </c>
      <c r="L349" s="20" t="s">
        <v>239</v>
      </c>
      <c r="M349" s="22">
        <v>6423</v>
      </c>
      <c r="N349" s="24" t="s">
        <v>234</v>
      </c>
      <c r="O349" s="20" t="s">
        <v>234</v>
      </c>
      <c r="P349" s="20" t="s">
        <v>239</v>
      </c>
      <c r="Q349" s="36">
        <v>81</v>
      </c>
      <c r="R349" s="24" t="s">
        <v>234</v>
      </c>
      <c r="S349" s="20" t="s">
        <v>234</v>
      </c>
      <c r="T349" s="24" t="s">
        <v>239</v>
      </c>
      <c r="U349" s="61" t="s">
        <v>262</v>
      </c>
      <c r="V349" s="24" t="s">
        <v>234</v>
      </c>
      <c r="W349" s="20" t="s">
        <v>234</v>
      </c>
      <c r="X349" s="20" t="s">
        <v>239</v>
      </c>
      <c r="Y349" s="22">
        <v>17979</v>
      </c>
      <c r="Z349" s="24" t="s">
        <v>234</v>
      </c>
    </row>
    <row r="350" spans="1:34" x14ac:dyDescent="0.25">
      <c r="A350" s="42"/>
      <c r="B350" s="25" t="s">
        <v>351</v>
      </c>
      <c r="C350" s="11" t="s">
        <v>234</v>
      </c>
      <c r="D350" s="11"/>
      <c r="E350" s="33">
        <v>3299</v>
      </c>
      <c r="F350" s="13" t="s">
        <v>234</v>
      </c>
      <c r="G350" s="11" t="s">
        <v>234</v>
      </c>
      <c r="H350" s="11"/>
      <c r="I350" s="27">
        <v>400</v>
      </c>
      <c r="J350" s="13" t="s">
        <v>234</v>
      </c>
      <c r="K350" s="11" t="s">
        <v>234</v>
      </c>
      <c r="L350" s="11"/>
      <c r="M350" s="27">
        <v>218</v>
      </c>
      <c r="N350" s="13" t="s">
        <v>234</v>
      </c>
      <c r="O350" s="11" t="s">
        <v>234</v>
      </c>
      <c r="P350" s="11"/>
      <c r="Q350" s="27">
        <v>34</v>
      </c>
      <c r="R350" s="13" t="s">
        <v>234</v>
      </c>
      <c r="S350" s="11" t="s">
        <v>234</v>
      </c>
      <c r="T350" s="11"/>
      <c r="U350" s="27" t="s">
        <v>262</v>
      </c>
      <c r="V350" s="13" t="s">
        <v>234</v>
      </c>
      <c r="W350" s="11" t="s">
        <v>234</v>
      </c>
      <c r="X350" s="11"/>
      <c r="Y350" s="33">
        <v>3951</v>
      </c>
      <c r="Z350" s="13" t="s">
        <v>234</v>
      </c>
    </row>
    <row r="351" spans="1:34" x14ac:dyDescent="0.25">
      <c r="A351" s="42"/>
      <c r="B351" s="49" t="s">
        <v>352</v>
      </c>
      <c r="C351" s="20" t="s">
        <v>234</v>
      </c>
      <c r="D351" s="20"/>
      <c r="E351" s="22">
        <v>1476</v>
      </c>
      <c r="F351" s="24" t="s">
        <v>234</v>
      </c>
      <c r="G351" s="20" t="s">
        <v>234</v>
      </c>
      <c r="H351" s="20"/>
      <c r="I351" s="36" t="s">
        <v>262</v>
      </c>
      <c r="J351" s="24" t="s">
        <v>234</v>
      </c>
      <c r="K351" s="20" t="s">
        <v>234</v>
      </c>
      <c r="L351" s="20"/>
      <c r="M351" s="36">
        <v>527</v>
      </c>
      <c r="N351" s="24" t="s">
        <v>234</v>
      </c>
      <c r="O351" s="20" t="s">
        <v>234</v>
      </c>
      <c r="P351" s="20"/>
      <c r="Q351" s="36" t="s">
        <v>262</v>
      </c>
      <c r="R351" s="24" t="s">
        <v>234</v>
      </c>
      <c r="S351" s="20" t="s">
        <v>234</v>
      </c>
      <c r="T351" s="20"/>
      <c r="U351" s="36" t="s">
        <v>262</v>
      </c>
      <c r="V351" s="24" t="s">
        <v>234</v>
      </c>
      <c r="W351" s="20" t="s">
        <v>234</v>
      </c>
      <c r="X351" s="20"/>
      <c r="Y351" s="22">
        <v>2003</v>
      </c>
      <c r="Z351" s="24" t="s">
        <v>234</v>
      </c>
    </row>
    <row r="352" spans="1:34" x14ac:dyDescent="0.25">
      <c r="A352" s="42"/>
      <c r="B352" s="25" t="s">
        <v>353</v>
      </c>
      <c r="C352" s="11" t="s">
        <v>234</v>
      </c>
      <c r="D352" s="11"/>
      <c r="E352" s="33">
        <v>4471</v>
      </c>
      <c r="F352" s="13" t="s">
        <v>234</v>
      </c>
      <c r="G352" s="11" t="s">
        <v>234</v>
      </c>
      <c r="H352" s="11"/>
      <c r="I352" s="33">
        <v>1645</v>
      </c>
      <c r="J352" s="13" t="s">
        <v>234</v>
      </c>
      <c r="K352" s="11" t="s">
        <v>234</v>
      </c>
      <c r="L352" s="11"/>
      <c r="M352" s="33">
        <v>2007</v>
      </c>
      <c r="N352" s="13" t="s">
        <v>234</v>
      </c>
      <c r="O352" s="11" t="s">
        <v>234</v>
      </c>
      <c r="P352" s="11"/>
      <c r="Q352" s="27">
        <v>19</v>
      </c>
      <c r="R352" s="13" t="s">
        <v>234</v>
      </c>
      <c r="S352" s="11" t="s">
        <v>234</v>
      </c>
      <c r="T352" s="11"/>
      <c r="U352" s="27" t="s">
        <v>262</v>
      </c>
      <c r="V352" s="13" t="s">
        <v>234</v>
      </c>
      <c r="W352" s="11" t="s">
        <v>234</v>
      </c>
      <c r="X352" s="11"/>
      <c r="Y352" s="33">
        <v>8142</v>
      </c>
      <c r="Z352" s="13" t="s">
        <v>234</v>
      </c>
    </row>
    <row r="353" spans="1:34" x14ac:dyDescent="0.25">
      <c r="A353" s="42"/>
      <c r="B353" s="49" t="s">
        <v>354</v>
      </c>
      <c r="C353" s="20" t="s">
        <v>234</v>
      </c>
      <c r="D353" s="20"/>
      <c r="E353" s="22">
        <v>15536</v>
      </c>
      <c r="F353" s="24" t="s">
        <v>234</v>
      </c>
      <c r="G353" s="20" t="s">
        <v>234</v>
      </c>
      <c r="H353" s="20"/>
      <c r="I353" s="22">
        <v>4835</v>
      </c>
      <c r="J353" s="24" t="s">
        <v>234</v>
      </c>
      <c r="K353" s="20" t="s">
        <v>234</v>
      </c>
      <c r="L353" s="20"/>
      <c r="M353" s="22">
        <v>17340</v>
      </c>
      <c r="N353" s="24" t="s">
        <v>234</v>
      </c>
      <c r="O353" s="20" t="s">
        <v>234</v>
      </c>
      <c r="P353" s="20"/>
      <c r="Q353" s="36">
        <v>40</v>
      </c>
      <c r="R353" s="24" t="s">
        <v>234</v>
      </c>
      <c r="S353" s="20" t="s">
        <v>234</v>
      </c>
      <c r="T353" s="20"/>
      <c r="U353" s="36" t="s">
        <v>262</v>
      </c>
      <c r="V353" s="24" t="s">
        <v>234</v>
      </c>
      <c r="W353" s="20" t="s">
        <v>234</v>
      </c>
      <c r="X353" s="20"/>
      <c r="Y353" s="22">
        <v>37751</v>
      </c>
      <c r="Z353" s="24" t="s">
        <v>234</v>
      </c>
    </row>
    <row r="354" spans="1:34" x14ac:dyDescent="0.25">
      <c r="A354" s="42"/>
      <c r="B354" s="25" t="s">
        <v>355</v>
      </c>
      <c r="C354" s="11" t="s">
        <v>234</v>
      </c>
      <c r="D354" s="11"/>
      <c r="E354" s="27">
        <v>176</v>
      </c>
      <c r="F354" s="13" t="s">
        <v>234</v>
      </c>
      <c r="G354" s="11" t="s">
        <v>234</v>
      </c>
      <c r="H354" s="11"/>
      <c r="I354" s="27" t="s">
        <v>262</v>
      </c>
      <c r="J354" s="13" t="s">
        <v>234</v>
      </c>
      <c r="K354" s="11" t="s">
        <v>234</v>
      </c>
      <c r="L354" s="11"/>
      <c r="M354" s="27" t="s">
        <v>262</v>
      </c>
      <c r="N354" s="13" t="s">
        <v>234</v>
      </c>
      <c r="O354" s="11" t="s">
        <v>234</v>
      </c>
      <c r="P354" s="11"/>
      <c r="Q354" s="27" t="s">
        <v>262</v>
      </c>
      <c r="R354" s="13" t="s">
        <v>234</v>
      </c>
      <c r="S354" s="11" t="s">
        <v>234</v>
      </c>
      <c r="T354" s="11"/>
      <c r="U354" s="27" t="s">
        <v>262</v>
      </c>
      <c r="V354" s="13" t="s">
        <v>234</v>
      </c>
      <c r="W354" s="11" t="s">
        <v>234</v>
      </c>
      <c r="X354" s="11"/>
      <c r="Y354" s="27">
        <v>176</v>
      </c>
      <c r="Z354" s="13" t="s">
        <v>234</v>
      </c>
    </row>
    <row r="355" spans="1:34" x14ac:dyDescent="0.25">
      <c r="A355" s="42"/>
      <c r="B355" s="49" t="s">
        <v>356</v>
      </c>
      <c r="C355" s="20" t="s">
        <v>234</v>
      </c>
      <c r="D355" s="20"/>
      <c r="E355" s="36">
        <v>676</v>
      </c>
      <c r="F355" s="24" t="s">
        <v>234</v>
      </c>
      <c r="G355" s="20" t="s">
        <v>234</v>
      </c>
      <c r="H355" s="20"/>
      <c r="I355" s="36" t="s">
        <v>262</v>
      </c>
      <c r="J355" s="24" t="s">
        <v>234</v>
      </c>
      <c r="K355" s="20" t="s">
        <v>234</v>
      </c>
      <c r="L355" s="20"/>
      <c r="M355" s="36">
        <v>338</v>
      </c>
      <c r="N355" s="24" t="s">
        <v>234</v>
      </c>
      <c r="O355" s="20" t="s">
        <v>234</v>
      </c>
      <c r="P355" s="20"/>
      <c r="Q355" s="36" t="s">
        <v>262</v>
      </c>
      <c r="R355" s="24" t="s">
        <v>234</v>
      </c>
      <c r="S355" s="20" t="s">
        <v>234</v>
      </c>
      <c r="T355" s="20"/>
      <c r="U355" s="36" t="s">
        <v>262</v>
      </c>
      <c r="V355" s="24" t="s">
        <v>234</v>
      </c>
      <c r="W355" s="20" t="s">
        <v>234</v>
      </c>
      <c r="X355" s="20"/>
      <c r="Y355" s="22">
        <v>1014</v>
      </c>
      <c r="Z355" s="24" t="s">
        <v>234</v>
      </c>
    </row>
    <row r="356" spans="1:34" x14ac:dyDescent="0.25">
      <c r="A356" s="42"/>
      <c r="B356" s="31" t="s">
        <v>358</v>
      </c>
      <c r="C356" s="11" t="s">
        <v>234</v>
      </c>
      <c r="D356" s="11"/>
      <c r="E356" s="11"/>
      <c r="F356" s="11"/>
      <c r="G356" s="11" t="s">
        <v>234</v>
      </c>
      <c r="H356" s="11"/>
      <c r="I356" s="11"/>
      <c r="J356" s="11"/>
      <c r="K356" s="11" t="s">
        <v>234</v>
      </c>
      <c r="L356" s="11"/>
      <c r="M356" s="11"/>
      <c r="N356" s="11"/>
      <c r="O356" s="11" t="s">
        <v>234</v>
      </c>
      <c r="P356" s="11"/>
      <c r="Q356" s="11"/>
      <c r="R356" s="11"/>
      <c r="S356" s="11" t="s">
        <v>234</v>
      </c>
      <c r="T356" s="11"/>
      <c r="U356" s="11"/>
      <c r="V356" s="11"/>
      <c r="W356" s="11" t="s">
        <v>234</v>
      </c>
      <c r="X356" s="11"/>
      <c r="Y356" s="11"/>
      <c r="Z356" s="11"/>
    </row>
    <row r="357" spans="1:34" x14ac:dyDescent="0.25">
      <c r="A357" s="42"/>
      <c r="B357" s="49" t="s">
        <v>359</v>
      </c>
      <c r="C357" s="20" t="s">
        <v>234</v>
      </c>
      <c r="D357" s="20"/>
      <c r="E357" s="22">
        <v>15378</v>
      </c>
      <c r="F357" s="24" t="s">
        <v>234</v>
      </c>
      <c r="G357" s="20" t="s">
        <v>234</v>
      </c>
      <c r="H357" s="20"/>
      <c r="I357" s="22">
        <v>10690</v>
      </c>
      <c r="J357" s="24" t="s">
        <v>234</v>
      </c>
      <c r="K357" s="20" t="s">
        <v>234</v>
      </c>
      <c r="L357" s="20"/>
      <c r="M357" s="22">
        <v>45632</v>
      </c>
      <c r="N357" s="24" t="s">
        <v>234</v>
      </c>
      <c r="O357" s="20" t="s">
        <v>234</v>
      </c>
      <c r="P357" s="20"/>
      <c r="Q357" s="36">
        <v>24</v>
      </c>
      <c r="R357" s="24" t="s">
        <v>234</v>
      </c>
      <c r="S357" s="20" t="s">
        <v>234</v>
      </c>
      <c r="T357" s="20"/>
      <c r="U357" s="36" t="s">
        <v>262</v>
      </c>
      <c r="V357" s="24" t="s">
        <v>234</v>
      </c>
      <c r="W357" s="20" t="s">
        <v>234</v>
      </c>
      <c r="X357" s="20"/>
      <c r="Y357" s="22">
        <v>71724</v>
      </c>
      <c r="Z357" s="24" t="s">
        <v>234</v>
      </c>
    </row>
    <row r="358" spans="1:34" x14ac:dyDescent="0.25">
      <c r="A358" s="42"/>
      <c r="B358" s="25" t="s">
        <v>360</v>
      </c>
      <c r="C358" s="11" t="s">
        <v>234</v>
      </c>
      <c r="D358" s="11"/>
      <c r="E358" s="33">
        <v>12489</v>
      </c>
      <c r="F358" s="13" t="s">
        <v>234</v>
      </c>
      <c r="G358" s="11" t="s">
        <v>234</v>
      </c>
      <c r="H358" s="11"/>
      <c r="I358" s="27">
        <v>82</v>
      </c>
      <c r="J358" s="13" t="s">
        <v>234</v>
      </c>
      <c r="K358" s="11" t="s">
        <v>234</v>
      </c>
      <c r="L358" s="11"/>
      <c r="M358" s="33">
        <v>6560</v>
      </c>
      <c r="N358" s="13" t="s">
        <v>234</v>
      </c>
      <c r="O358" s="11" t="s">
        <v>234</v>
      </c>
      <c r="P358" s="11"/>
      <c r="Q358" s="27">
        <v>122</v>
      </c>
      <c r="R358" s="13" t="s">
        <v>234</v>
      </c>
      <c r="S358" s="11" t="s">
        <v>234</v>
      </c>
      <c r="T358" s="11"/>
      <c r="U358" s="27" t="s">
        <v>262</v>
      </c>
      <c r="V358" s="13" t="s">
        <v>234</v>
      </c>
      <c r="W358" s="11" t="s">
        <v>234</v>
      </c>
      <c r="X358" s="11"/>
      <c r="Y358" s="33">
        <v>19253</v>
      </c>
      <c r="Z358" s="13" t="s">
        <v>234</v>
      </c>
    </row>
    <row r="359" spans="1:34" x14ac:dyDescent="0.25">
      <c r="A359" s="42"/>
      <c r="B359" s="49" t="s">
        <v>361</v>
      </c>
      <c r="C359" s="20" t="s">
        <v>234</v>
      </c>
      <c r="D359" s="20"/>
      <c r="E359" s="36">
        <v>203</v>
      </c>
      <c r="F359" s="24" t="s">
        <v>234</v>
      </c>
      <c r="G359" s="20" t="s">
        <v>234</v>
      </c>
      <c r="H359" s="20"/>
      <c r="I359" s="36">
        <v>19</v>
      </c>
      <c r="J359" s="24" t="s">
        <v>234</v>
      </c>
      <c r="K359" s="20" t="s">
        <v>234</v>
      </c>
      <c r="L359" s="20"/>
      <c r="M359" s="22">
        <v>1084</v>
      </c>
      <c r="N359" s="24" t="s">
        <v>234</v>
      </c>
      <c r="O359" s="20" t="s">
        <v>234</v>
      </c>
      <c r="P359" s="20"/>
      <c r="Q359" s="36" t="s">
        <v>262</v>
      </c>
      <c r="R359" s="24" t="s">
        <v>234</v>
      </c>
      <c r="S359" s="20" t="s">
        <v>234</v>
      </c>
      <c r="T359" s="20"/>
      <c r="U359" s="36" t="s">
        <v>262</v>
      </c>
      <c r="V359" s="24" t="s">
        <v>234</v>
      </c>
      <c r="W359" s="20" t="s">
        <v>234</v>
      </c>
      <c r="X359" s="20"/>
      <c r="Y359" s="22">
        <v>1306</v>
      </c>
      <c r="Z359" s="24" t="s">
        <v>234</v>
      </c>
    </row>
    <row r="360" spans="1:34" x14ac:dyDescent="0.25">
      <c r="A360" s="42"/>
      <c r="B360" s="31" t="s">
        <v>363</v>
      </c>
      <c r="C360" s="11" t="s">
        <v>234</v>
      </c>
      <c r="D360" s="11"/>
      <c r="E360" s="11"/>
      <c r="F360" s="11"/>
      <c r="G360" s="11" t="s">
        <v>234</v>
      </c>
      <c r="H360" s="11"/>
      <c r="I360" s="11"/>
      <c r="J360" s="11"/>
      <c r="K360" s="11" t="s">
        <v>234</v>
      </c>
      <c r="L360" s="11"/>
      <c r="M360" s="11"/>
      <c r="N360" s="11"/>
      <c r="O360" s="11" t="s">
        <v>234</v>
      </c>
      <c r="P360" s="11"/>
      <c r="Q360" s="11"/>
      <c r="R360" s="11"/>
      <c r="S360" s="11" t="s">
        <v>234</v>
      </c>
      <c r="T360" s="11"/>
      <c r="U360" s="11"/>
      <c r="V360" s="11"/>
      <c r="W360" s="11" t="s">
        <v>234</v>
      </c>
      <c r="X360" s="11"/>
      <c r="Y360" s="11"/>
      <c r="Z360" s="11"/>
    </row>
    <row r="361" spans="1:34" x14ac:dyDescent="0.25">
      <c r="A361" s="42"/>
      <c r="B361" s="49" t="s">
        <v>364</v>
      </c>
      <c r="C361" s="20" t="s">
        <v>234</v>
      </c>
      <c r="D361" s="20"/>
      <c r="E361" s="36">
        <v>126</v>
      </c>
      <c r="F361" s="24" t="s">
        <v>234</v>
      </c>
      <c r="G361" s="20" t="s">
        <v>234</v>
      </c>
      <c r="H361" s="20"/>
      <c r="I361" s="36" t="s">
        <v>262</v>
      </c>
      <c r="J361" s="24" t="s">
        <v>234</v>
      </c>
      <c r="K361" s="20" t="s">
        <v>234</v>
      </c>
      <c r="L361" s="20"/>
      <c r="M361" s="36" t="s">
        <v>262</v>
      </c>
      <c r="N361" s="24" t="s">
        <v>234</v>
      </c>
      <c r="O361" s="20" t="s">
        <v>234</v>
      </c>
      <c r="P361" s="20"/>
      <c r="Q361" s="36" t="s">
        <v>262</v>
      </c>
      <c r="R361" s="24" t="s">
        <v>234</v>
      </c>
      <c r="S361" s="20" t="s">
        <v>234</v>
      </c>
      <c r="T361" s="20"/>
      <c r="U361" s="36" t="s">
        <v>262</v>
      </c>
      <c r="V361" s="24" t="s">
        <v>234</v>
      </c>
      <c r="W361" s="20" t="s">
        <v>234</v>
      </c>
      <c r="X361" s="20"/>
      <c r="Y361" s="36">
        <v>126</v>
      </c>
      <c r="Z361" s="24" t="s">
        <v>234</v>
      </c>
    </row>
    <row r="362" spans="1:34" ht="15.75" thickBot="1" x14ac:dyDescent="0.3">
      <c r="A362" s="42"/>
      <c r="B362" s="25" t="s">
        <v>365</v>
      </c>
      <c r="C362" s="11" t="s">
        <v>234</v>
      </c>
      <c r="D362" s="11"/>
      <c r="E362" s="27" t="s">
        <v>262</v>
      </c>
      <c r="F362" s="13" t="s">
        <v>234</v>
      </c>
      <c r="G362" s="11" t="s">
        <v>234</v>
      </c>
      <c r="H362" s="11"/>
      <c r="I362" s="27" t="s">
        <v>262</v>
      </c>
      <c r="J362" s="13" t="s">
        <v>234</v>
      </c>
      <c r="K362" s="11" t="s">
        <v>234</v>
      </c>
      <c r="L362" s="11"/>
      <c r="M362" s="27" t="s">
        <v>262</v>
      </c>
      <c r="N362" s="13" t="s">
        <v>234</v>
      </c>
      <c r="O362" s="11" t="s">
        <v>234</v>
      </c>
      <c r="P362" s="11"/>
      <c r="Q362" s="27" t="s">
        <v>262</v>
      </c>
      <c r="R362" s="13" t="s">
        <v>234</v>
      </c>
      <c r="S362" s="11" t="s">
        <v>234</v>
      </c>
      <c r="T362" s="11"/>
      <c r="U362" s="27" t="s">
        <v>262</v>
      </c>
      <c r="V362" s="13" t="s">
        <v>234</v>
      </c>
      <c r="W362" s="11" t="s">
        <v>234</v>
      </c>
      <c r="X362" s="11"/>
      <c r="Y362" s="27" t="s">
        <v>262</v>
      </c>
      <c r="Z362" s="13" t="s">
        <v>234</v>
      </c>
    </row>
    <row r="363" spans="1:34" x14ac:dyDescent="0.25">
      <c r="A363" s="42"/>
      <c r="B363" s="28"/>
      <c r="C363" s="28" t="s">
        <v>234</v>
      </c>
      <c r="D363" s="29"/>
      <c r="E363" s="29"/>
      <c r="F363" s="28"/>
      <c r="G363" s="28" t="s">
        <v>234</v>
      </c>
      <c r="H363" s="29"/>
      <c r="I363" s="29"/>
      <c r="J363" s="28"/>
      <c r="K363" s="28" t="s">
        <v>234</v>
      </c>
      <c r="L363" s="29"/>
      <c r="M363" s="29"/>
      <c r="N363" s="28"/>
      <c r="O363" s="28" t="s">
        <v>234</v>
      </c>
      <c r="P363" s="29"/>
      <c r="Q363" s="29"/>
      <c r="R363" s="28"/>
      <c r="S363" s="28" t="s">
        <v>234</v>
      </c>
      <c r="T363" s="29"/>
      <c r="U363" s="29"/>
      <c r="V363" s="28"/>
      <c r="W363" s="28" t="s">
        <v>234</v>
      </c>
      <c r="X363" s="29"/>
      <c r="Y363" s="29"/>
      <c r="Z363" s="28"/>
    </row>
    <row r="364" spans="1:34" ht="15.75" thickBot="1" x14ac:dyDescent="0.3">
      <c r="A364" s="42"/>
      <c r="B364" s="18" t="s">
        <v>371</v>
      </c>
      <c r="C364" s="30" t="s">
        <v>234</v>
      </c>
      <c r="D364" s="20" t="s">
        <v>239</v>
      </c>
      <c r="E364" s="22">
        <v>64013</v>
      </c>
      <c r="F364" s="24" t="s">
        <v>234</v>
      </c>
      <c r="G364" s="30" t="s">
        <v>234</v>
      </c>
      <c r="H364" s="20" t="s">
        <v>239</v>
      </c>
      <c r="I364" s="22">
        <v>18963</v>
      </c>
      <c r="J364" s="24" t="s">
        <v>234</v>
      </c>
      <c r="K364" s="30" t="s">
        <v>234</v>
      </c>
      <c r="L364" s="20" t="s">
        <v>239</v>
      </c>
      <c r="M364" s="22">
        <v>80129</v>
      </c>
      <c r="N364" s="24" t="s">
        <v>234</v>
      </c>
      <c r="O364" s="30" t="s">
        <v>234</v>
      </c>
      <c r="P364" s="20" t="s">
        <v>239</v>
      </c>
      <c r="Q364" s="36">
        <v>320</v>
      </c>
      <c r="R364" s="24" t="s">
        <v>234</v>
      </c>
      <c r="S364" s="30" t="s">
        <v>234</v>
      </c>
      <c r="T364" s="20" t="s">
        <v>239</v>
      </c>
      <c r="U364" s="36" t="s">
        <v>262</v>
      </c>
      <c r="V364" s="24" t="s">
        <v>234</v>
      </c>
      <c r="W364" s="30" t="s">
        <v>234</v>
      </c>
      <c r="X364" s="20" t="s">
        <v>239</v>
      </c>
      <c r="Y364" s="22">
        <v>163425</v>
      </c>
      <c r="Z364" s="24" t="s">
        <v>234</v>
      </c>
    </row>
    <row r="365" spans="1:34" ht="15.75" thickTop="1" x14ac:dyDescent="0.25">
      <c r="A365" s="42"/>
      <c r="B365" s="28"/>
      <c r="C365" s="28" t="s">
        <v>234</v>
      </c>
      <c r="D365" s="34"/>
      <c r="E365" s="34"/>
      <c r="F365" s="28"/>
      <c r="G365" s="28" t="s">
        <v>234</v>
      </c>
      <c r="H365" s="34"/>
      <c r="I365" s="34"/>
      <c r="J365" s="28"/>
      <c r="K365" s="28" t="s">
        <v>234</v>
      </c>
      <c r="L365" s="34"/>
      <c r="M365" s="34"/>
      <c r="N365" s="28"/>
      <c r="O365" s="28" t="s">
        <v>234</v>
      </c>
      <c r="P365" s="34"/>
      <c r="Q365" s="34"/>
      <c r="R365" s="28"/>
      <c r="S365" s="28" t="s">
        <v>234</v>
      </c>
      <c r="T365" s="34"/>
      <c r="U365" s="34"/>
      <c r="V365" s="28"/>
      <c r="W365" s="28" t="s">
        <v>234</v>
      </c>
      <c r="X365" s="34"/>
      <c r="Y365" s="34"/>
      <c r="Z365" s="28"/>
    </row>
    <row r="366" spans="1:34" x14ac:dyDescent="0.25">
      <c r="A366" s="42"/>
      <c r="B366" s="47"/>
      <c r="C366" s="47"/>
      <c r="D366" s="47"/>
      <c r="E366" s="47"/>
      <c r="F366" s="47"/>
      <c r="G366" s="47"/>
      <c r="H366" s="47"/>
      <c r="I366" s="47"/>
      <c r="J366" s="47"/>
      <c r="K366" s="47"/>
      <c r="L366" s="47"/>
      <c r="M366" s="47"/>
      <c r="N366" s="47"/>
      <c r="O366" s="47"/>
      <c r="P366" s="47"/>
      <c r="Q366" s="47"/>
      <c r="R366" s="47"/>
      <c r="S366" s="47"/>
      <c r="T366" s="47"/>
      <c r="U366" s="47"/>
      <c r="V366" s="47"/>
      <c r="W366" s="47"/>
      <c r="X366" s="47"/>
      <c r="Y366" s="47"/>
      <c r="Z366" s="47"/>
      <c r="AA366" s="47"/>
      <c r="AB366" s="47"/>
      <c r="AC366" s="47"/>
      <c r="AD366" s="47"/>
      <c r="AE366" s="47"/>
      <c r="AF366" s="47"/>
      <c r="AG366" s="47"/>
      <c r="AH366" s="47"/>
    </row>
    <row r="367" spans="1:34" x14ac:dyDescent="0.25">
      <c r="A367" s="42"/>
      <c r="B367" s="11"/>
      <c r="C367" s="11"/>
      <c r="D367" s="11"/>
      <c r="E367" s="11"/>
      <c r="F367" s="11"/>
      <c r="G367" s="11"/>
      <c r="H367" s="11"/>
      <c r="I367" s="11"/>
      <c r="J367" s="11"/>
      <c r="K367" s="11"/>
      <c r="L367" s="11"/>
      <c r="M367" s="11"/>
      <c r="N367" s="11"/>
      <c r="O367" s="11"/>
      <c r="P367" s="11"/>
      <c r="Q367" s="11"/>
      <c r="R367" s="11"/>
      <c r="S367" s="11"/>
      <c r="T367" s="11"/>
      <c r="U367" s="11"/>
      <c r="V367" s="11"/>
      <c r="W367" s="11"/>
      <c r="X367" s="11"/>
      <c r="Y367" s="11"/>
      <c r="Z367" s="11"/>
    </row>
    <row r="368" spans="1:34" ht="15.75" thickBot="1" x14ac:dyDescent="0.3">
      <c r="A368" s="42"/>
      <c r="B368" s="14"/>
      <c r="C368" s="14" t="s">
        <v>234</v>
      </c>
      <c r="D368" s="38" t="s">
        <v>310</v>
      </c>
      <c r="E368" s="38"/>
      <c r="F368" s="38"/>
      <c r="G368" s="38"/>
      <c r="H368" s="38"/>
      <c r="I368" s="38"/>
      <c r="J368" s="38"/>
      <c r="K368" s="38"/>
      <c r="L368" s="38"/>
      <c r="M368" s="38"/>
      <c r="N368" s="38"/>
      <c r="O368" s="38"/>
      <c r="P368" s="38"/>
      <c r="Q368" s="38"/>
      <c r="R368" s="38"/>
      <c r="S368" s="38"/>
      <c r="T368" s="38"/>
      <c r="U368" s="38"/>
      <c r="V368" s="38"/>
      <c r="W368" s="38"/>
      <c r="X368" s="38"/>
      <c r="Y368" s="38"/>
      <c r="Z368" s="14"/>
    </row>
    <row r="369" spans="1:26" x14ac:dyDescent="0.25">
      <c r="A369" s="42"/>
      <c r="B369" s="14"/>
      <c r="C369" s="14" t="s">
        <v>234</v>
      </c>
      <c r="D369" s="41"/>
      <c r="E369" s="41"/>
      <c r="F369" s="14"/>
      <c r="G369" s="14" t="s">
        <v>234</v>
      </c>
      <c r="H369" s="50" t="s">
        <v>518</v>
      </c>
      <c r="I369" s="50"/>
      <c r="J369" s="14"/>
      <c r="K369" s="14" t="s">
        <v>234</v>
      </c>
      <c r="L369" s="41"/>
      <c r="M369" s="41"/>
      <c r="N369" s="14"/>
      <c r="O369" s="14" t="s">
        <v>234</v>
      </c>
      <c r="P369" s="41"/>
      <c r="Q369" s="41"/>
      <c r="R369" s="14"/>
      <c r="S369" s="14" t="s">
        <v>234</v>
      </c>
      <c r="T369" s="41"/>
      <c r="U369" s="41"/>
      <c r="V369" s="14"/>
      <c r="W369" s="14" t="s">
        <v>234</v>
      </c>
      <c r="X369" s="41"/>
      <c r="Y369" s="41"/>
      <c r="Z369" s="14"/>
    </row>
    <row r="370" spans="1:26" ht="15.75" thickBot="1" x14ac:dyDescent="0.3">
      <c r="A370" s="42"/>
      <c r="B370" s="57" t="s">
        <v>260</v>
      </c>
      <c r="C370" s="14" t="s">
        <v>234</v>
      </c>
      <c r="D370" s="38" t="s">
        <v>519</v>
      </c>
      <c r="E370" s="38"/>
      <c r="F370" s="14"/>
      <c r="G370" s="14" t="s">
        <v>234</v>
      </c>
      <c r="H370" s="38" t="s">
        <v>520</v>
      </c>
      <c r="I370" s="38"/>
      <c r="J370" s="14"/>
      <c r="K370" s="14" t="s">
        <v>234</v>
      </c>
      <c r="L370" s="38" t="s">
        <v>521</v>
      </c>
      <c r="M370" s="38"/>
      <c r="N370" s="14"/>
      <c r="O370" s="14" t="s">
        <v>234</v>
      </c>
      <c r="P370" s="38" t="s">
        <v>522</v>
      </c>
      <c r="Q370" s="38"/>
      <c r="R370" s="14"/>
      <c r="S370" s="14" t="s">
        <v>234</v>
      </c>
      <c r="T370" s="38" t="s">
        <v>523</v>
      </c>
      <c r="U370" s="38"/>
      <c r="V370" s="14"/>
      <c r="W370" s="14" t="s">
        <v>234</v>
      </c>
      <c r="X370" s="38" t="s">
        <v>145</v>
      </c>
      <c r="Y370" s="38"/>
      <c r="Z370" s="14"/>
    </row>
    <row r="371" spans="1:26" x14ac:dyDescent="0.25">
      <c r="A371" s="42"/>
      <c r="B371" s="53" t="s">
        <v>348</v>
      </c>
      <c r="C371" s="20" t="s">
        <v>234</v>
      </c>
      <c r="D371" s="20"/>
      <c r="E371" s="20"/>
      <c r="F371" s="20"/>
      <c r="G371" s="20" t="s">
        <v>234</v>
      </c>
      <c r="H371" s="20"/>
      <c r="I371" s="20"/>
      <c r="J371" s="20"/>
      <c r="K371" s="20" t="s">
        <v>234</v>
      </c>
      <c r="L371" s="20"/>
      <c r="M371" s="20"/>
      <c r="N371" s="20"/>
      <c r="O371" s="20" t="s">
        <v>234</v>
      </c>
      <c r="P371" s="20"/>
      <c r="Q371" s="20"/>
      <c r="R371" s="20"/>
      <c r="S371" s="20" t="s">
        <v>234</v>
      </c>
      <c r="T371" s="20"/>
      <c r="U371" s="20"/>
      <c r="V371" s="20"/>
      <c r="W371" s="20" t="s">
        <v>234</v>
      </c>
      <c r="X371" s="20"/>
      <c r="Y371" s="20"/>
      <c r="Z371" s="20"/>
    </row>
    <row r="372" spans="1:26" x14ac:dyDescent="0.25">
      <c r="A372" s="42"/>
      <c r="B372" s="31" t="s">
        <v>349</v>
      </c>
      <c r="C372" s="11" t="s">
        <v>234</v>
      </c>
      <c r="D372" s="11"/>
      <c r="E372" s="11"/>
      <c r="F372" s="11"/>
      <c r="G372" s="11" t="s">
        <v>234</v>
      </c>
      <c r="H372" s="11"/>
      <c r="I372" s="11"/>
      <c r="J372" s="11"/>
      <c r="K372" s="11" t="s">
        <v>234</v>
      </c>
      <c r="L372" s="11"/>
      <c r="M372" s="11"/>
      <c r="N372" s="11"/>
      <c r="O372" s="11" t="s">
        <v>234</v>
      </c>
      <c r="P372" s="11"/>
      <c r="Q372" s="11"/>
      <c r="R372" s="11"/>
      <c r="S372" s="11" t="s">
        <v>234</v>
      </c>
      <c r="T372" s="11"/>
      <c r="U372" s="11"/>
      <c r="V372" s="11"/>
      <c r="W372" s="11" t="s">
        <v>234</v>
      </c>
      <c r="X372" s="11"/>
      <c r="Y372" s="11"/>
      <c r="Z372" s="11"/>
    </row>
    <row r="373" spans="1:26" ht="25.5" x14ac:dyDescent="0.25">
      <c r="A373" s="42"/>
      <c r="B373" s="49" t="s">
        <v>350</v>
      </c>
      <c r="C373" s="20" t="s">
        <v>234</v>
      </c>
      <c r="D373" s="20" t="s">
        <v>239</v>
      </c>
      <c r="E373" s="22">
        <v>41850</v>
      </c>
      <c r="F373" s="24" t="s">
        <v>234</v>
      </c>
      <c r="G373" s="20" t="s">
        <v>234</v>
      </c>
      <c r="H373" s="20" t="s">
        <v>239</v>
      </c>
      <c r="I373" s="22">
        <v>1497</v>
      </c>
      <c r="J373" s="24" t="s">
        <v>234</v>
      </c>
      <c r="K373" s="20" t="s">
        <v>234</v>
      </c>
      <c r="L373" s="20" t="s">
        <v>239</v>
      </c>
      <c r="M373" s="22">
        <v>13546</v>
      </c>
      <c r="N373" s="24" t="s">
        <v>234</v>
      </c>
      <c r="O373" s="20" t="s">
        <v>234</v>
      </c>
      <c r="P373" s="20" t="s">
        <v>239</v>
      </c>
      <c r="Q373" s="36">
        <v>541</v>
      </c>
      <c r="R373" s="24" t="s">
        <v>234</v>
      </c>
      <c r="S373" s="20" t="s">
        <v>234</v>
      </c>
      <c r="T373" s="24" t="s">
        <v>239</v>
      </c>
      <c r="U373" s="61" t="s">
        <v>262</v>
      </c>
      <c r="V373" s="24" t="s">
        <v>234</v>
      </c>
      <c r="W373" s="20" t="s">
        <v>234</v>
      </c>
      <c r="X373" s="20" t="s">
        <v>239</v>
      </c>
      <c r="Y373" s="22">
        <v>57434</v>
      </c>
      <c r="Z373" s="24" t="s">
        <v>234</v>
      </c>
    </row>
    <row r="374" spans="1:26" x14ac:dyDescent="0.25">
      <c r="A374" s="42"/>
      <c r="B374" s="25" t="s">
        <v>351</v>
      </c>
      <c r="C374" s="11" t="s">
        <v>234</v>
      </c>
      <c r="D374" s="11"/>
      <c r="E374" s="33">
        <v>77573</v>
      </c>
      <c r="F374" s="13" t="s">
        <v>234</v>
      </c>
      <c r="G374" s="11" t="s">
        <v>234</v>
      </c>
      <c r="H374" s="11"/>
      <c r="I374" s="33">
        <v>2506</v>
      </c>
      <c r="J374" s="13" t="s">
        <v>234</v>
      </c>
      <c r="K374" s="11" t="s">
        <v>234</v>
      </c>
      <c r="L374" s="11"/>
      <c r="M374" s="33">
        <v>4821</v>
      </c>
      <c r="N374" s="13" t="s">
        <v>234</v>
      </c>
      <c r="O374" s="11" t="s">
        <v>234</v>
      </c>
      <c r="P374" s="11"/>
      <c r="Q374" s="33">
        <v>3838</v>
      </c>
      <c r="R374" s="13" t="s">
        <v>234</v>
      </c>
      <c r="S374" s="11" t="s">
        <v>234</v>
      </c>
      <c r="T374" s="11"/>
      <c r="U374" s="27" t="s">
        <v>262</v>
      </c>
      <c r="V374" s="13" t="s">
        <v>234</v>
      </c>
      <c r="W374" s="11" t="s">
        <v>234</v>
      </c>
      <c r="X374" s="11"/>
      <c r="Y374" s="33">
        <v>88738</v>
      </c>
      <c r="Z374" s="13" t="s">
        <v>234</v>
      </c>
    </row>
    <row r="375" spans="1:26" x14ac:dyDescent="0.25">
      <c r="A375" s="42"/>
      <c r="B375" s="49" t="s">
        <v>352</v>
      </c>
      <c r="C375" s="20" t="s">
        <v>234</v>
      </c>
      <c r="D375" s="20"/>
      <c r="E375" s="22">
        <v>60161</v>
      </c>
      <c r="F375" s="24" t="s">
        <v>234</v>
      </c>
      <c r="G375" s="20" t="s">
        <v>234</v>
      </c>
      <c r="H375" s="20"/>
      <c r="I375" s="22">
        <v>4043</v>
      </c>
      <c r="J375" s="24" t="s">
        <v>234</v>
      </c>
      <c r="K375" s="20" t="s">
        <v>234</v>
      </c>
      <c r="L375" s="20"/>
      <c r="M375" s="22">
        <v>1490</v>
      </c>
      <c r="N375" s="24" t="s">
        <v>234</v>
      </c>
      <c r="O375" s="20" t="s">
        <v>234</v>
      </c>
      <c r="P375" s="20"/>
      <c r="Q375" s="36" t="s">
        <v>262</v>
      </c>
      <c r="R375" s="24" t="s">
        <v>234</v>
      </c>
      <c r="S375" s="20" t="s">
        <v>234</v>
      </c>
      <c r="T375" s="20"/>
      <c r="U375" s="36" t="s">
        <v>262</v>
      </c>
      <c r="V375" s="24" t="s">
        <v>234</v>
      </c>
      <c r="W375" s="20" t="s">
        <v>234</v>
      </c>
      <c r="X375" s="20"/>
      <c r="Y375" s="22">
        <v>65694</v>
      </c>
      <c r="Z375" s="24" t="s">
        <v>234</v>
      </c>
    </row>
    <row r="376" spans="1:26" x14ac:dyDescent="0.25">
      <c r="A376" s="42"/>
      <c r="B376" s="25" t="s">
        <v>353</v>
      </c>
      <c r="C376" s="11" t="s">
        <v>234</v>
      </c>
      <c r="D376" s="11"/>
      <c r="E376" s="33">
        <v>112562</v>
      </c>
      <c r="F376" s="13" t="s">
        <v>234</v>
      </c>
      <c r="G376" s="11" t="s">
        <v>234</v>
      </c>
      <c r="H376" s="11"/>
      <c r="I376" s="33">
        <v>5938</v>
      </c>
      <c r="J376" s="13" t="s">
        <v>234</v>
      </c>
      <c r="K376" s="11" t="s">
        <v>234</v>
      </c>
      <c r="L376" s="11"/>
      <c r="M376" s="33">
        <v>16092</v>
      </c>
      <c r="N376" s="13" t="s">
        <v>234</v>
      </c>
      <c r="O376" s="11" t="s">
        <v>234</v>
      </c>
      <c r="P376" s="11"/>
      <c r="Q376" s="33">
        <v>1320</v>
      </c>
      <c r="R376" s="13" t="s">
        <v>234</v>
      </c>
      <c r="S376" s="11" t="s">
        <v>234</v>
      </c>
      <c r="T376" s="11"/>
      <c r="U376" s="27" t="s">
        <v>262</v>
      </c>
      <c r="V376" s="13" t="s">
        <v>234</v>
      </c>
      <c r="W376" s="11" t="s">
        <v>234</v>
      </c>
      <c r="X376" s="11"/>
      <c r="Y376" s="33">
        <v>135912</v>
      </c>
      <c r="Z376" s="13" t="s">
        <v>234</v>
      </c>
    </row>
    <row r="377" spans="1:26" x14ac:dyDescent="0.25">
      <c r="A377" s="42"/>
      <c r="B377" s="49" t="s">
        <v>354</v>
      </c>
      <c r="C377" s="20" t="s">
        <v>234</v>
      </c>
      <c r="D377" s="20"/>
      <c r="E377" s="22">
        <v>399907</v>
      </c>
      <c r="F377" s="24" t="s">
        <v>234</v>
      </c>
      <c r="G377" s="20" t="s">
        <v>234</v>
      </c>
      <c r="H377" s="20"/>
      <c r="I377" s="22">
        <v>15975</v>
      </c>
      <c r="J377" s="24" t="s">
        <v>234</v>
      </c>
      <c r="K377" s="20" t="s">
        <v>234</v>
      </c>
      <c r="L377" s="20"/>
      <c r="M377" s="22">
        <v>32808</v>
      </c>
      <c r="N377" s="24" t="s">
        <v>234</v>
      </c>
      <c r="O377" s="20" t="s">
        <v>234</v>
      </c>
      <c r="P377" s="20"/>
      <c r="Q377" s="36">
        <v>120</v>
      </c>
      <c r="R377" s="24" t="s">
        <v>234</v>
      </c>
      <c r="S377" s="20" t="s">
        <v>234</v>
      </c>
      <c r="T377" s="20"/>
      <c r="U377" s="36" t="s">
        <v>262</v>
      </c>
      <c r="V377" s="24" t="s">
        <v>234</v>
      </c>
      <c r="W377" s="20" t="s">
        <v>234</v>
      </c>
      <c r="X377" s="20"/>
      <c r="Y377" s="22">
        <v>448810</v>
      </c>
      <c r="Z377" s="24" t="s">
        <v>234</v>
      </c>
    </row>
    <row r="378" spans="1:26" x14ac:dyDescent="0.25">
      <c r="A378" s="42"/>
      <c r="B378" s="25" t="s">
        <v>355</v>
      </c>
      <c r="C378" s="11" t="s">
        <v>234</v>
      </c>
      <c r="D378" s="11"/>
      <c r="E378" s="33">
        <v>1657</v>
      </c>
      <c r="F378" s="13" t="s">
        <v>234</v>
      </c>
      <c r="G378" s="11" t="s">
        <v>234</v>
      </c>
      <c r="H378" s="11"/>
      <c r="I378" s="27">
        <v>19</v>
      </c>
      <c r="J378" s="13" t="s">
        <v>234</v>
      </c>
      <c r="K378" s="11" t="s">
        <v>234</v>
      </c>
      <c r="L378" s="11"/>
      <c r="M378" s="27">
        <v>33</v>
      </c>
      <c r="N378" s="13" t="s">
        <v>234</v>
      </c>
      <c r="O378" s="11" t="s">
        <v>234</v>
      </c>
      <c r="P378" s="11"/>
      <c r="Q378" s="27" t="s">
        <v>262</v>
      </c>
      <c r="R378" s="13" t="s">
        <v>234</v>
      </c>
      <c r="S378" s="11" t="s">
        <v>234</v>
      </c>
      <c r="T378" s="11"/>
      <c r="U378" s="27" t="s">
        <v>262</v>
      </c>
      <c r="V378" s="13" t="s">
        <v>234</v>
      </c>
      <c r="W378" s="11" t="s">
        <v>234</v>
      </c>
      <c r="X378" s="11"/>
      <c r="Y378" s="33">
        <v>1709</v>
      </c>
      <c r="Z378" s="13" t="s">
        <v>234</v>
      </c>
    </row>
    <row r="379" spans="1:26" x14ac:dyDescent="0.25">
      <c r="A379" s="42"/>
      <c r="B379" s="49" t="s">
        <v>356</v>
      </c>
      <c r="C379" s="20" t="s">
        <v>234</v>
      </c>
      <c r="D379" s="20"/>
      <c r="E379" s="22">
        <v>28887</v>
      </c>
      <c r="F379" s="24" t="s">
        <v>234</v>
      </c>
      <c r="G379" s="20" t="s">
        <v>234</v>
      </c>
      <c r="H379" s="20"/>
      <c r="I379" s="22">
        <v>2262</v>
      </c>
      <c r="J379" s="24" t="s">
        <v>234</v>
      </c>
      <c r="K379" s="20" t="s">
        <v>234</v>
      </c>
      <c r="L379" s="20"/>
      <c r="M379" s="22">
        <v>3421</v>
      </c>
      <c r="N379" s="24" t="s">
        <v>234</v>
      </c>
      <c r="O379" s="20" t="s">
        <v>234</v>
      </c>
      <c r="P379" s="20"/>
      <c r="Q379" s="36" t="s">
        <v>262</v>
      </c>
      <c r="R379" s="24" t="s">
        <v>234</v>
      </c>
      <c r="S379" s="20" t="s">
        <v>234</v>
      </c>
      <c r="T379" s="20"/>
      <c r="U379" s="36" t="s">
        <v>262</v>
      </c>
      <c r="V379" s="24" t="s">
        <v>234</v>
      </c>
      <c r="W379" s="20" t="s">
        <v>234</v>
      </c>
      <c r="X379" s="20"/>
      <c r="Y379" s="22">
        <v>34570</v>
      </c>
      <c r="Z379" s="24" t="s">
        <v>234</v>
      </c>
    </row>
    <row r="380" spans="1:26" x14ac:dyDescent="0.25">
      <c r="A380" s="42"/>
      <c r="B380" s="31" t="s">
        <v>358</v>
      </c>
      <c r="C380" s="11" t="s">
        <v>234</v>
      </c>
      <c r="D380" s="11"/>
      <c r="E380" s="11"/>
      <c r="F380" s="11"/>
      <c r="G380" s="11" t="s">
        <v>234</v>
      </c>
      <c r="H380" s="11"/>
      <c r="I380" s="11"/>
      <c r="J380" s="11"/>
      <c r="K380" s="11" t="s">
        <v>234</v>
      </c>
      <c r="L380" s="11"/>
      <c r="M380" s="11"/>
      <c r="N380" s="11"/>
      <c r="O380" s="11" t="s">
        <v>234</v>
      </c>
      <c r="P380" s="11"/>
      <c r="Q380" s="11"/>
      <c r="R380" s="11"/>
      <c r="S380" s="11" t="s">
        <v>234</v>
      </c>
      <c r="T380" s="11"/>
      <c r="U380" s="11"/>
      <c r="V380" s="11"/>
      <c r="W380" s="11" t="s">
        <v>234</v>
      </c>
      <c r="X380" s="11"/>
      <c r="Y380" s="11"/>
      <c r="Z380" s="11"/>
    </row>
    <row r="381" spans="1:26" x14ac:dyDescent="0.25">
      <c r="A381" s="42"/>
      <c r="B381" s="49" t="s">
        <v>359</v>
      </c>
      <c r="C381" s="20" t="s">
        <v>234</v>
      </c>
      <c r="D381" s="20"/>
      <c r="E381" s="22">
        <v>104750</v>
      </c>
      <c r="F381" s="24" t="s">
        <v>234</v>
      </c>
      <c r="G381" s="20" t="s">
        <v>234</v>
      </c>
      <c r="H381" s="20"/>
      <c r="I381" s="22">
        <v>2739</v>
      </c>
      <c r="J381" s="24" t="s">
        <v>234</v>
      </c>
      <c r="K381" s="20" t="s">
        <v>234</v>
      </c>
      <c r="L381" s="20"/>
      <c r="M381" s="22">
        <v>3592</v>
      </c>
      <c r="N381" s="24" t="s">
        <v>234</v>
      </c>
      <c r="O381" s="20" t="s">
        <v>234</v>
      </c>
      <c r="P381" s="20"/>
      <c r="Q381" s="36" t="s">
        <v>262</v>
      </c>
      <c r="R381" s="24" t="s">
        <v>234</v>
      </c>
      <c r="S381" s="20" t="s">
        <v>234</v>
      </c>
      <c r="T381" s="20"/>
      <c r="U381" s="36" t="s">
        <v>262</v>
      </c>
      <c r="V381" s="24" t="s">
        <v>234</v>
      </c>
      <c r="W381" s="20" t="s">
        <v>234</v>
      </c>
      <c r="X381" s="20"/>
      <c r="Y381" s="22">
        <v>111081</v>
      </c>
      <c r="Z381" s="24" t="s">
        <v>234</v>
      </c>
    </row>
    <row r="382" spans="1:26" x14ac:dyDescent="0.25">
      <c r="A382" s="42"/>
      <c r="B382" s="25" t="s">
        <v>360</v>
      </c>
      <c r="C382" s="11" t="s">
        <v>234</v>
      </c>
      <c r="D382" s="11"/>
      <c r="E382" s="33">
        <v>436587</v>
      </c>
      <c r="F382" s="13" t="s">
        <v>234</v>
      </c>
      <c r="G382" s="11" t="s">
        <v>234</v>
      </c>
      <c r="H382" s="11"/>
      <c r="I382" s="33">
        <v>9599</v>
      </c>
      <c r="J382" s="13" t="s">
        <v>234</v>
      </c>
      <c r="K382" s="11" t="s">
        <v>234</v>
      </c>
      <c r="L382" s="11"/>
      <c r="M382" s="33">
        <v>27319</v>
      </c>
      <c r="N382" s="13" t="s">
        <v>234</v>
      </c>
      <c r="O382" s="11" t="s">
        <v>234</v>
      </c>
      <c r="P382" s="11"/>
      <c r="Q382" s="27" t="s">
        <v>262</v>
      </c>
      <c r="R382" s="13" t="s">
        <v>234</v>
      </c>
      <c r="S382" s="11" t="s">
        <v>234</v>
      </c>
      <c r="T382" s="11"/>
      <c r="U382" s="27">
        <v>42</v>
      </c>
      <c r="V382" s="13" t="s">
        <v>234</v>
      </c>
      <c r="W382" s="11" t="s">
        <v>234</v>
      </c>
      <c r="X382" s="11"/>
      <c r="Y382" s="33">
        <v>473547</v>
      </c>
      <c r="Z382" s="13" t="s">
        <v>234</v>
      </c>
    </row>
    <row r="383" spans="1:26" x14ac:dyDescent="0.25">
      <c r="A383" s="42"/>
      <c r="B383" s="49" t="s">
        <v>361</v>
      </c>
      <c r="C383" s="20" t="s">
        <v>234</v>
      </c>
      <c r="D383" s="20"/>
      <c r="E383" s="22">
        <v>15841</v>
      </c>
      <c r="F383" s="24" t="s">
        <v>234</v>
      </c>
      <c r="G383" s="20" t="s">
        <v>234</v>
      </c>
      <c r="H383" s="20"/>
      <c r="I383" s="36">
        <v>382</v>
      </c>
      <c r="J383" s="24" t="s">
        <v>234</v>
      </c>
      <c r="K383" s="20" t="s">
        <v>234</v>
      </c>
      <c r="L383" s="20"/>
      <c r="M383" s="36" t="s">
        <v>262</v>
      </c>
      <c r="N383" s="24" t="s">
        <v>234</v>
      </c>
      <c r="O383" s="20" t="s">
        <v>234</v>
      </c>
      <c r="P383" s="20"/>
      <c r="Q383" s="36" t="s">
        <v>262</v>
      </c>
      <c r="R383" s="24" t="s">
        <v>234</v>
      </c>
      <c r="S383" s="20" t="s">
        <v>234</v>
      </c>
      <c r="T383" s="20"/>
      <c r="U383" s="36" t="s">
        <v>262</v>
      </c>
      <c r="V383" s="24" t="s">
        <v>234</v>
      </c>
      <c r="W383" s="20" t="s">
        <v>234</v>
      </c>
      <c r="X383" s="20"/>
      <c r="Y383" s="22">
        <v>16223</v>
      </c>
      <c r="Z383" s="24" t="s">
        <v>234</v>
      </c>
    </row>
    <row r="384" spans="1:26" x14ac:dyDescent="0.25">
      <c r="A384" s="42"/>
      <c r="B384" s="31" t="s">
        <v>363</v>
      </c>
      <c r="C384" s="11" t="s">
        <v>234</v>
      </c>
      <c r="D384" s="11"/>
      <c r="E384" s="11"/>
      <c r="F384" s="11"/>
      <c r="G384" s="11" t="s">
        <v>234</v>
      </c>
      <c r="H384" s="11"/>
      <c r="I384" s="11"/>
      <c r="J384" s="11"/>
      <c r="K384" s="11" t="s">
        <v>234</v>
      </c>
      <c r="L384" s="11"/>
      <c r="M384" s="11"/>
      <c r="N384" s="11"/>
      <c r="O384" s="11" t="s">
        <v>234</v>
      </c>
      <c r="P384" s="11"/>
      <c r="Q384" s="11"/>
      <c r="R384" s="11"/>
      <c r="S384" s="11" t="s">
        <v>234</v>
      </c>
      <c r="T384" s="11"/>
      <c r="U384" s="11"/>
      <c r="V384" s="11"/>
      <c r="W384" s="11" t="s">
        <v>234</v>
      </c>
      <c r="X384" s="11"/>
      <c r="Y384" s="11"/>
      <c r="Z384" s="11"/>
    </row>
    <row r="385" spans="1:34" x14ac:dyDescent="0.25">
      <c r="A385" s="42"/>
      <c r="B385" s="49" t="s">
        <v>364</v>
      </c>
      <c r="C385" s="20" t="s">
        <v>234</v>
      </c>
      <c r="D385" s="20"/>
      <c r="E385" s="22">
        <v>76787</v>
      </c>
      <c r="F385" s="24" t="s">
        <v>234</v>
      </c>
      <c r="G385" s="20" t="s">
        <v>234</v>
      </c>
      <c r="H385" s="20"/>
      <c r="I385" s="36">
        <v>867</v>
      </c>
      <c r="J385" s="24" t="s">
        <v>234</v>
      </c>
      <c r="K385" s="20" t="s">
        <v>234</v>
      </c>
      <c r="L385" s="20"/>
      <c r="M385" s="36">
        <v>501</v>
      </c>
      <c r="N385" s="24" t="s">
        <v>234</v>
      </c>
      <c r="O385" s="20" t="s">
        <v>234</v>
      </c>
      <c r="P385" s="20"/>
      <c r="Q385" s="36">
        <v>8</v>
      </c>
      <c r="R385" s="24" t="s">
        <v>234</v>
      </c>
      <c r="S385" s="20" t="s">
        <v>234</v>
      </c>
      <c r="T385" s="20"/>
      <c r="U385" s="36" t="s">
        <v>262</v>
      </c>
      <c r="V385" s="24" t="s">
        <v>234</v>
      </c>
      <c r="W385" s="20" t="s">
        <v>234</v>
      </c>
      <c r="X385" s="20"/>
      <c r="Y385" s="22">
        <v>78163</v>
      </c>
      <c r="Z385" s="24" t="s">
        <v>234</v>
      </c>
    </row>
    <row r="386" spans="1:34" ht="15.75" thickBot="1" x14ac:dyDescent="0.3">
      <c r="A386" s="42"/>
      <c r="B386" s="25" t="s">
        <v>365</v>
      </c>
      <c r="C386" s="11" t="s">
        <v>234</v>
      </c>
      <c r="D386" s="11"/>
      <c r="E386" s="33">
        <v>5657</v>
      </c>
      <c r="F386" s="13" t="s">
        <v>234</v>
      </c>
      <c r="G386" s="11" t="s">
        <v>234</v>
      </c>
      <c r="H386" s="11"/>
      <c r="I386" s="27">
        <v>8</v>
      </c>
      <c r="J386" s="13" t="s">
        <v>234</v>
      </c>
      <c r="K386" s="11" t="s">
        <v>234</v>
      </c>
      <c r="L386" s="11"/>
      <c r="M386" s="27">
        <v>1</v>
      </c>
      <c r="N386" s="13" t="s">
        <v>234</v>
      </c>
      <c r="O386" s="11" t="s">
        <v>234</v>
      </c>
      <c r="P386" s="11"/>
      <c r="Q386" s="27" t="s">
        <v>262</v>
      </c>
      <c r="R386" s="13" t="s">
        <v>234</v>
      </c>
      <c r="S386" s="11" t="s">
        <v>234</v>
      </c>
      <c r="T386" s="11"/>
      <c r="U386" s="27" t="s">
        <v>262</v>
      </c>
      <c r="V386" s="13" t="s">
        <v>234</v>
      </c>
      <c r="W386" s="11" t="s">
        <v>234</v>
      </c>
      <c r="X386" s="11"/>
      <c r="Y386" s="33">
        <v>5666</v>
      </c>
      <c r="Z386" s="13" t="s">
        <v>234</v>
      </c>
    </row>
    <row r="387" spans="1:34" x14ac:dyDescent="0.25">
      <c r="A387" s="42"/>
      <c r="B387" s="28"/>
      <c r="C387" s="28" t="s">
        <v>234</v>
      </c>
      <c r="D387" s="29"/>
      <c r="E387" s="29"/>
      <c r="F387" s="28"/>
      <c r="G387" s="28" t="s">
        <v>234</v>
      </c>
      <c r="H387" s="29"/>
      <c r="I387" s="29"/>
      <c r="J387" s="28"/>
      <c r="K387" s="28" t="s">
        <v>234</v>
      </c>
      <c r="L387" s="29"/>
      <c r="M387" s="29"/>
      <c r="N387" s="28"/>
      <c r="O387" s="28" t="s">
        <v>234</v>
      </c>
      <c r="P387" s="29"/>
      <c r="Q387" s="29"/>
      <c r="R387" s="28"/>
      <c r="S387" s="28" t="s">
        <v>234</v>
      </c>
      <c r="T387" s="29"/>
      <c r="U387" s="29"/>
      <c r="V387" s="28"/>
      <c r="W387" s="28" t="s">
        <v>234</v>
      </c>
      <c r="X387" s="29"/>
      <c r="Y387" s="29"/>
      <c r="Z387" s="28"/>
    </row>
    <row r="388" spans="1:34" ht="15.75" thickBot="1" x14ac:dyDescent="0.3">
      <c r="A388" s="42"/>
      <c r="B388" s="18" t="s">
        <v>367</v>
      </c>
      <c r="C388" s="30" t="s">
        <v>234</v>
      </c>
      <c r="D388" s="20" t="s">
        <v>239</v>
      </c>
      <c r="E388" s="22">
        <v>1362219</v>
      </c>
      <c r="F388" s="24" t="s">
        <v>234</v>
      </c>
      <c r="G388" s="30" t="s">
        <v>234</v>
      </c>
      <c r="H388" s="20" t="s">
        <v>239</v>
      </c>
      <c r="I388" s="22">
        <v>45835</v>
      </c>
      <c r="J388" s="24" t="s">
        <v>234</v>
      </c>
      <c r="K388" s="30" t="s">
        <v>234</v>
      </c>
      <c r="L388" s="20" t="s">
        <v>239</v>
      </c>
      <c r="M388" s="22">
        <v>103624</v>
      </c>
      <c r="N388" s="24" t="s">
        <v>234</v>
      </c>
      <c r="O388" s="30" t="s">
        <v>234</v>
      </c>
      <c r="P388" s="20" t="s">
        <v>239</v>
      </c>
      <c r="Q388" s="22">
        <v>5827</v>
      </c>
      <c r="R388" s="24" t="s">
        <v>234</v>
      </c>
      <c r="S388" s="30" t="s">
        <v>234</v>
      </c>
      <c r="T388" s="20" t="s">
        <v>239</v>
      </c>
      <c r="U388" s="36">
        <v>42</v>
      </c>
      <c r="V388" s="24" t="s">
        <v>234</v>
      </c>
      <c r="W388" s="30" t="s">
        <v>234</v>
      </c>
      <c r="X388" s="20" t="s">
        <v>239</v>
      </c>
      <c r="Y388" s="22">
        <v>1517547</v>
      </c>
      <c r="Z388" s="24" t="s">
        <v>234</v>
      </c>
    </row>
    <row r="389" spans="1:34" ht="15.75" thickTop="1" x14ac:dyDescent="0.25">
      <c r="A389" s="42"/>
      <c r="B389" s="28"/>
      <c r="C389" s="28" t="s">
        <v>234</v>
      </c>
      <c r="D389" s="34"/>
      <c r="E389" s="34"/>
      <c r="F389" s="28"/>
      <c r="G389" s="28" t="s">
        <v>234</v>
      </c>
      <c r="H389" s="34"/>
      <c r="I389" s="34"/>
      <c r="J389" s="28"/>
      <c r="K389" s="28" t="s">
        <v>234</v>
      </c>
      <c r="L389" s="34"/>
      <c r="M389" s="34"/>
      <c r="N389" s="28"/>
      <c r="O389" s="28" t="s">
        <v>234</v>
      </c>
      <c r="P389" s="34"/>
      <c r="Q389" s="34"/>
      <c r="R389" s="28"/>
      <c r="S389" s="28" t="s">
        <v>234</v>
      </c>
      <c r="T389" s="34"/>
      <c r="U389" s="34"/>
      <c r="V389" s="28"/>
      <c r="W389" s="28" t="s">
        <v>234</v>
      </c>
      <c r="X389" s="34"/>
      <c r="Y389" s="34"/>
      <c r="Z389" s="28"/>
    </row>
    <row r="390" spans="1:34" ht="15.75" x14ac:dyDescent="0.25">
      <c r="A390" s="42"/>
      <c r="B390" s="48"/>
      <c r="C390" s="48"/>
      <c r="D390" s="48"/>
      <c r="E390" s="48"/>
      <c r="F390" s="48"/>
      <c r="G390" s="48"/>
      <c r="H390" s="48"/>
      <c r="I390" s="48"/>
      <c r="J390" s="48"/>
      <c r="K390" s="48"/>
      <c r="L390" s="48"/>
      <c r="M390" s="48"/>
      <c r="N390" s="48"/>
      <c r="O390" s="48"/>
      <c r="P390" s="48"/>
      <c r="Q390" s="48"/>
      <c r="R390" s="48"/>
      <c r="S390" s="48"/>
      <c r="T390" s="48"/>
      <c r="U390" s="48"/>
      <c r="V390" s="48"/>
      <c r="W390" s="48"/>
      <c r="X390" s="48"/>
      <c r="Y390" s="48"/>
      <c r="Z390" s="48"/>
      <c r="AA390" s="48"/>
      <c r="AB390" s="48"/>
      <c r="AC390" s="48"/>
      <c r="AD390" s="48"/>
      <c r="AE390" s="48"/>
      <c r="AF390" s="48"/>
      <c r="AG390" s="48"/>
      <c r="AH390" s="48"/>
    </row>
    <row r="391" spans="1:34" x14ac:dyDescent="0.25">
      <c r="A391" s="42"/>
      <c r="B391" s="11"/>
      <c r="C391" s="11"/>
      <c r="D391" s="11"/>
      <c r="E391" s="11"/>
      <c r="F391" s="11"/>
      <c r="G391" s="11"/>
      <c r="H391" s="11"/>
      <c r="I391" s="11"/>
      <c r="J391" s="11"/>
      <c r="K391" s="11"/>
      <c r="L391" s="11"/>
      <c r="M391" s="11"/>
      <c r="N391" s="11"/>
      <c r="O391" s="11"/>
      <c r="P391" s="11"/>
      <c r="Q391" s="11"/>
      <c r="R391" s="11"/>
      <c r="S391" s="11"/>
      <c r="T391" s="11"/>
      <c r="U391" s="11"/>
      <c r="V391" s="11"/>
      <c r="W391" s="11"/>
      <c r="X391" s="11"/>
      <c r="Y391" s="11"/>
      <c r="Z391" s="11"/>
    </row>
    <row r="392" spans="1:34" ht="15.75" thickBot="1" x14ac:dyDescent="0.3">
      <c r="A392" s="42"/>
      <c r="B392" s="14"/>
      <c r="C392" s="14" t="s">
        <v>234</v>
      </c>
      <c r="D392" s="38" t="s">
        <v>310</v>
      </c>
      <c r="E392" s="38"/>
      <c r="F392" s="38"/>
      <c r="G392" s="38"/>
      <c r="H392" s="38"/>
      <c r="I392" s="38"/>
      <c r="J392" s="38"/>
      <c r="K392" s="38"/>
      <c r="L392" s="38"/>
      <c r="M392" s="38"/>
      <c r="N392" s="38"/>
      <c r="O392" s="38"/>
      <c r="P392" s="38"/>
      <c r="Q392" s="38"/>
      <c r="R392" s="38"/>
      <c r="S392" s="38"/>
      <c r="T392" s="38"/>
      <c r="U392" s="38"/>
      <c r="V392" s="38"/>
      <c r="W392" s="38"/>
      <c r="X392" s="38"/>
      <c r="Y392" s="38"/>
      <c r="Z392" s="14"/>
    </row>
    <row r="393" spans="1:34" x14ac:dyDescent="0.25">
      <c r="A393" s="42"/>
      <c r="B393" s="14"/>
      <c r="C393" s="14" t="s">
        <v>234</v>
      </c>
      <c r="D393" s="41"/>
      <c r="E393" s="41"/>
      <c r="F393" s="14"/>
      <c r="G393" s="14" t="s">
        <v>234</v>
      </c>
      <c r="H393" s="50" t="s">
        <v>518</v>
      </c>
      <c r="I393" s="50"/>
      <c r="J393" s="14"/>
      <c r="K393" s="14" t="s">
        <v>234</v>
      </c>
      <c r="L393" s="41"/>
      <c r="M393" s="41"/>
      <c r="N393" s="14"/>
      <c r="O393" s="14" t="s">
        <v>234</v>
      </c>
      <c r="P393" s="41"/>
      <c r="Q393" s="41"/>
      <c r="R393" s="14"/>
      <c r="S393" s="14" t="s">
        <v>234</v>
      </c>
      <c r="T393" s="41"/>
      <c r="U393" s="41"/>
      <c r="V393" s="14"/>
      <c r="W393" s="14" t="s">
        <v>234</v>
      </c>
      <c r="X393" s="41"/>
      <c r="Y393" s="41"/>
      <c r="Z393" s="14"/>
    </row>
    <row r="394" spans="1:34" ht="15.75" thickBot="1" x14ac:dyDescent="0.3">
      <c r="A394" s="42"/>
      <c r="B394" s="57" t="s">
        <v>260</v>
      </c>
      <c r="C394" s="14" t="s">
        <v>234</v>
      </c>
      <c r="D394" s="38" t="s">
        <v>519</v>
      </c>
      <c r="E394" s="38"/>
      <c r="F394" s="14"/>
      <c r="G394" s="14" t="s">
        <v>234</v>
      </c>
      <c r="H394" s="38" t="s">
        <v>520</v>
      </c>
      <c r="I394" s="38"/>
      <c r="J394" s="14"/>
      <c r="K394" s="14" t="s">
        <v>234</v>
      </c>
      <c r="L394" s="38" t="s">
        <v>521</v>
      </c>
      <c r="M394" s="38"/>
      <c r="N394" s="14"/>
      <c r="O394" s="14" t="s">
        <v>234</v>
      </c>
      <c r="P394" s="38" t="s">
        <v>522</v>
      </c>
      <c r="Q394" s="38"/>
      <c r="R394" s="14"/>
      <c r="S394" s="14" t="s">
        <v>234</v>
      </c>
      <c r="T394" s="38" t="s">
        <v>523</v>
      </c>
      <c r="U394" s="38"/>
      <c r="V394" s="14"/>
      <c r="W394" s="14" t="s">
        <v>234</v>
      </c>
      <c r="X394" s="38" t="s">
        <v>145</v>
      </c>
      <c r="Y394" s="38"/>
      <c r="Z394" s="14"/>
    </row>
    <row r="395" spans="1:34" x14ac:dyDescent="0.25">
      <c r="A395" s="42"/>
      <c r="B395" s="53" t="s">
        <v>346</v>
      </c>
      <c r="C395" s="20" t="s">
        <v>234</v>
      </c>
      <c r="D395" s="20"/>
      <c r="E395" s="20"/>
      <c r="F395" s="20"/>
      <c r="G395" s="20" t="s">
        <v>234</v>
      </c>
      <c r="H395" s="20"/>
      <c r="I395" s="20"/>
      <c r="J395" s="20"/>
      <c r="K395" s="20" t="s">
        <v>234</v>
      </c>
      <c r="L395" s="20"/>
      <c r="M395" s="20"/>
      <c r="N395" s="20"/>
      <c r="O395" s="20" t="s">
        <v>234</v>
      </c>
      <c r="P395" s="20"/>
      <c r="Q395" s="20"/>
      <c r="R395" s="20"/>
      <c r="S395" s="20" t="s">
        <v>234</v>
      </c>
      <c r="T395" s="20"/>
      <c r="U395" s="20"/>
      <c r="V395" s="20"/>
      <c r="W395" s="20" t="s">
        <v>234</v>
      </c>
      <c r="X395" s="20"/>
      <c r="Y395" s="20"/>
      <c r="Z395" s="20"/>
    </row>
    <row r="396" spans="1:34" x14ac:dyDescent="0.25">
      <c r="A396" s="42"/>
      <c r="B396" s="31" t="s">
        <v>349</v>
      </c>
      <c r="C396" s="11" t="s">
        <v>234</v>
      </c>
      <c r="D396" s="11"/>
      <c r="E396" s="11"/>
      <c r="F396" s="11"/>
      <c r="G396" s="11" t="s">
        <v>234</v>
      </c>
      <c r="H396" s="11"/>
      <c r="I396" s="11"/>
      <c r="J396" s="11"/>
      <c r="K396" s="11" t="s">
        <v>234</v>
      </c>
      <c r="L396" s="11"/>
      <c r="M396" s="11"/>
      <c r="N396" s="11"/>
      <c r="O396" s="11" t="s">
        <v>234</v>
      </c>
      <c r="P396" s="11"/>
      <c r="Q396" s="11"/>
      <c r="R396" s="11"/>
      <c r="S396" s="11" t="s">
        <v>234</v>
      </c>
      <c r="T396" s="11"/>
      <c r="U396" s="11"/>
      <c r="V396" s="11"/>
      <c r="W396" s="11" t="s">
        <v>234</v>
      </c>
      <c r="X396" s="11"/>
      <c r="Y396" s="11"/>
      <c r="Z396" s="11"/>
    </row>
    <row r="397" spans="1:34" ht="25.5" x14ac:dyDescent="0.25">
      <c r="A397" s="42"/>
      <c r="B397" s="49" t="s">
        <v>350</v>
      </c>
      <c r="C397" s="20" t="s">
        <v>234</v>
      </c>
      <c r="D397" s="20" t="s">
        <v>239</v>
      </c>
      <c r="E397" s="22">
        <v>6463</v>
      </c>
      <c r="F397" s="24" t="s">
        <v>234</v>
      </c>
      <c r="G397" s="20" t="s">
        <v>234</v>
      </c>
      <c r="H397" s="20" t="s">
        <v>239</v>
      </c>
      <c r="I397" s="22">
        <v>2120</v>
      </c>
      <c r="J397" s="24" t="s">
        <v>234</v>
      </c>
      <c r="K397" s="20" t="s">
        <v>234</v>
      </c>
      <c r="L397" s="20" t="s">
        <v>239</v>
      </c>
      <c r="M397" s="22">
        <v>17834</v>
      </c>
      <c r="N397" s="24" t="s">
        <v>234</v>
      </c>
      <c r="O397" s="20" t="s">
        <v>234</v>
      </c>
      <c r="P397" s="20" t="s">
        <v>239</v>
      </c>
      <c r="Q397" s="36">
        <v>178</v>
      </c>
      <c r="R397" s="24" t="s">
        <v>234</v>
      </c>
      <c r="S397" s="20" t="s">
        <v>234</v>
      </c>
      <c r="T397" s="24" t="s">
        <v>239</v>
      </c>
      <c r="U397" s="61" t="s">
        <v>262</v>
      </c>
      <c r="V397" s="24" t="s">
        <v>234</v>
      </c>
      <c r="W397" s="20" t="s">
        <v>234</v>
      </c>
      <c r="X397" s="20" t="s">
        <v>239</v>
      </c>
      <c r="Y397" s="22">
        <v>26595</v>
      </c>
      <c r="Z397" s="24" t="s">
        <v>234</v>
      </c>
    </row>
    <row r="398" spans="1:34" x14ac:dyDescent="0.25">
      <c r="A398" s="42"/>
      <c r="B398" s="25" t="s">
        <v>351</v>
      </c>
      <c r="C398" s="11" t="s">
        <v>234</v>
      </c>
      <c r="D398" s="11"/>
      <c r="E398" s="33">
        <v>6225</v>
      </c>
      <c r="F398" s="13" t="s">
        <v>234</v>
      </c>
      <c r="G398" s="11" t="s">
        <v>234</v>
      </c>
      <c r="H398" s="11"/>
      <c r="I398" s="27">
        <v>445</v>
      </c>
      <c r="J398" s="13" t="s">
        <v>234</v>
      </c>
      <c r="K398" s="11" t="s">
        <v>234</v>
      </c>
      <c r="L398" s="11"/>
      <c r="M398" s="27">
        <v>197</v>
      </c>
      <c r="N398" s="13" t="s">
        <v>234</v>
      </c>
      <c r="O398" s="11" t="s">
        <v>234</v>
      </c>
      <c r="P398" s="11"/>
      <c r="Q398" s="27">
        <v>81</v>
      </c>
      <c r="R398" s="13" t="s">
        <v>234</v>
      </c>
      <c r="S398" s="11" t="s">
        <v>234</v>
      </c>
      <c r="T398" s="11"/>
      <c r="U398" s="27" t="s">
        <v>262</v>
      </c>
      <c r="V398" s="13" t="s">
        <v>234</v>
      </c>
      <c r="W398" s="11" t="s">
        <v>234</v>
      </c>
      <c r="X398" s="11"/>
      <c r="Y398" s="33">
        <v>6948</v>
      </c>
      <c r="Z398" s="13" t="s">
        <v>234</v>
      </c>
    </row>
    <row r="399" spans="1:34" x14ac:dyDescent="0.25">
      <c r="A399" s="42"/>
      <c r="B399" s="49" t="s">
        <v>352</v>
      </c>
      <c r="C399" s="20" t="s">
        <v>234</v>
      </c>
      <c r="D399" s="20"/>
      <c r="E399" s="22">
        <v>1962</v>
      </c>
      <c r="F399" s="24" t="s">
        <v>234</v>
      </c>
      <c r="G399" s="20" t="s">
        <v>234</v>
      </c>
      <c r="H399" s="20"/>
      <c r="I399" s="36" t="s">
        <v>262</v>
      </c>
      <c r="J399" s="24" t="s">
        <v>234</v>
      </c>
      <c r="K399" s="20" t="s">
        <v>234</v>
      </c>
      <c r="L399" s="20"/>
      <c r="M399" s="36">
        <v>649</v>
      </c>
      <c r="N399" s="24" t="s">
        <v>234</v>
      </c>
      <c r="O399" s="20" t="s">
        <v>234</v>
      </c>
      <c r="P399" s="20"/>
      <c r="Q399" s="36" t="s">
        <v>262</v>
      </c>
      <c r="R399" s="24" t="s">
        <v>234</v>
      </c>
      <c r="S399" s="20" t="s">
        <v>234</v>
      </c>
      <c r="T399" s="20"/>
      <c r="U399" s="36" t="s">
        <v>262</v>
      </c>
      <c r="V399" s="24" t="s">
        <v>234</v>
      </c>
      <c r="W399" s="20" t="s">
        <v>234</v>
      </c>
      <c r="X399" s="20"/>
      <c r="Y399" s="22">
        <v>2611</v>
      </c>
      <c r="Z399" s="24" t="s">
        <v>234</v>
      </c>
    </row>
    <row r="400" spans="1:34" x14ac:dyDescent="0.25">
      <c r="A400" s="42"/>
      <c r="B400" s="25" t="s">
        <v>353</v>
      </c>
      <c r="C400" s="11" t="s">
        <v>234</v>
      </c>
      <c r="D400" s="11"/>
      <c r="E400" s="33">
        <v>6065</v>
      </c>
      <c r="F400" s="13" t="s">
        <v>234</v>
      </c>
      <c r="G400" s="11" t="s">
        <v>234</v>
      </c>
      <c r="H400" s="11"/>
      <c r="I400" s="33">
        <v>2223</v>
      </c>
      <c r="J400" s="13" t="s">
        <v>234</v>
      </c>
      <c r="K400" s="11" t="s">
        <v>234</v>
      </c>
      <c r="L400" s="11"/>
      <c r="M400" s="33">
        <v>3015</v>
      </c>
      <c r="N400" s="13" t="s">
        <v>234</v>
      </c>
      <c r="O400" s="11" t="s">
        <v>234</v>
      </c>
      <c r="P400" s="11"/>
      <c r="Q400" s="27">
        <v>125</v>
      </c>
      <c r="R400" s="13" t="s">
        <v>234</v>
      </c>
      <c r="S400" s="11" t="s">
        <v>234</v>
      </c>
      <c r="T400" s="11"/>
      <c r="U400" s="27" t="s">
        <v>262</v>
      </c>
      <c r="V400" s="13" t="s">
        <v>234</v>
      </c>
      <c r="W400" s="11" t="s">
        <v>234</v>
      </c>
      <c r="X400" s="11"/>
      <c r="Y400" s="33">
        <v>11428</v>
      </c>
      <c r="Z400" s="13" t="s">
        <v>234</v>
      </c>
    </row>
    <row r="401" spans="1:34" x14ac:dyDescent="0.25">
      <c r="A401" s="42"/>
      <c r="B401" s="49" t="s">
        <v>354</v>
      </c>
      <c r="C401" s="20" t="s">
        <v>234</v>
      </c>
      <c r="D401" s="20"/>
      <c r="E401" s="22">
        <v>23855</v>
      </c>
      <c r="F401" s="24" t="s">
        <v>234</v>
      </c>
      <c r="G401" s="20" t="s">
        <v>234</v>
      </c>
      <c r="H401" s="20"/>
      <c r="I401" s="22">
        <v>5477</v>
      </c>
      <c r="J401" s="24" t="s">
        <v>234</v>
      </c>
      <c r="K401" s="20" t="s">
        <v>234</v>
      </c>
      <c r="L401" s="20"/>
      <c r="M401" s="22">
        <v>19189</v>
      </c>
      <c r="N401" s="24" t="s">
        <v>234</v>
      </c>
      <c r="O401" s="20" t="s">
        <v>234</v>
      </c>
      <c r="P401" s="20"/>
      <c r="Q401" s="36">
        <v>44</v>
      </c>
      <c r="R401" s="24" t="s">
        <v>234</v>
      </c>
      <c r="S401" s="20" t="s">
        <v>234</v>
      </c>
      <c r="T401" s="20"/>
      <c r="U401" s="36" t="s">
        <v>262</v>
      </c>
      <c r="V401" s="24" t="s">
        <v>234</v>
      </c>
      <c r="W401" s="20" t="s">
        <v>234</v>
      </c>
      <c r="X401" s="20"/>
      <c r="Y401" s="22">
        <v>48565</v>
      </c>
      <c r="Z401" s="24" t="s">
        <v>234</v>
      </c>
    </row>
    <row r="402" spans="1:34" x14ac:dyDescent="0.25">
      <c r="A402" s="42"/>
      <c r="B402" s="25" t="s">
        <v>355</v>
      </c>
      <c r="C402" s="11" t="s">
        <v>234</v>
      </c>
      <c r="D402" s="11"/>
      <c r="E402" s="27">
        <v>143</v>
      </c>
      <c r="F402" s="13" t="s">
        <v>234</v>
      </c>
      <c r="G402" s="11" t="s">
        <v>234</v>
      </c>
      <c r="H402" s="11"/>
      <c r="I402" s="27" t="s">
        <v>262</v>
      </c>
      <c r="J402" s="13" t="s">
        <v>234</v>
      </c>
      <c r="K402" s="11" t="s">
        <v>234</v>
      </c>
      <c r="L402" s="11"/>
      <c r="M402" s="27">
        <v>1</v>
      </c>
      <c r="N402" s="13" t="s">
        <v>234</v>
      </c>
      <c r="O402" s="11" t="s">
        <v>234</v>
      </c>
      <c r="P402" s="11"/>
      <c r="Q402" s="27" t="s">
        <v>262</v>
      </c>
      <c r="R402" s="13" t="s">
        <v>234</v>
      </c>
      <c r="S402" s="11" t="s">
        <v>234</v>
      </c>
      <c r="T402" s="11"/>
      <c r="U402" s="27" t="s">
        <v>262</v>
      </c>
      <c r="V402" s="13" t="s">
        <v>234</v>
      </c>
      <c r="W402" s="11" t="s">
        <v>234</v>
      </c>
      <c r="X402" s="11"/>
      <c r="Y402" s="27">
        <v>144</v>
      </c>
      <c r="Z402" s="13" t="s">
        <v>234</v>
      </c>
    </row>
    <row r="403" spans="1:34" x14ac:dyDescent="0.25">
      <c r="A403" s="42"/>
      <c r="B403" s="49" t="s">
        <v>356</v>
      </c>
      <c r="C403" s="20" t="s">
        <v>234</v>
      </c>
      <c r="D403" s="20"/>
      <c r="E403" s="36">
        <v>935</v>
      </c>
      <c r="F403" s="24" t="s">
        <v>234</v>
      </c>
      <c r="G403" s="20" t="s">
        <v>234</v>
      </c>
      <c r="H403" s="20"/>
      <c r="I403" s="36" t="s">
        <v>262</v>
      </c>
      <c r="J403" s="24" t="s">
        <v>234</v>
      </c>
      <c r="K403" s="20" t="s">
        <v>234</v>
      </c>
      <c r="L403" s="20"/>
      <c r="M403" s="36">
        <v>156</v>
      </c>
      <c r="N403" s="24" t="s">
        <v>234</v>
      </c>
      <c r="O403" s="20" t="s">
        <v>234</v>
      </c>
      <c r="P403" s="20"/>
      <c r="Q403" s="36" t="s">
        <v>262</v>
      </c>
      <c r="R403" s="24" t="s">
        <v>234</v>
      </c>
      <c r="S403" s="20" t="s">
        <v>234</v>
      </c>
      <c r="T403" s="20"/>
      <c r="U403" s="36" t="s">
        <v>262</v>
      </c>
      <c r="V403" s="24" t="s">
        <v>234</v>
      </c>
      <c r="W403" s="20" t="s">
        <v>234</v>
      </c>
      <c r="X403" s="20"/>
      <c r="Y403" s="22">
        <v>1091</v>
      </c>
      <c r="Z403" s="24" t="s">
        <v>234</v>
      </c>
    </row>
    <row r="404" spans="1:34" x14ac:dyDescent="0.25">
      <c r="A404" s="42"/>
      <c r="B404" s="31" t="s">
        <v>358</v>
      </c>
      <c r="C404" s="11" t="s">
        <v>234</v>
      </c>
      <c r="D404" s="11"/>
      <c r="E404" s="11"/>
      <c r="F404" s="11"/>
      <c r="G404" s="11" t="s">
        <v>234</v>
      </c>
      <c r="H404" s="11"/>
      <c r="I404" s="11"/>
      <c r="J404" s="11"/>
      <c r="K404" s="11" t="s">
        <v>234</v>
      </c>
      <c r="L404" s="11"/>
      <c r="M404" s="11"/>
      <c r="N404" s="11"/>
      <c r="O404" s="11" t="s">
        <v>234</v>
      </c>
      <c r="P404" s="11"/>
      <c r="Q404" s="11"/>
      <c r="R404" s="11"/>
      <c r="S404" s="11" t="s">
        <v>234</v>
      </c>
      <c r="T404" s="11"/>
      <c r="U404" s="11"/>
      <c r="V404" s="11"/>
      <c r="W404" s="11" t="s">
        <v>234</v>
      </c>
      <c r="X404" s="11"/>
      <c r="Y404" s="11"/>
      <c r="Z404" s="11"/>
    </row>
    <row r="405" spans="1:34" x14ac:dyDescent="0.25">
      <c r="A405" s="42"/>
      <c r="B405" s="49" t="s">
        <v>359</v>
      </c>
      <c r="C405" s="20" t="s">
        <v>234</v>
      </c>
      <c r="D405" s="20"/>
      <c r="E405" s="22">
        <v>16323</v>
      </c>
      <c r="F405" s="24" t="s">
        <v>234</v>
      </c>
      <c r="G405" s="20" t="s">
        <v>234</v>
      </c>
      <c r="H405" s="20"/>
      <c r="I405" s="22">
        <v>11981</v>
      </c>
      <c r="J405" s="24" t="s">
        <v>234</v>
      </c>
      <c r="K405" s="20" t="s">
        <v>234</v>
      </c>
      <c r="L405" s="20"/>
      <c r="M405" s="22">
        <v>53116</v>
      </c>
      <c r="N405" s="24" t="s">
        <v>234</v>
      </c>
      <c r="O405" s="20" t="s">
        <v>234</v>
      </c>
      <c r="P405" s="20"/>
      <c r="Q405" s="36">
        <v>25</v>
      </c>
      <c r="R405" s="24" t="s">
        <v>234</v>
      </c>
      <c r="S405" s="20" t="s">
        <v>234</v>
      </c>
      <c r="T405" s="20"/>
      <c r="U405" s="36" t="s">
        <v>262</v>
      </c>
      <c r="V405" s="24" t="s">
        <v>234</v>
      </c>
      <c r="W405" s="20" t="s">
        <v>234</v>
      </c>
      <c r="X405" s="20"/>
      <c r="Y405" s="22">
        <v>81445</v>
      </c>
      <c r="Z405" s="24" t="s">
        <v>234</v>
      </c>
    </row>
    <row r="406" spans="1:34" x14ac:dyDescent="0.25">
      <c r="A406" s="42"/>
      <c r="B406" s="25" t="s">
        <v>360</v>
      </c>
      <c r="C406" s="11" t="s">
        <v>234</v>
      </c>
      <c r="D406" s="11"/>
      <c r="E406" s="33">
        <v>16011</v>
      </c>
      <c r="F406" s="13" t="s">
        <v>234</v>
      </c>
      <c r="G406" s="11" t="s">
        <v>234</v>
      </c>
      <c r="H406" s="11"/>
      <c r="I406" s="27">
        <v>927</v>
      </c>
      <c r="J406" s="13" t="s">
        <v>234</v>
      </c>
      <c r="K406" s="11" t="s">
        <v>234</v>
      </c>
      <c r="L406" s="11"/>
      <c r="M406" s="33">
        <v>5786</v>
      </c>
      <c r="N406" s="13" t="s">
        <v>234</v>
      </c>
      <c r="O406" s="11" t="s">
        <v>234</v>
      </c>
      <c r="P406" s="11"/>
      <c r="Q406" s="27">
        <v>237</v>
      </c>
      <c r="R406" s="13" t="s">
        <v>234</v>
      </c>
      <c r="S406" s="11" t="s">
        <v>234</v>
      </c>
      <c r="T406" s="11"/>
      <c r="U406" s="27" t="s">
        <v>262</v>
      </c>
      <c r="V406" s="13" t="s">
        <v>234</v>
      </c>
      <c r="W406" s="11" t="s">
        <v>234</v>
      </c>
      <c r="X406" s="11"/>
      <c r="Y406" s="33">
        <v>22961</v>
      </c>
      <c r="Z406" s="13" t="s">
        <v>234</v>
      </c>
    </row>
    <row r="407" spans="1:34" x14ac:dyDescent="0.25">
      <c r="A407" s="42"/>
      <c r="B407" s="49" t="s">
        <v>361</v>
      </c>
      <c r="C407" s="20" t="s">
        <v>234</v>
      </c>
      <c r="D407" s="20"/>
      <c r="E407" s="36">
        <v>484</v>
      </c>
      <c r="F407" s="24" t="s">
        <v>234</v>
      </c>
      <c r="G407" s="20" t="s">
        <v>234</v>
      </c>
      <c r="H407" s="20"/>
      <c r="I407" s="36" t="s">
        <v>262</v>
      </c>
      <c r="J407" s="24" t="s">
        <v>234</v>
      </c>
      <c r="K407" s="20" t="s">
        <v>234</v>
      </c>
      <c r="L407" s="20"/>
      <c r="M407" s="22">
        <v>1160</v>
      </c>
      <c r="N407" s="24" t="s">
        <v>234</v>
      </c>
      <c r="O407" s="20" t="s">
        <v>234</v>
      </c>
      <c r="P407" s="20"/>
      <c r="Q407" s="36" t="s">
        <v>262</v>
      </c>
      <c r="R407" s="24" t="s">
        <v>234</v>
      </c>
      <c r="S407" s="20" t="s">
        <v>234</v>
      </c>
      <c r="T407" s="20"/>
      <c r="U407" s="36" t="s">
        <v>262</v>
      </c>
      <c r="V407" s="24" t="s">
        <v>234</v>
      </c>
      <c r="W407" s="20" t="s">
        <v>234</v>
      </c>
      <c r="X407" s="20"/>
      <c r="Y407" s="22">
        <v>1644</v>
      </c>
      <c r="Z407" s="24" t="s">
        <v>234</v>
      </c>
    </row>
    <row r="408" spans="1:34" x14ac:dyDescent="0.25">
      <c r="A408" s="42"/>
      <c r="B408" s="31" t="s">
        <v>363</v>
      </c>
      <c r="C408" s="11" t="s">
        <v>234</v>
      </c>
      <c r="D408" s="11"/>
      <c r="E408" s="11"/>
      <c r="F408" s="11"/>
      <c r="G408" s="11" t="s">
        <v>234</v>
      </c>
      <c r="H408" s="11"/>
      <c r="I408" s="11"/>
      <c r="J408" s="11"/>
      <c r="K408" s="11" t="s">
        <v>234</v>
      </c>
      <c r="L408" s="11"/>
      <c r="M408" s="11"/>
      <c r="N408" s="11"/>
      <c r="O408" s="11" t="s">
        <v>234</v>
      </c>
      <c r="P408" s="11"/>
      <c r="Q408" s="11"/>
      <c r="R408" s="11"/>
      <c r="S408" s="11" t="s">
        <v>234</v>
      </c>
      <c r="T408" s="11"/>
      <c r="U408" s="11"/>
      <c r="V408" s="11"/>
      <c r="W408" s="11" t="s">
        <v>234</v>
      </c>
      <c r="X408" s="11"/>
      <c r="Y408" s="11"/>
      <c r="Z408" s="11"/>
    </row>
    <row r="409" spans="1:34" x14ac:dyDescent="0.25">
      <c r="A409" s="42"/>
      <c r="B409" s="49" t="s">
        <v>364</v>
      </c>
      <c r="C409" s="20" t="s">
        <v>234</v>
      </c>
      <c r="D409" s="20"/>
      <c r="E409" s="22">
        <v>2987</v>
      </c>
      <c r="F409" s="24" t="s">
        <v>234</v>
      </c>
      <c r="G409" s="20" t="s">
        <v>234</v>
      </c>
      <c r="H409" s="20"/>
      <c r="I409" s="36">
        <v>562</v>
      </c>
      <c r="J409" s="24" t="s">
        <v>234</v>
      </c>
      <c r="K409" s="20" t="s">
        <v>234</v>
      </c>
      <c r="L409" s="20"/>
      <c r="M409" s="36">
        <v>125</v>
      </c>
      <c r="N409" s="24" t="s">
        <v>234</v>
      </c>
      <c r="O409" s="20" t="s">
        <v>234</v>
      </c>
      <c r="P409" s="20"/>
      <c r="Q409" s="36" t="s">
        <v>262</v>
      </c>
      <c r="R409" s="24" t="s">
        <v>234</v>
      </c>
      <c r="S409" s="20" t="s">
        <v>234</v>
      </c>
      <c r="T409" s="20"/>
      <c r="U409" s="36" t="s">
        <v>262</v>
      </c>
      <c r="V409" s="24" t="s">
        <v>234</v>
      </c>
      <c r="W409" s="20" t="s">
        <v>234</v>
      </c>
      <c r="X409" s="20"/>
      <c r="Y409" s="22">
        <v>3674</v>
      </c>
      <c r="Z409" s="24" t="s">
        <v>234</v>
      </c>
    </row>
    <row r="410" spans="1:34" ht="15.75" thickBot="1" x14ac:dyDescent="0.3">
      <c r="A410" s="42"/>
      <c r="B410" s="25" t="s">
        <v>365</v>
      </c>
      <c r="C410" s="11" t="s">
        <v>234</v>
      </c>
      <c r="D410" s="11"/>
      <c r="E410" s="27" t="s">
        <v>262</v>
      </c>
      <c r="F410" s="13" t="s">
        <v>234</v>
      </c>
      <c r="G410" s="11" t="s">
        <v>234</v>
      </c>
      <c r="H410" s="11"/>
      <c r="I410" s="27" t="s">
        <v>262</v>
      </c>
      <c r="J410" s="13" t="s">
        <v>234</v>
      </c>
      <c r="K410" s="11" t="s">
        <v>234</v>
      </c>
      <c r="L410" s="11"/>
      <c r="M410" s="27" t="s">
        <v>262</v>
      </c>
      <c r="N410" s="13" t="s">
        <v>234</v>
      </c>
      <c r="O410" s="11" t="s">
        <v>234</v>
      </c>
      <c r="P410" s="11"/>
      <c r="Q410" s="27" t="s">
        <v>262</v>
      </c>
      <c r="R410" s="13" t="s">
        <v>234</v>
      </c>
      <c r="S410" s="11" t="s">
        <v>234</v>
      </c>
      <c r="T410" s="11"/>
      <c r="U410" s="27" t="s">
        <v>262</v>
      </c>
      <c r="V410" s="13" t="s">
        <v>234</v>
      </c>
      <c r="W410" s="11" t="s">
        <v>234</v>
      </c>
      <c r="X410" s="11"/>
      <c r="Y410" s="27" t="s">
        <v>262</v>
      </c>
      <c r="Z410" s="13" t="s">
        <v>234</v>
      </c>
    </row>
    <row r="411" spans="1:34" x14ac:dyDescent="0.25">
      <c r="A411" s="42"/>
      <c r="B411" s="28"/>
      <c r="C411" s="28" t="s">
        <v>234</v>
      </c>
      <c r="D411" s="29"/>
      <c r="E411" s="29"/>
      <c r="F411" s="28"/>
      <c r="G411" s="28" t="s">
        <v>234</v>
      </c>
      <c r="H411" s="29"/>
      <c r="I411" s="29"/>
      <c r="J411" s="28"/>
      <c r="K411" s="28" t="s">
        <v>234</v>
      </c>
      <c r="L411" s="29"/>
      <c r="M411" s="29"/>
      <c r="N411" s="28"/>
      <c r="O411" s="28" t="s">
        <v>234</v>
      </c>
      <c r="P411" s="29"/>
      <c r="Q411" s="29"/>
      <c r="R411" s="28"/>
      <c r="S411" s="28" t="s">
        <v>234</v>
      </c>
      <c r="T411" s="29"/>
      <c r="U411" s="29"/>
      <c r="V411" s="28"/>
      <c r="W411" s="28" t="s">
        <v>234</v>
      </c>
      <c r="X411" s="29"/>
      <c r="Y411" s="29"/>
      <c r="Z411" s="28"/>
    </row>
    <row r="412" spans="1:34" ht="15.75" thickBot="1" x14ac:dyDescent="0.3">
      <c r="A412" s="42"/>
      <c r="B412" s="18" t="s">
        <v>371</v>
      </c>
      <c r="C412" s="30" t="s">
        <v>234</v>
      </c>
      <c r="D412" s="20" t="s">
        <v>239</v>
      </c>
      <c r="E412" s="22">
        <v>81453</v>
      </c>
      <c r="F412" s="24" t="s">
        <v>234</v>
      </c>
      <c r="G412" s="30" t="s">
        <v>234</v>
      </c>
      <c r="H412" s="20" t="s">
        <v>239</v>
      </c>
      <c r="I412" s="22">
        <v>23735</v>
      </c>
      <c r="J412" s="24" t="s">
        <v>234</v>
      </c>
      <c r="K412" s="30" t="s">
        <v>234</v>
      </c>
      <c r="L412" s="20" t="s">
        <v>239</v>
      </c>
      <c r="M412" s="22">
        <v>101228</v>
      </c>
      <c r="N412" s="24" t="s">
        <v>234</v>
      </c>
      <c r="O412" s="30" t="s">
        <v>234</v>
      </c>
      <c r="P412" s="20" t="s">
        <v>239</v>
      </c>
      <c r="Q412" s="36">
        <v>690</v>
      </c>
      <c r="R412" s="24" t="s">
        <v>234</v>
      </c>
      <c r="S412" s="30" t="s">
        <v>234</v>
      </c>
      <c r="T412" s="20" t="s">
        <v>239</v>
      </c>
      <c r="U412" s="36" t="s">
        <v>262</v>
      </c>
      <c r="V412" s="24" t="s">
        <v>234</v>
      </c>
      <c r="W412" s="30" t="s">
        <v>234</v>
      </c>
      <c r="X412" s="20" t="s">
        <v>239</v>
      </c>
      <c r="Y412" s="22">
        <v>207106</v>
      </c>
      <c r="Z412" s="24" t="s">
        <v>234</v>
      </c>
    </row>
    <row r="413" spans="1:34" ht="15.75" thickTop="1" x14ac:dyDescent="0.25">
      <c r="A413" s="42"/>
      <c r="B413" s="28"/>
      <c r="C413" s="28" t="s">
        <v>234</v>
      </c>
      <c r="D413" s="34"/>
      <c r="E413" s="34"/>
      <c r="F413" s="28"/>
      <c r="G413" s="28" t="s">
        <v>234</v>
      </c>
      <c r="H413" s="34"/>
      <c r="I413" s="34"/>
      <c r="J413" s="28"/>
      <c r="K413" s="28" t="s">
        <v>234</v>
      </c>
      <c r="L413" s="34"/>
      <c r="M413" s="34"/>
      <c r="N413" s="28"/>
      <c r="O413" s="28" t="s">
        <v>234</v>
      </c>
      <c r="P413" s="34"/>
      <c r="Q413" s="34"/>
      <c r="R413" s="28"/>
      <c r="S413" s="28" t="s">
        <v>234</v>
      </c>
      <c r="T413" s="34"/>
      <c r="U413" s="34"/>
      <c r="V413" s="28"/>
      <c r="W413" s="28" t="s">
        <v>234</v>
      </c>
      <c r="X413" s="34"/>
      <c r="Y413" s="34"/>
      <c r="Z413" s="28"/>
    </row>
    <row r="414" spans="1:34" x14ac:dyDescent="0.25">
      <c r="A414" s="42"/>
      <c r="B414" s="47"/>
      <c r="C414" s="47"/>
      <c r="D414" s="47"/>
      <c r="E414" s="47"/>
      <c r="F414" s="47"/>
      <c r="G414" s="47"/>
      <c r="H414" s="47"/>
      <c r="I414" s="47"/>
      <c r="J414" s="47"/>
      <c r="K414" s="47"/>
      <c r="L414" s="47"/>
      <c r="M414" s="47"/>
      <c r="N414" s="47"/>
      <c r="O414" s="47"/>
      <c r="P414" s="47"/>
      <c r="Q414" s="47"/>
      <c r="R414" s="47"/>
      <c r="S414" s="47"/>
      <c r="T414" s="47"/>
      <c r="U414" s="47"/>
      <c r="V414" s="47"/>
      <c r="W414" s="47"/>
      <c r="X414" s="47"/>
      <c r="Y414" s="47"/>
      <c r="Z414" s="47"/>
      <c r="AA414" s="47"/>
      <c r="AB414" s="47"/>
      <c r="AC414" s="47"/>
      <c r="AD414" s="47"/>
      <c r="AE414" s="47"/>
      <c r="AF414" s="47"/>
      <c r="AG414" s="47"/>
      <c r="AH414" s="47"/>
    </row>
    <row r="415" spans="1:34" x14ac:dyDescent="0.25">
      <c r="A415" s="42"/>
      <c r="B415" s="45" t="s">
        <v>524</v>
      </c>
      <c r="C415" s="45"/>
      <c r="D415" s="45"/>
      <c r="E415" s="45"/>
      <c r="F415" s="45"/>
      <c r="G415" s="45"/>
      <c r="H415" s="45"/>
      <c r="I415" s="45"/>
      <c r="J415" s="45"/>
      <c r="K415" s="45"/>
      <c r="L415" s="45"/>
      <c r="M415" s="45"/>
      <c r="N415" s="45"/>
      <c r="O415" s="45"/>
      <c r="P415" s="45"/>
      <c r="Q415" s="45"/>
      <c r="R415" s="45"/>
      <c r="S415" s="45"/>
      <c r="T415" s="45"/>
      <c r="U415" s="45"/>
      <c r="V415" s="45"/>
      <c r="W415" s="45"/>
      <c r="X415" s="45"/>
      <c r="Y415" s="45"/>
      <c r="Z415" s="45"/>
      <c r="AA415" s="45"/>
      <c r="AB415" s="45"/>
      <c r="AC415" s="45"/>
      <c r="AD415" s="45"/>
      <c r="AE415" s="45"/>
      <c r="AF415" s="45"/>
      <c r="AG415" s="45"/>
      <c r="AH415" s="45"/>
    </row>
    <row r="416" spans="1:34" ht="15.75" x14ac:dyDescent="0.25">
      <c r="A416" s="42"/>
      <c r="B416" s="48"/>
      <c r="C416" s="48"/>
      <c r="D416" s="48"/>
      <c r="E416" s="48"/>
      <c r="F416" s="48"/>
      <c r="G416" s="48"/>
      <c r="H416" s="48"/>
      <c r="I416" s="48"/>
      <c r="J416" s="48"/>
      <c r="K416" s="48"/>
      <c r="L416" s="48"/>
      <c r="M416" s="48"/>
      <c r="N416" s="48"/>
      <c r="O416" s="48"/>
      <c r="P416" s="48"/>
      <c r="Q416" s="48"/>
      <c r="R416" s="48"/>
      <c r="S416" s="48"/>
      <c r="T416" s="48"/>
      <c r="U416" s="48"/>
      <c r="V416" s="48"/>
      <c r="W416" s="48"/>
      <c r="X416" s="48"/>
      <c r="Y416" s="48"/>
      <c r="Z416" s="48"/>
      <c r="AA416" s="48"/>
      <c r="AB416" s="48"/>
      <c r="AC416" s="48"/>
      <c r="AD416" s="48"/>
      <c r="AE416" s="48"/>
      <c r="AF416" s="48"/>
      <c r="AG416" s="48"/>
      <c r="AH416" s="48"/>
    </row>
    <row r="417" spans="1:26" x14ac:dyDescent="0.25">
      <c r="A417" s="42"/>
      <c r="B417" s="11"/>
      <c r="C417" s="11"/>
      <c r="D417" s="11"/>
      <c r="E417" s="11"/>
      <c r="F417" s="11"/>
      <c r="G417" s="11"/>
      <c r="H417" s="11"/>
      <c r="I417" s="11"/>
      <c r="J417" s="11"/>
      <c r="K417" s="11"/>
      <c r="L417" s="11"/>
      <c r="M417" s="11"/>
      <c r="N417" s="11"/>
      <c r="O417" s="11"/>
      <c r="P417" s="11"/>
      <c r="Q417" s="11"/>
      <c r="R417" s="11"/>
      <c r="S417" s="11"/>
      <c r="T417" s="11"/>
      <c r="U417" s="11"/>
      <c r="V417" s="11"/>
      <c r="W417" s="11"/>
      <c r="X417" s="11"/>
      <c r="Y417" s="11"/>
      <c r="Z417" s="11"/>
    </row>
    <row r="418" spans="1:26" ht="15.75" thickBot="1" x14ac:dyDescent="0.3">
      <c r="A418" s="42"/>
      <c r="B418" s="14"/>
      <c r="C418" s="14" t="s">
        <v>234</v>
      </c>
      <c r="D418" s="38" t="s">
        <v>250</v>
      </c>
      <c r="E418" s="38"/>
      <c r="F418" s="38"/>
      <c r="G418" s="38"/>
      <c r="H418" s="38"/>
      <c r="I418" s="38"/>
      <c r="J418" s="38"/>
      <c r="K418" s="38"/>
      <c r="L418" s="38"/>
      <c r="M418" s="38"/>
      <c r="N418" s="14"/>
      <c r="O418" s="14" t="s">
        <v>234</v>
      </c>
      <c r="P418" s="38" t="s">
        <v>310</v>
      </c>
      <c r="Q418" s="38"/>
      <c r="R418" s="38"/>
      <c r="S418" s="38"/>
      <c r="T418" s="38"/>
      <c r="U418" s="38"/>
      <c r="V418" s="38"/>
      <c r="W418" s="38"/>
      <c r="X418" s="38"/>
      <c r="Y418" s="38"/>
      <c r="Z418" s="14"/>
    </row>
    <row r="419" spans="1:26" ht="15.75" thickBot="1" x14ac:dyDescent="0.3">
      <c r="A419" s="42"/>
      <c r="B419" s="57" t="s">
        <v>260</v>
      </c>
      <c r="C419" s="14" t="s">
        <v>234</v>
      </c>
      <c r="D419" s="39" t="s">
        <v>525</v>
      </c>
      <c r="E419" s="39"/>
      <c r="F419" s="14"/>
      <c r="G419" s="14" t="s">
        <v>234</v>
      </c>
      <c r="H419" s="39" t="s">
        <v>526</v>
      </c>
      <c r="I419" s="39"/>
      <c r="J419" s="14"/>
      <c r="K419" s="14" t="s">
        <v>234</v>
      </c>
      <c r="L419" s="39" t="s">
        <v>145</v>
      </c>
      <c r="M419" s="39"/>
      <c r="N419" s="14"/>
      <c r="O419" s="14" t="s">
        <v>234</v>
      </c>
      <c r="P419" s="39" t="s">
        <v>525</v>
      </c>
      <c r="Q419" s="39"/>
      <c r="R419" s="14"/>
      <c r="S419" s="14" t="s">
        <v>234</v>
      </c>
      <c r="T419" s="39" t="s">
        <v>526</v>
      </c>
      <c r="U419" s="39"/>
      <c r="V419" s="14"/>
      <c r="W419" s="14" t="s">
        <v>234</v>
      </c>
      <c r="X419" s="39" t="s">
        <v>145</v>
      </c>
      <c r="Y419" s="39"/>
      <c r="Z419" s="14"/>
    </row>
    <row r="420" spans="1:26" x14ac:dyDescent="0.25">
      <c r="A420" s="42"/>
      <c r="B420" s="18" t="s">
        <v>349</v>
      </c>
      <c r="C420" s="20" t="s">
        <v>234</v>
      </c>
      <c r="D420" s="20"/>
      <c r="E420" s="20"/>
      <c r="F420" s="20"/>
      <c r="G420" s="20" t="s">
        <v>234</v>
      </c>
      <c r="H420" s="20"/>
      <c r="I420" s="20"/>
      <c r="J420" s="20"/>
      <c r="K420" s="20" t="s">
        <v>234</v>
      </c>
      <c r="L420" s="20"/>
      <c r="M420" s="20"/>
      <c r="N420" s="20"/>
      <c r="O420" s="20" t="s">
        <v>234</v>
      </c>
      <c r="P420" s="20"/>
      <c r="Q420" s="20"/>
      <c r="R420" s="20"/>
      <c r="S420" s="20" t="s">
        <v>234</v>
      </c>
      <c r="T420" s="20"/>
      <c r="U420" s="20"/>
      <c r="V420" s="20"/>
      <c r="W420" s="20" t="s">
        <v>234</v>
      </c>
      <c r="X420" s="20"/>
      <c r="Y420" s="20"/>
      <c r="Z420" s="20"/>
    </row>
    <row r="421" spans="1:26" ht="25.5" x14ac:dyDescent="0.25">
      <c r="A421" s="42"/>
      <c r="B421" s="25" t="s">
        <v>350</v>
      </c>
      <c r="C421" s="11" t="s">
        <v>234</v>
      </c>
      <c r="D421" s="11" t="s">
        <v>239</v>
      </c>
      <c r="E421" s="33">
        <v>5065</v>
      </c>
      <c r="F421" s="13" t="s">
        <v>234</v>
      </c>
      <c r="G421" s="11" t="s">
        <v>234</v>
      </c>
      <c r="H421" s="11" t="s">
        <v>239</v>
      </c>
      <c r="I421" s="27">
        <v>619</v>
      </c>
      <c r="J421" s="13" t="s">
        <v>234</v>
      </c>
      <c r="K421" s="11" t="s">
        <v>234</v>
      </c>
      <c r="L421" s="11" t="s">
        <v>239</v>
      </c>
      <c r="M421" s="33">
        <v>5684</v>
      </c>
      <c r="N421" s="13" t="s">
        <v>234</v>
      </c>
      <c r="O421" s="11" t="s">
        <v>234</v>
      </c>
      <c r="P421" s="11" t="s">
        <v>239</v>
      </c>
      <c r="Q421" s="27">
        <v>405</v>
      </c>
      <c r="R421" s="13" t="s">
        <v>234</v>
      </c>
      <c r="S421" s="11" t="s">
        <v>234</v>
      </c>
      <c r="T421" s="11" t="s">
        <v>239</v>
      </c>
      <c r="U421" s="33">
        <v>1990</v>
      </c>
      <c r="V421" s="13" t="s">
        <v>234</v>
      </c>
      <c r="W421" s="11" t="s">
        <v>234</v>
      </c>
      <c r="X421" s="11" t="s">
        <v>239</v>
      </c>
      <c r="Y421" s="33">
        <v>2395</v>
      </c>
      <c r="Z421" s="13" t="s">
        <v>234</v>
      </c>
    </row>
    <row r="422" spans="1:26" x14ac:dyDescent="0.25">
      <c r="A422" s="42"/>
      <c r="B422" s="49" t="s">
        <v>351</v>
      </c>
      <c r="C422" s="20" t="s">
        <v>234</v>
      </c>
      <c r="D422" s="20"/>
      <c r="E422" s="22">
        <v>5058</v>
      </c>
      <c r="F422" s="24" t="s">
        <v>234</v>
      </c>
      <c r="G422" s="20" t="s">
        <v>234</v>
      </c>
      <c r="H422" s="20"/>
      <c r="I422" s="36">
        <v>103</v>
      </c>
      <c r="J422" s="24" t="s">
        <v>234</v>
      </c>
      <c r="K422" s="20" t="s">
        <v>234</v>
      </c>
      <c r="L422" s="20"/>
      <c r="M422" s="22">
        <v>5161</v>
      </c>
      <c r="N422" s="24" t="s">
        <v>234</v>
      </c>
      <c r="O422" s="20" t="s">
        <v>234</v>
      </c>
      <c r="P422" s="20"/>
      <c r="Q422" s="22">
        <v>3912</v>
      </c>
      <c r="R422" s="24" t="s">
        <v>234</v>
      </c>
      <c r="S422" s="20" t="s">
        <v>234</v>
      </c>
      <c r="T422" s="20"/>
      <c r="U422" s="36">
        <v>35</v>
      </c>
      <c r="V422" s="24" t="s">
        <v>234</v>
      </c>
      <c r="W422" s="20" t="s">
        <v>234</v>
      </c>
      <c r="X422" s="20"/>
      <c r="Y422" s="22">
        <v>3947</v>
      </c>
      <c r="Z422" s="24" t="s">
        <v>234</v>
      </c>
    </row>
    <row r="423" spans="1:26" x14ac:dyDescent="0.25">
      <c r="A423" s="42"/>
      <c r="B423" s="25" t="s">
        <v>352</v>
      </c>
      <c r="C423" s="11" t="s">
        <v>234</v>
      </c>
      <c r="D423" s="11"/>
      <c r="E423" s="27" t="s">
        <v>262</v>
      </c>
      <c r="F423" s="13" t="s">
        <v>234</v>
      </c>
      <c r="G423" s="11" t="s">
        <v>234</v>
      </c>
      <c r="H423" s="11"/>
      <c r="I423" s="27" t="s">
        <v>262</v>
      </c>
      <c r="J423" s="13" t="s">
        <v>234</v>
      </c>
      <c r="K423" s="11" t="s">
        <v>234</v>
      </c>
      <c r="L423" s="11"/>
      <c r="M423" s="27" t="s">
        <v>262</v>
      </c>
      <c r="N423" s="13" t="s">
        <v>234</v>
      </c>
      <c r="O423" s="11" t="s">
        <v>234</v>
      </c>
      <c r="P423" s="11"/>
      <c r="Q423" s="27">
        <v>378</v>
      </c>
      <c r="R423" s="13" t="s">
        <v>234</v>
      </c>
      <c r="S423" s="11" t="s">
        <v>234</v>
      </c>
      <c r="T423" s="11"/>
      <c r="U423" s="27" t="s">
        <v>262</v>
      </c>
      <c r="V423" s="13" t="s">
        <v>234</v>
      </c>
      <c r="W423" s="11" t="s">
        <v>234</v>
      </c>
      <c r="X423" s="11"/>
      <c r="Y423" s="27">
        <v>378</v>
      </c>
      <c r="Z423" s="13" t="s">
        <v>234</v>
      </c>
    </row>
    <row r="424" spans="1:26" x14ac:dyDescent="0.25">
      <c r="A424" s="42"/>
      <c r="B424" s="49" t="s">
        <v>353</v>
      </c>
      <c r="C424" s="20" t="s">
        <v>234</v>
      </c>
      <c r="D424" s="20"/>
      <c r="E424" s="22">
        <v>2216</v>
      </c>
      <c r="F424" s="24" t="s">
        <v>234</v>
      </c>
      <c r="G424" s="20" t="s">
        <v>234</v>
      </c>
      <c r="H424" s="20"/>
      <c r="I424" s="36">
        <v>119</v>
      </c>
      <c r="J424" s="24" t="s">
        <v>234</v>
      </c>
      <c r="K424" s="20" t="s">
        <v>234</v>
      </c>
      <c r="L424" s="20"/>
      <c r="M424" s="22">
        <v>2335</v>
      </c>
      <c r="N424" s="24" t="s">
        <v>234</v>
      </c>
      <c r="O424" s="20" t="s">
        <v>234</v>
      </c>
      <c r="P424" s="20"/>
      <c r="Q424" s="22">
        <v>7071</v>
      </c>
      <c r="R424" s="24" t="s">
        <v>234</v>
      </c>
      <c r="S424" s="20" t="s">
        <v>234</v>
      </c>
      <c r="T424" s="20"/>
      <c r="U424" s="36">
        <v>21</v>
      </c>
      <c r="V424" s="24" t="s">
        <v>234</v>
      </c>
      <c r="W424" s="20" t="s">
        <v>234</v>
      </c>
      <c r="X424" s="20"/>
      <c r="Y424" s="22">
        <v>7092</v>
      </c>
      <c r="Z424" s="24" t="s">
        <v>234</v>
      </c>
    </row>
    <row r="425" spans="1:26" x14ac:dyDescent="0.25">
      <c r="A425" s="42"/>
      <c r="B425" s="25" t="s">
        <v>354</v>
      </c>
      <c r="C425" s="11" t="s">
        <v>234</v>
      </c>
      <c r="D425" s="11"/>
      <c r="E425" s="33">
        <v>5268</v>
      </c>
      <c r="F425" s="13" t="s">
        <v>234</v>
      </c>
      <c r="G425" s="11" t="s">
        <v>234</v>
      </c>
      <c r="H425" s="11"/>
      <c r="I425" s="27">
        <v>318</v>
      </c>
      <c r="J425" s="13" t="s">
        <v>234</v>
      </c>
      <c r="K425" s="11" t="s">
        <v>234</v>
      </c>
      <c r="L425" s="11"/>
      <c r="M425" s="33">
        <v>5586</v>
      </c>
      <c r="N425" s="13" t="s">
        <v>234</v>
      </c>
      <c r="O425" s="11" t="s">
        <v>234</v>
      </c>
      <c r="P425" s="11"/>
      <c r="Q425" s="33">
        <v>5938</v>
      </c>
      <c r="R425" s="13" t="s">
        <v>234</v>
      </c>
      <c r="S425" s="11" t="s">
        <v>234</v>
      </c>
      <c r="T425" s="11"/>
      <c r="U425" s="27">
        <v>951</v>
      </c>
      <c r="V425" s="13" t="s">
        <v>234</v>
      </c>
      <c r="W425" s="11" t="s">
        <v>234</v>
      </c>
      <c r="X425" s="11"/>
      <c r="Y425" s="33">
        <v>6889</v>
      </c>
      <c r="Z425" s="13" t="s">
        <v>234</v>
      </c>
    </row>
    <row r="426" spans="1:26" x14ac:dyDescent="0.25">
      <c r="A426" s="42"/>
      <c r="B426" s="49" t="s">
        <v>355</v>
      </c>
      <c r="C426" s="20" t="s">
        <v>234</v>
      </c>
      <c r="D426" s="20"/>
      <c r="E426" s="36" t="s">
        <v>262</v>
      </c>
      <c r="F426" s="24" t="s">
        <v>234</v>
      </c>
      <c r="G426" s="20" t="s">
        <v>234</v>
      </c>
      <c r="H426" s="20"/>
      <c r="I426" s="36" t="s">
        <v>262</v>
      </c>
      <c r="J426" s="24" t="s">
        <v>234</v>
      </c>
      <c r="K426" s="20" t="s">
        <v>234</v>
      </c>
      <c r="L426" s="20"/>
      <c r="M426" s="36" t="s">
        <v>262</v>
      </c>
      <c r="N426" s="24" t="s">
        <v>234</v>
      </c>
      <c r="O426" s="20" t="s">
        <v>234</v>
      </c>
      <c r="P426" s="20"/>
      <c r="Q426" s="36">
        <v>2</v>
      </c>
      <c r="R426" s="24" t="s">
        <v>234</v>
      </c>
      <c r="S426" s="20" t="s">
        <v>234</v>
      </c>
      <c r="T426" s="20"/>
      <c r="U426" s="36" t="s">
        <v>262</v>
      </c>
      <c r="V426" s="24" t="s">
        <v>234</v>
      </c>
      <c r="W426" s="20" t="s">
        <v>234</v>
      </c>
      <c r="X426" s="20"/>
      <c r="Y426" s="36">
        <v>2</v>
      </c>
      <c r="Z426" s="24" t="s">
        <v>234</v>
      </c>
    </row>
    <row r="427" spans="1:26" x14ac:dyDescent="0.25">
      <c r="A427" s="42"/>
      <c r="B427" s="25" t="s">
        <v>356</v>
      </c>
      <c r="C427" s="11" t="s">
        <v>234</v>
      </c>
      <c r="D427" s="11"/>
      <c r="E427" s="27">
        <v>437</v>
      </c>
      <c r="F427" s="13" t="s">
        <v>234</v>
      </c>
      <c r="G427" s="11" t="s">
        <v>234</v>
      </c>
      <c r="H427" s="11"/>
      <c r="I427" s="27">
        <v>304</v>
      </c>
      <c r="J427" s="13" t="s">
        <v>234</v>
      </c>
      <c r="K427" s="11" t="s">
        <v>234</v>
      </c>
      <c r="L427" s="11"/>
      <c r="M427" s="27">
        <v>741</v>
      </c>
      <c r="N427" s="13" t="s">
        <v>234</v>
      </c>
      <c r="O427" s="11" t="s">
        <v>234</v>
      </c>
      <c r="P427" s="11"/>
      <c r="Q427" s="27" t="s">
        <v>262</v>
      </c>
      <c r="R427" s="13" t="s">
        <v>234</v>
      </c>
      <c r="S427" s="11" t="s">
        <v>234</v>
      </c>
      <c r="T427" s="11"/>
      <c r="U427" s="27" t="s">
        <v>262</v>
      </c>
      <c r="V427" s="13" t="s">
        <v>234</v>
      </c>
      <c r="W427" s="11" t="s">
        <v>234</v>
      </c>
      <c r="X427" s="11"/>
      <c r="Y427" s="27" t="s">
        <v>262</v>
      </c>
      <c r="Z427" s="13" t="s">
        <v>234</v>
      </c>
    </row>
    <row r="428" spans="1:26" x14ac:dyDescent="0.25">
      <c r="A428" s="42"/>
      <c r="B428" s="18" t="s">
        <v>358</v>
      </c>
      <c r="C428" s="20" t="s">
        <v>234</v>
      </c>
      <c r="D428" s="20"/>
      <c r="E428" s="20"/>
      <c r="F428" s="20"/>
      <c r="G428" s="20" t="s">
        <v>234</v>
      </c>
      <c r="H428" s="20"/>
      <c r="I428" s="20"/>
      <c r="J428" s="20"/>
      <c r="K428" s="20" t="s">
        <v>234</v>
      </c>
      <c r="L428" s="20"/>
      <c r="M428" s="20"/>
      <c r="N428" s="20"/>
      <c r="O428" s="20" t="s">
        <v>234</v>
      </c>
      <c r="P428" s="20"/>
      <c r="Q428" s="20"/>
      <c r="R428" s="20"/>
      <c r="S428" s="20" t="s">
        <v>234</v>
      </c>
      <c r="T428" s="20"/>
      <c r="U428" s="20"/>
      <c r="V428" s="20"/>
      <c r="W428" s="20" t="s">
        <v>234</v>
      </c>
      <c r="X428" s="20"/>
      <c r="Y428" s="20"/>
      <c r="Z428" s="20"/>
    </row>
    <row r="429" spans="1:26" x14ac:dyDescent="0.25">
      <c r="A429" s="42"/>
      <c r="B429" s="25" t="s">
        <v>359</v>
      </c>
      <c r="C429" s="11" t="s">
        <v>234</v>
      </c>
      <c r="D429" s="11"/>
      <c r="E429" s="33">
        <v>1417</v>
      </c>
      <c r="F429" s="13" t="s">
        <v>234</v>
      </c>
      <c r="G429" s="11" t="s">
        <v>234</v>
      </c>
      <c r="H429" s="11"/>
      <c r="I429" s="27">
        <v>276</v>
      </c>
      <c r="J429" s="13" t="s">
        <v>234</v>
      </c>
      <c r="K429" s="11" t="s">
        <v>234</v>
      </c>
      <c r="L429" s="11"/>
      <c r="M429" s="33">
        <v>1693</v>
      </c>
      <c r="N429" s="13" t="s">
        <v>234</v>
      </c>
      <c r="O429" s="11" t="s">
        <v>234</v>
      </c>
      <c r="P429" s="11"/>
      <c r="Q429" s="27">
        <v>872</v>
      </c>
      <c r="R429" s="13" t="s">
        <v>234</v>
      </c>
      <c r="S429" s="11" t="s">
        <v>234</v>
      </c>
      <c r="T429" s="11"/>
      <c r="U429" s="27">
        <v>436</v>
      </c>
      <c r="V429" s="13" t="s">
        <v>234</v>
      </c>
      <c r="W429" s="11" t="s">
        <v>234</v>
      </c>
      <c r="X429" s="11"/>
      <c r="Y429" s="33">
        <v>1308</v>
      </c>
      <c r="Z429" s="13" t="s">
        <v>234</v>
      </c>
    </row>
    <row r="430" spans="1:26" x14ac:dyDescent="0.25">
      <c r="A430" s="42"/>
      <c r="B430" s="49" t="s">
        <v>360</v>
      </c>
      <c r="C430" s="20" t="s">
        <v>234</v>
      </c>
      <c r="D430" s="20"/>
      <c r="E430" s="22">
        <v>6706</v>
      </c>
      <c r="F430" s="24" t="s">
        <v>234</v>
      </c>
      <c r="G430" s="20" t="s">
        <v>234</v>
      </c>
      <c r="H430" s="20"/>
      <c r="I430" s="22">
        <v>1599</v>
      </c>
      <c r="J430" s="24" t="s">
        <v>234</v>
      </c>
      <c r="K430" s="20" t="s">
        <v>234</v>
      </c>
      <c r="L430" s="20"/>
      <c r="M430" s="22">
        <v>8305</v>
      </c>
      <c r="N430" s="24" t="s">
        <v>234</v>
      </c>
      <c r="O430" s="20" t="s">
        <v>234</v>
      </c>
      <c r="P430" s="20"/>
      <c r="Q430" s="22">
        <v>5219</v>
      </c>
      <c r="R430" s="24" t="s">
        <v>234</v>
      </c>
      <c r="S430" s="20" t="s">
        <v>234</v>
      </c>
      <c r="T430" s="20"/>
      <c r="U430" s="36">
        <v>831</v>
      </c>
      <c r="V430" s="24" t="s">
        <v>234</v>
      </c>
      <c r="W430" s="20" t="s">
        <v>234</v>
      </c>
      <c r="X430" s="20"/>
      <c r="Y430" s="22">
        <v>6050</v>
      </c>
      <c r="Z430" s="24" t="s">
        <v>234</v>
      </c>
    </row>
    <row r="431" spans="1:26" x14ac:dyDescent="0.25">
      <c r="A431" s="42"/>
      <c r="B431" s="25" t="s">
        <v>361</v>
      </c>
      <c r="C431" s="11" t="s">
        <v>234</v>
      </c>
      <c r="D431" s="11"/>
      <c r="E431" s="27" t="s">
        <v>262</v>
      </c>
      <c r="F431" s="13" t="s">
        <v>234</v>
      </c>
      <c r="G431" s="11" t="s">
        <v>234</v>
      </c>
      <c r="H431" s="11"/>
      <c r="I431" s="27">
        <v>241</v>
      </c>
      <c r="J431" s="13" t="s">
        <v>234</v>
      </c>
      <c r="K431" s="11" t="s">
        <v>234</v>
      </c>
      <c r="L431" s="11"/>
      <c r="M431" s="27">
        <v>241</v>
      </c>
      <c r="N431" s="13" t="s">
        <v>234</v>
      </c>
      <c r="O431" s="11" t="s">
        <v>234</v>
      </c>
      <c r="P431" s="11"/>
      <c r="Q431" s="27" t="s">
        <v>262</v>
      </c>
      <c r="R431" s="13" t="s">
        <v>234</v>
      </c>
      <c r="S431" s="11" t="s">
        <v>234</v>
      </c>
      <c r="T431" s="11"/>
      <c r="U431" s="27">
        <v>59</v>
      </c>
      <c r="V431" s="13" t="s">
        <v>234</v>
      </c>
      <c r="W431" s="11" t="s">
        <v>234</v>
      </c>
      <c r="X431" s="11"/>
      <c r="Y431" s="27">
        <v>59</v>
      </c>
      <c r="Z431" s="13" t="s">
        <v>234</v>
      </c>
    </row>
    <row r="432" spans="1:26" x14ac:dyDescent="0.25">
      <c r="A432" s="42"/>
      <c r="B432" s="18" t="s">
        <v>363</v>
      </c>
      <c r="C432" s="20" t="s">
        <v>234</v>
      </c>
      <c r="D432" s="20"/>
      <c r="E432" s="20"/>
      <c r="F432" s="20"/>
      <c r="G432" s="20" t="s">
        <v>234</v>
      </c>
      <c r="H432" s="20"/>
      <c r="I432" s="20"/>
      <c r="J432" s="20"/>
      <c r="K432" s="20" t="s">
        <v>234</v>
      </c>
      <c r="L432" s="20"/>
      <c r="M432" s="20"/>
      <c r="N432" s="20"/>
      <c r="O432" s="20" t="s">
        <v>234</v>
      </c>
      <c r="P432" s="20"/>
      <c r="Q432" s="20"/>
      <c r="R432" s="20"/>
      <c r="S432" s="20" t="s">
        <v>234</v>
      </c>
      <c r="T432" s="20"/>
      <c r="U432" s="20"/>
      <c r="V432" s="20"/>
      <c r="W432" s="20" t="s">
        <v>234</v>
      </c>
      <c r="X432" s="20"/>
      <c r="Y432" s="20"/>
      <c r="Z432" s="20"/>
    </row>
    <row r="433" spans="1:34" x14ac:dyDescent="0.25">
      <c r="A433" s="42"/>
      <c r="B433" s="25" t="s">
        <v>364</v>
      </c>
      <c r="C433" s="11" t="s">
        <v>234</v>
      </c>
      <c r="D433" s="11"/>
      <c r="E433" s="27">
        <v>222</v>
      </c>
      <c r="F433" s="13" t="s">
        <v>234</v>
      </c>
      <c r="G433" s="11" t="s">
        <v>234</v>
      </c>
      <c r="H433" s="11"/>
      <c r="I433" s="27" t="s">
        <v>262</v>
      </c>
      <c r="J433" s="13" t="s">
        <v>234</v>
      </c>
      <c r="K433" s="11" t="s">
        <v>234</v>
      </c>
      <c r="L433" s="11"/>
      <c r="M433" s="27">
        <v>222</v>
      </c>
      <c r="N433" s="13" t="s">
        <v>234</v>
      </c>
      <c r="O433" s="11" t="s">
        <v>234</v>
      </c>
      <c r="P433" s="11"/>
      <c r="Q433" s="27">
        <v>126</v>
      </c>
      <c r="R433" s="13" t="s">
        <v>234</v>
      </c>
      <c r="S433" s="11" t="s">
        <v>234</v>
      </c>
      <c r="T433" s="11"/>
      <c r="U433" s="27" t="s">
        <v>262</v>
      </c>
      <c r="V433" s="13" t="s">
        <v>234</v>
      </c>
      <c r="W433" s="11" t="s">
        <v>234</v>
      </c>
      <c r="X433" s="11"/>
      <c r="Y433" s="27">
        <v>126</v>
      </c>
      <c r="Z433" s="13" t="s">
        <v>234</v>
      </c>
    </row>
    <row r="434" spans="1:34" ht="15.75" thickBot="1" x14ac:dyDescent="0.3">
      <c r="A434" s="42"/>
      <c r="B434" s="49" t="s">
        <v>365</v>
      </c>
      <c r="C434" s="20" t="s">
        <v>234</v>
      </c>
      <c r="D434" s="20"/>
      <c r="E434" s="36" t="s">
        <v>262</v>
      </c>
      <c r="F434" s="24" t="s">
        <v>234</v>
      </c>
      <c r="G434" s="20" t="s">
        <v>234</v>
      </c>
      <c r="H434" s="20"/>
      <c r="I434" s="36" t="s">
        <v>262</v>
      </c>
      <c r="J434" s="24" t="s">
        <v>234</v>
      </c>
      <c r="K434" s="20" t="s">
        <v>234</v>
      </c>
      <c r="L434" s="20"/>
      <c r="M434" s="36" t="s">
        <v>262</v>
      </c>
      <c r="N434" s="24" t="s">
        <v>234</v>
      </c>
      <c r="O434" s="20" t="s">
        <v>234</v>
      </c>
      <c r="P434" s="20"/>
      <c r="Q434" s="36" t="s">
        <v>262</v>
      </c>
      <c r="R434" s="24" t="s">
        <v>234</v>
      </c>
      <c r="S434" s="20" t="s">
        <v>234</v>
      </c>
      <c r="T434" s="20"/>
      <c r="U434" s="36" t="s">
        <v>262</v>
      </c>
      <c r="V434" s="24" t="s">
        <v>234</v>
      </c>
      <c r="W434" s="20" t="s">
        <v>234</v>
      </c>
      <c r="X434" s="20"/>
      <c r="Y434" s="36" t="s">
        <v>262</v>
      </c>
      <c r="Z434" s="24" t="s">
        <v>234</v>
      </c>
    </row>
    <row r="435" spans="1:34" x14ac:dyDescent="0.25">
      <c r="A435" s="42"/>
      <c r="B435" s="28"/>
      <c r="C435" s="28" t="s">
        <v>234</v>
      </c>
      <c r="D435" s="29"/>
      <c r="E435" s="29"/>
      <c r="F435" s="28"/>
      <c r="G435" s="28" t="s">
        <v>234</v>
      </c>
      <c r="H435" s="29"/>
      <c r="I435" s="29"/>
      <c r="J435" s="28"/>
      <c r="K435" s="28" t="s">
        <v>234</v>
      </c>
      <c r="L435" s="29"/>
      <c r="M435" s="29"/>
      <c r="N435" s="28"/>
      <c r="O435" s="28" t="s">
        <v>234</v>
      </c>
      <c r="P435" s="29"/>
      <c r="Q435" s="29"/>
      <c r="R435" s="28"/>
      <c r="S435" s="28" t="s">
        <v>234</v>
      </c>
      <c r="T435" s="29"/>
      <c r="U435" s="29"/>
      <c r="V435" s="28"/>
      <c r="W435" s="28" t="s">
        <v>234</v>
      </c>
      <c r="X435" s="29"/>
      <c r="Y435" s="29"/>
      <c r="Z435" s="28"/>
    </row>
    <row r="436" spans="1:34" x14ac:dyDescent="0.25">
      <c r="A436" s="42"/>
      <c r="B436" s="58" t="s">
        <v>145</v>
      </c>
      <c r="C436" s="14" t="s">
        <v>234</v>
      </c>
      <c r="D436" s="11"/>
      <c r="E436" s="33">
        <v>26389</v>
      </c>
      <c r="F436" s="13" t="s">
        <v>234</v>
      </c>
      <c r="G436" s="14" t="s">
        <v>234</v>
      </c>
      <c r="H436" s="11"/>
      <c r="I436" s="33">
        <v>3579</v>
      </c>
      <c r="J436" s="13" t="s">
        <v>234</v>
      </c>
      <c r="K436" s="14" t="s">
        <v>234</v>
      </c>
      <c r="L436" s="11"/>
      <c r="M436" s="33">
        <v>29968</v>
      </c>
      <c r="N436" s="13" t="s">
        <v>234</v>
      </c>
      <c r="O436" s="14" t="s">
        <v>234</v>
      </c>
      <c r="P436" s="11"/>
      <c r="Q436" s="33">
        <v>23923</v>
      </c>
      <c r="R436" s="13" t="s">
        <v>234</v>
      </c>
      <c r="S436" s="14" t="s">
        <v>234</v>
      </c>
      <c r="T436" s="11"/>
      <c r="U436" s="33">
        <v>4323</v>
      </c>
      <c r="V436" s="13" t="s">
        <v>234</v>
      </c>
      <c r="W436" s="14" t="s">
        <v>234</v>
      </c>
      <c r="X436" s="11"/>
      <c r="Y436" s="33">
        <v>28246</v>
      </c>
      <c r="Z436" s="13" t="s">
        <v>234</v>
      </c>
    </row>
    <row r="437" spans="1:34" ht="15.75" thickBot="1" x14ac:dyDescent="0.3">
      <c r="A437" s="42"/>
      <c r="B437" s="49" t="s">
        <v>527</v>
      </c>
      <c r="C437" s="30" t="s">
        <v>234</v>
      </c>
      <c r="D437" s="20"/>
      <c r="E437" s="36">
        <v>8</v>
      </c>
      <c r="F437" s="24" t="s">
        <v>234</v>
      </c>
      <c r="G437" s="30" t="s">
        <v>234</v>
      </c>
      <c r="H437" s="20"/>
      <c r="I437" s="36" t="s">
        <v>262</v>
      </c>
      <c r="J437" s="24" t="s">
        <v>234</v>
      </c>
      <c r="K437" s="30" t="s">
        <v>234</v>
      </c>
      <c r="L437" s="20"/>
      <c r="M437" s="36">
        <v>8</v>
      </c>
      <c r="N437" s="24" t="s">
        <v>234</v>
      </c>
      <c r="O437" s="30" t="s">
        <v>234</v>
      </c>
      <c r="P437" s="20"/>
      <c r="Q437" s="36">
        <v>8</v>
      </c>
      <c r="R437" s="24" t="s">
        <v>234</v>
      </c>
      <c r="S437" s="30" t="s">
        <v>234</v>
      </c>
      <c r="T437" s="20"/>
      <c r="U437" s="36" t="s">
        <v>262</v>
      </c>
      <c r="V437" s="24" t="s">
        <v>234</v>
      </c>
      <c r="W437" s="30" t="s">
        <v>234</v>
      </c>
      <c r="X437" s="20"/>
      <c r="Y437" s="36">
        <v>8</v>
      </c>
      <c r="Z437" s="24" t="s">
        <v>234</v>
      </c>
    </row>
    <row r="438" spans="1:34" x14ac:dyDescent="0.25">
      <c r="A438" s="42"/>
      <c r="B438" s="28"/>
      <c r="C438" s="28" t="s">
        <v>234</v>
      </c>
      <c r="D438" s="29"/>
      <c r="E438" s="29"/>
      <c r="F438" s="28"/>
      <c r="G438" s="28" t="s">
        <v>234</v>
      </c>
      <c r="H438" s="29"/>
      <c r="I438" s="29"/>
      <c r="J438" s="28"/>
      <c r="K438" s="28" t="s">
        <v>234</v>
      </c>
      <c r="L438" s="29"/>
      <c r="M438" s="29"/>
      <c r="N438" s="28"/>
      <c r="O438" s="28" t="s">
        <v>234</v>
      </c>
      <c r="P438" s="29"/>
      <c r="Q438" s="29"/>
      <c r="R438" s="28"/>
      <c r="S438" s="28" t="s">
        <v>234</v>
      </c>
      <c r="T438" s="29"/>
      <c r="U438" s="29"/>
      <c r="V438" s="28"/>
      <c r="W438" s="28" t="s">
        <v>234</v>
      </c>
      <c r="X438" s="29"/>
      <c r="Y438" s="29"/>
      <c r="Z438" s="28"/>
    </row>
    <row r="439" spans="1:34" ht="15.75" thickBot="1" x14ac:dyDescent="0.3">
      <c r="A439" s="42"/>
      <c r="B439" s="31" t="s">
        <v>528</v>
      </c>
      <c r="C439" s="14" t="s">
        <v>234</v>
      </c>
      <c r="D439" s="11" t="s">
        <v>239</v>
      </c>
      <c r="E439" s="33">
        <v>26397</v>
      </c>
      <c r="F439" s="13" t="s">
        <v>234</v>
      </c>
      <c r="G439" s="14" t="s">
        <v>234</v>
      </c>
      <c r="H439" s="11" t="s">
        <v>239</v>
      </c>
      <c r="I439" s="33">
        <v>3579</v>
      </c>
      <c r="J439" s="13" t="s">
        <v>234</v>
      </c>
      <c r="K439" s="14" t="s">
        <v>234</v>
      </c>
      <c r="L439" s="11" t="s">
        <v>239</v>
      </c>
      <c r="M439" s="33">
        <v>29976</v>
      </c>
      <c r="N439" s="13" t="s">
        <v>234</v>
      </c>
      <c r="O439" s="14" t="s">
        <v>234</v>
      </c>
      <c r="P439" s="11" t="s">
        <v>239</v>
      </c>
      <c r="Q439" s="33">
        <v>23931</v>
      </c>
      <c r="R439" s="13" t="s">
        <v>234</v>
      </c>
      <c r="S439" s="14" t="s">
        <v>234</v>
      </c>
      <c r="T439" s="11" t="s">
        <v>239</v>
      </c>
      <c r="U439" s="33">
        <v>4323</v>
      </c>
      <c r="V439" s="13" t="s">
        <v>234</v>
      </c>
      <c r="W439" s="14" t="s">
        <v>234</v>
      </c>
      <c r="X439" s="11" t="s">
        <v>239</v>
      </c>
      <c r="Y439" s="33">
        <v>28254</v>
      </c>
      <c r="Z439" s="13" t="s">
        <v>234</v>
      </c>
    </row>
    <row r="440" spans="1:34" ht="15.75" thickTop="1" x14ac:dyDescent="0.25">
      <c r="A440" s="42"/>
      <c r="B440" s="28"/>
      <c r="C440" s="28" t="s">
        <v>234</v>
      </c>
      <c r="D440" s="34"/>
      <c r="E440" s="34"/>
      <c r="F440" s="28"/>
      <c r="G440" s="28" t="s">
        <v>234</v>
      </c>
      <c r="H440" s="34"/>
      <c r="I440" s="34"/>
      <c r="J440" s="28"/>
      <c r="K440" s="28" t="s">
        <v>234</v>
      </c>
      <c r="L440" s="34"/>
      <c r="M440" s="34"/>
      <c r="N440" s="28"/>
      <c r="O440" s="28" t="s">
        <v>234</v>
      </c>
      <c r="P440" s="34"/>
      <c r="Q440" s="34"/>
      <c r="R440" s="28"/>
      <c r="S440" s="28" t="s">
        <v>234</v>
      </c>
      <c r="T440" s="34"/>
      <c r="U440" s="34"/>
      <c r="V440" s="28"/>
      <c r="W440" s="28" t="s">
        <v>234</v>
      </c>
      <c r="X440" s="34"/>
      <c r="Y440" s="34"/>
      <c r="Z440" s="28"/>
    </row>
    <row r="441" spans="1:34" x14ac:dyDescent="0.25">
      <c r="A441" s="42"/>
      <c r="B441" s="47"/>
      <c r="C441" s="47"/>
      <c r="D441" s="47"/>
      <c r="E441" s="47"/>
      <c r="F441" s="47"/>
      <c r="G441" s="47"/>
      <c r="H441" s="47"/>
      <c r="I441" s="47"/>
      <c r="J441" s="47"/>
      <c r="K441" s="47"/>
      <c r="L441" s="47"/>
      <c r="M441" s="47"/>
      <c r="N441" s="47"/>
      <c r="O441" s="47"/>
      <c r="P441" s="47"/>
      <c r="Q441" s="47"/>
      <c r="R441" s="47"/>
      <c r="S441" s="47"/>
      <c r="T441" s="47"/>
      <c r="U441" s="47"/>
      <c r="V441" s="47"/>
      <c r="W441" s="47"/>
      <c r="X441" s="47"/>
      <c r="Y441" s="47"/>
      <c r="Z441" s="47"/>
      <c r="AA441" s="47"/>
      <c r="AB441" s="47"/>
      <c r="AC441" s="47"/>
      <c r="AD441" s="47"/>
      <c r="AE441" s="47"/>
      <c r="AF441" s="47"/>
      <c r="AG441" s="47"/>
      <c r="AH441" s="47"/>
    </row>
    <row r="442" spans="1:34" x14ac:dyDescent="0.25">
      <c r="A442" s="42"/>
      <c r="B442" s="45" t="s">
        <v>529</v>
      </c>
      <c r="C442" s="45"/>
      <c r="D442" s="45"/>
      <c r="E442" s="45"/>
      <c r="F442" s="45"/>
      <c r="G442" s="45"/>
      <c r="H442" s="45"/>
      <c r="I442" s="45"/>
      <c r="J442" s="45"/>
      <c r="K442" s="45"/>
      <c r="L442" s="45"/>
      <c r="M442" s="45"/>
      <c r="N442" s="45"/>
      <c r="O442" s="45"/>
      <c r="P442" s="45"/>
      <c r="Q442" s="45"/>
      <c r="R442" s="45"/>
      <c r="S442" s="45"/>
      <c r="T442" s="45"/>
      <c r="U442" s="45"/>
      <c r="V442" s="45"/>
      <c r="W442" s="45"/>
      <c r="X442" s="45"/>
      <c r="Y442" s="45"/>
      <c r="Z442" s="45"/>
      <c r="AA442" s="45"/>
      <c r="AB442" s="45"/>
      <c r="AC442" s="45"/>
      <c r="AD442" s="45"/>
      <c r="AE442" s="45"/>
      <c r="AF442" s="45"/>
      <c r="AG442" s="45"/>
      <c r="AH442" s="45"/>
    </row>
    <row r="443" spans="1:34" ht="15.75" x14ac:dyDescent="0.25">
      <c r="A443" s="42"/>
      <c r="B443" s="48"/>
      <c r="C443" s="48"/>
      <c r="D443" s="48"/>
      <c r="E443" s="48"/>
      <c r="F443" s="48"/>
      <c r="G443" s="48"/>
      <c r="H443" s="48"/>
      <c r="I443" s="48"/>
      <c r="J443" s="48"/>
      <c r="K443" s="48"/>
      <c r="L443" s="48"/>
      <c r="M443" s="48"/>
      <c r="N443" s="48"/>
      <c r="O443" s="48"/>
      <c r="P443" s="48"/>
      <c r="Q443" s="48"/>
      <c r="R443" s="48"/>
      <c r="S443" s="48"/>
      <c r="T443" s="48"/>
      <c r="U443" s="48"/>
      <c r="V443" s="48"/>
      <c r="W443" s="48"/>
      <c r="X443" s="48"/>
      <c r="Y443" s="48"/>
      <c r="Z443" s="48"/>
      <c r="AA443" s="48"/>
      <c r="AB443" s="48"/>
      <c r="AC443" s="48"/>
      <c r="AD443" s="48"/>
      <c r="AE443" s="48"/>
      <c r="AF443" s="48"/>
      <c r="AG443" s="48"/>
      <c r="AH443" s="48"/>
    </row>
    <row r="444" spans="1:34" x14ac:dyDescent="0.25">
      <c r="A444" s="42"/>
      <c r="B444" s="11"/>
      <c r="C444" s="11"/>
      <c r="D444" s="11"/>
      <c r="E444" s="11"/>
      <c r="F444" s="11"/>
      <c r="G444" s="11"/>
      <c r="H444" s="11"/>
      <c r="I444" s="11"/>
      <c r="J444" s="11"/>
      <c r="K444" s="11"/>
      <c r="L444" s="11"/>
      <c r="M444" s="11"/>
      <c r="N444" s="11"/>
      <c r="O444" s="11"/>
      <c r="P444" s="11"/>
      <c r="Q444" s="11"/>
      <c r="R444" s="11"/>
      <c r="S444" s="11"/>
      <c r="T444" s="11"/>
      <c r="U444" s="11"/>
      <c r="V444" s="11"/>
      <c r="W444" s="11"/>
      <c r="X444" s="11"/>
      <c r="Y444" s="11"/>
      <c r="Z444" s="11"/>
    </row>
    <row r="445" spans="1:34" ht="15.75" thickBot="1" x14ac:dyDescent="0.3">
      <c r="A445" s="42"/>
      <c r="B445" s="14"/>
      <c r="C445" s="14" t="s">
        <v>234</v>
      </c>
      <c r="D445" s="38" t="s">
        <v>250</v>
      </c>
      <c r="E445" s="38"/>
      <c r="F445" s="38"/>
      <c r="G445" s="38"/>
      <c r="H445" s="38"/>
      <c r="I445" s="38"/>
      <c r="J445" s="38"/>
      <c r="K445" s="38"/>
      <c r="L445" s="38"/>
      <c r="M445" s="38"/>
      <c r="N445" s="38"/>
      <c r="O445" s="38"/>
      <c r="P445" s="38"/>
      <c r="Q445" s="38"/>
      <c r="R445" s="38"/>
      <c r="S445" s="38"/>
      <c r="T445" s="38"/>
      <c r="U445" s="38"/>
      <c r="V445" s="38"/>
      <c r="W445" s="38"/>
      <c r="X445" s="38"/>
      <c r="Y445" s="38"/>
      <c r="Z445" s="14"/>
    </row>
    <row r="446" spans="1:34" x14ac:dyDescent="0.25">
      <c r="A446" s="42"/>
      <c r="B446" s="14"/>
      <c r="C446" s="14" t="s">
        <v>234</v>
      </c>
      <c r="D446" s="50" t="s">
        <v>530</v>
      </c>
      <c r="E446" s="50"/>
      <c r="F446" s="14"/>
      <c r="G446" s="14" t="s">
        <v>234</v>
      </c>
      <c r="H446" s="50" t="s">
        <v>531</v>
      </c>
      <c r="I446" s="50"/>
      <c r="J446" s="14"/>
      <c r="K446" s="14" t="s">
        <v>234</v>
      </c>
      <c r="L446" s="50" t="s">
        <v>532</v>
      </c>
      <c r="M446" s="50"/>
      <c r="N446" s="14"/>
      <c r="O446" s="14" t="s">
        <v>234</v>
      </c>
      <c r="P446" s="50" t="s">
        <v>145</v>
      </c>
      <c r="Q446" s="50"/>
      <c r="R446" s="14"/>
      <c r="S446" s="14" t="s">
        <v>234</v>
      </c>
      <c r="T446" s="50" t="s">
        <v>533</v>
      </c>
      <c r="U446" s="50"/>
      <c r="V446" s="14"/>
      <c r="W446" s="14" t="s">
        <v>234</v>
      </c>
      <c r="X446" s="50" t="s">
        <v>145</v>
      </c>
      <c r="Y446" s="50"/>
      <c r="Z446" s="14"/>
    </row>
    <row r="447" spans="1:34" ht="15.75" thickBot="1" x14ac:dyDescent="0.3">
      <c r="A447" s="42"/>
      <c r="B447" s="57" t="s">
        <v>260</v>
      </c>
      <c r="C447" s="14" t="s">
        <v>234</v>
      </c>
      <c r="D447" s="38" t="s">
        <v>534</v>
      </c>
      <c r="E447" s="38"/>
      <c r="F447" s="14"/>
      <c r="G447" s="14" t="s">
        <v>234</v>
      </c>
      <c r="H447" s="38" t="s">
        <v>534</v>
      </c>
      <c r="I447" s="38"/>
      <c r="J447" s="14"/>
      <c r="K447" s="14" t="s">
        <v>234</v>
      </c>
      <c r="L447" s="38" t="s">
        <v>534</v>
      </c>
      <c r="M447" s="38"/>
      <c r="N447" s="14"/>
      <c r="O447" s="14" t="s">
        <v>234</v>
      </c>
      <c r="P447" s="38" t="s">
        <v>534</v>
      </c>
      <c r="Q447" s="38"/>
      <c r="R447" s="14"/>
      <c r="S447" s="14" t="s">
        <v>234</v>
      </c>
      <c r="T447" s="38" t="s">
        <v>340</v>
      </c>
      <c r="U447" s="38"/>
      <c r="V447" s="14"/>
      <c r="W447" s="14" t="s">
        <v>234</v>
      </c>
      <c r="X447" s="38" t="s">
        <v>340</v>
      </c>
      <c r="Y447" s="38"/>
      <c r="Z447" s="14"/>
    </row>
    <row r="448" spans="1:34" x14ac:dyDescent="0.25">
      <c r="A448" s="42"/>
      <c r="B448" s="53" t="s">
        <v>348</v>
      </c>
      <c r="C448" s="20" t="s">
        <v>234</v>
      </c>
      <c r="D448" s="20"/>
      <c r="E448" s="20"/>
      <c r="F448" s="20"/>
      <c r="G448" s="20" t="s">
        <v>234</v>
      </c>
      <c r="H448" s="20"/>
      <c r="I448" s="20"/>
      <c r="J448" s="20"/>
      <c r="K448" s="20" t="s">
        <v>234</v>
      </c>
      <c r="L448" s="20"/>
      <c r="M448" s="20"/>
      <c r="N448" s="20"/>
      <c r="O448" s="20" t="s">
        <v>234</v>
      </c>
      <c r="P448" s="20"/>
      <c r="Q448" s="20"/>
      <c r="R448" s="20"/>
      <c r="S448" s="20" t="s">
        <v>234</v>
      </c>
      <c r="T448" s="20"/>
      <c r="U448" s="20"/>
      <c r="V448" s="20"/>
      <c r="W448" s="20" t="s">
        <v>234</v>
      </c>
      <c r="X448" s="20"/>
      <c r="Y448" s="20"/>
      <c r="Z448" s="20"/>
    </row>
    <row r="449" spans="1:26" x14ac:dyDescent="0.25">
      <c r="A449" s="42"/>
      <c r="B449" s="31" t="s">
        <v>349</v>
      </c>
      <c r="C449" s="11" t="s">
        <v>234</v>
      </c>
      <c r="D449" s="11"/>
      <c r="E449" s="11"/>
      <c r="F449" s="11"/>
      <c r="G449" s="11" t="s">
        <v>234</v>
      </c>
      <c r="H449" s="11"/>
      <c r="I449" s="11"/>
      <c r="J449" s="11"/>
      <c r="K449" s="11" t="s">
        <v>234</v>
      </c>
      <c r="L449" s="11"/>
      <c r="M449" s="11"/>
      <c r="N449" s="11"/>
      <c r="O449" s="11" t="s">
        <v>234</v>
      </c>
      <c r="P449" s="11"/>
      <c r="Q449" s="11"/>
      <c r="R449" s="11"/>
      <c r="S449" s="11" t="s">
        <v>234</v>
      </c>
      <c r="T449" s="11"/>
      <c r="U449" s="11"/>
      <c r="V449" s="11"/>
      <c r="W449" s="11" t="s">
        <v>234</v>
      </c>
      <c r="X449" s="11"/>
      <c r="Y449" s="11"/>
      <c r="Z449" s="11"/>
    </row>
    <row r="450" spans="1:26" ht="25.5" x14ac:dyDescent="0.25">
      <c r="A450" s="42"/>
      <c r="B450" s="49" t="s">
        <v>350</v>
      </c>
      <c r="C450" s="20" t="s">
        <v>234</v>
      </c>
      <c r="D450" s="20" t="s">
        <v>239</v>
      </c>
      <c r="E450" s="36">
        <v>130</v>
      </c>
      <c r="F450" s="24" t="s">
        <v>234</v>
      </c>
      <c r="G450" s="20" t="s">
        <v>234</v>
      </c>
      <c r="H450" s="20" t="s">
        <v>239</v>
      </c>
      <c r="I450" s="36">
        <v>156</v>
      </c>
      <c r="J450" s="24" t="s">
        <v>234</v>
      </c>
      <c r="K450" s="20" t="s">
        <v>234</v>
      </c>
      <c r="L450" s="20" t="s">
        <v>239</v>
      </c>
      <c r="M450" s="22">
        <v>4929</v>
      </c>
      <c r="N450" s="24" t="s">
        <v>234</v>
      </c>
      <c r="O450" s="20" t="s">
        <v>234</v>
      </c>
      <c r="P450" s="20" t="s">
        <v>239</v>
      </c>
      <c r="Q450" s="22">
        <v>5215</v>
      </c>
      <c r="R450" s="24" t="s">
        <v>234</v>
      </c>
      <c r="S450" s="20" t="s">
        <v>234</v>
      </c>
      <c r="T450" s="20" t="s">
        <v>239</v>
      </c>
      <c r="U450" s="22">
        <v>50576</v>
      </c>
      <c r="V450" s="24" t="s">
        <v>234</v>
      </c>
      <c r="W450" s="20" t="s">
        <v>234</v>
      </c>
      <c r="X450" s="20" t="s">
        <v>239</v>
      </c>
      <c r="Y450" s="22">
        <v>55791</v>
      </c>
      <c r="Z450" s="24" t="s">
        <v>234</v>
      </c>
    </row>
    <row r="451" spans="1:26" x14ac:dyDescent="0.25">
      <c r="A451" s="42"/>
      <c r="B451" s="25" t="s">
        <v>351</v>
      </c>
      <c r="C451" s="11" t="s">
        <v>234</v>
      </c>
      <c r="D451" s="11"/>
      <c r="E451" s="27">
        <v>438</v>
      </c>
      <c r="F451" s="13" t="s">
        <v>234</v>
      </c>
      <c r="G451" s="11" t="s">
        <v>234</v>
      </c>
      <c r="H451" s="11"/>
      <c r="I451" s="27">
        <v>142</v>
      </c>
      <c r="J451" s="13" t="s">
        <v>234</v>
      </c>
      <c r="K451" s="11" t="s">
        <v>234</v>
      </c>
      <c r="L451" s="11"/>
      <c r="M451" s="33">
        <v>1221</v>
      </c>
      <c r="N451" s="13" t="s">
        <v>234</v>
      </c>
      <c r="O451" s="11" t="s">
        <v>234</v>
      </c>
      <c r="P451" s="11"/>
      <c r="Q451" s="33">
        <v>1801</v>
      </c>
      <c r="R451" s="13" t="s">
        <v>234</v>
      </c>
      <c r="S451" s="11" t="s">
        <v>234</v>
      </c>
      <c r="T451" s="11"/>
      <c r="U451" s="33">
        <v>94171</v>
      </c>
      <c r="V451" s="13" t="s">
        <v>234</v>
      </c>
      <c r="W451" s="11" t="s">
        <v>234</v>
      </c>
      <c r="X451" s="11"/>
      <c r="Y451" s="33">
        <v>95972</v>
      </c>
      <c r="Z451" s="13" t="s">
        <v>234</v>
      </c>
    </row>
    <row r="452" spans="1:26" x14ac:dyDescent="0.25">
      <c r="A452" s="42"/>
      <c r="B452" s="49" t="s">
        <v>352</v>
      </c>
      <c r="C452" s="20" t="s">
        <v>234</v>
      </c>
      <c r="D452" s="20"/>
      <c r="E452" s="36">
        <v>100</v>
      </c>
      <c r="F452" s="24" t="s">
        <v>234</v>
      </c>
      <c r="G452" s="20" t="s">
        <v>234</v>
      </c>
      <c r="H452" s="20"/>
      <c r="I452" s="36" t="s">
        <v>262</v>
      </c>
      <c r="J452" s="24" t="s">
        <v>234</v>
      </c>
      <c r="K452" s="20" t="s">
        <v>234</v>
      </c>
      <c r="L452" s="20"/>
      <c r="M452" s="36" t="s">
        <v>262</v>
      </c>
      <c r="N452" s="24" t="s">
        <v>234</v>
      </c>
      <c r="O452" s="20" t="s">
        <v>234</v>
      </c>
      <c r="P452" s="20"/>
      <c r="Q452" s="36">
        <v>100</v>
      </c>
      <c r="R452" s="24" t="s">
        <v>234</v>
      </c>
      <c r="S452" s="20" t="s">
        <v>234</v>
      </c>
      <c r="T452" s="20"/>
      <c r="U452" s="22">
        <v>55979</v>
      </c>
      <c r="V452" s="24" t="s">
        <v>234</v>
      </c>
      <c r="W452" s="20" t="s">
        <v>234</v>
      </c>
      <c r="X452" s="20"/>
      <c r="Y452" s="22">
        <v>56079</v>
      </c>
      <c r="Z452" s="24" t="s">
        <v>234</v>
      </c>
    </row>
    <row r="453" spans="1:26" x14ac:dyDescent="0.25">
      <c r="A453" s="42"/>
      <c r="B453" s="25" t="s">
        <v>353</v>
      </c>
      <c r="C453" s="11" t="s">
        <v>234</v>
      </c>
      <c r="D453" s="11"/>
      <c r="E453" s="27">
        <v>959</v>
      </c>
      <c r="F453" s="13" t="s">
        <v>234</v>
      </c>
      <c r="G453" s="11" t="s">
        <v>234</v>
      </c>
      <c r="H453" s="11"/>
      <c r="I453" s="27">
        <v>268</v>
      </c>
      <c r="J453" s="13" t="s">
        <v>234</v>
      </c>
      <c r="K453" s="11" t="s">
        <v>234</v>
      </c>
      <c r="L453" s="11"/>
      <c r="M453" s="33">
        <v>1129</v>
      </c>
      <c r="N453" s="13" t="s">
        <v>234</v>
      </c>
      <c r="O453" s="11" t="s">
        <v>234</v>
      </c>
      <c r="P453" s="11"/>
      <c r="Q453" s="33">
        <v>2356</v>
      </c>
      <c r="R453" s="13" t="s">
        <v>234</v>
      </c>
      <c r="S453" s="11" t="s">
        <v>234</v>
      </c>
      <c r="T453" s="11"/>
      <c r="U453" s="33">
        <v>129897</v>
      </c>
      <c r="V453" s="13" t="s">
        <v>234</v>
      </c>
      <c r="W453" s="11" t="s">
        <v>234</v>
      </c>
      <c r="X453" s="11"/>
      <c r="Y453" s="33">
        <v>132253</v>
      </c>
      <c r="Z453" s="13" t="s">
        <v>234</v>
      </c>
    </row>
    <row r="454" spans="1:26" x14ac:dyDescent="0.25">
      <c r="A454" s="42"/>
      <c r="B454" s="49" t="s">
        <v>354</v>
      </c>
      <c r="C454" s="20" t="s">
        <v>234</v>
      </c>
      <c r="D454" s="20"/>
      <c r="E454" s="22">
        <v>1524</v>
      </c>
      <c r="F454" s="24" t="s">
        <v>234</v>
      </c>
      <c r="G454" s="20" t="s">
        <v>234</v>
      </c>
      <c r="H454" s="20"/>
      <c r="I454" s="36">
        <v>231</v>
      </c>
      <c r="J454" s="24" t="s">
        <v>234</v>
      </c>
      <c r="K454" s="20" t="s">
        <v>234</v>
      </c>
      <c r="L454" s="20"/>
      <c r="M454" s="22">
        <v>4332</v>
      </c>
      <c r="N454" s="24" t="s">
        <v>234</v>
      </c>
      <c r="O454" s="20" t="s">
        <v>234</v>
      </c>
      <c r="P454" s="20"/>
      <c r="Q454" s="22">
        <v>6087</v>
      </c>
      <c r="R454" s="24" t="s">
        <v>234</v>
      </c>
      <c r="S454" s="20" t="s">
        <v>234</v>
      </c>
      <c r="T454" s="20"/>
      <c r="U454" s="22">
        <v>449160</v>
      </c>
      <c r="V454" s="24" t="s">
        <v>234</v>
      </c>
      <c r="W454" s="20" t="s">
        <v>234</v>
      </c>
      <c r="X454" s="20"/>
      <c r="Y454" s="22">
        <v>455247</v>
      </c>
      <c r="Z454" s="24" t="s">
        <v>234</v>
      </c>
    </row>
    <row r="455" spans="1:26" x14ac:dyDescent="0.25">
      <c r="A455" s="42"/>
      <c r="B455" s="25" t="s">
        <v>355</v>
      </c>
      <c r="C455" s="11" t="s">
        <v>234</v>
      </c>
      <c r="D455" s="11"/>
      <c r="E455" s="27" t="s">
        <v>262</v>
      </c>
      <c r="F455" s="13" t="s">
        <v>234</v>
      </c>
      <c r="G455" s="11" t="s">
        <v>234</v>
      </c>
      <c r="H455" s="11"/>
      <c r="I455" s="27" t="s">
        <v>262</v>
      </c>
      <c r="J455" s="13" t="s">
        <v>234</v>
      </c>
      <c r="K455" s="11" t="s">
        <v>234</v>
      </c>
      <c r="L455" s="11"/>
      <c r="M455" s="27" t="s">
        <v>262</v>
      </c>
      <c r="N455" s="13" t="s">
        <v>234</v>
      </c>
      <c r="O455" s="11" t="s">
        <v>234</v>
      </c>
      <c r="P455" s="11"/>
      <c r="Q455" s="27" t="s">
        <v>262</v>
      </c>
      <c r="R455" s="13" t="s">
        <v>234</v>
      </c>
      <c r="S455" s="11" t="s">
        <v>234</v>
      </c>
      <c r="T455" s="11"/>
      <c r="U455" s="33">
        <v>2274</v>
      </c>
      <c r="V455" s="13" t="s">
        <v>234</v>
      </c>
      <c r="W455" s="11" t="s">
        <v>234</v>
      </c>
      <c r="X455" s="11"/>
      <c r="Y455" s="33">
        <v>2274</v>
      </c>
      <c r="Z455" s="13" t="s">
        <v>234</v>
      </c>
    </row>
    <row r="456" spans="1:26" x14ac:dyDescent="0.25">
      <c r="A456" s="42"/>
      <c r="B456" s="49" t="s">
        <v>356</v>
      </c>
      <c r="C456" s="20" t="s">
        <v>234</v>
      </c>
      <c r="D456" s="20"/>
      <c r="E456" s="36" t="s">
        <v>262</v>
      </c>
      <c r="F456" s="24" t="s">
        <v>234</v>
      </c>
      <c r="G456" s="20" t="s">
        <v>234</v>
      </c>
      <c r="H456" s="20"/>
      <c r="I456" s="36" t="s">
        <v>262</v>
      </c>
      <c r="J456" s="24" t="s">
        <v>234</v>
      </c>
      <c r="K456" s="20" t="s">
        <v>234</v>
      </c>
      <c r="L456" s="20"/>
      <c r="M456" s="36">
        <v>437</v>
      </c>
      <c r="N456" s="24" t="s">
        <v>234</v>
      </c>
      <c r="O456" s="20" t="s">
        <v>234</v>
      </c>
      <c r="P456" s="20"/>
      <c r="Q456" s="36">
        <v>437</v>
      </c>
      <c r="R456" s="24" t="s">
        <v>234</v>
      </c>
      <c r="S456" s="20" t="s">
        <v>234</v>
      </c>
      <c r="T456" s="20"/>
      <c r="U456" s="22">
        <v>31448</v>
      </c>
      <c r="V456" s="24" t="s">
        <v>234</v>
      </c>
      <c r="W456" s="20" t="s">
        <v>234</v>
      </c>
      <c r="X456" s="20"/>
      <c r="Y456" s="22">
        <v>31885</v>
      </c>
      <c r="Z456" s="24" t="s">
        <v>234</v>
      </c>
    </row>
    <row r="457" spans="1:26" x14ac:dyDescent="0.25">
      <c r="A457" s="42"/>
      <c r="B457" s="31" t="s">
        <v>358</v>
      </c>
      <c r="C457" s="11" t="s">
        <v>234</v>
      </c>
      <c r="D457" s="11"/>
      <c r="E457" s="11"/>
      <c r="F457" s="11"/>
      <c r="G457" s="11" t="s">
        <v>234</v>
      </c>
      <c r="H457" s="11"/>
      <c r="I457" s="11"/>
      <c r="J457" s="11"/>
      <c r="K457" s="11" t="s">
        <v>234</v>
      </c>
      <c r="L457" s="11"/>
      <c r="M457" s="11"/>
      <c r="N457" s="11"/>
      <c r="O457" s="11" t="s">
        <v>234</v>
      </c>
      <c r="P457" s="11"/>
      <c r="Q457" s="11"/>
      <c r="R457" s="11"/>
      <c r="S457" s="11" t="s">
        <v>234</v>
      </c>
      <c r="T457" s="11"/>
      <c r="U457" s="11"/>
      <c r="V457" s="11"/>
      <c r="W457" s="11" t="s">
        <v>234</v>
      </c>
      <c r="X457" s="11"/>
      <c r="Y457" s="11"/>
      <c r="Z457" s="11"/>
    </row>
    <row r="458" spans="1:26" x14ac:dyDescent="0.25">
      <c r="A458" s="42"/>
      <c r="B458" s="49" t="s">
        <v>359</v>
      </c>
      <c r="C458" s="20" t="s">
        <v>234</v>
      </c>
      <c r="D458" s="20"/>
      <c r="E458" s="36">
        <v>433</v>
      </c>
      <c r="F458" s="24" t="s">
        <v>234</v>
      </c>
      <c r="G458" s="20" t="s">
        <v>234</v>
      </c>
      <c r="H458" s="20"/>
      <c r="I458" s="36">
        <v>101</v>
      </c>
      <c r="J458" s="24" t="s">
        <v>234</v>
      </c>
      <c r="K458" s="20" t="s">
        <v>234</v>
      </c>
      <c r="L458" s="20"/>
      <c r="M458" s="36">
        <v>847</v>
      </c>
      <c r="N458" s="24" t="s">
        <v>234</v>
      </c>
      <c r="O458" s="20" t="s">
        <v>234</v>
      </c>
      <c r="P458" s="20"/>
      <c r="Q458" s="22">
        <v>1381</v>
      </c>
      <c r="R458" s="24" t="s">
        <v>234</v>
      </c>
      <c r="S458" s="20" t="s">
        <v>234</v>
      </c>
      <c r="T458" s="20"/>
      <c r="U458" s="22">
        <v>108230</v>
      </c>
      <c r="V458" s="24" t="s">
        <v>234</v>
      </c>
      <c r="W458" s="20" t="s">
        <v>234</v>
      </c>
      <c r="X458" s="20"/>
      <c r="Y458" s="22">
        <v>109611</v>
      </c>
      <c r="Z458" s="24" t="s">
        <v>234</v>
      </c>
    </row>
    <row r="459" spans="1:26" x14ac:dyDescent="0.25">
      <c r="A459" s="42"/>
      <c r="B459" s="25" t="s">
        <v>360</v>
      </c>
      <c r="C459" s="11" t="s">
        <v>234</v>
      </c>
      <c r="D459" s="11"/>
      <c r="E459" s="33">
        <v>3512</v>
      </c>
      <c r="F459" s="13" t="s">
        <v>234</v>
      </c>
      <c r="G459" s="11" t="s">
        <v>234</v>
      </c>
      <c r="H459" s="11"/>
      <c r="I459" s="27">
        <v>713</v>
      </c>
      <c r="J459" s="13" t="s">
        <v>234</v>
      </c>
      <c r="K459" s="11" t="s">
        <v>234</v>
      </c>
      <c r="L459" s="11"/>
      <c r="M459" s="33">
        <v>1998</v>
      </c>
      <c r="N459" s="13" t="s">
        <v>234</v>
      </c>
      <c r="O459" s="11" t="s">
        <v>234</v>
      </c>
      <c r="P459" s="11"/>
      <c r="Q459" s="33">
        <v>6223</v>
      </c>
      <c r="R459" s="13" t="s">
        <v>234</v>
      </c>
      <c r="S459" s="11" t="s">
        <v>234</v>
      </c>
      <c r="T459" s="11"/>
      <c r="U459" s="33">
        <v>486201</v>
      </c>
      <c r="V459" s="13" t="s">
        <v>234</v>
      </c>
      <c r="W459" s="11" t="s">
        <v>234</v>
      </c>
      <c r="X459" s="11"/>
      <c r="Y459" s="33">
        <v>492424</v>
      </c>
      <c r="Z459" s="13" t="s">
        <v>234</v>
      </c>
    </row>
    <row r="460" spans="1:26" x14ac:dyDescent="0.25">
      <c r="A460" s="42"/>
      <c r="B460" s="49" t="s">
        <v>361</v>
      </c>
      <c r="C460" s="20" t="s">
        <v>234</v>
      </c>
      <c r="D460" s="20"/>
      <c r="E460" s="36">
        <v>79</v>
      </c>
      <c r="F460" s="24" t="s">
        <v>234</v>
      </c>
      <c r="G460" s="20" t="s">
        <v>234</v>
      </c>
      <c r="H460" s="20"/>
      <c r="I460" s="36" t="s">
        <v>262</v>
      </c>
      <c r="J460" s="24" t="s">
        <v>234</v>
      </c>
      <c r="K460" s="20" t="s">
        <v>234</v>
      </c>
      <c r="L460" s="20"/>
      <c r="M460" s="36" t="s">
        <v>262</v>
      </c>
      <c r="N460" s="24" t="s">
        <v>234</v>
      </c>
      <c r="O460" s="20" t="s">
        <v>234</v>
      </c>
      <c r="P460" s="20"/>
      <c r="Q460" s="36">
        <v>79</v>
      </c>
      <c r="R460" s="24" t="s">
        <v>234</v>
      </c>
      <c r="S460" s="20" t="s">
        <v>234</v>
      </c>
      <c r="T460" s="20"/>
      <c r="U460" s="22">
        <v>25270</v>
      </c>
      <c r="V460" s="24" t="s">
        <v>234</v>
      </c>
      <c r="W460" s="20" t="s">
        <v>234</v>
      </c>
      <c r="X460" s="20"/>
      <c r="Y460" s="22">
        <v>25349</v>
      </c>
      <c r="Z460" s="24" t="s">
        <v>234</v>
      </c>
    </row>
    <row r="461" spans="1:26" x14ac:dyDescent="0.25">
      <c r="A461" s="42"/>
      <c r="B461" s="31" t="s">
        <v>363</v>
      </c>
      <c r="C461" s="11" t="s">
        <v>234</v>
      </c>
      <c r="D461" s="11"/>
      <c r="E461" s="11"/>
      <c r="F461" s="11"/>
      <c r="G461" s="11" t="s">
        <v>234</v>
      </c>
      <c r="H461" s="11"/>
      <c r="I461" s="11"/>
      <c r="J461" s="11"/>
      <c r="K461" s="11" t="s">
        <v>234</v>
      </c>
      <c r="L461" s="11"/>
      <c r="M461" s="11"/>
      <c r="N461" s="11"/>
      <c r="O461" s="11" t="s">
        <v>234</v>
      </c>
      <c r="P461" s="11"/>
      <c r="Q461" s="11"/>
      <c r="R461" s="11"/>
      <c r="S461" s="11" t="s">
        <v>234</v>
      </c>
      <c r="T461" s="11"/>
      <c r="U461" s="11"/>
      <c r="V461" s="11"/>
      <c r="W461" s="11" t="s">
        <v>234</v>
      </c>
      <c r="X461" s="11"/>
      <c r="Y461" s="11"/>
      <c r="Z461" s="11"/>
    </row>
    <row r="462" spans="1:26" x14ac:dyDescent="0.25">
      <c r="A462" s="42"/>
      <c r="B462" s="49" t="s">
        <v>364</v>
      </c>
      <c r="C462" s="20" t="s">
        <v>234</v>
      </c>
      <c r="D462" s="20"/>
      <c r="E462" s="36">
        <v>472</v>
      </c>
      <c r="F462" s="24" t="s">
        <v>234</v>
      </c>
      <c r="G462" s="20" t="s">
        <v>234</v>
      </c>
      <c r="H462" s="20"/>
      <c r="I462" s="36">
        <v>89</v>
      </c>
      <c r="J462" s="24" t="s">
        <v>234</v>
      </c>
      <c r="K462" s="20" t="s">
        <v>234</v>
      </c>
      <c r="L462" s="20"/>
      <c r="M462" s="36">
        <v>158</v>
      </c>
      <c r="N462" s="24" t="s">
        <v>234</v>
      </c>
      <c r="O462" s="20" t="s">
        <v>234</v>
      </c>
      <c r="P462" s="20"/>
      <c r="Q462" s="36">
        <v>719</v>
      </c>
      <c r="R462" s="24" t="s">
        <v>234</v>
      </c>
      <c r="S462" s="20" t="s">
        <v>234</v>
      </c>
      <c r="T462" s="20"/>
      <c r="U462" s="22">
        <v>70960</v>
      </c>
      <c r="V462" s="24" t="s">
        <v>234</v>
      </c>
      <c r="W462" s="20" t="s">
        <v>234</v>
      </c>
      <c r="X462" s="20"/>
      <c r="Y462" s="22">
        <v>71679</v>
      </c>
      <c r="Z462" s="24" t="s">
        <v>234</v>
      </c>
    </row>
    <row r="463" spans="1:26" ht="15.75" thickBot="1" x14ac:dyDescent="0.3">
      <c r="A463" s="42"/>
      <c r="B463" s="25" t="s">
        <v>365</v>
      </c>
      <c r="C463" s="11" t="s">
        <v>234</v>
      </c>
      <c r="D463" s="11"/>
      <c r="E463" s="27" t="s">
        <v>262</v>
      </c>
      <c r="F463" s="13" t="s">
        <v>234</v>
      </c>
      <c r="G463" s="11" t="s">
        <v>234</v>
      </c>
      <c r="H463" s="11"/>
      <c r="I463" s="27" t="s">
        <v>262</v>
      </c>
      <c r="J463" s="13" t="s">
        <v>234</v>
      </c>
      <c r="K463" s="11" t="s">
        <v>234</v>
      </c>
      <c r="L463" s="11"/>
      <c r="M463" s="27" t="s">
        <v>262</v>
      </c>
      <c r="N463" s="13" t="s">
        <v>234</v>
      </c>
      <c r="O463" s="11" t="s">
        <v>234</v>
      </c>
      <c r="P463" s="11"/>
      <c r="Q463" s="27" t="s">
        <v>262</v>
      </c>
      <c r="R463" s="13" t="s">
        <v>234</v>
      </c>
      <c r="S463" s="11" t="s">
        <v>234</v>
      </c>
      <c r="T463" s="11"/>
      <c r="U463" s="33">
        <v>4708</v>
      </c>
      <c r="V463" s="13" t="s">
        <v>234</v>
      </c>
      <c r="W463" s="11" t="s">
        <v>234</v>
      </c>
      <c r="X463" s="11"/>
      <c r="Y463" s="33">
        <v>4708</v>
      </c>
      <c r="Z463" s="13" t="s">
        <v>234</v>
      </c>
    </row>
    <row r="464" spans="1:26" x14ac:dyDescent="0.25">
      <c r="A464" s="42"/>
      <c r="B464" s="28"/>
      <c r="C464" s="28" t="s">
        <v>234</v>
      </c>
      <c r="D464" s="29"/>
      <c r="E464" s="29"/>
      <c r="F464" s="28"/>
      <c r="G464" s="28" t="s">
        <v>234</v>
      </c>
      <c r="H464" s="29"/>
      <c r="I464" s="29"/>
      <c r="J464" s="28"/>
      <c r="K464" s="28" t="s">
        <v>234</v>
      </c>
      <c r="L464" s="29"/>
      <c r="M464" s="29"/>
      <c r="N464" s="28"/>
      <c r="O464" s="28" t="s">
        <v>234</v>
      </c>
      <c r="P464" s="29"/>
      <c r="Q464" s="29"/>
      <c r="R464" s="28"/>
      <c r="S464" s="28" t="s">
        <v>234</v>
      </c>
      <c r="T464" s="29"/>
      <c r="U464" s="29"/>
      <c r="V464" s="28"/>
      <c r="W464" s="28" t="s">
        <v>234</v>
      </c>
      <c r="X464" s="29"/>
      <c r="Y464" s="29"/>
      <c r="Z464" s="28"/>
    </row>
    <row r="465" spans="1:34" ht="15.75" thickBot="1" x14ac:dyDescent="0.3">
      <c r="A465" s="42"/>
      <c r="B465" s="18" t="s">
        <v>367</v>
      </c>
      <c r="C465" s="30" t="s">
        <v>234</v>
      </c>
      <c r="D465" s="20" t="s">
        <v>239</v>
      </c>
      <c r="E465" s="22">
        <v>7647</v>
      </c>
      <c r="F465" s="24" t="s">
        <v>234</v>
      </c>
      <c r="G465" s="30" t="s">
        <v>234</v>
      </c>
      <c r="H465" s="20" t="s">
        <v>239</v>
      </c>
      <c r="I465" s="22">
        <v>1700</v>
      </c>
      <c r="J465" s="24" t="s">
        <v>234</v>
      </c>
      <c r="K465" s="30" t="s">
        <v>234</v>
      </c>
      <c r="L465" s="20" t="s">
        <v>239</v>
      </c>
      <c r="M465" s="22">
        <v>15051</v>
      </c>
      <c r="N465" s="24" t="s">
        <v>234</v>
      </c>
      <c r="O465" s="30" t="s">
        <v>234</v>
      </c>
      <c r="P465" s="20" t="s">
        <v>239</v>
      </c>
      <c r="Q465" s="22">
        <v>24398</v>
      </c>
      <c r="R465" s="24" t="s">
        <v>234</v>
      </c>
      <c r="S465" s="30" t="s">
        <v>234</v>
      </c>
      <c r="T465" s="20" t="s">
        <v>239</v>
      </c>
      <c r="U465" s="22">
        <v>1508874</v>
      </c>
      <c r="V465" s="24" t="s">
        <v>234</v>
      </c>
      <c r="W465" s="30" t="s">
        <v>234</v>
      </c>
      <c r="X465" s="20" t="s">
        <v>239</v>
      </c>
      <c r="Y465" s="22">
        <v>1533272</v>
      </c>
      <c r="Z465" s="24" t="s">
        <v>234</v>
      </c>
    </row>
    <row r="466" spans="1:34" ht="15.75" thickTop="1" x14ac:dyDescent="0.25">
      <c r="A466" s="42"/>
      <c r="B466" s="28"/>
      <c r="C466" s="28" t="s">
        <v>234</v>
      </c>
      <c r="D466" s="34"/>
      <c r="E466" s="34"/>
      <c r="F466" s="28"/>
      <c r="G466" s="28" t="s">
        <v>234</v>
      </c>
      <c r="H466" s="34"/>
      <c r="I466" s="34"/>
      <c r="J466" s="28"/>
      <c r="K466" s="28" t="s">
        <v>234</v>
      </c>
      <c r="L466" s="34"/>
      <c r="M466" s="34"/>
      <c r="N466" s="28"/>
      <c r="O466" s="28" t="s">
        <v>234</v>
      </c>
      <c r="P466" s="34"/>
      <c r="Q466" s="34"/>
      <c r="R466" s="28"/>
      <c r="S466" s="28" t="s">
        <v>234</v>
      </c>
      <c r="T466" s="34"/>
      <c r="U466" s="34"/>
      <c r="V466" s="28"/>
      <c r="W466" s="28" t="s">
        <v>234</v>
      </c>
      <c r="X466" s="34"/>
      <c r="Y466" s="34"/>
      <c r="Z466" s="28"/>
    </row>
    <row r="467" spans="1:34" ht="15.75" x14ac:dyDescent="0.25">
      <c r="A467" s="42"/>
      <c r="B467" s="48"/>
      <c r="C467" s="48"/>
      <c r="D467" s="48"/>
      <c r="E467" s="48"/>
      <c r="F467" s="48"/>
      <c r="G467" s="48"/>
      <c r="H467" s="48"/>
      <c r="I467" s="48"/>
      <c r="J467" s="48"/>
      <c r="K467" s="48"/>
      <c r="L467" s="48"/>
      <c r="M467" s="48"/>
      <c r="N467" s="48"/>
      <c r="O467" s="48"/>
      <c r="P467" s="48"/>
      <c r="Q467" s="48"/>
      <c r="R467" s="48"/>
      <c r="S467" s="48"/>
      <c r="T467" s="48"/>
      <c r="U467" s="48"/>
      <c r="V467" s="48"/>
      <c r="W467" s="48"/>
      <c r="X467" s="48"/>
      <c r="Y467" s="48"/>
      <c r="Z467" s="48"/>
      <c r="AA467" s="48"/>
      <c r="AB467" s="48"/>
      <c r="AC467" s="48"/>
      <c r="AD467" s="48"/>
      <c r="AE467" s="48"/>
      <c r="AF467" s="48"/>
      <c r="AG467" s="48"/>
      <c r="AH467" s="48"/>
    </row>
    <row r="468" spans="1:34" x14ac:dyDescent="0.25">
      <c r="A468" s="42"/>
      <c r="B468" s="11"/>
      <c r="C468" s="11"/>
      <c r="D468" s="11"/>
      <c r="E468" s="11"/>
      <c r="F468" s="11"/>
      <c r="G468" s="11"/>
      <c r="H468" s="11"/>
      <c r="I468" s="11"/>
      <c r="J468" s="11"/>
      <c r="K468" s="11"/>
      <c r="L468" s="11"/>
      <c r="M468" s="11"/>
      <c r="N468" s="11"/>
      <c r="O468" s="11"/>
      <c r="P468" s="11"/>
      <c r="Q468" s="11"/>
      <c r="R468" s="11"/>
      <c r="S468" s="11"/>
      <c r="T468" s="11"/>
      <c r="U468" s="11"/>
      <c r="V468" s="11"/>
      <c r="W468" s="11"/>
      <c r="X468" s="11"/>
      <c r="Y468" s="11"/>
      <c r="Z468" s="11"/>
    </row>
    <row r="469" spans="1:34" ht="15.75" thickBot="1" x14ac:dyDescent="0.3">
      <c r="A469" s="42"/>
      <c r="B469" s="14"/>
      <c r="C469" s="14" t="s">
        <v>234</v>
      </c>
      <c r="D469" s="38" t="s">
        <v>250</v>
      </c>
      <c r="E469" s="38"/>
      <c r="F469" s="38"/>
      <c r="G469" s="38"/>
      <c r="H469" s="38"/>
      <c r="I469" s="38"/>
      <c r="J469" s="38"/>
      <c r="K469" s="38"/>
      <c r="L469" s="38"/>
      <c r="M469" s="38"/>
      <c r="N469" s="38"/>
      <c r="O469" s="38"/>
      <c r="P469" s="38"/>
      <c r="Q469" s="38"/>
      <c r="R469" s="38"/>
      <c r="S469" s="38"/>
      <c r="T469" s="38"/>
      <c r="U469" s="38"/>
      <c r="V469" s="38"/>
      <c r="W469" s="38"/>
      <c r="X469" s="38"/>
      <c r="Y469" s="38"/>
      <c r="Z469" s="14"/>
    </row>
    <row r="470" spans="1:34" x14ac:dyDescent="0.25">
      <c r="A470" s="42"/>
      <c r="B470" s="14"/>
      <c r="C470" s="14" t="s">
        <v>234</v>
      </c>
      <c r="D470" s="50" t="s">
        <v>530</v>
      </c>
      <c r="E470" s="50"/>
      <c r="F470" s="14"/>
      <c r="G470" s="14" t="s">
        <v>234</v>
      </c>
      <c r="H470" s="50" t="s">
        <v>531</v>
      </c>
      <c r="I470" s="50"/>
      <c r="J470" s="14"/>
      <c r="K470" s="14" t="s">
        <v>234</v>
      </c>
      <c r="L470" s="50" t="s">
        <v>532</v>
      </c>
      <c r="M470" s="50"/>
      <c r="N470" s="14"/>
      <c r="O470" s="14" t="s">
        <v>234</v>
      </c>
      <c r="P470" s="50" t="s">
        <v>145</v>
      </c>
      <c r="Q470" s="50"/>
      <c r="R470" s="14"/>
      <c r="S470" s="14" t="s">
        <v>234</v>
      </c>
      <c r="T470" s="50" t="s">
        <v>533</v>
      </c>
      <c r="U470" s="50"/>
      <c r="V470" s="14"/>
      <c r="W470" s="14" t="s">
        <v>234</v>
      </c>
      <c r="X470" s="50" t="s">
        <v>145</v>
      </c>
      <c r="Y470" s="50"/>
      <c r="Z470" s="14"/>
    </row>
    <row r="471" spans="1:34" ht="15.75" thickBot="1" x14ac:dyDescent="0.3">
      <c r="A471" s="42"/>
      <c r="B471" s="57" t="s">
        <v>260</v>
      </c>
      <c r="C471" s="14" t="s">
        <v>234</v>
      </c>
      <c r="D471" s="38" t="s">
        <v>534</v>
      </c>
      <c r="E471" s="38"/>
      <c r="F471" s="14"/>
      <c r="G471" s="14" t="s">
        <v>234</v>
      </c>
      <c r="H471" s="38" t="s">
        <v>534</v>
      </c>
      <c r="I471" s="38"/>
      <c r="J471" s="14"/>
      <c r="K471" s="14" t="s">
        <v>234</v>
      </c>
      <c r="L471" s="38" t="s">
        <v>534</v>
      </c>
      <c r="M471" s="38"/>
      <c r="N471" s="14"/>
      <c r="O471" s="14" t="s">
        <v>234</v>
      </c>
      <c r="P471" s="38" t="s">
        <v>535</v>
      </c>
      <c r="Q471" s="38"/>
      <c r="R471" s="14"/>
      <c r="S471" s="14" t="s">
        <v>234</v>
      </c>
      <c r="T471" s="38" t="s">
        <v>340</v>
      </c>
      <c r="U471" s="38"/>
      <c r="V471" s="14"/>
      <c r="W471" s="14" t="s">
        <v>234</v>
      </c>
      <c r="X471" s="38" t="s">
        <v>340</v>
      </c>
      <c r="Y471" s="38"/>
      <c r="Z471" s="14"/>
    </row>
    <row r="472" spans="1:34" x14ac:dyDescent="0.25">
      <c r="A472" s="42"/>
      <c r="B472" s="53" t="s">
        <v>346</v>
      </c>
      <c r="C472" s="20" t="s">
        <v>234</v>
      </c>
      <c r="D472" s="20"/>
      <c r="E472" s="20"/>
      <c r="F472" s="20"/>
      <c r="G472" s="20" t="s">
        <v>234</v>
      </c>
      <c r="H472" s="20"/>
      <c r="I472" s="20"/>
      <c r="J472" s="20"/>
      <c r="K472" s="20" t="s">
        <v>234</v>
      </c>
      <c r="L472" s="20"/>
      <c r="M472" s="20"/>
      <c r="N472" s="20"/>
      <c r="O472" s="20" t="s">
        <v>234</v>
      </c>
      <c r="P472" s="20"/>
      <c r="Q472" s="20"/>
      <c r="R472" s="20"/>
      <c r="S472" s="20" t="s">
        <v>234</v>
      </c>
      <c r="T472" s="20"/>
      <c r="U472" s="20"/>
      <c r="V472" s="20"/>
      <c r="W472" s="20" t="s">
        <v>234</v>
      </c>
      <c r="X472" s="20"/>
      <c r="Y472" s="20"/>
      <c r="Z472" s="20"/>
    </row>
    <row r="473" spans="1:34" x14ac:dyDescent="0.25">
      <c r="A473" s="42"/>
      <c r="B473" s="31" t="s">
        <v>349</v>
      </c>
      <c r="C473" s="11" t="s">
        <v>234</v>
      </c>
      <c r="D473" s="11"/>
      <c r="E473" s="11"/>
      <c r="F473" s="11"/>
      <c r="G473" s="11" t="s">
        <v>234</v>
      </c>
      <c r="H473" s="11"/>
      <c r="I473" s="11"/>
      <c r="J473" s="11"/>
      <c r="K473" s="11" t="s">
        <v>234</v>
      </c>
      <c r="L473" s="11"/>
      <c r="M473" s="11"/>
      <c r="N473" s="11"/>
      <c r="O473" s="11" t="s">
        <v>234</v>
      </c>
      <c r="P473" s="11"/>
      <c r="Q473" s="11"/>
      <c r="R473" s="11"/>
      <c r="S473" s="11" t="s">
        <v>234</v>
      </c>
      <c r="T473" s="11"/>
      <c r="U473" s="11"/>
      <c r="V473" s="11"/>
      <c r="W473" s="11" t="s">
        <v>234</v>
      </c>
      <c r="X473" s="11"/>
      <c r="Y473" s="11"/>
      <c r="Z473" s="11"/>
    </row>
    <row r="474" spans="1:34" ht="25.5" x14ac:dyDescent="0.25">
      <c r="A474" s="42"/>
      <c r="B474" s="49" t="s">
        <v>350</v>
      </c>
      <c r="C474" s="20" t="s">
        <v>234</v>
      </c>
      <c r="D474" s="20" t="s">
        <v>239</v>
      </c>
      <c r="E474" s="36">
        <v>34</v>
      </c>
      <c r="F474" s="24" t="s">
        <v>234</v>
      </c>
      <c r="G474" s="20" t="s">
        <v>234</v>
      </c>
      <c r="H474" s="20" t="s">
        <v>239</v>
      </c>
      <c r="I474" s="36">
        <v>59</v>
      </c>
      <c r="J474" s="24" t="s">
        <v>234</v>
      </c>
      <c r="K474" s="20" t="s">
        <v>234</v>
      </c>
      <c r="L474" s="20" t="s">
        <v>239</v>
      </c>
      <c r="M474" s="36">
        <v>159</v>
      </c>
      <c r="N474" s="24" t="s">
        <v>234</v>
      </c>
      <c r="O474" s="20" t="s">
        <v>234</v>
      </c>
      <c r="P474" s="20" t="s">
        <v>239</v>
      </c>
      <c r="Q474" s="36">
        <v>252</v>
      </c>
      <c r="R474" s="24" t="s">
        <v>234</v>
      </c>
      <c r="S474" s="20" t="s">
        <v>234</v>
      </c>
      <c r="T474" s="20" t="s">
        <v>239</v>
      </c>
      <c r="U474" s="22">
        <v>17727</v>
      </c>
      <c r="V474" s="24" t="s">
        <v>234</v>
      </c>
      <c r="W474" s="20" t="s">
        <v>234</v>
      </c>
      <c r="X474" s="20" t="s">
        <v>239</v>
      </c>
      <c r="Y474" s="22">
        <v>17979</v>
      </c>
      <c r="Z474" s="24" t="s">
        <v>234</v>
      </c>
    </row>
    <row r="475" spans="1:34" x14ac:dyDescent="0.25">
      <c r="A475" s="42"/>
      <c r="B475" s="25" t="s">
        <v>351</v>
      </c>
      <c r="C475" s="11" t="s">
        <v>234</v>
      </c>
      <c r="D475" s="11"/>
      <c r="E475" s="27">
        <v>30</v>
      </c>
      <c r="F475" s="13" t="s">
        <v>234</v>
      </c>
      <c r="G475" s="11" t="s">
        <v>234</v>
      </c>
      <c r="H475" s="11"/>
      <c r="I475" s="27">
        <v>58</v>
      </c>
      <c r="J475" s="13" t="s">
        <v>234</v>
      </c>
      <c r="K475" s="11" t="s">
        <v>234</v>
      </c>
      <c r="L475" s="11"/>
      <c r="M475" s="27">
        <v>37</v>
      </c>
      <c r="N475" s="13" t="s">
        <v>234</v>
      </c>
      <c r="O475" s="11" t="s">
        <v>234</v>
      </c>
      <c r="P475" s="11"/>
      <c r="Q475" s="27">
        <v>125</v>
      </c>
      <c r="R475" s="13" t="s">
        <v>234</v>
      </c>
      <c r="S475" s="11" t="s">
        <v>234</v>
      </c>
      <c r="T475" s="11"/>
      <c r="U475" s="33">
        <v>3826</v>
      </c>
      <c r="V475" s="13" t="s">
        <v>234</v>
      </c>
      <c r="W475" s="11" t="s">
        <v>234</v>
      </c>
      <c r="X475" s="11"/>
      <c r="Y475" s="33">
        <v>3951</v>
      </c>
      <c r="Z475" s="13" t="s">
        <v>234</v>
      </c>
    </row>
    <row r="476" spans="1:34" x14ac:dyDescent="0.25">
      <c r="A476" s="42"/>
      <c r="B476" s="49" t="s">
        <v>352</v>
      </c>
      <c r="C476" s="20" t="s">
        <v>234</v>
      </c>
      <c r="D476" s="20"/>
      <c r="E476" s="36" t="s">
        <v>262</v>
      </c>
      <c r="F476" s="24" t="s">
        <v>234</v>
      </c>
      <c r="G476" s="20" t="s">
        <v>234</v>
      </c>
      <c r="H476" s="20"/>
      <c r="I476" s="36" t="s">
        <v>262</v>
      </c>
      <c r="J476" s="24" t="s">
        <v>234</v>
      </c>
      <c r="K476" s="20" t="s">
        <v>234</v>
      </c>
      <c r="L476" s="20"/>
      <c r="M476" s="36" t="s">
        <v>262</v>
      </c>
      <c r="N476" s="24" t="s">
        <v>234</v>
      </c>
      <c r="O476" s="20" t="s">
        <v>234</v>
      </c>
      <c r="P476" s="20"/>
      <c r="Q476" s="36" t="s">
        <v>262</v>
      </c>
      <c r="R476" s="24" t="s">
        <v>234</v>
      </c>
      <c r="S476" s="20" t="s">
        <v>234</v>
      </c>
      <c r="T476" s="20"/>
      <c r="U476" s="22">
        <v>2003</v>
      </c>
      <c r="V476" s="24" t="s">
        <v>234</v>
      </c>
      <c r="W476" s="20" t="s">
        <v>234</v>
      </c>
      <c r="X476" s="20"/>
      <c r="Y476" s="22">
        <v>2003</v>
      </c>
      <c r="Z476" s="24" t="s">
        <v>234</v>
      </c>
    </row>
    <row r="477" spans="1:34" x14ac:dyDescent="0.25">
      <c r="A477" s="42"/>
      <c r="B477" s="25" t="s">
        <v>353</v>
      </c>
      <c r="C477" s="11" t="s">
        <v>234</v>
      </c>
      <c r="D477" s="11"/>
      <c r="E477" s="27">
        <v>72</v>
      </c>
      <c r="F477" s="13" t="s">
        <v>234</v>
      </c>
      <c r="G477" s="11" t="s">
        <v>234</v>
      </c>
      <c r="H477" s="11"/>
      <c r="I477" s="27" t="s">
        <v>262</v>
      </c>
      <c r="J477" s="13" t="s">
        <v>234</v>
      </c>
      <c r="K477" s="11" t="s">
        <v>234</v>
      </c>
      <c r="L477" s="11"/>
      <c r="M477" s="27">
        <v>119</v>
      </c>
      <c r="N477" s="13" t="s">
        <v>234</v>
      </c>
      <c r="O477" s="11" t="s">
        <v>234</v>
      </c>
      <c r="P477" s="11"/>
      <c r="Q477" s="27">
        <v>191</v>
      </c>
      <c r="R477" s="13" t="s">
        <v>234</v>
      </c>
      <c r="S477" s="11" t="s">
        <v>234</v>
      </c>
      <c r="T477" s="11"/>
      <c r="U477" s="33">
        <v>7951</v>
      </c>
      <c r="V477" s="13" t="s">
        <v>234</v>
      </c>
      <c r="W477" s="11" t="s">
        <v>234</v>
      </c>
      <c r="X477" s="11"/>
      <c r="Y477" s="33">
        <v>8142</v>
      </c>
      <c r="Z477" s="13" t="s">
        <v>234</v>
      </c>
    </row>
    <row r="478" spans="1:34" x14ac:dyDescent="0.25">
      <c r="A478" s="42"/>
      <c r="B478" s="49" t="s">
        <v>354</v>
      </c>
      <c r="C478" s="20" t="s">
        <v>234</v>
      </c>
      <c r="D478" s="20"/>
      <c r="E478" s="36">
        <v>144</v>
      </c>
      <c r="F478" s="24" t="s">
        <v>234</v>
      </c>
      <c r="G478" s="20" t="s">
        <v>234</v>
      </c>
      <c r="H478" s="20"/>
      <c r="I478" s="36" t="s">
        <v>262</v>
      </c>
      <c r="J478" s="24" t="s">
        <v>234</v>
      </c>
      <c r="K478" s="20" t="s">
        <v>234</v>
      </c>
      <c r="L478" s="20"/>
      <c r="M478" s="36">
        <v>267</v>
      </c>
      <c r="N478" s="24" t="s">
        <v>234</v>
      </c>
      <c r="O478" s="20" t="s">
        <v>234</v>
      </c>
      <c r="P478" s="20"/>
      <c r="Q478" s="36">
        <v>411</v>
      </c>
      <c r="R478" s="24" t="s">
        <v>234</v>
      </c>
      <c r="S478" s="20" t="s">
        <v>234</v>
      </c>
      <c r="T478" s="20"/>
      <c r="U478" s="22">
        <v>37340</v>
      </c>
      <c r="V478" s="24" t="s">
        <v>234</v>
      </c>
      <c r="W478" s="20" t="s">
        <v>234</v>
      </c>
      <c r="X478" s="20"/>
      <c r="Y478" s="22">
        <v>37751</v>
      </c>
      <c r="Z478" s="24" t="s">
        <v>234</v>
      </c>
    </row>
    <row r="479" spans="1:34" x14ac:dyDescent="0.25">
      <c r="A479" s="42"/>
      <c r="B479" s="25" t="s">
        <v>355</v>
      </c>
      <c r="C479" s="11" t="s">
        <v>234</v>
      </c>
      <c r="D479" s="11"/>
      <c r="E479" s="27" t="s">
        <v>262</v>
      </c>
      <c r="F479" s="13" t="s">
        <v>234</v>
      </c>
      <c r="G479" s="11" t="s">
        <v>234</v>
      </c>
      <c r="H479" s="11"/>
      <c r="I479" s="27" t="s">
        <v>262</v>
      </c>
      <c r="J479" s="13" t="s">
        <v>234</v>
      </c>
      <c r="K479" s="11" t="s">
        <v>234</v>
      </c>
      <c r="L479" s="11"/>
      <c r="M479" s="27" t="s">
        <v>262</v>
      </c>
      <c r="N479" s="13" t="s">
        <v>234</v>
      </c>
      <c r="O479" s="11" t="s">
        <v>234</v>
      </c>
      <c r="P479" s="11"/>
      <c r="Q479" s="27" t="s">
        <v>262</v>
      </c>
      <c r="R479" s="13" t="s">
        <v>234</v>
      </c>
      <c r="S479" s="11" t="s">
        <v>234</v>
      </c>
      <c r="T479" s="11"/>
      <c r="U479" s="27">
        <v>176</v>
      </c>
      <c r="V479" s="13" t="s">
        <v>234</v>
      </c>
      <c r="W479" s="11" t="s">
        <v>234</v>
      </c>
      <c r="X479" s="11"/>
      <c r="Y479" s="27">
        <v>176</v>
      </c>
      <c r="Z479" s="13" t="s">
        <v>234</v>
      </c>
    </row>
    <row r="480" spans="1:34" x14ac:dyDescent="0.25">
      <c r="A480" s="42"/>
      <c r="B480" s="49" t="s">
        <v>356</v>
      </c>
      <c r="C480" s="20" t="s">
        <v>234</v>
      </c>
      <c r="D480" s="20"/>
      <c r="E480" s="36" t="s">
        <v>262</v>
      </c>
      <c r="F480" s="24" t="s">
        <v>234</v>
      </c>
      <c r="G480" s="20" t="s">
        <v>234</v>
      </c>
      <c r="H480" s="20"/>
      <c r="I480" s="36" t="s">
        <v>262</v>
      </c>
      <c r="J480" s="24" t="s">
        <v>234</v>
      </c>
      <c r="K480" s="20" t="s">
        <v>234</v>
      </c>
      <c r="L480" s="20"/>
      <c r="M480" s="36">
        <v>304</v>
      </c>
      <c r="N480" s="24" t="s">
        <v>234</v>
      </c>
      <c r="O480" s="20" t="s">
        <v>234</v>
      </c>
      <c r="P480" s="20"/>
      <c r="Q480" s="36">
        <v>304</v>
      </c>
      <c r="R480" s="24" t="s">
        <v>234</v>
      </c>
      <c r="S480" s="20" t="s">
        <v>234</v>
      </c>
      <c r="T480" s="20"/>
      <c r="U480" s="36">
        <v>710</v>
      </c>
      <c r="V480" s="24" t="s">
        <v>234</v>
      </c>
      <c r="W480" s="20" t="s">
        <v>234</v>
      </c>
      <c r="X480" s="20"/>
      <c r="Y480" s="22">
        <v>1014</v>
      </c>
      <c r="Z480" s="24" t="s">
        <v>234</v>
      </c>
    </row>
    <row r="481" spans="1:34" x14ac:dyDescent="0.25">
      <c r="A481" s="42"/>
      <c r="B481" s="31" t="s">
        <v>358</v>
      </c>
      <c r="C481" s="11" t="s">
        <v>234</v>
      </c>
      <c r="D481" s="11"/>
      <c r="E481" s="11"/>
      <c r="F481" s="11"/>
      <c r="G481" s="11" t="s">
        <v>234</v>
      </c>
      <c r="H481" s="11"/>
      <c r="I481" s="11"/>
      <c r="J481" s="11"/>
      <c r="K481" s="11" t="s">
        <v>234</v>
      </c>
      <c r="L481" s="11"/>
      <c r="M481" s="11"/>
      <c r="N481" s="11"/>
      <c r="O481" s="11" t="s">
        <v>234</v>
      </c>
      <c r="P481" s="11"/>
      <c r="Q481" s="11"/>
      <c r="R481" s="11"/>
      <c r="S481" s="11" t="s">
        <v>234</v>
      </c>
      <c r="T481" s="11"/>
      <c r="U481" s="11"/>
      <c r="V481" s="11"/>
      <c r="W481" s="11" t="s">
        <v>234</v>
      </c>
      <c r="X481" s="11"/>
      <c r="Y481" s="11"/>
      <c r="Z481" s="11"/>
    </row>
    <row r="482" spans="1:34" x14ac:dyDescent="0.25">
      <c r="A482" s="42"/>
      <c r="B482" s="49" t="s">
        <v>359</v>
      </c>
      <c r="C482" s="20" t="s">
        <v>234</v>
      </c>
      <c r="D482" s="20"/>
      <c r="E482" s="36">
        <v>400</v>
      </c>
      <c r="F482" s="24" t="s">
        <v>234</v>
      </c>
      <c r="G482" s="20" t="s">
        <v>234</v>
      </c>
      <c r="H482" s="20"/>
      <c r="I482" s="36">
        <v>10</v>
      </c>
      <c r="J482" s="24" t="s">
        <v>234</v>
      </c>
      <c r="K482" s="20" t="s">
        <v>234</v>
      </c>
      <c r="L482" s="20"/>
      <c r="M482" s="36">
        <v>165</v>
      </c>
      <c r="N482" s="24" t="s">
        <v>234</v>
      </c>
      <c r="O482" s="20" t="s">
        <v>234</v>
      </c>
      <c r="P482" s="20"/>
      <c r="Q482" s="36">
        <v>575</v>
      </c>
      <c r="R482" s="24" t="s">
        <v>234</v>
      </c>
      <c r="S482" s="20" t="s">
        <v>234</v>
      </c>
      <c r="T482" s="20"/>
      <c r="U482" s="22">
        <v>71149</v>
      </c>
      <c r="V482" s="24" t="s">
        <v>234</v>
      </c>
      <c r="W482" s="20" t="s">
        <v>234</v>
      </c>
      <c r="X482" s="20"/>
      <c r="Y482" s="22">
        <v>71724</v>
      </c>
      <c r="Z482" s="24" t="s">
        <v>234</v>
      </c>
    </row>
    <row r="483" spans="1:34" x14ac:dyDescent="0.25">
      <c r="A483" s="42"/>
      <c r="B483" s="25" t="s">
        <v>360</v>
      </c>
      <c r="C483" s="11" t="s">
        <v>234</v>
      </c>
      <c r="D483" s="11"/>
      <c r="E483" s="27">
        <v>390</v>
      </c>
      <c r="F483" s="13" t="s">
        <v>234</v>
      </c>
      <c r="G483" s="11" t="s">
        <v>234</v>
      </c>
      <c r="H483" s="11"/>
      <c r="I483" s="27" t="s">
        <v>262</v>
      </c>
      <c r="J483" s="13" t="s">
        <v>234</v>
      </c>
      <c r="K483" s="11" t="s">
        <v>234</v>
      </c>
      <c r="L483" s="11"/>
      <c r="M483" s="33">
        <v>1352</v>
      </c>
      <c r="N483" s="13" t="s">
        <v>234</v>
      </c>
      <c r="O483" s="11" t="s">
        <v>234</v>
      </c>
      <c r="P483" s="11"/>
      <c r="Q483" s="33">
        <v>1742</v>
      </c>
      <c r="R483" s="13" t="s">
        <v>234</v>
      </c>
      <c r="S483" s="11" t="s">
        <v>234</v>
      </c>
      <c r="T483" s="11"/>
      <c r="U483" s="33">
        <v>17511</v>
      </c>
      <c r="V483" s="13" t="s">
        <v>234</v>
      </c>
      <c r="W483" s="11" t="s">
        <v>234</v>
      </c>
      <c r="X483" s="11"/>
      <c r="Y483" s="33">
        <v>19253</v>
      </c>
      <c r="Z483" s="13" t="s">
        <v>234</v>
      </c>
    </row>
    <row r="484" spans="1:34" x14ac:dyDescent="0.25">
      <c r="A484" s="42"/>
      <c r="B484" s="49" t="s">
        <v>361</v>
      </c>
      <c r="C484" s="20" t="s">
        <v>234</v>
      </c>
      <c r="D484" s="20"/>
      <c r="E484" s="36">
        <v>121</v>
      </c>
      <c r="F484" s="24" t="s">
        <v>234</v>
      </c>
      <c r="G484" s="20" t="s">
        <v>234</v>
      </c>
      <c r="H484" s="20"/>
      <c r="I484" s="36">
        <v>19</v>
      </c>
      <c r="J484" s="24" t="s">
        <v>234</v>
      </c>
      <c r="K484" s="20" t="s">
        <v>234</v>
      </c>
      <c r="L484" s="20"/>
      <c r="M484" s="36">
        <v>120</v>
      </c>
      <c r="N484" s="24" t="s">
        <v>234</v>
      </c>
      <c r="O484" s="20" t="s">
        <v>234</v>
      </c>
      <c r="P484" s="20"/>
      <c r="Q484" s="36">
        <v>260</v>
      </c>
      <c r="R484" s="24" t="s">
        <v>234</v>
      </c>
      <c r="S484" s="20" t="s">
        <v>234</v>
      </c>
      <c r="T484" s="20"/>
      <c r="U484" s="22">
        <v>1046</v>
      </c>
      <c r="V484" s="24" t="s">
        <v>234</v>
      </c>
      <c r="W484" s="20" t="s">
        <v>234</v>
      </c>
      <c r="X484" s="20"/>
      <c r="Y484" s="22">
        <v>1306</v>
      </c>
      <c r="Z484" s="24" t="s">
        <v>234</v>
      </c>
    </row>
    <row r="485" spans="1:34" x14ac:dyDescent="0.25">
      <c r="A485" s="42"/>
      <c r="B485" s="31" t="s">
        <v>363</v>
      </c>
      <c r="C485" s="11" t="s">
        <v>234</v>
      </c>
      <c r="D485" s="11"/>
      <c r="E485" s="11"/>
      <c r="F485" s="11"/>
      <c r="G485" s="11" t="s">
        <v>234</v>
      </c>
      <c r="H485" s="11"/>
      <c r="I485" s="11"/>
      <c r="J485" s="11"/>
      <c r="K485" s="11" t="s">
        <v>234</v>
      </c>
      <c r="L485" s="11"/>
      <c r="M485" s="11"/>
      <c r="N485" s="11"/>
      <c r="O485" s="11" t="s">
        <v>234</v>
      </c>
      <c r="P485" s="11"/>
      <c r="Q485" s="11"/>
      <c r="R485" s="11"/>
      <c r="S485" s="11" t="s">
        <v>234</v>
      </c>
      <c r="T485" s="11"/>
      <c r="U485" s="11"/>
      <c r="V485" s="11"/>
      <c r="W485" s="11" t="s">
        <v>234</v>
      </c>
      <c r="X485" s="11"/>
      <c r="Y485" s="11"/>
      <c r="Z485" s="11"/>
    </row>
    <row r="486" spans="1:34" x14ac:dyDescent="0.25">
      <c r="A486" s="42"/>
      <c r="B486" s="49" t="s">
        <v>364</v>
      </c>
      <c r="C486" s="20" t="s">
        <v>234</v>
      </c>
      <c r="D486" s="20"/>
      <c r="E486" s="36" t="s">
        <v>262</v>
      </c>
      <c r="F486" s="24" t="s">
        <v>234</v>
      </c>
      <c r="G486" s="20" t="s">
        <v>234</v>
      </c>
      <c r="H486" s="20"/>
      <c r="I486" s="36" t="s">
        <v>262</v>
      </c>
      <c r="J486" s="24" t="s">
        <v>234</v>
      </c>
      <c r="K486" s="20" t="s">
        <v>234</v>
      </c>
      <c r="L486" s="20"/>
      <c r="M486" s="36" t="s">
        <v>262</v>
      </c>
      <c r="N486" s="24" t="s">
        <v>234</v>
      </c>
      <c r="O486" s="20" t="s">
        <v>234</v>
      </c>
      <c r="P486" s="20"/>
      <c r="Q486" s="36" t="s">
        <v>262</v>
      </c>
      <c r="R486" s="24" t="s">
        <v>234</v>
      </c>
      <c r="S486" s="20" t="s">
        <v>234</v>
      </c>
      <c r="T486" s="20"/>
      <c r="U486" s="36">
        <v>126</v>
      </c>
      <c r="V486" s="24" t="s">
        <v>234</v>
      </c>
      <c r="W486" s="20" t="s">
        <v>234</v>
      </c>
      <c r="X486" s="20"/>
      <c r="Y486" s="36">
        <v>126</v>
      </c>
      <c r="Z486" s="24" t="s">
        <v>234</v>
      </c>
    </row>
    <row r="487" spans="1:34" ht="15.75" thickBot="1" x14ac:dyDescent="0.3">
      <c r="A487" s="42"/>
      <c r="B487" s="25" t="s">
        <v>365</v>
      </c>
      <c r="C487" s="11" t="s">
        <v>234</v>
      </c>
      <c r="D487" s="11"/>
      <c r="E487" s="27" t="s">
        <v>262</v>
      </c>
      <c r="F487" s="13" t="s">
        <v>234</v>
      </c>
      <c r="G487" s="11" t="s">
        <v>234</v>
      </c>
      <c r="H487" s="11"/>
      <c r="I487" s="27" t="s">
        <v>262</v>
      </c>
      <c r="J487" s="13" t="s">
        <v>234</v>
      </c>
      <c r="K487" s="11" t="s">
        <v>234</v>
      </c>
      <c r="L487" s="11"/>
      <c r="M487" s="27" t="s">
        <v>262</v>
      </c>
      <c r="N487" s="13" t="s">
        <v>234</v>
      </c>
      <c r="O487" s="11" t="s">
        <v>234</v>
      </c>
      <c r="P487" s="11"/>
      <c r="Q487" s="27" t="s">
        <v>262</v>
      </c>
      <c r="R487" s="13" t="s">
        <v>234</v>
      </c>
      <c r="S487" s="11" t="s">
        <v>234</v>
      </c>
      <c r="T487" s="11"/>
      <c r="U487" s="27" t="s">
        <v>262</v>
      </c>
      <c r="V487" s="13" t="s">
        <v>234</v>
      </c>
      <c r="W487" s="11" t="s">
        <v>234</v>
      </c>
      <c r="X487" s="11"/>
      <c r="Y487" s="27" t="s">
        <v>262</v>
      </c>
      <c r="Z487" s="13" t="s">
        <v>234</v>
      </c>
    </row>
    <row r="488" spans="1:34" x14ac:dyDescent="0.25">
      <c r="A488" s="42"/>
      <c r="B488" s="28"/>
      <c r="C488" s="28" t="s">
        <v>234</v>
      </c>
      <c r="D488" s="29"/>
      <c r="E488" s="29"/>
      <c r="F488" s="28"/>
      <c r="G488" s="28" t="s">
        <v>234</v>
      </c>
      <c r="H488" s="29"/>
      <c r="I488" s="29"/>
      <c r="J488" s="28"/>
      <c r="K488" s="28" t="s">
        <v>234</v>
      </c>
      <c r="L488" s="29"/>
      <c r="M488" s="29"/>
      <c r="N488" s="28"/>
      <c r="O488" s="28" t="s">
        <v>234</v>
      </c>
      <c r="P488" s="29"/>
      <c r="Q488" s="29"/>
      <c r="R488" s="28"/>
      <c r="S488" s="28" t="s">
        <v>234</v>
      </c>
      <c r="T488" s="29"/>
      <c r="U488" s="29"/>
      <c r="V488" s="28"/>
      <c r="W488" s="28" t="s">
        <v>234</v>
      </c>
      <c r="X488" s="29"/>
      <c r="Y488" s="29"/>
      <c r="Z488" s="28"/>
    </row>
    <row r="489" spans="1:34" ht="15.75" thickBot="1" x14ac:dyDescent="0.3">
      <c r="A489" s="42"/>
      <c r="B489" s="18" t="s">
        <v>371</v>
      </c>
      <c r="C489" s="30" t="s">
        <v>234</v>
      </c>
      <c r="D489" s="20" t="s">
        <v>239</v>
      </c>
      <c r="E489" s="22">
        <v>1191</v>
      </c>
      <c r="F489" s="24" t="s">
        <v>234</v>
      </c>
      <c r="G489" s="30" t="s">
        <v>234</v>
      </c>
      <c r="H489" s="20" t="s">
        <v>239</v>
      </c>
      <c r="I489" s="36">
        <v>146</v>
      </c>
      <c r="J489" s="24" t="s">
        <v>234</v>
      </c>
      <c r="K489" s="30" t="s">
        <v>234</v>
      </c>
      <c r="L489" s="20" t="s">
        <v>239</v>
      </c>
      <c r="M489" s="22">
        <v>2523</v>
      </c>
      <c r="N489" s="24" t="s">
        <v>234</v>
      </c>
      <c r="O489" s="30" t="s">
        <v>234</v>
      </c>
      <c r="P489" s="20" t="s">
        <v>239</v>
      </c>
      <c r="Q489" s="22">
        <v>3860</v>
      </c>
      <c r="R489" s="24" t="s">
        <v>234</v>
      </c>
      <c r="S489" s="30" t="s">
        <v>234</v>
      </c>
      <c r="T489" s="20" t="s">
        <v>239</v>
      </c>
      <c r="U489" s="22">
        <v>159565</v>
      </c>
      <c r="V489" s="24" t="s">
        <v>234</v>
      </c>
      <c r="W489" s="30" t="s">
        <v>234</v>
      </c>
      <c r="X489" s="20" t="s">
        <v>239</v>
      </c>
      <c r="Y489" s="22">
        <v>163425</v>
      </c>
      <c r="Z489" s="24" t="s">
        <v>234</v>
      </c>
    </row>
    <row r="490" spans="1:34" ht="15.75" thickTop="1" x14ac:dyDescent="0.25">
      <c r="A490" s="42"/>
      <c r="B490" s="28"/>
      <c r="C490" s="28" t="s">
        <v>234</v>
      </c>
      <c r="D490" s="34"/>
      <c r="E490" s="34"/>
      <c r="F490" s="28"/>
      <c r="G490" s="28" t="s">
        <v>234</v>
      </c>
      <c r="H490" s="34"/>
      <c r="I490" s="34"/>
      <c r="J490" s="28"/>
      <c r="K490" s="28" t="s">
        <v>234</v>
      </c>
      <c r="L490" s="34"/>
      <c r="M490" s="34"/>
      <c r="N490" s="28"/>
      <c r="O490" s="28" t="s">
        <v>234</v>
      </c>
      <c r="P490" s="34"/>
      <c r="Q490" s="34"/>
      <c r="R490" s="28"/>
      <c r="S490" s="28" t="s">
        <v>234</v>
      </c>
      <c r="T490" s="34"/>
      <c r="U490" s="34"/>
      <c r="V490" s="28"/>
      <c r="W490" s="28" t="s">
        <v>234</v>
      </c>
      <c r="X490" s="34"/>
      <c r="Y490" s="34"/>
      <c r="Z490" s="28"/>
    </row>
    <row r="491" spans="1:34" x14ac:dyDescent="0.25">
      <c r="A491" s="42"/>
      <c r="B491" s="47"/>
      <c r="C491" s="47"/>
      <c r="D491" s="47"/>
      <c r="E491" s="47"/>
      <c r="F491" s="47"/>
      <c r="G491" s="47"/>
      <c r="H491" s="47"/>
      <c r="I491" s="47"/>
      <c r="J491" s="47"/>
      <c r="K491" s="47"/>
      <c r="L491" s="47"/>
      <c r="M491" s="47"/>
      <c r="N491" s="47"/>
      <c r="O491" s="47"/>
      <c r="P491" s="47"/>
      <c r="Q491" s="47"/>
      <c r="R491" s="47"/>
      <c r="S491" s="47"/>
      <c r="T491" s="47"/>
      <c r="U491" s="47"/>
      <c r="V491" s="47"/>
      <c r="W491" s="47"/>
      <c r="X491" s="47"/>
      <c r="Y491" s="47"/>
      <c r="Z491" s="47"/>
      <c r="AA491" s="47"/>
      <c r="AB491" s="47"/>
      <c r="AC491" s="47"/>
      <c r="AD491" s="47"/>
      <c r="AE491" s="47"/>
      <c r="AF491" s="47"/>
      <c r="AG491" s="47"/>
      <c r="AH491" s="47"/>
    </row>
    <row r="492" spans="1:34" x14ac:dyDescent="0.25">
      <c r="A492" s="42"/>
      <c r="B492" s="11"/>
      <c r="C492" s="11"/>
      <c r="D492" s="11"/>
      <c r="E492" s="11"/>
      <c r="F492" s="11"/>
      <c r="G492" s="11"/>
      <c r="H492" s="11"/>
      <c r="I492" s="11"/>
      <c r="J492" s="11"/>
      <c r="K492" s="11"/>
      <c r="L492" s="11"/>
      <c r="M492" s="11"/>
      <c r="N492" s="11"/>
      <c r="O492" s="11"/>
      <c r="P492" s="11"/>
      <c r="Q492" s="11"/>
      <c r="R492" s="11"/>
      <c r="S492" s="11"/>
      <c r="T492" s="11"/>
      <c r="U492" s="11"/>
      <c r="V492" s="11"/>
      <c r="W492" s="11"/>
      <c r="X492" s="11"/>
      <c r="Y492" s="11"/>
      <c r="Z492" s="11"/>
    </row>
    <row r="493" spans="1:34" ht="15.75" thickBot="1" x14ac:dyDescent="0.3">
      <c r="A493" s="42"/>
      <c r="B493" s="14"/>
      <c r="C493" s="14" t="s">
        <v>234</v>
      </c>
      <c r="D493" s="38" t="s">
        <v>310</v>
      </c>
      <c r="E493" s="38"/>
      <c r="F493" s="38"/>
      <c r="G493" s="38"/>
      <c r="H493" s="38"/>
      <c r="I493" s="38"/>
      <c r="J493" s="38"/>
      <c r="K493" s="38"/>
      <c r="L493" s="38"/>
      <c r="M493" s="38"/>
      <c r="N493" s="38"/>
      <c r="O493" s="38"/>
      <c r="P493" s="38"/>
      <c r="Q493" s="38"/>
      <c r="R493" s="38"/>
      <c r="S493" s="38"/>
      <c r="T493" s="38"/>
      <c r="U493" s="38"/>
      <c r="V493" s="38"/>
      <c r="W493" s="38"/>
      <c r="X493" s="38"/>
      <c r="Y493" s="38"/>
      <c r="Z493" s="14"/>
    </row>
    <row r="494" spans="1:34" x14ac:dyDescent="0.25">
      <c r="A494" s="42"/>
      <c r="B494" s="14"/>
      <c r="C494" s="14" t="s">
        <v>234</v>
      </c>
      <c r="D494" s="50" t="s">
        <v>530</v>
      </c>
      <c r="E494" s="50"/>
      <c r="F494" s="14"/>
      <c r="G494" s="14" t="s">
        <v>234</v>
      </c>
      <c r="H494" s="50" t="s">
        <v>531</v>
      </c>
      <c r="I494" s="50"/>
      <c r="J494" s="14"/>
      <c r="K494" s="14" t="s">
        <v>234</v>
      </c>
      <c r="L494" s="50" t="s">
        <v>532</v>
      </c>
      <c r="M494" s="50"/>
      <c r="N494" s="14"/>
      <c r="O494" s="14" t="s">
        <v>234</v>
      </c>
      <c r="P494" s="50" t="s">
        <v>145</v>
      </c>
      <c r="Q494" s="50"/>
      <c r="R494" s="14"/>
      <c r="S494" s="14" t="s">
        <v>234</v>
      </c>
      <c r="T494" s="50" t="s">
        <v>533</v>
      </c>
      <c r="U494" s="50"/>
      <c r="V494" s="14"/>
      <c r="W494" s="14" t="s">
        <v>234</v>
      </c>
      <c r="X494" s="50" t="s">
        <v>145</v>
      </c>
      <c r="Y494" s="50"/>
      <c r="Z494" s="14"/>
    </row>
    <row r="495" spans="1:34" ht="15.75" thickBot="1" x14ac:dyDescent="0.3">
      <c r="A495" s="42"/>
      <c r="B495" s="57" t="s">
        <v>260</v>
      </c>
      <c r="C495" s="14" t="s">
        <v>234</v>
      </c>
      <c r="D495" s="38" t="s">
        <v>534</v>
      </c>
      <c r="E495" s="38"/>
      <c r="F495" s="14"/>
      <c r="G495" s="14" t="s">
        <v>234</v>
      </c>
      <c r="H495" s="38" t="s">
        <v>534</v>
      </c>
      <c r="I495" s="38"/>
      <c r="J495" s="14"/>
      <c r="K495" s="14" t="s">
        <v>234</v>
      </c>
      <c r="L495" s="38" t="s">
        <v>534</v>
      </c>
      <c r="M495" s="38"/>
      <c r="N495" s="14"/>
      <c r="O495" s="14" t="s">
        <v>234</v>
      </c>
      <c r="P495" s="38" t="s">
        <v>535</v>
      </c>
      <c r="Q495" s="38"/>
      <c r="R495" s="14"/>
      <c r="S495" s="14" t="s">
        <v>234</v>
      </c>
      <c r="T495" s="38" t="s">
        <v>340</v>
      </c>
      <c r="U495" s="38"/>
      <c r="V495" s="14"/>
      <c r="W495" s="14" t="s">
        <v>234</v>
      </c>
      <c r="X495" s="38" t="s">
        <v>340</v>
      </c>
      <c r="Y495" s="38"/>
      <c r="Z495" s="14"/>
    </row>
    <row r="496" spans="1:34" x14ac:dyDescent="0.25">
      <c r="A496" s="42"/>
      <c r="B496" s="53" t="s">
        <v>348</v>
      </c>
      <c r="C496" s="20" t="s">
        <v>234</v>
      </c>
      <c r="D496" s="20"/>
      <c r="E496" s="20"/>
      <c r="F496" s="20"/>
      <c r="G496" s="20" t="s">
        <v>234</v>
      </c>
      <c r="H496" s="20"/>
      <c r="I496" s="20"/>
      <c r="J496" s="20"/>
      <c r="K496" s="20" t="s">
        <v>234</v>
      </c>
      <c r="L496" s="20"/>
      <c r="M496" s="20"/>
      <c r="N496" s="20"/>
      <c r="O496" s="20" t="s">
        <v>234</v>
      </c>
      <c r="P496" s="20"/>
      <c r="Q496" s="20"/>
      <c r="R496" s="20"/>
      <c r="S496" s="20" t="s">
        <v>234</v>
      </c>
      <c r="T496" s="20"/>
      <c r="U496" s="20"/>
      <c r="V496" s="20"/>
      <c r="W496" s="20" t="s">
        <v>234</v>
      </c>
      <c r="X496" s="20"/>
      <c r="Y496" s="20"/>
      <c r="Z496" s="20"/>
    </row>
    <row r="497" spans="1:26" x14ac:dyDescent="0.25">
      <c r="A497" s="42"/>
      <c r="B497" s="31" t="s">
        <v>349</v>
      </c>
      <c r="C497" s="11" t="s">
        <v>234</v>
      </c>
      <c r="D497" s="11"/>
      <c r="E497" s="11"/>
      <c r="F497" s="11"/>
      <c r="G497" s="11" t="s">
        <v>234</v>
      </c>
      <c r="H497" s="11"/>
      <c r="I497" s="11"/>
      <c r="J497" s="11"/>
      <c r="K497" s="11" t="s">
        <v>234</v>
      </c>
      <c r="L497" s="11"/>
      <c r="M497" s="11"/>
      <c r="N497" s="11"/>
      <c r="O497" s="11" t="s">
        <v>234</v>
      </c>
      <c r="P497" s="11"/>
      <c r="Q497" s="11"/>
      <c r="R497" s="11"/>
      <c r="S497" s="11" t="s">
        <v>234</v>
      </c>
      <c r="T497" s="11"/>
      <c r="U497" s="11"/>
      <c r="V497" s="11"/>
      <c r="W497" s="11" t="s">
        <v>234</v>
      </c>
      <c r="X497" s="11"/>
      <c r="Y497" s="11"/>
      <c r="Z497" s="11"/>
    </row>
    <row r="498" spans="1:26" ht="25.5" x14ac:dyDescent="0.25">
      <c r="A498" s="42"/>
      <c r="B498" s="49" t="s">
        <v>350</v>
      </c>
      <c r="C498" s="20" t="s">
        <v>234</v>
      </c>
      <c r="D498" s="20" t="s">
        <v>239</v>
      </c>
      <c r="E498" s="36">
        <v>344</v>
      </c>
      <c r="F498" s="24" t="s">
        <v>234</v>
      </c>
      <c r="G498" s="20" t="s">
        <v>234</v>
      </c>
      <c r="H498" s="20" t="s">
        <v>239</v>
      </c>
      <c r="I498" s="36" t="s">
        <v>262</v>
      </c>
      <c r="J498" s="24" t="s">
        <v>234</v>
      </c>
      <c r="K498" s="20" t="s">
        <v>234</v>
      </c>
      <c r="L498" s="20" t="s">
        <v>239</v>
      </c>
      <c r="M498" s="36">
        <v>188</v>
      </c>
      <c r="N498" s="24" t="s">
        <v>234</v>
      </c>
      <c r="O498" s="20" t="s">
        <v>234</v>
      </c>
      <c r="P498" s="20" t="s">
        <v>239</v>
      </c>
      <c r="Q498" s="36">
        <v>532</v>
      </c>
      <c r="R498" s="24" t="s">
        <v>234</v>
      </c>
      <c r="S498" s="20" t="s">
        <v>234</v>
      </c>
      <c r="T498" s="20" t="s">
        <v>239</v>
      </c>
      <c r="U498" s="22">
        <v>56902</v>
      </c>
      <c r="V498" s="24" t="s">
        <v>234</v>
      </c>
      <c r="W498" s="20" t="s">
        <v>234</v>
      </c>
      <c r="X498" s="20" t="s">
        <v>239</v>
      </c>
      <c r="Y498" s="22">
        <v>57434</v>
      </c>
      <c r="Z498" s="24" t="s">
        <v>234</v>
      </c>
    </row>
    <row r="499" spans="1:26" x14ac:dyDescent="0.25">
      <c r="A499" s="42"/>
      <c r="B499" s="25" t="s">
        <v>351</v>
      </c>
      <c r="C499" s="11" t="s">
        <v>234</v>
      </c>
      <c r="D499" s="11"/>
      <c r="E499" s="27">
        <v>387</v>
      </c>
      <c r="F499" s="13" t="s">
        <v>234</v>
      </c>
      <c r="G499" s="11" t="s">
        <v>234</v>
      </c>
      <c r="H499" s="11"/>
      <c r="I499" s="27">
        <v>84</v>
      </c>
      <c r="J499" s="13" t="s">
        <v>234</v>
      </c>
      <c r="K499" s="11" t="s">
        <v>234</v>
      </c>
      <c r="L499" s="11"/>
      <c r="M499" s="33">
        <v>1432</v>
      </c>
      <c r="N499" s="13" t="s">
        <v>234</v>
      </c>
      <c r="O499" s="11" t="s">
        <v>234</v>
      </c>
      <c r="P499" s="11"/>
      <c r="Q499" s="33">
        <v>1903</v>
      </c>
      <c r="R499" s="13" t="s">
        <v>234</v>
      </c>
      <c r="S499" s="11" t="s">
        <v>234</v>
      </c>
      <c r="T499" s="11"/>
      <c r="U499" s="33">
        <v>86835</v>
      </c>
      <c r="V499" s="13" t="s">
        <v>234</v>
      </c>
      <c r="W499" s="11" t="s">
        <v>234</v>
      </c>
      <c r="X499" s="11"/>
      <c r="Y499" s="33">
        <v>88738</v>
      </c>
      <c r="Z499" s="13" t="s">
        <v>234</v>
      </c>
    </row>
    <row r="500" spans="1:26" x14ac:dyDescent="0.25">
      <c r="A500" s="42"/>
      <c r="B500" s="49" t="s">
        <v>352</v>
      </c>
      <c r="C500" s="20" t="s">
        <v>234</v>
      </c>
      <c r="D500" s="20"/>
      <c r="E500" s="36">
        <v>624</v>
      </c>
      <c r="F500" s="24" t="s">
        <v>234</v>
      </c>
      <c r="G500" s="20" t="s">
        <v>234</v>
      </c>
      <c r="H500" s="20"/>
      <c r="I500" s="36" t="s">
        <v>262</v>
      </c>
      <c r="J500" s="24" t="s">
        <v>234</v>
      </c>
      <c r="K500" s="20" t="s">
        <v>234</v>
      </c>
      <c r="L500" s="20"/>
      <c r="M500" s="36" t="s">
        <v>262</v>
      </c>
      <c r="N500" s="24" t="s">
        <v>234</v>
      </c>
      <c r="O500" s="20" t="s">
        <v>234</v>
      </c>
      <c r="P500" s="20"/>
      <c r="Q500" s="36">
        <v>624</v>
      </c>
      <c r="R500" s="24" t="s">
        <v>234</v>
      </c>
      <c r="S500" s="20" t="s">
        <v>234</v>
      </c>
      <c r="T500" s="20"/>
      <c r="U500" s="22">
        <v>65070</v>
      </c>
      <c r="V500" s="24" t="s">
        <v>234</v>
      </c>
      <c r="W500" s="20" t="s">
        <v>234</v>
      </c>
      <c r="X500" s="20"/>
      <c r="Y500" s="22">
        <v>65694</v>
      </c>
      <c r="Z500" s="24" t="s">
        <v>234</v>
      </c>
    </row>
    <row r="501" spans="1:26" x14ac:dyDescent="0.25">
      <c r="A501" s="42"/>
      <c r="B501" s="25" t="s">
        <v>353</v>
      </c>
      <c r="C501" s="11" t="s">
        <v>234</v>
      </c>
      <c r="D501" s="11"/>
      <c r="E501" s="33">
        <v>1841</v>
      </c>
      <c r="F501" s="13" t="s">
        <v>234</v>
      </c>
      <c r="G501" s="11" t="s">
        <v>234</v>
      </c>
      <c r="H501" s="11"/>
      <c r="I501" s="33">
        <v>1348</v>
      </c>
      <c r="J501" s="13" t="s">
        <v>234</v>
      </c>
      <c r="K501" s="11" t="s">
        <v>234</v>
      </c>
      <c r="L501" s="11"/>
      <c r="M501" s="33">
        <v>3715</v>
      </c>
      <c r="N501" s="13" t="s">
        <v>234</v>
      </c>
      <c r="O501" s="11" t="s">
        <v>234</v>
      </c>
      <c r="P501" s="11"/>
      <c r="Q501" s="33">
        <v>6904</v>
      </c>
      <c r="R501" s="13" t="s">
        <v>234</v>
      </c>
      <c r="S501" s="11" t="s">
        <v>234</v>
      </c>
      <c r="T501" s="11"/>
      <c r="U501" s="33">
        <v>129008</v>
      </c>
      <c r="V501" s="13" t="s">
        <v>234</v>
      </c>
      <c r="W501" s="11" t="s">
        <v>234</v>
      </c>
      <c r="X501" s="11"/>
      <c r="Y501" s="33">
        <v>135912</v>
      </c>
      <c r="Z501" s="13" t="s">
        <v>234</v>
      </c>
    </row>
    <row r="502" spans="1:26" x14ac:dyDescent="0.25">
      <c r="A502" s="42"/>
      <c r="B502" s="49" t="s">
        <v>354</v>
      </c>
      <c r="C502" s="20" t="s">
        <v>234</v>
      </c>
      <c r="D502" s="20"/>
      <c r="E502" s="22">
        <v>2702</v>
      </c>
      <c r="F502" s="24" t="s">
        <v>234</v>
      </c>
      <c r="G502" s="20" t="s">
        <v>234</v>
      </c>
      <c r="H502" s="20"/>
      <c r="I502" s="36">
        <v>936</v>
      </c>
      <c r="J502" s="24" t="s">
        <v>234</v>
      </c>
      <c r="K502" s="20" t="s">
        <v>234</v>
      </c>
      <c r="L502" s="20"/>
      <c r="M502" s="22">
        <v>3621</v>
      </c>
      <c r="N502" s="24" t="s">
        <v>234</v>
      </c>
      <c r="O502" s="20" t="s">
        <v>234</v>
      </c>
      <c r="P502" s="20"/>
      <c r="Q502" s="22">
        <v>7259</v>
      </c>
      <c r="R502" s="24" t="s">
        <v>234</v>
      </c>
      <c r="S502" s="20" t="s">
        <v>234</v>
      </c>
      <c r="T502" s="20"/>
      <c r="U502" s="22">
        <v>441551</v>
      </c>
      <c r="V502" s="24" t="s">
        <v>234</v>
      </c>
      <c r="W502" s="20" t="s">
        <v>234</v>
      </c>
      <c r="X502" s="20"/>
      <c r="Y502" s="22">
        <v>448810</v>
      </c>
      <c r="Z502" s="24" t="s">
        <v>234</v>
      </c>
    </row>
    <row r="503" spans="1:26" x14ac:dyDescent="0.25">
      <c r="A503" s="42"/>
      <c r="B503" s="25" t="s">
        <v>355</v>
      </c>
      <c r="C503" s="11" t="s">
        <v>234</v>
      </c>
      <c r="D503" s="11"/>
      <c r="E503" s="27" t="s">
        <v>262</v>
      </c>
      <c r="F503" s="13" t="s">
        <v>234</v>
      </c>
      <c r="G503" s="11" t="s">
        <v>234</v>
      </c>
      <c r="H503" s="11"/>
      <c r="I503" s="27" t="s">
        <v>262</v>
      </c>
      <c r="J503" s="13" t="s">
        <v>234</v>
      </c>
      <c r="K503" s="11" t="s">
        <v>234</v>
      </c>
      <c r="L503" s="11"/>
      <c r="M503" s="27" t="s">
        <v>262</v>
      </c>
      <c r="N503" s="13" t="s">
        <v>234</v>
      </c>
      <c r="O503" s="11" t="s">
        <v>234</v>
      </c>
      <c r="P503" s="11"/>
      <c r="Q503" s="27" t="s">
        <v>262</v>
      </c>
      <c r="R503" s="13" t="s">
        <v>234</v>
      </c>
      <c r="S503" s="11" t="s">
        <v>234</v>
      </c>
      <c r="T503" s="11"/>
      <c r="U503" s="33">
        <v>1709</v>
      </c>
      <c r="V503" s="13" t="s">
        <v>234</v>
      </c>
      <c r="W503" s="11" t="s">
        <v>234</v>
      </c>
      <c r="X503" s="11"/>
      <c r="Y503" s="33">
        <v>1709</v>
      </c>
      <c r="Z503" s="13" t="s">
        <v>234</v>
      </c>
    </row>
    <row r="504" spans="1:26" x14ac:dyDescent="0.25">
      <c r="A504" s="42"/>
      <c r="B504" s="49" t="s">
        <v>356</v>
      </c>
      <c r="C504" s="20" t="s">
        <v>234</v>
      </c>
      <c r="D504" s="20"/>
      <c r="E504" s="36">
        <v>216</v>
      </c>
      <c r="F504" s="24" t="s">
        <v>234</v>
      </c>
      <c r="G504" s="20" t="s">
        <v>234</v>
      </c>
      <c r="H504" s="20"/>
      <c r="I504" s="36">
        <v>196</v>
      </c>
      <c r="J504" s="24" t="s">
        <v>234</v>
      </c>
      <c r="K504" s="20" t="s">
        <v>234</v>
      </c>
      <c r="L504" s="20"/>
      <c r="M504" s="36" t="s">
        <v>262</v>
      </c>
      <c r="N504" s="24" t="s">
        <v>234</v>
      </c>
      <c r="O504" s="20" t="s">
        <v>234</v>
      </c>
      <c r="P504" s="20"/>
      <c r="Q504" s="36">
        <v>412</v>
      </c>
      <c r="R504" s="24" t="s">
        <v>234</v>
      </c>
      <c r="S504" s="20" t="s">
        <v>234</v>
      </c>
      <c r="T504" s="20"/>
      <c r="U504" s="22">
        <v>34158</v>
      </c>
      <c r="V504" s="24" t="s">
        <v>234</v>
      </c>
      <c r="W504" s="20" t="s">
        <v>234</v>
      </c>
      <c r="X504" s="20"/>
      <c r="Y504" s="22">
        <v>34570</v>
      </c>
      <c r="Z504" s="24" t="s">
        <v>234</v>
      </c>
    </row>
    <row r="505" spans="1:26" x14ac:dyDescent="0.25">
      <c r="A505" s="42"/>
      <c r="B505" s="31" t="s">
        <v>358</v>
      </c>
      <c r="C505" s="11" t="s">
        <v>234</v>
      </c>
      <c r="D505" s="11"/>
      <c r="E505" s="11"/>
      <c r="F505" s="11"/>
      <c r="G505" s="11" t="s">
        <v>234</v>
      </c>
      <c r="H505" s="11"/>
      <c r="I505" s="11"/>
      <c r="J505" s="11"/>
      <c r="K505" s="11" t="s">
        <v>234</v>
      </c>
      <c r="L505" s="11"/>
      <c r="M505" s="11"/>
      <c r="N505" s="11"/>
      <c r="O505" s="11" t="s">
        <v>234</v>
      </c>
      <c r="P505" s="11"/>
      <c r="Q505" s="11"/>
      <c r="R505" s="11"/>
      <c r="S505" s="11" t="s">
        <v>234</v>
      </c>
      <c r="T505" s="11"/>
      <c r="U505" s="11"/>
      <c r="V505" s="11"/>
      <c r="W505" s="11" t="s">
        <v>234</v>
      </c>
      <c r="X505" s="11"/>
      <c r="Y505" s="11"/>
      <c r="Z505" s="11"/>
    </row>
    <row r="506" spans="1:26" x14ac:dyDescent="0.25">
      <c r="A506" s="42"/>
      <c r="B506" s="49" t="s">
        <v>359</v>
      </c>
      <c r="C506" s="20" t="s">
        <v>234</v>
      </c>
      <c r="D506" s="20"/>
      <c r="E506" s="36">
        <v>315</v>
      </c>
      <c r="F506" s="24" t="s">
        <v>234</v>
      </c>
      <c r="G506" s="20" t="s">
        <v>234</v>
      </c>
      <c r="H506" s="20"/>
      <c r="I506" s="36">
        <v>93</v>
      </c>
      <c r="J506" s="24" t="s">
        <v>234</v>
      </c>
      <c r="K506" s="20" t="s">
        <v>234</v>
      </c>
      <c r="L506" s="20"/>
      <c r="M506" s="36">
        <v>495</v>
      </c>
      <c r="N506" s="24" t="s">
        <v>234</v>
      </c>
      <c r="O506" s="20" t="s">
        <v>234</v>
      </c>
      <c r="P506" s="20"/>
      <c r="Q506" s="36">
        <v>903</v>
      </c>
      <c r="R506" s="24" t="s">
        <v>234</v>
      </c>
      <c r="S506" s="20" t="s">
        <v>234</v>
      </c>
      <c r="T506" s="20"/>
      <c r="U506" s="22">
        <v>110178</v>
      </c>
      <c r="V506" s="24" t="s">
        <v>234</v>
      </c>
      <c r="W506" s="20" t="s">
        <v>234</v>
      </c>
      <c r="X506" s="20"/>
      <c r="Y506" s="22">
        <v>111081</v>
      </c>
      <c r="Z506" s="24" t="s">
        <v>234</v>
      </c>
    </row>
    <row r="507" spans="1:26" x14ac:dyDescent="0.25">
      <c r="A507" s="42"/>
      <c r="B507" s="25" t="s">
        <v>360</v>
      </c>
      <c r="C507" s="11" t="s">
        <v>234</v>
      </c>
      <c r="D507" s="11"/>
      <c r="E507" s="33">
        <v>6564</v>
      </c>
      <c r="F507" s="13" t="s">
        <v>234</v>
      </c>
      <c r="G507" s="11" t="s">
        <v>234</v>
      </c>
      <c r="H507" s="11"/>
      <c r="I507" s="33">
        <v>1176</v>
      </c>
      <c r="J507" s="13" t="s">
        <v>234</v>
      </c>
      <c r="K507" s="11" t="s">
        <v>234</v>
      </c>
      <c r="L507" s="11"/>
      <c r="M507" s="33">
        <v>1644</v>
      </c>
      <c r="N507" s="13" t="s">
        <v>234</v>
      </c>
      <c r="O507" s="11" t="s">
        <v>234</v>
      </c>
      <c r="P507" s="11"/>
      <c r="Q507" s="33">
        <v>9384</v>
      </c>
      <c r="R507" s="13" t="s">
        <v>234</v>
      </c>
      <c r="S507" s="11" t="s">
        <v>234</v>
      </c>
      <c r="T507" s="11"/>
      <c r="U507" s="33">
        <v>464163</v>
      </c>
      <c r="V507" s="13" t="s">
        <v>234</v>
      </c>
      <c r="W507" s="11" t="s">
        <v>234</v>
      </c>
      <c r="X507" s="11"/>
      <c r="Y507" s="33">
        <v>473547</v>
      </c>
      <c r="Z507" s="13" t="s">
        <v>234</v>
      </c>
    </row>
    <row r="508" spans="1:26" x14ac:dyDescent="0.25">
      <c r="A508" s="42"/>
      <c r="B508" s="49" t="s">
        <v>361</v>
      </c>
      <c r="C508" s="20" t="s">
        <v>234</v>
      </c>
      <c r="D508" s="20"/>
      <c r="E508" s="36">
        <v>382</v>
      </c>
      <c r="F508" s="24" t="s">
        <v>234</v>
      </c>
      <c r="G508" s="20" t="s">
        <v>234</v>
      </c>
      <c r="H508" s="20"/>
      <c r="I508" s="36" t="s">
        <v>262</v>
      </c>
      <c r="J508" s="24" t="s">
        <v>234</v>
      </c>
      <c r="K508" s="20" t="s">
        <v>234</v>
      </c>
      <c r="L508" s="20"/>
      <c r="M508" s="36" t="s">
        <v>262</v>
      </c>
      <c r="N508" s="24" t="s">
        <v>234</v>
      </c>
      <c r="O508" s="20" t="s">
        <v>234</v>
      </c>
      <c r="P508" s="20"/>
      <c r="Q508" s="36">
        <v>382</v>
      </c>
      <c r="R508" s="24" t="s">
        <v>234</v>
      </c>
      <c r="S508" s="20" t="s">
        <v>234</v>
      </c>
      <c r="T508" s="20"/>
      <c r="U508" s="22">
        <v>15841</v>
      </c>
      <c r="V508" s="24" t="s">
        <v>234</v>
      </c>
      <c r="W508" s="20" t="s">
        <v>234</v>
      </c>
      <c r="X508" s="20"/>
      <c r="Y508" s="22">
        <v>16223</v>
      </c>
      <c r="Z508" s="24" t="s">
        <v>234</v>
      </c>
    </row>
    <row r="509" spans="1:26" x14ac:dyDescent="0.25">
      <c r="A509" s="42"/>
      <c r="B509" s="31" t="s">
        <v>363</v>
      </c>
      <c r="C509" s="11" t="s">
        <v>234</v>
      </c>
      <c r="D509" s="11"/>
      <c r="E509" s="11"/>
      <c r="F509" s="11"/>
      <c r="G509" s="11" t="s">
        <v>234</v>
      </c>
      <c r="H509" s="11"/>
      <c r="I509" s="11"/>
      <c r="J509" s="11"/>
      <c r="K509" s="11" t="s">
        <v>234</v>
      </c>
      <c r="L509" s="11"/>
      <c r="M509" s="11"/>
      <c r="N509" s="11"/>
      <c r="O509" s="11" t="s">
        <v>234</v>
      </c>
      <c r="P509" s="11"/>
      <c r="Q509" s="11"/>
      <c r="R509" s="11"/>
      <c r="S509" s="11" t="s">
        <v>234</v>
      </c>
      <c r="T509" s="11"/>
      <c r="U509" s="11"/>
      <c r="V509" s="11"/>
      <c r="W509" s="11" t="s">
        <v>234</v>
      </c>
      <c r="X509" s="11"/>
      <c r="Y509" s="11"/>
      <c r="Z509" s="11"/>
    </row>
    <row r="510" spans="1:26" x14ac:dyDescent="0.25">
      <c r="A510" s="42"/>
      <c r="B510" s="49" t="s">
        <v>364</v>
      </c>
      <c r="C510" s="20" t="s">
        <v>234</v>
      </c>
      <c r="D510" s="20"/>
      <c r="E510" s="36">
        <v>715</v>
      </c>
      <c r="F510" s="24" t="s">
        <v>234</v>
      </c>
      <c r="G510" s="20" t="s">
        <v>234</v>
      </c>
      <c r="H510" s="20"/>
      <c r="I510" s="36">
        <v>73</v>
      </c>
      <c r="J510" s="24" t="s">
        <v>234</v>
      </c>
      <c r="K510" s="20" t="s">
        <v>234</v>
      </c>
      <c r="L510" s="20"/>
      <c r="M510" s="36">
        <v>47</v>
      </c>
      <c r="N510" s="24" t="s">
        <v>234</v>
      </c>
      <c r="O510" s="20" t="s">
        <v>234</v>
      </c>
      <c r="P510" s="20"/>
      <c r="Q510" s="36">
        <v>835</v>
      </c>
      <c r="R510" s="24" t="s">
        <v>234</v>
      </c>
      <c r="S510" s="20" t="s">
        <v>234</v>
      </c>
      <c r="T510" s="20"/>
      <c r="U510" s="22">
        <v>77328</v>
      </c>
      <c r="V510" s="24" t="s">
        <v>234</v>
      </c>
      <c r="W510" s="20" t="s">
        <v>234</v>
      </c>
      <c r="X510" s="20"/>
      <c r="Y510" s="22">
        <v>78163</v>
      </c>
      <c r="Z510" s="24" t="s">
        <v>234</v>
      </c>
    </row>
    <row r="511" spans="1:26" ht="15.75" thickBot="1" x14ac:dyDescent="0.3">
      <c r="A511" s="42"/>
      <c r="B511" s="25" t="s">
        <v>365</v>
      </c>
      <c r="C511" s="11" t="s">
        <v>234</v>
      </c>
      <c r="D511" s="11"/>
      <c r="E511" s="27" t="s">
        <v>262</v>
      </c>
      <c r="F511" s="13" t="s">
        <v>234</v>
      </c>
      <c r="G511" s="11" t="s">
        <v>234</v>
      </c>
      <c r="H511" s="11"/>
      <c r="I511" s="27" t="s">
        <v>262</v>
      </c>
      <c r="J511" s="13" t="s">
        <v>234</v>
      </c>
      <c r="K511" s="11" t="s">
        <v>234</v>
      </c>
      <c r="L511" s="11"/>
      <c r="M511" s="27" t="s">
        <v>262</v>
      </c>
      <c r="N511" s="13" t="s">
        <v>234</v>
      </c>
      <c r="O511" s="11" t="s">
        <v>234</v>
      </c>
      <c r="P511" s="11"/>
      <c r="Q511" s="27" t="s">
        <v>262</v>
      </c>
      <c r="R511" s="13" t="s">
        <v>234</v>
      </c>
      <c r="S511" s="11" t="s">
        <v>234</v>
      </c>
      <c r="T511" s="11"/>
      <c r="U511" s="33">
        <v>5666</v>
      </c>
      <c r="V511" s="13" t="s">
        <v>234</v>
      </c>
      <c r="W511" s="11" t="s">
        <v>234</v>
      </c>
      <c r="X511" s="11"/>
      <c r="Y511" s="33">
        <v>5666</v>
      </c>
      <c r="Z511" s="13" t="s">
        <v>234</v>
      </c>
    </row>
    <row r="512" spans="1:26" x14ac:dyDescent="0.25">
      <c r="A512" s="42"/>
      <c r="B512" s="28"/>
      <c r="C512" s="28" t="s">
        <v>234</v>
      </c>
      <c r="D512" s="29"/>
      <c r="E512" s="29"/>
      <c r="F512" s="28"/>
      <c r="G512" s="28" t="s">
        <v>234</v>
      </c>
      <c r="H512" s="29"/>
      <c r="I512" s="29"/>
      <c r="J512" s="28"/>
      <c r="K512" s="28" t="s">
        <v>234</v>
      </c>
      <c r="L512" s="29"/>
      <c r="M512" s="29"/>
      <c r="N512" s="28"/>
      <c r="O512" s="28" t="s">
        <v>234</v>
      </c>
      <c r="P512" s="29"/>
      <c r="Q512" s="29"/>
      <c r="R512" s="28"/>
      <c r="S512" s="28" t="s">
        <v>234</v>
      </c>
      <c r="T512" s="29"/>
      <c r="U512" s="29"/>
      <c r="V512" s="28"/>
      <c r="W512" s="28" t="s">
        <v>234</v>
      </c>
      <c r="X512" s="29"/>
      <c r="Y512" s="29"/>
      <c r="Z512" s="28"/>
    </row>
    <row r="513" spans="1:34" ht="15.75" thickBot="1" x14ac:dyDescent="0.3">
      <c r="A513" s="42"/>
      <c r="B513" s="18" t="s">
        <v>367</v>
      </c>
      <c r="C513" s="30" t="s">
        <v>234</v>
      </c>
      <c r="D513" s="20" t="s">
        <v>239</v>
      </c>
      <c r="E513" s="22">
        <v>14090</v>
      </c>
      <c r="F513" s="24" t="s">
        <v>234</v>
      </c>
      <c r="G513" s="30" t="s">
        <v>234</v>
      </c>
      <c r="H513" s="20" t="s">
        <v>239</v>
      </c>
      <c r="I513" s="22">
        <v>3906</v>
      </c>
      <c r="J513" s="24" t="s">
        <v>234</v>
      </c>
      <c r="K513" s="30" t="s">
        <v>234</v>
      </c>
      <c r="L513" s="20" t="s">
        <v>239</v>
      </c>
      <c r="M513" s="22">
        <v>11142</v>
      </c>
      <c r="N513" s="24" t="s">
        <v>234</v>
      </c>
      <c r="O513" s="30" t="s">
        <v>234</v>
      </c>
      <c r="P513" s="20" t="s">
        <v>239</v>
      </c>
      <c r="Q513" s="22">
        <v>29138</v>
      </c>
      <c r="R513" s="24" t="s">
        <v>234</v>
      </c>
      <c r="S513" s="30" t="s">
        <v>234</v>
      </c>
      <c r="T513" s="20" t="s">
        <v>239</v>
      </c>
      <c r="U513" s="22">
        <v>1488409</v>
      </c>
      <c r="V513" s="24" t="s">
        <v>234</v>
      </c>
      <c r="W513" s="30" t="s">
        <v>234</v>
      </c>
      <c r="X513" s="20" t="s">
        <v>239</v>
      </c>
      <c r="Y513" s="22">
        <v>1517547</v>
      </c>
      <c r="Z513" s="24" t="s">
        <v>234</v>
      </c>
    </row>
    <row r="514" spans="1:34" ht="15.75" thickTop="1" x14ac:dyDescent="0.25">
      <c r="A514" s="42"/>
      <c r="B514" s="28"/>
      <c r="C514" s="28" t="s">
        <v>234</v>
      </c>
      <c r="D514" s="34"/>
      <c r="E514" s="34"/>
      <c r="F514" s="28"/>
      <c r="G514" s="28" t="s">
        <v>234</v>
      </c>
      <c r="H514" s="34"/>
      <c r="I514" s="34"/>
      <c r="J514" s="28"/>
      <c r="K514" s="28" t="s">
        <v>234</v>
      </c>
      <c r="L514" s="34"/>
      <c r="M514" s="34"/>
      <c r="N514" s="28"/>
      <c r="O514" s="28" t="s">
        <v>234</v>
      </c>
      <c r="P514" s="34"/>
      <c r="Q514" s="34"/>
      <c r="R514" s="28"/>
      <c r="S514" s="28" t="s">
        <v>234</v>
      </c>
      <c r="T514" s="34"/>
      <c r="U514" s="34"/>
      <c r="V514" s="28"/>
      <c r="W514" s="28" t="s">
        <v>234</v>
      </c>
      <c r="X514" s="34"/>
      <c r="Y514" s="34"/>
      <c r="Z514" s="28"/>
    </row>
    <row r="515" spans="1:34" ht="15.75" x14ac:dyDescent="0.25">
      <c r="A515" s="42"/>
      <c r="B515" s="48"/>
      <c r="C515" s="48"/>
      <c r="D515" s="48"/>
      <c r="E515" s="48"/>
      <c r="F515" s="48"/>
      <c r="G515" s="48"/>
      <c r="H515" s="48"/>
      <c r="I515" s="48"/>
      <c r="J515" s="48"/>
      <c r="K515" s="48"/>
      <c r="L515" s="48"/>
      <c r="M515" s="48"/>
      <c r="N515" s="48"/>
      <c r="O515" s="48"/>
      <c r="P515" s="48"/>
      <c r="Q515" s="48"/>
      <c r="R515" s="48"/>
      <c r="S515" s="48"/>
      <c r="T515" s="48"/>
      <c r="U515" s="48"/>
      <c r="V515" s="48"/>
      <c r="W515" s="48"/>
      <c r="X515" s="48"/>
      <c r="Y515" s="48"/>
      <c r="Z515" s="48"/>
      <c r="AA515" s="48"/>
      <c r="AB515" s="48"/>
      <c r="AC515" s="48"/>
      <c r="AD515" s="48"/>
      <c r="AE515" s="48"/>
      <c r="AF515" s="48"/>
      <c r="AG515" s="48"/>
      <c r="AH515" s="48"/>
    </row>
    <row r="516" spans="1:34" x14ac:dyDescent="0.25">
      <c r="A516" s="42"/>
      <c r="B516" s="11"/>
      <c r="C516" s="11"/>
      <c r="D516" s="11"/>
      <c r="E516" s="11"/>
      <c r="F516" s="11"/>
      <c r="G516" s="11"/>
      <c r="H516" s="11"/>
      <c r="I516" s="11"/>
      <c r="J516" s="11"/>
      <c r="K516" s="11"/>
      <c r="L516" s="11"/>
      <c r="M516" s="11"/>
      <c r="N516" s="11"/>
      <c r="O516" s="11"/>
      <c r="P516" s="11"/>
      <c r="Q516" s="11"/>
      <c r="R516" s="11"/>
      <c r="S516" s="11"/>
      <c r="T516" s="11"/>
      <c r="U516" s="11"/>
      <c r="V516" s="11"/>
      <c r="W516" s="11"/>
      <c r="X516" s="11"/>
      <c r="Y516" s="11"/>
      <c r="Z516" s="11"/>
    </row>
    <row r="517" spans="1:34" ht="15.75" thickBot="1" x14ac:dyDescent="0.3">
      <c r="A517" s="42"/>
      <c r="B517" s="14"/>
      <c r="C517" s="14" t="s">
        <v>234</v>
      </c>
      <c r="D517" s="38" t="s">
        <v>310</v>
      </c>
      <c r="E517" s="38"/>
      <c r="F517" s="38"/>
      <c r="G517" s="38"/>
      <c r="H517" s="38"/>
      <c r="I517" s="38"/>
      <c r="J517" s="38"/>
      <c r="K517" s="38"/>
      <c r="L517" s="38"/>
      <c r="M517" s="38"/>
      <c r="N517" s="38"/>
      <c r="O517" s="38"/>
      <c r="P517" s="38"/>
      <c r="Q517" s="38"/>
      <c r="R517" s="38"/>
      <c r="S517" s="38"/>
      <c r="T517" s="38"/>
      <c r="U517" s="38"/>
      <c r="V517" s="38"/>
      <c r="W517" s="38"/>
      <c r="X517" s="38"/>
      <c r="Y517" s="38"/>
      <c r="Z517" s="14"/>
    </row>
    <row r="518" spans="1:34" x14ac:dyDescent="0.25">
      <c r="A518" s="42"/>
      <c r="B518" s="14"/>
      <c r="C518" s="14" t="s">
        <v>234</v>
      </c>
      <c r="D518" s="50" t="s">
        <v>530</v>
      </c>
      <c r="E518" s="50"/>
      <c r="F518" s="14"/>
      <c r="G518" s="14" t="s">
        <v>234</v>
      </c>
      <c r="H518" s="50" t="s">
        <v>531</v>
      </c>
      <c r="I518" s="50"/>
      <c r="J518" s="14"/>
      <c r="K518" s="14" t="s">
        <v>234</v>
      </c>
      <c r="L518" s="50" t="s">
        <v>532</v>
      </c>
      <c r="M518" s="50"/>
      <c r="N518" s="14"/>
      <c r="O518" s="14" t="s">
        <v>234</v>
      </c>
      <c r="P518" s="50" t="s">
        <v>145</v>
      </c>
      <c r="Q518" s="50"/>
      <c r="R518" s="14"/>
      <c r="S518" s="14" t="s">
        <v>234</v>
      </c>
      <c r="T518" s="50" t="s">
        <v>533</v>
      </c>
      <c r="U518" s="50"/>
      <c r="V518" s="14"/>
      <c r="W518" s="14" t="s">
        <v>234</v>
      </c>
      <c r="X518" s="50" t="s">
        <v>145</v>
      </c>
      <c r="Y518" s="50"/>
      <c r="Z518" s="14"/>
    </row>
    <row r="519" spans="1:34" ht="15.75" thickBot="1" x14ac:dyDescent="0.3">
      <c r="A519" s="42"/>
      <c r="B519" s="57" t="s">
        <v>260</v>
      </c>
      <c r="C519" s="14" t="s">
        <v>234</v>
      </c>
      <c r="D519" s="38" t="s">
        <v>534</v>
      </c>
      <c r="E519" s="38"/>
      <c r="F519" s="14"/>
      <c r="G519" s="14" t="s">
        <v>234</v>
      </c>
      <c r="H519" s="38" t="s">
        <v>534</v>
      </c>
      <c r="I519" s="38"/>
      <c r="J519" s="14"/>
      <c r="K519" s="14" t="s">
        <v>234</v>
      </c>
      <c r="L519" s="38" t="s">
        <v>534</v>
      </c>
      <c r="M519" s="38"/>
      <c r="N519" s="14"/>
      <c r="O519" s="14" t="s">
        <v>234</v>
      </c>
      <c r="P519" s="38" t="s">
        <v>535</v>
      </c>
      <c r="Q519" s="38"/>
      <c r="R519" s="14"/>
      <c r="S519" s="14" t="s">
        <v>234</v>
      </c>
      <c r="T519" s="38" t="s">
        <v>340</v>
      </c>
      <c r="U519" s="38"/>
      <c r="V519" s="14"/>
      <c r="W519" s="14" t="s">
        <v>234</v>
      </c>
      <c r="X519" s="38" t="s">
        <v>340</v>
      </c>
      <c r="Y519" s="38"/>
      <c r="Z519" s="14"/>
    </row>
    <row r="520" spans="1:34" x14ac:dyDescent="0.25">
      <c r="A520" s="42"/>
      <c r="B520" s="53" t="s">
        <v>346</v>
      </c>
      <c r="C520" s="20" t="s">
        <v>234</v>
      </c>
      <c r="D520" s="20"/>
      <c r="E520" s="20"/>
      <c r="F520" s="20"/>
      <c r="G520" s="20" t="s">
        <v>234</v>
      </c>
      <c r="H520" s="20"/>
      <c r="I520" s="20"/>
      <c r="J520" s="20"/>
      <c r="K520" s="20" t="s">
        <v>234</v>
      </c>
      <c r="L520" s="20"/>
      <c r="M520" s="20"/>
      <c r="N520" s="20"/>
      <c r="O520" s="20" t="s">
        <v>234</v>
      </c>
      <c r="P520" s="20"/>
      <c r="Q520" s="20"/>
      <c r="R520" s="20"/>
      <c r="S520" s="20" t="s">
        <v>234</v>
      </c>
      <c r="T520" s="20"/>
      <c r="U520" s="20"/>
      <c r="V520" s="20"/>
      <c r="W520" s="20" t="s">
        <v>234</v>
      </c>
      <c r="X520" s="20"/>
      <c r="Y520" s="20"/>
      <c r="Z520" s="20"/>
    </row>
    <row r="521" spans="1:34" x14ac:dyDescent="0.25">
      <c r="A521" s="42"/>
      <c r="B521" s="31" t="s">
        <v>349</v>
      </c>
      <c r="C521" s="11" t="s">
        <v>234</v>
      </c>
      <c r="D521" s="11"/>
      <c r="E521" s="11"/>
      <c r="F521" s="11"/>
      <c r="G521" s="11" t="s">
        <v>234</v>
      </c>
      <c r="H521" s="11"/>
      <c r="I521" s="11"/>
      <c r="J521" s="11"/>
      <c r="K521" s="11" t="s">
        <v>234</v>
      </c>
      <c r="L521" s="11"/>
      <c r="M521" s="11"/>
      <c r="N521" s="11"/>
      <c r="O521" s="11" t="s">
        <v>234</v>
      </c>
      <c r="P521" s="11"/>
      <c r="Q521" s="11"/>
      <c r="R521" s="11"/>
      <c r="S521" s="11" t="s">
        <v>234</v>
      </c>
      <c r="T521" s="11"/>
      <c r="U521" s="11"/>
      <c r="V521" s="11"/>
      <c r="W521" s="11" t="s">
        <v>234</v>
      </c>
      <c r="X521" s="11"/>
      <c r="Y521" s="11"/>
      <c r="Z521" s="11"/>
    </row>
    <row r="522" spans="1:34" ht="25.5" x14ac:dyDescent="0.25">
      <c r="A522" s="42"/>
      <c r="B522" s="49" t="s">
        <v>350</v>
      </c>
      <c r="C522" s="20" t="s">
        <v>234</v>
      </c>
      <c r="D522" s="20" t="s">
        <v>239</v>
      </c>
      <c r="E522" s="36">
        <v>252</v>
      </c>
      <c r="F522" s="24" t="s">
        <v>234</v>
      </c>
      <c r="G522" s="20" t="s">
        <v>234</v>
      </c>
      <c r="H522" s="20" t="s">
        <v>239</v>
      </c>
      <c r="I522" s="36">
        <v>161</v>
      </c>
      <c r="J522" s="24" t="s">
        <v>234</v>
      </c>
      <c r="K522" s="20" t="s">
        <v>234</v>
      </c>
      <c r="L522" s="20" t="s">
        <v>239</v>
      </c>
      <c r="M522" s="22">
        <v>1121</v>
      </c>
      <c r="N522" s="24" t="s">
        <v>234</v>
      </c>
      <c r="O522" s="20" t="s">
        <v>234</v>
      </c>
      <c r="P522" s="20" t="s">
        <v>239</v>
      </c>
      <c r="Q522" s="22">
        <v>1534</v>
      </c>
      <c r="R522" s="24" t="s">
        <v>234</v>
      </c>
      <c r="S522" s="20" t="s">
        <v>234</v>
      </c>
      <c r="T522" s="20" t="s">
        <v>239</v>
      </c>
      <c r="U522" s="22">
        <v>25061</v>
      </c>
      <c r="V522" s="24" t="s">
        <v>234</v>
      </c>
      <c r="W522" s="20" t="s">
        <v>234</v>
      </c>
      <c r="X522" s="20" t="s">
        <v>239</v>
      </c>
      <c r="Y522" s="22">
        <v>26595</v>
      </c>
      <c r="Z522" s="24" t="s">
        <v>234</v>
      </c>
    </row>
    <row r="523" spans="1:34" x14ac:dyDescent="0.25">
      <c r="A523" s="42"/>
      <c r="B523" s="25" t="s">
        <v>351</v>
      </c>
      <c r="C523" s="11" t="s">
        <v>234</v>
      </c>
      <c r="D523" s="11"/>
      <c r="E523" s="27">
        <v>45</v>
      </c>
      <c r="F523" s="13" t="s">
        <v>234</v>
      </c>
      <c r="G523" s="11" t="s">
        <v>234</v>
      </c>
      <c r="H523" s="11"/>
      <c r="I523" s="27" t="s">
        <v>262</v>
      </c>
      <c r="J523" s="13" t="s">
        <v>234</v>
      </c>
      <c r="K523" s="11" t="s">
        <v>234</v>
      </c>
      <c r="L523" s="11"/>
      <c r="M523" s="27" t="s">
        <v>262</v>
      </c>
      <c r="N523" s="13" t="s">
        <v>234</v>
      </c>
      <c r="O523" s="11" t="s">
        <v>234</v>
      </c>
      <c r="P523" s="11"/>
      <c r="Q523" s="27">
        <v>45</v>
      </c>
      <c r="R523" s="13" t="s">
        <v>234</v>
      </c>
      <c r="S523" s="11" t="s">
        <v>234</v>
      </c>
      <c r="T523" s="11"/>
      <c r="U523" s="33">
        <v>6903</v>
      </c>
      <c r="V523" s="13" t="s">
        <v>234</v>
      </c>
      <c r="W523" s="11" t="s">
        <v>234</v>
      </c>
      <c r="X523" s="11"/>
      <c r="Y523" s="33">
        <v>6948</v>
      </c>
      <c r="Z523" s="13" t="s">
        <v>234</v>
      </c>
    </row>
    <row r="524" spans="1:34" x14ac:dyDescent="0.25">
      <c r="A524" s="42"/>
      <c r="B524" s="49" t="s">
        <v>352</v>
      </c>
      <c r="C524" s="20" t="s">
        <v>234</v>
      </c>
      <c r="D524" s="20"/>
      <c r="E524" s="36" t="s">
        <v>262</v>
      </c>
      <c r="F524" s="24" t="s">
        <v>234</v>
      </c>
      <c r="G524" s="20" t="s">
        <v>234</v>
      </c>
      <c r="H524" s="20"/>
      <c r="I524" s="36" t="s">
        <v>262</v>
      </c>
      <c r="J524" s="24" t="s">
        <v>234</v>
      </c>
      <c r="K524" s="20" t="s">
        <v>234</v>
      </c>
      <c r="L524" s="20"/>
      <c r="M524" s="36" t="s">
        <v>262</v>
      </c>
      <c r="N524" s="24" t="s">
        <v>234</v>
      </c>
      <c r="O524" s="20" t="s">
        <v>234</v>
      </c>
      <c r="P524" s="20"/>
      <c r="Q524" s="36" t="s">
        <v>262</v>
      </c>
      <c r="R524" s="24" t="s">
        <v>234</v>
      </c>
      <c r="S524" s="20" t="s">
        <v>234</v>
      </c>
      <c r="T524" s="20"/>
      <c r="U524" s="22">
        <v>2611</v>
      </c>
      <c r="V524" s="24" t="s">
        <v>234</v>
      </c>
      <c r="W524" s="20" t="s">
        <v>234</v>
      </c>
      <c r="X524" s="20"/>
      <c r="Y524" s="22">
        <v>2611</v>
      </c>
      <c r="Z524" s="24" t="s">
        <v>234</v>
      </c>
    </row>
    <row r="525" spans="1:34" x14ac:dyDescent="0.25">
      <c r="A525" s="42"/>
      <c r="B525" s="25" t="s">
        <v>353</v>
      </c>
      <c r="C525" s="11" t="s">
        <v>234</v>
      </c>
      <c r="D525" s="11"/>
      <c r="E525" s="27">
        <v>8</v>
      </c>
      <c r="F525" s="13" t="s">
        <v>234</v>
      </c>
      <c r="G525" s="11" t="s">
        <v>234</v>
      </c>
      <c r="H525" s="11"/>
      <c r="I525" s="27" t="s">
        <v>262</v>
      </c>
      <c r="J525" s="13" t="s">
        <v>234</v>
      </c>
      <c r="K525" s="11" t="s">
        <v>234</v>
      </c>
      <c r="L525" s="11"/>
      <c r="M525" s="27">
        <v>21</v>
      </c>
      <c r="N525" s="13" t="s">
        <v>234</v>
      </c>
      <c r="O525" s="11" t="s">
        <v>234</v>
      </c>
      <c r="P525" s="11"/>
      <c r="Q525" s="27">
        <v>29</v>
      </c>
      <c r="R525" s="13" t="s">
        <v>234</v>
      </c>
      <c r="S525" s="11" t="s">
        <v>234</v>
      </c>
      <c r="T525" s="11"/>
      <c r="U525" s="33">
        <v>11399</v>
      </c>
      <c r="V525" s="13" t="s">
        <v>234</v>
      </c>
      <c r="W525" s="11" t="s">
        <v>234</v>
      </c>
      <c r="X525" s="11"/>
      <c r="Y525" s="33">
        <v>11428</v>
      </c>
      <c r="Z525" s="13" t="s">
        <v>234</v>
      </c>
    </row>
    <row r="526" spans="1:34" x14ac:dyDescent="0.25">
      <c r="A526" s="42"/>
      <c r="B526" s="49" t="s">
        <v>354</v>
      </c>
      <c r="C526" s="20" t="s">
        <v>234</v>
      </c>
      <c r="D526" s="20"/>
      <c r="E526" s="36">
        <v>501</v>
      </c>
      <c r="F526" s="24" t="s">
        <v>234</v>
      </c>
      <c r="G526" s="20" t="s">
        <v>234</v>
      </c>
      <c r="H526" s="20"/>
      <c r="I526" s="36" t="s">
        <v>262</v>
      </c>
      <c r="J526" s="24" t="s">
        <v>234</v>
      </c>
      <c r="K526" s="20" t="s">
        <v>234</v>
      </c>
      <c r="L526" s="20"/>
      <c r="M526" s="36">
        <v>927</v>
      </c>
      <c r="N526" s="24" t="s">
        <v>234</v>
      </c>
      <c r="O526" s="20" t="s">
        <v>234</v>
      </c>
      <c r="P526" s="20"/>
      <c r="Q526" s="22">
        <v>1428</v>
      </c>
      <c r="R526" s="24" t="s">
        <v>234</v>
      </c>
      <c r="S526" s="20" t="s">
        <v>234</v>
      </c>
      <c r="T526" s="20"/>
      <c r="U526" s="22">
        <v>47137</v>
      </c>
      <c r="V526" s="24" t="s">
        <v>234</v>
      </c>
      <c r="W526" s="20" t="s">
        <v>234</v>
      </c>
      <c r="X526" s="20"/>
      <c r="Y526" s="22">
        <v>48565</v>
      </c>
      <c r="Z526" s="24" t="s">
        <v>234</v>
      </c>
    </row>
    <row r="527" spans="1:34" x14ac:dyDescent="0.25">
      <c r="A527" s="42"/>
      <c r="B527" s="25" t="s">
        <v>355</v>
      </c>
      <c r="C527" s="11" t="s">
        <v>234</v>
      </c>
      <c r="D527" s="11"/>
      <c r="E527" s="27" t="s">
        <v>262</v>
      </c>
      <c r="F527" s="13" t="s">
        <v>234</v>
      </c>
      <c r="G527" s="11" t="s">
        <v>234</v>
      </c>
      <c r="H527" s="11"/>
      <c r="I527" s="27" t="s">
        <v>262</v>
      </c>
      <c r="J527" s="13" t="s">
        <v>234</v>
      </c>
      <c r="K527" s="11" t="s">
        <v>234</v>
      </c>
      <c r="L527" s="11"/>
      <c r="M527" s="27" t="s">
        <v>262</v>
      </c>
      <c r="N527" s="13" t="s">
        <v>234</v>
      </c>
      <c r="O527" s="11" t="s">
        <v>234</v>
      </c>
      <c r="P527" s="11"/>
      <c r="Q527" s="27" t="s">
        <v>262</v>
      </c>
      <c r="R527" s="13" t="s">
        <v>234</v>
      </c>
      <c r="S527" s="11" t="s">
        <v>234</v>
      </c>
      <c r="T527" s="11"/>
      <c r="U527" s="27">
        <v>144</v>
      </c>
      <c r="V527" s="13" t="s">
        <v>234</v>
      </c>
      <c r="W527" s="11" t="s">
        <v>234</v>
      </c>
      <c r="X527" s="11"/>
      <c r="Y527" s="27">
        <v>144</v>
      </c>
      <c r="Z527" s="13" t="s">
        <v>234</v>
      </c>
    </row>
    <row r="528" spans="1:34" x14ac:dyDescent="0.25">
      <c r="A528" s="42"/>
      <c r="B528" s="49" t="s">
        <v>356</v>
      </c>
      <c r="C528" s="20" t="s">
        <v>234</v>
      </c>
      <c r="D528" s="20"/>
      <c r="E528" s="36">
        <v>6</v>
      </c>
      <c r="F528" s="24" t="s">
        <v>234</v>
      </c>
      <c r="G528" s="20" t="s">
        <v>234</v>
      </c>
      <c r="H528" s="20"/>
      <c r="I528" s="36" t="s">
        <v>262</v>
      </c>
      <c r="J528" s="24" t="s">
        <v>234</v>
      </c>
      <c r="K528" s="20" t="s">
        <v>234</v>
      </c>
      <c r="L528" s="20"/>
      <c r="M528" s="36" t="s">
        <v>262</v>
      </c>
      <c r="N528" s="24" t="s">
        <v>234</v>
      </c>
      <c r="O528" s="20" t="s">
        <v>234</v>
      </c>
      <c r="P528" s="20"/>
      <c r="Q528" s="36">
        <v>6</v>
      </c>
      <c r="R528" s="24" t="s">
        <v>234</v>
      </c>
      <c r="S528" s="20" t="s">
        <v>234</v>
      </c>
      <c r="T528" s="20"/>
      <c r="U528" s="22">
        <v>1085</v>
      </c>
      <c r="V528" s="24" t="s">
        <v>234</v>
      </c>
      <c r="W528" s="20" t="s">
        <v>234</v>
      </c>
      <c r="X528" s="20"/>
      <c r="Y528" s="22">
        <v>1091</v>
      </c>
      <c r="Z528" s="24" t="s">
        <v>234</v>
      </c>
    </row>
    <row r="529" spans="1:34" x14ac:dyDescent="0.25">
      <c r="A529" s="42"/>
      <c r="B529" s="31" t="s">
        <v>358</v>
      </c>
      <c r="C529" s="11" t="s">
        <v>234</v>
      </c>
      <c r="D529" s="11"/>
      <c r="E529" s="11"/>
      <c r="F529" s="11"/>
      <c r="G529" s="11" t="s">
        <v>234</v>
      </c>
      <c r="H529" s="11"/>
      <c r="I529" s="11"/>
      <c r="J529" s="11"/>
      <c r="K529" s="11" t="s">
        <v>234</v>
      </c>
      <c r="L529" s="11"/>
      <c r="M529" s="11"/>
      <c r="N529" s="11"/>
      <c r="O529" s="11" t="s">
        <v>234</v>
      </c>
      <c r="P529" s="11"/>
      <c r="Q529" s="11"/>
      <c r="R529" s="11"/>
      <c r="S529" s="11" t="s">
        <v>234</v>
      </c>
      <c r="T529" s="11"/>
      <c r="U529" s="11"/>
      <c r="V529" s="11"/>
      <c r="W529" s="11" t="s">
        <v>234</v>
      </c>
      <c r="X529" s="11"/>
      <c r="Y529" s="11"/>
      <c r="Z529" s="11"/>
    </row>
    <row r="530" spans="1:34" x14ac:dyDescent="0.25">
      <c r="A530" s="42"/>
      <c r="B530" s="49" t="s">
        <v>359</v>
      </c>
      <c r="C530" s="20" t="s">
        <v>234</v>
      </c>
      <c r="D530" s="20"/>
      <c r="E530" s="36">
        <v>217</v>
      </c>
      <c r="F530" s="24" t="s">
        <v>234</v>
      </c>
      <c r="G530" s="20" t="s">
        <v>234</v>
      </c>
      <c r="H530" s="20"/>
      <c r="I530" s="36">
        <v>112</v>
      </c>
      <c r="J530" s="24" t="s">
        <v>234</v>
      </c>
      <c r="K530" s="20" t="s">
        <v>234</v>
      </c>
      <c r="L530" s="20"/>
      <c r="M530" s="36">
        <v>204</v>
      </c>
      <c r="N530" s="24" t="s">
        <v>234</v>
      </c>
      <c r="O530" s="20" t="s">
        <v>234</v>
      </c>
      <c r="P530" s="20"/>
      <c r="Q530" s="36">
        <v>533</v>
      </c>
      <c r="R530" s="24" t="s">
        <v>234</v>
      </c>
      <c r="S530" s="20" t="s">
        <v>234</v>
      </c>
      <c r="T530" s="20"/>
      <c r="U530" s="22">
        <v>80912</v>
      </c>
      <c r="V530" s="24" t="s">
        <v>234</v>
      </c>
      <c r="W530" s="20" t="s">
        <v>234</v>
      </c>
      <c r="X530" s="20"/>
      <c r="Y530" s="22">
        <v>81445</v>
      </c>
      <c r="Z530" s="24" t="s">
        <v>234</v>
      </c>
    </row>
    <row r="531" spans="1:34" x14ac:dyDescent="0.25">
      <c r="A531" s="42"/>
      <c r="B531" s="25" t="s">
        <v>360</v>
      </c>
      <c r="C531" s="11" t="s">
        <v>234</v>
      </c>
      <c r="D531" s="11"/>
      <c r="E531" s="27">
        <v>413</v>
      </c>
      <c r="F531" s="13" t="s">
        <v>234</v>
      </c>
      <c r="G531" s="11" t="s">
        <v>234</v>
      </c>
      <c r="H531" s="11"/>
      <c r="I531" s="27">
        <v>135</v>
      </c>
      <c r="J531" s="13" t="s">
        <v>234</v>
      </c>
      <c r="K531" s="11" t="s">
        <v>234</v>
      </c>
      <c r="L531" s="11"/>
      <c r="M531" s="27">
        <v>475</v>
      </c>
      <c r="N531" s="13" t="s">
        <v>234</v>
      </c>
      <c r="O531" s="11" t="s">
        <v>234</v>
      </c>
      <c r="P531" s="11"/>
      <c r="Q531" s="33">
        <v>1023</v>
      </c>
      <c r="R531" s="13" t="s">
        <v>234</v>
      </c>
      <c r="S531" s="11" t="s">
        <v>234</v>
      </c>
      <c r="T531" s="11"/>
      <c r="U531" s="33">
        <v>21938</v>
      </c>
      <c r="V531" s="13" t="s">
        <v>234</v>
      </c>
      <c r="W531" s="11" t="s">
        <v>234</v>
      </c>
      <c r="X531" s="11"/>
      <c r="Y531" s="33">
        <v>22961</v>
      </c>
      <c r="Z531" s="13" t="s">
        <v>234</v>
      </c>
    </row>
    <row r="532" spans="1:34" x14ac:dyDescent="0.25">
      <c r="A532" s="42"/>
      <c r="B532" s="49" t="s">
        <v>361</v>
      </c>
      <c r="C532" s="20" t="s">
        <v>234</v>
      </c>
      <c r="D532" s="20"/>
      <c r="E532" s="36" t="s">
        <v>262</v>
      </c>
      <c r="F532" s="24" t="s">
        <v>234</v>
      </c>
      <c r="G532" s="20" t="s">
        <v>234</v>
      </c>
      <c r="H532" s="20"/>
      <c r="I532" s="36" t="s">
        <v>262</v>
      </c>
      <c r="J532" s="24" t="s">
        <v>234</v>
      </c>
      <c r="K532" s="20" t="s">
        <v>234</v>
      </c>
      <c r="L532" s="20"/>
      <c r="M532" s="36">
        <v>59</v>
      </c>
      <c r="N532" s="24" t="s">
        <v>234</v>
      </c>
      <c r="O532" s="20" t="s">
        <v>234</v>
      </c>
      <c r="P532" s="20"/>
      <c r="Q532" s="36">
        <v>59</v>
      </c>
      <c r="R532" s="24" t="s">
        <v>234</v>
      </c>
      <c r="S532" s="20" t="s">
        <v>234</v>
      </c>
      <c r="T532" s="20"/>
      <c r="U532" s="22">
        <v>1585</v>
      </c>
      <c r="V532" s="24" t="s">
        <v>234</v>
      </c>
      <c r="W532" s="20" t="s">
        <v>234</v>
      </c>
      <c r="X532" s="20"/>
      <c r="Y532" s="22">
        <v>1644</v>
      </c>
      <c r="Z532" s="24" t="s">
        <v>234</v>
      </c>
    </row>
    <row r="533" spans="1:34" x14ac:dyDescent="0.25">
      <c r="A533" s="42"/>
      <c r="B533" s="31" t="s">
        <v>363</v>
      </c>
      <c r="C533" s="11" t="s">
        <v>234</v>
      </c>
      <c r="D533" s="11"/>
      <c r="E533" s="11"/>
      <c r="F533" s="11"/>
      <c r="G533" s="11" t="s">
        <v>234</v>
      </c>
      <c r="H533" s="11"/>
      <c r="I533" s="11"/>
      <c r="J533" s="11"/>
      <c r="K533" s="11" t="s">
        <v>234</v>
      </c>
      <c r="L533" s="11"/>
      <c r="M533" s="11"/>
      <c r="N533" s="11"/>
      <c r="O533" s="11" t="s">
        <v>234</v>
      </c>
      <c r="P533" s="11"/>
      <c r="Q533" s="11"/>
      <c r="R533" s="11"/>
      <c r="S533" s="11" t="s">
        <v>234</v>
      </c>
      <c r="T533" s="11"/>
      <c r="U533" s="11"/>
      <c r="V533" s="11"/>
      <c r="W533" s="11" t="s">
        <v>234</v>
      </c>
      <c r="X533" s="11"/>
      <c r="Y533" s="11"/>
      <c r="Z533" s="11"/>
    </row>
    <row r="534" spans="1:34" x14ac:dyDescent="0.25">
      <c r="A534" s="42"/>
      <c r="B534" s="49" t="s">
        <v>364</v>
      </c>
      <c r="C534" s="20" t="s">
        <v>234</v>
      </c>
      <c r="D534" s="20"/>
      <c r="E534" s="36" t="s">
        <v>262</v>
      </c>
      <c r="F534" s="24" t="s">
        <v>234</v>
      </c>
      <c r="G534" s="20" t="s">
        <v>234</v>
      </c>
      <c r="H534" s="20"/>
      <c r="I534" s="36" t="s">
        <v>262</v>
      </c>
      <c r="J534" s="24" t="s">
        <v>234</v>
      </c>
      <c r="K534" s="20" t="s">
        <v>234</v>
      </c>
      <c r="L534" s="20"/>
      <c r="M534" s="36" t="s">
        <v>262</v>
      </c>
      <c r="N534" s="24" t="s">
        <v>234</v>
      </c>
      <c r="O534" s="20" t="s">
        <v>234</v>
      </c>
      <c r="P534" s="20"/>
      <c r="Q534" s="36" t="s">
        <v>262</v>
      </c>
      <c r="R534" s="24" t="s">
        <v>234</v>
      </c>
      <c r="S534" s="20" t="s">
        <v>234</v>
      </c>
      <c r="T534" s="20"/>
      <c r="U534" s="22">
        <v>3674</v>
      </c>
      <c r="V534" s="24" t="s">
        <v>234</v>
      </c>
      <c r="W534" s="20" t="s">
        <v>234</v>
      </c>
      <c r="X534" s="20"/>
      <c r="Y534" s="22">
        <v>3674</v>
      </c>
      <c r="Z534" s="24" t="s">
        <v>234</v>
      </c>
    </row>
    <row r="535" spans="1:34" ht="15.75" thickBot="1" x14ac:dyDescent="0.3">
      <c r="A535" s="42"/>
      <c r="B535" s="25" t="s">
        <v>365</v>
      </c>
      <c r="C535" s="11" t="s">
        <v>234</v>
      </c>
      <c r="D535" s="11"/>
      <c r="E535" s="27" t="s">
        <v>262</v>
      </c>
      <c r="F535" s="13" t="s">
        <v>234</v>
      </c>
      <c r="G535" s="11" t="s">
        <v>234</v>
      </c>
      <c r="H535" s="11"/>
      <c r="I535" s="27" t="s">
        <v>262</v>
      </c>
      <c r="J535" s="13" t="s">
        <v>234</v>
      </c>
      <c r="K535" s="11" t="s">
        <v>234</v>
      </c>
      <c r="L535" s="11"/>
      <c r="M535" s="27" t="s">
        <v>262</v>
      </c>
      <c r="N535" s="13" t="s">
        <v>234</v>
      </c>
      <c r="O535" s="11" t="s">
        <v>234</v>
      </c>
      <c r="P535" s="11"/>
      <c r="Q535" s="27" t="s">
        <v>262</v>
      </c>
      <c r="R535" s="13" t="s">
        <v>234</v>
      </c>
      <c r="S535" s="11" t="s">
        <v>234</v>
      </c>
      <c r="T535" s="11"/>
      <c r="U535" s="27" t="s">
        <v>262</v>
      </c>
      <c r="V535" s="13" t="s">
        <v>234</v>
      </c>
      <c r="W535" s="11" t="s">
        <v>234</v>
      </c>
      <c r="X535" s="11"/>
      <c r="Y535" s="27" t="s">
        <v>262</v>
      </c>
      <c r="Z535" s="13" t="s">
        <v>234</v>
      </c>
    </row>
    <row r="536" spans="1:34" x14ac:dyDescent="0.25">
      <c r="A536" s="42"/>
      <c r="B536" s="28"/>
      <c r="C536" s="28" t="s">
        <v>234</v>
      </c>
      <c r="D536" s="29"/>
      <c r="E536" s="29"/>
      <c r="F536" s="28"/>
      <c r="G536" s="28" t="s">
        <v>234</v>
      </c>
      <c r="H536" s="29"/>
      <c r="I536" s="29"/>
      <c r="J536" s="28"/>
      <c r="K536" s="28" t="s">
        <v>234</v>
      </c>
      <c r="L536" s="29"/>
      <c r="M536" s="29"/>
      <c r="N536" s="28"/>
      <c r="O536" s="28" t="s">
        <v>234</v>
      </c>
      <c r="P536" s="29"/>
      <c r="Q536" s="29"/>
      <c r="R536" s="28"/>
      <c r="S536" s="28" t="s">
        <v>234</v>
      </c>
      <c r="T536" s="29"/>
      <c r="U536" s="29"/>
      <c r="V536" s="28"/>
      <c r="W536" s="28" t="s">
        <v>234</v>
      </c>
      <c r="X536" s="29"/>
      <c r="Y536" s="29"/>
      <c r="Z536" s="28"/>
    </row>
    <row r="537" spans="1:34" ht="15.75" thickBot="1" x14ac:dyDescent="0.3">
      <c r="A537" s="42"/>
      <c r="B537" s="18" t="s">
        <v>371</v>
      </c>
      <c r="C537" s="30" t="s">
        <v>234</v>
      </c>
      <c r="D537" s="20" t="s">
        <v>239</v>
      </c>
      <c r="E537" s="22">
        <v>1442</v>
      </c>
      <c r="F537" s="24" t="s">
        <v>234</v>
      </c>
      <c r="G537" s="30" t="s">
        <v>234</v>
      </c>
      <c r="H537" s="20" t="s">
        <v>239</v>
      </c>
      <c r="I537" s="36">
        <v>408</v>
      </c>
      <c r="J537" s="24" t="s">
        <v>234</v>
      </c>
      <c r="K537" s="30" t="s">
        <v>234</v>
      </c>
      <c r="L537" s="20" t="s">
        <v>239</v>
      </c>
      <c r="M537" s="22">
        <v>2807</v>
      </c>
      <c r="N537" s="24" t="s">
        <v>234</v>
      </c>
      <c r="O537" s="30" t="s">
        <v>234</v>
      </c>
      <c r="P537" s="20" t="s">
        <v>239</v>
      </c>
      <c r="Q537" s="22">
        <v>4657</v>
      </c>
      <c r="R537" s="24" t="s">
        <v>234</v>
      </c>
      <c r="S537" s="30" t="s">
        <v>234</v>
      </c>
      <c r="T537" s="20" t="s">
        <v>239</v>
      </c>
      <c r="U537" s="22">
        <v>202449</v>
      </c>
      <c r="V537" s="24" t="s">
        <v>234</v>
      </c>
      <c r="W537" s="30" t="s">
        <v>234</v>
      </c>
      <c r="X537" s="20" t="s">
        <v>239</v>
      </c>
      <c r="Y537" s="22">
        <v>207106</v>
      </c>
      <c r="Z537" s="24" t="s">
        <v>234</v>
      </c>
    </row>
    <row r="538" spans="1:34" ht="15.75" thickTop="1" x14ac:dyDescent="0.25">
      <c r="A538" s="42"/>
      <c r="B538" s="28"/>
      <c r="C538" s="28" t="s">
        <v>234</v>
      </c>
      <c r="D538" s="34"/>
      <c r="E538" s="34"/>
      <c r="F538" s="28"/>
      <c r="G538" s="28" t="s">
        <v>234</v>
      </c>
      <c r="H538" s="34"/>
      <c r="I538" s="34"/>
      <c r="J538" s="28"/>
      <c r="K538" s="28" t="s">
        <v>234</v>
      </c>
      <c r="L538" s="34"/>
      <c r="M538" s="34"/>
      <c r="N538" s="28"/>
      <c r="O538" s="28" t="s">
        <v>234</v>
      </c>
      <c r="P538" s="34"/>
      <c r="Q538" s="34"/>
      <c r="R538" s="28"/>
      <c r="S538" s="28" t="s">
        <v>234</v>
      </c>
      <c r="T538" s="34"/>
      <c r="U538" s="34"/>
      <c r="V538" s="28"/>
      <c r="W538" s="28" t="s">
        <v>234</v>
      </c>
      <c r="X538" s="34"/>
      <c r="Y538" s="34"/>
      <c r="Z538" s="28"/>
    </row>
    <row r="539" spans="1:34" ht="25.5" customHeight="1" x14ac:dyDescent="0.25">
      <c r="A539" s="42"/>
      <c r="B539" s="45" t="s">
        <v>536</v>
      </c>
      <c r="C539" s="45"/>
      <c r="D539" s="45"/>
      <c r="E539" s="45"/>
      <c r="F539" s="45"/>
      <c r="G539" s="45"/>
      <c r="H539" s="45"/>
      <c r="I539" s="45"/>
      <c r="J539" s="45"/>
      <c r="K539" s="45"/>
      <c r="L539" s="45"/>
      <c r="M539" s="45"/>
      <c r="N539" s="45"/>
      <c r="O539" s="45"/>
      <c r="P539" s="45"/>
      <c r="Q539" s="45"/>
      <c r="R539" s="45"/>
      <c r="S539" s="45"/>
      <c r="T539" s="45"/>
      <c r="U539" s="45"/>
      <c r="V539" s="45"/>
      <c r="W539" s="45"/>
      <c r="X539" s="45"/>
      <c r="Y539" s="45"/>
      <c r="Z539" s="45"/>
      <c r="AA539" s="45"/>
      <c r="AB539" s="45"/>
      <c r="AC539" s="45"/>
      <c r="AD539" s="45"/>
      <c r="AE539" s="45"/>
      <c r="AF539" s="45"/>
      <c r="AG539" s="45"/>
      <c r="AH539" s="45"/>
    </row>
    <row r="540" spans="1:34" x14ac:dyDescent="0.25">
      <c r="A540" s="42"/>
      <c r="B540" s="45" t="s">
        <v>537</v>
      </c>
      <c r="C540" s="45"/>
      <c r="D540" s="45"/>
      <c r="E540" s="45"/>
      <c r="F540" s="45"/>
      <c r="G540" s="45"/>
      <c r="H540" s="45"/>
      <c r="I540" s="45"/>
      <c r="J540" s="45"/>
      <c r="K540" s="45"/>
      <c r="L540" s="45"/>
      <c r="M540" s="45"/>
      <c r="N540" s="45"/>
      <c r="O540" s="45"/>
      <c r="P540" s="45"/>
      <c r="Q540" s="45"/>
      <c r="R540" s="45"/>
      <c r="S540" s="45"/>
      <c r="T540" s="45"/>
      <c r="U540" s="45"/>
      <c r="V540" s="45"/>
      <c r="W540" s="45"/>
      <c r="X540" s="45"/>
      <c r="Y540" s="45"/>
      <c r="Z540" s="45"/>
      <c r="AA540" s="45"/>
      <c r="AB540" s="45"/>
      <c r="AC540" s="45"/>
      <c r="AD540" s="45"/>
      <c r="AE540" s="45"/>
      <c r="AF540" s="45"/>
      <c r="AG540" s="45"/>
      <c r="AH540" s="45"/>
    </row>
    <row r="541" spans="1:34" x14ac:dyDescent="0.25">
      <c r="A541" s="42"/>
      <c r="B541" s="47"/>
      <c r="C541" s="47"/>
      <c r="D541" s="47"/>
      <c r="E541" s="47"/>
      <c r="F541" s="47"/>
      <c r="G541" s="47"/>
      <c r="H541" s="47"/>
      <c r="I541" s="47"/>
      <c r="J541" s="47"/>
      <c r="K541" s="47"/>
      <c r="L541" s="47"/>
      <c r="M541" s="47"/>
      <c r="N541" s="47"/>
      <c r="O541" s="47"/>
      <c r="P541" s="47"/>
      <c r="Q541" s="47"/>
      <c r="R541" s="47"/>
      <c r="S541" s="47"/>
      <c r="T541" s="47"/>
      <c r="U541" s="47"/>
      <c r="V541" s="47"/>
      <c r="W541" s="47"/>
      <c r="X541" s="47"/>
      <c r="Y541" s="47"/>
      <c r="Z541" s="47"/>
      <c r="AA541" s="47"/>
      <c r="AB541" s="47"/>
      <c r="AC541" s="47"/>
      <c r="AD541" s="47"/>
      <c r="AE541" s="47"/>
      <c r="AF541" s="47"/>
      <c r="AG541" s="47"/>
      <c r="AH541" s="47"/>
    </row>
    <row r="542" spans="1:34" x14ac:dyDescent="0.25">
      <c r="A542" s="42"/>
      <c r="B542" s="45" t="s">
        <v>538</v>
      </c>
      <c r="C542" s="45"/>
      <c r="D542" s="45"/>
      <c r="E542" s="45"/>
      <c r="F542" s="45"/>
      <c r="G542" s="45"/>
      <c r="H542" s="45"/>
      <c r="I542" s="45"/>
      <c r="J542" s="45"/>
      <c r="K542" s="45"/>
      <c r="L542" s="45"/>
      <c r="M542" s="45"/>
      <c r="N542" s="45"/>
      <c r="O542" s="45"/>
      <c r="P542" s="45"/>
      <c r="Q542" s="45"/>
      <c r="R542" s="45"/>
      <c r="S542" s="45"/>
      <c r="T542" s="45"/>
      <c r="U542" s="45"/>
      <c r="V542" s="45"/>
      <c r="W542" s="45"/>
      <c r="X542" s="45"/>
      <c r="Y542" s="45"/>
      <c r="Z542" s="45"/>
      <c r="AA542" s="45"/>
      <c r="AB542" s="45"/>
      <c r="AC542" s="45"/>
      <c r="AD542" s="45"/>
      <c r="AE542" s="45"/>
      <c r="AF542" s="45"/>
      <c r="AG542" s="45"/>
      <c r="AH542" s="45"/>
    </row>
    <row r="543" spans="1:34" ht="15.75" x14ac:dyDescent="0.25">
      <c r="A543" s="42"/>
      <c r="B543" s="48"/>
      <c r="C543" s="48"/>
      <c r="D543" s="48"/>
      <c r="E543" s="48"/>
      <c r="F543" s="48"/>
      <c r="G543" s="48"/>
      <c r="H543" s="48"/>
      <c r="I543" s="48"/>
      <c r="J543" s="48"/>
      <c r="K543" s="48"/>
      <c r="L543" s="48"/>
      <c r="M543" s="48"/>
      <c r="N543" s="48"/>
      <c r="O543" s="48"/>
      <c r="P543" s="48"/>
      <c r="Q543" s="48"/>
      <c r="R543" s="48"/>
      <c r="S543" s="48"/>
      <c r="T543" s="48"/>
      <c r="U543" s="48"/>
      <c r="V543" s="48"/>
      <c r="W543" s="48"/>
      <c r="X543" s="48"/>
      <c r="Y543" s="48"/>
      <c r="Z543" s="48"/>
      <c r="AA543" s="48"/>
      <c r="AB543" s="48"/>
      <c r="AC543" s="48"/>
      <c r="AD543" s="48"/>
      <c r="AE543" s="48"/>
      <c r="AF543" s="48"/>
      <c r="AG543" s="48"/>
      <c r="AH543" s="48"/>
    </row>
    <row r="544" spans="1:34" x14ac:dyDescent="0.25">
      <c r="A544" s="42"/>
      <c r="B544" s="11"/>
      <c r="C544" s="11"/>
      <c r="D544" s="11"/>
      <c r="E544" s="11"/>
      <c r="F544" s="11"/>
      <c r="G544" s="11"/>
      <c r="H544" s="11"/>
      <c r="I544" s="11"/>
      <c r="J544" s="11"/>
      <c r="K544" s="11"/>
      <c r="L544" s="11"/>
      <c r="M544" s="11"/>
      <c r="N544" s="11"/>
      <c r="O544" s="11"/>
      <c r="P544" s="11"/>
      <c r="Q544" s="11"/>
      <c r="R544" s="11"/>
      <c r="S544" s="11"/>
      <c r="T544" s="11"/>
      <c r="U544" s="11"/>
      <c r="V544" s="11"/>
      <c r="W544" s="11"/>
      <c r="X544" s="11"/>
      <c r="Y544" s="11"/>
      <c r="Z544" s="11"/>
    </row>
    <row r="545" spans="1:34" ht="15.75" thickBot="1" x14ac:dyDescent="0.3">
      <c r="A545" s="42"/>
      <c r="B545" s="14"/>
      <c r="C545" s="14" t="s">
        <v>234</v>
      </c>
      <c r="D545" s="38" t="s">
        <v>411</v>
      </c>
      <c r="E545" s="38"/>
      <c r="F545" s="38"/>
      <c r="G545" s="38"/>
      <c r="H545" s="38"/>
      <c r="I545" s="38"/>
      <c r="J545" s="38"/>
      <c r="K545" s="38"/>
      <c r="L545" s="38"/>
      <c r="M545" s="38"/>
      <c r="N545" s="38"/>
      <c r="O545" s="38"/>
      <c r="P545" s="38"/>
      <c r="Q545" s="38"/>
      <c r="R545" s="38"/>
      <c r="S545" s="38"/>
      <c r="T545" s="38"/>
      <c r="U545" s="38"/>
      <c r="V545" s="38"/>
      <c r="W545" s="38"/>
      <c r="X545" s="38"/>
      <c r="Y545" s="38"/>
      <c r="Z545" s="14"/>
    </row>
    <row r="546" spans="1:34" ht="15.75" thickBot="1" x14ac:dyDescent="0.3">
      <c r="A546" s="42"/>
      <c r="B546" s="14"/>
      <c r="C546" s="14" t="s">
        <v>234</v>
      </c>
      <c r="D546" s="39">
        <v>2013</v>
      </c>
      <c r="E546" s="39"/>
      <c r="F546" s="39"/>
      <c r="G546" s="39"/>
      <c r="H546" s="39"/>
      <c r="I546" s="39"/>
      <c r="J546" s="39"/>
      <c r="K546" s="39"/>
      <c r="L546" s="39"/>
      <c r="M546" s="39"/>
      <c r="N546" s="14"/>
      <c r="O546" s="14" t="s">
        <v>234</v>
      </c>
      <c r="P546" s="39">
        <v>2012</v>
      </c>
      <c r="Q546" s="39"/>
      <c r="R546" s="39"/>
      <c r="S546" s="39"/>
      <c r="T546" s="39"/>
      <c r="U546" s="39"/>
      <c r="V546" s="39"/>
      <c r="W546" s="39"/>
      <c r="X546" s="39"/>
      <c r="Y546" s="39"/>
      <c r="Z546" s="14"/>
    </row>
    <row r="547" spans="1:34" x14ac:dyDescent="0.25">
      <c r="A547" s="42"/>
      <c r="B547" s="14"/>
      <c r="C547" s="14" t="s">
        <v>234</v>
      </c>
      <c r="D547" s="50" t="s">
        <v>145</v>
      </c>
      <c r="E547" s="50"/>
      <c r="F547" s="14"/>
      <c r="G547" s="14" t="s">
        <v>234</v>
      </c>
      <c r="H547" s="50" t="s">
        <v>539</v>
      </c>
      <c r="I547" s="50"/>
      <c r="J547" s="14"/>
      <c r="K547" s="14" t="s">
        <v>234</v>
      </c>
      <c r="L547" s="50" t="s">
        <v>540</v>
      </c>
      <c r="M547" s="50"/>
      <c r="N547" s="14"/>
      <c r="O547" s="14" t="s">
        <v>234</v>
      </c>
      <c r="P547" s="50" t="s">
        <v>145</v>
      </c>
      <c r="Q547" s="50"/>
      <c r="R547" s="14"/>
      <c r="S547" s="14" t="s">
        <v>234</v>
      </c>
      <c r="T547" s="50" t="s">
        <v>539</v>
      </c>
      <c r="U547" s="50"/>
      <c r="V547" s="14"/>
      <c r="W547" s="14" t="s">
        <v>234</v>
      </c>
      <c r="X547" s="50" t="s">
        <v>540</v>
      </c>
      <c r="Y547" s="50"/>
      <c r="Z547" s="14"/>
    </row>
    <row r="548" spans="1:34" ht="15.75" thickBot="1" x14ac:dyDescent="0.3">
      <c r="A548" s="42"/>
      <c r="B548" s="57" t="s">
        <v>260</v>
      </c>
      <c r="C548" s="14" t="s">
        <v>234</v>
      </c>
      <c r="D548" s="38" t="s">
        <v>541</v>
      </c>
      <c r="E548" s="38"/>
      <c r="F548" s="14"/>
      <c r="G548" s="14" t="s">
        <v>234</v>
      </c>
      <c r="H548" s="38" t="s">
        <v>542</v>
      </c>
      <c r="I548" s="38"/>
      <c r="J548" s="14"/>
      <c r="K548" s="14" t="s">
        <v>234</v>
      </c>
      <c r="L548" s="38" t="s">
        <v>542</v>
      </c>
      <c r="M548" s="38"/>
      <c r="N548" s="14"/>
      <c r="O548" s="14" t="s">
        <v>234</v>
      </c>
      <c r="P548" s="38" t="s">
        <v>541</v>
      </c>
      <c r="Q548" s="38"/>
      <c r="R548" s="14"/>
      <c r="S548" s="14" t="s">
        <v>234</v>
      </c>
      <c r="T548" s="38" t="s">
        <v>542</v>
      </c>
      <c r="U548" s="38"/>
      <c r="V548" s="14"/>
      <c r="W548" s="14" t="s">
        <v>234</v>
      </c>
      <c r="X548" s="38" t="s">
        <v>542</v>
      </c>
      <c r="Y548" s="38"/>
      <c r="Z548" s="14"/>
    </row>
    <row r="549" spans="1:34" x14ac:dyDescent="0.25">
      <c r="A549" s="42"/>
      <c r="B549" s="18" t="s">
        <v>543</v>
      </c>
      <c r="C549" s="20" t="s">
        <v>234</v>
      </c>
      <c r="D549" s="20"/>
      <c r="E549" s="20"/>
      <c r="F549" s="20"/>
      <c r="G549" s="20" t="s">
        <v>234</v>
      </c>
      <c r="H549" s="20"/>
      <c r="I549" s="20"/>
      <c r="J549" s="20"/>
      <c r="K549" s="20" t="s">
        <v>234</v>
      </c>
      <c r="L549" s="20"/>
      <c r="M549" s="20"/>
      <c r="N549" s="20"/>
      <c r="O549" s="20" t="s">
        <v>234</v>
      </c>
      <c r="P549" s="20"/>
      <c r="Q549" s="20"/>
      <c r="R549" s="20"/>
      <c r="S549" s="20" t="s">
        <v>234</v>
      </c>
      <c r="T549" s="20"/>
      <c r="U549" s="20"/>
      <c r="V549" s="20"/>
      <c r="W549" s="20" t="s">
        <v>234</v>
      </c>
      <c r="X549" s="20"/>
      <c r="Y549" s="20"/>
      <c r="Z549" s="20"/>
    </row>
    <row r="550" spans="1:34" x14ac:dyDescent="0.25">
      <c r="A550" s="42"/>
      <c r="B550" s="25" t="s">
        <v>360</v>
      </c>
      <c r="C550" s="11" t="s">
        <v>234</v>
      </c>
      <c r="D550" s="11"/>
      <c r="E550" s="27">
        <v>1</v>
      </c>
      <c r="F550" s="13" t="s">
        <v>234</v>
      </c>
      <c r="G550" s="11" t="s">
        <v>234</v>
      </c>
      <c r="H550" s="11" t="s">
        <v>239</v>
      </c>
      <c r="I550" s="27">
        <v>359</v>
      </c>
      <c r="J550" s="13" t="s">
        <v>234</v>
      </c>
      <c r="K550" s="11" t="s">
        <v>234</v>
      </c>
      <c r="L550" s="11" t="s">
        <v>239</v>
      </c>
      <c r="M550" s="27">
        <v>326</v>
      </c>
      <c r="N550" s="13" t="s">
        <v>234</v>
      </c>
      <c r="O550" s="11" t="s">
        <v>234</v>
      </c>
      <c r="P550" s="11"/>
      <c r="Q550" s="27" t="s">
        <v>262</v>
      </c>
      <c r="R550" s="13" t="s">
        <v>234</v>
      </c>
      <c r="S550" s="11" t="s">
        <v>234</v>
      </c>
      <c r="T550" s="11" t="s">
        <v>239</v>
      </c>
      <c r="U550" s="27" t="s">
        <v>262</v>
      </c>
      <c r="V550" s="13" t="s">
        <v>234</v>
      </c>
      <c r="W550" s="11" t="s">
        <v>234</v>
      </c>
      <c r="X550" s="11" t="s">
        <v>239</v>
      </c>
      <c r="Y550" s="27" t="s">
        <v>262</v>
      </c>
      <c r="Z550" s="13" t="s">
        <v>234</v>
      </c>
    </row>
    <row r="551" spans="1:34" ht="25.5" x14ac:dyDescent="0.25">
      <c r="A551" s="42"/>
      <c r="B551" s="18" t="s">
        <v>544</v>
      </c>
      <c r="C551" s="20" t="s">
        <v>234</v>
      </c>
      <c r="D551" s="20"/>
      <c r="E551" s="20"/>
      <c r="F551" s="20"/>
      <c r="G551" s="20" t="s">
        <v>234</v>
      </c>
      <c r="H551" s="20"/>
      <c r="I551" s="20"/>
      <c r="J551" s="20"/>
      <c r="K551" s="20" t="s">
        <v>234</v>
      </c>
      <c r="L551" s="20"/>
      <c r="M551" s="20"/>
      <c r="N551" s="20"/>
      <c r="O551" s="20" t="s">
        <v>234</v>
      </c>
      <c r="P551" s="20"/>
      <c r="Q551" s="20"/>
      <c r="R551" s="20"/>
      <c r="S551" s="20" t="s">
        <v>234</v>
      </c>
      <c r="T551" s="20"/>
      <c r="U551" s="20"/>
      <c r="V551" s="20"/>
      <c r="W551" s="20" t="s">
        <v>234</v>
      </c>
      <c r="X551" s="20"/>
      <c r="Y551" s="20"/>
      <c r="Z551" s="20"/>
    </row>
    <row r="552" spans="1:34" ht="15.75" thickBot="1" x14ac:dyDescent="0.3">
      <c r="A552" s="42"/>
      <c r="B552" s="25" t="s">
        <v>360</v>
      </c>
      <c r="C552" s="11" t="s">
        <v>234</v>
      </c>
      <c r="D552" s="11"/>
      <c r="E552" s="27">
        <v>2</v>
      </c>
      <c r="F552" s="13" t="s">
        <v>234</v>
      </c>
      <c r="G552" s="11" t="s">
        <v>234</v>
      </c>
      <c r="H552" s="11"/>
      <c r="I552" s="27">
        <v>642</v>
      </c>
      <c r="J552" s="13" t="s">
        <v>234</v>
      </c>
      <c r="K552" s="11" t="s">
        <v>234</v>
      </c>
      <c r="L552" s="11"/>
      <c r="M552" s="27">
        <v>600</v>
      </c>
      <c r="N552" s="13" t="s">
        <v>234</v>
      </c>
      <c r="O552" s="11" t="s">
        <v>234</v>
      </c>
      <c r="P552" s="11"/>
      <c r="Q552" s="27" t="s">
        <v>262</v>
      </c>
      <c r="R552" s="13" t="s">
        <v>234</v>
      </c>
      <c r="S552" s="11" t="s">
        <v>234</v>
      </c>
      <c r="T552" s="11"/>
      <c r="U552" s="27" t="s">
        <v>262</v>
      </c>
      <c r="V552" s="13" t="s">
        <v>234</v>
      </c>
      <c r="W552" s="11" t="s">
        <v>234</v>
      </c>
      <c r="X552" s="11"/>
      <c r="Y552" s="27" t="s">
        <v>262</v>
      </c>
      <c r="Z552" s="13" t="s">
        <v>234</v>
      </c>
    </row>
    <row r="553" spans="1:34" x14ac:dyDescent="0.25">
      <c r="A553" s="42"/>
      <c r="B553" s="28"/>
      <c r="C553" s="28" t="s">
        <v>234</v>
      </c>
      <c r="D553" s="29"/>
      <c r="E553" s="29"/>
      <c r="F553" s="28"/>
      <c r="G553" s="28" t="s">
        <v>234</v>
      </c>
      <c r="H553" s="29"/>
      <c r="I553" s="29"/>
      <c r="J553" s="28"/>
      <c r="K553" s="28" t="s">
        <v>234</v>
      </c>
      <c r="L553" s="29"/>
      <c r="M553" s="29"/>
      <c r="N553" s="28"/>
      <c r="O553" s="28" t="s">
        <v>234</v>
      </c>
      <c r="P553" s="29"/>
      <c r="Q553" s="29"/>
      <c r="R553" s="28"/>
      <c r="S553" s="28" t="s">
        <v>234</v>
      </c>
      <c r="T553" s="29"/>
      <c r="U553" s="29"/>
      <c r="V553" s="28"/>
      <c r="W553" s="28" t="s">
        <v>234</v>
      </c>
      <c r="X553" s="29"/>
      <c r="Y553" s="29"/>
      <c r="Z553" s="28"/>
    </row>
    <row r="554" spans="1:34" ht="15.75" thickBot="1" x14ac:dyDescent="0.3">
      <c r="A554" s="42"/>
      <c r="B554" s="18" t="s">
        <v>145</v>
      </c>
      <c r="C554" s="30" t="s">
        <v>234</v>
      </c>
      <c r="D554" s="20"/>
      <c r="E554" s="36">
        <v>3</v>
      </c>
      <c r="F554" s="24" t="s">
        <v>234</v>
      </c>
      <c r="G554" s="30" t="s">
        <v>234</v>
      </c>
      <c r="H554" s="20" t="s">
        <v>239</v>
      </c>
      <c r="I554" s="22">
        <v>1001</v>
      </c>
      <c r="J554" s="24" t="s">
        <v>234</v>
      </c>
      <c r="K554" s="30" t="s">
        <v>234</v>
      </c>
      <c r="L554" s="20" t="s">
        <v>239</v>
      </c>
      <c r="M554" s="36">
        <v>926</v>
      </c>
      <c r="N554" s="24" t="s">
        <v>234</v>
      </c>
      <c r="O554" s="30" t="s">
        <v>234</v>
      </c>
      <c r="P554" s="20"/>
      <c r="Q554" s="36" t="s">
        <v>262</v>
      </c>
      <c r="R554" s="24" t="s">
        <v>234</v>
      </c>
      <c r="S554" s="30" t="s">
        <v>234</v>
      </c>
      <c r="T554" s="20" t="s">
        <v>239</v>
      </c>
      <c r="U554" s="36" t="s">
        <v>262</v>
      </c>
      <c r="V554" s="24" t="s">
        <v>234</v>
      </c>
      <c r="W554" s="30" t="s">
        <v>234</v>
      </c>
      <c r="X554" s="20" t="s">
        <v>239</v>
      </c>
      <c r="Y554" s="36" t="s">
        <v>262</v>
      </c>
      <c r="Z554" s="24" t="s">
        <v>234</v>
      </c>
    </row>
    <row r="555" spans="1:34" ht="15.75" thickTop="1" x14ac:dyDescent="0.25">
      <c r="A555" s="42"/>
      <c r="B555" s="28"/>
      <c r="C555" s="28" t="s">
        <v>234</v>
      </c>
      <c r="D555" s="34"/>
      <c r="E555" s="34"/>
      <c r="F555" s="28"/>
      <c r="G555" s="28" t="s">
        <v>234</v>
      </c>
      <c r="H555" s="34"/>
      <c r="I555" s="34"/>
      <c r="J555" s="28"/>
      <c r="K555" s="28" t="s">
        <v>234</v>
      </c>
      <c r="L555" s="34"/>
      <c r="M555" s="34"/>
      <c r="N555" s="28"/>
      <c r="O555" s="28" t="s">
        <v>234</v>
      </c>
      <c r="P555" s="34"/>
      <c r="Q555" s="34"/>
      <c r="R555" s="28"/>
      <c r="S555" s="28" t="s">
        <v>234</v>
      </c>
      <c r="T555" s="34"/>
      <c r="U555" s="34"/>
      <c r="V555" s="28"/>
      <c r="W555" s="28" t="s">
        <v>234</v>
      </c>
      <c r="X555" s="34"/>
      <c r="Y555" s="34"/>
      <c r="Z555" s="28"/>
    </row>
    <row r="556" spans="1:34" ht="15.75" x14ac:dyDescent="0.25">
      <c r="A556" s="42"/>
      <c r="B556" s="48"/>
      <c r="C556" s="48"/>
      <c r="D556" s="48"/>
      <c r="E556" s="48"/>
      <c r="F556" s="48"/>
      <c r="G556" s="48"/>
      <c r="H556" s="48"/>
      <c r="I556" s="48"/>
      <c r="J556" s="48"/>
      <c r="K556" s="48"/>
      <c r="L556" s="48"/>
      <c r="M556" s="48"/>
      <c r="N556" s="48"/>
      <c r="O556" s="48"/>
      <c r="P556" s="48"/>
      <c r="Q556" s="48"/>
      <c r="R556" s="48"/>
      <c r="S556" s="48"/>
      <c r="T556" s="48"/>
      <c r="U556" s="48"/>
      <c r="V556" s="48"/>
      <c r="W556" s="48"/>
      <c r="X556" s="48"/>
      <c r="Y556" s="48"/>
      <c r="Z556" s="48"/>
      <c r="AA556" s="48"/>
      <c r="AB556" s="48"/>
      <c r="AC556" s="48"/>
      <c r="AD556" s="48"/>
      <c r="AE556" s="48"/>
      <c r="AF556" s="48"/>
      <c r="AG556" s="48"/>
      <c r="AH556" s="48"/>
    </row>
    <row r="557" spans="1:34" x14ac:dyDescent="0.25">
      <c r="A557" s="42"/>
      <c r="B557" s="11"/>
      <c r="C557" s="11"/>
      <c r="D557" s="11"/>
      <c r="E557" s="11"/>
      <c r="F557" s="11"/>
      <c r="G557" s="11"/>
      <c r="H557" s="11"/>
      <c r="I557" s="11"/>
      <c r="J557" s="11"/>
      <c r="K557" s="11"/>
      <c r="L557" s="11"/>
      <c r="M557" s="11"/>
      <c r="N557" s="11"/>
      <c r="O557" s="11"/>
      <c r="P557" s="11"/>
      <c r="Q557" s="11"/>
      <c r="R557" s="11"/>
      <c r="S557" s="11"/>
      <c r="T557" s="11"/>
      <c r="U557" s="11"/>
      <c r="V557" s="11"/>
      <c r="W557" s="11"/>
      <c r="X557" s="11"/>
      <c r="Y557" s="11"/>
      <c r="Z557" s="11"/>
    </row>
    <row r="558" spans="1:34" ht="15.75" thickBot="1" x14ac:dyDescent="0.3">
      <c r="A558" s="42"/>
      <c r="B558" s="14"/>
      <c r="C558" s="14" t="s">
        <v>234</v>
      </c>
      <c r="D558" s="38" t="s">
        <v>446</v>
      </c>
      <c r="E558" s="38"/>
      <c r="F558" s="38"/>
      <c r="G558" s="38"/>
      <c r="H558" s="38"/>
      <c r="I558" s="38"/>
      <c r="J558" s="38"/>
      <c r="K558" s="38"/>
      <c r="L558" s="38"/>
      <c r="M558" s="38"/>
      <c r="N558" s="38"/>
      <c r="O558" s="38"/>
      <c r="P558" s="38"/>
      <c r="Q558" s="38"/>
      <c r="R558" s="38"/>
      <c r="S558" s="38"/>
      <c r="T558" s="38"/>
      <c r="U558" s="38"/>
      <c r="V558" s="38"/>
      <c r="W558" s="38"/>
      <c r="X558" s="38"/>
      <c r="Y558" s="38"/>
      <c r="Z558" s="14"/>
    </row>
    <row r="559" spans="1:34" ht="15.75" thickBot="1" x14ac:dyDescent="0.3">
      <c r="A559" s="42"/>
      <c r="B559" s="14"/>
      <c r="C559" s="14" t="s">
        <v>234</v>
      </c>
      <c r="D559" s="39">
        <v>2013</v>
      </c>
      <c r="E559" s="39"/>
      <c r="F559" s="39"/>
      <c r="G559" s="39"/>
      <c r="H559" s="39"/>
      <c r="I559" s="39"/>
      <c r="J559" s="39"/>
      <c r="K559" s="39"/>
      <c r="L559" s="39"/>
      <c r="M559" s="39"/>
      <c r="N559" s="14"/>
      <c r="O559" s="14" t="s">
        <v>234</v>
      </c>
      <c r="P559" s="39">
        <v>2012</v>
      </c>
      <c r="Q559" s="39"/>
      <c r="R559" s="39"/>
      <c r="S559" s="39"/>
      <c r="T559" s="39"/>
      <c r="U559" s="39"/>
      <c r="V559" s="39"/>
      <c r="W559" s="39"/>
      <c r="X559" s="39"/>
      <c r="Y559" s="39"/>
      <c r="Z559" s="14"/>
    </row>
    <row r="560" spans="1:34" x14ac:dyDescent="0.25">
      <c r="A560" s="42"/>
      <c r="B560" s="14"/>
      <c r="C560" s="14" t="s">
        <v>234</v>
      </c>
      <c r="D560" s="50" t="s">
        <v>145</v>
      </c>
      <c r="E560" s="50"/>
      <c r="F560" s="14"/>
      <c r="G560" s="14" t="s">
        <v>234</v>
      </c>
      <c r="H560" s="50" t="s">
        <v>539</v>
      </c>
      <c r="I560" s="50"/>
      <c r="J560" s="14"/>
      <c r="K560" s="14" t="s">
        <v>234</v>
      </c>
      <c r="L560" s="50" t="s">
        <v>540</v>
      </c>
      <c r="M560" s="50"/>
      <c r="N560" s="14"/>
      <c r="O560" s="14" t="s">
        <v>234</v>
      </c>
      <c r="P560" s="50" t="s">
        <v>145</v>
      </c>
      <c r="Q560" s="50"/>
      <c r="R560" s="14"/>
      <c r="S560" s="14" t="s">
        <v>234</v>
      </c>
      <c r="T560" s="50" t="s">
        <v>539</v>
      </c>
      <c r="U560" s="50"/>
      <c r="V560" s="14"/>
      <c r="W560" s="14" t="s">
        <v>234</v>
      </c>
      <c r="X560" s="50" t="s">
        <v>540</v>
      </c>
      <c r="Y560" s="50"/>
      <c r="Z560" s="14"/>
    </row>
    <row r="561" spans="1:34" ht="15.75" thickBot="1" x14ac:dyDescent="0.3">
      <c r="A561" s="42"/>
      <c r="B561" s="57" t="s">
        <v>260</v>
      </c>
      <c r="C561" s="14" t="s">
        <v>234</v>
      </c>
      <c r="D561" s="38" t="s">
        <v>541</v>
      </c>
      <c r="E561" s="38"/>
      <c r="F561" s="14"/>
      <c r="G561" s="14" t="s">
        <v>234</v>
      </c>
      <c r="H561" s="38" t="s">
        <v>542</v>
      </c>
      <c r="I561" s="38"/>
      <c r="J561" s="14"/>
      <c r="K561" s="14" t="s">
        <v>234</v>
      </c>
      <c r="L561" s="38" t="s">
        <v>542</v>
      </c>
      <c r="M561" s="38"/>
      <c r="N561" s="14"/>
      <c r="O561" s="14" t="s">
        <v>234</v>
      </c>
      <c r="P561" s="38" t="s">
        <v>541</v>
      </c>
      <c r="Q561" s="38"/>
      <c r="R561" s="14"/>
      <c r="S561" s="14" t="s">
        <v>234</v>
      </c>
      <c r="T561" s="38" t="s">
        <v>542</v>
      </c>
      <c r="U561" s="38"/>
      <c r="V561" s="14"/>
      <c r="W561" s="14" t="s">
        <v>234</v>
      </c>
      <c r="X561" s="38" t="s">
        <v>542</v>
      </c>
      <c r="Y561" s="38"/>
      <c r="Z561" s="14"/>
    </row>
    <row r="562" spans="1:34" x14ac:dyDescent="0.25">
      <c r="A562" s="42"/>
      <c r="B562" s="18" t="s">
        <v>543</v>
      </c>
      <c r="C562" s="20" t="s">
        <v>234</v>
      </c>
      <c r="D562" s="20"/>
      <c r="E562" s="20"/>
      <c r="F562" s="20"/>
      <c r="G562" s="20" t="s">
        <v>234</v>
      </c>
      <c r="H562" s="20"/>
      <c r="I562" s="20"/>
      <c r="J562" s="20"/>
      <c r="K562" s="20" t="s">
        <v>234</v>
      </c>
      <c r="L562" s="20"/>
      <c r="M562" s="20"/>
      <c r="N562" s="20"/>
      <c r="O562" s="20" t="s">
        <v>234</v>
      </c>
      <c r="P562" s="20"/>
      <c r="Q562" s="20"/>
      <c r="R562" s="20"/>
      <c r="S562" s="20" t="s">
        <v>234</v>
      </c>
      <c r="T562" s="20"/>
      <c r="U562" s="20"/>
      <c r="V562" s="20"/>
      <c r="W562" s="20" t="s">
        <v>234</v>
      </c>
      <c r="X562" s="20"/>
      <c r="Y562" s="20"/>
      <c r="Z562" s="20"/>
    </row>
    <row r="563" spans="1:34" x14ac:dyDescent="0.25">
      <c r="A563" s="42"/>
      <c r="B563" s="25" t="s">
        <v>360</v>
      </c>
      <c r="C563" s="11" t="s">
        <v>234</v>
      </c>
      <c r="D563" s="11"/>
      <c r="E563" s="27">
        <v>1</v>
      </c>
      <c r="F563" s="13" t="s">
        <v>234</v>
      </c>
      <c r="G563" s="11" t="s">
        <v>234</v>
      </c>
      <c r="H563" s="11" t="s">
        <v>239</v>
      </c>
      <c r="I563" s="27">
        <v>359</v>
      </c>
      <c r="J563" s="13" t="s">
        <v>234</v>
      </c>
      <c r="K563" s="11" t="s">
        <v>234</v>
      </c>
      <c r="L563" s="11" t="s">
        <v>239</v>
      </c>
      <c r="M563" s="27">
        <v>326</v>
      </c>
      <c r="N563" s="13" t="s">
        <v>234</v>
      </c>
      <c r="O563" s="11" t="s">
        <v>234</v>
      </c>
      <c r="P563" s="11"/>
      <c r="Q563" s="27" t="s">
        <v>262</v>
      </c>
      <c r="R563" s="13" t="s">
        <v>234</v>
      </c>
      <c r="S563" s="11" t="s">
        <v>234</v>
      </c>
      <c r="T563" s="11" t="s">
        <v>239</v>
      </c>
      <c r="U563" s="27" t="s">
        <v>262</v>
      </c>
      <c r="V563" s="13" t="s">
        <v>234</v>
      </c>
      <c r="W563" s="11" t="s">
        <v>234</v>
      </c>
      <c r="X563" s="11" t="s">
        <v>239</v>
      </c>
      <c r="Y563" s="27" t="s">
        <v>262</v>
      </c>
      <c r="Z563" s="13" t="s">
        <v>234</v>
      </c>
    </row>
    <row r="564" spans="1:34" x14ac:dyDescent="0.25">
      <c r="A564" s="42"/>
      <c r="B564" s="18" t="s">
        <v>545</v>
      </c>
      <c r="C564" s="20" t="s">
        <v>234</v>
      </c>
      <c r="D564" s="20"/>
      <c r="E564" s="20"/>
      <c r="F564" s="20"/>
      <c r="G564" s="20" t="s">
        <v>234</v>
      </c>
      <c r="H564" s="20"/>
      <c r="I564" s="20"/>
      <c r="J564" s="20"/>
      <c r="K564" s="20" t="s">
        <v>234</v>
      </c>
      <c r="L564" s="20"/>
      <c r="M564" s="20"/>
      <c r="N564" s="20"/>
      <c r="O564" s="20" t="s">
        <v>234</v>
      </c>
      <c r="P564" s="20"/>
      <c r="Q564" s="20"/>
      <c r="R564" s="20"/>
      <c r="S564" s="20" t="s">
        <v>234</v>
      </c>
      <c r="T564" s="20"/>
      <c r="U564" s="20"/>
      <c r="V564" s="20"/>
      <c r="W564" s="20" t="s">
        <v>234</v>
      </c>
      <c r="X564" s="20"/>
      <c r="Y564" s="20"/>
      <c r="Z564" s="20"/>
    </row>
    <row r="565" spans="1:34" x14ac:dyDescent="0.25">
      <c r="A565" s="42"/>
      <c r="B565" s="25" t="s">
        <v>360</v>
      </c>
      <c r="C565" s="11" t="s">
        <v>234</v>
      </c>
      <c r="D565" s="11"/>
      <c r="E565" s="27" t="s">
        <v>262</v>
      </c>
      <c r="F565" s="13" t="s">
        <v>234</v>
      </c>
      <c r="G565" s="11" t="s">
        <v>234</v>
      </c>
      <c r="H565" s="11"/>
      <c r="I565" s="27" t="s">
        <v>262</v>
      </c>
      <c r="J565" s="13" t="s">
        <v>234</v>
      </c>
      <c r="K565" s="11" t="s">
        <v>234</v>
      </c>
      <c r="L565" s="11"/>
      <c r="M565" s="27" t="s">
        <v>262</v>
      </c>
      <c r="N565" s="13" t="s">
        <v>234</v>
      </c>
      <c r="O565" s="11" t="s">
        <v>234</v>
      </c>
      <c r="P565" s="11"/>
      <c r="Q565" s="27">
        <v>1</v>
      </c>
      <c r="R565" s="13" t="s">
        <v>234</v>
      </c>
      <c r="S565" s="11" t="s">
        <v>234</v>
      </c>
      <c r="T565" s="11" t="s">
        <v>239</v>
      </c>
      <c r="U565" s="27">
        <v>351</v>
      </c>
      <c r="V565" s="13" t="s">
        <v>234</v>
      </c>
      <c r="W565" s="11" t="s">
        <v>234</v>
      </c>
      <c r="X565" s="11" t="s">
        <v>239</v>
      </c>
      <c r="Y565" s="27">
        <v>319</v>
      </c>
      <c r="Z565" s="13" t="s">
        <v>234</v>
      </c>
    </row>
    <row r="566" spans="1:34" ht="25.5" x14ac:dyDescent="0.25">
      <c r="A566" s="42"/>
      <c r="B566" s="18" t="s">
        <v>544</v>
      </c>
      <c r="C566" s="20" t="s">
        <v>234</v>
      </c>
      <c r="D566" s="20"/>
      <c r="E566" s="20"/>
      <c r="F566" s="20"/>
      <c r="G566" s="20" t="s">
        <v>234</v>
      </c>
      <c r="H566" s="20"/>
      <c r="I566" s="20"/>
      <c r="J566" s="20"/>
      <c r="K566" s="20" t="s">
        <v>234</v>
      </c>
      <c r="L566" s="20"/>
      <c r="M566" s="20"/>
      <c r="N566" s="20"/>
      <c r="O566" s="20" t="s">
        <v>234</v>
      </c>
      <c r="P566" s="20"/>
      <c r="Q566" s="20"/>
      <c r="R566" s="20"/>
      <c r="S566" s="20" t="s">
        <v>234</v>
      </c>
      <c r="T566" s="20"/>
      <c r="U566" s="20"/>
      <c r="V566" s="20"/>
      <c r="W566" s="20" t="s">
        <v>234</v>
      </c>
      <c r="X566" s="20"/>
      <c r="Y566" s="20"/>
      <c r="Z566" s="20"/>
    </row>
    <row r="567" spans="1:34" ht="15.75" thickBot="1" x14ac:dyDescent="0.3">
      <c r="A567" s="42"/>
      <c r="B567" s="25" t="s">
        <v>360</v>
      </c>
      <c r="C567" s="11" t="s">
        <v>234</v>
      </c>
      <c r="D567" s="11"/>
      <c r="E567" s="27">
        <v>2</v>
      </c>
      <c r="F567" s="13" t="s">
        <v>234</v>
      </c>
      <c r="G567" s="11" t="s">
        <v>234</v>
      </c>
      <c r="H567" s="11"/>
      <c r="I567" s="27">
        <v>642</v>
      </c>
      <c r="J567" s="13" t="s">
        <v>234</v>
      </c>
      <c r="K567" s="11" t="s">
        <v>234</v>
      </c>
      <c r="L567" s="11"/>
      <c r="M567" s="27">
        <v>600</v>
      </c>
      <c r="N567" s="13" t="s">
        <v>234</v>
      </c>
      <c r="O567" s="11" t="s">
        <v>234</v>
      </c>
      <c r="P567" s="11"/>
      <c r="Q567" s="27" t="s">
        <v>262</v>
      </c>
      <c r="R567" s="13" t="s">
        <v>234</v>
      </c>
      <c r="S567" s="11" t="s">
        <v>234</v>
      </c>
      <c r="T567" s="11"/>
      <c r="U567" s="27" t="s">
        <v>262</v>
      </c>
      <c r="V567" s="13" t="s">
        <v>234</v>
      </c>
      <c r="W567" s="11" t="s">
        <v>234</v>
      </c>
      <c r="X567" s="11"/>
      <c r="Y567" s="27" t="s">
        <v>262</v>
      </c>
      <c r="Z567" s="13" t="s">
        <v>234</v>
      </c>
    </row>
    <row r="568" spans="1:34" x14ac:dyDescent="0.25">
      <c r="A568" s="42"/>
      <c r="B568" s="28"/>
      <c r="C568" s="28" t="s">
        <v>234</v>
      </c>
      <c r="D568" s="29"/>
      <c r="E568" s="29"/>
      <c r="F568" s="28"/>
      <c r="G568" s="28" t="s">
        <v>234</v>
      </c>
      <c r="H568" s="29"/>
      <c r="I568" s="29"/>
      <c r="J568" s="28"/>
      <c r="K568" s="28" t="s">
        <v>234</v>
      </c>
      <c r="L568" s="29"/>
      <c r="M568" s="29"/>
      <c r="N568" s="28"/>
      <c r="O568" s="28" t="s">
        <v>234</v>
      </c>
      <c r="P568" s="29"/>
      <c r="Q568" s="29"/>
      <c r="R568" s="28"/>
      <c r="S568" s="28" t="s">
        <v>234</v>
      </c>
      <c r="T568" s="29"/>
      <c r="U568" s="29"/>
      <c r="V568" s="28"/>
      <c r="W568" s="28" t="s">
        <v>234</v>
      </c>
      <c r="X568" s="29"/>
      <c r="Y568" s="29"/>
      <c r="Z568" s="28"/>
    </row>
    <row r="569" spans="1:34" ht="15.75" thickBot="1" x14ac:dyDescent="0.3">
      <c r="A569" s="42"/>
      <c r="B569" s="18" t="s">
        <v>145</v>
      </c>
      <c r="C569" s="30" t="s">
        <v>234</v>
      </c>
      <c r="D569" s="20"/>
      <c r="E569" s="36">
        <v>3</v>
      </c>
      <c r="F569" s="24" t="s">
        <v>234</v>
      </c>
      <c r="G569" s="30" t="s">
        <v>234</v>
      </c>
      <c r="H569" s="20" t="s">
        <v>239</v>
      </c>
      <c r="I569" s="22">
        <v>1001</v>
      </c>
      <c r="J569" s="24" t="s">
        <v>234</v>
      </c>
      <c r="K569" s="30" t="s">
        <v>234</v>
      </c>
      <c r="L569" s="20" t="s">
        <v>239</v>
      </c>
      <c r="M569" s="36">
        <v>926</v>
      </c>
      <c r="N569" s="24" t="s">
        <v>234</v>
      </c>
      <c r="O569" s="30" t="s">
        <v>234</v>
      </c>
      <c r="P569" s="20"/>
      <c r="Q569" s="36">
        <v>1</v>
      </c>
      <c r="R569" s="24" t="s">
        <v>234</v>
      </c>
      <c r="S569" s="30" t="s">
        <v>234</v>
      </c>
      <c r="T569" s="20" t="s">
        <v>239</v>
      </c>
      <c r="U569" s="36">
        <v>351</v>
      </c>
      <c r="V569" s="24" t="s">
        <v>234</v>
      </c>
      <c r="W569" s="30" t="s">
        <v>234</v>
      </c>
      <c r="X569" s="20" t="s">
        <v>239</v>
      </c>
      <c r="Y569" s="36">
        <v>319</v>
      </c>
      <c r="Z569" s="24" t="s">
        <v>234</v>
      </c>
    </row>
    <row r="570" spans="1:34" ht="15.75" thickTop="1" x14ac:dyDescent="0.25">
      <c r="A570" s="42"/>
      <c r="B570" s="28"/>
      <c r="C570" s="28" t="s">
        <v>234</v>
      </c>
      <c r="D570" s="34"/>
      <c r="E570" s="34"/>
      <c r="F570" s="28"/>
      <c r="G570" s="28" t="s">
        <v>234</v>
      </c>
      <c r="H570" s="34"/>
      <c r="I570" s="34"/>
      <c r="J570" s="28"/>
      <c r="K570" s="28" t="s">
        <v>234</v>
      </c>
      <c r="L570" s="34"/>
      <c r="M570" s="34"/>
      <c r="N570" s="28"/>
      <c r="O570" s="28" t="s">
        <v>234</v>
      </c>
      <c r="P570" s="34"/>
      <c r="Q570" s="34"/>
      <c r="R570" s="28"/>
      <c r="S570" s="28" t="s">
        <v>234</v>
      </c>
      <c r="T570" s="34"/>
      <c r="U570" s="34"/>
      <c r="V570" s="28"/>
      <c r="W570" s="28" t="s">
        <v>234</v>
      </c>
      <c r="X570" s="34"/>
      <c r="Y570" s="34"/>
      <c r="Z570" s="28"/>
    </row>
    <row r="571" spans="1:34" x14ac:dyDescent="0.25">
      <c r="A571" s="42"/>
      <c r="B571" s="45" t="s">
        <v>546</v>
      </c>
      <c r="C571" s="45"/>
      <c r="D571" s="45"/>
      <c r="E571" s="45"/>
      <c r="F571" s="45"/>
      <c r="G571" s="45"/>
      <c r="H571" s="45"/>
      <c r="I571" s="45"/>
      <c r="J571" s="45"/>
      <c r="K571" s="45"/>
      <c r="L571" s="45"/>
      <c r="M571" s="45"/>
      <c r="N571" s="45"/>
      <c r="O571" s="45"/>
      <c r="P571" s="45"/>
      <c r="Q571" s="45"/>
      <c r="R571" s="45"/>
      <c r="S571" s="45"/>
      <c r="T571" s="45"/>
      <c r="U571" s="45"/>
      <c r="V571" s="45"/>
      <c r="W571" s="45"/>
      <c r="X571" s="45"/>
      <c r="Y571" s="45"/>
      <c r="Z571" s="45"/>
      <c r="AA571" s="45"/>
      <c r="AB571" s="45"/>
      <c r="AC571" s="45"/>
      <c r="AD571" s="45"/>
      <c r="AE571" s="45"/>
      <c r="AF571" s="45"/>
      <c r="AG571" s="45"/>
      <c r="AH571" s="45"/>
    </row>
    <row r="572" spans="1:34" ht="15.75" x14ac:dyDescent="0.25">
      <c r="A572" s="42"/>
      <c r="B572" s="48"/>
      <c r="C572" s="48"/>
      <c r="D572" s="48"/>
      <c r="E572" s="48"/>
      <c r="F572" s="48"/>
      <c r="G572" s="48"/>
      <c r="H572" s="48"/>
      <c r="I572" s="48"/>
      <c r="J572" s="48"/>
      <c r="K572" s="48"/>
      <c r="L572" s="48"/>
      <c r="M572" s="48"/>
      <c r="N572" s="48"/>
      <c r="O572" s="48"/>
      <c r="P572" s="48"/>
      <c r="Q572" s="48"/>
      <c r="R572" s="48"/>
      <c r="S572" s="48"/>
      <c r="T572" s="48"/>
      <c r="U572" s="48"/>
      <c r="V572" s="48"/>
      <c r="W572" s="48"/>
      <c r="X572" s="48"/>
      <c r="Y572" s="48"/>
      <c r="Z572" s="48"/>
      <c r="AA572" s="48"/>
      <c r="AB572" s="48"/>
      <c r="AC572" s="48"/>
      <c r="AD572" s="48"/>
      <c r="AE572" s="48"/>
      <c r="AF572" s="48"/>
      <c r="AG572" s="48"/>
      <c r="AH572" s="48"/>
    </row>
    <row r="573" spans="1:34" x14ac:dyDescent="0.25">
      <c r="A573" s="42"/>
      <c r="B573" s="14"/>
      <c r="C573" s="14"/>
      <c r="D573" s="14"/>
      <c r="E573" s="14"/>
      <c r="F573" s="14"/>
      <c r="G573" s="14"/>
      <c r="H573" s="14"/>
      <c r="I573" s="14"/>
      <c r="J573" s="14"/>
      <c r="K573" s="14"/>
      <c r="L573" s="14"/>
      <c r="M573" s="14"/>
      <c r="N573" s="14"/>
      <c r="O573" s="14"/>
      <c r="P573" s="14"/>
      <c r="Q573" s="14"/>
      <c r="R573" s="14"/>
    </row>
    <row r="574" spans="1:34" ht="15.75" thickBot="1" x14ac:dyDescent="0.3">
      <c r="A574" s="42"/>
      <c r="B574" s="14"/>
      <c r="C574" s="14" t="s">
        <v>234</v>
      </c>
      <c r="D574" s="38" t="s">
        <v>411</v>
      </c>
      <c r="E574" s="38"/>
      <c r="F574" s="38"/>
      <c r="G574" s="38"/>
      <c r="H574" s="38"/>
      <c r="I574" s="38"/>
      <c r="J574" s="38"/>
      <c r="K574" s="38"/>
      <c r="L574" s="38"/>
      <c r="M574" s="38"/>
      <c r="N574" s="38"/>
      <c r="O574" s="38"/>
      <c r="P574" s="38"/>
      <c r="Q574" s="38"/>
      <c r="R574" s="14"/>
    </row>
    <row r="575" spans="1:34" ht="15.75" thickBot="1" x14ac:dyDescent="0.3">
      <c r="A575" s="42"/>
      <c r="B575" s="14"/>
      <c r="C575" s="14" t="s">
        <v>234</v>
      </c>
      <c r="D575" s="39">
        <v>2013</v>
      </c>
      <c r="E575" s="39"/>
      <c r="F575" s="39"/>
      <c r="G575" s="39"/>
      <c r="H575" s="39"/>
      <c r="I575" s="39"/>
      <c r="J575" s="14"/>
      <c r="K575" s="14" t="s">
        <v>234</v>
      </c>
      <c r="L575" s="39">
        <v>2012</v>
      </c>
      <c r="M575" s="39"/>
      <c r="N575" s="39"/>
      <c r="O575" s="39"/>
      <c r="P575" s="39"/>
      <c r="Q575" s="39"/>
      <c r="R575" s="14"/>
    </row>
    <row r="576" spans="1:34" x14ac:dyDescent="0.25">
      <c r="A576" s="42"/>
      <c r="B576" s="14"/>
      <c r="C576" s="14" t="s">
        <v>234</v>
      </c>
      <c r="D576" s="50" t="s">
        <v>145</v>
      </c>
      <c r="E576" s="50"/>
      <c r="F576" s="14"/>
      <c r="G576" s="14" t="s">
        <v>234</v>
      </c>
      <c r="H576" s="50" t="s">
        <v>468</v>
      </c>
      <c r="I576" s="50"/>
      <c r="J576" s="14"/>
      <c r="K576" s="14" t="s">
        <v>234</v>
      </c>
      <c r="L576" s="50" t="s">
        <v>145</v>
      </c>
      <c r="M576" s="50"/>
      <c r="N576" s="14"/>
      <c r="O576" s="14" t="s">
        <v>234</v>
      </c>
      <c r="P576" s="50" t="s">
        <v>468</v>
      </c>
      <c r="Q576" s="50"/>
      <c r="R576" s="14"/>
    </row>
    <row r="577" spans="1:34" ht="15.75" thickBot="1" x14ac:dyDescent="0.3">
      <c r="A577" s="42"/>
      <c r="B577" s="14"/>
      <c r="C577" s="14" t="s">
        <v>234</v>
      </c>
      <c r="D577" s="38" t="s">
        <v>541</v>
      </c>
      <c r="E577" s="38"/>
      <c r="F577" s="14"/>
      <c r="G577" s="14" t="s">
        <v>234</v>
      </c>
      <c r="H577" s="38" t="s">
        <v>471</v>
      </c>
      <c r="I577" s="38"/>
      <c r="J577" s="14"/>
      <c r="K577" s="14" t="s">
        <v>234</v>
      </c>
      <c r="L577" s="38" t="s">
        <v>541</v>
      </c>
      <c r="M577" s="38"/>
      <c r="N577" s="14"/>
      <c r="O577" s="14" t="s">
        <v>234</v>
      </c>
      <c r="P577" s="38" t="s">
        <v>471</v>
      </c>
      <c r="Q577" s="38"/>
      <c r="R577" s="14"/>
    </row>
    <row r="578" spans="1:34" x14ac:dyDescent="0.25">
      <c r="A578" s="42"/>
      <c r="B578" s="17" t="s">
        <v>260</v>
      </c>
      <c r="C578" s="14" t="s">
        <v>234</v>
      </c>
      <c r="D578" s="41"/>
      <c r="E578" s="41"/>
      <c r="F578" s="14"/>
      <c r="G578" s="14" t="s">
        <v>234</v>
      </c>
      <c r="H578" s="41"/>
      <c r="I578" s="41"/>
      <c r="J578" s="14"/>
      <c r="K578" s="14" t="s">
        <v>234</v>
      </c>
      <c r="L578" s="41"/>
      <c r="M578" s="41"/>
      <c r="N578" s="14"/>
      <c r="O578" s="14" t="s">
        <v>234</v>
      </c>
      <c r="P578" s="41"/>
      <c r="Q578" s="41"/>
      <c r="R578" s="14"/>
    </row>
    <row r="579" spans="1:34" ht="15.75" thickBot="1" x14ac:dyDescent="0.3">
      <c r="A579" s="42"/>
      <c r="B579" s="49" t="s">
        <v>354</v>
      </c>
      <c r="C579" s="20" t="s">
        <v>234</v>
      </c>
      <c r="D579" s="20"/>
      <c r="E579" s="36">
        <v>1</v>
      </c>
      <c r="F579" s="24" t="s">
        <v>234</v>
      </c>
      <c r="G579" s="20" t="s">
        <v>234</v>
      </c>
      <c r="H579" s="20" t="s">
        <v>239</v>
      </c>
      <c r="I579" s="36">
        <v>978</v>
      </c>
      <c r="J579" s="24" t="s">
        <v>234</v>
      </c>
      <c r="K579" s="20" t="s">
        <v>234</v>
      </c>
      <c r="L579" s="20"/>
      <c r="M579" s="36" t="s">
        <v>262</v>
      </c>
      <c r="N579" s="24" t="s">
        <v>234</v>
      </c>
      <c r="O579" s="20" t="s">
        <v>234</v>
      </c>
      <c r="P579" s="20" t="s">
        <v>239</v>
      </c>
      <c r="Q579" s="36" t="s">
        <v>262</v>
      </c>
      <c r="R579" s="24" t="s">
        <v>234</v>
      </c>
    </row>
    <row r="580" spans="1:34" x14ac:dyDescent="0.25">
      <c r="A580" s="42"/>
      <c r="B580" s="28"/>
      <c r="C580" s="28" t="s">
        <v>234</v>
      </c>
      <c r="D580" s="29"/>
      <c r="E580" s="29"/>
      <c r="F580" s="28"/>
      <c r="G580" s="28" t="s">
        <v>234</v>
      </c>
      <c r="H580" s="29"/>
      <c r="I580" s="29"/>
      <c r="J580" s="28"/>
      <c r="K580" s="28" t="s">
        <v>234</v>
      </c>
      <c r="L580" s="29"/>
      <c r="M580" s="29"/>
      <c r="N580" s="28"/>
      <c r="O580" s="28" t="s">
        <v>234</v>
      </c>
      <c r="P580" s="29"/>
      <c r="Q580" s="29"/>
      <c r="R580" s="28"/>
    </row>
    <row r="581" spans="1:34" ht="15.75" thickBot="1" x14ac:dyDescent="0.3">
      <c r="A581" s="42"/>
      <c r="B581" s="31" t="s">
        <v>145</v>
      </c>
      <c r="C581" s="14" t="s">
        <v>234</v>
      </c>
      <c r="D581" s="11"/>
      <c r="E581" s="27">
        <v>1</v>
      </c>
      <c r="F581" s="13" t="s">
        <v>234</v>
      </c>
      <c r="G581" s="14" t="s">
        <v>234</v>
      </c>
      <c r="H581" s="11" t="s">
        <v>239</v>
      </c>
      <c r="I581" s="27">
        <v>978</v>
      </c>
      <c r="J581" s="13" t="s">
        <v>234</v>
      </c>
      <c r="K581" s="14" t="s">
        <v>234</v>
      </c>
      <c r="L581" s="11"/>
      <c r="M581" s="27" t="s">
        <v>262</v>
      </c>
      <c r="N581" s="13" t="s">
        <v>234</v>
      </c>
      <c r="O581" s="14" t="s">
        <v>234</v>
      </c>
      <c r="P581" s="11" t="s">
        <v>239</v>
      </c>
      <c r="Q581" s="27" t="s">
        <v>262</v>
      </c>
      <c r="R581" s="13" t="s">
        <v>234</v>
      </c>
    </row>
    <row r="582" spans="1:34" ht="15.75" thickTop="1" x14ac:dyDescent="0.25">
      <c r="A582" s="42"/>
      <c r="B582" s="28"/>
      <c r="C582" s="28" t="s">
        <v>234</v>
      </c>
      <c r="D582" s="34"/>
      <c r="E582" s="34"/>
      <c r="F582" s="28"/>
      <c r="G582" s="28" t="s">
        <v>234</v>
      </c>
      <c r="H582" s="34"/>
      <c r="I582" s="34"/>
      <c r="J582" s="28"/>
      <c r="K582" s="28" t="s">
        <v>234</v>
      </c>
      <c r="L582" s="34"/>
      <c r="M582" s="34"/>
      <c r="N582" s="28"/>
      <c r="O582" s="28" t="s">
        <v>234</v>
      </c>
      <c r="P582" s="34"/>
      <c r="Q582" s="34"/>
      <c r="R582" s="28"/>
    </row>
    <row r="583" spans="1:34" ht="15.75" x14ac:dyDescent="0.25">
      <c r="A583" s="42"/>
      <c r="B583" s="48"/>
      <c r="C583" s="48"/>
      <c r="D583" s="48"/>
      <c r="E583" s="48"/>
      <c r="F583" s="48"/>
      <c r="G583" s="48"/>
      <c r="H583" s="48"/>
      <c r="I583" s="48"/>
      <c r="J583" s="48"/>
      <c r="K583" s="48"/>
      <c r="L583" s="48"/>
      <c r="M583" s="48"/>
      <c r="N583" s="48"/>
      <c r="O583" s="48"/>
      <c r="P583" s="48"/>
      <c r="Q583" s="48"/>
      <c r="R583" s="48"/>
      <c r="S583" s="48"/>
      <c r="T583" s="48"/>
      <c r="U583" s="48"/>
      <c r="V583" s="48"/>
      <c r="W583" s="48"/>
      <c r="X583" s="48"/>
      <c r="Y583" s="48"/>
      <c r="Z583" s="48"/>
      <c r="AA583" s="48"/>
      <c r="AB583" s="48"/>
      <c r="AC583" s="48"/>
      <c r="AD583" s="48"/>
      <c r="AE583" s="48"/>
      <c r="AF583" s="48"/>
      <c r="AG583" s="48"/>
      <c r="AH583" s="48"/>
    </row>
    <row r="584" spans="1:34" x14ac:dyDescent="0.25">
      <c r="A584" s="42"/>
      <c r="B584" s="14"/>
      <c r="C584" s="14"/>
      <c r="D584" s="14"/>
      <c r="E584" s="14"/>
      <c r="F584" s="14"/>
      <c r="G584" s="14"/>
      <c r="H584" s="14"/>
      <c r="I584" s="14"/>
      <c r="J584" s="14"/>
      <c r="K584" s="14"/>
      <c r="L584" s="14"/>
      <c r="M584" s="14"/>
      <c r="N584" s="14"/>
      <c r="O584" s="14"/>
      <c r="P584" s="14"/>
      <c r="Q584" s="14"/>
      <c r="R584" s="14"/>
    </row>
    <row r="585" spans="1:34" ht="15.75" thickBot="1" x14ac:dyDescent="0.3">
      <c r="A585" s="42"/>
      <c r="B585" s="14"/>
      <c r="C585" s="14" t="s">
        <v>234</v>
      </c>
      <c r="D585" s="38" t="s">
        <v>446</v>
      </c>
      <c r="E585" s="38"/>
      <c r="F585" s="38"/>
      <c r="G585" s="38"/>
      <c r="H585" s="38"/>
      <c r="I585" s="38"/>
      <c r="J585" s="38"/>
      <c r="K585" s="38"/>
      <c r="L585" s="38"/>
      <c r="M585" s="38"/>
      <c r="N585" s="38"/>
      <c r="O585" s="38"/>
      <c r="P585" s="38"/>
      <c r="Q585" s="38"/>
      <c r="R585" s="14"/>
    </row>
    <row r="586" spans="1:34" ht="15.75" thickBot="1" x14ac:dyDescent="0.3">
      <c r="A586" s="42"/>
      <c r="B586" s="14"/>
      <c r="C586" s="14" t="s">
        <v>234</v>
      </c>
      <c r="D586" s="39">
        <v>2013</v>
      </c>
      <c r="E586" s="39"/>
      <c r="F586" s="39"/>
      <c r="G586" s="39"/>
      <c r="H586" s="39"/>
      <c r="I586" s="39"/>
      <c r="J586" s="14"/>
      <c r="K586" s="14" t="s">
        <v>234</v>
      </c>
      <c r="L586" s="39">
        <v>2012</v>
      </c>
      <c r="M586" s="39"/>
      <c r="N586" s="39"/>
      <c r="O586" s="39"/>
      <c r="P586" s="39"/>
      <c r="Q586" s="39"/>
      <c r="R586" s="14"/>
    </row>
    <row r="587" spans="1:34" x14ac:dyDescent="0.25">
      <c r="A587" s="42"/>
      <c r="B587" s="14"/>
      <c r="C587" s="14" t="s">
        <v>234</v>
      </c>
      <c r="D587" s="50" t="s">
        <v>145</v>
      </c>
      <c r="E587" s="50"/>
      <c r="F587" s="14"/>
      <c r="G587" s="14" t="s">
        <v>234</v>
      </c>
      <c r="H587" s="50" t="s">
        <v>468</v>
      </c>
      <c r="I587" s="50"/>
      <c r="J587" s="14"/>
      <c r="K587" s="14" t="s">
        <v>234</v>
      </c>
      <c r="L587" s="50" t="s">
        <v>145</v>
      </c>
      <c r="M587" s="50"/>
      <c r="N587" s="14"/>
      <c r="O587" s="14" t="s">
        <v>234</v>
      </c>
      <c r="P587" s="50" t="s">
        <v>468</v>
      </c>
      <c r="Q587" s="50"/>
      <c r="R587" s="14"/>
    </row>
    <row r="588" spans="1:34" ht="15.75" thickBot="1" x14ac:dyDescent="0.3">
      <c r="A588" s="42"/>
      <c r="B588" s="14"/>
      <c r="C588" s="14" t="s">
        <v>234</v>
      </c>
      <c r="D588" s="38" t="s">
        <v>541</v>
      </c>
      <c r="E588" s="38"/>
      <c r="F588" s="14"/>
      <c r="G588" s="14" t="s">
        <v>234</v>
      </c>
      <c r="H588" s="38" t="s">
        <v>471</v>
      </c>
      <c r="I588" s="38"/>
      <c r="J588" s="14"/>
      <c r="K588" s="14" t="s">
        <v>234</v>
      </c>
      <c r="L588" s="38" t="s">
        <v>541</v>
      </c>
      <c r="M588" s="38"/>
      <c r="N588" s="14"/>
      <c r="O588" s="14" t="s">
        <v>234</v>
      </c>
      <c r="P588" s="38" t="s">
        <v>471</v>
      </c>
      <c r="Q588" s="38"/>
      <c r="R588" s="14"/>
    </row>
    <row r="589" spans="1:34" x14ac:dyDescent="0.25">
      <c r="A589" s="42"/>
      <c r="B589" s="17" t="s">
        <v>260</v>
      </c>
      <c r="C589" s="14" t="s">
        <v>234</v>
      </c>
      <c r="D589" s="41"/>
      <c r="E589" s="41"/>
      <c r="F589" s="14"/>
      <c r="G589" s="14" t="s">
        <v>234</v>
      </c>
      <c r="H589" s="41"/>
      <c r="I589" s="41"/>
      <c r="J589" s="14"/>
      <c r="K589" s="14" t="s">
        <v>234</v>
      </c>
      <c r="L589" s="41"/>
      <c r="M589" s="41"/>
      <c r="N589" s="14"/>
      <c r="O589" s="14" t="s">
        <v>234</v>
      </c>
      <c r="P589" s="41"/>
      <c r="Q589" s="41"/>
      <c r="R589" s="14"/>
    </row>
    <row r="590" spans="1:34" ht="15.75" thickBot="1" x14ac:dyDescent="0.3">
      <c r="A590" s="42"/>
      <c r="B590" s="49" t="s">
        <v>354</v>
      </c>
      <c r="C590" s="20" t="s">
        <v>234</v>
      </c>
      <c r="D590" s="20"/>
      <c r="E590" s="36">
        <v>1</v>
      </c>
      <c r="F590" s="24" t="s">
        <v>234</v>
      </c>
      <c r="G590" s="20" t="s">
        <v>234</v>
      </c>
      <c r="H590" s="20" t="s">
        <v>239</v>
      </c>
      <c r="I590" s="36">
        <v>978</v>
      </c>
      <c r="J590" s="24" t="s">
        <v>234</v>
      </c>
      <c r="K590" s="20" t="s">
        <v>234</v>
      </c>
      <c r="L590" s="20"/>
      <c r="M590" s="36" t="s">
        <v>262</v>
      </c>
      <c r="N590" s="24" t="s">
        <v>234</v>
      </c>
      <c r="O590" s="20" t="s">
        <v>234</v>
      </c>
      <c r="P590" s="20" t="s">
        <v>239</v>
      </c>
      <c r="Q590" s="36" t="s">
        <v>262</v>
      </c>
      <c r="R590" s="24" t="s">
        <v>234</v>
      </c>
    </row>
    <row r="591" spans="1:34" x14ac:dyDescent="0.25">
      <c r="A591" s="42"/>
      <c r="B591" s="28"/>
      <c r="C591" s="28" t="s">
        <v>234</v>
      </c>
      <c r="D591" s="29"/>
      <c r="E591" s="29"/>
      <c r="F591" s="28"/>
      <c r="G591" s="28" t="s">
        <v>234</v>
      </c>
      <c r="H591" s="29"/>
      <c r="I591" s="29"/>
      <c r="J591" s="28"/>
      <c r="K591" s="28" t="s">
        <v>234</v>
      </c>
      <c r="L591" s="29"/>
      <c r="M591" s="29"/>
      <c r="N591" s="28"/>
      <c r="O591" s="28" t="s">
        <v>234</v>
      </c>
      <c r="P591" s="29"/>
      <c r="Q591" s="29"/>
      <c r="R591" s="28"/>
    </row>
    <row r="592" spans="1:34" ht="15.75" thickBot="1" x14ac:dyDescent="0.3">
      <c r="A592" s="42"/>
      <c r="B592" s="31" t="s">
        <v>145</v>
      </c>
      <c r="C592" s="14" t="s">
        <v>234</v>
      </c>
      <c r="D592" s="11"/>
      <c r="E592" s="27">
        <v>1</v>
      </c>
      <c r="F592" s="13" t="s">
        <v>234</v>
      </c>
      <c r="G592" s="14" t="s">
        <v>234</v>
      </c>
      <c r="H592" s="11" t="s">
        <v>239</v>
      </c>
      <c r="I592" s="27">
        <v>978</v>
      </c>
      <c r="J592" s="13" t="s">
        <v>234</v>
      </c>
      <c r="K592" s="14" t="s">
        <v>234</v>
      </c>
      <c r="L592" s="11"/>
      <c r="M592" s="27" t="s">
        <v>262</v>
      </c>
      <c r="N592" s="13" t="s">
        <v>234</v>
      </c>
      <c r="O592" s="14" t="s">
        <v>234</v>
      </c>
      <c r="P592" s="11" t="s">
        <v>239</v>
      </c>
      <c r="Q592" s="27" t="s">
        <v>262</v>
      </c>
      <c r="R592" s="13" t="s">
        <v>234</v>
      </c>
    </row>
    <row r="593" spans="1:18" ht="15.75" thickTop="1" x14ac:dyDescent="0.25">
      <c r="A593" s="42"/>
      <c r="B593" s="28"/>
      <c r="C593" s="28" t="s">
        <v>234</v>
      </c>
      <c r="D593" s="34"/>
      <c r="E593" s="34"/>
      <c r="F593" s="28"/>
      <c r="G593" s="28" t="s">
        <v>234</v>
      </c>
      <c r="H593" s="34"/>
      <c r="I593" s="34"/>
      <c r="J593" s="28"/>
      <c r="K593" s="28" t="s">
        <v>234</v>
      </c>
      <c r="L593" s="34"/>
      <c r="M593" s="34"/>
      <c r="N593" s="28"/>
      <c r="O593" s="28" t="s">
        <v>234</v>
      </c>
      <c r="P593" s="34"/>
      <c r="Q593" s="34"/>
      <c r="R593" s="28"/>
    </row>
  </sheetData>
  <mergeCells count="390">
    <mergeCell ref="B572:AH572"/>
    <mergeCell ref="B583:AH583"/>
    <mergeCell ref="B540:AH540"/>
    <mergeCell ref="B541:AH541"/>
    <mergeCell ref="B542:AH542"/>
    <mergeCell ref="B543:AH543"/>
    <mergeCell ref="B556:AH556"/>
    <mergeCell ref="B571:AH571"/>
    <mergeCell ref="B442:AH442"/>
    <mergeCell ref="B443:AH443"/>
    <mergeCell ref="B467:AH467"/>
    <mergeCell ref="B491:AH491"/>
    <mergeCell ref="B515:AH515"/>
    <mergeCell ref="B539:AH539"/>
    <mergeCell ref="B366:AH366"/>
    <mergeCell ref="B390:AH390"/>
    <mergeCell ref="B414:AH414"/>
    <mergeCell ref="B415:AH415"/>
    <mergeCell ref="B416:AH416"/>
    <mergeCell ref="B441:AH441"/>
    <mergeCell ref="B312:AH312"/>
    <mergeCell ref="B314:AH314"/>
    <mergeCell ref="B316:AH316"/>
    <mergeCell ref="B317:AH317"/>
    <mergeCell ref="B318:AH318"/>
    <mergeCell ref="B342:AH342"/>
    <mergeCell ref="B279:AH279"/>
    <mergeCell ref="B304:AH304"/>
    <mergeCell ref="B305:AH305"/>
    <mergeCell ref="B306:AH306"/>
    <mergeCell ref="B308:AH308"/>
    <mergeCell ref="B310:AH310"/>
    <mergeCell ref="B213:AH213"/>
    <mergeCell ref="B214:AH214"/>
    <mergeCell ref="B245:AH245"/>
    <mergeCell ref="B276:AH276"/>
    <mergeCell ref="B277:AH277"/>
    <mergeCell ref="B278:AH278"/>
    <mergeCell ref="B79:AH79"/>
    <mergeCell ref="B80:AH80"/>
    <mergeCell ref="B81:AH81"/>
    <mergeCell ref="B124:AH124"/>
    <mergeCell ref="B168:AH168"/>
    <mergeCell ref="B212:AH212"/>
    <mergeCell ref="B9:AH9"/>
    <mergeCell ref="B10:AH10"/>
    <mergeCell ref="B11:AH11"/>
    <mergeCell ref="B44:AH44"/>
    <mergeCell ref="B77:AH77"/>
    <mergeCell ref="B78:AH78"/>
    <mergeCell ref="A1:A2"/>
    <mergeCell ref="B1:AH1"/>
    <mergeCell ref="B2:AH2"/>
    <mergeCell ref="A3:A593"/>
    <mergeCell ref="B3:AH3"/>
    <mergeCell ref="B4:AH4"/>
    <mergeCell ref="B5:AH5"/>
    <mergeCell ref="B6:AH6"/>
    <mergeCell ref="B7:AH7"/>
    <mergeCell ref="B8:AH8"/>
    <mergeCell ref="D588:E588"/>
    <mergeCell ref="H588:I588"/>
    <mergeCell ref="L588:M588"/>
    <mergeCell ref="P588:Q588"/>
    <mergeCell ref="D589:E589"/>
    <mergeCell ref="H589:I589"/>
    <mergeCell ref="L589:M589"/>
    <mergeCell ref="P589:Q589"/>
    <mergeCell ref="D585:Q585"/>
    <mergeCell ref="D586:I586"/>
    <mergeCell ref="L586:Q586"/>
    <mergeCell ref="D587:E587"/>
    <mergeCell ref="H587:I587"/>
    <mergeCell ref="L587:M587"/>
    <mergeCell ref="P587:Q587"/>
    <mergeCell ref="D577:E577"/>
    <mergeCell ref="H577:I577"/>
    <mergeCell ref="L577:M577"/>
    <mergeCell ref="P577:Q577"/>
    <mergeCell ref="D578:E578"/>
    <mergeCell ref="H578:I578"/>
    <mergeCell ref="L578:M578"/>
    <mergeCell ref="P578:Q578"/>
    <mergeCell ref="D574:Q574"/>
    <mergeCell ref="D575:I575"/>
    <mergeCell ref="L575:Q575"/>
    <mergeCell ref="D576:E576"/>
    <mergeCell ref="H576:I576"/>
    <mergeCell ref="L576:M576"/>
    <mergeCell ref="P576:Q576"/>
    <mergeCell ref="D561:E561"/>
    <mergeCell ref="H561:I561"/>
    <mergeCell ref="L561:M561"/>
    <mergeCell ref="P561:Q561"/>
    <mergeCell ref="T561:U561"/>
    <mergeCell ref="X561:Y561"/>
    <mergeCell ref="D558:Y558"/>
    <mergeCell ref="D559:M559"/>
    <mergeCell ref="P559:Y559"/>
    <mergeCell ref="D560:E560"/>
    <mergeCell ref="H560:I560"/>
    <mergeCell ref="L560:M560"/>
    <mergeCell ref="P560:Q560"/>
    <mergeCell ref="T560:U560"/>
    <mergeCell ref="X560:Y560"/>
    <mergeCell ref="D548:E548"/>
    <mergeCell ref="H548:I548"/>
    <mergeCell ref="L548:M548"/>
    <mergeCell ref="P548:Q548"/>
    <mergeCell ref="T548:U548"/>
    <mergeCell ref="X548:Y548"/>
    <mergeCell ref="D545:Y545"/>
    <mergeCell ref="D546:M546"/>
    <mergeCell ref="P546:Y546"/>
    <mergeCell ref="D547:E547"/>
    <mergeCell ref="H547:I547"/>
    <mergeCell ref="L547:M547"/>
    <mergeCell ref="P547:Q547"/>
    <mergeCell ref="T547:U547"/>
    <mergeCell ref="X547:Y547"/>
    <mergeCell ref="D519:E519"/>
    <mergeCell ref="H519:I519"/>
    <mergeCell ref="L519:M519"/>
    <mergeCell ref="P519:Q519"/>
    <mergeCell ref="T519:U519"/>
    <mergeCell ref="X519:Y519"/>
    <mergeCell ref="D517:Y517"/>
    <mergeCell ref="D518:E518"/>
    <mergeCell ref="H518:I518"/>
    <mergeCell ref="L518:M518"/>
    <mergeCell ref="P518:Q518"/>
    <mergeCell ref="T518:U518"/>
    <mergeCell ref="X518:Y518"/>
    <mergeCell ref="D495:E495"/>
    <mergeCell ref="H495:I495"/>
    <mergeCell ref="L495:M495"/>
    <mergeCell ref="P495:Q495"/>
    <mergeCell ref="T495:U495"/>
    <mergeCell ref="X495:Y495"/>
    <mergeCell ref="D493:Y493"/>
    <mergeCell ref="D494:E494"/>
    <mergeCell ref="H494:I494"/>
    <mergeCell ref="L494:M494"/>
    <mergeCell ref="P494:Q494"/>
    <mergeCell ref="T494:U494"/>
    <mergeCell ref="X494:Y494"/>
    <mergeCell ref="D471:E471"/>
    <mergeCell ref="H471:I471"/>
    <mergeCell ref="L471:M471"/>
    <mergeCell ref="P471:Q471"/>
    <mergeCell ref="T471:U471"/>
    <mergeCell ref="X471:Y471"/>
    <mergeCell ref="D469:Y469"/>
    <mergeCell ref="D470:E470"/>
    <mergeCell ref="H470:I470"/>
    <mergeCell ref="L470:M470"/>
    <mergeCell ref="P470:Q470"/>
    <mergeCell ref="T470:U470"/>
    <mergeCell ref="X470:Y470"/>
    <mergeCell ref="D447:E447"/>
    <mergeCell ref="H447:I447"/>
    <mergeCell ref="L447:M447"/>
    <mergeCell ref="P447:Q447"/>
    <mergeCell ref="T447:U447"/>
    <mergeCell ref="X447:Y447"/>
    <mergeCell ref="D445:Y445"/>
    <mergeCell ref="D446:E446"/>
    <mergeCell ref="H446:I446"/>
    <mergeCell ref="L446:M446"/>
    <mergeCell ref="P446:Q446"/>
    <mergeCell ref="T446:U446"/>
    <mergeCell ref="X446:Y446"/>
    <mergeCell ref="D418:M418"/>
    <mergeCell ref="P418:Y418"/>
    <mergeCell ref="D419:E419"/>
    <mergeCell ref="H419:I419"/>
    <mergeCell ref="L419:M419"/>
    <mergeCell ref="P419:Q419"/>
    <mergeCell ref="T419:U419"/>
    <mergeCell ref="X419:Y419"/>
    <mergeCell ref="D394:E394"/>
    <mergeCell ref="H394:I394"/>
    <mergeCell ref="L394:M394"/>
    <mergeCell ref="P394:Q394"/>
    <mergeCell ref="T394:U394"/>
    <mergeCell ref="X394:Y394"/>
    <mergeCell ref="D392:Y392"/>
    <mergeCell ref="D393:E393"/>
    <mergeCell ref="H393:I393"/>
    <mergeCell ref="L393:M393"/>
    <mergeCell ref="P393:Q393"/>
    <mergeCell ref="T393:U393"/>
    <mergeCell ref="X393:Y393"/>
    <mergeCell ref="D370:E370"/>
    <mergeCell ref="H370:I370"/>
    <mergeCell ref="L370:M370"/>
    <mergeCell ref="P370:Q370"/>
    <mergeCell ref="T370:U370"/>
    <mergeCell ref="X370:Y370"/>
    <mergeCell ref="D368:Y368"/>
    <mergeCell ref="D369:E369"/>
    <mergeCell ref="H369:I369"/>
    <mergeCell ref="L369:M369"/>
    <mergeCell ref="P369:Q369"/>
    <mergeCell ref="T369:U369"/>
    <mergeCell ref="X369:Y369"/>
    <mergeCell ref="D346:E346"/>
    <mergeCell ref="H346:I346"/>
    <mergeCell ref="L346:M346"/>
    <mergeCell ref="P346:Q346"/>
    <mergeCell ref="T346:U346"/>
    <mergeCell ref="X346:Y346"/>
    <mergeCell ref="D344:Y344"/>
    <mergeCell ref="D345:E345"/>
    <mergeCell ref="H345:I345"/>
    <mergeCell ref="L345:M345"/>
    <mergeCell ref="P345:Q345"/>
    <mergeCell ref="T345:U345"/>
    <mergeCell ref="X345:Y345"/>
    <mergeCell ref="X321:Y321"/>
    <mergeCell ref="D322:E322"/>
    <mergeCell ref="H322:I322"/>
    <mergeCell ref="L322:M322"/>
    <mergeCell ref="P322:Q322"/>
    <mergeCell ref="T322:U322"/>
    <mergeCell ref="X322:Y322"/>
    <mergeCell ref="D285:E285"/>
    <mergeCell ref="H285:I285"/>
    <mergeCell ref="L285:M285"/>
    <mergeCell ref="P285:Q285"/>
    <mergeCell ref="D320:Y320"/>
    <mergeCell ref="D321:E321"/>
    <mergeCell ref="H321:I321"/>
    <mergeCell ref="L321:M321"/>
    <mergeCell ref="P321:Q321"/>
    <mergeCell ref="T321:U321"/>
    <mergeCell ref="D283:E283"/>
    <mergeCell ref="H283:I283"/>
    <mergeCell ref="L283:M283"/>
    <mergeCell ref="P283:Q283"/>
    <mergeCell ref="D284:E284"/>
    <mergeCell ref="H284:I284"/>
    <mergeCell ref="L284:M284"/>
    <mergeCell ref="P284:Q284"/>
    <mergeCell ref="D281:I281"/>
    <mergeCell ref="L281:Q281"/>
    <mergeCell ref="D282:E282"/>
    <mergeCell ref="H282:I282"/>
    <mergeCell ref="L282:M282"/>
    <mergeCell ref="P282:Q282"/>
    <mergeCell ref="D250:E250"/>
    <mergeCell ref="H250:I250"/>
    <mergeCell ref="L250:M250"/>
    <mergeCell ref="P250:Q250"/>
    <mergeCell ref="D251:E251"/>
    <mergeCell ref="H251:I251"/>
    <mergeCell ref="L251:M251"/>
    <mergeCell ref="P251:Q251"/>
    <mergeCell ref="D247:Q247"/>
    <mergeCell ref="D248:E248"/>
    <mergeCell ref="H248:I248"/>
    <mergeCell ref="L248:M248"/>
    <mergeCell ref="P248:Q248"/>
    <mergeCell ref="D249:E249"/>
    <mergeCell ref="H249:I249"/>
    <mergeCell ref="L249:M249"/>
    <mergeCell ref="P249:Q249"/>
    <mergeCell ref="D219:E219"/>
    <mergeCell ref="H219:I219"/>
    <mergeCell ref="L219:M219"/>
    <mergeCell ref="P219:Q219"/>
    <mergeCell ref="D220:E220"/>
    <mergeCell ref="H220:I220"/>
    <mergeCell ref="L220:M220"/>
    <mergeCell ref="P220:Q220"/>
    <mergeCell ref="D216:Q216"/>
    <mergeCell ref="D217:E217"/>
    <mergeCell ref="H217:I217"/>
    <mergeCell ref="L217:M217"/>
    <mergeCell ref="P217:Q217"/>
    <mergeCell ref="D218:E218"/>
    <mergeCell ref="H218:I218"/>
    <mergeCell ref="L218:M218"/>
    <mergeCell ref="P218:Q218"/>
    <mergeCell ref="D173:E173"/>
    <mergeCell ref="H173:I173"/>
    <mergeCell ref="L173:M173"/>
    <mergeCell ref="P173:Q173"/>
    <mergeCell ref="D174:E174"/>
    <mergeCell ref="H174:I174"/>
    <mergeCell ref="L174:M174"/>
    <mergeCell ref="P174:Q174"/>
    <mergeCell ref="D170:I170"/>
    <mergeCell ref="L170:Q170"/>
    <mergeCell ref="D171:I171"/>
    <mergeCell ref="L171:Q171"/>
    <mergeCell ref="D172:E172"/>
    <mergeCell ref="H172:I172"/>
    <mergeCell ref="L172:M172"/>
    <mergeCell ref="P172:Q172"/>
    <mergeCell ref="D129:E129"/>
    <mergeCell ref="H129:I129"/>
    <mergeCell ref="L129:M129"/>
    <mergeCell ref="P129:Q129"/>
    <mergeCell ref="D130:E130"/>
    <mergeCell ref="H130:I130"/>
    <mergeCell ref="L130:M130"/>
    <mergeCell ref="P130:Q130"/>
    <mergeCell ref="D126:I126"/>
    <mergeCell ref="L126:Q126"/>
    <mergeCell ref="D127:I127"/>
    <mergeCell ref="L127:Q127"/>
    <mergeCell ref="D128:E128"/>
    <mergeCell ref="H128:I128"/>
    <mergeCell ref="L128:M128"/>
    <mergeCell ref="P128:Q128"/>
    <mergeCell ref="D86:E86"/>
    <mergeCell ref="H86:I86"/>
    <mergeCell ref="L86:M86"/>
    <mergeCell ref="P86:Q86"/>
    <mergeCell ref="T86:U86"/>
    <mergeCell ref="X86:Y86"/>
    <mergeCell ref="D85:E85"/>
    <mergeCell ref="H85:I85"/>
    <mergeCell ref="L85:M85"/>
    <mergeCell ref="P85:Q85"/>
    <mergeCell ref="T85:U85"/>
    <mergeCell ref="X85:Y85"/>
    <mergeCell ref="D83:M83"/>
    <mergeCell ref="P83:Y83"/>
    <mergeCell ref="D84:E84"/>
    <mergeCell ref="H84:I84"/>
    <mergeCell ref="L84:M84"/>
    <mergeCell ref="P84:Q84"/>
    <mergeCell ref="T84:U84"/>
    <mergeCell ref="X84:Y84"/>
    <mergeCell ref="AF49:AG49"/>
    <mergeCell ref="D50:E50"/>
    <mergeCell ref="H50:I50"/>
    <mergeCell ref="L50:M50"/>
    <mergeCell ref="P50:Q50"/>
    <mergeCell ref="T50:U50"/>
    <mergeCell ref="X50:Y50"/>
    <mergeCell ref="AB50:AC50"/>
    <mergeCell ref="AF50:AG50"/>
    <mergeCell ref="X48:Y48"/>
    <mergeCell ref="AB48:AC48"/>
    <mergeCell ref="AF48:AG48"/>
    <mergeCell ref="D49:E49"/>
    <mergeCell ref="H49:I49"/>
    <mergeCell ref="L49:M49"/>
    <mergeCell ref="P49:Q49"/>
    <mergeCell ref="T49:U49"/>
    <mergeCell ref="X49:Y49"/>
    <mergeCell ref="AB49:AC49"/>
    <mergeCell ref="AB17:AC17"/>
    <mergeCell ref="AF17:AG17"/>
    <mergeCell ref="D46:AG46"/>
    <mergeCell ref="D47:Q47"/>
    <mergeCell ref="T47:AG47"/>
    <mergeCell ref="D48:E48"/>
    <mergeCell ref="H48:I48"/>
    <mergeCell ref="L48:M48"/>
    <mergeCell ref="P48:Q48"/>
    <mergeCell ref="T48:U48"/>
    <mergeCell ref="D17:E17"/>
    <mergeCell ref="H17:I17"/>
    <mergeCell ref="L17:M17"/>
    <mergeCell ref="P17:Q17"/>
    <mergeCell ref="T17:U17"/>
    <mergeCell ref="X17:Y17"/>
    <mergeCell ref="AF15:AG15"/>
    <mergeCell ref="D16:E16"/>
    <mergeCell ref="H16:I16"/>
    <mergeCell ref="L16:M16"/>
    <mergeCell ref="P16:Q16"/>
    <mergeCell ref="T16:U16"/>
    <mergeCell ref="X16:Y16"/>
    <mergeCell ref="AB16:AC16"/>
    <mergeCell ref="AF16:AG16"/>
    <mergeCell ref="D13:AG13"/>
    <mergeCell ref="D14:Q14"/>
    <mergeCell ref="T14:AG14"/>
    <mergeCell ref="D15:E15"/>
    <mergeCell ref="H15:I15"/>
    <mergeCell ref="L15:M15"/>
    <mergeCell ref="P15:Q15"/>
    <mergeCell ref="T15:U15"/>
    <mergeCell ref="X15:Y15"/>
    <mergeCell ref="AB15:AC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5.28515625" bestFit="1" customWidth="1"/>
    <col min="2" max="2" width="36.5703125" bestFit="1" customWidth="1"/>
    <col min="3" max="3" width="6.85546875" customWidth="1"/>
    <col min="4" max="4" width="7.42578125" customWidth="1"/>
    <col min="5" max="5" width="27.140625" customWidth="1"/>
    <col min="6" max="6" width="8" customWidth="1"/>
    <col min="7" max="7" width="34.140625" customWidth="1"/>
    <col min="8" max="8" width="7.42578125" customWidth="1"/>
    <col min="9" max="9" width="24.5703125" customWidth="1"/>
    <col min="10" max="10" width="6.85546875" customWidth="1"/>
  </cols>
  <sheetData>
    <row r="1" spans="1:10" ht="15" customHeight="1" x14ac:dyDescent="0.25">
      <c r="A1" s="7" t="s">
        <v>5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42" t="s">
        <v>547</v>
      </c>
      <c r="B3" s="43" t="s">
        <v>5</v>
      </c>
      <c r="C3" s="43"/>
      <c r="D3" s="43"/>
      <c r="E3" s="43"/>
      <c r="F3" s="43"/>
      <c r="G3" s="43"/>
      <c r="H3" s="43"/>
      <c r="I3" s="43"/>
      <c r="J3" s="43"/>
    </row>
    <row r="4" spans="1:10" x14ac:dyDescent="0.25">
      <c r="A4" s="42"/>
      <c r="B4" s="44" t="s">
        <v>548</v>
      </c>
      <c r="C4" s="44"/>
      <c r="D4" s="44"/>
      <c r="E4" s="44"/>
      <c r="F4" s="44"/>
      <c r="G4" s="44"/>
      <c r="H4" s="44"/>
      <c r="I4" s="44"/>
      <c r="J4" s="44"/>
    </row>
    <row r="5" spans="1:10" ht="127.5" customHeight="1" x14ac:dyDescent="0.25">
      <c r="A5" s="42"/>
      <c r="B5" s="70" t="s">
        <v>549</v>
      </c>
      <c r="C5" s="70"/>
      <c r="D5" s="70"/>
      <c r="E5" s="70"/>
      <c r="F5" s="70"/>
      <c r="G5" s="70"/>
      <c r="H5" s="70"/>
      <c r="I5" s="70"/>
      <c r="J5" s="70"/>
    </row>
    <row r="6" spans="1:10" x14ac:dyDescent="0.25">
      <c r="A6" s="42"/>
      <c r="B6" s="43"/>
      <c r="C6" s="43"/>
      <c r="D6" s="43"/>
      <c r="E6" s="43"/>
      <c r="F6" s="43"/>
      <c r="G6" s="43"/>
      <c r="H6" s="43"/>
      <c r="I6" s="43"/>
      <c r="J6" s="43"/>
    </row>
    <row r="7" spans="1:10" x14ac:dyDescent="0.25">
      <c r="A7" s="42"/>
      <c r="B7" s="47"/>
      <c r="C7" s="47"/>
      <c r="D7" s="47"/>
      <c r="E7" s="47"/>
      <c r="F7" s="47"/>
      <c r="G7" s="47"/>
      <c r="H7" s="47"/>
      <c r="I7" s="47"/>
      <c r="J7" s="47"/>
    </row>
    <row r="8" spans="1:10" x14ac:dyDescent="0.25">
      <c r="A8" s="42"/>
      <c r="B8" s="43"/>
      <c r="C8" s="43"/>
      <c r="D8" s="43"/>
      <c r="E8" s="43"/>
      <c r="F8" s="43"/>
      <c r="G8" s="43"/>
      <c r="H8" s="43"/>
      <c r="I8" s="43"/>
      <c r="J8" s="43"/>
    </row>
    <row r="9" spans="1:10" x14ac:dyDescent="0.25">
      <c r="A9" s="42"/>
      <c r="B9" s="70" t="s">
        <v>550</v>
      </c>
      <c r="C9" s="70"/>
      <c r="D9" s="70"/>
      <c r="E9" s="70"/>
      <c r="F9" s="70"/>
      <c r="G9" s="70"/>
      <c r="H9" s="70"/>
      <c r="I9" s="70"/>
      <c r="J9" s="70"/>
    </row>
    <row r="10" spans="1:10" x14ac:dyDescent="0.25">
      <c r="A10" s="42"/>
      <c r="B10" s="43"/>
      <c r="C10" s="43"/>
      <c r="D10" s="43"/>
      <c r="E10" s="43"/>
      <c r="F10" s="43"/>
      <c r="G10" s="43"/>
      <c r="H10" s="43"/>
      <c r="I10" s="43"/>
      <c r="J10" s="43"/>
    </row>
    <row r="11" spans="1:10" ht="15.75" x14ac:dyDescent="0.25">
      <c r="A11" s="42"/>
      <c r="B11" s="48"/>
      <c r="C11" s="48"/>
      <c r="D11" s="48"/>
      <c r="E11" s="48"/>
      <c r="F11" s="48"/>
      <c r="G11" s="48"/>
      <c r="H11" s="48"/>
      <c r="I11" s="48"/>
      <c r="J11" s="48"/>
    </row>
    <row r="12" spans="1:10" x14ac:dyDescent="0.25">
      <c r="A12" s="42"/>
      <c r="B12" s="45"/>
      <c r="C12" s="45"/>
      <c r="D12" s="45"/>
      <c r="E12" s="45"/>
      <c r="F12" s="45"/>
      <c r="G12" s="45"/>
      <c r="H12" s="45"/>
      <c r="I12" s="45"/>
      <c r="J12" s="45"/>
    </row>
    <row r="13" spans="1:10" x14ac:dyDescent="0.25">
      <c r="A13" s="42"/>
      <c r="B13" s="4"/>
      <c r="C13" s="4"/>
      <c r="D13" s="4"/>
      <c r="E13" s="4"/>
      <c r="F13" s="4"/>
      <c r="G13" s="4"/>
      <c r="H13" s="4"/>
      <c r="I13" s="4"/>
      <c r="J13" s="4"/>
    </row>
    <row r="14" spans="1:10" ht="15.75" thickBot="1" x14ac:dyDescent="0.3">
      <c r="A14" s="42"/>
      <c r="B14" s="4"/>
      <c r="C14" s="4" t="s">
        <v>234</v>
      </c>
      <c r="D14" s="68">
        <v>2013</v>
      </c>
      <c r="E14" s="68"/>
      <c r="F14" s="4"/>
      <c r="G14" s="4"/>
      <c r="H14" s="68">
        <v>2012</v>
      </c>
      <c r="I14" s="68"/>
      <c r="J14" s="4"/>
    </row>
    <row r="15" spans="1:10" x14ac:dyDescent="0.25">
      <c r="A15" s="42"/>
      <c r="B15" s="63" t="s">
        <v>260</v>
      </c>
      <c r="C15" s="4" t="s">
        <v>234</v>
      </c>
      <c r="D15" s="69"/>
      <c r="E15" s="69"/>
      <c r="F15" s="4"/>
      <c r="G15" s="4"/>
      <c r="H15" s="69"/>
      <c r="I15" s="69"/>
      <c r="J15" s="4"/>
    </row>
    <row r="16" spans="1:10" x14ac:dyDescent="0.25">
      <c r="A16" s="42"/>
      <c r="B16" s="64" t="s">
        <v>551</v>
      </c>
      <c r="C16" s="19" t="s">
        <v>234</v>
      </c>
      <c r="D16" s="19" t="s">
        <v>239</v>
      </c>
      <c r="E16" s="21">
        <v>48149</v>
      </c>
      <c r="F16" s="23" t="s">
        <v>234</v>
      </c>
      <c r="G16" s="19"/>
      <c r="H16" s="19" t="s">
        <v>239</v>
      </c>
      <c r="I16" s="35" t="s">
        <v>262</v>
      </c>
      <c r="J16" s="23" t="s">
        <v>234</v>
      </c>
    </row>
    <row r="17" spans="1:10" ht="30" x14ac:dyDescent="0.25">
      <c r="A17" s="42"/>
      <c r="B17" s="2" t="s">
        <v>552</v>
      </c>
      <c r="C17" s="4" t="s">
        <v>234</v>
      </c>
      <c r="D17" s="4"/>
      <c r="E17" s="26" t="s">
        <v>262</v>
      </c>
      <c r="F17" t="s">
        <v>234</v>
      </c>
      <c r="G17" s="4"/>
      <c r="H17" s="4"/>
      <c r="I17" s="32">
        <v>49821</v>
      </c>
      <c r="J17" t="s">
        <v>234</v>
      </c>
    </row>
    <row r="18" spans="1:10" ht="30" x14ac:dyDescent="0.25">
      <c r="A18" s="42"/>
      <c r="B18" s="64" t="s">
        <v>553</v>
      </c>
      <c r="C18" s="19" t="s">
        <v>234</v>
      </c>
      <c r="D18" s="19"/>
      <c r="E18" s="35">
        <v>812</v>
      </c>
      <c r="F18" s="23" t="s">
        <v>234</v>
      </c>
      <c r="G18" s="19"/>
      <c r="H18" s="19"/>
      <c r="I18" s="35" t="s">
        <v>262</v>
      </c>
      <c r="J18" s="23" t="s">
        <v>234</v>
      </c>
    </row>
    <row r="19" spans="1:10" ht="30" x14ac:dyDescent="0.25">
      <c r="A19" s="42"/>
      <c r="B19" s="2" t="s">
        <v>554</v>
      </c>
      <c r="C19" s="4" t="s">
        <v>234</v>
      </c>
      <c r="D19" s="4"/>
      <c r="E19" s="32">
        <v>3752</v>
      </c>
      <c r="F19" t="s">
        <v>234</v>
      </c>
      <c r="G19" s="4"/>
      <c r="H19" s="4"/>
      <c r="I19" s="26">
        <v>575</v>
      </c>
      <c r="J19" t="s">
        <v>234</v>
      </c>
    </row>
    <row r="20" spans="1:10" x14ac:dyDescent="0.25">
      <c r="A20" s="42"/>
      <c r="B20" s="64" t="s">
        <v>555</v>
      </c>
      <c r="C20" s="19" t="s">
        <v>234</v>
      </c>
      <c r="D20" s="19"/>
      <c r="E20" s="35">
        <v>818</v>
      </c>
      <c r="F20" s="23" t="s">
        <v>234</v>
      </c>
      <c r="G20" s="19"/>
      <c r="H20" s="19"/>
      <c r="I20" s="35">
        <v>79</v>
      </c>
      <c r="J20" s="23" t="s">
        <v>234</v>
      </c>
    </row>
    <row r="21" spans="1:10" x14ac:dyDescent="0.25">
      <c r="A21" s="42"/>
      <c r="B21" s="2" t="s">
        <v>556</v>
      </c>
      <c r="C21" s="4" t="s">
        <v>234</v>
      </c>
      <c r="D21" s="4"/>
      <c r="E21" s="26" t="s">
        <v>557</v>
      </c>
      <c r="F21" t="s">
        <v>264</v>
      </c>
      <c r="G21" s="4"/>
      <c r="H21" s="4"/>
      <c r="I21" s="26">
        <v>131</v>
      </c>
      <c r="J21" t="s">
        <v>234</v>
      </c>
    </row>
    <row r="22" spans="1:10" ht="15.75" thickBot="1" x14ac:dyDescent="0.3">
      <c r="A22" s="42"/>
      <c r="B22" s="64" t="s">
        <v>558</v>
      </c>
      <c r="C22" s="19" t="s">
        <v>234</v>
      </c>
      <c r="D22" s="19"/>
      <c r="E22" s="35" t="s">
        <v>559</v>
      </c>
      <c r="F22" s="23" t="s">
        <v>264</v>
      </c>
      <c r="G22" s="19"/>
      <c r="H22" s="19"/>
      <c r="I22" s="35" t="s">
        <v>262</v>
      </c>
      <c r="J22" s="23" t="s">
        <v>234</v>
      </c>
    </row>
    <row r="23" spans="1:10" x14ac:dyDescent="0.25">
      <c r="A23" s="42"/>
      <c r="B23" s="12"/>
      <c r="C23" s="12" t="s">
        <v>234</v>
      </c>
      <c r="D23" s="65"/>
      <c r="E23" s="65"/>
      <c r="F23" s="12"/>
      <c r="G23" s="12"/>
      <c r="H23" s="65"/>
      <c r="I23" s="65"/>
      <c r="J23" s="12"/>
    </row>
    <row r="24" spans="1:10" ht="15.75" thickBot="1" x14ac:dyDescent="0.3">
      <c r="A24" s="42"/>
      <c r="B24" s="2" t="s">
        <v>560</v>
      </c>
      <c r="C24" s="66" t="s">
        <v>234</v>
      </c>
      <c r="D24" s="4" t="s">
        <v>239</v>
      </c>
      <c r="E24" s="32">
        <v>37102</v>
      </c>
      <c r="F24" t="s">
        <v>234</v>
      </c>
      <c r="G24" s="66"/>
      <c r="H24" s="4" t="s">
        <v>239</v>
      </c>
      <c r="I24" s="32">
        <v>50606</v>
      </c>
      <c r="J24" t="s">
        <v>234</v>
      </c>
    </row>
    <row r="25" spans="1:10" ht="15.75" thickTop="1" x14ac:dyDescent="0.25">
      <c r="A25" s="42"/>
      <c r="B25" s="12"/>
      <c r="C25" s="12" t="s">
        <v>234</v>
      </c>
      <c r="D25" s="67"/>
      <c r="E25" s="67"/>
      <c r="F25" s="12"/>
      <c r="G25" s="12"/>
      <c r="H25" s="67"/>
      <c r="I25" s="67"/>
      <c r="J25" s="12"/>
    </row>
  </sheetData>
  <mergeCells count="18">
    <mergeCell ref="B11:J11"/>
    <mergeCell ref="B12:J12"/>
    <mergeCell ref="B5:J5"/>
    <mergeCell ref="B6:J6"/>
    <mergeCell ref="B7:J7"/>
    <mergeCell ref="B8:J8"/>
    <mergeCell ref="B9:J9"/>
    <mergeCell ref="B10:J10"/>
    <mergeCell ref="D14:E14"/>
    <mergeCell ref="H14:I14"/>
    <mergeCell ref="D15:E15"/>
    <mergeCell ref="H15:I15"/>
    <mergeCell ref="A1:A2"/>
    <mergeCell ref="B1:J1"/>
    <mergeCell ref="B2:J2"/>
    <mergeCell ref="A3:A25"/>
    <mergeCell ref="B3:J3"/>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8.7109375" bestFit="1" customWidth="1"/>
    <col min="2" max="2" width="36.5703125" customWidth="1"/>
    <col min="3" max="3" width="2.28515625" customWidth="1"/>
    <col min="4" max="4" width="2.7109375" customWidth="1"/>
    <col min="5" max="5" width="12.5703125" customWidth="1"/>
    <col min="6" max="7" width="2.28515625" customWidth="1"/>
    <col min="8" max="8" width="2.7109375" customWidth="1"/>
    <col min="9" max="9" width="12" customWidth="1"/>
    <col min="10" max="10" width="2.28515625" customWidth="1"/>
  </cols>
  <sheetData>
    <row r="1" spans="1:10" ht="15" customHeight="1" x14ac:dyDescent="0.25">
      <c r="A1" s="7" t="s">
        <v>5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42" t="s">
        <v>561</v>
      </c>
      <c r="B3" s="43" t="s">
        <v>5</v>
      </c>
      <c r="C3" s="43"/>
      <c r="D3" s="43"/>
      <c r="E3" s="43"/>
      <c r="F3" s="43"/>
      <c r="G3" s="43"/>
      <c r="H3" s="43"/>
      <c r="I3" s="43"/>
      <c r="J3" s="43"/>
    </row>
    <row r="4" spans="1:10" x14ac:dyDescent="0.25">
      <c r="A4" s="42"/>
      <c r="B4" s="44" t="s">
        <v>562</v>
      </c>
      <c r="C4" s="44"/>
      <c r="D4" s="44"/>
      <c r="E4" s="44"/>
      <c r="F4" s="44"/>
      <c r="G4" s="44"/>
      <c r="H4" s="44"/>
      <c r="I4" s="44"/>
      <c r="J4" s="44"/>
    </row>
    <row r="5" spans="1:10" x14ac:dyDescent="0.25">
      <c r="A5" s="42"/>
      <c r="B5" s="45" t="s">
        <v>563</v>
      </c>
      <c r="C5" s="45"/>
      <c r="D5" s="45"/>
      <c r="E5" s="45"/>
      <c r="F5" s="45"/>
      <c r="G5" s="45"/>
      <c r="H5" s="45"/>
      <c r="I5" s="45"/>
      <c r="J5" s="45"/>
    </row>
    <row r="6" spans="1:10" ht="15.75" x14ac:dyDescent="0.25">
      <c r="A6" s="42"/>
      <c r="B6" s="48"/>
      <c r="C6" s="48"/>
      <c r="D6" s="48"/>
      <c r="E6" s="48"/>
      <c r="F6" s="48"/>
      <c r="G6" s="48"/>
      <c r="H6" s="48"/>
      <c r="I6" s="48"/>
      <c r="J6" s="48"/>
    </row>
    <row r="7" spans="1:10" x14ac:dyDescent="0.25">
      <c r="A7" s="42"/>
      <c r="B7" s="11"/>
      <c r="C7" s="11"/>
      <c r="D7" s="11"/>
      <c r="E7" s="11"/>
      <c r="F7" s="11"/>
      <c r="G7" s="11"/>
      <c r="H7" s="11"/>
      <c r="I7" s="11"/>
      <c r="J7" s="11"/>
    </row>
    <row r="8" spans="1:10" ht="15.75" thickBot="1" x14ac:dyDescent="0.3">
      <c r="A8" s="42"/>
      <c r="B8" s="14"/>
      <c r="C8" s="14" t="s">
        <v>234</v>
      </c>
      <c r="D8" s="38" t="s">
        <v>369</v>
      </c>
      <c r="E8" s="38"/>
      <c r="F8" s="14"/>
      <c r="G8" s="14" t="s">
        <v>234</v>
      </c>
      <c r="H8" s="38" t="s">
        <v>370</v>
      </c>
      <c r="I8" s="38"/>
      <c r="J8" s="14"/>
    </row>
    <row r="9" spans="1:10" x14ac:dyDescent="0.25">
      <c r="A9" s="42"/>
      <c r="B9" s="17" t="s">
        <v>260</v>
      </c>
      <c r="C9" s="14" t="s">
        <v>234</v>
      </c>
      <c r="D9" s="41"/>
      <c r="E9" s="41"/>
      <c r="F9" s="14"/>
      <c r="G9" s="14" t="s">
        <v>234</v>
      </c>
      <c r="H9" s="41"/>
      <c r="I9" s="41"/>
      <c r="J9" s="14"/>
    </row>
    <row r="10" spans="1:10" x14ac:dyDescent="0.25">
      <c r="A10" s="42"/>
      <c r="B10" s="18" t="s">
        <v>564</v>
      </c>
      <c r="C10" s="20" t="s">
        <v>234</v>
      </c>
      <c r="D10" s="20" t="s">
        <v>239</v>
      </c>
      <c r="E10" s="22">
        <v>374546</v>
      </c>
      <c r="F10" s="24" t="s">
        <v>234</v>
      </c>
      <c r="G10" s="20" t="s">
        <v>234</v>
      </c>
      <c r="H10" s="20" t="s">
        <v>239</v>
      </c>
      <c r="I10" s="22">
        <v>353321</v>
      </c>
      <c r="J10" s="24" t="s">
        <v>234</v>
      </c>
    </row>
    <row r="11" spans="1:10" x14ac:dyDescent="0.25">
      <c r="A11" s="42"/>
      <c r="B11" s="31" t="s">
        <v>565</v>
      </c>
      <c r="C11" s="11" t="s">
        <v>234</v>
      </c>
      <c r="D11" s="11"/>
      <c r="E11" s="33">
        <v>247039</v>
      </c>
      <c r="F11" s="13" t="s">
        <v>234</v>
      </c>
      <c r="G11" s="11" t="s">
        <v>234</v>
      </c>
      <c r="H11" s="11"/>
      <c r="I11" s="33">
        <v>237257</v>
      </c>
      <c r="J11" s="13" t="s">
        <v>234</v>
      </c>
    </row>
    <row r="12" spans="1:10" x14ac:dyDescent="0.25">
      <c r="A12" s="42"/>
      <c r="B12" s="18" t="s">
        <v>566</v>
      </c>
      <c r="C12" s="20" t="s">
        <v>234</v>
      </c>
      <c r="D12" s="20"/>
      <c r="E12" s="22">
        <v>280848</v>
      </c>
      <c r="F12" s="24" t="s">
        <v>234</v>
      </c>
      <c r="G12" s="20" t="s">
        <v>234</v>
      </c>
      <c r="H12" s="20"/>
      <c r="I12" s="22">
        <v>263019</v>
      </c>
      <c r="J12" s="24" t="s">
        <v>234</v>
      </c>
    </row>
    <row r="13" spans="1:10" x14ac:dyDescent="0.25">
      <c r="A13" s="42"/>
      <c r="B13" s="31" t="s">
        <v>567</v>
      </c>
      <c r="C13" s="11" t="s">
        <v>234</v>
      </c>
      <c r="D13" s="11"/>
      <c r="E13" s="33">
        <v>120674</v>
      </c>
      <c r="F13" s="13" t="s">
        <v>234</v>
      </c>
      <c r="G13" s="11" t="s">
        <v>234</v>
      </c>
      <c r="H13" s="11"/>
      <c r="I13" s="33">
        <v>126658</v>
      </c>
      <c r="J13" s="13" t="s">
        <v>234</v>
      </c>
    </row>
    <row r="14" spans="1:10" ht="15.75" thickBot="1" x14ac:dyDescent="0.3">
      <c r="A14" s="42"/>
      <c r="B14" s="18" t="s">
        <v>568</v>
      </c>
      <c r="C14" s="20" t="s">
        <v>234</v>
      </c>
      <c r="D14" s="20"/>
      <c r="E14" s="22">
        <v>619507</v>
      </c>
      <c r="F14" s="24" t="s">
        <v>234</v>
      </c>
      <c r="G14" s="20" t="s">
        <v>234</v>
      </c>
      <c r="H14" s="20"/>
      <c r="I14" s="22">
        <v>706568</v>
      </c>
      <c r="J14" s="24" t="s">
        <v>234</v>
      </c>
    </row>
    <row r="15" spans="1:10" x14ac:dyDescent="0.25">
      <c r="A15" s="42"/>
      <c r="B15" s="28"/>
      <c r="C15" s="28" t="s">
        <v>234</v>
      </c>
      <c r="D15" s="29"/>
      <c r="E15" s="29"/>
      <c r="F15" s="28"/>
      <c r="G15" s="28" t="s">
        <v>234</v>
      </c>
      <c r="H15" s="29"/>
      <c r="I15" s="29"/>
      <c r="J15" s="28"/>
    </row>
    <row r="16" spans="1:10" ht="15.75" thickBot="1" x14ac:dyDescent="0.3">
      <c r="A16" s="42"/>
      <c r="B16" s="25" t="s">
        <v>145</v>
      </c>
      <c r="C16" s="14" t="s">
        <v>234</v>
      </c>
      <c r="D16" s="11" t="s">
        <v>239</v>
      </c>
      <c r="E16" s="33">
        <v>1642614</v>
      </c>
      <c r="F16" s="13" t="s">
        <v>234</v>
      </c>
      <c r="G16" s="14" t="s">
        <v>234</v>
      </c>
      <c r="H16" s="11" t="s">
        <v>239</v>
      </c>
      <c r="I16" s="33">
        <v>1686823</v>
      </c>
      <c r="J16" s="13" t="s">
        <v>234</v>
      </c>
    </row>
    <row r="17" spans="1:10" ht="15.75" thickTop="1" x14ac:dyDescent="0.25">
      <c r="A17" s="42"/>
      <c r="B17" s="28"/>
      <c r="C17" s="28" t="s">
        <v>234</v>
      </c>
      <c r="D17" s="34"/>
      <c r="E17" s="34"/>
      <c r="F17" s="28"/>
      <c r="G17" s="28" t="s">
        <v>234</v>
      </c>
      <c r="H17" s="34"/>
      <c r="I17" s="34"/>
      <c r="J17" s="28"/>
    </row>
  </sheetData>
  <mergeCells count="12">
    <mergeCell ref="B5:J5"/>
    <mergeCell ref="B6:J6"/>
    <mergeCell ref="D8:E8"/>
    <mergeCell ref="H8:I8"/>
    <mergeCell ref="D9:E9"/>
    <mergeCell ref="H9:I9"/>
    <mergeCell ref="A1:A2"/>
    <mergeCell ref="B1:J1"/>
    <mergeCell ref="B2:J2"/>
    <mergeCell ref="A3:A17"/>
    <mergeCell ref="B3:J3"/>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11" bestFit="1" customWidth="1"/>
    <col min="2" max="2" width="36.5703125" bestFit="1" customWidth="1"/>
    <col min="3" max="4" width="10.5703125" customWidth="1"/>
    <col min="5" max="5" width="36.5703125" customWidth="1"/>
    <col min="6" max="8" width="10.5703125" customWidth="1"/>
    <col min="9" max="9" width="36.5703125" customWidth="1"/>
    <col min="10" max="10" width="10.5703125" customWidth="1"/>
  </cols>
  <sheetData>
    <row r="1" spans="1:10" ht="15" customHeight="1" x14ac:dyDescent="0.25">
      <c r="A1" s="7" t="s">
        <v>5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42" t="s">
        <v>569</v>
      </c>
      <c r="B3" s="43" t="s">
        <v>5</v>
      </c>
      <c r="C3" s="43"/>
      <c r="D3" s="43"/>
      <c r="E3" s="43"/>
      <c r="F3" s="43"/>
      <c r="G3" s="43"/>
      <c r="H3" s="43"/>
      <c r="I3" s="43"/>
      <c r="J3" s="43"/>
    </row>
    <row r="4" spans="1:10" x14ac:dyDescent="0.25">
      <c r="A4" s="42"/>
      <c r="B4" s="44" t="s">
        <v>570</v>
      </c>
      <c r="C4" s="44"/>
      <c r="D4" s="44"/>
      <c r="E4" s="44"/>
      <c r="F4" s="44"/>
      <c r="G4" s="44"/>
      <c r="H4" s="44"/>
      <c r="I4" s="44"/>
      <c r="J4" s="44"/>
    </row>
    <row r="5" spans="1:10" x14ac:dyDescent="0.25">
      <c r="A5" s="42"/>
      <c r="B5" s="45" t="s">
        <v>571</v>
      </c>
      <c r="C5" s="45"/>
      <c r="D5" s="45"/>
      <c r="E5" s="45"/>
      <c r="F5" s="45"/>
      <c r="G5" s="45"/>
      <c r="H5" s="45"/>
      <c r="I5" s="45"/>
      <c r="J5" s="45"/>
    </row>
    <row r="6" spans="1:10" ht="15.75" x14ac:dyDescent="0.25">
      <c r="A6" s="42"/>
      <c r="B6" s="48"/>
      <c r="C6" s="48"/>
      <c r="D6" s="48"/>
      <c r="E6" s="48"/>
      <c r="F6" s="48"/>
      <c r="G6" s="48"/>
      <c r="H6" s="48"/>
      <c r="I6" s="48"/>
      <c r="J6" s="48"/>
    </row>
    <row r="7" spans="1:10" x14ac:dyDescent="0.25">
      <c r="A7" s="42"/>
      <c r="B7" s="11"/>
      <c r="C7" s="11"/>
      <c r="D7" s="11"/>
      <c r="E7" s="11"/>
      <c r="F7" s="11"/>
      <c r="G7" s="11"/>
      <c r="H7" s="11"/>
      <c r="I7" s="11"/>
      <c r="J7" s="11"/>
    </row>
    <row r="8" spans="1:10" ht="15.75" thickBot="1" x14ac:dyDescent="0.3">
      <c r="A8" s="42"/>
      <c r="B8" s="14"/>
      <c r="C8" s="14" t="s">
        <v>234</v>
      </c>
      <c r="D8" s="38" t="s">
        <v>369</v>
      </c>
      <c r="E8" s="38"/>
      <c r="F8" s="14"/>
      <c r="G8" s="14" t="s">
        <v>234</v>
      </c>
      <c r="H8" s="38" t="s">
        <v>370</v>
      </c>
      <c r="I8" s="38"/>
      <c r="J8" s="14"/>
    </row>
    <row r="9" spans="1:10" x14ac:dyDescent="0.25">
      <c r="A9" s="42"/>
      <c r="B9" s="17" t="s">
        <v>260</v>
      </c>
      <c r="C9" s="14" t="s">
        <v>234</v>
      </c>
      <c r="D9" s="41"/>
      <c r="E9" s="41"/>
      <c r="F9" s="14"/>
      <c r="G9" s="14" t="s">
        <v>234</v>
      </c>
      <c r="H9" s="41"/>
      <c r="I9" s="41"/>
      <c r="J9" s="14"/>
    </row>
    <row r="10" spans="1:10" ht="25.5" x14ac:dyDescent="0.25">
      <c r="A10" s="42"/>
      <c r="B10" s="18" t="s">
        <v>55</v>
      </c>
      <c r="C10" s="20" t="s">
        <v>234</v>
      </c>
      <c r="D10" s="20" t="s">
        <v>239</v>
      </c>
      <c r="E10" s="22">
        <v>114647</v>
      </c>
      <c r="F10" s="24" t="s">
        <v>234</v>
      </c>
      <c r="G10" s="20" t="s">
        <v>234</v>
      </c>
      <c r="H10" s="20" t="s">
        <v>239</v>
      </c>
      <c r="I10" s="22">
        <v>136118</v>
      </c>
      <c r="J10" s="24" t="s">
        <v>234</v>
      </c>
    </row>
    <row r="11" spans="1:10" x14ac:dyDescent="0.25">
      <c r="A11" s="42"/>
      <c r="B11" s="31" t="s">
        <v>56</v>
      </c>
      <c r="C11" s="11" t="s">
        <v>234</v>
      </c>
      <c r="D11" s="11"/>
      <c r="E11" s="33">
        <v>150000</v>
      </c>
      <c r="F11" s="13" t="s">
        <v>234</v>
      </c>
      <c r="G11" s="11" t="s">
        <v>234</v>
      </c>
      <c r="H11" s="11"/>
      <c r="I11" s="33">
        <v>161558</v>
      </c>
      <c r="J11" s="13" t="s">
        <v>234</v>
      </c>
    </row>
    <row r="12" spans="1:10" x14ac:dyDescent="0.25">
      <c r="A12" s="42"/>
      <c r="B12" s="18" t="s">
        <v>572</v>
      </c>
      <c r="C12" s="20" t="s">
        <v>234</v>
      </c>
      <c r="D12" s="20"/>
      <c r="E12" s="22">
        <v>15464</v>
      </c>
      <c r="F12" s="24" t="s">
        <v>234</v>
      </c>
      <c r="G12" s="20" t="s">
        <v>234</v>
      </c>
      <c r="H12" s="20"/>
      <c r="I12" s="22">
        <v>15464</v>
      </c>
      <c r="J12" s="24" t="s">
        <v>234</v>
      </c>
    </row>
    <row r="13" spans="1:10" ht="15.75" thickBot="1" x14ac:dyDescent="0.3">
      <c r="A13" s="42"/>
      <c r="B13" s="31" t="s">
        <v>573</v>
      </c>
      <c r="C13" s="11" t="s">
        <v>234</v>
      </c>
      <c r="D13" s="11"/>
      <c r="E13" s="27">
        <v>375</v>
      </c>
      <c r="F13" s="13" t="s">
        <v>234</v>
      </c>
      <c r="G13" s="11" t="s">
        <v>234</v>
      </c>
      <c r="H13" s="11"/>
      <c r="I13" s="27">
        <v>413</v>
      </c>
      <c r="J13" s="13" t="s">
        <v>234</v>
      </c>
    </row>
    <row r="14" spans="1:10" x14ac:dyDescent="0.25">
      <c r="A14" s="42"/>
      <c r="B14" s="28"/>
      <c r="C14" s="28" t="s">
        <v>234</v>
      </c>
      <c r="D14" s="29"/>
      <c r="E14" s="29"/>
      <c r="F14" s="28"/>
      <c r="G14" s="28" t="s">
        <v>234</v>
      </c>
      <c r="H14" s="29"/>
      <c r="I14" s="29"/>
      <c r="J14" s="28"/>
    </row>
    <row r="15" spans="1:10" ht="15.75" thickBot="1" x14ac:dyDescent="0.3">
      <c r="A15" s="42"/>
      <c r="B15" s="49" t="s">
        <v>145</v>
      </c>
      <c r="C15" s="30" t="s">
        <v>234</v>
      </c>
      <c r="D15" s="20" t="s">
        <v>239</v>
      </c>
      <c r="E15" s="22">
        <v>280486</v>
      </c>
      <c r="F15" s="24" t="s">
        <v>234</v>
      </c>
      <c r="G15" s="30" t="s">
        <v>234</v>
      </c>
      <c r="H15" s="20" t="s">
        <v>239</v>
      </c>
      <c r="I15" s="22">
        <v>313553</v>
      </c>
      <c r="J15" s="24" t="s">
        <v>234</v>
      </c>
    </row>
    <row r="16" spans="1:10" ht="15.75" thickTop="1" x14ac:dyDescent="0.25">
      <c r="A16" s="42"/>
      <c r="B16" s="28"/>
      <c r="C16" s="28" t="s">
        <v>234</v>
      </c>
      <c r="D16" s="34"/>
      <c r="E16" s="34"/>
      <c r="F16" s="28"/>
      <c r="G16" s="28" t="s">
        <v>234</v>
      </c>
      <c r="H16" s="34"/>
      <c r="I16" s="34"/>
      <c r="J16" s="28"/>
    </row>
    <row r="17" spans="1:10" ht="51" customHeight="1" x14ac:dyDescent="0.25">
      <c r="A17" s="42"/>
      <c r="B17" s="45" t="s">
        <v>574</v>
      </c>
      <c r="C17" s="45"/>
      <c r="D17" s="45"/>
      <c r="E17" s="45"/>
      <c r="F17" s="45"/>
      <c r="G17" s="45"/>
      <c r="H17" s="45"/>
      <c r="I17" s="45"/>
      <c r="J17" s="45"/>
    </row>
    <row r="18" spans="1:10" ht="63.75" customHeight="1" x14ac:dyDescent="0.25">
      <c r="A18" s="42"/>
      <c r="B18" s="45" t="s">
        <v>575</v>
      </c>
      <c r="C18" s="45"/>
      <c r="D18" s="45"/>
      <c r="E18" s="45"/>
      <c r="F18" s="45"/>
      <c r="G18" s="45"/>
      <c r="H18" s="45"/>
      <c r="I18" s="45"/>
      <c r="J18" s="45"/>
    </row>
    <row r="19" spans="1:10" x14ac:dyDescent="0.25">
      <c r="A19" s="42"/>
      <c r="B19" s="47"/>
      <c r="C19" s="47"/>
      <c r="D19" s="47"/>
      <c r="E19" s="47"/>
      <c r="F19" s="47"/>
      <c r="G19" s="47"/>
      <c r="H19" s="47"/>
      <c r="I19" s="47"/>
      <c r="J19" s="47"/>
    </row>
    <row r="20" spans="1:10" x14ac:dyDescent="0.25">
      <c r="A20" s="42"/>
      <c r="B20" s="45" t="s">
        <v>576</v>
      </c>
      <c r="C20" s="45"/>
      <c r="D20" s="45"/>
      <c r="E20" s="45"/>
      <c r="F20" s="45"/>
      <c r="G20" s="45"/>
      <c r="H20" s="45"/>
      <c r="I20" s="45"/>
      <c r="J20" s="45"/>
    </row>
    <row r="21" spans="1:10" ht="15.75" x14ac:dyDescent="0.25">
      <c r="A21" s="42"/>
      <c r="B21" s="48"/>
      <c r="C21" s="48"/>
      <c r="D21" s="48"/>
      <c r="E21" s="48"/>
      <c r="F21" s="48"/>
      <c r="G21" s="48"/>
      <c r="H21" s="48"/>
      <c r="I21" s="48"/>
      <c r="J21" s="48"/>
    </row>
    <row r="22" spans="1:10" x14ac:dyDescent="0.25">
      <c r="A22" s="42"/>
      <c r="B22" s="11"/>
      <c r="C22" s="11"/>
      <c r="D22" s="11"/>
      <c r="E22" s="11"/>
      <c r="F22" s="11"/>
    </row>
    <row r="23" spans="1:10" ht="15.75" thickBot="1" x14ac:dyDescent="0.3">
      <c r="A23" s="42"/>
      <c r="B23" s="14"/>
      <c r="C23" s="14" t="s">
        <v>234</v>
      </c>
      <c r="D23" s="38" t="s">
        <v>344</v>
      </c>
      <c r="E23" s="38"/>
      <c r="F23" s="14"/>
    </row>
    <row r="24" spans="1:10" x14ac:dyDescent="0.25">
      <c r="A24" s="42"/>
      <c r="B24" s="17" t="s">
        <v>260</v>
      </c>
      <c r="C24" s="14" t="s">
        <v>234</v>
      </c>
      <c r="D24" s="41"/>
      <c r="E24" s="41"/>
      <c r="F24" s="14"/>
    </row>
    <row r="25" spans="1:10" x14ac:dyDescent="0.25">
      <c r="A25" s="42"/>
      <c r="B25" s="18">
        <v>2013</v>
      </c>
      <c r="C25" s="20" t="s">
        <v>234</v>
      </c>
      <c r="D25" s="20" t="s">
        <v>239</v>
      </c>
      <c r="E25" s="36" t="s">
        <v>262</v>
      </c>
      <c r="F25" s="24" t="s">
        <v>234</v>
      </c>
    </row>
    <row r="26" spans="1:10" x14ac:dyDescent="0.25">
      <c r="A26" s="42"/>
      <c r="B26" s="31">
        <v>2014</v>
      </c>
      <c r="C26" s="11" t="s">
        <v>234</v>
      </c>
      <c r="D26" s="11"/>
      <c r="E26" s="27" t="s">
        <v>262</v>
      </c>
      <c r="F26" s="13" t="s">
        <v>234</v>
      </c>
    </row>
    <row r="27" spans="1:10" x14ac:dyDescent="0.25">
      <c r="A27" s="42"/>
      <c r="B27" s="18">
        <v>2015</v>
      </c>
      <c r="C27" s="20" t="s">
        <v>234</v>
      </c>
      <c r="D27" s="20"/>
      <c r="E27" s="36" t="s">
        <v>262</v>
      </c>
      <c r="F27" s="24" t="s">
        <v>234</v>
      </c>
    </row>
    <row r="28" spans="1:10" x14ac:dyDescent="0.25">
      <c r="A28" s="42"/>
      <c r="B28" s="31">
        <v>2016</v>
      </c>
      <c r="C28" s="11" t="s">
        <v>234</v>
      </c>
      <c r="D28" s="11"/>
      <c r="E28" s="27" t="s">
        <v>262</v>
      </c>
      <c r="F28" s="13" t="s">
        <v>234</v>
      </c>
    </row>
    <row r="29" spans="1:10" x14ac:dyDescent="0.25">
      <c r="A29" s="42"/>
      <c r="B29" s="18">
        <v>2017</v>
      </c>
      <c r="C29" s="20" t="s">
        <v>234</v>
      </c>
      <c r="D29" s="20"/>
      <c r="E29" s="22">
        <v>100000</v>
      </c>
      <c r="F29" s="24" t="s">
        <v>234</v>
      </c>
    </row>
    <row r="30" spans="1:10" ht="15.75" thickBot="1" x14ac:dyDescent="0.3">
      <c r="A30" s="42"/>
      <c r="B30" s="31" t="s">
        <v>577</v>
      </c>
      <c r="C30" s="11" t="s">
        <v>234</v>
      </c>
      <c r="D30" s="11"/>
      <c r="E30" s="33">
        <v>50000</v>
      </c>
      <c r="F30" s="13" t="s">
        <v>234</v>
      </c>
    </row>
    <row r="31" spans="1:10" x14ac:dyDescent="0.25">
      <c r="A31" s="42"/>
      <c r="B31" s="28"/>
      <c r="C31" s="28" t="s">
        <v>234</v>
      </c>
      <c r="D31" s="29"/>
      <c r="E31" s="29"/>
      <c r="F31" s="28"/>
    </row>
    <row r="32" spans="1:10" ht="15.75" thickBot="1" x14ac:dyDescent="0.3">
      <c r="A32" s="42"/>
      <c r="B32" s="71"/>
      <c r="C32" s="30" t="s">
        <v>234</v>
      </c>
      <c r="D32" s="20" t="s">
        <v>239</v>
      </c>
      <c r="E32" s="22">
        <v>150000</v>
      </c>
      <c r="F32" s="24" t="s">
        <v>234</v>
      </c>
    </row>
    <row r="33" spans="1:10" ht="15.75" thickTop="1" x14ac:dyDescent="0.25">
      <c r="A33" s="42"/>
      <c r="B33" s="28"/>
      <c r="C33" s="28" t="s">
        <v>234</v>
      </c>
      <c r="D33" s="34"/>
      <c r="E33" s="34"/>
      <c r="F33" s="28"/>
    </row>
    <row r="34" spans="1:10" ht="51" customHeight="1" x14ac:dyDescent="0.25">
      <c r="A34" s="42"/>
      <c r="B34" s="45" t="s">
        <v>578</v>
      </c>
      <c r="C34" s="45"/>
      <c r="D34" s="45"/>
      <c r="E34" s="45"/>
      <c r="F34" s="45"/>
      <c r="G34" s="45"/>
      <c r="H34" s="45"/>
      <c r="I34" s="45"/>
      <c r="J34" s="45"/>
    </row>
  </sheetData>
  <mergeCells count="20">
    <mergeCell ref="B34:J34"/>
    <mergeCell ref="A1:A2"/>
    <mergeCell ref="B1:J1"/>
    <mergeCell ref="B2:J2"/>
    <mergeCell ref="A3:A34"/>
    <mergeCell ref="B3:J3"/>
    <mergeCell ref="B4:J4"/>
    <mergeCell ref="B5:J5"/>
    <mergeCell ref="B6:J6"/>
    <mergeCell ref="B17:J17"/>
    <mergeCell ref="B18:J18"/>
    <mergeCell ref="D8:E8"/>
    <mergeCell ref="H8:I8"/>
    <mergeCell ref="D9:E9"/>
    <mergeCell ref="H9:I9"/>
    <mergeCell ref="D23:E23"/>
    <mergeCell ref="D24:E24"/>
    <mergeCell ref="B19:J19"/>
    <mergeCell ref="B20:J20"/>
    <mergeCell ref="B21:J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20.5703125" bestFit="1" customWidth="1"/>
    <col min="2" max="2" width="36.5703125" customWidth="1"/>
    <col min="3" max="4" width="9.28515625" customWidth="1"/>
    <col min="5" max="5" width="17.85546875" customWidth="1"/>
    <col min="6" max="8" width="9.28515625" customWidth="1"/>
    <col min="9" max="9" width="17.85546875" customWidth="1"/>
    <col min="10" max="12" width="9.28515625" customWidth="1"/>
    <col min="13" max="13" width="17.85546875" customWidth="1"/>
    <col min="14" max="16" width="9.28515625" customWidth="1"/>
    <col min="17" max="17" width="17.85546875" customWidth="1"/>
    <col min="18" max="18" width="9.28515625" customWidth="1"/>
  </cols>
  <sheetData>
    <row r="1" spans="1:18" ht="15" customHeight="1" x14ac:dyDescent="0.25">
      <c r="A1" s="7" t="s">
        <v>5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2" t="s">
        <v>579</v>
      </c>
      <c r="B3" s="43" t="s">
        <v>5</v>
      </c>
      <c r="C3" s="43"/>
      <c r="D3" s="43"/>
      <c r="E3" s="43"/>
      <c r="F3" s="43"/>
      <c r="G3" s="43"/>
      <c r="H3" s="43"/>
      <c r="I3" s="43"/>
      <c r="J3" s="43"/>
      <c r="K3" s="43"/>
      <c r="L3" s="43"/>
      <c r="M3" s="43"/>
      <c r="N3" s="43"/>
      <c r="O3" s="43"/>
      <c r="P3" s="43"/>
      <c r="Q3" s="43"/>
      <c r="R3" s="43"/>
    </row>
    <row r="4" spans="1:18" x14ac:dyDescent="0.25">
      <c r="A4" s="42"/>
      <c r="B4" s="44" t="s">
        <v>580</v>
      </c>
      <c r="C4" s="44"/>
      <c r="D4" s="44"/>
      <c r="E4" s="44"/>
      <c r="F4" s="44"/>
      <c r="G4" s="44"/>
      <c r="H4" s="44"/>
      <c r="I4" s="44"/>
      <c r="J4" s="44"/>
      <c r="K4" s="44"/>
      <c r="L4" s="44"/>
      <c r="M4" s="44"/>
      <c r="N4" s="44"/>
      <c r="O4" s="44"/>
      <c r="P4" s="44"/>
      <c r="Q4" s="44"/>
      <c r="R4" s="44"/>
    </row>
    <row r="5" spans="1:18" ht="25.5" customHeight="1" x14ac:dyDescent="0.25">
      <c r="A5" s="42"/>
      <c r="B5" s="45" t="s">
        <v>581</v>
      </c>
      <c r="C5" s="45"/>
      <c r="D5" s="45"/>
      <c r="E5" s="45"/>
      <c r="F5" s="45"/>
      <c r="G5" s="45"/>
      <c r="H5" s="45"/>
      <c r="I5" s="45"/>
      <c r="J5" s="45"/>
      <c r="K5" s="45"/>
      <c r="L5" s="45"/>
      <c r="M5" s="45"/>
      <c r="N5" s="45"/>
      <c r="O5" s="45"/>
      <c r="P5" s="45"/>
      <c r="Q5" s="45"/>
      <c r="R5" s="45"/>
    </row>
    <row r="6" spans="1:18" ht="15.75" x14ac:dyDescent="0.25">
      <c r="A6" s="42"/>
      <c r="B6" s="48"/>
      <c r="C6" s="48"/>
      <c r="D6" s="48"/>
      <c r="E6" s="48"/>
      <c r="F6" s="48"/>
      <c r="G6" s="48"/>
      <c r="H6" s="48"/>
      <c r="I6" s="48"/>
      <c r="J6" s="48"/>
      <c r="K6" s="48"/>
      <c r="L6" s="48"/>
      <c r="M6" s="48"/>
      <c r="N6" s="48"/>
      <c r="O6" s="48"/>
      <c r="P6" s="48"/>
      <c r="Q6" s="48"/>
      <c r="R6" s="48"/>
    </row>
    <row r="7" spans="1:18" x14ac:dyDescent="0.25">
      <c r="A7" s="42"/>
      <c r="B7" s="11"/>
      <c r="C7" s="11"/>
      <c r="D7" s="11"/>
      <c r="E7" s="11"/>
      <c r="F7" s="11"/>
      <c r="G7" s="11"/>
      <c r="H7" s="11"/>
      <c r="I7" s="11"/>
      <c r="J7" s="11"/>
      <c r="K7" s="11"/>
      <c r="L7" s="11"/>
      <c r="M7" s="11"/>
      <c r="N7" s="11"/>
      <c r="O7" s="11"/>
      <c r="P7" s="11"/>
      <c r="Q7" s="11"/>
      <c r="R7" s="11"/>
    </row>
    <row r="8" spans="1:18" x14ac:dyDescent="0.25">
      <c r="A8" s="42"/>
      <c r="B8" s="14"/>
      <c r="C8" s="14" t="s">
        <v>234</v>
      </c>
      <c r="D8" s="37" t="s">
        <v>317</v>
      </c>
      <c r="E8" s="37"/>
      <c r="F8" s="37"/>
      <c r="G8" s="37"/>
      <c r="H8" s="37"/>
      <c r="I8" s="37"/>
      <c r="J8" s="14"/>
      <c r="K8" s="14" t="s">
        <v>234</v>
      </c>
      <c r="L8" s="37" t="s">
        <v>318</v>
      </c>
      <c r="M8" s="37"/>
      <c r="N8" s="37"/>
      <c r="O8" s="37"/>
      <c r="P8" s="37"/>
      <c r="Q8" s="37"/>
      <c r="R8" s="14"/>
    </row>
    <row r="9" spans="1:18" ht="15.75" thickBot="1" x14ac:dyDescent="0.3">
      <c r="A9" s="42"/>
      <c r="B9" s="14"/>
      <c r="C9" s="14" t="s">
        <v>234</v>
      </c>
      <c r="D9" s="38" t="s">
        <v>237</v>
      </c>
      <c r="E9" s="38"/>
      <c r="F9" s="38"/>
      <c r="G9" s="38"/>
      <c r="H9" s="38"/>
      <c r="I9" s="38"/>
      <c r="J9" s="14"/>
      <c r="K9" s="14" t="s">
        <v>234</v>
      </c>
      <c r="L9" s="38" t="s">
        <v>237</v>
      </c>
      <c r="M9" s="38"/>
      <c r="N9" s="38"/>
      <c r="O9" s="38"/>
      <c r="P9" s="38"/>
      <c r="Q9" s="38"/>
      <c r="R9" s="14"/>
    </row>
    <row r="10" spans="1:18" ht="15.75" thickBot="1" x14ac:dyDescent="0.3">
      <c r="A10" s="42"/>
      <c r="B10" s="14"/>
      <c r="C10" s="14" t="s">
        <v>234</v>
      </c>
      <c r="D10" s="39">
        <v>2013</v>
      </c>
      <c r="E10" s="39"/>
      <c r="F10" s="14"/>
      <c r="G10" s="14" t="s">
        <v>234</v>
      </c>
      <c r="H10" s="39">
        <v>2012</v>
      </c>
      <c r="I10" s="39"/>
      <c r="J10" s="14"/>
      <c r="K10" s="14" t="s">
        <v>234</v>
      </c>
      <c r="L10" s="39">
        <v>2013</v>
      </c>
      <c r="M10" s="39"/>
      <c r="N10" s="14"/>
      <c r="O10" s="14" t="s">
        <v>234</v>
      </c>
      <c r="P10" s="39">
        <v>2012</v>
      </c>
      <c r="Q10" s="39"/>
      <c r="R10" s="14"/>
    </row>
    <row r="11" spans="1:18" x14ac:dyDescent="0.25">
      <c r="A11" s="42"/>
      <c r="B11" s="17" t="s">
        <v>260</v>
      </c>
      <c r="C11" s="14" t="s">
        <v>234</v>
      </c>
      <c r="D11" s="41"/>
      <c r="E11" s="41"/>
      <c r="F11" s="14"/>
      <c r="G11" s="14" t="s">
        <v>234</v>
      </c>
      <c r="H11" s="41"/>
      <c r="I11" s="41"/>
      <c r="J11" s="14"/>
      <c r="K11" s="14" t="s">
        <v>234</v>
      </c>
      <c r="L11" s="41"/>
      <c r="M11" s="41"/>
      <c r="N11" s="14"/>
      <c r="O11" s="14" t="s">
        <v>234</v>
      </c>
      <c r="P11" s="41"/>
      <c r="Q11" s="41"/>
      <c r="R11" s="14"/>
    </row>
    <row r="12" spans="1:18" x14ac:dyDescent="0.25">
      <c r="A12" s="42"/>
      <c r="B12" s="18" t="s">
        <v>582</v>
      </c>
      <c r="C12" s="20" t="s">
        <v>234</v>
      </c>
      <c r="D12" s="20" t="s">
        <v>239</v>
      </c>
      <c r="E12" s="36">
        <v>33</v>
      </c>
      <c r="F12" s="24" t="s">
        <v>234</v>
      </c>
      <c r="G12" s="20" t="s">
        <v>234</v>
      </c>
      <c r="H12" s="20" t="s">
        <v>239</v>
      </c>
      <c r="I12" s="36">
        <v>38</v>
      </c>
      <c r="J12" s="24" t="s">
        <v>234</v>
      </c>
      <c r="K12" s="20" t="s">
        <v>234</v>
      </c>
      <c r="L12" s="20" t="s">
        <v>239</v>
      </c>
      <c r="M12" s="36">
        <v>101</v>
      </c>
      <c r="N12" s="24" t="s">
        <v>234</v>
      </c>
      <c r="O12" s="20" t="s">
        <v>234</v>
      </c>
      <c r="P12" s="20" t="s">
        <v>239</v>
      </c>
      <c r="Q12" s="36">
        <v>115</v>
      </c>
      <c r="R12" s="24" t="s">
        <v>234</v>
      </c>
    </row>
    <row r="13" spans="1:18" x14ac:dyDescent="0.25">
      <c r="A13" s="42"/>
      <c r="B13" s="31" t="s">
        <v>583</v>
      </c>
      <c r="C13" s="11" t="s">
        <v>234</v>
      </c>
      <c r="D13" s="11"/>
      <c r="E13" s="27">
        <v>62</v>
      </c>
      <c r="F13" s="13" t="s">
        <v>234</v>
      </c>
      <c r="G13" s="11" t="s">
        <v>234</v>
      </c>
      <c r="H13" s="11"/>
      <c r="I13" s="27">
        <v>51</v>
      </c>
      <c r="J13" s="13" t="s">
        <v>234</v>
      </c>
      <c r="K13" s="11" t="s">
        <v>234</v>
      </c>
      <c r="L13" s="11"/>
      <c r="M13" s="27">
        <v>185</v>
      </c>
      <c r="N13" s="13" t="s">
        <v>234</v>
      </c>
      <c r="O13" s="11" t="s">
        <v>234</v>
      </c>
      <c r="P13" s="11"/>
      <c r="Q13" s="27">
        <v>152</v>
      </c>
      <c r="R13" s="13" t="s">
        <v>234</v>
      </c>
    </row>
    <row r="14" spans="1:18" x14ac:dyDescent="0.25">
      <c r="A14" s="42"/>
      <c r="B14" s="18" t="s">
        <v>584</v>
      </c>
      <c r="C14" s="20" t="s">
        <v>234</v>
      </c>
      <c r="D14" s="20"/>
      <c r="E14" s="36">
        <v>13</v>
      </c>
      <c r="F14" s="24" t="s">
        <v>234</v>
      </c>
      <c r="G14" s="20" t="s">
        <v>234</v>
      </c>
      <c r="H14" s="20"/>
      <c r="I14" s="36">
        <v>12</v>
      </c>
      <c r="J14" s="24" t="s">
        <v>234</v>
      </c>
      <c r="K14" s="20" t="s">
        <v>234</v>
      </c>
      <c r="L14" s="20"/>
      <c r="M14" s="36">
        <v>37</v>
      </c>
      <c r="N14" s="24" t="s">
        <v>234</v>
      </c>
      <c r="O14" s="20" t="s">
        <v>234</v>
      </c>
      <c r="P14" s="20"/>
      <c r="Q14" s="36">
        <v>34</v>
      </c>
      <c r="R14" s="24" t="s">
        <v>234</v>
      </c>
    </row>
    <row r="15" spans="1:18" ht="15.75" thickBot="1" x14ac:dyDescent="0.3">
      <c r="A15" s="42"/>
      <c r="B15" s="31" t="s">
        <v>585</v>
      </c>
      <c r="C15" s="11" t="s">
        <v>234</v>
      </c>
      <c r="D15" s="11"/>
      <c r="E15" s="27">
        <v>46</v>
      </c>
      <c r="F15" s="13" t="s">
        <v>234</v>
      </c>
      <c r="G15" s="11" t="s">
        <v>234</v>
      </c>
      <c r="H15" s="11"/>
      <c r="I15" s="27">
        <v>33</v>
      </c>
      <c r="J15" s="13" t="s">
        <v>234</v>
      </c>
      <c r="K15" s="11" t="s">
        <v>234</v>
      </c>
      <c r="L15" s="11"/>
      <c r="M15" s="27">
        <v>140</v>
      </c>
      <c r="N15" s="13" t="s">
        <v>234</v>
      </c>
      <c r="O15" s="11" t="s">
        <v>234</v>
      </c>
      <c r="P15" s="11"/>
      <c r="Q15" s="27">
        <v>100</v>
      </c>
      <c r="R15" s="13" t="s">
        <v>234</v>
      </c>
    </row>
    <row r="16" spans="1:18" x14ac:dyDescent="0.25">
      <c r="A16" s="42"/>
      <c r="B16" s="28"/>
      <c r="C16" s="28" t="s">
        <v>234</v>
      </c>
      <c r="D16" s="29"/>
      <c r="E16" s="29"/>
      <c r="F16" s="28"/>
      <c r="G16" s="28" t="s">
        <v>234</v>
      </c>
      <c r="H16" s="29"/>
      <c r="I16" s="29"/>
      <c r="J16" s="28"/>
      <c r="K16" s="28" t="s">
        <v>234</v>
      </c>
      <c r="L16" s="29"/>
      <c r="M16" s="29"/>
      <c r="N16" s="28"/>
      <c r="O16" s="28" t="s">
        <v>234</v>
      </c>
      <c r="P16" s="29"/>
      <c r="Q16" s="29"/>
      <c r="R16" s="28"/>
    </row>
    <row r="17" spans="1:18" ht="15.75" thickBot="1" x14ac:dyDescent="0.3">
      <c r="A17" s="42"/>
      <c r="B17" s="49" t="s">
        <v>586</v>
      </c>
      <c r="C17" s="30" t="s">
        <v>234</v>
      </c>
      <c r="D17" s="20" t="s">
        <v>239</v>
      </c>
      <c r="E17" s="36">
        <v>154</v>
      </c>
      <c r="F17" s="24" t="s">
        <v>234</v>
      </c>
      <c r="G17" s="30" t="s">
        <v>234</v>
      </c>
      <c r="H17" s="20" t="s">
        <v>239</v>
      </c>
      <c r="I17" s="36">
        <v>134</v>
      </c>
      <c r="J17" s="24" t="s">
        <v>234</v>
      </c>
      <c r="K17" s="30" t="s">
        <v>234</v>
      </c>
      <c r="L17" s="20" t="s">
        <v>239</v>
      </c>
      <c r="M17" s="36">
        <v>463</v>
      </c>
      <c r="N17" s="24" t="s">
        <v>234</v>
      </c>
      <c r="O17" s="30" t="s">
        <v>234</v>
      </c>
      <c r="P17" s="20" t="s">
        <v>239</v>
      </c>
      <c r="Q17" s="36">
        <v>401</v>
      </c>
      <c r="R17" s="24" t="s">
        <v>234</v>
      </c>
    </row>
    <row r="18" spans="1:18" ht="15.75" thickTop="1" x14ac:dyDescent="0.25">
      <c r="A18" s="42"/>
      <c r="B18" s="28"/>
      <c r="C18" s="28" t="s">
        <v>234</v>
      </c>
      <c r="D18" s="34"/>
      <c r="E18" s="34"/>
      <c r="F18" s="28"/>
      <c r="G18" s="28" t="s">
        <v>234</v>
      </c>
      <c r="H18" s="34"/>
      <c r="I18" s="34"/>
      <c r="J18" s="28"/>
      <c r="K18" s="28" t="s">
        <v>234</v>
      </c>
      <c r="L18" s="34"/>
      <c r="M18" s="34"/>
      <c r="N18" s="28"/>
      <c r="O18" s="28" t="s">
        <v>234</v>
      </c>
      <c r="P18" s="34"/>
      <c r="Q18" s="34"/>
      <c r="R18" s="28"/>
    </row>
    <row r="19" spans="1:18" ht="25.5" customHeight="1" x14ac:dyDescent="0.25">
      <c r="A19" s="42"/>
      <c r="B19" s="45" t="s">
        <v>587</v>
      </c>
      <c r="C19" s="45"/>
      <c r="D19" s="45"/>
      <c r="E19" s="45"/>
      <c r="F19" s="45"/>
      <c r="G19" s="45"/>
      <c r="H19" s="45"/>
      <c r="I19" s="45"/>
      <c r="J19" s="45"/>
      <c r="K19" s="45"/>
      <c r="L19" s="45"/>
      <c r="M19" s="45"/>
      <c r="N19" s="45"/>
      <c r="O19" s="45"/>
      <c r="P19" s="45"/>
      <c r="Q19" s="45"/>
      <c r="R19" s="45"/>
    </row>
    <row r="20" spans="1:18" ht="15.75" x14ac:dyDescent="0.25">
      <c r="A20" s="42"/>
      <c r="B20" s="48"/>
      <c r="C20" s="48"/>
      <c r="D20" s="48"/>
      <c r="E20" s="48"/>
      <c r="F20" s="48"/>
      <c r="G20" s="48"/>
      <c r="H20" s="48"/>
      <c r="I20" s="48"/>
      <c r="J20" s="48"/>
      <c r="K20" s="48"/>
      <c r="L20" s="48"/>
      <c r="M20" s="48"/>
      <c r="N20" s="48"/>
      <c r="O20" s="48"/>
      <c r="P20" s="48"/>
      <c r="Q20" s="48"/>
      <c r="R20" s="48"/>
    </row>
    <row r="21" spans="1:18" x14ac:dyDescent="0.25">
      <c r="A21" s="42"/>
      <c r="B21" s="14"/>
      <c r="C21" s="14"/>
      <c r="D21" s="14"/>
      <c r="E21" s="14"/>
      <c r="F21" s="14"/>
      <c r="G21" s="14"/>
      <c r="H21" s="14"/>
      <c r="I21" s="14"/>
      <c r="J21" s="14"/>
      <c r="K21" s="14"/>
      <c r="L21" s="14"/>
      <c r="M21" s="14"/>
      <c r="N21" s="14"/>
      <c r="O21" s="14"/>
      <c r="P21" s="14"/>
      <c r="Q21" s="14"/>
      <c r="R21" s="14"/>
    </row>
    <row r="22" spans="1:18" x14ac:dyDescent="0.25">
      <c r="A22" s="42"/>
      <c r="B22" s="14"/>
      <c r="C22" s="14" t="s">
        <v>234</v>
      </c>
      <c r="D22" s="37" t="s">
        <v>317</v>
      </c>
      <c r="E22" s="37"/>
      <c r="F22" s="37"/>
      <c r="G22" s="37"/>
      <c r="H22" s="37"/>
      <c r="I22" s="37"/>
      <c r="J22" s="14"/>
      <c r="K22" s="14" t="s">
        <v>234</v>
      </c>
      <c r="L22" s="37" t="s">
        <v>318</v>
      </c>
      <c r="M22" s="37"/>
      <c r="N22" s="37"/>
      <c r="O22" s="37"/>
      <c r="P22" s="37"/>
      <c r="Q22" s="37"/>
      <c r="R22" s="14"/>
    </row>
    <row r="23" spans="1:18" ht="15.75" thickBot="1" x14ac:dyDescent="0.3">
      <c r="A23" s="42"/>
      <c r="B23" s="14"/>
      <c r="C23" s="14" t="s">
        <v>234</v>
      </c>
      <c r="D23" s="38" t="s">
        <v>237</v>
      </c>
      <c r="E23" s="38"/>
      <c r="F23" s="38"/>
      <c r="G23" s="38"/>
      <c r="H23" s="38"/>
      <c r="I23" s="38"/>
      <c r="J23" s="14"/>
      <c r="K23" s="14" t="s">
        <v>234</v>
      </c>
      <c r="L23" s="38" t="s">
        <v>237</v>
      </c>
      <c r="M23" s="38"/>
      <c r="N23" s="38"/>
      <c r="O23" s="38"/>
      <c r="P23" s="38"/>
      <c r="Q23" s="38"/>
      <c r="R23" s="14"/>
    </row>
    <row r="24" spans="1:18" ht="15.75" thickBot="1" x14ac:dyDescent="0.3">
      <c r="A24" s="42"/>
      <c r="B24" s="14"/>
      <c r="C24" s="14" t="s">
        <v>234</v>
      </c>
      <c r="D24" s="39">
        <v>2013</v>
      </c>
      <c r="E24" s="39"/>
      <c r="F24" s="14"/>
      <c r="G24" s="14" t="s">
        <v>234</v>
      </c>
      <c r="H24" s="39">
        <v>2012</v>
      </c>
      <c r="I24" s="39"/>
      <c r="J24" s="14"/>
      <c r="K24" s="14" t="s">
        <v>234</v>
      </c>
      <c r="L24" s="39">
        <v>2013</v>
      </c>
      <c r="M24" s="39"/>
      <c r="N24" s="14"/>
      <c r="O24" s="14" t="s">
        <v>234</v>
      </c>
      <c r="P24" s="39">
        <v>2012</v>
      </c>
      <c r="Q24" s="39"/>
      <c r="R24" s="14"/>
    </row>
    <row r="25" spans="1:18" x14ac:dyDescent="0.25">
      <c r="A25" s="42"/>
      <c r="B25" s="17" t="s">
        <v>260</v>
      </c>
      <c r="C25" s="14" t="s">
        <v>234</v>
      </c>
      <c r="D25" s="41"/>
      <c r="E25" s="41"/>
      <c r="F25" s="14"/>
      <c r="G25" s="14" t="s">
        <v>234</v>
      </c>
      <c r="H25" s="41"/>
      <c r="I25" s="41"/>
      <c r="J25" s="14"/>
      <c r="K25" s="14" t="s">
        <v>234</v>
      </c>
      <c r="L25" s="41"/>
      <c r="M25" s="41"/>
      <c r="N25" s="14"/>
      <c r="O25" s="14" t="s">
        <v>234</v>
      </c>
      <c r="P25" s="41"/>
      <c r="Q25" s="41"/>
      <c r="R25" s="14"/>
    </row>
    <row r="26" spans="1:18" x14ac:dyDescent="0.25">
      <c r="A26" s="42"/>
      <c r="B26" s="18" t="s">
        <v>582</v>
      </c>
      <c r="C26" s="20" t="s">
        <v>234</v>
      </c>
      <c r="D26" s="20" t="s">
        <v>239</v>
      </c>
      <c r="E26" s="36">
        <v>7</v>
      </c>
      <c r="F26" s="24" t="s">
        <v>234</v>
      </c>
      <c r="G26" s="20" t="s">
        <v>234</v>
      </c>
      <c r="H26" s="20" t="s">
        <v>239</v>
      </c>
      <c r="I26" s="36">
        <v>7</v>
      </c>
      <c r="J26" s="24" t="s">
        <v>234</v>
      </c>
      <c r="K26" s="20" t="s">
        <v>234</v>
      </c>
      <c r="L26" s="20" t="s">
        <v>239</v>
      </c>
      <c r="M26" s="36">
        <v>20</v>
      </c>
      <c r="N26" s="24" t="s">
        <v>234</v>
      </c>
      <c r="O26" s="20" t="s">
        <v>234</v>
      </c>
      <c r="P26" s="20" t="s">
        <v>239</v>
      </c>
      <c r="Q26" s="36">
        <v>20</v>
      </c>
      <c r="R26" s="24" t="s">
        <v>234</v>
      </c>
    </row>
    <row r="27" spans="1:18" x14ac:dyDescent="0.25">
      <c r="A27" s="42"/>
      <c r="B27" s="31" t="s">
        <v>583</v>
      </c>
      <c r="C27" s="11" t="s">
        <v>234</v>
      </c>
      <c r="D27" s="11"/>
      <c r="E27" s="27">
        <v>10</v>
      </c>
      <c r="F27" s="13" t="s">
        <v>234</v>
      </c>
      <c r="G27" s="11" t="s">
        <v>234</v>
      </c>
      <c r="H27" s="11"/>
      <c r="I27" s="27">
        <v>10</v>
      </c>
      <c r="J27" s="13" t="s">
        <v>234</v>
      </c>
      <c r="K27" s="11" t="s">
        <v>234</v>
      </c>
      <c r="L27" s="11"/>
      <c r="M27" s="27">
        <v>31</v>
      </c>
      <c r="N27" s="13" t="s">
        <v>234</v>
      </c>
      <c r="O27" s="11" t="s">
        <v>234</v>
      </c>
      <c r="P27" s="11"/>
      <c r="Q27" s="27">
        <v>30</v>
      </c>
      <c r="R27" s="13" t="s">
        <v>234</v>
      </c>
    </row>
    <row r="28" spans="1:18" ht="15.75" thickBot="1" x14ac:dyDescent="0.3">
      <c r="A28" s="42"/>
      <c r="B28" s="18" t="s">
        <v>585</v>
      </c>
      <c r="C28" s="20" t="s">
        <v>234</v>
      </c>
      <c r="D28" s="20"/>
      <c r="E28" s="36">
        <v>22</v>
      </c>
      <c r="F28" s="24" t="s">
        <v>234</v>
      </c>
      <c r="G28" s="20" t="s">
        <v>234</v>
      </c>
      <c r="H28" s="20"/>
      <c r="I28" s="36">
        <v>22</v>
      </c>
      <c r="J28" s="24" t="s">
        <v>234</v>
      </c>
      <c r="K28" s="20" t="s">
        <v>234</v>
      </c>
      <c r="L28" s="20"/>
      <c r="M28" s="36">
        <v>67</v>
      </c>
      <c r="N28" s="24" t="s">
        <v>234</v>
      </c>
      <c r="O28" s="20" t="s">
        <v>234</v>
      </c>
      <c r="P28" s="20"/>
      <c r="Q28" s="36">
        <v>67</v>
      </c>
      <c r="R28" s="24" t="s">
        <v>234</v>
      </c>
    </row>
    <row r="29" spans="1:18" x14ac:dyDescent="0.25">
      <c r="A29" s="42"/>
      <c r="B29" s="28"/>
      <c r="C29" s="28" t="s">
        <v>234</v>
      </c>
      <c r="D29" s="29"/>
      <c r="E29" s="29"/>
      <c r="F29" s="28"/>
      <c r="G29" s="28" t="s">
        <v>234</v>
      </c>
      <c r="H29" s="29"/>
      <c r="I29" s="29"/>
      <c r="J29" s="28"/>
      <c r="K29" s="28" t="s">
        <v>234</v>
      </c>
      <c r="L29" s="29"/>
      <c r="M29" s="29"/>
      <c r="N29" s="28"/>
      <c r="O29" s="28" t="s">
        <v>234</v>
      </c>
      <c r="P29" s="29"/>
      <c r="Q29" s="29"/>
      <c r="R29" s="28"/>
    </row>
    <row r="30" spans="1:18" ht="15.75" thickBot="1" x14ac:dyDescent="0.3">
      <c r="A30" s="42"/>
      <c r="B30" s="25" t="s">
        <v>586</v>
      </c>
      <c r="C30" s="14" t="s">
        <v>234</v>
      </c>
      <c r="D30" s="11" t="s">
        <v>239</v>
      </c>
      <c r="E30" s="27">
        <v>39</v>
      </c>
      <c r="F30" s="13" t="s">
        <v>234</v>
      </c>
      <c r="G30" s="14" t="s">
        <v>234</v>
      </c>
      <c r="H30" s="11" t="s">
        <v>239</v>
      </c>
      <c r="I30" s="27">
        <v>39</v>
      </c>
      <c r="J30" s="13" t="s">
        <v>234</v>
      </c>
      <c r="K30" s="14" t="s">
        <v>234</v>
      </c>
      <c r="L30" s="11" t="s">
        <v>239</v>
      </c>
      <c r="M30" s="27">
        <v>118</v>
      </c>
      <c r="N30" s="13" t="s">
        <v>234</v>
      </c>
      <c r="O30" s="14" t="s">
        <v>234</v>
      </c>
      <c r="P30" s="11" t="s">
        <v>239</v>
      </c>
      <c r="Q30" s="27">
        <v>117</v>
      </c>
      <c r="R30" s="13" t="s">
        <v>234</v>
      </c>
    </row>
    <row r="31" spans="1:18" ht="15.75" thickTop="1" x14ac:dyDescent="0.25">
      <c r="A31" s="42"/>
      <c r="B31" s="28"/>
      <c r="C31" s="28" t="s">
        <v>234</v>
      </c>
      <c r="D31" s="34"/>
      <c r="E31" s="34"/>
      <c r="F31" s="28"/>
      <c r="G31" s="28" t="s">
        <v>234</v>
      </c>
      <c r="H31" s="34"/>
      <c r="I31" s="34"/>
      <c r="J31" s="28"/>
      <c r="K31" s="28" t="s">
        <v>234</v>
      </c>
      <c r="L31" s="34"/>
      <c r="M31" s="34"/>
      <c r="N31" s="28"/>
      <c r="O31" s="28" t="s">
        <v>234</v>
      </c>
      <c r="P31" s="34"/>
      <c r="Q31" s="34"/>
      <c r="R31" s="28"/>
    </row>
  </sheetData>
  <mergeCells count="34">
    <mergeCell ref="B5:R5"/>
    <mergeCell ref="B6:R6"/>
    <mergeCell ref="B19:R19"/>
    <mergeCell ref="B20:R20"/>
    <mergeCell ref="D25:E25"/>
    <mergeCell ref="H25:I25"/>
    <mergeCell ref="L25:M25"/>
    <mergeCell ref="P25:Q25"/>
    <mergeCell ref="A1:A2"/>
    <mergeCell ref="B1:R1"/>
    <mergeCell ref="B2:R2"/>
    <mergeCell ref="A3:A31"/>
    <mergeCell ref="B3:R3"/>
    <mergeCell ref="B4:R4"/>
    <mergeCell ref="D23:I23"/>
    <mergeCell ref="L23:Q23"/>
    <mergeCell ref="D24:E24"/>
    <mergeCell ref="H24:I24"/>
    <mergeCell ref="L24:M24"/>
    <mergeCell ref="P24:Q24"/>
    <mergeCell ref="D11:E11"/>
    <mergeCell ref="H11:I11"/>
    <mergeCell ref="L11:M11"/>
    <mergeCell ref="P11:Q11"/>
    <mergeCell ref="D22:I22"/>
    <mergeCell ref="L22:Q22"/>
    <mergeCell ref="D8:I8"/>
    <mergeCell ref="L8:Q8"/>
    <mergeCell ref="D9:I9"/>
    <mergeCell ref="L9:Q9"/>
    <mergeCell ref="D10:E10"/>
    <mergeCell ref="H10:I10"/>
    <mergeCell ref="L10:M10"/>
    <mergeCell ref="P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4"/>
  <sheetViews>
    <sheetView showGridLines="0" workbookViewId="0"/>
  </sheetViews>
  <sheetFormatPr defaultRowHeight="15" x14ac:dyDescent="0.25"/>
  <cols>
    <col min="1" max="1" width="36.5703125" bestFit="1" customWidth="1"/>
    <col min="2" max="2" width="36.5703125" customWidth="1"/>
    <col min="3" max="3" width="8.42578125" customWidth="1"/>
    <col min="4" max="4" width="36.5703125" customWidth="1"/>
    <col min="5" max="5" width="22" customWidth="1"/>
    <col min="6" max="6" width="8.42578125" customWidth="1"/>
    <col min="7" max="7" width="16.140625" customWidth="1"/>
    <col min="8" max="8" width="8.42578125" customWidth="1"/>
    <col min="9" max="9" width="26" customWidth="1"/>
    <col min="10" max="10" width="36.5703125" customWidth="1"/>
    <col min="11" max="11" width="12.28515625" customWidth="1"/>
    <col min="12" max="12" width="8.42578125" customWidth="1"/>
    <col min="13" max="13" width="26" customWidth="1"/>
    <col min="14" max="14" width="8.42578125" customWidth="1"/>
    <col min="15" max="15" width="18.85546875" customWidth="1"/>
    <col min="16" max="16" width="36.5703125" customWidth="1"/>
    <col min="17" max="18" width="8.42578125" customWidth="1"/>
    <col min="19" max="19" width="16.140625" customWidth="1"/>
    <col min="20" max="20" width="8.42578125" customWidth="1"/>
  </cols>
  <sheetData>
    <row r="1" spans="1:20" ht="15" customHeight="1" x14ac:dyDescent="0.25">
      <c r="A1" s="7" t="s">
        <v>58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42" t="s">
        <v>588</v>
      </c>
      <c r="B3" s="43" t="s">
        <v>5</v>
      </c>
      <c r="C3" s="43"/>
      <c r="D3" s="43"/>
      <c r="E3" s="43"/>
      <c r="F3" s="43"/>
      <c r="G3" s="43"/>
      <c r="H3" s="43"/>
      <c r="I3" s="43"/>
      <c r="J3" s="43"/>
      <c r="K3" s="43"/>
      <c r="L3" s="43"/>
      <c r="M3" s="43"/>
      <c r="N3" s="43"/>
      <c r="O3" s="43"/>
      <c r="P3" s="43"/>
      <c r="Q3" s="43"/>
      <c r="R3" s="43"/>
      <c r="S3" s="43"/>
      <c r="T3" s="43"/>
    </row>
    <row r="4" spans="1:20" x14ac:dyDescent="0.25">
      <c r="A4" s="42"/>
      <c r="B4" s="44" t="s">
        <v>589</v>
      </c>
      <c r="C4" s="44"/>
      <c r="D4" s="44"/>
      <c r="E4" s="44"/>
      <c r="F4" s="44"/>
      <c r="G4" s="44"/>
      <c r="H4" s="44"/>
      <c r="I4" s="44"/>
      <c r="J4" s="44"/>
      <c r="K4" s="44"/>
      <c r="L4" s="44"/>
      <c r="M4" s="44"/>
      <c r="N4" s="44"/>
      <c r="O4" s="44"/>
      <c r="P4" s="44"/>
      <c r="Q4" s="44"/>
      <c r="R4" s="44"/>
      <c r="S4" s="44"/>
      <c r="T4" s="44"/>
    </row>
    <row r="5" spans="1:20" ht="25.5" customHeight="1" x14ac:dyDescent="0.25">
      <c r="A5" s="42"/>
      <c r="B5" s="45" t="s">
        <v>590</v>
      </c>
      <c r="C5" s="45"/>
      <c r="D5" s="45"/>
      <c r="E5" s="45"/>
      <c r="F5" s="45"/>
      <c r="G5" s="45"/>
      <c r="H5" s="45"/>
      <c r="I5" s="45"/>
      <c r="J5" s="45"/>
      <c r="K5" s="45"/>
      <c r="L5" s="45"/>
      <c r="M5" s="45"/>
      <c r="N5" s="45"/>
      <c r="O5" s="45"/>
      <c r="P5" s="45"/>
      <c r="Q5" s="45"/>
      <c r="R5" s="45"/>
      <c r="S5" s="45"/>
      <c r="T5" s="45"/>
    </row>
    <row r="6" spans="1:20" x14ac:dyDescent="0.25">
      <c r="A6" s="42"/>
      <c r="B6" s="47"/>
      <c r="C6" s="47"/>
      <c r="D6" s="47"/>
      <c r="E6" s="47"/>
      <c r="F6" s="47"/>
      <c r="G6" s="47"/>
      <c r="H6" s="47"/>
      <c r="I6" s="47"/>
      <c r="J6" s="47"/>
      <c r="K6" s="47"/>
      <c r="L6" s="47"/>
      <c r="M6" s="47"/>
      <c r="N6" s="47"/>
      <c r="O6" s="47"/>
      <c r="P6" s="47"/>
      <c r="Q6" s="47"/>
      <c r="R6" s="47"/>
      <c r="S6" s="47"/>
      <c r="T6" s="47"/>
    </row>
    <row r="7" spans="1:20" x14ac:dyDescent="0.25">
      <c r="A7" s="42"/>
      <c r="B7" s="45" t="s">
        <v>591</v>
      </c>
      <c r="C7" s="45"/>
      <c r="D7" s="45"/>
      <c r="E7" s="45"/>
      <c r="F7" s="45"/>
      <c r="G7" s="45"/>
      <c r="H7" s="45"/>
      <c r="I7" s="45"/>
      <c r="J7" s="45"/>
      <c r="K7" s="45"/>
      <c r="L7" s="45"/>
      <c r="M7" s="45"/>
      <c r="N7" s="45"/>
      <c r="O7" s="45"/>
      <c r="P7" s="45"/>
      <c r="Q7" s="45"/>
      <c r="R7" s="45"/>
      <c r="S7" s="45"/>
      <c r="T7" s="45"/>
    </row>
    <row r="8" spans="1:20" x14ac:dyDescent="0.25">
      <c r="A8" s="42"/>
      <c r="B8" s="45" t="s">
        <v>592</v>
      </c>
      <c r="C8" s="45"/>
      <c r="D8" s="45"/>
      <c r="E8" s="45"/>
      <c r="F8" s="45"/>
      <c r="G8" s="45"/>
      <c r="H8" s="45"/>
      <c r="I8" s="45"/>
      <c r="J8" s="45"/>
      <c r="K8" s="45"/>
      <c r="L8" s="45"/>
      <c r="M8" s="45"/>
      <c r="N8" s="45"/>
      <c r="O8" s="45"/>
      <c r="P8" s="45"/>
      <c r="Q8" s="45"/>
      <c r="R8" s="45"/>
      <c r="S8" s="45"/>
      <c r="T8" s="45"/>
    </row>
    <row r="9" spans="1:20" ht="25.5" customHeight="1" x14ac:dyDescent="0.25">
      <c r="A9" s="42"/>
      <c r="B9" s="45" t="s">
        <v>593</v>
      </c>
      <c r="C9" s="45"/>
      <c r="D9" s="45"/>
      <c r="E9" s="45"/>
      <c r="F9" s="45"/>
      <c r="G9" s="45"/>
      <c r="H9" s="45"/>
      <c r="I9" s="45"/>
      <c r="J9" s="45"/>
      <c r="K9" s="45"/>
      <c r="L9" s="45"/>
      <c r="M9" s="45"/>
      <c r="N9" s="45"/>
      <c r="O9" s="45"/>
      <c r="P9" s="45"/>
      <c r="Q9" s="45"/>
      <c r="R9" s="45"/>
      <c r="S9" s="45"/>
      <c r="T9" s="45"/>
    </row>
    <row r="10" spans="1:20" x14ac:dyDescent="0.25">
      <c r="A10" s="42"/>
      <c r="B10" s="45" t="s">
        <v>594</v>
      </c>
      <c r="C10" s="45"/>
      <c r="D10" s="45"/>
      <c r="E10" s="45"/>
      <c r="F10" s="45"/>
      <c r="G10" s="45"/>
      <c r="H10" s="45"/>
      <c r="I10" s="45"/>
      <c r="J10" s="45"/>
      <c r="K10" s="45"/>
      <c r="L10" s="45"/>
      <c r="M10" s="45"/>
      <c r="N10" s="45"/>
      <c r="O10" s="45"/>
      <c r="P10" s="45"/>
      <c r="Q10" s="45"/>
      <c r="R10" s="45"/>
      <c r="S10" s="45"/>
      <c r="T10" s="45"/>
    </row>
    <row r="11" spans="1:20" ht="15.75" x14ac:dyDescent="0.25">
      <c r="A11" s="42"/>
      <c r="B11" s="48"/>
      <c r="C11" s="48"/>
      <c r="D11" s="48"/>
      <c r="E11" s="48"/>
      <c r="F11" s="48"/>
      <c r="G11" s="48"/>
      <c r="H11" s="48"/>
      <c r="I11" s="48"/>
      <c r="J11" s="48"/>
      <c r="K11" s="48"/>
      <c r="L11" s="48"/>
      <c r="M11" s="48"/>
      <c r="N11" s="48"/>
      <c r="O11" s="48"/>
      <c r="P11" s="48"/>
      <c r="Q11" s="48"/>
      <c r="R11" s="48"/>
      <c r="S11" s="48"/>
      <c r="T11" s="48"/>
    </row>
    <row r="12" spans="1:20" x14ac:dyDescent="0.25">
      <c r="A12" s="42"/>
      <c r="B12" s="11"/>
      <c r="C12" s="11"/>
      <c r="D12" s="11"/>
      <c r="E12" s="11"/>
      <c r="F12" s="11"/>
      <c r="G12" s="11"/>
      <c r="H12" s="11"/>
      <c r="I12" s="11"/>
      <c r="J12" s="11"/>
      <c r="K12" s="11"/>
      <c r="L12" s="11"/>
      <c r="M12" s="11"/>
      <c r="N12" s="11"/>
    </row>
    <row r="13" spans="1:20" ht="15.75" thickBot="1" x14ac:dyDescent="0.3">
      <c r="A13" s="42"/>
      <c r="B13" s="57" t="s">
        <v>260</v>
      </c>
      <c r="C13" s="14" t="s">
        <v>234</v>
      </c>
      <c r="D13" s="38" t="s">
        <v>369</v>
      </c>
      <c r="E13" s="38"/>
      <c r="F13" s="14"/>
      <c r="G13" s="14" t="s">
        <v>234</v>
      </c>
      <c r="H13" s="38" t="s">
        <v>370</v>
      </c>
      <c r="I13" s="38"/>
      <c r="J13" s="14"/>
      <c r="K13" s="14" t="s">
        <v>234</v>
      </c>
      <c r="L13" s="38" t="s">
        <v>595</v>
      </c>
      <c r="M13" s="38"/>
      <c r="N13" s="14"/>
    </row>
    <row r="14" spans="1:20" x14ac:dyDescent="0.25">
      <c r="A14" s="42"/>
      <c r="B14" s="18" t="s">
        <v>596</v>
      </c>
      <c r="C14" s="20" t="s">
        <v>234</v>
      </c>
      <c r="D14" s="20"/>
      <c r="E14" s="20"/>
      <c r="F14" s="20"/>
      <c r="G14" s="20" t="s">
        <v>234</v>
      </c>
      <c r="H14" s="20"/>
      <c r="I14" s="20"/>
      <c r="J14" s="20"/>
      <c r="K14" s="20" t="s">
        <v>234</v>
      </c>
      <c r="L14" s="20"/>
      <c r="M14" s="20"/>
      <c r="N14" s="20"/>
    </row>
    <row r="15" spans="1:20" x14ac:dyDescent="0.25">
      <c r="A15" s="42"/>
      <c r="B15" s="25" t="s">
        <v>597</v>
      </c>
      <c r="C15" s="11" t="s">
        <v>234</v>
      </c>
      <c r="D15" s="11" t="s">
        <v>239</v>
      </c>
      <c r="E15" s="33">
        <v>1094</v>
      </c>
      <c r="F15" s="13" t="s">
        <v>234</v>
      </c>
      <c r="G15" s="11" t="s">
        <v>234</v>
      </c>
      <c r="H15" s="11" t="s">
        <v>239</v>
      </c>
      <c r="I15" s="33">
        <v>14841</v>
      </c>
      <c r="J15" s="13" t="s">
        <v>234</v>
      </c>
      <c r="K15" s="11" t="s">
        <v>234</v>
      </c>
      <c r="L15" s="11" t="s">
        <v>239</v>
      </c>
      <c r="M15" s="33">
        <v>14747</v>
      </c>
      <c r="N15" s="13" t="s">
        <v>234</v>
      </c>
    </row>
    <row r="16" spans="1:20" x14ac:dyDescent="0.25">
      <c r="A16" s="42"/>
      <c r="B16" s="45" t="s">
        <v>598</v>
      </c>
      <c r="C16" s="45"/>
      <c r="D16" s="45"/>
      <c r="E16" s="45"/>
      <c r="F16" s="45"/>
      <c r="G16" s="45"/>
      <c r="H16" s="45"/>
      <c r="I16" s="45"/>
      <c r="J16" s="45"/>
      <c r="K16" s="45"/>
      <c r="L16" s="45"/>
      <c r="M16" s="45"/>
      <c r="N16" s="45"/>
      <c r="O16" s="45"/>
      <c r="P16" s="45"/>
      <c r="Q16" s="45"/>
      <c r="R16" s="45"/>
      <c r="S16" s="45"/>
      <c r="T16" s="45"/>
    </row>
    <row r="17" spans="1:20" ht="15.75" x14ac:dyDescent="0.25">
      <c r="A17" s="42"/>
      <c r="B17" s="48"/>
      <c r="C17" s="48"/>
      <c r="D17" s="48"/>
      <c r="E17" s="48"/>
      <c r="F17" s="48"/>
      <c r="G17" s="48"/>
      <c r="H17" s="48"/>
      <c r="I17" s="48"/>
      <c r="J17" s="48"/>
      <c r="K17" s="48"/>
      <c r="L17" s="48"/>
      <c r="M17" s="48"/>
      <c r="N17" s="48"/>
      <c r="O17" s="48"/>
      <c r="P17" s="48"/>
      <c r="Q17" s="48"/>
      <c r="R17" s="48"/>
      <c r="S17" s="48"/>
      <c r="T17" s="48"/>
    </row>
    <row r="18" spans="1:20" x14ac:dyDescent="0.25">
      <c r="A18" s="42"/>
      <c r="B18" s="11"/>
      <c r="C18" s="11"/>
      <c r="D18" s="11"/>
      <c r="E18" s="11"/>
      <c r="F18" s="11"/>
      <c r="G18" s="11"/>
      <c r="H18" s="11"/>
      <c r="I18" s="11"/>
      <c r="J18" s="11"/>
      <c r="K18" s="11"/>
      <c r="L18" s="11"/>
      <c r="M18" s="11"/>
      <c r="N18" s="11"/>
      <c r="O18" s="11"/>
      <c r="P18" s="11"/>
      <c r="Q18" s="11"/>
      <c r="R18" s="11"/>
      <c r="S18" s="11"/>
      <c r="T18" s="11"/>
    </row>
    <row r="19" spans="1:20" ht="15.75" thickBot="1" x14ac:dyDescent="0.3">
      <c r="A19" s="42"/>
      <c r="B19" s="14"/>
      <c r="C19" s="14" t="s">
        <v>234</v>
      </c>
      <c r="D19" s="38" t="s">
        <v>250</v>
      </c>
      <c r="E19" s="38"/>
      <c r="F19" s="38"/>
      <c r="G19" s="38"/>
      <c r="H19" s="14"/>
      <c r="I19" s="14" t="s">
        <v>234</v>
      </c>
      <c r="J19" s="38" t="s">
        <v>310</v>
      </c>
      <c r="K19" s="38"/>
      <c r="L19" s="38"/>
      <c r="M19" s="38"/>
      <c r="N19" s="14"/>
      <c r="O19" s="14" t="s">
        <v>234</v>
      </c>
      <c r="P19" s="38" t="s">
        <v>485</v>
      </c>
      <c r="Q19" s="38"/>
      <c r="R19" s="38"/>
      <c r="S19" s="38"/>
      <c r="T19" s="14"/>
    </row>
    <row r="20" spans="1:20" x14ac:dyDescent="0.25">
      <c r="A20" s="42"/>
      <c r="B20" s="14"/>
      <c r="C20" s="14" t="s">
        <v>234</v>
      </c>
      <c r="D20" s="15" t="s">
        <v>599</v>
      </c>
      <c r="E20" s="14" t="s">
        <v>234</v>
      </c>
      <c r="F20" s="50" t="s">
        <v>253</v>
      </c>
      <c r="G20" s="50"/>
      <c r="H20" s="14"/>
      <c r="I20" s="14" t="s">
        <v>234</v>
      </c>
      <c r="J20" s="15" t="s">
        <v>599</v>
      </c>
      <c r="K20" s="14" t="s">
        <v>234</v>
      </c>
      <c r="L20" s="50" t="s">
        <v>253</v>
      </c>
      <c r="M20" s="50"/>
      <c r="N20" s="14"/>
      <c r="O20" s="14" t="s">
        <v>234</v>
      </c>
      <c r="P20" s="15" t="s">
        <v>599</v>
      </c>
      <c r="Q20" s="14" t="s">
        <v>234</v>
      </c>
      <c r="R20" s="50" t="s">
        <v>253</v>
      </c>
      <c r="S20" s="50"/>
      <c r="T20" s="14"/>
    </row>
    <row r="21" spans="1:20" ht="15.75" thickBot="1" x14ac:dyDescent="0.3">
      <c r="A21" s="42"/>
      <c r="B21" s="17" t="s">
        <v>260</v>
      </c>
      <c r="C21" s="14" t="s">
        <v>234</v>
      </c>
      <c r="D21" s="16" t="s">
        <v>600</v>
      </c>
      <c r="E21" s="14" t="s">
        <v>234</v>
      </c>
      <c r="F21" s="38" t="s">
        <v>258</v>
      </c>
      <c r="G21" s="38"/>
      <c r="H21" s="14"/>
      <c r="I21" s="14" t="s">
        <v>234</v>
      </c>
      <c r="J21" s="16" t="s">
        <v>600</v>
      </c>
      <c r="K21" s="14" t="s">
        <v>234</v>
      </c>
      <c r="L21" s="38" t="s">
        <v>258</v>
      </c>
      <c r="M21" s="38"/>
      <c r="N21" s="14"/>
      <c r="O21" s="14" t="s">
        <v>234</v>
      </c>
      <c r="P21" s="16" t="s">
        <v>600</v>
      </c>
      <c r="Q21" s="14" t="s">
        <v>234</v>
      </c>
      <c r="R21" s="38" t="s">
        <v>258</v>
      </c>
      <c r="S21" s="38"/>
      <c r="T21" s="14"/>
    </row>
    <row r="22" spans="1:20" x14ac:dyDescent="0.25">
      <c r="A22" s="42"/>
      <c r="B22" s="18" t="s">
        <v>601</v>
      </c>
      <c r="C22" s="20" t="s">
        <v>234</v>
      </c>
      <c r="D22" s="20"/>
      <c r="E22" s="20" t="s">
        <v>234</v>
      </c>
      <c r="F22" s="20"/>
      <c r="G22" s="20"/>
      <c r="H22" s="20"/>
      <c r="I22" s="20" t="s">
        <v>234</v>
      </c>
      <c r="J22" s="20"/>
      <c r="K22" s="20" t="s">
        <v>234</v>
      </c>
      <c r="L22" s="20"/>
      <c r="M22" s="20"/>
      <c r="N22" s="20"/>
      <c r="O22" s="20" t="s">
        <v>234</v>
      </c>
      <c r="P22" s="20"/>
      <c r="Q22" s="20" t="s">
        <v>234</v>
      </c>
      <c r="R22" s="20"/>
      <c r="S22" s="20"/>
      <c r="T22" s="20"/>
    </row>
    <row r="23" spans="1:20" x14ac:dyDescent="0.25">
      <c r="A23" s="42"/>
      <c r="B23" s="31" t="s">
        <v>596</v>
      </c>
      <c r="C23" s="11" t="s">
        <v>234</v>
      </c>
      <c r="D23" s="11"/>
      <c r="E23" s="11" t="s">
        <v>234</v>
      </c>
      <c r="F23" s="11"/>
      <c r="G23" s="11"/>
      <c r="H23" s="11"/>
      <c r="I23" s="11" t="s">
        <v>234</v>
      </c>
      <c r="J23" s="11"/>
      <c r="K23" s="11" t="s">
        <v>234</v>
      </c>
      <c r="L23" s="11"/>
      <c r="M23" s="11"/>
      <c r="N23" s="11"/>
      <c r="O23" s="11" t="s">
        <v>234</v>
      </c>
      <c r="P23" s="11"/>
      <c r="Q23" s="11" t="s">
        <v>234</v>
      </c>
      <c r="R23" s="11"/>
      <c r="S23" s="11"/>
      <c r="T23" s="11"/>
    </row>
    <row r="24" spans="1:20" ht="15.75" thickBot="1" x14ac:dyDescent="0.3">
      <c r="A24" s="42"/>
      <c r="B24" s="49" t="s">
        <v>597</v>
      </c>
      <c r="C24" s="20" t="s">
        <v>234</v>
      </c>
      <c r="D24" s="20" t="s">
        <v>602</v>
      </c>
      <c r="E24" s="20" t="s">
        <v>234</v>
      </c>
      <c r="F24" s="20" t="s">
        <v>239</v>
      </c>
      <c r="G24" s="36">
        <v>19</v>
      </c>
      <c r="H24" s="24" t="s">
        <v>234</v>
      </c>
      <c r="I24" s="20" t="s">
        <v>234</v>
      </c>
      <c r="J24" s="20" t="s">
        <v>602</v>
      </c>
      <c r="K24" s="20" t="s">
        <v>234</v>
      </c>
      <c r="L24" s="20" t="s">
        <v>239</v>
      </c>
      <c r="M24" s="36">
        <v>144</v>
      </c>
      <c r="N24" s="24" t="s">
        <v>234</v>
      </c>
      <c r="O24" s="20" t="s">
        <v>234</v>
      </c>
      <c r="P24" s="20" t="s">
        <v>602</v>
      </c>
      <c r="Q24" s="20" t="s">
        <v>234</v>
      </c>
      <c r="R24" s="20" t="s">
        <v>239</v>
      </c>
      <c r="S24" s="36">
        <v>301</v>
      </c>
      <c r="T24" s="24" t="s">
        <v>234</v>
      </c>
    </row>
    <row r="25" spans="1:20" x14ac:dyDescent="0.25">
      <c r="A25" s="42"/>
      <c r="B25" s="28"/>
      <c r="C25" s="28" t="s">
        <v>234</v>
      </c>
      <c r="D25" s="28"/>
      <c r="E25" s="28" t="s">
        <v>234</v>
      </c>
      <c r="F25" s="29"/>
      <c r="G25" s="29"/>
      <c r="H25" s="28"/>
      <c r="I25" s="28" t="s">
        <v>234</v>
      </c>
      <c r="J25" s="28"/>
      <c r="K25" s="28" t="s">
        <v>234</v>
      </c>
      <c r="L25" s="29"/>
      <c r="M25" s="29"/>
      <c r="N25" s="28"/>
      <c r="O25" s="28" t="s">
        <v>234</v>
      </c>
      <c r="P25" s="28"/>
      <c r="Q25" s="28" t="s">
        <v>234</v>
      </c>
      <c r="R25" s="29"/>
      <c r="S25" s="29"/>
      <c r="T25" s="28"/>
    </row>
    <row r="26" spans="1:20" ht="15.75" thickBot="1" x14ac:dyDescent="0.3">
      <c r="A26" s="42"/>
      <c r="B26" s="31" t="s">
        <v>145</v>
      </c>
      <c r="C26" s="14" t="s">
        <v>234</v>
      </c>
      <c r="D26" s="11"/>
      <c r="E26" s="14" t="s">
        <v>234</v>
      </c>
      <c r="F26" s="11" t="s">
        <v>239</v>
      </c>
      <c r="G26" s="27">
        <v>19</v>
      </c>
      <c r="H26" s="13" t="s">
        <v>234</v>
      </c>
      <c r="I26" s="14" t="s">
        <v>234</v>
      </c>
      <c r="J26" s="11"/>
      <c r="K26" s="14" t="s">
        <v>234</v>
      </c>
      <c r="L26" s="11" t="s">
        <v>239</v>
      </c>
      <c r="M26" s="27">
        <v>144</v>
      </c>
      <c r="N26" s="13" t="s">
        <v>234</v>
      </c>
      <c r="O26" s="14" t="s">
        <v>234</v>
      </c>
      <c r="P26" s="11"/>
      <c r="Q26" s="14" t="s">
        <v>234</v>
      </c>
      <c r="R26" s="11" t="s">
        <v>239</v>
      </c>
      <c r="S26" s="27">
        <v>301</v>
      </c>
      <c r="T26" s="13" t="s">
        <v>234</v>
      </c>
    </row>
    <row r="27" spans="1:20" ht="15.75" thickTop="1" x14ac:dyDescent="0.25">
      <c r="A27" s="42"/>
      <c r="B27" s="28"/>
      <c r="C27" s="28" t="s">
        <v>234</v>
      </c>
      <c r="D27" s="28"/>
      <c r="E27" s="28" t="s">
        <v>234</v>
      </c>
      <c r="F27" s="34"/>
      <c r="G27" s="34"/>
      <c r="H27" s="28"/>
      <c r="I27" s="28" t="s">
        <v>234</v>
      </c>
      <c r="J27" s="28"/>
      <c r="K27" s="28" t="s">
        <v>234</v>
      </c>
      <c r="L27" s="34"/>
      <c r="M27" s="34"/>
      <c r="N27" s="28"/>
      <c r="O27" s="28" t="s">
        <v>234</v>
      </c>
      <c r="P27" s="28"/>
      <c r="Q27" s="28" t="s">
        <v>234</v>
      </c>
      <c r="R27" s="34"/>
      <c r="S27" s="34"/>
      <c r="T27" s="28"/>
    </row>
    <row r="28" spans="1:20" x14ac:dyDescent="0.25">
      <c r="A28" s="42"/>
      <c r="B28" s="18" t="s">
        <v>603</v>
      </c>
      <c r="C28" s="30" t="s">
        <v>234</v>
      </c>
      <c r="D28" s="20"/>
      <c r="E28" s="30" t="s">
        <v>234</v>
      </c>
      <c r="F28" s="20"/>
      <c r="G28" s="20"/>
      <c r="H28" s="20"/>
      <c r="I28" s="30" t="s">
        <v>234</v>
      </c>
      <c r="J28" s="20"/>
      <c r="K28" s="30" t="s">
        <v>234</v>
      </c>
      <c r="L28" s="20"/>
      <c r="M28" s="20"/>
      <c r="N28" s="20"/>
      <c r="O28" s="30" t="s">
        <v>234</v>
      </c>
      <c r="P28" s="20"/>
      <c r="Q28" s="30" t="s">
        <v>234</v>
      </c>
      <c r="R28" s="20"/>
      <c r="S28" s="20"/>
      <c r="T28" s="20"/>
    </row>
    <row r="29" spans="1:20" x14ac:dyDescent="0.25">
      <c r="A29" s="42"/>
      <c r="B29" s="31" t="s">
        <v>596</v>
      </c>
      <c r="C29" s="14" t="s">
        <v>234</v>
      </c>
      <c r="D29" s="11"/>
      <c r="E29" s="14" t="s">
        <v>234</v>
      </c>
      <c r="F29" s="11"/>
      <c r="G29" s="11"/>
      <c r="H29" s="11"/>
      <c r="I29" s="14" t="s">
        <v>234</v>
      </c>
      <c r="J29" s="11"/>
      <c r="K29" s="14" t="s">
        <v>234</v>
      </c>
      <c r="L29" s="11"/>
      <c r="M29" s="11"/>
      <c r="N29" s="11"/>
      <c r="O29" s="14" t="s">
        <v>234</v>
      </c>
      <c r="P29" s="11"/>
      <c r="Q29" s="14" t="s">
        <v>234</v>
      </c>
      <c r="R29" s="11"/>
      <c r="S29" s="11"/>
      <c r="T29" s="11"/>
    </row>
    <row r="30" spans="1:20" ht="15.75" thickBot="1" x14ac:dyDescent="0.3">
      <c r="A30" s="42"/>
      <c r="B30" s="49" t="s">
        <v>597</v>
      </c>
      <c r="C30" s="30" t="s">
        <v>234</v>
      </c>
      <c r="D30" s="20" t="s">
        <v>604</v>
      </c>
      <c r="E30" s="30" t="s">
        <v>234</v>
      </c>
      <c r="F30" s="20" t="s">
        <v>239</v>
      </c>
      <c r="G30" s="36">
        <v>19</v>
      </c>
      <c r="H30" s="24" t="s">
        <v>234</v>
      </c>
      <c r="I30" s="30" t="s">
        <v>234</v>
      </c>
      <c r="J30" s="20" t="s">
        <v>604</v>
      </c>
      <c r="K30" s="30" t="s">
        <v>234</v>
      </c>
      <c r="L30" s="20" t="s">
        <v>239</v>
      </c>
      <c r="M30" s="36">
        <v>16</v>
      </c>
      <c r="N30" s="24" t="s">
        <v>234</v>
      </c>
      <c r="O30" s="30" t="s">
        <v>234</v>
      </c>
      <c r="P30" s="20" t="s">
        <v>604</v>
      </c>
      <c r="Q30" s="30" t="s">
        <v>234</v>
      </c>
      <c r="R30" s="20" t="s">
        <v>239</v>
      </c>
      <c r="S30" s="36">
        <v>2</v>
      </c>
      <c r="T30" s="24" t="s">
        <v>234</v>
      </c>
    </row>
    <row r="31" spans="1:20" x14ac:dyDescent="0.25">
      <c r="A31" s="42"/>
      <c r="B31" s="28"/>
      <c r="C31" s="28" t="s">
        <v>234</v>
      </c>
      <c r="D31" s="28"/>
      <c r="E31" s="28" t="s">
        <v>234</v>
      </c>
      <c r="F31" s="29"/>
      <c r="G31" s="29"/>
      <c r="H31" s="28"/>
      <c r="I31" s="28" t="s">
        <v>234</v>
      </c>
      <c r="J31" s="28"/>
      <c r="K31" s="28" t="s">
        <v>234</v>
      </c>
      <c r="L31" s="29"/>
      <c r="M31" s="29"/>
      <c r="N31" s="28"/>
      <c r="O31" s="28" t="s">
        <v>234</v>
      </c>
      <c r="P31" s="28"/>
      <c r="Q31" s="28" t="s">
        <v>234</v>
      </c>
      <c r="R31" s="29"/>
      <c r="S31" s="29"/>
      <c r="T31" s="28"/>
    </row>
    <row r="32" spans="1:20" ht="15.75" thickBot="1" x14ac:dyDescent="0.3">
      <c r="A32" s="42"/>
      <c r="B32" s="31" t="s">
        <v>145</v>
      </c>
      <c r="C32" s="14" t="s">
        <v>234</v>
      </c>
      <c r="D32" s="11"/>
      <c r="E32" s="14" t="s">
        <v>234</v>
      </c>
      <c r="F32" s="11" t="s">
        <v>239</v>
      </c>
      <c r="G32" s="27">
        <v>19</v>
      </c>
      <c r="H32" s="13" t="s">
        <v>234</v>
      </c>
      <c r="I32" s="14" t="s">
        <v>234</v>
      </c>
      <c r="J32" s="11"/>
      <c r="K32" s="14" t="s">
        <v>234</v>
      </c>
      <c r="L32" s="11" t="s">
        <v>239</v>
      </c>
      <c r="M32" s="27">
        <v>16</v>
      </c>
      <c r="N32" s="13" t="s">
        <v>234</v>
      </c>
      <c r="O32" s="14" t="s">
        <v>234</v>
      </c>
      <c r="P32" s="11"/>
      <c r="Q32" s="14" t="s">
        <v>234</v>
      </c>
      <c r="R32" s="11" t="s">
        <v>239</v>
      </c>
      <c r="S32" s="27">
        <v>2</v>
      </c>
      <c r="T32" s="13" t="s">
        <v>234</v>
      </c>
    </row>
    <row r="33" spans="1:20" ht="15.75" thickTop="1" x14ac:dyDescent="0.25">
      <c r="A33" s="42"/>
      <c r="B33" s="28"/>
      <c r="C33" s="28" t="s">
        <v>234</v>
      </c>
      <c r="D33" s="28"/>
      <c r="E33" s="28" t="s">
        <v>234</v>
      </c>
      <c r="F33" s="34"/>
      <c r="G33" s="34"/>
      <c r="H33" s="28"/>
      <c r="I33" s="28" t="s">
        <v>234</v>
      </c>
      <c r="J33" s="28"/>
      <c r="K33" s="28" t="s">
        <v>234</v>
      </c>
      <c r="L33" s="34"/>
      <c r="M33" s="34"/>
      <c r="N33" s="28"/>
      <c r="O33" s="28" t="s">
        <v>234</v>
      </c>
      <c r="P33" s="28"/>
      <c r="Q33" s="28" t="s">
        <v>234</v>
      </c>
      <c r="R33" s="34"/>
      <c r="S33" s="34"/>
      <c r="T33" s="28"/>
    </row>
    <row r="34" spans="1:20" x14ac:dyDescent="0.25">
      <c r="A34" s="42"/>
      <c r="B34" s="73" t="s">
        <v>605</v>
      </c>
      <c r="C34" s="73"/>
      <c r="D34" s="73"/>
      <c r="E34" s="73"/>
      <c r="F34" s="73"/>
      <c r="G34" s="73"/>
      <c r="H34" s="73"/>
      <c r="I34" s="73"/>
      <c r="J34" s="73"/>
      <c r="K34" s="73"/>
      <c r="L34" s="73"/>
      <c r="M34" s="73"/>
      <c r="N34" s="73"/>
      <c r="O34" s="73"/>
      <c r="P34" s="73"/>
      <c r="Q34" s="73"/>
      <c r="R34" s="73"/>
      <c r="S34" s="73"/>
      <c r="T34" s="73"/>
    </row>
    <row r="35" spans="1:20" ht="15.75" x14ac:dyDescent="0.25">
      <c r="A35" s="42"/>
      <c r="B35" s="48"/>
      <c r="C35" s="48"/>
      <c r="D35" s="48"/>
      <c r="E35" s="48"/>
      <c r="F35" s="48"/>
      <c r="G35" s="48"/>
      <c r="H35" s="48"/>
      <c r="I35" s="48"/>
      <c r="J35" s="48"/>
      <c r="K35" s="48"/>
      <c r="L35" s="48"/>
      <c r="M35" s="48"/>
      <c r="N35" s="48"/>
      <c r="O35" s="48"/>
      <c r="P35" s="48"/>
      <c r="Q35" s="48"/>
      <c r="R35" s="48"/>
      <c r="S35" s="48"/>
      <c r="T35" s="48"/>
    </row>
    <row r="36" spans="1:20" x14ac:dyDescent="0.25">
      <c r="A36" s="42"/>
      <c r="B36" s="14"/>
      <c r="C36" s="14"/>
      <c r="D36" s="14"/>
      <c r="E36" s="14"/>
      <c r="F36" s="14"/>
      <c r="G36" s="14"/>
      <c r="H36" s="14"/>
      <c r="I36" s="14"/>
      <c r="J36" s="14"/>
      <c r="K36" s="14"/>
      <c r="L36" s="14"/>
      <c r="M36" s="14"/>
      <c r="N36" s="14"/>
      <c r="O36" s="14"/>
      <c r="P36" s="14"/>
      <c r="Q36" s="14"/>
      <c r="R36" s="14"/>
      <c r="S36" s="14"/>
      <c r="T36" s="14"/>
    </row>
    <row r="37" spans="1:20" x14ac:dyDescent="0.25">
      <c r="A37" s="42"/>
      <c r="B37" s="14"/>
      <c r="C37" s="14" t="s">
        <v>234</v>
      </c>
      <c r="D37" s="14"/>
      <c r="E37" s="14" t="s">
        <v>234</v>
      </c>
      <c r="F37" s="37" t="s">
        <v>317</v>
      </c>
      <c r="G37" s="37"/>
      <c r="H37" s="37"/>
      <c r="I37" s="37"/>
      <c r="J37" s="37"/>
      <c r="K37" s="37"/>
      <c r="L37" s="14"/>
      <c r="M37" s="14" t="s">
        <v>234</v>
      </c>
      <c r="N37" s="37" t="s">
        <v>318</v>
      </c>
      <c r="O37" s="37"/>
      <c r="P37" s="37"/>
      <c r="Q37" s="37"/>
      <c r="R37" s="37"/>
      <c r="S37" s="37"/>
      <c r="T37" s="14"/>
    </row>
    <row r="38" spans="1:20" ht="15.75" thickBot="1" x14ac:dyDescent="0.3">
      <c r="A38" s="42"/>
      <c r="B38" s="14"/>
      <c r="C38" s="14" t="s">
        <v>234</v>
      </c>
      <c r="D38" s="15" t="s">
        <v>606</v>
      </c>
      <c r="E38" s="14" t="s">
        <v>234</v>
      </c>
      <c r="F38" s="38" t="s">
        <v>237</v>
      </c>
      <c r="G38" s="38"/>
      <c r="H38" s="38"/>
      <c r="I38" s="38"/>
      <c r="J38" s="38"/>
      <c r="K38" s="38"/>
      <c r="L38" s="14"/>
      <c r="M38" s="14" t="s">
        <v>234</v>
      </c>
      <c r="N38" s="38" t="s">
        <v>237</v>
      </c>
      <c r="O38" s="38"/>
      <c r="P38" s="38"/>
      <c r="Q38" s="38"/>
      <c r="R38" s="38"/>
      <c r="S38" s="38"/>
      <c r="T38" s="14"/>
    </row>
    <row r="39" spans="1:20" ht="15.75" thickBot="1" x14ac:dyDescent="0.3">
      <c r="A39" s="42"/>
      <c r="B39" s="17" t="s">
        <v>260</v>
      </c>
      <c r="C39" s="14" t="s">
        <v>234</v>
      </c>
      <c r="D39" s="16" t="s">
        <v>600</v>
      </c>
      <c r="E39" s="14" t="s">
        <v>234</v>
      </c>
      <c r="F39" s="39">
        <v>2013</v>
      </c>
      <c r="G39" s="39"/>
      <c r="H39" s="14"/>
      <c r="I39" s="14" t="s">
        <v>234</v>
      </c>
      <c r="J39" s="39">
        <v>2012</v>
      </c>
      <c r="K39" s="39"/>
      <c r="L39" s="14"/>
      <c r="M39" s="14" t="s">
        <v>234</v>
      </c>
      <c r="N39" s="39">
        <v>2013</v>
      </c>
      <c r="O39" s="39"/>
      <c r="P39" s="14"/>
      <c r="Q39" s="14"/>
      <c r="R39" s="39">
        <v>2012</v>
      </c>
      <c r="S39" s="39"/>
      <c r="T39" s="14"/>
    </row>
    <row r="40" spans="1:20" x14ac:dyDescent="0.25">
      <c r="A40" s="42"/>
      <c r="B40" s="18" t="s">
        <v>596</v>
      </c>
      <c r="C40" s="20" t="s">
        <v>234</v>
      </c>
      <c r="D40" s="20"/>
      <c r="E40" s="20" t="s">
        <v>234</v>
      </c>
      <c r="F40" s="20"/>
      <c r="G40" s="20"/>
      <c r="H40" s="20"/>
      <c r="I40" s="20" t="s">
        <v>234</v>
      </c>
      <c r="J40" s="20"/>
      <c r="K40" s="20"/>
      <c r="L40" s="20"/>
      <c r="M40" s="20" t="s">
        <v>234</v>
      </c>
      <c r="N40" s="20"/>
      <c r="O40" s="20"/>
      <c r="P40" s="20"/>
      <c r="Q40" s="20"/>
      <c r="R40" s="20"/>
      <c r="S40" s="20"/>
      <c r="T40" s="20"/>
    </row>
    <row r="41" spans="1:20" ht="15.75" thickBot="1" x14ac:dyDescent="0.3">
      <c r="A41" s="42"/>
      <c r="B41" s="25" t="s">
        <v>597</v>
      </c>
      <c r="C41" s="11" t="s">
        <v>234</v>
      </c>
      <c r="D41" s="11" t="s">
        <v>607</v>
      </c>
      <c r="E41" s="11" t="s">
        <v>234</v>
      </c>
      <c r="F41" s="11" t="s">
        <v>239</v>
      </c>
      <c r="G41" s="27">
        <v>307</v>
      </c>
      <c r="H41" s="13" t="s">
        <v>234</v>
      </c>
      <c r="I41" s="11" t="s">
        <v>234</v>
      </c>
      <c r="J41" s="11" t="s">
        <v>239</v>
      </c>
      <c r="K41" s="27">
        <v>94</v>
      </c>
      <c r="L41" s="13" t="s">
        <v>234</v>
      </c>
      <c r="M41" s="11" t="s">
        <v>234</v>
      </c>
      <c r="N41" s="11" t="s">
        <v>239</v>
      </c>
      <c r="O41" s="27" t="s">
        <v>608</v>
      </c>
      <c r="P41" s="13" t="s">
        <v>264</v>
      </c>
      <c r="Q41" s="11"/>
      <c r="R41" s="11" t="s">
        <v>239</v>
      </c>
      <c r="S41" s="27">
        <v>170</v>
      </c>
      <c r="T41" s="13" t="s">
        <v>234</v>
      </c>
    </row>
    <row r="42" spans="1:20" x14ac:dyDescent="0.25">
      <c r="A42" s="42"/>
      <c r="B42" s="28"/>
      <c r="C42" s="28" t="s">
        <v>234</v>
      </c>
      <c r="D42" s="28"/>
      <c r="E42" s="28" t="s">
        <v>234</v>
      </c>
      <c r="F42" s="29"/>
      <c r="G42" s="29"/>
      <c r="H42" s="28"/>
      <c r="I42" s="28" t="s">
        <v>234</v>
      </c>
      <c r="J42" s="29"/>
      <c r="K42" s="29"/>
      <c r="L42" s="28"/>
      <c r="M42" s="28" t="s">
        <v>234</v>
      </c>
      <c r="N42" s="29"/>
      <c r="O42" s="29"/>
      <c r="P42" s="28"/>
      <c r="Q42" s="28"/>
      <c r="R42" s="29"/>
      <c r="S42" s="29"/>
      <c r="T42" s="28"/>
    </row>
    <row r="43" spans="1:20" ht="15.75" thickBot="1" x14ac:dyDescent="0.3">
      <c r="A43" s="42"/>
      <c r="B43" s="18" t="s">
        <v>145</v>
      </c>
      <c r="C43" s="30" t="s">
        <v>234</v>
      </c>
      <c r="D43" s="20"/>
      <c r="E43" s="30" t="s">
        <v>234</v>
      </c>
      <c r="F43" s="20" t="s">
        <v>239</v>
      </c>
      <c r="G43" s="36">
        <v>307</v>
      </c>
      <c r="H43" s="24" t="s">
        <v>234</v>
      </c>
      <c r="I43" s="30" t="s">
        <v>234</v>
      </c>
      <c r="J43" s="20" t="s">
        <v>239</v>
      </c>
      <c r="K43" s="36">
        <v>94</v>
      </c>
      <c r="L43" s="24" t="s">
        <v>234</v>
      </c>
      <c r="M43" s="30" t="s">
        <v>234</v>
      </c>
      <c r="N43" s="20" t="s">
        <v>239</v>
      </c>
      <c r="O43" s="36" t="s">
        <v>608</v>
      </c>
      <c r="P43" s="24" t="s">
        <v>264</v>
      </c>
      <c r="Q43" s="30"/>
      <c r="R43" s="20" t="s">
        <v>239</v>
      </c>
      <c r="S43" s="36">
        <v>170</v>
      </c>
      <c r="T43" s="24" t="s">
        <v>234</v>
      </c>
    </row>
    <row r="44" spans="1:20" ht="15.75" thickTop="1" x14ac:dyDescent="0.25">
      <c r="A44" s="42"/>
      <c r="B44" s="28"/>
      <c r="C44" s="28" t="s">
        <v>234</v>
      </c>
      <c r="D44" s="28"/>
      <c r="E44" s="28" t="s">
        <v>234</v>
      </c>
      <c r="F44" s="34"/>
      <c r="G44" s="34"/>
      <c r="H44" s="28"/>
      <c r="I44" s="28" t="s">
        <v>234</v>
      </c>
      <c r="J44" s="34"/>
      <c r="K44" s="34"/>
      <c r="L44" s="28"/>
      <c r="M44" s="28" t="s">
        <v>234</v>
      </c>
      <c r="N44" s="34"/>
      <c r="O44" s="34"/>
      <c r="P44" s="28"/>
      <c r="Q44" s="28"/>
      <c r="R44" s="34"/>
      <c r="S44" s="34"/>
      <c r="T44" s="28"/>
    </row>
  </sheetData>
  <mergeCells count="37">
    <mergeCell ref="B35:T35"/>
    <mergeCell ref="B9:T9"/>
    <mergeCell ref="B10:T10"/>
    <mergeCell ref="B11:T11"/>
    <mergeCell ref="B16:T16"/>
    <mergeCell ref="B17:T17"/>
    <mergeCell ref="B34:T34"/>
    <mergeCell ref="A1:A2"/>
    <mergeCell ref="B1:T1"/>
    <mergeCell ref="B2:T2"/>
    <mergeCell ref="A3:A44"/>
    <mergeCell ref="B3:T3"/>
    <mergeCell ref="B4:T4"/>
    <mergeCell ref="B5:T5"/>
    <mergeCell ref="B6:T6"/>
    <mergeCell ref="B7:T7"/>
    <mergeCell ref="B8:T8"/>
    <mergeCell ref="F37:K37"/>
    <mergeCell ref="N37:S37"/>
    <mergeCell ref="F38:K38"/>
    <mergeCell ref="N38:S38"/>
    <mergeCell ref="F39:G39"/>
    <mergeCell ref="J39:K39"/>
    <mergeCell ref="N39:O39"/>
    <mergeCell ref="R39:S39"/>
    <mergeCell ref="F20:G20"/>
    <mergeCell ref="L20:M20"/>
    <mergeCell ref="R20:S20"/>
    <mergeCell ref="F21:G21"/>
    <mergeCell ref="L21:M21"/>
    <mergeCell ref="R21:S21"/>
    <mergeCell ref="D13:E13"/>
    <mergeCell ref="H13:I13"/>
    <mergeCell ref="L13:M13"/>
    <mergeCell ref="D19:G19"/>
    <mergeCell ref="J19:M19"/>
    <mergeCell ref="P19:S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3"/>
  <sheetViews>
    <sheetView showGridLines="0" workbookViewId="0"/>
  </sheetViews>
  <sheetFormatPr defaultRowHeight="15" x14ac:dyDescent="0.25"/>
  <cols>
    <col min="1" max="1" width="9.85546875" bestFit="1" customWidth="1"/>
    <col min="2" max="4" width="36.5703125" bestFit="1" customWidth="1"/>
    <col min="5" max="5" width="23.85546875" customWidth="1"/>
    <col min="6" max="7" width="5.28515625" customWidth="1"/>
    <col min="8" max="8" width="36.5703125" customWidth="1"/>
    <col min="9" max="9" width="23.85546875" customWidth="1"/>
    <col min="10" max="10" width="36.5703125" customWidth="1"/>
    <col min="11" max="11" width="5.28515625" customWidth="1"/>
    <col min="12" max="12" width="36.5703125" customWidth="1"/>
    <col min="13" max="13" width="19.7109375" customWidth="1"/>
    <col min="14" max="16" width="5.28515625" customWidth="1"/>
    <col min="17" max="17" width="19.7109375" customWidth="1"/>
    <col min="18" max="20" width="5.28515625" customWidth="1"/>
    <col min="21" max="21" width="23.85546875" customWidth="1"/>
    <col min="22" max="22" width="5.28515625" customWidth="1"/>
  </cols>
  <sheetData>
    <row r="1" spans="1:22" ht="15" customHeight="1" x14ac:dyDescent="0.25">
      <c r="A1" s="7" t="s">
        <v>29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42" t="s">
        <v>292</v>
      </c>
      <c r="B3" s="43" t="s">
        <v>5</v>
      </c>
      <c r="C3" s="43"/>
      <c r="D3" s="43"/>
      <c r="E3" s="43"/>
      <c r="F3" s="43"/>
      <c r="G3" s="43"/>
      <c r="H3" s="43"/>
      <c r="I3" s="43"/>
      <c r="J3" s="43"/>
      <c r="K3" s="43"/>
      <c r="L3" s="43"/>
      <c r="M3" s="43"/>
      <c r="N3" s="43"/>
      <c r="O3" s="43"/>
      <c r="P3" s="43"/>
      <c r="Q3" s="43"/>
      <c r="R3" s="43"/>
      <c r="S3" s="43"/>
      <c r="T3" s="43"/>
      <c r="U3" s="43"/>
      <c r="V3" s="43"/>
    </row>
    <row r="4" spans="1:22" x14ac:dyDescent="0.25">
      <c r="A4" s="42"/>
      <c r="B4" s="44" t="s">
        <v>609</v>
      </c>
      <c r="C4" s="44"/>
      <c r="D4" s="44"/>
      <c r="E4" s="44"/>
      <c r="F4" s="44"/>
      <c r="G4" s="44"/>
      <c r="H4" s="44"/>
      <c r="I4" s="44"/>
      <c r="J4" s="44"/>
      <c r="K4" s="44"/>
      <c r="L4" s="44"/>
      <c r="M4" s="44"/>
      <c r="N4" s="44"/>
      <c r="O4" s="44"/>
      <c r="P4" s="44"/>
      <c r="Q4" s="44"/>
      <c r="R4" s="44"/>
      <c r="S4" s="44"/>
      <c r="T4" s="44"/>
      <c r="U4" s="44"/>
      <c r="V4" s="44"/>
    </row>
    <row r="5" spans="1:22" x14ac:dyDescent="0.25">
      <c r="A5" s="42"/>
      <c r="B5" s="46" t="s">
        <v>610</v>
      </c>
      <c r="C5" s="46"/>
      <c r="D5" s="46"/>
      <c r="E5" s="46"/>
      <c r="F5" s="46"/>
      <c r="G5" s="46"/>
      <c r="H5" s="46"/>
      <c r="I5" s="46"/>
      <c r="J5" s="46"/>
      <c r="K5" s="46"/>
      <c r="L5" s="46"/>
      <c r="M5" s="46"/>
      <c r="N5" s="46"/>
      <c r="O5" s="46"/>
      <c r="P5" s="46"/>
      <c r="Q5" s="46"/>
      <c r="R5" s="46"/>
      <c r="S5" s="46"/>
      <c r="T5" s="46"/>
      <c r="U5" s="46"/>
      <c r="V5" s="46"/>
    </row>
    <row r="6" spans="1:22" ht="25.5" customHeight="1" x14ac:dyDescent="0.25">
      <c r="A6" s="42"/>
      <c r="B6" s="45" t="s">
        <v>611</v>
      </c>
      <c r="C6" s="45"/>
      <c r="D6" s="45"/>
      <c r="E6" s="45"/>
      <c r="F6" s="45"/>
      <c r="G6" s="45"/>
      <c r="H6" s="45"/>
      <c r="I6" s="45"/>
      <c r="J6" s="45"/>
      <c r="K6" s="45"/>
      <c r="L6" s="45"/>
      <c r="M6" s="45"/>
      <c r="N6" s="45"/>
      <c r="O6" s="45"/>
      <c r="P6" s="45"/>
      <c r="Q6" s="45"/>
      <c r="R6" s="45"/>
      <c r="S6" s="45"/>
      <c r="T6" s="45"/>
      <c r="U6" s="45"/>
      <c r="V6" s="45"/>
    </row>
    <row r="7" spans="1:22" x14ac:dyDescent="0.25">
      <c r="A7" s="42"/>
      <c r="B7" s="47"/>
      <c r="C7" s="47"/>
      <c r="D7" s="47"/>
      <c r="E7" s="47"/>
      <c r="F7" s="47"/>
      <c r="G7" s="47"/>
      <c r="H7" s="47"/>
      <c r="I7" s="47"/>
      <c r="J7" s="47"/>
      <c r="K7" s="47"/>
      <c r="L7" s="47"/>
      <c r="M7" s="47"/>
      <c r="N7" s="47"/>
      <c r="O7" s="47"/>
      <c r="P7" s="47"/>
      <c r="Q7" s="47"/>
      <c r="R7" s="47"/>
      <c r="S7" s="47"/>
      <c r="T7" s="47"/>
      <c r="U7" s="47"/>
      <c r="V7" s="47"/>
    </row>
    <row r="8" spans="1:22" x14ac:dyDescent="0.25">
      <c r="A8" s="42"/>
      <c r="B8" s="45" t="s">
        <v>612</v>
      </c>
      <c r="C8" s="45"/>
      <c r="D8" s="45"/>
      <c r="E8" s="45"/>
      <c r="F8" s="45"/>
      <c r="G8" s="45"/>
      <c r="H8" s="45"/>
      <c r="I8" s="45"/>
      <c r="J8" s="45"/>
      <c r="K8" s="45"/>
      <c r="L8" s="45"/>
      <c r="M8" s="45"/>
      <c r="N8" s="45"/>
      <c r="O8" s="45"/>
      <c r="P8" s="45"/>
      <c r="Q8" s="45"/>
      <c r="R8" s="45"/>
      <c r="S8" s="45"/>
      <c r="T8" s="45"/>
      <c r="U8" s="45"/>
      <c r="V8" s="45"/>
    </row>
    <row r="9" spans="1:22" x14ac:dyDescent="0.25">
      <c r="A9" s="42"/>
      <c r="B9" s="62"/>
      <c r="C9" s="62"/>
      <c r="D9" s="62"/>
      <c r="E9" s="62"/>
      <c r="F9" s="62"/>
      <c r="G9" s="62"/>
      <c r="H9" s="62"/>
      <c r="I9" s="62"/>
      <c r="J9" s="62"/>
      <c r="K9" s="62"/>
      <c r="L9" s="62"/>
      <c r="M9" s="62"/>
      <c r="N9" s="62"/>
      <c r="O9" s="62"/>
      <c r="P9" s="62"/>
      <c r="Q9" s="62"/>
      <c r="R9" s="62"/>
      <c r="S9" s="62"/>
      <c r="T9" s="62"/>
      <c r="U9" s="62"/>
      <c r="V9" s="62"/>
    </row>
    <row r="10" spans="1:22" ht="51" x14ac:dyDescent="0.25">
      <c r="A10" s="42"/>
      <c r="B10" s="11"/>
      <c r="C10" s="52" t="s">
        <v>613</v>
      </c>
      <c r="D10" s="52" t="s">
        <v>614</v>
      </c>
    </row>
    <row r="11" spans="1:22" x14ac:dyDescent="0.25">
      <c r="A11" s="42"/>
      <c r="B11" s="62"/>
      <c r="C11" s="62"/>
      <c r="D11" s="62"/>
      <c r="E11" s="62"/>
      <c r="F11" s="62"/>
      <c r="G11" s="62"/>
      <c r="H11" s="62"/>
      <c r="I11" s="62"/>
      <c r="J11" s="62"/>
      <c r="K11" s="62"/>
      <c r="L11" s="62"/>
      <c r="M11" s="62"/>
      <c r="N11" s="62"/>
      <c r="O11" s="62"/>
      <c r="P11" s="62"/>
      <c r="Q11" s="62"/>
      <c r="R11" s="62"/>
      <c r="S11" s="62"/>
      <c r="T11" s="62"/>
      <c r="U11" s="62"/>
      <c r="V11" s="62"/>
    </row>
    <row r="12" spans="1:22" ht="178.5" x14ac:dyDescent="0.25">
      <c r="A12" s="42"/>
      <c r="B12" s="11"/>
      <c r="C12" s="52" t="s">
        <v>615</v>
      </c>
      <c r="D12" s="52" t="s">
        <v>616</v>
      </c>
    </row>
    <row r="13" spans="1:22" x14ac:dyDescent="0.25">
      <c r="A13" s="42"/>
      <c r="B13" s="62"/>
      <c r="C13" s="62"/>
      <c r="D13" s="62"/>
      <c r="E13" s="62"/>
      <c r="F13" s="62"/>
      <c r="G13" s="62"/>
      <c r="H13" s="62"/>
      <c r="I13" s="62"/>
      <c r="J13" s="62"/>
      <c r="K13" s="62"/>
      <c r="L13" s="62"/>
      <c r="M13" s="62"/>
      <c r="N13" s="62"/>
      <c r="O13" s="62"/>
      <c r="P13" s="62"/>
      <c r="Q13" s="62"/>
      <c r="R13" s="62"/>
      <c r="S13" s="62"/>
      <c r="T13" s="62"/>
      <c r="U13" s="62"/>
      <c r="V13" s="62"/>
    </row>
    <row r="14" spans="1:22" ht="140.25" x14ac:dyDescent="0.25">
      <c r="A14" s="42"/>
      <c r="B14" s="11"/>
      <c r="C14" s="52" t="s">
        <v>617</v>
      </c>
      <c r="D14" s="52" t="s">
        <v>618</v>
      </c>
    </row>
    <row r="15" spans="1:22" ht="38.25" customHeight="1" x14ac:dyDescent="0.25">
      <c r="A15" s="42"/>
      <c r="B15" s="45" t="s">
        <v>619</v>
      </c>
      <c r="C15" s="45"/>
      <c r="D15" s="45"/>
      <c r="E15" s="45"/>
      <c r="F15" s="45"/>
      <c r="G15" s="45"/>
      <c r="H15" s="45"/>
      <c r="I15" s="45"/>
      <c r="J15" s="45"/>
      <c r="K15" s="45"/>
      <c r="L15" s="45"/>
      <c r="M15" s="45"/>
      <c r="N15" s="45"/>
      <c r="O15" s="45"/>
      <c r="P15" s="45"/>
      <c r="Q15" s="45"/>
      <c r="R15" s="45"/>
      <c r="S15" s="45"/>
      <c r="T15" s="45"/>
      <c r="U15" s="45"/>
      <c r="V15" s="45"/>
    </row>
    <row r="16" spans="1:22" x14ac:dyDescent="0.25">
      <c r="A16" s="42"/>
      <c r="B16" s="73" t="s">
        <v>620</v>
      </c>
      <c r="C16" s="73"/>
      <c r="D16" s="73"/>
      <c r="E16" s="73"/>
      <c r="F16" s="73"/>
      <c r="G16" s="73"/>
      <c r="H16" s="73"/>
      <c r="I16" s="73"/>
      <c r="J16" s="73"/>
      <c r="K16" s="73"/>
      <c r="L16" s="73"/>
      <c r="M16" s="73"/>
      <c r="N16" s="73"/>
      <c r="O16" s="73"/>
      <c r="P16" s="73"/>
      <c r="Q16" s="73"/>
      <c r="R16" s="73"/>
      <c r="S16" s="73"/>
      <c r="T16" s="73"/>
      <c r="U16" s="73"/>
      <c r="V16" s="73"/>
    </row>
    <row r="17" spans="1:22" ht="25.5" customHeight="1" x14ac:dyDescent="0.25">
      <c r="A17" s="42"/>
      <c r="B17" s="45" t="s">
        <v>621</v>
      </c>
      <c r="C17" s="45"/>
      <c r="D17" s="45"/>
      <c r="E17" s="45"/>
      <c r="F17" s="45"/>
      <c r="G17" s="45"/>
      <c r="H17" s="45"/>
      <c r="I17" s="45"/>
      <c r="J17" s="45"/>
      <c r="K17" s="45"/>
      <c r="L17" s="45"/>
      <c r="M17" s="45"/>
      <c r="N17" s="45"/>
      <c r="O17" s="45"/>
      <c r="P17" s="45"/>
      <c r="Q17" s="45"/>
      <c r="R17" s="45"/>
      <c r="S17" s="45"/>
      <c r="T17" s="45"/>
      <c r="U17" s="45"/>
      <c r="V17" s="45"/>
    </row>
    <row r="18" spans="1:22" x14ac:dyDescent="0.25">
      <c r="A18" s="42"/>
      <c r="B18" s="45" t="s">
        <v>622</v>
      </c>
      <c r="C18" s="45"/>
      <c r="D18" s="45"/>
      <c r="E18" s="45"/>
      <c r="F18" s="45"/>
      <c r="G18" s="45"/>
      <c r="H18" s="45"/>
      <c r="I18" s="45"/>
      <c r="J18" s="45"/>
      <c r="K18" s="45"/>
      <c r="L18" s="45"/>
      <c r="M18" s="45"/>
      <c r="N18" s="45"/>
      <c r="O18" s="45"/>
      <c r="P18" s="45"/>
      <c r="Q18" s="45"/>
      <c r="R18" s="45"/>
      <c r="S18" s="45"/>
      <c r="T18" s="45"/>
      <c r="U18" s="45"/>
      <c r="V18" s="45"/>
    </row>
    <row r="19" spans="1:22" ht="38.25" customHeight="1" x14ac:dyDescent="0.25">
      <c r="A19" s="42"/>
      <c r="B19" s="45" t="s">
        <v>623</v>
      </c>
      <c r="C19" s="45"/>
      <c r="D19" s="45"/>
      <c r="E19" s="45"/>
      <c r="F19" s="45"/>
      <c r="G19" s="45"/>
      <c r="H19" s="45"/>
      <c r="I19" s="45"/>
      <c r="J19" s="45"/>
      <c r="K19" s="45"/>
      <c r="L19" s="45"/>
      <c r="M19" s="45"/>
      <c r="N19" s="45"/>
      <c r="O19" s="45"/>
      <c r="P19" s="45"/>
      <c r="Q19" s="45"/>
      <c r="R19" s="45"/>
      <c r="S19" s="45"/>
      <c r="T19" s="45"/>
      <c r="U19" s="45"/>
      <c r="V19" s="45"/>
    </row>
    <row r="20" spans="1:22" x14ac:dyDescent="0.25">
      <c r="A20" s="42"/>
      <c r="B20" s="47"/>
      <c r="C20" s="47"/>
      <c r="D20" s="47"/>
      <c r="E20" s="47"/>
      <c r="F20" s="47"/>
      <c r="G20" s="47"/>
      <c r="H20" s="47"/>
      <c r="I20" s="47"/>
      <c r="J20" s="47"/>
      <c r="K20" s="47"/>
      <c r="L20" s="47"/>
      <c r="M20" s="47"/>
      <c r="N20" s="47"/>
      <c r="O20" s="47"/>
      <c r="P20" s="47"/>
      <c r="Q20" s="47"/>
      <c r="R20" s="47"/>
      <c r="S20" s="47"/>
      <c r="T20" s="47"/>
      <c r="U20" s="47"/>
      <c r="V20" s="47"/>
    </row>
    <row r="21" spans="1:22" ht="25.5" customHeight="1" x14ac:dyDescent="0.25">
      <c r="A21" s="42"/>
      <c r="B21" s="73" t="s">
        <v>624</v>
      </c>
      <c r="C21" s="73"/>
      <c r="D21" s="73"/>
      <c r="E21" s="73"/>
      <c r="F21" s="73"/>
      <c r="G21" s="73"/>
      <c r="H21" s="73"/>
      <c r="I21" s="73"/>
      <c r="J21" s="73"/>
      <c r="K21" s="73"/>
      <c r="L21" s="73"/>
      <c r="M21" s="73"/>
      <c r="N21" s="73"/>
      <c r="O21" s="73"/>
      <c r="P21" s="73"/>
      <c r="Q21" s="73"/>
      <c r="R21" s="73"/>
      <c r="S21" s="73"/>
      <c r="T21" s="73"/>
      <c r="U21" s="73"/>
      <c r="V21" s="73"/>
    </row>
    <row r="22" spans="1:22" x14ac:dyDescent="0.25">
      <c r="A22" s="42"/>
      <c r="B22" s="73" t="s">
        <v>625</v>
      </c>
      <c r="C22" s="73"/>
      <c r="D22" s="73"/>
      <c r="E22" s="73"/>
      <c r="F22" s="73"/>
      <c r="G22" s="73"/>
      <c r="H22" s="73"/>
      <c r="I22" s="73"/>
      <c r="J22" s="73"/>
      <c r="K22" s="73"/>
      <c r="L22" s="73"/>
      <c r="M22" s="73"/>
      <c r="N22" s="73"/>
      <c r="O22" s="73"/>
      <c r="P22" s="73"/>
      <c r="Q22" s="73"/>
      <c r="R22" s="73"/>
      <c r="S22" s="73"/>
      <c r="T22" s="73"/>
      <c r="U22" s="73"/>
      <c r="V22" s="73"/>
    </row>
    <row r="23" spans="1:22" x14ac:dyDescent="0.25">
      <c r="A23" s="42"/>
      <c r="B23" s="73" t="s">
        <v>626</v>
      </c>
      <c r="C23" s="73"/>
      <c r="D23" s="73"/>
      <c r="E23" s="73"/>
      <c r="F23" s="73"/>
      <c r="G23" s="73"/>
      <c r="H23" s="73"/>
      <c r="I23" s="73"/>
      <c r="J23" s="73"/>
      <c r="K23" s="73"/>
      <c r="L23" s="73"/>
      <c r="M23" s="73"/>
      <c r="N23" s="73"/>
      <c r="O23" s="73"/>
      <c r="P23" s="73"/>
      <c r="Q23" s="73"/>
      <c r="R23" s="73"/>
      <c r="S23" s="73"/>
      <c r="T23" s="73"/>
      <c r="U23" s="73"/>
      <c r="V23" s="73"/>
    </row>
    <row r="24" spans="1:22" ht="25.5" customHeight="1" x14ac:dyDescent="0.25">
      <c r="A24" s="42"/>
      <c r="B24" s="45" t="s">
        <v>627</v>
      </c>
      <c r="C24" s="45"/>
      <c r="D24" s="45"/>
      <c r="E24" s="45"/>
      <c r="F24" s="45"/>
      <c r="G24" s="45"/>
      <c r="H24" s="45"/>
      <c r="I24" s="45"/>
      <c r="J24" s="45"/>
      <c r="K24" s="45"/>
      <c r="L24" s="45"/>
      <c r="M24" s="45"/>
      <c r="N24" s="45"/>
      <c r="O24" s="45"/>
      <c r="P24" s="45"/>
      <c r="Q24" s="45"/>
      <c r="R24" s="45"/>
      <c r="S24" s="45"/>
      <c r="T24" s="45"/>
      <c r="U24" s="45"/>
      <c r="V24" s="45"/>
    </row>
    <row r="25" spans="1:22" ht="25.5" customHeight="1" x14ac:dyDescent="0.25">
      <c r="A25" s="42"/>
      <c r="B25" s="45" t="s">
        <v>628</v>
      </c>
      <c r="C25" s="45"/>
      <c r="D25" s="45"/>
      <c r="E25" s="45"/>
      <c r="F25" s="45"/>
      <c r="G25" s="45"/>
      <c r="H25" s="45"/>
      <c r="I25" s="45"/>
      <c r="J25" s="45"/>
      <c r="K25" s="45"/>
      <c r="L25" s="45"/>
      <c r="M25" s="45"/>
      <c r="N25" s="45"/>
      <c r="O25" s="45"/>
      <c r="P25" s="45"/>
      <c r="Q25" s="45"/>
      <c r="R25" s="45"/>
      <c r="S25" s="45"/>
      <c r="T25" s="45"/>
      <c r="U25" s="45"/>
      <c r="V25" s="45"/>
    </row>
    <row r="26" spans="1:22" ht="38.25" customHeight="1" x14ac:dyDescent="0.25">
      <c r="A26" s="42"/>
      <c r="B26" s="45" t="s">
        <v>629</v>
      </c>
      <c r="C26" s="45"/>
      <c r="D26" s="45"/>
      <c r="E26" s="45"/>
      <c r="F26" s="45"/>
      <c r="G26" s="45"/>
      <c r="H26" s="45"/>
      <c r="I26" s="45"/>
      <c r="J26" s="45"/>
      <c r="K26" s="45"/>
      <c r="L26" s="45"/>
      <c r="M26" s="45"/>
      <c r="N26" s="45"/>
      <c r="O26" s="45"/>
      <c r="P26" s="45"/>
      <c r="Q26" s="45"/>
      <c r="R26" s="45"/>
      <c r="S26" s="45"/>
      <c r="T26" s="45"/>
      <c r="U26" s="45"/>
      <c r="V26" s="45"/>
    </row>
    <row r="27" spans="1:22" ht="25.5" customHeight="1" x14ac:dyDescent="0.25">
      <c r="A27" s="42"/>
      <c r="B27" s="45" t="s">
        <v>630</v>
      </c>
      <c r="C27" s="45"/>
      <c r="D27" s="45"/>
      <c r="E27" s="45"/>
      <c r="F27" s="45"/>
      <c r="G27" s="45"/>
      <c r="H27" s="45"/>
      <c r="I27" s="45"/>
      <c r="J27" s="45"/>
      <c r="K27" s="45"/>
      <c r="L27" s="45"/>
      <c r="M27" s="45"/>
      <c r="N27" s="45"/>
      <c r="O27" s="45"/>
      <c r="P27" s="45"/>
      <c r="Q27" s="45"/>
      <c r="R27" s="45"/>
      <c r="S27" s="45"/>
      <c r="T27" s="45"/>
      <c r="U27" s="45"/>
      <c r="V27" s="45"/>
    </row>
    <row r="28" spans="1:22" x14ac:dyDescent="0.25">
      <c r="A28" s="42"/>
      <c r="B28" s="45" t="s">
        <v>631</v>
      </c>
      <c r="C28" s="45"/>
      <c r="D28" s="45"/>
      <c r="E28" s="45"/>
      <c r="F28" s="45"/>
      <c r="G28" s="45"/>
      <c r="H28" s="45"/>
      <c r="I28" s="45"/>
      <c r="J28" s="45"/>
      <c r="K28" s="45"/>
      <c r="L28" s="45"/>
      <c r="M28" s="45"/>
      <c r="N28" s="45"/>
      <c r="O28" s="45"/>
      <c r="P28" s="45"/>
      <c r="Q28" s="45"/>
      <c r="R28" s="45"/>
      <c r="S28" s="45"/>
      <c r="T28" s="45"/>
      <c r="U28" s="45"/>
      <c r="V28" s="45"/>
    </row>
    <row r="29" spans="1:22" x14ac:dyDescent="0.25">
      <c r="A29" s="42"/>
      <c r="B29" s="45" t="s">
        <v>632</v>
      </c>
      <c r="C29" s="45"/>
      <c r="D29" s="45"/>
      <c r="E29" s="45"/>
      <c r="F29" s="45"/>
      <c r="G29" s="45"/>
      <c r="H29" s="45"/>
      <c r="I29" s="45"/>
      <c r="J29" s="45"/>
      <c r="K29" s="45"/>
      <c r="L29" s="45"/>
      <c r="M29" s="45"/>
      <c r="N29" s="45"/>
      <c r="O29" s="45"/>
      <c r="P29" s="45"/>
      <c r="Q29" s="45"/>
      <c r="R29" s="45"/>
      <c r="S29" s="45"/>
      <c r="T29" s="45"/>
      <c r="U29" s="45"/>
      <c r="V29" s="45"/>
    </row>
    <row r="30" spans="1:22" x14ac:dyDescent="0.25">
      <c r="A30" s="42"/>
      <c r="B30" s="73" t="s">
        <v>633</v>
      </c>
      <c r="C30" s="73"/>
      <c r="D30" s="73"/>
      <c r="E30" s="73"/>
      <c r="F30" s="73"/>
      <c r="G30" s="73"/>
      <c r="H30" s="73"/>
      <c r="I30" s="73"/>
      <c r="J30" s="73"/>
      <c r="K30" s="73"/>
      <c r="L30" s="73"/>
      <c r="M30" s="73"/>
      <c r="N30" s="73"/>
      <c r="O30" s="73"/>
      <c r="P30" s="73"/>
      <c r="Q30" s="73"/>
      <c r="R30" s="73"/>
      <c r="S30" s="73"/>
      <c r="T30" s="73"/>
      <c r="U30" s="73"/>
      <c r="V30" s="73"/>
    </row>
    <row r="31" spans="1:22" x14ac:dyDescent="0.25">
      <c r="A31" s="42"/>
      <c r="B31" s="73" t="s">
        <v>634</v>
      </c>
      <c r="C31" s="73"/>
      <c r="D31" s="73"/>
      <c r="E31" s="73"/>
      <c r="F31" s="73"/>
      <c r="G31" s="73"/>
      <c r="H31" s="73"/>
      <c r="I31" s="73"/>
      <c r="J31" s="73"/>
      <c r="K31" s="73"/>
      <c r="L31" s="73"/>
      <c r="M31" s="73"/>
      <c r="N31" s="73"/>
      <c r="O31" s="73"/>
      <c r="P31" s="73"/>
      <c r="Q31" s="73"/>
      <c r="R31" s="73"/>
      <c r="S31" s="73"/>
      <c r="T31" s="73"/>
      <c r="U31" s="73"/>
      <c r="V31" s="73"/>
    </row>
    <row r="32" spans="1:22" x14ac:dyDescent="0.25">
      <c r="A32" s="42"/>
      <c r="B32" s="47"/>
      <c r="C32" s="47"/>
      <c r="D32" s="47"/>
      <c r="E32" s="47"/>
      <c r="F32" s="47"/>
      <c r="G32" s="47"/>
      <c r="H32" s="47"/>
      <c r="I32" s="47"/>
      <c r="J32" s="47"/>
      <c r="K32" s="47"/>
      <c r="L32" s="47"/>
      <c r="M32" s="47"/>
      <c r="N32" s="47"/>
      <c r="O32" s="47"/>
      <c r="P32" s="47"/>
      <c r="Q32" s="47"/>
      <c r="R32" s="47"/>
      <c r="S32" s="47"/>
      <c r="T32" s="47"/>
      <c r="U32" s="47"/>
      <c r="V32" s="47"/>
    </row>
    <row r="33" spans="1:22" x14ac:dyDescent="0.25">
      <c r="A33" s="42"/>
      <c r="B33" s="46" t="s">
        <v>635</v>
      </c>
      <c r="C33" s="46"/>
      <c r="D33" s="46"/>
      <c r="E33" s="46"/>
      <c r="F33" s="46"/>
      <c r="G33" s="46"/>
      <c r="H33" s="46"/>
      <c r="I33" s="46"/>
      <c r="J33" s="46"/>
      <c r="K33" s="46"/>
      <c r="L33" s="46"/>
      <c r="M33" s="46"/>
      <c r="N33" s="46"/>
      <c r="O33" s="46"/>
      <c r="P33" s="46"/>
      <c r="Q33" s="46"/>
      <c r="R33" s="46"/>
      <c r="S33" s="46"/>
      <c r="T33" s="46"/>
      <c r="U33" s="46"/>
      <c r="V33" s="46"/>
    </row>
    <row r="34" spans="1:22" x14ac:dyDescent="0.25">
      <c r="A34" s="42"/>
      <c r="B34" s="45" t="s">
        <v>636</v>
      </c>
      <c r="C34" s="45"/>
      <c r="D34" s="45"/>
      <c r="E34" s="45"/>
      <c r="F34" s="45"/>
      <c r="G34" s="45"/>
      <c r="H34" s="45"/>
      <c r="I34" s="45"/>
      <c r="J34" s="45"/>
      <c r="K34" s="45"/>
      <c r="L34" s="45"/>
      <c r="M34" s="45"/>
      <c r="N34" s="45"/>
      <c r="O34" s="45"/>
      <c r="P34" s="45"/>
      <c r="Q34" s="45"/>
      <c r="R34" s="45"/>
      <c r="S34" s="45"/>
      <c r="T34" s="45"/>
      <c r="U34" s="45"/>
      <c r="V34" s="45"/>
    </row>
    <row r="35" spans="1:22" ht="15.75" x14ac:dyDescent="0.25">
      <c r="A35" s="42"/>
      <c r="B35" s="48"/>
      <c r="C35" s="48"/>
      <c r="D35" s="48"/>
      <c r="E35" s="48"/>
      <c r="F35" s="48"/>
      <c r="G35" s="48"/>
      <c r="H35" s="48"/>
      <c r="I35" s="48"/>
      <c r="J35" s="48"/>
      <c r="K35" s="48"/>
      <c r="L35" s="48"/>
      <c r="M35" s="48"/>
      <c r="N35" s="48"/>
      <c r="O35" s="48"/>
      <c r="P35" s="48"/>
      <c r="Q35" s="48"/>
      <c r="R35" s="48"/>
      <c r="S35" s="48"/>
      <c r="T35" s="48"/>
      <c r="U35" s="48"/>
      <c r="V35" s="48"/>
    </row>
    <row r="36" spans="1:22" x14ac:dyDescent="0.25">
      <c r="A36" s="42"/>
      <c r="B36" s="11"/>
      <c r="C36" s="11"/>
      <c r="D36" s="11"/>
      <c r="E36" s="11"/>
      <c r="F36" s="11"/>
      <c r="G36" s="11"/>
      <c r="H36" s="11"/>
      <c r="I36" s="11"/>
      <c r="J36" s="11"/>
      <c r="K36" s="11"/>
      <c r="L36" s="11"/>
      <c r="M36" s="11"/>
      <c r="N36" s="11"/>
      <c r="O36" s="11"/>
      <c r="P36" s="11"/>
      <c r="Q36" s="11"/>
      <c r="R36" s="11"/>
    </row>
    <row r="37" spans="1:22" ht="15.75" thickBot="1" x14ac:dyDescent="0.3">
      <c r="A37" s="42"/>
      <c r="B37" s="14"/>
      <c r="C37" s="14" t="s">
        <v>234</v>
      </c>
      <c r="D37" s="38" t="s">
        <v>250</v>
      </c>
      <c r="E37" s="38"/>
      <c r="F37" s="38"/>
      <c r="G37" s="38"/>
      <c r="H37" s="38"/>
      <c r="I37" s="38"/>
      <c r="J37" s="38"/>
      <c r="K37" s="38"/>
      <c r="L37" s="38"/>
      <c r="M37" s="38"/>
      <c r="N37" s="38"/>
      <c r="O37" s="38"/>
      <c r="P37" s="38"/>
      <c r="Q37" s="38"/>
      <c r="R37" s="14"/>
    </row>
    <row r="38" spans="1:22" ht="15.75" thickBot="1" x14ac:dyDescent="0.3">
      <c r="A38" s="42"/>
      <c r="B38" s="14"/>
      <c r="C38" s="14" t="s">
        <v>234</v>
      </c>
      <c r="D38" s="50" t="s">
        <v>145</v>
      </c>
      <c r="E38" s="50"/>
      <c r="F38" s="14"/>
      <c r="G38" s="14" t="s">
        <v>234</v>
      </c>
      <c r="H38" s="39" t="s">
        <v>637</v>
      </c>
      <c r="I38" s="39"/>
      <c r="J38" s="39"/>
      <c r="K38" s="39"/>
      <c r="L38" s="39"/>
      <c r="M38" s="39"/>
      <c r="N38" s="39"/>
      <c r="O38" s="39"/>
      <c r="P38" s="39"/>
      <c r="Q38" s="39"/>
      <c r="R38" s="14"/>
    </row>
    <row r="39" spans="1:22" ht="15.75" thickBot="1" x14ac:dyDescent="0.3">
      <c r="A39" s="42"/>
      <c r="B39" s="57" t="s">
        <v>260</v>
      </c>
      <c r="C39" s="14" t="s">
        <v>234</v>
      </c>
      <c r="D39" s="38" t="s">
        <v>292</v>
      </c>
      <c r="E39" s="38"/>
      <c r="F39" s="14"/>
      <c r="G39" s="14" t="s">
        <v>234</v>
      </c>
      <c r="H39" s="39" t="s">
        <v>638</v>
      </c>
      <c r="I39" s="39"/>
      <c r="J39" s="14"/>
      <c r="K39" s="14" t="s">
        <v>234</v>
      </c>
      <c r="L39" s="39" t="s">
        <v>639</v>
      </c>
      <c r="M39" s="39"/>
      <c r="N39" s="14"/>
      <c r="O39" s="14" t="s">
        <v>234</v>
      </c>
      <c r="P39" s="39" t="s">
        <v>640</v>
      </c>
      <c r="Q39" s="39"/>
      <c r="R39" s="14"/>
    </row>
    <row r="40" spans="1:22" x14ac:dyDescent="0.25">
      <c r="A40" s="42"/>
      <c r="B40" s="18" t="s">
        <v>641</v>
      </c>
      <c r="C40" s="20" t="s">
        <v>234</v>
      </c>
      <c r="D40" s="20"/>
      <c r="E40" s="20"/>
      <c r="F40" s="20"/>
      <c r="G40" s="20" t="s">
        <v>234</v>
      </c>
      <c r="H40" s="20"/>
      <c r="I40" s="20"/>
      <c r="J40" s="20"/>
      <c r="K40" s="20" t="s">
        <v>234</v>
      </c>
      <c r="L40" s="20"/>
      <c r="M40" s="20"/>
      <c r="N40" s="20"/>
      <c r="O40" s="20" t="s">
        <v>234</v>
      </c>
      <c r="P40" s="20"/>
      <c r="Q40" s="20"/>
      <c r="R40" s="20"/>
    </row>
    <row r="41" spans="1:22" x14ac:dyDescent="0.25">
      <c r="A41" s="42"/>
      <c r="B41" s="25" t="s">
        <v>261</v>
      </c>
      <c r="C41" s="11" t="s">
        <v>234</v>
      </c>
      <c r="D41" s="11" t="s">
        <v>239</v>
      </c>
      <c r="E41" s="33">
        <v>9266</v>
      </c>
      <c r="F41" s="13" t="s">
        <v>234</v>
      </c>
      <c r="G41" s="11" t="s">
        <v>234</v>
      </c>
      <c r="H41" s="11" t="s">
        <v>239</v>
      </c>
      <c r="I41" s="27" t="s">
        <v>262</v>
      </c>
      <c r="J41" s="13" t="s">
        <v>234</v>
      </c>
      <c r="K41" s="11" t="s">
        <v>234</v>
      </c>
      <c r="L41" s="11" t="s">
        <v>239</v>
      </c>
      <c r="M41" s="33">
        <v>9266</v>
      </c>
      <c r="N41" s="13" t="s">
        <v>234</v>
      </c>
      <c r="O41" s="11" t="s">
        <v>234</v>
      </c>
      <c r="P41" s="13" t="s">
        <v>239</v>
      </c>
      <c r="Q41" s="74" t="s">
        <v>262</v>
      </c>
      <c r="R41" s="13" t="s">
        <v>234</v>
      </c>
    </row>
    <row r="42" spans="1:22" x14ac:dyDescent="0.25">
      <c r="A42" s="42"/>
      <c r="B42" s="49" t="s">
        <v>265</v>
      </c>
      <c r="C42" s="20" t="s">
        <v>234</v>
      </c>
      <c r="D42" s="20"/>
      <c r="E42" s="22">
        <v>151802</v>
      </c>
      <c r="F42" s="24" t="s">
        <v>234</v>
      </c>
      <c r="G42" s="20" t="s">
        <v>234</v>
      </c>
      <c r="H42" s="20"/>
      <c r="I42" s="36" t="s">
        <v>262</v>
      </c>
      <c r="J42" s="24" t="s">
        <v>234</v>
      </c>
      <c r="K42" s="20" t="s">
        <v>234</v>
      </c>
      <c r="L42" s="20"/>
      <c r="M42" s="22">
        <v>151802</v>
      </c>
      <c r="N42" s="24" t="s">
        <v>234</v>
      </c>
      <c r="O42" s="20" t="s">
        <v>234</v>
      </c>
      <c r="P42" s="20"/>
      <c r="Q42" s="36" t="s">
        <v>262</v>
      </c>
      <c r="R42" s="24" t="s">
        <v>234</v>
      </c>
    </row>
    <row r="43" spans="1:22" x14ac:dyDescent="0.25">
      <c r="A43" s="42"/>
      <c r="B43" s="25" t="s">
        <v>267</v>
      </c>
      <c r="C43" s="11" t="s">
        <v>234</v>
      </c>
      <c r="D43" s="11"/>
      <c r="E43" s="33">
        <v>45939</v>
      </c>
      <c r="F43" s="13" t="s">
        <v>234</v>
      </c>
      <c r="G43" s="11" t="s">
        <v>234</v>
      </c>
      <c r="H43" s="11"/>
      <c r="I43" s="27" t="s">
        <v>262</v>
      </c>
      <c r="J43" s="13" t="s">
        <v>234</v>
      </c>
      <c r="K43" s="11" t="s">
        <v>234</v>
      </c>
      <c r="L43" s="11"/>
      <c r="M43" s="33">
        <v>45939</v>
      </c>
      <c r="N43" s="13" t="s">
        <v>234</v>
      </c>
      <c r="O43" s="11" t="s">
        <v>234</v>
      </c>
      <c r="P43" s="11"/>
      <c r="Q43" s="27" t="s">
        <v>262</v>
      </c>
      <c r="R43" s="13" t="s">
        <v>234</v>
      </c>
    </row>
    <row r="44" spans="1:22" x14ac:dyDescent="0.25">
      <c r="A44" s="42"/>
      <c r="B44" s="49" t="s">
        <v>269</v>
      </c>
      <c r="C44" s="20" t="s">
        <v>234</v>
      </c>
      <c r="D44" s="20"/>
      <c r="E44" s="22">
        <v>4933</v>
      </c>
      <c r="F44" s="24" t="s">
        <v>234</v>
      </c>
      <c r="G44" s="20" t="s">
        <v>234</v>
      </c>
      <c r="H44" s="20"/>
      <c r="I44" s="36" t="s">
        <v>262</v>
      </c>
      <c r="J44" s="24" t="s">
        <v>234</v>
      </c>
      <c r="K44" s="20" t="s">
        <v>234</v>
      </c>
      <c r="L44" s="20"/>
      <c r="M44" s="22">
        <v>4933</v>
      </c>
      <c r="N44" s="24" t="s">
        <v>234</v>
      </c>
      <c r="O44" s="20" t="s">
        <v>234</v>
      </c>
      <c r="P44" s="20"/>
      <c r="Q44" s="36" t="s">
        <v>262</v>
      </c>
      <c r="R44" s="24" t="s">
        <v>234</v>
      </c>
    </row>
    <row r="45" spans="1:22" x14ac:dyDescent="0.25">
      <c r="A45" s="42"/>
      <c r="B45" s="25" t="s">
        <v>642</v>
      </c>
      <c r="C45" s="11" t="s">
        <v>234</v>
      </c>
      <c r="D45" s="11"/>
      <c r="E45" s="33">
        <v>318265</v>
      </c>
      <c r="F45" s="13" t="s">
        <v>234</v>
      </c>
      <c r="G45" s="11" t="s">
        <v>234</v>
      </c>
      <c r="H45" s="11"/>
      <c r="I45" s="27" t="s">
        <v>262</v>
      </c>
      <c r="J45" s="13" t="s">
        <v>234</v>
      </c>
      <c r="K45" s="11" t="s">
        <v>234</v>
      </c>
      <c r="L45" s="11"/>
      <c r="M45" s="33">
        <v>318265</v>
      </c>
      <c r="N45" s="13" t="s">
        <v>234</v>
      </c>
      <c r="O45" s="11" t="s">
        <v>234</v>
      </c>
      <c r="P45" s="11"/>
      <c r="Q45" s="27" t="s">
        <v>262</v>
      </c>
      <c r="R45" s="13" t="s">
        <v>234</v>
      </c>
    </row>
    <row r="46" spans="1:22" x14ac:dyDescent="0.25">
      <c r="A46" s="42"/>
      <c r="B46" s="49" t="s">
        <v>643</v>
      </c>
      <c r="C46" s="20" t="s">
        <v>234</v>
      </c>
      <c r="D46" s="20"/>
      <c r="E46" s="22">
        <v>10023</v>
      </c>
      <c r="F46" s="24" t="s">
        <v>234</v>
      </c>
      <c r="G46" s="20" t="s">
        <v>234</v>
      </c>
      <c r="H46" s="20"/>
      <c r="I46" s="36" t="s">
        <v>262</v>
      </c>
      <c r="J46" s="24" t="s">
        <v>234</v>
      </c>
      <c r="K46" s="20" t="s">
        <v>234</v>
      </c>
      <c r="L46" s="20"/>
      <c r="M46" s="22">
        <v>10023</v>
      </c>
      <c r="N46" s="24" t="s">
        <v>234</v>
      </c>
      <c r="O46" s="20" t="s">
        <v>234</v>
      </c>
      <c r="P46" s="20"/>
      <c r="Q46" s="36" t="s">
        <v>262</v>
      </c>
      <c r="R46" s="24" t="s">
        <v>234</v>
      </c>
    </row>
    <row r="47" spans="1:22" ht="15.75" thickBot="1" x14ac:dyDescent="0.3">
      <c r="A47" s="42"/>
      <c r="B47" s="25" t="s">
        <v>278</v>
      </c>
      <c r="C47" s="11" t="s">
        <v>234</v>
      </c>
      <c r="D47" s="11"/>
      <c r="E47" s="33">
        <v>5448</v>
      </c>
      <c r="F47" s="13" t="s">
        <v>234</v>
      </c>
      <c r="G47" s="11" t="s">
        <v>234</v>
      </c>
      <c r="H47" s="11"/>
      <c r="I47" s="27">
        <v>449</v>
      </c>
      <c r="J47" s="13" t="s">
        <v>234</v>
      </c>
      <c r="K47" s="11" t="s">
        <v>234</v>
      </c>
      <c r="L47" s="11"/>
      <c r="M47" s="33">
        <v>4999</v>
      </c>
      <c r="N47" s="13" t="s">
        <v>234</v>
      </c>
      <c r="O47" s="11" t="s">
        <v>234</v>
      </c>
      <c r="P47" s="11"/>
      <c r="Q47" s="27" t="s">
        <v>262</v>
      </c>
      <c r="R47" s="13" t="s">
        <v>234</v>
      </c>
    </row>
    <row r="48" spans="1:22" x14ac:dyDescent="0.25">
      <c r="A48" s="42"/>
      <c r="B48" s="28"/>
      <c r="C48" s="28" t="s">
        <v>234</v>
      </c>
      <c r="D48" s="29"/>
      <c r="E48" s="29"/>
      <c r="F48" s="28"/>
      <c r="G48" s="28" t="s">
        <v>234</v>
      </c>
      <c r="H48" s="29"/>
      <c r="I48" s="29"/>
      <c r="J48" s="28"/>
      <c r="K48" s="28" t="s">
        <v>234</v>
      </c>
      <c r="L48" s="29"/>
      <c r="M48" s="29"/>
      <c r="N48" s="28"/>
      <c r="O48" s="28" t="s">
        <v>234</v>
      </c>
      <c r="P48" s="29"/>
      <c r="Q48" s="29"/>
      <c r="R48" s="28"/>
    </row>
    <row r="49" spans="1:22" ht="15.75" thickBot="1" x14ac:dyDescent="0.3">
      <c r="A49" s="42"/>
      <c r="B49" s="18" t="s">
        <v>644</v>
      </c>
      <c r="C49" s="30" t="s">
        <v>234</v>
      </c>
      <c r="D49" s="20" t="s">
        <v>239</v>
      </c>
      <c r="E49" s="22">
        <v>545676</v>
      </c>
      <c r="F49" s="24" t="s">
        <v>234</v>
      </c>
      <c r="G49" s="30" t="s">
        <v>234</v>
      </c>
      <c r="H49" s="20" t="s">
        <v>239</v>
      </c>
      <c r="I49" s="36">
        <v>449</v>
      </c>
      <c r="J49" s="24" t="s">
        <v>234</v>
      </c>
      <c r="K49" s="30" t="s">
        <v>234</v>
      </c>
      <c r="L49" s="20" t="s">
        <v>239</v>
      </c>
      <c r="M49" s="22">
        <v>545227</v>
      </c>
      <c r="N49" s="24" t="s">
        <v>234</v>
      </c>
      <c r="O49" s="30" t="s">
        <v>234</v>
      </c>
      <c r="P49" s="20" t="s">
        <v>239</v>
      </c>
      <c r="Q49" s="36" t="s">
        <v>262</v>
      </c>
      <c r="R49" s="24" t="s">
        <v>234</v>
      </c>
    </row>
    <row r="50" spans="1:22" ht="15.75" thickTop="1" x14ac:dyDescent="0.25">
      <c r="A50" s="42"/>
      <c r="B50" s="28"/>
      <c r="C50" s="28" t="s">
        <v>234</v>
      </c>
      <c r="D50" s="34"/>
      <c r="E50" s="34"/>
      <c r="F50" s="28"/>
      <c r="G50" s="28" t="s">
        <v>234</v>
      </c>
      <c r="H50" s="34"/>
      <c r="I50" s="34"/>
      <c r="J50" s="28"/>
      <c r="K50" s="28" t="s">
        <v>234</v>
      </c>
      <c r="L50" s="34"/>
      <c r="M50" s="34"/>
      <c r="N50" s="28"/>
      <c r="O50" s="28" t="s">
        <v>234</v>
      </c>
      <c r="P50" s="34"/>
      <c r="Q50" s="34"/>
      <c r="R50" s="28"/>
    </row>
    <row r="51" spans="1:22" ht="15.75" thickBot="1" x14ac:dyDescent="0.3">
      <c r="A51" s="42"/>
      <c r="B51" s="31" t="s">
        <v>645</v>
      </c>
      <c r="C51" s="14" t="s">
        <v>234</v>
      </c>
      <c r="D51" s="11" t="s">
        <v>239</v>
      </c>
      <c r="E51" s="33">
        <v>3990</v>
      </c>
      <c r="F51" s="13" t="s">
        <v>234</v>
      </c>
      <c r="G51" s="14" t="s">
        <v>234</v>
      </c>
      <c r="H51" s="11" t="s">
        <v>239</v>
      </c>
      <c r="I51" s="33">
        <v>3990</v>
      </c>
      <c r="J51" s="13" t="s">
        <v>234</v>
      </c>
      <c r="K51" s="14" t="s">
        <v>234</v>
      </c>
      <c r="L51" s="11" t="s">
        <v>239</v>
      </c>
      <c r="M51" s="27" t="s">
        <v>262</v>
      </c>
      <c r="N51" s="13" t="s">
        <v>234</v>
      </c>
      <c r="O51" s="14" t="s">
        <v>234</v>
      </c>
      <c r="P51" s="11" t="s">
        <v>239</v>
      </c>
      <c r="Q51" s="27" t="s">
        <v>262</v>
      </c>
      <c r="R51" s="13" t="s">
        <v>234</v>
      </c>
    </row>
    <row r="52" spans="1:22" ht="15.75" thickTop="1" x14ac:dyDescent="0.25">
      <c r="A52" s="42"/>
      <c r="B52" s="28"/>
      <c r="C52" s="28" t="s">
        <v>234</v>
      </c>
      <c r="D52" s="34"/>
      <c r="E52" s="34"/>
      <c r="F52" s="28"/>
      <c r="G52" s="28" t="s">
        <v>234</v>
      </c>
      <c r="H52" s="34"/>
      <c r="I52" s="34"/>
      <c r="J52" s="28"/>
      <c r="K52" s="28" t="s">
        <v>234</v>
      </c>
      <c r="L52" s="34"/>
      <c r="M52" s="34"/>
      <c r="N52" s="28"/>
      <c r="O52" s="28" t="s">
        <v>234</v>
      </c>
      <c r="P52" s="34"/>
      <c r="Q52" s="34"/>
      <c r="R52" s="28"/>
    </row>
    <row r="53" spans="1:22" x14ac:dyDescent="0.25">
      <c r="A53" s="42"/>
      <c r="B53" s="18" t="s">
        <v>646</v>
      </c>
      <c r="C53" s="30" t="s">
        <v>234</v>
      </c>
      <c r="D53" s="20"/>
      <c r="E53" s="20"/>
      <c r="F53" s="20"/>
      <c r="G53" s="30" t="s">
        <v>234</v>
      </c>
      <c r="H53" s="20"/>
      <c r="I53" s="20"/>
      <c r="J53" s="20"/>
      <c r="K53" s="30" t="s">
        <v>234</v>
      </c>
      <c r="L53" s="20"/>
      <c r="M53" s="20"/>
      <c r="N53" s="20"/>
      <c r="O53" s="30" t="s">
        <v>234</v>
      </c>
      <c r="P53" s="20"/>
      <c r="Q53" s="20"/>
      <c r="R53" s="20"/>
    </row>
    <row r="54" spans="1:22" ht="15.75" thickBot="1" x14ac:dyDescent="0.3">
      <c r="A54" s="42"/>
      <c r="B54" s="25" t="s">
        <v>647</v>
      </c>
      <c r="C54" s="14" t="s">
        <v>234</v>
      </c>
      <c r="D54" s="11" t="s">
        <v>239</v>
      </c>
      <c r="E54" s="27">
        <v>19</v>
      </c>
      <c r="F54" s="13" t="s">
        <v>234</v>
      </c>
      <c r="G54" s="14" t="s">
        <v>234</v>
      </c>
      <c r="H54" s="11" t="s">
        <v>239</v>
      </c>
      <c r="I54" s="27" t="s">
        <v>262</v>
      </c>
      <c r="J54" s="13" t="s">
        <v>234</v>
      </c>
      <c r="K54" s="14" t="s">
        <v>234</v>
      </c>
      <c r="L54" s="11" t="s">
        <v>239</v>
      </c>
      <c r="M54" s="27">
        <v>19</v>
      </c>
      <c r="N54" s="13" t="s">
        <v>234</v>
      </c>
      <c r="O54" s="14" t="s">
        <v>234</v>
      </c>
      <c r="P54" s="11" t="s">
        <v>239</v>
      </c>
      <c r="Q54" s="27" t="s">
        <v>262</v>
      </c>
      <c r="R54" s="13" t="s">
        <v>234</v>
      </c>
    </row>
    <row r="55" spans="1:22" ht="15.75" thickTop="1" x14ac:dyDescent="0.25">
      <c r="A55" s="42"/>
      <c r="B55" s="28"/>
      <c r="C55" s="28" t="s">
        <v>234</v>
      </c>
      <c r="D55" s="34"/>
      <c r="E55" s="34"/>
      <c r="F55" s="28"/>
      <c r="G55" s="28" t="s">
        <v>234</v>
      </c>
      <c r="H55" s="34"/>
      <c r="I55" s="34"/>
      <c r="J55" s="28"/>
      <c r="K55" s="28" t="s">
        <v>234</v>
      </c>
      <c r="L55" s="34"/>
      <c r="M55" s="34"/>
      <c r="N55" s="28"/>
      <c r="O55" s="28" t="s">
        <v>234</v>
      </c>
      <c r="P55" s="34"/>
      <c r="Q55" s="34"/>
      <c r="R55" s="28"/>
    </row>
    <row r="56" spans="1:22" ht="15.75" thickBot="1" x14ac:dyDescent="0.3">
      <c r="A56" s="42"/>
      <c r="B56" s="18" t="s">
        <v>648</v>
      </c>
      <c r="C56" s="30" t="s">
        <v>234</v>
      </c>
      <c r="D56" s="20" t="s">
        <v>239</v>
      </c>
      <c r="E56" s="22">
        <v>3990</v>
      </c>
      <c r="F56" s="24" t="s">
        <v>234</v>
      </c>
      <c r="G56" s="30" t="s">
        <v>234</v>
      </c>
      <c r="H56" s="20" t="s">
        <v>239</v>
      </c>
      <c r="I56" s="22">
        <v>3990</v>
      </c>
      <c r="J56" s="24" t="s">
        <v>234</v>
      </c>
      <c r="K56" s="30" t="s">
        <v>234</v>
      </c>
      <c r="L56" s="20" t="s">
        <v>239</v>
      </c>
      <c r="M56" s="36" t="s">
        <v>262</v>
      </c>
      <c r="N56" s="24" t="s">
        <v>234</v>
      </c>
      <c r="O56" s="30" t="s">
        <v>234</v>
      </c>
      <c r="P56" s="20" t="s">
        <v>239</v>
      </c>
      <c r="Q56" s="36" t="s">
        <v>262</v>
      </c>
      <c r="R56" s="24" t="s">
        <v>234</v>
      </c>
    </row>
    <row r="57" spans="1:22" ht="15.75" thickTop="1" x14ac:dyDescent="0.25">
      <c r="A57" s="42"/>
      <c r="B57" s="28"/>
      <c r="C57" s="28" t="s">
        <v>234</v>
      </c>
      <c r="D57" s="34"/>
      <c r="E57" s="34"/>
      <c r="F57" s="28"/>
      <c r="G57" s="28" t="s">
        <v>234</v>
      </c>
      <c r="H57" s="34"/>
      <c r="I57" s="34"/>
      <c r="J57" s="28"/>
      <c r="K57" s="28" t="s">
        <v>234</v>
      </c>
      <c r="L57" s="34"/>
      <c r="M57" s="34"/>
      <c r="N57" s="28"/>
      <c r="O57" s="28" t="s">
        <v>234</v>
      </c>
      <c r="P57" s="34"/>
      <c r="Q57" s="34"/>
      <c r="R57" s="28"/>
    </row>
    <row r="58" spans="1:22" x14ac:dyDescent="0.25">
      <c r="A58" s="42"/>
      <c r="B58" s="31" t="s">
        <v>649</v>
      </c>
      <c r="C58" s="14" t="s">
        <v>234</v>
      </c>
      <c r="D58" s="11"/>
      <c r="E58" s="11"/>
      <c r="F58" s="11"/>
      <c r="G58" s="14" t="s">
        <v>234</v>
      </c>
      <c r="H58" s="11"/>
      <c r="I58" s="11"/>
      <c r="J58" s="11"/>
      <c r="K58" s="14" t="s">
        <v>234</v>
      </c>
      <c r="L58" s="11"/>
      <c r="M58" s="11"/>
      <c r="N58" s="11"/>
      <c r="O58" s="14" t="s">
        <v>234</v>
      </c>
      <c r="P58" s="11"/>
      <c r="Q58" s="11"/>
      <c r="R58" s="11"/>
    </row>
    <row r="59" spans="1:22" ht="15.75" thickBot="1" x14ac:dyDescent="0.3">
      <c r="A59" s="42"/>
      <c r="B59" s="49" t="s">
        <v>647</v>
      </c>
      <c r="C59" s="30" t="s">
        <v>234</v>
      </c>
      <c r="D59" s="20" t="s">
        <v>239</v>
      </c>
      <c r="E59" s="36">
        <v>19</v>
      </c>
      <c r="F59" s="24" t="s">
        <v>234</v>
      </c>
      <c r="G59" s="30" t="s">
        <v>234</v>
      </c>
      <c r="H59" s="20" t="s">
        <v>239</v>
      </c>
      <c r="I59" s="36" t="s">
        <v>262</v>
      </c>
      <c r="J59" s="24" t="s">
        <v>234</v>
      </c>
      <c r="K59" s="30" t="s">
        <v>234</v>
      </c>
      <c r="L59" s="20" t="s">
        <v>239</v>
      </c>
      <c r="M59" s="36">
        <v>19</v>
      </c>
      <c r="N59" s="24" t="s">
        <v>234</v>
      </c>
      <c r="O59" s="30" t="s">
        <v>234</v>
      </c>
      <c r="P59" s="20" t="s">
        <v>239</v>
      </c>
      <c r="Q59" s="36" t="s">
        <v>262</v>
      </c>
      <c r="R59" s="24" t="s">
        <v>234</v>
      </c>
    </row>
    <row r="60" spans="1:22" ht="15.75" thickTop="1" x14ac:dyDescent="0.25">
      <c r="A60" s="42"/>
      <c r="B60" s="28"/>
      <c r="C60" s="28" t="s">
        <v>234</v>
      </c>
      <c r="D60" s="34"/>
      <c r="E60" s="34"/>
      <c r="F60" s="28"/>
      <c r="G60" s="28" t="s">
        <v>234</v>
      </c>
      <c r="H60" s="34"/>
      <c r="I60" s="34"/>
      <c r="J60" s="28"/>
      <c r="K60" s="28" t="s">
        <v>234</v>
      </c>
      <c r="L60" s="34"/>
      <c r="M60" s="34"/>
      <c r="N60" s="28"/>
      <c r="O60" s="28" t="s">
        <v>234</v>
      </c>
      <c r="P60" s="34"/>
      <c r="Q60" s="34"/>
      <c r="R60" s="28"/>
    </row>
    <row r="61" spans="1:22" ht="15.75" x14ac:dyDescent="0.25">
      <c r="A61" s="42"/>
      <c r="B61" s="48"/>
      <c r="C61" s="48"/>
      <c r="D61" s="48"/>
      <c r="E61" s="48"/>
      <c r="F61" s="48"/>
      <c r="G61" s="48"/>
      <c r="H61" s="48"/>
      <c r="I61" s="48"/>
      <c r="J61" s="48"/>
      <c r="K61" s="48"/>
      <c r="L61" s="48"/>
      <c r="M61" s="48"/>
      <c r="N61" s="48"/>
      <c r="O61" s="48"/>
      <c r="P61" s="48"/>
      <c r="Q61" s="48"/>
      <c r="R61" s="48"/>
      <c r="S61" s="48"/>
      <c r="T61" s="48"/>
      <c r="U61" s="48"/>
      <c r="V61" s="48"/>
    </row>
    <row r="62" spans="1:22" x14ac:dyDescent="0.25">
      <c r="A62" s="42"/>
      <c r="B62" s="11"/>
      <c r="C62" s="11"/>
      <c r="D62" s="11"/>
      <c r="E62" s="11"/>
      <c r="F62" s="11"/>
      <c r="G62" s="11"/>
      <c r="H62" s="11"/>
      <c r="I62" s="11"/>
      <c r="J62" s="11"/>
      <c r="K62" s="11"/>
      <c r="L62" s="11"/>
      <c r="M62" s="11"/>
      <c r="N62" s="11"/>
      <c r="O62" s="11"/>
      <c r="P62" s="11"/>
      <c r="Q62" s="11"/>
      <c r="R62" s="11"/>
    </row>
    <row r="63" spans="1:22" ht="15.75" thickBot="1" x14ac:dyDescent="0.3">
      <c r="A63" s="42"/>
      <c r="B63" s="14"/>
      <c r="C63" s="14" t="s">
        <v>234</v>
      </c>
      <c r="D63" s="38" t="s">
        <v>310</v>
      </c>
      <c r="E63" s="38"/>
      <c r="F63" s="38"/>
      <c r="G63" s="38"/>
      <c r="H63" s="38"/>
      <c r="I63" s="38"/>
      <c r="J63" s="38"/>
      <c r="K63" s="38"/>
      <c r="L63" s="38"/>
      <c r="M63" s="38"/>
      <c r="N63" s="38"/>
      <c r="O63" s="38"/>
      <c r="P63" s="38"/>
      <c r="Q63" s="38"/>
      <c r="R63" s="14"/>
    </row>
    <row r="64" spans="1:22" ht="15.75" thickBot="1" x14ac:dyDescent="0.3">
      <c r="A64" s="42"/>
      <c r="B64" s="14"/>
      <c r="C64" s="14" t="s">
        <v>234</v>
      </c>
      <c r="D64" s="50" t="s">
        <v>145</v>
      </c>
      <c r="E64" s="50"/>
      <c r="F64" s="14"/>
      <c r="G64" s="14" t="s">
        <v>234</v>
      </c>
      <c r="H64" s="39" t="s">
        <v>637</v>
      </c>
      <c r="I64" s="39"/>
      <c r="J64" s="39"/>
      <c r="K64" s="39"/>
      <c r="L64" s="39"/>
      <c r="M64" s="39"/>
      <c r="N64" s="39"/>
      <c r="O64" s="39"/>
      <c r="P64" s="39"/>
      <c r="Q64" s="39"/>
      <c r="R64" s="14"/>
    </row>
    <row r="65" spans="1:18" ht="15.75" thickBot="1" x14ac:dyDescent="0.3">
      <c r="A65" s="42"/>
      <c r="B65" s="57" t="s">
        <v>260</v>
      </c>
      <c r="C65" s="14" t="s">
        <v>234</v>
      </c>
      <c r="D65" s="38" t="s">
        <v>292</v>
      </c>
      <c r="E65" s="38"/>
      <c r="F65" s="14"/>
      <c r="G65" s="14" t="s">
        <v>234</v>
      </c>
      <c r="H65" s="39" t="s">
        <v>638</v>
      </c>
      <c r="I65" s="39"/>
      <c r="J65" s="14"/>
      <c r="K65" s="14" t="s">
        <v>234</v>
      </c>
      <c r="L65" s="39" t="s">
        <v>639</v>
      </c>
      <c r="M65" s="39"/>
      <c r="N65" s="14"/>
      <c r="O65" s="14" t="s">
        <v>234</v>
      </c>
      <c r="P65" s="39" t="s">
        <v>640</v>
      </c>
      <c r="Q65" s="39"/>
      <c r="R65" s="14"/>
    </row>
    <row r="66" spans="1:18" x14ac:dyDescent="0.25">
      <c r="A66" s="42"/>
      <c r="B66" s="18" t="s">
        <v>641</v>
      </c>
      <c r="C66" s="20" t="s">
        <v>234</v>
      </c>
      <c r="D66" s="20"/>
      <c r="E66" s="20"/>
      <c r="F66" s="20"/>
      <c r="G66" s="20" t="s">
        <v>234</v>
      </c>
      <c r="H66" s="20"/>
      <c r="I66" s="20"/>
      <c r="J66" s="20"/>
      <c r="K66" s="20" t="s">
        <v>234</v>
      </c>
      <c r="L66" s="20"/>
      <c r="M66" s="20"/>
      <c r="N66" s="20"/>
      <c r="O66" s="20" t="s">
        <v>234</v>
      </c>
      <c r="P66" s="20"/>
      <c r="Q66" s="20"/>
      <c r="R66" s="20"/>
    </row>
    <row r="67" spans="1:18" x14ac:dyDescent="0.25">
      <c r="A67" s="42"/>
      <c r="B67" s="25" t="s">
        <v>265</v>
      </c>
      <c r="C67" s="11" t="s">
        <v>234</v>
      </c>
      <c r="D67" s="11" t="s">
        <v>239</v>
      </c>
      <c r="E67" s="33">
        <v>159217</v>
      </c>
      <c r="F67" s="13" t="s">
        <v>234</v>
      </c>
      <c r="G67" s="11" t="s">
        <v>234</v>
      </c>
      <c r="H67" s="11" t="s">
        <v>239</v>
      </c>
      <c r="I67" s="27" t="s">
        <v>262</v>
      </c>
      <c r="J67" s="13" t="s">
        <v>234</v>
      </c>
      <c r="K67" s="11" t="s">
        <v>234</v>
      </c>
      <c r="L67" s="11" t="s">
        <v>239</v>
      </c>
      <c r="M67" s="33">
        <v>159217</v>
      </c>
      <c r="N67" s="13" t="s">
        <v>234</v>
      </c>
      <c r="O67" s="11" t="s">
        <v>234</v>
      </c>
      <c r="P67" s="11" t="s">
        <v>239</v>
      </c>
      <c r="Q67" s="27" t="s">
        <v>262</v>
      </c>
      <c r="R67" s="13" t="s">
        <v>234</v>
      </c>
    </row>
    <row r="68" spans="1:18" x14ac:dyDescent="0.25">
      <c r="A68" s="42"/>
      <c r="B68" s="49" t="s">
        <v>267</v>
      </c>
      <c r="C68" s="20" t="s">
        <v>234</v>
      </c>
      <c r="D68" s="20"/>
      <c r="E68" s="22">
        <v>44646</v>
      </c>
      <c r="F68" s="24" t="s">
        <v>234</v>
      </c>
      <c r="G68" s="20" t="s">
        <v>234</v>
      </c>
      <c r="H68" s="20"/>
      <c r="I68" s="36" t="s">
        <v>262</v>
      </c>
      <c r="J68" s="24" t="s">
        <v>234</v>
      </c>
      <c r="K68" s="20" t="s">
        <v>234</v>
      </c>
      <c r="L68" s="20"/>
      <c r="M68" s="22">
        <v>44646</v>
      </c>
      <c r="N68" s="24" t="s">
        <v>234</v>
      </c>
      <c r="O68" s="20" t="s">
        <v>234</v>
      </c>
      <c r="P68" s="20"/>
      <c r="Q68" s="36" t="s">
        <v>262</v>
      </c>
      <c r="R68" s="24" t="s">
        <v>234</v>
      </c>
    </row>
    <row r="69" spans="1:18" x14ac:dyDescent="0.25">
      <c r="A69" s="42"/>
      <c r="B69" s="25" t="s">
        <v>642</v>
      </c>
      <c r="C69" s="11" t="s">
        <v>234</v>
      </c>
      <c r="D69" s="11"/>
      <c r="E69" s="33">
        <v>315897</v>
      </c>
      <c r="F69" s="13" t="s">
        <v>234</v>
      </c>
      <c r="G69" s="11" t="s">
        <v>234</v>
      </c>
      <c r="H69" s="11"/>
      <c r="I69" s="27" t="s">
        <v>262</v>
      </c>
      <c r="J69" s="13" t="s">
        <v>234</v>
      </c>
      <c r="K69" s="11" t="s">
        <v>234</v>
      </c>
      <c r="L69" s="11"/>
      <c r="M69" s="33">
        <v>315897</v>
      </c>
      <c r="N69" s="13" t="s">
        <v>234</v>
      </c>
      <c r="O69" s="11" t="s">
        <v>234</v>
      </c>
      <c r="P69" s="11"/>
      <c r="Q69" s="27" t="s">
        <v>262</v>
      </c>
      <c r="R69" s="13" t="s">
        <v>234</v>
      </c>
    </row>
    <row r="70" spans="1:18" x14ac:dyDescent="0.25">
      <c r="A70" s="42"/>
      <c r="B70" s="49" t="s">
        <v>643</v>
      </c>
      <c r="C70" s="20" t="s">
        <v>234</v>
      </c>
      <c r="D70" s="20"/>
      <c r="E70" s="22">
        <v>11067</v>
      </c>
      <c r="F70" s="24" t="s">
        <v>234</v>
      </c>
      <c r="G70" s="20" t="s">
        <v>234</v>
      </c>
      <c r="H70" s="20"/>
      <c r="I70" s="36" t="s">
        <v>262</v>
      </c>
      <c r="J70" s="24" t="s">
        <v>234</v>
      </c>
      <c r="K70" s="20" t="s">
        <v>234</v>
      </c>
      <c r="L70" s="20"/>
      <c r="M70" s="22">
        <v>11067</v>
      </c>
      <c r="N70" s="24" t="s">
        <v>234</v>
      </c>
      <c r="O70" s="20" t="s">
        <v>234</v>
      </c>
      <c r="P70" s="20"/>
      <c r="Q70" s="36" t="s">
        <v>262</v>
      </c>
      <c r="R70" s="24" t="s">
        <v>234</v>
      </c>
    </row>
    <row r="71" spans="1:18" ht="15.75" thickBot="1" x14ac:dyDescent="0.3">
      <c r="A71" s="42"/>
      <c r="B71" s="25" t="s">
        <v>278</v>
      </c>
      <c r="C71" s="11" t="s">
        <v>234</v>
      </c>
      <c r="D71" s="11"/>
      <c r="E71" s="33">
        <v>3531</v>
      </c>
      <c r="F71" s="13" t="s">
        <v>234</v>
      </c>
      <c r="G71" s="11" t="s">
        <v>234</v>
      </c>
      <c r="H71" s="11"/>
      <c r="I71" s="33">
        <v>3511</v>
      </c>
      <c r="J71" s="13" t="s">
        <v>234</v>
      </c>
      <c r="K71" s="11" t="s">
        <v>234</v>
      </c>
      <c r="L71" s="11"/>
      <c r="M71" s="27">
        <v>20</v>
      </c>
      <c r="N71" s="13" t="s">
        <v>234</v>
      </c>
      <c r="O71" s="11" t="s">
        <v>234</v>
      </c>
      <c r="P71" s="11"/>
      <c r="Q71" s="27" t="s">
        <v>262</v>
      </c>
      <c r="R71" s="13" t="s">
        <v>234</v>
      </c>
    </row>
    <row r="72" spans="1:18" x14ac:dyDescent="0.25">
      <c r="A72" s="42"/>
      <c r="B72" s="28"/>
      <c r="C72" s="28" t="s">
        <v>234</v>
      </c>
      <c r="D72" s="29"/>
      <c r="E72" s="29"/>
      <c r="F72" s="28"/>
      <c r="G72" s="28" t="s">
        <v>234</v>
      </c>
      <c r="H72" s="29"/>
      <c r="I72" s="29"/>
      <c r="J72" s="28"/>
      <c r="K72" s="28" t="s">
        <v>234</v>
      </c>
      <c r="L72" s="29"/>
      <c r="M72" s="29"/>
      <c r="N72" s="28"/>
      <c r="O72" s="28" t="s">
        <v>234</v>
      </c>
      <c r="P72" s="29"/>
      <c r="Q72" s="29"/>
      <c r="R72" s="28"/>
    </row>
    <row r="73" spans="1:18" ht="15.75" thickBot="1" x14ac:dyDescent="0.3">
      <c r="A73" s="42"/>
      <c r="B73" s="18" t="s">
        <v>644</v>
      </c>
      <c r="C73" s="30" t="s">
        <v>234</v>
      </c>
      <c r="D73" s="20" t="s">
        <v>239</v>
      </c>
      <c r="E73" s="22">
        <v>534358</v>
      </c>
      <c r="F73" s="24" t="s">
        <v>234</v>
      </c>
      <c r="G73" s="30" t="s">
        <v>234</v>
      </c>
      <c r="H73" s="20" t="s">
        <v>239</v>
      </c>
      <c r="I73" s="22">
        <v>3511</v>
      </c>
      <c r="J73" s="24" t="s">
        <v>234</v>
      </c>
      <c r="K73" s="30" t="s">
        <v>234</v>
      </c>
      <c r="L73" s="20" t="s">
        <v>239</v>
      </c>
      <c r="M73" s="22">
        <v>530847</v>
      </c>
      <c r="N73" s="24" t="s">
        <v>234</v>
      </c>
      <c r="O73" s="30" t="s">
        <v>234</v>
      </c>
      <c r="P73" s="20" t="s">
        <v>239</v>
      </c>
      <c r="Q73" s="36" t="s">
        <v>262</v>
      </c>
      <c r="R73" s="24" t="s">
        <v>234</v>
      </c>
    </row>
    <row r="74" spans="1:18" ht="15.75" thickTop="1" x14ac:dyDescent="0.25">
      <c r="A74" s="42"/>
      <c r="B74" s="28"/>
      <c r="C74" s="28" t="s">
        <v>234</v>
      </c>
      <c r="D74" s="34"/>
      <c r="E74" s="34"/>
      <c r="F74" s="28"/>
      <c r="G74" s="28" t="s">
        <v>234</v>
      </c>
      <c r="H74" s="34"/>
      <c r="I74" s="34"/>
      <c r="J74" s="28"/>
      <c r="K74" s="28" t="s">
        <v>234</v>
      </c>
      <c r="L74" s="34"/>
      <c r="M74" s="34"/>
      <c r="N74" s="28"/>
      <c r="O74" s="28" t="s">
        <v>234</v>
      </c>
      <c r="P74" s="34"/>
      <c r="Q74" s="34"/>
      <c r="R74" s="28"/>
    </row>
    <row r="75" spans="1:18" ht="15.75" thickBot="1" x14ac:dyDescent="0.3">
      <c r="A75" s="42"/>
      <c r="B75" s="31" t="s">
        <v>645</v>
      </c>
      <c r="C75" s="14" t="s">
        <v>234</v>
      </c>
      <c r="D75" s="11" t="s">
        <v>239</v>
      </c>
      <c r="E75" s="33">
        <v>3625</v>
      </c>
      <c r="F75" s="13" t="s">
        <v>234</v>
      </c>
      <c r="G75" s="14" t="s">
        <v>234</v>
      </c>
      <c r="H75" s="11" t="s">
        <v>239</v>
      </c>
      <c r="I75" s="33">
        <v>3625</v>
      </c>
      <c r="J75" s="13" t="s">
        <v>234</v>
      </c>
      <c r="K75" s="14" t="s">
        <v>234</v>
      </c>
      <c r="L75" s="11" t="s">
        <v>239</v>
      </c>
      <c r="M75" s="27" t="s">
        <v>262</v>
      </c>
      <c r="N75" s="13" t="s">
        <v>234</v>
      </c>
      <c r="O75" s="14" t="s">
        <v>234</v>
      </c>
      <c r="P75" s="11" t="s">
        <v>239</v>
      </c>
      <c r="Q75" s="27" t="s">
        <v>262</v>
      </c>
      <c r="R75" s="13" t="s">
        <v>234</v>
      </c>
    </row>
    <row r="76" spans="1:18" ht="15.75" thickTop="1" x14ac:dyDescent="0.25">
      <c r="A76" s="42"/>
      <c r="B76" s="28"/>
      <c r="C76" s="28" t="s">
        <v>234</v>
      </c>
      <c r="D76" s="34"/>
      <c r="E76" s="34"/>
      <c r="F76" s="28"/>
      <c r="G76" s="28" t="s">
        <v>234</v>
      </c>
      <c r="H76" s="34"/>
      <c r="I76" s="34"/>
      <c r="J76" s="28"/>
      <c r="K76" s="28" t="s">
        <v>234</v>
      </c>
      <c r="L76" s="34"/>
      <c r="M76" s="34"/>
      <c r="N76" s="28"/>
      <c r="O76" s="28" t="s">
        <v>234</v>
      </c>
      <c r="P76" s="34"/>
      <c r="Q76" s="34"/>
      <c r="R76" s="28"/>
    </row>
    <row r="77" spans="1:18" x14ac:dyDescent="0.25">
      <c r="A77" s="42"/>
      <c r="B77" s="18" t="s">
        <v>646</v>
      </c>
      <c r="C77" s="30" t="s">
        <v>234</v>
      </c>
      <c r="D77" s="20"/>
      <c r="E77" s="20"/>
      <c r="F77" s="20"/>
      <c r="G77" s="30" t="s">
        <v>234</v>
      </c>
      <c r="H77" s="20"/>
      <c r="I77" s="20"/>
      <c r="J77" s="20"/>
      <c r="K77" s="30" t="s">
        <v>234</v>
      </c>
      <c r="L77" s="20"/>
      <c r="M77" s="20"/>
      <c r="N77" s="20"/>
      <c r="O77" s="30" t="s">
        <v>234</v>
      </c>
      <c r="P77" s="20"/>
      <c r="Q77" s="20"/>
      <c r="R77" s="20"/>
    </row>
    <row r="78" spans="1:18" ht="15.75" thickBot="1" x14ac:dyDescent="0.3">
      <c r="A78" s="42"/>
      <c r="B78" s="25" t="s">
        <v>647</v>
      </c>
      <c r="C78" s="14" t="s">
        <v>234</v>
      </c>
      <c r="D78" s="11" t="s">
        <v>239</v>
      </c>
      <c r="E78" s="27">
        <v>144</v>
      </c>
      <c r="F78" s="13" t="s">
        <v>234</v>
      </c>
      <c r="G78" s="14" t="s">
        <v>234</v>
      </c>
      <c r="H78" s="11" t="s">
        <v>239</v>
      </c>
      <c r="I78" s="27" t="s">
        <v>262</v>
      </c>
      <c r="J78" s="13" t="s">
        <v>234</v>
      </c>
      <c r="K78" s="14" t="s">
        <v>234</v>
      </c>
      <c r="L78" s="11" t="s">
        <v>239</v>
      </c>
      <c r="M78" s="27">
        <v>144</v>
      </c>
      <c r="N78" s="13" t="s">
        <v>234</v>
      </c>
      <c r="O78" s="14" t="s">
        <v>234</v>
      </c>
      <c r="P78" s="11" t="s">
        <v>239</v>
      </c>
      <c r="Q78" s="27" t="s">
        <v>262</v>
      </c>
      <c r="R78" s="13" t="s">
        <v>234</v>
      </c>
    </row>
    <row r="79" spans="1:18" ht="15.75" thickTop="1" x14ac:dyDescent="0.25">
      <c r="A79" s="42"/>
      <c r="B79" s="28"/>
      <c r="C79" s="28" t="s">
        <v>234</v>
      </c>
      <c r="D79" s="34"/>
      <c r="E79" s="34"/>
      <c r="F79" s="28"/>
      <c r="G79" s="28" t="s">
        <v>234</v>
      </c>
      <c r="H79" s="34"/>
      <c r="I79" s="34"/>
      <c r="J79" s="28"/>
      <c r="K79" s="28" t="s">
        <v>234</v>
      </c>
      <c r="L79" s="34"/>
      <c r="M79" s="34"/>
      <c r="N79" s="28"/>
      <c r="O79" s="28" t="s">
        <v>234</v>
      </c>
      <c r="P79" s="34"/>
      <c r="Q79" s="34"/>
      <c r="R79" s="28"/>
    </row>
    <row r="80" spans="1:18" ht="15.75" thickBot="1" x14ac:dyDescent="0.3">
      <c r="A80" s="42"/>
      <c r="B80" s="18" t="s">
        <v>648</v>
      </c>
      <c r="C80" s="30" t="s">
        <v>234</v>
      </c>
      <c r="D80" s="20" t="s">
        <v>239</v>
      </c>
      <c r="E80" s="22">
        <v>3625</v>
      </c>
      <c r="F80" s="24" t="s">
        <v>234</v>
      </c>
      <c r="G80" s="30" t="s">
        <v>234</v>
      </c>
      <c r="H80" s="20" t="s">
        <v>239</v>
      </c>
      <c r="I80" s="22">
        <v>3625</v>
      </c>
      <c r="J80" s="24" t="s">
        <v>234</v>
      </c>
      <c r="K80" s="30" t="s">
        <v>234</v>
      </c>
      <c r="L80" s="20" t="s">
        <v>239</v>
      </c>
      <c r="M80" s="36" t="s">
        <v>262</v>
      </c>
      <c r="N80" s="24" t="s">
        <v>234</v>
      </c>
      <c r="O80" s="30" t="s">
        <v>234</v>
      </c>
      <c r="P80" s="20" t="s">
        <v>239</v>
      </c>
      <c r="Q80" s="36" t="s">
        <v>262</v>
      </c>
      <c r="R80" s="24" t="s">
        <v>234</v>
      </c>
    </row>
    <row r="81" spans="1:22" ht="15.75" thickTop="1" x14ac:dyDescent="0.25">
      <c r="A81" s="42"/>
      <c r="B81" s="28"/>
      <c r="C81" s="28" t="s">
        <v>234</v>
      </c>
      <c r="D81" s="34"/>
      <c r="E81" s="34"/>
      <c r="F81" s="28"/>
      <c r="G81" s="28" t="s">
        <v>234</v>
      </c>
      <c r="H81" s="34"/>
      <c r="I81" s="34"/>
      <c r="J81" s="28"/>
      <c r="K81" s="28" t="s">
        <v>234</v>
      </c>
      <c r="L81" s="34"/>
      <c r="M81" s="34"/>
      <c r="N81" s="28"/>
      <c r="O81" s="28" t="s">
        <v>234</v>
      </c>
      <c r="P81" s="34"/>
      <c r="Q81" s="34"/>
      <c r="R81" s="28"/>
    </row>
    <row r="82" spans="1:22" x14ac:dyDescent="0.25">
      <c r="A82" s="42"/>
      <c r="B82" s="31" t="s">
        <v>649</v>
      </c>
      <c r="C82" s="14" t="s">
        <v>234</v>
      </c>
      <c r="D82" s="11"/>
      <c r="E82" s="11"/>
      <c r="F82" s="11"/>
      <c r="G82" s="14" t="s">
        <v>234</v>
      </c>
      <c r="H82" s="11"/>
      <c r="I82" s="11"/>
      <c r="J82" s="11"/>
      <c r="K82" s="14" t="s">
        <v>234</v>
      </c>
      <c r="L82" s="11"/>
      <c r="M82" s="11"/>
      <c r="N82" s="11"/>
      <c r="O82" s="14" t="s">
        <v>234</v>
      </c>
      <c r="P82" s="11"/>
      <c r="Q82" s="11"/>
      <c r="R82" s="11"/>
    </row>
    <row r="83" spans="1:22" ht="15.75" thickBot="1" x14ac:dyDescent="0.3">
      <c r="A83" s="42"/>
      <c r="B83" s="49" t="s">
        <v>647</v>
      </c>
      <c r="C83" s="30" t="s">
        <v>234</v>
      </c>
      <c r="D83" s="20" t="s">
        <v>239</v>
      </c>
      <c r="E83" s="36">
        <v>16</v>
      </c>
      <c r="F83" s="24" t="s">
        <v>234</v>
      </c>
      <c r="G83" s="30" t="s">
        <v>234</v>
      </c>
      <c r="H83" s="20" t="s">
        <v>239</v>
      </c>
      <c r="I83" s="36" t="s">
        <v>262</v>
      </c>
      <c r="J83" s="24" t="s">
        <v>234</v>
      </c>
      <c r="K83" s="30" t="s">
        <v>234</v>
      </c>
      <c r="L83" s="20" t="s">
        <v>239</v>
      </c>
      <c r="M83" s="36">
        <v>16</v>
      </c>
      <c r="N83" s="24" t="s">
        <v>234</v>
      </c>
      <c r="O83" s="30" t="s">
        <v>234</v>
      </c>
      <c r="P83" s="20" t="s">
        <v>239</v>
      </c>
      <c r="Q83" s="36" t="s">
        <v>262</v>
      </c>
      <c r="R83" s="24" t="s">
        <v>234</v>
      </c>
    </row>
    <row r="84" spans="1:22" ht="15.75" thickTop="1" x14ac:dyDescent="0.25">
      <c r="A84" s="42"/>
      <c r="B84" s="28"/>
      <c r="C84" s="28" t="s">
        <v>234</v>
      </c>
      <c r="D84" s="34"/>
      <c r="E84" s="34"/>
      <c r="F84" s="28"/>
      <c r="G84" s="28" t="s">
        <v>234</v>
      </c>
      <c r="H84" s="34"/>
      <c r="I84" s="34"/>
      <c r="J84" s="28"/>
      <c r="K84" s="28" t="s">
        <v>234</v>
      </c>
      <c r="L84" s="34"/>
      <c r="M84" s="34"/>
      <c r="N84" s="28"/>
      <c r="O84" s="28" t="s">
        <v>234</v>
      </c>
      <c r="P84" s="34"/>
      <c r="Q84" s="34"/>
      <c r="R84" s="28"/>
    </row>
    <row r="85" spans="1:22" x14ac:dyDescent="0.25">
      <c r="A85" s="42"/>
      <c r="B85" s="45" t="s">
        <v>650</v>
      </c>
      <c r="C85" s="45"/>
      <c r="D85" s="45"/>
      <c r="E85" s="45"/>
      <c r="F85" s="45"/>
      <c r="G85" s="45"/>
      <c r="H85" s="45"/>
      <c r="I85" s="45"/>
      <c r="J85" s="45"/>
      <c r="K85" s="45"/>
      <c r="L85" s="45"/>
      <c r="M85" s="45"/>
      <c r="N85" s="45"/>
      <c r="O85" s="45"/>
      <c r="P85" s="45"/>
      <c r="Q85" s="45"/>
      <c r="R85" s="45"/>
      <c r="S85" s="45"/>
      <c r="T85" s="45"/>
      <c r="U85" s="45"/>
      <c r="V85" s="45"/>
    </row>
    <row r="86" spans="1:22" ht="15.75" x14ac:dyDescent="0.25">
      <c r="A86" s="42"/>
      <c r="B86" s="48"/>
      <c r="C86" s="48"/>
      <c r="D86" s="48"/>
      <c r="E86" s="48"/>
      <c r="F86" s="48"/>
      <c r="G86" s="48"/>
      <c r="H86" s="48"/>
      <c r="I86" s="48"/>
      <c r="J86" s="48"/>
      <c r="K86" s="48"/>
      <c r="L86" s="48"/>
      <c r="M86" s="48"/>
      <c r="N86" s="48"/>
      <c r="O86" s="48"/>
      <c r="P86" s="48"/>
      <c r="Q86" s="48"/>
      <c r="R86" s="48"/>
      <c r="S86" s="48"/>
      <c r="T86" s="48"/>
      <c r="U86" s="48"/>
      <c r="V86" s="48"/>
    </row>
    <row r="87" spans="1:22" x14ac:dyDescent="0.25">
      <c r="A87" s="42"/>
      <c r="B87" s="14"/>
      <c r="C87" s="14"/>
      <c r="D87" s="14"/>
      <c r="E87" s="14"/>
      <c r="F87" s="14"/>
      <c r="G87" s="14"/>
      <c r="H87" s="14"/>
      <c r="I87" s="14"/>
      <c r="J87" s="14"/>
      <c r="K87" s="14"/>
      <c r="L87" s="14"/>
      <c r="M87" s="14"/>
      <c r="N87" s="14"/>
      <c r="O87" s="14"/>
      <c r="P87" s="14"/>
      <c r="Q87" s="14"/>
      <c r="R87" s="14"/>
    </row>
    <row r="88" spans="1:22" ht="15.75" thickBot="1" x14ac:dyDescent="0.3">
      <c r="A88" s="42"/>
      <c r="B88" s="14"/>
      <c r="C88" s="14" t="s">
        <v>234</v>
      </c>
      <c r="D88" s="38" t="s">
        <v>250</v>
      </c>
      <c r="E88" s="38"/>
      <c r="F88" s="38"/>
      <c r="G88" s="38"/>
      <c r="H88" s="38"/>
      <c r="I88" s="38"/>
      <c r="J88" s="38"/>
      <c r="K88" s="38"/>
      <c r="L88" s="38"/>
      <c r="M88" s="38"/>
      <c r="N88" s="38"/>
      <c r="O88" s="38"/>
      <c r="P88" s="38"/>
      <c r="Q88" s="38"/>
      <c r="R88" s="14"/>
    </row>
    <row r="89" spans="1:22" ht="15.75" thickBot="1" x14ac:dyDescent="0.3">
      <c r="A89" s="42"/>
      <c r="B89" s="14"/>
      <c r="C89" s="14" t="s">
        <v>234</v>
      </c>
      <c r="D89" s="50" t="s">
        <v>145</v>
      </c>
      <c r="E89" s="50"/>
      <c r="F89" s="14"/>
      <c r="G89" s="14" t="s">
        <v>234</v>
      </c>
      <c r="H89" s="39" t="s">
        <v>651</v>
      </c>
      <c r="I89" s="39"/>
      <c r="J89" s="39"/>
      <c r="K89" s="39"/>
      <c r="L89" s="39"/>
      <c r="M89" s="39"/>
      <c r="N89" s="39"/>
      <c r="O89" s="39"/>
      <c r="P89" s="39"/>
      <c r="Q89" s="39"/>
      <c r="R89" s="14"/>
    </row>
    <row r="90" spans="1:22" ht="15.75" thickBot="1" x14ac:dyDescent="0.3">
      <c r="A90" s="42"/>
      <c r="B90" s="14"/>
      <c r="C90" s="14" t="s">
        <v>234</v>
      </c>
      <c r="D90" s="38" t="s">
        <v>652</v>
      </c>
      <c r="E90" s="38"/>
      <c r="F90" s="14"/>
      <c r="G90" s="14" t="s">
        <v>234</v>
      </c>
      <c r="H90" s="39" t="s">
        <v>653</v>
      </c>
      <c r="I90" s="39"/>
      <c r="J90" s="14"/>
      <c r="K90" s="14" t="s">
        <v>234</v>
      </c>
      <c r="L90" s="39" t="s">
        <v>654</v>
      </c>
      <c r="M90" s="39"/>
      <c r="N90" s="14"/>
      <c r="O90" s="14" t="s">
        <v>234</v>
      </c>
      <c r="P90" s="39" t="s">
        <v>640</v>
      </c>
      <c r="Q90" s="39"/>
      <c r="R90" s="14"/>
    </row>
    <row r="91" spans="1:22" x14ac:dyDescent="0.25">
      <c r="A91" s="42"/>
      <c r="B91" s="17" t="s">
        <v>260</v>
      </c>
      <c r="C91" s="14" t="s">
        <v>234</v>
      </c>
      <c r="D91" s="41"/>
      <c r="E91" s="41"/>
      <c r="F91" s="14"/>
      <c r="G91" s="14" t="s">
        <v>234</v>
      </c>
      <c r="H91" s="41"/>
      <c r="I91" s="41"/>
      <c r="J91" s="14"/>
      <c r="K91" s="14" t="s">
        <v>234</v>
      </c>
      <c r="L91" s="41"/>
      <c r="M91" s="41"/>
      <c r="N91" s="14"/>
      <c r="O91" s="14" t="s">
        <v>234</v>
      </c>
      <c r="P91" s="41"/>
      <c r="Q91" s="41"/>
      <c r="R91" s="14"/>
    </row>
    <row r="92" spans="1:22" ht="25.5" x14ac:dyDescent="0.25">
      <c r="A92" s="42"/>
      <c r="B92" s="18" t="s">
        <v>655</v>
      </c>
      <c r="C92" s="20" t="s">
        <v>234</v>
      </c>
      <c r="D92" s="20" t="s">
        <v>239</v>
      </c>
      <c r="E92" s="22">
        <v>6315</v>
      </c>
      <c r="F92" s="24" t="s">
        <v>234</v>
      </c>
      <c r="G92" s="20" t="s">
        <v>234</v>
      </c>
      <c r="H92" s="24"/>
      <c r="I92" s="61" t="s">
        <v>262</v>
      </c>
      <c r="J92" s="24" t="s">
        <v>234</v>
      </c>
      <c r="K92" s="20" t="s">
        <v>234</v>
      </c>
      <c r="L92" s="24"/>
      <c r="M92" s="61" t="s">
        <v>262</v>
      </c>
      <c r="N92" s="24" t="s">
        <v>234</v>
      </c>
      <c r="O92" s="20" t="s">
        <v>234</v>
      </c>
      <c r="P92" s="20" t="s">
        <v>239</v>
      </c>
      <c r="Q92" s="22">
        <v>6315</v>
      </c>
      <c r="R92" s="24" t="s">
        <v>234</v>
      </c>
    </row>
    <row r="93" spans="1:22" ht="25.5" x14ac:dyDescent="0.25">
      <c r="A93" s="42"/>
      <c r="B93" s="31" t="s">
        <v>656</v>
      </c>
      <c r="C93" s="11" t="s">
        <v>234</v>
      </c>
      <c r="D93" s="11"/>
      <c r="E93" s="33">
        <v>4740</v>
      </c>
      <c r="F93" s="13" t="s">
        <v>234</v>
      </c>
      <c r="G93" s="11" t="s">
        <v>234</v>
      </c>
      <c r="H93" s="11"/>
      <c r="I93" s="27" t="s">
        <v>262</v>
      </c>
      <c r="J93" s="13" t="s">
        <v>234</v>
      </c>
      <c r="K93" s="11" t="s">
        <v>234</v>
      </c>
      <c r="L93" s="11"/>
      <c r="M93" s="27" t="s">
        <v>262</v>
      </c>
      <c r="N93" s="13" t="s">
        <v>234</v>
      </c>
      <c r="O93" s="11" t="s">
        <v>234</v>
      </c>
      <c r="P93" s="11"/>
      <c r="Q93" s="33">
        <v>4740</v>
      </c>
      <c r="R93" s="13" t="s">
        <v>234</v>
      </c>
    </row>
    <row r="94" spans="1:22" x14ac:dyDescent="0.25">
      <c r="A94" s="42"/>
      <c r="B94" s="18" t="s">
        <v>657</v>
      </c>
      <c r="C94" s="20" t="s">
        <v>234</v>
      </c>
      <c r="D94" s="20"/>
      <c r="E94" s="22">
        <v>6672</v>
      </c>
      <c r="F94" s="24" t="s">
        <v>234</v>
      </c>
      <c r="G94" s="20" t="s">
        <v>234</v>
      </c>
      <c r="H94" s="20"/>
      <c r="I94" s="36" t="s">
        <v>262</v>
      </c>
      <c r="J94" s="24" t="s">
        <v>234</v>
      </c>
      <c r="K94" s="20" t="s">
        <v>234</v>
      </c>
      <c r="L94" s="20"/>
      <c r="M94" s="36" t="s">
        <v>262</v>
      </c>
      <c r="N94" s="24" t="s">
        <v>234</v>
      </c>
      <c r="O94" s="20" t="s">
        <v>234</v>
      </c>
      <c r="P94" s="20"/>
      <c r="Q94" s="22">
        <v>6672</v>
      </c>
      <c r="R94" s="24" t="s">
        <v>234</v>
      </c>
    </row>
    <row r="95" spans="1:22" x14ac:dyDescent="0.25">
      <c r="A95" s="42"/>
      <c r="B95" s="47"/>
      <c r="C95" s="47"/>
      <c r="D95" s="47"/>
      <c r="E95" s="47"/>
      <c r="F95" s="47"/>
      <c r="G95" s="47"/>
      <c r="H95" s="47"/>
      <c r="I95" s="47"/>
      <c r="J95" s="47"/>
      <c r="K95" s="47"/>
      <c r="L95" s="47"/>
      <c r="M95" s="47"/>
      <c r="N95" s="47"/>
      <c r="O95" s="47"/>
      <c r="P95" s="47"/>
      <c r="Q95" s="47"/>
      <c r="R95" s="47"/>
      <c r="S95" s="47"/>
      <c r="T95" s="47"/>
      <c r="U95" s="47"/>
      <c r="V95" s="47"/>
    </row>
    <row r="96" spans="1:22" x14ac:dyDescent="0.25">
      <c r="A96" s="42"/>
      <c r="B96" s="45" t="s">
        <v>658</v>
      </c>
      <c r="C96" s="45"/>
      <c r="D96" s="45"/>
      <c r="E96" s="45"/>
      <c r="F96" s="45"/>
      <c r="G96" s="45"/>
      <c r="H96" s="45"/>
      <c r="I96" s="45"/>
      <c r="J96" s="45"/>
      <c r="K96" s="45"/>
      <c r="L96" s="45"/>
      <c r="M96" s="45"/>
      <c r="N96" s="45"/>
      <c r="O96" s="45"/>
      <c r="P96" s="45"/>
      <c r="Q96" s="45"/>
      <c r="R96" s="45"/>
      <c r="S96" s="45"/>
      <c r="T96" s="45"/>
      <c r="U96" s="45"/>
      <c r="V96" s="45"/>
    </row>
    <row r="97" spans="1:22" x14ac:dyDescent="0.25">
      <c r="A97" s="42"/>
      <c r="B97" s="45" t="s">
        <v>659</v>
      </c>
      <c r="C97" s="45"/>
      <c r="D97" s="45"/>
      <c r="E97" s="45"/>
      <c r="F97" s="45"/>
      <c r="G97" s="45"/>
      <c r="H97" s="45"/>
      <c r="I97" s="45"/>
      <c r="J97" s="45"/>
      <c r="K97" s="45"/>
      <c r="L97" s="45"/>
      <c r="M97" s="45"/>
      <c r="N97" s="45"/>
      <c r="O97" s="45"/>
      <c r="P97" s="45"/>
      <c r="Q97" s="45"/>
      <c r="R97" s="45"/>
      <c r="S97" s="45"/>
      <c r="T97" s="45"/>
      <c r="U97" s="45"/>
      <c r="V97" s="45"/>
    </row>
    <row r="98" spans="1:22" ht="15.75" x14ac:dyDescent="0.25">
      <c r="A98" s="42"/>
      <c r="B98" s="48"/>
      <c r="C98" s="48"/>
      <c r="D98" s="48"/>
      <c r="E98" s="48"/>
      <c r="F98" s="48"/>
      <c r="G98" s="48"/>
      <c r="H98" s="48"/>
      <c r="I98" s="48"/>
      <c r="J98" s="48"/>
      <c r="K98" s="48"/>
      <c r="L98" s="48"/>
      <c r="M98" s="48"/>
      <c r="N98" s="48"/>
      <c r="O98" s="48"/>
      <c r="P98" s="48"/>
      <c r="Q98" s="48"/>
      <c r="R98" s="48"/>
      <c r="S98" s="48"/>
      <c r="T98" s="48"/>
      <c r="U98" s="48"/>
      <c r="V98" s="48"/>
    </row>
    <row r="99" spans="1:22" x14ac:dyDescent="0.25">
      <c r="A99" s="42"/>
      <c r="B99" s="14"/>
      <c r="C99" s="14"/>
      <c r="D99" s="14"/>
      <c r="E99" s="14"/>
      <c r="F99" s="14"/>
      <c r="G99" s="14"/>
      <c r="H99" s="14"/>
      <c r="I99" s="14"/>
      <c r="J99" s="14"/>
      <c r="K99" s="14"/>
      <c r="L99" s="14"/>
    </row>
    <row r="100" spans="1:22" x14ac:dyDescent="0.25">
      <c r="A100" s="42"/>
      <c r="B100" s="14"/>
      <c r="C100" s="14" t="s">
        <v>234</v>
      </c>
      <c r="D100" s="37" t="s">
        <v>660</v>
      </c>
      <c r="E100" s="37"/>
      <c r="F100" s="14"/>
      <c r="G100" s="14" t="s">
        <v>234</v>
      </c>
      <c r="H100" s="15" t="s">
        <v>661</v>
      </c>
      <c r="I100" s="14" t="s">
        <v>234</v>
      </c>
      <c r="J100" s="15" t="s">
        <v>662</v>
      </c>
      <c r="K100" s="14" t="s">
        <v>234</v>
      </c>
      <c r="L100" s="15" t="s">
        <v>663</v>
      </c>
    </row>
    <row r="101" spans="1:22" ht="15.75" thickBot="1" x14ac:dyDescent="0.3">
      <c r="A101" s="42"/>
      <c r="B101" s="14"/>
      <c r="C101" s="14" t="s">
        <v>234</v>
      </c>
      <c r="D101" s="38" t="s">
        <v>369</v>
      </c>
      <c r="E101" s="38"/>
      <c r="F101" s="14"/>
      <c r="G101" s="14" t="s">
        <v>234</v>
      </c>
      <c r="H101" s="16" t="s">
        <v>664</v>
      </c>
      <c r="I101" s="14" t="s">
        <v>234</v>
      </c>
      <c r="J101" s="16" t="s">
        <v>665</v>
      </c>
      <c r="K101" s="14" t="s">
        <v>234</v>
      </c>
      <c r="L101" s="16" t="s">
        <v>666</v>
      </c>
    </row>
    <row r="102" spans="1:22" x14ac:dyDescent="0.25">
      <c r="A102" s="42"/>
      <c r="B102" s="17" t="s">
        <v>260</v>
      </c>
      <c r="C102" s="14" t="s">
        <v>234</v>
      </c>
      <c r="D102" s="41"/>
      <c r="E102" s="41"/>
      <c r="F102" s="14"/>
      <c r="G102" s="14" t="s">
        <v>234</v>
      </c>
      <c r="H102" s="14"/>
      <c r="I102" s="14" t="s">
        <v>234</v>
      </c>
      <c r="J102" s="14"/>
      <c r="K102" s="14" t="s">
        <v>234</v>
      </c>
      <c r="L102" s="14"/>
    </row>
    <row r="103" spans="1:22" x14ac:dyDescent="0.25">
      <c r="A103" s="42"/>
      <c r="B103" s="18" t="s">
        <v>667</v>
      </c>
      <c r="C103" s="20" t="s">
        <v>234</v>
      </c>
      <c r="D103" s="20" t="s">
        <v>239</v>
      </c>
      <c r="E103" s="22">
        <v>6315</v>
      </c>
      <c r="F103" s="24" t="s">
        <v>234</v>
      </c>
      <c r="G103" s="20" t="s">
        <v>234</v>
      </c>
      <c r="H103" s="20" t="s">
        <v>668</v>
      </c>
      <c r="I103" s="20" t="s">
        <v>234</v>
      </c>
      <c r="J103" s="20" t="s">
        <v>669</v>
      </c>
      <c r="K103" s="20" t="s">
        <v>234</v>
      </c>
      <c r="L103" s="75" t="s">
        <v>670</v>
      </c>
    </row>
    <row r="104" spans="1:22" ht="25.5" x14ac:dyDescent="0.25">
      <c r="A104" s="42"/>
      <c r="B104" s="31" t="s">
        <v>656</v>
      </c>
      <c r="C104" s="11" t="s">
        <v>234</v>
      </c>
      <c r="D104" s="11"/>
      <c r="E104" s="33">
        <v>4740</v>
      </c>
      <c r="F104" s="13" t="s">
        <v>234</v>
      </c>
      <c r="G104" s="11" t="s">
        <v>234</v>
      </c>
      <c r="H104" s="11" t="s">
        <v>671</v>
      </c>
      <c r="I104" s="11" t="s">
        <v>234</v>
      </c>
      <c r="J104" s="11" t="s">
        <v>672</v>
      </c>
      <c r="K104" s="11" t="s">
        <v>234</v>
      </c>
      <c r="L104" s="76" t="s">
        <v>673</v>
      </c>
    </row>
    <row r="105" spans="1:22" x14ac:dyDescent="0.25">
      <c r="A105" s="42"/>
      <c r="B105" s="18" t="s">
        <v>657</v>
      </c>
      <c r="C105" s="20" t="s">
        <v>234</v>
      </c>
      <c r="D105" s="20"/>
      <c r="E105" s="22">
        <v>6672</v>
      </c>
      <c r="F105" s="24" t="s">
        <v>234</v>
      </c>
      <c r="G105" s="20" t="s">
        <v>234</v>
      </c>
      <c r="H105" s="20" t="s">
        <v>674</v>
      </c>
      <c r="I105" s="20" t="s">
        <v>234</v>
      </c>
      <c r="J105" s="20" t="s">
        <v>672</v>
      </c>
      <c r="K105" s="20" t="s">
        <v>234</v>
      </c>
      <c r="L105" s="75" t="s">
        <v>675</v>
      </c>
    </row>
    <row r="106" spans="1:22" x14ac:dyDescent="0.25">
      <c r="A106" s="42"/>
      <c r="B106" s="43"/>
      <c r="C106" s="43"/>
      <c r="D106" s="43"/>
      <c r="E106" s="43"/>
      <c r="F106" s="43"/>
      <c r="G106" s="43"/>
      <c r="H106" s="43"/>
      <c r="I106" s="43"/>
      <c r="J106" s="43"/>
      <c r="K106" s="43"/>
      <c r="L106" s="43"/>
      <c r="M106" s="43"/>
      <c r="N106" s="43"/>
      <c r="O106" s="43"/>
      <c r="P106" s="43"/>
      <c r="Q106" s="43"/>
      <c r="R106" s="43"/>
      <c r="S106" s="43"/>
      <c r="T106" s="43"/>
      <c r="U106" s="43"/>
      <c r="V106" s="43"/>
    </row>
    <row r="107" spans="1:22" ht="25.5" x14ac:dyDescent="0.25">
      <c r="A107" s="42"/>
      <c r="B107" s="52">
        <v>-1</v>
      </c>
      <c r="C107" s="52" t="s">
        <v>676</v>
      </c>
    </row>
    <row r="108" spans="1:22" ht="51" x14ac:dyDescent="0.25">
      <c r="A108" s="42"/>
      <c r="B108" s="52">
        <v>-2</v>
      </c>
      <c r="C108" s="52" t="s">
        <v>677</v>
      </c>
    </row>
    <row r="109" spans="1:22" x14ac:dyDescent="0.25">
      <c r="A109" s="42"/>
      <c r="B109" s="46" t="s">
        <v>678</v>
      </c>
      <c r="C109" s="46"/>
      <c r="D109" s="46"/>
      <c r="E109" s="46"/>
      <c r="F109" s="46"/>
      <c r="G109" s="46"/>
      <c r="H109" s="46"/>
      <c r="I109" s="46"/>
      <c r="J109" s="46"/>
      <c r="K109" s="46"/>
      <c r="L109" s="46"/>
      <c r="M109" s="46"/>
      <c r="N109" s="46"/>
      <c r="O109" s="46"/>
      <c r="P109" s="46"/>
      <c r="Q109" s="46"/>
      <c r="R109" s="46"/>
      <c r="S109" s="46"/>
      <c r="T109" s="46"/>
      <c r="U109" s="46"/>
      <c r="V109" s="46"/>
    </row>
    <row r="110" spans="1:22" ht="25.5" customHeight="1" x14ac:dyDescent="0.25">
      <c r="A110" s="42"/>
      <c r="B110" s="45" t="s">
        <v>679</v>
      </c>
      <c r="C110" s="45"/>
      <c r="D110" s="45"/>
      <c r="E110" s="45"/>
      <c r="F110" s="45"/>
      <c r="G110" s="45"/>
      <c r="H110" s="45"/>
      <c r="I110" s="45"/>
      <c r="J110" s="45"/>
      <c r="K110" s="45"/>
      <c r="L110" s="45"/>
      <c r="M110" s="45"/>
      <c r="N110" s="45"/>
      <c r="O110" s="45"/>
      <c r="P110" s="45"/>
      <c r="Q110" s="45"/>
      <c r="R110" s="45"/>
      <c r="S110" s="45"/>
      <c r="T110" s="45"/>
      <c r="U110" s="45"/>
      <c r="V110" s="45"/>
    </row>
    <row r="111" spans="1:22" x14ac:dyDescent="0.25">
      <c r="A111" s="42"/>
      <c r="B111" s="73" t="s">
        <v>680</v>
      </c>
      <c r="C111" s="73"/>
      <c r="D111" s="73"/>
      <c r="E111" s="73"/>
      <c r="F111" s="73"/>
      <c r="G111" s="73"/>
      <c r="H111" s="73"/>
      <c r="I111" s="73"/>
      <c r="J111" s="73"/>
      <c r="K111" s="73"/>
      <c r="L111" s="73"/>
      <c r="M111" s="73"/>
      <c r="N111" s="73"/>
      <c r="O111" s="73"/>
      <c r="P111" s="73"/>
      <c r="Q111" s="73"/>
      <c r="R111" s="73"/>
      <c r="S111" s="73"/>
      <c r="T111" s="73"/>
      <c r="U111" s="73"/>
      <c r="V111" s="73"/>
    </row>
    <row r="112" spans="1:22" x14ac:dyDescent="0.25">
      <c r="A112" s="42"/>
      <c r="B112" s="73" t="s">
        <v>681</v>
      </c>
      <c r="C112" s="73"/>
      <c r="D112" s="73"/>
      <c r="E112" s="73"/>
      <c r="F112" s="73"/>
      <c r="G112" s="73"/>
      <c r="H112" s="73"/>
      <c r="I112" s="73"/>
      <c r="J112" s="73"/>
      <c r="K112" s="73"/>
      <c r="L112" s="73"/>
      <c r="M112" s="73"/>
      <c r="N112" s="73"/>
      <c r="O112" s="73"/>
      <c r="P112" s="73"/>
      <c r="Q112" s="73"/>
      <c r="R112" s="73"/>
      <c r="S112" s="73"/>
      <c r="T112" s="73"/>
      <c r="U112" s="73"/>
      <c r="V112" s="73"/>
    </row>
    <row r="113" spans="1:22" x14ac:dyDescent="0.25">
      <c r="A113" s="42"/>
      <c r="B113" s="73" t="s">
        <v>682</v>
      </c>
      <c r="C113" s="73"/>
      <c r="D113" s="73"/>
      <c r="E113" s="73"/>
      <c r="F113" s="73"/>
      <c r="G113" s="73"/>
      <c r="H113" s="73"/>
      <c r="I113" s="73"/>
      <c r="J113" s="73"/>
      <c r="K113" s="73"/>
      <c r="L113" s="73"/>
      <c r="M113" s="73"/>
      <c r="N113" s="73"/>
      <c r="O113" s="73"/>
      <c r="P113" s="73"/>
      <c r="Q113" s="73"/>
      <c r="R113" s="73"/>
      <c r="S113" s="73"/>
      <c r="T113" s="73"/>
      <c r="U113" s="73"/>
      <c r="V113" s="73"/>
    </row>
    <row r="114" spans="1:22" x14ac:dyDescent="0.25">
      <c r="A114" s="42"/>
      <c r="B114" s="73" t="s">
        <v>683</v>
      </c>
      <c r="C114" s="73"/>
      <c r="D114" s="73"/>
      <c r="E114" s="73"/>
      <c r="F114" s="73"/>
      <c r="G114" s="73"/>
      <c r="H114" s="73"/>
      <c r="I114" s="73"/>
      <c r="J114" s="73"/>
      <c r="K114" s="73"/>
      <c r="L114" s="73"/>
      <c r="M114" s="73"/>
      <c r="N114" s="73"/>
      <c r="O114" s="73"/>
      <c r="P114" s="73"/>
      <c r="Q114" s="73"/>
      <c r="R114" s="73"/>
      <c r="S114" s="73"/>
      <c r="T114" s="73"/>
      <c r="U114" s="73"/>
      <c r="V114" s="73"/>
    </row>
    <row r="115" spans="1:22" x14ac:dyDescent="0.25">
      <c r="A115" s="42"/>
      <c r="B115" s="73" t="s">
        <v>684</v>
      </c>
      <c r="C115" s="73"/>
      <c r="D115" s="73"/>
      <c r="E115" s="73"/>
      <c r="F115" s="73"/>
      <c r="G115" s="73"/>
      <c r="H115" s="73"/>
      <c r="I115" s="73"/>
      <c r="J115" s="73"/>
      <c r="K115" s="73"/>
      <c r="L115" s="73"/>
      <c r="M115" s="73"/>
      <c r="N115" s="73"/>
      <c r="O115" s="73"/>
      <c r="P115" s="73"/>
      <c r="Q115" s="73"/>
      <c r="R115" s="73"/>
      <c r="S115" s="73"/>
      <c r="T115" s="73"/>
      <c r="U115" s="73"/>
      <c r="V115" s="73"/>
    </row>
    <row r="116" spans="1:22" x14ac:dyDescent="0.25">
      <c r="A116" s="42"/>
      <c r="B116" s="73" t="s">
        <v>685</v>
      </c>
      <c r="C116" s="73"/>
      <c r="D116" s="73"/>
      <c r="E116" s="73"/>
      <c r="F116" s="73"/>
      <c r="G116" s="73"/>
      <c r="H116" s="73"/>
      <c r="I116" s="73"/>
      <c r="J116" s="73"/>
      <c r="K116" s="73"/>
      <c r="L116" s="73"/>
      <c r="M116" s="73"/>
      <c r="N116" s="73"/>
      <c r="O116" s="73"/>
      <c r="P116" s="73"/>
      <c r="Q116" s="73"/>
      <c r="R116" s="73"/>
      <c r="S116" s="73"/>
      <c r="T116" s="73"/>
      <c r="U116" s="73"/>
      <c r="V116" s="73"/>
    </row>
    <row r="117" spans="1:22" x14ac:dyDescent="0.25">
      <c r="A117" s="42"/>
      <c r="B117" s="73" t="s">
        <v>686</v>
      </c>
      <c r="C117" s="73"/>
      <c r="D117" s="73"/>
      <c r="E117" s="73"/>
      <c r="F117" s="73"/>
      <c r="G117" s="73"/>
      <c r="H117" s="73"/>
      <c r="I117" s="73"/>
      <c r="J117" s="73"/>
      <c r="K117" s="73"/>
      <c r="L117" s="73"/>
      <c r="M117" s="73"/>
      <c r="N117" s="73"/>
      <c r="O117" s="73"/>
      <c r="P117" s="73"/>
      <c r="Q117" s="73"/>
      <c r="R117" s="73"/>
      <c r="S117" s="73"/>
      <c r="T117" s="73"/>
      <c r="U117" s="73"/>
      <c r="V117" s="73"/>
    </row>
    <row r="118" spans="1:22" x14ac:dyDescent="0.25">
      <c r="A118" s="42"/>
      <c r="B118" s="73" t="s">
        <v>687</v>
      </c>
      <c r="C118" s="73"/>
      <c r="D118" s="73"/>
      <c r="E118" s="73"/>
      <c r="F118" s="73"/>
      <c r="G118" s="73"/>
      <c r="H118" s="73"/>
      <c r="I118" s="73"/>
      <c r="J118" s="73"/>
      <c r="K118" s="73"/>
      <c r="L118" s="73"/>
      <c r="M118" s="73"/>
      <c r="N118" s="73"/>
      <c r="O118" s="73"/>
      <c r="P118" s="73"/>
      <c r="Q118" s="73"/>
      <c r="R118" s="73"/>
      <c r="S118" s="73"/>
      <c r="T118" s="73"/>
      <c r="U118" s="73"/>
      <c r="V118" s="73"/>
    </row>
    <row r="119" spans="1:22" ht="25.5" customHeight="1" x14ac:dyDescent="0.25">
      <c r="A119" s="42"/>
      <c r="B119" s="73" t="s">
        <v>688</v>
      </c>
      <c r="C119" s="73"/>
      <c r="D119" s="73"/>
      <c r="E119" s="73"/>
      <c r="F119" s="73"/>
      <c r="G119" s="73"/>
      <c r="H119" s="73"/>
      <c r="I119" s="73"/>
      <c r="J119" s="73"/>
      <c r="K119" s="73"/>
      <c r="L119" s="73"/>
      <c r="M119" s="73"/>
      <c r="N119" s="73"/>
      <c r="O119" s="73"/>
      <c r="P119" s="73"/>
      <c r="Q119" s="73"/>
      <c r="R119" s="73"/>
      <c r="S119" s="73"/>
      <c r="T119" s="73"/>
      <c r="U119" s="73"/>
      <c r="V119" s="73"/>
    </row>
    <row r="120" spans="1:22" x14ac:dyDescent="0.25">
      <c r="A120" s="42"/>
      <c r="B120" s="47"/>
      <c r="C120" s="47"/>
      <c r="D120" s="47"/>
      <c r="E120" s="47"/>
      <c r="F120" s="47"/>
      <c r="G120" s="47"/>
      <c r="H120" s="47"/>
      <c r="I120" s="47"/>
      <c r="J120" s="47"/>
      <c r="K120" s="47"/>
      <c r="L120" s="47"/>
      <c r="M120" s="47"/>
      <c r="N120" s="47"/>
      <c r="O120" s="47"/>
      <c r="P120" s="47"/>
      <c r="Q120" s="47"/>
      <c r="R120" s="47"/>
      <c r="S120" s="47"/>
      <c r="T120" s="47"/>
      <c r="U120" s="47"/>
      <c r="V120" s="47"/>
    </row>
    <row r="121" spans="1:22" x14ac:dyDescent="0.25">
      <c r="A121" s="42"/>
      <c r="B121" s="73" t="s">
        <v>689</v>
      </c>
      <c r="C121" s="73"/>
      <c r="D121" s="73"/>
      <c r="E121" s="73"/>
      <c r="F121" s="73"/>
      <c r="G121" s="73"/>
      <c r="H121" s="73"/>
      <c r="I121" s="73"/>
      <c r="J121" s="73"/>
      <c r="K121" s="73"/>
      <c r="L121" s="73"/>
      <c r="M121" s="73"/>
      <c r="N121" s="73"/>
      <c r="O121" s="73"/>
      <c r="P121" s="73"/>
      <c r="Q121" s="73"/>
      <c r="R121" s="73"/>
      <c r="S121" s="73"/>
      <c r="T121" s="73"/>
      <c r="U121" s="73"/>
      <c r="V121" s="73"/>
    </row>
    <row r="122" spans="1:22" ht="25.5" customHeight="1" x14ac:dyDescent="0.25">
      <c r="A122" s="42"/>
      <c r="B122" s="73" t="s">
        <v>690</v>
      </c>
      <c r="C122" s="73"/>
      <c r="D122" s="73"/>
      <c r="E122" s="73"/>
      <c r="F122" s="73"/>
      <c r="G122" s="73"/>
      <c r="H122" s="73"/>
      <c r="I122" s="73"/>
      <c r="J122" s="73"/>
      <c r="K122" s="73"/>
      <c r="L122" s="73"/>
      <c r="M122" s="73"/>
      <c r="N122" s="73"/>
      <c r="O122" s="73"/>
      <c r="P122" s="73"/>
      <c r="Q122" s="73"/>
      <c r="R122" s="73"/>
      <c r="S122" s="73"/>
      <c r="T122" s="73"/>
      <c r="U122" s="73"/>
      <c r="V122" s="73"/>
    </row>
    <row r="123" spans="1:22" x14ac:dyDescent="0.25">
      <c r="A123" s="42"/>
      <c r="B123" s="45" t="s">
        <v>691</v>
      </c>
      <c r="C123" s="45"/>
      <c r="D123" s="45"/>
      <c r="E123" s="45"/>
      <c r="F123" s="45"/>
      <c r="G123" s="45"/>
      <c r="H123" s="45"/>
      <c r="I123" s="45"/>
      <c r="J123" s="45"/>
      <c r="K123" s="45"/>
      <c r="L123" s="45"/>
      <c r="M123" s="45"/>
      <c r="N123" s="45"/>
      <c r="O123" s="45"/>
      <c r="P123" s="45"/>
      <c r="Q123" s="45"/>
      <c r="R123" s="45"/>
      <c r="S123" s="45"/>
      <c r="T123" s="45"/>
      <c r="U123" s="45"/>
      <c r="V123" s="45"/>
    </row>
    <row r="124" spans="1:22" ht="15.75" x14ac:dyDescent="0.25">
      <c r="A124" s="42"/>
      <c r="B124" s="48"/>
      <c r="C124" s="48"/>
      <c r="D124" s="48"/>
      <c r="E124" s="48"/>
      <c r="F124" s="48"/>
      <c r="G124" s="48"/>
      <c r="H124" s="48"/>
      <c r="I124" s="48"/>
      <c r="J124" s="48"/>
      <c r="K124" s="48"/>
      <c r="L124" s="48"/>
      <c r="M124" s="48"/>
      <c r="N124" s="48"/>
      <c r="O124" s="48"/>
      <c r="P124" s="48"/>
      <c r="Q124" s="48"/>
      <c r="R124" s="48"/>
      <c r="S124" s="48"/>
      <c r="T124" s="48"/>
      <c r="U124" s="48"/>
      <c r="V124" s="48"/>
    </row>
    <row r="125" spans="1:22" x14ac:dyDescent="0.25">
      <c r="A125" s="42"/>
      <c r="B125" s="11"/>
      <c r="C125" s="11"/>
      <c r="D125" s="11"/>
      <c r="E125" s="11"/>
      <c r="F125" s="11"/>
      <c r="G125" s="11"/>
      <c r="H125" s="11"/>
      <c r="I125" s="11"/>
      <c r="J125" s="11"/>
      <c r="K125" s="11"/>
      <c r="L125" s="11"/>
      <c r="M125" s="11"/>
      <c r="N125" s="11"/>
      <c r="O125" s="11"/>
      <c r="P125" s="11"/>
      <c r="Q125" s="11"/>
      <c r="R125" s="11"/>
      <c r="S125" s="11"/>
      <c r="T125" s="11"/>
      <c r="U125" s="11"/>
      <c r="V125" s="11"/>
    </row>
    <row r="126" spans="1:22" ht="15.75" thickBot="1" x14ac:dyDescent="0.3">
      <c r="A126" s="42"/>
      <c r="B126" s="14"/>
      <c r="C126" s="14" t="s">
        <v>234</v>
      </c>
      <c r="D126" s="38" t="s">
        <v>250</v>
      </c>
      <c r="E126" s="38"/>
      <c r="F126" s="38"/>
      <c r="G126" s="38"/>
      <c r="H126" s="38"/>
      <c r="I126" s="38"/>
      <c r="J126" s="38"/>
      <c r="K126" s="38"/>
      <c r="L126" s="38"/>
      <c r="M126" s="38"/>
      <c r="N126" s="38"/>
      <c r="O126" s="38"/>
      <c r="P126" s="38"/>
      <c r="Q126" s="38"/>
      <c r="R126" s="38"/>
      <c r="S126" s="38"/>
      <c r="T126" s="38"/>
      <c r="U126" s="38"/>
      <c r="V126" s="14"/>
    </row>
    <row r="127" spans="1:22" ht="15.75" thickBot="1" x14ac:dyDescent="0.3">
      <c r="A127" s="42"/>
      <c r="B127" s="14"/>
      <c r="C127" s="14" t="s">
        <v>234</v>
      </c>
      <c r="D127" s="50" t="s">
        <v>692</v>
      </c>
      <c r="E127" s="50"/>
      <c r="F127" s="14"/>
      <c r="G127" s="14" t="s">
        <v>234</v>
      </c>
      <c r="H127" s="41"/>
      <c r="I127" s="41"/>
      <c r="J127" s="14"/>
      <c r="K127" s="14" t="s">
        <v>234</v>
      </c>
      <c r="L127" s="39" t="s">
        <v>637</v>
      </c>
      <c r="M127" s="39"/>
      <c r="N127" s="39"/>
      <c r="O127" s="39"/>
      <c r="P127" s="39"/>
      <c r="Q127" s="39"/>
      <c r="R127" s="39"/>
      <c r="S127" s="39"/>
      <c r="T127" s="39"/>
      <c r="U127" s="39"/>
      <c r="V127" s="14"/>
    </row>
    <row r="128" spans="1:22" ht="15.75" thickBot="1" x14ac:dyDescent="0.3">
      <c r="A128" s="42"/>
      <c r="B128" s="57" t="s">
        <v>260</v>
      </c>
      <c r="C128" s="14" t="s">
        <v>234</v>
      </c>
      <c r="D128" s="38" t="s">
        <v>344</v>
      </c>
      <c r="E128" s="38"/>
      <c r="F128" s="14"/>
      <c r="G128" s="14" t="s">
        <v>234</v>
      </c>
      <c r="H128" s="38" t="s">
        <v>292</v>
      </c>
      <c r="I128" s="38"/>
      <c r="J128" s="14"/>
      <c r="K128" s="14" t="s">
        <v>234</v>
      </c>
      <c r="L128" s="39" t="s">
        <v>638</v>
      </c>
      <c r="M128" s="39"/>
      <c r="N128" s="14"/>
      <c r="O128" s="14" t="s">
        <v>234</v>
      </c>
      <c r="P128" s="39" t="s">
        <v>639</v>
      </c>
      <c r="Q128" s="39"/>
      <c r="R128" s="14"/>
      <c r="S128" s="14" t="s">
        <v>234</v>
      </c>
      <c r="T128" s="39" t="s">
        <v>693</v>
      </c>
      <c r="U128" s="39"/>
      <c r="V128" s="14"/>
    </row>
    <row r="129" spans="1:22" x14ac:dyDescent="0.25">
      <c r="A129" s="42"/>
      <c r="B129" s="18" t="s">
        <v>29</v>
      </c>
      <c r="C129" s="20" t="s">
        <v>234</v>
      </c>
      <c r="D129" s="20"/>
      <c r="E129" s="20"/>
      <c r="F129" s="20"/>
      <c r="G129" s="20" t="s">
        <v>234</v>
      </c>
      <c r="H129" s="20"/>
      <c r="I129" s="20"/>
      <c r="J129" s="20"/>
      <c r="K129" s="20" t="s">
        <v>234</v>
      </c>
      <c r="L129" s="20"/>
      <c r="M129" s="20"/>
      <c r="N129" s="20"/>
      <c r="O129" s="20" t="s">
        <v>234</v>
      </c>
      <c r="P129" s="20"/>
      <c r="Q129" s="20"/>
      <c r="R129" s="20"/>
      <c r="S129" s="20" t="s">
        <v>234</v>
      </c>
      <c r="T129" s="20"/>
      <c r="U129" s="20"/>
      <c r="V129" s="20"/>
    </row>
    <row r="130" spans="1:22" x14ac:dyDescent="0.25">
      <c r="A130" s="42"/>
      <c r="B130" s="25" t="s">
        <v>694</v>
      </c>
      <c r="C130" s="11" t="s">
        <v>234</v>
      </c>
      <c r="D130" s="11" t="s">
        <v>239</v>
      </c>
      <c r="E130" s="33">
        <v>92575</v>
      </c>
      <c r="F130" s="13" t="s">
        <v>234</v>
      </c>
      <c r="G130" s="11" t="s">
        <v>234</v>
      </c>
      <c r="H130" s="11" t="s">
        <v>239</v>
      </c>
      <c r="I130" s="33">
        <v>92575</v>
      </c>
      <c r="J130" s="13" t="s">
        <v>234</v>
      </c>
      <c r="K130" s="11" t="s">
        <v>234</v>
      </c>
      <c r="L130" s="11" t="s">
        <v>239</v>
      </c>
      <c r="M130" s="33">
        <v>92575</v>
      </c>
      <c r="N130" s="13" t="s">
        <v>234</v>
      </c>
      <c r="O130" s="11" t="s">
        <v>234</v>
      </c>
      <c r="P130" s="11" t="s">
        <v>239</v>
      </c>
      <c r="Q130" s="27" t="s">
        <v>262</v>
      </c>
      <c r="R130" s="13" t="s">
        <v>234</v>
      </c>
      <c r="S130" s="11" t="s">
        <v>234</v>
      </c>
      <c r="T130" s="11" t="s">
        <v>239</v>
      </c>
      <c r="U130" s="27" t="s">
        <v>262</v>
      </c>
      <c r="V130" s="13" t="s">
        <v>234</v>
      </c>
    </row>
    <row r="131" spans="1:22" x14ac:dyDescent="0.25">
      <c r="A131" s="42"/>
      <c r="B131" s="49" t="s">
        <v>293</v>
      </c>
      <c r="C131" s="20" t="s">
        <v>234</v>
      </c>
      <c r="D131" s="20"/>
      <c r="E131" s="22">
        <v>545676</v>
      </c>
      <c r="F131" s="24" t="s">
        <v>234</v>
      </c>
      <c r="G131" s="20" t="s">
        <v>234</v>
      </c>
      <c r="H131" s="20"/>
      <c r="I131" s="22">
        <v>545676</v>
      </c>
      <c r="J131" s="24" t="s">
        <v>234</v>
      </c>
      <c r="K131" s="20" t="s">
        <v>234</v>
      </c>
      <c r="L131" s="20"/>
      <c r="M131" s="22">
        <v>5430</v>
      </c>
      <c r="N131" s="24" t="s">
        <v>234</v>
      </c>
      <c r="O131" s="20" t="s">
        <v>234</v>
      </c>
      <c r="P131" s="20"/>
      <c r="Q131" s="22">
        <v>540246</v>
      </c>
      <c r="R131" s="24" t="s">
        <v>234</v>
      </c>
      <c r="S131" s="20" t="s">
        <v>234</v>
      </c>
      <c r="T131" s="20"/>
      <c r="U131" s="36" t="s">
        <v>262</v>
      </c>
      <c r="V131" s="24" t="s">
        <v>234</v>
      </c>
    </row>
    <row r="132" spans="1:22" x14ac:dyDescent="0.25">
      <c r="A132" s="42"/>
      <c r="B132" s="25" t="s">
        <v>299</v>
      </c>
      <c r="C132" s="11" t="s">
        <v>234</v>
      </c>
      <c r="D132" s="11"/>
      <c r="E132" s="27">
        <v>567</v>
      </c>
      <c r="F132" s="13" t="s">
        <v>234</v>
      </c>
      <c r="G132" s="11" t="s">
        <v>234</v>
      </c>
      <c r="H132" s="11"/>
      <c r="I132" s="27">
        <v>572</v>
      </c>
      <c r="J132" s="13" t="s">
        <v>234</v>
      </c>
      <c r="K132" s="11" t="s">
        <v>234</v>
      </c>
      <c r="L132" s="11"/>
      <c r="M132" s="27" t="s">
        <v>262</v>
      </c>
      <c r="N132" s="13" t="s">
        <v>234</v>
      </c>
      <c r="O132" s="11" t="s">
        <v>234</v>
      </c>
      <c r="P132" s="11"/>
      <c r="Q132" s="27">
        <v>572</v>
      </c>
      <c r="R132" s="13" t="s">
        <v>234</v>
      </c>
      <c r="S132" s="11" t="s">
        <v>234</v>
      </c>
      <c r="T132" s="11"/>
      <c r="U132" s="27" t="s">
        <v>262</v>
      </c>
      <c r="V132" s="13" t="s">
        <v>234</v>
      </c>
    </row>
    <row r="133" spans="1:22" x14ac:dyDescent="0.25">
      <c r="A133" s="42"/>
      <c r="B133" s="49" t="s">
        <v>36</v>
      </c>
      <c r="C133" s="20" t="s">
        <v>234</v>
      </c>
      <c r="D133" s="20"/>
      <c r="E133" s="36">
        <v>825</v>
      </c>
      <c r="F133" s="24" t="s">
        <v>234</v>
      </c>
      <c r="G133" s="20" t="s">
        <v>234</v>
      </c>
      <c r="H133" s="20"/>
      <c r="I133" s="36">
        <v>857</v>
      </c>
      <c r="J133" s="24" t="s">
        <v>234</v>
      </c>
      <c r="K133" s="20" t="s">
        <v>234</v>
      </c>
      <c r="L133" s="20"/>
      <c r="M133" s="36" t="s">
        <v>262</v>
      </c>
      <c r="N133" s="24" t="s">
        <v>234</v>
      </c>
      <c r="O133" s="20" t="s">
        <v>234</v>
      </c>
      <c r="P133" s="20"/>
      <c r="Q133" s="36">
        <v>857</v>
      </c>
      <c r="R133" s="24" t="s">
        <v>234</v>
      </c>
      <c r="S133" s="20" t="s">
        <v>234</v>
      </c>
      <c r="T133" s="20"/>
      <c r="U133" s="36" t="s">
        <v>262</v>
      </c>
      <c r="V133" s="24" t="s">
        <v>234</v>
      </c>
    </row>
    <row r="134" spans="1:22" ht="25.5" x14ac:dyDescent="0.25">
      <c r="A134" s="42"/>
      <c r="B134" s="25" t="s">
        <v>695</v>
      </c>
      <c r="C134" s="11" t="s">
        <v>234</v>
      </c>
      <c r="D134" s="11"/>
      <c r="E134" s="33">
        <v>1672032</v>
      </c>
      <c r="F134" s="13" t="s">
        <v>234</v>
      </c>
      <c r="G134" s="11" t="s">
        <v>234</v>
      </c>
      <c r="H134" s="11"/>
      <c r="I134" s="33">
        <v>1651746</v>
      </c>
      <c r="J134" s="13" t="s">
        <v>234</v>
      </c>
      <c r="K134" s="11" t="s">
        <v>234</v>
      </c>
      <c r="L134" s="11"/>
      <c r="M134" s="27" t="s">
        <v>262</v>
      </c>
      <c r="N134" s="13" t="s">
        <v>234</v>
      </c>
      <c r="O134" s="11" t="s">
        <v>234</v>
      </c>
      <c r="P134" s="11"/>
      <c r="Q134" s="27" t="s">
        <v>262</v>
      </c>
      <c r="R134" s="13" t="s">
        <v>234</v>
      </c>
      <c r="S134" s="11" t="s">
        <v>234</v>
      </c>
      <c r="T134" s="11"/>
      <c r="U134" s="33">
        <v>1651746</v>
      </c>
      <c r="V134" s="13" t="s">
        <v>234</v>
      </c>
    </row>
    <row r="135" spans="1:22" x14ac:dyDescent="0.25">
      <c r="A135" s="42"/>
      <c r="B135" s="49" t="s">
        <v>42</v>
      </c>
      <c r="C135" s="20" t="s">
        <v>234</v>
      </c>
      <c r="D135" s="20"/>
      <c r="E135" s="22">
        <v>37102</v>
      </c>
      <c r="F135" s="24" t="s">
        <v>234</v>
      </c>
      <c r="G135" s="20" t="s">
        <v>234</v>
      </c>
      <c r="H135" s="20"/>
      <c r="I135" s="22">
        <v>37102</v>
      </c>
      <c r="J135" s="24" t="s">
        <v>234</v>
      </c>
      <c r="K135" s="20" t="s">
        <v>234</v>
      </c>
      <c r="L135" s="20"/>
      <c r="M135" s="36" t="s">
        <v>262</v>
      </c>
      <c r="N135" s="24" t="s">
        <v>234</v>
      </c>
      <c r="O135" s="20" t="s">
        <v>234</v>
      </c>
      <c r="P135" s="20"/>
      <c r="Q135" s="36" t="s">
        <v>262</v>
      </c>
      <c r="R135" s="24" t="s">
        <v>234</v>
      </c>
      <c r="S135" s="20" t="s">
        <v>234</v>
      </c>
      <c r="T135" s="20"/>
      <c r="U135" s="22">
        <v>37102</v>
      </c>
      <c r="V135" s="24" t="s">
        <v>234</v>
      </c>
    </row>
    <row r="136" spans="1:22" x14ac:dyDescent="0.25">
      <c r="A136" s="42"/>
      <c r="B136" s="25" t="s">
        <v>696</v>
      </c>
      <c r="C136" s="11" t="s">
        <v>234</v>
      </c>
      <c r="D136" s="11"/>
      <c r="E136" s="33">
        <v>7336</v>
      </c>
      <c r="F136" s="13" t="s">
        <v>234</v>
      </c>
      <c r="G136" s="11" t="s">
        <v>234</v>
      </c>
      <c r="H136" s="11"/>
      <c r="I136" s="33">
        <v>7336</v>
      </c>
      <c r="J136" s="13" t="s">
        <v>234</v>
      </c>
      <c r="K136" s="11" t="s">
        <v>234</v>
      </c>
      <c r="L136" s="11"/>
      <c r="M136" s="27" t="s">
        <v>262</v>
      </c>
      <c r="N136" s="13" t="s">
        <v>234</v>
      </c>
      <c r="O136" s="11" t="s">
        <v>234</v>
      </c>
      <c r="P136" s="11"/>
      <c r="Q136" s="33">
        <v>7336</v>
      </c>
      <c r="R136" s="13" t="s">
        <v>234</v>
      </c>
      <c r="S136" s="11" t="s">
        <v>234</v>
      </c>
      <c r="T136" s="11"/>
      <c r="U136" s="27" t="s">
        <v>262</v>
      </c>
      <c r="V136" s="13" t="s">
        <v>234</v>
      </c>
    </row>
    <row r="137" spans="1:22" x14ac:dyDescent="0.25">
      <c r="A137" s="42"/>
      <c r="B137" s="49" t="s">
        <v>697</v>
      </c>
      <c r="C137" s="20" t="s">
        <v>234</v>
      </c>
      <c r="D137" s="20"/>
      <c r="E137" s="36">
        <v>19</v>
      </c>
      <c r="F137" s="24" t="s">
        <v>234</v>
      </c>
      <c r="G137" s="20" t="s">
        <v>234</v>
      </c>
      <c r="H137" s="20"/>
      <c r="I137" s="36">
        <v>19</v>
      </c>
      <c r="J137" s="24" t="s">
        <v>234</v>
      </c>
      <c r="K137" s="20" t="s">
        <v>234</v>
      </c>
      <c r="L137" s="20"/>
      <c r="M137" s="36" t="s">
        <v>262</v>
      </c>
      <c r="N137" s="24" t="s">
        <v>234</v>
      </c>
      <c r="O137" s="20" t="s">
        <v>234</v>
      </c>
      <c r="P137" s="20"/>
      <c r="Q137" s="36">
        <v>19</v>
      </c>
      <c r="R137" s="24" t="s">
        <v>234</v>
      </c>
      <c r="S137" s="20" t="s">
        <v>234</v>
      </c>
      <c r="T137" s="20"/>
      <c r="U137" s="36" t="s">
        <v>262</v>
      </c>
      <c r="V137" s="24" t="s">
        <v>234</v>
      </c>
    </row>
    <row r="138" spans="1:22" x14ac:dyDescent="0.25">
      <c r="A138" s="42"/>
      <c r="B138" s="25" t="s">
        <v>645</v>
      </c>
      <c r="C138" s="11" t="s">
        <v>234</v>
      </c>
      <c r="D138" s="11"/>
      <c r="E138" s="33">
        <v>3990</v>
      </c>
      <c r="F138" s="13" t="s">
        <v>234</v>
      </c>
      <c r="G138" s="11" t="s">
        <v>234</v>
      </c>
      <c r="H138" s="11"/>
      <c r="I138" s="33">
        <v>3990</v>
      </c>
      <c r="J138" s="13" t="s">
        <v>234</v>
      </c>
      <c r="K138" s="11" t="s">
        <v>234</v>
      </c>
      <c r="L138" s="11"/>
      <c r="M138" s="33">
        <v>3990</v>
      </c>
      <c r="N138" s="13" t="s">
        <v>234</v>
      </c>
      <c r="O138" s="11" t="s">
        <v>234</v>
      </c>
      <c r="P138" s="11"/>
      <c r="Q138" s="27" t="s">
        <v>262</v>
      </c>
      <c r="R138" s="13" t="s">
        <v>234</v>
      </c>
      <c r="S138" s="11" t="s">
        <v>234</v>
      </c>
      <c r="T138" s="11"/>
      <c r="U138" s="27" t="s">
        <v>262</v>
      </c>
      <c r="V138" s="13" t="s">
        <v>234</v>
      </c>
    </row>
    <row r="139" spans="1:22" x14ac:dyDescent="0.25">
      <c r="A139" s="42"/>
      <c r="B139" s="18" t="s">
        <v>698</v>
      </c>
      <c r="C139" s="20" t="s">
        <v>234</v>
      </c>
      <c r="D139" s="20"/>
      <c r="E139" s="20"/>
      <c r="F139" s="20"/>
      <c r="G139" s="20" t="s">
        <v>234</v>
      </c>
      <c r="H139" s="20"/>
      <c r="I139" s="20"/>
      <c r="J139" s="20"/>
      <c r="K139" s="20" t="s">
        <v>234</v>
      </c>
      <c r="L139" s="20"/>
      <c r="M139" s="20"/>
      <c r="N139" s="20"/>
      <c r="O139" s="20" t="s">
        <v>234</v>
      </c>
      <c r="P139" s="20"/>
      <c r="Q139" s="20"/>
      <c r="R139" s="20"/>
      <c r="S139" s="20" t="s">
        <v>234</v>
      </c>
      <c r="T139" s="20"/>
      <c r="U139" s="20"/>
      <c r="V139" s="20"/>
    </row>
    <row r="140" spans="1:22" x14ac:dyDescent="0.25">
      <c r="A140" s="42"/>
      <c r="B140" s="25" t="s">
        <v>699</v>
      </c>
      <c r="C140" s="11" t="s">
        <v>234</v>
      </c>
      <c r="D140" s="11" t="s">
        <v>239</v>
      </c>
      <c r="E140" s="33">
        <v>353951</v>
      </c>
      <c r="F140" s="13" t="s">
        <v>234</v>
      </c>
      <c r="G140" s="11" t="s">
        <v>234</v>
      </c>
      <c r="H140" s="11" t="s">
        <v>239</v>
      </c>
      <c r="I140" s="33">
        <v>353951</v>
      </c>
      <c r="J140" s="13" t="s">
        <v>234</v>
      </c>
      <c r="K140" s="11" t="s">
        <v>234</v>
      </c>
      <c r="L140" s="11" t="s">
        <v>239</v>
      </c>
      <c r="M140" s="27" t="s">
        <v>262</v>
      </c>
      <c r="N140" s="13" t="s">
        <v>234</v>
      </c>
      <c r="O140" s="11" t="s">
        <v>234</v>
      </c>
      <c r="P140" s="11" t="s">
        <v>239</v>
      </c>
      <c r="Q140" s="33">
        <v>353951</v>
      </c>
      <c r="R140" s="13" t="s">
        <v>234</v>
      </c>
      <c r="S140" s="11" t="s">
        <v>234</v>
      </c>
      <c r="T140" s="11" t="s">
        <v>239</v>
      </c>
      <c r="U140" s="27" t="s">
        <v>262</v>
      </c>
      <c r="V140" s="13" t="s">
        <v>234</v>
      </c>
    </row>
    <row r="141" spans="1:22" x14ac:dyDescent="0.25">
      <c r="A141" s="42"/>
      <c r="B141" s="49" t="s">
        <v>564</v>
      </c>
      <c r="C141" s="20" t="s">
        <v>234</v>
      </c>
      <c r="D141" s="20"/>
      <c r="E141" s="22">
        <v>374546</v>
      </c>
      <c r="F141" s="24" t="s">
        <v>234</v>
      </c>
      <c r="G141" s="20" t="s">
        <v>234</v>
      </c>
      <c r="H141" s="20"/>
      <c r="I141" s="22">
        <v>374546</v>
      </c>
      <c r="J141" s="24" t="s">
        <v>234</v>
      </c>
      <c r="K141" s="20" t="s">
        <v>234</v>
      </c>
      <c r="L141" s="20"/>
      <c r="M141" s="36" t="s">
        <v>262</v>
      </c>
      <c r="N141" s="24" t="s">
        <v>234</v>
      </c>
      <c r="O141" s="20" t="s">
        <v>234</v>
      </c>
      <c r="P141" s="20"/>
      <c r="Q141" s="22">
        <v>374546</v>
      </c>
      <c r="R141" s="24" t="s">
        <v>234</v>
      </c>
      <c r="S141" s="20" t="s">
        <v>234</v>
      </c>
      <c r="T141" s="20"/>
      <c r="U141" s="36" t="s">
        <v>262</v>
      </c>
      <c r="V141" s="24" t="s">
        <v>234</v>
      </c>
    </row>
    <row r="142" spans="1:22" x14ac:dyDescent="0.25">
      <c r="A142" s="42"/>
      <c r="B142" s="25" t="s">
        <v>566</v>
      </c>
      <c r="C142" s="11" t="s">
        <v>234</v>
      </c>
      <c r="D142" s="11"/>
      <c r="E142" s="33">
        <v>527887</v>
      </c>
      <c r="F142" s="13" t="s">
        <v>234</v>
      </c>
      <c r="G142" s="11" t="s">
        <v>234</v>
      </c>
      <c r="H142" s="11"/>
      <c r="I142" s="33">
        <v>527887</v>
      </c>
      <c r="J142" s="13" t="s">
        <v>234</v>
      </c>
      <c r="K142" s="11" t="s">
        <v>234</v>
      </c>
      <c r="L142" s="11"/>
      <c r="M142" s="27" t="s">
        <v>262</v>
      </c>
      <c r="N142" s="13" t="s">
        <v>234</v>
      </c>
      <c r="O142" s="11" t="s">
        <v>234</v>
      </c>
      <c r="P142" s="11"/>
      <c r="Q142" s="33">
        <v>527887</v>
      </c>
      <c r="R142" s="13" t="s">
        <v>234</v>
      </c>
      <c r="S142" s="11" t="s">
        <v>234</v>
      </c>
      <c r="T142" s="11"/>
      <c r="U142" s="27" t="s">
        <v>262</v>
      </c>
      <c r="V142" s="13" t="s">
        <v>234</v>
      </c>
    </row>
    <row r="143" spans="1:22" x14ac:dyDescent="0.25">
      <c r="A143" s="42"/>
      <c r="B143" s="49" t="s">
        <v>700</v>
      </c>
      <c r="C143" s="20" t="s">
        <v>234</v>
      </c>
      <c r="D143" s="20"/>
      <c r="E143" s="22">
        <v>740181</v>
      </c>
      <c r="F143" s="24" t="s">
        <v>234</v>
      </c>
      <c r="G143" s="20" t="s">
        <v>234</v>
      </c>
      <c r="H143" s="20"/>
      <c r="I143" s="22">
        <v>744486</v>
      </c>
      <c r="J143" s="24" t="s">
        <v>234</v>
      </c>
      <c r="K143" s="20" t="s">
        <v>234</v>
      </c>
      <c r="L143" s="20"/>
      <c r="M143" s="36" t="s">
        <v>262</v>
      </c>
      <c r="N143" s="24" t="s">
        <v>234</v>
      </c>
      <c r="O143" s="20" t="s">
        <v>234</v>
      </c>
      <c r="P143" s="20"/>
      <c r="Q143" s="22">
        <v>744486</v>
      </c>
      <c r="R143" s="24" t="s">
        <v>234</v>
      </c>
      <c r="S143" s="20" t="s">
        <v>234</v>
      </c>
      <c r="T143" s="20"/>
      <c r="U143" s="36" t="s">
        <v>262</v>
      </c>
      <c r="V143" s="24" t="s">
        <v>234</v>
      </c>
    </row>
    <row r="144" spans="1:22" ht="25.5" x14ac:dyDescent="0.25">
      <c r="A144" s="42"/>
      <c r="B144" s="25" t="s">
        <v>55</v>
      </c>
      <c r="C144" s="11" t="s">
        <v>234</v>
      </c>
      <c r="D144" s="11"/>
      <c r="E144" s="33">
        <v>114647</v>
      </c>
      <c r="F144" s="13" t="s">
        <v>234</v>
      </c>
      <c r="G144" s="11" t="s">
        <v>234</v>
      </c>
      <c r="H144" s="11"/>
      <c r="I144" s="33">
        <v>117732</v>
      </c>
      <c r="J144" s="13" t="s">
        <v>234</v>
      </c>
      <c r="K144" s="11" t="s">
        <v>234</v>
      </c>
      <c r="L144" s="11"/>
      <c r="M144" s="27" t="s">
        <v>262</v>
      </c>
      <c r="N144" s="13" t="s">
        <v>234</v>
      </c>
      <c r="O144" s="11" t="s">
        <v>234</v>
      </c>
      <c r="P144" s="11"/>
      <c r="Q144" s="33">
        <v>117732</v>
      </c>
      <c r="R144" s="13" t="s">
        <v>234</v>
      </c>
      <c r="S144" s="11" t="s">
        <v>234</v>
      </c>
      <c r="T144" s="11"/>
      <c r="U144" s="27" t="s">
        <v>262</v>
      </c>
      <c r="V144" s="13" t="s">
        <v>234</v>
      </c>
    </row>
    <row r="145" spans="1:22" x14ac:dyDescent="0.25">
      <c r="A145" s="42"/>
      <c r="B145" s="49" t="s">
        <v>701</v>
      </c>
      <c r="C145" s="20" t="s">
        <v>234</v>
      </c>
      <c r="D145" s="20"/>
      <c r="E145" s="22">
        <v>2215</v>
      </c>
      <c r="F145" s="24" t="s">
        <v>234</v>
      </c>
      <c r="G145" s="20" t="s">
        <v>234</v>
      </c>
      <c r="H145" s="20"/>
      <c r="I145" s="22">
        <v>2215</v>
      </c>
      <c r="J145" s="24" t="s">
        <v>234</v>
      </c>
      <c r="K145" s="20" t="s">
        <v>234</v>
      </c>
      <c r="L145" s="20"/>
      <c r="M145" s="36" t="s">
        <v>262</v>
      </c>
      <c r="N145" s="24" t="s">
        <v>234</v>
      </c>
      <c r="O145" s="20" t="s">
        <v>234</v>
      </c>
      <c r="P145" s="20"/>
      <c r="Q145" s="22">
        <v>2215</v>
      </c>
      <c r="R145" s="24" t="s">
        <v>234</v>
      </c>
      <c r="S145" s="20" t="s">
        <v>234</v>
      </c>
      <c r="T145" s="20"/>
      <c r="U145" s="36" t="s">
        <v>262</v>
      </c>
      <c r="V145" s="24" t="s">
        <v>234</v>
      </c>
    </row>
    <row r="146" spans="1:22" x14ac:dyDescent="0.25">
      <c r="A146" s="42"/>
      <c r="B146" s="25" t="s">
        <v>702</v>
      </c>
      <c r="C146" s="11" t="s">
        <v>234</v>
      </c>
      <c r="D146" s="11"/>
      <c r="E146" s="33">
        <v>165839</v>
      </c>
      <c r="F146" s="13" t="s">
        <v>234</v>
      </c>
      <c r="G146" s="11" t="s">
        <v>234</v>
      </c>
      <c r="H146" s="11"/>
      <c r="I146" s="33">
        <v>179559</v>
      </c>
      <c r="J146" s="13" t="s">
        <v>234</v>
      </c>
      <c r="K146" s="11" t="s">
        <v>234</v>
      </c>
      <c r="L146" s="11"/>
      <c r="M146" s="27" t="s">
        <v>262</v>
      </c>
      <c r="N146" s="13" t="s">
        <v>234</v>
      </c>
      <c r="O146" s="11" t="s">
        <v>234</v>
      </c>
      <c r="P146" s="11"/>
      <c r="Q146" s="33">
        <v>179559</v>
      </c>
      <c r="R146" s="13" t="s">
        <v>234</v>
      </c>
      <c r="S146" s="11" t="s">
        <v>234</v>
      </c>
      <c r="T146" s="11"/>
      <c r="U146" s="27" t="s">
        <v>262</v>
      </c>
      <c r="V146" s="13" t="s">
        <v>234</v>
      </c>
    </row>
    <row r="147" spans="1:22" x14ac:dyDescent="0.25">
      <c r="A147" s="42"/>
      <c r="B147" s="49" t="s">
        <v>703</v>
      </c>
      <c r="C147" s="20" t="s">
        <v>234</v>
      </c>
      <c r="D147" s="20"/>
      <c r="E147" s="36">
        <v>19</v>
      </c>
      <c r="F147" s="24" t="s">
        <v>234</v>
      </c>
      <c r="G147" s="20" t="s">
        <v>234</v>
      </c>
      <c r="H147" s="20"/>
      <c r="I147" s="36">
        <v>19</v>
      </c>
      <c r="J147" s="24" t="s">
        <v>234</v>
      </c>
      <c r="K147" s="20" t="s">
        <v>234</v>
      </c>
      <c r="L147" s="20"/>
      <c r="M147" s="36" t="s">
        <v>262</v>
      </c>
      <c r="N147" s="24" t="s">
        <v>234</v>
      </c>
      <c r="O147" s="20" t="s">
        <v>234</v>
      </c>
      <c r="P147" s="20"/>
      <c r="Q147" s="36">
        <v>19</v>
      </c>
      <c r="R147" s="24" t="s">
        <v>234</v>
      </c>
      <c r="S147" s="20" t="s">
        <v>234</v>
      </c>
      <c r="T147" s="20"/>
      <c r="U147" s="36" t="s">
        <v>262</v>
      </c>
      <c r="V147" s="24" t="s">
        <v>234</v>
      </c>
    </row>
    <row r="148" spans="1:22" x14ac:dyDescent="0.25">
      <c r="A148" s="42"/>
      <c r="B148" s="25" t="s">
        <v>648</v>
      </c>
      <c r="C148" s="11" t="s">
        <v>234</v>
      </c>
      <c r="D148" s="11"/>
      <c r="E148" s="33">
        <v>3990</v>
      </c>
      <c r="F148" s="13" t="s">
        <v>234</v>
      </c>
      <c r="G148" s="11" t="s">
        <v>234</v>
      </c>
      <c r="H148" s="11"/>
      <c r="I148" s="33">
        <v>3990</v>
      </c>
      <c r="J148" s="13" t="s">
        <v>234</v>
      </c>
      <c r="K148" s="11" t="s">
        <v>234</v>
      </c>
      <c r="L148" s="11"/>
      <c r="M148" s="33">
        <v>3990</v>
      </c>
      <c r="N148" s="13" t="s">
        <v>234</v>
      </c>
      <c r="O148" s="11" t="s">
        <v>234</v>
      </c>
      <c r="P148" s="11"/>
      <c r="Q148" s="27" t="s">
        <v>262</v>
      </c>
      <c r="R148" s="13" t="s">
        <v>234</v>
      </c>
      <c r="S148" s="11" t="s">
        <v>234</v>
      </c>
      <c r="T148" s="11"/>
      <c r="U148" s="27" t="s">
        <v>262</v>
      </c>
      <c r="V148" s="13" t="s">
        <v>234</v>
      </c>
    </row>
    <row r="149" spans="1:22" x14ac:dyDescent="0.25">
      <c r="A149" s="42"/>
      <c r="B149" s="47"/>
      <c r="C149" s="47"/>
      <c r="D149" s="47"/>
      <c r="E149" s="47"/>
      <c r="F149" s="47"/>
      <c r="G149" s="47"/>
      <c r="H149" s="47"/>
      <c r="I149" s="47"/>
      <c r="J149" s="47"/>
      <c r="K149" s="47"/>
      <c r="L149" s="47"/>
      <c r="M149" s="47"/>
      <c r="N149" s="47"/>
      <c r="O149" s="47"/>
      <c r="P149" s="47"/>
      <c r="Q149" s="47"/>
      <c r="R149" s="47"/>
      <c r="S149" s="47"/>
      <c r="T149" s="47"/>
      <c r="U149" s="47"/>
      <c r="V149" s="47"/>
    </row>
    <row r="150" spans="1:22" x14ac:dyDescent="0.25">
      <c r="A150" s="42"/>
      <c r="B150" s="11"/>
      <c r="C150" s="11"/>
      <c r="D150" s="11"/>
      <c r="E150" s="11"/>
      <c r="F150" s="11"/>
      <c r="G150" s="11"/>
      <c r="H150" s="11"/>
      <c r="I150" s="11"/>
      <c r="J150" s="11"/>
      <c r="K150" s="11"/>
      <c r="L150" s="11"/>
      <c r="M150" s="11"/>
      <c r="N150" s="11"/>
      <c r="O150" s="11"/>
      <c r="P150" s="11"/>
      <c r="Q150" s="11"/>
      <c r="R150" s="11"/>
      <c r="S150" s="11"/>
      <c r="T150" s="11"/>
      <c r="U150" s="11"/>
      <c r="V150" s="11"/>
    </row>
    <row r="151" spans="1:22" ht="15.75" thickBot="1" x14ac:dyDescent="0.3">
      <c r="A151" s="42"/>
      <c r="B151" s="14"/>
      <c r="C151" s="14" t="s">
        <v>234</v>
      </c>
      <c r="D151" s="38" t="s">
        <v>310</v>
      </c>
      <c r="E151" s="38"/>
      <c r="F151" s="38"/>
      <c r="G151" s="38"/>
      <c r="H151" s="38"/>
      <c r="I151" s="38"/>
      <c r="J151" s="38"/>
      <c r="K151" s="38"/>
      <c r="L151" s="38"/>
      <c r="M151" s="38"/>
      <c r="N151" s="38"/>
      <c r="O151" s="38"/>
      <c r="P151" s="38"/>
      <c r="Q151" s="38"/>
      <c r="R151" s="38"/>
      <c r="S151" s="38"/>
      <c r="T151" s="38"/>
      <c r="U151" s="38"/>
      <c r="V151" s="14"/>
    </row>
    <row r="152" spans="1:22" ht="15.75" thickBot="1" x14ac:dyDescent="0.3">
      <c r="A152" s="42"/>
      <c r="B152" s="14"/>
      <c r="C152" s="14" t="s">
        <v>234</v>
      </c>
      <c r="D152" s="50" t="s">
        <v>692</v>
      </c>
      <c r="E152" s="50"/>
      <c r="F152" s="14"/>
      <c r="G152" s="14" t="s">
        <v>234</v>
      </c>
      <c r="H152" s="41"/>
      <c r="I152" s="41"/>
      <c r="J152" s="14"/>
      <c r="K152" s="14" t="s">
        <v>234</v>
      </c>
      <c r="L152" s="39" t="s">
        <v>637</v>
      </c>
      <c r="M152" s="39"/>
      <c r="N152" s="39"/>
      <c r="O152" s="39"/>
      <c r="P152" s="39"/>
      <c r="Q152" s="39"/>
      <c r="R152" s="39"/>
      <c r="S152" s="39"/>
      <c r="T152" s="39"/>
      <c r="U152" s="39"/>
      <c r="V152" s="14"/>
    </row>
    <row r="153" spans="1:22" ht="15.75" thickBot="1" x14ac:dyDescent="0.3">
      <c r="A153" s="42"/>
      <c r="B153" s="57" t="s">
        <v>260</v>
      </c>
      <c r="C153" s="14" t="s">
        <v>234</v>
      </c>
      <c r="D153" s="38" t="s">
        <v>344</v>
      </c>
      <c r="E153" s="38"/>
      <c r="F153" s="14"/>
      <c r="G153" s="14" t="s">
        <v>234</v>
      </c>
      <c r="H153" s="38" t="s">
        <v>652</v>
      </c>
      <c r="I153" s="38"/>
      <c r="J153" s="14"/>
      <c r="K153" s="14" t="s">
        <v>234</v>
      </c>
      <c r="L153" s="39" t="s">
        <v>638</v>
      </c>
      <c r="M153" s="39"/>
      <c r="N153" s="14"/>
      <c r="O153" s="14" t="s">
        <v>234</v>
      </c>
      <c r="P153" s="39" t="s">
        <v>639</v>
      </c>
      <c r="Q153" s="39"/>
      <c r="R153" s="14"/>
      <c r="S153" s="14" t="s">
        <v>234</v>
      </c>
      <c r="T153" s="39" t="s">
        <v>693</v>
      </c>
      <c r="U153" s="39"/>
      <c r="V153" s="14"/>
    </row>
    <row r="154" spans="1:22" x14ac:dyDescent="0.25">
      <c r="A154" s="42"/>
      <c r="B154" s="18" t="s">
        <v>29</v>
      </c>
      <c r="C154" s="20" t="s">
        <v>234</v>
      </c>
      <c r="D154" s="20"/>
      <c r="E154" s="20"/>
      <c r="F154" s="20"/>
      <c r="G154" s="20" t="s">
        <v>234</v>
      </c>
      <c r="H154" s="20"/>
      <c r="I154" s="20"/>
      <c r="J154" s="20"/>
      <c r="K154" s="20" t="s">
        <v>234</v>
      </c>
      <c r="L154" s="20"/>
      <c r="M154" s="20"/>
      <c r="N154" s="20"/>
      <c r="O154" s="20" t="s">
        <v>234</v>
      </c>
      <c r="P154" s="20"/>
      <c r="Q154" s="20"/>
      <c r="R154" s="20"/>
      <c r="S154" s="20" t="s">
        <v>234</v>
      </c>
      <c r="T154" s="20"/>
      <c r="U154" s="20"/>
      <c r="V154" s="20"/>
    </row>
    <row r="155" spans="1:22" x14ac:dyDescent="0.25">
      <c r="A155" s="42"/>
      <c r="B155" s="25" t="s">
        <v>694</v>
      </c>
      <c r="C155" s="11" t="s">
        <v>234</v>
      </c>
      <c r="D155" s="11" t="s">
        <v>239</v>
      </c>
      <c r="E155" s="33">
        <v>144847</v>
      </c>
      <c r="F155" s="13" t="s">
        <v>234</v>
      </c>
      <c r="G155" s="11" t="s">
        <v>234</v>
      </c>
      <c r="H155" s="11" t="s">
        <v>239</v>
      </c>
      <c r="I155" s="33">
        <v>144847</v>
      </c>
      <c r="J155" s="13" t="s">
        <v>234</v>
      </c>
      <c r="K155" s="11" t="s">
        <v>234</v>
      </c>
      <c r="L155" s="11" t="s">
        <v>239</v>
      </c>
      <c r="M155" s="33">
        <v>144847</v>
      </c>
      <c r="N155" s="13" t="s">
        <v>234</v>
      </c>
      <c r="O155" s="11" t="s">
        <v>234</v>
      </c>
      <c r="P155" s="11" t="s">
        <v>239</v>
      </c>
      <c r="Q155" s="27" t="s">
        <v>262</v>
      </c>
      <c r="R155" s="13" t="s">
        <v>234</v>
      </c>
      <c r="S155" s="11" t="s">
        <v>234</v>
      </c>
      <c r="T155" s="11" t="s">
        <v>239</v>
      </c>
      <c r="U155" s="27" t="s">
        <v>262</v>
      </c>
      <c r="V155" s="13" t="s">
        <v>234</v>
      </c>
    </row>
    <row r="156" spans="1:22" x14ac:dyDescent="0.25">
      <c r="A156" s="42"/>
      <c r="B156" s="49" t="s">
        <v>293</v>
      </c>
      <c r="C156" s="20" t="s">
        <v>234</v>
      </c>
      <c r="D156" s="20"/>
      <c r="E156" s="22">
        <v>534358</v>
      </c>
      <c r="F156" s="24" t="s">
        <v>234</v>
      </c>
      <c r="G156" s="20" t="s">
        <v>234</v>
      </c>
      <c r="H156" s="20"/>
      <c r="I156" s="22">
        <v>534358</v>
      </c>
      <c r="J156" s="24" t="s">
        <v>234</v>
      </c>
      <c r="K156" s="20" t="s">
        <v>234</v>
      </c>
      <c r="L156" s="20"/>
      <c r="M156" s="22">
        <v>3511</v>
      </c>
      <c r="N156" s="24" t="s">
        <v>234</v>
      </c>
      <c r="O156" s="20" t="s">
        <v>234</v>
      </c>
      <c r="P156" s="20"/>
      <c r="Q156" s="22">
        <v>530847</v>
      </c>
      <c r="R156" s="24" t="s">
        <v>234</v>
      </c>
      <c r="S156" s="20" t="s">
        <v>234</v>
      </c>
      <c r="T156" s="20"/>
      <c r="U156" s="36" t="s">
        <v>262</v>
      </c>
      <c r="V156" s="24" t="s">
        <v>234</v>
      </c>
    </row>
    <row r="157" spans="1:22" x14ac:dyDescent="0.25">
      <c r="A157" s="42"/>
      <c r="B157" s="25" t="s">
        <v>299</v>
      </c>
      <c r="C157" s="11" t="s">
        <v>234</v>
      </c>
      <c r="D157" s="11"/>
      <c r="E157" s="27">
        <v>816</v>
      </c>
      <c r="F157" s="13" t="s">
        <v>234</v>
      </c>
      <c r="G157" s="11" t="s">
        <v>234</v>
      </c>
      <c r="H157" s="11"/>
      <c r="I157" s="27">
        <v>832</v>
      </c>
      <c r="J157" s="13" t="s">
        <v>234</v>
      </c>
      <c r="K157" s="11" t="s">
        <v>234</v>
      </c>
      <c r="L157" s="11"/>
      <c r="M157" s="27" t="s">
        <v>262</v>
      </c>
      <c r="N157" s="13" t="s">
        <v>234</v>
      </c>
      <c r="O157" s="11" t="s">
        <v>234</v>
      </c>
      <c r="P157" s="11"/>
      <c r="Q157" s="27">
        <v>832</v>
      </c>
      <c r="R157" s="13" t="s">
        <v>234</v>
      </c>
      <c r="S157" s="11" t="s">
        <v>234</v>
      </c>
      <c r="T157" s="11"/>
      <c r="U157" s="27" t="s">
        <v>262</v>
      </c>
      <c r="V157" s="13" t="s">
        <v>234</v>
      </c>
    </row>
    <row r="158" spans="1:22" x14ac:dyDescent="0.25">
      <c r="A158" s="42"/>
      <c r="B158" s="49" t="s">
        <v>36</v>
      </c>
      <c r="C158" s="20" t="s">
        <v>234</v>
      </c>
      <c r="D158" s="20"/>
      <c r="E158" s="22">
        <v>6672</v>
      </c>
      <c r="F158" s="24" t="s">
        <v>234</v>
      </c>
      <c r="G158" s="20" t="s">
        <v>234</v>
      </c>
      <c r="H158" s="20"/>
      <c r="I158" s="22">
        <v>6774</v>
      </c>
      <c r="J158" s="24" t="s">
        <v>234</v>
      </c>
      <c r="K158" s="20" t="s">
        <v>234</v>
      </c>
      <c r="L158" s="20"/>
      <c r="M158" s="36" t="s">
        <v>262</v>
      </c>
      <c r="N158" s="24" t="s">
        <v>234</v>
      </c>
      <c r="O158" s="20" t="s">
        <v>234</v>
      </c>
      <c r="P158" s="20"/>
      <c r="Q158" s="22">
        <v>6774</v>
      </c>
      <c r="R158" s="24" t="s">
        <v>234</v>
      </c>
      <c r="S158" s="20" t="s">
        <v>234</v>
      </c>
      <c r="T158" s="20"/>
      <c r="U158" s="36" t="s">
        <v>262</v>
      </c>
      <c r="V158" s="24" t="s">
        <v>234</v>
      </c>
    </row>
    <row r="159" spans="1:22" ht="25.5" x14ac:dyDescent="0.25">
      <c r="A159" s="42"/>
      <c r="B159" s="25" t="s">
        <v>695</v>
      </c>
      <c r="C159" s="11" t="s">
        <v>234</v>
      </c>
      <c r="D159" s="11"/>
      <c r="E159" s="33">
        <v>1698883</v>
      </c>
      <c r="F159" s="13" t="s">
        <v>234</v>
      </c>
      <c r="G159" s="11" t="s">
        <v>234</v>
      </c>
      <c r="H159" s="11"/>
      <c r="I159" s="33">
        <v>1702128</v>
      </c>
      <c r="J159" s="13" t="s">
        <v>234</v>
      </c>
      <c r="K159" s="11" t="s">
        <v>234</v>
      </c>
      <c r="L159" s="11"/>
      <c r="M159" s="27" t="s">
        <v>262</v>
      </c>
      <c r="N159" s="13" t="s">
        <v>234</v>
      </c>
      <c r="O159" s="11" t="s">
        <v>234</v>
      </c>
      <c r="P159" s="11"/>
      <c r="Q159" s="27" t="s">
        <v>262</v>
      </c>
      <c r="R159" s="13" t="s">
        <v>234</v>
      </c>
      <c r="S159" s="11" t="s">
        <v>234</v>
      </c>
      <c r="T159" s="11"/>
      <c r="U159" s="33">
        <v>1702128</v>
      </c>
      <c r="V159" s="13" t="s">
        <v>234</v>
      </c>
    </row>
    <row r="160" spans="1:22" ht="25.5" x14ac:dyDescent="0.25">
      <c r="A160" s="42"/>
      <c r="B160" s="49" t="s">
        <v>704</v>
      </c>
      <c r="C160" s="20" t="s">
        <v>234</v>
      </c>
      <c r="D160" s="20"/>
      <c r="E160" s="22">
        <v>48149</v>
      </c>
      <c r="F160" s="24" t="s">
        <v>234</v>
      </c>
      <c r="G160" s="20" t="s">
        <v>234</v>
      </c>
      <c r="H160" s="20"/>
      <c r="I160" s="22">
        <v>48149</v>
      </c>
      <c r="J160" s="24" t="s">
        <v>234</v>
      </c>
      <c r="K160" s="20" t="s">
        <v>234</v>
      </c>
      <c r="L160" s="20"/>
      <c r="M160" s="36" t="s">
        <v>262</v>
      </c>
      <c r="N160" s="24" t="s">
        <v>234</v>
      </c>
      <c r="O160" s="20" t="s">
        <v>234</v>
      </c>
      <c r="P160" s="20"/>
      <c r="Q160" s="36" t="s">
        <v>262</v>
      </c>
      <c r="R160" s="24" t="s">
        <v>234</v>
      </c>
      <c r="S160" s="20" t="s">
        <v>234</v>
      </c>
      <c r="T160" s="20"/>
      <c r="U160" s="22">
        <v>48149</v>
      </c>
      <c r="V160" s="24" t="s">
        <v>234</v>
      </c>
    </row>
    <row r="161" spans="1:22" x14ac:dyDescent="0.25">
      <c r="A161" s="42"/>
      <c r="B161" s="25" t="s">
        <v>696</v>
      </c>
      <c r="C161" s="11" t="s">
        <v>234</v>
      </c>
      <c r="D161" s="11"/>
      <c r="E161" s="33">
        <v>7842</v>
      </c>
      <c r="F161" s="13" t="s">
        <v>234</v>
      </c>
      <c r="G161" s="11" t="s">
        <v>234</v>
      </c>
      <c r="H161" s="11"/>
      <c r="I161" s="33">
        <v>7842</v>
      </c>
      <c r="J161" s="13" t="s">
        <v>234</v>
      </c>
      <c r="K161" s="11" t="s">
        <v>234</v>
      </c>
      <c r="L161" s="11"/>
      <c r="M161" s="27" t="s">
        <v>262</v>
      </c>
      <c r="N161" s="13" t="s">
        <v>234</v>
      </c>
      <c r="O161" s="11" t="s">
        <v>234</v>
      </c>
      <c r="P161" s="11"/>
      <c r="Q161" s="33">
        <v>7842</v>
      </c>
      <c r="R161" s="13" t="s">
        <v>234</v>
      </c>
      <c r="S161" s="11" t="s">
        <v>234</v>
      </c>
      <c r="T161" s="11"/>
      <c r="U161" s="27" t="s">
        <v>262</v>
      </c>
      <c r="V161" s="13" t="s">
        <v>234</v>
      </c>
    </row>
    <row r="162" spans="1:22" x14ac:dyDescent="0.25">
      <c r="A162" s="42"/>
      <c r="B162" s="49" t="s">
        <v>697</v>
      </c>
      <c r="C162" s="20" t="s">
        <v>234</v>
      </c>
      <c r="D162" s="20"/>
      <c r="E162" s="36">
        <v>144</v>
      </c>
      <c r="F162" s="24" t="s">
        <v>234</v>
      </c>
      <c r="G162" s="20" t="s">
        <v>234</v>
      </c>
      <c r="H162" s="20"/>
      <c r="I162" s="36">
        <v>144</v>
      </c>
      <c r="J162" s="24" t="s">
        <v>234</v>
      </c>
      <c r="K162" s="20" t="s">
        <v>234</v>
      </c>
      <c r="L162" s="20"/>
      <c r="M162" s="36" t="s">
        <v>262</v>
      </c>
      <c r="N162" s="24" t="s">
        <v>234</v>
      </c>
      <c r="O162" s="20" t="s">
        <v>234</v>
      </c>
      <c r="P162" s="20"/>
      <c r="Q162" s="36">
        <v>144</v>
      </c>
      <c r="R162" s="24" t="s">
        <v>234</v>
      </c>
      <c r="S162" s="20" t="s">
        <v>234</v>
      </c>
      <c r="T162" s="20"/>
      <c r="U162" s="36" t="s">
        <v>262</v>
      </c>
      <c r="V162" s="24" t="s">
        <v>234</v>
      </c>
    </row>
    <row r="163" spans="1:22" x14ac:dyDescent="0.25">
      <c r="A163" s="42"/>
      <c r="B163" s="25" t="s">
        <v>645</v>
      </c>
      <c r="C163" s="11" t="s">
        <v>234</v>
      </c>
      <c r="D163" s="11"/>
      <c r="E163" s="33">
        <v>3625</v>
      </c>
      <c r="F163" s="13" t="s">
        <v>234</v>
      </c>
      <c r="G163" s="11" t="s">
        <v>234</v>
      </c>
      <c r="H163" s="11"/>
      <c r="I163" s="33">
        <v>3625</v>
      </c>
      <c r="J163" s="13" t="s">
        <v>234</v>
      </c>
      <c r="K163" s="11" t="s">
        <v>234</v>
      </c>
      <c r="L163" s="11"/>
      <c r="M163" s="33">
        <v>3625</v>
      </c>
      <c r="N163" s="13" t="s">
        <v>234</v>
      </c>
      <c r="O163" s="11" t="s">
        <v>234</v>
      </c>
      <c r="P163" s="11"/>
      <c r="Q163" s="27" t="s">
        <v>262</v>
      </c>
      <c r="R163" s="13" t="s">
        <v>234</v>
      </c>
      <c r="S163" s="11" t="s">
        <v>234</v>
      </c>
      <c r="T163" s="11"/>
      <c r="U163" s="27" t="s">
        <v>262</v>
      </c>
      <c r="V163" s="13" t="s">
        <v>234</v>
      </c>
    </row>
    <row r="164" spans="1:22" x14ac:dyDescent="0.25">
      <c r="A164" s="42"/>
      <c r="B164" s="18" t="s">
        <v>698</v>
      </c>
      <c r="C164" s="20" t="s">
        <v>234</v>
      </c>
      <c r="D164" s="20"/>
      <c r="E164" s="20"/>
      <c r="F164" s="20"/>
      <c r="G164" s="20" t="s">
        <v>234</v>
      </c>
      <c r="H164" s="20"/>
      <c r="I164" s="20"/>
      <c r="J164" s="20"/>
      <c r="K164" s="20" t="s">
        <v>234</v>
      </c>
      <c r="L164" s="20"/>
      <c r="M164" s="20"/>
      <c r="N164" s="20"/>
      <c r="O164" s="20" t="s">
        <v>234</v>
      </c>
      <c r="P164" s="20"/>
      <c r="Q164" s="20"/>
      <c r="R164" s="20"/>
      <c r="S164" s="20" t="s">
        <v>234</v>
      </c>
      <c r="T164" s="20"/>
      <c r="U164" s="20"/>
      <c r="V164" s="20"/>
    </row>
    <row r="165" spans="1:22" x14ac:dyDescent="0.25">
      <c r="A165" s="42"/>
      <c r="B165" s="25" t="s">
        <v>699</v>
      </c>
      <c r="C165" s="11" t="s">
        <v>234</v>
      </c>
      <c r="D165" s="11" t="s">
        <v>239</v>
      </c>
      <c r="E165" s="33">
        <v>343352</v>
      </c>
      <c r="F165" s="13" t="s">
        <v>234</v>
      </c>
      <c r="G165" s="11" t="s">
        <v>234</v>
      </c>
      <c r="H165" s="11" t="s">
        <v>239</v>
      </c>
      <c r="I165" s="33">
        <v>343352</v>
      </c>
      <c r="J165" s="13" t="s">
        <v>234</v>
      </c>
      <c r="K165" s="11" t="s">
        <v>234</v>
      </c>
      <c r="L165" s="11" t="s">
        <v>239</v>
      </c>
      <c r="M165" s="27" t="s">
        <v>262</v>
      </c>
      <c r="N165" s="13" t="s">
        <v>234</v>
      </c>
      <c r="O165" s="11" t="s">
        <v>234</v>
      </c>
      <c r="P165" s="11" t="s">
        <v>239</v>
      </c>
      <c r="Q165" s="33">
        <v>343352</v>
      </c>
      <c r="R165" s="13" t="s">
        <v>234</v>
      </c>
      <c r="S165" s="11" t="s">
        <v>234</v>
      </c>
      <c r="T165" s="11" t="s">
        <v>239</v>
      </c>
      <c r="U165" s="27" t="s">
        <v>262</v>
      </c>
      <c r="V165" s="13" t="s">
        <v>234</v>
      </c>
    </row>
    <row r="166" spans="1:22" x14ac:dyDescent="0.25">
      <c r="A166" s="42"/>
      <c r="B166" s="49" t="s">
        <v>564</v>
      </c>
      <c r="C166" s="20" t="s">
        <v>234</v>
      </c>
      <c r="D166" s="20"/>
      <c r="E166" s="22">
        <v>353321</v>
      </c>
      <c r="F166" s="24" t="s">
        <v>234</v>
      </c>
      <c r="G166" s="20" t="s">
        <v>234</v>
      </c>
      <c r="H166" s="20"/>
      <c r="I166" s="22">
        <v>353321</v>
      </c>
      <c r="J166" s="24" t="s">
        <v>234</v>
      </c>
      <c r="K166" s="20" t="s">
        <v>234</v>
      </c>
      <c r="L166" s="20"/>
      <c r="M166" s="36" t="s">
        <v>262</v>
      </c>
      <c r="N166" s="24" t="s">
        <v>234</v>
      </c>
      <c r="O166" s="20" t="s">
        <v>234</v>
      </c>
      <c r="P166" s="20"/>
      <c r="Q166" s="22">
        <v>353321</v>
      </c>
      <c r="R166" s="24" t="s">
        <v>234</v>
      </c>
      <c r="S166" s="20" t="s">
        <v>234</v>
      </c>
      <c r="T166" s="20"/>
      <c r="U166" s="36" t="s">
        <v>262</v>
      </c>
      <c r="V166" s="24" t="s">
        <v>234</v>
      </c>
    </row>
    <row r="167" spans="1:22" x14ac:dyDescent="0.25">
      <c r="A167" s="42"/>
      <c r="B167" s="25" t="s">
        <v>566</v>
      </c>
      <c r="C167" s="11" t="s">
        <v>234</v>
      </c>
      <c r="D167" s="11"/>
      <c r="E167" s="33">
        <v>500276</v>
      </c>
      <c r="F167" s="13" t="s">
        <v>234</v>
      </c>
      <c r="G167" s="11" t="s">
        <v>234</v>
      </c>
      <c r="H167" s="11"/>
      <c r="I167" s="33">
        <v>500276</v>
      </c>
      <c r="J167" s="13" t="s">
        <v>234</v>
      </c>
      <c r="K167" s="11" t="s">
        <v>234</v>
      </c>
      <c r="L167" s="11"/>
      <c r="M167" s="27" t="s">
        <v>262</v>
      </c>
      <c r="N167" s="13" t="s">
        <v>234</v>
      </c>
      <c r="O167" s="11" t="s">
        <v>234</v>
      </c>
      <c r="P167" s="11"/>
      <c r="Q167" s="33">
        <v>500276</v>
      </c>
      <c r="R167" s="13" t="s">
        <v>234</v>
      </c>
      <c r="S167" s="11" t="s">
        <v>234</v>
      </c>
      <c r="T167" s="11"/>
      <c r="U167" s="27" t="s">
        <v>262</v>
      </c>
      <c r="V167" s="13" t="s">
        <v>234</v>
      </c>
    </row>
    <row r="168" spans="1:22" x14ac:dyDescent="0.25">
      <c r="A168" s="42"/>
      <c r="B168" s="49" t="s">
        <v>700</v>
      </c>
      <c r="C168" s="20" t="s">
        <v>234</v>
      </c>
      <c r="D168" s="20"/>
      <c r="E168" s="22">
        <v>833226</v>
      </c>
      <c r="F168" s="24" t="s">
        <v>234</v>
      </c>
      <c r="G168" s="20" t="s">
        <v>234</v>
      </c>
      <c r="H168" s="20"/>
      <c r="I168" s="22">
        <v>842331</v>
      </c>
      <c r="J168" s="24" t="s">
        <v>234</v>
      </c>
      <c r="K168" s="20" t="s">
        <v>234</v>
      </c>
      <c r="L168" s="20"/>
      <c r="M168" s="36" t="s">
        <v>262</v>
      </c>
      <c r="N168" s="24" t="s">
        <v>234</v>
      </c>
      <c r="O168" s="20" t="s">
        <v>234</v>
      </c>
      <c r="P168" s="20"/>
      <c r="Q168" s="22">
        <v>842331</v>
      </c>
      <c r="R168" s="24" t="s">
        <v>234</v>
      </c>
      <c r="S168" s="20" t="s">
        <v>234</v>
      </c>
      <c r="T168" s="20"/>
      <c r="U168" s="36" t="s">
        <v>262</v>
      </c>
      <c r="V168" s="24" t="s">
        <v>234</v>
      </c>
    </row>
    <row r="169" spans="1:22" ht="25.5" x14ac:dyDescent="0.25">
      <c r="A169" s="42"/>
      <c r="B169" s="25" t="s">
        <v>55</v>
      </c>
      <c r="C169" s="11" t="s">
        <v>234</v>
      </c>
      <c r="D169" s="11"/>
      <c r="E169" s="33">
        <v>136118</v>
      </c>
      <c r="F169" s="13" t="s">
        <v>234</v>
      </c>
      <c r="G169" s="11" t="s">
        <v>234</v>
      </c>
      <c r="H169" s="11"/>
      <c r="I169" s="33">
        <v>142417</v>
      </c>
      <c r="J169" s="13" t="s">
        <v>234</v>
      </c>
      <c r="K169" s="11" t="s">
        <v>234</v>
      </c>
      <c r="L169" s="11"/>
      <c r="M169" s="27" t="s">
        <v>262</v>
      </c>
      <c r="N169" s="13" t="s">
        <v>234</v>
      </c>
      <c r="O169" s="11" t="s">
        <v>234</v>
      </c>
      <c r="P169" s="11"/>
      <c r="Q169" s="33">
        <v>142417</v>
      </c>
      <c r="R169" s="13" t="s">
        <v>234</v>
      </c>
      <c r="S169" s="11" t="s">
        <v>234</v>
      </c>
      <c r="T169" s="11"/>
      <c r="U169" s="27" t="s">
        <v>262</v>
      </c>
      <c r="V169" s="13" t="s">
        <v>234</v>
      </c>
    </row>
    <row r="170" spans="1:22" x14ac:dyDescent="0.25">
      <c r="A170" s="42"/>
      <c r="B170" s="49" t="s">
        <v>701</v>
      </c>
      <c r="C170" s="20" t="s">
        <v>234</v>
      </c>
      <c r="D170" s="20"/>
      <c r="E170" s="22">
        <v>2481</v>
      </c>
      <c r="F170" s="24" t="s">
        <v>234</v>
      </c>
      <c r="G170" s="20" t="s">
        <v>234</v>
      </c>
      <c r="H170" s="20"/>
      <c r="I170" s="22">
        <v>2481</v>
      </c>
      <c r="J170" s="24" t="s">
        <v>234</v>
      </c>
      <c r="K170" s="20" t="s">
        <v>234</v>
      </c>
      <c r="L170" s="20"/>
      <c r="M170" s="36" t="s">
        <v>262</v>
      </c>
      <c r="N170" s="24" t="s">
        <v>234</v>
      </c>
      <c r="O170" s="20" t="s">
        <v>234</v>
      </c>
      <c r="P170" s="20"/>
      <c r="Q170" s="22">
        <v>2481</v>
      </c>
      <c r="R170" s="24" t="s">
        <v>234</v>
      </c>
      <c r="S170" s="20" t="s">
        <v>234</v>
      </c>
      <c r="T170" s="20"/>
      <c r="U170" s="36" t="s">
        <v>262</v>
      </c>
      <c r="V170" s="24" t="s">
        <v>234</v>
      </c>
    </row>
    <row r="171" spans="1:22" x14ac:dyDescent="0.25">
      <c r="A171" s="42"/>
      <c r="B171" s="25" t="s">
        <v>702</v>
      </c>
      <c r="C171" s="11" t="s">
        <v>234</v>
      </c>
      <c r="D171" s="11"/>
      <c r="E171" s="33">
        <v>177435</v>
      </c>
      <c r="F171" s="13" t="s">
        <v>234</v>
      </c>
      <c r="G171" s="11" t="s">
        <v>234</v>
      </c>
      <c r="H171" s="11"/>
      <c r="I171" s="33">
        <v>200418</v>
      </c>
      <c r="J171" s="13" t="s">
        <v>234</v>
      </c>
      <c r="K171" s="11" t="s">
        <v>234</v>
      </c>
      <c r="L171" s="11"/>
      <c r="M171" s="27" t="s">
        <v>262</v>
      </c>
      <c r="N171" s="13" t="s">
        <v>234</v>
      </c>
      <c r="O171" s="11" t="s">
        <v>234</v>
      </c>
      <c r="P171" s="11"/>
      <c r="Q171" s="33">
        <v>200418</v>
      </c>
      <c r="R171" s="13" t="s">
        <v>234</v>
      </c>
      <c r="S171" s="11" t="s">
        <v>234</v>
      </c>
      <c r="T171" s="11"/>
      <c r="U171" s="27" t="s">
        <v>262</v>
      </c>
      <c r="V171" s="13" t="s">
        <v>234</v>
      </c>
    </row>
    <row r="172" spans="1:22" x14ac:dyDescent="0.25">
      <c r="A172" s="42"/>
      <c r="B172" s="49" t="s">
        <v>703</v>
      </c>
      <c r="C172" s="20" t="s">
        <v>234</v>
      </c>
      <c r="D172" s="20"/>
      <c r="E172" s="36">
        <v>16</v>
      </c>
      <c r="F172" s="24" t="s">
        <v>234</v>
      </c>
      <c r="G172" s="20" t="s">
        <v>234</v>
      </c>
      <c r="H172" s="20"/>
      <c r="I172" s="36">
        <v>16</v>
      </c>
      <c r="J172" s="24" t="s">
        <v>234</v>
      </c>
      <c r="K172" s="20" t="s">
        <v>234</v>
      </c>
      <c r="L172" s="20"/>
      <c r="M172" s="36" t="s">
        <v>262</v>
      </c>
      <c r="N172" s="24" t="s">
        <v>234</v>
      </c>
      <c r="O172" s="20" t="s">
        <v>234</v>
      </c>
      <c r="P172" s="20"/>
      <c r="Q172" s="36">
        <v>16</v>
      </c>
      <c r="R172" s="24" t="s">
        <v>234</v>
      </c>
      <c r="S172" s="20" t="s">
        <v>234</v>
      </c>
      <c r="T172" s="20"/>
      <c r="U172" s="36" t="s">
        <v>262</v>
      </c>
      <c r="V172" s="24" t="s">
        <v>234</v>
      </c>
    </row>
    <row r="173" spans="1:22" x14ac:dyDescent="0.25">
      <c r="A173" s="42"/>
      <c r="B173" s="25" t="s">
        <v>648</v>
      </c>
      <c r="C173" s="11" t="s">
        <v>234</v>
      </c>
      <c r="D173" s="11"/>
      <c r="E173" s="33">
        <v>3625</v>
      </c>
      <c r="F173" s="13" t="s">
        <v>234</v>
      </c>
      <c r="G173" s="11" t="s">
        <v>234</v>
      </c>
      <c r="H173" s="11"/>
      <c r="I173" s="33">
        <v>3625</v>
      </c>
      <c r="J173" s="13" t="s">
        <v>234</v>
      </c>
      <c r="K173" s="11" t="s">
        <v>234</v>
      </c>
      <c r="L173" s="11"/>
      <c r="M173" s="33">
        <v>3625</v>
      </c>
      <c r="N173" s="13" t="s">
        <v>234</v>
      </c>
      <c r="O173" s="11" t="s">
        <v>234</v>
      </c>
      <c r="P173" s="11"/>
      <c r="Q173" s="27" t="s">
        <v>262</v>
      </c>
      <c r="R173" s="13" t="s">
        <v>234</v>
      </c>
      <c r="S173" s="11" t="s">
        <v>234</v>
      </c>
      <c r="T173" s="11"/>
      <c r="U173" s="27" t="s">
        <v>262</v>
      </c>
      <c r="V173" s="13" t="s">
        <v>234</v>
      </c>
    </row>
  </sheetData>
  <mergeCells count="105">
    <mergeCell ref="B120:V120"/>
    <mergeCell ref="B121:V121"/>
    <mergeCell ref="B122:V122"/>
    <mergeCell ref="B123:V123"/>
    <mergeCell ref="B124:V124"/>
    <mergeCell ref="B149:V149"/>
    <mergeCell ref="B114:V114"/>
    <mergeCell ref="B115:V115"/>
    <mergeCell ref="B116:V116"/>
    <mergeCell ref="B117:V117"/>
    <mergeCell ref="B118:V118"/>
    <mergeCell ref="B119:V119"/>
    <mergeCell ref="B106:V106"/>
    <mergeCell ref="B109:V109"/>
    <mergeCell ref="B110:V110"/>
    <mergeCell ref="B111:V111"/>
    <mergeCell ref="B112:V112"/>
    <mergeCell ref="B113:V113"/>
    <mergeCell ref="B61:V61"/>
    <mergeCell ref="B85:V85"/>
    <mergeCell ref="B86:V86"/>
    <mergeCell ref="B95:V95"/>
    <mergeCell ref="B96:V96"/>
    <mergeCell ref="B97:V97"/>
    <mergeCell ref="B30:V30"/>
    <mergeCell ref="B31:V31"/>
    <mergeCell ref="B32:V32"/>
    <mergeCell ref="B33:V33"/>
    <mergeCell ref="B34:V34"/>
    <mergeCell ref="B35:V35"/>
    <mergeCell ref="B24:V24"/>
    <mergeCell ref="B25:V25"/>
    <mergeCell ref="B26:V26"/>
    <mergeCell ref="B27:V27"/>
    <mergeCell ref="B28:V28"/>
    <mergeCell ref="B29:V29"/>
    <mergeCell ref="B18:V18"/>
    <mergeCell ref="B19:V19"/>
    <mergeCell ref="B20:V20"/>
    <mergeCell ref="B21:V21"/>
    <mergeCell ref="B22:V22"/>
    <mergeCell ref="B23:V23"/>
    <mergeCell ref="B9:V9"/>
    <mergeCell ref="B11:V11"/>
    <mergeCell ref="B13:V13"/>
    <mergeCell ref="B15:V15"/>
    <mergeCell ref="B16:V16"/>
    <mergeCell ref="B17:V17"/>
    <mergeCell ref="A1:A2"/>
    <mergeCell ref="B1:V1"/>
    <mergeCell ref="B2:V2"/>
    <mergeCell ref="A3:A173"/>
    <mergeCell ref="B3:V3"/>
    <mergeCell ref="B4:V4"/>
    <mergeCell ref="B5:V5"/>
    <mergeCell ref="B6:V6"/>
    <mergeCell ref="B7:V7"/>
    <mergeCell ref="B8:V8"/>
    <mergeCell ref="D151:U151"/>
    <mergeCell ref="D152:E152"/>
    <mergeCell ref="H152:I152"/>
    <mergeCell ref="L152:U152"/>
    <mergeCell ref="D153:E153"/>
    <mergeCell ref="H153:I153"/>
    <mergeCell ref="L153:M153"/>
    <mergeCell ref="P153:Q153"/>
    <mergeCell ref="T153:U153"/>
    <mergeCell ref="D102:E102"/>
    <mergeCell ref="D126:U126"/>
    <mergeCell ref="D127:E127"/>
    <mergeCell ref="H127:I127"/>
    <mergeCell ref="L127:U127"/>
    <mergeCell ref="D128:E128"/>
    <mergeCell ref="H128:I128"/>
    <mergeCell ref="L128:M128"/>
    <mergeCell ref="P128:Q128"/>
    <mergeCell ref="T128:U128"/>
    <mergeCell ref="D91:E91"/>
    <mergeCell ref="H91:I91"/>
    <mergeCell ref="L91:M91"/>
    <mergeCell ref="P91:Q91"/>
    <mergeCell ref="D100:E100"/>
    <mergeCell ref="D101:E101"/>
    <mergeCell ref="B98:V98"/>
    <mergeCell ref="D88:Q88"/>
    <mergeCell ref="D89:E89"/>
    <mergeCell ref="H89:Q89"/>
    <mergeCell ref="D90:E90"/>
    <mergeCell ref="H90:I90"/>
    <mergeCell ref="L90:M90"/>
    <mergeCell ref="P90:Q90"/>
    <mergeCell ref="D63:Q63"/>
    <mergeCell ref="D64:E64"/>
    <mergeCell ref="H64:Q64"/>
    <mergeCell ref="D65:E65"/>
    <mergeCell ref="H65:I65"/>
    <mergeCell ref="L65:M65"/>
    <mergeCell ref="P65:Q65"/>
    <mergeCell ref="D37:Q37"/>
    <mergeCell ref="D38:E38"/>
    <mergeCell ref="H38:Q38"/>
    <mergeCell ref="D39:E39"/>
    <mergeCell ref="H39:I39"/>
    <mergeCell ref="L39:M39"/>
    <mergeCell ref="P39:Q3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2" width="36.5703125" bestFit="1" customWidth="1"/>
    <col min="3" max="3" width="2" customWidth="1"/>
    <col min="4" max="4" width="5" customWidth="1"/>
    <col min="5" max="5" width="18" customWidth="1"/>
    <col min="6" max="6" width="2.140625" customWidth="1"/>
    <col min="7" max="7" width="10.42578125" customWidth="1"/>
    <col min="8" max="8" width="3.5703125" customWidth="1"/>
    <col min="9" max="9" width="11.7109375" customWidth="1"/>
    <col min="10" max="10" width="2.140625" customWidth="1"/>
    <col min="11" max="11" width="2" customWidth="1"/>
    <col min="12" max="12" width="36.5703125" customWidth="1"/>
    <col min="13" max="13" width="7.140625" customWidth="1"/>
    <col min="14" max="14" width="2.140625" customWidth="1"/>
  </cols>
  <sheetData>
    <row r="1" spans="1:14" ht="15" customHeight="1" x14ac:dyDescent="0.25">
      <c r="A1" s="7" t="s">
        <v>70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42" t="s">
        <v>705</v>
      </c>
      <c r="B3" s="43" t="s">
        <v>5</v>
      </c>
      <c r="C3" s="43"/>
      <c r="D3" s="43"/>
      <c r="E3" s="43"/>
      <c r="F3" s="43"/>
      <c r="G3" s="43"/>
      <c r="H3" s="43"/>
      <c r="I3" s="43"/>
      <c r="J3" s="43"/>
      <c r="K3" s="43"/>
      <c r="L3" s="43"/>
      <c r="M3" s="43"/>
      <c r="N3" s="43"/>
    </row>
    <row r="4" spans="1:14" x14ac:dyDescent="0.25">
      <c r="A4" s="42"/>
      <c r="B4" s="44" t="s">
        <v>706</v>
      </c>
      <c r="C4" s="44"/>
      <c r="D4" s="44"/>
      <c r="E4" s="44"/>
      <c r="F4" s="44"/>
      <c r="G4" s="44"/>
      <c r="H4" s="44"/>
      <c r="I4" s="44"/>
      <c r="J4" s="44"/>
      <c r="K4" s="44"/>
      <c r="L4" s="44"/>
      <c r="M4" s="44"/>
      <c r="N4" s="44"/>
    </row>
    <row r="5" spans="1:14" x14ac:dyDescent="0.25">
      <c r="A5" s="42"/>
      <c r="B5" s="45" t="s">
        <v>707</v>
      </c>
      <c r="C5" s="45"/>
      <c r="D5" s="45"/>
      <c r="E5" s="45"/>
      <c r="F5" s="45"/>
      <c r="G5" s="45"/>
      <c r="H5" s="45"/>
      <c r="I5" s="45"/>
      <c r="J5" s="45"/>
      <c r="K5" s="45"/>
      <c r="L5" s="45"/>
      <c r="M5" s="45"/>
      <c r="N5" s="45"/>
    </row>
    <row r="6" spans="1:14" ht="15.75" x14ac:dyDescent="0.25">
      <c r="A6" s="42"/>
      <c r="B6" s="48"/>
      <c r="C6" s="48"/>
      <c r="D6" s="48"/>
      <c r="E6" s="48"/>
      <c r="F6" s="48"/>
      <c r="G6" s="48"/>
      <c r="H6" s="48"/>
      <c r="I6" s="48"/>
      <c r="J6" s="48"/>
      <c r="K6" s="48"/>
      <c r="L6" s="48"/>
      <c r="M6" s="48"/>
      <c r="N6" s="48"/>
    </row>
    <row r="7" spans="1:14" x14ac:dyDescent="0.25">
      <c r="A7" s="42"/>
      <c r="B7" s="11"/>
      <c r="C7" s="11"/>
      <c r="D7" s="11"/>
      <c r="E7" s="11"/>
      <c r="F7" s="11"/>
      <c r="G7" s="11"/>
      <c r="H7" s="11"/>
      <c r="I7" s="11"/>
      <c r="J7" s="11"/>
      <c r="K7" s="11"/>
      <c r="L7" s="11"/>
      <c r="M7" s="11"/>
      <c r="N7" s="11"/>
    </row>
    <row r="8" spans="1:14" x14ac:dyDescent="0.25">
      <c r="A8" s="42"/>
      <c r="B8" s="14"/>
      <c r="C8" s="14" t="s">
        <v>234</v>
      </c>
      <c r="D8" s="37" t="s">
        <v>708</v>
      </c>
      <c r="E8" s="37"/>
      <c r="F8" s="14"/>
      <c r="G8" s="14"/>
      <c r="H8" s="37" t="s">
        <v>709</v>
      </c>
      <c r="I8" s="37"/>
      <c r="J8" s="14"/>
      <c r="K8" s="14"/>
      <c r="L8" s="40"/>
      <c r="M8" s="40"/>
      <c r="N8" s="14"/>
    </row>
    <row r="9" spans="1:14" ht="15.75" thickBot="1" x14ac:dyDescent="0.3">
      <c r="A9" s="42"/>
      <c r="B9" s="57" t="s">
        <v>260</v>
      </c>
      <c r="C9" s="14" t="s">
        <v>234</v>
      </c>
      <c r="D9" s="38" t="s">
        <v>710</v>
      </c>
      <c r="E9" s="38"/>
      <c r="F9" s="14"/>
      <c r="G9" s="14"/>
      <c r="H9" s="38" t="s">
        <v>711</v>
      </c>
      <c r="I9" s="38"/>
      <c r="J9" s="14"/>
      <c r="K9" s="14"/>
      <c r="L9" s="38" t="s">
        <v>145</v>
      </c>
      <c r="M9" s="38"/>
      <c r="N9" s="14"/>
    </row>
    <row r="10" spans="1:14" x14ac:dyDescent="0.25">
      <c r="A10" s="42"/>
      <c r="B10" s="53" t="s">
        <v>712</v>
      </c>
      <c r="C10" s="20" t="s">
        <v>234</v>
      </c>
      <c r="D10" s="20"/>
      <c r="E10" s="20"/>
      <c r="F10" s="20"/>
      <c r="G10" s="20"/>
      <c r="H10" s="20"/>
      <c r="I10" s="20"/>
      <c r="J10" s="20"/>
      <c r="K10" s="20"/>
      <c r="L10" s="20"/>
      <c r="M10" s="20"/>
      <c r="N10" s="20"/>
    </row>
    <row r="11" spans="1:14" x14ac:dyDescent="0.25">
      <c r="A11" s="42"/>
      <c r="B11" s="31" t="s">
        <v>417</v>
      </c>
      <c r="C11" s="11" t="s">
        <v>234</v>
      </c>
      <c r="D11" s="11" t="s">
        <v>239</v>
      </c>
      <c r="E11" s="27" t="s">
        <v>713</v>
      </c>
      <c r="F11" s="13" t="s">
        <v>264</v>
      </c>
      <c r="G11" s="11"/>
      <c r="H11" s="11" t="s">
        <v>239</v>
      </c>
      <c r="I11" s="27" t="s">
        <v>714</v>
      </c>
      <c r="J11" s="13" t="s">
        <v>264</v>
      </c>
      <c r="K11" s="11"/>
      <c r="L11" s="11" t="s">
        <v>239</v>
      </c>
      <c r="M11" s="27" t="s">
        <v>715</v>
      </c>
      <c r="N11" s="13" t="s">
        <v>264</v>
      </c>
    </row>
    <row r="12" spans="1:14" ht="25.5" x14ac:dyDescent="0.25">
      <c r="A12" s="42"/>
      <c r="B12" s="49" t="s">
        <v>716</v>
      </c>
      <c r="C12" s="20" t="s">
        <v>234</v>
      </c>
      <c r="D12" s="20"/>
      <c r="E12" s="36" t="s">
        <v>717</v>
      </c>
      <c r="F12" s="24" t="s">
        <v>264</v>
      </c>
      <c r="G12" s="20"/>
      <c r="H12" s="20"/>
      <c r="I12" s="36">
        <v>79</v>
      </c>
      <c r="J12" s="24" t="s">
        <v>234</v>
      </c>
      <c r="K12" s="20"/>
      <c r="L12" s="20"/>
      <c r="M12" s="36" t="s">
        <v>718</v>
      </c>
      <c r="N12" s="24" t="s">
        <v>264</v>
      </c>
    </row>
    <row r="13" spans="1:14" ht="15.75" thickBot="1" x14ac:dyDescent="0.3">
      <c r="A13" s="42"/>
      <c r="B13" s="25" t="s">
        <v>719</v>
      </c>
      <c r="C13" s="11" t="s">
        <v>234</v>
      </c>
      <c r="D13" s="11"/>
      <c r="E13" s="27" t="s">
        <v>720</v>
      </c>
      <c r="F13" s="13" t="s">
        <v>264</v>
      </c>
      <c r="G13" s="11"/>
      <c r="H13" s="11"/>
      <c r="I13" s="27">
        <v>51</v>
      </c>
      <c r="J13" s="13" t="s">
        <v>234</v>
      </c>
      <c r="K13" s="11"/>
      <c r="L13" s="11"/>
      <c r="M13" s="27">
        <v>27</v>
      </c>
      <c r="N13" s="13" t="s">
        <v>234</v>
      </c>
    </row>
    <row r="14" spans="1:14" x14ac:dyDescent="0.25">
      <c r="A14" s="42"/>
      <c r="B14" s="28"/>
      <c r="C14" s="28" t="s">
        <v>234</v>
      </c>
      <c r="D14" s="29"/>
      <c r="E14" s="29"/>
      <c r="F14" s="28"/>
      <c r="G14" s="28"/>
      <c r="H14" s="29"/>
      <c r="I14" s="29"/>
      <c r="J14" s="28"/>
      <c r="K14" s="28"/>
      <c r="L14" s="29"/>
      <c r="M14" s="29"/>
      <c r="N14" s="28"/>
    </row>
    <row r="15" spans="1:14" ht="15.75" thickBot="1" x14ac:dyDescent="0.3">
      <c r="A15" s="42"/>
      <c r="B15" s="18" t="s">
        <v>721</v>
      </c>
      <c r="C15" s="30" t="s">
        <v>234</v>
      </c>
      <c r="D15" s="20"/>
      <c r="E15" s="36" t="s">
        <v>722</v>
      </c>
      <c r="F15" s="24" t="s">
        <v>264</v>
      </c>
      <c r="G15" s="30"/>
      <c r="H15" s="20"/>
      <c r="I15" s="36">
        <v>130</v>
      </c>
      <c r="J15" s="24" t="s">
        <v>234</v>
      </c>
      <c r="K15" s="30"/>
      <c r="L15" s="20"/>
      <c r="M15" s="36" t="s">
        <v>723</v>
      </c>
      <c r="N15" s="24" t="s">
        <v>264</v>
      </c>
    </row>
    <row r="16" spans="1:14" x14ac:dyDescent="0.25">
      <c r="A16" s="42"/>
      <c r="B16" s="28"/>
      <c r="C16" s="28" t="s">
        <v>234</v>
      </c>
      <c r="D16" s="29"/>
      <c r="E16" s="29"/>
      <c r="F16" s="28"/>
      <c r="G16" s="28"/>
      <c r="H16" s="29"/>
      <c r="I16" s="29"/>
      <c r="J16" s="28"/>
      <c r="K16" s="28"/>
      <c r="L16" s="29"/>
      <c r="M16" s="29"/>
      <c r="N16" s="28"/>
    </row>
    <row r="17" spans="1:14" ht="15.75" thickBot="1" x14ac:dyDescent="0.3">
      <c r="A17" s="42"/>
      <c r="B17" s="31" t="s">
        <v>337</v>
      </c>
      <c r="C17" s="14" t="s">
        <v>234</v>
      </c>
      <c r="D17" s="11" t="s">
        <v>239</v>
      </c>
      <c r="E17" s="27" t="s">
        <v>724</v>
      </c>
      <c r="F17" s="13" t="s">
        <v>264</v>
      </c>
      <c r="G17" s="14"/>
      <c r="H17" s="11" t="s">
        <v>239</v>
      </c>
      <c r="I17" s="27" t="s">
        <v>725</v>
      </c>
      <c r="J17" s="13" t="s">
        <v>264</v>
      </c>
      <c r="K17" s="14"/>
      <c r="L17" s="11" t="s">
        <v>239</v>
      </c>
      <c r="M17" s="27" t="s">
        <v>726</v>
      </c>
      <c r="N17" s="13" t="s">
        <v>264</v>
      </c>
    </row>
    <row r="18" spans="1:14" ht="15.75" thickTop="1" x14ac:dyDescent="0.25">
      <c r="A18" s="42"/>
      <c r="B18" s="28"/>
      <c r="C18" s="28" t="s">
        <v>234</v>
      </c>
      <c r="D18" s="34"/>
      <c r="E18" s="34"/>
      <c r="F18" s="28"/>
      <c r="G18" s="28"/>
      <c r="H18" s="34"/>
      <c r="I18" s="34"/>
      <c r="J18" s="28"/>
      <c r="K18" s="28"/>
      <c r="L18" s="34"/>
      <c r="M18" s="34"/>
      <c r="N18" s="28"/>
    </row>
    <row r="19" spans="1:14" x14ac:dyDescent="0.25">
      <c r="A19" s="42"/>
      <c r="B19" s="53" t="s">
        <v>727</v>
      </c>
      <c r="C19" s="30" t="s">
        <v>234</v>
      </c>
      <c r="D19" s="20"/>
      <c r="E19" s="20"/>
      <c r="F19" s="20"/>
      <c r="G19" s="30"/>
      <c r="H19" s="20"/>
      <c r="I19" s="20"/>
      <c r="J19" s="20"/>
      <c r="K19" s="30"/>
      <c r="L19" s="20"/>
      <c r="M19" s="20"/>
      <c r="N19" s="20"/>
    </row>
    <row r="20" spans="1:14" x14ac:dyDescent="0.25">
      <c r="A20" s="42"/>
      <c r="B20" s="31" t="s">
        <v>417</v>
      </c>
      <c r="C20" s="14" t="s">
        <v>234</v>
      </c>
      <c r="D20" s="11" t="s">
        <v>239</v>
      </c>
      <c r="E20" s="27" t="s">
        <v>728</v>
      </c>
      <c r="F20" s="13" t="s">
        <v>264</v>
      </c>
      <c r="G20" s="14"/>
      <c r="H20" s="11" t="s">
        <v>239</v>
      </c>
      <c r="I20" s="27" t="s">
        <v>729</v>
      </c>
      <c r="J20" s="13" t="s">
        <v>264</v>
      </c>
      <c r="K20" s="14"/>
      <c r="L20" s="11" t="s">
        <v>239</v>
      </c>
      <c r="M20" s="27" t="s">
        <v>730</v>
      </c>
      <c r="N20" s="13" t="s">
        <v>264</v>
      </c>
    </row>
    <row r="21" spans="1:14" ht="25.5" x14ac:dyDescent="0.25">
      <c r="A21" s="42"/>
      <c r="B21" s="49" t="s">
        <v>731</v>
      </c>
      <c r="C21" s="30" t="s">
        <v>234</v>
      </c>
      <c r="D21" s="20"/>
      <c r="E21" s="36" t="s">
        <v>732</v>
      </c>
      <c r="F21" s="24" t="s">
        <v>264</v>
      </c>
      <c r="G21" s="30"/>
      <c r="H21" s="20"/>
      <c r="I21" s="36" t="s">
        <v>440</v>
      </c>
      <c r="J21" s="24" t="s">
        <v>264</v>
      </c>
      <c r="K21" s="30"/>
      <c r="L21" s="20"/>
      <c r="M21" s="36" t="s">
        <v>733</v>
      </c>
      <c r="N21" s="24" t="s">
        <v>264</v>
      </c>
    </row>
    <row r="22" spans="1:14" ht="15.75" thickBot="1" x14ac:dyDescent="0.3">
      <c r="A22" s="42"/>
      <c r="B22" s="25" t="s">
        <v>719</v>
      </c>
      <c r="C22" s="14" t="s">
        <v>234</v>
      </c>
      <c r="D22" s="11"/>
      <c r="E22" s="27">
        <v>120</v>
      </c>
      <c r="F22" s="13" t="s">
        <v>234</v>
      </c>
      <c r="G22" s="14"/>
      <c r="H22" s="11"/>
      <c r="I22" s="27">
        <v>153</v>
      </c>
      <c r="J22" s="13" t="s">
        <v>234</v>
      </c>
      <c r="K22" s="14"/>
      <c r="L22" s="11"/>
      <c r="M22" s="27">
        <v>273</v>
      </c>
      <c r="N22" s="13" t="s">
        <v>234</v>
      </c>
    </row>
    <row r="23" spans="1:14" x14ac:dyDescent="0.25">
      <c r="A23" s="42"/>
      <c r="B23" s="28"/>
      <c r="C23" s="28" t="s">
        <v>234</v>
      </c>
      <c r="D23" s="29"/>
      <c r="E23" s="29"/>
      <c r="F23" s="28"/>
      <c r="G23" s="28"/>
      <c r="H23" s="29"/>
      <c r="I23" s="29"/>
      <c r="J23" s="28"/>
      <c r="K23" s="28"/>
      <c r="L23" s="29"/>
      <c r="M23" s="29"/>
      <c r="N23" s="28"/>
    </row>
    <row r="24" spans="1:14" ht="15.75" thickBot="1" x14ac:dyDescent="0.3">
      <c r="A24" s="42"/>
      <c r="B24" s="18" t="s">
        <v>721</v>
      </c>
      <c r="C24" s="30" t="s">
        <v>234</v>
      </c>
      <c r="D24" s="20"/>
      <c r="E24" s="36" t="s">
        <v>734</v>
      </c>
      <c r="F24" s="24" t="s">
        <v>264</v>
      </c>
      <c r="G24" s="30"/>
      <c r="H24" s="20"/>
      <c r="I24" s="36" t="s">
        <v>735</v>
      </c>
      <c r="J24" s="24" t="s">
        <v>264</v>
      </c>
      <c r="K24" s="30"/>
      <c r="L24" s="20"/>
      <c r="M24" s="36" t="s">
        <v>736</v>
      </c>
      <c r="N24" s="24" t="s">
        <v>264</v>
      </c>
    </row>
    <row r="25" spans="1:14" x14ac:dyDescent="0.25">
      <c r="A25" s="42"/>
      <c r="B25" s="28"/>
      <c r="C25" s="28" t="s">
        <v>234</v>
      </c>
      <c r="D25" s="29"/>
      <c r="E25" s="29"/>
      <c r="F25" s="28"/>
      <c r="G25" s="28"/>
      <c r="H25" s="29"/>
      <c r="I25" s="29"/>
      <c r="J25" s="28"/>
      <c r="K25" s="28"/>
      <c r="L25" s="29"/>
      <c r="M25" s="29"/>
      <c r="N25" s="28"/>
    </row>
    <row r="26" spans="1:14" ht="15.75" thickBot="1" x14ac:dyDescent="0.3">
      <c r="A26" s="42"/>
      <c r="B26" s="31" t="s">
        <v>337</v>
      </c>
      <c r="C26" s="14" t="s">
        <v>234</v>
      </c>
      <c r="D26" s="11" t="s">
        <v>239</v>
      </c>
      <c r="E26" s="27" t="s">
        <v>724</v>
      </c>
      <c r="F26" s="13" t="s">
        <v>264</v>
      </c>
      <c r="G26" s="14"/>
      <c r="H26" s="11" t="s">
        <v>239</v>
      </c>
      <c r="I26" s="27" t="s">
        <v>725</v>
      </c>
      <c r="J26" s="13" t="s">
        <v>264</v>
      </c>
      <c r="K26" s="14"/>
      <c r="L26" s="11" t="s">
        <v>239</v>
      </c>
      <c r="M26" s="27" t="s">
        <v>726</v>
      </c>
      <c r="N26" s="13" t="s">
        <v>264</v>
      </c>
    </row>
    <row r="27" spans="1:14" ht="15.75" thickTop="1" x14ac:dyDescent="0.25">
      <c r="A27" s="42"/>
      <c r="B27" s="28"/>
      <c r="C27" s="28" t="s">
        <v>234</v>
      </c>
      <c r="D27" s="34"/>
      <c r="E27" s="34"/>
      <c r="F27" s="28"/>
      <c r="G27" s="28"/>
      <c r="H27" s="34"/>
      <c r="I27" s="34"/>
      <c r="J27" s="28"/>
      <c r="K27" s="28"/>
      <c r="L27" s="34"/>
      <c r="M27" s="34"/>
      <c r="N27" s="28"/>
    </row>
    <row r="28" spans="1:14" x14ac:dyDescent="0.25">
      <c r="A28" s="42"/>
      <c r="B28" s="47"/>
      <c r="C28" s="47"/>
      <c r="D28" s="47"/>
      <c r="E28" s="47"/>
      <c r="F28" s="47"/>
      <c r="G28" s="47"/>
      <c r="H28" s="47"/>
      <c r="I28" s="47"/>
      <c r="J28" s="47"/>
      <c r="K28" s="47"/>
      <c r="L28" s="47"/>
      <c r="M28" s="47"/>
      <c r="N28" s="47"/>
    </row>
    <row r="29" spans="1:14" x14ac:dyDescent="0.25">
      <c r="A29" s="42"/>
      <c r="B29" s="45" t="s">
        <v>737</v>
      </c>
      <c r="C29" s="45"/>
      <c r="D29" s="45"/>
      <c r="E29" s="45"/>
      <c r="F29" s="45"/>
      <c r="G29" s="45"/>
      <c r="H29" s="45"/>
      <c r="I29" s="45"/>
      <c r="J29" s="45"/>
      <c r="K29" s="45"/>
      <c r="L29" s="45"/>
      <c r="M29" s="45"/>
      <c r="N29" s="45"/>
    </row>
    <row r="30" spans="1:14" ht="15.75" x14ac:dyDescent="0.25">
      <c r="A30" s="42"/>
      <c r="B30" s="48"/>
      <c r="C30" s="48"/>
      <c r="D30" s="48"/>
      <c r="E30" s="48"/>
      <c r="F30" s="48"/>
      <c r="G30" s="48"/>
      <c r="H30" s="48"/>
      <c r="I30" s="48"/>
      <c r="J30" s="48"/>
      <c r="K30" s="48"/>
      <c r="L30" s="48"/>
      <c r="M30" s="48"/>
      <c r="N30" s="48"/>
    </row>
    <row r="31" spans="1:14" x14ac:dyDescent="0.25">
      <c r="A31" s="42"/>
      <c r="B31" s="11"/>
      <c r="C31" s="11"/>
      <c r="D31" s="11"/>
      <c r="E31" s="11"/>
      <c r="F31" s="11"/>
      <c r="G31" s="11"/>
      <c r="H31" s="11"/>
      <c r="I31" s="11"/>
      <c r="J31" s="11"/>
      <c r="K31" s="11"/>
      <c r="L31" s="11"/>
    </row>
    <row r="32" spans="1:14" x14ac:dyDescent="0.25">
      <c r="A32" s="42"/>
      <c r="B32" s="14"/>
      <c r="C32" s="14" t="s">
        <v>234</v>
      </c>
      <c r="D32" s="40"/>
      <c r="E32" s="40"/>
      <c r="F32" s="14"/>
      <c r="G32" s="14"/>
      <c r="H32" s="40"/>
      <c r="I32" s="40"/>
      <c r="J32" s="14"/>
      <c r="K32" s="14" t="s">
        <v>234</v>
      </c>
      <c r="L32" s="15" t="s">
        <v>738</v>
      </c>
    </row>
    <row r="33" spans="1:12" ht="15.75" thickBot="1" x14ac:dyDescent="0.3">
      <c r="A33" s="42"/>
      <c r="B33" s="77" t="s">
        <v>739</v>
      </c>
      <c r="C33" s="14" t="s">
        <v>234</v>
      </c>
      <c r="D33" s="38" t="s">
        <v>740</v>
      </c>
      <c r="E33" s="38"/>
      <c r="F33" s="38"/>
      <c r="G33" s="38"/>
      <c r="H33" s="38"/>
      <c r="I33" s="38"/>
      <c r="J33" s="14"/>
      <c r="K33" s="14" t="s">
        <v>234</v>
      </c>
      <c r="L33" s="16" t="s">
        <v>741</v>
      </c>
    </row>
    <row r="34" spans="1:12" x14ac:dyDescent="0.25">
      <c r="A34" s="42"/>
      <c r="B34" s="14"/>
      <c r="C34" s="14" t="s">
        <v>234</v>
      </c>
      <c r="D34" s="50" t="s">
        <v>317</v>
      </c>
      <c r="E34" s="50"/>
      <c r="F34" s="14"/>
      <c r="G34" s="14"/>
      <c r="H34" s="50" t="s">
        <v>318</v>
      </c>
      <c r="I34" s="50"/>
      <c r="J34" s="14"/>
      <c r="K34" s="14" t="s">
        <v>234</v>
      </c>
      <c r="L34" s="14"/>
    </row>
    <row r="35" spans="1:12" ht="15.75" thickBot="1" x14ac:dyDescent="0.3">
      <c r="A35" s="42"/>
      <c r="B35" s="57" t="s">
        <v>260</v>
      </c>
      <c r="C35" s="14" t="s">
        <v>234</v>
      </c>
      <c r="D35" s="51">
        <v>41547</v>
      </c>
      <c r="E35" s="51"/>
      <c r="F35" s="14"/>
      <c r="G35" s="14"/>
      <c r="H35" s="51">
        <v>41547</v>
      </c>
      <c r="I35" s="51"/>
      <c r="J35" s="14"/>
      <c r="K35" s="14" t="s">
        <v>234</v>
      </c>
      <c r="L35" s="14"/>
    </row>
    <row r="36" spans="1:12" x14ac:dyDescent="0.25">
      <c r="A36" s="42"/>
      <c r="B36" s="18" t="s">
        <v>293</v>
      </c>
      <c r="C36" s="20" t="s">
        <v>234</v>
      </c>
      <c r="D36" s="20"/>
      <c r="E36" s="20"/>
      <c r="F36" s="20"/>
      <c r="G36" s="20"/>
      <c r="H36" s="20"/>
      <c r="I36" s="20"/>
      <c r="J36" s="20"/>
      <c r="K36" s="20" t="s">
        <v>234</v>
      </c>
      <c r="L36" s="20"/>
    </row>
    <row r="37" spans="1:12" x14ac:dyDescent="0.25">
      <c r="A37" s="42"/>
      <c r="B37" s="54"/>
      <c r="C37" s="11" t="s">
        <v>234</v>
      </c>
      <c r="D37" s="11" t="s">
        <v>239</v>
      </c>
      <c r="E37" s="27" t="s">
        <v>321</v>
      </c>
      <c r="F37" s="13" t="s">
        <v>264</v>
      </c>
      <c r="G37" s="11"/>
      <c r="H37" s="11" t="s">
        <v>239</v>
      </c>
      <c r="I37" s="27">
        <v>191</v>
      </c>
      <c r="J37" s="13" t="s">
        <v>234</v>
      </c>
      <c r="K37" s="11" t="s">
        <v>234</v>
      </c>
      <c r="L37" s="11" t="s">
        <v>742</v>
      </c>
    </row>
    <row r="38" spans="1:12" ht="15.75" thickBot="1" x14ac:dyDescent="0.3">
      <c r="A38" s="42"/>
      <c r="B38" s="71"/>
      <c r="C38" s="20" t="s">
        <v>234</v>
      </c>
      <c r="D38" s="20"/>
      <c r="E38" s="36" t="s">
        <v>262</v>
      </c>
      <c r="F38" s="24" t="s">
        <v>234</v>
      </c>
      <c r="G38" s="20"/>
      <c r="H38" s="20"/>
      <c r="I38" s="36" t="s">
        <v>262</v>
      </c>
      <c r="J38" s="24" t="s">
        <v>234</v>
      </c>
      <c r="K38" s="20" t="s">
        <v>234</v>
      </c>
      <c r="L38" s="20" t="s">
        <v>743</v>
      </c>
    </row>
    <row r="39" spans="1:12" x14ac:dyDescent="0.25">
      <c r="A39" s="42"/>
      <c r="B39" s="28"/>
      <c r="C39" s="28" t="s">
        <v>234</v>
      </c>
      <c r="D39" s="29"/>
      <c r="E39" s="29"/>
      <c r="F39" s="28"/>
      <c r="G39" s="28"/>
      <c r="H39" s="29"/>
      <c r="I39" s="29"/>
      <c r="J39" s="28"/>
      <c r="K39" s="28" t="s">
        <v>234</v>
      </c>
      <c r="L39" s="28"/>
    </row>
    <row r="40" spans="1:12" x14ac:dyDescent="0.25">
      <c r="A40" s="42"/>
      <c r="B40" s="54"/>
      <c r="C40" s="14" t="s">
        <v>234</v>
      </c>
      <c r="D40" s="11"/>
      <c r="E40" s="27" t="s">
        <v>321</v>
      </c>
      <c r="F40" s="13" t="s">
        <v>264</v>
      </c>
      <c r="G40" s="14"/>
      <c r="H40" s="11"/>
      <c r="I40" s="27">
        <v>191</v>
      </c>
      <c r="J40" s="13" t="s">
        <v>234</v>
      </c>
      <c r="K40" s="14" t="s">
        <v>234</v>
      </c>
      <c r="L40" s="11" t="s">
        <v>744</v>
      </c>
    </row>
    <row r="41" spans="1:12" ht="15.75" thickBot="1" x14ac:dyDescent="0.3">
      <c r="A41" s="42"/>
      <c r="B41" s="71"/>
      <c r="C41" s="30" t="s">
        <v>234</v>
      </c>
      <c r="D41" s="20"/>
      <c r="E41" s="36" t="s">
        <v>745</v>
      </c>
      <c r="F41" s="24" t="s">
        <v>264</v>
      </c>
      <c r="G41" s="30"/>
      <c r="H41" s="20"/>
      <c r="I41" s="36">
        <v>71</v>
      </c>
      <c r="J41" s="24" t="s">
        <v>234</v>
      </c>
      <c r="K41" s="30" t="s">
        <v>234</v>
      </c>
      <c r="L41" s="20" t="s">
        <v>746</v>
      </c>
    </row>
    <row r="42" spans="1:12" x14ac:dyDescent="0.25">
      <c r="A42" s="42"/>
      <c r="B42" s="28"/>
      <c r="C42" s="28" t="s">
        <v>234</v>
      </c>
      <c r="D42" s="29"/>
      <c r="E42" s="29"/>
      <c r="F42" s="28"/>
      <c r="G42" s="28"/>
      <c r="H42" s="29"/>
      <c r="I42" s="29"/>
      <c r="J42" s="28"/>
      <c r="K42" s="28" t="s">
        <v>234</v>
      </c>
      <c r="L42" s="28"/>
    </row>
    <row r="43" spans="1:12" ht="15.75" thickBot="1" x14ac:dyDescent="0.3">
      <c r="A43" s="42"/>
      <c r="B43" s="54"/>
      <c r="C43" s="14" t="s">
        <v>234</v>
      </c>
      <c r="D43" s="11"/>
      <c r="E43" s="27" t="s">
        <v>720</v>
      </c>
      <c r="F43" s="13" t="s">
        <v>264</v>
      </c>
      <c r="G43" s="14"/>
      <c r="H43" s="11"/>
      <c r="I43" s="27">
        <v>120</v>
      </c>
      <c r="J43" s="13" t="s">
        <v>234</v>
      </c>
      <c r="K43" s="14" t="s">
        <v>234</v>
      </c>
      <c r="L43" s="11" t="s">
        <v>747</v>
      </c>
    </row>
    <row r="44" spans="1:12" x14ac:dyDescent="0.25">
      <c r="A44" s="42"/>
      <c r="B44" s="28"/>
      <c r="C44" s="28" t="s">
        <v>234</v>
      </c>
      <c r="D44" s="29"/>
      <c r="E44" s="29"/>
      <c r="F44" s="28"/>
      <c r="G44" s="28"/>
      <c r="H44" s="29"/>
      <c r="I44" s="29"/>
      <c r="J44" s="28"/>
      <c r="K44" s="28" t="s">
        <v>234</v>
      </c>
      <c r="L44" s="28"/>
    </row>
    <row r="45" spans="1:12" x14ac:dyDescent="0.25">
      <c r="A45" s="42"/>
      <c r="B45" s="18" t="s">
        <v>748</v>
      </c>
      <c r="C45" s="30" t="s">
        <v>234</v>
      </c>
      <c r="D45" s="20"/>
      <c r="E45" s="20"/>
      <c r="F45" s="20"/>
      <c r="G45" s="30"/>
      <c r="H45" s="20"/>
      <c r="I45" s="20"/>
      <c r="J45" s="20"/>
      <c r="K45" s="30" t="s">
        <v>234</v>
      </c>
      <c r="L45" s="20"/>
    </row>
    <row r="46" spans="1:12" x14ac:dyDescent="0.25">
      <c r="A46" s="42"/>
      <c r="B46" s="25" t="s">
        <v>749</v>
      </c>
      <c r="C46" s="14" t="s">
        <v>234</v>
      </c>
      <c r="D46" s="11"/>
      <c r="E46" s="27">
        <v>69</v>
      </c>
      <c r="F46" s="13" t="s">
        <v>234</v>
      </c>
      <c r="G46" s="14"/>
      <c r="H46" s="11"/>
      <c r="I46" s="27">
        <v>208</v>
      </c>
      <c r="J46" s="13" t="s">
        <v>234</v>
      </c>
      <c r="K46" s="14" t="s">
        <v>234</v>
      </c>
      <c r="L46" s="11" t="s">
        <v>750</v>
      </c>
    </row>
    <row r="47" spans="1:12" ht="15.75" thickBot="1" x14ac:dyDescent="0.3">
      <c r="A47" s="42"/>
      <c r="B47" s="49" t="s">
        <v>751</v>
      </c>
      <c r="C47" s="30" t="s">
        <v>234</v>
      </c>
      <c r="D47" s="20"/>
      <c r="E47" s="36">
        <v>13</v>
      </c>
      <c r="F47" s="24" t="s">
        <v>234</v>
      </c>
      <c r="G47" s="30"/>
      <c r="H47" s="20"/>
      <c r="I47" s="36">
        <v>37</v>
      </c>
      <c r="J47" s="24" t="s">
        <v>234</v>
      </c>
      <c r="K47" s="30" t="s">
        <v>234</v>
      </c>
      <c r="L47" s="20" t="s">
        <v>750</v>
      </c>
    </row>
    <row r="48" spans="1:12" x14ac:dyDescent="0.25">
      <c r="A48" s="42"/>
      <c r="B48" s="28"/>
      <c r="C48" s="28" t="s">
        <v>234</v>
      </c>
      <c r="D48" s="29"/>
      <c r="E48" s="29"/>
      <c r="F48" s="28"/>
      <c r="G48" s="28"/>
      <c r="H48" s="29"/>
      <c r="I48" s="29"/>
      <c r="J48" s="28"/>
      <c r="K48" s="28" t="s">
        <v>234</v>
      </c>
      <c r="L48" s="28"/>
    </row>
    <row r="49" spans="1:14" x14ac:dyDescent="0.25">
      <c r="A49" s="42"/>
      <c r="B49" s="54"/>
      <c r="C49" s="14" t="s">
        <v>234</v>
      </c>
      <c r="D49" s="11"/>
      <c r="E49" s="27">
        <v>82</v>
      </c>
      <c r="F49" s="13" t="s">
        <v>234</v>
      </c>
      <c r="G49" s="14"/>
      <c r="H49" s="11"/>
      <c r="I49" s="27">
        <v>245</v>
      </c>
      <c r="J49" s="13" t="s">
        <v>234</v>
      </c>
      <c r="K49" s="14" t="s">
        <v>234</v>
      </c>
      <c r="L49" s="11" t="s">
        <v>744</v>
      </c>
    </row>
    <row r="50" spans="1:14" ht="15.75" thickBot="1" x14ac:dyDescent="0.3">
      <c r="A50" s="42"/>
      <c r="B50" s="71"/>
      <c r="C50" s="30" t="s">
        <v>234</v>
      </c>
      <c r="D50" s="20"/>
      <c r="E50" s="36">
        <v>31</v>
      </c>
      <c r="F50" s="24" t="s">
        <v>234</v>
      </c>
      <c r="G50" s="30"/>
      <c r="H50" s="20"/>
      <c r="I50" s="36">
        <v>92</v>
      </c>
      <c r="J50" s="24" t="s">
        <v>234</v>
      </c>
      <c r="K50" s="30" t="s">
        <v>234</v>
      </c>
      <c r="L50" s="20" t="s">
        <v>119</v>
      </c>
    </row>
    <row r="51" spans="1:14" x14ac:dyDescent="0.25">
      <c r="A51" s="42"/>
      <c r="B51" s="28"/>
      <c r="C51" s="28" t="s">
        <v>234</v>
      </c>
      <c r="D51" s="29"/>
      <c r="E51" s="29"/>
      <c r="F51" s="28"/>
      <c r="G51" s="28"/>
      <c r="H51" s="29"/>
      <c r="I51" s="29"/>
      <c r="J51" s="28"/>
      <c r="K51" s="28" t="s">
        <v>234</v>
      </c>
      <c r="L51" s="28"/>
    </row>
    <row r="52" spans="1:14" ht="15.75" thickBot="1" x14ac:dyDescent="0.3">
      <c r="A52" s="42"/>
      <c r="B52" s="54"/>
      <c r="C52" s="14" t="s">
        <v>234</v>
      </c>
      <c r="D52" s="11"/>
      <c r="E52" s="27">
        <v>51</v>
      </c>
      <c r="F52" s="13" t="s">
        <v>234</v>
      </c>
      <c r="G52" s="14"/>
      <c r="H52" s="11"/>
      <c r="I52" s="27">
        <v>153</v>
      </c>
      <c r="J52" s="13" t="s">
        <v>234</v>
      </c>
      <c r="K52" s="14" t="s">
        <v>234</v>
      </c>
      <c r="L52" s="11" t="s">
        <v>747</v>
      </c>
    </row>
    <row r="53" spans="1:14" x14ac:dyDescent="0.25">
      <c r="A53" s="42"/>
      <c r="B53" s="28"/>
      <c r="C53" s="28" t="s">
        <v>234</v>
      </c>
      <c r="D53" s="29"/>
      <c r="E53" s="29"/>
      <c r="F53" s="28"/>
      <c r="G53" s="28"/>
      <c r="H53" s="29"/>
      <c r="I53" s="29"/>
      <c r="J53" s="28"/>
      <c r="K53" s="28" t="s">
        <v>234</v>
      </c>
      <c r="L53" s="28"/>
    </row>
    <row r="54" spans="1:14" ht="15.75" thickBot="1" x14ac:dyDescent="0.3">
      <c r="A54" s="42"/>
      <c r="B54" s="18" t="s">
        <v>752</v>
      </c>
      <c r="C54" s="30" t="s">
        <v>234</v>
      </c>
      <c r="D54" s="20" t="s">
        <v>239</v>
      </c>
      <c r="E54" s="36">
        <v>27</v>
      </c>
      <c r="F54" s="24" t="s">
        <v>234</v>
      </c>
      <c r="G54" s="30"/>
      <c r="H54" s="20" t="s">
        <v>239</v>
      </c>
      <c r="I54" s="36">
        <v>273</v>
      </c>
      <c r="J54" s="24" t="s">
        <v>234</v>
      </c>
      <c r="K54" s="30" t="s">
        <v>234</v>
      </c>
      <c r="L54" s="20" t="s">
        <v>747</v>
      </c>
    </row>
    <row r="55" spans="1:14" ht="15.75" thickTop="1" x14ac:dyDescent="0.25">
      <c r="A55" s="42"/>
      <c r="B55" s="28"/>
      <c r="C55" s="28" t="s">
        <v>234</v>
      </c>
      <c r="D55" s="34"/>
      <c r="E55" s="34"/>
      <c r="F55" s="28"/>
      <c r="G55" s="28"/>
      <c r="H55" s="34"/>
      <c r="I55" s="34"/>
      <c r="J55" s="28"/>
      <c r="K55" s="28" t="s">
        <v>234</v>
      </c>
      <c r="L55" s="28"/>
    </row>
    <row r="56" spans="1:14" x14ac:dyDescent="0.25">
      <c r="A56" s="42"/>
      <c r="B56" s="43"/>
      <c r="C56" s="43"/>
      <c r="D56" s="43"/>
      <c r="E56" s="43"/>
      <c r="F56" s="43"/>
      <c r="G56" s="43"/>
      <c r="H56" s="43"/>
      <c r="I56" s="43"/>
      <c r="J56" s="43"/>
      <c r="K56" s="43"/>
      <c r="L56" s="43"/>
      <c r="M56" s="43"/>
      <c r="N56" s="43"/>
    </row>
    <row r="57" spans="1:14" x14ac:dyDescent="0.25">
      <c r="A57" s="42"/>
      <c r="B57" s="45" t="s">
        <v>753</v>
      </c>
      <c r="C57" s="45"/>
      <c r="D57" s="45"/>
      <c r="E57" s="45"/>
      <c r="F57" s="45"/>
      <c r="G57" s="45"/>
      <c r="H57" s="45"/>
      <c r="I57" s="45"/>
      <c r="J57" s="45"/>
      <c r="K57" s="45"/>
      <c r="L57" s="45"/>
      <c r="M57" s="45"/>
      <c r="N57" s="45"/>
    </row>
  </sheetData>
  <mergeCells count="26">
    <mergeCell ref="B30:N30"/>
    <mergeCell ref="B56:N56"/>
    <mergeCell ref="B57:N57"/>
    <mergeCell ref="A1:A2"/>
    <mergeCell ref="B1:N1"/>
    <mergeCell ref="B2:N2"/>
    <mergeCell ref="A3:A57"/>
    <mergeCell ref="B3:N3"/>
    <mergeCell ref="B4:N4"/>
    <mergeCell ref="B5:N5"/>
    <mergeCell ref="B6:N6"/>
    <mergeCell ref="B28:N28"/>
    <mergeCell ref="B29:N29"/>
    <mergeCell ref="D32:E32"/>
    <mergeCell ref="H32:I32"/>
    <mergeCell ref="D33:I33"/>
    <mergeCell ref="D34:E34"/>
    <mergeCell ref="H34:I34"/>
    <mergeCell ref="D35:E35"/>
    <mergeCell ref="H35:I35"/>
    <mergeCell ref="D8:E8"/>
    <mergeCell ref="H8:I8"/>
    <mergeCell ref="L8:M8"/>
    <mergeCell ref="D9:E9"/>
    <mergeCell ref="H9:I9"/>
    <mergeCell ref="L9:M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47982</v>
      </c>
      <c r="C4" s="8">
        <v>50405</v>
      </c>
    </row>
    <row r="5" spans="1:3" x14ac:dyDescent="0.25">
      <c r="A5" s="2" t="s">
        <v>31</v>
      </c>
      <c r="B5" s="6">
        <v>33374</v>
      </c>
      <c r="C5" s="6">
        <v>66509</v>
      </c>
    </row>
    <row r="6" spans="1:3" x14ac:dyDescent="0.25">
      <c r="A6" s="2" t="s">
        <v>32</v>
      </c>
      <c r="B6" s="6">
        <v>11219</v>
      </c>
      <c r="C6" s="6">
        <v>27933</v>
      </c>
    </row>
    <row r="7" spans="1:3" x14ac:dyDescent="0.25">
      <c r="A7" s="2" t="s">
        <v>33</v>
      </c>
      <c r="B7" s="6">
        <v>92575</v>
      </c>
      <c r="C7" s="6">
        <v>144847</v>
      </c>
    </row>
    <row r="8" spans="1:3" x14ac:dyDescent="0.25">
      <c r="A8" s="2" t="s">
        <v>34</v>
      </c>
      <c r="B8" s="6">
        <v>545676</v>
      </c>
      <c r="C8" s="6">
        <v>534358</v>
      </c>
    </row>
    <row r="9" spans="1:3" x14ac:dyDescent="0.25">
      <c r="A9" s="2" t="s">
        <v>35</v>
      </c>
      <c r="B9" s="4">
        <v>567</v>
      </c>
      <c r="C9" s="4">
        <v>816</v>
      </c>
    </row>
    <row r="10" spans="1:3" x14ac:dyDescent="0.25">
      <c r="A10" s="2" t="s">
        <v>36</v>
      </c>
      <c r="B10" s="4">
        <v>825</v>
      </c>
      <c r="C10" s="6">
        <v>6672</v>
      </c>
    </row>
    <row r="11" spans="1:3" ht="30" x14ac:dyDescent="0.25">
      <c r="A11" s="3" t="s">
        <v>37</v>
      </c>
      <c r="B11" s="4" t="s">
        <v>5</v>
      </c>
      <c r="C11" s="4" t="s">
        <v>5</v>
      </c>
    </row>
    <row r="12" spans="1:3" x14ac:dyDescent="0.25">
      <c r="A12" s="2" t="s">
        <v>38</v>
      </c>
      <c r="B12" s="6">
        <v>163425</v>
      </c>
      <c r="C12" s="6">
        <v>207106</v>
      </c>
    </row>
    <row r="13" spans="1:3" ht="30" x14ac:dyDescent="0.25">
      <c r="A13" s="2" t="s">
        <v>39</v>
      </c>
      <c r="B13" s="6">
        <v>1533272</v>
      </c>
      <c r="C13" s="6">
        <v>1517547</v>
      </c>
    </row>
    <row r="14" spans="1:3" x14ac:dyDescent="0.25">
      <c r="A14" s="2" t="s">
        <v>40</v>
      </c>
      <c r="B14" s="6">
        <v>-24665</v>
      </c>
      <c r="C14" s="6">
        <v>-25770</v>
      </c>
    </row>
    <row r="15" spans="1:3" x14ac:dyDescent="0.25">
      <c r="A15" s="2" t="s">
        <v>41</v>
      </c>
      <c r="B15" s="6">
        <v>1672032</v>
      </c>
      <c r="C15" s="6">
        <v>1698883</v>
      </c>
    </row>
    <row r="16" spans="1:3" x14ac:dyDescent="0.25">
      <c r="A16" s="2" t="s">
        <v>42</v>
      </c>
      <c r="B16" s="6">
        <v>37102</v>
      </c>
      <c r="C16" s="6">
        <v>48149</v>
      </c>
    </row>
    <row r="17" spans="1:3" x14ac:dyDescent="0.25">
      <c r="A17" s="2" t="s">
        <v>43</v>
      </c>
      <c r="B17" s="6">
        <v>63526</v>
      </c>
      <c r="C17" s="6">
        <v>64868</v>
      </c>
    </row>
    <row r="18" spans="1:3" x14ac:dyDescent="0.25">
      <c r="A18" s="3" t="s">
        <v>44</v>
      </c>
      <c r="B18" s="4" t="s">
        <v>5</v>
      </c>
      <c r="C18" s="4" t="s">
        <v>5</v>
      </c>
    </row>
    <row r="19" spans="1:3" x14ac:dyDescent="0.25">
      <c r="A19" s="2" t="s">
        <v>38</v>
      </c>
      <c r="B19" s="6">
        <v>7381</v>
      </c>
      <c r="C19" s="6">
        <v>3255</v>
      </c>
    </row>
    <row r="20" spans="1:3" ht="30" x14ac:dyDescent="0.25">
      <c r="A20" s="2" t="s">
        <v>39</v>
      </c>
      <c r="B20" s="6">
        <v>5450</v>
      </c>
      <c r="C20" s="6">
        <v>5749</v>
      </c>
    </row>
    <row r="21" spans="1:3" x14ac:dyDescent="0.25">
      <c r="A21" s="2" t="s">
        <v>45</v>
      </c>
      <c r="B21" s="6">
        <v>7336</v>
      </c>
      <c r="C21" s="6">
        <v>7842</v>
      </c>
    </row>
    <row r="22" spans="1:3" x14ac:dyDescent="0.25">
      <c r="A22" s="2" t="s">
        <v>46</v>
      </c>
      <c r="B22" s="6">
        <v>104892</v>
      </c>
      <c r="C22" s="6">
        <v>104866</v>
      </c>
    </row>
    <row r="23" spans="1:3" x14ac:dyDescent="0.25">
      <c r="A23" s="2" t="s">
        <v>47</v>
      </c>
      <c r="B23" s="6">
        <v>2976</v>
      </c>
      <c r="C23" s="6">
        <v>3522</v>
      </c>
    </row>
    <row r="24" spans="1:3" x14ac:dyDescent="0.25">
      <c r="A24" s="2" t="s">
        <v>48</v>
      </c>
      <c r="B24" s="6">
        <v>112313</v>
      </c>
      <c r="C24" s="6">
        <v>105040</v>
      </c>
    </row>
    <row r="25" spans="1:3" x14ac:dyDescent="0.25">
      <c r="A25" s="2" t="s">
        <v>49</v>
      </c>
      <c r="B25" s="6">
        <v>2652651</v>
      </c>
      <c r="C25" s="6">
        <v>2728867</v>
      </c>
    </row>
    <row r="26" spans="1:3" x14ac:dyDescent="0.25">
      <c r="A26" s="3" t="s">
        <v>50</v>
      </c>
      <c r="B26" s="4" t="s">
        <v>5</v>
      </c>
      <c r="C26" s="4" t="s">
        <v>5</v>
      </c>
    </row>
    <row r="27" spans="1:3" x14ac:dyDescent="0.25">
      <c r="A27" s="2" t="s">
        <v>51</v>
      </c>
      <c r="B27" s="6">
        <v>353951</v>
      </c>
      <c r="C27" s="6">
        <v>343352</v>
      </c>
    </row>
    <row r="28" spans="1:3" x14ac:dyDescent="0.25">
      <c r="A28" s="2" t="s">
        <v>52</v>
      </c>
      <c r="B28" s="6">
        <v>1642614</v>
      </c>
      <c r="C28" s="6">
        <v>1686823</v>
      </c>
    </row>
    <row r="29" spans="1:3" x14ac:dyDescent="0.25">
      <c r="A29" s="2" t="s">
        <v>53</v>
      </c>
      <c r="B29" s="6">
        <v>1996565</v>
      </c>
      <c r="C29" s="6">
        <v>2030175</v>
      </c>
    </row>
    <row r="30" spans="1:3" x14ac:dyDescent="0.25">
      <c r="A30" s="2" t="s">
        <v>54</v>
      </c>
      <c r="B30" s="6">
        <v>24653</v>
      </c>
      <c r="C30" s="6">
        <v>28816</v>
      </c>
    </row>
    <row r="31" spans="1:3" ht="30" x14ac:dyDescent="0.25">
      <c r="A31" s="2" t="s">
        <v>55</v>
      </c>
      <c r="B31" s="6">
        <v>114647</v>
      </c>
      <c r="C31" s="6">
        <v>136118</v>
      </c>
    </row>
    <row r="32" spans="1:3" x14ac:dyDescent="0.25">
      <c r="A32" s="2" t="s">
        <v>56</v>
      </c>
      <c r="B32" s="6">
        <v>150000</v>
      </c>
      <c r="C32" s="6">
        <v>161558</v>
      </c>
    </row>
    <row r="33" spans="1:3" x14ac:dyDescent="0.25">
      <c r="A33" s="2" t="s">
        <v>57</v>
      </c>
      <c r="B33" s="6">
        <v>15839</v>
      </c>
      <c r="C33" s="6">
        <v>15877</v>
      </c>
    </row>
    <row r="34" spans="1:3" x14ac:dyDescent="0.25">
      <c r="A34" s="2" t="s">
        <v>58</v>
      </c>
      <c r="B34" s="6">
        <v>2301704</v>
      </c>
      <c r="C34" s="6">
        <v>2372544</v>
      </c>
    </row>
    <row r="35" spans="1:3" x14ac:dyDescent="0.25">
      <c r="A35" s="3" t="s">
        <v>59</v>
      </c>
      <c r="B35" s="4" t="s">
        <v>5</v>
      </c>
      <c r="C35" s="4" t="s">
        <v>5</v>
      </c>
    </row>
    <row r="36" spans="1:3" ht="120" x14ac:dyDescent="0.25">
      <c r="A36" s="2" t="s">
        <v>60</v>
      </c>
      <c r="B36" s="6">
        <v>20478</v>
      </c>
      <c r="C36" s="6">
        <v>20343</v>
      </c>
    </row>
    <row r="37" spans="1:3" x14ac:dyDescent="0.25">
      <c r="A37" s="2" t="s">
        <v>61</v>
      </c>
      <c r="B37" s="6">
        <v>215671</v>
      </c>
      <c r="C37" s="6">
        <v>213829</v>
      </c>
    </row>
    <row r="38" spans="1:3" x14ac:dyDescent="0.25">
      <c r="A38" s="2" t="s">
        <v>62</v>
      </c>
      <c r="B38" s="6">
        <v>123018</v>
      </c>
      <c r="C38" s="6">
        <v>113013</v>
      </c>
    </row>
    <row r="39" spans="1:3" x14ac:dyDescent="0.25">
      <c r="A39" s="2" t="s">
        <v>63</v>
      </c>
      <c r="B39" s="6">
        <v>-10946</v>
      </c>
      <c r="C39" s="6">
        <v>-6458</v>
      </c>
    </row>
    <row r="40" spans="1:3" ht="30" x14ac:dyDescent="0.25">
      <c r="A40" s="2" t="s">
        <v>64</v>
      </c>
      <c r="B40" s="6">
        <v>-12745</v>
      </c>
      <c r="C40" s="6">
        <v>-1825</v>
      </c>
    </row>
    <row r="41" spans="1:3" x14ac:dyDescent="0.25">
      <c r="A41" s="2" t="s">
        <v>65</v>
      </c>
      <c r="B41" s="6">
        <v>350947</v>
      </c>
      <c r="C41" s="6">
        <v>356323</v>
      </c>
    </row>
    <row r="42" spans="1:3" ht="30" x14ac:dyDescent="0.25">
      <c r="A42" s="2" t="s">
        <v>66</v>
      </c>
      <c r="B42" s="6">
        <v>2652651</v>
      </c>
      <c r="C42" s="6">
        <v>2728867</v>
      </c>
    </row>
    <row r="43" spans="1:3" x14ac:dyDescent="0.25">
      <c r="A43" s="2" t="s">
        <v>67</v>
      </c>
      <c r="B43" s="4" t="s">
        <v>5</v>
      </c>
      <c r="C43" s="4" t="s">
        <v>5</v>
      </c>
    </row>
    <row r="44" spans="1:3" x14ac:dyDescent="0.25">
      <c r="A44" s="3" t="s">
        <v>59</v>
      </c>
      <c r="B44" s="4" t="s">
        <v>5</v>
      </c>
      <c r="C44" s="4" t="s">
        <v>5</v>
      </c>
    </row>
    <row r="45" spans="1:3" x14ac:dyDescent="0.25">
      <c r="A45" s="2" t="s">
        <v>68</v>
      </c>
      <c r="B45" s="8">
        <v>15471</v>
      </c>
      <c r="C45" s="8">
        <v>1742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754</v>
      </c>
      <c r="B1" s="1" t="s">
        <v>1</v>
      </c>
    </row>
    <row r="2" spans="1:2" x14ac:dyDescent="0.25">
      <c r="A2" s="7"/>
      <c r="B2" s="1" t="s">
        <v>2</v>
      </c>
    </row>
    <row r="3" spans="1:2" x14ac:dyDescent="0.25">
      <c r="A3" s="42" t="s">
        <v>754</v>
      </c>
      <c r="B3" s="4" t="s">
        <v>5</v>
      </c>
    </row>
    <row r="4" spans="1:2" ht="26.25" x14ac:dyDescent="0.25">
      <c r="A4" s="42"/>
      <c r="B4" s="10" t="s">
        <v>755</v>
      </c>
    </row>
    <row r="5" spans="1:2" x14ac:dyDescent="0.25">
      <c r="A5" s="42"/>
      <c r="B5" s="72" t="s">
        <v>756</v>
      </c>
    </row>
    <row r="6" spans="1:2" ht="141" x14ac:dyDescent="0.25">
      <c r="A6" s="42"/>
      <c r="B6" s="11" t="s">
        <v>757</v>
      </c>
    </row>
    <row r="7" spans="1:2" x14ac:dyDescent="0.25">
      <c r="A7" s="42"/>
      <c r="B7" s="72" t="s">
        <v>758</v>
      </c>
    </row>
    <row r="8" spans="1:2" ht="294" x14ac:dyDescent="0.25">
      <c r="A8" s="42"/>
      <c r="B8" s="11" t="s">
        <v>759</v>
      </c>
    </row>
    <row r="9" spans="1:2" ht="357.75" x14ac:dyDescent="0.25">
      <c r="A9" s="42"/>
      <c r="B9" s="11" t="s">
        <v>760</v>
      </c>
    </row>
    <row r="10" spans="1:2" x14ac:dyDescent="0.25">
      <c r="A10" s="42"/>
      <c r="B10" s="12"/>
    </row>
    <row r="11" spans="1:2" ht="217.5" x14ac:dyDescent="0.25">
      <c r="A11" s="42"/>
      <c r="B11" s="11" t="s">
        <v>761</v>
      </c>
    </row>
    <row r="12" spans="1:2" ht="217.5" x14ac:dyDescent="0.25">
      <c r="A12" s="42"/>
      <c r="B12" s="11" t="s">
        <v>762</v>
      </c>
    </row>
  </sheetData>
  <mergeCells count="2">
    <mergeCell ref="A1:A2"/>
    <mergeCell ref="A3: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3.85546875" bestFit="1" customWidth="1"/>
    <col min="2" max="2" width="36.5703125" bestFit="1" customWidth="1"/>
    <col min="3" max="4" width="10.5703125" customWidth="1"/>
    <col min="5" max="5" width="36.5703125" customWidth="1"/>
    <col min="6" max="8" width="10.5703125" customWidth="1"/>
    <col min="9" max="9" width="36.5703125" customWidth="1"/>
    <col min="10" max="12" width="10.5703125" customWidth="1"/>
    <col min="13" max="13" width="36.5703125" customWidth="1"/>
    <col min="14" max="16" width="10.5703125" customWidth="1"/>
    <col min="17" max="17" width="36.5703125" customWidth="1"/>
    <col min="18" max="18" width="10.5703125" customWidth="1"/>
  </cols>
  <sheetData>
    <row r="1" spans="1:18" ht="15" customHeight="1" x14ac:dyDescent="0.25">
      <c r="A1" s="7" t="s">
        <v>7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2" t="s">
        <v>226</v>
      </c>
      <c r="B3" s="43" t="s">
        <v>5</v>
      </c>
      <c r="C3" s="43"/>
      <c r="D3" s="43"/>
      <c r="E3" s="43"/>
      <c r="F3" s="43"/>
      <c r="G3" s="43"/>
      <c r="H3" s="43"/>
      <c r="I3" s="43"/>
      <c r="J3" s="43"/>
      <c r="K3" s="43"/>
      <c r="L3" s="43"/>
      <c r="M3" s="43"/>
      <c r="N3" s="43"/>
      <c r="O3" s="43"/>
      <c r="P3" s="43"/>
      <c r="Q3" s="43"/>
      <c r="R3" s="43"/>
    </row>
    <row r="4" spans="1:18" x14ac:dyDescent="0.25">
      <c r="A4" s="42"/>
      <c r="B4" s="46" t="s">
        <v>226</v>
      </c>
      <c r="C4" s="46"/>
      <c r="D4" s="46"/>
      <c r="E4" s="46"/>
      <c r="F4" s="46"/>
      <c r="G4" s="46"/>
      <c r="H4" s="46"/>
      <c r="I4" s="46"/>
      <c r="J4" s="46"/>
      <c r="K4" s="46"/>
      <c r="L4" s="46"/>
      <c r="M4" s="46"/>
      <c r="N4" s="46"/>
      <c r="O4" s="46"/>
      <c r="P4" s="46"/>
      <c r="Q4" s="46"/>
      <c r="R4" s="46"/>
    </row>
    <row r="5" spans="1:18" ht="25.5" customHeight="1" x14ac:dyDescent="0.25">
      <c r="A5" s="42"/>
      <c r="B5" s="45" t="s">
        <v>227</v>
      </c>
      <c r="C5" s="45"/>
      <c r="D5" s="45"/>
      <c r="E5" s="45"/>
      <c r="F5" s="45"/>
      <c r="G5" s="45"/>
      <c r="H5" s="45"/>
      <c r="I5" s="45"/>
      <c r="J5" s="45"/>
      <c r="K5" s="45"/>
      <c r="L5" s="45"/>
      <c r="M5" s="45"/>
      <c r="N5" s="45"/>
      <c r="O5" s="45"/>
      <c r="P5" s="45"/>
      <c r="Q5" s="45"/>
      <c r="R5" s="45"/>
    </row>
    <row r="6" spans="1:18" ht="15" customHeight="1" x14ac:dyDescent="0.25">
      <c r="A6" s="42" t="s">
        <v>228</v>
      </c>
      <c r="B6" s="43" t="s">
        <v>5</v>
      </c>
      <c r="C6" s="43"/>
      <c r="D6" s="43"/>
      <c r="E6" s="43"/>
      <c r="F6" s="43"/>
      <c r="G6" s="43"/>
      <c r="H6" s="43"/>
      <c r="I6" s="43"/>
      <c r="J6" s="43"/>
      <c r="K6" s="43"/>
      <c r="L6" s="43"/>
      <c r="M6" s="43"/>
      <c r="N6" s="43"/>
      <c r="O6" s="43"/>
      <c r="P6" s="43"/>
      <c r="Q6" s="43"/>
      <c r="R6" s="43"/>
    </row>
    <row r="7" spans="1:18" x14ac:dyDescent="0.25">
      <c r="A7" s="42"/>
      <c r="B7" s="46" t="s">
        <v>228</v>
      </c>
      <c r="C7" s="46"/>
      <c r="D7" s="46"/>
      <c r="E7" s="46"/>
      <c r="F7" s="46"/>
      <c r="G7" s="46"/>
      <c r="H7" s="46"/>
      <c r="I7" s="46"/>
      <c r="J7" s="46"/>
      <c r="K7" s="46"/>
      <c r="L7" s="46"/>
      <c r="M7" s="46"/>
      <c r="N7" s="46"/>
      <c r="O7" s="46"/>
      <c r="P7" s="46"/>
      <c r="Q7" s="46"/>
      <c r="R7" s="46"/>
    </row>
    <row r="8" spans="1:18" x14ac:dyDescent="0.25">
      <c r="A8" s="42"/>
      <c r="B8" s="45" t="s">
        <v>229</v>
      </c>
      <c r="C8" s="45"/>
      <c r="D8" s="45"/>
      <c r="E8" s="45"/>
      <c r="F8" s="45"/>
      <c r="G8" s="45"/>
      <c r="H8" s="45"/>
      <c r="I8" s="45"/>
      <c r="J8" s="45"/>
      <c r="K8" s="45"/>
      <c r="L8" s="45"/>
      <c r="M8" s="45"/>
      <c r="N8" s="45"/>
      <c r="O8" s="45"/>
      <c r="P8" s="45"/>
      <c r="Q8" s="45"/>
      <c r="R8" s="45"/>
    </row>
    <row r="9" spans="1:18" ht="15" customHeight="1" x14ac:dyDescent="0.25">
      <c r="A9" s="42" t="s">
        <v>230</v>
      </c>
      <c r="B9" s="43" t="s">
        <v>5</v>
      </c>
      <c r="C9" s="43"/>
      <c r="D9" s="43"/>
      <c r="E9" s="43"/>
      <c r="F9" s="43"/>
      <c r="G9" s="43"/>
      <c r="H9" s="43"/>
      <c r="I9" s="43"/>
      <c r="J9" s="43"/>
      <c r="K9" s="43"/>
      <c r="L9" s="43"/>
      <c r="M9" s="43"/>
      <c r="N9" s="43"/>
      <c r="O9" s="43"/>
      <c r="P9" s="43"/>
      <c r="Q9" s="43"/>
      <c r="R9" s="43"/>
    </row>
    <row r="10" spans="1:18" x14ac:dyDescent="0.25">
      <c r="A10" s="42"/>
      <c r="B10" s="46" t="s">
        <v>230</v>
      </c>
      <c r="C10" s="46"/>
      <c r="D10" s="46"/>
      <c r="E10" s="46"/>
      <c r="F10" s="46"/>
      <c r="G10" s="46"/>
      <c r="H10" s="46"/>
      <c r="I10" s="46"/>
      <c r="J10" s="46"/>
      <c r="K10" s="46"/>
      <c r="L10" s="46"/>
      <c r="M10" s="46"/>
      <c r="N10" s="46"/>
      <c r="O10" s="46"/>
      <c r="P10" s="46"/>
      <c r="Q10" s="46"/>
      <c r="R10" s="46"/>
    </row>
    <row r="11" spans="1:18" x14ac:dyDescent="0.25">
      <c r="A11" s="42"/>
      <c r="B11" s="45" t="s">
        <v>231</v>
      </c>
      <c r="C11" s="45"/>
      <c r="D11" s="45"/>
      <c r="E11" s="45"/>
      <c r="F11" s="45"/>
      <c r="G11" s="45"/>
      <c r="H11" s="45"/>
      <c r="I11" s="45"/>
      <c r="J11" s="45"/>
      <c r="K11" s="45"/>
      <c r="L11" s="45"/>
      <c r="M11" s="45"/>
      <c r="N11" s="45"/>
      <c r="O11" s="45"/>
      <c r="P11" s="45"/>
      <c r="Q11" s="45"/>
      <c r="R11" s="45"/>
    </row>
    <row r="12" spans="1:18" ht="15" customHeight="1" x14ac:dyDescent="0.25">
      <c r="A12" s="42" t="s">
        <v>232</v>
      </c>
      <c r="B12" s="43" t="s">
        <v>5</v>
      </c>
      <c r="C12" s="43"/>
      <c r="D12" s="43"/>
      <c r="E12" s="43"/>
      <c r="F12" s="43"/>
      <c r="G12" s="43"/>
      <c r="H12" s="43"/>
      <c r="I12" s="43"/>
      <c r="J12" s="43"/>
      <c r="K12" s="43"/>
      <c r="L12" s="43"/>
      <c r="M12" s="43"/>
      <c r="N12" s="43"/>
      <c r="O12" s="43"/>
      <c r="P12" s="43"/>
      <c r="Q12" s="43"/>
      <c r="R12" s="43"/>
    </row>
    <row r="13" spans="1:18" x14ac:dyDescent="0.25">
      <c r="A13" s="42"/>
      <c r="B13" s="46" t="s">
        <v>232</v>
      </c>
      <c r="C13" s="46"/>
      <c r="D13" s="46"/>
      <c r="E13" s="46"/>
      <c r="F13" s="46"/>
      <c r="G13" s="46"/>
      <c r="H13" s="46"/>
      <c r="I13" s="46"/>
      <c r="J13" s="46"/>
      <c r="K13" s="46"/>
      <c r="L13" s="46"/>
      <c r="M13" s="46"/>
      <c r="N13" s="46"/>
      <c r="O13" s="46"/>
      <c r="P13" s="46"/>
      <c r="Q13" s="46"/>
      <c r="R13" s="46"/>
    </row>
    <row r="14" spans="1:18" ht="25.5" customHeight="1" x14ac:dyDescent="0.25">
      <c r="A14" s="42"/>
      <c r="B14" s="45" t="s">
        <v>233</v>
      </c>
      <c r="C14" s="45"/>
      <c r="D14" s="45"/>
      <c r="E14" s="45"/>
      <c r="F14" s="45"/>
      <c r="G14" s="45"/>
      <c r="H14" s="45"/>
      <c r="I14" s="45"/>
      <c r="J14" s="45"/>
      <c r="K14" s="45"/>
      <c r="L14" s="45"/>
      <c r="M14" s="45"/>
      <c r="N14" s="45"/>
      <c r="O14" s="45"/>
      <c r="P14" s="45"/>
      <c r="Q14" s="45"/>
      <c r="R14" s="45"/>
    </row>
    <row r="15" spans="1:18" ht="15.75" x14ac:dyDescent="0.25">
      <c r="A15" s="42"/>
      <c r="B15" s="48"/>
      <c r="C15" s="48"/>
      <c r="D15" s="48"/>
      <c r="E15" s="48"/>
      <c r="F15" s="48"/>
      <c r="G15" s="48"/>
      <c r="H15" s="48"/>
      <c r="I15" s="48"/>
      <c r="J15" s="48"/>
      <c r="K15" s="48"/>
      <c r="L15" s="48"/>
      <c r="M15" s="48"/>
      <c r="N15" s="48"/>
      <c r="O15" s="48"/>
      <c r="P15" s="48"/>
      <c r="Q15" s="48"/>
      <c r="R15" s="48"/>
    </row>
    <row r="16" spans="1:18" x14ac:dyDescent="0.25">
      <c r="A16" s="42"/>
      <c r="B16" s="11"/>
      <c r="C16" s="11"/>
      <c r="D16" s="11"/>
      <c r="E16" s="11"/>
      <c r="F16" s="11"/>
      <c r="G16" s="11"/>
      <c r="H16" s="11"/>
      <c r="I16" s="11"/>
      <c r="J16" s="11"/>
      <c r="K16" s="11"/>
      <c r="L16" s="11"/>
      <c r="M16" s="11"/>
      <c r="N16" s="11"/>
      <c r="O16" s="11"/>
      <c r="P16" s="11"/>
      <c r="Q16" s="11"/>
      <c r="R16" s="11"/>
    </row>
    <row r="17" spans="1:18" x14ac:dyDescent="0.25">
      <c r="A17" s="42"/>
      <c r="B17" s="14"/>
      <c r="C17" s="14" t="s">
        <v>234</v>
      </c>
      <c r="D17" s="37" t="s">
        <v>235</v>
      </c>
      <c r="E17" s="37"/>
      <c r="F17" s="37"/>
      <c r="G17" s="37"/>
      <c r="H17" s="37"/>
      <c r="I17" s="37"/>
      <c r="J17" s="14"/>
      <c r="K17" s="14" t="s">
        <v>234</v>
      </c>
      <c r="L17" s="37" t="s">
        <v>236</v>
      </c>
      <c r="M17" s="37"/>
      <c r="N17" s="37"/>
      <c r="O17" s="37"/>
      <c r="P17" s="37"/>
      <c r="Q17" s="37"/>
      <c r="R17" s="14"/>
    </row>
    <row r="18" spans="1:18" ht="15.75" thickBot="1" x14ac:dyDescent="0.3">
      <c r="A18" s="42"/>
      <c r="B18" s="14"/>
      <c r="C18" s="14" t="s">
        <v>234</v>
      </c>
      <c r="D18" s="38" t="s">
        <v>237</v>
      </c>
      <c r="E18" s="38"/>
      <c r="F18" s="38"/>
      <c r="G18" s="38"/>
      <c r="H18" s="38"/>
      <c r="I18" s="38"/>
      <c r="J18" s="14"/>
      <c r="K18" s="14" t="s">
        <v>234</v>
      </c>
      <c r="L18" s="38" t="s">
        <v>237</v>
      </c>
      <c r="M18" s="38"/>
      <c r="N18" s="38"/>
      <c r="O18" s="38"/>
      <c r="P18" s="38"/>
      <c r="Q18" s="38"/>
      <c r="R18" s="14"/>
    </row>
    <row r="19" spans="1:18" ht="15.75" thickBot="1" x14ac:dyDescent="0.3">
      <c r="A19" s="42"/>
      <c r="B19" s="14"/>
      <c r="C19" s="14" t="s">
        <v>234</v>
      </c>
      <c r="D19" s="39">
        <v>2013</v>
      </c>
      <c r="E19" s="39"/>
      <c r="F19" s="14"/>
      <c r="G19" s="14" t="s">
        <v>234</v>
      </c>
      <c r="H19" s="39">
        <v>2012</v>
      </c>
      <c r="I19" s="39"/>
      <c r="J19" s="14"/>
      <c r="K19" s="14" t="s">
        <v>234</v>
      </c>
      <c r="L19" s="39">
        <v>2013</v>
      </c>
      <c r="M19" s="39"/>
      <c r="N19" s="14"/>
      <c r="O19" s="14" t="s">
        <v>234</v>
      </c>
      <c r="P19" s="39">
        <v>2012</v>
      </c>
      <c r="Q19" s="39"/>
      <c r="R19" s="14"/>
    </row>
    <row r="20" spans="1:18" ht="23.25" x14ac:dyDescent="0.25">
      <c r="A20" s="42"/>
      <c r="B20" s="17" t="s">
        <v>238</v>
      </c>
      <c r="C20" s="14" t="s">
        <v>234</v>
      </c>
      <c r="D20" s="41"/>
      <c r="E20" s="41"/>
      <c r="F20" s="14"/>
      <c r="G20" s="14" t="s">
        <v>234</v>
      </c>
      <c r="H20" s="41"/>
      <c r="I20" s="41"/>
      <c r="J20" s="14"/>
      <c r="K20" s="14" t="s">
        <v>234</v>
      </c>
      <c r="L20" s="41"/>
      <c r="M20" s="41"/>
      <c r="N20" s="14"/>
      <c r="O20" s="14" t="s">
        <v>234</v>
      </c>
      <c r="P20" s="41"/>
      <c r="Q20" s="41"/>
      <c r="R20" s="14"/>
    </row>
    <row r="21" spans="1:18" x14ac:dyDescent="0.25">
      <c r="A21" s="42"/>
      <c r="B21" s="18" t="s">
        <v>120</v>
      </c>
      <c r="C21" s="20" t="s">
        <v>234</v>
      </c>
      <c r="D21" s="20" t="s">
        <v>239</v>
      </c>
      <c r="E21" s="22">
        <v>5412</v>
      </c>
      <c r="F21" s="24" t="s">
        <v>234</v>
      </c>
      <c r="G21" s="20" t="s">
        <v>234</v>
      </c>
      <c r="H21" s="20" t="s">
        <v>239</v>
      </c>
      <c r="I21" s="22">
        <v>10059</v>
      </c>
      <c r="J21" s="24" t="s">
        <v>234</v>
      </c>
      <c r="K21" s="20" t="s">
        <v>234</v>
      </c>
      <c r="L21" s="20" t="s">
        <v>239</v>
      </c>
      <c r="M21" s="22">
        <v>17988</v>
      </c>
      <c r="N21" s="24" t="s">
        <v>234</v>
      </c>
      <c r="O21" s="20" t="s">
        <v>234</v>
      </c>
      <c r="P21" s="20" t="s">
        <v>239</v>
      </c>
      <c r="Q21" s="22">
        <v>20138</v>
      </c>
      <c r="R21" s="24" t="s">
        <v>234</v>
      </c>
    </row>
    <row r="22" spans="1:18" ht="15.75" thickBot="1" x14ac:dyDescent="0.3">
      <c r="A22" s="42"/>
      <c r="B22" s="25" t="s">
        <v>121</v>
      </c>
      <c r="C22" s="11" t="s">
        <v>234</v>
      </c>
      <c r="D22" s="11"/>
      <c r="E22" s="27">
        <v>261</v>
      </c>
      <c r="F22" s="13" t="s">
        <v>234</v>
      </c>
      <c r="G22" s="11" t="s">
        <v>234</v>
      </c>
      <c r="H22" s="11"/>
      <c r="I22" s="27">
        <v>220</v>
      </c>
      <c r="J22" s="13" t="s">
        <v>234</v>
      </c>
      <c r="K22" s="11" t="s">
        <v>234</v>
      </c>
      <c r="L22" s="11"/>
      <c r="M22" s="27">
        <v>772</v>
      </c>
      <c r="N22" s="13" t="s">
        <v>234</v>
      </c>
      <c r="O22" s="11" t="s">
        <v>234</v>
      </c>
      <c r="P22" s="11"/>
      <c r="Q22" s="27">
        <v>786</v>
      </c>
      <c r="R22" s="13" t="s">
        <v>234</v>
      </c>
    </row>
    <row r="23" spans="1:18" x14ac:dyDescent="0.25">
      <c r="A23" s="42"/>
      <c r="B23" s="28"/>
      <c r="C23" s="28" t="s">
        <v>234</v>
      </c>
      <c r="D23" s="29"/>
      <c r="E23" s="29"/>
      <c r="F23" s="28"/>
      <c r="G23" s="28" t="s">
        <v>234</v>
      </c>
      <c r="H23" s="29"/>
      <c r="I23" s="29"/>
      <c r="J23" s="28"/>
      <c r="K23" s="28" t="s">
        <v>234</v>
      </c>
      <c r="L23" s="29"/>
      <c r="M23" s="29"/>
      <c r="N23" s="28"/>
      <c r="O23" s="28" t="s">
        <v>234</v>
      </c>
      <c r="P23" s="29"/>
      <c r="Q23" s="29"/>
      <c r="R23" s="28"/>
    </row>
    <row r="24" spans="1:18" ht="25.5" x14ac:dyDescent="0.25">
      <c r="A24" s="42"/>
      <c r="B24" s="18" t="s">
        <v>122</v>
      </c>
      <c r="C24" s="30" t="s">
        <v>234</v>
      </c>
      <c r="D24" s="20" t="s">
        <v>239</v>
      </c>
      <c r="E24" s="22">
        <v>5151</v>
      </c>
      <c r="F24" s="24" t="s">
        <v>234</v>
      </c>
      <c r="G24" s="30" t="s">
        <v>234</v>
      </c>
      <c r="H24" s="20" t="s">
        <v>239</v>
      </c>
      <c r="I24" s="22">
        <v>9839</v>
      </c>
      <c r="J24" s="24" t="s">
        <v>234</v>
      </c>
      <c r="K24" s="30" t="s">
        <v>234</v>
      </c>
      <c r="L24" s="20" t="s">
        <v>239</v>
      </c>
      <c r="M24" s="22">
        <v>17216</v>
      </c>
      <c r="N24" s="24" t="s">
        <v>234</v>
      </c>
      <c r="O24" s="30" t="s">
        <v>234</v>
      </c>
      <c r="P24" s="20" t="s">
        <v>239</v>
      </c>
      <c r="Q24" s="22">
        <v>19352</v>
      </c>
      <c r="R24" s="24" t="s">
        <v>234</v>
      </c>
    </row>
    <row r="25" spans="1:18" ht="25.5" x14ac:dyDescent="0.25">
      <c r="A25" s="42"/>
      <c r="B25" s="31" t="s">
        <v>240</v>
      </c>
      <c r="C25" s="14" t="s">
        <v>234</v>
      </c>
      <c r="D25" s="11"/>
      <c r="E25" s="33">
        <v>20008861</v>
      </c>
      <c r="F25" s="13" t="s">
        <v>234</v>
      </c>
      <c r="G25" s="14" t="s">
        <v>234</v>
      </c>
      <c r="H25" s="11"/>
      <c r="I25" s="33">
        <v>20013264</v>
      </c>
      <c r="J25" s="13" t="s">
        <v>234</v>
      </c>
      <c r="K25" s="14" t="s">
        <v>234</v>
      </c>
      <c r="L25" s="11"/>
      <c r="M25" s="33">
        <v>20013095</v>
      </c>
      <c r="N25" s="13" t="s">
        <v>234</v>
      </c>
      <c r="O25" s="14" t="s">
        <v>234</v>
      </c>
      <c r="P25" s="11"/>
      <c r="Q25" s="33">
        <v>18812516</v>
      </c>
      <c r="R25" s="13" t="s">
        <v>234</v>
      </c>
    </row>
    <row r="26" spans="1:18" ht="25.5" x14ac:dyDescent="0.25">
      <c r="A26" s="42"/>
      <c r="B26" s="18" t="s">
        <v>241</v>
      </c>
      <c r="C26" s="30" t="s">
        <v>234</v>
      </c>
      <c r="D26" s="20"/>
      <c r="E26" s="22">
        <v>35850</v>
      </c>
      <c r="F26" s="24" t="s">
        <v>234</v>
      </c>
      <c r="G26" s="30" t="s">
        <v>234</v>
      </c>
      <c r="H26" s="20"/>
      <c r="I26" s="22">
        <v>19138</v>
      </c>
      <c r="J26" s="24" t="s">
        <v>234</v>
      </c>
      <c r="K26" s="30" t="s">
        <v>234</v>
      </c>
      <c r="L26" s="20"/>
      <c r="M26" s="22">
        <v>31671</v>
      </c>
      <c r="N26" s="24" t="s">
        <v>234</v>
      </c>
      <c r="O26" s="30" t="s">
        <v>234</v>
      </c>
      <c r="P26" s="20"/>
      <c r="Q26" s="22">
        <v>7384</v>
      </c>
      <c r="R26" s="24" t="s">
        <v>234</v>
      </c>
    </row>
    <row r="27" spans="1:18" ht="26.25" thickBot="1" x14ac:dyDescent="0.3">
      <c r="A27" s="42"/>
      <c r="B27" s="31" t="s">
        <v>242</v>
      </c>
      <c r="C27" s="14" t="s">
        <v>234</v>
      </c>
      <c r="D27" s="11"/>
      <c r="E27" s="33">
        <v>1091462</v>
      </c>
      <c r="F27" s="13" t="s">
        <v>234</v>
      </c>
      <c r="G27" s="14" t="s">
        <v>234</v>
      </c>
      <c r="H27" s="11"/>
      <c r="I27" s="33">
        <v>1301049</v>
      </c>
      <c r="J27" s="13" t="s">
        <v>234</v>
      </c>
      <c r="K27" s="14" t="s">
        <v>234</v>
      </c>
      <c r="L27" s="11"/>
      <c r="M27" s="33">
        <v>1158715</v>
      </c>
      <c r="N27" s="13" t="s">
        <v>234</v>
      </c>
      <c r="O27" s="14" t="s">
        <v>234</v>
      </c>
      <c r="P27" s="11"/>
      <c r="Q27" s="33">
        <v>1304038</v>
      </c>
      <c r="R27" s="13" t="s">
        <v>234</v>
      </c>
    </row>
    <row r="28" spans="1:18" x14ac:dyDescent="0.25">
      <c r="A28" s="42"/>
      <c r="B28" s="28"/>
      <c r="C28" s="28" t="s">
        <v>234</v>
      </c>
      <c r="D28" s="29"/>
      <c r="E28" s="29"/>
      <c r="F28" s="28"/>
      <c r="G28" s="28" t="s">
        <v>234</v>
      </c>
      <c r="H28" s="29"/>
      <c r="I28" s="29"/>
      <c r="J28" s="28"/>
      <c r="K28" s="28" t="s">
        <v>234</v>
      </c>
      <c r="L28" s="29"/>
      <c r="M28" s="29"/>
      <c r="N28" s="28"/>
      <c r="O28" s="28" t="s">
        <v>234</v>
      </c>
      <c r="P28" s="29"/>
      <c r="Q28" s="29"/>
      <c r="R28" s="28"/>
    </row>
    <row r="29" spans="1:18" ht="26.25" thickBot="1" x14ac:dyDescent="0.3">
      <c r="A29" s="42"/>
      <c r="B29" s="18" t="s">
        <v>243</v>
      </c>
      <c r="C29" s="30" t="s">
        <v>234</v>
      </c>
      <c r="D29" s="20"/>
      <c r="E29" s="22">
        <v>21136173</v>
      </c>
      <c r="F29" s="24" t="s">
        <v>234</v>
      </c>
      <c r="G29" s="30" t="s">
        <v>234</v>
      </c>
      <c r="H29" s="20"/>
      <c r="I29" s="22">
        <v>21333451</v>
      </c>
      <c r="J29" s="24" t="s">
        <v>234</v>
      </c>
      <c r="K29" s="30" t="s">
        <v>234</v>
      </c>
      <c r="L29" s="20"/>
      <c r="M29" s="22">
        <v>21203481</v>
      </c>
      <c r="N29" s="24" t="s">
        <v>234</v>
      </c>
      <c r="O29" s="30" t="s">
        <v>234</v>
      </c>
      <c r="P29" s="20"/>
      <c r="Q29" s="22">
        <v>20123938</v>
      </c>
      <c r="R29" s="24" t="s">
        <v>234</v>
      </c>
    </row>
    <row r="30" spans="1:18" ht="15.75" thickTop="1" x14ac:dyDescent="0.25">
      <c r="A30" s="42"/>
      <c r="B30" s="28"/>
      <c r="C30" s="28" t="s">
        <v>234</v>
      </c>
      <c r="D30" s="34"/>
      <c r="E30" s="34"/>
      <c r="F30" s="28"/>
      <c r="G30" s="28" t="s">
        <v>234</v>
      </c>
      <c r="H30" s="34"/>
      <c r="I30" s="34"/>
      <c r="J30" s="28"/>
      <c r="K30" s="28" t="s">
        <v>234</v>
      </c>
      <c r="L30" s="34"/>
      <c r="M30" s="34"/>
      <c r="N30" s="28"/>
      <c r="O30" s="28" t="s">
        <v>234</v>
      </c>
      <c r="P30" s="34"/>
      <c r="Q30" s="34"/>
      <c r="R30" s="28"/>
    </row>
    <row r="31" spans="1:18" x14ac:dyDescent="0.25">
      <c r="A31" s="42"/>
      <c r="B31" s="31" t="s">
        <v>123</v>
      </c>
      <c r="C31" s="14" t="s">
        <v>234</v>
      </c>
      <c r="D31" s="11" t="s">
        <v>239</v>
      </c>
      <c r="E31" s="27">
        <v>0.26</v>
      </c>
      <c r="F31" s="13" t="s">
        <v>234</v>
      </c>
      <c r="G31" s="14" t="s">
        <v>234</v>
      </c>
      <c r="H31" s="11" t="s">
        <v>239</v>
      </c>
      <c r="I31" s="27">
        <v>0.49</v>
      </c>
      <c r="J31" s="13" t="s">
        <v>234</v>
      </c>
      <c r="K31" s="14" t="s">
        <v>234</v>
      </c>
      <c r="L31" s="11" t="s">
        <v>239</v>
      </c>
      <c r="M31" s="27">
        <v>0.86</v>
      </c>
      <c r="N31" s="13" t="s">
        <v>234</v>
      </c>
      <c r="O31" s="14" t="s">
        <v>234</v>
      </c>
      <c r="P31" s="11" t="s">
        <v>239</v>
      </c>
      <c r="Q31" s="27">
        <v>1.03</v>
      </c>
      <c r="R31" s="13" t="s">
        <v>234</v>
      </c>
    </row>
    <row r="32" spans="1:18" x14ac:dyDescent="0.25">
      <c r="A32" s="42"/>
      <c r="B32" s="18" t="s">
        <v>124</v>
      </c>
      <c r="C32" s="30" t="s">
        <v>234</v>
      </c>
      <c r="D32" s="20" t="s">
        <v>239</v>
      </c>
      <c r="E32" s="36">
        <v>0.26</v>
      </c>
      <c r="F32" s="24" t="s">
        <v>234</v>
      </c>
      <c r="G32" s="30" t="s">
        <v>234</v>
      </c>
      <c r="H32" s="20" t="s">
        <v>239</v>
      </c>
      <c r="I32" s="36">
        <v>0.47</v>
      </c>
      <c r="J32" s="24" t="s">
        <v>234</v>
      </c>
      <c r="K32" s="30" t="s">
        <v>234</v>
      </c>
      <c r="L32" s="20" t="s">
        <v>239</v>
      </c>
      <c r="M32" s="36">
        <v>0.85</v>
      </c>
      <c r="N32" s="24" t="s">
        <v>234</v>
      </c>
      <c r="O32" s="30" t="s">
        <v>234</v>
      </c>
      <c r="P32" s="20" t="s">
        <v>239</v>
      </c>
      <c r="Q32" s="36">
        <v>1</v>
      </c>
      <c r="R32" s="24" t="s">
        <v>234</v>
      </c>
    </row>
    <row r="33" spans="1:18" ht="25.5" customHeight="1" x14ac:dyDescent="0.25">
      <c r="A33" s="42"/>
      <c r="B33" s="45" t="s">
        <v>244</v>
      </c>
      <c r="C33" s="45"/>
      <c r="D33" s="45"/>
      <c r="E33" s="45"/>
      <c r="F33" s="45"/>
      <c r="G33" s="45"/>
      <c r="H33" s="45"/>
      <c r="I33" s="45"/>
      <c r="J33" s="45"/>
      <c r="K33" s="45"/>
      <c r="L33" s="45"/>
      <c r="M33" s="45"/>
      <c r="N33" s="45"/>
      <c r="O33" s="45"/>
      <c r="P33" s="45"/>
      <c r="Q33" s="45"/>
      <c r="R33" s="45"/>
    </row>
    <row r="34" spans="1:18" x14ac:dyDescent="0.25">
      <c r="A34" s="42"/>
      <c r="B34" s="45" t="s">
        <v>245</v>
      </c>
      <c r="C34" s="45"/>
      <c r="D34" s="45"/>
      <c r="E34" s="45"/>
      <c r="F34" s="45"/>
      <c r="G34" s="45"/>
      <c r="H34" s="45"/>
      <c r="I34" s="45"/>
      <c r="J34" s="45"/>
      <c r="K34" s="45"/>
      <c r="L34" s="45"/>
      <c r="M34" s="45"/>
      <c r="N34" s="45"/>
      <c r="O34" s="45"/>
      <c r="P34" s="45"/>
      <c r="Q34" s="45"/>
      <c r="R34" s="45"/>
    </row>
    <row r="35" spans="1:18" ht="15.75" x14ac:dyDescent="0.25">
      <c r="A35" s="42"/>
      <c r="B35" s="48"/>
      <c r="C35" s="48"/>
      <c r="D35" s="48"/>
      <c r="E35" s="48"/>
      <c r="F35" s="48"/>
      <c r="G35" s="48"/>
      <c r="H35" s="48"/>
      <c r="I35" s="48"/>
      <c r="J35" s="48"/>
      <c r="K35" s="48"/>
      <c r="L35" s="48"/>
      <c r="M35" s="48"/>
      <c r="N35" s="48"/>
      <c r="O35" s="48"/>
      <c r="P35" s="48"/>
      <c r="Q35" s="48"/>
      <c r="R35" s="48"/>
    </row>
    <row r="36" spans="1:18" x14ac:dyDescent="0.25">
      <c r="A36" s="42"/>
      <c r="B36" s="14"/>
      <c r="C36" s="14"/>
      <c r="D36" s="14"/>
      <c r="E36" s="14"/>
      <c r="F36" s="14"/>
      <c r="G36" s="14"/>
      <c r="H36" s="14"/>
      <c r="I36" s="14"/>
      <c r="J36" s="14"/>
      <c r="K36" s="14"/>
      <c r="L36" s="14"/>
      <c r="M36" s="14"/>
      <c r="N36" s="14"/>
      <c r="O36" s="14"/>
      <c r="P36" s="14"/>
      <c r="Q36" s="14"/>
      <c r="R36" s="14"/>
    </row>
    <row r="37" spans="1:18" x14ac:dyDescent="0.25">
      <c r="A37" s="42"/>
      <c r="B37" s="14"/>
      <c r="C37" s="14" t="s">
        <v>234</v>
      </c>
      <c r="D37" s="37" t="s">
        <v>235</v>
      </c>
      <c r="E37" s="37"/>
      <c r="F37" s="37"/>
      <c r="G37" s="37"/>
      <c r="H37" s="37"/>
      <c r="I37" s="37"/>
      <c r="J37" s="14"/>
      <c r="K37" s="14" t="s">
        <v>234</v>
      </c>
      <c r="L37" s="37" t="s">
        <v>236</v>
      </c>
      <c r="M37" s="37"/>
      <c r="N37" s="37"/>
      <c r="O37" s="37"/>
      <c r="P37" s="37"/>
      <c r="Q37" s="37"/>
      <c r="R37" s="14"/>
    </row>
    <row r="38" spans="1:18" ht="15.75" thickBot="1" x14ac:dyDescent="0.3">
      <c r="A38" s="42"/>
      <c r="B38" s="14"/>
      <c r="C38" s="14" t="s">
        <v>234</v>
      </c>
      <c r="D38" s="38" t="s">
        <v>237</v>
      </c>
      <c r="E38" s="38"/>
      <c r="F38" s="38"/>
      <c r="G38" s="38"/>
      <c r="H38" s="38"/>
      <c r="I38" s="38"/>
      <c r="J38" s="14"/>
      <c r="K38" s="14" t="s">
        <v>234</v>
      </c>
      <c r="L38" s="38" t="s">
        <v>237</v>
      </c>
      <c r="M38" s="38"/>
      <c r="N38" s="38"/>
      <c r="O38" s="38"/>
      <c r="P38" s="38"/>
      <c r="Q38" s="38"/>
      <c r="R38" s="14"/>
    </row>
    <row r="39" spans="1:18" ht="15.75" thickBot="1" x14ac:dyDescent="0.3">
      <c r="A39" s="42"/>
      <c r="B39" s="14"/>
      <c r="C39" s="14" t="s">
        <v>234</v>
      </c>
      <c r="D39" s="39">
        <v>2013</v>
      </c>
      <c r="E39" s="39"/>
      <c r="F39" s="14"/>
      <c r="G39" s="14" t="s">
        <v>234</v>
      </c>
      <c r="H39" s="39">
        <v>2012</v>
      </c>
      <c r="I39" s="39"/>
      <c r="J39" s="14"/>
      <c r="K39" s="14" t="s">
        <v>234</v>
      </c>
      <c r="L39" s="39">
        <v>2013</v>
      </c>
      <c r="M39" s="39"/>
      <c r="N39" s="14"/>
      <c r="O39" s="14" t="s">
        <v>234</v>
      </c>
      <c r="P39" s="39">
        <v>2012</v>
      </c>
      <c r="Q39" s="39"/>
      <c r="R39" s="14"/>
    </row>
    <row r="40" spans="1:18" x14ac:dyDescent="0.25">
      <c r="A40" s="42"/>
      <c r="B40" s="18" t="s">
        <v>246</v>
      </c>
      <c r="C40" s="20" t="s">
        <v>234</v>
      </c>
      <c r="D40" s="20"/>
      <c r="E40" s="22">
        <v>339008</v>
      </c>
      <c r="F40" s="24" t="s">
        <v>234</v>
      </c>
      <c r="G40" s="20" t="s">
        <v>234</v>
      </c>
      <c r="H40" s="20"/>
      <c r="I40" s="22">
        <v>338536</v>
      </c>
      <c r="J40" s="24" t="s">
        <v>234</v>
      </c>
      <c r="K40" s="20" t="s">
        <v>234</v>
      </c>
      <c r="L40" s="20"/>
      <c r="M40" s="22">
        <v>339008</v>
      </c>
      <c r="N40" s="24" t="s">
        <v>234</v>
      </c>
      <c r="O40" s="20" t="s">
        <v>234</v>
      </c>
      <c r="P40" s="20"/>
      <c r="Q40" s="22">
        <v>450966</v>
      </c>
      <c r="R40" s="24" t="s">
        <v>234</v>
      </c>
    </row>
  </sheetData>
  <mergeCells count="43">
    <mergeCell ref="A12:A40"/>
    <mergeCell ref="B12:R12"/>
    <mergeCell ref="B13:R13"/>
    <mergeCell ref="B14:R14"/>
    <mergeCell ref="B15:R15"/>
    <mergeCell ref="B33:R33"/>
    <mergeCell ref="B34:R34"/>
    <mergeCell ref="B35:R35"/>
    <mergeCell ref="A6:A8"/>
    <mergeCell ref="B6:R6"/>
    <mergeCell ref="B7:R7"/>
    <mergeCell ref="B8:R8"/>
    <mergeCell ref="A9:A11"/>
    <mergeCell ref="B9:R9"/>
    <mergeCell ref="B10:R10"/>
    <mergeCell ref="B11:R11"/>
    <mergeCell ref="A1:A2"/>
    <mergeCell ref="B1:R1"/>
    <mergeCell ref="B2:R2"/>
    <mergeCell ref="A3:A5"/>
    <mergeCell ref="B3:R3"/>
    <mergeCell ref="B4:R4"/>
    <mergeCell ref="B5:R5"/>
    <mergeCell ref="D38:I38"/>
    <mergeCell ref="L38:Q38"/>
    <mergeCell ref="D39:E39"/>
    <mergeCell ref="H39:I39"/>
    <mergeCell ref="L39:M39"/>
    <mergeCell ref="P39:Q39"/>
    <mergeCell ref="D20:E20"/>
    <mergeCell ref="H20:I20"/>
    <mergeCell ref="L20:M20"/>
    <mergeCell ref="P20:Q20"/>
    <mergeCell ref="D37:I37"/>
    <mergeCell ref="L37:Q37"/>
    <mergeCell ref="D17:I17"/>
    <mergeCell ref="L17:Q17"/>
    <mergeCell ref="D18:I18"/>
    <mergeCell ref="L18:Q18"/>
    <mergeCell ref="D19:E19"/>
    <mergeCell ref="H19:I19"/>
    <mergeCell ref="L19:M19"/>
    <mergeCell ref="P19:Q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4" width="4.42578125" customWidth="1"/>
    <col min="5" max="5" width="20.7109375" customWidth="1"/>
    <col min="6" max="8" width="4.42578125" customWidth="1"/>
    <col min="9" max="9" width="20.7109375" customWidth="1"/>
    <col min="10" max="12" width="4.42578125" customWidth="1"/>
    <col min="13" max="13" width="20.7109375" customWidth="1"/>
    <col min="14" max="16" width="4.42578125" customWidth="1"/>
    <col min="17" max="17" width="20.7109375" customWidth="1"/>
    <col min="18" max="18" width="4.42578125" customWidth="1"/>
  </cols>
  <sheetData>
    <row r="1" spans="1:18" ht="15" customHeight="1" x14ac:dyDescent="0.25">
      <c r="A1" s="7" t="s">
        <v>7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2" t="s">
        <v>765</v>
      </c>
      <c r="B3" s="43" t="s">
        <v>5</v>
      </c>
      <c r="C3" s="43"/>
      <c r="D3" s="43"/>
      <c r="E3" s="43"/>
      <c r="F3" s="43"/>
      <c r="G3" s="43"/>
      <c r="H3" s="43"/>
      <c r="I3" s="43"/>
      <c r="J3" s="43"/>
      <c r="K3" s="43"/>
      <c r="L3" s="43"/>
      <c r="M3" s="43"/>
      <c r="N3" s="43"/>
      <c r="O3" s="43"/>
      <c r="P3" s="43"/>
      <c r="Q3" s="43"/>
      <c r="R3" s="43"/>
    </row>
    <row r="4" spans="1:18" x14ac:dyDescent="0.25">
      <c r="A4" s="42"/>
      <c r="B4" s="45" t="s">
        <v>766</v>
      </c>
      <c r="C4" s="45"/>
      <c r="D4" s="45"/>
      <c r="E4" s="45"/>
      <c r="F4" s="45"/>
      <c r="G4" s="45"/>
      <c r="H4" s="45"/>
      <c r="I4" s="45"/>
      <c r="J4" s="45"/>
      <c r="K4" s="45"/>
      <c r="L4" s="45"/>
      <c r="M4" s="45"/>
      <c r="N4" s="45"/>
      <c r="O4" s="45"/>
      <c r="P4" s="45"/>
      <c r="Q4" s="45"/>
      <c r="R4" s="45"/>
    </row>
    <row r="5" spans="1:18" ht="15.75" x14ac:dyDescent="0.25">
      <c r="A5" s="42"/>
      <c r="B5" s="48"/>
      <c r="C5" s="48"/>
      <c r="D5" s="48"/>
      <c r="E5" s="48"/>
      <c r="F5" s="48"/>
      <c r="G5" s="48"/>
      <c r="H5" s="48"/>
      <c r="I5" s="48"/>
      <c r="J5" s="48"/>
      <c r="K5" s="48"/>
      <c r="L5" s="48"/>
      <c r="M5" s="48"/>
      <c r="N5" s="48"/>
      <c r="O5" s="48"/>
      <c r="P5" s="48"/>
      <c r="Q5" s="48"/>
      <c r="R5" s="48"/>
    </row>
    <row r="6" spans="1:18" x14ac:dyDescent="0.25">
      <c r="A6" s="42"/>
      <c r="B6" s="11"/>
      <c r="C6" s="11"/>
      <c r="D6" s="11"/>
      <c r="E6" s="11"/>
      <c r="F6" s="11"/>
      <c r="G6" s="11"/>
      <c r="H6" s="11"/>
      <c r="I6" s="11"/>
      <c r="J6" s="11"/>
      <c r="K6" s="11"/>
      <c r="L6" s="11"/>
      <c r="M6" s="11"/>
      <c r="N6" s="11"/>
      <c r="O6" s="11"/>
      <c r="P6" s="11"/>
      <c r="Q6" s="11"/>
      <c r="R6" s="11"/>
    </row>
    <row r="7" spans="1:18" x14ac:dyDescent="0.25">
      <c r="A7" s="42"/>
      <c r="B7" s="14"/>
      <c r="C7" s="14" t="s">
        <v>234</v>
      </c>
      <c r="D7" s="37" t="s">
        <v>235</v>
      </c>
      <c r="E7" s="37"/>
      <c r="F7" s="37"/>
      <c r="G7" s="37"/>
      <c r="H7" s="37"/>
      <c r="I7" s="37"/>
      <c r="J7" s="14"/>
      <c r="K7" s="14" t="s">
        <v>234</v>
      </c>
      <c r="L7" s="37" t="s">
        <v>236</v>
      </c>
      <c r="M7" s="37"/>
      <c r="N7" s="37"/>
      <c r="O7" s="37"/>
      <c r="P7" s="37"/>
      <c r="Q7" s="37"/>
      <c r="R7" s="14"/>
    </row>
    <row r="8" spans="1:18" ht="15.75" thickBot="1" x14ac:dyDescent="0.3">
      <c r="A8" s="42"/>
      <c r="B8" s="14"/>
      <c r="C8" s="14" t="s">
        <v>234</v>
      </c>
      <c r="D8" s="38" t="s">
        <v>237</v>
      </c>
      <c r="E8" s="38"/>
      <c r="F8" s="38"/>
      <c r="G8" s="38"/>
      <c r="H8" s="38"/>
      <c r="I8" s="38"/>
      <c r="J8" s="14"/>
      <c r="K8" s="14" t="s">
        <v>234</v>
      </c>
      <c r="L8" s="38" t="s">
        <v>237</v>
      </c>
      <c r="M8" s="38"/>
      <c r="N8" s="38"/>
      <c r="O8" s="38"/>
      <c r="P8" s="38"/>
      <c r="Q8" s="38"/>
      <c r="R8" s="14"/>
    </row>
    <row r="9" spans="1:18" ht="15.75" thickBot="1" x14ac:dyDescent="0.3">
      <c r="A9" s="42"/>
      <c r="B9" s="14"/>
      <c r="C9" s="14" t="s">
        <v>234</v>
      </c>
      <c r="D9" s="39">
        <v>2013</v>
      </c>
      <c r="E9" s="39"/>
      <c r="F9" s="14"/>
      <c r="G9" s="14" t="s">
        <v>234</v>
      </c>
      <c r="H9" s="39">
        <v>2012</v>
      </c>
      <c r="I9" s="39"/>
      <c r="J9" s="14"/>
      <c r="K9" s="14" t="s">
        <v>234</v>
      </c>
      <c r="L9" s="39">
        <v>2013</v>
      </c>
      <c r="M9" s="39"/>
      <c r="N9" s="14"/>
      <c r="O9" s="14" t="s">
        <v>234</v>
      </c>
      <c r="P9" s="39">
        <v>2012</v>
      </c>
      <c r="Q9" s="39"/>
      <c r="R9" s="14"/>
    </row>
    <row r="10" spans="1:18" ht="23.25" x14ac:dyDescent="0.25">
      <c r="A10" s="42"/>
      <c r="B10" s="17" t="s">
        <v>238</v>
      </c>
      <c r="C10" s="14" t="s">
        <v>234</v>
      </c>
      <c r="D10" s="41"/>
      <c r="E10" s="41"/>
      <c r="F10" s="14"/>
      <c r="G10" s="14" t="s">
        <v>234</v>
      </c>
      <c r="H10" s="41"/>
      <c r="I10" s="41"/>
      <c r="J10" s="14"/>
      <c r="K10" s="14" t="s">
        <v>234</v>
      </c>
      <c r="L10" s="41"/>
      <c r="M10" s="41"/>
      <c r="N10" s="14"/>
      <c r="O10" s="14" t="s">
        <v>234</v>
      </c>
      <c r="P10" s="41"/>
      <c r="Q10" s="41"/>
      <c r="R10" s="14"/>
    </row>
    <row r="11" spans="1:18" x14ac:dyDescent="0.25">
      <c r="A11" s="42"/>
      <c r="B11" s="18" t="s">
        <v>120</v>
      </c>
      <c r="C11" s="20" t="s">
        <v>234</v>
      </c>
      <c r="D11" s="20" t="s">
        <v>239</v>
      </c>
      <c r="E11" s="22">
        <v>5412</v>
      </c>
      <c r="F11" s="24" t="s">
        <v>234</v>
      </c>
      <c r="G11" s="20" t="s">
        <v>234</v>
      </c>
      <c r="H11" s="20" t="s">
        <v>239</v>
      </c>
      <c r="I11" s="22">
        <v>10059</v>
      </c>
      <c r="J11" s="24" t="s">
        <v>234</v>
      </c>
      <c r="K11" s="20" t="s">
        <v>234</v>
      </c>
      <c r="L11" s="20" t="s">
        <v>239</v>
      </c>
      <c r="M11" s="22">
        <v>17988</v>
      </c>
      <c r="N11" s="24" t="s">
        <v>234</v>
      </c>
      <c r="O11" s="20" t="s">
        <v>234</v>
      </c>
      <c r="P11" s="20" t="s">
        <v>239</v>
      </c>
      <c r="Q11" s="22">
        <v>20138</v>
      </c>
      <c r="R11" s="24" t="s">
        <v>234</v>
      </c>
    </row>
    <row r="12" spans="1:18" ht="15.75" thickBot="1" x14ac:dyDescent="0.3">
      <c r="A12" s="42"/>
      <c r="B12" s="25" t="s">
        <v>121</v>
      </c>
      <c r="C12" s="11" t="s">
        <v>234</v>
      </c>
      <c r="D12" s="11"/>
      <c r="E12" s="27">
        <v>261</v>
      </c>
      <c r="F12" s="13" t="s">
        <v>234</v>
      </c>
      <c r="G12" s="11" t="s">
        <v>234</v>
      </c>
      <c r="H12" s="11"/>
      <c r="I12" s="27">
        <v>220</v>
      </c>
      <c r="J12" s="13" t="s">
        <v>234</v>
      </c>
      <c r="K12" s="11" t="s">
        <v>234</v>
      </c>
      <c r="L12" s="11"/>
      <c r="M12" s="27">
        <v>772</v>
      </c>
      <c r="N12" s="13" t="s">
        <v>234</v>
      </c>
      <c r="O12" s="11" t="s">
        <v>234</v>
      </c>
      <c r="P12" s="11"/>
      <c r="Q12" s="27">
        <v>786</v>
      </c>
      <c r="R12" s="13" t="s">
        <v>234</v>
      </c>
    </row>
    <row r="13" spans="1:18" x14ac:dyDescent="0.25">
      <c r="A13" s="42"/>
      <c r="B13" s="28"/>
      <c r="C13" s="28" t="s">
        <v>234</v>
      </c>
      <c r="D13" s="29"/>
      <c r="E13" s="29"/>
      <c r="F13" s="28"/>
      <c r="G13" s="28" t="s">
        <v>234</v>
      </c>
      <c r="H13" s="29"/>
      <c r="I13" s="29"/>
      <c r="J13" s="28"/>
      <c r="K13" s="28" t="s">
        <v>234</v>
      </c>
      <c r="L13" s="29"/>
      <c r="M13" s="29"/>
      <c r="N13" s="28"/>
      <c r="O13" s="28" t="s">
        <v>234</v>
      </c>
      <c r="P13" s="29"/>
      <c r="Q13" s="29"/>
      <c r="R13" s="28"/>
    </row>
    <row r="14" spans="1:18" ht="25.5" x14ac:dyDescent="0.25">
      <c r="A14" s="42"/>
      <c r="B14" s="18" t="s">
        <v>122</v>
      </c>
      <c r="C14" s="30" t="s">
        <v>234</v>
      </c>
      <c r="D14" s="20" t="s">
        <v>239</v>
      </c>
      <c r="E14" s="22">
        <v>5151</v>
      </c>
      <c r="F14" s="24" t="s">
        <v>234</v>
      </c>
      <c r="G14" s="30" t="s">
        <v>234</v>
      </c>
      <c r="H14" s="20" t="s">
        <v>239</v>
      </c>
      <c r="I14" s="22">
        <v>9839</v>
      </c>
      <c r="J14" s="24" t="s">
        <v>234</v>
      </c>
      <c r="K14" s="30" t="s">
        <v>234</v>
      </c>
      <c r="L14" s="20" t="s">
        <v>239</v>
      </c>
      <c r="M14" s="22">
        <v>17216</v>
      </c>
      <c r="N14" s="24" t="s">
        <v>234</v>
      </c>
      <c r="O14" s="30" t="s">
        <v>234</v>
      </c>
      <c r="P14" s="20" t="s">
        <v>239</v>
      </c>
      <c r="Q14" s="22">
        <v>19352</v>
      </c>
      <c r="R14" s="24" t="s">
        <v>234</v>
      </c>
    </row>
    <row r="15" spans="1:18" ht="25.5" x14ac:dyDescent="0.25">
      <c r="A15" s="42"/>
      <c r="B15" s="31" t="s">
        <v>240</v>
      </c>
      <c r="C15" s="14" t="s">
        <v>234</v>
      </c>
      <c r="D15" s="11"/>
      <c r="E15" s="33">
        <v>20008861</v>
      </c>
      <c r="F15" s="13" t="s">
        <v>234</v>
      </c>
      <c r="G15" s="14" t="s">
        <v>234</v>
      </c>
      <c r="H15" s="11"/>
      <c r="I15" s="33">
        <v>20013264</v>
      </c>
      <c r="J15" s="13" t="s">
        <v>234</v>
      </c>
      <c r="K15" s="14" t="s">
        <v>234</v>
      </c>
      <c r="L15" s="11"/>
      <c r="M15" s="33">
        <v>20013095</v>
      </c>
      <c r="N15" s="13" t="s">
        <v>234</v>
      </c>
      <c r="O15" s="14" t="s">
        <v>234</v>
      </c>
      <c r="P15" s="11"/>
      <c r="Q15" s="33">
        <v>18812516</v>
      </c>
      <c r="R15" s="13" t="s">
        <v>234</v>
      </c>
    </row>
    <row r="16" spans="1:18" ht="25.5" x14ac:dyDescent="0.25">
      <c r="A16" s="42"/>
      <c r="B16" s="18" t="s">
        <v>241</v>
      </c>
      <c r="C16" s="30" t="s">
        <v>234</v>
      </c>
      <c r="D16" s="20"/>
      <c r="E16" s="22">
        <v>35850</v>
      </c>
      <c r="F16" s="24" t="s">
        <v>234</v>
      </c>
      <c r="G16" s="30" t="s">
        <v>234</v>
      </c>
      <c r="H16" s="20"/>
      <c r="I16" s="22">
        <v>19138</v>
      </c>
      <c r="J16" s="24" t="s">
        <v>234</v>
      </c>
      <c r="K16" s="30" t="s">
        <v>234</v>
      </c>
      <c r="L16" s="20"/>
      <c r="M16" s="22">
        <v>31671</v>
      </c>
      <c r="N16" s="24" t="s">
        <v>234</v>
      </c>
      <c r="O16" s="30" t="s">
        <v>234</v>
      </c>
      <c r="P16" s="20"/>
      <c r="Q16" s="22">
        <v>7384</v>
      </c>
      <c r="R16" s="24" t="s">
        <v>234</v>
      </c>
    </row>
    <row r="17" spans="1:18" ht="26.25" thickBot="1" x14ac:dyDescent="0.3">
      <c r="A17" s="42"/>
      <c r="B17" s="31" t="s">
        <v>242</v>
      </c>
      <c r="C17" s="14" t="s">
        <v>234</v>
      </c>
      <c r="D17" s="11"/>
      <c r="E17" s="33">
        <v>1091462</v>
      </c>
      <c r="F17" s="13" t="s">
        <v>234</v>
      </c>
      <c r="G17" s="14" t="s">
        <v>234</v>
      </c>
      <c r="H17" s="11"/>
      <c r="I17" s="33">
        <v>1301049</v>
      </c>
      <c r="J17" s="13" t="s">
        <v>234</v>
      </c>
      <c r="K17" s="14" t="s">
        <v>234</v>
      </c>
      <c r="L17" s="11"/>
      <c r="M17" s="33">
        <v>1158715</v>
      </c>
      <c r="N17" s="13" t="s">
        <v>234</v>
      </c>
      <c r="O17" s="14" t="s">
        <v>234</v>
      </c>
      <c r="P17" s="11"/>
      <c r="Q17" s="33">
        <v>1304038</v>
      </c>
      <c r="R17" s="13" t="s">
        <v>234</v>
      </c>
    </row>
    <row r="18" spans="1:18" x14ac:dyDescent="0.25">
      <c r="A18" s="42"/>
      <c r="B18" s="28"/>
      <c r="C18" s="28" t="s">
        <v>234</v>
      </c>
      <c r="D18" s="29"/>
      <c r="E18" s="29"/>
      <c r="F18" s="28"/>
      <c r="G18" s="28" t="s">
        <v>234</v>
      </c>
      <c r="H18" s="29"/>
      <c r="I18" s="29"/>
      <c r="J18" s="28"/>
      <c r="K18" s="28" t="s">
        <v>234</v>
      </c>
      <c r="L18" s="29"/>
      <c r="M18" s="29"/>
      <c r="N18" s="28"/>
      <c r="O18" s="28" t="s">
        <v>234</v>
      </c>
      <c r="P18" s="29"/>
      <c r="Q18" s="29"/>
      <c r="R18" s="28"/>
    </row>
    <row r="19" spans="1:18" ht="26.25" thickBot="1" x14ac:dyDescent="0.3">
      <c r="A19" s="42"/>
      <c r="B19" s="18" t="s">
        <v>243</v>
      </c>
      <c r="C19" s="30" t="s">
        <v>234</v>
      </c>
      <c r="D19" s="20"/>
      <c r="E19" s="22">
        <v>21136173</v>
      </c>
      <c r="F19" s="24" t="s">
        <v>234</v>
      </c>
      <c r="G19" s="30" t="s">
        <v>234</v>
      </c>
      <c r="H19" s="20"/>
      <c r="I19" s="22">
        <v>21333451</v>
      </c>
      <c r="J19" s="24" t="s">
        <v>234</v>
      </c>
      <c r="K19" s="30" t="s">
        <v>234</v>
      </c>
      <c r="L19" s="20"/>
      <c r="M19" s="22">
        <v>21203481</v>
      </c>
      <c r="N19" s="24" t="s">
        <v>234</v>
      </c>
      <c r="O19" s="30" t="s">
        <v>234</v>
      </c>
      <c r="P19" s="20"/>
      <c r="Q19" s="22">
        <v>20123938</v>
      </c>
      <c r="R19" s="24" t="s">
        <v>234</v>
      </c>
    </row>
    <row r="20" spans="1:18" ht="15.75" thickTop="1" x14ac:dyDescent="0.25">
      <c r="A20" s="42"/>
      <c r="B20" s="28"/>
      <c r="C20" s="28" t="s">
        <v>234</v>
      </c>
      <c r="D20" s="34"/>
      <c r="E20" s="34"/>
      <c r="F20" s="28"/>
      <c r="G20" s="28" t="s">
        <v>234</v>
      </c>
      <c r="H20" s="34"/>
      <c r="I20" s="34"/>
      <c r="J20" s="28"/>
      <c r="K20" s="28" t="s">
        <v>234</v>
      </c>
      <c r="L20" s="34"/>
      <c r="M20" s="34"/>
      <c r="N20" s="28"/>
      <c r="O20" s="28" t="s">
        <v>234</v>
      </c>
      <c r="P20" s="34"/>
      <c r="Q20" s="34"/>
      <c r="R20" s="28"/>
    </row>
    <row r="21" spans="1:18" x14ac:dyDescent="0.25">
      <c r="A21" s="42"/>
      <c r="B21" s="31" t="s">
        <v>123</v>
      </c>
      <c r="C21" s="14" t="s">
        <v>234</v>
      </c>
      <c r="D21" s="11" t="s">
        <v>239</v>
      </c>
      <c r="E21" s="27">
        <v>0.26</v>
      </c>
      <c r="F21" s="13" t="s">
        <v>234</v>
      </c>
      <c r="G21" s="14" t="s">
        <v>234</v>
      </c>
      <c r="H21" s="11" t="s">
        <v>239</v>
      </c>
      <c r="I21" s="27">
        <v>0.49</v>
      </c>
      <c r="J21" s="13" t="s">
        <v>234</v>
      </c>
      <c r="K21" s="14" t="s">
        <v>234</v>
      </c>
      <c r="L21" s="11" t="s">
        <v>239</v>
      </c>
      <c r="M21" s="27">
        <v>0.86</v>
      </c>
      <c r="N21" s="13" t="s">
        <v>234</v>
      </c>
      <c r="O21" s="14" t="s">
        <v>234</v>
      </c>
      <c r="P21" s="11" t="s">
        <v>239</v>
      </c>
      <c r="Q21" s="27">
        <v>1.03</v>
      </c>
      <c r="R21" s="13" t="s">
        <v>234</v>
      </c>
    </row>
    <row r="22" spans="1:18" x14ac:dyDescent="0.25">
      <c r="A22" s="42"/>
      <c r="B22" s="18" t="s">
        <v>124</v>
      </c>
      <c r="C22" s="30" t="s">
        <v>234</v>
      </c>
      <c r="D22" s="20" t="s">
        <v>239</v>
      </c>
      <c r="E22" s="36">
        <v>0.26</v>
      </c>
      <c r="F22" s="24" t="s">
        <v>234</v>
      </c>
      <c r="G22" s="30" t="s">
        <v>234</v>
      </c>
      <c r="H22" s="20" t="s">
        <v>239</v>
      </c>
      <c r="I22" s="36">
        <v>0.47</v>
      </c>
      <c r="J22" s="24" t="s">
        <v>234</v>
      </c>
      <c r="K22" s="30" t="s">
        <v>234</v>
      </c>
      <c r="L22" s="20" t="s">
        <v>239</v>
      </c>
      <c r="M22" s="36">
        <v>0.85</v>
      </c>
      <c r="N22" s="24" t="s">
        <v>234</v>
      </c>
      <c r="O22" s="30" t="s">
        <v>234</v>
      </c>
      <c r="P22" s="20" t="s">
        <v>239</v>
      </c>
      <c r="Q22" s="36">
        <v>1</v>
      </c>
      <c r="R22" s="24" t="s">
        <v>234</v>
      </c>
    </row>
    <row r="23" spans="1:18" ht="15" customHeight="1" x14ac:dyDescent="0.25">
      <c r="A23" s="42" t="s">
        <v>767</v>
      </c>
      <c r="B23" s="43" t="s">
        <v>5</v>
      </c>
      <c r="C23" s="43"/>
      <c r="D23" s="43"/>
      <c r="E23" s="43"/>
      <c r="F23" s="43"/>
      <c r="G23" s="43"/>
      <c r="H23" s="43"/>
      <c r="I23" s="43"/>
      <c r="J23" s="43"/>
      <c r="K23" s="43"/>
      <c r="L23" s="43"/>
      <c r="M23" s="43"/>
      <c r="N23" s="43"/>
      <c r="O23" s="43"/>
      <c r="P23" s="43"/>
      <c r="Q23" s="43"/>
      <c r="R23" s="43"/>
    </row>
    <row r="24" spans="1:18" ht="25.5" customHeight="1" x14ac:dyDescent="0.25">
      <c r="A24" s="42"/>
      <c r="B24" s="45" t="s">
        <v>245</v>
      </c>
      <c r="C24" s="45"/>
      <c r="D24" s="45"/>
      <c r="E24" s="45"/>
      <c r="F24" s="45"/>
      <c r="G24" s="45"/>
      <c r="H24" s="45"/>
      <c r="I24" s="45"/>
      <c r="J24" s="45"/>
      <c r="K24" s="45"/>
      <c r="L24" s="45"/>
      <c r="M24" s="45"/>
      <c r="N24" s="45"/>
      <c r="O24" s="45"/>
      <c r="P24" s="45"/>
      <c r="Q24" s="45"/>
      <c r="R24" s="45"/>
    </row>
    <row r="25" spans="1:18" ht="15.75" x14ac:dyDescent="0.25">
      <c r="A25" s="42"/>
      <c r="B25" s="48"/>
      <c r="C25" s="48"/>
      <c r="D25" s="48"/>
      <c r="E25" s="48"/>
      <c r="F25" s="48"/>
      <c r="G25" s="48"/>
      <c r="H25" s="48"/>
      <c r="I25" s="48"/>
      <c r="J25" s="48"/>
      <c r="K25" s="48"/>
      <c r="L25" s="48"/>
      <c r="M25" s="48"/>
      <c r="N25" s="48"/>
      <c r="O25" s="48"/>
      <c r="P25" s="48"/>
      <c r="Q25" s="48"/>
      <c r="R25" s="48"/>
    </row>
    <row r="26" spans="1:18" x14ac:dyDescent="0.25">
      <c r="A26" s="42"/>
      <c r="B26" s="14"/>
      <c r="C26" s="14"/>
      <c r="D26" s="14"/>
      <c r="E26" s="14"/>
      <c r="F26" s="14"/>
      <c r="G26" s="14"/>
      <c r="H26" s="14"/>
      <c r="I26" s="14"/>
      <c r="J26" s="14"/>
      <c r="K26" s="14"/>
      <c r="L26" s="14"/>
      <c r="M26" s="14"/>
      <c r="N26" s="14"/>
      <c r="O26" s="14"/>
      <c r="P26" s="14"/>
      <c r="Q26" s="14"/>
      <c r="R26" s="14"/>
    </row>
    <row r="27" spans="1:18" x14ac:dyDescent="0.25">
      <c r="A27" s="42"/>
      <c r="B27" s="14"/>
      <c r="C27" s="14" t="s">
        <v>234</v>
      </c>
      <c r="D27" s="37" t="s">
        <v>235</v>
      </c>
      <c r="E27" s="37"/>
      <c r="F27" s="37"/>
      <c r="G27" s="37"/>
      <c r="H27" s="37"/>
      <c r="I27" s="37"/>
      <c r="J27" s="14"/>
      <c r="K27" s="14" t="s">
        <v>234</v>
      </c>
      <c r="L27" s="37" t="s">
        <v>236</v>
      </c>
      <c r="M27" s="37"/>
      <c r="N27" s="37"/>
      <c r="O27" s="37"/>
      <c r="P27" s="37"/>
      <c r="Q27" s="37"/>
      <c r="R27" s="14"/>
    </row>
    <row r="28" spans="1:18" ht="15.75" thickBot="1" x14ac:dyDescent="0.3">
      <c r="A28" s="42"/>
      <c r="B28" s="14"/>
      <c r="C28" s="14" t="s">
        <v>234</v>
      </c>
      <c r="D28" s="38" t="s">
        <v>237</v>
      </c>
      <c r="E28" s="38"/>
      <c r="F28" s="38"/>
      <c r="G28" s="38"/>
      <c r="H28" s="38"/>
      <c r="I28" s="38"/>
      <c r="J28" s="14"/>
      <c r="K28" s="14" t="s">
        <v>234</v>
      </c>
      <c r="L28" s="38" t="s">
        <v>237</v>
      </c>
      <c r="M28" s="38"/>
      <c r="N28" s="38"/>
      <c r="O28" s="38"/>
      <c r="P28" s="38"/>
      <c r="Q28" s="38"/>
      <c r="R28" s="14"/>
    </row>
    <row r="29" spans="1:18" ht="15.75" thickBot="1" x14ac:dyDescent="0.3">
      <c r="A29" s="42"/>
      <c r="B29" s="14"/>
      <c r="C29" s="14" t="s">
        <v>234</v>
      </c>
      <c r="D29" s="39">
        <v>2013</v>
      </c>
      <c r="E29" s="39"/>
      <c r="F29" s="14"/>
      <c r="G29" s="14" t="s">
        <v>234</v>
      </c>
      <c r="H29" s="39">
        <v>2012</v>
      </c>
      <c r="I29" s="39"/>
      <c r="J29" s="14"/>
      <c r="K29" s="14" t="s">
        <v>234</v>
      </c>
      <c r="L29" s="39">
        <v>2013</v>
      </c>
      <c r="M29" s="39"/>
      <c r="N29" s="14"/>
      <c r="O29" s="14" t="s">
        <v>234</v>
      </c>
      <c r="P29" s="39">
        <v>2012</v>
      </c>
      <c r="Q29" s="39"/>
      <c r="R29" s="14"/>
    </row>
    <row r="30" spans="1:18" x14ac:dyDescent="0.25">
      <c r="A30" s="42"/>
      <c r="B30" s="18" t="s">
        <v>246</v>
      </c>
      <c r="C30" s="20" t="s">
        <v>234</v>
      </c>
      <c r="D30" s="20"/>
      <c r="E30" s="22">
        <v>339008</v>
      </c>
      <c r="F30" s="24" t="s">
        <v>234</v>
      </c>
      <c r="G30" s="20" t="s">
        <v>234</v>
      </c>
      <c r="H30" s="20"/>
      <c r="I30" s="22">
        <v>338536</v>
      </c>
      <c r="J30" s="24" t="s">
        <v>234</v>
      </c>
      <c r="K30" s="20" t="s">
        <v>234</v>
      </c>
      <c r="L30" s="20"/>
      <c r="M30" s="22">
        <v>339008</v>
      </c>
      <c r="N30" s="24" t="s">
        <v>234</v>
      </c>
      <c r="O30" s="20" t="s">
        <v>234</v>
      </c>
      <c r="P30" s="20"/>
      <c r="Q30" s="22">
        <v>450966</v>
      </c>
      <c r="R30" s="24" t="s">
        <v>234</v>
      </c>
    </row>
  </sheetData>
  <mergeCells count="31">
    <mergeCell ref="A23:A30"/>
    <mergeCell ref="B23:R23"/>
    <mergeCell ref="B24:R24"/>
    <mergeCell ref="B25:R25"/>
    <mergeCell ref="A1:A2"/>
    <mergeCell ref="B1:R1"/>
    <mergeCell ref="B2:R2"/>
    <mergeCell ref="A3:A22"/>
    <mergeCell ref="B3:R3"/>
    <mergeCell ref="B4:R4"/>
    <mergeCell ref="B5:R5"/>
    <mergeCell ref="D28:I28"/>
    <mergeCell ref="L28:Q28"/>
    <mergeCell ref="D29:E29"/>
    <mergeCell ref="H29:I29"/>
    <mergeCell ref="L29:M29"/>
    <mergeCell ref="P29:Q29"/>
    <mergeCell ref="D10:E10"/>
    <mergeCell ref="H10:I10"/>
    <mergeCell ref="L10:M10"/>
    <mergeCell ref="P10:Q10"/>
    <mergeCell ref="D27:I27"/>
    <mergeCell ref="L27:Q27"/>
    <mergeCell ref="D7:I7"/>
    <mergeCell ref="L7:Q7"/>
    <mergeCell ref="D8:I8"/>
    <mergeCell ref="L8:Q8"/>
    <mergeCell ref="D9:E9"/>
    <mergeCell ref="H9:I9"/>
    <mergeCell ref="L9:M9"/>
    <mergeCell ref="P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0"/>
  <sheetViews>
    <sheetView showGridLines="0" workbookViewId="0"/>
  </sheetViews>
  <sheetFormatPr defaultRowHeight="15" x14ac:dyDescent="0.25"/>
  <cols>
    <col min="1" max="3" width="36.5703125" bestFit="1" customWidth="1"/>
    <col min="4" max="4" width="3.28515625" customWidth="1"/>
    <col min="5" max="5" width="11.5703125" customWidth="1"/>
    <col min="6" max="6" width="3.42578125" customWidth="1"/>
    <col min="7" max="8" width="3.28515625" customWidth="1"/>
    <col min="9" max="9" width="11.5703125" customWidth="1"/>
    <col min="10" max="10" width="3.42578125" customWidth="1"/>
    <col min="11" max="12" width="3.28515625" customWidth="1"/>
    <col min="13" max="13" width="11.140625" customWidth="1"/>
    <col min="14" max="14" width="3.42578125" customWidth="1"/>
    <col min="15" max="16" width="3.28515625" customWidth="1"/>
    <col min="17" max="17" width="11.5703125" customWidth="1"/>
    <col min="18" max="18" width="3.42578125" customWidth="1"/>
    <col min="19" max="20" width="3.28515625" customWidth="1"/>
    <col min="21" max="21" width="11.5703125" customWidth="1"/>
    <col min="22" max="22" width="3.42578125" customWidth="1"/>
    <col min="23" max="24" width="3.28515625" customWidth="1"/>
    <col min="25" max="25" width="11.140625" customWidth="1"/>
    <col min="26" max="26" width="3.42578125" customWidth="1"/>
  </cols>
  <sheetData>
    <row r="1" spans="1:26" ht="15" customHeight="1" x14ac:dyDescent="0.25">
      <c r="A1" s="7" t="s">
        <v>76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42" t="s">
        <v>769</v>
      </c>
      <c r="B3" s="43" t="s">
        <v>5</v>
      </c>
      <c r="C3" s="43"/>
      <c r="D3" s="43"/>
      <c r="E3" s="43"/>
      <c r="F3" s="43"/>
      <c r="G3" s="43"/>
      <c r="H3" s="43"/>
      <c r="I3" s="43"/>
      <c r="J3" s="43"/>
      <c r="K3" s="43"/>
      <c r="L3" s="43"/>
      <c r="M3" s="43"/>
      <c r="N3" s="43"/>
      <c r="O3" s="43"/>
      <c r="P3" s="43"/>
      <c r="Q3" s="43"/>
      <c r="R3" s="43"/>
      <c r="S3" s="43"/>
      <c r="T3" s="43"/>
      <c r="U3" s="43"/>
      <c r="V3" s="43"/>
      <c r="W3" s="43"/>
      <c r="X3" s="43"/>
      <c r="Y3" s="43"/>
      <c r="Z3" s="43"/>
    </row>
    <row r="4" spans="1:26" x14ac:dyDescent="0.25">
      <c r="A4" s="42"/>
      <c r="B4" s="45" t="s">
        <v>249</v>
      </c>
      <c r="C4" s="45"/>
      <c r="D4" s="45"/>
      <c r="E4" s="45"/>
      <c r="F4" s="45"/>
      <c r="G4" s="45"/>
      <c r="H4" s="45"/>
      <c r="I4" s="45"/>
      <c r="J4" s="45"/>
      <c r="K4" s="45"/>
      <c r="L4" s="45"/>
      <c r="M4" s="45"/>
      <c r="N4" s="45"/>
      <c r="O4" s="45"/>
      <c r="P4" s="45"/>
      <c r="Q4" s="45"/>
      <c r="R4" s="45"/>
      <c r="S4" s="45"/>
      <c r="T4" s="45"/>
      <c r="U4" s="45"/>
      <c r="V4" s="45"/>
      <c r="W4" s="45"/>
      <c r="X4" s="45"/>
      <c r="Y4" s="45"/>
      <c r="Z4" s="45"/>
    </row>
    <row r="5" spans="1:26" ht="15.75" x14ac:dyDescent="0.25">
      <c r="A5" s="42"/>
      <c r="B5" s="48"/>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42"/>
      <c r="B6" s="11"/>
      <c r="C6" s="11"/>
      <c r="D6" s="11"/>
      <c r="E6" s="11"/>
      <c r="F6" s="11"/>
      <c r="G6" s="11"/>
      <c r="H6" s="11"/>
      <c r="I6" s="11"/>
      <c r="J6" s="11"/>
      <c r="K6" s="11"/>
      <c r="L6" s="11"/>
      <c r="M6" s="11"/>
      <c r="N6" s="11"/>
      <c r="O6" s="11"/>
      <c r="P6" s="11"/>
      <c r="Q6" s="11"/>
      <c r="R6" s="11"/>
      <c r="S6" s="11"/>
      <c r="T6" s="11"/>
      <c r="U6" s="11"/>
      <c r="V6" s="11"/>
    </row>
    <row r="7" spans="1:26" ht="15.75" thickBot="1" x14ac:dyDescent="0.3">
      <c r="A7" s="42"/>
      <c r="B7" s="14"/>
      <c r="C7" s="14" t="s">
        <v>234</v>
      </c>
      <c r="D7" s="38" t="s">
        <v>250</v>
      </c>
      <c r="E7" s="38"/>
      <c r="F7" s="38"/>
      <c r="G7" s="38"/>
      <c r="H7" s="38"/>
      <c r="I7" s="38"/>
      <c r="J7" s="38"/>
      <c r="K7" s="38"/>
      <c r="L7" s="38"/>
      <c r="M7" s="38"/>
      <c r="N7" s="38"/>
      <c r="O7" s="38"/>
      <c r="P7" s="38"/>
      <c r="Q7" s="38"/>
      <c r="R7" s="38"/>
      <c r="S7" s="38"/>
      <c r="T7" s="38"/>
      <c r="U7" s="38"/>
      <c r="V7" s="14"/>
    </row>
    <row r="8" spans="1:26" x14ac:dyDescent="0.25">
      <c r="A8" s="42"/>
      <c r="B8" s="14"/>
      <c r="C8" s="14" t="s">
        <v>234</v>
      </c>
      <c r="D8" s="50" t="s">
        <v>251</v>
      </c>
      <c r="E8" s="50"/>
      <c r="F8" s="14"/>
      <c r="G8" s="14" t="s">
        <v>234</v>
      </c>
      <c r="H8" s="50" t="s">
        <v>252</v>
      </c>
      <c r="I8" s="50"/>
      <c r="J8" s="14"/>
      <c r="K8" s="14" t="s">
        <v>234</v>
      </c>
      <c r="L8" s="50" t="s">
        <v>252</v>
      </c>
      <c r="M8" s="50"/>
      <c r="N8" s="14"/>
      <c r="O8" s="14"/>
      <c r="P8" s="50" t="s">
        <v>253</v>
      </c>
      <c r="Q8" s="50"/>
      <c r="R8" s="14"/>
      <c r="S8" s="14" t="s">
        <v>234</v>
      </c>
      <c r="T8" s="50" t="s">
        <v>254</v>
      </c>
      <c r="U8" s="50"/>
      <c r="V8" s="14"/>
    </row>
    <row r="9" spans="1:26" ht="15.75" thickBot="1" x14ac:dyDescent="0.3">
      <c r="A9" s="42"/>
      <c r="B9" s="14"/>
      <c r="C9" s="14" t="s">
        <v>234</v>
      </c>
      <c r="D9" s="38" t="s">
        <v>255</v>
      </c>
      <c r="E9" s="38"/>
      <c r="F9" s="14"/>
      <c r="G9" s="14" t="s">
        <v>234</v>
      </c>
      <c r="H9" s="38" t="s">
        <v>256</v>
      </c>
      <c r="I9" s="38"/>
      <c r="J9" s="14"/>
      <c r="K9" s="14" t="s">
        <v>234</v>
      </c>
      <c r="L9" s="38" t="s">
        <v>257</v>
      </c>
      <c r="M9" s="38"/>
      <c r="N9" s="14"/>
      <c r="O9" s="14"/>
      <c r="P9" s="38" t="s">
        <v>258</v>
      </c>
      <c r="Q9" s="38"/>
      <c r="R9" s="14"/>
      <c r="S9" s="14" t="s">
        <v>234</v>
      </c>
      <c r="T9" s="38" t="s">
        <v>259</v>
      </c>
      <c r="U9" s="38"/>
      <c r="V9" s="14"/>
    </row>
    <row r="10" spans="1:26" x14ac:dyDescent="0.25">
      <c r="A10" s="42"/>
      <c r="B10" s="17" t="s">
        <v>260</v>
      </c>
      <c r="C10" s="14" t="s">
        <v>234</v>
      </c>
      <c r="D10" s="41"/>
      <c r="E10" s="41"/>
      <c r="F10" s="14"/>
      <c r="G10" s="14" t="s">
        <v>234</v>
      </c>
      <c r="H10" s="41"/>
      <c r="I10" s="41"/>
      <c r="J10" s="14"/>
      <c r="K10" s="14" t="s">
        <v>234</v>
      </c>
      <c r="L10" s="41"/>
      <c r="M10" s="41"/>
      <c r="N10" s="14"/>
      <c r="O10" s="14"/>
      <c r="P10" s="41"/>
      <c r="Q10" s="41"/>
      <c r="R10" s="14"/>
      <c r="S10" s="14" t="s">
        <v>234</v>
      </c>
      <c r="T10" s="41"/>
      <c r="U10" s="41"/>
      <c r="V10" s="14"/>
    </row>
    <row r="11" spans="1:26" x14ac:dyDescent="0.25">
      <c r="A11" s="42"/>
      <c r="B11" s="18" t="s">
        <v>261</v>
      </c>
      <c r="C11" s="20" t="s">
        <v>234</v>
      </c>
      <c r="D11" s="20" t="s">
        <v>239</v>
      </c>
      <c r="E11" s="22">
        <v>9701</v>
      </c>
      <c r="F11" s="24" t="s">
        <v>234</v>
      </c>
      <c r="G11" s="20" t="s">
        <v>234</v>
      </c>
      <c r="H11" s="20" t="s">
        <v>239</v>
      </c>
      <c r="I11" s="36" t="s">
        <v>262</v>
      </c>
      <c r="J11" s="24" t="s">
        <v>234</v>
      </c>
      <c r="K11" s="20" t="s">
        <v>234</v>
      </c>
      <c r="L11" s="20" t="s">
        <v>239</v>
      </c>
      <c r="M11" s="36" t="s">
        <v>263</v>
      </c>
      <c r="N11" s="24" t="s">
        <v>264</v>
      </c>
      <c r="O11" s="20"/>
      <c r="P11" s="20" t="s">
        <v>239</v>
      </c>
      <c r="Q11" s="22">
        <v>9266</v>
      </c>
      <c r="R11" s="24" t="s">
        <v>234</v>
      </c>
      <c r="S11" s="20" t="s">
        <v>234</v>
      </c>
      <c r="T11" s="20" t="s">
        <v>239</v>
      </c>
      <c r="U11" s="36" t="s">
        <v>262</v>
      </c>
      <c r="V11" s="24" t="s">
        <v>234</v>
      </c>
    </row>
    <row r="12" spans="1:26" x14ac:dyDescent="0.25">
      <c r="A12" s="42"/>
      <c r="B12" s="31" t="s">
        <v>265</v>
      </c>
      <c r="C12" s="11" t="s">
        <v>234</v>
      </c>
      <c r="D12" s="11"/>
      <c r="E12" s="33">
        <v>152965</v>
      </c>
      <c r="F12" s="13" t="s">
        <v>234</v>
      </c>
      <c r="G12" s="11" t="s">
        <v>234</v>
      </c>
      <c r="H12" s="11"/>
      <c r="I12" s="33">
        <v>2760</v>
      </c>
      <c r="J12" s="13" t="s">
        <v>234</v>
      </c>
      <c r="K12" s="11" t="s">
        <v>234</v>
      </c>
      <c r="L12" s="11"/>
      <c r="M12" s="27" t="s">
        <v>266</v>
      </c>
      <c r="N12" s="13" t="s">
        <v>264</v>
      </c>
      <c r="O12" s="11"/>
      <c r="P12" s="11"/>
      <c r="Q12" s="33">
        <v>151802</v>
      </c>
      <c r="R12" s="13" t="s">
        <v>234</v>
      </c>
      <c r="S12" s="11" t="s">
        <v>234</v>
      </c>
      <c r="T12" s="11"/>
      <c r="U12" s="27" t="s">
        <v>262</v>
      </c>
      <c r="V12" s="13" t="s">
        <v>234</v>
      </c>
    </row>
    <row r="13" spans="1:26" x14ac:dyDescent="0.25">
      <c r="A13" s="42"/>
      <c r="B13" s="18" t="s">
        <v>267</v>
      </c>
      <c r="C13" s="20" t="s">
        <v>234</v>
      </c>
      <c r="D13" s="20"/>
      <c r="E13" s="22">
        <v>55750</v>
      </c>
      <c r="F13" s="24" t="s">
        <v>234</v>
      </c>
      <c r="G13" s="20" t="s">
        <v>234</v>
      </c>
      <c r="H13" s="20"/>
      <c r="I13" s="36" t="s">
        <v>262</v>
      </c>
      <c r="J13" s="24" t="s">
        <v>234</v>
      </c>
      <c r="K13" s="20" t="s">
        <v>234</v>
      </c>
      <c r="L13" s="20"/>
      <c r="M13" s="36" t="s">
        <v>268</v>
      </c>
      <c r="N13" s="24" t="s">
        <v>264</v>
      </c>
      <c r="O13" s="20"/>
      <c r="P13" s="20"/>
      <c r="Q13" s="22">
        <v>45939</v>
      </c>
      <c r="R13" s="24" t="s">
        <v>234</v>
      </c>
      <c r="S13" s="20" t="s">
        <v>234</v>
      </c>
      <c r="T13" s="20"/>
      <c r="U13" s="36" t="s">
        <v>262</v>
      </c>
      <c r="V13" s="24" t="s">
        <v>234</v>
      </c>
    </row>
    <row r="14" spans="1:26" x14ac:dyDescent="0.25">
      <c r="A14" s="42"/>
      <c r="B14" s="31" t="s">
        <v>269</v>
      </c>
      <c r="C14" s="11" t="s">
        <v>234</v>
      </c>
      <c r="D14" s="11"/>
      <c r="E14" s="33">
        <v>5000</v>
      </c>
      <c r="F14" s="13" t="s">
        <v>234</v>
      </c>
      <c r="G14" s="11" t="s">
        <v>234</v>
      </c>
      <c r="H14" s="11"/>
      <c r="I14" s="27" t="s">
        <v>262</v>
      </c>
      <c r="J14" s="13" t="s">
        <v>234</v>
      </c>
      <c r="K14" s="11" t="s">
        <v>234</v>
      </c>
      <c r="L14" s="11"/>
      <c r="M14" s="27" t="s">
        <v>270</v>
      </c>
      <c r="N14" s="13" t="s">
        <v>264</v>
      </c>
      <c r="O14" s="11"/>
      <c r="P14" s="11"/>
      <c r="Q14" s="33">
        <v>4933</v>
      </c>
      <c r="R14" s="13" t="s">
        <v>234</v>
      </c>
      <c r="S14" s="11" t="s">
        <v>234</v>
      </c>
      <c r="T14" s="11"/>
      <c r="U14" s="27" t="s">
        <v>262</v>
      </c>
      <c r="V14" s="13" t="s">
        <v>234</v>
      </c>
    </row>
    <row r="15" spans="1:26" x14ac:dyDescent="0.25">
      <c r="A15" s="42"/>
      <c r="B15" s="18" t="s">
        <v>271</v>
      </c>
      <c r="C15" s="20" t="s">
        <v>234</v>
      </c>
      <c r="D15" s="20"/>
      <c r="E15" s="20"/>
      <c r="F15" s="20"/>
      <c r="G15" s="20" t="s">
        <v>234</v>
      </c>
      <c r="H15" s="20"/>
      <c r="I15" s="20"/>
      <c r="J15" s="20"/>
      <c r="K15" s="20" t="s">
        <v>234</v>
      </c>
      <c r="L15" s="20"/>
      <c r="M15" s="20"/>
      <c r="N15" s="20"/>
      <c r="O15" s="20"/>
      <c r="P15" s="20"/>
      <c r="Q15" s="20"/>
      <c r="R15" s="20"/>
      <c r="S15" s="20" t="s">
        <v>234</v>
      </c>
      <c r="T15" s="20"/>
      <c r="U15" s="20"/>
      <c r="V15" s="20"/>
    </row>
    <row r="16" spans="1:26" x14ac:dyDescent="0.25">
      <c r="A16" s="42"/>
      <c r="B16" s="25" t="s">
        <v>272</v>
      </c>
      <c r="C16" s="11" t="s">
        <v>234</v>
      </c>
      <c r="D16" s="11"/>
      <c r="E16" s="33">
        <v>321486</v>
      </c>
      <c r="F16" s="13" t="s">
        <v>234</v>
      </c>
      <c r="G16" s="11" t="s">
        <v>234</v>
      </c>
      <c r="H16" s="11"/>
      <c r="I16" s="33">
        <v>3416</v>
      </c>
      <c r="J16" s="13" t="s">
        <v>234</v>
      </c>
      <c r="K16" s="11" t="s">
        <v>234</v>
      </c>
      <c r="L16" s="11"/>
      <c r="M16" s="27" t="s">
        <v>273</v>
      </c>
      <c r="N16" s="13" t="s">
        <v>264</v>
      </c>
      <c r="O16" s="11"/>
      <c r="P16" s="11"/>
      <c r="Q16" s="33">
        <v>318265</v>
      </c>
      <c r="R16" s="13" t="s">
        <v>234</v>
      </c>
      <c r="S16" s="11" t="s">
        <v>234</v>
      </c>
      <c r="T16" s="11"/>
      <c r="U16" s="27" t="s">
        <v>262</v>
      </c>
      <c r="V16" s="13" t="s">
        <v>234</v>
      </c>
    </row>
    <row r="17" spans="1:22" ht="15.75" thickBot="1" x14ac:dyDescent="0.3">
      <c r="A17" s="42"/>
      <c r="B17" s="49" t="s">
        <v>274</v>
      </c>
      <c r="C17" s="20" t="s">
        <v>234</v>
      </c>
      <c r="D17" s="20"/>
      <c r="E17" s="22">
        <v>13242</v>
      </c>
      <c r="F17" s="24" t="s">
        <v>234</v>
      </c>
      <c r="G17" s="20" t="s">
        <v>234</v>
      </c>
      <c r="H17" s="20"/>
      <c r="I17" s="36" t="s">
        <v>262</v>
      </c>
      <c r="J17" s="24" t="s">
        <v>234</v>
      </c>
      <c r="K17" s="20" t="s">
        <v>234</v>
      </c>
      <c r="L17" s="20"/>
      <c r="M17" s="36" t="s">
        <v>275</v>
      </c>
      <c r="N17" s="24" t="s">
        <v>264</v>
      </c>
      <c r="O17" s="20"/>
      <c r="P17" s="20"/>
      <c r="Q17" s="22">
        <v>10023</v>
      </c>
      <c r="R17" s="24" t="s">
        <v>234</v>
      </c>
      <c r="S17" s="20" t="s">
        <v>234</v>
      </c>
      <c r="T17" s="20"/>
      <c r="U17" s="36" t="s">
        <v>275</v>
      </c>
      <c r="V17" s="24" t="s">
        <v>264</v>
      </c>
    </row>
    <row r="18" spans="1:22" x14ac:dyDescent="0.25">
      <c r="A18" s="42"/>
      <c r="B18" s="28"/>
      <c r="C18" s="28" t="s">
        <v>234</v>
      </c>
      <c r="D18" s="29"/>
      <c r="E18" s="29"/>
      <c r="F18" s="28"/>
      <c r="G18" s="28" t="s">
        <v>234</v>
      </c>
      <c r="H18" s="29"/>
      <c r="I18" s="29"/>
      <c r="J18" s="28"/>
      <c r="K18" s="28" t="s">
        <v>234</v>
      </c>
      <c r="L18" s="29"/>
      <c r="M18" s="29"/>
      <c r="N18" s="28"/>
      <c r="O18" s="28"/>
      <c r="P18" s="29"/>
      <c r="Q18" s="29"/>
      <c r="R18" s="28"/>
      <c r="S18" s="28" t="s">
        <v>234</v>
      </c>
      <c r="T18" s="29"/>
      <c r="U18" s="29"/>
      <c r="V18" s="28"/>
    </row>
    <row r="19" spans="1:22" x14ac:dyDescent="0.25">
      <c r="A19" s="42"/>
      <c r="B19" s="31" t="s">
        <v>276</v>
      </c>
      <c r="C19" s="14" t="s">
        <v>234</v>
      </c>
      <c r="D19" s="11"/>
      <c r="E19" s="33">
        <v>334728</v>
      </c>
      <c r="F19" s="13" t="s">
        <v>234</v>
      </c>
      <c r="G19" s="14" t="s">
        <v>234</v>
      </c>
      <c r="H19" s="11"/>
      <c r="I19" s="33">
        <v>3416</v>
      </c>
      <c r="J19" s="13" t="s">
        <v>234</v>
      </c>
      <c r="K19" s="14" t="s">
        <v>234</v>
      </c>
      <c r="L19" s="11"/>
      <c r="M19" s="27" t="s">
        <v>277</v>
      </c>
      <c r="N19" s="13" t="s">
        <v>264</v>
      </c>
      <c r="O19" s="14"/>
      <c r="P19" s="11"/>
      <c r="Q19" s="33">
        <v>328288</v>
      </c>
      <c r="R19" s="13" t="s">
        <v>234</v>
      </c>
      <c r="S19" s="14" t="s">
        <v>234</v>
      </c>
      <c r="T19" s="11"/>
      <c r="U19" s="27" t="s">
        <v>275</v>
      </c>
      <c r="V19" s="13" t="s">
        <v>264</v>
      </c>
    </row>
    <row r="20" spans="1:22" ht="15.75" thickBot="1" x14ac:dyDescent="0.3">
      <c r="A20" s="42"/>
      <c r="B20" s="18" t="s">
        <v>278</v>
      </c>
      <c r="C20" s="30" t="s">
        <v>234</v>
      </c>
      <c r="D20" s="20"/>
      <c r="E20" s="22">
        <v>5315</v>
      </c>
      <c r="F20" s="24" t="s">
        <v>234</v>
      </c>
      <c r="G20" s="30" t="s">
        <v>234</v>
      </c>
      <c r="H20" s="20"/>
      <c r="I20" s="36">
        <v>187</v>
      </c>
      <c r="J20" s="24" t="s">
        <v>234</v>
      </c>
      <c r="K20" s="30" t="s">
        <v>234</v>
      </c>
      <c r="L20" s="20"/>
      <c r="M20" s="36" t="s">
        <v>279</v>
      </c>
      <c r="N20" s="24" t="s">
        <v>264</v>
      </c>
      <c r="O20" s="30"/>
      <c r="P20" s="20"/>
      <c r="Q20" s="22">
        <v>5448</v>
      </c>
      <c r="R20" s="24" t="s">
        <v>234</v>
      </c>
      <c r="S20" s="30" t="s">
        <v>234</v>
      </c>
      <c r="T20" s="20"/>
      <c r="U20" s="36" t="s">
        <v>262</v>
      </c>
      <c r="V20" s="24" t="s">
        <v>234</v>
      </c>
    </row>
    <row r="21" spans="1:22" x14ac:dyDescent="0.25">
      <c r="A21" s="42"/>
      <c r="B21" s="28"/>
      <c r="C21" s="28" t="s">
        <v>234</v>
      </c>
      <c r="D21" s="29"/>
      <c r="E21" s="29"/>
      <c r="F21" s="28"/>
      <c r="G21" s="28" t="s">
        <v>234</v>
      </c>
      <c r="H21" s="29"/>
      <c r="I21" s="29"/>
      <c r="J21" s="28"/>
      <c r="K21" s="28" t="s">
        <v>234</v>
      </c>
      <c r="L21" s="29"/>
      <c r="M21" s="29"/>
      <c r="N21" s="28"/>
      <c r="O21" s="28"/>
      <c r="P21" s="29"/>
      <c r="Q21" s="29"/>
      <c r="R21" s="28"/>
      <c r="S21" s="28" t="s">
        <v>234</v>
      </c>
      <c r="T21" s="29"/>
      <c r="U21" s="29"/>
      <c r="V21" s="28"/>
    </row>
    <row r="22" spans="1:22" ht="15.75" thickBot="1" x14ac:dyDescent="0.3">
      <c r="A22" s="42"/>
      <c r="B22" s="25" t="s">
        <v>145</v>
      </c>
      <c r="C22" s="14" t="s">
        <v>234</v>
      </c>
      <c r="D22" s="11" t="s">
        <v>239</v>
      </c>
      <c r="E22" s="33">
        <v>563459</v>
      </c>
      <c r="F22" s="13" t="s">
        <v>234</v>
      </c>
      <c r="G22" s="14" t="s">
        <v>234</v>
      </c>
      <c r="H22" s="11" t="s">
        <v>239</v>
      </c>
      <c r="I22" s="33">
        <v>6363</v>
      </c>
      <c r="J22" s="13" t="s">
        <v>234</v>
      </c>
      <c r="K22" s="14" t="s">
        <v>234</v>
      </c>
      <c r="L22" s="11" t="s">
        <v>239</v>
      </c>
      <c r="M22" s="27" t="s">
        <v>280</v>
      </c>
      <c r="N22" s="13" t="s">
        <v>264</v>
      </c>
      <c r="O22" s="14"/>
      <c r="P22" s="11" t="s">
        <v>239</v>
      </c>
      <c r="Q22" s="33">
        <v>545676</v>
      </c>
      <c r="R22" s="13" t="s">
        <v>234</v>
      </c>
      <c r="S22" s="14" t="s">
        <v>234</v>
      </c>
      <c r="T22" s="11" t="s">
        <v>239</v>
      </c>
      <c r="U22" s="27" t="s">
        <v>275</v>
      </c>
      <c r="V22" s="13" t="s">
        <v>264</v>
      </c>
    </row>
    <row r="23" spans="1:22" ht="15.75" thickTop="1" x14ac:dyDescent="0.25">
      <c r="A23" s="42"/>
      <c r="B23" s="28"/>
      <c r="C23" s="28" t="s">
        <v>234</v>
      </c>
      <c r="D23" s="34"/>
      <c r="E23" s="34"/>
      <c r="F23" s="28"/>
      <c r="G23" s="28" t="s">
        <v>234</v>
      </c>
      <c r="H23" s="34"/>
      <c r="I23" s="34"/>
      <c r="J23" s="28"/>
      <c r="K23" s="28" t="s">
        <v>234</v>
      </c>
      <c r="L23" s="34"/>
      <c r="M23" s="34"/>
      <c r="N23" s="28"/>
      <c r="O23" s="28"/>
      <c r="P23" s="34"/>
      <c r="Q23" s="34"/>
      <c r="R23" s="28"/>
      <c r="S23" s="28" t="s">
        <v>234</v>
      </c>
      <c r="T23" s="34"/>
      <c r="U23" s="34"/>
      <c r="V23" s="28"/>
    </row>
    <row r="24" spans="1:22" x14ac:dyDescent="0.25">
      <c r="A24" s="42"/>
      <c r="B24" s="11"/>
      <c r="C24" s="45"/>
      <c r="D24" s="45"/>
      <c r="E24" s="45"/>
      <c r="F24" s="45"/>
      <c r="G24" s="45"/>
      <c r="H24" s="45"/>
      <c r="I24" s="45"/>
      <c r="J24" s="45"/>
      <c r="K24" s="45"/>
      <c r="L24" s="45"/>
      <c r="M24" s="45"/>
      <c r="N24" s="45"/>
      <c r="O24" s="45"/>
      <c r="P24" s="45"/>
      <c r="Q24" s="45"/>
      <c r="R24" s="45"/>
      <c r="S24" s="45"/>
      <c r="T24" s="45"/>
      <c r="U24" s="45"/>
      <c r="V24" s="45"/>
    </row>
    <row r="25" spans="1:22" ht="15.75" thickBot="1" x14ac:dyDescent="0.3">
      <c r="A25" s="42"/>
      <c r="B25" s="14"/>
      <c r="C25" s="14" t="s">
        <v>234</v>
      </c>
      <c r="D25" s="51">
        <v>41274</v>
      </c>
      <c r="E25" s="51"/>
      <c r="F25" s="51"/>
      <c r="G25" s="51"/>
      <c r="H25" s="51"/>
      <c r="I25" s="51"/>
      <c r="J25" s="51"/>
      <c r="K25" s="51"/>
      <c r="L25" s="51"/>
      <c r="M25" s="51"/>
      <c r="N25" s="51"/>
      <c r="O25" s="51"/>
      <c r="P25" s="51"/>
      <c r="Q25" s="51"/>
      <c r="R25" s="51"/>
      <c r="S25" s="51"/>
      <c r="T25" s="51"/>
      <c r="U25" s="51"/>
      <c r="V25" s="14"/>
    </row>
    <row r="26" spans="1:22" x14ac:dyDescent="0.25">
      <c r="A26" s="42"/>
      <c r="B26" s="14"/>
      <c r="C26" s="14" t="s">
        <v>234</v>
      </c>
      <c r="D26" s="50" t="s">
        <v>251</v>
      </c>
      <c r="E26" s="50"/>
      <c r="F26" s="14"/>
      <c r="G26" s="14" t="s">
        <v>234</v>
      </c>
      <c r="H26" s="50" t="s">
        <v>252</v>
      </c>
      <c r="I26" s="50"/>
      <c r="J26" s="14"/>
      <c r="K26" s="14" t="s">
        <v>234</v>
      </c>
      <c r="L26" s="50" t="s">
        <v>252</v>
      </c>
      <c r="M26" s="50"/>
      <c r="N26" s="14"/>
      <c r="O26" s="14"/>
      <c r="P26" s="50" t="s">
        <v>253</v>
      </c>
      <c r="Q26" s="50"/>
      <c r="R26" s="14"/>
      <c r="S26" s="14" t="s">
        <v>234</v>
      </c>
      <c r="T26" s="50" t="s">
        <v>281</v>
      </c>
      <c r="U26" s="50"/>
      <c r="V26" s="14"/>
    </row>
    <row r="27" spans="1:22" ht="15.75" thickBot="1" x14ac:dyDescent="0.3">
      <c r="A27" s="42"/>
      <c r="B27" s="14"/>
      <c r="C27" s="14" t="s">
        <v>234</v>
      </c>
      <c r="D27" s="38" t="s">
        <v>255</v>
      </c>
      <c r="E27" s="38"/>
      <c r="F27" s="14"/>
      <c r="G27" s="14" t="s">
        <v>234</v>
      </c>
      <c r="H27" s="38" t="s">
        <v>256</v>
      </c>
      <c r="I27" s="38"/>
      <c r="J27" s="14"/>
      <c r="K27" s="14" t="s">
        <v>234</v>
      </c>
      <c r="L27" s="38" t="s">
        <v>257</v>
      </c>
      <c r="M27" s="38"/>
      <c r="N27" s="14"/>
      <c r="O27" s="14"/>
      <c r="P27" s="38" t="s">
        <v>258</v>
      </c>
      <c r="Q27" s="38"/>
      <c r="R27" s="14"/>
      <c r="S27" s="14" t="s">
        <v>234</v>
      </c>
      <c r="T27" s="38" t="s">
        <v>259</v>
      </c>
      <c r="U27" s="38"/>
      <c r="V27" s="14"/>
    </row>
    <row r="28" spans="1:22" x14ac:dyDescent="0.25">
      <c r="A28" s="42"/>
      <c r="B28" s="17" t="s">
        <v>260</v>
      </c>
      <c r="C28" s="14" t="s">
        <v>234</v>
      </c>
      <c r="D28" s="41"/>
      <c r="E28" s="41"/>
      <c r="F28" s="14"/>
      <c r="G28" s="14" t="s">
        <v>234</v>
      </c>
      <c r="H28" s="41"/>
      <c r="I28" s="41"/>
      <c r="J28" s="14"/>
      <c r="K28" s="14" t="s">
        <v>234</v>
      </c>
      <c r="L28" s="41"/>
      <c r="M28" s="41"/>
      <c r="N28" s="14"/>
      <c r="O28" s="14"/>
      <c r="P28" s="41"/>
      <c r="Q28" s="41"/>
      <c r="R28" s="14"/>
      <c r="S28" s="14" t="s">
        <v>234</v>
      </c>
      <c r="T28" s="41"/>
      <c r="U28" s="41"/>
      <c r="V28" s="14"/>
    </row>
    <row r="29" spans="1:22" x14ac:dyDescent="0.25">
      <c r="A29" s="42"/>
      <c r="B29" s="18" t="s">
        <v>265</v>
      </c>
      <c r="C29" s="20" t="s">
        <v>234</v>
      </c>
      <c r="D29" s="20" t="s">
        <v>239</v>
      </c>
      <c r="E29" s="22">
        <v>151119</v>
      </c>
      <c r="F29" s="24" t="s">
        <v>234</v>
      </c>
      <c r="G29" s="20" t="s">
        <v>234</v>
      </c>
      <c r="H29" s="20" t="s">
        <v>239</v>
      </c>
      <c r="I29" s="22">
        <v>8195</v>
      </c>
      <c r="J29" s="24" t="s">
        <v>234</v>
      </c>
      <c r="K29" s="20" t="s">
        <v>234</v>
      </c>
      <c r="L29" s="20" t="s">
        <v>239</v>
      </c>
      <c r="M29" s="36" t="s">
        <v>282</v>
      </c>
      <c r="N29" s="24" t="s">
        <v>264</v>
      </c>
      <c r="O29" s="20"/>
      <c r="P29" s="20" t="s">
        <v>239</v>
      </c>
      <c r="Q29" s="22">
        <v>159217</v>
      </c>
      <c r="R29" s="24" t="s">
        <v>234</v>
      </c>
      <c r="S29" s="20" t="s">
        <v>234</v>
      </c>
      <c r="T29" s="20" t="s">
        <v>239</v>
      </c>
      <c r="U29" s="36" t="s">
        <v>262</v>
      </c>
      <c r="V29" s="24" t="s">
        <v>234</v>
      </c>
    </row>
    <row r="30" spans="1:22" x14ac:dyDescent="0.25">
      <c r="A30" s="42"/>
      <c r="B30" s="31" t="s">
        <v>267</v>
      </c>
      <c r="C30" s="11" t="s">
        <v>234</v>
      </c>
      <c r="D30" s="11"/>
      <c r="E30" s="33">
        <v>55707</v>
      </c>
      <c r="F30" s="13" t="s">
        <v>234</v>
      </c>
      <c r="G30" s="11" t="s">
        <v>234</v>
      </c>
      <c r="H30" s="11"/>
      <c r="I30" s="27" t="s">
        <v>262</v>
      </c>
      <c r="J30" s="13" t="s">
        <v>234</v>
      </c>
      <c r="K30" s="11" t="s">
        <v>234</v>
      </c>
      <c r="L30" s="11"/>
      <c r="M30" s="27" t="s">
        <v>283</v>
      </c>
      <c r="N30" s="13" t="s">
        <v>264</v>
      </c>
      <c r="O30" s="11"/>
      <c r="P30" s="11"/>
      <c r="Q30" s="33">
        <v>44646</v>
      </c>
      <c r="R30" s="13" t="s">
        <v>234</v>
      </c>
      <c r="S30" s="11" t="s">
        <v>234</v>
      </c>
      <c r="T30" s="11"/>
      <c r="U30" s="27" t="s">
        <v>262</v>
      </c>
      <c r="V30" s="13" t="s">
        <v>234</v>
      </c>
    </row>
    <row r="31" spans="1:22" x14ac:dyDescent="0.25">
      <c r="A31" s="42"/>
      <c r="B31" s="18" t="s">
        <v>271</v>
      </c>
      <c r="C31" s="20" t="s">
        <v>234</v>
      </c>
      <c r="D31" s="20"/>
      <c r="E31" s="20"/>
      <c r="F31" s="20"/>
      <c r="G31" s="20" t="s">
        <v>234</v>
      </c>
      <c r="H31" s="20"/>
      <c r="I31" s="20"/>
      <c r="J31" s="20"/>
      <c r="K31" s="20" t="s">
        <v>234</v>
      </c>
      <c r="L31" s="20"/>
      <c r="M31" s="20"/>
      <c r="N31" s="20"/>
      <c r="O31" s="20"/>
      <c r="P31" s="20"/>
      <c r="Q31" s="20"/>
      <c r="R31" s="20"/>
      <c r="S31" s="20" t="s">
        <v>234</v>
      </c>
      <c r="T31" s="20"/>
      <c r="U31" s="20"/>
      <c r="V31" s="20"/>
    </row>
    <row r="32" spans="1:22" x14ac:dyDescent="0.25">
      <c r="A32" s="42"/>
      <c r="B32" s="25" t="s">
        <v>272</v>
      </c>
      <c r="C32" s="11" t="s">
        <v>234</v>
      </c>
      <c r="D32" s="11"/>
      <c r="E32" s="33">
        <v>310323</v>
      </c>
      <c r="F32" s="13" t="s">
        <v>234</v>
      </c>
      <c r="G32" s="11" t="s">
        <v>234</v>
      </c>
      <c r="H32" s="11"/>
      <c r="I32" s="33">
        <v>6023</v>
      </c>
      <c r="J32" s="13" t="s">
        <v>234</v>
      </c>
      <c r="K32" s="11" t="s">
        <v>234</v>
      </c>
      <c r="L32" s="11"/>
      <c r="M32" s="27" t="s">
        <v>284</v>
      </c>
      <c r="N32" s="13" t="s">
        <v>264</v>
      </c>
      <c r="O32" s="11"/>
      <c r="P32" s="11"/>
      <c r="Q32" s="33">
        <v>315897</v>
      </c>
      <c r="R32" s="13" t="s">
        <v>234</v>
      </c>
      <c r="S32" s="11" t="s">
        <v>234</v>
      </c>
      <c r="T32" s="11"/>
      <c r="U32" s="27" t="s">
        <v>262</v>
      </c>
      <c r="V32" s="13" t="s">
        <v>234</v>
      </c>
    </row>
    <row r="33" spans="1:26" ht="15.75" thickBot="1" x14ac:dyDescent="0.3">
      <c r="A33" s="42"/>
      <c r="B33" s="49" t="s">
        <v>274</v>
      </c>
      <c r="C33" s="20" t="s">
        <v>234</v>
      </c>
      <c r="D33" s="20"/>
      <c r="E33" s="22">
        <v>14215</v>
      </c>
      <c r="F33" s="24" t="s">
        <v>234</v>
      </c>
      <c r="G33" s="20" t="s">
        <v>234</v>
      </c>
      <c r="H33" s="20"/>
      <c r="I33" s="36" t="s">
        <v>262</v>
      </c>
      <c r="J33" s="24" t="s">
        <v>234</v>
      </c>
      <c r="K33" s="20" t="s">
        <v>234</v>
      </c>
      <c r="L33" s="20"/>
      <c r="M33" s="36" t="s">
        <v>285</v>
      </c>
      <c r="N33" s="24" t="s">
        <v>264</v>
      </c>
      <c r="O33" s="20"/>
      <c r="P33" s="20"/>
      <c r="Q33" s="22">
        <v>11067</v>
      </c>
      <c r="R33" s="24" t="s">
        <v>234</v>
      </c>
      <c r="S33" s="20" t="s">
        <v>234</v>
      </c>
      <c r="T33" s="20"/>
      <c r="U33" s="36" t="s">
        <v>285</v>
      </c>
      <c r="V33" s="24" t="s">
        <v>264</v>
      </c>
    </row>
    <row r="34" spans="1:26" x14ac:dyDescent="0.25">
      <c r="A34" s="42"/>
      <c r="B34" s="28"/>
      <c r="C34" s="28" t="s">
        <v>234</v>
      </c>
      <c r="D34" s="29"/>
      <c r="E34" s="29"/>
      <c r="F34" s="28"/>
      <c r="G34" s="28" t="s">
        <v>234</v>
      </c>
      <c r="H34" s="29"/>
      <c r="I34" s="29"/>
      <c r="J34" s="28"/>
      <c r="K34" s="28" t="s">
        <v>234</v>
      </c>
      <c r="L34" s="29"/>
      <c r="M34" s="29"/>
      <c r="N34" s="28"/>
      <c r="O34" s="28"/>
      <c r="P34" s="29"/>
      <c r="Q34" s="29"/>
      <c r="R34" s="28"/>
      <c r="S34" s="28" t="s">
        <v>234</v>
      </c>
      <c r="T34" s="29"/>
      <c r="U34" s="29"/>
      <c r="V34" s="28"/>
    </row>
    <row r="35" spans="1:26" x14ac:dyDescent="0.25">
      <c r="A35" s="42"/>
      <c r="B35" s="31" t="s">
        <v>276</v>
      </c>
      <c r="C35" s="14" t="s">
        <v>234</v>
      </c>
      <c r="D35" s="11"/>
      <c r="E35" s="33">
        <v>324538</v>
      </c>
      <c r="F35" s="13" t="s">
        <v>234</v>
      </c>
      <c r="G35" s="14" t="s">
        <v>234</v>
      </c>
      <c r="H35" s="11"/>
      <c r="I35" s="33">
        <v>6023</v>
      </c>
      <c r="J35" s="13" t="s">
        <v>234</v>
      </c>
      <c r="K35" s="14" t="s">
        <v>234</v>
      </c>
      <c r="L35" s="11"/>
      <c r="M35" s="27" t="s">
        <v>286</v>
      </c>
      <c r="N35" s="13" t="s">
        <v>264</v>
      </c>
      <c r="O35" s="14"/>
      <c r="P35" s="11"/>
      <c r="Q35" s="33">
        <v>326964</v>
      </c>
      <c r="R35" s="13" t="s">
        <v>234</v>
      </c>
      <c r="S35" s="14" t="s">
        <v>234</v>
      </c>
      <c r="T35" s="11"/>
      <c r="U35" s="27" t="s">
        <v>285</v>
      </c>
      <c r="V35" s="13" t="s">
        <v>264</v>
      </c>
    </row>
    <row r="36" spans="1:26" ht="15.75" thickBot="1" x14ac:dyDescent="0.3">
      <c r="A36" s="42"/>
      <c r="B36" s="18" t="s">
        <v>278</v>
      </c>
      <c r="C36" s="30" t="s">
        <v>234</v>
      </c>
      <c r="D36" s="20"/>
      <c r="E36" s="22">
        <v>3446</v>
      </c>
      <c r="F36" s="24" t="s">
        <v>234</v>
      </c>
      <c r="G36" s="30" t="s">
        <v>234</v>
      </c>
      <c r="H36" s="20"/>
      <c r="I36" s="36">
        <v>190</v>
      </c>
      <c r="J36" s="24" t="s">
        <v>234</v>
      </c>
      <c r="K36" s="30" t="s">
        <v>234</v>
      </c>
      <c r="L36" s="20"/>
      <c r="M36" s="36" t="s">
        <v>287</v>
      </c>
      <c r="N36" s="24" t="s">
        <v>264</v>
      </c>
      <c r="O36" s="30"/>
      <c r="P36" s="20"/>
      <c r="Q36" s="22">
        <v>3531</v>
      </c>
      <c r="R36" s="24" t="s">
        <v>234</v>
      </c>
      <c r="S36" s="30" t="s">
        <v>234</v>
      </c>
      <c r="T36" s="20"/>
      <c r="U36" s="36" t="s">
        <v>262</v>
      </c>
      <c r="V36" s="24" t="s">
        <v>234</v>
      </c>
    </row>
    <row r="37" spans="1:26" x14ac:dyDescent="0.25">
      <c r="A37" s="42"/>
      <c r="B37" s="28"/>
      <c r="C37" s="28" t="s">
        <v>234</v>
      </c>
      <c r="D37" s="29"/>
      <c r="E37" s="29"/>
      <c r="F37" s="28"/>
      <c r="G37" s="28" t="s">
        <v>234</v>
      </c>
      <c r="H37" s="29"/>
      <c r="I37" s="29"/>
      <c r="J37" s="28"/>
      <c r="K37" s="28" t="s">
        <v>234</v>
      </c>
      <c r="L37" s="29"/>
      <c r="M37" s="29"/>
      <c r="N37" s="28"/>
      <c r="O37" s="28"/>
      <c r="P37" s="29"/>
      <c r="Q37" s="29"/>
      <c r="R37" s="28"/>
      <c r="S37" s="28" t="s">
        <v>234</v>
      </c>
      <c r="T37" s="29"/>
      <c r="U37" s="29"/>
      <c r="V37" s="28"/>
    </row>
    <row r="38" spans="1:26" ht="15.75" thickBot="1" x14ac:dyDescent="0.3">
      <c r="A38" s="42"/>
      <c r="B38" s="25" t="s">
        <v>145</v>
      </c>
      <c r="C38" s="14" t="s">
        <v>234</v>
      </c>
      <c r="D38" s="11" t="s">
        <v>239</v>
      </c>
      <c r="E38" s="33">
        <v>534810</v>
      </c>
      <c r="F38" s="13" t="s">
        <v>234</v>
      </c>
      <c r="G38" s="14" t="s">
        <v>234</v>
      </c>
      <c r="H38" s="11" t="s">
        <v>239</v>
      </c>
      <c r="I38" s="33">
        <v>14408</v>
      </c>
      <c r="J38" s="13" t="s">
        <v>234</v>
      </c>
      <c r="K38" s="14" t="s">
        <v>234</v>
      </c>
      <c r="L38" s="11" t="s">
        <v>239</v>
      </c>
      <c r="M38" s="27" t="s">
        <v>288</v>
      </c>
      <c r="N38" s="13" t="s">
        <v>264</v>
      </c>
      <c r="O38" s="14"/>
      <c r="P38" s="11" t="s">
        <v>239</v>
      </c>
      <c r="Q38" s="33">
        <v>534358</v>
      </c>
      <c r="R38" s="13" t="s">
        <v>234</v>
      </c>
      <c r="S38" s="14" t="s">
        <v>234</v>
      </c>
      <c r="T38" s="11" t="s">
        <v>239</v>
      </c>
      <c r="U38" s="27" t="s">
        <v>285</v>
      </c>
      <c r="V38" s="13" t="s">
        <v>264</v>
      </c>
    </row>
    <row r="39" spans="1:26" ht="15.75" thickTop="1" x14ac:dyDescent="0.25">
      <c r="A39" s="42"/>
      <c r="B39" s="28"/>
      <c r="C39" s="28" t="s">
        <v>234</v>
      </c>
      <c r="D39" s="34"/>
      <c r="E39" s="34"/>
      <c r="F39" s="28"/>
      <c r="G39" s="28" t="s">
        <v>234</v>
      </c>
      <c r="H39" s="34"/>
      <c r="I39" s="34"/>
      <c r="J39" s="28"/>
      <c r="K39" s="28" t="s">
        <v>234</v>
      </c>
      <c r="L39" s="34"/>
      <c r="M39" s="34"/>
      <c r="N39" s="28"/>
      <c r="O39" s="28"/>
      <c r="P39" s="34"/>
      <c r="Q39" s="34"/>
      <c r="R39" s="28"/>
      <c r="S39" s="28" t="s">
        <v>234</v>
      </c>
      <c r="T39" s="34"/>
      <c r="U39" s="34"/>
      <c r="V39" s="28"/>
    </row>
    <row r="40" spans="1:26" x14ac:dyDescent="0.25">
      <c r="A40" s="42"/>
      <c r="B40" s="43"/>
      <c r="C40" s="43"/>
      <c r="D40" s="43"/>
      <c r="E40" s="43"/>
      <c r="F40" s="43"/>
      <c r="G40" s="43"/>
      <c r="H40" s="43"/>
      <c r="I40" s="43"/>
      <c r="J40" s="43"/>
      <c r="K40" s="43"/>
      <c r="L40" s="43"/>
      <c r="M40" s="43"/>
      <c r="N40" s="43"/>
      <c r="O40" s="43"/>
      <c r="P40" s="43"/>
      <c r="Q40" s="43"/>
      <c r="R40" s="43"/>
      <c r="S40" s="43"/>
      <c r="T40" s="43"/>
      <c r="U40" s="43"/>
      <c r="V40" s="43"/>
      <c r="W40" s="43"/>
      <c r="X40" s="43"/>
      <c r="Y40" s="43"/>
      <c r="Z40" s="43"/>
    </row>
    <row r="41" spans="1:26" ht="25.5" x14ac:dyDescent="0.25">
      <c r="A41" s="42"/>
      <c r="B41" s="52">
        <v>-1</v>
      </c>
      <c r="C41" s="52" t="s">
        <v>289</v>
      </c>
    </row>
    <row r="42" spans="1:26" ht="15" customHeight="1" x14ac:dyDescent="0.25">
      <c r="A42" s="42" t="s">
        <v>770</v>
      </c>
      <c r="B42" s="43" t="s">
        <v>5</v>
      </c>
      <c r="C42" s="43"/>
      <c r="D42" s="43"/>
      <c r="E42" s="43"/>
      <c r="F42" s="43"/>
      <c r="G42" s="43"/>
      <c r="H42" s="43"/>
      <c r="I42" s="43"/>
      <c r="J42" s="43"/>
      <c r="K42" s="43"/>
      <c r="L42" s="43"/>
      <c r="M42" s="43"/>
      <c r="N42" s="43"/>
      <c r="O42" s="43"/>
      <c r="P42" s="43"/>
      <c r="Q42" s="43"/>
      <c r="R42" s="43"/>
      <c r="S42" s="43"/>
      <c r="T42" s="43"/>
      <c r="U42" s="43"/>
      <c r="V42" s="43"/>
      <c r="W42" s="43"/>
      <c r="X42" s="43"/>
      <c r="Y42" s="43"/>
      <c r="Z42" s="43"/>
    </row>
    <row r="43" spans="1:26" x14ac:dyDescent="0.25">
      <c r="A43" s="42"/>
      <c r="B43" s="45" t="s">
        <v>290</v>
      </c>
      <c r="C43" s="45"/>
      <c r="D43" s="45"/>
      <c r="E43" s="45"/>
      <c r="F43" s="45"/>
      <c r="G43" s="45"/>
      <c r="H43" s="45"/>
      <c r="I43" s="45"/>
      <c r="J43" s="45"/>
      <c r="K43" s="45"/>
      <c r="L43" s="45"/>
      <c r="M43" s="45"/>
      <c r="N43" s="45"/>
      <c r="O43" s="45"/>
      <c r="P43" s="45"/>
      <c r="Q43" s="45"/>
      <c r="R43" s="45"/>
      <c r="S43" s="45"/>
      <c r="T43" s="45"/>
      <c r="U43" s="45"/>
      <c r="V43" s="45"/>
      <c r="W43" s="45"/>
      <c r="X43" s="45"/>
      <c r="Y43" s="45"/>
      <c r="Z43" s="45"/>
    </row>
    <row r="44" spans="1:26" ht="15.75" x14ac:dyDescent="0.25">
      <c r="A44" s="42"/>
      <c r="B44" s="48"/>
      <c r="C44" s="48"/>
      <c r="D44" s="48"/>
      <c r="E44" s="48"/>
      <c r="F44" s="48"/>
      <c r="G44" s="48"/>
      <c r="H44" s="48"/>
      <c r="I44" s="48"/>
      <c r="J44" s="48"/>
      <c r="K44" s="48"/>
      <c r="L44" s="48"/>
      <c r="M44" s="48"/>
      <c r="N44" s="48"/>
      <c r="O44" s="48"/>
      <c r="P44" s="48"/>
      <c r="Q44" s="48"/>
      <c r="R44" s="48"/>
      <c r="S44" s="48"/>
      <c r="T44" s="48"/>
      <c r="U44" s="48"/>
      <c r="V44" s="48"/>
      <c r="W44" s="48"/>
      <c r="X44" s="48"/>
      <c r="Y44" s="48"/>
      <c r="Z44" s="48"/>
    </row>
    <row r="45" spans="1:26" x14ac:dyDescent="0.25">
      <c r="A45" s="42"/>
      <c r="B45" s="14"/>
      <c r="C45" s="14"/>
      <c r="D45" s="14"/>
      <c r="E45" s="14"/>
      <c r="F45" s="14"/>
      <c r="G45" s="14"/>
      <c r="H45" s="14"/>
      <c r="I45" s="14"/>
      <c r="J45" s="14"/>
      <c r="K45" s="14"/>
      <c r="L45" s="14"/>
      <c r="M45" s="14"/>
      <c r="N45" s="14"/>
      <c r="O45" s="14"/>
      <c r="P45" s="14"/>
      <c r="Q45" s="14"/>
      <c r="R45" s="14"/>
    </row>
    <row r="46" spans="1:26" ht="15.75" thickBot="1" x14ac:dyDescent="0.3">
      <c r="A46" s="42"/>
      <c r="B46" s="14"/>
      <c r="C46" s="14" t="s">
        <v>234</v>
      </c>
      <c r="D46" s="38" t="s">
        <v>250</v>
      </c>
      <c r="E46" s="38"/>
      <c r="F46" s="38"/>
      <c r="G46" s="38"/>
      <c r="H46" s="38"/>
      <c r="I46" s="38"/>
      <c r="J46" s="38"/>
      <c r="K46" s="38"/>
      <c r="L46" s="38"/>
      <c r="M46" s="38"/>
      <c r="N46" s="38"/>
      <c r="O46" s="38"/>
      <c r="P46" s="38"/>
      <c r="Q46" s="38"/>
      <c r="R46" s="14"/>
    </row>
    <row r="47" spans="1:26" x14ac:dyDescent="0.25">
      <c r="A47" s="42"/>
      <c r="B47" s="14"/>
      <c r="C47" s="14" t="s">
        <v>234</v>
      </c>
      <c r="D47" s="50" t="s">
        <v>251</v>
      </c>
      <c r="E47" s="50"/>
      <c r="F47" s="14"/>
      <c r="G47" s="14" t="s">
        <v>234</v>
      </c>
      <c r="H47" s="50" t="s">
        <v>252</v>
      </c>
      <c r="I47" s="50"/>
      <c r="J47" s="14"/>
      <c r="K47" s="14" t="s">
        <v>234</v>
      </c>
      <c r="L47" s="50" t="s">
        <v>252</v>
      </c>
      <c r="M47" s="50"/>
      <c r="N47" s="14"/>
      <c r="O47" s="14" t="s">
        <v>234</v>
      </c>
      <c r="P47" s="50" t="s">
        <v>253</v>
      </c>
      <c r="Q47" s="50"/>
      <c r="R47" s="14"/>
    </row>
    <row r="48" spans="1:26" ht="15.75" thickBot="1" x14ac:dyDescent="0.3">
      <c r="A48" s="42"/>
      <c r="B48" s="14"/>
      <c r="C48" s="14" t="s">
        <v>234</v>
      </c>
      <c r="D48" s="38" t="s">
        <v>255</v>
      </c>
      <c r="E48" s="38"/>
      <c r="F48" s="14"/>
      <c r="G48" s="14" t="s">
        <v>234</v>
      </c>
      <c r="H48" s="38" t="s">
        <v>256</v>
      </c>
      <c r="I48" s="38"/>
      <c r="J48" s="14"/>
      <c r="K48" s="14" t="s">
        <v>234</v>
      </c>
      <c r="L48" s="38" t="s">
        <v>257</v>
      </c>
      <c r="M48" s="38"/>
      <c r="N48" s="14"/>
      <c r="O48" s="14" t="s">
        <v>234</v>
      </c>
      <c r="P48" s="38" t="s">
        <v>258</v>
      </c>
      <c r="Q48" s="38"/>
      <c r="R48" s="14"/>
    </row>
    <row r="49" spans="1:26" x14ac:dyDescent="0.25">
      <c r="A49" s="42"/>
      <c r="B49" s="17" t="s">
        <v>260</v>
      </c>
      <c r="C49" s="14" t="s">
        <v>234</v>
      </c>
      <c r="D49" s="41"/>
      <c r="E49" s="41"/>
      <c r="F49" s="14"/>
      <c r="G49" s="14" t="s">
        <v>234</v>
      </c>
      <c r="H49" s="41"/>
      <c r="I49" s="41"/>
      <c r="J49" s="14"/>
      <c r="K49" s="14" t="s">
        <v>234</v>
      </c>
      <c r="L49" s="41"/>
      <c r="M49" s="41"/>
      <c r="N49" s="14"/>
      <c r="O49" s="14" t="s">
        <v>234</v>
      </c>
      <c r="P49" s="41"/>
      <c r="Q49" s="41"/>
      <c r="R49" s="14"/>
    </row>
    <row r="50" spans="1:26" ht="15.75" thickBot="1" x14ac:dyDescent="0.3">
      <c r="A50" s="42"/>
      <c r="B50" s="18" t="s">
        <v>265</v>
      </c>
      <c r="C50" s="20" t="s">
        <v>234</v>
      </c>
      <c r="D50" s="20" t="s">
        <v>239</v>
      </c>
      <c r="E50" s="36">
        <v>567</v>
      </c>
      <c r="F50" s="24" t="s">
        <v>234</v>
      </c>
      <c r="G50" s="20" t="s">
        <v>234</v>
      </c>
      <c r="H50" s="20" t="s">
        <v>239</v>
      </c>
      <c r="I50" s="36">
        <v>5</v>
      </c>
      <c r="J50" s="24" t="s">
        <v>234</v>
      </c>
      <c r="K50" s="20" t="s">
        <v>234</v>
      </c>
      <c r="L50" s="20" t="s">
        <v>239</v>
      </c>
      <c r="M50" s="36" t="s">
        <v>262</v>
      </c>
      <c r="N50" s="24" t="s">
        <v>234</v>
      </c>
      <c r="O50" s="20" t="s">
        <v>234</v>
      </c>
      <c r="P50" s="20" t="s">
        <v>239</v>
      </c>
      <c r="Q50" s="36">
        <v>572</v>
      </c>
      <c r="R50" s="24" t="s">
        <v>234</v>
      </c>
    </row>
    <row r="51" spans="1:26" x14ac:dyDescent="0.25">
      <c r="A51" s="42"/>
      <c r="B51" s="28"/>
      <c r="C51" s="28" t="s">
        <v>234</v>
      </c>
      <c r="D51" s="29"/>
      <c r="E51" s="29"/>
      <c r="F51" s="28"/>
      <c r="G51" s="28" t="s">
        <v>234</v>
      </c>
      <c r="H51" s="29"/>
      <c r="I51" s="29"/>
      <c r="J51" s="28"/>
      <c r="K51" s="28" t="s">
        <v>234</v>
      </c>
      <c r="L51" s="29"/>
      <c r="M51" s="29"/>
      <c r="N51" s="28"/>
      <c r="O51" s="28" t="s">
        <v>234</v>
      </c>
      <c r="P51" s="29"/>
      <c r="Q51" s="29"/>
      <c r="R51" s="28"/>
    </row>
    <row r="52" spans="1:26" ht="15.75" thickBot="1" x14ac:dyDescent="0.3">
      <c r="A52" s="42"/>
      <c r="B52" s="25" t="s">
        <v>145</v>
      </c>
      <c r="C52" s="14" t="s">
        <v>234</v>
      </c>
      <c r="D52" s="11" t="s">
        <v>239</v>
      </c>
      <c r="E52" s="27">
        <v>567</v>
      </c>
      <c r="F52" s="13" t="s">
        <v>234</v>
      </c>
      <c r="G52" s="14" t="s">
        <v>234</v>
      </c>
      <c r="H52" s="11" t="s">
        <v>239</v>
      </c>
      <c r="I52" s="27">
        <v>5</v>
      </c>
      <c r="J52" s="13" t="s">
        <v>234</v>
      </c>
      <c r="K52" s="14" t="s">
        <v>234</v>
      </c>
      <c r="L52" s="11" t="s">
        <v>239</v>
      </c>
      <c r="M52" s="27" t="s">
        <v>262</v>
      </c>
      <c r="N52" s="13" t="s">
        <v>234</v>
      </c>
      <c r="O52" s="14" t="s">
        <v>234</v>
      </c>
      <c r="P52" s="11" t="s">
        <v>239</v>
      </c>
      <c r="Q52" s="27">
        <v>572</v>
      </c>
      <c r="R52" s="13" t="s">
        <v>234</v>
      </c>
    </row>
    <row r="53" spans="1:26" ht="15.75" thickTop="1" x14ac:dyDescent="0.25">
      <c r="A53" s="42"/>
      <c r="B53" s="28"/>
      <c r="C53" s="28" t="s">
        <v>234</v>
      </c>
      <c r="D53" s="34"/>
      <c r="E53" s="34"/>
      <c r="F53" s="28"/>
      <c r="G53" s="28" t="s">
        <v>234</v>
      </c>
      <c r="H53" s="34"/>
      <c r="I53" s="34"/>
      <c r="J53" s="28"/>
      <c r="K53" s="28" t="s">
        <v>234</v>
      </c>
      <c r="L53" s="34"/>
      <c r="M53" s="34"/>
      <c r="N53" s="28"/>
      <c r="O53" s="28" t="s">
        <v>234</v>
      </c>
      <c r="P53" s="34"/>
      <c r="Q53" s="34"/>
      <c r="R53" s="28"/>
    </row>
    <row r="54" spans="1:26" x14ac:dyDescent="0.25">
      <c r="A54" s="42"/>
      <c r="B54" s="14"/>
      <c r="C54" s="40"/>
      <c r="D54" s="40"/>
      <c r="E54" s="40"/>
      <c r="F54" s="40"/>
      <c r="G54" s="40"/>
      <c r="H54" s="40"/>
      <c r="I54" s="40"/>
      <c r="J54" s="40"/>
      <c r="K54" s="40"/>
      <c r="L54" s="40"/>
      <c r="M54" s="40"/>
      <c r="N54" s="40"/>
      <c r="O54" s="40"/>
      <c r="P54" s="40"/>
      <c r="Q54" s="40"/>
      <c r="R54" s="40"/>
    </row>
    <row r="55" spans="1:26" ht="15.75" thickBot="1" x14ac:dyDescent="0.3">
      <c r="A55" s="42"/>
      <c r="B55" s="14"/>
      <c r="C55" s="14" t="s">
        <v>234</v>
      </c>
      <c r="D55" s="51">
        <v>41274</v>
      </c>
      <c r="E55" s="51"/>
      <c r="F55" s="51"/>
      <c r="G55" s="51"/>
      <c r="H55" s="51"/>
      <c r="I55" s="51"/>
      <c r="J55" s="51"/>
      <c r="K55" s="51"/>
      <c r="L55" s="51"/>
      <c r="M55" s="51"/>
      <c r="N55" s="51"/>
      <c r="O55" s="51"/>
      <c r="P55" s="51"/>
      <c r="Q55" s="51"/>
      <c r="R55" s="14"/>
    </row>
    <row r="56" spans="1:26" x14ac:dyDescent="0.25">
      <c r="A56" s="42"/>
      <c r="B56" s="14"/>
      <c r="C56" s="14" t="s">
        <v>234</v>
      </c>
      <c r="D56" s="50" t="s">
        <v>251</v>
      </c>
      <c r="E56" s="50"/>
      <c r="F56" s="14"/>
      <c r="G56" s="14" t="s">
        <v>234</v>
      </c>
      <c r="H56" s="50" t="s">
        <v>252</v>
      </c>
      <c r="I56" s="50"/>
      <c r="J56" s="14"/>
      <c r="K56" s="14" t="s">
        <v>234</v>
      </c>
      <c r="L56" s="50" t="s">
        <v>252</v>
      </c>
      <c r="M56" s="50"/>
      <c r="N56" s="14"/>
      <c r="O56" s="14" t="s">
        <v>234</v>
      </c>
      <c r="P56" s="50" t="s">
        <v>253</v>
      </c>
      <c r="Q56" s="50"/>
      <c r="R56" s="14"/>
    </row>
    <row r="57" spans="1:26" ht="15.75" thickBot="1" x14ac:dyDescent="0.3">
      <c r="A57" s="42"/>
      <c r="B57" s="14"/>
      <c r="C57" s="14" t="s">
        <v>234</v>
      </c>
      <c r="D57" s="38" t="s">
        <v>255</v>
      </c>
      <c r="E57" s="38"/>
      <c r="F57" s="14"/>
      <c r="G57" s="14" t="s">
        <v>234</v>
      </c>
      <c r="H57" s="38" t="s">
        <v>256</v>
      </c>
      <c r="I57" s="38"/>
      <c r="J57" s="14"/>
      <c r="K57" s="14" t="s">
        <v>234</v>
      </c>
      <c r="L57" s="38" t="s">
        <v>257</v>
      </c>
      <c r="M57" s="38"/>
      <c r="N57" s="14"/>
      <c r="O57" s="14" t="s">
        <v>234</v>
      </c>
      <c r="P57" s="38" t="s">
        <v>258</v>
      </c>
      <c r="Q57" s="38"/>
      <c r="R57" s="14"/>
    </row>
    <row r="58" spans="1:26" x14ac:dyDescent="0.25">
      <c r="A58" s="42"/>
      <c r="B58" s="17" t="s">
        <v>260</v>
      </c>
      <c r="C58" s="14" t="s">
        <v>234</v>
      </c>
      <c r="D58" s="41"/>
      <c r="E58" s="41"/>
      <c r="F58" s="14"/>
      <c r="G58" s="14" t="s">
        <v>234</v>
      </c>
      <c r="H58" s="41"/>
      <c r="I58" s="41"/>
      <c r="J58" s="14"/>
      <c r="K58" s="14" t="s">
        <v>234</v>
      </c>
      <c r="L58" s="41"/>
      <c r="M58" s="41"/>
      <c r="N58" s="14"/>
      <c r="O58" s="14" t="s">
        <v>234</v>
      </c>
      <c r="P58" s="41"/>
      <c r="Q58" s="41"/>
      <c r="R58" s="14"/>
    </row>
    <row r="59" spans="1:26" ht="15.75" thickBot="1" x14ac:dyDescent="0.3">
      <c r="A59" s="42"/>
      <c r="B59" s="18" t="s">
        <v>265</v>
      </c>
      <c r="C59" s="20" t="s">
        <v>234</v>
      </c>
      <c r="D59" s="20" t="s">
        <v>239</v>
      </c>
      <c r="E59" s="36">
        <v>816</v>
      </c>
      <c r="F59" s="24" t="s">
        <v>234</v>
      </c>
      <c r="G59" s="20" t="s">
        <v>234</v>
      </c>
      <c r="H59" s="20" t="s">
        <v>239</v>
      </c>
      <c r="I59" s="36">
        <v>16</v>
      </c>
      <c r="J59" s="24" t="s">
        <v>234</v>
      </c>
      <c r="K59" s="20" t="s">
        <v>234</v>
      </c>
      <c r="L59" s="20" t="s">
        <v>239</v>
      </c>
      <c r="M59" s="36" t="s">
        <v>262</v>
      </c>
      <c r="N59" s="24" t="s">
        <v>234</v>
      </c>
      <c r="O59" s="20" t="s">
        <v>234</v>
      </c>
      <c r="P59" s="20" t="s">
        <v>239</v>
      </c>
      <c r="Q59" s="36">
        <v>832</v>
      </c>
      <c r="R59" s="24" t="s">
        <v>234</v>
      </c>
    </row>
    <row r="60" spans="1:26" x14ac:dyDescent="0.25">
      <c r="A60" s="42"/>
      <c r="B60" s="28"/>
      <c r="C60" s="28" t="s">
        <v>234</v>
      </c>
      <c r="D60" s="29"/>
      <c r="E60" s="29"/>
      <c r="F60" s="28"/>
      <c r="G60" s="28" t="s">
        <v>234</v>
      </c>
      <c r="H60" s="29"/>
      <c r="I60" s="29"/>
      <c r="J60" s="28"/>
      <c r="K60" s="28" t="s">
        <v>234</v>
      </c>
      <c r="L60" s="29"/>
      <c r="M60" s="29"/>
      <c r="N60" s="28"/>
      <c r="O60" s="28" t="s">
        <v>234</v>
      </c>
      <c r="P60" s="29"/>
      <c r="Q60" s="29"/>
      <c r="R60" s="28"/>
    </row>
    <row r="61" spans="1:26" ht="15.75" thickBot="1" x14ac:dyDescent="0.3">
      <c r="A61" s="42"/>
      <c r="B61" s="25" t="s">
        <v>145</v>
      </c>
      <c r="C61" s="14" t="s">
        <v>234</v>
      </c>
      <c r="D61" s="11" t="s">
        <v>239</v>
      </c>
      <c r="E61" s="27">
        <v>816</v>
      </c>
      <c r="F61" s="13" t="s">
        <v>234</v>
      </c>
      <c r="G61" s="14" t="s">
        <v>234</v>
      </c>
      <c r="H61" s="11" t="s">
        <v>239</v>
      </c>
      <c r="I61" s="27">
        <v>16</v>
      </c>
      <c r="J61" s="13" t="s">
        <v>234</v>
      </c>
      <c r="K61" s="14" t="s">
        <v>234</v>
      </c>
      <c r="L61" s="11" t="s">
        <v>239</v>
      </c>
      <c r="M61" s="27" t="s">
        <v>262</v>
      </c>
      <c r="N61" s="13" t="s">
        <v>234</v>
      </c>
      <c r="O61" s="14" t="s">
        <v>234</v>
      </c>
      <c r="P61" s="11" t="s">
        <v>239</v>
      </c>
      <c r="Q61" s="27">
        <v>832</v>
      </c>
      <c r="R61" s="13" t="s">
        <v>234</v>
      </c>
    </row>
    <row r="62" spans="1:26" ht="15.75" thickTop="1" x14ac:dyDescent="0.25">
      <c r="A62" s="42"/>
      <c r="B62" s="28"/>
      <c r="C62" s="28" t="s">
        <v>234</v>
      </c>
      <c r="D62" s="34"/>
      <c r="E62" s="34"/>
      <c r="F62" s="28"/>
      <c r="G62" s="28" t="s">
        <v>234</v>
      </c>
      <c r="H62" s="34"/>
      <c r="I62" s="34"/>
      <c r="J62" s="28"/>
      <c r="K62" s="28" t="s">
        <v>234</v>
      </c>
      <c r="L62" s="34"/>
      <c r="M62" s="34"/>
      <c r="N62" s="28"/>
      <c r="O62" s="28" t="s">
        <v>234</v>
      </c>
      <c r="P62" s="34"/>
      <c r="Q62" s="34"/>
      <c r="R62" s="28"/>
    </row>
    <row r="63" spans="1:26" ht="15" customHeight="1" x14ac:dyDescent="0.25">
      <c r="A63" s="42" t="s">
        <v>771</v>
      </c>
      <c r="B63" s="43" t="s">
        <v>5</v>
      </c>
      <c r="C63" s="43"/>
      <c r="D63" s="43"/>
      <c r="E63" s="43"/>
      <c r="F63" s="43"/>
      <c r="G63" s="43"/>
      <c r="H63" s="43"/>
      <c r="I63" s="43"/>
      <c r="J63" s="43"/>
      <c r="K63" s="43"/>
      <c r="L63" s="43"/>
      <c r="M63" s="43"/>
      <c r="N63" s="43"/>
      <c r="O63" s="43"/>
      <c r="P63" s="43"/>
      <c r="Q63" s="43"/>
      <c r="R63" s="43"/>
      <c r="S63" s="43"/>
      <c r="T63" s="43"/>
      <c r="U63" s="43"/>
      <c r="V63" s="43"/>
      <c r="W63" s="43"/>
      <c r="X63" s="43"/>
      <c r="Y63" s="43"/>
      <c r="Z63" s="43"/>
    </row>
    <row r="64" spans="1:26" ht="25.5" customHeight="1" x14ac:dyDescent="0.25">
      <c r="A64" s="42"/>
      <c r="B64" s="45" t="s">
        <v>291</v>
      </c>
      <c r="C64" s="45"/>
      <c r="D64" s="45"/>
      <c r="E64" s="45"/>
      <c r="F64" s="45"/>
      <c r="G64" s="45"/>
      <c r="H64" s="45"/>
      <c r="I64" s="45"/>
      <c r="J64" s="45"/>
      <c r="K64" s="45"/>
      <c r="L64" s="45"/>
      <c r="M64" s="45"/>
      <c r="N64" s="45"/>
      <c r="O64" s="45"/>
      <c r="P64" s="45"/>
      <c r="Q64" s="45"/>
      <c r="R64" s="45"/>
      <c r="S64" s="45"/>
      <c r="T64" s="45"/>
      <c r="U64" s="45"/>
      <c r="V64" s="45"/>
      <c r="W64" s="45"/>
      <c r="X64" s="45"/>
      <c r="Y64" s="45"/>
      <c r="Z64" s="45"/>
    </row>
    <row r="65" spans="1:26" ht="15.75" x14ac:dyDescent="0.25">
      <c r="A65" s="42"/>
      <c r="B65" s="48"/>
      <c r="C65" s="48"/>
      <c r="D65" s="48"/>
      <c r="E65" s="48"/>
      <c r="F65" s="48"/>
      <c r="G65" s="48"/>
      <c r="H65" s="48"/>
      <c r="I65" s="48"/>
      <c r="J65" s="48"/>
      <c r="K65" s="48"/>
      <c r="L65" s="48"/>
      <c r="M65" s="48"/>
      <c r="N65" s="48"/>
      <c r="O65" s="48"/>
      <c r="P65" s="48"/>
      <c r="Q65" s="48"/>
      <c r="R65" s="48"/>
      <c r="S65" s="48"/>
      <c r="T65" s="48"/>
      <c r="U65" s="48"/>
      <c r="V65" s="48"/>
      <c r="W65" s="48"/>
      <c r="X65" s="48"/>
      <c r="Y65" s="48"/>
      <c r="Z65" s="48"/>
    </row>
    <row r="66" spans="1:26" x14ac:dyDescent="0.25">
      <c r="A66" s="42"/>
      <c r="B66" s="11"/>
      <c r="C66" s="11"/>
      <c r="D66" s="11"/>
      <c r="E66" s="11"/>
      <c r="F66" s="11"/>
      <c r="G66" s="11"/>
      <c r="H66" s="11"/>
      <c r="I66" s="11"/>
      <c r="J66" s="11"/>
    </row>
    <row r="67" spans="1:26" x14ac:dyDescent="0.25">
      <c r="A67" s="42"/>
      <c r="B67" s="14"/>
      <c r="C67" s="14" t="s">
        <v>234</v>
      </c>
      <c r="D67" s="37" t="s">
        <v>251</v>
      </c>
      <c r="E67" s="37"/>
      <c r="F67" s="14"/>
      <c r="G67" s="14" t="s">
        <v>234</v>
      </c>
      <c r="H67" s="40"/>
      <c r="I67" s="40"/>
      <c r="J67" s="14"/>
    </row>
    <row r="68" spans="1:26" ht="15.75" thickBot="1" x14ac:dyDescent="0.3">
      <c r="A68" s="42"/>
      <c r="B68" s="17" t="s">
        <v>260</v>
      </c>
      <c r="C68" s="14" t="s">
        <v>234</v>
      </c>
      <c r="D68" s="38" t="s">
        <v>255</v>
      </c>
      <c r="E68" s="38"/>
      <c r="F68" s="14"/>
      <c r="G68" s="14" t="s">
        <v>234</v>
      </c>
      <c r="H68" s="38" t="s">
        <v>292</v>
      </c>
      <c r="I68" s="38"/>
      <c r="J68" s="14"/>
    </row>
    <row r="69" spans="1:26" x14ac:dyDescent="0.25">
      <c r="A69" s="42"/>
      <c r="B69" s="53" t="s">
        <v>293</v>
      </c>
      <c r="C69" s="20" t="s">
        <v>234</v>
      </c>
      <c r="D69" s="20"/>
      <c r="E69" s="20"/>
      <c r="F69" s="20"/>
      <c r="G69" s="20" t="s">
        <v>234</v>
      </c>
      <c r="H69" s="20"/>
      <c r="I69" s="20"/>
      <c r="J69" s="20"/>
    </row>
    <row r="70" spans="1:26" x14ac:dyDescent="0.25">
      <c r="A70" s="42"/>
      <c r="B70" s="25" t="s">
        <v>294</v>
      </c>
      <c r="C70" s="11" t="s">
        <v>234</v>
      </c>
      <c r="D70" s="11" t="s">
        <v>239</v>
      </c>
      <c r="E70" s="27">
        <v>727</v>
      </c>
      <c r="F70" s="13" t="s">
        <v>234</v>
      </c>
      <c r="G70" s="11" t="s">
        <v>234</v>
      </c>
      <c r="H70" s="11" t="s">
        <v>239</v>
      </c>
      <c r="I70" s="27">
        <v>735</v>
      </c>
      <c r="J70" s="13" t="s">
        <v>234</v>
      </c>
    </row>
    <row r="71" spans="1:26" x14ac:dyDescent="0.25">
      <c r="A71" s="42"/>
      <c r="B71" s="49" t="s">
        <v>295</v>
      </c>
      <c r="C71" s="20" t="s">
        <v>234</v>
      </c>
      <c r="D71" s="20"/>
      <c r="E71" s="22">
        <v>17725</v>
      </c>
      <c r="F71" s="24" t="s">
        <v>234</v>
      </c>
      <c r="G71" s="20" t="s">
        <v>234</v>
      </c>
      <c r="H71" s="20"/>
      <c r="I71" s="22">
        <v>18101</v>
      </c>
      <c r="J71" s="24" t="s">
        <v>234</v>
      </c>
    </row>
    <row r="72" spans="1:26" x14ac:dyDescent="0.25">
      <c r="A72" s="42"/>
      <c r="B72" s="25" t="s">
        <v>296</v>
      </c>
      <c r="C72" s="11" t="s">
        <v>234</v>
      </c>
      <c r="D72" s="11"/>
      <c r="E72" s="33">
        <v>35742</v>
      </c>
      <c r="F72" s="13" t="s">
        <v>234</v>
      </c>
      <c r="G72" s="11" t="s">
        <v>234</v>
      </c>
      <c r="H72" s="11"/>
      <c r="I72" s="33">
        <v>35808</v>
      </c>
      <c r="J72" s="13" t="s">
        <v>234</v>
      </c>
    </row>
    <row r="73" spans="1:26" ht="15.75" thickBot="1" x14ac:dyDescent="0.3">
      <c r="A73" s="42"/>
      <c r="B73" s="49" t="s">
        <v>297</v>
      </c>
      <c r="C73" s="20" t="s">
        <v>234</v>
      </c>
      <c r="D73" s="20"/>
      <c r="E73" s="22">
        <v>169222</v>
      </c>
      <c r="F73" s="24" t="s">
        <v>234</v>
      </c>
      <c r="G73" s="20" t="s">
        <v>234</v>
      </c>
      <c r="H73" s="20"/>
      <c r="I73" s="22">
        <v>157296</v>
      </c>
      <c r="J73" s="24" t="s">
        <v>234</v>
      </c>
    </row>
    <row r="74" spans="1:26" x14ac:dyDescent="0.25">
      <c r="A74" s="42"/>
      <c r="B74" s="28"/>
      <c r="C74" s="28" t="s">
        <v>234</v>
      </c>
      <c r="D74" s="29"/>
      <c r="E74" s="29"/>
      <c r="F74" s="28"/>
      <c r="G74" s="28" t="s">
        <v>234</v>
      </c>
      <c r="H74" s="29"/>
      <c r="I74" s="29"/>
      <c r="J74" s="28"/>
    </row>
    <row r="75" spans="1:26" x14ac:dyDescent="0.25">
      <c r="A75" s="42"/>
      <c r="B75" s="54"/>
      <c r="C75" s="14" t="s">
        <v>234</v>
      </c>
      <c r="D75" s="11"/>
      <c r="E75" s="33">
        <v>223416</v>
      </c>
      <c r="F75" s="13" t="s">
        <v>234</v>
      </c>
      <c r="G75" s="14" t="s">
        <v>234</v>
      </c>
      <c r="H75" s="11"/>
      <c r="I75" s="33">
        <v>211940</v>
      </c>
      <c r="J75" s="13" t="s">
        <v>234</v>
      </c>
    </row>
    <row r="76" spans="1:26" x14ac:dyDescent="0.25">
      <c r="A76" s="42"/>
      <c r="B76" s="49" t="s">
        <v>298</v>
      </c>
      <c r="C76" s="30" t="s">
        <v>234</v>
      </c>
      <c r="D76" s="20"/>
      <c r="E76" s="22">
        <v>334728</v>
      </c>
      <c r="F76" s="24" t="s">
        <v>234</v>
      </c>
      <c r="G76" s="30" t="s">
        <v>234</v>
      </c>
      <c r="H76" s="20"/>
      <c r="I76" s="22">
        <v>328288</v>
      </c>
      <c r="J76" s="24" t="s">
        <v>234</v>
      </c>
    </row>
    <row r="77" spans="1:26" ht="15.75" thickBot="1" x14ac:dyDescent="0.3">
      <c r="A77" s="42"/>
      <c r="B77" s="25" t="s">
        <v>278</v>
      </c>
      <c r="C77" s="14" t="s">
        <v>234</v>
      </c>
      <c r="D77" s="11"/>
      <c r="E77" s="33">
        <v>5315</v>
      </c>
      <c r="F77" s="13" t="s">
        <v>234</v>
      </c>
      <c r="G77" s="14" t="s">
        <v>234</v>
      </c>
      <c r="H77" s="11"/>
      <c r="I77" s="33">
        <v>5448</v>
      </c>
      <c r="J77" s="13" t="s">
        <v>234</v>
      </c>
    </row>
    <row r="78" spans="1:26" x14ac:dyDescent="0.25">
      <c r="A78" s="42"/>
      <c r="B78" s="28"/>
      <c r="C78" s="28" t="s">
        <v>234</v>
      </c>
      <c r="D78" s="29"/>
      <c r="E78" s="29"/>
      <c r="F78" s="28"/>
      <c r="G78" s="28" t="s">
        <v>234</v>
      </c>
      <c r="H78" s="29"/>
      <c r="I78" s="29"/>
      <c r="J78" s="28"/>
    </row>
    <row r="79" spans="1:26" ht="15.75" thickBot="1" x14ac:dyDescent="0.3">
      <c r="A79" s="42"/>
      <c r="B79" s="55" t="s">
        <v>145</v>
      </c>
      <c r="C79" s="30" t="s">
        <v>234</v>
      </c>
      <c r="D79" s="20" t="s">
        <v>239</v>
      </c>
      <c r="E79" s="22">
        <v>563459</v>
      </c>
      <c r="F79" s="24" t="s">
        <v>234</v>
      </c>
      <c r="G79" s="30" t="s">
        <v>234</v>
      </c>
      <c r="H79" s="20" t="s">
        <v>239</v>
      </c>
      <c r="I79" s="22">
        <v>545676</v>
      </c>
      <c r="J79" s="24" t="s">
        <v>234</v>
      </c>
    </row>
    <row r="80" spans="1:26" ht="15.75" thickTop="1" x14ac:dyDescent="0.25">
      <c r="A80" s="42"/>
      <c r="B80" s="28"/>
      <c r="C80" s="28" t="s">
        <v>234</v>
      </c>
      <c r="D80" s="34"/>
      <c r="E80" s="34"/>
      <c r="F80" s="28"/>
      <c r="G80" s="28" t="s">
        <v>234</v>
      </c>
      <c r="H80" s="34"/>
      <c r="I80" s="34"/>
      <c r="J80" s="28"/>
    </row>
    <row r="81" spans="1:26" x14ac:dyDescent="0.25">
      <c r="A81" s="42"/>
      <c r="B81" s="56" t="s">
        <v>299</v>
      </c>
      <c r="C81" s="14" t="s">
        <v>234</v>
      </c>
      <c r="D81" s="11"/>
      <c r="E81" s="11"/>
      <c r="F81" s="11"/>
      <c r="G81" s="14" t="s">
        <v>234</v>
      </c>
      <c r="H81" s="11"/>
      <c r="I81" s="11"/>
      <c r="J81" s="11"/>
    </row>
    <row r="82" spans="1:26" x14ac:dyDescent="0.25">
      <c r="A82" s="42"/>
      <c r="B82" s="49" t="s">
        <v>294</v>
      </c>
      <c r="C82" s="30" t="s">
        <v>234</v>
      </c>
      <c r="D82" s="20" t="s">
        <v>239</v>
      </c>
      <c r="E82" s="36" t="s">
        <v>262</v>
      </c>
      <c r="F82" s="24" t="s">
        <v>234</v>
      </c>
      <c r="G82" s="30" t="s">
        <v>234</v>
      </c>
      <c r="H82" s="20" t="s">
        <v>239</v>
      </c>
      <c r="I82" s="36" t="s">
        <v>262</v>
      </c>
      <c r="J82" s="24" t="s">
        <v>234</v>
      </c>
    </row>
    <row r="83" spans="1:26" x14ac:dyDescent="0.25">
      <c r="A83" s="42"/>
      <c r="B83" s="25" t="s">
        <v>295</v>
      </c>
      <c r="C83" s="14" t="s">
        <v>234</v>
      </c>
      <c r="D83" s="11"/>
      <c r="E83" s="27">
        <v>567</v>
      </c>
      <c r="F83" s="13" t="s">
        <v>234</v>
      </c>
      <c r="G83" s="14" t="s">
        <v>234</v>
      </c>
      <c r="H83" s="11"/>
      <c r="I83" s="27">
        <v>572</v>
      </c>
      <c r="J83" s="13" t="s">
        <v>234</v>
      </c>
    </row>
    <row r="84" spans="1:26" x14ac:dyDescent="0.25">
      <c r="A84" s="42"/>
      <c r="B84" s="49" t="s">
        <v>296</v>
      </c>
      <c r="C84" s="30" t="s">
        <v>234</v>
      </c>
      <c r="D84" s="20"/>
      <c r="E84" s="36" t="s">
        <v>262</v>
      </c>
      <c r="F84" s="24" t="s">
        <v>234</v>
      </c>
      <c r="G84" s="30" t="s">
        <v>234</v>
      </c>
      <c r="H84" s="20"/>
      <c r="I84" s="36" t="s">
        <v>262</v>
      </c>
      <c r="J84" s="24" t="s">
        <v>234</v>
      </c>
    </row>
    <row r="85" spans="1:26" ht="15.75" thickBot="1" x14ac:dyDescent="0.3">
      <c r="A85" s="42"/>
      <c r="B85" s="25" t="s">
        <v>297</v>
      </c>
      <c r="C85" s="14" t="s">
        <v>234</v>
      </c>
      <c r="D85" s="11"/>
      <c r="E85" s="27" t="s">
        <v>262</v>
      </c>
      <c r="F85" s="13" t="s">
        <v>234</v>
      </c>
      <c r="G85" s="14" t="s">
        <v>234</v>
      </c>
      <c r="H85" s="11"/>
      <c r="I85" s="27" t="s">
        <v>262</v>
      </c>
      <c r="J85" s="13" t="s">
        <v>234</v>
      </c>
    </row>
    <row r="86" spans="1:26" x14ac:dyDescent="0.25">
      <c r="A86" s="42"/>
      <c r="B86" s="28"/>
      <c r="C86" s="28" t="s">
        <v>234</v>
      </c>
      <c r="D86" s="29"/>
      <c r="E86" s="29"/>
      <c r="F86" s="28"/>
      <c r="G86" s="28" t="s">
        <v>234</v>
      </c>
      <c r="H86" s="29"/>
      <c r="I86" s="29"/>
      <c r="J86" s="28"/>
    </row>
    <row r="87" spans="1:26" ht="15.75" thickBot="1" x14ac:dyDescent="0.3">
      <c r="A87" s="42"/>
      <c r="B87" s="55" t="s">
        <v>145</v>
      </c>
      <c r="C87" s="30" t="s">
        <v>234</v>
      </c>
      <c r="D87" s="20" t="s">
        <v>239</v>
      </c>
      <c r="E87" s="36">
        <v>567</v>
      </c>
      <c r="F87" s="24" t="s">
        <v>234</v>
      </c>
      <c r="G87" s="30" t="s">
        <v>234</v>
      </c>
      <c r="H87" s="20" t="s">
        <v>239</v>
      </c>
      <c r="I87" s="36">
        <v>572</v>
      </c>
      <c r="J87" s="24" t="s">
        <v>234</v>
      </c>
    </row>
    <row r="88" spans="1:26" ht="15.75" thickTop="1" x14ac:dyDescent="0.25">
      <c r="A88" s="42"/>
      <c r="B88" s="28"/>
      <c r="C88" s="28" t="s">
        <v>234</v>
      </c>
      <c r="D88" s="34"/>
      <c r="E88" s="34"/>
      <c r="F88" s="28"/>
      <c r="G88" s="28" t="s">
        <v>234</v>
      </c>
      <c r="H88" s="34"/>
      <c r="I88" s="34"/>
      <c r="J88" s="28"/>
    </row>
    <row r="89" spans="1:26" ht="15" customHeight="1" x14ac:dyDescent="0.25">
      <c r="A89" s="42" t="s">
        <v>772</v>
      </c>
      <c r="B89" s="43" t="s">
        <v>5</v>
      </c>
      <c r="C89" s="43"/>
      <c r="D89" s="43"/>
      <c r="E89" s="43"/>
      <c r="F89" s="43"/>
      <c r="G89" s="43"/>
      <c r="H89" s="43"/>
      <c r="I89" s="43"/>
      <c r="J89" s="43"/>
      <c r="K89" s="43"/>
      <c r="L89" s="43"/>
      <c r="M89" s="43"/>
      <c r="N89" s="43"/>
      <c r="O89" s="43"/>
      <c r="P89" s="43"/>
      <c r="Q89" s="43"/>
      <c r="R89" s="43"/>
      <c r="S89" s="43"/>
      <c r="T89" s="43"/>
      <c r="U89" s="43"/>
      <c r="V89" s="43"/>
      <c r="W89" s="43"/>
      <c r="X89" s="43"/>
      <c r="Y89" s="43"/>
      <c r="Z89" s="43"/>
    </row>
    <row r="90" spans="1:26" x14ac:dyDescent="0.25">
      <c r="A90" s="42"/>
      <c r="B90" s="45" t="s">
        <v>300</v>
      </c>
      <c r="C90" s="45"/>
      <c r="D90" s="45"/>
      <c r="E90" s="45"/>
      <c r="F90" s="45"/>
      <c r="G90" s="45"/>
      <c r="H90" s="45"/>
      <c r="I90" s="45"/>
      <c r="J90" s="45"/>
      <c r="K90" s="45"/>
      <c r="L90" s="45"/>
      <c r="M90" s="45"/>
      <c r="N90" s="45"/>
      <c r="O90" s="45"/>
      <c r="P90" s="45"/>
      <c r="Q90" s="45"/>
      <c r="R90" s="45"/>
      <c r="S90" s="45"/>
      <c r="T90" s="45"/>
      <c r="U90" s="45"/>
      <c r="V90" s="45"/>
      <c r="W90" s="45"/>
      <c r="X90" s="45"/>
      <c r="Y90" s="45"/>
      <c r="Z90" s="45"/>
    </row>
    <row r="91" spans="1:26" ht="15.75" x14ac:dyDescent="0.25">
      <c r="A91" s="42"/>
      <c r="B91" s="48"/>
      <c r="C91" s="48"/>
      <c r="D91" s="48"/>
      <c r="E91" s="48"/>
      <c r="F91" s="48"/>
      <c r="G91" s="48"/>
      <c r="H91" s="48"/>
      <c r="I91" s="48"/>
      <c r="J91" s="48"/>
      <c r="K91" s="48"/>
      <c r="L91" s="48"/>
      <c r="M91" s="48"/>
      <c r="N91" s="48"/>
      <c r="O91" s="48"/>
      <c r="P91" s="48"/>
      <c r="Q91" s="48"/>
      <c r="R91" s="48"/>
      <c r="S91" s="48"/>
      <c r="T91" s="48"/>
      <c r="U91" s="48"/>
      <c r="V91" s="48"/>
      <c r="W91" s="48"/>
      <c r="X91" s="48"/>
      <c r="Y91" s="48"/>
      <c r="Z91" s="48"/>
    </row>
    <row r="92" spans="1:26" x14ac:dyDescent="0.25">
      <c r="A92" s="42"/>
      <c r="B92" s="11"/>
      <c r="C92" s="11"/>
      <c r="D92" s="11"/>
      <c r="E92" s="11"/>
      <c r="F92" s="11"/>
      <c r="G92" s="11"/>
      <c r="H92" s="11"/>
      <c r="I92" s="11"/>
      <c r="J92" s="11"/>
      <c r="K92" s="11"/>
      <c r="L92" s="11"/>
      <c r="M92" s="11"/>
      <c r="N92" s="11"/>
      <c r="O92" s="11"/>
      <c r="P92" s="11"/>
      <c r="Q92" s="11"/>
      <c r="R92" s="11"/>
      <c r="S92" s="11"/>
      <c r="T92" s="11"/>
      <c r="U92" s="11"/>
      <c r="V92" s="11"/>
      <c r="W92" s="11"/>
      <c r="X92" s="11"/>
      <c r="Y92" s="11"/>
      <c r="Z92" s="11"/>
    </row>
    <row r="93" spans="1:26" ht="15.75" thickBot="1" x14ac:dyDescent="0.3">
      <c r="A93" s="42"/>
      <c r="B93" s="14"/>
      <c r="C93" s="14" t="s">
        <v>234</v>
      </c>
      <c r="D93" s="38" t="s">
        <v>250</v>
      </c>
      <c r="E93" s="38"/>
      <c r="F93" s="38"/>
      <c r="G93" s="38"/>
      <c r="H93" s="38"/>
      <c r="I93" s="38"/>
      <c r="J93" s="38"/>
      <c r="K93" s="38"/>
      <c r="L93" s="38"/>
      <c r="M93" s="38"/>
      <c r="N93" s="38"/>
      <c r="O93" s="38"/>
      <c r="P93" s="38"/>
      <c r="Q93" s="38"/>
      <c r="R93" s="38"/>
      <c r="S93" s="38"/>
      <c r="T93" s="38"/>
      <c r="U93" s="38"/>
      <c r="V93" s="38"/>
      <c r="W93" s="38"/>
      <c r="X93" s="38"/>
      <c r="Y93" s="38"/>
      <c r="Z93" s="14"/>
    </row>
    <row r="94" spans="1:26" ht="15.75" thickBot="1" x14ac:dyDescent="0.3">
      <c r="A94" s="42"/>
      <c r="B94" s="14"/>
      <c r="C94" s="14" t="s">
        <v>234</v>
      </c>
      <c r="D94" s="39" t="s">
        <v>301</v>
      </c>
      <c r="E94" s="39"/>
      <c r="F94" s="39"/>
      <c r="G94" s="39"/>
      <c r="H94" s="39"/>
      <c r="I94" s="39"/>
      <c r="J94" s="14"/>
      <c r="K94" s="14"/>
      <c r="L94" s="39" t="s">
        <v>302</v>
      </c>
      <c r="M94" s="39"/>
      <c r="N94" s="39"/>
      <c r="O94" s="39"/>
      <c r="P94" s="39"/>
      <c r="Q94" s="39"/>
      <c r="R94" s="14"/>
      <c r="S94" s="14"/>
      <c r="T94" s="39" t="s">
        <v>145</v>
      </c>
      <c r="U94" s="39"/>
      <c r="V94" s="39"/>
      <c r="W94" s="39"/>
      <c r="X94" s="39"/>
      <c r="Y94" s="39"/>
      <c r="Z94" s="14"/>
    </row>
    <row r="95" spans="1:26" x14ac:dyDescent="0.25">
      <c r="A95" s="42"/>
      <c r="B95" s="14"/>
      <c r="C95" s="14" t="s">
        <v>234</v>
      </c>
      <c r="D95" s="50" t="s">
        <v>253</v>
      </c>
      <c r="E95" s="50"/>
      <c r="F95" s="14"/>
      <c r="G95" s="14" t="s">
        <v>234</v>
      </c>
      <c r="H95" s="50" t="s">
        <v>252</v>
      </c>
      <c r="I95" s="50"/>
      <c r="J95" s="14"/>
      <c r="K95" s="14"/>
      <c r="L95" s="50" t="s">
        <v>253</v>
      </c>
      <c r="M95" s="50"/>
      <c r="N95" s="14"/>
      <c r="O95" s="14" t="s">
        <v>234</v>
      </c>
      <c r="P95" s="50" t="s">
        <v>252</v>
      </c>
      <c r="Q95" s="50"/>
      <c r="R95" s="14"/>
      <c r="S95" s="14"/>
      <c r="T95" s="50" t="s">
        <v>253</v>
      </c>
      <c r="U95" s="50"/>
      <c r="V95" s="14"/>
      <c r="W95" s="14" t="s">
        <v>234</v>
      </c>
      <c r="X95" s="50" t="s">
        <v>252</v>
      </c>
      <c r="Y95" s="50"/>
      <c r="Z95" s="14"/>
    </row>
    <row r="96" spans="1:26" ht="15.75" thickBot="1" x14ac:dyDescent="0.3">
      <c r="A96" s="42"/>
      <c r="B96" s="14"/>
      <c r="C96" s="14" t="s">
        <v>234</v>
      </c>
      <c r="D96" s="38" t="s">
        <v>258</v>
      </c>
      <c r="E96" s="38"/>
      <c r="F96" s="14"/>
      <c r="G96" s="14" t="s">
        <v>234</v>
      </c>
      <c r="H96" s="38" t="s">
        <v>257</v>
      </c>
      <c r="I96" s="38"/>
      <c r="J96" s="14"/>
      <c r="K96" s="14"/>
      <c r="L96" s="38" t="s">
        <v>258</v>
      </c>
      <c r="M96" s="38"/>
      <c r="N96" s="14"/>
      <c r="O96" s="14" t="s">
        <v>234</v>
      </c>
      <c r="P96" s="38" t="s">
        <v>257</v>
      </c>
      <c r="Q96" s="38"/>
      <c r="R96" s="14"/>
      <c r="S96" s="14"/>
      <c r="T96" s="38" t="s">
        <v>258</v>
      </c>
      <c r="U96" s="38"/>
      <c r="V96" s="14"/>
      <c r="W96" s="14" t="s">
        <v>234</v>
      </c>
      <c r="X96" s="38" t="s">
        <v>257</v>
      </c>
      <c r="Y96" s="38"/>
      <c r="Z96" s="14"/>
    </row>
    <row r="97" spans="1:26" x14ac:dyDescent="0.25">
      <c r="A97" s="42"/>
      <c r="B97" s="17" t="s">
        <v>260</v>
      </c>
      <c r="C97" s="14" t="s">
        <v>234</v>
      </c>
      <c r="D97" s="41"/>
      <c r="E97" s="41"/>
      <c r="F97" s="14"/>
      <c r="G97" s="14" t="s">
        <v>234</v>
      </c>
      <c r="H97" s="41"/>
      <c r="I97" s="41"/>
      <c r="J97" s="14"/>
      <c r="K97" s="14"/>
      <c r="L97" s="41"/>
      <c r="M97" s="41"/>
      <c r="N97" s="14"/>
      <c r="O97" s="14" t="s">
        <v>234</v>
      </c>
      <c r="P97" s="41"/>
      <c r="Q97" s="41"/>
      <c r="R97" s="14"/>
      <c r="S97" s="14"/>
      <c r="T97" s="41"/>
      <c r="U97" s="41"/>
      <c r="V97" s="14"/>
      <c r="W97" s="14" t="s">
        <v>234</v>
      </c>
      <c r="X97" s="41"/>
      <c r="Y97" s="41"/>
      <c r="Z97" s="14"/>
    </row>
    <row r="98" spans="1:26" x14ac:dyDescent="0.25">
      <c r="A98" s="42"/>
      <c r="B98" s="18" t="s">
        <v>261</v>
      </c>
      <c r="C98" s="20" t="s">
        <v>234</v>
      </c>
      <c r="D98" s="20" t="s">
        <v>239</v>
      </c>
      <c r="E98" s="22">
        <v>9266</v>
      </c>
      <c r="F98" s="24" t="s">
        <v>234</v>
      </c>
      <c r="G98" s="20" t="s">
        <v>234</v>
      </c>
      <c r="H98" s="20" t="s">
        <v>239</v>
      </c>
      <c r="I98" s="36" t="s">
        <v>263</v>
      </c>
      <c r="J98" s="24" t="s">
        <v>264</v>
      </c>
      <c r="K98" s="20"/>
      <c r="L98" s="20" t="s">
        <v>239</v>
      </c>
      <c r="M98" s="36" t="s">
        <v>262</v>
      </c>
      <c r="N98" s="24" t="s">
        <v>234</v>
      </c>
      <c r="O98" s="20" t="s">
        <v>234</v>
      </c>
      <c r="P98" s="20" t="s">
        <v>239</v>
      </c>
      <c r="Q98" s="36" t="s">
        <v>262</v>
      </c>
      <c r="R98" s="24" t="s">
        <v>234</v>
      </c>
      <c r="S98" s="20"/>
      <c r="T98" s="20" t="s">
        <v>239</v>
      </c>
      <c r="U98" s="22">
        <v>9266</v>
      </c>
      <c r="V98" s="24" t="s">
        <v>234</v>
      </c>
      <c r="W98" s="20" t="s">
        <v>234</v>
      </c>
      <c r="X98" s="20" t="s">
        <v>239</v>
      </c>
      <c r="Y98" s="36" t="s">
        <v>263</v>
      </c>
      <c r="Z98" s="24" t="s">
        <v>264</v>
      </c>
    </row>
    <row r="99" spans="1:26" x14ac:dyDescent="0.25">
      <c r="A99" s="42"/>
      <c r="B99" s="31" t="s">
        <v>265</v>
      </c>
      <c r="C99" s="11" t="s">
        <v>234</v>
      </c>
      <c r="D99" s="11"/>
      <c r="E99" s="33">
        <v>43722</v>
      </c>
      <c r="F99" s="13" t="s">
        <v>234</v>
      </c>
      <c r="G99" s="11" t="s">
        <v>234</v>
      </c>
      <c r="H99" s="11"/>
      <c r="I99" s="27" t="s">
        <v>266</v>
      </c>
      <c r="J99" s="13" t="s">
        <v>264</v>
      </c>
      <c r="K99" s="11"/>
      <c r="L99" s="11"/>
      <c r="M99" s="27" t="s">
        <v>262</v>
      </c>
      <c r="N99" s="13" t="s">
        <v>234</v>
      </c>
      <c r="O99" s="11" t="s">
        <v>234</v>
      </c>
      <c r="P99" s="11"/>
      <c r="Q99" s="27" t="s">
        <v>262</v>
      </c>
      <c r="R99" s="13" t="s">
        <v>234</v>
      </c>
      <c r="S99" s="11"/>
      <c r="T99" s="11"/>
      <c r="U99" s="33">
        <v>43722</v>
      </c>
      <c r="V99" s="13" t="s">
        <v>234</v>
      </c>
      <c r="W99" s="11" t="s">
        <v>234</v>
      </c>
      <c r="X99" s="11"/>
      <c r="Y99" s="27" t="s">
        <v>266</v>
      </c>
      <c r="Z99" s="13" t="s">
        <v>264</v>
      </c>
    </row>
    <row r="100" spans="1:26" x14ac:dyDescent="0.25">
      <c r="A100" s="42"/>
      <c r="B100" s="18" t="s">
        <v>267</v>
      </c>
      <c r="C100" s="20" t="s">
        <v>234</v>
      </c>
      <c r="D100" s="20"/>
      <c r="E100" s="36" t="s">
        <v>262</v>
      </c>
      <c r="F100" s="24" t="s">
        <v>234</v>
      </c>
      <c r="G100" s="20" t="s">
        <v>234</v>
      </c>
      <c r="H100" s="20"/>
      <c r="I100" s="36" t="s">
        <v>262</v>
      </c>
      <c r="J100" s="24" t="s">
        <v>234</v>
      </c>
      <c r="K100" s="20"/>
      <c r="L100" s="20"/>
      <c r="M100" s="22">
        <v>45939</v>
      </c>
      <c r="N100" s="24" t="s">
        <v>234</v>
      </c>
      <c r="O100" s="20" t="s">
        <v>234</v>
      </c>
      <c r="P100" s="20"/>
      <c r="Q100" s="36" t="s">
        <v>268</v>
      </c>
      <c r="R100" s="24" t="s">
        <v>264</v>
      </c>
      <c r="S100" s="20"/>
      <c r="T100" s="20"/>
      <c r="U100" s="22">
        <v>45939</v>
      </c>
      <c r="V100" s="24" t="s">
        <v>234</v>
      </c>
      <c r="W100" s="20" t="s">
        <v>234</v>
      </c>
      <c r="X100" s="20"/>
      <c r="Y100" s="36" t="s">
        <v>268</v>
      </c>
      <c r="Z100" s="24" t="s">
        <v>264</v>
      </c>
    </row>
    <row r="101" spans="1:26" x14ac:dyDescent="0.25">
      <c r="A101" s="42"/>
      <c r="B101" s="31" t="s">
        <v>269</v>
      </c>
      <c r="C101" s="11" t="s">
        <v>234</v>
      </c>
      <c r="D101" s="11"/>
      <c r="E101" s="33">
        <v>4933</v>
      </c>
      <c r="F101" s="13" t="s">
        <v>234</v>
      </c>
      <c r="G101" s="11" t="s">
        <v>234</v>
      </c>
      <c r="H101" s="11"/>
      <c r="I101" s="27" t="s">
        <v>270</v>
      </c>
      <c r="J101" s="13" t="s">
        <v>264</v>
      </c>
      <c r="K101" s="11"/>
      <c r="L101" s="11"/>
      <c r="M101" s="27" t="s">
        <v>262</v>
      </c>
      <c r="N101" s="13" t="s">
        <v>234</v>
      </c>
      <c r="O101" s="11" t="s">
        <v>234</v>
      </c>
      <c r="P101" s="11"/>
      <c r="Q101" s="27" t="s">
        <v>262</v>
      </c>
      <c r="R101" s="13" t="s">
        <v>234</v>
      </c>
      <c r="S101" s="11"/>
      <c r="T101" s="11"/>
      <c r="U101" s="33">
        <v>4933</v>
      </c>
      <c r="V101" s="13" t="s">
        <v>234</v>
      </c>
      <c r="W101" s="11" t="s">
        <v>234</v>
      </c>
      <c r="X101" s="11"/>
      <c r="Y101" s="27" t="s">
        <v>270</v>
      </c>
      <c r="Z101" s="13" t="s">
        <v>264</v>
      </c>
    </row>
    <row r="102" spans="1:26" x14ac:dyDescent="0.25">
      <c r="A102" s="42"/>
      <c r="B102" s="18" t="s">
        <v>271</v>
      </c>
      <c r="C102" s="20" t="s">
        <v>234</v>
      </c>
      <c r="D102" s="20"/>
      <c r="E102" s="20"/>
      <c r="F102" s="20"/>
      <c r="G102" s="20" t="s">
        <v>234</v>
      </c>
      <c r="H102" s="20"/>
      <c r="I102" s="20"/>
      <c r="J102" s="20"/>
      <c r="K102" s="20"/>
      <c r="L102" s="20"/>
      <c r="M102" s="20"/>
      <c r="N102" s="20"/>
      <c r="O102" s="20" t="s">
        <v>234</v>
      </c>
      <c r="P102" s="20"/>
      <c r="Q102" s="20"/>
      <c r="R102" s="20"/>
      <c r="S102" s="20"/>
      <c r="T102" s="20"/>
      <c r="U102" s="20"/>
      <c r="V102" s="20"/>
      <c r="W102" s="20" t="s">
        <v>234</v>
      </c>
      <c r="X102" s="20"/>
      <c r="Y102" s="20"/>
      <c r="Z102" s="20"/>
    </row>
    <row r="103" spans="1:26" x14ac:dyDescent="0.25">
      <c r="A103" s="42"/>
      <c r="B103" s="25" t="s">
        <v>272</v>
      </c>
      <c r="C103" s="11" t="s">
        <v>234</v>
      </c>
      <c r="D103" s="11"/>
      <c r="E103" s="33">
        <v>147950</v>
      </c>
      <c r="F103" s="13" t="s">
        <v>234</v>
      </c>
      <c r="G103" s="11" t="s">
        <v>234</v>
      </c>
      <c r="H103" s="11"/>
      <c r="I103" s="27" t="s">
        <v>303</v>
      </c>
      <c r="J103" s="13" t="s">
        <v>264</v>
      </c>
      <c r="K103" s="11"/>
      <c r="L103" s="11"/>
      <c r="M103" s="33">
        <v>16006</v>
      </c>
      <c r="N103" s="13" t="s">
        <v>234</v>
      </c>
      <c r="O103" s="11" t="s">
        <v>234</v>
      </c>
      <c r="P103" s="11"/>
      <c r="Q103" s="27" t="s">
        <v>304</v>
      </c>
      <c r="R103" s="13" t="s">
        <v>264</v>
      </c>
      <c r="S103" s="11"/>
      <c r="T103" s="11"/>
      <c r="U103" s="33">
        <v>163956</v>
      </c>
      <c r="V103" s="13" t="s">
        <v>234</v>
      </c>
      <c r="W103" s="11" t="s">
        <v>234</v>
      </c>
      <c r="X103" s="11"/>
      <c r="Y103" s="27" t="s">
        <v>273</v>
      </c>
      <c r="Z103" s="13" t="s">
        <v>264</v>
      </c>
    </row>
    <row r="104" spans="1:26" ht="15.75" thickBot="1" x14ac:dyDescent="0.3">
      <c r="A104" s="42"/>
      <c r="B104" s="49" t="s">
        <v>274</v>
      </c>
      <c r="C104" s="20" t="s">
        <v>234</v>
      </c>
      <c r="D104" s="20"/>
      <c r="E104" s="36" t="s">
        <v>262</v>
      </c>
      <c r="F104" s="24" t="s">
        <v>234</v>
      </c>
      <c r="G104" s="20" t="s">
        <v>234</v>
      </c>
      <c r="H104" s="20"/>
      <c r="I104" s="36" t="s">
        <v>262</v>
      </c>
      <c r="J104" s="24" t="s">
        <v>234</v>
      </c>
      <c r="K104" s="20"/>
      <c r="L104" s="20"/>
      <c r="M104" s="22">
        <v>10023</v>
      </c>
      <c r="N104" s="24" t="s">
        <v>234</v>
      </c>
      <c r="O104" s="20" t="s">
        <v>234</v>
      </c>
      <c r="P104" s="20"/>
      <c r="Q104" s="36" t="s">
        <v>275</v>
      </c>
      <c r="R104" s="24" t="s">
        <v>264</v>
      </c>
      <c r="S104" s="20"/>
      <c r="T104" s="20"/>
      <c r="U104" s="22">
        <v>10023</v>
      </c>
      <c r="V104" s="24" t="s">
        <v>234</v>
      </c>
      <c r="W104" s="20" t="s">
        <v>234</v>
      </c>
      <c r="X104" s="20"/>
      <c r="Y104" s="36" t="s">
        <v>275</v>
      </c>
      <c r="Z104" s="24" t="s">
        <v>264</v>
      </c>
    </row>
    <row r="105" spans="1:26" x14ac:dyDescent="0.25">
      <c r="A105" s="42"/>
      <c r="B105" s="28"/>
      <c r="C105" s="28" t="s">
        <v>234</v>
      </c>
      <c r="D105" s="29"/>
      <c r="E105" s="29"/>
      <c r="F105" s="28"/>
      <c r="G105" s="28" t="s">
        <v>234</v>
      </c>
      <c r="H105" s="29"/>
      <c r="I105" s="29"/>
      <c r="J105" s="28"/>
      <c r="K105" s="28"/>
      <c r="L105" s="29"/>
      <c r="M105" s="29"/>
      <c r="N105" s="28"/>
      <c r="O105" s="28" t="s">
        <v>234</v>
      </c>
      <c r="P105" s="29"/>
      <c r="Q105" s="29"/>
      <c r="R105" s="28"/>
      <c r="S105" s="28"/>
      <c r="T105" s="29"/>
      <c r="U105" s="29"/>
      <c r="V105" s="28"/>
      <c r="W105" s="28" t="s">
        <v>234</v>
      </c>
      <c r="X105" s="29"/>
      <c r="Y105" s="29"/>
      <c r="Z105" s="28"/>
    </row>
    <row r="106" spans="1:26" x14ac:dyDescent="0.25">
      <c r="A106" s="42"/>
      <c r="B106" s="31" t="s">
        <v>276</v>
      </c>
      <c r="C106" s="14" t="s">
        <v>234</v>
      </c>
      <c r="D106" s="11"/>
      <c r="E106" s="33">
        <v>147950</v>
      </c>
      <c r="F106" s="13" t="s">
        <v>234</v>
      </c>
      <c r="G106" s="14" t="s">
        <v>234</v>
      </c>
      <c r="H106" s="11"/>
      <c r="I106" s="27" t="s">
        <v>303</v>
      </c>
      <c r="J106" s="13" t="s">
        <v>264</v>
      </c>
      <c r="K106" s="14"/>
      <c r="L106" s="11"/>
      <c r="M106" s="33">
        <v>26029</v>
      </c>
      <c r="N106" s="13" t="s">
        <v>234</v>
      </c>
      <c r="O106" s="14" t="s">
        <v>234</v>
      </c>
      <c r="P106" s="11"/>
      <c r="Q106" s="27" t="s">
        <v>305</v>
      </c>
      <c r="R106" s="13" t="s">
        <v>264</v>
      </c>
      <c r="S106" s="14"/>
      <c r="T106" s="11"/>
      <c r="U106" s="33">
        <v>173979</v>
      </c>
      <c r="V106" s="13" t="s">
        <v>234</v>
      </c>
      <c r="W106" s="14" t="s">
        <v>234</v>
      </c>
      <c r="X106" s="11"/>
      <c r="Y106" s="27" t="s">
        <v>277</v>
      </c>
      <c r="Z106" s="13" t="s">
        <v>264</v>
      </c>
    </row>
    <row r="107" spans="1:26" ht="15.75" thickBot="1" x14ac:dyDescent="0.3">
      <c r="A107" s="42"/>
      <c r="B107" s="18" t="s">
        <v>278</v>
      </c>
      <c r="C107" s="30" t="s">
        <v>234</v>
      </c>
      <c r="D107" s="20"/>
      <c r="E107" s="22">
        <v>4981</v>
      </c>
      <c r="F107" s="24" t="s">
        <v>234</v>
      </c>
      <c r="G107" s="30" t="s">
        <v>234</v>
      </c>
      <c r="H107" s="20"/>
      <c r="I107" s="36" t="s">
        <v>306</v>
      </c>
      <c r="J107" s="24" t="s">
        <v>264</v>
      </c>
      <c r="K107" s="30"/>
      <c r="L107" s="20"/>
      <c r="M107" s="36">
        <v>153</v>
      </c>
      <c r="N107" s="24" t="s">
        <v>234</v>
      </c>
      <c r="O107" s="30" t="s">
        <v>234</v>
      </c>
      <c r="P107" s="20"/>
      <c r="Q107" s="36" t="s">
        <v>307</v>
      </c>
      <c r="R107" s="24" t="s">
        <v>264</v>
      </c>
      <c r="S107" s="30"/>
      <c r="T107" s="20"/>
      <c r="U107" s="22">
        <v>5134</v>
      </c>
      <c r="V107" s="24" t="s">
        <v>234</v>
      </c>
      <c r="W107" s="30" t="s">
        <v>234</v>
      </c>
      <c r="X107" s="20"/>
      <c r="Y107" s="36" t="s">
        <v>279</v>
      </c>
      <c r="Z107" s="24" t="s">
        <v>264</v>
      </c>
    </row>
    <row r="108" spans="1:26" x14ac:dyDescent="0.25">
      <c r="A108" s="42"/>
      <c r="B108" s="28"/>
      <c r="C108" s="28" t="s">
        <v>234</v>
      </c>
      <c r="D108" s="29"/>
      <c r="E108" s="29"/>
      <c r="F108" s="28"/>
      <c r="G108" s="28" t="s">
        <v>234</v>
      </c>
      <c r="H108" s="29"/>
      <c r="I108" s="29"/>
      <c r="J108" s="28"/>
      <c r="K108" s="28"/>
      <c r="L108" s="29"/>
      <c r="M108" s="29"/>
      <c r="N108" s="28"/>
      <c r="O108" s="28" t="s">
        <v>234</v>
      </c>
      <c r="P108" s="29"/>
      <c r="Q108" s="29"/>
      <c r="R108" s="28"/>
      <c r="S108" s="28"/>
      <c r="T108" s="29"/>
      <c r="U108" s="29"/>
      <c r="V108" s="28"/>
      <c r="W108" s="28" t="s">
        <v>234</v>
      </c>
      <c r="X108" s="29"/>
      <c r="Y108" s="29"/>
      <c r="Z108" s="28"/>
    </row>
    <row r="109" spans="1:26" ht="15.75" thickBot="1" x14ac:dyDescent="0.3">
      <c r="A109" s="42"/>
      <c r="B109" s="25" t="s">
        <v>145</v>
      </c>
      <c r="C109" s="14" t="s">
        <v>234</v>
      </c>
      <c r="D109" s="11" t="s">
        <v>239</v>
      </c>
      <c r="E109" s="33">
        <v>210852</v>
      </c>
      <c r="F109" s="13" t="s">
        <v>234</v>
      </c>
      <c r="G109" s="14" t="s">
        <v>234</v>
      </c>
      <c r="H109" s="11" t="s">
        <v>239</v>
      </c>
      <c r="I109" s="27" t="s">
        <v>308</v>
      </c>
      <c r="J109" s="13" t="s">
        <v>264</v>
      </c>
      <c r="K109" s="14"/>
      <c r="L109" s="11" t="s">
        <v>239</v>
      </c>
      <c r="M109" s="33">
        <v>72121</v>
      </c>
      <c r="N109" s="13" t="s">
        <v>234</v>
      </c>
      <c r="O109" s="14" t="s">
        <v>234</v>
      </c>
      <c r="P109" s="11" t="s">
        <v>239</v>
      </c>
      <c r="Q109" s="27" t="s">
        <v>309</v>
      </c>
      <c r="R109" s="13" t="s">
        <v>264</v>
      </c>
      <c r="S109" s="14"/>
      <c r="T109" s="11" t="s">
        <v>239</v>
      </c>
      <c r="U109" s="33">
        <v>282973</v>
      </c>
      <c r="V109" s="13" t="s">
        <v>234</v>
      </c>
      <c r="W109" s="14" t="s">
        <v>234</v>
      </c>
      <c r="X109" s="11" t="s">
        <v>239</v>
      </c>
      <c r="Y109" s="27" t="s">
        <v>280</v>
      </c>
      <c r="Z109" s="13" t="s">
        <v>264</v>
      </c>
    </row>
    <row r="110" spans="1:26" ht="15.75" thickTop="1" x14ac:dyDescent="0.25">
      <c r="A110" s="42"/>
      <c r="B110" s="28"/>
      <c r="C110" s="28" t="s">
        <v>234</v>
      </c>
      <c r="D110" s="34"/>
      <c r="E110" s="34"/>
      <c r="F110" s="28"/>
      <c r="G110" s="28" t="s">
        <v>234</v>
      </c>
      <c r="H110" s="34"/>
      <c r="I110" s="34"/>
      <c r="J110" s="28"/>
      <c r="K110" s="28"/>
      <c r="L110" s="34"/>
      <c r="M110" s="34"/>
      <c r="N110" s="28"/>
      <c r="O110" s="28" t="s">
        <v>234</v>
      </c>
      <c r="P110" s="34"/>
      <c r="Q110" s="34"/>
      <c r="R110" s="28"/>
      <c r="S110" s="28"/>
      <c r="T110" s="34"/>
      <c r="U110" s="34"/>
      <c r="V110" s="28"/>
      <c r="W110" s="28" t="s">
        <v>234</v>
      </c>
      <c r="X110" s="34"/>
      <c r="Y110" s="34"/>
      <c r="Z110" s="28"/>
    </row>
    <row r="111" spans="1:26" ht="15.75" x14ac:dyDescent="0.25">
      <c r="A111" s="42"/>
      <c r="B111" s="48"/>
      <c r="C111" s="48"/>
      <c r="D111" s="48"/>
      <c r="E111" s="48"/>
      <c r="F111" s="48"/>
      <c r="G111" s="48"/>
      <c r="H111" s="48"/>
      <c r="I111" s="48"/>
      <c r="J111" s="48"/>
      <c r="K111" s="48"/>
      <c r="L111" s="48"/>
      <c r="M111" s="48"/>
      <c r="N111" s="48"/>
      <c r="O111" s="48"/>
      <c r="P111" s="48"/>
      <c r="Q111" s="48"/>
      <c r="R111" s="48"/>
      <c r="S111" s="48"/>
      <c r="T111" s="48"/>
      <c r="U111" s="48"/>
      <c r="V111" s="48"/>
      <c r="W111" s="48"/>
      <c r="X111" s="48"/>
      <c r="Y111" s="48"/>
      <c r="Z111" s="48"/>
    </row>
    <row r="112" spans="1:26" x14ac:dyDescent="0.25">
      <c r="A112" s="4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row>
    <row r="113" spans="1:26" ht="15.75" thickBot="1" x14ac:dyDescent="0.3">
      <c r="A113" s="42"/>
      <c r="B113" s="14"/>
      <c r="C113" s="14" t="s">
        <v>234</v>
      </c>
      <c r="D113" s="38" t="s">
        <v>310</v>
      </c>
      <c r="E113" s="38"/>
      <c r="F113" s="38"/>
      <c r="G113" s="38"/>
      <c r="H113" s="38"/>
      <c r="I113" s="38"/>
      <c r="J113" s="38"/>
      <c r="K113" s="38"/>
      <c r="L113" s="38"/>
      <c r="M113" s="38"/>
      <c r="N113" s="38"/>
      <c r="O113" s="38"/>
      <c r="P113" s="38"/>
      <c r="Q113" s="38"/>
      <c r="R113" s="38"/>
      <c r="S113" s="38"/>
      <c r="T113" s="38"/>
      <c r="U113" s="38"/>
      <c r="V113" s="38"/>
      <c r="W113" s="38"/>
      <c r="X113" s="38"/>
      <c r="Y113" s="38"/>
      <c r="Z113" s="14"/>
    </row>
    <row r="114" spans="1:26" ht="15.75" thickBot="1" x14ac:dyDescent="0.3">
      <c r="A114" s="42"/>
      <c r="B114" s="14"/>
      <c r="C114" s="14" t="s">
        <v>234</v>
      </c>
      <c r="D114" s="39" t="s">
        <v>301</v>
      </c>
      <c r="E114" s="39"/>
      <c r="F114" s="39"/>
      <c r="G114" s="39"/>
      <c r="H114" s="39"/>
      <c r="I114" s="39"/>
      <c r="J114" s="14"/>
      <c r="K114" s="14"/>
      <c r="L114" s="39" t="s">
        <v>302</v>
      </c>
      <c r="M114" s="39"/>
      <c r="N114" s="39"/>
      <c r="O114" s="39"/>
      <c r="P114" s="39"/>
      <c r="Q114" s="39"/>
      <c r="R114" s="14"/>
      <c r="S114" s="14"/>
      <c r="T114" s="39" t="s">
        <v>145</v>
      </c>
      <c r="U114" s="39"/>
      <c r="V114" s="39"/>
      <c r="W114" s="39"/>
      <c r="X114" s="39"/>
      <c r="Y114" s="39"/>
      <c r="Z114" s="14"/>
    </row>
    <row r="115" spans="1:26" x14ac:dyDescent="0.25">
      <c r="A115" s="42"/>
      <c r="B115" s="14"/>
      <c r="C115" s="14" t="s">
        <v>234</v>
      </c>
      <c r="D115" s="50" t="s">
        <v>253</v>
      </c>
      <c r="E115" s="50"/>
      <c r="F115" s="14"/>
      <c r="G115" s="14" t="s">
        <v>234</v>
      </c>
      <c r="H115" s="50" t="s">
        <v>252</v>
      </c>
      <c r="I115" s="50"/>
      <c r="J115" s="14"/>
      <c r="K115" s="14"/>
      <c r="L115" s="50" t="s">
        <v>253</v>
      </c>
      <c r="M115" s="50"/>
      <c r="N115" s="14"/>
      <c r="O115" s="14" t="s">
        <v>234</v>
      </c>
      <c r="P115" s="50" t="s">
        <v>252</v>
      </c>
      <c r="Q115" s="50"/>
      <c r="R115" s="14"/>
      <c r="S115" s="14"/>
      <c r="T115" s="50" t="s">
        <v>253</v>
      </c>
      <c r="U115" s="50"/>
      <c r="V115" s="14"/>
      <c r="W115" s="14" t="s">
        <v>234</v>
      </c>
      <c r="X115" s="50" t="s">
        <v>252</v>
      </c>
      <c r="Y115" s="50"/>
      <c r="Z115" s="14"/>
    </row>
    <row r="116" spans="1:26" ht="15.75" thickBot="1" x14ac:dyDescent="0.3">
      <c r="A116" s="42"/>
      <c r="B116" s="14"/>
      <c r="C116" s="14" t="s">
        <v>234</v>
      </c>
      <c r="D116" s="38" t="s">
        <v>258</v>
      </c>
      <c r="E116" s="38"/>
      <c r="F116" s="14"/>
      <c r="G116" s="14" t="s">
        <v>234</v>
      </c>
      <c r="H116" s="38" t="s">
        <v>257</v>
      </c>
      <c r="I116" s="38"/>
      <c r="J116" s="14"/>
      <c r="K116" s="14"/>
      <c r="L116" s="38" t="s">
        <v>258</v>
      </c>
      <c r="M116" s="38"/>
      <c r="N116" s="14"/>
      <c r="O116" s="14" t="s">
        <v>234</v>
      </c>
      <c r="P116" s="38" t="s">
        <v>257</v>
      </c>
      <c r="Q116" s="38"/>
      <c r="R116" s="14"/>
      <c r="S116" s="14"/>
      <c r="T116" s="38" t="s">
        <v>258</v>
      </c>
      <c r="U116" s="38"/>
      <c r="V116" s="14"/>
      <c r="W116" s="14" t="s">
        <v>234</v>
      </c>
      <c r="X116" s="38" t="s">
        <v>257</v>
      </c>
      <c r="Y116" s="38"/>
      <c r="Z116" s="14"/>
    </row>
    <row r="117" spans="1:26" x14ac:dyDescent="0.25">
      <c r="A117" s="42"/>
      <c r="B117" s="17" t="s">
        <v>260</v>
      </c>
      <c r="C117" s="14" t="s">
        <v>234</v>
      </c>
      <c r="D117" s="41"/>
      <c r="E117" s="41"/>
      <c r="F117" s="14"/>
      <c r="G117" s="14" t="s">
        <v>234</v>
      </c>
      <c r="H117" s="41"/>
      <c r="I117" s="41"/>
      <c r="J117" s="14"/>
      <c r="K117" s="14"/>
      <c r="L117" s="41"/>
      <c r="M117" s="41"/>
      <c r="N117" s="14"/>
      <c r="O117" s="14" t="s">
        <v>234</v>
      </c>
      <c r="P117" s="41"/>
      <c r="Q117" s="41"/>
      <c r="R117" s="14"/>
      <c r="S117" s="14"/>
      <c r="T117" s="41"/>
      <c r="U117" s="41"/>
      <c r="V117" s="14"/>
      <c r="W117" s="14" t="s">
        <v>234</v>
      </c>
      <c r="X117" s="41"/>
      <c r="Y117" s="41"/>
      <c r="Z117" s="14"/>
    </row>
    <row r="118" spans="1:26" x14ac:dyDescent="0.25">
      <c r="A118" s="42"/>
      <c r="B118" s="18" t="s">
        <v>265</v>
      </c>
      <c r="C118" s="20" t="s">
        <v>234</v>
      </c>
      <c r="D118" s="20" t="s">
        <v>239</v>
      </c>
      <c r="E118" s="22">
        <v>6436</v>
      </c>
      <c r="F118" s="24" t="s">
        <v>234</v>
      </c>
      <c r="G118" s="20" t="s">
        <v>234</v>
      </c>
      <c r="H118" s="20" t="s">
        <v>239</v>
      </c>
      <c r="I118" s="36" t="s">
        <v>282</v>
      </c>
      <c r="J118" s="24" t="s">
        <v>264</v>
      </c>
      <c r="K118" s="20"/>
      <c r="L118" s="20" t="s">
        <v>239</v>
      </c>
      <c r="M118" s="36" t="s">
        <v>262</v>
      </c>
      <c r="N118" s="24" t="s">
        <v>234</v>
      </c>
      <c r="O118" s="20" t="s">
        <v>234</v>
      </c>
      <c r="P118" s="20" t="s">
        <v>239</v>
      </c>
      <c r="Q118" s="36" t="s">
        <v>262</v>
      </c>
      <c r="R118" s="24" t="s">
        <v>234</v>
      </c>
      <c r="S118" s="20"/>
      <c r="T118" s="20" t="s">
        <v>239</v>
      </c>
      <c r="U118" s="22">
        <v>6436</v>
      </c>
      <c r="V118" s="24" t="s">
        <v>234</v>
      </c>
      <c r="W118" s="20" t="s">
        <v>234</v>
      </c>
      <c r="X118" s="20" t="s">
        <v>239</v>
      </c>
      <c r="Y118" s="36" t="s">
        <v>282</v>
      </c>
      <c r="Z118" s="24" t="s">
        <v>264</v>
      </c>
    </row>
    <row r="119" spans="1:26" x14ac:dyDescent="0.25">
      <c r="A119" s="42"/>
      <c r="B119" s="31" t="s">
        <v>267</v>
      </c>
      <c r="C119" s="11" t="s">
        <v>234</v>
      </c>
      <c r="D119" s="11"/>
      <c r="E119" s="27" t="s">
        <v>262</v>
      </c>
      <c r="F119" s="13" t="s">
        <v>234</v>
      </c>
      <c r="G119" s="11" t="s">
        <v>234</v>
      </c>
      <c r="H119" s="11"/>
      <c r="I119" s="27" t="s">
        <v>262</v>
      </c>
      <c r="J119" s="13" t="s">
        <v>234</v>
      </c>
      <c r="K119" s="11"/>
      <c r="L119" s="11"/>
      <c r="M119" s="33">
        <v>44646</v>
      </c>
      <c r="N119" s="13" t="s">
        <v>234</v>
      </c>
      <c r="O119" s="11" t="s">
        <v>234</v>
      </c>
      <c r="P119" s="11"/>
      <c r="Q119" s="27" t="s">
        <v>283</v>
      </c>
      <c r="R119" s="13" t="s">
        <v>264</v>
      </c>
      <c r="S119" s="11"/>
      <c r="T119" s="11"/>
      <c r="U119" s="33">
        <v>44646</v>
      </c>
      <c r="V119" s="13" t="s">
        <v>234</v>
      </c>
      <c r="W119" s="11" t="s">
        <v>234</v>
      </c>
      <c r="X119" s="11"/>
      <c r="Y119" s="27" t="s">
        <v>283</v>
      </c>
      <c r="Z119" s="13" t="s">
        <v>264</v>
      </c>
    </row>
    <row r="120" spans="1:26" x14ac:dyDescent="0.25">
      <c r="A120" s="42"/>
      <c r="B120" s="18" t="s">
        <v>271</v>
      </c>
      <c r="C120" s="20" t="s">
        <v>234</v>
      </c>
      <c r="D120" s="20"/>
      <c r="E120" s="20"/>
      <c r="F120" s="20"/>
      <c r="G120" s="20" t="s">
        <v>234</v>
      </c>
      <c r="H120" s="20"/>
      <c r="I120" s="20"/>
      <c r="J120" s="20"/>
      <c r="K120" s="20"/>
      <c r="L120" s="20"/>
      <c r="M120" s="20"/>
      <c r="N120" s="20"/>
      <c r="O120" s="20" t="s">
        <v>234</v>
      </c>
      <c r="P120" s="20"/>
      <c r="Q120" s="20"/>
      <c r="R120" s="20"/>
      <c r="S120" s="20"/>
      <c r="T120" s="20"/>
      <c r="U120" s="20"/>
      <c r="V120" s="20"/>
      <c r="W120" s="20" t="s">
        <v>234</v>
      </c>
      <c r="X120" s="20"/>
      <c r="Y120" s="20"/>
      <c r="Z120" s="20"/>
    </row>
    <row r="121" spans="1:26" x14ac:dyDescent="0.25">
      <c r="A121" s="42"/>
      <c r="B121" s="25" t="s">
        <v>272</v>
      </c>
      <c r="C121" s="11" t="s">
        <v>234</v>
      </c>
      <c r="D121" s="11"/>
      <c r="E121" s="33">
        <v>74197</v>
      </c>
      <c r="F121" s="13" t="s">
        <v>234</v>
      </c>
      <c r="G121" s="11" t="s">
        <v>234</v>
      </c>
      <c r="H121" s="11"/>
      <c r="I121" s="27" t="s">
        <v>284</v>
      </c>
      <c r="J121" s="13" t="s">
        <v>264</v>
      </c>
      <c r="K121" s="11"/>
      <c r="L121" s="11"/>
      <c r="M121" s="27">
        <v>15</v>
      </c>
      <c r="N121" s="13" t="s">
        <v>234</v>
      </c>
      <c r="O121" s="11" t="s">
        <v>234</v>
      </c>
      <c r="P121" s="11"/>
      <c r="Q121" s="27" t="s">
        <v>262</v>
      </c>
      <c r="R121" s="13" t="s">
        <v>234</v>
      </c>
      <c r="S121" s="11"/>
      <c r="T121" s="11"/>
      <c r="U121" s="33">
        <v>74212</v>
      </c>
      <c r="V121" s="13" t="s">
        <v>234</v>
      </c>
      <c r="W121" s="11" t="s">
        <v>234</v>
      </c>
      <c r="X121" s="11"/>
      <c r="Y121" s="27" t="s">
        <v>284</v>
      </c>
      <c r="Z121" s="13" t="s">
        <v>264</v>
      </c>
    </row>
    <row r="122" spans="1:26" ht="15.75" thickBot="1" x14ac:dyDescent="0.3">
      <c r="A122" s="42"/>
      <c r="B122" s="49" t="s">
        <v>274</v>
      </c>
      <c r="C122" s="20" t="s">
        <v>234</v>
      </c>
      <c r="D122" s="20"/>
      <c r="E122" s="36" t="s">
        <v>262</v>
      </c>
      <c r="F122" s="24" t="s">
        <v>234</v>
      </c>
      <c r="G122" s="20" t="s">
        <v>234</v>
      </c>
      <c r="H122" s="20"/>
      <c r="I122" s="36" t="s">
        <v>262</v>
      </c>
      <c r="J122" s="24" t="s">
        <v>234</v>
      </c>
      <c r="K122" s="20"/>
      <c r="L122" s="20"/>
      <c r="M122" s="22">
        <v>11066</v>
      </c>
      <c r="N122" s="24" t="s">
        <v>234</v>
      </c>
      <c r="O122" s="20" t="s">
        <v>234</v>
      </c>
      <c r="P122" s="20"/>
      <c r="Q122" s="36" t="s">
        <v>285</v>
      </c>
      <c r="R122" s="24" t="s">
        <v>264</v>
      </c>
      <c r="S122" s="20"/>
      <c r="T122" s="20"/>
      <c r="U122" s="22">
        <v>11066</v>
      </c>
      <c r="V122" s="24" t="s">
        <v>234</v>
      </c>
      <c r="W122" s="20" t="s">
        <v>234</v>
      </c>
      <c r="X122" s="20"/>
      <c r="Y122" s="36" t="s">
        <v>285</v>
      </c>
      <c r="Z122" s="24" t="s">
        <v>264</v>
      </c>
    </row>
    <row r="123" spans="1:26" x14ac:dyDescent="0.25">
      <c r="A123" s="42"/>
      <c r="B123" s="28"/>
      <c r="C123" s="28" t="s">
        <v>234</v>
      </c>
      <c r="D123" s="29"/>
      <c r="E123" s="29"/>
      <c r="F123" s="28"/>
      <c r="G123" s="28" t="s">
        <v>234</v>
      </c>
      <c r="H123" s="29"/>
      <c r="I123" s="29"/>
      <c r="J123" s="28"/>
      <c r="K123" s="28"/>
      <c r="L123" s="29"/>
      <c r="M123" s="29"/>
      <c r="N123" s="28"/>
      <c r="O123" s="28" t="s">
        <v>234</v>
      </c>
      <c r="P123" s="29"/>
      <c r="Q123" s="29"/>
      <c r="R123" s="28"/>
      <c r="S123" s="28"/>
      <c r="T123" s="29"/>
      <c r="U123" s="29"/>
      <c r="V123" s="28"/>
      <c r="W123" s="28" t="s">
        <v>234</v>
      </c>
      <c r="X123" s="29"/>
      <c r="Y123" s="29"/>
      <c r="Z123" s="28"/>
    </row>
    <row r="124" spans="1:26" x14ac:dyDescent="0.25">
      <c r="A124" s="42"/>
      <c r="B124" s="31" t="s">
        <v>276</v>
      </c>
      <c r="C124" s="14" t="s">
        <v>234</v>
      </c>
      <c r="D124" s="11"/>
      <c r="E124" s="33">
        <v>74197</v>
      </c>
      <c r="F124" s="13" t="s">
        <v>234</v>
      </c>
      <c r="G124" s="14" t="s">
        <v>234</v>
      </c>
      <c r="H124" s="11"/>
      <c r="I124" s="27" t="s">
        <v>284</v>
      </c>
      <c r="J124" s="13" t="s">
        <v>264</v>
      </c>
      <c r="K124" s="14"/>
      <c r="L124" s="11"/>
      <c r="M124" s="33">
        <v>11081</v>
      </c>
      <c r="N124" s="13" t="s">
        <v>234</v>
      </c>
      <c r="O124" s="14" t="s">
        <v>234</v>
      </c>
      <c r="P124" s="11"/>
      <c r="Q124" s="27" t="s">
        <v>285</v>
      </c>
      <c r="R124" s="13" t="s">
        <v>264</v>
      </c>
      <c r="S124" s="14"/>
      <c r="T124" s="11"/>
      <c r="U124" s="33">
        <v>85278</v>
      </c>
      <c r="V124" s="13" t="s">
        <v>234</v>
      </c>
      <c r="W124" s="14" t="s">
        <v>234</v>
      </c>
      <c r="X124" s="11"/>
      <c r="Y124" s="27" t="s">
        <v>286</v>
      </c>
      <c r="Z124" s="13" t="s">
        <v>264</v>
      </c>
    </row>
    <row r="125" spans="1:26" ht="15.75" thickBot="1" x14ac:dyDescent="0.3">
      <c r="A125" s="42"/>
      <c r="B125" s="18" t="s">
        <v>278</v>
      </c>
      <c r="C125" s="30" t="s">
        <v>234</v>
      </c>
      <c r="D125" s="20"/>
      <c r="E125" s="22">
        <v>3106</v>
      </c>
      <c r="F125" s="24" t="s">
        <v>234</v>
      </c>
      <c r="G125" s="30" t="s">
        <v>234</v>
      </c>
      <c r="H125" s="20"/>
      <c r="I125" s="36" t="s">
        <v>311</v>
      </c>
      <c r="J125" s="24" t="s">
        <v>264</v>
      </c>
      <c r="K125" s="30"/>
      <c r="L125" s="20"/>
      <c r="M125" s="36">
        <v>108</v>
      </c>
      <c r="N125" s="24" t="s">
        <v>234</v>
      </c>
      <c r="O125" s="30" t="s">
        <v>234</v>
      </c>
      <c r="P125" s="20"/>
      <c r="Q125" s="36" t="s">
        <v>312</v>
      </c>
      <c r="R125" s="24" t="s">
        <v>264</v>
      </c>
      <c r="S125" s="30"/>
      <c r="T125" s="20"/>
      <c r="U125" s="22">
        <v>3214</v>
      </c>
      <c r="V125" s="24" t="s">
        <v>234</v>
      </c>
      <c r="W125" s="30" t="s">
        <v>234</v>
      </c>
      <c r="X125" s="20"/>
      <c r="Y125" s="36" t="s">
        <v>287</v>
      </c>
      <c r="Z125" s="24" t="s">
        <v>264</v>
      </c>
    </row>
    <row r="126" spans="1:26" x14ac:dyDescent="0.25">
      <c r="A126" s="42"/>
      <c r="B126" s="28"/>
      <c r="C126" s="28" t="s">
        <v>234</v>
      </c>
      <c r="D126" s="29"/>
      <c r="E126" s="29"/>
      <c r="F126" s="28"/>
      <c r="G126" s="28" t="s">
        <v>234</v>
      </c>
      <c r="H126" s="29"/>
      <c r="I126" s="29"/>
      <c r="J126" s="28"/>
      <c r="K126" s="28"/>
      <c r="L126" s="29"/>
      <c r="M126" s="29"/>
      <c r="N126" s="28"/>
      <c r="O126" s="28" t="s">
        <v>234</v>
      </c>
      <c r="P126" s="29"/>
      <c r="Q126" s="29"/>
      <c r="R126" s="28"/>
      <c r="S126" s="28"/>
      <c r="T126" s="29"/>
      <c r="U126" s="29"/>
      <c r="V126" s="28"/>
      <c r="W126" s="28" t="s">
        <v>234</v>
      </c>
      <c r="X126" s="29"/>
      <c r="Y126" s="29"/>
      <c r="Z126" s="28"/>
    </row>
    <row r="127" spans="1:26" ht="15.75" thickBot="1" x14ac:dyDescent="0.3">
      <c r="A127" s="42"/>
      <c r="B127" s="25" t="s">
        <v>145</v>
      </c>
      <c r="C127" s="14" t="s">
        <v>234</v>
      </c>
      <c r="D127" s="11" t="s">
        <v>239</v>
      </c>
      <c r="E127" s="33">
        <v>83739</v>
      </c>
      <c r="F127" s="13" t="s">
        <v>234</v>
      </c>
      <c r="G127" s="14" t="s">
        <v>234</v>
      </c>
      <c r="H127" s="11" t="s">
        <v>239</v>
      </c>
      <c r="I127" s="27" t="s">
        <v>313</v>
      </c>
      <c r="J127" s="13" t="s">
        <v>264</v>
      </c>
      <c r="K127" s="14"/>
      <c r="L127" s="11" t="s">
        <v>239</v>
      </c>
      <c r="M127" s="33">
        <v>55835</v>
      </c>
      <c r="N127" s="13" t="s">
        <v>234</v>
      </c>
      <c r="O127" s="14" t="s">
        <v>234</v>
      </c>
      <c r="P127" s="11" t="s">
        <v>239</v>
      </c>
      <c r="Q127" s="27" t="s">
        <v>314</v>
      </c>
      <c r="R127" s="13" t="s">
        <v>264</v>
      </c>
      <c r="S127" s="14"/>
      <c r="T127" s="11" t="s">
        <v>239</v>
      </c>
      <c r="U127" s="33">
        <v>139574</v>
      </c>
      <c r="V127" s="13" t="s">
        <v>234</v>
      </c>
      <c r="W127" s="14" t="s">
        <v>234</v>
      </c>
      <c r="X127" s="11" t="s">
        <v>239</v>
      </c>
      <c r="Y127" s="27" t="s">
        <v>288</v>
      </c>
      <c r="Z127" s="13" t="s">
        <v>264</v>
      </c>
    </row>
    <row r="128" spans="1:26" ht="15.75" thickTop="1" x14ac:dyDescent="0.25">
      <c r="A128" s="42"/>
      <c r="B128" s="28"/>
      <c r="C128" s="28" t="s">
        <v>234</v>
      </c>
      <c r="D128" s="34"/>
      <c r="E128" s="34"/>
      <c r="F128" s="28"/>
      <c r="G128" s="28" t="s">
        <v>234</v>
      </c>
      <c r="H128" s="34"/>
      <c r="I128" s="34"/>
      <c r="J128" s="28"/>
      <c r="K128" s="28"/>
      <c r="L128" s="34"/>
      <c r="M128" s="34"/>
      <c r="N128" s="28"/>
      <c r="O128" s="28" t="s">
        <v>234</v>
      </c>
      <c r="P128" s="34"/>
      <c r="Q128" s="34"/>
      <c r="R128" s="28"/>
      <c r="S128" s="28"/>
      <c r="T128" s="34"/>
      <c r="U128" s="34"/>
      <c r="V128" s="28"/>
      <c r="W128" s="28" t="s">
        <v>234</v>
      </c>
      <c r="X128" s="34"/>
      <c r="Y128" s="34"/>
      <c r="Z128" s="28"/>
    </row>
    <row r="129" spans="1:26" ht="15" customHeight="1" x14ac:dyDescent="0.25">
      <c r="A129" s="42" t="s">
        <v>773</v>
      </c>
      <c r="B129" s="43" t="s">
        <v>5</v>
      </c>
      <c r="C129" s="43"/>
      <c r="D129" s="43"/>
      <c r="E129" s="43"/>
      <c r="F129" s="43"/>
      <c r="G129" s="43"/>
      <c r="H129" s="43"/>
      <c r="I129" s="43"/>
      <c r="J129" s="43"/>
      <c r="K129" s="43"/>
      <c r="L129" s="43"/>
      <c r="M129" s="43"/>
      <c r="N129" s="43"/>
      <c r="O129" s="43"/>
      <c r="P129" s="43"/>
      <c r="Q129" s="43"/>
      <c r="R129" s="43"/>
      <c r="S129" s="43"/>
      <c r="T129" s="43"/>
      <c r="U129" s="43"/>
      <c r="V129" s="43"/>
      <c r="W129" s="43"/>
      <c r="X129" s="43"/>
      <c r="Y129" s="43"/>
      <c r="Z129" s="43"/>
    </row>
    <row r="130" spans="1:26" x14ac:dyDescent="0.25">
      <c r="A130" s="42"/>
      <c r="B130" s="45" t="s">
        <v>316</v>
      </c>
      <c r="C130" s="45"/>
      <c r="D130" s="45"/>
      <c r="E130" s="45"/>
      <c r="F130" s="45"/>
      <c r="G130" s="45"/>
      <c r="H130" s="45"/>
      <c r="I130" s="45"/>
      <c r="J130" s="45"/>
      <c r="K130" s="45"/>
      <c r="L130" s="45"/>
      <c r="M130" s="45"/>
      <c r="N130" s="45"/>
      <c r="O130" s="45"/>
      <c r="P130" s="45"/>
      <c r="Q130" s="45"/>
      <c r="R130" s="45"/>
      <c r="S130" s="45"/>
      <c r="T130" s="45"/>
      <c r="U130" s="45"/>
      <c r="V130" s="45"/>
      <c r="W130" s="45"/>
      <c r="X130" s="45"/>
      <c r="Y130" s="45"/>
      <c r="Z130" s="45"/>
    </row>
    <row r="131" spans="1:26" ht="15.75" x14ac:dyDescent="0.25">
      <c r="A131" s="42"/>
      <c r="B131" s="48"/>
      <c r="C131" s="48"/>
      <c r="D131" s="48"/>
      <c r="E131" s="48"/>
      <c r="F131" s="48"/>
      <c r="G131" s="48"/>
      <c r="H131" s="48"/>
      <c r="I131" s="48"/>
      <c r="J131" s="48"/>
      <c r="K131" s="48"/>
      <c r="L131" s="48"/>
      <c r="M131" s="48"/>
      <c r="N131" s="48"/>
      <c r="O131" s="48"/>
      <c r="P131" s="48"/>
      <c r="Q131" s="48"/>
      <c r="R131" s="48"/>
      <c r="S131" s="48"/>
      <c r="T131" s="48"/>
      <c r="U131" s="48"/>
      <c r="V131" s="48"/>
      <c r="W131" s="48"/>
      <c r="X131" s="48"/>
      <c r="Y131" s="48"/>
      <c r="Z131" s="48"/>
    </row>
    <row r="132" spans="1:26" x14ac:dyDescent="0.25">
      <c r="A132" s="42"/>
      <c r="B132" s="14"/>
      <c r="C132" s="14"/>
      <c r="D132" s="14"/>
      <c r="E132" s="14"/>
      <c r="F132" s="14"/>
      <c r="G132" s="14"/>
      <c r="H132" s="14"/>
      <c r="I132" s="14"/>
      <c r="J132" s="14"/>
      <c r="K132" s="14"/>
      <c r="L132" s="14"/>
      <c r="M132" s="14"/>
      <c r="N132" s="14"/>
      <c r="O132" s="14"/>
      <c r="P132" s="14"/>
      <c r="Q132" s="14"/>
      <c r="R132" s="14"/>
    </row>
    <row r="133" spans="1:26" x14ac:dyDescent="0.25">
      <c r="A133" s="42"/>
      <c r="B133" s="14"/>
      <c r="C133" s="14" t="s">
        <v>234</v>
      </c>
      <c r="D133" s="37" t="s">
        <v>317</v>
      </c>
      <c r="E133" s="37"/>
      <c r="F133" s="37"/>
      <c r="G133" s="37"/>
      <c r="H133" s="37"/>
      <c r="I133" s="37"/>
      <c r="J133" s="14"/>
      <c r="K133" s="14"/>
      <c r="L133" s="37" t="s">
        <v>318</v>
      </c>
      <c r="M133" s="37"/>
      <c r="N133" s="37"/>
      <c r="O133" s="37"/>
      <c r="P133" s="37"/>
      <c r="Q133" s="37"/>
      <c r="R133" s="14"/>
    </row>
    <row r="134" spans="1:26" ht="15.75" thickBot="1" x14ac:dyDescent="0.3">
      <c r="A134" s="42"/>
      <c r="B134" s="14"/>
      <c r="C134" s="14" t="s">
        <v>234</v>
      </c>
      <c r="D134" s="38" t="s">
        <v>237</v>
      </c>
      <c r="E134" s="38"/>
      <c r="F134" s="38"/>
      <c r="G134" s="38"/>
      <c r="H134" s="38"/>
      <c r="I134" s="38"/>
      <c r="J134" s="14"/>
      <c r="K134" s="14"/>
      <c r="L134" s="38" t="s">
        <v>237</v>
      </c>
      <c r="M134" s="38"/>
      <c r="N134" s="38"/>
      <c r="O134" s="38"/>
      <c r="P134" s="38"/>
      <c r="Q134" s="38"/>
      <c r="R134" s="14"/>
    </row>
    <row r="135" spans="1:26" ht="15.75" thickBot="1" x14ac:dyDescent="0.3">
      <c r="A135" s="42"/>
      <c r="B135" s="14"/>
      <c r="C135" s="14" t="s">
        <v>234</v>
      </c>
      <c r="D135" s="39">
        <v>2013</v>
      </c>
      <c r="E135" s="39"/>
      <c r="F135" s="14"/>
      <c r="G135" s="14"/>
      <c r="H135" s="39">
        <v>2012</v>
      </c>
      <c r="I135" s="39"/>
      <c r="J135" s="14"/>
      <c r="K135" s="14"/>
      <c r="L135" s="39">
        <v>2013</v>
      </c>
      <c r="M135" s="39"/>
      <c r="N135" s="14"/>
      <c r="O135" s="14"/>
      <c r="P135" s="39">
        <v>2012</v>
      </c>
      <c r="Q135" s="39"/>
      <c r="R135" s="14"/>
    </row>
    <row r="136" spans="1:26" x14ac:dyDescent="0.25">
      <c r="A136" s="42"/>
      <c r="B136" s="17" t="s">
        <v>260</v>
      </c>
      <c r="C136" s="14" t="s">
        <v>234</v>
      </c>
      <c r="D136" s="41"/>
      <c r="E136" s="41"/>
      <c r="F136" s="14"/>
      <c r="G136" s="14"/>
      <c r="H136" s="41"/>
      <c r="I136" s="41"/>
      <c r="J136" s="14"/>
      <c r="K136" s="14"/>
      <c r="L136" s="41"/>
      <c r="M136" s="41"/>
      <c r="N136" s="14"/>
      <c r="O136" s="14"/>
      <c r="P136" s="41"/>
      <c r="Q136" s="41"/>
      <c r="R136" s="14"/>
    </row>
    <row r="137" spans="1:26" x14ac:dyDescent="0.25">
      <c r="A137" s="42"/>
      <c r="B137" s="18" t="s">
        <v>319</v>
      </c>
      <c r="C137" s="20" t="s">
        <v>234</v>
      </c>
      <c r="D137" s="20" t="s">
        <v>239</v>
      </c>
      <c r="E137" s="36" t="s">
        <v>262</v>
      </c>
      <c r="F137" s="24" t="s">
        <v>234</v>
      </c>
      <c r="G137" s="20"/>
      <c r="H137" s="20" t="s">
        <v>239</v>
      </c>
      <c r="I137" s="36">
        <v>315</v>
      </c>
      <c r="J137" s="24" t="s">
        <v>234</v>
      </c>
      <c r="K137" s="20"/>
      <c r="L137" s="20" t="s">
        <v>239</v>
      </c>
      <c r="M137" s="36">
        <v>307</v>
      </c>
      <c r="N137" s="24" t="s">
        <v>234</v>
      </c>
      <c r="O137" s="20"/>
      <c r="P137" s="20" t="s">
        <v>239</v>
      </c>
      <c r="Q137" s="36">
        <v>434</v>
      </c>
      <c r="R137" s="24" t="s">
        <v>234</v>
      </c>
    </row>
    <row r="138" spans="1:26" ht="15.75" thickBot="1" x14ac:dyDescent="0.3">
      <c r="A138" s="42"/>
      <c r="B138" s="31" t="s">
        <v>320</v>
      </c>
      <c r="C138" s="11" t="s">
        <v>234</v>
      </c>
      <c r="D138" s="11"/>
      <c r="E138" s="27" t="s">
        <v>321</v>
      </c>
      <c r="F138" s="13" t="s">
        <v>264</v>
      </c>
      <c r="G138" s="11"/>
      <c r="H138" s="11"/>
      <c r="I138" s="27" t="s">
        <v>322</v>
      </c>
      <c r="J138" s="13" t="s">
        <v>264</v>
      </c>
      <c r="K138" s="11"/>
      <c r="L138" s="11"/>
      <c r="M138" s="27" t="s">
        <v>323</v>
      </c>
      <c r="N138" s="13" t="s">
        <v>264</v>
      </c>
      <c r="O138" s="11"/>
      <c r="P138" s="11"/>
      <c r="Q138" s="27" t="s">
        <v>324</v>
      </c>
      <c r="R138" s="13" t="s">
        <v>264</v>
      </c>
    </row>
    <row r="139" spans="1:26" x14ac:dyDescent="0.25">
      <c r="A139" s="42"/>
      <c r="B139" s="28"/>
      <c r="C139" s="28" t="s">
        <v>234</v>
      </c>
      <c r="D139" s="29"/>
      <c r="E139" s="29"/>
      <c r="F139" s="28"/>
      <c r="G139" s="28"/>
      <c r="H139" s="29"/>
      <c r="I139" s="29"/>
      <c r="J139" s="28"/>
      <c r="K139" s="28"/>
      <c r="L139" s="29"/>
      <c r="M139" s="29"/>
      <c r="N139" s="28"/>
      <c r="O139" s="28"/>
      <c r="P139" s="29"/>
      <c r="Q139" s="29"/>
      <c r="R139" s="28"/>
    </row>
    <row r="140" spans="1:26" ht="15.75" thickBot="1" x14ac:dyDescent="0.3">
      <c r="A140" s="42"/>
      <c r="B140" s="49" t="s">
        <v>105</v>
      </c>
      <c r="C140" s="30" t="s">
        <v>234</v>
      </c>
      <c r="D140" s="20" t="s">
        <v>239</v>
      </c>
      <c r="E140" s="36" t="s">
        <v>321</v>
      </c>
      <c r="F140" s="24" t="s">
        <v>264</v>
      </c>
      <c r="G140" s="30"/>
      <c r="H140" s="20" t="s">
        <v>239</v>
      </c>
      <c r="I140" s="36">
        <v>228</v>
      </c>
      <c r="J140" s="24" t="s">
        <v>234</v>
      </c>
      <c r="K140" s="30"/>
      <c r="L140" s="20" t="s">
        <v>239</v>
      </c>
      <c r="M140" s="36">
        <v>191</v>
      </c>
      <c r="N140" s="24" t="s">
        <v>234</v>
      </c>
      <c r="O140" s="30"/>
      <c r="P140" s="20" t="s">
        <v>239</v>
      </c>
      <c r="Q140" s="36">
        <v>270</v>
      </c>
      <c r="R140" s="24" t="s">
        <v>234</v>
      </c>
    </row>
    <row r="141" spans="1:26" ht="15.75" thickTop="1" x14ac:dyDescent="0.25">
      <c r="A141" s="42"/>
      <c r="B141" s="28"/>
      <c r="C141" s="28" t="s">
        <v>234</v>
      </c>
      <c r="D141" s="34"/>
      <c r="E141" s="34"/>
      <c r="F141" s="28"/>
      <c r="G141" s="28"/>
      <c r="H141" s="34"/>
      <c r="I141" s="34"/>
      <c r="J141" s="28"/>
      <c r="K141" s="28"/>
      <c r="L141" s="34"/>
      <c r="M141" s="34"/>
      <c r="N141" s="28"/>
      <c r="O141" s="28"/>
      <c r="P141" s="34"/>
      <c r="Q141" s="34"/>
      <c r="R141" s="28"/>
    </row>
    <row r="142" spans="1:26" ht="15" customHeight="1" x14ac:dyDescent="0.25">
      <c r="A142" s="42" t="s">
        <v>774</v>
      </c>
      <c r="B142" s="43" t="s">
        <v>5</v>
      </c>
      <c r="C142" s="43"/>
      <c r="D142" s="43"/>
      <c r="E142" s="43"/>
      <c r="F142" s="43"/>
      <c r="G142" s="43"/>
      <c r="H142" s="43"/>
      <c r="I142" s="43"/>
      <c r="J142" s="43"/>
      <c r="K142" s="43"/>
      <c r="L142" s="43"/>
      <c r="M142" s="43"/>
      <c r="N142" s="43"/>
      <c r="O142" s="43"/>
      <c r="P142" s="43"/>
      <c r="Q142" s="43"/>
      <c r="R142" s="43"/>
      <c r="S142" s="43"/>
      <c r="T142" s="43"/>
      <c r="U142" s="43"/>
      <c r="V142" s="43"/>
      <c r="W142" s="43"/>
      <c r="X142" s="43"/>
      <c r="Y142" s="43"/>
      <c r="Z142" s="43"/>
    </row>
    <row r="143" spans="1:26" x14ac:dyDescent="0.25">
      <c r="A143" s="42"/>
      <c r="B143" s="45" t="s">
        <v>330</v>
      </c>
      <c r="C143" s="45"/>
      <c r="D143" s="45"/>
      <c r="E143" s="45"/>
      <c r="F143" s="45"/>
      <c r="G143" s="45"/>
      <c r="H143" s="45"/>
      <c r="I143" s="45"/>
      <c r="J143" s="45"/>
      <c r="K143" s="45"/>
      <c r="L143" s="45"/>
      <c r="M143" s="45"/>
      <c r="N143" s="45"/>
      <c r="O143" s="45"/>
      <c r="P143" s="45"/>
      <c r="Q143" s="45"/>
      <c r="R143" s="45"/>
      <c r="S143" s="45"/>
      <c r="T143" s="45"/>
      <c r="U143" s="45"/>
      <c r="V143" s="45"/>
      <c r="W143" s="45"/>
      <c r="X143" s="45"/>
      <c r="Y143" s="45"/>
      <c r="Z143" s="45"/>
    </row>
    <row r="144" spans="1:26" ht="15.75" x14ac:dyDescent="0.25">
      <c r="A144" s="42"/>
      <c r="B144" s="48"/>
      <c r="C144" s="48"/>
      <c r="D144" s="48"/>
      <c r="E144" s="48"/>
      <c r="F144" s="48"/>
      <c r="G144" s="48"/>
      <c r="H144" s="48"/>
      <c r="I144" s="48"/>
      <c r="J144" s="48"/>
      <c r="K144" s="48"/>
      <c r="L144" s="48"/>
      <c r="M144" s="48"/>
      <c r="N144" s="48"/>
      <c r="O144" s="48"/>
      <c r="P144" s="48"/>
      <c r="Q144" s="48"/>
      <c r="R144" s="48"/>
      <c r="S144" s="48"/>
      <c r="T144" s="48"/>
      <c r="U144" s="48"/>
      <c r="V144" s="48"/>
      <c r="W144" s="48"/>
      <c r="X144" s="48"/>
      <c r="Y144" s="48"/>
      <c r="Z144" s="48"/>
    </row>
    <row r="145" spans="1:26" x14ac:dyDescent="0.25">
      <c r="A145" s="42"/>
      <c r="B145" s="11"/>
      <c r="C145" s="11"/>
      <c r="D145" s="11"/>
      <c r="E145" s="11"/>
      <c r="F145" s="11"/>
      <c r="G145" s="11"/>
      <c r="H145" s="11"/>
      <c r="I145" s="11"/>
      <c r="J145" s="11"/>
      <c r="K145" s="11"/>
      <c r="L145" s="11"/>
      <c r="M145" s="11"/>
      <c r="N145" s="11"/>
      <c r="O145" s="11"/>
      <c r="P145" s="11"/>
      <c r="Q145" s="11"/>
      <c r="R145" s="11"/>
    </row>
    <row r="146" spans="1:26" x14ac:dyDescent="0.25">
      <c r="A146" s="42"/>
      <c r="B146" s="14"/>
      <c r="C146" s="14" t="s">
        <v>234</v>
      </c>
      <c r="D146" s="37" t="s">
        <v>317</v>
      </c>
      <c r="E146" s="37"/>
      <c r="F146" s="37"/>
      <c r="G146" s="37"/>
      <c r="H146" s="37"/>
      <c r="I146" s="37"/>
      <c r="J146" s="14"/>
      <c r="K146" s="14" t="s">
        <v>234</v>
      </c>
      <c r="L146" s="37" t="s">
        <v>236</v>
      </c>
      <c r="M146" s="37"/>
      <c r="N146" s="37"/>
      <c r="O146" s="37"/>
      <c r="P146" s="37"/>
      <c r="Q146" s="37"/>
      <c r="R146" s="14"/>
    </row>
    <row r="147" spans="1:26" ht="15.75" thickBot="1" x14ac:dyDescent="0.3">
      <c r="A147" s="42"/>
      <c r="B147" s="14"/>
      <c r="C147" s="14" t="s">
        <v>234</v>
      </c>
      <c r="D147" s="38" t="s">
        <v>237</v>
      </c>
      <c r="E147" s="38"/>
      <c r="F147" s="38"/>
      <c r="G147" s="38"/>
      <c r="H147" s="38"/>
      <c r="I147" s="38"/>
      <c r="J147" s="14"/>
      <c r="K147" s="14" t="s">
        <v>234</v>
      </c>
      <c r="L147" s="38" t="s">
        <v>237</v>
      </c>
      <c r="M147" s="38"/>
      <c r="N147" s="38"/>
      <c r="O147" s="38"/>
      <c r="P147" s="38"/>
      <c r="Q147" s="38"/>
      <c r="R147" s="14"/>
    </row>
    <row r="148" spans="1:26" ht="15.75" thickBot="1" x14ac:dyDescent="0.3">
      <c r="A148" s="42"/>
      <c r="B148" s="14"/>
      <c r="C148" s="14" t="s">
        <v>234</v>
      </c>
      <c r="D148" s="39">
        <v>2013</v>
      </c>
      <c r="E148" s="39"/>
      <c r="F148" s="14"/>
      <c r="G148" s="14" t="s">
        <v>234</v>
      </c>
      <c r="H148" s="39">
        <v>2012</v>
      </c>
      <c r="I148" s="39"/>
      <c r="J148" s="14"/>
      <c r="K148" s="14" t="s">
        <v>234</v>
      </c>
      <c r="L148" s="39">
        <v>2013</v>
      </c>
      <c r="M148" s="39"/>
      <c r="N148" s="14"/>
      <c r="O148" s="14" t="s">
        <v>234</v>
      </c>
      <c r="P148" s="39">
        <v>2012</v>
      </c>
      <c r="Q148" s="39"/>
      <c r="R148" s="14"/>
    </row>
    <row r="149" spans="1:26" x14ac:dyDescent="0.25">
      <c r="A149" s="42"/>
      <c r="B149" s="17" t="s">
        <v>260</v>
      </c>
      <c r="C149" s="14" t="s">
        <v>234</v>
      </c>
      <c r="D149" s="41"/>
      <c r="E149" s="41"/>
      <c r="F149" s="14"/>
      <c r="G149" s="14" t="s">
        <v>234</v>
      </c>
      <c r="H149" s="41"/>
      <c r="I149" s="41"/>
      <c r="J149" s="14"/>
      <c r="K149" s="14" t="s">
        <v>234</v>
      </c>
      <c r="L149" s="41"/>
      <c r="M149" s="41"/>
      <c r="N149" s="14"/>
      <c r="O149" s="14" t="s">
        <v>234</v>
      </c>
      <c r="P149" s="41"/>
      <c r="Q149" s="41"/>
      <c r="R149" s="14"/>
    </row>
    <row r="150" spans="1:26" x14ac:dyDescent="0.25">
      <c r="A150" s="42"/>
      <c r="B150" s="18" t="s">
        <v>331</v>
      </c>
      <c r="C150" s="20" t="s">
        <v>234</v>
      </c>
      <c r="D150" s="20" t="s">
        <v>239</v>
      </c>
      <c r="E150" s="22">
        <v>7478</v>
      </c>
      <c r="F150" s="24" t="s">
        <v>234</v>
      </c>
      <c r="G150" s="20" t="s">
        <v>234</v>
      </c>
      <c r="H150" s="20" t="s">
        <v>239</v>
      </c>
      <c r="I150" s="22">
        <v>6536</v>
      </c>
      <c r="J150" s="24" t="s">
        <v>234</v>
      </c>
      <c r="K150" s="20" t="s">
        <v>234</v>
      </c>
      <c r="L150" s="20" t="s">
        <v>239</v>
      </c>
      <c r="M150" s="22">
        <v>7478</v>
      </c>
      <c r="N150" s="24" t="s">
        <v>234</v>
      </c>
      <c r="O150" s="20" t="s">
        <v>234</v>
      </c>
      <c r="P150" s="20" t="s">
        <v>239</v>
      </c>
      <c r="Q150" s="22">
        <v>6536</v>
      </c>
      <c r="R150" s="24" t="s">
        <v>234</v>
      </c>
    </row>
    <row r="151" spans="1:26" ht="25.5" x14ac:dyDescent="0.25">
      <c r="A151" s="42"/>
      <c r="B151" s="31" t="s">
        <v>332</v>
      </c>
      <c r="C151" s="11" t="s">
        <v>234</v>
      </c>
      <c r="D151" s="11"/>
      <c r="E151" s="27" t="s">
        <v>262</v>
      </c>
      <c r="F151" s="13" t="s">
        <v>234</v>
      </c>
      <c r="G151" s="11" t="s">
        <v>234</v>
      </c>
      <c r="H151" s="11"/>
      <c r="I151" s="27" t="s">
        <v>262</v>
      </c>
      <c r="J151" s="13" t="s">
        <v>234</v>
      </c>
      <c r="K151" s="11" t="s">
        <v>234</v>
      </c>
      <c r="L151" s="11"/>
      <c r="M151" s="27" t="s">
        <v>262</v>
      </c>
      <c r="N151" s="13" t="s">
        <v>234</v>
      </c>
      <c r="O151" s="11" t="s">
        <v>234</v>
      </c>
      <c r="P151" s="11"/>
      <c r="Q151" s="27" t="s">
        <v>262</v>
      </c>
      <c r="R151" s="13" t="s">
        <v>234</v>
      </c>
    </row>
    <row r="152" spans="1:26" ht="25.5" x14ac:dyDescent="0.25">
      <c r="A152" s="42"/>
      <c r="B152" s="18" t="s">
        <v>333</v>
      </c>
      <c r="C152" s="20" t="s">
        <v>234</v>
      </c>
      <c r="D152" s="20"/>
      <c r="E152" s="36" t="s">
        <v>262</v>
      </c>
      <c r="F152" s="24" t="s">
        <v>234</v>
      </c>
      <c r="G152" s="20" t="s">
        <v>234</v>
      </c>
      <c r="H152" s="20"/>
      <c r="I152" s="36">
        <v>942</v>
      </c>
      <c r="J152" s="24" t="s">
        <v>234</v>
      </c>
      <c r="K152" s="20" t="s">
        <v>234</v>
      </c>
      <c r="L152" s="20"/>
      <c r="M152" s="36" t="s">
        <v>262</v>
      </c>
      <c r="N152" s="24" t="s">
        <v>234</v>
      </c>
      <c r="O152" s="20" t="s">
        <v>234</v>
      </c>
      <c r="P152" s="20"/>
      <c r="Q152" s="36">
        <v>942</v>
      </c>
      <c r="R152" s="24" t="s">
        <v>234</v>
      </c>
    </row>
    <row r="153" spans="1:26" x14ac:dyDescent="0.25">
      <c r="A153" s="42"/>
      <c r="B153" s="31" t="s">
        <v>334</v>
      </c>
      <c r="C153" s="11" t="s">
        <v>234</v>
      </c>
      <c r="D153" s="11"/>
      <c r="E153" s="27" t="s">
        <v>262</v>
      </c>
      <c r="F153" s="13" t="s">
        <v>234</v>
      </c>
      <c r="G153" s="11" t="s">
        <v>234</v>
      </c>
      <c r="H153" s="11"/>
      <c r="I153" s="27" t="s">
        <v>262</v>
      </c>
      <c r="J153" s="13" t="s">
        <v>234</v>
      </c>
      <c r="K153" s="11" t="s">
        <v>234</v>
      </c>
      <c r="L153" s="11"/>
      <c r="M153" s="27" t="s">
        <v>262</v>
      </c>
      <c r="N153" s="13" t="s">
        <v>234</v>
      </c>
      <c r="O153" s="11" t="s">
        <v>234</v>
      </c>
      <c r="P153" s="11"/>
      <c r="Q153" s="27" t="s">
        <v>262</v>
      </c>
      <c r="R153" s="13" t="s">
        <v>234</v>
      </c>
    </row>
    <row r="154" spans="1:26" ht="25.5" x14ac:dyDescent="0.25">
      <c r="A154" s="42"/>
      <c r="B154" s="18" t="s">
        <v>335</v>
      </c>
      <c r="C154" s="20" t="s">
        <v>234</v>
      </c>
      <c r="D154" s="20"/>
      <c r="E154" s="36" t="s">
        <v>262</v>
      </c>
      <c r="F154" s="24" t="s">
        <v>234</v>
      </c>
      <c r="G154" s="20" t="s">
        <v>234</v>
      </c>
      <c r="H154" s="20"/>
      <c r="I154" s="36" t="s">
        <v>262</v>
      </c>
      <c r="J154" s="24" t="s">
        <v>234</v>
      </c>
      <c r="K154" s="20" t="s">
        <v>234</v>
      </c>
      <c r="L154" s="20"/>
      <c r="M154" s="36" t="s">
        <v>262</v>
      </c>
      <c r="N154" s="24" t="s">
        <v>234</v>
      </c>
      <c r="O154" s="20" t="s">
        <v>234</v>
      </c>
      <c r="P154" s="20"/>
      <c r="Q154" s="36" t="s">
        <v>262</v>
      </c>
      <c r="R154" s="24" t="s">
        <v>234</v>
      </c>
    </row>
    <row r="155" spans="1:26" ht="15.75" thickBot="1" x14ac:dyDescent="0.3">
      <c r="A155" s="42"/>
      <c r="B155" s="31" t="s">
        <v>336</v>
      </c>
      <c r="C155" s="11" t="s">
        <v>234</v>
      </c>
      <c r="D155" s="11"/>
      <c r="E155" s="27" t="s">
        <v>262</v>
      </c>
      <c r="F155" s="13" t="s">
        <v>234</v>
      </c>
      <c r="G155" s="11" t="s">
        <v>234</v>
      </c>
      <c r="H155" s="11"/>
      <c r="I155" s="27" t="s">
        <v>262</v>
      </c>
      <c r="J155" s="13" t="s">
        <v>234</v>
      </c>
      <c r="K155" s="11" t="s">
        <v>234</v>
      </c>
      <c r="L155" s="11"/>
      <c r="M155" s="27" t="s">
        <v>262</v>
      </c>
      <c r="N155" s="13" t="s">
        <v>234</v>
      </c>
      <c r="O155" s="11" t="s">
        <v>234</v>
      </c>
      <c r="P155" s="11"/>
      <c r="Q155" s="27" t="s">
        <v>262</v>
      </c>
      <c r="R155" s="13" t="s">
        <v>234</v>
      </c>
    </row>
    <row r="156" spans="1:26" x14ac:dyDescent="0.25">
      <c r="A156" s="42"/>
      <c r="B156" s="28"/>
      <c r="C156" s="28" t="s">
        <v>234</v>
      </c>
      <c r="D156" s="29"/>
      <c r="E156" s="29"/>
      <c r="F156" s="28"/>
      <c r="G156" s="28" t="s">
        <v>234</v>
      </c>
      <c r="H156" s="29"/>
      <c r="I156" s="29"/>
      <c r="J156" s="28"/>
      <c r="K156" s="28" t="s">
        <v>234</v>
      </c>
      <c r="L156" s="29"/>
      <c r="M156" s="29"/>
      <c r="N156" s="28"/>
      <c r="O156" s="28" t="s">
        <v>234</v>
      </c>
      <c r="P156" s="29"/>
      <c r="Q156" s="29"/>
      <c r="R156" s="28"/>
    </row>
    <row r="157" spans="1:26" ht="15.75" thickBot="1" x14ac:dyDescent="0.3">
      <c r="A157" s="42"/>
      <c r="B157" s="18" t="s">
        <v>337</v>
      </c>
      <c r="C157" s="30" t="s">
        <v>234</v>
      </c>
      <c r="D157" s="20" t="s">
        <v>239</v>
      </c>
      <c r="E157" s="22">
        <v>7478</v>
      </c>
      <c r="F157" s="24" t="s">
        <v>234</v>
      </c>
      <c r="G157" s="30" t="s">
        <v>234</v>
      </c>
      <c r="H157" s="20" t="s">
        <v>239</v>
      </c>
      <c r="I157" s="22">
        <v>7478</v>
      </c>
      <c r="J157" s="24" t="s">
        <v>234</v>
      </c>
      <c r="K157" s="30" t="s">
        <v>234</v>
      </c>
      <c r="L157" s="20" t="s">
        <v>239</v>
      </c>
      <c r="M157" s="22">
        <v>7478</v>
      </c>
      <c r="N157" s="24" t="s">
        <v>234</v>
      </c>
      <c r="O157" s="30" t="s">
        <v>234</v>
      </c>
      <c r="P157" s="20" t="s">
        <v>239</v>
      </c>
      <c r="Q157" s="22">
        <v>7478</v>
      </c>
      <c r="R157" s="24" t="s">
        <v>234</v>
      </c>
    </row>
    <row r="158" spans="1:26" ht="15.75" thickTop="1" x14ac:dyDescent="0.25">
      <c r="A158" s="42"/>
      <c r="B158" s="28"/>
      <c r="C158" s="28" t="s">
        <v>234</v>
      </c>
      <c r="D158" s="34"/>
      <c r="E158" s="34"/>
      <c r="F158" s="28"/>
      <c r="G158" s="28" t="s">
        <v>234</v>
      </c>
      <c r="H158" s="34"/>
      <c r="I158" s="34"/>
      <c r="J158" s="28"/>
      <c r="K158" s="28" t="s">
        <v>234</v>
      </c>
      <c r="L158" s="34"/>
      <c r="M158" s="34"/>
      <c r="N158" s="28"/>
      <c r="O158" s="28" t="s">
        <v>234</v>
      </c>
      <c r="P158" s="34"/>
      <c r="Q158" s="34"/>
      <c r="R158" s="28"/>
    </row>
    <row r="159" spans="1:26" x14ac:dyDescent="0.25">
      <c r="A159" s="42"/>
      <c r="B159" s="43"/>
      <c r="C159" s="43"/>
      <c r="D159" s="43"/>
      <c r="E159" s="43"/>
      <c r="F159" s="43"/>
      <c r="G159" s="43"/>
      <c r="H159" s="43"/>
      <c r="I159" s="43"/>
      <c r="J159" s="43"/>
      <c r="K159" s="43"/>
      <c r="L159" s="43"/>
      <c r="M159" s="43"/>
      <c r="N159" s="43"/>
      <c r="O159" s="43"/>
      <c r="P159" s="43"/>
      <c r="Q159" s="43"/>
      <c r="R159" s="43"/>
      <c r="S159" s="43"/>
      <c r="T159" s="43"/>
      <c r="U159" s="43"/>
      <c r="V159" s="43"/>
      <c r="W159" s="43"/>
      <c r="X159" s="43"/>
      <c r="Y159" s="43"/>
      <c r="Z159" s="43"/>
    </row>
    <row r="160" spans="1:26" ht="38.25" x14ac:dyDescent="0.25">
      <c r="A160" s="42"/>
      <c r="B160" s="52">
        <v>-1</v>
      </c>
      <c r="C160" s="52" t="s">
        <v>338</v>
      </c>
    </row>
  </sheetData>
  <mergeCells count="162">
    <mergeCell ref="A129:A141"/>
    <mergeCell ref="B129:Z129"/>
    <mergeCell ref="B130:Z130"/>
    <mergeCell ref="B131:Z131"/>
    <mergeCell ref="A142:A160"/>
    <mergeCell ref="B142:Z142"/>
    <mergeCell ref="B143:Z143"/>
    <mergeCell ref="B144:Z144"/>
    <mergeCell ref="B159:Z159"/>
    <mergeCell ref="A63:A88"/>
    <mergeCell ref="B63:Z63"/>
    <mergeCell ref="B64:Z64"/>
    <mergeCell ref="B65:Z65"/>
    <mergeCell ref="A89:A128"/>
    <mergeCell ref="B89:Z89"/>
    <mergeCell ref="B90:Z90"/>
    <mergeCell ref="B91:Z91"/>
    <mergeCell ref="B111:Z111"/>
    <mergeCell ref="B5:Z5"/>
    <mergeCell ref="B40:Z40"/>
    <mergeCell ref="A42:A62"/>
    <mergeCell ref="B42:Z42"/>
    <mergeCell ref="B43:Z43"/>
    <mergeCell ref="B44:Z44"/>
    <mergeCell ref="D149:E149"/>
    <mergeCell ref="H149:I149"/>
    <mergeCell ref="L149:M149"/>
    <mergeCell ref="P149:Q149"/>
    <mergeCell ref="A1:A2"/>
    <mergeCell ref="B1:Z1"/>
    <mergeCell ref="B2:Z2"/>
    <mergeCell ref="A3:A41"/>
    <mergeCell ref="B3:Z3"/>
    <mergeCell ref="B4:Z4"/>
    <mergeCell ref="D147:I147"/>
    <mergeCell ref="L147:Q147"/>
    <mergeCell ref="D148:E148"/>
    <mergeCell ref="H148:I148"/>
    <mergeCell ref="L148:M148"/>
    <mergeCell ref="P148:Q148"/>
    <mergeCell ref="D136:E136"/>
    <mergeCell ref="H136:I136"/>
    <mergeCell ref="L136:M136"/>
    <mergeCell ref="P136:Q136"/>
    <mergeCell ref="D146:I146"/>
    <mergeCell ref="L146:Q146"/>
    <mergeCell ref="D133:I133"/>
    <mergeCell ref="L133:Q133"/>
    <mergeCell ref="D134:I134"/>
    <mergeCell ref="L134:Q134"/>
    <mergeCell ref="D135:E135"/>
    <mergeCell ref="H135:I135"/>
    <mergeCell ref="L135:M135"/>
    <mergeCell ref="P135:Q135"/>
    <mergeCell ref="D117:E117"/>
    <mergeCell ref="H117:I117"/>
    <mergeCell ref="L117:M117"/>
    <mergeCell ref="P117:Q117"/>
    <mergeCell ref="T117:U117"/>
    <mergeCell ref="X117:Y117"/>
    <mergeCell ref="D116:E116"/>
    <mergeCell ref="H116:I116"/>
    <mergeCell ref="L116:M116"/>
    <mergeCell ref="P116:Q116"/>
    <mergeCell ref="T116:U116"/>
    <mergeCell ref="X116:Y116"/>
    <mergeCell ref="D113:Y113"/>
    <mergeCell ref="D114:I114"/>
    <mergeCell ref="L114:Q114"/>
    <mergeCell ref="T114:Y114"/>
    <mergeCell ref="D115:E115"/>
    <mergeCell ref="H115:I115"/>
    <mergeCell ref="L115:M115"/>
    <mergeCell ref="P115:Q115"/>
    <mergeCell ref="T115:U115"/>
    <mergeCell ref="X115:Y115"/>
    <mergeCell ref="D97:E97"/>
    <mergeCell ref="H97:I97"/>
    <mergeCell ref="L97:M97"/>
    <mergeCell ref="P97:Q97"/>
    <mergeCell ref="T97:U97"/>
    <mergeCell ref="X97:Y97"/>
    <mergeCell ref="D96:E96"/>
    <mergeCell ref="H96:I96"/>
    <mergeCell ref="L96:M96"/>
    <mergeCell ref="P96:Q96"/>
    <mergeCell ref="T96:U96"/>
    <mergeCell ref="X96:Y96"/>
    <mergeCell ref="D95:E95"/>
    <mergeCell ref="H95:I95"/>
    <mergeCell ref="L95:M95"/>
    <mergeCell ref="P95:Q95"/>
    <mergeCell ref="T95:U95"/>
    <mergeCell ref="X95:Y95"/>
    <mergeCell ref="D68:E68"/>
    <mergeCell ref="H68:I68"/>
    <mergeCell ref="D93:Y93"/>
    <mergeCell ref="D94:I94"/>
    <mergeCell ref="L94:Q94"/>
    <mergeCell ref="T94:Y94"/>
    <mergeCell ref="D58:E58"/>
    <mergeCell ref="H58:I58"/>
    <mergeCell ref="L58:M58"/>
    <mergeCell ref="P58:Q58"/>
    <mergeCell ref="D67:E67"/>
    <mergeCell ref="H67:I67"/>
    <mergeCell ref="D56:E56"/>
    <mergeCell ref="H56:I56"/>
    <mergeCell ref="L56:M56"/>
    <mergeCell ref="P56:Q56"/>
    <mergeCell ref="D57:E57"/>
    <mergeCell ref="H57:I57"/>
    <mergeCell ref="L57:M57"/>
    <mergeCell ref="P57:Q57"/>
    <mergeCell ref="D49:E49"/>
    <mergeCell ref="H49:I49"/>
    <mergeCell ref="L49:M49"/>
    <mergeCell ref="P49:Q49"/>
    <mergeCell ref="C54:R54"/>
    <mergeCell ref="D55:Q55"/>
    <mergeCell ref="D46:Q46"/>
    <mergeCell ref="D47:E47"/>
    <mergeCell ref="H47:I47"/>
    <mergeCell ref="L47:M47"/>
    <mergeCell ref="P47:Q47"/>
    <mergeCell ref="D48:E48"/>
    <mergeCell ref="H48:I48"/>
    <mergeCell ref="L48:M48"/>
    <mergeCell ref="P48:Q48"/>
    <mergeCell ref="D27:E27"/>
    <mergeCell ref="H27:I27"/>
    <mergeCell ref="L27:M27"/>
    <mergeCell ref="P27:Q27"/>
    <mergeCell ref="T27:U27"/>
    <mergeCell ref="D28:E28"/>
    <mergeCell ref="H28:I28"/>
    <mergeCell ref="L28:M28"/>
    <mergeCell ref="P28:Q28"/>
    <mergeCell ref="T28:U28"/>
    <mergeCell ref="C24:V24"/>
    <mergeCell ref="D25:U25"/>
    <mergeCell ref="D26:E26"/>
    <mergeCell ref="H26:I26"/>
    <mergeCell ref="L26:M26"/>
    <mergeCell ref="P26:Q26"/>
    <mergeCell ref="T26:U26"/>
    <mergeCell ref="D9:E9"/>
    <mergeCell ref="H9:I9"/>
    <mergeCell ref="L9:M9"/>
    <mergeCell ref="P9:Q9"/>
    <mergeCell ref="T9:U9"/>
    <mergeCell ref="D10:E10"/>
    <mergeCell ref="H10:I10"/>
    <mergeCell ref="L10:M10"/>
    <mergeCell ref="P10:Q10"/>
    <mergeCell ref="T10:U10"/>
    <mergeCell ref="D7:U7"/>
    <mergeCell ref="D8:E8"/>
    <mergeCell ref="H8:I8"/>
    <mergeCell ref="L8:M8"/>
    <mergeCell ref="P8:Q8"/>
    <mergeCell ref="T8:U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x14ac:dyDescent="0.25"/>
  <cols>
    <col min="1" max="2" width="36.5703125" bestFit="1" customWidth="1"/>
    <col min="3" max="3" width="1.85546875" customWidth="1"/>
    <col min="4" max="4" width="2.85546875" customWidth="1"/>
    <col min="5" max="5" width="12.42578125" customWidth="1"/>
    <col min="6" max="6" width="2" customWidth="1"/>
    <col min="7" max="7" width="1.85546875" customWidth="1"/>
    <col min="8" max="8" width="3.140625" customWidth="1"/>
    <col min="9" max="9" width="11.5703125" customWidth="1"/>
    <col min="10" max="10" width="3" customWidth="1"/>
    <col min="11" max="12" width="1.85546875" customWidth="1"/>
    <col min="13" max="13" width="8" customWidth="1"/>
    <col min="14" max="14" width="2" customWidth="1"/>
    <col min="15" max="16" width="1.85546875" customWidth="1"/>
    <col min="17" max="17" width="6.7109375" customWidth="1"/>
    <col min="18" max="18" width="3" customWidth="1"/>
  </cols>
  <sheetData>
    <row r="1" spans="1:18" ht="15" customHeight="1" x14ac:dyDescent="0.25">
      <c r="A1" s="7" t="s">
        <v>7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2" t="s">
        <v>776</v>
      </c>
      <c r="B3" s="43" t="s">
        <v>5</v>
      </c>
      <c r="C3" s="43"/>
      <c r="D3" s="43"/>
      <c r="E3" s="43"/>
      <c r="F3" s="43"/>
      <c r="G3" s="43"/>
      <c r="H3" s="43"/>
      <c r="I3" s="43"/>
      <c r="J3" s="43"/>
      <c r="K3" s="43"/>
      <c r="L3" s="43"/>
      <c r="M3" s="43"/>
      <c r="N3" s="43"/>
      <c r="O3" s="43"/>
      <c r="P3" s="43"/>
      <c r="Q3" s="43"/>
      <c r="R3" s="43"/>
    </row>
    <row r="4" spans="1:18" x14ac:dyDescent="0.25">
      <c r="A4" s="42"/>
      <c r="B4" s="45" t="s">
        <v>777</v>
      </c>
      <c r="C4" s="45"/>
      <c r="D4" s="45"/>
      <c r="E4" s="45"/>
      <c r="F4" s="45"/>
      <c r="G4" s="45"/>
      <c r="H4" s="45"/>
      <c r="I4" s="45"/>
      <c r="J4" s="45"/>
      <c r="K4" s="45"/>
      <c r="L4" s="45"/>
      <c r="M4" s="45"/>
      <c r="N4" s="45"/>
      <c r="O4" s="45"/>
      <c r="P4" s="45"/>
      <c r="Q4" s="45"/>
      <c r="R4" s="45"/>
    </row>
    <row r="5" spans="1:18" ht="15.75" x14ac:dyDescent="0.25">
      <c r="A5" s="42"/>
      <c r="B5" s="48"/>
      <c r="C5" s="48"/>
      <c r="D5" s="48"/>
      <c r="E5" s="48"/>
      <c r="F5" s="48"/>
      <c r="G5" s="48"/>
      <c r="H5" s="48"/>
      <c r="I5" s="48"/>
      <c r="J5" s="48"/>
      <c r="K5" s="48"/>
      <c r="L5" s="48"/>
      <c r="M5" s="48"/>
      <c r="N5" s="48"/>
      <c r="O5" s="48"/>
      <c r="P5" s="48"/>
      <c r="Q5" s="48"/>
      <c r="R5" s="48"/>
    </row>
    <row r="6" spans="1:18" x14ac:dyDescent="0.25">
      <c r="A6" s="42"/>
      <c r="B6" s="11"/>
      <c r="C6" s="11"/>
      <c r="D6" s="11"/>
      <c r="E6" s="11"/>
      <c r="F6" s="11"/>
      <c r="G6" s="11"/>
      <c r="H6" s="11"/>
      <c r="I6" s="11"/>
      <c r="J6" s="11"/>
      <c r="K6" s="11"/>
      <c r="L6" s="11"/>
      <c r="M6" s="11"/>
      <c r="N6" s="11"/>
      <c r="O6" s="11"/>
      <c r="P6" s="11"/>
      <c r="Q6" s="11"/>
      <c r="R6" s="11"/>
    </row>
    <row r="7" spans="1:18" ht="15.75" thickBot="1" x14ac:dyDescent="0.3">
      <c r="A7" s="42"/>
      <c r="B7" s="14"/>
      <c r="C7" s="14" t="s">
        <v>234</v>
      </c>
      <c r="D7" s="38" t="s">
        <v>250</v>
      </c>
      <c r="E7" s="38"/>
      <c r="F7" s="38"/>
      <c r="G7" s="38"/>
      <c r="H7" s="38"/>
      <c r="I7" s="38"/>
      <c r="J7" s="14"/>
      <c r="K7" s="14"/>
      <c r="L7" s="38" t="s">
        <v>310</v>
      </c>
      <c r="M7" s="38"/>
      <c r="N7" s="38"/>
      <c r="O7" s="38"/>
      <c r="P7" s="38"/>
      <c r="Q7" s="38"/>
      <c r="R7" s="14"/>
    </row>
    <row r="8" spans="1:18" ht="15.75" thickBot="1" x14ac:dyDescent="0.3">
      <c r="A8" s="42"/>
      <c r="B8" s="57" t="s">
        <v>260</v>
      </c>
      <c r="C8" s="14" t="s">
        <v>234</v>
      </c>
      <c r="D8" s="39" t="s">
        <v>344</v>
      </c>
      <c r="E8" s="39"/>
      <c r="F8" s="14"/>
      <c r="G8" s="14" t="s">
        <v>234</v>
      </c>
      <c r="H8" s="39" t="s">
        <v>345</v>
      </c>
      <c r="I8" s="39"/>
      <c r="J8" s="14"/>
      <c r="K8" s="14"/>
      <c r="L8" s="39" t="s">
        <v>344</v>
      </c>
      <c r="M8" s="39"/>
      <c r="N8" s="14"/>
      <c r="O8" s="14" t="s">
        <v>234</v>
      </c>
      <c r="P8" s="39" t="s">
        <v>345</v>
      </c>
      <c r="Q8" s="39"/>
      <c r="R8" s="14"/>
    </row>
    <row r="9" spans="1:18" x14ac:dyDescent="0.25">
      <c r="A9" s="42"/>
      <c r="B9" s="18" t="s">
        <v>346</v>
      </c>
      <c r="C9" s="20" t="s">
        <v>234</v>
      </c>
      <c r="D9" s="20" t="s">
        <v>239</v>
      </c>
      <c r="E9" s="22">
        <v>163425</v>
      </c>
      <c r="F9" s="24" t="s">
        <v>234</v>
      </c>
      <c r="G9" s="20" t="s">
        <v>234</v>
      </c>
      <c r="H9" s="20"/>
      <c r="I9" s="36">
        <v>9.6300000000000008</v>
      </c>
      <c r="J9" s="24" t="s">
        <v>347</v>
      </c>
      <c r="K9" s="20"/>
      <c r="L9" s="20" t="s">
        <v>239</v>
      </c>
      <c r="M9" s="22">
        <v>207106</v>
      </c>
      <c r="N9" s="24" t="s">
        <v>234</v>
      </c>
      <c r="O9" s="20" t="s">
        <v>234</v>
      </c>
      <c r="P9" s="20"/>
      <c r="Q9" s="36">
        <v>12.01</v>
      </c>
      <c r="R9" s="24" t="s">
        <v>347</v>
      </c>
    </row>
    <row r="10" spans="1:18" x14ac:dyDescent="0.25">
      <c r="A10" s="42"/>
      <c r="B10" s="31" t="s">
        <v>348</v>
      </c>
      <c r="C10" s="11" t="s">
        <v>234</v>
      </c>
      <c r="D10" s="11"/>
      <c r="E10" s="11"/>
      <c r="F10" s="11"/>
      <c r="G10" s="11" t="s">
        <v>234</v>
      </c>
      <c r="H10" s="11"/>
      <c r="I10" s="11"/>
      <c r="J10" s="11"/>
      <c r="K10" s="11"/>
      <c r="L10" s="11"/>
      <c r="M10" s="11"/>
      <c r="N10" s="11"/>
      <c r="O10" s="11" t="s">
        <v>234</v>
      </c>
      <c r="P10" s="11"/>
      <c r="Q10" s="11"/>
      <c r="R10" s="11"/>
    </row>
    <row r="11" spans="1:18" x14ac:dyDescent="0.25">
      <c r="A11" s="42"/>
      <c r="B11" s="49" t="s">
        <v>349</v>
      </c>
      <c r="C11" s="20" t="s">
        <v>234</v>
      </c>
      <c r="D11" s="20"/>
      <c r="E11" s="20"/>
      <c r="F11" s="20"/>
      <c r="G11" s="20" t="s">
        <v>234</v>
      </c>
      <c r="H11" s="20"/>
      <c r="I11" s="20"/>
      <c r="J11" s="20"/>
      <c r="K11" s="20"/>
      <c r="L11" s="20"/>
      <c r="M11" s="20"/>
      <c r="N11" s="20"/>
      <c r="O11" s="20" t="s">
        <v>234</v>
      </c>
      <c r="P11" s="20"/>
      <c r="Q11" s="20"/>
      <c r="R11" s="20"/>
    </row>
    <row r="12" spans="1:18" ht="25.5" x14ac:dyDescent="0.25">
      <c r="A12" s="42"/>
      <c r="B12" s="58" t="s">
        <v>350</v>
      </c>
      <c r="C12" s="11" t="s">
        <v>234</v>
      </c>
      <c r="D12" s="11"/>
      <c r="E12" s="33">
        <v>55791</v>
      </c>
      <c r="F12" s="13" t="s">
        <v>234</v>
      </c>
      <c r="G12" s="11" t="s">
        <v>234</v>
      </c>
      <c r="H12" s="11"/>
      <c r="I12" s="27">
        <v>3.29</v>
      </c>
      <c r="J12" s="13" t="s">
        <v>347</v>
      </c>
      <c r="K12" s="11"/>
      <c r="L12" s="11"/>
      <c r="M12" s="33">
        <v>57434</v>
      </c>
      <c r="N12" s="13" t="s">
        <v>234</v>
      </c>
      <c r="O12" s="11" t="s">
        <v>234</v>
      </c>
      <c r="P12" s="11"/>
      <c r="Q12" s="27">
        <v>3.33</v>
      </c>
      <c r="R12" s="13" t="s">
        <v>347</v>
      </c>
    </row>
    <row r="13" spans="1:18" x14ac:dyDescent="0.25">
      <c r="A13" s="42"/>
      <c r="B13" s="55" t="s">
        <v>351</v>
      </c>
      <c r="C13" s="20" t="s">
        <v>234</v>
      </c>
      <c r="D13" s="20"/>
      <c r="E13" s="22">
        <v>95972</v>
      </c>
      <c r="F13" s="24" t="s">
        <v>234</v>
      </c>
      <c r="G13" s="20" t="s">
        <v>234</v>
      </c>
      <c r="H13" s="20"/>
      <c r="I13" s="36">
        <v>5.66</v>
      </c>
      <c r="J13" s="24" t="s">
        <v>347</v>
      </c>
      <c r="K13" s="20"/>
      <c r="L13" s="20"/>
      <c r="M13" s="22">
        <v>88738</v>
      </c>
      <c r="N13" s="24" t="s">
        <v>234</v>
      </c>
      <c r="O13" s="20" t="s">
        <v>234</v>
      </c>
      <c r="P13" s="20"/>
      <c r="Q13" s="36">
        <v>5.15</v>
      </c>
      <c r="R13" s="24" t="s">
        <v>347</v>
      </c>
    </row>
    <row r="14" spans="1:18" x14ac:dyDescent="0.25">
      <c r="A14" s="42"/>
      <c r="B14" s="58" t="s">
        <v>352</v>
      </c>
      <c r="C14" s="11" t="s">
        <v>234</v>
      </c>
      <c r="D14" s="11"/>
      <c r="E14" s="33">
        <v>56079</v>
      </c>
      <c r="F14" s="13" t="s">
        <v>234</v>
      </c>
      <c r="G14" s="11" t="s">
        <v>234</v>
      </c>
      <c r="H14" s="11"/>
      <c r="I14" s="27">
        <v>3.31</v>
      </c>
      <c r="J14" s="13" t="s">
        <v>347</v>
      </c>
      <c r="K14" s="11"/>
      <c r="L14" s="11"/>
      <c r="M14" s="33">
        <v>65694</v>
      </c>
      <c r="N14" s="13" t="s">
        <v>234</v>
      </c>
      <c r="O14" s="11" t="s">
        <v>234</v>
      </c>
      <c r="P14" s="11"/>
      <c r="Q14" s="27">
        <v>3.81</v>
      </c>
      <c r="R14" s="13" t="s">
        <v>347</v>
      </c>
    </row>
    <row r="15" spans="1:18" x14ac:dyDescent="0.25">
      <c r="A15" s="42"/>
      <c r="B15" s="55" t="s">
        <v>353</v>
      </c>
      <c r="C15" s="20" t="s">
        <v>234</v>
      </c>
      <c r="D15" s="20"/>
      <c r="E15" s="22">
        <v>132253</v>
      </c>
      <c r="F15" s="24" t="s">
        <v>234</v>
      </c>
      <c r="G15" s="20" t="s">
        <v>234</v>
      </c>
      <c r="H15" s="20"/>
      <c r="I15" s="36">
        <v>7.79</v>
      </c>
      <c r="J15" s="24" t="s">
        <v>347</v>
      </c>
      <c r="K15" s="20"/>
      <c r="L15" s="20"/>
      <c r="M15" s="22">
        <v>135912</v>
      </c>
      <c r="N15" s="24" t="s">
        <v>234</v>
      </c>
      <c r="O15" s="20" t="s">
        <v>234</v>
      </c>
      <c r="P15" s="20"/>
      <c r="Q15" s="36">
        <v>7.88</v>
      </c>
      <c r="R15" s="24" t="s">
        <v>347</v>
      </c>
    </row>
    <row r="16" spans="1:18" x14ac:dyDescent="0.25">
      <c r="A16" s="42"/>
      <c r="B16" s="58" t="s">
        <v>354</v>
      </c>
      <c r="C16" s="11" t="s">
        <v>234</v>
      </c>
      <c r="D16" s="11"/>
      <c r="E16" s="33">
        <v>455247</v>
      </c>
      <c r="F16" s="13" t="s">
        <v>234</v>
      </c>
      <c r="G16" s="11" t="s">
        <v>234</v>
      </c>
      <c r="H16" s="11"/>
      <c r="I16" s="27">
        <v>26.83</v>
      </c>
      <c r="J16" s="13" t="s">
        <v>347</v>
      </c>
      <c r="K16" s="11"/>
      <c r="L16" s="11"/>
      <c r="M16" s="33">
        <v>448810</v>
      </c>
      <c r="N16" s="13" t="s">
        <v>234</v>
      </c>
      <c r="O16" s="11" t="s">
        <v>234</v>
      </c>
      <c r="P16" s="11"/>
      <c r="Q16" s="27">
        <v>26.02</v>
      </c>
      <c r="R16" s="13" t="s">
        <v>347</v>
      </c>
    </row>
    <row r="17" spans="1:18" x14ac:dyDescent="0.25">
      <c r="A17" s="42"/>
      <c r="B17" s="55" t="s">
        <v>355</v>
      </c>
      <c r="C17" s="20" t="s">
        <v>234</v>
      </c>
      <c r="D17" s="20"/>
      <c r="E17" s="22">
        <v>2274</v>
      </c>
      <c r="F17" s="24" t="s">
        <v>234</v>
      </c>
      <c r="G17" s="20" t="s">
        <v>234</v>
      </c>
      <c r="H17" s="20"/>
      <c r="I17" s="36">
        <v>0.13</v>
      </c>
      <c r="J17" s="24" t="s">
        <v>347</v>
      </c>
      <c r="K17" s="20"/>
      <c r="L17" s="20"/>
      <c r="M17" s="22">
        <v>1709</v>
      </c>
      <c r="N17" s="24" t="s">
        <v>234</v>
      </c>
      <c r="O17" s="20" t="s">
        <v>234</v>
      </c>
      <c r="P17" s="20"/>
      <c r="Q17" s="36">
        <v>0.1</v>
      </c>
      <c r="R17" s="24" t="s">
        <v>347</v>
      </c>
    </row>
    <row r="18" spans="1:18" ht="15.75" thickBot="1" x14ac:dyDescent="0.3">
      <c r="A18" s="42"/>
      <c r="B18" s="58" t="s">
        <v>356</v>
      </c>
      <c r="C18" s="11" t="s">
        <v>234</v>
      </c>
      <c r="D18" s="11"/>
      <c r="E18" s="33">
        <v>31885</v>
      </c>
      <c r="F18" s="13" t="s">
        <v>234</v>
      </c>
      <c r="G18" s="11" t="s">
        <v>234</v>
      </c>
      <c r="H18" s="11"/>
      <c r="I18" s="27">
        <v>1.88</v>
      </c>
      <c r="J18" s="13" t="s">
        <v>347</v>
      </c>
      <c r="K18" s="11"/>
      <c r="L18" s="11"/>
      <c r="M18" s="33">
        <v>34570</v>
      </c>
      <c r="N18" s="13" t="s">
        <v>234</v>
      </c>
      <c r="O18" s="11" t="s">
        <v>234</v>
      </c>
      <c r="P18" s="11"/>
      <c r="Q18" s="27">
        <v>2</v>
      </c>
      <c r="R18" s="13" t="s">
        <v>347</v>
      </c>
    </row>
    <row r="19" spans="1:18" x14ac:dyDescent="0.25">
      <c r="A19" s="42"/>
      <c r="B19" s="28"/>
      <c r="C19" s="28" t="s">
        <v>234</v>
      </c>
      <c r="D19" s="29"/>
      <c r="E19" s="29"/>
      <c r="F19" s="28"/>
      <c r="G19" s="28" t="s">
        <v>234</v>
      </c>
      <c r="H19" s="29"/>
      <c r="I19" s="29"/>
      <c r="J19" s="28"/>
      <c r="K19" s="28"/>
      <c r="L19" s="29"/>
      <c r="M19" s="29"/>
      <c r="N19" s="28"/>
      <c r="O19" s="28" t="s">
        <v>234</v>
      </c>
      <c r="P19" s="29"/>
      <c r="Q19" s="29"/>
      <c r="R19" s="28"/>
    </row>
    <row r="20" spans="1:18" x14ac:dyDescent="0.25">
      <c r="A20" s="42"/>
      <c r="B20" s="59" t="s">
        <v>357</v>
      </c>
      <c r="C20" s="30" t="s">
        <v>234</v>
      </c>
      <c r="D20" s="20"/>
      <c r="E20" s="22">
        <v>829501</v>
      </c>
      <c r="F20" s="24" t="s">
        <v>234</v>
      </c>
      <c r="G20" s="30" t="s">
        <v>234</v>
      </c>
      <c r="H20" s="20"/>
      <c r="I20" s="36">
        <v>48.89</v>
      </c>
      <c r="J20" s="24" t="s">
        <v>347</v>
      </c>
      <c r="K20" s="30"/>
      <c r="L20" s="20"/>
      <c r="M20" s="22">
        <v>832867</v>
      </c>
      <c r="N20" s="24" t="s">
        <v>234</v>
      </c>
      <c r="O20" s="30" t="s">
        <v>234</v>
      </c>
      <c r="P20" s="20"/>
      <c r="Q20" s="36">
        <v>48.29</v>
      </c>
      <c r="R20" s="24" t="s">
        <v>347</v>
      </c>
    </row>
    <row r="21" spans="1:18" x14ac:dyDescent="0.25">
      <c r="A21" s="42"/>
      <c r="B21" s="25" t="s">
        <v>358</v>
      </c>
      <c r="C21" s="14" t="s">
        <v>234</v>
      </c>
      <c r="D21" s="11"/>
      <c r="E21" s="11"/>
      <c r="F21" s="11"/>
      <c r="G21" s="14" t="s">
        <v>234</v>
      </c>
      <c r="H21" s="11"/>
      <c r="I21" s="11"/>
      <c r="J21" s="11"/>
      <c r="K21" s="14"/>
      <c r="L21" s="11"/>
      <c r="M21" s="11"/>
      <c r="N21" s="11"/>
      <c r="O21" s="14" t="s">
        <v>234</v>
      </c>
      <c r="P21" s="11"/>
      <c r="Q21" s="11"/>
      <c r="R21" s="11"/>
    </row>
    <row r="22" spans="1:18" x14ac:dyDescent="0.25">
      <c r="A22" s="42"/>
      <c r="B22" s="55" t="s">
        <v>359</v>
      </c>
      <c r="C22" s="30" t="s">
        <v>234</v>
      </c>
      <c r="D22" s="20"/>
      <c r="E22" s="22">
        <v>109611</v>
      </c>
      <c r="F22" s="24" t="s">
        <v>234</v>
      </c>
      <c r="G22" s="30" t="s">
        <v>234</v>
      </c>
      <c r="H22" s="20"/>
      <c r="I22" s="36">
        <v>6.46</v>
      </c>
      <c r="J22" s="24" t="s">
        <v>347</v>
      </c>
      <c r="K22" s="30"/>
      <c r="L22" s="20"/>
      <c r="M22" s="22">
        <v>111081</v>
      </c>
      <c r="N22" s="24" t="s">
        <v>234</v>
      </c>
      <c r="O22" s="30" t="s">
        <v>234</v>
      </c>
      <c r="P22" s="20"/>
      <c r="Q22" s="36">
        <v>6.44</v>
      </c>
      <c r="R22" s="24" t="s">
        <v>347</v>
      </c>
    </row>
    <row r="23" spans="1:18" x14ac:dyDescent="0.25">
      <c r="A23" s="42"/>
      <c r="B23" s="58" t="s">
        <v>360</v>
      </c>
      <c r="C23" s="14" t="s">
        <v>234</v>
      </c>
      <c r="D23" s="11"/>
      <c r="E23" s="33">
        <v>492424</v>
      </c>
      <c r="F23" s="13" t="s">
        <v>234</v>
      </c>
      <c r="G23" s="14" t="s">
        <v>234</v>
      </c>
      <c r="H23" s="11"/>
      <c r="I23" s="27">
        <v>29.02</v>
      </c>
      <c r="J23" s="13" t="s">
        <v>347</v>
      </c>
      <c r="K23" s="14"/>
      <c r="L23" s="11"/>
      <c r="M23" s="33">
        <v>473547</v>
      </c>
      <c r="N23" s="13" t="s">
        <v>234</v>
      </c>
      <c r="O23" s="14" t="s">
        <v>234</v>
      </c>
      <c r="P23" s="11"/>
      <c r="Q23" s="27">
        <v>27.46</v>
      </c>
      <c r="R23" s="13" t="s">
        <v>347</v>
      </c>
    </row>
    <row r="24" spans="1:18" ht="15.75" thickBot="1" x14ac:dyDescent="0.3">
      <c r="A24" s="42"/>
      <c r="B24" s="55" t="s">
        <v>361</v>
      </c>
      <c r="C24" s="30" t="s">
        <v>234</v>
      </c>
      <c r="D24" s="20"/>
      <c r="E24" s="22">
        <v>25349</v>
      </c>
      <c r="F24" s="24" t="s">
        <v>234</v>
      </c>
      <c r="G24" s="30" t="s">
        <v>234</v>
      </c>
      <c r="H24" s="20"/>
      <c r="I24" s="36">
        <v>1.5</v>
      </c>
      <c r="J24" s="24" t="s">
        <v>347</v>
      </c>
      <c r="K24" s="30"/>
      <c r="L24" s="20"/>
      <c r="M24" s="22">
        <v>16223</v>
      </c>
      <c r="N24" s="24" t="s">
        <v>234</v>
      </c>
      <c r="O24" s="30" t="s">
        <v>234</v>
      </c>
      <c r="P24" s="20"/>
      <c r="Q24" s="36">
        <v>0.94</v>
      </c>
      <c r="R24" s="24" t="s">
        <v>347</v>
      </c>
    </row>
    <row r="25" spans="1:18" x14ac:dyDescent="0.25">
      <c r="A25" s="42"/>
      <c r="B25" s="28"/>
      <c r="C25" s="28" t="s">
        <v>234</v>
      </c>
      <c r="D25" s="29"/>
      <c r="E25" s="29"/>
      <c r="F25" s="28"/>
      <c r="G25" s="28" t="s">
        <v>234</v>
      </c>
      <c r="H25" s="29"/>
      <c r="I25" s="29"/>
      <c r="J25" s="28"/>
      <c r="K25" s="28"/>
      <c r="L25" s="29"/>
      <c r="M25" s="29"/>
      <c r="N25" s="28"/>
      <c r="O25" s="28" t="s">
        <v>234</v>
      </c>
      <c r="P25" s="29"/>
      <c r="Q25" s="29"/>
      <c r="R25" s="28"/>
    </row>
    <row r="26" spans="1:18" x14ac:dyDescent="0.25">
      <c r="A26" s="42"/>
      <c r="B26" s="60" t="s">
        <v>362</v>
      </c>
      <c r="C26" s="14" t="s">
        <v>234</v>
      </c>
      <c r="D26" s="11"/>
      <c r="E26" s="33">
        <v>627384</v>
      </c>
      <c r="F26" s="13" t="s">
        <v>234</v>
      </c>
      <c r="G26" s="14" t="s">
        <v>234</v>
      </c>
      <c r="H26" s="11"/>
      <c r="I26" s="27">
        <v>36.979999999999997</v>
      </c>
      <c r="J26" s="13" t="s">
        <v>347</v>
      </c>
      <c r="K26" s="14"/>
      <c r="L26" s="11"/>
      <c r="M26" s="33">
        <v>600851</v>
      </c>
      <c r="N26" s="13" t="s">
        <v>234</v>
      </c>
      <c r="O26" s="14" t="s">
        <v>234</v>
      </c>
      <c r="P26" s="11"/>
      <c r="Q26" s="27">
        <v>34.840000000000003</v>
      </c>
      <c r="R26" s="13" t="s">
        <v>347</v>
      </c>
    </row>
    <row r="27" spans="1:18" x14ac:dyDescent="0.25">
      <c r="A27" s="42"/>
      <c r="B27" s="49" t="s">
        <v>363</v>
      </c>
      <c r="C27" s="30" t="s">
        <v>234</v>
      </c>
      <c r="D27" s="20"/>
      <c r="E27" s="20"/>
      <c r="F27" s="20"/>
      <c r="G27" s="30" t="s">
        <v>234</v>
      </c>
      <c r="H27" s="20"/>
      <c r="I27" s="20"/>
      <c r="J27" s="20"/>
      <c r="K27" s="30"/>
      <c r="L27" s="20"/>
      <c r="M27" s="20"/>
      <c r="N27" s="20"/>
      <c r="O27" s="30" t="s">
        <v>234</v>
      </c>
      <c r="P27" s="20"/>
      <c r="Q27" s="20"/>
      <c r="R27" s="20"/>
    </row>
    <row r="28" spans="1:18" x14ac:dyDescent="0.25">
      <c r="A28" s="42"/>
      <c r="B28" s="58" t="s">
        <v>364</v>
      </c>
      <c r="C28" s="14" t="s">
        <v>234</v>
      </c>
      <c r="D28" s="11"/>
      <c r="E28" s="33">
        <v>71679</v>
      </c>
      <c r="F28" s="13" t="s">
        <v>234</v>
      </c>
      <c r="G28" s="14" t="s">
        <v>234</v>
      </c>
      <c r="H28" s="11"/>
      <c r="I28" s="27">
        <v>4.22</v>
      </c>
      <c r="J28" s="13" t="s">
        <v>347</v>
      </c>
      <c r="K28" s="14"/>
      <c r="L28" s="11"/>
      <c r="M28" s="33">
        <v>78163</v>
      </c>
      <c r="N28" s="13" t="s">
        <v>234</v>
      </c>
      <c r="O28" s="14" t="s">
        <v>234</v>
      </c>
      <c r="P28" s="11"/>
      <c r="Q28" s="27">
        <v>4.53</v>
      </c>
      <c r="R28" s="13" t="s">
        <v>347</v>
      </c>
    </row>
    <row r="29" spans="1:18" ht="15.75" thickBot="1" x14ac:dyDescent="0.3">
      <c r="A29" s="42"/>
      <c r="B29" s="55" t="s">
        <v>365</v>
      </c>
      <c r="C29" s="30" t="s">
        <v>234</v>
      </c>
      <c r="D29" s="20"/>
      <c r="E29" s="22">
        <v>4708</v>
      </c>
      <c r="F29" s="24" t="s">
        <v>234</v>
      </c>
      <c r="G29" s="30" t="s">
        <v>234</v>
      </c>
      <c r="H29" s="20"/>
      <c r="I29" s="36">
        <v>0.28000000000000003</v>
      </c>
      <c r="J29" s="24" t="s">
        <v>347</v>
      </c>
      <c r="K29" s="30"/>
      <c r="L29" s="20"/>
      <c r="M29" s="22">
        <v>5666</v>
      </c>
      <c r="N29" s="24" t="s">
        <v>234</v>
      </c>
      <c r="O29" s="30" t="s">
        <v>234</v>
      </c>
      <c r="P29" s="20"/>
      <c r="Q29" s="36">
        <v>0.33</v>
      </c>
      <c r="R29" s="24" t="s">
        <v>347</v>
      </c>
    </row>
    <row r="30" spans="1:18" x14ac:dyDescent="0.25">
      <c r="A30" s="42"/>
      <c r="B30" s="28"/>
      <c r="C30" s="28" t="s">
        <v>234</v>
      </c>
      <c r="D30" s="29"/>
      <c r="E30" s="29"/>
      <c r="F30" s="28"/>
      <c r="G30" s="28" t="s">
        <v>234</v>
      </c>
      <c r="H30" s="29"/>
      <c r="I30" s="29"/>
      <c r="J30" s="28"/>
      <c r="K30" s="28"/>
      <c r="L30" s="29"/>
      <c r="M30" s="29"/>
      <c r="N30" s="28"/>
      <c r="O30" s="28" t="s">
        <v>234</v>
      </c>
      <c r="P30" s="29"/>
      <c r="Q30" s="29"/>
      <c r="R30" s="28"/>
    </row>
    <row r="31" spans="1:18" ht="15.75" thickBot="1" x14ac:dyDescent="0.3">
      <c r="A31" s="42"/>
      <c r="B31" s="60" t="s">
        <v>366</v>
      </c>
      <c r="C31" s="14" t="s">
        <v>234</v>
      </c>
      <c r="D31" s="11"/>
      <c r="E31" s="33">
        <v>76387</v>
      </c>
      <c r="F31" s="13" t="s">
        <v>234</v>
      </c>
      <c r="G31" s="14" t="s">
        <v>234</v>
      </c>
      <c r="H31" s="11"/>
      <c r="I31" s="27">
        <v>4.5</v>
      </c>
      <c r="J31" s="13" t="s">
        <v>347</v>
      </c>
      <c r="K31" s="14"/>
      <c r="L31" s="11"/>
      <c r="M31" s="33">
        <v>83829</v>
      </c>
      <c r="N31" s="13" t="s">
        <v>234</v>
      </c>
      <c r="O31" s="14" t="s">
        <v>234</v>
      </c>
      <c r="P31" s="11"/>
      <c r="Q31" s="27">
        <v>4.8600000000000003</v>
      </c>
      <c r="R31" s="13" t="s">
        <v>347</v>
      </c>
    </row>
    <row r="32" spans="1:18" x14ac:dyDescent="0.25">
      <c r="A32" s="42"/>
      <c r="B32" s="28"/>
      <c r="C32" s="28" t="s">
        <v>234</v>
      </c>
      <c r="D32" s="29"/>
      <c r="E32" s="29"/>
      <c r="F32" s="28"/>
      <c r="G32" s="28" t="s">
        <v>234</v>
      </c>
      <c r="H32" s="29"/>
      <c r="I32" s="29"/>
      <c r="J32" s="28"/>
      <c r="K32" s="28"/>
      <c r="L32" s="29"/>
      <c r="M32" s="29"/>
      <c r="N32" s="28"/>
      <c r="O32" s="28" t="s">
        <v>234</v>
      </c>
      <c r="P32" s="29"/>
      <c r="Q32" s="29"/>
      <c r="R32" s="28"/>
    </row>
    <row r="33" spans="1:18" ht="15.75" thickBot="1" x14ac:dyDescent="0.3">
      <c r="A33" s="42"/>
      <c r="B33" s="49" t="s">
        <v>367</v>
      </c>
      <c r="C33" s="30" t="s">
        <v>234</v>
      </c>
      <c r="D33" s="20"/>
      <c r="E33" s="22">
        <v>1533272</v>
      </c>
      <c r="F33" s="24" t="s">
        <v>234</v>
      </c>
      <c r="G33" s="30" t="s">
        <v>234</v>
      </c>
      <c r="H33" s="20"/>
      <c r="I33" s="36">
        <v>90.37</v>
      </c>
      <c r="J33" s="24" t="s">
        <v>347</v>
      </c>
      <c r="K33" s="30"/>
      <c r="L33" s="20"/>
      <c r="M33" s="22">
        <v>1517547</v>
      </c>
      <c r="N33" s="24" t="s">
        <v>234</v>
      </c>
      <c r="O33" s="30" t="s">
        <v>234</v>
      </c>
      <c r="P33" s="20"/>
      <c r="Q33" s="36">
        <v>87.99</v>
      </c>
      <c r="R33" s="24" t="s">
        <v>347</v>
      </c>
    </row>
    <row r="34" spans="1:18" x14ac:dyDescent="0.25">
      <c r="A34" s="42"/>
      <c r="B34" s="28"/>
      <c r="C34" s="28" t="s">
        <v>234</v>
      </c>
      <c r="D34" s="29"/>
      <c r="E34" s="29"/>
      <c r="F34" s="28"/>
      <c r="G34" s="28" t="s">
        <v>234</v>
      </c>
      <c r="H34" s="29"/>
      <c r="I34" s="29"/>
      <c r="J34" s="28"/>
      <c r="K34" s="28"/>
      <c r="L34" s="29"/>
      <c r="M34" s="29"/>
      <c r="N34" s="28"/>
      <c r="O34" s="28" t="s">
        <v>234</v>
      </c>
      <c r="P34" s="29"/>
      <c r="Q34" s="29"/>
      <c r="R34" s="28"/>
    </row>
    <row r="35" spans="1:18" ht="26.25" thickBot="1" x14ac:dyDescent="0.3">
      <c r="A35" s="42"/>
      <c r="B35" s="31" t="s">
        <v>368</v>
      </c>
      <c r="C35" s="14" t="s">
        <v>234</v>
      </c>
      <c r="D35" s="11" t="s">
        <v>239</v>
      </c>
      <c r="E35" s="33">
        <v>1696697</v>
      </c>
      <c r="F35" s="13" t="s">
        <v>234</v>
      </c>
      <c r="G35" s="14" t="s">
        <v>234</v>
      </c>
      <c r="H35" s="11"/>
      <c r="I35" s="27">
        <v>100</v>
      </c>
      <c r="J35" s="13" t="s">
        <v>347</v>
      </c>
      <c r="K35" s="14"/>
      <c r="L35" s="11" t="s">
        <v>239</v>
      </c>
      <c r="M35" s="33">
        <v>1724653</v>
      </c>
      <c r="N35" s="13" t="s">
        <v>234</v>
      </c>
      <c r="O35" s="14" t="s">
        <v>234</v>
      </c>
      <c r="P35" s="11"/>
      <c r="Q35" s="27">
        <v>100</v>
      </c>
      <c r="R35" s="13" t="s">
        <v>347</v>
      </c>
    </row>
    <row r="36" spans="1:18" ht="15.75" thickTop="1" x14ac:dyDescent="0.25">
      <c r="A36" s="42"/>
      <c r="B36" s="28"/>
      <c r="C36" s="28" t="s">
        <v>234</v>
      </c>
      <c r="D36" s="34"/>
      <c r="E36" s="34"/>
      <c r="F36" s="28"/>
      <c r="G36" s="28" t="s">
        <v>234</v>
      </c>
      <c r="H36" s="34"/>
      <c r="I36" s="34"/>
      <c r="J36" s="28"/>
      <c r="K36" s="28"/>
      <c r="L36" s="34"/>
      <c r="M36" s="34"/>
      <c r="N36" s="28"/>
      <c r="O36" s="28" t="s">
        <v>234</v>
      </c>
      <c r="P36" s="34"/>
      <c r="Q36" s="34"/>
      <c r="R36" s="28"/>
    </row>
    <row r="37" spans="1:18" ht="15.75" thickBot="1" x14ac:dyDescent="0.3">
      <c r="A37" s="42"/>
      <c r="B37" s="18" t="s">
        <v>36</v>
      </c>
      <c r="C37" s="30" t="s">
        <v>234</v>
      </c>
      <c r="D37" s="20" t="s">
        <v>239</v>
      </c>
      <c r="E37" s="36">
        <v>825</v>
      </c>
      <c r="F37" s="24" t="s">
        <v>234</v>
      </c>
      <c r="G37" s="30" t="s">
        <v>234</v>
      </c>
      <c r="H37" s="20"/>
      <c r="I37" s="20"/>
      <c r="J37" s="20"/>
      <c r="K37" s="30"/>
      <c r="L37" s="20" t="s">
        <v>239</v>
      </c>
      <c r="M37" s="22">
        <v>6672</v>
      </c>
      <c r="N37" s="24" t="s">
        <v>234</v>
      </c>
      <c r="O37" s="30" t="s">
        <v>234</v>
      </c>
      <c r="P37" s="20"/>
      <c r="Q37" s="20"/>
      <c r="R37" s="20"/>
    </row>
    <row r="38" spans="1:18" ht="15.75" thickTop="1" x14ac:dyDescent="0.25">
      <c r="A38" s="42"/>
      <c r="B38" s="28"/>
      <c r="C38" s="28" t="s">
        <v>234</v>
      </c>
      <c r="D38" s="34"/>
      <c r="E38" s="34"/>
      <c r="F38" s="28"/>
      <c r="G38" s="28" t="s">
        <v>234</v>
      </c>
      <c r="H38" s="28"/>
      <c r="I38" s="28"/>
      <c r="J38" s="28"/>
      <c r="K38" s="28"/>
      <c r="L38" s="34"/>
      <c r="M38" s="34"/>
      <c r="N38" s="28"/>
      <c r="O38" s="28" t="s">
        <v>234</v>
      </c>
      <c r="P38" s="28"/>
      <c r="Q38" s="28"/>
      <c r="R38" s="28"/>
    </row>
    <row r="39" spans="1:18" ht="15" customHeight="1" x14ac:dyDescent="0.25">
      <c r="A39" s="42" t="s">
        <v>778</v>
      </c>
      <c r="B39" s="43" t="s">
        <v>5</v>
      </c>
      <c r="C39" s="43"/>
      <c r="D39" s="43"/>
      <c r="E39" s="43"/>
      <c r="F39" s="43"/>
      <c r="G39" s="43"/>
      <c r="H39" s="43"/>
      <c r="I39" s="43"/>
      <c r="J39" s="43"/>
      <c r="K39" s="43"/>
      <c r="L39" s="43"/>
      <c r="M39" s="43"/>
      <c r="N39" s="43"/>
      <c r="O39" s="43"/>
      <c r="P39" s="43"/>
      <c r="Q39" s="43"/>
      <c r="R39" s="43"/>
    </row>
    <row r="40" spans="1:18" x14ac:dyDescent="0.25">
      <c r="A40" s="42"/>
      <c r="B40" s="11"/>
      <c r="C40" s="11"/>
      <c r="D40" s="11"/>
      <c r="E40" s="11"/>
      <c r="F40" s="11"/>
      <c r="G40" s="11"/>
      <c r="H40" s="11"/>
      <c r="I40" s="11"/>
      <c r="J40" s="11"/>
    </row>
    <row r="41" spans="1:18" ht="15.75" thickBot="1" x14ac:dyDescent="0.3">
      <c r="A41" s="42"/>
      <c r="B41" s="57" t="s">
        <v>260</v>
      </c>
      <c r="C41" s="14" t="s">
        <v>234</v>
      </c>
      <c r="D41" s="38" t="s">
        <v>369</v>
      </c>
      <c r="E41" s="38"/>
      <c r="F41" s="14"/>
      <c r="G41" s="14" t="s">
        <v>234</v>
      </c>
      <c r="H41" s="38" t="s">
        <v>370</v>
      </c>
      <c r="I41" s="38"/>
      <c r="J41" s="14"/>
    </row>
    <row r="42" spans="1:18" x14ac:dyDescent="0.25">
      <c r="A42" s="42"/>
      <c r="B42" s="18" t="s">
        <v>346</v>
      </c>
      <c r="C42" s="20" t="s">
        <v>234</v>
      </c>
      <c r="D42" s="20"/>
      <c r="E42" s="20"/>
      <c r="F42" s="20"/>
      <c r="G42" s="20" t="s">
        <v>234</v>
      </c>
      <c r="H42" s="20"/>
      <c r="I42" s="20"/>
      <c r="J42" s="20"/>
    </row>
    <row r="43" spans="1:18" x14ac:dyDescent="0.25">
      <c r="A43" s="42"/>
      <c r="B43" s="25" t="s">
        <v>349</v>
      </c>
      <c r="C43" s="11" t="s">
        <v>234</v>
      </c>
      <c r="D43" s="11"/>
      <c r="E43" s="11"/>
      <c r="F43" s="11"/>
      <c r="G43" s="11" t="s">
        <v>234</v>
      </c>
      <c r="H43" s="11"/>
      <c r="I43" s="11"/>
      <c r="J43" s="11"/>
    </row>
    <row r="44" spans="1:18" ht="25.5" x14ac:dyDescent="0.25">
      <c r="A44" s="42"/>
      <c r="B44" s="55" t="s">
        <v>350</v>
      </c>
      <c r="C44" s="20" t="s">
        <v>234</v>
      </c>
      <c r="D44" s="20" t="s">
        <v>239</v>
      </c>
      <c r="E44" s="22">
        <v>17979</v>
      </c>
      <c r="F44" s="24" t="s">
        <v>234</v>
      </c>
      <c r="G44" s="20" t="s">
        <v>234</v>
      </c>
      <c r="H44" s="20" t="s">
        <v>239</v>
      </c>
      <c r="I44" s="22">
        <v>26595</v>
      </c>
      <c r="J44" s="24" t="s">
        <v>234</v>
      </c>
    </row>
    <row r="45" spans="1:18" x14ac:dyDescent="0.25">
      <c r="A45" s="42"/>
      <c r="B45" s="58" t="s">
        <v>351</v>
      </c>
      <c r="C45" s="11" t="s">
        <v>234</v>
      </c>
      <c r="D45" s="11"/>
      <c r="E45" s="33">
        <v>3951</v>
      </c>
      <c r="F45" s="13" t="s">
        <v>234</v>
      </c>
      <c r="G45" s="11" t="s">
        <v>234</v>
      </c>
      <c r="H45" s="11"/>
      <c r="I45" s="33">
        <v>6948</v>
      </c>
      <c r="J45" s="13" t="s">
        <v>234</v>
      </c>
    </row>
    <row r="46" spans="1:18" x14ac:dyDescent="0.25">
      <c r="A46" s="42"/>
      <c r="B46" s="55" t="s">
        <v>352</v>
      </c>
      <c r="C46" s="20" t="s">
        <v>234</v>
      </c>
      <c r="D46" s="20"/>
      <c r="E46" s="22">
        <v>2003</v>
      </c>
      <c r="F46" s="24" t="s">
        <v>234</v>
      </c>
      <c r="G46" s="20" t="s">
        <v>234</v>
      </c>
      <c r="H46" s="20"/>
      <c r="I46" s="22">
        <v>2611</v>
      </c>
      <c r="J46" s="24" t="s">
        <v>234</v>
      </c>
    </row>
    <row r="47" spans="1:18" x14ac:dyDescent="0.25">
      <c r="A47" s="42"/>
      <c r="B47" s="58" t="s">
        <v>353</v>
      </c>
      <c r="C47" s="11" t="s">
        <v>234</v>
      </c>
      <c r="D47" s="11"/>
      <c r="E47" s="33">
        <v>8142</v>
      </c>
      <c r="F47" s="13" t="s">
        <v>234</v>
      </c>
      <c r="G47" s="11" t="s">
        <v>234</v>
      </c>
      <c r="H47" s="11"/>
      <c r="I47" s="33">
        <v>11428</v>
      </c>
      <c r="J47" s="13" t="s">
        <v>234</v>
      </c>
    </row>
    <row r="48" spans="1:18" x14ac:dyDescent="0.25">
      <c r="A48" s="42"/>
      <c r="B48" s="55" t="s">
        <v>354</v>
      </c>
      <c r="C48" s="20" t="s">
        <v>234</v>
      </c>
      <c r="D48" s="20"/>
      <c r="E48" s="22">
        <v>37751</v>
      </c>
      <c r="F48" s="24" t="s">
        <v>234</v>
      </c>
      <c r="G48" s="20" t="s">
        <v>234</v>
      </c>
      <c r="H48" s="20"/>
      <c r="I48" s="22">
        <v>48565</v>
      </c>
      <c r="J48" s="24" t="s">
        <v>234</v>
      </c>
    </row>
    <row r="49" spans="1:18" x14ac:dyDescent="0.25">
      <c r="A49" s="42"/>
      <c r="B49" s="58" t="s">
        <v>355</v>
      </c>
      <c r="C49" s="11" t="s">
        <v>234</v>
      </c>
      <c r="D49" s="11"/>
      <c r="E49" s="27">
        <v>176</v>
      </c>
      <c r="F49" s="13" t="s">
        <v>234</v>
      </c>
      <c r="G49" s="11" t="s">
        <v>234</v>
      </c>
      <c r="H49" s="11"/>
      <c r="I49" s="27">
        <v>144</v>
      </c>
      <c r="J49" s="13" t="s">
        <v>234</v>
      </c>
    </row>
    <row r="50" spans="1:18" ht="15.75" thickBot="1" x14ac:dyDescent="0.3">
      <c r="A50" s="42"/>
      <c r="B50" s="55" t="s">
        <v>356</v>
      </c>
      <c r="C50" s="20" t="s">
        <v>234</v>
      </c>
      <c r="D50" s="20"/>
      <c r="E50" s="22">
        <v>1014</v>
      </c>
      <c r="F50" s="24" t="s">
        <v>234</v>
      </c>
      <c r="G50" s="20" t="s">
        <v>234</v>
      </c>
      <c r="H50" s="20"/>
      <c r="I50" s="22">
        <v>1091</v>
      </c>
      <c r="J50" s="24" t="s">
        <v>234</v>
      </c>
    </row>
    <row r="51" spans="1:18" x14ac:dyDescent="0.25">
      <c r="A51" s="42"/>
      <c r="B51" s="28"/>
      <c r="C51" s="28" t="s">
        <v>234</v>
      </c>
      <c r="D51" s="29"/>
      <c r="E51" s="29"/>
      <c r="F51" s="28"/>
      <c r="G51" s="28" t="s">
        <v>234</v>
      </c>
      <c r="H51" s="29"/>
      <c r="I51" s="29"/>
      <c r="J51" s="28"/>
    </row>
    <row r="52" spans="1:18" x14ac:dyDescent="0.25">
      <c r="A52" s="42"/>
      <c r="B52" s="60" t="s">
        <v>357</v>
      </c>
      <c r="C52" s="14" t="s">
        <v>234</v>
      </c>
      <c r="D52" s="11"/>
      <c r="E52" s="33">
        <v>71016</v>
      </c>
      <c r="F52" s="13" t="s">
        <v>234</v>
      </c>
      <c r="G52" s="14" t="s">
        <v>234</v>
      </c>
      <c r="H52" s="11"/>
      <c r="I52" s="33">
        <v>97382</v>
      </c>
      <c r="J52" s="13" t="s">
        <v>234</v>
      </c>
    </row>
    <row r="53" spans="1:18" x14ac:dyDescent="0.25">
      <c r="A53" s="42"/>
      <c r="B53" s="49" t="s">
        <v>358</v>
      </c>
      <c r="C53" s="30" t="s">
        <v>234</v>
      </c>
      <c r="D53" s="20"/>
      <c r="E53" s="20"/>
      <c r="F53" s="20"/>
      <c r="G53" s="30" t="s">
        <v>234</v>
      </c>
      <c r="H53" s="20"/>
      <c r="I53" s="20"/>
      <c r="J53" s="20"/>
    </row>
    <row r="54" spans="1:18" x14ac:dyDescent="0.25">
      <c r="A54" s="42"/>
      <c r="B54" s="58" t="s">
        <v>359</v>
      </c>
      <c r="C54" s="14" t="s">
        <v>234</v>
      </c>
      <c r="D54" s="11"/>
      <c r="E54" s="33">
        <v>71724</v>
      </c>
      <c r="F54" s="13" t="s">
        <v>234</v>
      </c>
      <c r="G54" s="14" t="s">
        <v>234</v>
      </c>
      <c r="H54" s="11"/>
      <c r="I54" s="33">
        <v>81445</v>
      </c>
      <c r="J54" s="13" t="s">
        <v>234</v>
      </c>
    </row>
    <row r="55" spans="1:18" x14ac:dyDescent="0.25">
      <c r="A55" s="42"/>
      <c r="B55" s="55" t="s">
        <v>360</v>
      </c>
      <c r="C55" s="30" t="s">
        <v>234</v>
      </c>
      <c r="D55" s="20"/>
      <c r="E55" s="22">
        <v>19253</v>
      </c>
      <c r="F55" s="24" t="s">
        <v>234</v>
      </c>
      <c r="G55" s="30" t="s">
        <v>234</v>
      </c>
      <c r="H55" s="20"/>
      <c r="I55" s="22">
        <v>22961</v>
      </c>
      <c r="J55" s="24" t="s">
        <v>234</v>
      </c>
    </row>
    <row r="56" spans="1:18" ht="15.75" thickBot="1" x14ac:dyDescent="0.3">
      <c r="A56" s="42"/>
      <c r="B56" s="58" t="s">
        <v>361</v>
      </c>
      <c r="C56" s="14" t="s">
        <v>234</v>
      </c>
      <c r="D56" s="11"/>
      <c r="E56" s="33">
        <v>1306</v>
      </c>
      <c r="F56" s="13" t="s">
        <v>234</v>
      </c>
      <c r="G56" s="14" t="s">
        <v>234</v>
      </c>
      <c r="H56" s="11"/>
      <c r="I56" s="33">
        <v>1644</v>
      </c>
      <c r="J56" s="13" t="s">
        <v>234</v>
      </c>
    </row>
    <row r="57" spans="1:18" x14ac:dyDescent="0.25">
      <c r="A57" s="42"/>
      <c r="B57" s="28"/>
      <c r="C57" s="28" t="s">
        <v>234</v>
      </c>
      <c r="D57" s="29"/>
      <c r="E57" s="29"/>
      <c r="F57" s="28"/>
      <c r="G57" s="28" t="s">
        <v>234</v>
      </c>
      <c r="H57" s="29"/>
      <c r="I57" s="29"/>
      <c r="J57" s="28"/>
    </row>
    <row r="58" spans="1:18" x14ac:dyDescent="0.25">
      <c r="A58" s="42"/>
      <c r="B58" s="59" t="s">
        <v>362</v>
      </c>
      <c r="C58" s="30" t="s">
        <v>234</v>
      </c>
      <c r="D58" s="20"/>
      <c r="E58" s="22">
        <v>92283</v>
      </c>
      <c r="F58" s="24" t="s">
        <v>234</v>
      </c>
      <c r="G58" s="30" t="s">
        <v>234</v>
      </c>
      <c r="H58" s="20"/>
      <c r="I58" s="22">
        <v>106050</v>
      </c>
      <c r="J58" s="24" t="s">
        <v>234</v>
      </c>
    </row>
    <row r="59" spans="1:18" x14ac:dyDescent="0.25">
      <c r="A59" s="42"/>
      <c r="B59" s="25" t="s">
        <v>363</v>
      </c>
      <c r="C59" s="14" t="s">
        <v>234</v>
      </c>
      <c r="D59" s="11"/>
      <c r="E59" s="11"/>
      <c r="F59" s="11"/>
      <c r="G59" s="14" t="s">
        <v>234</v>
      </c>
      <c r="H59" s="11"/>
      <c r="I59" s="11"/>
      <c r="J59" s="11"/>
    </row>
    <row r="60" spans="1:18" ht="15.75" thickBot="1" x14ac:dyDescent="0.3">
      <c r="A60" s="42"/>
      <c r="B60" s="55" t="s">
        <v>364</v>
      </c>
      <c r="C60" s="30" t="s">
        <v>234</v>
      </c>
      <c r="D60" s="20"/>
      <c r="E60" s="36">
        <v>126</v>
      </c>
      <c r="F60" s="24" t="s">
        <v>234</v>
      </c>
      <c r="G60" s="30" t="s">
        <v>234</v>
      </c>
      <c r="H60" s="20"/>
      <c r="I60" s="22">
        <v>3674</v>
      </c>
      <c r="J60" s="24" t="s">
        <v>234</v>
      </c>
    </row>
    <row r="61" spans="1:18" x14ac:dyDescent="0.25">
      <c r="A61" s="42"/>
      <c r="B61" s="28"/>
      <c r="C61" s="28" t="s">
        <v>234</v>
      </c>
      <c r="D61" s="29"/>
      <c r="E61" s="29"/>
      <c r="F61" s="28"/>
      <c r="G61" s="28" t="s">
        <v>234</v>
      </c>
      <c r="H61" s="29"/>
      <c r="I61" s="29"/>
      <c r="J61" s="28"/>
    </row>
    <row r="62" spans="1:18" ht="15.75" thickBot="1" x14ac:dyDescent="0.3">
      <c r="A62" s="42"/>
      <c r="B62" s="31" t="s">
        <v>371</v>
      </c>
      <c r="C62" s="14" t="s">
        <v>234</v>
      </c>
      <c r="D62" s="11" t="s">
        <v>239</v>
      </c>
      <c r="E62" s="33">
        <v>163425</v>
      </c>
      <c r="F62" s="13" t="s">
        <v>234</v>
      </c>
      <c r="G62" s="14" t="s">
        <v>234</v>
      </c>
      <c r="H62" s="11" t="s">
        <v>239</v>
      </c>
      <c r="I62" s="33">
        <v>207106</v>
      </c>
      <c r="J62" s="13" t="s">
        <v>234</v>
      </c>
    </row>
    <row r="63" spans="1:18" ht="15.75" thickTop="1" x14ac:dyDescent="0.25">
      <c r="A63" s="42"/>
      <c r="B63" s="28"/>
      <c r="C63" s="28" t="s">
        <v>234</v>
      </c>
      <c r="D63" s="34"/>
      <c r="E63" s="34"/>
      <c r="F63" s="28"/>
      <c r="G63" s="28" t="s">
        <v>234</v>
      </c>
      <c r="H63" s="34"/>
      <c r="I63" s="34"/>
      <c r="J63" s="28"/>
    </row>
    <row r="64" spans="1:18" ht="15" customHeight="1" x14ac:dyDescent="0.25">
      <c r="A64" s="42" t="s">
        <v>779</v>
      </c>
      <c r="B64" s="43" t="s">
        <v>5</v>
      </c>
      <c r="C64" s="43"/>
      <c r="D64" s="43"/>
      <c r="E64" s="43"/>
      <c r="F64" s="43"/>
      <c r="G64" s="43"/>
      <c r="H64" s="43"/>
      <c r="I64" s="43"/>
      <c r="J64" s="43"/>
      <c r="K64" s="43"/>
      <c r="L64" s="43"/>
      <c r="M64" s="43"/>
      <c r="N64" s="43"/>
      <c r="O64" s="43"/>
      <c r="P64" s="43"/>
      <c r="Q64" s="43"/>
      <c r="R64" s="43"/>
    </row>
    <row r="65" spans="1:18" x14ac:dyDescent="0.25">
      <c r="A65" s="42"/>
      <c r="B65" s="45" t="s">
        <v>780</v>
      </c>
      <c r="C65" s="45"/>
      <c r="D65" s="45"/>
      <c r="E65" s="45"/>
      <c r="F65" s="45"/>
      <c r="G65" s="45"/>
      <c r="H65" s="45"/>
      <c r="I65" s="45"/>
      <c r="J65" s="45"/>
      <c r="K65" s="45"/>
      <c r="L65" s="45"/>
      <c r="M65" s="45"/>
      <c r="N65" s="45"/>
      <c r="O65" s="45"/>
      <c r="P65" s="45"/>
      <c r="Q65" s="45"/>
      <c r="R65" s="45"/>
    </row>
    <row r="66" spans="1:18" ht="15.75" x14ac:dyDescent="0.25">
      <c r="A66" s="42"/>
      <c r="B66" s="48"/>
      <c r="C66" s="48"/>
      <c r="D66" s="48"/>
      <c r="E66" s="48"/>
      <c r="F66" s="48"/>
      <c r="G66" s="48"/>
      <c r="H66" s="48"/>
      <c r="I66" s="48"/>
      <c r="J66" s="48"/>
      <c r="K66" s="48"/>
      <c r="L66" s="48"/>
      <c r="M66" s="48"/>
      <c r="N66" s="48"/>
      <c r="O66" s="48"/>
      <c r="P66" s="48"/>
      <c r="Q66" s="48"/>
      <c r="R66" s="48"/>
    </row>
    <row r="67" spans="1:18" x14ac:dyDescent="0.25">
      <c r="A67" s="42"/>
      <c r="B67" s="14"/>
      <c r="C67" s="14"/>
      <c r="D67" s="14"/>
      <c r="E67" s="14"/>
      <c r="F67" s="14"/>
      <c r="G67" s="14"/>
      <c r="H67" s="14"/>
      <c r="I67" s="14"/>
      <c r="J67" s="14"/>
      <c r="K67" s="14"/>
      <c r="L67" s="14"/>
      <c r="M67" s="14"/>
      <c r="N67" s="14"/>
      <c r="O67" s="14"/>
      <c r="P67" s="14"/>
      <c r="Q67" s="14"/>
      <c r="R67" s="14"/>
    </row>
    <row r="68" spans="1:18" ht="15.75" thickBot="1" x14ac:dyDescent="0.3">
      <c r="A68" s="42"/>
      <c r="B68" s="14"/>
      <c r="C68" s="14" t="s">
        <v>234</v>
      </c>
      <c r="D68" s="38" t="s">
        <v>375</v>
      </c>
      <c r="E68" s="38"/>
      <c r="F68" s="38"/>
      <c r="G68" s="38"/>
      <c r="H68" s="38"/>
      <c r="I68" s="38"/>
      <c r="J68" s="38"/>
      <c r="K68" s="38"/>
      <c r="L68" s="38"/>
      <c r="M68" s="38"/>
      <c r="N68" s="38"/>
      <c r="O68" s="38"/>
      <c r="P68" s="38"/>
      <c r="Q68" s="38"/>
      <c r="R68" s="14"/>
    </row>
    <row r="69" spans="1:18" ht="15.75" thickBot="1" x14ac:dyDescent="0.3">
      <c r="A69" s="42"/>
      <c r="B69" s="14"/>
      <c r="C69" s="14" t="s">
        <v>234</v>
      </c>
      <c r="D69" s="39" t="s">
        <v>376</v>
      </c>
      <c r="E69" s="39"/>
      <c r="F69" s="14"/>
      <c r="G69" s="14" t="s">
        <v>234</v>
      </c>
      <c r="H69" s="39" t="s">
        <v>377</v>
      </c>
      <c r="I69" s="39"/>
      <c r="J69" s="14"/>
      <c r="K69" s="14" t="s">
        <v>234</v>
      </c>
      <c r="L69" s="39" t="s">
        <v>365</v>
      </c>
      <c r="M69" s="39"/>
      <c r="N69" s="14"/>
      <c r="O69" s="14" t="s">
        <v>234</v>
      </c>
      <c r="P69" s="39" t="s">
        <v>145</v>
      </c>
      <c r="Q69" s="39"/>
      <c r="R69" s="14"/>
    </row>
    <row r="70" spans="1:18" x14ac:dyDescent="0.25">
      <c r="A70" s="42"/>
      <c r="B70" s="17" t="s">
        <v>260</v>
      </c>
      <c r="C70" s="14" t="s">
        <v>234</v>
      </c>
      <c r="D70" s="41"/>
      <c r="E70" s="41"/>
      <c r="F70" s="14"/>
      <c r="G70" s="14" t="s">
        <v>234</v>
      </c>
      <c r="H70" s="41"/>
      <c r="I70" s="41"/>
      <c r="J70" s="14"/>
      <c r="K70" s="14" t="s">
        <v>234</v>
      </c>
      <c r="L70" s="41"/>
      <c r="M70" s="41"/>
      <c r="N70" s="14"/>
      <c r="O70" s="14" t="s">
        <v>234</v>
      </c>
      <c r="P70" s="41"/>
      <c r="Q70" s="41"/>
      <c r="R70" s="14"/>
    </row>
    <row r="71" spans="1:18" x14ac:dyDescent="0.25">
      <c r="A71" s="42"/>
      <c r="B71" s="18" t="s">
        <v>378</v>
      </c>
      <c r="C71" s="20" t="s">
        <v>234</v>
      </c>
      <c r="D71" s="20" t="s">
        <v>239</v>
      </c>
      <c r="E71" s="22">
        <v>26907</v>
      </c>
      <c r="F71" s="24" t="s">
        <v>234</v>
      </c>
      <c r="G71" s="20" t="s">
        <v>234</v>
      </c>
      <c r="H71" s="20" t="s">
        <v>239</v>
      </c>
      <c r="I71" s="22">
        <v>110115</v>
      </c>
      <c r="J71" s="24" t="s">
        <v>234</v>
      </c>
      <c r="K71" s="20" t="s">
        <v>234</v>
      </c>
      <c r="L71" s="20" t="s">
        <v>239</v>
      </c>
      <c r="M71" s="22">
        <v>2340</v>
      </c>
      <c r="N71" s="24" t="s">
        <v>234</v>
      </c>
      <c r="O71" s="20" t="s">
        <v>234</v>
      </c>
      <c r="P71" s="20" t="s">
        <v>239</v>
      </c>
      <c r="Q71" s="22">
        <v>139362</v>
      </c>
      <c r="R71" s="24" t="s">
        <v>234</v>
      </c>
    </row>
    <row r="72" spans="1:18" x14ac:dyDescent="0.25">
      <c r="A72" s="42"/>
      <c r="B72" s="31" t="s">
        <v>379</v>
      </c>
      <c r="C72" s="11" t="s">
        <v>234</v>
      </c>
      <c r="D72" s="11"/>
      <c r="E72" s="33">
        <v>11961</v>
      </c>
      <c r="F72" s="13" t="s">
        <v>234</v>
      </c>
      <c r="G72" s="11" t="s">
        <v>234</v>
      </c>
      <c r="H72" s="11"/>
      <c r="I72" s="33">
        <v>76457</v>
      </c>
      <c r="J72" s="13" t="s">
        <v>234</v>
      </c>
      <c r="K72" s="11" t="s">
        <v>234</v>
      </c>
      <c r="L72" s="11"/>
      <c r="M72" s="33">
        <v>2015</v>
      </c>
      <c r="N72" s="13" t="s">
        <v>234</v>
      </c>
      <c r="O72" s="11" t="s">
        <v>234</v>
      </c>
      <c r="P72" s="11"/>
      <c r="Q72" s="33">
        <v>90433</v>
      </c>
      <c r="R72" s="13" t="s">
        <v>234</v>
      </c>
    </row>
    <row r="73" spans="1:18" ht="15.75" x14ac:dyDescent="0.25">
      <c r="A73" s="42"/>
      <c r="B73" s="48"/>
      <c r="C73" s="48"/>
      <c r="D73" s="48"/>
      <c r="E73" s="48"/>
      <c r="F73" s="48"/>
      <c r="G73" s="48"/>
      <c r="H73" s="48"/>
      <c r="I73" s="48"/>
      <c r="J73" s="48"/>
      <c r="K73" s="48"/>
      <c r="L73" s="48"/>
      <c r="M73" s="48"/>
      <c r="N73" s="48"/>
      <c r="O73" s="48"/>
      <c r="P73" s="48"/>
      <c r="Q73" s="48"/>
      <c r="R73" s="48"/>
    </row>
    <row r="74" spans="1:18" x14ac:dyDescent="0.25">
      <c r="A74" s="42"/>
      <c r="B74" s="14"/>
      <c r="C74" s="14"/>
      <c r="D74" s="14"/>
      <c r="E74" s="14"/>
      <c r="F74" s="14"/>
      <c r="G74" s="14"/>
      <c r="H74" s="14"/>
      <c r="I74" s="14"/>
      <c r="J74" s="14"/>
      <c r="K74" s="14"/>
      <c r="L74" s="14"/>
      <c r="M74" s="14"/>
      <c r="N74" s="14"/>
      <c r="O74" s="14"/>
      <c r="P74" s="14"/>
      <c r="Q74" s="14"/>
      <c r="R74" s="14"/>
    </row>
    <row r="75" spans="1:18" ht="15.75" thickBot="1" x14ac:dyDescent="0.3">
      <c r="A75" s="42"/>
      <c r="B75" s="14"/>
      <c r="C75" s="14" t="s">
        <v>234</v>
      </c>
      <c r="D75" s="38" t="s">
        <v>380</v>
      </c>
      <c r="E75" s="38"/>
      <c r="F75" s="38"/>
      <c r="G75" s="38"/>
      <c r="H75" s="38"/>
      <c r="I75" s="38"/>
      <c r="J75" s="38"/>
      <c r="K75" s="38"/>
      <c r="L75" s="38"/>
      <c r="M75" s="38"/>
      <c r="N75" s="38"/>
      <c r="O75" s="38"/>
      <c r="P75" s="38"/>
      <c r="Q75" s="38"/>
      <c r="R75" s="14"/>
    </row>
    <row r="76" spans="1:18" ht="15.75" thickBot="1" x14ac:dyDescent="0.3">
      <c r="A76" s="42"/>
      <c r="B76" s="14"/>
      <c r="C76" s="14" t="s">
        <v>234</v>
      </c>
      <c r="D76" s="39" t="s">
        <v>376</v>
      </c>
      <c r="E76" s="39"/>
      <c r="F76" s="14"/>
      <c r="G76" s="14" t="s">
        <v>234</v>
      </c>
      <c r="H76" s="39" t="s">
        <v>377</v>
      </c>
      <c r="I76" s="39"/>
      <c r="J76" s="14"/>
      <c r="K76" s="14" t="s">
        <v>234</v>
      </c>
      <c r="L76" s="39" t="s">
        <v>365</v>
      </c>
      <c r="M76" s="39"/>
      <c r="N76" s="14"/>
      <c r="O76" s="14" t="s">
        <v>234</v>
      </c>
      <c r="P76" s="39" t="s">
        <v>145</v>
      </c>
      <c r="Q76" s="39"/>
      <c r="R76" s="14"/>
    </row>
    <row r="77" spans="1:18" x14ac:dyDescent="0.25">
      <c r="A77" s="42"/>
      <c r="B77" s="17" t="s">
        <v>260</v>
      </c>
      <c r="C77" s="14" t="s">
        <v>234</v>
      </c>
      <c r="D77" s="41"/>
      <c r="E77" s="41"/>
      <c r="F77" s="14"/>
      <c r="G77" s="14" t="s">
        <v>234</v>
      </c>
      <c r="H77" s="41"/>
      <c r="I77" s="41"/>
      <c r="J77" s="14"/>
      <c r="K77" s="14" t="s">
        <v>234</v>
      </c>
      <c r="L77" s="41"/>
      <c r="M77" s="41"/>
      <c r="N77" s="14"/>
      <c r="O77" s="14" t="s">
        <v>234</v>
      </c>
      <c r="P77" s="41"/>
      <c r="Q77" s="41"/>
      <c r="R77" s="14"/>
    </row>
    <row r="78" spans="1:18" x14ac:dyDescent="0.25">
      <c r="A78" s="42"/>
      <c r="B78" s="18" t="s">
        <v>378</v>
      </c>
      <c r="C78" s="20" t="s">
        <v>234</v>
      </c>
      <c r="D78" s="20" t="s">
        <v>239</v>
      </c>
      <c r="E78" s="36" t="s">
        <v>262</v>
      </c>
      <c r="F78" s="24" t="s">
        <v>234</v>
      </c>
      <c r="G78" s="20" t="s">
        <v>234</v>
      </c>
      <c r="H78" s="20" t="s">
        <v>239</v>
      </c>
      <c r="I78" s="36" t="s">
        <v>262</v>
      </c>
      <c r="J78" s="24" t="s">
        <v>234</v>
      </c>
      <c r="K78" s="20" t="s">
        <v>234</v>
      </c>
      <c r="L78" s="20" t="s">
        <v>239</v>
      </c>
      <c r="M78" s="22">
        <v>2886</v>
      </c>
      <c r="N78" s="24" t="s">
        <v>234</v>
      </c>
      <c r="O78" s="20" t="s">
        <v>234</v>
      </c>
      <c r="P78" s="20" t="s">
        <v>239</v>
      </c>
      <c r="Q78" s="22">
        <v>2886</v>
      </c>
      <c r="R78" s="24" t="s">
        <v>234</v>
      </c>
    </row>
    <row r="79" spans="1:18" x14ac:dyDescent="0.25">
      <c r="A79" s="42"/>
      <c r="B79" s="31" t="s">
        <v>379</v>
      </c>
      <c r="C79" s="11" t="s">
        <v>234</v>
      </c>
      <c r="D79" s="11"/>
      <c r="E79" s="33">
        <v>30898</v>
      </c>
      <c r="F79" s="13" t="s">
        <v>234</v>
      </c>
      <c r="G79" s="11" t="s">
        <v>234</v>
      </c>
      <c r="H79" s="11"/>
      <c r="I79" s="33">
        <v>115125</v>
      </c>
      <c r="J79" s="13" t="s">
        <v>234</v>
      </c>
      <c r="K79" s="11" t="s">
        <v>234</v>
      </c>
      <c r="L79" s="11"/>
      <c r="M79" s="33">
        <v>2314</v>
      </c>
      <c r="N79" s="13" t="s">
        <v>234</v>
      </c>
      <c r="O79" s="11" t="s">
        <v>234</v>
      </c>
      <c r="P79" s="11"/>
      <c r="Q79" s="33">
        <v>148337</v>
      </c>
      <c r="R79" s="13" t="s">
        <v>234</v>
      </c>
    </row>
    <row r="80" spans="1:18" ht="15" customHeight="1" x14ac:dyDescent="0.25">
      <c r="A80" s="42" t="s">
        <v>781</v>
      </c>
      <c r="B80" s="43" t="s">
        <v>5</v>
      </c>
      <c r="C80" s="43"/>
      <c r="D80" s="43"/>
      <c r="E80" s="43"/>
      <c r="F80" s="43"/>
      <c r="G80" s="43"/>
      <c r="H80" s="43"/>
      <c r="I80" s="43"/>
      <c r="J80" s="43"/>
      <c r="K80" s="43"/>
      <c r="L80" s="43"/>
      <c r="M80" s="43"/>
      <c r="N80" s="43"/>
      <c r="O80" s="43"/>
      <c r="P80" s="43"/>
      <c r="Q80" s="43"/>
      <c r="R80" s="43"/>
    </row>
    <row r="81" spans="1:18" x14ac:dyDescent="0.25">
      <c r="A81" s="42"/>
      <c r="B81" s="45" t="s">
        <v>381</v>
      </c>
      <c r="C81" s="45"/>
      <c r="D81" s="45"/>
      <c r="E81" s="45"/>
      <c r="F81" s="45"/>
      <c r="G81" s="45"/>
      <c r="H81" s="45"/>
      <c r="I81" s="45"/>
      <c r="J81" s="45"/>
      <c r="K81" s="45"/>
      <c r="L81" s="45"/>
      <c r="M81" s="45"/>
      <c r="N81" s="45"/>
      <c r="O81" s="45"/>
      <c r="P81" s="45"/>
      <c r="Q81" s="45"/>
      <c r="R81" s="45"/>
    </row>
    <row r="82" spans="1:18" ht="15.75" x14ac:dyDescent="0.25">
      <c r="A82" s="42"/>
      <c r="B82" s="48"/>
      <c r="C82" s="48"/>
      <c r="D82" s="48"/>
      <c r="E82" s="48"/>
      <c r="F82" s="48"/>
      <c r="G82" s="48"/>
      <c r="H82" s="48"/>
      <c r="I82" s="48"/>
      <c r="J82" s="48"/>
      <c r="K82" s="48"/>
      <c r="L82" s="48"/>
      <c r="M82" s="48"/>
      <c r="N82" s="48"/>
      <c r="O82" s="48"/>
      <c r="P82" s="48"/>
      <c r="Q82" s="48"/>
      <c r="R82" s="48"/>
    </row>
    <row r="83" spans="1:18" x14ac:dyDescent="0.25">
      <c r="A83" s="42"/>
      <c r="B83" s="11"/>
      <c r="C83" s="11"/>
      <c r="D83" s="11"/>
      <c r="E83" s="11"/>
      <c r="F83" s="11"/>
      <c r="G83" s="11"/>
      <c r="H83" s="11"/>
      <c r="I83" s="11"/>
      <c r="J83" s="11"/>
      <c r="K83" s="11"/>
      <c r="L83" s="11"/>
      <c r="M83" s="11"/>
      <c r="N83" s="11"/>
      <c r="O83" s="11"/>
      <c r="P83" s="11"/>
      <c r="Q83" s="11"/>
      <c r="R83" s="11"/>
    </row>
    <row r="84" spans="1:18" ht="15.75" thickBot="1" x14ac:dyDescent="0.3">
      <c r="A84" s="42"/>
      <c r="B84" s="14"/>
      <c r="C84" s="14" t="s">
        <v>234</v>
      </c>
      <c r="D84" s="38" t="s">
        <v>375</v>
      </c>
      <c r="E84" s="38"/>
      <c r="F84" s="38"/>
      <c r="G84" s="38"/>
      <c r="H84" s="38"/>
      <c r="I84" s="38"/>
      <c r="J84" s="38"/>
      <c r="K84" s="38"/>
      <c r="L84" s="38"/>
      <c r="M84" s="38"/>
      <c r="N84" s="38"/>
      <c r="O84" s="38"/>
      <c r="P84" s="38"/>
      <c r="Q84" s="38"/>
      <c r="R84" s="14"/>
    </row>
    <row r="85" spans="1:18" ht="15.75" thickBot="1" x14ac:dyDescent="0.3">
      <c r="A85" s="42"/>
      <c r="B85" s="14"/>
      <c r="C85" s="14" t="s">
        <v>234</v>
      </c>
      <c r="D85" s="39" t="s">
        <v>376</v>
      </c>
      <c r="E85" s="39"/>
      <c r="F85" s="14"/>
      <c r="G85" s="14"/>
      <c r="H85" s="39" t="s">
        <v>377</v>
      </c>
      <c r="I85" s="39"/>
      <c r="J85" s="14"/>
      <c r="K85" s="14"/>
      <c r="L85" s="39" t="s">
        <v>365</v>
      </c>
      <c r="M85" s="39"/>
      <c r="N85" s="14"/>
      <c r="O85" s="14"/>
      <c r="P85" s="39" t="s">
        <v>145</v>
      </c>
      <c r="Q85" s="39"/>
      <c r="R85" s="14"/>
    </row>
    <row r="86" spans="1:18" x14ac:dyDescent="0.25">
      <c r="A86" s="42"/>
      <c r="B86" s="17" t="s">
        <v>260</v>
      </c>
      <c r="C86" s="14" t="s">
        <v>234</v>
      </c>
      <c r="D86" s="41"/>
      <c r="E86" s="41"/>
      <c r="F86" s="14"/>
      <c r="G86" s="14"/>
      <c r="H86" s="41"/>
      <c r="I86" s="41"/>
      <c r="J86" s="14"/>
      <c r="K86" s="14"/>
      <c r="L86" s="41"/>
      <c r="M86" s="41"/>
      <c r="N86" s="14"/>
      <c r="O86" s="14"/>
      <c r="P86" s="41"/>
      <c r="Q86" s="41"/>
      <c r="R86" s="14"/>
    </row>
    <row r="87" spans="1:18" x14ac:dyDescent="0.25">
      <c r="A87" s="42"/>
      <c r="B87" s="18" t="s">
        <v>382</v>
      </c>
      <c r="C87" s="20" t="s">
        <v>234</v>
      </c>
      <c r="D87" s="20" t="s">
        <v>239</v>
      </c>
      <c r="E87" s="22">
        <v>2342</v>
      </c>
      <c r="F87" s="24" t="s">
        <v>234</v>
      </c>
      <c r="G87" s="20"/>
      <c r="H87" s="20" t="s">
        <v>239</v>
      </c>
      <c r="I87" s="22">
        <v>21886</v>
      </c>
      <c r="J87" s="24" t="s">
        <v>234</v>
      </c>
      <c r="K87" s="20"/>
      <c r="L87" s="20" t="s">
        <v>239</v>
      </c>
      <c r="M87" s="36">
        <v>15</v>
      </c>
      <c r="N87" s="24" t="s">
        <v>234</v>
      </c>
      <c r="O87" s="20"/>
      <c r="P87" s="20" t="s">
        <v>239</v>
      </c>
      <c r="Q87" s="22">
        <v>24243</v>
      </c>
      <c r="R87" s="24" t="s">
        <v>234</v>
      </c>
    </row>
    <row r="88" spans="1:18" x14ac:dyDescent="0.25">
      <c r="A88" s="42"/>
      <c r="B88" s="31" t="s">
        <v>383</v>
      </c>
      <c r="C88" s="11" t="s">
        <v>234</v>
      </c>
      <c r="D88" s="11"/>
      <c r="E88" s="27">
        <v>148</v>
      </c>
      <c r="F88" s="13" t="s">
        <v>234</v>
      </c>
      <c r="G88" s="11"/>
      <c r="H88" s="11"/>
      <c r="I88" s="27">
        <v>189</v>
      </c>
      <c r="J88" s="13" t="s">
        <v>234</v>
      </c>
      <c r="K88" s="11"/>
      <c r="L88" s="11"/>
      <c r="M88" s="27" t="s">
        <v>262</v>
      </c>
      <c r="N88" s="13" t="s">
        <v>234</v>
      </c>
      <c r="O88" s="11"/>
      <c r="P88" s="11"/>
      <c r="Q88" s="27">
        <v>337</v>
      </c>
      <c r="R88" s="13" t="s">
        <v>234</v>
      </c>
    </row>
    <row r="89" spans="1:18" x14ac:dyDescent="0.25">
      <c r="A89" s="42"/>
      <c r="B89" s="18" t="s">
        <v>384</v>
      </c>
      <c r="C89" s="20" t="s">
        <v>234</v>
      </c>
      <c r="D89" s="20"/>
      <c r="E89" s="36" t="s">
        <v>385</v>
      </c>
      <c r="F89" s="24" t="s">
        <v>264</v>
      </c>
      <c r="G89" s="20"/>
      <c r="H89" s="20"/>
      <c r="I89" s="36" t="s">
        <v>386</v>
      </c>
      <c r="J89" s="24" t="s">
        <v>264</v>
      </c>
      <c r="K89" s="20"/>
      <c r="L89" s="20"/>
      <c r="M89" s="36" t="s">
        <v>387</v>
      </c>
      <c r="N89" s="24" t="s">
        <v>264</v>
      </c>
      <c r="O89" s="20"/>
      <c r="P89" s="20"/>
      <c r="Q89" s="36" t="s">
        <v>388</v>
      </c>
      <c r="R89" s="24" t="s">
        <v>264</v>
      </c>
    </row>
    <row r="90" spans="1:18" ht="25.5" x14ac:dyDescent="0.25">
      <c r="A90" s="42"/>
      <c r="B90" s="31" t="s">
        <v>389</v>
      </c>
      <c r="C90" s="11" t="s">
        <v>234</v>
      </c>
      <c r="D90" s="11"/>
      <c r="E90" s="33">
        <v>4276</v>
      </c>
      <c r="F90" s="13" t="s">
        <v>234</v>
      </c>
      <c r="G90" s="11"/>
      <c r="H90" s="11"/>
      <c r="I90" s="27" t="s">
        <v>390</v>
      </c>
      <c r="J90" s="13" t="s">
        <v>264</v>
      </c>
      <c r="K90" s="11"/>
      <c r="L90" s="11"/>
      <c r="M90" s="27">
        <v>101</v>
      </c>
      <c r="N90" s="13" t="s">
        <v>234</v>
      </c>
      <c r="O90" s="11"/>
      <c r="P90" s="11"/>
      <c r="Q90" s="27" t="s">
        <v>391</v>
      </c>
      <c r="R90" s="13" t="s">
        <v>264</v>
      </c>
    </row>
    <row r="91" spans="1:18" ht="15.75" thickBot="1" x14ac:dyDescent="0.3">
      <c r="A91" s="42"/>
      <c r="B91" s="18" t="s">
        <v>392</v>
      </c>
      <c r="C91" s="20" t="s">
        <v>234</v>
      </c>
      <c r="D91" s="20"/>
      <c r="E91" s="36" t="s">
        <v>393</v>
      </c>
      <c r="F91" s="24" t="s">
        <v>264</v>
      </c>
      <c r="G91" s="20"/>
      <c r="H91" s="20"/>
      <c r="I91" s="36" t="s">
        <v>394</v>
      </c>
      <c r="J91" s="24" t="s">
        <v>264</v>
      </c>
      <c r="K91" s="20"/>
      <c r="L91" s="20"/>
      <c r="M91" s="36" t="s">
        <v>262</v>
      </c>
      <c r="N91" s="24" t="s">
        <v>234</v>
      </c>
      <c r="O91" s="20"/>
      <c r="P91" s="20"/>
      <c r="Q91" s="36" t="s">
        <v>395</v>
      </c>
      <c r="R91" s="24" t="s">
        <v>264</v>
      </c>
    </row>
    <row r="92" spans="1:18" x14ac:dyDescent="0.25">
      <c r="A92" s="42"/>
      <c r="B92" s="28"/>
      <c r="C92" s="28" t="s">
        <v>234</v>
      </c>
      <c r="D92" s="29"/>
      <c r="E92" s="29"/>
      <c r="F92" s="28"/>
      <c r="G92" s="28"/>
      <c r="H92" s="29"/>
      <c r="I92" s="29"/>
      <c r="J92" s="28"/>
      <c r="K92" s="28"/>
      <c r="L92" s="29"/>
      <c r="M92" s="29"/>
      <c r="N92" s="28"/>
      <c r="O92" s="28"/>
      <c r="P92" s="29"/>
      <c r="Q92" s="29"/>
      <c r="R92" s="28"/>
    </row>
    <row r="93" spans="1:18" ht="15.75" thickBot="1" x14ac:dyDescent="0.3">
      <c r="A93" s="42"/>
      <c r="B93" s="31" t="s">
        <v>396</v>
      </c>
      <c r="C93" s="14" t="s">
        <v>234</v>
      </c>
      <c r="D93" s="11" t="s">
        <v>239</v>
      </c>
      <c r="E93" s="33">
        <v>4034</v>
      </c>
      <c r="F93" s="13" t="s">
        <v>234</v>
      </c>
      <c r="G93" s="14"/>
      <c r="H93" s="11" t="s">
        <v>239</v>
      </c>
      <c r="I93" s="33">
        <v>8913</v>
      </c>
      <c r="J93" s="13" t="s">
        <v>234</v>
      </c>
      <c r="K93" s="14"/>
      <c r="L93" s="11" t="s">
        <v>239</v>
      </c>
      <c r="M93" s="27">
        <v>8</v>
      </c>
      <c r="N93" s="13" t="s">
        <v>234</v>
      </c>
      <c r="O93" s="14"/>
      <c r="P93" s="11" t="s">
        <v>239</v>
      </c>
      <c r="Q93" s="33">
        <v>12955</v>
      </c>
      <c r="R93" s="13" t="s">
        <v>234</v>
      </c>
    </row>
    <row r="94" spans="1:18" ht="15.75" thickTop="1" x14ac:dyDescent="0.25">
      <c r="A94" s="42"/>
      <c r="B94" s="28"/>
      <c r="C94" s="28" t="s">
        <v>234</v>
      </c>
      <c r="D94" s="34"/>
      <c r="E94" s="34"/>
      <c r="F94" s="28"/>
      <c r="G94" s="28"/>
      <c r="H94" s="34"/>
      <c r="I94" s="34"/>
      <c r="J94" s="28"/>
      <c r="K94" s="28"/>
      <c r="L94" s="34"/>
      <c r="M94" s="34"/>
      <c r="N94" s="28"/>
      <c r="O94" s="28"/>
      <c r="P94" s="34"/>
      <c r="Q94" s="34"/>
      <c r="R94" s="28"/>
    </row>
    <row r="95" spans="1:18" ht="15.75" x14ac:dyDescent="0.25">
      <c r="A95" s="42"/>
      <c r="B95" s="48"/>
      <c r="C95" s="48"/>
      <c r="D95" s="48"/>
      <c r="E95" s="48"/>
      <c r="F95" s="48"/>
      <c r="G95" s="48"/>
      <c r="H95" s="48"/>
      <c r="I95" s="48"/>
      <c r="J95" s="48"/>
      <c r="K95" s="48"/>
      <c r="L95" s="48"/>
      <c r="M95" s="48"/>
      <c r="N95" s="48"/>
      <c r="O95" s="48"/>
      <c r="P95" s="48"/>
      <c r="Q95" s="48"/>
      <c r="R95" s="48"/>
    </row>
    <row r="96" spans="1:18" x14ac:dyDescent="0.25">
      <c r="A96" s="42"/>
      <c r="B96" s="11"/>
      <c r="C96" s="11"/>
      <c r="D96" s="11"/>
      <c r="E96" s="11"/>
      <c r="F96" s="11"/>
      <c r="G96" s="11"/>
      <c r="H96" s="11"/>
      <c r="I96" s="11"/>
      <c r="J96" s="11"/>
      <c r="K96" s="11"/>
      <c r="L96" s="11"/>
      <c r="M96" s="11"/>
      <c r="N96" s="11"/>
      <c r="O96" s="11"/>
      <c r="P96" s="11"/>
      <c r="Q96" s="11"/>
      <c r="R96" s="11"/>
    </row>
    <row r="97" spans="1:18" ht="15.75" thickBot="1" x14ac:dyDescent="0.3">
      <c r="A97" s="42"/>
      <c r="B97" s="14"/>
      <c r="C97" s="14" t="s">
        <v>234</v>
      </c>
      <c r="D97" s="38" t="s">
        <v>380</v>
      </c>
      <c r="E97" s="38"/>
      <c r="F97" s="38"/>
      <c r="G97" s="38"/>
      <c r="H97" s="38"/>
      <c r="I97" s="38"/>
      <c r="J97" s="38"/>
      <c r="K97" s="38"/>
      <c r="L97" s="38"/>
      <c r="M97" s="38"/>
      <c r="N97" s="38"/>
      <c r="O97" s="38"/>
      <c r="P97" s="38"/>
      <c r="Q97" s="38"/>
      <c r="R97" s="14"/>
    </row>
    <row r="98" spans="1:18" ht="15.75" thickBot="1" x14ac:dyDescent="0.3">
      <c r="A98" s="42"/>
      <c r="B98" s="14"/>
      <c r="C98" s="14" t="s">
        <v>234</v>
      </c>
      <c r="D98" s="39" t="s">
        <v>376</v>
      </c>
      <c r="E98" s="39"/>
      <c r="F98" s="14"/>
      <c r="G98" s="14"/>
      <c r="H98" s="39" t="s">
        <v>377</v>
      </c>
      <c r="I98" s="39"/>
      <c r="J98" s="14"/>
      <c r="K98" s="14"/>
      <c r="L98" s="39" t="s">
        <v>365</v>
      </c>
      <c r="M98" s="39"/>
      <c r="N98" s="14"/>
      <c r="O98" s="14"/>
      <c r="P98" s="39" t="s">
        <v>145</v>
      </c>
      <c r="Q98" s="39"/>
      <c r="R98" s="14"/>
    </row>
    <row r="99" spans="1:18" x14ac:dyDescent="0.25">
      <c r="A99" s="42"/>
      <c r="B99" s="17" t="s">
        <v>260</v>
      </c>
      <c r="C99" s="14" t="s">
        <v>234</v>
      </c>
      <c r="D99" s="41"/>
      <c r="E99" s="41"/>
      <c r="F99" s="14"/>
      <c r="G99" s="14"/>
      <c r="H99" s="41"/>
      <c r="I99" s="41"/>
      <c r="J99" s="14"/>
      <c r="K99" s="14"/>
      <c r="L99" s="41"/>
      <c r="M99" s="41"/>
      <c r="N99" s="14"/>
      <c r="O99" s="14"/>
      <c r="P99" s="41"/>
      <c r="Q99" s="41"/>
      <c r="R99" s="14"/>
    </row>
    <row r="100" spans="1:18" x14ac:dyDescent="0.25">
      <c r="A100" s="42"/>
      <c r="B100" s="18" t="s">
        <v>397</v>
      </c>
      <c r="C100" s="20" t="s">
        <v>234</v>
      </c>
      <c r="D100" s="20" t="s">
        <v>239</v>
      </c>
      <c r="E100" s="36" t="s">
        <v>262</v>
      </c>
      <c r="F100" s="24" t="s">
        <v>234</v>
      </c>
      <c r="G100" s="20"/>
      <c r="H100" s="20" t="s">
        <v>239</v>
      </c>
      <c r="I100" s="36" t="s">
        <v>262</v>
      </c>
      <c r="J100" s="24" t="s">
        <v>234</v>
      </c>
      <c r="K100" s="20"/>
      <c r="L100" s="20" t="s">
        <v>239</v>
      </c>
      <c r="M100" s="36">
        <v>919</v>
      </c>
      <c r="N100" s="24" t="s">
        <v>234</v>
      </c>
      <c r="O100" s="20"/>
      <c r="P100" s="20" t="s">
        <v>239</v>
      </c>
      <c r="Q100" s="36">
        <v>919</v>
      </c>
      <c r="R100" s="24" t="s">
        <v>234</v>
      </c>
    </row>
    <row r="101" spans="1:18" x14ac:dyDescent="0.25">
      <c r="A101" s="42"/>
      <c r="B101" s="31" t="s">
        <v>383</v>
      </c>
      <c r="C101" s="11" t="s">
        <v>234</v>
      </c>
      <c r="D101" s="11"/>
      <c r="E101" s="33">
        <v>3400</v>
      </c>
      <c r="F101" s="13" t="s">
        <v>234</v>
      </c>
      <c r="G101" s="11"/>
      <c r="H101" s="11"/>
      <c r="I101" s="33">
        <v>26481</v>
      </c>
      <c r="J101" s="13" t="s">
        <v>234</v>
      </c>
      <c r="K101" s="11"/>
      <c r="L101" s="11"/>
      <c r="M101" s="27" t="s">
        <v>262</v>
      </c>
      <c r="N101" s="13" t="s">
        <v>234</v>
      </c>
      <c r="O101" s="11"/>
      <c r="P101" s="11"/>
      <c r="Q101" s="33">
        <v>29881</v>
      </c>
      <c r="R101" s="13" t="s">
        <v>234</v>
      </c>
    </row>
    <row r="102" spans="1:18" x14ac:dyDescent="0.25">
      <c r="A102" s="42"/>
      <c r="B102" s="18" t="s">
        <v>384</v>
      </c>
      <c r="C102" s="20" t="s">
        <v>234</v>
      </c>
      <c r="D102" s="20"/>
      <c r="E102" s="36" t="s">
        <v>398</v>
      </c>
      <c r="F102" s="24" t="s">
        <v>264</v>
      </c>
      <c r="G102" s="20"/>
      <c r="H102" s="20"/>
      <c r="I102" s="36" t="s">
        <v>399</v>
      </c>
      <c r="J102" s="24" t="s">
        <v>264</v>
      </c>
      <c r="K102" s="20"/>
      <c r="L102" s="20"/>
      <c r="M102" s="36" t="s">
        <v>400</v>
      </c>
      <c r="N102" s="24" t="s">
        <v>264</v>
      </c>
      <c r="O102" s="20"/>
      <c r="P102" s="20"/>
      <c r="Q102" s="36" t="s">
        <v>401</v>
      </c>
      <c r="R102" s="24" t="s">
        <v>264</v>
      </c>
    </row>
    <row r="103" spans="1:18" x14ac:dyDescent="0.25">
      <c r="A103" s="42"/>
      <c r="B103" s="31" t="s">
        <v>402</v>
      </c>
      <c r="C103" s="11" t="s">
        <v>234</v>
      </c>
      <c r="D103" s="11"/>
      <c r="E103" s="27" t="s">
        <v>262</v>
      </c>
      <c r="F103" s="13" t="s">
        <v>234</v>
      </c>
      <c r="G103" s="11"/>
      <c r="H103" s="11"/>
      <c r="I103" s="27" t="s">
        <v>262</v>
      </c>
      <c r="J103" s="13" t="s">
        <v>234</v>
      </c>
      <c r="K103" s="11"/>
      <c r="L103" s="11"/>
      <c r="M103" s="27">
        <v>139</v>
      </c>
      <c r="N103" s="13" t="s">
        <v>234</v>
      </c>
      <c r="O103" s="11"/>
      <c r="P103" s="11"/>
      <c r="Q103" s="27">
        <v>139</v>
      </c>
      <c r="R103" s="13" t="s">
        <v>234</v>
      </c>
    </row>
    <row r="104" spans="1:18" ht="15.75" thickBot="1" x14ac:dyDescent="0.3">
      <c r="A104" s="42"/>
      <c r="B104" s="18" t="s">
        <v>392</v>
      </c>
      <c r="C104" s="20" t="s">
        <v>234</v>
      </c>
      <c r="D104" s="20"/>
      <c r="E104" s="36">
        <v>77</v>
      </c>
      <c r="F104" s="24" t="s">
        <v>234</v>
      </c>
      <c r="G104" s="20"/>
      <c r="H104" s="20"/>
      <c r="I104" s="36">
        <v>108</v>
      </c>
      <c r="J104" s="24" t="s">
        <v>234</v>
      </c>
      <c r="K104" s="20"/>
      <c r="L104" s="20"/>
      <c r="M104" s="36">
        <v>161</v>
      </c>
      <c r="N104" s="24" t="s">
        <v>234</v>
      </c>
      <c r="O104" s="20"/>
      <c r="P104" s="20"/>
      <c r="Q104" s="36">
        <v>346</v>
      </c>
      <c r="R104" s="24" t="s">
        <v>234</v>
      </c>
    </row>
    <row r="105" spans="1:18" x14ac:dyDescent="0.25">
      <c r="A105" s="42"/>
      <c r="B105" s="28"/>
      <c r="C105" s="28" t="s">
        <v>234</v>
      </c>
      <c r="D105" s="29"/>
      <c r="E105" s="29"/>
      <c r="F105" s="28"/>
      <c r="G105" s="28"/>
      <c r="H105" s="29"/>
      <c r="I105" s="29"/>
      <c r="J105" s="28"/>
      <c r="K105" s="28"/>
      <c r="L105" s="29"/>
      <c r="M105" s="29"/>
      <c r="N105" s="28"/>
      <c r="O105" s="28"/>
      <c r="P105" s="29"/>
      <c r="Q105" s="29"/>
      <c r="R105" s="28"/>
    </row>
    <row r="106" spans="1:18" ht="15.75" thickBot="1" x14ac:dyDescent="0.3">
      <c r="A106" s="42"/>
      <c r="B106" s="31" t="s">
        <v>403</v>
      </c>
      <c r="C106" s="14" t="s">
        <v>234</v>
      </c>
      <c r="D106" s="11" t="s">
        <v>239</v>
      </c>
      <c r="E106" s="33">
        <v>3078</v>
      </c>
      <c r="F106" s="13" t="s">
        <v>234</v>
      </c>
      <c r="G106" s="14"/>
      <c r="H106" s="11" t="s">
        <v>239</v>
      </c>
      <c r="I106" s="33">
        <v>25098</v>
      </c>
      <c r="J106" s="13" t="s">
        <v>234</v>
      </c>
      <c r="K106" s="14"/>
      <c r="L106" s="11" t="s">
        <v>239</v>
      </c>
      <c r="M106" s="27">
        <v>21</v>
      </c>
      <c r="N106" s="13" t="s">
        <v>234</v>
      </c>
      <c r="O106" s="14"/>
      <c r="P106" s="11" t="s">
        <v>239</v>
      </c>
      <c r="Q106" s="33">
        <v>28197</v>
      </c>
      <c r="R106" s="13" t="s">
        <v>234</v>
      </c>
    </row>
    <row r="107" spans="1:18" ht="15.75" thickTop="1" x14ac:dyDescent="0.25">
      <c r="A107" s="42"/>
      <c r="B107" s="28"/>
      <c r="C107" s="28" t="s">
        <v>234</v>
      </c>
      <c r="D107" s="34"/>
      <c r="E107" s="34"/>
      <c r="F107" s="28"/>
      <c r="G107" s="28"/>
      <c r="H107" s="34"/>
      <c r="I107" s="34"/>
      <c r="J107" s="28"/>
      <c r="K107" s="28"/>
      <c r="L107" s="34"/>
      <c r="M107" s="34"/>
      <c r="N107" s="28"/>
      <c r="O107" s="28"/>
      <c r="P107" s="34"/>
      <c r="Q107" s="34"/>
      <c r="R107" s="28"/>
    </row>
  </sheetData>
  <mergeCells count="63">
    <mergeCell ref="A80:A107"/>
    <mergeCell ref="B80:R80"/>
    <mergeCell ref="B81:R81"/>
    <mergeCell ref="B82:R82"/>
    <mergeCell ref="B95:R95"/>
    <mergeCell ref="B5:R5"/>
    <mergeCell ref="A39:A63"/>
    <mergeCell ref="B39:R39"/>
    <mergeCell ref="A64:A79"/>
    <mergeCell ref="B64:R64"/>
    <mergeCell ref="B65:R65"/>
    <mergeCell ref="B66:R66"/>
    <mergeCell ref="B73:R73"/>
    <mergeCell ref="D99:E99"/>
    <mergeCell ref="H99:I99"/>
    <mergeCell ref="L99:M99"/>
    <mergeCell ref="P99:Q99"/>
    <mergeCell ref="A1:A2"/>
    <mergeCell ref="B1:R1"/>
    <mergeCell ref="B2:R2"/>
    <mergeCell ref="A3:A38"/>
    <mergeCell ref="B3:R3"/>
    <mergeCell ref="B4:R4"/>
    <mergeCell ref="D86:E86"/>
    <mergeCell ref="H86:I86"/>
    <mergeCell ref="L86:M86"/>
    <mergeCell ref="P86:Q86"/>
    <mergeCell ref="D97:Q97"/>
    <mergeCell ref="D98:E98"/>
    <mergeCell ref="H98:I98"/>
    <mergeCell ref="L98:M98"/>
    <mergeCell ref="P98:Q98"/>
    <mergeCell ref="D77:E77"/>
    <mergeCell ref="H77:I77"/>
    <mergeCell ref="L77:M77"/>
    <mergeCell ref="P77:Q77"/>
    <mergeCell ref="D84:Q84"/>
    <mergeCell ref="D85:E85"/>
    <mergeCell ref="H85:I85"/>
    <mergeCell ref="L85:M85"/>
    <mergeCell ref="P85:Q85"/>
    <mergeCell ref="D70:E70"/>
    <mergeCell ref="H70:I70"/>
    <mergeCell ref="L70:M70"/>
    <mergeCell ref="P70:Q70"/>
    <mergeCell ref="D75:Q75"/>
    <mergeCell ref="D76:E76"/>
    <mergeCell ref="H76:I76"/>
    <mergeCell ref="L76:M76"/>
    <mergeCell ref="P76:Q76"/>
    <mergeCell ref="D41:E41"/>
    <mergeCell ref="H41:I41"/>
    <mergeCell ref="D68:Q68"/>
    <mergeCell ref="D69:E69"/>
    <mergeCell ref="H69:I69"/>
    <mergeCell ref="L69:M69"/>
    <mergeCell ref="P69:Q69"/>
    <mergeCell ref="D7:I7"/>
    <mergeCell ref="L7:Q7"/>
    <mergeCell ref="D8:E8"/>
    <mergeCell ref="H8:I8"/>
    <mergeCell ref="L8:M8"/>
    <mergeCell ref="P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71"/>
  <sheetViews>
    <sheetView showGridLines="0" workbookViewId="0"/>
  </sheetViews>
  <sheetFormatPr defaultRowHeight="15" x14ac:dyDescent="0.25"/>
  <cols>
    <col min="1" max="2" width="36.5703125" bestFit="1" customWidth="1"/>
    <col min="3" max="4" width="8.85546875" customWidth="1"/>
    <col min="5" max="5" width="36.5703125" customWidth="1"/>
    <col min="6" max="6" width="9.5703125" customWidth="1"/>
    <col min="7" max="8" width="8.85546875" customWidth="1"/>
    <col min="9" max="9" width="29" customWidth="1"/>
    <col min="10" max="10" width="9.5703125" customWidth="1"/>
    <col min="11" max="12" width="8.85546875" customWidth="1"/>
    <col min="13" max="13" width="36.5703125" customWidth="1"/>
    <col min="14" max="14" width="9.5703125" customWidth="1"/>
    <col min="15" max="16" width="8.85546875" customWidth="1"/>
    <col min="17" max="17" width="29" customWidth="1"/>
    <col min="18" max="18" width="9.5703125" customWidth="1"/>
    <col min="19" max="20" width="8.85546875" customWidth="1"/>
    <col min="21" max="21" width="36.5703125" customWidth="1"/>
    <col min="22" max="22" width="9.5703125" customWidth="1"/>
    <col min="23" max="24" width="8.85546875" customWidth="1"/>
    <col min="25" max="25" width="36.5703125" customWidth="1"/>
    <col min="26" max="26" width="9.5703125" customWidth="1"/>
    <col min="27" max="27" width="36.5703125" customWidth="1"/>
    <col min="28" max="28" width="8.85546875" customWidth="1"/>
    <col min="29" max="29" width="20.42578125" customWidth="1"/>
    <col min="30" max="30" width="9.5703125" customWidth="1"/>
    <col min="31" max="31" width="36.5703125" customWidth="1"/>
    <col min="32" max="32" width="8.85546875" customWidth="1"/>
    <col min="33" max="33" width="29" customWidth="1"/>
    <col min="34" max="34" width="9.5703125" customWidth="1"/>
  </cols>
  <sheetData>
    <row r="1" spans="1:34" ht="15" customHeight="1" x14ac:dyDescent="0.25">
      <c r="A1" s="7" t="s">
        <v>78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42" t="s">
        <v>783</v>
      </c>
      <c r="B3" s="43" t="s">
        <v>5</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row>
    <row r="4" spans="1:34" x14ac:dyDescent="0.25">
      <c r="A4" s="42"/>
      <c r="B4" s="45" t="s">
        <v>410</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row>
    <row r="5" spans="1:34" ht="15.75" x14ac:dyDescent="0.25">
      <c r="A5" s="42"/>
      <c r="B5" s="48"/>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row>
    <row r="6" spans="1:34" x14ac:dyDescent="0.25">
      <c r="A6" s="4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ht="15.75" thickBot="1" x14ac:dyDescent="0.3">
      <c r="A7" s="42"/>
      <c r="B7" s="14"/>
      <c r="C7" s="14" t="s">
        <v>234</v>
      </c>
      <c r="D7" s="38" t="s">
        <v>411</v>
      </c>
      <c r="E7" s="38"/>
      <c r="F7" s="38"/>
      <c r="G7" s="38"/>
      <c r="H7" s="38"/>
      <c r="I7" s="38"/>
      <c r="J7" s="38"/>
      <c r="K7" s="38"/>
      <c r="L7" s="38"/>
      <c r="M7" s="38"/>
      <c r="N7" s="38"/>
      <c r="O7" s="38"/>
      <c r="P7" s="38"/>
      <c r="Q7" s="38"/>
      <c r="R7" s="38"/>
      <c r="S7" s="38"/>
      <c r="T7" s="38"/>
      <c r="U7" s="38"/>
      <c r="V7" s="38"/>
      <c r="W7" s="38"/>
      <c r="X7" s="38"/>
      <c r="Y7" s="38"/>
      <c r="Z7" s="38"/>
      <c r="AA7" s="38"/>
      <c r="AB7" s="38"/>
      <c r="AC7" s="38"/>
      <c r="AD7" s="38"/>
      <c r="AE7" s="38"/>
      <c r="AF7" s="38"/>
      <c r="AG7" s="38"/>
      <c r="AH7" s="14"/>
    </row>
    <row r="8" spans="1:34" ht="15.75" thickBot="1" x14ac:dyDescent="0.3">
      <c r="A8" s="42"/>
      <c r="B8" s="14"/>
      <c r="C8" s="14" t="s">
        <v>234</v>
      </c>
      <c r="D8" s="39">
        <v>2013</v>
      </c>
      <c r="E8" s="39"/>
      <c r="F8" s="39"/>
      <c r="G8" s="39"/>
      <c r="H8" s="39"/>
      <c r="I8" s="39"/>
      <c r="J8" s="39"/>
      <c r="K8" s="39"/>
      <c r="L8" s="39"/>
      <c r="M8" s="39"/>
      <c r="N8" s="39"/>
      <c r="O8" s="39"/>
      <c r="P8" s="39"/>
      <c r="Q8" s="39"/>
      <c r="R8" s="14"/>
      <c r="S8" s="14"/>
      <c r="T8" s="39">
        <v>2012</v>
      </c>
      <c r="U8" s="39"/>
      <c r="V8" s="39"/>
      <c r="W8" s="39"/>
      <c r="X8" s="39"/>
      <c r="Y8" s="39"/>
      <c r="Z8" s="39"/>
      <c r="AA8" s="39"/>
      <c r="AB8" s="39"/>
      <c r="AC8" s="39"/>
      <c r="AD8" s="39"/>
      <c r="AE8" s="39"/>
      <c r="AF8" s="39"/>
      <c r="AG8" s="39"/>
      <c r="AH8" s="14"/>
    </row>
    <row r="9" spans="1:34" x14ac:dyDescent="0.25">
      <c r="A9" s="42"/>
      <c r="B9" s="14"/>
      <c r="C9" s="14" t="s">
        <v>234</v>
      </c>
      <c r="D9" s="41"/>
      <c r="E9" s="41"/>
      <c r="F9" s="14"/>
      <c r="G9" s="14"/>
      <c r="H9" s="50" t="s">
        <v>412</v>
      </c>
      <c r="I9" s="50"/>
      <c r="J9" s="14"/>
      <c r="K9" s="14"/>
      <c r="L9" s="50" t="s">
        <v>412</v>
      </c>
      <c r="M9" s="50"/>
      <c r="N9" s="14"/>
      <c r="O9" s="14"/>
      <c r="P9" s="41"/>
      <c r="Q9" s="41"/>
      <c r="R9" s="14"/>
      <c r="S9" s="14"/>
      <c r="T9" s="41"/>
      <c r="U9" s="41"/>
      <c r="V9" s="14"/>
      <c r="W9" s="14"/>
      <c r="X9" s="50" t="s">
        <v>412</v>
      </c>
      <c r="Y9" s="50"/>
      <c r="Z9" s="14"/>
      <c r="AA9" s="14"/>
      <c r="AB9" s="50" t="s">
        <v>412</v>
      </c>
      <c r="AC9" s="50"/>
      <c r="AD9" s="14"/>
      <c r="AE9" s="14"/>
      <c r="AF9" s="41"/>
      <c r="AG9" s="41"/>
      <c r="AH9" s="14"/>
    </row>
    <row r="10" spans="1:34" ht="15.75" thickBot="1" x14ac:dyDescent="0.3">
      <c r="A10" s="42"/>
      <c r="B10" s="14"/>
      <c r="C10" s="14" t="s">
        <v>234</v>
      </c>
      <c r="D10" s="38" t="s">
        <v>413</v>
      </c>
      <c r="E10" s="38"/>
      <c r="F10" s="14"/>
      <c r="G10" s="14"/>
      <c r="H10" s="38" t="s">
        <v>414</v>
      </c>
      <c r="I10" s="38"/>
      <c r="J10" s="14"/>
      <c r="K10" s="14"/>
      <c r="L10" s="38" t="s">
        <v>415</v>
      </c>
      <c r="M10" s="38"/>
      <c r="N10" s="14"/>
      <c r="O10" s="14"/>
      <c r="P10" s="38" t="s">
        <v>145</v>
      </c>
      <c r="Q10" s="38"/>
      <c r="R10" s="14"/>
      <c r="S10" s="14"/>
      <c r="T10" s="38" t="s">
        <v>413</v>
      </c>
      <c r="U10" s="38"/>
      <c r="V10" s="14"/>
      <c r="W10" s="14"/>
      <c r="X10" s="38" t="s">
        <v>414</v>
      </c>
      <c r="Y10" s="38"/>
      <c r="Z10" s="14"/>
      <c r="AA10" s="14"/>
      <c r="AB10" s="38" t="s">
        <v>415</v>
      </c>
      <c r="AC10" s="38"/>
      <c r="AD10" s="14"/>
      <c r="AE10" s="14"/>
      <c r="AF10" s="38" t="s">
        <v>145</v>
      </c>
      <c r="AG10" s="38"/>
      <c r="AH10" s="14"/>
    </row>
    <row r="11" spans="1:34" x14ac:dyDescent="0.25">
      <c r="A11" s="42"/>
      <c r="B11" s="17" t="s">
        <v>260</v>
      </c>
      <c r="C11" s="14" t="s">
        <v>234</v>
      </c>
      <c r="D11" s="41"/>
      <c r="E11" s="41"/>
      <c r="F11" s="14"/>
      <c r="G11" s="14"/>
      <c r="H11" s="41"/>
      <c r="I11" s="41"/>
      <c r="J11" s="14"/>
      <c r="K11" s="14"/>
      <c r="L11" s="41"/>
      <c r="M11" s="41"/>
      <c r="N11" s="14"/>
      <c r="O11" s="14"/>
      <c r="P11" s="41"/>
      <c r="Q11" s="41"/>
      <c r="R11" s="14"/>
      <c r="S11" s="14"/>
      <c r="T11" s="41"/>
      <c r="U11" s="41"/>
      <c r="V11" s="14"/>
      <c r="W11" s="14"/>
      <c r="X11" s="41"/>
      <c r="Y11" s="41"/>
      <c r="Z11" s="14"/>
      <c r="AA11" s="14"/>
      <c r="AB11" s="41"/>
      <c r="AC11" s="41"/>
      <c r="AD11" s="14"/>
      <c r="AE11" s="14"/>
      <c r="AF11" s="41"/>
      <c r="AG11" s="41"/>
      <c r="AH11" s="14"/>
    </row>
    <row r="12" spans="1:34" x14ac:dyDescent="0.25">
      <c r="A12" s="42"/>
      <c r="B12" s="53" t="s">
        <v>416</v>
      </c>
      <c r="C12" s="20" t="s">
        <v>234</v>
      </c>
      <c r="D12" s="20"/>
      <c r="E12" s="20"/>
      <c r="F12" s="20"/>
      <c r="G12" s="20"/>
      <c r="H12" s="20"/>
      <c r="I12" s="20"/>
      <c r="J12" s="20"/>
      <c r="K12" s="20"/>
      <c r="L12" s="20"/>
      <c r="M12" s="20"/>
      <c r="N12" s="20"/>
      <c r="O12" s="20"/>
      <c r="P12" s="20"/>
      <c r="Q12" s="20"/>
      <c r="R12" s="20"/>
      <c r="S12" s="20"/>
      <c r="T12" s="20"/>
      <c r="U12" s="20"/>
      <c r="V12" s="20"/>
      <c r="W12" s="20"/>
      <c r="X12" s="20"/>
      <c r="Y12" s="20"/>
      <c r="Z12" s="20"/>
      <c r="AA12" s="20"/>
      <c r="AB12" s="20"/>
      <c r="AC12" s="20"/>
      <c r="AD12" s="20"/>
      <c r="AE12" s="20"/>
      <c r="AF12" s="20"/>
      <c r="AG12" s="20"/>
      <c r="AH12" s="20"/>
    </row>
    <row r="13" spans="1:34" x14ac:dyDescent="0.25">
      <c r="A13" s="42"/>
      <c r="B13" s="31" t="s">
        <v>417</v>
      </c>
      <c r="C13" s="11" t="s">
        <v>234</v>
      </c>
      <c r="D13" s="11" t="s">
        <v>239</v>
      </c>
      <c r="E13" s="33">
        <v>15873</v>
      </c>
      <c r="F13" s="13" t="s">
        <v>234</v>
      </c>
      <c r="G13" s="11"/>
      <c r="H13" s="11" t="s">
        <v>239</v>
      </c>
      <c r="I13" s="33">
        <v>6658</v>
      </c>
      <c r="J13" s="13" t="s">
        <v>234</v>
      </c>
      <c r="K13" s="11"/>
      <c r="L13" s="11" t="s">
        <v>239</v>
      </c>
      <c r="M13" s="27">
        <v>583</v>
      </c>
      <c r="N13" s="13" t="s">
        <v>234</v>
      </c>
      <c r="O13" s="11"/>
      <c r="P13" s="11" t="s">
        <v>239</v>
      </c>
      <c r="Q13" s="33">
        <v>23114</v>
      </c>
      <c r="R13" s="13" t="s">
        <v>234</v>
      </c>
      <c r="S13" s="11"/>
      <c r="T13" s="11" t="s">
        <v>239</v>
      </c>
      <c r="U13" s="33">
        <v>18249</v>
      </c>
      <c r="V13" s="13" t="s">
        <v>234</v>
      </c>
      <c r="W13" s="11"/>
      <c r="X13" s="11" t="s">
        <v>239</v>
      </c>
      <c r="Y13" s="33">
        <v>7272</v>
      </c>
      <c r="Z13" s="13" t="s">
        <v>234</v>
      </c>
      <c r="AA13" s="11"/>
      <c r="AB13" s="11" t="s">
        <v>239</v>
      </c>
      <c r="AC13" s="27">
        <v>642</v>
      </c>
      <c r="AD13" s="13" t="s">
        <v>234</v>
      </c>
      <c r="AE13" s="11"/>
      <c r="AF13" s="11" t="s">
        <v>239</v>
      </c>
      <c r="AG13" s="33">
        <v>26163</v>
      </c>
      <c r="AH13" s="13" t="s">
        <v>234</v>
      </c>
    </row>
    <row r="14" spans="1:34" ht="25.5" x14ac:dyDescent="0.25">
      <c r="A14" s="42"/>
      <c r="B14" s="18" t="s">
        <v>418</v>
      </c>
      <c r="C14" s="20" t="s">
        <v>234</v>
      </c>
      <c r="D14" s="20"/>
      <c r="E14" s="22">
        <v>1551</v>
      </c>
      <c r="F14" s="24" t="s">
        <v>234</v>
      </c>
      <c r="G14" s="20"/>
      <c r="H14" s="20"/>
      <c r="I14" s="36" t="s">
        <v>419</v>
      </c>
      <c r="J14" s="24" t="s">
        <v>264</v>
      </c>
      <c r="K14" s="20"/>
      <c r="L14" s="20"/>
      <c r="M14" s="22">
        <v>1366</v>
      </c>
      <c r="N14" s="24" t="s">
        <v>234</v>
      </c>
      <c r="O14" s="20"/>
      <c r="P14" s="20"/>
      <c r="Q14" s="22">
        <v>2110</v>
      </c>
      <c r="R14" s="24" t="s">
        <v>234</v>
      </c>
      <c r="S14" s="20"/>
      <c r="T14" s="20"/>
      <c r="U14" s="36">
        <v>436</v>
      </c>
      <c r="V14" s="24" t="s">
        <v>234</v>
      </c>
      <c r="W14" s="20"/>
      <c r="X14" s="20"/>
      <c r="Y14" s="22">
        <v>1289</v>
      </c>
      <c r="Z14" s="24" t="s">
        <v>234</v>
      </c>
      <c r="AA14" s="20"/>
      <c r="AB14" s="20"/>
      <c r="AC14" s="36">
        <v>191</v>
      </c>
      <c r="AD14" s="24" t="s">
        <v>234</v>
      </c>
      <c r="AE14" s="20"/>
      <c r="AF14" s="20"/>
      <c r="AG14" s="22">
        <v>1916</v>
      </c>
      <c r="AH14" s="24" t="s">
        <v>234</v>
      </c>
    </row>
    <row r="15" spans="1:34" x14ac:dyDescent="0.25">
      <c r="A15" s="42"/>
      <c r="B15" s="31" t="s">
        <v>420</v>
      </c>
      <c r="C15" s="11" t="s">
        <v>234</v>
      </c>
      <c r="D15" s="11"/>
      <c r="E15" s="27" t="s">
        <v>421</v>
      </c>
      <c r="F15" s="13" t="s">
        <v>264</v>
      </c>
      <c r="G15" s="11"/>
      <c r="H15" s="11"/>
      <c r="I15" s="33">
        <v>1035</v>
      </c>
      <c r="J15" s="13" t="s">
        <v>234</v>
      </c>
      <c r="K15" s="11"/>
      <c r="L15" s="11"/>
      <c r="M15" s="27" t="s">
        <v>422</v>
      </c>
      <c r="N15" s="13" t="s">
        <v>264</v>
      </c>
      <c r="O15" s="11"/>
      <c r="P15" s="11"/>
      <c r="Q15" s="27" t="s">
        <v>423</v>
      </c>
      <c r="R15" s="13" t="s">
        <v>264</v>
      </c>
      <c r="S15" s="11"/>
      <c r="T15" s="11"/>
      <c r="U15" s="27" t="s">
        <v>424</v>
      </c>
      <c r="V15" s="13" t="s">
        <v>264</v>
      </c>
      <c r="W15" s="11"/>
      <c r="X15" s="11"/>
      <c r="Y15" s="27" t="s">
        <v>425</v>
      </c>
      <c r="Z15" s="13" t="s">
        <v>264</v>
      </c>
      <c r="AA15" s="11"/>
      <c r="AB15" s="11"/>
      <c r="AC15" s="27" t="s">
        <v>426</v>
      </c>
      <c r="AD15" s="13" t="s">
        <v>264</v>
      </c>
      <c r="AE15" s="11"/>
      <c r="AF15" s="11"/>
      <c r="AG15" s="27" t="s">
        <v>427</v>
      </c>
      <c r="AH15" s="13" t="s">
        <v>264</v>
      </c>
    </row>
    <row r="16" spans="1:34" ht="15.75" thickBot="1" x14ac:dyDescent="0.3">
      <c r="A16" s="42"/>
      <c r="B16" s="18" t="s">
        <v>428</v>
      </c>
      <c r="C16" s="20" t="s">
        <v>234</v>
      </c>
      <c r="D16" s="20"/>
      <c r="E16" s="36">
        <v>136</v>
      </c>
      <c r="F16" s="24" t="s">
        <v>234</v>
      </c>
      <c r="G16" s="20"/>
      <c r="H16" s="20"/>
      <c r="I16" s="36">
        <v>30</v>
      </c>
      <c r="J16" s="24" t="s">
        <v>234</v>
      </c>
      <c r="K16" s="20"/>
      <c r="L16" s="20"/>
      <c r="M16" s="36">
        <v>187</v>
      </c>
      <c r="N16" s="24" t="s">
        <v>234</v>
      </c>
      <c r="O16" s="20"/>
      <c r="P16" s="20"/>
      <c r="Q16" s="36">
        <v>353</v>
      </c>
      <c r="R16" s="24" t="s">
        <v>234</v>
      </c>
      <c r="S16" s="20"/>
      <c r="T16" s="20"/>
      <c r="U16" s="36">
        <v>198</v>
      </c>
      <c r="V16" s="24" t="s">
        <v>234</v>
      </c>
      <c r="W16" s="20"/>
      <c r="X16" s="20"/>
      <c r="Y16" s="36">
        <v>63</v>
      </c>
      <c r="Z16" s="24" t="s">
        <v>234</v>
      </c>
      <c r="AA16" s="20"/>
      <c r="AB16" s="20"/>
      <c r="AC16" s="36">
        <v>100</v>
      </c>
      <c r="AD16" s="24" t="s">
        <v>234</v>
      </c>
      <c r="AE16" s="20"/>
      <c r="AF16" s="20"/>
      <c r="AG16" s="36">
        <v>361</v>
      </c>
      <c r="AH16" s="24" t="s">
        <v>234</v>
      </c>
    </row>
    <row r="17" spans="1:34" x14ac:dyDescent="0.25">
      <c r="A17" s="42"/>
      <c r="B17" s="28"/>
      <c r="C17" s="28" t="s">
        <v>234</v>
      </c>
      <c r="D17" s="29"/>
      <c r="E17" s="29"/>
      <c r="F17" s="28"/>
      <c r="G17" s="28"/>
      <c r="H17" s="29"/>
      <c r="I17" s="29"/>
      <c r="J17" s="28"/>
      <c r="K17" s="28"/>
      <c r="L17" s="29"/>
      <c r="M17" s="29"/>
      <c r="N17" s="28"/>
      <c r="O17" s="28"/>
      <c r="P17" s="29"/>
      <c r="Q17" s="29"/>
      <c r="R17" s="28"/>
      <c r="S17" s="28"/>
      <c r="T17" s="29"/>
      <c r="U17" s="29"/>
      <c r="V17" s="28"/>
      <c r="W17" s="28"/>
      <c r="X17" s="29"/>
      <c r="Y17" s="29"/>
      <c r="Z17" s="28"/>
      <c r="AA17" s="28"/>
      <c r="AB17" s="29"/>
      <c r="AC17" s="29"/>
      <c r="AD17" s="28"/>
      <c r="AE17" s="28"/>
      <c r="AF17" s="29"/>
      <c r="AG17" s="29"/>
      <c r="AH17" s="28"/>
    </row>
    <row r="18" spans="1:34" ht="15.75" thickBot="1" x14ac:dyDescent="0.3">
      <c r="A18" s="42"/>
      <c r="B18" s="31" t="s">
        <v>429</v>
      </c>
      <c r="C18" s="14" t="s">
        <v>234</v>
      </c>
      <c r="D18" s="11"/>
      <c r="E18" s="27" t="s">
        <v>430</v>
      </c>
      <c r="F18" s="13" t="s">
        <v>264</v>
      </c>
      <c r="G18" s="14"/>
      <c r="H18" s="11"/>
      <c r="I18" s="33">
        <v>1065</v>
      </c>
      <c r="J18" s="13" t="s">
        <v>234</v>
      </c>
      <c r="K18" s="14"/>
      <c r="L18" s="11"/>
      <c r="M18" s="27" t="s">
        <v>431</v>
      </c>
      <c r="N18" s="13" t="s">
        <v>264</v>
      </c>
      <c r="O18" s="14"/>
      <c r="P18" s="11"/>
      <c r="Q18" s="27" t="s">
        <v>432</v>
      </c>
      <c r="R18" s="13" t="s">
        <v>264</v>
      </c>
      <c r="S18" s="14"/>
      <c r="T18" s="11"/>
      <c r="U18" s="27" t="s">
        <v>433</v>
      </c>
      <c r="V18" s="13" t="s">
        <v>264</v>
      </c>
      <c r="W18" s="14"/>
      <c r="X18" s="11"/>
      <c r="Y18" s="27" t="s">
        <v>434</v>
      </c>
      <c r="Z18" s="13" t="s">
        <v>264</v>
      </c>
      <c r="AA18" s="14"/>
      <c r="AB18" s="11"/>
      <c r="AC18" s="27" t="s">
        <v>435</v>
      </c>
      <c r="AD18" s="13" t="s">
        <v>264</v>
      </c>
      <c r="AE18" s="14"/>
      <c r="AF18" s="11"/>
      <c r="AG18" s="27" t="s">
        <v>436</v>
      </c>
      <c r="AH18" s="13" t="s">
        <v>264</v>
      </c>
    </row>
    <row r="19" spans="1:34" x14ac:dyDescent="0.25">
      <c r="A19" s="42"/>
      <c r="B19" s="28"/>
      <c r="C19" s="28" t="s">
        <v>234</v>
      </c>
      <c r="D19" s="29"/>
      <c r="E19" s="29"/>
      <c r="F19" s="28"/>
      <c r="G19" s="28"/>
      <c r="H19" s="29"/>
      <c r="I19" s="29"/>
      <c r="J19" s="28"/>
      <c r="K19" s="28"/>
      <c r="L19" s="29"/>
      <c r="M19" s="29"/>
      <c r="N19" s="28"/>
      <c r="O19" s="28"/>
      <c r="P19" s="29"/>
      <c r="Q19" s="29"/>
      <c r="R19" s="28"/>
      <c r="S19" s="28"/>
      <c r="T19" s="29"/>
      <c r="U19" s="29"/>
      <c r="V19" s="28"/>
      <c r="W19" s="28"/>
      <c r="X19" s="29"/>
      <c r="Y19" s="29"/>
      <c r="Z19" s="28"/>
      <c r="AA19" s="28"/>
      <c r="AB19" s="29"/>
      <c r="AC19" s="29"/>
      <c r="AD19" s="28"/>
      <c r="AE19" s="28"/>
      <c r="AF19" s="29"/>
      <c r="AG19" s="29"/>
      <c r="AH19" s="28"/>
    </row>
    <row r="20" spans="1:34" ht="15.75" thickBot="1" x14ac:dyDescent="0.3">
      <c r="A20" s="42"/>
      <c r="B20" s="18" t="s">
        <v>337</v>
      </c>
      <c r="C20" s="30" t="s">
        <v>234</v>
      </c>
      <c r="D20" s="20" t="s">
        <v>239</v>
      </c>
      <c r="E20" s="22">
        <v>16057</v>
      </c>
      <c r="F20" s="24" t="s">
        <v>234</v>
      </c>
      <c r="G20" s="30"/>
      <c r="H20" s="20" t="s">
        <v>239</v>
      </c>
      <c r="I20" s="22">
        <v>6916</v>
      </c>
      <c r="J20" s="24" t="s">
        <v>234</v>
      </c>
      <c r="K20" s="30"/>
      <c r="L20" s="20" t="s">
        <v>239</v>
      </c>
      <c r="M20" s="36">
        <v>649</v>
      </c>
      <c r="N20" s="24" t="s">
        <v>234</v>
      </c>
      <c r="O20" s="30"/>
      <c r="P20" s="20" t="s">
        <v>239</v>
      </c>
      <c r="Q20" s="22">
        <v>23622</v>
      </c>
      <c r="R20" s="24" t="s">
        <v>234</v>
      </c>
      <c r="S20" s="30"/>
      <c r="T20" s="20" t="s">
        <v>239</v>
      </c>
      <c r="U20" s="22">
        <v>17699</v>
      </c>
      <c r="V20" s="24" t="s">
        <v>234</v>
      </c>
      <c r="W20" s="30"/>
      <c r="X20" s="20" t="s">
        <v>239</v>
      </c>
      <c r="Y20" s="22">
        <v>7498</v>
      </c>
      <c r="Z20" s="24" t="s">
        <v>234</v>
      </c>
      <c r="AA20" s="30"/>
      <c r="AB20" s="20" t="s">
        <v>239</v>
      </c>
      <c r="AC20" s="36">
        <v>630</v>
      </c>
      <c r="AD20" s="24" t="s">
        <v>234</v>
      </c>
      <c r="AE20" s="30"/>
      <c r="AF20" s="20" t="s">
        <v>239</v>
      </c>
      <c r="AG20" s="22">
        <v>25827</v>
      </c>
      <c r="AH20" s="24" t="s">
        <v>234</v>
      </c>
    </row>
    <row r="21" spans="1:34" ht="15.75" thickTop="1" x14ac:dyDescent="0.25">
      <c r="A21" s="42"/>
      <c r="B21" s="28"/>
      <c r="C21" s="28" t="s">
        <v>234</v>
      </c>
      <c r="D21" s="34"/>
      <c r="E21" s="34"/>
      <c r="F21" s="28"/>
      <c r="G21" s="28"/>
      <c r="H21" s="34"/>
      <c r="I21" s="34"/>
      <c r="J21" s="28"/>
      <c r="K21" s="28"/>
      <c r="L21" s="34"/>
      <c r="M21" s="34"/>
      <c r="N21" s="28"/>
      <c r="O21" s="28"/>
      <c r="P21" s="34"/>
      <c r="Q21" s="34"/>
      <c r="R21" s="28"/>
      <c r="S21" s="28"/>
      <c r="T21" s="34"/>
      <c r="U21" s="34"/>
      <c r="V21" s="28"/>
      <c r="W21" s="28"/>
      <c r="X21" s="34"/>
      <c r="Y21" s="34"/>
      <c r="Z21" s="28"/>
      <c r="AA21" s="28"/>
      <c r="AB21" s="34"/>
      <c r="AC21" s="34"/>
      <c r="AD21" s="28"/>
      <c r="AE21" s="28"/>
      <c r="AF21" s="34"/>
      <c r="AG21" s="34"/>
      <c r="AH21" s="28"/>
    </row>
    <row r="22" spans="1:34" x14ac:dyDescent="0.25">
      <c r="A22" s="42"/>
      <c r="B22" s="56" t="s">
        <v>437</v>
      </c>
      <c r="C22" s="14" t="s">
        <v>234</v>
      </c>
      <c r="D22" s="11"/>
      <c r="E22" s="11"/>
      <c r="F22" s="11"/>
      <c r="G22" s="14"/>
      <c r="H22" s="11"/>
      <c r="I22" s="11"/>
      <c r="J22" s="11"/>
      <c r="K22" s="14"/>
      <c r="L22" s="11"/>
      <c r="M22" s="11"/>
      <c r="N22" s="11"/>
      <c r="O22" s="14"/>
      <c r="P22" s="11"/>
      <c r="Q22" s="11"/>
      <c r="R22" s="11"/>
      <c r="S22" s="14"/>
      <c r="T22" s="11"/>
      <c r="U22" s="11"/>
      <c r="V22" s="11"/>
      <c r="W22" s="14"/>
      <c r="X22" s="11"/>
      <c r="Y22" s="11"/>
      <c r="Z22" s="11"/>
      <c r="AA22" s="14"/>
      <c r="AB22" s="11"/>
      <c r="AC22" s="11"/>
      <c r="AD22" s="11"/>
      <c r="AE22" s="14"/>
      <c r="AF22" s="11"/>
      <c r="AG22" s="11"/>
      <c r="AH22" s="11"/>
    </row>
    <row r="23" spans="1:34" x14ac:dyDescent="0.25">
      <c r="A23" s="42"/>
      <c r="B23" s="18" t="s">
        <v>417</v>
      </c>
      <c r="C23" s="30" t="s">
        <v>234</v>
      </c>
      <c r="D23" s="20" t="s">
        <v>239</v>
      </c>
      <c r="E23" s="36">
        <v>8</v>
      </c>
      <c r="F23" s="24" t="s">
        <v>234</v>
      </c>
      <c r="G23" s="30"/>
      <c r="H23" s="20" t="s">
        <v>239</v>
      </c>
      <c r="I23" s="36" t="s">
        <v>262</v>
      </c>
      <c r="J23" s="24" t="s">
        <v>234</v>
      </c>
      <c r="K23" s="30"/>
      <c r="L23" s="20" t="s">
        <v>239</v>
      </c>
      <c r="M23" s="36" t="s">
        <v>262</v>
      </c>
      <c r="N23" s="24" t="s">
        <v>234</v>
      </c>
      <c r="O23" s="30"/>
      <c r="P23" s="20" t="s">
        <v>239</v>
      </c>
      <c r="Q23" s="36">
        <v>8</v>
      </c>
      <c r="R23" s="24" t="s">
        <v>234</v>
      </c>
      <c r="S23" s="30"/>
      <c r="T23" s="20" t="s">
        <v>239</v>
      </c>
      <c r="U23" s="36">
        <v>8</v>
      </c>
      <c r="V23" s="24" t="s">
        <v>234</v>
      </c>
      <c r="W23" s="30"/>
      <c r="X23" s="20" t="s">
        <v>239</v>
      </c>
      <c r="Y23" s="36" t="s">
        <v>262</v>
      </c>
      <c r="Z23" s="24" t="s">
        <v>234</v>
      </c>
      <c r="AA23" s="30"/>
      <c r="AB23" s="20" t="s">
        <v>239</v>
      </c>
      <c r="AC23" s="36" t="s">
        <v>262</v>
      </c>
      <c r="AD23" s="24" t="s">
        <v>234</v>
      </c>
      <c r="AE23" s="30"/>
      <c r="AF23" s="20" t="s">
        <v>239</v>
      </c>
      <c r="AG23" s="36">
        <v>8</v>
      </c>
      <c r="AH23" s="24" t="s">
        <v>234</v>
      </c>
    </row>
    <row r="24" spans="1:34" x14ac:dyDescent="0.25">
      <c r="A24" s="42"/>
      <c r="B24" s="31" t="s">
        <v>438</v>
      </c>
      <c r="C24" s="14" t="s">
        <v>234</v>
      </c>
      <c r="D24" s="11"/>
      <c r="E24" s="27">
        <v>158</v>
      </c>
      <c r="F24" s="13" t="s">
        <v>234</v>
      </c>
      <c r="G24" s="14"/>
      <c r="H24" s="11"/>
      <c r="I24" s="27">
        <v>877</v>
      </c>
      <c r="J24" s="13" t="s">
        <v>234</v>
      </c>
      <c r="K24" s="14"/>
      <c r="L24" s="11"/>
      <c r="M24" s="27" t="s">
        <v>262</v>
      </c>
      <c r="N24" s="13" t="s">
        <v>234</v>
      </c>
      <c r="O24" s="14"/>
      <c r="P24" s="11"/>
      <c r="Q24" s="33">
        <v>1035</v>
      </c>
      <c r="R24" s="13" t="s">
        <v>234</v>
      </c>
      <c r="S24" s="14"/>
      <c r="T24" s="11"/>
      <c r="U24" s="27" t="s">
        <v>262</v>
      </c>
      <c r="V24" s="13" t="s">
        <v>234</v>
      </c>
      <c r="W24" s="14"/>
      <c r="X24" s="11"/>
      <c r="Y24" s="27" t="s">
        <v>262</v>
      </c>
      <c r="Z24" s="13" t="s">
        <v>234</v>
      </c>
      <c r="AA24" s="14"/>
      <c r="AB24" s="11"/>
      <c r="AC24" s="27" t="s">
        <v>262</v>
      </c>
      <c r="AD24" s="13" t="s">
        <v>234</v>
      </c>
      <c r="AE24" s="14"/>
      <c r="AF24" s="11"/>
      <c r="AG24" s="27" t="s">
        <v>262</v>
      </c>
      <c r="AH24" s="13" t="s">
        <v>234</v>
      </c>
    </row>
    <row r="25" spans="1:34" ht="26.25" thickBot="1" x14ac:dyDescent="0.3">
      <c r="A25" s="42"/>
      <c r="B25" s="18" t="s">
        <v>439</v>
      </c>
      <c r="C25" s="30" t="s">
        <v>234</v>
      </c>
      <c r="D25" s="20"/>
      <c r="E25" s="36" t="s">
        <v>440</v>
      </c>
      <c r="F25" s="24" t="s">
        <v>264</v>
      </c>
      <c r="G25" s="30"/>
      <c r="H25" s="20"/>
      <c r="I25" s="36" t="s">
        <v>441</v>
      </c>
      <c r="J25" s="24" t="s">
        <v>264</v>
      </c>
      <c r="K25" s="30"/>
      <c r="L25" s="20"/>
      <c r="M25" s="36" t="s">
        <v>262</v>
      </c>
      <c r="N25" s="24" t="s">
        <v>234</v>
      </c>
      <c r="O25" s="30"/>
      <c r="P25" s="20"/>
      <c r="Q25" s="36" t="s">
        <v>442</v>
      </c>
      <c r="R25" s="24" t="s">
        <v>264</v>
      </c>
      <c r="S25" s="30"/>
      <c r="T25" s="20"/>
      <c r="U25" s="36" t="s">
        <v>262</v>
      </c>
      <c r="V25" s="24" t="s">
        <v>234</v>
      </c>
      <c r="W25" s="30"/>
      <c r="X25" s="20"/>
      <c r="Y25" s="36" t="s">
        <v>262</v>
      </c>
      <c r="Z25" s="24" t="s">
        <v>234</v>
      </c>
      <c r="AA25" s="30"/>
      <c r="AB25" s="20"/>
      <c r="AC25" s="36" t="s">
        <v>262</v>
      </c>
      <c r="AD25" s="24" t="s">
        <v>234</v>
      </c>
      <c r="AE25" s="30"/>
      <c r="AF25" s="20"/>
      <c r="AG25" s="36" t="s">
        <v>262</v>
      </c>
      <c r="AH25" s="24" t="s">
        <v>234</v>
      </c>
    </row>
    <row r="26" spans="1:34" x14ac:dyDescent="0.25">
      <c r="A26" s="42"/>
      <c r="B26" s="28"/>
      <c r="C26" s="28" t="s">
        <v>234</v>
      </c>
      <c r="D26" s="29"/>
      <c r="E26" s="29"/>
      <c r="F26" s="28"/>
      <c r="G26" s="28"/>
      <c r="H26" s="29"/>
      <c r="I26" s="29"/>
      <c r="J26" s="28"/>
      <c r="K26" s="28"/>
      <c r="L26" s="29"/>
      <c r="M26" s="29"/>
      <c r="N26" s="28"/>
      <c r="O26" s="28"/>
      <c r="P26" s="29"/>
      <c r="Q26" s="29"/>
      <c r="R26" s="28"/>
      <c r="S26" s="28"/>
      <c r="T26" s="29"/>
      <c r="U26" s="29"/>
      <c r="V26" s="28"/>
      <c r="W26" s="28"/>
      <c r="X26" s="29"/>
      <c r="Y26" s="29"/>
      <c r="Z26" s="28"/>
      <c r="AA26" s="28"/>
      <c r="AB26" s="29"/>
      <c r="AC26" s="29"/>
      <c r="AD26" s="28"/>
      <c r="AE26" s="28"/>
      <c r="AF26" s="29"/>
      <c r="AG26" s="29"/>
      <c r="AH26" s="28"/>
    </row>
    <row r="27" spans="1:34" ht="25.5" x14ac:dyDescent="0.25">
      <c r="A27" s="42"/>
      <c r="B27" s="31" t="s">
        <v>418</v>
      </c>
      <c r="C27" s="14" t="s">
        <v>234</v>
      </c>
      <c r="D27" s="11"/>
      <c r="E27" s="27" t="s">
        <v>443</v>
      </c>
      <c r="F27" s="13" t="s">
        <v>264</v>
      </c>
      <c r="G27" s="14"/>
      <c r="H27" s="11"/>
      <c r="I27" s="27">
        <v>307</v>
      </c>
      <c r="J27" s="13" t="s">
        <v>234</v>
      </c>
      <c r="K27" s="14"/>
      <c r="L27" s="11"/>
      <c r="M27" s="27" t="s">
        <v>262</v>
      </c>
      <c r="N27" s="13" t="s">
        <v>234</v>
      </c>
      <c r="O27" s="14"/>
      <c r="P27" s="11"/>
      <c r="Q27" s="27">
        <v>223</v>
      </c>
      <c r="R27" s="13" t="s">
        <v>234</v>
      </c>
      <c r="S27" s="14"/>
      <c r="T27" s="11"/>
      <c r="U27" s="27" t="s">
        <v>262</v>
      </c>
      <c r="V27" s="13" t="s">
        <v>234</v>
      </c>
      <c r="W27" s="14"/>
      <c r="X27" s="11"/>
      <c r="Y27" s="27" t="s">
        <v>262</v>
      </c>
      <c r="Z27" s="13" t="s">
        <v>234</v>
      </c>
      <c r="AA27" s="14"/>
      <c r="AB27" s="11"/>
      <c r="AC27" s="27" t="s">
        <v>262</v>
      </c>
      <c r="AD27" s="13" t="s">
        <v>234</v>
      </c>
      <c r="AE27" s="14"/>
      <c r="AF27" s="11"/>
      <c r="AG27" s="27" t="s">
        <v>262</v>
      </c>
      <c r="AH27" s="13" t="s">
        <v>234</v>
      </c>
    </row>
    <row r="28" spans="1:34" ht="25.5" x14ac:dyDescent="0.25">
      <c r="A28" s="42"/>
      <c r="B28" s="18" t="s">
        <v>444</v>
      </c>
      <c r="C28" s="30" t="s">
        <v>234</v>
      </c>
      <c r="D28" s="20"/>
      <c r="E28" s="36">
        <v>242</v>
      </c>
      <c r="F28" s="24" t="s">
        <v>234</v>
      </c>
      <c r="G28" s="30"/>
      <c r="H28" s="20"/>
      <c r="I28" s="36">
        <v>570</v>
      </c>
      <c r="J28" s="24" t="s">
        <v>234</v>
      </c>
      <c r="K28" s="30"/>
      <c r="L28" s="20"/>
      <c r="M28" s="36" t="s">
        <v>262</v>
      </c>
      <c r="N28" s="24" t="s">
        <v>234</v>
      </c>
      <c r="O28" s="30"/>
      <c r="P28" s="20"/>
      <c r="Q28" s="36">
        <v>812</v>
      </c>
      <c r="R28" s="24" t="s">
        <v>234</v>
      </c>
      <c r="S28" s="30"/>
      <c r="T28" s="20"/>
      <c r="U28" s="36" t="s">
        <v>262</v>
      </c>
      <c r="V28" s="24" t="s">
        <v>234</v>
      </c>
      <c r="W28" s="30"/>
      <c r="X28" s="20"/>
      <c r="Y28" s="36" t="s">
        <v>262</v>
      </c>
      <c r="Z28" s="24" t="s">
        <v>234</v>
      </c>
      <c r="AA28" s="30"/>
      <c r="AB28" s="20"/>
      <c r="AC28" s="36" t="s">
        <v>262</v>
      </c>
      <c r="AD28" s="24" t="s">
        <v>234</v>
      </c>
      <c r="AE28" s="30"/>
      <c r="AF28" s="20"/>
      <c r="AG28" s="36" t="s">
        <v>262</v>
      </c>
      <c r="AH28" s="24" t="s">
        <v>234</v>
      </c>
    </row>
    <row r="29" spans="1:34" x14ac:dyDescent="0.25">
      <c r="A29" s="42"/>
      <c r="B29" s="31" t="s">
        <v>420</v>
      </c>
      <c r="C29" s="14" t="s">
        <v>234</v>
      </c>
      <c r="D29" s="11"/>
      <c r="E29" s="27" t="s">
        <v>262</v>
      </c>
      <c r="F29" s="13" t="s">
        <v>234</v>
      </c>
      <c r="G29" s="14"/>
      <c r="H29" s="11"/>
      <c r="I29" s="27" t="s">
        <v>262</v>
      </c>
      <c r="J29" s="13" t="s">
        <v>234</v>
      </c>
      <c r="K29" s="14"/>
      <c r="L29" s="11"/>
      <c r="M29" s="27" t="s">
        <v>262</v>
      </c>
      <c r="N29" s="13" t="s">
        <v>234</v>
      </c>
      <c r="O29" s="14"/>
      <c r="P29" s="11"/>
      <c r="Q29" s="27" t="s">
        <v>262</v>
      </c>
      <c r="R29" s="13" t="s">
        <v>234</v>
      </c>
      <c r="S29" s="14"/>
      <c r="T29" s="11"/>
      <c r="U29" s="27" t="s">
        <v>262</v>
      </c>
      <c r="V29" s="13" t="s">
        <v>234</v>
      </c>
      <c r="W29" s="14"/>
      <c r="X29" s="11"/>
      <c r="Y29" s="27" t="s">
        <v>262</v>
      </c>
      <c r="Z29" s="13" t="s">
        <v>234</v>
      </c>
      <c r="AA29" s="14"/>
      <c r="AB29" s="11"/>
      <c r="AC29" s="27" t="s">
        <v>262</v>
      </c>
      <c r="AD29" s="13" t="s">
        <v>234</v>
      </c>
      <c r="AE29" s="14"/>
      <c r="AF29" s="11"/>
      <c r="AG29" s="27" t="s">
        <v>262</v>
      </c>
      <c r="AH29" s="13" t="s">
        <v>234</v>
      </c>
    </row>
    <row r="30" spans="1:34" ht="15.75" thickBot="1" x14ac:dyDescent="0.3">
      <c r="A30" s="42"/>
      <c r="B30" s="18" t="s">
        <v>428</v>
      </c>
      <c r="C30" s="30" t="s">
        <v>234</v>
      </c>
      <c r="D30" s="20"/>
      <c r="E30" s="36" t="s">
        <v>262</v>
      </c>
      <c r="F30" s="24" t="s">
        <v>234</v>
      </c>
      <c r="G30" s="30"/>
      <c r="H30" s="20"/>
      <c r="I30" s="36" t="s">
        <v>262</v>
      </c>
      <c r="J30" s="24" t="s">
        <v>234</v>
      </c>
      <c r="K30" s="30"/>
      <c r="L30" s="20"/>
      <c r="M30" s="36" t="s">
        <v>262</v>
      </c>
      <c r="N30" s="24" t="s">
        <v>234</v>
      </c>
      <c r="O30" s="30"/>
      <c r="P30" s="20"/>
      <c r="Q30" s="36" t="s">
        <v>262</v>
      </c>
      <c r="R30" s="24" t="s">
        <v>234</v>
      </c>
      <c r="S30" s="30"/>
      <c r="T30" s="20"/>
      <c r="U30" s="36" t="s">
        <v>262</v>
      </c>
      <c r="V30" s="24" t="s">
        <v>234</v>
      </c>
      <c r="W30" s="30"/>
      <c r="X30" s="20"/>
      <c r="Y30" s="36" t="s">
        <v>262</v>
      </c>
      <c r="Z30" s="24" t="s">
        <v>234</v>
      </c>
      <c r="AA30" s="30"/>
      <c r="AB30" s="20"/>
      <c r="AC30" s="36" t="s">
        <v>262</v>
      </c>
      <c r="AD30" s="24" t="s">
        <v>234</v>
      </c>
      <c r="AE30" s="30"/>
      <c r="AF30" s="20"/>
      <c r="AG30" s="36" t="s">
        <v>262</v>
      </c>
      <c r="AH30" s="24" t="s">
        <v>234</v>
      </c>
    </row>
    <row r="31" spans="1:34" x14ac:dyDescent="0.25">
      <c r="A31" s="42"/>
      <c r="B31" s="28"/>
      <c r="C31" s="28" t="s">
        <v>234</v>
      </c>
      <c r="D31" s="29"/>
      <c r="E31" s="29"/>
      <c r="F31" s="28"/>
      <c r="G31" s="28"/>
      <c r="H31" s="29"/>
      <c r="I31" s="29"/>
      <c r="J31" s="28"/>
      <c r="K31" s="28"/>
      <c r="L31" s="29"/>
      <c r="M31" s="29"/>
      <c r="N31" s="28"/>
      <c r="O31" s="28"/>
      <c r="P31" s="29"/>
      <c r="Q31" s="29"/>
      <c r="R31" s="28"/>
      <c r="S31" s="28"/>
      <c r="T31" s="29"/>
      <c r="U31" s="29"/>
      <c r="V31" s="28"/>
      <c r="W31" s="28"/>
      <c r="X31" s="29"/>
      <c r="Y31" s="29"/>
      <c r="Z31" s="28"/>
      <c r="AA31" s="28"/>
      <c r="AB31" s="29"/>
      <c r="AC31" s="29"/>
      <c r="AD31" s="28"/>
      <c r="AE31" s="28"/>
      <c r="AF31" s="29"/>
      <c r="AG31" s="29"/>
      <c r="AH31" s="28"/>
    </row>
    <row r="32" spans="1:34" ht="15.75" thickBot="1" x14ac:dyDescent="0.3">
      <c r="A32" s="42"/>
      <c r="B32" s="31" t="s">
        <v>429</v>
      </c>
      <c r="C32" s="14" t="s">
        <v>234</v>
      </c>
      <c r="D32" s="11"/>
      <c r="E32" s="27" t="s">
        <v>262</v>
      </c>
      <c r="F32" s="13" t="s">
        <v>234</v>
      </c>
      <c r="G32" s="14"/>
      <c r="H32" s="11"/>
      <c r="I32" s="27" t="s">
        <v>262</v>
      </c>
      <c r="J32" s="13" t="s">
        <v>234</v>
      </c>
      <c r="K32" s="14"/>
      <c r="L32" s="11"/>
      <c r="M32" s="27" t="s">
        <v>262</v>
      </c>
      <c r="N32" s="13" t="s">
        <v>234</v>
      </c>
      <c r="O32" s="14"/>
      <c r="P32" s="11"/>
      <c r="Q32" s="27" t="s">
        <v>262</v>
      </c>
      <c r="R32" s="13" t="s">
        <v>234</v>
      </c>
      <c r="S32" s="14"/>
      <c r="T32" s="11"/>
      <c r="U32" s="27" t="s">
        <v>262</v>
      </c>
      <c r="V32" s="13" t="s">
        <v>234</v>
      </c>
      <c r="W32" s="14"/>
      <c r="X32" s="11"/>
      <c r="Y32" s="27" t="s">
        <v>262</v>
      </c>
      <c r="Z32" s="13" t="s">
        <v>234</v>
      </c>
      <c r="AA32" s="14"/>
      <c r="AB32" s="11"/>
      <c r="AC32" s="27" t="s">
        <v>262</v>
      </c>
      <c r="AD32" s="13" t="s">
        <v>234</v>
      </c>
      <c r="AE32" s="14"/>
      <c r="AF32" s="11"/>
      <c r="AG32" s="27" t="s">
        <v>262</v>
      </c>
      <c r="AH32" s="13" t="s">
        <v>234</v>
      </c>
    </row>
    <row r="33" spans="1:34" x14ac:dyDescent="0.25">
      <c r="A33" s="42"/>
      <c r="B33" s="28"/>
      <c r="C33" s="28" t="s">
        <v>234</v>
      </c>
      <c r="D33" s="29"/>
      <c r="E33" s="29"/>
      <c r="F33" s="28"/>
      <c r="G33" s="28"/>
      <c r="H33" s="29"/>
      <c r="I33" s="29"/>
      <c r="J33" s="28"/>
      <c r="K33" s="28"/>
      <c r="L33" s="29"/>
      <c r="M33" s="29"/>
      <c r="N33" s="28"/>
      <c r="O33" s="28"/>
      <c r="P33" s="29"/>
      <c r="Q33" s="29"/>
      <c r="R33" s="28"/>
      <c r="S33" s="28"/>
      <c r="T33" s="29"/>
      <c r="U33" s="29"/>
      <c r="V33" s="28"/>
      <c r="W33" s="28"/>
      <c r="X33" s="29"/>
      <c r="Y33" s="29"/>
      <c r="Z33" s="28"/>
      <c r="AA33" s="28"/>
      <c r="AB33" s="29"/>
      <c r="AC33" s="29"/>
      <c r="AD33" s="28"/>
      <c r="AE33" s="28"/>
      <c r="AF33" s="29"/>
      <c r="AG33" s="29"/>
      <c r="AH33" s="28"/>
    </row>
    <row r="34" spans="1:34" ht="15.75" thickBot="1" x14ac:dyDescent="0.3">
      <c r="A34" s="42"/>
      <c r="B34" s="18" t="s">
        <v>337</v>
      </c>
      <c r="C34" s="30" t="s">
        <v>234</v>
      </c>
      <c r="D34" s="20" t="s">
        <v>239</v>
      </c>
      <c r="E34" s="36">
        <v>166</v>
      </c>
      <c r="F34" s="24" t="s">
        <v>234</v>
      </c>
      <c r="G34" s="30"/>
      <c r="H34" s="20" t="s">
        <v>239</v>
      </c>
      <c r="I34" s="36">
        <v>877</v>
      </c>
      <c r="J34" s="24" t="s">
        <v>234</v>
      </c>
      <c r="K34" s="30"/>
      <c r="L34" s="20" t="s">
        <v>239</v>
      </c>
      <c r="M34" s="36" t="s">
        <v>262</v>
      </c>
      <c r="N34" s="24" t="s">
        <v>234</v>
      </c>
      <c r="O34" s="30"/>
      <c r="P34" s="20" t="s">
        <v>239</v>
      </c>
      <c r="Q34" s="22">
        <v>1043</v>
      </c>
      <c r="R34" s="24" t="s">
        <v>234</v>
      </c>
      <c r="S34" s="30"/>
      <c r="T34" s="20" t="s">
        <v>239</v>
      </c>
      <c r="U34" s="36">
        <v>8</v>
      </c>
      <c r="V34" s="24" t="s">
        <v>234</v>
      </c>
      <c r="W34" s="30"/>
      <c r="X34" s="20" t="s">
        <v>239</v>
      </c>
      <c r="Y34" s="36" t="s">
        <v>262</v>
      </c>
      <c r="Z34" s="24" t="s">
        <v>234</v>
      </c>
      <c r="AA34" s="30"/>
      <c r="AB34" s="20" t="s">
        <v>239</v>
      </c>
      <c r="AC34" s="36" t="s">
        <v>262</v>
      </c>
      <c r="AD34" s="24" t="s">
        <v>234</v>
      </c>
      <c r="AE34" s="30"/>
      <c r="AF34" s="20" t="s">
        <v>239</v>
      </c>
      <c r="AG34" s="36">
        <v>8</v>
      </c>
      <c r="AH34" s="24" t="s">
        <v>234</v>
      </c>
    </row>
    <row r="35" spans="1:34" ht="15.75" thickTop="1" x14ac:dyDescent="0.25">
      <c r="A35" s="42"/>
      <c r="B35" s="28"/>
      <c r="C35" s="28" t="s">
        <v>234</v>
      </c>
      <c r="D35" s="34"/>
      <c r="E35" s="34"/>
      <c r="F35" s="28"/>
      <c r="G35" s="28"/>
      <c r="H35" s="34"/>
      <c r="I35" s="34"/>
      <c r="J35" s="28"/>
      <c r="K35" s="28"/>
      <c r="L35" s="34"/>
      <c r="M35" s="34"/>
      <c r="N35" s="28"/>
      <c r="O35" s="28"/>
      <c r="P35" s="34"/>
      <c r="Q35" s="34"/>
      <c r="R35" s="28"/>
      <c r="S35" s="28"/>
      <c r="T35" s="34"/>
      <c r="U35" s="34"/>
      <c r="V35" s="28"/>
      <c r="W35" s="28"/>
      <c r="X35" s="34"/>
      <c r="Y35" s="34"/>
      <c r="Z35" s="28"/>
      <c r="AA35" s="28"/>
      <c r="AB35" s="34"/>
      <c r="AC35" s="34"/>
      <c r="AD35" s="28"/>
      <c r="AE35" s="28"/>
      <c r="AF35" s="34"/>
      <c r="AG35" s="34"/>
      <c r="AH35" s="28"/>
    </row>
    <row r="36" spans="1:34" ht="15.75" thickBot="1" x14ac:dyDescent="0.3">
      <c r="A36" s="42"/>
      <c r="B36" s="31" t="s">
        <v>445</v>
      </c>
      <c r="C36" s="14" t="s">
        <v>234</v>
      </c>
      <c r="D36" s="11" t="s">
        <v>239</v>
      </c>
      <c r="E36" s="33">
        <v>16223</v>
      </c>
      <c r="F36" s="13" t="s">
        <v>234</v>
      </c>
      <c r="G36" s="14"/>
      <c r="H36" s="11" t="s">
        <v>239</v>
      </c>
      <c r="I36" s="33">
        <v>7793</v>
      </c>
      <c r="J36" s="13" t="s">
        <v>234</v>
      </c>
      <c r="K36" s="14"/>
      <c r="L36" s="11" t="s">
        <v>239</v>
      </c>
      <c r="M36" s="27">
        <v>649</v>
      </c>
      <c r="N36" s="13" t="s">
        <v>234</v>
      </c>
      <c r="O36" s="14"/>
      <c r="P36" s="11" t="s">
        <v>239</v>
      </c>
      <c r="Q36" s="33">
        <v>24665</v>
      </c>
      <c r="R36" s="13" t="s">
        <v>234</v>
      </c>
      <c r="S36" s="14"/>
      <c r="T36" s="11" t="s">
        <v>239</v>
      </c>
      <c r="U36" s="33">
        <v>17707</v>
      </c>
      <c r="V36" s="13" t="s">
        <v>234</v>
      </c>
      <c r="W36" s="14"/>
      <c r="X36" s="11" t="s">
        <v>239</v>
      </c>
      <c r="Y36" s="33">
        <v>7498</v>
      </c>
      <c r="Z36" s="13" t="s">
        <v>234</v>
      </c>
      <c r="AA36" s="14"/>
      <c r="AB36" s="11" t="s">
        <v>239</v>
      </c>
      <c r="AC36" s="27">
        <v>630</v>
      </c>
      <c r="AD36" s="13" t="s">
        <v>234</v>
      </c>
      <c r="AE36" s="14"/>
      <c r="AF36" s="11" t="s">
        <v>239</v>
      </c>
      <c r="AG36" s="33">
        <v>25835</v>
      </c>
      <c r="AH36" s="13" t="s">
        <v>234</v>
      </c>
    </row>
    <row r="37" spans="1:34" ht="15.75" thickTop="1" x14ac:dyDescent="0.25">
      <c r="A37" s="42"/>
      <c r="B37" s="28"/>
      <c r="C37" s="28" t="s">
        <v>234</v>
      </c>
      <c r="D37" s="34"/>
      <c r="E37" s="34"/>
      <c r="F37" s="28"/>
      <c r="G37" s="28"/>
      <c r="H37" s="34"/>
      <c r="I37" s="34"/>
      <c r="J37" s="28"/>
      <c r="K37" s="28"/>
      <c r="L37" s="34"/>
      <c r="M37" s="34"/>
      <c r="N37" s="28"/>
      <c r="O37" s="28"/>
      <c r="P37" s="34"/>
      <c r="Q37" s="34"/>
      <c r="R37" s="28"/>
      <c r="S37" s="28"/>
      <c r="T37" s="34"/>
      <c r="U37" s="34"/>
      <c r="V37" s="28"/>
      <c r="W37" s="28"/>
      <c r="X37" s="34"/>
      <c r="Y37" s="34"/>
      <c r="Z37" s="28"/>
      <c r="AA37" s="28"/>
      <c r="AB37" s="34"/>
      <c r="AC37" s="34"/>
      <c r="AD37" s="28"/>
      <c r="AE37" s="28"/>
      <c r="AF37" s="34"/>
      <c r="AG37" s="34"/>
      <c r="AH37" s="28"/>
    </row>
    <row r="38" spans="1:34" ht="15.75" x14ac:dyDescent="0.25">
      <c r="A38" s="42"/>
      <c r="B38" s="48"/>
      <c r="C38" s="48"/>
      <c r="D38" s="48"/>
      <c r="E38" s="48"/>
      <c r="F38" s="48"/>
      <c r="G38" s="48"/>
      <c r="H38" s="48"/>
      <c r="I38" s="48"/>
      <c r="J38" s="48"/>
      <c r="K38" s="48"/>
      <c r="L38" s="48"/>
      <c r="M38" s="48"/>
      <c r="N38" s="48"/>
      <c r="O38" s="48"/>
      <c r="P38" s="48"/>
      <c r="Q38" s="48"/>
      <c r="R38" s="48"/>
      <c r="S38" s="48"/>
      <c r="T38" s="48"/>
      <c r="U38" s="48"/>
      <c r="V38" s="48"/>
      <c r="W38" s="48"/>
      <c r="X38" s="48"/>
      <c r="Y38" s="48"/>
      <c r="Z38" s="48"/>
      <c r="AA38" s="48"/>
      <c r="AB38" s="48"/>
      <c r="AC38" s="48"/>
      <c r="AD38" s="48"/>
      <c r="AE38" s="48"/>
      <c r="AF38" s="48"/>
      <c r="AG38" s="48"/>
      <c r="AH38" s="48"/>
    </row>
    <row r="39" spans="1:34" x14ac:dyDescent="0.25">
      <c r="A39" s="4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row>
    <row r="40" spans="1:34" ht="15.75" thickBot="1" x14ac:dyDescent="0.3">
      <c r="A40" s="42"/>
      <c r="B40" s="14"/>
      <c r="C40" s="14" t="s">
        <v>234</v>
      </c>
      <c r="D40" s="38" t="s">
        <v>446</v>
      </c>
      <c r="E40" s="38"/>
      <c r="F40" s="38"/>
      <c r="G40" s="38"/>
      <c r="H40" s="38"/>
      <c r="I40" s="38"/>
      <c r="J40" s="38"/>
      <c r="K40" s="38"/>
      <c r="L40" s="38"/>
      <c r="M40" s="38"/>
      <c r="N40" s="38"/>
      <c r="O40" s="38"/>
      <c r="P40" s="38"/>
      <c r="Q40" s="38"/>
      <c r="R40" s="38"/>
      <c r="S40" s="38"/>
      <c r="T40" s="38"/>
      <c r="U40" s="38"/>
      <c r="V40" s="38"/>
      <c r="W40" s="38"/>
      <c r="X40" s="38"/>
      <c r="Y40" s="38"/>
      <c r="Z40" s="38"/>
      <c r="AA40" s="38"/>
      <c r="AB40" s="38"/>
      <c r="AC40" s="38"/>
      <c r="AD40" s="38"/>
      <c r="AE40" s="38"/>
      <c r="AF40" s="38"/>
      <c r="AG40" s="38"/>
      <c r="AH40" s="14"/>
    </row>
    <row r="41" spans="1:34" ht="15.75" thickBot="1" x14ac:dyDescent="0.3">
      <c r="A41" s="42"/>
      <c r="B41" s="14"/>
      <c r="C41" s="14" t="s">
        <v>234</v>
      </c>
      <c r="D41" s="39">
        <v>2013</v>
      </c>
      <c r="E41" s="39"/>
      <c r="F41" s="39"/>
      <c r="G41" s="39"/>
      <c r="H41" s="39"/>
      <c r="I41" s="39"/>
      <c r="J41" s="39"/>
      <c r="K41" s="39"/>
      <c r="L41" s="39"/>
      <c r="M41" s="39"/>
      <c r="N41" s="39"/>
      <c r="O41" s="39"/>
      <c r="P41" s="39"/>
      <c r="Q41" s="39"/>
      <c r="R41" s="14"/>
      <c r="S41" s="14"/>
      <c r="T41" s="39">
        <v>2012</v>
      </c>
      <c r="U41" s="39"/>
      <c r="V41" s="39"/>
      <c r="W41" s="39"/>
      <c r="X41" s="39"/>
      <c r="Y41" s="39"/>
      <c r="Z41" s="39"/>
      <c r="AA41" s="39"/>
      <c r="AB41" s="39"/>
      <c r="AC41" s="39"/>
      <c r="AD41" s="39"/>
      <c r="AE41" s="39"/>
      <c r="AF41" s="39"/>
      <c r="AG41" s="39"/>
      <c r="AH41" s="14"/>
    </row>
    <row r="42" spans="1:34" x14ac:dyDescent="0.25">
      <c r="A42" s="42"/>
      <c r="B42" s="14"/>
      <c r="C42" s="14" t="s">
        <v>234</v>
      </c>
      <c r="D42" s="41"/>
      <c r="E42" s="41"/>
      <c r="F42" s="14"/>
      <c r="G42" s="14"/>
      <c r="H42" s="50" t="s">
        <v>412</v>
      </c>
      <c r="I42" s="50"/>
      <c r="J42" s="14"/>
      <c r="K42" s="14"/>
      <c r="L42" s="50" t="s">
        <v>412</v>
      </c>
      <c r="M42" s="50"/>
      <c r="N42" s="14"/>
      <c r="O42" s="14"/>
      <c r="P42" s="41"/>
      <c r="Q42" s="41"/>
      <c r="R42" s="14"/>
      <c r="S42" s="14"/>
      <c r="T42" s="41"/>
      <c r="U42" s="41"/>
      <c r="V42" s="14"/>
      <c r="W42" s="14"/>
      <c r="X42" s="50" t="s">
        <v>412</v>
      </c>
      <c r="Y42" s="50"/>
      <c r="Z42" s="14"/>
      <c r="AA42" s="14"/>
      <c r="AB42" s="50" t="s">
        <v>412</v>
      </c>
      <c r="AC42" s="50"/>
      <c r="AD42" s="14"/>
      <c r="AE42" s="14"/>
      <c r="AF42" s="41"/>
      <c r="AG42" s="41"/>
      <c r="AH42" s="14"/>
    </row>
    <row r="43" spans="1:34" ht="15.75" thickBot="1" x14ac:dyDescent="0.3">
      <c r="A43" s="42"/>
      <c r="B43" s="14"/>
      <c r="C43" s="14" t="s">
        <v>234</v>
      </c>
      <c r="D43" s="38" t="s">
        <v>413</v>
      </c>
      <c r="E43" s="38"/>
      <c r="F43" s="14"/>
      <c r="G43" s="14"/>
      <c r="H43" s="38" t="s">
        <v>414</v>
      </c>
      <c r="I43" s="38"/>
      <c r="J43" s="14"/>
      <c r="K43" s="14"/>
      <c r="L43" s="38" t="s">
        <v>415</v>
      </c>
      <c r="M43" s="38"/>
      <c r="N43" s="14"/>
      <c r="O43" s="14"/>
      <c r="P43" s="38" t="s">
        <v>145</v>
      </c>
      <c r="Q43" s="38"/>
      <c r="R43" s="14"/>
      <c r="S43" s="14"/>
      <c r="T43" s="38" t="s">
        <v>413</v>
      </c>
      <c r="U43" s="38"/>
      <c r="V43" s="14"/>
      <c r="W43" s="14"/>
      <c r="X43" s="38" t="s">
        <v>414</v>
      </c>
      <c r="Y43" s="38"/>
      <c r="Z43" s="14"/>
      <c r="AA43" s="14"/>
      <c r="AB43" s="38" t="s">
        <v>415</v>
      </c>
      <c r="AC43" s="38"/>
      <c r="AD43" s="14"/>
      <c r="AE43" s="14"/>
      <c r="AF43" s="38" t="s">
        <v>145</v>
      </c>
      <c r="AG43" s="38"/>
      <c r="AH43" s="14"/>
    </row>
    <row r="44" spans="1:34" x14ac:dyDescent="0.25">
      <c r="A44" s="42"/>
      <c r="B44" s="17" t="s">
        <v>260</v>
      </c>
      <c r="C44" s="14" t="s">
        <v>234</v>
      </c>
      <c r="D44" s="41"/>
      <c r="E44" s="41"/>
      <c r="F44" s="14"/>
      <c r="G44" s="14"/>
      <c r="H44" s="41"/>
      <c r="I44" s="41"/>
      <c r="J44" s="14"/>
      <c r="K44" s="14"/>
      <c r="L44" s="41"/>
      <c r="M44" s="41"/>
      <c r="N44" s="14"/>
      <c r="O44" s="14"/>
      <c r="P44" s="41"/>
      <c r="Q44" s="41"/>
      <c r="R44" s="14"/>
      <c r="S44" s="14"/>
      <c r="T44" s="41"/>
      <c r="U44" s="41"/>
      <c r="V44" s="14"/>
      <c r="W44" s="14"/>
      <c r="X44" s="41"/>
      <c r="Y44" s="41"/>
      <c r="Z44" s="14"/>
      <c r="AA44" s="14"/>
      <c r="AB44" s="41"/>
      <c r="AC44" s="41"/>
      <c r="AD44" s="14"/>
      <c r="AE44" s="14"/>
      <c r="AF44" s="41"/>
      <c r="AG44" s="41"/>
      <c r="AH44" s="14"/>
    </row>
    <row r="45" spans="1:34" x14ac:dyDescent="0.25">
      <c r="A45" s="42"/>
      <c r="B45" s="53" t="s">
        <v>416</v>
      </c>
      <c r="C45" s="20" t="s">
        <v>234</v>
      </c>
      <c r="D45" s="20"/>
      <c r="E45" s="20"/>
      <c r="F45" s="20"/>
      <c r="G45" s="20"/>
      <c r="H45" s="20"/>
      <c r="I45" s="20"/>
      <c r="J45" s="20"/>
      <c r="K45" s="20"/>
      <c r="L45" s="20"/>
      <c r="M45" s="20"/>
      <c r="N45" s="20"/>
      <c r="O45" s="20"/>
      <c r="P45" s="20"/>
      <c r="Q45" s="20"/>
      <c r="R45" s="20"/>
      <c r="S45" s="20"/>
      <c r="T45" s="20"/>
      <c r="U45" s="20"/>
      <c r="V45" s="20"/>
      <c r="W45" s="20"/>
      <c r="X45" s="20"/>
      <c r="Y45" s="20"/>
      <c r="Z45" s="20"/>
      <c r="AA45" s="20"/>
      <c r="AB45" s="20"/>
      <c r="AC45" s="20"/>
      <c r="AD45" s="20"/>
      <c r="AE45" s="20"/>
      <c r="AF45" s="20"/>
      <c r="AG45" s="20"/>
      <c r="AH45" s="20"/>
    </row>
    <row r="46" spans="1:34" x14ac:dyDescent="0.25">
      <c r="A46" s="42"/>
      <c r="B46" s="31" t="s">
        <v>417</v>
      </c>
      <c r="C46" s="11" t="s">
        <v>234</v>
      </c>
      <c r="D46" s="11" t="s">
        <v>239</v>
      </c>
      <c r="E46" s="33">
        <v>17259</v>
      </c>
      <c r="F46" s="13" t="s">
        <v>234</v>
      </c>
      <c r="G46" s="11"/>
      <c r="H46" s="11" t="s">
        <v>239</v>
      </c>
      <c r="I46" s="33">
        <v>7906</v>
      </c>
      <c r="J46" s="13" t="s">
        <v>234</v>
      </c>
      <c r="K46" s="11"/>
      <c r="L46" s="11" t="s">
        <v>239</v>
      </c>
      <c r="M46" s="27">
        <v>597</v>
      </c>
      <c r="N46" s="13" t="s">
        <v>234</v>
      </c>
      <c r="O46" s="11"/>
      <c r="P46" s="11" t="s">
        <v>239</v>
      </c>
      <c r="Q46" s="33">
        <v>25762</v>
      </c>
      <c r="R46" s="13" t="s">
        <v>234</v>
      </c>
      <c r="S46" s="11"/>
      <c r="T46" s="11" t="s">
        <v>239</v>
      </c>
      <c r="U46" s="33">
        <v>17551</v>
      </c>
      <c r="V46" s="13" t="s">
        <v>234</v>
      </c>
      <c r="W46" s="11"/>
      <c r="X46" s="11" t="s">
        <v>239</v>
      </c>
      <c r="Y46" s="33">
        <v>7711</v>
      </c>
      <c r="Z46" s="13" t="s">
        <v>234</v>
      </c>
      <c r="AA46" s="11"/>
      <c r="AB46" s="11" t="s">
        <v>239</v>
      </c>
      <c r="AC46" s="27">
        <v>742</v>
      </c>
      <c r="AD46" s="13" t="s">
        <v>234</v>
      </c>
      <c r="AE46" s="11"/>
      <c r="AF46" s="11" t="s">
        <v>239</v>
      </c>
      <c r="AG46" s="33">
        <v>26004</v>
      </c>
      <c r="AH46" s="13" t="s">
        <v>234</v>
      </c>
    </row>
    <row r="47" spans="1:34" ht="25.5" x14ac:dyDescent="0.25">
      <c r="A47" s="42"/>
      <c r="B47" s="18" t="s">
        <v>418</v>
      </c>
      <c r="C47" s="20" t="s">
        <v>234</v>
      </c>
      <c r="D47" s="20"/>
      <c r="E47" s="22">
        <v>4338</v>
      </c>
      <c r="F47" s="24" t="s">
        <v>234</v>
      </c>
      <c r="G47" s="20"/>
      <c r="H47" s="20"/>
      <c r="I47" s="36">
        <v>422</v>
      </c>
      <c r="J47" s="24" t="s">
        <v>234</v>
      </c>
      <c r="K47" s="20"/>
      <c r="L47" s="20"/>
      <c r="M47" s="22">
        <v>1697</v>
      </c>
      <c r="N47" s="24" t="s">
        <v>234</v>
      </c>
      <c r="O47" s="20"/>
      <c r="P47" s="20"/>
      <c r="Q47" s="22">
        <v>6457</v>
      </c>
      <c r="R47" s="24" t="s">
        <v>234</v>
      </c>
      <c r="S47" s="20"/>
      <c r="T47" s="20"/>
      <c r="U47" s="22">
        <v>1928</v>
      </c>
      <c r="V47" s="24" t="s">
        <v>234</v>
      </c>
      <c r="W47" s="20"/>
      <c r="X47" s="20"/>
      <c r="Y47" s="22">
        <v>2475</v>
      </c>
      <c r="Z47" s="24" t="s">
        <v>234</v>
      </c>
      <c r="AA47" s="20"/>
      <c r="AB47" s="20"/>
      <c r="AC47" s="36">
        <v>248</v>
      </c>
      <c r="AD47" s="24" t="s">
        <v>234</v>
      </c>
      <c r="AE47" s="20"/>
      <c r="AF47" s="20"/>
      <c r="AG47" s="22">
        <v>4651</v>
      </c>
      <c r="AH47" s="24" t="s">
        <v>234</v>
      </c>
    </row>
    <row r="48" spans="1:34" x14ac:dyDescent="0.25">
      <c r="A48" s="42"/>
      <c r="B48" s="31" t="s">
        <v>420</v>
      </c>
      <c r="C48" s="11" t="s">
        <v>234</v>
      </c>
      <c r="D48" s="11"/>
      <c r="E48" s="27" t="s">
        <v>447</v>
      </c>
      <c r="F48" s="13" t="s">
        <v>264</v>
      </c>
      <c r="G48" s="11"/>
      <c r="H48" s="11"/>
      <c r="I48" s="27" t="s">
        <v>448</v>
      </c>
      <c r="J48" s="13" t="s">
        <v>264</v>
      </c>
      <c r="K48" s="11"/>
      <c r="L48" s="11"/>
      <c r="M48" s="27" t="s">
        <v>449</v>
      </c>
      <c r="N48" s="13" t="s">
        <v>264</v>
      </c>
      <c r="O48" s="11"/>
      <c r="P48" s="11"/>
      <c r="Q48" s="27" t="s">
        <v>450</v>
      </c>
      <c r="R48" s="13" t="s">
        <v>264</v>
      </c>
      <c r="S48" s="11"/>
      <c r="T48" s="11"/>
      <c r="U48" s="27" t="s">
        <v>451</v>
      </c>
      <c r="V48" s="13" t="s">
        <v>264</v>
      </c>
      <c r="W48" s="11"/>
      <c r="X48" s="11"/>
      <c r="Y48" s="27" t="s">
        <v>452</v>
      </c>
      <c r="Z48" s="13" t="s">
        <v>264</v>
      </c>
      <c r="AA48" s="11"/>
      <c r="AB48" s="11"/>
      <c r="AC48" s="27" t="s">
        <v>453</v>
      </c>
      <c r="AD48" s="13" t="s">
        <v>264</v>
      </c>
      <c r="AE48" s="11"/>
      <c r="AF48" s="11"/>
      <c r="AG48" s="27" t="s">
        <v>454</v>
      </c>
      <c r="AH48" s="13" t="s">
        <v>264</v>
      </c>
    </row>
    <row r="49" spans="1:34" ht="15.75" thickBot="1" x14ac:dyDescent="0.3">
      <c r="A49" s="42"/>
      <c r="B49" s="18" t="s">
        <v>428</v>
      </c>
      <c r="C49" s="20" t="s">
        <v>234</v>
      </c>
      <c r="D49" s="20"/>
      <c r="E49" s="36">
        <v>192</v>
      </c>
      <c r="F49" s="24" t="s">
        <v>234</v>
      </c>
      <c r="G49" s="20"/>
      <c r="H49" s="20"/>
      <c r="I49" s="36">
        <v>231</v>
      </c>
      <c r="J49" s="24" t="s">
        <v>234</v>
      </c>
      <c r="K49" s="20"/>
      <c r="L49" s="20"/>
      <c r="M49" s="36">
        <v>700</v>
      </c>
      <c r="N49" s="24" t="s">
        <v>234</v>
      </c>
      <c r="O49" s="20"/>
      <c r="P49" s="20"/>
      <c r="Q49" s="22">
        <v>1123</v>
      </c>
      <c r="R49" s="24" t="s">
        <v>234</v>
      </c>
      <c r="S49" s="20"/>
      <c r="T49" s="20"/>
      <c r="U49" s="36">
        <v>573</v>
      </c>
      <c r="V49" s="24" t="s">
        <v>234</v>
      </c>
      <c r="W49" s="20"/>
      <c r="X49" s="20"/>
      <c r="Y49" s="36">
        <v>114</v>
      </c>
      <c r="Z49" s="24" t="s">
        <v>234</v>
      </c>
      <c r="AA49" s="20"/>
      <c r="AB49" s="20"/>
      <c r="AC49" s="36">
        <v>272</v>
      </c>
      <c r="AD49" s="24" t="s">
        <v>234</v>
      </c>
      <c r="AE49" s="20"/>
      <c r="AF49" s="20"/>
      <c r="AG49" s="36">
        <v>959</v>
      </c>
      <c r="AH49" s="24" t="s">
        <v>234</v>
      </c>
    </row>
    <row r="50" spans="1:34" x14ac:dyDescent="0.25">
      <c r="A50" s="42"/>
      <c r="B50" s="28"/>
      <c r="C50" s="28" t="s">
        <v>234</v>
      </c>
      <c r="D50" s="29"/>
      <c r="E50" s="29"/>
      <c r="F50" s="28"/>
      <c r="G50" s="28"/>
      <c r="H50" s="29"/>
      <c r="I50" s="29"/>
      <c r="J50" s="28"/>
      <c r="K50" s="28"/>
      <c r="L50" s="29"/>
      <c r="M50" s="29"/>
      <c r="N50" s="28"/>
      <c r="O50" s="28"/>
      <c r="P50" s="29"/>
      <c r="Q50" s="29"/>
      <c r="R50" s="28"/>
      <c r="S50" s="28"/>
      <c r="T50" s="29"/>
      <c r="U50" s="29"/>
      <c r="V50" s="28"/>
      <c r="W50" s="28"/>
      <c r="X50" s="29"/>
      <c r="Y50" s="29"/>
      <c r="Z50" s="28"/>
      <c r="AA50" s="28"/>
      <c r="AB50" s="29"/>
      <c r="AC50" s="29"/>
      <c r="AD50" s="28"/>
      <c r="AE50" s="28"/>
      <c r="AF50" s="29"/>
      <c r="AG50" s="29"/>
      <c r="AH50" s="28"/>
    </row>
    <row r="51" spans="1:34" ht="15.75" thickBot="1" x14ac:dyDescent="0.3">
      <c r="A51" s="42"/>
      <c r="B51" s="31" t="s">
        <v>429</v>
      </c>
      <c r="C51" s="14" t="s">
        <v>234</v>
      </c>
      <c r="D51" s="11"/>
      <c r="E51" s="27" t="s">
        <v>455</v>
      </c>
      <c r="F51" s="13" t="s">
        <v>264</v>
      </c>
      <c r="G51" s="14"/>
      <c r="H51" s="11"/>
      <c r="I51" s="27" t="s">
        <v>456</v>
      </c>
      <c r="J51" s="13" t="s">
        <v>264</v>
      </c>
      <c r="K51" s="14"/>
      <c r="L51" s="11"/>
      <c r="M51" s="27" t="s">
        <v>457</v>
      </c>
      <c r="N51" s="13" t="s">
        <v>264</v>
      </c>
      <c r="O51" s="14"/>
      <c r="P51" s="11"/>
      <c r="Q51" s="27" t="s">
        <v>458</v>
      </c>
      <c r="R51" s="13" t="s">
        <v>264</v>
      </c>
      <c r="S51" s="14"/>
      <c r="T51" s="11"/>
      <c r="U51" s="27" t="s">
        <v>459</v>
      </c>
      <c r="V51" s="13" t="s">
        <v>264</v>
      </c>
      <c r="W51" s="14"/>
      <c r="X51" s="11"/>
      <c r="Y51" s="27" t="s">
        <v>460</v>
      </c>
      <c r="Z51" s="13" t="s">
        <v>264</v>
      </c>
      <c r="AA51" s="14"/>
      <c r="AB51" s="11"/>
      <c r="AC51" s="27" t="s">
        <v>461</v>
      </c>
      <c r="AD51" s="13" t="s">
        <v>264</v>
      </c>
      <c r="AE51" s="14"/>
      <c r="AF51" s="11"/>
      <c r="AG51" s="27" t="s">
        <v>462</v>
      </c>
      <c r="AH51" s="13" t="s">
        <v>264</v>
      </c>
    </row>
    <row r="52" spans="1:34" x14ac:dyDescent="0.25">
      <c r="A52" s="42"/>
      <c r="B52" s="28"/>
      <c r="C52" s="28" t="s">
        <v>234</v>
      </c>
      <c r="D52" s="29"/>
      <c r="E52" s="29"/>
      <c r="F52" s="28"/>
      <c r="G52" s="28"/>
      <c r="H52" s="29"/>
      <c r="I52" s="29"/>
      <c r="J52" s="28"/>
      <c r="K52" s="28"/>
      <c r="L52" s="29"/>
      <c r="M52" s="29"/>
      <c r="N52" s="28"/>
      <c r="O52" s="28"/>
      <c r="P52" s="29"/>
      <c r="Q52" s="29"/>
      <c r="R52" s="28"/>
      <c r="S52" s="28"/>
      <c r="T52" s="29"/>
      <c r="U52" s="29"/>
      <c r="V52" s="28"/>
      <c r="W52" s="28"/>
      <c r="X52" s="29"/>
      <c r="Y52" s="29"/>
      <c r="Z52" s="28"/>
      <c r="AA52" s="28"/>
      <c r="AB52" s="29"/>
      <c r="AC52" s="29"/>
      <c r="AD52" s="28"/>
      <c r="AE52" s="28"/>
      <c r="AF52" s="29"/>
      <c r="AG52" s="29"/>
      <c r="AH52" s="28"/>
    </row>
    <row r="53" spans="1:34" ht="15.75" thickBot="1" x14ac:dyDescent="0.3">
      <c r="A53" s="42"/>
      <c r="B53" s="18" t="s">
        <v>337</v>
      </c>
      <c r="C53" s="30" t="s">
        <v>234</v>
      </c>
      <c r="D53" s="20" t="s">
        <v>239</v>
      </c>
      <c r="E53" s="22">
        <v>16057</v>
      </c>
      <c r="F53" s="24" t="s">
        <v>234</v>
      </c>
      <c r="G53" s="30"/>
      <c r="H53" s="20" t="s">
        <v>239</v>
      </c>
      <c r="I53" s="22">
        <v>6916</v>
      </c>
      <c r="J53" s="24" t="s">
        <v>234</v>
      </c>
      <c r="K53" s="30"/>
      <c r="L53" s="20" t="s">
        <v>239</v>
      </c>
      <c r="M53" s="36">
        <v>649</v>
      </c>
      <c r="N53" s="24" t="s">
        <v>234</v>
      </c>
      <c r="O53" s="30"/>
      <c r="P53" s="20" t="s">
        <v>239</v>
      </c>
      <c r="Q53" s="22">
        <v>23622</v>
      </c>
      <c r="R53" s="24" t="s">
        <v>234</v>
      </c>
      <c r="S53" s="30"/>
      <c r="T53" s="20" t="s">
        <v>239</v>
      </c>
      <c r="U53" s="22">
        <v>17699</v>
      </c>
      <c r="V53" s="24" t="s">
        <v>234</v>
      </c>
      <c r="W53" s="30"/>
      <c r="X53" s="20" t="s">
        <v>239</v>
      </c>
      <c r="Y53" s="22">
        <v>7498</v>
      </c>
      <c r="Z53" s="24" t="s">
        <v>234</v>
      </c>
      <c r="AA53" s="30"/>
      <c r="AB53" s="20" t="s">
        <v>239</v>
      </c>
      <c r="AC53" s="36">
        <v>630</v>
      </c>
      <c r="AD53" s="24" t="s">
        <v>234</v>
      </c>
      <c r="AE53" s="30"/>
      <c r="AF53" s="20" t="s">
        <v>239</v>
      </c>
      <c r="AG53" s="22">
        <v>25827</v>
      </c>
      <c r="AH53" s="24" t="s">
        <v>234</v>
      </c>
    </row>
    <row r="54" spans="1:34" ht="15.75" thickTop="1" x14ac:dyDescent="0.25">
      <c r="A54" s="42"/>
      <c r="B54" s="28"/>
      <c r="C54" s="28" t="s">
        <v>234</v>
      </c>
      <c r="D54" s="34"/>
      <c r="E54" s="34"/>
      <c r="F54" s="28"/>
      <c r="G54" s="28"/>
      <c r="H54" s="34"/>
      <c r="I54" s="34"/>
      <c r="J54" s="28"/>
      <c r="K54" s="28"/>
      <c r="L54" s="34"/>
      <c r="M54" s="34"/>
      <c r="N54" s="28"/>
      <c r="O54" s="28"/>
      <c r="P54" s="34"/>
      <c r="Q54" s="34"/>
      <c r="R54" s="28"/>
      <c r="S54" s="28"/>
      <c r="T54" s="34"/>
      <c r="U54" s="34"/>
      <c r="V54" s="28"/>
      <c r="W54" s="28"/>
      <c r="X54" s="34"/>
      <c r="Y54" s="34"/>
      <c r="Z54" s="28"/>
      <c r="AA54" s="28"/>
      <c r="AB54" s="34"/>
      <c r="AC54" s="34"/>
      <c r="AD54" s="28"/>
      <c r="AE54" s="28"/>
      <c r="AF54" s="34"/>
      <c r="AG54" s="34"/>
      <c r="AH54" s="28"/>
    </row>
    <row r="55" spans="1:34" x14ac:dyDescent="0.25">
      <c r="A55" s="42"/>
      <c r="B55" s="56" t="s">
        <v>437</v>
      </c>
      <c r="C55" s="14" t="s">
        <v>234</v>
      </c>
      <c r="D55" s="11"/>
      <c r="E55" s="11"/>
      <c r="F55" s="11"/>
      <c r="G55" s="14"/>
      <c r="H55" s="11"/>
      <c r="I55" s="11"/>
      <c r="J55" s="11"/>
      <c r="K55" s="14"/>
      <c r="L55" s="11"/>
      <c r="M55" s="11"/>
      <c r="N55" s="11"/>
      <c r="O55" s="14"/>
      <c r="P55" s="11"/>
      <c r="Q55" s="11"/>
      <c r="R55" s="11"/>
      <c r="S55" s="14"/>
      <c r="T55" s="11"/>
      <c r="U55" s="11"/>
      <c r="V55" s="11"/>
      <c r="W55" s="14"/>
      <c r="X55" s="11"/>
      <c r="Y55" s="11"/>
      <c r="Z55" s="11"/>
      <c r="AA55" s="14"/>
      <c r="AB55" s="11"/>
      <c r="AC55" s="11"/>
      <c r="AD55" s="11"/>
      <c r="AE55" s="14"/>
      <c r="AF55" s="11"/>
      <c r="AG55" s="11"/>
      <c r="AH55" s="11"/>
    </row>
    <row r="56" spans="1:34" x14ac:dyDescent="0.25">
      <c r="A56" s="42"/>
      <c r="B56" s="18" t="s">
        <v>417</v>
      </c>
      <c r="C56" s="30" t="s">
        <v>234</v>
      </c>
      <c r="D56" s="20" t="s">
        <v>239</v>
      </c>
      <c r="E56" s="36">
        <v>8</v>
      </c>
      <c r="F56" s="24" t="s">
        <v>234</v>
      </c>
      <c r="G56" s="30"/>
      <c r="H56" s="20" t="s">
        <v>239</v>
      </c>
      <c r="I56" s="36" t="s">
        <v>262</v>
      </c>
      <c r="J56" s="24" t="s">
        <v>234</v>
      </c>
      <c r="K56" s="30"/>
      <c r="L56" s="20" t="s">
        <v>239</v>
      </c>
      <c r="M56" s="36" t="s">
        <v>262</v>
      </c>
      <c r="N56" s="24" t="s">
        <v>234</v>
      </c>
      <c r="O56" s="30"/>
      <c r="P56" s="20" t="s">
        <v>239</v>
      </c>
      <c r="Q56" s="36">
        <v>8</v>
      </c>
      <c r="R56" s="24" t="s">
        <v>234</v>
      </c>
      <c r="S56" s="30"/>
      <c r="T56" s="20" t="s">
        <v>239</v>
      </c>
      <c r="U56" s="36">
        <v>201</v>
      </c>
      <c r="V56" s="24" t="s">
        <v>234</v>
      </c>
      <c r="W56" s="30"/>
      <c r="X56" s="20" t="s">
        <v>239</v>
      </c>
      <c r="Y56" s="36" t="s">
        <v>262</v>
      </c>
      <c r="Z56" s="24" t="s">
        <v>234</v>
      </c>
      <c r="AA56" s="30"/>
      <c r="AB56" s="20" t="s">
        <v>239</v>
      </c>
      <c r="AC56" s="36" t="s">
        <v>262</v>
      </c>
      <c r="AD56" s="24" t="s">
        <v>234</v>
      </c>
      <c r="AE56" s="30"/>
      <c r="AF56" s="20" t="s">
        <v>239</v>
      </c>
      <c r="AG56" s="36">
        <v>201</v>
      </c>
      <c r="AH56" s="24" t="s">
        <v>234</v>
      </c>
    </row>
    <row r="57" spans="1:34" x14ac:dyDescent="0.25">
      <c r="A57" s="42"/>
      <c r="B57" s="31" t="s">
        <v>438</v>
      </c>
      <c r="C57" s="14" t="s">
        <v>234</v>
      </c>
      <c r="D57" s="11"/>
      <c r="E57" s="27">
        <v>158</v>
      </c>
      <c r="F57" s="13" t="s">
        <v>234</v>
      </c>
      <c r="G57" s="14"/>
      <c r="H57" s="11"/>
      <c r="I57" s="27">
        <v>877</v>
      </c>
      <c r="J57" s="13" t="s">
        <v>234</v>
      </c>
      <c r="K57" s="14"/>
      <c r="L57" s="11"/>
      <c r="M57" s="27" t="s">
        <v>262</v>
      </c>
      <c r="N57" s="13" t="s">
        <v>234</v>
      </c>
      <c r="O57" s="14"/>
      <c r="P57" s="11"/>
      <c r="Q57" s="33">
        <v>1035</v>
      </c>
      <c r="R57" s="13" t="s">
        <v>234</v>
      </c>
      <c r="S57" s="14"/>
      <c r="T57" s="11"/>
      <c r="U57" s="27" t="s">
        <v>463</v>
      </c>
      <c r="V57" s="13" t="s">
        <v>264</v>
      </c>
      <c r="W57" s="14"/>
      <c r="X57" s="11"/>
      <c r="Y57" s="27" t="s">
        <v>262</v>
      </c>
      <c r="Z57" s="13" t="s">
        <v>234</v>
      </c>
      <c r="AA57" s="14"/>
      <c r="AB57" s="11"/>
      <c r="AC57" s="27" t="s">
        <v>262</v>
      </c>
      <c r="AD57" s="13" t="s">
        <v>234</v>
      </c>
      <c r="AE57" s="14"/>
      <c r="AF57" s="11"/>
      <c r="AG57" s="27" t="s">
        <v>463</v>
      </c>
      <c r="AH57" s="13" t="s">
        <v>264</v>
      </c>
    </row>
    <row r="58" spans="1:34" ht="26.25" thickBot="1" x14ac:dyDescent="0.3">
      <c r="A58" s="42"/>
      <c r="B58" s="18" t="s">
        <v>439</v>
      </c>
      <c r="C58" s="30" t="s">
        <v>234</v>
      </c>
      <c r="D58" s="20"/>
      <c r="E58" s="36" t="s">
        <v>440</v>
      </c>
      <c r="F58" s="24" t="s">
        <v>264</v>
      </c>
      <c r="G58" s="30"/>
      <c r="H58" s="20"/>
      <c r="I58" s="36" t="s">
        <v>441</v>
      </c>
      <c r="J58" s="24" t="s">
        <v>264</v>
      </c>
      <c r="K58" s="30"/>
      <c r="L58" s="20"/>
      <c r="M58" s="36" t="s">
        <v>262</v>
      </c>
      <c r="N58" s="24" t="s">
        <v>234</v>
      </c>
      <c r="O58" s="30"/>
      <c r="P58" s="20"/>
      <c r="Q58" s="36" t="s">
        <v>442</v>
      </c>
      <c r="R58" s="24" t="s">
        <v>264</v>
      </c>
      <c r="S58" s="30"/>
      <c r="T58" s="20"/>
      <c r="U58" s="36" t="s">
        <v>262</v>
      </c>
      <c r="V58" s="24" t="s">
        <v>234</v>
      </c>
      <c r="W58" s="30"/>
      <c r="X58" s="20"/>
      <c r="Y58" s="36" t="s">
        <v>262</v>
      </c>
      <c r="Z58" s="24" t="s">
        <v>234</v>
      </c>
      <c r="AA58" s="30"/>
      <c r="AB58" s="20"/>
      <c r="AC58" s="36" t="s">
        <v>262</v>
      </c>
      <c r="AD58" s="24" t="s">
        <v>234</v>
      </c>
      <c r="AE58" s="30"/>
      <c r="AF58" s="20"/>
      <c r="AG58" s="36" t="s">
        <v>262</v>
      </c>
      <c r="AH58" s="24" t="s">
        <v>234</v>
      </c>
    </row>
    <row r="59" spans="1:34" x14ac:dyDescent="0.25">
      <c r="A59" s="42"/>
      <c r="B59" s="28"/>
      <c r="C59" s="28" t="s">
        <v>234</v>
      </c>
      <c r="D59" s="29"/>
      <c r="E59" s="29"/>
      <c r="F59" s="28"/>
      <c r="G59" s="28"/>
      <c r="H59" s="29"/>
      <c r="I59" s="29"/>
      <c r="J59" s="28"/>
      <c r="K59" s="28"/>
      <c r="L59" s="29"/>
      <c r="M59" s="29"/>
      <c r="N59" s="28"/>
      <c r="O59" s="28"/>
      <c r="P59" s="29"/>
      <c r="Q59" s="29"/>
      <c r="R59" s="28"/>
      <c r="S59" s="28"/>
      <c r="T59" s="29"/>
      <c r="U59" s="29"/>
      <c r="V59" s="28"/>
      <c r="W59" s="28"/>
      <c r="X59" s="29"/>
      <c r="Y59" s="29"/>
      <c r="Z59" s="28"/>
      <c r="AA59" s="28"/>
      <c r="AB59" s="29"/>
      <c r="AC59" s="29"/>
      <c r="AD59" s="28"/>
      <c r="AE59" s="28"/>
      <c r="AF59" s="29"/>
      <c r="AG59" s="29"/>
      <c r="AH59" s="28"/>
    </row>
    <row r="60" spans="1:34" ht="25.5" x14ac:dyDescent="0.25">
      <c r="A60" s="42"/>
      <c r="B60" s="31" t="s">
        <v>418</v>
      </c>
      <c r="C60" s="14" t="s">
        <v>234</v>
      </c>
      <c r="D60" s="11"/>
      <c r="E60" s="27" t="s">
        <v>443</v>
      </c>
      <c r="F60" s="13" t="s">
        <v>264</v>
      </c>
      <c r="G60" s="14"/>
      <c r="H60" s="11"/>
      <c r="I60" s="27">
        <v>307</v>
      </c>
      <c r="J60" s="13" t="s">
        <v>234</v>
      </c>
      <c r="K60" s="14"/>
      <c r="L60" s="11"/>
      <c r="M60" s="27" t="s">
        <v>262</v>
      </c>
      <c r="N60" s="13" t="s">
        <v>234</v>
      </c>
      <c r="O60" s="14"/>
      <c r="P60" s="11"/>
      <c r="Q60" s="27">
        <v>223</v>
      </c>
      <c r="R60" s="13" t="s">
        <v>234</v>
      </c>
      <c r="S60" s="14"/>
      <c r="T60" s="11"/>
      <c r="U60" s="27" t="s">
        <v>463</v>
      </c>
      <c r="V60" s="13" t="s">
        <v>264</v>
      </c>
      <c r="W60" s="14"/>
      <c r="X60" s="11"/>
      <c r="Y60" s="27" t="s">
        <v>262</v>
      </c>
      <c r="Z60" s="13" t="s">
        <v>234</v>
      </c>
      <c r="AA60" s="14"/>
      <c r="AB60" s="11"/>
      <c r="AC60" s="27" t="s">
        <v>262</v>
      </c>
      <c r="AD60" s="13" t="s">
        <v>234</v>
      </c>
      <c r="AE60" s="14"/>
      <c r="AF60" s="11"/>
      <c r="AG60" s="27" t="s">
        <v>463</v>
      </c>
      <c r="AH60" s="13" t="s">
        <v>264</v>
      </c>
    </row>
    <row r="61" spans="1:34" ht="25.5" x14ac:dyDescent="0.25">
      <c r="A61" s="42"/>
      <c r="B61" s="18" t="s">
        <v>444</v>
      </c>
      <c r="C61" s="30" t="s">
        <v>234</v>
      </c>
      <c r="D61" s="20"/>
      <c r="E61" s="36">
        <v>242</v>
      </c>
      <c r="F61" s="24" t="s">
        <v>234</v>
      </c>
      <c r="G61" s="30"/>
      <c r="H61" s="20"/>
      <c r="I61" s="36">
        <v>570</v>
      </c>
      <c r="J61" s="24" t="s">
        <v>234</v>
      </c>
      <c r="K61" s="30"/>
      <c r="L61" s="20"/>
      <c r="M61" s="36" t="s">
        <v>262</v>
      </c>
      <c r="N61" s="24" t="s">
        <v>234</v>
      </c>
      <c r="O61" s="30"/>
      <c r="P61" s="20"/>
      <c r="Q61" s="36">
        <v>812</v>
      </c>
      <c r="R61" s="24" t="s">
        <v>234</v>
      </c>
      <c r="S61" s="30"/>
      <c r="T61" s="20"/>
      <c r="U61" s="36" t="s">
        <v>262</v>
      </c>
      <c r="V61" s="24" t="s">
        <v>234</v>
      </c>
      <c r="W61" s="30"/>
      <c r="X61" s="20"/>
      <c r="Y61" s="36" t="s">
        <v>262</v>
      </c>
      <c r="Z61" s="24" t="s">
        <v>234</v>
      </c>
      <c r="AA61" s="30"/>
      <c r="AB61" s="20"/>
      <c r="AC61" s="36" t="s">
        <v>262</v>
      </c>
      <c r="AD61" s="24" t="s">
        <v>234</v>
      </c>
      <c r="AE61" s="30"/>
      <c r="AF61" s="20"/>
      <c r="AG61" s="36" t="s">
        <v>262</v>
      </c>
      <c r="AH61" s="24" t="s">
        <v>234</v>
      </c>
    </row>
    <row r="62" spans="1:34" x14ac:dyDescent="0.25">
      <c r="A62" s="42"/>
      <c r="B62" s="31" t="s">
        <v>420</v>
      </c>
      <c r="C62" s="14" t="s">
        <v>234</v>
      </c>
      <c r="D62" s="11"/>
      <c r="E62" s="27" t="s">
        <v>262</v>
      </c>
      <c r="F62" s="13" t="s">
        <v>234</v>
      </c>
      <c r="G62" s="14"/>
      <c r="H62" s="11"/>
      <c r="I62" s="27" t="s">
        <v>262</v>
      </c>
      <c r="J62" s="13" t="s">
        <v>234</v>
      </c>
      <c r="K62" s="14"/>
      <c r="L62" s="11"/>
      <c r="M62" s="27" t="s">
        <v>262</v>
      </c>
      <c r="N62" s="13" t="s">
        <v>234</v>
      </c>
      <c r="O62" s="14"/>
      <c r="P62" s="11"/>
      <c r="Q62" s="27" t="s">
        <v>262</v>
      </c>
      <c r="R62" s="13" t="s">
        <v>234</v>
      </c>
      <c r="S62" s="14"/>
      <c r="T62" s="11"/>
      <c r="U62" s="27" t="s">
        <v>262</v>
      </c>
      <c r="V62" s="13" t="s">
        <v>234</v>
      </c>
      <c r="W62" s="14"/>
      <c r="X62" s="11"/>
      <c r="Y62" s="27" t="s">
        <v>262</v>
      </c>
      <c r="Z62" s="13" t="s">
        <v>234</v>
      </c>
      <c r="AA62" s="14"/>
      <c r="AB62" s="11"/>
      <c r="AC62" s="27" t="s">
        <v>262</v>
      </c>
      <c r="AD62" s="13" t="s">
        <v>234</v>
      </c>
      <c r="AE62" s="14"/>
      <c r="AF62" s="11"/>
      <c r="AG62" s="27" t="s">
        <v>262</v>
      </c>
      <c r="AH62" s="13" t="s">
        <v>234</v>
      </c>
    </row>
    <row r="63" spans="1:34" ht="15.75" thickBot="1" x14ac:dyDescent="0.3">
      <c r="A63" s="42"/>
      <c r="B63" s="18" t="s">
        <v>428</v>
      </c>
      <c r="C63" s="30" t="s">
        <v>234</v>
      </c>
      <c r="D63" s="20"/>
      <c r="E63" s="36" t="s">
        <v>262</v>
      </c>
      <c r="F63" s="24" t="s">
        <v>234</v>
      </c>
      <c r="G63" s="30"/>
      <c r="H63" s="20"/>
      <c r="I63" s="36" t="s">
        <v>262</v>
      </c>
      <c r="J63" s="24" t="s">
        <v>234</v>
      </c>
      <c r="K63" s="30"/>
      <c r="L63" s="20"/>
      <c r="M63" s="36" t="s">
        <v>262</v>
      </c>
      <c r="N63" s="24" t="s">
        <v>234</v>
      </c>
      <c r="O63" s="30"/>
      <c r="P63" s="20"/>
      <c r="Q63" s="36" t="s">
        <v>262</v>
      </c>
      <c r="R63" s="24" t="s">
        <v>234</v>
      </c>
      <c r="S63" s="30"/>
      <c r="T63" s="20"/>
      <c r="U63" s="36" t="s">
        <v>262</v>
      </c>
      <c r="V63" s="24" t="s">
        <v>234</v>
      </c>
      <c r="W63" s="30"/>
      <c r="X63" s="20"/>
      <c r="Y63" s="36" t="s">
        <v>262</v>
      </c>
      <c r="Z63" s="24" t="s">
        <v>234</v>
      </c>
      <c r="AA63" s="30"/>
      <c r="AB63" s="20"/>
      <c r="AC63" s="36" t="s">
        <v>262</v>
      </c>
      <c r="AD63" s="24" t="s">
        <v>234</v>
      </c>
      <c r="AE63" s="30"/>
      <c r="AF63" s="20"/>
      <c r="AG63" s="36" t="s">
        <v>262</v>
      </c>
      <c r="AH63" s="24" t="s">
        <v>234</v>
      </c>
    </row>
    <row r="64" spans="1:34" x14ac:dyDescent="0.25">
      <c r="A64" s="42"/>
      <c r="B64" s="28"/>
      <c r="C64" s="28" t="s">
        <v>234</v>
      </c>
      <c r="D64" s="29"/>
      <c r="E64" s="29"/>
      <c r="F64" s="28"/>
      <c r="G64" s="28"/>
      <c r="H64" s="29"/>
      <c r="I64" s="29"/>
      <c r="J64" s="28"/>
      <c r="K64" s="28"/>
      <c r="L64" s="29"/>
      <c r="M64" s="29"/>
      <c r="N64" s="28"/>
      <c r="O64" s="28"/>
      <c r="P64" s="29"/>
      <c r="Q64" s="29"/>
      <c r="R64" s="28"/>
      <c r="S64" s="28"/>
      <c r="T64" s="29"/>
      <c r="U64" s="29"/>
      <c r="V64" s="28"/>
      <c r="W64" s="28"/>
      <c r="X64" s="29"/>
      <c r="Y64" s="29"/>
      <c r="Z64" s="28"/>
      <c r="AA64" s="28"/>
      <c r="AB64" s="29"/>
      <c r="AC64" s="29"/>
      <c r="AD64" s="28"/>
      <c r="AE64" s="28"/>
      <c r="AF64" s="29"/>
      <c r="AG64" s="29"/>
      <c r="AH64" s="28"/>
    </row>
    <row r="65" spans="1:34" ht="15.75" thickBot="1" x14ac:dyDescent="0.3">
      <c r="A65" s="42"/>
      <c r="B65" s="31" t="s">
        <v>429</v>
      </c>
      <c r="C65" s="14" t="s">
        <v>234</v>
      </c>
      <c r="D65" s="11"/>
      <c r="E65" s="27" t="s">
        <v>262</v>
      </c>
      <c r="F65" s="13" t="s">
        <v>234</v>
      </c>
      <c r="G65" s="14"/>
      <c r="H65" s="11"/>
      <c r="I65" s="27" t="s">
        <v>262</v>
      </c>
      <c r="J65" s="13" t="s">
        <v>234</v>
      </c>
      <c r="K65" s="14"/>
      <c r="L65" s="11"/>
      <c r="M65" s="27" t="s">
        <v>262</v>
      </c>
      <c r="N65" s="13" t="s">
        <v>234</v>
      </c>
      <c r="O65" s="14"/>
      <c r="P65" s="11"/>
      <c r="Q65" s="27" t="s">
        <v>262</v>
      </c>
      <c r="R65" s="13" t="s">
        <v>234</v>
      </c>
      <c r="S65" s="14"/>
      <c r="T65" s="11"/>
      <c r="U65" s="27" t="s">
        <v>262</v>
      </c>
      <c r="V65" s="13" t="s">
        <v>234</v>
      </c>
      <c r="W65" s="14"/>
      <c r="X65" s="11"/>
      <c r="Y65" s="27" t="s">
        <v>262</v>
      </c>
      <c r="Z65" s="13" t="s">
        <v>234</v>
      </c>
      <c r="AA65" s="14"/>
      <c r="AB65" s="11"/>
      <c r="AC65" s="27" t="s">
        <v>262</v>
      </c>
      <c r="AD65" s="13" t="s">
        <v>234</v>
      </c>
      <c r="AE65" s="14"/>
      <c r="AF65" s="11"/>
      <c r="AG65" s="27" t="s">
        <v>262</v>
      </c>
      <c r="AH65" s="13" t="s">
        <v>234</v>
      </c>
    </row>
    <row r="66" spans="1:34" x14ac:dyDescent="0.25">
      <c r="A66" s="42"/>
      <c r="B66" s="28"/>
      <c r="C66" s="28" t="s">
        <v>234</v>
      </c>
      <c r="D66" s="29"/>
      <c r="E66" s="29"/>
      <c r="F66" s="28"/>
      <c r="G66" s="28"/>
      <c r="H66" s="29"/>
      <c r="I66" s="29"/>
      <c r="J66" s="28"/>
      <c r="K66" s="28"/>
      <c r="L66" s="29"/>
      <c r="M66" s="29"/>
      <c r="N66" s="28"/>
      <c r="O66" s="28"/>
      <c r="P66" s="29"/>
      <c r="Q66" s="29"/>
      <c r="R66" s="28"/>
      <c r="S66" s="28"/>
      <c r="T66" s="29"/>
      <c r="U66" s="29"/>
      <c r="V66" s="28"/>
      <c r="W66" s="28"/>
      <c r="X66" s="29"/>
      <c r="Y66" s="29"/>
      <c r="Z66" s="28"/>
      <c r="AA66" s="28"/>
      <c r="AB66" s="29"/>
      <c r="AC66" s="29"/>
      <c r="AD66" s="28"/>
      <c r="AE66" s="28"/>
      <c r="AF66" s="29"/>
      <c r="AG66" s="29"/>
      <c r="AH66" s="28"/>
    </row>
    <row r="67" spans="1:34" ht="15.75" thickBot="1" x14ac:dyDescent="0.3">
      <c r="A67" s="42"/>
      <c r="B67" s="18" t="s">
        <v>337</v>
      </c>
      <c r="C67" s="30" t="s">
        <v>234</v>
      </c>
      <c r="D67" s="20" t="s">
        <v>239</v>
      </c>
      <c r="E67" s="36">
        <v>166</v>
      </c>
      <c r="F67" s="24" t="s">
        <v>234</v>
      </c>
      <c r="G67" s="30"/>
      <c r="H67" s="20" t="s">
        <v>239</v>
      </c>
      <c r="I67" s="36">
        <v>877</v>
      </c>
      <c r="J67" s="24" t="s">
        <v>234</v>
      </c>
      <c r="K67" s="30"/>
      <c r="L67" s="20" t="s">
        <v>239</v>
      </c>
      <c r="M67" s="36" t="s">
        <v>262</v>
      </c>
      <c r="N67" s="24" t="s">
        <v>234</v>
      </c>
      <c r="O67" s="30"/>
      <c r="P67" s="20" t="s">
        <v>239</v>
      </c>
      <c r="Q67" s="22">
        <v>1043</v>
      </c>
      <c r="R67" s="24" t="s">
        <v>234</v>
      </c>
      <c r="S67" s="30"/>
      <c r="T67" s="20" t="s">
        <v>239</v>
      </c>
      <c r="U67" s="36">
        <v>8</v>
      </c>
      <c r="V67" s="24" t="s">
        <v>234</v>
      </c>
      <c r="W67" s="30"/>
      <c r="X67" s="20" t="s">
        <v>239</v>
      </c>
      <c r="Y67" s="36" t="s">
        <v>262</v>
      </c>
      <c r="Z67" s="24" t="s">
        <v>234</v>
      </c>
      <c r="AA67" s="30"/>
      <c r="AB67" s="20" t="s">
        <v>239</v>
      </c>
      <c r="AC67" s="36" t="s">
        <v>262</v>
      </c>
      <c r="AD67" s="24" t="s">
        <v>234</v>
      </c>
      <c r="AE67" s="30"/>
      <c r="AF67" s="20" t="s">
        <v>239</v>
      </c>
      <c r="AG67" s="36">
        <v>8</v>
      </c>
      <c r="AH67" s="24" t="s">
        <v>234</v>
      </c>
    </row>
    <row r="68" spans="1:34" ht="15.75" thickTop="1" x14ac:dyDescent="0.25">
      <c r="A68" s="42"/>
      <c r="B68" s="28"/>
      <c r="C68" s="28" t="s">
        <v>234</v>
      </c>
      <c r="D68" s="34"/>
      <c r="E68" s="34"/>
      <c r="F68" s="28"/>
      <c r="G68" s="28"/>
      <c r="H68" s="34"/>
      <c r="I68" s="34"/>
      <c r="J68" s="28"/>
      <c r="K68" s="28"/>
      <c r="L68" s="34"/>
      <c r="M68" s="34"/>
      <c r="N68" s="28"/>
      <c r="O68" s="28"/>
      <c r="P68" s="34"/>
      <c r="Q68" s="34"/>
      <c r="R68" s="28"/>
      <c r="S68" s="28"/>
      <c r="T68" s="34"/>
      <c r="U68" s="34"/>
      <c r="V68" s="28"/>
      <c r="W68" s="28"/>
      <c r="X68" s="34"/>
      <c r="Y68" s="34"/>
      <c r="Z68" s="28"/>
      <c r="AA68" s="28"/>
      <c r="AB68" s="34"/>
      <c r="AC68" s="34"/>
      <c r="AD68" s="28"/>
      <c r="AE68" s="28"/>
      <c r="AF68" s="34"/>
      <c r="AG68" s="34"/>
      <c r="AH68" s="28"/>
    </row>
    <row r="69" spans="1:34" ht="15.75" thickBot="1" x14ac:dyDescent="0.3">
      <c r="A69" s="42"/>
      <c r="B69" s="31" t="s">
        <v>445</v>
      </c>
      <c r="C69" s="14" t="s">
        <v>234</v>
      </c>
      <c r="D69" s="11" t="s">
        <v>239</v>
      </c>
      <c r="E69" s="33">
        <v>16223</v>
      </c>
      <c r="F69" s="13" t="s">
        <v>234</v>
      </c>
      <c r="G69" s="14"/>
      <c r="H69" s="11" t="s">
        <v>239</v>
      </c>
      <c r="I69" s="33">
        <v>7793</v>
      </c>
      <c r="J69" s="13" t="s">
        <v>234</v>
      </c>
      <c r="K69" s="14"/>
      <c r="L69" s="11" t="s">
        <v>239</v>
      </c>
      <c r="M69" s="27">
        <v>649</v>
      </c>
      <c r="N69" s="13" t="s">
        <v>234</v>
      </c>
      <c r="O69" s="14"/>
      <c r="P69" s="11" t="s">
        <v>239</v>
      </c>
      <c r="Q69" s="33">
        <v>24665</v>
      </c>
      <c r="R69" s="13" t="s">
        <v>234</v>
      </c>
      <c r="S69" s="14"/>
      <c r="T69" s="11" t="s">
        <v>239</v>
      </c>
      <c r="U69" s="33">
        <v>17707</v>
      </c>
      <c r="V69" s="13" t="s">
        <v>234</v>
      </c>
      <c r="W69" s="14"/>
      <c r="X69" s="11" t="s">
        <v>239</v>
      </c>
      <c r="Y69" s="33">
        <v>7498</v>
      </c>
      <c r="Z69" s="13" t="s">
        <v>234</v>
      </c>
      <c r="AA69" s="14"/>
      <c r="AB69" s="11" t="s">
        <v>239</v>
      </c>
      <c r="AC69" s="27">
        <v>630</v>
      </c>
      <c r="AD69" s="13" t="s">
        <v>234</v>
      </c>
      <c r="AE69" s="14"/>
      <c r="AF69" s="11" t="s">
        <v>239</v>
      </c>
      <c r="AG69" s="33">
        <v>25835</v>
      </c>
      <c r="AH69" s="13" t="s">
        <v>234</v>
      </c>
    </row>
    <row r="70" spans="1:34" ht="15.75" thickTop="1" x14ac:dyDescent="0.25">
      <c r="A70" s="42"/>
      <c r="B70" s="28"/>
      <c r="C70" s="28" t="s">
        <v>234</v>
      </c>
      <c r="D70" s="34"/>
      <c r="E70" s="34"/>
      <c r="F70" s="28"/>
      <c r="G70" s="28"/>
      <c r="H70" s="34"/>
      <c r="I70" s="34"/>
      <c r="J70" s="28"/>
      <c r="K70" s="28"/>
      <c r="L70" s="34"/>
      <c r="M70" s="34"/>
      <c r="N70" s="28"/>
      <c r="O70" s="28"/>
      <c r="P70" s="34"/>
      <c r="Q70" s="34"/>
      <c r="R70" s="28"/>
      <c r="S70" s="28"/>
      <c r="T70" s="34"/>
      <c r="U70" s="34"/>
      <c r="V70" s="28"/>
      <c r="W70" s="28"/>
      <c r="X70" s="34"/>
      <c r="Y70" s="34"/>
      <c r="Z70" s="28"/>
      <c r="AA70" s="28"/>
      <c r="AB70" s="34"/>
      <c r="AC70" s="34"/>
      <c r="AD70" s="28"/>
      <c r="AE70" s="28"/>
      <c r="AF70" s="34"/>
      <c r="AG70" s="34"/>
      <c r="AH70" s="28"/>
    </row>
    <row r="71" spans="1:34" ht="15" customHeight="1" x14ac:dyDescent="0.25">
      <c r="A71" s="42" t="s">
        <v>784</v>
      </c>
      <c r="B71" s="43" t="s">
        <v>5</v>
      </c>
      <c r="C71" s="43"/>
      <c r="D71" s="43"/>
      <c r="E71" s="43"/>
      <c r="F71" s="43"/>
      <c r="G71" s="43"/>
      <c r="H71" s="43"/>
      <c r="I71" s="43"/>
      <c r="J71" s="43"/>
      <c r="K71" s="43"/>
      <c r="L71" s="43"/>
      <c r="M71" s="43"/>
      <c r="N71" s="43"/>
      <c r="O71" s="43"/>
      <c r="P71" s="43"/>
      <c r="Q71" s="43"/>
      <c r="R71" s="43"/>
      <c r="S71" s="43"/>
      <c r="T71" s="43"/>
      <c r="U71" s="43"/>
      <c r="V71" s="43"/>
      <c r="W71" s="43"/>
      <c r="X71" s="43"/>
      <c r="Y71" s="43"/>
      <c r="Z71" s="43"/>
      <c r="AA71" s="43"/>
      <c r="AB71" s="43"/>
      <c r="AC71" s="43"/>
      <c r="AD71" s="43"/>
      <c r="AE71" s="43"/>
      <c r="AF71" s="43"/>
      <c r="AG71" s="43"/>
      <c r="AH71" s="43"/>
    </row>
    <row r="72" spans="1:34" x14ac:dyDescent="0.25">
      <c r="A72" s="42"/>
      <c r="B72" s="45" t="s">
        <v>466</v>
      </c>
      <c r="C72" s="45"/>
      <c r="D72" s="45"/>
      <c r="E72" s="45"/>
      <c r="F72" s="45"/>
      <c r="G72" s="45"/>
      <c r="H72" s="45"/>
      <c r="I72" s="45"/>
      <c r="J72" s="45"/>
      <c r="K72" s="45"/>
      <c r="L72" s="45"/>
      <c r="M72" s="45"/>
      <c r="N72" s="45"/>
      <c r="O72" s="45"/>
      <c r="P72" s="45"/>
      <c r="Q72" s="45"/>
      <c r="R72" s="45"/>
      <c r="S72" s="45"/>
      <c r="T72" s="45"/>
      <c r="U72" s="45"/>
      <c r="V72" s="45"/>
      <c r="W72" s="45"/>
      <c r="X72" s="45"/>
      <c r="Y72" s="45"/>
      <c r="Z72" s="45"/>
      <c r="AA72" s="45"/>
      <c r="AB72" s="45"/>
      <c r="AC72" s="45"/>
      <c r="AD72" s="45"/>
      <c r="AE72" s="45"/>
      <c r="AF72" s="45"/>
      <c r="AG72" s="45"/>
      <c r="AH72" s="45"/>
    </row>
    <row r="73" spans="1:34" ht="15.75" x14ac:dyDescent="0.25">
      <c r="A73" s="42"/>
      <c r="B73" s="48"/>
      <c r="C73" s="48"/>
      <c r="D73" s="48"/>
      <c r="E73" s="48"/>
      <c r="F73" s="48"/>
      <c r="G73" s="48"/>
      <c r="H73" s="48"/>
      <c r="I73" s="48"/>
      <c r="J73" s="48"/>
      <c r="K73" s="48"/>
      <c r="L73" s="48"/>
      <c r="M73" s="48"/>
      <c r="N73" s="48"/>
      <c r="O73" s="48"/>
      <c r="P73" s="48"/>
      <c r="Q73" s="48"/>
      <c r="R73" s="48"/>
      <c r="S73" s="48"/>
      <c r="T73" s="48"/>
      <c r="U73" s="48"/>
      <c r="V73" s="48"/>
      <c r="W73" s="48"/>
      <c r="X73" s="48"/>
      <c r="Y73" s="48"/>
      <c r="Z73" s="48"/>
      <c r="AA73" s="48"/>
      <c r="AB73" s="48"/>
      <c r="AC73" s="48"/>
      <c r="AD73" s="48"/>
      <c r="AE73" s="48"/>
      <c r="AF73" s="48"/>
      <c r="AG73" s="48"/>
      <c r="AH73" s="48"/>
    </row>
    <row r="74" spans="1:34" x14ac:dyDescent="0.25">
      <c r="A74" s="42"/>
      <c r="B74" s="11"/>
      <c r="C74" s="11"/>
      <c r="D74" s="11"/>
      <c r="E74" s="11"/>
      <c r="F74" s="11"/>
      <c r="G74" s="11"/>
      <c r="H74" s="11"/>
      <c r="I74" s="11"/>
      <c r="J74" s="11"/>
      <c r="K74" s="11"/>
      <c r="L74" s="11"/>
      <c r="M74" s="11"/>
      <c r="N74" s="11"/>
      <c r="O74" s="11"/>
      <c r="P74" s="11"/>
      <c r="Q74" s="11"/>
      <c r="R74" s="11"/>
      <c r="S74" s="11"/>
      <c r="T74" s="11"/>
      <c r="U74" s="11"/>
      <c r="V74" s="11"/>
      <c r="W74" s="11"/>
      <c r="X74" s="11"/>
      <c r="Y74" s="11"/>
      <c r="Z74" s="11"/>
    </row>
    <row r="75" spans="1:34" ht="15.75" thickBot="1" x14ac:dyDescent="0.3">
      <c r="A75" s="42"/>
      <c r="B75" s="14"/>
      <c r="C75" s="14" t="s">
        <v>234</v>
      </c>
      <c r="D75" s="38" t="s">
        <v>250</v>
      </c>
      <c r="E75" s="38"/>
      <c r="F75" s="38"/>
      <c r="G75" s="38"/>
      <c r="H75" s="38"/>
      <c r="I75" s="38"/>
      <c r="J75" s="38"/>
      <c r="K75" s="38"/>
      <c r="L75" s="38"/>
      <c r="M75" s="38"/>
      <c r="N75" s="14"/>
      <c r="O75" s="14" t="s">
        <v>234</v>
      </c>
      <c r="P75" s="38" t="s">
        <v>310</v>
      </c>
      <c r="Q75" s="38"/>
      <c r="R75" s="38"/>
      <c r="S75" s="38"/>
      <c r="T75" s="38"/>
      <c r="U75" s="38"/>
      <c r="V75" s="38"/>
      <c r="W75" s="38"/>
      <c r="X75" s="38"/>
      <c r="Y75" s="38"/>
      <c r="Z75" s="14"/>
    </row>
    <row r="76" spans="1:34" x14ac:dyDescent="0.25">
      <c r="A76" s="42"/>
      <c r="B76" s="14"/>
      <c r="C76" s="14" t="s">
        <v>234</v>
      </c>
      <c r="D76" s="41"/>
      <c r="E76" s="41"/>
      <c r="F76" s="14"/>
      <c r="G76" s="14" t="s">
        <v>234</v>
      </c>
      <c r="H76" s="50" t="s">
        <v>467</v>
      </c>
      <c r="I76" s="50"/>
      <c r="J76" s="14"/>
      <c r="K76" s="14" t="s">
        <v>234</v>
      </c>
      <c r="L76" s="41"/>
      <c r="M76" s="41"/>
      <c r="N76" s="14"/>
      <c r="O76" s="14" t="s">
        <v>234</v>
      </c>
      <c r="P76" s="41"/>
      <c r="Q76" s="41"/>
      <c r="R76" s="14"/>
      <c r="S76" s="14" t="s">
        <v>234</v>
      </c>
      <c r="T76" s="50" t="s">
        <v>467</v>
      </c>
      <c r="U76" s="50"/>
      <c r="V76" s="14"/>
      <c r="W76" s="14" t="s">
        <v>234</v>
      </c>
      <c r="X76" s="41"/>
      <c r="Y76" s="41"/>
      <c r="Z76" s="14"/>
    </row>
    <row r="77" spans="1:34" x14ac:dyDescent="0.25">
      <c r="A77" s="42"/>
      <c r="B77" s="14"/>
      <c r="C77" s="14" t="s">
        <v>234</v>
      </c>
      <c r="D77" s="37" t="s">
        <v>468</v>
      </c>
      <c r="E77" s="37"/>
      <c r="F77" s="14"/>
      <c r="G77" s="14" t="s">
        <v>234</v>
      </c>
      <c r="H77" s="37" t="s">
        <v>469</v>
      </c>
      <c r="I77" s="37"/>
      <c r="J77" s="14"/>
      <c r="K77" s="14" t="s">
        <v>234</v>
      </c>
      <c r="L77" s="37" t="s">
        <v>470</v>
      </c>
      <c r="M77" s="37"/>
      <c r="N77" s="14"/>
      <c r="O77" s="14" t="s">
        <v>234</v>
      </c>
      <c r="P77" s="37" t="s">
        <v>468</v>
      </c>
      <c r="Q77" s="37"/>
      <c r="R77" s="14"/>
      <c r="S77" s="14" t="s">
        <v>234</v>
      </c>
      <c r="T77" s="37" t="s">
        <v>469</v>
      </c>
      <c r="U77" s="37"/>
      <c r="V77" s="14"/>
      <c r="W77" s="14" t="s">
        <v>234</v>
      </c>
      <c r="X77" s="37" t="s">
        <v>470</v>
      </c>
      <c r="Y77" s="37"/>
      <c r="Z77" s="14"/>
    </row>
    <row r="78" spans="1:34" ht="15.75" thickBot="1" x14ac:dyDescent="0.3">
      <c r="A78" s="42"/>
      <c r="B78" s="17" t="s">
        <v>260</v>
      </c>
      <c r="C78" s="14" t="s">
        <v>234</v>
      </c>
      <c r="D78" s="38" t="s">
        <v>471</v>
      </c>
      <c r="E78" s="38"/>
      <c r="F78" s="14"/>
      <c r="G78" s="14" t="s">
        <v>234</v>
      </c>
      <c r="H78" s="38" t="s">
        <v>472</v>
      </c>
      <c r="I78" s="38"/>
      <c r="J78" s="14"/>
      <c r="K78" s="14" t="s">
        <v>234</v>
      </c>
      <c r="L78" s="38" t="s">
        <v>473</v>
      </c>
      <c r="M78" s="38"/>
      <c r="N78" s="14"/>
      <c r="O78" s="14" t="s">
        <v>234</v>
      </c>
      <c r="P78" s="38" t="s">
        <v>471</v>
      </c>
      <c r="Q78" s="38"/>
      <c r="R78" s="14"/>
      <c r="S78" s="14" t="s">
        <v>234</v>
      </c>
      <c r="T78" s="38" t="s">
        <v>472</v>
      </c>
      <c r="U78" s="38"/>
      <c r="V78" s="14"/>
      <c r="W78" s="14" t="s">
        <v>234</v>
      </c>
      <c r="X78" s="38" t="s">
        <v>473</v>
      </c>
      <c r="Y78" s="38"/>
      <c r="Z78" s="14"/>
    </row>
    <row r="79" spans="1:34" x14ac:dyDescent="0.25">
      <c r="A79" s="42"/>
      <c r="B79" s="18" t="s">
        <v>474</v>
      </c>
      <c r="C79" s="20" t="s">
        <v>234</v>
      </c>
      <c r="D79" s="20"/>
      <c r="E79" s="20"/>
      <c r="F79" s="20"/>
      <c r="G79" s="20" t="s">
        <v>234</v>
      </c>
      <c r="H79" s="20"/>
      <c r="I79" s="20"/>
      <c r="J79" s="20"/>
      <c r="K79" s="20" t="s">
        <v>234</v>
      </c>
      <c r="L79" s="20"/>
      <c r="M79" s="20"/>
      <c r="N79" s="20"/>
      <c r="O79" s="20" t="s">
        <v>234</v>
      </c>
      <c r="P79" s="20"/>
      <c r="Q79" s="20"/>
      <c r="R79" s="20"/>
      <c r="S79" s="20" t="s">
        <v>234</v>
      </c>
      <c r="T79" s="20"/>
      <c r="U79" s="20"/>
      <c r="V79" s="20"/>
      <c r="W79" s="20" t="s">
        <v>234</v>
      </c>
      <c r="X79" s="20"/>
      <c r="Y79" s="20"/>
      <c r="Z79" s="20"/>
    </row>
    <row r="80" spans="1:34" x14ac:dyDescent="0.25">
      <c r="A80" s="42"/>
      <c r="B80" s="31" t="s">
        <v>349</v>
      </c>
      <c r="C80" s="11" t="s">
        <v>234</v>
      </c>
      <c r="D80" s="11"/>
      <c r="E80" s="11"/>
      <c r="F80" s="11"/>
      <c r="G80" s="11" t="s">
        <v>234</v>
      </c>
      <c r="H80" s="11"/>
      <c r="I80" s="11"/>
      <c r="J80" s="11"/>
      <c r="K80" s="11" t="s">
        <v>234</v>
      </c>
      <c r="L80" s="11"/>
      <c r="M80" s="11"/>
      <c r="N80" s="11"/>
      <c r="O80" s="11" t="s">
        <v>234</v>
      </c>
      <c r="P80" s="11"/>
      <c r="Q80" s="11"/>
      <c r="R80" s="11"/>
      <c r="S80" s="11" t="s">
        <v>234</v>
      </c>
      <c r="T80" s="11"/>
      <c r="U80" s="11"/>
      <c r="V80" s="11"/>
      <c r="W80" s="11" t="s">
        <v>234</v>
      </c>
      <c r="X80" s="11"/>
      <c r="Y80" s="11"/>
      <c r="Z80" s="11"/>
    </row>
    <row r="81" spans="1:26" ht="25.5" x14ac:dyDescent="0.25">
      <c r="A81" s="42"/>
      <c r="B81" s="49" t="s">
        <v>350</v>
      </c>
      <c r="C81" s="20" t="s">
        <v>234</v>
      </c>
      <c r="D81" s="20" t="s">
        <v>239</v>
      </c>
      <c r="E81" s="22">
        <v>4229</v>
      </c>
      <c r="F81" s="24" t="s">
        <v>234</v>
      </c>
      <c r="G81" s="20" t="s">
        <v>234</v>
      </c>
      <c r="H81" s="20" t="s">
        <v>239</v>
      </c>
      <c r="I81" s="22">
        <v>6376</v>
      </c>
      <c r="J81" s="24" t="s">
        <v>234</v>
      </c>
      <c r="K81" s="20" t="s">
        <v>234</v>
      </c>
      <c r="L81" s="20" t="s">
        <v>239</v>
      </c>
      <c r="M81" s="36" t="s">
        <v>262</v>
      </c>
      <c r="N81" s="24" t="s">
        <v>234</v>
      </c>
      <c r="O81" s="20" t="s">
        <v>234</v>
      </c>
      <c r="P81" s="20" t="s">
        <v>239</v>
      </c>
      <c r="Q81" s="22">
        <v>2916</v>
      </c>
      <c r="R81" s="24" t="s">
        <v>234</v>
      </c>
      <c r="S81" s="20" t="s">
        <v>234</v>
      </c>
      <c r="T81" s="20" t="s">
        <v>239</v>
      </c>
      <c r="U81" s="22">
        <v>2916</v>
      </c>
      <c r="V81" s="24" t="s">
        <v>234</v>
      </c>
      <c r="W81" s="20" t="s">
        <v>234</v>
      </c>
      <c r="X81" s="20" t="s">
        <v>239</v>
      </c>
      <c r="Y81" s="36" t="s">
        <v>262</v>
      </c>
      <c r="Z81" s="24" t="s">
        <v>234</v>
      </c>
    </row>
    <row r="82" spans="1:26" x14ac:dyDescent="0.25">
      <c r="A82" s="42"/>
      <c r="B82" s="25" t="s">
        <v>351</v>
      </c>
      <c r="C82" s="11" t="s">
        <v>234</v>
      </c>
      <c r="D82" s="11"/>
      <c r="E82" s="27" t="s">
        <v>262</v>
      </c>
      <c r="F82" s="13" t="s">
        <v>234</v>
      </c>
      <c r="G82" s="11" t="s">
        <v>234</v>
      </c>
      <c r="H82" s="11"/>
      <c r="I82" s="27" t="s">
        <v>262</v>
      </c>
      <c r="J82" s="13" t="s">
        <v>234</v>
      </c>
      <c r="K82" s="11" t="s">
        <v>234</v>
      </c>
      <c r="L82" s="11"/>
      <c r="M82" s="27" t="s">
        <v>262</v>
      </c>
      <c r="N82" s="13" t="s">
        <v>234</v>
      </c>
      <c r="O82" s="11" t="s">
        <v>234</v>
      </c>
      <c r="P82" s="11"/>
      <c r="Q82" s="27">
        <v>284</v>
      </c>
      <c r="R82" s="13" t="s">
        <v>234</v>
      </c>
      <c r="S82" s="11" t="s">
        <v>234</v>
      </c>
      <c r="T82" s="11"/>
      <c r="U82" s="27">
        <v>284</v>
      </c>
      <c r="V82" s="13" t="s">
        <v>234</v>
      </c>
      <c r="W82" s="11" t="s">
        <v>234</v>
      </c>
      <c r="X82" s="11"/>
      <c r="Y82" s="27" t="s">
        <v>262</v>
      </c>
      <c r="Z82" s="13" t="s">
        <v>234</v>
      </c>
    </row>
    <row r="83" spans="1:26" x14ac:dyDescent="0.25">
      <c r="A83" s="42"/>
      <c r="B83" s="49" t="s">
        <v>352</v>
      </c>
      <c r="C83" s="20" t="s">
        <v>234</v>
      </c>
      <c r="D83" s="20"/>
      <c r="E83" s="36" t="s">
        <v>262</v>
      </c>
      <c r="F83" s="24" t="s">
        <v>234</v>
      </c>
      <c r="G83" s="20" t="s">
        <v>234</v>
      </c>
      <c r="H83" s="20"/>
      <c r="I83" s="36" t="s">
        <v>262</v>
      </c>
      <c r="J83" s="24" t="s">
        <v>234</v>
      </c>
      <c r="K83" s="20" t="s">
        <v>234</v>
      </c>
      <c r="L83" s="20"/>
      <c r="M83" s="36" t="s">
        <v>262</v>
      </c>
      <c r="N83" s="24" t="s">
        <v>234</v>
      </c>
      <c r="O83" s="20" t="s">
        <v>234</v>
      </c>
      <c r="P83" s="20"/>
      <c r="Q83" s="36" t="s">
        <v>262</v>
      </c>
      <c r="R83" s="24" t="s">
        <v>234</v>
      </c>
      <c r="S83" s="20" t="s">
        <v>234</v>
      </c>
      <c r="T83" s="20"/>
      <c r="U83" s="36" t="s">
        <v>262</v>
      </c>
      <c r="V83" s="24" t="s">
        <v>234</v>
      </c>
      <c r="W83" s="20" t="s">
        <v>234</v>
      </c>
      <c r="X83" s="20"/>
      <c r="Y83" s="36" t="s">
        <v>262</v>
      </c>
      <c r="Z83" s="24" t="s">
        <v>234</v>
      </c>
    </row>
    <row r="84" spans="1:26" x14ac:dyDescent="0.25">
      <c r="A84" s="42"/>
      <c r="B84" s="25" t="s">
        <v>353</v>
      </c>
      <c r="C84" s="11" t="s">
        <v>234</v>
      </c>
      <c r="D84" s="11"/>
      <c r="E84" s="27">
        <v>289</v>
      </c>
      <c r="F84" s="13" t="s">
        <v>234</v>
      </c>
      <c r="G84" s="11" t="s">
        <v>234</v>
      </c>
      <c r="H84" s="11"/>
      <c r="I84" s="27">
        <v>317</v>
      </c>
      <c r="J84" s="13" t="s">
        <v>234</v>
      </c>
      <c r="K84" s="11" t="s">
        <v>234</v>
      </c>
      <c r="L84" s="11"/>
      <c r="M84" s="27" t="s">
        <v>262</v>
      </c>
      <c r="N84" s="13" t="s">
        <v>234</v>
      </c>
      <c r="O84" s="11" t="s">
        <v>234</v>
      </c>
      <c r="P84" s="11"/>
      <c r="Q84" s="27">
        <v>383</v>
      </c>
      <c r="R84" s="13" t="s">
        <v>234</v>
      </c>
      <c r="S84" s="11" t="s">
        <v>234</v>
      </c>
      <c r="T84" s="11"/>
      <c r="U84" s="27">
        <v>684</v>
      </c>
      <c r="V84" s="13" t="s">
        <v>234</v>
      </c>
      <c r="W84" s="11" t="s">
        <v>234</v>
      </c>
      <c r="X84" s="11"/>
      <c r="Y84" s="27" t="s">
        <v>262</v>
      </c>
      <c r="Z84" s="13" t="s">
        <v>234</v>
      </c>
    </row>
    <row r="85" spans="1:26" x14ac:dyDescent="0.25">
      <c r="A85" s="42"/>
      <c r="B85" s="49" t="s">
        <v>354</v>
      </c>
      <c r="C85" s="20" t="s">
        <v>234</v>
      </c>
      <c r="D85" s="20"/>
      <c r="E85" s="22">
        <v>7408</v>
      </c>
      <c r="F85" s="24" t="s">
        <v>234</v>
      </c>
      <c r="G85" s="20" t="s">
        <v>234</v>
      </c>
      <c r="H85" s="20"/>
      <c r="I85" s="22">
        <v>8192</v>
      </c>
      <c r="J85" s="24" t="s">
        <v>234</v>
      </c>
      <c r="K85" s="20" t="s">
        <v>234</v>
      </c>
      <c r="L85" s="20"/>
      <c r="M85" s="36" t="s">
        <v>262</v>
      </c>
      <c r="N85" s="24" t="s">
        <v>234</v>
      </c>
      <c r="O85" s="20" t="s">
        <v>234</v>
      </c>
      <c r="P85" s="20"/>
      <c r="Q85" s="22">
        <v>5282</v>
      </c>
      <c r="R85" s="24" t="s">
        <v>234</v>
      </c>
      <c r="S85" s="20" t="s">
        <v>234</v>
      </c>
      <c r="T85" s="20"/>
      <c r="U85" s="22">
        <v>5362</v>
      </c>
      <c r="V85" s="24" t="s">
        <v>234</v>
      </c>
      <c r="W85" s="20" t="s">
        <v>234</v>
      </c>
      <c r="X85" s="20"/>
      <c r="Y85" s="36" t="s">
        <v>262</v>
      </c>
      <c r="Z85" s="24" t="s">
        <v>234</v>
      </c>
    </row>
    <row r="86" spans="1:26" x14ac:dyDescent="0.25">
      <c r="A86" s="42"/>
      <c r="B86" s="25" t="s">
        <v>355</v>
      </c>
      <c r="C86" s="11" t="s">
        <v>234</v>
      </c>
      <c r="D86" s="11"/>
      <c r="E86" s="27" t="s">
        <v>262</v>
      </c>
      <c r="F86" s="13" t="s">
        <v>234</v>
      </c>
      <c r="G86" s="11" t="s">
        <v>234</v>
      </c>
      <c r="H86" s="11"/>
      <c r="I86" s="27" t="s">
        <v>262</v>
      </c>
      <c r="J86" s="13" t="s">
        <v>234</v>
      </c>
      <c r="K86" s="11" t="s">
        <v>234</v>
      </c>
      <c r="L86" s="11"/>
      <c r="M86" s="27" t="s">
        <v>262</v>
      </c>
      <c r="N86" s="13" t="s">
        <v>234</v>
      </c>
      <c r="O86" s="11" t="s">
        <v>234</v>
      </c>
      <c r="P86" s="11"/>
      <c r="Q86" s="27" t="s">
        <v>262</v>
      </c>
      <c r="R86" s="13" t="s">
        <v>234</v>
      </c>
      <c r="S86" s="11" t="s">
        <v>234</v>
      </c>
      <c r="T86" s="11"/>
      <c r="U86" s="27" t="s">
        <v>262</v>
      </c>
      <c r="V86" s="13" t="s">
        <v>234</v>
      </c>
      <c r="W86" s="11" t="s">
        <v>234</v>
      </c>
      <c r="X86" s="11"/>
      <c r="Y86" s="27" t="s">
        <v>262</v>
      </c>
      <c r="Z86" s="13" t="s">
        <v>234</v>
      </c>
    </row>
    <row r="87" spans="1:26" x14ac:dyDescent="0.25">
      <c r="A87" s="42"/>
      <c r="B87" s="49" t="s">
        <v>356</v>
      </c>
      <c r="C87" s="20" t="s">
        <v>234</v>
      </c>
      <c r="D87" s="20"/>
      <c r="E87" s="36">
        <v>659</v>
      </c>
      <c r="F87" s="24" t="s">
        <v>234</v>
      </c>
      <c r="G87" s="20" t="s">
        <v>234</v>
      </c>
      <c r="H87" s="20"/>
      <c r="I87" s="36">
        <v>668</v>
      </c>
      <c r="J87" s="24" t="s">
        <v>234</v>
      </c>
      <c r="K87" s="20" t="s">
        <v>234</v>
      </c>
      <c r="L87" s="20"/>
      <c r="M87" s="36" t="s">
        <v>262</v>
      </c>
      <c r="N87" s="24" t="s">
        <v>234</v>
      </c>
      <c r="O87" s="20" t="s">
        <v>234</v>
      </c>
      <c r="P87" s="20"/>
      <c r="Q87" s="36" t="s">
        <v>262</v>
      </c>
      <c r="R87" s="24" t="s">
        <v>234</v>
      </c>
      <c r="S87" s="20" t="s">
        <v>234</v>
      </c>
      <c r="T87" s="20"/>
      <c r="U87" s="36" t="s">
        <v>262</v>
      </c>
      <c r="V87" s="24" t="s">
        <v>234</v>
      </c>
      <c r="W87" s="20" t="s">
        <v>234</v>
      </c>
      <c r="X87" s="20"/>
      <c r="Y87" s="36" t="s">
        <v>262</v>
      </c>
      <c r="Z87" s="24" t="s">
        <v>234</v>
      </c>
    </row>
    <row r="88" spans="1:26" x14ac:dyDescent="0.25">
      <c r="A88" s="42"/>
      <c r="B88" s="31" t="s">
        <v>358</v>
      </c>
      <c r="C88" s="11" t="s">
        <v>234</v>
      </c>
      <c r="D88" s="11"/>
      <c r="E88" s="11"/>
      <c r="F88" s="11"/>
      <c r="G88" s="11" t="s">
        <v>234</v>
      </c>
      <c r="H88" s="11"/>
      <c r="I88" s="11"/>
      <c r="J88" s="11"/>
      <c r="K88" s="11" t="s">
        <v>234</v>
      </c>
      <c r="L88" s="11"/>
      <c r="M88" s="11"/>
      <c r="N88" s="11"/>
      <c r="O88" s="11" t="s">
        <v>234</v>
      </c>
      <c r="P88" s="11"/>
      <c r="Q88" s="11"/>
      <c r="R88" s="11"/>
      <c r="S88" s="11" t="s">
        <v>234</v>
      </c>
      <c r="T88" s="11"/>
      <c r="U88" s="11"/>
      <c r="V88" s="11"/>
      <c r="W88" s="11" t="s">
        <v>234</v>
      </c>
      <c r="X88" s="11"/>
      <c r="Y88" s="11"/>
      <c r="Z88" s="11"/>
    </row>
    <row r="89" spans="1:26" x14ac:dyDescent="0.25">
      <c r="A89" s="42"/>
      <c r="B89" s="49" t="s">
        <v>359</v>
      </c>
      <c r="C89" s="20" t="s">
        <v>234</v>
      </c>
      <c r="D89" s="20"/>
      <c r="E89" s="36">
        <v>541</v>
      </c>
      <c r="F89" s="24" t="s">
        <v>234</v>
      </c>
      <c r="G89" s="20" t="s">
        <v>234</v>
      </c>
      <c r="H89" s="20"/>
      <c r="I89" s="36">
        <v>546</v>
      </c>
      <c r="J89" s="24" t="s">
        <v>234</v>
      </c>
      <c r="K89" s="20" t="s">
        <v>234</v>
      </c>
      <c r="L89" s="20"/>
      <c r="M89" s="36" t="s">
        <v>262</v>
      </c>
      <c r="N89" s="24" t="s">
        <v>234</v>
      </c>
      <c r="O89" s="20" t="s">
        <v>234</v>
      </c>
      <c r="P89" s="20"/>
      <c r="Q89" s="36">
        <v>276</v>
      </c>
      <c r="R89" s="24" t="s">
        <v>234</v>
      </c>
      <c r="S89" s="20" t="s">
        <v>234</v>
      </c>
      <c r="T89" s="20"/>
      <c r="U89" s="36">
        <v>277</v>
      </c>
      <c r="V89" s="24" t="s">
        <v>234</v>
      </c>
      <c r="W89" s="20" t="s">
        <v>234</v>
      </c>
      <c r="X89" s="20"/>
      <c r="Y89" s="36" t="s">
        <v>262</v>
      </c>
      <c r="Z89" s="24" t="s">
        <v>234</v>
      </c>
    </row>
    <row r="90" spans="1:26" x14ac:dyDescent="0.25">
      <c r="A90" s="42"/>
      <c r="B90" s="25" t="s">
        <v>360</v>
      </c>
      <c r="C90" s="11" t="s">
        <v>234</v>
      </c>
      <c r="D90" s="11"/>
      <c r="E90" s="33">
        <v>2448</v>
      </c>
      <c r="F90" s="13" t="s">
        <v>234</v>
      </c>
      <c r="G90" s="11" t="s">
        <v>234</v>
      </c>
      <c r="H90" s="11"/>
      <c r="I90" s="33">
        <v>2751</v>
      </c>
      <c r="J90" s="13" t="s">
        <v>234</v>
      </c>
      <c r="K90" s="11" t="s">
        <v>234</v>
      </c>
      <c r="L90" s="11"/>
      <c r="M90" s="27" t="s">
        <v>262</v>
      </c>
      <c r="N90" s="13" t="s">
        <v>234</v>
      </c>
      <c r="O90" s="11" t="s">
        <v>234</v>
      </c>
      <c r="P90" s="11"/>
      <c r="Q90" s="27">
        <v>277</v>
      </c>
      <c r="R90" s="13" t="s">
        <v>234</v>
      </c>
      <c r="S90" s="11" t="s">
        <v>234</v>
      </c>
      <c r="T90" s="11"/>
      <c r="U90" s="27">
        <v>383</v>
      </c>
      <c r="V90" s="13" t="s">
        <v>234</v>
      </c>
      <c r="W90" s="11" t="s">
        <v>234</v>
      </c>
      <c r="X90" s="11"/>
      <c r="Y90" s="27" t="s">
        <v>262</v>
      </c>
      <c r="Z90" s="13" t="s">
        <v>234</v>
      </c>
    </row>
    <row r="91" spans="1:26" x14ac:dyDescent="0.25">
      <c r="A91" s="42"/>
      <c r="B91" s="49" t="s">
        <v>361</v>
      </c>
      <c r="C91" s="20" t="s">
        <v>234</v>
      </c>
      <c r="D91" s="20"/>
      <c r="E91" s="36" t="s">
        <v>262</v>
      </c>
      <c r="F91" s="24" t="s">
        <v>234</v>
      </c>
      <c r="G91" s="20" t="s">
        <v>234</v>
      </c>
      <c r="H91" s="20"/>
      <c r="I91" s="36" t="s">
        <v>262</v>
      </c>
      <c r="J91" s="24" t="s">
        <v>234</v>
      </c>
      <c r="K91" s="20" t="s">
        <v>234</v>
      </c>
      <c r="L91" s="20"/>
      <c r="M91" s="36" t="s">
        <v>262</v>
      </c>
      <c r="N91" s="24" t="s">
        <v>234</v>
      </c>
      <c r="O91" s="20" t="s">
        <v>234</v>
      </c>
      <c r="P91" s="20"/>
      <c r="Q91" s="36" t="s">
        <v>262</v>
      </c>
      <c r="R91" s="24" t="s">
        <v>234</v>
      </c>
      <c r="S91" s="20" t="s">
        <v>234</v>
      </c>
      <c r="T91" s="20"/>
      <c r="U91" s="36" t="s">
        <v>262</v>
      </c>
      <c r="V91" s="24" t="s">
        <v>234</v>
      </c>
      <c r="W91" s="20" t="s">
        <v>234</v>
      </c>
      <c r="X91" s="20"/>
      <c r="Y91" s="36" t="s">
        <v>262</v>
      </c>
      <c r="Z91" s="24" t="s">
        <v>234</v>
      </c>
    </row>
    <row r="92" spans="1:26" x14ac:dyDescent="0.25">
      <c r="A92" s="42"/>
      <c r="B92" s="31" t="s">
        <v>363</v>
      </c>
      <c r="C92" s="11" t="s">
        <v>234</v>
      </c>
      <c r="D92" s="11"/>
      <c r="E92" s="11"/>
      <c r="F92" s="11"/>
      <c r="G92" s="11" t="s">
        <v>234</v>
      </c>
      <c r="H92" s="11"/>
      <c r="I92" s="11"/>
      <c r="J92" s="11"/>
      <c r="K92" s="11" t="s">
        <v>234</v>
      </c>
      <c r="L92" s="11"/>
      <c r="M92" s="11"/>
      <c r="N92" s="11"/>
      <c r="O92" s="11" t="s">
        <v>234</v>
      </c>
      <c r="P92" s="11"/>
      <c r="Q92" s="11"/>
      <c r="R92" s="11"/>
      <c r="S92" s="11" t="s">
        <v>234</v>
      </c>
      <c r="T92" s="11"/>
      <c r="U92" s="11"/>
      <c r="V92" s="11"/>
      <c r="W92" s="11" t="s">
        <v>234</v>
      </c>
      <c r="X92" s="11"/>
      <c r="Y92" s="11"/>
      <c r="Z92" s="11"/>
    </row>
    <row r="93" spans="1:26" ht="15.75" thickBot="1" x14ac:dyDescent="0.3">
      <c r="A93" s="42"/>
      <c r="B93" s="49" t="s">
        <v>364</v>
      </c>
      <c r="C93" s="20" t="s">
        <v>234</v>
      </c>
      <c r="D93" s="20"/>
      <c r="E93" s="36" t="s">
        <v>262</v>
      </c>
      <c r="F93" s="24" t="s">
        <v>234</v>
      </c>
      <c r="G93" s="20" t="s">
        <v>234</v>
      </c>
      <c r="H93" s="20"/>
      <c r="I93" s="36" t="s">
        <v>262</v>
      </c>
      <c r="J93" s="24" t="s">
        <v>234</v>
      </c>
      <c r="K93" s="20" t="s">
        <v>234</v>
      </c>
      <c r="L93" s="20"/>
      <c r="M93" s="36" t="s">
        <v>262</v>
      </c>
      <c r="N93" s="24" t="s">
        <v>234</v>
      </c>
      <c r="O93" s="20" t="s">
        <v>234</v>
      </c>
      <c r="P93" s="20"/>
      <c r="Q93" s="36" t="s">
        <v>262</v>
      </c>
      <c r="R93" s="24" t="s">
        <v>234</v>
      </c>
      <c r="S93" s="20" t="s">
        <v>234</v>
      </c>
      <c r="T93" s="20"/>
      <c r="U93" s="36" t="s">
        <v>262</v>
      </c>
      <c r="V93" s="24" t="s">
        <v>234</v>
      </c>
      <c r="W93" s="20" t="s">
        <v>234</v>
      </c>
      <c r="X93" s="20"/>
      <c r="Y93" s="36" t="s">
        <v>262</v>
      </c>
      <c r="Z93" s="24" t="s">
        <v>234</v>
      </c>
    </row>
    <row r="94" spans="1:26" x14ac:dyDescent="0.25">
      <c r="A94" s="42"/>
      <c r="B94" s="28"/>
      <c r="C94" s="28" t="s">
        <v>234</v>
      </c>
      <c r="D94" s="29"/>
      <c r="E94" s="29"/>
      <c r="F94" s="28"/>
      <c r="G94" s="28" t="s">
        <v>234</v>
      </c>
      <c r="H94" s="29"/>
      <c r="I94" s="29"/>
      <c r="J94" s="28"/>
      <c r="K94" s="28" t="s">
        <v>234</v>
      </c>
      <c r="L94" s="29"/>
      <c r="M94" s="29"/>
      <c r="N94" s="28"/>
      <c r="O94" s="28" t="s">
        <v>234</v>
      </c>
      <c r="P94" s="29"/>
      <c r="Q94" s="29"/>
      <c r="R94" s="28"/>
      <c r="S94" s="28" t="s">
        <v>234</v>
      </c>
      <c r="T94" s="29"/>
      <c r="U94" s="29"/>
      <c r="V94" s="28"/>
      <c r="W94" s="28" t="s">
        <v>234</v>
      </c>
      <c r="X94" s="29"/>
      <c r="Y94" s="29"/>
      <c r="Z94" s="28"/>
    </row>
    <row r="95" spans="1:26" ht="25.5" x14ac:dyDescent="0.25">
      <c r="A95" s="42"/>
      <c r="B95" s="58" t="s">
        <v>475</v>
      </c>
      <c r="C95" s="14" t="s">
        <v>234</v>
      </c>
      <c r="D95" s="11"/>
      <c r="E95" s="33">
        <v>15574</v>
      </c>
      <c r="F95" s="13" t="s">
        <v>234</v>
      </c>
      <c r="G95" s="14" t="s">
        <v>234</v>
      </c>
      <c r="H95" s="11"/>
      <c r="I95" s="33">
        <v>18850</v>
      </c>
      <c r="J95" s="13" t="s">
        <v>234</v>
      </c>
      <c r="K95" s="14" t="s">
        <v>234</v>
      </c>
      <c r="L95" s="11"/>
      <c r="M95" s="27" t="s">
        <v>262</v>
      </c>
      <c r="N95" s="13" t="s">
        <v>234</v>
      </c>
      <c r="O95" s="14" t="s">
        <v>234</v>
      </c>
      <c r="P95" s="11"/>
      <c r="Q95" s="33">
        <v>9418</v>
      </c>
      <c r="R95" s="13" t="s">
        <v>234</v>
      </c>
      <c r="S95" s="14" t="s">
        <v>234</v>
      </c>
      <c r="T95" s="11"/>
      <c r="U95" s="33">
        <v>9906</v>
      </c>
      <c r="V95" s="13" t="s">
        <v>234</v>
      </c>
      <c r="W95" s="14" t="s">
        <v>234</v>
      </c>
      <c r="X95" s="11"/>
      <c r="Y95" s="27" t="s">
        <v>262</v>
      </c>
      <c r="Z95" s="13" t="s">
        <v>234</v>
      </c>
    </row>
    <row r="96" spans="1:26" x14ac:dyDescent="0.25">
      <c r="A96" s="42"/>
      <c r="B96" s="18" t="s">
        <v>476</v>
      </c>
      <c r="C96" s="30" t="s">
        <v>234</v>
      </c>
      <c r="D96" s="20"/>
      <c r="E96" s="20"/>
      <c r="F96" s="20"/>
      <c r="G96" s="30" t="s">
        <v>234</v>
      </c>
      <c r="H96" s="20"/>
      <c r="I96" s="20"/>
      <c r="J96" s="20"/>
      <c r="K96" s="30" t="s">
        <v>234</v>
      </c>
      <c r="L96" s="20"/>
      <c r="M96" s="20"/>
      <c r="N96" s="20"/>
      <c r="O96" s="30" t="s">
        <v>234</v>
      </c>
      <c r="P96" s="20"/>
      <c r="Q96" s="20"/>
      <c r="R96" s="20"/>
      <c r="S96" s="30" t="s">
        <v>234</v>
      </c>
      <c r="T96" s="20"/>
      <c r="U96" s="20"/>
      <c r="V96" s="20"/>
      <c r="W96" s="30" t="s">
        <v>234</v>
      </c>
      <c r="X96" s="20"/>
      <c r="Y96" s="20"/>
      <c r="Z96" s="20"/>
    </row>
    <row r="97" spans="1:26" x14ac:dyDescent="0.25">
      <c r="A97" s="42"/>
      <c r="B97" s="31" t="s">
        <v>349</v>
      </c>
      <c r="C97" s="14" t="s">
        <v>234</v>
      </c>
      <c r="D97" s="11"/>
      <c r="E97" s="11"/>
      <c r="F97" s="11"/>
      <c r="G97" s="14" t="s">
        <v>234</v>
      </c>
      <c r="H97" s="11"/>
      <c r="I97" s="11"/>
      <c r="J97" s="11"/>
      <c r="K97" s="14" t="s">
        <v>234</v>
      </c>
      <c r="L97" s="11"/>
      <c r="M97" s="11"/>
      <c r="N97" s="11"/>
      <c r="O97" s="14" t="s">
        <v>234</v>
      </c>
      <c r="P97" s="11"/>
      <c r="Q97" s="11"/>
      <c r="R97" s="11"/>
      <c r="S97" s="14" t="s">
        <v>234</v>
      </c>
      <c r="T97" s="11"/>
      <c r="U97" s="11"/>
      <c r="V97" s="11"/>
      <c r="W97" s="14" t="s">
        <v>234</v>
      </c>
      <c r="X97" s="11"/>
      <c r="Y97" s="11"/>
      <c r="Z97" s="11"/>
    </row>
    <row r="98" spans="1:26" ht="25.5" x14ac:dyDescent="0.25">
      <c r="A98" s="42"/>
      <c r="B98" s="49" t="s">
        <v>350</v>
      </c>
      <c r="C98" s="30" t="s">
        <v>234</v>
      </c>
      <c r="D98" s="20"/>
      <c r="E98" s="36">
        <v>459</v>
      </c>
      <c r="F98" s="24" t="s">
        <v>234</v>
      </c>
      <c r="G98" s="30" t="s">
        <v>234</v>
      </c>
      <c r="H98" s="20"/>
      <c r="I98" s="36">
        <v>459</v>
      </c>
      <c r="J98" s="24" t="s">
        <v>234</v>
      </c>
      <c r="K98" s="30" t="s">
        <v>234</v>
      </c>
      <c r="L98" s="20"/>
      <c r="M98" s="36">
        <v>347</v>
      </c>
      <c r="N98" s="24" t="s">
        <v>234</v>
      </c>
      <c r="O98" s="30" t="s">
        <v>234</v>
      </c>
      <c r="P98" s="20"/>
      <c r="Q98" s="36" t="s">
        <v>262</v>
      </c>
      <c r="R98" s="24" t="s">
        <v>234</v>
      </c>
      <c r="S98" s="30" t="s">
        <v>234</v>
      </c>
      <c r="T98" s="20"/>
      <c r="U98" s="36" t="s">
        <v>262</v>
      </c>
      <c r="V98" s="24" t="s">
        <v>234</v>
      </c>
      <c r="W98" s="30" t="s">
        <v>234</v>
      </c>
      <c r="X98" s="20"/>
      <c r="Y98" s="36" t="s">
        <v>262</v>
      </c>
      <c r="Z98" s="24" t="s">
        <v>234</v>
      </c>
    </row>
    <row r="99" spans="1:26" x14ac:dyDescent="0.25">
      <c r="A99" s="42"/>
      <c r="B99" s="25" t="s">
        <v>351</v>
      </c>
      <c r="C99" s="14" t="s">
        <v>234</v>
      </c>
      <c r="D99" s="11"/>
      <c r="E99" s="33">
        <v>4743</v>
      </c>
      <c r="F99" s="13" t="s">
        <v>234</v>
      </c>
      <c r="G99" s="14" t="s">
        <v>234</v>
      </c>
      <c r="H99" s="11"/>
      <c r="I99" s="33">
        <v>10084</v>
      </c>
      <c r="J99" s="13" t="s">
        <v>234</v>
      </c>
      <c r="K99" s="14" t="s">
        <v>234</v>
      </c>
      <c r="L99" s="11"/>
      <c r="M99" s="33">
        <v>3648</v>
      </c>
      <c r="N99" s="13" t="s">
        <v>234</v>
      </c>
      <c r="O99" s="14" t="s">
        <v>234</v>
      </c>
      <c r="P99" s="11"/>
      <c r="Q99" s="33">
        <v>3318</v>
      </c>
      <c r="R99" s="13" t="s">
        <v>234</v>
      </c>
      <c r="S99" s="14" t="s">
        <v>234</v>
      </c>
      <c r="T99" s="11"/>
      <c r="U99" s="33">
        <v>8502</v>
      </c>
      <c r="V99" s="13" t="s">
        <v>234</v>
      </c>
      <c r="W99" s="14" t="s">
        <v>234</v>
      </c>
      <c r="X99" s="11"/>
      <c r="Y99" s="33">
        <v>3192</v>
      </c>
      <c r="Z99" s="13" t="s">
        <v>234</v>
      </c>
    </row>
    <row r="100" spans="1:26" x14ac:dyDescent="0.25">
      <c r="A100" s="42"/>
      <c r="B100" s="49" t="s">
        <v>352</v>
      </c>
      <c r="C100" s="30" t="s">
        <v>234</v>
      </c>
      <c r="D100" s="20"/>
      <c r="E100" s="36" t="s">
        <v>262</v>
      </c>
      <c r="F100" s="24" t="s">
        <v>234</v>
      </c>
      <c r="G100" s="30" t="s">
        <v>234</v>
      </c>
      <c r="H100" s="20"/>
      <c r="I100" s="36" t="s">
        <v>262</v>
      </c>
      <c r="J100" s="24" t="s">
        <v>234</v>
      </c>
      <c r="K100" s="30" t="s">
        <v>234</v>
      </c>
      <c r="L100" s="20"/>
      <c r="M100" s="36" t="s">
        <v>262</v>
      </c>
      <c r="N100" s="24" t="s">
        <v>234</v>
      </c>
      <c r="O100" s="30" t="s">
        <v>234</v>
      </c>
      <c r="P100" s="20"/>
      <c r="Q100" s="36">
        <v>378</v>
      </c>
      <c r="R100" s="24" t="s">
        <v>234</v>
      </c>
      <c r="S100" s="30" t="s">
        <v>234</v>
      </c>
      <c r="T100" s="20"/>
      <c r="U100" s="36">
        <v>397</v>
      </c>
      <c r="V100" s="24" t="s">
        <v>234</v>
      </c>
      <c r="W100" s="30" t="s">
        <v>234</v>
      </c>
      <c r="X100" s="20"/>
      <c r="Y100" s="36">
        <v>18</v>
      </c>
      <c r="Z100" s="24" t="s">
        <v>234</v>
      </c>
    </row>
    <row r="101" spans="1:26" x14ac:dyDescent="0.25">
      <c r="A101" s="42"/>
      <c r="B101" s="25" t="s">
        <v>353</v>
      </c>
      <c r="C101" s="14" t="s">
        <v>234</v>
      </c>
      <c r="D101" s="11"/>
      <c r="E101" s="27">
        <v>313</v>
      </c>
      <c r="F101" s="13" t="s">
        <v>234</v>
      </c>
      <c r="G101" s="14" t="s">
        <v>234</v>
      </c>
      <c r="H101" s="11"/>
      <c r="I101" s="27">
        <v>365</v>
      </c>
      <c r="J101" s="13" t="s">
        <v>234</v>
      </c>
      <c r="K101" s="14" t="s">
        <v>234</v>
      </c>
      <c r="L101" s="11"/>
      <c r="M101" s="27">
        <v>38</v>
      </c>
      <c r="N101" s="13" t="s">
        <v>234</v>
      </c>
      <c r="O101" s="14" t="s">
        <v>234</v>
      </c>
      <c r="P101" s="11"/>
      <c r="Q101" s="33">
        <v>2411</v>
      </c>
      <c r="R101" s="13" t="s">
        <v>234</v>
      </c>
      <c r="S101" s="14" t="s">
        <v>234</v>
      </c>
      <c r="T101" s="11"/>
      <c r="U101" s="33">
        <v>2460</v>
      </c>
      <c r="V101" s="13" t="s">
        <v>234</v>
      </c>
      <c r="W101" s="14" t="s">
        <v>234</v>
      </c>
      <c r="X101" s="11"/>
      <c r="Y101" s="27">
        <v>996</v>
      </c>
      <c r="Z101" s="13" t="s">
        <v>234</v>
      </c>
    </row>
    <row r="102" spans="1:26" x14ac:dyDescent="0.25">
      <c r="A102" s="42"/>
      <c r="B102" s="49" t="s">
        <v>354</v>
      </c>
      <c r="C102" s="30" t="s">
        <v>234</v>
      </c>
      <c r="D102" s="20"/>
      <c r="E102" s="36">
        <v>606</v>
      </c>
      <c r="F102" s="24" t="s">
        <v>234</v>
      </c>
      <c r="G102" s="30" t="s">
        <v>234</v>
      </c>
      <c r="H102" s="20"/>
      <c r="I102" s="36">
        <v>606</v>
      </c>
      <c r="J102" s="24" t="s">
        <v>234</v>
      </c>
      <c r="K102" s="30" t="s">
        <v>234</v>
      </c>
      <c r="L102" s="20"/>
      <c r="M102" s="36">
        <v>7</v>
      </c>
      <c r="N102" s="24" t="s">
        <v>234</v>
      </c>
      <c r="O102" s="30" t="s">
        <v>234</v>
      </c>
      <c r="P102" s="20"/>
      <c r="Q102" s="22">
        <v>2781</v>
      </c>
      <c r="R102" s="24" t="s">
        <v>234</v>
      </c>
      <c r="S102" s="30" t="s">
        <v>234</v>
      </c>
      <c r="T102" s="20"/>
      <c r="U102" s="22">
        <v>2958</v>
      </c>
      <c r="V102" s="24" t="s">
        <v>234</v>
      </c>
      <c r="W102" s="30" t="s">
        <v>234</v>
      </c>
      <c r="X102" s="20"/>
      <c r="Y102" s="36">
        <v>358</v>
      </c>
      <c r="Z102" s="24" t="s">
        <v>234</v>
      </c>
    </row>
    <row r="103" spans="1:26" x14ac:dyDescent="0.25">
      <c r="A103" s="42"/>
      <c r="B103" s="25" t="s">
        <v>355</v>
      </c>
      <c r="C103" s="14" t="s">
        <v>234</v>
      </c>
      <c r="D103" s="11"/>
      <c r="E103" s="27" t="s">
        <v>262</v>
      </c>
      <c r="F103" s="13" t="s">
        <v>234</v>
      </c>
      <c r="G103" s="14" t="s">
        <v>234</v>
      </c>
      <c r="H103" s="11"/>
      <c r="I103" s="27" t="s">
        <v>262</v>
      </c>
      <c r="J103" s="13" t="s">
        <v>234</v>
      </c>
      <c r="K103" s="14" t="s">
        <v>234</v>
      </c>
      <c r="L103" s="11"/>
      <c r="M103" s="27" t="s">
        <v>262</v>
      </c>
      <c r="N103" s="13" t="s">
        <v>234</v>
      </c>
      <c r="O103" s="14" t="s">
        <v>234</v>
      </c>
      <c r="P103" s="11"/>
      <c r="Q103" s="27" t="s">
        <v>262</v>
      </c>
      <c r="R103" s="13" t="s">
        <v>234</v>
      </c>
      <c r="S103" s="14" t="s">
        <v>234</v>
      </c>
      <c r="T103" s="11"/>
      <c r="U103" s="27" t="s">
        <v>262</v>
      </c>
      <c r="V103" s="13" t="s">
        <v>234</v>
      </c>
      <c r="W103" s="14" t="s">
        <v>234</v>
      </c>
      <c r="X103" s="11"/>
      <c r="Y103" s="27" t="s">
        <v>262</v>
      </c>
      <c r="Z103" s="13" t="s">
        <v>234</v>
      </c>
    </row>
    <row r="104" spans="1:26" x14ac:dyDescent="0.25">
      <c r="A104" s="42"/>
      <c r="B104" s="49" t="s">
        <v>356</v>
      </c>
      <c r="C104" s="30" t="s">
        <v>234</v>
      </c>
      <c r="D104" s="20"/>
      <c r="E104" s="36" t="s">
        <v>262</v>
      </c>
      <c r="F104" s="24" t="s">
        <v>234</v>
      </c>
      <c r="G104" s="30" t="s">
        <v>234</v>
      </c>
      <c r="H104" s="20"/>
      <c r="I104" s="36" t="s">
        <v>262</v>
      </c>
      <c r="J104" s="24" t="s">
        <v>234</v>
      </c>
      <c r="K104" s="30" t="s">
        <v>234</v>
      </c>
      <c r="L104" s="20"/>
      <c r="M104" s="36" t="s">
        <v>262</v>
      </c>
      <c r="N104" s="24" t="s">
        <v>234</v>
      </c>
      <c r="O104" s="30" t="s">
        <v>234</v>
      </c>
      <c r="P104" s="20"/>
      <c r="Q104" s="36" t="s">
        <v>262</v>
      </c>
      <c r="R104" s="24" t="s">
        <v>234</v>
      </c>
      <c r="S104" s="30" t="s">
        <v>234</v>
      </c>
      <c r="T104" s="20"/>
      <c r="U104" s="36" t="s">
        <v>262</v>
      </c>
      <c r="V104" s="24" t="s">
        <v>234</v>
      </c>
      <c r="W104" s="30" t="s">
        <v>234</v>
      </c>
      <c r="X104" s="20"/>
      <c r="Y104" s="36" t="s">
        <v>262</v>
      </c>
      <c r="Z104" s="24" t="s">
        <v>234</v>
      </c>
    </row>
    <row r="105" spans="1:26" x14ac:dyDescent="0.25">
      <c r="A105" s="42"/>
      <c r="B105" s="31" t="s">
        <v>358</v>
      </c>
      <c r="C105" s="14" t="s">
        <v>234</v>
      </c>
      <c r="D105" s="11"/>
      <c r="E105" s="11"/>
      <c r="F105" s="11"/>
      <c r="G105" s="14" t="s">
        <v>234</v>
      </c>
      <c r="H105" s="11"/>
      <c r="I105" s="11"/>
      <c r="J105" s="11"/>
      <c r="K105" s="14" t="s">
        <v>234</v>
      </c>
      <c r="L105" s="11"/>
      <c r="M105" s="11"/>
      <c r="N105" s="11"/>
      <c r="O105" s="14" t="s">
        <v>234</v>
      </c>
      <c r="P105" s="11"/>
      <c r="Q105" s="11"/>
      <c r="R105" s="11"/>
      <c r="S105" s="14" t="s">
        <v>234</v>
      </c>
      <c r="T105" s="11"/>
      <c r="U105" s="11"/>
      <c r="V105" s="11"/>
      <c r="W105" s="14" t="s">
        <v>234</v>
      </c>
      <c r="X105" s="11"/>
      <c r="Y105" s="11"/>
      <c r="Z105" s="11"/>
    </row>
    <row r="106" spans="1:26" x14ac:dyDescent="0.25">
      <c r="A106" s="42"/>
      <c r="B106" s="49" t="s">
        <v>359</v>
      </c>
      <c r="C106" s="30" t="s">
        <v>234</v>
      </c>
      <c r="D106" s="20"/>
      <c r="E106" s="36">
        <v>519</v>
      </c>
      <c r="F106" s="24" t="s">
        <v>234</v>
      </c>
      <c r="G106" s="30" t="s">
        <v>234</v>
      </c>
      <c r="H106" s="20"/>
      <c r="I106" s="36">
        <v>535</v>
      </c>
      <c r="J106" s="24" t="s">
        <v>234</v>
      </c>
      <c r="K106" s="30" t="s">
        <v>234</v>
      </c>
      <c r="L106" s="20"/>
      <c r="M106" s="36">
        <v>434</v>
      </c>
      <c r="N106" s="24" t="s">
        <v>234</v>
      </c>
      <c r="O106" s="30" t="s">
        <v>234</v>
      </c>
      <c r="P106" s="20"/>
      <c r="Q106" s="36">
        <v>223</v>
      </c>
      <c r="R106" s="24" t="s">
        <v>234</v>
      </c>
      <c r="S106" s="30" t="s">
        <v>234</v>
      </c>
      <c r="T106" s="20"/>
      <c r="U106" s="36">
        <v>230</v>
      </c>
      <c r="V106" s="24" t="s">
        <v>234</v>
      </c>
      <c r="W106" s="30" t="s">
        <v>234</v>
      </c>
      <c r="X106" s="20"/>
      <c r="Y106" s="36">
        <v>223</v>
      </c>
      <c r="Z106" s="24" t="s">
        <v>234</v>
      </c>
    </row>
    <row r="107" spans="1:26" x14ac:dyDescent="0.25">
      <c r="A107" s="42"/>
      <c r="B107" s="25" t="s">
        <v>360</v>
      </c>
      <c r="C107" s="14" t="s">
        <v>234</v>
      </c>
      <c r="D107" s="11"/>
      <c r="E107" s="33">
        <v>4930</v>
      </c>
      <c r="F107" s="13" t="s">
        <v>234</v>
      </c>
      <c r="G107" s="14" t="s">
        <v>234</v>
      </c>
      <c r="H107" s="11"/>
      <c r="I107" s="33">
        <v>5092</v>
      </c>
      <c r="J107" s="13" t="s">
        <v>234</v>
      </c>
      <c r="K107" s="14" t="s">
        <v>234</v>
      </c>
      <c r="L107" s="11"/>
      <c r="M107" s="27">
        <v>782</v>
      </c>
      <c r="N107" s="13" t="s">
        <v>234</v>
      </c>
      <c r="O107" s="14" t="s">
        <v>234</v>
      </c>
      <c r="P107" s="11"/>
      <c r="Q107" s="33">
        <v>4673</v>
      </c>
      <c r="R107" s="13" t="s">
        <v>234</v>
      </c>
      <c r="S107" s="14" t="s">
        <v>234</v>
      </c>
      <c r="T107" s="11"/>
      <c r="U107" s="33">
        <v>4903</v>
      </c>
      <c r="V107" s="13" t="s">
        <v>234</v>
      </c>
      <c r="W107" s="14" t="s">
        <v>234</v>
      </c>
      <c r="X107" s="11"/>
      <c r="Y107" s="27">
        <v>806</v>
      </c>
      <c r="Z107" s="13" t="s">
        <v>234</v>
      </c>
    </row>
    <row r="108" spans="1:26" x14ac:dyDescent="0.25">
      <c r="A108" s="42"/>
      <c r="B108" s="49" t="s">
        <v>361</v>
      </c>
      <c r="C108" s="30" t="s">
        <v>234</v>
      </c>
      <c r="D108" s="20"/>
      <c r="E108" s="36" t="s">
        <v>262</v>
      </c>
      <c r="F108" s="24" t="s">
        <v>234</v>
      </c>
      <c r="G108" s="30" t="s">
        <v>234</v>
      </c>
      <c r="H108" s="20"/>
      <c r="I108" s="36" t="s">
        <v>262</v>
      </c>
      <c r="J108" s="24" t="s">
        <v>234</v>
      </c>
      <c r="K108" s="30" t="s">
        <v>234</v>
      </c>
      <c r="L108" s="20"/>
      <c r="M108" s="36" t="s">
        <v>262</v>
      </c>
      <c r="N108" s="24" t="s">
        <v>234</v>
      </c>
      <c r="O108" s="30" t="s">
        <v>234</v>
      </c>
      <c r="P108" s="20"/>
      <c r="Q108" s="36" t="s">
        <v>262</v>
      </c>
      <c r="R108" s="24" t="s">
        <v>234</v>
      </c>
      <c r="S108" s="30" t="s">
        <v>234</v>
      </c>
      <c r="T108" s="20"/>
      <c r="U108" s="36" t="s">
        <v>262</v>
      </c>
      <c r="V108" s="24" t="s">
        <v>234</v>
      </c>
      <c r="W108" s="30" t="s">
        <v>234</v>
      </c>
      <c r="X108" s="20"/>
      <c r="Y108" s="36" t="s">
        <v>262</v>
      </c>
      <c r="Z108" s="24" t="s">
        <v>234</v>
      </c>
    </row>
    <row r="109" spans="1:26" x14ac:dyDescent="0.25">
      <c r="A109" s="42"/>
      <c r="B109" s="31" t="s">
        <v>363</v>
      </c>
      <c r="C109" s="14" t="s">
        <v>234</v>
      </c>
      <c r="D109" s="11"/>
      <c r="E109" s="11"/>
      <c r="F109" s="11"/>
      <c r="G109" s="14" t="s">
        <v>234</v>
      </c>
      <c r="H109" s="11"/>
      <c r="I109" s="11"/>
      <c r="J109" s="11"/>
      <c r="K109" s="14" t="s">
        <v>234</v>
      </c>
      <c r="L109" s="11"/>
      <c r="M109" s="11"/>
      <c r="N109" s="11"/>
      <c r="O109" s="14" t="s">
        <v>234</v>
      </c>
      <c r="P109" s="11"/>
      <c r="Q109" s="11"/>
      <c r="R109" s="11"/>
      <c r="S109" s="14" t="s">
        <v>234</v>
      </c>
      <c r="T109" s="11"/>
      <c r="U109" s="11"/>
      <c r="V109" s="11"/>
      <c r="W109" s="14" t="s">
        <v>234</v>
      </c>
      <c r="X109" s="11"/>
      <c r="Y109" s="11"/>
      <c r="Z109" s="11"/>
    </row>
    <row r="110" spans="1:26" ht="15.75" thickBot="1" x14ac:dyDescent="0.3">
      <c r="A110" s="42"/>
      <c r="B110" s="49" t="s">
        <v>364</v>
      </c>
      <c r="C110" s="30" t="s">
        <v>234</v>
      </c>
      <c r="D110" s="20"/>
      <c r="E110" s="36" t="s">
        <v>262</v>
      </c>
      <c r="F110" s="24" t="s">
        <v>234</v>
      </c>
      <c r="G110" s="30" t="s">
        <v>234</v>
      </c>
      <c r="H110" s="20"/>
      <c r="I110" s="36" t="s">
        <v>262</v>
      </c>
      <c r="J110" s="24" t="s">
        <v>234</v>
      </c>
      <c r="K110" s="30" t="s">
        <v>234</v>
      </c>
      <c r="L110" s="20"/>
      <c r="M110" s="36" t="s">
        <v>262</v>
      </c>
      <c r="N110" s="24" t="s">
        <v>234</v>
      </c>
      <c r="O110" s="30" t="s">
        <v>234</v>
      </c>
      <c r="P110" s="20"/>
      <c r="Q110" s="36" t="s">
        <v>262</v>
      </c>
      <c r="R110" s="24" t="s">
        <v>234</v>
      </c>
      <c r="S110" s="30" t="s">
        <v>234</v>
      </c>
      <c r="T110" s="20"/>
      <c r="U110" s="36" t="s">
        <v>262</v>
      </c>
      <c r="V110" s="24" t="s">
        <v>234</v>
      </c>
      <c r="W110" s="30" t="s">
        <v>234</v>
      </c>
      <c r="X110" s="20"/>
      <c r="Y110" s="36" t="s">
        <v>262</v>
      </c>
      <c r="Z110" s="24" t="s">
        <v>234</v>
      </c>
    </row>
    <row r="111" spans="1:26" x14ac:dyDescent="0.25">
      <c r="A111" s="42"/>
      <c r="B111" s="28"/>
      <c r="C111" s="28" t="s">
        <v>234</v>
      </c>
      <c r="D111" s="29"/>
      <c r="E111" s="29"/>
      <c r="F111" s="28"/>
      <c r="G111" s="28" t="s">
        <v>234</v>
      </c>
      <c r="H111" s="29"/>
      <c r="I111" s="29"/>
      <c r="J111" s="28"/>
      <c r="K111" s="28" t="s">
        <v>234</v>
      </c>
      <c r="L111" s="29"/>
      <c r="M111" s="29"/>
      <c r="N111" s="28"/>
      <c r="O111" s="28" t="s">
        <v>234</v>
      </c>
      <c r="P111" s="29"/>
      <c r="Q111" s="29"/>
      <c r="R111" s="28"/>
      <c r="S111" s="28" t="s">
        <v>234</v>
      </c>
      <c r="T111" s="29"/>
      <c r="U111" s="29"/>
      <c r="V111" s="28"/>
      <c r="W111" s="28" t="s">
        <v>234</v>
      </c>
      <c r="X111" s="29"/>
      <c r="Y111" s="29"/>
      <c r="Z111" s="28"/>
    </row>
    <row r="112" spans="1:26" ht="26.25" thickBot="1" x14ac:dyDescent="0.3">
      <c r="A112" s="42"/>
      <c r="B112" s="58" t="s">
        <v>477</v>
      </c>
      <c r="C112" s="14" t="s">
        <v>234</v>
      </c>
      <c r="D112" s="11"/>
      <c r="E112" s="33">
        <v>11570</v>
      </c>
      <c r="F112" s="13" t="s">
        <v>234</v>
      </c>
      <c r="G112" s="14" t="s">
        <v>234</v>
      </c>
      <c r="H112" s="11"/>
      <c r="I112" s="33">
        <v>17141</v>
      </c>
      <c r="J112" s="13" t="s">
        <v>234</v>
      </c>
      <c r="K112" s="14" t="s">
        <v>234</v>
      </c>
      <c r="L112" s="11"/>
      <c r="M112" s="33">
        <v>5256</v>
      </c>
      <c r="N112" s="13" t="s">
        <v>234</v>
      </c>
      <c r="O112" s="14" t="s">
        <v>234</v>
      </c>
      <c r="P112" s="11"/>
      <c r="Q112" s="33">
        <v>13784</v>
      </c>
      <c r="R112" s="13" t="s">
        <v>234</v>
      </c>
      <c r="S112" s="14" t="s">
        <v>234</v>
      </c>
      <c r="T112" s="11"/>
      <c r="U112" s="33">
        <v>19450</v>
      </c>
      <c r="V112" s="13" t="s">
        <v>234</v>
      </c>
      <c r="W112" s="14" t="s">
        <v>234</v>
      </c>
      <c r="X112" s="11"/>
      <c r="Y112" s="33">
        <v>5593</v>
      </c>
      <c r="Z112" s="13" t="s">
        <v>234</v>
      </c>
    </row>
    <row r="113" spans="1:34" x14ac:dyDescent="0.25">
      <c r="A113" s="42"/>
      <c r="B113" s="28"/>
      <c r="C113" s="28" t="s">
        <v>234</v>
      </c>
      <c r="D113" s="29"/>
      <c r="E113" s="29"/>
      <c r="F113" s="28"/>
      <c r="G113" s="28" t="s">
        <v>234</v>
      </c>
      <c r="H113" s="29"/>
      <c r="I113" s="29"/>
      <c r="J113" s="28"/>
      <c r="K113" s="28" t="s">
        <v>234</v>
      </c>
      <c r="L113" s="29"/>
      <c r="M113" s="29"/>
      <c r="N113" s="28"/>
      <c r="O113" s="28" t="s">
        <v>234</v>
      </c>
      <c r="P113" s="29"/>
      <c r="Q113" s="29"/>
      <c r="R113" s="28"/>
      <c r="S113" s="28" t="s">
        <v>234</v>
      </c>
      <c r="T113" s="29"/>
      <c r="U113" s="29"/>
      <c r="V113" s="28"/>
      <c r="W113" s="28" t="s">
        <v>234</v>
      </c>
      <c r="X113" s="29"/>
      <c r="Y113" s="29"/>
      <c r="Z113" s="28"/>
    </row>
    <row r="114" spans="1:34" ht="15.75" thickBot="1" x14ac:dyDescent="0.3">
      <c r="A114" s="42"/>
      <c r="B114" s="18" t="s">
        <v>478</v>
      </c>
      <c r="C114" s="30" t="s">
        <v>234</v>
      </c>
      <c r="D114" s="20" t="s">
        <v>239</v>
      </c>
      <c r="E114" s="22">
        <v>27144</v>
      </c>
      <c r="F114" s="24" t="s">
        <v>234</v>
      </c>
      <c r="G114" s="30" t="s">
        <v>234</v>
      </c>
      <c r="H114" s="20" t="s">
        <v>239</v>
      </c>
      <c r="I114" s="22">
        <v>35991</v>
      </c>
      <c r="J114" s="24" t="s">
        <v>234</v>
      </c>
      <c r="K114" s="30" t="s">
        <v>234</v>
      </c>
      <c r="L114" s="20" t="s">
        <v>239</v>
      </c>
      <c r="M114" s="22">
        <v>5256</v>
      </c>
      <c r="N114" s="24" t="s">
        <v>234</v>
      </c>
      <c r="O114" s="30" t="s">
        <v>234</v>
      </c>
      <c r="P114" s="20" t="s">
        <v>239</v>
      </c>
      <c r="Q114" s="22">
        <v>23202</v>
      </c>
      <c r="R114" s="24" t="s">
        <v>234</v>
      </c>
      <c r="S114" s="30" t="s">
        <v>234</v>
      </c>
      <c r="T114" s="20" t="s">
        <v>239</v>
      </c>
      <c r="U114" s="22">
        <v>29356</v>
      </c>
      <c r="V114" s="24" t="s">
        <v>234</v>
      </c>
      <c r="W114" s="30" t="s">
        <v>234</v>
      </c>
      <c r="X114" s="20" t="s">
        <v>239</v>
      </c>
      <c r="Y114" s="22">
        <v>5593</v>
      </c>
      <c r="Z114" s="24" t="s">
        <v>234</v>
      </c>
    </row>
    <row r="115" spans="1:34" ht="15.75" thickTop="1" x14ac:dyDescent="0.25">
      <c r="A115" s="42"/>
      <c r="B115" s="28"/>
      <c r="C115" s="28" t="s">
        <v>234</v>
      </c>
      <c r="D115" s="34"/>
      <c r="E115" s="34"/>
      <c r="F115" s="28"/>
      <c r="G115" s="28" t="s">
        <v>234</v>
      </c>
      <c r="H115" s="34"/>
      <c r="I115" s="34"/>
      <c r="J115" s="28"/>
      <c r="K115" s="28" t="s">
        <v>234</v>
      </c>
      <c r="L115" s="34"/>
      <c r="M115" s="34"/>
      <c r="N115" s="28"/>
      <c r="O115" s="28" t="s">
        <v>234</v>
      </c>
      <c r="P115" s="34"/>
      <c r="Q115" s="34"/>
      <c r="R115" s="28"/>
      <c r="S115" s="28" t="s">
        <v>234</v>
      </c>
      <c r="T115" s="34"/>
      <c r="U115" s="34"/>
      <c r="V115" s="28"/>
      <c r="W115" s="28" t="s">
        <v>234</v>
      </c>
      <c r="X115" s="34"/>
      <c r="Y115" s="34"/>
      <c r="Z115" s="28"/>
    </row>
    <row r="116" spans="1:34" x14ac:dyDescent="0.25">
      <c r="A116" s="42"/>
      <c r="B116" s="47"/>
      <c r="C116" s="47"/>
      <c r="D116" s="47"/>
      <c r="E116" s="47"/>
      <c r="F116" s="47"/>
      <c r="G116" s="47"/>
      <c r="H116" s="47"/>
      <c r="I116" s="47"/>
      <c r="J116" s="47"/>
      <c r="K116" s="47"/>
      <c r="L116" s="47"/>
      <c r="M116" s="47"/>
      <c r="N116" s="47"/>
      <c r="O116" s="47"/>
      <c r="P116" s="47"/>
      <c r="Q116" s="47"/>
      <c r="R116" s="47"/>
      <c r="S116" s="47"/>
      <c r="T116" s="47"/>
      <c r="U116" s="47"/>
      <c r="V116" s="47"/>
      <c r="W116" s="47"/>
      <c r="X116" s="47"/>
      <c r="Y116" s="47"/>
      <c r="Z116" s="47"/>
      <c r="AA116" s="47"/>
      <c r="AB116" s="47"/>
      <c r="AC116" s="47"/>
      <c r="AD116" s="47"/>
      <c r="AE116" s="47"/>
      <c r="AF116" s="47"/>
      <c r="AG116" s="47"/>
      <c r="AH116" s="47"/>
    </row>
    <row r="117" spans="1:34" x14ac:dyDescent="0.25">
      <c r="A117" s="42"/>
      <c r="B117" s="11"/>
      <c r="C117" s="11"/>
      <c r="D117" s="11"/>
      <c r="E117" s="11"/>
      <c r="F117" s="11"/>
      <c r="G117" s="11"/>
      <c r="H117" s="11"/>
      <c r="I117" s="11"/>
      <c r="J117" s="11"/>
      <c r="K117" s="11"/>
      <c r="L117" s="11"/>
      <c r="M117" s="11"/>
      <c r="N117" s="11"/>
      <c r="O117" s="11"/>
      <c r="P117" s="11"/>
      <c r="Q117" s="11"/>
      <c r="R117" s="11"/>
    </row>
    <row r="118" spans="1:34" x14ac:dyDescent="0.25">
      <c r="A118" s="42"/>
      <c r="B118" s="14"/>
      <c r="C118" s="14" t="s">
        <v>234</v>
      </c>
      <c r="D118" s="37" t="s">
        <v>479</v>
      </c>
      <c r="E118" s="37"/>
      <c r="F118" s="37"/>
      <c r="G118" s="37"/>
      <c r="H118" s="37"/>
      <c r="I118" s="37"/>
      <c r="J118" s="14"/>
      <c r="K118" s="14" t="s">
        <v>234</v>
      </c>
      <c r="L118" s="37" t="s">
        <v>480</v>
      </c>
      <c r="M118" s="37"/>
      <c r="N118" s="37"/>
      <c r="O118" s="37"/>
      <c r="P118" s="37"/>
      <c r="Q118" s="37"/>
      <c r="R118" s="14"/>
    </row>
    <row r="119" spans="1:34" ht="15.75" thickBot="1" x14ac:dyDescent="0.3">
      <c r="A119" s="42"/>
      <c r="B119" s="14"/>
      <c r="C119" s="14" t="s">
        <v>234</v>
      </c>
      <c r="D119" s="38" t="s">
        <v>250</v>
      </c>
      <c r="E119" s="38"/>
      <c r="F119" s="38"/>
      <c r="G119" s="38"/>
      <c r="H119" s="38"/>
      <c r="I119" s="38"/>
      <c r="J119" s="14"/>
      <c r="K119" s="14" t="s">
        <v>234</v>
      </c>
      <c r="L119" s="38" t="s">
        <v>250</v>
      </c>
      <c r="M119" s="38"/>
      <c r="N119" s="38"/>
      <c r="O119" s="38"/>
      <c r="P119" s="38"/>
      <c r="Q119" s="38"/>
      <c r="R119" s="14"/>
    </row>
    <row r="120" spans="1:34" x14ac:dyDescent="0.25">
      <c r="A120" s="42"/>
      <c r="B120" s="14"/>
      <c r="C120" s="14" t="s">
        <v>234</v>
      </c>
      <c r="D120" s="50" t="s">
        <v>481</v>
      </c>
      <c r="E120" s="50"/>
      <c r="F120" s="14"/>
      <c r="G120" s="14" t="s">
        <v>234</v>
      </c>
      <c r="H120" s="50" t="s">
        <v>482</v>
      </c>
      <c r="I120" s="50"/>
      <c r="J120" s="14"/>
      <c r="K120" s="14" t="s">
        <v>234</v>
      </c>
      <c r="L120" s="50" t="s">
        <v>481</v>
      </c>
      <c r="M120" s="50"/>
      <c r="N120" s="14"/>
      <c r="O120" s="14" t="s">
        <v>234</v>
      </c>
      <c r="P120" s="50" t="s">
        <v>482</v>
      </c>
      <c r="Q120" s="50"/>
      <c r="R120" s="14"/>
    </row>
    <row r="121" spans="1:34" x14ac:dyDescent="0.25">
      <c r="A121" s="42"/>
      <c r="B121" s="14"/>
      <c r="C121" s="14" t="s">
        <v>234</v>
      </c>
      <c r="D121" s="37" t="s">
        <v>468</v>
      </c>
      <c r="E121" s="37"/>
      <c r="F121" s="14"/>
      <c r="G121" s="14" t="s">
        <v>234</v>
      </c>
      <c r="H121" s="37" t="s">
        <v>483</v>
      </c>
      <c r="I121" s="37"/>
      <c r="J121" s="14"/>
      <c r="K121" s="14" t="s">
        <v>234</v>
      </c>
      <c r="L121" s="37" t="s">
        <v>468</v>
      </c>
      <c r="M121" s="37"/>
      <c r="N121" s="14"/>
      <c r="O121" s="14" t="s">
        <v>234</v>
      </c>
      <c r="P121" s="37" t="s">
        <v>483</v>
      </c>
      <c r="Q121" s="37"/>
      <c r="R121" s="14"/>
    </row>
    <row r="122" spans="1:34" ht="15.75" thickBot="1" x14ac:dyDescent="0.3">
      <c r="A122" s="42"/>
      <c r="B122" s="57" t="s">
        <v>260</v>
      </c>
      <c r="C122" s="14" t="s">
        <v>234</v>
      </c>
      <c r="D122" s="38" t="s">
        <v>471</v>
      </c>
      <c r="E122" s="38"/>
      <c r="F122" s="14"/>
      <c r="G122" s="14" t="s">
        <v>234</v>
      </c>
      <c r="H122" s="38" t="s">
        <v>484</v>
      </c>
      <c r="I122" s="38"/>
      <c r="J122" s="14"/>
      <c r="K122" s="14" t="s">
        <v>234</v>
      </c>
      <c r="L122" s="38" t="s">
        <v>471</v>
      </c>
      <c r="M122" s="38"/>
      <c r="N122" s="14"/>
      <c r="O122" s="14" t="s">
        <v>234</v>
      </c>
      <c r="P122" s="38" t="s">
        <v>484</v>
      </c>
      <c r="Q122" s="38"/>
      <c r="R122" s="14"/>
    </row>
    <row r="123" spans="1:34" x14ac:dyDescent="0.25">
      <c r="A123" s="42"/>
      <c r="B123" s="18" t="s">
        <v>474</v>
      </c>
      <c r="C123" s="20" t="s">
        <v>234</v>
      </c>
      <c r="D123" s="20"/>
      <c r="E123" s="20"/>
      <c r="F123" s="20"/>
      <c r="G123" s="20" t="s">
        <v>234</v>
      </c>
      <c r="H123" s="20"/>
      <c r="I123" s="20"/>
      <c r="J123" s="20"/>
      <c r="K123" s="20" t="s">
        <v>234</v>
      </c>
      <c r="L123" s="20"/>
      <c r="M123" s="20"/>
      <c r="N123" s="20"/>
      <c r="O123" s="20" t="s">
        <v>234</v>
      </c>
      <c r="P123" s="20"/>
      <c r="Q123" s="20"/>
      <c r="R123" s="20"/>
    </row>
    <row r="124" spans="1:34" x14ac:dyDescent="0.25">
      <c r="A124" s="42"/>
      <c r="B124" s="31" t="s">
        <v>349</v>
      </c>
      <c r="C124" s="11" t="s">
        <v>234</v>
      </c>
      <c r="D124" s="11"/>
      <c r="E124" s="11"/>
      <c r="F124" s="11"/>
      <c r="G124" s="11" t="s">
        <v>234</v>
      </c>
      <c r="H124" s="11"/>
      <c r="I124" s="11"/>
      <c r="J124" s="11"/>
      <c r="K124" s="11" t="s">
        <v>234</v>
      </c>
      <c r="L124" s="11"/>
      <c r="M124" s="11"/>
      <c r="N124" s="11"/>
      <c r="O124" s="11" t="s">
        <v>234</v>
      </c>
      <c r="P124" s="11"/>
      <c r="Q124" s="11"/>
      <c r="R124" s="11"/>
    </row>
    <row r="125" spans="1:34" ht="25.5" x14ac:dyDescent="0.25">
      <c r="A125" s="42"/>
      <c r="B125" s="49" t="s">
        <v>350</v>
      </c>
      <c r="C125" s="20" t="s">
        <v>234</v>
      </c>
      <c r="D125" s="20" t="s">
        <v>239</v>
      </c>
      <c r="E125" s="22">
        <v>6375</v>
      </c>
      <c r="F125" s="24" t="s">
        <v>234</v>
      </c>
      <c r="G125" s="20" t="s">
        <v>234</v>
      </c>
      <c r="H125" s="20" t="s">
        <v>239</v>
      </c>
      <c r="I125" s="36">
        <v>40</v>
      </c>
      <c r="J125" s="24" t="s">
        <v>234</v>
      </c>
      <c r="K125" s="20" t="s">
        <v>234</v>
      </c>
      <c r="L125" s="20" t="s">
        <v>239</v>
      </c>
      <c r="M125" s="22">
        <v>5133</v>
      </c>
      <c r="N125" s="24" t="s">
        <v>234</v>
      </c>
      <c r="O125" s="20" t="s">
        <v>234</v>
      </c>
      <c r="P125" s="20" t="s">
        <v>239</v>
      </c>
      <c r="Q125" s="36">
        <v>591</v>
      </c>
      <c r="R125" s="24" t="s">
        <v>234</v>
      </c>
    </row>
    <row r="126" spans="1:34" x14ac:dyDescent="0.25">
      <c r="A126" s="42"/>
      <c r="B126" s="25" t="s">
        <v>351</v>
      </c>
      <c r="C126" s="11" t="s">
        <v>234</v>
      </c>
      <c r="D126" s="11"/>
      <c r="E126" s="27" t="s">
        <v>262</v>
      </c>
      <c r="F126" s="13" t="s">
        <v>234</v>
      </c>
      <c r="G126" s="11" t="s">
        <v>234</v>
      </c>
      <c r="H126" s="11"/>
      <c r="I126" s="27" t="s">
        <v>262</v>
      </c>
      <c r="J126" s="13" t="s">
        <v>234</v>
      </c>
      <c r="K126" s="11" t="s">
        <v>234</v>
      </c>
      <c r="L126" s="11"/>
      <c r="M126" s="27">
        <v>834</v>
      </c>
      <c r="N126" s="13" t="s">
        <v>234</v>
      </c>
      <c r="O126" s="11" t="s">
        <v>234</v>
      </c>
      <c r="P126" s="11"/>
      <c r="Q126" s="27">
        <v>16</v>
      </c>
      <c r="R126" s="13" t="s">
        <v>234</v>
      </c>
    </row>
    <row r="127" spans="1:34" x14ac:dyDescent="0.25">
      <c r="A127" s="42"/>
      <c r="B127" s="49" t="s">
        <v>352</v>
      </c>
      <c r="C127" s="20" t="s">
        <v>234</v>
      </c>
      <c r="D127" s="20"/>
      <c r="E127" s="36" t="s">
        <v>262</v>
      </c>
      <c r="F127" s="24" t="s">
        <v>234</v>
      </c>
      <c r="G127" s="20" t="s">
        <v>234</v>
      </c>
      <c r="H127" s="20"/>
      <c r="I127" s="36" t="s">
        <v>262</v>
      </c>
      <c r="J127" s="24" t="s">
        <v>234</v>
      </c>
      <c r="K127" s="20" t="s">
        <v>234</v>
      </c>
      <c r="L127" s="20"/>
      <c r="M127" s="36">
        <v>24</v>
      </c>
      <c r="N127" s="24" t="s">
        <v>234</v>
      </c>
      <c r="O127" s="20" t="s">
        <v>234</v>
      </c>
      <c r="P127" s="20"/>
      <c r="Q127" s="36">
        <v>5</v>
      </c>
      <c r="R127" s="24" t="s">
        <v>234</v>
      </c>
    </row>
    <row r="128" spans="1:34" x14ac:dyDescent="0.25">
      <c r="A128" s="42"/>
      <c r="B128" s="25" t="s">
        <v>353</v>
      </c>
      <c r="C128" s="11" t="s">
        <v>234</v>
      </c>
      <c r="D128" s="11"/>
      <c r="E128" s="27">
        <v>317</v>
      </c>
      <c r="F128" s="13" t="s">
        <v>234</v>
      </c>
      <c r="G128" s="11" t="s">
        <v>234</v>
      </c>
      <c r="H128" s="11"/>
      <c r="I128" s="27" t="s">
        <v>262</v>
      </c>
      <c r="J128" s="13" t="s">
        <v>234</v>
      </c>
      <c r="K128" s="11" t="s">
        <v>234</v>
      </c>
      <c r="L128" s="11"/>
      <c r="M128" s="33">
        <v>1146</v>
      </c>
      <c r="N128" s="13" t="s">
        <v>234</v>
      </c>
      <c r="O128" s="11" t="s">
        <v>234</v>
      </c>
      <c r="P128" s="11"/>
      <c r="Q128" s="27">
        <v>182</v>
      </c>
      <c r="R128" s="13" t="s">
        <v>234</v>
      </c>
    </row>
    <row r="129" spans="1:18" x14ac:dyDescent="0.25">
      <c r="A129" s="42"/>
      <c r="B129" s="49" t="s">
        <v>354</v>
      </c>
      <c r="C129" s="20" t="s">
        <v>234</v>
      </c>
      <c r="D129" s="20"/>
      <c r="E129" s="22">
        <v>8194</v>
      </c>
      <c r="F129" s="24" t="s">
        <v>234</v>
      </c>
      <c r="G129" s="20" t="s">
        <v>234</v>
      </c>
      <c r="H129" s="20"/>
      <c r="I129" s="36" t="s">
        <v>262</v>
      </c>
      <c r="J129" s="24" t="s">
        <v>234</v>
      </c>
      <c r="K129" s="20" t="s">
        <v>234</v>
      </c>
      <c r="L129" s="20"/>
      <c r="M129" s="22">
        <v>7739</v>
      </c>
      <c r="N129" s="24" t="s">
        <v>234</v>
      </c>
      <c r="O129" s="20" t="s">
        <v>234</v>
      </c>
      <c r="P129" s="20"/>
      <c r="Q129" s="36">
        <v>630</v>
      </c>
      <c r="R129" s="24" t="s">
        <v>234</v>
      </c>
    </row>
    <row r="130" spans="1:18" x14ac:dyDescent="0.25">
      <c r="A130" s="42"/>
      <c r="B130" s="25" t="s">
        <v>355</v>
      </c>
      <c r="C130" s="11" t="s">
        <v>234</v>
      </c>
      <c r="D130" s="11"/>
      <c r="E130" s="27" t="s">
        <v>262</v>
      </c>
      <c r="F130" s="13" t="s">
        <v>234</v>
      </c>
      <c r="G130" s="11" t="s">
        <v>234</v>
      </c>
      <c r="H130" s="11"/>
      <c r="I130" s="27" t="s">
        <v>262</v>
      </c>
      <c r="J130" s="13" t="s">
        <v>234</v>
      </c>
      <c r="K130" s="11" t="s">
        <v>234</v>
      </c>
      <c r="L130" s="11"/>
      <c r="M130" s="27" t="s">
        <v>262</v>
      </c>
      <c r="N130" s="13" t="s">
        <v>234</v>
      </c>
      <c r="O130" s="11" t="s">
        <v>234</v>
      </c>
      <c r="P130" s="11"/>
      <c r="Q130" s="27" t="s">
        <v>262</v>
      </c>
      <c r="R130" s="13" t="s">
        <v>234</v>
      </c>
    </row>
    <row r="131" spans="1:18" x14ac:dyDescent="0.25">
      <c r="A131" s="42"/>
      <c r="B131" s="49" t="s">
        <v>356</v>
      </c>
      <c r="C131" s="20" t="s">
        <v>234</v>
      </c>
      <c r="D131" s="20"/>
      <c r="E131" s="36">
        <v>667</v>
      </c>
      <c r="F131" s="24" t="s">
        <v>234</v>
      </c>
      <c r="G131" s="20" t="s">
        <v>234</v>
      </c>
      <c r="H131" s="20"/>
      <c r="I131" s="36">
        <v>3</v>
      </c>
      <c r="J131" s="24" t="s">
        <v>234</v>
      </c>
      <c r="K131" s="20" t="s">
        <v>234</v>
      </c>
      <c r="L131" s="20"/>
      <c r="M131" s="36">
        <v>372</v>
      </c>
      <c r="N131" s="24" t="s">
        <v>234</v>
      </c>
      <c r="O131" s="20" t="s">
        <v>234</v>
      </c>
      <c r="P131" s="20"/>
      <c r="Q131" s="36">
        <v>18</v>
      </c>
      <c r="R131" s="24" t="s">
        <v>234</v>
      </c>
    </row>
    <row r="132" spans="1:18" x14ac:dyDescent="0.25">
      <c r="A132" s="42"/>
      <c r="B132" s="31" t="s">
        <v>358</v>
      </c>
      <c r="C132" s="11" t="s">
        <v>234</v>
      </c>
      <c r="D132" s="11"/>
      <c r="E132" s="11"/>
      <c r="F132" s="11"/>
      <c r="G132" s="11" t="s">
        <v>234</v>
      </c>
      <c r="H132" s="11"/>
      <c r="I132" s="11"/>
      <c r="J132" s="11"/>
      <c r="K132" s="11" t="s">
        <v>234</v>
      </c>
      <c r="L132" s="11"/>
      <c r="M132" s="11"/>
      <c r="N132" s="11"/>
      <c r="O132" s="11" t="s">
        <v>234</v>
      </c>
      <c r="P132" s="11"/>
      <c r="Q132" s="11"/>
      <c r="R132" s="11"/>
    </row>
    <row r="133" spans="1:18" x14ac:dyDescent="0.25">
      <c r="A133" s="42"/>
      <c r="B133" s="49" t="s">
        <v>359</v>
      </c>
      <c r="C133" s="20" t="s">
        <v>234</v>
      </c>
      <c r="D133" s="20"/>
      <c r="E133" s="36">
        <v>546</v>
      </c>
      <c r="F133" s="24" t="s">
        <v>234</v>
      </c>
      <c r="G133" s="20" t="s">
        <v>234</v>
      </c>
      <c r="H133" s="20"/>
      <c r="I133" s="36" t="s">
        <v>262</v>
      </c>
      <c r="J133" s="24" t="s">
        <v>234</v>
      </c>
      <c r="K133" s="20" t="s">
        <v>234</v>
      </c>
      <c r="L133" s="20"/>
      <c r="M133" s="36">
        <v>518</v>
      </c>
      <c r="N133" s="24" t="s">
        <v>234</v>
      </c>
      <c r="O133" s="20" t="s">
        <v>234</v>
      </c>
      <c r="P133" s="20"/>
      <c r="Q133" s="36">
        <v>66</v>
      </c>
      <c r="R133" s="24" t="s">
        <v>234</v>
      </c>
    </row>
    <row r="134" spans="1:18" x14ac:dyDescent="0.25">
      <c r="A134" s="42"/>
      <c r="B134" s="25" t="s">
        <v>360</v>
      </c>
      <c r="C134" s="11" t="s">
        <v>234</v>
      </c>
      <c r="D134" s="11"/>
      <c r="E134" s="33">
        <v>2794</v>
      </c>
      <c r="F134" s="13" t="s">
        <v>234</v>
      </c>
      <c r="G134" s="11" t="s">
        <v>234</v>
      </c>
      <c r="H134" s="11"/>
      <c r="I134" s="27" t="s">
        <v>262</v>
      </c>
      <c r="J134" s="13" t="s">
        <v>234</v>
      </c>
      <c r="K134" s="11" t="s">
        <v>234</v>
      </c>
      <c r="L134" s="11"/>
      <c r="M134" s="33">
        <v>2069</v>
      </c>
      <c r="N134" s="13" t="s">
        <v>234</v>
      </c>
      <c r="O134" s="11" t="s">
        <v>234</v>
      </c>
      <c r="P134" s="11"/>
      <c r="Q134" s="27">
        <v>145</v>
      </c>
      <c r="R134" s="13" t="s">
        <v>234</v>
      </c>
    </row>
    <row r="135" spans="1:18" x14ac:dyDescent="0.25">
      <c r="A135" s="42"/>
      <c r="B135" s="49" t="s">
        <v>361</v>
      </c>
      <c r="C135" s="20" t="s">
        <v>234</v>
      </c>
      <c r="D135" s="20"/>
      <c r="E135" s="36" t="s">
        <v>262</v>
      </c>
      <c r="F135" s="24" t="s">
        <v>234</v>
      </c>
      <c r="G135" s="20" t="s">
        <v>234</v>
      </c>
      <c r="H135" s="20"/>
      <c r="I135" s="36" t="s">
        <v>262</v>
      </c>
      <c r="J135" s="24" t="s">
        <v>234</v>
      </c>
      <c r="K135" s="20" t="s">
        <v>234</v>
      </c>
      <c r="L135" s="20"/>
      <c r="M135" s="36">
        <v>20</v>
      </c>
      <c r="N135" s="24" t="s">
        <v>234</v>
      </c>
      <c r="O135" s="20" t="s">
        <v>234</v>
      </c>
      <c r="P135" s="20"/>
      <c r="Q135" s="36">
        <v>5</v>
      </c>
      <c r="R135" s="24" t="s">
        <v>234</v>
      </c>
    </row>
    <row r="136" spans="1:18" x14ac:dyDescent="0.25">
      <c r="A136" s="42"/>
      <c r="B136" s="31" t="s">
        <v>363</v>
      </c>
      <c r="C136" s="11" t="s">
        <v>234</v>
      </c>
      <c r="D136" s="11"/>
      <c r="E136" s="11"/>
      <c r="F136" s="11"/>
      <c r="G136" s="11" t="s">
        <v>234</v>
      </c>
      <c r="H136" s="11"/>
      <c r="I136" s="11"/>
      <c r="J136" s="11"/>
      <c r="K136" s="11" t="s">
        <v>234</v>
      </c>
      <c r="L136" s="11"/>
      <c r="M136" s="11"/>
      <c r="N136" s="11"/>
      <c r="O136" s="11" t="s">
        <v>234</v>
      </c>
      <c r="P136" s="11"/>
      <c r="Q136" s="11"/>
      <c r="R136" s="11"/>
    </row>
    <row r="137" spans="1:18" ht="15.75" thickBot="1" x14ac:dyDescent="0.3">
      <c r="A137" s="42"/>
      <c r="B137" s="49" t="s">
        <v>364</v>
      </c>
      <c r="C137" s="20" t="s">
        <v>234</v>
      </c>
      <c r="D137" s="20"/>
      <c r="E137" s="36" t="s">
        <v>262</v>
      </c>
      <c r="F137" s="24" t="s">
        <v>234</v>
      </c>
      <c r="G137" s="20" t="s">
        <v>234</v>
      </c>
      <c r="H137" s="20"/>
      <c r="I137" s="36" t="s">
        <v>262</v>
      </c>
      <c r="J137" s="24" t="s">
        <v>234</v>
      </c>
      <c r="K137" s="20" t="s">
        <v>234</v>
      </c>
      <c r="L137" s="20"/>
      <c r="M137" s="36">
        <v>4</v>
      </c>
      <c r="N137" s="24" t="s">
        <v>234</v>
      </c>
      <c r="O137" s="20" t="s">
        <v>234</v>
      </c>
      <c r="P137" s="20"/>
      <c r="Q137" s="36" t="s">
        <v>262</v>
      </c>
      <c r="R137" s="24" t="s">
        <v>234</v>
      </c>
    </row>
    <row r="138" spans="1:18" x14ac:dyDescent="0.25">
      <c r="A138" s="42"/>
      <c r="B138" s="28"/>
      <c r="C138" s="28" t="s">
        <v>234</v>
      </c>
      <c r="D138" s="29"/>
      <c r="E138" s="29"/>
      <c r="F138" s="28"/>
      <c r="G138" s="28" t="s">
        <v>234</v>
      </c>
      <c r="H138" s="29"/>
      <c r="I138" s="29"/>
      <c r="J138" s="28"/>
      <c r="K138" s="28" t="s">
        <v>234</v>
      </c>
      <c r="L138" s="29"/>
      <c r="M138" s="29"/>
      <c r="N138" s="28"/>
      <c r="O138" s="28" t="s">
        <v>234</v>
      </c>
      <c r="P138" s="29"/>
      <c r="Q138" s="29"/>
      <c r="R138" s="28"/>
    </row>
    <row r="139" spans="1:18" ht="25.5" x14ac:dyDescent="0.25">
      <c r="A139" s="42"/>
      <c r="B139" s="58" t="s">
        <v>475</v>
      </c>
      <c r="C139" s="14" t="s">
        <v>234</v>
      </c>
      <c r="D139" s="11"/>
      <c r="E139" s="33">
        <v>18893</v>
      </c>
      <c r="F139" s="13" t="s">
        <v>234</v>
      </c>
      <c r="G139" s="14" t="s">
        <v>234</v>
      </c>
      <c r="H139" s="11"/>
      <c r="I139" s="27">
        <v>43</v>
      </c>
      <c r="J139" s="13" t="s">
        <v>234</v>
      </c>
      <c r="K139" s="14" t="s">
        <v>234</v>
      </c>
      <c r="L139" s="11"/>
      <c r="M139" s="33">
        <v>17859</v>
      </c>
      <c r="N139" s="13" t="s">
        <v>234</v>
      </c>
      <c r="O139" s="14" t="s">
        <v>234</v>
      </c>
      <c r="P139" s="11"/>
      <c r="Q139" s="33">
        <v>1658</v>
      </c>
      <c r="R139" s="13" t="s">
        <v>234</v>
      </c>
    </row>
    <row r="140" spans="1:18" x14ac:dyDescent="0.25">
      <c r="A140" s="42"/>
      <c r="B140" s="18" t="s">
        <v>476</v>
      </c>
      <c r="C140" s="30" t="s">
        <v>234</v>
      </c>
      <c r="D140" s="20"/>
      <c r="E140" s="20"/>
      <c r="F140" s="20"/>
      <c r="G140" s="30" t="s">
        <v>234</v>
      </c>
      <c r="H140" s="20"/>
      <c r="I140" s="20"/>
      <c r="J140" s="20"/>
      <c r="K140" s="30" t="s">
        <v>234</v>
      </c>
      <c r="L140" s="20"/>
      <c r="M140" s="20"/>
      <c r="N140" s="20"/>
      <c r="O140" s="30" t="s">
        <v>234</v>
      </c>
      <c r="P140" s="20"/>
      <c r="Q140" s="20"/>
      <c r="R140" s="20"/>
    </row>
    <row r="141" spans="1:18" x14ac:dyDescent="0.25">
      <c r="A141" s="42"/>
      <c r="B141" s="31" t="s">
        <v>349</v>
      </c>
      <c r="C141" s="14" t="s">
        <v>234</v>
      </c>
      <c r="D141" s="11"/>
      <c r="E141" s="11"/>
      <c r="F141" s="11"/>
      <c r="G141" s="14" t="s">
        <v>234</v>
      </c>
      <c r="H141" s="11"/>
      <c r="I141" s="11"/>
      <c r="J141" s="11"/>
      <c r="K141" s="14" t="s">
        <v>234</v>
      </c>
      <c r="L141" s="11"/>
      <c r="M141" s="11"/>
      <c r="N141" s="11"/>
      <c r="O141" s="14" t="s">
        <v>234</v>
      </c>
      <c r="P141" s="11"/>
      <c r="Q141" s="11"/>
      <c r="R141" s="11"/>
    </row>
    <row r="142" spans="1:18" ht="25.5" x14ac:dyDescent="0.25">
      <c r="A142" s="42"/>
      <c r="B142" s="49" t="s">
        <v>350</v>
      </c>
      <c r="C142" s="30" t="s">
        <v>234</v>
      </c>
      <c r="D142" s="20"/>
      <c r="E142" s="36">
        <v>463</v>
      </c>
      <c r="F142" s="24" t="s">
        <v>234</v>
      </c>
      <c r="G142" s="30" t="s">
        <v>234</v>
      </c>
      <c r="H142" s="20"/>
      <c r="I142" s="36" t="s">
        <v>262</v>
      </c>
      <c r="J142" s="24" t="s">
        <v>234</v>
      </c>
      <c r="K142" s="30" t="s">
        <v>234</v>
      </c>
      <c r="L142" s="20"/>
      <c r="M142" s="22">
        <v>1409</v>
      </c>
      <c r="N142" s="24" t="s">
        <v>234</v>
      </c>
      <c r="O142" s="30" t="s">
        <v>234</v>
      </c>
      <c r="P142" s="20"/>
      <c r="Q142" s="36">
        <v>141</v>
      </c>
      <c r="R142" s="24" t="s">
        <v>234</v>
      </c>
    </row>
    <row r="143" spans="1:18" x14ac:dyDescent="0.25">
      <c r="A143" s="42"/>
      <c r="B143" s="25" t="s">
        <v>351</v>
      </c>
      <c r="C143" s="14" t="s">
        <v>234</v>
      </c>
      <c r="D143" s="11"/>
      <c r="E143" s="33">
        <v>5328</v>
      </c>
      <c r="F143" s="13" t="s">
        <v>234</v>
      </c>
      <c r="G143" s="14" t="s">
        <v>234</v>
      </c>
      <c r="H143" s="11"/>
      <c r="I143" s="27">
        <v>11</v>
      </c>
      <c r="J143" s="13" t="s">
        <v>234</v>
      </c>
      <c r="K143" s="14" t="s">
        <v>234</v>
      </c>
      <c r="L143" s="11"/>
      <c r="M143" s="33">
        <v>4009</v>
      </c>
      <c r="N143" s="13" t="s">
        <v>234</v>
      </c>
      <c r="O143" s="14" t="s">
        <v>234</v>
      </c>
      <c r="P143" s="11"/>
      <c r="Q143" s="27">
        <v>11</v>
      </c>
      <c r="R143" s="13" t="s">
        <v>234</v>
      </c>
    </row>
    <row r="144" spans="1:18" x14ac:dyDescent="0.25">
      <c r="A144" s="42"/>
      <c r="B144" s="49" t="s">
        <v>352</v>
      </c>
      <c r="C144" s="30" t="s">
        <v>234</v>
      </c>
      <c r="D144" s="20"/>
      <c r="E144" s="36" t="s">
        <v>262</v>
      </c>
      <c r="F144" s="24" t="s">
        <v>234</v>
      </c>
      <c r="G144" s="30" t="s">
        <v>234</v>
      </c>
      <c r="H144" s="20"/>
      <c r="I144" s="36" t="s">
        <v>262</v>
      </c>
      <c r="J144" s="24" t="s">
        <v>234</v>
      </c>
      <c r="K144" s="30" t="s">
        <v>234</v>
      </c>
      <c r="L144" s="20"/>
      <c r="M144" s="36">
        <v>126</v>
      </c>
      <c r="N144" s="24" t="s">
        <v>234</v>
      </c>
      <c r="O144" s="30" t="s">
        <v>234</v>
      </c>
      <c r="P144" s="20"/>
      <c r="Q144" s="36">
        <v>7</v>
      </c>
      <c r="R144" s="24" t="s">
        <v>234</v>
      </c>
    </row>
    <row r="145" spans="1:34" x14ac:dyDescent="0.25">
      <c r="A145" s="42"/>
      <c r="B145" s="25" t="s">
        <v>353</v>
      </c>
      <c r="C145" s="14" t="s">
        <v>234</v>
      </c>
      <c r="D145" s="11"/>
      <c r="E145" s="27">
        <v>365</v>
      </c>
      <c r="F145" s="13" t="s">
        <v>234</v>
      </c>
      <c r="G145" s="14" t="s">
        <v>234</v>
      </c>
      <c r="H145" s="11"/>
      <c r="I145" s="27" t="s">
        <v>262</v>
      </c>
      <c r="J145" s="13" t="s">
        <v>234</v>
      </c>
      <c r="K145" s="14" t="s">
        <v>234</v>
      </c>
      <c r="L145" s="11"/>
      <c r="M145" s="33">
        <v>1064</v>
      </c>
      <c r="N145" s="13" t="s">
        <v>234</v>
      </c>
      <c r="O145" s="14" t="s">
        <v>234</v>
      </c>
      <c r="P145" s="11"/>
      <c r="Q145" s="27">
        <v>8</v>
      </c>
      <c r="R145" s="13" t="s">
        <v>234</v>
      </c>
    </row>
    <row r="146" spans="1:34" x14ac:dyDescent="0.25">
      <c r="A146" s="42"/>
      <c r="B146" s="49" t="s">
        <v>354</v>
      </c>
      <c r="C146" s="30" t="s">
        <v>234</v>
      </c>
      <c r="D146" s="20"/>
      <c r="E146" s="36">
        <v>606</v>
      </c>
      <c r="F146" s="24" t="s">
        <v>234</v>
      </c>
      <c r="G146" s="30" t="s">
        <v>234</v>
      </c>
      <c r="H146" s="20"/>
      <c r="I146" s="36" t="s">
        <v>262</v>
      </c>
      <c r="J146" s="24" t="s">
        <v>234</v>
      </c>
      <c r="K146" s="30" t="s">
        <v>234</v>
      </c>
      <c r="L146" s="20"/>
      <c r="M146" s="22">
        <v>1791</v>
      </c>
      <c r="N146" s="24" t="s">
        <v>234</v>
      </c>
      <c r="O146" s="30" t="s">
        <v>234</v>
      </c>
      <c r="P146" s="20"/>
      <c r="Q146" s="36">
        <v>52</v>
      </c>
      <c r="R146" s="24" t="s">
        <v>234</v>
      </c>
    </row>
    <row r="147" spans="1:34" x14ac:dyDescent="0.25">
      <c r="A147" s="42"/>
      <c r="B147" s="25" t="s">
        <v>355</v>
      </c>
      <c r="C147" s="14" t="s">
        <v>234</v>
      </c>
      <c r="D147" s="11"/>
      <c r="E147" s="27" t="s">
        <v>262</v>
      </c>
      <c r="F147" s="13" t="s">
        <v>234</v>
      </c>
      <c r="G147" s="14" t="s">
        <v>234</v>
      </c>
      <c r="H147" s="11"/>
      <c r="I147" s="27" t="s">
        <v>262</v>
      </c>
      <c r="J147" s="13" t="s">
        <v>234</v>
      </c>
      <c r="K147" s="14" t="s">
        <v>234</v>
      </c>
      <c r="L147" s="11"/>
      <c r="M147" s="27" t="s">
        <v>262</v>
      </c>
      <c r="N147" s="13" t="s">
        <v>234</v>
      </c>
      <c r="O147" s="14" t="s">
        <v>234</v>
      </c>
      <c r="P147" s="11"/>
      <c r="Q147" s="27" t="s">
        <v>262</v>
      </c>
      <c r="R147" s="13" t="s">
        <v>234</v>
      </c>
    </row>
    <row r="148" spans="1:34" x14ac:dyDescent="0.25">
      <c r="A148" s="42"/>
      <c r="B148" s="49" t="s">
        <v>356</v>
      </c>
      <c r="C148" s="30" t="s">
        <v>234</v>
      </c>
      <c r="D148" s="20"/>
      <c r="E148" s="36" t="s">
        <v>262</v>
      </c>
      <c r="F148" s="24" t="s">
        <v>234</v>
      </c>
      <c r="G148" s="30" t="s">
        <v>234</v>
      </c>
      <c r="H148" s="20"/>
      <c r="I148" s="36" t="s">
        <v>262</v>
      </c>
      <c r="J148" s="24" t="s">
        <v>234</v>
      </c>
      <c r="K148" s="30" t="s">
        <v>234</v>
      </c>
      <c r="L148" s="20"/>
      <c r="M148" s="36" t="s">
        <v>262</v>
      </c>
      <c r="N148" s="24" t="s">
        <v>234</v>
      </c>
      <c r="O148" s="30" t="s">
        <v>234</v>
      </c>
      <c r="P148" s="20"/>
      <c r="Q148" s="36" t="s">
        <v>262</v>
      </c>
      <c r="R148" s="24" t="s">
        <v>234</v>
      </c>
    </row>
    <row r="149" spans="1:34" x14ac:dyDescent="0.25">
      <c r="A149" s="42"/>
      <c r="B149" s="31" t="s">
        <v>358</v>
      </c>
      <c r="C149" s="14" t="s">
        <v>234</v>
      </c>
      <c r="D149" s="11"/>
      <c r="E149" s="11"/>
      <c r="F149" s="11"/>
      <c r="G149" s="14" t="s">
        <v>234</v>
      </c>
      <c r="H149" s="11"/>
      <c r="I149" s="11"/>
      <c r="J149" s="11"/>
      <c r="K149" s="14" t="s">
        <v>234</v>
      </c>
      <c r="L149" s="11"/>
      <c r="M149" s="11"/>
      <c r="N149" s="11"/>
      <c r="O149" s="14" t="s">
        <v>234</v>
      </c>
      <c r="P149" s="11"/>
      <c r="Q149" s="11"/>
      <c r="R149" s="11"/>
    </row>
    <row r="150" spans="1:34" x14ac:dyDescent="0.25">
      <c r="A150" s="42"/>
      <c r="B150" s="49" t="s">
        <v>359</v>
      </c>
      <c r="C150" s="30" t="s">
        <v>234</v>
      </c>
      <c r="D150" s="20"/>
      <c r="E150" s="36">
        <v>535</v>
      </c>
      <c r="F150" s="24" t="s">
        <v>234</v>
      </c>
      <c r="G150" s="30" t="s">
        <v>234</v>
      </c>
      <c r="H150" s="20"/>
      <c r="I150" s="36">
        <v>9</v>
      </c>
      <c r="J150" s="24" t="s">
        <v>234</v>
      </c>
      <c r="K150" s="30" t="s">
        <v>234</v>
      </c>
      <c r="L150" s="20"/>
      <c r="M150" s="36">
        <v>329</v>
      </c>
      <c r="N150" s="24" t="s">
        <v>234</v>
      </c>
      <c r="O150" s="30" t="s">
        <v>234</v>
      </c>
      <c r="P150" s="20"/>
      <c r="Q150" s="36">
        <v>14</v>
      </c>
      <c r="R150" s="24" t="s">
        <v>234</v>
      </c>
    </row>
    <row r="151" spans="1:34" x14ac:dyDescent="0.25">
      <c r="A151" s="42"/>
      <c r="B151" s="25" t="s">
        <v>360</v>
      </c>
      <c r="C151" s="14" t="s">
        <v>234</v>
      </c>
      <c r="D151" s="11"/>
      <c r="E151" s="33">
        <v>5093</v>
      </c>
      <c r="F151" s="13" t="s">
        <v>234</v>
      </c>
      <c r="G151" s="14" t="s">
        <v>234</v>
      </c>
      <c r="H151" s="11"/>
      <c r="I151" s="27">
        <v>13</v>
      </c>
      <c r="J151" s="13" t="s">
        <v>234</v>
      </c>
      <c r="K151" s="14" t="s">
        <v>234</v>
      </c>
      <c r="L151" s="11"/>
      <c r="M151" s="33">
        <v>4318</v>
      </c>
      <c r="N151" s="13" t="s">
        <v>234</v>
      </c>
      <c r="O151" s="14" t="s">
        <v>234</v>
      </c>
      <c r="P151" s="11"/>
      <c r="Q151" s="27">
        <v>54</v>
      </c>
      <c r="R151" s="13" t="s">
        <v>234</v>
      </c>
    </row>
    <row r="152" spans="1:34" x14ac:dyDescent="0.25">
      <c r="A152" s="42"/>
      <c r="B152" s="49" t="s">
        <v>361</v>
      </c>
      <c r="C152" s="30" t="s">
        <v>234</v>
      </c>
      <c r="D152" s="20"/>
      <c r="E152" s="36" t="s">
        <v>262</v>
      </c>
      <c r="F152" s="24" t="s">
        <v>234</v>
      </c>
      <c r="G152" s="30" t="s">
        <v>234</v>
      </c>
      <c r="H152" s="20"/>
      <c r="I152" s="36" t="s">
        <v>262</v>
      </c>
      <c r="J152" s="24" t="s">
        <v>234</v>
      </c>
      <c r="K152" s="30" t="s">
        <v>234</v>
      </c>
      <c r="L152" s="20"/>
      <c r="M152" s="36" t="s">
        <v>262</v>
      </c>
      <c r="N152" s="24" t="s">
        <v>234</v>
      </c>
      <c r="O152" s="30" t="s">
        <v>234</v>
      </c>
      <c r="P152" s="20"/>
      <c r="Q152" s="36" t="s">
        <v>262</v>
      </c>
      <c r="R152" s="24" t="s">
        <v>234</v>
      </c>
    </row>
    <row r="153" spans="1:34" x14ac:dyDescent="0.25">
      <c r="A153" s="42"/>
      <c r="B153" s="31" t="s">
        <v>363</v>
      </c>
      <c r="C153" s="14" t="s">
        <v>234</v>
      </c>
      <c r="D153" s="11"/>
      <c r="E153" s="11"/>
      <c r="F153" s="11"/>
      <c r="G153" s="14" t="s">
        <v>234</v>
      </c>
      <c r="H153" s="11"/>
      <c r="I153" s="11"/>
      <c r="J153" s="11"/>
      <c r="K153" s="14" t="s">
        <v>234</v>
      </c>
      <c r="L153" s="11"/>
      <c r="M153" s="11"/>
      <c r="N153" s="11"/>
      <c r="O153" s="14" t="s">
        <v>234</v>
      </c>
      <c r="P153" s="11"/>
      <c r="Q153" s="11"/>
      <c r="R153" s="11"/>
    </row>
    <row r="154" spans="1:34" ht="15.75" thickBot="1" x14ac:dyDescent="0.3">
      <c r="A154" s="42"/>
      <c r="B154" s="49" t="s">
        <v>364</v>
      </c>
      <c r="C154" s="30" t="s">
        <v>234</v>
      </c>
      <c r="D154" s="20"/>
      <c r="E154" s="36" t="s">
        <v>262</v>
      </c>
      <c r="F154" s="24" t="s">
        <v>234</v>
      </c>
      <c r="G154" s="30" t="s">
        <v>234</v>
      </c>
      <c r="H154" s="20"/>
      <c r="I154" s="36" t="s">
        <v>262</v>
      </c>
      <c r="J154" s="24" t="s">
        <v>234</v>
      </c>
      <c r="K154" s="30" t="s">
        <v>234</v>
      </c>
      <c r="L154" s="20"/>
      <c r="M154" s="36" t="s">
        <v>262</v>
      </c>
      <c r="N154" s="24" t="s">
        <v>234</v>
      </c>
      <c r="O154" s="30" t="s">
        <v>234</v>
      </c>
      <c r="P154" s="20"/>
      <c r="Q154" s="36" t="s">
        <v>262</v>
      </c>
      <c r="R154" s="24" t="s">
        <v>234</v>
      </c>
    </row>
    <row r="155" spans="1:34" x14ac:dyDescent="0.25">
      <c r="A155" s="42"/>
      <c r="B155" s="28"/>
      <c r="C155" s="28" t="s">
        <v>234</v>
      </c>
      <c r="D155" s="29"/>
      <c r="E155" s="29"/>
      <c r="F155" s="28"/>
      <c r="G155" s="28" t="s">
        <v>234</v>
      </c>
      <c r="H155" s="29"/>
      <c r="I155" s="29"/>
      <c r="J155" s="28"/>
      <c r="K155" s="28" t="s">
        <v>234</v>
      </c>
      <c r="L155" s="29"/>
      <c r="M155" s="29"/>
      <c r="N155" s="28"/>
      <c r="O155" s="28" t="s">
        <v>234</v>
      </c>
      <c r="P155" s="29"/>
      <c r="Q155" s="29"/>
      <c r="R155" s="28"/>
    </row>
    <row r="156" spans="1:34" ht="26.25" thickBot="1" x14ac:dyDescent="0.3">
      <c r="A156" s="42"/>
      <c r="B156" s="58" t="s">
        <v>477</v>
      </c>
      <c r="C156" s="14" t="s">
        <v>234</v>
      </c>
      <c r="D156" s="11"/>
      <c r="E156" s="33">
        <v>12390</v>
      </c>
      <c r="F156" s="13" t="s">
        <v>234</v>
      </c>
      <c r="G156" s="14" t="s">
        <v>234</v>
      </c>
      <c r="H156" s="11"/>
      <c r="I156" s="27">
        <v>33</v>
      </c>
      <c r="J156" s="13" t="s">
        <v>234</v>
      </c>
      <c r="K156" s="14" t="s">
        <v>234</v>
      </c>
      <c r="L156" s="11"/>
      <c r="M156" s="33">
        <v>13046</v>
      </c>
      <c r="N156" s="13" t="s">
        <v>234</v>
      </c>
      <c r="O156" s="14" t="s">
        <v>234</v>
      </c>
      <c r="P156" s="11"/>
      <c r="Q156" s="27">
        <v>287</v>
      </c>
      <c r="R156" s="13" t="s">
        <v>234</v>
      </c>
    </row>
    <row r="157" spans="1:34" x14ac:dyDescent="0.25">
      <c r="A157" s="42"/>
      <c r="B157" s="28"/>
      <c r="C157" s="28" t="s">
        <v>234</v>
      </c>
      <c r="D157" s="29"/>
      <c r="E157" s="29"/>
      <c r="F157" s="28"/>
      <c r="G157" s="28" t="s">
        <v>234</v>
      </c>
      <c r="H157" s="29"/>
      <c r="I157" s="29"/>
      <c r="J157" s="28"/>
      <c r="K157" s="28" t="s">
        <v>234</v>
      </c>
      <c r="L157" s="29"/>
      <c r="M157" s="29"/>
      <c r="N157" s="28"/>
      <c r="O157" s="28" t="s">
        <v>234</v>
      </c>
      <c r="P157" s="29"/>
      <c r="Q157" s="29"/>
      <c r="R157" s="28"/>
    </row>
    <row r="158" spans="1:34" ht="15.75" thickBot="1" x14ac:dyDescent="0.3">
      <c r="A158" s="42"/>
      <c r="B158" s="18" t="s">
        <v>478</v>
      </c>
      <c r="C158" s="30" t="s">
        <v>234</v>
      </c>
      <c r="D158" s="20" t="s">
        <v>239</v>
      </c>
      <c r="E158" s="22">
        <v>31283</v>
      </c>
      <c r="F158" s="24" t="s">
        <v>234</v>
      </c>
      <c r="G158" s="30" t="s">
        <v>234</v>
      </c>
      <c r="H158" s="20" t="s">
        <v>239</v>
      </c>
      <c r="I158" s="36">
        <v>76</v>
      </c>
      <c r="J158" s="24" t="s">
        <v>234</v>
      </c>
      <c r="K158" s="30" t="s">
        <v>234</v>
      </c>
      <c r="L158" s="20" t="s">
        <v>239</v>
      </c>
      <c r="M158" s="22">
        <v>30905</v>
      </c>
      <c r="N158" s="24" t="s">
        <v>234</v>
      </c>
      <c r="O158" s="30" t="s">
        <v>234</v>
      </c>
      <c r="P158" s="20" t="s">
        <v>239</v>
      </c>
      <c r="Q158" s="22">
        <v>1945</v>
      </c>
      <c r="R158" s="24" t="s">
        <v>234</v>
      </c>
    </row>
    <row r="159" spans="1:34" ht="15.75" thickTop="1" x14ac:dyDescent="0.25">
      <c r="A159" s="42"/>
      <c r="B159" s="28"/>
      <c r="C159" s="28" t="s">
        <v>234</v>
      </c>
      <c r="D159" s="34"/>
      <c r="E159" s="34"/>
      <c r="F159" s="28"/>
      <c r="G159" s="28" t="s">
        <v>234</v>
      </c>
      <c r="H159" s="34"/>
      <c r="I159" s="34"/>
      <c r="J159" s="28"/>
      <c r="K159" s="28" t="s">
        <v>234</v>
      </c>
      <c r="L159" s="34"/>
      <c r="M159" s="34"/>
      <c r="N159" s="28"/>
      <c r="O159" s="28" t="s">
        <v>234</v>
      </c>
      <c r="P159" s="34"/>
      <c r="Q159" s="34"/>
      <c r="R159" s="28"/>
    </row>
    <row r="160" spans="1:34" x14ac:dyDescent="0.25">
      <c r="A160" s="42"/>
      <c r="B160" s="47"/>
      <c r="C160" s="47"/>
      <c r="D160" s="47"/>
      <c r="E160" s="47"/>
      <c r="F160" s="47"/>
      <c r="G160" s="47"/>
      <c r="H160" s="47"/>
      <c r="I160" s="47"/>
      <c r="J160" s="47"/>
      <c r="K160" s="47"/>
      <c r="L160" s="47"/>
      <c r="M160" s="47"/>
      <c r="N160" s="47"/>
      <c r="O160" s="47"/>
      <c r="P160" s="47"/>
      <c r="Q160" s="47"/>
      <c r="R160" s="47"/>
      <c r="S160" s="47"/>
      <c r="T160" s="47"/>
      <c r="U160" s="47"/>
      <c r="V160" s="47"/>
      <c r="W160" s="47"/>
      <c r="X160" s="47"/>
      <c r="Y160" s="47"/>
      <c r="Z160" s="47"/>
      <c r="AA160" s="47"/>
      <c r="AB160" s="47"/>
      <c r="AC160" s="47"/>
      <c r="AD160" s="47"/>
      <c r="AE160" s="47"/>
      <c r="AF160" s="47"/>
      <c r="AG160" s="47"/>
      <c r="AH160" s="47"/>
    </row>
    <row r="161" spans="1:18" x14ac:dyDescent="0.25">
      <c r="A161" s="42"/>
      <c r="B161" s="11"/>
      <c r="C161" s="11"/>
      <c r="D161" s="11"/>
      <c r="E161" s="11"/>
      <c r="F161" s="11"/>
      <c r="G161" s="11"/>
      <c r="H161" s="11"/>
      <c r="I161" s="11"/>
      <c r="J161" s="11"/>
      <c r="K161" s="11"/>
      <c r="L161" s="11"/>
      <c r="M161" s="11"/>
      <c r="N161" s="11"/>
      <c r="O161" s="11"/>
      <c r="P161" s="11"/>
      <c r="Q161" s="11"/>
      <c r="R161" s="11"/>
    </row>
    <row r="162" spans="1:18" x14ac:dyDescent="0.25">
      <c r="A162" s="42"/>
      <c r="B162" s="14"/>
      <c r="C162" s="14" t="s">
        <v>234</v>
      </c>
      <c r="D162" s="37" t="s">
        <v>479</v>
      </c>
      <c r="E162" s="37"/>
      <c r="F162" s="37"/>
      <c r="G162" s="37"/>
      <c r="H162" s="37"/>
      <c r="I162" s="37"/>
      <c r="J162" s="14"/>
      <c r="K162" s="14" t="s">
        <v>234</v>
      </c>
      <c r="L162" s="37" t="s">
        <v>480</v>
      </c>
      <c r="M162" s="37"/>
      <c r="N162" s="37"/>
      <c r="O162" s="37"/>
      <c r="P162" s="37"/>
      <c r="Q162" s="37"/>
      <c r="R162" s="14"/>
    </row>
    <row r="163" spans="1:18" ht="15.75" thickBot="1" x14ac:dyDescent="0.3">
      <c r="A163" s="42"/>
      <c r="B163" s="14"/>
      <c r="C163" s="14" t="s">
        <v>234</v>
      </c>
      <c r="D163" s="38" t="s">
        <v>485</v>
      </c>
      <c r="E163" s="38"/>
      <c r="F163" s="38"/>
      <c r="G163" s="38"/>
      <c r="H163" s="38"/>
      <c r="I163" s="38"/>
      <c r="J163" s="14"/>
      <c r="K163" s="14" t="s">
        <v>234</v>
      </c>
      <c r="L163" s="38" t="s">
        <v>485</v>
      </c>
      <c r="M163" s="38"/>
      <c r="N163" s="38"/>
      <c r="O163" s="38"/>
      <c r="P163" s="38"/>
      <c r="Q163" s="38"/>
      <c r="R163" s="14"/>
    </row>
    <row r="164" spans="1:18" x14ac:dyDescent="0.25">
      <c r="A164" s="42"/>
      <c r="B164" s="14"/>
      <c r="C164" s="14" t="s">
        <v>234</v>
      </c>
      <c r="D164" s="50" t="s">
        <v>481</v>
      </c>
      <c r="E164" s="50"/>
      <c r="F164" s="14"/>
      <c r="G164" s="14" t="s">
        <v>234</v>
      </c>
      <c r="H164" s="50" t="s">
        <v>482</v>
      </c>
      <c r="I164" s="50"/>
      <c r="J164" s="14"/>
      <c r="K164" s="14" t="s">
        <v>234</v>
      </c>
      <c r="L164" s="50" t="s">
        <v>481</v>
      </c>
      <c r="M164" s="50"/>
      <c r="N164" s="14"/>
      <c r="O164" s="14" t="s">
        <v>234</v>
      </c>
      <c r="P164" s="50" t="s">
        <v>482</v>
      </c>
      <c r="Q164" s="50"/>
      <c r="R164" s="14"/>
    </row>
    <row r="165" spans="1:18" x14ac:dyDescent="0.25">
      <c r="A165" s="42"/>
      <c r="B165" s="14"/>
      <c r="C165" s="14" t="s">
        <v>234</v>
      </c>
      <c r="D165" s="37" t="s">
        <v>468</v>
      </c>
      <c r="E165" s="37"/>
      <c r="F165" s="14"/>
      <c r="G165" s="14" t="s">
        <v>234</v>
      </c>
      <c r="H165" s="37" t="s">
        <v>483</v>
      </c>
      <c r="I165" s="37"/>
      <c r="J165" s="14"/>
      <c r="K165" s="14" t="s">
        <v>234</v>
      </c>
      <c r="L165" s="37" t="s">
        <v>468</v>
      </c>
      <c r="M165" s="37"/>
      <c r="N165" s="14"/>
      <c r="O165" s="14" t="s">
        <v>234</v>
      </c>
      <c r="P165" s="37" t="s">
        <v>483</v>
      </c>
      <c r="Q165" s="37"/>
      <c r="R165" s="14"/>
    </row>
    <row r="166" spans="1:18" ht="15.75" thickBot="1" x14ac:dyDescent="0.3">
      <c r="A166" s="42"/>
      <c r="B166" s="57" t="s">
        <v>260</v>
      </c>
      <c r="C166" s="14" t="s">
        <v>234</v>
      </c>
      <c r="D166" s="38" t="s">
        <v>471</v>
      </c>
      <c r="E166" s="38"/>
      <c r="F166" s="14"/>
      <c r="G166" s="14" t="s">
        <v>234</v>
      </c>
      <c r="H166" s="38" t="s">
        <v>484</v>
      </c>
      <c r="I166" s="38"/>
      <c r="J166" s="14"/>
      <c r="K166" s="14" t="s">
        <v>234</v>
      </c>
      <c r="L166" s="38" t="s">
        <v>471</v>
      </c>
      <c r="M166" s="38"/>
      <c r="N166" s="14"/>
      <c r="O166" s="14" t="s">
        <v>234</v>
      </c>
      <c r="P166" s="38" t="s">
        <v>484</v>
      </c>
      <c r="Q166" s="38"/>
      <c r="R166" s="14"/>
    </row>
    <row r="167" spans="1:18" x14ac:dyDescent="0.25">
      <c r="A167" s="42"/>
      <c r="B167" s="18" t="s">
        <v>474</v>
      </c>
      <c r="C167" s="20" t="s">
        <v>234</v>
      </c>
      <c r="D167" s="20"/>
      <c r="E167" s="20"/>
      <c r="F167" s="20"/>
      <c r="G167" s="20" t="s">
        <v>234</v>
      </c>
      <c r="H167" s="20"/>
      <c r="I167" s="20"/>
      <c r="J167" s="20"/>
      <c r="K167" s="20" t="s">
        <v>234</v>
      </c>
      <c r="L167" s="20"/>
      <c r="M167" s="20"/>
      <c r="N167" s="20"/>
      <c r="O167" s="20" t="s">
        <v>234</v>
      </c>
      <c r="P167" s="20"/>
      <c r="Q167" s="20"/>
      <c r="R167" s="20"/>
    </row>
    <row r="168" spans="1:18" x14ac:dyDescent="0.25">
      <c r="A168" s="42"/>
      <c r="B168" s="31" t="s">
        <v>349</v>
      </c>
      <c r="C168" s="11" t="s">
        <v>234</v>
      </c>
      <c r="D168" s="11"/>
      <c r="E168" s="11"/>
      <c r="F168" s="11"/>
      <c r="G168" s="11" t="s">
        <v>234</v>
      </c>
      <c r="H168" s="11"/>
      <c r="I168" s="11"/>
      <c r="J168" s="11"/>
      <c r="K168" s="11" t="s">
        <v>234</v>
      </c>
      <c r="L168" s="11"/>
      <c r="M168" s="11"/>
      <c r="N168" s="11"/>
      <c r="O168" s="11" t="s">
        <v>234</v>
      </c>
      <c r="P168" s="11"/>
      <c r="Q168" s="11"/>
      <c r="R168" s="11"/>
    </row>
    <row r="169" spans="1:18" ht="25.5" x14ac:dyDescent="0.25">
      <c r="A169" s="42"/>
      <c r="B169" s="49" t="s">
        <v>350</v>
      </c>
      <c r="C169" s="20" t="s">
        <v>234</v>
      </c>
      <c r="D169" s="20" t="s">
        <v>239</v>
      </c>
      <c r="E169" s="36">
        <v>784</v>
      </c>
      <c r="F169" s="24" t="s">
        <v>234</v>
      </c>
      <c r="G169" s="20" t="s">
        <v>234</v>
      </c>
      <c r="H169" s="20" t="s">
        <v>239</v>
      </c>
      <c r="I169" s="36" t="s">
        <v>262</v>
      </c>
      <c r="J169" s="24" t="s">
        <v>234</v>
      </c>
      <c r="K169" s="20" t="s">
        <v>234</v>
      </c>
      <c r="L169" s="20" t="s">
        <v>239</v>
      </c>
      <c r="M169" s="22">
        <v>1296</v>
      </c>
      <c r="N169" s="24" t="s">
        <v>234</v>
      </c>
      <c r="O169" s="20" t="s">
        <v>234</v>
      </c>
      <c r="P169" s="20" t="s">
        <v>239</v>
      </c>
      <c r="Q169" s="36" t="s">
        <v>262</v>
      </c>
      <c r="R169" s="24" t="s">
        <v>234</v>
      </c>
    </row>
    <row r="170" spans="1:18" x14ac:dyDescent="0.25">
      <c r="A170" s="42"/>
      <c r="B170" s="25" t="s">
        <v>351</v>
      </c>
      <c r="C170" s="11" t="s">
        <v>234</v>
      </c>
      <c r="D170" s="11"/>
      <c r="E170" s="27">
        <v>449</v>
      </c>
      <c r="F170" s="13" t="s">
        <v>234</v>
      </c>
      <c r="G170" s="11" t="s">
        <v>234</v>
      </c>
      <c r="H170" s="11"/>
      <c r="I170" s="27">
        <v>3</v>
      </c>
      <c r="J170" s="13" t="s">
        <v>234</v>
      </c>
      <c r="K170" s="11" t="s">
        <v>234</v>
      </c>
      <c r="L170" s="11"/>
      <c r="M170" s="27">
        <v>559</v>
      </c>
      <c r="N170" s="13" t="s">
        <v>234</v>
      </c>
      <c r="O170" s="11" t="s">
        <v>234</v>
      </c>
      <c r="P170" s="11"/>
      <c r="Q170" s="27">
        <v>13</v>
      </c>
      <c r="R170" s="13" t="s">
        <v>234</v>
      </c>
    </row>
    <row r="171" spans="1:18" x14ac:dyDescent="0.25">
      <c r="A171" s="42"/>
      <c r="B171" s="49" t="s">
        <v>352</v>
      </c>
      <c r="C171" s="20" t="s">
        <v>234</v>
      </c>
      <c r="D171" s="20"/>
      <c r="E171" s="36">
        <v>591</v>
      </c>
      <c r="F171" s="24" t="s">
        <v>234</v>
      </c>
      <c r="G171" s="20" t="s">
        <v>234</v>
      </c>
      <c r="H171" s="20"/>
      <c r="I171" s="36" t="s">
        <v>262</v>
      </c>
      <c r="J171" s="24" t="s">
        <v>234</v>
      </c>
      <c r="K171" s="20" t="s">
        <v>234</v>
      </c>
      <c r="L171" s="20"/>
      <c r="M171" s="22">
        <v>1146</v>
      </c>
      <c r="N171" s="24" t="s">
        <v>234</v>
      </c>
      <c r="O171" s="20" t="s">
        <v>234</v>
      </c>
      <c r="P171" s="20"/>
      <c r="Q171" s="36">
        <v>4</v>
      </c>
      <c r="R171" s="24" t="s">
        <v>234</v>
      </c>
    </row>
    <row r="172" spans="1:18" x14ac:dyDescent="0.25">
      <c r="A172" s="42"/>
      <c r="B172" s="25" t="s">
        <v>353</v>
      </c>
      <c r="C172" s="11" t="s">
        <v>234</v>
      </c>
      <c r="D172" s="11"/>
      <c r="E172" s="27">
        <v>954</v>
      </c>
      <c r="F172" s="13" t="s">
        <v>234</v>
      </c>
      <c r="G172" s="11" t="s">
        <v>234</v>
      </c>
      <c r="H172" s="11"/>
      <c r="I172" s="27">
        <v>4</v>
      </c>
      <c r="J172" s="13" t="s">
        <v>234</v>
      </c>
      <c r="K172" s="11" t="s">
        <v>234</v>
      </c>
      <c r="L172" s="11"/>
      <c r="M172" s="27">
        <v>524</v>
      </c>
      <c r="N172" s="13" t="s">
        <v>234</v>
      </c>
      <c r="O172" s="11" t="s">
        <v>234</v>
      </c>
      <c r="P172" s="11"/>
      <c r="Q172" s="27">
        <v>29</v>
      </c>
      <c r="R172" s="13" t="s">
        <v>234</v>
      </c>
    </row>
    <row r="173" spans="1:18" x14ac:dyDescent="0.25">
      <c r="A173" s="42"/>
      <c r="B173" s="49" t="s">
        <v>354</v>
      </c>
      <c r="C173" s="20" t="s">
        <v>234</v>
      </c>
      <c r="D173" s="20"/>
      <c r="E173" s="22">
        <v>1584</v>
      </c>
      <c r="F173" s="24" t="s">
        <v>234</v>
      </c>
      <c r="G173" s="20" t="s">
        <v>234</v>
      </c>
      <c r="H173" s="20"/>
      <c r="I173" s="36">
        <v>41</v>
      </c>
      <c r="J173" s="24" t="s">
        <v>234</v>
      </c>
      <c r="K173" s="20" t="s">
        <v>234</v>
      </c>
      <c r="L173" s="20"/>
      <c r="M173" s="22">
        <v>2872</v>
      </c>
      <c r="N173" s="24" t="s">
        <v>234</v>
      </c>
      <c r="O173" s="20" t="s">
        <v>234</v>
      </c>
      <c r="P173" s="20"/>
      <c r="Q173" s="36">
        <v>65</v>
      </c>
      <c r="R173" s="24" t="s">
        <v>234</v>
      </c>
    </row>
    <row r="174" spans="1:18" x14ac:dyDescent="0.25">
      <c r="A174" s="42"/>
      <c r="B174" s="25" t="s">
        <v>355</v>
      </c>
      <c r="C174" s="11" t="s">
        <v>234</v>
      </c>
      <c r="D174" s="11"/>
      <c r="E174" s="27" t="s">
        <v>262</v>
      </c>
      <c r="F174" s="13" t="s">
        <v>234</v>
      </c>
      <c r="G174" s="11" t="s">
        <v>234</v>
      </c>
      <c r="H174" s="11"/>
      <c r="I174" s="27" t="s">
        <v>262</v>
      </c>
      <c r="J174" s="13" t="s">
        <v>234</v>
      </c>
      <c r="K174" s="11" t="s">
        <v>234</v>
      </c>
      <c r="L174" s="11"/>
      <c r="M174" s="27" t="s">
        <v>262</v>
      </c>
      <c r="N174" s="13" t="s">
        <v>234</v>
      </c>
      <c r="O174" s="11" t="s">
        <v>234</v>
      </c>
      <c r="P174" s="11"/>
      <c r="Q174" s="27" t="s">
        <v>262</v>
      </c>
      <c r="R174" s="13" t="s">
        <v>234</v>
      </c>
    </row>
    <row r="175" spans="1:18" x14ac:dyDescent="0.25">
      <c r="A175" s="42"/>
      <c r="B175" s="49" t="s">
        <v>356</v>
      </c>
      <c r="C175" s="20" t="s">
        <v>234</v>
      </c>
      <c r="D175" s="20"/>
      <c r="E175" s="36">
        <v>372</v>
      </c>
      <c r="F175" s="24" t="s">
        <v>234</v>
      </c>
      <c r="G175" s="20" t="s">
        <v>234</v>
      </c>
      <c r="H175" s="20"/>
      <c r="I175" s="36" t="s">
        <v>262</v>
      </c>
      <c r="J175" s="24" t="s">
        <v>234</v>
      </c>
      <c r="K175" s="20" t="s">
        <v>234</v>
      </c>
      <c r="L175" s="20"/>
      <c r="M175" s="36">
        <v>508</v>
      </c>
      <c r="N175" s="24" t="s">
        <v>234</v>
      </c>
      <c r="O175" s="20" t="s">
        <v>234</v>
      </c>
      <c r="P175" s="20"/>
      <c r="Q175" s="36" t="s">
        <v>262</v>
      </c>
      <c r="R175" s="24" t="s">
        <v>234</v>
      </c>
    </row>
    <row r="176" spans="1:18" x14ac:dyDescent="0.25">
      <c r="A176" s="42"/>
      <c r="B176" s="31" t="s">
        <v>358</v>
      </c>
      <c r="C176" s="11" t="s">
        <v>234</v>
      </c>
      <c r="D176" s="11"/>
      <c r="E176" s="11"/>
      <c r="F176" s="11"/>
      <c r="G176" s="11" t="s">
        <v>234</v>
      </c>
      <c r="H176" s="11"/>
      <c r="I176" s="11"/>
      <c r="J176" s="11"/>
      <c r="K176" s="11" t="s">
        <v>234</v>
      </c>
      <c r="L176" s="11"/>
      <c r="M176" s="11"/>
      <c r="N176" s="11"/>
      <c r="O176" s="11" t="s">
        <v>234</v>
      </c>
      <c r="P176" s="11"/>
      <c r="Q176" s="11"/>
      <c r="R176" s="11"/>
    </row>
    <row r="177" spans="1:18" x14ac:dyDescent="0.25">
      <c r="A177" s="42"/>
      <c r="B177" s="49" t="s">
        <v>359</v>
      </c>
      <c r="C177" s="20" t="s">
        <v>234</v>
      </c>
      <c r="D177" s="20"/>
      <c r="E177" s="36">
        <v>321</v>
      </c>
      <c r="F177" s="24" t="s">
        <v>234</v>
      </c>
      <c r="G177" s="20" t="s">
        <v>234</v>
      </c>
      <c r="H177" s="20"/>
      <c r="I177" s="36" t="s">
        <v>262</v>
      </c>
      <c r="J177" s="24" t="s">
        <v>234</v>
      </c>
      <c r="K177" s="20" t="s">
        <v>234</v>
      </c>
      <c r="L177" s="20"/>
      <c r="M177" s="36">
        <v>592</v>
      </c>
      <c r="N177" s="24" t="s">
        <v>234</v>
      </c>
      <c r="O177" s="20" t="s">
        <v>234</v>
      </c>
      <c r="P177" s="20"/>
      <c r="Q177" s="36">
        <v>20</v>
      </c>
      <c r="R177" s="24" t="s">
        <v>234</v>
      </c>
    </row>
    <row r="178" spans="1:18" x14ac:dyDescent="0.25">
      <c r="A178" s="42"/>
      <c r="B178" s="25" t="s">
        <v>360</v>
      </c>
      <c r="C178" s="11" t="s">
        <v>234</v>
      </c>
      <c r="D178" s="11"/>
      <c r="E178" s="33">
        <v>4456</v>
      </c>
      <c r="F178" s="13" t="s">
        <v>234</v>
      </c>
      <c r="G178" s="11" t="s">
        <v>234</v>
      </c>
      <c r="H178" s="11"/>
      <c r="I178" s="27">
        <v>38</v>
      </c>
      <c r="J178" s="13" t="s">
        <v>234</v>
      </c>
      <c r="K178" s="11" t="s">
        <v>234</v>
      </c>
      <c r="L178" s="11"/>
      <c r="M178" s="33">
        <v>5727</v>
      </c>
      <c r="N178" s="13" t="s">
        <v>234</v>
      </c>
      <c r="O178" s="11" t="s">
        <v>234</v>
      </c>
      <c r="P178" s="11"/>
      <c r="Q178" s="27">
        <v>113</v>
      </c>
      <c r="R178" s="13" t="s">
        <v>234</v>
      </c>
    </row>
    <row r="179" spans="1:18" x14ac:dyDescent="0.25">
      <c r="A179" s="42"/>
      <c r="B179" s="49" t="s">
        <v>361</v>
      </c>
      <c r="C179" s="20" t="s">
        <v>234</v>
      </c>
      <c r="D179" s="20"/>
      <c r="E179" s="36" t="s">
        <v>262</v>
      </c>
      <c r="F179" s="24" t="s">
        <v>234</v>
      </c>
      <c r="G179" s="20" t="s">
        <v>234</v>
      </c>
      <c r="H179" s="20"/>
      <c r="I179" s="36" t="s">
        <v>262</v>
      </c>
      <c r="J179" s="24" t="s">
        <v>234</v>
      </c>
      <c r="K179" s="20" t="s">
        <v>234</v>
      </c>
      <c r="L179" s="20"/>
      <c r="M179" s="36">
        <v>1</v>
      </c>
      <c r="N179" s="24" t="s">
        <v>234</v>
      </c>
      <c r="O179" s="20" t="s">
        <v>234</v>
      </c>
      <c r="P179" s="20"/>
      <c r="Q179" s="36" t="s">
        <v>262</v>
      </c>
      <c r="R179" s="24" t="s">
        <v>234</v>
      </c>
    </row>
    <row r="180" spans="1:18" x14ac:dyDescent="0.25">
      <c r="A180" s="42"/>
      <c r="B180" s="31" t="s">
        <v>363</v>
      </c>
      <c r="C180" s="11" t="s">
        <v>234</v>
      </c>
      <c r="D180" s="11"/>
      <c r="E180" s="11"/>
      <c r="F180" s="11"/>
      <c r="G180" s="11" t="s">
        <v>234</v>
      </c>
      <c r="H180" s="11"/>
      <c r="I180" s="11"/>
      <c r="J180" s="11"/>
      <c r="K180" s="11" t="s">
        <v>234</v>
      </c>
      <c r="L180" s="11"/>
      <c r="M180" s="11"/>
      <c r="N180" s="11"/>
      <c r="O180" s="11" t="s">
        <v>234</v>
      </c>
      <c r="P180" s="11"/>
      <c r="Q180" s="11"/>
      <c r="R180" s="11"/>
    </row>
    <row r="181" spans="1:18" ht="15.75" thickBot="1" x14ac:dyDescent="0.3">
      <c r="A181" s="42"/>
      <c r="B181" s="49" t="s">
        <v>364</v>
      </c>
      <c r="C181" s="20" t="s">
        <v>234</v>
      </c>
      <c r="D181" s="20"/>
      <c r="E181" s="36" t="s">
        <v>262</v>
      </c>
      <c r="F181" s="24" t="s">
        <v>234</v>
      </c>
      <c r="G181" s="20" t="s">
        <v>234</v>
      </c>
      <c r="H181" s="20"/>
      <c r="I181" s="36" t="s">
        <v>262</v>
      </c>
      <c r="J181" s="24" t="s">
        <v>234</v>
      </c>
      <c r="K181" s="20" t="s">
        <v>234</v>
      </c>
      <c r="L181" s="20"/>
      <c r="M181" s="36">
        <v>26</v>
      </c>
      <c r="N181" s="24" t="s">
        <v>234</v>
      </c>
      <c r="O181" s="20" t="s">
        <v>234</v>
      </c>
      <c r="P181" s="20"/>
      <c r="Q181" s="36" t="s">
        <v>262</v>
      </c>
      <c r="R181" s="24" t="s">
        <v>234</v>
      </c>
    </row>
    <row r="182" spans="1:18" x14ac:dyDescent="0.25">
      <c r="A182" s="42"/>
      <c r="B182" s="28"/>
      <c r="C182" s="28" t="s">
        <v>234</v>
      </c>
      <c r="D182" s="29"/>
      <c r="E182" s="29"/>
      <c r="F182" s="28"/>
      <c r="G182" s="28" t="s">
        <v>234</v>
      </c>
      <c r="H182" s="29"/>
      <c r="I182" s="29"/>
      <c r="J182" s="28"/>
      <c r="K182" s="28" t="s">
        <v>234</v>
      </c>
      <c r="L182" s="29"/>
      <c r="M182" s="29"/>
      <c r="N182" s="28"/>
      <c r="O182" s="28" t="s">
        <v>234</v>
      </c>
      <c r="P182" s="29"/>
      <c r="Q182" s="29"/>
      <c r="R182" s="28"/>
    </row>
    <row r="183" spans="1:18" ht="25.5" x14ac:dyDescent="0.25">
      <c r="A183" s="42"/>
      <c r="B183" s="58" t="s">
        <v>475</v>
      </c>
      <c r="C183" s="14" t="s">
        <v>234</v>
      </c>
      <c r="D183" s="11"/>
      <c r="E183" s="33">
        <v>9511</v>
      </c>
      <c r="F183" s="13" t="s">
        <v>234</v>
      </c>
      <c r="G183" s="14" t="s">
        <v>234</v>
      </c>
      <c r="H183" s="11"/>
      <c r="I183" s="27">
        <v>86</v>
      </c>
      <c r="J183" s="13" t="s">
        <v>234</v>
      </c>
      <c r="K183" s="14" t="s">
        <v>234</v>
      </c>
      <c r="L183" s="11"/>
      <c r="M183" s="33">
        <v>13251</v>
      </c>
      <c r="N183" s="13" t="s">
        <v>234</v>
      </c>
      <c r="O183" s="14" t="s">
        <v>234</v>
      </c>
      <c r="P183" s="11"/>
      <c r="Q183" s="27">
        <v>244</v>
      </c>
      <c r="R183" s="13" t="s">
        <v>234</v>
      </c>
    </row>
    <row r="184" spans="1:18" x14ac:dyDescent="0.25">
      <c r="A184" s="42"/>
      <c r="B184" s="18" t="s">
        <v>476</v>
      </c>
      <c r="C184" s="30" t="s">
        <v>234</v>
      </c>
      <c r="D184" s="20"/>
      <c r="E184" s="20"/>
      <c r="F184" s="20"/>
      <c r="G184" s="30" t="s">
        <v>234</v>
      </c>
      <c r="H184" s="20"/>
      <c r="I184" s="20"/>
      <c r="J184" s="20"/>
      <c r="K184" s="30" t="s">
        <v>234</v>
      </c>
      <c r="L184" s="20"/>
      <c r="M184" s="20"/>
      <c r="N184" s="20"/>
      <c r="O184" s="30" t="s">
        <v>234</v>
      </c>
      <c r="P184" s="20"/>
      <c r="Q184" s="20"/>
      <c r="R184" s="20"/>
    </row>
    <row r="185" spans="1:18" x14ac:dyDescent="0.25">
      <c r="A185" s="42"/>
      <c r="B185" s="31" t="s">
        <v>349</v>
      </c>
      <c r="C185" s="14" t="s">
        <v>234</v>
      </c>
      <c r="D185" s="11"/>
      <c r="E185" s="11"/>
      <c r="F185" s="11"/>
      <c r="G185" s="14" t="s">
        <v>234</v>
      </c>
      <c r="H185" s="11"/>
      <c r="I185" s="11"/>
      <c r="J185" s="11"/>
      <c r="K185" s="14" t="s">
        <v>234</v>
      </c>
      <c r="L185" s="11"/>
      <c r="M185" s="11"/>
      <c r="N185" s="11"/>
      <c r="O185" s="14" t="s">
        <v>234</v>
      </c>
      <c r="P185" s="11"/>
      <c r="Q185" s="11"/>
      <c r="R185" s="11"/>
    </row>
    <row r="186" spans="1:18" ht="25.5" x14ac:dyDescent="0.25">
      <c r="A186" s="42"/>
      <c r="B186" s="49" t="s">
        <v>350</v>
      </c>
      <c r="C186" s="30" t="s">
        <v>234</v>
      </c>
      <c r="D186" s="20"/>
      <c r="E186" s="36">
        <v>55</v>
      </c>
      <c r="F186" s="24" t="s">
        <v>234</v>
      </c>
      <c r="G186" s="30" t="s">
        <v>234</v>
      </c>
      <c r="H186" s="20"/>
      <c r="I186" s="36" t="s">
        <v>262</v>
      </c>
      <c r="J186" s="24" t="s">
        <v>234</v>
      </c>
      <c r="K186" s="30" t="s">
        <v>234</v>
      </c>
      <c r="L186" s="20"/>
      <c r="M186" s="36">
        <v>55</v>
      </c>
      <c r="N186" s="24" t="s">
        <v>234</v>
      </c>
      <c r="O186" s="30" t="s">
        <v>234</v>
      </c>
      <c r="P186" s="20"/>
      <c r="Q186" s="36">
        <v>1</v>
      </c>
      <c r="R186" s="24" t="s">
        <v>234</v>
      </c>
    </row>
    <row r="187" spans="1:18" x14ac:dyDescent="0.25">
      <c r="A187" s="42"/>
      <c r="B187" s="25" t="s">
        <v>351</v>
      </c>
      <c r="C187" s="14" t="s">
        <v>234</v>
      </c>
      <c r="D187" s="11"/>
      <c r="E187" s="33">
        <v>3600</v>
      </c>
      <c r="F187" s="13" t="s">
        <v>234</v>
      </c>
      <c r="G187" s="14" t="s">
        <v>234</v>
      </c>
      <c r="H187" s="11"/>
      <c r="I187" s="27" t="s">
        <v>262</v>
      </c>
      <c r="J187" s="13" t="s">
        <v>234</v>
      </c>
      <c r="K187" s="14" t="s">
        <v>234</v>
      </c>
      <c r="L187" s="11"/>
      <c r="M187" s="33">
        <v>3662</v>
      </c>
      <c r="N187" s="13" t="s">
        <v>234</v>
      </c>
      <c r="O187" s="14" t="s">
        <v>234</v>
      </c>
      <c r="P187" s="11"/>
      <c r="Q187" s="27">
        <v>163</v>
      </c>
      <c r="R187" s="13" t="s">
        <v>234</v>
      </c>
    </row>
    <row r="188" spans="1:18" x14ac:dyDescent="0.25">
      <c r="A188" s="42"/>
      <c r="B188" s="49" t="s">
        <v>352</v>
      </c>
      <c r="C188" s="30" t="s">
        <v>234</v>
      </c>
      <c r="D188" s="20"/>
      <c r="E188" s="36">
        <v>193</v>
      </c>
      <c r="F188" s="24" t="s">
        <v>234</v>
      </c>
      <c r="G188" s="30" t="s">
        <v>234</v>
      </c>
      <c r="H188" s="20"/>
      <c r="I188" s="36" t="s">
        <v>262</v>
      </c>
      <c r="J188" s="24" t="s">
        <v>234</v>
      </c>
      <c r="K188" s="30" t="s">
        <v>234</v>
      </c>
      <c r="L188" s="20"/>
      <c r="M188" s="22">
        <v>1309</v>
      </c>
      <c r="N188" s="24" t="s">
        <v>234</v>
      </c>
      <c r="O188" s="30" t="s">
        <v>234</v>
      </c>
      <c r="P188" s="20"/>
      <c r="Q188" s="36" t="s">
        <v>262</v>
      </c>
      <c r="R188" s="24" t="s">
        <v>234</v>
      </c>
    </row>
    <row r="189" spans="1:18" x14ac:dyDescent="0.25">
      <c r="A189" s="42"/>
      <c r="B189" s="25" t="s">
        <v>353</v>
      </c>
      <c r="C189" s="14" t="s">
        <v>234</v>
      </c>
      <c r="D189" s="11"/>
      <c r="E189" s="33">
        <v>2066</v>
      </c>
      <c r="F189" s="13" t="s">
        <v>234</v>
      </c>
      <c r="G189" s="14" t="s">
        <v>234</v>
      </c>
      <c r="H189" s="11"/>
      <c r="I189" s="27" t="s">
        <v>262</v>
      </c>
      <c r="J189" s="13" t="s">
        <v>234</v>
      </c>
      <c r="K189" s="14" t="s">
        <v>234</v>
      </c>
      <c r="L189" s="11"/>
      <c r="M189" s="27">
        <v>619</v>
      </c>
      <c r="N189" s="13" t="s">
        <v>234</v>
      </c>
      <c r="O189" s="14" t="s">
        <v>234</v>
      </c>
      <c r="P189" s="11"/>
      <c r="Q189" s="27">
        <v>57</v>
      </c>
      <c r="R189" s="13" t="s">
        <v>234</v>
      </c>
    </row>
    <row r="190" spans="1:18" x14ac:dyDescent="0.25">
      <c r="A190" s="42"/>
      <c r="B190" s="49" t="s">
        <v>354</v>
      </c>
      <c r="C190" s="30" t="s">
        <v>234</v>
      </c>
      <c r="D190" s="20"/>
      <c r="E190" s="22">
        <v>6454</v>
      </c>
      <c r="F190" s="24" t="s">
        <v>234</v>
      </c>
      <c r="G190" s="30" t="s">
        <v>234</v>
      </c>
      <c r="H190" s="20"/>
      <c r="I190" s="36">
        <v>90</v>
      </c>
      <c r="J190" s="24" t="s">
        <v>234</v>
      </c>
      <c r="K190" s="30" t="s">
        <v>234</v>
      </c>
      <c r="L190" s="20"/>
      <c r="M190" s="22">
        <v>5802</v>
      </c>
      <c r="N190" s="24" t="s">
        <v>234</v>
      </c>
      <c r="O190" s="30" t="s">
        <v>234</v>
      </c>
      <c r="P190" s="20"/>
      <c r="Q190" s="36">
        <v>291</v>
      </c>
      <c r="R190" s="24" t="s">
        <v>234</v>
      </c>
    </row>
    <row r="191" spans="1:18" x14ac:dyDescent="0.25">
      <c r="A191" s="42"/>
      <c r="B191" s="25" t="s">
        <v>355</v>
      </c>
      <c r="C191" s="14" t="s">
        <v>234</v>
      </c>
      <c r="D191" s="11"/>
      <c r="E191" s="27" t="s">
        <v>262</v>
      </c>
      <c r="F191" s="13" t="s">
        <v>234</v>
      </c>
      <c r="G191" s="14" t="s">
        <v>234</v>
      </c>
      <c r="H191" s="11"/>
      <c r="I191" s="27" t="s">
        <v>262</v>
      </c>
      <c r="J191" s="13" t="s">
        <v>234</v>
      </c>
      <c r="K191" s="14" t="s">
        <v>234</v>
      </c>
      <c r="L191" s="11"/>
      <c r="M191" s="27" t="s">
        <v>262</v>
      </c>
      <c r="N191" s="13" t="s">
        <v>234</v>
      </c>
      <c r="O191" s="14" t="s">
        <v>234</v>
      </c>
      <c r="P191" s="11"/>
      <c r="Q191" s="27" t="s">
        <v>262</v>
      </c>
      <c r="R191" s="13" t="s">
        <v>234</v>
      </c>
    </row>
    <row r="192" spans="1:18" x14ac:dyDescent="0.25">
      <c r="A192" s="42"/>
      <c r="B192" s="49" t="s">
        <v>356</v>
      </c>
      <c r="C192" s="30" t="s">
        <v>234</v>
      </c>
      <c r="D192" s="20"/>
      <c r="E192" s="36">
        <v>372</v>
      </c>
      <c r="F192" s="24" t="s">
        <v>234</v>
      </c>
      <c r="G192" s="30" t="s">
        <v>234</v>
      </c>
      <c r="H192" s="20"/>
      <c r="I192" s="36" t="s">
        <v>262</v>
      </c>
      <c r="J192" s="24" t="s">
        <v>234</v>
      </c>
      <c r="K192" s="30" t="s">
        <v>234</v>
      </c>
      <c r="L192" s="20"/>
      <c r="M192" s="36">
        <v>372</v>
      </c>
      <c r="N192" s="24" t="s">
        <v>234</v>
      </c>
      <c r="O192" s="30" t="s">
        <v>234</v>
      </c>
      <c r="P192" s="20"/>
      <c r="Q192" s="36" t="s">
        <v>262</v>
      </c>
      <c r="R192" s="24" t="s">
        <v>234</v>
      </c>
    </row>
    <row r="193" spans="1:34" x14ac:dyDescent="0.25">
      <c r="A193" s="42"/>
      <c r="B193" s="31" t="s">
        <v>358</v>
      </c>
      <c r="C193" s="14" t="s">
        <v>234</v>
      </c>
      <c r="D193" s="11"/>
      <c r="E193" s="11"/>
      <c r="F193" s="11"/>
      <c r="G193" s="14" t="s">
        <v>234</v>
      </c>
      <c r="H193" s="11"/>
      <c r="I193" s="11"/>
      <c r="J193" s="11"/>
      <c r="K193" s="14" t="s">
        <v>234</v>
      </c>
      <c r="L193" s="11"/>
      <c r="M193" s="11"/>
      <c r="N193" s="11"/>
      <c r="O193" s="14" t="s">
        <v>234</v>
      </c>
      <c r="P193" s="11"/>
      <c r="Q193" s="11"/>
      <c r="R193" s="11"/>
    </row>
    <row r="194" spans="1:34" x14ac:dyDescent="0.25">
      <c r="A194" s="42"/>
      <c r="B194" s="49" t="s">
        <v>359</v>
      </c>
      <c r="C194" s="30" t="s">
        <v>234</v>
      </c>
      <c r="D194" s="20"/>
      <c r="E194" s="36">
        <v>125</v>
      </c>
      <c r="F194" s="24" t="s">
        <v>234</v>
      </c>
      <c r="G194" s="30" t="s">
        <v>234</v>
      </c>
      <c r="H194" s="20"/>
      <c r="I194" s="36" t="s">
        <v>262</v>
      </c>
      <c r="J194" s="24" t="s">
        <v>234</v>
      </c>
      <c r="K194" s="30" t="s">
        <v>234</v>
      </c>
      <c r="L194" s="20"/>
      <c r="M194" s="36">
        <v>83</v>
      </c>
      <c r="N194" s="24" t="s">
        <v>234</v>
      </c>
      <c r="O194" s="30" t="s">
        <v>234</v>
      </c>
      <c r="P194" s="20"/>
      <c r="Q194" s="36" t="s">
        <v>262</v>
      </c>
      <c r="R194" s="24" t="s">
        <v>234</v>
      </c>
    </row>
    <row r="195" spans="1:34" x14ac:dyDescent="0.25">
      <c r="A195" s="42"/>
      <c r="B195" s="25" t="s">
        <v>360</v>
      </c>
      <c r="C195" s="14" t="s">
        <v>234</v>
      </c>
      <c r="D195" s="11"/>
      <c r="E195" s="33">
        <v>3355</v>
      </c>
      <c r="F195" s="13" t="s">
        <v>234</v>
      </c>
      <c r="G195" s="14" t="s">
        <v>234</v>
      </c>
      <c r="H195" s="11"/>
      <c r="I195" s="27">
        <v>15</v>
      </c>
      <c r="J195" s="13" t="s">
        <v>234</v>
      </c>
      <c r="K195" s="14" t="s">
        <v>234</v>
      </c>
      <c r="L195" s="11"/>
      <c r="M195" s="33">
        <v>4827</v>
      </c>
      <c r="N195" s="13" t="s">
        <v>234</v>
      </c>
      <c r="O195" s="14" t="s">
        <v>234</v>
      </c>
      <c r="P195" s="11"/>
      <c r="Q195" s="27">
        <v>66</v>
      </c>
      <c r="R195" s="13" t="s">
        <v>234</v>
      </c>
    </row>
    <row r="196" spans="1:34" x14ac:dyDescent="0.25">
      <c r="A196" s="42"/>
      <c r="B196" s="49" t="s">
        <v>361</v>
      </c>
      <c r="C196" s="30" t="s">
        <v>234</v>
      </c>
      <c r="D196" s="20"/>
      <c r="E196" s="36" t="s">
        <v>262</v>
      </c>
      <c r="F196" s="24" t="s">
        <v>234</v>
      </c>
      <c r="G196" s="30" t="s">
        <v>234</v>
      </c>
      <c r="H196" s="20"/>
      <c r="I196" s="36" t="s">
        <v>262</v>
      </c>
      <c r="J196" s="24" t="s">
        <v>234</v>
      </c>
      <c r="K196" s="30" t="s">
        <v>234</v>
      </c>
      <c r="L196" s="20"/>
      <c r="M196" s="36" t="s">
        <v>262</v>
      </c>
      <c r="N196" s="24" t="s">
        <v>234</v>
      </c>
      <c r="O196" s="30" t="s">
        <v>234</v>
      </c>
      <c r="P196" s="20"/>
      <c r="Q196" s="36" t="s">
        <v>262</v>
      </c>
      <c r="R196" s="24" t="s">
        <v>234</v>
      </c>
    </row>
    <row r="197" spans="1:34" x14ac:dyDescent="0.25">
      <c r="A197" s="42"/>
      <c r="B197" s="31" t="s">
        <v>363</v>
      </c>
      <c r="C197" s="14" t="s">
        <v>234</v>
      </c>
      <c r="D197" s="11"/>
      <c r="E197" s="11"/>
      <c r="F197" s="11"/>
      <c r="G197" s="14" t="s">
        <v>234</v>
      </c>
      <c r="H197" s="11"/>
      <c r="I197" s="11"/>
      <c r="J197" s="11"/>
      <c r="K197" s="14" t="s">
        <v>234</v>
      </c>
      <c r="L197" s="11"/>
      <c r="M197" s="11"/>
      <c r="N197" s="11"/>
      <c r="O197" s="14" t="s">
        <v>234</v>
      </c>
      <c r="P197" s="11"/>
      <c r="Q197" s="11"/>
      <c r="R197" s="11"/>
    </row>
    <row r="198" spans="1:34" ht="15.75" thickBot="1" x14ac:dyDescent="0.3">
      <c r="A198" s="42"/>
      <c r="B198" s="49" t="s">
        <v>364</v>
      </c>
      <c r="C198" s="30" t="s">
        <v>234</v>
      </c>
      <c r="D198" s="20"/>
      <c r="E198" s="36" t="s">
        <v>262</v>
      </c>
      <c r="F198" s="24" t="s">
        <v>234</v>
      </c>
      <c r="G198" s="30" t="s">
        <v>234</v>
      </c>
      <c r="H198" s="20"/>
      <c r="I198" s="36" t="s">
        <v>262</v>
      </c>
      <c r="J198" s="24" t="s">
        <v>234</v>
      </c>
      <c r="K198" s="30" t="s">
        <v>234</v>
      </c>
      <c r="L198" s="20"/>
      <c r="M198" s="36" t="s">
        <v>262</v>
      </c>
      <c r="N198" s="24" t="s">
        <v>234</v>
      </c>
      <c r="O198" s="30" t="s">
        <v>234</v>
      </c>
      <c r="P198" s="20"/>
      <c r="Q198" s="36" t="s">
        <v>262</v>
      </c>
      <c r="R198" s="24" t="s">
        <v>234</v>
      </c>
    </row>
    <row r="199" spans="1:34" x14ac:dyDescent="0.25">
      <c r="A199" s="42"/>
      <c r="B199" s="28"/>
      <c r="C199" s="28" t="s">
        <v>234</v>
      </c>
      <c r="D199" s="29"/>
      <c r="E199" s="29"/>
      <c r="F199" s="28"/>
      <c r="G199" s="28" t="s">
        <v>234</v>
      </c>
      <c r="H199" s="29"/>
      <c r="I199" s="29"/>
      <c r="J199" s="28"/>
      <c r="K199" s="28" t="s">
        <v>234</v>
      </c>
      <c r="L199" s="29"/>
      <c r="M199" s="29"/>
      <c r="N199" s="28"/>
      <c r="O199" s="28" t="s">
        <v>234</v>
      </c>
      <c r="P199" s="29"/>
      <c r="Q199" s="29"/>
      <c r="R199" s="28"/>
    </row>
    <row r="200" spans="1:34" ht="26.25" thickBot="1" x14ac:dyDescent="0.3">
      <c r="A200" s="42"/>
      <c r="B200" s="58" t="s">
        <v>477</v>
      </c>
      <c r="C200" s="14" t="s">
        <v>234</v>
      </c>
      <c r="D200" s="11"/>
      <c r="E200" s="33">
        <v>16220</v>
      </c>
      <c r="F200" s="13" t="s">
        <v>234</v>
      </c>
      <c r="G200" s="14" t="s">
        <v>234</v>
      </c>
      <c r="H200" s="11"/>
      <c r="I200" s="27">
        <v>105</v>
      </c>
      <c r="J200" s="13" t="s">
        <v>234</v>
      </c>
      <c r="K200" s="14" t="s">
        <v>234</v>
      </c>
      <c r="L200" s="11"/>
      <c r="M200" s="33">
        <v>16729</v>
      </c>
      <c r="N200" s="13" t="s">
        <v>234</v>
      </c>
      <c r="O200" s="14" t="s">
        <v>234</v>
      </c>
      <c r="P200" s="11"/>
      <c r="Q200" s="27">
        <v>578</v>
      </c>
      <c r="R200" s="13" t="s">
        <v>234</v>
      </c>
    </row>
    <row r="201" spans="1:34" x14ac:dyDescent="0.25">
      <c r="A201" s="42"/>
      <c r="B201" s="28"/>
      <c r="C201" s="28" t="s">
        <v>234</v>
      </c>
      <c r="D201" s="29"/>
      <c r="E201" s="29"/>
      <c r="F201" s="28"/>
      <c r="G201" s="28" t="s">
        <v>234</v>
      </c>
      <c r="H201" s="29"/>
      <c r="I201" s="29"/>
      <c r="J201" s="28"/>
      <c r="K201" s="28" t="s">
        <v>234</v>
      </c>
      <c r="L201" s="29"/>
      <c r="M201" s="29"/>
      <c r="N201" s="28"/>
      <c r="O201" s="28" t="s">
        <v>234</v>
      </c>
      <c r="P201" s="29"/>
      <c r="Q201" s="29"/>
      <c r="R201" s="28"/>
    </row>
    <row r="202" spans="1:34" ht="15.75" thickBot="1" x14ac:dyDescent="0.3">
      <c r="A202" s="42"/>
      <c r="B202" s="18" t="s">
        <v>478</v>
      </c>
      <c r="C202" s="30" t="s">
        <v>234</v>
      </c>
      <c r="D202" s="20" t="s">
        <v>239</v>
      </c>
      <c r="E202" s="22">
        <v>25731</v>
      </c>
      <c r="F202" s="24" t="s">
        <v>234</v>
      </c>
      <c r="G202" s="30" t="s">
        <v>234</v>
      </c>
      <c r="H202" s="20" t="s">
        <v>239</v>
      </c>
      <c r="I202" s="36">
        <v>191</v>
      </c>
      <c r="J202" s="24" t="s">
        <v>234</v>
      </c>
      <c r="K202" s="30" t="s">
        <v>234</v>
      </c>
      <c r="L202" s="20" t="s">
        <v>239</v>
      </c>
      <c r="M202" s="22">
        <v>29980</v>
      </c>
      <c r="N202" s="24" t="s">
        <v>234</v>
      </c>
      <c r="O202" s="30" t="s">
        <v>234</v>
      </c>
      <c r="P202" s="20" t="s">
        <v>239</v>
      </c>
      <c r="Q202" s="36">
        <v>822</v>
      </c>
      <c r="R202" s="24" t="s">
        <v>234</v>
      </c>
    </row>
    <row r="203" spans="1:34" ht="15.75" thickTop="1" x14ac:dyDescent="0.25">
      <c r="A203" s="42"/>
      <c r="B203" s="28"/>
      <c r="C203" s="28" t="s">
        <v>234</v>
      </c>
      <c r="D203" s="34"/>
      <c r="E203" s="34"/>
      <c r="F203" s="28"/>
      <c r="G203" s="28" t="s">
        <v>234</v>
      </c>
      <c r="H203" s="34"/>
      <c r="I203" s="34"/>
      <c r="J203" s="28"/>
      <c r="K203" s="28" t="s">
        <v>234</v>
      </c>
      <c r="L203" s="34"/>
      <c r="M203" s="34"/>
      <c r="N203" s="28"/>
      <c r="O203" s="28" t="s">
        <v>234</v>
      </c>
      <c r="P203" s="34"/>
      <c r="Q203" s="34"/>
      <c r="R203" s="28"/>
    </row>
    <row r="204" spans="1:34" ht="15" customHeight="1" x14ac:dyDescent="0.25">
      <c r="A204" s="42" t="s">
        <v>785</v>
      </c>
      <c r="B204" s="43" t="s">
        <v>5</v>
      </c>
      <c r="C204" s="43"/>
      <c r="D204" s="43"/>
      <c r="E204" s="43"/>
      <c r="F204" s="43"/>
      <c r="G204" s="43"/>
      <c r="H204" s="43"/>
      <c r="I204" s="43"/>
      <c r="J204" s="43"/>
      <c r="K204" s="43"/>
      <c r="L204" s="43"/>
      <c r="M204" s="43"/>
      <c r="N204" s="43"/>
      <c r="O204" s="43"/>
      <c r="P204" s="43"/>
      <c r="Q204" s="43"/>
      <c r="R204" s="43"/>
      <c r="S204" s="43"/>
      <c r="T204" s="43"/>
      <c r="U204" s="43"/>
      <c r="V204" s="43"/>
      <c r="W204" s="43"/>
      <c r="X204" s="43"/>
      <c r="Y204" s="43"/>
      <c r="Z204" s="43"/>
      <c r="AA204" s="43"/>
      <c r="AB204" s="43"/>
      <c r="AC204" s="43"/>
      <c r="AD204" s="43"/>
      <c r="AE204" s="43"/>
      <c r="AF204" s="43"/>
      <c r="AG204" s="43"/>
      <c r="AH204" s="43"/>
    </row>
    <row r="205" spans="1:34" x14ac:dyDescent="0.25">
      <c r="A205" s="42"/>
      <c r="B205" s="45" t="s">
        <v>486</v>
      </c>
      <c r="C205" s="45"/>
      <c r="D205" s="45"/>
      <c r="E205" s="45"/>
      <c r="F205" s="45"/>
      <c r="G205" s="45"/>
      <c r="H205" s="45"/>
      <c r="I205" s="45"/>
      <c r="J205" s="45"/>
      <c r="K205" s="45"/>
      <c r="L205" s="45"/>
      <c r="M205" s="45"/>
      <c r="N205" s="45"/>
      <c r="O205" s="45"/>
      <c r="P205" s="45"/>
      <c r="Q205" s="45"/>
      <c r="R205" s="45"/>
      <c r="S205" s="45"/>
      <c r="T205" s="45"/>
      <c r="U205" s="45"/>
      <c r="V205" s="45"/>
      <c r="W205" s="45"/>
      <c r="X205" s="45"/>
      <c r="Y205" s="45"/>
      <c r="Z205" s="45"/>
      <c r="AA205" s="45"/>
      <c r="AB205" s="45"/>
      <c r="AC205" s="45"/>
      <c r="AD205" s="45"/>
      <c r="AE205" s="45"/>
      <c r="AF205" s="45"/>
      <c r="AG205" s="45"/>
      <c r="AH205" s="45"/>
    </row>
    <row r="206" spans="1:34" ht="15.75" x14ac:dyDescent="0.25">
      <c r="A206" s="42"/>
      <c r="B206" s="48"/>
      <c r="C206" s="48"/>
      <c r="D206" s="48"/>
      <c r="E206" s="48"/>
      <c r="F206" s="48"/>
      <c r="G206" s="48"/>
      <c r="H206" s="48"/>
      <c r="I206" s="48"/>
      <c r="J206" s="48"/>
      <c r="K206" s="48"/>
      <c r="L206" s="48"/>
      <c r="M206" s="48"/>
      <c r="N206" s="48"/>
      <c r="O206" s="48"/>
      <c r="P206" s="48"/>
      <c r="Q206" s="48"/>
      <c r="R206" s="48"/>
      <c r="S206" s="48"/>
      <c r="T206" s="48"/>
      <c r="U206" s="48"/>
      <c r="V206" s="48"/>
      <c r="W206" s="48"/>
      <c r="X206" s="48"/>
      <c r="Y206" s="48"/>
      <c r="Z206" s="48"/>
      <c r="AA206" s="48"/>
      <c r="AB206" s="48"/>
      <c r="AC206" s="48"/>
      <c r="AD206" s="48"/>
      <c r="AE206" s="48"/>
      <c r="AF206" s="48"/>
      <c r="AG206" s="48"/>
      <c r="AH206" s="48"/>
    </row>
    <row r="207" spans="1:34" x14ac:dyDescent="0.25">
      <c r="A207" s="42"/>
      <c r="B207" s="11"/>
      <c r="C207" s="11"/>
      <c r="D207" s="11"/>
      <c r="E207" s="11"/>
      <c r="F207" s="11"/>
      <c r="G207" s="11"/>
      <c r="H207" s="11"/>
      <c r="I207" s="11"/>
      <c r="J207" s="11"/>
      <c r="K207" s="11"/>
      <c r="L207" s="11"/>
      <c r="M207" s="11"/>
      <c r="N207" s="11"/>
      <c r="O207" s="11"/>
      <c r="P207" s="11"/>
      <c r="Q207" s="11"/>
      <c r="R207" s="11"/>
    </row>
    <row r="208" spans="1:34" ht="15.75" thickBot="1" x14ac:dyDescent="0.3">
      <c r="A208" s="42"/>
      <c r="B208" s="14"/>
      <c r="C208" s="14" t="s">
        <v>234</v>
      </c>
      <c r="D208" s="38" t="s">
        <v>250</v>
      </c>
      <c r="E208" s="38"/>
      <c r="F208" s="38"/>
      <c r="G208" s="38"/>
      <c r="H208" s="38"/>
      <c r="I208" s="38"/>
      <c r="J208" s="38"/>
      <c r="K208" s="38"/>
      <c r="L208" s="38"/>
      <c r="M208" s="38"/>
      <c r="N208" s="38"/>
      <c r="O208" s="38"/>
      <c r="P208" s="38"/>
      <c r="Q208" s="38"/>
      <c r="R208" s="14"/>
    </row>
    <row r="209" spans="1:18" x14ac:dyDescent="0.25">
      <c r="A209" s="42"/>
      <c r="B209" s="14"/>
      <c r="C209" s="14" t="s">
        <v>234</v>
      </c>
      <c r="D209" s="50" t="s">
        <v>487</v>
      </c>
      <c r="E209" s="50"/>
      <c r="F209" s="14"/>
      <c r="G209" s="14" t="s">
        <v>234</v>
      </c>
      <c r="H209" s="50" t="s">
        <v>473</v>
      </c>
      <c r="I209" s="50"/>
      <c r="J209" s="14"/>
      <c r="K209" s="14" t="s">
        <v>234</v>
      </c>
      <c r="L209" s="50" t="s">
        <v>340</v>
      </c>
      <c r="M209" s="50"/>
      <c r="N209" s="14"/>
      <c r="O209" s="14" t="s">
        <v>234</v>
      </c>
      <c r="P209" s="50" t="s">
        <v>473</v>
      </c>
      <c r="Q209" s="50"/>
      <c r="R209" s="14"/>
    </row>
    <row r="210" spans="1:18" x14ac:dyDescent="0.25">
      <c r="A210" s="42"/>
      <c r="B210" s="14"/>
      <c r="C210" s="14" t="s">
        <v>234</v>
      </c>
      <c r="D210" s="37" t="s">
        <v>488</v>
      </c>
      <c r="E210" s="37"/>
      <c r="F210" s="14"/>
      <c r="G210" s="14" t="s">
        <v>234</v>
      </c>
      <c r="H210" s="37" t="s">
        <v>489</v>
      </c>
      <c r="I210" s="37"/>
      <c r="J210" s="14"/>
      <c r="K210" s="14" t="s">
        <v>234</v>
      </c>
      <c r="L210" s="37" t="s">
        <v>490</v>
      </c>
      <c r="M210" s="37"/>
      <c r="N210" s="14"/>
      <c r="O210" s="14" t="s">
        <v>234</v>
      </c>
      <c r="P210" s="37" t="s">
        <v>489</v>
      </c>
      <c r="Q210" s="37"/>
      <c r="R210" s="14"/>
    </row>
    <row r="211" spans="1:18" x14ac:dyDescent="0.25">
      <c r="A211" s="42"/>
      <c r="B211" s="14"/>
      <c r="C211" s="14" t="s">
        <v>234</v>
      </c>
      <c r="D211" s="37" t="s">
        <v>491</v>
      </c>
      <c r="E211" s="37"/>
      <c r="F211" s="14"/>
      <c r="G211" s="14" t="s">
        <v>234</v>
      </c>
      <c r="H211" s="37" t="s">
        <v>492</v>
      </c>
      <c r="I211" s="37"/>
      <c r="J211" s="14"/>
      <c r="K211" s="14" t="s">
        <v>234</v>
      </c>
      <c r="L211" s="37" t="s">
        <v>493</v>
      </c>
      <c r="M211" s="37"/>
      <c r="N211" s="14"/>
      <c r="O211" s="14" t="s">
        <v>234</v>
      </c>
      <c r="P211" s="37" t="s">
        <v>490</v>
      </c>
      <c r="Q211" s="37"/>
      <c r="R211" s="14"/>
    </row>
    <row r="212" spans="1:18" ht="15.75" thickBot="1" x14ac:dyDescent="0.3">
      <c r="A212" s="42"/>
      <c r="B212" s="57" t="s">
        <v>260</v>
      </c>
      <c r="C212" s="14" t="s">
        <v>234</v>
      </c>
      <c r="D212" s="38" t="s">
        <v>494</v>
      </c>
      <c r="E212" s="38"/>
      <c r="F212" s="14"/>
      <c r="G212" s="14" t="s">
        <v>234</v>
      </c>
      <c r="H212" s="38" t="s">
        <v>495</v>
      </c>
      <c r="I212" s="38"/>
      <c r="J212" s="14"/>
      <c r="K212" s="14" t="s">
        <v>234</v>
      </c>
      <c r="L212" s="38" t="s">
        <v>494</v>
      </c>
      <c r="M212" s="38"/>
      <c r="N212" s="14"/>
      <c r="O212" s="14" t="s">
        <v>234</v>
      </c>
      <c r="P212" s="38" t="s">
        <v>495</v>
      </c>
      <c r="Q212" s="38"/>
      <c r="R212" s="14"/>
    </row>
    <row r="213" spans="1:18" x14ac:dyDescent="0.25">
      <c r="A213" s="42"/>
      <c r="B213" s="18" t="s">
        <v>349</v>
      </c>
      <c r="C213" s="20" t="s">
        <v>234</v>
      </c>
      <c r="D213" s="20"/>
      <c r="E213" s="20"/>
      <c r="F213" s="20"/>
      <c r="G213" s="20" t="s">
        <v>234</v>
      </c>
      <c r="H213" s="20"/>
      <c r="I213" s="20"/>
      <c r="J213" s="20"/>
      <c r="K213" s="20" t="s">
        <v>234</v>
      </c>
      <c r="L213" s="20"/>
      <c r="M213" s="20"/>
      <c r="N213" s="20"/>
      <c r="O213" s="20" t="s">
        <v>234</v>
      </c>
      <c r="P213" s="20"/>
      <c r="Q213" s="20"/>
      <c r="R213" s="20"/>
    </row>
    <row r="214" spans="1:18" ht="25.5" x14ac:dyDescent="0.25">
      <c r="A214" s="42"/>
      <c r="B214" s="25" t="s">
        <v>350</v>
      </c>
      <c r="C214" s="11" t="s">
        <v>234</v>
      </c>
      <c r="D214" s="11" t="s">
        <v>239</v>
      </c>
      <c r="E214" s="33">
        <v>4688</v>
      </c>
      <c r="F214" s="13" t="s">
        <v>234</v>
      </c>
      <c r="G214" s="11" t="s">
        <v>234</v>
      </c>
      <c r="H214" s="11" t="s">
        <v>239</v>
      </c>
      <c r="I214" s="27">
        <v>347</v>
      </c>
      <c r="J214" s="13" t="s">
        <v>234</v>
      </c>
      <c r="K214" s="11" t="s">
        <v>234</v>
      </c>
      <c r="L214" s="11" t="s">
        <v>239</v>
      </c>
      <c r="M214" s="33">
        <v>61896</v>
      </c>
      <c r="N214" s="13" t="s">
        <v>234</v>
      </c>
      <c r="O214" s="11" t="s">
        <v>234</v>
      </c>
      <c r="P214" s="11" t="s">
        <v>239</v>
      </c>
      <c r="Q214" s="33">
        <v>1476</v>
      </c>
      <c r="R214" s="13" t="s">
        <v>234</v>
      </c>
    </row>
    <row r="215" spans="1:18" x14ac:dyDescent="0.25">
      <c r="A215" s="42"/>
      <c r="B215" s="49" t="s">
        <v>351</v>
      </c>
      <c r="C215" s="20" t="s">
        <v>234</v>
      </c>
      <c r="D215" s="20"/>
      <c r="E215" s="22">
        <v>4743</v>
      </c>
      <c r="F215" s="24" t="s">
        <v>234</v>
      </c>
      <c r="G215" s="20" t="s">
        <v>234</v>
      </c>
      <c r="H215" s="20"/>
      <c r="I215" s="22">
        <v>3648</v>
      </c>
      <c r="J215" s="24" t="s">
        <v>234</v>
      </c>
      <c r="K215" s="20" t="s">
        <v>234</v>
      </c>
      <c r="L215" s="20"/>
      <c r="M215" s="22">
        <v>93951</v>
      </c>
      <c r="N215" s="24" t="s">
        <v>234</v>
      </c>
      <c r="O215" s="20" t="s">
        <v>234</v>
      </c>
      <c r="P215" s="20"/>
      <c r="Q215" s="22">
        <v>1462</v>
      </c>
      <c r="R215" s="24" t="s">
        <v>234</v>
      </c>
    </row>
    <row r="216" spans="1:18" x14ac:dyDescent="0.25">
      <c r="A216" s="42"/>
      <c r="B216" s="25" t="s">
        <v>352</v>
      </c>
      <c r="C216" s="11" t="s">
        <v>234</v>
      </c>
      <c r="D216" s="11"/>
      <c r="E216" s="27" t="s">
        <v>262</v>
      </c>
      <c r="F216" s="13" t="s">
        <v>234</v>
      </c>
      <c r="G216" s="11" t="s">
        <v>234</v>
      </c>
      <c r="H216" s="11"/>
      <c r="I216" s="27" t="s">
        <v>262</v>
      </c>
      <c r="J216" s="13" t="s">
        <v>234</v>
      </c>
      <c r="K216" s="11" t="s">
        <v>234</v>
      </c>
      <c r="L216" s="11"/>
      <c r="M216" s="33">
        <v>57555</v>
      </c>
      <c r="N216" s="13" t="s">
        <v>234</v>
      </c>
      <c r="O216" s="11" t="s">
        <v>234</v>
      </c>
      <c r="P216" s="11"/>
      <c r="Q216" s="33">
        <v>1008</v>
      </c>
      <c r="R216" s="13" t="s">
        <v>234</v>
      </c>
    </row>
    <row r="217" spans="1:18" x14ac:dyDescent="0.25">
      <c r="A217" s="42"/>
      <c r="B217" s="49" t="s">
        <v>353</v>
      </c>
      <c r="C217" s="20" t="s">
        <v>234</v>
      </c>
      <c r="D217" s="20"/>
      <c r="E217" s="36">
        <v>602</v>
      </c>
      <c r="F217" s="24" t="s">
        <v>234</v>
      </c>
      <c r="G217" s="20" t="s">
        <v>234</v>
      </c>
      <c r="H217" s="20"/>
      <c r="I217" s="36">
        <v>38</v>
      </c>
      <c r="J217" s="24" t="s">
        <v>234</v>
      </c>
      <c r="K217" s="20" t="s">
        <v>234</v>
      </c>
      <c r="L217" s="20"/>
      <c r="M217" s="22">
        <v>133191</v>
      </c>
      <c r="N217" s="24" t="s">
        <v>234</v>
      </c>
      <c r="O217" s="20" t="s">
        <v>234</v>
      </c>
      <c r="P217" s="20"/>
      <c r="Q217" s="22">
        <v>3363</v>
      </c>
      <c r="R217" s="24" t="s">
        <v>234</v>
      </c>
    </row>
    <row r="218" spans="1:18" x14ac:dyDescent="0.25">
      <c r="A218" s="42"/>
      <c r="B218" s="25" t="s">
        <v>354</v>
      </c>
      <c r="C218" s="11" t="s">
        <v>234</v>
      </c>
      <c r="D218" s="11"/>
      <c r="E218" s="33">
        <v>8014</v>
      </c>
      <c r="F218" s="13" t="s">
        <v>234</v>
      </c>
      <c r="G218" s="11" t="s">
        <v>234</v>
      </c>
      <c r="H218" s="11"/>
      <c r="I218" s="27">
        <v>7</v>
      </c>
      <c r="J218" s="13" t="s">
        <v>234</v>
      </c>
      <c r="K218" s="11" t="s">
        <v>234</v>
      </c>
      <c r="L218" s="11"/>
      <c r="M218" s="33">
        <v>461592</v>
      </c>
      <c r="N218" s="13" t="s">
        <v>234</v>
      </c>
      <c r="O218" s="11" t="s">
        <v>234</v>
      </c>
      <c r="P218" s="11"/>
      <c r="Q218" s="33">
        <v>4399</v>
      </c>
      <c r="R218" s="13" t="s">
        <v>234</v>
      </c>
    </row>
    <row r="219" spans="1:18" x14ac:dyDescent="0.25">
      <c r="A219" s="42"/>
      <c r="B219" s="49" t="s">
        <v>355</v>
      </c>
      <c r="C219" s="20" t="s">
        <v>234</v>
      </c>
      <c r="D219" s="20"/>
      <c r="E219" s="36" t="s">
        <v>262</v>
      </c>
      <c r="F219" s="24" t="s">
        <v>234</v>
      </c>
      <c r="G219" s="20" t="s">
        <v>234</v>
      </c>
      <c r="H219" s="20"/>
      <c r="I219" s="36" t="s">
        <v>262</v>
      </c>
      <c r="J219" s="24" t="s">
        <v>234</v>
      </c>
      <c r="K219" s="20" t="s">
        <v>234</v>
      </c>
      <c r="L219" s="20"/>
      <c r="M219" s="22">
        <v>2450</v>
      </c>
      <c r="N219" s="24" t="s">
        <v>234</v>
      </c>
      <c r="O219" s="20" t="s">
        <v>234</v>
      </c>
      <c r="P219" s="20"/>
      <c r="Q219" s="36">
        <v>19</v>
      </c>
      <c r="R219" s="24" t="s">
        <v>234</v>
      </c>
    </row>
    <row r="220" spans="1:18" ht="15.75" thickBot="1" x14ac:dyDescent="0.3">
      <c r="A220" s="42"/>
      <c r="B220" s="25" t="s">
        <v>356</v>
      </c>
      <c r="C220" s="11" t="s">
        <v>234</v>
      </c>
      <c r="D220" s="11"/>
      <c r="E220" s="27">
        <v>659</v>
      </c>
      <c r="F220" s="13" t="s">
        <v>234</v>
      </c>
      <c r="G220" s="11" t="s">
        <v>234</v>
      </c>
      <c r="H220" s="11"/>
      <c r="I220" s="27" t="s">
        <v>262</v>
      </c>
      <c r="J220" s="13" t="s">
        <v>234</v>
      </c>
      <c r="K220" s="11" t="s">
        <v>234</v>
      </c>
      <c r="L220" s="11"/>
      <c r="M220" s="33">
        <v>32137</v>
      </c>
      <c r="N220" s="13" t="s">
        <v>234</v>
      </c>
      <c r="O220" s="11" t="s">
        <v>234</v>
      </c>
      <c r="P220" s="11"/>
      <c r="Q220" s="27">
        <v>290</v>
      </c>
      <c r="R220" s="13" t="s">
        <v>234</v>
      </c>
    </row>
    <row r="221" spans="1:18" x14ac:dyDescent="0.25">
      <c r="A221" s="42"/>
      <c r="B221" s="28"/>
      <c r="C221" s="28" t="s">
        <v>234</v>
      </c>
      <c r="D221" s="29"/>
      <c r="E221" s="29"/>
      <c r="F221" s="28"/>
      <c r="G221" s="28" t="s">
        <v>234</v>
      </c>
      <c r="H221" s="29"/>
      <c r="I221" s="29"/>
      <c r="J221" s="28"/>
      <c r="K221" s="28" t="s">
        <v>234</v>
      </c>
      <c r="L221" s="29"/>
      <c r="M221" s="29"/>
      <c r="N221" s="28"/>
      <c r="O221" s="28" t="s">
        <v>234</v>
      </c>
      <c r="P221" s="29"/>
      <c r="Q221" s="29"/>
      <c r="R221" s="28"/>
    </row>
    <row r="222" spans="1:18" x14ac:dyDescent="0.25">
      <c r="A222" s="42"/>
      <c r="B222" s="55" t="s">
        <v>357</v>
      </c>
      <c r="C222" s="30" t="s">
        <v>234</v>
      </c>
      <c r="D222" s="20"/>
      <c r="E222" s="22">
        <v>18706</v>
      </c>
      <c r="F222" s="24" t="s">
        <v>234</v>
      </c>
      <c r="G222" s="30" t="s">
        <v>234</v>
      </c>
      <c r="H222" s="20"/>
      <c r="I222" s="22">
        <v>4040</v>
      </c>
      <c r="J222" s="24" t="s">
        <v>234</v>
      </c>
      <c r="K222" s="30" t="s">
        <v>234</v>
      </c>
      <c r="L222" s="20"/>
      <c r="M222" s="22">
        <v>842772</v>
      </c>
      <c r="N222" s="24" t="s">
        <v>234</v>
      </c>
      <c r="O222" s="30" t="s">
        <v>234</v>
      </c>
      <c r="P222" s="20"/>
      <c r="Q222" s="22">
        <v>12017</v>
      </c>
      <c r="R222" s="24" t="s">
        <v>234</v>
      </c>
    </row>
    <row r="223" spans="1:18" x14ac:dyDescent="0.25">
      <c r="A223" s="42"/>
      <c r="B223" s="31" t="s">
        <v>358</v>
      </c>
      <c r="C223" s="14" t="s">
        <v>234</v>
      </c>
      <c r="D223" s="11"/>
      <c r="E223" s="11"/>
      <c r="F223" s="11"/>
      <c r="G223" s="14" t="s">
        <v>234</v>
      </c>
      <c r="H223" s="11"/>
      <c r="I223" s="11"/>
      <c r="J223" s="11"/>
      <c r="K223" s="14" t="s">
        <v>234</v>
      </c>
      <c r="L223" s="11"/>
      <c r="M223" s="11"/>
      <c r="N223" s="11"/>
      <c r="O223" s="14" t="s">
        <v>234</v>
      </c>
      <c r="P223" s="11"/>
      <c r="Q223" s="11"/>
      <c r="R223" s="11"/>
    </row>
    <row r="224" spans="1:18" x14ac:dyDescent="0.25">
      <c r="A224" s="42"/>
      <c r="B224" s="49" t="s">
        <v>359</v>
      </c>
      <c r="C224" s="30" t="s">
        <v>234</v>
      </c>
      <c r="D224" s="20"/>
      <c r="E224" s="22">
        <v>1060</v>
      </c>
      <c r="F224" s="24" t="s">
        <v>234</v>
      </c>
      <c r="G224" s="30" t="s">
        <v>234</v>
      </c>
      <c r="H224" s="20"/>
      <c r="I224" s="36">
        <v>434</v>
      </c>
      <c r="J224" s="24" t="s">
        <v>234</v>
      </c>
      <c r="K224" s="30" t="s">
        <v>234</v>
      </c>
      <c r="L224" s="20"/>
      <c r="M224" s="22">
        <v>135868</v>
      </c>
      <c r="N224" s="24" t="s">
        <v>234</v>
      </c>
      <c r="O224" s="30" t="s">
        <v>234</v>
      </c>
      <c r="P224" s="20"/>
      <c r="Q224" s="22">
        <v>1267</v>
      </c>
      <c r="R224" s="24" t="s">
        <v>234</v>
      </c>
    </row>
    <row r="225" spans="1:34" x14ac:dyDescent="0.25">
      <c r="A225" s="42"/>
      <c r="B225" s="25" t="s">
        <v>360</v>
      </c>
      <c r="C225" s="14" t="s">
        <v>234</v>
      </c>
      <c r="D225" s="11"/>
      <c r="E225" s="33">
        <v>7378</v>
      </c>
      <c r="F225" s="13" t="s">
        <v>234</v>
      </c>
      <c r="G225" s="14" t="s">
        <v>234</v>
      </c>
      <c r="H225" s="11"/>
      <c r="I225" s="27">
        <v>782</v>
      </c>
      <c r="J225" s="13" t="s">
        <v>234</v>
      </c>
      <c r="K225" s="14" t="s">
        <v>234</v>
      </c>
      <c r="L225" s="11"/>
      <c r="M225" s="33">
        <v>498208</v>
      </c>
      <c r="N225" s="13" t="s">
        <v>234</v>
      </c>
      <c r="O225" s="14" t="s">
        <v>234</v>
      </c>
      <c r="P225" s="11"/>
      <c r="Q225" s="33">
        <v>4230</v>
      </c>
      <c r="R225" s="13" t="s">
        <v>234</v>
      </c>
    </row>
    <row r="226" spans="1:34" ht="15.75" thickBot="1" x14ac:dyDescent="0.3">
      <c r="A226" s="42"/>
      <c r="B226" s="49" t="s">
        <v>361</v>
      </c>
      <c r="C226" s="30" t="s">
        <v>234</v>
      </c>
      <c r="D226" s="20"/>
      <c r="E226" s="36" t="s">
        <v>262</v>
      </c>
      <c r="F226" s="24" t="s">
        <v>234</v>
      </c>
      <c r="G226" s="30" t="s">
        <v>234</v>
      </c>
      <c r="H226" s="20"/>
      <c r="I226" s="36" t="s">
        <v>262</v>
      </c>
      <c r="J226" s="24" t="s">
        <v>234</v>
      </c>
      <c r="K226" s="30" t="s">
        <v>234</v>
      </c>
      <c r="L226" s="20"/>
      <c r="M226" s="22">
        <v>25813</v>
      </c>
      <c r="N226" s="24" t="s">
        <v>234</v>
      </c>
      <c r="O226" s="30" t="s">
        <v>234</v>
      </c>
      <c r="P226" s="20"/>
      <c r="Q226" s="36">
        <v>203</v>
      </c>
      <c r="R226" s="24" t="s">
        <v>234</v>
      </c>
    </row>
    <row r="227" spans="1:34" x14ac:dyDescent="0.25">
      <c r="A227" s="42"/>
      <c r="B227" s="28"/>
      <c r="C227" s="28" t="s">
        <v>234</v>
      </c>
      <c r="D227" s="29"/>
      <c r="E227" s="29"/>
      <c r="F227" s="28"/>
      <c r="G227" s="28" t="s">
        <v>234</v>
      </c>
      <c r="H227" s="29"/>
      <c r="I227" s="29"/>
      <c r="J227" s="28"/>
      <c r="K227" s="28" t="s">
        <v>234</v>
      </c>
      <c r="L227" s="29"/>
      <c r="M227" s="29"/>
      <c r="N227" s="28"/>
      <c r="O227" s="28" t="s">
        <v>234</v>
      </c>
      <c r="P227" s="29"/>
      <c r="Q227" s="29"/>
      <c r="R227" s="28"/>
    </row>
    <row r="228" spans="1:34" x14ac:dyDescent="0.25">
      <c r="A228" s="42"/>
      <c r="B228" s="58" t="s">
        <v>362</v>
      </c>
      <c r="C228" s="14" t="s">
        <v>234</v>
      </c>
      <c r="D228" s="11"/>
      <c r="E228" s="33">
        <v>8438</v>
      </c>
      <c r="F228" s="13" t="s">
        <v>234</v>
      </c>
      <c r="G228" s="14" t="s">
        <v>234</v>
      </c>
      <c r="H228" s="11"/>
      <c r="I228" s="33">
        <v>1216</v>
      </c>
      <c r="J228" s="13" t="s">
        <v>234</v>
      </c>
      <c r="K228" s="14" t="s">
        <v>234</v>
      </c>
      <c r="L228" s="11"/>
      <c r="M228" s="33">
        <v>659889</v>
      </c>
      <c r="N228" s="13" t="s">
        <v>234</v>
      </c>
      <c r="O228" s="14" t="s">
        <v>234</v>
      </c>
      <c r="P228" s="11"/>
      <c r="Q228" s="33">
        <v>5700</v>
      </c>
      <c r="R228" s="13" t="s">
        <v>234</v>
      </c>
    </row>
    <row r="229" spans="1:34" x14ac:dyDescent="0.25">
      <c r="A229" s="42"/>
      <c r="B229" s="18" t="s">
        <v>363</v>
      </c>
      <c r="C229" s="30" t="s">
        <v>234</v>
      </c>
      <c r="D229" s="20"/>
      <c r="E229" s="20"/>
      <c r="F229" s="20"/>
      <c r="G229" s="30" t="s">
        <v>234</v>
      </c>
      <c r="H229" s="20"/>
      <c r="I229" s="20"/>
      <c r="J229" s="20"/>
      <c r="K229" s="30" t="s">
        <v>234</v>
      </c>
      <c r="L229" s="20"/>
      <c r="M229" s="20"/>
      <c r="N229" s="20"/>
      <c r="O229" s="30" t="s">
        <v>234</v>
      </c>
      <c r="P229" s="20"/>
      <c r="Q229" s="20"/>
      <c r="R229" s="20"/>
    </row>
    <row r="230" spans="1:34" x14ac:dyDescent="0.25">
      <c r="A230" s="42"/>
      <c r="B230" s="25" t="s">
        <v>364</v>
      </c>
      <c r="C230" s="14" t="s">
        <v>234</v>
      </c>
      <c r="D230" s="11"/>
      <c r="E230" s="27" t="s">
        <v>262</v>
      </c>
      <c r="F230" s="13" t="s">
        <v>234</v>
      </c>
      <c r="G230" s="14" t="s">
        <v>234</v>
      </c>
      <c r="H230" s="11"/>
      <c r="I230" s="27" t="s">
        <v>262</v>
      </c>
      <c r="J230" s="13" t="s">
        <v>234</v>
      </c>
      <c r="K230" s="14" t="s">
        <v>234</v>
      </c>
      <c r="L230" s="11"/>
      <c r="M230" s="33">
        <v>71751</v>
      </c>
      <c r="N230" s="13" t="s">
        <v>234</v>
      </c>
      <c r="O230" s="14" t="s">
        <v>234</v>
      </c>
      <c r="P230" s="11"/>
      <c r="Q230" s="27">
        <v>649</v>
      </c>
      <c r="R230" s="13" t="s">
        <v>234</v>
      </c>
    </row>
    <row r="231" spans="1:34" ht="15.75" thickBot="1" x14ac:dyDescent="0.3">
      <c r="A231" s="42"/>
      <c r="B231" s="49" t="s">
        <v>365</v>
      </c>
      <c r="C231" s="30" t="s">
        <v>234</v>
      </c>
      <c r="D231" s="20"/>
      <c r="E231" s="36" t="s">
        <v>262</v>
      </c>
      <c r="F231" s="24" t="s">
        <v>234</v>
      </c>
      <c r="G231" s="30" t="s">
        <v>234</v>
      </c>
      <c r="H231" s="20"/>
      <c r="I231" s="36" t="s">
        <v>262</v>
      </c>
      <c r="J231" s="24" t="s">
        <v>234</v>
      </c>
      <c r="K231" s="30" t="s">
        <v>234</v>
      </c>
      <c r="L231" s="20"/>
      <c r="M231" s="22">
        <v>4708</v>
      </c>
      <c r="N231" s="24" t="s">
        <v>234</v>
      </c>
      <c r="O231" s="30" t="s">
        <v>234</v>
      </c>
      <c r="P231" s="20"/>
      <c r="Q231" s="36" t="s">
        <v>262</v>
      </c>
      <c r="R231" s="24" t="s">
        <v>234</v>
      </c>
    </row>
    <row r="232" spans="1:34" x14ac:dyDescent="0.25">
      <c r="A232" s="42"/>
      <c r="B232" s="28"/>
      <c r="C232" s="28" t="s">
        <v>234</v>
      </c>
      <c r="D232" s="29"/>
      <c r="E232" s="29"/>
      <c r="F232" s="28"/>
      <c r="G232" s="28" t="s">
        <v>234</v>
      </c>
      <c r="H232" s="29"/>
      <c r="I232" s="29"/>
      <c r="J232" s="28"/>
      <c r="K232" s="28" t="s">
        <v>234</v>
      </c>
      <c r="L232" s="29"/>
      <c r="M232" s="29"/>
      <c r="N232" s="28"/>
      <c r="O232" s="28" t="s">
        <v>234</v>
      </c>
      <c r="P232" s="29"/>
      <c r="Q232" s="29"/>
      <c r="R232" s="28"/>
    </row>
    <row r="233" spans="1:34" ht="15.75" thickBot="1" x14ac:dyDescent="0.3">
      <c r="A233" s="42"/>
      <c r="B233" s="58" t="s">
        <v>366</v>
      </c>
      <c r="C233" s="14" t="s">
        <v>234</v>
      </c>
      <c r="D233" s="11"/>
      <c r="E233" s="27" t="s">
        <v>262</v>
      </c>
      <c r="F233" s="13" t="s">
        <v>234</v>
      </c>
      <c r="G233" s="14" t="s">
        <v>234</v>
      </c>
      <c r="H233" s="11"/>
      <c r="I233" s="27" t="s">
        <v>262</v>
      </c>
      <c r="J233" s="13" t="s">
        <v>234</v>
      </c>
      <c r="K233" s="14" t="s">
        <v>234</v>
      </c>
      <c r="L233" s="11"/>
      <c r="M233" s="33">
        <v>76459</v>
      </c>
      <c r="N233" s="13" t="s">
        <v>234</v>
      </c>
      <c r="O233" s="14" t="s">
        <v>234</v>
      </c>
      <c r="P233" s="11"/>
      <c r="Q233" s="27">
        <v>649</v>
      </c>
      <c r="R233" s="13" t="s">
        <v>234</v>
      </c>
    </row>
    <row r="234" spans="1:34" x14ac:dyDescent="0.25">
      <c r="A234" s="42"/>
      <c r="B234" s="28"/>
      <c r="C234" s="28" t="s">
        <v>234</v>
      </c>
      <c r="D234" s="29"/>
      <c r="E234" s="29"/>
      <c r="F234" s="28"/>
      <c r="G234" s="28" t="s">
        <v>234</v>
      </c>
      <c r="H234" s="29"/>
      <c r="I234" s="29"/>
      <c r="J234" s="28"/>
      <c r="K234" s="28" t="s">
        <v>234</v>
      </c>
      <c r="L234" s="29"/>
      <c r="M234" s="29"/>
      <c r="N234" s="28"/>
      <c r="O234" s="28" t="s">
        <v>234</v>
      </c>
      <c r="P234" s="29"/>
      <c r="Q234" s="29"/>
      <c r="R234" s="28"/>
    </row>
    <row r="235" spans="1:34" ht="15.75" thickBot="1" x14ac:dyDescent="0.3">
      <c r="A235" s="42"/>
      <c r="B235" s="18" t="s">
        <v>496</v>
      </c>
      <c r="C235" s="30" t="s">
        <v>234</v>
      </c>
      <c r="D235" s="20" t="s">
        <v>239</v>
      </c>
      <c r="E235" s="22">
        <v>27144</v>
      </c>
      <c r="F235" s="24" t="s">
        <v>234</v>
      </c>
      <c r="G235" s="30" t="s">
        <v>234</v>
      </c>
      <c r="H235" s="20" t="s">
        <v>239</v>
      </c>
      <c r="I235" s="22">
        <v>5256</v>
      </c>
      <c r="J235" s="24" t="s">
        <v>234</v>
      </c>
      <c r="K235" s="30" t="s">
        <v>234</v>
      </c>
      <c r="L235" s="20" t="s">
        <v>239</v>
      </c>
      <c r="M235" s="22">
        <v>1579120</v>
      </c>
      <c r="N235" s="24" t="s">
        <v>234</v>
      </c>
      <c r="O235" s="30" t="s">
        <v>234</v>
      </c>
      <c r="P235" s="20" t="s">
        <v>239</v>
      </c>
      <c r="Q235" s="22">
        <v>18366</v>
      </c>
      <c r="R235" s="24" t="s">
        <v>234</v>
      </c>
    </row>
    <row r="236" spans="1:34" ht="15.75" thickTop="1" x14ac:dyDescent="0.25">
      <c r="A236" s="42"/>
      <c r="B236" s="28"/>
      <c r="C236" s="28" t="s">
        <v>234</v>
      </c>
      <c r="D236" s="34"/>
      <c r="E236" s="34"/>
      <c r="F236" s="28"/>
      <c r="G236" s="28" t="s">
        <v>234</v>
      </c>
      <c r="H236" s="34"/>
      <c r="I236" s="34"/>
      <c r="J236" s="28"/>
      <c r="K236" s="28" t="s">
        <v>234</v>
      </c>
      <c r="L236" s="34"/>
      <c r="M236" s="34"/>
      <c r="N236" s="28"/>
      <c r="O236" s="28" t="s">
        <v>234</v>
      </c>
      <c r="P236" s="34"/>
      <c r="Q236" s="34"/>
      <c r="R236" s="28"/>
    </row>
    <row r="237" spans="1:34" ht="15.75" x14ac:dyDescent="0.25">
      <c r="A237" s="42"/>
      <c r="B237" s="48"/>
      <c r="C237" s="48"/>
      <c r="D237" s="48"/>
      <c r="E237" s="48"/>
      <c r="F237" s="48"/>
      <c r="G237" s="48"/>
      <c r="H237" s="48"/>
      <c r="I237" s="48"/>
      <c r="J237" s="48"/>
      <c r="K237" s="48"/>
      <c r="L237" s="48"/>
      <c r="M237" s="48"/>
      <c r="N237" s="48"/>
      <c r="O237" s="48"/>
      <c r="P237" s="48"/>
      <c r="Q237" s="48"/>
      <c r="R237" s="48"/>
      <c r="S237" s="48"/>
      <c r="T237" s="48"/>
      <c r="U237" s="48"/>
      <c r="V237" s="48"/>
      <c r="W237" s="48"/>
      <c r="X237" s="48"/>
      <c r="Y237" s="48"/>
      <c r="Z237" s="48"/>
      <c r="AA237" s="48"/>
      <c r="AB237" s="48"/>
      <c r="AC237" s="48"/>
      <c r="AD237" s="48"/>
      <c r="AE237" s="48"/>
      <c r="AF237" s="48"/>
      <c r="AG237" s="48"/>
      <c r="AH237" s="48"/>
    </row>
    <row r="238" spans="1:34" x14ac:dyDescent="0.25">
      <c r="A238" s="42"/>
      <c r="B238" s="11"/>
      <c r="C238" s="11"/>
      <c r="D238" s="11"/>
      <c r="E238" s="11"/>
      <c r="F238" s="11"/>
      <c r="G238" s="11"/>
      <c r="H238" s="11"/>
      <c r="I238" s="11"/>
      <c r="J238" s="11"/>
      <c r="K238" s="11"/>
      <c r="L238" s="11"/>
      <c r="M238" s="11"/>
      <c r="N238" s="11"/>
      <c r="O238" s="11"/>
      <c r="P238" s="11"/>
      <c r="Q238" s="11"/>
      <c r="R238" s="11"/>
    </row>
    <row r="239" spans="1:34" ht="15.75" thickBot="1" x14ac:dyDescent="0.3">
      <c r="A239" s="42"/>
      <c r="B239" s="14"/>
      <c r="C239" s="14" t="s">
        <v>234</v>
      </c>
      <c r="D239" s="38" t="s">
        <v>310</v>
      </c>
      <c r="E239" s="38"/>
      <c r="F239" s="38"/>
      <c r="G239" s="38"/>
      <c r="H239" s="38"/>
      <c r="I239" s="38"/>
      <c r="J239" s="38"/>
      <c r="K239" s="38"/>
      <c r="L239" s="38"/>
      <c r="M239" s="38"/>
      <c r="N239" s="38"/>
      <c r="O239" s="38"/>
      <c r="P239" s="38"/>
      <c r="Q239" s="38"/>
      <c r="R239" s="14"/>
    </row>
    <row r="240" spans="1:34" x14ac:dyDescent="0.25">
      <c r="A240" s="42"/>
      <c r="B240" s="14"/>
      <c r="C240" s="14" t="s">
        <v>234</v>
      </c>
      <c r="D240" s="50" t="s">
        <v>487</v>
      </c>
      <c r="E240" s="50"/>
      <c r="F240" s="14"/>
      <c r="G240" s="14" t="s">
        <v>234</v>
      </c>
      <c r="H240" s="50" t="s">
        <v>473</v>
      </c>
      <c r="I240" s="50"/>
      <c r="J240" s="14"/>
      <c r="K240" s="14" t="s">
        <v>234</v>
      </c>
      <c r="L240" s="50" t="s">
        <v>340</v>
      </c>
      <c r="M240" s="50"/>
      <c r="N240" s="14"/>
      <c r="O240" s="14" t="s">
        <v>234</v>
      </c>
      <c r="P240" s="50" t="s">
        <v>473</v>
      </c>
      <c r="Q240" s="50"/>
      <c r="R240" s="14"/>
    </row>
    <row r="241" spans="1:18" x14ac:dyDescent="0.25">
      <c r="A241" s="42"/>
      <c r="B241" s="14"/>
      <c r="C241" s="14" t="s">
        <v>234</v>
      </c>
      <c r="D241" s="37" t="s">
        <v>488</v>
      </c>
      <c r="E241" s="37"/>
      <c r="F241" s="14"/>
      <c r="G241" s="14" t="s">
        <v>234</v>
      </c>
      <c r="H241" s="37" t="s">
        <v>489</v>
      </c>
      <c r="I241" s="37"/>
      <c r="J241" s="14"/>
      <c r="K241" s="14" t="s">
        <v>234</v>
      </c>
      <c r="L241" s="37" t="s">
        <v>490</v>
      </c>
      <c r="M241" s="37"/>
      <c r="N241" s="14"/>
      <c r="O241" s="14" t="s">
        <v>234</v>
      </c>
      <c r="P241" s="37" t="s">
        <v>489</v>
      </c>
      <c r="Q241" s="37"/>
      <c r="R241" s="14"/>
    </row>
    <row r="242" spans="1:18" x14ac:dyDescent="0.25">
      <c r="A242" s="42"/>
      <c r="B242" s="14"/>
      <c r="C242" s="14" t="s">
        <v>234</v>
      </c>
      <c r="D242" s="37" t="s">
        <v>491</v>
      </c>
      <c r="E242" s="37"/>
      <c r="F242" s="14"/>
      <c r="G242" s="14" t="s">
        <v>234</v>
      </c>
      <c r="H242" s="37" t="s">
        <v>492</v>
      </c>
      <c r="I242" s="37"/>
      <c r="J242" s="14"/>
      <c r="K242" s="14" t="s">
        <v>234</v>
      </c>
      <c r="L242" s="37" t="s">
        <v>493</v>
      </c>
      <c r="M242" s="37"/>
      <c r="N242" s="14"/>
      <c r="O242" s="14" t="s">
        <v>234</v>
      </c>
      <c r="P242" s="37" t="s">
        <v>490</v>
      </c>
      <c r="Q242" s="37"/>
      <c r="R242" s="14"/>
    </row>
    <row r="243" spans="1:18" ht="15.75" thickBot="1" x14ac:dyDescent="0.3">
      <c r="A243" s="42"/>
      <c r="B243" s="57" t="s">
        <v>260</v>
      </c>
      <c r="C243" s="14" t="s">
        <v>234</v>
      </c>
      <c r="D243" s="38" t="s">
        <v>494</v>
      </c>
      <c r="E243" s="38"/>
      <c r="F243" s="14"/>
      <c r="G243" s="14" t="s">
        <v>234</v>
      </c>
      <c r="H243" s="38" t="s">
        <v>495</v>
      </c>
      <c r="I243" s="38"/>
      <c r="J243" s="14"/>
      <c r="K243" s="14" t="s">
        <v>234</v>
      </c>
      <c r="L243" s="38" t="s">
        <v>494</v>
      </c>
      <c r="M243" s="38"/>
      <c r="N243" s="14"/>
      <c r="O243" s="14" t="s">
        <v>234</v>
      </c>
      <c r="P243" s="38" t="s">
        <v>495</v>
      </c>
      <c r="Q243" s="38"/>
      <c r="R243" s="14"/>
    </row>
    <row r="244" spans="1:18" x14ac:dyDescent="0.25">
      <c r="A244" s="42"/>
      <c r="B244" s="18" t="s">
        <v>349</v>
      </c>
      <c r="C244" s="20" t="s">
        <v>234</v>
      </c>
      <c r="D244" s="20"/>
      <c r="E244" s="20"/>
      <c r="F244" s="20"/>
      <c r="G244" s="20" t="s">
        <v>234</v>
      </c>
      <c r="H244" s="20"/>
      <c r="I244" s="20"/>
      <c r="J244" s="20"/>
      <c r="K244" s="20" t="s">
        <v>234</v>
      </c>
      <c r="L244" s="20"/>
      <c r="M244" s="20"/>
      <c r="N244" s="20"/>
      <c r="O244" s="20" t="s">
        <v>234</v>
      </c>
      <c r="P244" s="20"/>
      <c r="Q244" s="20"/>
      <c r="R244" s="20"/>
    </row>
    <row r="245" spans="1:18" ht="25.5" x14ac:dyDescent="0.25">
      <c r="A245" s="42"/>
      <c r="B245" s="25" t="s">
        <v>350</v>
      </c>
      <c r="C245" s="11" t="s">
        <v>234</v>
      </c>
      <c r="D245" s="11" t="s">
        <v>239</v>
      </c>
      <c r="E245" s="33">
        <v>2916</v>
      </c>
      <c r="F245" s="13" t="s">
        <v>234</v>
      </c>
      <c r="G245" s="11" t="s">
        <v>234</v>
      </c>
      <c r="H245" s="11" t="s">
        <v>239</v>
      </c>
      <c r="I245" s="27" t="s">
        <v>262</v>
      </c>
      <c r="J245" s="13" t="s">
        <v>234</v>
      </c>
      <c r="K245" s="11" t="s">
        <v>234</v>
      </c>
      <c r="L245" s="11" t="s">
        <v>239</v>
      </c>
      <c r="M245" s="33">
        <v>55369</v>
      </c>
      <c r="N245" s="13" t="s">
        <v>234</v>
      </c>
      <c r="O245" s="11" t="s">
        <v>234</v>
      </c>
      <c r="P245" s="11" t="s">
        <v>239</v>
      </c>
      <c r="Q245" s="33">
        <v>1214</v>
      </c>
      <c r="R245" s="13" t="s">
        <v>234</v>
      </c>
    </row>
    <row r="246" spans="1:18" x14ac:dyDescent="0.25">
      <c r="A246" s="42"/>
      <c r="B246" s="49" t="s">
        <v>351</v>
      </c>
      <c r="C246" s="20" t="s">
        <v>234</v>
      </c>
      <c r="D246" s="20"/>
      <c r="E246" s="22">
        <v>3602</v>
      </c>
      <c r="F246" s="24" t="s">
        <v>234</v>
      </c>
      <c r="G246" s="20" t="s">
        <v>234</v>
      </c>
      <c r="H246" s="20"/>
      <c r="I246" s="22">
        <v>3192</v>
      </c>
      <c r="J246" s="24" t="s">
        <v>234</v>
      </c>
      <c r="K246" s="20" t="s">
        <v>234</v>
      </c>
      <c r="L246" s="20"/>
      <c r="M246" s="22">
        <v>88811</v>
      </c>
      <c r="N246" s="24" t="s">
        <v>234</v>
      </c>
      <c r="O246" s="20" t="s">
        <v>234</v>
      </c>
      <c r="P246" s="20"/>
      <c r="Q246" s="22">
        <v>1159</v>
      </c>
      <c r="R246" s="24" t="s">
        <v>234</v>
      </c>
    </row>
    <row r="247" spans="1:18" x14ac:dyDescent="0.25">
      <c r="A247" s="42"/>
      <c r="B247" s="25" t="s">
        <v>352</v>
      </c>
      <c r="C247" s="11" t="s">
        <v>234</v>
      </c>
      <c r="D247" s="11"/>
      <c r="E247" s="27">
        <v>378</v>
      </c>
      <c r="F247" s="13" t="s">
        <v>234</v>
      </c>
      <c r="G247" s="11" t="s">
        <v>234</v>
      </c>
      <c r="H247" s="11"/>
      <c r="I247" s="27">
        <v>18</v>
      </c>
      <c r="J247" s="13" t="s">
        <v>234</v>
      </c>
      <c r="K247" s="11" t="s">
        <v>234</v>
      </c>
      <c r="L247" s="11"/>
      <c r="M247" s="33">
        <v>67278</v>
      </c>
      <c r="N247" s="13" t="s">
        <v>234</v>
      </c>
      <c r="O247" s="11" t="s">
        <v>234</v>
      </c>
      <c r="P247" s="11"/>
      <c r="Q247" s="33">
        <v>1612</v>
      </c>
      <c r="R247" s="13" t="s">
        <v>234</v>
      </c>
    </row>
    <row r="248" spans="1:18" x14ac:dyDescent="0.25">
      <c r="A248" s="42"/>
      <c r="B248" s="49" t="s">
        <v>353</v>
      </c>
      <c r="C248" s="20" t="s">
        <v>234</v>
      </c>
      <c r="D248" s="20"/>
      <c r="E248" s="22">
        <v>2794</v>
      </c>
      <c r="F248" s="24" t="s">
        <v>234</v>
      </c>
      <c r="G248" s="20" t="s">
        <v>234</v>
      </c>
      <c r="H248" s="20"/>
      <c r="I248" s="36">
        <v>996</v>
      </c>
      <c r="J248" s="24" t="s">
        <v>234</v>
      </c>
      <c r="K248" s="20" t="s">
        <v>234</v>
      </c>
      <c r="L248" s="20"/>
      <c r="M248" s="22">
        <v>134323</v>
      </c>
      <c r="N248" s="24" t="s">
        <v>234</v>
      </c>
      <c r="O248" s="20" t="s">
        <v>234</v>
      </c>
      <c r="P248" s="20"/>
      <c r="Q248" s="22">
        <v>3371</v>
      </c>
      <c r="R248" s="24" t="s">
        <v>234</v>
      </c>
    </row>
    <row r="249" spans="1:18" x14ac:dyDescent="0.25">
      <c r="A249" s="42"/>
      <c r="B249" s="25" t="s">
        <v>354</v>
      </c>
      <c r="C249" s="11" t="s">
        <v>234</v>
      </c>
      <c r="D249" s="11"/>
      <c r="E249" s="33">
        <v>8063</v>
      </c>
      <c r="F249" s="13" t="s">
        <v>234</v>
      </c>
      <c r="G249" s="11" t="s">
        <v>234</v>
      </c>
      <c r="H249" s="11"/>
      <c r="I249" s="27">
        <v>358</v>
      </c>
      <c r="J249" s="13" t="s">
        <v>234</v>
      </c>
      <c r="K249" s="11" t="s">
        <v>234</v>
      </c>
      <c r="L249" s="11"/>
      <c r="M249" s="33">
        <v>451240</v>
      </c>
      <c r="N249" s="13" t="s">
        <v>234</v>
      </c>
      <c r="O249" s="11" t="s">
        <v>234</v>
      </c>
      <c r="P249" s="11"/>
      <c r="Q249" s="33">
        <v>4901</v>
      </c>
      <c r="R249" s="13" t="s">
        <v>234</v>
      </c>
    </row>
    <row r="250" spans="1:18" x14ac:dyDescent="0.25">
      <c r="A250" s="42"/>
      <c r="B250" s="49" t="s">
        <v>355</v>
      </c>
      <c r="C250" s="20" t="s">
        <v>234</v>
      </c>
      <c r="D250" s="20"/>
      <c r="E250" s="36" t="s">
        <v>262</v>
      </c>
      <c r="F250" s="24" t="s">
        <v>234</v>
      </c>
      <c r="G250" s="20" t="s">
        <v>234</v>
      </c>
      <c r="H250" s="20"/>
      <c r="I250" s="36" t="s">
        <v>262</v>
      </c>
      <c r="J250" s="24" t="s">
        <v>234</v>
      </c>
      <c r="K250" s="20" t="s">
        <v>234</v>
      </c>
      <c r="L250" s="20"/>
      <c r="M250" s="22">
        <v>1852</v>
      </c>
      <c r="N250" s="24" t="s">
        <v>234</v>
      </c>
      <c r="O250" s="20" t="s">
        <v>234</v>
      </c>
      <c r="P250" s="20"/>
      <c r="Q250" s="36">
        <v>22</v>
      </c>
      <c r="R250" s="24" t="s">
        <v>234</v>
      </c>
    </row>
    <row r="251" spans="1:18" ht="15.75" thickBot="1" x14ac:dyDescent="0.3">
      <c r="A251" s="42"/>
      <c r="B251" s="25" t="s">
        <v>356</v>
      </c>
      <c r="C251" s="11" t="s">
        <v>234</v>
      </c>
      <c r="D251" s="11"/>
      <c r="E251" s="27" t="s">
        <v>262</v>
      </c>
      <c r="F251" s="13" t="s">
        <v>234</v>
      </c>
      <c r="G251" s="11" t="s">
        <v>234</v>
      </c>
      <c r="H251" s="11"/>
      <c r="I251" s="27" t="s">
        <v>262</v>
      </c>
      <c r="J251" s="13" t="s">
        <v>234</v>
      </c>
      <c r="K251" s="11" t="s">
        <v>234</v>
      </c>
      <c r="L251" s="11"/>
      <c r="M251" s="33">
        <v>34779</v>
      </c>
      <c r="N251" s="13" t="s">
        <v>234</v>
      </c>
      <c r="O251" s="11" t="s">
        <v>234</v>
      </c>
      <c r="P251" s="11"/>
      <c r="Q251" s="27">
        <v>416</v>
      </c>
      <c r="R251" s="13" t="s">
        <v>234</v>
      </c>
    </row>
    <row r="252" spans="1:18" x14ac:dyDescent="0.25">
      <c r="A252" s="42"/>
      <c r="B252" s="28"/>
      <c r="C252" s="28" t="s">
        <v>234</v>
      </c>
      <c r="D252" s="29"/>
      <c r="E252" s="29"/>
      <c r="F252" s="28"/>
      <c r="G252" s="28" t="s">
        <v>234</v>
      </c>
      <c r="H252" s="29"/>
      <c r="I252" s="29"/>
      <c r="J252" s="28"/>
      <c r="K252" s="28" t="s">
        <v>234</v>
      </c>
      <c r="L252" s="29"/>
      <c r="M252" s="29"/>
      <c r="N252" s="28"/>
      <c r="O252" s="28" t="s">
        <v>234</v>
      </c>
      <c r="P252" s="29"/>
      <c r="Q252" s="29"/>
      <c r="R252" s="28"/>
    </row>
    <row r="253" spans="1:18" x14ac:dyDescent="0.25">
      <c r="A253" s="42"/>
      <c r="B253" s="55" t="s">
        <v>357</v>
      </c>
      <c r="C253" s="30" t="s">
        <v>234</v>
      </c>
      <c r="D253" s="20"/>
      <c r="E253" s="22">
        <v>17753</v>
      </c>
      <c r="F253" s="24" t="s">
        <v>234</v>
      </c>
      <c r="G253" s="30" t="s">
        <v>234</v>
      </c>
      <c r="H253" s="20"/>
      <c r="I253" s="22">
        <v>4564</v>
      </c>
      <c r="J253" s="24" t="s">
        <v>234</v>
      </c>
      <c r="K253" s="30" t="s">
        <v>234</v>
      </c>
      <c r="L253" s="20"/>
      <c r="M253" s="22">
        <v>833652</v>
      </c>
      <c r="N253" s="24" t="s">
        <v>234</v>
      </c>
      <c r="O253" s="30" t="s">
        <v>234</v>
      </c>
      <c r="P253" s="20"/>
      <c r="Q253" s="22">
        <v>12695</v>
      </c>
      <c r="R253" s="24" t="s">
        <v>234</v>
      </c>
    </row>
    <row r="254" spans="1:18" x14ac:dyDescent="0.25">
      <c r="A254" s="42"/>
      <c r="B254" s="31" t="s">
        <v>358</v>
      </c>
      <c r="C254" s="14" t="s">
        <v>234</v>
      </c>
      <c r="D254" s="11"/>
      <c r="E254" s="11"/>
      <c r="F254" s="11"/>
      <c r="G254" s="14" t="s">
        <v>234</v>
      </c>
      <c r="H254" s="11"/>
      <c r="I254" s="11"/>
      <c r="J254" s="11"/>
      <c r="K254" s="14" t="s">
        <v>234</v>
      </c>
      <c r="L254" s="11"/>
      <c r="M254" s="11"/>
      <c r="N254" s="11"/>
      <c r="O254" s="14" t="s">
        <v>234</v>
      </c>
      <c r="P254" s="11"/>
      <c r="Q254" s="11"/>
      <c r="R254" s="11"/>
    </row>
    <row r="255" spans="1:18" x14ac:dyDescent="0.25">
      <c r="A255" s="42"/>
      <c r="B255" s="49" t="s">
        <v>359</v>
      </c>
      <c r="C255" s="30" t="s">
        <v>234</v>
      </c>
      <c r="D255" s="20"/>
      <c r="E255" s="36">
        <v>499</v>
      </c>
      <c r="F255" s="24" t="s">
        <v>234</v>
      </c>
      <c r="G255" s="30" t="s">
        <v>234</v>
      </c>
      <c r="H255" s="20"/>
      <c r="I255" s="36">
        <v>223</v>
      </c>
      <c r="J255" s="24" t="s">
        <v>234</v>
      </c>
      <c r="K255" s="30" t="s">
        <v>234</v>
      </c>
      <c r="L255" s="20"/>
      <c r="M255" s="22">
        <v>141684</v>
      </c>
      <c r="N255" s="24" t="s">
        <v>234</v>
      </c>
      <c r="O255" s="30" t="s">
        <v>234</v>
      </c>
      <c r="P255" s="20"/>
      <c r="Q255" s="22">
        <v>1351</v>
      </c>
      <c r="R255" s="24" t="s">
        <v>234</v>
      </c>
    </row>
    <row r="256" spans="1:18" x14ac:dyDescent="0.25">
      <c r="A256" s="42"/>
      <c r="B256" s="25" t="s">
        <v>360</v>
      </c>
      <c r="C256" s="14" t="s">
        <v>234</v>
      </c>
      <c r="D256" s="11"/>
      <c r="E256" s="33">
        <v>4950</v>
      </c>
      <c r="F256" s="13" t="s">
        <v>234</v>
      </c>
      <c r="G256" s="14" t="s">
        <v>234</v>
      </c>
      <c r="H256" s="11"/>
      <c r="I256" s="27">
        <v>806</v>
      </c>
      <c r="J256" s="13" t="s">
        <v>234</v>
      </c>
      <c r="K256" s="14" t="s">
        <v>234</v>
      </c>
      <c r="L256" s="11"/>
      <c r="M256" s="33">
        <v>483553</v>
      </c>
      <c r="N256" s="13" t="s">
        <v>234</v>
      </c>
      <c r="O256" s="14" t="s">
        <v>234</v>
      </c>
      <c r="P256" s="11"/>
      <c r="Q256" s="33">
        <v>5189</v>
      </c>
      <c r="R256" s="13" t="s">
        <v>234</v>
      </c>
    </row>
    <row r="257" spans="1:34" ht="15.75" thickBot="1" x14ac:dyDescent="0.3">
      <c r="A257" s="42"/>
      <c r="B257" s="49" t="s">
        <v>361</v>
      </c>
      <c r="C257" s="30" t="s">
        <v>234</v>
      </c>
      <c r="D257" s="20"/>
      <c r="E257" s="36" t="s">
        <v>262</v>
      </c>
      <c r="F257" s="24" t="s">
        <v>234</v>
      </c>
      <c r="G257" s="30" t="s">
        <v>234</v>
      </c>
      <c r="H257" s="20"/>
      <c r="I257" s="36" t="s">
        <v>262</v>
      </c>
      <c r="J257" s="24" t="s">
        <v>234</v>
      </c>
      <c r="K257" s="30" t="s">
        <v>234</v>
      </c>
      <c r="L257" s="20"/>
      <c r="M257" s="22">
        <v>16768</v>
      </c>
      <c r="N257" s="24" t="s">
        <v>234</v>
      </c>
      <c r="O257" s="30" t="s">
        <v>234</v>
      </c>
      <c r="P257" s="20"/>
      <c r="Q257" s="36">
        <v>337</v>
      </c>
      <c r="R257" s="24" t="s">
        <v>234</v>
      </c>
    </row>
    <row r="258" spans="1:34" x14ac:dyDescent="0.25">
      <c r="A258" s="42"/>
      <c r="B258" s="28"/>
      <c r="C258" s="28" t="s">
        <v>234</v>
      </c>
      <c r="D258" s="29"/>
      <c r="E258" s="29"/>
      <c r="F258" s="28"/>
      <c r="G258" s="28" t="s">
        <v>234</v>
      </c>
      <c r="H258" s="29"/>
      <c r="I258" s="29"/>
      <c r="J258" s="28"/>
      <c r="K258" s="28" t="s">
        <v>234</v>
      </c>
      <c r="L258" s="29"/>
      <c r="M258" s="29"/>
      <c r="N258" s="28"/>
      <c r="O258" s="28" t="s">
        <v>234</v>
      </c>
      <c r="P258" s="29"/>
      <c r="Q258" s="29"/>
      <c r="R258" s="28"/>
    </row>
    <row r="259" spans="1:34" x14ac:dyDescent="0.25">
      <c r="A259" s="42"/>
      <c r="B259" s="58" t="s">
        <v>362</v>
      </c>
      <c r="C259" s="14" t="s">
        <v>234</v>
      </c>
      <c r="D259" s="11"/>
      <c r="E259" s="33">
        <v>5449</v>
      </c>
      <c r="F259" s="13" t="s">
        <v>234</v>
      </c>
      <c r="G259" s="14" t="s">
        <v>234</v>
      </c>
      <c r="H259" s="11"/>
      <c r="I259" s="33">
        <v>1029</v>
      </c>
      <c r="J259" s="13" t="s">
        <v>234</v>
      </c>
      <c r="K259" s="14" t="s">
        <v>234</v>
      </c>
      <c r="L259" s="11"/>
      <c r="M259" s="33">
        <v>642005</v>
      </c>
      <c r="N259" s="13" t="s">
        <v>234</v>
      </c>
      <c r="O259" s="14" t="s">
        <v>234</v>
      </c>
      <c r="P259" s="11"/>
      <c r="Q259" s="33">
        <v>6877</v>
      </c>
      <c r="R259" s="13" t="s">
        <v>234</v>
      </c>
    </row>
    <row r="260" spans="1:34" x14ac:dyDescent="0.25">
      <c r="A260" s="42"/>
      <c r="B260" s="18" t="s">
        <v>363</v>
      </c>
      <c r="C260" s="30" t="s">
        <v>234</v>
      </c>
      <c r="D260" s="20"/>
      <c r="E260" s="20"/>
      <c r="F260" s="20"/>
      <c r="G260" s="30" t="s">
        <v>234</v>
      </c>
      <c r="H260" s="20"/>
      <c r="I260" s="20"/>
      <c r="J260" s="20"/>
      <c r="K260" s="30" t="s">
        <v>234</v>
      </c>
      <c r="L260" s="20"/>
      <c r="M260" s="20"/>
      <c r="N260" s="20"/>
      <c r="O260" s="30" t="s">
        <v>234</v>
      </c>
      <c r="P260" s="20"/>
      <c r="Q260" s="20"/>
      <c r="R260" s="20"/>
    </row>
    <row r="261" spans="1:34" x14ac:dyDescent="0.25">
      <c r="A261" s="42"/>
      <c r="B261" s="25" t="s">
        <v>364</v>
      </c>
      <c r="C261" s="14" t="s">
        <v>234</v>
      </c>
      <c r="D261" s="11"/>
      <c r="E261" s="27" t="s">
        <v>262</v>
      </c>
      <c r="F261" s="13" t="s">
        <v>234</v>
      </c>
      <c r="G261" s="14" t="s">
        <v>234</v>
      </c>
      <c r="H261" s="11"/>
      <c r="I261" s="27" t="s">
        <v>262</v>
      </c>
      <c r="J261" s="13" t="s">
        <v>234</v>
      </c>
      <c r="K261" s="14" t="s">
        <v>234</v>
      </c>
      <c r="L261" s="11"/>
      <c r="M261" s="33">
        <v>81037</v>
      </c>
      <c r="N261" s="13" t="s">
        <v>234</v>
      </c>
      <c r="O261" s="14" t="s">
        <v>234</v>
      </c>
      <c r="P261" s="11"/>
      <c r="Q261" s="27">
        <v>597</v>
      </c>
      <c r="R261" s="13" t="s">
        <v>234</v>
      </c>
    </row>
    <row r="262" spans="1:34" ht="15.75" thickBot="1" x14ac:dyDescent="0.3">
      <c r="A262" s="42"/>
      <c r="B262" s="49" t="s">
        <v>365</v>
      </c>
      <c r="C262" s="30" t="s">
        <v>234</v>
      </c>
      <c r="D262" s="20"/>
      <c r="E262" s="36" t="s">
        <v>262</v>
      </c>
      <c r="F262" s="24" t="s">
        <v>234</v>
      </c>
      <c r="G262" s="30" t="s">
        <v>234</v>
      </c>
      <c r="H262" s="20"/>
      <c r="I262" s="36" t="s">
        <v>262</v>
      </c>
      <c r="J262" s="24" t="s">
        <v>234</v>
      </c>
      <c r="K262" s="30" t="s">
        <v>234</v>
      </c>
      <c r="L262" s="20"/>
      <c r="M262" s="22">
        <v>5666</v>
      </c>
      <c r="N262" s="24" t="s">
        <v>234</v>
      </c>
      <c r="O262" s="30" t="s">
        <v>234</v>
      </c>
      <c r="P262" s="20"/>
      <c r="Q262" s="36" t="s">
        <v>262</v>
      </c>
      <c r="R262" s="24" t="s">
        <v>234</v>
      </c>
    </row>
    <row r="263" spans="1:34" x14ac:dyDescent="0.25">
      <c r="A263" s="42"/>
      <c r="B263" s="28"/>
      <c r="C263" s="28" t="s">
        <v>234</v>
      </c>
      <c r="D263" s="29"/>
      <c r="E263" s="29"/>
      <c r="F263" s="28"/>
      <c r="G263" s="28" t="s">
        <v>234</v>
      </c>
      <c r="H263" s="29"/>
      <c r="I263" s="29"/>
      <c r="J263" s="28"/>
      <c r="K263" s="28" t="s">
        <v>234</v>
      </c>
      <c r="L263" s="29"/>
      <c r="M263" s="29"/>
      <c r="N263" s="28"/>
      <c r="O263" s="28" t="s">
        <v>234</v>
      </c>
      <c r="P263" s="29"/>
      <c r="Q263" s="29"/>
      <c r="R263" s="28"/>
    </row>
    <row r="264" spans="1:34" ht="15.75" thickBot="1" x14ac:dyDescent="0.3">
      <c r="A264" s="42"/>
      <c r="B264" s="58" t="s">
        <v>366</v>
      </c>
      <c r="C264" s="14" t="s">
        <v>234</v>
      </c>
      <c r="D264" s="11"/>
      <c r="E264" s="27" t="s">
        <v>262</v>
      </c>
      <c r="F264" s="13" t="s">
        <v>234</v>
      </c>
      <c r="G264" s="14" t="s">
        <v>234</v>
      </c>
      <c r="H264" s="11"/>
      <c r="I264" s="27" t="s">
        <v>262</v>
      </c>
      <c r="J264" s="13" t="s">
        <v>234</v>
      </c>
      <c r="K264" s="14" t="s">
        <v>234</v>
      </c>
      <c r="L264" s="11"/>
      <c r="M264" s="33">
        <v>86703</v>
      </c>
      <c r="N264" s="13" t="s">
        <v>234</v>
      </c>
      <c r="O264" s="14" t="s">
        <v>234</v>
      </c>
      <c r="P264" s="11"/>
      <c r="Q264" s="27">
        <v>597</v>
      </c>
      <c r="R264" s="13" t="s">
        <v>234</v>
      </c>
    </row>
    <row r="265" spans="1:34" x14ac:dyDescent="0.25">
      <c r="A265" s="42"/>
      <c r="B265" s="28"/>
      <c r="C265" s="28" t="s">
        <v>234</v>
      </c>
      <c r="D265" s="29"/>
      <c r="E265" s="29"/>
      <c r="F265" s="28"/>
      <c r="G265" s="28" t="s">
        <v>234</v>
      </c>
      <c r="H265" s="29"/>
      <c r="I265" s="29"/>
      <c r="J265" s="28"/>
      <c r="K265" s="28" t="s">
        <v>234</v>
      </c>
      <c r="L265" s="29"/>
      <c r="M265" s="29"/>
      <c r="N265" s="28"/>
      <c r="O265" s="28" t="s">
        <v>234</v>
      </c>
      <c r="P265" s="29"/>
      <c r="Q265" s="29"/>
      <c r="R265" s="28"/>
    </row>
    <row r="266" spans="1:34" ht="15.75" thickBot="1" x14ac:dyDescent="0.3">
      <c r="A266" s="42"/>
      <c r="B266" s="18" t="s">
        <v>496</v>
      </c>
      <c r="C266" s="30" t="s">
        <v>234</v>
      </c>
      <c r="D266" s="20" t="s">
        <v>239</v>
      </c>
      <c r="E266" s="22">
        <v>23202</v>
      </c>
      <c r="F266" s="24" t="s">
        <v>234</v>
      </c>
      <c r="G266" s="30" t="s">
        <v>234</v>
      </c>
      <c r="H266" s="20" t="s">
        <v>239</v>
      </c>
      <c r="I266" s="22">
        <v>5593</v>
      </c>
      <c r="J266" s="24" t="s">
        <v>234</v>
      </c>
      <c r="K266" s="30" t="s">
        <v>234</v>
      </c>
      <c r="L266" s="20" t="s">
        <v>239</v>
      </c>
      <c r="M266" s="22">
        <v>1562360</v>
      </c>
      <c r="N266" s="24" t="s">
        <v>234</v>
      </c>
      <c r="O266" s="30" t="s">
        <v>234</v>
      </c>
      <c r="P266" s="20" t="s">
        <v>239</v>
      </c>
      <c r="Q266" s="22">
        <v>20169</v>
      </c>
      <c r="R266" s="24" t="s">
        <v>234</v>
      </c>
    </row>
    <row r="267" spans="1:34" ht="15.75" thickTop="1" x14ac:dyDescent="0.25">
      <c r="A267" s="42"/>
      <c r="B267" s="28"/>
      <c r="C267" s="28" t="s">
        <v>234</v>
      </c>
      <c r="D267" s="34"/>
      <c r="E267" s="34"/>
      <c r="F267" s="28"/>
      <c r="G267" s="28" t="s">
        <v>234</v>
      </c>
      <c r="H267" s="34"/>
      <c r="I267" s="34"/>
      <c r="J267" s="28"/>
      <c r="K267" s="28" t="s">
        <v>234</v>
      </c>
      <c r="L267" s="34"/>
      <c r="M267" s="34"/>
      <c r="N267" s="28"/>
      <c r="O267" s="28" t="s">
        <v>234</v>
      </c>
      <c r="P267" s="34"/>
      <c r="Q267" s="34"/>
      <c r="R267" s="28"/>
    </row>
    <row r="268" spans="1:34" ht="15" customHeight="1" x14ac:dyDescent="0.25">
      <c r="A268" s="42" t="s">
        <v>786</v>
      </c>
      <c r="B268" s="43" t="s">
        <v>5</v>
      </c>
      <c r="C268" s="43"/>
      <c r="D268" s="43"/>
      <c r="E268" s="43"/>
      <c r="F268" s="43"/>
      <c r="G268" s="43"/>
      <c r="H268" s="43"/>
      <c r="I268" s="43"/>
      <c r="J268" s="43"/>
      <c r="K268" s="43"/>
      <c r="L268" s="43"/>
      <c r="M268" s="43"/>
      <c r="N268" s="43"/>
      <c r="O268" s="43"/>
      <c r="P268" s="43"/>
      <c r="Q268" s="43"/>
      <c r="R268" s="43"/>
      <c r="S268" s="43"/>
      <c r="T268" s="43"/>
      <c r="U268" s="43"/>
      <c r="V268" s="43"/>
      <c r="W268" s="43"/>
      <c r="X268" s="43"/>
      <c r="Y268" s="43"/>
      <c r="Z268" s="43"/>
      <c r="AA268" s="43"/>
      <c r="AB268" s="43"/>
      <c r="AC268" s="43"/>
      <c r="AD268" s="43"/>
      <c r="AE268" s="43"/>
      <c r="AF268" s="43"/>
      <c r="AG268" s="43"/>
      <c r="AH268" s="43"/>
    </row>
    <row r="269" spans="1:34" x14ac:dyDescent="0.25">
      <c r="A269" s="42"/>
      <c r="B269" s="45" t="s">
        <v>498</v>
      </c>
      <c r="C269" s="45"/>
      <c r="D269" s="45"/>
      <c r="E269" s="45"/>
      <c r="F269" s="45"/>
      <c r="G269" s="45"/>
      <c r="H269" s="45"/>
      <c r="I269" s="45"/>
      <c r="J269" s="45"/>
      <c r="K269" s="45"/>
      <c r="L269" s="45"/>
      <c r="M269" s="45"/>
      <c r="N269" s="45"/>
      <c r="O269" s="45"/>
      <c r="P269" s="45"/>
      <c r="Q269" s="45"/>
      <c r="R269" s="45"/>
      <c r="S269" s="45"/>
      <c r="T269" s="45"/>
      <c r="U269" s="45"/>
      <c r="V269" s="45"/>
      <c r="W269" s="45"/>
      <c r="X269" s="45"/>
      <c r="Y269" s="45"/>
      <c r="Z269" s="45"/>
      <c r="AA269" s="45"/>
      <c r="AB269" s="45"/>
      <c r="AC269" s="45"/>
      <c r="AD269" s="45"/>
      <c r="AE269" s="45"/>
      <c r="AF269" s="45"/>
      <c r="AG269" s="45"/>
      <c r="AH269" s="45"/>
    </row>
    <row r="270" spans="1:34" ht="15.75" x14ac:dyDescent="0.25">
      <c r="A270" s="42"/>
      <c r="B270" s="48"/>
      <c r="C270" s="48"/>
      <c r="D270" s="48"/>
      <c r="E270" s="48"/>
      <c r="F270" s="48"/>
      <c r="G270" s="48"/>
      <c r="H270" s="48"/>
      <c r="I270" s="48"/>
      <c r="J270" s="48"/>
      <c r="K270" s="48"/>
      <c r="L270" s="48"/>
      <c r="M270" s="48"/>
      <c r="N270" s="48"/>
      <c r="O270" s="48"/>
      <c r="P270" s="48"/>
      <c r="Q270" s="48"/>
      <c r="R270" s="48"/>
      <c r="S270" s="48"/>
      <c r="T270" s="48"/>
      <c r="U270" s="48"/>
      <c r="V270" s="48"/>
      <c r="W270" s="48"/>
      <c r="X270" s="48"/>
      <c r="Y270" s="48"/>
      <c r="Z270" s="48"/>
      <c r="AA270" s="48"/>
      <c r="AB270" s="48"/>
      <c r="AC270" s="48"/>
      <c r="AD270" s="48"/>
      <c r="AE270" s="48"/>
      <c r="AF270" s="48"/>
      <c r="AG270" s="48"/>
      <c r="AH270" s="48"/>
    </row>
    <row r="271" spans="1:34" x14ac:dyDescent="0.25">
      <c r="A271" s="42"/>
      <c r="B271" s="11"/>
      <c r="C271" s="11"/>
      <c r="D271" s="11"/>
      <c r="E271" s="11"/>
      <c r="F271" s="11"/>
      <c r="G271" s="11"/>
      <c r="H271" s="11"/>
      <c r="I271" s="11"/>
      <c r="J271" s="11"/>
      <c r="K271" s="11"/>
      <c r="L271" s="11"/>
      <c r="M271" s="11"/>
      <c r="N271" s="11"/>
      <c r="O271" s="11"/>
      <c r="P271" s="11"/>
      <c r="Q271" s="11"/>
      <c r="R271" s="11"/>
    </row>
    <row r="272" spans="1:34" ht="15.75" thickBot="1" x14ac:dyDescent="0.3">
      <c r="A272" s="42"/>
      <c r="B272" s="14"/>
      <c r="C272" s="14" t="s">
        <v>234</v>
      </c>
      <c r="D272" s="38" t="s">
        <v>250</v>
      </c>
      <c r="E272" s="38"/>
      <c r="F272" s="38"/>
      <c r="G272" s="38"/>
      <c r="H272" s="38"/>
      <c r="I272" s="38"/>
      <c r="J272" s="14"/>
      <c r="K272" s="14" t="s">
        <v>234</v>
      </c>
      <c r="L272" s="38" t="s">
        <v>310</v>
      </c>
      <c r="M272" s="38"/>
      <c r="N272" s="38"/>
      <c r="O272" s="38"/>
      <c r="P272" s="38"/>
      <c r="Q272" s="38"/>
      <c r="R272" s="14"/>
    </row>
    <row r="273" spans="1:18" x14ac:dyDescent="0.25">
      <c r="A273" s="42"/>
      <c r="B273" s="14"/>
      <c r="C273" s="14" t="s">
        <v>234</v>
      </c>
      <c r="D273" s="50" t="s">
        <v>499</v>
      </c>
      <c r="E273" s="50"/>
      <c r="F273" s="14"/>
      <c r="G273" s="14" t="s">
        <v>234</v>
      </c>
      <c r="H273" s="50" t="s">
        <v>473</v>
      </c>
      <c r="I273" s="50"/>
      <c r="J273" s="14"/>
      <c r="K273" s="14" t="s">
        <v>234</v>
      </c>
      <c r="L273" s="50" t="s">
        <v>499</v>
      </c>
      <c r="M273" s="50"/>
      <c r="N273" s="14"/>
      <c r="O273" s="14" t="s">
        <v>234</v>
      </c>
      <c r="P273" s="50" t="s">
        <v>473</v>
      </c>
      <c r="Q273" s="50"/>
      <c r="R273" s="14"/>
    </row>
    <row r="274" spans="1:18" x14ac:dyDescent="0.25">
      <c r="A274" s="42"/>
      <c r="B274" s="14"/>
      <c r="C274" s="14" t="s">
        <v>234</v>
      </c>
      <c r="D274" s="37" t="s">
        <v>500</v>
      </c>
      <c r="E274" s="37"/>
      <c r="F274" s="14"/>
      <c r="G274" s="14" t="s">
        <v>234</v>
      </c>
      <c r="H274" s="37" t="s">
        <v>501</v>
      </c>
      <c r="I274" s="37"/>
      <c r="J274" s="14"/>
      <c r="K274" s="14" t="s">
        <v>234</v>
      </c>
      <c r="L274" s="37" t="s">
        <v>500</v>
      </c>
      <c r="M274" s="37"/>
      <c r="N274" s="14"/>
      <c r="O274" s="14" t="s">
        <v>234</v>
      </c>
      <c r="P274" s="37" t="s">
        <v>501</v>
      </c>
      <c r="Q274" s="37"/>
      <c r="R274" s="14"/>
    </row>
    <row r="275" spans="1:18" x14ac:dyDescent="0.25">
      <c r="A275" s="42"/>
      <c r="B275" s="14"/>
      <c r="C275" s="14" t="s">
        <v>234</v>
      </c>
      <c r="D275" s="37" t="s">
        <v>491</v>
      </c>
      <c r="E275" s="37"/>
      <c r="F275" s="14"/>
      <c r="G275" s="14" t="s">
        <v>234</v>
      </c>
      <c r="H275" s="37" t="s">
        <v>500</v>
      </c>
      <c r="I275" s="37"/>
      <c r="J275" s="14"/>
      <c r="K275" s="14" t="s">
        <v>234</v>
      </c>
      <c r="L275" s="37" t="s">
        <v>491</v>
      </c>
      <c r="M275" s="37"/>
      <c r="N275" s="14"/>
      <c r="O275" s="14" t="s">
        <v>234</v>
      </c>
      <c r="P275" s="37" t="s">
        <v>500</v>
      </c>
      <c r="Q275" s="37"/>
      <c r="R275" s="14"/>
    </row>
    <row r="276" spans="1:18" ht="15.75" thickBot="1" x14ac:dyDescent="0.3">
      <c r="A276" s="42"/>
      <c r="B276" s="57" t="s">
        <v>260</v>
      </c>
      <c r="C276" s="14" t="s">
        <v>234</v>
      </c>
      <c r="D276" s="38" t="s">
        <v>494</v>
      </c>
      <c r="E276" s="38"/>
      <c r="F276" s="14"/>
      <c r="G276" s="14" t="s">
        <v>234</v>
      </c>
      <c r="H276" s="38" t="s">
        <v>495</v>
      </c>
      <c r="I276" s="38"/>
      <c r="J276" s="14"/>
      <c r="K276" s="14" t="s">
        <v>234</v>
      </c>
      <c r="L276" s="38" t="s">
        <v>494</v>
      </c>
      <c r="M276" s="38"/>
      <c r="N276" s="14"/>
      <c r="O276" s="14" t="s">
        <v>234</v>
      </c>
      <c r="P276" s="38" t="s">
        <v>495</v>
      </c>
      <c r="Q276" s="38"/>
      <c r="R276" s="14"/>
    </row>
    <row r="277" spans="1:18" x14ac:dyDescent="0.25">
      <c r="A277" s="42"/>
      <c r="B277" s="18" t="s">
        <v>349</v>
      </c>
      <c r="C277" s="20" t="s">
        <v>234</v>
      </c>
      <c r="D277" s="20"/>
      <c r="E277" s="20"/>
      <c r="F277" s="20"/>
      <c r="G277" s="20" t="s">
        <v>234</v>
      </c>
      <c r="H277" s="20"/>
      <c r="I277" s="20"/>
      <c r="J277" s="20"/>
      <c r="K277" s="20" t="s">
        <v>234</v>
      </c>
      <c r="L277" s="20"/>
      <c r="M277" s="20"/>
      <c r="N277" s="20"/>
      <c r="O277" s="20" t="s">
        <v>234</v>
      </c>
      <c r="P277" s="20"/>
      <c r="Q277" s="20"/>
      <c r="R277" s="20"/>
    </row>
    <row r="278" spans="1:18" x14ac:dyDescent="0.25">
      <c r="A278" s="42"/>
      <c r="B278" s="25" t="s">
        <v>502</v>
      </c>
      <c r="C278" s="11" t="s">
        <v>234</v>
      </c>
      <c r="D278" s="11" t="s">
        <v>239</v>
      </c>
      <c r="E278" s="33">
        <v>22299</v>
      </c>
      <c r="F278" s="13" t="s">
        <v>234</v>
      </c>
      <c r="G278" s="11" t="s">
        <v>234</v>
      </c>
      <c r="H278" s="11" t="s">
        <v>239</v>
      </c>
      <c r="I278" s="27" t="s">
        <v>262</v>
      </c>
      <c r="J278" s="13" t="s">
        <v>234</v>
      </c>
      <c r="K278" s="11" t="s">
        <v>234</v>
      </c>
      <c r="L278" s="11" t="s">
        <v>239</v>
      </c>
      <c r="M278" s="33">
        <v>40688</v>
      </c>
      <c r="N278" s="13" t="s">
        <v>234</v>
      </c>
      <c r="O278" s="11" t="s">
        <v>234</v>
      </c>
      <c r="P278" s="11" t="s">
        <v>239</v>
      </c>
      <c r="Q278" s="27" t="s">
        <v>262</v>
      </c>
      <c r="R278" s="13" t="s">
        <v>234</v>
      </c>
    </row>
    <row r="279" spans="1:18" x14ac:dyDescent="0.25">
      <c r="A279" s="42"/>
      <c r="B279" s="49" t="s">
        <v>503</v>
      </c>
      <c r="C279" s="20" t="s">
        <v>234</v>
      </c>
      <c r="D279" s="20"/>
      <c r="E279" s="22">
        <v>4077</v>
      </c>
      <c r="F279" s="24" t="s">
        <v>234</v>
      </c>
      <c r="G279" s="20" t="s">
        <v>234</v>
      </c>
      <c r="H279" s="20"/>
      <c r="I279" s="36">
        <v>158</v>
      </c>
      <c r="J279" s="24" t="s">
        <v>234</v>
      </c>
      <c r="K279" s="20" t="s">
        <v>234</v>
      </c>
      <c r="L279" s="20"/>
      <c r="M279" s="22">
        <v>10009</v>
      </c>
      <c r="N279" s="24" t="s">
        <v>234</v>
      </c>
      <c r="O279" s="20" t="s">
        <v>234</v>
      </c>
      <c r="P279" s="20"/>
      <c r="Q279" s="36" t="s">
        <v>262</v>
      </c>
      <c r="R279" s="24" t="s">
        <v>234</v>
      </c>
    </row>
    <row r="280" spans="1:18" x14ac:dyDescent="0.25">
      <c r="A280" s="42"/>
      <c r="B280" s="25" t="s">
        <v>504</v>
      </c>
      <c r="C280" s="11" t="s">
        <v>234</v>
      </c>
      <c r="D280" s="11"/>
      <c r="E280" s="33">
        <v>9331</v>
      </c>
      <c r="F280" s="13" t="s">
        <v>234</v>
      </c>
      <c r="G280" s="11" t="s">
        <v>234</v>
      </c>
      <c r="H280" s="11"/>
      <c r="I280" s="27" t="s">
        <v>262</v>
      </c>
      <c r="J280" s="13" t="s">
        <v>234</v>
      </c>
      <c r="K280" s="11" t="s">
        <v>234</v>
      </c>
      <c r="L280" s="11"/>
      <c r="M280" s="33">
        <v>23670</v>
      </c>
      <c r="N280" s="13" t="s">
        <v>234</v>
      </c>
      <c r="O280" s="11" t="s">
        <v>234</v>
      </c>
      <c r="P280" s="11"/>
      <c r="Q280" s="27" t="s">
        <v>262</v>
      </c>
      <c r="R280" s="13" t="s">
        <v>234</v>
      </c>
    </row>
    <row r="281" spans="1:18" ht="15.75" thickBot="1" x14ac:dyDescent="0.3">
      <c r="A281" s="42"/>
      <c r="B281" s="49" t="s">
        <v>365</v>
      </c>
      <c r="C281" s="20" t="s">
        <v>234</v>
      </c>
      <c r="D281" s="20"/>
      <c r="E281" s="22">
        <v>2015</v>
      </c>
      <c r="F281" s="24" t="s">
        <v>234</v>
      </c>
      <c r="G281" s="20" t="s">
        <v>234</v>
      </c>
      <c r="H281" s="20"/>
      <c r="I281" s="36">
        <v>8</v>
      </c>
      <c r="J281" s="24" t="s">
        <v>234</v>
      </c>
      <c r="K281" s="20" t="s">
        <v>234</v>
      </c>
      <c r="L281" s="20"/>
      <c r="M281" s="22">
        <v>2340</v>
      </c>
      <c r="N281" s="24" t="s">
        <v>234</v>
      </c>
      <c r="O281" s="20" t="s">
        <v>234</v>
      </c>
      <c r="P281" s="20"/>
      <c r="Q281" s="36">
        <v>8</v>
      </c>
      <c r="R281" s="24" t="s">
        <v>234</v>
      </c>
    </row>
    <row r="282" spans="1:18" x14ac:dyDescent="0.25">
      <c r="A282" s="42"/>
      <c r="B282" s="28"/>
      <c r="C282" s="28" t="s">
        <v>234</v>
      </c>
      <c r="D282" s="29"/>
      <c r="E282" s="29"/>
      <c r="F282" s="28"/>
      <c r="G282" s="28" t="s">
        <v>234</v>
      </c>
      <c r="H282" s="29"/>
      <c r="I282" s="29"/>
      <c r="J282" s="28"/>
      <c r="K282" s="28" t="s">
        <v>234</v>
      </c>
      <c r="L282" s="29"/>
      <c r="M282" s="29"/>
      <c r="N282" s="28"/>
      <c r="O282" s="28" t="s">
        <v>234</v>
      </c>
      <c r="P282" s="29"/>
      <c r="Q282" s="29"/>
      <c r="R282" s="28"/>
    </row>
    <row r="283" spans="1:18" x14ac:dyDescent="0.25">
      <c r="A283" s="42"/>
      <c r="B283" s="58" t="s">
        <v>357</v>
      </c>
      <c r="C283" s="14" t="s">
        <v>234</v>
      </c>
      <c r="D283" s="11"/>
      <c r="E283" s="33">
        <v>37722</v>
      </c>
      <c r="F283" s="13" t="s">
        <v>234</v>
      </c>
      <c r="G283" s="14" t="s">
        <v>234</v>
      </c>
      <c r="H283" s="11"/>
      <c r="I283" s="27">
        <v>166</v>
      </c>
      <c r="J283" s="13" t="s">
        <v>234</v>
      </c>
      <c r="K283" s="14" t="s">
        <v>234</v>
      </c>
      <c r="L283" s="11"/>
      <c r="M283" s="33">
        <v>76707</v>
      </c>
      <c r="N283" s="13" t="s">
        <v>234</v>
      </c>
      <c r="O283" s="14" t="s">
        <v>234</v>
      </c>
      <c r="P283" s="11"/>
      <c r="Q283" s="27">
        <v>8</v>
      </c>
      <c r="R283" s="13" t="s">
        <v>234</v>
      </c>
    </row>
    <row r="284" spans="1:18" x14ac:dyDescent="0.25">
      <c r="A284" s="42"/>
      <c r="B284" s="18" t="s">
        <v>358</v>
      </c>
      <c r="C284" s="30" t="s">
        <v>234</v>
      </c>
      <c r="D284" s="20"/>
      <c r="E284" s="20"/>
      <c r="F284" s="20"/>
      <c r="G284" s="30" t="s">
        <v>234</v>
      </c>
      <c r="H284" s="20"/>
      <c r="I284" s="20"/>
      <c r="J284" s="20"/>
      <c r="K284" s="30" t="s">
        <v>234</v>
      </c>
      <c r="L284" s="20"/>
      <c r="M284" s="20"/>
      <c r="N284" s="20"/>
      <c r="O284" s="30" t="s">
        <v>234</v>
      </c>
      <c r="P284" s="20"/>
      <c r="Q284" s="20"/>
      <c r="R284" s="20"/>
    </row>
    <row r="285" spans="1:18" x14ac:dyDescent="0.25">
      <c r="A285" s="42"/>
      <c r="B285" s="25" t="s">
        <v>505</v>
      </c>
      <c r="C285" s="14" t="s">
        <v>234</v>
      </c>
      <c r="D285" s="11"/>
      <c r="E285" s="33">
        <v>44407</v>
      </c>
      <c r="F285" s="13" t="s">
        <v>234</v>
      </c>
      <c r="G285" s="14" t="s">
        <v>234</v>
      </c>
      <c r="H285" s="11"/>
      <c r="I285" s="27">
        <v>443</v>
      </c>
      <c r="J285" s="13" t="s">
        <v>234</v>
      </c>
      <c r="K285" s="14" t="s">
        <v>234</v>
      </c>
      <c r="L285" s="11"/>
      <c r="M285" s="33">
        <v>50343</v>
      </c>
      <c r="N285" s="13" t="s">
        <v>234</v>
      </c>
      <c r="O285" s="14" t="s">
        <v>234</v>
      </c>
      <c r="P285" s="11"/>
      <c r="Q285" s="27" t="s">
        <v>262</v>
      </c>
      <c r="R285" s="13" t="s">
        <v>234</v>
      </c>
    </row>
    <row r="286" spans="1:18" x14ac:dyDescent="0.25">
      <c r="A286" s="42"/>
      <c r="B286" s="49" t="s">
        <v>506</v>
      </c>
      <c r="C286" s="30" t="s">
        <v>234</v>
      </c>
      <c r="D286" s="20"/>
      <c r="E286" s="22">
        <v>5631</v>
      </c>
      <c r="F286" s="24" t="s">
        <v>234</v>
      </c>
      <c r="G286" s="30" t="s">
        <v>234</v>
      </c>
      <c r="H286" s="20"/>
      <c r="I286" s="36">
        <v>270</v>
      </c>
      <c r="J286" s="24" t="s">
        <v>234</v>
      </c>
      <c r="K286" s="30" t="s">
        <v>234</v>
      </c>
      <c r="L286" s="20"/>
      <c r="M286" s="22">
        <v>8974</v>
      </c>
      <c r="N286" s="24" t="s">
        <v>234</v>
      </c>
      <c r="O286" s="30" t="s">
        <v>234</v>
      </c>
      <c r="P286" s="20"/>
      <c r="Q286" s="36" t="s">
        <v>262</v>
      </c>
      <c r="R286" s="24" t="s">
        <v>234</v>
      </c>
    </row>
    <row r="287" spans="1:18" ht="15.75" thickBot="1" x14ac:dyDescent="0.3">
      <c r="A287" s="42"/>
      <c r="B287" s="25" t="s">
        <v>507</v>
      </c>
      <c r="C287" s="14" t="s">
        <v>234</v>
      </c>
      <c r="D287" s="11"/>
      <c r="E287" s="33">
        <v>2630</v>
      </c>
      <c r="F287" s="13" t="s">
        <v>234</v>
      </c>
      <c r="G287" s="14" t="s">
        <v>234</v>
      </c>
      <c r="H287" s="11"/>
      <c r="I287" s="27">
        <v>164</v>
      </c>
      <c r="J287" s="13" t="s">
        <v>234</v>
      </c>
      <c r="K287" s="14" t="s">
        <v>234</v>
      </c>
      <c r="L287" s="11"/>
      <c r="M287" s="33">
        <v>3237</v>
      </c>
      <c r="N287" s="13" t="s">
        <v>234</v>
      </c>
      <c r="O287" s="14" t="s">
        <v>234</v>
      </c>
      <c r="P287" s="11"/>
      <c r="Q287" s="27" t="s">
        <v>262</v>
      </c>
      <c r="R287" s="13" t="s">
        <v>234</v>
      </c>
    </row>
    <row r="288" spans="1:18" x14ac:dyDescent="0.25">
      <c r="A288" s="42"/>
      <c r="B288" s="28"/>
      <c r="C288" s="28" t="s">
        <v>234</v>
      </c>
      <c r="D288" s="29"/>
      <c r="E288" s="29"/>
      <c r="F288" s="28"/>
      <c r="G288" s="28" t="s">
        <v>234</v>
      </c>
      <c r="H288" s="29"/>
      <c r="I288" s="29"/>
      <c r="J288" s="28"/>
      <c r="K288" s="28" t="s">
        <v>234</v>
      </c>
      <c r="L288" s="29"/>
      <c r="M288" s="29"/>
      <c r="N288" s="28"/>
      <c r="O288" s="28" t="s">
        <v>234</v>
      </c>
      <c r="P288" s="29"/>
      <c r="Q288" s="29"/>
      <c r="R288" s="28"/>
    </row>
    <row r="289" spans="1:34" x14ac:dyDescent="0.25">
      <c r="A289" s="42"/>
      <c r="B289" s="55" t="s">
        <v>362</v>
      </c>
      <c r="C289" s="30" t="s">
        <v>234</v>
      </c>
      <c r="D289" s="20"/>
      <c r="E289" s="22">
        <v>52668</v>
      </c>
      <c r="F289" s="24" t="s">
        <v>234</v>
      </c>
      <c r="G289" s="30" t="s">
        <v>234</v>
      </c>
      <c r="H289" s="20"/>
      <c r="I289" s="36">
        <v>877</v>
      </c>
      <c r="J289" s="24" t="s">
        <v>234</v>
      </c>
      <c r="K289" s="30" t="s">
        <v>234</v>
      </c>
      <c r="L289" s="20"/>
      <c r="M289" s="22">
        <v>62554</v>
      </c>
      <c r="N289" s="24" t="s">
        <v>234</v>
      </c>
      <c r="O289" s="30" t="s">
        <v>234</v>
      </c>
      <c r="P289" s="20"/>
      <c r="Q289" s="36" t="s">
        <v>262</v>
      </c>
      <c r="R289" s="24" t="s">
        <v>234</v>
      </c>
    </row>
    <row r="290" spans="1:34" x14ac:dyDescent="0.25">
      <c r="A290" s="42"/>
      <c r="B290" s="31" t="s">
        <v>363</v>
      </c>
      <c r="C290" s="14" t="s">
        <v>234</v>
      </c>
      <c r="D290" s="11"/>
      <c r="E290" s="11"/>
      <c r="F290" s="11"/>
      <c r="G290" s="14" t="s">
        <v>234</v>
      </c>
      <c r="H290" s="11"/>
      <c r="I290" s="11"/>
      <c r="J290" s="11"/>
      <c r="K290" s="14" t="s">
        <v>234</v>
      </c>
      <c r="L290" s="11"/>
      <c r="M290" s="11"/>
      <c r="N290" s="11"/>
      <c r="O290" s="14" t="s">
        <v>234</v>
      </c>
      <c r="P290" s="11"/>
      <c r="Q290" s="11"/>
      <c r="R290" s="11"/>
    </row>
    <row r="291" spans="1:34" ht="15.75" thickBot="1" x14ac:dyDescent="0.3">
      <c r="A291" s="42"/>
      <c r="B291" s="49" t="s">
        <v>508</v>
      </c>
      <c r="C291" s="30" t="s">
        <v>234</v>
      </c>
      <c r="D291" s="20"/>
      <c r="E291" s="36">
        <v>43</v>
      </c>
      <c r="F291" s="24" t="s">
        <v>234</v>
      </c>
      <c r="G291" s="30" t="s">
        <v>234</v>
      </c>
      <c r="H291" s="20"/>
      <c r="I291" s="36" t="s">
        <v>262</v>
      </c>
      <c r="J291" s="24" t="s">
        <v>234</v>
      </c>
      <c r="K291" s="30" t="s">
        <v>234</v>
      </c>
      <c r="L291" s="20"/>
      <c r="M291" s="36">
        <v>101</v>
      </c>
      <c r="N291" s="24" t="s">
        <v>234</v>
      </c>
      <c r="O291" s="30" t="s">
        <v>234</v>
      </c>
      <c r="P291" s="20"/>
      <c r="Q291" s="36" t="s">
        <v>262</v>
      </c>
      <c r="R291" s="24" t="s">
        <v>234</v>
      </c>
    </row>
    <row r="292" spans="1:34" x14ac:dyDescent="0.25">
      <c r="A292" s="42"/>
      <c r="B292" s="28"/>
      <c r="C292" s="28" t="s">
        <v>234</v>
      </c>
      <c r="D292" s="29"/>
      <c r="E292" s="29"/>
      <c r="F292" s="28"/>
      <c r="G292" s="28" t="s">
        <v>234</v>
      </c>
      <c r="H292" s="29"/>
      <c r="I292" s="29"/>
      <c r="J292" s="28"/>
      <c r="K292" s="28" t="s">
        <v>234</v>
      </c>
      <c r="L292" s="29"/>
      <c r="M292" s="29"/>
      <c r="N292" s="28"/>
      <c r="O292" s="28" t="s">
        <v>234</v>
      </c>
      <c r="P292" s="29"/>
      <c r="Q292" s="29"/>
      <c r="R292" s="28"/>
    </row>
    <row r="293" spans="1:34" ht="15.75" thickBot="1" x14ac:dyDescent="0.3">
      <c r="A293" s="42"/>
      <c r="B293" s="31" t="s">
        <v>496</v>
      </c>
      <c r="C293" s="14" t="s">
        <v>234</v>
      </c>
      <c r="D293" s="11" t="s">
        <v>239</v>
      </c>
      <c r="E293" s="33">
        <v>90433</v>
      </c>
      <c r="F293" s="13" t="s">
        <v>234</v>
      </c>
      <c r="G293" s="14" t="s">
        <v>234</v>
      </c>
      <c r="H293" s="11" t="s">
        <v>239</v>
      </c>
      <c r="I293" s="33">
        <v>1043</v>
      </c>
      <c r="J293" s="13" t="s">
        <v>234</v>
      </c>
      <c r="K293" s="14" t="s">
        <v>234</v>
      </c>
      <c r="L293" s="11" t="s">
        <v>239</v>
      </c>
      <c r="M293" s="33">
        <v>139362</v>
      </c>
      <c r="N293" s="13" t="s">
        <v>234</v>
      </c>
      <c r="O293" s="14" t="s">
        <v>234</v>
      </c>
      <c r="P293" s="11" t="s">
        <v>239</v>
      </c>
      <c r="Q293" s="27">
        <v>8</v>
      </c>
      <c r="R293" s="13" t="s">
        <v>234</v>
      </c>
    </row>
    <row r="294" spans="1:34" ht="15.75" thickTop="1" x14ac:dyDescent="0.25">
      <c r="A294" s="42"/>
      <c r="B294" s="28"/>
      <c r="C294" s="28" t="s">
        <v>234</v>
      </c>
      <c r="D294" s="34"/>
      <c r="E294" s="34"/>
      <c r="F294" s="28"/>
      <c r="G294" s="28" t="s">
        <v>234</v>
      </c>
      <c r="H294" s="34"/>
      <c r="I294" s="34"/>
      <c r="J294" s="28"/>
      <c r="K294" s="28" t="s">
        <v>234</v>
      </c>
      <c r="L294" s="34"/>
      <c r="M294" s="34"/>
      <c r="N294" s="28"/>
      <c r="O294" s="28" t="s">
        <v>234</v>
      </c>
      <c r="P294" s="34"/>
      <c r="Q294" s="34"/>
      <c r="R294" s="28"/>
    </row>
    <row r="295" spans="1:34" ht="15" customHeight="1" x14ac:dyDescent="0.25">
      <c r="A295" s="42" t="s">
        <v>787</v>
      </c>
      <c r="B295" s="43" t="s">
        <v>5</v>
      </c>
      <c r="C295" s="43"/>
      <c r="D295" s="43"/>
      <c r="E295" s="43"/>
      <c r="F295" s="43"/>
      <c r="G295" s="43"/>
      <c r="H295" s="43"/>
      <c r="I295" s="43"/>
      <c r="J295" s="43"/>
      <c r="K295" s="43"/>
      <c r="L295" s="43"/>
      <c r="M295" s="43"/>
      <c r="N295" s="43"/>
      <c r="O295" s="43"/>
      <c r="P295" s="43"/>
      <c r="Q295" s="43"/>
      <c r="R295" s="43"/>
      <c r="S295" s="43"/>
      <c r="T295" s="43"/>
      <c r="U295" s="43"/>
      <c r="V295" s="43"/>
      <c r="W295" s="43"/>
      <c r="X295" s="43"/>
      <c r="Y295" s="43"/>
      <c r="Z295" s="43"/>
      <c r="AA295" s="43"/>
      <c r="AB295" s="43"/>
      <c r="AC295" s="43"/>
      <c r="AD295" s="43"/>
      <c r="AE295" s="43"/>
      <c r="AF295" s="43"/>
      <c r="AG295" s="43"/>
      <c r="AH295" s="43"/>
    </row>
    <row r="296" spans="1:34" x14ac:dyDescent="0.25">
      <c r="A296" s="42"/>
      <c r="B296" s="45" t="s">
        <v>517</v>
      </c>
      <c r="C296" s="45"/>
      <c r="D296" s="45"/>
      <c r="E296" s="45"/>
      <c r="F296" s="45"/>
      <c r="G296" s="45"/>
      <c r="H296" s="45"/>
      <c r="I296" s="45"/>
      <c r="J296" s="45"/>
      <c r="K296" s="45"/>
      <c r="L296" s="45"/>
      <c r="M296" s="45"/>
      <c r="N296" s="45"/>
      <c r="O296" s="45"/>
      <c r="P296" s="45"/>
      <c r="Q296" s="45"/>
      <c r="R296" s="45"/>
      <c r="S296" s="45"/>
      <c r="T296" s="45"/>
      <c r="U296" s="45"/>
      <c r="V296" s="45"/>
      <c r="W296" s="45"/>
      <c r="X296" s="45"/>
      <c r="Y296" s="45"/>
      <c r="Z296" s="45"/>
      <c r="AA296" s="45"/>
      <c r="AB296" s="45"/>
      <c r="AC296" s="45"/>
      <c r="AD296" s="45"/>
      <c r="AE296" s="45"/>
      <c r="AF296" s="45"/>
      <c r="AG296" s="45"/>
      <c r="AH296" s="45"/>
    </row>
    <row r="297" spans="1:34" ht="15.75" x14ac:dyDescent="0.25">
      <c r="A297" s="42"/>
      <c r="B297" s="48"/>
      <c r="C297" s="48"/>
      <c r="D297" s="48"/>
      <c r="E297" s="48"/>
      <c r="F297" s="48"/>
      <c r="G297" s="48"/>
      <c r="H297" s="48"/>
      <c r="I297" s="48"/>
      <c r="J297" s="48"/>
      <c r="K297" s="48"/>
      <c r="L297" s="48"/>
      <c r="M297" s="48"/>
      <c r="N297" s="48"/>
      <c r="O297" s="48"/>
      <c r="P297" s="48"/>
      <c r="Q297" s="48"/>
      <c r="R297" s="48"/>
      <c r="S297" s="48"/>
      <c r="T297" s="48"/>
      <c r="U297" s="48"/>
      <c r="V297" s="48"/>
      <c r="W297" s="48"/>
      <c r="X297" s="48"/>
      <c r="Y297" s="48"/>
      <c r="Z297" s="48"/>
      <c r="AA297" s="48"/>
      <c r="AB297" s="48"/>
      <c r="AC297" s="48"/>
      <c r="AD297" s="48"/>
      <c r="AE297" s="48"/>
      <c r="AF297" s="48"/>
      <c r="AG297" s="48"/>
      <c r="AH297" s="48"/>
    </row>
    <row r="298" spans="1:34" x14ac:dyDescent="0.25">
      <c r="A298" s="42"/>
      <c r="B298" s="11"/>
      <c r="C298" s="11"/>
      <c r="D298" s="11"/>
      <c r="E298" s="11"/>
      <c r="F298" s="11"/>
      <c r="G298" s="11"/>
      <c r="H298" s="11"/>
      <c r="I298" s="11"/>
      <c r="J298" s="11"/>
      <c r="K298" s="11"/>
      <c r="L298" s="11"/>
      <c r="M298" s="11"/>
      <c r="N298" s="11"/>
      <c r="O298" s="11"/>
      <c r="P298" s="11"/>
      <c r="Q298" s="11"/>
      <c r="R298" s="11"/>
      <c r="S298" s="11"/>
      <c r="T298" s="11"/>
      <c r="U298" s="11"/>
      <c r="V298" s="11"/>
      <c r="W298" s="11"/>
      <c r="X298" s="11"/>
      <c r="Y298" s="11"/>
      <c r="Z298" s="11"/>
    </row>
    <row r="299" spans="1:34" ht="15.75" thickBot="1" x14ac:dyDescent="0.3">
      <c r="A299" s="42"/>
      <c r="B299" s="14"/>
      <c r="C299" s="14" t="s">
        <v>234</v>
      </c>
      <c r="D299" s="38" t="s">
        <v>250</v>
      </c>
      <c r="E299" s="38"/>
      <c r="F299" s="38"/>
      <c r="G299" s="38"/>
      <c r="H299" s="38"/>
      <c r="I299" s="38"/>
      <c r="J299" s="38"/>
      <c r="K299" s="38"/>
      <c r="L299" s="38"/>
      <c r="M299" s="38"/>
      <c r="N299" s="38"/>
      <c r="O299" s="38"/>
      <c r="P299" s="38"/>
      <c r="Q299" s="38"/>
      <c r="R299" s="38"/>
      <c r="S299" s="38"/>
      <c r="T299" s="38"/>
      <c r="U299" s="38"/>
      <c r="V299" s="38"/>
      <c r="W299" s="38"/>
      <c r="X299" s="38"/>
      <c r="Y299" s="38"/>
      <c r="Z299" s="14"/>
    </row>
    <row r="300" spans="1:34" x14ac:dyDescent="0.25">
      <c r="A300" s="42"/>
      <c r="B300" s="14"/>
      <c r="C300" s="14" t="s">
        <v>234</v>
      </c>
      <c r="D300" s="41"/>
      <c r="E300" s="41"/>
      <c r="F300" s="14"/>
      <c r="G300" s="14" t="s">
        <v>234</v>
      </c>
      <c r="H300" s="50" t="s">
        <v>518</v>
      </c>
      <c r="I300" s="50"/>
      <c r="J300" s="14"/>
      <c r="K300" s="14" t="s">
        <v>234</v>
      </c>
      <c r="L300" s="41"/>
      <c r="M300" s="41"/>
      <c r="N300" s="14"/>
      <c r="O300" s="14" t="s">
        <v>234</v>
      </c>
      <c r="P300" s="41"/>
      <c r="Q300" s="41"/>
      <c r="R300" s="14"/>
      <c r="S300" s="14" t="s">
        <v>234</v>
      </c>
      <c r="T300" s="41"/>
      <c r="U300" s="41"/>
      <c r="V300" s="14"/>
      <c r="W300" s="14" t="s">
        <v>234</v>
      </c>
      <c r="X300" s="41"/>
      <c r="Y300" s="41"/>
      <c r="Z300" s="14"/>
    </row>
    <row r="301" spans="1:34" ht="15.75" thickBot="1" x14ac:dyDescent="0.3">
      <c r="A301" s="42"/>
      <c r="B301" s="57" t="s">
        <v>260</v>
      </c>
      <c r="C301" s="14" t="s">
        <v>234</v>
      </c>
      <c r="D301" s="38" t="s">
        <v>519</v>
      </c>
      <c r="E301" s="38"/>
      <c r="F301" s="14"/>
      <c r="G301" s="14" t="s">
        <v>234</v>
      </c>
      <c r="H301" s="38" t="s">
        <v>520</v>
      </c>
      <c r="I301" s="38"/>
      <c r="J301" s="14"/>
      <c r="K301" s="14" t="s">
        <v>234</v>
      </c>
      <c r="L301" s="38" t="s">
        <v>521</v>
      </c>
      <c r="M301" s="38"/>
      <c r="N301" s="14"/>
      <c r="O301" s="14" t="s">
        <v>234</v>
      </c>
      <c r="P301" s="38" t="s">
        <v>522</v>
      </c>
      <c r="Q301" s="38"/>
      <c r="R301" s="14"/>
      <c r="S301" s="14" t="s">
        <v>234</v>
      </c>
      <c r="T301" s="38" t="s">
        <v>523</v>
      </c>
      <c r="U301" s="38"/>
      <c r="V301" s="14"/>
      <c r="W301" s="14" t="s">
        <v>234</v>
      </c>
      <c r="X301" s="38" t="s">
        <v>145</v>
      </c>
      <c r="Y301" s="38"/>
      <c r="Z301" s="14"/>
    </row>
    <row r="302" spans="1:34" x14ac:dyDescent="0.25">
      <c r="A302" s="42"/>
      <c r="B302" s="53" t="s">
        <v>348</v>
      </c>
      <c r="C302" s="20" t="s">
        <v>234</v>
      </c>
      <c r="D302" s="20"/>
      <c r="E302" s="20"/>
      <c r="F302" s="20"/>
      <c r="G302" s="20" t="s">
        <v>234</v>
      </c>
      <c r="H302" s="20"/>
      <c r="I302" s="20"/>
      <c r="J302" s="20"/>
      <c r="K302" s="20" t="s">
        <v>234</v>
      </c>
      <c r="L302" s="20"/>
      <c r="M302" s="20"/>
      <c r="N302" s="20"/>
      <c r="O302" s="20" t="s">
        <v>234</v>
      </c>
      <c r="P302" s="20"/>
      <c r="Q302" s="20"/>
      <c r="R302" s="20"/>
      <c r="S302" s="20" t="s">
        <v>234</v>
      </c>
      <c r="T302" s="20"/>
      <c r="U302" s="20"/>
      <c r="V302" s="20"/>
      <c r="W302" s="20" t="s">
        <v>234</v>
      </c>
      <c r="X302" s="20"/>
      <c r="Y302" s="20"/>
      <c r="Z302" s="20"/>
    </row>
    <row r="303" spans="1:34" x14ac:dyDescent="0.25">
      <c r="A303" s="42"/>
      <c r="B303" s="31" t="s">
        <v>349</v>
      </c>
      <c r="C303" s="11" t="s">
        <v>234</v>
      </c>
      <c r="D303" s="11"/>
      <c r="E303" s="11"/>
      <c r="F303" s="11"/>
      <c r="G303" s="11" t="s">
        <v>234</v>
      </c>
      <c r="H303" s="11"/>
      <c r="I303" s="11"/>
      <c r="J303" s="11"/>
      <c r="K303" s="11" t="s">
        <v>234</v>
      </c>
      <c r="L303" s="11"/>
      <c r="M303" s="11"/>
      <c r="N303" s="11"/>
      <c r="O303" s="11" t="s">
        <v>234</v>
      </c>
      <c r="P303" s="11"/>
      <c r="Q303" s="11"/>
      <c r="R303" s="11"/>
      <c r="S303" s="11" t="s">
        <v>234</v>
      </c>
      <c r="T303" s="11"/>
      <c r="U303" s="11"/>
      <c r="V303" s="11"/>
      <c r="W303" s="11" t="s">
        <v>234</v>
      </c>
      <c r="X303" s="11"/>
      <c r="Y303" s="11"/>
      <c r="Z303" s="11"/>
    </row>
    <row r="304" spans="1:34" ht="25.5" x14ac:dyDescent="0.25">
      <c r="A304" s="42"/>
      <c r="B304" s="49" t="s">
        <v>350</v>
      </c>
      <c r="C304" s="20" t="s">
        <v>234</v>
      </c>
      <c r="D304" s="20" t="s">
        <v>239</v>
      </c>
      <c r="E304" s="22">
        <v>46431</v>
      </c>
      <c r="F304" s="24" t="s">
        <v>234</v>
      </c>
      <c r="G304" s="20" t="s">
        <v>234</v>
      </c>
      <c r="H304" s="20" t="s">
        <v>239</v>
      </c>
      <c r="I304" s="22">
        <v>1371</v>
      </c>
      <c r="J304" s="24" t="s">
        <v>234</v>
      </c>
      <c r="K304" s="20" t="s">
        <v>234</v>
      </c>
      <c r="L304" s="20" t="s">
        <v>239</v>
      </c>
      <c r="M304" s="22">
        <v>7007</v>
      </c>
      <c r="N304" s="24" t="s">
        <v>234</v>
      </c>
      <c r="O304" s="20" t="s">
        <v>234</v>
      </c>
      <c r="P304" s="20" t="s">
        <v>239</v>
      </c>
      <c r="Q304" s="36">
        <v>982</v>
      </c>
      <c r="R304" s="24" t="s">
        <v>234</v>
      </c>
      <c r="S304" s="20" t="s">
        <v>234</v>
      </c>
      <c r="T304" s="24" t="s">
        <v>239</v>
      </c>
      <c r="U304" s="61" t="s">
        <v>262</v>
      </c>
      <c r="V304" s="24" t="s">
        <v>234</v>
      </c>
      <c r="W304" s="20" t="s">
        <v>234</v>
      </c>
      <c r="X304" s="20" t="s">
        <v>239</v>
      </c>
      <c r="Y304" s="22">
        <v>55791</v>
      </c>
      <c r="Z304" s="24" t="s">
        <v>234</v>
      </c>
    </row>
    <row r="305" spans="1:26" x14ac:dyDescent="0.25">
      <c r="A305" s="42"/>
      <c r="B305" s="25" t="s">
        <v>351</v>
      </c>
      <c r="C305" s="11" t="s">
        <v>234</v>
      </c>
      <c r="D305" s="11"/>
      <c r="E305" s="33">
        <v>87129</v>
      </c>
      <c r="F305" s="13" t="s">
        <v>234</v>
      </c>
      <c r="G305" s="11" t="s">
        <v>234</v>
      </c>
      <c r="H305" s="11"/>
      <c r="I305" s="33">
        <v>1338</v>
      </c>
      <c r="J305" s="13" t="s">
        <v>234</v>
      </c>
      <c r="K305" s="11" t="s">
        <v>234</v>
      </c>
      <c r="L305" s="11"/>
      <c r="M305" s="33">
        <v>3550</v>
      </c>
      <c r="N305" s="13" t="s">
        <v>234</v>
      </c>
      <c r="O305" s="11" t="s">
        <v>234</v>
      </c>
      <c r="P305" s="11"/>
      <c r="Q305" s="33">
        <v>3955</v>
      </c>
      <c r="R305" s="13" t="s">
        <v>234</v>
      </c>
      <c r="S305" s="11" t="s">
        <v>234</v>
      </c>
      <c r="T305" s="11"/>
      <c r="U305" s="27" t="s">
        <v>262</v>
      </c>
      <c r="V305" s="13" t="s">
        <v>234</v>
      </c>
      <c r="W305" s="11" t="s">
        <v>234</v>
      </c>
      <c r="X305" s="11"/>
      <c r="Y305" s="33">
        <v>95972</v>
      </c>
      <c r="Z305" s="13" t="s">
        <v>234</v>
      </c>
    </row>
    <row r="306" spans="1:26" x14ac:dyDescent="0.25">
      <c r="A306" s="42"/>
      <c r="B306" s="49" t="s">
        <v>352</v>
      </c>
      <c r="C306" s="20" t="s">
        <v>234</v>
      </c>
      <c r="D306" s="20"/>
      <c r="E306" s="22">
        <v>53093</v>
      </c>
      <c r="F306" s="24" t="s">
        <v>234</v>
      </c>
      <c r="G306" s="20" t="s">
        <v>234</v>
      </c>
      <c r="H306" s="20"/>
      <c r="I306" s="22">
        <v>2262</v>
      </c>
      <c r="J306" s="24" t="s">
        <v>234</v>
      </c>
      <c r="K306" s="20" t="s">
        <v>234</v>
      </c>
      <c r="L306" s="20"/>
      <c r="M306" s="36">
        <v>724</v>
      </c>
      <c r="N306" s="24" t="s">
        <v>234</v>
      </c>
      <c r="O306" s="20" t="s">
        <v>234</v>
      </c>
      <c r="P306" s="20"/>
      <c r="Q306" s="36" t="s">
        <v>262</v>
      </c>
      <c r="R306" s="24" t="s">
        <v>234</v>
      </c>
      <c r="S306" s="20" t="s">
        <v>234</v>
      </c>
      <c r="T306" s="20"/>
      <c r="U306" s="36" t="s">
        <v>262</v>
      </c>
      <c r="V306" s="24" t="s">
        <v>234</v>
      </c>
      <c r="W306" s="20" t="s">
        <v>234</v>
      </c>
      <c r="X306" s="20"/>
      <c r="Y306" s="22">
        <v>56079</v>
      </c>
      <c r="Z306" s="24" t="s">
        <v>234</v>
      </c>
    </row>
    <row r="307" spans="1:26" x14ac:dyDescent="0.25">
      <c r="A307" s="42"/>
      <c r="B307" s="25" t="s">
        <v>353</v>
      </c>
      <c r="C307" s="11" t="s">
        <v>234</v>
      </c>
      <c r="D307" s="11"/>
      <c r="E307" s="33">
        <v>118079</v>
      </c>
      <c r="F307" s="13" t="s">
        <v>234</v>
      </c>
      <c r="G307" s="11" t="s">
        <v>234</v>
      </c>
      <c r="H307" s="11"/>
      <c r="I307" s="33">
        <v>4455</v>
      </c>
      <c r="J307" s="13" t="s">
        <v>234</v>
      </c>
      <c r="K307" s="11" t="s">
        <v>234</v>
      </c>
      <c r="L307" s="11"/>
      <c r="M307" s="33">
        <v>9579</v>
      </c>
      <c r="N307" s="13" t="s">
        <v>234</v>
      </c>
      <c r="O307" s="11" t="s">
        <v>234</v>
      </c>
      <c r="P307" s="11"/>
      <c r="Q307" s="27">
        <v>140</v>
      </c>
      <c r="R307" s="13" t="s">
        <v>234</v>
      </c>
      <c r="S307" s="11" t="s">
        <v>234</v>
      </c>
      <c r="T307" s="11"/>
      <c r="U307" s="27" t="s">
        <v>262</v>
      </c>
      <c r="V307" s="13" t="s">
        <v>234</v>
      </c>
      <c r="W307" s="11" t="s">
        <v>234</v>
      </c>
      <c r="X307" s="11"/>
      <c r="Y307" s="33">
        <v>132253</v>
      </c>
      <c r="Z307" s="13" t="s">
        <v>234</v>
      </c>
    </row>
    <row r="308" spans="1:26" x14ac:dyDescent="0.25">
      <c r="A308" s="42"/>
      <c r="B308" s="49" t="s">
        <v>354</v>
      </c>
      <c r="C308" s="20" t="s">
        <v>234</v>
      </c>
      <c r="D308" s="20"/>
      <c r="E308" s="22">
        <v>417892</v>
      </c>
      <c r="F308" s="24" t="s">
        <v>234</v>
      </c>
      <c r="G308" s="20" t="s">
        <v>234</v>
      </c>
      <c r="H308" s="20"/>
      <c r="I308" s="22">
        <v>15729</v>
      </c>
      <c r="J308" s="24" t="s">
        <v>234</v>
      </c>
      <c r="K308" s="20" t="s">
        <v>234</v>
      </c>
      <c r="L308" s="20"/>
      <c r="M308" s="22">
        <v>21253</v>
      </c>
      <c r="N308" s="24" t="s">
        <v>234</v>
      </c>
      <c r="O308" s="20" t="s">
        <v>234</v>
      </c>
      <c r="P308" s="20"/>
      <c r="Q308" s="36">
        <v>373</v>
      </c>
      <c r="R308" s="24" t="s">
        <v>234</v>
      </c>
      <c r="S308" s="20" t="s">
        <v>234</v>
      </c>
      <c r="T308" s="20"/>
      <c r="U308" s="36" t="s">
        <v>262</v>
      </c>
      <c r="V308" s="24" t="s">
        <v>234</v>
      </c>
      <c r="W308" s="20" t="s">
        <v>234</v>
      </c>
      <c r="X308" s="20"/>
      <c r="Y308" s="22">
        <v>455247</v>
      </c>
      <c r="Z308" s="24" t="s">
        <v>234</v>
      </c>
    </row>
    <row r="309" spans="1:26" x14ac:dyDescent="0.25">
      <c r="A309" s="42"/>
      <c r="B309" s="25" t="s">
        <v>355</v>
      </c>
      <c r="C309" s="11" t="s">
        <v>234</v>
      </c>
      <c r="D309" s="11"/>
      <c r="E309" s="33">
        <v>2252</v>
      </c>
      <c r="F309" s="13" t="s">
        <v>234</v>
      </c>
      <c r="G309" s="11" t="s">
        <v>234</v>
      </c>
      <c r="H309" s="11"/>
      <c r="I309" s="27">
        <v>11</v>
      </c>
      <c r="J309" s="13" t="s">
        <v>234</v>
      </c>
      <c r="K309" s="11" t="s">
        <v>234</v>
      </c>
      <c r="L309" s="11"/>
      <c r="M309" s="27">
        <v>11</v>
      </c>
      <c r="N309" s="13" t="s">
        <v>234</v>
      </c>
      <c r="O309" s="11" t="s">
        <v>234</v>
      </c>
      <c r="P309" s="11"/>
      <c r="Q309" s="27" t="s">
        <v>262</v>
      </c>
      <c r="R309" s="13" t="s">
        <v>234</v>
      </c>
      <c r="S309" s="11" t="s">
        <v>234</v>
      </c>
      <c r="T309" s="11"/>
      <c r="U309" s="27" t="s">
        <v>262</v>
      </c>
      <c r="V309" s="13" t="s">
        <v>234</v>
      </c>
      <c r="W309" s="11" t="s">
        <v>234</v>
      </c>
      <c r="X309" s="11"/>
      <c r="Y309" s="33">
        <v>2274</v>
      </c>
      <c r="Z309" s="13" t="s">
        <v>234</v>
      </c>
    </row>
    <row r="310" spans="1:26" x14ac:dyDescent="0.25">
      <c r="A310" s="42"/>
      <c r="B310" s="49" t="s">
        <v>356</v>
      </c>
      <c r="C310" s="20" t="s">
        <v>234</v>
      </c>
      <c r="D310" s="20"/>
      <c r="E310" s="22">
        <v>26974</v>
      </c>
      <c r="F310" s="24" t="s">
        <v>234</v>
      </c>
      <c r="G310" s="20" t="s">
        <v>234</v>
      </c>
      <c r="H310" s="20"/>
      <c r="I310" s="22">
        <v>1695</v>
      </c>
      <c r="J310" s="24" t="s">
        <v>234</v>
      </c>
      <c r="K310" s="20" t="s">
        <v>234</v>
      </c>
      <c r="L310" s="20"/>
      <c r="M310" s="22">
        <v>3216</v>
      </c>
      <c r="N310" s="24" t="s">
        <v>234</v>
      </c>
      <c r="O310" s="20" t="s">
        <v>234</v>
      </c>
      <c r="P310" s="20"/>
      <c r="Q310" s="36" t="s">
        <v>262</v>
      </c>
      <c r="R310" s="24" t="s">
        <v>234</v>
      </c>
      <c r="S310" s="20" t="s">
        <v>234</v>
      </c>
      <c r="T310" s="20"/>
      <c r="U310" s="36" t="s">
        <v>262</v>
      </c>
      <c r="V310" s="24" t="s">
        <v>234</v>
      </c>
      <c r="W310" s="20" t="s">
        <v>234</v>
      </c>
      <c r="X310" s="20"/>
      <c r="Y310" s="22">
        <v>31885</v>
      </c>
      <c r="Z310" s="24" t="s">
        <v>234</v>
      </c>
    </row>
    <row r="311" spans="1:26" x14ac:dyDescent="0.25">
      <c r="A311" s="42"/>
      <c r="B311" s="31" t="s">
        <v>358</v>
      </c>
      <c r="C311" s="11" t="s">
        <v>234</v>
      </c>
      <c r="D311" s="11"/>
      <c r="E311" s="11"/>
      <c r="F311" s="11"/>
      <c r="G311" s="11" t="s">
        <v>234</v>
      </c>
      <c r="H311" s="11"/>
      <c r="I311" s="11"/>
      <c r="J311" s="11"/>
      <c r="K311" s="11" t="s">
        <v>234</v>
      </c>
      <c r="L311" s="11"/>
      <c r="M311" s="11"/>
      <c r="N311" s="11"/>
      <c r="O311" s="11" t="s">
        <v>234</v>
      </c>
      <c r="P311" s="11"/>
      <c r="Q311" s="11"/>
      <c r="R311" s="11"/>
      <c r="S311" s="11" t="s">
        <v>234</v>
      </c>
      <c r="T311" s="11"/>
      <c r="U311" s="11"/>
      <c r="V311" s="11"/>
      <c r="W311" s="11" t="s">
        <v>234</v>
      </c>
      <c r="X311" s="11"/>
      <c r="Y311" s="11"/>
      <c r="Z311" s="11"/>
    </row>
    <row r="312" spans="1:26" x14ac:dyDescent="0.25">
      <c r="A312" s="42"/>
      <c r="B312" s="49" t="s">
        <v>359</v>
      </c>
      <c r="C312" s="20" t="s">
        <v>234</v>
      </c>
      <c r="D312" s="20"/>
      <c r="E312" s="22">
        <v>104582</v>
      </c>
      <c r="F312" s="24" t="s">
        <v>234</v>
      </c>
      <c r="G312" s="20" t="s">
        <v>234</v>
      </c>
      <c r="H312" s="20"/>
      <c r="I312" s="22">
        <v>1384</v>
      </c>
      <c r="J312" s="24" t="s">
        <v>234</v>
      </c>
      <c r="K312" s="20" t="s">
        <v>234</v>
      </c>
      <c r="L312" s="20"/>
      <c r="M312" s="22">
        <v>3125</v>
      </c>
      <c r="N312" s="24" t="s">
        <v>234</v>
      </c>
      <c r="O312" s="20" t="s">
        <v>234</v>
      </c>
      <c r="P312" s="20"/>
      <c r="Q312" s="36">
        <v>520</v>
      </c>
      <c r="R312" s="24" t="s">
        <v>234</v>
      </c>
      <c r="S312" s="20" t="s">
        <v>234</v>
      </c>
      <c r="T312" s="20"/>
      <c r="U312" s="36" t="s">
        <v>262</v>
      </c>
      <c r="V312" s="24" t="s">
        <v>234</v>
      </c>
      <c r="W312" s="20" t="s">
        <v>234</v>
      </c>
      <c r="X312" s="20"/>
      <c r="Y312" s="22">
        <v>109611</v>
      </c>
      <c r="Z312" s="24" t="s">
        <v>234</v>
      </c>
    </row>
    <row r="313" spans="1:26" x14ac:dyDescent="0.25">
      <c r="A313" s="42"/>
      <c r="B313" s="25" t="s">
        <v>360</v>
      </c>
      <c r="C313" s="11" t="s">
        <v>234</v>
      </c>
      <c r="D313" s="11"/>
      <c r="E313" s="33">
        <v>455194</v>
      </c>
      <c r="F313" s="13" t="s">
        <v>234</v>
      </c>
      <c r="G313" s="11" t="s">
        <v>234</v>
      </c>
      <c r="H313" s="11"/>
      <c r="I313" s="33">
        <v>8018</v>
      </c>
      <c r="J313" s="13" t="s">
        <v>234</v>
      </c>
      <c r="K313" s="11" t="s">
        <v>234</v>
      </c>
      <c r="L313" s="11"/>
      <c r="M313" s="33">
        <v>29212</v>
      </c>
      <c r="N313" s="13" t="s">
        <v>234</v>
      </c>
      <c r="O313" s="11" t="s">
        <v>234</v>
      </c>
      <c r="P313" s="11"/>
      <c r="Q313" s="27" t="s">
        <v>262</v>
      </c>
      <c r="R313" s="13" t="s">
        <v>234</v>
      </c>
      <c r="S313" s="11" t="s">
        <v>234</v>
      </c>
      <c r="T313" s="11"/>
      <c r="U313" s="27" t="s">
        <v>262</v>
      </c>
      <c r="V313" s="13" t="s">
        <v>234</v>
      </c>
      <c r="W313" s="11" t="s">
        <v>234</v>
      </c>
      <c r="X313" s="11"/>
      <c r="Y313" s="33">
        <v>492424</v>
      </c>
      <c r="Z313" s="13" t="s">
        <v>234</v>
      </c>
    </row>
    <row r="314" spans="1:26" x14ac:dyDescent="0.25">
      <c r="A314" s="42"/>
      <c r="B314" s="49" t="s">
        <v>361</v>
      </c>
      <c r="C314" s="20" t="s">
        <v>234</v>
      </c>
      <c r="D314" s="20"/>
      <c r="E314" s="22">
        <v>25349</v>
      </c>
      <c r="F314" s="24" t="s">
        <v>234</v>
      </c>
      <c r="G314" s="20" t="s">
        <v>234</v>
      </c>
      <c r="H314" s="20"/>
      <c r="I314" s="36" t="s">
        <v>262</v>
      </c>
      <c r="J314" s="24" t="s">
        <v>234</v>
      </c>
      <c r="K314" s="20" t="s">
        <v>234</v>
      </c>
      <c r="L314" s="20"/>
      <c r="M314" s="36" t="s">
        <v>262</v>
      </c>
      <c r="N314" s="24" t="s">
        <v>234</v>
      </c>
      <c r="O314" s="20" t="s">
        <v>234</v>
      </c>
      <c r="P314" s="20"/>
      <c r="Q314" s="36" t="s">
        <v>262</v>
      </c>
      <c r="R314" s="24" t="s">
        <v>234</v>
      </c>
      <c r="S314" s="20" t="s">
        <v>234</v>
      </c>
      <c r="T314" s="20"/>
      <c r="U314" s="36" t="s">
        <v>262</v>
      </c>
      <c r="V314" s="24" t="s">
        <v>234</v>
      </c>
      <c r="W314" s="20" t="s">
        <v>234</v>
      </c>
      <c r="X314" s="20"/>
      <c r="Y314" s="22">
        <v>25349</v>
      </c>
      <c r="Z314" s="24" t="s">
        <v>234</v>
      </c>
    </row>
    <row r="315" spans="1:26" x14ac:dyDescent="0.25">
      <c r="A315" s="42"/>
      <c r="B315" s="31" t="s">
        <v>363</v>
      </c>
      <c r="C315" s="11" t="s">
        <v>234</v>
      </c>
      <c r="D315" s="11"/>
      <c r="E315" s="11"/>
      <c r="F315" s="11"/>
      <c r="G315" s="11" t="s">
        <v>234</v>
      </c>
      <c r="H315" s="11"/>
      <c r="I315" s="11"/>
      <c r="J315" s="11"/>
      <c r="K315" s="11" t="s">
        <v>234</v>
      </c>
      <c r="L315" s="11"/>
      <c r="M315" s="11"/>
      <c r="N315" s="11"/>
      <c r="O315" s="11" t="s">
        <v>234</v>
      </c>
      <c r="P315" s="11"/>
      <c r="Q315" s="11"/>
      <c r="R315" s="11"/>
      <c r="S315" s="11" t="s">
        <v>234</v>
      </c>
      <c r="T315" s="11"/>
      <c r="U315" s="11"/>
      <c r="V315" s="11"/>
      <c r="W315" s="11" t="s">
        <v>234</v>
      </c>
      <c r="X315" s="11"/>
      <c r="Y315" s="11"/>
      <c r="Z315" s="11"/>
    </row>
    <row r="316" spans="1:26" x14ac:dyDescent="0.25">
      <c r="A316" s="42"/>
      <c r="B316" s="49" t="s">
        <v>364</v>
      </c>
      <c r="C316" s="20" t="s">
        <v>234</v>
      </c>
      <c r="D316" s="20"/>
      <c r="E316" s="22">
        <v>70313</v>
      </c>
      <c r="F316" s="24" t="s">
        <v>234</v>
      </c>
      <c r="G316" s="20" t="s">
        <v>234</v>
      </c>
      <c r="H316" s="20"/>
      <c r="I316" s="36">
        <v>898</v>
      </c>
      <c r="J316" s="24" t="s">
        <v>234</v>
      </c>
      <c r="K316" s="20" t="s">
        <v>234</v>
      </c>
      <c r="L316" s="20"/>
      <c r="M316" s="36">
        <v>465</v>
      </c>
      <c r="N316" s="24" t="s">
        <v>234</v>
      </c>
      <c r="O316" s="20" t="s">
        <v>234</v>
      </c>
      <c r="P316" s="20"/>
      <c r="Q316" s="36">
        <v>3</v>
      </c>
      <c r="R316" s="24" t="s">
        <v>234</v>
      </c>
      <c r="S316" s="20" t="s">
        <v>234</v>
      </c>
      <c r="T316" s="20"/>
      <c r="U316" s="36" t="s">
        <v>262</v>
      </c>
      <c r="V316" s="24" t="s">
        <v>234</v>
      </c>
      <c r="W316" s="20" t="s">
        <v>234</v>
      </c>
      <c r="X316" s="20"/>
      <c r="Y316" s="22">
        <v>71679</v>
      </c>
      <c r="Z316" s="24" t="s">
        <v>234</v>
      </c>
    </row>
    <row r="317" spans="1:26" ht="15.75" thickBot="1" x14ac:dyDescent="0.3">
      <c r="A317" s="42"/>
      <c r="B317" s="25" t="s">
        <v>365</v>
      </c>
      <c r="C317" s="11" t="s">
        <v>234</v>
      </c>
      <c r="D317" s="11"/>
      <c r="E317" s="33">
        <v>4696</v>
      </c>
      <c r="F317" s="13" t="s">
        <v>234</v>
      </c>
      <c r="G317" s="11" t="s">
        <v>234</v>
      </c>
      <c r="H317" s="11"/>
      <c r="I317" s="27">
        <v>2</v>
      </c>
      <c r="J317" s="13" t="s">
        <v>234</v>
      </c>
      <c r="K317" s="11" t="s">
        <v>234</v>
      </c>
      <c r="L317" s="11"/>
      <c r="M317" s="27">
        <v>10</v>
      </c>
      <c r="N317" s="13" t="s">
        <v>234</v>
      </c>
      <c r="O317" s="11" t="s">
        <v>234</v>
      </c>
      <c r="P317" s="11"/>
      <c r="Q317" s="27" t="s">
        <v>262</v>
      </c>
      <c r="R317" s="13" t="s">
        <v>234</v>
      </c>
      <c r="S317" s="11" t="s">
        <v>234</v>
      </c>
      <c r="T317" s="11"/>
      <c r="U317" s="27" t="s">
        <v>262</v>
      </c>
      <c r="V317" s="13" t="s">
        <v>234</v>
      </c>
      <c r="W317" s="11" t="s">
        <v>234</v>
      </c>
      <c r="X317" s="11"/>
      <c r="Y317" s="33">
        <v>4708</v>
      </c>
      <c r="Z317" s="13" t="s">
        <v>234</v>
      </c>
    </row>
    <row r="318" spans="1:26" x14ac:dyDescent="0.25">
      <c r="A318" s="42"/>
      <c r="B318" s="28"/>
      <c r="C318" s="28" t="s">
        <v>234</v>
      </c>
      <c r="D318" s="29"/>
      <c r="E318" s="29"/>
      <c r="F318" s="28"/>
      <c r="G318" s="28" t="s">
        <v>234</v>
      </c>
      <c r="H318" s="29"/>
      <c r="I318" s="29"/>
      <c r="J318" s="28"/>
      <c r="K318" s="28" t="s">
        <v>234</v>
      </c>
      <c r="L318" s="29"/>
      <c r="M318" s="29"/>
      <c r="N318" s="28"/>
      <c r="O318" s="28" t="s">
        <v>234</v>
      </c>
      <c r="P318" s="29"/>
      <c r="Q318" s="29"/>
      <c r="R318" s="28"/>
      <c r="S318" s="28" t="s">
        <v>234</v>
      </c>
      <c r="T318" s="29"/>
      <c r="U318" s="29"/>
      <c r="V318" s="28"/>
      <c r="W318" s="28" t="s">
        <v>234</v>
      </c>
      <c r="X318" s="29"/>
      <c r="Y318" s="29"/>
      <c r="Z318" s="28"/>
    </row>
    <row r="319" spans="1:26" ht="15.75" thickBot="1" x14ac:dyDescent="0.3">
      <c r="A319" s="42"/>
      <c r="B319" s="18" t="s">
        <v>367</v>
      </c>
      <c r="C319" s="30" t="s">
        <v>234</v>
      </c>
      <c r="D319" s="20" t="s">
        <v>239</v>
      </c>
      <c r="E319" s="22">
        <v>1411984</v>
      </c>
      <c r="F319" s="24" t="s">
        <v>234</v>
      </c>
      <c r="G319" s="30" t="s">
        <v>234</v>
      </c>
      <c r="H319" s="20" t="s">
        <v>239</v>
      </c>
      <c r="I319" s="22">
        <v>37163</v>
      </c>
      <c r="J319" s="24" t="s">
        <v>234</v>
      </c>
      <c r="K319" s="30" t="s">
        <v>234</v>
      </c>
      <c r="L319" s="20" t="s">
        <v>239</v>
      </c>
      <c r="M319" s="22">
        <v>78152</v>
      </c>
      <c r="N319" s="24" t="s">
        <v>234</v>
      </c>
      <c r="O319" s="30" t="s">
        <v>234</v>
      </c>
      <c r="P319" s="20" t="s">
        <v>239</v>
      </c>
      <c r="Q319" s="22">
        <v>5973</v>
      </c>
      <c r="R319" s="24" t="s">
        <v>234</v>
      </c>
      <c r="S319" s="30" t="s">
        <v>234</v>
      </c>
      <c r="T319" s="20" t="s">
        <v>239</v>
      </c>
      <c r="U319" s="36" t="s">
        <v>262</v>
      </c>
      <c r="V319" s="24" t="s">
        <v>234</v>
      </c>
      <c r="W319" s="30" t="s">
        <v>234</v>
      </c>
      <c r="X319" s="20" t="s">
        <v>239</v>
      </c>
      <c r="Y319" s="22">
        <v>1533272</v>
      </c>
      <c r="Z319" s="24" t="s">
        <v>234</v>
      </c>
    </row>
    <row r="320" spans="1:26" ht="15.75" thickTop="1" x14ac:dyDescent="0.25">
      <c r="A320" s="42"/>
      <c r="B320" s="28"/>
      <c r="C320" s="28" t="s">
        <v>234</v>
      </c>
      <c r="D320" s="34"/>
      <c r="E320" s="34"/>
      <c r="F320" s="28"/>
      <c r="G320" s="28" t="s">
        <v>234</v>
      </c>
      <c r="H320" s="34"/>
      <c r="I320" s="34"/>
      <c r="J320" s="28"/>
      <c r="K320" s="28" t="s">
        <v>234</v>
      </c>
      <c r="L320" s="34"/>
      <c r="M320" s="34"/>
      <c r="N320" s="28"/>
      <c r="O320" s="28" t="s">
        <v>234</v>
      </c>
      <c r="P320" s="34"/>
      <c r="Q320" s="34"/>
      <c r="R320" s="28"/>
      <c r="S320" s="28" t="s">
        <v>234</v>
      </c>
      <c r="T320" s="34"/>
      <c r="U320" s="34"/>
      <c r="V320" s="28"/>
      <c r="W320" s="28" t="s">
        <v>234</v>
      </c>
      <c r="X320" s="34"/>
      <c r="Y320" s="34"/>
      <c r="Z320" s="28"/>
    </row>
    <row r="321" spans="1:34" ht="15.75" x14ac:dyDescent="0.25">
      <c r="A321" s="42"/>
      <c r="B321" s="48"/>
      <c r="C321" s="48"/>
      <c r="D321" s="48"/>
      <c r="E321" s="48"/>
      <c r="F321" s="48"/>
      <c r="G321" s="48"/>
      <c r="H321" s="48"/>
      <c r="I321" s="48"/>
      <c r="J321" s="48"/>
      <c r="K321" s="48"/>
      <c r="L321" s="48"/>
      <c r="M321" s="48"/>
      <c r="N321" s="48"/>
      <c r="O321" s="48"/>
      <c r="P321" s="48"/>
      <c r="Q321" s="48"/>
      <c r="R321" s="48"/>
      <c r="S321" s="48"/>
      <c r="T321" s="48"/>
      <c r="U321" s="48"/>
      <c r="V321" s="48"/>
      <c r="W321" s="48"/>
      <c r="X321" s="48"/>
      <c r="Y321" s="48"/>
      <c r="Z321" s="48"/>
      <c r="AA321" s="48"/>
      <c r="AB321" s="48"/>
      <c r="AC321" s="48"/>
      <c r="AD321" s="48"/>
      <c r="AE321" s="48"/>
      <c r="AF321" s="48"/>
      <c r="AG321" s="48"/>
      <c r="AH321" s="48"/>
    </row>
    <row r="322" spans="1:34" x14ac:dyDescent="0.25">
      <c r="A322" s="42"/>
      <c r="B322" s="11"/>
      <c r="C322" s="11"/>
      <c r="D322" s="11"/>
      <c r="E322" s="11"/>
      <c r="F322" s="11"/>
      <c r="G322" s="11"/>
      <c r="H322" s="11"/>
      <c r="I322" s="11"/>
      <c r="J322" s="11"/>
      <c r="K322" s="11"/>
      <c r="L322" s="11"/>
      <c r="M322" s="11"/>
      <c r="N322" s="11"/>
      <c r="O322" s="11"/>
      <c r="P322" s="11"/>
      <c r="Q322" s="11"/>
      <c r="R322" s="11"/>
      <c r="S322" s="11"/>
      <c r="T322" s="11"/>
      <c r="U322" s="11"/>
      <c r="V322" s="11"/>
      <c r="W322" s="11"/>
      <c r="X322" s="11"/>
      <c r="Y322" s="11"/>
      <c r="Z322" s="11"/>
    </row>
    <row r="323" spans="1:34" ht="15.75" thickBot="1" x14ac:dyDescent="0.3">
      <c r="A323" s="42"/>
      <c r="B323" s="14"/>
      <c r="C323" s="14" t="s">
        <v>234</v>
      </c>
      <c r="D323" s="38" t="s">
        <v>250</v>
      </c>
      <c r="E323" s="38"/>
      <c r="F323" s="38"/>
      <c r="G323" s="38"/>
      <c r="H323" s="38"/>
      <c r="I323" s="38"/>
      <c r="J323" s="38"/>
      <c r="K323" s="38"/>
      <c r="L323" s="38"/>
      <c r="M323" s="38"/>
      <c r="N323" s="38"/>
      <c r="O323" s="38"/>
      <c r="P323" s="38"/>
      <c r="Q323" s="38"/>
      <c r="R323" s="38"/>
      <c r="S323" s="38"/>
      <c r="T323" s="38"/>
      <c r="U323" s="38"/>
      <c r="V323" s="38"/>
      <c r="W323" s="38"/>
      <c r="X323" s="38"/>
      <c r="Y323" s="38"/>
      <c r="Z323" s="14"/>
    </row>
    <row r="324" spans="1:34" x14ac:dyDescent="0.25">
      <c r="A324" s="42"/>
      <c r="B324" s="14"/>
      <c r="C324" s="14" t="s">
        <v>234</v>
      </c>
      <c r="D324" s="41"/>
      <c r="E324" s="41"/>
      <c r="F324" s="14"/>
      <c r="G324" s="14" t="s">
        <v>234</v>
      </c>
      <c r="H324" s="50" t="s">
        <v>518</v>
      </c>
      <c r="I324" s="50"/>
      <c r="J324" s="14"/>
      <c r="K324" s="14" t="s">
        <v>234</v>
      </c>
      <c r="L324" s="41"/>
      <c r="M324" s="41"/>
      <c r="N324" s="14"/>
      <c r="O324" s="14" t="s">
        <v>234</v>
      </c>
      <c r="P324" s="41"/>
      <c r="Q324" s="41"/>
      <c r="R324" s="14"/>
      <c r="S324" s="14" t="s">
        <v>234</v>
      </c>
      <c r="T324" s="41"/>
      <c r="U324" s="41"/>
      <c r="V324" s="14"/>
      <c r="W324" s="14" t="s">
        <v>234</v>
      </c>
      <c r="X324" s="41"/>
      <c r="Y324" s="41"/>
      <c r="Z324" s="14"/>
    </row>
    <row r="325" spans="1:34" ht="15.75" thickBot="1" x14ac:dyDescent="0.3">
      <c r="A325" s="42"/>
      <c r="B325" s="57" t="s">
        <v>260</v>
      </c>
      <c r="C325" s="14" t="s">
        <v>234</v>
      </c>
      <c r="D325" s="38" t="s">
        <v>519</v>
      </c>
      <c r="E325" s="38"/>
      <c r="F325" s="14"/>
      <c r="G325" s="14" t="s">
        <v>234</v>
      </c>
      <c r="H325" s="38" t="s">
        <v>520</v>
      </c>
      <c r="I325" s="38"/>
      <c r="J325" s="14"/>
      <c r="K325" s="14" t="s">
        <v>234</v>
      </c>
      <c r="L325" s="38" t="s">
        <v>521</v>
      </c>
      <c r="M325" s="38"/>
      <c r="N325" s="14"/>
      <c r="O325" s="14" t="s">
        <v>234</v>
      </c>
      <c r="P325" s="38" t="s">
        <v>522</v>
      </c>
      <c r="Q325" s="38"/>
      <c r="R325" s="14"/>
      <c r="S325" s="14" t="s">
        <v>234</v>
      </c>
      <c r="T325" s="38" t="s">
        <v>523</v>
      </c>
      <c r="U325" s="38"/>
      <c r="V325" s="14"/>
      <c r="W325" s="14" t="s">
        <v>234</v>
      </c>
      <c r="X325" s="38" t="s">
        <v>145</v>
      </c>
      <c r="Y325" s="38"/>
      <c r="Z325" s="14"/>
    </row>
    <row r="326" spans="1:34" x14ac:dyDescent="0.25">
      <c r="A326" s="42"/>
      <c r="B326" s="53" t="s">
        <v>346</v>
      </c>
      <c r="C326" s="20" t="s">
        <v>234</v>
      </c>
      <c r="D326" s="20"/>
      <c r="E326" s="20"/>
      <c r="F326" s="20"/>
      <c r="G326" s="20" t="s">
        <v>234</v>
      </c>
      <c r="H326" s="20"/>
      <c r="I326" s="20"/>
      <c r="J326" s="20"/>
      <c r="K326" s="20" t="s">
        <v>234</v>
      </c>
      <c r="L326" s="20"/>
      <c r="M326" s="20"/>
      <c r="N326" s="20"/>
      <c r="O326" s="20" t="s">
        <v>234</v>
      </c>
      <c r="P326" s="20"/>
      <c r="Q326" s="20"/>
      <c r="R326" s="20"/>
      <c r="S326" s="20" t="s">
        <v>234</v>
      </c>
      <c r="T326" s="20"/>
      <c r="U326" s="20"/>
      <c r="V326" s="20"/>
      <c r="W326" s="20" t="s">
        <v>234</v>
      </c>
      <c r="X326" s="20"/>
      <c r="Y326" s="20"/>
      <c r="Z326" s="20"/>
    </row>
    <row r="327" spans="1:34" x14ac:dyDescent="0.25">
      <c r="A327" s="42"/>
      <c r="B327" s="31" t="s">
        <v>349</v>
      </c>
      <c r="C327" s="11" t="s">
        <v>234</v>
      </c>
      <c r="D327" s="11"/>
      <c r="E327" s="11"/>
      <c r="F327" s="11"/>
      <c r="G327" s="11" t="s">
        <v>234</v>
      </c>
      <c r="H327" s="11"/>
      <c r="I327" s="11"/>
      <c r="J327" s="11"/>
      <c r="K327" s="11" t="s">
        <v>234</v>
      </c>
      <c r="L327" s="11"/>
      <c r="M327" s="11"/>
      <c r="N327" s="11"/>
      <c r="O327" s="11" t="s">
        <v>234</v>
      </c>
      <c r="P327" s="11"/>
      <c r="Q327" s="11"/>
      <c r="R327" s="11"/>
      <c r="S327" s="11" t="s">
        <v>234</v>
      </c>
      <c r="T327" s="11"/>
      <c r="U327" s="11"/>
      <c r="V327" s="11"/>
      <c r="W327" s="11" t="s">
        <v>234</v>
      </c>
      <c r="X327" s="11"/>
      <c r="Y327" s="11"/>
      <c r="Z327" s="11"/>
    </row>
    <row r="328" spans="1:34" ht="25.5" x14ac:dyDescent="0.25">
      <c r="A328" s="42"/>
      <c r="B328" s="49" t="s">
        <v>350</v>
      </c>
      <c r="C328" s="20" t="s">
        <v>234</v>
      </c>
      <c r="D328" s="20" t="s">
        <v>239</v>
      </c>
      <c r="E328" s="22">
        <v>10183</v>
      </c>
      <c r="F328" s="24" t="s">
        <v>234</v>
      </c>
      <c r="G328" s="20" t="s">
        <v>234</v>
      </c>
      <c r="H328" s="20" t="s">
        <v>239</v>
      </c>
      <c r="I328" s="22">
        <v>1292</v>
      </c>
      <c r="J328" s="24" t="s">
        <v>234</v>
      </c>
      <c r="K328" s="20" t="s">
        <v>234</v>
      </c>
      <c r="L328" s="20" t="s">
        <v>239</v>
      </c>
      <c r="M328" s="22">
        <v>6423</v>
      </c>
      <c r="N328" s="24" t="s">
        <v>234</v>
      </c>
      <c r="O328" s="20" t="s">
        <v>234</v>
      </c>
      <c r="P328" s="20" t="s">
        <v>239</v>
      </c>
      <c r="Q328" s="36">
        <v>81</v>
      </c>
      <c r="R328" s="24" t="s">
        <v>234</v>
      </c>
      <c r="S328" s="20" t="s">
        <v>234</v>
      </c>
      <c r="T328" s="24" t="s">
        <v>239</v>
      </c>
      <c r="U328" s="61" t="s">
        <v>262</v>
      </c>
      <c r="V328" s="24" t="s">
        <v>234</v>
      </c>
      <c r="W328" s="20" t="s">
        <v>234</v>
      </c>
      <c r="X328" s="20" t="s">
        <v>239</v>
      </c>
      <c r="Y328" s="22">
        <v>17979</v>
      </c>
      <c r="Z328" s="24" t="s">
        <v>234</v>
      </c>
    </row>
    <row r="329" spans="1:34" x14ac:dyDescent="0.25">
      <c r="A329" s="42"/>
      <c r="B329" s="25" t="s">
        <v>351</v>
      </c>
      <c r="C329" s="11" t="s">
        <v>234</v>
      </c>
      <c r="D329" s="11"/>
      <c r="E329" s="33">
        <v>3299</v>
      </c>
      <c r="F329" s="13" t="s">
        <v>234</v>
      </c>
      <c r="G329" s="11" t="s">
        <v>234</v>
      </c>
      <c r="H329" s="11"/>
      <c r="I329" s="27">
        <v>400</v>
      </c>
      <c r="J329" s="13" t="s">
        <v>234</v>
      </c>
      <c r="K329" s="11" t="s">
        <v>234</v>
      </c>
      <c r="L329" s="11"/>
      <c r="M329" s="27">
        <v>218</v>
      </c>
      <c r="N329" s="13" t="s">
        <v>234</v>
      </c>
      <c r="O329" s="11" t="s">
        <v>234</v>
      </c>
      <c r="P329" s="11"/>
      <c r="Q329" s="27">
        <v>34</v>
      </c>
      <c r="R329" s="13" t="s">
        <v>234</v>
      </c>
      <c r="S329" s="11" t="s">
        <v>234</v>
      </c>
      <c r="T329" s="11"/>
      <c r="U329" s="27" t="s">
        <v>262</v>
      </c>
      <c r="V329" s="13" t="s">
        <v>234</v>
      </c>
      <c r="W329" s="11" t="s">
        <v>234</v>
      </c>
      <c r="X329" s="11"/>
      <c r="Y329" s="33">
        <v>3951</v>
      </c>
      <c r="Z329" s="13" t="s">
        <v>234</v>
      </c>
    </row>
    <row r="330" spans="1:34" x14ac:dyDescent="0.25">
      <c r="A330" s="42"/>
      <c r="B330" s="49" t="s">
        <v>352</v>
      </c>
      <c r="C330" s="20" t="s">
        <v>234</v>
      </c>
      <c r="D330" s="20"/>
      <c r="E330" s="22">
        <v>1476</v>
      </c>
      <c r="F330" s="24" t="s">
        <v>234</v>
      </c>
      <c r="G330" s="20" t="s">
        <v>234</v>
      </c>
      <c r="H330" s="20"/>
      <c r="I330" s="36" t="s">
        <v>262</v>
      </c>
      <c r="J330" s="24" t="s">
        <v>234</v>
      </c>
      <c r="K330" s="20" t="s">
        <v>234</v>
      </c>
      <c r="L330" s="20"/>
      <c r="M330" s="36">
        <v>527</v>
      </c>
      <c r="N330" s="24" t="s">
        <v>234</v>
      </c>
      <c r="O330" s="20" t="s">
        <v>234</v>
      </c>
      <c r="P330" s="20"/>
      <c r="Q330" s="36" t="s">
        <v>262</v>
      </c>
      <c r="R330" s="24" t="s">
        <v>234</v>
      </c>
      <c r="S330" s="20" t="s">
        <v>234</v>
      </c>
      <c r="T330" s="20"/>
      <c r="U330" s="36" t="s">
        <v>262</v>
      </c>
      <c r="V330" s="24" t="s">
        <v>234</v>
      </c>
      <c r="W330" s="20" t="s">
        <v>234</v>
      </c>
      <c r="X330" s="20"/>
      <c r="Y330" s="22">
        <v>2003</v>
      </c>
      <c r="Z330" s="24" t="s">
        <v>234</v>
      </c>
    </row>
    <row r="331" spans="1:34" x14ac:dyDescent="0.25">
      <c r="A331" s="42"/>
      <c r="B331" s="25" t="s">
        <v>353</v>
      </c>
      <c r="C331" s="11" t="s">
        <v>234</v>
      </c>
      <c r="D331" s="11"/>
      <c r="E331" s="33">
        <v>4471</v>
      </c>
      <c r="F331" s="13" t="s">
        <v>234</v>
      </c>
      <c r="G331" s="11" t="s">
        <v>234</v>
      </c>
      <c r="H331" s="11"/>
      <c r="I331" s="33">
        <v>1645</v>
      </c>
      <c r="J331" s="13" t="s">
        <v>234</v>
      </c>
      <c r="K331" s="11" t="s">
        <v>234</v>
      </c>
      <c r="L331" s="11"/>
      <c r="M331" s="33">
        <v>2007</v>
      </c>
      <c r="N331" s="13" t="s">
        <v>234</v>
      </c>
      <c r="O331" s="11" t="s">
        <v>234</v>
      </c>
      <c r="P331" s="11"/>
      <c r="Q331" s="27">
        <v>19</v>
      </c>
      <c r="R331" s="13" t="s">
        <v>234</v>
      </c>
      <c r="S331" s="11" t="s">
        <v>234</v>
      </c>
      <c r="T331" s="11"/>
      <c r="U331" s="27" t="s">
        <v>262</v>
      </c>
      <c r="V331" s="13" t="s">
        <v>234</v>
      </c>
      <c r="W331" s="11" t="s">
        <v>234</v>
      </c>
      <c r="X331" s="11"/>
      <c r="Y331" s="33">
        <v>8142</v>
      </c>
      <c r="Z331" s="13" t="s">
        <v>234</v>
      </c>
    </row>
    <row r="332" spans="1:34" x14ac:dyDescent="0.25">
      <c r="A332" s="42"/>
      <c r="B332" s="49" t="s">
        <v>354</v>
      </c>
      <c r="C332" s="20" t="s">
        <v>234</v>
      </c>
      <c r="D332" s="20"/>
      <c r="E332" s="22">
        <v>15536</v>
      </c>
      <c r="F332" s="24" t="s">
        <v>234</v>
      </c>
      <c r="G332" s="20" t="s">
        <v>234</v>
      </c>
      <c r="H332" s="20"/>
      <c r="I332" s="22">
        <v>4835</v>
      </c>
      <c r="J332" s="24" t="s">
        <v>234</v>
      </c>
      <c r="K332" s="20" t="s">
        <v>234</v>
      </c>
      <c r="L332" s="20"/>
      <c r="M332" s="22">
        <v>17340</v>
      </c>
      <c r="N332" s="24" t="s">
        <v>234</v>
      </c>
      <c r="O332" s="20" t="s">
        <v>234</v>
      </c>
      <c r="P332" s="20"/>
      <c r="Q332" s="36">
        <v>40</v>
      </c>
      <c r="R332" s="24" t="s">
        <v>234</v>
      </c>
      <c r="S332" s="20" t="s">
        <v>234</v>
      </c>
      <c r="T332" s="20"/>
      <c r="U332" s="36" t="s">
        <v>262</v>
      </c>
      <c r="V332" s="24" t="s">
        <v>234</v>
      </c>
      <c r="W332" s="20" t="s">
        <v>234</v>
      </c>
      <c r="X332" s="20"/>
      <c r="Y332" s="22">
        <v>37751</v>
      </c>
      <c r="Z332" s="24" t="s">
        <v>234</v>
      </c>
    </row>
    <row r="333" spans="1:34" x14ac:dyDescent="0.25">
      <c r="A333" s="42"/>
      <c r="B333" s="25" t="s">
        <v>355</v>
      </c>
      <c r="C333" s="11" t="s">
        <v>234</v>
      </c>
      <c r="D333" s="11"/>
      <c r="E333" s="27">
        <v>176</v>
      </c>
      <c r="F333" s="13" t="s">
        <v>234</v>
      </c>
      <c r="G333" s="11" t="s">
        <v>234</v>
      </c>
      <c r="H333" s="11"/>
      <c r="I333" s="27" t="s">
        <v>262</v>
      </c>
      <c r="J333" s="13" t="s">
        <v>234</v>
      </c>
      <c r="K333" s="11" t="s">
        <v>234</v>
      </c>
      <c r="L333" s="11"/>
      <c r="M333" s="27" t="s">
        <v>262</v>
      </c>
      <c r="N333" s="13" t="s">
        <v>234</v>
      </c>
      <c r="O333" s="11" t="s">
        <v>234</v>
      </c>
      <c r="P333" s="11"/>
      <c r="Q333" s="27" t="s">
        <v>262</v>
      </c>
      <c r="R333" s="13" t="s">
        <v>234</v>
      </c>
      <c r="S333" s="11" t="s">
        <v>234</v>
      </c>
      <c r="T333" s="11"/>
      <c r="U333" s="27" t="s">
        <v>262</v>
      </c>
      <c r="V333" s="13" t="s">
        <v>234</v>
      </c>
      <c r="W333" s="11" t="s">
        <v>234</v>
      </c>
      <c r="X333" s="11"/>
      <c r="Y333" s="27">
        <v>176</v>
      </c>
      <c r="Z333" s="13" t="s">
        <v>234</v>
      </c>
    </row>
    <row r="334" spans="1:34" x14ac:dyDescent="0.25">
      <c r="A334" s="42"/>
      <c r="B334" s="49" t="s">
        <v>356</v>
      </c>
      <c r="C334" s="20" t="s">
        <v>234</v>
      </c>
      <c r="D334" s="20"/>
      <c r="E334" s="36">
        <v>676</v>
      </c>
      <c r="F334" s="24" t="s">
        <v>234</v>
      </c>
      <c r="G334" s="20" t="s">
        <v>234</v>
      </c>
      <c r="H334" s="20"/>
      <c r="I334" s="36" t="s">
        <v>262</v>
      </c>
      <c r="J334" s="24" t="s">
        <v>234</v>
      </c>
      <c r="K334" s="20" t="s">
        <v>234</v>
      </c>
      <c r="L334" s="20"/>
      <c r="M334" s="36">
        <v>338</v>
      </c>
      <c r="N334" s="24" t="s">
        <v>234</v>
      </c>
      <c r="O334" s="20" t="s">
        <v>234</v>
      </c>
      <c r="P334" s="20"/>
      <c r="Q334" s="36" t="s">
        <v>262</v>
      </c>
      <c r="R334" s="24" t="s">
        <v>234</v>
      </c>
      <c r="S334" s="20" t="s">
        <v>234</v>
      </c>
      <c r="T334" s="20"/>
      <c r="U334" s="36" t="s">
        <v>262</v>
      </c>
      <c r="V334" s="24" t="s">
        <v>234</v>
      </c>
      <c r="W334" s="20" t="s">
        <v>234</v>
      </c>
      <c r="X334" s="20"/>
      <c r="Y334" s="22">
        <v>1014</v>
      </c>
      <c r="Z334" s="24" t="s">
        <v>234</v>
      </c>
    </row>
    <row r="335" spans="1:34" x14ac:dyDescent="0.25">
      <c r="A335" s="42"/>
      <c r="B335" s="31" t="s">
        <v>358</v>
      </c>
      <c r="C335" s="11" t="s">
        <v>234</v>
      </c>
      <c r="D335" s="11"/>
      <c r="E335" s="11"/>
      <c r="F335" s="11"/>
      <c r="G335" s="11" t="s">
        <v>234</v>
      </c>
      <c r="H335" s="11"/>
      <c r="I335" s="11"/>
      <c r="J335" s="11"/>
      <c r="K335" s="11" t="s">
        <v>234</v>
      </c>
      <c r="L335" s="11"/>
      <c r="M335" s="11"/>
      <c r="N335" s="11"/>
      <c r="O335" s="11" t="s">
        <v>234</v>
      </c>
      <c r="P335" s="11"/>
      <c r="Q335" s="11"/>
      <c r="R335" s="11"/>
      <c r="S335" s="11" t="s">
        <v>234</v>
      </c>
      <c r="T335" s="11"/>
      <c r="U335" s="11"/>
      <c r="V335" s="11"/>
      <c r="W335" s="11" t="s">
        <v>234</v>
      </c>
      <c r="X335" s="11"/>
      <c r="Y335" s="11"/>
      <c r="Z335" s="11"/>
    </row>
    <row r="336" spans="1:34" x14ac:dyDescent="0.25">
      <c r="A336" s="42"/>
      <c r="B336" s="49" t="s">
        <v>359</v>
      </c>
      <c r="C336" s="20" t="s">
        <v>234</v>
      </c>
      <c r="D336" s="20"/>
      <c r="E336" s="22">
        <v>15378</v>
      </c>
      <c r="F336" s="24" t="s">
        <v>234</v>
      </c>
      <c r="G336" s="20" t="s">
        <v>234</v>
      </c>
      <c r="H336" s="20"/>
      <c r="I336" s="22">
        <v>10690</v>
      </c>
      <c r="J336" s="24" t="s">
        <v>234</v>
      </c>
      <c r="K336" s="20" t="s">
        <v>234</v>
      </c>
      <c r="L336" s="20"/>
      <c r="M336" s="22">
        <v>45632</v>
      </c>
      <c r="N336" s="24" t="s">
        <v>234</v>
      </c>
      <c r="O336" s="20" t="s">
        <v>234</v>
      </c>
      <c r="P336" s="20"/>
      <c r="Q336" s="36">
        <v>24</v>
      </c>
      <c r="R336" s="24" t="s">
        <v>234</v>
      </c>
      <c r="S336" s="20" t="s">
        <v>234</v>
      </c>
      <c r="T336" s="20"/>
      <c r="U336" s="36" t="s">
        <v>262</v>
      </c>
      <c r="V336" s="24" t="s">
        <v>234</v>
      </c>
      <c r="W336" s="20" t="s">
        <v>234</v>
      </c>
      <c r="X336" s="20"/>
      <c r="Y336" s="22">
        <v>71724</v>
      </c>
      <c r="Z336" s="24" t="s">
        <v>234</v>
      </c>
    </row>
    <row r="337" spans="1:34" x14ac:dyDescent="0.25">
      <c r="A337" s="42"/>
      <c r="B337" s="25" t="s">
        <v>360</v>
      </c>
      <c r="C337" s="11" t="s">
        <v>234</v>
      </c>
      <c r="D337" s="11"/>
      <c r="E337" s="33">
        <v>12489</v>
      </c>
      <c r="F337" s="13" t="s">
        <v>234</v>
      </c>
      <c r="G337" s="11" t="s">
        <v>234</v>
      </c>
      <c r="H337" s="11"/>
      <c r="I337" s="27">
        <v>82</v>
      </c>
      <c r="J337" s="13" t="s">
        <v>234</v>
      </c>
      <c r="K337" s="11" t="s">
        <v>234</v>
      </c>
      <c r="L337" s="11"/>
      <c r="M337" s="33">
        <v>6560</v>
      </c>
      <c r="N337" s="13" t="s">
        <v>234</v>
      </c>
      <c r="O337" s="11" t="s">
        <v>234</v>
      </c>
      <c r="P337" s="11"/>
      <c r="Q337" s="27">
        <v>122</v>
      </c>
      <c r="R337" s="13" t="s">
        <v>234</v>
      </c>
      <c r="S337" s="11" t="s">
        <v>234</v>
      </c>
      <c r="T337" s="11"/>
      <c r="U337" s="27" t="s">
        <v>262</v>
      </c>
      <c r="V337" s="13" t="s">
        <v>234</v>
      </c>
      <c r="W337" s="11" t="s">
        <v>234</v>
      </c>
      <c r="X337" s="11"/>
      <c r="Y337" s="33">
        <v>19253</v>
      </c>
      <c r="Z337" s="13" t="s">
        <v>234</v>
      </c>
    </row>
    <row r="338" spans="1:34" x14ac:dyDescent="0.25">
      <c r="A338" s="42"/>
      <c r="B338" s="49" t="s">
        <v>361</v>
      </c>
      <c r="C338" s="20" t="s">
        <v>234</v>
      </c>
      <c r="D338" s="20"/>
      <c r="E338" s="36">
        <v>203</v>
      </c>
      <c r="F338" s="24" t="s">
        <v>234</v>
      </c>
      <c r="G338" s="20" t="s">
        <v>234</v>
      </c>
      <c r="H338" s="20"/>
      <c r="I338" s="36">
        <v>19</v>
      </c>
      <c r="J338" s="24" t="s">
        <v>234</v>
      </c>
      <c r="K338" s="20" t="s">
        <v>234</v>
      </c>
      <c r="L338" s="20"/>
      <c r="M338" s="22">
        <v>1084</v>
      </c>
      <c r="N338" s="24" t="s">
        <v>234</v>
      </c>
      <c r="O338" s="20" t="s">
        <v>234</v>
      </c>
      <c r="P338" s="20"/>
      <c r="Q338" s="36" t="s">
        <v>262</v>
      </c>
      <c r="R338" s="24" t="s">
        <v>234</v>
      </c>
      <c r="S338" s="20" t="s">
        <v>234</v>
      </c>
      <c r="T338" s="20"/>
      <c r="U338" s="36" t="s">
        <v>262</v>
      </c>
      <c r="V338" s="24" t="s">
        <v>234</v>
      </c>
      <c r="W338" s="20" t="s">
        <v>234</v>
      </c>
      <c r="X338" s="20"/>
      <c r="Y338" s="22">
        <v>1306</v>
      </c>
      <c r="Z338" s="24" t="s">
        <v>234</v>
      </c>
    </row>
    <row r="339" spans="1:34" x14ac:dyDescent="0.25">
      <c r="A339" s="42"/>
      <c r="B339" s="31" t="s">
        <v>363</v>
      </c>
      <c r="C339" s="11" t="s">
        <v>234</v>
      </c>
      <c r="D339" s="11"/>
      <c r="E339" s="11"/>
      <c r="F339" s="11"/>
      <c r="G339" s="11" t="s">
        <v>234</v>
      </c>
      <c r="H339" s="11"/>
      <c r="I339" s="11"/>
      <c r="J339" s="11"/>
      <c r="K339" s="11" t="s">
        <v>234</v>
      </c>
      <c r="L339" s="11"/>
      <c r="M339" s="11"/>
      <c r="N339" s="11"/>
      <c r="O339" s="11" t="s">
        <v>234</v>
      </c>
      <c r="P339" s="11"/>
      <c r="Q339" s="11"/>
      <c r="R339" s="11"/>
      <c r="S339" s="11" t="s">
        <v>234</v>
      </c>
      <c r="T339" s="11"/>
      <c r="U339" s="11"/>
      <c r="V339" s="11"/>
      <c r="W339" s="11" t="s">
        <v>234</v>
      </c>
      <c r="X339" s="11"/>
      <c r="Y339" s="11"/>
      <c r="Z339" s="11"/>
    </row>
    <row r="340" spans="1:34" x14ac:dyDescent="0.25">
      <c r="A340" s="42"/>
      <c r="B340" s="49" t="s">
        <v>364</v>
      </c>
      <c r="C340" s="20" t="s">
        <v>234</v>
      </c>
      <c r="D340" s="20"/>
      <c r="E340" s="36">
        <v>126</v>
      </c>
      <c r="F340" s="24" t="s">
        <v>234</v>
      </c>
      <c r="G340" s="20" t="s">
        <v>234</v>
      </c>
      <c r="H340" s="20"/>
      <c r="I340" s="36" t="s">
        <v>262</v>
      </c>
      <c r="J340" s="24" t="s">
        <v>234</v>
      </c>
      <c r="K340" s="20" t="s">
        <v>234</v>
      </c>
      <c r="L340" s="20"/>
      <c r="M340" s="36" t="s">
        <v>262</v>
      </c>
      <c r="N340" s="24" t="s">
        <v>234</v>
      </c>
      <c r="O340" s="20" t="s">
        <v>234</v>
      </c>
      <c r="P340" s="20"/>
      <c r="Q340" s="36" t="s">
        <v>262</v>
      </c>
      <c r="R340" s="24" t="s">
        <v>234</v>
      </c>
      <c r="S340" s="20" t="s">
        <v>234</v>
      </c>
      <c r="T340" s="20"/>
      <c r="U340" s="36" t="s">
        <v>262</v>
      </c>
      <c r="V340" s="24" t="s">
        <v>234</v>
      </c>
      <c r="W340" s="20" t="s">
        <v>234</v>
      </c>
      <c r="X340" s="20"/>
      <c r="Y340" s="36">
        <v>126</v>
      </c>
      <c r="Z340" s="24" t="s">
        <v>234</v>
      </c>
    </row>
    <row r="341" spans="1:34" ht="15.75" thickBot="1" x14ac:dyDescent="0.3">
      <c r="A341" s="42"/>
      <c r="B341" s="25" t="s">
        <v>365</v>
      </c>
      <c r="C341" s="11" t="s">
        <v>234</v>
      </c>
      <c r="D341" s="11"/>
      <c r="E341" s="27" t="s">
        <v>262</v>
      </c>
      <c r="F341" s="13" t="s">
        <v>234</v>
      </c>
      <c r="G341" s="11" t="s">
        <v>234</v>
      </c>
      <c r="H341" s="11"/>
      <c r="I341" s="27" t="s">
        <v>262</v>
      </c>
      <c r="J341" s="13" t="s">
        <v>234</v>
      </c>
      <c r="K341" s="11" t="s">
        <v>234</v>
      </c>
      <c r="L341" s="11"/>
      <c r="M341" s="27" t="s">
        <v>262</v>
      </c>
      <c r="N341" s="13" t="s">
        <v>234</v>
      </c>
      <c r="O341" s="11" t="s">
        <v>234</v>
      </c>
      <c r="P341" s="11"/>
      <c r="Q341" s="27" t="s">
        <v>262</v>
      </c>
      <c r="R341" s="13" t="s">
        <v>234</v>
      </c>
      <c r="S341" s="11" t="s">
        <v>234</v>
      </c>
      <c r="T341" s="11"/>
      <c r="U341" s="27" t="s">
        <v>262</v>
      </c>
      <c r="V341" s="13" t="s">
        <v>234</v>
      </c>
      <c r="W341" s="11" t="s">
        <v>234</v>
      </c>
      <c r="X341" s="11"/>
      <c r="Y341" s="27" t="s">
        <v>262</v>
      </c>
      <c r="Z341" s="13" t="s">
        <v>234</v>
      </c>
    </row>
    <row r="342" spans="1:34" x14ac:dyDescent="0.25">
      <c r="A342" s="42"/>
      <c r="B342" s="28"/>
      <c r="C342" s="28" t="s">
        <v>234</v>
      </c>
      <c r="D342" s="29"/>
      <c r="E342" s="29"/>
      <c r="F342" s="28"/>
      <c r="G342" s="28" t="s">
        <v>234</v>
      </c>
      <c r="H342" s="29"/>
      <c r="I342" s="29"/>
      <c r="J342" s="28"/>
      <c r="K342" s="28" t="s">
        <v>234</v>
      </c>
      <c r="L342" s="29"/>
      <c r="M342" s="29"/>
      <c r="N342" s="28"/>
      <c r="O342" s="28" t="s">
        <v>234</v>
      </c>
      <c r="P342" s="29"/>
      <c r="Q342" s="29"/>
      <c r="R342" s="28"/>
      <c r="S342" s="28" t="s">
        <v>234</v>
      </c>
      <c r="T342" s="29"/>
      <c r="U342" s="29"/>
      <c r="V342" s="28"/>
      <c r="W342" s="28" t="s">
        <v>234</v>
      </c>
      <c r="X342" s="29"/>
      <c r="Y342" s="29"/>
      <c r="Z342" s="28"/>
    </row>
    <row r="343" spans="1:34" ht="15.75" thickBot="1" x14ac:dyDescent="0.3">
      <c r="A343" s="42"/>
      <c r="B343" s="18" t="s">
        <v>371</v>
      </c>
      <c r="C343" s="30" t="s">
        <v>234</v>
      </c>
      <c r="D343" s="20" t="s">
        <v>239</v>
      </c>
      <c r="E343" s="22">
        <v>64013</v>
      </c>
      <c r="F343" s="24" t="s">
        <v>234</v>
      </c>
      <c r="G343" s="30" t="s">
        <v>234</v>
      </c>
      <c r="H343" s="20" t="s">
        <v>239</v>
      </c>
      <c r="I343" s="22">
        <v>18963</v>
      </c>
      <c r="J343" s="24" t="s">
        <v>234</v>
      </c>
      <c r="K343" s="30" t="s">
        <v>234</v>
      </c>
      <c r="L343" s="20" t="s">
        <v>239</v>
      </c>
      <c r="M343" s="22">
        <v>80129</v>
      </c>
      <c r="N343" s="24" t="s">
        <v>234</v>
      </c>
      <c r="O343" s="30" t="s">
        <v>234</v>
      </c>
      <c r="P343" s="20" t="s">
        <v>239</v>
      </c>
      <c r="Q343" s="36">
        <v>320</v>
      </c>
      <c r="R343" s="24" t="s">
        <v>234</v>
      </c>
      <c r="S343" s="30" t="s">
        <v>234</v>
      </c>
      <c r="T343" s="20" t="s">
        <v>239</v>
      </c>
      <c r="U343" s="36" t="s">
        <v>262</v>
      </c>
      <c r="V343" s="24" t="s">
        <v>234</v>
      </c>
      <c r="W343" s="30" t="s">
        <v>234</v>
      </c>
      <c r="X343" s="20" t="s">
        <v>239</v>
      </c>
      <c r="Y343" s="22">
        <v>163425</v>
      </c>
      <c r="Z343" s="24" t="s">
        <v>234</v>
      </c>
    </row>
    <row r="344" spans="1:34" ht="15.75" thickTop="1" x14ac:dyDescent="0.25">
      <c r="A344" s="42"/>
      <c r="B344" s="28"/>
      <c r="C344" s="28" t="s">
        <v>234</v>
      </c>
      <c r="D344" s="34"/>
      <c r="E344" s="34"/>
      <c r="F344" s="28"/>
      <c r="G344" s="28" t="s">
        <v>234</v>
      </c>
      <c r="H344" s="34"/>
      <c r="I344" s="34"/>
      <c r="J344" s="28"/>
      <c r="K344" s="28" t="s">
        <v>234</v>
      </c>
      <c r="L344" s="34"/>
      <c r="M344" s="34"/>
      <c r="N344" s="28"/>
      <c r="O344" s="28" t="s">
        <v>234</v>
      </c>
      <c r="P344" s="34"/>
      <c r="Q344" s="34"/>
      <c r="R344" s="28"/>
      <c r="S344" s="28" t="s">
        <v>234</v>
      </c>
      <c r="T344" s="34"/>
      <c r="U344" s="34"/>
      <c r="V344" s="28"/>
      <c r="W344" s="28" t="s">
        <v>234</v>
      </c>
      <c r="X344" s="34"/>
      <c r="Y344" s="34"/>
      <c r="Z344" s="28"/>
    </row>
    <row r="345" spans="1:34" x14ac:dyDescent="0.25">
      <c r="A345" s="42"/>
      <c r="B345" s="47"/>
      <c r="C345" s="47"/>
      <c r="D345" s="47"/>
      <c r="E345" s="47"/>
      <c r="F345" s="47"/>
      <c r="G345" s="47"/>
      <c r="H345" s="47"/>
      <c r="I345" s="47"/>
      <c r="J345" s="47"/>
      <c r="K345" s="47"/>
      <c r="L345" s="47"/>
      <c r="M345" s="47"/>
      <c r="N345" s="47"/>
      <c r="O345" s="47"/>
      <c r="P345" s="47"/>
      <c r="Q345" s="47"/>
      <c r="R345" s="47"/>
      <c r="S345" s="47"/>
      <c r="T345" s="47"/>
      <c r="U345" s="47"/>
      <c r="V345" s="47"/>
      <c r="W345" s="47"/>
      <c r="X345" s="47"/>
      <c r="Y345" s="47"/>
      <c r="Z345" s="47"/>
      <c r="AA345" s="47"/>
      <c r="AB345" s="47"/>
      <c r="AC345" s="47"/>
      <c r="AD345" s="47"/>
      <c r="AE345" s="47"/>
      <c r="AF345" s="47"/>
      <c r="AG345" s="47"/>
      <c r="AH345" s="47"/>
    </row>
    <row r="346" spans="1:34" x14ac:dyDescent="0.25">
      <c r="A346" s="42"/>
      <c r="B346" s="11"/>
      <c r="C346" s="11"/>
      <c r="D346" s="11"/>
      <c r="E346" s="11"/>
      <c r="F346" s="11"/>
      <c r="G346" s="11"/>
      <c r="H346" s="11"/>
      <c r="I346" s="11"/>
      <c r="J346" s="11"/>
      <c r="K346" s="11"/>
      <c r="L346" s="11"/>
      <c r="M346" s="11"/>
      <c r="N346" s="11"/>
      <c r="O346" s="11"/>
      <c r="P346" s="11"/>
      <c r="Q346" s="11"/>
      <c r="R346" s="11"/>
      <c r="S346" s="11"/>
      <c r="T346" s="11"/>
      <c r="U346" s="11"/>
      <c r="V346" s="11"/>
      <c r="W346" s="11"/>
      <c r="X346" s="11"/>
      <c r="Y346" s="11"/>
      <c r="Z346" s="11"/>
    </row>
    <row r="347" spans="1:34" ht="15.75" thickBot="1" x14ac:dyDescent="0.3">
      <c r="A347" s="42"/>
      <c r="B347" s="14"/>
      <c r="C347" s="14" t="s">
        <v>234</v>
      </c>
      <c r="D347" s="38" t="s">
        <v>310</v>
      </c>
      <c r="E347" s="38"/>
      <c r="F347" s="38"/>
      <c r="G347" s="38"/>
      <c r="H347" s="38"/>
      <c r="I347" s="38"/>
      <c r="J347" s="38"/>
      <c r="K347" s="38"/>
      <c r="L347" s="38"/>
      <c r="M347" s="38"/>
      <c r="N347" s="38"/>
      <c r="O347" s="38"/>
      <c r="P347" s="38"/>
      <c r="Q347" s="38"/>
      <c r="R347" s="38"/>
      <c r="S347" s="38"/>
      <c r="T347" s="38"/>
      <c r="U347" s="38"/>
      <c r="V347" s="38"/>
      <c r="W347" s="38"/>
      <c r="X347" s="38"/>
      <c r="Y347" s="38"/>
      <c r="Z347" s="14"/>
    </row>
    <row r="348" spans="1:34" x14ac:dyDescent="0.25">
      <c r="A348" s="42"/>
      <c r="B348" s="14"/>
      <c r="C348" s="14" t="s">
        <v>234</v>
      </c>
      <c r="D348" s="41"/>
      <c r="E348" s="41"/>
      <c r="F348" s="14"/>
      <c r="G348" s="14" t="s">
        <v>234</v>
      </c>
      <c r="H348" s="50" t="s">
        <v>518</v>
      </c>
      <c r="I348" s="50"/>
      <c r="J348" s="14"/>
      <c r="K348" s="14" t="s">
        <v>234</v>
      </c>
      <c r="L348" s="41"/>
      <c r="M348" s="41"/>
      <c r="N348" s="14"/>
      <c r="O348" s="14" t="s">
        <v>234</v>
      </c>
      <c r="P348" s="41"/>
      <c r="Q348" s="41"/>
      <c r="R348" s="14"/>
      <c r="S348" s="14" t="s">
        <v>234</v>
      </c>
      <c r="T348" s="41"/>
      <c r="U348" s="41"/>
      <c r="V348" s="14"/>
      <c r="W348" s="14" t="s">
        <v>234</v>
      </c>
      <c r="X348" s="41"/>
      <c r="Y348" s="41"/>
      <c r="Z348" s="14"/>
    </row>
    <row r="349" spans="1:34" ht="15.75" thickBot="1" x14ac:dyDescent="0.3">
      <c r="A349" s="42"/>
      <c r="B349" s="57" t="s">
        <v>260</v>
      </c>
      <c r="C349" s="14" t="s">
        <v>234</v>
      </c>
      <c r="D349" s="38" t="s">
        <v>519</v>
      </c>
      <c r="E349" s="38"/>
      <c r="F349" s="14"/>
      <c r="G349" s="14" t="s">
        <v>234</v>
      </c>
      <c r="H349" s="38" t="s">
        <v>520</v>
      </c>
      <c r="I349" s="38"/>
      <c r="J349" s="14"/>
      <c r="K349" s="14" t="s">
        <v>234</v>
      </c>
      <c r="L349" s="38" t="s">
        <v>521</v>
      </c>
      <c r="M349" s="38"/>
      <c r="N349" s="14"/>
      <c r="O349" s="14" t="s">
        <v>234</v>
      </c>
      <c r="P349" s="38" t="s">
        <v>522</v>
      </c>
      <c r="Q349" s="38"/>
      <c r="R349" s="14"/>
      <c r="S349" s="14" t="s">
        <v>234</v>
      </c>
      <c r="T349" s="38" t="s">
        <v>523</v>
      </c>
      <c r="U349" s="38"/>
      <c r="V349" s="14"/>
      <c r="W349" s="14" t="s">
        <v>234</v>
      </c>
      <c r="X349" s="38" t="s">
        <v>145</v>
      </c>
      <c r="Y349" s="38"/>
      <c r="Z349" s="14"/>
    </row>
    <row r="350" spans="1:34" x14ac:dyDescent="0.25">
      <c r="A350" s="42"/>
      <c r="B350" s="53" t="s">
        <v>348</v>
      </c>
      <c r="C350" s="20" t="s">
        <v>234</v>
      </c>
      <c r="D350" s="20"/>
      <c r="E350" s="20"/>
      <c r="F350" s="20"/>
      <c r="G350" s="20" t="s">
        <v>234</v>
      </c>
      <c r="H350" s="20"/>
      <c r="I350" s="20"/>
      <c r="J350" s="20"/>
      <c r="K350" s="20" t="s">
        <v>234</v>
      </c>
      <c r="L350" s="20"/>
      <c r="M350" s="20"/>
      <c r="N350" s="20"/>
      <c r="O350" s="20" t="s">
        <v>234</v>
      </c>
      <c r="P350" s="20"/>
      <c r="Q350" s="20"/>
      <c r="R350" s="20"/>
      <c r="S350" s="20" t="s">
        <v>234</v>
      </c>
      <c r="T350" s="20"/>
      <c r="U350" s="20"/>
      <c r="V350" s="20"/>
      <c r="W350" s="20" t="s">
        <v>234</v>
      </c>
      <c r="X350" s="20"/>
      <c r="Y350" s="20"/>
      <c r="Z350" s="20"/>
    </row>
    <row r="351" spans="1:34" x14ac:dyDescent="0.25">
      <c r="A351" s="42"/>
      <c r="B351" s="31" t="s">
        <v>349</v>
      </c>
      <c r="C351" s="11" t="s">
        <v>234</v>
      </c>
      <c r="D351" s="11"/>
      <c r="E351" s="11"/>
      <c r="F351" s="11"/>
      <c r="G351" s="11" t="s">
        <v>234</v>
      </c>
      <c r="H351" s="11"/>
      <c r="I351" s="11"/>
      <c r="J351" s="11"/>
      <c r="K351" s="11" t="s">
        <v>234</v>
      </c>
      <c r="L351" s="11"/>
      <c r="M351" s="11"/>
      <c r="N351" s="11"/>
      <c r="O351" s="11" t="s">
        <v>234</v>
      </c>
      <c r="P351" s="11"/>
      <c r="Q351" s="11"/>
      <c r="R351" s="11"/>
      <c r="S351" s="11" t="s">
        <v>234</v>
      </c>
      <c r="T351" s="11"/>
      <c r="U351" s="11"/>
      <c r="V351" s="11"/>
      <c r="W351" s="11" t="s">
        <v>234</v>
      </c>
      <c r="X351" s="11"/>
      <c r="Y351" s="11"/>
      <c r="Z351" s="11"/>
    </row>
    <row r="352" spans="1:34" ht="25.5" x14ac:dyDescent="0.25">
      <c r="A352" s="42"/>
      <c r="B352" s="49" t="s">
        <v>350</v>
      </c>
      <c r="C352" s="20" t="s">
        <v>234</v>
      </c>
      <c r="D352" s="20" t="s">
        <v>239</v>
      </c>
      <c r="E352" s="22">
        <v>41850</v>
      </c>
      <c r="F352" s="24" t="s">
        <v>234</v>
      </c>
      <c r="G352" s="20" t="s">
        <v>234</v>
      </c>
      <c r="H352" s="20" t="s">
        <v>239</v>
      </c>
      <c r="I352" s="22">
        <v>1497</v>
      </c>
      <c r="J352" s="24" t="s">
        <v>234</v>
      </c>
      <c r="K352" s="20" t="s">
        <v>234</v>
      </c>
      <c r="L352" s="20" t="s">
        <v>239</v>
      </c>
      <c r="M352" s="22">
        <v>13546</v>
      </c>
      <c r="N352" s="24" t="s">
        <v>234</v>
      </c>
      <c r="O352" s="20" t="s">
        <v>234</v>
      </c>
      <c r="P352" s="20" t="s">
        <v>239</v>
      </c>
      <c r="Q352" s="36">
        <v>541</v>
      </c>
      <c r="R352" s="24" t="s">
        <v>234</v>
      </c>
      <c r="S352" s="20" t="s">
        <v>234</v>
      </c>
      <c r="T352" s="24" t="s">
        <v>239</v>
      </c>
      <c r="U352" s="61" t="s">
        <v>262</v>
      </c>
      <c r="V352" s="24" t="s">
        <v>234</v>
      </c>
      <c r="W352" s="20" t="s">
        <v>234</v>
      </c>
      <c r="X352" s="20" t="s">
        <v>239</v>
      </c>
      <c r="Y352" s="22">
        <v>57434</v>
      </c>
      <c r="Z352" s="24" t="s">
        <v>234</v>
      </c>
    </row>
    <row r="353" spans="1:26" x14ac:dyDescent="0.25">
      <c r="A353" s="42"/>
      <c r="B353" s="25" t="s">
        <v>351</v>
      </c>
      <c r="C353" s="11" t="s">
        <v>234</v>
      </c>
      <c r="D353" s="11"/>
      <c r="E353" s="33">
        <v>77573</v>
      </c>
      <c r="F353" s="13" t="s">
        <v>234</v>
      </c>
      <c r="G353" s="11" t="s">
        <v>234</v>
      </c>
      <c r="H353" s="11"/>
      <c r="I353" s="33">
        <v>2506</v>
      </c>
      <c r="J353" s="13" t="s">
        <v>234</v>
      </c>
      <c r="K353" s="11" t="s">
        <v>234</v>
      </c>
      <c r="L353" s="11"/>
      <c r="M353" s="33">
        <v>4821</v>
      </c>
      <c r="N353" s="13" t="s">
        <v>234</v>
      </c>
      <c r="O353" s="11" t="s">
        <v>234</v>
      </c>
      <c r="P353" s="11"/>
      <c r="Q353" s="33">
        <v>3838</v>
      </c>
      <c r="R353" s="13" t="s">
        <v>234</v>
      </c>
      <c r="S353" s="11" t="s">
        <v>234</v>
      </c>
      <c r="T353" s="11"/>
      <c r="U353" s="27" t="s">
        <v>262</v>
      </c>
      <c r="V353" s="13" t="s">
        <v>234</v>
      </c>
      <c r="W353" s="11" t="s">
        <v>234</v>
      </c>
      <c r="X353" s="11"/>
      <c r="Y353" s="33">
        <v>88738</v>
      </c>
      <c r="Z353" s="13" t="s">
        <v>234</v>
      </c>
    </row>
    <row r="354" spans="1:26" x14ac:dyDescent="0.25">
      <c r="A354" s="42"/>
      <c r="B354" s="49" t="s">
        <v>352</v>
      </c>
      <c r="C354" s="20" t="s">
        <v>234</v>
      </c>
      <c r="D354" s="20"/>
      <c r="E354" s="22">
        <v>60161</v>
      </c>
      <c r="F354" s="24" t="s">
        <v>234</v>
      </c>
      <c r="G354" s="20" t="s">
        <v>234</v>
      </c>
      <c r="H354" s="20"/>
      <c r="I354" s="22">
        <v>4043</v>
      </c>
      <c r="J354" s="24" t="s">
        <v>234</v>
      </c>
      <c r="K354" s="20" t="s">
        <v>234</v>
      </c>
      <c r="L354" s="20"/>
      <c r="M354" s="22">
        <v>1490</v>
      </c>
      <c r="N354" s="24" t="s">
        <v>234</v>
      </c>
      <c r="O354" s="20" t="s">
        <v>234</v>
      </c>
      <c r="P354" s="20"/>
      <c r="Q354" s="36" t="s">
        <v>262</v>
      </c>
      <c r="R354" s="24" t="s">
        <v>234</v>
      </c>
      <c r="S354" s="20" t="s">
        <v>234</v>
      </c>
      <c r="T354" s="20"/>
      <c r="U354" s="36" t="s">
        <v>262</v>
      </c>
      <c r="V354" s="24" t="s">
        <v>234</v>
      </c>
      <c r="W354" s="20" t="s">
        <v>234</v>
      </c>
      <c r="X354" s="20"/>
      <c r="Y354" s="22">
        <v>65694</v>
      </c>
      <c r="Z354" s="24" t="s">
        <v>234</v>
      </c>
    </row>
    <row r="355" spans="1:26" x14ac:dyDescent="0.25">
      <c r="A355" s="42"/>
      <c r="B355" s="25" t="s">
        <v>353</v>
      </c>
      <c r="C355" s="11" t="s">
        <v>234</v>
      </c>
      <c r="D355" s="11"/>
      <c r="E355" s="33">
        <v>112562</v>
      </c>
      <c r="F355" s="13" t="s">
        <v>234</v>
      </c>
      <c r="G355" s="11" t="s">
        <v>234</v>
      </c>
      <c r="H355" s="11"/>
      <c r="I355" s="33">
        <v>5938</v>
      </c>
      <c r="J355" s="13" t="s">
        <v>234</v>
      </c>
      <c r="K355" s="11" t="s">
        <v>234</v>
      </c>
      <c r="L355" s="11"/>
      <c r="M355" s="33">
        <v>16092</v>
      </c>
      <c r="N355" s="13" t="s">
        <v>234</v>
      </c>
      <c r="O355" s="11" t="s">
        <v>234</v>
      </c>
      <c r="P355" s="11"/>
      <c r="Q355" s="33">
        <v>1320</v>
      </c>
      <c r="R355" s="13" t="s">
        <v>234</v>
      </c>
      <c r="S355" s="11" t="s">
        <v>234</v>
      </c>
      <c r="T355" s="11"/>
      <c r="U355" s="27" t="s">
        <v>262</v>
      </c>
      <c r="V355" s="13" t="s">
        <v>234</v>
      </c>
      <c r="W355" s="11" t="s">
        <v>234</v>
      </c>
      <c r="X355" s="11"/>
      <c r="Y355" s="33">
        <v>135912</v>
      </c>
      <c r="Z355" s="13" t="s">
        <v>234</v>
      </c>
    </row>
    <row r="356" spans="1:26" x14ac:dyDescent="0.25">
      <c r="A356" s="42"/>
      <c r="B356" s="49" t="s">
        <v>354</v>
      </c>
      <c r="C356" s="20" t="s">
        <v>234</v>
      </c>
      <c r="D356" s="20"/>
      <c r="E356" s="22">
        <v>399907</v>
      </c>
      <c r="F356" s="24" t="s">
        <v>234</v>
      </c>
      <c r="G356" s="20" t="s">
        <v>234</v>
      </c>
      <c r="H356" s="20"/>
      <c r="I356" s="22">
        <v>15975</v>
      </c>
      <c r="J356" s="24" t="s">
        <v>234</v>
      </c>
      <c r="K356" s="20" t="s">
        <v>234</v>
      </c>
      <c r="L356" s="20"/>
      <c r="M356" s="22">
        <v>32808</v>
      </c>
      <c r="N356" s="24" t="s">
        <v>234</v>
      </c>
      <c r="O356" s="20" t="s">
        <v>234</v>
      </c>
      <c r="P356" s="20"/>
      <c r="Q356" s="36">
        <v>120</v>
      </c>
      <c r="R356" s="24" t="s">
        <v>234</v>
      </c>
      <c r="S356" s="20" t="s">
        <v>234</v>
      </c>
      <c r="T356" s="20"/>
      <c r="U356" s="36" t="s">
        <v>262</v>
      </c>
      <c r="V356" s="24" t="s">
        <v>234</v>
      </c>
      <c r="W356" s="20" t="s">
        <v>234</v>
      </c>
      <c r="X356" s="20"/>
      <c r="Y356" s="22">
        <v>448810</v>
      </c>
      <c r="Z356" s="24" t="s">
        <v>234</v>
      </c>
    </row>
    <row r="357" spans="1:26" x14ac:dyDescent="0.25">
      <c r="A357" s="42"/>
      <c r="B357" s="25" t="s">
        <v>355</v>
      </c>
      <c r="C357" s="11" t="s">
        <v>234</v>
      </c>
      <c r="D357" s="11"/>
      <c r="E357" s="33">
        <v>1657</v>
      </c>
      <c r="F357" s="13" t="s">
        <v>234</v>
      </c>
      <c r="G357" s="11" t="s">
        <v>234</v>
      </c>
      <c r="H357" s="11"/>
      <c r="I357" s="27">
        <v>19</v>
      </c>
      <c r="J357" s="13" t="s">
        <v>234</v>
      </c>
      <c r="K357" s="11" t="s">
        <v>234</v>
      </c>
      <c r="L357" s="11"/>
      <c r="M357" s="27">
        <v>33</v>
      </c>
      <c r="N357" s="13" t="s">
        <v>234</v>
      </c>
      <c r="O357" s="11" t="s">
        <v>234</v>
      </c>
      <c r="P357" s="11"/>
      <c r="Q357" s="27" t="s">
        <v>262</v>
      </c>
      <c r="R357" s="13" t="s">
        <v>234</v>
      </c>
      <c r="S357" s="11" t="s">
        <v>234</v>
      </c>
      <c r="T357" s="11"/>
      <c r="U357" s="27" t="s">
        <v>262</v>
      </c>
      <c r="V357" s="13" t="s">
        <v>234</v>
      </c>
      <c r="W357" s="11" t="s">
        <v>234</v>
      </c>
      <c r="X357" s="11"/>
      <c r="Y357" s="33">
        <v>1709</v>
      </c>
      <c r="Z357" s="13" t="s">
        <v>234</v>
      </c>
    </row>
    <row r="358" spans="1:26" x14ac:dyDescent="0.25">
      <c r="A358" s="42"/>
      <c r="B358" s="49" t="s">
        <v>356</v>
      </c>
      <c r="C358" s="20" t="s">
        <v>234</v>
      </c>
      <c r="D358" s="20"/>
      <c r="E358" s="22">
        <v>28887</v>
      </c>
      <c r="F358" s="24" t="s">
        <v>234</v>
      </c>
      <c r="G358" s="20" t="s">
        <v>234</v>
      </c>
      <c r="H358" s="20"/>
      <c r="I358" s="22">
        <v>2262</v>
      </c>
      <c r="J358" s="24" t="s">
        <v>234</v>
      </c>
      <c r="K358" s="20" t="s">
        <v>234</v>
      </c>
      <c r="L358" s="20"/>
      <c r="M358" s="22">
        <v>3421</v>
      </c>
      <c r="N358" s="24" t="s">
        <v>234</v>
      </c>
      <c r="O358" s="20" t="s">
        <v>234</v>
      </c>
      <c r="P358" s="20"/>
      <c r="Q358" s="36" t="s">
        <v>262</v>
      </c>
      <c r="R358" s="24" t="s">
        <v>234</v>
      </c>
      <c r="S358" s="20" t="s">
        <v>234</v>
      </c>
      <c r="T358" s="20"/>
      <c r="U358" s="36" t="s">
        <v>262</v>
      </c>
      <c r="V358" s="24" t="s">
        <v>234</v>
      </c>
      <c r="W358" s="20" t="s">
        <v>234</v>
      </c>
      <c r="X358" s="20"/>
      <c r="Y358" s="22">
        <v>34570</v>
      </c>
      <c r="Z358" s="24" t="s">
        <v>234</v>
      </c>
    </row>
    <row r="359" spans="1:26" x14ac:dyDescent="0.25">
      <c r="A359" s="42"/>
      <c r="B359" s="31" t="s">
        <v>358</v>
      </c>
      <c r="C359" s="11" t="s">
        <v>234</v>
      </c>
      <c r="D359" s="11"/>
      <c r="E359" s="11"/>
      <c r="F359" s="11"/>
      <c r="G359" s="11" t="s">
        <v>234</v>
      </c>
      <c r="H359" s="11"/>
      <c r="I359" s="11"/>
      <c r="J359" s="11"/>
      <c r="K359" s="11" t="s">
        <v>234</v>
      </c>
      <c r="L359" s="11"/>
      <c r="M359" s="11"/>
      <c r="N359" s="11"/>
      <c r="O359" s="11" t="s">
        <v>234</v>
      </c>
      <c r="P359" s="11"/>
      <c r="Q359" s="11"/>
      <c r="R359" s="11"/>
      <c r="S359" s="11" t="s">
        <v>234</v>
      </c>
      <c r="T359" s="11"/>
      <c r="U359" s="11"/>
      <c r="V359" s="11"/>
      <c r="W359" s="11" t="s">
        <v>234</v>
      </c>
      <c r="X359" s="11"/>
      <c r="Y359" s="11"/>
      <c r="Z359" s="11"/>
    </row>
    <row r="360" spans="1:26" x14ac:dyDescent="0.25">
      <c r="A360" s="42"/>
      <c r="B360" s="49" t="s">
        <v>359</v>
      </c>
      <c r="C360" s="20" t="s">
        <v>234</v>
      </c>
      <c r="D360" s="20"/>
      <c r="E360" s="22">
        <v>104750</v>
      </c>
      <c r="F360" s="24" t="s">
        <v>234</v>
      </c>
      <c r="G360" s="20" t="s">
        <v>234</v>
      </c>
      <c r="H360" s="20"/>
      <c r="I360" s="22">
        <v>2739</v>
      </c>
      <c r="J360" s="24" t="s">
        <v>234</v>
      </c>
      <c r="K360" s="20" t="s">
        <v>234</v>
      </c>
      <c r="L360" s="20"/>
      <c r="M360" s="22">
        <v>3592</v>
      </c>
      <c r="N360" s="24" t="s">
        <v>234</v>
      </c>
      <c r="O360" s="20" t="s">
        <v>234</v>
      </c>
      <c r="P360" s="20"/>
      <c r="Q360" s="36" t="s">
        <v>262</v>
      </c>
      <c r="R360" s="24" t="s">
        <v>234</v>
      </c>
      <c r="S360" s="20" t="s">
        <v>234</v>
      </c>
      <c r="T360" s="20"/>
      <c r="U360" s="36" t="s">
        <v>262</v>
      </c>
      <c r="V360" s="24" t="s">
        <v>234</v>
      </c>
      <c r="W360" s="20" t="s">
        <v>234</v>
      </c>
      <c r="X360" s="20"/>
      <c r="Y360" s="22">
        <v>111081</v>
      </c>
      <c r="Z360" s="24" t="s">
        <v>234</v>
      </c>
    </row>
    <row r="361" spans="1:26" x14ac:dyDescent="0.25">
      <c r="A361" s="42"/>
      <c r="B361" s="25" t="s">
        <v>360</v>
      </c>
      <c r="C361" s="11" t="s">
        <v>234</v>
      </c>
      <c r="D361" s="11"/>
      <c r="E361" s="33">
        <v>436587</v>
      </c>
      <c r="F361" s="13" t="s">
        <v>234</v>
      </c>
      <c r="G361" s="11" t="s">
        <v>234</v>
      </c>
      <c r="H361" s="11"/>
      <c r="I361" s="33">
        <v>9599</v>
      </c>
      <c r="J361" s="13" t="s">
        <v>234</v>
      </c>
      <c r="K361" s="11" t="s">
        <v>234</v>
      </c>
      <c r="L361" s="11"/>
      <c r="M361" s="33">
        <v>27319</v>
      </c>
      <c r="N361" s="13" t="s">
        <v>234</v>
      </c>
      <c r="O361" s="11" t="s">
        <v>234</v>
      </c>
      <c r="P361" s="11"/>
      <c r="Q361" s="27" t="s">
        <v>262</v>
      </c>
      <c r="R361" s="13" t="s">
        <v>234</v>
      </c>
      <c r="S361" s="11" t="s">
        <v>234</v>
      </c>
      <c r="T361" s="11"/>
      <c r="U361" s="27">
        <v>42</v>
      </c>
      <c r="V361" s="13" t="s">
        <v>234</v>
      </c>
      <c r="W361" s="11" t="s">
        <v>234</v>
      </c>
      <c r="X361" s="11"/>
      <c r="Y361" s="33">
        <v>473547</v>
      </c>
      <c r="Z361" s="13" t="s">
        <v>234</v>
      </c>
    </row>
    <row r="362" spans="1:26" x14ac:dyDescent="0.25">
      <c r="A362" s="42"/>
      <c r="B362" s="49" t="s">
        <v>361</v>
      </c>
      <c r="C362" s="20" t="s">
        <v>234</v>
      </c>
      <c r="D362" s="20"/>
      <c r="E362" s="22">
        <v>15841</v>
      </c>
      <c r="F362" s="24" t="s">
        <v>234</v>
      </c>
      <c r="G362" s="20" t="s">
        <v>234</v>
      </c>
      <c r="H362" s="20"/>
      <c r="I362" s="36">
        <v>382</v>
      </c>
      <c r="J362" s="24" t="s">
        <v>234</v>
      </c>
      <c r="K362" s="20" t="s">
        <v>234</v>
      </c>
      <c r="L362" s="20"/>
      <c r="M362" s="36" t="s">
        <v>262</v>
      </c>
      <c r="N362" s="24" t="s">
        <v>234</v>
      </c>
      <c r="O362" s="20" t="s">
        <v>234</v>
      </c>
      <c r="P362" s="20"/>
      <c r="Q362" s="36" t="s">
        <v>262</v>
      </c>
      <c r="R362" s="24" t="s">
        <v>234</v>
      </c>
      <c r="S362" s="20" t="s">
        <v>234</v>
      </c>
      <c r="T362" s="20"/>
      <c r="U362" s="36" t="s">
        <v>262</v>
      </c>
      <c r="V362" s="24" t="s">
        <v>234</v>
      </c>
      <c r="W362" s="20" t="s">
        <v>234</v>
      </c>
      <c r="X362" s="20"/>
      <c r="Y362" s="22">
        <v>16223</v>
      </c>
      <c r="Z362" s="24" t="s">
        <v>234</v>
      </c>
    </row>
    <row r="363" spans="1:26" x14ac:dyDescent="0.25">
      <c r="A363" s="42"/>
      <c r="B363" s="31" t="s">
        <v>363</v>
      </c>
      <c r="C363" s="11" t="s">
        <v>234</v>
      </c>
      <c r="D363" s="11"/>
      <c r="E363" s="11"/>
      <c r="F363" s="11"/>
      <c r="G363" s="11" t="s">
        <v>234</v>
      </c>
      <c r="H363" s="11"/>
      <c r="I363" s="11"/>
      <c r="J363" s="11"/>
      <c r="K363" s="11" t="s">
        <v>234</v>
      </c>
      <c r="L363" s="11"/>
      <c r="M363" s="11"/>
      <c r="N363" s="11"/>
      <c r="O363" s="11" t="s">
        <v>234</v>
      </c>
      <c r="P363" s="11"/>
      <c r="Q363" s="11"/>
      <c r="R363" s="11"/>
      <c r="S363" s="11" t="s">
        <v>234</v>
      </c>
      <c r="T363" s="11"/>
      <c r="U363" s="11"/>
      <c r="V363" s="11"/>
      <c r="W363" s="11" t="s">
        <v>234</v>
      </c>
      <c r="X363" s="11"/>
      <c r="Y363" s="11"/>
      <c r="Z363" s="11"/>
    </row>
    <row r="364" spans="1:26" x14ac:dyDescent="0.25">
      <c r="A364" s="42"/>
      <c r="B364" s="49" t="s">
        <v>364</v>
      </c>
      <c r="C364" s="20" t="s">
        <v>234</v>
      </c>
      <c r="D364" s="20"/>
      <c r="E364" s="22">
        <v>76787</v>
      </c>
      <c r="F364" s="24" t="s">
        <v>234</v>
      </c>
      <c r="G364" s="20" t="s">
        <v>234</v>
      </c>
      <c r="H364" s="20"/>
      <c r="I364" s="36">
        <v>867</v>
      </c>
      <c r="J364" s="24" t="s">
        <v>234</v>
      </c>
      <c r="K364" s="20" t="s">
        <v>234</v>
      </c>
      <c r="L364" s="20"/>
      <c r="M364" s="36">
        <v>501</v>
      </c>
      <c r="N364" s="24" t="s">
        <v>234</v>
      </c>
      <c r="O364" s="20" t="s">
        <v>234</v>
      </c>
      <c r="P364" s="20"/>
      <c r="Q364" s="36">
        <v>8</v>
      </c>
      <c r="R364" s="24" t="s">
        <v>234</v>
      </c>
      <c r="S364" s="20" t="s">
        <v>234</v>
      </c>
      <c r="T364" s="20"/>
      <c r="U364" s="36" t="s">
        <v>262</v>
      </c>
      <c r="V364" s="24" t="s">
        <v>234</v>
      </c>
      <c r="W364" s="20" t="s">
        <v>234</v>
      </c>
      <c r="X364" s="20"/>
      <c r="Y364" s="22">
        <v>78163</v>
      </c>
      <c r="Z364" s="24" t="s">
        <v>234</v>
      </c>
    </row>
    <row r="365" spans="1:26" ht="15.75" thickBot="1" x14ac:dyDescent="0.3">
      <c r="A365" s="42"/>
      <c r="B365" s="25" t="s">
        <v>365</v>
      </c>
      <c r="C365" s="11" t="s">
        <v>234</v>
      </c>
      <c r="D365" s="11"/>
      <c r="E365" s="33">
        <v>5657</v>
      </c>
      <c r="F365" s="13" t="s">
        <v>234</v>
      </c>
      <c r="G365" s="11" t="s">
        <v>234</v>
      </c>
      <c r="H365" s="11"/>
      <c r="I365" s="27">
        <v>8</v>
      </c>
      <c r="J365" s="13" t="s">
        <v>234</v>
      </c>
      <c r="K365" s="11" t="s">
        <v>234</v>
      </c>
      <c r="L365" s="11"/>
      <c r="M365" s="27">
        <v>1</v>
      </c>
      <c r="N365" s="13" t="s">
        <v>234</v>
      </c>
      <c r="O365" s="11" t="s">
        <v>234</v>
      </c>
      <c r="P365" s="11"/>
      <c r="Q365" s="27" t="s">
        <v>262</v>
      </c>
      <c r="R365" s="13" t="s">
        <v>234</v>
      </c>
      <c r="S365" s="11" t="s">
        <v>234</v>
      </c>
      <c r="T365" s="11"/>
      <c r="U365" s="27" t="s">
        <v>262</v>
      </c>
      <c r="V365" s="13" t="s">
        <v>234</v>
      </c>
      <c r="W365" s="11" t="s">
        <v>234</v>
      </c>
      <c r="X365" s="11"/>
      <c r="Y365" s="33">
        <v>5666</v>
      </c>
      <c r="Z365" s="13" t="s">
        <v>234</v>
      </c>
    </row>
    <row r="366" spans="1:26" x14ac:dyDescent="0.25">
      <c r="A366" s="42"/>
      <c r="B366" s="28"/>
      <c r="C366" s="28" t="s">
        <v>234</v>
      </c>
      <c r="D366" s="29"/>
      <c r="E366" s="29"/>
      <c r="F366" s="28"/>
      <c r="G366" s="28" t="s">
        <v>234</v>
      </c>
      <c r="H366" s="29"/>
      <c r="I366" s="29"/>
      <c r="J366" s="28"/>
      <c r="K366" s="28" t="s">
        <v>234</v>
      </c>
      <c r="L366" s="29"/>
      <c r="M366" s="29"/>
      <c r="N366" s="28"/>
      <c r="O366" s="28" t="s">
        <v>234</v>
      </c>
      <c r="P366" s="29"/>
      <c r="Q366" s="29"/>
      <c r="R366" s="28"/>
      <c r="S366" s="28" t="s">
        <v>234</v>
      </c>
      <c r="T366" s="29"/>
      <c r="U366" s="29"/>
      <c r="V366" s="28"/>
      <c r="W366" s="28" t="s">
        <v>234</v>
      </c>
      <c r="X366" s="29"/>
      <c r="Y366" s="29"/>
      <c r="Z366" s="28"/>
    </row>
    <row r="367" spans="1:26" ht="15.75" thickBot="1" x14ac:dyDescent="0.3">
      <c r="A367" s="42"/>
      <c r="B367" s="18" t="s">
        <v>367</v>
      </c>
      <c r="C367" s="30" t="s">
        <v>234</v>
      </c>
      <c r="D367" s="20" t="s">
        <v>239</v>
      </c>
      <c r="E367" s="22">
        <v>1362219</v>
      </c>
      <c r="F367" s="24" t="s">
        <v>234</v>
      </c>
      <c r="G367" s="30" t="s">
        <v>234</v>
      </c>
      <c r="H367" s="20" t="s">
        <v>239</v>
      </c>
      <c r="I367" s="22">
        <v>45835</v>
      </c>
      <c r="J367" s="24" t="s">
        <v>234</v>
      </c>
      <c r="K367" s="30" t="s">
        <v>234</v>
      </c>
      <c r="L367" s="20" t="s">
        <v>239</v>
      </c>
      <c r="M367" s="22">
        <v>103624</v>
      </c>
      <c r="N367" s="24" t="s">
        <v>234</v>
      </c>
      <c r="O367" s="30" t="s">
        <v>234</v>
      </c>
      <c r="P367" s="20" t="s">
        <v>239</v>
      </c>
      <c r="Q367" s="22">
        <v>5827</v>
      </c>
      <c r="R367" s="24" t="s">
        <v>234</v>
      </c>
      <c r="S367" s="30" t="s">
        <v>234</v>
      </c>
      <c r="T367" s="20" t="s">
        <v>239</v>
      </c>
      <c r="U367" s="36">
        <v>42</v>
      </c>
      <c r="V367" s="24" t="s">
        <v>234</v>
      </c>
      <c r="W367" s="30" t="s">
        <v>234</v>
      </c>
      <c r="X367" s="20" t="s">
        <v>239</v>
      </c>
      <c r="Y367" s="22">
        <v>1517547</v>
      </c>
      <c r="Z367" s="24" t="s">
        <v>234</v>
      </c>
    </row>
    <row r="368" spans="1:26" ht="15.75" thickTop="1" x14ac:dyDescent="0.25">
      <c r="A368" s="42"/>
      <c r="B368" s="28"/>
      <c r="C368" s="28" t="s">
        <v>234</v>
      </c>
      <c r="D368" s="34"/>
      <c r="E368" s="34"/>
      <c r="F368" s="28"/>
      <c r="G368" s="28" t="s">
        <v>234</v>
      </c>
      <c r="H368" s="34"/>
      <c r="I368" s="34"/>
      <c r="J368" s="28"/>
      <c r="K368" s="28" t="s">
        <v>234</v>
      </c>
      <c r="L368" s="34"/>
      <c r="M368" s="34"/>
      <c r="N368" s="28"/>
      <c r="O368" s="28" t="s">
        <v>234</v>
      </c>
      <c r="P368" s="34"/>
      <c r="Q368" s="34"/>
      <c r="R368" s="28"/>
      <c r="S368" s="28" t="s">
        <v>234</v>
      </c>
      <c r="T368" s="34"/>
      <c r="U368" s="34"/>
      <c r="V368" s="28"/>
      <c r="W368" s="28" t="s">
        <v>234</v>
      </c>
      <c r="X368" s="34"/>
      <c r="Y368" s="34"/>
      <c r="Z368" s="28"/>
    </row>
    <row r="369" spans="1:34" ht="15.75" x14ac:dyDescent="0.25">
      <c r="A369" s="42"/>
      <c r="B369" s="48"/>
      <c r="C369" s="48"/>
      <c r="D369" s="48"/>
      <c r="E369" s="48"/>
      <c r="F369" s="48"/>
      <c r="G369" s="48"/>
      <c r="H369" s="48"/>
      <c r="I369" s="48"/>
      <c r="J369" s="48"/>
      <c r="K369" s="48"/>
      <c r="L369" s="48"/>
      <c r="M369" s="48"/>
      <c r="N369" s="48"/>
      <c r="O369" s="48"/>
      <c r="P369" s="48"/>
      <c r="Q369" s="48"/>
      <c r="R369" s="48"/>
      <c r="S369" s="48"/>
      <c r="T369" s="48"/>
      <c r="U369" s="48"/>
      <c r="V369" s="48"/>
      <c r="W369" s="48"/>
      <c r="X369" s="48"/>
      <c r="Y369" s="48"/>
      <c r="Z369" s="48"/>
      <c r="AA369" s="48"/>
      <c r="AB369" s="48"/>
      <c r="AC369" s="48"/>
      <c r="AD369" s="48"/>
      <c r="AE369" s="48"/>
      <c r="AF369" s="48"/>
      <c r="AG369" s="48"/>
      <c r="AH369" s="48"/>
    </row>
    <row r="370" spans="1:34" x14ac:dyDescent="0.25">
      <c r="A370" s="42"/>
      <c r="B370" s="11"/>
      <c r="C370" s="11"/>
      <c r="D370" s="11"/>
      <c r="E370" s="11"/>
      <c r="F370" s="11"/>
      <c r="G370" s="11"/>
      <c r="H370" s="11"/>
      <c r="I370" s="11"/>
      <c r="J370" s="11"/>
      <c r="K370" s="11"/>
      <c r="L370" s="11"/>
      <c r="M370" s="11"/>
      <c r="N370" s="11"/>
      <c r="O370" s="11"/>
      <c r="P370" s="11"/>
      <c r="Q370" s="11"/>
      <c r="R370" s="11"/>
      <c r="S370" s="11"/>
      <c r="T370" s="11"/>
      <c r="U370" s="11"/>
      <c r="V370" s="11"/>
      <c r="W370" s="11"/>
      <c r="X370" s="11"/>
      <c r="Y370" s="11"/>
      <c r="Z370" s="11"/>
    </row>
    <row r="371" spans="1:34" ht="15.75" thickBot="1" x14ac:dyDescent="0.3">
      <c r="A371" s="42"/>
      <c r="B371" s="14"/>
      <c r="C371" s="14" t="s">
        <v>234</v>
      </c>
      <c r="D371" s="38" t="s">
        <v>310</v>
      </c>
      <c r="E371" s="38"/>
      <c r="F371" s="38"/>
      <c r="G371" s="38"/>
      <c r="H371" s="38"/>
      <c r="I371" s="38"/>
      <c r="J371" s="38"/>
      <c r="K371" s="38"/>
      <c r="L371" s="38"/>
      <c r="M371" s="38"/>
      <c r="N371" s="38"/>
      <c r="O371" s="38"/>
      <c r="P371" s="38"/>
      <c r="Q371" s="38"/>
      <c r="R371" s="38"/>
      <c r="S371" s="38"/>
      <c r="T371" s="38"/>
      <c r="U371" s="38"/>
      <c r="V371" s="38"/>
      <c r="W371" s="38"/>
      <c r="X371" s="38"/>
      <c r="Y371" s="38"/>
      <c r="Z371" s="14"/>
    </row>
    <row r="372" spans="1:34" x14ac:dyDescent="0.25">
      <c r="A372" s="42"/>
      <c r="B372" s="14"/>
      <c r="C372" s="14" t="s">
        <v>234</v>
      </c>
      <c r="D372" s="41"/>
      <c r="E372" s="41"/>
      <c r="F372" s="14"/>
      <c r="G372" s="14" t="s">
        <v>234</v>
      </c>
      <c r="H372" s="50" t="s">
        <v>518</v>
      </c>
      <c r="I372" s="50"/>
      <c r="J372" s="14"/>
      <c r="K372" s="14" t="s">
        <v>234</v>
      </c>
      <c r="L372" s="41"/>
      <c r="M372" s="41"/>
      <c r="N372" s="14"/>
      <c r="O372" s="14" t="s">
        <v>234</v>
      </c>
      <c r="P372" s="41"/>
      <c r="Q372" s="41"/>
      <c r="R372" s="14"/>
      <c r="S372" s="14" t="s">
        <v>234</v>
      </c>
      <c r="T372" s="41"/>
      <c r="U372" s="41"/>
      <c r="V372" s="14"/>
      <c r="W372" s="14" t="s">
        <v>234</v>
      </c>
      <c r="X372" s="41"/>
      <c r="Y372" s="41"/>
      <c r="Z372" s="14"/>
    </row>
    <row r="373" spans="1:34" ht="15.75" thickBot="1" x14ac:dyDescent="0.3">
      <c r="A373" s="42"/>
      <c r="B373" s="57" t="s">
        <v>260</v>
      </c>
      <c r="C373" s="14" t="s">
        <v>234</v>
      </c>
      <c r="D373" s="38" t="s">
        <v>519</v>
      </c>
      <c r="E373" s="38"/>
      <c r="F373" s="14"/>
      <c r="G373" s="14" t="s">
        <v>234</v>
      </c>
      <c r="H373" s="38" t="s">
        <v>520</v>
      </c>
      <c r="I373" s="38"/>
      <c r="J373" s="14"/>
      <c r="K373" s="14" t="s">
        <v>234</v>
      </c>
      <c r="L373" s="38" t="s">
        <v>521</v>
      </c>
      <c r="M373" s="38"/>
      <c r="N373" s="14"/>
      <c r="O373" s="14" t="s">
        <v>234</v>
      </c>
      <c r="P373" s="38" t="s">
        <v>522</v>
      </c>
      <c r="Q373" s="38"/>
      <c r="R373" s="14"/>
      <c r="S373" s="14" t="s">
        <v>234</v>
      </c>
      <c r="T373" s="38" t="s">
        <v>523</v>
      </c>
      <c r="U373" s="38"/>
      <c r="V373" s="14"/>
      <c r="W373" s="14" t="s">
        <v>234</v>
      </c>
      <c r="X373" s="38" t="s">
        <v>145</v>
      </c>
      <c r="Y373" s="38"/>
      <c r="Z373" s="14"/>
    </row>
    <row r="374" spans="1:34" x14ac:dyDescent="0.25">
      <c r="A374" s="42"/>
      <c r="B374" s="53" t="s">
        <v>346</v>
      </c>
      <c r="C374" s="20" t="s">
        <v>234</v>
      </c>
      <c r="D374" s="20"/>
      <c r="E374" s="20"/>
      <c r="F374" s="20"/>
      <c r="G374" s="20" t="s">
        <v>234</v>
      </c>
      <c r="H374" s="20"/>
      <c r="I374" s="20"/>
      <c r="J374" s="20"/>
      <c r="K374" s="20" t="s">
        <v>234</v>
      </c>
      <c r="L374" s="20"/>
      <c r="M374" s="20"/>
      <c r="N374" s="20"/>
      <c r="O374" s="20" t="s">
        <v>234</v>
      </c>
      <c r="P374" s="20"/>
      <c r="Q374" s="20"/>
      <c r="R374" s="20"/>
      <c r="S374" s="20" t="s">
        <v>234</v>
      </c>
      <c r="T374" s="20"/>
      <c r="U374" s="20"/>
      <c r="V374" s="20"/>
      <c r="W374" s="20" t="s">
        <v>234</v>
      </c>
      <c r="X374" s="20"/>
      <c r="Y374" s="20"/>
      <c r="Z374" s="20"/>
    </row>
    <row r="375" spans="1:34" x14ac:dyDescent="0.25">
      <c r="A375" s="42"/>
      <c r="B375" s="31" t="s">
        <v>349</v>
      </c>
      <c r="C375" s="11" t="s">
        <v>234</v>
      </c>
      <c r="D375" s="11"/>
      <c r="E375" s="11"/>
      <c r="F375" s="11"/>
      <c r="G375" s="11" t="s">
        <v>234</v>
      </c>
      <c r="H375" s="11"/>
      <c r="I375" s="11"/>
      <c r="J375" s="11"/>
      <c r="K375" s="11" t="s">
        <v>234</v>
      </c>
      <c r="L375" s="11"/>
      <c r="M375" s="11"/>
      <c r="N375" s="11"/>
      <c r="O375" s="11" t="s">
        <v>234</v>
      </c>
      <c r="P375" s="11"/>
      <c r="Q375" s="11"/>
      <c r="R375" s="11"/>
      <c r="S375" s="11" t="s">
        <v>234</v>
      </c>
      <c r="T375" s="11"/>
      <c r="U375" s="11"/>
      <c r="V375" s="11"/>
      <c r="W375" s="11" t="s">
        <v>234</v>
      </c>
      <c r="X375" s="11"/>
      <c r="Y375" s="11"/>
      <c r="Z375" s="11"/>
    </row>
    <row r="376" spans="1:34" ht="25.5" x14ac:dyDescent="0.25">
      <c r="A376" s="42"/>
      <c r="B376" s="49" t="s">
        <v>350</v>
      </c>
      <c r="C376" s="20" t="s">
        <v>234</v>
      </c>
      <c r="D376" s="20" t="s">
        <v>239</v>
      </c>
      <c r="E376" s="22">
        <v>6463</v>
      </c>
      <c r="F376" s="24" t="s">
        <v>234</v>
      </c>
      <c r="G376" s="20" t="s">
        <v>234</v>
      </c>
      <c r="H376" s="20" t="s">
        <v>239</v>
      </c>
      <c r="I376" s="22">
        <v>2120</v>
      </c>
      <c r="J376" s="24" t="s">
        <v>234</v>
      </c>
      <c r="K376" s="20" t="s">
        <v>234</v>
      </c>
      <c r="L376" s="20" t="s">
        <v>239</v>
      </c>
      <c r="M376" s="22">
        <v>17834</v>
      </c>
      <c r="N376" s="24" t="s">
        <v>234</v>
      </c>
      <c r="O376" s="20" t="s">
        <v>234</v>
      </c>
      <c r="P376" s="20" t="s">
        <v>239</v>
      </c>
      <c r="Q376" s="36">
        <v>178</v>
      </c>
      <c r="R376" s="24" t="s">
        <v>234</v>
      </c>
      <c r="S376" s="20" t="s">
        <v>234</v>
      </c>
      <c r="T376" s="24" t="s">
        <v>239</v>
      </c>
      <c r="U376" s="61" t="s">
        <v>262</v>
      </c>
      <c r="V376" s="24" t="s">
        <v>234</v>
      </c>
      <c r="W376" s="20" t="s">
        <v>234</v>
      </c>
      <c r="X376" s="20" t="s">
        <v>239</v>
      </c>
      <c r="Y376" s="22">
        <v>26595</v>
      </c>
      <c r="Z376" s="24" t="s">
        <v>234</v>
      </c>
    </row>
    <row r="377" spans="1:34" x14ac:dyDescent="0.25">
      <c r="A377" s="42"/>
      <c r="B377" s="25" t="s">
        <v>351</v>
      </c>
      <c r="C377" s="11" t="s">
        <v>234</v>
      </c>
      <c r="D377" s="11"/>
      <c r="E377" s="33">
        <v>6225</v>
      </c>
      <c r="F377" s="13" t="s">
        <v>234</v>
      </c>
      <c r="G377" s="11" t="s">
        <v>234</v>
      </c>
      <c r="H377" s="11"/>
      <c r="I377" s="27">
        <v>445</v>
      </c>
      <c r="J377" s="13" t="s">
        <v>234</v>
      </c>
      <c r="K377" s="11" t="s">
        <v>234</v>
      </c>
      <c r="L377" s="11"/>
      <c r="M377" s="27">
        <v>197</v>
      </c>
      <c r="N377" s="13" t="s">
        <v>234</v>
      </c>
      <c r="O377" s="11" t="s">
        <v>234</v>
      </c>
      <c r="P377" s="11"/>
      <c r="Q377" s="27">
        <v>81</v>
      </c>
      <c r="R377" s="13" t="s">
        <v>234</v>
      </c>
      <c r="S377" s="11" t="s">
        <v>234</v>
      </c>
      <c r="T377" s="11"/>
      <c r="U377" s="27" t="s">
        <v>262</v>
      </c>
      <c r="V377" s="13" t="s">
        <v>234</v>
      </c>
      <c r="W377" s="11" t="s">
        <v>234</v>
      </c>
      <c r="X377" s="11"/>
      <c r="Y377" s="33">
        <v>6948</v>
      </c>
      <c r="Z377" s="13" t="s">
        <v>234</v>
      </c>
    </row>
    <row r="378" spans="1:34" x14ac:dyDescent="0.25">
      <c r="A378" s="42"/>
      <c r="B378" s="49" t="s">
        <v>352</v>
      </c>
      <c r="C378" s="20" t="s">
        <v>234</v>
      </c>
      <c r="D378" s="20"/>
      <c r="E378" s="22">
        <v>1962</v>
      </c>
      <c r="F378" s="24" t="s">
        <v>234</v>
      </c>
      <c r="G378" s="20" t="s">
        <v>234</v>
      </c>
      <c r="H378" s="20"/>
      <c r="I378" s="36" t="s">
        <v>262</v>
      </c>
      <c r="J378" s="24" t="s">
        <v>234</v>
      </c>
      <c r="K378" s="20" t="s">
        <v>234</v>
      </c>
      <c r="L378" s="20"/>
      <c r="M378" s="36">
        <v>649</v>
      </c>
      <c r="N378" s="24" t="s">
        <v>234</v>
      </c>
      <c r="O378" s="20" t="s">
        <v>234</v>
      </c>
      <c r="P378" s="20"/>
      <c r="Q378" s="36" t="s">
        <v>262</v>
      </c>
      <c r="R378" s="24" t="s">
        <v>234</v>
      </c>
      <c r="S378" s="20" t="s">
        <v>234</v>
      </c>
      <c r="T378" s="20"/>
      <c r="U378" s="36" t="s">
        <v>262</v>
      </c>
      <c r="V378" s="24" t="s">
        <v>234</v>
      </c>
      <c r="W378" s="20" t="s">
        <v>234</v>
      </c>
      <c r="X378" s="20"/>
      <c r="Y378" s="22">
        <v>2611</v>
      </c>
      <c r="Z378" s="24" t="s">
        <v>234</v>
      </c>
    </row>
    <row r="379" spans="1:34" x14ac:dyDescent="0.25">
      <c r="A379" s="42"/>
      <c r="B379" s="25" t="s">
        <v>353</v>
      </c>
      <c r="C379" s="11" t="s">
        <v>234</v>
      </c>
      <c r="D379" s="11"/>
      <c r="E379" s="33">
        <v>6065</v>
      </c>
      <c r="F379" s="13" t="s">
        <v>234</v>
      </c>
      <c r="G379" s="11" t="s">
        <v>234</v>
      </c>
      <c r="H379" s="11"/>
      <c r="I379" s="33">
        <v>2223</v>
      </c>
      <c r="J379" s="13" t="s">
        <v>234</v>
      </c>
      <c r="K379" s="11" t="s">
        <v>234</v>
      </c>
      <c r="L379" s="11"/>
      <c r="M379" s="33">
        <v>3015</v>
      </c>
      <c r="N379" s="13" t="s">
        <v>234</v>
      </c>
      <c r="O379" s="11" t="s">
        <v>234</v>
      </c>
      <c r="P379" s="11"/>
      <c r="Q379" s="27">
        <v>125</v>
      </c>
      <c r="R379" s="13" t="s">
        <v>234</v>
      </c>
      <c r="S379" s="11" t="s">
        <v>234</v>
      </c>
      <c r="T379" s="11"/>
      <c r="U379" s="27" t="s">
        <v>262</v>
      </c>
      <c r="V379" s="13" t="s">
        <v>234</v>
      </c>
      <c r="W379" s="11" t="s">
        <v>234</v>
      </c>
      <c r="X379" s="11"/>
      <c r="Y379" s="33">
        <v>11428</v>
      </c>
      <c r="Z379" s="13" t="s">
        <v>234</v>
      </c>
    </row>
    <row r="380" spans="1:34" x14ac:dyDescent="0.25">
      <c r="A380" s="42"/>
      <c r="B380" s="49" t="s">
        <v>354</v>
      </c>
      <c r="C380" s="20" t="s">
        <v>234</v>
      </c>
      <c r="D380" s="20"/>
      <c r="E380" s="22">
        <v>23855</v>
      </c>
      <c r="F380" s="24" t="s">
        <v>234</v>
      </c>
      <c r="G380" s="20" t="s">
        <v>234</v>
      </c>
      <c r="H380" s="20"/>
      <c r="I380" s="22">
        <v>5477</v>
      </c>
      <c r="J380" s="24" t="s">
        <v>234</v>
      </c>
      <c r="K380" s="20" t="s">
        <v>234</v>
      </c>
      <c r="L380" s="20"/>
      <c r="M380" s="22">
        <v>19189</v>
      </c>
      <c r="N380" s="24" t="s">
        <v>234</v>
      </c>
      <c r="O380" s="20" t="s">
        <v>234</v>
      </c>
      <c r="P380" s="20"/>
      <c r="Q380" s="36">
        <v>44</v>
      </c>
      <c r="R380" s="24" t="s">
        <v>234</v>
      </c>
      <c r="S380" s="20" t="s">
        <v>234</v>
      </c>
      <c r="T380" s="20"/>
      <c r="U380" s="36" t="s">
        <v>262</v>
      </c>
      <c r="V380" s="24" t="s">
        <v>234</v>
      </c>
      <c r="W380" s="20" t="s">
        <v>234</v>
      </c>
      <c r="X380" s="20"/>
      <c r="Y380" s="22">
        <v>48565</v>
      </c>
      <c r="Z380" s="24" t="s">
        <v>234</v>
      </c>
    </row>
    <row r="381" spans="1:34" x14ac:dyDescent="0.25">
      <c r="A381" s="42"/>
      <c r="B381" s="25" t="s">
        <v>355</v>
      </c>
      <c r="C381" s="11" t="s">
        <v>234</v>
      </c>
      <c r="D381" s="11"/>
      <c r="E381" s="27">
        <v>143</v>
      </c>
      <c r="F381" s="13" t="s">
        <v>234</v>
      </c>
      <c r="G381" s="11" t="s">
        <v>234</v>
      </c>
      <c r="H381" s="11"/>
      <c r="I381" s="27" t="s">
        <v>262</v>
      </c>
      <c r="J381" s="13" t="s">
        <v>234</v>
      </c>
      <c r="K381" s="11" t="s">
        <v>234</v>
      </c>
      <c r="L381" s="11"/>
      <c r="M381" s="27">
        <v>1</v>
      </c>
      <c r="N381" s="13" t="s">
        <v>234</v>
      </c>
      <c r="O381" s="11" t="s">
        <v>234</v>
      </c>
      <c r="P381" s="11"/>
      <c r="Q381" s="27" t="s">
        <v>262</v>
      </c>
      <c r="R381" s="13" t="s">
        <v>234</v>
      </c>
      <c r="S381" s="11" t="s">
        <v>234</v>
      </c>
      <c r="T381" s="11"/>
      <c r="U381" s="27" t="s">
        <v>262</v>
      </c>
      <c r="V381" s="13" t="s">
        <v>234</v>
      </c>
      <c r="W381" s="11" t="s">
        <v>234</v>
      </c>
      <c r="X381" s="11"/>
      <c r="Y381" s="27">
        <v>144</v>
      </c>
      <c r="Z381" s="13" t="s">
        <v>234</v>
      </c>
    </row>
    <row r="382" spans="1:34" x14ac:dyDescent="0.25">
      <c r="A382" s="42"/>
      <c r="B382" s="49" t="s">
        <v>356</v>
      </c>
      <c r="C382" s="20" t="s">
        <v>234</v>
      </c>
      <c r="D382" s="20"/>
      <c r="E382" s="36">
        <v>935</v>
      </c>
      <c r="F382" s="24" t="s">
        <v>234</v>
      </c>
      <c r="G382" s="20" t="s">
        <v>234</v>
      </c>
      <c r="H382" s="20"/>
      <c r="I382" s="36" t="s">
        <v>262</v>
      </c>
      <c r="J382" s="24" t="s">
        <v>234</v>
      </c>
      <c r="K382" s="20" t="s">
        <v>234</v>
      </c>
      <c r="L382" s="20"/>
      <c r="M382" s="36">
        <v>156</v>
      </c>
      <c r="N382" s="24" t="s">
        <v>234</v>
      </c>
      <c r="O382" s="20" t="s">
        <v>234</v>
      </c>
      <c r="P382" s="20"/>
      <c r="Q382" s="36" t="s">
        <v>262</v>
      </c>
      <c r="R382" s="24" t="s">
        <v>234</v>
      </c>
      <c r="S382" s="20" t="s">
        <v>234</v>
      </c>
      <c r="T382" s="20"/>
      <c r="U382" s="36" t="s">
        <v>262</v>
      </c>
      <c r="V382" s="24" t="s">
        <v>234</v>
      </c>
      <c r="W382" s="20" t="s">
        <v>234</v>
      </c>
      <c r="X382" s="20"/>
      <c r="Y382" s="22">
        <v>1091</v>
      </c>
      <c r="Z382" s="24" t="s">
        <v>234</v>
      </c>
    </row>
    <row r="383" spans="1:34" x14ac:dyDescent="0.25">
      <c r="A383" s="42"/>
      <c r="B383" s="31" t="s">
        <v>358</v>
      </c>
      <c r="C383" s="11" t="s">
        <v>234</v>
      </c>
      <c r="D383" s="11"/>
      <c r="E383" s="11"/>
      <c r="F383" s="11"/>
      <c r="G383" s="11" t="s">
        <v>234</v>
      </c>
      <c r="H383" s="11"/>
      <c r="I383" s="11"/>
      <c r="J383" s="11"/>
      <c r="K383" s="11" t="s">
        <v>234</v>
      </c>
      <c r="L383" s="11"/>
      <c r="M383" s="11"/>
      <c r="N383" s="11"/>
      <c r="O383" s="11" t="s">
        <v>234</v>
      </c>
      <c r="P383" s="11"/>
      <c r="Q383" s="11"/>
      <c r="R383" s="11"/>
      <c r="S383" s="11" t="s">
        <v>234</v>
      </c>
      <c r="T383" s="11"/>
      <c r="U383" s="11"/>
      <c r="V383" s="11"/>
      <c r="W383" s="11" t="s">
        <v>234</v>
      </c>
      <c r="X383" s="11"/>
      <c r="Y383" s="11"/>
      <c r="Z383" s="11"/>
    </row>
    <row r="384" spans="1:34" x14ac:dyDescent="0.25">
      <c r="A384" s="42"/>
      <c r="B384" s="49" t="s">
        <v>359</v>
      </c>
      <c r="C384" s="20" t="s">
        <v>234</v>
      </c>
      <c r="D384" s="20"/>
      <c r="E384" s="22">
        <v>16323</v>
      </c>
      <c r="F384" s="24" t="s">
        <v>234</v>
      </c>
      <c r="G384" s="20" t="s">
        <v>234</v>
      </c>
      <c r="H384" s="20"/>
      <c r="I384" s="22">
        <v>11981</v>
      </c>
      <c r="J384" s="24" t="s">
        <v>234</v>
      </c>
      <c r="K384" s="20" t="s">
        <v>234</v>
      </c>
      <c r="L384" s="20"/>
      <c r="M384" s="22">
        <v>53116</v>
      </c>
      <c r="N384" s="24" t="s">
        <v>234</v>
      </c>
      <c r="O384" s="20" t="s">
        <v>234</v>
      </c>
      <c r="P384" s="20"/>
      <c r="Q384" s="36">
        <v>25</v>
      </c>
      <c r="R384" s="24" t="s">
        <v>234</v>
      </c>
      <c r="S384" s="20" t="s">
        <v>234</v>
      </c>
      <c r="T384" s="20"/>
      <c r="U384" s="36" t="s">
        <v>262</v>
      </c>
      <c r="V384" s="24" t="s">
        <v>234</v>
      </c>
      <c r="W384" s="20" t="s">
        <v>234</v>
      </c>
      <c r="X384" s="20"/>
      <c r="Y384" s="22">
        <v>81445</v>
      </c>
      <c r="Z384" s="24" t="s">
        <v>234</v>
      </c>
    </row>
    <row r="385" spans="1:34" x14ac:dyDescent="0.25">
      <c r="A385" s="42"/>
      <c r="B385" s="25" t="s">
        <v>360</v>
      </c>
      <c r="C385" s="11" t="s">
        <v>234</v>
      </c>
      <c r="D385" s="11"/>
      <c r="E385" s="33">
        <v>16011</v>
      </c>
      <c r="F385" s="13" t="s">
        <v>234</v>
      </c>
      <c r="G385" s="11" t="s">
        <v>234</v>
      </c>
      <c r="H385" s="11"/>
      <c r="I385" s="27">
        <v>927</v>
      </c>
      <c r="J385" s="13" t="s">
        <v>234</v>
      </c>
      <c r="K385" s="11" t="s">
        <v>234</v>
      </c>
      <c r="L385" s="11"/>
      <c r="M385" s="33">
        <v>5786</v>
      </c>
      <c r="N385" s="13" t="s">
        <v>234</v>
      </c>
      <c r="O385" s="11" t="s">
        <v>234</v>
      </c>
      <c r="P385" s="11"/>
      <c r="Q385" s="27">
        <v>237</v>
      </c>
      <c r="R385" s="13" t="s">
        <v>234</v>
      </c>
      <c r="S385" s="11" t="s">
        <v>234</v>
      </c>
      <c r="T385" s="11"/>
      <c r="U385" s="27" t="s">
        <v>262</v>
      </c>
      <c r="V385" s="13" t="s">
        <v>234</v>
      </c>
      <c r="W385" s="11" t="s">
        <v>234</v>
      </c>
      <c r="X385" s="11"/>
      <c r="Y385" s="33">
        <v>22961</v>
      </c>
      <c r="Z385" s="13" t="s">
        <v>234</v>
      </c>
    </row>
    <row r="386" spans="1:34" x14ac:dyDescent="0.25">
      <c r="A386" s="42"/>
      <c r="B386" s="49" t="s">
        <v>361</v>
      </c>
      <c r="C386" s="20" t="s">
        <v>234</v>
      </c>
      <c r="D386" s="20"/>
      <c r="E386" s="36">
        <v>484</v>
      </c>
      <c r="F386" s="24" t="s">
        <v>234</v>
      </c>
      <c r="G386" s="20" t="s">
        <v>234</v>
      </c>
      <c r="H386" s="20"/>
      <c r="I386" s="36" t="s">
        <v>262</v>
      </c>
      <c r="J386" s="24" t="s">
        <v>234</v>
      </c>
      <c r="K386" s="20" t="s">
        <v>234</v>
      </c>
      <c r="L386" s="20"/>
      <c r="M386" s="22">
        <v>1160</v>
      </c>
      <c r="N386" s="24" t="s">
        <v>234</v>
      </c>
      <c r="O386" s="20" t="s">
        <v>234</v>
      </c>
      <c r="P386" s="20"/>
      <c r="Q386" s="36" t="s">
        <v>262</v>
      </c>
      <c r="R386" s="24" t="s">
        <v>234</v>
      </c>
      <c r="S386" s="20" t="s">
        <v>234</v>
      </c>
      <c r="T386" s="20"/>
      <c r="U386" s="36" t="s">
        <v>262</v>
      </c>
      <c r="V386" s="24" t="s">
        <v>234</v>
      </c>
      <c r="W386" s="20" t="s">
        <v>234</v>
      </c>
      <c r="X386" s="20"/>
      <c r="Y386" s="22">
        <v>1644</v>
      </c>
      <c r="Z386" s="24" t="s">
        <v>234</v>
      </c>
    </row>
    <row r="387" spans="1:34" x14ac:dyDescent="0.25">
      <c r="A387" s="42"/>
      <c r="B387" s="31" t="s">
        <v>363</v>
      </c>
      <c r="C387" s="11" t="s">
        <v>234</v>
      </c>
      <c r="D387" s="11"/>
      <c r="E387" s="11"/>
      <c r="F387" s="11"/>
      <c r="G387" s="11" t="s">
        <v>234</v>
      </c>
      <c r="H387" s="11"/>
      <c r="I387" s="11"/>
      <c r="J387" s="11"/>
      <c r="K387" s="11" t="s">
        <v>234</v>
      </c>
      <c r="L387" s="11"/>
      <c r="M387" s="11"/>
      <c r="N387" s="11"/>
      <c r="O387" s="11" t="s">
        <v>234</v>
      </c>
      <c r="P387" s="11"/>
      <c r="Q387" s="11"/>
      <c r="R387" s="11"/>
      <c r="S387" s="11" t="s">
        <v>234</v>
      </c>
      <c r="T387" s="11"/>
      <c r="U387" s="11"/>
      <c r="V387" s="11"/>
      <c r="W387" s="11" t="s">
        <v>234</v>
      </c>
      <c r="X387" s="11"/>
      <c r="Y387" s="11"/>
      <c r="Z387" s="11"/>
    </row>
    <row r="388" spans="1:34" x14ac:dyDescent="0.25">
      <c r="A388" s="42"/>
      <c r="B388" s="49" t="s">
        <v>364</v>
      </c>
      <c r="C388" s="20" t="s">
        <v>234</v>
      </c>
      <c r="D388" s="20"/>
      <c r="E388" s="22">
        <v>2987</v>
      </c>
      <c r="F388" s="24" t="s">
        <v>234</v>
      </c>
      <c r="G388" s="20" t="s">
        <v>234</v>
      </c>
      <c r="H388" s="20"/>
      <c r="I388" s="36">
        <v>562</v>
      </c>
      <c r="J388" s="24" t="s">
        <v>234</v>
      </c>
      <c r="K388" s="20" t="s">
        <v>234</v>
      </c>
      <c r="L388" s="20"/>
      <c r="M388" s="36">
        <v>125</v>
      </c>
      <c r="N388" s="24" t="s">
        <v>234</v>
      </c>
      <c r="O388" s="20" t="s">
        <v>234</v>
      </c>
      <c r="P388" s="20"/>
      <c r="Q388" s="36" t="s">
        <v>262</v>
      </c>
      <c r="R388" s="24" t="s">
        <v>234</v>
      </c>
      <c r="S388" s="20" t="s">
        <v>234</v>
      </c>
      <c r="T388" s="20"/>
      <c r="U388" s="36" t="s">
        <v>262</v>
      </c>
      <c r="V388" s="24" t="s">
        <v>234</v>
      </c>
      <c r="W388" s="20" t="s">
        <v>234</v>
      </c>
      <c r="X388" s="20"/>
      <c r="Y388" s="22">
        <v>3674</v>
      </c>
      <c r="Z388" s="24" t="s">
        <v>234</v>
      </c>
    </row>
    <row r="389" spans="1:34" ht="15.75" thickBot="1" x14ac:dyDescent="0.3">
      <c r="A389" s="42"/>
      <c r="B389" s="25" t="s">
        <v>365</v>
      </c>
      <c r="C389" s="11" t="s">
        <v>234</v>
      </c>
      <c r="D389" s="11"/>
      <c r="E389" s="27" t="s">
        <v>262</v>
      </c>
      <c r="F389" s="13" t="s">
        <v>234</v>
      </c>
      <c r="G389" s="11" t="s">
        <v>234</v>
      </c>
      <c r="H389" s="11"/>
      <c r="I389" s="27" t="s">
        <v>262</v>
      </c>
      <c r="J389" s="13" t="s">
        <v>234</v>
      </c>
      <c r="K389" s="11" t="s">
        <v>234</v>
      </c>
      <c r="L389" s="11"/>
      <c r="M389" s="27" t="s">
        <v>262</v>
      </c>
      <c r="N389" s="13" t="s">
        <v>234</v>
      </c>
      <c r="O389" s="11" t="s">
        <v>234</v>
      </c>
      <c r="P389" s="11"/>
      <c r="Q389" s="27" t="s">
        <v>262</v>
      </c>
      <c r="R389" s="13" t="s">
        <v>234</v>
      </c>
      <c r="S389" s="11" t="s">
        <v>234</v>
      </c>
      <c r="T389" s="11"/>
      <c r="U389" s="27" t="s">
        <v>262</v>
      </c>
      <c r="V389" s="13" t="s">
        <v>234</v>
      </c>
      <c r="W389" s="11" t="s">
        <v>234</v>
      </c>
      <c r="X389" s="11"/>
      <c r="Y389" s="27" t="s">
        <v>262</v>
      </c>
      <c r="Z389" s="13" t="s">
        <v>234</v>
      </c>
    </row>
    <row r="390" spans="1:34" x14ac:dyDescent="0.25">
      <c r="A390" s="42"/>
      <c r="B390" s="28"/>
      <c r="C390" s="28" t="s">
        <v>234</v>
      </c>
      <c r="D390" s="29"/>
      <c r="E390" s="29"/>
      <c r="F390" s="28"/>
      <c r="G390" s="28" t="s">
        <v>234</v>
      </c>
      <c r="H390" s="29"/>
      <c r="I390" s="29"/>
      <c r="J390" s="28"/>
      <c r="K390" s="28" t="s">
        <v>234</v>
      </c>
      <c r="L390" s="29"/>
      <c r="M390" s="29"/>
      <c r="N390" s="28"/>
      <c r="O390" s="28" t="s">
        <v>234</v>
      </c>
      <c r="P390" s="29"/>
      <c r="Q390" s="29"/>
      <c r="R390" s="28"/>
      <c r="S390" s="28" t="s">
        <v>234</v>
      </c>
      <c r="T390" s="29"/>
      <c r="U390" s="29"/>
      <c r="V390" s="28"/>
      <c r="W390" s="28" t="s">
        <v>234</v>
      </c>
      <c r="X390" s="29"/>
      <c r="Y390" s="29"/>
      <c r="Z390" s="28"/>
    </row>
    <row r="391" spans="1:34" ht="15.75" thickBot="1" x14ac:dyDescent="0.3">
      <c r="A391" s="42"/>
      <c r="B391" s="18" t="s">
        <v>371</v>
      </c>
      <c r="C391" s="30" t="s">
        <v>234</v>
      </c>
      <c r="D391" s="20" t="s">
        <v>239</v>
      </c>
      <c r="E391" s="22">
        <v>81453</v>
      </c>
      <c r="F391" s="24" t="s">
        <v>234</v>
      </c>
      <c r="G391" s="30" t="s">
        <v>234</v>
      </c>
      <c r="H391" s="20" t="s">
        <v>239</v>
      </c>
      <c r="I391" s="22">
        <v>23735</v>
      </c>
      <c r="J391" s="24" t="s">
        <v>234</v>
      </c>
      <c r="K391" s="30" t="s">
        <v>234</v>
      </c>
      <c r="L391" s="20" t="s">
        <v>239</v>
      </c>
      <c r="M391" s="22">
        <v>101228</v>
      </c>
      <c r="N391" s="24" t="s">
        <v>234</v>
      </c>
      <c r="O391" s="30" t="s">
        <v>234</v>
      </c>
      <c r="P391" s="20" t="s">
        <v>239</v>
      </c>
      <c r="Q391" s="36">
        <v>690</v>
      </c>
      <c r="R391" s="24" t="s">
        <v>234</v>
      </c>
      <c r="S391" s="30" t="s">
        <v>234</v>
      </c>
      <c r="T391" s="20" t="s">
        <v>239</v>
      </c>
      <c r="U391" s="36" t="s">
        <v>262</v>
      </c>
      <c r="V391" s="24" t="s">
        <v>234</v>
      </c>
      <c r="W391" s="30" t="s">
        <v>234</v>
      </c>
      <c r="X391" s="20" t="s">
        <v>239</v>
      </c>
      <c r="Y391" s="22">
        <v>207106</v>
      </c>
      <c r="Z391" s="24" t="s">
        <v>234</v>
      </c>
    </row>
    <row r="392" spans="1:34" ht="15.75" thickTop="1" x14ac:dyDescent="0.25">
      <c r="A392" s="42"/>
      <c r="B392" s="28"/>
      <c r="C392" s="28" t="s">
        <v>234</v>
      </c>
      <c r="D392" s="34"/>
      <c r="E392" s="34"/>
      <c r="F392" s="28"/>
      <c r="G392" s="28" t="s">
        <v>234</v>
      </c>
      <c r="H392" s="34"/>
      <c r="I392" s="34"/>
      <c r="J392" s="28"/>
      <c r="K392" s="28" t="s">
        <v>234</v>
      </c>
      <c r="L392" s="34"/>
      <c r="M392" s="34"/>
      <c r="N392" s="28"/>
      <c r="O392" s="28" t="s">
        <v>234</v>
      </c>
      <c r="P392" s="34"/>
      <c r="Q392" s="34"/>
      <c r="R392" s="28"/>
      <c r="S392" s="28" t="s">
        <v>234</v>
      </c>
      <c r="T392" s="34"/>
      <c r="U392" s="34"/>
      <c r="V392" s="28"/>
      <c r="W392" s="28" t="s">
        <v>234</v>
      </c>
      <c r="X392" s="34"/>
      <c r="Y392" s="34"/>
      <c r="Z392" s="28"/>
    </row>
    <row r="393" spans="1:34" ht="15" customHeight="1" x14ac:dyDescent="0.25">
      <c r="A393" s="42" t="s">
        <v>788</v>
      </c>
      <c r="B393" s="43" t="s">
        <v>5</v>
      </c>
      <c r="C393" s="43"/>
      <c r="D393" s="43"/>
      <c r="E393" s="43"/>
      <c r="F393" s="43"/>
      <c r="G393" s="43"/>
      <c r="H393" s="43"/>
      <c r="I393" s="43"/>
      <c r="J393" s="43"/>
      <c r="K393" s="43"/>
      <c r="L393" s="43"/>
      <c r="M393" s="43"/>
      <c r="N393" s="43"/>
      <c r="O393" s="43"/>
      <c r="P393" s="43"/>
      <c r="Q393" s="43"/>
      <c r="R393" s="43"/>
      <c r="S393" s="43"/>
      <c r="T393" s="43"/>
      <c r="U393" s="43"/>
      <c r="V393" s="43"/>
      <c r="W393" s="43"/>
      <c r="X393" s="43"/>
      <c r="Y393" s="43"/>
      <c r="Z393" s="43"/>
      <c r="AA393" s="43"/>
      <c r="AB393" s="43"/>
      <c r="AC393" s="43"/>
      <c r="AD393" s="43"/>
      <c r="AE393" s="43"/>
      <c r="AF393" s="43"/>
      <c r="AG393" s="43"/>
      <c r="AH393" s="43"/>
    </row>
    <row r="394" spans="1:34" x14ac:dyDescent="0.25">
      <c r="A394" s="42"/>
      <c r="B394" s="45" t="s">
        <v>524</v>
      </c>
      <c r="C394" s="45"/>
      <c r="D394" s="45"/>
      <c r="E394" s="45"/>
      <c r="F394" s="45"/>
      <c r="G394" s="45"/>
      <c r="H394" s="45"/>
      <c r="I394" s="45"/>
      <c r="J394" s="45"/>
      <c r="K394" s="45"/>
      <c r="L394" s="45"/>
      <c r="M394" s="45"/>
      <c r="N394" s="45"/>
      <c r="O394" s="45"/>
      <c r="P394" s="45"/>
      <c r="Q394" s="45"/>
      <c r="R394" s="45"/>
      <c r="S394" s="45"/>
      <c r="T394" s="45"/>
      <c r="U394" s="45"/>
      <c r="V394" s="45"/>
      <c r="W394" s="45"/>
      <c r="X394" s="45"/>
      <c r="Y394" s="45"/>
      <c r="Z394" s="45"/>
      <c r="AA394" s="45"/>
      <c r="AB394" s="45"/>
      <c r="AC394" s="45"/>
      <c r="AD394" s="45"/>
      <c r="AE394" s="45"/>
      <c r="AF394" s="45"/>
      <c r="AG394" s="45"/>
      <c r="AH394" s="45"/>
    </row>
    <row r="395" spans="1:34" ht="15.75" x14ac:dyDescent="0.25">
      <c r="A395" s="42"/>
      <c r="B395" s="48"/>
      <c r="C395" s="48"/>
      <c r="D395" s="48"/>
      <c r="E395" s="48"/>
      <c r="F395" s="48"/>
      <c r="G395" s="48"/>
      <c r="H395" s="48"/>
      <c r="I395" s="48"/>
      <c r="J395" s="48"/>
      <c r="K395" s="48"/>
      <c r="L395" s="48"/>
      <c r="M395" s="48"/>
      <c r="N395" s="48"/>
      <c r="O395" s="48"/>
      <c r="P395" s="48"/>
      <c r="Q395" s="48"/>
      <c r="R395" s="48"/>
      <c r="S395" s="48"/>
      <c r="T395" s="48"/>
      <c r="U395" s="48"/>
      <c r="V395" s="48"/>
      <c r="W395" s="48"/>
      <c r="X395" s="48"/>
      <c r="Y395" s="48"/>
      <c r="Z395" s="48"/>
      <c r="AA395" s="48"/>
      <c r="AB395" s="48"/>
      <c r="AC395" s="48"/>
      <c r="AD395" s="48"/>
      <c r="AE395" s="48"/>
      <c r="AF395" s="48"/>
      <c r="AG395" s="48"/>
      <c r="AH395" s="48"/>
    </row>
    <row r="396" spans="1:34" x14ac:dyDescent="0.25">
      <c r="A396" s="42"/>
      <c r="B396" s="11"/>
      <c r="C396" s="11"/>
      <c r="D396" s="11"/>
      <c r="E396" s="11"/>
      <c r="F396" s="11"/>
      <c r="G396" s="11"/>
      <c r="H396" s="11"/>
      <c r="I396" s="11"/>
      <c r="J396" s="11"/>
      <c r="K396" s="11"/>
      <c r="L396" s="11"/>
      <c r="M396" s="11"/>
      <c r="N396" s="11"/>
      <c r="O396" s="11"/>
      <c r="P396" s="11"/>
      <c r="Q396" s="11"/>
      <c r="R396" s="11"/>
      <c r="S396" s="11"/>
      <c r="T396" s="11"/>
      <c r="U396" s="11"/>
      <c r="V396" s="11"/>
      <c r="W396" s="11"/>
      <c r="X396" s="11"/>
      <c r="Y396" s="11"/>
      <c r="Z396" s="11"/>
    </row>
    <row r="397" spans="1:34" ht="15.75" thickBot="1" x14ac:dyDescent="0.3">
      <c r="A397" s="42"/>
      <c r="B397" s="14"/>
      <c r="C397" s="14" t="s">
        <v>234</v>
      </c>
      <c r="D397" s="38" t="s">
        <v>250</v>
      </c>
      <c r="E397" s="38"/>
      <c r="F397" s="38"/>
      <c r="G397" s="38"/>
      <c r="H397" s="38"/>
      <c r="I397" s="38"/>
      <c r="J397" s="38"/>
      <c r="K397" s="38"/>
      <c r="L397" s="38"/>
      <c r="M397" s="38"/>
      <c r="N397" s="14"/>
      <c r="O397" s="14" t="s">
        <v>234</v>
      </c>
      <c r="P397" s="38" t="s">
        <v>310</v>
      </c>
      <c r="Q397" s="38"/>
      <c r="R397" s="38"/>
      <c r="S397" s="38"/>
      <c r="T397" s="38"/>
      <c r="U397" s="38"/>
      <c r="V397" s="38"/>
      <c r="W397" s="38"/>
      <c r="X397" s="38"/>
      <c r="Y397" s="38"/>
      <c r="Z397" s="14"/>
    </row>
    <row r="398" spans="1:34" ht="15.75" thickBot="1" x14ac:dyDescent="0.3">
      <c r="A398" s="42"/>
      <c r="B398" s="57" t="s">
        <v>260</v>
      </c>
      <c r="C398" s="14" t="s">
        <v>234</v>
      </c>
      <c r="D398" s="39" t="s">
        <v>525</v>
      </c>
      <c r="E398" s="39"/>
      <c r="F398" s="14"/>
      <c r="G398" s="14" t="s">
        <v>234</v>
      </c>
      <c r="H398" s="39" t="s">
        <v>526</v>
      </c>
      <c r="I398" s="39"/>
      <c r="J398" s="14"/>
      <c r="K398" s="14" t="s">
        <v>234</v>
      </c>
      <c r="L398" s="39" t="s">
        <v>145</v>
      </c>
      <c r="M398" s="39"/>
      <c r="N398" s="14"/>
      <c r="O398" s="14" t="s">
        <v>234</v>
      </c>
      <c r="P398" s="39" t="s">
        <v>525</v>
      </c>
      <c r="Q398" s="39"/>
      <c r="R398" s="14"/>
      <c r="S398" s="14" t="s">
        <v>234</v>
      </c>
      <c r="T398" s="39" t="s">
        <v>526</v>
      </c>
      <c r="U398" s="39"/>
      <c r="V398" s="14"/>
      <c r="W398" s="14" t="s">
        <v>234</v>
      </c>
      <c r="X398" s="39" t="s">
        <v>145</v>
      </c>
      <c r="Y398" s="39"/>
      <c r="Z398" s="14"/>
    </row>
    <row r="399" spans="1:34" x14ac:dyDescent="0.25">
      <c r="A399" s="42"/>
      <c r="B399" s="18" t="s">
        <v>349</v>
      </c>
      <c r="C399" s="20" t="s">
        <v>234</v>
      </c>
      <c r="D399" s="20"/>
      <c r="E399" s="20"/>
      <c r="F399" s="20"/>
      <c r="G399" s="20" t="s">
        <v>234</v>
      </c>
      <c r="H399" s="20"/>
      <c r="I399" s="20"/>
      <c r="J399" s="20"/>
      <c r="K399" s="20" t="s">
        <v>234</v>
      </c>
      <c r="L399" s="20"/>
      <c r="M399" s="20"/>
      <c r="N399" s="20"/>
      <c r="O399" s="20" t="s">
        <v>234</v>
      </c>
      <c r="P399" s="20"/>
      <c r="Q399" s="20"/>
      <c r="R399" s="20"/>
      <c r="S399" s="20" t="s">
        <v>234</v>
      </c>
      <c r="T399" s="20"/>
      <c r="U399" s="20"/>
      <c r="V399" s="20"/>
      <c r="W399" s="20" t="s">
        <v>234</v>
      </c>
      <c r="X399" s="20"/>
      <c r="Y399" s="20"/>
      <c r="Z399" s="20"/>
    </row>
    <row r="400" spans="1:34" ht="25.5" x14ac:dyDescent="0.25">
      <c r="A400" s="42"/>
      <c r="B400" s="25" t="s">
        <v>350</v>
      </c>
      <c r="C400" s="11" t="s">
        <v>234</v>
      </c>
      <c r="D400" s="11" t="s">
        <v>239</v>
      </c>
      <c r="E400" s="33">
        <v>5065</v>
      </c>
      <c r="F400" s="13" t="s">
        <v>234</v>
      </c>
      <c r="G400" s="11" t="s">
        <v>234</v>
      </c>
      <c r="H400" s="11" t="s">
        <v>239</v>
      </c>
      <c r="I400" s="27">
        <v>619</v>
      </c>
      <c r="J400" s="13" t="s">
        <v>234</v>
      </c>
      <c r="K400" s="11" t="s">
        <v>234</v>
      </c>
      <c r="L400" s="11" t="s">
        <v>239</v>
      </c>
      <c r="M400" s="33">
        <v>5684</v>
      </c>
      <c r="N400" s="13" t="s">
        <v>234</v>
      </c>
      <c r="O400" s="11" t="s">
        <v>234</v>
      </c>
      <c r="P400" s="11" t="s">
        <v>239</v>
      </c>
      <c r="Q400" s="27">
        <v>405</v>
      </c>
      <c r="R400" s="13" t="s">
        <v>234</v>
      </c>
      <c r="S400" s="11" t="s">
        <v>234</v>
      </c>
      <c r="T400" s="11" t="s">
        <v>239</v>
      </c>
      <c r="U400" s="33">
        <v>1990</v>
      </c>
      <c r="V400" s="13" t="s">
        <v>234</v>
      </c>
      <c r="W400" s="11" t="s">
        <v>234</v>
      </c>
      <c r="X400" s="11" t="s">
        <v>239</v>
      </c>
      <c r="Y400" s="33">
        <v>2395</v>
      </c>
      <c r="Z400" s="13" t="s">
        <v>234</v>
      </c>
    </row>
    <row r="401" spans="1:26" x14ac:dyDescent="0.25">
      <c r="A401" s="42"/>
      <c r="B401" s="49" t="s">
        <v>351</v>
      </c>
      <c r="C401" s="20" t="s">
        <v>234</v>
      </c>
      <c r="D401" s="20"/>
      <c r="E401" s="22">
        <v>5058</v>
      </c>
      <c r="F401" s="24" t="s">
        <v>234</v>
      </c>
      <c r="G401" s="20" t="s">
        <v>234</v>
      </c>
      <c r="H401" s="20"/>
      <c r="I401" s="36">
        <v>103</v>
      </c>
      <c r="J401" s="24" t="s">
        <v>234</v>
      </c>
      <c r="K401" s="20" t="s">
        <v>234</v>
      </c>
      <c r="L401" s="20"/>
      <c r="M401" s="22">
        <v>5161</v>
      </c>
      <c r="N401" s="24" t="s">
        <v>234</v>
      </c>
      <c r="O401" s="20" t="s">
        <v>234</v>
      </c>
      <c r="P401" s="20"/>
      <c r="Q401" s="22">
        <v>3912</v>
      </c>
      <c r="R401" s="24" t="s">
        <v>234</v>
      </c>
      <c r="S401" s="20" t="s">
        <v>234</v>
      </c>
      <c r="T401" s="20"/>
      <c r="U401" s="36">
        <v>35</v>
      </c>
      <c r="V401" s="24" t="s">
        <v>234</v>
      </c>
      <c r="W401" s="20" t="s">
        <v>234</v>
      </c>
      <c r="X401" s="20"/>
      <c r="Y401" s="22">
        <v>3947</v>
      </c>
      <c r="Z401" s="24" t="s">
        <v>234</v>
      </c>
    </row>
    <row r="402" spans="1:26" x14ac:dyDescent="0.25">
      <c r="A402" s="42"/>
      <c r="B402" s="25" t="s">
        <v>352</v>
      </c>
      <c r="C402" s="11" t="s">
        <v>234</v>
      </c>
      <c r="D402" s="11"/>
      <c r="E402" s="27" t="s">
        <v>262</v>
      </c>
      <c r="F402" s="13" t="s">
        <v>234</v>
      </c>
      <c r="G402" s="11" t="s">
        <v>234</v>
      </c>
      <c r="H402" s="11"/>
      <c r="I402" s="27" t="s">
        <v>262</v>
      </c>
      <c r="J402" s="13" t="s">
        <v>234</v>
      </c>
      <c r="K402" s="11" t="s">
        <v>234</v>
      </c>
      <c r="L402" s="11"/>
      <c r="M402" s="27" t="s">
        <v>262</v>
      </c>
      <c r="N402" s="13" t="s">
        <v>234</v>
      </c>
      <c r="O402" s="11" t="s">
        <v>234</v>
      </c>
      <c r="P402" s="11"/>
      <c r="Q402" s="27">
        <v>378</v>
      </c>
      <c r="R402" s="13" t="s">
        <v>234</v>
      </c>
      <c r="S402" s="11" t="s">
        <v>234</v>
      </c>
      <c r="T402" s="11"/>
      <c r="U402" s="27" t="s">
        <v>262</v>
      </c>
      <c r="V402" s="13" t="s">
        <v>234</v>
      </c>
      <c r="W402" s="11" t="s">
        <v>234</v>
      </c>
      <c r="X402" s="11"/>
      <c r="Y402" s="27">
        <v>378</v>
      </c>
      <c r="Z402" s="13" t="s">
        <v>234</v>
      </c>
    </row>
    <row r="403" spans="1:26" x14ac:dyDescent="0.25">
      <c r="A403" s="42"/>
      <c r="B403" s="49" t="s">
        <v>353</v>
      </c>
      <c r="C403" s="20" t="s">
        <v>234</v>
      </c>
      <c r="D403" s="20"/>
      <c r="E403" s="22">
        <v>2216</v>
      </c>
      <c r="F403" s="24" t="s">
        <v>234</v>
      </c>
      <c r="G403" s="20" t="s">
        <v>234</v>
      </c>
      <c r="H403" s="20"/>
      <c r="I403" s="36">
        <v>119</v>
      </c>
      <c r="J403" s="24" t="s">
        <v>234</v>
      </c>
      <c r="K403" s="20" t="s">
        <v>234</v>
      </c>
      <c r="L403" s="20"/>
      <c r="M403" s="22">
        <v>2335</v>
      </c>
      <c r="N403" s="24" t="s">
        <v>234</v>
      </c>
      <c r="O403" s="20" t="s">
        <v>234</v>
      </c>
      <c r="P403" s="20"/>
      <c r="Q403" s="22">
        <v>7071</v>
      </c>
      <c r="R403" s="24" t="s">
        <v>234</v>
      </c>
      <c r="S403" s="20" t="s">
        <v>234</v>
      </c>
      <c r="T403" s="20"/>
      <c r="U403" s="36">
        <v>21</v>
      </c>
      <c r="V403" s="24" t="s">
        <v>234</v>
      </c>
      <c r="W403" s="20" t="s">
        <v>234</v>
      </c>
      <c r="X403" s="20"/>
      <c r="Y403" s="22">
        <v>7092</v>
      </c>
      <c r="Z403" s="24" t="s">
        <v>234</v>
      </c>
    </row>
    <row r="404" spans="1:26" x14ac:dyDescent="0.25">
      <c r="A404" s="42"/>
      <c r="B404" s="25" t="s">
        <v>354</v>
      </c>
      <c r="C404" s="11" t="s">
        <v>234</v>
      </c>
      <c r="D404" s="11"/>
      <c r="E404" s="33">
        <v>5268</v>
      </c>
      <c r="F404" s="13" t="s">
        <v>234</v>
      </c>
      <c r="G404" s="11" t="s">
        <v>234</v>
      </c>
      <c r="H404" s="11"/>
      <c r="I404" s="27">
        <v>318</v>
      </c>
      <c r="J404" s="13" t="s">
        <v>234</v>
      </c>
      <c r="K404" s="11" t="s">
        <v>234</v>
      </c>
      <c r="L404" s="11"/>
      <c r="M404" s="33">
        <v>5586</v>
      </c>
      <c r="N404" s="13" t="s">
        <v>234</v>
      </c>
      <c r="O404" s="11" t="s">
        <v>234</v>
      </c>
      <c r="P404" s="11"/>
      <c r="Q404" s="33">
        <v>5938</v>
      </c>
      <c r="R404" s="13" t="s">
        <v>234</v>
      </c>
      <c r="S404" s="11" t="s">
        <v>234</v>
      </c>
      <c r="T404" s="11"/>
      <c r="U404" s="27">
        <v>951</v>
      </c>
      <c r="V404" s="13" t="s">
        <v>234</v>
      </c>
      <c r="W404" s="11" t="s">
        <v>234</v>
      </c>
      <c r="X404" s="11"/>
      <c r="Y404" s="33">
        <v>6889</v>
      </c>
      <c r="Z404" s="13" t="s">
        <v>234</v>
      </c>
    </row>
    <row r="405" spans="1:26" x14ac:dyDescent="0.25">
      <c r="A405" s="42"/>
      <c r="B405" s="49" t="s">
        <v>355</v>
      </c>
      <c r="C405" s="20" t="s">
        <v>234</v>
      </c>
      <c r="D405" s="20"/>
      <c r="E405" s="36" t="s">
        <v>262</v>
      </c>
      <c r="F405" s="24" t="s">
        <v>234</v>
      </c>
      <c r="G405" s="20" t="s">
        <v>234</v>
      </c>
      <c r="H405" s="20"/>
      <c r="I405" s="36" t="s">
        <v>262</v>
      </c>
      <c r="J405" s="24" t="s">
        <v>234</v>
      </c>
      <c r="K405" s="20" t="s">
        <v>234</v>
      </c>
      <c r="L405" s="20"/>
      <c r="M405" s="36" t="s">
        <v>262</v>
      </c>
      <c r="N405" s="24" t="s">
        <v>234</v>
      </c>
      <c r="O405" s="20" t="s">
        <v>234</v>
      </c>
      <c r="P405" s="20"/>
      <c r="Q405" s="36">
        <v>2</v>
      </c>
      <c r="R405" s="24" t="s">
        <v>234</v>
      </c>
      <c r="S405" s="20" t="s">
        <v>234</v>
      </c>
      <c r="T405" s="20"/>
      <c r="U405" s="36" t="s">
        <v>262</v>
      </c>
      <c r="V405" s="24" t="s">
        <v>234</v>
      </c>
      <c r="W405" s="20" t="s">
        <v>234</v>
      </c>
      <c r="X405" s="20"/>
      <c r="Y405" s="36">
        <v>2</v>
      </c>
      <c r="Z405" s="24" t="s">
        <v>234</v>
      </c>
    </row>
    <row r="406" spans="1:26" x14ac:dyDescent="0.25">
      <c r="A406" s="42"/>
      <c r="B406" s="25" t="s">
        <v>356</v>
      </c>
      <c r="C406" s="11" t="s">
        <v>234</v>
      </c>
      <c r="D406" s="11"/>
      <c r="E406" s="27">
        <v>437</v>
      </c>
      <c r="F406" s="13" t="s">
        <v>234</v>
      </c>
      <c r="G406" s="11" t="s">
        <v>234</v>
      </c>
      <c r="H406" s="11"/>
      <c r="I406" s="27">
        <v>304</v>
      </c>
      <c r="J406" s="13" t="s">
        <v>234</v>
      </c>
      <c r="K406" s="11" t="s">
        <v>234</v>
      </c>
      <c r="L406" s="11"/>
      <c r="M406" s="27">
        <v>741</v>
      </c>
      <c r="N406" s="13" t="s">
        <v>234</v>
      </c>
      <c r="O406" s="11" t="s">
        <v>234</v>
      </c>
      <c r="P406" s="11"/>
      <c r="Q406" s="27" t="s">
        <v>262</v>
      </c>
      <c r="R406" s="13" t="s">
        <v>234</v>
      </c>
      <c r="S406" s="11" t="s">
        <v>234</v>
      </c>
      <c r="T406" s="11"/>
      <c r="U406" s="27" t="s">
        <v>262</v>
      </c>
      <c r="V406" s="13" t="s">
        <v>234</v>
      </c>
      <c r="W406" s="11" t="s">
        <v>234</v>
      </c>
      <c r="X406" s="11"/>
      <c r="Y406" s="27" t="s">
        <v>262</v>
      </c>
      <c r="Z406" s="13" t="s">
        <v>234</v>
      </c>
    </row>
    <row r="407" spans="1:26" x14ac:dyDescent="0.25">
      <c r="A407" s="42"/>
      <c r="B407" s="18" t="s">
        <v>358</v>
      </c>
      <c r="C407" s="20" t="s">
        <v>234</v>
      </c>
      <c r="D407" s="20"/>
      <c r="E407" s="20"/>
      <c r="F407" s="20"/>
      <c r="G407" s="20" t="s">
        <v>234</v>
      </c>
      <c r="H407" s="20"/>
      <c r="I407" s="20"/>
      <c r="J407" s="20"/>
      <c r="K407" s="20" t="s">
        <v>234</v>
      </c>
      <c r="L407" s="20"/>
      <c r="M407" s="20"/>
      <c r="N407" s="20"/>
      <c r="O407" s="20" t="s">
        <v>234</v>
      </c>
      <c r="P407" s="20"/>
      <c r="Q407" s="20"/>
      <c r="R407" s="20"/>
      <c r="S407" s="20" t="s">
        <v>234</v>
      </c>
      <c r="T407" s="20"/>
      <c r="U407" s="20"/>
      <c r="V407" s="20"/>
      <c r="W407" s="20" t="s">
        <v>234</v>
      </c>
      <c r="X407" s="20"/>
      <c r="Y407" s="20"/>
      <c r="Z407" s="20"/>
    </row>
    <row r="408" spans="1:26" x14ac:dyDescent="0.25">
      <c r="A408" s="42"/>
      <c r="B408" s="25" t="s">
        <v>359</v>
      </c>
      <c r="C408" s="11" t="s">
        <v>234</v>
      </c>
      <c r="D408" s="11"/>
      <c r="E408" s="33">
        <v>1417</v>
      </c>
      <c r="F408" s="13" t="s">
        <v>234</v>
      </c>
      <c r="G408" s="11" t="s">
        <v>234</v>
      </c>
      <c r="H408" s="11"/>
      <c r="I408" s="27">
        <v>276</v>
      </c>
      <c r="J408" s="13" t="s">
        <v>234</v>
      </c>
      <c r="K408" s="11" t="s">
        <v>234</v>
      </c>
      <c r="L408" s="11"/>
      <c r="M408" s="33">
        <v>1693</v>
      </c>
      <c r="N408" s="13" t="s">
        <v>234</v>
      </c>
      <c r="O408" s="11" t="s">
        <v>234</v>
      </c>
      <c r="P408" s="11"/>
      <c r="Q408" s="27">
        <v>872</v>
      </c>
      <c r="R408" s="13" t="s">
        <v>234</v>
      </c>
      <c r="S408" s="11" t="s">
        <v>234</v>
      </c>
      <c r="T408" s="11"/>
      <c r="U408" s="27">
        <v>436</v>
      </c>
      <c r="V408" s="13" t="s">
        <v>234</v>
      </c>
      <c r="W408" s="11" t="s">
        <v>234</v>
      </c>
      <c r="X408" s="11"/>
      <c r="Y408" s="33">
        <v>1308</v>
      </c>
      <c r="Z408" s="13" t="s">
        <v>234</v>
      </c>
    </row>
    <row r="409" spans="1:26" x14ac:dyDescent="0.25">
      <c r="A409" s="42"/>
      <c r="B409" s="49" t="s">
        <v>360</v>
      </c>
      <c r="C409" s="20" t="s">
        <v>234</v>
      </c>
      <c r="D409" s="20"/>
      <c r="E409" s="22">
        <v>6706</v>
      </c>
      <c r="F409" s="24" t="s">
        <v>234</v>
      </c>
      <c r="G409" s="20" t="s">
        <v>234</v>
      </c>
      <c r="H409" s="20"/>
      <c r="I409" s="22">
        <v>1599</v>
      </c>
      <c r="J409" s="24" t="s">
        <v>234</v>
      </c>
      <c r="K409" s="20" t="s">
        <v>234</v>
      </c>
      <c r="L409" s="20"/>
      <c r="M409" s="22">
        <v>8305</v>
      </c>
      <c r="N409" s="24" t="s">
        <v>234</v>
      </c>
      <c r="O409" s="20" t="s">
        <v>234</v>
      </c>
      <c r="P409" s="20"/>
      <c r="Q409" s="22">
        <v>5219</v>
      </c>
      <c r="R409" s="24" t="s">
        <v>234</v>
      </c>
      <c r="S409" s="20" t="s">
        <v>234</v>
      </c>
      <c r="T409" s="20"/>
      <c r="U409" s="36">
        <v>831</v>
      </c>
      <c r="V409" s="24" t="s">
        <v>234</v>
      </c>
      <c r="W409" s="20" t="s">
        <v>234</v>
      </c>
      <c r="X409" s="20"/>
      <c r="Y409" s="22">
        <v>6050</v>
      </c>
      <c r="Z409" s="24" t="s">
        <v>234</v>
      </c>
    </row>
    <row r="410" spans="1:26" x14ac:dyDescent="0.25">
      <c r="A410" s="42"/>
      <c r="B410" s="25" t="s">
        <v>361</v>
      </c>
      <c r="C410" s="11" t="s">
        <v>234</v>
      </c>
      <c r="D410" s="11"/>
      <c r="E410" s="27" t="s">
        <v>262</v>
      </c>
      <c r="F410" s="13" t="s">
        <v>234</v>
      </c>
      <c r="G410" s="11" t="s">
        <v>234</v>
      </c>
      <c r="H410" s="11"/>
      <c r="I410" s="27">
        <v>241</v>
      </c>
      <c r="J410" s="13" t="s">
        <v>234</v>
      </c>
      <c r="K410" s="11" t="s">
        <v>234</v>
      </c>
      <c r="L410" s="11"/>
      <c r="M410" s="27">
        <v>241</v>
      </c>
      <c r="N410" s="13" t="s">
        <v>234</v>
      </c>
      <c r="O410" s="11" t="s">
        <v>234</v>
      </c>
      <c r="P410" s="11"/>
      <c r="Q410" s="27" t="s">
        <v>262</v>
      </c>
      <c r="R410" s="13" t="s">
        <v>234</v>
      </c>
      <c r="S410" s="11" t="s">
        <v>234</v>
      </c>
      <c r="T410" s="11"/>
      <c r="U410" s="27">
        <v>59</v>
      </c>
      <c r="V410" s="13" t="s">
        <v>234</v>
      </c>
      <c r="W410" s="11" t="s">
        <v>234</v>
      </c>
      <c r="X410" s="11"/>
      <c r="Y410" s="27">
        <v>59</v>
      </c>
      <c r="Z410" s="13" t="s">
        <v>234</v>
      </c>
    </row>
    <row r="411" spans="1:26" x14ac:dyDescent="0.25">
      <c r="A411" s="42"/>
      <c r="B411" s="18" t="s">
        <v>363</v>
      </c>
      <c r="C411" s="20" t="s">
        <v>234</v>
      </c>
      <c r="D411" s="20"/>
      <c r="E411" s="20"/>
      <c r="F411" s="20"/>
      <c r="G411" s="20" t="s">
        <v>234</v>
      </c>
      <c r="H411" s="20"/>
      <c r="I411" s="20"/>
      <c r="J411" s="20"/>
      <c r="K411" s="20" t="s">
        <v>234</v>
      </c>
      <c r="L411" s="20"/>
      <c r="M411" s="20"/>
      <c r="N411" s="20"/>
      <c r="O411" s="20" t="s">
        <v>234</v>
      </c>
      <c r="P411" s="20"/>
      <c r="Q411" s="20"/>
      <c r="R411" s="20"/>
      <c r="S411" s="20" t="s">
        <v>234</v>
      </c>
      <c r="T411" s="20"/>
      <c r="U411" s="20"/>
      <c r="V411" s="20"/>
      <c r="W411" s="20" t="s">
        <v>234</v>
      </c>
      <c r="X411" s="20"/>
      <c r="Y411" s="20"/>
      <c r="Z411" s="20"/>
    </row>
    <row r="412" spans="1:26" x14ac:dyDescent="0.25">
      <c r="A412" s="42"/>
      <c r="B412" s="25" t="s">
        <v>364</v>
      </c>
      <c r="C412" s="11" t="s">
        <v>234</v>
      </c>
      <c r="D412" s="11"/>
      <c r="E412" s="27">
        <v>222</v>
      </c>
      <c r="F412" s="13" t="s">
        <v>234</v>
      </c>
      <c r="G412" s="11" t="s">
        <v>234</v>
      </c>
      <c r="H412" s="11"/>
      <c r="I412" s="27" t="s">
        <v>262</v>
      </c>
      <c r="J412" s="13" t="s">
        <v>234</v>
      </c>
      <c r="K412" s="11" t="s">
        <v>234</v>
      </c>
      <c r="L412" s="11"/>
      <c r="M412" s="27">
        <v>222</v>
      </c>
      <c r="N412" s="13" t="s">
        <v>234</v>
      </c>
      <c r="O412" s="11" t="s">
        <v>234</v>
      </c>
      <c r="P412" s="11"/>
      <c r="Q412" s="27">
        <v>126</v>
      </c>
      <c r="R412" s="13" t="s">
        <v>234</v>
      </c>
      <c r="S412" s="11" t="s">
        <v>234</v>
      </c>
      <c r="T412" s="11"/>
      <c r="U412" s="27" t="s">
        <v>262</v>
      </c>
      <c r="V412" s="13" t="s">
        <v>234</v>
      </c>
      <c r="W412" s="11" t="s">
        <v>234</v>
      </c>
      <c r="X412" s="11"/>
      <c r="Y412" s="27">
        <v>126</v>
      </c>
      <c r="Z412" s="13" t="s">
        <v>234</v>
      </c>
    </row>
    <row r="413" spans="1:26" ht="15.75" thickBot="1" x14ac:dyDescent="0.3">
      <c r="A413" s="42"/>
      <c r="B413" s="49" t="s">
        <v>365</v>
      </c>
      <c r="C413" s="20" t="s">
        <v>234</v>
      </c>
      <c r="D413" s="20"/>
      <c r="E413" s="36" t="s">
        <v>262</v>
      </c>
      <c r="F413" s="24" t="s">
        <v>234</v>
      </c>
      <c r="G413" s="20" t="s">
        <v>234</v>
      </c>
      <c r="H413" s="20"/>
      <c r="I413" s="36" t="s">
        <v>262</v>
      </c>
      <c r="J413" s="24" t="s">
        <v>234</v>
      </c>
      <c r="K413" s="20" t="s">
        <v>234</v>
      </c>
      <c r="L413" s="20"/>
      <c r="M413" s="36" t="s">
        <v>262</v>
      </c>
      <c r="N413" s="24" t="s">
        <v>234</v>
      </c>
      <c r="O413" s="20" t="s">
        <v>234</v>
      </c>
      <c r="P413" s="20"/>
      <c r="Q413" s="36" t="s">
        <v>262</v>
      </c>
      <c r="R413" s="24" t="s">
        <v>234</v>
      </c>
      <c r="S413" s="20" t="s">
        <v>234</v>
      </c>
      <c r="T413" s="20"/>
      <c r="U413" s="36" t="s">
        <v>262</v>
      </c>
      <c r="V413" s="24" t="s">
        <v>234</v>
      </c>
      <c r="W413" s="20" t="s">
        <v>234</v>
      </c>
      <c r="X413" s="20"/>
      <c r="Y413" s="36" t="s">
        <v>262</v>
      </c>
      <c r="Z413" s="24" t="s">
        <v>234</v>
      </c>
    </row>
    <row r="414" spans="1:26" x14ac:dyDescent="0.25">
      <c r="A414" s="42"/>
      <c r="B414" s="28"/>
      <c r="C414" s="28" t="s">
        <v>234</v>
      </c>
      <c r="D414" s="29"/>
      <c r="E414" s="29"/>
      <c r="F414" s="28"/>
      <c r="G414" s="28" t="s">
        <v>234</v>
      </c>
      <c r="H414" s="29"/>
      <c r="I414" s="29"/>
      <c r="J414" s="28"/>
      <c r="K414" s="28" t="s">
        <v>234</v>
      </c>
      <c r="L414" s="29"/>
      <c r="M414" s="29"/>
      <c r="N414" s="28"/>
      <c r="O414" s="28" t="s">
        <v>234</v>
      </c>
      <c r="P414" s="29"/>
      <c r="Q414" s="29"/>
      <c r="R414" s="28"/>
      <c r="S414" s="28" t="s">
        <v>234</v>
      </c>
      <c r="T414" s="29"/>
      <c r="U414" s="29"/>
      <c r="V414" s="28"/>
      <c r="W414" s="28" t="s">
        <v>234</v>
      </c>
      <c r="X414" s="29"/>
      <c r="Y414" s="29"/>
      <c r="Z414" s="28"/>
    </row>
    <row r="415" spans="1:26" x14ac:dyDescent="0.25">
      <c r="A415" s="42"/>
      <c r="B415" s="58" t="s">
        <v>145</v>
      </c>
      <c r="C415" s="14" t="s">
        <v>234</v>
      </c>
      <c r="D415" s="11"/>
      <c r="E415" s="33">
        <v>26389</v>
      </c>
      <c r="F415" s="13" t="s">
        <v>234</v>
      </c>
      <c r="G415" s="14" t="s">
        <v>234</v>
      </c>
      <c r="H415" s="11"/>
      <c r="I415" s="33">
        <v>3579</v>
      </c>
      <c r="J415" s="13" t="s">
        <v>234</v>
      </c>
      <c r="K415" s="14" t="s">
        <v>234</v>
      </c>
      <c r="L415" s="11"/>
      <c r="M415" s="33">
        <v>29968</v>
      </c>
      <c r="N415" s="13" t="s">
        <v>234</v>
      </c>
      <c r="O415" s="14" t="s">
        <v>234</v>
      </c>
      <c r="P415" s="11"/>
      <c r="Q415" s="33">
        <v>23923</v>
      </c>
      <c r="R415" s="13" t="s">
        <v>234</v>
      </c>
      <c r="S415" s="14" t="s">
        <v>234</v>
      </c>
      <c r="T415" s="11"/>
      <c r="U415" s="33">
        <v>4323</v>
      </c>
      <c r="V415" s="13" t="s">
        <v>234</v>
      </c>
      <c r="W415" s="14" t="s">
        <v>234</v>
      </c>
      <c r="X415" s="11"/>
      <c r="Y415" s="33">
        <v>28246</v>
      </c>
      <c r="Z415" s="13" t="s">
        <v>234</v>
      </c>
    </row>
    <row r="416" spans="1:26" ht="15.75" thickBot="1" x14ac:dyDescent="0.3">
      <c r="A416" s="42"/>
      <c r="B416" s="49" t="s">
        <v>527</v>
      </c>
      <c r="C416" s="30" t="s">
        <v>234</v>
      </c>
      <c r="D416" s="20"/>
      <c r="E416" s="36">
        <v>8</v>
      </c>
      <c r="F416" s="24" t="s">
        <v>234</v>
      </c>
      <c r="G416" s="30" t="s">
        <v>234</v>
      </c>
      <c r="H416" s="20"/>
      <c r="I416" s="36" t="s">
        <v>262</v>
      </c>
      <c r="J416" s="24" t="s">
        <v>234</v>
      </c>
      <c r="K416" s="30" t="s">
        <v>234</v>
      </c>
      <c r="L416" s="20"/>
      <c r="M416" s="36">
        <v>8</v>
      </c>
      <c r="N416" s="24" t="s">
        <v>234</v>
      </c>
      <c r="O416" s="30" t="s">
        <v>234</v>
      </c>
      <c r="P416" s="20"/>
      <c r="Q416" s="36">
        <v>8</v>
      </c>
      <c r="R416" s="24" t="s">
        <v>234</v>
      </c>
      <c r="S416" s="30" t="s">
        <v>234</v>
      </c>
      <c r="T416" s="20"/>
      <c r="U416" s="36" t="s">
        <v>262</v>
      </c>
      <c r="V416" s="24" t="s">
        <v>234</v>
      </c>
      <c r="W416" s="30" t="s">
        <v>234</v>
      </c>
      <c r="X416" s="20"/>
      <c r="Y416" s="36">
        <v>8</v>
      </c>
      <c r="Z416" s="24" t="s">
        <v>234</v>
      </c>
    </row>
    <row r="417" spans="1:34" x14ac:dyDescent="0.25">
      <c r="A417" s="42"/>
      <c r="B417" s="28"/>
      <c r="C417" s="28" t="s">
        <v>234</v>
      </c>
      <c r="D417" s="29"/>
      <c r="E417" s="29"/>
      <c r="F417" s="28"/>
      <c r="G417" s="28" t="s">
        <v>234</v>
      </c>
      <c r="H417" s="29"/>
      <c r="I417" s="29"/>
      <c r="J417" s="28"/>
      <c r="K417" s="28" t="s">
        <v>234</v>
      </c>
      <c r="L417" s="29"/>
      <c r="M417" s="29"/>
      <c r="N417" s="28"/>
      <c r="O417" s="28" t="s">
        <v>234</v>
      </c>
      <c r="P417" s="29"/>
      <c r="Q417" s="29"/>
      <c r="R417" s="28"/>
      <c r="S417" s="28" t="s">
        <v>234</v>
      </c>
      <c r="T417" s="29"/>
      <c r="U417" s="29"/>
      <c r="V417" s="28"/>
      <c r="W417" s="28" t="s">
        <v>234</v>
      </c>
      <c r="X417" s="29"/>
      <c r="Y417" s="29"/>
      <c r="Z417" s="28"/>
    </row>
    <row r="418" spans="1:34" ht="15.75" thickBot="1" x14ac:dyDescent="0.3">
      <c r="A418" s="42"/>
      <c r="B418" s="31" t="s">
        <v>528</v>
      </c>
      <c r="C418" s="14" t="s">
        <v>234</v>
      </c>
      <c r="D418" s="11" t="s">
        <v>239</v>
      </c>
      <c r="E418" s="33">
        <v>26397</v>
      </c>
      <c r="F418" s="13" t="s">
        <v>234</v>
      </c>
      <c r="G418" s="14" t="s">
        <v>234</v>
      </c>
      <c r="H418" s="11" t="s">
        <v>239</v>
      </c>
      <c r="I418" s="33">
        <v>3579</v>
      </c>
      <c r="J418" s="13" t="s">
        <v>234</v>
      </c>
      <c r="K418" s="14" t="s">
        <v>234</v>
      </c>
      <c r="L418" s="11" t="s">
        <v>239</v>
      </c>
      <c r="M418" s="33">
        <v>29976</v>
      </c>
      <c r="N418" s="13" t="s">
        <v>234</v>
      </c>
      <c r="O418" s="14" t="s">
        <v>234</v>
      </c>
      <c r="P418" s="11" t="s">
        <v>239</v>
      </c>
      <c r="Q418" s="33">
        <v>23931</v>
      </c>
      <c r="R418" s="13" t="s">
        <v>234</v>
      </c>
      <c r="S418" s="14" t="s">
        <v>234</v>
      </c>
      <c r="T418" s="11" t="s">
        <v>239</v>
      </c>
      <c r="U418" s="33">
        <v>4323</v>
      </c>
      <c r="V418" s="13" t="s">
        <v>234</v>
      </c>
      <c r="W418" s="14" t="s">
        <v>234</v>
      </c>
      <c r="X418" s="11" t="s">
        <v>239</v>
      </c>
      <c r="Y418" s="33">
        <v>28254</v>
      </c>
      <c r="Z418" s="13" t="s">
        <v>234</v>
      </c>
    </row>
    <row r="419" spans="1:34" ht="15.75" thickTop="1" x14ac:dyDescent="0.25">
      <c r="A419" s="42"/>
      <c r="B419" s="28"/>
      <c r="C419" s="28" t="s">
        <v>234</v>
      </c>
      <c r="D419" s="34"/>
      <c r="E419" s="34"/>
      <c r="F419" s="28"/>
      <c r="G419" s="28" t="s">
        <v>234</v>
      </c>
      <c r="H419" s="34"/>
      <c r="I419" s="34"/>
      <c r="J419" s="28"/>
      <c r="K419" s="28" t="s">
        <v>234</v>
      </c>
      <c r="L419" s="34"/>
      <c r="M419" s="34"/>
      <c r="N419" s="28"/>
      <c r="O419" s="28" t="s">
        <v>234</v>
      </c>
      <c r="P419" s="34"/>
      <c r="Q419" s="34"/>
      <c r="R419" s="28"/>
      <c r="S419" s="28" t="s">
        <v>234</v>
      </c>
      <c r="T419" s="34"/>
      <c r="U419" s="34"/>
      <c r="V419" s="28"/>
      <c r="W419" s="28" t="s">
        <v>234</v>
      </c>
      <c r="X419" s="34"/>
      <c r="Y419" s="34"/>
      <c r="Z419" s="28"/>
    </row>
    <row r="420" spans="1:34" ht="15" customHeight="1" x14ac:dyDescent="0.25">
      <c r="A420" s="42" t="s">
        <v>789</v>
      </c>
      <c r="B420" s="43" t="s">
        <v>5</v>
      </c>
      <c r="C420" s="43"/>
      <c r="D420" s="43"/>
      <c r="E420" s="43"/>
      <c r="F420" s="43"/>
      <c r="G420" s="43"/>
      <c r="H420" s="43"/>
      <c r="I420" s="43"/>
      <c r="J420" s="43"/>
      <c r="K420" s="43"/>
      <c r="L420" s="43"/>
      <c r="M420" s="43"/>
      <c r="N420" s="43"/>
      <c r="O420" s="43"/>
      <c r="P420" s="43"/>
      <c r="Q420" s="43"/>
      <c r="R420" s="43"/>
      <c r="S420" s="43"/>
      <c r="T420" s="43"/>
      <c r="U420" s="43"/>
      <c r="V420" s="43"/>
      <c r="W420" s="43"/>
      <c r="X420" s="43"/>
      <c r="Y420" s="43"/>
      <c r="Z420" s="43"/>
      <c r="AA420" s="43"/>
      <c r="AB420" s="43"/>
      <c r="AC420" s="43"/>
      <c r="AD420" s="43"/>
      <c r="AE420" s="43"/>
      <c r="AF420" s="43"/>
      <c r="AG420" s="43"/>
      <c r="AH420" s="43"/>
    </row>
    <row r="421" spans="1:34" ht="25.5" customHeight="1" x14ac:dyDescent="0.25">
      <c r="A421" s="42"/>
      <c r="B421" s="45" t="s">
        <v>529</v>
      </c>
      <c r="C421" s="45"/>
      <c r="D421" s="45"/>
      <c r="E421" s="45"/>
      <c r="F421" s="45"/>
      <c r="G421" s="45"/>
      <c r="H421" s="45"/>
      <c r="I421" s="45"/>
      <c r="J421" s="45"/>
      <c r="K421" s="45"/>
      <c r="L421" s="45"/>
      <c r="M421" s="45"/>
      <c r="N421" s="45"/>
      <c r="O421" s="45"/>
      <c r="P421" s="45"/>
      <c r="Q421" s="45"/>
      <c r="R421" s="45"/>
      <c r="S421" s="45"/>
      <c r="T421" s="45"/>
      <c r="U421" s="45"/>
      <c r="V421" s="45"/>
      <c r="W421" s="45"/>
      <c r="X421" s="45"/>
      <c r="Y421" s="45"/>
      <c r="Z421" s="45"/>
      <c r="AA421" s="45"/>
      <c r="AB421" s="45"/>
      <c r="AC421" s="45"/>
      <c r="AD421" s="45"/>
      <c r="AE421" s="45"/>
      <c r="AF421" s="45"/>
      <c r="AG421" s="45"/>
      <c r="AH421" s="45"/>
    </row>
    <row r="422" spans="1:34" ht="15.75" x14ac:dyDescent="0.25">
      <c r="A422" s="42"/>
      <c r="B422" s="48"/>
      <c r="C422" s="48"/>
      <c r="D422" s="48"/>
      <c r="E422" s="48"/>
      <c r="F422" s="48"/>
      <c r="G422" s="48"/>
      <c r="H422" s="48"/>
      <c r="I422" s="48"/>
      <c r="J422" s="48"/>
      <c r="K422" s="48"/>
      <c r="L422" s="48"/>
      <c r="M422" s="48"/>
      <c r="N422" s="48"/>
      <c r="O422" s="48"/>
      <c r="P422" s="48"/>
      <c r="Q422" s="48"/>
      <c r="R422" s="48"/>
      <c r="S422" s="48"/>
      <c r="T422" s="48"/>
      <c r="U422" s="48"/>
      <c r="V422" s="48"/>
      <c r="W422" s="48"/>
      <c r="X422" s="48"/>
      <c r="Y422" s="48"/>
      <c r="Z422" s="48"/>
      <c r="AA422" s="48"/>
      <c r="AB422" s="48"/>
      <c r="AC422" s="48"/>
      <c r="AD422" s="48"/>
      <c r="AE422" s="48"/>
      <c r="AF422" s="48"/>
      <c r="AG422" s="48"/>
      <c r="AH422" s="48"/>
    </row>
    <row r="423" spans="1:34" x14ac:dyDescent="0.25">
      <c r="A423" s="42"/>
      <c r="B423" s="11"/>
      <c r="C423" s="11"/>
      <c r="D423" s="11"/>
      <c r="E423" s="11"/>
      <c r="F423" s="11"/>
      <c r="G423" s="11"/>
      <c r="H423" s="11"/>
      <c r="I423" s="11"/>
      <c r="J423" s="11"/>
      <c r="K423" s="11"/>
      <c r="L423" s="11"/>
      <c r="M423" s="11"/>
      <c r="N423" s="11"/>
      <c r="O423" s="11"/>
      <c r="P423" s="11"/>
      <c r="Q423" s="11"/>
      <c r="R423" s="11"/>
      <c r="S423" s="11"/>
      <c r="T423" s="11"/>
      <c r="U423" s="11"/>
      <c r="V423" s="11"/>
      <c r="W423" s="11"/>
      <c r="X423" s="11"/>
      <c r="Y423" s="11"/>
      <c r="Z423" s="11"/>
    </row>
    <row r="424" spans="1:34" ht="15.75" thickBot="1" x14ac:dyDescent="0.3">
      <c r="A424" s="42"/>
      <c r="B424" s="14"/>
      <c r="C424" s="14" t="s">
        <v>234</v>
      </c>
      <c r="D424" s="38" t="s">
        <v>250</v>
      </c>
      <c r="E424" s="38"/>
      <c r="F424" s="38"/>
      <c r="G424" s="38"/>
      <c r="H424" s="38"/>
      <c r="I424" s="38"/>
      <c r="J424" s="38"/>
      <c r="K424" s="38"/>
      <c r="L424" s="38"/>
      <c r="M424" s="38"/>
      <c r="N424" s="38"/>
      <c r="O424" s="38"/>
      <c r="P424" s="38"/>
      <c r="Q424" s="38"/>
      <c r="R424" s="38"/>
      <c r="S424" s="38"/>
      <c r="T424" s="38"/>
      <c r="U424" s="38"/>
      <c r="V424" s="38"/>
      <c r="W424" s="38"/>
      <c r="X424" s="38"/>
      <c r="Y424" s="38"/>
      <c r="Z424" s="14"/>
    </row>
    <row r="425" spans="1:34" x14ac:dyDescent="0.25">
      <c r="A425" s="42"/>
      <c r="B425" s="14"/>
      <c r="C425" s="14" t="s">
        <v>234</v>
      </c>
      <c r="D425" s="50" t="s">
        <v>530</v>
      </c>
      <c r="E425" s="50"/>
      <c r="F425" s="14"/>
      <c r="G425" s="14" t="s">
        <v>234</v>
      </c>
      <c r="H425" s="50" t="s">
        <v>531</v>
      </c>
      <c r="I425" s="50"/>
      <c r="J425" s="14"/>
      <c r="K425" s="14" t="s">
        <v>234</v>
      </c>
      <c r="L425" s="50" t="s">
        <v>532</v>
      </c>
      <c r="M425" s="50"/>
      <c r="N425" s="14"/>
      <c r="O425" s="14" t="s">
        <v>234</v>
      </c>
      <c r="P425" s="50" t="s">
        <v>145</v>
      </c>
      <c r="Q425" s="50"/>
      <c r="R425" s="14"/>
      <c r="S425" s="14" t="s">
        <v>234</v>
      </c>
      <c r="T425" s="50" t="s">
        <v>533</v>
      </c>
      <c r="U425" s="50"/>
      <c r="V425" s="14"/>
      <c r="W425" s="14" t="s">
        <v>234</v>
      </c>
      <c r="X425" s="50" t="s">
        <v>145</v>
      </c>
      <c r="Y425" s="50"/>
      <c r="Z425" s="14"/>
    </row>
    <row r="426" spans="1:34" ht="15.75" thickBot="1" x14ac:dyDescent="0.3">
      <c r="A426" s="42"/>
      <c r="B426" s="57" t="s">
        <v>260</v>
      </c>
      <c r="C426" s="14" t="s">
        <v>234</v>
      </c>
      <c r="D426" s="38" t="s">
        <v>534</v>
      </c>
      <c r="E426" s="38"/>
      <c r="F426" s="14"/>
      <c r="G426" s="14" t="s">
        <v>234</v>
      </c>
      <c r="H426" s="38" t="s">
        <v>534</v>
      </c>
      <c r="I426" s="38"/>
      <c r="J426" s="14"/>
      <c r="K426" s="14" t="s">
        <v>234</v>
      </c>
      <c r="L426" s="38" t="s">
        <v>534</v>
      </c>
      <c r="M426" s="38"/>
      <c r="N426" s="14"/>
      <c r="O426" s="14" t="s">
        <v>234</v>
      </c>
      <c r="P426" s="38" t="s">
        <v>534</v>
      </c>
      <c r="Q426" s="38"/>
      <c r="R426" s="14"/>
      <c r="S426" s="14" t="s">
        <v>234</v>
      </c>
      <c r="T426" s="38" t="s">
        <v>340</v>
      </c>
      <c r="U426" s="38"/>
      <c r="V426" s="14"/>
      <c r="W426" s="14" t="s">
        <v>234</v>
      </c>
      <c r="X426" s="38" t="s">
        <v>340</v>
      </c>
      <c r="Y426" s="38"/>
      <c r="Z426" s="14"/>
    </row>
    <row r="427" spans="1:34" x14ac:dyDescent="0.25">
      <c r="A427" s="42"/>
      <c r="B427" s="53" t="s">
        <v>348</v>
      </c>
      <c r="C427" s="20" t="s">
        <v>234</v>
      </c>
      <c r="D427" s="20"/>
      <c r="E427" s="20"/>
      <c r="F427" s="20"/>
      <c r="G427" s="20" t="s">
        <v>234</v>
      </c>
      <c r="H427" s="20"/>
      <c r="I427" s="20"/>
      <c r="J427" s="20"/>
      <c r="K427" s="20" t="s">
        <v>234</v>
      </c>
      <c r="L427" s="20"/>
      <c r="M427" s="20"/>
      <c r="N427" s="20"/>
      <c r="O427" s="20" t="s">
        <v>234</v>
      </c>
      <c r="P427" s="20"/>
      <c r="Q427" s="20"/>
      <c r="R427" s="20"/>
      <c r="S427" s="20" t="s">
        <v>234</v>
      </c>
      <c r="T427" s="20"/>
      <c r="U427" s="20"/>
      <c r="V427" s="20"/>
      <c r="W427" s="20" t="s">
        <v>234</v>
      </c>
      <c r="X427" s="20"/>
      <c r="Y427" s="20"/>
      <c r="Z427" s="20"/>
    </row>
    <row r="428" spans="1:34" x14ac:dyDescent="0.25">
      <c r="A428" s="42"/>
      <c r="B428" s="31" t="s">
        <v>349</v>
      </c>
      <c r="C428" s="11" t="s">
        <v>234</v>
      </c>
      <c r="D428" s="11"/>
      <c r="E428" s="11"/>
      <c r="F428" s="11"/>
      <c r="G428" s="11" t="s">
        <v>234</v>
      </c>
      <c r="H428" s="11"/>
      <c r="I428" s="11"/>
      <c r="J428" s="11"/>
      <c r="K428" s="11" t="s">
        <v>234</v>
      </c>
      <c r="L428" s="11"/>
      <c r="M428" s="11"/>
      <c r="N428" s="11"/>
      <c r="O428" s="11" t="s">
        <v>234</v>
      </c>
      <c r="P428" s="11"/>
      <c r="Q428" s="11"/>
      <c r="R428" s="11"/>
      <c r="S428" s="11" t="s">
        <v>234</v>
      </c>
      <c r="T428" s="11"/>
      <c r="U428" s="11"/>
      <c r="V428" s="11"/>
      <c r="W428" s="11" t="s">
        <v>234</v>
      </c>
      <c r="X428" s="11"/>
      <c r="Y428" s="11"/>
      <c r="Z428" s="11"/>
    </row>
    <row r="429" spans="1:34" ht="25.5" x14ac:dyDescent="0.25">
      <c r="A429" s="42"/>
      <c r="B429" s="49" t="s">
        <v>350</v>
      </c>
      <c r="C429" s="20" t="s">
        <v>234</v>
      </c>
      <c r="D429" s="20" t="s">
        <v>239</v>
      </c>
      <c r="E429" s="36">
        <v>130</v>
      </c>
      <c r="F429" s="24" t="s">
        <v>234</v>
      </c>
      <c r="G429" s="20" t="s">
        <v>234</v>
      </c>
      <c r="H429" s="20" t="s">
        <v>239</v>
      </c>
      <c r="I429" s="36">
        <v>156</v>
      </c>
      <c r="J429" s="24" t="s">
        <v>234</v>
      </c>
      <c r="K429" s="20" t="s">
        <v>234</v>
      </c>
      <c r="L429" s="20" t="s">
        <v>239</v>
      </c>
      <c r="M429" s="22">
        <v>4929</v>
      </c>
      <c r="N429" s="24" t="s">
        <v>234</v>
      </c>
      <c r="O429" s="20" t="s">
        <v>234</v>
      </c>
      <c r="P429" s="20" t="s">
        <v>239</v>
      </c>
      <c r="Q429" s="22">
        <v>5215</v>
      </c>
      <c r="R429" s="24" t="s">
        <v>234</v>
      </c>
      <c r="S429" s="20" t="s">
        <v>234</v>
      </c>
      <c r="T429" s="20" t="s">
        <v>239</v>
      </c>
      <c r="U429" s="22">
        <v>50576</v>
      </c>
      <c r="V429" s="24" t="s">
        <v>234</v>
      </c>
      <c r="W429" s="20" t="s">
        <v>234</v>
      </c>
      <c r="X429" s="20" t="s">
        <v>239</v>
      </c>
      <c r="Y429" s="22">
        <v>55791</v>
      </c>
      <c r="Z429" s="24" t="s">
        <v>234</v>
      </c>
    </row>
    <row r="430" spans="1:34" x14ac:dyDescent="0.25">
      <c r="A430" s="42"/>
      <c r="B430" s="25" t="s">
        <v>351</v>
      </c>
      <c r="C430" s="11" t="s">
        <v>234</v>
      </c>
      <c r="D430" s="11"/>
      <c r="E430" s="27">
        <v>438</v>
      </c>
      <c r="F430" s="13" t="s">
        <v>234</v>
      </c>
      <c r="G430" s="11" t="s">
        <v>234</v>
      </c>
      <c r="H430" s="11"/>
      <c r="I430" s="27">
        <v>142</v>
      </c>
      <c r="J430" s="13" t="s">
        <v>234</v>
      </c>
      <c r="K430" s="11" t="s">
        <v>234</v>
      </c>
      <c r="L430" s="11"/>
      <c r="M430" s="33">
        <v>1221</v>
      </c>
      <c r="N430" s="13" t="s">
        <v>234</v>
      </c>
      <c r="O430" s="11" t="s">
        <v>234</v>
      </c>
      <c r="P430" s="11"/>
      <c r="Q430" s="33">
        <v>1801</v>
      </c>
      <c r="R430" s="13" t="s">
        <v>234</v>
      </c>
      <c r="S430" s="11" t="s">
        <v>234</v>
      </c>
      <c r="T430" s="11"/>
      <c r="U430" s="33">
        <v>94171</v>
      </c>
      <c r="V430" s="13" t="s">
        <v>234</v>
      </c>
      <c r="W430" s="11" t="s">
        <v>234</v>
      </c>
      <c r="X430" s="11"/>
      <c r="Y430" s="33">
        <v>95972</v>
      </c>
      <c r="Z430" s="13" t="s">
        <v>234</v>
      </c>
    </row>
    <row r="431" spans="1:34" x14ac:dyDescent="0.25">
      <c r="A431" s="42"/>
      <c r="B431" s="49" t="s">
        <v>352</v>
      </c>
      <c r="C431" s="20" t="s">
        <v>234</v>
      </c>
      <c r="D431" s="20"/>
      <c r="E431" s="36">
        <v>100</v>
      </c>
      <c r="F431" s="24" t="s">
        <v>234</v>
      </c>
      <c r="G431" s="20" t="s">
        <v>234</v>
      </c>
      <c r="H431" s="20"/>
      <c r="I431" s="36" t="s">
        <v>262</v>
      </c>
      <c r="J431" s="24" t="s">
        <v>234</v>
      </c>
      <c r="K431" s="20" t="s">
        <v>234</v>
      </c>
      <c r="L431" s="20"/>
      <c r="M431" s="36" t="s">
        <v>262</v>
      </c>
      <c r="N431" s="24" t="s">
        <v>234</v>
      </c>
      <c r="O431" s="20" t="s">
        <v>234</v>
      </c>
      <c r="P431" s="20"/>
      <c r="Q431" s="36">
        <v>100</v>
      </c>
      <c r="R431" s="24" t="s">
        <v>234</v>
      </c>
      <c r="S431" s="20" t="s">
        <v>234</v>
      </c>
      <c r="T431" s="20"/>
      <c r="U431" s="22">
        <v>55979</v>
      </c>
      <c r="V431" s="24" t="s">
        <v>234</v>
      </c>
      <c r="W431" s="20" t="s">
        <v>234</v>
      </c>
      <c r="X431" s="20"/>
      <c r="Y431" s="22">
        <v>56079</v>
      </c>
      <c r="Z431" s="24" t="s">
        <v>234</v>
      </c>
    </row>
    <row r="432" spans="1:34" x14ac:dyDescent="0.25">
      <c r="A432" s="42"/>
      <c r="B432" s="25" t="s">
        <v>353</v>
      </c>
      <c r="C432" s="11" t="s">
        <v>234</v>
      </c>
      <c r="D432" s="11"/>
      <c r="E432" s="27">
        <v>959</v>
      </c>
      <c r="F432" s="13" t="s">
        <v>234</v>
      </c>
      <c r="G432" s="11" t="s">
        <v>234</v>
      </c>
      <c r="H432" s="11"/>
      <c r="I432" s="27">
        <v>268</v>
      </c>
      <c r="J432" s="13" t="s">
        <v>234</v>
      </c>
      <c r="K432" s="11" t="s">
        <v>234</v>
      </c>
      <c r="L432" s="11"/>
      <c r="M432" s="33">
        <v>1129</v>
      </c>
      <c r="N432" s="13" t="s">
        <v>234</v>
      </c>
      <c r="O432" s="11" t="s">
        <v>234</v>
      </c>
      <c r="P432" s="11"/>
      <c r="Q432" s="33">
        <v>2356</v>
      </c>
      <c r="R432" s="13" t="s">
        <v>234</v>
      </c>
      <c r="S432" s="11" t="s">
        <v>234</v>
      </c>
      <c r="T432" s="11"/>
      <c r="U432" s="33">
        <v>129897</v>
      </c>
      <c r="V432" s="13" t="s">
        <v>234</v>
      </c>
      <c r="W432" s="11" t="s">
        <v>234</v>
      </c>
      <c r="X432" s="11"/>
      <c r="Y432" s="33">
        <v>132253</v>
      </c>
      <c r="Z432" s="13" t="s">
        <v>234</v>
      </c>
    </row>
    <row r="433" spans="1:34" x14ac:dyDescent="0.25">
      <c r="A433" s="42"/>
      <c r="B433" s="49" t="s">
        <v>354</v>
      </c>
      <c r="C433" s="20" t="s">
        <v>234</v>
      </c>
      <c r="D433" s="20"/>
      <c r="E433" s="22">
        <v>1524</v>
      </c>
      <c r="F433" s="24" t="s">
        <v>234</v>
      </c>
      <c r="G433" s="20" t="s">
        <v>234</v>
      </c>
      <c r="H433" s="20"/>
      <c r="I433" s="36">
        <v>231</v>
      </c>
      <c r="J433" s="24" t="s">
        <v>234</v>
      </c>
      <c r="K433" s="20" t="s">
        <v>234</v>
      </c>
      <c r="L433" s="20"/>
      <c r="M433" s="22">
        <v>4332</v>
      </c>
      <c r="N433" s="24" t="s">
        <v>234</v>
      </c>
      <c r="O433" s="20" t="s">
        <v>234</v>
      </c>
      <c r="P433" s="20"/>
      <c r="Q433" s="22">
        <v>6087</v>
      </c>
      <c r="R433" s="24" t="s">
        <v>234</v>
      </c>
      <c r="S433" s="20" t="s">
        <v>234</v>
      </c>
      <c r="T433" s="20"/>
      <c r="U433" s="22">
        <v>449160</v>
      </c>
      <c r="V433" s="24" t="s">
        <v>234</v>
      </c>
      <c r="W433" s="20" t="s">
        <v>234</v>
      </c>
      <c r="X433" s="20"/>
      <c r="Y433" s="22">
        <v>455247</v>
      </c>
      <c r="Z433" s="24" t="s">
        <v>234</v>
      </c>
    </row>
    <row r="434" spans="1:34" x14ac:dyDescent="0.25">
      <c r="A434" s="42"/>
      <c r="B434" s="25" t="s">
        <v>355</v>
      </c>
      <c r="C434" s="11" t="s">
        <v>234</v>
      </c>
      <c r="D434" s="11"/>
      <c r="E434" s="27" t="s">
        <v>262</v>
      </c>
      <c r="F434" s="13" t="s">
        <v>234</v>
      </c>
      <c r="G434" s="11" t="s">
        <v>234</v>
      </c>
      <c r="H434" s="11"/>
      <c r="I434" s="27" t="s">
        <v>262</v>
      </c>
      <c r="J434" s="13" t="s">
        <v>234</v>
      </c>
      <c r="K434" s="11" t="s">
        <v>234</v>
      </c>
      <c r="L434" s="11"/>
      <c r="M434" s="27" t="s">
        <v>262</v>
      </c>
      <c r="N434" s="13" t="s">
        <v>234</v>
      </c>
      <c r="O434" s="11" t="s">
        <v>234</v>
      </c>
      <c r="P434" s="11"/>
      <c r="Q434" s="27" t="s">
        <v>262</v>
      </c>
      <c r="R434" s="13" t="s">
        <v>234</v>
      </c>
      <c r="S434" s="11" t="s">
        <v>234</v>
      </c>
      <c r="T434" s="11"/>
      <c r="U434" s="33">
        <v>2274</v>
      </c>
      <c r="V434" s="13" t="s">
        <v>234</v>
      </c>
      <c r="W434" s="11" t="s">
        <v>234</v>
      </c>
      <c r="X434" s="11"/>
      <c r="Y434" s="33">
        <v>2274</v>
      </c>
      <c r="Z434" s="13" t="s">
        <v>234</v>
      </c>
    </row>
    <row r="435" spans="1:34" x14ac:dyDescent="0.25">
      <c r="A435" s="42"/>
      <c r="B435" s="49" t="s">
        <v>356</v>
      </c>
      <c r="C435" s="20" t="s">
        <v>234</v>
      </c>
      <c r="D435" s="20"/>
      <c r="E435" s="36" t="s">
        <v>262</v>
      </c>
      <c r="F435" s="24" t="s">
        <v>234</v>
      </c>
      <c r="G435" s="20" t="s">
        <v>234</v>
      </c>
      <c r="H435" s="20"/>
      <c r="I435" s="36" t="s">
        <v>262</v>
      </c>
      <c r="J435" s="24" t="s">
        <v>234</v>
      </c>
      <c r="K435" s="20" t="s">
        <v>234</v>
      </c>
      <c r="L435" s="20"/>
      <c r="M435" s="36">
        <v>437</v>
      </c>
      <c r="N435" s="24" t="s">
        <v>234</v>
      </c>
      <c r="O435" s="20" t="s">
        <v>234</v>
      </c>
      <c r="P435" s="20"/>
      <c r="Q435" s="36">
        <v>437</v>
      </c>
      <c r="R435" s="24" t="s">
        <v>234</v>
      </c>
      <c r="S435" s="20" t="s">
        <v>234</v>
      </c>
      <c r="T435" s="20"/>
      <c r="U435" s="22">
        <v>31448</v>
      </c>
      <c r="V435" s="24" t="s">
        <v>234</v>
      </c>
      <c r="W435" s="20" t="s">
        <v>234</v>
      </c>
      <c r="X435" s="20"/>
      <c r="Y435" s="22">
        <v>31885</v>
      </c>
      <c r="Z435" s="24" t="s">
        <v>234</v>
      </c>
    </row>
    <row r="436" spans="1:34" x14ac:dyDescent="0.25">
      <c r="A436" s="42"/>
      <c r="B436" s="31" t="s">
        <v>358</v>
      </c>
      <c r="C436" s="11" t="s">
        <v>234</v>
      </c>
      <c r="D436" s="11"/>
      <c r="E436" s="11"/>
      <c r="F436" s="11"/>
      <c r="G436" s="11" t="s">
        <v>234</v>
      </c>
      <c r="H436" s="11"/>
      <c r="I436" s="11"/>
      <c r="J436" s="11"/>
      <c r="K436" s="11" t="s">
        <v>234</v>
      </c>
      <c r="L436" s="11"/>
      <c r="M436" s="11"/>
      <c r="N436" s="11"/>
      <c r="O436" s="11" t="s">
        <v>234</v>
      </c>
      <c r="P436" s="11"/>
      <c r="Q436" s="11"/>
      <c r="R436" s="11"/>
      <c r="S436" s="11" t="s">
        <v>234</v>
      </c>
      <c r="T436" s="11"/>
      <c r="U436" s="11"/>
      <c r="V436" s="11"/>
      <c r="W436" s="11" t="s">
        <v>234</v>
      </c>
      <c r="X436" s="11"/>
      <c r="Y436" s="11"/>
      <c r="Z436" s="11"/>
    </row>
    <row r="437" spans="1:34" x14ac:dyDescent="0.25">
      <c r="A437" s="42"/>
      <c r="B437" s="49" t="s">
        <v>359</v>
      </c>
      <c r="C437" s="20" t="s">
        <v>234</v>
      </c>
      <c r="D437" s="20"/>
      <c r="E437" s="36">
        <v>433</v>
      </c>
      <c r="F437" s="24" t="s">
        <v>234</v>
      </c>
      <c r="G437" s="20" t="s">
        <v>234</v>
      </c>
      <c r="H437" s="20"/>
      <c r="I437" s="36">
        <v>101</v>
      </c>
      <c r="J437" s="24" t="s">
        <v>234</v>
      </c>
      <c r="K437" s="20" t="s">
        <v>234</v>
      </c>
      <c r="L437" s="20"/>
      <c r="M437" s="36">
        <v>847</v>
      </c>
      <c r="N437" s="24" t="s">
        <v>234</v>
      </c>
      <c r="O437" s="20" t="s">
        <v>234</v>
      </c>
      <c r="P437" s="20"/>
      <c r="Q437" s="22">
        <v>1381</v>
      </c>
      <c r="R437" s="24" t="s">
        <v>234</v>
      </c>
      <c r="S437" s="20" t="s">
        <v>234</v>
      </c>
      <c r="T437" s="20"/>
      <c r="U437" s="22">
        <v>108230</v>
      </c>
      <c r="V437" s="24" t="s">
        <v>234</v>
      </c>
      <c r="W437" s="20" t="s">
        <v>234</v>
      </c>
      <c r="X437" s="20"/>
      <c r="Y437" s="22">
        <v>109611</v>
      </c>
      <c r="Z437" s="24" t="s">
        <v>234</v>
      </c>
    </row>
    <row r="438" spans="1:34" x14ac:dyDescent="0.25">
      <c r="A438" s="42"/>
      <c r="B438" s="25" t="s">
        <v>360</v>
      </c>
      <c r="C438" s="11" t="s">
        <v>234</v>
      </c>
      <c r="D438" s="11"/>
      <c r="E438" s="33">
        <v>3512</v>
      </c>
      <c r="F438" s="13" t="s">
        <v>234</v>
      </c>
      <c r="G438" s="11" t="s">
        <v>234</v>
      </c>
      <c r="H438" s="11"/>
      <c r="I438" s="27">
        <v>713</v>
      </c>
      <c r="J438" s="13" t="s">
        <v>234</v>
      </c>
      <c r="K438" s="11" t="s">
        <v>234</v>
      </c>
      <c r="L438" s="11"/>
      <c r="M438" s="33">
        <v>1998</v>
      </c>
      <c r="N438" s="13" t="s">
        <v>234</v>
      </c>
      <c r="O438" s="11" t="s">
        <v>234</v>
      </c>
      <c r="P438" s="11"/>
      <c r="Q438" s="33">
        <v>6223</v>
      </c>
      <c r="R438" s="13" t="s">
        <v>234</v>
      </c>
      <c r="S438" s="11" t="s">
        <v>234</v>
      </c>
      <c r="T438" s="11"/>
      <c r="U438" s="33">
        <v>486201</v>
      </c>
      <c r="V438" s="13" t="s">
        <v>234</v>
      </c>
      <c r="W438" s="11" t="s">
        <v>234</v>
      </c>
      <c r="X438" s="11"/>
      <c r="Y438" s="33">
        <v>492424</v>
      </c>
      <c r="Z438" s="13" t="s">
        <v>234</v>
      </c>
    </row>
    <row r="439" spans="1:34" x14ac:dyDescent="0.25">
      <c r="A439" s="42"/>
      <c r="B439" s="49" t="s">
        <v>361</v>
      </c>
      <c r="C439" s="20" t="s">
        <v>234</v>
      </c>
      <c r="D439" s="20"/>
      <c r="E439" s="36">
        <v>79</v>
      </c>
      <c r="F439" s="24" t="s">
        <v>234</v>
      </c>
      <c r="G439" s="20" t="s">
        <v>234</v>
      </c>
      <c r="H439" s="20"/>
      <c r="I439" s="36" t="s">
        <v>262</v>
      </c>
      <c r="J439" s="24" t="s">
        <v>234</v>
      </c>
      <c r="K439" s="20" t="s">
        <v>234</v>
      </c>
      <c r="L439" s="20"/>
      <c r="M439" s="36" t="s">
        <v>262</v>
      </c>
      <c r="N439" s="24" t="s">
        <v>234</v>
      </c>
      <c r="O439" s="20" t="s">
        <v>234</v>
      </c>
      <c r="P439" s="20"/>
      <c r="Q439" s="36">
        <v>79</v>
      </c>
      <c r="R439" s="24" t="s">
        <v>234</v>
      </c>
      <c r="S439" s="20" t="s">
        <v>234</v>
      </c>
      <c r="T439" s="20"/>
      <c r="U439" s="22">
        <v>25270</v>
      </c>
      <c r="V439" s="24" t="s">
        <v>234</v>
      </c>
      <c r="W439" s="20" t="s">
        <v>234</v>
      </c>
      <c r="X439" s="20"/>
      <c r="Y439" s="22">
        <v>25349</v>
      </c>
      <c r="Z439" s="24" t="s">
        <v>234</v>
      </c>
    </row>
    <row r="440" spans="1:34" x14ac:dyDescent="0.25">
      <c r="A440" s="42"/>
      <c r="B440" s="31" t="s">
        <v>363</v>
      </c>
      <c r="C440" s="11" t="s">
        <v>234</v>
      </c>
      <c r="D440" s="11"/>
      <c r="E440" s="11"/>
      <c r="F440" s="11"/>
      <c r="G440" s="11" t="s">
        <v>234</v>
      </c>
      <c r="H440" s="11"/>
      <c r="I440" s="11"/>
      <c r="J440" s="11"/>
      <c r="K440" s="11" t="s">
        <v>234</v>
      </c>
      <c r="L440" s="11"/>
      <c r="M440" s="11"/>
      <c r="N440" s="11"/>
      <c r="O440" s="11" t="s">
        <v>234</v>
      </c>
      <c r="P440" s="11"/>
      <c r="Q440" s="11"/>
      <c r="R440" s="11"/>
      <c r="S440" s="11" t="s">
        <v>234</v>
      </c>
      <c r="T440" s="11"/>
      <c r="U440" s="11"/>
      <c r="V440" s="11"/>
      <c r="W440" s="11" t="s">
        <v>234</v>
      </c>
      <c r="X440" s="11"/>
      <c r="Y440" s="11"/>
      <c r="Z440" s="11"/>
    </row>
    <row r="441" spans="1:34" x14ac:dyDescent="0.25">
      <c r="A441" s="42"/>
      <c r="B441" s="49" t="s">
        <v>364</v>
      </c>
      <c r="C441" s="20" t="s">
        <v>234</v>
      </c>
      <c r="D441" s="20"/>
      <c r="E441" s="36">
        <v>472</v>
      </c>
      <c r="F441" s="24" t="s">
        <v>234</v>
      </c>
      <c r="G441" s="20" t="s">
        <v>234</v>
      </c>
      <c r="H441" s="20"/>
      <c r="I441" s="36">
        <v>89</v>
      </c>
      <c r="J441" s="24" t="s">
        <v>234</v>
      </c>
      <c r="K441" s="20" t="s">
        <v>234</v>
      </c>
      <c r="L441" s="20"/>
      <c r="M441" s="36">
        <v>158</v>
      </c>
      <c r="N441" s="24" t="s">
        <v>234</v>
      </c>
      <c r="O441" s="20" t="s">
        <v>234</v>
      </c>
      <c r="P441" s="20"/>
      <c r="Q441" s="36">
        <v>719</v>
      </c>
      <c r="R441" s="24" t="s">
        <v>234</v>
      </c>
      <c r="S441" s="20" t="s">
        <v>234</v>
      </c>
      <c r="T441" s="20"/>
      <c r="U441" s="22">
        <v>70960</v>
      </c>
      <c r="V441" s="24" t="s">
        <v>234</v>
      </c>
      <c r="W441" s="20" t="s">
        <v>234</v>
      </c>
      <c r="X441" s="20"/>
      <c r="Y441" s="22">
        <v>71679</v>
      </c>
      <c r="Z441" s="24" t="s">
        <v>234</v>
      </c>
    </row>
    <row r="442" spans="1:34" ht="15.75" thickBot="1" x14ac:dyDescent="0.3">
      <c r="A442" s="42"/>
      <c r="B442" s="25" t="s">
        <v>365</v>
      </c>
      <c r="C442" s="11" t="s">
        <v>234</v>
      </c>
      <c r="D442" s="11"/>
      <c r="E442" s="27" t="s">
        <v>262</v>
      </c>
      <c r="F442" s="13" t="s">
        <v>234</v>
      </c>
      <c r="G442" s="11" t="s">
        <v>234</v>
      </c>
      <c r="H442" s="11"/>
      <c r="I442" s="27" t="s">
        <v>262</v>
      </c>
      <c r="J442" s="13" t="s">
        <v>234</v>
      </c>
      <c r="K442" s="11" t="s">
        <v>234</v>
      </c>
      <c r="L442" s="11"/>
      <c r="M442" s="27" t="s">
        <v>262</v>
      </c>
      <c r="N442" s="13" t="s">
        <v>234</v>
      </c>
      <c r="O442" s="11" t="s">
        <v>234</v>
      </c>
      <c r="P442" s="11"/>
      <c r="Q442" s="27" t="s">
        <v>262</v>
      </c>
      <c r="R442" s="13" t="s">
        <v>234</v>
      </c>
      <c r="S442" s="11" t="s">
        <v>234</v>
      </c>
      <c r="T442" s="11"/>
      <c r="U442" s="33">
        <v>4708</v>
      </c>
      <c r="V442" s="13" t="s">
        <v>234</v>
      </c>
      <c r="W442" s="11" t="s">
        <v>234</v>
      </c>
      <c r="X442" s="11"/>
      <c r="Y442" s="33">
        <v>4708</v>
      </c>
      <c r="Z442" s="13" t="s">
        <v>234</v>
      </c>
    </row>
    <row r="443" spans="1:34" x14ac:dyDescent="0.25">
      <c r="A443" s="42"/>
      <c r="B443" s="28"/>
      <c r="C443" s="28" t="s">
        <v>234</v>
      </c>
      <c r="D443" s="29"/>
      <c r="E443" s="29"/>
      <c r="F443" s="28"/>
      <c r="G443" s="28" t="s">
        <v>234</v>
      </c>
      <c r="H443" s="29"/>
      <c r="I443" s="29"/>
      <c r="J443" s="28"/>
      <c r="K443" s="28" t="s">
        <v>234</v>
      </c>
      <c r="L443" s="29"/>
      <c r="M443" s="29"/>
      <c r="N443" s="28"/>
      <c r="O443" s="28" t="s">
        <v>234</v>
      </c>
      <c r="P443" s="29"/>
      <c r="Q443" s="29"/>
      <c r="R443" s="28"/>
      <c r="S443" s="28" t="s">
        <v>234</v>
      </c>
      <c r="T443" s="29"/>
      <c r="U443" s="29"/>
      <c r="V443" s="28"/>
      <c r="W443" s="28" t="s">
        <v>234</v>
      </c>
      <c r="X443" s="29"/>
      <c r="Y443" s="29"/>
      <c r="Z443" s="28"/>
    </row>
    <row r="444" spans="1:34" ht="15.75" thickBot="1" x14ac:dyDescent="0.3">
      <c r="A444" s="42"/>
      <c r="B444" s="18" t="s">
        <v>367</v>
      </c>
      <c r="C444" s="30" t="s">
        <v>234</v>
      </c>
      <c r="D444" s="20" t="s">
        <v>239</v>
      </c>
      <c r="E444" s="22">
        <v>7647</v>
      </c>
      <c r="F444" s="24" t="s">
        <v>234</v>
      </c>
      <c r="G444" s="30" t="s">
        <v>234</v>
      </c>
      <c r="H444" s="20" t="s">
        <v>239</v>
      </c>
      <c r="I444" s="22">
        <v>1700</v>
      </c>
      <c r="J444" s="24" t="s">
        <v>234</v>
      </c>
      <c r="K444" s="30" t="s">
        <v>234</v>
      </c>
      <c r="L444" s="20" t="s">
        <v>239</v>
      </c>
      <c r="M444" s="22">
        <v>15051</v>
      </c>
      <c r="N444" s="24" t="s">
        <v>234</v>
      </c>
      <c r="O444" s="30" t="s">
        <v>234</v>
      </c>
      <c r="P444" s="20" t="s">
        <v>239</v>
      </c>
      <c r="Q444" s="22">
        <v>24398</v>
      </c>
      <c r="R444" s="24" t="s">
        <v>234</v>
      </c>
      <c r="S444" s="30" t="s">
        <v>234</v>
      </c>
      <c r="T444" s="20" t="s">
        <v>239</v>
      </c>
      <c r="U444" s="22">
        <v>1508874</v>
      </c>
      <c r="V444" s="24" t="s">
        <v>234</v>
      </c>
      <c r="W444" s="30" t="s">
        <v>234</v>
      </c>
      <c r="X444" s="20" t="s">
        <v>239</v>
      </c>
      <c r="Y444" s="22">
        <v>1533272</v>
      </c>
      <c r="Z444" s="24" t="s">
        <v>234</v>
      </c>
    </row>
    <row r="445" spans="1:34" ht="15.75" thickTop="1" x14ac:dyDescent="0.25">
      <c r="A445" s="42"/>
      <c r="B445" s="28"/>
      <c r="C445" s="28" t="s">
        <v>234</v>
      </c>
      <c r="D445" s="34"/>
      <c r="E445" s="34"/>
      <c r="F445" s="28"/>
      <c r="G445" s="28" t="s">
        <v>234</v>
      </c>
      <c r="H445" s="34"/>
      <c r="I445" s="34"/>
      <c r="J445" s="28"/>
      <c r="K445" s="28" t="s">
        <v>234</v>
      </c>
      <c r="L445" s="34"/>
      <c r="M445" s="34"/>
      <c r="N445" s="28"/>
      <c r="O445" s="28" t="s">
        <v>234</v>
      </c>
      <c r="P445" s="34"/>
      <c r="Q445" s="34"/>
      <c r="R445" s="28"/>
      <c r="S445" s="28" t="s">
        <v>234</v>
      </c>
      <c r="T445" s="34"/>
      <c r="U445" s="34"/>
      <c r="V445" s="28"/>
      <c r="W445" s="28" t="s">
        <v>234</v>
      </c>
      <c r="X445" s="34"/>
      <c r="Y445" s="34"/>
      <c r="Z445" s="28"/>
    </row>
    <row r="446" spans="1:34" ht="15.75" x14ac:dyDescent="0.25">
      <c r="A446" s="42"/>
      <c r="B446" s="48"/>
      <c r="C446" s="48"/>
      <c r="D446" s="48"/>
      <c r="E446" s="48"/>
      <c r="F446" s="48"/>
      <c r="G446" s="48"/>
      <c r="H446" s="48"/>
      <c r="I446" s="48"/>
      <c r="J446" s="48"/>
      <c r="K446" s="48"/>
      <c r="L446" s="48"/>
      <c r="M446" s="48"/>
      <c r="N446" s="48"/>
      <c r="O446" s="48"/>
      <c r="P446" s="48"/>
      <c r="Q446" s="48"/>
      <c r="R446" s="48"/>
      <c r="S446" s="48"/>
      <c r="T446" s="48"/>
      <c r="U446" s="48"/>
      <c r="V446" s="48"/>
      <c r="W446" s="48"/>
      <c r="X446" s="48"/>
      <c r="Y446" s="48"/>
      <c r="Z446" s="48"/>
      <c r="AA446" s="48"/>
      <c r="AB446" s="48"/>
      <c r="AC446" s="48"/>
      <c r="AD446" s="48"/>
      <c r="AE446" s="48"/>
      <c r="AF446" s="48"/>
      <c r="AG446" s="48"/>
      <c r="AH446" s="48"/>
    </row>
    <row r="447" spans="1:34" x14ac:dyDescent="0.25">
      <c r="A447" s="42"/>
      <c r="B447" s="11"/>
      <c r="C447" s="11"/>
      <c r="D447" s="11"/>
      <c r="E447" s="11"/>
      <c r="F447" s="11"/>
      <c r="G447" s="11"/>
      <c r="H447" s="11"/>
      <c r="I447" s="11"/>
      <c r="J447" s="11"/>
      <c r="K447" s="11"/>
      <c r="L447" s="11"/>
      <c r="M447" s="11"/>
      <c r="N447" s="11"/>
      <c r="O447" s="11"/>
      <c r="P447" s="11"/>
      <c r="Q447" s="11"/>
      <c r="R447" s="11"/>
      <c r="S447" s="11"/>
      <c r="T447" s="11"/>
      <c r="U447" s="11"/>
      <c r="V447" s="11"/>
      <c r="W447" s="11"/>
      <c r="X447" s="11"/>
      <c r="Y447" s="11"/>
      <c r="Z447" s="11"/>
    </row>
    <row r="448" spans="1:34" ht="15.75" thickBot="1" x14ac:dyDescent="0.3">
      <c r="A448" s="42"/>
      <c r="B448" s="14"/>
      <c r="C448" s="14" t="s">
        <v>234</v>
      </c>
      <c r="D448" s="38" t="s">
        <v>250</v>
      </c>
      <c r="E448" s="38"/>
      <c r="F448" s="38"/>
      <c r="G448" s="38"/>
      <c r="H448" s="38"/>
      <c r="I448" s="38"/>
      <c r="J448" s="38"/>
      <c r="K448" s="38"/>
      <c r="L448" s="38"/>
      <c r="M448" s="38"/>
      <c r="N448" s="38"/>
      <c r="O448" s="38"/>
      <c r="P448" s="38"/>
      <c r="Q448" s="38"/>
      <c r="R448" s="38"/>
      <c r="S448" s="38"/>
      <c r="T448" s="38"/>
      <c r="U448" s="38"/>
      <c r="V448" s="38"/>
      <c r="W448" s="38"/>
      <c r="X448" s="38"/>
      <c r="Y448" s="38"/>
      <c r="Z448" s="14"/>
    </row>
    <row r="449" spans="1:26" x14ac:dyDescent="0.25">
      <c r="A449" s="42"/>
      <c r="B449" s="14"/>
      <c r="C449" s="14" t="s">
        <v>234</v>
      </c>
      <c r="D449" s="50" t="s">
        <v>530</v>
      </c>
      <c r="E449" s="50"/>
      <c r="F449" s="14"/>
      <c r="G449" s="14" t="s">
        <v>234</v>
      </c>
      <c r="H449" s="50" t="s">
        <v>531</v>
      </c>
      <c r="I449" s="50"/>
      <c r="J449" s="14"/>
      <c r="K449" s="14" t="s">
        <v>234</v>
      </c>
      <c r="L449" s="50" t="s">
        <v>532</v>
      </c>
      <c r="M449" s="50"/>
      <c r="N449" s="14"/>
      <c r="O449" s="14" t="s">
        <v>234</v>
      </c>
      <c r="P449" s="50" t="s">
        <v>145</v>
      </c>
      <c r="Q449" s="50"/>
      <c r="R449" s="14"/>
      <c r="S449" s="14" t="s">
        <v>234</v>
      </c>
      <c r="T449" s="50" t="s">
        <v>533</v>
      </c>
      <c r="U449" s="50"/>
      <c r="V449" s="14"/>
      <c r="W449" s="14" t="s">
        <v>234</v>
      </c>
      <c r="X449" s="50" t="s">
        <v>145</v>
      </c>
      <c r="Y449" s="50"/>
      <c r="Z449" s="14"/>
    </row>
    <row r="450" spans="1:26" ht="15.75" thickBot="1" x14ac:dyDescent="0.3">
      <c r="A450" s="42"/>
      <c r="B450" s="57" t="s">
        <v>260</v>
      </c>
      <c r="C450" s="14" t="s">
        <v>234</v>
      </c>
      <c r="D450" s="38" t="s">
        <v>534</v>
      </c>
      <c r="E450" s="38"/>
      <c r="F450" s="14"/>
      <c r="G450" s="14" t="s">
        <v>234</v>
      </c>
      <c r="H450" s="38" t="s">
        <v>534</v>
      </c>
      <c r="I450" s="38"/>
      <c r="J450" s="14"/>
      <c r="K450" s="14" t="s">
        <v>234</v>
      </c>
      <c r="L450" s="38" t="s">
        <v>534</v>
      </c>
      <c r="M450" s="38"/>
      <c r="N450" s="14"/>
      <c r="O450" s="14" t="s">
        <v>234</v>
      </c>
      <c r="P450" s="38" t="s">
        <v>535</v>
      </c>
      <c r="Q450" s="38"/>
      <c r="R450" s="14"/>
      <c r="S450" s="14" t="s">
        <v>234</v>
      </c>
      <c r="T450" s="38" t="s">
        <v>340</v>
      </c>
      <c r="U450" s="38"/>
      <c r="V450" s="14"/>
      <c r="W450" s="14" t="s">
        <v>234</v>
      </c>
      <c r="X450" s="38" t="s">
        <v>340</v>
      </c>
      <c r="Y450" s="38"/>
      <c r="Z450" s="14"/>
    </row>
    <row r="451" spans="1:26" x14ac:dyDescent="0.25">
      <c r="A451" s="42"/>
      <c r="B451" s="53" t="s">
        <v>346</v>
      </c>
      <c r="C451" s="20" t="s">
        <v>234</v>
      </c>
      <c r="D451" s="20"/>
      <c r="E451" s="20"/>
      <c r="F451" s="20"/>
      <c r="G451" s="20" t="s">
        <v>234</v>
      </c>
      <c r="H451" s="20"/>
      <c r="I451" s="20"/>
      <c r="J451" s="20"/>
      <c r="K451" s="20" t="s">
        <v>234</v>
      </c>
      <c r="L451" s="20"/>
      <c r="M451" s="20"/>
      <c r="N451" s="20"/>
      <c r="O451" s="20" t="s">
        <v>234</v>
      </c>
      <c r="P451" s="20"/>
      <c r="Q451" s="20"/>
      <c r="R451" s="20"/>
      <c r="S451" s="20" t="s">
        <v>234</v>
      </c>
      <c r="T451" s="20"/>
      <c r="U451" s="20"/>
      <c r="V451" s="20"/>
      <c r="W451" s="20" t="s">
        <v>234</v>
      </c>
      <c r="X451" s="20"/>
      <c r="Y451" s="20"/>
      <c r="Z451" s="20"/>
    </row>
    <row r="452" spans="1:26" x14ac:dyDescent="0.25">
      <c r="A452" s="42"/>
      <c r="B452" s="31" t="s">
        <v>349</v>
      </c>
      <c r="C452" s="11" t="s">
        <v>234</v>
      </c>
      <c r="D452" s="11"/>
      <c r="E452" s="11"/>
      <c r="F452" s="11"/>
      <c r="G452" s="11" t="s">
        <v>234</v>
      </c>
      <c r="H452" s="11"/>
      <c r="I452" s="11"/>
      <c r="J452" s="11"/>
      <c r="K452" s="11" t="s">
        <v>234</v>
      </c>
      <c r="L452" s="11"/>
      <c r="M452" s="11"/>
      <c r="N452" s="11"/>
      <c r="O452" s="11" t="s">
        <v>234</v>
      </c>
      <c r="P452" s="11"/>
      <c r="Q452" s="11"/>
      <c r="R452" s="11"/>
      <c r="S452" s="11" t="s">
        <v>234</v>
      </c>
      <c r="T452" s="11"/>
      <c r="U452" s="11"/>
      <c r="V452" s="11"/>
      <c r="W452" s="11" t="s">
        <v>234</v>
      </c>
      <c r="X452" s="11"/>
      <c r="Y452" s="11"/>
      <c r="Z452" s="11"/>
    </row>
    <row r="453" spans="1:26" ht="25.5" x14ac:dyDescent="0.25">
      <c r="A453" s="42"/>
      <c r="B453" s="49" t="s">
        <v>350</v>
      </c>
      <c r="C453" s="20" t="s">
        <v>234</v>
      </c>
      <c r="D453" s="20" t="s">
        <v>239</v>
      </c>
      <c r="E453" s="36">
        <v>34</v>
      </c>
      <c r="F453" s="24" t="s">
        <v>234</v>
      </c>
      <c r="G453" s="20" t="s">
        <v>234</v>
      </c>
      <c r="H453" s="20" t="s">
        <v>239</v>
      </c>
      <c r="I453" s="36">
        <v>59</v>
      </c>
      <c r="J453" s="24" t="s">
        <v>234</v>
      </c>
      <c r="K453" s="20" t="s">
        <v>234</v>
      </c>
      <c r="L453" s="20" t="s">
        <v>239</v>
      </c>
      <c r="M453" s="36">
        <v>159</v>
      </c>
      <c r="N453" s="24" t="s">
        <v>234</v>
      </c>
      <c r="O453" s="20" t="s">
        <v>234</v>
      </c>
      <c r="P453" s="20" t="s">
        <v>239</v>
      </c>
      <c r="Q453" s="36">
        <v>252</v>
      </c>
      <c r="R453" s="24" t="s">
        <v>234</v>
      </c>
      <c r="S453" s="20" t="s">
        <v>234</v>
      </c>
      <c r="T453" s="20" t="s">
        <v>239</v>
      </c>
      <c r="U453" s="22">
        <v>17727</v>
      </c>
      <c r="V453" s="24" t="s">
        <v>234</v>
      </c>
      <c r="W453" s="20" t="s">
        <v>234</v>
      </c>
      <c r="X453" s="20" t="s">
        <v>239</v>
      </c>
      <c r="Y453" s="22">
        <v>17979</v>
      </c>
      <c r="Z453" s="24" t="s">
        <v>234</v>
      </c>
    </row>
    <row r="454" spans="1:26" x14ac:dyDescent="0.25">
      <c r="A454" s="42"/>
      <c r="B454" s="25" t="s">
        <v>351</v>
      </c>
      <c r="C454" s="11" t="s">
        <v>234</v>
      </c>
      <c r="D454" s="11"/>
      <c r="E454" s="27">
        <v>30</v>
      </c>
      <c r="F454" s="13" t="s">
        <v>234</v>
      </c>
      <c r="G454" s="11" t="s">
        <v>234</v>
      </c>
      <c r="H454" s="11"/>
      <c r="I454" s="27">
        <v>58</v>
      </c>
      <c r="J454" s="13" t="s">
        <v>234</v>
      </c>
      <c r="K454" s="11" t="s">
        <v>234</v>
      </c>
      <c r="L454" s="11"/>
      <c r="M454" s="27">
        <v>37</v>
      </c>
      <c r="N454" s="13" t="s">
        <v>234</v>
      </c>
      <c r="O454" s="11" t="s">
        <v>234</v>
      </c>
      <c r="P454" s="11"/>
      <c r="Q454" s="27">
        <v>125</v>
      </c>
      <c r="R454" s="13" t="s">
        <v>234</v>
      </c>
      <c r="S454" s="11" t="s">
        <v>234</v>
      </c>
      <c r="T454" s="11"/>
      <c r="U454" s="33">
        <v>3826</v>
      </c>
      <c r="V454" s="13" t="s">
        <v>234</v>
      </c>
      <c r="W454" s="11" t="s">
        <v>234</v>
      </c>
      <c r="X454" s="11"/>
      <c r="Y454" s="33">
        <v>3951</v>
      </c>
      <c r="Z454" s="13" t="s">
        <v>234</v>
      </c>
    </row>
    <row r="455" spans="1:26" x14ac:dyDescent="0.25">
      <c r="A455" s="42"/>
      <c r="B455" s="49" t="s">
        <v>352</v>
      </c>
      <c r="C455" s="20" t="s">
        <v>234</v>
      </c>
      <c r="D455" s="20"/>
      <c r="E455" s="36" t="s">
        <v>262</v>
      </c>
      <c r="F455" s="24" t="s">
        <v>234</v>
      </c>
      <c r="G455" s="20" t="s">
        <v>234</v>
      </c>
      <c r="H455" s="20"/>
      <c r="I455" s="36" t="s">
        <v>262</v>
      </c>
      <c r="J455" s="24" t="s">
        <v>234</v>
      </c>
      <c r="K455" s="20" t="s">
        <v>234</v>
      </c>
      <c r="L455" s="20"/>
      <c r="M455" s="36" t="s">
        <v>262</v>
      </c>
      <c r="N455" s="24" t="s">
        <v>234</v>
      </c>
      <c r="O455" s="20" t="s">
        <v>234</v>
      </c>
      <c r="P455" s="20"/>
      <c r="Q455" s="36" t="s">
        <v>262</v>
      </c>
      <c r="R455" s="24" t="s">
        <v>234</v>
      </c>
      <c r="S455" s="20" t="s">
        <v>234</v>
      </c>
      <c r="T455" s="20"/>
      <c r="U455" s="22">
        <v>2003</v>
      </c>
      <c r="V455" s="24" t="s">
        <v>234</v>
      </c>
      <c r="W455" s="20" t="s">
        <v>234</v>
      </c>
      <c r="X455" s="20"/>
      <c r="Y455" s="22">
        <v>2003</v>
      </c>
      <c r="Z455" s="24" t="s">
        <v>234</v>
      </c>
    </row>
    <row r="456" spans="1:26" x14ac:dyDescent="0.25">
      <c r="A456" s="42"/>
      <c r="B456" s="25" t="s">
        <v>353</v>
      </c>
      <c r="C456" s="11" t="s">
        <v>234</v>
      </c>
      <c r="D456" s="11"/>
      <c r="E456" s="27">
        <v>72</v>
      </c>
      <c r="F456" s="13" t="s">
        <v>234</v>
      </c>
      <c r="G456" s="11" t="s">
        <v>234</v>
      </c>
      <c r="H456" s="11"/>
      <c r="I456" s="27" t="s">
        <v>262</v>
      </c>
      <c r="J456" s="13" t="s">
        <v>234</v>
      </c>
      <c r="K456" s="11" t="s">
        <v>234</v>
      </c>
      <c r="L456" s="11"/>
      <c r="M456" s="27">
        <v>119</v>
      </c>
      <c r="N456" s="13" t="s">
        <v>234</v>
      </c>
      <c r="O456" s="11" t="s">
        <v>234</v>
      </c>
      <c r="P456" s="11"/>
      <c r="Q456" s="27">
        <v>191</v>
      </c>
      <c r="R456" s="13" t="s">
        <v>234</v>
      </c>
      <c r="S456" s="11" t="s">
        <v>234</v>
      </c>
      <c r="T456" s="11"/>
      <c r="U456" s="33">
        <v>7951</v>
      </c>
      <c r="V456" s="13" t="s">
        <v>234</v>
      </c>
      <c r="W456" s="11" t="s">
        <v>234</v>
      </c>
      <c r="X456" s="11"/>
      <c r="Y456" s="33">
        <v>8142</v>
      </c>
      <c r="Z456" s="13" t="s">
        <v>234</v>
      </c>
    </row>
    <row r="457" spans="1:26" x14ac:dyDescent="0.25">
      <c r="A457" s="42"/>
      <c r="B457" s="49" t="s">
        <v>354</v>
      </c>
      <c r="C457" s="20" t="s">
        <v>234</v>
      </c>
      <c r="D457" s="20"/>
      <c r="E457" s="36">
        <v>144</v>
      </c>
      <c r="F457" s="24" t="s">
        <v>234</v>
      </c>
      <c r="G457" s="20" t="s">
        <v>234</v>
      </c>
      <c r="H457" s="20"/>
      <c r="I457" s="36" t="s">
        <v>262</v>
      </c>
      <c r="J457" s="24" t="s">
        <v>234</v>
      </c>
      <c r="K457" s="20" t="s">
        <v>234</v>
      </c>
      <c r="L457" s="20"/>
      <c r="M457" s="36">
        <v>267</v>
      </c>
      <c r="N457" s="24" t="s">
        <v>234</v>
      </c>
      <c r="O457" s="20" t="s">
        <v>234</v>
      </c>
      <c r="P457" s="20"/>
      <c r="Q457" s="36">
        <v>411</v>
      </c>
      <c r="R457" s="24" t="s">
        <v>234</v>
      </c>
      <c r="S457" s="20" t="s">
        <v>234</v>
      </c>
      <c r="T457" s="20"/>
      <c r="U457" s="22">
        <v>37340</v>
      </c>
      <c r="V457" s="24" t="s">
        <v>234</v>
      </c>
      <c r="W457" s="20" t="s">
        <v>234</v>
      </c>
      <c r="X457" s="20"/>
      <c r="Y457" s="22">
        <v>37751</v>
      </c>
      <c r="Z457" s="24" t="s">
        <v>234</v>
      </c>
    </row>
    <row r="458" spans="1:26" x14ac:dyDescent="0.25">
      <c r="A458" s="42"/>
      <c r="B458" s="25" t="s">
        <v>355</v>
      </c>
      <c r="C458" s="11" t="s">
        <v>234</v>
      </c>
      <c r="D458" s="11"/>
      <c r="E458" s="27" t="s">
        <v>262</v>
      </c>
      <c r="F458" s="13" t="s">
        <v>234</v>
      </c>
      <c r="G458" s="11" t="s">
        <v>234</v>
      </c>
      <c r="H458" s="11"/>
      <c r="I458" s="27" t="s">
        <v>262</v>
      </c>
      <c r="J458" s="13" t="s">
        <v>234</v>
      </c>
      <c r="K458" s="11" t="s">
        <v>234</v>
      </c>
      <c r="L458" s="11"/>
      <c r="M458" s="27" t="s">
        <v>262</v>
      </c>
      <c r="N458" s="13" t="s">
        <v>234</v>
      </c>
      <c r="O458" s="11" t="s">
        <v>234</v>
      </c>
      <c r="P458" s="11"/>
      <c r="Q458" s="27" t="s">
        <v>262</v>
      </c>
      <c r="R458" s="13" t="s">
        <v>234</v>
      </c>
      <c r="S458" s="11" t="s">
        <v>234</v>
      </c>
      <c r="T458" s="11"/>
      <c r="U458" s="27">
        <v>176</v>
      </c>
      <c r="V458" s="13" t="s">
        <v>234</v>
      </c>
      <c r="W458" s="11" t="s">
        <v>234</v>
      </c>
      <c r="X458" s="11"/>
      <c r="Y458" s="27">
        <v>176</v>
      </c>
      <c r="Z458" s="13" t="s">
        <v>234</v>
      </c>
    </row>
    <row r="459" spans="1:26" x14ac:dyDescent="0.25">
      <c r="A459" s="42"/>
      <c r="B459" s="49" t="s">
        <v>356</v>
      </c>
      <c r="C459" s="20" t="s">
        <v>234</v>
      </c>
      <c r="D459" s="20"/>
      <c r="E459" s="36" t="s">
        <v>262</v>
      </c>
      <c r="F459" s="24" t="s">
        <v>234</v>
      </c>
      <c r="G459" s="20" t="s">
        <v>234</v>
      </c>
      <c r="H459" s="20"/>
      <c r="I459" s="36" t="s">
        <v>262</v>
      </c>
      <c r="J459" s="24" t="s">
        <v>234</v>
      </c>
      <c r="K459" s="20" t="s">
        <v>234</v>
      </c>
      <c r="L459" s="20"/>
      <c r="M459" s="36">
        <v>304</v>
      </c>
      <c r="N459" s="24" t="s">
        <v>234</v>
      </c>
      <c r="O459" s="20" t="s">
        <v>234</v>
      </c>
      <c r="P459" s="20"/>
      <c r="Q459" s="36">
        <v>304</v>
      </c>
      <c r="R459" s="24" t="s">
        <v>234</v>
      </c>
      <c r="S459" s="20" t="s">
        <v>234</v>
      </c>
      <c r="T459" s="20"/>
      <c r="U459" s="36">
        <v>710</v>
      </c>
      <c r="V459" s="24" t="s">
        <v>234</v>
      </c>
      <c r="W459" s="20" t="s">
        <v>234</v>
      </c>
      <c r="X459" s="20"/>
      <c r="Y459" s="22">
        <v>1014</v>
      </c>
      <c r="Z459" s="24" t="s">
        <v>234</v>
      </c>
    </row>
    <row r="460" spans="1:26" x14ac:dyDescent="0.25">
      <c r="A460" s="42"/>
      <c r="B460" s="31" t="s">
        <v>358</v>
      </c>
      <c r="C460" s="11" t="s">
        <v>234</v>
      </c>
      <c r="D460" s="11"/>
      <c r="E460" s="11"/>
      <c r="F460" s="11"/>
      <c r="G460" s="11" t="s">
        <v>234</v>
      </c>
      <c r="H460" s="11"/>
      <c r="I460" s="11"/>
      <c r="J460" s="11"/>
      <c r="K460" s="11" t="s">
        <v>234</v>
      </c>
      <c r="L460" s="11"/>
      <c r="M460" s="11"/>
      <c r="N460" s="11"/>
      <c r="O460" s="11" t="s">
        <v>234</v>
      </c>
      <c r="P460" s="11"/>
      <c r="Q460" s="11"/>
      <c r="R460" s="11"/>
      <c r="S460" s="11" t="s">
        <v>234</v>
      </c>
      <c r="T460" s="11"/>
      <c r="U460" s="11"/>
      <c r="V460" s="11"/>
      <c r="W460" s="11" t="s">
        <v>234</v>
      </c>
      <c r="X460" s="11"/>
      <c r="Y460" s="11"/>
      <c r="Z460" s="11"/>
    </row>
    <row r="461" spans="1:26" x14ac:dyDescent="0.25">
      <c r="A461" s="42"/>
      <c r="B461" s="49" t="s">
        <v>359</v>
      </c>
      <c r="C461" s="20" t="s">
        <v>234</v>
      </c>
      <c r="D461" s="20"/>
      <c r="E461" s="36">
        <v>400</v>
      </c>
      <c r="F461" s="24" t="s">
        <v>234</v>
      </c>
      <c r="G461" s="20" t="s">
        <v>234</v>
      </c>
      <c r="H461" s="20"/>
      <c r="I461" s="36">
        <v>10</v>
      </c>
      <c r="J461" s="24" t="s">
        <v>234</v>
      </c>
      <c r="K461" s="20" t="s">
        <v>234</v>
      </c>
      <c r="L461" s="20"/>
      <c r="M461" s="36">
        <v>165</v>
      </c>
      <c r="N461" s="24" t="s">
        <v>234</v>
      </c>
      <c r="O461" s="20" t="s">
        <v>234</v>
      </c>
      <c r="P461" s="20"/>
      <c r="Q461" s="36">
        <v>575</v>
      </c>
      <c r="R461" s="24" t="s">
        <v>234</v>
      </c>
      <c r="S461" s="20" t="s">
        <v>234</v>
      </c>
      <c r="T461" s="20"/>
      <c r="U461" s="22">
        <v>71149</v>
      </c>
      <c r="V461" s="24" t="s">
        <v>234</v>
      </c>
      <c r="W461" s="20" t="s">
        <v>234</v>
      </c>
      <c r="X461" s="20"/>
      <c r="Y461" s="22">
        <v>71724</v>
      </c>
      <c r="Z461" s="24" t="s">
        <v>234</v>
      </c>
    </row>
    <row r="462" spans="1:26" x14ac:dyDescent="0.25">
      <c r="A462" s="42"/>
      <c r="B462" s="25" t="s">
        <v>360</v>
      </c>
      <c r="C462" s="11" t="s">
        <v>234</v>
      </c>
      <c r="D462" s="11"/>
      <c r="E462" s="27">
        <v>390</v>
      </c>
      <c r="F462" s="13" t="s">
        <v>234</v>
      </c>
      <c r="G462" s="11" t="s">
        <v>234</v>
      </c>
      <c r="H462" s="11"/>
      <c r="I462" s="27" t="s">
        <v>262</v>
      </c>
      <c r="J462" s="13" t="s">
        <v>234</v>
      </c>
      <c r="K462" s="11" t="s">
        <v>234</v>
      </c>
      <c r="L462" s="11"/>
      <c r="M462" s="33">
        <v>1352</v>
      </c>
      <c r="N462" s="13" t="s">
        <v>234</v>
      </c>
      <c r="O462" s="11" t="s">
        <v>234</v>
      </c>
      <c r="P462" s="11"/>
      <c r="Q462" s="33">
        <v>1742</v>
      </c>
      <c r="R462" s="13" t="s">
        <v>234</v>
      </c>
      <c r="S462" s="11" t="s">
        <v>234</v>
      </c>
      <c r="T462" s="11"/>
      <c r="U462" s="33">
        <v>17511</v>
      </c>
      <c r="V462" s="13" t="s">
        <v>234</v>
      </c>
      <c r="W462" s="11" t="s">
        <v>234</v>
      </c>
      <c r="X462" s="11"/>
      <c r="Y462" s="33">
        <v>19253</v>
      </c>
      <c r="Z462" s="13" t="s">
        <v>234</v>
      </c>
    </row>
    <row r="463" spans="1:26" x14ac:dyDescent="0.25">
      <c r="A463" s="42"/>
      <c r="B463" s="49" t="s">
        <v>361</v>
      </c>
      <c r="C463" s="20" t="s">
        <v>234</v>
      </c>
      <c r="D463" s="20"/>
      <c r="E463" s="36">
        <v>121</v>
      </c>
      <c r="F463" s="24" t="s">
        <v>234</v>
      </c>
      <c r="G463" s="20" t="s">
        <v>234</v>
      </c>
      <c r="H463" s="20"/>
      <c r="I463" s="36">
        <v>19</v>
      </c>
      <c r="J463" s="24" t="s">
        <v>234</v>
      </c>
      <c r="K463" s="20" t="s">
        <v>234</v>
      </c>
      <c r="L463" s="20"/>
      <c r="M463" s="36">
        <v>120</v>
      </c>
      <c r="N463" s="24" t="s">
        <v>234</v>
      </c>
      <c r="O463" s="20" t="s">
        <v>234</v>
      </c>
      <c r="P463" s="20"/>
      <c r="Q463" s="36">
        <v>260</v>
      </c>
      <c r="R463" s="24" t="s">
        <v>234</v>
      </c>
      <c r="S463" s="20" t="s">
        <v>234</v>
      </c>
      <c r="T463" s="20"/>
      <c r="U463" s="22">
        <v>1046</v>
      </c>
      <c r="V463" s="24" t="s">
        <v>234</v>
      </c>
      <c r="W463" s="20" t="s">
        <v>234</v>
      </c>
      <c r="X463" s="20"/>
      <c r="Y463" s="22">
        <v>1306</v>
      </c>
      <c r="Z463" s="24" t="s">
        <v>234</v>
      </c>
    </row>
    <row r="464" spans="1:26" x14ac:dyDescent="0.25">
      <c r="A464" s="42"/>
      <c r="B464" s="31" t="s">
        <v>363</v>
      </c>
      <c r="C464" s="11" t="s">
        <v>234</v>
      </c>
      <c r="D464" s="11"/>
      <c r="E464" s="11"/>
      <c r="F464" s="11"/>
      <c r="G464" s="11" t="s">
        <v>234</v>
      </c>
      <c r="H464" s="11"/>
      <c r="I464" s="11"/>
      <c r="J464" s="11"/>
      <c r="K464" s="11" t="s">
        <v>234</v>
      </c>
      <c r="L464" s="11"/>
      <c r="M464" s="11"/>
      <c r="N464" s="11"/>
      <c r="O464" s="11" t="s">
        <v>234</v>
      </c>
      <c r="P464" s="11"/>
      <c r="Q464" s="11"/>
      <c r="R464" s="11"/>
      <c r="S464" s="11" t="s">
        <v>234</v>
      </c>
      <c r="T464" s="11"/>
      <c r="U464" s="11"/>
      <c r="V464" s="11"/>
      <c r="W464" s="11" t="s">
        <v>234</v>
      </c>
      <c r="X464" s="11"/>
      <c r="Y464" s="11"/>
      <c r="Z464" s="11"/>
    </row>
    <row r="465" spans="1:34" x14ac:dyDescent="0.25">
      <c r="A465" s="42"/>
      <c r="B465" s="49" t="s">
        <v>364</v>
      </c>
      <c r="C465" s="20" t="s">
        <v>234</v>
      </c>
      <c r="D465" s="20"/>
      <c r="E465" s="36" t="s">
        <v>262</v>
      </c>
      <c r="F465" s="24" t="s">
        <v>234</v>
      </c>
      <c r="G465" s="20" t="s">
        <v>234</v>
      </c>
      <c r="H465" s="20"/>
      <c r="I465" s="36" t="s">
        <v>262</v>
      </c>
      <c r="J465" s="24" t="s">
        <v>234</v>
      </c>
      <c r="K465" s="20" t="s">
        <v>234</v>
      </c>
      <c r="L465" s="20"/>
      <c r="M465" s="36" t="s">
        <v>262</v>
      </c>
      <c r="N465" s="24" t="s">
        <v>234</v>
      </c>
      <c r="O465" s="20" t="s">
        <v>234</v>
      </c>
      <c r="P465" s="20"/>
      <c r="Q465" s="36" t="s">
        <v>262</v>
      </c>
      <c r="R465" s="24" t="s">
        <v>234</v>
      </c>
      <c r="S465" s="20" t="s">
        <v>234</v>
      </c>
      <c r="T465" s="20"/>
      <c r="U465" s="36">
        <v>126</v>
      </c>
      <c r="V465" s="24" t="s">
        <v>234</v>
      </c>
      <c r="W465" s="20" t="s">
        <v>234</v>
      </c>
      <c r="X465" s="20"/>
      <c r="Y465" s="36">
        <v>126</v>
      </c>
      <c r="Z465" s="24" t="s">
        <v>234</v>
      </c>
    </row>
    <row r="466" spans="1:34" ht="15.75" thickBot="1" x14ac:dyDescent="0.3">
      <c r="A466" s="42"/>
      <c r="B466" s="25" t="s">
        <v>365</v>
      </c>
      <c r="C466" s="11" t="s">
        <v>234</v>
      </c>
      <c r="D466" s="11"/>
      <c r="E466" s="27" t="s">
        <v>262</v>
      </c>
      <c r="F466" s="13" t="s">
        <v>234</v>
      </c>
      <c r="G466" s="11" t="s">
        <v>234</v>
      </c>
      <c r="H466" s="11"/>
      <c r="I466" s="27" t="s">
        <v>262</v>
      </c>
      <c r="J466" s="13" t="s">
        <v>234</v>
      </c>
      <c r="K466" s="11" t="s">
        <v>234</v>
      </c>
      <c r="L466" s="11"/>
      <c r="M466" s="27" t="s">
        <v>262</v>
      </c>
      <c r="N466" s="13" t="s">
        <v>234</v>
      </c>
      <c r="O466" s="11" t="s">
        <v>234</v>
      </c>
      <c r="P466" s="11"/>
      <c r="Q466" s="27" t="s">
        <v>262</v>
      </c>
      <c r="R466" s="13" t="s">
        <v>234</v>
      </c>
      <c r="S466" s="11" t="s">
        <v>234</v>
      </c>
      <c r="T466" s="11"/>
      <c r="U466" s="27" t="s">
        <v>262</v>
      </c>
      <c r="V466" s="13" t="s">
        <v>234</v>
      </c>
      <c r="W466" s="11" t="s">
        <v>234</v>
      </c>
      <c r="X466" s="11"/>
      <c r="Y466" s="27" t="s">
        <v>262</v>
      </c>
      <c r="Z466" s="13" t="s">
        <v>234</v>
      </c>
    </row>
    <row r="467" spans="1:34" x14ac:dyDescent="0.25">
      <c r="A467" s="42"/>
      <c r="B467" s="28"/>
      <c r="C467" s="28" t="s">
        <v>234</v>
      </c>
      <c r="D467" s="29"/>
      <c r="E467" s="29"/>
      <c r="F467" s="28"/>
      <c r="G467" s="28" t="s">
        <v>234</v>
      </c>
      <c r="H467" s="29"/>
      <c r="I467" s="29"/>
      <c r="J467" s="28"/>
      <c r="K467" s="28" t="s">
        <v>234</v>
      </c>
      <c r="L467" s="29"/>
      <c r="M467" s="29"/>
      <c r="N467" s="28"/>
      <c r="O467" s="28" t="s">
        <v>234</v>
      </c>
      <c r="P467" s="29"/>
      <c r="Q467" s="29"/>
      <c r="R467" s="28"/>
      <c r="S467" s="28" t="s">
        <v>234</v>
      </c>
      <c r="T467" s="29"/>
      <c r="U467" s="29"/>
      <c r="V467" s="28"/>
      <c r="W467" s="28" t="s">
        <v>234</v>
      </c>
      <c r="X467" s="29"/>
      <c r="Y467" s="29"/>
      <c r="Z467" s="28"/>
    </row>
    <row r="468" spans="1:34" ht="15.75" thickBot="1" x14ac:dyDescent="0.3">
      <c r="A468" s="42"/>
      <c r="B468" s="18" t="s">
        <v>371</v>
      </c>
      <c r="C468" s="30" t="s">
        <v>234</v>
      </c>
      <c r="D468" s="20" t="s">
        <v>239</v>
      </c>
      <c r="E468" s="22">
        <v>1191</v>
      </c>
      <c r="F468" s="24" t="s">
        <v>234</v>
      </c>
      <c r="G468" s="30" t="s">
        <v>234</v>
      </c>
      <c r="H468" s="20" t="s">
        <v>239</v>
      </c>
      <c r="I468" s="36">
        <v>146</v>
      </c>
      <c r="J468" s="24" t="s">
        <v>234</v>
      </c>
      <c r="K468" s="30" t="s">
        <v>234</v>
      </c>
      <c r="L468" s="20" t="s">
        <v>239</v>
      </c>
      <c r="M468" s="22">
        <v>2523</v>
      </c>
      <c r="N468" s="24" t="s">
        <v>234</v>
      </c>
      <c r="O468" s="30" t="s">
        <v>234</v>
      </c>
      <c r="P468" s="20" t="s">
        <v>239</v>
      </c>
      <c r="Q468" s="22">
        <v>3860</v>
      </c>
      <c r="R468" s="24" t="s">
        <v>234</v>
      </c>
      <c r="S468" s="30" t="s">
        <v>234</v>
      </c>
      <c r="T468" s="20" t="s">
        <v>239</v>
      </c>
      <c r="U468" s="22">
        <v>159565</v>
      </c>
      <c r="V468" s="24" t="s">
        <v>234</v>
      </c>
      <c r="W468" s="30" t="s">
        <v>234</v>
      </c>
      <c r="X468" s="20" t="s">
        <v>239</v>
      </c>
      <c r="Y468" s="22">
        <v>163425</v>
      </c>
      <c r="Z468" s="24" t="s">
        <v>234</v>
      </c>
    </row>
    <row r="469" spans="1:34" ht="15.75" thickTop="1" x14ac:dyDescent="0.25">
      <c r="A469" s="42"/>
      <c r="B469" s="28"/>
      <c r="C469" s="28" t="s">
        <v>234</v>
      </c>
      <c r="D469" s="34"/>
      <c r="E469" s="34"/>
      <c r="F469" s="28"/>
      <c r="G469" s="28" t="s">
        <v>234</v>
      </c>
      <c r="H469" s="34"/>
      <c r="I469" s="34"/>
      <c r="J469" s="28"/>
      <c r="K469" s="28" t="s">
        <v>234</v>
      </c>
      <c r="L469" s="34"/>
      <c r="M469" s="34"/>
      <c r="N469" s="28"/>
      <c r="O469" s="28" t="s">
        <v>234</v>
      </c>
      <c r="P469" s="34"/>
      <c r="Q469" s="34"/>
      <c r="R469" s="28"/>
      <c r="S469" s="28" t="s">
        <v>234</v>
      </c>
      <c r="T469" s="34"/>
      <c r="U469" s="34"/>
      <c r="V469" s="28"/>
      <c r="W469" s="28" t="s">
        <v>234</v>
      </c>
      <c r="X469" s="34"/>
      <c r="Y469" s="34"/>
      <c r="Z469" s="28"/>
    </row>
    <row r="470" spans="1:34" x14ac:dyDescent="0.25">
      <c r="A470" s="42"/>
      <c r="B470" s="47"/>
      <c r="C470" s="47"/>
      <c r="D470" s="47"/>
      <c r="E470" s="47"/>
      <c r="F470" s="47"/>
      <c r="G470" s="47"/>
      <c r="H470" s="47"/>
      <c r="I470" s="47"/>
      <c r="J470" s="47"/>
      <c r="K470" s="47"/>
      <c r="L470" s="47"/>
      <c r="M470" s="47"/>
      <c r="N470" s="47"/>
      <c r="O470" s="47"/>
      <c r="P470" s="47"/>
      <c r="Q470" s="47"/>
      <c r="R470" s="47"/>
      <c r="S470" s="47"/>
      <c r="T470" s="47"/>
      <c r="U470" s="47"/>
      <c r="V470" s="47"/>
      <c r="W470" s="47"/>
      <c r="X470" s="47"/>
      <c r="Y470" s="47"/>
      <c r="Z470" s="47"/>
      <c r="AA470" s="47"/>
      <c r="AB470" s="47"/>
      <c r="AC470" s="47"/>
      <c r="AD470" s="47"/>
      <c r="AE470" s="47"/>
      <c r="AF470" s="47"/>
      <c r="AG470" s="47"/>
      <c r="AH470" s="47"/>
    </row>
    <row r="471" spans="1:34" x14ac:dyDescent="0.25">
      <c r="A471" s="42"/>
      <c r="B471" s="11"/>
      <c r="C471" s="11"/>
      <c r="D471" s="11"/>
      <c r="E471" s="11"/>
      <c r="F471" s="11"/>
      <c r="G471" s="11"/>
      <c r="H471" s="11"/>
      <c r="I471" s="11"/>
      <c r="J471" s="11"/>
      <c r="K471" s="11"/>
      <c r="L471" s="11"/>
      <c r="M471" s="11"/>
      <c r="N471" s="11"/>
      <c r="O471" s="11"/>
      <c r="P471" s="11"/>
      <c r="Q471" s="11"/>
      <c r="R471" s="11"/>
      <c r="S471" s="11"/>
      <c r="T471" s="11"/>
      <c r="U471" s="11"/>
      <c r="V471" s="11"/>
      <c r="W471" s="11"/>
      <c r="X471" s="11"/>
      <c r="Y471" s="11"/>
      <c r="Z471" s="11"/>
    </row>
    <row r="472" spans="1:34" ht="15.75" thickBot="1" x14ac:dyDescent="0.3">
      <c r="A472" s="42"/>
      <c r="B472" s="14"/>
      <c r="C472" s="14" t="s">
        <v>234</v>
      </c>
      <c r="D472" s="38" t="s">
        <v>310</v>
      </c>
      <c r="E472" s="38"/>
      <c r="F472" s="38"/>
      <c r="G472" s="38"/>
      <c r="H472" s="38"/>
      <c r="I472" s="38"/>
      <c r="J472" s="38"/>
      <c r="K472" s="38"/>
      <c r="L472" s="38"/>
      <c r="M472" s="38"/>
      <c r="N472" s="38"/>
      <c r="O472" s="38"/>
      <c r="P472" s="38"/>
      <c r="Q472" s="38"/>
      <c r="R472" s="38"/>
      <c r="S472" s="38"/>
      <c r="T472" s="38"/>
      <c r="U472" s="38"/>
      <c r="V472" s="38"/>
      <c r="W472" s="38"/>
      <c r="X472" s="38"/>
      <c r="Y472" s="38"/>
      <c r="Z472" s="14"/>
    </row>
    <row r="473" spans="1:34" x14ac:dyDescent="0.25">
      <c r="A473" s="42"/>
      <c r="B473" s="14"/>
      <c r="C473" s="14" t="s">
        <v>234</v>
      </c>
      <c r="D473" s="50" t="s">
        <v>530</v>
      </c>
      <c r="E473" s="50"/>
      <c r="F473" s="14"/>
      <c r="G473" s="14" t="s">
        <v>234</v>
      </c>
      <c r="H473" s="50" t="s">
        <v>531</v>
      </c>
      <c r="I473" s="50"/>
      <c r="J473" s="14"/>
      <c r="K473" s="14" t="s">
        <v>234</v>
      </c>
      <c r="L473" s="50" t="s">
        <v>532</v>
      </c>
      <c r="M473" s="50"/>
      <c r="N473" s="14"/>
      <c r="O473" s="14" t="s">
        <v>234</v>
      </c>
      <c r="P473" s="50" t="s">
        <v>145</v>
      </c>
      <c r="Q473" s="50"/>
      <c r="R473" s="14"/>
      <c r="S473" s="14" t="s">
        <v>234</v>
      </c>
      <c r="T473" s="50" t="s">
        <v>533</v>
      </c>
      <c r="U473" s="50"/>
      <c r="V473" s="14"/>
      <c r="W473" s="14" t="s">
        <v>234</v>
      </c>
      <c r="X473" s="50" t="s">
        <v>145</v>
      </c>
      <c r="Y473" s="50"/>
      <c r="Z473" s="14"/>
    </row>
    <row r="474" spans="1:34" ht="15.75" thickBot="1" x14ac:dyDescent="0.3">
      <c r="A474" s="42"/>
      <c r="B474" s="57" t="s">
        <v>260</v>
      </c>
      <c r="C474" s="14" t="s">
        <v>234</v>
      </c>
      <c r="D474" s="38" t="s">
        <v>534</v>
      </c>
      <c r="E474" s="38"/>
      <c r="F474" s="14"/>
      <c r="G474" s="14" t="s">
        <v>234</v>
      </c>
      <c r="H474" s="38" t="s">
        <v>534</v>
      </c>
      <c r="I474" s="38"/>
      <c r="J474" s="14"/>
      <c r="K474" s="14" t="s">
        <v>234</v>
      </c>
      <c r="L474" s="38" t="s">
        <v>534</v>
      </c>
      <c r="M474" s="38"/>
      <c r="N474" s="14"/>
      <c r="O474" s="14" t="s">
        <v>234</v>
      </c>
      <c r="P474" s="38" t="s">
        <v>535</v>
      </c>
      <c r="Q474" s="38"/>
      <c r="R474" s="14"/>
      <c r="S474" s="14" t="s">
        <v>234</v>
      </c>
      <c r="T474" s="38" t="s">
        <v>340</v>
      </c>
      <c r="U474" s="38"/>
      <c r="V474" s="14"/>
      <c r="W474" s="14" t="s">
        <v>234</v>
      </c>
      <c r="X474" s="38" t="s">
        <v>340</v>
      </c>
      <c r="Y474" s="38"/>
      <c r="Z474" s="14"/>
    </row>
    <row r="475" spans="1:34" x14ac:dyDescent="0.25">
      <c r="A475" s="42"/>
      <c r="B475" s="53" t="s">
        <v>348</v>
      </c>
      <c r="C475" s="20" t="s">
        <v>234</v>
      </c>
      <c r="D475" s="20"/>
      <c r="E475" s="20"/>
      <c r="F475" s="20"/>
      <c r="G475" s="20" t="s">
        <v>234</v>
      </c>
      <c r="H475" s="20"/>
      <c r="I475" s="20"/>
      <c r="J475" s="20"/>
      <c r="K475" s="20" t="s">
        <v>234</v>
      </c>
      <c r="L475" s="20"/>
      <c r="M475" s="20"/>
      <c r="N475" s="20"/>
      <c r="O475" s="20" t="s">
        <v>234</v>
      </c>
      <c r="P475" s="20"/>
      <c r="Q475" s="20"/>
      <c r="R475" s="20"/>
      <c r="S475" s="20" t="s">
        <v>234</v>
      </c>
      <c r="T475" s="20"/>
      <c r="U475" s="20"/>
      <c r="V475" s="20"/>
      <c r="W475" s="20" t="s">
        <v>234</v>
      </c>
      <c r="X475" s="20"/>
      <c r="Y475" s="20"/>
      <c r="Z475" s="20"/>
    </row>
    <row r="476" spans="1:34" x14ac:dyDescent="0.25">
      <c r="A476" s="42"/>
      <c r="B476" s="31" t="s">
        <v>349</v>
      </c>
      <c r="C476" s="11" t="s">
        <v>234</v>
      </c>
      <c r="D476" s="11"/>
      <c r="E476" s="11"/>
      <c r="F476" s="11"/>
      <c r="G476" s="11" t="s">
        <v>234</v>
      </c>
      <c r="H476" s="11"/>
      <c r="I476" s="11"/>
      <c r="J476" s="11"/>
      <c r="K476" s="11" t="s">
        <v>234</v>
      </c>
      <c r="L476" s="11"/>
      <c r="M476" s="11"/>
      <c r="N476" s="11"/>
      <c r="O476" s="11" t="s">
        <v>234</v>
      </c>
      <c r="P476" s="11"/>
      <c r="Q476" s="11"/>
      <c r="R476" s="11"/>
      <c r="S476" s="11" t="s">
        <v>234</v>
      </c>
      <c r="T476" s="11"/>
      <c r="U476" s="11"/>
      <c r="V476" s="11"/>
      <c r="W476" s="11" t="s">
        <v>234</v>
      </c>
      <c r="X476" s="11"/>
      <c r="Y476" s="11"/>
      <c r="Z476" s="11"/>
    </row>
    <row r="477" spans="1:34" ht="25.5" x14ac:dyDescent="0.25">
      <c r="A477" s="42"/>
      <c r="B477" s="49" t="s">
        <v>350</v>
      </c>
      <c r="C477" s="20" t="s">
        <v>234</v>
      </c>
      <c r="D477" s="20" t="s">
        <v>239</v>
      </c>
      <c r="E477" s="36">
        <v>344</v>
      </c>
      <c r="F477" s="24" t="s">
        <v>234</v>
      </c>
      <c r="G477" s="20" t="s">
        <v>234</v>
      </c>
      <c r="H477" s="20" t="s">
        <v>239</v>
      </c>
      <c r="I477" s="36" t="s">
        <v>262</v>
      </c>
      <c r="J477" s="24" t="s">
        <v>234</v>
      </c>
      <c r="K477" s="20" t="s">
        <v>234</v>
      </c>
      <c r="L477" s="20" t="s">
        <v>239</v>
      </c>
      <c r="M477" s="36">
        <v>188</v>
      </c>
      <c r="N477" s="24" t="s">
        <v>234</v>
      </c>
      <c r="O477" s="20" t="s">
        <v>234</v>
      </c>
      <c r="P477" s="20" t="s">
        <v>239</v>
      </c>
      <c r="Q477" s="36">
        <v>532</v>
      </c>
      <c r="R477" s="24" t="s">
        <v>234</v>
      </c>
      <c r="S477" s="20" t="s">
        <v>234</v>
      </c>
      <c r="T477" s="20" t="s">
        <v>239</v>
      </c>
      <c r="U477" s="22">
        <v>56902</v>
      </c>
      <c r="V477" s="24" t="s">
        <v>234</v>
      </c>
      <c r="W477" s="20" t="s">
        <v>234</v>
      </c>
      <c r="X477" s="20" t="s">
        <v>239</v>
      </c>
      <c r="Y477" s="22">
        <v>57434</v>
      </c>
      <c r="Z477" s="24" t="s">
        <v>234</v>
      </c>
    </row>
    <row r="478" spans="1:34" x14ac:dyDescent="0.25">
      <c r="A478" s="42"/>
      <c r="B478" s="25" t="s">
        <v>351</v>
      </c>
      <c r="C478" s="11" t="s">
        <v>234</v>
      </c>
      <c r="D478" s="11"/>
      <c r="E478" s="27">
        <v>387</v>
      </c>
      <c r="F478" s="13" t="s">
        <v>234</v>
      </c>
      <c r="G478" s="11" t="s">
        <v>234</v>
      </c>
      <c r="H478" s="11"/>
      <c r="I478" s="27">
        <v>84</v>
      </c>
      <c r="J478" s="13" t="s">
        <v>234</v>
      </c>
      <c r="K478" s="11" t="s">
        <v>234</v>
      </c>
      <c r="L478" s="11"/>
      <c r="M478" s="33">
        <v>1432</v>
      </c>
      <c r="N478" s="13" t="s">
        <v>234</v>
      </c>
      <c r="O478" s="11" t="s">
        <v>234</v>
      </c>
      <c r="P478" s="11"/>
      <c r="Q478" s="33">
        <v>1903</v>
      </c>
      <c r="R478" s="13" t="s">
        <v>234</v>
      </c>
      <c r="S478" s="11" t="s">
        <v>234</v>
      </c>
      <c r="T478" s="11"/>
      <c r="U478" s="33">
        <v>86835</v>
      </c>
      <c r="V478" s="13" t="s">
        <v>234</v>
      </c>
      <c r="W478" s="11" t="s">
        <v>234</v>
      </c>
      <c r="X478" s="11"/>
      <c r="Y478" s="33">
        <v>88738</v>
      </c>
      <c r="Z478" s="13" t="s">
        <v>234</v>
      </c>
    </row>
    <row r="479" spans="1:34" x14ac:dyDescent="0.25">
      <c r="A479" s="42"/>
      <c r="B479" s="49" t="s">
        <v>352</v>
      </c>
      <c r="C479" s="20" t="s">
        <v>234</v>
      </c>
      <c r="D479" s="20"/>
      <c r="E479" s="36">
        <v>624</v>
      </c>
      <c r="F479" s="24" t="s">
        <v>234</v>
      </c>
      <c r="G479" s="20" t="s">
        <v>234</v>
      </c>
      <c r="H479" s="20"/>
      <c r="I479" s="36" t="s">
        <v>262</v>
      </c>
      <c r="J479" s="24" t="s">
        <v>234</v>
      </c>
      <c r="K479" s="20" t="s">
        <v>234</v>
      </c>
      <c r="L479" s="20"/>
      <c r="M479" s="36" t="s">
        <v>262</v>
      </c>
      <c r="N479" s="24" t="s">
        <v>234</v>
      </c>
      <c r="O479" s="20" t="s">
        <v>234</v>
      </c>
      <c r="P479" s="20"/>
      <c r="Q479" s="36">
        <v>624</v>
      </c>
      <c r="R479" s="24" t="s">
        <v>234</v>
      </c>
      <c r="S479" s="20" t="s">
        <v>234</v>
      </c>
      <c r="T479" s="20"/>
      <c r="U479" s="22">
        <v>65070</v>
      </c>
      <c r="V479" s="24" t="s">
        <v>234</v>
      </c>
      <c r="W479" s="20" t="s">
        <v>234</v>
      </c>
      <c r="X479" s="20"/>
      <c r="Y479" s="22">
        <v>65694</v>
      </c>
      <c r="Z479" s="24" t="s">
        <v>234</v>
      </c>
    </row>
    <row r="480" spans="1:34" x14ac:dyDescent="0.25">
      <c r="A480" s="42"/>
      <c r="B480" s="25" t="s">
        <v>353</v>
      </c>
      <c r="C480" s="11" t="s">
        <v>234</v>
      </c>
      <c r="D480" s="11"/>
      <c r="E480" s="33">
        <v>1841</v>
      </c>
      <c r="F480" s="13" t="s">
        <v>234</v>
      </c>
      <c r="G480" s="11" t="s">
        <v>234</v>
      </c>
      <c r="H480" s="11"/>
      <c r="I480" s="33">
        <v>1348</v>
      </c>
      <c r="J480" s="13" t="s">
        <v>234</v>
      </c>
      <c r="K480" s="11" t="s">
        <v>234</v>
      </c>
      <c r="L480" s="11"/>
      <c r="M480" s="33">
        <v>3715</v>
      </c>
      <c r="N480" s="13" t="s">
        <v>234</v>
      </c>
      <c r="O480" s="11" t="s">
        <v>234</v>
      </c>
      <c r="P480" s="11"/>
      <c r="Q480" s="33">
        <v>6904</v>
      </c>
      <c r="R480" s="13" t="s">
        <v>234</v>
      </c>
      <c r="S480" s="11" t="s">
        <v>234</v>
      </c>
      <c r="T480" s="11"/>
      <c r="U480" s="33">
        <v>129008</v>
      </c>
      <c r="V480" s="13" t="s">
        <v>234</v>
      </c>
      <c r="W480" s="11" t="s">
        <v>234</v>
      </c>
      <c r="X480" s="11"/>
      <c r="Y480" s="33">
        <v>135912</v>
      </c>
      <c r="Z480" s="13" t="s">
        <v>234</v>
      </c>
    </row>
    <row r="481" spans="1:34" x14ac:dyDescent="0.25">
      <c r="A481" s="42"/>
      <c r="B481" s="49" t="s">
        <v>354</v>
      </c>
      <c r="C481" s="20" t="s">
        <v>234</v>
      </c>
      <c r="D481" s="20"/>
      <c r="E481" s="22">
        <v>2702</v>
      </c>
      <c r="F481" s="24" t="s">
        <v>234</v>
      </c>
      <c r="G481" s="20" t="s">
        <v>234</v>
      </c>
      <c r="H481" s="20"/>
      <c r="I481" s="36">
        <v>936</v>
      </c>
      <c r="J481" s="24" t="s">
        <v>234</v>
      </c>
      <c r="K481" s="20" t="s">
        <v>234</v>
      </c>
      <c r="L481" s="20"/>
      <c r="M481" s="22">
        <v>3621</v>
      </c>
      <c r="N481" s="24" t="s">
        <v>234</v>
      </c>
      <c r="O481" s="20" t="s">
        <v>234</v>
      </c>
      <c r="P481" s="20"/>
      <c r="Q481" s="22">
        <v>7259</v>
      </c>
      <c r="R481" s="24" t="s">
        <v>234</v>
      </c>
      <c r="S481" s="20" t="s">
        <v>234</v>
      </c>
      <c r="T481" s="20"/>
      <c r="U481" s="22">
        <v>441551</v>
      </c>
      <c r="V481" s="24" t="s">
        <v>234</v>
      </c>
      <c r="W481" s="20" t="s">
        <v>234</v>
      </c>
      <c r="X481" s="20"/>
      <c r="Y481" s="22">
        <v>448810</v>
      </c>
      <c r="Z481" s="24" t="s">
        <v>234</v>
      </c>
    </row>
    <row r="482" spans="1:34" x14ac:dyDescent="0.25">
      <c r="A482" s="42"/>
      <c r="B482" s="25" t="s">
        <v>355</v>
      </c>
      <c r="C482" s="11" t="s">
        <v>234</v>
      </c>
      <c r="D482" s="11"/>
      <c r="E482" s="27" t="s">
        <v>262</v>
      </c>
      <c r="F482" s="13" t="s">
        <v>234</v>
      </c>
      <c r="G482" s="11" t="s">
        <v>234</v>
      </c>
      <c r="H482" s="11"/>
      <c r="I482" s="27" t="s">
        <v>262</v>
      </c>
      <c r="J482" s="13" t="s">
        <v>234</v>
      </c>
      <c r="K482" s="11" t="s">
        <v>234</v>
      </c>
      <c r="L482" s="11"/>
      <c r="M482" s="27" t="s">
        <v>262</v>
      </c>
      <c r="N482" s="13" t="s">
        <v>234</v>
      </c>
      <c r="O482" s="11" t="s">
        <v>234</v>
      </c>
      <c r="P482" s="11"/>
      <c r="Q482" s="27" t="s">
        <v>262</v>
      </c>
      <c r="R482" s="13" t="s">
        <v>234</v>
      </c>
      <c r="S482" s="11" t="s">
        <v>234</v>
      </c>
      <c r="T482" s="11"/>
      <c r="U482" s="33">
        <v>1709</v>
      </c>
      <c r="V482" s="13" t="s">
        <v>234</v>
      </c>
      <c r="W482" s="11" t="s">
        <v>234</v>
      </c>
      <c r="X482" s="11"/>
      <c r="Y482" s="33">
        <v>1709</v>
      </c>
      <c r="Z482" s="13" t="s">
        <v>234</v>
      </c>
    </row>
    <row r="483" spans="1:34" x14ac:dyDescent="0.25">
      <c r="A483" s="42"/>
      <c r="B483" s="49" t="s">
        <v>356</v>
      </c>
      <c r="C483" s="20" t="s">
        <v>234</v>
      </c>
      <c r="D483" s="20"/>
      <c r="E483" s="36">
        <v>216</v>
      </c>
      <c r="F483" s="24" t="s">
        <v>234</v>
      </c>
      <c r="G483" s="20" t="s">
        <v>234</v>
      </c>
      <c r="H483" s="20"/>
      <c r="I483" s="36">
        <v>196</v>
      </c>
      <c r="J483" s="24" t="s">
        <v>234</v>
      </c>
      <c r="K483" s="20" t="s">
        <v>234</v>
      </c>
      <c r="L483" s="20"/>
      <c r="M483" s="36" t="s">
        <v>262</v>
      </c>
      <c r="N483" s="24" t="s">
        <v>234</v>
      </c>
      <c r="O483" s="20" t="s">
        <v>234</v>
      </c>
      <c r="P483" s="20"/>
      <c r="Q483" s="36">
        <v>412</v>
      </c>
      <c r="R483" s="24" t="s">
        <v>234</v>
      </c>
      <c r="S483" s="20" t="s">
        <v>234</v>
      </c>
      <c r="T483" s="20"/>
      <c r="U483" s="22">
        <v>34158</v>
      </c>
      <c r="V483" s="24" t="s">
        <v>234</v>
      </c>
      <c r="W483" s="20" t="s">
        <v>234</v>
      </c>
      <c r="X483" s="20"/>
      <c r="Y483" s="22">
        <v>34570</v>
      </c>
      <c r="Z483" s="24" t="s">
        <v>234</v>
      </c>
    </row>
    <row r="484" spans="1:34" x14ac:dyDescent="0.25">
      <c r="A484" s="42"/>
      <c r="B484" s="31" t="s">
        <v>358</v>
      </c>
      <c r="C484" s="11" t="s">
        <v>234</v>
      </c>
      <c r="D484" s="11"/>
      <c r="E484" s="11"/>
      <c r="F484" s="11"/>
      <c r="G484" s="11" t="s">
        <v>234</v>
      </c>
      <c r="H484" s="11"/>
      <c r="I484" s="11"/>
      <c r="J484" s="11"/>
      <c r="K484" s="11" t="s">
        <v>234</v>
      </c>
      <c r="L484" s="11"/>
      <c r="M484" s="11"/>
      <c r="N484" s="11"/>
      <c r="O484" s="11" t="s">
        <v>234</v>
      </c>
      <c r="P484" s="11"/>
      <c r="Q484" s="11"/>
      <c r="R484" s="11"/>
      <c r="S484" s="11" t="s">
        <v>234</v>
      </c>
      <c r="T484" s="11"/>
      <c r="U484" s="11"/>
      <c r="V484" s="11"/>
      <c r="W484" s="11" t="s">
        <v>234</v>
      </c>
      <c r="X484" s="11"/>
      <c r="Y484" s="11"/>
      <c r="Z484" s="11"/>
    </row>
    <row r="485" spans="1:34" x14ac:dyDescent="0.25">
      <c r="A485" s="42"/>
      <c r="B485" s="49" t="s">
        <v>359</v>
      </c>
      <c r="C485" s="20" t="s">
        <v>234</v>
      </c>
      <c r="D485" s="20"/>
      <c r="E485" s="36">
        <v>315</v>
      </c>
      <c r="F485" s="24" t="s">
        <v>234</v>
      </c>
      <c r="G485" s="20" t="s">
        <v>234</v>
      </c>
      <c r="H485" s="20"/>
      <c r="I485" s="36">
        <v>93</v>
      </c>
      <c r="J485" s="24" t="s">
        <v>234</v>
      </c>
      <c r="K485" s="20" t="s">
        <v>234</v>
      </c>
      <c r="L485" s="20"/>
      <c r="M485" s="36">
        <v>495</v>
      </c>
      <c r="N485" s="24" t="s">
        <v>234</v>
      </c>
      <c r="O485" s="20" t="s">
        <v>234</v>
      </c>
      <c r="P485" s="20"/>
      <c r="Q485" s="36">
        <v>903</v>
      </c>
      <c r="R485" s="24" t="s">
        <v>234</v>
      </c>
      <c r="S485" s="20" t="s">
        <v>234</v>
      </c>
      <c r="T485" s="20"/>
      <c r="U485" s="22">
        <v>110178</v>
      </c>
      <c r="V485" s="24" t="s">
        <v>234</v>
      </c>
      <c r="W485" s="20" t="s">
        <v>234</v>
      </c>
      <c r="X485" s="20"/>
      <c r="Y485" s="22">
        <v>111081</v>
      </c>
      <c r="Z485" s="24" t="s">
        <v>234</v>
      </c>
    </row>
    <row r="486" spans="1:34" x14ac:dyDescent="0.25">
      <c r="A486" s="42"/>
      <c r="B486" s="25" t="s">
        <v>360</v>
      </c>
      <c r="C486" s="11" t="s">
        <v>234</v>
      </c>
      <c r="D486" s="11"/>
      <c r="E486" s="33">
        <v>6564</v>
      </c>
      <c r="F486" s="13" t="s">
        <v>234</v>
      </c>
      <c r="G486" s="11" t="s">
        <v>234</v>
      </c>
      <c r="H486" s="11"/>
      <c r="I486" s="33">
        <v>1176</v>
      </c>
      <c r="J486" s="13" t="s">
        <v>234</v>
      </c>
      <c r="K486" s="11" t="s">
        <v>234</v>
      </c>
      <c r="L486" s="11"/>
      <c r="M486" s="33">
        <v>1644</v>
      </c>
      <c r="N486" s="13" t="s">
        <v>234</v>
      </c>
      <c r="O486" s="11" t="s">
        <v>234</v>
      </c>
      <c r="P486" s="11"/>
      <c r="Q486" s="33">
        <v>9384</v>
      </c>
      <c r="R486" s="13" t="s">
        <v>234</v>
      </c>
      <c r="S486" s="11" t="s">
        <v>234</v>
      </c>
      <c r="T486" s="11"/>
      <c r="U486" s="33">
        <v>464163</v>
      </c>
      <c r="V486" s="13" t="s">
        <v>234</v>
      </c>
      <c r="W486" s="11" t="s">
        <v>234</v>
      </c>
      <c r="X486" s="11"/>
      <c r="Y486" s="33">
        <v>473547</v>
      </c>
      <c r="Z486" s="13" t="s">
        <v>234</v>
      </c>
    </row>
    <row r="487" spans="1:34" x14ac:dyDescent="0.25">
      <c r="A487" s="42"/>
      <c r="B487" s="49" t="s">
        <v>361</v>
      </c>
      <c r="C487" s="20" t="s">
        <v>234</v>
      </c>
      <c r="D487" s="20"/>
      <c r="E487" s="36">
        <v>382</v>
      </c>
      <c r="F487" s="24" t="s">
        <v>234</v>
      </c>
      <c r="G487" s="20" t="s">
        <v>234</v>
      </c>
      <c r="H487" s="20"/>
      <c r="I487" s="36" t="s">
        <v>262</v>
      </c>
      <c r="J487" s="24" t="s">
        <v>234</v>
      </c>
      <c r="K487" s="20" t="s">
        <v>234</v>
      </c>
      <c r="L487" s="20"/>
      <c r="M487" s="36" t="s">
        <v>262</v>
      </c>
      <c r="N487" s="24" t="s">
        <v>234</v>
      </c>
      <c r="O487" s="20" t="s">
        <v>234</v>
      </c>
      <c r="P487" s="20"/>
      <c r="Q487" s="36">
        <v>382</v>
      </c>
      <c r="R487" s="24" t="s">
        <v>234</v>
      </c>
      <c r="S487" s="20" t="s">
        <v>234</v>
      </c>
      <c r="T487" s="20"/>
      <c r="U487" s="22">
        <v>15841</v>
      </c>
      <c r="V487" s="24" t="s">
        <v>234</v>
      </c>
      <c r="W487" s="20" t="s">
        <v>234</v>
      </c>
      <c r="X487" s="20"/>
      <c r="Y487" s="22">
        <v>16223</v>
      </c>
      <c r="Z487" s="24" t="s">
        <v>234</v>
      </c>
    </row>
    <row r="488" spans="1:34" x14ac:dyDescent="0.25">
      <c r="A488" s="42"/>
      <c r="B488" s="31" t="s">
        <v>363</v>
      </c>
      <c r="C488" s="11" t="s">
        <v>234</v>
      </c>
      <c r="D488" s="11"/>
      <c r="E488" s="11"/>
      <c r="F488" s="11"/>
      <c r="G488" s="11" t="s">
        <v>234</v>
      </c>
      <c r="H488" s="11"/>
      <c r="I488" s="11"/>
      <c r="J488" s="11"/>
      <c r="K488" s="11" t="s">
        <v>234</v>
      </c>
      <c r="L488" s="11"/>
      <c r="M488" s="11"/>
      <c r="N488" s="11"/>
      <c r="O488" s="11" t="s">
        <v>234</v>
      </c>
      <c r="P488" s="11"/>
      <c r="Q488" s="11"/>
      <c r="R488" s="11"/>
      <c r="S488" s="11" t="s">
        <v>234</v>
      </c>
      <c r="T488" s="11"/>
      <c r="U488" s="11"/>
      <c r="V488" s="11"/>
      <c r="W488" s="11" t="s">
        <v>234</v>
      </c>
      <c r="X488" s="11"/>
      <c r="Y488" s="11"/>
      <c r="Z488" s="11"/>
    </row>
    <row r="489" spans="1:34" x14ac:dyDescent="0.25">
      <c r="A489" s="42"/>
      <c r="B489" s="49" t="s">
        <v>364</v>
      </c>
      <c r="C489" s="20" t="s">
        <v>234</v>
      </c>
      <c r="D489" s="20"/>
      <c r="E489" s="36">
        <v>715</v>
      </c>
      <c r="F489" s="24" t="s">
        <v>234</v>
      </c>
      <c r="G489" s="20" t="s">
        <v>234</v>
      </c>
      <c r="H489" s="20"/>
      <c r="I489" s="36">
        <v>73</v>
      </c>
      <c r="J489" s="24" t="s">
        <v>234</v>
      </c>
      <c r="K489" s="20" t="s">
        <v>234</v>
      </c>
      <c r="L489" s="20"/>
      <c r="M489" s="36">
        <v>47</v>
      </c>
      <c r="N489" s="24" t="s">
        <v>234</v>
      </c>
      <c r="O489" s="20" t="s">
        <v>234</v>
      </c>
      <c r="P489" s="20"/>
      <c r="Q489" s="36">
        <v>835</v>
      </c>
      <c r="R489" s="24" t="s">
        <v>234</v>
      </c>
      <c r="S489" s="20" t="s">
        <v>234</v>
      </c>
      <c r="T489" s="20"/>
      <c r="U489" s="22">
        <v>77328</v>
      </c>
      <c r="V489" s="24" t="s">
        <v>234</v>
      </c>
      <c r="W489" s="20" t="s">
        <v>234</v>
      </c>
      <c r="X489" s="20"/>
      <c r="Y489" s="22">
        <v>78163</v>
      </c>
      <c r="Z489" s="24" t="s">
        <v>234</v>
      </c>
    </row>
    <row r="490" spans="1:34" ht="15.75" thickBot="1" x14ac:dyDescent="0.3">
      <c r="A490" s="42"/>
      <c r="B490" s="25" t="s">
        <v>365</v>
      </c>
      <c r="C490" s="11" t="s">
        <v>234</v>
      </c>
      <c r="D490" s="11"/>
      <c r="E490" s="27" t="s">
        <v>262</v>
      </c>
      <c r="F490" s="13" t="s">
        <v>234</v>
      </c>
      <c r="G490" s="11" t="s">
        <v>234</v>
      </c>
      <c r="H490" s="11"/>
      <c r="I490" s="27" t="s">
        <v>262</v>
      </c>
      <c r="J490" s="13" t="s">
        <v>234</v>
      </c>
      <c r="K490" s="11" t="s">
        <v>234</v>
      </c>
      <c r="L490" s="11"/>
      <c r="M490" s="27" t="s">
        <v>262</v>
      </c>
      <c r="N490" s="13" t="s">
        <v>234</v>
      </c>
      <c r="O490" s="11" t="s">
        <v>234</v>
      </c>
      <c r="P490" s="11"/>
      <c r="Q490" s="27" t="s">
        <v>262</v>
      </c>
      <c r="R490" s="13" t="s">
        <v>234</v>
      </c>
      <c r="S490" s="11" t="s">
        <v>234</v>
      </c>
      <c r="T490" s="11"/>
      <c r="U490" s="33">
        <v>5666</v>
      </c>
      <c r="V490" s="13" t="s">
        <v>234</v>
      </c>
      <c r="W490" s="11" t="s">
        <v>234</v>
      </c>
      <c r="X490" s="11"/>
      <c r="Y490" s="33">
        <v>5666</v>
      </c>
      <c r="Z490" s="13" t="s">
        <v>234</v>
      </c>
    </row>
    <row r="491" spans="1:34" x14ac:dyDescent="0.25">
      <c r="A491" s="42"/>
      <c r="B491" s="28"/>
      <c r="C491" s="28" t="s">
        <v>234</v>
      </c>
      <c r="D491" s="29"/>
      <c r="E491" s="29"/>
      <c r="F491" s="28"/>
      <c r="G491" s="28" t="s">
        <v>234</v>
      </c>
      <c r="H491" s="29"/>
      <c r="I491" s="29"/>
      <c r="J491" s="28"/>
      <c r="K491" s="28" t="s">
        <v>234</v>
      </c>
      <c r="L491" s="29"/>
      <c r="M491" s="29"/>
      <c r="N491" s="28"/>
      <c r="O491" s="28" t="s">
        <v>234</v>
      </c>
      <c r="P491" s="29"/>
      <c r="Q491" s="29"/>
      <c r="R491" s="28"/>
      <c r="S491" s="28" t="s">
        <v>234</v>
      </c>
      <c r="T491" s="29"/>
      <c r="U491" s="29"/>
      <c r="V491" s="28"/>
      <c r="W491" s="28" t="s">
        <v>234</v>
      </c>
      <c r="X491" s="29"/>
      <c r="Y491" s="29"/>
      <c r="Z491" s="28"/>
    </row>
    <row r="492" spans="1:34" ht="15.75" thickBot="1" x14ac:dyDescent="0.3">
      <c r="A492" s="42"/>
      <c r="B492" s="18" t="s">
        <v>367</v>
      </c>
      <c r="C492" s="30" t="s">
        <v>234</v>
      </c>
      <c r="D492" s="20" t="s">
        <v>239</v>
      </c>
      <c r="E492" s="22">
        <v>14090</v>
      </c>
      <c r="F492" s="24" t="s">
        <v>234</v>
      </c>
      <c r="G492" s="30" t="s">
        <v>234</v>
      </c>
      <c r="H492" s="20" t="s">
        <v>239</v>
      </c>
      <c r="I492" s="22">
        <v>3906</v>
      </c>
      <c r="J492" s="24" t="s">
        <v>234</v>
      </c>
      <c r="K492" s="30" t="s">
        <v>234</v>
      </c>
      <c r="L492" s="20" t="s">
        <v>239</v>
      </c>
      <c r="M492" s="22">
        <v>11142</v>
      </c>
      <c r="N492" s="24" t="s">
        <v>234</v>
      </c>
      <c r="O492" s="30" t="s">
        <v>234</v>
      </c>
      <c r="P492" s="20" t="s">
        <v>239</v>
      </c>
      <c r="Q492" s="22">
        <v>29138</v>
      </c>
      <c r="R492" s="24" t="s">
        <v>234</v>
      </c>
      <c r="S492" s="30" t="s">
        <v>234</v>
      </c>
      <c r="T492" s="20" t="s">
        <v>239</v>
      </c>
      <c r="U492" s="22">
        <v>1488409</v>
      </c>
      <c r="V492" s="24" t="s">
        <v>234</v>
      </c>
      <c r="W492" s="30" t="s">
        <v>234</v>
      </c>
      <c r="X492" s="20" t="s">
        <v>239</v>
      </c>
      <c r="Y492" s="22">
        <v>1517547</v>
      </c>
      <c r="Z492" s="24" t="s">
        <v>234</v>
      </c>
    </row>
    <row r="493" spans="1:34" ht="15.75" thickTop="1" x14ac:dyDescent="0.25">
      <c r="A493" s="42"/>
      <c r="B493" s="28"/>
      <c r="C493" s="28" t="s">
        <v>234</v>
      </c>
      <c r="D493" s="34"/>
      <c r="E493" s="34"/>
      <c r="F493" s="28"/>
      <c r="G493" s="28" t="s">
        <v>234</v>
      </c>
      <c r="H493" s="34"/>
      <c r="I493" s="34"/>
      <c r="J493" s="28"/>
      <c r="K493" s="28" t="s">
        <v>234</v>
      </c>
      <c r="L493" s="34"/>
      <c r="M493" s="34"/>
      <c r="N493" s="28"/>
      <c r="O493" s="28" t="s">
        <v>234</v>
      </c>
      <c r="P493" s="34"/>
      <c r="Q493" s="34"/>
      <c r="R493" s="28"/>
      <c r="S493" s="28" t="s">
        <v>234</v>
      </c>
      <c r="T493" s="34"/>
      <c r="U493" s="34"/>
      <c r="V493" s="28"/>
      <c r="W493" s="28" t="s">
        <v>234</v>
      </c>
      <c r="X493" s="34"/>
      <c r="Y493" s="34"/>
      <c r="Z493" s="28"/>
    </row>
    <row r="494" spans="1:34" ht="15.75" x14ac:dyDescent="0.25">
      <c r="A494" s="42"/>
      <c r="B494" s="48"/>
      <c r="C494" s="48"/>
      <c r="D494" s="48"/>
      <c r="E494" s="48"/>
      <c r="F494" s="48"/>
      <c r="G494" s="48"/>
      <c r="H494" s="48"/>
      <c r="I494" s="48"/>
      <c r="J494" s="48"/>
      <c r="K494" s="48"/>
      <c r="L494" s="48"/>
      <c r="M494" s="48"/>
      <c r="N494" s="48"/>
      <c r="O494" s="48"/>
      <c r="P494" s="48"/>
      <c r="Q494" s="48"/>
      <c r="R494" s="48"/>
      <c r="S494" s="48"/>
      <c r="T494" s="48"/>
      <c r="U494" s="48"/>
      <c r="V494" s="48"/>
      <c r="W494" s="48"/>
      <c r="X494" s="48"/>
      <c r="Y494" s="48"/>
      <c r="Z494" s="48"/>
      <c r="AA494" s="48"/>
      <c r="AB494" s="48"/>
      <c r="AC494" s="48"/>
      <c r="AD494" s="48"/>
      <c r="AE494" s="48"/>
      <c r="AF494" s="48"/>
      <c r="AG494" s="48"/>
      <c r="AH494" s="48"/>
    </row>
    <row r="495" spans="1:34" x14ac:dyDescent="0.25">
      <c r="A495" s="42"/>
      <c r="B495" s="11"/>
      <c r="C495" s="11"/>
      <c r="D495" s="11"/>
      <c r="E495" s="11"/>
      <c r="F495" s="11"/>
      <c r="G495" s="11"/>
      <c r="H495" s="11"/>
      <c r="I495" s="11"/>
      <c r="J495" s="11"/>
      <c r="K495" s="11"/>
      <c r="L495" s="11"/>
      <c r="M495" s="11"/>
      <c r="N495" s="11"/>
      <c r="O495" s="11"/>
      <c r="P495" s="11"/>
      <c r="Q495" s="11"/>
      <c r="R495" s="11"/>
      <c r="S495" s="11"/>
      <c r="T495" s="11"/>
      <c r="U495" s="11"/>
      <c r="V495" s="11"/>
      <c r="W495" s="11"/>
      <c r="X495" s="11"/>
      <c r="Y495" s="11"/>
      <c r="Z495" s="11"/>
    </row>
    <row r="496" spans="1:34" ht="15.75" thickBot="1" x14ac:dyDescent="0.3">
      <c r="A496" s="42"/>
      <c r="B496" s="14"/>
      <c r="C496" s="14" t="s">
        <v>234</v>
      </c>
      <c r="D496" s="38" t="s">
        <v>310</v>
      </c>
      <c r="E496" s="38"/>
      <c r="F496" s="38"/>
      <c r="G496" s="38"/>
      <c r="H496" s="38"/>
      <c r="I496" s="38"/>
      <c r="J496" s="38"/>
      <c r="K496" s="38"/>
      <c r="L496" s="38"/>
      <c r="M496" s="38"/>
      <c r="N496" s="38"/>
      <c r="O496" s="38"/>
      <c r="P496" s="38"/>
      <c r="Q496" s="38"/>
      <c r="R496" s="38"/>
      <c r="S496" s="38"/>
      <c r="T496" s="38"/>
      <c r="U496" s="38"/>
      <c r="V496" s="38"/>
      <c r="W496" s="38"/>
      <c r="X496" s="38"/>
      <c r="Y496" s="38"/>
      <c r="Z496" s="14"/>
    </row>
    <row r="497" spans="1:26" x14ac:dyDescent="0.25">
      <c r="A497" s="42"/>
      <c r="B497" s="14"/>
      <c r="C497" s="14" t="s">
        <v>234</v>
      </c>
      <c r="D497" s="50" t="s">
        <v>530</v>
      </c>
      <c r="E497" s="50"/>
      <c r="F497" s="14"/>
      <c r="G497" s="14" t="s">
        <v>234</v>
      </c>
      <c r="H497" s="50" t="s">
        <v>531</v>
      </c>
      <c r="I497" s="50"/>
      <c r="J497" s="14"/>
      <c r="K497" s="14" t="s">
        <v>234</v>
      </c>
      <c r="L497" s="50" t="s">
        <v>532</v>
      </c>
      <c r="M497" s="50"/>
      <c r="N497" s="14"/>
      <c r="O497" s="14" t="s">
        <v>234</v>
      </c>
      <c r="P497" s="50" t="s">
        <v>145</v>
      </c>
      <c r="Q497" s="50"/>
      <c r="R497" s="14"/>
      <c r="S497" s="14" t="s">
        <v>234</v>
      </c>
      <c r="T497" s="50" t="s">
        <v>533</v>
      </c>
      <c r="U497" s="50"/>
      <c r="V497" s="14"/>
      <c r="W497" s="14" t="s">
        <v>234</v>
      </c>
      <c r="X497" s="50" t="s">
        <v>145</v>
      </c>
      <c r="Y497" s="50"/>
      <c r="Z497" s="14"/>
    </row>
    <row r="498" spans="1:26" ht="15.75" thickBot="1" x14ac:dyDescent="0.3">
      <c r="A498" s="42"/>
      <c r="B498" s="57" t="s">
        <v>260</v>
      </c>
      <c r="C498" s="14" t="s">
        <v>234</v>
      </c>
      <c r="D498" s="38" t="s">
        <v>534</v>
      </c>
      <c r="E498" s="38"/>
      <c r="F498" s="14"/>
      <c r="G498" s="14" t="s">
        <v>234</v>
      </c>
      <c r="H498" s="38" t="s">
        <v>534</v>
      </c>
      <c r="I498" s="38"/>
      <c r="J498" s="14"/>
      <c r="K498" s="14" t="s">
        <v>234</v>
      </c>
      <c r="L498" s="38" t="s">
        <v>534</v>
      </c>
      <c r="M498" s="38"/>
      <c r="N498" s="14"/>
      <c r="O498" s="14" t="s">
        <v>234</v>
      </c>
      <c r="P498" s="38" t="s">
        <v>535</v>
      </c>
      <c r="Q498" s="38"/>
      <c r="R498" s="14"/>
      <c r="S498" s="14" t="s">
        <v>234</v>
      </c>
      <c r="T498" s="38" t="s">
        <v>340</v>
      </c>
      <c r="U498" s="38"/>
      <c r="V498" s="14"/>
      <c r="W498" s="14" t="s">
        <v>234</v>
      </c>
      <c r="X498" s="38" t="s">
        <v>340</v>
      </c>
      <c r="Y498" s="38"/>
      <c r="Z498" s="14"/>
    </row>
    <row r="499" spans="1:26" x14ac:dyDescent="0.25">
      <c r="A499" s="42"/>
      <c r="B499" s="53" t="s">
        <v>346</v>
      </c>
      <c r="C499" s="20" t="s">
        <v>234</v>
      </c>
      <c r="D499" s="20"/>
      <c r="E499" s="20"/>
      <c r="F499" s="20"/>
      <c r="G499" s="20" t="s">
        <v>234</v>
      </c>
      <c r="H499" s="20"/>
      <c r="I499" s="20"/>
      <c r="J499" s="20"/>
      <c r="K499" s="20" t="s">
        <v>234</v>
      </c>
      <c r="L499" s="20"/>
      <c r="M499" s="20"/>
      <c r="N499" s="20"/>
      <c r="O499" s="20" t="s">
        <v>234</v>
      </c>
      <c r="P499" s="20"/>
      <c r="Q499" s="20"/>
      <c r="R499" s="20"/>
      <c r="S499" s="20" t="s">
        <v>234</v>
      </c>
      <c r="T499" s="20"/>
      <c r="U499" s="20"/>
      <c r="V499" s="20"/>
      <c r="W499" s="20" t="s">
        <v>234</v>
      </c>
      <c r="X499" s="20"/>
      <c r="Y499" s="20"/>
      <c r="Z499" s="20"/>
    </row>
    <row r="500" spans="1:26" x14ac:dyDescent="0.25">
      <c r="A500" s="42"/>
      <c r="B500" s="31" t="s">
        <v>349</v>
      </c>
      <c r="C500" s="11" t="s">
        <v>234</v>
      </c>
      <c r="D500" s="11"/>
      <c r="E500" s="11"/>
      <c r="F500" s="11"/>
      <c r="G500" s="11" t="s">
        <v>234</v>
      </c>
      <c r="H500" s="11"/>
      <c r="I500" s="11"/>
      <c r="J500" s="11"/>
      <c r="K500" s="11" t="s">
        <v>234</v>
      </c>
      <c r="L500" s="11"/>
      <c r="M500" s="11"/>
      <c r="N500" s="11"/>
      <c r="O500" s="11" t="s">
        <v>234</v>
      </c>
      <c r="P500" s="11"/>
      <c r="Q500" s="11"/>
      <c r="R500" s="11"/>
      <c r="S500" s="11" t="s">
        <v>234</v>
      </c>
      <c r="T500" s="11"/>
      <c r="U500" s="11"/>
      <c r="V500" s="11"/>
      <c r="W500" s="11" t="s">
        <v>234</v>
      </c>
      <c r="X500" s="11"/>
      <c r="Y500" s="11"/>
      <c r="Z500" s="11"/>
    </row>
    <row r="501" spans="1:26" ht="25.5" x14ac:dyDescent="0.25">
      <c r="A501" s="42"/>
      <c r="B501" s="49" t="s">
        <v>350</v>
      </c>
      <c r="C501" s="20" t="s">
        <v>234</v>
      </c>
      <c r="D501" s="20" t="s">
        <v>239</v>
      </c>
      <c r="E501" s="36">
        <v>252</v>
      </c>
      <c r="F501" s="24" t="s">
        <v>234</v>
      </c>
      <c r="G501" s="20" t="s">
        <v>234</v>
      </c>
      <c r="H501" s="20" t="s">
        <v>239</v>
      </c>
      <c r="I501" s="36">
        <v>161</v>
      </c>
      <c r="J501" s="24" t="s">
        <v>234</v>
      </c>
      <c r="K501" s="20" t="s">
        <v>234</v>
      </c>
      <c r="L501" s="20" t="s">
        <v>239</v>
      </c>
      <c r="M501" s="22">
        <v>1121</v>
      </c>
      <c r="N501" s="24" t="s">
        <v>234</v>
      </c>
      <c r="O501" s="20" t="s">
        <v>234</v>
      </c>
      <c r="P501" s="20" t="s">
        <v>239</v>
      </c>
      <c r="Q501" s="22">
        <v>1534</v>
      </c>
      <c r="R501" s="24" t="s">
        <v>234</v>
      </c>
      <c r="S501" s="20" t="s">
        <v>234</v>
      </c>
      <c r="T501" s="20" t="s">
        <v>239</v>
      </c>
      <c r="U501" s="22">
        <v>25061</v>
      </c>
      <c r="V501" s="24" t="s">
        <v>234</v>
      </c>
      <c r="W501" s="20" t="s">
        <v>234</v>
      </c>
      <c r="X501" s="20" t="s">
        <v>239</v>
      </c>
      <c r="Y501" s="22">
        <v>26595</v>
      </c>
      <c r="Z501" s="24" t="s">
        <v>234</v>
      </c>
    </row>
    <row r="502" spans="1:26" x14ac:dyDescent="0.25">
      <c r="A502" s="42"/>
      <c r="B502" s="25" t="s">
        <v>351</v>
      </c>
      <c r="C502" s="11" t="s">
        <v>234</v>
      </c>
      <c r="D502" s="11"/>
      <c r="E502" s="27">
        <v>45</v>
      </c>
      <c r="F502" s="13" t="s">
        <v>234</v>
      </c>
      <c r="G502" s="11" t="s">
        <v>234</v>
      </c>
      <c r="H502" s="11"/>
      <c r="I502" s="27" t="s">
        <v>262</v>
      </c>
      <c r="J502" s="13" t="s">
        <v>234</v>
      </c>
      <c r="K502" s="11" t="s">
        <v>234</v>
      </c>
      <c r="L502" s="11"/>
      <c r="M502" s="27" t="s">
        <v>262</v>
      </c>
      <c r="N502" s="13" t="s">
        <v>234</v>
      </c>
      <c r="O502" s="11" t="s">
        <v>234</v>
      </c>
      <c r="P502" s="11"/>
      <c r="Q502" s="27">
        <v>45</v>
      </c>
      <c r="R502" s="13" t="s">
        <v>234</v>
      </c>
      <c r="S502" s="11" t="s">
        <v>234</v>
      </c>
      <c r="T502" s="11"/>
      <c r="U502" s="33">
        <v>6903</v>
      </c>
      <c r="V502" s="13" t="s">
        <v>234</v>
      </c>
      <c r="W502" s="11" t="s">
        <v>234</v>
      </c>
      <c r="X502" s="11"/>
      <c r="Y502" s="33">
        <v>6948</v>
      </c>
      <c r="Z502" s="13" t="s">
        <v>234</v>
      </c>
    </row>
    <row r="503" spans="1:26" x14ac:dyDescent="0.25">
      <c r="A503" s="42"/>
      <c r="B503" s="49" t="s">
        <v>352</v>
      </c>
      <c r="C503" s="20" t="s">
        <v>234</v>
      </c>
      <c r="D503" s="20"/>
      <c r="E503" s="36" t="s">
        <v>262</v>
      </c>
      <c r="F503" s="24" t="s">
        <v>234</v>
      </c>
      <c r="G503" s="20" t="s">
        <v>234</v>
      </c>
      <c r="H503" s="20"/>
      <c r="I503" s="36" t="s">
        <v>262</v>
      </c>
      <c r="J503" s="24" t="s">
        <v>234</v>
      </c>
      <c r="K503" s="20" t="s">
        <v>234</v>
      </c>
      <c r="L503" s="20"/>
      <c r="M503" s="36" t="s">
        <v>262</v>
      </c>
      <c r="N503" s="24" t="s">
        <v>234</v>
      </c>
      <c r="O503" s="20" t="s">
        <v>234</v>
      </c>
      <c r="P503" s="20"/>
      <c r="Q503" s="36" t="s">
        <v>262</v>
      </c>
      <c r="R503" s="24" t="s">
        <v>234</v>
      </c>
      <c r="S503" s="20" t="s">
        <v>234</v>
      </c>
      <c r="T503" s="20"/>
      <c r="U503" s="22">
        <v>2611</v>
      </c>
      <c r="V503" s="24" t="s">
        <v>234</v>
      </c>
      <c r="W503" s="20" t="s">
        <v>234</v>
      </c>
      <c r="X503" s="20"/>
      <c r="Y503" s="22">
        <v>2611</v>
      </c>
      <c r="Z503" s="24" t="s">
        <v>234</v>
      </c>
    </row>
    <row r="504" spans="1:26" x14ac:dyDescent="0.25">
      <c r="A504" s="42"/>
      <c r="B504" s="25" t="s">
        <v>353</v>
      </c>
      <c r="C504" s="11" t="s">
        <v>234</v>
      </c>
      <c r="D504" s="11"/>
      <c r="E504" s="27">
        <v>8</v>
      </c>
      <c r="F504" s="13" t="s">
        <v>234</v>
      </c>
      <c r="G504" s="11" t="s">
        <v>234</v>
      </c>
      <c r="H504" s="11"/>
      <c r="I504" s="27" t="s">
        <v>262</v>
      </c>
      <c r="J504" s="13" t="s">
        <v>234</v>
      </c>
      <c r="K504" s="11" t="s">
        <v>234</v>
      </c>
      <c r="L504" s="11"/>
      <c r="M504" s="27">
        <v>21</v>
      </c>
      <c r="N504" s="13" t="s">
        <v>234</v>
      </c>
      <c r="O504" s="11" t="s">
        <v>234</v>
      </c>
      <c r="P504" s="11"/>
      <c r="Q504" s="27">
        <v>29</v>
      </c>
      <c r="R504" s="13" t="s">
        <v>234</v>
      </c>
      <c r="S504" s="11" t="s">
        <v>234</v>
      </c>
      <c r="T504" s="11"/>
      <c r="U504" s="33">
        <v>11399</v>
      </c>
      <c r="V504" s="13" t="s">
        <v>234</v>
      </c>
      <c r="W504" s="11" t="s">
        <v>234</v>
      </c>
      <c r="X504" s="11"/>
      <c r="Y504" s="33">
        <v>11428</v>
      </c>
      <c r="Z504" s="13" t="s">
        <v>234</v>
      </c>
    </row>
    <row r="505" spans="1:26" x14ac:dyDescent="0.25">
      <c r="A505" s="42"/>
      <c r="B505" s="49" t="s">
        <v>354</v>
      </c>
      <c r="C505" s="20" t="s">
        <v>234</v>
      </c>
      <c r="D505" s="20"/>
      <c r="E505" s="36">
        <v>501</v>
      </c>
      <c r="F505" s="24" t="s">
        <v>234</v>
      </c>
      <c r="G505" s="20" t="s">
        <v>234</v>
      </c>
      <c r="H505" s="20"/>
      <c r="I505" s="36" t="s">
        <v>262</v>
      </c>
      <c r="J505" s="24" t="s">
        <v>234</v>
      </c>
      <c r="K505" s="20" t="s">
        <v>234</v>
      </c>
      <c r="L505" s="20"/>
      <c r="M505" s="36">
        <v>927</v>
      </c>
      <c r="N505" s="24" t="s">
        <v>234</v>
      </c>
      <c r="O505" s="20" t="s">
        <v>234</v>
      </c>
      <c r="P505" s="20"/>
      <c r="Q505" s="22">
        <v>1428</v>
      </c>
      <c r="R505" s="24" t="s">
        <v>234</v>
      </c>
      <c r="S505" s="20" t="s">
        <v>234</v>
      </c>
      <c r="T505" s="20"/>
      <c r="U505" s="22">
        <v>47137</v>
      </c>
      <c r="V505" s="24" t="s">
        <v>234</v>
      </c>
      <c r="W505" s="20" t="s">
        <v>234</v>
      </c>
      <c r="X505" s="20"/>
      <c r="Y505" s="22">
        <v>48565</v>
      </c>
      <c r="Z505" s="24" t="s">
        <v>234</v>
      </c>
    </row>
    <row r="506" spans="1:26" x14ac:dyDescent="0.25">
      <c r="A506" s="42"/>
      <c r="B506" s="25" t="s">
        <v>355</v>
      </c>
      <c r="C506" s="11" t="s">
        <v>234</v>
      </c>
      <c r="D506" s="11"/>
      <c r="E506" s="27" t="s">
        <v>262</v>
      </c>
      <c r="F506" s="13" t="s">
        <v>234</v>
      </c>
      <c r="G506" s="11" t="s">
        <v>234</v>
      </c>
      <c r="H506" s="11"/>
      <c r="I506" s="27" t="s">
        <v>262</v>
      </c>
      <c r="J506" s="13" t="s">
        <v>234</v>
      </c>
      <c r="K506" s="11" t="s">
        <v>234</v>
      </c>
      <c r="L506" s="11"/>
      <c r="M506" s="27" t="s">
        <v>262</v>
      </c>
      <c r="N506" s="13" t="s">
        <v>234</v>
      </c>
      <c r="O506" s="11" t="s">
        <v>234</v>
      </c>
      <c r="P506" s="11"/>
      <c r="Q506" s="27" t="s">
        <v>262</v>
      </c>
      <c r="R506" s="13" t="s">
        <v>234</v>
      </c>
      <c r="S506" s="11" t="s">
        <v>234</v>
      </c>
      <c r="T506" s="11"/>
      <c r="U506" s="27">
        <v>144</v>
      </c>
      <c r="V506" s="13" t="s">
        <v>234</v>
      </c>
      <c r="W506" s="11" t="s">
        <v>234</v>
      </c>
      <c r="X506" s="11"/>
      <c r="Y506" s="27">
        <v>144</v>
      </c>
      <c r="Z506" s="13" t="s">
        <v>234</v>
      </c>
    </row>
    <row r="507" spans="1:26" x14ac:dyDescent="0.25">
      <c r="A507" s="42"/>
      <c r="B507" s="49" t="s">
        <v>356</v>
      </c>
      <c r="C507" s="20" t="s">
        <v>234</v>
      </c>
      <c r="D507" s="20"/>
      <c r="E507" s="36">
        <v>6</v>
      </c>
      <c r="F507" s="24" t="s">
        <v>234</v>
      </c>
      <c r="G507" s="20" t="s">
        <v>234</v>
      </c>
      <c r="H507" s="20"/>
      <c r="I507" s="36" t="s">
        <v>262</v>
      </c>
      <c r="J507" s="24" t="s">
        <v>234</v>
      </c>
      <c r="K507" s="20" t="s">
        <v>234</v>
      </c>
      <c r="L507" s="20"/>
      <c r="M507" s="36" t="s">
        <v>262</v>
      </c>
      <c r="N507" s="24" t="s">
        <v>234</v>
      </c>
      <c r="O507" s="20" t="s">
        <v>234</v>
      </c>
      <c r="P507" s="20"/>
      <c r="Q507" s="36">
        <v>6</v>
      </c>
      <c r="R507" s="24" t="s">
        <v>234</v>
      </c>
      <c r="S507" s="20" t="s">
        <v>234</v>
      </c>
      <c r="T507" s="20"/>
      <c r="U507" s="22">
        <v>1085</v>
      </c>
      <c r="V507" s="24" t="s">
        <v>234</v>
      </c>
      <c r="W507" s="20" t="s">
        <v>234</v>
      </c>
      <c r="X507" s="20"/>
      <c r="Y507" s="22">
        <v>1091</v>
      </c>
      <c r="Z507" s="24" t="s">
        <v>234</v>
      </c>
    </row>
    <row r="508" spans="1:26" x14ac:dyDescent="0.25">
      <c r="A508" s="42"/>
      <c r="B508" s="31" t="s">
        <v>358</v>
      </c>
      <c r="C508" s="11" t="s">
        <v>234</v>
      </c>
      <c r="D508" s="11"/>
      <c r="E508" s="11"/>
      <c r="F508" s="11"/>
      <c r="G508" s="11" t="s">
        <v>234</v>
      </c>
      <c r="H508" s="11"/>
      <c r="I508" s="11"/>
      <c r="J508" s="11"/>
      <c r="K508" s="11" t="s">
        <v>234</v>
      </c>
      <c r="L508" s="11"/>
      <c r="M508" s="11"/>
      <c r="N508" s="11"/>
      <c r="O508" s="11" t="s">
        <v>234</v>
      </c>
      <c r="P508" s="11"/>
      <c r="Q508" s="11"/>
      <c r="R508" s="11"/>
      <c r="S508" s="11" t="s">
        <v>234</v>
      </c>
      <c r="T508" s="11"/>
      <c r="U508" s="11"/>
      <c r="V508" s="11"/>
      <c r="W508" s="11" t="s">
        <v>234</v>
      </c>
      <c r="X508" s="11"/>
      <c r="Y508" s="11"/>
      <c r="Z508" s="11"/>
    </row>
    <row r="509" spans="1:26" x14ac:dyDescent="0.25">
      <c r="A509" s="42"/>
      <c r="B509" s="49" t="s">
        <v>359</v>
      </c>
      <c r="C509" s="20" t="s">
        <v>234</v>
      </c>
      <c r="D509" s="20"/>
      <c r="E509" s="36">
        <v>217</v>
      </c>
      <c r="F509" s="24" t="s">
        <v>234</v>
      </c>
      <c r="G509" s="20" t="s">
        <v>234</v>
      </c>
      <c r="H509" s="20"/>
      <c r="I509" s="36">
        <v>112</v>
      </c>
      <c r="J509" s="24" t="s">
        <v>234</v>
      </c>
      <c r="K509" s="20" t="s">
        <v>234</v>
      </c>
      <c r="L509" s="20"/>
      <c r="M509" s="36">
        <v>204</v>
      </c>
      <c r="N509" s="24" t="s">
        <v>234</v>
      </c>
      <c r="O509" s="20" t="s">
        <v>234</v>
      </c>
      <c r="P509" s="20"/>
      <c r="Q509" s="36">
        <v>533</v>
      </c>
      <c r="R509" s="24" t="s">
        <v>234</v>
      </c>
      <c r="S509" s="20" t="s">
        <v>234</v>
      </c>
      <c r="T509" s="20"/>
      <c r="U509" s="22">
        <v>80912</v>
      </c>
      <c r="V509" s="24" t="s">
        <v>234</v>
      </c>
      <c r="W509" s="20" t="s">
        <v>234</v>
      </c>
      <c r="X509" s="20"/>
      <c r="Y509" s="22">
        <v>81445</v>
      </c>
      <c r="Z509" s="24" t="s">
        <v>234</v>
      </c>
    </row>
    <row r="510" spans="1:26" x14ac:dyDescent="0.25">
      <c r="A510" s="42"/>
      <c r="B510" s="25" t="s">
        <v>360</v>
      </c>
      <c r="C510" s="11" t="s">
        <v>234</v>
      </c>
      <c r="D510" s="11"/>
      <c r="E510" s="27">
        <v>413</v>
      </c>
      <c r="F510" s="13" t="s">
        <v>234</v>
      </c>
      <c r="G510" s="11" t="s">
        <v>234</v>
      </c>
      <c r="H510" s="11"/>
      <c r="I510" s="27">
        <v>135</v>
      </c>
      <c r="J510" s="13" t="s">
        <v>234</v>
      </c>
      <c r="K510" s="11" t="s">
        <v>234</v>
      </c>
      <c r="L510" s="11"/>
      <c r="M510" s="27">
        <v>475</v>
      </c>
      <c r="N510" s="13" t="s">
        <v>234</v>
      </c>
      <c r="O510" s="11" t="s">
        <v>234</v>
      </c>
      <c r="P510" s="11"/>
      <c r="Q510" s="33">
        <v>1023</v>
      </c>
      <c r="R510" s="13" t="s">
        <v>234</v>
      </c>
      <c r="S510" s="11" t="s">
        <v>234</v>
      </c>
      <c r="T510" s="11"/>
      <c r="U510" s="33">
        <v>21938</v>
      </c>
      <c r="V510" s="13" t="s">
        <v>234</v>
      </c>
      <c r="W510" s="11" t="s">
        <v>234</v>
      </c>
      <c r="X510" s="11"/>
      <c r="Y510" s="33">
        <v>22961</v>
      </c>
      <c r="Z510" s="13" t="s">
        <v>234</v>
      </c>
    </row>
    <row r="511" spans="1:26" x14ac:dyDescent="0.25">
      <c r="A511" s="42"/>
      <c r="B511" s="49" t="s">
        <v>361</v>
      </c>
      <c r="C511" s="20" t="s">
        <v>234</v>
      </c>
      <c r="D511" s="20"/>
      <c r="E511" s="36" t="s">
        <v>262</v>
      </c>
      <c r="F511" s="24" t="s">
        <v>234</v>
      </c>
      <c r="G511" s="20" t="s">
        <v>234</v>
      </c>
      <c r="H511" s="20"/>
      <c r="I511" s="36" t="s">
        <v>262</v>
      </c>
      <c r="J511" s="24" t="s">
        <v>234</v>
      </c>
      <c r="K511" s="20" t="s">
        <v>234</v>
      </c>
      <c r="L511" s="20"/>
      <c r="M511" s="36">
        <v>59</v>
      </c>
      <c r="N511" s="24" t="s">
        <v>234</v>
      </c>
      <c r="O511" s="20" t="s">
        <v>234</v>
      </c>
      <c r="P511" s="20"/>
      <c r="Q511" s="36">
        <v>59</v>
      </c>
      <c r="R511" s="24" t="s">
        <v>234</v>
      </c>
      <c r="S511" s="20" t="s">
        <v>234</v>
      </c>
      <c r="T511" s="20"/>
      <c r="U511" s="22">
        <v>1585</v>
      </c>
      <c r="V511" s="24" t="s">
        <v>234</v>
      </c>
      <c r="W511" s="20" t="s">
        <v>234</v>
      </c>
      <c r="X511" s="20"/>
      <c r="Y511" s="22">
        <v>1644</v>
      </c>
      <c r="Z511" s="24" t="s">
        <v>234</v>
      </c>
    </row>
    <row r="512" spans="1:26" x14ac:dyDescent="0.25">
      <c r="A512" s="42"/>
      <c r="B512" s="31" t="s">
        <v>363</v>
      </c>
      <c r="C512" s="11" t="s">
        <v>234</v>
      </c>
      <c r="D512" s="11"/>
      <c r="E512" s="11"/>
      <c r="F512" s="11"/>
      <c r="G512" s="11" t="s">
        <v>234</v>
      </c>
      <c r="H512" s="11"/>
      <c r="I512" s="11"/>
      <c r="J512" s="11"/>
      <c r="K512" s="11" t="s">
        <v>234</v>
      </c>
      <c r="L512" s="11"/>
      <c r="M512" s="11"/>
      <c r="N512" s="11"/>
      <c r="O512" s="11" t="s">
        <v>234</v>
      </c>
      <c r="P512" s="11"/>
      <c r="Q512" s="11"/>
      <c r="R512" s="11"/>
      <c r="S512" s="11" t="s">
        <v>234</v>
      </c>
      <c r="T512" s="11"/>
      <c r="U512" s="11"/>
      <c r="V512" s="11"/>
      <c r="W512" s="11" t="s">
        <v>234</v>
      </c>
      <c r="X512" s="11"/>
      <c r="Y512" s="11"/>
      <c r="Z512" s="11"/>
    </row>
    <row r="513" spans="1:34" x14ac:dyDescent="0.25">
      <c r="A513" s="42"/>
      <c r="B513" s="49" t="s">
        <v>364</v>
      </c>
      <c r="C513" s="20" t="s">
        <v>234</v>
      </c>
      <c r="D513" s="20"/>
      <c r="E513" s="36" t="s">
        <v>262</v>
      </c>
      <c r="F513" s="24" t="s">
        <v>234</v>
      </c>
      <c r="G513" s="20" t="s">
        <v>234</v>
      </c>
      <c r="H513" s="20"/>
      <c r="I513" s="36" t="s">
        <v>262</v>
      </c>
      <c r="J513" s="24" t="s">
        <v>234</v>
      </c>
      <c r="K513" s="20" t="s">
        <v>234</v>
      </c>
      <c r="L513" s="20"/>
      <c r="M513" s="36" t="s">
        <v>262</v>
      </c>
      <c r="N513" s="24" t="s">
        <v>234</v>
      </c>
      <c r="O513" s="20" t="s">
        <v>234</v>
      </c>
      <c r="P513" s="20"/>
      <c r="Q513" s="36" t="s">
        <v>262</v>
      </c>
      <c r="R513" s="24" t="s">
        <v>234</v>
      </c>
      <c r="S513" s="20" t="s">
        <v>234</v>
      </c>
      <c r="T513" s="20"/>
      <c r="U513" s="22">
        <v>3674</v>
      </c>
      <c r="V513" s="24" t="s">
        <v>234</v>
      </c>
      <c r="W513" s="20" t="s">
        <v>234</v>
      </c>
      <c r="X513" s="20"/>
      <c r="Y513" s="22">
        <v>3674</v>
      </c>
      <c r="Z513" s="24" t="s">
        <v>234</v>
      </c>
    </row>
    <row r="514" spans="1:34" ht="15.75" thickBot="1" x14ac:dyDescent="0.3">
      <c r="A514" s="42"/>
      <c r="B514" s="25" t="s">
        <v>365</v>
      </c>
      <c r="C514" s="11" t="s">
        <v>234</v>
      </c>
      <c r="D514" s="11"/>
      <c r="E514" s="27" t="s">
        <v>262</v>
      </c>
      <c r="F514" s="13" t="s">
        <v>234</v>
      </c>
      <c r="G514" s="11" t="s">
        <v>234</v>
      </c>
      <c r="H514" s="11"/>
      <c r="I514" s="27" t="s">
        <v>262</v>
      </c>
      <c r="J514" s="13" t="s">
        <v>234</v>
      </c>
      <c r="K514" s="11" t="s">
        <v>234</v>
      </c>
      <c r="L514" s="11"/>
      <c r="M514" s="27" t="s">
        <v>262</v>
      </c>
      <c r="N514" s="13" t="s">
        <v>234</v>
      </c>
      <c r="O514" s="11" t="s">
        <v>234</v>
      </c>
      <c r="P514" s="11"/>
      <c r="Q514" s="27" t="s">
        <v>262</v>
      </c>
      <c r="R514" s="13" t="s">
        <v>234</v>
      </c>
      <c r="S514" s="11" t="s">
        <v>234</v>
      </c>
      <c r="T514" s="11"/>
      <c r="U514" s="27" t="s">
        <v>262</v>
      </c>
      <c r="V514" s="13" t="s">
        <v>234</v>
      </c>
      <c r="W514" s="11" t="s">
        <v>234</v>
      </c>
      <c r="X514" s="11"/>
      <c r="Y514" s="27" t="s">
        <v>262</v>
      </c>
      <c r="Z514" s="13" t="s">
        <v>234</v>
      </c>
    </row>
    <row r="515" spans="1:34" x14ac:dyDescent="0.25">
      <c r="A515" s="42"/>
      <c r="B515" s="28"/>
      <c r="C515" s="28" t="s">
        <v>234</v>
      </c>
      <c r="D515" s="29"/>
      <c r="E515" s="29"/>
      <c r="F515" s="28"/>
      <c r="G515" s="28" t="s">
        <v>234</v>
      </c>
      <c r="H515" s="29"/>
      <c r="I515" s="29"/>
      <c r="J515" s="28"/>
      <c r="K515" s="28" t="s">
        <v>234</v>
      </c>
      <c r="L515" s="29"/>
      <c r="M515" s="29"/>
      <c r="N515" s="28"/>
      <c r="O515" s="28" t="s">
        <v>234</v>
      </c>
      <c r="P515" s="29"/>
      <c r="Q515" s="29"/>
      <c r="R515" s="28"/>
      <c r="S515" s="28" t="s">
        <v>234</v>
      </c>
      <c r="T515" s="29"/>
      <c r="U515" s="29"/>
      <c r="V515" s="28"/>
      <c r="W515" s="28" t="s">
        <v>234</v>
      </c>
      <c r="X515" s="29"/>
      <c r="Y515" s="29"/>
      <c r="Z515" s="28"/>
    </row>
    <row r="516" spans="1:34" ht="15.75" thickBot="1" x14ac:dyDescent="0.3">
      <c r="A516" s="42"/>
      <c r="B516" s="18" t="s">
        <v>371</v>
      </c>
      <c r="C516" s="30" t="s">
        <v>234</v>
      </c>
      <c r="D516" s="20" t="s">
        <v>239</v>
      </c>
      <c r="E516" s="22">
        <v>1442</v>
      </c>
      <c r="F516" s="24" t="s">
        <v>234</v>
      </c>
      <c r="G516" s="30" t="s">
        <v>234</v>
      </c>
      <c r="H516" s="20" t="s">
        <v>239</v>
      </c>
      <c r="I516" s="36">
        <v>408</v>
      </c>
      <c r="J516" s="24" t="s">
        <v>234</v>
      </c>
      <c r="K516" s="30" t="s">
        <v>234</v>
      </c>
      <c r="L516" s="20" t="s">
        <v>239</v>
      </c>
      <c r="M516" s="22">
        <v>2807</v>
      </c>
      <c r="N516" s="24" t="s">
        <v>234</v>
      </c>
      <c r="O516" s="30" t="s">
        <v>234</v>
      </c>
      <c r="P516" s="20" t="s">
        <v>239</v>
      </c>
      <c r="Q516" s="22">
        <v>4657</v>
      </c>
      <c r="R516" s="24" t="s">
        <v>234</v>
      </c>
      <c r="S516" s="30" t="s">
        <v>234</v>
      </c>
      <c r="T516" s="20" t="s">
        <v>239</v>
      </c>
      <c r="U516" s="22">
        <v>202449</v>
      </c>
      <c r="V516" s="24" t="s">
        <v>234</v>
      </c>
      <c r="W516" s="30" t="s">
        <v>234</v>
      </c>
      <c r="X516" s="20" t="s">
        <v>239</v>
      </c>
      <c r="Y516" s="22">
        <v>207106</v>
      </c>
      <c r="Z516" s="24" t="s">
        <v>234</v>
      </c>
    </row>
    <row r="517" spans="1:34" ht="15.75" thickTop="1" x14ac:dyDescent="0.25">
      <c r="A517" s="42"/>
      <c r="B517" s="28"/>
      <c r="C517" s="28" t="s">
        <v>234</v>
      </c>
      <c r="D517" s="34"/>
      <c r="E517" s="34"/>
      <c r="F517" s="28"/>
      <c r="G517" s="28" t="s">
        <v>234</v>
      </c>
      <c r="H517" s="34"/>
      <c r="I517" s="34"/>
      <c r="J517" s="28"/>
      <c r="K517" s="28" t="s">
        <v>234</v>
      </c>
      <c r="L517" s="34"/>
      <c r="M517" s="34"/>
      <c r="N517" s="28"/>
      <c r="O517" s="28" t="s">
        <v>234</v>
      </c>
      <c r="P517" s="34"/>
      <c r="Q517" s="34"/>
      <c r="R517" s="28"/>
      <c r="S517" s="28" t="s">
        <v>234</v>
      </c>
      <c r="T517" s="34"/>
      <c r="U517" s="34"/>
      <c r="V517" s="28"/>
      <c r="W517" s="28" t="s">
        <v>234</v>
      </c>
      <c r="X517" s="34"/>
      <c r="Y517" s="34"/>
      <c r="Z517" s="28"/>
    </row>
    <row r="518" spans="1:34" ht="15" customHeight="1" x14ac:dyDescent="0.25">
      <c r="A518" s="42" t="s">
        <v>790</v>
      </c>
      <c r="B518" s="43" t="s">
        <v>5</v>
      </c>
      <c r="C518" s="43"/>
      <c r="D518" s="43"/>
      <c r="E518" s="43"/>
      <c r="F518" s="43"/>
      <c r="G518" s="43"/>
      <c r="H518" s="43"/>
      <c r="I518" s="43"/>
      <c r="J518" s="43"/>
      <c r="K518" s="43"/>
      <c r="L518" s="43"/>
      <c r="M518" s="43"/>
      <c r="N518" s="43"/>
      <c r="O518" s="43"/>
      <c r="P518" s="43"/>
      <c r="Q518" s="43"/>
      <c r="R518" s="43"/>
      <c r="S518" s="43"/>
      <c r="T518" s="43"/>
      <c r="U518" s="43"/>
      <c r="V518" s="43"/>
      <c r="W518" s="43"/>
      <c r="X518" s="43"/>
      <c r="Y518" s="43"/>
      <c r="Z518" s="43"/>
      <c r="AA518" s="43"/>
      <c r="AB518" s="43"/>
      <c r="AC518" s="43"/>
      <c r="AD518" s="43"/>
      <c r="AE518" s="43"/>
      <c r="AF518" s="43"/>
      <c r="AG518" s="43"/>
      <c r="AH518" s="43"/>
    </row>
    <row r="519" spans="1:34" x14ac:dyDescent="0.25">
      <c r="A519" s="42"/>
      <c r="B519" s="45" t="s">
        <v>538</v>
      </c>
      <c r="C519" s="45"/>
      <c r="D519" s="45"/>
      <c r="E519" s="45"/>
      <c r="F519" s="45"/>
      <c r="G519" s="45"/>
      <c r="H519" s="45"/>
      <c r="I519" s="45"/>
      <c r="J519" s="45"/>
      <c r="K519" s="45"/>
      <c r="L519" s="45"/>
      <c r="M519" s="45"/>
      <c r="N519" s="45"/>
      <c r="O519" s="45"/>
      <c r="P519" s="45"/>
      <c r="Q519" s="45"/>
      <c r="R519" s="45"/>
      <c r="S519" s="45"/>
      <c r="T519" s="45"/>
      <c r="U519" s="45"/>
      <c r="V519" s="45"/>
      <c r="W519" s="45"/>
      <c r="X519" s="45"/>
      <c r="Y519" s="45"/>
      <c r="Z519" s="45"/>
      <c r="AA519" s="45"/>
      <c r="AB519" s="45"/>
      <c r="AC519" s="45"/>
      <c r="AD519" s="45"/>
      <c r="AE519" s="45"/>
      <c r="AF519" s="45"/>
      <c r="AG519" s="45"/>
      <c r="AH519" s="45"/>
    </row>
    <row r="520" spans="1:34" ht="15.75" x14ac:dyDescent="0.25">
      <c r="A520" s="42"/>
      <c r="B520" s="48"/>
      <c r="C520" s="48"/>
      <c r="D520" s="48"/>
      <c r="E520" s="48"/>
      <c r="F520" s="48"/>
      <c r="G520" s="48"/>
      <c r="H520" s="48"/>
      <c r="I520" s="48"/>
      <c r="J520" s="48"/>
      <c r="K520" s="48"/>
      <c r="L520" s="48"/>
      <c r="M520" s="48"/>
      <c r="N520" s="48"/>
      <c r="O520" s="48"/>
      <c r="P520" s="48"/>
      <c r="Q520" s="48"/>
      <c r="R520" s="48"/>
      <c r="S520" s="48"/>
      <c r="T520" s="48"/>
      <c r="U520" s="48"/>
      <c r="V520" s="48"/>
      <c r="W520" s="48"/>
      <c r="X520" s="48"/>
      <c r="Y520" s="48"/>
      <c r="Z520" s="48"/>
      <c r="AA520" s="48"/>
      <c r="AB520" s="48"/>
      <c r="AC520" s="48"/>
      <c r="AD520" s="48"/>
      <c r="AE520" s="48"/>
      <c r="AF520" s="48"/>
      <c r="AG520" s="48"/>
      <c r="AH520" s="48"/>
    </row>
    <row r="521" spans="1:34" x14ac:dyDescent="0.25">
      <c r="A521" s="42"/>
      <c r="B521" s="11"/>
      <c r="C521" s="11"/>
      <c r="D521" s="11"/>
      <c r="E521" s="11"/>
      <c r="F521" s="11"/>
      <c r="G521" s="11"/>
      <c r="H521" s="11"/>
      <c r="I521" s="11"/>
      <c r="J521" s="11"/>
      <c r="K521" s="11"/>
      <c r="L521" s="11"/>
      <c r="M521" s="11"/>
      <c r="N521" s="11"/>
      <c r="O521" s="11"/>
      <c r="P521" s="11"/>
      <c r="Q521" s="11"/>
      <c r="R521" s="11"/>
      <c r="S521" s="11"/>
      <c r="T521" s="11"/>
      <c r="U521" s="11"/>
      <c r="V521" s="11"/>
      <c r="W521" s="11"/>
      <c r="X521" s="11"/>
      <c r="Y521" s="11"/>
      <c r="Z521" s="11"/>
    </row>
    <row r="522" spans="1:34" ht="15.75" thickBot="1" x14ac:dyDescent="0.3">
      <c r="A522" s="42"/>
      <c r="B522" s="14"/>
      <c r="C522" s="14" t="s">
        <v>234</v>
      </c>
      <c r="D522" s="38" t="s">
        <v>411</v>
      </c>
      <c r="E522" s="38"/>
      <c r="F522" s="38"/>
      <c r="G522" s="38"/>
      <c r="H522" s="38"/>
      <c r="I522" s="38"/>
      <c r="J522" s="38"/>
      <c r="K522" s="38"/>
      <c r="L522" s="38"/>
      <c r="M522" s="38"/>
      <c r="N522" s="38"/>
      <c r="O522" s="38"/>
      <c r="P522" s="38"/>
      <c r="Q522" s="38"/>
      <c r="R522" s="38"/>
      <c r="S522" s="38"/>
      <c r="T522" s="38"/>
      <c r="U522" s="38"/>
      <c r="V522" s="38"/>
      <c r="W522" s="38"/>
      <c r="X522" s="38"/>
      <c r="Y522" s="38"/>
      <c r="Z522" s="14"/>
    </row>
    <row r="523" spans="1:34" ht="15.75" thickBot="1" x14ac:dyDescent="0.3">
      <c r="A523" s="42"/>
      <c r="B523" s="14"/>
      <c r="C523" s="14" t="s">
        <v>234</v>
      </c>
      <c r="D523" s="39">
        <v>2013</v>
      </c>
      <c r="E523" s="39"/>
      <c r="F523" s="39"/>
      <c r="G523" s="39"/>
      <c r="H523" s="39"/>
      <c r="I523" s="39"/>
      <c r="J523" s="39"/>
      <c r="K523" s="39"/>
      <c r="L523" s="39"/>
      <c r="M523" s="39"/>
      <c r="N523" s="14"/>
      <c r="O523" s="14" t="s">
        <v>234</v>
      </c>
      <c r="P523" s="39">
        <v>2012</v>
      </c>
      <c r="Q523" s="39"/>
      <c r="R523" s="39"/>
      <c r="S523" s="39"/>
      <c r="T523" s="39"/>
      <c r="U523" s="39"/>
      <c r="V523" s="39"/>
      <c r="W523" s="39"/>
      <c r="X523" s="39"/>
      <c r="Y523" s="39"/>
      <c r="Z523" s="14"/>
    </row>
    <row r="524" spans="1:34" x14ac:dyDescent="0.25">
      <c r="A524" s="42"/>
      <c r="B524" s="14"/>
      <c r="C524" s="14" t="s">
        <v>234</v>
      </c>
      <c r="D524" s="50" t="s">
        <v>145</v>
      </c>
      <c r="E524" s="50"/>
      <c r="F524" s="14"/>
      <c r="G524" s="14" t="s">
        <v>234</v>
      </c>
      <c r="H524" s="50" t="s">
        <v>539</v>
      </c>
      <c r="I524" s="50"/>
      <c r="J524" s="14"/>
      <c r="K524" s="14" t="s">
        <v>234</v>
      </c>
      <c r="L524" s="50" t="s">
        <v>540</v>
      </c>
      <c r="M524" s="50"/>
      <c r="N524" s="14"/>
      <c r="O524" s="14" t="s">
        <v>234</v>
      </c>
      <c r="P524" s="50" t="s">
        <v>145</v>
      </c>
      <c r="Q524" s="50"/>
      <c r="R524" s="14"/>
      <c r="S524" s="14" t="s">
        <v>234</v>
      </c>
      <c r="T524" s="50" t="s">
        <v>539</v>
      </c>
      <c r="U524" s="50"/>
      <c r="V524" s="14"/>
      <c r="W524" s="14" t="s">
        <v>234</v>
      </c>
      <c r="X524" s="50" t="s">
        <v>540</v>
      </c>
      <c r="Y524" s="50"/>
      <c r="Z524" s="14"/>
    </row>
    <row r="525" spans="1:34" ht="15.75" thickBot="1" x14ac:dyDescent="0.3">
      <c r="A525" s="42"/>
      <c r="B525" s="57" t="s">
        <v>260</v>
      </c>
      <c r="C525" s="14" t="s">
        <v>234</v>
      </c>
      <c r="D525" s="38" t="s">
        <v>541</v>
      </c>
      <c r="E525" s="38"/>
      <c r="F525" s="14"/>
      <c r="G525" s="14" t="s">
        <v>234</v>
      </c>
      <c r="H525" s="38" t="s">
        <v>542</v>
      </c>
      <c r="I525" s="38"/>
      <c r="J525" s="14"/>
      <c r="K525" s="14" t="s">
        <v>234</v>
      </c>
      <c r="L525" s="38" t="s">
        <v>542</v>
      </c>
      <c r="M525" s="38"/>
      <c r="N525" s="14"/>
      <c r="O525" s="14" t="s">
        <v>234</v>
      </c>
      <c r="P525" s="38" t="s">
        <v>541</v>
      </c>
      <c r="Q525" s="38"/>
      <c r="R525" s="14"/>
      <c r="S525" s="14" t="s">
        <v>234</v>
      </c>
      <c r="T525" s="38" t="s">
        <v>542</v>
      </c>
      <c r="U525" s="38"/>
      <c r="V525" s="14"/>
      <c r="W525" s="14" t="s">
        <v>234</v>
      </c>
      <c r="X525" s="38" t="s">
        <v>542</v>
      </c>
      <c r="Y525" s="38"/>
      <c r="Z525" s="14"/>
    </row>
    <row r="526" spans="1:34" x14ac:dyDescent="0.25">
      <c r="A526" s="42"/>
      <c r="B526" s="18" t="s">
        <v>543</v>
      </c>
      <c r="C526" s="20" t="s">
        <v>234</v>
      </c>
      <c r="D526" s="20"/>
      <c r="E526" s="20"/>
      <c r="F526" s="20"/>
      <c r="G526" s="20" t="s">
        <v>234</v>
      </c>
      <c r="H526" s="20"/>
      <c r="I526" s="20"/>
      <c r="J526" s="20"/>
      <c r="K526" s="20" t="s">
        <v>234</v>
      </c>
      <c r="L526" s="20"/>
      <c r="M526" s="20"/>
      <c r="N526" s="20"/>
      <c r="O526" s="20" t="s">
        <v>234</v>
      </c>
      <c r="P526" s="20"/>
      <c r="Q526" s="20"/>
      <c r="R526" s="20"/>
      <c r="S526" s="20" t="s">
        <v>234</v>
      </c>
      <c r="T526" s="20"/>
      <c r="U526" s="20"/>
      <c r="V526" s="20"/>
      <c r="W526" s="20" t="s">
        <v>234</v>
      </c>
      <c r="X526" s="20"/>
      <c r="Y526" s="20"/>
      <c r="Z526" s="20"/>
    </row>
    <row r="527" spans="1:34" x14ac:dyDescent="0.25">
      <c r="A527" s="42"/>
      <c r="B527" s="25" t="s">
        <v>360</v>
      </c>
      <c r="C527" s="11" t="s">
        <v>234</v>
      </c>
      <c r="D527" s="11"/>
      <c r="E527" s="27">
        <v>1</v>
      </c>
      <c r="F527" s="13" t="s">
        <v>234</v>
      </c>
      <c r="G527" s="11" t="s">
        <v>234</v>
      </c>
      <c r="H527" s="11" t="s">
        <v>239</v>
      </c>
      <c r="I527" s="27">
        <v>359</v>
      </c>
      <c r="J527" s="13" t="s">
        <v>234</v>
      </c>
      <c r="K527" s="11" t="s">
        <v>234</v>
      </c>
      <c r="L527" s="11" t="s">
        <v>239</v>
      </c>
      <c r="M527" s="27">
        <v>326</v>
      </c>
      <c r="N527" s="13" t="s">
        <v>234</v>
      </c>
      <c r="O527" s="11" t="s">
        <v>234</v>
      </c>
      <c r="P527" s="11"/>
      <c r="Q527" s="27" t="s">
        <v>262</v>
      </c>
      <c r="R527" s="13" t="s">
        <v>234</v>
      </c>
      <c r="S527" s="11" t="s">
        <v>234</v>
      </c>
      <c r="T527" s="11" t="s">
        <v>239</v>
      </c>
      <c r="U527" s="27" t="s">
        <v>262</v>
      </c>
      <c r="V527" s="13" t="s">
        <v>234</v>
      </c>
      <c r="W527" s="11" t="s">
        <v>234</v>
      </c>
      <c r="X527" s="11" t="s">
        <v>239</v>
      </c>
      <c r="Y527" s="27" t="s">
        <v>262</v>
      </c>
      <c r="Z527" s="13" t="s">
        <v>234</v>
      </c>
    </row>
    <row r="528" spans="1:34" ht="25.5" x14ac:dyDescent="0.25">
      <c r="A528" s="42"/>
      <c r="B528" s="18" t="s">
        <v>544</v>
      </c>
      <c r="C528" s="20" t="s">
        <v>234</v>
      </c>
      <c r="D528" s="20"/>
      <c r="E528" s="20"/>
      <c r="F528" s="20"/>
      <c r="G528" s="20" t="s">
        <v>234</v>
      </c>
      <c r="H528" s="20"/>
      <c r="I528" s="20"/>
      <c r="J528" s="20"/>
      <c r="K528" s="20" t="s">
        <v>234</v>
      </c>
      <c r="L528" s="20"/>
      <c r="M528" s="20"/>
      <c r="N528" s="20"/>
      <c r="O528" s="20" t="s">
        <v>234</v>
      </c>
      <c r="P528" s="20"/>
      <c r="Q528" s="20"/>
      <c r="R528" s="20"/>
      <c r="S528" s="20" t="s">
        <v>234</v>
      </c>
      <c r="T528" s="20"/>
      <c r="U528" s="20"/>
      <c r="V528" s="20"/>
      <c r="W528" s="20" t="s">
        <v>234</v>
      </c>
      <c r="X528" s="20"/>
      <c r="Y528" s="20"/>
      <c r="Z528" s="20"/>
    </row>
    <row r="529" spans="1:34" ht="15.75" thickBot="1" x14ac:dyDescent="0.3">
      <c r="A529" s="42"/>
      <c r="B529" s="25" t="s">
        <v>360</v>
      </c>
      <c r="C529" s="11" t="s">
        <v>234</v>
      </c>
      <c r="D529" s="11"/>
      <c r="E529" s="27">
        <v>2</v>
      </c>
      <c r="F529" s="13" t="s">
        <v>234</v>
      </c>
      <c r="G529" s="11" t="s">
        <v>234</v>
      </c>
      <c r="H529" s="11"/>
      <c r="I529" s="27">
        <v>642</v>
      </c>
      <c r="J529" s="13" t="s">
        <v>234</v>
      </c>
      <c r="K529" s="11" t="s">
        <v>234</v>
      </c>
      <c r="L529" s="11"/>
      <c r="M529" s="27">
        <v>600</v>
      </c>
      <c r="N529" s="13" t="s">
        <v>234</v>
      </c>
      <c r="O529" s="11" t="s">
        <v>234</v>
      </c>
      <c r="P529" s="11"/>
      <c r="Q529" s="27" t="s">
        <v>262</v>
      </c>
      <c r="R529" s="13" t="s">
        <v>234</v>
      </c>
      <c r="S529" s="11" t="s">
        <v>234</v>
      </c>
      <c r="T529" s="11"/>
      <c r="U529" s="27" t="s">
        <v>262</v>
      </c>
      <c r="V529" s="13" t="s">
        <v>234</v>
      </c>
      <c r="W529" s="11" t="s">
        <v>234</v>
      </c>
      <c r="X529" s="11"/>
      <c r="Y529" s="27" t="s">
        <v>262</v>
      </c>
      <c r="Z529" s="13" t="s">
        <v>234</v>
      </c>
    </row>
    <row r="530" spans="1:34" x14ac:dyDescent="0.25">
      <c r="A530" s="42"/>
      <c r="B530" s="28"/>
      <c r="C530" s="28" t="s">
        <v>234</v>
      </c>
      <c r="D530" s="29"/>
      <c r="E530" s="29"/>
      <c r="F530" s="28"/>
      <c r="G530" s="28" t="s">
        <v>234</v>
      </c>
      <c r="H530" s="29"/>
      <c r="I530" s="29"/>
      <c r="J530" s="28"/>
      <c r="K530" s="28" t="s">
        <v>234</v>
      </c>
      <c r="L530" s="29"/>
      <c r="M530" s="29"/>
      <c r="N530" s="28"/>
      <c r="O530" s="28" t="s">
        <v>234</v>
      </c>
      <c r="P530" s="29"/>
      <c r="Q530" s="29"/>
      <c r="R530" s="28"/>
      <c r="S530" s="28" t="s">
        <v>234</v>
      </c>
      <c r="T530" s="29"/>
      <c r="U530" s="29"/>
      <c r="V530" s="28"/>
      <c r="W530" s="28" t="s">
        <v>234</v>
      </c>
      <c r="X530" s="29"/>
      <c r="Y530" s="29"/>
      <c r="Z530" s="28"/>
    </row>
    <row r="531" spans="1:34" ht="15.75" thickBot="1" x14ac:dyDescent="0.3">
      <c r="A531" s="42"/>
      <c r="B531" s="18" t="s">
        <v>145</v>
      </c>
      <c r="C531" s="30" t="s">
        <v>234</v>
      </c>
      <c r="D531" s="20"/>
      <c r="E531" s="36">
        <v>3</v>
      </c>
      <c r="F531" s="24" t="s">
        <v>234</v>
      </c>
      <c r="G531" s="30" t="s">
        <v>234</v>
      </c>
      <c r="H531" s="20" t="s">
        <v>239</v>
      </c>
      <c r="I531" s="22">
        <v>1001</v>
      </c>
      <c r="J531" s="24" t="s">
        <v>234</v>
      </c>
      <c r="K531" s="30" t="s">
        <v>234</v>
      </c>
      <c r="L531" s="20" t="s">
        <v>239</v>
      </c>
      <c r="M531" s="36">
        <v>926</v>
      </c>
      <c r="N531" s="24" t="s">
        <v>234</v>
      </c>
      <c r="O531" s="30" t="s">
        <v>234</v>
      </c>
      <c r="P531" s="20"/>
      <c r="Q531" s="36" t="s">
        <v>262</v>
      </c>
      <c r="R531" s="24" t="s">
        <v>234</v>
      </c>
      <c r="S531" s="30" t="s">
        <v>234</v>
      </c>
      <c r="T531" s="20" t="s">
        <v>239</v>
      </c>
      <c r="U531" s="36" t="s">
        <v>262</v>
      </c>
      <c r="V531" s="24" t="s">
        <v>234</v>
      </c>
      <c r="W531" s="30" t="s">
        <v>234</v>
      </c>
      <c r="X531" s="20" t="s">
        <v>239</v>
      </c>
      <c r="Y531" s="36" t="s">
        <v>262</v>
      </c>
      <c r="Z531" s="24" t="s">
        <v>234</v>
      </c>
    </row>
    <row r="532" spans="1:34" ht="15.75" thickTop="1" x14ac:dyDescent="0.25">
      <c r="A532" s="42"/>
      <c r="B532" s="28"/>
      <c r="C532" s="28" t="s">
        <v>234</v>
      </c>
      <c r="D532" s="34"/>
      <c r="E532" s="34"/>
      <c r="F532" s="28"/>
      <c r="G532" s="28" t="s">
        <v>234</v>
      </c>
      <c r="H532" s="34"/>
      <c r="I532" s="34"/>
      <c r="J532" s="28"/>
      <c r="K532" s="28" t="s">
        <v>234</v>
      </c>
      <c r="L532" s="34"/>
      <c r="M532" s="34"/>
      <c r="N532" s="28"/>
      <c r="O532" s="28" t="s">
        <v>234</v>
      </c>
      <c r="P532" s="34"/>
      <c r="Q532" s="34"/>
      <c r="R532" s="28"/>
      <c r="S532" s="28" t="s">
        <v>234</v>
      </c>
      <c r="T532" s="34"/>
      <c r="U532" s="34"/>
      <c r="V532" s="28"/>
      <c r="W532" s="28" t="s">
        <v>234</v>
      </c>
      <c r="X532" s="34"/>
      <c r="Y532" s="34"/>
      <c r="Z532" s="28"/>
    </row>
    <row r="533" spans="1:34" ht="15.75" x14ac:dyDescent="0.25">
      <c r="A533" s="42"/>
      <c r="B533" s="48"/>
      <c r="C533" s="48"/>
      <c r="D533" s="48"/>
      <c r="E533" s="48"/>
      <c r="F533" s="48"/>
      <c r="G533" s="48"/>
      <c r="H533" s="48"/>
      <c r="I533" s="48"/>
      <c r="J533" s="48"/>
      <c r="K533" s="48"/>
      <c r="L533" s="48"/>
      <c r="M533" s="48"/>
      <c r="N533" s="48"/>
      <c r="O533" s="48"/>
      <c r="P533" s="48"/>
      <c r="Q533" s="48"/>
      <c r="R533" s="48"/>
      <c r="S533" s="48"/>
      <c r="T533" s="48"/>
      <c r="U533" s="48"/>
      <c r="V533" s="48"/>
      <c r="W533" s="48"/>
      <c r="X533" s="48"/>
      <c r="Y533" s="48"/>
      <c r="Z533" s="48"/>
      <c r="AA533" s="48"/>
      <c r="AB533" s="48"/>
      <c r="AC533" s="48"/>
      <c r="AD533" s="48"/>
      <c r="AE533" s="48"/>
      <c r="AF533" s="48"/>
      <c r="AG533" s="48"/>
      <c r="AH533" s="48"/>
    </row>
    <row r="534" spans="1:34" x14ac:dyDescent="0.25">
      <c r="A534" s="42"/>
      <c r="B534" s="11"/>
      <c r="C534" s="11"/>
      <c r="D534" s="11"/>
      <c r="E534" s="11"/>
      <c r="F534" s="11"/>
      <c r="G534" s="11"/>
      <c r="H534" s="11"/>
      <c r="I534" s="11"/>
      <c r="J534" s="11"/>
      <c r="K534" s="11"/>
      <c r="L534" s="11"/>
      <c r="M534" s="11"/>
      <c r="N534" s="11"/>
      <c r="O534" s="11"/>
      <c r="P534" s="11"/>
      <c r="Q534" s="11"/>
      <c r="R534" s="11"/>
      <c r="S534" s="11"/>
      <c r="T534" s="11"/>
      <c r="U534" s="11"/>
      <c r="V534" s="11"/>
      <c r="W534" s="11"/>
      <c r="X534" s="11"/>
      <c r="Y534" s="11"/>
      <c r="Z534" s="11"/>
    </row>
    <row r="535" spans="1:34" ht="15.75" thickBot="1" x14ac:dyDescent="0.3">
      <c r="A535" s="42"/>
      <c r="B535" s="14"/>
      <c r="C535" s="14" t="s">
        <v>234</v>
      </c>
      <c r="D535" s="38" t="s">
        <v>446</v>
      </c>
      <c r="E535" s="38"/>
      <c r="F535" s="38"/>
      <c r="G535" s="38"/>
      <c r="H535" s="38"/>
      <c r="I535" s="38"/>
      <c r="J535" s="38"/>
      <c r="K535" s="38"/>
      <c r="L535" s="38"/>
      <c r="M535" s="38"/>
      <c r="N535" s="38"/>
      <c r="O535" s="38"/>
      <c r="P535" s="38"/>
      <c r="Q535" s="38"/>
      <c r="R535" s="38"/>
      <c r="S535" s="38"/>
      <c r="T535" s="38"/>
      <c r="U535" s="38"/>
      <c r="V535" s="38"/>
      <c r="W535" s="38"/>
      <c r="X535" s="38"/>
      <c r="Y535" s="38"/>
      <c r="Z535" s="14"/>
    </row>
    <row r="536" spans="1:34" ht="15.75" thickBot="1" x14ac:dyDescent="0.3">
      <c r="A536" s="42"/>
      <c r="B536" s="14"/>
      <c r="C536" s="14" t="s">
        <v>234</v>
      </c>
      <c r="D536" s="39">
        <v>2013</v>
      </c>
      <c r="E536" s="39"/>
      <c r="F536" s="39"/>
      <c r="G536" s="39"/>
      <c r="H536" s="39"/>
      <c r="I536" s="39"/>
      <c r="J536" s="39"/>
      <c r="K536" s="39"/>
      <c r="L536" s="39"/>
      <c r="M536" s="39"/>
      <c r="N536" s="14"/>
      <c r="O536" s="14" t="s">
        <v>234</v>
      </c>
      <c r="P536" s="39">
        <v>2012</v>
      </c>
      <c r="Q536" s="39"/>
      <c r="R536" s="39"/>
      <c r="S536" s="39"/>
      <c r="T536" s="39"/>
      <c r="U536" s="39"/>
      <c r="V536" s="39"/>
      <c r="W536" s="39"/>
      <c r="X536" s="39"/>
      <c r="Y536" s="39"/>
      <c r="Z536" s="14"/>
    </row>
    <row r="537" spans="1:34" x14ac:dyDescent="0.25">
      <c r="A537" s="42"/>
      <c r="B537" s="14"/>
      <c r="C537" s="14" t="s">
        <v>234</v>
      </c>
      <c r="D537" s="50" t="s">
        <v>145</v>
      </c>
      <c r="E537" s="50"/>
      <c r="F537" s="14"/>
      <c r="G537" s="14" t="s">
        <v>234</v>
      </c>
      <c r="H537" s="50" t="s">
        <v>539</v>
      </c>
      <c r="I537" s="50"/>
      <c r="J537" s="14"/>
      <c r="K537" s="14" t="s">
        <v>234</v>
      </c>
      <c r="L537" s="50" t="s">
        <v>540</v>
      </c>
      <c r="M537" s="50"/>
      <c r="N537" s="14"/>
      <c r="O537" s="14" t="s">
        <v>234</v>
      </c>
      <c r="P537" s="50" t="s">
        <v>145</v>
      </c>
      <c r="Q537" s="50"/>
      <c r="R537" s="14"/>
      <c r="S537" s="14" t="s">
        <v>234</v>
      </c>
      <c r="T537" s="50" t="s">
        <v>539</v>
      </c>
      <c r="U537" s="50"/>
      <c r="V537" s="14"/>
      <c r="W537" s="14" t="s">
        <v>234</v>
      </c>
      <c r="X537" s="50" t="s">
        <v>540</v>
      </c>
      <c r="Y537" s="50"/>
      <c r="Z537" s="14"/>
    </row>
    <row r="538" spans="1:34" ht="15.75" thickBot="1" x14ac:dyDescent="0.3">
      <c r="A538" s="42"/>
      <c r="B538" s="57" t="s">
        <v>260</v>
      </c>
      <c r="C538" s="14" t="s">
        <v>234</v>
      </c>
      <c r="D538" s="38" t="s">
        <v>541</v>
      </c>
      <c r="E538" s="38"/>
      <c r="F538" s="14"/>
      <c r="G538" s="14" t="s">
        <v>234</v>
      </c>
      <c r="H538" s="38" t="s">
        <v>542</v>
      </c>
      <c r="I538" s="38"/>
      <c r="J538" s="14"/>
      <c r="K538" s="14" t="s">
        <v>234</v>
      </c>
      <c r="L538" s="38" t="s">
        <v>542</v>
      </c>
      <c r="M538" s="38"/>
      <c r="N538" s="14"/>
      <c r="O538" s="14" t="s">
        <v>234</v>
      </c>
      <c r="P538" s="38" t="s">
        <v>541</v>
      </c>
      <c r="Q538" s="38"/>
      <c r="R538" s="14"/>
      <c r="S538" s="14" t="s">
        <v>234</v>
      </c>
      <c r="T538" s="38" t="s">
        <v>542</v>
      </c>
      <c r="U538" s="38"/>
      <c r="V538" s="14"/>
      <c r="W538" s="14" t="s">
        <v>234</v>
      </c>
      <c r="X538" s="38" t="s">
        <v>542</v>
      </c>
      <c r="Y538" s="38"/>
      <c r="Z538" s="14"/>
    </row>
    <row r="539" spans="1:34" x14ac:dyDescent="0.25">
      <c r="A539" s="42"/>
      <c r="B539" s="18" t="s">
        <v>543</v>
      </c>
      <c r="C539" s="20" t="s">
        <v>234</v>
      </c>
      <c r="D539" s="20"/>
      <c r="E539" s="20"/>
      <c r="F539" s="20"/>
      <c r="G539" s="20" t="s">
        <v>234</v>
      </c>
      <c r="H539" s="20"/>
      <c r="I539" s="20"/>
      <c r="J539" s="20"/>
      <c r="K539" s="20" t="s">
        <v>234</v>
      </c>
      <c r="L539" s="20"/>
      <c r="M539" s="20"/>
      <c r="N539" s="20"/>
      <c r="O539" s="20" t="s">
        <v>234</v>
      </c>
      <c r="P539" s="20"/>
      <c r="Q539" s="20"/>
      <c r="R539" s="20"/>
      <c r="S539" s="20" t="s">
        <v>234</v>
      </c>
      <c r="T539" s="20"/>
      <c r="U539" s="20"/>
      <c r="V539" s="20"/>
      <c r="W539" s="20" t="s">
        <v>234</v>
      </c>
      <c r="X539" s="20"/>
      <c r="Y539" s="20"/>
      <c r="Z539" s="20"/>
    </row>
    <row r="540" spans="1:34" x14ac:dyDescent="0.25">
      <c r="A540" s="42"/>
      <c r="B540" s="25" t="s">
        <v>360</v>
      </c>
      <c r="C540" s="11" t="s">
        <v>234</v>
      </c>
      <c r="D540" s="11"/>
      <c r="E540" s="27">
        <v>1</v>
      </c>
      <c r="F540" s="13" t="s">
        <v>234</v>
      </c>
      <c r="G540" s="11" t="s">
        <v>234</v>
      </c>
      <c r="H540" s="11" t="s">
        <v>239</v>
      </c>
      <c r="I540" s="27">
        <v>359</v>
      </c>
      <c r="J540" s="13" t="s">
        <v>234</v>
      </c>
      <c r="K540" s="11" t="s">
        <v>234</v>
      </c>
      <c r="L540" s="11" t="s">
        <v>239</v>
      </c>
      <c r="M540" s="27">
        <v>326</v>
      </c>
      <c r="N540" s="13" t="s">
        <v>234</v>
      </c>
      <c r="O540" s="11" t="s">
        <v>234</v>
      </c>
      <c r="P540" s="11"/>
      <c r="Q540" s="27" t="s">
        <v>262</v>
      </c>
      <c r="R540" s="13" t="s">
        <v>234</v>
      </c>
      <c r="S540" s="11" t="s">
        <v>234</v>
      </c>
      <c r="T540" s="11" t="s">
        <v>239</v>
      </c>
      <c r="U540" s="27" t="s">
        <v>262</v>
      </c>
      <c r="V540" s="13" t="s">
        <v>234</v>
      </c>
      <c r="W540" s="11" t="s">
        <v>234</v>
      </c>
      <c r="X540" s="11" t="s">
        <v>239</v>
      </c>
      <c r="Y540" s="27" t="s">
        <v>262</v>
      </c>
      <c r="Z540" s="13" t="s">
        <v>234</v>
      </c>
    </row>
    <row r="541" spans="1:34" x14ac:dyDescent="0.25">
      <c r="A541" s="42"/>
      <c r="B541" s="18" t="s">
        <v>545</v>
      </c>
      <c r="C541" s="20" t="s">
        <v>234</v>
      </c>
      <c r="D541" s="20"/>
      <c r="E541" s="20"/>
      <c r="F541" s="20"/>
      <c r="G541" s="20" t="s">
        <v>234</v>
      </c>
      <c r="H541" s="20"/>
      <c r="I541" s="20"/>
      <c r="J541" s="20"/>
      <c r="K541" s="20" t="s">
        <v>234</v>
      </c>
      <c r="L541" s="20"/>
      <c r="M541" s="20"/>
      <c r="N541" s="20"/>
      <c r="O541" s="20" t="s">
        <v>234</v>
      </c>
      <c r="P541" s="20"/>
      <c r="Q541" s="20"/>
      <c r="R541" s="20"/>
      <c r="S541" s="20" t="s">
        <v>234</v>
      </c>
      <c r="T541" s="20"/>
      <c r="U541" s="20"/>
      <c r="V541" s="20"/>
      <c r="W541" s="20" t="s">
        <v>234</v>
      </c>
      <c r="X541" s="20"/>
      <c r="Y541" s="20"/>
      <c r="Z541" s="20"/>
    </row>
    <row r="542" spans="1:34" x14ac:dyDescent="0.25">
      <c r="A542" s="42"/>
      <c r="B542" s="25" t="s">
        <v>360</v>
      </c>
      <c r="C542" s="11" t="s">
        <v>234</v>
      </c>
      <c r="D542" s="11"/>
      <c r="E542" s="27" t="s">
        <v>262</v>
      </c>
      <c r="F542" s="13" t="s">
        <v>234</v>
      </c>
      <c r="G542" s="11" t="s">
        <v>234</v>
      </c>
      <c r="H542" s="11"/>
      <c r="I542" s="27" t="s">
        <v>262</v>
      </c>
      <c r="J542" s="13" t="s">
        <v>234</v>
      </c>
      <c r="K542" s="11" t="s">
        <v>234</v>
      </c>
      <c r="L542" s="11"/>
      <c r="M542" s="27" t="s">
        <v>262</v>
      </c>
      <c r="N542" s="13" t="s">
        <v>234</v>
      </c>
      <c r="O542" s="11" t="s">
        <v>234</v>
      </c>
      <c r="P542" s="11"/>
      <c r="Q542" s="27">
        <v>1</v>
      </c>
      <c r="R542" s="13" t="s">
        <v>234</v>
      </c>
      <c r="S542" s="11" t="s">
        <v>234</v>
      </c>
      <c r="T542" s="11" t="s">
        <v>239</v>
      </c>
      <c r="U542" s="27">
        <v>351</v>
      </c>
      <c r="V542" s="13" t="s">
        <v>234</v>
      </c>
      <c r="W542" s="11" t="s">
        <v>234</v>
      </c>
      <c r="X542" s="11" t="s">
        <v>239</v>
      </c>
      <c r="Y542" s="27">
        <v>319</v>
      </c>
      <c r="Z542" s="13" t="s">
        <v>234</v>
      </c>
    </row>
    <row r="543" spans="1:34" ht="25.5" x14ac:dyDescent="0.25">
      <c r="A543" s="42"/>
      <c r="B543" s="18" t="s">
        <v>544</v>
      </c>
      <c r="C543" s="20" t="s">
        <v>234</v>
      </c>
      <c r="D543" s="20"/>
      <c r="E543" s="20"/>
      <c r="F543" s="20"/>
      <c r="G543" s="20" t="s">
        <v>234</v>
      </c>
      <c r="H543" s="20"/>
      <c r="I543" s="20"/>
      <c r="J543" s="20"/>
      <c r="K543" s="20" t="s">
        <v>234</v>
      </c>
      <c r="L543" s="20"/>
      <c r="M543" s="20"/>
      <c r="N543" s="20"/>
      <c r="O543" s="20" t="s">
        <v>234</v>
      </c>
      <c r="P543" s="20"/>
      <c r="Q543" s="20"/>
      <c r="R543" s="20"/>
      <c r="S543" s="20" t="s">
        <v>234</v>
      </c>
      <c r="T543" s="20"/>
      <c r="U543" s="20"/>
      <c r="V543" s="20"/>
      <c r="W543" s="20" t="s">
        <v>234</v>
      </c>
      <c r="X543" s="20"/>
      <c r="Y543" s="20"/>
      <c r="Z543" s="20"/>
    </row>
    <row r="544" spans="1:34" ht="15.75" thickBot="1" x14ac:dyDescent="0.3">
      <c r="A544" s="42"/>
      <c r="B544" s="25" t="s">
        <v>360</v>
      </c>
      <c r="C544" s="11" t="s">
        <v>234</v>
      </c>
      <c r="D544" s="11"/>
      <c r="E544" s="27">
        <v>2</v>
      </c>
      <c r="F544" s="13" t="s">
        <v>234</v>
      </c>
      <c r="G544" s="11" t="s">
        <v>234</v>
      </c>
      <c r="H544" s="11"/>
      <c r="I544" s="27">
        <v>642</v>
      </c>
      <c r="J544" s="13" t="s">
        <v>234</v>
      </c>
      <c r="K544" s="11" t="s">
        <v>234</v>
      </c>
      <c r="L544" s="11"/>
      <c r="M544" s="27">
        <v>600</v>
      </c>
      <c r="N544" s="13" t="s">
        <v>234</v>
      </c>
      <c r="O544" s="11" t="s">
        <v>234</v>
      </c>
      <c r="P544" s="11"/>
      <c r="Q544" s="27" t="s">
        <v>262</v>
      </c>
      <c r="R544" s="13" t="s">
        <v>234</v>
      </c>
      <c r="S544" s="11" t="s">
        <v>234</v>
      </c>
      <c r="T544" s="11"/>
      <c r="U544" s="27" t="s">
        <v>262</v>
      </c>
      <c r="V544" s="13" t="s">
        <v>234</v>
      </c>
      <c r="W544" s="11" t="s">
        <v>234</v>
      </c>
      <c r="X544" s="11"/>
      <c r="Y544" s="27" t="s">
        <v>262</v>
      </c>
      <c r="Z544" s="13" t="s">
        <v>234</v>
      </c>
    </row>
    <row r="545" spans="1:34" x14ac:dyDescent="0.25">
      <c r="A545" s="42"/>
      <c r="B545" s="28"/>
      <c r="C545" s="28" t="s">
        <v>234</v>
      </c>
      <c r="D545" s="29"/>
      <c r="E545" s="29"/>
      <c r="F545" s="28"/>
      <c r="G545" s="28" t="s">
        <v>234</v>
      </c>
      <c r="H545" s="29"/>
      <c r="I545" s="29"/>
      <c r="J545" s="28"/>
      <c r="K545" s="28" t="s">
        <v>234</v>
      </c>
      <c r="L545" s="29"/>
      <c r="M545" s="29"/>
      <c r="N545" s="28"/>
      <c r="O545" s="28" t="s">
        <v>234</v>
      </c>
      <c r="P545" s="29"/>
      <c r="Q545" s="29"/>
      <c r="R545" s="28"/>
      <c r="S545" s="28" t="s">
        <v>234</v>
      </c>
      <c r="T545" s="29"/>
      <c r="U545" s="29"/>
      <c r="V545" s="28"/>
      <c r="W545" s="28" t="s">
        <v>234</v>
      </c>
      <c r="X545" s="29"/>
      <c r="Y545" s="29"/>
      <c r="Z545" s="28"/>
    </row>
    <row r="546" spans="1:34" ht="15.75" thickBot="1" x14ac:dyDescent="0.3">
      <c r="A546" s="42"/>
      <c r="B546" s="18" t="s">
        <v>145</v>
      </c>
      <c r="C546" s="30" t="s">
        <v>234</v>
      </c>
      <c r="D546" s="20"/>
      <c r="E546" s="36">
        <v>3</v>
      </c>
      <c r="F546" s="24" t="s">
        <v>234</v>
      </c>
      <c r="G546" s="30" t="s">
        <v>234</v>
      </c>
      <c r="H546" s="20" t="s">
        <v>239</v>
      </c>
      <c r="I546" s="22">
        <v>1001</v>
      </c>
      <c r="J546" s="24" t="s">
        <v>234</v>
      </c>
      <c r="K546" s="30" t="s">
        <v>234</v>
      </c>
      <c r="L546" s="20" t="s">
        <v>239</v>
      </c>
      <c r="M546" s="36">
        <v>926</v>
      </c>
      <c r="N546" s="24" t="s">
        <v>234</v>
      </c>
      <c r="O546" s="30" t="s">
        <v>234</v>
      </c>
      <c r="P546" s="20"/>
      <c r="Q546" s="36">
        <v>1</v>
      </c>
      <c r="R546" s="24" t="s">
        <v>234</v>
      </c>
      <c r="S546" s="30" t="s">
        <v>234</v>
      </c>
      <c r="T546" s="20" t="s">
        <v>239</v>
      </c>
      <c r="U546" s="36">
        <v>351</v>
      </c>
      <c r="V546" s="24" t="s">
        <v>234</v>
      </c>
      <c r="W546" s="30" t="s">
        <v>234</v>
      </c>
      <c r="X546" s="20" t="s">
        <v>239</v>
      </c>
      <c r="Y546" s="36">
        <v>319</v>
      </c>
      <c r="Z546" s="24" t="s">
        <v>234</v>
      </c>
    </row>
    <row r="547" spans="1:34" ht="15.75" thickTop="1" x14ac:dyDescent="0.25">
      <c r="A547" s="42"/>
      <c r="B547" s="28"/>
      <c r="C547" s="28" t="s">
        <v>234</v>
      </c>
      <c r="D547" s="34"/>
      <c r="E547" s="34"/>
      <c r="F547" s="28"/>
      <c r="G547" s="28" t="s">
        <v>234</v>
      </c>
      <c r="H547" s="34"/>
      <c r="I547" s="34"/>
      <c r="J547" s="28"/>
      <c r="K547" s="28" t="s">
        <v>234</v>
      </c>
      <c r="L547" s="34"/>
      <c r="M547" s="34"/>
      <c r="N547" s="28"/>
      <c r="O547" s="28" t="s">
        <v>234</v>
      </c>
      <c r="P547" s="34"/>
      <c r="Q547" s="34"/>
      <c r="R547" s="28"/>
      <c r="S547" s="28" t="s">
        <v>234</v>
      </c>
      <c r="T547" s="34"/>
      <c r="U547" s="34"/>
      <c r="V547" s="28"/>
      <c r="W547" s="28" t="s">
        <v>234</v>
      </c>
      <c r="X547" s="34"/>
      <c r="Y547" s="34"/>
      <c r="Z547" s="28"/>
    </row>
    <row r="548" spans="1:34" ht="15" customHeight="1" x14ac:dyDescent="0.25">
      <c r="A548" s="42" t="s">
        <v>791</v>
      </c>
      <c r="B548" s="43" t="s">
        <v>5</v>
      </c>
      <c r="C548" s="43"/>
      <c r="D548" s="43"/>
      <c r="E548" s="43"/>
      <c r="F548" s="43"/>
      <c r="G548" s="43"/>
      <c r="H548" s="43"/>
      <c r="I548" s="43"/>
      <c r="J548" s="43"/>
      <c r="K548" s="43"/>
      <c r="L548" s="43"/>
      <c r="M548" s="43"/>
      <c r="N548" s="43"/>
      <c r="O548" s="43"/>
      <c r="P548" s="43"/>
      <c r="Q548" s="43"/>
      <c r="R548" s="43"/>
      <c r="S548" s="43"/>
      <c r="T548" s="43"/>
      <c r="U548" s="43"/>
      <c r="V548" s="43"/>
      <c r="W548" s="43"/>
      <c r="X548" s="43"/>
      <c r="Y548" s="43"/>
      <c r="Z548" s="43"/>
      <c r="AA548" s="43"/>
      <c r="AB548" s="43"/>
      <c r="AC548" s="43"/>
      <c r="AD548" s="43"/>
      <c r="AE548" s="43"/>
      <c r="AF548" s="43"/>
      <c r="AG548" s="43"/>
      <c r="AH548" s="43"/>
    </row>
    <row r="549" spans="1:34" x14ac:dyDescent="0.25">
      <c r="A549" s="42"/>
      <c r="B549" s="45" t="s">
        <v>546</v>
      </c>
      <c r="C549" s="45"/>
      <c r="D549" s="45"/>
      <c r="E549" s="45"/>
      <c r="F549" s="45"/>
      <c r="G549" s="45"/>
      <c r="H549" s="45"/>
      <c r="I549" s="45"/>
      <c r="J549" s="45"/>
      <c r="K549" s="45"/>
      <c r="L549" s="45"/>
      <c r="M549" s="45"/>
      <c r="N549" s="45"/>
      <c r="O549" s="45"/>
      <c r="P549" s="45"/>
      <c r="Q549" s="45"/>
      <c r="R549" s="45"/>
      <c r="S549" s="45"/>
      <c r="T549" s="45"/>
      <c r="U549" s="45"/>
      <c r="V549" s="45"/>
      <c r="W549" s="45"/>
      <c r="X549" s="45"/>
      <c r="Y549" s="45"/>
      <c r="Z549" s="45"/>
      <c r="AA549" s="45"/>
      <c r="AB549" s="45"/>
      <c r="AC549" s="45"/>
      <c r="AD549" s="45"/>
      <c r="AE549" s="45"/>
      <c r="AF549" s="45"/>
      <c r="AG549" s="45"/>
      <c r="AH549" s="45"/>
    </row>
    <row r="550" spans="1:34" ht="15.75" x14ac:dyDescent="0.25">
      <c r="A550" s="42"/>
      <c r="B550" s="48"/>
      <c r="C550" s="48"/>
      <c r="D550" s="48"/>
      <c r="E550" s="48"/>
      <c r="F550" s="48"/>
      <c r="G550" s="48"/>
      <c r="H550" s="48"/>
      <c r="I550" s="48"/>
      <c r="J550" s="48"/>
      <c r="K550" s="48"/>
      <c r="L550" s="48"/>
      <c r="M550" s="48"/>
      <c r="N550" s="48"/>
      <c r="O550" s="48"/>
      <c r="P550" s="48"/>
      <c r="Q550" s="48"/>
      <c r="R550" s="48"/>
      <c r="S550" s="48"/>
      <c r="T550" s="48"/>
      <c r="U550" s="48"/>
      <c r="V550" s="48"/>
      <c r="W550" s="48"/>
      <c r="X550" s="48"/>
      <c r="Y550" s="48"/>
      <c r="Z550" s="48"/>
      <c r="AA550" s="48"/>
      <c r="AB550" s="48"/>
      <c r="AC550" s="48"/>
      <c r="AD550" s="48"/>
      <c r="AE550" s="48"/>
      <c r="AF550" s="48"/>
      <c r="AG550" s="48"/>
      <c r="AH550" s="48"/>
    </row>
    <row r="551" spans="1:34" x14ac:dyDescent="0.25">
      <c r="A551" s="42"/>
      <c r="B551" s="14"/>
      <c r="C551" s="14"/>
      <c r="D551" s="14"/>
      <c r="E551" s="14"/>
      <c r="F551" s="14"/>
      <c r="G551" s="14"/>
      <c r="H551" s="14"/>
      <c r="I551" s="14"/>
      <c r="J551" s="14"/>
      <c r="K551" s="14"/>
      <c r="L551" s="14"/>
      <c r="M551" s="14"/>
      <c r="N551" s="14"/>
      <c r="O551" s="14"/>
      <c r="P551" s="14"/>
      <c r="Q551" s="14"/>
      <c r="R551" s="14"/>
    </row>
    <row r="552" spans="1:34" ht="15.75" thickBot="1" x14ac:dyDescent="0.3">
      <c r="A552" s="42"/>
      <c r="B552" s="14"/>
      <c r="C552" s="14" t="s">
        <v>234</v>
      </c>
      <c r="D552" s="38" t="s">
        <v>411</v>
      </c>
      <c r="E552" s="38"/>
      <c r="F552" s="38"/>
      <c r="G552" s="38"/>
      <c r="H552" s="38"/>
      <c r="I552" s="38"/>
      <c r="J552" s="38"/>
      <c r="K552" s="38"/>
      <c r="L552" s="38"/>
      <c r="M552" s="38"/>
      <c r="N552" s="38"/>
      <c r="O552" s="38"/>
      <c r="P552" s="38"/>
      <c r="Q552" s="38"/>
      <c r="R552" s="14"/>
    </row>
    <row r="553" spans="1:34" ht="15.75" thickBot="1" x14ac:dyDescent="0.3">
      <c r="A553" s="42"/>
      <c r="B553" s="14"/>
      <c r="C553" s="14" t="s">
        <v>234</v>
      </c>
      <c r="D553" s="39">
        <v>2013</v>
      </c>
      <c r="E553" s="39"/>
      <c r="F553" s="39"/>
      <c r="G553" s="39"/>
      <c r="H553" s="39"/>
      <c r="I553" s="39"/>
      <c r="J553" s="14"/>
      <c r="K553" s="14" t="s">
        <v>234</v>
      </c>
      <c r="L553" s="39">
        <v>2012</v>
      </c>
      <c r="M553" s="39"/>
      <c r="N553" s="39"/>
      <c r="O553" s="39"/>
      <c r="P553" s="39"/>
      <c r="Q553" s="39"/>
      <c r="R553" s="14"/>
    </row>
    <row r="554" spans="1:34" x14ac:dyDescent="0.25">
      <c r="A554" s="42"/>
      <c r="B554" s="14"/>
      <c r="C554" s="14" t="s">
        <v>234</v>
      </c>
      <c r="D554" s="50" t="s">
        <v>145</v>
      </c>
      <c r="E554" s="50"/>
      <c r="F554" s="14"/>
      <c r="G554" s="14" t="s">
        <v>234</v>
      </c>
      <c r="H554" s="50" t="s">
        <v>468</v>
      </c>
      <c r="I554" s="50"/>
      <c r="J554" s="14"/>
      <c r="K554" s="14" t="s">
        <v>234</v>
      </c>
      <c r="L554" s="50" t="s">
        <v>145</v>
      </c>
      <c r="M554" s="50"/>
      <c r="N554" s="14"/>
      <c r="O554" s="14" t="s">
        <v>234</v>
      </c>
      <c r="P554" s="50" t="s">
        <v>468</v>
      </c>
      <c r="Q554" s="50"/>
      <c r="R554" s="14"/>
    </row>
    <row r="555" spans="1:34" ht="15.75" thickBot="1" x14ac:dyDescent="0.3">
      <c r="A555" s="42"/>
      <c r="B555" s="14"/>
      <c r="C555" s="14" t="s">
        <v>234</v>
      </c>
      <c r="D555" s="38" t="s">
        <v>541</v>
      </c>
      <c r="E555" s="38"/>
      <c r="F555" s="14"/>
      <c r="G555" s="14" t="s">
        <v>234</v>
      </c>
      <c r="H555" s="38" t="s">
        <v>471</v>
      </c>
      <c r="I555" s="38"/>
      <c r="J555" s="14"/>
      <c r="K555" s="14" t="s">
        <v>234</v>
      </c>
      <c r="L555" s="38" t="s">
        <v>541</v>
      </c>
      <c r="M555" s="38"/>
      <c r="N555" s="14"/>
      <c r="O555" s="14" t="s">
        <v>234</v>
      </c>
      <c r="P555" s="38" t="s">
        <v>471</v>
      </c>
      <c r="Q555" s="38"/>
      <c r="R555" s="14"/>
    </row>
    <row r="556" spans="1:34" x14ac:dyDescent="0.25">
      <c r="A556" s="42"/>
      <c r="B556" s="17" t="s">
        <v>260</v>
      </c>
      <c r="C556" s="14" t="s">
        <v>234</v>
      </c>
      <c r="D556" s="41"/>
      <c r="E556" s="41"/>
      <c r="F556" s="14"/>
      <c r="G556" s="14" t="s">
        <v>234</v>
      </c>
      <c r="H556" s="41"/>
      <c r="I556" s="41"/>
      <c r="J556" s="14"/>
      <c r="K556" s="14" t="s">
        <v>234</v>
      </c>
      <c r="L556" s="41"/>
      <c r="M556" s="41"/>
      <c r="N556" s="14"/>
      <c r="O556" s="14" t="s">
        <v>234</v>
      </c>
      <c r="P556" s="41"/>
      <c r="Q556" s="41"/>
      <c r="R556" s="14"/>
    </row>
    <row r="557" spans="1:34" ht="15.75" thickBot="1" x14ac:dyDescent="0.3">
      <c r="A557" s="42"/>
      <c r="B557" s="49" t="s">
        <v>354</v>
      </c>
      <c r="C557" s="20" t="s">
        <v>234</v>
      </c>
      <c r="D557" s="20"/>
      <c r="E557" s="36">
        <v>1</v>
      </c>
      <c r="F557" s="24" t="s">
        <v>234</v>
      </c>
      <c r="G557" s="20" t="s">
        <v>234</v>
      </c>
      <c r="H557" s="20" t="s">
        <v>239</v>
      </c>
      <c r="I557" s="36">
        <v>978</v>
      </c>
      <c r="J557" s="24" t="s">
        <v>234</v>
      </c>
      <c r="K557" s="20" t="s">
        <v>234</v>
      </c>
      <c r="L557" s="20"/>
      <c r="M557" s="36" t="s">
        <v>262</v>
      </c>
      <c r="N557" s="24" t="s">
        <v>234</v>
      </c>
      <c r="O557" s="20" t="s">
        <v>234</v>
      </c>
      <c r="P557" s="20" t="s">
        <v>239</v>
      </c>
      <c r="Q557" s="36" t="s">
        <v>262</v>
      </c>
      <c r="R557" s="24" t="s">
        <v>234</v>
      </c>
    </row>
    <row r="558" spans="1:34" x14ac:dyDescent="0.25">
      <c r="A558" s="42"/>
      <c r="B558" s="28"/>
      <c r="C558" s="28" t="s">
        <v>234</v>
      </c>
      <c r="D558" s="29"/>
      <c r="E558" s="29"/>
      <c r="F558" s="28"/>
      <c r="G558" s="28" t="s">
        <v>234</v>
      </c>
      <c r="H558" s="29"/>
      <c r="I558" s="29"/>
      <c r="J558" s="28"/>
      <c r="K558" s="28" t="s">
        <v>234</v>
      </c>
      <c r="L558" s="29"/>
      <c r="M558" s="29"/>
      <c r="N558" s="28"/>
      <c r="O558" s="28" t="s">
        <v>234</v>
      </c>
      <c r="P558" s="29"/>
      <c r="Q558" s="29"/>
      <c r="R558" s="28"/>
    </row>
    <row r="559" spans="1:34" ht="15.75" thickBot="1" x14ac:dyDescent="0.3">
      <c r="A559" s="42"/>
      <c r="B559" s="31" t="s">
        <v>145</v>
      </c>
      <c r="C559" s="14" t="s">
        <v>234</v>
      </c>
      <c r="D559" s="11"/>
      <c r="E559" s="27">
        <v>1</v>
      </c>
      <c r="F559" s="13" t="s">
        <v>234</v>
      </c>
      <c r="G559" s="14" t="s">
        <v>234</v>
      </c>
      <c r="H559" s="11" t="s">
        <v>239</v>
      </c>
      <c r="I559" s="27">
        <v>978</v>
      </c>
      <c r="J559" s="13" t="s">
        <v>234</v>
      </c>
      <c r="K559" s="14" t="s">
        <v>234</v>
      </c>
      <c r="L559" s="11"/>
      <c r="M559" s="27" t="s">
        <v>262</v>
      </c>
      <c r="N559" s="13" t="s">
        <v>234</v>
      </c>
      <c r="O559" s="14" t="s">
        <v>234</v>
      </c>
      <c r="P559" s="11" t="s">
        <v>239</v>
      </c>
      <c r="Q559" s="27" t="s">
        <v>262</v>
      </c>
      <c r="R559" s="13" t="s">
        <v>234</v>
      </c>
    </row>
    <row r="560" spans="1:34" ht="15.75" thickTop="1" x14ac:dyDescent="0.25">
      <c r="A560" s="42"/>
      <c r="B560" s="28"/>
      <c r="C560" s="28" t="s">
        <v>234</v>
      </c>
      <c r="D560" s="34"/>
      <c r="E560" s="34"/>
      <c r="F560" s="28"/>
      <c r="G560" s="28" t="s">
        <v>234</v>
      </c>
      <c r="H560" s="34"/>
      <c r="I560" s="34"/>
      <c r="J560" s="28"/>
      <c r="K560" s="28" t="s">
        <v>234</v>
      </c>
      <c r="L560" s="34"/>
      <c r="M560" s="34"/>
      <c r="N560" s="28"/>
      <c r="O560" s="28" t="s">
        <v>234</v>
      </c>
      <c r="P560" s="34"/>
      <c r="Q560" s="34"/>
      <c r="R560" s="28"/>
    </row>
    <row r="561" spans="1:34" ht="15.75" x14ac:dyDescent="0.25">
      <c r="A561" s="42"/>
      <c r="B561" s="48"/>
      <c r="C561" s="48"/>
      <c r="D561" s="48"/>
      <c r="E561" s="48"/>
      <c r="F561" s="48"/>
      <c r="G561" s="48"/>
      <c r="H561" s="48"/>
      <c r="I561" s="48"/>
      <c r="J561" s="48"/>
      <c r="K561" s="48"/>
      <c r="L561" s="48"/>
      <c r="M561" s="48"/>
      <c r="N561" s="48"/>
      <c r="O561" s="48"/>
      <c r="P561" s="48"/>
      <c r="Q561" s="48"/>
      <c r="R561" s="48"/>
      <c r="S561" s="48"/>
      <c r="T561" s="48"/>
      <c r="U561" s="48"/>
      <c r="V561" s="48"/>
      <c r="W561" s="48"/>
      <c r="X561" s="48"/>
      <c r="Y561" s="48"/>
      <c r="Z561" s="48"/>
      <c r="AA561" s="48"/>
      <c r="AB561" s="48"/>
      <c r="AC561" s="48"/>
      <c r="AD561" s="48"/>
      <c r="AE561" s="48"/>
      <c r="AF561" s="48"/>
      <c r="AG561" s="48"/>
      <c r="AH561" s="48"/>
    </row>
    <row r="562" spans="1:34" x14ac:dyDescent="0.25">
      <c r="A562" s="42"/>
      <c r="B562" s="14"/>
      <c r="C562" s="14"/>
      <c r="D562" s="14"/>
      <c r="E562" s="14"/>
      <c r="F562" s="14"/>
      <c r="G562" s="14"/>
      <c r="H562" s="14"/>
      <c r="I562" s="14"/>
      <c r="J562" s="14"/>
      <c r="K562" s="14"/>
      <c r="L562" s="14"/>
      <c r="M562" s="14"/>
      <c r="N562" s="14"/>
      <c r="O562" s="14"/>
      <c r="P562" s="14"/>
      <c r="Q562" s="14"/>
      <c r="R562" s="14"/>
    </row>
    <row r="563" spans="1:34" ht="15.75" thickBot="1" x14ac:dyDescent="0.3">
      <c r="A563" s="42"/>
      <c r="B563" s="14"/>
      <c r="C563" s="14" t="s">
        <v>234</v>
      </c>
      <c r="D563" s="38" t="s">
        <v>446</v>
      </c>
      <c r="E563" s="38"/>
      <c r="F563" s="38"/>
      <c r="G563" s="38"/>
      <c r="H563" s="38"/>
      <c r="I563" s="38"/>
      <c r="J563" s="38"/>
      <c r="K563" s="38"/>
      <c r="L563" s="38"/>
      <c r="M563" s="38"/>
      <c r="N563" s="38"/>
      <c r="O563" s="38"/>
      <c r="P563" s="38"/>
      <c r="Q563" s="38"/>
      <c r="R563" s="14"/>
    </row>
    <row r="564" spans="1:34" ht="15.75" thickBot="1" x14ac:dyDescent="0.3">
      <c r="A564" s="42"/>
      <c r="B564" s="14"/>
      <c r="C564" s="14" t="s">
        <v>234</v>
      </c>
      <c r="D564" s="39">
        <v>2013</v>
      </c>
      <c r="E564" s="39"/>
      <c r="F564" s="39"/>
      <c r="G564" s="39"/>
      <c r="H564" s="39"/>
      <c r="I564" s="39"/>
      <c r="J564" s="14"/>
      <c r="K564" s="14" t="s">
        <v>234</v>
      </c>
      <c r="L564" s="39">
        <v>2012</v>
      </c>
      <c r="M564" s="39"/>
      <c r="N564" s="39"/>
      <c r="O564" s="39"/>
      <c r="P564" s="39"/>
      <c r="Q564" s="39"/>
      <c r="R564" s="14"/>
    </row>
    <row r="565" spans="1:34" x14ac:dyDescent="0.25">
      <c r="A565" s="42"/>
      <c r="B565" s="14"/>
      <c r="C565" s="14" t="s">
        <v>234</v>
      </c>
      <c r="D565" s="50" t="s">
        <v>145</v>
      </c>
      <c r="E565" s="50"/>
      <c r="F565" s="14"/>
      <c r="G565" s="14" t="s">
        <v>234</v>
      </c>
      <c r="H565" s="50" t="s">
        <v>468</v>
      </c>
      <c r="I565" s="50"/>
      <c r="J565" s="14"/>
      <c r="K565" s="14" t="s">
        <v>234</v>
      </c>
      <c r="L565" s="50" t="s">
        <v>145</v>
      </c>
      <c r="M565" s="50"/>
      <c r="N565" s="14"/>
      <c r="O565" s="14" t="s">
        <v>234</v>
      </c>
      <c r="P565" s="50" t="s">
        <v>468</v>
      </c>
      <c r="Q565" s="50"/>
      <c r="R565" s="14"/>
    </row>
    <row r="566" spans="1:34" ht="15.75" thickBot="1" x14ac:dyDescent="0.3">
      <c r="A566" s="42"/>
      <c r="B566" s="14"/>
      <c r="C566" s="14" t="s">
        <v>234</v>
      </c>
      <c r="D566" s="38" t="s">
        <v>541</v>
      </c>
      <c r="E566" s="38"/>
      <c r="F566" s="14"/>
      <c r="G566" s="14" t="s">
        <v>234</v>
      </c>
      <c r="H566" s="38" t="s">
        <v>471</v>
      </c>
      <c r="I566" s="38"/>
      <c r="J566" s="14"/>
      <c r="K566" s="14" t="s">
        <v>234</v>
      </c>
      <c r="L566" s="38" t="s">
        <v>541</v>
      </c>
      <c r="M566" s="38"/>
      <c r="N566" s="14"/>
      <c r="O566" s="14" t="s">
        <v>234</v>
      </c>
      <c r="P566" s="38" t="s">
        <v>471</v>
      </c>
      <c r="Q566" s="38"/>
      <c r="R566" s="14"/>
    </row>
    <row r="567" spans="1:34" x14ac:dyDescent="0.25">
      <c r="A567" s="42"/>
      <c r="B567" s="17" t="s">
        <v>260</v>
      </c>
      <c r="C567" s="14" t="s">
        <v>234</v>
      </c>
      <c r="D567" s="41"/>
      <c r="E567" s="41"/>
      <c r="F567" s="14"/>
      <c r="G567" s="14" t="s">
        <v>234</v>
      </c>
      <c r="H567" s="41"/>
      <c r="I567" s="41"/>
      <c r="J567" s="14"/>
      <c r="K567" s="14" t="s">
        <v>234</v>
      </c>
      <c r="L567" s="41"/>
      <c r="M567" s="41"/>
      <c r="N567" s="14"/>
      <c r="O567" s="14" t="s">
        <v>234</v>
      </c>
      <c r="P567" s="41"/>
      <c r="Q567" s="41"/>
      <c r="R567" s="14"/>
    </row>
    <row r="568" spans="1:34" ht="15.75" thickBot="1" x14ac:dyDescent="0.3">
      <c r="A568" s="42"/>
      <c r="B568" s="49" t="s">
        <v>354</v>
      </c>
      <c r="C568" s="20" t="s">
        <v>234</v>
      </c>
      <c r="D568" s="20"/>
      <c r="E568" s="36">
        <v>1</v>
      </c>
      <c r="F568" s="24" t="s">
        <v>234</v>
      </c>
      <c r="G568" s="20" t="s">
        <v>234</v>
      </c>
      <c r="H568" s="20" t="s">
        <v>239</v>
      </c>
      <c r="I568" s="36">
        <v>978</v>
      </c>
      <c r="J568" s="24" t="s">
        <v>234</v>
      </c>
      <c r="K568" s="20" t="s">
        <v>234</v>
      </c>
      <c r="L568" s="20"/>
      <c r="M568" s="36" t="s">
        <v>262</v>
      </c>
      <c r="N568" s="24" t="s">
        <v>234</v>
      </c>
      <c r="O568" s="20" t="s">
        <v>234</v>
      </c>
      <c r="P568" s="20" t="s">
        <v>239</v>
      </c>
      <c r="Q568" s="36" t="s">
        <v>262</v>
      </c>
      <c r="R568" s="24" t="s">
        <v>234</v>
      </c>
    </row>
    <row r="569" spans="1:34" x14ac:dyDescent="0.25">
      <c r="A569" s="42"/>
      <c r="B569" s="28"/>
      <c r="C569" s="28" t="s">
        <v>234</v>
      </c>
      <c r="D569" s="29"/>
      <c r="E569" s="29"/>
      <c r="F569" s="28"/>
      <c r="G569" s="28" t="s">
        <v>234</v>
      </c>
      <c r="H569" s="29"/>
      <c r="I569" s="29"/>
      <c r="J569" s="28"/>
      <c r="K569" s="28" t="s">
        <v>234</v>
      </c>
      <c r="L569" s="29"/>
      <c r="M569" s="29"/>
      <c r="N569" s="28"/>
      <c r="O569" s="28" t="s">
        <v>234</v>
      </c>
      <c r="P569" s="29"/>
      <c r="Q569" s="29"/>
      <c r="R569" s="28"/>
    </row>
    <row r="570" spans="1:34" ht="15.75" thickBot="1" x14ac:dyDescent="0.3">
      <c r="A570" s="42"/>
      <c r="B570" s="31" t="s">
        <v>145</v>
      </c>
      <c r="C570" s="14" t="s">
        <v>234</v>
      </c>
      <c r="D570" s="11"/>
      <c r="E570" s="27">
        <v>1</v>
      </c>
      <c r="F570" s="13" t="s">
        <v>234</v>
      </c>
      <c r="G570" s="14" t="s">
        <v>234</v>
      </c>
      <c r="H570" s="11" t="s">
        <v>239</v>
      </c>
      <c r="I570" s="27">
        <v>978</v>
      </c>
      <c r="J570" s="13" t="s">
        <v>234</v>
      </c>
      <c r="K570" s="14" t="s">
        <v>234</v>
      </c>
      <c r="L570" s="11"/>
      <c r="M570" s="27" t="s">
        <v>262</v>
      </c>
      <c r="N570" s="13" t="s">
        <v>234</v>
      </c>
      <c r="O570" s="14" t="s">
        <v>234</v>
      </c>
      <c r="P570" s="11" t="s">
        <v>239</v>
      </c>
      <c r="Q570" s="27" t="s">
        <v>262</v>
      </c>
      <c r="R570" s="13" t="s">
        <v>234</v>
      </c>
    </row>
    <row r="571" spans="1:34" ht="15.75" thickTop="1" x14ac:dyDescent="0.25">
      <c r="A571" s="42"/>
      <c r="B571" s="28"/>
      <c r="C571" s="28" t="s">
        <v>234</v>
      </c>
      <c r="D571" s="34"/>
      <c r="E571" s="34"/>
      <c r="F571" s="28"/>
      <c r="G571" s="28" t="s">
        <v>234</v>
      </c>
      <c r="H571" s="34"/>
      <c r="I571" s="34"/>
      <c r="J571" s="28"/>
      <c r="K571" s="28" t="s">
        <v>234</v>
      </c>
      <c r="L571" s="34"/>
      <c r="M571" s="34"/>
      <c r="N571" s="28"/>
      <c r="O571" s="28" t="s">
        <v>234</v>
      </c>
      <c r="P571" s="34"/>
      <c r="Q571" s="34"/>
      <c r="R571" s="28"/>
    </row>
  </sheetData>
  <mergeCells count="381">
    <mergeCell ref="A548:A571"/>
    <mergeCell ref="B548:AH548"/>
    <mergeCell ref="B549:AH549"/>
    <mergeCell ref="B550:AH550"/>
    <mergeCell ref="B561:AH561"/>
    <mergeCell ref="B494:AH494"/>
    <mergeCell ref="A518:A547"/>
    <mergeCell ref="B518:AH518"/>
    <mergeCell ref="B519:AH519"/>
    <mergeCell ref="B520:AH520"/>
    <mergeCell ref="B533:AH533"/>
    <mergeCell ref="A393:A419"/>
    <mergeCell ref="B393:AH393"/>
    <mergeCell ref="B394:AH394"/>
    <mergeCell ref="B395:AH395"/>
    <mergeCell ref="A420:A517"/>
    <mergeCell ref="B420:AH420"/>
    <mergeCell ref="B421:AH421"/>
    <mergeCell ref="B422:AH422"/>
    <mergeCell ref="B446:AH446"/>
    <mergeCell ref="B470:AH470"/>
    <mergeCell ref="A295:A392"/>
    <mergeCell ref="B295:AH295"/>
    <mergeCell ref="B296:AH296"/>
    <mergeCell ref="B297:AH297"/>
    <mergeCell ref="B321:AH321"/>
    <mergeCell ref="B345:AH345"/>
    <mergeCell ref="B369:AH369"/>
    <mergeCell ref="A204:A267"/>
    <mergeCell ref="B204:AH204"/>
    <mergeCell ref="B205:AH205"/>
    <mergeCell ref="B206:AH206"/>
    <mergeCell ref="B237:AH237"/>
    <mergeCell ref="A268:A294"/>
    <mergeCell ref="B268:AH268"/>
    <mergeCell ref="B269:AH269"/>
    <mergeCell ref="B270:AH270"/>
    <mergeCell ref="A71:A203"/>
    <mergeCell ref="B71:AH71"/>
    <mergeCell ref="B72:AH72"/>
    <mergeCell ref="B73:AH73"/>
    <mergeCell ref="B116:AH116"/>
    <mergeCell ref="B160:AH160"/>
    <mergeCell ref="A1:A2"/>
    <mergeCell ref="B1:AH1"/>
    <mergeCell ref="B2:AH2"/>
    <mergeCell ref="A3:A70"/>
    <mergeCell ref="B3:AH3"/>
    <mergeCell ref="B4:AH4"/>
    <mergeCell ref="B5:AH5"/>
    <mergeCell ref="B38:AH38"/>
    <mergeCell ref="D566:E566"/>
    <mergeCell ref="H566:I566"/>
    <mergeCell ref="L566:M566"/>
    <mergeCell ref="P566:Q566"/>
    <mergeCell ref="D567:E567"/>
    <mergeCell ref="H567:I567"/>
    <mergeCell ref="L567:M567"/>
    <mergeCell ref="P567:Q567"/>
    <mergeCell ref="D563:Q563"/>
    <mergeCell ref="D564:I564"/>
    <mergeCell ref="L564:Q564"/>
    <mergeCell ref="D565:E565"/>
    <mergeCell ref="H565:I565"/>
    <mergeCell ref="L565:M565"/>
    <mergeCell ref="P565:Q565"/>
    <mergeCell ref="D555:E555"/>
    <mergeCell ref="H555:I555"/>
    <mergeCell ref="L555:M555"/>
    <mergeCell ref="P555:Q555"/>
    <mergeCell ref="D556:E556"/>
    <mergeCell ref="H556:I556"/>
    <mergeCell ref="L556:M556"/>
    <mergeCell ref="P556:Q556"/>
    <mergeCell ref="D552:Q552"/>
    <mergeCell ref="D553:I553"/>
    <mergeCell ref="L553:Q553"/>
    <mergeCell ref="D554:E554"/>
    <mergeCell ref="H554:I554"/>
    <mergeCell ref="L554:M554"/>
    <mergeCell ref="P554:Q554"/>
    <mergeCell ref="D538:E538"/>
    <mergeCell ref="H538:I538"/>
    <mergeCell ref="L538:M538"/>
    <mergeCell ref="P538:Q538"/>
    <mergeCell ref="T538:U538"/>
    <mergeCell ref="X538:Y538"/>
    <mergeCell ref="D535:Y535"/>
    <mergeCell ref="D536:M536"/>
    <mergeCell ref="P536:Y536"/>
    <mergeCell ref="D537:E537"/>
    <mergeCell ref="H537:I537"/>
    <mergeCell ref="L537:M537"/>
    <mergeCell ref="P537:Q537"/>
    <mergeCell ref="T537:U537"/>
    <mergeCell ref="X537:Y537"/>
    <mergeCell ref="D525:E525"/>
    <mergeCell ref="H525:I525"/>
    <mergeCell ref="L525:M525"/>
    <mergeCell ref="P525:Q525"/>
    <mergeCell ref="T525:U525"/>
    <mergeCell ref="X525:Y525"/>
    <mergeCell ref="D522:Y522"/>
    <mergeCell ref="D523:M523"/>
    <mergeCell ref="P523:Y523"/>
    <mergeCell ref="D524:E524"/>
    <mergeCell ref="H524:I524"/>
    <mergeCell ref="L524:M524"/>
    <mergeCell ref="P524:Q524"/>
    <mergeCell ref="T524:U524"/>
    <mergeCell ref="X524:Y524"/>
    <mergeCell ref="D498:E498"/>
    <mergeCell ref="H498:I498"/>
    <mergeCell ref="L498:M498"/>
    <mergeCell ref="P498:Q498"/>
    <mergeCell ref="T498:U498"/>
    <mergeCell ref="X498:Y498"/>
    <mergeCell ref="D496:Y496"/>
    <mergeCell ref="D497:E497"/>
    <mergeCell ref="H497:I497"/>
    <mergeCell ref="L497:M497"/>
    <mergeCell ref="P497:Q497"/>
    <mergeCell ref="T497:U497"/>
    <mergeCell ref="X497:Y497"/>
    <mergeCell ref="D474:E474"/>
    <mergeCell ref="H474:I474"/>
    <mergeCell ref="L474:M474"/>
    <mergeCell ref="P474:Q474"/>
    <mergeCell ref="T474:U474"/>
    <mergeCell ref="X474:Y474"/>
    <mergeCell ref="D472:Y472"/>
    <mergeCell ref="D473:E473"/>
    <mergeCell ref="H473:I473"/>
    <mergeCell ref="L473:M473"/>
    <mergeCell ref="P473:Q473"/>
    <mergeCell ref="T473:U473"/>
    <mergeCell ref="X473:Y473"/>
    <mergeCell ref="D450:E450"/>
    <mergeCell ref="H450:I450"/>
    <mergeCell ref="L450:M450"/>
    <mergeCell ref="P450:Q450"/>
    <mergeCell ref="T450:U450"/>
    <mergeCell ref="X450:Y450"/>
    <mergeCell ref="D448:Y448"/>
    <mergeCell ref="D449:E449"/>
    <mergeCell ref="H449:I449"/>
    <mergeCell ref="L449:M449"/>
    <mergeCell ref="P449:Q449"/>
    <mergeCell ref="T449:U449"/>
    <mergeCell ref="X449:Y449"/>
    <mergeCell ref="D426:E426"/>
    <mergeCell ref="H426:I426"/>
    <mergeCell ref="L426:M426"/>
    <mergeCell ref="P426:Q426"/>
    <mergeCell ref="T426:U426"/>
    <mergeCell ref="X426:Y426"/>
    <mergeCell ref="D424:Y424"/>
    <mergeCell ref="D425:E425"/>
    <mergeCell ref="H425:I425"/>
    <mergeCell ref="L425:M425"/>
    <mergeCell ref="P425:Q425"/>
    <mergeCell ref="T425:U425"/>
    <mergeCell ref="X425:Y425"/>
    <mergeCell ref="D397:M397"/>
    <mergeCell ref="P397:Y397"/>
    <mergeCell ref="D398:E398"/>
    <mergeCell ref="H398:I398"/>
    <mergeCell ref="L398:M398"/>
    <mergeCell ref="P398:Q398"/>
    <mergeCell ref="T398:U398"/>
    <mergeCell ref="X398:Y398"/>
    <mergeCell ref="D373:E373"/>
    <mergeCell ref="H373:I373"/>
    <mergeCell ref="L373:M373"/>
    <mergeCell ref="P373:Q373"/>
    <mergeCell ref="T373:U373"/>
    <mergeCell ref="X373:Y373"/>
    <mergeCell ref="D371:Y371"/>
    <mergeCell ref="D372:E372"/>
    <mergeCell ref="H372:I372"/>
    <mergeCell ref="L372:M372"/>
    <mergeCell ref="P372:Q372"/>
    <mergeCell ref="T372:U372"/>
    <mergeCell ref="X372:Y372"/>
    <mergeCell ref="D349:E349"/>
    <mergeCell ref="H349:I349"/>
    <mergeCell ref="L349:M349"/>
    <mergeCell ref="P349:Q349"/>
    <mergeCell ref="T349:U349"/>
    <mergeCell ref="X349:Y349"/>
    <mergeCell ref="D347:Y347"/>
    <mergeCell ref="D348:E348"/>
    <mergeCell ref="H348:I348"/>
    <mergeCell ref="L348:M348"/>
    <mergeCell ref="P348:Q348"/>
    <mergeCell ref="T348:U348"/>
    <mergeCell ref="X348:Y348"/>
    <mergeCell ref="D325:E325"/>
    <mergeCell ref="H325:I325"/>
    <mergeCell ref="L325:M325"/>
    <mergeCell ref="P325:Q325"/>
    <mergeCell ref="T325:U325"/>
    <mergeCell ref="X325:Y325"/>
    <mergeCell ref="D323:Y323"/>
    <mergeCell ref="D324:E324"/>
    <mergeCell ref="H324:I324"/>
    <mergeCell ref="L324:M324"/>
    <mergeCell ref="P324:Q324"/>
    <mergeCell ref="T324:U324"/>
    <mergeCell ref="X324:Y324"/>
    <mergeCell ref="X300:Y300"/>
    <mergeCell ref="D301:E301"/>
    <mergeCell ref="H301:I301"/>
    <mergeCell ref="L301:M301"/>
    <mergeCell ref="P301:Q301"/>
    <mergeCell ref="T301:U301"/>
    <mergeCell ref="X301:Y301"/>
    <mergeCell ref="D276:E276"/>
    <mergeCell ref="H276:I276"/>
    <mergeCell ref="L276:M276"/>
    <mergeCell ref="P276:Q276"/>
    <mergeCell ref="D299:Y299"/>
    <mergeCell ref="D300:E300"/>
    <mergeCell ref="H300:I300"/>
    <mergeCell ref="L300:M300"/>
    <mergeCell ref="P300:Q300"/>
    <mergeCell ref="T300:U300"/>
    <mergeCell ref="D274:E274"/>
    <mergeCell ref="H274:I274"/>
    <mergeCell ref="L274:M274"/>
    <mergeCell ref="P274:Q274"/>
    <mergeCell ref="D275:E275"/>
    <mergeCell ref="H275:I275"/>
    <mergeCell ref="L275:M275"/>
    <mergeCell ref="P275:Q275"/>
    <mergeCell ref="D272:I272"/>
    <mergeCell ref="L272:Q272"/>
    <mergeCell ref="D273:E273"/>
    <mergeCell ref="H273:I273"/>
    <mergeCell ref="L273:M273"/>
    <mergeCell ref="P273:Q273"/>
    <mergeCell ref="D242:E242"/>
    <mergeCell ref="H242:I242"/>
    <mergeCell ref="L242:M242"/>
    <mergeCell ref="P242:Q242"/>
    <mergeCell ref="D243:E243"/>
    <mergeCell ref="H243:I243"/>
    <mergeCell ref="L243:M243"/>
    <mergeCell ref="P243:Q243"/>
    <mergeCell ref="D239:Q239"/>
    <mergeCell ref="D240:E240"/>
    <mergeCell ref="H240:I240"/>
    <mergeCell ref="L240:M240"/>
    <mergeCell ref="P240:Q240"/>
    <mergeCell ref="D241:E241"/>
    <mergeCell ref="H241:I241"/>
    <mergeCell ref="L241:M241"/>
    <mergeCell ref="P241:Q241"/>
    <mergeCell ref="D211:E211"/>
    <mergeCell ref="H211:I211"/>
    <mergeCell ref="L211:M211"/>
    <mergeCell ref="P211:Q211"/>
    <mergeCell ref="D212:E212"/>
    <mergeCell ref="H212:I212"/>
    <mergeCell ref="L212:M212"/>
    <mergeCell ref="P212:Q212"/>
    <mergeCell ref="D208:Q208"/>
    <mergeCell ref="D209:E209"/>
    <mergeCell ref="H209:I209"/>
    <mergeCell ref="L209:M209"/>
    <mergeCell ref="P209:Q209"/>
    <mergeCell ref="D210:E210"/>
    <mergeCell ref="H210:I210"/>
    <mergeCell ref="L210:M210"/>
    <mergeCell ref="P210:Q210"/>
    <mergeCell ref="D165:E165"/>
    <mergeCell ref="H165:I165"/>
    <mergeCell ref="L165:M165"/>
    <mergeCell ref="P165:Q165"/>
    <mergeCell ref="D166:E166"/>
    <mergeCell ref="H166:I166"/>
    <mergeCell ref="L166:M166"/>
    <mergeCell ref="P166:Q166"/>
    <mergeCell ref="D162:I162"/>
    <mergeCell ref="L162:Q162"/>
    <mergeCell ref="D163:I163"/>
    <mergeCell ref="L163:Q163"/>
    <mergeCell ref="D164:E164"/>
    <mergeCell ref="H164:I164"/>
    <mergeCell ref="L164:M164"/>
    <mergeCell ref="P164:Q164"/>
    <mergeCell ref="D121:E121"/>
    <mergeCell ref="H121:I121"/>
    <mergeCell ref="L121:M121"/>
    <mergeCell ref="P121:Q121"/>
    <mergeCell ref="D122:E122"/>
    <mergeCell ref="H122:I122"/>
    <mergeCell ref="L122:M122"/>
    <mergeCell ref="P122:Q122"/>
    <mergeCell ref="D118:I118"/>
    <mergeCell ref="L118:Q118"/>
    <mergeCell ref="D119:I119"/>
    <mergeCell ref="L119:Q119"/>
    <mergeCell ref="D120:E120"/>
    <mergeCell ref="H120:I120"/>
    <mergeCell ref="L120:M120"/>
    <mergeCell ref="P120:Q120"/>
    <mergeCell ref="D78:E78"/>
    <mergeCell ref="H78:I78"/>
    <mergeCell ref="L78:M78"/>
    <mergeCell ref="P78:Q78"/>
    <mergeCell ref="T78:U78"/>
    <mergeCell ref="X78:Y78"/>
    <mergeCell ref="D77:E77"/>
    <mergeCell ref="H77:I77"/>
    <mergeCell ref="L77:M77"/>
    <mergeCell ref="P77:Q77"/>
    <mergeCell ref="T77:U77"/>
    <mergeCell ref="X77:Y77"/>
    <mergeCell ref="D75:M75"/>
    <mergeCell ref="P75:Y75"/>
    <mergeCell ref="D76:E76"/>
    <mergeCell ref="H76:I76"/>
    <mergeCell ref="L76:M76"/>
    <mergeCell ref="P76:Q76"/>
    <mergeCell ref="T76:U76"/>
    <mergeCell ref="X76:Y76"/>
    <mergeCell ref="AF43:AG43"/>
    <mergeCell ref="D44:E44"/>
    <mergeCell ref="H44:I44"/>
    <mergeCell ref="L44:M44"/>
    <mergeCell ref="P44:Q44"/>
    <mergeCell ref="T44:U44"/>
    <mergeCell ref="X44:Y44"/>
    <mergeCell ref="AB44:AC44"/>
    <mergeCell ref="AF44:AG44"/>
    <mergeCell ref="X42:Y42"/>
    <mergeCell ref="AB42:AC42"/>
    <mergeCell ref="AF42:AG42"/>
    <mergeCell ref="D43:E43"/>
    <mergeCell ref="H43:I43"/>
    <mergeCell ref="L43:M43"/>
    <mergeCell ref="P43:Q43"/>
    <mergeCell ref="T43:U43"/>
    <mergeCell ref="X43:Y43"/>
    <mergeCell ref="AB43:AC43"/>
    <mergeCell ref="AB11:AC11"/>
    <mergeCell ref="AF11:AG11"/>
    <mergeCell ref="D40:AG40"/>
    <mergeCell ref="D41:Q41"/>
    <mergeCell ref="T41:AG41"/>
    <mergeCell ref="D42:E42"/>
    <mergeCell ref="H42:I42"/>
    <mergeCell ref="L42:M42"/>
    <mergeCell ref="P42:Q42"/>
    <mergeCell ref="T42:U42"/>
    <mergeCell ref="D11:E11"/>
    <mergeCell ref="H11:I11"/>
    <mergeCell ref="L11:M11"/>
    <mergeCell ref="P11:Q11"/>
    <mergeCell ref="T11:U11"/>
    <mergeCell ref="X11:Y11"/>
    <mergeCell ref="AF9:AG9"/>
    <mergeCell ref="D10:E10"/>
    <mergeCell ref="H10:I10"/>
    <mergeCell ref="L10:M10"/>
    <mergeCell ref="P10:Q10"/>
    <mergeCell ref="T10:U10"/>
    <mergeCell ref="X10:Y10"/>
    <mergeCell ref="AB10:AC10"/>
    <mergeCell ref="AF10:AG10"/>
    <mergeCell ref="D7:AG7"/>
    <mergeCell ref="D8:Q8"/>
    <mergeCell ref="T8:AG8"/>
    <mergeCell ref="D9:E9"/>
    <mergeCell ref="H9:I9"/>
    <mergeCell ref="L9:M9"/>
    <mergeCell ref="P9:Q9"/>
    <mergeCell ref="T9:U9"/>
    <mergeCell ref="X9:Y9"/>
    <mergeCell ref="AB9:AC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3.140625" bestFit="1" customWidth="1"/>
    <col min="2" max="2" width="36.5703125" bestFit="1" customWidth="1"/>
    <col min="3" max="3" width="2" customWidth="1"/>
    <col min="4" max="4" width="2.140625" customWidth="1"/>
    <col min="5" max="5" width="8" customWidth="1"/>
    <col min="6" max="6" width="2.28515625" customWidth="1"/>
    <col min="7" max="7" width="10" customWidth="1"/>
    <col min="8" max="8" width="2.140625" customWidth="1"/>
    <col min="9" max="9" width="7.140625" customWidth="1"/>
    <col min="10" max="10" width="2" customWidth="1"/>
  </cols>
  <sheetData>
    <row r="1" spans="1:10" ht="15" customHeight="1" x14ac:dyDescent="0.25">
      <c r="A1" s="7" t="s">
        <v>7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42" t="s">
        <v>793</v>
      </c>
      <c r="B3" s="43" t="s">
        <v>5</v>
      </c>
      <c r="C3" s="43"/>
      <c r="D3" s="43"/>
      <c r="E3" s="43"/>
      <c r="F3" s="43"/>
      <c r="G3" s="43"/>
      <c r="H3" s="43"/>
      <c r="I3" s="43"/>
      <c r="J3" s="43"/>
    </row>
    <row r="4" spans="1:10" ht="25.5" customHeight="1" x14ac:dyDescent="0.25">
      <c r="A4" s="42"/>
      <c r="B4" s="70" t="s">
        <v>550</v>
      </c>
      <c r="C4" s="70"/>
      <c r="D4" s="70"/>
      <c r="E4" s="70"/>
      <c r="F4" s="70"/>
      <c r="G4" s="70"/>
      <c r="H4" s="70"/>
      <c r="I4" s="70"/>
      <c r="J4" s="70"/>
    </row>
    <row r="5" spans="1:10" x14ac:dyDescent="0.25">
      <c r="A5" s="42"/>
      <c r="B5" s="43"/>
      <c r="C5" s="43"/>
      <c r="D5" s="43"/>
      <c r="E5" s="43"/>
      <c r="F5" s="43"/>
      <c r="G5" s="43"/>
      <c r="H5" s="43"/>
      <c r="I5" s="43"/>
      <c r="J5" s="43"/>
    </row>
    <row r="6" spans="1:10" ht="15.75" x14ac:dyDescent="0.25">
      <c r="A6" s="42"/>
      <c r="B6" s="48"/>
      <c r="C6" s="48"/>
      <c r="D6" s="48"/>
      <c r="E6" s="48"/>
      <c r="F6" s="48"/>
      <c r="G6" s="48"/>
      <c r="H6" s="48"/>
      <c r="I6" s="48"/>
      <c r="J6" s="48"/>
    </row>
    <row r="7" spans="1:10" x14ac:dyDescent="0.25">
      <c r="A7" s="42"/>
      <c r="B7" s="45"/>
      <c r="C7" s="45"/>
      <c r="D7" s="45"/>
      <c r="E7" s="45"/>
      <c r="F7" s="45"/>
      <c r="G7" s="45"/>
      <c r="H7" s="45"/>
      <c r="I7" s="45"/>
      <c r="J7" s="45"/>
    </row>
    <row r="8" spans="1:10" x14ac:dyDescent="0.25">
      <c r="A8" s="42"/>
      <c r="B8" s="4"/>
      <c r="C8" s="4"/>
      <c r="D8" s="4"/>
      <c r="E8" s="4"/>
      <c r="F8" s="4"/>
      <c r="G8" s="4"/>
      <c r="H8" s="4"/>
      <c r="I8" s="4"/>
      <c r="J8" s="4"/>
    </row>
    <row r="9" spans="1:10" ht="15.75" thickBot="1" x14ac:dyDescent="0.3">
      <c r="A9" s="42"/>
      <c r="B9" s="4"/>
      <c r="C9" s="4" t="s">
        <v>234</v>
      </c>
      <c r="D9" s="68">
        <v>2013</v>
      </c>
      <c r="E9" s="68"/>
      <c r="F9" s="4"/>
      <c r="G9" s="4"/>
      <c r="H9" s="68">
        <v>2012</v>
      </c>
      <c r="I9" s="68"/>
      <c r="J9" s="4"/>
    </row>
    <row r="10" spans="1:10" x14ac:dyDescent="0.25">
      <c r="A10" s="42"/>
      <c r="B10" s="63" t="s">
        <v>260</v>
      </c>
      <c r="C10" s="4" t="s">
        <v>234</v>
      </c>
      <c r="D10" s="69"/>
      <c r="E10" s="69"/>
      <c r="F10" s="4"/>
      <c r="G10" s="4"/>
      <c r="H10" s="69"/>
      <c r="I10" s="69"/>
      <c r="J10" s="4"/>
    </row>
    <row r="11" spans="1:10" x14ac:dyDescent="0.25">
      <c r="A11" s="42"/>
      <c r="B11" s="64" t="s">
        <v>551</v>
      </c>
      <c r="C11" s="19" t="s">
        <v>234</v>
      </c>
      <c r="D11" s="19" t="s">
        <v>239</v>
      </c>
      <c r="E11" s="21">
        <v>48149</v>
      </c>
      <c r="F11" s="23" t="s">
        <v>234</v>
      </c>
      <c r="G11" s="19"/>
      <c r="H11" s="19" t="s">
        <v>239</v>
      </c>
      <c r="I11" s="35" t="s">
        <v>262</v>
      </c>
      <c r="J11" s="23" t="s">
        <v>234</v>
      </c>
    </row>
    <row r="12" spans="1:10" ht="30" x14ac:dyDescent="0.25">
      <c r="A12" s="42"/>
      <c r="B12" s="2" t="s">
        <v>552</v>
      </c>
      <c r="C12" s="4" t="s">
        <v>234</v>
      </c>
      <c r="D12" s="4"/>
      <c r="E12" s="26" t="s">
        <v>262</v>
      </c>
      <c r="F12" t="s">
        <v>234</v>
      </c>
      <c r="G12" s="4"/>
      <c r="H12" s="4"/>
      <c r="I12" s="32">
        <v>49821</v>
      </c>
      <c r="J12" t="s">
        <v>234</v>
      </c>
    </row>
    <row r="13" spans="1:10" ht="30" x14ac:dyDescent="0.25">
      <c r="A13" s="42"/>
      <c r="B13" s="64" t="s">
        <v>553</v>
      </c>
      <c r="C13" s="19" t="s">
        <v>234</v>
      </c>
      <c r="D13" s="19"/>
      <c r="E13" s="35">
        <v>812</v>
      </c>
      <c r="F13" s="23" t="s">
        <v>234</v>
      </c>
      <c r="G13" s="19"/>
      <c r="H13" s="19"/>
      <c r="I13" s="35" t="s">
        <v>262</v>
      </c>
      <c r="J13" s="23" t="s">
        <v>234</v>
      </c>
    </row>
    <row r="14" spans="1:10" ht="30" x14ac:dyDescent="0.25">
      <c r="A14" s="42"/>
      <c r="B14" s="2" t="s">
        <v>554</v>
      </c>
      <c r="C14" s="4" t="s">
        <v>234</v>
      </c>
      <c r="D14" s="4"/>
      <c r="E14" s="32">
        <v>3752</v>
      </c>
      <c r="F14" t="s">
        <v>234</v>
      </c>
      <c r="G14" s="4"/>
      <c r="H14" s="4"/>
      <c r="I14" s="26">
        <v>575</v>
      </c>
      <c r="J14" t="s">
        <v>234</v>
      </c>
    </row>
    <row r="15" spans="1:10" x14ac:dyDescent="0.25">
      <c r="A15" s="42"/>
      <c r="B15" s="64" t="s">
        <v>555</v>
      </c>
      <c r="C15" s="19" t="s">
        <v>234</v>
      </c>
      <c r="D15" s="19"/>
      <c r="E15" s="35">
        <v>818</v>
      </c>
      <c r="F15" s="23" t="s">
        <v>234</v>
      </c>
      <c r="G15" s="19"/>
      <c r="H15" s="19"/>
      <c r="I15" s="35">
        <v>79</v>
      </c>
      <c r="J15" s="23" t="s">
        <v>234</v>
      </c>
    </row>
    <row r="16" spans="1:10" x14ac:dyDescent="0.25">
      <c r="A16" s="42"/>
      <c r="B16" s="2" t="s">
        <v>556</v>
      </c>
      <c r="C16" s="4" t="s">
        <v>234</v>
      </c>
      <c r="D16" s="4"/>
      <c r="E16" s="26" t="s">
        <v>557</v>
      </c>
      <c r="F16" t="s">
        <v>264</v>
      </c>
      <c r="G16" s="4"/>
      <c r="H16" s="4"/>
      <c r="I16" s="26">
        <v>131</v>
      </c>
      <c r="J16" t="s">
        <v>234</v>
      </c>
    </row>
    <row r="17" spans="1:10" ht="15.75" thickBot="1" x14ac:dyDescent="0.3">
      <c r="A17" s="42"/>
      <c r="B17" s="64" t="s">
        <v>558</v>
      </c>
      <c r="C17" s="19" t="s">
        <v>234</v>
      </c>
      <c r="D17" s="19"/>
      <c r="E17" s="35" t="s">
        <v>559</v>
      </c>
      <c r="F17" s="23" t="s">
        <v>264</v>
      </c>
      <c r="G17" s="19"/>
      <c r="H17" s="19"/>
      <c r="I17" s="35" t="s">
        <v>262</v>
      </c>
      <c r="J17" s="23" t="s">
        <v>234</v>
      </c>
    </row>
    <row r="18" spans="1:10" x14ac:dyDescent="0.25">
      <c r="A18" s="42"/>
      <c r="B18" s="12"/>
      <c r="C18" s="12" t="s">
        <v>234</v>
      </c>
      <c r="D18" s="65"/>
      <c r="E18" s="65"/>
      <c r="F18" s="12"/>
      <c r="G18" s="12"/>
      <c r="H18" s="65"/>
      <c r="I18" s="65"/>
      <c r="J18" s="12"/>
    </row>
    <row r="19" spans="1:10" ht="15.75" thickBot="1" x14ac:dyDescent="0.3">
      <c r="A19" s="42"/>
      <c r="B19" s="2" t="s">
        <v>560</v>
      </c>
      <c r="C19" s="66" t="s">
        <v>234</v>
      </c>
      <c r="D19" s="4" t="s">
        <v>239</v>
      </c>
      <c r="E19" s="32">
        <v>37102</v>
      </c>
      <c r="F19" t="s">
        <v>234</v>
      </c>
      <c r="G19" s="66"/>
      <c r="H19" s="4" t="s">
        <v>239</v>
      </c>
      <c r="I19" s="32">
        <v>50606</v>
      </c>
      <c r="J19" t="s">
        <v>234</v>
      </c>
    </row>
    <row r="20" spans="1:10" ht="15.75" thickTop="1" x14ac:dyDescent="0.25">
      <c r="A20" s="42"/>
      <c r="B20" s="12"/>
      <c r="C20" s="12" t="s">
        <v>234</v>
      </c>
      <c r="D20" s="67"/>
      <c r="E20" s="67"/>
      <c r="F20" s="12"/>
      <c r="G20" s="12"/>
      <c r="H20" s="67"/>
      <c r="I20" s="67"/>
      <c r="J20" s="12"/>
    </row>
  </sheetData>
  <mergeCells count="13">
    <mergeCell ref="B5:J5"/>
    <mergeCell ref="B6:J6"/>
    <mergeCell ref="B7:J7"/>
    <mergeCell ref="D9:E9"/>
    <mergeCell ref="H9:I9"/>
    <mergeCell ref="D10:E10"/>
    <mergeCell ref="H10:I10"/>
    <mergeCell ref="A1:A2"/>
    <mergeCell ref="B1:J1"/>
    <mergeCell ref="B2:J2"/>
    <mergeCell ref="A3:A20"/>
    <mergeCell ref="B3:J3"/>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1.5703125" bestFit="1" customWidth="1"/>
    <col min="2" max="2" width="36.5703125" customWidth="1"/>
    <col min="3" max="3" width="2.28515625" customWidth="1"/>
    <col min="4" max="4" width="2.7109375" customWidth="1"/>
    <col min="5" max="5" width="12.5703125" customWidth="1"/>
    <col min="6" max="7" width="2.28515625" customWidth="1"/>
    <col min="8" max="8" width="2.7109375" customWidth="1"/>
    <col min="9" max="9" width="12" customWidth="1"/>
    <col min="10" max="10" width="2.28515625" customWidth="1"/>
  </cols>
  <sheetData>
    <row r="1" spans="1:10" ht="15" customHeight="1" x14ac:dyDescent="0.25">
      <c r="A1" s="7" t="s">
        <v>7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42" t="s">
        <v>795</v>
      </c>
      <c r="B3" s="43" t="s">
        <v>5</v>
      </c>
      <c r="C3" s="43"/>
      <c r="D3" s="43"/>
      <c r="E3" s="43"/>
      <c r="F3" s="43"/>
      <c r="G3" s="43"/>
      <c r="H3" s="43"/>
      <c r="I3" s="43"/>
      <c r="J3" s="43"/>
    </row>
    <row r="4" spans="1:10" x14ac:dyDescent="0.25">
      <c r="A4" s="42"/>
      <c r="B4" s="45" t="s">
        <v>563</v>
      </c>
      <c r="C4" s="45"/>
      <c r="D4" s="45"/>
      <c r="E4" s="45"/>
      <c r="F4" s="45"/>
      <c r="G4" s="45"/>
      <c r="H4" s="45"/>
      <c r="I4" s="45"/>
      <c r="J4" s="45"/>
    </row>
    <row r="5" spans="1:10" ht="15.75" x14ac:dyDescent="0.25">
      <c r="A5" s="42"/>
      <c r="B5" s="48"/>
      <c r="C5" s="48"/>
      <c r="D5" s="48"/>
      <c r="E5" s="48"/>
      <c r="F5" s="48"/>
      <c r="G5" s="48"/>
      <c r="H5" s="48"/>
      <c r="I5" s="48"/>
      <c r="J5" s="48"/>
    </row>
    <row r="6" spans="1:10" x14ac:dyDescent="0.25">
      <c r="A6" s="42"/>
      <c r="B6" s="11"/>
      <c r="C6" s="11"/>
      <c r="D6" s="11"/>
      <c r="E6" s="11"/>
      <c r="F6" s="11"/>
      <c r="G6" s="11"/>
      <c r="H6" s="11"/>
      <c r="I6" s="11"/>
      <c r="J6" s="11"/>
    </row>
    <row r="7" spans="1:10" ht="15.75" thickBot="1" x14ac:dyDescent="0.3">
      <c r="A7" s="42"/>
      <c r="B7" s="14"/>
      <c r="C7" s="14" t="s">
        <v>234</v>
      </c>
      <c r="D7" s="38" t="s">
        <v>369</v>
      </c>
      <c r="E7" s="38"/>
      <c r="F7" s="14"/>
      <c r="G7" s="14" t="s">
        <v>234</v>
      </c>
      <c r="H7" s="38" t="s">
        <v>370</v>
      </c>
      <c r="I7" s="38"/>
      <c r="J7" s="14"/>
    </row>
    <row r="8" spans="1:10" x14ac:dyDescent="0.25">
      <c r="A8" s="42"/>
      <c r="B8" s="17" t="s">
        <v>260</v>
      </c>
      <c r="C8" s="14" t="s">
        <v>234</v>
      </c>
      <c r="D8" s="41"/>
      <c r="E8" s="41"/>
      <c r="F8" s="14"/>
      <c r="G8" s="14" t="s">
        <v>234</v>
      </c>
      <c r="H8" s="41"/>
      <c r="I8" s="41"/>
      <c r="J8" s="14"/>
    </row>
    <row r="9" spans="1:10" x14ac:dyDescent="0.25">
      <c r="A9" s="42"/>
      <c r="B9" s="18" t="s">
        <v>564</v>
      </c>
      <c r="C9" s="20" t="s">
        <v>234</v>
      </c>
      <c r="D9" s="20" t="s">
        <v>239</v>
      </c>
      <c r="E9" s="22">
        <v>374546</v>
      </c>
      <c r="F9" s="24" t="s">
        <v>234</v>
      </c>
      <c r="G9" s="20" t="s">
        <v>234</v>
      </c>
      <c r="H9" s="20" t="s">
        <v>239</v>
      </c>
      <c r="I9" s="22">
        <v>353321</v>
      </c>
      <c r="J9" s="24" t="s">
        <v>234</v>
      </c>
    </row>
    <row r="10" spans="1:10" x14ac:dyDescent="0.25">
      <c r="A10" s="42"/>
      <c r="B10" s="31" t="s">
        <v>565</v>
      </c>
      <c r="C10" s="11" t="s">
        <v>234</v>
      </c>
      <c r="D10" s="11"/>
      <c r="E10" s="33">
        <v>247039</v>
      </c>
      <c r="F10" s="13" t="s">
        <v>234</v>
      </c>
      <c r="G10" s="11" t="s">
        <v>234</v>
      </c>
      <c r="H10" s="11"/>
      <c r="I10" s="33">
        <v>237257</v>
      </c>
      <c r="J10" s="13" t="s">
        <v>234</v>
      </c>
    </row>
    <row r="11" spans="1:10" x14ac:dyDescent="0.25">
      <c r="A11" s="42"/>
      <c r="B11" s="18" t="s">
        <v>566</v>
      </c>
      <c r="C11" s="20" t="s">
        <v>234</v>
      </c>
      <c r="D11" s="20"/>
      <c r="E11" s="22">
        <v>280848</v>
      </c>
      <c r="F11" s="24" t="s">
        <v>234</v>
      </c>
      <c r="G11" s="20" t="s">
        <v>234</v>
      </c>
      <c r="H11" s="20"/>
      <c r="I11" s="22">
        <v>263019</v>
      </c>
      <c r="J11" s="24" t="s">
        <v>234</v>
      </c>
    </row>
    <row r="12" spans="1:10" x14ac:dyDescent="0.25">
      <c r="A12" s="42"/>
      <c r="B12" s="31" t="s">
        <v>567</v>
      </c>
      <c r="C12" s="11" t="s">
        <v>234</v>
      </c>
      <c r="D12" s="11"/>
      <c r="E12" s="33">
        <v>120674</v>
      </c>
      <c r="F12" s="13" t="s">
        <v>234</v>
      </c>
      <c r="G12" s="11" t="s">
        <v>234</v>
      </c>
      <c r="H12" s="11"/>
      <c r="I12" s="33">
        <v>126658</v>
      </c>
      <c r="J12" s="13" t="s">
        <v>234</v>
      </c>
    </row>
    <row r="13" spans="1:10" ht="15.75" thickBot="1" x14ac:dyDescent="0.3">
      <c r="A13" s="42"/>
      <c r="B13" s="18" t="s">
        <v>568</v>
      </c>
      <c r="C13" s="20" t="s">
        <v>234</v>
      </c>
      <c r="D13" s="20"/>
      <c r="E13" s="22">
        <v>619507</v>
      </c>
      <c r="F13" s="24" t="s">
        <v>234</v>
      </c>
      <c r="G13" s="20" t="s">
        <v>234</v>
      </c>
      <c r="H13" s="20"/>
      <c r="I13" s="22">
        <v>706568</v>
      </c>
      <c r="J13" s="24" t="s">
        <v>234</v>
      </c>
    </row>
    <row r="14" spans="1:10" x14ac:dyDescent="0.25">
      <c r="A14" s="42"/>
      <c r="B14" s="28"/>
      <c r="C14" s="28" t="s">
        <v>234</v>
      </c>
      <c r="D14" s="29"/>
      <c r="E14" s="29"/>
      <c r="F14" s="28"/>
      <c r="G14" s="28" t="s">
        <v>234</v>
      </c>
      <c r="H14" s="29"/>
      <c r="I14" s="29"/>
      <c r="J14" s="28"/>
    </row>
    <row r="15" spans="1:10" ht="15.75" thickBot="1" x14ac:dyDescent="0.3">
      <c r="A15" s="42"/>
      <c r="B15" s="25" t="s">
        <v>145</v>
      </c>
      <c r="C15" s="14" t="s">
        <v>234</v>
      </c>
      <c r="D15" s="11" t="s">
        <v>239</v>
      </c>
      <c r="E15" s="33">
        <v>1642614</v>
      </c>
      <c r="F15" s="13" t="s">
        <v>234</v>
      </c>
      <c r="G15" s="14" t="s">
        <v>234</v>
      </c>
      <c r="H15" s="11" t="s">
        <v>239</v>
      </c>
      <c r="I15" s="33">
        <v>1686823</v>
      </c>
      <c r="J15" s="13" t="s">
        <v>234</v>
      </c>
    </row>
    <row r="16" spans="1:10" ht="15.75" thickTop="1" x14ac:dyDescent="0.25">
      <c r="A16" s="42"/>
      <c r="B16" s="28"/>
      <c r="C16" s="28" t="s">
        <v>234</v>
      </c>
      <c r="D16" s="34"/>
      <c r="E16" s="34"/>
      <c r="F16" s="28"/>
      <c r="G16" s="28" t="s">
        <v>234</v>
      </c>
      <c r="H16" s="34"/>
      <c r="I16" s="34"/>
      <c r="J16" s="28"/>
    </row>
  </sheetData>
  <mergeCells count="11">
    <mergeCell ref="B5:J5"/>
    <mergeCell ref="D7:E7"/>
    <mergeCell ref="H7:I7"/>
    <mergeCell ref="D8:E8"/>
    <mergeCell ref="H8:I8"/>
    <mergeCell ref="A1:A2"/>
    <mergeCell ref="B1:J1"/>
    <mergeCell ref="B2:J2"/>
    <mergeCell ref="A3:A16"/>
    <mergeCell ref="B3:J3"/>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1.7109375" bestFit="1" customWidth="1"/>
    <col min="2" max="2" width="36.5703125" bestFit="1" customWidth="1"/>
    <col min="3" max="3" width="1.85546875" customWidth="1"/>
    <col min="4" max="4" width="3.28515625" customWidth="1"/>
    <col min="5" max="5" width="12" customWidth="1"/>
    <col min="6" max="7" width="1.85546875" customWidth="1"/>
    <col min="8" max="8" width="3.140625" customWidth="1"/>
    <col min="9" max="9" width="11.5703125" customWidth="1"/>
    <col min="10" max="10" width="1.85546875" customWidth="1"/>
  </cols>
  <sheetData>
    <row r="1" spans="1:10" ht="15" customHeight="1" x14ac:dyDescent="0.25">
      <c r="A1" s="7" t="s">
        <v>7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42" t="s">
        <v>797</v>
      </c>
      <c r="B3" s="43" t="s">
        <v>5</v>
      </c>
      <c r="C3" s="43"/>
      <c r="D3" s="43"/>
      <c r="E3" s="43"/>
      <c r="F3" s="43"/>
      <c r="G3" s="43"/>
      <c r="H3" s="43"/>
      <c r="I3" s="43"/>
      <c r="J3" s="43"/>
    </row>
    <row r="4" spans="1:10" x14ac:dyDescent="0.25">
      <c r="A4" s="42"/>
      <c r="B4" s="45" t="s">
        <v>571</v>
      </c>
      <c r="C4" s="45"/>
      <c r="D4" s="45"/>
      <c r="E4" s="45"/>
      <c r="F4" s="45"/>
      <c r="G4" s="45"/>
      <c r="H4" s="45"/>
      <c r="I4" s="45"/>
      <c r="J4" s="45"/>
    </row>
    <row r="5" spans="1:10" ht="15.75" x14ac:dyDescent="0.25">
      <c r="A5" s="42"/>
      <c r="B5" s="48"/>
      <c r="C5" s="48"/>
      <c r="D5" s="48"/>
      <c r="E5" s="48"/>
      <c r="F5" s="48"/>
      <c r="G5" s="48"/>
      <c r="H5" s="48"/>
      <c r="I5" s="48"/>
      <c r="J5" s="48"/>
    </row>
    <row r="6" spans="1:10" x14ac:dyDescent="0.25">
      <c r="A6" s="42"/>
      <c r="B6" s="11"/>
      <c r="C6" s="11"/>
      <c r="D6" s="11"/>
      <c r="E6" s="11"/>
      <c r="F6" s="11"/>
      <c r="G6" s="11"/>
      <c r="H6" s="11"/>
      <c r="I6" s="11"/>
      <c r="J6" s="11"/>
    </row>
    <row r="7" spans="1:10" ht="15.75" thickBot="1" x14ac:dyDescent="0.3">
      <c r="A7" s="42"/>
      <c r="B7" s="14"/>
      <c r="C7" s="14" t="s">
        <v>234</v>
      </c>
      <c r="D7" s="38" t="s">
        <v>369</v>
      </c>
      <c r="E7" s="38"/>
      <c r="F7" s="14"/>
      <c r="G7" s="14" t="s">
        <v>234</v>
      </c>
      <c r="H7" s="38" t="s">
        <v>370</v>
      </c>
      <c r="I7" s="38"/>
      <c r="J7" s="14"/>
    </row>
    <row r="8" spans="1:10" x14ac:dyDescent="0.25">
      <c r="A8" s="42"/>
      <c r="B8" s="17" t="s">
        <v>260</v>
      </c>
      <c r="C8" s="14" t="s">
        <v>234</v>
      </c>
      <c r="D8" s="41"/>
      <c r="E8" s="41"/>
      <c r="F8" s="14"/>
      <c r="G8" s="14" t="s">
        <v>234</v>
      </c>
      <c r="H8" s="41"/>
      <c r="I8" s="41"/>
      <c r="J8" s="14"/>
    </row>
    <row r="9" spans="1:10" ht="25.5" x14ac:dyDescent="0.25">
      <c r="A9" s="42"/>
      <c r="B9" s="18" t="s">
        <v>55</v>
      </c>
      <c r="C9" s="20" t="s">
        <v>234</v>
      </c>
      <c r="D9" s="20" t="s">
        <v>239</v>
      </c>
      <c r="E9" s="22">
        <v>114647</v>
      </c>
      <c r="F9" s="24" t="s">
        <v>234</v>
      </c>
      <c r="G9" s="20" t="s">
        <v>234</v>
      </c>
      <c r="H9" s="20" t="s">
        <v>239</v>
      </c>
      <c r="I9" s="22">
        <v>136118</v>
      </c>
      <c r="J9" s="24" t="s">
        <v>234</v>
      </c>
    </row>
    <row r="10" spans="1:10" x14ac:dyDescent="0.25">
      <c r="A10" s="42"/>
      <c r="B10" s="31" t="s">
        <v>56</v>
      </c>
      <c r="C10" s="11" t="s">
        <v>234</v>
      </c>
      <c r="D10" s="11"/>
      <c r="E10" s="33">
        <v>150000</v>
      </c>
      <c r="F10" s="13" t="s">
        <v>234</v>
      </c>
      <c r="G10" s="11" t="s">
        <v>234</v>
      </c>
      <c r="H10" s="11"/>
      <c r="I10" s="33">
        <v>161558</v>
      </c>
      <c r="J10" s="13" t="s">
        <v>234</v>
      </c>
    </row>
    <row r="11" spans="1:10" x14ac:dyDescent="0.25">
      <c r="A11" s="42"/>
      <c r="B11" s="18" t="s">
        <v>572</v>
      </c>
      <c r="C11" s="20" t="s">
        <v>234</v>
      </c>
      <c r="D11" s="20"/>
      <c r="E11" s="22">
        <v>15464</v>
      </c>
      <c r="F11" s="24" t="s">
        <v>234</v>
      </c>
      <c r="G11" s="20" t="s">
        <v>234</v>
      </c>
      <c r="H11" s="20"/>
      <c r="I11" s="22">
        <v>15464</v>
      </c>
      <c r="J11" s="24" t="s">
        <v>234</v>
      </c>
    </row>
    <row r="12" spans="1:10" ht="15.75" thickBot="1" x14ac:dyDescent="0.3">
      <c r="A12" s="42"/>
      <c r="B12" s="31" t="s">
        <v>573</v>
      </c>
      <c r="C12" s="11" t="s">
        <v>234</v>
      </c>
      <c r="D12" s="11"/>
      <c r="E12" s="27">
        <v>375</v>
      </c>
      <c r="F12" s="13" t="s">
        <v>234</v>
      </c>
      <c r="G12" s="11" t="s">
        <v>234</v>
      </c>
      <c r="H12" s="11"/>
      <c r="I12" s="27">
        <v>413</v>
      </c>
      <c r="J12" s="13" t="s">
        <v>234</v>
      </c>
    </row>
    <row r="13" spans="1:10" x14ac:dyDescent="0.25">
      <c r="A13" s="42"/>
      <c r="B13" s="28"/>
      <c r="C13" s="28" t="s">
        <v>234</v>
      </c>
      <c r="D13" s="29"/>
      <c r="E13" s="29"/>
      <c r="F13" s="28"/>
      <c r="G13" s="28" t="s">
        <v>234</v>
      </c>
      <c r="H13" s="29"/>
      <c r="I13" s="29"/>
      <c r="J13" s="28"/>
    </row>
    <row r="14" spans="1:10" ht="15.75" thickBot="1" x14ac:dyDescent="0.3">
      <c r="A14" s="42"/>
      <c r="B14" s="49" t="s">
        <v>145</v>
      </c>
      <c r="C14" s="30" t="s">
        <v>234</v>
      </c>
      <c r="D14" s="20" t="s">
        <v>239</v>
      </c>
      <c r="E14" s="22">
        <v>280486</v>
      </c>
      <c r="F14" s="24" t="s">
        <v>234</v>
      </c>
      <c r="G14" s="30" t="s">
        <v>234</v>
      </c>
      <c r="H14" s="20" t="s">
        <v>239</v>
      </c>
      <c r="I14" s="22">
        <v>313553</v>
      </c>
      <c r="J14" s="24" t="s">
        <v>234</v>
      </c>
    </row>
    <row r="15" spans="1:10" ht="15.75" thickTop="1" x14ac:dyDescent="0.25">
      <c r="A15" s="42"/>
      <c r="B15" s="28"/>
      <c r="C15" s="28" t="s">
        <v>234</v>
      </c>
      <c r="D15" s="34"/>
      <c r="E15" s="34"/>
      <c r="F15" s="28"/>
      <c r="G15" s="28" t="s">
        <v>234</v>
      </c>
      <c r="H15" s="34"/>
      <c r="I15" s="34"/>
      <c r="J15" s="28"/>
    </row>
    <row r="16" spans="1:10" ht="15" customHeight="1" x14ac:dyDescent="0.25">
      <c r="A16" s="42" t="s">
        <v>798</v>
      </c>
      <c r="B16" s="43" t="s">
        <v>5</v>
      </c>
      <c r="C16" s="43"/>
      <c r="D16" s="43"/>
      <c r="E16" s="43"/>
      <c r="F16" s="43"/>
      <c r="G16" s="43"/>
      <c r="H16" s="43"/>
      <c r="I16" s="43"/>
      <c r="J16" s="43"/>
    </row>
    <row r="17" spans="1:10" x14ac:dyDescent="0.25">
      <c r="A17" s="42"/>
      <c r="B17" s="45" t="s">
        <v>799</v>
      </c>
      <c r="C17" s="45"/>
      <c r="D17" s="45"/>
      <c r="E17" s="45"/>
      <c r="F17" s="45"/>
      <c r="G17" s="45"/>
      <c r="H17" s="45"/>
      <c r="I17" s="45"/>
      <c r="J17" s="45"/>
    </row>
    <row r="18" spans="1:10" ht="15.75" x14ac:dyDescent="0.25">
      <c r="A18" s="42"/>
      <c r="B18" s="48"/>
      <c r="C18" s="48"/>
      <c r="D18" s="48"/>
      <c r="E18" s="48"/>
      <c r="F18" s="48"/>
      <c r="G18" s="48"/>
      <c r="H18" s="48"/>
      <c r="I18" s="48"/>
      <c r="J18" s="48"/>
    </row>
    <row r="19" spans="1:10" x14ac:dyDescent="0.25">
      <c r="A19" s="42"/>
      <c r="B19" s="11"/>
      <c r="C19" s="11"/>
      <c r="D19" s="11"/>
      <c r="E19" s="11"/>
      <c r="F19" s="11"/>
    </row>
    <row r="20" spans="1:10" ht="15.75" thickBot="1" x14ac:dyDescent="0.3">
      <c r="A20" s="42"/>
      <c r="B20" s="14"/>
      <c r="C20" s="14" t="s">
        <v>234</v>
      </c>
      <c r="D20" s="38" t="s">
        <v>344</v>
      </c>
      <c r="E20" s="38"/>
      <c r="F20" s="14"/>
    </row>
    <row r="21" spans="1:10" x14ac:dyDescent="0.25">
      <c r="A21" s="42"/>
      <c r="B21" s="17" t="s">
        <v>260</v>
      </c>
      <c r="C21" s="14" t="s">
        <v>234</v>
      </c>
      <c r="D21" s="41"/>
      <c r="E21" s="41"/>
      <c r="F21" s="14"/>
    </row>
    <row r="22" spans="1:10" x14ac:dyDescent="0.25">
      <c r="A22" s="42"/>
      <c r="B22" s="18">
        <v>2013</v>
      </c>
      <c r="C22" s="20" t="s">
        <v>234</v>
      </c>
      <c r="D22" s="20" t="s">
        <v>239</v>
      </c>
      <c r="E22" s="36" t="s">
        <v>262</v>
      </c>
      <c r="F22" s="24" t="s">
        <v>234</v>
      </c>
    </row>
    <row r="23" spans="1:10" x14ac:dyDescent="0.25">
      <c r="A23" s="42"/>
      <c r="B23" s="31">
        <v>2014</v>
      </c>
      <c r="C23" s="11" t="s">
        <v>234</v>
      </c>
      <c r="D23" s="11"/>
      <c r="E23" s="27" t="s">
        <v>262</v>
      </c>
      <c r="F23" s="13" t="s">
        <v>234</v>
      </c>
    </row>
    <row r="24" spans="1:10" x14ac:dyDescent="0.25">
      <c r="A24" s="42"/>
      <c r="B24" s="18">
        <v>2015</v>
      </c>
      <c r="C24" s="20" t="s">
        <v>234</v>
      </c>
      <c r="D24" s="20"/>
      <c r="E24" s="36" t="s">
        <v>262</v>
      </c>
      <c r="F24" s="24" t="s">
        <v>234</v>
      </c>
    </row>
    <row r="25" spans="1:10" x14ac:dyDescent="0.25">
      <c r="A25" s="42"/>
      <c r="B25" s="31">
        <v>2016</v>
      </c>
      <c r="C25" s="11" t="s">
        <v>234</v>
      </c>
      <c r="D25" s="11"/>
      <c r="E25" s="27" t="s">
        <v>262</v>
      </c>
      <c r="F25" s="13" t="s">
        <v>234</v>
      </c>
    </row>
    <row r="26" spans="1:10" x14ac:dyDescent="0.25">
      <c r="A26" s="42"/>
      <c r="B26" s="18">
        <v>2017</v>
      </c>
      <c r="C26" s="20" t="s">
        <v>234</v>
      </c>
      <c r="D26" s="20"/>
      <c r="E26" s="22">
        <v>100000</v>
      </c>
      <c r="F26" s="24" t="s">
        <v>234</v>
      </c>
    </row>
    <row r="27" spans="1:10" ht="15.75" thickBot="1" x14ac:dyDescent="0.3">
      <c r="A27" s="42"/>
      <c r="B27" s="31" t="s">
        <v>577</v>
      </c>
      <c r="C27" s="11" t="s">
        <v>234</v>
      </c>
      <c r="D27" s="11"/>
      <c r="E27" s="33">
        <v>50000</v>
      </c>
      <c r="F27" s="13" t="s">
        <v>234</v>
      </c>
    </row>
    <row r="28" spans="1:10" x14ac:dyDescent="0.25">
      <c r="A28" s="42"/>
      <c r="B28" s="28"/>
      <c r="C28" s="28" t="s">
        <v>234</v>
      </c>
      <c r="D28" s="29"/>
      <c r="E28" s="29"/>
      <c r="F28" s="28"/>
    </row>
    <row r="29" spans="1:10" ht="15.75" thickBot="1" x14ac:dyDescent="0.3">
      <c r="A29" s="42"/>
      <c r="B29" s="71"/>
      <c r="C29" s="30" t="s">
        <v>234</v>
      </c>
      <c r="D29" s="20" t="s">
        <v>239</v>
      </c>
      <c r="E29" s="22">
        <v>150000</v>
      </c>
      <c r="F29" s="24" t="s">
        <v>234</v>
      </c>
    </row>
    <row r="30" spans="1:10" ht="15.75" thickTop="1" x14ac:dyDescent="0.25">
      <c r="A30" s="42"/>
      <c r="B30" s="28"/>
      <c r="C30" s="28" t="s">
        <v>234</v>
      </c>
      <c r="D30" s="34"/>
      <c r="E30" s="34"/>
      <c r="F30" s="28"/>
    </row>
  </sheetData>
  <mergeCells count="17">
    <mergeCell ref="A16:A30"/>
    <mergeCell ref="B16:J16"/>
    <mergeCell ref="B17:J17"/>
    <mergeCell ref="B18:J18"/>
    <mergeCell ref="A1:A2"/>
    <mergeCell ref="B1:J1"/>
    <mergeCell ref="B2:J2"/>
    <mergeCell ref="A3:A15"/>
    <mergeCell ref="B3:J3"/>
    <mergeCell ref="B4:J4"/>
    <mergeCell ref="B5:J5"/>
    <mergeCell ref="D7:E7"/>
    <mergeCell ref="H7:I7"/>
    <mergeCell ref="D8:E8"/>
    <mergeCell ref="H8:I8"/>
    <mergeCell ref="D20:E20"/>
    <mergeCell ref="D21:E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6.5703125" customWidth="1"/>
    <col min="3" max="4" width="4.7109375" customWidth="1"/>
    <col min="5" max="5" width="9" customWidth="1"/>
    <col min="6" max="8" width="4.7109375" customWidth="1"/>
    <col min="9" max="9" width="9" customWidth="1"/>
    <col min="10" max="12" width="4.7109375" customWidth="1"/>
    <col min="13" max="13" width="9" customWidth="1"/>
    <col min="14" max="16" width="4.7109375" customWidth="1"/>
    <col min="17" max="17" width="9" customWidth="1"/>
    <col min="18" max="18" width="4.7109375" customWidth="1"/>
  </cols>
  <sheetData>
    <row r="1" spans="1:18" ht="15" customHeight="1" x14ac:dyDescent="0.25">
      <c r="A1" s="7" t="s">
        <v>8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2" t="s">
        <v>801</v>
      </c>
      <c r="B3" s="43" t="s">
        <v>5</v>
      </c>
      <c r="C3" s="43"/>
      <c r="D3" s="43"/>
      <c r="E3" s="43"/>
      <c r="F3" s="43"/>
      <c r="G3" s="43"/>
      <c r="H3" s="43"/>
      <c r="I3" s="43"/>
      <c r="J3" s="43"/>
      <c r="K3" s="43"/>
      <c r="L3" s="43"/>
      <c r="M3" s="43"/>
      <c r="N3" s="43"/>
      <c r="O3" s="43"/>
      <c r="P3" s="43"/>
      <c r="Q3" s="43"/>
      <c r="R3" s="43"/>
    </row>
    <row r="4" spans="1:18" ht="15" customHeight="1" x14ac:dyDescent="0.25">
      <c r="A4" s="42" t="s">
        <v>802</v>
      </c>
      <c r="B4" s="43" t="s">
        <v>5</v>
      </c>
      <c r="C4" s="43"/>
      <c r="D4" s="43"/>
      <c r="E4" s="43"/>
      <c r="F4" s="43"/>
      <c r="G4" s="43"/>
      <c r="H4" s="43"/>
      <c r="I4" s="43"/>
      <c r="J4" s="43"/>
      <c r="K4" s="43"/>
      <c r="L4" s="43"/>
      <c r="M4" s="43"/>
      <c r="N4" s="43"/>
      <c r="O4" s="43"/>
      <c r="P4" s="43"/>
      <c r="Q4" s="43"/>
      <c r="R4" s="43"/>
    </row>
    <row r="5" spans="1:18" ht="25.5" customHeight="1" x14ac:dyDescent="0.25">
      <c r="A5" s="42"/>
      <c r="B5" s="45" t="s">
        <v>803</v>
      </c>
      <c r="C5" s="45"/>
      <c r="D5" s="45"/>
      <c r="E5" s="45"/>
      <c r="F5" s="45"/>
      <c r="G5" s="45"/>
      <c r="H5" s="45"/>
      <c r="I5" s="45"/>
      <c r="J5" s="45"/>
      <c r="K5" s="45"/>
      <c r="L5" s="45"/>
      <c r="M5" s="45"/>
      <c r="N5" s="45"/>
      <c r="O5" s="45"/>
      <c r="P5" s="45"/>
      <c r="Q5" s="45"/>
      <c r="R5" s="45"/>
    </row>
    <row r="6" spans="1:18" ht="15.75" x14ac:dyDescent="0.25">
      <c r="A6" s="42"/>
      <c r="B6" s="48"/>
      <c r="C6" s="48"/>
      <c r="D6" s="48"/>
      <c r="E6" s="48"/>
      <c r="F6" s="48"/>
      <c r="G6" s="48"/>
      <c r="H6" s="48"/>
      <c r="I6" s="48"/>
      <c r="J6" s="48"/>
      <c r="K6" s="48"/>
      <c r="L6" s="48"/>
      <c r="M6" s="48"/>
      <c r="N6" s="48"/>
      <c r="O6" s="48"/>
      <c r="P6" s="48"/>
      <c r="Q6" s="48"/>
      <c r="R6" s="48"/>
    </row>
    <row r="7" spans="1:18" x14ac:dyDescent="0.25">
      <c r="A7" s="42"/>
      <c r="B7" s="11"/>
      <c r="C7" s="11"/>
      <c r="D7" s="11"/>
      <c r="E7" s="11"/>
      <c r="F7" s="11"/>
      <c r="G7" s="11"/>
      <c r="H7" s="11"/>
      <c r="I7" s="11"/>
      <c r="J7" s="11"/>
      <c r="K7" s="11"/>
      <c r="L7" s="11"/>
      <c r="M7" s="11"/>
      <c r="N7" s="11"/>
      <c r="O7" s="11"/>
      <c r="P7" s="11"/>
      <c r="Q7" s="11"/>
      <c r="R7" s="11"/>
    </row>
    <row r="8" spans="1:18" x14ac:dyDescent="0.25">
      <c r="A8" s="42"/>
      <c r="B8" s="14"/>
      <c r="C8" s="14" t="s">
        <v>234</v>
      </c>
      <c r="D8" s="37" t="s">
        <v>317</v>
      </c>
      <c r="E8" s="37"/>
      <c r="F8" s="37"/>
      <c r="G8" s="37"/>
      <c r="H8" s="37"/>
      <c r="I8" s="37"/>
      <c r="J8" s="14"/>
      <c r="K8" s="14" t="s">
        <v>234</v>
      </c>
      <c r="L8" s="37" t="s">
        <v>318</v>
      </c>
      <c r="M8" s="37"/>
      <c r="N8" s="37"/>
      <c r="O8" s="37"/>
      <c r="P8" s="37"/>
      <c r="Q8" s="37"/>
      <c r="R8" s="14"/>
    </row>
    <row r="9" spans="1:18" ht="15.75" thickBot="1" x14ac:dyDescent="0.3">
      <c r="A9" s="42"/>
      <c r="B9" s="14"/>
      <c r="C9" s="14" t="s">
        <v>234</v>
      </c>
      <c r="D9" s="38" t="s">
        <v>237</v>
      </c>
      <c r="E9" s="38"/>
      <c r="F9" s="38"/>
      <c r="G9" s="38"/>
      <c r="H9" s="38"/>
      <c r="I9" s="38"/>
      <c r="J9" s="14"/>
      <c r="K9" s="14" t="s">
        <v>234</v>
      </c>
      <c r="L9" s="38" t="s">
        <v>237</v>
      </c>
      <c r="M9" s="38"/>
      <c r="N9" s="38"/>
      <c r="O9" s="38"/>
      <c r="P9" s="38"/>
      <c r="Q9" s="38"/>
      <c r="R9" s="14"/>
    </row>
    <row r="10" spans="1:18" ht="15.75" thickBot="1" x14ac:dyDescent="0.3">
      <c r="A10" s="42"/>
      <c r="B10" s="14"/>
      <c r="C10" s="14" t="s">
        <v>234</v>
      </c>
      <c r="D10" s="39">
        <v>2013</v>
      </c>
      <c r="E10" s="39"/>
      <c r="F10" s="14"/>
      <c r="G10" s="14" t="s">
        <v>234</v>
      </c>
      <c r="H10" s="39">
        <v>2012</v>
      </c>
      <c r="I10" s="39"/>
      <c r="J10" s="14"/>
      <c r="K10" s="14" t="s">
        <v>234</v>
      </c>
      <c r="L10" s="39">
        <v>2013</v>
      </c>
      <c r="M10" s="39"/>
      <c r="N10" s="14"/>
      <c r="O10" s="14" t="s">
        <v>234</v>
      </c>
      <c r="P10" s="39">
        <v>2012</v>
      </c>
      <c r="Q10" s="39"/>
      <c r="R10" s="14"/>
    </row>
    <row r="11" spans="1:18" x14ac:dyDescent="0.25">
      <c r="A11" s="42"/>
      <c r="B11" s="17" t="s">
        <v>260</v>
      </c>
      <c r="C11" s="14" t="s">
        <v>234</v>
      </c>
      <c r="D11" s="41"/>
      <c r="E11" s="41"/>
      <c r="F11" s="14"/>
      <c r="G11" s="14" t="s">
        <v>234</v>
      </c>
      <c r="H11" s="41"/>
      <c r="I11" s="41"/>
      <c r="J11" s="14"/>
      <c r="K11" s="14" t="s">
        <v>234</v>
      </c>
      <c r="L11" s="41"/>
      <c r="M11" s="41"/>
      <c r="N11" s="14"/>
      <c r="O11" s="14" t="s">
        <v>234</v>
      </c>
      <c r="P11" s="41"/>
      <c r="Q11" s="41"/>
      <c r="R11" s="14"/>
    </row>
    <row r="12" spans="1:18" x14ac:dyDescent="0.25">
      <c r="A12" s="42"/>
      <c r="B12" s="18" t="s">
        <v>582</v>
      </c>
      <c r="C12" s="20" t="s">
        <v>234</v>
      </c>
      <c r="D12" s="20" t="s">
        <v>239</v>
      </c>
      <c r="E12" s="36">
        <v>33</v>
      </c>
      <c r="F12" s="24" t="s">
        <v>234</v>
      </c>
      <c r="G12" s="20" t="s">
        <v>234</v>
      </c>
      <c r="H12" s="20" t="s">
        <v>239</v>
      </c>
      <c r="I12" s="36">
        <v>38</v>
      </c>
      <c r="J12" s="24" t="s">
        <v>234</v>
      </c>
      <c r="K12" s="20" t="s">
        <v>234</v>
      </c>
      <c r="L12" s="20" t="s">
        <v>239</v>
      </c>
      <c r="M12" s="36">
        <v>101</v>
      </c>
      <c r="N12" s="24" t="s">
        <v>234</v>
      </c>
      <c r="O12" s="20" t="s">
        <v>234</v>
      </c>
      <c r="P12" s="20" t="s">
        <v>239</v>
      </c>
      <c r="Q12" s="36">
        <v>115</v>
      </c>
      <c r="R12" s="24" t="s">
        <v>234</v>
      </c>
    </row>
    <row r="13" spans="1:18" x14ac:dyDescent="0.25">
      <c r="A13" s="42"/>
      <c r="B13" s="31" t="s">
        <v>583</v>
      </c>
      <c r="C13" s="11" t="s">
        <v>234</v>
      </c>
      <c r="D13" s="11"/>
      <c r="E13" s="27">
        <v>62</v>
      </c>
      <c r="F13" s="13" t="s">
        <v>234</v>
      </c>
      <c r="G13" s="11" t="s">
        <v>234</v>
      </c>
      <c r="H13" s="11"/>
      <c r="I13" s="27">
        <v>51</v>
      </c>
      <c r="J13" s="13" t="s">
        <v>234</v>
      </c>
      <c r="K13" s="11" t="s">
        <v>234</v>
      </c>
      <c r="L13" s="11"/>
      <c r="M13" s="27">
        <v>185</v>
      </c>
      <c r="N13" s="13" t="s">
        <v>234</v>
      </c>
      <c r="O13" s="11" t="s">
        <v>234</v>
      </c>
      <c r="P13" s="11"/>
      <c r="Q13" s="27">
        <v>152</v>
      </c>
      <c r="R13" s="13" t="s">
        <v>234</v>
      </c>
    </row>
    <row r="14" spans="1:18" x14ac:dyDescent="0.25">
      <c r="A14" s="42"/>
      <c r="B14" s="18" t="s">
        <v>584</v>
      </c>
      <c r="C14" s="20" t="s">
        <v>234</v>
      </c>
      <c r="D14" s="20"/>
      <c r="E14" s="36">
        <v>13</v>
      </c>
      <c r="F14" s="24" t="s">
        <v>234</v>
      </c>
      <c r="G14" s="20" t="s">
        <v>234</v>
      </c>
      <c r="H14" s="20"/>
      <c r="I14" s="36">
        <v>12</v>
      </c>
      <c r="J14" s="24" t="s">
        <v>234</v>
      </c>
      <c r="K14" s="20" t="s">
        <v>234</v>
      </c>
      <c r="L14" s="20"/>
      <c r="M14" s="36">
        <v>37</v>
      </c>
      <c r="N14" s="24" t="s">
        <v>234</v>
      </c>
      <c r="O14" s="20" t="s">
        <v>234</v>
      </c>
      <c r="P14" s="20"/>
      <c r="Q14" s="36">
        <v>34</v>
      </c>
      <c r="R14" s="24" t="s">
        <v>234</v>
      </c>
    </row>
    <row r="15" spans="1:18" ht="15.75" thickBot="1" x14ac:dyDescent="0.3">
      <c r="A15" s="42"/>
      <c r="B15" s="31" t="s">
        <v>585</v>
      </c>
      <c r="C15" s="11" t="s">
        <v>234</v>
      </c>
      <c r="D15" s="11"/>
      <c r="E15" s="27">
        <v>46</v>
      </c>
      <c r="F15" s="13" t="s">
        <v>234</v>
      </c>
      <c r="G15" s="11" t="s">
        <v>234</v>
      </c>
      <c r="H15" s="11"/>
      <c r="I15" s="27">
        <v>33</v>
      </c>
      <c r="J15" s="13" t="s">
        <v>234</v>
      </c>
      <c r="K15" s="11" t="s">
        <v>234</v>
      </c>
      <c r="L15" s="11"/>
      <c r="M15" s="27">
        <v>140</v>
      </c>
      <c r="N15" s="13" t="s">
        <v>234</v>
      </c>
      <c r="O15" s="11" t="s">
        <v>234</v>
      </c>
      <c r="P15" s="11"/>
      <c r="Q15" s="27">
        <v>100</v>
      </c>
      <c r="R15" s="13" t="s">
        <v>234</v>
      </c>
    </row>
    <row r="16" spans="1:18" x14ac:dyDescent="0.25">
      <c r="A16" s="42"/>
      <c r="B16" s="28"/>
      <c r="C16" s="28" t="s">
        <v>234</v>
      </c>
      <c r="D16" s="29"/>
      <c r="E16" s="29"/>
      <c r="F16" s="28"/>
      <c r="G16" s="28" t="s">
        <v>234</v>
      </c>
      <c r="H16" s="29"/>
      <c r="I16" s="29"/>
      <c r="J16" s="28"/>
      <c r="K16" s="28" t="s">
        <v>234</v>
      </c>
      <c r="L16" s="29"/>
      <c r="M16" s="29"/>
      <c r="N16" s="28"/>
      <c r="O16" s="28" t="s">
        <v>234</v>
      </c>
      <c r="P16" s="29"/>
      <c r="Q16" s="29"/>
      <c r="R16" s="28"/>
    </row>
    <row r="17" spans="1:18" ht="15.75" thickBot="1" x14ac:dyDescent="0.3">
      <c r="A17" s="42"/>
      <c r="B17" s="49" t="s">
        <v>586</v>
      </c>
      <c r="C17" s="30" t="s">
        <v>234</v>
      </c>
      <c r="D17" s="20" t="s">
        <v>239</v>
      </c>
      <c r="E17" s="36">
        <v>154</v>
      </c>
      <c r="F17" s="24" t="s">
        <v>234</v>
      </c>
      <c r="G17" s="30" t="s">
        <v>234</v>
      </c>
      <c r="H17" s="20" t="s">
        <v>239</v>
      </c>
      <c r="I17" s="36">
        <v>134</v>
      </c>
      <c r="J17" s="24" t="s">
        <v>234</v>
      </c>
      <c r="K17" s="30" t="s">
        <v>234</v>
      </c>
      <c r="L17" s="20" t="s">
        <v>239</v>
      </c>
      <c r="M17" s="36">
        <v>463</v>
      </c>
      <c r="N17" s="24" t="s">
        <v>234</v>
      </c>
      <c r="O17" s="30" t="s">
        <v>234</v>
      </c>
      <c r="P17" s="20" t="s">
        <v>239</v>
      </c>
      <c r="Q17" s="36">
        <v>401</v>
      </c>
      <c r="R17" s="24" t="s">
        <v>234</v>
      </c>
    </row>
    <row r="18" spans="1:18" ht="15.75" thickTop="1" x14ac:dyDescent="0.25">
      <c r="A18" s="42"/>
      <c r="B18" s="28"/>
      <c r="C18" s="28" t="s">
        <v>234</v>
      </c>
      <c r="D18" s="34"/>
      <c r="E18" s="34"/>
      <c r="F18" s="28"/>
      <c r="G18" s="28" t="s">
        <v>234</v>
      </c>
      <c r="H18" s="34"/>
      <c r="I18" s="34"/>
      <c r="J18" s="28"/>
      <c r="K18" s="28" t="s">
        <v>234</v>
      </c>
      <c r="L18" s="34"/>
      <c r="M18" s="34"/>
      <c r="N18" s="28"/>
      <c r="O18" s="28" t="s">
        <v>234</v>
      </c>
      <c r="P18" s="34"/>
      <c r="Q18" s="34"/>
      <c r="R18" s="28"/>
    </row>
    <row r="19" spans="1:18" ht="15" customHeight="1" x14ac:dyDescent="0.25">
      <c r="A19" s="2" t="s">
        <v>804</v>
      </c>
      <c r="B19" s="43" t="s">
        <v>5</v>
      </c>
      <c r="C19" s="43"/>
      <c r="D19" s="43"/>
      <c r="E19" s="43"/>
      <c r="F19" s="43"/>
      <c r="G19" s="43"/>
      <c r="H19" s="43"/>
      <c r="I19" s="43"/>
      <c r="J19" s="43"/>
      <c r="K19" s="43"/>
      <c r="L19" s="43"/>
      <c r="M19" s="43"/>
      <c r="N19" s="43"/>
      <c r="O19" s="43"/>
      <c r="P19" s="43"/>
      <c r="Q19" s="43"/>
      <c r="R19" s="43"/>
    </row>
    <row r="20" spans="1:18" ht="15" customHeight="1" x14ac:dyDescent="0.25">
      <c r="A20" s="42" t="s">
        <v>802</v>
      </c>
      <c r="B20" s="43" t="s">
        <v>5</v>
      </c>
      <c r="C20" s="43"/>
      <c r="D20" s="43"/>
      <c r="E20" s="43"/>
      <c r="F20" s="43"/>
      <c r="G20" s="43"/>
      <c r="H20" s="43"/>
      <c r="I20" s="43"/>
      <c r="J20" s="43"/>
      <c r="K20" s="43"/>
      <c r="L20" s="43"/>
      <c r="M20" s="43"/>
      <c r="N20" s="43"/>
      <c r="O20" s="43"/>
      <c r="P20" s="43"/>
      <c r="Q20" s="43"/>
      <c r="R20" s="43"/>
    </row>
    <row r="21" spans="1:18" ht="25.5" customHeight="1" x14ac:dyDescent="0.25">
      <c r="A21" s="42"/>
      <c r="B21" s="45" t="s">
        <v>805</v>
      </c>
      <c r="C21" s="45"/>
      <c r="D21" s="45"/>
      <c r="E21" s="45"/>
      <c r="F21" s="45"/>
      <c r="G21" s="45"/>
      <c r="H21" s="45"/>
      <c r="I21" s="45"/>
      <c r="J21" s="45"/>
      <c r="K21" s="45"/>
      <c r="L21" s="45"/>
      <c r="M21" s="45"/>
      <c r="N21" s="45"/>
      <c r="O21" s="45"/>
      <c r="P21" s="45"/>
      <c r="Q21" s="45"/>
      <c r="R21" s="45"/>
    </row>
    <row r="22" spans="1:18" ht="15.75" x14ac:dyDescent="0.25">
      <c r="A22" s="42"/>
      <c r="B22" s="48"/>
      <c r="C22" s="48"/>
      <c r="D22" s="48"/>
      <c r="E22" s="48"/>
      <c r="F22" s="48"/>
      <c r="G22" s="48"/>
      <c r="H22" s="48"/>
      <c r="I22" s="48"/>
      <c r="J22" s="48"/>
      <c r="K22" s="48"/>
      <c r="L22" s="48"/>
      <c r="M22" s="48"/>
      <c r="N22" s="48"/>
      <c r="O22" s="48"/>
      <c r="P22" s="48"/>
      <c r="Q22" s="48"/>
      <c r="R22" s="48"/>
    </row>
    <row r="23" spans="1:18" x14ac:dyDescent="0.25">
      <c r="A23" s="42"/>
      <c r="B23" s="14"/>
      <c r="C23" s="14"/>
      <c r="D23" s="14"/>
      <c r="E23" s="14"/>
      <c r="F23" s="14"/>
      <c r="G23" s="14"/>
      <c r="H23" s="14"/>
      <c r="I23" s="14"/>
      <c r="J23" s="14"/>
      <c r="K23" s="14"/>
      <c r="L23" s="14"/>
      <c r="M23" s="14"/>
      <c r="N23" s="14"/>
      <c r="O23" s="14"/>
      <c r="P23" s="14"/>
      <c r="Q23" s="14"/>
      <c r="R23" s="14"/>
    </row>
    <row r="24" spans="1:18" x14ac:dyDescent="0.25">
      <c r="A24" s="42"/>
      <c r="B24" s="14"/>
      <c r="C24" s="14" t="s">
        <v>234</v>
      </c>
      <c r="D24" s="37" t="s">
        <v>317</v>
      </c>
      <c r="E24" s="37"/>
      <c r="F24" s="37"/>
      <c r="G24" s="37"/>
      <c r="H24" s="37"/>
      <c r="I24" s="37"/>
      <c r="J24" s="14"/>
      <c r="K24" s="14" t="s">
        <v>234</v>
      </c>
      <c r="L24" s="37" t="s">
        <v>318</v>
      </c>
      <c r="M24" s="37"/>
      <c r="N24" s="37"/>
      <c r="O24" s="37"/>
      <c r="P24" s="37"/>
      <c r="Q24" s="37"/>
      <c r="R24" s="14"/>
    </row>
    <row r="25" spans="1:18" ht="15.75" thickBot="1" x14ac:dyDescent="0.3">
      <c r="A25" s="42"/>
      <c r="B25" s="14"/>
      <c r="C25" s="14" t="s">
        <v>234</v>
      </c>
      <c r="D25" s="38" t="s">
        <v>237</v>
      </c>
      <c r="E25" s="38"/>
      <c r="F25" s="38"/>
      <c r="G25" s="38"/>
      <c r="H25" s="38"/>
      <c r="I25" s="38"/>
      <c r="J25" s="14"/>
      <c r="K25" s="14" t="s">
        <v>234</v>
      </c>
      <c r="L25" s="38" t="s">
        <v>237</v>
      </c>
      <c r="M25" s="38"/>
      <c r="N25" s="38"/>
      <c r="O25" s="38"/>
      <c r="P25" s="38"/>
      <c r="Q25" s="38"/>
      <c r="R25" s="14"/>
    </row>
    <row r="26" spans="1:18" ht="15.75" thickBot="1" x14ac:dyDescent="0.3">
      <c r="A26" s="42"/>
      <c r="B26" s="14"/>
      <c r="C26" s="14" t="s">
        <v>234</v>
      </c>
      <c r="D26" s="39">
        <v>2013</v>
      </c>
      <c r="E26" s="39"/>
      <c r="F26" s="14"/>
      <c r="G26" s="14" t="s">
        <v>234</v>
      </c>
      <c r="H26" s="39">
        <v>2012</v>
      </c>
      <c r="I26" s="39"/>
      <c r="J26" s="14"/>
      <c r="K26" s="14" t="s">
        <v>234</v>
      </c>
      <c r="L26" s="39">
        <v>2013</v>
      </c>
      <c r="M26" s="39"/>
      <c r="N26" s="14"/>
      <c r="O26" s="14" t="s">
        <v>234</v>
      </c>
      <c r="P26" s="39">
        <v>2012</v>
      </c>
      <c r="Q26" s="39"/>
      <c r="R26" s="14"/>
    </row>
    <row r="27" spans="1:18" x14ac:dyDescent="0.25">
      <c r="A27" s="42"/>
      <c r="B27" s="17" t="s">
        <v>260</v>
      </c>
      <c r="C27" s="14" t="s">
        <v>234</v>
      </c>
      <c r="D27" s="41"/>
      <c r="E27" s="41"/>
      <c r="F27" s="14"/>
      <c r="G27" s="14" t="s">
        <v>234</v>
      </c>
      <c r="H27" s="41"/>
      <c r="I27" s="41"/>
      <c r="J27" s="14"/>
      <c r="K27" s="14" t="s">
        <v>234</v>
      </c>
      <c r="L27" s="41"/>
      <c r="M27" s="41"/>
      <c r="N27" s="14"/>
      <c r="O27" s="14" t="s">
        <v>234</v>
      </c>
      <c r="P27" s="41"/>
      <c r="Q27" s="41"/>
      <c r="R27" s="14"/>
    </row>
    <row r="28" spans="1:18" x14ac:dyDescent="0.25">
      <c r="A28" s="42"/>
      <c r="B28" s="18" t="s">
        <v>582</v>
      </c>
      <c r="C28" s="20" t="s">
        <v>234</v>
      </c>
      <c r="D28" s="20" t="s">
        <v>239</v>
      </c>
      <c r="E28" s="36">
        <v>7</v>
      </c>
      <c r="F28" s="24" t="s">
        <v>234</v>
      </c>
      <c r="G28" s="20" t="s">
        <v>234</v>
      </c>
      <c r="H28" s="20" t="s">
        <v>239</v>
      </c>
      <c r="I28" s="36">
        <v>7</v>
      </c>
      <c r="J28" s="24" t="s">
        <v>234</v>
      </c>
      <c r="K28" s="20" t="s">
        <v>234</v>
      </c>
      <c r="L28" s="20" t="s">
        <v>239</v>
      </c>
      <c r="M28" s="36">
        <v>20</v>
      </c>
      <c r="N28" s="24" t="s">
        <v>234</v>
      </c>
      <c r="O28" s="20" t="s">
        <v>234</v>
      </c>
      <c r="P28" s="20" t="s">
        <v>239</v>
      </c>
      <c r="Q28" s="36">
        <v>20</v>
      </c>
      <c r="R28" s="24" t="s">
        <v>234</v>
      </c>
    </row>
    <row r="29" spans="1:18" x14ac:dyDescent="0.25">
      <c r="A29" s="42"/>
      <c r="B29" s="31" t="s">
        <v>583</v>
      </c>
      <c r="C29" s="11" t="s">
        <v>234</v>
      </c>
      <c r="D29" s="11"/>
      <c r="E29" s="27">
        <v>10</v>
      </c>
      <c r="F29" s="13" t="s">
        <v>234</v>
      </c>
      <c r="G29" s="11" t="s">
        <v>234</v>
      </c>
      <c r="H29" s="11"/>
      <c r="I29" s="27">
        <v>10</v>
      </c>
      <c r="J29" s="13" t="s">
        <v>234</v>
      </c>
      <c r="K29" s="11" t="s">
        <v>234</v>
      </c>
      <c r="L29" s="11"/>
      <c r="M29" s="27">
        <v>31</v>
      </c>
      <c r="N29" s="13" t="s">
        <v>234</v>
      </c>
      <c r="O29" s="11" t="s">
        <v>234</v>
      </c>
      <c r="P29" s="11"/>
      <c r="Q29" s="27">
        <v>30</v>
      </c>
      <c r="R29" s="13" t="s">
        <v>234</v>
      </c>
    </row>
    <row r="30" spans="1:18" ht="15.75" thickBot="1" x14ac:dyDescent="0.3">
      <c r="A30" s="42"/>
      <c r="B30" s="18" t="s">
        <v>585</v>
      </c>
      <c r="C30" s="20" t="s">
        <v>234</v>
      </c>
      <c r="D30" s="20"/>
      <c r="E30" s="36">
        <v>22</v>
      </c>
      <c r="F30" s="24" t="s">
        <v>234</v>
      </c>
      <c r="G30" s="20" t="s">
        <v>234</v>
      </c>
      <c r="H30" s="20"/>
      <c r="I30" s="36">
        <v>22</v>
      </c>
      <c r="J30" s="24" t="s">
        <v>234</v>
      </c>
      <c r="K30" s="20" t="s">
        <v>234</v>
      </c>
      <c r="L30" s="20"/>
      <c r="M30" s="36">
        <v>67</v>
      </c>
      <c r="N30" s="24" t="s">
        <v>234</v>
      </c>
      <c r="O30" s="20" t="s">
        <v>234</v>
      </c>
      <c r="P30" s="20"/>
      <c r="Q30" s="36">
        <v>67</v>
      </c>
      <c r="R30" s="24" t="s">
        <v>234</v>
      </c>
    </row>
    <row r="31" spans="1:18" x14ac:dyDescent="0.25">
      <c r="A31" s="42"/>
      <c r="B31" s="28"/>
      <c r="C31" s="28" t="s">
        <v>234</v>
      </c>
      <c r="D31" s="29"/>
      <c r="E31" s="29"/>
      <c r="F31" s="28"/>
      <c r="G31" s="28" t="s">
        <v>234</v>
      </c>
      <c r="H31" s="29"/>
      <c r="I31" s="29"/>
      <c r="J31" s="28"/>
      <c r="K31" s="28" t="s">
        <v>234</v>
      </c>
      <c r="L31" s="29"/>
      <c r="M31" s="29"/>
      <c r="N31" s="28"/>
      <c r="O31" s="28" t="s">
        <v>234</v>
      </c>
      <c r="P31" s="29"/>
      <c r="Q31" s="29"/>
      <c r="R31" s="28"/>
    </row>
    <row r="32" spans="1:18" ht="15.75" thickBot="1" x14ac:dyDescent="0.3">
      <c r="A32" s="42"/>
      <c r="B32" s="25" t="s">
        <v>586</v>
      </c>
      <c r="C32" s="14" t="s">
        <v>234</v>
      </c>
      <c r="D32" s="11" t="s">
        <v>239</v>
      </c>
      <c r="E32" s="27">
        <v>39</v>
      </c>
      <c r="F32" s="13" t="s">
        <v>234</v>
      </c>
      <c r="G32" s="14" t="s">
        <v>234</v>
      </c>
      <c r="H32" s="11" t="s">
        <v>239</v>
      </c>
      <c r="I32" s="27">
        <v>39</v>
      </c>
      <c r="J32" s="13" t="s">
        <v>234</v>
      </c>
      <c r="K32" s="14" t="s">
        <v>234</v>
      </c>
      <c r="L32" s="11" t="s">
        <v>239</v>
      </c>
      <c r="M32" s="27">
        <v>118</v>
      </c>
      <c r="N32" s="13" t="s">
        <v>234</v>
      </c>
      <c r="O32" s="14" t="s">
        <v>234</v>
      </c>
      <c r="P32" s="11" t="s">
        <v>239</v>
      </c>
      <c r="Q32" s="27">
        <v>117</v>
      </c>
      <c r="R32" s="13" t="s">
        <v>234</v>
      </c>
    </row>
    <row r="33" spans="1:18" ht="15.75" thickTop="1" x14ac:dyDescent="0.25">
      <c r="A33" s="42"/>
      <c r="B33" s="28"/>
      <c r="C33" s="28" t="s">
        <v>234</v>
      </c>
      <c r="D33" s="34"/>
      <c r="E33" s="34"/>
      <c r="F33" s="28"/>
      <c r="G33" s="28" t="s">
        <v>234</v>
      </c>
      <c r="H33" s="34"/>
      <c r="I33" s="34"/>
      <c r="J33" s="28"/>
      <c r="K33" s="28" t="s">
        <v>234</v>
      </c>
      <c r="L33" s="34"/>
      <c r="M33" s="34"/>
      <c r="N33" s="28"/>
      <c r="O33" s="28" t="s">
        <v>234</v>
      </c>
      <c r="P33" s="34"/>
      <c r="Q33" s="34"/>
      <c r="R33" s="28"/>
    </row>
  </sheetData>
  <mergeCells count="37">
    <mergeCell ref="B5:R5"/>
    <mergeCell ref="B6:R6"/>
    <mergeCell ref="B19:R19"/>
    <mergeCell ref="A20:A33"/>
    <mergeCell ref="B20:R20"/>
    <mergeCell ref="B21:R21"/>
    <mergeCell ref="B22:R22"/>
    <mergeCell ref="D27:E27"/>
    <mergeCell ref="H27:I27"/>
    <mergeCell ref="L27:M27"/>
    <mergeCell ref="P27:Q27"/>
    <mergeCell ref="A1:A2"/>
    <mergeCell ref="B1:R1"/>
    <mergeCell ref="B2:R2"/>
    <mergeCell ref="B3:R3"/>
    <mergeCell ref="A4:A18"/>
    <mergeCell ref="B4:R4"/>
    <mergeCell ref="D25:I25"/>
    <mergeCell ref="L25:Q25"/>
    <mergeCell ref="D26:E26"/>
    <mergeCell ref="H26:I26"/>
    <mergeCell ref="L26:M26"/>
    <mergeCell ref="P26:Q26"/>
    <mergeCell ref="D11:E11"/>
    <mergeCell ref="H11:I11"/>
    <mergeCell ref="L11:M11"/>
    <mergeCell ref="P11:Q11"/>
    <mergeCell ref="D24:I24"/>
    <mergeCell ref="L24:Q24"/>
    <mergeCell ref="D8:I8"/>
    <mergeCell ref="L8:Q8"/>
    <mergeCell ref="D9:I9"/>
    <mergeCell ref="L9:Q9"/>
    <mergeCell ref="D10:E10"/>
    <mergeCell ref="H10:I10"/>
    <mergeCell ref="L10:M10"/>
    <mergeCell ref="P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28</v>
      </c>
    </row>
    <row r="2" spans="1:3" x14ac:dyDescent="0.25">
      <c r="A2" s="2" t="s">
        <v>70</v>
      </c>
      <c r="B2" s="8">
        <v>1</v>
      </c>
      <c r="C2" s="8">
        <v>1</v>
      </c>
    </row>
    <row r="3" spans="1:3" x14ac:dyDescent="0.25">
      <c r="A3" s="2" t="s">
        <v>71</v>
      </c>
      <c r="B3" s="6">
        <v>50000000</v>
      </c>
      <c r="C3" s="6">
        <v>50000000</v>
      </c>
    </row>
    <row r="4" spans="1:3" x14ac:dyDescent="0.25">
      <c r="A4" s="2" t="s">
        <v>72</v>
      </c>
      <c r="B4" s="6">
        <v>20477877</v>
      </c>
      <c r="C4" s="6">
        <v>20343327</v>
      </c>
    </row>
    <row r="5" spans="1:3" x14ac:dyDescent="0.25">
      <c r="A5" s="2" t="s">
        <v>73</v>
      </c>
      <c r="B5" s="6">
        <v>589849</v>
      </c>
      <c r="C5" s="6">
        <v>289861</v>
      </c>
    </row>
    <row r="6" spans="1:3" x14ac:dyDescent="0.25">
      <c r="A6" s="2" t="s">
        <v>74</v>
      </c>
      <c r="B6" s="4" t="s">
        <v>5</v>
      </c>
      <c r="C6" s="4" t="s">
        <v>5</v>
      </c>
    </row>
    <row r="7" spans="1:3" x14ac:dyDescent="0.25">
      <c r="A7" s="2" t="s">
        <v>68</v>
      </c>
      <c r="B7" s="4" t="s">
        <v>75</v>
      </c>
      <c r="C7" s="4" t="s">
        <v>75</v>
      </c>
    </row>
    <row r="8" spans="1:3" x14ac:dyDescent="0.25">
      <c r="A8" s="2" t="s">
        <v>76</v>
      </c>
      <c r="B8" s="6">
        <v>1000000</v>
      </c>
      <c r="C8" s="6">
        <v>1000000</v>
      </c>
    </row>
    <row r="9" spans="1:3" x14ac:dyDescent="0.25">
      <c r="A9" s="2" t="s">
        <v>67</v>
      </c>
      <c r="B9" s="4" t="s">
        <v>5</v>
      </c>
      <c r="C9" s="4" t="s">
        <v>5</v>
      </c>
    </row>
    <row r="10" spans="1:3" x14ac:dyDescent="0.25">
      <c r="A10" s="2" t="s">
        <v>77</v>
      </c>
      <c r="B10" s="9">
        <v>0.01</v>
      </c>
      <c r="C10" s="9">
        <v>0.01</v>
      </c>
    </row>
    <row r="11" spans="1:3" x14ac:dyDescent="0.25">
      <c r="A11" s="2" t="s">
        <v>76</v>
      </c>
      <c r="B11" s="6">
        <v>25000</v>
      </c>
      <c r="C11" s="6">
        <v>25000</v>
      </c>
    </row>
    <row r="12" spans="1:3" x14ac:dyDescent="0.25">
      <c r="A12" s="2" t="s">
        <v>78</v>
      </c>
      <c r="B12" s="6">
        <v>15471</v>
      </c>
      <c r="C12" s="6">
        <v>1742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0"/>
  <sheetViews>
    <sheetView showGridLines="0" workbookViewId="0"/>
  </sheetViews>
  <sheetFormatPr defaultRowHeight="15" x14ac:dyDescent="0.25"/>
  <cols>
    <col min="1" max="1" width="36.5703125" bestFit="1" customWidth="1"/>
    <col min="2" max="2" width="31.7109375" bestFit="1" customWidth="1"/>
    <col min="3" max="3" width="1.85546875" bestFit="1" customWidth="1"/>
    <col min="4" max="4" width="14.7109375" bestFit="1" customWidth="1"/>
    <col min="5" max="5" width="4.85546875" bestFit="1" customWidth="1"/>
    <col min="6" max="6" width="1.85546875" bestFit="1" customWidth="1"/>
    <col min="7" max="7" width="3.5703125" bestFit="1" customWidth="1"/>
    <col min="8" max="8" width="3.5703125" customWidth="1"/>
    <col min="9" max="9" width="11.140625" customWidth="1"/>
    <col min="10" max="10" width="12.42578125" bestFit="1" customWidth="1"/>
    <col min="11" max="11" width="2.7109375" bestFit="1" customWidth="1"/>
    <col min="12" max="12" width="3.7109375" customWidth="1"/>
    <col min="13" max="13" width="11.5703125" customWidth="1"/>
    <col min="14" max="14" width="1.85546875" bestFit="1" customWidth="1"/>
    <col min="15" max="15" width="4.140625" bestFit="1" customWidth="1"/>
    <col min="16" max="16" width="12.42578125" bestFit="1" customWidth="1"/>
    <col min="17" max="18" width="1.85546875" bestFit="1" customWidth="1"/>
    <col min="19" max="19" width="3.5703125" bestFit="1" customWidth="1"/>
    <col min="20" max="20" width="1.85546875" bestFit="1" customWidth="1"/>
  </cols>
  <sheetData>
    <row r="1" spans="1:20" ht="15" customHeight="1" x14ac:dyDescent="0.25">
      <c r="A1" s="7" t="s">
        <v>80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42" t="s">
        <v>807</v>
      </c>
      <c r="B3" s="43" t="s">
        <v>5</v>
      </c>
      <c r="C3" s="43"/>
      <c r="D3" s="43"/>
      <c r="E3" s="43"/>
      <c r="F3" s="43"/>
      <c r="G3" s="43"/>
      <c r="H3" s="43"/>
      <c r="I3" s="43"/>
      <c r="J3" s="43"/>
      <c r="K3" s="43"/>
      <c r="L3" s="43"/>
      <c r="M3" s="43"/>
      <c r="N3" s="43"/>
      <c r="O3" s="43"/>
      <c r="P3" s="43"/>
      <c r="Q3" s="43"/>
      <c r="R3" s="43"/>
      <c r="S3" s="43"/>
      <c r="T3" s="43"/>
    </row>
    <row r="4" spans="1:20" x14ac:dyDescent="0.25">
      <c r="A4" s="42"/>
      <c r="B4" s="45" t="s">
        <v>594</v>
      </c>
      <c r="C4" s="45"/>
      <c r="D4" s="45"/>
      <c r="E4" s="45"/>
      <c r="F4" s="45"/>
      <c r="G4" s="45"/>
      <c r="H4" s="45"/>
      <c r="I4" s="45"/>
      <c r="J4" s="45"/>
      <c r="K4" s="45"/>
      <c r="L4" s="45"/>
      <c r="M4" s="45"/>
      <c r="N4" s="45"/>
      <c r="O4" s="45"/>
      <c r="P4" s="45"/>
      <c r="Q4" s="45"/>
      <c r="R4" s="45"/>
      <c r="S4" s="45"/>
      <c r="T4" s="45"/>
    </row>
    <row r="5" spans="1:20" ht="15.75" x14ac:dyDescent="0.25">
      <c r="A5" s="42"/>
      <c r="B5" s="48"/>
      <c r="C5" s="48"/>
      <c r="D5" s="48"/>
      <c r="E5" s="48"/>
      <c r="F5" s="48"/>
      <c r="G5" s="48"/>
      <c r="H5" s="48"/>
      <c r="I5" s="48"/>
      <c r="J5" s="48"/>
      <c r="K5" s="48"/>
      <c r="L5" s="48"/>
      <c r="M5" s="48"/>
      <c r="N5" s="48"/>
      <c r="O5" s="48"/>
      <c r="P5" s="48"/>
      <c r="Q5" s="48"/>
      <c r="R5" s="48"/>
      <c r="S5" s="48"/>
      <c r="T5" s="48"/>
    </row>
    <row r="6" spans="1:20" x14ac:dyDescent="0.25">
      <c r="A6" s="42"/>
      <c r="B6" s="11"/>
      <c r="C6" s="11"/>
      <c r="D6" s="11"/>
      <c r="E6" s="11"/>
      <c r="F6" s="11"/>
      <c r="G6" s="11"/>
      <c r="H6" s="11"/>
      <c r="I6" s="11"/>
      <c r="J6" s="11"/>
      <c r="K6" s="11"/>
      <c r="L6" s="11"/>
      <c r="M6" s="11"/>
      <c r="N6" s="11"/>
    </row>
    <row r="7" spans="1:20" ht="15.75" thickBot="1" x14ac:dyDescent="0.3">
      <c r="A7" s="42"/>
      <c r="B7" s="57" t="s">
        <v>260</v>
      </c>
      <c r="C7" s="14" t="s">
        <v>234</v>
      </c>
      <c r="D7" s="38" t="s">
        <v>369</v>
      </c>
      <c r="E7" s="38"/>
      <c r="F7" s="14"/>
      <c r="G7" s="14" t="s">
        <v>234</v>
      </c>
      <c r="H7" s="38" t="s">
        <v>370</v>
      </c>
      <c r="I7" s="38"/>
      <c r="J7" s="14"/>
      <c r="K7" s="14" t="s">
        <v>234</v>
      </c>
      <c r="L7" s="38" t="s">
        <v>595</v>
      </c>
      <c r="M7" s="38"/>
      <c r="N7" s="14"/>
    </row>
    <row r="8" spans="1:20" x14ac:dyDescent="0.25">
      <c r="A8" s="42"/>
      <c r="B8" s="18" t="s">
        <v>596</v>
      </c>
      <c r="C8" s="20" t="s">
        <v>234</v>
      </c>
      <c r="D8" s="20"/>
      <c r="E8" s="20"/>
      <c r="F8" s="20"/>
      <c r="G8" s="20" t="s">
        <v>234</v>
      </c>
      <c r="H8" s="20"/>
      <c r="I8" s="20"/>
      <c r="J8" s="20"/>
      <c r="K8" s="20" t="s">
        <v>234</v>
      </c>
      <c r="L8" s="20"/>
      <c r="M8" s="20"/>
      <c r="N8" s="20"/>
    </row>
    <row r="9" spans="1:20" x14ac:dyDescent="0.25">
      <c r="A9" s="42"/>
      <c r="B9" s="25" t="s">
        <v>597</v>
      </c>
      <c r="C9" s="11" t="s">
        <v>234</v>
      </c>
      <c r="D9" s="11" t="s">
        <v>239</v>
      </c>
      <c r="E9" s="33">
        <v>1094</v>
      </c>
      <c r="F9" s="13" t="s">
        <v>234</v>
      </c>
      <c r="G9" s="11" t="s">
        <v>234</v>
      </c>
      <c r="H9" s="11" t="s">
        <v>239</v>
      </c>
      <c r="I9" s="33">
        <v>14841</v>
      </c>
      <c r="J9" s="13" t="s">
        <v>234</v>
      </c>
      <c r="K9" s="11" t="s">
        <v>234</v>
      </c>
      <c r="L9" s="11" t="s">
        <v>239</v>
      </c>
      <c r="M9" s="33">
        <v>14747</v>
      </c>
      <c r="N9" s="13" t="s">
        <v>234</v>
      </c>
    </row>
    <row r="10" spans="1:20" ht="15" customHeight="1" x14ac:dyDescent="0.25">
      <c r="A10" s="42" t="s">
        <v>808</v>
      </c>
      <c r="B10" s="43" t="s">
        <v>5</v>
      </c>
      <c r="C10" s="43"/>
      <c r="D10" s="43"/>
      <c r="E10" s="43"/>
      <c r="F10" s="43"/>
      <c r="G10" s="43"/>
      <c r="H10" s="43"/>
      <c r="I10" s="43"/>
      <c r="J10" s="43"/>
      <c r="K10" s="43"/>
      <c r="L10" s="43"/>
      <c r="M10" s="43"/>
      <c r="N10" s="43"/>
      <c r="O10" s="43"/>
      <c r="P10" s="43"/>
      <c r="Q10" s="43"/>
      <c r="R10" s="43"/>
      <c r="S10" s="43"/>
      <c r="T10" s="43"/>
    </row>
    <row r="11" spans="1:20" x14ac:dyDescent="0.25">
      <c r="A11" s="42"/>
      <c r="B11" s="45" t="s">
        <v>598</v>
      </c>
      <c r="C11" s="45"/>
      <c r="D11" s="45"/>
      <c r="E11" s="45"/>
      <c r="F11" s="45"/>
      <c r="G11" s="45"/>
      <c r="H11" s="45"/>
      <c r="I11" s="45"/>
      <c r="J11" s="45"/>
      <c r="K11" s="45"/>
      <c r="L11" s="45"/>
      <c r="M11" s="45"/>
      <c r="N11" s="45"/>
      <c r="O11" s="45"/>
      <c r="P11" s="45"/>
      <c r="Q11" s="45"/>
      <c r="R11" s="45"/>
      <c r="S11" s="45"/>
      <c r="T11" s="45"/>
    </row>
    <row r="12" spans="1:20" ht="15.75" x14ac:dyDescent="0.25">
      <c r="A12" s="42"/>
      <c r="B12" s="48"/>
      <c r="C12" s="48"/>
      <c r="D12" s="48"/>
      <c r="E12" s="48"/>
      <c r="F12" s="48"/>
      <c r="G12" s="48"/>
      <c r="H12" s="48"/>
      <c r="I12" s="48"/>
      <c r="J12" s="48"/>
      <c r="K12" s="48"/>
      <c r="L12" s="48"/>
      <c r="M12" s="48"/>
      <c r="N12" s="48"/>
      <c r="O12" s="48"/>
      <c r="P12" s="48"/>
      <c r="Q12" s="48"/>
      <c r="R12" s="48"/>
      <c r="S12" s="48"/>
      <c r="T12" s="48"/>
    </row>
    <row r="13" spans="1:20" x14ac:dyDescent="0.25">
      <c r="A13" s="42"/>
      <c r="B13" s="11"/>
      <c r="C13" s="11"/>
      <c r="D13" s="11"/>
      <c r="E13" s="11"/>
      <c r="F13" s="11"/>
      <c r="G13" s="11"/>
      <c r="H13" s="11"/>
      <c r="I13" s="11"/>
      <c r="J13" s="11"/>
      <c r="K13" s="11"/>
      <c r="L13" s="11"/>
      <c r="M13" s="11"/>
      <c r="N13" s="11"/>
      <c r="O13" s="11"/>
      <c r="P13" s="11"/>
      <c r="Q13" s="11"/>
      <c r="R13" s="11"/>
      <c r="S13" s="11"/>
      <c r="T13" s="11"/>
    </row>
    <row r="14" spans="1:20" ht="15.75" thickBot="1" x14ac:dyDescent="0.3">
      <c r="A14" s="42"/>
      <c r="B14" s="14"/>
      <c r="C14" s="14" t="s">
        <v>234</v>
      </c>
      <c r="D14" s="38" t="s">
        <v>250</v>
      </c>
      <c r="E14" s="38"/>
      <c r="F14" s="38"/>
      <c r="G14" s="38"/>
      <c r="H14" s="14"/>
      <c r="I14" s="14" t="s">
        <v>234</v>
      </c>
      <c r="J14" s="38" t="s">
        <v>310</v>
      </c>
      <c r="K14" s="38"/>
      <c r="L14" s="38"/>
      <c r="M14" s="38"/>
      <c r="N14" s="14"/>
      <c r="O14" s="14" t="s">
        <v>234</v>
      </c>
      <c r="P14" s="38" t="s">
        <v>485</v>
      </c>
      <c r="Q14" s="38"/>
      <c r="R14" s="38"/>
      <c r="S14" s="38"/>
      <c r="T14" s="14"/>
    </row>
    <row r="15" spans="1:20" x14ac:dyDescent="0.25">
      <c r="A15" s="42"/>
      <c r="B15" s="14"/>
      <c r="C15" s="14" t="s">
        <v>234</v>
      </c>
      <c r="D15" s="15" t="s">
        <v>599</v>
      </c>
      <c r="E15" s="14" t="s">
        <v>234</v>
      </c>
      <c r="F15" s="50" t="s">
        <v>253</v>
      </c>
      <c r="G15" s="50"/>
      <c r="H15" s="14"/>
      <c r="I15" s="14" t="s">
        <v>234</v>
      </c>
      <c r="J15" s="15" t="s">
        <v>599</v>
      </c>
      <c r="K15" s="14" t="s">
        <v>234</v>
      </c>
      <c r="L15" s="50" t="s">
        <v>253</v>
      </c>
      <c r="M15" s="50"/>
      <c r="N15" s="14"/>
      <c r="O15" s="14" t="s">
        <v>234</v>
      </c>
      <c r="P15" s="15" t="s">
        <v>599</v>
      </c>
      <c r="Q15" s="14" t="s">
        <v>234</v>
      </c>
      <c r="R15" s="50" t="s">
        <v>253</v>
      </c>
      <c r="S15" s="50"/>
      <c r="T15" s="14"/>
    </row>
    <row r="16" spans="1:20" ht="15.75" thickBot="1" x14ac:dyDescent="0.3">
      <c r="A16" s="42"/>
      <c r="B16" s="17" t="s">
        <v>260</v>
      </c>
      <c r="C16" s="14" t="s">
        <v>234</v>
      </c>
      <c r="D16" s="16" t="s">
        <v>600</v>
      </c>
      <c r="E16" s="14" t="s">
        <v>234</v>
      </c>
      <c r="F16" s="38" t="s">
        <v>258</v>
      </c>
      <c r="G16" s="38"/>
      <c r="H16" s="14"/>
      <c r="I16" s="14" t="s">
        <v>234</v>
      </c>
      <c r="J16" s="16" t="s">
        <v>600</v>
      </c>
      <c r="K16" s="14" t="s">
        <v>234</v>
      </c>
      <c r="L16" s="38" t="s">
        <v>258</v>
      </c>
      <c r="M16" s="38"/>
      <c r="N16" s="14"/>
      <c r="O16" s="14" t="s">
        <v>234</v>
      </c>
      <c r="P16" s="16" t="s">
        <v>600</v>
      </c>
      <c r="Q16" s="14" t="s">
        <v>234</v>
      </c>
      <c r="R16" s="38" t="s">
        <v>258</v>
      </c>
      <c r="S16" s="38"/>
      <c r="T16" s="14"/>
    </row>
    <row r="17" spans="1:20" x14ac:dyDescent="0.25">
      <c r="A17" s="42"/>
      <c r="B17" s="18" t="s">
        <v>601</v>
      </c>
      <c r="C17" s="20" t="s">
        <v>234</v>
      </c>
      <c r="D17" s="20"/>
      <c r="E17" s="20" t="s">
        <v>234</v>
      </c>
      <c r="F17" s="20"/>
      <c r="G17" s="20"/>
      <c r="H17" s="20"/>
      <c r="I17" s="20" t="s">
        <v>234</v>
      </c>
      <c r="J17" s="20"/>
      <c r="K17" s="20" t="s">
        <v>234</v>
      </c>
      <c r="L17" s="20"/>
      <c r="M17" s="20"/>
      <c r="N17" s="20"/>
      <c r="O17" s="20" t="s">
        <v>234</v>
      </c>
      <c r="P17" s="20"/>
      <c r="Q17" s="20" t="s">
        <v>234</v>
      </c>
      <c r="R17" s="20"/>
      <c r="S17" s="20"/>
      <c r="T17" s="20"/>
    </row>
    <row r="18" spans="1:20" x14ac:dyDescent="0.25">
      <c r="A18" s="42"/>
      <c r="B18" s="31" t="s">
        <v>596</v>
      </c>
      <c r="C18" s="11" t="s">
        <v>234</v>
      </c>
      <c r="D18" s="11"/>
      <c r="E18" s="11" t="s">
        <v>234</v>
      </c>
      <c r="F18" s="11"/>
      <c r="G18" s="11"/>
      <c r="H18" s="11"/>
      <c r="I18" s="11" t="s">
        <v>234</v>
      </c>
      <c r="J18" s="11"/>
      <c r="K18" s="11" t="s">
        <v>234</v>
      </c>
      <c r="L18" s="11"/>
      <c r="M18" s="11"/>
      <c r="N18" s="11"/>
      <c r="O18" s="11" t="s">
        <v>234</v>
      </c>
      <c r="P18" s="11"/>
      <c r="Q18" s="11" t="s">
        <v>234</v>
      </c>
      <c r="R18" s="11"/>
      <c r="S18" s="11"/>
      <c r="T18" s="11"/>
    </row>
    <row r="19" spans="1:20" ht="15.75" thickBot="1" x14ac:dyDescent="0.3">
      <c r="A19" s="42"/>
      <c r="B19" s="49" t="s">
        <v>597</v>
      </c>
      <c r="C19" s="20" t="s">
        <v>234</v>
      </c>
      <c r="D19" s="20" t="s">
        <v>602</v>
      </c>
      <c r="E19" s="20" t="s">
        <v>234</v>
      </c>
      <c r="F19" s="20" t="s">
        <v>239</v>
      </c>
      <c r="G19" s="36">
        <v>19</v>
      </c>
      <c r="H19" s="24" t="s">
        <v>234</v>
      </c>
      <c r="I19" s="20" t="s">
        <v>234</v>
      </c>
      <c r="J19" s="20" t="s">
        <v>602</v>
      </c>
      <c r="K19" s="20" t="s">
        <v>234</v>
      </c>
      <c r="L19" s="20" t="s">
        <v>239</v>
      </c>
      <c r="M19" s="36">
        <v>144</v>
      </c>
      <c r="N19" s="24" t="s">
        <v>234</v>
      </c>
      <c r="O19" s="20" t="s">
        <v>234</v>
      </c>
      <c r="P19" s="20" t="s">
        <v>602</v>
      </c>
      <c r="Q19" s="20" t="s">
        <v>234</v>
      </c>
      <c r="R19" s="20" t="s">
        <v>239</v>
      </c>
      <c r="S19" s="36">
        <v>301</v>
      </c>
      <c r="T19" s="24" t="s">
        <v>234</v>
      </c>
    </row>
    <row r="20" spans="1:20" x14ac:dyDescent="0.25">
      <c r="A20" s="42"/>
      <c r="B20" s="28"/>
      <c r="C20" s="28" t="s">
        <v>234</v>
      </c>
      <c r="D20" s="28"/>
      <c r="E20" s="28" t="s">
        <v>234</v>
      </c>
      <c r="F20" s="29"/>
      <c r="G20" s="29"/>
      <c r="H20" s="28"/>
      <c r="I20" s="28" t="s">
        <v>234</v>
      </c>
      <c r="J20" s="28"/>
      <c r="K20" s="28" t="s">
        <v>234</v>
      </c>
      <c r="L20" s="29"/>
      <c r="M20" s="29"/>
      <c r="N20" s="28"/>
      <c r="O20" s="28" t="s">
        <v>234</v>
      </c>
      <c r="P20" s="28"/>
      <c r="Q20" s="28" t="s">
        <v>234</v>
      </c>
      <c r="R20" s="29"/>
      <c r="S20" s="29"/>
      <c r="T20" s="28"/>
    </row>
    <row r="21" spans="1:20" ht="15.75" thickBot="1" x14ac:dyDescent="0.3">
      <c r="A21" s="42"/>
      <c r="B21" s="31" t="s">
        <v>145</v>
      </c>
      <c r="C21" s="14" t="s">
        <v>234</v>
      </c>
      <c r="D21" s="11"/>
      <c r="E21" s="14" t="s">
        <v>234</v>
      </c>
      <c r="F21" s="11" t="s">
        <v>239</v>
      </c>
      <c r="G21" s="27">
        <v>19</v>
      </c>
      <c r="H21" s="13" t="s">
        <v>234</v>
      </c>
      <c r="I21" s="14" t="s">
        <v>234</v>
      </c>
      <c r="J21" s="11"/>
      <c r="K21" s="14" t="s">
        <v>234</v>
      </c>
      <c r="L21" s="11" t="s">
        <v>239</v>
      </c>
      <c r="M21" s="27">
        <v>144</v>
      </c>
      <c r="N21" s="13" t="s">
        <v>234</v>
      </c>
      <c r="O21" s="14" t="s">
        <v>234</v>
      </c>
      <c r="P21" s="11"/>
      <c r="Q21" s="14" t="s">
        <v>234</v>
      </c>
      <c r="R21" s="11" t="s">
        <v>239</v>
      </c>
      <c r="S21" s="27">
        <v>301</v>
      </c>
      <c r="T21" s="13" t="s">
        <v>234</v>
      </c>
    </row>
    <row r="22" spans="1:20" ht="15.75" thickTop="1" x14ac:dyDescent="0.25">
      <c r="A22" s="42"/>
      <c r="B22" s="28"/>
      <c r="C22" s="28" t="s">
        <v>234</v>
      </c>
      <c r="D22" s="28"/>
      <c r="E22" s="28" t="s">
        <v>234</v>
      </c>
      <c r="F22" s="34"/>
      <c r="G22" s="34"/>
      <c r="H22" s="28"/>
      <c r="I22" s="28" t="s">
        <v>234</v>
      </c>
      <c r="J22" s="28"/>
      <c r="K22" s="28" t="s">
        <v>234</v>
      </c>
      <c r="L22" s="34"/>
      <c r="M22" s="34"/>
      <c r="N22" s="28"/>
      <c r="O22" s="28" t="s">
        <v>234</v>
      </c>
      <c r="P22" s="28"/>
      <c r="Q22" s="28" t="s">
        <v>234</v>
      </c>
      <c r="R22" s="34"/>
      <c r="S22" s="34"/>
      <c r="T22" s="28"/>
    </row>
    <row r="23" spans="1:20" x14ac:dyDescent="0.25">
      <c r="A23" s="42"/>
      <c r="B23" s="18" t="s">
        <v>603</v>
      </c>
      <c r="C23" s="30" t="s">
        <v>234</v>
      </c>
      <c r="D23" s="20"/>
      <c r="E23" s="30" t="s">
        <v>234</v>
      </c>
      <c r="F23" s="20"/>
      <c r="G23" s="20"/>
      <c r="H23" s="20"/>
      <c r="I23" s="30" t="s">
        <v>234</v>
      </c>
      <c r="J23" s="20"/>
      <c r="K23" s="30" t="s">
        <v>234</v>
      </c>
      <c r="L23" s="20"/>
      <c r="M23" s="20"/>
      <c r="N23" s="20"/>
      <c r="O23" s="30" t="s">
        <v>234</v>
      </c>
      <c r="P23" s="20"/>
      <c r="Q23" s="30" t="s">
        <v>234</v>
      </c>
      <c r="R23" s="20"/>
      <c r="S23" s="20"/>
      <c r="T23" s="20"/>
    </row>
    <row r="24" spans="1:20" x14ac:dyDescent="0.25">
      <c r="A24" s="42"/>
      <c r="B24" s="31" t="s">
        <v>596</v>
      </c>
      <c r="C24" s="14" t="s">
        <v>234</v>
      </c>
      <c r="D24" s="11"/>
      <c r="E24" s="14" t="s">
        <v>234</v>
      </c>
      <c r="F24" s="11"/>
      <c r="G24" s="11"/>
      <c r="H24" s="11"/>
      <c r="I24" s="14" t="s">
        <v>234</v>
      </c>
      <c r="J24" s="11"/>
      <c r="K24" s="14" t="s">
        <v>234</v>
      </c>
      <c r="L24" s="11"/>
      <c r="M24" s="11"/>
      <c r="N24" s="11"/>
      <c r="O24" s="14" t="s">
        <v>234</v>
      </c>
      <c r="P24" s="11"/>
      <c r="Q24" s="14" t="s">
        <v>234</v>
      </c>
      <c r="R24" s="11"/>
      <c r="S24" s="11"/>
      <c r="T24" s="11"/>
    </row>
    <row r="25" spans="1:20" ht="15.75" thickBot="1" x14ac:dyDescent="0.3">
      <c r="A25" s="42"/>
      <c r="B25" s="49" t="s">
        <v>597</v>
      </c>
      <c r="C25" s="30" t="s">
        <v>234</v>
      </c>
      <c r="D25" s="20" t="s">
        <v>604</v>
      </c>
      <c r="E25" s="30" t="s">
        <v>234</v>
      </c>
      <c r="F25" s="20" t="s">
        <v>239</v>
      </c>
      <c r="G25" s="36">
        <v>19</v>
      </c>
      <c r="H25" s="24" t="s">
        <v>234</v>
      </c>
      <c r="I25" s="30" t="s">
        <v>234</v>
      </c>
      <c r="J25" s="20" t="s">
        <v>604</v>
      </c>
      <c r="K25" s="30" t="s">
        <v>234</v>
      </c>
      <c r="L25" s="20" t="s">
        <v>239</v>
      </c>
      <c r="M25" s="36">
        <v>16</v>
      </c>
      <c r="N25" s="24" t="s">
        <v>234</v>
      </c>
      <c r="O25" s="30" t="s">
        <v>234</v>
      </c>
      <c r="P25" s="20" t="s">
        <v>604</v>
      </c>
      <c r="Q25" s="30" t="s">
        <v>234</v>
      </c>
      <c r="R25" s="20" t="s">
        <v>239</v>
      </c>
      <c r="S25" s="36">
        <v>2</v>
      </c>
      <c r="T25" s="24" t="s">
        <v>234</v>
      </c>
    </row>
    <row r="26" spans="1:20" x14ac:dyDescent="0.25">
      <c r="A26" s="42"/>
      <c r="B26" s="28"/>
      <c r="C26" s="28" t="s">
        <v>234</v>
      </c>
      <c r="D26" s="28"/>
      <c r="E26" s="28" t="s">
        <v>234</v>
      </c>
      <c r="F26" s="29"/>
      <c r="G26" s="29"/>
      <c r="H26" s="28"/>
      <c r="I26" s="28" t="s">
        <v>234</v>
      </c>
      <c r="J26" s="28"/>
      <c r="K26" s="28" t="s">
        <v>234</v>
      </c>
      <c r="L26" s="29"/>
      <c r="M26" s="29"/>
      <c r="N26" s="28"/>
      <c r="O26" s="28" t="s">
        <v>234</v>
      </c>
      <c r="P26" s="28"/>
      <c r="Q26" s="28" t="s">
        <v>234</v>
      </c>
      <c r="R26" s="29"/>
      <c r="S26" s="29"/>
      <c r="T26" s="28"/>
    </row>
    <row r="27" spans="1:20" ht="15.75" thickBot="1" x14ac:dyDescent="0.3">
      <c r="A27" s="42"/>
      <c r="B27" s="31" t="s">
        <v>145</v>
      </c>
      <c r="C27" s="14" t="s">
        <v>234</v>
      </c>
      <c r="D27" s="11"/>
      <c r="E27" s="14" t="s">
        <v>234</v>
      </c>
      <c r="F27" s="11" t="s">
        <v>239</v>
      </c>
      <c r="G27" s="27">
        <v>19</v>
      </c>
      <c r="H27" s="13" t="s">
        <v>234</v>
      </c>
      <c r="I27" s="14" t="s">
        <v>234</v>
      </c>
      <c r="J27" s="11"/>
      <c r="K27" s="14" t="s">
        <v>234</v>
      </c>
      <c r="L27" s="11" t="s">
        <v>239</v>
      </c>
      <c r="M27" s="27">
        <v>16</v>
      </c>
      <c r="N27" s="13" t="s">
        <v>234</v>
      </c>
      <c r="O27" s="14" t="s">
        <v>234</v>
      </c>
      <c r="P27" s="11"/>
      <c r="Q27" s="14" t="s">
        <v>234</v>
      </c>
      <c r="R27" s="11" t="s">
        <v>239</v>
      </c>
      <c r="S27" s="27">
        <v>2</v>
      </c>
      <c r="T27" s="13" t="s">
        <v>234</v>
      </c>
    </row>
    <row r="28" spans="1:20" ht="15.75" thickTop="1" x14ac:dyDescent="0.25">
      <c r="A28" s="42"/>
      <c r="B28" s="28"/>
      <c r="C28" s="28" t="s">
        <v>234</v>
      </c>
      <c r="D28" s="28"/>
      <c r="E28" s="28" t="s">
        <v>234</v>
      </c>
      <c r="F28" s="34"/>
      <c r="G28" s="34"/>
      <c r="H28" s="28"/>
      <c r="I28" s="28" t="s">
        <v>234</v>
      </c>
      <c r="J28" s="28"/>
      <c r="K28" s="28" t="s">
        <v>234</v>
      </c>
      <c r="L28" s="34"/>
      <c r="M28" s="34"/>
      <c r="N28" s="28"/>
      <c r="O28" s="28" t="s">
        <v>234</v>
      </c>
      <c r="P28" s="28"/>
      <c r="Q28" s="28" t="s">
        <v>234</v>
      </c>
      <c r="R28" s="34"/>
      <c r="S28" s="34"/>
      <c r="T28" s="28"/>
    </row>
    <row r="29" spans="1:20" ht="15" customHeight="1" x14ac:dyDescent="0.25">
      <c r="A29" s="42" t="s">
        <v>809</v>
      </c>
      <c r="B29" s="43" t="s">
        <v>5</v>
      </c>
      <c r="C29" s="43"/>
      <c r="D29" s="43"/>
      <c r="E29" s="43"/>
      <c r="F29" s="43"/>
      <c r="G29" s="43"/>
      <c r="H29" s="43"/>
      <c r="I29" s="43"/>
      <c r="J29" s="43"/>
      <c r="K29" s="43"/>
      <c r="L29" s="43"/>
      <c r="M29" s="43"/>
      <c r="N29" s="43"/>
      <c r="O29" s="43"/>
      <c r="P29" s="43"/>
      <c r="Q29" s="43"/>
      <c r="R29" s="43"/>
      <c r="S29" s="43"/>
      <c r="T29" s="43"/>
    </row>
    <row r="30" spans="1:20" x14ac:dyDescent="0.25">
      <c r="A30" s="42"/>
      <c r="B30" s="45" t="s">
        <v>810</v>
      </c>
      <c r="C30" s="45"/>
      <c r="D30" s="45"/>
      <c r="E30" s="45"/>
      <c r="F30" s="45"/>
      <c r="G30" s="45"/>
      <c r="H30" s="45"/>
      <c r="I30" s="45"/>
      <c r="J30" s="45"/>
      <c r="K30" s="45"/>
      <c r="L30" s="45"/>
      <c r="M30" s="45"/>
      <c r="N30" s="45"/>
      <c r="O30" s="45"/>
      <c r="P30" s="45"/>
      <c r="Q30" s="45"/>
      <c r="R30" s="45"/>
      <c r="S30" s="45"/>
      <c r="T30" s="45"/>
    </row>
    <row r="31" spans="1:20" ht="15.75" x14ac:dyDescent="0.25">
      <c r="A31" s="42"/>
      <c r="B31" s="48"/>
      <c r="C31" s="48"/>
      <c r="D31" s="48"/>
      <c r="E31" s="48"/>
      <c r="F31" s="48"/>
      <c r="G31" s="48"/>
      <c r="H31" s="48"/>
      <c r="I31" s="48"/>
      <c r="J31" s="48"/>
      <c r="K31" s="48"/>
      <c r="L31" s="48"/>
      <c r="M31" s="48"/>
      <c r="N31" s="48"/>
      <c r="O31" s="48"/>
      <c r="P31" s="48"/>
      <c r="Q31" s="48"/>
      <c r="R31" s="48"/>
      <c r="S31" s="48"/>
      <c r="T31" s="48"/>
    </row>
    <row r="32" spans="1:20" x14ac:dyDescent="0.25">
      <c r="A32" s="42"/>
      <c r="B32" s="14"/>
      <c r="C32" s="14"/>
      <c r="D32" s="14"/>
      <c r="E32" s="14"/>
      <c r="F32" s="14"/>
      <c r="G32" s="14"/>
      <c r="H32" s="14"/>
      <c r="I32" s="14"/>
      <c r="J32" s="14"/>
      <c r="K32" s="14"/>
      <c r="L32" s="14"/>
      <c r="M32" s="14"/>
      <c r="N32" s="14"/>
      <c r="O32" s="14"/>
      <c r="P32" s="14"/>
      <c r="Q32" s="14"/>
      <c r="R32" s="14"/>
      <c r="S32" s="14"/>
      <c r="T32" s="14"/>
    </row>
    <row r="33" spans="1:20" x14ac:dyDescent="0.25">
      <c r="A33" s="42"/>
      <c r="B33" s="14"/>
      <c r="C33" s="14" t="s">
        <v>234</v>
      </c>
      <c r="D33" s="14"/>
      <c r="E33" s="14" t="s">
        <v>234</v>
      </c>
      <c r="F33" s="37" t="s">
        <v>317</v>
      </c>
      <c r="G33" s="37"/>
      <c r="H33" s="37"/>
      <c r="I33" s="37"/>
      <c r="J33" s="37"/>
      <c r="K33" s="37"/>
      <c r="L33" s="14"/>
      <c r="M33" s="14" t="s">
        <v>234</v>
      </c>
      <c r="N33" s="37" t="s">
        <v>318</v>
      </c>
      <c r="O33" s="37"/>
      <c r="P33" s="37"/>
      <c r="Q33" s="37"/>
      <c r="R33" s="37"/>
      <c r="S33" s="37"/>
      <c r="T33" s="14"/>
    </row>
    <row r="34" spans="1:20" ht="15.75" thickBot="1" x14ac:dyDescent="0.3">
      <c r="A34" s="42"/>
      <c r="B34" s="14"/>
      <c r="C34" s="14" t="s">
        <v>234</v>
      </c>
      <c r="D34" s="15" t="s">
        <v>606</v>
      </c>
      <c r="E34" s="14" t="s">
        <v>234</v>
      </c>
      <c r="F34" s="38" t="s">
        <v>237</v>
      </c>
      <c r="G34" s="38"/>
      <c r="H34" s="38"/>
      <c r="I34" s="38"/>
      <c r="J34" s="38"/>
      <c r="K34" s="38"/>
      <c r="L34" s="14"/>
      <c r="M34" s="14" t="s">
        <v>234</v>
      </c>
      <c r="N34" s="38" t="s">
        <v>237</v>
      </c>
      <c r="O34" s="38"/>
      <c r="P34" s="38"/>
      <c r="Q34" s="38"/>
      <c r="R34" s="38"/>
      <c r="S34" s="38"/>
      <c r="T34" s="14"/>
    </row>
    <row r="35" spans="1:20" ht="15.75" thickBot="1" x14ac:dyDescent="0.3">
      <c r="A35" s="42"/>
      <c r="B35" s="17" t="s">
        <v>260</v>
      </c>
      <c r="C35" s="14" t="s">
        <v>234</v>
      </c>
      <c r="D35" s="16" t="s">
        <v>600</v>
      </c>
      <c r="E35" s="14" t="s">
        <v>234</v>
      </c>
      <c r="F35" s="39">
        <v>2013</v>
      </c>
      <c r="G35" s="39"/>
      <c r="H35" s="14"/>
      <c r="I35" s="14" t="s">
        <v>234</v>
      </c>
      <c r="J35" s="39">
        <v>2012</v>
      </c>
      <c r="K35" s="39"/>
      <c r="L35" s="14"/>
      <c r="M35" s="14" t="s">
        <v>234</v>
      </c>
      <c r="N35" s="39">
        <v>2013</v>
      </c>
      <c r="O35" s="39"/>
      <c r="P35" s="14"/>
      <c r="Q35" s="14"/>
      <c r="R35" s="39">
        <v>2012</v>
      </c>
      <c r="S35" s="39"/>
      <c r="T35" s="14"/>
    </row>
    <row r="36" spans="1:20" x14ac:dyDescent="0.25">
      <c r="A36" s="42"/>
      <c r="B36" s="18" t="s">
        <v>596</v>
      </c>
      <c r="C36" s="20" t="s">
        <v>234</v>
      </c>
      <c r="D36" s="20"/>
      <c r="E36" s="20" t="s">
        <v>234</v>
      </c>
      <c r="F36" s="20"/>
      <c r="G36" s="20"/>
      <c r="H36" s="20"/>
      <c r="I36" s="20" t="s">
        <v>234</v>
      </c>
      <c r="J36" s="20"/>
      <c r="K36" s="20"/>
      <c r="L36" s="20"/>
      <c r="M36" s="20" t="s">
        <v>234</v>
      </c>
      <c r="N36" s="20"/>
      <c r="O36" s="20"/>
      <c r="P36" s="20"/>
      <c r="Q36" s="20"/>
      <c r="R36" s="20"/>
      <c r="S36" s="20"/>
      <c r="T36" s="20"/>
    </row>
    <row r="37" spans="1:20" ht="15.75" thickBot="1" x14ac:dyDescent="0.3">
      <c r="A37" s="42"/>
      <c r="B37" s="25" t="s">
        <v>597</v>
      </c>
      <c r="C37" s="11" t="s">
        <v>234</v>
      </c>
      <c r="D37" s="11" t="s">
        <v>607</v>
      </c>
      <c r="E37" s="11" t="s">
        <v>234</v>
      </c>
      <c r="F37" s="11" t="s">
        <v>239</v>
      </c>
      <c r="G37" s="27">
        <v>307</v>
      </c>
      <c r="H37" s="13" t="s">
        <v>234</v>
      </c>
      <c r="I37" s="11" t="s">
        <v>234</v>
      </c>
      <c r="J37" s="11" t="s">
        <v>239</v>
      </c>
      <c r="K37" s="27">
        <v>94</v>
      </c>
      <c r="L37" s="13" t="s">
        <v>234</v>
      </c>
      <c r="M37" s="11" t="s">
        <v>234</v>
      </c>
      <c r="N37" s="11" t="s">
        <v>239</v>
      </c>
      <c r="O37" s="27" t="s">
        <v>608</v>
      </c>
      <c r="P37" s="13" t="s">
        <v>264</v>
      </c>
      <c r="Q37" s="11"/>
      <c r="R37" s="11" t="s">
        <v>239</v>
      </c>
      <c r="S37" s="27">
        <v>170</v>
      </c>
      <c r="T37" s="13" t="s">
        <v>234</v>
      </c>
    </row>
    <row r="38" spans="1:20" x14ac:dyDescent="0.25">
      <c r="A38" s="42"/>
      <c r="B38" s="28"/>
      <c r="C38" s="28" t="s">
        <v>234</v>
      </c>
      <c r="D38" s="28"/>
      <c r="E38" s="28" t="s">
        <v>234</v>
      </c>
      <c r="F38" s="29"/>
      <c r="G38" s="29"/>
      <c r="H38" s="28"/>
      <c r="I38" s="28" t="s">
        <v>234</v>
      </c>
      <c r="J38" s="29"/>
      <c r="K38" s="29"/>
      <c r="L38" s="28"/>
      <c r="M38" s="28" t="s">
        <v>234</v>
      </c>
      <c r="N38" s="29"/>
      <c r="O38" s="29"/>
      <c r="P38" s="28"/>
      <c r="Q38" s="28"/>
      <c r="R38" s="29"/>
      <c r="S38" s="29"/>
      <c r="T38" s="28"/>
    </row>
    <row r="39" spans="1:20" ht="15.75" thickBot="1" x14ac:dyDescent="0.3">
      <c r="A39" s="42"/>
      <c r="B39" s="18" t="s">
        <v>145</v>
      </c>
      <c r="C39" s="30" t="s">
        <v>234</v>
      </c>
      <c r="D39" s="20"/>
      <c r="E39" s="30" t="s">
        <v>234</v>
      </c>
      <c r="F39" s="20" t="s">
        <v>239</v>
      </c>
      <c r="G39" s="36">
        <v>307</v>
      </c>
      <c r="H39" s="24" t="s">
        <v>234</v>
      </c>
      <c r="I39" s="30" t="s">
        <v>234</v>
      </c>
      <c r="J39" s="20" t="s">
        <v>239</v>
      </c>
      <c r="K39" s="36">
        <v>94</v>
      </c>
      <c r="L39" s="24" t="s">
        <v>234</v>
      </c>
      <c r="M39" s="30" t="s">
        <v>234</v>
      </c>
      <c r="N39" s="20" t="s">
        <v>239</v>
      </c>
      <c r="O39" s="36" t="s">
        <v>608</v>
      </c>
      <c r="P39" s="24" t="s">
        <v>264</v>
      </c>
      <c r="Q39" s="30"/>
      <c r="R39" s="20" t="s">
        <v>239</v>
      </c>
      <c r="S39" s="36">
        <v>170</v>
      </c>
      <c r="T39" s="24" t="s">
        <v>234</v>
      </c>
    </row>
    <row r="40" spans="1:20" ht="15.75" thickTop="1" x14ac:dyDescent="0.25">
      <c r="A40" s="42"/>
      <c r="B40" s="28"/>
      <c r="C40" s="28" t="s">
        <v>234</v>
      </c>
      <c r="D40" s="28"/>
      <c r="E40" s="28" t="s">
        <v>234</v>
      </c>
      <c r="F40" s="34"/>
      <c r="G40" s="34"/>
      <c r="H40" s="28"/>
      <c r="I40" s="28" t="s">
        <v>234</v>
      </c>
      <c r="J40" s="34"/>
      <c r="K40" s="34"/>
      <c r="L40" s="28"/>
      <c r="M40" s="28" t="s">
        <v>234</v>
      </c>
      <c r="N40" s="34"/>
      <c r="O40" s="34"/>
      <c r="P40" s="28"/>
      <c r="Q40" s="28"/>
      <c r="R40" s="34"/>
      <c r="S40" s="34"/>
      <c r="T40" s="28"/>
    </row>
  </sheetData>
  <mergeCells count="35">
    <mergeCell ref="A10:A28"/>
    <mergeCell ref="B10:T10"/>
    <mergeCell ref="B11:T11"/>
    <mergeCell ref="B12:T12"/>
    <mergeCell ref="A29:A40"/>
    <mergeCell ref="B29:T29"/>
    <mergeCell ref="B30:T30"/>
    <mergeCell ref="B31:T31"/>
    <mergeCell ref="A1:A2"/>
    <mergeCell ref="B1:T1"/>
    <mergeCell ref="B2:T2"/>
    <mergeCell ref="A3:A9"/>
    <mergeCell ref="B3:T3"/>
    <mergeCell ref="B4:T4"/>
    <mergeCell ref="B5:T5"/>
    <mergeCell ref="F33:K33"/>
    <mergeCell ref="N33:S33"/>
    <mergeCell ref="F34:K34"/>
    <mergeCell ref="N34:S34"/>
    <mergeCell ref="F35:G35"/>
    <mergeCell ref="J35:K35"/>
    <mergeCell ref="N35:O35"/>
    <mergeCell ref="R35:S35"/>
    <mergeCell ref="F15:G15"/>
    <mergeCell ref="L15:M15"/>
    <mergeCell ref="R15:S15"/>
    <mergeCell ref="F16:G16"/>
    <mergeCell ref="L16:M16"/>
    <mergeCell ref="R16:S16"/>
    <mergeCell ref="D7:E7"/>
    <mergeCell ref="H7:I7"/>
    <mergeCell ref="L7:M7"/>
    <mergeCell ref="D14:G14"/>
    <mergeCell ref="J14:M14"/>
    <mergeCell ref="P14:S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0"/>
  <sheetViews>
    <sheetView showGridLines="0" workbookViewId="0"/>
  </sheetViews>
  <sheetFormatPr defaultRowHeight="15" x14ac:dyDescent="0.25"/>
  <cols>
    <col min="1" max="3" width="36.5703125" bestFit="1" customWidth="1"/>
    <col min="4" max="4" width="2.85546875" customWidth="1"/>
    <col min="5" max="5" width="12.42578125" customWidth="1"/>
    <col min="6" max="7" width="1.85546875" bestFit="1" customWidth="1"/>
    <col min="8" max="8" width="20.7109375" bestFit="1" customWidth="1"/>
    <col min="9" max="9" width="7.85546875" bestFit="1" customWidth="1"/>
    <col min="10" max="10" width="20.85546875" bestFit="1" customWidth="1"/>
    <col min="11" max="11" width="1.85546875" bestFit="1" customWidth="1"/>
    <col min="12" max="12" width="16" bestFit="1" customWidth="1"/>
    <col min="13" max="13" width="6.5703125" bestFit="1" customWidth="1"/>
    <col min="14" max="16" width="1.85546875" bestFit="1" customWidth="1"/>
    <col min="17" max="17" width="6.5703125" bestFit="1" customWidth="1"/>
    <col min="18" max="20" width="1.85546875" bestFit="1" customWidth="1"/>
    <col min="21" max="21" width="7.85546875" bestFit="1" customWidth="1"/>
    <col min="22" max="22" width="1.85546875" bestFit="1" customWidth="1"/>
  </cols>
  <sheetData>
    <row r="1" spans="1:22" ht="15" customHeight="1" x14ac:dyDescent="0.25">
      <c r="A1" s="7" t="s">
        <v>81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42" t="s">
        <v>812</v>
      </c>
      <c r="B3" s="43" t="s">
        <v>5</v>
      </c>
      <c r="C3" s="43"/>
      <c r="D3" s="43"/>
      <c r="E3" s="43"/>
      <c r="F3" s="43"/>
      <c r="G3" s="43"/>
      <c r="H3" s="43"/>
      <c r="I3" s="43"/>
      <c r="J3" s="43"/>
      <c r="K3" s="43"/>
      <c r="L3" s="43"/>
      <c r="M3" s="43"/>
      <c r="N3" s="43"/>
      <c r="O3" s="43"/>
      <c r="P3" s="43"/>
      <c r="Q3" s="43"/>
      <c r="R3" s="43"/>
      <c r="S3" s="43"/>
      <c r="T3" s="43"/>
      <c r="U3" s="43"/>
      <c r="V3" s="43"/>
    </row>
    <row r="4" spans="1:22" x14ac:dyDescent="0.25">
      <c r="A4" s="42"/>
      <c r="B4" s="45" t="s">
        <v>636</v>
      </c>
      <c r="C4" s="45"/>
      <c r="D4" s="45"/>
      <c r="E4" s="45"/>
      <c r="F4" s="45"/>
      <c r="G4" s="45"/>
      <c r="H4" s="45"/>
      <c r="I4" s="45"/>
      <c r="J4" s="45"/>
      <c r="K4" s="45"/>
      <c r="L4" s="45"/>
      <c r="M4" s="45"/>
      <c r="N4" s="45"/>
      <c r="O4" s="45"/>
      <c r="P4" s="45"/>
      <c r="Q4" s="45"/>
      <c r="R4" s="45"/>
      <c r="S4" s="45"/>
      <c r="T4" s="45"/>
      <c r="U4" s="45"/>
      <c r="V4" s="45"/>
    </row>
    <row r="5" spans="1:22" ht="15.75" x14ac:dyDescent="0.25">
      <c r="A5" s="42"/>
      <c r="B5" s="48"/>
      <c r="C5" s="48"/>
      <c r="D5" s="48"/>
      <c r="E5" s="48"/>
      <c r="F5" s="48"/>
      <c r="G5" s="48"/>
      <c r="H5" s="48"/>
      <c r="I5" s="48"/>
      <c r="J5" s="48"/>
      <c r="K5" s="48"/>
      <c r="L5" s="48"/>
      <c r="M5" s="48"/>
      <c r="N5" s="48"/>
      <c r="O5" s="48"/>
      <c r="P5" s="48"/>
      <c r="Q5" s="48"/>
      <c r="R5" s="48"/>
      <c r="S5" s="48"/>
      <c r="T5" s="48"/>
      <c r="U5" s="48"/>
      <c r="V5" s="48"/>
    </row>
    <row r="6" spans="1:22" x14ac:dyDescent="0.25">
      <c r="A6" s="42"/>
      <c r="B6" s="11"/>
      <c r="C6" s="11"/>
      <c r="D6" s="11"/>
      <c r="E6" s="11"/>
      <c r="F6" s="11"/>
      <c r="G6" s="11"/>
      <c r="H6" s="11"/>
      <c r="I6" s="11"/>
      <c r="J6" s="11"/>
      <c r="K6" s="11"/>
      <c r="L6" s="11"/>
      <c r="M6" s="11"/>
      <c r="N6" s="11"/>
      <c r="O6" s="11"/>
      <c r="P6" s="11"/>
      <c r="Q6" s="11"/>
      <c r="R6" s="11"/>
    </row>
    <row r="7" spans="1:22" ht="15.75" thickBot="1" x14ac:dyDescent="0.3">
      <c r="A7" s="42"/>
      <c r="B7" s="14"/>
      <c r="C7" s="14" t="s">
        <v>234</v>
      </c>
      <c r="D7" s="38" t="s">
        <v>250</v>
      </c>
      <c r="E7" s="38"/>
      <c r="F7" s="38"/>
      <c r="G7" s="38"/>
      <c r="H7" s="38"/>
      <c r="I7" s="38"/>
      <c r="J7" s="38"/>
      <c r="K7" s="38"/>
      <c r="L7" s="38"/>
      <c r="M7" s="38"/>
      <c r="N7" s="38"/>
      <c r="O7" s="38"/>
      <c r="P7" s="38"/>
      <c r="Q7" s="38"/>
      <c r="R7" s="14"/>
    </row>
    <row r="8" spans="1:22" ht="15.75" thickBot="1" x14ac:dyDescent="0.3">
      <c r="A8" s="42"/>
      <c r="B8" s="14"/>
      <c r="C8" s="14" t="s">
        <v>234</v>
      </c>
      <c r="D8" s="50" t="s">
        <v>145</v>
      </c>
      <c r="E8" s="50"/>
      <c r="F8" s="14"/>
      <c r="G8" s="14" t="s">
        <v>234</v>
      </c>
      <c r="H8" s="39" t="s">
        <v>637</v>
      </c>
      <c r="I8" s="39"/>
      <c r="J8" s="39"/>
      <c r="K8" s="39"/>
      <c r="L8" s="39"/>
      <c r="M8" s="39"/>
      <c r="N8" s="39"/>
      <c r="O8" s="39"/>
      <c r="P8" s="39"/>
      <c r="Q8" s="39"/>
      <c r="R8" s="14"/>
    </row>
    <row r="9" spans="1:22" ht="15.75" thickBot="1" x14ac:dyDescent="0.3">
      <c r="A9" s="42"/>
      <c r="B9" s="57" t="s">
        <v>260</v>
      </c>
      <c r="C9" s="14" t="s">
        <v>234</v>
      </c>
      <c r="D9" s="38" t="s">
        <v>292</v>
      </c>
      <c r="E9" s="38"/>
      <c r="F9" s="14"/>
      <c r="G9" s="14" t="s">
        <v>234</v>
      </c>
      <c r="H9" s="39" t="s">
        <v>638</v>
      </c>
      <c r="I9" s="39"/>
      <c r="J9" s="14"/>
      <c r="K9" s="14" t="s">
        <v>234</v>
      </c>
      <c r="L9" s="39" t="s">
        <v>639</v>
      </c>
      <c r="M9" s="39"/>
      <c r="N9" s="14"/>
      <c r="O9" s="14" t="s">
        <v>234</v>
      </c>
      <c r="P9" s="39" t="s">
        <v>640</v>
      </c>
      <c r="Q9" s="39"/>
      <c r="R9" s="14"/>
    </row>
    <row r="10" spans="1:22" x14ac:dyDescent="0.25">
      <c r="A10" s="42"/>
      <c r="B10" s="18" t="s">
        <v>641</v>
      </c>
      <c r="C10" s="20" t="s">
        <v>234</v>
      </c>
      <c r="D10" s="20"/>
      <c r="E10" s="20"/>
      <c r="F10" s="20"/>
      <c r="G10" s="20" t="s">
        <v>234</v>
      </c>
      <c r="H10" s="20"/>
      <c r="I10" s="20"/>
      <c r="J10" s="20"/>
      <c r="K10" s="20" t="s">
        <v>234</v>
      </c>
      <c r="L10" s="20"/>
      <c r="M10" s="20"/>
      <c r="N10" s="20"/>
      <c r="O10" s="20" t="s">
        <v>234</v>
      </c>
      <c r="P10" s="20"/>
      <c r="Q10" s="20"/>
      <c r="R10" s="20"/>
    </row>
    <row r="11" spans="1:22" x14ac:dyDescent="0.25">
      <c r="A11" s="42"/>
      <c r="B11" s="25" t="s">
        <v>261</v>
      </c>
      <c r="C11" s="11" t="s">
        <v>234</v>
      </c>
      <c r="D11" s="11" t="s">
        <v>239</v>
      </c>
      <c r="E11" s="33">
        <v>9266</v>
      </c>
      <c r="F11" s="13" t="s">
        <v>234</v>
      </c>
      <c r="G11" s="11" t="s">
        <v>234</v>
      </c>
      <c r="H11" s="11" t="s">
        <v>239</v>
      </c>
      <c r="I11" s="27" t="s">
        <v>262</v>
      </c>
      <c r="J11" s="13" t="s">
        <v>234</v>
      </c>
      <c r="K11" s="11" t="s">
        <v>234</v>
      </c>
      <c r="L11" s="11" t="s">
        <v>239</v>
      </c>
      <c r="M11" s="33">
        <v>9266</v>
      </c>
      <c r="N11" s="13" t="s">
        <v>234</v>
      </c>
      <c r="O11" s="11" t="s">
        <v>234</v>
      </c>
      <c r="P11" s="13" t="s">
        <v>239</v>
      </c>
      <c r="Q11" s="74" t="s">
        <v>262</v>
      </c>
      <c r="R11" s="13" t="s">
        <v>234</v>
      </c>
    </row>
    <row r="12" spans="1:22" x14ac:dyDescent="0.25">
      <c r="A12" s="42"/>
      <c r="B12" s="49" t="s">
        <v>265</v>
      </c>
      <c r="C12" s="20" t="s">
        <v>234</v>
      </c>
      <c r="D12" s="20"/>
      <c r="E12" s="22">
        <v>151802</v>
      </c>
      <c r="F12" s="24" t="s">
        <v>234</v>
      </c>
      <c r="G12" s="20" t="s">
        <v>234</v>
      </c>
      <c r="H12" s="20"/>
      <c r="I12" s="36" t="s">
        <v>262</v>
      </c>
      <c r="J12" s="24" t="s">
        <v>234</v>
      </c>
      <c r="K12" s="20" t="s">
        <v>234</v>
      </c>
      <c r="L12" s="20"/>
      <c r="M12" s="22">
        <v>151802</v>
      </c>
      <c r="N12" s="24" t="s">
        <v>234</v>
      </c>
      <c r="O12" s="20" t="s">
        <v>234</v>
      </c>
      <c r="P12" s="20"/>
      <c r="Q12" s="36" t="s">
        <v>262</v>
      </c>
      <c r="R12" s="24" t="s">
        <v>234</v>
      </c>
    </row>
    <row r="13" spans="1:22" x14ac:dyDescent="0.25">
      <c r="A13" s="42"/>
      <c r="B13" s="25" t="s">
        <v>267</v>
      </c>
      <c r="C13" s="11" t="s">
        <v>234</v>
      </c>
      <c r="D13" s="11"/>
      <c r="E13" s="33">
        <v>45939</v>
      </c>
      <c r="F13" s="13" t="s">
        <v>234</v>
      </c>
      <c r="G13" s="11" t="s">
        <v>234</v>
      </c>
      <c r="H13" s="11"/>
      <c r="I13" s="27" t="s">
        <v>262</v>
      </c>
      <c r="J13" s="13" t="s">
        <v>234</v>
      </c>
      <c r="K13" s="11" t="s">
        <v>234</v>
      </c>
      <c r="L13" s="11"/>
      <c r="M13" s="33">
        <v>45939</v>
      </c>
      <c r="N13" s="13" t="s">
        <v>234</v>
      </c>
      <c r="O13" s="11" t="s">
        <v>234</v>
      </c>
      <c r="P13" s="11"/>
      <c r="Q13" s="27" t="s">
        <v>262</v>
      </c>
      <c r="R13" s="13" t="s">
        <v>234</v>
      </c>
    </row>
    <row r="14" spans="1:22" x14ac:dyDescent="0.25">
      <c r="A14" s="42"/>
      <c r="B14" s="49" t="s">
        <v>269</v>
      </c>
      <c r="C14" s="20" t="s">
        <v>234</v>
      </c>
      <c r="D14" s="20"/>
      <c r="E14" s="22">
        <v>4933</v>
      </c>
      <c r="F14" s="24" t="s">
        <v>234</v>
      </c>
      <c r="G14" s="20" t="s">
        <v>234</v>
      </c>
      <c r="H14" s="20"/>
      <c r="I14" s="36" t="s">
        <v>262</v>
      </c>
      <c r="J14" s="24" t="s">
        <v>234</v>
      </c>
      <c r="K14" s="20" t="s">
        <v>234</v>
      </c>
      <c r="L14" s="20"/>
      <c r="M14" s="22">
        <v>4933</v>
      </c>
      <c r="N14" s="24" t="s">
        <v>234</v>
      </c>
      <c r="O14" s="20" t="s">
        <v>234</v>
      </c>
      <c r="P14" s="20"/>
      <c r="Q14" s="36" t="s">
        <v>262</v>
      </c>
      <c r="R14" s="24" t="s">
        <v>234</v>
      </c>
    </row>
    <row r="15" spans="1:22" x14ac:dyDescent="0.25">
      <c r="A15" s="42"/>
      <c r="B15" s="25" t="s">
        <v>642</v>
      </c>
      <c r="C15" s="11" t="s">
        <v>234</v>
      </c>
      <c r="D15" s="11"/>
      <c r="E15" s="33">
        <v>318265</v>
      </c>
      <c r="F15" s="13" t="s">
        <v>234</v>
      </c>
      <c r="G15" s="11" t="s">
        <v>234</v>
      </c>
      <c r="H15" s="11"/>
      <c r="I15" s="27" t="s">
        <v>262</v>
      </c>
      <c r="J15" s="13" t="s">
        <v>234</v>
      </c>
      <c r="K15" s="11" t="s">
        <v>234</v>
      </c>
      <c r="L15" s="11"/>
      <c r="M15" s="33">
        <v>318265</v>
      </c>
      <c r="N15" s="13" t="s">
        <v>234</v>
      </c>
      <c r="O15" s="11" t="s">
        <v>234</v>
      </c>
      <c r="P15" s="11"/>
      <c r="Q15" s="27" t="s">
        <v>262</v>
      </c>
      <c r="R15" s="13" t="s">
        <v>234</v>
      </c>
    </row>
    <row r="16" spans="1:22" x14ac:dyDescent="0.25">
      <c r="A16" s="42"/>
      <c r="B16" s="49" t="s">
        <v>643</v>
      </c>
      <c r="C16" s="20" t="s">
        <v>234</v>
      </c>
      <c r="D16" s="20"/>
      <c r="E16" s="22">
        <v>10023</v>
      </c>
      <c r="F16" s="24" t="s">
        <v>234</v>
      </c>
      <c r="G16" s="20" t="s">
        <v>234</v>
      </c>
      <c r="H16" s="20"/>
      <c r="I16" s="36" t="s">
        <v>262</v>
      </c>
      <c r="J16" s="24" t="s">
        <v>234</v>
      </c>
      <c r="K16" s="20" t="s">
        <v>234</v>
      </c>
      <c r="L16" s="20"/>
      <c r="M16" s="22">
        <v>10023</v>
      </c>
      <c r="N16" s="24" t="s">
        <v>234</v>
      </c>
      <c r="O16" s="20" t="s">
        <v>234</v>
      </c>
      <c r="P16" s="20"/>
      <c r="Q16" s="36" t="s">
        <v>262</v>
      </c>
      <c r="R16" s="24" t="s">
        <v>234</v>
      </c>
    </row>
    <row r="17" spans="1:22" ht="15.75" thickBot="1" x14ac:dyDescent="0.3">
      <c r="A17" s="42"/>
      <c r="B17" s="25" t="s">
        <v>278</v>
      </c>
      <c r="C17" s="11" t="s">
        <v>234</v>
      </c>
      <c r="D17" s="11"/>
      <c r="E17" s="33">
        <v>5448</v>
      </c>
      <c r="F17" s="13" t="s">
        <v>234</v>
      </c>
      <c r="G17" s="11" t="s">
        <v>234</v>
      </c>
      <c r="H17" s="11"/>
      <c r="I17" s="27">
        <v>449</v>
      </c>
      <c r="J17" s="13" t="s">
        <v>234</v>
      </c>
      <c r="K17" s="11" t="s">
        <v>234</v>
      </c>
      <c r="L17" s="11"/>
      <c r="M17" s="33">
        <v>4999</v>
      </c>
      <c r="N17" s="13" t="s">
        <v>234</v>
      </c>
      <c r="O17" s="11" t="s">
        <v>234</v>
      </c>
      <c r="P17" s="11"/>
      <c r="Q17" s="27" t="s">
        <v>262</v>
      </c>
      <c r="R17" s="13" t="s">
        <v>234</v>
      </c>
    </row>
    <row r="18" spans="1:22" x14ac:dyDescent="0.25">
      <c r="A18" s="42"/>
      <c r="B18" s="28"/>
      <c r="C18" s="28" t="s">
        <v>234</v>
      </c>
      <c r="D18" s="29"/>
      <c r="E18" s="29"/>
      <c r="F18" s="28"/>
      <c r="G18" s="28" t="s">
        <v>234</v>
      </c>
      <c r="H18" s="29"/>
      <c r="I18" s="29"/>
      <c r="J18" s="28"/>
      <c r="K18" s="28" t="s">
        <v>234</v>
      </c>
      <c r="L18" s="29"/>
      <c r="M18" s="29"/>
      <c r="N18" s="28"/>
      <c r="O18" s="28" t="s">
        <v>234</v>
      </c>
      <c r="P18" s="29"/>
      <c r="Q18" s="29"/>
      <c r="R18" s="28"/>
    </row>
    <row r="19" spans="1:22" ht="15.75" thickBot="1" x14ac:dyDescent="0.3">
      <c r="A19" s="42"/>
      <c r="B19" s="18" t="s">
        <v>644</v>
      </c>
      <c r="C19" s="30" t="s">
        <v>234</v>
      </c>
      <c r="D19" s="20" t="s">
        <v>239</v>
      </c>
      <c r="E19" s="22">
        <v>545676</v>
      </c>
      <c r="F19" s="24" t="s">
        <v>234</v>
      </c>
      <c r="G19" s="30" t="s">
        <v>234</v>
      </c>
      <c r="H19" s="20" t="s">
        <v>239</v>
      </c>
      <c r="I19" s="36">
        <v>449</v>
      </c>
      <c r="J19" s="24" t="s">
        <v>234</v>
      </c>
      <c r="K19" s="30" t="s">
        <v>234</v>
      </c>
      <c r="L19" s="20" t="s">
        <v>239</v>
      </c>
      <c r="M19" s="22">
        <v>545227</v>
      </c>
      <c r="N19" s="24" t="s">
        <v>234</v>
      </c>
      <c r="O19" s="30" t="s">
        <v>234</v>
      </c>
      <c r="P19" s="20" t="s">
        <v>239</v>
      </c>
      <c r="Q19" s="36" t="s">
        <v>262</v>
      </c>
      <c r="R19" s="24" t="s">
        <v>234</v>
      </c>
    </row>
    <row r="20" spans="1:22" ht="15.75" thickTop="1" x14ac:dyDescent="0.25">
      <c r="A20" s="42"/>
      <c r="B20" s="28"/>
      <c r="C20" s="28" t="s">
        <v>234</v>
      </c>
      <c r="D20" s="34"/>
      <c r="E20" s="34"/>
      <c r="F20" s="28"/>
      <c r="G20" s="28" t="s">
        <v>234</v>
      </c>
      <c r="H20" s="34"/>
      <c r="I20" s="34"/>
      <c r="J20" s="28"/>
      <c r="K20" s="28" t="s">
        <v>234</v>
      </c>
      <c r="L20" s="34"/>
      <c r="M20" s="34"/>
      <c r="N20" s="28"/>
      <c r="O20" s="28" t="s">
        <v>234</v>
      </c>
      <c r="P20" s="34"/>
      <c r="Q20" s="34"/>
      <c r="R20" s="28"/>
    </row>
    <row r="21" spans="1:22" ht="15.75" thickBot="1" x14ac:dyDescent="0.3">
      <c r="A21" s="42"/>
      <c r="B21" s="31" t="s">
        <v>645</v>
      </c>
      <c r="C21" s="14" t="s">
        <v>234</v>
      </c>
      <c r="D21" s="11" t="s">
        <v>239</v>
      </c>
      <c r="E21" s="33">
        <v>3990</v>
      </c>
      <c r="F21" s="13" t="s">
        <v>234</v>
      </c>
      <c r="G21" s="14" t="s">
        <v>234</v>
      </c>
      <c r="H21" s="11" t="s">
        <v>239</v>
      </c>
      <c r="I21" s="33">
        <v>3990</v>
      </c>
      <c r="J21" s="13" t="s">
        <v>234</v>
      </c>
      <c r="K21" s="14" t="s">
        <v>234</v>
      </c>
      <c r="L21" s="11" t="s">
        <v>239</v>
      </c>
      <c r="M21" s="27" t="s">
        <v>262</v>
      </c>
      <c r="N21" s="13" t="s">
        <v>234</v>
      </c>
      <c r="O21" s="14" t="s">
        <v>234</v>
      </c>
      <c r="P21" s="11" t="s">
        <v>239</v>
      </c>
      <c r="Q21" s="27" t="s">
        <v>262</v>
      </c>
      <c r="R21" s="13" t="s">
        <v>234</v>
      </c>
    </row>
    <row r="22" spans="1:22" ht="15.75" thickTop="1" x14ac:dyDescent="0.25">
      <c r="A22" s="42"/>
      <c r="B22" s="28"/>
      <c r="C22" s="28" t="s">
        <v>234</v>
      </c>
      <c r="D22" s="34"/>
      <c r="E22" s="34"/>
      <c r="F22" s="28"/>
      <c r="G22" s="28" t="s">
        <v>234</v>
      </c>
      <c r="H22" s="34"/>
      <c r="I22" s="34"/>
      <c r="J22" s="28"/>
      <c r="K22" s="28" t="s">
        <v>234</v>
      </c>
      <c r="L22" s="34"/>
      <c r="M22" s="34"/>
      <c r="N22" s="28"/>
      <c r="O22" s="28" t="s">
        <v>234</v>
      </c>
      <c r="P22" s="34"/>
      <c r="Q22" s="34"/>
      <c r="R22" s="28"/>
    </row>
    <row r="23" spans="1:22" x14ac:dyDescent="0.25">
      <c r="A23" s="42"/>
      <c r="B23" s="18" t="s">
        <v>646</v>
      </c>
      <c r="C23" s="30" t="s">
        <v>234</v>
      </c>
      <c r="D23" s="20"/>
      <c r="E23" s="20"/>
      <c r="F23" s="20"/>
      <c r="G23" s="30" t="s">
        <v>234</v>
      </c>
      <c r="H23" s="20"/>
      <c r="I23" s="20"/>
      <c r="J23" s="20"/>
      <c r="K23" s="30" t="s">
        <v>234</v>
      </c>
      <c r="L23" s="20"/>
      <c r="M23" s="20"/>
      <c r="N23" s="20"/>
      <c r="O23" s="30" t="s">
        <v>234</v>
      </c>
      <c r="P23" s="20"/>
      <c r="Q23" s="20"/>
      <c r="R23" s="20"/>
    </row>
    <row r="24" spans="1:22" ht="15.75" thickBot="1" x14ac:dyDescent="0.3">
      <c r="A24" s="42"/>
      <c r="B24" s="25" t="s">
        <v>647</v>
      </c>
      <c r="C24" s="14" t="s">
        <v>234</v>
      </c>
      <c r="D24" s="11" t="s">
        <v>239</v>
      </c>
      <c r="E24" s="27">
        <v>19</v>
      </c>
      <c r="F24" s="13" t="s">
        <v>234</v>
      </c>
      <c r="G24" s="14" t="s">
        <v>234</v>
      </c>
      <c r="H24" s="11" t="s">
        <v>239</v>
      </c>
      <c r="I24" s="27" t="s">
        <v>262</v>
      </c>
      <c r="J24" s="13" t="s">
        <v>234</v>
      </c>
      <c r="K24" s="14" t="s">
        <v>234</v>
      </c>
      <c r="L24" s="11" t="s">
        <v>239</v>
      </c>
      <c r="M24" s="27">
        <v>19</v>
      </c>
      <c r="N24" s="13" t="s">
        <v>234</v>
      </c>
      <c r="O24" s="14" t="s">
        <v>234</v>
      </c>
      <c r="P24" s="11" t="s">
        <v>239</v>
      </c>
      <c r="Q24" s="27" t="s">
        <v>262</v>
      </c>
      <c r="R24" s="13" t="s">
        <v>234</v>
      </c>
    </row>
    <row r="25" spans="1:22" ht="15.75" thickTop="1" x14ac:dyDescent="0.25">
      <c r="A25" s="42"/>
      <c r="B25" s="28"/>
      <c r="C25" s="28" t="s">
        <v>234</v>
      </c>
      <c r="D25" s="34"/>
      <c r="E25" s="34"/>
      <c r="F25" s="28"/>
      <c r="G25" s="28" t="s">
        <v>234</v>
      </c>
      <c r="H25" s="34"/>
      <c r="I25" s="34"/>
      <c r="J25" s="28"/>
      <c r="K25" s="28" t="s">
        <v>234</v>
      </c>
      <c r="L25" s="34"/>
      <c r="M25" s="34"/>
      <c r="N25" s="28"/>
      <c r="O25" s="28" t="s">
        <v>234</v>
      </c>
      <c r="P25" s="34"/>
      <c r="Q25" s="34"/>
      <c r="R25" s="28"/>
    </row>
    <row r="26" spans="1:22" ht="15.75" thickBot="1" x14ac:dyDescent="0.3">
      <c r="A26" s="42"/>
      <c r="B26" s="18" t="s">
        <v>648</v>
      </c>
      <c r="C26" s="30" t="s">
        <v>234</v>
      </c>
      <c r="D26" s="20" t="s">
        <v>239</v>
      </c>
      <c r="E26" s="22">
        <v>3990</v>
      </c>
      <c r="F26" s="24" t="s">
        <v>234</v>
      </c>
      <c r="G26" s="30" t="s">
        <v>234</v>
      </c>
      <c r="H26" s="20" t="s">
        <v>239</v>
      </c>
      <c r="I26" s="22">
        <v>3990</v>
      </c>
      <c r="J26" s="24" t="s">
        <v>234</v>
      </c>
      <c r="K26" s="30" t="s">
        <v>234</v>
      </c>
      <c r="L26" s="20" t="s">
        <v>239</v>
      </c>
      <c r="M26" s="36" t="s">
        <v>262</v>
      </c>
      <c r="N26" s="24" t="s">
        <v>234</v>
      </c>
      <c r="O26" s="30" t="s">
        <v>234</v>
      </c>
      <c r="P26" s="20" t="s">
        <v>239</v>
      </c>
      <c r="Q26" s="36" t="s">
        <v>262</v>
      </c>
      <c r="R26" s="24" t="s">
        <v>234</v>
      </c>
    </row>
    <row r="27" spans="1:22" ht="15.75" thickTop="1" x14ac:dyDescent="0.25">
      <c r="A27" s="42"/>
      <c r="B27" s="28"/>
      <c r="C27" s="28" t="s">
        <v>234</v>
      </c>
      <c r="D27" s="34"/>
      <c r="E27" s="34"/>
      <c r="F27" s="28"/>
      <c r="G27" s="28" t="s">
        <v>234</v>
      </c>
      <c r="H27" s="34"/>
      <c r="I27" s="34"/>
      <c r="J27" s="28"/>
      <c r="K27" s="28" t="s">
        <v>234</v>
      </c>
      <c r="L27" s="34"/>
      <c r="M27" s="34"/>
      <c r="N27" s="28"/>
      <c r="O27" s="28" t="s">
        <v>234</v>
      </c>
      <c r="P27" s="34"/>
      <c r="Q27" s="34"/>
      <c r="R27" s="28"/>
    </row>
    <row r="28" spans="1:22" x14ac:dyDescent="0.25">
      <c r="A28" s="42"/>
      <c r="B28" s="31" t="s">
        <v>649</v>
      </c>
      <c r="C28" s="14" t="s">
        <v>234</v>
      </c>
      <c r="D28" s="11"/>
      <c r="E28" s="11"/>
      <c r="F28" s="11"/>
      <c r="G28" s="14" t="s">
        <v>234</v>
      </c>
      <c r="H28" s="11"/>
      <c r="I28" s="11"/>
      <c r="J28" s="11"/>
      <c r="K28" s="14" t="s">
        <v>234</v>
      </c>
      <c r="L28" s="11"/>
      <c r="M28" s="11"/>
      <c r="N28" s="11"/>
      <c r="O28" s="14" t="s">
        <v>234</v>
      </c>
      <c r="P28" s="11"/>
      <c r="Q28" s="11"/>
      <c r="R28" s="11"/>
    </row>
    <row r="29" spans="1:22" ht="15.75" thickBot="1" x14ac:dyDescent="0.3">
      <c r="A29" s="42"/>
      <c r="B29" s="49" t="s">
        <v>647</v>
      </c>
      <c r="C29" s="30" t="s">
        <v>234</v>
      </c>
      <c r="D29" s="20" t="s">
        <v>239</v>
      </c>
      <c r="E29" s="36">
        <v>19</v>
      </c>
      <c r="F29" s="24" t="s">
        <v>234</v>
      </c>
      <c r="G29" s="30" t="s">
        <v>234</v>
      </c>
      <c r="H29" s="20" t="s">
        <v>239</v>
      </c>
      <c r="I29" s="36" t="s">
        <v>262</v>
      </c>
      <c r="J29" s="24" t="s">
        <v>234</v>
      </c>
      <c r="K29" s="30" t="s">
        <v>234</v>
      </c>
      <c r="L29" s="20" t="s">
        <v>239</v>
      </c>
      <c r="M29" s="36">
        <v>19</v>
      </c>
      <c r="N29" s="24" t="s">
        <v>234</v>
      </c>
      <c r="O29" s="30" t="s">
        <v>234</v>
      </c>
      <c r="P29" s="20" t="s">
        <v>239</v>
      </c>
      <c r="Q29" s="36" t="s">
        <v>262</v>
      </c>
      <c r="R29" s="24" t="s">
        <v>234</v>
      </c>
    </row>
    <row r="30" spans="1:22" ht="15.75" thickTop="1" x14ac:dyDescent="0.25">
      <c r="A30" s="42"/>
      <c r="B30" s="28"/>
      <c r="C30" s="28" t="s">
        <v>234</v>
      </c>
      <c r="D30" s="34"/>
      <c r="E30" s="34"/>
      <c r="F30" s="28"/>
      <c r="G30" s="28" t="s">
        <v>234</v>
      </c>
      <c r="H30" s="34"/>
      <c r="I30" s="34"/>
      <c r="J30" s="28"/>
      <c r="K30" s="28" t="s">
        <v>234</v>
      </c>
      <c r="L30" s="34"/>
      <c r="M30" s="34"/>
      <c r="N30" s="28"/>
      <c r="O30" s="28" t="s">
        <v>234</v>
      </c>
      <c r="P30" s="34"/>
      <c r="Q30" s="34"/>
      <c r="R30" s="28"/>
    </row>
    <row r="31" spans="1:22" ht="15.75" x14ac:dyDescent="0.25">
      <c r="A31" s="42"/>
      <c r="B31" s="48"/>
      <c r="C31" s="48"/>
      <c r="D31" s="48"/>
      <c r="E31" s="48"/>
      <c r="F31" s="48"/>
      <c r="G31" s="48"/>
      <c r="H31" s="48"/>
      <c r="I31" s="48"/>
      <c r="J31" s="48"/>
      <c r="K31" s="48"/>
      <c r="L31" s="48"/>
      <c r="M31" s="48"/>
      <c r="N31" s="48"/>
      <c r="O31" s="48"/>
      <c r="P31" s="48"/>
      <c r="Q31" s="48"/>
      <c r="R31" s="48"/>
      <c r="S31" s="48"/>
      <c r="T31" s="48"/>
      <c r="U31" s="48"/>
      <c r="V31" s="48"/>
    </row>
    <row r="32" spans="1:22" x14ac:dyDescent="0.25">
      <c r="A32" s="42"/>
      <c r="B32" s="11"/>
      <c r="C32" s="11"/>
      <c r="D32" s="11"/>
      <c r="E32" s="11"/>
      <c r="F32" s="11"/>
      <c r="G32" s="11"/>
      <c r="H32" s="11"/>
      <c r="I32" s="11"/>
      <c r="J32" s="11"/>
      <c r="K32" s="11"/>
      <c r="L32" s="11"/>
      <c r="M32" s="11"/>
      <c r="N32" s="11"/>
      <c r="O32" s="11"/>
      <c r="P32" s="11"/>
      <c r="Q32" s="11"/>
      <c r="R32" s="11"/>
    </row>
    <row r="33" spans="1:18" ht="15.75" thickBot="1" x14ac:dyDescent="0.3">
      <c r="A33" s="42"/>
      <c r="B33" s="14"/>
      <c r="C33" s="14" t="s">
        <v>234</v>
      </c>
      <c r="D33" s="38" t="s">
        <v>310</v>
      </c>
      <c r="E33" s="38"/>
      <c r="F33" s="38"/>
      <c r="G33" s="38"/>
      <c r="H33" s="38"/>
      <c r="I33" s="38"/>
      <c r="J33" s="38"/>
      <c r="K33" s="38"/>
      <c r="L33" s="38"/>
      <c r="M33" s="38"/>
      <c r="N33" s="38"/>
      <c r="O33" s="38"/>
      <c r="P33" s="38"/>
      <c r="Q33" s="38"/>
      <c r="R33" s="14"/>
    </row>
    <row r="34" spans="1:18" ht="15.75" thickBot="1" x14ac:dyDescent="0.3">
      <c r="A34" s="42"/>
      <c r="B34" s="14"/>
      <c r="C34" s="14" t="s">
        <v>234</v>
      </c>
      <c r="D34" s="50" t="s">
        <v>145</v>
      </c>
      <c r="E34" s="50"/>
      <c r="F34" s="14"/>
      <c r="G34" s="14" t="s">
        <v>234</v>
      </c>
      <c r="H34" s="39" t="s">
        <v>637</v>
      </c>
      <c r="I34" s="39"/>
      <c r="J34" s="39"/>
      <c r="K34" s="39"/>
      <c r="L34" s="39"/>
      <c r="M34" s="39"/>
      <c r="N34" s="39"/>
      <c r="O34" s="39"/>
      <c r="P34" s="39"/>
      <c r="Q34" s="39"/>
      <c r="R34" s="14"/>
    </row>
    <row r="35" spans="1:18" ht="15.75" thickBot="1" x14ac:dyDescent="0.3">
      <c r="A35" s="42"/>
      <c r="B35" s="57" t="s">
        <v>260</v>
      </c>
      <c r="C35" s="14" t="s">
        <v>234</v>
      </c>
      <c r="D35" s="38" t="s">
        <v>292</v>
      </c>
      <c r="E35" s="38"/>
      <c r="F35" s="14"/>
      <c r="G35" s="14" t="s">
        <v>234</v>
      </c>
      <c r="H35" s="39" t="s">
        <v>638</v>
      </c>
      <c r="I35" s="39"/>
      <c r="J35" s="14"/>
      <c r="K35" s="14" t="s">
        <v>234</v>
      </c>
      <c r="L35" s="39" t="s">
        <v>639</v>
      </c>
      <c r="M35" s="39"/>
      <c r="N35" s="14"/>
      <c r="O35" s="14" t="s">
        <v>234</v>
      </c>
      <c r="P35" s="39" t="s">
        <v>640</v>
      </c>
      <c r="Q35" s="39"/>
      <c r="R35" s="14"/>
    </row>
    <row r="36" spans="1:18" x14ac:dyDescent="0.25">
      <c r="A36" s="42"/>
      <c r="B36" s="18" t="s">
        <v>641</v>
      </c>
      <c r="C36" s="20" t="s">
        <v>234</v>
      </c>
      <c r="D36" s="20"/>
      <c r="E36" s="20"/>
      <c r="F36" s="20"/>
      <c r="G36" s="20" t="s">
        <v>234</v>
      </c>
      <c r="H36" s="20"/>
      <c r="I36" s="20"/>
      <c r="J36" s="20"/>
      <c r="K36" s="20" t="s">
        <v>234</v>
      </c>
      <c r="L36" s="20"/>
      <c r="M36" s="20"/>
      <c r="N36" s="20"/>
      <c r="O36" s="20" t="s">
        <v>234</v>
      </c>
      <c r="P36" s="20"/>
      <c r="Q36" s="20"/>
      <c r="R36" s="20"/>
    </row>
    <row r="37" spans="1:18" x14ac:dyDescent="0.25">
      <c r="A37" s="42"/>
      <c r="B37" s="25" t="s">
        <v>265</v>
      </c>
      <c r="C37" s="11" t="s">
        <v>234</v>
      </c>
      <c r="D37" s="11" t="s">
        <v>239</v>
      </c>
      <c r="E37" s="33">
        <v>159217</v>
      </c>
      <c r="F37" s="13" t="s">
        <v>234</v>
      </c>
      <c r="G37" s="11" t="s">
        <v>234</v>
      </c>
      <c r="H37" s="11" t="s">
        <v>239</v>
      </c>
      <c r="I37" s="27" t="s">
        <v>262</v>
      </c>
      <c r="J37" s="13" t="s">
        <v>234</v>
      </c>
      <c r="K37" s="11" t="s">
        <v>234</v>
      </c>
      <c r="L37" s="11" t="s">
        <v>239</v>
      </c>
      <c r="M37" s="33">
        <v>159217</v>
      </c>
      <c r="N37" s="13" t="s">
        <v>234</v>
      </c>
      <c r="O37" s="11" t="s">
        <v>234</v>
      </c>
      <c r="P37" s="11" t="s">
        <v>239</v>
      </c>
      <c r="Q37" s="27" t="s">
        <v>262</v>
      </c>
      <c r="R37" s="13" t="s">
        <v>234</v>
      </c>
    </row>
    <row r="38" spans="1:18" x14ac:dyDescent="0.25">
      <c r="A38" s="42"/>
      <c r="B38" s="49" t="s">
        <v>267</v>
      </c>
      <c r="C38" s="20" t="s">
        <v>234</v>
      </c>
      <c r="D38" s="20"/>
      <c r="E38" s="22">
        <v>44646</v>
      </c>
      <c r="F38" s="24" t="s">
        <v>234</v>
      </c>
      <c r="G38" s="20" t="s">
        <v>234</v>
      </c>
      <c r="H38" s="20"/>
      <c r="I38" s="36" t="s">
        <v>262</v>
      </c>
      <c r="J38" s="24" t="s">
        <v>234</v>
      </c>
      <c r="K38" s="20" t="s">
        <v>234</v>
      </c>
      <c r="L38" s="20"/>
      <c r="M38" s="22">
        <v>44646</v>
      </c>
      <c r="N38" s="24" t="s">
        <v>234</v>
      </c>
      <c r="O38" s="20" t="s">
        <v>234</v>
      </c>
      <c r="P38" s="20"/>
      <c r="Q38" s="36" t="s">
        <v>262</v>
      </c>
      <c r="R38" s="24" t="s">
        <v>234</v>
      </c>
    </row>
    <row r="39" spans="1:18" x14ac:dyDescent="0.25">
      <c r="A39" s="42"/>
      <c r="B39" s="25" t="s">
        <v>642</v>
      </c>
      <c r="C39" s="11" t="s">
        <v>234</v>
      </c>
      <c r="D39" s="11"/>
      <c r="E39" s="33">
        <v>315897</v>
      </c>
      <c r="F39" s="13" t="s">
        <v>234</v>
      </c>
      <c r="G39" s="11" t="s">
        <v>234</v>
      </c>
      <c r="H39" s="11"/>
      <c r="I39" s="27" t="s">
        <v>262</v>
      </c>
      <c r="J39" s="13" t="s">
        <v>234</v>
      </c>
      <c r="K39" s="11" t="s">
        <v>234</v>
      </c>
      <c r="L39" s="11"/>
      <c r="M39" s="33">
        <v>315897</v>
      </c>
      <c r="N39" s="13" t="s">
        <v>234</v>
      </c>
      <c r="O39" s="11" t="s">
        <v>234</v>
      </c>
      <c r="P39" s="11"/>
      <c r="Q39" s="27" t="s">
        <v>262</v>
      </c>
      <c r="R39" s="13" t="s">
        <v>234</v>
      </c>
    </row>
    <row r="40" spans="1:18" x14ac:dyDescent="0.25">
      <c r="A40" s="42"/>
      <c r="B40" s="49" t="s">
        <v>643</v>
      </c>
      <c r="C40" s="20" t="s">
        <v>234</v>
      </c>
      <c r="D40" s="20"/>
      <c r="E40" s="22">
        <v>11067</v>
      </c>
      <c r="F40" s="24" t="s">
        <v>234</v>
      </c>
      <c r="G40" s="20" t="s">
        <v>234</v>
      </c>
      <c r="H40" s="20"/>
      <c r="I40" s="36" t="s">
        <v>262</v>
      </c>
      <c r="J40" s="24" t="s">
        <v>234</v>
      </c>
      <c r="K40" s="20" t="s">
        <v>234</v>
      </c>
      <c r="L40" s="20"/>
      <c r="M40" s="22">
        <v>11067</v>
      </c>
      <c r="N40" s="24" t="s">
        <v>234</v>
      </c>
      <c r="O40" s="20" t="s">
        <v>234</v>
      </c>
      <c r="P40" s="20"/>
      <c r="Q40" s="36" t="s">
        <v>262</v>
      </c>
      <c r="R40" s="24" t="s">
        <v>234</v>
      </c>
    </row>
    <row r="41" spans="1:18" ht="15.75" thickBot="1" x14ac:dyDescent="0.3">
      <c r="A41" s="42"/>
      <c r="B41" s="25" t="s">
        <v>278</v>
      </c>
      <c r="C41" s="11" t="s">
        <v>234</v>
      </c>
      <c r="D41" s="11"/>
      <c r="E41" s="33">
        <v>3531</v>
      </c>
      <c r="F41" s="13" t="s">
        <v>234</v>
      </c>
      <c r="G41" s="11" t="s">
        <v>234</v>
      </c>
      <c r="H41" s="11"/>
      <c r="I41" s="33">
        <v>3511</v>
      </c>
      <c r="J41" s="13" t="s">
        <v>234</v>
      </c>
      <c r="K41" s="11" t="s">
        <v>234</v>
      </c>
      <c r="L41" s="11"/>
      <c r="M41" s="27">
        <v>20</v>
      </c>
      <c r="N41" s="13" t="s">
        <v>234</v>
      </c>
      <c r="O41" s="11" t="s">
        <v>234</v>
      </c>
      <c r="P41" s="11"/>
      <c r="Q41" s="27" t="s">
        <v>262</v>
      </c>
      <c r="R41" s="13" t="s">
        <v>234</v>
      </c>
    </row>
    <row r="42" spans="1:18" x14ac:dyDescent="0.25">
      <c r="A42" s="42"/>
      <c r="B42" s="28"/>
      <c r="C42" s="28" t="s">
        <v>234</v>
      </c>
      <c r="D42" s="29"/>
      <c r="E42" s="29"/>
      <c r="F42" s="28"/>
      <c r="G42" s="28" t="s">
        <v>234</v>
      </c>
      <c r="H42" s="29"/>
      <c r="I42" s="29"/>
      <c r="J42" s="28"/>
      <c r="K42" s="28" t="s">
        <v>234</v>
      </c>
      <c r="L42" s="29"/>
      <c r="M42" s="29"/>
      <c r="N42" s="28"/>
      <c r="O42" s="28" t="s">
        <v>234</v>
      </c>
      <c r="P42" s="29"/>
      <c r="Q42" s="29"/>
      <c r="R42" s="28"/>
    </row>
    <row r="43" spans="1:18" ht="15.75" thickBot="1" x14ac:dyDescent="0.3">
      <c r="A43" s="42"/>
      <c r="B43" s="18" t="s">
        <v>644</v>
      </c>
      <c r="C43" s="30" t="s">
        <v>234</v>
      </c>
      <c r="D43" s="20" t="s">
        <v>239</v>
      </c>
      <c r="E43" s="22">
        <v>534358</v>
      </c>
      <c r="F43" s="24" t="s">
        <v>234</v>
      </c>
      <c r="G43" s="30" t="s">
        <v>234</v>
      </c>
      <c r="H43" s="20" t="s">
        <v>239</v>
      </c>
      <c r="I43" s="22">
        <v>3511</v>
      </c>
      <c r="J43" s="24" t="s">
        <v>234</v>
      </c>
      <c r="K43" s="30" t="s">
        <v>234</v>
      </c>
      <c r="L43" s="20" t="s">
        <v>239</v>
      </c>
      <c r="M43" s="22">
        <v>530847</v>
      </c>
      <c r="N43" s="24" t="s">
        <v>234</v>
      </c>
      <c r="O43" s="30" t="s">
        <v>234</v>
      </c>
      <c r="P43" s="20" t="s">
        <v>239</v>
      </c>
      <c r="Q43" s="36" t="s">
        <v>262</v>
      </c>
      <c r="R43" s="24" t="s">
        <v>234</v>
      </c>
    </row>
    <row r="44" spans="1:18" ht="15.75" thickTop="1" x14ac:dyDescent="0.25">
      <c r="A44" s="42"/>
      <c r="B44" s="28"/>
      <c r="C44" s="28" t="s">
        <v>234</v>
      </c>
      <c r="D44" s="34"/>
      <c r="E44" s="34"/>
      <c r="F44" s="28"/>
      <c r="G44" s="28" t="s">
        <v>234</v>
      </c>
      <c r="H44" s="34"/>
      <c r="I44" s="34"/>
      <c r="J44" s="28"/>
      <c r="K44" s="28" t="s">
        <v>234</v>
      </c>
      <c r="L44" s="34"/>
      <c r="M44" s="34"/>
      <c r="N44" s="28"/>
      <c r="O44" s="28" t="s">
        <v>234</v>
      </c>
      <c r="P44" s="34"/>
      <c r="Q44" s="34"/>
      <c r="R44" s="28"/>
    </row>
    <row r="45" spans="1:18" ht="15.75" thickBot="1" x14ac:dyDescent="0.3">
      <c r="A45" s="42"/>
      <c r="B45" s="31" t="s">
        <v>645</v>
      </c>
      <c r="C45" s="14" t="s">
        <v>234</v>
      </c>
      <c r="D45" s="11" t="s">
        <v>239</v>
      </c>
      <c r="E45" s="33">
        <v>3625</v>
      </c>
      <c r="F45" s="13" t="s">
        <v>234</v>
      </c>
      <c r="G45" s="14" t="s">
        <v>234</v>
      </c>
      <c r="H45" s="11" t="s">
        <v>239</v>
      </c>
      <c r="I45" s="33">
        <v>3625</v>
      </c>
      <c r="J45" s="13" t="s">
        <v>234</v>
      </c>
      <c r="K45" s="14" t="s">
        <v>234</v>
      </c>
      <c r="L45" s="11" t="s">
        <v>239</v>
      </c>
      <c r="M45" s="27" t="s">
        <v>262</v>
      </c>
      <c r="N45" s="13" t="s">
        <v>234</v>
      </c>
      <c r="O45" s="14" t="s">
        <v>234</v>
      </c>
      <c r="P45" s="11" t="s">
        <v>239</v>
      </c>
      <c r="Q45" s="27" t="s">
        <v>262</v>
      </c>
      <c r="R45" s="13" t="s">
        <v>234</v>
      </c>
    </row>
    <row r="46" spans="1:18" ht="15.75" thickTop="1" x14ac:dyDescent="0.25">
      <c r="A46" s="42"/>
      <c r="B46" s="28"/>
      <c r="C46" s="28" t="s">
        <v>234</v>
      </c>
      <c r="D46" s="34"/>
      <c r="E46" s="34"/>
      <c r="F46" s="28"/>
      <c r="G46" s="28" t="s">
        <v>234</v>
      </c>
      <c r="H46" s="34"/>
      <c r="I46" s="34"/>
      <c r="J46" s="28"/>
      <c r="K46" s="28" t="s">
        <v>234</v>
      </c>
      <c r="L46" s="34"/>
      <c r="M46" s="34"/>
      <c r="N46" s="28"/>
      <c r="O46" s="28" t="s">
        <v>234</v>
      </c>
      <c r="P46" s="34"/>
      <c r="Q46" s="34"/>
      <c r="R46" s="28"/>
    </row>
    <row r="47" spans="1:18" x14ac:dyDescent="0.25">
      <c r="A47" s="42"/>
      <c r="B47" s="18" t="s">
        <v>646</v>
      </c>
      <c r="C47" s="30" t="s">
        <v>234</v>
      </c>
      <c r="D47" s="20"/>
      <c r="E47" s="20"/>
      <c r="F47" s="20"/>
      <c r="G47" s="30" t="s">
        <v>234</v>
      </c>
      <c r="H47" s="20"/>
      <c r="I47" s="20"/>
      <c r="J47" s="20"/>
      <c r="K47" s="30" t="s">
        <v>234</v>
      </c>
      <c r="L47" s="20"/>
      <c r="M47" s="20"/>
      <c r="N47" s="20"/>
      <c r="O47" s="30" t="s">
        <v>234</v>
      </c>
      <c r="P47" s="20"/>
      <c r="Q47" s="20"/>
      <c r="R47" s="20"/>
    </row>
    <row r="48" spans="1:18" ht="15.75" thickBot="1" x14ac:dyDescent="0.3">
      <c r="A48" s="42"/>
      <c r="B48" s="25" t="s">
        <v>647</v>
      </c>
      <c r="C48" s="14" t="s">
        <v>234</v>
      </c>
      <c r="D48" s="11" t="s">
        <v>239</v>
      </c>
      <c r="E48" s="27">
        <v>144</v>
      </c>
      <c r="F48" s="13" t="s">
        <v>234</v>
      </c>
      <c r="G48" s="14" t="s">
        <v>234</v>
      </c>
      <c r="H48" s="11" t="s">
        <v>239</v>
      </c>
      <c r="I48" s="27" t="s">
        <v>262</v>
      </c>
      <c r="J48" s="13" t="s">
        <v>234</v>
      </c>
      <c r="K48" s="14" t="s">
        <v>234</v>
      </c>
      <c r="L48" s="11" t="s">
        <v>239</v>
      </c>
      <c r="M48" s="27">
        <v>144</v>
      </c>
      <c r="N48" s="13" t="s">
        <v>234</v>
      </c>
      <c r="O48" s="14" t="s">
        <v>234</v>
      </c>
      <c r="P48" s="11" t="s">
        <v>239</v>
      </c>
      <c r="Q48" s="27" t="s">
        <v>262</v>
      </c>
      <c r="R48" s="13" t="s">
        <v>234</v>
      </c>
    </row>
    <row r="49" spans="1:22" ht="15.75" thickTop="1" x14ac:dyDescent="0.25">
      <c r="A49" s="42"/>
      <c r="B49" s="28"/>
      <c r="C49" s="28" t="s">
        <v>234</v>
      </c>
      <c r="D49" s="34"/>
      <c r="E49" s="34"/>
      <c r="F49" s="28"/>
      <c r="G49" s="28" t="s">
        <v>234</v>
      </c>
      <c r="H49" s="34"/>
      <c r="I49" s="34"/>
      <c r="J49" s="28"/>
      <c r="K49" s="28" t="s">
        <v>234</v>
      </c>
      <c r="L49" s="34"/>
      <c r="M49" s="34"/>
      <c r="N49" s="28"/>
      <c r="O49" s="28" t="s">
        <v>234</v>
      </c>
      <c r="P49" s="34"/>
      <c r="Q49" s="34"/>
      <c r="R49" s="28"/>
    </row>
    <row r="50" spans="1:22" ht="15.75" thickBot="1" x14ac:dyDescent="0.3">
      <c r="A50" s="42"/>
      <c r="B50" s="18" t="s">
        <v>648</v>
      </c>
      <c r="C50" s="30" t="s">
        <v>234</v>
      </c>
      <c r="D50" s="20" t="s">
        <v>239</v>
      </c>
      <c r="E50" s="22">
        <v>3625</v>
      </c>
      <c r="F50" s="24" t="s">
        <v>234</v>
      </c>
      <c r="G50" s="30" t="s">
        <v>234</v>
      </c>
      <c r="H50" s="20" t="s">
        <v>239</v>
      </c>
      <c r="I50" s="22">
        <v>3625</v>
      </c>
      <c r="J50" s="24" t="s">
        <v>234</v>
      </c>
      <c r="K50" s="30" t="s">
        <v>234</v>
      </c>
      <c r="L50" s="20" t="s">
        <v>239</v>
      </c>
      <c r="M50" s="36" t="s">
        <v>262</v>
      </c>
      <c r="N50" s="24" t="s">
        <v>234</v>
      </c>
      <c r="O50" s="30" t="s">
        <v>234</v>
      </c>
      <c r="P50" s="20" t="s">
        <v>239</v>
      </c>
      <c r="Q50" s="36" t="s">
        <v>262</v>
      </c>
      <c r="R50" s="24" t="s">
        <v>234</v>
      </c>
    </row>
    <row r="51" spans="1:22" ht="15.75" thickTop="1" x14ac:dyDescent="0.25">
      <c r="A51" s="42"/>
      <c r="B51" s="28"/>
      <c r="C51" s="28" t="s">
        <v>234</v>
      </c>
      <c r="D51" s="34"/>
      <c r="E51" s="34"/>
      <c r="F51" s="28"/>
      <c r="G51" s="28" t="s">
        <v>234</v>
      </c>
      <c r="H51" s="34"/>
      <c r="I51" s="34"/>
      <c r="J51" s="28"/>
      <c r="K51" s="28" t="s">
        <v>234</v>
      </c>
      <c r="L51" s="34"/>
      <c r="M51" s="34"/>
      <c r="N51" s="28"/>
      <c r="O51" s="28" t="s">
        <v>234</v>
      </c>
      <c r="P51" s="34"/>
      <c r="Q51" s="34"/>
      <c r="R51" s="28"/>
    </row>
    <row r="52" spans="1:22" x14ac:dyDescent="0.25">
      <c r="A52" s="42"/>
      <c r="B52" s="31" t="s">
        <v>649</v>
      </c>
      <c r="C52" s="14" t="s">
        <v>234</v>
      </c>
      <c r="D52" s="11"/>
      <c r="E52" s="11"/>
      <c r="F52" s="11"/>
      <c r="G52" s="14" t="s">
        <v>234</v>
      </c>
      <c r="H52" s="11"/>
      <c r="I52" s="11"/>
      <c r="J52" s="11"/>
      <c r="K52" s="14" t="s">
        <v>234</v>
      </c>
      <c r="L52" s="11"/>
      <c r="M52" s="11"/>
      <c r="N52" s="11"/>
      <c r="O52" s="14" t="s">
        <v>234</v>
      </c>
      <c r="P52" s="11"/>
      <c r="Q52" s="11"/>
      <c r="R52" s="11"/>
    </row>
    <row r="53" spans="1:22" ht="15.75" thickBot="1" x14ac:dyDescent="0.3">
      <c r="A53" s="42"/>
      <c r="B53" s="49" t="s">
        <v>647</v>
      </c>
      <c r="C53" s="30" t="s">
        <v>234</v>
      </c>
      <c r="D53" s="20" t="s">
        <v>239</v>
      </c>
      <c r="E53" s="36">
        <v>16</v>
      </c>
      <c r="F53" s="24" t="s">
        <v>234</v>
      </c>
      <c r="G53" s="30" t="s">
        <v>234</v>
      </c>
      <c r="H53" s="20" t="s">
        <v>239</v>
      </c>
      <c r="I53" s="36" t="s">
        <v>262</v>
      </c>
      <c r="J53" s="24" t="s">
        <v>234</v>
      </c>
      <c r="K53" s="30" t="s">
        <v>234</v>
      </c>
      <c r="L53" s="20" t="s">
        <v>239</v>
      </c>
      <c r="M53" s="36">
        <v>16</v>
      </c>
      <c r="N53" s="24" t="s">
        <v>234</v>
      </c>
      <c r="O53" s="30" t="s">
        <v>234</v>
      </c>
      <c r="P53" s="20" t="s">
        <v>239</v>
      </c>
      <c r="Q53" s="36" t="s">
        <v>262</v>
      </c>
      <c r="R53" s="24" t="s">
        <v>234</v>
      </c>
    </row>
    <row r="54" spans="1:22" ht="15.75" thickTop="1" x14ac:dyDescent="0.25">
      <c r="A54" s="42"/>
      <c r="B54" s="28"/>
      <c r="C54" s="28" t="s">
        <v>234</v>
      </c>
      <c r="D54" s="34"/>
      <c r="E54" s="34"/>
      <c r="F54" s="28"/>
      <c r="G54" s="28" t="s">
        <v>234</v>
      </c>
      <c r="H54" s="34"/>
      <c r="I54" s="34"/>
      <c r="J54" s="28"/>
      <c r="K54" s="28" t="s">
        <v>234</v>
      </c>
      <c r="L54" s="34"/>
      <c r="M54" s="34"/>
      <c r="N54" s="28"/>
      <c r="O54" s="28" t="s">
        <v>234</v>
      </c>
      <c r="P54" s="34"/>
      <c r="Q54" s="34"/>
      <c r="R54" s="28"/>
    </row>
    <row r="55" spans="1:22" ht="15" customHeight="1" x14ac:dyDescent="0.25">
      <c r="A55" s="42" t="s">
        <v>813</v>
      </c>
      <c r="B55" s="43" t="s">
        <v>5</v>
      </c>
      <c r="C55" s="43"/>
      <c r="D55" s="43"/>
      <c r="E55" s="43"/>
      <c r="F55" s="43"/>
      <c r="G55" s="43"/>
      <c r="H55" s="43"/>
      <c r="I55" s="43"/>
      <c r="J55" s="43"/>
      <c r="K55" s="43"/>
      <c r="L55" s="43"/>
      <c r="M55" s="43"/>
      <c r="N55" s="43"/>
      <c r="O55" s="43"/>
      <c r="P55" s="43"/>
      <c r="Q55" s="43"/>
      <c r="R55" s="43"/>
      <c r="S55" s="43"/>
      <c r="T55" s="43"/>
      <c r="U55" s="43"/>
      <c r="V55" s="43"/>
    </row>
    <row r="56" spans="1:22" x14ac:dyDescent="0.25">
      <c r="A56" s="42"/>
      <c r="B56" s="45" t="s">
        <v>814</v>
      </c>
      <c r="C56" s="45"/>
      <c r="D56" s="45"/>
      <c r="E56" s="45"/>
      <c r="F56" s="45"/>
      <c r="G56" s="45"/>
      <c r="H56" s="45"/>
      <c r="I56" s="45"/>
      <c r="J56" s="45"/>
      <c r="K56" s="45"/>
      <c r="L56" s="45"/>
      <c r="M56" s="45"/>
      <c r="N56" s="45"/>
      <c r="O56" s="45"/>
      <c r="P56" s="45"/>
      <c r="Q56" s="45"/>
      <c r="R56" s="45"/>
      <c r="S56" s="45"/>
      <c r="T56" s="45"/>
      <c r="U56" s="45"/>
      <c r="V56" s="45"/>
    </row>
    <row r="57" spans="1:22" ht="15.75" x14ac:dyDescent="0.25">
      <c r="A57" s="42"/>
      <c r="B57" s="48"/>
      <c r="C57" s="48"/>
      <c r="D57" s="48"/>
      <c r="E57" s="48"/>
      <c r="F57" s="48"/>
      <c r="G57" s="48"/>
      <c r="H57" s="48"/>
      <c r="I57" s="48"/>
      <c r="J57" s="48"/>
      <c r="K57" s="48"/>
      <c r="L57" s="48"/>
      <c r="M57" s="48"/>
      <c r="N57" s="48"/>
      <c r="O57" s="48"/>
      <c r="P57" s="48"/>
      <c r="Q57" s="48"/>
      <c r="R57" s="48"/>
      <c r="S57" s="48"/>
      <c r="T57" s="48"/>
      <c r="U57" s="48"/>
      <c r="V57" s="48"/>
    </row>
    <row r="58" spans="1:22" x14ac:dyDescent="0.25">
      <c r="A58" s="42"/>
      <c r="B58" s="14"/>
      <c r="C58" s="14"/>
      <c r="D58" s="14"/>
      <c r="E58" s="14"/>
      <c r="F58" s="14"/>
      <c r="G58" s="14"/>
      <c r="H58" s="14"/>
      <c r="I58" s="14"/>
      <c r="J58" s="14"/>
      <c r="K58" s="14"/>
      <c r="L58" s="14"/>
      <c r="M58" s="14"/>
      <c r="N58" s="14"/>
      <c r="O58" s="14"/>
      <c r="P58" s="14"/>
      <c r="Q58" s="14"/>
      <c r="R58" s="14"/>
    </row>
    <row r="59" spans="1:22" ht="15.75" thickBot="1" x14ac:dyDescent="0.3">
      <c r="A59" s="42"/>
      <c r="B59" s="14"/>
      <c r="C59" s="14" t="s">
        <v>234</v>
      </c>
      <c r="D59" s="38" t="s">
        <v>250</v>
      </c>
      <c r="E59" s="38"/>
      <c r="F59" s="38"/>
      <c r="G59" s="38"/>
      <c r="H59" s="38"/>
      <c r="I59" s="38"/>
      <c r="J59" s="38"/>
      <c r="K59" s="38"/>
      <c r="L59" s="38"/>
      <c r="M59" s="38"/>
      <c r="N59" s="38"/>
      <c r="O59" s="38"/>
      <c r="P59" s="38"/>
      <c r="Q59" s="38"/>
      <c r="R59" s="14"/>
    </row>
    <row r="60" spans="1:22" ht="15.75" thickBot="1" x14ac:dyDescent="0.3">
      <c r="A60" s="42"/>
      <c r="B60" s="14"/>
      <c r="C60" s="14" t="s">
        <v>234</v>
      </c>
      <c r="D60" s="50" t="s">
        <v>145</v>
      </c>
      <c r="E60" s="50"/>
      <c r="F60" s="14"/>
      <c r="G60" s="14" t="s">
        <v>234</v>
      </c>
      <c r="H60" s="39" t="s">
        <v>651</v>
      </c>
      <c r="I60" s="39"/>
      <c r="J60" s="39"/>
      <c r="K60" s="39"/>
      <c r="L60" s="39"/>
      <c r="M60" s="39"/>
      <c r="N60" s="39"/>
      <c r="O60" s="39"/>
      <c r="P60" s="39"/>
      <c r="Q60" s="39"/>
      <c r="R60" s="14"/>
    </row>
    <row r="61" spans="1:22" ht="15.75" thickBot="1" x14ac:dyDescent="0.3">
      <c r="A61" s="42"/>
      <c r="B61" s="14"/>
      <c r="C61" s="14" t="s">
        <v>234</v>
      </c>
      <c r="D61" s="38" t="s">
        <v>652</v>
      </c>
      <c r="E61" s="38"/>
      <c r="F61" s="14"/>
      <c r="G61" s="14" t="s">
        <v>234</v>
      </c>
      <c r="H61" s="39" t="s">
        <v>653</v>
      </c>
      <c r="I61" s="39"/>
      <c r="J61" s="14"/>
      <c r="K61" s="14" t="s">
        <v>234</v>
      </c>
      <c r="L61" s="39" t="s">
        <v>654</v>
      </c>
      <c r="M61" s="39"/>
      <c r="N61" s="14"/>
      <c r="O61" s="14" t="s">
        <v>234</v>
      </c>
      <c r="P61" s="39" t="s">
        <v>640</v>
      </c>
      <c r="Q61" s="39"/>
      <c r="R61" s="14"/>
    </row>
    <row r="62" spans="1:22" x14ac:dyDescent="0.25">
      <c r="A62" s="42"/>
      <c r="B62" s="17" t="s">
        <v>260</v>
      </c>
      <c r="C62" s="14" t="s">
        <v>234</v>
      </c>
      <c r="D62" s="41"/>
      <c r="E62" s="41"/>
      <c r="F62" s="14"/>
      <c r="G62" s="14" t="s">
        <v>234</v>
      </c>
      <c r="H62" s="41"/>
      <c r="I62" s="41"/>
      <c r="J62" s="14"/>
      <c r="K62" s="14" t="s">
        <v>234</v>
      </c>
      <c r="L62" s="41"/>
      <c r="M62" s="41"/>
      <c r="N62" s="14"/>
      <c r="O62" s="14" t="s">
        <v>234</v>
      </c>
      <c r="P62" s="41"/>
      <c r="Q62" s="41"/>
      <c r="R62" s="14"/>
    </row>
    <row r="63" spans="1:22" ht="25.5" x14ac:dyDescent="0.25">
      <c r="A63" s="42"/>
      <c r="B63" s="18" t="s">
        <v>655</v>
      </c>
      <c r="C63" s="20" t="s">
        <v>234</v>
      </c>
      <c r="D63" s="20" t="s">
        <v>239</v>
      </c>
      <c r="E63" s="22">
        <v>6315</v>
      </c>
      <c r="F63" s="24" t="s">
        <v>234</v>
      </c>
      <c r="G63" s="20" t="s">
        <v>234</v>
      </c>
      <c r="H63" s="24"/>
      <c r="I63" s="61" t="s">
        <v>262</v>
      </c>
      <c r="J63" s="24" t="s">
        <v>234</v>
      </c>
      <c r="K63" s="20" t="s">
        <v>234</v>
      </c>
      <c r="L63" s="24"/>
      <c r="M63" s="61" t="s">
        <v>262</v>
      </c>
      <c r="N63" s="24" t="s">
        <v>234</v>
      </c>
      <c r="O63" s="20" t="s">
        <v>234</v>
      </c>
      <c r="P63" s="20" t="s">
        <v>239</v>
      </c>
      <c r="Q63" s="22">
        <v>6315</v>
      </c>
      <c r="R63" s="24" t="s">
        <v>234</v>
      </c>
    </row>
    <row r="64" spans="1:22" ht="25.5" x14ac:dyDescent="0.25">
      <c r="A64" s="42"/>
      <c r="B64" s="31" t="s">
        <v>656</v>
      </c>
      <c r="C64" s="11" t="s">
        <v>234</v>
      </c>
      <c r="D64" s="11"/>
      <c r="E64" s="33">
        <v>4740</v>
      </c>
      <c r="F64" s="13" t="s">
        <v>234</v>
      </c>
      <c r="G64" s="11" t="s">
        <v>234</v>
      </c>
      <c r="H64" s="11"/>
      <c r="I64" s="27" t="s">
        <v>262</v>
      </c>
      <c r="J64" s="13" t="s">
        <v>234</v>
      </c>
      <c r="K64" s="11" t="s">
        <v>234</v>
      </c>
      <c r="L64" s="11"/>
      <c r="M64" s="27" t="s">
        <v>262</v>
      </c>
      <c r="N64" s="13" t="s">
        <v>234</v>
      </c>
      <c r="O64" s="11" t="s">
        <v>234</v>
      </c>
      <c r="P64" s="11"/>
      <c r="Q64" s="33">
        <v>4740</v>
      </c>
      <c r="R64" s="13" t="s">
        <v>234</v>
      </c>
    </row>
    <row r="65" spans="1:22" x14ac:dyDescent="0.25">
      <c r="A65" s="42"/>
      <c r="B65" s="18" t="s">
        <v>657</v>
      </c>
      <c r="C65" s="20" t="s">
        <v>234</v>
      </c>
      <c r="D65" s="20"/>
      <c r="E65" s="22">
        <v>6672</v>
      </c>
      <c r="F65" s="24" t="s">
        <v>234</v>
      </c>
      <c r="G65" s="20" t="s">
        <v>234</v>
      </c>
      <c r="H65" s="20"/>
      <c r="I65" s="36" t="s">
        <v>262</v>
      </c>
      <c r="J65" s="24" t="s">
        <v>234</v>
      </c>
      <c r="K65" s="20" t="s">
        <v>234</v>
      </c>
      <c r="L65" s="20"/>
      <c r="M65" s="36" t="s">
        <v>262</v>
      </c>
      <c r="N65" s="24" t="s">
        <v>234</v>
      </c>
      <c r="O65" s="20" t="s">
        <v>234</v>
      </c>
      <c r="P65" s="20"/>
      <c r="Q65" s="22">
        <v>6672</v>
      </c>
      <c r="R65" s="24" t="s">
        <v>234</v>
      </c>
    </row>
    <row r="66" spans="1:22" ht="15" customHeight="1" x14ac:dyDescent="0.25">
      <c r="A66" s="42" t="s">
        <v>815</v>
      </c>
      <c r="B66" s="43" t="s">
        <v>5</v>
      </c>
      <c r="C66" s="43"/>
      <c r="D66" s="43"/>
      <c r="E66" s="43"/>
      <c r="F66" s="43"/>
      <c r="G66" s="43"/>
      <c r="H66" s="43"/>
      <c r="I66" s="43"/>
      <c r="J66" s="43"/>
      <c r="K66" s="43"/>
      <c r="L66" s="43"/>
      <c r="M66" s="43"/>
      <c r="N66" s="43"/>
      <c r="O66" s="43"/>
      <c r="P66" s="43"/>
      <c r="Q66" s="43"/>
      <c r="R66" s="43"/>
      <c r="S66" s="43"/>
      <c r="T66" s="43"/>
      <c r="U66" s="43"/>
      <c r="V66" s="43"/>
    </row>
    <row r="67" spans="1:22" x14ac:dyDescent="0.25">
      <c r="A67" s="42"/>
      <c r="B67" s="45" t="s">
        <v>659</v>
      </c>
      <c r="C67" s="45"/>
      <c r="D67" s="45"/>
      <c r="E67" s="45"/>
      <c r="F67" s="45"/>
      <c r="G67" s="45"/>
      <c r="H67" s="45"/>
      <c r="I67" s="45"/>
      <c r="J67" s="45"/>
      <c r="K67" s="45"/>
      <c r="L67" s="45"/>
      <c r="M67" s="45"/>
      <c r="N67" s="45"/>
      <c r="O67" s="45"/>
      <c r="P67" s="45"/>
      <c r="Q67" s="45"/>
      <c r="R67" s="45"/>
      <c r="S67" s="45"/>
      <c r="T67" s="45"/>
      <c r="U67" s="45"/>
      <c r="V67" s="45"/>
    </row>
    <row r="68" spans="1:22" ht="15.75" x14ac:dyDescent="0.25">
      <c r="A68" s="42"/>
      <c r="B68" s="48"/>
      <c r="C68" s="48"/>
      <c r="D68" s="48"/>
      <c r="E68" s="48"/>
      <c r="F68" s="48"/>
      <c r="G68" s="48"/>
      <c r="H68" s="48"/>
      <c r="I68" s="48"/>
      <c r="J68" s="48"/>
      <c r="K68" s="48"/>
      <c r="L68" s="48"/>
      <c r="M68" s="48"/>
      <c r="N68" s="48"/>
      <c r="O68" s="48"/>
      <c r="P68" s="48"/>
      <c r="Q68" s="48"/>
      <c r="R68" s="48"/>
      <c r="S68" s="48"/>
      <c r="T68" s="48"/>
      <c r="U68" s="48"/>
      <c r="V68" s="48"/>
    </row>
    <row r="69" spans="1:22" x14ac:dyDescent="0.25">
      <c r="A69" s="42"/>
      <c r="B69" s="14"/>
      <c r="C69" s="14"/>
      <c r="D69" s="14"/>
      <c r="E69" s="14"/>
      <c r="F69" s="14"/>
      <c r="G69" s="14"/>
      <c r="H69" s="14"/>
      <c r="I69" s="14"/>
      <c r="J69" s="14"/>
      <c r="K69" s="14"/>
      <c r="L69" s="14"/>
    </row>
    <row r="70" spans="1:22" x14ac:dyDescent="0.25">
      <c r="A70" s="42"/>
      <c r="B70" s="14"/>
      <c r="C70" s="14" t="s">
        <v>234</v>
      </c>
      <c r="D70" s="37" t="s">
        <v>660</v>
      </c>
      <c r="E70" s="37"/>
      <c r="F70" s="14"/>
      <c r="G70" s="14" t="s">
        <v>234</v>
      </c>
      <c r="H70" s="15" t="s">
        <v>661</v>
      </c>
      <c r="I70" s="14" t="s">
        <v>234</v>
      </c>
      <c r="J70" s="15" t="s">
        <v>662</v>
      </c>
      <c r="K70" s="14" t="s">
        <v>234</v>
      </c>
      <c r="L70" s="15" t="s">
        <v>663</v>
      </c>
    </row>
    <row r="71" spans="1:22" ht="15.75" thickBot="1" x14ac:dyDescent="0.3">
      <c r="A71" s="42"/>
      <c r="B71" s="14"/>
      <c r="C71" s="14" t="s">
        <v>234</v>
      </c>
      <c r="D71" s="38" t="s">
        <v>369</v>
      </c>
      <c r="E71" s="38"/>
      <c r="F71" s="14"/>
      <c r="G71" s="14" t="s">
        <v>234</v>
      </c>
      <c r="H71" s="16" t="s">
        <v>664</v>
      </c>
      <c r="I71" s="14" t="s">
        <v>234</v>
      </c>
      <c r="J71" s="16" t="s">
        <v>665</v>
      </c>
      <c r="K71" s="14" t="s">
        <v>234</v>
      </c>
      <c r="L71" s="16" t="s">
        <v>666</v>
      </c>
    </row>
    <row r="72" spans="1:22" x14ac:dyDescent="0.25">
      <c r="A72" s="42"/>
      <c r="B72" s="17" t="s">
        <v>260</v>
      </c>
      <c r="C72" s="14" t="s">
        <v>234</v>
      </c>
      <c r="D72" s="41"/>
      <c r="E72" s="41"/>
      <c r="F72" s="14"/>
      <c r="G72" s="14" t="s">
        <v>234</v>
      </c>
      <c r="H72" s="14"/>
      <c r="I72" s="14" t="s">
        <v>234</v>
      </c>
      <c r="J72" s="14"/>
      <c r="K72" s="14" t="s">
        <v>234</v>
      </c>
      <c r="L72" s="14"/>
    </row>
    <row r="73" spans="1:22" x14ac:dyDescent="0.25">
      <c r="A73" s="42"/>
      <c r="B73" s="18" t="s">
        <v>667</v>
      </c>
      <c r="C73" s="20" t="s">
        <v>234</v>
      </c>
      <c r="D73" s="20" t="s">
        <v>239</v>
      </c>
      <c r="E73" s="22">
        <v>6315</v>
      </c>
      <c r="F73" s="24" t="s">
        <v>234</v>
      </c>
      <c r="G73" s="20" t="s">
        <v>234</v>
      </c>
      <c r="H73" s="20" t="s">
        <v>668</v>
      </c>
      <c r="I73" s="20" t="s">
        <v>234</v>
      </c>
      <c r="J73" s="20" t="s">
        <v>669</v>
      </c>
      <c r="K73" s="20" t="s">
        <v>234</v>
      </c>
      <c r="L73" s="75" t="s">
        <v>670</v>
      </c>
    </row>
    <row r="74" spans="1:22" ht="25.5" x14ac:dyDescent="0.25">
      <c r="A74" s="42"/>
      <c r="B74" s="31" t="s">
        <v>656</v>
      </c>
      <c r="C74" s="11" t="s">
        <v>234</v>
      </c>
      <c r="D74" s="11"/>
      <c r="E74" s="33">
        <v>4740</v>
      </c>
      <c r="F74" s="13" t="s">
        <v>234</v>
      </c>
      <c r="G74" s="11" t="s">
        <v>234</v>
      </c>
      <c r="H74" s="11" t="s">
        <v>671</v>
      </c>
      <c r="I74" s="11" t="s">
        <v>234</v>
      </c>
      <c r="J74" s="11" t="s">
        <v>672</v>
      </c>
      <c r="K74" s="11" t="s">
        <v>234</v>
      </c>
      <c r="L74" s="76" t="s">
        <v>673</v>
      </c>
    </row>
    <row r="75" spans="1:22" x14ac:dyDescent="0.25">
      <c r="A75" s="42"/>
      <c r="B75" s="18" t="s">
        <v>657</v>
      </c>
      <c r="C75" s="20" t="s">
        <v>234</v>
      </c>
      <c r="D75" s="20"/>
      <c r="E75" s="22">
        <v>6672</v>
      </c>
      <c r="F75" s="24" t="s">
        <v>234</v>
      </c>
      <c r="G75" s="20" t="s">
        <v>234</v>
      </c>
      <c r="H75" s="20" t="s">
        <v>674</v>
      </c>
      <c r="I75" s="20" t="s">
        <v>234</v>
      </c>
      <c r="J75" s="20" t="s">
        <v>672</v>
      </c>
      <c r="K75" s="20" t="s">
        <v>234</v>
      </c>
      <c r="L75" s="75" t="s">
        <v>675</v>
      </c>
    </row>
    <row r="76" spans="1:22" x14ac:dyDescent="0.25">
      <c r="A76" s="42"/>
      <c r="B76" s="43"/>
      <c r="C76" s="43"/>
      <c r="D76" s="43"/>
      <c r="E76" s="43"/>
      <c r="F76" s="43"/>
      <c r="G76" s="43"/>
      <c r="H76" s="43"/>
      <c r="I76" s="43"/>
      <c r="J76" s="43"/>
      <c r="K76" s="43"/>
      <c r="L76" s="43"/>
      <c r="M76" s="43"/>
      <c r="N76" s="43"/>
      <c r="O76" s="43"/>
      <c r="P76" s="43"/>
      <c r="Q76" s="43"/>
      <c r="R76" s="43"/>
      <c r="S76" s="43"/>
      <c r="T76" s="43"/>
      <c r="U76" s="43"/>
      <c r="V76" s="43"/>
    </row>
    <row r="77" spans="1:22" ht="25.5" x14ac:dyDescent="0.25">
      <c r="A77" s="42"/>
      <c r="B77" s="52">
        <v>-1</v>
      </c>
      <c r="C77" s="52" t="s">
        <v>676</v>
      </c>
    </row>
    <row r="78" spans="1:22" ht="51" x14ac:dyDescent="0.25">
      <c r="A78" s="42"/>
      <c r="B78" s="52">
        <v>-2</v>
      </c>
      <c r="C78" s="52" t="s">
        <v>677</v>
      </c>
    </row>
    <row r="79" spans="1:22" ht="15" customHeight="1" x14ac:dyDescent="0.25">
      <c r="A79" s="42" t="s">
        <v>816</v>
      </c>
      <c r="B79" s="43" t="s">
        <v>5</v>
      </c>
      <c r="C79" s="43"/>
      <c r="D79" s="43"/>
      <c r="E79" s="43"/>
      <c r="F79" s="43"/>
      <c r="G79" s="43"/>
      <c r="H79" s="43"/>
      <c r="I79" s="43"/>
      <c r="J79" s="43"/>
      <c r="K79" s="43"/>
      <c r="L79" s="43"/>
      <c r="M79" s="43"/>
      <c r="N79" s="43"/>
      <c r="O79" s="43"/>
      <c r="P79" s="43"/>
      <c r="Q79" s="43"/>
      <c r="R79" s="43"/>
      <c r="S79" s="43"/>
      <c r="T79" s="43"/>
      <c r="U79" s="43"/>
      <c r="V79" s="43"/>
    </row>
    <row r="80" spans="1:22" x14ac:dyDescent="0.25">
      <c r="A80" s="42"/>
      <c r="B80" s="45" t="s">
        <v>691</v>
      </c>
      <c r="C80" s="45"/>
      <c r="D80" s="45"/>
      <c r="E80" s="45"/>
      <c r="F80" s="45"/>
      <c r="G80" s="45"/>
      <c r="H80" s="45"/>
      <c r="I80" s="45"/>
      <c r="J80" s="45"/>
      <c r="K80" s="45"/>
      <c r="L80" s="45"/>
      <c r="M80" s="45"/>
      <c r="N80" s="45"/>
      <c r="O80" s="45"/>
      <c r="P80" s="45"/>
      <c r="Q80" s="45"/>
      <c r="R80" s="45"/>
      <c r="S80" s="45"/>
      <c r="T80" s="45"/>
      <c r="U80" s="45"/>
      <c r="V80" s="45"/>
    </row>
    <row r="81" spans="1:22" ht="15.75" x14ac:dyDescent="0.25">
      <c r="A81" s="42"/>
      <c r="B81" s="48"/>
      <c r="C81" s="48"/>
      <c r="D81" s="48"/>
      <c r="E81" s="48"/>
      <c r="F81" s="48"/>
      <c r="G81" s="48"/>
      <c r="H81" s="48"/>
      <c r="I81" s="48"/>
      <c r="J81" s="48"/>
      <c r="K81" s="48"/>
      <c r="L81" s="48"/>
      <c r="M81" s="48"/>
      <c r="N81" s="48"/>
      <c r="O81" s="48"/>
      <c r="P81" s="48"/>
      <c r="Q81" s="48"/>
      <c r="R81" s="48"/>
      <c r="S81" s="48"/>
      <c r="T81" s="48"/>
      <c r="U81" s="48"/>
      <c r="V81" s="48"/>
    </row>
    <row r="82" spans="1:22" x14ac:dyDescent="0.25">
      <c r="A82" s="42"/>
      <c r="B82" s="11"/>
      <c r="C82" s="11"/>
      <c r="D82" s="11"/>
      <c r="E82" s="11"/>
      <c r="F82" s="11"/>
      <c r="G82" s="11"/>
      <c r="H82" s="11"/>
      <c r="I82" s="11"/>
      <c r="J82" s="11"/>
      <c r="K82" s="11"/>
      <c r="L82" s="11"/>
      <c r="M82" s="11"/>
      <c r="N82" s="11"/>
      <c r="O82" s="11"/>
      <c r="P82" s="11"/>
      <c r="Q82" s="11"/>
      <c r="R82" s="11"/>
      <c r="S82" s="11"/>
      <c r="T82" s="11"/>
      <c r="U82" s="11"/>
      <c r="V82" s="11"/>
    </row>
    <row r="83" spans="1:22" ht="15.75" thickBot="1" x14ac:dyDescent="0.3">
      <c r="A83" s="42"/>
      <c r="B83" s="14"/>
      <c r="C83" s="14" t="s">
        <v>234</v>
      </c>
      <c r="D83" s="38" t="s">
        <v>250</v>
      </c>
      <c r="E83" s="38"/>
      <c r="F83" s="38"/>
      <c r="G83" s="38"/>
      <c r="H83" s="38"/>
      <c r="I83" s="38"/>
      <c r="J83" s="38"/>
      <c r="K83" s="38"/>
      <c r="L83" s="38"/>
      <c r="M83" s="38"/>
      <c r="N83" s="38"/>
      <c r="O83" s="38"/>
      <c r="P83" s="38"/>
      <c r="Q83" s="38"/>
      <c r="R83" s="38"/>
      <c r="S83" s="38"/>
      <c r="T83" s="38"/>
      <c r="U83" s="38"/>
      <c r="V83" s="14"/>
    </row>
    <row r="84" spans="1:22" ht="15.75" thickBot="1" x14ac:dyDescent="0.3">
      <c r="A84" s="42"/>
      <c r="B84" s="14"/>
      <c r="C84" s="14" t="s">
        <v>234</v>
      </c>
      <c r="D84" s="50" t="s">
        <v>692</v>
      </c>
      <c r="E84" s="50"/>
      <c r="F84" s="14"/>
      <c r="G84" s="14" t="s">
        <v>234</v>
      </c>
      <c r="H84" s="41"/>
      <c r="I84" s="41"/>
      <c r="J84" s="14"/>
      <c r="K84" s="14" t="s">
        <v>234</v>
      </c>
      <c r="L84" s="39" t="s">
        <v>637</v>
      </c>
      <c r="M84" s="39"/>
      <c r="N84" s="39"/>
      <c r="O84" s="39"/>
      <c r="P84" s="39"/>
      <c r="Q84" s="39"/>
      <c r="R84" s="39"/>
      <c r="S84" s="39"/>
      <c r="T84" s="39"/>
      <c r="U84" s="39"/>
      <c r="V84" s="14"/>
    </row>
    <row r="85" spans="1:22" ht="15.75" thickBot="1" x14ac:dyDescent="0.3">
      <c r="A85" s="42"/>
      <c r="B85" s="57" t="s">
        <v>260</v>
      </c>
      <c r="C85" s="14" t="s">
        <v>234</v>
      </c>
      <c r="D85" s="38" t="s">
        <v>344</v>
      </c>
      <c r="E85" s="38"/>
      <c r="F85" s="14"/>
      <c r="G85" s="14" t="s">
        <v>234</v>
      </c>
      <c r="H85" s="38" t="s">
        <v>292</v>
      </c>
      <c r="I85" s="38"/>
      <c r="J85" s="14"/>
      <c r="K85" s="14" t="s">
        <v>234</v>
      </c>
      <c r="L85" s="39" t="s">
        <v>638</v>
      </c>
      <c r="M85" s="39"/>
      <c r="N85" s="14"/>
      <c r="O85" s="14" t="s">
        <v>234</v>
      </c>
      <c r="P85" s="39" t="s">
        <v>639</v>
      </c>
      <c r="Q85" s="39"/>
      <c r="R85" s="14"/>
      <c r="S85" s="14" t="s">
        <v>234</v>
      </c>
      <c r="T85" s="39" t="s">
        <v>693</v>
      </c>
      <c r="U85" s="39"/>
      <c r="V85" s="14"/>
    </row>
    <row r="86" spans="1:22" x14ac:dyDescent="0.25">
      <c r="A86" s="42"/>
      <c r="B86" s="18" t="s">
        <v>29</v>
      </c>
      <c r="C86" s="20" t="s">
        <v>234</v>
      </c>
      <c r="D86" s="20"/>
      <c r="E86" s="20"/>
      <c r="F86" s="20"/>
      <c r="G86" s="20" t="s">
        <v>234</v>
      </c>
      <c r="H86" s="20"/>
      <c r="I86" s="20"/>
      <c r="J86" s="20"/>
      <c r="K86" s="20" t="s">
        <v>234</v>
      </c>
      <c r="L86" s="20"/>
      <c r="M86" s="20"/>
      <c r="N86" s="20"/>
      <c r="O86" s="20" t="s">
        <v>234</v>
      </c>
      <c r="P86" s="20"/>
      <c r="Q86" s="20"/>
      <c r="R86" s="20"/>
      <c r="S86" s="20" t="s">
        <v>234</v>
      </c>
      <c r="T86" s="20"/>
      <c r="U86" s="20"/>
      <c r="V86" s="20"/>
    </row>
    <row r="87" spans="1:22" x14ac:dyDescent="0.25">
      <c r="A87" s="42"/>
      <c r="B87" s="25" t="s">
        <v>694</v>
      </c>
      <c r="C87" s="11" t="s">
        <v>234</v>
      </c>
      <c r="D87" s="11" t="s">
        <v>239</v>
      </c>
      <c r="E87" s="33">
        <v>92575</v>
      </c>
      <c r="F87" s="13" t="s">
        <v>234</v>
      </c>
      <c r="G87" s="11" t="s">
        <v>234</v>
      </c>
      <c r="H87" s="11" t="s">
        <v>239</v>
      </c>
      <c r="I87" s="33">
        <v>92575</v>
      </c>
      <c r="J87" s="13" t="s">
        <v>234</v>
      </c>
      <c r="K87" s="11" t="s">
        <v>234</v>
      </c>
      <c r="L87" s="11" t="s">
        <v>239</v>
      </c>
      <c r="M87" s="33">
        <v>92575</v>
      </c>
      <c r="N87" s="13" t="s">
        <v>234</v>
      </c>
      <c r="O87" s="11" t="s">
        <v>234</v>
      </c>
      <c r="P87" s="11" t="s">
        <v>239</v>
      </c>
      <c r="Q87" s="27" t="s">
        <v>262</v>
      </c>
      <c r="R87" s="13" t="s">
        <v>234</v>
      </c>
      <c r="S87" s="11" t="s">
        <v>234</v>
      </c>
      <c r="T87" s="11" t="s">
        <v>239</v>
      </c>
      <c r="U87" s="27" t="s">
        <v>262</v>
      </c>
      <c r="V87" s="13" t="s">
        <v>234</v>
      </c>
    </row>
    <row r="88" spans="1:22" x14ac:dyDescent="0.25">
      <c r="A88" s="42"/>
      <c r="B88" s="49" t="s">
        <v>293</v>
      </c>
      <c r="C88" s="20" t="s">
        <v>234</v>
      </c>
      <c r="D88" s="20"/>
      <c r="E88" s="22">
        <v>545676</v>
      </c>
      <c r="F88" s="24" t="s">
        <v>234</v>
      </c>
      <c r="G88" s="20" t="s">
        <v>234</v>
      </c>
      <c r="H88" s="20"/>
      <c r="I88" s="22">
        <v>545676</v>
      </c>
      <c r="J88" s="24" t="s">
        <v>234</v>
      </c>
      <c r="K88" s="20" t="s">
        <v>234</v>
      </c>
      <c r="L88" s="20"/>
      <c r="M88" s="22">
        <v>5430</v>
      </c>
      <c r="N88" s="24" t="s">
        <v>234</v>
      </c>
      <c r="O88" s="20" t="s">
        <v>234</v>
      </c>
      <c r="P88" s="20"/>
      <c r="Q88" s="22">
        <v>540246</v>
      </c>
      <c r="R88" s="24" t="s">
        <v>234</v>
      </c>
      <c r="S88" s="20" t="s">
        <v>234</v>
      </c>
      <c r="T88" s="20"/>
      <c r="U88" s="36" t="s">
        <v>262</v>
      </c>
      <c r="V88" s="24" t="s">
        <v>234</v>
      </c>
    </row>
    <row r="89" spans="1:22" x14ac:dyDescent="0.25">
      <c r="A89" s="42"/>
      <c r="B89" s="25" t="s">
        <v>299</v>
      </c>
      <c r="C89" s="11" t="s">
        <v>234</v>
      </c>
      <c r="D89" s="11"/>
      <c r="E89" s="27">
        <v>567</v>
      </c>
      <c r="F89" s="13" t="s">
        <v>234</v>
      </c>
      <c r="G89" s="11" t="s">
        <v>234</v>
      </c>
      <c r="H89" s="11"/>
      <c r="I89" s="27">
        <v>572</v>
      </c>
      <c r="J89" s="13" t="s">
        <v>234</v>
      </c>
      <c r="K89" s="11" t="s">
        <v>234</v>
      </c>
      <c r="L89" s="11"/>
      <c r="M89" s="27" t="s">
        <v>262</v>
      </c>
      <c r="N89" s="13" t="s">
        <v>234</v>
      </c>
      <c r="O89" s="11" t="s">
        <v>234</v>
      </c>
      <c r="P89" s="11"/>
      <c r="Q89" s="27">
        <v>572</v>
      </c>
      <c r="R89" s="13" t="s">
        <v>234</v>
      </c>
      <c r="S89" s="11" t="s">
        <v>234</v>
      </c>
      <c r="T89" s="11"/>
      <c r="U89" s="27" t="s">
        <v>262</v>
      </c>
      <c r="V89" s="13" t="s">
        <v>234</v>
      </c>
    </row>
    <row r="90" spans="1:22" x14ac:dyDescent="0.25">
      <c r="A90" s="42"/>
      <c r="B90" s="49" t="s">
        <v>36</v>
      </c>
      <c r="C90" s="20" t="s">
        <v>234</v>
      </c>
      <c r="D90" s="20"/>
      <c r="E90" s="36">
        <v>825</v>
      </c>
      <c r="F90" s="24" t="s">
        <v>234</v>
      </c>
      <c r="G90" s="20" t="s">
        <v>234</v>
      </c>
      <c r="H90" s="20"/>
      <c r="I90" s="36">
        <v>857</v>
      </c>
      <c r="J90" s="24" t="s">
        <v>234</v>
      </c>
      <c r="K90" s="20" t="s">
        <v>234</v>
      </c>
      <c r="L90" s="20"/>
      <c r="M90" s="36" t="s">
        <v>262</v>
      </c>
      <c r="N90" s="24" t="s">
        <v>234</v>
      </c>
      <c r="O90" s="20" t="s">
        <v>234</v>
      </c>
      <c r="P90" s="20"/>
      <c r="Q90" s="36">
        <v>857</v>
      </c>
      <c r="R90" s="24" t="s">
        <v>234</v>
      </c>
      <c r="S90" s="20" t="s">
        <v>234</v>
      </c>
      <c r="T90" s="20"/>
      <c r="U90" s="36" t="s">
        <v>262</v>
      </c>
      <c r="V90" s="24" t="s">
        <v>234</v>
      </c>
    </row>
    <row r="91" spans="1:22" ht="25.5" x14ac:dyDescent="0.25">
      <c r="A91" s="42"/>
      <c r="B91" s="25" t="s">
        <v>695</v>
      </c>
      <c r="C91" s="11" t="s">
        <v>234</v>
      </c>
      <c r="D91" s="11"/>
      <c r="E91" s="33">
        <v>1672032</v>
      </c>
      <c r="F91" s="13" t="s">
        <v>234</v>
      </c>
      <c r="G91" s="11" t="s">
        <v>234</v>
      </c>
      <c r="H91" s="11"/>
      <c r="I91" s="33">
        <v>1651746</v>
      </c>
      <c r="J91" s="13" t="s">
        <v>234</v>
      </c>
      <c r="K91" s="11" t="s">
        <v>234</v>
      </c>
      <c r="L91" s="11"/>
      <c r="M91" s="27" t="s">
        <v>262</v>
      </c>
      <c r="N91" s="13" t="s">
        <v>234</v>
      </c>
      <c r="O91" s="11" t="s">
        <v>234</v>
      </c>
      <c r="P91" s="11"/>
      <c r="Q91" s="27" t="s">
        <v>262</v>
      </c>
      <c r="R91" s="13" t="s">
        <v>234</v>
      </c>
      <c r="S91" s="11" t="s">
        <v>234</v>
      </c>
      <c r="T91" s="11"/>
      <c r="U91" s="33">
        <v>1651746</v>
      </c>
      <c r="V91" s="13" t="s">
        <v>234</v>
      </c>
    </row>
    <row r="92" spans="1:22" x14ac:dyDescent="0.25">
      <c r="A92" s="42"/>
      <c r="B92" s="49" t="s">
        <v>42</v>
      </c>
      <c r="C92" s="20" t="s">
        <v>234</v>
      </c>
      <c r="D92" s="20"/>
      <c r="E92" s="22">
        <v>37102</v>
      </c>
      <c r="F92" s="24" t="s">
        <v>234</v>
      </c>
      <c r="G92" s="20" t="s">
        <v>234</v>
      </c>
      <c r="H92" s="20"/>
      <c r="I92" s="22">
        <v>37102</v>
      </c>
      <c r="J92" s="24" t="s">
        <v>234</v>
      </c>
      <c r="K92" s="20" t="s">
        <v>234</v>
      </c>
      <c r="L92" s="20"/>
      <c r="M92" s="36" t="s">
        <v>262</v>
      </c>
      <c r="N92" s="24" t="s">
        <v>234</v>
      </c>
      <c r="O92" s="20" t="s">
        <v>234</v>
      </c>
      <c r="P92" s="20"/>
      <c r="Q92" s="36" t="s">
        <v>262</v>
      </c>
      <c r="R92" s="24" t="s">
        <v>234</v>
      </c>
      <c r="S92" s="20" t="s">
        <v>234</v>
      </c>
      <c r="T92" s="20"/>
      <c r="U92" s="22">
        <v>37102</v>
      </c>
      <c r="V92" s="24" t="s">
        <v>234</v>
      </c>
    </row>
    <row r="93" spans="1:22" x14ac:dyDescent="0.25">
      <c r="A93" s="42"/>
      <c r="B93" s="25" t="s">
        <v>696</v>
      </c>
      <c r="C93" s="11" t="s">
        <v>234</v>
      </c>
      <c r="D93" s="11"/>
      <c r="E93" s="33">
        <v>7336</v>
      </c>
      <c r="F93" s="13" t="s">
        <v>234</v>
      </c>
      <c r="G93" s="11" t="s">
        <v>234</v>
      </c>
      <c r="H93" s="11"/>
      <c r="I93" s="33">
        <v>7336</v>
      </c>
      <c r="J93" s="13" t="s">
        <v>234</v>
      </c>
      <c r="K93" s="11" t="s">
        <v>234</v>
      </c>
      <c r="L93" s="11"/>
      <c r="M93" s="27" t="s">
        <v>262</v>
      </c>
      <c r="N93" s="13" t="s">
        <v>234</v>
      </c>
      <c r="O93" s="11" t="s">
        <v>234</v>
      </c>
      <c r="P93" s="11"/>
      <c r="Q93" s="33">
        <v>7336</v>
      </c>
      <c r="R93" s="13" t="s">
        <v>234</v>
      </c>
      <c r="S93" s="11" t="s">
        <v>234</v>
      </c>
      <c r="T93" s="11"/>
      <c r="U93" s="27" t="s">
        <v>262</v>
      </c>
      <c r="V93" s="13" t="s">
        <v>234</v>
      </c>
    </row>
    <row r="94" spans="1:22" x14ac:dyDescent="0.25">
      <c r="A94" s="42"/>
      <c r="B94" s="49" t="s">
        <v>697</v>
      </c>
      <c r="C94" s="20" t="s">
        <v>234</v>
      </c>
      <c r="D94" s="20"/>
      <c r="E94" s="36">
        <v>19</v>
      </c>
      <c r="F94" s="24" t="s">
        <v>234</v>
      </c>
      <c r="G94" s="20" t="s">
        <v>234</v>
      </c>
      <c r="H94" s="20"/>
      <c r="I94" s="36">
        <v>19</v>
      </c>
      <c r="J94" s="24" t="s">
        <v>234</v>
      </c>
      <c r="K94" s="20" t="s">
        <v>234</v>
      </c>
      <c r="L94" s="20"/>
      <c r="M94" s="36" t="s">
        <v>262</v>
      </c>
      <c r="N94" s="24" t="s">
        <v>234</v>
      </c>
      <c r="O94" s="20" t="s">
        <v>234</v>
      </c>
      <c r="P94" s="20"/>
      <c r="Q94" s="36">
        <v>19</v>
      </c>
      <c r="R94" s="24" t="s">
        <v>234</v>
      </c>
      <c r="S94" s="20" t="s">
        <v>234</v>
      </c>
      <c r="T94" s="20"/>
      <c r="U94" s="36" t="s">
        <v>262</v>
      </c>
      <c r="V94" s="24" t="s">
        <v>234</v>
      </c>
    </row>
    <row r="95" spans="1:22" x14ac:dyDescent="0.25">
      <c r="A95" s="42"/>
      <c r="B95" s="25" t="s">
        <v>645</v>
      </c>
      <c r="C95" s="11" t="s">
        <v>234</v>
      </c>
      <c r="D95" s="11"/>
      <c r="E95" s="33">
        <v>3990</v>
      </c>
      <c r="F95" s="13" t="s">
        <v>234</v>
      </c>
      <c r="G95" s="11" t="s">
        <v>234</v>
      </c>
      <c r="H95" s="11"/>
      <c r="I95" s="33">
        <v>3990</v>
      </c>
      <c r="J95" s="13" t="s">
        <v>234</v>
      </c>
      <c r="K95" s="11" t="s">
        <v>234</v>
      </c>
      <c r="L95" s="11"/>
      <c r="M95" s="33">
        <v>3990</v>
      </c>
      <c r="N95" s="13" t="s">
        <v>234</v>
      </c>
      <c r="O95" s="11" t="s">
        <v>234</v>
      </c>
      <c r="P95" s="11"/>
      <c r="Q95" s="27" t="s">
        <v>262</v>
      </c>
      <c r="R95" s="13" t="s">
        <v>234</v>
      </c>
      <c r="S95" s="11" t="s">
        <v>234</v>
      </c>
      <c r="T95" s="11"/>
      <c r="U95" s="27" t="s">
        <v>262</v>
      </c>
      <c r="V95" s="13" t="s">
        <v>234</v>
      </c>
    </row>
    <row r="96" spans="1:22" x14ac:dyDescent="0.25">
      <c r="A96" s="42"/>
      <c r="B96" s="18" t="s">
        <v>698</v>
      </c>
      <c r="C96" s="20" t="s">
        <v>234</v>
      </c>
      <c r="D96" s="20"/>
      <c r="E96" s="20"/>
      <c r="F96" s="20"/>
      <c r="G96" s="20" t="s">
        <v>234</v>
      </c>
      <c r="H96" s="20"/>
      <c r="I96" s="20"/>
      <c r="J96" s="20"/>
      <c r="K96" s="20" t="s">
        <v>234</v>
      </c>
      <c r="L96" s="20"/>
      <c r="M96" s="20"/>
      <c r="N96" s="20"/>
      <c r="O96" s="20" t="s">
        <v>234</v>
      </c>
      <c r="P96" s="20"/>
      <c r="Q96" s="20"/>
      <c r="R96" s="20"/>
      <c r="S96" s="20" t="s">
        <v>234</v>
      </c>
      <c r="T96" s="20"/>
      <c r="U96" s="20"/>
      <c r="V96" s="20"/>
    </row>
    <row r="97" spans="1:22" x14ac:dyDescent="0.25">
      <c r="A97" s="42"/>
      <c r="B97" s="25" t="s">
        <v>699</v>
      </c>
      <c r="C97" s="11" t="s">
        <v>234</v>
      </c>
      <c r="D97" s="11" t="s">
        <v>239</v>
      </c>
      <c r="E97" s="33">
        <v>353951</v>
      </c>
      <c r="F97" s="13" t="s">
        <v>234</v>
      </c>
      <c r="G97" s="11" t="s">
        <v>234</v>
      </c>
      <c r="H97" s="11" t="s">
        <v>239</v>
      </c>
      <c r="I97" s="33">
        <v>353951</v>
      </c>
      <c r="J97" s="13" t="s">
        <v>234</v>
      </c>
      <c r="K97" s="11" t="s">
        <v>234</v>
      </c>
      <c r="L97" s="11" t="s">
        <v>239</v>
      </c>
      <c r="M97" s="27" t="s">
        <v>262</v>
      </c>
      <c r="N97" s="13" t="s">
        <v>234</v>
      </c>
      <c r="O97" s="11" t="s">
        <v>234</v>
      </c>
      <c r="P97" s="11" t="s">
        <v>239</v>
      </c>
      <c r="Q97" s="33">
        <v>353951</v>
      </c>
      <c r="R97" s="13" t="s">
        <v>234</v>
      </c>
      <c r="S97" s="11" t="s">
        <v>234</v>
      </c>
      <c r="T97" s="11" t="s">
        <v>239</v>
      </c>
      <c r="U97" s="27" t="s">
        <v>262</v>
      </c>
      <c r="V97" s="13" t="s">
        <v>234</v>
      </c>
    </row>
    <row r="98" spans="1:22" x14ac:dyDescent="0.25">
      <c r="A98" s="42"/>
      <c r="B98" s="49" t="s">
        <v>564</v>
      </c>
      <c r="C98" s="20" t="s">
        <v>234</v>
      </c>
      <c r="D98" s="20"/>
      <c r="E98" s="22">
        <v>374546</v>
      </c>
      <c r="F98" s="24" t="s">
        <v>234</v>
      </c>
      <c r="G98" s="20" t="s">
        <v>234</v>
      </c>
      <c r="H98" s="20"/>
      <c r="I98" s="22">
        <v>374546</v>
      </c>
      <c r="J98" s="24" t="s">
        <v>234</v>
      </c>
      <c r="K98" s="20" t="s">
        <v>234</v>
      </c>
      <c r="L98" s="20"/>
      <c r="M98" s="36" t="s">
        <v>262</v>
      </c>
      <c r="N98" s="24" t="s">
        <v>234</v>
      </c>
      <c r="O98" s="20" t="s">
        <v>234</v>
      </c>
      <c r="P98" s="20"/>
      <c r="Q98" s="22">
        <v>374546</v>
      </c>
      <c r="R98" s="24" t="s">
        <v>234</v>
      </c>
      <c r="S98" s="20" t="s">
        <v>234</v>
      </c>
      <c r="T98" s="20"/>
      <c r="U98" s="36" t="s">
        <v>262</v>
      </c>
      <c r="V98" s="24" t="s">
        <v>234</v>
      </c>
    </row>
    <row r="99" spans="1:22" x14ac:dyDescent="0.25">
      <c r="A99" s="42"/>
      <c r="B99" s="25" t="s">
        <v>566</v>
      </c>
      <c r="C99" s="11" t="s">
        <v>234</v>
      </c>
      <c r="D99" s="11"/>
      <c r="E99" s="33">
        <v>527887</v>
      </c>
      <c r="F99" s="13" t="s">
        <v>234</v>
      </c>
      <c r="G99" s="11" t="s">
        <v>234</v>
      </c>
      <c r="H99" s="11"/>
      <c r="I99" s="33">
        <v>527887</v>
      </c>
      <c r="J99" s="13" t="s">
        <v>234</v>
      </c>
      <c r="K99" s="11" t="s">
        <v>234</v>
      </c>
      <c r="L99" s="11"/>
      <c r="M99" s="27" t="s">
        <v>262</v>
      </c>
      <c r="N99" s="13" t="s">
        <v>234</v>
      </c>
      <c r="O99" s="11" t="s">
        <v>234</v>
      </c>
      <c r="P99" s="11"/>
      <c r="Q99" s="33">
        <v>527887</v>
      </c>
      <c r="R99" s="13" t="s">
        <v>234</v>
      </c>
      <c r="S99" s="11" t="s">
        <v>234</v>
      </c>
      <c r="T99" s="11"/>
      <c r="U99" s="27" t="s">
        <v>262</v>
      </c>
      <c r="V99" s="13" t="s">
        <v>234</v>
      </c>
    </row>
    <row r="100" spans="1:22" x14ac:dyDescent="0.25">
      <c r="A100" s="42"/>
      <c r="B100" s="49" t="s">
        <v>700</v>
      </c>
      <c r="C100" s="20" t="s">
        <v>234</v>
      </c>
      <c r="D100" s="20"/>
      <c r="E100" s="22">
        <v>740181</v>
      </c>
      <c r="F100" s="24" t="s">
        <v>234</v>
      </c>
      <c r="G100" s="20" t="s">
        <v>234</v>
      </c>
      <c r="H100" s="20"/>
      <c r="I100" s="22">
        <v>744486</v>
      </c>
      <c r="J100" s="24" t="s">
        <v>234</v>
      </c>
      <c r="K100" s="20" t="s">
        <v>234</v>
      </c>
      <c r="L100" s="20"/>
      <c r="M100" s="36" t="s">
        <v>262</v>
      </c>
      <c r="N100" s="24" t="s">
        <v>234</v>
      </c>
      <c r="O100" s="20" t="s">
        <v>234</v>
      </c>
      <c r="P100" s="20"/>
      <c r="Q100" s="22">
        <v>744486</v>
      </c>
      <c r="R100" s="24" t="s">
        <v>234</v>
      </c>
      <c r="S100" s="20" t="s">
        <v>234</v>
      </c>
      <c r="T100" s="20"/>
      <c r="U100" s="36" t="s">
        <v>262</v>
      </c>
      <c r="V100" s="24" t="s">
        <v>234</v>
      </c>
    </row>
    <row r="101" spans="1:22" ht="25.5" x14ac:dyDescent="0.25">
      <c r="A101" s="42"/>
      <c r="B101" s="25" t="s">
        <v>55</v>
      </c>
      <c r="C101" s="11" t="s">
        <v>234</v>
      </c>
      <c r="D101" s="11"/>
      <c r="E101" s="33">
        <v>114647</v>
      </c>
      <c r="F101" s="13" t="s">
        <v>234</v>
      </c>
      <c r="G101" s="11" t="s">
        <v>234</v>
      </c>
      <c r="H101" s="11"/>
      <c r="I101" s="33">
        <v>117732</v>
      </c>
      <c r="J101" s="13" t="s">
        <v>234</v>
      </c>
      <c r="K101" s="11" t="s">
        <v>234</v>
      </c>
      <c r="L101" s="11"/>
      <c r="M101" s="27" t="s">
        <v>262</v>
      </c>
      <c r="N101" s="13" t="s">
        <v>234</v>
      </c>
      <c r="O101" s="11" t="s">
        <v>234</v>
      </c>
      <c r="P101" s="11"/>
      <c r="Q101" s="33">
        <v>117732</v>
      </c>
      <c r="R101" s="13" t="s">
        <v>234</v>
      </c>
      <c r="S101" s="11" t="s">
        <v>234</v>
      </c>
      <c r="T101" s="11"/>
      <c r="U101" s="27" t="s">
        <v>262</v>
      </c>
      <c r="V101" s="13" t="s">
        <v>234</v>
      </c>
    </row>
    <row r="102" spans="1:22" x14ac:dyDescent="0.25">
      <c r="A102" s="42"/>
      <c r="B102" s="49" t="s">
        <v>701</v>
      </c>
      <c r="C102" s="20" t="s">
        <v>234</v>
      </c>
      <c r="D102" s="20"/>
      <c r="E102" s="22">
        <v>2215</v>
      </c>
      <c r="F102" s="24" t="s">
        <v>234</v>
      </c>
      <c r="G102" s="20" t="s">
        <v>234</v>
      </c>
      <c r="H102" s="20"/>
      <c r="I102" s="22">
        <v>2215</v>
      </c>
      <c r="J102" s="24" t="s">
        <v>234</v>
      </c>
      <c r="K102" s="20" t="s">
        <v>234</v>
      </c>
      <c r="L102" s="20"/>
      <c r="M102" s="36" t="s">
        <v>262</v>
      </c>
      <c r="N102" s="24" t="s">
        <v>234</v>
      </c>
      <c r="O102" s="20" t="s">
        <v>234</v>
      </c>
      <c r="P102" s="20"/>
      <c r="Q102" s="22">
        <v>2215</v>
      </c>
      <c r="R102" s="24" t="s">
        <v>234</v>
      </c>
      <c r="S102" s="20" t="s">
        <v>234</v>
      </c>
      <c r="T102" s="20"/>
      <c r="U102" s="36" t="s">
        <v>262</v>
      </c>
      <c r="V102" s="24" t="s">
        <v>234</v>
      </c>
    </row>
    <row r="103" spans="1:22" x14ac:dyDescent="0.25">
      <c r="A103" s="42"/>
      <c r="B103" s="25" t="s">
        <v>702</v>
      </c>
      <c r="C103" s="11" t="s">
        <v>234</v>
      </c>
      <c r="D103" s="11"/>
      <c r="E103" s="33">
        <v>165839</v>
      </c>
      <c r="F103" s="13" t="s">
        <v>234</v>
      </c>
      <c r="G103" s="11" t="s">
        <v>234</v>
      </c>
      <c r="H103" s="11"/>
      <c r="I103" s="33">
        <v>179559</v>
      </c>
      <c r="J103" s="13" t="s">
        <v>234</v>
      </c>
      <c r="K103" s="11" t="s">
        <v>234</v>
      </c>
      <c r="L103" s="11"/>
      <c r="M103" s="27" t="s">
        <v>262</v>
      </c>
      <c r="N103" s="13" t="s">
        <v>234</v>
      </c>
      <c r="O103" s="11" t="s">
        <v>234</v>
      </c>
      <c r="P103" s="11"/>
      <c r="Q103" s="33">
        <v>179559</v>
      </c>
      <c r="R103" s="13" t="s">
        <v>234</v>
      </c>
      <c r="S103" s="11" t="s">
        <v>234</v>
      </c>
      <c r="T103" s="11"/>
      <c r="U103" s="27" t="s">
        <v>262</v>
      </c>
      <c r="V103" s="13" t="s">
        <v>234</v>
      </c>
    </row>
    <row r="104" spans="1:22" x14ac:dyDescent="0.25">
      <c r="A104" s="42"/>
      <c r="B104" s="49" t="s">
        <v>703</v>
      </c>
      <c r="C104" s="20" t="s">
        <v>234</v>
      </c>
      <c r="D104" s="20"/>
      <c r="E104" s="36">
        <v>19</v>
      </c>
      <c r="F104" s="24" t="s">
        <v>234</v>
      </c>
      <c r="G104" s="20" t="s">
        <v>234</v>
      </c>
      <c r="H104" s="20"/>
      <c r="I104" s="36">
        <v>19</v>
      </c>
      <c r="J104" s="24" t="s">
        <v>234</v>
      </c>
      <c r="K104" s="20" t="s">
        <v>234</v>
      </c>
      <c r="L104" s="20"/>
      <c r="M104" s="36" t="s">
        <v>262</v>
      </c>
      <c r="N104" s="24" t="s">
        <v>234</v>
      </c>
      <c r="O104" s="20" t="s">
        <v>234</v>
      </c>
      <c r="P104" s="20"/>
      <c r="Q104" s="36">
        <v>19</v>
      </c>
      <c r="R104" s="24" t="s">
        <v>234</v>
      </c>
      <c r="S104" s="20" t="s">
        <v>234</v>
      </c>
      <c r="T104" s="20"/>
      <c r="U104" s="36" t="s">
        <v>262</v>
      </c>
      <c r="V104" s="24" t="s">
        <v>234</v>
      </c>
    </row>
    <row r="105" spans="1:22" x14ac:dyDescent="0.25">
      <c r="A105" s="42"/>
      <c r="B105" s="25" t="s">
        <v>648</v>
      </c>
      <c r="C105" s="11" t="s">
        <v>234</v>
      </c>
      <c r="D105" s="11"/>
      <c r="E105" s="33">
        <v>3990</v>
      </c>
      <c r="F105" s="13" t="s">
        <v>234</v>
      </c>
      <c r="G105" s="11" t="s">
        <v>234</v>
      </c>
      <c r="H105" s="11"/>
      <c r="I105" s="33">
        <v>3990</v>
      </c>
      <c r="J105" s="13" t="s">
        <v>234</v>
      </c>
      <c r="K105" s="11" t="s">
        <v>234</v>
      </c>
      <c r="L105" s="11"/>
      <c r="M105" s="33">
        <v>3990</v>
      </c>
      <c r="N105" s="13" t="s">
        <v>234</v>
      </c>
      <c r="O105" s="11" t="s">
        <v>234</v>
      </c>
      <c r="P105" s="11"/>
      <c r="Q105" s="27" t="s">
        <v>262</v>
      </c>
      <c r="R105" s="13" t="s">
        <v>234</v>
      </c>
      <c r="S105" s="11" t="s">
        <v>234</v>
      </c>
      <c r="T105" s="11"/>
      <c r="U105" s="27" t="s">
        <v>262</v>
      </c>
      <c r="V105" s="13" t="s">
        <v>234</v>
      </c>
    </row>
    <row r="106" spans="1:22" x14ac:dyDescent="0.25">
      <c r="A106" s="42"/>
      <c r="B106" s="47"/>
      <c r="C106" s="47"/>
      <c r="D106" s="47"/>
      <c r="E106" s="47"/>
      <c r="F106" s="47"/>
      <c r="G106" s="47"/>
      <c r="H106" s="47"/>
      <c r="I106" s="47"/>
      <c r="J106" s="47"/>
      <c r="K106" s="47"/>
      <c r="L106" s="47"/>
      <c r="M106" s="47"/>
      <c r="N106" s="47"/>
      <c r="O106" s="47"/>
      <c r="P106" s="47"/>
      <c r="Q106" s="47"/>
      <c r="R106" s="47"/>
      <c r="S106" s="47"/>
      <c r="T106" s="47"/>
      <c r="U106" s="47"/>
      <c r="V106" s="47"/>
    </row>
    <row r="107" spans="1:22" x14ac:dyDescent="0.25">
      <c r="A107" s="42"/>
      <c r="B107" s="11"/>
      <c r="C107" s="11"/>
      <c r="D107" s="11"/>
      <c r="E107" s="11"/>
      <c r="F107" s="11"/>
      <c r="G107" s="11"/>
      <c r="H107" s="11"/>
      <c r="I107" s="11"/>
      <c r="J107" s="11"/>
      <c r="K107" s="11"/>
      <c r="L107" s="11"/>
      <c r="M107" s="11"/>
      <c r="N107" s="11"/>
      <c r="O107" s="11"/>
      <c r="P107" s="11"/>
      <c r="Q107" s="11"/>
      <c r="R107" s="11"/>
      <c r="S107" s="11"/>
      <c r="T107" s="11"/>
      <c r="U107" s="11"/>
      <c r="V107" s="11"/>
    </row>
    <row r="108" spans="1:22" ht="15.75" thickBot="1" x14ac:dyDescent="0.3">
      <c r="A108" s="42"/>
      <c r="B108" s="14"/>
      <c r="C108" s="14" t="s">
        <v>234</v>
      </c>
      <c r="D108" s="38" t="s">
        <v>310</v>
      </c>
      <c r="E108" s="38"/>
      <c r="F108" s="38"/>
      <c r="G108" s="38"/>
      <c r="H108" s="38"/>
      <c r="I108" s="38"/>
      <c r="J108" s="38"/>
      <c r="K108" s="38"/>
      <c r="L108" s="38"/>
      <c r="M108" s="38"/>
      <c r="N108" s="38"/>
      <c r="O108" s="38"/>
      <c r="P108" s="38"/>
      <c r="Q108" s="38"/>
      <c r="R108" s="38"/>
      <c r="S108" s="38"/>
      <c r="T108" s="38"/>
      <c r="U108" s="38"/>
      <c r="V108" s="14"/>
    </row>
    <row r="109" spans="1:22" ht="15.75" thickBot="1" x14ac:dyDescent="0.3">
      <c r="A109" s="42"/>
      <c r="B109" s="14"/>
      <c r="C109" s="14" t="s">
        <v>234</v>
      </c>
      <c r="D109" s="50" t="s">
        <v>692</v>
      </c>
      <c r="E109" s="50"/>
      <c r="F109" s="14"/>
      <c r="G109" s="14" t="s">
        <v>234</v>
      </c>
      <c r="H109" s="41"/>
      <c r="I109" s="41"/>
      <c r="J109" s="14"/>
      <c r="K109" s="14" t="s">
        <v>234</v>
      </c>
      <c r="L109" s="39" t="s">
        <v>637</v>
      </c>
      <c r="M109" s="39"/>
      <c r="N109" s="39"/>
      <c r="O109" s="39"/>
      <c r="P109" s="39"/>
      <c r="Q109" s="39"/>
      <c r="R109" s="39"/>
      <c r="S109" s="39"/>
      <c r="T109" s="39"/>
      <c r="U109" s="39"/>
      <c r="V109" s="14"/>
    </row>
    <row r="110" spans="1:22" ht="15.75" thickBot="1" x14ac:dyDescent="0.3">
      <c r="A110" s="42"/>
      <c r="B110" s="57" t="s">
        <v>260</v>
      </c>
      <c r="C110" s="14" t="s">
        <v>234</v>
      </c>
      <c r="D110" s="38" t="s">
        <v>344</v>
      </c>
      <c r="E110" s="38"/>
      <c r="F110" s="14"/>
      <c r="G110" s="14" t="s">
        <v>234</v>
      </c>
      <c r="H110" s="38" t="s">
        <v>652</v>
      </c>
      <c r="I110" s="38"/>
      <c r="J110" s="14"/>
      <c r="K110" s="14" t="s">
        <v>234</v>
      </c>
      <c r="L110" s="39" t="s">
        <v>638</v>
      </c>
      <c r="M110" s="39"/>
      <c r="N110" s="14"/>
      <c r="O110" s="14" t="s">
        <v>234</v>
      </c>
      <c r="P110" s="39" t="s">
        <v>639</v>
      </c>
      <c r="Q110" s="39"/>
      <c r="R110" s="14"/>
      <c r="S110" s="14" t="s">
        <v>234</v>
      </c>
      <c r="T110" s="39" t="s">
        <v>693</v>
      </c>
      <c r="U110" s="39"/>
      <c r="V110" s="14"/>
    </row>
    <row r="111" spans="1:22" x14ac:dyDescent="0.25">
      <c r="A111" s="42"/>
      <c r="B111" s="18" t="s">
        <v>29</v>
      </c>
      <c r="C111" s="20" t="s">
        <v>234</v>
      </c>
      <c r="D111" s="20"/>
      <c r="E111" s="20"/>
      <c r="F111" s="20"/>
      <c r="G111" s="20" t="s">
        <v>234</v>
      </c>
      <c r="H111" s="20"/>
      <c r="I111" s="20"/>
      <c r="J111" s="20"/>
      <c r="K111" s="20" t="s">
        <v>234</v>
      </c>
      <c r="L111" s="20"/>
      <c r="M111" s="20"/>
      <c r="N111" s="20"/>
      <c r="O111" s="20" t="s">
        <v>234</v>
      </c>
      <c r="P111" s="20"/>
      <c r="Q111" s="20"/>
      <c r="R111" s="20"/>
      <c r="S111" s="20" t="s">
        <v>234</v>
      </c>
      <c r="T111" s="20"/>
      <c r="U111" s="20"/>
      <c r="V111" s="20"/>
    </row>
    <row r="112" spans="1:22" x14ac:dyDescent="0.25">
      <c r="A112" s="42"/>
      <c r="B112" s="25" t="s">
        <v>694</v>
      </c>
      <c r="C112" s="11" t="s">
        <v>234</v>
      </c>
      <c r="D112" s="11" t="s">
        <v>239</v>
      </c>
      <c r="E112" s="33">
        <v>144847</v>
      </c>
      <c r="F112" s="13" t="s">
        <v>234</v>
      </c>
      <c r="G112" s="11" t="s">
        <v>234</v>
      </c>
      <c r="H112" s="11" t="s">
        <v>239</v>
      </c>
      <c r="I112" s="33">
        <v>144847</v>
      </c>
      <c r="J112" s="13" t="s">
        <v>234</v>
      </c>
      <c r="K112" s="11" t="s">
        <v>234</v>
      </c>
      <c r="L112" s="11" t="s">
        <v>239</v>
      </c>
      <c r="M112" s="33">
        <v>144847</v>
      </c>
      <c r="N112" s="13" t="s">
        <v>234</v>
      </c>
      <c r="O112" s="11" t="s">
        <v>234</v>
      </c>
      <c r="P112" s="11" t="s">
        <v>239</v>
      </c>
      <c r="Q112" s="27" t="s">
        <v>262</v>
      </c>
      <c r="R112" s="13" t="s">
        <v>234</v>
      </c>
      <c r="S112" s="11" t="s">
        <v>234</v>
      </c>
      <c r="T112" s="11" t="s">
        <v>239</v>
      </c>
      <c r="U112" s="27" t="s">
        <v>262</v>
      </c>
      <c r="V112" s="13" t="s">
        <v>234</v>
      </c>
    </row>
    <row r="113" spans="1:22" x14ac:dyDescent="0.25">
      <c r="A113" s="42"/>
      <c r="B113" s="49" t="s">
        <v>293</v>
      </c>
      <c r="C113" s="20" t="s">
        <v>234</v>
      </c>
      <c r="D113" s="20"/>
      <c r="E113" s="22">
        <v>534358</v>
      </c>
      <c r="F113" s="24" t="s">
        <v>234</v>
      </c>
      <c r="G113" s="20" t="s">
        <v>234</v>
      </c>
      <c r="H113" s="20"/>
      <c r="I113" s="22">
        <v>534358</v>
      </c>
      <c r="J113" s="24" t="s">
        <v>234</v>
      </c>
      <c r="K113" s="20" t="s">
        <v>234</v>
      </c>
      <c r="L113" s="20"/>
      <c r="M113" s="22">
        <v>3511</v>
      </c>
      <c r="N113" s="24" t="s">
        <v>234</v>
      </c>
      <c r="O113" s="20" t="s">
        <v>234</v>
      </c>
      <c r="P113" s="20"/>
      <c r="Q113" s="22">
        <v>530847</v>
      </c>
      <c r="R113" s="24" t="s">
        <v>234</v>
      </c>
      <c r="S113" s="20" t="s">
        <v>234</v>
      </c>
      <c r="T113" s="20"/>
      <c r="U113" s="36" t="s">
        <v>262</v>
      </c>
      <c r="V113" s="24" t="s">
        <v>234</v>
      </c>
    </row>
    <row r="114" spans="1:22" x14ac:dyDescent="0.25">
      <c r="A114" s="42"/>
      <c r="B114" s="25" t="s">
        <v>299</v>
      </c>
      <c r="C114" s="11" t="s">
        <v>234</v>
      </c>
      <c r="D114" s="11"/>
      <c r="E114" s="27">
        <v>816</v>
      </c>
      <c r="F114" s="13" t="s">
        <v>234</v>
      </c>
      <c r="G114" s="11" t="s">
        <v>234</v>
      </c>
      <c r="H114" s="11"/>
      <c r="I114" s="27">
        <v>832</v>
      </c>
      <c r="J114" s="13" t="s">
        <v>234</v>
      </c>
      <c r="K114" s="11" t="s">
        <v>234</v>
      </c>
      <c r="L114" s="11"/>
      <c r="M114" s="27" t="s">
        <v>262</v>
      </c>
      <c r="N114" s="13" t="s">
        <v>234</v>
      </c>
      <c r="O114" s="11" t="s">
        <v>234</v>
      </c>
      <c r="P114" s="11"/>
      <c r="Q114" s="27">
        <v>832</v>
      </c>
      <c r="R114" s="13" t="s">
        <v>234</v>
      </c>
      <c r="S114" s="11" t="s">
        <v>234</v>
      </c>
      <c r="T114" s="11"/>
      <c r="U114" s="27" t="s">
        <v>262</v>
      </c>
      <c r="V114" s="13" t="s">
        <v>234</v>
      </c>
    </row>
    <row r="115" spans="1:22" x14ac:dyDescent="0.25">
      <c r="A115" s="42"/>
      <c r="B115" s="49" t="s">
        <v>36</v>
      </c>
      <c r="C115" s="20" t="s">
        <v>234</v>
      </c>
      <c r="D115" s="20"/>
      <c r="E115" s="22">
        <v>6672</v>
      </c>
      <c r="F115" s="24" t="s">
        <v>234</v>
      </c>
      <c r="G115" s="20" t="s">
        <v>234</v>
      </c>
      <c r="H115" s="20"/>
      <c r="I115" s="22">
        <v>6774</v>
      </c>
      <c r="J115" s="24" t="s">
        <v>234</v>
      </c>
      <c r="K115" s="20" t="s">
        <v>234</v>
      </c>
      <c r="L115" s="20"/>
      <c r="M115" s="36" t="s">
        <v>262</v>
      </c>
      <c r="N115" s="24" t="s">
        <v>234</v>
      </c>
      <c r="O115" s="20" t="s">
        <v>234</v>
      </c>
      <c r="P115" s="20"/>
      <c r="Q115" s="22">
        <v>6774</v>
      </c>
      <c r="R115" s="24" t="s">
        <v>234</v>
      </c>
      <c r="S115" s="20" t="s">
        <v>234</v>
      </c>
      <c r="T115" s="20"/>
      <c r="U115" s="36" t="s">
        <v>262</v>
      </c>
      <c r="V115" s="24" t="s">
        <v>234</v>
      </c>
    </row>
    <row r="116" spans="1:22" ht="25.5" x14ac:dyDescent="0.25">
      <c r="A116" s="42"/>
      <c r="B116" s="25" t="s">
        <v>695</v>
      </c>
      <c r="C116" s="11" t="s">
        <v>234</v>
      </c>
      <c r="D116" s="11"/>
      <c r="E116" s="33">
        <v>1698883</v>
      </c>
      <c r="F116" s="13" t="s">
        <v>234</v>
      </c>
      <c r="G116" s="11" t="s">
        <v>234</v>
      </c>
      <c r="H116" s="11"/>
      <c r="I116" s="33">
        <v>1702128</v>
      </c>
      <c r="J116" s="13" t="s">
        <v>234</v>
      </c>
      <c r="K116" s="11" t="s">
        <v>234</v>
      </c>
      <c r="L116" s="11"/>
      <c r="M116" s="27" t="s">
        <v>262</v>
      </c>
      <c r="N116" s="13" t="s">
        <v>234</v>
      </c>
      <c r="O116" s="11" t="s">
        <v>234</v>
      </c>
      <c r="P116" s="11"/>
      <c r="Q116" s="27" t="s">
        <v>262</v>
      </c>
      <c r="R116" s="13" t="s">
        <v>234</v>
      </c>
      <c r="S116" s="11" t="s">
        <v>234</v>
      </c>
      <c r="T116" s="11"/>
      <c r="U116" s="33">
        <v>1702128</v>
      </c>
      <c r="V116" s="13" t="s">
        <v>234</v>
      </c>
    </row>
    <row r="117" spans="1:22" ht="25.5" x14ac:dyDescent="0.25">
      <c r="A117" s="42"/>
      <c r="B117" s="49" t="s">
        <v>704</v>
      </c>
      <c r="C117" s="20" t="s">
        <v>234</v>
      </c>
      <c r="D117" s="20"/>
      <c r="E117" s="22">
        <v>48149</v>
      </c>
      <c r="F117" s="24" t="s">
        <v>234</v>
      </c>
      <c r="G117" s="20" t="s">
        <v>234</v>
      </c>
      <c r="H117" s="20"/>
      <c r="I117" s="22">
        <v>48149</v>
      </c>
      <c r="J117" s="24" t="s">
        <v>234</v>
      </c>
      <c r="K117" s="20" t="s">
        <v>234</v>
      </c>
      <c r="L117" s="20"/>
      <c r="M117" s="36" t="s">
        <v>262</v>
      </c>
      <c r="N117" s="24" t="s">
        <v>234</v>
      </c>
      <c r="O117" s="20" t="s">
        <v>234</v>
      </c>
      <c r="P117" s="20"/>
      <c r="Q117" s="36" t="s">
        <v>262</v>
      </c>
      <c r="R117" s="24" t="s">
        <v>234</v>
      </c>
      <c r="S117" s="20" t="s">
        <v>234</v>
      </c>
      <c r="T117" s="20"/>
      <c r="U117" s="22">
        <v>48149</v>
      </c>
      <c r="V117" s="24" t="s">
        <v>234</v>
      </c>
    </row>
    <row r="118" spans="1:22" x14ac:dyDescent="0.25">
      <c r="A118" s="42"/>
      <c r="B118" s="25" t="s">
        <v>696</v>
      </c>
      <c r="C118" s="11" t="s">
        <v>234</v>
      </c>
      <c r="D118" s="11"/>
      <c r="E118" s="33">
        <v>7842</v>
      </c>
      <c r="F118" s="13" t="s">
        <v>234</v>
      </c>
      <c r="G118" s="11" t="s">
        <v>234</v>
      </c>
      <c r="H118" s="11"/>
      <c r="I118" s="33">
        <v>7842</v>
      </c>
      <c r="J118" s="13" t="s">
        <v>234</v>
      </c>
      <c r="K118" s="11" t="s">
        <v>234</v>
      </c>
      <c r="L118" s="11"/>
      <c r="M118" s="27" t="s">
        <v>262</v>
      </c>
      <c r="N118" s="13" t="s">
        <v>234</v>
      </c>
      <c r="O118" s="11" t="s">
        <v>234</v>
      </c>
      <c r="P118" s="11"/>
      <c r="Q118" s="33">
        <v>7842</v>
      </c>
      <c r="R118" s="13" t="s">
        <v>234</v>
      </c>
      <c r="S118" s="11" t="s">
        <v>234</v>
      </c>
      <c r="T118" s="11"/>
      <c r="U118" s="27" t="s">
        <v>262</v>
      </c>
      <c r="V118" s="13" t="s">
        <v>234</v>
      </c>
    </row>
    <row r="119" spans="1:22" x14ac:dyDescent="0.25">
      <c r="A119" s="42"/>
      <c r="B119" s="49" t="s">
        <v>697</v>
      </c>
      <c r="C119" s="20" t="s">
        <v>234</v>
      </c>
      <c r="D119" s="20"/>
      <c r="E119" s="36">
        <v>144</v>
      </c>
      <c r="F119" s="24" t="s">
        <v>234</v>
      </c>
      <c r="G119" s="20" t="s">
        <v>234</v>
      </c>
      <c r="H119" s="20"/>
      <c r="I119" s="36">
        <v>144</v>
      </c>
      <c r="J119" s="24" t="s">
        <v>234</v>
      </c>
      <c r="K119" s="20" t="s">
        <v>234</v>
      </c>
      <c r="L119" s="20"/>
      <c r="M119" s="36" t="s">
        <v>262</v>
      </c>
      <c r="N119" s="24" t="s">
        <v>234</v>
      </c>
      <c r="O119" s="20" t="s">
        <v>234</v>
      </c>
      <c r="P119" s="20"/>
      <c r="Q119" s="36">
        <v>144</v>
      </c>
      <c r="R119" s="24" t="s">
        <v>234</v>
      </c>
      <c r="S119" s="20" t="s">
        <v>234</v>
      </c>
      <c r="T119" s="20"/>
      <c r="U119" s="36" t="s">
        <v>262</v>
      </c>
      <c r="V119" s="24" t="s">
        <v>234</v>
      </c>
    </row>
    <row r="120" spans="1:22" x14ac:dyDescent="0.25">
      <c r="A120" s="42"/>
      <c r="B120" s="25" t="s">
        <v>645</v>
      </c>
      <c r="C120" s="11" t="s">
        <v>234</v>
      </c>
      <c r="D120" s="11"/>
      <c r="E120" s="33">
        <v>3625</v>
      </c>
      <c r="F120" s="13" t="s">
        <v>234</v>
      </c>
      <c r="G120" s="11" t="s">
        <v>234</v>
      </c>
      <c r="H120" s="11"/>
      <c r="I120" s="33">
        <v>3625</v>
      </c>
      <c r="J120" s="13" t="s">
        <v>234</v>
      </c>
      <c r="K120" s="11" t="s">
        <v>234</v>
      </c>
      <c r="L120" s="11"/>
      <c r="M120" s="33">
        <v>3625</v>
      </c>
      <c r="N120" s="13" t="s">
        <v>234</v>
      </c>
      <c r="O120" s="11" t="s">
        <v>234</v>
      </c>
      <c r="P120" s="11"/>
      <c r="Q120" s="27" t="s">
        <v>262</v>
      </c>
      <c r="R120" s="13" t="s">
        <v>234</v>
      </c>
      <c r="S120" s="11" t="s">
        <v>234</v>
      </c>
      <c r="T120" s="11"/>
      <c r="U120" s="27" t="s">
        <v>262</v>
      </c>
      <c r="V120" s="13" t="s">
        <v>234</v>
      </c>
    </row>
    <row r="121" spans="1:22" x14ac:dyDescent="0.25">
      <c r="A121" s="42"/>
      <c r="B121" s="18" t="s">
        <v>698</v>
      </c>
      <c r="C121" s="20" t="s">
        <v>234</v>
      </c>
      <c r="D121" s="20"/>
      <c r="E121" s="20"/>
      <c r="F121" s="20"/>
      <c r="G121" s="20" t="s">
        <v>234</v>
      </c>
      <c r="H121" s="20"/>
      <c r="I121" s="20"/>
      <c r="J121" s="20"/>
      <c r="K121" s="20" t="s">
        <v>234</v>
      </c>
      <c r="L121" s="20"/>
      <c r="M121" s="20"/>
      <c r="N121" s="20"/>
      <c r="O121" s="20" t="s">
        <v>234</v>
      </c>
      <c r="P121" s="20"/>
      <c r="Q121" s="20"/>
      <c r="R121" s="20"/>
      <c r="S121" s="20" t="s">
        <v>234</v>
      </c>
      <c r="T121" s="20"/>
      <c r="U121" s="20"/>
      <c r="V121" s="20"/>
    </row>
    <row r="122" spans="1:22" x14ac:dyDescent="0.25">
      <c r="A122" s="42"/>
      <c r="B122" s="25" t="s">
        <v>699</v>
      </c>
      <c r="C122" s="11" t="s">
        <v>234</v>
      </c>
      <c r="D122" s="11" t="s">
        <v>239</v>
      </c>
      <c r="E122" s="33">
        <v>343352</v>
      </c>
      <c r="F122" s="13" t="s">
        <v>234</v>
      </c>
      <c r="G122" s="11" t="s">
        <v>234</v>
      </c>
      <c r="H122" s="11" t="s">
        <v>239</v>
      </c>
      <c r="I122" s="33">
        <v>343352</v>
      </c>
      <c r="J122" s="13" t="s">
        <v>234</v>
      </c>
      <c r="K122" s="11" t="s">
        <v>234</v>
      </c>
      <c r="L122" s="11" t="s">
        <v>239</v>
      </c>
      <c r="M122" s="27" t="s">
        <v>262</v>
      </c>
      <c r="N122" s="13" t="s">
        <v>234</v>
      </c>
      <c r="O122" s="11" t="s">
        <v>234</v>
      </c>
      <c r="P122" s="11" t="s">
        <v>239</v>
      </c>
      <c r="Q122" s="33">
        <v>343352</v>
      </c>
      <c r="R122" s="13" t="s">
        <v>234</v>
      </c>
      <c r="S122" s="11" t="s">
        <v>234</v>
      </c>
      <c r="T122" s="11" t="s">
        <v>239</v>
      </c>
      <c r="U122" s="27" t="s">
        <v>262</v>
      </c>
      <c r="V122" s="13" t="s">
        <v>234</v>
      </c>
    </row>
    <row r="123" spans="1:22" x14ac:dyDescent="0.25">
      <c r="A123" s="42"/>
      <c r="B123" s="49" t="s">
        <v>564</v>
      </c>
      <c r="C123" s="20" t="s">
        <v>234</v>
      </c>
      <c r="D123" s="20"/>
      <c r="E123" s="22">
        <v>353321</v>
      </c>
      <c r="F123" s="24" t="s">
        <v>234</v>
      </c>
      <c r="G123" s="20" t="s">
        <v>234</v>
      </c>
      <c r="H123" s="20"/>
      <c r="I123" s="22">
        <v>353321</v>
      </c>
      <c r="J123" s="24" t="s">
        <v>234</v>
      </c>
      <c r="K123" s="20" t="s">
        <v>234</v>
      </c>
      <c r="L123" s="20"/>
      <c r="M123" s="36" t="s">
        <v>262</v>
      </c>
      <c r="N123" s="24" t="s">
        <v>234</v>
      </c>
      <c r="O123" s="20" t="s">
        <v>234</v>
      </c>
      <c r="P123" s="20"/>
      <c r="Q123" s="22">
        <v>353321</v>
      </c>
      <c r="R123" s="24" t="s">
        <v>234</v>
      </c>
      <c r="S123" s="20" t="s">
        <v>234</v>
      </c>
      <c r="T123" s="20"/>
      <c r="U123" s="36" t="s">
        <v>262</v>
      </c>
      <c r="V123" s="24" t="s">
        <v>234</v>
      </c>
    </row>
    <row r="124" spans="1:22" x14ac:dyDescent="0.25">
      <c r="A124" s="42"/>
      <c r="B124" s="25" t="s">
        <v>566</v>
      </c>
      <c r="C124" s="11" t="s">
        <v>234</v>
      </c>
      <c r="D124" s="11"/>
      <c r="E124" s="33">
        <v>500276</v>
      </c>
      <c r="F124" s="13" t="s">
        <v>234</v>
      </c>
      <c r="G124" s="11" t="s">
        <v>234</v>
      </c>
      <c r="H124" s="11"/>
      <c r="I124" s="33">
        <v>500276</v>
      </c>
      <c r="J124" s="13" t="s">
        <v>234</v>
      </c>
      <c r="K124" s="11" t="s">
        <v>234</v>
      </c>
      <c r="L124" s="11"/>
      <c r="M124" s="27" t="s">
        <v>262</v>
      </c>
      <c r="N124" s="13" t="s">
        <v>234</v>
      </c>
      <c r="O124" s="11" t="s">
        <v>234</v>
      </c>
      <c r="P124" s="11"/>
      <c r="Q124" s="33">
        <v>500276</v>
      </c>
      <c r="R124" s="13" t="s">
        <v>234</v>
      </c>
      <c r="S124" s="11" t="s">
        <v>234</v>
      </c>
      <c r="T124" s="11"/>
      <c r="U124" s="27" t="s">
        <v>262</v>
      </c>
      <c r="V124" s="13" t="s">
        <v>234</v>
      </c>
    </row>
    <row r="125" spans="1:22" x14ac:dyDescent="0.25">
      <c r="A125" s="42"/>
      <c r="B125" s="49" t="s">
        <v>700</v>
      </c>
      <c r="C125" s="20" t="s">
        <v>234</v>
      </c>
      <c r="D125" s="20"/>
      <c r="E125" s="22">
        <v>833226</v>
      </c>
      <c r="F125" s="24" t="s">
        <v>234</v>
      </c>
      <c r="G125" s="20" t="s">
        <v>234</v>
      </c>
      <c r="H125" s="20"/>
      <c r="I125" s="22">
        <v>842331</v>
      </c>
      <c r="J125" s="24" t="s">
        <v>234</v>
      </c>
      <c r="K125" s="20" t="s">
        <v>234</v>
      </c>
      <c r="L125" s="20"/>
      <c r="M125" s="36" t="s">
        <v>262</v>
      </c>
      <c r="N125" s="24" t="s">
        <v>234</v>
      </c>
      <c r="O125" s="20" t="s">
        <v>234</v>
      </c>
      <c r="P125" s="20"/>
      <c r="Q125" s="22">
        <v>842331</v>
      </c>
      <c r="R125" s="24" t="s">
        <v>234</v>
      </c>
      <c r="S125" s="20" t="s">
        <v>234</v>
      </c>
      <c r="T125" s="20"/>
      <c r="U125" s="36" t="s">
        <v>262</v>
      </c>
      <c r="V125" s="24" t="s">
        <v>234</v>
      </c>
    </row>
    <row r="126" spans="1:22" ht="25.5" x14ac:dyDescent="0.25">
      <c r="A126" s="42"/>
      <c r="B126" s="25" t="s">
        <v>55</v>
      </c>
      <c r="C126" s="11" t="s">
        <v>234</v>
      </c>
      <c r="D126" s="11"/>
      <c r="E126" s="33">
        <v>136118</v>
      </c>
      <c r="F126" s="13" t="s">
        <v>234</v>
      </c>
      <c r="G126" s="11" t="s">
        <v>234</v>
      </c>
      <c r="H126" s="11"/>
      <c r="I126" s="33">
        <v>142417</v>
      </c>
      <c r="J126" s="13" t="s">
        <v>234</v>
      </c>
      <c r="K126" s="11" t="s">
        <v>234</v>
      </c>
      <c r="L126" s="11"/>
      <c r="M126" s="27" t="s">
        <v>262</v>
      </c>
      <c r="N126" s="13" t="s">
        <v>234</v>
      </c>
      <c r="O126" s="11" t="s">
        <v>234</v>
      </c>
      <c r="P126" s="11"/>
      <c r="Q126" s="33">
        <v>142417</v>
      </c>
      <c r="R126" s="13" t="s">
        <v>234</v>
      </c>
      <c r="S126" s="11" t="s">
        <v>234</v>
      </c>
      <c r="T126" s="11"/>
      <c r="U126" s="27" t="s">
        <v>262</v>
      </c>
      <c r="V126" s="13" t="s">
        <v>234</v>
      </c>
    </row>
    <row r="127" spans="1:22" x14ac:dyDescent="0.25">
      <c r="A127" s="42"/>
      <c r="B127" s="49" t="s">
        <v>701</v>
      </c>
      <c r="C127" s="20" t="s">
        <v>234</v>
      </c>
      <c r="D127" s="20"/>
      <c r="E127" s="22">
        <v>2481</v>
      </c>
      <c r="F127" s="24" t="s">
        <v>234</v>
      </c>
      <c r="G127" s="20" t="s">
        <v>234</v>
      </c>
      <c r="H127" s="20"/>
      <c r="I127" s="22">
        <v>2481</v>
      </c>
      <c r="J127" s="24" t="s">
        <v>234</v>
      </c>
      <c r="K127" s="20" t="s">
        <v>234</v>
      </c>
      <c r="L127" s="20"/>
      <c r="M127" s="36" t="s">
        <v>262</v>
      </c>
      <c r="N127" s="24" t="s">
        <v>234</v>
      </c>
      <c r="O127" s="20" t="s">
        <v>234</v>
      </c>
      <c r="P127" s="20"/>
      <c r="Q127" s="22">
        <v>2481</v>
      </c>
      <c r="R127" s="24" t="s">
        <v>234</v>
      </c>
      <c r="S127" s="20" t="s">
        <v>234</v>
      </c>
      <c r="T127" s="20"/>
      <c r="U127" s="36" t="s">
        <v>262</v>
      </c>
      <c r="V127" s="24" t="s">
        <v>234</v>
      </c>
    </row>
    <row r="128" spans="1:22" x14ac:dyDescent="0.25">
      <c r="A128" s="42"/>
      <c r="B128" s="25" t="s">
        <v>702</v>
      </c>
      <c r="C128" s="11" t="s">
        <v>234</v>
      </c>
      <c r="D128" s="11"/>
      <c r="E128" s="33">
        <v>177435</v>
      </c>
      <c r="F128" s="13" t="s">
        <v>234</v>
      </c>
      <c r="G128" s="11" t="s">
        <v>234</v>
      </c>
      <c r="H128" s="11"/>
      <c r="I128" s="33">
        <v>200418</v>
      </c>
      <c r="J128" s="13" t="s">
        <v>234</v>
      </c>
      <c r="K128" s="11" t="s">
        <v>234</v>
      </c>
      <c r="L128" s="11"/>
      <c r="M128" s="27" t="s">
        <v>262</v>
      </c>
      <c r="N128" s="13" t="s">
        <v>234</v>
      </c>
      <c r="O128" s="11" t="s">
        <v>234</v>
      </c>
      <c r="P128" s="11"/>
      <c r="Q128" s="33">
        <v>200418</v>
      </c>
      <c r="R128" s="13" t="s">
        <v>234</v>
      </c>
      <c r="S128" s="11" t="s">
        <v>234</v>
      </c>
      <c r="T128" s="11"/>
      <c r="U128" s="27" t="s">
        <v>262</v>
      </c>
      <c r="V128" s="13" t="s">
        <v>234</v>
      </c>
    </row>
    <row r="129" spans="1:22" x14ac:dyDescent="0.25">
      <c r="A129" s="42"/>
      <c r="B129" s="49" t="s">
        <v>703</v>
      </c>
      <c r="C129" s="20" t="s">
        <v>234</v>
      </c>
      <c r="D129" s="20"/>
      <c r="E129" s="36">
        <v>16</v>
      </c>
      <c r="F129" s="24" t="s">
        <v>234</v>
      </c>
      <c r="G129" s="20" t="s">
        <v>234</v>
      </c>
      <c r="H129" s="20"/>
      <c r="I129" s="36">
        <v>16</v>
      </c>
      <c r="J129" s="24" t="s">
        <v>234</v>
      </c>
      <c r="K129" s="20" t="s">
        <v>234</v>
      </c>
      <c r="L129" s="20"/>
      <c r="M129" s="36" t="s">
        <v>262</v>
      </c>
      <c r="N129" s="24" t="s">
        <v>234</v>
      </c>
      <c r="O129" s="20" t="s">
        <v>234</v>
      </c>
      <c r="P129" s="20"/>
      <c r="Q129" s="36">
        <v>16</v>
      </c>
      <c r="R129" s="24" t="s">
        <v>234</v>
      </c>
      <c r="S129" s="20" t="s">
        <v>234</v>
      </c>
      <c r="T129" s="20"/>
      <c r="U129" s="36" t="s">
        <v>262</v>
      </c>
      <c r="V129" s="24" t="s">
        <v>234</v>
      </c>
    </row>
    <row r="130" spans="1:22" x14ac:dyDescent="0.25">
      <c r="A130" s="42"/>
      <c r="B130" s="25" t="s">
        <v>648</v>
      </c>
      <c r="C130" s="11" t="s">
        <v>234</v>
      </c>
      <c r="D130" s="11"/>
      <c r="E130" s="33">
        <v>3625</v>
      </c>
      <c r="F130" s="13" t="s">
        <v>234</v>
      </c>
      <c r="G130" s="11" t="s">
        <v>234</v>
      </c>
      <c r="H130" s="11"/>
      <c r="I130" s="33">
        <v>3625</v>
      </c>
      <c r="J130" s="13" t="s">
        <v>234</v>
      </c>
      <c r="K130" s="11" t="s">
        <v>234</v>
      </c>
      <c r="L130" s="11"/>
      <c r="M130" s="33">
        <v>3625</v>
      </c>
      <c r="N130" s="13" t="s">
        <v>234</v>
      </c>
      <c r="O130" s="11" t="s">
        <v>234</v>
      </c>
      <c r="P130" s="11"/>
      <c r="Q130" s="27" t="s">
        <v>262</v>
      </c>
      <c r="R130" s="13" t="s">
        <v>234</v>
      </c>
      <c r="S130" s="11" t="s">
        <v>234</v>
      </c>
      <c r="T130" s="11"/>
      <c r="U130" s="27" t="s">
        <v>262</v>
      </c>
      <c r="V130" s="13" t="s">
        <v>234</v>
      </c>
    </row>
  </sheetData>
  <mergeCells count="68">
    <mergeCell ref="A79:A130"/>
    <mergeCell ref="B79:V79"/>
    <mergeCell ref="B80:V80"/>
    <mergeCell ref="B81:V81"/>
    <mergeCell ref="B106:V106"/>
    <mergeCell ref="A55:A65"/>
    <mergeCell ref="B55:V55"/>
    <mergeCell ref="B56:V56"/>
    <mergeCell ref="B57:V57"/>
    <mergeCell ref="A66:A78"/>
    <mergeCell ref="B66:V66"/>
    <mergeCell ref="B67:V67"/>
    <mergeCell ref="B68:V68"/>
    <mergeCell ref="B76:V76"/>
    <mergeCell ref="A1:A2"/>
    <mergeCell ref="B1:V1"/>
    <mergeCell ref="B2:V2"/>
    <mergeCell ref="A3:A54"/>
    <mergeCell ref="B3:V3"/>
    <mergeCell ref="B4:V4"/>
    <mergeCell ref="B5:V5"/>
    <mergeCell ref="B31:V31"/>
    <mergeCell ref="D108:U108"/>
    <mergeCell ref="D109:E109"/>
    <mergeCell ref="H109:I109"/>
    <mergeCell ref="L109:U109"/>
    <mergeCell ref="D110:E110"/>
    <mergeCell ref="H110:I110"/>
    <mergeCell ref="L110:M110"/>
    <mergeCell ref="P110:Q110"/>
    <mergeCell ref="T110:U110"/>
    <mergeCell ref="D72:E72"/>
    <mergeCell ref="D83:U83"/>
    <mergeCell ref="D84:E84"/>
    <mergeCell ref="H84:I84"/>
    <mergeCell ref="L84:U84"/>
    <mergeCell ref="D85:E85"/>
    <mergeCell ref="H85:I85"/>
    <mergeCell ref="L85:M85"/>
    <mergeCell ref="P85:Q85"/>
    <mergeCell ref="T85:U85"/>
    <mergeCell ref="D62:E62"/>
    <mergeCell ref="H62:I62"/>
    <mergeCell ref="L62:M62"/>
    <mergeCell ref="P62:Q62"/>
    <mergeCell ref="D70:E70"/>
    <mergeCell ref="D71:E71"/>
    <mergeCell ref="D59:Q59"/>
    <mergeCell ref="D60:E60"/>
    <mergeCell ref="H60:Q60"/>
    <mergeCell ref="D61:E61"/>
    <mergeCell ref="H61:I61"/>
    <mergeCell ref="L61:M61"/>
    <mergeCell ref="P61:Q61"/>
    <mergeCell ref="D33:Q33"/>
    <mergeCell ref="D34:E34"/>
    <mergeCell ref="H34:Q34"/>
    <mergeCell ref="D35:E35"/>
    <mergeCell ref="H35:I35"/>
    <mergeCell ref="L35:M35"/>
    <mergeCell ref="P35:Q35"/>
    <mergeCell ref="D7:Q7"/>
    <mergeCell ref="D8:E8"/>
    <mergeCell ref="H8:Q8"/>
    <mergeCell ref="D9:E9"/>
    <mergeCell ref="H9:I9"/>
    <mergeCell ref="L9:M9"/>
    <mergeCell ref="P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2" width="36.5703125" bestFit="1" customWidth="1"/>
    <col min="3" max="3" width="2" customWidth="1"/>
    <col min="4" max="4" width="5" customWidth="1"/>
    <col min="5" max="5" width="18" customWidth="1"/>
    <col min="6" max="6" width="2.140625" customWidth="1"/>
    <col min="7" max="7" width="10.42578125" customWidth="1"/>
    <col min="8" max="8" width="3.5703125" customWidth="1"/>
    <col min="9" max="9" width="11.7109375" customWidth="1"/>
    <col min="10" max="10" width="2.140625" customWidth="1"/>
    <col min="11" max="11" width="2" customWidth="1"/>
    <col min="12" max="12" width="36.5703125" customWidth="1"/>
    <col min="13" max="13" width="7.140625" customWidth="1"/>
    <col min="14" max="14" width="2.140625" customWidth="1"/>
  </cols>
  <sheetData>
    <row r="1" spans="1:14" ht="15" customHeight="1" x14ac:dyDescent="0.25">
      <c r="A1" s="7" t="s">
        <v>81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42" t="s">
        <v>818</v>
      </c>
      <c r="B3" s="43" t="s">
        <v>5</v>
      </c>
      <c r="C3" s="43"/>
      <c r="D3" s="43"/>
      <c r="E3" s="43"/>
      <c r="F3" s="43"/>
      <c r="G3" s="43"/>
      <c r="H3" s="43"/>
      <c r="I3" s="43"/>
      <c r="J3" s="43"/>
      <c r="K3" s="43"/>
      <c r="L3" s="43"/>
      <c r="M3" s="43"/>
      <c r="N3" s="43"/>
    </row>
    <row r="4" spans="1:14" x14ac:dyDescent="0.25">
      <c r="A4" s="42"/>
      <c r="B4" s="45" t="s">
        <v>707</v>
      </c>
      <c r="C4" s="45"/>
      <c r="D4" s="45"/>
      <c r="E4" s="45"/>
      <c r="F4" s="45"/>
      <c r="G4" s="45"/>
      <c r="H4" s="45"/>
      <c r="I4" s="45"/>
      <c r="J4" s="45"/>
      <c r="K4" s="45"/>
      <c r="L4" s="45"/>
      <c r="M4" s="45"/>
      <c r="N4" s="45"/>
    </row>
    <row r="5" spans="1:14" ht="15.75" x14ac:dyDescent="0.25">
      <c r="A5" s="42"/>
      <c r="B5" s="48"/>
      <c r="C5" s="48"/>
      <c r="D5" s="48"/>
      <c r="E5" s="48"/>
      <c r="F5" s="48"/>
      <c r="G5" s="48"/>
      <c r="H5" s="48"/>
      <c r="I5" s="48"/>
      <c r="J5" s="48"/>
      <c r="K5" s="48"/>
      <c r="L5" s="48"/>
      <c r="M5" s="48"/>
      <c r="N5" s="48"/>
    </row>
    <row r="6" spans="1:14" x14ac:dyDescent="0.25">
      <c r="A6" s="42"/>
      <c r="B6" s="11"/>
      <c r="C6" s="11"/>
      <c r="D6" s="11"/>
      <c r="E6" s="11"/>
      <c r="F6" s="11"/>
      <c r="G6" s="11"/>
      <c r="H6" s="11"/>
      <c r="I6" s="11"/>
      <c r="J6" s="11"/>
      <c r="K6" s="11"/>
      <c r="L6" s="11"/>
      <c r="M6" s="11"/>
      <c r="N6" s="11"/>
    </row>
    <row r="7" spans="1:14" x14ac:dyDescent="0.25">
      <c r="A7" s="42"/>
      <c r="B7" s="14"/>
      <c r="C7" s="14" t="s">
        <v>234</v>
      </c>
      <c r="D7" s="37" t="s">
        <v>708</v>
      </c>
      <c r="E7" s="37"/>
      <c r="F7" s="14"/>
      <c r="G7" s="14"/>
      <c r="H7" s="37" t="s">
        <v>709</v>
      </c>
      <c r="I7" s="37"/>
      <c r="J7" s="14"/>
      <c r="K7" s="14"/>
      <c r="L7" s="40"/>
      <c r="M7" s="40"/>
      <c r="N7" s="14"/>
    </row>
    <row r="8" spans="1:14" ht="15.75" thickBot="1" x14ac:dyDescent="0.3">
      <c r="A8" s="42"/>
      <c r="B8" s="57" t="s">
        <v>260</v>
      </c>
      <c r="C8" s="14" t="s">
        <v>234</v>
      </c>
      <c r="D8" s="38" t="s">
        <v>710</v>
      </c>
      <c r="E8" s="38"/>
      <c r="F8" s="14"/>
      <c r="G8" s="14"/>
      <c r="H8" s="38" t="s">
        <v>711</v>
      </c>
      <c r="I8" s="38"/>
      <c r="J8" s="14"/>
      <c r="K8" s="14"/>
      <c r="L8" s="38" t="s">
        <v>145</v>
      </c>
      <c r="M8" s="38"/>
      <c r="N8" s="14"/>
    </row>
    <row r="9" spans="1:14" x14ac:dyDescent="0.25">
      <c r="A9" s="42"/>
      <c r="B9" s="53" t="s">
        <v>712</v>
      </c>
      <c r="C9" s="20" t="s">
        <v>234</v>
      </c>
      <c r="D9" s="20"/>
      <c r="E9" s="20"/>
      <c r="F9" s="20"/>
      <c r="G9" s="20"/>
      <c r="H9" s="20"/>
      <c r="I9" s="20"/>
      <c r="J9" s="20"/>
      <c r="K9" s="20"/>
      <c r="L9" s="20"/>
      <c r="M9" s="20"/>
      <c r="N9" s="20"/>
    </row>
    <row r="10" spans="1:14" x14ac:dyDescent="0.25">
      <c r="A10" s="42"/>
      <c r="B10" s="31" t="s">
        <v>417</v>
      </c>
      <c r="C10" s="11" t="s">
        <v>234</v>
      </c>
      <c r="D10" s="11" t="s">
        <v>239</v>
      </c>
      <c r="E10" s="27" t="s">
        <v>713</v>
      </c>
      <c r="F10" s="13" t="s">
        <v>264</v>
      </c>
      <c r="G10" s="11"/>
      <c r="H10" s="11" t="s">
        <v>239</v>
      </c>
      <c r="I10" s="27" t="s">
        <v>714</v>
      </c>
      <c r="J10" s="13" t="s">
        <v>264</v>
      </c>
      <c r="K10" s="11"/>
      <c r="L10" s="11" t="s">
        <v>239</v>
      </c>
      <c r="M10" s="27" t="s">
        <v>715</v>
      </c>
      <c r="N10" s="13" t="s">
        <v>264</v>
      </c>
    </row>
    <row r="11" spans="1:14" ht="25.5" x14ac:dyDescent="0.25">
      <c r="A11" s="42"/>
      <c r="B11" s="49" t="s">
        <v>716</v>
      </c>
      <c r="C11" s="20" t="s">
        <v>234</v>
      </c>
      <c r="D11" s="20"/>
      <c r="E11" s="36" t="s">
        <v>717</v>
      </c>
      <c r="F11" s="24" t="s">
        <v>264</v>
      </c>
      <c r="G11" s="20"/>
      <c r="H11" s="20"/>
      <c r="I11" s="36">
        <v>79</v>
      </c>
      <c r="J11" s="24" t="s">
        <v>234</v>
      </c>
      <c r="K11" s="20"/>
      <c r="L11" s="20"/>
      <c r="M11" s="36" t="s">
        <v>718</v>
      </c>
      <c r="N11" s="24" t="s">
        <v>264</v>
      </c>
    </row>
    <row r="12" spans="1:14" ht="15.75" thickBot="1" x14ac:dyDescent="0.3">
      <c r="A12" s="42"/>
      <c r="B12" s="25" t="s">
        <v>719</v>
      </c>
      <c r="C12" s="11" t="s">
        <v>234</v>
      </c>
      <c r="D12" s="11"/>
      <c r="E12" s="27" t="s">
        <v>720</v>
      </c>
      <c r="F12" s="13" t="s">
        <v>264</v>
      </c>
      <c r="G12" s="11"/>
      <c r="H12" s="11"/>
      <c r="I12" s="27">
        <v>51</v>
      </c>
      <c r="J12" s="13" t="s">
        <v>234</v>
      </c>
      <c r="K12" s="11"/>
      <c r="L12" s="11"/>
      <c r="M12" s="27">
        <v>27</v>
      </c>
      <c r="N12" s="13" t="s">
        <v>234</v>
      </c>
    </row>
    <row r="13" spans="1:14" x14ac:dyDescent="0.25">
      <c r="A13" s="42"/>
      <c r="B13" s="28"/>
      <c r="C13" s="28" t="s">
        <v>234</v>
      </c>
      <c r="D13" s="29"/>
      <c r="E13" s="29"/>
      <c r="F13" s="28"/>
      <c r="G13" s="28"/>
      <c r="H13" s="29"/>
      <c r="I13" s="29"/>
      <c r="J13" s="28"/>
      <c r="K13" s="28"/>
      <c r="L13" s="29"/>
      <c r="M13" s="29"/>
      <c r="N13" s="28"/>
    </row>
    <row r="14" spans="1:14" ht="15.75" thickBot="1" x14ac:dyDescent="0.3">
      <c r="A14" s="42"/>
      <c r="B14" s="18" t="s">
        <v>721</v>
      </c>
      <c r="C14" s="30" t="s">
        <v>234</v>
      </c>
      <c r="D14" s="20"/>
      <c r="E14" s="36" t="s">
        <v>722</v>
      </c>
      <c r="F14" s="24" t="s">
        <v>264</v>
      </c>
      <c r="G14" s="30"/>
      <c r="H14" s="20"/>
      <c r="I14" s="36">
        <v>130</v>
      </c>
      <c r="J14" s="24" t="s">
        <v>234</v>
      </c>
      <c r="K14" s="30"/>
      <c r="L14" s="20"/>
      <c r="M14" s="36" t="s">
        <v>723</v>
      </c>
      <c r="N14" s="24" t="s">
        <v>264</v>
      </c>
    </row>
    <row r="15" spans="1:14" x14ac:dyDescent="0.25">
      <c r="A15" s="42"/>
      <c r="B15" s="28"/>
      <c r="C15" s="28" t="s">
        <v>234</v>
      </c>
      <c r="D15" s="29"/>
      <c r="E15" s="29"/>
      <c r="F15" s="28"/>
      <c r="G15" s="28"/>
      <c r="H15" s="29"/>
      <c r="I15" s="29"/>
      <c r="J15" s="28"/>
      <c r="K15" s="28"/>
      <c r="L15" s="29"/>
      <c r="M15" s="29"/>
      <c r="N15" s="28"/>
    </row>
    <row r="16" spans="1:14" ht="15.75" thickBot="1" x14ac:dyDescent="0.3">
      <c r="A16" s="42"/>
      <c r="B16" s="31" t="s">
        <v>337</v>
      </c>
      <c r="C16" s="14" t="s">
        <v>234</v>
      </c>
      <c r="D16" s="11" t="s">
        <v>239</v>
      </c>
      <c r="E16" s="27" t="s">
        <v>724</v>
      </c>
      <c r="F16" s="13" t="s">
        <v>264</v>
      </c>
      <c r="G16" s="14"/>
      <c r="H16" s="11" t="s">
        <v>239</v>
      </c>
      <c r="I16" s="27" t="s">
        <v>725</v>
      </c>
      <c r="J16" s="13" t="s">
        <v>264</v>
      </c>
      <c r="K16" s="14"/>
      <c r="L16" s="11" t="s">
        <v>239</v>
      </c>
      <c r="M16" s="27" t="s">
        <v>726</v>
      </c>
      <c r="N16" s="13" t="s">
        <v>264</v>
      </c>
    </row>
    <row r="17" spans="1:14" ht="15.75" thickTop="1" x14ac:dyDescent="0.25">
      <c r="A17" s="42"/>
      <c r="B17" s="28"/>
      <c r="C17" s="28" t="s">
        <v>234</v>
      </c>
      <c r="D17" s="34"/>
      <c r="E17" s="34"/>
      <c r="F17" s="28"/>
      <c r="G17" s="28"/>
      <c r="H17" s="34"/>
      <c r="I17" s="34"/>
      <c r="J17" s="28"/>
      <c r="K17" s="28"/>
      <c r="L17" s="34"/>
      <c r="M17" s="34"/>
      <c r="N17" s="28"/>
    </row>
    <row r="18" spans="1:14" x14ac:dyDescent="0.25">
      <c r="A18" s="42"/>
      <c r="B18" s="53" t="s">
        <v>727</v>
      </c>
      <c r="C18" s="30" t="s">
        <v>234</v>
      </c>
      <c r="D18" s="20"/>
      <c r="E18" s="20"/>
      <c r="F18" s="20"/>
      <c r="G18" s="30"/>
      <c r="H18" s="20"/>
      <c r="I18" s="20"/>
      <c r="J18" s="20"/>
      <c r="K18" s="30"/>
      <c r="L18" s="20"/>
      <c r="M18" s="20"/>
      <c r="N18" s="20"/>
    </row>
    <row r="19" spans="1:14" x14ac:dyDescent="0.25">
      <c r="A19" s="42"/>
      <c r="B19" s="31" t="s">
        <v>417</v>
      </c>
      <c r="C19" s="14" t="s">
        <v>234</v>
      </c>
      <c r="D19" s="11" t="s">
        <v>239</v>
      </c>
      <c r="E19" s="27" t="s">
        <v>728</v>
      </c>
      <c r="F19" s="13" t="s">
        <v>264</v>
      </c>
      <c r="G19" s="14"/>
      <c r="H19" s="11" t="s">
        <v>239</v>
      </c>
      <c r="I19" s="27" t="s">
        <v>729</v>
      </c>
      <c r="J19" s="13" t="s">
        <v>264</v>
      </c>
      <c r="K19" s="14"/>
      <c r="L19" s="11" t="s">
        <v>239</v>
      </c>
      <c r="M19" s="27" t="s">
        <v>730</v>
      </c>
      <c r="N19" s="13" t="s">
        <v>264</v>
      </c>
    </row>
    <row r="20" spans="1:14" ht="25.5" x14ac:dyDescent="0.25">
      <c r="A20" s="42"/>
      <c r="B20" s="49" t="s">
        <v>731</v>
      </c>
      <c r="C20" s="30" t="s">
        <v>234</v>
      </c>
      <c r="D20" s="20"/>
      <c r="E20" s="36" t="s">
        <v>732</v>
      </c>
      <c r="F20" s="24" t="s">
        <v>264</v>
      </c>
      <c r="G20" s="30"/>
      <c r="H20" s="20"/>
      <c r="I20" s="36" t="s">
        <v>440</v>
      </c>
      <c r="J20" s="24" t="s">
        <v>264</v>
      </c>
      <c r="K20" s="30"/>
      <c r="L20" s="20"/>
      <c r="M20" s="36" t="s">
        <v>733</v>
      </c>
      <c r="N20" s="24" t="s">
        <v>264</v>
      </c>
    </row>
    <row r="21" spans="1:14" ht="15.75" thickBot="1" x14ac:dyDescent="0.3">
      <c r="A21" s="42"/>
      <c r="B21" s="25" t="s">
        <v>719</v>
      </c>
      <c r="C21" s="14" t="s">
        <v>234</v>
      </c>
      <c r="D21" s="11"/>
      <c r="E21" s="27">
        <v>120</v>
      </c>
      <c r="F21" s="13" t="s">
        <v>234</v>
      </c>
      <c r="G21" s="14"/>
      <c r="H21" s="11"/>
      <c r="I21" s="27">
        <v>153</v>
      </c>
      <c r="J21" s="13" t="s">
        <v>234</v>
      </c>
      <c r="K21" s="14"/>
      <c r="L21" s="11"/>
      <c r="M21" s="27">
        <v>273</v>
      </c>
      <c r="N21" s="13" t="s">
        <v>234</v>
      </c>
    </row>
    <row r="22" spans="1:14" x14ac:dyDescent="0.25">
      <c r="A22" s="42"/>
      <c r="B22" s="28"/>
      <c r="C22" s="28" t="s">
        <v>234</v>
      </c>
      <c r="D22" s="29"/>
      <c r="E22" s="29"/>
      <c r="F22" s="28"/>
      <c r="G22" s="28"/>
      <c r="H22" s="29"/>
      <c r="I22" s="29"/>
      <c r="J22" s="28"/>
      <c r="K22" s="28"/>
      <c r="L22" s="29"/>
      <c r="M22" s="29"/>
      <c r="N22" s="28"/>
    </row>
    <row r="23" spans="1:14" ht="15.75" thickBot="1" x14ac:dyDescent="0.3">
      <c r="A23" s="42"/>
      <c r="B23" s="18" t="s">
        <v>721</v>
      </c>
      <c r="C23" s="30" t="s">
        <v>234</v>
      </c>
      <c r="D23" s="20"/>
      <c r="E23" s="36" t="s">
        <v>734</v>
      </c>
      <c r="F23" s="24" t="s">
        <v>264</v>
      </c>
      <c r="G23" s="30"/>
      <c r="H23" s="20"/>
      <c r="I23" s="36" t="s">
        <v>735</v>
      </c>
      <c r="J23" s="24" t="s">
        <v>264</v>
      </c>
      <c r="K23" s="30"/>
      <c r="L23" s="20"/>
      <c r="M23" s="36" t="s">
        <v>736</v>
      </c>
      <c r="N23" s="24" t="s">
        <v>264</v>
      </c>
    </row>
    <row r="24" spans="1:14" x14ac:dyDescent="0.25">
      <c r="A24" s="42"/>
      <c r="B24" s="28"/>
      <c r="C24" s="28" t="s">
        <v>234</v>
      </c>
      <c r="D24" s="29"/>
      <c r="E24" s="29"/>
      <c r="F24" s="28"/>
      <c r="G24" s="28"/>
      <c r="H24" s="29"/>
      <c r="I24" s="29"/>
      <c r="J24" s="28"/>
      <c r="K24" s="28"/>
      <c r="L24" s="29"/>
      <c r="M24" s="29"/>
      <c r="N24" s="28"/>
    </row>
    <row r="25" spans="1:14" ht="15.75" thickBot="1" x14ac:dyDescent="0.3">
      <c r="A25" s="42"/>
      <c r="B25" s="31" t="s">
        <v>337</v>
      </c>
      <c r="C25" s="14" t="s">
        <v>234</v>
      </c>
      <c r="D25" s="11" t="s">
        <v>239</v>
      </c>
      <c r="E25" s="27" t="s">
        <v>724</v>
      </c>
      <c r="F25" s="13" t="s">
        <v>264</v>
      </c>
      <c r="G25" s="14"/>
      <c r="H25" s="11" t="s">
        <v>239</v>
      </c>
      <c r="I25" s="27" t="s">
        <v>725</v>
      </c>
      <c r="J25" s="13" t="s">
        <v>264</v>
      </c>
      <c r="K25" s="14"/>
      <c r="L25" s="11" t="s">
        <v>239</v>
      </c>
      <c r="M25" s="27" t="s">
        <v>726</v>
      </c>
      <c r="N25" s="13" t="s">
        <v>264</v>
      </c>
    </row>
    <row r="26" spans="1:14" ht="15.75" thickTop="1" x14ac:dyDescent="0.25">
      <c r="A26" s="42"/>
      <c r="B26" s="28"/>
      <c r="C26" s="28" t="s">
        <v>234</v>
      </c>
      <c r="D26" s="34"/>
      <c r="E26" s="34"/>
      <c r="F26" s="28"/>
      <c r="G26" s="28"/>
      <c r="H26" s="34"/>
      <c r="I26" s="34"/>
      <c r="J26" s="28"/>
      <c r="K26" s="28"/>
      <c r="L26" s="34"/>
      <c r="M26" s="34"/>
      <c r="N26" s="28"/>
    </row>
    <row r="27" spans="1:14" ht="15" customHeight="1" x14ac:dyDescent="0.25">
      <c r="A27" s="42" t="s">
        <v>819</v>
      </c>
      <c r="B27" s="43" t="s">
        <v>5</v>
      </c>
      <c r="C27" s="43"/>
      <c r="D27" s="43"/>
      <c r="E27" s="43"/>
      <c r="F27" s="43"/>
      <c r="G27" s="43"/>
      <c r="H27" s="43"/>
      <c r="I27" s="43"/>
      <c r="J27" s="43"/>
      <c r="K27" s="43"/>
      <c r="L27" s="43"/>
      <c r="M27" s="43"/>
      <c r="N27" s="43"/>
    </row>
    <row r="28" spans="1:14" x14ac:dyDescent="0.25">
      <c r="A28" s="42"/>
      <c r="B28" s="45" t="s">
        <v>737</v>
      </c>
      <c r="C28" s="45"/>
      <c r="D28" s="45"/>
      <c r="E28" s="45"/>
      <c r="F28" s="45"/>
      <c r="G28" s="45"/>
      <c r="H28" s="45"/>
      <c r="I28" s="45"/>
      <c r="J28" s="45"/>
      <c r="K28" s="45"/>
      <c r="L28" s="45"/>
      <c r="M28" s="45"/>
      <c r="N28" s="45"/>
    </row>
    <row r="29" spans="1:14" ht="15.75" x14ac:dyDescent="0.25">
      <c r="A29" s="42"/>
      <c r="B29" s="48"/>
      <c r="C29" s="48"/>
      <c r="D29" s="48"/>
      <c r="E29" s="48"/>
      <c r="F29" s="48"/>
      <c r="G29" s="48"/>
      <c r="H29" s="48"/>
      <c r="I29" s="48"/>
      <c r="J29" s="48"/>
      <c r="K29" s="48"/>
      <c r="L29" s="48"/>
      <c r="M29" s="48"/>
      <c r="N29" s="48"/>
    </row>
    <row r="30" spans="1:14" x14ac:dyDescent="0.25">
      <c r="A30" s="42"/>
      <c r="B30" s="11"/>
      <c r="C30" s="11"/>
      <c r="D30" s="11"/>
      <c r="E30" s="11"/>
      <c r="F30" s="11"/>
      <c r="G30" s="11"/>
      <c r="H30" s="11"/>
      <c r="I30" s="11"/>
      <c r="J30" s="11"/>
      <c r="K30" s="11"/>
      <c r="L30" s="11"/>
    </row>
    <row r="31" spans="1:14" x14ac:dyDescent="0.25">
      <c r="A31" s="42"/>
      <c r="B31" s="14"/>
      <c r="C31" s="14" t="s">
        <v>234</v>
      </c>
      <c r="D31" s="40"/>
      <c r="E31" s="40"/>
      <c r="F31" s="14"/>
      <c r="G31" s="14"/>
      <c r="H31" s="40"/>
      <c r="I31" s="40"/>
      <c r="J31" s="14"/>
      <c r="K31" s="14" t="s">
        <v>234</v>
      </c>
      <c r="L31" s="15" t="s">
        <v>738</v>
      </c>
    </row>
    <row r="32" spans="1:14" ht="15.75" thickBot="1" x14ac:dyDescent="0.3">
      <c r="A32" s="42"/>
      <c r="B32" s="77" t="s">
        <v>739</v>
      </c>
      <c r="C32" s="14" t="s">
        <v>234</v>
      </c>
      <c r="D32" s="38" t="s">
        <v>740</v>
      </c>
      <c r="E32" s="38"/>
      <c r="F32" s="38"/>
      <c r="G32" s="38"/>
      <c r="H32" s="38"/>
      <c r="I32" s="38"/>
      <c r="J32" s="14"/>
      <c r="K32" s="14" t="s">
        <v>234</v>
      </c>
      <c r="L32" s="16" t="s">
        <v>741</v>
      </c>
    </row>
    <row r="33" spans="1:12" x14ac:dyDescent="0.25">
      <c r="A33" s="42"/>
      <c r="B33" s="14"/>
      <c r="C33" s="14" t="s">
        <v>234</v>
      </c>
      <c r="D33" s="50" t="s">
        <v>317</v>
      </c>
      <c r="E33" s="50"/>
      <c r="F33" s="14"/>
      <c r="G33" s="14"/>
      <c r="H33" s="50" t="s">
        <v>318</v>
      </c>
      <c r="I33" s="50"/>
      <c r="J33" s="14"/>
      <c r="K33" s="14" t="s">
        <v>234</v>
      </c>
      <c r="L33" s="14"/>
    </row>
    <row r="34" spans="1:12" ht="15.75" thickBot="1" x14ac:dyDescent="0.3">
      <c r="A34" s="42"/>
      <c r="B34" s="57" t="s">
        <v>260</v>
      </c>
      <c r="C34" s="14" t="s">
        <v>234</v>
      </c>
      <c r="D34" s="51">
        <v>41547</v>
      </c>
      <c r="E34" s="51"/>
      <c r="F34" s="14"/>
      <c r="G34" s="14"/>
      <c r="H34" s="51">
        <v>41547</v>
      </c>
      <c r="I34" s="51"/>
      <c r="J34" s="14"/>
      <c r="K34" s="14" t="s">
        <v>234</v>
      </c>
      <c r="L34" s="14"/>
    </row>
    <row r="35" spans="1:12" x14ac:dyDescent="0.25">
      <c r="A35" s="42"/>
      <c r="B35" s="18" t="s">
        <v>293</v>
      </c>
      <c r="C35" s="20" t="s">
        <v>234</v>
      </c>
      <c r="D35" s="20"/>
      <c r="E35" s="20"/>
      <c r="F35" s="20"/>
      <c r="G35" s="20"/>
      <c r="H35" s="20"/>
      <c r="I35" s="20"/>
      <c r="J35" s="20"/>
      <c r="K35" s="20" t="s">
        <v>234</v>
      </c>
      <c r="L35" s="20"/>
    </row>
    <row r="36" spans="1:12" x14ac:dyDescent="0.25">
      <c r="A36" s="42"/>
      <c r="B36" s="54"/>
      <c r="C36" s="11" t="s">
        <v>234</v>
      </c>
      <c r="D36" s="11" t="s">
        <v>239</v>
      </c>
      <c r="E36" s="27" t="s">
        <v>321</v>
      </c>
      <c r="F36" s="13" t="s">
        <v>264</v>
      </c>
      <c r="G36" s="11"/>
      <c r="H36" s="11" t="s">
        <v>239</v>
      </c>
      <c r="I36" s="27">
        <v>191</v>
      </c>
      <c r="J36" s="13" t="s">
        <v>234</v>
      </c>
      <c r="K36" s="11" t="s">
        <v>234</v>
      </c>
      <c r="L36" s="11" t="s">
        <v>742</v>
      </c>
    </row>
    <row r="37" spans="1:12" ht="15.75" thickBot="1" x14ac:dyDescent="0.3">
      <c r="A37" s="42"/>
      <c r="B37" s="71"/>
      <c r="C37" s="20" t="s">
        <v>234</v>
      </c>
      <c r="D37" s="20"/>
      <c r="E37" s="36" t="s">
        <v>262</v>
      </c>
      <c r="F37" s="24" t="s">
        <v>234</v>
      </c>
      <c r="G37" s="20"/>
      <c r="H37" s="20"/>
      <c r="I37" s="36" t="s">
        <v>262</v>
      </c>
      <c r="J37" s="24" t="s">
        <v>234</v>
      </c>
      <c r="K37" s="20" t="s">
        <v>234</v>
      </c>
      <c r="L37" s="20" t="s">
        <v>743</v>
      </c>
    </row>
    <row r="38" spans="1:12" x14ac:dyDescent="0.25">
      <c r="A38" s="42"/>
      <c r="B38" s="28"/>
      <c r="C38" s="28" t="s">
        <v>234</v>
      </c>
      <c r="D38" s="29"/>
      <c r="E38" s="29"/>
      <c r="F38" s="28"/>
      <c r="G38" s="28"/>
      <c r="H38" s="29"/>
      <c r="I38" s="29"/>
      <c r="J38" s="28"/>
      <c r="K38" s="28" t="s">
        <v>234</v>
      </c>
      <c r="L38" s="28"/>
    </row>
    <row r="39" spans="1:12" x14ac:dyDescent="0.25">
      <c r="A39" s="42"/>
      <c r="B39" s="54"/>
      <c r="C39" s="14" t="s">
        <v>234</v>
      </c>
      <c r="D39" s="11"/>
      <c r="E39" s="27" t="s">
        <v>321</v>
      </c>
      <c r="F39" s="13" t="s">
        <v>264</v>
      </c>
      <c r="G39" s="14"/>
      <c r="H39" s="11"/>
      <c r="I39" s="27">
        <v>191</v>
      </c>
      <c r="J39" s="13" t="s">
        <v>234</v>
      </c>
      <c r="K39" s="14" t="s">
        <v>234</v>
      </c>
      <c r="L39" s="11" t="s">
        <v>744</v>
      </c>
    </row>
    <row r="40" spans="1:12" ht="15.75" thickBot="1" x14ac:dyDescent="0.3">
      <c r="A40" s="42"/>
      <c r="B40" s="71"/>
      <c r="C40" s="30" t="s">
        <v>234</v>
      </c>
      <c r="D40" s="20"/>
      <c r="E40" s="36" t="s">
        <v>745</v>
      </c>
      <c r="F40" s="24" t="s">
        <v>264</v>
      </c>
      <c r="G40" s="30"/>
      <c r="H40" s="20"/>
      <c r="I40" s="36">
        <v>71</v>
      </c>
      <c r="J40" s="24" t="s">
        <v>234</v>
      </c>
      <c r="K40" s="30" t="s">
        <v>234</v>
      </c>
      <c r="L40" s="20" t="s">
        <v>746</v>
      </c>
    </row>
    <row r="41" spans="1:12" x14ac:dyDescent="0.25">
      <c r="A41" s="42"/>
      <c r="B41" s="28"/>
      <c r="C41" s="28" t="s">
        <v>234</v>
      </c>
      <c r="D41" s="29"/>
      <c r="E41" s="29"/>
      <c r="F41" s="28"/>
      <c r="G41" s="28"/>
      <c r="H41" s="29"/>
      <c r="I41" s="29"/>
      <c r="J41" s="28"/>
      <c r="K41" s="28" t="s">
        <v>234</v>
      </c>
      <c r="L41" s="28"/>
    </row>
    <row r="42" spans="1:12" ht="15.75" thickBot="1" x14ac:dyDescent="0.3">
      <c r="A42" s="42"/>
      <c r="B42" s="54"/>
      <c r="C42" s="14" t="s">
        <v>234</v>
      </c>
      <c r="D42" s="11"/>
      <c r="E42" s="27" t="s">
        <v>720</v>
      </c>
      <c r="F42" s="13" t="s">
        <v>264</v>
      </c>
      <c r="G42" s="14"/>
      <c r="H42" s="11"/>
      <c r="I42" s="27">
        <v>120</v>
      </c>
      <c r="J42" s="13" t="s">
        <v>234</v>
      </c>
      <c r="K42" s="14" t="s">
        <v>234</v>
      </c>
      <c r="L42" s="11" t="s">
        <v>747</v>
      </c>
    </row>
    <row r="43" spans="1:12" x14ac:dyDescent="0.25">
      <c r="A43" s="42"/>
      <c r="B43" s="28"/>
      <c r="C43" s="28" t="s">
        <v>234</v>
      </c>
      <c r="D43" s="29"/>
      <c r="E43" s="29"/>
      <c r="F43" s="28"/>
      <c r="G43" s="28"/>
      <c r="H43" s="29"/>
      <c r="I43" s="29"/>
      <c r="J43" s="28"/>
      <c r="K43" s="28" t="s">
        <v>234</v>
      </c>
      <c r="L43" s="28"/>
    </row>
    <row r="44" spans="1:12" x14ac:dyDescent="0.25">
      <c r="A44" s="42"/>
      <c r="B44" s="18" t="s">
        <v>748</v>
      </c>
      <c r="C44" s="30" t="s">
        <v>234</v>
      </c>
      <c r="D44" s="20"/>
      <c r="E44" s="20"/>
      <c r="F44" s="20"/>
      <c r="G44" s="30"/>
      <c r="H44" s="20"/>
      <c r="I44" s="20"/>
      <c r="J44" s="20"/>
      <c r="K44" s="30" t="s">
        <v>234</v>
      </c>
      <c r="L44" s="20"/>
    </row>
    <row r="45" spans="1:12" x14ac:dyDescent="0.25">
      <c r="A45" s="42"/>
      <c r="B45" s="25" t="s">
        <v>749</v>
      </c>
      <c r="C45" s="14" t="s">
        <v>234</v>
      </c>
      <c r="D45" s="11"/>
      <c r="E45" s="27">
        <v>69</v>
      </c>
      <c r="F45" s="13" t="s">
        <v>234</v>
      </c>
      <c r="G45" s="14"/>
      <c r="H45" s="11"/>
      <c r="I45" s="27">
        <v>208</v>
      </c>
      <c r="J45" s="13" t="s">
        <v>234</v>
      </c>
      <c r="K45" s="14" t="s">
        <v>234</v>
      </c>
      <c r="L45" s="11" t="s">
        <v>750</v>
      </c>
    </row>
    <row r="46" spans="1:12" ht="15.75" thickBot="1" x14ac:dyDescent="0.3">
      <c r="A46" s="42"/>
      <c r="B46" s="49" t="s">
        <v>751</v>
      </c>
      <c r="C46" s="30" t="s">
        <v>234</v>
      </c>
      <c r="D46" s="20"/>
      <c r="E46" s="36">
        <v>13</v>
      </c>
      <c r="F46" s="24" t="s">
        <v>234</v>
      </c>
      <c r="G46" s="30"/>
      <c r="H46" s="20"/>
      <c r="I46" s="36">
        <v>37</v>
      </c>
      <c r="J46" s="24" t="s">
        <v>234</v>
      </c>
      <c r="K46" s="30" t="s">
        <v>234</v>
      </c>
      <c r="L46" s="20" t="s">
        <v>750</v>
      </c>
    </row>
    <row r="47" spans="1:12" x14ac:dyDescent="0.25">
      <c r="A47" s="42"/>
      <c r="B47" s="28"/>
      <c r="C47" s="28" t="s">
        <v>234</v>
      </c>
      <c r="D47" s="29"/>
      <c r="E47" s="29"/>
      <c r="F47" s="28"/>
      <c r="G47" s="28"/>
      <c r="H47" s="29"/>
      <c r="I47" s="29"/>
      <c r="J47" s="28"/>
      <c r="K47" s="28" t="s">
        <v>234</v>
      </c>
      <c r="L47" s="28"/>
    </row>
    <row r="48" spans="1:12" x14ac:dyDescent="0.25">
      <c r="A48" s="42"/>
      <c r="B48" s="54"/>
      <c r="C48" s="14" t="s">
        <v>234</v>
      </c>
      <c r="D48" s="11"/>
      <c r="E48" s="27">
        <v>82</v>
      </c>
      <c r="F48" s="13" t="s">
        <v>234</v>
      </c>
      <c r="G48" s="14"/>
      <c r="H48" s="11"/>
      <c r="I48" s="27">
        <v>245</v>
      </c>
      <c r="J48" s="13" t="s">
        <v>234</v>
      </c>
      <c r="K48" s="14" t="s">
        <v>234</v>
      </c>
      <c r="L48" s="11" t="s">
        <v>744</v>
      </c>
    </row>
    <row r="49" spans="1:14" ht="15.75" thickBot="1" x14ac:dyDescent="0.3">
      <c r="A49" s="42"/>
      <c r="B49" s="71"/>
      <c r="C49" s="30" t="s">
        <v>234</v>
      </c>
      <c r="D49" s="20"/>
      <c r="E49" s="36">
        <v>31</v>
      </c>
      <c r="F49" s="24" t="s">
        <v>234</v>
      </c>
      <c r="G49" s="30"/>
      <c r="H49" s="20"/>
      <c r="I49" s="36">
        <v>92</v>
      </c>
      <c r="J49" s="24" t="s">
        <v>234</v>
      </c>
      <c r="K49" s="30" t="s">
        <v>234</v>
      </c>
      <c r="L49" s="20" t="s">
        <v>119</v>
      </c>
    </row>
    <row r="50" spans="1:14" x14ac:dyDescent="0.25">
      <c r="A50" s="42"/>
      <c r="B50" s="28"/>
      <c r="C50" s="28" t="s">
        <v>234</v>
      </c>
      <c r="D50" s="29"/>
      <c r="E50" s="29"/>
      <c r="F50" s="28"/>
      <c r="G50" s="28"/>
      <c r="H50" s="29"/>
      <c r="I50" s="29"/>
      <c r="J50" s="28"/>
      <c r="K50" s="28" t="s">
        <v>234</v>
      </c>
      <c r="L50" s="28"/>
    </row>
    <row r="51" spans="1:14" ht="15.75" thickBot="1" x14ac:dyDescent="0.3">
      <c r="A51" s="42"/>
      <c r="B51" s="54"/>
      <c r="C51" s="14" t="s">
        <v>234</v>
      </c>
      <c r="D51" s="11"/>
      <c r="E51" s="27">
        <v>51</v>
      </c>
      <c r="F51" s="13" t="s">
        <v>234</v>
      </c>
      <c r="G51" s="14"/>
      <c r="H51" s="11"/>
      <c r="I51" s="27">
        <v>153</v>
      </c>
      <c r="J51" s="13" t="s">
        <v>234</v>
      </c>
      <c r="K51" s="14" t="s">
        <v>234</v>
      </c>
      <c r="L51" s="11" t="s">
        <v>747</v>
      </c>
    </row>
    <row r="52" spans="1:14" x14ac:dyDescent="0.25">
      <c r="A52" s="42"/>
      <c r="B52" s="28"/>
      <c r="C52" s="28" t="s">
        <v>234</v>
      </c>
      <c r="D52" s="29"/>
      <c r="E52" s="29"/>
      <c r="F52" s="28"/>
      <c r="G52" s="28"/>
      <c r="H52" s="29"/>
      <c r="I52" s="29"/>
      <c r="J52" s="28"/>
      <c r="K52" s="28" t="s">
        <v>234</v>
      </c>
      <c r="L52" s="28"/>
    </row>
    <row r="53" spans="1:14" ht="15.75" thickBot="1" x14ac:dyDescent="0.3">
      <c r="A53" s="42"/>
      <c r="B53" s="18" t="s">
        <v>752</v>
      </c>
      <c r="C53" s="30" t="s">
        <v>234</v>
      </c>
      <c r="D53" s="20" t="s">
        <v>239</v>
      </c>
      <c r="E53" s="36">
        <v>27</v>
      </c>
      <c r="F53" s="24" t="s">
        <v>234</v>
      </c>
      <c r="G53" s="30"/>
      <c r="H53" s="20" t="s">
        <v>239</v>
      </c>
      <c r="I53" s="36">
        <v>273</v>
      </c>
      <c r="J53" s="24" t="s">
        <v>234</v>
      </c>
      <c r="K53" s="30" t="s">
        <v>234</v>
      </c>
      <c r="L53" s="20" t="s">
        <v>747</v>
      </c>
    </row>
    <row r="54" spans="1:14" ht="15.75" thickTop="1" x14ac:dyDescent="0.25">
      <c r="A54" s="42"/>
      <c r="B54" s="28"/>
      <c r="C54" s="28" t="s">
        <v>234</v>
      </c>
      <c r="D54" s="34"/>
      <c r="E54" s="34"/>
      <c r="F54" s="28"/>
      <c r="G54" s="28"/>
      <c r="H54" s="34"/>
      <c r="I54" s="34"/>
      <c r="J54" s="28"/>
      <c r="K54" s="28" t="s">
        <v>234</v>
      </c>
      <c r="L54" s="28"/>
    </row>
    <row r="55" spans="1:14" x14ac:dyDescent="0.25">
      <c r="A55" s="42"/>
      <c r="B55" s="43"/>
      <c r="C55" s="43"/>
      <c r="D55" s="43"/>
      <c r="E55" s="43"/>
      <c r="F55" s="43"/>
      <c r="G55" s="43"/>
      <c r="H55" s="43"/>
      <c r="I55" s="43"/>
      <c r="J55" s="43"/>
      <c r="K55" s="43"/>
      <c r="L55" s="43"/>
      <c r="M55" s="43"/>
      <c r="N55" s="43"/>
    </row>
    <row r="56" spans="1:14" x14ac:dyDescent="0.25">
      <c r="A56" s="42"/>
      <c r="B56" s="45" t="s">
        <v>753</v>
      </c>
      <c r="C56" s="45"/>
      <c r="D56" s="45"/>
      <c r="E56" s="45"/>
      <c r="F56" s="45"/>
      <c r="G56" s="45"/>
      <c r="H56" s="45"/>
      <c r="I56" s="45"/>
      <c r="J56" s="45"/>
      <c r="K56" s="45"/>
      <c r="L56" s="45"/>
      <c r="M56" s="45"/>
      <c r="N56" s="45"/>
    </row>
  </sheetData>
  <mergeCells count="26">
    <mergeCell ref="A27:A56"/>
    <mergeCell ref="B27:N27"/>
    <mergeCell ref="B28:N28"/>
    <mergeCell ref="B29:N29"/>
    <mergeCell ref="B55:N55"/>
    <mergeCell ref="B56:N56"/>
    <mergeCell ref="A1:A2"/>
    <mergeCell ref="B1:N1"/>
    <mergeCell ref="B2:N2"/>
    <mergeCell ref="A3:A26"/>
    <mergeCell ref="B3:N3"/>
    <mergeCell ref="B4:N4"/>
    <mergeCell ref="B5:N5"/>
    <mergeCell ref="D31:E31"/>
    <mergeCell ref="H31:I31"/>
    <mergeCell ref="D32:I32"/>
    <mergeCell ref="D33:E33"/>
    <mergeCell ref="H33:I33"/>
    <mergeCell ref="D34:E34"/>
    <mergeCell ref="H34:I34"/>
    <mergeCell ref="D7:E7"/>
    <mergeCell ref="H7:I7"/>
    <mergeCell ref="L7:M7"/>
    <mergeCell ref="D8:E8"/>
    <mergeCell ref="H8:I8"/>
    <mergeCell ref="L8:M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820</v>
      </c>
      <c r="B1" s="1" t="s">
        <v>1</v>
      </c>
      <c r="C1" s="1"/>
      <c r="D1" s="1"/>
    </row>
    <row r="2" spans="1:4" x14ac:dyDescent="0.25">
      <c r="A2" s="7"/>
      <c r="B2" s="1" t="s">
        <v>2</v>
      </c>
      <c r="C2" s="1" t="s">
        <v>28</v>
      </c>
      <c r="D2" s="1" t="s">
        <v>82</v>
      </c>
    </row>
    <row r="3" spans="1:4" ht="30" x14ac:dyDescent="0.25">
      <c r="A3" s="3" t="s">
        <v>821</v>
      </c>
      <c r="B3" s="4" t="s">
        <v>5</v>
      </c>
      <c r="C3" s="4" t="s">
        <v>5</v>
      </c>
      <c r="D3" s="4" t="s">
        <v>5</v>
      </c>
    </row>
    <row r="4" spans="1:4" x14ac:dyDescent="0.25">
      <c r="A4" s="2" t="s">
        <v>822</v>
      </c>
      <c r="B4" s="4">
        <v>1</v>
      </c>
      <c r="C4" s="4" t="s">
        <v>5</v>
      </c>
      <c r="D4" s="4" t="s">
        <v>5</v>
      </c>
    </row>
    <row r="5" spans="1:4" x14ac:dyDescent="0.25">
      <c r="A5" s="2" t="s">
        <v>823</v>
      </c>
      <c r="B5" s="4">
        <v>69</v>
      </c>
      <c r="C5" s="4" t="s">
        <v>5</v>
      </c>
      <c r="D5" s="4" t="s">
        <v>5</v>
      </c>
    </row>
    <row r="6" spans="1:4" x14ac:dyDescent="0.25">
      <c r="A6" s="2" t="s">
        <v>824</v>
      </c>
      <c r="B6" s="4" t="s">
        <v>825</v>
      </c>
      <c r="C6" s="4" t="s">
        <v>5</v>
      </c>
      <c r="D6" s="4" t="s">
        <v>5</v>
      </c>
    </row>
    <row r="7" spans="1:4" x14ac:dyDescent="0.25">
      <c r="A7" s="2" t="s">
        <v>826</v>
      </c>
      <c r="B7" s="5">
        <v>41779</v>
      </c>
      <c r="C7" s="4" t="s">
        <v>5</v>
      </c>
      <c r="D7" s="4" t="s">
        <v>5</v>
      </c>
    </row>
    <row r="8" spans="1:4" x14ac:dyDescent="0.25">
      <c r="A8" s="2" t="s">
        <v>827</v>
      </c>
      <c r="B8" s="4" t="s">
        <v>5</v>
      </c>
      <c r="C8" s="4" t="s">
        <v>5</v>
      </c>
      <c r="D8" s="4" t="s">
        <v>5</v>
      </c>
    </row>
    <row r="9" spans="1:4" ht="30" x14ac:dyDescent="0.25">
      <c r="A9" s="3" t="s">
        <v>821</v>
      </c>
      <c r="B9" s="4" t="s">
        <v>5</v>
      </c>
      <c r="C9" s="4" t="s">
        <v>5</v>
      </c>
      <c r="D9" s="4" t="s">
        <v>5</v>
      </c>
    </row>
    <row r="10" spans="1:4" x14ac:dyDescent="0.25">
      <c r="A10" s="2" t="s">
        <v>828</v>
      </c>
      <c r="B10" s="78">
        <v>0.06</v>
      </c>
      <c r="C10" s="4" t="s">
        <v>5</v>
      </c>
      <c r="D10" s="4" t="s">
        <v>5</v>
      </c>
    </row>
    <row r="11" spans="1:4" ht="30" x14ac:dyDescent="0.25">
      <c r="A11" s="2" t="s">
        <v>829</v>
      </c>
      <c r="B11" s="6">
        <v>15471</v>
      </c>
      <c r="C11" s="6">
        <v>17421</v>
      </c>
      <c r="D11" s="6">
        <v>1792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0</v>
      </c>
      <c r="B1" s="7" t="s">
        <v>81</v>
      </c>
      <c r="C1" s="7"/>
      <c r="D1" s="7" t="s">
        <v>1</v>
      </c>
      <c r="E1" s="7"/>
    </row>
    <row r="2" spans="1:5" ht="30" x14ac:dyDescent="0.25">
      <c r="A2" s="1" t="s">
        <v>80</v>
      </c>
      <c r="B2" s="1" t="s">
        <v>2</v>
      </c>
      <c r="C2" s="1" t="s">
        <v>82</v>
      </c>
      <c r="D2" s="1" t="s">
        <v>2</v>
      </c>
      <c r="E2" s="1" t="s">
        <v>82</v>
      </c>
    </row>
    <row r="3" spans="1:5" ht="45" x14ac:dyDescent="0.25">
      <c r="A3" s="3" t="s">
        <v>831</v>
      </c>
      <c r="B3" s="4" t="s">
        <v>5</v>
      </c>
      <c r="C3" s="4" t="s">
        <v>5</v>
      </c>
      <c r="D3" s="4" t="s">
        <v>5</v>
      </c>
      <c r="E3" s="4" t="s">
        <v>5</v>
      </c>
    </row>
    <row r="4" spans="1:5" x14ac:dyDescent="0.25">
      <c r="A4" s="2" t="s">
        <v>120</v>
      </c>
      <c r="B4" s="8">
        <v>5412</v>
      </c>
      <c r="C4" s="8">
        <v>10059</v>
      </c>
      <c r="D4" s="8">
        <v>17988</v>
      </c>
      <c r="E4" s="8">
        <v>20138</v>
      </c>
    </row>
    <row r="5" spans="1:5" x14ac:dyDescent="0.25">
      <c r="A5" s="2" t="s">
        <v>121</v>
      </c>
      <c r="B5" s="4">
        <v>261</v>
      </c>
      <c r="C5" s="4">
        <v>220</v>
      </c>
      <c r="D5" s="4">
        <v>772</v>
      </c>
      <c r="E5" s="4">
        <v>786</v>
      </c>
    </row>
    <row r="6" spans="1:5" ht="30" x14ac:dyDescent="0.25">
      <c r="A6" s="2" t="s">
        <v>122</v>
      </c>
      <c r="B6" s="8">
        <v>5151</v>
      </c>
      <c r="C6" s="8">
        <v>9839</v>
      </c>
      <c r="D6" s="8">
        <v>17216</v>
      </c>
      <c r="E6" s="8">
        <v>19352</v>
      </c>
    </row>
    <row r="7" spans="1:5" ht="30" x14ac:dyDescent="0.25">
      <c r="A7" s="2" t="s">
        <v>240</v>
      </c>
      <c r="B7" s="6">
        <v>20008861</v>
      </c>
      <c r="C7" s="6">
        <v>20013264</v>
      </c>
      <c r="D7" s="6">
        <v>20013095</v>
      </c>
      <c r="E7" s="6">
        <v>18812516</v>
      </c>
    </row>
    <row r="8" spans="1:5" ht="30" x14ac:dyDescent="0.25">
      <c r="A8" s="2" t="s">
        <v>241</v>
      </c>
      <c r="B8" s="6">
        <v>35850</v>
      </c>
      <c r="C8" s="6">
        <v>19138</v>
      </c>
      <c r="D8" s="6">
        <v>31671</v>
      </c>
      <c r="E8" s="6">
        <v>7384</v>
      </c>
    </row>
    <row r="9" spans="1:5" ht="30" x14ac:dyDescent="0.25">
      <c r="A9" s="2" t="s">
        <v>242</v>
      </c>
      <c r="B9" s="6">
        <v>1091462</v>
      </c>
      <c r="C9" s="6">
        <v>1301049</v>
      </c>
      <c r="D9" s="6">
        <v>1158715</v>
      </c>
      <c r="E9" s="6">
        <v>1304038</v>
      </c>
    </row>
    <row r="10" spans="1:5" ht="30" x14ac:dyDescent="0.25">
      <c r="A10" s="2" t="s">
        <v>243</v>
      </c>
      <c r="B10" s="6">
        <v>21136173</v>
      </c>
      <c r="C10" s="6">
        <v>21333451</v>
      </c>
      <c r="D10" s="6">
        <v>21203481</v>
      </c>
      <c r="E10" s="6">
        <v>20123938</v>
      </c>
    </row>
    <row r="11" spans="1:5" x14ac:dyDescent="0.25">
      <c r="A11" s="2" t="s">
        <v>123</v>
      </c>
      <c r="B11" s="9">
        <v>0.26</v>
      </c>
      <c r="C11" s="9">
        <v>0.49</v>
      </c>
      <c r="D11" s="9">
        <v>0.86</v>
      </c>
      <c r="E11" s="9">
        <v>1.03</v>
      </c>
    </row>
    <row r="12" spans="1:5" x14ac:dyDescent="0.25">
      <c r="A12" s="2" t="s">
        <v>124</v>
      </c>
      <c r="B12" s="9">
        <v>0.26</v>
      </c>
      <c r="C12" s="9">
        <v>0.47</v>
      </c>
      <c r="D12" s="9">
        <v>0.85</v>
      </c>
      <c r="E12" s="8">
        <v>1</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32</v>
      </c>
      <c r="B1" s="7" t="s">
        <v>81</v>
      </c>
      <c r="C1" s="7"/>
      <c r="D1" s="7" t="s">
        <v>1</v>
      </c>
      <c r="E1" s="7"/>
    </row>
    <row r="2" spans="1:5" x14ac:dyDescent="0.25">
      <c r="A2" s="7"/>
      <c r="B2" s="1" t="s">
        <v>2</v>
      </c>
      <c r="C2" s="1" t="s">
        <v>82</v>
      </c>
      <c r="D2" s="1" t="s">
        <v>2</v>
      </c>
      <c r="E2" s="1" t="s">
        <v>82</v>
      </c>
    </row>
    <row r="3" spans="1:5" x14ac:dyDescent="0.25">
      <c r="A3" s="2" t="s">
        <v>833</v>
      </c>
      <c r="B3" s="4" t="s">
        <v>5</v>
      </c>
      <c r="C3" s="4" t="s">
        <v>5</v>
      </c>
      <c r="D3" s="4" t="s">
        <v>5</v>
      </c>
      <c r="E3" s="4" t="s">
        <v>5</v>
      </c>
    </row>
    <row r="4" spans="1:5" ht="45" x14ac:dyDescent="0.25">
      <c r="A4" s="3" t="s">
        <v>834</v>
      </c>
      <c r="B4" s="4" t="s">
        <v>5</v>
      </c>
      <c r="C4" s="4" t="s">
        <v>5</v>
      </c>
      <c r="D4" s="4" t="s">
        <v>5</v>
      </c>
      <c r="E4" s="4" t="s">
        <v>5</v>
      </c>
    </row>
    <row r="5" spans="1:5" ht="30" x14ac:dyDescent="0.25">
      <c r="A5" s="2" t="s">
        <v>835</v>
      </c>
      <c r="B5" s="6">
        <v>339008</v>
      </c>
      <c r="C5" s="6">
        <v>338536</v>
      </c>
      <c r="D5" s="6">
        <v>339008</v>
      </c>
      <c r="E5" s="6">
        <v>45096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29" customWidth="1"/>
    <col min="3" max="3" width="7.85546875" customWidth="1"/>
    <col min="4" max="4" width="29" customWidth="1"/>
    <col min="5" max="5" width="7.85546875" customWidth="1"/>
  </cols>
  <sheetData>
    <row r="1" spans="1:5" ht="60" x14ac:dyDescent="0.25">
      <c r="A1" s="1" t="s">
        <v>836</v>
      </c>
      <c r="B1" s="7" t="s">
        <v>2</v>
      </c>
      <c r="C1" s="7"/>
      <c r="D1" s="7" t="s">
        <v>28</v>
      </c>
      <c r="E1" s="7"/>
    </row>
    <row r="2" spans="1:5" ht="30" x14ac:dyDescent="0.25">
      <c r="A2" s="1" t="s">
        <v>27</v>
      </c>
      <c r="B2" s="7"/>
      <c r="C2" s="7"/>
      <c r="D2" s="7"/>
      <c r="E2" s="7"/>
    </row>
    <row r="3" spans="1:5" ht="30" x14ac:dyDescent="0.25">
      <c r="A3" s="3" t="s">
        <v>837</v>
      </c>
      <c r="B3" s="4" t="s">
        <v>5</v>
      </c>
      <c r="C3" s="4"/>
      <c r="D3" s="4" t="s">
        <v>5</v>
      </c>
      <c r="E3" s="4"/>
    </row>
    <row r="4" spans="1:5" x14ac:dyDescent="0.25">
      <c r="A4" s="2" t="s">
        <v>838</v>
      </c>
      <c r="B4" s="8">
        <v>563459</v>
      </c>
      <c r="C4" s="4"/>
      <c r="D4" s="8">
        <v>534810</v>
      </c>
      <c r="E4" s="4"/>
    </row>
    <row r="5" spans="1:5" x14ac:dyDescent="0.25">
      <c r="A5" s="2" t="s">
        <v>839</v>
      </c>
      <c r="B5" s="6">
        <v>6363</v>
      </c>
      <c r="C5" s="4"/>
      <c r="D5" s="6">
        <v>14408</v>
      </c>
      <c r="E5" s="4"/>
    </row>
    <row r="6" spans="1:5" x14ac:dyDescent="0.25">
      <c r="A6" s="2" t="s">
        <v>840</v>
      </c>
      <c r="B6" s="6">
        <v>-24146</v>
      </c>
      <c r="C6" s="4"/>
      <c r="D6" s="6">
        <v>-14860</v>
      </c>
      <c r="E6" s="4"/>
    </row>
    <row r="7" spans="1:5" x14ac:dyDescent="0.25">
      <c r="A7" s="2" t="s">
        <v>292</v>
      </c>
      <c r="B7" s="6">
        <v>545676</v>
      </c>
      <c r="C7" s="4"/>
      <c r="D7" s="6">
        <v>534358</v>
      </c>
      <c r="E7" s="4"/>
    </row>
    <row r="8" spans="1:5" ht="17.25" x14ac:dyDescent="0.25">
      <c r="A8" s="2" t="s">
        <v>841</v>
      </c>
      <c r="B8" s="6">
        <v>-3219</v>
      </c>
      <c r="C8" s="79" t="s">
        <v>842</v>
      </c>
      <c r="D8" s="6">
        <v>-3148</v>
      </c>
      <c r="E8" s="79" t="s">
        <v>842</v>
      </c>
    </row>
    <row r="9" spans="1:5" x14ac:dyDescent="0.25">
      <c r="A9" s="2" t="s">
        <v>843</v>
      </c>
      <c r="B9" s="4" t="s">
        <v>5</v>
      </c>
      <c r="C9" s="4"/>
      <c r="D9" s="4" t="s">
        <v>5</v>
      </c>
      <c r="E9" s="4"/>
    </row>
    <row r="10" spans="1:5" ht="30" x14ac:dyDescent="0.25">
      <c r="A10" s="3" t="s">
        <v>837</v>
      </c>
      <c r="B10" s="4" t="s">
        <v>5</v>
      </c>
      <c r="C10" s="4"/>
      <c r="D10" s="4" t="s">
        <v>5</v>
      </c>
      <c r="E10" s="4"/>
    </row>
    <row r="11" spans="1:5" x14ac:dyDescent="0.25">
      <c r="A11" s="2" t="s">
        <v>838</v>
      </c>
      <c r="B11" s="6">
        <v>9701</v>
      </c>
      <c r="C11" s="4"/>
      <c r="D11" s="4" t="s">
        <v>5</v>
      </c>
      <c r="E11" s="4"/>
    </row>
    <row r="12" spans="1:5" x14ac:dyDescent="0.25">
      <c r="A12" s="2" t="s">
        <v>840</v>
      </c>
      <c r="B12" s="4">
        <v>-435</v>
      </c>
      <c r="C12" s="4"/>
      <c r="D12" s="4" t="s">
        <v>5</v>
      </c>
      <c r="E12" s="4"/>
    </row>
    <row r="13" spans="1:5" x14ac:dyDescent="0.25">
      <c r="A13" s="2" t="s">
        <v>292</v>
      </c>
      <c r="B13" s="6">
        <v>9266</v>
      </c>
      <c r="C13" s="4"/>
      <c r="D13" s="4" t="s">
        <v>5</v>
      </c>
      <c r="E13" s="4"/>
    </row>
    <row r="14" spans="1:5" x14ac:dyDescent="0.25">
      <c r="A14" s="2" t="s">
        <v>265</v>
      </c>
      <c r="B14" s="4" t="s">
        <v>5</v>
      </c>
      <c r="C14" s="4"/>
      <c r="D14" s="4" t="s">
        <v>5</v>
      </c>
      <c r="E14" s="4"/>
    </row>
    <row r="15" spans="1:5" ht="30" x14ac:dyDescent="0.25">
      <c r="A15" s="3" t="s">
        <v>837</v>
      </c>
      <c r="B15" s="4" t="s">
        <v>5</v>
      </c>
      <c r="C15" s="4"/>
      <c r="D15" s="4" t="s">
        <v>5</v>
      </c>
      <c r="E15" s="4"/>
    </row>
    <row r="16" spans="1:5" x14ac:dyDescent="0.25">
      <c r="A16" s="2" t="s">
        <v>838</v>
      </c>
      <c r="B16" s="6">
        <v>152965</v>
      </c>
      <c r="C16" s="4"/>
      <c r="D16" s="6">
        <v>151119</v>
      </c>
      <c r="E16" s="4"/>
    </row>
    <row r="17" spans="1:5" x14ac:dyDescent="0.25">
      <c r="A17" s="2" t="s">
        <v>839</v>
      </c>
      <c r="B17" s="6">
        <v>2760</v>
      </c>
      <c r="C17" s="4"/>
      <c r="D17" s="6">
        <v>8195</v>
      </c>
      <c r="E17" s="4"/>
    </row>
    <row r="18" spans="1:5" x14ac:dyDescent="0.25">
      <c r="A18" s="2" t="s">
        <v>840</v>
      </c>
      <c r="B18" s="6">
        <v>-3923</v>
      </c>
      <c r="C18" s="4"/>
      <c r="D18" s="4">
        <v>-97</v>
      </c>
      <c r="E18" s="4"/>
    </row>
    <row r="19" spans="1:5" x14ac:dyDescent="0.25">
      <c r="A19" s="2" t="s">
        <v>292</v>
      </c>
      <c r="B19" s="6">
        <v>151802</v>
      </c>
      <c r="C19" s="4"/>
      <c r="D19" s="6">
        <v>159217</v>
      </c>
      <c r="E19" s="4"/>
    </row>
    <row r="20" spans="1:5" x14ac:dyDescent="0.25">
      <c r="A20" s="2" t="s">
        <v>844</v>
      </c>
      <c r="B20" s="4" t="s">
        <v>5</v>
      </c>
      <c r="C20" s="4"/>
      <c r="D20" s="4" t="s">
        <v>5</v>
      </c>
      <c r="E20" s="4"/>
    </row>
    <row r="21" spans="1:5" ht="30" x14ac:dyDescent="0.25">
      <c r="A21" s="3" t="s">
        <v>837</v>
      </c>
      <c r="B21" s="4" t="s">
        <v>5</v>
      </c>
      <c r="C21" s="4"/>
      <c r="D21" s="4" t="s">
        <v>5</v>
      </c>
      <c r="E21" s="4"/>
    </row>
    <row r="22" spans="1:5" x14ac:dyDescent="0.25">
      <c r="A22" s="2" t="s">
        <v>838</v>
      </c>
      <c r="B22" s="6">
        <v>55750</v>
      </c>
      <c r="C22" s="4"/>
      <c r="D22" s="6">
        <v>55707</v>
      </c>
      <c r="E22" s="4"/>
    </row>
    <row r="23" spans="1:5" x14ac:dyDescent="0.25">
      <c r="A23" s="2" t="s">
        <v>840</v>
      </c>
      <c r="B23" s="6">
        <v>-9811</v>
      </c>
      <c r="C23" s="4"/>
      <c r="D23" s="6">
        <v>-11061</v>
      </c>
      <c r="E23" s="4"/>
    </row>
    <row r="24" spans="1:5" x14ac:dyDescent="0.25">
      <c r="A24" s="2" t="s">
        <v>292</v>
      </c>
      <c r="B24" s="6">
        <v>45939</v>
      </c>
      <c r="C24" s="4"/>
      <c r="D24" s="6">
        <v>44646</v>
      </c>
      <c r="E24" s="4"/>
    </row>
    <row r="25" spans="1:5" x14ac:dyDescent="0.25">
      <c r="A25" s="2" t="s">
        <v>269</v>
      </c>
      <c r="B25" s="4" t="s">
        <v>5</v>
      </c>
      <c r="C25" s="4"/>
      <c r="D25" s="4" t="s">
        <v>5</v>
      </c>
      <c r="E25" s="4"/>
    </row>
    <row r="26" spans="1:5" ht="30" x14ac:dyDescent="0.25">
      <c r="A26" s="3" t="s">
        <v>837</v>
      </c>
      <c r="B26" s="4" t="s">
        <v>5</v>
      </c>
      <c r="C26" s="4"/>
      <c r="D26" s="4" t="s">
        <v>5</v>
      </c>
      <c r="E26" s="4"/>
    </row>
    <row r="27" spans="1:5" x14ac:dyDescent="0.25">
      <c r="A27" s="2" t="s">
        <v>838</v>
      </c>
      <c r="B27" s="6">
        <v>5000</v>
      </c>
      <c r="C27" s="4"/>
      <c r="D27" s="4" t="s">
        <v>5</v>
      </c>
      <c r="E27" s="4"/>
    </row>
    <row r="28" spans="1:5" x14ac:dyDescent="0.25">
      <c r="A28" s="2" t="s">
        <v>840</v>
      </c>
      <c r="B28" s="4">
        <v>-67</v>
      </c>
      <c r="C28" s="4"/>
      <c r="D28" s="4" t="s">
        <v>5</v>
      </c>
      <c r="E28" s="4"/>
    </row>
    <row r="29" spans="1:5" x14ac:dyDescent="0.25">
      <c r="A29" s="2" t="s">
        <v>292</v>
      </c>
      <c r="B29" s="6">
        <v>4933</v>
      </c>
      <c r="C29" s="4"/>
      <c r="D29" s="4" t="s">
        <v>5</v>
      </c>
      <c r="E29" s="4"/>
    </row>
    <row r="30" spans="1:5" x14ac:dyDescent="0.25">
      <c r="A30" s="2" t="s">
        <v>845</v>
      </c>
      <c r="B30" s="4" t="s">
        <v>5</v>
      </c>
      <c r="C30" s="4"/>
      <c r="D30" s="4" t="s">
        <v>5</v>
      </c>
      <c r="E30" s="4"/>
    </row>
    <row r="31" spans="1:5" ht="30" x14ac:dyDescent="0.25">
      <c r="A31" s="3" t="s">
        <v>837</v>
      </c>
      <c r="B31" s="4" t="s">
        <v>5</v>
      </c>
      <c r="C31" s="4"/>
      <c r="D31" s="4" t="s">
        <v>5</v>
      </c>
      <c r="E31" s="4"/>
    </row>
    <row r="32" spans="1:5" x14ac:dyDescent="0.25">
      <c r="A32" s="2" t="s">
        <v>838</v>
      </c>
      <c r="B32" s="6">
        <v>321486</v>
      </c>
      <c r="C32" s="4"/>
      <c r="D32" s="6">
        <v>310323</v>
      </c>
      <c r="E32" s="4"/>
    </row>
    <row r="33" spans="1:5" x14ac:dyDescent="0.25">
      <c r="A33" s="2" t="s">
        <v>839</v>
      </c>
      <c r="B33" s="6">
        <v>3416</v>
      </c>
      <c r="C33" s="4"/>
      <c r="D33" s="6">
        <v>6023</v>
      </c>
      <c r="E33" s="4"/>
    </row>
    <row r="34" spans="1:5" x14ac:dyDescent="0.25">
      <c r="A34" s="2" t="s">
        <v>840</v>
      </c>
      <c r="B34" s="6">
        <v>-6637</v>
      </c>
      <c r="C34" s="4"/>
      <c r="D34" s="4">
        <v>-449</v>
      </c>
      <c r="E34" s="4"/>
    </row>
    <row r="35" spans="1:5" x14ac:dyDescent="0.25">
      <c r="A35" s="2" t="s">
        <v>292</v>
      </c>
      <c r="B35" s="6">
        <v>318265</v>
      </c>
      <c r="C35" s="4"/>
      <c r="D35" s="6">
        <v>315897</v>
      </c>
      <c r="E35" s="4"/>
    </row>
    <row r="36" spans="1:5" ht="30" x14ac:dyDescent="0.25">
      <c r="A36" s="2" t="s">
        <v>846</v>
      </c>
      <c r="B36" s="4" t="s">
        <v>5</v>
      </c>
      <c r="C36" s="4"/>
      <c r="D36" s="4" t="s">
        <v>5</v>
      </c>
      <c r="E36" s="4"/>
    </row>
    <row r="37" spans="1:5" ht="30" x14ac:dyDescent="0.25">
      <c r="A37" s="3" t="s">
        <v>837</v>
      </c>
      <c r="B37" s="4" t="s">
        <v>5</v>
      </c>
      <c r="C37" s="4"/>
      <c r="D37" s="4" t="s">
        <v>5</v>
      </c>
      <c r="E37" s="4"/>
    </row>
    <row r="38" spans="1:5" x14ac:dyDescent="0.25">
      <c r="A38" s="2" t="s">
        <v>838</v>
      </c>
      <c r="B38" s="6">
        <v>13242</v>
      </c>
      <c r="C38" s="4"/>
      <c r="D38" s="6">
        <v>14215</v>
      </c>
      <c r="E38" s="4"/>
    </row>
    <row r="39" spans="1:5" x14ac:dyDescent="0.25">
      <c r="A39" s="2" t="s">
        <v>840</v>
      </c>
      <c r="B39" s="6">
        <v>-3219</v>
      </c>
      <c r="C39" s="4"/>
      <c r="D39" s="6">
        <v>-3148</v>
      </c>
      <c r="E39" s="4"/>
    </row>
    <row r="40" spans="1:5" x14ac:dyDescent="0.25">
      <c r="A40" s="2" t="s">
        <v>292</v>
      </c>
      <c r="B40" s="6">
        <v>10023</v>
      </c>
      <c r="C40" s="4"/>
      <c r="D40" s="6">
        <v>11067</v>
      </c>
      <c r="E40" s="4"/>
    </row>
    <row r="41" spans="1:5" ht="17.25" x14ac:dyDescent="0.25">
      <c r="A41" s="2" t="s">
        <v>841</v>
      </c>
      <c r="B41" s="6">
        <v>-3219</v>
      </c>
      <c r="C41" s="79" t="s">
        <v>842</v>
      </c>
      <c r="D41" s="6">
        <v>-3148</v>
      </c>
      <c r="E41" s="79" t="s">
        <v>842</v>
      </c>
    </row>
    <row r="42" spans="1:5" x14ac:dyDescent="0.25">
      <c r="A42" s="2" t="s">
        <v>847</v>
      </c>
      <c r="B42" s="4" t="s">
        <v>5</v>
      </c>
      <c r="C42" s="4"/>
      <c r="D42" s="4" t="s">
        <v>5</v>
      </c>
      <c r="E42" s="4"/>
    </row>
    <row r="43" spans="1:5" ht="30" x14ac:dyDescent="0.25">
      <c r="A43" s="3" t="s">
        <v>837</v>
      </c>
      <c r="B43" s="4" t="s">
        <v>5</v>
      </c>
      <c r="C43" s="4"/>
      <c r="D43" s="4" t="s">
        <v>5</v>
      </c>
      <c r="E43" s="4"/>
    </row>
    <row r="44" spans="1:5" x14ac:dyDescent="0.25">
      <c r="A44" s="2" t="s">
        <v>838</v>
      </c>
      <c r="B44" s="6">
        <v>334728</v>
      </c>
      <c r="C44" s="4"/>
      <c r="D44" s="6">
        <v>324538</v>
      </c>
      <c r="E44" s="4"/>
    </row>
    <row r="45" spans="1:5" x14ac:dyDescent="0.25">
      <c r="A45" s="2" t="s">
        <v>839</v>
      </c>
      <c r="B45" s="6">
        <v>3416</v>
      </c>
      <c r="C45" s="4"/>
      <c r="D45" s="6">
        <v>6023</v>
      </c>
      <c r="E45" s="4"/>
    </row>
    <row r="46" spans="1:5" x14ac:dyDescent="0.25">
      <c r="A46" s="2" t="s">
        <v>840</v>
      </c>
      <c r="B46" s="6">
        <v>-9856</v>
      </c>
      <c r="C46" s="4"/>
      <c r="D46" s="6">
        <v>-3597</v>
      </c>
      <c r="E46" s="4"/>
    </row>
    <row r="47" spans="1:5" x14ac:dyDescent="0.25">
      <c r="A47" s="2" t="s">
        <v>292</v>
      </c>
      <c r="B47" s="6">
        <v>328288</v>
      </c>
      <c r="C47" s="4"/>
      <c r="D47" s="6">
        <v>326964</v>
      </c>
      <c r="E47" s="4"/>
    </row>
    <row r="48" spans="1:5" ht="17.25" x14ac:dyDescent="0.25">
      <c r="A48" s="2" t="s">
        <v>841</v>
      </c>
      <c r="B48" s="6">
        <v>-3219</v>
      </c>
      <c r="C48" s="79" t="s">
        <v>842</v>
      </c>
      <c r="D48" s="6">
        <v>-3148</v>
      </c>
      <c r="E48" s="79" t="s">
        <v>842</v>
      </c>
    </row>
    <row r="49" spans="1:5" x14ac:dyDescent="0.25">
      <c r="A49" s="2" t="s">
        <v>848</v>
      </c>
      <c r="B49" s="4" t="s">
        <v>5</v>
      </c>
      <c r="C49" s="4"/>
      <c r="D49" s="4" t="s">
        <v>5</v>
      </c>
      <c r="E49" s="4"/>
    </row>
    <row r="50" spans="1:5" ht="30" x14ac:dyDescent="0.25">
      <c r="A50" s="3" t="s">
        <v>837</v>
      </c>
      <c r="B50" s="4" t="s">
        <v>5</v>
      </c>
      <c r="C50" s="4"/>
      <c r="D50" s="4" t="s">
        <v>5</v>
      </c>
      <c r="E50" s="4"/>
    </row>
    <row r="51" spans="1:5" x14ac:dyDescent="0.25">
      <c r="A51" s="2" t="s">
        <v>838</v>
      </c>
      <c r="B51" s="6">
        <v>5315</v>
      </c>
      <c r="C51" s="4"/>
      <c r="D51" s="6">
        <v>3446</v>
      </c>
      <c r="E51" s="4"/>
    </row>
    <row r="52" spans="1:5" x14ac:dyDescent="0.25">
      <c r="A52" s="2" t="s">
        <v>839</v>
      </c>
      <c r="B52" s="4">
        <v>187</v>
      </c>
      <c r="C52" s="4"/>
      <c r="D52" s="4">
        <v>190</v>
      </c>
      <c r="E52" s="4"/>
    </row>
    <row r="53" spans="1:5" x14ac:dyDescent="0.25">
      <c r="A53" s="2" t="s">
        <v>840</v>
      </c>
      <c r="B53" s="4">
        <v>-54</v>
      </c>
      <c r="C53" s="4"/>
      <c r="D53" s="4">
        <v>-105</v>
      </c>
      <c r="E53" s="4"/>
    </row>
    <row r="54" spans="1:5" x14ac:dyDescent="0.25">
      <c r="A54" s="2" t="s">
        <v>292</v>
      </c>
      <c r="B54" s="8">
        <v>5448</v>
      </c>
      <c r="C54" s="4"/>
      <c r="D54" s="8">
        <v>3531</v>
      </c>
      <c r="E54" s="4"/>
    </row>
    <row r="55" spans="1:5" x14ac:dyDescent="0.25">
      <c r="A55" s="43"/>
      <c r="B55" s="43"/>
      <c r="C55" s="43"/>
      <c r="D55" s="43"/>
      <c r="E55" s="43"/>
    </row>
    <row r="56" spans="1:5" ht="15" customHeight="1" x14ac:dyDescent="0.25">
      <c r="A56" s="2" t="s">
        <v>842</v>
      </c>
      <c r="B56" s="42" t="s">
        <v>289</v>
      </c>
      <c r="C56" s="42"/>
      <c r="D56" s="42"/>
      <c r="E56" s="42"/>
    </row>
  </sheetData>
  <mergeCells count="4">
    <mergeCell ref="B1:C2"/>
    <mergeCell ref="D1:E2"/>
    <mergeCell ref="A55:E55"/>
    <mergeCell ref="B56:E5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49</v>
      </c>
      <c r="B1" s="7" t="s">
        <v>2</v>
      </c>
      <c r="C1" s="7" t="s">
        <v>28</v>
      </c>
    </row>
    <row r="2" spans="1:3" ht="30" x14ac:dyDescent="0.25">
      <c r="A2" s="1" t="s">
        <v>27</v>
      </c>
      <c r="B2" s="7"/>
      <c r="C2" s="7"/>
    </row>
    <row r="3" spans="1:3" ht="30" x14ac:dyDescent="0.25">
      <c r="A3" s="3" t="s">
        <v>850</v>
      </c>
      <c r="B3" s="4" t="s">
        <v>5</v>
      </c>
      <c r="C3" s="4" t="s">
        <v>5</v>
      </c>
    </row>
    <row r="4" spans="1:3" x14ac:dyDescent="0.25">
      <c r="A4" s="2" t="s">
        <v>838</v>
      </c>
      <c r="B4" s="8">
        <v>567</v>
      </c>
      <c r="C4" s="8">
        <v>816</v>
      </c>
    </row>
    <row r="5" spans="1:3" x14ac:dyDescent="0.25">
      <c r="A5" s="2" t="s">
        <v>839</v>
      </c>
      <c r="B5" s="4">
        <v>5</v>
      </c>
      <c r="C5" s="4">
        <v>16</v>
      </c>
    </row>
    <row r="6" spans="1:3" x14ac:dyDescent="0.25">
      <c r="A6" s="2" t="s">
        <v>840</v>
      </c>
      <c r="B6" s="4" t="s">
        <v>75</v>
      </c>
      <c r="C6" s="4" t="s">
        <v>75</v>
      </c>
    </row>
    <row r="7" spans="1:3" x14ac:dyDescent="0.25">
      <c r="A7" s="2" t="s">
        <v>292</v>
      </c>
      <c r="B7" s="4">
        <v>572</v>
      </c>
      <c r="C7" s="4">
        <v>832</v>
      </c>
    </row>
    <row r="8" spans="1:3" x14ac:dyDescent="0.25">
      <c r="A8" s="2" t="s">
        <v>265</v>
      </c>
      <c r="B8" s="4" t="s">
        <v>5</v>
      </c>
      <c r="C8" s="4" t="s">
        <v>5</v>
      </c>
    </row>
    <row r="9" spans="1:3" ht="30" x14ac:dyDescent="0.25">
      <c r="A9" s="3" t="s">
        <v>850</v>
      </c>
      <c r="B9" s="4" t="s">
        <v>5</v>
      </c>
      <c r="C9" s="4" t="s">
        <v>5</v>
      </c>
    </row>
    <row r="10" spans="1:3" x14ac:dyDescent="0.25">
      <c r="A10" s="2" t="s">
        <v>838</v>
      </c>
      <c r="B10" s="4">
        <v>567</v>
      </c>
      <c r="C10" s="4">
        <v>816</v>
      </c>
    </row>
    <row r="11" spans="1:3" x14ac:dyDescent="0.25">
      <c r="A11" s="2" t="s">
        <v>839</v>
      </c>
      <c r="B11" s="4">
        <v>5</v>
      </c>
      <c r="C11" s="4">
        <v>16</v>
      </c>
    </row>
    <row r="12" spans="1:3" x14ac:dyDescent="0.25">
      <c r="A12" s="2" t="s">
        <v>840</v>
      </c>
      <c r="B12" s="4" t="s">
        <v>75</v>
      </c>
      <c r="C12" s="4" t="s">
        <v>75</v>
      </c>
    </row>
    <row r="13" spans="1:3" x14ac:dyDescent="0.25">
      <c r="A13" s="2" t="s">
        <v>292</v>
      </c>
      <c r="B13" s="8">
        <v>572</v>
      </c>
      <c r="C13" s="8">
        <v>83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51</v>
      </c>
      <c r="B1" s="7" t="s">
        <v>2</v>
      </c>
      <c r="C1" s="7" t="s">
        <v>28</v>
      </c>
    </row>
    <row r="2" spans="1:3" ht="30" x14ac:dyDescent="0.25">
      <c r="A2" s="1" t="s">
        <v>27</v>
      </c>
      <c r="B2" s="7"/>
      <c r="C2" s="7"/>
    </row>
    <row r="3" spans="1:3" x14ac:dyDescent="0.25">
      <c r="A3" s="3" t="s">
        <v>293</v>
      </c>
      <c r="B3" s="4" t="s">
        <v>5</v>
      </c>
      <c r="C3" s="4" t="s">
        <v>5</v>
      </c>
    </row>
    <row r="4" spans="1:3" x14ac:dyDescent="0.25">
      <c r="A4" s="2" t="s">
        <v>852</v>
      </c>
      <c r="B4" s="8">
        <v>727</v>
      </c>
      <c r="C4" s="4" t="s">
        <v>5</v>
      </c>
    </row>
    <row r="5" spans="1:3" x14ac:dyDescent="0.25">
      <c r="A5" s="2" t="s">
        <v>853</v>
      </c>
      <c r="B5" s="4">
        <v>735</v>
      </c>
      <c r="C5" s="4" t="s">
        <v>5</v>
      </c>
    </row>
    <row r="6" spans="1:3" ht="30" x14ac:dyDescent="0.25">
      <c r="A6" s="2" t="s">
        <v>854</v>
      </c>
      <c r="B6" s="6">
        <v>17725</v>
      </c>
      <c r="C6" s="4" t="s">
        <v>5</v>
      </c>
    </row>
    <row r="7" spans="1:3" ht="30" x14ac:dyDescent="0.25">
      <c r="A7" s="2" t="s">
        <v>855</v>
      </c>
      <c r="B7" s="6">
        <v>18101</v>
      </c>
      <c r="C7" s="4" t="s">
        <v>5</v>
      </c>
    </row>
    <row r="8" spans="1:3" ht="30" x14ac:dyDescent="0.25">
      <c r="A8" s="2" t="s">
        <v>856</v>
      </c>
      <c r="B8" s="6">
        <v>35742</v>
      </c>
      <c r="C8" s="4" t="s">
        <v>5</v>
      </c>
    </row>
    <row r="9" spans="1:3" ht="30" x14ac:dyDescent="0.25">
      <c r="A9" s="2" t="s">
        <v>857</v>
      </c>
      <c r="B9" s="6">
        <v>35808</v>
      </c>
      <c r="C9" s="4" t="s">
        <v>5</v>
      </c>
    </row>
    <row r="10" spans="1:3" x14ac:dyDescent="0.25">
      <c r="A10" s="2" t="s">
        <v>858</v>
      </c>
      <c r="B10" s="6">
        <v>169222</v>
      </c>
      <c r="C10" s="4" t="s">
        <v>5</v>
      </c>
    </row>
    <row r="11" spans="1:3" x14ac:dyDescent="0.25">
      <c r="A11" s="2" t="s">
        <v>859</v>
      </c>
      <c r="B11" s="6">
        <v>157296</v>
      </c>
      <c r="C11" s="4" t="s">
        <v>5</v>
      </c>
    </row>
    <row r="12" spans="1:3" x14ac:dyDescent="0.25">
      <c r="A12" s="2" t="s">
        <v>838</v>
      </c>
      <c r="B12" s="6">
        <v>563459</v>
      </c>
      <c r="C12" s="6">
        <v>534810</v>
      </c>
    </row>
    <row r="13" spans="1:3" x14ac:dyDescent="0.25">
      <c r="A13" s="2" t="s">
        <v>292</v>
      </c>
      <c r="B13" s="6">
        <v>545676</v>
      </c>
      <c r="C13" s="6">
        <v>534358</v>
      </c>
    </row>
    <row r="14" spans="1:3" x14ac:dyDescent="0.25">
      <c r="A14" s="3" t="s">
        <v>299</v>
      </c>
      <c r="B14" s="4" t="s">
        <v>5</v>
      </c>
      <c r="C14" s="4" t="s">
        <v>5</v>
      </c>
    </row>
    <row r="15" spans="1:3" x14ac:dyDescent="0.25">
      <c r="A15" s="2" t="s">
        <v>852</v>
      </c>
      <c r="B15" s="4" t="s">
        <v>75</v>
      </c>
      <c r="C15" s="4" t="s">
        <v>5</v>
      </c>
    </row>
    <row r="16" spans="1:3" ht="30" x14ac:dyDescent="0.25">
      <c r="A16" s="2" t="s">
        <v>854</v>
      </c>
      <c r="B16" s="4">
        <v>567</v>
      </c>
      <c r="C16" s="4" t="s">
        <v>5</v>
      </c>
    </row>
    <row r="17" spans="1:3" ht="30" x14ac:dyDescent="0.25">
      <c r="A17" s="2" t="s">
        <v>856</v>
      </c>
      <c r="B17" s="4" t="s">
        <v>75</v>
      </c>
      <c r="C17" s="4" t="s">
        <v>5</v>
      </c>
    </row>
    <row r="18" spans="1:3" x14ac:dyDescent="0.25">
      <c r="A18" s="2" t="s">
        <v>858</v>
      </c>
      <c r="B18" s="4" t="s">
        <v>75</v>
      </c>
      <c r="C18" s="4" t="s">
        <v>5</v>
      </c>
    </row>
    <row r="19" spans="1:3" x14ac:dyDescent="0.25">
      <c r="A19" s="2" t="s">
        <v>838</v>
      </c>
      <c r="B19" s="4">
        <v>567</v>
      </c>
      <c r="C19" s="4">
        <v>816</v>
      </c>
    </row>
    <row r="20" spans="1:3" x14ac:dyDescent="0.25">
      <c r="A20" s="3" t="s">
        <v>299</v>
      </c>
      <c r="B20" s="4" t="s">
        <v>5</v>
      </c>
      <c r="C20" s="4" t="s">
        <v>5</v>
      </c>
    </row>
    <row r="21" spans="1:3" x14ac:dyDescent="0.25">
      <c r="A21" s="2" t="s">
        <v>853</v>
      </c>
      <c r="B21" s="4" t="s">
        <v>75</v>
      </c>
      <c r="C21" s="4" t="s">
        <v>5</v>
      </c>
    </row>
    <row r="22" spans="1:3" ht="30" x14ac:dyDescent="0.25">
      <c r="A22" s="2" t="s">
        <v>855</v>
      </c>
      <c r="B22" s="4">
        <v>572</v>
      </c>
      <c r="C22" s="4" t="s">
        <v>5</v>
      </c>
    </row>
    <row r="23" spans="1:3" ht="30" x14ac:dyDescent="0.25">
      <c r="A23" s="2" t="s">
        <v>857</v>
      </c>
      <c r="B23" s="4" t="s">
        <v>75</v>
      </c>
      <c r="C23" s="4" t="s">
        <v>5</v>
      </c>
    </row>
    <row r="24" spans="1:3" x14ac:dyDescent="0.25">
      <c r="A24" s="2" t="s">
        <v>859</v>
      </c>
      <c r="B24" s="4" t="s">
        <v>75</v>
      </c>
      <c r="C24" s="4" t="s">
        <v>5</v>
      </c>
    </row>
    <row r="25" spans="1:3" x14ac:dyDescent="0.25">
      <c r="A25" s="2" t="s">
        <v>292</v>
      </c>
      <c r="B25" s="4">
        <v>572</v>
      </c>
      <c r="C25" s="4">
        <v>832</v>
      </c>
    </row>
    <row r="26" spans="1:3" x14ac:dyDescent="0.25">
      <c r="A26" s="2" t="s">
        <v>860</v>
      </c>
      <c r="B26" s="4" t="s">
        <v>5</v>
      </c>
      <c r="C26" s="4" t="s">
        <v>5</v>
      </c>
    </row>
    <row r="27" spans="1:3" x14ac:dyDescent="0.25">
      <c r="A27" s="3" t="s">
        <v>293</v>
      </c>
      <c r="B27" s="4" t="s">
        <v>5</v>
      </c>
      <c r="C27" s="4" t="s">
        <v>5</v>
      </c>
    </row>
    <row r="28" spans="1:3" x14ac:dyDescent="0.25">
      <c r="A28" s="2" t="s">
        <v>838</v>
      </c>
      <c r="B28" s="6">
        <v>223416</v>
      </c>
      <c r="C28" s="4" t="s">
        <v>5</v>
      </c>
    </row>
    <row r="29" spans="1:3" x14ac:dyDescent="0.25">
      <c r="A29" s="2" t="s">
        <v>292</v>
      </c>
      <c r="B29" s="6">
        <v>211940</v>
      </c>
      <c r="C29" s="4" t="s">
        <v>5</v>
      </c>
    </row>
    <row r="30" spans="1:3" x14ac:dyDescent="0.25">
      <c r="A30" s="2" t="s">
        <v>847</v>
      </c>
      <c r="B30" s="4" t="s">
        <v>5</v>
      </c>
      <c r="C30" s="4" t="s">
        <v>5</v>
      </c>
    </row>
    <row r="31" spans="1:3" x14ac:dyDescent="0.25">
      <c r="A31" s="3" t="s">
        <v>293</v>
      </c>
      <c r="B31" s="4" t="s">
        <v>5</v>
      </c>
      <c r="C31" s="4" t="s">
        <v>5</v>
      </c>
    </row>
    <row r="32" spans="1:3" x14ac:dyDescent="0.25">
      <c r="A32" s="2" t="s">
        <v>838</v>
      </c>
      <c r="B32" s="6">
        <v>334728</v>
      </c>
      <c r="C32" s="6">
        <v>324538</v>
      </c>
    </row>
    <row r="33" spans="1:3" x14ac:dyDescent="0.25">
      <c r="A33" s="2" t="s">
        <v>292</v>
      </c>
      <c r="B33" s="6">
        <v>328288</v>
      </c>
      <c r="C33" s="6">
        <v>326964</v>
      </c>
    </row>
    <row r="34" spans="1:3" x14ac:dyDescent="0.25">
      <c r="A34" s="2" t="s">
        <v>848</v>
      </c>
      <c r="B34" s="4" t="s">
        <v>5</v>
      </c>
      <c r="C34" s="4" t="s">
        <v>5</v>
      </c>
    </row>
    <row r="35" spans="1:3" x14ac:dyDescent="0.25">
      <c r="A35" s="3" t="s">
        <v>293</v>
      </c>
      <c r="B35" s="4" t="s">
        <v>5</v>
      </c>
      <c r="C35" s="4" t="s">
        <v>5</v>
      </c>
    </row>
    <row r="36" spans="1:3" x14ac:dyDescent="0.25">
      <c r="A36" s="2" t="s">
        <v>838</v>
      </c>
      <c r="B36" s="6">
        <v>5315</v>
      </c>
      <c r="C36" s="6">
        <v>3446</v>
      </c>
    </row>
    <row r="37" spans="1:3" x14ac:dyDescent="0.25">
      <c r="A37" s="2" t="s">
        <v>292</v>
      </c>
      <c r="B37" s="8">
        <v>5448</v>
      </c>
      <c r="C37" s="8">
        <v>353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61</v>
      </c>
      <c r="B1" s="7" t="s">
        <v>2</v>
      </c>
      <c r="C1" s="7" t="s">
        <v>28</v>
      </c>
    </row>
    <row r="2" spans="1:3" ht="30" x14ac:dyDescent="0.25">
      <c r="A2" s="1" t="s">
        <v>27</v>
      </c>
      <c r="B2" s="7"/>
      <c r="C2" s="7"/>
    </row>
    <row r="3" spans="1:3" ht="30" x14ac:dyDescent="0.25">
      <c r="A3" s="3" t="s">
        <v>837</v>
      </c>
      <c r="B3" s="4" t="s">
        <v>5</v>
      </c>
      <c r="C3" s="4" t="s">
        <v>5</v>
      </c>
    </row>
    <row r="4" spans="1:3" x14ac:dyDescent="0.25">
      <c r="A4" s="2" t="s">
        <v>862</v>
      </c>
      <c r="B4" s="8">
        <v>210852</v>
      </c>
      <c r="C4" s="8">
        <v>83739</v>
      </c>
    </row>
    <row r="5" spans="1:3" x14ac:dyDescent="0.25">
      <c r="A5" s="2" t="s">
        <v>863</v>
      </c>
      <c r="B5" s="6">
        <v>-10313</v>
      </c>
      <c r="C5" s="4">
        <v>-571</v>
      </c>
    </row>
    <row r="6" spans="1:3" x14ac:dyDescent="0.25">
      <c r="A6" s="2" t="s">
        <v>864</v>
      </c>
      <c r="B6" s="6">
        <v>72121</v>
      </c>
      <c r="C6" s="6">
        <v>55835</v>
      </c>
    </row>
    <row r="7" spans="1:3" x14ac:dyDescent="0.25">
      <c r="A7" s="2" t="s">
        <v>865</v>
      </c>
      <c r="B7" s="6">
        <v>-13833</v>
      </c>
      <c r="C7" s="6">
        <v>-14289</v>
      </c>
    </row>
    <row r="8" spans="1:3" x14ac:dyDescent="0.25">
      <c r="A8" s="2" t="s">
        <v>292</v>
      </c>
      <c r="B8" s="6">
        <v>282973</v>
      </c>
      <c r="C8" s="6">
        <v>139574</v>
      </c>
    </row>
    <row r="9" spans="1:3" x14ac:dyDescent="0.25">
      <c r="A9" s="2" t="s">
        <v>840</v>
      </c>
      <c r="B9" s="6">
        <v>-24146</v>
      </c>
      <c r="C9" s="6">
        <v>-14860</v>
      </c>
    </row>
    <row r="10" spans="1:3" x14ac:dyDescent="0.25">
      <c r="A10" s="2" t="s">
        <v>843</v>
      </c>
      <c r="B10" s="4" t="s">
        <v>5</v>
      </c>
      <c r="C10" s="4" t="s">
        <v>5</v>
      </c>
    </row>
    <row r="11" spans="1:3" ht="30" x14ac:dyDescent="0.25">
      <c r="A11" s="3" t="s">
        <v>837</v>
      </c>
      <c r="B11" s="4" t="s">
        <v>5</v>
      </c>
      <c r="C11" s="4" t="s">
        <v>5</v>
      </c>
    </row>
    <row r="12" spans="1:3" x14ac:dyDescent="0.25">
      <c r="A12" s="2" t="s">
        <v>862</v>
      </c>
      <c r="B12" s="6">
        <v>9266</v>
      </c>
      <c r="C12" s="4" t="s">
        <v>5</v>
      </c>
    </row>
    <row r="13" spans="1:3" x14ac:dyDescent="0.25">
      <c r="A13" s="2" t="s">
        <v>863</v>
      </c>
      <c r="B13" s="4">
        <v>-435</v>
      </c>
      <c r="C13" s="4" t="s">
        <v>5</v>
      </c>
    </row>
    <row r="14" spans="1:3" x14ac:dyDescent="0.25">
      <c r="A14" s="2" t="s">
        <v>292</v>
      </c>
      <c r="B14" s="6">
        <v>9266</v>
      </c>
      <c r="C14" s="4" t="s">
        <v>5</v>
      </c>
    </row>
    <row r="15" spans="1:3" x14ac:dyDescent="0.25">
      <c r="A15" s="2" t="s">
        <v>840</v>
      </c>
      <c r="B15" s="4">
        <v>-435</v>
      </c>
      <c r="C15" s="4" t="s">
        <v>5</v>
      </c>
    </row>
    <row r="16" spans="1:3" x14ac:dyDescent="0.25">
      <c r="A16" s="2" t="s">
        <v>265</v>
      </c>
      <c r="B16" s="4" t="s">
        <v>5</v>
      </c>
      <c r="C16" s="4" t="s">
        <v>5</v>
      </c>
    </row>
    <row r="17" spans="1:3" ht="30" x14ac:dyDescent="0.25">
      <c r="A17" s="3" t="s">
        <v>837</v>
      </c>
      <c r="B17" s="4" t="s">
        <v>5</v>
      </c>
      <c r="C17" s="4" t="s">
        <v>5</v>
      </c>
    </row>
    <row r="18" spans="1:3" x14ac:dyDescent="0.25">
      <c r="A18" s="2" t="s">
        <v>862</v>
      </c>
      <c r="B18" s="6">
        <v>43722</v>
      </c>
      <c r="C18" s="6">
        <v>6436</v>
      </c>
    </row>
    <row r="19" spans="1:3" x14ac:dyDescent="0.25">
      <c r="A19" s="2" t="s">
        <v>863</v>
      </c>
      <c r="B19" s="6">
        <v>-3923</v>
      </c>
      <c r="C19" s="4">
        <v>-97</v>
      </c>
    </row>
    <row r="20" spans="1:3" x14ac:dyDescent="0.25">
      <c r="A20" s="2" t="s">
        <v>292</v>
      </c>
      <c r="B20" s="6">
        <v>43722</v>
      </c>
      <c r="C20" s="6">
        <v>6436</v>
      </c>
    </row>
    <row r="21" spans="1:3" x14ac:dyDescent="0.25">
      <c r="A21" s="2" t="s">
        <v>840</v>
      </c>
      <c r="B21" s="6">
        <v>-3923</v>
      </c>
      <c r="C21" s="4">
        <v>-97</v>
      </c>
    </row>
    <row r="22" spans="1:3" x14ac:dyDescent="0.25">
      <c r="A22" s="2" t="s">
        <v>844</v>
      </c>
      <c r="B22" s="4" t="s">
        <v>5</v>
      </c>
      <c r="C22" s="4" t="s">
        <v>5</v>
      </c>
    </row>
    <row r="23" spans="1:3" ht="30" x14ac:dyDescent="0.25">
      <c r="A23" s="3" t="s">
        <v>837</v>
      </c>
      <c r="B23" s="4" t="s">
        <v>5</v>
      </c>
      <c r="C23" s="4" t="s">
        <v>5</v>
      </c>
    </row>
    <row r="24" spans="1:3" x14ac:dyDescent="0.25">
      <c r="A24" s="2" t="s">
        <v>864</v>
      </c>
      <c r="B24" s="6">
        <v>45939</v>
      </c>
      <c r="C24" s="6">
        <v>44646</v>
      </c>
    </row>
    <row r="25" spans="1:3" x14ac:dyDescent="0.25">
      <c r="A25" s="2" t="s">
        <v>865</v>
      </c>
      <c r="B25" s="6">
        <v>-9811</v>
      </c>
      <c r="C25" s="6">
        <v>-11061</v>
      </c>
    </row>
    <row r="26" spans="1:3" x14ac:dyDescent="0.25">
      <c r="A26" s="2" t="s">
        <v>292</v>
      </c>
      <c r="B26" s="6">
        <v>45939</v>
      </c>
      <c r="C26" s="6">
        <v>44646</v>
      </c>
    </row>
    <row r="27" spans="1:3" x14ac:dyDescent="0.25">
      <c r="A27" s="2" t="s">
        <v>840</v>
      </c>
      <c r="B27" s="6">
        <v>-9811</v>
      </c>
      <c r="C27" s="6">
        <v>-11061</v>
      </c>
    </row>
    <row r="28" spans="1:3" x14ac:dyDescent="0.25">
      <c r="A28" s="2" t="s">
        <v>269</v>
      </c>
      <c r="B28" s="4" t="s">
        <v>5</v>
      </c>
      <c r="C28" s="4" t="s">
        <v>5</v>
      </c>
    </row>
    <row r="29" spans="1:3" ht="30" x14ac:dyDescent="0.25">
      <c r="A29" s="3" t="s">
        <v>837</v>
      </c>
      <c r="B29" s="4" t="s">
        <v>5</v>
      </c>
      <c r="C29" s="4" t="s">
        <v>5</v>
      </c>
    </row>
    <row r="30" spans="1:3" x14ac:dyDescent="0.25">
      <c r="A30" s="2" t="s">
        <v>862</v>
      </c>
      <c r="B30" s="6">
        <v>4933</v>
      </c>
      <c r="C30" s="4" t="s">
        <v>5</v>
      </c>
    </row>
    <row r="31" spans="1:3" x14ac:dyDescent="0.25">
      <c r="A31" s="2" t="s">
        <v>863</v>
      </c>
      <c r="B31" s="4">
        <v>-67</v>
      </c>
      <c r="C31" s="4" t="s">
        <v>5</v>
      </c>
    </row>
    <row r="32" spans="1:3" x14ac:dyDescent="0.25">
      <c r="A32" s="2" t="s">
        <v>292</v>
      </c>
      <c r="B32" s="6">
        <v>4933</v>
      </c>
      <c r="C32" s="4" t="s">
        <v>5</v>
      </c>
    </row>
    <row r="33" spans="1:3" x14ac:dyDescent="0.25">
      <c r="A33" s="2" t="s">
        <v>840</v>
      </c>
      <c r="B33" s="4">
        <v>-67</v>
      </c>
      <c r="C33" s="4" t="s">
        <v>5</v>
      </c>
    </row>
    <row r="34" spans="1:3" x14ac:dyDescent="0.25">
      <c r="A34" s="2" t="s">
        <v>845</v>
      </c>
      <c r="B34" s="4" t="s">
        <v>5</v>
      </c>
      <c r="C34" s="4" t="s">
        <v>5</v>
      </c>
    </row>
    <row r="35" spans="1:3" ht="30" x14ac:dyDescent="0.25">
      <c r="A35" s="3" t="s">
        <v>837</v>
      </c>
      <c r="B35" s="4" t="s">
        <v>5</v>
      </c>
      <c r="C35" s="4" t="s">
        <v>5</v>
      </c>
    </row>
    <row r="36" spans="1:3" x14ac:dyDescent="0.25">
      <c r="A36" s="2" t="s">
        <v>862</v>
      </c>
      <c r="B36" s="6">
        <v>147950</v>
      </c>
      <c r="C36" s="6">
        <v>74197</v>
      </c>
    </row>
    <row r="37" spans="1:3" x14ac:dyDescent="0.25">
      <c r="A37" s="2" t="s">
        <v>863</v>
      </c>
      <c r="B37" s="6">
        <v>-5869</v>
      </c>
      <c r="C37" s="4">
        <v>-449</v>
      </c>
    </row>
    <row r="38" spans="1:3" x14ac:dyDescent="0.25">
      <c r="A38" s="2" t="s">
        <v>864</v>
      </c>
      <c r="B38" s="6">
        <v>16006</v>
      </c>
      <c r="C38" s="4">
        <v>15</v>
      </c>
    </row>
    <row r="39" spans="1:3" x14ac:dyDescent="0.25">
      <c r="A39" s="2" t="s">
        <v>865</v>
      </c>
      <c r="B39" s="4">
        <v>-768</v>
      </c>
      <c r="C39" s="4" t="s">
        <v>5</v>
      </c>
    </row>
    <row r="40" spans="1:3" x14ac:dyDescent="0.25">
      <c r="A40" s="2" t="s">
        <v>292</v>
      </c>
      <c r="B40" s="6">
        <v>163956</v>
      </c>
      <c r="C40" s="6">
        <v>74212</v>
      </c>
    </row>
    <row r="41" spans="1:3" x14ac:dyDescent="0.25">
      <c r="A41" s="2" t="s">
        <v>840</v>
      </c>
      <c r="B41" s="6">
        <v>-6637</v>
      </c>
      <c r="C41" s="4">
        <v>-449</v>
      </c>
    </row>
    <row r="42" spans="1:3" ht="30" x14ac:dyDescent="0.25">
      <c r="A42" s="2" t="s">
        <v>846</v>
      </c>
      <c r="B42" s="4" t="s">
        <v>5</v>
      </c>
      <c r="C42" s="4" t="s">
        <v>5</v>
      </c>
    </row>
    <row r="43" spans="1:3" ht="30" x14ac:dyDescent="0.25">
      <c r="A43" s="3" t="s">
        <v>837</v>
      </c>
      <c r="B43" s="4" t="s">
        <v>5</v>
      </c>
      <c r="C43" s="4" t="s">
        <v>5</v>
      </c>
    </row>
    <row r="44" spans="1:3" x14ac:dyDescent="0.25">
      <c r="A44" s="2" t="s">
        <v>864</v>
      </c>
      <c r="B44" s="6">
        <v>10023</v>
      </c>
      <c r="C44" s="6">
        <v>11066</v>
      </c>
    </row>
    <row r="45" spans="1:3" x14ac:dyDescent="0.25">
      <c r="A45" s="2" t="s">
        <v>865</v>
      </c>
      <c r="B45" s="6">
        <v>-3219</v>
      </c>
      <c r="C45" s="6">
        <v>-3148</v>
      </c>
    </row>
    <row r="46" spans="1:3" x14ac:dyDescent="0.25">
      <c r="A46" s="2" t="s">
        <v>292</v>
      </c>
      <c r="B46" s="6">
        <v>10023</v>
      </c>
      <c r="C46" s="6">
        <v>11066</v>
      </c>
    </row>
    <row r="47" spans="1:3" x14ac:dyDescent="0.25">
      <c r="A47" s="2" t="s">
        <v>840</v>
      </c>
      <c r="B47" s="6">
        <v>-3219</v>
      </c>
      <c r="C47" s="6">
        <v>-3148</v>
      </c>
    </row>
    <row r="48" spans="1:3" x14ac:dyDescent="0.25">
      <c r="A48" s="2" t="s">
        <v>847</v>
      </c>
      <c r="B48" s="4" t="s">
        <v>5</v>
      </c>
      <c r="C48" s="4" t="s">
        <v>5</v>
      </c>
    </row>
    <row r="49" spans="1:3" ht="30" x14ac:dyDescent="0.25">
      <c r="A49" s="3" t="s">
        <v>837</v>
      </c>
      <c r="B49" s="4" t="s">
        <v>5</v>
      </c>
      <c r="C49" s="4" t="s">
        <v>5</v>
      </c>
    </row>
    <row r="50" spans="1:3" x14ac:dyDescent="0.25">
      <c r="A50" s="2" t="s">
        <v>862</v>
      </c>
      <c r="B50" s="6">
        <v>147950</v>
      </c>
      <c r="C50" s="6">
        <v>74197</v>
      </c>
    </row>
    <row r="51" spans="1:3" x14ac:dyDescent="0.25">
      <c r="A51" s="2" t="s">
        <v>863</v>
      </c>
      <c r="B51" s="6">
        <v>-5869</v>
      </c>
      <c r="C51" s="4">
        <v>-449</v>
      </c>
    </row>
    <row r="52" spans="1:3" x14ac:dyDescent="0.25">
      <c r="A52" s="2" t="s">
        <v>864</v>
      </c>
      <c r="B52" s="6">
        <v>26029</v>
      </c>
      <c r="C52" s="6">
        <v>11081</v>
      </c>
    </row>
    <row r="53" spans="1:3" x14ac:dyDescent="0.25">
      <c r="A53" s="2" t="s">
        <v>865</v>
      </c>
      <c r="B53" s="6">
        <v>-3987</v>
      </c>
      <c r="C53" s="6">
        <v>-3148</v>
      </c>
    </row>
    <row r="54" spans="1:3" x14ac:dyDescent="0.25">
      <c r="A54" s="2" t="s">
        <v>292</v>
      </c>
      <c r="B54" s="6">
        <v>173979</v>
      </c>
      <c r="C54" s="6">
        <v>85278</v>
      </c>
    </row>
    <row r="55" spans="1:3" x14ac:dyDescent="0.25">
      <c r="A55" s="2" t="s">
        <v>840</v>
      </c>
      <c r="B55" s="6">
        <v>-9856</v>
      </c>
      <c r="C55" s="6">
        <v>-3597</v>
      </c>
    </row>
    <row r="56" spans="1:3" x14ac:dyDescent="0.25">
      <c r="A56" s="2" t="s">
        <v>848</v>
      </c>
      <c r="B56" s="4" t="s">
        <v>5</v>
      </c>
      <c r="C56" s="4" t="s">
        <v>5</v>
      </c>
    </row>
    <row r="57" spans="1:3" ht="30" x14ac:dyDescent="0.25">
      <c r="A57" s="3" t="s">
        <v>837</v>
      </c>
      <c r="B57" s="4" t="s">
        <v>5</v>
      </c>
      <c r="C57" s="4" t="s">
        <v>5</v>
      </c>
    </row>
    <row r="58" spans="1:3" x14ac:dyDescent="0.25">
      <c r="A58" s="2" t="s">
        <v>862</v>
      </c>
      <c r="B58" s="6">
        <v>4981</v>
      </c>
      <c r="C58" s="6">
        <v>3106</v>
      </c>
    </row>
    <row r="59" spans="1:3" x14ac:dyDescent="0.25">
      <c r="A59" s="2" t="s">
        <v>863</v>
      </c>
      <c r="B59" s="4">
        <v>-19</v>
      </c>
      <c r="C59" s="4">
        <v>-25</v>
      </c>
    </row>
    <row r="60" spans="1:3" x14ac:dyDescent="0.25">
      <c r="A60" s="2" t="s">
        <v>864</v>
      </c>
      <c r="B60" s="4">
        <v>153</v>
      </c>
      <c r="C60" s="4">
        <v>108</v>
      </c>
    </row>
    <row r="61" spans="1:3" x14ac:dyDescent="0.25">
      <c r="A61" s="2" t="s">
        <v>865</v>
      </c>
      <c r="B61" s="4">
        <v>-35</v>
      </c>
      <c r="C61" s="4">
        <v>-80</v>
      </c>
    </row>
    <row r="62" spans="1:3" x14ac:dyDescent="0.25">
      <c r="A62" s="2" t="s">
        <v>292</v>
      </c>
      <c r="B62" s="6">
        <v>5134</v>
      </c>
      <c r="C62" s="6">
        <v>3214</v>
      </c>
    </row>
    <row r="63" spans="1:3" x14ac:dyDescent="0.25">
      <c r="A63" s="2" t="s">
        <v>840</v>
      </c>
      <c r="B63" s="8">
        <v>-54</v>
      </c>
      <c r="C63" s="8">
        <v>-10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v>
      </c>
      <c r="B1" s="7" t="s">
        <v>81</v>
      </c>
      <c r="C1" s="7"/>
      <c r="D1" s="7" t="s">
        <v>1</v>
      </c>
      <c r="E1" s="7"/>
    </row>
    <row r="2" spans="1:5" ht="30" x14ac:dyDescent="0.25">
      <c r="A2" s="1" t="s">
        <v>80</v>
      </c>
      <c r="B2" s="1" t="s">
        <v>2</v>
      </c>
      <c r="C2" s="1" t="s">
        <v>82</v>
      </c>
      <c r="D2" s="1" t="s">
        <v>2</v>
      </c>
      <c r="E2" s="1" t="s">
        <v>82</v>
      </c>
    </row>
    <row r="3" spans="1:5" x14ac:dyDescent="0.25">
      <c r="A3" s="3" t="s">
        <v>83</v>
      </c>
      <c r="B3" s="4" t="s">
        <v>5</v>
      </c>
      <c r="C3" s="4" t="s">
        <v>5</v>
      </c>
      <c r="D3" s="4" t="s">
        <v>5</v>
      </c>
      <c r="E3" s="4" t="s">
        <v>5</v>
      </c>
    </row>
    <row r="4" spans="1:5" ht="30" x14ac:dyDescent="0.25">
      <c r="A4" s="2" t="s">
        <v>84</v>
      </c>
      <c r="B4" s="8">
        <v>23439</v>
      </c>
      <c r="C4" s="8">
        <v>28275</v>
      </c>
      <c r="D4" s="8">
        <v>72547</v>
      </c>
      <c r="E4" s="8">
        <v>68496</v>
      </c>
    </row>
    <row r="5" spans="1:5" x14ac:dyDescent="0.25">
      <c r="A5" s="2" t="s">
        <v>85</v>
      </c>
      <c r="B5" s="6">
        <v>1999</v>
      </c>
      <c r="C5" s="6">
        <v>1989</v>
      </c>
      <c r="D5" s="6">
        <v>5754</v>
      </c>
      <c r="E5" s="6">
        <v>6060</v>
      </c>
    </row>
    <row r="6" spans="1:5" x14ac:dyDescent="0.25">
      <c r="A6" s="2" t="s">
        <v>86</v>
      </c>
      <c r="B6" s="6">
        <v>1216</v>
      </c>
      <c r="C6" s="6">
        <v>1206</v>
      </c>
      <c r="D6" s="6">
        <v>3631</v>
      </c>
      <c r="E6" s="6">
        <v>3667</v>
      </c>
    </row>
    <row r="7" spans="1:5" x14ac:dyDescent="0.25">
      <c r="A7" s="2" t="s">
        <v>87</v>
      </c>
      <c r="B7" s="4">
        <v>42</v>
      </c>
      <c r="C7" s="4">
        <v>66</v>
      </c>
      <c r="D7" s="4">
        <v>180</v>
      </c>
      <c r="E7" s="4">
        <v>177</v>
      </c>
    </row>
    <row r="8" spans="1:5" x14ac:dyDescent="0.25">
      <c r="A8" s="2" t="s">
        <v>88</v>
      </c>
      <c r="B8" s="6">
        <v>26696</v>
      </c>
      <c r="C8" s="6">
        <v>31536</v>
      </c>
      <c r="D8" s="6">
        <v>82112</v>
      </c>
      <c r="E8" s="6">
        <v>78400</v>
      </c>
    </row>
    <row r="9" spans="1:5" x14ac:dyDescent="0.25">
      <c r="A9" s="3" t="s">
        <v>89</v>
      </c>
      <c r="B9" s="4" t="s">
        <v>5</v>
      </c>
      <c r="C9" s="4" t="s">
        <v>5</v>
      </c>
      <c r="D9" s="4" t="s">
        <v>5</v>
      </c>
      <c r="E9" s="4" t="s">
        <v>5</v>
      </c>
    </row>
    <row r="10" spans="1:5" x14ac:dyDescent="0.25">
      <c r="A10" s="2" t="s">
        <v>90</v>
      </c>
      <c r="B10" s="6">
        <v>2147</v>
      </c>
      <c r="C10" s="6">
        <v>2603</v>
      </c>
      <c r="D10" s="6">
        <v>6792</v>
      </c>
      <c r="E10" s="6">
        <v>7368</v>
      </c>
    </row>
    <row r="11" spans="1:5" x14ac:dyDescent="0.25">
      <c r="A11" s="2" t="s">
        <v>91</v>
      </c>
      <c r="B11" s="4">
        <v>517</v>
      </c>
      <c r="C11" s="4">
        <v>675</v>
      </c>
      <c r="D11" s="6">
        <v>1686</v>
      </c>
      <c r="E11" s="6">
        <v>1859</v>
      </c>
    </row>
    <row r="12" spans="1:5" x14ac:dyDescent="0.25">
      <c r="A12" s="2" t="s">
        <v>92</v>
      </c>
      <c r="B12" s="6">
        <v>1706</v>
      </c>
      <c r="C12" s="6">
        <v>1799</v>
      </c>
      <c r="D12" s="6">
        <v>5084</v>
      </c>
      <c r="E12" s="6">
        <v>5253</v>
      </c>
    </row>
    <row r="13" spans="1:5" x14ac:dyDescent="0.25">
      <c r="A13" s="2" t="s">
        <v>93</v>
      </c>
      <c r="B13" s="6">
        <v>4370</v>
      </c>
      <c r="C13" s="6">
        <v>5077</v>
      </c>
      <c r="D13" s="6">
        <v>13562</v>
      </c>
      <c r="E13" s="6">
        <v>14480</v>
      </c>
    </row>
    <row r="14" spans="1:5" x14ac:dyDescent="0.25">
      <c r="A14" s="2" t="s">
        <v>94</v>
      </c>
      <c r="B14" s="6">
        <v>22326</v>
      </c>
      <c r="C14" s="6">
        <v>26459</v>
      </c>
      <c r="D14" s="6">
        <v>68550</v>
      </c>
      <c r="E14" s="6">
        <v>63920</v>
      </c>
    </row>
    <row r="15" spans="1:5" x14ac:dyDescent="0.25">
      <c r="A15" s="2" t="s">
        <v>95</v>
      </c>
      <c r="B15" s="6">
        <v>2333</v>
      </c>
      <c r="C15" s="6">
        <v>1916</v>
      </c>
      <c r="D15" s="6">
        <v>6680</v>
      </c>
      <c r="E15" s="6">
        <v>4458</v>
      </c>
    </row>
    <row r="16" spans="1:5" ht="30" x14ac:dyDescent="0.25">
      <c r="A16" s="2" t="s">
        <v>96</v>
      </c>
      <c r="B16" s="6">
        <v>19993</v>
      </c>
      <c r="C16" s="6">
        <v>24543</v>
      </c>
      <c r="D16" s="6">
        <v>61870</v>
      </c>
      <c r="E16" s="6">
        <v>59462</v>
      </c>
    </row>
    <row r="17" spans="1:5" x14ac:dyDescent="0.25">
      <c r="A17" s="3" t="s">
        <v>97</v>
      </c>
      <c r="B17" s="4" t="s">
        <v>5</v>
      </c>
      <c r="C17" s="4" t="s">
        <v>5</v>
      </c>
      <c r="D17" s="4" t="s">
        <v>5</v>
      </c>
      <c r="E17" s="4" t="s">
        <v>5</v>
      </c>
    </row>
    <row r="18" spans="1:5" x14ac:dyDescent="0.25">
      <c r="A18" s="2" t="s">
        <v>98</v>
      </c>
      <c r="B18" s="4">
        <v>863</v>
      </c>
      <c r="C18" s="6">
        <v>1005</v>
      </c>
      <c r="D18" s="6">
        <v>2680</v>
      </c>
      <c r="E18" s="6">
        <v>2839</v>
      </c>
    </row>
    <row r="19" spans="1:5" x14ac:dyDescent="0.25">
      <c r="A19" s="2" t="s">
        <v>99</v>
      </c>
      <c r="B19" s="6">
        <v>3582</v>
      </c>
      <c r="C19" s="6">
        <v>3895</v>
      </c>
      <c r="D19" s="6">
        <v>10065</v>
      </c>
      <c r="E19" s="6">
        <v>10237</v>
      </c>
    </row>
    <row r="20" spans="1:5" x14ac:dyDescent="0.25">
      <c r="A20" s="2" t="s">
        <v>100</v>
      </c>
      <c r="B20" s="6">
        <v>1777</v>
      </c>
      <c r="C20" s="6">
        <v>1631</v>
      </c>
      <c r="D20" s="6">
        <v>5356</v>
      </c>
      <c r="E20" s="6">
        <v>4780</v>
      </c>
    </row>
    <row r="21" spans="1:5" x14ac:dyDescent="0.25">
      <c r="A21" s="2" t="s">
        <v>101</v>
      </c>
      <c r="B21" s="6">
        <v>1559</v>
      </c>
      <c r="C21" s="6">
        <v>1616</v>
      </c>
      <c r="D21" s="6">
        <v>4533</v>
      </c>
      <c r="E21" s="6">
        <v>4528</v>
      </c>
    </row>
    <row r="22" spans="1:5" x14ac:dyDescent="0.25">
      <c r="A22" s="2" t="s">
        <v>102</v>
      </c>
      <c r="B22" s="4" t="s">
        <v>5</v>
      </c>
      <c r="C22" s="4">
        <v>-942</v>
      </c>
      <c r="D22" s="4" t="s">
        <v>5</v>
      </c>
      <c r="E22" s="4">
        <v>-942</v>
      </c>
    </row>
    <row r="23" spans="1:5" ht="30" x14ac:dyDescent="0.25">
      <c r="A23" s="2" t="s">
        <v>103</v>
      </c>
      <c r="B23" s="4" t="s">
        <v>75</v>
      </c>
      <c r="C23" s="4" t="s">
        <v>75</v>
      </c>
      <c r="D23" s="4" t="s">
        <v>75</v>
      </c>
      <c r="E23" s="4" t="s">
        <v>75</v>
      </c>
    </row>
    <row r="24" spans="1:5" ht="30" x14ac:dyDescent="0.25">
      <c r="A24" s="2" t="s">
        <v>104</v>
      </c>
      <c r="B24" s="4" t="s">
        <v>5</v>
      </c>
      <c r="C24" s="4">
        <v>-942</v>
      </c>
      <c r="D24" s="4" t="s">
        <v>5</v>
      </c>
      <c r="E24" s="4">
        <v>-942</v>
      </c>
    </row>
    <row r="25" spans="1:5" x14ac:dyDescent="0.25">
      <c r="A25" s="2" t="s">
        <v>105</v>
      </c>
      <c r="B25" s="4">
        <v>-39</v>
      </c>
      <c r="C25" s="4">
        <v>228</v>
      </c>
      <c r="D25" s="4">
        <v>191</v>
      </c>
      <c r="E25" s="4">
        <v>270</v>
      </c>
    </row>
    <row r="26" spans="1:5" ht="30" x14ac:dyDescent="0.25">
      <c r="A26" s="2" t="s">
        <v>106</v>
      </c>
      <c r="B26" s="6">
        <v>-1089</v>
      </c>
      <c r="C26" s="4">
        <v>131</v>
      </c>
      <c r="D26" s="6">
        <v>-4290</v>
      </c>
      <c r="E26" s="4">
        <v>131</v>
      </c>
    </row>
    <row r="27" spans="1:5" x14ac:dyDescent="0.25">
      <c r="A27" s="2" t="s">
        <v>107</v>
      </c>
      <c r="B27" s="6">
        <v>1458</v>
      </c>
      <c r="C27" s="6">
        <v>3599</v>
      </c>
      <c r="D27" s="6">
        <v>4285</v>
      </c>
      <c r="E27" s="6">
        <v>5654</v>
      </c>
    </row>
    <row r="28" spans="1:5" x14ac:dyDescent="0.25">
      <c r="A28" s="2" t="s">
        <v>108</v>
      </c>
      <c r="B28" s="6">
        <v>8111</v>
      </c>
      <c r="C28" s="6">
        <v>11163</v>
      </c>
      <c r="D28" s="6">
        <v>22820</v>
      </c>
      <c r="E28" s="6">
        <v>27497</v>
      </c>
    </row>
    <row r="29" spans="1:5" x14ac:dyDescent="0.25">
      <c r="A29" s="3" t="s">
        <v>109</v>
      </c>
      <c r="B29" s="4" t="s">
        <v>5</v>
      </c>
      <c r="C29" s="4" t="s">
        <v>5</v>
      </c>
      <c r="D29" s="4" t="s">
        <v>5</v>
      </c>
      <c r="E29" s="4" t="s">
        <v>5</v>
      </c>
    </row>
    <row r="30" spans="1:5" x14ac:dyDescent="0.25">
      <c r="A30" s="2" t="s">
        <v>110</v>
      </c>
      <c r="B30" s="6">
        <v>11080</v>
      </c>
      <c r="C30" s="6">
        <v>10860</v>
      </c>
      <c r="D30" s="6">
        <v>31150</v>
      </c>
      <c r="E30" s="6">
        <v>27974</v>
      </c>
    </row>
    <row r="31" spans="1:5" x14ac:dyDescent="0.25">
      <c r="A31" s="2" t="s">
        <v>111</v>
      </c>
      <c r="B31" s="6">
        <v>1700</v>
      </c>
      <c r="C31" s="6">
        <v>1754</v>
      </c>
      <c r="D31" s="6">
        <v>5350</v>
      </c>
      <c r="E31" s="6">
        <v>4934</v>
      </c>
    </row>
    <row r="32" spans="1:5" x14ac:dyDescent="0.25">
      <c r="A32" s="2" t="s">
        <v>112</v>
      </c>
      <c r="B32" s="6">
        <v>1288</v>
      </c>
      <c r="C32" s="4">
        <v>955</v>
      </c>
      <c r="D32" s="6">
        <v>3931</v>
      </c>
      <c r="E32" s="6">
        <v>2741</v>
      </c>
    </row>
    <row r="33" spans="1:5" x14ac:dyDescent="0.25">
      <c r="A33" s="2" t="s">
        <v>113</v>
      </c>
      <c r="B33" s="4">
        <v>183</v>
      </c>
      <c r="C33" s="4">
        <v>191</v>
      </c>
      <c r="D33" s="4">
        <v>545</v>
      </c>
      <c r="E33" s="4">
        <v>613</v>
      </c>
    </row>
    <row r="34" spans="1:5" x14ac:dyDescent="0.25">
      <c r="A34" s="2" t="s">
        <v>114</v>
      </c>
      <c r="B34" s="4">
        <v>460</v>
      </c>
      <c r="C34" s="4">
        <v>611</v>
      </c>
      <c r="D34" s="6">
        <v>1401</v>
      </c>
      <c r="E34" s="6">
        <v>1223</v>
      </c>
    </row>
    <row r="35" spans="1:5" x14ac:dyDescent="0.25">
      <c r="A35" s="2" t="s">
        <v>115</v>
      </c>
      <c r="B35" s="4" t="s">
        <v>5</v>
      </c>
      <c r="C35" s="4">
        <v>645</v>
      </c>
      <c r="D35" s="4">
        <v>56</v>
      </c>
      <c r="E35" s="6">
        <v>4227</v>
      </c>
    </row>
    <row r="36" spans="1:5" x14ac:dyDescent="0.25">
      <c r="A36" s="2" t="s">
        <v>116</v>
      </c>
      <c r="B36" s="6">
        <v>5442</v>
      </c>
      <c r="C36" s="6">
        <v>5309</v>
      </c>
      <c r="D36" s="6">
        <v>15797</v>
      </c>
      <c r="E36" s="6">
        <v>14938</v>
      </c>
    </row>
    <row r="37" spans="1:5" x14ac:dyDescent="0.25">
      <c r="A37" s="2" t="s">
        <v>117</v>
      </c>
      <c r="B37" s="6">
        <v>20153</v>
      </c>
      <c r="C37" s="6">
        <v>20325</v>
      </c>
      <c r="D37" s="6">
        <v>58230</v>
      </c>
      <c r="E37" s="6">
        <v>56650</v>
      </c>
    </row>
    <row r="38" spans="1:5" x14ac:dyDescent="0.25">
      <c r="A38" s="2" t="s">
        <v>118</v>
      </c>
      <c r="B38" s="6">
        <v>7951</v>
      </c>
      <c r="C38" s="6">
        <v>15381</v>
      </c>
      <c r="D38" s="6">
        <v>26460</v>
      </c>
      <c r="E38" s="6">
        <v>30309</v>
      </c>
    </row>
    <row r="39" spans="1:5" x14ac:dyDescent="0.25">
      <c r="A39" s="2" t="s">
        <v>119</v>
      </c>
      <c r="B39" s="6">
        <v>2539</v>
      </c>
      <c r="C39" s="6">
        <v>5322</v>
      </c>
      <c r="D39" s="6">
        <v>8472</v>
      </c>
      <c r="E39" s="6">
        <v>10171</v>
      </c>
    </row>
    <row r="40" spans="1:5" x14ac:dyDescent="0.25">
      <c r="A40" s="2" t="s">
        <v>120</v>
      </c>
      <c r="B40" s="6">
        <v>5412</v>
      </c>
      <c r="C40" s="6">
        <v>10059</v>
      </c>
      <c r="D40" s="6">
        <v>17988</v>
      </c>
      <c r="E40" s="6">
        <v>20138</v>
      </c>
    </row>
    <row r="41" spans="1:5" x14ac:dyDescent="0.25">
      <c r="A41" s="2" t="s">
        <v>121</v>
      </c>
      <c r="B41" s="4">
        <v>261</v>
      </c>
      <c r="C41" s="4">
        <v>220</v>
      </c>
      <c r="D41" s="4">
        <v>772</v>
      </c>
      <c r="E41" s="4">
        <v>786</v>
      </c>
    </row>
    <row r="42" spans="1:5" ht="30" x14ac:dyDescent="0.25">
      <c r="A42" s="2" t="s">
        <v>122</v>
      </c>
      <c r="B42" s="8">
        <v>5151</v>
      </c>
      <c r="C42" s="8">
        <v>9839</v>
      </c>
      <c r="D42" s="8">
        <v>17216</v>
      </c>
      <c r="E42" s="8">
        <v>19352</v>
      </c>
    </row>
    <row r="43" spans="1:5" x14ac:dyDescent="0.25">
      <c r="A43" s="2" t="s">
        <v>123</v>
      </c>
      <c r="B43" s="9">
        <v>0.26</v>
      </c>
      <c r="C43" s="9">
        <v>0.49</v>
      </c>
      <c r="D43" s="9">
        <v>0.86</v>
      </c>
      <c r="E43" s="9">
        <v>1.03</v>
      </c>
    </row>
    <row r="44" spans="1:5" x14ac:dyDescent="0.25">
      <c r="A44" s="2" t="s">
        <v>124</v>
      </c>
      <c r="B44" s="9">
        <v>0.26</v>
      </c>
      <c r="C44" s="9">
        <v>0.47</v>
      </c>
      <c r="D44" s="9">
        <v>0.85</v>
      </c>
      <c r="E44" s="8">
        <v>1</v>
      </c>
    </row>
    <row r="45" spans="1:5" x14ac:dyDescent="0.25">
      <c r="A45" s="2" t="s">
        <v>125</v>
      </c>
      <c r="B45" s="9">
        <v>0.12</v>
      </c>
      <c r="C45" s="9">
        <v>0.11</v>
      </c>
      <c r="D45" s="9">
        <v>0.36</v>
      </c>
      <c r="E45" s="9">
        <v>0.32</v>
      </c>
    </row>
    <row r="46" spans="1:5" ht="30" x14ac:dyDescent="0.25">
      <c r="A46" s="2" t="s">
        <v>126</v>
      </c>
      <c r="B46" s="6">
        <v>20008861</v>
      </c>
      <c r="C46" s="6">
        <v>20013264</v>
      </c>
      <c r="D46" s="6">
        <v>20013095</v>
      </c>
      <c r="E46" s="6">
        <v>18812516</v>
      </c>
    </row>
    <row r="47" spans="1:5" ht="30" x14ac:dyDescent="0.25">
      <c r="A47" s="2" t="s">
        <v>127</v>
      </c>
      <c r="B47" s="6">
        <v>21136173</v>
      </c>
      <c r="C47" s="6">
        <v>21333451</v>
      </c>
      <c r="D47" s="6">
        <v>21203481</v>
      </c>
      <c r="E47" s="6">
        <v>2012393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x14ac:dyDescent="0.25">
      <c r="A1" s="7" t="s">
        <v>866</v>
      </c>
      <c r="B1" s="7" t="s">
        <v>81</v>
      </c>
      <c r="C1" s="7"/>
      <c r="D1" s="7" t="s">
        <v>1</v>
      </c>
      <c r="E1" s="7"/>
      <c r="F1" s="1"/>
    </row>
    <row r="2" spans="1:6" x14ac:dyDescent="0.25">
      <c r="A2" s="7"/>
      <c r="B2" s="1" t="s">
        <v>2</v>
      </c>
      <c r="C2" s="7" t="s">
        <v>82</v>
      </c>
      <c r="D2" s="1" t="s">
        <v>2</v>
      </c>
      <c r="E2" s="7" t="s">
        <v>82</v>
      </c>
      <c r="F2" s="1" t="s">
        <v>28</v>
      </c>
    </row>
    <row r="3" spans="1:6" x14ac:dyDescent="0.25">
      <c r="A3" s="7"/>
      <c r="B3" s="1" t="s">
        <v>867</v>
      </c>
      <c r="C3" s="7"/>
      <c r="D3" s="1" t="s">
        <v>867</v>
      </c>
      <c r="E3" s="7"/>
      <c r="F3" s="1" t="s">
        <v>867</v>
      </c>
    </row>
    <row r="4" spans="1:6" x14ac:dyDescent="0.25">
      <c r="A4" s="3" t="s">
        <v>868</v>
      </c>
      <c r="B4" s="4" t="s">
        <v>5</v>
      </c>
      <c r="C4" s="4" t="s">
        <v>5</v>
      </c>
      <c r="D4" s="4" t="s">
        <v>5</v>
      </c>
      <c r="E4" s="4" t="s">
        <v>5</v>
      </c>
      <c r="F4" s="4" t="s">
        <v>5</v>
      </c>
    </row>
    <row r="5" spans="1:6" ht="30" x14ac:dyDescent="0.25">
      <c r="A5" s="2" t="s">
        <v>869</v>
      </c>
      <c r="B5" s="4">
        <v>171</v>
      </c>
      <c r="C5" s="4" t="s">
        <v>5</v>
      </c>
      <c r="D5" s="4">
        <v>171</v>
      </c>
      <c r="E5" s="4" t="s">
        <v>5</v>
      </c>
      <c r="F5" s="4">
        <v>57</v>
      </c>
    </row>
    <row r="6" spans="1:6" ht="45" x14ac:dyDescent="0.25">
      <c r="A6" s="2" t="s">
        <v>870</v>
      </c>
      <c r="B6" s="78">
        <v>4.4299999999999999E-2</v>
      </c>
      <c r="C6" s="4" t="s">
        <v>5</v>
      </c>
      <c r="D6" s="78">
        <v>4.4299999999999999E-2</v>
      </c>
      <c r="E6" s="4" t="s">
        <v>5</v>
      </c>
      <c r="F6" s="78">
        <v>2.7799999999999998E-2</v>
      </c>
    </row>
    <row r="7" spans="1:6" x14ac:dyDescent="0.25">
      <c r="A7" s="2" t="s">
        <v>871</v>
      </c>
      <c r="B7" s="8">
        <v>279880000</v>
      </c>
      <c r="C7" s="4" t="s">
        <v>5</v>
      </c>
      <c r="D7" s="8">
        <v>279880000</v>
      </c>
      <c r="E7" s="4" t="s">
        <v>5</v>
      </c>
      <c r="F7" s="8">
        <v>292880000</v>
      </c>
    </row>
    <row r="8" spans="1:6" x14ac:dyDescent="0.25">
      <c r="A8" s="2" t="s">
        <v>872</v>
      </c>
      <c r="B8" s="4">
        <v>0</v>
      </c>
      <c r="C8" s="6">
        <v>942000</v>
      </c>
      <c r="D8" s="4">
        <v>0</v>
      </c>
      <c r="E8" s="6">
        <v>942000</v>
      </c>
      <c r="F8" s="4" t="s">
        <v>5</v>
      </c>
    </row>
    <row r="9" spans="1:6" x14ac:dyDescent="0.25">
      <c r="A9" s="2" t="s">
        <v>873</v>
      </c>
      <c r="B9" s="78">
        <v>0.15</v>
      </c>
      <c r="C9" s="4" t="s">
        <v>5</v>
      </c>
      <c r="D9" s="78">
        <v>0.15</v>
      </c>
      <c r="E9" s="4" t="s">
        <v>5</v>
      </c>
      <c r="F9" s="4" t="s">
        <v>5</v>
      </c>
    </row>
    <row r="10" spans="1:6" x14ac:dyDescent="0.25">
      <c r="A10" s="2" t="s">
        <v>874</v>
      </c>
      <c r="B10" s="4" t="s">
        <v>875</v>
      </c>
      <c r="C10" s="4" t="s">
        <v>5</v>
      </c>
      <c r="D10" s="4" t="s">
        <v>875</v>
      </c>
      <c r="E10" s="4" t="s">
        <v>5</v>
      </c>
      <c r="F10" s="4" t="s">
        <v>5</v>
      </c>
    </row>
    <row r="11" spans="1:6" ht="30" x14ac:dyDescent="0.25">
      <c r="A11" s="2" t="s">
        <v>846</v>
      </c>
      <c r="B11" s="4" t="s">
        <v>5</v>
      </c>
      <c r="C11" s="4" t="s">
        <v>5</v>
      </c>
      <c r="D11" s="4" t="s">
        <v>5</v>
      </c>
      <c r="E11" s="4" t="s">
        <v>5</v>
      </c>
      <c r="F11" s="4" t="s">
        <v>5</v>
      </c>
    </row>
    <row r="12" spans="1:6" x14ac:dyDescent="0.25">
      <c r="A12" s="3" t="s">
        <v>868</v>
      </c>
      <c r="B12" s="4" t="s">
        <v>5</v>
      </c>
      <c r="C12" s="4" t="s">
        <v>5</v>
      </c>
      <c r="D12" s="4" t="s">
        <v>5</v>
      </c>
      <c r="E12" s="4" t="s">
        <v>5</v>
      </c>
      <c r="F12" s="4" t="s">
        <v>5</v>
      </c>
    </row>
    <row r="13" spans="1:6" x14ac:dyDescent="0.25">
      <c r="A13" s="2" t="s">
        <v>876</v>
      </c>
      <c r="B13" s="78">
        <v>9.7000000000000003E-2</v>
      </c>
      <c r="C13" s="4" t="s">
        <v>5</v>
      </c>
      <c r="D13" s="78">
        <v>9.7000000000000003E-2</v>
      </c>
      <c r="E13" s="4" t="s">
        <v>5</v>
      </c>
      <c r="F13" s="4" t="s">
        <v>5</v>
      </c>
    </row>
    <row r="14" spans="1:6" x14ac:dyDescent="0.25">
      <c r="A14" s="2" t="s">
        <v>877</v>
      </c>
      <c r="B14" s="78">
        <v>0.12</v>
      </c>
      <c r="C14" s="4" t="s">
        <v>5</v>
      </c>
      <c r="D14" s="78">
        <v>0.12</v>
      </c>
      <c r="E14" s="4" t="s">
        <v>5</v>
      </c>
      <c r="F14" s="4" t="s">
        <v>5</v>
      </c>
    </row>
    <row r="15" spans="1:6" ht="30" x14ac:dyDescent="0.25">
      <c r="A15" s="2" t="s">
        <v>878</v>
      </c>
      <c r="B15" s="4" t="s">
        <v>879</v>
      </c>
      <c r="C15" s="4" t="s">
        <v>5</v>
      </c>
      <c r="D15" s="4" t="s">
        <v>879</v>
      </c>
      <c r="E15" s="4" t="s">
        <v>5</v>
      </c>
      <c r="F15" s="4" t="s">
        <v>5</v>
      </c>
    </row>
    <row r="16" spans="1:6" x14ac:dyDescent="0.25">
      <c r="A16" s="2" t="s">
        <v>880</v>
      </c>
      <c r="B16" s="78">
        <v>0.66</v>
      </c>
      <c r="C16" s="4" t="s">
        <v>5</v>
      </c>
      <c r="D16" s="78">
        <v>0.66</v>
      </c>
      <c r="E16" s="4" t="s">
        <v>5</v>
      </c>
      <c r="F16" s="4" t="s">
        <v>5</v>
      </c>
    </row>
    <row r="17" spans="1:6" x14ac:dyDescent="0.25">
      <c r="A17" s="2" t="s">
        <v>848</v>
      </c>
      <c r="B17" s="4" t="s">
        <v>5</v>
      </c>
      <c r="C17" s="4" t="s">
        <v>5</v>
      </c>
      <c r="D17" s="4" t="s">
        <v>5</v>
      </c>
      <c r="E17" s="4" t="s">
        <v>5</v>
      </c>
      <c r="F17" s="4" t="s">
        <v>5</v>
      </c>
    </row>
    <row r="18" spans="1:6" x14ac:dyDescent="0.25">
      <c r="A18" s="3" t="s">
        <v>868</v>
      </c>
      <c r="B18" s="4" t="s">
        <v>5</v>
      </c>
      <c r="C18" s="4" t="s">
        <v>5</v>
      </c>
      <c r="D18" s="4" t="s">
        <v>5</v>
      </c>
      <c r="E18" s="4" t="s">
        <v>5</v>
      </c>
      <c r="F18" s="4" t="s">
        <v>5</v>
      </c>
    </row>
    <row r="19" spans="1:6" x14ac:dyDescent="0.25">
      <c r="A19" s="2" t="s">
        <v>872</v>
      </c>
      <c r="B19" s="8">
        <v>0</v>
      </c>
      <c r="C19" s="8">
        <v>0</v>
      </c>
      <c r="D19" s="8">
        <v>0</v>
      </c>
      <c r="E19" s="8">
        <v>0</v>
      </c>
      <c r="F19" s="4" t="s">
        <v>5</v>
      </c>
    </row>
  </sheetData>
  <mergeCells count="5">
    <mergeCell ref="A1:A3"/>
    <mergeCell ref="B1:C1"/>
    <mergeCell ref="D1:E1"/>
    <mergeCell ref="C2:C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1</v>
      </c>
      <c r="B1" s="7" t="s">
        <v>81</v>
      </c>
      <c r="C1" s="7"/>
      <c r="D1" s="7" t="s">
        <v>1</v>
      </c>
      <c r="E1" s="7"/>
    </row>
    <row r="2" spans="1:5" ht="30" x14ac:dyDescent="0.25">
      <c r="A2" s="1" t="s">
        <v>27</v>
      </c>
      <c r="B2" s="1" t="s">
        <v>2</v>
      </c>
      <c r="C2" s="1" t="s">
        <v>82</v>
      </c>
      <c r="D2" s="1" t="s">
        <v>2</v>
      </c>
      <c r="E2" s="1" t="s">
        <v>82</v>
      </c>
    </row>
    <row r="3" spans="1:5" ht="30" x14ac:dyDescent="0.25">
      <c r="A3" s="3" t="s">
        <v>837</v>
      </c>
      <c r="B3" s="4" t="s">
        <v>5</v>
      </c>
      <c r="C3" s="4" t="s">
        <v>5</v>
      </c>
      <c r="D3" s="4" t="s">
        <v>5</v>
      </c>
      <c r="E3" s="4" t="s">
        <v>5</v>
      </c>
    </row>
    <row r="4" spans="1:5" x14ac:dyDescent="0.25">
      <c r="A4" s="2" t="s">
        <v>319</v>
      </c>
      <c r="B4" s="4" t="s">
        <v>5</v>
      </c>
      <c r="C4" s="8">
        <v>315</v>
      </c>
      <c r="D4" s="8">
        <v>307</v>
      </c>
      <c r="E4" s="8">
        <v>434</v>
      </c>
    </row>
    <row r="5" spans="1:5" x14ac:dyDescent="0.25">
      <c r="A5" s="2" t="s">
        <v>320</v>
      </c>
      <c r="B5" s="4">
        <v>-39</v>
      </c>
      <c r="C5" s="4">
        <v>-87</v>
      </c>
      <c r="D5" s="4">
        <v>-116</v>
      </c>
      <c r="E5" s="4">
        <v>-164</v>
      </c>
    </row>
    <row r="6" spans="1:5" x14ac:dyDescent="0.25">
      <c r="A6" s="2" t="s">
        <v>105</v>
      </c>
      <c r="B6" s="8">
        <v>-39</v>
      </c>
      <c r="C6" s="8">
        <v>228</v>
      </c>
      <c r="D6" s="8">
        <v>191</v>
      </c>
      <c r="E6" s="8">
        <v>270</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0.85546875" customWidth="1"/>
    <col min="3" max="3" width="7.28515625" customWidth="1"/>
    <col min="4" max="4" width="20.85546875" customWidth="1"/>
    <col min="5" max="5" width="7.28515625" customWidth="1"/>
    <col min="6" max="6" width="20.85546875" customWidth="1"/>
    <col min="7" max="7" width="7.28515625" customWidth="1"/>
    <col min="8" max="8" width="20.85546875" customWidth="1"/>
    <col min="9" max="9" width="7.28515625" customWidth="1"/>
  </cols>
  <sheetData>
    <row r="1" spans="1:9" ht="15" customHeight="1" x14ac:dyDescent="0.25">
      <c r="A1" s="1" t="s">
        <v>882</v>
      </c>
      <c r="B1" s="7" t="s">
        <v>81</v>
      </c>
      <c r="C1" s="7"/>
      <c r="D1" s="7"/>
      <c r="E1" s="7"/>
      <c r="F1" s="7" t="s">
        <v>1</v>
      </c>
      <c r="G1" s="7"/>
      <c r="H1" s="7"/>
      <c r="I1" s="7"/>
    </row>
    <row r="2" spans="1:9" ht="30" x14ac:dyDescent="0.25">
      <c r="A2" s="1" t="s">
        <v>27</v>
      </c>
      <c r="B2" s="7" t="s">
        <v>2</v>
      </c>
      <c r="C2" s="7"/>
      <c r="D2" s="7" t="s">
        <v>82</v>
      </c>
      <c r="E2" s="7"/>
      <c r="F2" s="7" t="s">
        <v>2</v>
      </c>
      <c r="G2" s="7"/>
      <c r="H2" s="7" t="s">
        <v>82</v>
      </c>
      <c r="I2" s="7"/>
    </row>
    <row r="3" spans="1:9" ht="45" x14ac:dyDescent="0.25">
      <c r="A3" s="3" t="s">
        <v>883</v>
      </c>
      <c r="B3" s="4" t="s">
        <v>5</v>
      </c>
      <c r="C3" s="4"/>
      <c r="D3" s="4" t="s">
        <v>5</v>
      </c>
      <c r="E3" s="4"/>
      <c r="F3" s="4" t="s">
        <v>5</v>
      </c>
      <c r="G3" s="4"/>
      <c r="H3" s="4" t="s">
        <v>5</v>
      </c>
      <c r="I3" s="4"/>
    </row>
    <row r="4" spans="1:9" ht="17.25" x14ac:dyDescent="0.25">
      <c r="A4" s="2" t="s">
        <v>417</v>
      </c>
      <c r="B4" s="8">
        <v>7478</v>
      </c>
      <c r="C4" s="79" t="s">
        <v>842</v>
      </c>
      <c r="D4" s="8">
        <v>6536</v>
      </c>
      <c r="E4" s="79" t="s">
        <v>842</v>
      </c>
      <c r="F4" s="8">
        <v>7478</v>
      </c>
      <c r="G4" s="79" t="s">
        <v>842</v>
      </c>
      <c r="H4" s="8">
        <v>6536</v>
      </c>
      <c r="I4" s="79" t="s">
        <v>842</v>
      </c>
    </row>
    <row r="5" spans="1:9" ht="30" x14ac:dyDescent="0.25">
      <c r="A5" s="2" t="s">
        <v>332</v>
      </c>
      <c r="B5" s="4" t="s">
        <v>75</v>
      </c>
      <c r="C5" s="4"/>
      <c r="D5" s="4" t="s">
        <v>75</v>
      </c>
      <c r="E5" s="4"/>
      <c r="F5" s="4" t="s">
        <v>75</v>
      </c>
      <c r="G5" s="4"/>
      <c r="H5" s="4" t="s">
        <v>75</v>
      </c>
      <c r="I5" s="4"/>
    </row>
    <row r="6" spans="1:9" ht="30" x14ac:dyDescent="0.25">
      <c r="A6" s="2" t="s">
        <v>333</v>
      </c>
      <c r="B6" s="4" t="s">
        <v>5</v>
      </c>
      <c r="C6" s="4"/>
      <c r="D6" s="4">
        <v>942</v>
      </c>
      <c r="E6" s="4"/>
      <c r="F6" s="4" t="s">
        <v>5</v>
      </c>
      <c r="G6" s="4"/>
      <c r="H6" s="4">
        <v>942</v>
      </c>
      <c r="I6" s="4"/>
    </row>
    <row r="7" spans="1:9" x14ac:dyDescent="0.25">
      <c r="A7" s="2" t="s">
        <v>334</v>
      </c>
      <c r="B7" s="4" t="s">
        <v>75</v>
      </c>
      <c r="C7" s="4"/>
      <c r="D7" s="4" t="s">
        <v>75</v>
      </c>
      <c r="E7" s="4"/>
      <c r="F7" s="4" t="s">
        <v>75</v>
      </c>
      <c r="G7" s="4"/>
      <c r="H7" s="4" t="s">
        <v>75</v>
      </c>
      <c r="I7" s="4"/>
    </row>
    <row r="8" spans="1:9" ht="30" x14ac:dyDescent="0.25">
      <c r="A8" s="2" t="s">
        <v>335</v>
      </c>
      <c r="B8" s="4" t="s">
        <v>75</v>
      </c>
      <c r="C8" s="4"/>
      <c r="D8" s="4" t="s">
        <v>75</v>
      </c>
      <c r="E8" s="4"/>
      <c r="F8" s="4" t="s">
        <v>75</v>
      </c>
      <c r="G8" s="4"/>
      <c r="H8" s="4" t="s">
        <v>75</v>
      </c>
      <c r="I8" s="4"/>
    </row>
    <row r="9" spans="1:9" ht="30" x14ac:dyDescent="0.25">
      <c r="A9" s="2" t="s">
        <v>336</v>
      </c>
      <c r="B9" s="4" t="s">
        <v>75</v>
      </c>
      <c r="C9" s="4"/>
      <c r="D9" s="4" t="s">
        <v>75</v>
      </c>
      <c r="E9" s="4"/>
      <c r="F9" s="4" t="s">
        <v>75</v>
      </c>
      <c r="G9" s="4"/>
      <c r="H9" s="4" t="s">
        <v>75</v>
      </c>
      <c r="I9" s="4"/>
    </row>
    <row r="10" spans="1:9" x14ac:dyDescent="0.25">
      <c r="A10" s="2" t="s">
        <v>337</v>
      </c>
      <c r="B10" s="8">
        <v>7478</v>
      </c>
      <c r="C10" s="4"/>
      <c r="D10" s="8">
        <v>7478</v>
      </c>
      <c r="E10" s="4"/>
      <c r="F10" s="8">
        <v>7478</v>
      </c>
      <c r="G10" s="4"/>
      <c r="H10" s="8">
        <v>7478</v>
      </c>
      <c r="I10" s="4"/>
    </row>
    <row r="11" spans="1:9" x14ac:dyDescent="0.25">
      <c r="A11" s="43"/>
      <c r="B11" s="43"/>
      <c r="C11" s="43"/>
      <c r="D11" s="43"/>
      <c r="E11" s="43"/>
      <c r="F11" s="43"/>
      <c r="G11" s="43"/>
      <c r="H11" s="43"/>
      <c r="I11" s="43"/>
    </row>
    <row r="12" spans="1:9" ht="15" customHeight="1" x14ac:dyDescent="0.25">
      <c r="A12" s="2" t="s">
        <v>842</v>
      </c>
      <c r="B12" s="42" t="s">
        <v>338</v>
      </c>
      <c r="C12" s="42"/>
      <c r="D12" s="42"/>
      <c r="E12" s="42"/>
      <c r="F12" s="42"/>
      <c r="G12" s="42"/>
      <c r="H12" s="42"/>
      <c r="I12" s="42"/>
    </row>
  </sheetData>
  <mergeCells count="8">
    <mergeCell ref="A11:I11"/>
    <mergeCell ref="B12:I12"/>
    <mergeCell ref="B1:E1"/>
    <mergeCell ref="F1:I1"/>
    <mergeCell ref="B2:C2"/>
    <mergeCell ref="D2:E2"/>
    <mergeCell ref="F2:G2"/>
    <mergeCell ref="H2:I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x14ac:dyDescent="0.25">
      <c r="A1" s="1" t="s">
        <v>884</v>
      </c>
      <c r="B1" s="1" t="s">
        <v>1</v>
      </c>
      <c r="C1" s="1"/>
      <c r="D1" s="1"/>
    </row>
    <row r="2" spans="1:4" x14ac:dyDescent="0.25">
      <c r="A2" s="1" t="s">
        <v>885</v>
      </c>
      <c r="B2" s="1" t="s">
        <v>2</v>
      </c>
      <c r="C2" s="7" t="s">
        <v>28</v>
      </c>
      <c r="D2" s="7" t="s">
        <v>82</v>
      </c>
    </row>
    <row r="3" spans="1:4" x14ac:dyDescent="0.25">
      <c r="A3" s="1"/>
      <c r="B3" s="1" t="s">
        <v>886</v>
      </c>
      <c r="C3" s="7"/>
      <c r="D3" s="7"/>
    </row>
    <row r="4" spans="1:4" ht="30" x14ac:dyDescent="0.25">
      <c r="A4" s="3" t="s">
        <v>887</v>
      </c>
      <c r="B4" s="4" t="s">
        <v>5</v>
      </c>
      <c r="C4" s="4" t="s">
        <v>5</v>
      </c>
      <c r="D4" s="4" t="s">
        <v>5</v>
      </c>
    </row>
    <row r="5" spans="1:4" x14ac:dyDescent="0.25">
      <c r="A5" s="2" t="s">
        <v>888</v>
      </c>
      <c r="B5" s="4">
        <v>3</v>
      </c>
      <c r="C5" s="4" t="s">
        <v>5</v>
      </c>
      <c r="D5" s="4" t="s">
        <v>5</v>
      </c>
    </row>
    <row r="6" spans="1:4" ht="30" x14ac:dyDescent="0.25">
      <c r="A6" s="2" t="s">
        <v>889</v>
      </c>
      <c r="B6" s="9">
        <v>139.46</v>
      </c>
      <c r="C6" s="9">
        <v>198.34</v>
      </c>
      <c r="D6" s="9">
        <v>220.07</v>
      </c>
    </row>
  </sheetData>
  <mergeCells count="2">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0</v>
      </c>
      <c r="B1" s="7" t="s">
        <v>2</v>
      </c>
      <c r="C1" s="7" t="s">
        <v>28</v>
      </c>
    </row>
    <row r="2" spans="1:3" ht="30" x14ac:dyDescent="0.25">
      <c r="A2" s="1" t="s">
        <v>27</v>
      </c>
      <c r="B2" s="7"/>
      <c r="C2" s="7"/>
    </row>
    <row r="3" spans="1:3" ht="30" x14ac:dyDescent="0.25">
      <c r="A3" s="3" t="s">
        <v>887</v>
      </c>
      <c r="B3" s="4" t="s">
        <v>5</v>
      </c>
      <c r="C3" s="4" t="s">
        <v>5</v>
      </c>
    </row>
    <row r="4" spans="1:3" x14ac:dyDescent="0.25">
      <c r="A4" s="2" t="s">
        <v>38</v>
      </c>
      <c r="B4" s="8">
        <v>163425</v>
      </c>
      <c r="C4" s="8">
        <v>207106</v>
      </c>
    </row>
    <row r="5" spans="1:3" ht="30" x14ac:dyDescent="0.25">
      <c r="A5" s="2" t="s">
        <v>891</v>
      </c>
      <c r="B5" s="6">
        <v>1533272</v>
      </c>
      <c r="C5" s="6">
        <v>1517547</v>
      </c>
    </row>
    <row r="6" spans="1:3" ht="30" x14ac:dyDescent="0.25">
      <c r="A6" s="2" t="s">
        <v>892</v>
      </c>
      <c r="B6" s="6">
        <v>1696697</v>
      </c>
      <c r="C6" s="6">
        <v>1724653</v>
      </c>
    </row>
    <row r="7" spans="1:3" x14ac:dyDescent="0.25">
      <c r="A7" s="2" t="s">
        <v>36</v>
      </c>
      <c r="B7" s="4">
        <v>825</v>
      </c>
      <c r="C7" s="6">
        <v>6672</v>
      </c>
    </row>
    <row r="8" spans="1:3" x14ac:dyDescent="0.25">
      <c r="A8" s="2" t="s">
        <v>893</v>
      </c>
      <c r="B8" s="78">
        <v>9.6299999999999997E-2</v>
      </c>
      <c r="C8" s="78">
        <v>0.1201</v>
      </c>
    </row>
    <row r="9" spans="1:3" ht="30" x14ac:dyDescent="0.25">
      <c r="A9" s="2" t="s">
        <v>894</v>
      </c>
      <c r="B9" s="78">
        <v>0.90369999999999995</v>
      </c>
      <c r="C9" s="78">
        <v>0.87990000000000002</v>
      </c>
    </row>
    <row r="10" spans="1:3" ht="45" x14ac:dyDescent="0.25">
      <c r="A10" s="2" t="s">
        <v>895</v>
      </c>
      <c r="B10" s="78">
        <v>1</v>
      </c>
      <c r="C10" s="78">
        <v>1</v>
      </c>
    </row>
    <row r="11" spans="1:3" x14ac:dyDescent="0.25">
      <c r="A11" s="2" t="s">
        <v>896</v>
      </c>
      <c r="B11" s="4" t="s">
        <v>5</v>
      </c>
      <c r="C11" s="4" t="s">
        <v>5</v>
      </c>
    </row>
    <row r="12" spans="1:3" ht="30" x14ac:dyDescent="0.25">
      <c r="A12" s="3" t="s">
        <v>887</v>
      </c>
      <c r="B12" s="4" t="s">
        <v>5</v>
      </c>
      <c r="C12" s="4" t="s">
        <v>5</v>
      </c>
    </row>
    <row r="13" spans="1:3" ht="30" x14ac:dyDescent="0.25">
      <c r="A13" s="2" t="s">
        <v>891</v>
      </c>
      <c r="B13" s="6">
        <v>829501</v>
      </c>
      <c r="C13" s="6">
        <v>832867</v>
      </c>
    </row>
    <row r="14" spans="1:3" ht="30" x14ac:dyDescent="0.25">
      <c r="A14" s="2" t="s">
        <v>894</v>
      </c>
      <c r="B14" s="78">
        <v>0.4889</v>
      </c>
      <c r="C14" s="78">
        <v>0.4829</v>
      </c>
    </row>
    <row r="15" spans="1:3" ht="30" x14ac:dyDescent="0.25">
      <c r="A15" s="2" t="s">
        <v>897</v>
      </c>
      <c r="B15" s="4" t="s">
        <v>5</v>
      </c>
      <c r="C15" s="4" t="s">
        <v>5</v>
      </c>
    </row>
    <row r="16" spans="1:3" ht="30" x14ac:dyDescent="0.25">
      <c r="A16" s="3" t="s">
        <v>887</v>
      </c>
      <c r="B16" s="4" t="s">
        <v>5</v>
      </c>
      <c r="C16" s="4" t="s">
        <v>5</v>
      </c>
    </row>
    <row r="17" spans="1:3" x14ac:dyDescent="0.25">
      <c r="A17" s="2" t="s">
        <v>38</v>
      </c>
      <c r="B17" s="6">
        <v>17979</v>
      </c>
      <c r="C17" s="6">
        <v>26595</v>
      </c>
    </row>
    <row r="18" spans="1:3" ht="30" x14ac:dyDescent="0.25">
      <c r="A18" s="2" t="s">
        <v>891</v>
      </c>
      <c r="B18" s="6">
        <v>55791</v>
      </c>
      <c r="C18" s="6">
        <v>57434</v>
      </c>
    </row>
    <row r="19" spans="1:3" ht="30" x14ac:dyDescent="0.25">
      <c r="A19" s="2" t="s">
        <v>894</v>
      </c>
      <c r="B19" s="78">
        <v>3.2899999999999999E-2</v>
      </c>
      <c r="C19" s="78">
        <v>3.3300000000000003E-2</v>
      </c>
    </row>
    <row r="20" spans="1:3" ht="30" x14ac:dyDescent="0.25">
      <c r="A20" s="2" t="s">
        <v>898</v>
      </c>
      <c r="B20" s="4" t="s">
        <v>5</v>
      </c>
      <c r="C20" s="4" t="s">
        <v>5</v>
      </c>
    </row>
    <row r="21" spans="1:3" ht="30" x14ac:dyDescent="0.25">
      <c r="A21" s="3" t="s">
        <v>887</v>
      </c>
      <c r="B21" s="4" t="s">
        <v>5</v>
      </c>
      <c r="C21" s="4" t="s">
        <v>5</v>
      </c>
    </row>
    <row r="22" spans="1:3" x14ac:dyDescent="0.25">
      <c r="A22" s="2" t="s">
        <v>38</v>
      </c>
      <c r="B22" s="6">
        <v>3951</v>
      </c>
      <c r="C22" s="6">
        <v>6948</v>
      </c>
    </row>
    <row r="23" spans="1:3" ht="30" x14ac:dyDescent="0.25">
      <c r="A23" s="2" t="s">
        <v>891</v>
      </c>
      <c r="B23" s="6">
        <v>95972</v>
      </c>
      <c r="C23" s="6">
        <v>88738</v>
      </c>
    </row>
    <row r="24" spans="1:3" ht="30" x14ac:dyDescent="0.25">
      <c r="A24" s="2" t="s">
        <v>894</v>
      </c>
      <c r="B24" s="78">
        <v>5.6599999999999998E-2</v>
      </c>
      <c r="C24" s="78">
        <v>5.1499999999999997E-2</v>
      </c>
    </row>
    <row r="25" spans="1:3" ht="30" x14ac:dyDescent="0.25">
      <c r="A25" s="2" t="s">
        <v>899</v>
      </c>
      <c r="B25" s="4" t="s">
        <v>5</v>
      </c>
      <c r="C25" s="4" t="s">
        <v>5</v>
      </c>
    </row>
    <row r="26" spans="1:3" ht="30" x14ac:dyDescent="0.25">
      <c r="A26" s="3" t="s">
        <v>887</v>
      </c>
      <c r="B26" s="4" t="s">
        <v>5</v>
      </c>
      <c r="C26" s="4" t="s">
        <v>5</v>
      </c>
    </row>
    <row r="27" spans="1:3" x14ac:dyDescent="0.25">
      <c r="A27" s="2" t="s">
        <v>38</v>
      </c>
      <c r="B27" s="6">
        <v>2003</v>
      </c>
      <c r="C27" s="6">
        <v>2611</v>
      </c>
    </row>
    <row r="28" spans="1:3" ht="30" x14ac:dyDescent="0.25">
      <c r="A28" s="2" t="s">
        <v>891</v>
      </c>
      <c r="B28" s="6">
        <v>56079</v>
      </c>
      <c r="C28" s="6">
        <v>65694</v>
      </c>
    </row>
    <row r="29" spans="1:3" ht="30" x14ac:dyDescent="0.25">
      <c r="A29" s="2" t="s">
        <v>894</v>
      </c>
      <c r="B29" s="78">
        <v>3.3099999999999997E-2</v>
      </c>
      <c r="C29" s="78">
        <v>3.8100000000000002E-2</v>
      </c>
    </row>
    <row r="30" spans="1:3" ht="30" x14ac:dyDescent="0.25">
      <c r="A30" s="2" t="s">
        <v>900</v>
      </c>
      <c r="B30" s="4" t="s">
        <v>5</v>
      </c>
      <c r="C30" s="4" t="s">
        <v>5</v>
      </c>
    </row>
    <row r="31" spans="1:3" ht="30" x14ac:dyDescent="0.25">
      <c r="A31" s="3" t="s">
        <v>887</v>
      </c>
      <c r="B31" s="4" t="s">
        <v>5</v>
      </c>
      <c r="C31" s="4" t="s">
        <v>5</v>
      </c>
    </row>
    <row r="32" spans="1:3" x14ac:dyDescent="0.25">
      <c r="A32" s="2" t="s">
        <v>38</v>
      </c>
      <c r="B32" s="6">
        <v>8142</v>
      </c>
      <c r="C32" s="6">
        <v>11428</v>
      </c>
    </row>
    <row r="33" spans="1:3" ht="30" x14ac:dyDescent="0.25">
      <c r="A33" s="2" t="s">
        <v>891</v>
      </c>
      <c r="B33" s="6">
        <v>132253</v>
      </c>
      <c r="C33" s="6">
        <v>135912</v>
      </c>
    </row>
    <row r="34" spans="1:3" ht="30" x14ac:dyDescent="0.25">
      <c r="A34" s="2" t="s">
        <v>894</v>
      </c>
      <c r="B34" s="78">
        <v>7.7899999999999997E-2</v>
      </c>
      <c r="C34" s="78">
        <v>7.8799999999999995E-2</v>
      </c>
    </row>
    <row r="35" spans="1:3" ht="30" x14ac:dyDescent="0.25">
      <c r="A35" s="2" t="s">
        <v>901</v>
      </c>
      <c r="B35" s="4" t="s">
        <v>5</v>
      </c>
      <c r="C35" s="4" t="s">
        <v>5</v>
      </c>
    </row>
    <row r="36" spans="1:3" ht="30" x14ac:dyDescent="0.25">
      <c r="A36" s="3" t="s">
        <v>887</v>
      </c>
      <c r="B36" s="4" t="s">
        <v>5</v>
      </c>
      <c r="C36" s="4" t="s">
        <v>5</v>
      </c>
    </row>
    <row r="37" spans="1:3" x14ac:dyDescent="0.25">
      <c r="A37" s="2" t="s">
        <v>38</v>
      </c>
      <c r="B37" s="6">
        <v>37751</v>
      </c>
      <c r="C37" s="6">
        <v>48565</v>
      </c>
    </row>
    <row r="38" spans="1:3" ht="30" x14ac:dyDescent="0.25">
      <c r="A38" s="2" t="s">
        <v>891</v>
      </c>
      <c r="B38" s="6">
        <v>455247</v>
      </c>
      <c r="C38" s="6">
        <v>448810</v>
      </c>
    </row>
    <row r="39" spans="1:3" ht="30" x14ac:dyDescent="0.25">
      <c r="A39" s="2" t="s">
        <v>894</v>
      </c>
      <c r="B39" s="78">
        <v>0.26829999999999998</v>
      </c>
      <c r="C39" s="78">
        <v>0.26019999999999999</v>
      </c>
    </row>
    <row r="40" spans="1:3" x14ac:dyDescent="0.25">
      <c r="A40" s="2" t="s">
        <v>902</v>
      </c>
      <c r="B40" s="4" t="s">
        <v>5</v>
      </c>
      <c r="C40" s="4" t="s">
        <v>5</v>
      </c>
    </row>
    <row r="41" spans="1:3" ht="30" x14ac:dyDescent="0.25">
      <c r="A41" s="3" t="s">
        <v>887</v>
      </c>
      <c r="B41" s="4" t="s">
        <v>5</v>
      </c>
      <c r="C41" s="4" t="s">
        <v>5</v>
      </c>
    </row>
    <row r="42" spans="1:3" x14ac:dyDescent="0.25">
      <c r="A42" s="2" t="s">
        <v>38</v>
      </c>
      <c r="B42" s="4">
        <v>176</v>
      </c>
      <c r="C42" s="4">
        <v>144</v>
      </c>
    </row>
    <row r="43" spans="1:3" ht="30" x14ac:dyDescent="0.25">
      <c r="A43" s="2" t="s">
        <v>891</v>
      </c>
      <c r="B43" s="6">
        <v>2274</v>
      </c>
      <c r="C43" s="6">
        <v>1709</v>
      </c>
    </row>
    <row r="44" spans="1:3" ht="30" x14ac:dyDescent="0.25">
      <c r="A44" s="2" t="s">
        <v>894</v>
      </c>
      <c r="B44" s="78">
        <v>1.2999999999999999E-3</v>
      </c>
      <c r="C44" s="78">
        <v>1E-3</v>
      </c>
    </row>
    <row r="45" spans="1:3" x14ac:dyDescent="0.25">
      <c r="A45" s="2" t="s">
        <v>903</v>
      </c>
      <c r="B45" s="4" t="s">
        <v>5</v>
      </c>
      <c r="C45" s="4" t="s">
        <v>5</v>
      </c>
    </row>
    <row r="46" spans="1:3" ht="30" x14ac:dyDescent="0.25">
      <c r="A46" s="3" t="s">
        <v>887</v>
      </c>
      <c r="B46" s="4" t="s">
        <v>5</v>
      </c>
      <c r="C46" s="4" t="s">
        <v>5</v>
      </c>
    </row>
    <row r="47" spans="1:3" x14ac:dyDescent="0.25">
      <c r="A47" s="2" t="s">
        <v>38</v>
      </c>
      <c r="B47" s="6">
        <v>1014</v>
      </c>
      <c r="C47" s="6">
        <v>1091</v>
      </c>
    </row>
    <row r="48" spans="1:3" ht="30" x14ac:dyDescent="0.25">
      <c r="A48" s="2" t="s">
        <v>891</v>
      </c>
      <c r="B48" s="6">
        <v>31885</v>
      </c>
      <c r="C48" s="6">
        <v>34570</v>
      </c>
    </row>
    <row r="49" spans="1:3" ht="30" x14ac:dyDescent="0.25">
      <c r="A49" s="2" t="s">
        <v>894</v>
      </c>
      <c r="B49" s="78">
        <v>1.8800000000000001E-2</v>
      </c>
      <c r="C49" s="78">
        <v>0.02</v>
      </c>
    </row>
    <row r="50" spans="1:3" x14ac:dyDescent="0.25">
      <c r="A50" s="2" t="s">
        <v>904</v>
      </c>
      <c r="B50" s="4" t="s">
        <v>5</v>
      </c>
      <c r="C50" s="4" t="s">
        <v>5</v>
      </c>
    </row>
    <row r="51" spans="1:3" ht="30" x14ac:dyDescent="0.25">
      <c r="A51" s="3" t="s">
        <v>887</v>
      </c>
      <c r="B51" s="4" t="s">
        <v>5</v>
      </c>
      <c r="C51" s="4" t="s">
        <v>5</v>
      </c>
    </row>
    <row r="52" spans="1:3" ht="30" x14ac:dyDescent="0.25">
      <c r="A52" s="2" t="s">
        <v>891</v>
      </c>
      <c r="B52" s="6">
        <v>627384</v>
      </c>
      <c r="C52" s="6">
        <v>600851</v>
      </c>
    </row>
    <row r="53" spans="1:3" ht="30" x14ac:dyDescent="0.25">
      <c r="A53" s="2" t="s">
        <v>894</v>
      </c>
      <c r="B53" s="78">
        <v>0.36980000000000002</v>
      </c>
      <c r="C53" s="78">
        <v>0.34839999999999999</v>
      </c>
    </row>
    <row r="54" spans="1:3" ht="30" x14ac:dyDescent="0.25">
      <c r="A54" s="2" t="s">
        <v>905</v>
      </c>
      <c r="B54" s="4" t="s">
        <v>5</v>
      </c>
      <c r="C54" s="4" t="s">
        <v>5</v>
      </c>
    </row>
    <row r="55" spans="1:3" ht="30" x14ac:dyDescent="0.25">
      <c r="A55" s="3" t="s">
        <v>887</v>
      </c>
      <c r="B55" s="4" t="s">
        <v>5</v>
      </c>
      <c r="C55" s="4" t="s">
        <v>5</v>
      </c>
    </row>
    <row r="56" spans="1:3" x14ac:dyDescent="0.25">
      <c r="A56" s="2" t="s">
        <v>38</v>
      </c>
      <c r="B56" s="6">
        <v>71724</v>
      </c>
      <c r="C56" s="6">
        <v>81445</v>
      </c>
    </row>
    <row r="57" spans="1:3" ht="30" x14ac:dyDescent="0.25">
      <c r="A57" s="2" t="s">
        <v>891</v>
      </c>
      <c r="B57" s="6">
        <v>109611</v>
      </c>
      <c r="C57" s="6">
        <v>111081</v>
      </c>
    </row>
    <row r="58" spans="1:3" ht="30" x14ac:dyDescent="0.25">
      <c r="A58" s="2" t="s">
        <v>894</v>
      </c>
      <c r="B58" s="78">
        <v>6.4600000000000005E-2</v>
      </c>
      <c r="C58" s="78">
        <v>6.4399999999999999E-2</v>
      </c>
    </row>
    <row r="59" spans="1:3" ht="30" x14ac:dyDescent="0.25">
      <c r="A59" s="2" t="s">
        <v>906</v>
      </c>
      <c r="B59" s="4" t="s">
        <v>5</v>
      </c>
      <c r="C59" s="4" t="s">
        <v>5</v>
      </c>
    </row>
    <row r="60" spans="1:3" ht="30" x14ac:dyDescent="0.25">
      <c r="A60" s="3" t="s">
        <v>887</v>
      </c>
      <c r="B60" s="4" t="s">
        <v>5</v>
      </c>
      <c r="C60" s="4" t="s">
        <v>5</v>
      </c>
    </row>
    <row r="61" spans="1:3" x14ac:dyDescent="0.25">
      <c r="A61" s="2" t="s">
        <v>38</v>
      </c>
      <c r="B61" s="6">
        <v>19253</v>
      </c>
      <c r="C61" s="6">
        <v>22961</v>
      </c>
    </row>
    <row r="62" spans="1:3" ht="30" x14ac:dyDescent="0.25">
      <c r="A62" s="2" t="s">
        <v>891</v>
      </c>
      <c r="B62" s="6">
        <v>492424</v>
      </c>
      <c r="C62" s="6">
        <v>473547</v>
      </c>
    </row>
    <row r="63" spans="1:3" ht="30" x14ac:dyDescent="0.25">
      <c r="A63" s="2" t="s">
        <v>894</v>
      </c>
      <c r="B63" s="78">
        <v>0.29020000000000001</v>
      </c>
      <c r="C63" s="78">
        <v>0.27460000000000001</v>
      </c>
    </row>
    <row r="64" spans="1:3" ht="30" x14ac:dyDescent="0.25">
      <c r="A64" s="2" t="s">
        <v>907</v>
      </c>
      <c r="B64" s="4" t="s">
        <v>5</v>
      </c>
      <c r="C64" s="4" t="s">
        <v>5</v>
      </c>
    </row>
    <row r="65" spans="1:3" ht="30" x14ac:dyDescent="0.25">
      <c r="A65" s="3" t="s">
        <v>887</v>
      </c>
      <c r="B65" s="4" t="s">
        <v>5</v>
      </c>
      <c r="C65" s="4" t="s">
        <v>5</v>
      </c>
    </row>
    <row r="66" spans="1:3" x14ac:dyDescent="0.25">
      <c r="A66" s="2" t="s">
        <v>38</v>
      </c>
      <c r="B66" s="6">
        <v>1306</v>
      </c>
      <c r="C66" s="6">
        <v>1644</v>
      </c>
    </row>
    <row r="67" spans="1:3" ht="30" x14ac:dyDescent="0.25">
      <c r="A67" s="2" t="s">
        <v>891</v>
      </c>
      <c r="B67" s="6">
        <v>25349</v>
      </c>
      <c r="C67" s="6">
        <v>16223</v>
      </c>
    </row>
    <row r="68" spans="1:3" ht="30" x14ac:dyDescent="0.25">
      <c r="A68" s="2" t="s">
        <v>894</v>
      </c>
      <c r="B68" s="78">
        <v>1.4999999999999999E-2</v>
      </c>
      <c r="C68" s="78">
        <v>9.4000000000000004E-3</v>
      </c>
    </row>
    <row r="69" spans="1:3" x14ac:dyDescent="0.25">
      <c r="A69" s="2" t="s">
        <v>908</v>
      </c>
      <c r="B69" s="4" t="s">
        <v>5</v>
      </c>
      <c r="C69" s="4" t="s">
        <v>5</v>
      </c>
    </row>
    <row r="70" spans="1:3" ht="30" x14ac:dyDescent="0.25">
      <c r="A70" s="3" t="s">
        <v>887</v>
      </c>
      <c r="B70" s="4" t="s">
        <v>5</v>
      </c>
      <c r="C70" s="4" t="s">
        <v>5</v>
      </c>
    </row>
    <row r="71" spans="1:3" ht="30" x14ac:dyDescent="0.25">
      <c r="A71" s="2" t="s">
        <v>891</v>
      </c>
      <c r="B71" s="6">
        <v>76387</v>
      </c>
      <c r="C71" s="6">
        <v>83829</v>
      </c>
    </row>
    <row r="72" spans="1:3" ht="30" x14ac:dyDescent="0.25">
      <c r="A72" s="2" t="s">
        <v>894</v>
      </c>
      <c r="B72" s="78">
        <v>4.4999999999999998E-2</v>
      </c>
      <c r="C72" s="78">
        <v>4.8599999999999997E-2</v>
      </c>
    </row>
    <row r="73" spans="1:3" ht="30" x14ac:dyDescent="0.25">
      <c r="A73" s="2" t="s">
        <v>909</v>
      </c>
      <c r="B73" s="4" t="s">
        <v>5</v>
      </c>
      <c r="C73" s="4" t="s">
        <v>5</v>
      </c>
    </row>
    <row r="74" spans="1:3" ht="30" x14ac:dyDescent="0.25">
      <c r="A74" s="3" t="s">
        <v>887</v>
      </c>
      <c r="B74" s="4" t="s">
        <v>5</v>
      </c>
      <c r="C74" s="4" t="s">
        <v>5</v>
      </c>
    </row>
    <row r="75" spans="1:3" x14ac:dyDescent="0.25">
      <c r="A75" s="2" t="s">
        <v>38</v>
      </c>
      <c r="B75" s="4">
        <v>126</v>
      </c>
      <c r="C75" s="6">
        <v>3674</v>
      </c>
    </row>
    <row r="76" spans="1:3" ht="30" x14ac:dyDescent="0.25">
      <c r="A76" s="2" t="s">
        <v>891</v>
      </c>
      <c r="B76" s="6">
        <v>71679</v>
      </c>
      <c r="C76" s="6">
        <v>78163</v>
      </c>
    </row>
    <row r="77" spans="1:3" ht="30" x14ac:dyDescent="0.25">
      <c r="A77" s="2" t="s">
        <v>894</v>
      </c>
      <c r="B77" s="78">
        <v>4.2200000000000001E-2</v>
      </c>
      <c r="C77" s="78">
        <v>4.53E-2</v>
      </c>
    </row>
    <row r="78" spans="1:3" ht="30" x14ac:dyDescent="0.25">
      <c r="A78" s="2" t="s">
        <v>910</v>
      </c>
      <c r="B78" s="4" t="s">
        <v>5</v>
      </c>
      <c r="C78" s="4" t="s">
        <v>5</v>
      </c>
    </row>
    <row r="79" spans="1:3" ht="30" x14ac:dyDescent="0.25">
      <c r="A79" s="3" t="s">
        <v>887</v>
      </c>
      <c r="B79" s="4" t="s">
        <v>5</v>
      </c>
      <c r="C79" s="4" t="s">
        <v>5</v>
      </c>
    </row>
    <row r="80" spans="1:3" ht="30" x14ac:dyDescent="0.25">
      <c r="A80" s="2" t="s">
        <v>891</v>
      </c>
      <c r="B80" s="8">
        <v>4708</v>
      </c>
      <c r="C80" s="8">
        <v>5666</v>
      </c>
    </row>
    <row r="81" spans="1:3" ht="30" x14ac:dyDescent="0.25">
      <c r="A81" s="2" t="s">
        <v>894</v>
      </c>
      <c r="B81" s="78">
        <v>2.8E-3</v>
      </c>
      <c r="C81" s="78">
        <v>3.3E-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11</v>
      </c>
      <c r="B1" s="7" t="s">
        <v>2</v>
      </c>
      <c r="C1" s="7" t="s">
        <v>28</v>
      </c>
    </row>
    <row r="2" spans="1:3" ht="30" x14ac:dyDescent="0.25">
      <c r="A2" s="1" t="s">
        <v>27</v>
      </c>
      <c r="B2" s="7"/>
      <c r="C2" s="7"/>
    </row>
    <row r="3" spans="1:3" ht="30" x14ac:dyDescent="0.25">
      <c r="A3" s="3" t="s">
        <v>887</v>
      </c>
      <c r="B3" s="4" t="s">
        <v>5</v>
      </c>
      <c r="C3" s="4" t="s">
        <v>5</v>
      </c>
    </row>
    <row r="4" spans="1:3" ht="30" x14ac:dyDescent="0.25">
      <c r="A4" s="2" t="s">
        <v>892</v>
      </c>
      <c r="B4" s="8">
        <v>163425</v>
      </c>
      <c r="C4" s="8">
        <v>207106</v>
      </c>
    </row>
    <row r="5" spans="1:3" x14ac:dyDescent="0.25">
      <c r="A5" s="2" t="s">
        <v>896</v>
      </c>
      <c r="B5" s="4" t="s">
        <v>5</v>
      </c>
      <c r="C5" s="4" t="s">
        <v>5</v>
      </c>
    </row>
    <row r="6" spans="1:3" ht="30" x14ac:dyDescent="0.25">
      <c r="A6" s="3" t="s">
        <v>887</v>
      </c>
      <c r="B6" s="4" t="s">
        <v>5</v>
      </c>
      <c r="C6" s="4" t="s">
        <v>5</v>
      </c>
    </row>
    <row r="7" spans="1:3" ht="30" x14ac:dyDescent="0.25">
      <c r="A7" s="2" t="s">
        <v>892</v>
      </c>
      <c r="B7" s="6">
        <v>71016</v>
      </c>
      <c r="C7" s="6">
        <v>97382</v>
      </c>
    </row>
    <row r="8" spans="1:3" ht="30" x14ac:dyDescent="0.25">
      <c r="A8" s="2" t="s">
        <v>897</v>
      </c>
      <c r="B8" s="4" t="s">
        <v>5</v>
      </c>
      <c r="C8" s="4" t="s">
        <v>5</v>
      </c>
    </row>
    <row r="9" spans="1:3" ht="30" x14ac:dyDescent="0.25">
      <c r="A9" s="3" t="s">
        <v>887</v>
      </c>
      <c r="B9" s="4" t="s">
        <v>5</v>
      </c>
      <c r="C9" s="4" t="s">
        <v>5</v>
      </c>
    </row>
    <row r="10" spans="1:3" ht="30" x14ac:dyDescent="0.25">
      <c r="A10" s="2" t="s">
        <v>892</v>
      </c>
      <c r="B10" s="6">
        <v>17979</v>
      </c>
      <c r="C10" s="6">
        <v>26595</v>
      </c>
    </row>
    <row r="11" spans="1:3" ht="30" x14ac:dyDescent="0.25">
      <c r="A11" s="2" t="s">
        <v>898</v>
      </c>
      <c r="B11" s="4" t="s">
        <v>5</v>
      </c>
      <c r="C11" s="4" t="s">
        <v>5</v>
      </c>
    </row>
    <row r="12" spans="1:3" ht="30" x14ac:dyDescent="0.25">
      <c r="A12" s="3" t="s">
        <v>887</v>
      </c>
      <c r="B12" s="4" t="s">
        <v>5</v>
      </c>
      <c r="C12" s="4" t="s">
        <v>5</v>
      </c>
    </row>
    <row r="13" spans="1:3" ht="30" x14ac:dyDescent="0.25">
      <c r="A13" s="2" t="s">
        <v>892</v>
      </c>
      <c r="B13" s="6">
        <v>3951</v>
      </c>
      <c r="C13" s="6">
        <v>6948</v>
      </c>
    </row>
    <row r="14" spans="1:3" ht="30" x14ac:dyDescent="0.25">
      <c r="A14" s="2" t="s">
        <v>899</v>
      </c>
      <c r="B14" s="4" t="s">
        <v>5</v>
      </c>
      <c r="C14" s="4" t="s">
        <v>5</v>
      </c>
    </row>
    <row r="15" spans="1:3" ht="30" x14ac:dyDescent="0.25">
      <c r="A15" s="3" t="s">
        <v>887</v>
      </c>
      <c r="B15" s="4" t="s">
        <v>5</v>
      </c>
      <c r="C15" s="4" t="s">
        <v>5</v>
      </c>
    </row>
    <row r="16" spans="1:3" ht="30" x14ac:dyDescent="0.25">
      <c r="A16" s="2" t="s">
        <v>892</v>
      </c>
      <c r="B16" s="6">
        <v>2003</v>
      </c>
      <c r="C16" s="6">
        <v>2611</v>
      </c>
    </row>
    <row r="17" spans="1:3" ht="30" x14ac:dyDescent="0.25">
      <c r="A17" s="2" t="s">
        <v>900</v>
      </c>
      <c r="B17" s="4" t="s">
        <v>5</v>
      </c>
      <c r="C17" s="4" t="s">
        <v>5</v>
      </c>
    </row>
    <row r="18" spans="1:3" ht="30" x14ac:dyDescent="0.25">
      <c r="A18" s="3" t="s">
        <v>887</v>
      </c>
      <c r="B18" s="4" t="s">
        <v>5</v>
      </c>
      <c r="C18" s="4" t="s">
        <v>5</v>
      </c>
    </row>
    <row r="19" spans="1:3" ht="30" x14ac:dyDescent="0.25">
      <c r="A19" s="2" t="s">
        <v>892</v>
      </c>
      <c r="B19" s="6">
        <v>8142</v>
      </c>
      <c r="C19" s="6">
        <v>11428</v>
      </c>
    </row>
    <row r="20" spans="1:3" ht="30" x14ac:dyDescent="0.25">
      <c r="A20" s="2" t="s">
        <v>901</v>
      </c>
      <c r="B20" s="4" t="s">
        <v>5</v>
      </c>
      <c r="C20" s="4" t="s">
        <v>5</v>
      </c>
    </row>
    <row r="21" spans="1:3" ht="30" x14ac:dyDescent="0.25">
      <c r="A21" s="3" t="s">
        <v>887</v>
      </c>
      <c r="B21" s="4" t="s">
        <v>5</v>
      </c>
      <c r="C21" s="4" t="s">
        <v>5</v>
      </c>
    </row>
    <row r="22" spans="1:3" ht="30" x14ac:dyDescent="0.25">
      <c r="A22" s="2" t="s">
        <v>892</v>
      </c>
      <c r="B22" s="6">
        <v>37751</v>
      </c>
      <c r="C22" s="6">
        <v>48565</v>
      </c>
    </row>
    <row r="23" spans="1:3" x14ac:dyDescent="0.25">
      <c r="A23" s="2" t="s">
        <v>902</v>
      </c>
      <c r="B23" s="4" t="s">
        <v>5</v>
      </c>
      <c r="C23" s="4" t="s">
        <v>5</v>
      </c>
    </row>
    <row r="24" spans="1:3" ht="30" x14ac:dyDescent="0.25">
      <c r="A24" s="3" t="s">
        <v>887</v>
      </c>
      <c r="B24" s="4" t="s">
        <v>5</v>
      </c>
      <c r="C24" s="4" t="s">
        <v>5</v>
      </c>
    </row>
    <row r="25" spans="1:3" ht="30" x14ac:dyDescent="0.25">
      <c r="A25" s="2" t="s">
        <v>892</v>
      </c>
      <c r="B25" s="4">
        <v>176</v>
      </c>
      <c r="C25" s="4">
        <v>144</v>
      </c>
    </row>
    <row r="26" spans="1:3" x14ac:dyDescent="0.25">
      <c r="A26" s="2" t="s">
        <v>903</v>
      </c>
      <c r="B26" s="4" t="s">
        <v>5</v>
      </c>
      <c r="C26" s="4" t="s">
        <v>5</v>
      </c>
    </row>
    <row r="27" spans="1:3" ht="30" x14ac:dyDescent="0.25">
      <c r="A27" s="3" t="s">
        <v>887</v>
      </c>
      <c r="B27" s="4" t="s">
        <v>5</v>
      </c>
      <c r="C27" s="4" t="s">
        <v>5</v>
      </c>
    </row>
    <row r="28" spans="1:3" ht="30" x14ac:dyDescent="0.25">
      <c r="A28" s="2" t="s">
        <v>892</v>
      </c>
      <c r="B28" s="6">
        <v>1014</v>
      </c>
      <c r="C28" s="6">
        <v>1091</v>
      </c>
    </row>
    <row r="29" spans="1:3" x14ac:dyDescent="0.25">
      <c r="A29" s="2" t="s">
        <v>904</v>
      </c>
      <c r="B29" s="4" t="s">
        <v>5</v>
      </c>
      <c r="C29" s="4" t="s">
        <v>5</v>
      </c>
    </row>
    <row r="30" spans="1:3" ht="30" x14ac:dyDescent="0.25">
      <c r="A30" s="3" t="s">
        <v>887</v>
      </c>
      <c r="B30" s="4" t="s">
        <v>5</v>
      </c>
      <c r="C30" s="4" t="s">
        <v>5</v>
      </c>
    </row>
    <row r="31" spans="1:3" ht="30" x14ac:dyDescent="0.25">
      <c r="A31" s="2" t="s">
        <v>892</v>
      </c>
      <c r="B31" s="6">
        <v>92283</v>
      </c>
      <c r="C31" s="6">
        <v>106050</v>
      </c>
    </row>
    <row r="32" spans="1:3" ht="30" x14ac:dyDescent="0.25">
      <c r="A32" s="2" t="s">
        <v>905</v>
      </c>
      <c r="B32" s="4" t="s">
        <v>5</v>
      </c>
      <c r="C32" s="4" t="s">
        <v>5</v>
      </c>
    </row>
    <row r="33" spans="1:3" ht="30" x14ac:dyDescent="0.25">
      <c r="A33" s="3" t="s">
        <v>887</v>
      </c>
      <c r="B33" s="4" t="s">
        <v>5</v>
      </c>
      <c r="C33" s="4" t="s">
        <v>5</v>
      </c>
    </row>
    <row r="34" spans="1:3" ht="30" x14ac:dyDescent="0.25">
      <c r="A34" s="2" t="s">
        <v>892</v>
      </c>
      <c r="B34" s="6">
        <v>71724</v>
      </c>
      <c r="C34" s="6">
        <v>81445</v>
      </c>
    </row>
    <row r="35" spans="1:3" ht="30" x14ac:dyDescent="0.25">
      <c r="A35" s="2" t="s">
        <v>906</v>
      </c>
      <c r="B35" s="4" t="s">
        <v>5</v>
      </c>
      <c r="C35" s="4" t="s">
        <v>5</v>
      </c>
    </row>
    <row r="36" spans="1:3" ht="30" x14ac:dyDescent="0.25">
      <c r="A36" s="3" t="s">
        <v>887</v>
      </c>
      <c r="B36" s="4" t="s">
        <v>5</v>
      </c>
      <c r="C36" s="4" t="s">
        <v>5</v>
      </c>
    </row>
    <row r="37" spans="1:3" ht="30" x14ac:dyDescent="0.25">
      <c r="A37" s="2" t="s">
        <v>892</v>
      </c>
      <c r="B37" s="6">
        <v>19253</v>
      </c>
      <c r="C37" s="6">
        <v>22961</v>
      </c>
    </row>
    <row r="38" spans="1:3" ht="30" x14ac:dyDescent="0.25">
      <c r="A38" s="2" t="s">
        <v>907</v>
      </c>
      <c r="B38" s="4" t="s">
        <v>5</v>
      </c>
      <c r="C38" s="4" t="s">
        <v>5</v>
      </c>
    </row>
    <row r="39" spans="1:3" ht="30" x14ac:dyDescent="0.25">
      <c r="A39" s="3" t="s">
        <v>887</v>
      </c>
      <c r="B39" s="4" t="s">
        <v>5</v>
      </c>
      <c r="C39" s="4" t="s">
        <v>5</v>
      </c>
    </row>
    <row r="40" spans="1:3" ht="30" x14ac:dyDescent="0.25">
      <c r="A40" s="2" t="s">
        <v>892</v>
      </c>
      <c r="B40" s="6">
        <v>1306</v>
      </c>
      <c r="C40" s="6">
        <v>1644</v>
      </c>
    </row>
    <row r="41" spans="1:3" ht="30" x14ac:dyDescent="0.25">
      <c r="A41" s="2" t="s">
        <v>909</v>
      </c>
      <c r="B41" s="4" t="s">
        <v>5</v>
      </c>
      <c r="C41" s="4" t="s">
        <v>5</v>
      </c>
    </row>
    <row r="42" spans="1:3" ht="30" x14ac:dyDescent="0.25">
      <c r="A42" s="3" t="s">
        <v>887</v>
      </c>
      <c r="B42" s="4" t="s">
        <v>5</v>
      </c>
      <c r="C42" s="4" t="s">
        <v>5</v>
      </c>
    </row>
    <row r="43" spans="1:3" ht="30" x14ac:dyDescent="0.25">
      <c r="A43" s="2" t="s">
        <v>892</v>
      </c>
      <c r="B43" s="8">
        <v>126</v>
      </c>
      <c r="C43" s="8">
        <v>367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912</v>
      </c>
      <c r="B1" s="7" t="s">
        <v>2</v>
      </c>
      <c r="C1" s="7" t="s">
        <v>28</v>
      </c>
      <c r="D1" s="7" t="s">
        <v>82</v>
      </c>
      <c r="E1" s="7" t="s">
        <v>913</v>
      </c>
    </row>
    <row r="2" spans="1:5" ht="30" x14ac:dyDescent="0.25">
      <c r="A2" s="1" t="s">
        <v>27</v>
      </c>
      <c r="B2" s="7"/>
      <c r="C2" s="7"/>
      <c r="D2" s="7"/>
      <c r="E2" s="7"/>
    </row>
    <row r="3" spans="1:5" x14ac:dyDescent="0.25">
      <c r="A3" s="3" t="s">
        <v>373</v>
      </c>
      <c r="B3" s="4" t="s">
        <v>5</v>
      </c>
      <c r="C3" s="4" t="s">
        <v>5</v>
      </c>
      <c r="D3" s="4" t="s">
        <v>5</v>
      </c>
      <c r="E3" s="4" t="s">
        <v>5</v>
      </c>
    </row>
    <row r="4" spans="1:5" x14ac:dyDescent="0.25">
      <c r="A4" s="2" t="s">
        <v>914</v>
      </c>
      <c r="B4" s="8">
        <v>90433</v>
      </c>
      <c r="C4" s="8">
        <v>139362</v>
      </c>
      <c r="D4" s="8">
        <v>148337</v>
      </c>
      <c r="E4" s="8">
        <v>2886</v>
      </c>
    </row>
    <row r="5" spans="1:5" x14ac:dyDescent="0.25">
      <c r="A5" s="2" t="s">
        <v>915</v>
      </c>
      <c r="B5" s="6">
        <v>90433</v>
      </c>
      <c r="C5" s="6">
        <v>139362</v>
      </c>
      <c r="D5" s="6">
        <v>148337</v>
      </c>
      <c r="E5" s="6">
        <v>2886</v>
      </c>
    </row>
    <row r="6" spans="1:5" x14ac:dyDescent="0.25">
      <c r="A6" s="2" t="s">
        <v>376</v>
      </c>
      <c r="B6" s="4" t="s">
        <v>5</v>
      </c>
      <c r="C6" s="4" t="s">
        <v>5</v>
      </c>
      <c r="D6" s="4" t="s">
        <v>5</v>
      </c>
      <c r="E6" s="4" t="s">
        <v>5</v>
      </c>
    </row>
    <row r="7" spans="1:5" x14ac:dyDescent="0.25">
      <c r="A7" s="3" t="s">
        <v>373</v>
      </c>
      <c r="B7" s="4" t="s">
        <v>5</v>
      </c>
      <c r="C7" s="4" t="s">
        <v>5</v>
      </c>
      <c r="D7" s="4" t="s">
        <v>5</v>
      </c>
      <c r="E7" s="4" t="s">
        <v>5</v>
      </c>
    </row>
    <row r="8" spans="1:5" x14ac:dyDescent="0.25">
      <c r="A8" s="2" t="s">
        <v>914</v>
      </c>
      <c r="B8" s="6">
        <v>11961</v>
      </c>
      <c r="C8" s="6">
        <v>26907</v>
      </c>
      <c r="D8" s="6">
        <v>30898</v>
      </c>
      <c r="E8" s="4" t="s">
        <v>5</v>
      </c>
    </row>
    <row r="9" spans="1:5" x14ac:dyDescent="0.25">
      <c r="A9" s="2" t="s">
        <v>915</v>
      </c>
      <c r="B9" s="6">
        <v>11961</v>
      </c>
      <c r="C9" s="6">
        <v>26907</v>
      </c>
      <c r="D9" s="6">
        <v>30898</v>
      </c>
      <c r="E9" s="4" t="s">
        <v>5</v>
      </c>
    </row>
    <row r="10" spans="1:5" x14ac:dyDescent="0.25">
      <c r="A10" s="2" t="s">
        <v>916</v>
      </c>
      <c r="B10" s="4" t="s">
        <v>5</v>
      </c>
      <c r="C10" s="4" t="s">
        <v>5</v>
      </c>
      <c r="D10" s="4" t="s">
        <v>5</v>
      </c>
      <c r="E10" s="4" t="s">
        <v>5</v>
      </c>
    </row>
    <row r="11" spans="1:5" x14ac:dyDescent="0.25">
      <c r="A11" s="3" t="s">
        <v>373</v>
      </c>
      <c r="B11" s="4" t="s">
        <v>5</v>
      </c>
      <c r="C11" s="4" t="s">
        <v>5</v>
      </c>
      <c r="D11" s="4" t="s">
        <v>5</v>
      </c>
      <c r="E11" s="4" t="s">
        <v>5</v>
      </c>
    </row>
    <row r="12" spans="1:5" x14ac:dyDescent="0.25">
      <c r="A12" s="2" t="s">
        <v>914</v>
      </c>
      <c r="B12" s="6">
        <v>76457</v>
      </c>
      <c r="C12" s="6">
        <v>110115</v>
      </c>
      <c r="D12" s="6">
        <v>115125</v>
      </c>
      <c r="E12" s="4" t="s">
        <v>5</v>
      </c>
    </row>
    <row r="13" spans="1:5" x14ac:dyDescent="0.25">
      <c r="A13" s="2" t="s">
        <v>915</v>
      </c>
      <c r="B13" s="6">
        <v>76457</v>
      </c>
      <c r="C13" s="6">
        <v>110115</v>
      </c>
      <c r="D13" s="6">
        <v>115125</v>
      </c>
      <c r="E13" s="4" t="s">
        <v>5</v>
      </c>
    </row>
    <row r="14" spans="1:5" x14ac:dyDescent="0.25">
      <c r="A14" s="2" t="s">
        <v>365</v>
      </c>
      <c r="B14" s="4" t="s">
        <v>5</v>
      </c>
      <c r="C14" s="4" t="s">
        <v>5</v>
      </c>
      <c r="D14" s="4" t="s">
        <v>5</v>
      </c>
      <c r="E14" s="4" t="s">
        <v>5</v>
      </c>
    </row>
    <row r="15" spans="1:5" x14ac:dyDescent="0.25">
      <c r="A15" s="3" t="s">
        <v>373</v>
      </c>
      <c r="B15" s="4" t="s">
        <v>5</v>
      </c>
      <c r="C15" s="4" t="s">
        <v>5</v>
      </c>
      <c r="D15" s="4" t="s">
        <v>5</v>
      </c>
      <c r="E15" s="4" t="s">
        <v>5</v>
      </c>
    </row>
    <row r="16" spans="1:5" x14ac:dyDescent="0.25">
      <c r="A16" s="2" t="s">
        <v>914</v>
      </c>
      <c r="B16" s="6">
        <v>2015</v>
      </c>
      <c r="C16" s="6">
        <v>2340</v>
      </c>
      <c r="D16" s="6">
        <v>2314</v>
      </c>
      <c r="E16" s="6">
        <v>2886</v>
      </c>
    </row>
    <row r="17" spans="1:5" x14ac:dyDescent="0.25">
      <c r="A17" s="2" t="s">
        <v>915</v>
      </c>
      <c r="B17" s="8">
        <v>2015</v>
      </c>
      <c r="C17" s="8">
        <v>2340</v>
      </c>
      <c r="D17" s="8">
        <v>2314</v>
      </c>
      <c r="E17" s="8">
        <v>2886</v>
      </c>
    </row>
  </sheetData>
  <mergeCells count="4">
    <mergeCell ref="B1:B2"/>
    <mergeCell ref="C1:C2"/>
    <mergeCell ref="D1:D2"/>
    <mergeCell ref="E1:E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7</v>
      </c>
      <c r="B1" s="7" t="s">
        <v>1</v>
      </c>
      <c r="C1" s="7"/>
    </row>
    <row r="2" spans="1:3" ht="30" x14ac:dyDescent="0.25">
      <c r="A2" s="1" t="s">
        <v>27</v>
      </c>
      <c r="B2" s="1" t="s">
        <v>2</v>
      </c>
      <c r="C2" s="1" t="s">
        <v>82</v>
      </c>
    </row>
    <row r="3" spans="1:3" ht="45" x14ac:dyDescent="0.25">
      <c r="A3" s="3" t="s">
        <v>918</v>
      </c>
      <c r="B3" s="4" t="s">
        <v>5</v>
      </c>
      <c r="C3" s="4" t="s">
        <v>5</v>
      </c>
    </row>
    <row r="4" spans="1:3" x14ac:dyDescent="0.25">
      <c r="A4" s="2" t="s">
        <v>919</v>
      </c>
      <c r="B4" s="8">
        <v>24243</v>
      </c>
      <c r="C4" s="8">
        <v>919</v>
      </c>
    </row>
    <row r="5" spans="1:3" x14ac:dyDescent="0.25">
      <c r="A5" s="2" t="s">
        <v>383</v>
      </c>
      <c r="B5" s="4">
        <v>337</v>
      </c>
      <c r="C5" s="6">
        <v>29881</v>
      </c>
    </row>
    <row r="6" spans="1:3" x14ac:dyDescent="0.25">
      <c r="A6" s="2" t="s">
        <v>384</v>
      </c>
      <c r="B6" s="6">
        <v>-5981</v>
      </c>
      <c r="C6" s="6">
        <v>-3088</v>
      </c>
    </row>
    <row r="7" spans="1:3" ht="30" x14ac:dyDescent="0.25">
      <c r="A7" s="2" t="s">
        <v>389</v>
      </c>
      <c r="B7" s="6">
        <v>-2100</v>
      </c>
      <c r="C7" s="4">
        <v>139</v>
      </c>
    </row>
    <row r="8" spans="1:3" x14ac:dyDescent="0.25">
      <c r="A8" s="2" t="s">
        <v>392</v>
      </c>
      <c r="B8" s="6">
        <v>-3544</v>
      </c>
      <c r="C8" s="4">
        <v>346</v>
      </c>
    </row>
    <row r="9" spans="1:3" x14ac:dyDescent="0.25">
      <c r="A9" s="2" t="s">
        <v>920</v>
      </c>
      <c r="B9" s="6">
        <v>12955</v>
      </c>
      <c r="C9" s="6">
        <v>28197</v>
      </c>
    </row>
    <row r="10" spans="1:3" x14ac:dyDescent="0.25">
      <c r="A10" s="2" t="s">
        <v>376</v>
      </c>
      <c r="B10" s="4" t="s">
        <v>5</v>
      </c>
      <c r="C10" s="4" t="s">
        <v>5</v>
      </c>
    </row>
    <row r="11" spans="1:3" ht="45" x14ac:dyDescent="0.25">
      <c r="A11" s="3" t="s">
        <v>918</v>
      </c>
      <c r="B11" s="4" t="s">
        <v>5</v>
      </c>
      <c r="C11" s="4" t="s">
        <v>5</v>
      </c>
    </row>
    <row r="12" spans="1:3" x14ac:dyDescent="0.25">
      <c r="A12" s="2" t="s">
        <v>919</v>
      </c>
      <c r="B12" s="6">
        <v>2342</v>
      </c>
      <c r="C12" s="4" t="s">
        <v>5</v>
      </c>
    </row>
    <row r="13" spans="1:3" x14ac:dyDescent="0.25">
      <c r="A13" s="2" t="s">
        <v>383</v>
      </c>
      <c r="B13" s="4">
        <v>148</v>
      </c>
      <c r="C13" s="6">
        <v>3400</v>
      </c>
    </row>
    <row r="14" spans="1:3" x14ac:dyDescent="0.25">
      <c r="A14" s="2" t="s">
        <v>384</v>
      </c>
      <c r="B14" s="6">
        <v>-1315</v>
      </c>
      <c r="C14" s="4">
        <v>-399</v>
      </c>
    </row>
    <row r="15" spans="1:3" ht="30" x14ac:dyDescent="0.25">
      <c r="A15" s="2" t="s">
        <v>389</v>
      </c>
      <c r="B15" s="6">
        <v>4276</v>
      </c>
      <c r="C15" s="4" t="s">
        <v>5</v>
      </c>
    </row>
    <row r="16" spans="1:3" x14ac:dyDescent="0.25">
      <c r="A16" s="2" t="s">
        <v>392</v>
      </c>
      <c r="B16" s="6">
        <v>-1417</v>
      </c>
      <c r="C16" s="4">
        <v>77</v>
      </c>
    </row>
    <row r="17" spans="1:3" x14ac:dyDescent="0.25">
      <c r="A17" s="2" t="s">
        <v>920</v>
      </c>
      <c r="B17" s="6">
        <v>4034</v>
      </c>
      <c r="C17" s="6">
        <v>3078</v>
      </c>
    </row>
    <row r="18" spans="1:3" x14ac:dyDescent="0.25">
      <c r="A18" s="2" t="s">
        <v>916</v>
      </c>
      <c r="B18" s="4" t="s">
        <v>5</v>
      </c>
      <c r="C18" s="4" t="s">
        <v>5</v>
      </c>
    </row>
    <row r="19" spans="1:3" ht="45" x14ac:dyDescent="0.25">
      <c r="A19" s="3" t="s">
        <v>918</v>
      </c>
      <c r="B19" s="4" t="s">
        <v>5</v>
      </c>
      <c r="C19" s="4" t="s">
        <v>5</v>
      </c>
    </row>
    <row r="20" spans="1:3" x14ac:dyDescent="0.25">
      <c r="A20" s="2" t="s">
        <v>919</v>
      </c>
      <c r="B20" s="6">
        <v>21886</v>
      </c>
      <c r="C20" s="4" t="s">
        <v>5</v>
      </c>
    </row>
    <row r="21" spans="1:3" x14ac:dyDescent="0.25">
      <c r="A21" s="2" t="s">
        <v>383</v>
      </c>
      <c r="B21" s="4">
        <v>189</v>
      </c>
      <c r="C21" s="6">
        <v>26481</v>
      </c>
    </row>
    <row r="22" spans="1:3" x14ac:dyDescent="0.25">
      <c r="A22" s="2" t="s">
        <v>384</v>
      </c>
      <c r="B22" s="6">
        <v>-4558</v>
      </c>
      <c r="C22" s="6">
        <v>-1491</v>
      </c>
    </row>
    <row r="23" spans="1:3" ht="30" x14ac:dyDescent="0.25">
      <c r="A23" s="2" t="s">
        <v>389</v>
      </c>
      <c r="B23" s="6">
        <v>-6477</v>
      </c>
      <c r="C23" s="4" t="s">
        <v>5</v>
      </c>
    </row>
    <row r="24" spans="1:3" x14ac:dyDescent="0.25">
      <c r="A24" s="2" t="s">
        <v>392</v>
      </c>
      <c r="B24" s="6">
        <v>-2127</v>
      </c>
      <c r="C24" s="4">
        <v>108</v>
      </c>
    </row>
    <row r="25" spans="1:3" x14ac:dyDescent="0.25">
      <c r="A25" s="2" t="s">
        <v>920</v>
      </c>
      <c r="B25" s="6">
        <v>8913</v>
      </c>
      <c r="C25" s="6">
        <v>25098</v>
      </c>
    </row>
    <row r="26" spans="1:3" x14ac:dyDescent="0.25">
      <c r="A26" s="2" t="s">
        <v>365</v>
      </c>
      <c r="B26" s="4" t="s">
        <v>5</v>
      </c>
      <c r="C26" s="4" t="s">
        <v>5</v>
      </c>
    </row>
    <row r="27" spans="1:3" ht="45" x14ac:dyDescent="0.25">
      <c r="A27" s="3" t="s">
        <v>918</v>
      </c>
      <c r="B27" s="4" t="s">
        <v>5</v>
      </c>
      <c r="C27" s="4" t="s">
        <v>5</v>
      </c>
    </row>
    <row r="28" spans="1:3" x14ac:dyDescent="0.25">
      <c r="A28" s="2" t="s">
        <v>919</v>
      </c>
      <c r="B28" s="4">
        <v>15</v>
      </c>
      <c r="C28" s="4">
        <v>919</v>
      </c>
    </row>
    <row r="29" spans="1:3" x14ac:dyDescent="0.25">
      <c r="A29" s="2" t="s">
        <v>384</v>
      </c>
      <c r="B29" s="4">
        <v>-108</v>
      </c>
      <c r="C29" s="6">
        <v>-1198</v>
      </c>
    </row>
    <row r="30" spans="1:3" ht="30" x14ac:dyDescent="0.25">
      <c r="A30" s="2" t="s">
        <v>389</v>
      </c>
      <c r="B30" s="4">
        <v>101</v>
      </c>
      <c r="C30" s="4">
        <v>139</v>
      </c>
    </row>
    <row r="31" spans="1:3" x14ac:dyDescent="0.25">
      <c r="A31" s="2" t="s">
        <v>392</v>
      </c>
      <c r="B31" s="4" t="s">
        <v>5</v>
      </c>
      <c r="C31" s="4">
        <v>161</v>
      </c>
    </row>
    <row r="32" spans="1:3" x14ac:dyDescent="0.25">
      <c r="A32" s="2" t="s">
        <v>920</v>
      </c>
      <c r="B32" s="8">
        <v>8</v>
      </c>
      <c r="C32" s="8">
        <v>21</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4"/>
  <sheetViews>
    <sheetView showGridLines="0" workbookViewId="0"/>
  </sheetViews>
  <sheetFormatPr defaultRowHeight="15" x14ac:dyDescent="0.25"/>
  <cols>
    <col min="1" max="1" width="36.5703125" bestFit="1" customWidth="1"/>
    <col min="2" max="3" width="12.28515625" bestFit="1" customWidth="1"/>
    <col min="4" max="7" width="36.5703125" bestFit="1" customWidth="1"/>
    <col min="8" max="11" width="27.7109375" bestFit="1" customWidth="1"/>
    <col min="12" max="13" width="17.28515625" bestFit="1" customWidth="1"/>
    <col min="14" max="17" width="36.5703125" bestFit="1" customWidth="1"/>
    <col min="18" max="21" width="27.7109375" bestFit="1" customWidth="1"/>
    <col min="22" max="23" width="20.42578125" bestFit="1" customWidth="1"/>
    <col min="24" max="27" width="36.5703125" bestFit="1" customWidth="1"/>
    <col min="28" max="29" width="27.7109375" bestFit="1" customWidth="1"/>
    <col min="30" max="31" width="19.5703125" bestFit="1" customWidth="1"/>
    <col min="32" max="35" width="36.5703125" bestFit="1" customWidth="1"/>
  </cols>
  <sheetData>
    <row r="1" spans="1:35" ht="15" customHeight="1" x14ac:dyDescent="0.25">
      <c r="A1" s="1" t="s">
        <v>921</v>
      </c>
      <c r="B1" s="7" t="s">
        <v>1</v>
      </c>
      <c r="C1" s="7"/>
      <c r="D1" s="7" t="s">
        <v>81</v>
      </c>
      <c r="E1" s="7"/>
      <c r="F1" s="7" t="s">
        <v>1</v>
      </c>
      <c r="G1" s="7"/>
      <c r="H1" s="1" t="s">
        <v>81</v>
      </c>
      <c r="I1" s="7" t="s">
        <v>1</v>
      </c>
      <c r="J1" s="7"/>
      <c r="K1" s="1"/>
      <c r="L1" s="1"/>
      <c r="M1" s="1"/>
      <c r="N1" s="7" t="s">
        <v>81</v>
      </c>
      <c r="O1" s="7"/>
      <c r="P1" s="7" t="s">
        <v>1</v>
      </c>
      <c r="Q1" s="7"/>
      <c r="R1" s="1" t="s">
        <v>81</v>
      </c>
      <c r="S1" s="7" t="s">
        <v>1</v>
      </c>
      <c r="T1" s="7"/>
      <c r="U1" s="1"/>
      <c r="V1" s="1"/>
      <c r="W1" s="1"/>
      <c r="X1" s="7" t="s">
        <v>81</v>
      </c>
      <c r="Y1" s="7"/>
      <c r="Z1" s="7" t="s">
        <v>1</v>
      </c>
      <c r="AA1" s="7"/>
      <c r="AB1" s="1" t="s">
        <v>81</v>
      </c>
      <c r="AC1" s="1" t="s">
        <v>1</v>
      </c>
      <c r="AD1" s="1"/>
      <c r="AE1" s="1"/>
      <c r="AF1" s="7" t="s">
        <v>81</v>
      </c>
      <c r="AG1" s="7"/>
      <c r="AH1" s="7" t="s">
        <v>1</v>
      </c>
      <c r="AI1" s="7"/>
    </row>
    <row r="2" spans="1:35" ht="30" x14ac:dyDescent="0.25">
      <c r="A2" s="1" t="s">
        <v>27</v>
      </c>
      <c r="B2" s="7" t="s">
        <v>2</v>
      </c>
      <c r="C2" s="7" t="s">
        <v>82</v>
      </c>
      <c r="D2" s="1" t="s">
        <v>2</v>
      </c>
      <c r="E2" s="1" t="s">
        <v>82</v>
      </c>
      <c r="F2" s="1" t="s">
        <v>2</v>
      </c>
      <c r="G2" s="1" t="s">
        <v>82</v>
      </c>
      <c r="H2" s="1" t="s">
        <v>2</v>
      </c>
      <c r="I2" s="1" t="s">
        <v>2</v>
      </c>
      <c r="J2" s="1" t="s">
        <v>82</v>
      </c>
      <c r="K2" s="1" t="s">
        <v>924</v>
      </c>
      <c r="L2" s="1" t="s">
        <v>2</v>
      </c>
      <c r="M2" s="1" t="s">
        <v>82</v>
      </c>
      <c r="N2" s="1" t="s">
        <v>2</v>
      </c>
      <c r="O2" s="1" t="s">
        <v>82</v>
      </c>
      <c r="P2" s="1" t="s">
        <v>2</v>
      </c>
      <c r="Q2" s="1" t="s">
        <v>82</v>
      </c>
      <c r="R2" s="1" t="s">
        <v>2</v>
      </c>
      <c r="S2" s="1" t="s">
        <v>2</v>
      </c>
      <c r="T2" s="1" t="s">
        <v>82</v>
      </c>
      <c r="U2" s="1" t="s">
        <v>924</v>
      </c>
      <c r="V2" s="1" t="s">
        <v>2</v>
      </c>
      <c r="W2" s="1" t="s">
        <v>82</v>
      </c>
      <c r="X2" s="1" t="s">
        <v>2</v>
      </c>
      <c r="Y2" s="1" t="s">
        <v>82</v>
      </c>
      <c r="Z2" s="1" t="s">
        <v>2</v>
      </c>
      <c r="AA2" s="1" t="s">
        <v>82</v>
      </c>
      <c r="AB2" s="1" t="s">
        <v>2</v>
      </c>
      <c r="AC2" s="1" t="s">
        <v>2</v>
      </c>
      <c r="AD2" s="1" t="s">
        <v>2</v>
      </c>
      <c r="AE2" s="1" t="s">
        <v>82</v>
      </c>
      <c r="AF2" s="1" t="s">
        <v>2</v>
      </c>
      <c r="AG2" s="1" t="s">
        <v>82</v>
      </c>
      <c r="AH2" s="1" t="s">
        <v>2</v>
      </c>
      <c r="AI2" s="1" t="s">
        <v>82</v>
      </c>
    </row>
    <row r="3" spans="1:35" ht="30" x14ac:dyDescent="0.25">
      <c r="A3" s="1"/>
      <c r="B3" s="7"/>
      <c r="C3" s="7"/>
      <c r="D3" s="1" t="s">
        <v>922</v>
      </c>
      <c r="E3" s="1" t="s">
        <v>922</v>
      </c>
      <c r="F3" s="1" t="s">
        <v>922</v>
      </c>
      <c r="G3" s="1" t="s">
        <v>922</v>
      </c>
      <c r="H3" s="1" t="s">
        <v>923</v>
      </c>
      <c r="I3" s="1" t="s">
        <v>923</v>
      </c>
      <c r="J3" s="1" t="s">
        <v>923</v>
      </c>
      <c r="K3" s="1" t="s">
        <v>923</v>
      </c>
      <c r="L3" s="1" t="s">
        <v>896</v>
      </c>
      <c r="M3" s="1" t="s">
        <v>896</v>
      </c>
      <c r="N3" s="1" t="s">
        <v>896</v>
      </c>
      <c r="O3" s="1" t="s">
        <v>896</v>
      </c>
      <c r="P3" s="1" t="s">
        <v>896</v>
      </c>
      <c r="Q3" s="1" t="s">
        <v>896</v>
      </c>
      <c r="R3" s="1" t="s">
        <v>896</v>
      </c>
      <c r="S3" s="1" t="s">
        <v>896</v>
      </c>
      <c r="T3" s="1" t="s">
        <v>896</v>
      </c>
      <c r="U3" s="1" t="s">
        <v>896</v>
      </c>
      <c r="V3" s="1" t="s">
        <v>904</v>
      </c>
      <c r="W3" s="1" t="s">
        <v>904</v>
      </c>
      <c r="X3" s="1" t="s">
        <v>904</v>
      </c>
      <c r="Y3" s="1" t="s">
        <v>904</v>
      </c>
      <c r="Z3" s="1" t="s">
        <v>904</v>
      </c>
      <c r="AA3" s="1" t="s">
        <v>904</v>
      </c>
      <c r="AB3" s="1" t="s">
        <v>904</v>
      </c>
      <c r="AC3" s="1" t="s">
        <v>904</v>
      </c>
      <c r="AD3" s="1" t="s">
        <v>925</v>
      </c>
      <c r="AE3" s="1" t="s">
        <v>925</v>
      </c>
      <c r="AF3" s="1" t="s">
        <v>925</v>
      </c>
      <c r="AG3" s="1" t="s">
        <v>925</v>
      </c>
      <c r="AH3" s="1" t="s">
        <v>925</v>
      </c>
      <c r="AI3" s="1" t="s">
        <v>925</v>
      </c>
    </row>
    <row r="4" spans="1:35" ht="30" x14ac:dyDescent="0.25">
      <c r="A4" s="1"/>
      <c r="B4" s="7"/>
      <c r="C4" s="7"/>
      <c r="D4" s="1"/>
      <c r="E4" s="1"/>
      <c r="F4" s="1"/>
      <c r="G4" s="1"/>
      <c r="H4" s="1"/>
      <c r="I4" s="1"/>
      <c r="J4" s="1"/>
      <c r="K4" s="1"/>
      <c r="L4" s="1"/>
      <c r="M4" s="1"/>
      <c r="N4" s="1" t="s">
        <v>922</v>
      </c>
      <c r="O4" s="1" t="s">
        <v>922</v>
      </c>
      <c r="P4" s="1" t="s">
        <v>922</v>
      </c>
      <c r="Q4" s="1" t="s">
        <v>922</v>
      </c>
      <c r="R4" s="1" t="s">
        <v>923</v>
      </c>
      <c r="S4" s="1" t="s">
        <v>923</v>
      </c>
      <c r="T4" s="1" t="s">
        <v>923</v>
      </c>
      <c r="U4" s="1" t="s">
        <v>923</v>
      </c>
      <c r="V4" s="1"/>
      <c r="W4" s="1"/>
      <c r="X4" s="1" t="s">
        <v>922</v>
      </c>
      <c r="Y4" s="1" t="s">
        <v>922</v>
      </c>
      <c r="Z4" s="1" t="s">
        <v>922</v>
      </c>
      <c r="AA4" s="1" t="s">
        <v>922</v>
      </c>
      <c r="AB4" s="1" t="s">
        <v>923</v>
      </c>
      <c r="AC4" s="1" t="s">
        <v>923</v>
      </c>
      <c r="AD4" s="1"/>
      <c r="AE4" s="1"/>
      <c r="AF4" s="1" t="s">
        <v>922</v>
      </c>
      <c r="AG4" s="1" t="s">
        <v>922</v>
      </c>
      <c r="AH4" s="1" t="s">
        <v>922</v>
      </c>
      <c r="AI4" s="1" t="s">
        <v>922</v>
      </c>
    </row>
    <row r="5" spans="1:35" ht="30" x14ac:dyDescent="0.25">
      <c r="A5" s="3" t="s">
        <v>92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row>
    <row r="6" spans="1:35" x14ac:dyDescent="0.25">
      <c r="A6" s="2" t="s">
        <v>417</v>
      </c>
      <c r="B6" s="8">
        <v>25770</v>
      </c>
      <c r="C6" s="4" t="s">
        <v>5</v>
      </c>
      <c r="D6" s="8">
        <v>23114</v>
      </c>
      <c r="E6" s="8">
        <v>26163</v>
      </c>
      <c r="F6" s="8">
        <v>25762</v>
      </c>
      <c r="G6" s="8">
        <v>26004</v>
      </c>
      <c r="H6" s="8">
        <v>8</v>
      </c>
      <c r="I6" s="8">
        <v>8</v>
      </c>
      <c r="J6" s="8">
        <v>201</v>
      </c>
      <c r="K6" s="8">
        <v>8</v>
      </c>
      <c r="L6" s="8">
        <v>16223</v>
      </c>
      <c r="M6" s="8">
        <v>17707</v>
      </c>
      <c r="N6" s="8">
        <v>15873</v>
      </c>
      <c r="O6" s="8">
        <v>18249</v>
      </c>
      <c r="P6" s="8">
        <v>17259</v>
      </c>
      <c r="Q6" s="8">
        <v>17551</v>
      </c>
      <c r="R6" s="8">
        <v>8</v>
      </c>
      <c r="S6" s="8">
        <v>8</v>
      </c>
      <c r="T6" s="8">
        <v>201</v>
      </c>
      <c r="U6" s="8">
        <v>8</v>
      </c>
      <c r="V6" s="8">
        <v>7793</v>
      </c>
      <c r="W6" s="8">
        <v>7498</v>
      </c>
      <c r="X6" s="8">
        <v>6658</v>
      </c>
      <c r="Y6" s="8">
        <v>7272</v>
      </c>
      <c r="Z6" s="8">
        <v>7906</v>
      </c>
      <c r="AA6" s="8">
        <v>7711</v>
      </c>
      <c r="AB6" s="4" t="s">
        <v>5</v>
      </c>
      <c r="AC6" s="4" t="s">
        <v>5</v>
      </c>
      <c r="AD6" s="8">
        <v>649</v>
      </c>
      <c r="AE6" s="8">
        <v>630</v>
      </c>
      <c r="AF6" s="8">
        <v>583</v>
      </c>
      <c r="AG6" s="8">
        <v>642</v>
      </c>
      <c r="AH6" s="8">
        <v>597</v>
      </c>
      <c r="AI6" s="8">
        <v>742</v>
      </c>
    </row>
    <row r="7" spans="1:35" x14ac:dyDescent="0.25">
      <c r="A7" s="2" t="s">
        <v>438</v>
      </c>
      <c r="B7" s="4" t="s">
        <v>5</v>
      </c>
      <c r="C7" s="4" t="s">
        <v>5</v>
      </c>
      <c r="D7" s="4" t="s">
        <v>5</v>
      </c>
      <c r="E7" s="4" t="s">
        <v>5</v>
      </c>
      <c r="F7" s="4" t="s">
        <v>5</v>
      </c>
      <c r="G7" s="4" t="s">
        <v>5</v>
      </c>
      <c r="H7" s="6">
        <v>1035</v>
      </c>
      <c r="I7" s="6">
        <v>1035</v>
      </c>
      <c r="J7" s="4">
        <v>-193</v>
      </c>
      <c r="K7" s="4" t="s">
        <v>5</v>
      </c>
      <c r="L7" s="4" t="s">
        <v>5</v>
      </c>
      <c r="M7" s="4" t="s">
        <v>5</v>
      </c>
      <c r="N7" s="4" t="s">
        <v>5</v>
      </c>
      <c r="O7" s="4" t="s">
        <v>5</v>
      </c>
      <c r="P7" s="4" t="s">
        <v>5</v>
      </c>
      <c r="Q7" s="4" t="s">
        <v>5</v>
      </c>
      <c r="R7" s="4">
        <v>158</v>
      </c>
      <c r="S7" s="4">
        <v>158</v>
      </c>
      <c r="T7" s="4">
        <v>-193</v>
      </c>
      <c r="U7" s="4" t="s">
        <v>5</v>
      </c>
      <c r="V7" s="4" t="s">
        <v>5</v>
      </c>
      <c r="W7" s="4" t="s">
        <v>5</v>
      </c>
      <c r="X7" s="4" t="s">
        <v>5</v>
      </c>
      <c r="Y7" s="4" t="s">
        <v>5</v>
      </c>
      <c r="Z7" s="4" t="s">
        <v>5</v>
      </c>
      <c r="AA7" s="4" t="s">
        <v>5</v>
      </c>
      <c r="AB7" s="4">
        <v>877</v>
      </c>
      <c r="AC7" s="4">
        <v>877</v>
      </c>
      <c r="AD7" s="4" t="s">
        <v>5</v>
      </c>
      <c r="AE7" s="4" t="s">
        <v>5</v>
      </c>
      <c r="AF7" s="4" t="s">
        <v>5</v>
      </c>
      <c r="AG7" s="4" t="s">
        <v>5</v>
      </c>
      <c r="AH7" s="4" t="s">
        <v>5</v>
      </c>
      <c r="AI7" s="4" t="s">
        <v>5</v>
      </c>
    </row>
    <row r="8" spans="1:35" ht="30" x14ac:dyDescent="0.25">
      <c r="A8" s="2" t="s">
        <v>439</v>
      </c>
      <c r="B8" s="4" t="s">
        <v>5</v>
      </c>
      <c r="C8" s="4" t="s">
        <v>5</v>
      </c>
      <c r="D8" s="4" t="s">
        <v>5</v>
      </c>
      <c r="E8" s="4" t="s">
        <v>5</v>
      </c>
      <c r="F8" s="4" t="s">
        <v>5</v>
      </c>
      <c r="G8" s="4" t="s">
        <v>5</v>
      </c>
      <c r="H8" s="4">
        <v>-812</v>
      </c>
      <c r="I8" s="4">
        <v>-812</v>
      </c>
      <c r="J8" s="4" t="s">
        <v>5</v>
      </c>
      <c r="K8" s="4" t="s">
        <v>5</v>
      </c>
      <c r="L8" s="4" t="s">
        <v>5</v>
      </c>
      <c r="M8" s="4" t="s">
        <v>5</v>
      </c>
      <c r="N8" s="4" t="s">
        <v>5</v>
      </c>
      <c r="O8" s="4" t="s">
        <v>5</v>
      </c>
      <c r="P8" s="4" t="s">
        <v>5</v>
      </c>
      <c r="Q8" s="4" t="s">
        <v>5</v>
      </c>
      <c r="R8" s="4">
        <v>-242</v>
      </c>
      <c r="S8" s="4">
        <v>-242</v>
      </c>
      <c r="T8" s="4" t="s">
        <v>5</v>
      </c>
      <c r="U8" s="4" t="s">
        <v>5</v>
      </c>
      <c r="V8" s="4" t="s">
        <v>5</v>
      </c>
      <c r="W8" s="4" t="s">
        <v>5</v>
      </c>
      <c r="X8" s="4" t="s">
        <v>5</v>
      </c>
      <c r="Y8" s="4" t="s">
        <v>5</v>
      </c>
      <c r="Z8" s="4" t="s">
        <v>5</v>
      </c>
      <c r="AA8" s="4" t="s">
        <v>5</v>
      </c>
      <c r="AB8" s="4">
        <v>-570</v>
      </c>
      <c r="AC8" s="4">
        <v>-570</v>
      </c>
      <c r="AD8" s="4" t="s">
        <v>5</v>
      </c>
      <c r="AE8" s="4" t="s">
        <v>5</v>
      </c>
      <c r="AF8" s="4" t="s">
        <v>5</v>
      </c>
      <c r="AG8" s="4" t="s">
        <v>5</v>
      </c>
      <c r="AH8" s="4" t="s">
        <v>5</v>
      </c>
      <c r="AI8" s="4" t="s">
        <v>5</v>
      </c>
    </row>
    <row r="9" spans="1:35" ht="30" x14ac:dyDescent="0.25">
      <c r="A9" s="2" t="s">
        <v>418</v>
      </c>
      <c r="B9" s="4" t="s">
        <v>5</v>
      </c>
      <c r="C9" s="4" t="s">
        <v>5</v>
      </c>
      <c r="D9" s="6">
        <v>2110</v>
      </c>
      <c r="E9" s="6">
        <v>1916</v>
      </c>
      <c r="F9" s="6">
        <v>6457</v>
      </c>
      <c r="G9" s="6">
        <v>4651</v>
      </c>
      <c r="H9" s="4">
        <v>223</v>
      </c>
      <c r="I9" s="4">
        <v>223</v>
      </c>
      <c r="J9" s="4">
        <v>-193</v>
      </c>
      <c r="K9" s="4" t="s">
        <v>5</v>
      </c>
      <c r="L9" s="4" t="s">
        <v>5</v>
      </c>
      <c r="M9" s="4" t="s">
        <v>5</v>
      </c>
      <c r="N9" s="6">
        <v>1551</v>
      </c>
      <c r="O9" s="4">
        <v>436</v>
      </c>
      <c r="P9" s="6">
        <v>4338</v>
      </c>
      <c r="Q9" s="6">
        <v>1928</v>
      </c>
      <c r="R9" s="4">
        <v>-84</v>
      </c>
      <c r="S9" s="4">
        <v>-84</v>
      </c>
      <c r="T9" s="4">
        <v>-193</v>
      </c>
      <c r="U9" s="4" t="s">
        <v>5</v>
      </c>
      <c r="V9" s="4" t="s">
        <v>5</v>
      </c>
      <c r="W9" s="4" t="s">
        <v>5</v>
      </c>
      <c r="X9" s="4">
        <v>-807</v>
      </c>
      <c r="Y9" s="6">
        <v>1289</v>
      </c>
      <c r="Z9" s="4">
        <v>422</v>
      </c>
      <c r="AA9" s="6">
        <v>2475</v>
      </c>
      <c r="AB9" s="4">
        <v>307</v>
      </c>
      <c r="AC9" s="4">
        <v>307</v>
      </c>
      <c r="AD9" s="4" t="s">
        <v>5</v>
      </c>
      <c r="AE9" s="4" t="s">
        <v>5</v>
      </c>
      <c r="AF9" s="6">
        <v>1366</v>
      </c>
      <c r="AG9" s="4">
        <v>191</v>
      </c>
      <c r="AH9" s="6">
        <v>1697</v>
      </c>
      <c r="AI9" s="4">
        <v>248</v>
      </c>
    </row>
    <row r="10" spans="1:35" ht="30" x14ac:dyDescent="0.25">
      <c r="A10" s="2" t="s">
        <v>444</v>
      </c>
      <c r="B10" s="6">
        <v>6680</v>
      </c>
      <c r="C10" s="6">
        <v>4458</v>
      </c>
      <c r="D10" s="4" t="s">
        <v>5</v>
      </c>
      <c r="E10" s="4" t="s">
        <v>5</v>
      </c>
      <c r="F10" s="4" t="s">
        <v>5</v>
      </c>
      <c r="G10" s="4" t="s">
        <v>5</v>
      </c>
      <c r="H10" s="4">
        <v>812</v>
      </c>
      <c r="I10" s="4">
        <v>812</v>
      </c>
      <c r="J10" s="4" t="s">
        <v>5</v>
      </c>
      <c r="K10" s="4" t="s">
        <v>5</v>
      </c>
      <c r="L10" s="4" t="s">
        <v>5</v>
      </c>
      <c r="M10" s="4" t="s">
        <v>5</v>
      </c>
      <c r="N10" s="4" t="s">
        <v>5</v>
      </c>
      <c r="O10" s="4" t="s">
        <v>5</v>
      </c>
      <c r="P10" s="4" t="s">
        <v>5</v>
      </c>
      <c r="Q10" s="4" t="s">
        <v>5</v>
      </c>
      <c r="R10" s="4">
        <v>242</v>
      </c>
      <c r="S10" s="4">
        <v>242</v>
      </c>
      <c r="T10" s="4" t="s">
        <v>5</v>
      </c>
      <c r="U10" s="4" t="s">
        <v>5</v>
      </c>
      <c r="V10" s="4" t="s">
        <v>5</v>
      </c>
      <c r="W10" s="4" t="s">
        <v>5</v>
      </c>
      <c r="X10" s="4" t="s">
        <v>5</v>
      </c>
      <c r="Y10" s="4" t="s">
        <v>5</v>
      </c>
      <c r="Z10" s="4" t="s">
        <v>5</v>
      </c>
      <c r="AA10" s="4" t="s">
        <v>5</v>
      </c>
      <c r="AB10" s="4">
        <v>570</v>
      </c>
      <c r="AC10" s="4">
        <v>570</v>
      </c>
      <c r="AD10" s="4" t="s">
        <v>5</v>
      </c>
      <c r="AE10" s="4" t="s">
        <v>5</v>
      </c>
      <c r="AF10" s="4" t="s">
        <v>5</v>
      </c>
      <c r="AG10" s="4" t="s">
        <v>5</v>
      </c>
      <c r="AH10" s="4" t="s">
        <v>5</v>
      </c>
      <c r="AI10" s="4" t="s">
        <v>5</v>
      </c>
    </row>
    <row r="11" spans="1:35" x14ac:dyDescent="0.25">
      <c r="A11" s="2" t="s">
        <v>420</v>
      </c>
      <c r="B11" s="4" t="s">
        <v>5</v>
      </c>
      <c r="C11" s="4" t="s">
        <v>5</v>
      </c>
      <c r="D11" s="6">
        <v>-1955</v>
      </c>
      <c r="E11" s="6">
        <v>-2613</v>
      </c>
      <c r="F11" s="6">
        <v>-9720</v>
      </c>
      <c r="G11" s="6">
        <v>-5787</v>
      </c>
      <c r="H11" s="4" t="s">
        <v>5</v>
      </c>
      <c r="I11" s="4" t="s">
        <v>5</v>
      </c>
      <c r="J11" s="4" t="s">
        <v>5</v>
      </c>
      <c r="K11" s="4" t="s">
        <v>5</v>
      </c>
      <c r="L11" s="4" t="s">
        <v>5</v>
      </c>
      <c r="M11" s="4" t="s">
        <v>5</v>
      </c>
      <c r="N11" s="6">
        <v>-1503</v>
      </c>
      <c r="O11" s="6">
        <v>-1184</v>
      </c>
      <c r="P11" s="6">
        <v>-5732</v>
      </c>
      <c r="Q11" s="6">
        <v>-2353</v>
      </c>
      <c r="R11" s="4" t="s">
        <v>5</v>
      </c>
      <c r="S11" s="4" t="s">
        <v>5</v>
      </c>
      <c r="T11" s="4" t="s">
        <v>5</v>
      </c>
      <c r="U11" s="4" t="s">
        <v>5</v>
      </c>
      <c r="V11" s="4" t="s">
        <v>5</v>
      </c>
      <c r="W11" s="4" t="s">
        <v>5</v>
      </c>
      <c r="X11" s="6">
        <v>1035</v>
      </c>
      <c r="Y11" s="6">
        <v>-1126</v>
      </c>
      <c r="Z11" s="6">
        <v>-1643</v>
      </c>
      <c r="AA11" s="6">
        <v>-2802</v>
      </c>
      <c r="AB11" s="4" t="s">
        <v>5</v>
      </c>
      <c r="AC11" s="4" t="s">
        <v>5</v>
      </c>
      <c r="AD11" s="4" t="s">
        <v>5</v>
      </c>
      <c r="AE11" s="4" t="s">
        <v>5</v>
      </c>
      <c r="AF11" s="6">
        <v>-1487</v>
      </c>
      <c r="AG11" s="4">
        <v>-303</v>
      </c>
      <c r="AH11" s="6">
        <v>-2345</v>
      </c>
      <c r="AI11" s="4">
        <v>-632</v>
      </c>
    </row>
    <row r="12" spans="1:35" x14ac:dyDescent="0.25">
      <c r="A12" s="2" t="s">
        <v>428</v>
      </c>
      <c r="B12" s="4" t="s">
        <v>5</v>
      </c>
      <c r="C12" s="4" t="s">
        <v>5</v>
      </c>
      <c r="D12" s="4">
        <v>353</v>
      </c>
      <c r="E12" s="4">
        <v>361</v>
      </c>
      <c r="F12" s="6">
        <v>1123</v>
      </c>
      <c r="G12" s="4">
        <v>959</v>
      </c>
      <c r="H12" s="4" t="s">
        <v>5</v>
      </c>
      <c r="I12" s="4" t="s">
        <v>5</v>
      </c>
      <c r="J12" s="4" t="s">
        <v>5</v>
      </c>
      <c r="K12" s="4" t="s">
        <v>5</v>
      </c>
      <c r="L12" s="4" t="s">
        <v>5</v>
      </c>
      <c r="M12" s="4" t="s">
        <v>5</v>
      </c>
      <c r="N12" s="4">
        <v>136</v>
      </c>
      <c r="O12" s="4">
        <v>198</v>
      </c>
      <c r="P12" s="4">
        <v>192</v>
      </c>
      <c r="Q12" s="4">
        <v>573</v>
      </c>
      <c r="R12" s="4" t="s">
        <v>5</v>
      </c>
      <c r="S12" s="4" t="s">
        <v>5</v>
      </c>
      <c r="T12" s="4" t="s">
        <v>5</v>
      </c>
      <c r="U12" s="4" t="s">
        <v>5</v>
      </c>
      <c r="V12" s="4" t="s">
        <v>5</v>
      </c>
      <c r="W12" s="4" t="s">
        <v>5</v>
      </c>
      <c r="X12" s="4">
        <v>30</v>
      </c>
      <c r="Y12" s="4">
        <v>63</v>
      </c>
      <c r="Z12" s="4">
        <v>231</v>
      </c>
      <c r="AA12" s="4">
        <v>114</v>
      </c>
      <c r="AB12" s="4" t="s">
        <v>5</v>
      </c>
      <c r="AC12" s="4" t="s">
        <v>5</v>
      </c>
      <c r="AD12" s="4" t="s">
        <v>5</v>
      </c>
      <c r="AE12" s="4" t="s">
        <v>5</v>
      </c>
      <c r="AF12" s="4">
        <v>187</v>
      </c>
      <c r="AG12" s="4">
        <v>100</v>
      </c>
      <c r="AH12" s="4">
        <v>700</v>
      </c>
      <c r="AI12" s="4">
        <v>272</v>
      </c>
    </row>
    <row r="13" spans="1:35" x14ac:dyDescent="0.25">
      <c r="A13" s="2" t="s">
        <v>429</v>
      </c>
      <c r="B13" s="4" t="s">
        <v>5</v>
      </c>
      <c r="C13" s="4" t="s">
        <v>5</v>
      </c>
      <c r="D13" s="6">
        <v>-1602</v>
      </c>
      <c r="E13" s="6">
        <v>-2252</v>
      </c>
      <c r="F13" s="6">
        <v>-8597</v>
      </c>
      <c r="G13" s="6">
        <v>-4828</v>
      </c>
      <c r="H13" s="4" t="s">
        <v>5</v>
      </c>
      <c r="I13" s="4" t="s">
        <v>5</v>
      </c>
      <c r="J13" s="4" t="s">
        <v>5</v>
      </c>
      <c r="K13" s="4" t="s">
        <v>5</v>
      </c>
      <c r="L13" s="4" t="s">
        <v>5</v>
      </c>
      <c r="M13" s="4" t="s">
        <v>5</v>
      </c>
      <c r="N13" s="6">
        <v>-1367</v>
      </c>
      <c r="O13" s="4">
        <v>-986</v>
      </c>
      <c r="P13" s="6">
        <v>-5540</v>
      </c>
      <c r="Q13" s="6">
        <v>-1780</v>
      </c>
      <c r="R13" s="4" t="s">
        <v>5</v>
      </c>
      <c r="S13" s="4" t="s">
        <v>5</v>
      </c>
      <c r="T13" s="4" t="s">
        <v>5</v>
      </c>
      <c r="U13" s="4" t="s">
        <v>5</v>
      </c>
      <c r="V13" s="4" t="s">
        <v>5</v>
      </c>
      <c r="W13" s="4" t="s">
        <v>5</v>
      </c>
      <c r="X13" s="6">
        <v>1065</v>
      </c>
      <c r="Y13" s="6">
        <v>-1063</v>
      </c>
      <c r="Z13" s="6">
        <v>-1412</v>
      </c>
      <c r="AA13" s="6">
        <v>-2688</v>
      </c>
      <c r="AB13" s="4" t="s">
        <v>5</v>
      </c>
      <c r="AC13" s="4" t="s">
        <v>5</v>
      </c>
      <c r="AD13" s="4" t="s">
        <v>5</v>
      </c>
      <c r="AE13" s="4" t="s">
        <v>5</v>
      </c>
      <c r="AF13" s="6">
        <v>-1300</v>
      </c>
      <c r="AG13" s="4">
        <v>-203</v>
      </c>
      <c r="AH13" s="6">
        <v>-1645</v>
      </c>
      <c r="AI13" s="4">
        <v>-360</v>
      </c>
    </row>
    <row r="14" spans="1:35" x14ac:dyDescent="0.25">
      <c r="A14" s="2" t="s">
        <v>337</v>
      </c>
      <c r="B14" s="8">
        <v>24665</v>
      </c>
      <c r="C14" s="8">
        <v>25835</v>
      </c>
      <c r="D14" s="8">
        <v>23622</v>
      </c>
      <c r="E14" s="8">
        <v>25827</v>
      </c>
      <c r="F14" s="8">
        <v>23622</v>
      </c>
      <c r="G14" s="8">
        <v>25827</v>
      </c>
      <c r="H14" s="8">
        <v>1043</v>
      </c>
      <c r="I14" s="8">
        <v>1043</v>
      </c>
      <c r="J14" s="8">
        <v>8</v>
      </c>
      <c r="K14" s="8">
        <v>8</v>
      </c>
      <c r="L14" s="8">
        <v>16223</v>
      </c>
      <c r="M14" s="8">
        <v>17707</v>
      </c>
      <c r="N14" s="8">
        <v>16057</v>
      </c>
      <c r="O14" s="8">
        <v>17699</v>
      </c>
      <c r="P14" s="8">
        <v>16057</v>
      </c>
      <c r="Q14" s="8">
        <v>17699</v>
      </c>
      <c r="R14" s="8">
        <v>166</v>
      </c>
      <c r="S14" s="8">
        <v>166</v>
      </c>
      <c r="T14" s="8">
        <v>8</v>
      </c>
      <c r="U14" s="8">
        <v>8</v>
      </c>
      <c r="V14" s="8">
        <v>7793</v>
      </c>
      <c r="W14" s="8">
        <v>7498</v>
      </c>
      <c r="X14" s="8">
        <v>6916</v>
      </c>
      <c r="Y14" s="8">
        <v>7498</v>
      </c>
      <c r="Z14" s="8">
        <v>6916</v>
      </c>
      <c r="AA14" s="8">
        <v>7498</v>
      </c>
      <c r="AB14" s="8">
        <v>877</v>
      </c>
      <c r="AC14" s="8">
        <v>877</v>
      </c>
      <c r="AD14" s="8">
        <v>649</v>
      </c>
      <c r="AE14" s="8">
        <v>630</v>
      </c>
      <c r="AF14" s="8">
        <v>649</v>
      </c>
      <c r="AG14" s="8">
        <v>630</v>
      </c>
      <c r="AH14" s="8">
        <v>649</v>
      </c>
      <c r="AI14" s="8">
        <v>630</v>
      </c>
    </row>
  </sheetData>
  <mergeCells count="13">
    <mergeCell ref="S1:T1"/>
    <mergeCell ref="X1:Y1"/>
    <mergeCell ref="Z1:AA1"/>
    <mergeCell ref="AF1:AG1"/>
    <mergeCell ref="AH1:AI1"/>
    <mergeCell ref="B2:B4"/>
    <mergeCell ref="C2:C4"/>
    <mergeCell ref="B1:C1"/>
    <mergeCell ref="D1:E1"/>
    <mergeCell ref="F1:G1"/>
    <mergeCell ref="I1:J1"/>
    <mergeCell ref="N1:O1"/>
    <mergeCell ref="P1:Q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927</v>
      </c>
      <c r="B1" s="7" t="s">
        <v>81</v>
      </c>
      <c r="C1" s="7"/>
      <c r="D1" s="7" t="s">
        <v>1</v>
      </c>
      <c r="E1" s="7"/>
      <c r="F1" s="1"/>
    </row>
    <row r="2" spans="1:6" ht="30" x14ac:dyDescent="0.25">
      <c r="A2" s="1" t="s">
        <v>27</v>
      </c>
      <c r="B2" s="1" t="s">
        <v>2</v>
      </c>
      <c r="C2" s="1" t="s">
        <v>82</v>
      </c>
      <c r="D2" s="1" t="s">
        <v>2</v>
      </c>
      <c r="E2" s="1" t="s">
        <v>82</v>
      </c>
      <c r="F2" s="1" t="s">
        <v>28</v>
      </c>
    </row>
    <row r="3" spans="1:6" ht="30" x14ac:dyDescent="0.25">
      <c r="A3" s="3" t="s">
        <v>928</v>
      </c>
      <c r="B3" s="4" t="s">
        <v>5</v>
      </c>
      <c r="C3" s="4" t="s">
        <v>5</v>
      </c>
      <c r="D3" s="4" t="s">
        <v>5</v>
      </c>
      <c r="E3" s="4" t="s">
        <v>5</v>
      </c>
      <c r="F3" s="4" t="s">
        <v>5</v>
      </c>
    </row>
    <row r="4" spans="1:6" ht="30" x14ac:dyDescent="0.25">
      <c r="A4" s="2" t="s">
        <v>929</v>
      </c>
      <c r="B4" s="8">
        <v>15574</v>
      </c>
      <c r="C4" s="4" t="s">
        <v>5</v>
      </c>
      <c r="D4" s="8">
        <v>15574</v>
      </c>
      <c r="E4" s="4" t="s">
        <v>5</v>
      </c>
      <c r="F4" s="8">
        <v>9418</v>
      </c>
    </row>
    <row r="5" spans="1:6" ht="30" x14ac:dyDescent="0.25">
      <c r="A5" s="2" t="s">
        <v>930</v>
      </c>
      <c r="B5" s="6">
        <v>11570</v>
      </c>
      <c r="C5" s="4" t="s">
        <v>5</v>
      </c>
      <c r="D5" s="6">
        <v>11570</v>
      </c>
      <c r="E5" s="4" t="s">
        <v>5</v>
      </c>
      <c r="F5" s="6">
        <v>13784</v>
      </c>
    </row>
    <row r="6" spans="1:6" ht="30" x14ac:dyDescent="0.25">
      <c r="A6" s="2" t="s">
        <v>931</v>
      </c>
      <c r="B6" s="6">
        <v>27144</v>
      </c>
      <c r="C6" s="4" t="s">
        <v>5</v>
      </c>
      <c r="D6" s="6">
        <v>27144</v>
      </c>
      <c r="E6" s="4" t="s">
        <v>5</v>
      </c>
      <c r="F6" s="6">
        <v>23202</v>
      </c>
    </row>
    <row r="7" spans="1:6" ht="30" x14ac:dyDescent="0.25">
      <c r="A7" s="2" t="s">
        <v>932</v>
      </c>
      <c r="B7" s="6">
        <v>18850</v>
      </c>
      <c r="C7" s="4" t="s">
        <v>5</v>
      </c>
      <c r="D7" s="6">
        <v>18850</v>
      </c>
      <c r="E7" s="4" t="s">
        <v>5</v>
      </c>
      <c r="F7" s="6">
        <v>9906</v>
      </c>
    </row>
    <row r="8" spans="1:6" ht="30" x14ac:dyDescent="0.25">
      <c r="A8" s="2" t="s">
        <v>933</v>
      </c>
      <c r="B8" s="6">
        <v>17141</v>
      </c>
      <c r="C8" s="4" t="s">
        <v>5</v>
      </c>
      <c r="D8" s="6">
        <v>17141</v>
      </c>
      <c r="E8" s="4" t="s">
        <v>5</v>
      </c>
      <c r="F8" s="6">
        <v>19450</v>
      </c>
    </row>
    <row r="9" spans="1:6" ht="30" x14ac:dyDescent="0.25">
      <c r="A9" s="2" t="s">
        <v>934</v>
      </c>
      <c r="B9" s="6">
        <v>35991</v>
      </c>
      <c r="C9" s="4" t="s">
        <v>5</v>
      </c>
      <c r="D9" s="6">
        <v>35991</v>
      </c>
      <c r="E9" s="4" t="s">
        <v>5</v>
      </c>
      <c r="F9" s="6">
        <v>29356</v>
      </c>
    </row>
    <row r="10" spans="1:6" ht="30" x14ac:dyDescent="0.25">
      <c r="A10" s="2" t="s">
        <v>935</v>
      </c>
      <c r="B10" s="4" t="s">
        <v>75</v>
      </c>
      <c r="C10" s="4" t="s">
        <v>5</v>
      </c>
      <c r="D10" s="4" t="s">
        <v>75</v>
      </c>
      <c r="E10" s="4" t="s">
        <v>5</v>
      </c>
      <c r="F10" s="4" t="s">
        <v>75</v>
      </c>
    </row>
    <row r="11" spans="1:6" ht="30" x14ac:dyDescent="0.25">
      <c r="A11" s="2" t="s">
        <v>936</v>
      </c>
      <c r="B11" s="6">
        <v>5256</v>
      </c>
      <c r="C11" s="4" t="s">
        <v>5</v>
      </c>
      <c r="D11" s="6">
        <v>5256</v>
      </c>
      <c r="E11" s="4" t="s">
        <v>5</v>
      </c>
      <c r="F11" s="6">
        <v>5593</v>
      </c>
    </row>
    <row r="12" spans="1:6" ht="30" x14ac:dyDescent="0.25">
      <c r="A12" s="2" t="s">
        <v>937</v>
      </c>
      <c r="B12" s="6">
        <v>5256</v>
      </c>
      <c r="C12" s="4" t="s">
        <v>5</v>
      </c>
      <c r="D12" s="6">
        <v>5256</v>
      </c>
      <c r="E12" s="4" t="s">
        <v>5</v>
      </c>
      <c r="F12" s="6">
        <v>5593</v>
      </c>
    </row>
    <row r="13" spans="1:6" ht="45" x14ac:dyDescent="0.25">
      <c r="A13" s="2" t="s">
        <v>938</v>
      </c>
      <c r="B13" s="6">
        <v>18893</v>
      </c>
      <c r="C13" s="6">
        <v>9511</v>
      </c>
      <c r="D13" s="6">
        <v>17859</v>
      </c>
      <c r="E13" s="6">
        <v>13251</v>
      </c>
      <c r="F13" s="4" t="s">
        <v>5</v>
      </c>
    </row>
    <row r="14" spans="1:6" ht="45" x14ac:dyDescent="0.25">
      <c r="A14" s="2" t="s">
        <v>939</v>
      </c>
      <c r="B14" s="6">
        <v>12390</v>
      </c>
      <c r="C14" s="6">
        <v>16220</v>
      </c>
      <c r="D14" s="6">
        <v>13046</v>
      </c>
      <c r="E14" s="6">
        <v>16729</v>
      </c>
      <c r="F14" s="4" t="s">
        <v>5</v>
      </c>
    </row>
    <row r="15" spans="1:6" ht="30" x14ac:dyDescent="0.25">
      <c r="A15" s="2" t="s">
        <v>940</v>
      </c>
      <c r="B15" s="6">
        <v>31283</v>
      </c>
      <c r="C15" s="6">
        <v>25731</v>
      </c>
      <c r="D15" s="6">
        <v>30905</v>
      </c>
      <c r="E15" s="6">
        <v>29980</v>
      </c>
      <c r="F15" s="4" t="s">
        <v>5</v>
      </c>
    </row>
    <row r="16" spans="1:6" ht="30" x14ac:dyDescent="0.25">
      <c r="A16" s="2" t="s">
        <v>941</v>
      </c>
      <c r="B16" s="4">
        <v>43</v>
      </c>
      <c r="C16" s="4">
        <v>86</v>
      </c>
      <c r="D16" s="6">
        <v>1658</v>
      </c>
      <c r="E16" s="4">
        <v>244</v>
      </c>
      <c r="F16" s="4" t="s">
        <v>5</v>
      </c>
    </row>
    <row r="17" spans="1:6" ht="30" x14ac:dyDescent="0.25">
      <c r="A17" s="2" t="s">
        <v>942</v>
      </c>
      <c r="B17" s="4">
        <v>33</v>
      </c>
      <c r="C17" s="4">
        <v>105</v>
      </c>
      <c r="D17" s="4">
        <v>287</v>
      </c>
      <c r="E17" s="4">
        <v>578</v>
      </c>
      <c r="F17" s="4" t="s">
        <v>5</v>
      </c>
    </row>
    <row r="18" spans="1:6" ht="30" x14ac:dyDescent="0.25">
      <c r="A18" s="2" t="s">
        <v>943</v>
      </c>
      <c r="B18" s="4">
        <v>76</v>
      </c>
      <c r="C18" s="4">
        <v>191</v>
      </c>
      <c r="D18" s="6">
        <v>1945</v>
      </c>
      <c r="E18" s="4">
        <v>822</v>
      </c>
      <c r="F18" s="4" t="s">
        <v>5</v>
      </c>
    </row>
    <row r="19" spans="1:6" ht="30" x14ac:dyDescent="0.25">
      <c r="A19" s="2" t="s">
        <v>897</v>
      </c>
      <c r="B19" s="4" t="s">
        <v>5</v>
      </c>
      <c r="C19" s="4" t="s">
        <v>5</v>
      </c>
      <c r="D19" s="4" t="s">
        <v>5</v>
      </c>
      <c r="E19" s="4" t="s">
        <v>5</v>
      </c>
      <c r="F19" s="4" t="s">
        <v>5</v>
      </c>
    </row>
    <row r="20" spans="1:6" ht="30" x14ac:dyDescent="0.25">
      <c r="A20" s="3" t="s">
        <v>928</v>
      </c>
      <c r="B20" s="4" t="s">
        <v>5</v>
      </c>
      <c r="C20" s="4" t="s">
        <v>5</v>
      </c>
      <c r="D20" s="4" t="s">
        <v>5</v>
      </c>
      <c r="E20" s="4" t="s">
        <v>5</v>
      </c>
      <c r="F20" s="4" t="s">
        <v>5</v>
      </c>
    </row>
    <row r="21" spans="1:6" ht="30" x14ac:dyDescent="0.25">
      <c r="A21" s="2" t="s">
        <v>929</v>
      </c>
      <c r="B21" s="6">
        <v>4229</v>
      </c>
      <c r="C21" s="4" t="s">
        <v>5</v>
      </c>
      <c r="D21" s="6">
        <v>4229</v>
      </c>
      <c r="E21" s="4" t="s">
        <v>5</v>
      </c>
      <c r="F21" s="6">
        <v>2916</v>
      </c>
    </row>
    <row r="22" spans="1:6" ht="30" x14ac:dyDescent="0.25">
      <c r="A22" s="2" t="s">
        <v>930</v>
      </c>
      <c r="B22" s="4">
        <v>459</v>
      </c>
      <c r="C22" s="4" t="s">
        <v>5</v>
      </c>
      <c r="D22" s="4">
        <v>459</v>
      </c>
      <c r="E22" s="4" t="s">
        <v>5</v>
      </c>
      <c r="F22" s="4" t="s">
        <v>5</v>
      </c>
    </row>
    <row r="23" spans="1:6" ht="30" x14ac:dyDescent="0.25">
      <c r="A23" s="2" t="s">
        <v>932</v>
      </c>
      <c r="B23" s="6">
        <v>6376</v>
      </c>
      <c r="C23" s="4" t="s">
        <v>5</v>
      </c>
      <c r="D23" s="6">
        <v>6376</v>
      </c>
      <c r="E23" s="4" t="s">
        <v>5</v>
      </c>
      <c r="F23" s="6">
        <v>2916</v>
      </c>
    </row>
    <row r="24" spans="1:6" ht="30" x14ac:dyDescent="0.25">
      <c r="A24" s="2" t="s">
        <v>933</v>
      </c>
      <c r="B24" s="4">
        <v>459</v>
      </c>
      <c r="C24" s="4" t="s">
        <v>5</v>
      </c>
      <c r="D24" s="4">
        <v>459</v>
      </c>
      <c r="E24" s="4" t="s">
        <v>5</v>
      </c>
      <c r="F24" s="4" t="s">
        <v>5</v>
      </c>
    </row>
    <row r="25" spans="1:6" ht="30" x14ac:dyDescent="0.25">
      <c r="A25" s="2" t="s">
        <v>935</v>
      </c>
      <c r="B25" s="4" t="s">
        <v>75</v>
      </c>
      <c r="C25" s="4" t="s">
        <v>5</v>
      </c>
      <c r="D25" s="4" t="s">
        <v>75</v>
      </c>
      <c r="E25" s="4" t="s">
        <v>5</v>
      </c>
      <c r="F25" s="4" t="s">
        <v>75</v>
      </c>
    </row>
    <row r="26" spans="1:6" ht="30" x14ac:dyDescent="0.25">
      <c r="A26" s="2" t="s">
        <v>936</v>
      </c>
      <c r="B26" s="4">
        <v>347</v>
      </c>
      <c r="C26" s="4" t="s">
        <v>5</v>
      </c>
      <c r="D26" s="4">
        <v>347</v>
      </c>
      <c r="E26" s="4" t="s">
        <v>5</v>
      </c>
      <c r="F26" s="4" t="s">
        <v>5</v>
      </c>
    </row>
    <row r="27" spans="1:6" ht="45" x14ac:dyDescent="0.25">
      <c r="A27" s="2" t="s">
        <v>938</v>
      </c>
      <c r="B27" s="6">
        <v>6375</v>
      </c>
      <c r="C27" s="4">
        <v>784</v>
      </c>
      <c r="D27" s="6">
        <v>5133</v>
      </c>
      <c r="E27" s="6">
        <v>1296</v>
      </c>
      <c r="F27" s="4" t="s">
        <v>5</v>
      </c>
    </row>
    <row r="28" spans="1:6" ht="45" x14ac:dyDescent="0.25">
      <c r="A28" s="2" t="s">
        <v>939</v>
      </c>
      <c r="B28" s="4">
        <v>463</v>
      </c>
      <c r="C28" s="4">
        <v>55</v>
      </c>
      <c r="D28" s="6">
        <v>1409</v>
      </c>
      <c r="E28" s="4">
        <v>55</v>
      </c>
      <c r="F28" s="4" t="s">
        <v>5</v>
      </c>
    </row>
    <row r="29" spans="1:6" ht="30" x14ac:dyDescent="0.25">
      <c r="A29" s="2" t="s">
        <v>941</v>
      </c>
      <c r="B29" s="4">
        <v>40</v>
      </c>
      <c r="C29" s="4" t="s">
        <v>5</v>
      </c>
      <c r="D29" s="4">
        <v>591</v>
      </c>
      <c r="E29" s="4" t="s">
        <v>5</v>
      </c>
      <c r="F29" s="4" t="s">
        <v>5</v>
      </c>
    </row>
    <row r="30" spans="1:6" ht="30" x14ac:dyDescent="0.25">
      <c r="A30" s="2" t="s">
        <v>942</v>
      </c>
      <c r="B30" s="4" t="s">
        <v>5</v>
      </c>
      <c r="C30" s="4" t="s">
        <v>5</v>
      </c>
      <c r="D30" s="4">
        <v>141</v>
      </c>
      <c r="E30" s="4">
        <v>1</v>
      </c>
      <c r="F30" s="4" t="s">
        <v>5</v>
      </c>
    </row>
    <row r="31" spans="1:6" ht="30" x14ac:dyDescent="0.25">
      <c r="A31" s="2" t="s">
        <v>898</v>
      </c>
      <c r="B31" s="4" t="s">
        <v>5</v>
      </c>
      <c r="C31" s="4" t="s">
        <v>5</v>
      </c>
      <c r="D31" s="4" t="s">
        <v>5</v>
      </c>
      <c r="E31" s="4" t="s">
        <v>5</v>
      </c>
      <c r="F31" s="4" t="s">
        <v>5</v>
      </c>
    </row>
    <row r="32" spans="1:6" ht="30" x14ac:dyDescent="0.25">
      <c r="A32" s="3" t="s">
        <v>928</v>
      </c>
      <c r="B32" s="4" t="s">
        <v>5</v>
      </c>
      <c r="C32" s="4" t="s">
        <v>5</v>
      </c>
      <c r="D32" s="4" t="s">
        <v>5</v>
      </c>
      <c r="E32" s="4" t="s">
        <v>5</v>
      </c>
      <c r="F32" s="4" t="s">
        <v>5</v>
      </c>
    </row>
    <row r="33" spans="1:6" ht="30" x14ac:dyDescent="0.25">
      <c r="A33" s="2" t="s">
        <v>929</v>
      </c>
      <c r="B33" s="4" t="s">
        <v>5</v>
      </c>
      <c r="C33" s="4" t="s">
        <v>5</v>
      </c>
      <c r="D33" s="4" t="s">
        <v>5</v>
      </c>
      <c r="E33" s="4" t="s">
        <v>5</v>
      </c>
      <c r="F33" s="4">
        <v>284</v>
      </c>
    </row>
    <row r="34" spans="1:6" ht="30" x14ac:dyDescent="0.25">
      <c r="A34" s="2" t="s">
        <v>930</v>
      </c>
      <c r="B34" s="6">
        <v>4743</v>
      </c>
      <c r="C34" s="4" t="s">
        <v>5</v>
      </c>
      <c r="D34" s="6">
        <v>4743</v>
      </c>
      <c r="E34" s="4" t="s">
        <v>5</v>
      </c>
      <c r="F34" s="6">
        <v>3318</v>
      </c>
    </row>
    <row r="35" spans="1:6" ht="30" x14ac:dyDescent="0.25">
      <c r="A35" s="2" t="s">
        <v>932</v>
      </c>
      <c r="B35" s="4" t="s">
        <v>5</v>
      </c>
      <c r="C35" s="4" t="s">
        <v>5</v>
      </c>
      <c r="D35" s="4" t="s">
        <v>5</v>
      </c>
      <c r="E35" s="4" t="s">
        <v>5</v>
      </c>
      <c r="F35" s="4">
        <v>284</v>
      </c>
    </row>
    <row r="36" spans="1:6" ht="30" x14ac:dyDescent="0.25">
      <c r="A36" s="2" t="s">
        <v>933</v>
      </c>
      <c r="B36" s="6">
        <v>10084</v>
      </c>
      <c r="C36" s="4" t="s">
        <v>5</v>
      </c>
      <c r="D36" s="6">
        <v>10084</v>
      </c>
      <c r="E36" s="4" t="s">
        <v>5</v>
      </c>
      <c r="F36" s="6">
        <v>8502</v>
      </c>
    </row>
    <row r="37" spans="1:6" ht="30" x14ac:dyDescent="0.25">
      <c r="A37" s="2" t="s">
        <v>935</v>
      </c>
      <c r="B37" s="4" t="s">
        <v>75</v>
      </c>
      <c r="C37" s="4" t="s">
        <v>5</v>
      </c>
      <c r="D37" s="4" t="s">
        <v>75</v>
      </c>
      <c r="E37" s="4" t="s">
        <v>5</v>
      </c>
      <c r="F37" s="4" t="s">
        <v>75</v>
      </c>
    </row>
    <row r="38" spans="1:6" ht="30" x14ac:dyDescent="0.25">
      <c r="A38" s="2" t="s">
        <v>936</v>
      </c>
      <c r="B38" s="6">
        <v>3648</v>
      </c>
      <c r="C38" s="4" t="s">
        <v>5</v>
      </c>
      <c r="D38" s="6">
        <v>3648</v>
      </c>
      <c r="E38" s="4" t="s">
        <v>5</v>
      </c>
      <c r="F38" s="6">
        <v>3192</v>
      </c>
    </row>
    <row r="39" spans="1:6" ht="45" x14ac:dyDescent="0.25">
      <c r="A39" s="2" t="s">
        <v>938</v>
      </c>
      <c r="B39" s="4" t="s">
        <v>5</v>
      </c>
      <c r="C39" s="4">
        <v>449</v>
      </c>
      <c r="D39" s="4">
        <v>834</v>
      </c>
      <c r="E39" s="4">
        <v>559</v>
      </c>
      <c r="F39" s="4" t="s">
        <v>5</v>
      </c>
    </row>
    <row r="40" spans="1:6" ht="45" x14ac:dyDescent="0.25">
      <c r="A40" s="2" t="s">
        <v>939</v>
      </c>
      <c r="B40" s="6">
        <v>5328</v>
      </c>
      <c r="C40" s="6">
        <v>3600</v>
      </c>
      <c r="D40" s="6">
        <v>4009</v>
      </c>
      <c r="E40" s="6">
        <v>3662</v>
      </c>
      <c r="F40" s="4" t="s">
        <v>5</v>
      </c>
    </row>
    <row r="41" spans="1:6" ht="30" x14ac:dyDescent="0.25">
      <c r="A41" s="2" t="s">
        <v>941</v>
      </c>
      <c r="B41" s="4" t="s">
        <v>5</v>
      </c>
      <c r="C41" s="4">
        <v>3</v>
      </c>
      <c r="D41" s="4">
        <v>16</v>
      </c>
      <c r="E41" s="4">
        <v>13</v>
      </c>
      <c r="F41" s="4" t="s">
        <v>5</v>
      </c>
    </row>
    <row r="42" spans="1:6" ht="30" x14ac:dyDescent="0.25">
      <c r="A42" s="2" t="s">
        <v>942</v>
      </c>
      <c r="B42" s="4">
        <v>11</v>
      </c>
      <c r="C42" s="4" t="s">
        <v>5</v>
      </c>
      <c r="D42" s="4">
        <v>11</v>
      </c>
      <c r="E42" s="4">
        <v>163</v>
      </c>
      <c r="F42" s="4" t="s">
        <v>5</v>
      </c>
    </row>
    <row r="43" spans="1:6" ht="30" x14ac:dyDescent="0.25">
      <c r="A43" s="2" t="s">
        <v>899</v>
      </c>
      <c r="B43" s="4" t="s">
        <v>5</v>
      </c>
      <c r="C43" s="4" t="s">
        <v>5</v>
      </c>
      <c r="D43" s="4" t="s">
        <v>5</v>
      </c>
      <c r="E43" s="4" t="s">
        <v>5</v>
      </c>
      <c r="F43" s="4" t="s">
        <v>5</v>
      </c>
    </row>
    <row r="44" spans="1:6" ht="30" x14ac:dyDescent="0.25">
      <c r="A44" s="3" t="s">
        <v>928</v>
      </c>
      <c r="B44" s="4" t="s">
        <v>5</v>
      </c>
      <c r="C44" s="4" t="s">
        <v>5</v>
      </c>
      <c r="D44" s="4" t="s">
        <v>5</v>
      </c>
      <c r="E44" s="4" t="s">
        <v>5</v>
      </c>
      <c r="F44" s="4" t="s">
        <v>5</v>
      </c>
    </row>
    <row r="45" spans="1:6" ht="30" x14ac:dyDescent="0.25">
      <c r="A45" s="2" t="s">
        <v>930</v>
      </c>
      <c r="B45" s="4" t="s">
        <v>5</v>
      </c>
      <c r="C45" s="4" t="s">
        <v>5</v>
      </c>
      <c r="D45" s="4" t="s">
        <v>5</v>
      </c>
      <c r="E45" s="4" t="s">
        <v>5</v>
      </c>
      <c r="F45" s="4">
        <v>378</v>
      </c>
    </row>
    <row r="46" spans="1:6" ht="30" x14ac:dyDescent="0.25">
      <c r="A46" s="2" t="s">
        <v>933</v>
      </c>
      <c r="B46" s="4" t="s">
        <v>5</v>
      </c>
      <c r="C46" s="4" t="s">
        <v>5</v>
      </c>
      <c r="D46" s="4" t="s">
        <v>5</v>
      </c>
      <c r="E46" s="4" t="s">
        <v>5</v>
      </c>
      <c r="F46" s="4">
        <v>397</v>
      </c>
    </row>
    <row r="47" spans="1:6" ht="30" x14ac:dyDescent="0.25">
      <c r="A47" s="2" t="s">
        <v>935</v>
      </c>
      <c r="B47" s="4" t="s">
        <v>75</v>
      </c>
      <c r="C47" s="4" t="s">
        <v>5</v>
      </c>
      <c r="D47" s="4" t="s">
        <v>75</v>
      </c>
      <c r="E47" s="4" t="s">
        <v>5</v>
      </c>
      <c r="F47" s="4" t="s">
        <v>75</v>
      </c>
    </row>
    <row r="48" spans="1:6" ht="30" x14ac:dyDescent="0.25">
      <c r="A48" s="2" t="s">
        <v>936</v>
      </c>
      <c r="B48" s="4" t="s">
        <v>5</v>
      </c>
      <c r="C48" s="4" t="s">
        <v>5</v>
      </c>
      <c r="D48" s="4" t="s">
        <v>5</v>
      </c>
      <c r="E48" s="4" t="s">
        <v>5</v>
      </c>
      <c r="F48" s="4">
        <v>18</v>
      </c>
    </row>
    <row r="49" spans="1:6" ht="45" x14ac:dyDescent="0.25">
      <c r="A49" s="2" t="s">
        <v>938</v>
      </c>
      <c r="B49" s="4" t="s">
        <v>5</v>
      </c>
      <c r="C49" s="4">
        <v>591</v>
      </c>
      <c r="D49" s="4">
        <v>24</v>
      </c>
      <c r="E49" s="6">
        <v>1146</v>
      </c>
      <c r="F49" s="4" t="s">
        <v>5</v>
      </c>
    </row>
    <row r="50" spans="1:6" ht="45" x14ac:dyDescent="0.25">
      <c r="A50" s="2" t="s">
        <v>939</v>
      </c>
      <c r="B50" s="4" t="s">
        <v>5</v>
      </c>
      <c r="C50" s="4">
        <v>193</v>
      </c>
      <c r="D50" s="4">
        <v>126</v>
      </c>
      <c r="E50" s="6">
        <v>1309</v>
      </c>
      <c r="F50" s="4" t="s">
        <v>5</v>
      </c>
    </row>
    <row r="51" spans="1:6" ht="30" x14ac:dyDescent="0.25">
      <c r="A51" s="2" t="s">
        <v>941</v>
      </c>
      <c r="B51" s="4" t="s">
        <v>5</v>
      </c>
      <c r="C51" s="4" t="s">
        <v>5</v>
      </c>
      <c r="D51" s="4">
        <v>5</v>
      </c>
      <c r="E51" s="4">
        <v>4</v>
      </c>
      <c r="F51" s="4" t="s">
        <v>5</v>
      </c>
    </row>
    <row r="52" spans="1:6" ht="30" x14ac:dyDescent="0.25">
      <c r="A52" s="2" t="s">
        <v>942</v>
      </c>
      <c r="B52" s="4" t="s">
        <v>5</v>
      </c>
      <c r="C52" s="4" t="s">
        <v>5</v>
      </c>
      <c r="D52" s="4">
        <v>7</v>
      </c>
      <c r="E52" s="4" t="s">
        <v>5</v>
      </c>
      <c r="F52" s="4" t="s">
        <v>5</v>
      </c>
    </row>
    <row r="53" spans="1:6" ht="30" x14ac:dyDescent="0.25">
      <c r="A53" s="2" t="s">
        <v>900</v>
      </c>
      <c r="B53" s="4" t="s">
        <v>5</v>
      </c>
      <c r="C53" s="4" t="s">
        <v>5</v>
      </c>
      <c r="D53" s="4" t="s">
        <v>5</v>
      </c>
      <c r="E53" s="4" t="s">
        <v>5</v>
      </c>
      <c r="F53" s="4" t="s">
        <v>5</v>
      </c>
    </row>
    <row r="54" spans="1:6" ht="30" x14ac:dyDescent="0.25">
      <c r="A54" s="3" t="s">
        <v>928</v>
      </c>
      <c r="B54" s="4" t="s">
        <v>5</v>
      </c>
      <c r="C54" s="4" t="s">
        <v>5</v>
      </c>
      <c r="D54" s="4" t="s">
        <v>5</v>
      </c>
      <c r="E54" s="4" t="s">
        <v>5</v>
      </c>
      <c r="F54" s="4" t="s">
        <v>5</v>
      </c>
    </row>
    <row r="55" spans="1:6" ht="30" x14ac:dyDescent="0.25">
      <c r="A55" s="2" t="s">
        <v>929</v>
      </c>
      <c r="B55" s="4">
        <v>289</v>
      </c>
      <c r="C55" s="4" t="s">
        <v>5</v>
      </c>
      <c r="D55" s="4">
        <v>289</v>
      </c>
      <c r="E55" s="4" t="s">
        <v>5</v>
      </c>
      <c r="F55" s="4">
        <v>383</v>
      </c>
    </row>
    <row r="56" spans="1:6" ht="30" x14ac:dyDescent="0.25">
      <c r="A56" s="2" t="s">
        <v>930</v>
      </c>
      <c r="B56" s="4">
        <v>313</v>
      </c>
      <c r="C56" s="4" t="s">
        <v>5</v>
      </c>
      <c r="D56" s="4">
        <v>313</v>
      </c>
      <c r="E56" s="4" t="s">
        <v>5</v>
      </c>
      <c r="F56" s="6">
        <v>2411</v>
      </c>
    </row>
    <row r="57" spans="1:6" ht="30" x14ac:dyDescent="0.25">
      <c r="A57" s="2" t="s">
        <v>932</v>
      </c>
      <c r="B57" s="4">
        <v>317</v>
      </c>
      <c r="C57" s="4" t="s">
        <v>5</v>
      </c>
      <c r="D57" s="4">
        <v>317</v>
      </c>
      <c r="E57" s="4" t="s">
        <v>5</v>
      </c>
      <c r="F57" s="4">
        <v>684</v>
      </c>
    </row>
    <row r="58" spans="1:6" ht="30" x14ac:dyDescent="0.25">
      <c r="A58" s="2" t="s">
        <v>933</v>
      </c>
      <c r="B58" s="4">
        <v>365</v>
      </c>
      <c r="C58" s="4" t="s">
        <v>5</v>
      </c>
      <c r="D58" s="4">
        <v>365</v>
      </c>
      <c r="E58" s="4" t="s">
        <v>5</v>
      </c>
      <c r="F58" s="6">
        <v>2460</v>
      </c>
    </row>
    <row r="59" spans="1:6" ht="30" x14ac:dyDescent="0.25">
      <c r="A59" s="2" t="s">
        <v>935</v>
      </c>
      <c r="B59" s="4" t="s">
        <v>75</v>
      </c>
      <c r="C59" s="4" t="s">
        <v>5</v>
      </c>
      <c r="D59" s="4" t="s">
        <v>75</v>
      </c>
      <c r="E59" s="4" t="s">
        <v>5</v>
      </c>
      <c r="F59" s="4" t="s">
        <v>75</v>
      </c>
    </row>
    <row r="60" spans="1:6" ht="30" x14ac:dyDescent="0.25">
      <c r="A60" s="2" t="s">
        <v>936</v>
      </c>
      <c r="B60" s="4">
        <v>38</v>
      </c>
      <c r="C60" s="4" t="s">
        <v>5</v>
      </c>
      <c r="D60" s="4">
        <v>38</v>
      </c>
      <c r="E60" s="4" t="s">
        <v>5</v>
      </c>
      <c r="F60" s="4">
        <v>996</v>
      </c>
    </row>
    <row r="61" spans="1:6" ht="45" x14ac:dyDescent="0.25">
      <c r="A61" s="2" t="s">
        <v>938</v>
      </c>
      <c r="B61" s="4">
        <v>317</v>
      </c>
      <c r="C61" s="4">
        <v>954</v>
      </c>
      <c r="D61" s="6">
        <v>1146</v>
      </c>
      <c r="E61" s="4">
        <v>524</v>
      </c>
      <c r="F61" s="4" t="s">
        <v>5</v>
      </c>
    </row>
    <row r="62" spans="1:6" ht="45" x14ac:dyDescent="0.25">
      <c r="A62" s="2" t="s">
        <v>939</v>
      </c>
      <c r="B62" s="4">
        <v>365</v>
      </c>
      <c r="C62" s="6">
        <v>2066</v>
      </c>
      <c r="D62" s="6">
        <v>1064</v>
      </c>
      <c r="E62" s="4">
        <v>619</v>
      </c>
      <c r="F62" s="4" t="s">
        <v>5</v>
      </c>
    </row>
    <row r="63" spans="1:6" ht="30" x14ac:dyDescent="0.25">
      <c r="A63" s="2" t="s">
        <v>941</v>
      </c>
      <c r="B63" s="4" t="s">
        <v>5</v>
      </c>
      <c r="C63" s="4">
        <v>4</v>
      </c>
      <c r="D63" s="4">
        <v>182</v>
      </c>
      <c r="E63" s="4">
        <v>29</v>
      </c>
      <c r="F63" s="4" t="s">
        <v>5</v>
      </c>
    </row>
    <row r="64" spans="1:6" ht="30" x14ac:dyDescent="0.25">
      <c r="A64" s="2" t="s">
        <v>942</v>
      </c>
      <c r="B64" s="4" t="s">
        <v>5</v>
      </c>
      <c r="C64" s="4" t="s">
        <v>5</v>
      </c>
      <c r="D64" s="4">
        <v>8</v>
      </c>
      <c r="E64" s="4">
        <v>57</v>
      </c>
      <c r="F64" s="4" t="s">
        <v>5</v>
      </c>
    </row>
    <row r="65" spans="1:6" ht="30" x14ac:dyDescent="0.25">
      <c r="A65" s="2" t="s">
        <v>944</v>
      </c>
      <c r="B65" s="4" t="s">
        <v>5</v>
      </c>
      <c r="C65" s="4" t="s">
        <v>5</v>
      </c>
      <c r="D65" s="4" t="s">
        <v>5</v>
      </c>
      <c r="E65" s="4" t="s">
        <v>5</v>
      </c>
      <c r="F65" s="4" t="s">
        <v>5</v>
      </c>
    </row>
    <row r="66" spans="1:6" ht="30" x14ac:dyDescent="0.25">
      <c r="A66" s="3" t="s">
        <v>928</v>
      </c>
      <c r="B66" s="4" t="s">
        <v>5</v>
      </c>
      <c r="C66" s="4" t="s">
        <v>5</v>
      </c>
      <c r="D66" s="4" t="s">
        <v>5</v>
      </c>
      <c r="E66" s="4" t="s">
        <v>5</v>
      </c>
      <c r="F66" s="4" t="s">
        <v>5</v>
      </c>
    </row>
    <row r="67" spans="1:6" ht="30" x14ac:dyDescent="0.25">
      <c r="A67" s="2" t="s">
        <v>929</v>
      </c>
      <c r="B67" s="6">
        <v>7408</v>
      </c>
      <c r="C67" s="4" t="s">
        <v>5</v>
      </c>
      <c r="D67" s="6">
        <v>7408</v>
      </c>
      <c r="E67" s="4" t="s">
        <v>5</v>
      </c>
      <c r="F67" s="6">
        <v>5282</v>
      </c>
    </row>
    <row r="68" spans="1:6" ht="30" x14ac:dyDescent="0.25">
      <c r="A68" s="2" t="s">
        <v>930</v>
      </c>
      <c r="B68" s="4">
        <v>606</v>
      </c>
      <c r="C68" s="4" t="s">
        <v>5</v>
      </c>
      <c r="D68" s="4">
        <v>606</v>
      </c>
      <c r="E68" s="4" t="s">
        <v>5</v>
      </c>
      <c r="F68" s="6">
        <v>2781</v>
      </c>
    </row>
    <row r="69" spans="1:6" ht="30" x14ac:dyDescent="0.25">
      <c r="A69" s="2" t="s">
        <v>932</v>
      </c>
      <c r="B69" s="6">
        <v>8192</v>
      </c>
      <c r="C69" s="4" t="s">
        <v>5</v>
      </c>
      <c r="D69" s="6">
        <v>8192</v>
      </c>
      <c r="E69" s="4" t="s">
        <v>5</v>
      </c>
      <c r="F69" s="6">
        <v>5362</v>
      </c>
    </row>
    <row r="70" spans="1:6" ht="30" x14ac:dyDescent="0.25">
      <c r="A70" s="2" t="s">
        <v>933</v>
      </c>
      <c r="B70" s="4">
        <v>606</v>
      </c>
      <c r="C70" s="4" t="s">
        <v>5</v>
      </c>
      <c r="D70" s="4">
        <v>606</v>
      </c>
      <c r="E70" s="4" t="s">
        <v>5</v>
      </c>
      <c r="F70" s="6">
        <v>2958</v>
      </c>
    </row>
    <row r="71" spans="1:6" ht="30" x14ac:dyDescent="0.25">
      <c r="A71" s="2" t="s">
        <v>935</v>
      </c>
      <c r="B71" s="4" t="s">
        <v>75</v>
      </c>
      <c r="C71" s="4" t="s">
        <v>5</v>
      </c>
      <c r="D71" s="4" t="s">
        <v>75</v>
      </c>
      <c r="E71" s="4" t="s">
        <v>5</v>
      </c>
      <c r="F71" s="4" t="s">
        <v>75</v>
      </c>
    </row>
    <row r="72" spans="1:6" ht="30" x14ac:dyDescent="0.25">
      <c r="A72" s="2" t="s">
        <v>936</v>
      </c>
      <c r="B72" s="4">
        <v>7</v>
      </c>
      <c r="C72" s="4" t="s">
        <v>5</v>
      </c>
      <c r="D72" s="4">
        <v>7</v>
      </c>
      <c r="E72" s="4" t="s">
        <v>5</v>
      </c>
      <c r="F72" s="4">
        <v>358</v>
      </c>
    </row>
    <row r="73" spans="1:6" ht="45" x14ac:dyDescent="0.25">
      <c r="A73" s="2" t="s">
        <v>938</v>
      </c>
      <c r="B73" s="6">
        <v>8194</v>
      </c>
      <c r="C73" s="6">
        <v>1584</v>
      </c>
      <c r="D73" s="6">
        <v>7739</v>
      </c>
      <c r="E73" s="6">
        <v>2872</v>
      </c>
      <c r="F73" s="4" t="s">
        <v>5</v>
      </c>
    </row>
    <row r="74" spans="1:6" ht="45" x14ac:dyDescent="0.25">
      <c r="A74" s="2" t="s">
        <v>939</v>
      </c>
      <c r="B74" s="4">
        <v>606</v>
      </c>
      <c r="C74" s="6">
        <v>6454</v>
      </c>
      <c r="D74" s="6">
        <v>1791</v>
      </c>
      <c r="E74" s="6">
        <v>5802</v>
      </c>
      <c r="F74" s="4" t="s">
        <v>5</v>
      </c>
    </row>
    <row r="75" spans="1:6" ht="30" x14ac:dyDescent="0.25">
      <c r="A75" s="2" t="s">
        <v>941</v>
      </c>
      <c r="B75" s="4" t="s">
        <v>5</v>
      </c>
      <c r="C75" s="4">
        <v>41</v>
      </c>
      <c r="D75" s="4">
        <v>630</v>
      </c>
      <c r="E75" s="4">
        <v>65</v>
      </c>
      <c r="F75" s="4" t="s">
        <v>5</v>
      </c>
    </row>
    <row r="76" spans="1:6" ht="30" x14ac:dyDescent="0.25">
      <c r="A76" s="2" t="s">
        <v>942</v>
      </c>
      <c r="B76" s="4" t="s">
        <v>5</v>
      </c>
      <c r="C76" s="4">
        <v>90</v>
      </c>
      <c r="D76" s="4">
        <v>52</v>
      </c>
      <c r="E76" s="4">
        <v>291</v>
      </c>
      <c r="F76" s="4" t="s">
        <v>5</v>
      </c>
    </row>
    <row r="77" spans="1:6" x14ac:dyDescent="0.25">
      <c r="A77" s="2" t="s">
        <v>902</v>
      </c>
      <c r="B77" s="4" t="s">
        <v>5</v>
      </c>
      <c r="C77" s="4" t="s">
        <v>5</v>
      </c>
      <c r="D77" s="4" t="s">
        <v>5</v>
      </c>
      <c r="E77" s="4" t="s">
        <v>5</v>
      </c>
      <c r="F77" s="4" t="s">
        <v>5</v>
      </c>
    </row>
    <row r="78" spans="1:6" ht="30" x14ac:dyDescent="0.25">
      <c r="A78" s="3" t="s">
        <v>928</v>
      </c>
      <c r="B78" s="4" t="s">
        <v>5</v>
      </c>
      <c r="C78" s="4" t="s">
        <v>5</v>
      </c>
      <c r="D78" s="4" t="s">
        <v>5</v>
      </c>
      <c r="E78" s="4" t="s">
        <v>5</v>
      </c>
      <c r="F78" s="4" t="s">
        <v>5</v>
      </c>
    </row>
    <row r="79" spans="1:6" ht="30" x14ac:dyDescent="0.25">
      <c r="A79" s="2" t="s">
        <v>935</v>
      </c>
      <c r="B79" s="4" t="s">
        <v>75</v>
      </c>
      <c r="C79" s="4" t="s">
        <v>5</v>
      </c>
      <c r="D79" s="4" t="s">
        <v>75</v>
      </c>
      <c r="E79" s="4" t="s">
        <v>5</v>
      </c>
      <c r="F79" s="4" t="s">
        <v>75</v>
      </c>
    </row>
    <row r="80" spans="1:6" x14ac:dyDescent="0.25">
      <c r="A80" s="2" t="s">
        <v>903</v>
      </c>
      <c r="B80" s="4" t="s">
        <v>5</v>
      </c>
      <c r="C80" s="4" t="s">
        <v>5</v>
      </c>
      <c r="D80" s="4" t="s">
        <v>5</v>
      </c>
      <c r="E80" s="4" t="s">
        <v>5</v>
      </c>
      <c r="F80" s="4" t="s">
        <v>5</v>
      </c>
    </row>
    <row r="81" spans="1:6" ht="30" x14ac:dyDescent="0.25">
      <c r="A81" s="3" t="s">
        <v>928</v>
      </c>
      <c r="B81" s="4" t="s">
        <v>5</v>
      </c>
      <c r="C81" s="4" t="s">
        <v>5</v>
      </c>
      <c r="D81" s="4" t="s">
        <v>5</v>
      </c>
      <c r="E81" s="4" t="s">
        <v>5</v>
      </c>
      <c r="F81" s="4" t="s">
        <v>5</v>
      </c>
    </row>
    <row r="82" spans="1:6" ht="30" x14ac:dyDescent="0.25">
      <c r="A82" s="2" t="s">
        <v>929</v>
      </c>
      <c r="B82" s="4">
        <v>659</v>
      </c>
      <c r="C82" s="4" t="s">
        <v>5</v>
      </c>
      <c r="D82" s="4">
        <v>659</v>
      </c>
      <c r="E82" s="4" t="s">
        <v>5</v>
      </c>
      <c r="F82" s="4" t="s">
        <v>5</v>
      </c>
    </row>
    <row r="83" spans="1:6" ht="30" x14ac:dyDescent="0.25">
      <c r="A83" s="2" t="s">
        <v>932</v>
      </c>
      <c r="B83" s="4">
        <v>668</v>
      </c>
      <c r="C83" s="4" t="s">
        <v>5</v>
      </c>
      <c r="D83" s="4">
        <v>668</v>
      </c>
      <c r="E83" s="4" t="s">
        <v>5</v>
      </c>
      <c r="F83" s="4" t="s">
        <v>5</v>
      </c>
    </row>
    <row r="84" spans="1:6" ht="30" x14ac:dyDescent="0.25">
      <c r="A84" s="2" t="s">
        <v>935</v>
      </c>
      <c r="B84" s="4" t="s">
        <v>75</v>
      </c>
      <c r="C84" s="4" t="s">
        <v>5</v>
      </c>
      <c r="D84" s="4" t="s">
        <v>75</v>
      </c>
      <c r="E84" s="4" t="s">
        <v>5</v>
      </c>
      <c r="F84" s="4" t="s">
        <v>75</v>
      </c>
    </row>
    <row r="85" spans="1:6" ht="45" x14ac:dyDescent="0.25">
      <c r="A85" s="2" t="s">
        <v>938</v>
      </c>
      <c r="B85" s="4">
        <v>667</v>
      </c>
      <c r="C85" s="4">
        <v>372</v>
      </c>
      <c r="D85" s="4">
        <v>372</v>
      </c>
      <c r="E85" s="4">
        <v>508</v>
      </c>
      <c r="F85" s="4" t="s">
        <v>5</v>
      </c>
    </row>
    <row r="86" spans="1:6" ht="45" x14ac:dyDescent="0.25">
      <c r="A86" s="2" t="s">
        <v>939</v>
      </c>
      <c r="B86" s="4" t="s">
        <v>5</v>
      </c>
      <c r="C86" s="4">
        <v>372</v>
      </c>
      <c r="D86" s="4" t="s">
        <v>5</v>
      </c>
      <c r="E86" s="4">
        <v>372</v>
      </c>
      <c r="F86" s="4" t="s">
        <v>5</v>
      </c>
    </row>
    <row r="87" spans="1:6" ht="30" x14ac:dyDescent="0.25">
      <c r="A87" s="2" t="s">
        <v>941</v>
      </c>
      <c r="B87" s="4">
        <v>3</v>
      </c>
      <c r="C87" s="4" t="s">
        <v>5</v>
      </c>
      <c r="D87" s="4">
        <v>18</v>
      </c>
      <c r="E87" s="4" t="s">
        <v>5</v>
      </c>
      <c r="F87" s="4" t="s">
        <v>5</v>
      </c>
    </row>
    <row r="88" spans="1:6" ht="30" x14ac:dyDescent="0.25">
      <c r="A88" s="2" t="s">
        <v>905</v>
      </c>
      <c r="B88" s="4" t="s">
        <v>5</v>
      </c>
      <c r="C88" s="4" t="s">
        <v>5</v>
      </c>
      <c r="D88" s="4" t="s">
        <v>5</v>
      </c>
      <c r="E88" s="4" t="s">
        <v>5</v>
      </c>
      <c r="F88" s="4" t="s">
        <v>5</v>
      </c>
    </row>
    <row r="89" spans="1:6" ht="30" x14ac:dyDescent="0.25">
      <c r="A89" s="3" t="s">
        <v>928</v>
      </c>
      <c r="B89" s="4" t="s">
        <v>5</v>
      </c>
      <c r="C89" s="4" t="s">
        <v>5</v>
      </c>
      <c r="D89" s="4" t="s">
        <v>5</v>
      </c>
      <c r="E89" s="4" t="s">
        <v>5</v>
      </c>
      <c r="F89" s="4" t="s">
        <v>5</v>
      </c>
    </row>
    <row r="90" spans="1:6" ht="30" x14ac:dyDescent="0.25">
      <c r="A90" s="2" t="s">
        <v>929</v>
      </c>
      <c r="B90" s="4">
        <v>541</v>
      </c>
      <c r="C90" s="4" t="s">
        <v>5</v>
      </c>
      <c r="D90" s="4">
        <v>541</v>
      </c>
      <c r="E90" s="4" t="s">
        <v>5</v>
      </c>
      <c r="F90" s="4">
        <v>276</v>
      </c>
    </row>
    <row r="91" spans="1:6" ht="30" x14ac:dyDescent="0.25">
      <c r="A91" s="2" t="s">
        <v>930</v>
      </c>
      <c r="B91" s="4">
        <v>519</v>
      </c>
      <c r="C91" s="4" t="s">
        <v>5</v>
      </c>
      <c r="D91" s="4">
        <v>519</v>
      </c>
      <c r="E91" s="4" t="s">
        <v>5</v>
      </c>
      <c r="F91" s="4">
        <v>223</v>
      </c>
    </row>
    <row r="92" spans="1:6" ht="30" x14ac:dyDescent="0.25">
      <c r="A92" s="2" t="s">
        <v>932</v>
      </c>
      <c r="B92" s="4">
        <v>546</v>
      </c>
      <c r="C92" s="4" t="s">
        <v>5</v>
      </c>
      <c r="D92" s="4">
        <v>546</v>
      </c>
      <c r="E92" s="4" t="s">
        <v>5</v>
      </c>
      <c r="F92" s="4">
        <v>277</v>
      </c>
    </row>
    <row r="93" spans="1:6" ht="30" x14ac:dyDescent="0.25">
      <c r="A93" s="2" t="s">
        <v>933</v>
      </c>
      <c r="B93" s="4">
        <v>535</v>
      </c>
      <c r="C93" s="4" t="s">
        <v>5</v>
      </c>
      <c r="D93" s="4">
        <v>535</v>
      </c>
      <c r="E93" s="4" t="s">
        <v>5</v>
      </c>
      <c r="F93" s="4">
        <v>230</v>
      </c>
    </row>
    <row r="94" spans="1:6" ht="30" x14ac:dyDescent="0.25">
      <c r="A94" s="2" t="s">
        <v>935</v>
      </c>
      <c r="B94" s="4" t="s">
        <v>75</v>
      </c>
      <c r="C94" s="4" t="s">
        <v>5</v>
      </c>
      <c r="D94" s="4" t="s">
        <v>75</v>
      </c>
      <c r="E94" s="4" t="s">
        <v>5</v>
      </c>
      <c r="F94" s="4" t="s">
        <v>75</v>
      </c>
    </row>
    <row r="95" spans="1:6" ht="30" x14ac:dyDescent="0.25">
      <c r="A95" s="2" t="s">
        <v>936</v>
      </c>
      <c r="B95" s="4">
        <v>434</v>
      </c>
      <c r="C95" s="4" t="s">
        <v>5</v>
      </c>
      <c r="D95" s="4">
        <v>434</v>
      </c>
      <c r="E95" s="4" t="s">
        <v>5</v>
      </c>
      <c r="F95" s="4">
        <v>223</v>
      </c>
    </row>
    <row r="96" spans="1:6" ht="45" x14ac:dyDescent="0.25">
      <c r="A96" s="2" t="s">
        <v>938</v>
      </c>
      <c r="B96" s="4">
        <v>546</v>
      </c>
      <c r="C96" s="4">
        <v>321</v>
      </c>
      <c r="D96" s="4">
        <v>518</v>
      </c>
      <c r="E96" s="4">
        <v>592</v>
      </c>
      <c r="F96" s="4" t="s">
        <v>5</v>
      </c>
    </row>
    <row r="97" spans="1:6" ht="45" x14ac:dyDescent="0.25">
      <c r="A97" s="2" t="s">
        <v>939</v>
      </c>
      <c r="B97" s="4">
        <v>535</v>
      </c>
      <c r="C97" s="4">
        <v>125</v>
      </c>
      <c r="D97" s="4">
        <v>329</v>
      </c>
      <c r="E97" s="4">
        <v>83</v>
      </c>
      <c r="F97" s="4" t="s">
        <v>5</v>
      </c>
    </row>
    <row r="98" spans="1:6" ht="30" x14ac:dyDescent="0.25">
      <c r="A98" s="2" t="s">
        <v>941</v>
      </c>
      <c r="B98" s="4" t="s">
        <v>5</v>
      </c>
      <c r="C98" s="4" t="s">
        <v>5</v>
      </c>
      <c r="D98" s="4">
        <v>66</v>
      </c>
      <c r="E98" s="4">
        <v>20</v>
      </c>
      <c r="F98" s="4" t="s">
        <v>5</v>
      </c>
    </row>
    <row r="99" spans="1:6" ht="30" x14ac:dyDescent="0.25">
      <c r="A99" s="2" t="s">
        <v>942</v>
      </c>
      <c r="B99" s="4">
        <v>9</v>
      </c>
      <c r="C99" s="4" t="s">
        <v>5</v>
      </c>
      <c r="D99" s="4">
        <v>14</v>
      </c>
      <c r="E99" s="4" t="s">
        <v>5</v>
      </c>
      <c r="F99" s="4" t="s">
        <v>5</v>
      </c>
    </row>
    <row r="100" spans="1:6" ht="30" x14ac:dyDescent="0.25">
      <c r="A100" s="2" t="s">
        <v>906</v>
      </c>
      <c r="B100" s="4" t="s">
        <v>5</v>
      </c>
      <c r="C100" s="4" t="s">
        <v>5</v>
      </c>
      <c r="D100" s="4" t="s">
        <v>5</v>
      </c>
      <c r="E100" s="4" t="s">
        <v>5</v>
      </c>
      <c r="F100" s="4" t="s">
        <v>5</v>
      </c>
    </row>
    <row r="101" spans="1:6" ht="30" x14ac:dyDescent="0.25">
      <c r="A101" s="3" t="s">
        <v>928</v>
      </c>
      <c r="B101" s="4" t="s">
        <v>5</v>
      </c>
      <c r="C101" s="4" t="s">
        <v>5</v>
      </c>
      <c r="D101" s="4" t="s">
        <v>5</v>
      </c>
      <c r="E101" s="4" t="s">
        <v>5</v>
      </c>
      <c r="F101" s="4" t="s">
        <v>5</v>
      </c>
    </row>
    <row r="102" spans="1:6" ht="30" x14ac:dyDescent="0.25">
      <c r="A102" s="2" t="s">
        <v>929</v>
      </c>
      <c r="B102" s="6">
        <v>2448</v>
      </c>
      <c r="C102" s="4" t="s">
        <v>5</v>
      </c>
      <c r="D102" s="6">
        <v>2448</v>
      </c>
      <c r="E102" s="4" t="s">
        <v>5</v>
      </c>
      <c r="F102" s="4">
        <v>277</v>
      </c>
    </row>
    <row r="103" spans="1:6" ht="30" x14ac:dyDescent="0.25">
      <c r="A103" s="2" t="s">
        <v>930</v>
      </c>
      <c r="B103" s="6">
        <v>4930</v>
      </c>
      <c r="C103" s="4" t="s">
        <v>5</v>
      </c>
      <c r="D103" s="6">
        <v>4930</v>
      </c>
      <c r="E103" s="4" t="s">
        <v>5</v>
      </c>
      <c r="F103" s="6">
        <v>4673</v>
      </c>
    </row>
    <row r="104" spans="1:6" ht="30" x14ac:dyDescent="0.25">
      <c r="A104" s="2" t="s">
        <v>932</v>
      </c>
      <c r="B104" s="6">
        <v>2751</v>
      </c>
      <c r="C104" s="4" t="s">
        <v>5</v>
      </c>
      <c r="D104" s="6">
        <v>2751</v>
      </c>
      <c r="E104" s="4" t="s">
        <v>5</v>
      </c>
      <c r="F104" s="4">
        <v>383</v>
      </c>
    </row>
    <row r="105" spans="1:6" ht="30" x14ac:dyDescent="0.25">
      <c r="A105" s="2" t="s">
        <v>933</v>
      </c>
      <c r="B105" s="6">
        <v>5092</v>
      </c>
      <c r="C105" s="4" t="s">
        <v>5</v>
      </c>
      <c r="D105" s="6">
        <v>5092</v>
      </c>
      <c r="E105" s="4" t="s">
        <v>5</v>
      </c>
      <c r="F105" s="6">
        <v>4903</v>
      </c>
    </row>
    <row r="106" spans="1:6" ht="30" x14ac:dyDescent="0.25">
      <c r="A106" s="2" t="s">
        <v>935</v>
      </c>
      <c r="B106" s="4" t="s">
        <v>75</v>
      </c>
      <c r="C106" s="4" t="s">
        <v>5</v>
      </c>
      <c r="D106" s="4" t="s">
        <v>75</v>
      </c>
      <c r="E106" s="4" t="s">
        <v>5</v>
      </c>
      <c r="F106" s="4" t="s">
        <v>75</v>
      </c>
    </row>
    <row r="107" spans="1:6" ht="30" x14ac:dyDescent="0.25">
      <c r="A107" s="2" t="s">
        <v>936</v>
      </c>
      <c r="B107" s="4">
        <v>782</v>
      </c>
      <c r="C107" s="4" t="s">
        <v>5</v>
      </c>
      <c r="D107" s="4">
        <v>782</v>
      </c>
      <c r="E107" s="4" t="s">
        <v>5</v>
      </c>
      <c r="F107" s="4">
        <v>806</v>
      </c>
    </row>
    <row r="108" spans="1:6" ht="45" x14ac:dyDescent="0.25">
      <c r="A108" s="2" t="s">
        <v>938</v>
      </c>
      <c r="B108" s="6">
        <v>2794</v>
      </c>
      <c r="C108" s="6">
        <v>4456</v>
      </c>
      <c r="D108" s="6">
        <v>2069</v>
      </c>
      <c r="E108" s="6">
        <v>5727</v>
      </c>
      <c r="F108" s="4" t="s">
        <v>5</v>
      </c>
    </row>
    <row r="109" spans="1:6" ht="45" x14ac:dyDescent="0.25">
      <c r="A109" s="2" t="s">
        <v>939</v>
      </c>
      <c r="B109" s="6">
        <v>5093</v>
      </c>
      <c r="C109" s="6">
        <v>3355</v>
      </c>
      <c r="D109" s="6">
        <v>4318</v>
      </c>
      <c r="E109" s="6">
        <v>4827</v>
      </c>
      <c r="F109" s="4" t="s">
        <v>5</v>
      </c>
    </row>
    <row r="110" spans="1:6" ht="30" x14ac:dyDescent="0.25">
      <c r="A110" s="2" t="s">
        <v>941</v>
      </c>
      <c r="B110" s="4" t="s">
        <v>5</v>
      </c>
      <c r="C110" s="4">
        <v>38</v>
      </c>
      <c r="D110" s="4">
        <v>145</v>
      </c>
      <c r="E110" s="4">
        <v>113</v>
      </c>
      <c r="F110" s="4" t="s">
        <v>5</v>
      </c>
    </row>
    <row r="111" spans="1:6" ht="30" x14ac:dyDescent="0.25">
      <c r="A111" s="2" t="s">
        <v>942</v>
      </c>
      <c r="B111" s="4">
        <v>13</v>
      </c>
      <c r="C111" s="4">
        <v>15</v>
      </c>
      <c r="D111" s="4">
        <v>54</v>
      </c>
      <c r="E111" s="4">
        <v>66</v>
      </c>
      <c r="F111" s="4" t="s">
        <v>5</v>
      </c>
    </row>
    <row r="112" spans="1:6" ht="30" x14ac:dyDescent="0.25">
      <c r="A112" s="2" t="s">
        <v>945</v>
      </c>
      <c r="B112" s="4" t="s">
        <v>5</v>
      </c>
      <c r="C112" s="4" t="s">
        <v>5</v>
      </c>
      <c r="D112" s="4" t="s">
        <v>5</v>
      </c>
      <c r="E112" s="4" t="s">
        <v>5</v>
      </c>
      <c r="F112" s="4" t="s">
        <v>5</v>
      </c>
    </row>
    <row r="113" spans="1:6" ht="30" x14ac:dyDescent="0.25">
      <c r="A113" s="3" t="s">
        <v>928</v>
      </c>
      <c r="B113" s="4" t="s">
        <v>5</v>
      </c>
      <c r="C113" s="4" t="s">
        <v>5</v>
      </c>
      <c r="D113" s="4" t="s">
        <v>5</v>
      </c>
      <c r="E113" s="4" t="s">
        <v>5</v>
      </c>
      <c r="F113" s="4" t="s">
        <v>5</v>
      </c>
    </row>
    <row r="114" spans="1:6" ht="30" x14ac:dyDescent="0.25">
      <c r="A114" s="2" t="s">
        <v>935</v>
      </c>
      <c r="B114" s="4" t="s">
        <v>75</v>
      </c>
      <c r="C114" s="4" t="s">
        <v>5</v>
      </c>
      <c r="D114" s="4" t="s">
        <v>75</v>
      </c>
      <c r="E114" s="4" t="s">
        <v>5</v>
      </c>
      <c r="F114" s="4" t="s">
        <v>75</v>
      </c>
    </row>
    <row r="115" spans="1:6" ht="45" x14ac:dyDescent="0.25">
      <c r="A115" s="2" t="s">
        <v>938</v>
      </c>
      <c r="B115" s="4" t="s">
        <v>5</v>
      </c>
      <c r="C115" s="4" t="s">
        <v>5</v>
      </c>
      <c r="D115" s="4">
        <v>20</v>
      </c>
      <c r="E115" s="4">
        <v>1</v>
      </c>
      <c r="F115" s="4" t="s">
        <v>5</v>
      </c>
    </row>
    <row r="116" spans="1:6" ht="30" x14ac:dyDescent="0.25">
      <c r="A116" s="2" t="s">
        <v>941</v>
      </c>
      <c r="B116" s="4" t="s">
        <v>5</v>
      </c>
      <c r="C116" s="4" t="s">
        <v>5</v>
      </c>
      <c r="D116" s="4">
        <v>5</v>
      </c>
      <c r="E116" s="4" t="s">
        <v>5</v>
      </c>
      <c r="F116" s="4" t="s">
        <v>5</v>
      </c>
    </row>
    <row r="117" spans="1:6" x14ac:dyDescent="0.25">
      <c r="A117" s="2" t="s">
        <v>946</v>
      </c>
      <c r="B117" s="4" t="s">
        <v>5</v>
      </c>
      <c r="C117" s="4" t="s">
        <v>5</v>
      </c>
      <c r="D117" s="4" t="s">
        <v>5</v>
      </c>
      <c r="E117" s="4" t="s">
        <v>5</v>
      </c>
      <c r="F117" s="4" t="s">
        <v>5</v>
      </c>
    </row>
    <row r="118" spans="1:6" ht="30" x14ac:dyDescent="0.25">
      <c r="A118" s="3" t="s">
        <v>928</v>
      </c>
      <c r="B118" s="4" t="s">
        <v>5</v>
      </c>
      <c r="C118" s="4" t="s">
        <v>5</v>
      </c>
      <c r="D118" s="4" t="s">
        <v>5</v>
      </c>
      <c r="E118" s="4" t="s">
        <v>5</v>
      </c>
      <c r="F118" s="4" t="s">
        <v>5</v>
      </c>
    </row>
    <row r="119" spans="1:6" ht="30" x14ac:dyDescent="0.25">
      <c r="A119" s="2" t="s">
        <v>935</v>
      </c>
      <c r="B119" s="4" t="s">
        <v>75</v>
      </c>
      <c r="C119" s="4" t="s">
        <v>5</v>
      </c>
      <c r="D119" s="4" t="s">
        <v>75</v>
      </c>
      <c r="E119" s="4" t="s">
        <v>5</v>
      </c>
      <c r="F119" s="4" t="s">
        <v>75</v>
      </c>
    </row>
    <row r="120" spans="1:6" ht="45" x14ac:dyDescent="0.25">
      <c r="A120" s="2" t="s">
        <v>938</v>
      </c>
      <c r="B120" s="4" t="s">
        <v>5</v>
      </c>
      <c r="C120" s="4" t="s">
        <v>5</v>
      </c>
      <c r="D120" s="8">
        <v>4</v>
      </c>
      <c r="E120" s="8">
        <v>26</v>
      </c>
      <c r="F120"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8</v>
      </c>
      <c r="B1" s="7" t="s">
        <v>81</v>
      </c>
      <c r="C1" s="7"/>
      <c r="D1" s="7" t="s">
        <v>1</v>
      </c>
      <c r="E1" s="7"/>
    </row>
    <row r="2" spans="1:5" ht="30" x14ac:dyDescent="0.25">
      <c r="A2" s="1" t="s">
        <v>27</v>
      </c>
      <c r="B2" s="1" t="s">
        <v>2</v>
      </c>
      <c r="C2" s="1" t="s">
        <v>82</v>
      </c>
      <c r="D2" s="1" t="s">
        <v>2</v>
      </c>
      <c r="E2" s="1" t="s">
        <v>82</v>
      </c>
    </row>
    <row r="3" spans="1:5" x14ac:dyDescent="0.25">
      <c r="A3" s="2" t="s">
        <v>120</v>
      </c>
      <c r="B3" s="8">
        <v>5412</v>
      </c>
      <c r="C3" s="8">
        <v>10059</v>
      </c>
      <c r="D3" s="8">
        <v>17988</v>
      </c>
      <c r="E3" s="8">
        <v>20138</v>
      </c>
    </row>
    <row r="4" spans="1:5" ht="45" x14ac:dyDescent="0.25">
      <c r="A4" s="3" t="s">
        <v>129</v>
      </c>
      <c r="B4" s="4" t="s">
        <v>5</v>
      </c>
      <c r="C4" s="4" t="s">
        <v>5</v>
      </c>
      <c r="D4" s="4" t="s">
        <v>5</v>
      </c>
      <c r="E4" s="4" t="s">
        <v>5</v>
      </c>
    </row>
    <row r="5" spans="1:5" ht="45" x14ac:dyDescent="0.25">
      <c r="A5" s="2" t="s">
        <v>130</v>
      </c>
      <c r="B5" s="4">
        <v>-861</v>
      </c>
      <c r="C5" s="6">
        <v>1287</v>
      </c>
      <c r="D5" s="6">
        <v>-1043</v>
      </c>
      <c r="E5" s="6">
        <v>1182</v>
      </c>
    </row>
    <row r="6" spans="1:5" ht="45" x14ac:dyDescent="0.25">
      <c r="A6" s="2" t="s">
        <v>131</v>
      </c>
      <c r="B6" s="4">
        <v>-453</v>
      </c>
      <c r="C6" s="6">
        <v>1628</v>
      </c>
      <c r="D6" s="6">
        <v>-16057</v>
      </c>
      <c r="E6" s="6">
        <v>7449</v>
      </c>
    </row>
    <row r="7" spans="1:5" ht="30" x14ac:dyDescent="0.25">
      <c r="A7" s="2" t="s">
        <v>132</v>
      </c>
      <c r="B7" s="4">
        <v>39</v>
      </c>
      <c r="C7" s="4">
        <v>-228</v>
      </c>
      <c r="D7" s="4">
        <v>-191</v>
      </c>
      <c r="E7" s="4">
        <v>-270</v>
      </c>
    </row>
    <row r="8" spans="1:5" ht="45" x14ac:dyDescent="0.25">
      <c r="A8" s="2" t="s">
        <v>133</v>
      </c>
      <c r="B8" s="4" t="s">
        <v>5</v>
      </c>
      <c r="C8" s="4">
        <v>942</v>
      </c>
      <c r="D8" s="4" t="s">
        <v>5</v>
      </c>
      <c r="E8" s="4">
        <v>942</v>
      </c>
    </row>
    <row r="9" spans="1:5" ht="30" x14ac:dyDescent="0.25">
      <c r="A9" s="2" t="s">
        <v>134</v>
      </c>
      <c r="B9" s="6">
        <v>-1275</v>
      </c>
      <c r="C9" s="6">
        <v>3629</v>
      </c>
      <c r="D9" s="6">
        <v>-17291</v>
      </c>
      <c r="E9" s="6">
        <v>9303</v>
      </c>
    </row>
    <row r="10" spans="1:5" x14ac:dyDescent="0.25">
      <c r="A10" s="3" t="s">
        <v>135</v>
      </c>
      <c r="B10" s="4" t="s">
        <v>5</v>
      </c>
      <c r="C10" s="4" t="s">
        <v>5</v>
      </c>
      <c r="D10" s="4" t="s">
        <v>5</v>
      </c>
      <c r="E10" s="4" t="s">
        <v>5</v>
      </c>
    </row>
    <row r="11" spans="1:5" ht="30" x14ac:dyDescent="0.25">
      <c r="A11" s="2" t="s">
        <v>136</v>
      </c>
      <c r="B11" s="4">
        <v>126</v>
      </c>
      <c r="C11" s="4">
        <v>97</v>
      </c>
      <c r="D11" s="4">
        <v>-386</v>
      </c>
      <c r="E11" s="4">
        <v>112</v>
      </c>
    </row>
    <row r="12" spans="1:5" ht="60" x14ac:dyDescent="0.25">
      <c r="A12" s="2" t="s">
        <v>137</v>
      </c>
      <c r="B12" s="4">
        <v>82</v>
      </c>
      <c r="C12" s="4">
        <v>67</v>
      </c>
      <c r="D12" s="4">
        <v>245</v>
      </c>
      <c r="E12" s="4">
        <v>201</v>
      </c>
    </row>
    <row r="13" spans="1:5" ht="30" x14ac:dyDescent="0.25">
      <c r="A13" s="2" t="s">
        <v>138</v>
      </c>
      <c r="B13" s="4">
        <v>208</v>
      </c>
      <c r="C13" s="4">
        <v>164</v>
      </c>
      <c r="D13" s="4">
        <v>-141</v>
      </c>
      <c r="E13" s="4">
        <v>313</v>
      </c>
    </row>
    <row r="14" spans="1:5" ht="30" x14ac:dyDescent="0.25">
      <c r="A14" s="2" t="s">
        <v>139</v>
      </c>
      <c r="B14" s="6">
        <v>-1067</v>
      </c>
      <c r="C14" s="6">
        <v>3793</v>
      </c>
      <c r="D14" s="6">
        <v>-17432</v>
      </c>
      <c r="E14" s="6">
        <v>9616</v>
      </c>
    </row>
    <row r="15" spans="1:5" ht="30" x14ac:dyDescent="0.25">
      <c r="A15" s="2" t="s">
        <v>140</v>
      </c>
      <c r="B15" s="4">
        <v>400</v>
      </c>
      <c r="C15" s="6">
        <v>-1434</v>
      </c>
      <c r="D15" s="6">
        <v>6512</v>
      </c>
      <c r="E15" s="6">
        <v>-3635</v>
      </c>
    </row>
    <row r="16" spans="1:5" ht="30" x14ac:dyDescent="0.25">
      <c r="A16" s="2" t="s">
        <v>141</v>
      </c>
      <c r="B16" s="4">
        <v>-667</v>
      </c>
      <c r="C16" s="6">
        <v>2360</v>
      </c>
      <c r="D16" s="6">
        <v>-10920</v>
      </c>
      <c r="E16" s="6">
        <v>5981</v>
      </c>
    </row>
    <row r="17" spans="1:5" x14ac:dyDescent="0.25">
      <c r="A17" s="2" t="s">
        <v>142</v>
      </c>
      <c r="B17" s="8">
        <v>4745</v>
      </c>
      <c r="C17" s="8">
        <v>12419</v>
      </c>
      <c r="D17" s="8">
        <v>7068</v>
      </c>
      <c r="E17" s="8">
        <v>2611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7</v>
      </c>
      <c r="B1" s="7" t="s">
        <v>2</v>
      </c>
      <c r="C1" s="7" t="s">
        <v>28</v>
      </c>
    </row>
    <row r="2" spans="1:3" ht="30" x14ac:dyDescent="0.25">
      <c r="A2" s="1" t="s">
        <v>27</v>
      </c>
      <c r="B2" s="7"/>
      <c r="C2" s="7"/>
    </row>
    <row r="3" spans="1:3" ht="30" x14ac:dyDescent="0.25">
      <c r="A3" s="3" t="s">
        <v>928</v>
      </c>
      <c r="B3" s="4" t="s">
        <v>5</v>
      </c>
      <c r="C3" s="4" t="s">
        <v>5</v>
      </c>
    </row>
    <row r="4" spans="1:3" ht="30" x14ac:dyDescent="0.25">
      <c r="A4" s="2" t="s">
        <v>948</v>
      </c>
      <c r="B4" s="8">
        <v>27144</v>
      </c>
      <c r="C4" s="8">
        <v>23202</v>
      </c>
    </row>
    <row r="5" spans="1:3" ht="30" x14ac:dyDescent="0.25">
      <c r="A5" s="2" t="s">
        <v>949</v>
      </c>
      <c r="B5" s="6">
        <v>5256</v>
      </c>
      <c r="C5" s="6">
        <v>5593</v>
      </c>
    </row>
    <row r="6" spans="1:3" ht="30" x14ac:dyDescent="0.25">
      <c r="A6" s="2" t="s">
        <v>950</v>
      </c>
      <c r="B6" s="6">
        <v>1579120</v>
      </c>
      <c r="C6" s="6">
        <v>1562360</v>
      </c>
    </row>
    <row r="7" spans="1:3" ht="30" x14ac:dyDescent="0.25">
      <c r="A7" s="2" t="s">
        <v>951</v>
      </c>
      <c r="B7" s="6">
        <v>18366</v>
      </c>
      <c r="C7" s="6">
        <v>20169</v>
      </c>
    </row>
    <row r="8" spans="1:3" x14ac:dyDescent="0.25">
      <c r="A8" s="2" t="s">
        <v>896</v>
      </c>
      <c r="B8" s="4" t="s">
        <v>5</v>
      </c>
      <c r="C8" s="4" t="s">
        <v>5</v>
      </c>
    </row>
    <row r="9" spans="1:3" ht="30" x14ac:dyDescent="0.25">
      <c r="A9" s="3" t="s">
        <v>928</v>
      </c>
      <c r="B9" s="4" t="s">
        <v>5</v>
      </c>
      <c r="C9" s="4" t="s">
        <v>5</v>
      </c>
    </row>
    <row r="10" spans="1:3" ht="30" x14ac:dyDescent="0.25">
      <c r="A10" s="2" t="s">
        <v>948</v>
      </c>
      <c r="B10" s="6">
        <v>18706</v>
      </c>
      <c r="C10" s="6">
        <v>17753</v>
      </c>
    </row>
    <row r="11" spans="1:3" ht="30" x14ac:dyDescent="0.25">
      <c r="A11" s="2" t="s">
        <v>949</v>
      </c>
      <c r="B11" s="6">
        <v>4040</v>
      </c>
      <c r="C11" s="6">
        <v>4564</v>
      </c>
    </row>
    <row r="12" spans="1:3" ht="30" x14ac:dyDescent="0.25">
      <c r="A12" s="2" t="s">
        <v>950</v>
      </c>
      <c r="B12" s="6">
        <v>842772</v>
      </c>
      <c r="C12" s="6">
        <v>833652</v>
      </c>
    </row>
    <row r="13" spans="1:3" ht="30" x14ac:dyDescent="0.25">
      <c r="A13" s="2" t="s">
        <v>951</v>
      </c>
      <c r="B13" s="6">
        <v>12017</v>
      </c>
      <c r="C13" s="6">
        <v>12695</v>
      </c>
    </row>
    <row r="14" spans="1:3" ht="30" x14ac:dyDescent="0.25">
      <c r="A14" s="2" t="s">
        <v>897</v>
      </c>
      <c r="B14" s="4" t="s">
        <v>5</v>
      </c>
      <c r="C14" s="4" t="s">
        <v>5</v>
      </c>
    </row>
    <row r="15" spans="1:3" ht="30" x14ac:dyDescent="0.25">
      <c r="A15" s="3" t="s">
        <v>928</v>
      </c>
      <c r="B15" s="4" t="s">
        <v>5</v>
      </c>
      <c r="C15" s="4" t="s">
        <v>5</v>
      </c>
    </row>
    <row r="16" spans="1:3" ht="30" x14ac:dyDescent="0.25">
      <c r="A16" s="2" t="s">
        <v>948</v>
      </c>
      <c r="B16" s="6">
        <v>4688</v>
      </c>
      <c r="C16" s="6">
        <v>2916</v>
      </c>
    </row>
    <row r="17" spans="1:3" ht="30" x14ac:dyDescent="0.25">
      <c r="A17" s="2" t="s">
        <v>949</v>
      </c>
      <c r="B17" s="4">
        <v>347</v>
      </c>
      <c r="C17" s="4" t="s">
        <v>5</v>
      </c>
    </row>
    <row r="18" spans="1:3" ht="30" x14ac:dyDescent="0.25">
      <c r="A18" s="2" t="s">
        <v>950</v>
      </c>
      <c r="B18" s="6">
        <v>61896</v>
      </c>
      <c r="C18" s="6">
        <v>55369</v>
      </c>
    </row>
    <row r="19" spans="1:3" ht="30" x14ac:dyDescent="0.25">
      <c r="A19" s="2" t="s">
        <v>951</v>
      </c>
      <c r="B19" s="6">
        <v>1476</v>
      </c>
      <c r="C19" s="6">
        <v>1214</v>
      </c>
    </row>
    <row r="20" spans="1:3" ht="30" x14ac:dyDescent="0.25">
      <c r="A20" s="2" t="s">
        <v>898</v>
      </c>
      <c r="B20" s="4" t="s">
        <v>5</v>
      </c>
      <c r="C20" s="4" t="s">
        <v>5</v>
      </c>
    </row>
    <row r="21" spans="1:3" ht="30" x14ac:dyDescent="0.25">
      <c r="A21" s="3" t="s">
        <v>928</v>
      </c>
      <c r="B21" s="4" t="s">
        <v>5</v>
      </c>
      <c r="C21" s="4" t="s">
        <v>5</v>
      </c>
    </row>
    <row r="22" spans="1:3" ht="30" x14ac:dyDescent="0.25">
      <c r="A22" s="2" t="s">
        <v>948</v>
      </c>
      <c r="B22" s="6">
        <v>4743</v>
      </c>
      <c r="C22" s="6">
        <v>3602</v>
      </c>
    </row>
    <row r="23" spans="1:3" ht="30" x14ac:dyDescent="0.25">
      <c r="A23" s="2" t="s">
        <v>949</v>
      </c>
      <c r="B23" s="6">
        <v>3648</v>
      </c>
      <c r="C23" s="6">
        <v>3192</v>
      </c>
    </row>
    <row r="24" spans="1:3" ht="30" x14ac:dyDescent="0.25">
      <c r="A24" s="2" t="s">
        <v>950</v>
      </c>
      <c r="B24" s="6">
        <v>93951</v>
      </c>
      <c r="C24" s="6">
        <v>88811</v>
      </c>
    </row>
    <row r="25" spans="1:3" ht="30" x14ac:dyDescent="0.25">
      <c r="A25" s="2" t="s">
        <v>951</v>
      </c>
      <c r="B25" s="6">
        <v>1462</v>
      </c>
      <c r="C25" s="6">
        <v>1159</v>
      </c>
    </row>
    <row r="26" spans="1:3" ht="30" x14ac:dyDescent="0.25">
      <c r="A26" s="2" t="s">
        <v>899</v>
      </c>
      <c r="B26" s="4" t="s">
        <v>5</v>
      </c>
      <c r="C26" s="4" t="s">
        <v>5</v>
      </c>
    </row>
    <row r="27" spans="1:3" ht="30" x14ac:dyDescent="0.25">
      <c r="A27" s="3" t="s">
        <v>928</v>
      </c>
      <c r="B27" s="4" t="s">
        <v>5</v>
      </c>
      <c r="C27" s="4" t="s">
        <v>5</v>
      </c>
    </row>
    <row r="28" spans="1:3" ht="30" x14ac:dyDescent="0.25">
      <c r="A28" s="2" t="s">
        <v>948</v>
      </c>
      <c r="B28" s="4" t="s">
        <v>5</v>
      </c>
      <c r="C28" s="4">
        <v>378</v>
      </c>
    </row>
    <row r="29" spans="1:3" ht="30" x14ac:dyDescent="0.25">
      <c r="A29" s="2" t="s">
        <v>949</v>
      </c>
      <c r="B29" s="4" t="s">
        <v>5</v>
      </c>
      <c r="C29" s="4">
        <v>18</v>
      </c>
    </row>
    <row r="30" spans="1:3" ht="30" x14ac:dyDescent="0.25">
      <c r="A30" s="2" t="s">
        <v>950</v>
      </c>
      <c r="B30" s="6">
        <v>57555</v>
      </c>
      <c r="C30" s="6">
        <v>67278</v>
      </c>
    </row>
    <row r="31" spans="1:3" ht="30" x14ac:dyDescent="0.25">
      <c r="A31" s="2" t="s">
        <v>951</v>
      </c>
      <c r="B31" s="6">
        <v>1008</v>
      </c>
      <c r="C31" s="6">
        <v>1612</v>
      </c>
    </row>
    <row r="32" spans="1:3" ht="30" x14ac:dyDescent="0.25">
      <c r="A32" s="2" t="s">
        <v>900</v>
      </c>
      <c r="B32" s="4" t="s">
        <v>5</v>
      </c>
      <c r="C32" s="4" t="s">
        <v>5</v>
      </c>
    </row>
    <row r="33" spans="1:3" ht="30" x14ac:dyDescent="0.25">
      <c r="A33" s="3" t="s">
        <v>928</v>
      </c>
      <c r="B33" s="4" t="s">
        <v>5</v>
      </c>
      <c r="C33" s="4" t="s">
        <v>5</v>
      </c>
    </row>
    <row r="34" spans="1:3" ht="30" x14ac:dyDescent="0.25">
      <c r="A34" s="2" t="s">
        <v>948</v>
      </c>
      <c r="B34" s="4">
        <v>602</v>
      </c>
      <c r="C34" s="6">
        <v>2794</v>
      </c>
    </row>
    <row r="35" spans="1:3" ht="30" x14ac:dyDescent="0.25">
      <c r="A35" s="2" t="s">
        <v>949</v>
      </c>
      <c r="B35" s="4">
        <v>38</v>
      </c>
      <c r="C35" s="4">
        <v>996</v>
      </c>
    </row>
    <row r="36" spans="1:3" ht="30" x14ac:dyDescent="0.25">
      <c r="A36" s="2" t="s">
        <v>950</v>
      </c>
      <c r="B36" s="6">
        <v>133191</v>
      </c>
      <c r="C36" s="6">
        <v>134323</v>
      </c>
    </row>
    <row r="37" spans="1:3" ht="30" x14ac:dyDescent="0.25">
      <c r="A37" s="2" t="s">
        <v>951</v>
      </c>
      <c r="B37" s="6">
        <v>3363</v>
      </c>
      <c r="C37" s="6">
        <v>3371</v>
      </c>
    </row>
    <row r="38" spans="1:3" ht="30" x14ac:dyDescent="0.25">
      <c r="A38" s="2" t="s">
        <v>944</v>
      </c>
      <c r="B38" s="4" t="s">
        <v>5</v>
      </c>
      <c r="C38" s="4" t="s">
        <v>5</v>
      </c>
    </row>
    <row r="39" spans="1:3" ht="30" x14ac:dyDescent="0.25">
      <c r="A39" s="3" t="s">
        <v>928</v>
      </c>
      <c r="B39" s="4" t="s">
        <v>5</v>
      </c>
      <c r="C39" s="4" t="s">
        <v>5</v>
      </c>
    </row>
    <row r="40" spans="1:3" ht="30" x14ac:dyDescent="0.25">
      <c r="A40" s="2" t="s">
        <v>948</v>
      </c>
      <c r="B40" s="6">
        <v>8014</v>
      </c>
      <c r="C40" s="6">
        <v>8063</v>
      </c>
    </row>
    <row r="41" spans="1:3" ht="30" x14ac:dyDescent="0.25">
      <c r="A41" s="2" t="s">
        <v>949</v>
      </c>
      <c r="B41" s="4">
        <v>7</v>
      </c>
      <c r="C41" s="4">
        <v>358</v>
      </c>
    </row>
    <row r="42" spans="1:3" ht="30" x14ac:dyDescent="0.25">
      <c r="A42" s="2" t="s">
        <v>950</v>
      </c>
      <c r="B42" s="6">
        <v>461592</v>
      </c>
      <c r="C42" s="6">
        <v>451240</v>
      </c>
    </row>
    <row r="43" spans="1:3" ht="30" x14ac:dyDescent="0.25">
      <c r="A43" s="2" t="s">
        <v>951</v>
      </c>
      <c r="B43" s="6">
        <v>4399</v>
      </c>
      <c r="C43" s="6">
        <v>4901</v>
      </c>
    </row>
    <row r="44" spans="1:3" x14ac:dyDescent="0.25">
      <c r="A44" s="2" t="s">
        <v>902</v>
      </c>
      <c r="B44" s="4" t="s">
        <v>5</v>
      </c>
      <c r="C44" s="4" t="s">
        <v>5</v>
      </c>
    </row>
    <row r="45" spans="1:3" ht="30" x14ac:dyDescent="0.25">
      <c r="A45" s="3" t="s">
        <v>928</v>
      </c>
      <c r="B45" s="4" t="s">
        <v>5</v>
      </c>
      <c r="C45" s="4" t="s">
        <v>5</v>
      </c>
    </row>
    <row r="46" spans="1:3" ht="30" x14ac:dyDescent="0.25">
      <c r="A46" s="2" t="s">
        <v>950</v>
      </c>
      <c r="B46" s="6">
        <v>2450</v>
      </c>
      <c r="C46" s="6">
        <v>1852</v>
      </c>
    </row>
    <row r="47" spans="1:3" ht="30" x14ac:dyDescent="0.25">
      <c r="A47" s="2" t="s">
        <v>951</v>
      </c>
      <c r="B47" s="4">
        <v>19</v>
      </c>
      <c r="C47" s="4">
        <v>22</v>
      </c>
    </row>
    <row r="48" spans="1:3" x14ac:dyDescent="0.25">
      <c r="A48" s="2" t="s">
        <v>903</v>
      </c>
      <c r="B48" s="4" t="s">
        <v>5</v>
      </c>
      <c r="C48" s="4" t="s">
        <v>5</v>
      </c>
    </row>
    <row r="49" spans="1:3" ht="30" x14ac:dyDescent="0.25">
      <c r="A49" s="3" t="s">
        <v>928</v>
      </c>
      <c r="B49" s="4" t="s">
        <v>5</v>
      </c>
      <c r="C49" s="4" t="s">
        <v>5</v>
      </c>
    </row>
    <row r="50" spans="1:3" ht="30" x14ac:dyDescent="0.25">
      <c r="A50" s="2" t="s">
        <v>948</v>
      </c>
      <c r="B50" s="4">
        <v>659</v>
      </c>
      <c r="C50" s="4" t="s">
        <v>5</v>
      </c>
    </row>
    <row r="51" spans="1:3" ht="30" x14ac:dyDescent="0.25">
      <c r="A51" s="2" t="s">
        <v>950</v>
      </c>
      <c r="B51" s="6">
        <v>32137</v>
      </c>
      <c r="C51" s="6">
        <v>34779</v>
      </c>
    </row>
    <row r="52" spans="1:3" ht="30" x14ac:dyDescent="0.25">
      <c r="A52" s="2" t="s">
        <v>951</v>
      </c>
      <c r="B52" s="4">
        <v>290</v>
      </c>
      <c r="C52" s="4">
        <v>416</v>
      </c>
    </row>
    <row r="53" spans="1:3" x14ac:dyDescent="0.25">
      <c r="A53" s="2" t="s">
        <v>904</v>
      </c>
      <c r="B53" s="4" t="s">
        <v>5</v>
      </c>
      <c r="C53" s="4" t="s">
        <v>5</v>
      </c>
    </row>
    <row r="54" spans="1:3" ht="30" x14ac:dyDescent="0.25">
      <c r="A54" s="3" t="s">
        <v>928</v>
      </c>
      <c r="B54" s="4" t="s">
        <v>5</v>
      </c>
      <c r="C54" s="4" t="s">
        <v>5</v>
      </c>
    </row>
    <row r="55" spans="1:3" ht="30" x14ac:dyDescent="0.25">
      <c r="A55" s="2" t="s">
        <v>948</v>
      </c>
      <c r="B55" s="6">
        <v>8438</v>
      </c>
      <c r="C55" s="6">
        <v>5449</v>
      </c>
    </row>
    <row r="56" spans="1:3" ht="30" x14ac:dyDescent="0.25">
      <c r="A56" s="2" t="s">
        <v>949</v>
      </c>
      <c r="B56" s="6">
        <v>1216</v>
      </c>
      <c r="C56" s="6">
        <v>1029</v>
      </c>
    </row>
    <row r="57" spans="1:3" ht="30" x14ac:dyDescent="0.25">
      <c r="A57" s="2" t="s">
        <v>950</v>
      </c>
      <c r="B57" s="6">
        <v>659889</v>
      </c>
      <c r="C57" s="6">
        <v>642005</v>
      </c>
    </row>
    <row r="58" spans="1:3" ht="30" x14ac:dyDescent="0.25">
      <c r="A58" s="2" t="s">
        <v>951</v>
      </c>
      <c r="B58" s="6">
        <v>5700</v>
      </c>
      <c r="C58" s="6">
        <v>6877</v>
      </c>
    </row>
    <row r="59" spans="1:3" ht="30" x14ac:dyDescent="0.25">
      <c r="A59" s="2" t="s">
        <v>905</v>
      </c>
      <c r="B59" s="4" t="s">
        <v>5</v>
      </c>
      <c r="C59" s="4" t="s">
        <v>5</v>
      </c>
    </row>
    <row r="60" spans="1:3" ht="30" x14ac:dyDescent="0.25">
      <c r="A60" s="3" t="s">
        <v>928</v>
      </c>
      <c r="B60" s="4" t="s">
        <v>5</v>
      </c>
      <c r="C60" s="4" t="s">
        <v>5</v>
      </c>
    </row>
    <row r="61" spans="1:3" ht="30" x14ac:dyDescent="0.25">
      <c r="A61" s="2" t="s">
        <v>948</v>
      </c>
      <c r="B61" s="6">
        <v>1060</v>
      </c>
      <c r="C61" s="4">
        <v>499</v>
      </c>
    </row>
    <row r="62" spans="1:3" ht="30" x14ac:dyDescent="0.25">
      <c r="A62" s="2" t="s">
        <v>949</v>
      </c>
      <c r="B62" s="4">
        <v>434</v>
      </c>
      <c r="C62" s="4">
        <v>223</v>
      </c>
    </row>
    <row r="63" spans="1:3" ht="30" x14ac:dyDescent="0.25">
      <c r="A63" s="2" t="s">
        <v>950</v>
      </c>
      <c r="B63" s="6">
        <v>135868</v>
      </c>
      <c r="C63" s="6">
        <v>141684</v>
      </c>
    </row>
    <row r="64" spans="1:3" ht="30" x14ac:dyDescent="0.25">
      <c r="A64" s="2" t="s">
        <v>951</v>
      </c>
      <c r="B64" s="6">
        <v>1267</v>
      </c>
      <c r="C64" s="6">
        <v>1351</v>
      </c>
    </row>
    <row r="65" spans="1:3" ht="30" x14ac:dyDescent="0.25">
      <c r="A65" s="2" t="s">
        <v>906</v>
      </c>
      <c r="B65" s="4" t="s">
        <v>5</v>
      </c>
      <c r="C65" s="4" t="s">
        <v>5</v>
      </c>
    </row>
    <row r="66" spans="1:3" ht="30" x14ac:dyDescent="0.25">
      <c r="A66" s="3" t="s">
        <v>928</v>
      </c>
      <c r="B66" s="4" t="s">
        <v>5</v>
      </c>
      <c r="C66" s="4" t="s">
        <v>5</v>
      </c>
    </row>
    <row r="67" spans="1:3" ht="30" x14ac:dyDescent="0.25">
      <c r="A67" s="2" t="s">
        <v>948</v>
      </c>
      <c r="B67" s="6">
        <v>7378</v>
      </c>
      <c r="C67" s="6">
        <v>4950</v>
      </c>
    </row>
    <row r="68" spans="1:3" ht="30" x14ac:dyDescent="0.25">
      <c r="A68" s="2" t="s">
        <v>949</v>
      </c>
      <c r="B68" s="4">
        <v>782</v>
      </c>
      <c r="C68" s="4">
        <v>806</v>
      </c>
    </row>
    <row r="69" spans="1:3" ht="30" x14ac:dyDescent="0.25">
      <c r="A69" s="2" t="s">
        <v>950</v>
      </c>
      <c r="B69" s="6">
        <v>498208</v>
      </c>
      <c r="C69" s="6">
        <v>483553</v>
      </c>
    </row>
    <row r="70" spans="1:3" ht="30" x14ac:dyDescent="0.25">
      <c r="A70" s="2" t="s">
        <v>951</v>
      </c>
      <c r="B70" s="6">
        <v>4230</v>
      </c>
      <c r="C70" s="6">
        <v>5189</v>
      </c>
    </row>
    <row r="71" spans="1:3" ht="30" x14ac:dyDescent="0.25">
      <c r="A71" s="2" t="s">
        <v>945</v>
      </c>
      <c r="B71" s="4" t="s">
        <v>5</v>
      </c>
      <c r="C71" s="4" t="s">
        <v>5</v>
      </c>
    </row>
    <row r="72" spans="1:3" ht="30" x14ac:dyDescent="0.25">
      <c r="A72" s="3" t="s">
        <v>928</v>
      </c>
      <c r="B72" s="4" t="s">
        <v>5</v>
      </c>
      <c r="C72" s="4" t="s">
        <v>5</v>
      </c>
    </row>
    <row r="73" spans="1:3" ht="30" x14ac:dyDescent="0.25">
      <c r="A73" s="2" t="s">
        <v>950</v>
      </c>
      <c r="B73" s="6">
        <v>25813</v>
      </c>
      <c r="C73" s="6">
        <v>16768</v>
      </c>
    </row>
    <row r="74" spans="1:3" ht="30" x14ac:dyDescent="0.25">
      <c r="A74" s="2" t="s">
        <v>951</v>
      </c>
      <c r="B74" s="4">
        <v>203</v>
      </c>
      <c r="C74" s="4">
        <v>337</v>
      </c>
    </row>
    <row r="75" spans="1:3" x14ac:dyDescent="0.25">
      <c r="A75" s="2" t="s">
        <v>925</v>
      </c>
      <c r="B75" s="4" t="s">
        <v>5</v>
      </c>
      <c r="C75" s="4" t="s">
        <v>5</v>
      </c>
    </row>
    <row r="76" spans="1:3" ht="30" x14ac:dyDescent="0.25">
      <c r="A76" s="3" t="s">
        <v>928</v>
      </c>
      <c r="B76" s="4" t="s">
        <v>5</v>
      </c>
      <c r="C76" s="4" t="s">
        <v>5</v>
      </c>
    </row>
    <row r="77" spans="1:3" ht="30" x14ac:dyDescent="0.25">
      <c r="A77" s="2" t="s">
        <v>950</v>
      </c>
      <c r="B77" s="6">
        <v>76459</v>
      </c>
      <c r="C77" s="6">
        <v>86703</v>
      </c>
    </row>
    <row r="78" spans="1:3" ht="30" x14ac:dyDescent="0.25">
      <c r="A78" s="2" t="s">
        <v>951</v>
      </c>
      <c r="B78" s="4">
        <v>649</v>
      </c>
      <c r="C78" s="4">
        <v>597</v>
      </c>
    </row>
    <row r="79" spans="1:3" x14ac:dyDescent="0.25">
      <c r="A79" s="2" t="s">
        <v>946</v>
      </c>
      <c r="B79" s="4" t="s">
        <v>5</v>
      </c>
      <c r="C79" s="4" t="s">
        <v>5</v>
      </c>
    </row>
    <row r="80" spans="1:3" ht="30" x14ac:dyDescent="0.25">
      <c r="A80" s="3" t="s">
        <v>928</v>
      </c>
      <c r="B80" s="4" t="s">
        <v>5</v>
      </c>
      <c r="C80" s="4" t="s">
        <v>5</v>
      </c>
    </row>
    <row r="81" spans="1:3" ht="30" x14ac:dyDescent="0.25">
      <c r="A81" s="2" t="s">
        <v>950</v>
      </c>
      <c r="B81" s="6">
        <v>71751</v>
      </c>
      <c r="C81" s="6">
        <v>81037</v>
      </c>
    </row>
    <row r="82" spans="1:3" ht="30" x14ac:dyDescent="0.25">
      <c r="A82" s="2" t="s">
        <v>951</v>
      </c>
      <c r="B82" s="4">
        <v>649</v>
      </c>
      <c r="C82" s="4">
        <v>597</v>
      </c>
    </row>
    <row r="83" spans="1:3" x14ac:dyDescent="0.25">
      <c r="A83" s="2" t="s">
        <v>952</v>
      </c>
      <c r="B83" s="4" t="s">
        <v>5</v>
      </c>
      <c r="C83" s="4" t="s">
        <v>5</v>
      </c>
    </row>
    <row r="84" spans="1:3" ht="30" x14ac:dyDescent="0.25">
      <c r="A84" s="3" t="s">
        <v>928</v>
      </c>
      <c r="B84" s="4" t="s">
        <v>5</v>
      </c>
      <c r="C84" s="4" t="s">
        <v>5</v>
      </c>
    </row>
    <row r="85" spans="1:3" ht="30" x14ac:dyDescent="0.25">
      <c r="A85" s="2" t="s">
        <v>950</v>
      </c>
      <c r="B85" s="8">
        <v>4708</v>
      </c>
      <c r="C85" s="8">
        <v>566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953</v>
      </c>
      <c r="B1" s="7" t="s">
        <v>81</v>
      </c>
      <c r="C1" s="7"/>
      <c r="D1" s="7" t="s">
        <v>1</v>
      </c>
      <c r="E1" s="7"/>
      <c r="F1" s="1"/>
    </row>
    <row r="2" spans="1:6" x14ac:dyDescent="0.25">
      <c r="A2" s="7"/>
      <c r="B2" s="1" t="s">
        <v>2</v>
      </c>
      <c r="C2" s="1" t="s">
        <v>82</v>
      </c>
      <c r="D2" s="1" t="s">
        <v>2</v>
      </c>
      <c r="E2" s="1" t="s">
        <v>82</v>
      </c>
      <c r="F2" s="1" t="s">
        <v>28</v>
      </c>
    </row>
    <row r="3" spans="1:6" ht="30" x14ac:dyDescent="0.25">
      <c r="A3" s="3" t="s">
        <v>926</v>
      </c>
      <c r="B3" s="4" t="s">
        <v>5</v>
      </c>
      <c r="C3" s="4" t="s">
        <v>5</v>
      </c>
      <c r="D3" s="4" t="s">
        <v>5</v>
      </c>
      <c r="E3" s="4" t="s">
        <v>5</v>
      </c>
      <c r="F3" s="4" t="s">
        <v>5</v>
      </c>
    </row>
    <row r="4" spans="1:6" x14ac:dyDescent="0.25">
      <c r="A4" s="2" t="s">
        <v>954</v>
      </c>
      <c r="B4" s="8">
        <v>27144000</v>
      </c>
      <c r="C4" s="4" t="s">
        <v>5</v>
      </c>
      <c r="D4" s="8">
        <v>27144000</v>
      </c>
      <c r="E4" s="4" t="s">
        <v>5</v>
      </c>
      <c r="F4" s="8">
        <v>23202000</v>
      </c>
    </row>
    <row r="5" spans="1:6" ht="30" x14ac:dyDescent="0.25">
      <c r="A5" s="2" t="s">
        <v>955</v>
      </c>
      <c r="B5" s="6">
        <v>35991000</v>
      </c>
      <c r="C5" s="4" t="s">
        <v>5</v>
      </c>
      <c r="D5" s="6">
        <v>35991000</v>
      </c>
      <c r="E5" s="4" t="s">
        <v>5</v>
      </c>
      <c r="F5" s="6">
        <v>29356000</v>
      </c>
    </row>
    <row r="6" spans="1:6" x14ac:dyDescent="0.25">
      <c r="A6" s="2" t="s">
        <v>956</v>
      </c>
      <c r="B6" s="6">
        <v>5256000</v>
      </c>
      <c r="C6" s="4" t="s">
        <v>5</v>
      </c>
      <c r="D6" s="6">
        <v>5256000</v>
      </c>
      <c r="E6" s="4" t="s">
        <v>5</v>
      </c>
      <c r="F6" s="6">
        <v>5593000</v>
      </c>
    </row>
    <row r="7" spans="1:6" ht="30" x14ac:dyDescent="0.25">
      <c r="A7" s="2" t="s">
        <v>957</v>
      </c>
      <c r="B7" s="6">
        <v>31283000</v>
      </c>
      <c r="C7" s="6">
        <v>25731000</v>
      </c>
      <c r="D7" s="6">
        <v>30905000</v>
      </c>
      <c r="E7" s="6">
        <v>29980000</v>
      </c>
      <c r="F7" s="4" t="s">
        <v>5</v>
      </c>
    </row>
    <row r="8" spans="1:6" ht="45" x14ac:dyDescent="0.25">
      <c r="A8" s="2" t="s">
        <v>958</v>
      </c>
      <c r="B8" s="6">
        <v>3000000</v>
      </c>
      <c r="C8" s="4" t="s">
        <v>5</v>
      </c>
      <c r="D8" s="6">
        <v>3000000</v>
      </c>
      <c r="E8" s="4" t="s">
        <v>5</v>
      </c>
      <c r="F8" s="4" t="s">
        <v>5</v>
      </c>
    </row>
    <row r="9" spans="1:6" x14ac:dyDescent="0.25">
      <c r="A9" s="2" t="s">
        <v>959</v>
      </c>
      <c r="B9" s="6">
        <v>11920000</v>
      </c>
      <c r="C9" s="4" t="s">
        <v>5</v>
      </c>
      <c r="D9" s="6">
        <v>11920000</v>
      </c>
      <c r="E9" s="4" t="s">
        <v>5</v>
      </c>
      <c r="F9" s="6">
        <v>12050000</v>
      </c>
    </row>
    <row r="10" spans="1:6" x14ac:dyDescent="0.25">
      <c r="A10" s="2" t="s">
        <v>960</v>
      </c>
      <c r="B10" s="6">
        <v>2660000</v>
      </c>
      <c r="C10" s="4" t="s">
        <v>5</v>
      </c>
      <c r="D10" s="6">
        <v>2660000</v>
      </c>
      <c r="E10" s="4" t="s">
        <v>5</v>
      </c>
      <c r="F10" s="6">
        <v>3830000</v>
      </c>
    </row>
    <row r="11" spans="1:6" x14ac:dyDescent="0.25">
      <c r="A11" s="2" t="s">
        <v>961</v>
      </c>
      <c r="B11" s="6">
        <v>2230000</v>
      </c>
      <c r="C11" s="4" t="s">
        <v>5</v>
      </c>
      <c r="D11" s="6">
        <v>2230000</v>
      </c>
      <c r="E11" s="4" t="s">
        <v>5</v>
      </c>
      <c r="F11" s="6">
        <v>6010000</v>
      </c>
    </row>
    <row r="12" spans="1:6" x14ac:dyDescent="0.25">
      <c r="A12" s="2" t="s">
        <v>962</v>
      </c>
      <c r="B12" s="78">
        <v>0.18690000000000001</v>
      </c>
      <c r="C12" s="4" t="s">
        <v>5</v>
      </c>
      <c r="D12" s="78">
        <v>0.18690000000000001</v>
      </c>
      <c r="E12" s="4" t="s">
        <v>5</v>
      </c>
      <c r="F12" s="78">
        <v>0.49880000000000002</v>
      </c>
    </row>
    <row r="13" spans="1:6" x14ac:dyDescent="0.25">
      <c r="A13" s="2" t="s">
        <v>963</v>
      </c>
      <c r="B13" s="6">
        <v>1690000</v>
      </c>
      <c r="C13" s="4" t="s">
        <v>5</v>
      </c>
      <c r="D13" s="6">
        <v>1690000</v>
      </c>
      <c r="E13" s="4" t="s">
        <v>5</v>
      </c>
      <c r="F13" s="6">
        <v>1870000</v>
      </c>
    </row>
    <row r="14" spans="1:6" ht="30" x14ac:dyDescent="0.25">
      <c r="A14" s="2" t="s">
        <v>964</v>
      </c>
      <c r="B14" s="6">
        <v>183000</v>
      </c>
      <c r="C14" s="6">
        <v>62000</v>
      </c>
      <c r="D14" s="6">
        <v>422000</v>
      </c>
      <c r="E14" s="6">
        <v>237000</v>
      </c>
      <c r="F14" s="4" t="s">
        <v>5</v>
      </c>
    </row>
    <row r="15" spans="1:6" ht="45" x14ac:dyDescent="0.25">
      <c r="A15" s="2" t="s">
        <v>965</v>
      </c>
      <c r="B15" s="6">
        <v>250000</v>
      </c>
      <c r="C15" s="4" t="s">
        <v>5</v>
      </c>
      <c r="D15" s="6">
        <v>250000</v>
      </c>
      <c r="E15" s="4" t="s">
        <v>5</v>
      </c>
      <c r="F15" s="4" t="s">
        <v>5</v>
      </c>
    </row>
    <row r="16" spans="1:6" x14ac:dyDescent="0.25">
      <c r="A16" s="2" t="s">
        <v>966</v>
      </c>
      <c r="B16" s="4" t="s">
        <v>5</v>
      </c>
      <c r="C16" s="4" t="s">
        <v>5</v>
      </c>
      <c r="D16" s="4" t="s">
        <v>967</v>
      </c>
      <c r="E16" s="4" t="s">
        <v>5</v>
      </c>
      <c r="F16" s="4" t="s">
        <v>5</v>
      </c>
    </row>
    <row r="17" spans="1:6" ht="30" x14ac:dyDescent="0.25">
      <c r="A17" s="2" t="s">
        <v>968</v>
      </c>
      <c r="B17" s="4" t="s">
        <v>5</v>
      </c>
      <c r="C17" s="4" t="s">
        <v>5</v>
      </c>
      <c r="D17" s="4" t="s">
        <v>5</v>
      </c>
      <c r="E17" s="4" t="s">
        <v>5</v>
      </c>
      <c r="F17" s="4" t="s">
        <v>5</v>
      </c>
    </row>
    <row r="18" spans="1:6" ht="30" x14ac:dyDescent="0.25">
      <c r="A18" s="3" t="s">
        <v>926</v>
      </c>
      <c r="B18" s="4" t="s">
        <v>5</v>
      </c>
      <c r="C18" s="4" t="s">
        <v>5</v>
      </c>
      <c r="D18" s="4" t="s">
        <v>5</v>
      </c>
      <c r="E18" s="4" t="s">
        <v>5</v>
      </c>
      <c r="F18" s="4" t="s">
        <v>5</v>
      </c>
    </row>
    <row r="19" spans="1:6" x14ac:dyDescent="0.25">
      <c r="A19" s="2" t="s">
        <v>954</v>
      </c>
      <c r="B19" s="6">
        <v>23450000</v>
      </c>
      <c r="C19" s="4" t="s">
        <v>5</v>
      </c>
      <c r="D19" s="6">
        <v>23450000</v>
      </c>
      <c r="E19" s="4" t="s">
        <v>5</v>
      </c>
      <c r="F19" s="4" t="s">
        <v>5</v>
      </c>
    </row>
    <row r="20" spans="1:6" ht="30" x14ac:dyDescent="0.25">
      <c r="A20" s="2" t="s">
        <v>955</v>
      </c>
      <c r="B20" s="6">
        <v>36300000</v>
      </c>
      <c r="C20" s="4" t="s">
        <v>5</v>
      </c>
      <c r="D20" s="6">
        <v>36300000</v>
      </c>
      <c r="E20" s="4" t="s">
        <v>5</v>
      </c>
      <c r="F20" s="4" t="s">
        <v>5</v>
      </c>
    </row>
    <row r="21" spans="1:6" x14ac:dyDescent="0.25">
      <c r="A21" s="2" t="s">
        <v>956</v>
      </c>
      <c r="B21" s="6">
        <v>1040000</v>
      </c>
      <c r="C21" s="4" t="s">
        <v>5</v>
      </c>
      <c r="D21" s="6">
        <v>1040000</v>
      </c>
      <c r="E21" s="4" t="s">
        <v>5</v>
      </c>
      <c r="F21" s="4" t="s">
        <v>5</v>
      </c>
    </row>
    <row r="22" spans="1:6" ht="30" x14ac:dyDescent="0.25">
      <c r="A22" s="2" t="s">
        <v>957</v>
      </c>
      <c r="B22" s="6">
        <v>23540000</v>
      </c>
      <c r="C22" s="4" t="s">
        <v>5</v>
      </c>
      <c r="D22" s="6">
        <v>15800000</v>
      </c>
      <c r="E22" s="4" t="s">
        <v>5</v>
      </c>
      <c r="F22" s="4" t="s">
        <v>5</v>
      </c>
    </row>
    <row r="23" spans="1:6" ht="30" x14ac:dyDescent="0.25">
      <c r="A23" s="2" t="s">
        <v>969</v>
      </c>
      <c r="B23" s="6">
        <v>721000</v>
      </c>
      <c r="C23" s="4" t="s">
        <v>5</v>
      </c>
      <c r="D23" s="6">
        <v>839000</v>
      </c>
      <c r="E23" s="4" t="s">
        <v>5</v>
      </c>
      <c r="F23" s="4" t="s">
        <v>5</v>
      </c>
    </row>
    <row r="24" spans="1:6" x14ac:dyDescent="0.25">
      <c r="A24" s="2" t="s">
        <v>970</v>
      </c>
      <c r="B24" s="4" t="s">
        <v>5</v>
      </c>
      <c r="C24" s="4" t="s">
        <v>5</v>
      </c>
      <c r="D24" s="4" t="s">
        <v>5</v>
      </c>
      <c r="E24" s="4" t="s">
        <v>5</v>
      </c>
      <c r="F24" s="4" t="s">
        <v>5</v>
      </c>
    </row>
    <row r="25" spans="1:6" ht="30" x14ac:dyDescent="0.25">
      <c r="A25" s="3" t="s">
        <v>926</v>
      </c>
      <c r="B25" s="4" t="s">
        <v>5</v>
      </c>
      <c r="C25" s="4" t="s">
        <v>5</v>
      </c>
      <c r="D25" s="4" t="s">
        <v>5</v>
      </c>
      <c r="E25" s="4" t="s">
        <v>5</v>
      </c>
      <c r="F25" s="4" t="s">
        <v>5</v>
      </c>
    </row>
    <row r="26" spans="1:6" ht="30" x14ac:dyDescent="0.25">
      <c r="A26" s="2" t="s">
        <v>971</v>
      </c>
      <c r="B26" s="8">
        <v>82000</v>
      </c>
      <c r="C26" s="4" t="s">
        <v>5</v>
      </c>
      <c r="D26" s="8">
        <v>82000</v>
      </c>
      <c r="E26" s="4" t="s">
        <v>5</v>
      </c>
      <c r="F26" s="4" t="s">
        <v>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72</v>
      </c>
      <c r="B1" s="7" t="s">
        <v>2</v>
      </c>
      <c r="C1" s="7" t="s">
        <v>28</v>
      </c>
    </row>
    <row r="2" spans="1:3" ht="30" x14ac:dyDescent="0.25">
      <c r="A2" s="1" t="s">
        <v>27</v>
      </c>
      <c r="B2" s="7"/>
      <c r="C2" s="7"/>
    </row>
    <row r="3" spans="1:3" ht="30" x14ac:dyDescent="0.25">
      <c r="A3" s="3" t="s">
        <v>928</v>
      </c>
      <c r="B3" s="4" t="s">
        <v>5</v>
      </c>
      <c r="C3" s="4" t="s">
        <v>5</v>
      </c>
    </row>
    <row r="4" spans="1:3" ht="30" x14ac:dyDescent="0.25">
      <c r="A4" s="2" t="s">
        <v>973</v>
      </c>
      <c r="B4" s="8">
        <v>90433</v>
      </c>
      <c r="C4" s="8">
        <v>139362</v>
      </c>
    </row>
    <row r="5" spans="1:3" ht="30" x14ac:dyDescent="0.25">
      <c r="A5" s="2" t="s">
        <v>974</v>
      </c>
      <c r="B5" s="6">
        <v>1043</v>
      </c>
      <c r="C5" s="4">
        <v>8</v>
      </c>
    </row>
    <row r="6" spans="1:3" x14ac:dyDescent="0.25">
      <c r="A6" s="2" t="s">
        <v>896</v>
      </c>
      <c r="B6" s="4" t="s">
        <v>5</v>
      </c>
      <c r="C6" s="4" t="s">
        <v>5</v>
      </c>
    </row>
    <row r="7" spans="1:3" ht="30" x14ac:dyDescent="0.25">
      <c r="A7" s="3" t="s">
        <v>928</v>
      </c>
      <c r="B7" s="4" t="s">
        <v>5</v>
      </c>
      <c r="C7" s="4" t="s">
        <v>5</v>
      </c>
    </row>
    <row r="8" spans="1:3" ht="30" x14ac:dyDescent="0.25">
      <c r="A8" s="2" t="s">
        <v>973</v>
      </c>
      <c r="B8" s="6">
        <v>37722</v>
      </c>
      <c r="C8" s="6">
        <v>76707</v>
      </c>
    </row>
    <row r="9" spans="1:3" ht="30" x14ac:dyDescent="0.25">
      <c r="A9" s="2" t="s">
        <v>974</v>
      </c>
      <c r="B9" s="4">
        <v>166</v>
      </c>
      <c r="C9" s="4">
        <v>8</v>
      </c>
    </row>
    <row r="10" spans="1:3" ht="30" x14ac:dyDescent="0.25">
      <c r="A10" s="2" t="s">
        <v>975</v>
      </c>
      <c r="B10" s="4" t="s">
        <v>5</v>
      </c>
      <c r="C10" s="4" t="s">
        <v>5</v>
      </c>
    </row>
    <row r="11" spans="1:3" ht="30" x14ac:dyDescent="0.25">
      <c r="A11" s="3" t="s">
        <v>928</v>
      </c>
      <c r="B11" s="4" t="s">
        <v>5</v>
      </c>
      <c r="C11" s="4" t="s">
        <v>5</v>
      </c>
    </row>
    <row r="12" spans="1:3" ht="30" x14ac:dyDescent="0.25">
      <c r="A12" s="2" t="s">
        <v>973</v>
      </c>
      <c r="B12" s="6">
        <v>22299</v>
      </c>
      <c r="C12" s="6">
        <v>40688</v>
      </c>
    </row>
    <row r="13" spans="1:3" ht="30" x14ac:dyDescent="0.25">
      <c r="A13" s="2" t="s">
        <v>976</v>
      </c>
      <c r="B13" s="4" t="s">
        <v>5</v>
      </c>
      <c r="C13" s="4" t="s">
        <v>5</v>
      </c>
    </row>
    <row r="14" spans="1:3" ht="30" x14ac:dyDescent="0.25">
      <c r="A14" s="3" t="s">
        <v>928</v>
      </c>
      <c r="B14" s="4" t="s">
        <v>5</v>
      </c>
      <c r="C14" s="4" t="s">
        <v>5</v>
      </c>
    </row>
    <row r="15" spans="1:3" ht="30" x14ac:dyDescent="0.25">
      <c r="A15" s="2" t="s">
        <v>973</v>
      </c>
      <c r="B15" s="6">
        <v>4077</v>
      </c>
      <c r="C15" s="6">
        <v>10009</v>
      </c>
    </row>
    <row r="16" spans="1:3" ht="30" x14ac:dyDescent="0.25">
      <c r="A16" s="2" t="s">
        <v>974</v>
      </c>
      <c r="B16" s="4">
        <v>158</v>
      </c>
      <c r="C16" s="4" t="s">
        <v>5</v>
      </c>
    </row>
    <row r="17" spans="1:3" ht="30" x14ac:dyDescent="0.25">
      <c r="A17" s="2" t="s">
        <v>977</v>
      </c>
      <c r="B17" s="4" t="s">
        <v>5</v>
      </c>
      <c r="C17" s="4" t="s">
        <v>5</v>
      </c>
    </row>
    <row r="18" spans="1:3" ht="30" x14ac:dyDescent="0.25">
      <c r="A18" s="3" t="s">
        <v>928</v>
      </c>
      <c r="B18" s="4" t="s">
        <v>5</v>
      </c>
      <c r="C18" s="4" t="s">
        <v>5</v>
      </c>
    </row>
    <row r="19" spans="1:3" ht="30" x14ac:dyDescent="0.25">
      <c r="A19" s="2" t="s">
        <v>973</v>
      </c>
      <c r="B19" s="6">
        <v>9331</v>
      </c>
      <c r="C19" s="6">
        <v>23670</v>
      </c>
    </row>
    <row r="20" spans="1:3" ht="30" x14ac:dyDescent="0.25">
      <c r="A20" s="2" t="s">
        <v>978</v>
      </c>
      <c r="B20" s="4" t="s">
        <v>5</v>
      </c>
      <c r="C20" s="4" t="s">
        <v>5</v>
      </c>
    </row>
    <row r="21" spans="1:3" ht="30" x14ac:dyDescent="0.25">
      <c r="A21" s="3" t="s">
        <v>928</v>
      </c>
      <c r="B21" s="4" t="s">
        <v>5</v>
      </c>
      <c r="C21" s="4" t="s">
        <v>5</v>
      </c>
    </row>
    <row r="22" spans="1:3" ht="30" x14ac:dyDescent="0.25">
      <c r="A22" s="2" t="s">
        <v>973</v>
      </c>
      <c r="B22" s="6">
        <v>2015</v>
      </c>
      <c r="C22" s="6">
        <v>2340</v>
      </c>
    </row>
    <row r="23" spans="1:3" ht="30" x14ac:dyDescent="0.25">
      <c r="A23" s="2" t="s">
        <v>974</v>
      </c>
      <c r="B23" s="4">
        <v>8</v>
      </c>
      <c r="C23" s="4">
        <v>8</v>
      </c>
    </row>
    <row r="24" spans="1:3" x14ac:dyDescent="0.25">
      <c r="A24" s="2" t="s">
        <v>904</v>
      </c>
      <c r="B24" s="4" t="s">
        <v>5</v>
      </c>
      <c r="C24" s="4" t="s">
        <v>5</v>
      </c>
    </row>
    <row r="25" spans="1:3" ht="30" x14ac:dyDescent="0.25">
      <c r="A25" s="3" t="s">
        <v>928</v>
      </c>
      <c r="B25" s="4" t="s">
        <v>5</v>
      </c>
      <c r="C25" s="4" t="s">
        <v>5</v>
      </c>
    </row>
    <row r="26" spans="1:3" ht="30" x14ac:dyDescent="0.25">
      <c r="A26" s="2" t="s">
        <v>973</v>
      </c>
      <c r="B26" s="6">
        <v>52668</v>
      </c>
      <c r="C26" s="6">
        <v>62554</v>
      </c>
    </row>
    <row r="27" spans="1:3" ht="30" x14ac:dyDescent="0.25">
      <c r="A27" s="2" t="s">
        <v>974</v>
      </c>
      <c r="B27" s="4">
        <v>877</v>
      </c>
      <c r="C27" s="4" t="s">
        <v>5</v>
      </c>
    </row>
    <row r="28" spans="1:3" ht="30" x14ac:dyDescent="0.25">
      <c r="A28" s="2" t="s">
        <v>979</v>
      </c>
      <c r="B28" s="4" t="s">
        <v>5</v>
      </c>
      <c r="C28" s="4" t="s">
        <v>5</v>
      </c>
    </row>
    <row r="29" spans="1:3" ht="30" x14ac:dyDescent="0.25">
      <c r="A29" s="3" t="s">
        <v>928</v>
      </c>
      <c r="B29" s="4" t="s">
        <v>5</v>
      </c>
      <c r="C29" s="4" t="s">
        <v>5</v>
      </c>
    </row>
    <row r="30" spans="1:3" ht="30" x14ac:dyDescent="0.25">
      <c r="A30" s="2" t="s">
        <v>973</v>
      </c>
      <c r="B30" s="6">
        <v>44407</v>
      </c>
      <c r="C30" s="6">
        <v>50343</v>
      </c>
    </row>
    <row r="31" spans="1:3" ht="30" x14ac:dyDescent="0.25">
      <c r="A31" s="2" t="s">
        <v>974</v>
      </c>
      <c r="B31" s="4">
        <v>443</v>
      </c>
      <c r="C31" s="4" t="s">
        <v>5</v>
      </c>
    </row>
    <row r="32" spans="1:3" ht="30" x14ac:dyDescent="0.25">
      <c r="A32" s="2" t="s">
        <v>980</v>
      </c>
      <c r="B32" s="4" t="s">
        <v>5</v>
      </c>
      <c r="C32" s="4" t="s">
        <v>5</v>
      </c>
    </row>
    <row r="33" spans="1:3" ht="30" x14ac:dyDescent="0.25">
      <c r="A33" s="3" t="s">
        <v>928</v>
      </c>
      <c r="B33" s="4" t="s">
        <v>5</v>
      </c>
      <c r="C33" s="4" t="s">
        <v>5</v>
      </c>
    </row>
    <row r="34" spans="1:3" ht="30" x14ac:dyDescent="0.25">
      <c r="A34" s="2" t="s">
        <v>973</v>
      </c>
      <c r="B34" s="6">
        <v>5631</v>
      </c>
      <c r="C34" s="6">
        <v>8974</v>
      </c>
    </row>
    <row r="35" spans="1:3" ht="30" x14ac:dyDescent="0.25">
      <c r="A35" s="2" t="s">
        <v>974</v>
      </c>
      <c r="B35" s="4">
        <v>270</v>
      </c>
      <c r="C35" s="4" t="s">
        <v>5</v>
      </c>
    </row>
    <row r="36" spans="1:3" ht="30" x14ac:dyDescent="0.25">
      <c r="A36" s="2" t="s">
        <v>981</v>
      </c>
      <c r="B36" s="4" t="s">
        <v>5</v>
      </c>
      <c r="C36" s="4" t="s">
        <v>5</v>
      </c>
    </row>
    <row r="37" spans="1:3" ht="30" x14ac:dyDescent="0.25">
      <c r="A37" s="3" t="s">
        <v>928</v>
      </c>
      <c r="B37" s="4" t="s">
        <v>5</v>
      </c>
      <c r="C37" s="4" t="s">
        <v>5</v>
      </c>
    </row>
    <row r="38" spans="1:3" ht="30" x14ac:dyDescent="0.25">
      <c r="A38" s="2" t="s">
        <v>973</v>
      </c>
      <c r="B38" s="6">
        <v>2630</v>
      </c>
      <c r="C38" s="6">
        <v>3237</v>
      </c>
    </row>
    <row r="39" spans="1:3" ht="30" x14ac:dyDescent="0.25">
      <c r="A39" s="2" t="s">
        <v>974</v>
      </c>
      <c r="B39" s="4">
        <v>164</v>
      </c>
      <c r="C39" s="4" t="s">
        <v>5</v>
      </c>
    </row>
    <row r="40" spans="1:3" ht="30" x14ac:dyDescent="0.25">
      <c r="A40" s="2" t="s">
        <v>982</v>
      </c>
      <c r="B40" s="4" t="s">
        <v>5</v>
      </c>
      <c r="C40" s="4" t="s">
        <v>5</v>
      </c>
    </row>
    <row r="41" spans="1:3" ht="30" x14ac:dyDescent="0.25">
      <c r="A41" s="3" t="s">
        <v>928</v>
      </c>
      <c r="B41" s="4" t="s">
        <v>5</v>
      </c>
      <c r="C41" s="4" t="s">
        <v>5</v>
      </c>
    </row>
    <row r="42" spans="1:3" ht="30" x14ac:dyDescent="0.25">
      <c r="A42" s="2" t="s">
        <v>973</v>
      </c>
      <c r="B42" s="8">
        <v>43</v>
      </c>
      <c r="C42" s="8">
        <v>10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83</v>
      </c>
      <c r="B1" s="7" t="s">
        <v>2</v>
      </c>
      <c r="C1" s="7" t="s">
        <v>28</v>
      </c>
    </row>
    <row r="2" spans="1:3" ht="30" x14ac:dyDescent="0.25">
      <c r="A2" s="1" t="s">
        <v>27</v>
      </c>
      <c r="B2" s="7"/>
      <c r="C2" s="7"/>
    </row>
    <row r="3" spans="1:3" ht="30" x14ac:dyDescent="0.25">
      <c r="A3" s="3" t="s">
        <v>928</v>
      </c>
      <c r="B3" s="4" t="s">
        <v>5</v>
      </c>
      <c r="C3" s="4" t="s">
        <v>5</v>
      </c>
    </row>
    <row r="4" spans="1:3" ht="30" x14ac:dyDescent="0.25">
      <c r="A4" s="2" t="s">
        <v>39</v>
      </c>
      <c r="B4" s="8">
        <v>1533272</v>
      </c>
      <c r="C4" s="8">
        <v>1517547</v>
      </c>
    </row>
    <row r="5" spans="1:3" x14ac:dyDescent="0.25">
      <c r="A5" s="2" t="s">
        <v>38</v>
      </c>
      <c r="B5" s="6">
        <v>163425</v>
      </c>
      <c r="C5" s="6">
        <v>207106</v>
      </c>
    </row>
    <row r="6" spans="1:3" ht="30" x14ac:dyDescent="0.25">
      <c r="A6" s="2" t="s">
        <v>897</v>
      </c>
      <c r="B6" s="4" t="s">
        <v>5</v>
      </c>
      <c r="C6" s="4" t="s">
        <v>5</v>
      </c>
    </row>
    <row r="7" spans="1:3" ht="30" x14ac:dyDescent="0.25">
      <c r="A7" s="3" t="s">
        <v>928</v>
      </c>
      <c r="B7" s="4" t="s">
        <v>5</v>
      </c>
      <c r="C7" s="4" t="s">
        <v>5</v>
      </c>
    </row>
    <row r="8" spans="1:3" ht="30" x14ac:dyDescent="0.25">
      <c r="A8" s="2" t="s">
        <v>39</v>
      </c>
      <c r="B8" s="6">
        <v>55791</v>
      </c>
      <c r="C8" s="6">
        <v>57434</v>
      </c>
    </row>
    <row r="9" spans="1:3" x14ac:dyDescent="0.25">
      <c r="A9" s="2" t="s">
        <v>38</v>
      </c>
      <c r="B9" s="6">
        <v>17979</v>
      </c>
      <c r="C9" s="6">
        <v>26595</v>
      </c>
    </row>
    <row r="10" spans="1:3" ht="30" x14ac:dyDescent="0.25">
      <c r="A10" s="2" t="s">
        <v>898</v>
      </c>
      <c r="B10" s="4" t="s">
        <v>5</v>
      </c>
      <c r="C10" s="4" t="s">
        <v>5</v>
      </c>
    </row>
    <row r="11" spans="1:3" ht="30" x14ac:dyDescent="0.25">
      <c r="A11" s="3" t="s">
        <v>928</v>
      </c>
      <c r="B11" s="4" t="s">
        <v>5</v>
      </c>
      <c r="C11" s="4" t="s">
        <v>5</v>
      </c>
    </row>
    <row r="12" spans="1:3" ht="30" x14ac:dyDescent="0.25">
      <c r="A12" s="2" t="s">
        <v>39</v>
      </c>
      <c r="B12" s="6">
        <v>95972</v>
      </c>
      <c r="C12" s="6">
        <v>88738</v>
      </c>
    </row>
    <row r="13" spans="1:3" x14ac:dyDescent="0.25">
      <c r="A13" s="2" t="s">
        <v>38</v>
      </c>
      <c r="B13" s="6">
        <v>3951</v>
      </c>
      <c r="C13" s="6">
        <v>6948</v>
      </c>
    </row>
    <row r="14" spans="1:3" ht="30" x14ac:dyDescent="0.25">
      <c r="A14" s="2" t="s">
        <v>899</v>
      </c>
      <c r="B14" s="4" t="s">
        <v>5</v>
      </c>
      <c r="C14" s="4" t="s">
        <v>5</v>
      </c>
    </row>
    <row r="15" spans="1:3" ht="30" x14ac:dyDescent="0.25">
      <c r="A15" s="3" t="s">
        <v>928</v>
      </c>
      <c r="B15" s="4" t="s">
        <v>5</v>
      </c>
      <c r="C15" s="4" t="s">
        <v>5</v>
      </c>
    </row>
    <row r="16" spans="1:3" ht="30" x14ac:dyDescent="0.25">
      <c r="A16" s="2" t="s">
        <v>39</v>
      </c>
      <c r="B16" s="6">
        <v>56079</v>
      </c>
      <c r="C16" s="6">
        <v>65694</v>
      </c>
    </row>
    <row r="17" spans="1:3" x14ac:dyDescent="0.25">
      <c r="A17" s="2" t="s">
        <v>38</v>
      </c>
      <c r="B17" s="6">
        <v>2003</v>
      </c>
      <c r="C17" s="6">
        <v>2611</v>
      </c>
    </row>
    <row r="18" spans="1:3" ht="30" x14ac:dyDescent="0.25">
      <c r="A18" s="2" t="s">
        <v>900</v>
      </c>
      <c r="B18" s="4" t="s">
        <v>5</v>
      </c>
      <c r="C18" s="4" t="s">
        <v>5</v>
      </c>
    </row>
    <row r="19" spans="1:3" ht="30" x14ac:dyDescent="0.25">
      <c r="A19" s="3" t="s">
        <v>928</v>
      </c>
      <c r="B19" s="4" t="s">
        <v>5</v>
      </c>
      <c r="C19" s="4" t="s">
        <v>5</v>
      </c>
    </row>
    <row r="20" spans="1:3" ht="30" x14ac:dyDescent="0.25">
      <c r="A20" s="2" t="s">
        <v>39</v>
      </c>
      <c r="B20" s="6">
        <v>132253</v>
      </c>
      <c r="C20" s="6">
        <v>135912</v>
      </c>
    </row>
    <row r="21" spans="1:3" x14ac:dyDescent="0.25">
      <c r="A21" s="2" t="s">
        <v>38</v>
      </c>
      <c r="B21" s="6">
        <v>8142</v>
      </c>
      <c r="C21" s="6">
        <v>11428</v>
      </c>
    </row>
    <row r="22" spans="1:3" ht="30" x14ac:dyDescent="0.25">
      <c r="A22" s="2" t="s">
        <v>944</v>
      </c>
      <c r="B22" s="4" t="s">
        <v>5</v>
      </c>
      <c r="C22" s="4" t="s">
        <v>5</v>
      </c>
    </row>
    <row r="23" spans="1:3" ht="30" x14ac:dyDescent="0.25">
      <c r="A23" s="3" t="s">
        <v>928</v>
      </c>
      <c r="B23" s="4" t="s">
        <v>5</v>
      </c>
      <c r="C23" s="4" t="s">
        <v>5</v>
      </c>
    </row>
    <row r="24" spans="1:3" ht="30" x14ac:dyDescent="0.25">
      <c r="A24" s="2" t="s">
        <v>39</v>
      </c>
      <c r="B24" s="6">
        <v>455247</v>
      </c>
      <c r="C24" s="6">
        <v>448810</v>
      </c>
    </row>
    <row r="25" spans="1:3" x14ac:dyDescent="0.25">
      <c r="A25" s="2" t="s">
        <v>38</v>
      </c>
      <c r="B25" s="6">
        <v>37751</v>
      </c>
      <c r="C25" s="6">
        <v>48565</v>
      </c>
    </row>
    <row r="26" spans="1:3" x14ac:dyDescent="0.25">
      <c r="A26" s="2" t="s">
        <v>902</v>
      </c>
      <c r="B26" s="4" t="s">
        <v>5</v>
      </c>
      <c r="C26" s="4" t="s">
        <v>5</v>
      </c>
    </row>
    <row r="27" spans="1:3" ht="30" x14ac:dyDescent="0.25">
      <c r="A27" s="3" t="s">
        <v>928</v>
      </c>
      <c r="B27" s="4" t="s">
        <v>5</v>
      </c>
      <c r="C27" s="4" t="s">
        <v>5</v>
      </c>
    </row>
    <row r="28" spans="1:3" ht="30" x14ac:dyDescent="0.25">
      <c r="A28" s="2" t="s">
        <v>39</v>
      </c>
      <c r="B28" s="6">
        <v>2274</v>
      </c>
      <c r="C28" s="6">
        <v>1709</v>
      </c>
    </row>
    <row r="29" spans="1:3" x14ac:dyDescent="0.25">
      <c r="A29" s="2" t="s">
        <v>38</v>
      </c>
      <c r="B29" s="4">
        <v>176</v>
      </c>
      <c r="C29" s="4">
        <v>144</v>
      </c>
    </row>
    <row r="30" spans="1:3" x14ac:dyDescent="0.25">
      <c r="A30" s="2" t="s">
        <v>903</v>
      </c>
      <c r="B30" s="4" t="s">
        <v>5</v>
      </c>
      <c r="C30" s="4" t="s">
        <v>5</v>
      </c>
    </row>
    <row r="31" spans="1:3" ht="30" x14ac:dyDescent="0.25">
      <c r="A31" s="3" t="s">
        <v>928</v>
      </c>
      <c r="B31" s="4" t="s">
        <v>5</v>
      </c>
      <c r="C31" s="4" t="s">
        <v>5</v>
      </c>
    </row>
    <row r="32" spans="1:3" ht="30" x14ac:dyDescent="0.25">
      <c r="A32" s="2" t="s">
        <v>39</v>
      </c>
      <c r="B32" s="6">
        <v>31885</v>
      </c>
      <c r="C32" s="6">
        <v>34570</v>
      </c>
    </row>
    <row r="33" spans="1:3" x14ac:dyDescent="0.25">
      <c r="A33" s="2" t="s">
        <v>38</v>
      </c>
      <c r="B33" s="6">
        <v>1014</v>
      </c>
      <c r="C33" s="6">
        <v>1091</v>
      </c>
    </row>
    <row r="34" spans="1:3" ht="30" x14ac:dyDescent="0.25">
      <c r="A34" s="2" t="s">
        <v>905</v>
      </c>
      <c r="B34" s="4" t="s">
        <v>5</v>
      </c>
      <c r="C34" s="4" t="s">
        <v>5</v>
      </c>
    </row>
    <row r="35" spans="1:3" ht="30" x14ac:dyDescent="0.25">
      <c r="A35" s="3" t="s">
        <v>928</v>
      </c>
      <c r="B35" s="4" t="s">
        <v>5</v>
      </c>
      <c r="C35" s="4" t="s">
        <v>5</v>
      </c>
    </row>
    <row r="36" spans="1:3" ht="30" x14ac:dyDescent="0.25">
      <c r="A36" s="2" t="s">
        <v>39</v>
      </c>
      <c r="B36" s="6">
        <v>109611</v>
      </c>
      <c r="C36" s="6">
        <v>111081</v>
      </c>
    </row>
    <row r="37" spans="1:3" x14ac:dyDescent="0.25">
      <c r="A37" s="2" t="s">
        <v>38</v>
      </c>
      <c r="B37" s="6">
        <v>71724</v>
      </c>
      <c r="C37" s="6">
        <v>81445</v>
      </c>
    </row>
    <row r="38" spans="1:3" ht="30" x14ac:dyDescent="0.25">
      <c r="A38" s="2" t="s">
        <v>906</v>
      </c>
      <c r="B38" s="4" t="s">
        <v>5</v>
      </c>
      <c r="C38" s="4" t="s">
        <v>5</v>
      </c>
    </row>
    <row r="39" spans="1:3" ht="30" x14ac:dyDescent="0.25">
      <c r="A39" s="3" t="s">
        <v>928</v>
      </c>
      <c r="B39" s="4" t="s">
        <v>5</v>
      </c>
      <c r="C39" s="4" t="s">
        <v>5</v>
      </c>
    </row>
    <row r="40" spans="1:3" ht="30" x14ac:dyDescent="0.25">
      <c r="A40" s="2" t="s">
        <v>39</v>
      </c>
      <c r="B40" s="6">
        <v>492424</v>
      </c>
      <c r="C40" s="6">
        <v>473547</v>
      </c>
    </row>
    <row r="41" spans="1:3" x14ac:dyDescent="0.25">
      <c r="A41" s="2" t="s">
        <v>38</v>
      </c>
      <c r="B41" s="6">
        <v>19253</v>
      </c>
      <c r="C41" s="6">
        <v>22961</v>
      </c>
    </row>
    <row r="42" spans="1:3" ht="30" x14ac:dyDescent="0.25">
      <c r="A42" s="2" t="s">
        <v>945</v>
      </c>
      <c r="B42" s="4" t="s">
        <v>5</v>
      </c>
      <c r="C42" s="4" t="s">
        <v>5</v>
      </c>
    </row>
    <row r="43" spans="1:3" ht="30" x14ac:dyDescent="0.25">
      <c r="A43" s="3" t="s">
        <v>928</v>
      </c>
      <c r="B43" s="4" t="s">
        <v>5</v>
      </c>
      <c r="C43" s="4" t="s">
        <v>5</v>
      </c>
    </row>
    <row r="44" spans="1:3" ht="30" x14ac:dyDescent="0.25">
      <c r="A44" s="2" t="s">
        <v>39</v>
      </c>
      <c r="B44" s="6">
        <v>25349</v>
      </c>
      <c r="C44" s="6">
        <v>16223</v>
      </c>
    </row>
    <row r="45" spans="1:3" x14ac:dyDescent="0.25">
      <c r="A45" s="2" t="s">
        <v>38</v>
      </c>
      <c r="B45" s="6">
        <v>1306</v>
      </c>
      <c r="C45" s="6">
        <v>1644</v>
      </c>
    </row>
    <row r="46" spans="1:3" x14ac:dyDescent="0.25">
      <c r="A46" s="2" t="s">
        <v>946</v>
      </c>
      <c r="B46" s="4" t="s">
        <v>5</v>
      </c>
      <c r="C46" s="4" t="s">
        <v>5</v>
      </c>
    </row>
    <row r="47" spans="1:3" ht="30" x14ac:dyDescent="0.25">
      <c r="A47" s="3" t="s">
        <v>928</v>
      </c>
      <c r="B47" s="4" t="s">
        <v>5</v>
      </c>
      <c r="C47" s="4" t="s">
        <v>5</v>
      </c>
    </row>
    <row r="48" spans="1:3" ht="30" x14ac:dyDescent="0.25">
      <c r="A48" s="2" t="s">
        <v>39</v>
      </c>
      <c r="B48" s="6">
        <v>71679</v>
      </c>
      <c r="C48" s="6">
        <v>78163</v>
      </c>
    </row>
    <row r="49" spans="1:3" x14ac:dyDescent="0.25">
      <c r="A49" s="2" t="s">
        <v>38</v>
      </c>
      <c r="B49" s="4">
        <v>126</v>
      </c>
      <c r="C49" s="6">
        <v>3674</v>
      </c>
    </row>
    <row r="50" spans="1:3" x14ac:dyDescent="0.25">
      <c r="A50" s="2" t="s">
        <v>952</v>
      </c>
      <c r="B50" s="4" t="s">
        <v>5</v>
      </c>
      <c r="C50" s="4" t="s">
        <v>5</v>
      </c>
    </row>
    <row r="51" spans="1:3" ht="30" x14ac:dyDescent="0.25">
      <c r="A51" s="3" t="s">
        <v>928</v>
      </c>
      <c r="B51" s="4" t="s">
        <v>5</v>
      </c>
      <c r="C51" s="4" t="s">
        <v>5</v>
      </c>
    </row>
    <row r="52" spans="1:3" ht="30" x14ac:dyDescent="0.25">
      <c r="A52" s="2" t="s">
        <v>39</v>
      </c>
      <c r="B52" s="6">
        <v>4708</v>
      </c>
      <c r="C52" s="6">
        <v>5666</v>
      </c>
    </row>
    <row r="53" spans="1:3" x14ac:dyDescent="0.25">
      <c r="A53" s="2" t="s">
        <v>519</v>
      </c>
      <c r="B53" s="4" t="s">
        <v>5</v>
      </c>
      <c r="C53" s="4" t="s">
        <v>5</v>
      </c>
    </row>
    <row r="54" spans="1:3" ht="30" x14ac:dyDescent="0.25">
      <c r="A54" s="3" t="s">
        <v>928</v>
      </c>
      <c r="B54" s="4" t="s">
        <v>5</v>
      </c>
      <c r="C54" s="4" t="s">
        <v>5</v>
      </c>
    </row>
    <row r="55" spans="1:3" ht="30" x14ac:dyDescent="0.25">
      <c r="A55" s="2" t="s">
        <v>39</v>
      </c>
      <c r="B55" s="6">
        <v>1411984</v>
      </c>
      <c r="C55" s="6">
        <v>1362219</v>
      </c>
    </row>
    <row r="56" spans="1:3" x14ac:dyDescent="0.25">
      <c r="A56" s="2" t="s">
        <v>38</v>
      </c>
      <c r="B56" s="6">
        <v>64013</v>
      </c>
      <c r="C56" s="6">
        <v>81453</v>
      </c>
    </row>
    <row r="57" spans="1:3" ht="45" x14ac:dyDescent="0.25">
      <c r="A57" s="2" t="s">
        <v>984</v>
      </c>
      <c r="B57" s="4" t="s">
        <v>5</v>
      </c>
      <c r="C57" s="4" t="s">
        <v>5</v>
      </c>
    </row>
    <row r="58" spans="1:3" ht="30" x14ac:dyDescent="0.25">
      <c r="A58" s="3" t="s">
        <v>928</v>
      </c>
      <c r="B58" s="4" t="s">
        <v>5</v>
      </c>
      <c r="C58" s="4" t="s">
        <v>5</v>
      </c>
    </row>
    <row r="59" spans="1:3" ht="30" x14ac:dyDescent="0.25">
      <c r="A59" s="2" t="s">
        <v>39</v>
      </c>
      <c r="B59" s="6">
        <v>46431</v>
      </c>
      <c r="C59" s="6">
        <v>41850</v>
      </c>
    </row>
    <row r="60" spans="1:3" x14ac:dyDescent="0.25">
      <c r="A60" s="2" t="s">
        <v>38</v>
      </c>
      <c r="B60" s="6">
        <v>10183</v>
      </c>
      <c r="C60" s="6">
        <v>6463</v>
      </c>
    </row>
    <row r="61" spans="1:3" ht="30" x14ac:dyDescent="0.25">
      <c r="A61" s="2" t="s">
        <v>985</v>
      </c>
      <c r="B61" s="4" t="s">
        <v>5</v>
      </c>
      <c r="C61" s="4" t="s">
        <v>5</v>
      </c>
    </row>
    <row r="62" spans="1:3" ht="30" x14ac:dyDescent="0.25">
      <c r="A62" s="3" t="s">
        <v>928</v>
      </c>
      <c r="B62" s="4" t="s">
        <v>5</v>
      </c>
      <c r="C62" s="4" t="s">
        <v>5</v>
      </c>
    </row>
    <row r="63" spans="1:3" ht="30" x14ac:dyDescent="0.25">
      <c r="A63" s="2" t="s">
        <v>39</v>
      </c>
      <c r="B63" s="6">
        <v>87129</v>
      </c>
      <c r="C63" s="6">
        <v>77573</v>
      </c>
    </row>
    <row r="64" spans="1:3" x14ac:dyDescent="0.25">
      <c r="A64" s="2" t="s">
        <v>38</v>
      </c>
      <c r="B64" s="6">
        <v>3299</v>
      </c>
      <c r="C64" s="6">
        <v>6225</v>
      </c>
    </row>
    <row r="65" spans="1:3" ht="30" x14ac:dyDescent="0.25">
      <c r="A65" s="2" t="s">
        <v>986</v>
      </c>
      <c r="B65" s="4" t="s">
        <v>5</v>
      </c>
      <c r="C65" s="4" t="s">
        <v>5</v>
      </c>
    </row>
    <row r="66" spans="1:3" ht="30" x14ac:dyDescent="0.25">
      <c r="A66" s="3" t="s">
        <v>928</v>
      </c>
      <c r="B66" s="4" t="s">
        <v>5</v>
      </c>
      <c r="C66" s="4" t="s">
        <v>5</v>
      </c>
    </row>
    <row r="67" spans="1:3" ht="30" x14ac:dyDescent="0.25">
      <c r="A67" s="2" t="s">
        <v>39</v>
      </c>
      <c r="B67" s="6">
        <v>53093</v>
      </c>
      <c r="C67" s="6">
        <v>60161</v>
      </c>
    </row>
    <row r="68" spans="1:3" x14ac:dyDescent="0.25">
      <c r="A68" s="2" t="s">
        <v>38</v>
      </c>
      <c r="B68" s="6">
        <v>1476</v>
      </c>
      <c r="C68" s="6">
        <v>1962</v>
      </c>
    </row>
    <row r="69" spans="1:3" ht="30" x14ac:dyDescent="0.25">
      <c r="A69" s="2" t="s">
        <v>987</v>
      </c>
      <c r="B69" s="4" t="s">
        <v>5</v>
      </c>
      <c r="C69" s="4" t="s">
        <v>5</v>
      </c>
    </row>
    <row r="70" spans="1:3" ht="30" x14ac:dyDescent="0.25">
      <c r="A70" s="3" t="s">
        <v>928</v>
      </c>
      <c r="B70" s="4" t="s">
        <v>5</v>
      </c>
      <c r="C70" s="4" t="s">
        <v>5</v>
      </c>
    </row>
    <row r="71" spans="1:3" ht="30" x14ac:dyDescent="0.25">
      <c r="A71" s="2" t="s">
        <v>39</v>
      </c>
      <c r="B71" s="6">
        <v>118079</v>
      </c>
      <c r="C71" s="6">
        <v>112562</v>
      </c>
    </row>
    <row r="72" spans="1:3" x14ac:dyDescent="0.25">
      <c r="A72" s="2" t="s">
        <v>38</v>
      </c>
      <c r="B72" s="6">
        <v>4471</v>
      </c>
      <c r="C72" s="6">
        <v>6065</v>
      </c>
    </row>
    <row r="73" spans="1:3" ht="30" x14ac:dyDescent="0.25">
      <c r="A73" s="2" t="s">
        <v>988</v>
      </c>
      <c r="B73" s="4" t="s">
        <v>5</v>
      </c>
      <c r="C73" s="4" t="s">
        <v>5</v>
      </c>
    </row>
    <row r="74" spans="1:3" ht="30" x14ac:dyDescent="0.25">
      <c r="A74" s="3" t="s">
        <v>928</v>
      </c>
      <c r="B74" s="4" t="s">
        <v>5</v>
      </c>
      <c r="C74" s="4" t="s">
        <v>5</v>
      </c>
    </row>
    <row r="75" spans="1:3" ht="30" x14ac:dyDescent="0.25">
      <c r="A75" s="2" t="s">
        <v>39</v>
      </c>
      <c r="B75" s="6">
        <v>417892</v>
      </c>
      <c r="C75" s="6">
        <v>399907</v>
      </c>
    </row>
    <row r="76" spans="1:3" x14ac:dyDescent="0.25">
      <c r="A76" s="2" t="s">
        <v>38</v>
      </c>
      <c r="B76" s="6">
        <v>15536</v>
      </c>
      <c r="C76" s="6">
        <v>23855</v>
      </c>
    </row>
    <row r="77" spans="1:3" x14ac:dyDescent="0.25">
      <c r="A77" s="2" t="s">
        <v>989</v>
      </c>
      <c r="B77" s="4" t="s">
        <v>5</v>
      </c>
      <c r="C77" s="4" t="s">
        <v>5</v>
      </c>
    </row>
    <row r="78" spans="1:3" ht="30" x14ac:dyDescent="0.25">
      <c r="A78" s="3" t="s">
        <v>928</v>
      </c>
      <c r="B78" s="4" t="s">
        <v>5</v>
      </c>
      <c r="C78" s="4" t="s">
        <v>5</v>
      </c>
    </row>
    <row r="79" spans="1:3" ht="30" x14ac:dyDescent="0.25">
      <c r="A79" s="2" t="s">
        <v>39</v>
      </c>
      <c r="B79" s="6">
        <v>2252</v>
      </c>
      <c r="C79" s="6">
        <v>1657</v>
      </c>
    </row>
    <row r="80" spans="1:3" x14ac:dyDescent="0.25">
      <c r="A80" s="2" t="s">
        <v>38</v>
      </c>
      <c r="B80" s="4">
        <v>176</v>
      </c>
      <c r="C80" s="4">
        <v>143</v>
      </c>
    </row>
    <row r="81" spans="1:3" ht="30" x14ac:dyDescent="0.25">
      <c r="A81" s="2" t="s">
        <v>990</v>
      </c>
      <c r="B81" s="4" t="s">
        <v>5</v>
      </c>
      <c r="C81" s="4" t="s">
        <v>5</v>
      </c>
    </row>
    <row r="82" spans="1:3" ht="30" x14ac:dyDescent="0.25">
      <c r="A82" s="3" t="s">
        <v>928</v>
      </c>
      <c r="B82" s="4" t="s">
        <v>5</v>
      </c>
      <c r="C82" s="4" t="s">
        <v>5</v>
      </c>
    </row>
    <row r="83" spans="1:3" ht="30" x14ac:dyDescent="0.25">
      <c r="A83" s="2" t="s">
        <v>39</v>
      </c>
      <c r="B83" s="6">
        <v>26974</v>
      </c>
      <c r="C83" s="6">
        <v>28887</v>
      </c>
    </row>
    <row r="84" spans="1:3" x14ac:dyDescent="0.25">
      <c r="A84" s="2" t="s">
        <v>38</v>
      </c>
      <c r="B84" s="4">
        <v>676</v>
      </c>
      <c r="C84" s="4">
        <v>935</v>
      </c>
    </row>
    <row r="85" spans="1:3" ht="30" x14ac:dyDescent="0.25">
      <c r="A85" s="2" t="s">
        <v>991</v>
      </c>
      <c r="B85" s="4" t="s">
        <v>5</v>
      </c>
      <c r="C85" s="4" t="s">
        <v>5</v>
      </c>
    </row>
    <row r="86" spans="1:3" ht="30" x14ac:dyDescent="0.25">
      <c r="A86" s="3" t="s">
        <v>928</v>
      </c>
      <c r="B86" s="4" t="s">
        <v>5</v>
      </c>
      <c r="C86" s="4" t="s">
        <v>5</v>
      </c>
    </row>
    <row r="87" spans="1:3" ht="30" x14ac:dyDescent="0.25">
      <c r="A87" s="2" t="s">
        <v>39</v>
      </c>
      <c r="B87" s="6">
        <v>104582</v>
      </c>
      <c r="C87" s="6">
        <v>104750</v>
      </c>
    </row>
    <row r="88" spans="1:3" x14ac:dyDescent="0.25">
      <c r="A88" s="2" t="s">
        <v>38</v>
      </c>
      <c r="B88" s="6">
        <v>15378</v>
      </c>
      <c r="C88" s="6">
        <v>16323</v>
      </c>
    </row>
    <row r="89" spans="1:3" ht="30" x14ac:dyDescent="0.25">
      <c r="A89" s="2" t="s">
        <v>992</v>
      </c>
      <c r="B89" s="4" t="s">
        <v>5</v>
      </c>
      <c r="C89" s="4" t="s">
        <v>5</v>
      </c>
    </row>
    <row r="90" spans="1:3" ht="30" x14ac:dyDescent="0.25">
      <c r="A90" s="3" t="s">
        <v>928</v>
      </c>
      <c r="B90" s="4" t="s">
        <v>5</v>
      </c>
      <c r="C90" s="4" t="s">
        <v>5</v>
      </c>
    </row>
    <row r="91" spans="1:3" ht="30" x14ac:dyDescent="0.25">
      <c r="A91" s="2" t="s">
        <v>39</v>
      </c>
      <c r="B91" s="6">
        <v>455194</v>
      </c>
      <c r="C91" s="6">
        <v>436587</v>
      </c>
    </row>
    <row r="92" spans="1:3" x14ac:dyDescent="0.25">
      <c r="A92" s="2" t="s">
        <v>38</v>
      </c>
      <c r="B92" s="6">
        <v>12489</v>
      </c>
      <c r="C92" s="6">
        <v>16011</v>
      </c>
    </row>
    <row r="93" spans="1:3" ht="30" x14ac:dyDescent="0.25">
      <c r="A93" s="2" t="s">
        <v>993</v>
      </c>
      <c r="B93" s="4" t="s">
        <v>5</v>
      </c>
      <c r="C93" s="4" t="s">
        <v>5</v>
      </c>
    </row>
    <row r="94" spans="1:3" ht="30" x14ac:dyDescent="0.25">
      <c r="A94" s="3" t="s">
        <v>928</v>
      </c>
      <c r="B94" s="4" t="s">
        <v>5</v>
      </c>
      <c r="C94" s="4" t="s">
        <v>5</v>
      </c>
    </row>
    <row r="95" spans="1:3" ht="30" x14ac:dyDescent="0.25">
      <c r="A95" s="2" t="s">
        <v>39</v>
      </c>
      <c r="B95" s="6">
        <v>25349</v>
      </c>
      <c r="C95" s="6">
        <v>15841</v>
      </c>
    </row>
    <row r="96" spans="1:3" x14ac:dyDescent="0.25">
      <c r="A96" s="2" t="s">
        <v>38</v>
      </c>
      <c r="B96" s="4">
        <v>203</v>
      </c>
      <c r="C96" s="4">
        <v>484</v>
      </c>
    </row>
    <row r="97" spans="1:3" ht="30" x14ac:dyDescent="0.25">
      <c r="A97" s="2" t="s">
        <v>994</v>
      </c>
      <c r="B97" s="4" t="s">
        <v>5</v>
      </c>
      <c r="C97" s="4" t="s">
        <v>5</v>
      </c>
    </row>
    <row r="98" spans="1:3" ht="30" x14ac:dyDescent="0.25">
      <c r="A98" s="3" t="s">
        <v>928</v>
      </c>
      <c r="B98" s="4" t="s">
        <v>5</v>
      </c>
      <c r="C98" s="4" t="s">
        <v>5</v>
      </c>
    </row>
    <row r="99" spans="1:3" ht="30" x14ac:dyDescent="0.25">
      <c r="A99" s="2" t="s">
        <v>39</v>
      </c>
      <c r="B99" s="6">
        <v>70313</v>
      </c>
      <c r="C99" s="6">
        <v>76787</v>
      </c>
    </row>
    <row r="100" spans="1:3" x14ac:dyDescent="0.25">
      <c r="A100" s="2" t="s">
        <v>38</v>
      </c>
      <c r="B100" s="4">
        <v>126</v>
      </c>
      <c r="C100" s="6">
        <v>2987</v>
      </c>
    </row>
    <row r="101" spans="1:3" x14ac:dyDescent="0.25">
      <c r="A101" s="2" t="s">
        <v>995</v>
      </c>
      <c r="B101" s="4" t="s">
        <v>5</v>
      </c>
      <c r="C101" s="4" t="s">
        <v>5</v>
      </c>
    </row>
    <row r="102" spans="1:3" ht="30" x14ac:dyDescent="0.25">
      <c r="A102" s="3" t="s">
        <v>928</v>
      </c>
      <c r="B102" s="4" t="s">
        <v>5</v>
      </c>
      <c r="C102" s="4" t="s">
        <v>5</v>
      </c>
    </row>
    <row r="103" spans="1:3" ht="30" x14ac:dyDescent="0.25">
      <c r="A103" s="2" t="s">
        <v>39</v>
      </c>
      <c r="B103" s="6">
        <v>4696</v>
      </c>
      <c r="C103" s="6">
        <v>5657</v>
      </c>
    </row>
    <row r="104" spans="1:3" x14ac:dyDescent="0.25">
      <c r="A104" s="2" t="s">
        <v>996</v>
      </c>
      <c r="B104" s="4" t="s">
        <v>5</v>
      </c>
      <c r="C104" s="4" t="s">
        <v>5</v>
      </c>
    </row>
    <row r="105" spans="1:3" ht="30" x14ac:dyDescent="0.25">
      <c r="A105" s="3" t="s">
        <v>928</v>
      </c>
      <c r="B105" s="4" t="s">
        <v>5</v>
      </c>
      <c r="C105" s="4" t="s">
        <v>5</v>
      </c>
    </row>
    <row r="106" spans="1:3" ht="30" x14ac:dyDescent="0.25">
      <c r="A106" s="2" t="s">
        <v>39</v>
      </c>
      <c r="B106" s="6">
        <v>37163</v>
      </c>
      <c r="C106" s="6">
        <v>45835</v>
      </c>
    </row>
    <row r="107" spans="1:3" x14ac:dyDescent="0.25">
      <c r="A107" s="2" t="s">
        <v>38</v>
      </c>
      <c r="B107" s="6">
        <v>18963</v>
      </c>
      <c r="C107" s="6">
        <v>23735</v>
      </c>
    </row>
    <row r="108" spans="1:3" ht="45" x14ac:dyDescent="0.25">
      <c r="A108" s="2" t="s">
        <v>997</v>
      </c>
      <c r="B108" s="4" t="s">
        <v>5</v>
      </c>
      <c r="C108" s="4" t="s">
        <v>5</v>
      </c>
    </row>
    <row r="109" spans="1:3" ht="30" x14ac:dyDescent="0.25">
      <c r="A109" s="3" t="s">
        <v>928</v>
      </c>
      <c r="B109" s="4" t="s">
        <v>5</v>
      </c>
      <c r="C109" s="4" t="s">
        <v>5</v>
      </c>
    </row>
    <row r="110" spans="1:3" ht="30" x14ac:dyDescent="0.25">
      <c r="A110" s="2" t="s">
        <v>39</v>
      </c>
      <c r="B110" s="6">
        <v>1371</v>
      </c>
      <c r="C110" s="6">
        <v>1497</v>
      </c>
    </row>
    <row r="111" spans="1:3" x14ac:dyDescent="0.25">
      <c r="A111" s="2" t="s">
        <v>38</v>
      </c>
      <c r="B111" s="6">
        <v>1292</v>
      </c>
      <c r="C111" s="6">
        <v>2120</v>
      </c>
    </row>
    <row r="112" spans="1:3" ht="30" x14ac:dyDescent="0.25">
      <c r="A112" s="2" t="s">
        <v>998</v>
      </c>
      <c r="B112" s="4" t="s">
        <v>5</v>
      </c>
      <c r="C112" s="4" t="s">
        <v>5</v>
      </c>
    </row>
    <row r="113" spans="1:3" ht="30" x14ac:dyDescent="0.25">
      <c r="A113" s="3" t="s">
        <v>928</v>
      </c>
      <c r="B113" s="4" t="s">
        <v>5</v>
      </c>
      <c r="C113" s="4" t="s">
        <v>5</v>
      </c>
    </row>
    <row r="114" spans="1:3" ht="30" x14ac:dyDescent="0.25">
      <c r="A114" s="2" t="s">
        <v>39</v>
      </c>
      <c r="B114" s="6">
        <v>1338</v>
      </c>
      <c r="C114" s="6">
        <v>2506</v>
      </c>
    </row>
    <row r="115" spans="1:3" x14ac:dyDescent="0.25">
      <c r="A115" s="2" t="s">
        <v>38</v>
      </c>
      <c r="B115" s="4">
        <v>400</v>
      </c>
      <c r="C115" s="4">
        <v>445</v>
      </c>
    </row>
    <row r="116" spans="1:3" ht="30" x14ac:dyDescent="0.25">
      <c r="A116" s="2" t="s">
        <v>999</v>
      </c>
      <c r="B116" s="4" t="s">
        <v>5</v>
      </c>
      <c r="C116" s="4" t="s">
        <v>5</v>
      </c>
    </row>
    <row r="117" spans="1:3" ht="30" x14ac:dyDescent="0.25">
      <c r="A117" s="3" t="s">
        <v>928</v>
      </c>
      <c r="B117" s="4" t="s">
        <v>5</v>
      </c>
      <c r="C117" s="4" t="s">
        <v>5</v>
      </c>
    </row>
    <row r="118" spans="1:3" ht="30" x14ac:dyDescent="0.25">
      <c r="A118" s="2" t="s">
        <v>39</v>
      </c>
      <c r="B118" s="6">
        <v>2262</v>
      </c>
      <c r="C118" s="6">
        <v>4043</v>
      </c>
    </row>
    <row r="119" spans="1:3" ht="30" x14ac:dyDescent="0.25">
      <c r="A119" s="2" t="s">
        <v>1000</v>
      </c>
      <c r="B119" s="4" t="s">
        <v>5</v>
      </c>
      <c r="C119" s="4" t="s">
        <v>5</v>
      </c>
    </row>
    <row r="120" spans="1:3" ht="30" x14ac:dyDescent="0.25">
      <c r="A120" s="3" t="s">
        <v>928</v>
      </c>
      <c r="B120" s="4" t="s">
        <v>5</v>
      </c>
      <c r="C120" s="4" t="s">
        <v>5</v>
      </c>
    </row>
    <row r="121" spans="1:3" ht="30" x14ac:dyDescent="0.25">
      <c r="A121" s="2" t="s">
        <v>39</v>
      </c>
      <c r="B121" s="6">
        <v>4455</v>
      </c>
      <c r="C121" s="6">
        <v>5938</v>
      </c>
    </row>
    <row r="122" spans="1:3" x14ac:dyDescent="0.25">
      <c r="A122" s="2" t="s">
        <v>38</v>
      </c>
      <c r="B122" s="6">
        <v>1645</v>
      </c>
      <c r="C122" s="6">
        <v>2223</v>
      </c>
    </row>
    <row r="123" spans="1:3" ht="30" x14ac:dyDescent="0.25">
      <c r="A123" s="2" t="s">
        <v>1001</v>
      </c>
      <c r="B123" s="4" t="s">
        <v>5</v>
      </c>
      <c r="C123" s="4" t="s">
        <v>5</v>
      </c>
    </row>
    <row r="124" spans="1:3" ht="30" x14ac:dyDescent="0.25">
      <c r="A124" s="3" t="s">
        <v>928</v>
      </c>
      <c r="B124" s="4" t="s">
        <v>5</v>
      </c>
      <c r="C124" s="4" t="s">
        <v>5</v>
      </c>
    </row>
    <row r="125" spans="1:3" ht="30" x14ac:dyDescent="0.25">
      <c r="A125" s="2" t="s">
        <v>39</v>
      </c>
      <c r="B125" s="6">
        <v>15729</v>
      </c>
      <c r="C125" s="6">
        <v>15975</v>
      </c>
    </row>
    <row r="126" spans="1:3" x14ac:dyDescent="0.25">
      <c r="A126" s="2" t="s">
        <v>38</v>
      </c>
      <c r="B126" s="6">
        <v>4835</v>
      </c>
      <c r="C126" s="6">
        <v>5477</v>
      </c>
    </row>
    <row r="127" spans="1:3" ht="30" x14ac:dyDescent="0.25">
      <c r="A127" s="2" t="s">
        <v>1002</v>
      </c>
      <c r="B127" s="4" t="s">
        <v>5</v>
      </c>
      <c r="C127" s="4" t="s">
        <v>5</v>
      </c>
    </row>
    <row r="128" spans="1:3" ht="30" x14ac:dyDescent="0.25">
      <c r="A128" s="3" t="s">
        <v>928</v>
      </c>
      <c r="B128" s="4" t="s">
        <v>5</v>
      </c>
      <c r="C128" s="4" t="s">
        <v>5</v>
      </c>
    </row>
    <row r="129" spans="1:3" ht="30" x14ac:dyDescent="0.25">
      <c r="A129" s="2" t="s">
        <v>39</v>
      </c>
      <c r="B129" s="4">
        <v>11</v>
      </c>
      <c r="C129" s="4">
        <v>19</v>
      </c>
    </row>
    <row r="130" spans="1:3" ht="30" x14ac:dyDescent="0.25">
      <c r="A130" s="2" t="s">
        <v>1003</v>
      </c>
      <c r="B130" s="4" t="s">
        <v>5</v>
      </c>
      <c r="C130" s="4" t="s">
        <v>5</v>
      </c>
    </row>
    <row r="131" spans="1:3" ht="30" x14ac:dyDescent="0.25">
      <c r="A131" s="3" t="s">
        <v>928</v>
      </c>
      <c r="B131" s="4" t="s">
        <v>5</v>
      </c>
      <c r="C131" s="4" t="s">
        <v>5</v>
      </c>
    </row>
    <row r="132" spans="1:3" ht="30" x14ac:dyDescent="0.25">
      <c r="A132" s="2" t="s">
        <v>39</v>
      </c>
      <c r="B132" s="6">
        <v>1695</v>
      </c>
      <c r="C132" s="6">
        <v>2262</v>
      </c>
    </row>
    <row r="133" spans="1:3" ht="30" x14ac:dyDescent="0.25">
      <c r="A133" s="2" t="s">
        <v>1004</v>
      </c>
      <c r="B133" s="4" t="s">
        <v>5</v>
      </c>
      <c r="C133" s="4" t="s">
        <v>5</v>
      </c>
    </row>
    <row r="134" spans="1:3" ht="30" x14ac:dyDescent="0.25">
      <c r="A134" s="3" t="s">
        <v>928</v>
      </c>
      <c r="B134" s="4" t="s">
        <v>5</v>
      </c>
      <c r="C134" s="4" t="s">
        <v>5</v>
      </c>
    </row>
    <row r="135" spans="1:3" ht="30" x14ac:dyDescent="0.25">
      <c r="A135" s="2" t="s">
        <v>39</v>
      </c>
      <c r="B135" s="6">
        <v>1384</v>
      </c>
      <c r="C135" s="6">
        <v>2739</v>
      </c>
    </row>
    <row r="136" spans="1:3" x14ac:dyDescent="0.25">
      <c r="A136" s="2" t="s">
        <v>38</v>
      </c>
      <c r="B136" s="6">
        <v>10690</v>
      </c>
      <c r="C136" s="6">
        <v>11981</v>
      </c>
    </row>
    <row r="137" spans="1:3" ht="30" x14ac:dyDescent="0.25">
      <c r="A137" s="2" t="s">
        <v>1005</v>
      </c>
      <c r="B137" s="4" t="s">
        <v>5</v>
      </c>
      <c r="C137" s="4" t="s">
        <v>5</v>
      </c>
    </row>
    <row r="138" spans="1:3" ht="30" x14ac:dyDescent="0.25">
      <c r="A138" s="3" t="s">
        <v>928</v>
      </c>
      <c r="B138" s="4" t="s">
        <v>5</v>
      </c>
      <c r="C138" s="4" t="s">
        <v>5</v>
      </c>
    </row>
    <row r="139" spans="1:3" ht="30" x14ac:dyDescent="0.25">
      <c r="A139" s="2" t="s">
        <v>39</v>
      </c>
      <c r="B139" s="6">
        <v>8018</v>
      </c>
      <c r="C139" s="6">
        <v>9599</v>
      </c>
    </row>
    <row r="140" spans="1:3" x14ac:dyDescent="0.25">
      <c r="A140" s="2" t="s">
        <v>38</v>
      </c>
      <c r="B140" s="4">
        <v>82</v>
      </c>
      <c r="C140" s="4">
        <v>927</v>
      </c>
    </row>
    <row r="141" spans="1:3" ht="30" x14ac:dyDescent="0.25">
      <c r="A141" s="2" t="s">
        <v>1006</v>
      </c>
      <c r="B141" s="4" t="s">
        <v>5</v>
      </c>
      <c r="C141" s="4" t="s">
        <v>5</v>
      </c>
    </row>
    <row r="142" spans="1:3" ht="30" x14ac:dyDescent="0.25">
      <c r="A142" s="3" t="s">
        <v>928</v>
      </c>
      <c r="B142" s="4" t="s">
        <v>5</v>
      </c>
      <c r="C142" s="4" t="s">
        <v>5</v>
      </c>
    </row>
    <row r="143" spans="1:3" ht="30" x14ac:dyDescent="0.25">
      <c r="A143" s="2" t="s">
        <v>39</v>
      </c>
      <c r="B143" s="4" t="s">
        <v>5</v>
      </c>
      <c r="C143" s="4">
        <v>382</v>
      </c>
    </row>
    <row r="144" spans="1:3" x14ac:dyDescent="0.25">
      <c r="A144" s="2" t="s">
        <v>38</v>
      </c>
      <c r="B144" s="4">
        <v>19</v>
      </c>
      <c r="C144" s="4" t="s">
        <v>5</v>
      </c>
    </row>
    <row r="145" spans="1:3" ht="30" x14ac:dyDescent="0.25">
      <c r="A145" s="2" t="s">
        <v>1007</v>
      </c>
      <c r="B145" s="4" t="s">
        <v>5</v>
      </c>
      <c r="C145" s="4" t="s">
        <v>5</v>
      </c>
    </row>
    <row r="146" spans="1:3" ht="30" x14ac:dyDescent="0.25">
      <c r="A146" s="3" t="s">
        <v>928</v>
      </c>
      <c r="B146" s="4" t="s">
        <v>5</v>
      </c>
      <c r="C146" s="4" t="s">
        <v>5</v>
      </c>
    </row>
    <row r="147" spans="1:3" ht="30" x14ac:dyDescent="0.25">
      <c r="A147" s="2" t="s">
        <v>39</v>
      </c>
      <c r="B147" s="4">
        <v>898</v>
      </c>
      <c r="C147" s="4">
        <v>867</v>
      </c>
    </row>
    <row r="148" spans="1:3" x14ac:dyDescent="0.25">
      <c r="A148" s="2" t="s">
        <v>38</v>
      </c>
      <c r="B148" s="4" t="s">
        <v>5</v>
      </c>
      <c r="C148" s="4">
        <v>562</v>
      </c>
    </row>
    <row r="149" spans="1:3" ht="30" x14ac:dyDescent="0.25">
      <c r="A149" s="2" t="s">
        <v>1008</v>
      </c>
      <c r="B149" s="4" t="s">
        <v>5</v>
      </c>
      <c r="C149" s="4" t="s">
        <v>5</v>
      </c>
    </row>
    <row r="150" spans="1:3" ht="30" x14ac:dyDescent="0.25">
      <c r="A150" s="3" t="s">
        <v>928</v>
      </c>
      <c r="B150" s="4" t="s">
        <v>5</v>
      </c>
      <c r="C150" s="4" t="s">
        <v>5</v>
      </c>
    </row>
    <row r="151" spans="1:3" ht="30" x14ac:dyDescent="0.25">
      <c r="A151" s="2" t="s">
        <v>39</v>
      </c>
      <c r="B151" s="4">
        <v>2</v>
      </c>
      <c r="C151" s="4">
        <v>8</v>
      </c>
    </row>
    <row r="152" spans="1:3" x14ac:dyDescent="0.25">
      <c r="A152" s="2" t="s">
        <v>521</v>
      </c>
      <c r="B152" s="4" t="s">
        <v>5</v>
      </c>
      <c r="C152" s="4" t="s">
        <v>5</v>
      </c>
    </row>
    <row r="153" spans="1:3" ht="30" x14ac:dyDescent="0.25">
      <c r="A153" s="3" t="s">
        <v>928</v>
      </c>
      <c r="B153" s="4" t="s">
        <v>5</v>
      </c>
      <c r="C153" s="4" t="s">
        <v>5</v>
      </c>
    </row>
    <row r="154" spans="1:3" ht="30" x14ac:dyDescent="0.25">
      <c r="A154" s="2" t="s">
        <v>39</v>
      </c>
      <c r="B154" s="6">
        <v>78152</v>
      </c>
      <c r="C154" s="6">
        <v>103624</v>
      </c>
    </row>
    <row r="155" spans="1:3" x14ac:dyDescent="0.25">
      <c r="A155" s="2" t="s">
        <v>38</v>
      </c>
      <c r="B155" s="6">
        <v>80129</v>
      </c>
      <c r="C155" s="6">
        <v>101228</v>
      </c>
    </row>
    <row r="156" spans="1:3" ht="45" x14ac:dyDescent="0.25">
      <c r="A156" s="2" t="s">
        <v>1009</v>
      </c>
      <c r="B156" s="4" t="s">
        <v>5</v>
      </c>
      <c r="C156" s="4" t="s">
        <v>5</v>
      </c>
    </row>
    <row r="157" spans="1:3" ht="30" x14ac:dyDescent="0.25">
      <c r="A157" s="3" t="s">
        <v>928</v>
      </c>
      <c r="B157" s="4" t="s">
        <v>5</v>
      </c>
      <c r="C157" s="4" t="s">
        <v>5</v>
      </c>
    </row>
    <row r="158" spans="1:3" ht="30" x14ac:dyDescent="0.25">
      <c r="A158" s="2" t="s">
        <v>39</v>
      </c>
      <c r="B158" s="6">
        <v>7007</v>
      </c>
      <c r="C158" s="6">
        <v>13546</v>
      </c>
    </row>
    <row r="159" spans="1:3" x14ac:dyDescent="0.25">
      <c r="A159" s="2" t="s">
        <v>38</v>
      </c>
      <c r="B159" s="6">
        <v>6423</v>
      </c>
      <c r="C159" s="6">
        <v>17834</v>
      </c>
    </row>
    <row r="160" spans="1:3" ht="30" x14ac:dyDescent="0.25">
      <c r="A160" s="2" t="s">
        <v>1010</v>
      </c>
      <c r="B160" s="4" t="s">
        <v>5</v>
      </c>
      <c r="C160" s="4" t="s">
        <v>5</v>
      </c>
    </row>
    <row r="161" spans="1:3" ht="30" x14ac:dyDescent="0.25">
      <c r="A161" s="3" t="s">
        <v>928</v>
      </c>
      <c r="B161" s="4" t="s">
        <v>5</v>
      </c>
      <c r="C161" s="4" t="s">
        <v>5</v>
      </c>
    </row>
    <row r="162" spans="1:3" ht="30" x14ac:dyDescent="0.25">
      <c r="A162" s="2" t="s">
        <v>39</v>
      </c>
      <c r="B162" s="6">
        <v>3550</v>
      </c>
      <c r="C162" s="6">
        <v>4821</v>
      </c>
    </row>
    <row r="163" spans="1:3" x14ac:dyDescent="0.25">
      <c r="A163" s="2" t="s">
        <v>38</v>
      </c>
      <c r="B163" s="4">
        <v>218</v>
      </c>
      <c r="C163" s="4">
        <v>197</v>
      </c>
    </row>
    <row r="164" spans="1:3" ht="30" x14ac:dyDescent="0.25">
      <c r="A164" s="2" t="s">
        <v>1011</v>
      </c>
      <c r="B164" s="4" t="s">
        <v>5</v>
      </c>
      <c r="C164" s="4" t="s">
        <v>5</v>
      </c>
    </row>
    <row r="165" spans="1:3" ht="30" x14ac:dyDescent="0.25">
      <c r="A165" s="3" t="s">
        <v>928</v>
      </c>
      <c r="B165" s="4" t="s">
        <v>5</v>
      </c>
      <c r="C165" s="4" t="s">
        <v>5</v>
      </c>
    </row>
    <row r="166" spans="1:3" ht="30" x14ac:dyDescent="0.25">
      <c r="A166" s="2" t="s">
        <v>39</v>
      </c>
      <c r="B166" s="4">
        <v>724</v>
      </c>
      <c r="C166" s="6">
        <v>1490</v>
      </c>
    </row>
    <row r="167" spans="1:3" x14ac:dyDescent="0.25">
      <c r="A167" s="2" t="s">
        <v>38</v>
      </c>
      <c r="B167" s="4">
        <v>527</v>
      </c>
      <c r="C167" s="4">
        <v>649</v>
      </c>
    </row>
    <row r="168" spans="1:3" ht="30" x14ac:dyDescent="0.25">
      <c r="A168" s="2" t="s">
        <v>1012</v>
      </c>
      <c r="B168" s="4" t="s">
        <v>5</v>
      </c>
      <c r="C168" s="4" t="s">
        <v>5</v>
      </c>
    </row>
    <row r="169" spans="1:3" ht="30" x14ac:dyDescent="0.25">
      <c r="A169" s="3" t="s">
        <v>928</v>
      </c>
      <c r="B169" s="4" t="s">
        <v>5</v>
      </c>
      <c r="C169" s="4" t="s">
        <v>5</v>
      </c>
    </row>
    <row r="170" spans="1:3" ht="30" x14ac:dyDescent="0.25">
      <c r="A170" s="2" t="s">
        <v>39</v>
      </c>
      <c r="B170" s="6">
        <v>9579</v>
      </c>
      <c r="C170" s="6">
        <v>16092</v>
      </c>
    </row>
    <row r="171" spans="1:3" x14ac:dyDescent="0.25">
      <c r="A171" s="2" t="s">
        <v>38</v>
      </c>
      <c r="B171" s="6">
        <v>2007</v>
      </c>
      <c r="C171" s="6">
        <v>3015</v>
      </c>
    </row>
    <row r="172" spans="1:3" ht="30" x14ac:dyDescent="0.25">
      <c r="A172" s="2" t="s">
        <v>1013</v>
      </c>
      <c r="B172" s="4" t="s">
        <v>5</v>
      </c>
      <c r="C172" s="4" t="s">
        <v>5</v>
      </c>
    </row>
    <row r="173" spans="1:3" ht="30" x14ac:dyDescent="0.25">
      <c r="A173" s="3" t="s">
        <v>928</v>
      </c>
      <c r="B173" s="4" t="s">
        <v>5</v>
      </c>
      <c r="C173" s="4" t="s">
        <v>5</v>
      </c>
    </row>
    <row r="174" spans="1:3" ht="30" x14ac:dyDescent="0.25">
      <c r="A174" s="2" t="s">
        <v>39</v>
      </c>
      <c r="B174" s="6">
        <v>21253</v>
      </c>
      <c r="C174" s="6">
        <v>32808</v>
      </c>
    </row>
    <row r="175" spans="1:3" x14ac:dyDescent="0.25">
      <c r="A175" s="2" t="s">
        <v>38</v>
      </c>
      <c r="B175" s="6">
        <v>17340</v>
      </c>
      <c r="C175" s="6">
        <v>19189</v>
      </c>
    </row>
    <row r="176" spans="1:3" ht="30" x14ac:dyDescent="0.25">
      <c r="A176" s="2" t="s">
        <v>1014</v>
      </c>
      <c r="B176" s="4" t="s">
        <v>5</v>
      </c>
      <c r="C176" s="4" t="s">
        <v>5</v>
      </c>
    </row>
    <row r="177" spans="1:3" ht="30" x14ac:dyDescent="0.25">
      <c r="A177" s="3" t="s">
        <v>928</v>
      </c>
      <c r="B177" s="4" t="s">
        <v>5</v>
      </c>
      <c r="C177" s="4" t="s">
        <v>5</v>
      </c>
    </row>
    <row r="178" spans="1:3" ht="30" x14ac:dyDescent="0.25">
      <c r="A178" s="2" t="s">
        <v>39</v>
      </c>
      <c r="B178" s="4">
        <v>11</v>
      </c>
      <c r="C178" s="4">
        <v>33</v>
      </c>
    </row>
    <row r="179" spans="1:3" x14ac:dyDescent="0.25">
      <c r="A179" s="2" t="s">
        <v>38</v>
      </c>
      <c r="B179" s="4" t="s">
        <v>5</v>
      </c>
      <c r="C179" s="4">
        <v>1</v>
      </c>
    </row>
    <row r="180" spans="1:3" ht="30" x14ac:dyDescent="0.25">
      <c r="A180" s="2" t="s">
        <v>1015</v>
      </c>
      <c r="B180" s="4" t="s">
        <v>5</v>
      </c>
      <c r="C180" s="4" t="s">
        <v>5</v>
      </c>
    </row>
    <row r="181" spans="1:3" ht="30" x14ac:dyDescent="0.25">
      <c r="A181" s="3" t="s">
        <v>928</v>
      </c>
      <c r="B181" s="4" t="s">
        <v>5</v>
      </c>
      <c r="C181" s="4" t="s">
        <v>5</v>
      </c>
    </row>
    <row r="182" spans="1:3" ht="30" x14ac:dyDescent="0.25">
      <c r="A182" s="2" t="s">
        <v>39</v>
      </c>
      <c r="B182" s="6">
        <v>3216</v>
      </c>
      <c r="C182" s="6">
        <v>3421</v>
      </c>
    </row>
    <row r="183" spans="1:3" x14ac:dyDescent="0.25">
      <c r="A183" s="2" t="s">
        <v>38</v>
      </c>
      <c r="B183" s="4">
        <v>338</v>
      </c>
      <c r="C183" s="4">
        <v>156</v>
      </c>
    </row>
    <row r="184" spans="1:3" ht="30" x14ac:dyDescent="0.25">
      <c r="A184" s="2" t="s">
        <v>1016</v>
      </c>
      <c r="B184" s="4" t="s">
        <v>5</v>
      </c>
      <c r="C184" s="4" t="s">
        <v>5</v>
      </c>
    </row>
    <row r="185" spans="1:3" ht="30" x14ac:dyDescent="0.25">
      <c r="A185" s="3" t="s">
        <v>928</v>
      </c>
      <c r="B185" s="4" t="s">
        <v>5</v>
      </c>
      <c r="C185" s="4" t="s">
        <v>5</v>
      </c>
    </row>
    <row r="186" spans="1:3" ht="30" x14ac:dyDescent="0.25">
      <c r="A186" s="2" t="s">
        <v>39</v>
      </c>
      <c r="B186" s="6">
        <v>3125</v>
      </c>
      <c r="C186" s="6">
        <v>3592</v>
      </c>
    </row>
    <row r="187" spans="1:3" x14ac:dyDescent="0.25">
      <c r="A187" s="2" t="s">
        <v>38</v>
      </c>
      <c r="B187" s="6">
        <v>45632</v>
      </c>
      <c r="C187" s="6">
        <v>53116</v>
      </c>
    </row>
    <row r="188" spans="1:3" ht="30" x14ac:dyDescent="0.25">
      <c r="A188" s="2" t="s">
        <v>1017</v>
      </c>
      <c r="B188" s="4" t="s">
        <v>5</v>
      </c>
      <c r="C188" s="4" t="s">
        <v>5</v>
      </c>
    </row>
    <row r="189" spans="1:3" ht="30" x14ac:dyDescent="0.25">
      <c r="A189" s="3" t="s">
        <v>928</v>
      </c>
      <c r="B189" s="4" t="s">
        <v>5</v>
      </c>
      <c r="C189" s="4" t="s">
        <v>5</v>
      </c>
    </row>
    <row r="190" spans="1:3" ht="30" x14ac:dyDescent="0.25">
      <c r="A190" s="2" t="s">
        <v>39</v>
      </c>
      <c r="B190" s="6">
        <v>29212</v>
      </c>
      <c r="C190" s="6">
        <v>27319</v>
      </c>
    </row>
    <row r="191" spans="1:3" x14ac:dyDescent="0.25">
      <c r="A191" s="2" t="s">
        <v>38</v>
      </c>
      <c r="B191" s="6">
        <v>6560</v>
      </c>
      <c r="C191" s="6">
        <v>5786</v>
      </c>
    </row>
    <row r="192" spans="1:3" ht="30" x14ac:dyDescent="0.25">
      <c r="A192" s="2" t="s">
        <v>1018</v>
      </c>
      <c r="B192" s="4" t="s">
        <v>5</v>
      </c>
      <c r="C192" s="4" t="s">
        <v>5</v>
      </c>
    </row>
    <row r="193" spans="1:3" ht="30" x14ac:dyDescent="0.25">
      <c r="A193" s="3" t="s">
        <v>928</v>
      </c>
      <c r="B193" s="4" t="s">
        <v>5</v>
      </c>
      <c r="C193" s="4" t="s">
        <v>5</v>
      </c>
    </row>
    <row r="194" spans="1:3" x14ac:dyDescent="0.25">
      <c r="A194" s="2" t="s">
        <v>38</v>
      </c>
      <c r="B194" s="6">
        <v>1084</v>
      </c>
      <c r="C194" s="6">
        <v>1160</v>
      </c>
    </row>
    <row r="195" spans="1:3" ht="30" x14ac:dyDescent="0.25">
      <c r="A195" s="2" t="s">
        <v>1019</v>
      </c>
      <c r="B195" s="4" t="s">
        <v>5</v>
      </c>
      <c r="C195" s="4" t="s">
        <v>5</v>
      </c>
    </row>
    <row r="196" spans="1:3" ht="30" x14ac:dyDescent="0.25">
      <c r="A196" s="3" t="s">
        <v>928</v>
      </c>
      <c r="B196" s="4" t="s">
        <v>5</v>
      </c>
      <c r="C196" s="4" t="s">
        <v>5</v>
      </c>
    </row>
    <row r="197" spans="1:3" ht="30" x14ac:dyDescent="0.25">
      <c r="A197" s="2" t="s">
        <v>39</v>
      </c>
      <c r="B197" s="4">
        <v>465</v>
      </c>
      <c r="C197" s="4">
        <v>501</v>
      </c>
    </row>
    <row r="198" spans="1:3" x14ac:dyDescent="0.25">
      <c r="A198" s="2" t="s">
        <v>38</v>
      </c>
      <c r="B198" s="4" t="s">
        <v>5</v>
      </c>
      <c r="C198" s="4">
        <v>125</v>
      </c>
    </row>
    <row r="199" spans="1:3" ht="30" x14ac:dyDescent="0.25">
      <c r="A199" s="2" t="s">
        <v>1020</v>
      </c>
      <c r="B199" s="4" t="s">
        <v>5</v>
      </c>
      <c r="C199" s="4" t="s">
        <v>5</v>
      </c>
    </row>
    <row r="200" spans="1:3" ht="30" x14ac:dyDescent="0.25">
      <c r="A200" s="3" t="s">
        <v>928</v>
      </c>
      <c r="B200" s="4" t="s">
        <v>5</v>
      </c>
      <c r="C200" s="4" t="s">
        <v>5</v>
      </c>
    </row>
    <row r="201" spans="1:3" ht="30" x14ac:dyDescent="0.25">
      <c r="A201" s="2" t="s">
        <v>39</v>
      </c>
      <c r="B201" s="4">
        <v>10</v>
      </c>
      <c r="C201" s="4">
        <v>1</v>
      </c>
    </row>
    <row r="202" spans="1:3" x14ac:dyDescent="0.25">
      <c r="A202" s="2" t="s">
        <v>522</v>
      </c>
      <c r="B202" s="4" t="s">
        <v>5</v>
      </c>
      <c r="C202" s="4" t="s">
        <v>5</v>
      </c>
    </row>
    <row r="203" spans="1:3" ht="30" x14ac:dyDescent="0.25">
      <c r="A203" s="3" t="s">
        <v>928</v>
      </c>
      <c r="B203" s="4" t="s">
        <v>5</v>
      </c>
      <c r="C203" s="4" t="s">
        <v>5</v>
      </c>
    </row>
    <row r="204" spans="1:3" ht="30" x14ac:dyDescent="0.25">
      <c r="A204" s="2" t="s">
        <v>39</v>
      </c>
      <c r="B204" s="6">
        <v>5973</v>
      </c>
      <c r="C204" s="6">
        <v>5827</v>
      </c>
    </row>
    <row r="205" spans="1:3" x14ac:dyDescent="0.25">
      <c r="A205" s="2" t="s">
        <v>38</v>
      </c>
      <c r="B205" s="4">
        <v>320</v>
      </c>
      <c r="C205" s="4">
        <v>690</v>
      </c>
    </row>
    <row r="206" spans="1:3" ht="45" x14ac:dyDescent="0.25">
      <c r="A206" s="2" t="s">
        <v>1021</v>
      </c>
      <c r="B206" s="4" t="s">
        <v>5</v>
      </c>
      <c r="C206" s="4" t="s">
        <v>5</v>
      </c>
    </row>
    <row r="207" spans="1:3" ht="30" x14ac:dyDescent="0.25">
      <c r="A207" s="3" t="s">
        <v>928</v>
      </c>
      <c r="B207" s="4" t="s">
        <v>5</v>
      </c>
      <c r="C207" s="4" t="s">
        <v>5</v>
      </c>
    </row>
    <row r="208" spans="1:3" ht="30" x14ac:dyDescent="0.25">
      <c r="A208" s="2" t="s">
        <v>39</v>
      </c>
      <c r="B208" s="4">
        <v>982</v>
      </c>
      <c r="C208" s="4">
        <v>541</v>
      </c>
    </row>
    <row r="209" spans="1:3" x14ac:dyDescent="0.25">
      <c r="A209" s="2" t="s">
        <v>38</v>
      </c>
      <c r="B209" s="4">
        <v>81</v>
      </c>
      <c r="C209" s="4">
        <v>178</v>
      </c>
    </row>
    <row r="210" spans="1:3" ht="30" x14ac:dyDescent="0.25">
      <c r="A210" s="2" t="s">
        <v>1022</v>
      </c>
      <c r="B210" s="4" t="s">
        <v>5</v>
      </c>
      <c r="C210" s="4" t="s">
        <v>5</v>
      </c>
    </row>
    <row r="211" spans="1:3" ht="30" x14ac:dyDescent="0.25">
      <c r="A211" s="3" t="s">
        <v>928</v>
      </c>
      <c r="B211" s="4" t="s">
        <v>5</v>
      </c>
      <c r="C211" s="4" t="s">
        <v>5</v>
      </c>
    </row>
    <row r="212" spans="1:3" ht="30" x14ac:dyDescent="0.25">
      <c r="A212" s="2" t="s">
        <v>39</v>
      </c>
      <c r="B212" s="6">
        <v>3955</v>
      </c>
      <c r="C212" s="6">
        <v>3838</v>
      </c>
    </row>
    <row r="213" spans="1:3" x14ac:dyDescent="0.25">
      <c r="A213" s="2" t="s">
        <v>38</v>
      </c>
      <c r="B213" s="4">
        <v>34</v>
      </c>
      <c r="C213" s="4">
        <v>81</v>
      </c>
    </row>
    <row r="214" spans="1:3" ht="30" x14ac:dyDescent="0.25">
      <c r="A214" s="2" t="s">
        <v>1023</v>
      </c>
      <c r="B214" s="4" t="s">
        <v>5</v>
      </c>
      <c r="C214" s="4" t="s">
        <v>5</v>
      </c>
    </row>
    <row r="215" spans="1:3" ht="30" x14ac:dyDescent="0.25">
      <c r="A215" s="3" t="s">
        <v>928</v>
      </c>
      <c r="B215" s="4" t="s">
        <v>5</v>
      </c>
      <c r="C215" s="4" t="s">
        <v>5</v>
      </c>
    </row>
    <row r="216" spans="1:3" ht="30" x14ac:dyDescent="0.25">
      <c r="A216" s="2" t="s">
        <v>39</v>
      </c>
      <c r="B216" s="4">
        <v>140</v>
      </c>
      <c r="C216" s="6">
        <v>1320</v>
      </c>
    </row>
    <row r="217" spans="1:3" x14ac:dyDescent="0.25">
      <c r="A217" s="2" t="s">
        <v>38</v>
      </c>
      <c r="B217" s="4">
        <v>19</v>
      </c>
      <c r="C217" s="4">
        <v>125</v>
      </c>
    </row>
    <row r="218" spans="1:3" ht="30" x14ac:dyDescent="0.25">
      <c r="A218" s="2" t="s">
        <v>1024</v>
      </c>
      <c r="B218" s="4" t="s">
        <v>5</v>
      </c>
      <c r="C218" s="4" t="s">
        <v>5</v>
      </c>
    </row>
    <row r="219" spans="1:3" ht="30" x14ac:dyDescent="0.25">
      <c r="A219" s="3" t="s">
        <v>928</v>
      </c>
      <c r="B219" s="4" t="s">
        <v>5</v>
      </c>
      <c r="C219" s="4" t="s">
        <v>5</v>
      </c>
    </row>
    <row r="220" spans="1:3" ht="30" x14ac:dyDescent="0.25">
      <c r="A220" s="2" t="s">
        <v>39</v>
      </c>
      <c r="B220" s="4">
        <v>373</v>
      </c>
      <c r="C220" s="4">
        <v>120</v>
      </c>
    </row>
    <row r="221" spans="1:3" x14ac:dyDescent="0.25">
      <c r="A221" s="2" t="s">
        <v>38</v>
      </c>
      <c r="B221" s="4">
        <v>40</v>
      </c>
      <c r="C221" s="4">
        <v>44</v>
      </c>
    </row>
    <row r="222" spans="1:3" ht="30" x14ac:dyDescent="0.25">
      <c r="A222" s="2" t="s">
        <v>1025</v>
      </c>
      <c r="B222" s="4" t="s">
        <v>5</v>
      </c>
      <c r="C222" s="4" t="s">
        <v>5</v>
      </c>
    </row>
    <row r="223" spans="1:3" ht="30" x14ac:dyDescent="0.25">
      <c r="A223" s="3" t="s">
        <v>928</v>
      </c>
      <c r="B223" s="4" t="s">
        <v>5</v>
      </c>
      <c r="C223" s="4" t="s">
        <v>5</v>
      </c>
    </row>
    <row r="224" spans="1:3" ht="30" x14ac:dyDescent="0.25">
      <c r="A224" s="2" t="s">
        <v>39</v>
      </c>
      <c r="B224" s="4">
        <v>520</v>
      </c>
      <c r="C224" s="4" t="s">
        <v>5</v>
      </c>
    </row>
    <row r="225" spans="1:3" x14ac:dyDescent="0.25">
      <c r="A225" s="2" t="s">
        <v>38</v>
      </c>
      <c r="B225" s="4">
        <v>24</v>
      </c>
      <c r="C225" s="4">
        <v>25</v>
      </c>
    </row>
    <row r="226" spans="1:3" ht="30" x14ac:dyDescent="0.25">
      <c r="A226" s="2" t="s">
        <v>1026</v>
      </c>
      <c r="B226" s="4" t="s">
        <v>5</v>
      </c>
      <c r="C226" s="4" t="s">
        <v>5</v>
      </c>
    </row>
    <row r="227" spans="1:3" ht="30" x14ac:dyDescent="0.25">
      <c r="A227" s="3" t="s">
        <v>928</v>
      </c>
      <c r="B227" s="4" t="s">
        <v>5</v>
      </c>
      <c r="C227" s="4" t="s">
        <v>5</v>
      </c>
    </row>
    <row r="228" spans="1:3" x14ac:dyDescent="0.25">
      <c r="A228" s="2" t="s">
        <v>38</v>
      </c>
      <c r="B228" s="4">
        <v>122</v>
      </c>
      <c r="C228" s="4">
        <v>237</v>
      </c>
    </row>
    <row r="229" spans="1:3" ht="30" x14ac:dyDescent="0.25">
      <c r="A229" s="2" t="s">
        <v>1027</v>
      </c>
      <c r="B229" s="4" t="s">
        <v>5</v>
      </c>
      <c r="C229" s="4" t="s">
        <v>5</v>
      </c>
    </row>
    <row r="230" spans="1:3" ht="30" x14ac:dyDescent="0.25">
      <c r="A230" s="3" t="s">
        <v>928</v>
      </c>
      <c r="B230" s="4" t="s">
        <v>5</v>
      </c>
      <c r="C230" s="4" t="s">
        <v>5</v>
      </c>
    </row>
    <row r="231" spans="1:3" ht="30" x14ac:dyDescent="0.25">
      <c r="A231" s="2" t="s">
        <v>39</v>
      </c>
      <c r="B231" s="4">
        <v>3</v>
      </c>
      <c r="C231" s="4">
        <v>8</v>
      </c>
    </row>
    <row r="232" spans="1:3" x14ac:dyDescent="0.25">
      <c r="A232" s="2" t="s">
        <v>523</v>
      </c>
      <c r="B232" s="4" t="s">
        <v>5</v>
      </c>
      <c r="C232" s="4" t="s">
        <v>5</v>
      </c>
    </row>
    <row r="233" spans="1:3" ht="30" x14ac:dyDescent="0.25">
      <c r="A233" s="3" t="s">
        <v>928</v>
      </c>
      <c r="B233" s="4" t="s">
        <v>5</v>
      </c>
      <c r="C233" s="4" t="s">
        <v>5</v>
      </c>
    </row>
    <row r="234" spans="1:3" ht="30" x14ac:dyDescent="0.25">
      <c r="A234" s="2" t="s">
        <v>39</v>
      </c>
      <c r="B234" s="4" t="s">
        <v>5</v>
      </c>
      <c r="C234" s="4">
        <v>42</v>
      </c>
    </row>
    <row r="235" spans="1:3" ht="30" x14ac:dyDescent="0.25">
      <c r="A235" s="2" t="s">
        <v>1028</v>
      </c>
      <c r="B235" s="4" t="s">
        <v>5</v>
      </c>
      <c r="C235" s="4" t="s">
        <v>5</v>
      </c>
    </row>
    <row r="236" spans="1:3" ht="30" x14ac:dyDescent="0.25">
      <c r="A236" s="3" t="s">
        <v>928</v>
      </c>
      <c r="B236" s="4" t="s">
        <v>5</v>
      </c>
      <c r="C236" s="4" t="s">
        <v>5</v>
      </c>
    </row>
    <row r="237" spans="1:3" ht="30" x14ac:dyDescent="0.25">
      <c r="A237" s="2" t="s">
        <v>39</v>
      </c>
      <c r="B237" s="4" t="s">
        <v>5</v>
      </c>
      <c r="C237" s="8">
        <v>4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9</v>
      </c>
      <c r="B1" s="7" t="s">
        <v>2</v>
      </c>
      <c r="C1" s="7" t="s">
        <v>28</v>
      </c>
    </row>
    <row r="2" spans="1:3" ht="30" x14ac:dyDescent="0.25">
      <c r="A2" s="1" t="s">
        <v>27</v>
      </c>
      <c r="B2" s="7"/>
      <c r="C2" s="7"/>
    </row>
    <row r="3" spans="1:3" ht="30" x14ac:dyDescent="0.25">
      <c r="A3" s="3" t="s">
        <v>1030</v>
      </c>
      <c r="B3" s="4" t="s">
        <v>5</v>
      </c>
      <c r="C3" s="4" t="s">
        <v>5</v>
      </c>
    </row>
    <row r="4" spans="1:3" x14ac:dyDescent="0.25">
      <c r="A4" s="2" t="s">
        <v>145</v>
      </c>
      <c r="B4" s="8">
        <v>29968</v>
      </c>
      <c r="C4" s="8">
        <v>28246</v>
      </c>
    </row>
    <row r="5" spans="1:3" x14ac:dyDescent="0.25">
      <c r="A5" s="2" t="s">
        <v>527</v>
      </c>
      <c r="B5" s="4">
        <v>8</v>
      </c>
      <c r="C5" s="4">
        <v>8</v>
      </c>
    </row>
    <row r="6" spans="1:3" x14ac:dyDescent="0.25">
      <c r="A6" s="2" t="s">
        <v>528</v>
      </c>
      <c r="B6" s="6">
        <v>29976</v>
      </c>
      <c r="C6" s="6">
        <v>28254</v>
      </c>
    </row>
    <row r="7" spans="1:3" ht="30" x14ac:dyDescent="0.25">
      <c r="A7" s="2" t="s">
        <v>897</v>
      </c>
      <c r="B7" s="4" t="s">
        <v>5</v>
      </c>
      <c r="C7" s="4" t="s">
        <v>5</v>
      </c>
    </row>
    <row r="8" spans="1:3" ht="30" x14ac:dyDescent="0.25">
      <c r="A8" s="3" t="s">
        <v>1030</v>
      </c>
      <c r="B8" s="4" t="s">
        <v>5</v>
      </c>
      <c r="C8" s="4" t="s">
        <v>5</v>
      </c>
    </row>
    <row r="9" spans="1:3" x14ac:dyDescent="0.25">
      <c r="A9" s="2" t="s">
        <v>145</v>
      </c>
      <c r="B9" s="6">
        <v>5684</v>
      </c>
      <c r="C9" s="6">
        <v>2395</v>
      </c>
    </row>
    <row r="10" spans="1:3" ht="30" x14ac:dyDescent="0.25">
      <c r="A10" s="2" t="s">
        <v>898</v>
      </c>
      <c r="B10" s="4" t="s">
        <v>5</v>
      </c>
      <c r="C10" s="4" t="s">
        <v>5</v>
      </c>
    </row>
    <row r="11" spans="1:3" ht="30" x14ac:dyDescent="0.25">
      <c r="A11" s="3" t="s">
        <v>1030</v>
      </c>
      <c r="B11" s="4" t="s">
        <v>5</v>
      </c>
      <c r="C11" s="4" t="s">
        <v>5</v>
      </c>
    </row>
    <row r="12" spans="1:3" x14ac:dyDescent="0.25">
      <c r="A12" s="2" t="s">
        <v>145</v>
      </c>
      <c r="B12" s="6">
        <v>5161</v>
      </c>
      <c r="C12" s="6">
        <v>3947</v>
      </c>
    </row>
    <row r="13" spans="1:3" ht="30" x14ac:dyDescent="0.25">
      <c r="A13" s="2" t="s">
        <v>899</v>
      </c>
      <c r="B13" s="4" t="s">
        <v>5</v>
      </c>
      <c r="C13" s="4" t="s">
        <v>5</v>
      </c>
    </row>
    <row r="14" spans="1:3" ht="30" x14ac:dyDescent="0.25">
      <c r="A14" s="3" t="s">
        <v>1030</v>
      </c>
      <c r="B14" s="4" t="s">
        <v>5</v>
      </c>
      <c r="C14" s="4" t="s">
        <v>5</v>
      </c>
    </row>
    <row r="15" spans="1:3" x14ac:dyDescent="0.25">
      <c r="A15" s="2" t="s">
        <v>145</v>
      </c>
      <c r="B15" s="4" t="s">
        <v>5</v>
      </c>
      <c r="C15" s="4">
        <v>378</v>
      </c>
    </row>
    <row r="16" spans="1:3" ht="30" x14ac:dyDescent="0.25">
      <c r="A16" s="2" t="s">
        <v>900</v>
      </c>
      <c r="B16" s="4" t="s">
        <v>5</v>
      </c>
      <c r="C16" s="4" t="s">
        <v>5</v>
      </c>
    </row>
    <row r="17" spans="1:3" ht="30" x14ac:dyDescent="0.25">
      <c r="A17" s="3" t="s">
        <v>1030</v>
      </c>
      <c r="B17" s="4" t="s">
        <v>5</v>
      </c>
      <c r="C17" s="4" t="s">
        <v>5</v>
      </c>
    </row>
    <row r="18" spans="1:3" x14ac:dyDescent="0.25">
      <c r="A18" s="2" t="s">
        <v>145</v>
      </c>
      <c r="B18" s="6">
        <v>2335</v>
      </c>
      <c r="C18" s="6">
        <v>7092</v>
      </c>
    </row>
    <row r="19" spans="1:3" ht="30" x14ac:dyDescent="0.25">
      <c r="A19" s="2" t="s">
        <v>944</v>
      </c>
      <c r="B19" s="4" t="s">
        <v>5</v>
      </c>
      <c r="C19" s="4" t="s">
        <v>5</v>
      </c>
    </row>
    <row r="20" spans="1:3" ht="30" x14ac:dyDescent="0.25">
      <c r="A20" s="3" t="s">
        <v>1030</v>
      </c>
      <c r="B20" s="4" t="s">
        <v>5</v>
      </c>
      <c r="C20" s="4" t="s">
        <v>5</v>
      </c>
    </row>
    <row r="21" spans="1:3" x14ac:dyDescent="0.25">
      <c r="A21" s="2" t="s">
        <v>145</v>
      </c>
      <c r="B21" s="6">
        <v>5586</v>
      </c>
      <c r="C21" s="6">
        <v>6889</v>
      </c>
    </row>
    <row r="22" spans="1:3" x14ac:dyDescent="0.25">
      <c r="A22" s="2" t="s">
        <v>902</v>
      </c>
      <c r="B22" s="4" t="s">
        <v>5</v>
      </c>
      <c r="C22" s="4" t="s">
        <v>5</v>
      </c>
    </row>
    <row r="23" spans="1:3" ht="30" x14ac:dyDescent="0.25">
      <c r="A23" s="3" t="s">
        <v>1030</v>
      </c>
      <c r="B23" s="4" t="s">
        <v>5</v>
      </c>
      <c r="C23" s="4" t="s">
        <v>5</v>
      </c>
    </row>
    <row r="24" spans="1:3" x14ac:dyDescent="0.25">
      <c r="A24" s="2" t="s">
        <v>145</v>
      </c>
      <c r="B24" s="4" t="s">
        <v>5</v>
      </c>
      <c r="C24" s="4">
        <v>2</v>
      </c>
    </row>
    <row r="25" spans="1:3" x14ac:dyDescent="0.25">
      <c r="A25" s="2" t="s">
        <v>903</v>
      </c>
      <c r="B25" s="4" t="s">
        <v>5</v>
      </c>
      <c r="C25" s="4" t="s">
        <v>5</v>
      </c>
    </row>
    <row r="26" spans="1:3" ht="30" x14ac:dyDescent="0.25">
      <c r="A26" s="3" t="s">
        <v>1030</v>
      </c>
      <c r="B26" s="4" t="s">
        <v>5</v>
      </c>
      <c r="C26" s="4" t="s">
        <v>5</v>
      </c>
    </row>
    <row r="27" spans="1:3" x14ac:dyDescent="0.25">
      <c r="A27" s="2" t="s">
        <v>145</v>
      </c>
      <c r="B27" s="4">
        <v>741</v>
      </c>
      <c r="C27" s="4" t="s">
        <v>5</v>
      </c>
    </row>
    <row r="28" spans="1:3" ht="30" x14ac:dyDescent="0.25">
      <c r="A28" s="2" t="s">
        <v>905</v>
      </c>
      <c r="B28" s="4" t="s">
        <v>5</v>
      </c>
      <c r="C28" s="4" t="s">
        <v>5</v>
      </c>
    </row>
    <row r="29" spans="1:3" ht="30" x14ac:dyDescent="0.25">
      <c r="A29" s="3" t="s">
        <v>1030</v>
      </c>
      <c r="B29" s="4" t="s">
        <v>5</v>
      </c>
      <c r="C29" s="4" t="s">
        <v>5</v>
      </c>
    </row>
    <row r="30" spans="1:3" x14ac:dyDescent="0.25">
      <c r="A30" s="2" t="s">
        <v>145</v>
      </c>
      <c r="B30" s="6">
        <v>1693</v>
      </c>
      <c r="C30" s="6">
        <v>1308</v>
      </c>
    </row>
    <row r="31" spans="1:3" ht="30" x14ac:dyDescent="0.25">
      <c r="A31" s="2" t="s">
        <v>906</v>
      </c>
      <c r="B31" s="4" t="s">
        <v>5</v>
      </c>
      <c r="C31" s="4" t="s">
        <v>5</v>
      </c>
    </row>
    <row r="32" spans="1:3" ht="30" x14ac:dyDescent="0.25">
      <c r="A32" s="3" t="s">
        <v>1030</v>
      </c>
      <c r="B32" s="4" t="s">
        <v>5</v>
      </c>
      <c r="C32" s="4" t="s">
        <v>5</v>
      </c>
    </row>
    <row r="33" spans="1:3" x14ac:dyDescent="0.25">
      <c r="A33" s="2" t="s">
        <v>145</v>
      </c>
      <c r="B33" s="6">
        <v>8305</v>
      </c>
      <c r="C33" s="6">
        <v>6050</v>
      </c>
    </row>
    <row r="34" spans="1:3" ht="30" x14ac:dyDescent="0.25">
      <c r="A34" s="2" t="s">
        <v>945</v>
      </c>
      <c r="B34" s="4" t="s">
        <v>5</v>
      </c>
      <c r="C34" s="4" t="s">
        <v>5</v>
      </c>
    </row>
    <row r="35" spans="1:3" ht="30" x14ac:dyDescent="0.25">
      <c r="A35" s="3" t="s">
        <v>1030</v>
      </c>
      <c r="B35" s="4" t="s">
        <v>5</v>
      </c>
      <c r="C35" s="4" t="s">
        <v>5</v>
      </c>
    </row>
    <row r="36" spans="1:3" x14ac:dyDescent="0.25">
      <c r="A36" s="2" t="s">
        <v>145</v>
      </c>
      <c r="B36" s="4">
        <v>241</v>
      </c>
      <c r="C36" s="4">
        <v>59</v>
      </c>
    </row>
    <row r="37" spans="1:3" x14ac:dyDescent="0.25">
      <c r="A37" s="2" t="s">
        <v>946</v>
      </c>
      <c r="B37" s="4" t="s">
        <v>5</v>
      </c>
      <c r="C37" s="4" t="s">
        <v>5</v>
      </c>
    </row>
    <row r="38" spans="1:3" ht="30" x14ac:dyDescent="0.25">
      <c r="A38" s="3" t="s">
        <v>1030</v>
      </c>
      <c r="B38" s="4" t="s">
        <v>5</v>
      </c>
      <c r="C38" s="4" t="s">
        <v>5</v>
      </c>
    </row>
    <row r="39" spans="1:3" x14ac:dyDescent="0.25">
      <c r="A39" s="2" t="s">
        <v>145</v>
      </c>
      <c r="B39" s="4">
        <v>222</v>
      </c>
      <c r="C39" s="4">
        <v>126</v>
      </c>
    </row>
    <row r="40" spans="1:3" x14ac:dyDescent="0.25">
      <c r="A40" s="2" t="s">
        <v>1031</v>
      </c>
      <c r="B40" s="4" t="s">
        <v>5</v>
      </c>
      <c r="C40" s="4" t="s">
        <v>5</v>
      </c>
    </row>
    <row r="41" spans="1:3" ht="30" x14ac:dyDescent="0.25">
      <c r="A41" s="3" t="s">
        <v>1030</v>
      </c>
      <c r="B41" s="4" t="s">
        <v>5</v>
      </c>
      <c r="C41" s="4" t="s">
        <v>5</v>
      </c>
    </row>
    <row r="42" spans="1:3" x14ac:dyDescent="0.25">
      <c r="A42" s="2" t="s">
        <v>145</v>
      </c>
      <c r="B42" s="6">
        <v>26389</v>
      </c>
      <c r="C42" s="6">
        <v>23923</v>
      </c>
    </row>
    <row r="43" spans="1:3" x14ac:dyDescent="0.25">
      <c r="A43" s="2" t="s">
        <v>527</v>
      </c>
      <c r="B43" s="4">
        <v>8</v>
      </c>
      <c r="C43" s="4">
        <v>8</v>
      </c>
    </row>
    <row r="44" spans="1:3" x14ac:dyDescent="0.25">
      <c r="A44" s="2" t="s">
        <v>528</v>
      </c>
      <c r="B44" s="6">
        <v>26397</v>
      </c>
      <c r="C44" s="6">
        <v>23931</v>
      </c>
    </row>
    <row r="45" spans="1:3" ht="45" x14ac:dyDescent="0.25">
      <c r="A45" s="2" t="s">
        <v>1032</v>
      </c>
      <c r="B45" s="4" t="s">
        <v>5</v>
      </c>
      <c r="C45" s="4" t="s">
        <v>5</v>
      </c>
    </row>
    <row r="46" spans="1:3" ht="30" x14ac:dyDescent="0.25">
      <c r="A46" s="3" t="s">
        <v>1030</v>
      </c>
      <c r="B46" s="4" t="s">
        <v>5</v>
      </c>
      <c r="C46" s="4" t="s">
        <v>5</v>
      </c>
    </row>
    <row r="47" spans="1:3" x14ac:dyDescent="0.25">
      <c r="A47" s="2" t="s">
        <v>145</v>
      </c>
      <c r="B47" s="6">
        <v>5065</v>
      </c>
      <c r="C47" s="4">
        <v>405</v>
      </c>
    </row>
    <row r="48" spans="1:3" ht="30" x14ac:dyDescent="0.25">
      <c r="A48" s="2" t="s">
        <v>1033</v>
      </c>
      <c r="B48" s="4" t="s">
        <v>5</v>
      </c>
      <c r="C48" s="4" t="s">
        <v>5</v>
      </c>
    </row>
    <row r="49" spans="1:3" ht="30" x14ac:dyDescent="0.25">
      <c r="A49" s="3" t="s">
        <v>1030</v>
      </c>
      <c r="B49" s="4" t="s">
        <v>5</v>
      </c>
      <c r="C49" s="4" t="s">
        <v>5</v>
      </c>
    </row>
    <row r="50" spans="1:3" x14ac:dyDescent="0.25">
      <c r="A50" s="2" t="s">
        <v>145</v>
      </c>
      <c r="B50" s="6">
        <v>5058</v>
      </c>
      <c r="C50" s="6">
        <v>3912</v>
      </c>
    </row>
    <row r="51" spans="1:3" ht="30" x14ac:dyDescent="0.25">
      <c r="A51" s="2" t="s">
        <v>1034</v>
      </c>
      <c r="B51" s="4" t="s">
        <v>5</v>
      </c>
      <c r="C51" s="4" t="s">
        <v>5</v>
      </c>
    </row>
    <row r="52" spans="1:3" ht="30" x14ac:dyDescent="0.25">
      <c r="A52" s="3" t="s">
        <v>1030</v>
      </c>
      <c r="B52" s="4" t="s">
        <v>5</v>
      </c>
      <c r="C52" s="4" t="s">
        <v>5</v>
      </c>
    </row>
    <row r="53" spans="1:3" x14ac:dyDescent="0.25">
      <c r="A53" s="2" t="s">
        <v>145</v>
      </c>
      <c r="B53" s="4" t="s">
        <v>5</v>
      </c>
      <c r="C53" s="4">
        <v>378</v>
      </c>
    </row>
    <row r="54" spans="1:3" ht="45" x14ac:dyDescent="0.25">
      <c r="A54" s="2" t="s">
        <v>1035</v>
      </c>
      <c r="B54" s="4" t="s">
        <v>5</v>
      </c>
      <c r="C54" s="4" t="s">
        <v>5</v>
      </c>
    </row>
    <row r="55" spans="1:3" ht="30" x14ac:dyDescent="0.25">
      <c r="A55" s="3" t="s">
        <v>1030</v>
      </c>
      <c r="B55" s="4" t="s">
        <v>5</v>
      </c>
      <c r="C55" s="4" t="s">
        <v>5</v>
      </c>
    </row>
    <row r="56" spans="1:3" x14ac:dyDescent="0.25">
      <c r="A56" s="2" t="s">
        <v>145</v>
      </c>
      <c r="B56" s="6">
        <v>2216</v>
      </c>
      <c r="C56" s="6">
        <v>7071</v>
      </c>
    </row>
    <row r="57" spans="1:3" ht="30" x14ac:dyDescent="0.25">
      <c r="A57" s="2" t="s">
        <v>1036</v>
      </c>
      <c r="B57" s="4" t="s">
        <v>5</v>
      </c>
      <c r="C57" s="4" t="s">
        <v>5</v>
      </c>
    </row>
    <row r="58" spans="1:3" ht="30" x14ac:dyDescent="0.25">
      <c r="A58" s="3" t="s">
        <v>1030</v>
      </c>
      <c r="B58" s="4" t="s">
        <v>5</v>
      </c>
      <c r="C58" s="4" t="s">
        <v>5</v>
      </c>
    </row>
    <row r="59" spans="1:3" x14ac:dyDescent="0.25">
      <c r="A59" s="2" t="s">
        <v>145</v>
      </c>
      <c r="B59" s="6">
        <v>5268</v>
      </c>
      <c r="C59" s="6">
        <v>5938</v>
      </c>
    </row>
    <row r="60" spans="1:3" ht="30" x14ac:dyDescent="0.25">
      <c r="A60" s="2" t="s">
        <v>1037</v>
      </c>
      <c r="B60" s="4" t="s">
        <v>5</v>
      </c>
      <c r="C60" s="4" t="s">
        <v>5</v>
      </c>
    </row>
    <row r="61" spans="1:3" ht="30" x14ac:dyDescent="0.25">
      <c r="A61" s="3" t="s">
        <v>1030</v>
      </c>
      <c r="B61" s="4" t="s">
        <v>5</v>
      </c>
      <c r="C61" s="4" t="s">
        <v>5</v>
      </c>
    </row>
    <row r="62" spans="1:3" x14ac:dyDescent="0.25">
      <c r="A62" s="2" t="s">
        <v>145</v>
      </c>
      <c r="B62" s="4" t="s">
        <v>5</v>
      </c>
      <c r="C62" s="4">
        <v>2</v>
      </c>
    </row>
    <row r="63" spans="1:3" ht="30" x14ac:dyDescent="0.25">
      <c r="A63" s="2" t="s">
        <v>1038</v>
      </c>
      <c r="B63" s="4" t="s">
        <v>5</v>
      </c>
      <c r="C63" s="4" t="s">
        <v>5</v>
      </c>
    </row>
    <row r="64" spans="1:3" ht="30" x14ac:dyDescent="0.25">
      <c r="A64" s="3" t="s">
        <v>1030</v>
      </c>
      <c r="B64" s="4" t="s">
        <v>5</v>
      </c>
      <c r="C64" s="4" t="s">
        <v>5</v>
      </c>
    </row>
    <row r="65" spans="1:3" x14ac:dyDescent="0.25">
      <c r="A65" s="2" t="s">
        <v>145</v>
      </c>
      <c r="B65" s="4">
        <v>437</v>
      </c>
      <c r="C65" s="4" t="s">
        <v>5</v>
      </c>
    </row>
    <row r="66" spans="1:3" ht="30" x14ac:dyDescent="0.25">
      <c r="A66" s="2" t="s">
        <v>1039</v>
      </c>
      <c r="B66" s="4" t="s">
        <v>5</v>
      </c>
      <c r="C66" s="4" t="s">
        <v>5</v>
      </c>
    </row>
    <row r="67" spans="1:3" ht="30" x14ac:dyDescent="0.25">
      <c r="A67" s="3" t="s">
        <v>1030</v>
      </c>
      <c r="B67" s="4" t="s">
        <v>5</v>
      </c>
      <c r="C67" s="4" t="s">
        <v>5</v>
      </c>
    </row>
    <row r="68" spans="1:3" x14ac:dyDescent="0.25">
      <c r="A68" s="2" t="s">
        <v>145</v>
      </c>
      <c r="B68" s="6">
        <v>1417</v>
      </c>
      <c r="C68" s="4">
        <v>872</v>
      </c>
    </row>
    <row r="69" spans="1:3" ht="30" x14ac:dyDescent="0.25">
      <c r="A69" s="2" t="s">
        <v>1040</v>
      </c>
      <c r="B69" s="4" t="s">
        <v>5</v>
      </c>
      <c r="C69" s="4" t="s">
        <v>5</v>
      </c>
    </row>
    <row r="70" spans="1:3" ht="30" x14ac:dyDescent="0.25">
      <c r="A70" s="3" t="s">
        <v>1030</v>
      </c>
      <c r="B70" s="4" t="s">
        <v>5</v>
      </c>
      <c r="C70" s="4" t="s">
        <v>5</v>
      </c>
    </row>
    <row r="71" spans="1:3" x14ac:dyDescent="0.25">
      <c r="A71" s="2" t="s">
        <v>145</v>
      </c>
      <c r="B71" s="6">
        <v>6706</v>
      </c>
      <c r="C71" s="6">
        <v>5219</v>
      </c>
    </row>
    <row r="72" spans="1:3" ht="30" x14ac:dyDescent="0.25">
      <c r="A72" s="2" t="s">
        <v>1041</v>
      </c>
      <c r="B72" s="4" t="s">
        <v>5</v>
      </c>
      <c r="C72" s="4" t="s">
        <v>5</v>
      </c>
    </row>
    <row r="73" spans="1:3" ht="30" x14ac:dyDescent="0.25">
      <c r="A73" s="3" t="s">
        <v>1030</v>
      </c>
      <c r="B73" s="4" t="s">
        <v>5</v>
      </c>
      <c r="C73" s="4" t="s">
        <v>5</v>
      </c>
    </row>
    <row r="74" spans="1:3" x14ac:dyDescent="0.25">
      <c r="A74" s="2" t="s">
        <v>145</v>
      </c>
      <c r="B74" s="4">
        <v>222</v>
      </c>
      <c r="C74" s="4">
        <v>126</v>
      </c>
    </row>
    <row r="75" spans="1:3" x14ac:dyDescent="0.25">
      <c r="A75" s="2" t="s">
        <v>970</v>
      </c>
      <c r="B75" s="4" t="s">
        <v>5</v>
      </c>
      <c r="C75" s="4" t="s">
        <v>5</v>
      </c>
    </row>
    <row r="76" spans="1:3" ht="30" x14ac:dyDescent="0.25">
      <c r="A76" s="3" t="s">
        <v>1030</v>
      </c>
      <c r="B76" s="4" t="s">
        <v>5</v>
      </c>
      <c r="C76" s="4" t="s">
        <v>5</v>
      </c>
    </row>
    <row r="77" spans="1:3" x14ac:dyDescent="0.25">
      <c r="A77" s="2" t="s">
        <v>145</v>
      </c>
      <c r="B77" s="6">
        <v>3579</v>
      </c>
      <c r="C77" s="6">
        <v>4323</v>
      </c>
    </row>
    <row r="78" spans="1:3" x14ac:dyDescent="0.25">
      <c r="A78" s="2" t="s">
        <v>528</v>
      </c>
      <c r="B78" s="6">
        <v>3579</v>
      </c>
      <c r="C78" s="6">
        <v>4323</v>
      </c>
    </row>
    <row r="79" spans="1:3" ht="45" x14ac:dyDescent="0.25">
      <c r="A79" s="2" t="s">
        <v>1042</v>
      </c>
      <c r="B79" s="4" t="s">
        <v>5</v>
      </c>
      <c r="C79" s="4" t="s">
        <v>5</v>
      </c>
    </row>
    <row r="80" spans="1:3" ht="30" x14ac:dyDescent="0.25">
      <c r="A80" s="3" t="s">
        <v>1030</v>
      </c>
      <c r="B80" s="4" t="s">
        <v>5</v>
      </c>
      <c r="C80" s="4" t="s">
        <v>5</v>
      </c>
    </row>
    <row r="81" spans="1:3" x14ac:dyDescent="0.25">
      <c r="A81" s="2" t="s">
        <v>145</v>
      </c>
      <c r="B81" s="4">
        <v>619</v>
      </c>
      <c r="C81" s="6">
        <v>1990</v>
      </c>
    </row>
    <row r="82" spans="1:3" ht="30" x14ac:dyDescent="0.25">
      <c r="A82" s="2" t="s">
        <v>1043</v>
      </c>
      <c r="B82" s="4" t="s">
        <v>5</v>
      </c>
      <c r="C82" s="4" t="s">
        <v>5</v>
      </c>
    </row>
    <row r="83" spans="1:3" ht="30" x14ac:dyDescent="0.25">
      <c r="A83" s="3" t="s">
        <v>1030</v>
      </c>
      <c r="B83" s="4" t="s">
        <v>5</v>
      </c>
      <c r="C83" s="4" t="s">
        <v>5</v>
      </c>
    </row>
    <row r="84" spans="1:3" x14ac:dyDescent="0.25">
      <c r="A84" s="2" t="s">
        <v>145</v>
      </c>
      <c r="B84" s="4">
        <v>103</v>
      </c>
      <c r="C84" s="4">
        <v>35</v>
      </c>
    </row>
    <row r="85" spans="1:3" ht="30" x14ac:dyDescent="0.25">
      <c r="A85" s="2" t="s">
        <v>1044</v>
      </c>
      <c r="B85" s="4" t="s">
        <v>5</v>
      </c>
      <c r="C85" s="4" t="s">
        <v>5</v>
      </c>
    </row>
    <row r="86" spans="1:3" ht="30" x14ac:dyDescent="0.25">
      <c r="A86" s="3" t="s">
        <v>1030</v>
      </c>
      <c r="B86" s="4" t="s">
        <v>5</v>
      </c>
      <c r="C86" s="4" t="s">
        <v>5</v>
      </c>
    </row>
    <row r="87" spans="1:3" x14ac:dyDescent="0.25">
      <c r="A87" s="2" t="s">
        <v>145</v>
      </c>
      <c r="B87" s="4">
        <v>119</v>
      </c>
      <c r="C87" s="4">
        <v>21</v>
      </c>
    </row>
    <row r="88" spans="1:3" ht="30" x14ac:dyDescent="0.25">
      <c r="A88" s="2" t="s">
        <v>1045</v>
      </c>
      <c r="B88" s="4" t="s">
        <v>5</v>
      </c>
      <c r="C88" s="4" t="s">
        <v>5</v>
      </c>
    </row>
    <row r="89" spans="1:3" ht="30" x14ac:dyDescent="0.25">
      <c r="A89" s="3" t="s">
        <v>1030</v>
      </c>
      <c r="B89" s="4" t="s">
        <v>5</v>
      </c>
      <c r="C89" s="4" t="s">
        <v>5</v>
      </c>
    </row>
    <row r="90" spans="1:3" x14ac:dyDescent="0.25">
      <c r="A90" s="2" t="s">
        <v>145</v>
      </c>
      <c r="B90" s="4">
        <v>318</v>
      </c>
      <c r="C90" s="4">
        <v>951</v>
      </c>
    </row>
    <row r="91" spans="1:3" ht="30" x14ac:dyDescent="0.25">
      <c r="A91" s="2" t="s">
        <v>1046</v>
      </c>
      <c r="B91" s="4" t="s">
        <v>5</v>
      </c>
      <c r="C91" s="4" t="s">
        <v>5</v>
      </c>
    </row>
    <row r="92" spans="1:3" ht="30" x14ac:dyDescent="0.25">
      <c r="A92" s="3" t="s">
        <v>1030</v>
      </c>
      <c r="B92" s="4" t="s">
        <v>5</v>
      </c>
      <c r="C92" s="4" t="s">
        <v>5</v>
      </c>
    </row>
    <row r="93" spans="1:3" x14ac:dyDescent="0.25">
      <c r="A93" s="2" t="s">
        <v>145</v>
      </c>
      <c r="B93" s="4">
        <v>304</v>
      </c>
      <c r="C93" s="4" t="s">
        <v>5</v>
      </c>
    </row>
    <row r="94" spans="1:3" ht="30" x14ac:dyDescent="0.25">
      <c r="A94" s="2" t="s">
        <v>1047</v>
      </c>
      <c r="B94" s="4" t="s">
        <v>5</v>
      </c>
      <c r="C94" s="4" t="s">
        <v>5</v>
      </c>
    </row>
    <row r="95" spans="1:3" ht="30" x14ac:dyDescent="0.25">
      <c r="A95" s="3" t="s">
        <v>1030</v>
      </c>
      <c r="B95" s="4" t="s">
        <v>5</v>
      </c>
      <c r="C95" s="4" t="s">
        <v>5</v>
      </c>
    </row>
    <row r="96" spans="1:3" x14ac:dyDescent="0.25">
      <c r="A96" s="2" t="s">
        <v>145</v>
      </c>
      <c r="B96" s="4">
        <v>276</v>
      </c>
      <c r="C96" s="4">
        <v>436</v>
      </c>
    </row>
    <row r="97" spans="1:3" ht="30" x14ac:dyDescent="0.25">
      <c r="A97" s="2" t="s">
        <v>1048</v>
      </c>
      <c r="B97" s="4" t="s">
        <v>5</v>
      </c>
      <c r="C97" s="4" t="s">
        <v>5</v>
      </c>
    </row>
    <row r="98" spans="1:3" ht="30" x14ac:dyDescent="0.25">
      <c r="A98" s="3" t="s">
        <v>1030</v>
      </c>
      <c r="B98" s="4" t="s">
        <v>5</v>
      </c>
      <c r="C98" s="4" t="s">
        <v>5</v>
      </c>
    </row>
    <row r="99" spans="1:3" x14ac:dyDescent="0.25">
      <c r="A99" s="2" t="s">
        <v>145</v>
      </c>
      <c r="B99" s="6">
        <v>1599</v>
      </c>
      <c r="C99" s="4">
        <v>831</v>
      </c>
    </row>
    <row r="100" spans="1:3" ht="30" x14ac:dyDescent="0.25">
      <c r="A100" s="2" t="s">
        <v>1049</v>
      </c>
      <c r="B100" s="4" t="s">
        <v>5</v>
      </c>
      <c r="C100" s="4" t="s">
        <v>5</v>
      </c>
    </row>
    <row r="101" spans="1:3" ht="30" x14ac:dyDescent="0.25">
      <c r="A101" s="3" t="s">
        <v>1030</v>
      </c>
      <c r="B101" s="4" t="s">
        <v>5</v>
      </c>
      <c r="C101" s="4" t="s">
        <v>5</v>
      </c>
    </row>
    <row r="102" spans="1:3" x14ac:dyDescent="0.25">
      <c r="A102" s="2" t="s">
        <v>145</v>
      </c>
      <c r="B102" s="8">
        <v>241</v>
      </c>
      <c r="C102" s="8">
        <v>5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0</v>
      </c>
      <c r="B1" s="7" t="s">
        <v>2</v>
      </c>
      <c r="C1" s="7" t="s">
        <v>28</v>
      </c>
    </row>
    <row r="2" spans="1:3" ht="30" x14ac:dyDescent="0.25">
      <c r="A2" s="1" t="s">
        <v>27</v>
      </c>
      <c r="B2" s="7"/>
      <c r="C2" s="7"/>
    </row>
    <row r="3" spans="1:3" ht="30" x14ac:dyDescent="0.25">
      <c r="A3" s="3" t="s">
        <v>1051</v>
      </c>
      <c r="B3" s="4" t="s">
        <v>5</v>
      </c>
      <c r="C3" s="4" t="s">
        <v>5</v>
      </c>
    </row>
    <row r="4" spans="1:3" x14ac:dyDescent="0.25">
      <c r="A4" s="2" t="s">
        <v>1052</v>
      </c>
      <c r="B4" s="8">
        <v>7647</v>
      </c>
      <c r="C4" s="8">
        <v>14090</v>
      </c>
    </row>
    <row r="5" spans="1:3" x14ac:dyDescent="0.25">
      <c r="A5" s="2" t="s">
        <v>1053</v>
      </c>
      <c r="B5" s="6">
        <v>1700</v>
      </c>
      <c r="C5" s="6">
        <v>3906</v>
      </c>
    </row>
    <row r="6" spans="1:3" x14ac:dyDescent="0.25">
      <c r="A6" s="2" t="s">
        <v>1054</v>
      </c>
      <c r="B6" s="6">
        <v>15051</v>
      </c>
      <c r="C6" s="6">
        <v>11142</v>
      </c>
    </row>
    <row r="7" spans="1:3" x14ac:dyDescent="0.25">
      <c r="A7" s="2" t="s">
        <v>1055</v>
      </c>
      <c r="B7" s="6">
        <v>24398</v>
      </c>
      <c r="C7" s="6">
        <v>29138</v>
      </c>
    </row>
    <row r="8" spans="1:3" x14ac:dyDescent="0.25">
      <c r="A8" s="2" t="s">
        <v>1056</v>
      </c>
      <c r="B8" s="6">
        <v>1508874</v>
      </c>
      <c r="C8" s="6">
        <v>1488409</v>
      </c>
    </row>
    <row r="9" spans="1:3" x14ac:dyDescent="0.25">
      <c r="A9" s="2" t="s">
        <v>1057</v>
      </c>
      <c r="B9" s="6">
        <v>1533272</v>
      </c>
      <c r="C9" s="6">
        <v>1517547</v>
      </c>
    </row>
    <row r="10" spans="1:3" ht="30" x14ac:dyDescent="0.25">
      <c r="A10" s="2" t="s">
        <v>897</v>
      </c>
      <c r="B10" s="4" t="s">
        <v>5</v>
      </c>
      <c r="C10" s="4" t="s">
        <v>5</v>
      </c>
    </row>
    <row r="11" spans="1:3" ht="30" x14ac:dyDescent="0.25">
      <c r="A11" s="3" t="s">
        <v>1051</v>
      </c>
      <c r="B11" s="4" t="s">
        <v>5</v>
      </c>
      <c r="C11" s="4" t="s">
        <v>5</v>
      </c>
    </row>
    <row r="12" spans="1:3" x14ac:dyDescent="0.25">
      <c r="A12" s="2" t="s">
        <v>1052</v>
      </c>
      <c r="B12" s="4">
        <v>130</v>
      </c>
      <c r="C12" s="4">
        <v>344</v>
      </c>
    </row>
    <row r="13" spans="1:3" x14ac:dyDescent="0.25">
      <c r="A13" s="2" t="s">
        <v>1053</v>
      </c>
      <c r="B13" s="4">
        <v>156</v>
      </c>
      <c r="C13" s="4" t="s">
        <v>5</v>
      </c>
    </row>
    <row r="14" spans="1:3" x14ac:dyDescent="0.25">
      <c r="A14" s="2" t="s">
        <v>1054</v>
      </c>
      <c r="B14" s="6">
        <v>4929</v>
      </c>
      <c r="C14" s="4">
        <v>188</v>
      </c>
    </row>
    <row r="15" spans="1:3" x14ac:dyDescent="0.25">
      <c r="A15" s="2" t="s">
        <v>1055</v>
      </c>
      <c r="B15" s="6">
        <v>5215</v>
      </c>
      <c r="C15" s="4">
        <v>532</v>
      </c>
    </row>
    <row r="16" spans="1:3" x14ac:dyDescent="0.25">
      <c r="A16" s="2" t="s">
        <v>1056</v>
      </c>
      <c r="B16" s="6">
        <v>50576</v>
      </c>
      <c r="C16" s="6">
        <v>56902</v>
      </c>
    </row>
    <row r="17" spans="1:3" x14ac:dyDescent="0.25">
      <c r="A17" s="2" t="s">
        <v>1057</v>
      </c>
      <c r="B17" s="6">
        <v>55791</v>
      </c>
      <c r="C17" s="6">
        <v>57434</v>
      </c>
    </row>
    <row r="18" spans="1:3" ht="30" x14ac:dyDescent="0.25">
      <c r="A18" s="2" t="s">
        <v>898</v>
      </c>
      <c r="B18" s="4" t="s">
        <v>5</v>
      </c>
      <c r="C18" s="4" t="s">
        <v>5</v>
      </c>
    </row>
    <row r="19" spans="1:3" ht="30" x14ac:dyDescent="0.25">
      <c r="A19" s="3" t="s">
        <v>1051</v>
      </c>
      <c r="B19" s="4" t="s">
        <v>5</v>
      </c>
      <c r="C19" s="4" t="s">
        <v>5</v>
      </c>
    </row>
    <row r="20" spans="1:3" x14ac:dyDescent="0.25">
      <c r="A20" s="2" t="s">
        <v>1052</v>
      </c>
      <c r="B20" s="4">
        <v>438</v>
      </c>
      <c r="C20" s="4">
        <v>387</v>
      </c>
    </row>
    <row r="21" spans="1:3" x14ac:dyDescent="0.25">
      <c r="A21" s="2" t="s">
        <v>1053</v>
      </c>
      <c r="B21" s="4">
        <v>142</v>
      </c>
      <c r="C21" s="4">
        <v>84</v>
      </c>
    </row>
    <row r="22" spans="1:3" x14ac:dyDescent="0.25">
      <c r="A22" s="2" t="s">
        <v>1054</v>
      </c>
      <c r="B22" s="6">
        <v>1221</v>
      </c>
      <c r="C22" s="6">
        <v>1432</v>
      </c>
    </row>
    <row r="23" spans="1:3" x14ac:dyDescent="0.25">
      <c r="A23" s="2" t="s">
        <v>1055</v>
      </c>
      <c r="B23" s="6">
        <v>1801</v>
      </c>
      <c r="C23" s="6">
        <v>1903</v>
      </c>
    </row>
    <row r="24" spans="1:3" x14ac:dyDescent="0.25">
      <c r="A24" s="2" t="s">
        <v>1056</v>
      </c>
      <c r="B24" s="6">
        <v>94171</v>
      </c>
      <c r="C24" s="6">
        <v>86835</v>
      </c>
    </row>
    <row r="25" spans="1:3" x14ac:dyDescent="0.25">
      <c r="A25" s="2" t="s">
        <v>1057</v>
      </c>
      <c r="B25" s="6">
        <v>95972</v>
      </c>
      <c r="C25" s="6">
        <v>88738</v>
      </c>
    </row>
    <row r="26" spans="1:3" ht="30" x14ac:dyDescent="0.25">
      <c r="A26" s="2" t="s">
        <v>899</v>
      </c>
      <c r="B26" s="4" t="s">
        <v>5</v>
      </c>
      <c r="C26" s="4" t="s">
        <v>5</v>
      </c>
    </row>
    <row r="27" spans="1:3" ht="30" x14ac:dyDescent="0.25">
      <c r="A27" s="3" t="s">
        <v>1051</v>
      </c>
      <c r="B27" s="4" t="s">
        <v>5</v>
      </c>
      <c r="C27" s="4" t="s">
        <v>5</v>
      </c>
    </row>
    <row r="28" spans="1:3" x14ac:dyDescent="0.25">
      <c r="A28" s="2" t="s">
        <v>1052</v>
      </c>
      <c r="B28" s="4">
        <v>100</v>
      </c>
      <c r="C28" s="4">
        <v>624</v>
      </c>
    </row>
    <row r="29" spans="1:3" x14ac:dyDescent="0.25">
      <c r="A29" s="2" t="s">
        <v>1055</v>
      </c>
      <c r="B29" s="4">
        <v>100</v>
      </c>
      <c r="C29" s="4">
        <v>624</v>
      </c>
    </row>
    <row r="30" spans="1:3" x14ac:dyDescent="0.25">
      <c r="A30" s="2" t="s">
        <v>1056</v>
      </c>
      <c r="B30" s="6">
        <v>55979</v>
      </c>
      <c r="C30" s="6">
        <v>65070</v>
      </c>
    </row>
    <row r="31" spans="1:3" x14ac:dyDescent="0.25">
      <c r="A31" s="2" t="s">
        <v>1057</v>
      </c>
      <c r="B31" s="6">
        <v>56079</v>
      </c>
      <c r="C31" s="6">
        <v>65694</v>
      </c>
    </row>
    <row r="32" spans="1:3" ht="30" x14ac:dyDescent="0.25">
      <c r="A32" s="2" t="s">
        <v>900</v>
      </c>
      <c r="B32" s="4" t="s">
        <v>5</v>
      </c>
      <c r="C32" s="4" t="s">
        <v>5</v>
      </c>
    </row>
    <row r="33" spans="1:3" ht="30" x14ac:dyDescent="0.25">
      <c r="A33" s="3" t="s">
        <v>1051</v>
      </c>
      <c r="B33" s="4" t="s">
        <v>5</v>
      </c>
      <c r="C33" s="4" t="s">
        <v>5</v>
      </c>
    </row>
    <row r="34" spans="1:3" x14ac:dyDescent="0.25">
      <c r="A34" s="2" t="s">
        <v>1052</v>
      </c>
      <c r="B34" s="4">
        <v>959</v>
      </c>
      <c r="C34" s="6">
        <v>1841</v>
      </c>
    </row>
    <row r="35" spans="1:3" x14ac:dyDescent="0.25">
      <c r="A35" s="2" t="s">
        <v>1053</v>
      </c>
      <c r="B35" s="4">
        <v>268</v>
      </c>
      <c r="C35" s="6">
        <v>1348</v>
      </c>
    </row>
    <row r="36" spans="1:3" x14ac:dyDescent="0.25">
      <c r="A36" s="2" t="s">
        <v>1054</v>
      </c>
      <c r="B36" s="6">
        <v>1129</v>
      </c>
      <c r="C36" s="6">
        <v>3715</v>
      </c>
    </row>
    <row r="37" spans="1:3" x14ac:dyDescent="0.25">
      <c r="A37" s="2" t="s">
        <v>1055</v>
      </c>
      <c r="B37" s="6">
        <v>2356</v>
      </c>
      <c r="C37" s="6">
        <v>6904</v>
      </c>
    </row>
    <row r="38" spans="1:3" x14ac:dyDescent="0.25">
      <c r="A38" s="2" t="s">
        <v>1056</v>
      </c>
      <c r="B38" s="6">
        <v>129897</v>
      </c>
      <c r="C38" s="6">
        <v>129008</v>
      </c>
    </row>
    <row r="39" spans="1:3" x14ac:dyDescent="0.25">
      <c r="A39" s="2" t="s">
        <v>1057</v>
      </c>
      <c r="B39" s="6">
        <v>132253</v>
      </c>
      <c r="C39" s="6">
        <v>135912</v>
      </c>
    </row>
    <row r="40" spans="1:3" ht="30" x14ac:dyDescent="0.25">
      <c r="A40" s="2" t="s">
        <v>944</v>
      </c>
      <c r="B40" s="4" t="s">
        <v>5</v>
      </c>
      <c r="C40" s="4" t="s">
        <v>5</v>
      </c>
    </row>
    <row r="41" spans="1:3" ht="30" x14ac:dyDescent="0.25">
      <c r="A41" s="3" t="s">
        <v>1051</v>
      </c>
      <c r="B41" s="4" t="s">
        <v>5</v>
      </c>
      <c r="C41" s="4" t="s">
        <v>5</v>
      </c>
    </row>
    <row r="42" spans="1:3" x14ac:dyDescent="0.25">
      <c r="A42" s="2" t="s">
        <v>1052</v>
      </c>
      <c r="B42" s="6">
        <v>1524</v>
      </c>
      <c r="C42" s="6">
        <v>2702</v>
      </c>
    </row>
    <row r="43" spans="1:3" x14ac:dyDescent="0.25">
      <c r="A43" s="2" t="s">
        <v>1053</v>
      </c>
      <c r="B43" s="4">
        <v>231</v>
      </c>
      <c r="C43" s="4">
        <v>936</v>
      </c>
    </row>
    <row r="44" spans="1:3" x14ac:dyDescent="0.25">
      <c r="A44" s="2" t="s">
        <v>1054</v>
      </c>
      <c r="B44" s="6">
        <v>4332</v>
      </c>
      <c r="C44" s="6">
        <v>3621</v>
      </c>
    </row>
    <row r="45" spans="1:3" x14ac:dyDescent="0.25">
      <c r="A45" s="2" t="s">
        <v>1055</v>
      </c>
      <c r="B45" s="6">
        <v>6087</v>
      </c>
      <c r="C45" s="6">
        <v>7259</v>
      </c>
    </row>
    <row r="46" spans="1:3" x14ac:dyDescent="0.25">
      <c r="A46" s="2" t="s">
        <v>1056</v>
      </c>
      <c r="B46" s="6">
        <v>449160</v>
      </c>
      <c r="C46" s="6">
        <v>441551</v>
      </c>
    </row>
    <row r="47" spans="1:3" x14ac:dyDescent="0.25">
      <c r="A47" s="2" t="s">
        <v>1057</v>
      </c>
      <c r="B47" s="6">
        <v>455247</v>
      </c>
      <c r="C47" s="6">
        <v>448810</v>
      </c>
    </row>
    <row r="48" spans="1:3" x14ac:dyDescent="0.25">
      <c r="A48" s="2" t="s">
        <v>902</v>
      </c>
      <c r="B48" s="4" t="s">
        <v>5</v>
      </c>
      <c r="C48" s="4" t="s">
        <v>5</v>
      </c>
    </row>
    <row r="49" spans="1:3" ht="30" x14ac:dyDescent="0.25">
      <c r="A49" s="3" t="s">
        <v>1051</v>
      </c>
      <c r="B49" s="4" t="s">
        <v>5</v>
      </c>
      <c r="C49" s="4" t="s">
        <v>5</v>
      </c>
    </row>
    <row r="50" spans="1:3" x14ac:dyDescent="0.25">
      <c r="A50" s="2" t="s">
        <v>1056</v>
      </c>
      <c r="B50" s="6">
        <v>2274</v>
      </c>
      <c r="C50" s="6">
        <v>1709</v>
      </c>
    </row>
    <row r="51" spans="1:3" x14ac:dyDescent="0.25">
      <c r="A51" s="2" t="s">
        <v>1057</v>
      </c>
      <c r="B51" s="6">
        <v>2274</v>
      </c>
      <c r="C51" s="6">
        <v>1709</v>
      </c>
    </row>
    <row r="52" spans="1:3" x14ac:dyDescent="0.25">
      <c r="A52" s="2" t="s">
        <v>903</v>
      </c>
      <c r="B52" s="4" t="s">
        <v>5</v>
      </c>
      <c r="C52" s="4" t="s">
        <v>5</v>
      </c>
    </row>
    <row r="53" spans="1:3" ht="30" x14ac:dyDescent="0.25">
      <c r="A53" s="3" t="s">
        <v>1051</v>
      </c>
      <c r="B53" s="4" t="s">
        <v>5</v>
      </c>
      <c r="C53" s="4" t="s">
        <v>5</v>
      </c>
    </row>
    <row r="54" spans="1:3" x14ac:dyDescent="0.25">
      <c r="A54" s="2" t="s">
        <v>1052</v>
      </c>
      <c r="B54" s="4" t="s">
        <v>5</v>
      </c>
      <c r="C54" s="4">
        <v>216</v>
      </c>
    </row>
    <row r="55" spans="1:3" x14ac:dyDescent="0.25">
      <c r="A55" s="2" t="s">
        <v>1053</v>
      </c>
      <c r="B55" s="4" t="s">
        <v>5</v>
      </c>
      <c r="C55" s="4">
        <v>196</v>
      </c>
    </row>
    <row r="56" spans="1:3" x14ac:dyDescent="0.25">
      <c r="A56" s="2" t="s">
        <v>1054</v>
      </c>
      <c r="B56" s="4">
        <v>437</v>
      </c>
      <c r="C56" s="4" t="s">
        <v>5</v>
      </c>
    </row>
    <row r="57" spans="1:3" x14ac:dyDescent="0.25">
      <c r="A57" s="2" t="s">
        <v>1055</v>
      </c>
      <c r="B57" s="4">
        <v>437</v>
      </c>
      <c r="C57" s="4">
        <v>412</v>
      </c>
    </row>
    <row r="58" spans="1:3" x14ac:dyDescent="0.25">
      <c r="A58" s="2" t="s">
        <v>1056</v>
      </c>
      <c r="B58" s="6">
        <v>31448</v>
      </c>
      <c r="C58" s="6">
        <v>34158</v>
      </c>
    </row>
    <row r="59" spans="1:3" x14ac:dyDescent="0.25">
      <c r="A59" s="2" t="s">
        <v>1057</v>
      </c>
      <c r="B59" s="6">
        <v>31885</v>
      </c>
      <c r="C59" s="6">
        <v>34570</v>
      </c>
    </row>
    <row r="60" spans="1:3" ht="30" x14ac:dyDescent="0.25">
      <c r="A60" s="2" t="s">
        <v>905</v>
      </c>
      <c r="B60" s="4" t="s">
        <v>5</v>
      </c>
      <c r="C60" s="4" t="s">
        <v>5</v>
      </c>
    </row>
    <row r="61" spans="1:3" ht="30" x14ac:dyDescent="0.25">
      <c r="A61" s="3" t="s">
        <v>1051</v>
      </c>
      <c r="B61" s="4" t="s">
        <v>5</v>
      </c>
      <c r="C61" s="4" t="s">
        <v>5</v>
      </c>
    </row>
    <row r="62" spans="1:3" x14ac:dyDescent="0.25">
      <c r="A62" s="2" t="s">
        <v>1052</v>
      </c>
      <c r="B62" s="4">
        <v>433</v>
      </c>
      <c r="C62" s="4">
        <v>315</v>
      </c>
    </row>
    <row r="63" spans="1:3" x14ac:dyDescent="0.25">
      <c r="A63" s="2" t="s">
        <v>1053</v>
      </c>
      <c r="B63" s="4">
        <v>101</v>
      </c>
      <c r="C63" s="4">
        <v>93</v>
      </c>
    </row>
    <row r="64" spans="1:3" x14ac:dyDescent="0.25">
      <c r="A64" s="2" t="s">
        <v>1054</v>
      </c>
      <c r="B64" s="4">
        <v>847</v>
      </c>
      <c r="C64" s="4">
        <v>495</v>
      </c>
    </row>
    <row r="65" spans="1:3" x14ac:dyDescent="0.25">
      <c r="A65" s="2" t="s">
        <v>1055</v>
      </c>
      <c r="B65" s="6">
        <v>1381</v>
      </c>
      <c r="C65" s="4">
        <v>903</v>
      </c>
    </row>
    <row r="66" spans="1:3" x14ac:dyDescent="0.25">
      <c r="A66" s="2" t="s">
        <v>1056</v>
      </c>
      <c r="B66" s="6">
        <v>108230</v>
      </c>
      <c r="C66" s="6">
        <v>110178</v>
      </c>
    </row>
    <row r="67" spans="1:3" x14ac:dyDescent="0.25">
      <c r="A67" s="2" t="s">
        <v>1057</v>
      </c>
      <c r="B67" s="6">
        <v>109611</v>
      </c>
      <c r="C67" s="6">
        <v>111081</v>
      </c>
    </row>
    <row r="68" spans="1:3" ht="30" x14ac:dyDescent="0.25">
      <c r="A68" s="2" t="s">
        <v>906</v>
      </c>
      <c r="B68" s="4" t="s">
        <v>5</v>
      </c>
      <c r="C68" s="4" t="s">
        <v>5</v>
      </c>
    </row>
    <row r="69" spans="1:3" ht="30" x14ac:dyDescent="0.25">
      <c r="A69" s="3" t="s">
        <v>1051</v>
      </c>
      <c r="B69" s="4" t="s">
        <v>5</v>
      </c>
      <c r="C69" s="4" t="s">
        <v>5</v>
      </c>
    </row>
    <row r="70" spans="1:3" x14ac:dyDescent="0.25">
      <c r="A70" s="2" t="s">
        <v>1052</v>
      </c>
      <c r="B70" s="6">
        <v>3512</v>
      </c>
      <c r="C70" s="6">
        <v>6564</v>
      </c>
    </row>
    <row r="71" spans="1:3" x14ac:dyDescent="0.25">
      <c r="A71" s="2" t="s">
        <v>1053</v>
      </c>
      <c r="B71" s="4">
        <v>713</v>
      </c>
      <c r="C71" s="6">
        <v>1176</v>
      </c>
    </row>
    <row r="72" spans="1:3" x14ac:dyDescent="0.25">
      <c r="A72" s="2" t="s">
        <v>1054</v>
      </c>
      <c r="B72" s="6">
        <v>1998</v>
      </c>
      <c r="C72" s="6">
        <v>1644</v>
      </c>
    </row>
    <row r="73" spans="1:3" x14ac:dyDescent="0.25">
      <c r="A73" s="2" t="s">
        <v>1055</v>
      </c>
      <c r="B73" s="6">
        <v>6223</v>
      </c>
      <c r="C73" s="6">
        <v>9384</v>
      </c>
    </row>
    <row r="74" spans="1:3" x14ac:dyDescent="0.25">
      <c r="A74" s="2" t="s">
        <v>1056</v>
      </c>
      <c r="B74" s="6">
        <v>486201</v>
      </c>
      <c r="C74" s="6">
        <v>464163</v>
      </c>
    </row>
    <row r="75" spans="1:3" x14ac:dyDescent="0.25">
      <c r="A75" s="2" t="s">
        <v>1057</v>
      </c>
      <c r="B75" s="6">
        <v>492424</v>
      </c>
      <c r="C75" s="6">
        <v>473547</v>
      </c>
    </row>
    <row r="76" spans="1:3" ht="30" x14ac:dyDescent="0.25">
      <c r="A76" s="2" t="s">
        <v>945</v>
      </c>
      <c r="B76" s="4" t="s">
        <v>5</v>
      </c>
      <c r="C76" s="4" t="s">
        <v>5</v>
      </c>
    </row>
    <row r="77" spans="1:3" ht="30" x14ac:dyDescent="0.25">
      <c r="A77" s="3" t="s">
        <v>1051</v>
      </c>
      <c r="B77" s="4" t="s">
        <v>5</v>
      </c>
      <c r="C77" s="4" t="s">
        <v>5</v>
      </c>
    </row>
    <row r="78" spans="1:3" x14ac:dyDescent="0.25">
      <c r="A78" s="2" t="s">
        <v>1052</v>
      </c>
      <c r="B78" s="4">
        <v>79</v>
      </c>
      <c r="C78" s="4">
        <v>382</v>
      </c>
    </row>
    <row r="79" spans="1:3" x14ac:dyDescent="0.25">
      <c r="A79" s="2" t="s">
        <v>1055</v>
      </c>
      <c r="B79" s="4">
        <v>79</v>
      </c>
      <c r="C79" s="4">
        <v>382</v>
      </c>
    </row>
    <row r="80" spans="1:3" x14ac:dyDescent="0.25">
      <c r="A80" s="2" t="s">
        <v>1056</v>
      </c>
      <c r="B80" s="6">
        <v>25270</v>
      </c>
      <c r="C80" s="6">
        <v>15841</v>
      </c>
    </row>
    <row r="81" spans="1:3" x14ac:dyDescent="0.25">
      <c r="A81" s="2" t="s">
        <v>1057</v>
      </c>
      <c r="B81" s="6">
        <v>25349</v>
      </c>
      <c r="C81" s="6">
        <v>16223</v>
      </c>
    </row>
    <row r="82" spans="1:3" x14ac:dyDescent="0.25">
      <c r="A82" s="2" t="s">
        <v>946</v>
      </c>
      <c r="B82" s="4" t="s">
        <v>5</v>
      </c>
      <c r="C82" s="4" t="s">
        <v>5</v>
      </c>
    </row>
    <row r="83" spans="1:3" ht="30" x14ac:dyDescent="0.25">
      <c r="A83" s="3" t="s">
        <v>1051</v>
      </c>
      <c r="B83" s="4" t="s">
        <v>5</v>
      </c>
      <c r="C83" s="4" t="s">
        <v>5</v>
      </c>
    </row>
    <row r="84" spans="1:3" x14ac:dyDescent="0.25">
      <c r="A84" s="2" t="s">
        <v>1052</v>
      </c>
      <c r="B84" s="4">
        <v>472</v>
      </c>
      <c r="C84" s="4">
        <v>715</v>
      </c>
    </row>
    <row r="85" spans="1:3" x14ac:dyDescent="0.25">
      <c r="A85" s="2" t="s">
        <v>1053</v>
      </c>
      <c r="B85" s="4">
        <v>89</v>
      </c>
      <c r="C85" s="4">
        <v>73</v>
      </c>
    </row>
    <row r="86" spans="1:3" x14ac:dyDescent="0.25">
      <c r="A86" s="2" t="s">
        <v>1054</v>
      </c>
      <c r="B86" s="4">
        <v>158</v>
      </c>
      <c r="C86" s="4">
        <v>47</v>
      </c>
    </row>
    <row r="87" spans="1:3" x14ac:dyDescent="0.25">
      <c r="A87" s="2" t="s">
        <v>1055</v>
      </c>
      <c r="B87" s="4">
        <v>719</v>
      </c>
      <c r="C87" s="4">
        <v>835</v>
      </c>
    </row>
    <row r="88" spans="1:3" x14ac:dyDescent="0.25">
      <c r="A88" s="2" t="s">
        <v>1056</v>
      </c>
      <c r="B88" s="6">
        <v>70960</v>
      </c>
      <c r="C88" s="6">
        <v>77328</v>
      </c>
    </row>
    <row r="89" spans="1:3" x14ac:dyDescent="0.25">
      <c r="A89" s="2" t="s">
        <v>1057</v>
      </c>
      <c r="B89" s="6">
        <v>71679</v>
      </c>
      <c r="C89" s="6">
        <v>78163</v>
      </c>
    </row>
    <row r="90" spans="1:3" x14ac:dyDescent="0.25">
      <c r="A90" s="2" t="s">
        <v>952</v>
      </c>
      <c r="B90" s="4" t="s">
        <v>5</v>
      </c>
      <c r="C90" s="4" t="s">
        <v>5</v>
      </c>
    </row>
    <row r="91" spans="1:3" ht="30" x14ac:dyDescent="0.25">
      <c r="A91" s="3" t="s">
        <v>1051</v>
      </c>
      <c r="B91" s="4" t="s">
        <v>5</v>
      </c>
      <c r="C91" s="4" t="s">
        <v>5</v>
      </c>
    </row>
    <row r="92" spans="1:3" x14ac:dyDescent="0.25">
      <c r="A92" s="2" t="s">
        <v>1056</v>
      </c>
      <c r="B92" s="6">
        <v>4708</v>
      </c>
      <c r="C92" s="6">
        <v>5666</v>
      </c>
    </row>
    <row r="93" spans="1:3" x14ac:dyDescent="0.25">
      <c r="A93" s="2" t="s">
        <v>1057</v>
      </c>
      <c r="B93" s="6">
        <v>4708</v>
      </c>
      <c r="C93" s="6">
        <v>5666</v>
      </c>
    </row>
    <row r="94" spans="1:3" x14ac:dyDescent="0.25">
      <c r="A94" s="2" t="s">
        <v>970</v>
      </c>
      <c r="B94" s="4" t="s">
        <v>5</v>
      </c>
      <c r="C94" s="4" t="s">
        <v>5</v>
      </c>
    </row>
    <row r="95" spans="1:3" ht="30" x14ac:dyDescent="0.25">
      <c r="A95" s="3" t="s">
        <v>1051</v>
      </c>
      <c r="B95" s="4" t="s">
        <v>5</v>
      </c>
      <c r="C95" s="4" t="s">
        <v>5</v>
      </c>
    </row>
    <row r="96" spans="1:3" x14ac:dyDescent="0.25">
      <c r="A96" s="2" t="s">
        <v>1052</v>
      </c>
      <c r="B96" s="6">
        <v>1191</v>
      </c>
      <c r="C96" s="6">
        <v>1442</v>
      </c>
    </row>
    <row r="97" spans="1:3" x14ac:dyDescent="0.25">
      <c r="A97" s="2" t="s">
        <v>1053</v>
      </c>
      <c r="B97" s="4">
        <v>146</v>
      </c>
      <c r="C97" s="4">
        <v>408</v>
      </c>
    </row>
    <row r="98" spans="1:3" x14ac:dyDescent="0.25">
      <c r="A98" s="2" t="s">
        <v>1054</v>
      </c>
      <c r="B98" s="6">
        <v>2523</v>
      </c>
      <c r="C98" s="6">
        <v>2807</v>
      </c>
    </row>
    <row r="99" spans="1:3" x14ac:dyDescent="0.25">
      <c r="A99" s="2" t="s">
        <v>1055</v>
      </c>
      <c r="B99" s="6">
        <v>3860</v>
      </c>
      <c r="C99" s="6">
        <v>4657</v>
      </c>
    </row>
    <row r="100" spans="1:3" x14ac:dyDescent="0.25">
      <c r="A100" s="2" t="s">
        <v>1056</v>
      </c>
      <c r="B100" s="6">
        <v>159565</v>
      </c>
      <c r="C100" s="6">
        <v>202449</v>
      </c>
    </row>
    <row r="101" spans="1:3" x14ac:dyDescent="0.25">
      <c r="A101" s="2" t="s">
        <v>1057</v>
      </c>
      <c r="B101" s="6">
        <v>163425</v>
      </c>
      <c r="C101" s="6">
        <v>207106</v>
      </c>
    </row>
    <row r="102" spans="1:3" ht="45" x14ac:dyDescent="0.25">
      <c r="A102" s="2" t="s">
        <v>1042</v>
      </c>
      <c r="B102" s="4" t="s">
        <v>5</v>
      </c>
      <c r="C102" s="4" t="s">
        <v>5</v>
      </c>
    </row>
    <row r="103" spans="1:3" ht="30" x14ac:dyDescent="0.25">
      <c r="A103" s="3" t="s">
        <v>1051</v>
      </c>
      <c r="B103" s="4" t="s">
        <v>5</v>
      </c>
      <c r="C103" s="4" t="s">
        <v>5</v>
      </c>
    </row>
    <row r="104" spans="1:3" x14ac:dyDescent="0.25">
      <c r="A104" s="2" t="s">
        <v>1052</v>
      </c>
      <c r="B104" s="4">
        <v>34</v>
      </c>
      <c r="C104" s="4">
        <v>252</v>
      </c>
    </row>
    <row r="105" spans="1:3" x14ac:dyDescent="0.25">
      <c r="A105" s="2" t="s">
        <v>1053</v>
      </c>
      <c r="B105" s="4">
        <v>59</v>
      </c>
      <c r="C105" s="4">
        <v>161</v>
      </c>
    </row>
    <row r="106" spans="1:3" x14ac:dyDescent="0.25">
      <c r="A106" s="2" t="s">
        <v>1054</v>
      </c>
      <c r="B106" s="4">
        <v>159</v>
      </c>
      <c r="C106" s="6">
        <v>1121</v>
      </c>
    </row>
    <row r="107" spans="1:3" x14ac:dyDescent="0.25">
      <c r="A107" s="2" t="s">
        <v>1055</v>
      </c>
      <c r="B107" s="4">
        <v>252</v>
      </c>
      <c r="C107" s="6">
        <v>1534</v>
      </c>
    </row>
    <row r="108" spans="1:3" x14ac:dyDescent="0.25">
      <c r="A108" s="2" t="s">
        <v>1056</v>
      </c>
      <c r="B108" s="6">
        <v>17727</v>
      </c>
      <c r="C108" s="6">
        <v>25061</v>
      </c>
    </row>
    <row r="109" spans="1:3" x14ac:dyDescent="0.25">
      <c r="A109" s="2" t="s">
        <v>1057</v>
      </c>
      <c r="B109" s="6">
        <v>17979</v>
      </c>
      <c r="C109" s="6">
        <v>26595</v>
      </c>
    </row>
    <row r="110" spans="1:3" ht="30" x14ac:dyDescent="0.25">
      <c r="A110" s="2" t="s">
        <v>1043</v>
      </c>
      <c r="B110" s="4" t="s">
        <v>5</v>
      </c>
      <c r="C110" s="4" t="s">
        <v>5</v>
      </c>
    </row>
    <row r="111" spans="1:3" ht="30" x14ac:dyDescent="0.25">
      <c r="A111" s="3" t="s">
        <v>1051</v>
      </c>
      <c r="B111" s="4" t="s">
        <v>5</v>
      </c>
      <c r="C111" s="4" t="s">
        <v>5</v>
      </c>
    </row>
    <row r="112" spans="1:3" x14ac:dyDescent="0.25">
      <c r="A112" s="2" t="s">
        <v>1052</v>
      </c>
      <c r="B112" s="4">
        <v>30</v>
      </c>
      <c r="C112" s="4">
        <v>45</v>
      </c>
    </row>
    <row r="113" spans="1:3" x14ac:dyDescent="0.25">
      <c r="A113" s="2" t="s">
        <v>1053</v>
      </c>
      <c r="B113" s="4">
        <v>58</v>
      </c>
      <c r="C113" s="4" t="s">
        <v>5</v>
      </c>
    </row>
    <row r="114" spans="1:3" x14ac:dyDescent="0.25">
      <c r="A114" s="2" t="s">
        <v>1054</v>
      </c>
      <c r="B114" s="4">
        <v>37</v>
      </c>
      <c r="C114" s="4" t="s">
        <v>5</v>
      </c>
    </row>
    <row r="115" spans="1:3" x14ac:dyDescent="0.25">
      <c r="A115" s="2" t="s">
        <v>1055</v>
      </c>
      <c r="B115" s="4">
        <v>125</v>
      </c>
      <c r="C115" s="4">
        <v>45</v>
      </c>
    </row>
    <row r="116" spans="1:3" x14ac:dyDescent="0.25">
      <c r="A116" s="2" t="s">
        <v>1056</v>
      </c>
      <c r="B116" s="6">
        <v>3826</v>
      </c>
      <c r="C116" s="6">
        <v>6903</v>
      </c>
    </row>
    <row r="117" spans="1:3" x14ac:dyDescent="0.25">
      <c r="A117" s="2" t="s">
        <v>1057</v>
      </c>
      <c r="B117" s="6">
        <v>3951</v>
      </c>
      <c r="C117" s="6">
        <v>6948</v>
      </c>
    </row>
    <row r="118" spans="1:3" ht="30" x14ac:dyDescent="0.25">
      <c r="A118" s="2" t="s">
        <v>1058</v>
      </c>
      <c r="B118" s="4" t="s">
        <v>5</v>
      </c>
      <c r="C118" s="4" t="s">
        <v>5</v>
      </c>
    </row>
    <row r="119" spans="1:3" ht="30" x14ac:dyDescent="0.25">
      <c r="A119" s="3" t="s">
        <v>1051</v>
      </c>
      <c r="B119" s="4" t="s">
        <v>5</v>
      </c>
      <c r="C119" s="4" t="s">
        <v>5</v>
      </c>
    </row>
    <row r="120" spans="1:3" x14ac:dyDescent="0.25">
      <c r="A120" s="2" t="s">
        <v>1056</v>
      </c>
      <c r="B120" s="6">
        <v>2003</v>
      </c>
      <c r="C120" s="6">
        <v>2611</v>
      </c>
    </row>
    <row r="121" spans="1:3" x14ac:dyDescent="0.25">
      <c r="A121" s="2" t="s">
        <v>1057</v>
      </c>
      <c r="B121" s="6">
        <v>2003</v>
      </c>
      <c r="C121" s="6">
        <v>2611</v>
      </c>
    </row>
    <row r="122" spans="1:3" ht="30" x14ac:dyDescent="0.25">
      <c r="A122" s="2" t="s">
        <v>1044</v>
      </c>
      <c r="B122" s="4" t="s">
        <v>5</v>
      </c>
      <c r="C122" s="4" t="s">
        <v>5</v>
      </c>
    </row>
    <row r="123" spans="1:3" ht="30" x14ac:dyDescent="0.25">
      <c r="A123" s="3" t="s">
        <v>1051</v>
      </c>
      <c r="B123" s="4" t="s">
        <v>5</v>
      </c>
      <c r="C123" s="4" t="s">
        <v>5</v>
      </c>
    </row>
    <row r="124" spans="1:3" x14ac:dyDescent="0.25">
      <c r="A124" s="2" t="s">
        <v>1052</v>
      </c>
      <c r="B124" s="4">
        <v>72</v>
      </c>
      <c r="C124" s="4">
        <v>8</v>
      </c>
    </row>
    <row r="125" spans="1:3" x14ac:dyDescent="0.25">
      <c r="A125" s="2" t="s">
        <v>1054</v>
      </c>
      <c r="B125" s="4">
        <v>119</v>
      </c>
      <c r="C125" s="4">
        <v>21</v>
      </c>
    </row>
    <row r="126" spans="1:3" x14ac:dyDescent="0.25">
      <c r="A126" s="2" t="s">
        <v>1055</v>
      </c>
      <c r="B126" s="4">
        <v>191</v>
      </c>
      <c r="C126" s="4">
        <v>29</v>
      </c>
    </row>
    <row r="127" spans="1:3" x14ac:dyDescent="0.25">
      <c r="A127" s="2" t="s">
        <v>1056</v>
      </c>
      <c r="B127" s="6">
        <v>7951</v>
      </c>
      <c r="C127" s="6">
        <v>11399</v>
      </c>
    </row>
    <row r="128" spans="1:3" x14ac:dyDescent="0.25">
      <c r="A128" s="2" t="s">
        <v>1057</v>
      </c>
      <c r="B128" s="6">
        <v>8142</v>
      </c>
      <c r="C128" s="6">
        <v>11428</v>
      </c>
    </row>
    <row r="129" spans="1:3" ht="30" x14ac:dyDescent="0.25">
      <c r="A129" s="2" t="s">
        <v>1045</v>
      </c>
      <c r="B129" s="4" t="s">
        <v>5</v>
      </c>
      <c r="C129" s="4" t="s">
        <v>5</v>
      </c>
    </row>
    <row r="130" spans="1:3" ht="30" x14ac:dyDescent="0.25">
      <c r="A130" s="3" t="s">
        <v>1051</v>
      </c>
      <c r="B130" s="4" t="s">
        <v>5</v>
      </c>
      <c r="C130" s="4" t="s">
        <v>5</v>
      </c>
    </row>
    <row r="131" spans="1:3" x14ac:dyDescent="0.25">
      <c r="A131" s="2" t="s">
        <v>1052</v>
      </c>
      <c r="B131" s="4">
        <v>144</v>
      </c>
      <c r="C131" s="4">
        <v>501</v>
      </c>
    </row>
    <row r="132" spans="1:3" x14ac:dyDescent="0.25">
      <c r="A132" s="2" t="s">
        <v>1054</v>
      </c>
      <c r="B132" s="4">
        <v>267</v>
      </c>
      <c r="C132" s="4">
        <v>927</v>
      </c>
    </row>
    <row r="133" spans="1:3" x14ac:dyDescent="0.25">
      <c r="A133" s="2" t="s">
        <v>1055</v>
      </c>
      <c r="B133" s="4">
        <v>411</v>
      </c>
      <c r="C133" s="6">
        <v>1428</v>
      </c>
    </row>
    <row r="134" spans="1:3" x14ac:dyDescent="0.25">
      <c r="A134" s="2" t="s">
        <v>1056</v>
      </c>
      <c r="B134" s="6">
        <v>37340</v>
      </c>
      <c r="C134" s="6">
        <v>47137</v>
      </c>
    </row>
    <row r="135" spans="1:3" x14ac:dyDescent="0.25">
      <c r="A135" s="2" t="s">
        <v>1057</v>
      </c>
      <c r="B135" s="6">
        <v>37751</v>
      </c>
      <c r="C135" s="6">
        <v>48565</v>
      </c>
    </row>
    <row r="136" spans="1:3" ht="30" x14ac:dyDescent="0.25">
      <c r="A136" s="2" t="s">
        <v>1059</v>
      </c>
      <c r="B136" s="4" t="s">
        <v>5</v>
      </c>
      <c r="C136" s="4" t="s">
        <v>5</v>
      </c>
    </row>
    <row r="137" spans="1:3" ht="30" x14ac:dyDescent="0.25">
      <c r="A137" s="3" t="s">
        <v>1051</v>
      </c>
      <c r="B137" s="4" t="s">
        <v>5</v>
      </c>
      <c r="C137" s="4" t="s">
        <v>5</v>
      </c>
    </row>
    <row r="138" spans="1:3" x14ac:dyDescent="0.25">
      <c r="A138" s="2" t="s">
        <v>1056</v>
      </c>
      <c r="B138" s="4">
        <v>176</v>
      </c>
      <c r="C138" s="4">
        <v>144</v>
      </c>
    </row>
    <row r="139" spans="1:3" x14ac:dyDescent="0.25">
      <c r="A139" s="2" t="s">
        <v>1057</v>
      </c>
      <c r="B139" s="4">
        <v>176</v>
      </c>
      <c r="C139" s="4">
        <v>144</v>
      </c>
    </row>
    <row r="140" spans="1:3" ht="30" x14ac:dyDescent="0.25">
      <c r="A140" s="2" t="s">
        <v>1046</v>
      </c>
      <c r="B140" s="4" t="s">
        <v>5</v>
      </c>
      <c r="C140" s="4" t="s">
        <v>5</v>
      </c>
    </row>
    <row r="141" spans="1:3" ht="30" x14ac:dyDescent="0.25">
      <c r="A141" s="3" t="s">
        <v>1051</v>
      </c>
      <c r="B141" s="4" t="s">
        <v>5</v>
      </c>
      <c r="C141" s="4" t="s">
        <v>5</v>
      </c>
    </row>
    <row r="142" spans="1:3" x14ac:dyDescent="0.25">
      <c r="A142" s="2" t="s">
        <v>1052</v>
      </c>
      <c r="B142" s="4" t="s">
        <v>5</v>
      </c>
      <c r="C142" s="4">
        <v>6</v>
      </c>
    </row>
    <row r="143" spans="1:3" x14ac:dyDescent="0.25">
      <c r="A143" s="2" t="s">
        <v>1054</v>
      </c>
      <c r="B143" s="4">
        <v>304</v>
      </c>
      <c r="C143" s="4" t="s">
        <v>5</v>
      </c>
    </row>
    <row r="144" spans="1:3" x14ac:dyDescent="0.25">
      <c r="A144" s="2" t="s">
        <v>1055</v>
      </c>
      <c r="B144" s="4">
        <v>304</v>
      </c>
      <c r="C144" s="4">
        <v>6</v>
      </c>
    </row>
    <row r="145" spans="1:3" x14ac:dyDescent="0.25">
      <c r="A145" s="2" t="s">
        <v>1056</v>
      </c>
      <c r="B145" s="4">
        <v>710</v>
      </c>
      <c r="C145" s="6">
        <v>1085</v>
      </c>
    </row>
    <row r="146" spans="1:3" x14ac:dyDescent="0.25">
      <c r="A146" s="2" t="s">
        <v>1057</v>
      </c>
      <c r="B146" s="6">
        <v>1014</v>
      </c>
      <c r="C146" s="6">
        <v>1091</v>
      </c>
    </row>
    <row r="147" spans="1:3" ht="30" x14ac:dyDescent="0.25">
      <c r="A147" s="2" t="s">
        <v>1047</v>
      </c>
      <c r="B147" s="4" t="s">
        <v>5</v>
      </c>
      <c r="C147" s="4" t="s">
        <v>5</v>
      </c>
    </row>
    <row r="148" spans="1:3" ht="30" x14ac:dyDescent="0.25">
      <c r="A148" s="3" t="s">
        <v>1051</v>
      </c>
      <c r="B148" s="4" t="s">
        <v>5</v>
      </c>
      <c r="C148" s="4" t="s">
        <v>5</v>
      </c>
    </row>
    <row r="149" spans="1:3" x14ac:dyDescent="0.25">
      <c r="A149" s="2" t="s">
        <v>1052</v>
      </c>
      <c r="B149" s="4">
        <v>400</v>
      </c>
      <c r="C149" s="4">
        <v>217</v>
      </c>
    </row>
    <row r="150" spans="1:3" x14ac:dyDescent="0.25">
      <c r="A150" s="2" t="s">
        <v>1053</v>
      </c>
      <c r="B150" s="4">
        <v>10</v>
      </c>
      <c r="C150" s="4">
        <v>112</v>
      </c>
    </row>
    <row r="151" spans="1:3" x14ac:dyDescent="0.25">
      <c r="A151" s="2" t="s">
        <v>1054</v>
      </c>
      <c r="B151" s="4">
        <v>165</v>
      </c>
      <c r="C151" s="4">
        <v>204</v>
      </c>
    </row>
    <row r="152" spans="1:3" x14ac:dyDescent="0.25">
      <c r="A152" s="2" t="s">
        <v>1055</v>
      </c>
      <c r="B152" s="4">
        <v>575</v>
      </c>
      <c r="C152" s="4">
        <v>533</v>
      </c>
    </row>
    <row r="153" spans="1:3" x14ac:dyDescent="0.25">
      <c r="A153" s="2" t="s">
        <v>1056</v>
      </c>
      <c r="B153" s="6">
        <v>71149</v>
      </c>
      <c r="C153" s="6">
        <v>80912</v>
      </c>
    </row>
    <row r="154" spans="1:3" x14ac:dyDescent="0.25">
      <c r="A154" s="2" t="s">
        <v>1057</v>
      </c>
      <c r="B154" s="6">
        <v>71724</v>
      </c>
      <c r="C154" s="6">
        <v>81445</v>
      </c>
    </row>
    <row r="155" spans="1:3" ht="30" x14ac:dyDescent="0.25">
      <c r="A155" s="2" t="s">
        <v>1048</v>
      </c>
      <c r="B155" s="4" t="s">
        <v>5</v>
      </c>
      <c r="C155" s="4" t="s">
        <v>5</v>
      </c>
    </row>
    <row r="156" spans="1:3" ht="30" x14ac:dyDescent="0.25">
      <c r="A156" s="3" t="s">
        <v>1051</v>
      </c>
      <c r="B156" s="4" t="s">
        <v>5</v>
      </c>
      <c r="C156" s="4" t="s">
        <v>5</v>
      </c>
    </row>
    <row r="157" spans="1:3" x14ac:dyDescent="0.25">
      <c r="A157" s="2" t="s">
        <v>1052</v>
      </c>
      <c r="B157" s="4">
        <v>390</v>
      </c>
      <c r="C157" s="4">
        <v>413</v>
      </c>
    </row>
    <row r="158" spans="1:3" x14ac:dyDescent="0.25">
      <c r="A158" s="2" t="s">
        <v>1053</v>
      </c>
      <c r="B158" s="4" t="s">
        <v>5</v>
      </c>
      <c r="C158" s="4">
        <v>135</v>
      </c>
    </row>
    <row r="159" spans="1:3" x14ac:dyDescent="0.25">
      <c r="A159" s="2" t="s">
        <v>1054</v>
      </c>
      <c r="B159" s="6">
        <v>1352</v>
      </c>
      <c r="C159" s="4">
        <v>475</v>
      </c>
    </row>
    <row r="160" spans="1:3" x14ac:dyDescent="0.25">
      <c r="A160" s="2" t="s">
        <v>1055</v>
      </c>
      <c r="B160" s="6">
        <v>1742</v>
      </c>
      <c r="C160" s="6">
        <v>1023</v>
      </c>
    </row>
    <row r="161" spans="1:3" x14ac:dyDescent="0.25">
      <c r="A161" s="2" t="s">
        <v>1056</v>
      </c>
      <c r="B161" s="6">
        <v>17511</v>
      </c>
      <c r="C161" s="6">
        <v>21938</v>
      </c>
    </row>
    <row r="162" spans="1:3" x14ac:dyDescent="0.25">
      <c r="A162" s="2" t="s">
        <v>1057</v>
      </c>
      <c r="B162" s="6">
        <v>19253</v>
      </c>
      <c r="C162" s="6">
        <v>22961</v>
      </c>
    </row>
    <row r="163" spans="1:3" ht="30" x14ac:dyDescent="0.25">
      <c r="A163" s="2" t="s">
        <v>1049</v>
      </c>
      <c r="B163" s="4" t="s">
        <v>5</v>
      </c>
      <c r="C163" s="4" t="s">
        <v>5</v>
      </c>
    </row>
    <row r="164" spans="1:3" ht="30" x14ac:dyDescent="0.25">
      <c r="A164" s="3" t="s">
        <v>1051</v>
      </c>
      <c r="B164" s="4" t="s">
        <v>5</v>
      </c>
      <c r="C164" s="4" t="s">
        <v>5</v>
      </c>
    </row>
    <row r="165" spans="1:3" x14ac:dyDescent="0.25">
      <c r="A165" s="2" t="s">
        <v>1052</v>
      </c>
      <c r="B165" s="4">
        <v>121</v>
      </c>
      <c r="C165" s="4" t="s">
        <v>5</v>
      </c>
    </row>
    <row r="166" spans="1:3" x14ac:dyDescent="0.25">
      <c r="A166" s="2" t="s">
        <v>1053</v>
      </c>
      <c r="B166" s="4">
        <v>19</v>
      </c>
      <c r="C166" s="4" t="s">
        <v>5</v>
      </c>
    </row>
    <row r="167" spans="1:3" x14ac:dyDescent="0.25">
      <c r="A167" s="2" t="s">
        <v>1054</v>
      </c>
      <c r="B167" s="4">
        <v>120</v>
      </c>
      <c r="C167" s="4">
        <v>59</v>
      </c>
    </row>
    <row r="168" spans="1:3" x14ac:dyDescent="0.25">
      <c r="A168" s="2" t="s">
        <v>1055</v>
      </c>
      <c r="B168" s="4">
        <v>260</v>
      </c>
      <c r="C168" s="4">
        <v>59</v>
      </c>
    </row>
    <row r="169" spans="1:3" x14ac:dyDescent="0.25">
      <c r="A169" s="2" t="s">
        <v>1056</v>
      </c>
      <c r="B169" s="6">
        <v>1046</v>
      </c>
      <c r="C169" s="6">
        <v>1585</v>
      </c>
    </row>
    <row r="170" spans="1:3" x14ac:dyDescent="0.25">
      <c r="A170" s="2" t="s">
        <v>1057</v>
      </c>
      <c r="B170" s="6">
        <v>1306</v>
      </c>
      <c r="C170" s="6">
        <v>1644</v>
      </c>
    </row>
    <row r="171" spans="1:3" ht="30" x14ac:dyDescent="0.25">
      <c r="A171" s="2" t="s">
        <v>1060</v>
      </c>
      <c r="B171" s="4" t="s">
        <v>5</v>
      </c>
      <c r="C171" s="4" t="s">
        <v>5</v>
      </c>
    </row>
    <row r="172" spans="1:3" ht="30" x14ac:dyDescent="0.25">
      <c r="A172" s="3" t="s">
        <v>1051</v>
      </c>
      <c r="B172" s="4" t="s">
        <v>5</v>
      </c>
      <c r="C172" s="4" t="s">
        <v>5</v>
      </c>
    </row>
    <row r="173" spans="1:3" x14ac:dyDescent="0.25">
      <c r="A173" s="2" t="s">
        <v>1056</v>
      </c>
      <c r="B173" s="4">
        <v>126</v>
      </c>
      <c r="C173" s="6">
        <v>3674</v>
      </c>
    </row>
    <row r="174" spans="1:3" x14ac:dyDescent="0.25">
      <c r="A174" s="2" t="s">
        <v>1057</v>
      </c>
      <c r="B174" s="8">
        <v>126</v>
      </c>
      <c r="C174" s="8">
        <v>367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061</v>
      </c>
      <c r="B1" s="1" t="s">
        <v>81</v>
      </c>
      <c r="C1" s="7" t="s">
        <v>1</v>
      </c>
      <c r="D1" s="7"/>
    </row>
    <row r="2" spans="1:4" ht="30" x14ac:dyDescent="0.25">
      <c r="A2" s="1" t="s">
        <v>27</v>
      </c>
      <c r="B2" s="1" t="s">
        <v>2</v>
      </c>
      <c r="C2" s="1" t="s">
        <v>2</v>
      </c>
      <c r="D2" s="1" t="s">
        <v>82</v>
      </c>
    </row>
    <row r="3" spans="1:4" x14ac:dyDescent="0.25">
      <c r="A3" s="1"/>
      <c r="B3" s="1" t="s">
        <v>1062</v>
      </c>
      <c r="C3" s="1" t="s">
        <v>1062</v>
      </c>
      <c r="D3" s="1" t="s">
        <v>1062</v>
      </c>
    </row>
    <row r="4" spans="1:4" ht="30" x14ac:dyDescent="0.25">
      <c r="A4" s="3" t="s">
        <v>1063</v>
      </c>
      <c r="B4" s="4" t="s">
        <v>5</v>
      </c>
      <c r="C4" s="4" t="s">
        <v>5</v>
      </c>
      <c r="D4" s="4" t="s">
        <v>5</v>
      </c>
    </row>
    <row r="5" spans="1:4" x14ac:dyDescent="0.25">
      <c r="A5" s="2" t="s">
        <v>1064</v>
      </c>
      <c r="B5" s="4">
        <v>3</v>
      </c>
      <c r="C5" s="4">
        <v>3</v>
      </c>
      <c r="D5" s="4">
        <v>1</v>
      </c>
    </row>
    <row r="6" spans="1:4" x14ac:dyDescent="0.25">
      <c r="A6" s="2" t="s">
        <v>1065</v>
      </c>
      <c r="B6" s="8">
        <v>1001</v>
      </c>
      <c r="C6" s="8">
        <v>1001</v>
      </c>
      <c r="D6" s="8">
        <v>351</v>
      </c>
    </row>
    <row r="7" spans="1:4" ht="30" x14ac:dyDescent="0.25">
      <c r="A7" s="2" t="s">
        <v>1066</v>
      </c>
      <c r="B7" s="4">
        <v>926</v>
      </c>
      <c r="C7" s="4">
        <v>926</v>
      </c>
      <c r="D7" s="4">
        <v>319</v>
      </c>
    </row>
    <row r="8" spans="1:4" ht="30" x14ac:dyDescent="0.25">
      <c r="A8" s="2" t="s">
        <v>1067</v>
      </c>
      <c r="B8" s="4" t="s">
        <v>5</v>
      </c>
      <c r="C8" s="4" t="s">
        <v>5</v>
      </c>
      <c r="D8" s="4" t="s">
        <v>5</v>
      </c>
    </row>
    <row r="9" spans="1:4" ht="30" x14ac:dyDescent="0.25">
      <c r="A9" s="3" t="s">
        <v>1063</v>
      </c>
      <c r="B9" s="4" t="s">
        <v>5</v>
      </c>
      <c r="C9" s="4" t="s">
        <v>5</v>
      </c>
      <c r="D9" s="4" t="s">
        <v>5</v>
      </c>
    </row>
    <row r="10" spans="1:4" x14ac:dyDescent="0.25">
      <c r="A10" s="2" t="s">
        <v>1064</v>
      </c>
      <c r="B10" s="4">
        <v>1</v>
      </c>
      <c r="C10" s="4">
        <v>1</v>
      </c>
      <c r="D10" s="4" t="s">
        <v>5</v>
      </c>
    </row>
    <row r="11" spans="1:4" x14ac:dyDescent="0.25">
      <c r="A11" s="2" t="s">
        <v>1065</v>
      </c>
      <c r="B11" s="4">
        <v>359</v>
      </c>
      <c r="C11" s="4">
        <v>359</v>
      </c>
      <c r="D11" s="4" t="s">
        <v>5</v>
      </c>
    </row>
    <row r="12" spans="1:4" ht="30" x14ac:dyDescent="0.25">
      <c r="A12" s="2" t="s">
        <v>1066</v>
      </c>
      <c r="B12" s="4">
        <v>326</v>
      </c>
      <c r="C12" s="4">
        <v>326</v>
      </c>
      <c r="D12" s="4" t="s">
        <v>5</v>
      </c>
    </row>
    <row r="13" spans="1:4" ht="45" x14ac:dyDescent="0.25">
      <c r="A13" s="2" t="s">
        <v>1068</v>
      </c>
      <c r="B13" s="4" t="s">
        <v>5</v>
      </c>
      <c r="C13" s="4" t="s">
        <v>5</v>
      </c>
      <c r="D13" s="4" t="s">
        <v>5</v>
      </c>
    </row>
    <row r="14" spans="1:4" ht="30" x14ac:dyDescent="0.25">
      <c r="A14" s="3" t="s">
        <v>1063</v>
      </c>
      <c r="B14" s="4" t="s">
        <v>5</v>
      </c>
      <c r="C14" s="4" t="s">
        <v>5</v>
      </c>
      <c r="D14" s="4" t="s">
        <v>5</v>
      </c>
    </row>
    <row r="15" spans="1:4" x14ac:dyDescent="0.25">
      <c r="A15" s="2" t="s">
        <v>1064</v>
      </c>
      <c r="B15" s="4">
        <v>2</v>
      </c>
      <c r="C15" s="4">
        <v>2</v>
      </c>
      <c r="D15" s="4" t="s">
        <v>5</v>
      </c>
    </row>
    <row r="16" spans="1:4" x14ac:dyDescent="0.25">
      <c r="A16" s="2" t="s">
        <v>1065</v>
      </c>
      <c r="B16" s="4">
        <v>642</v>
      </c>
      <c r="C16" s="4">
        <v>642</v>
      </c>
      <c r="D16" s="4" t="s">
        <v>5</v>
      </c>
    </row>
    <row r="17" spans="1:4" ht="30" x14ac:dyDescent="0.25">
      <c r="A17" s="2" t="s">
        <v>1066</v>
      </c>
      <c r="B17" s="4">
        <v>600</v>
      </c>
      <c r="C17" s="4">
        <v>600</v>
      </c>
      <c r="D17" s="4" t="s">
        <v>5</v>
      </c>
    </row>
    <row r="18" spans="1:4" ht="30" x14ac:dyDescent="0.25">
      <c r="A18" s="2" t="s">
        <v>1069</v>
      </c>
      <c r="B18" s="4" t="s">
        <v>5</v>
      </c>
      <c r="C18" s="4" t="s">
        <v>5</v>
      </c>
      <c r="D18" s="4" t="s">
        <v>5</v>
      </c>
    </row>
    <row r="19" spans="1:4" ht="30" x14ac:dyDescent="0.25">
      <c r="A19" s="3" t="s">
        <v>1063</v>
      </c>
      <c r="B19" s="4" t="s">
        <v>5</v>
      </c>
      <c r="C19" s="4" t="s">
        <v>5</v>
      </c>
      <c r="D19" s="4" t="s">
        <v>5</v>
      </c>
    </row>
    <row r="20" spans="1:4" x14ac:dyDescent="0.25">
      <c r="A20" s="2" t="s">
        <v>1064</v>
      </c>
      <c r="B20" s="4" t="s">
        <v>5</v>
      </c>
      <c r="C20" s="4" t="s">
        <v>5</v>
      </c>
      <c r="D20" s="4">
        <v>1</v>
      </c>
    </row>
    <row r="21" spans="1:4" x14ac:dyDescent="0.25">
      <c r="A21" s="2" t="s">
        <v>1065</v>
      </c>
      <c r="B21" s="4" t="s">
        <v>5</v>
      </c>
      <c r="C21" s="4" t="s">
        <v>5</v>
      </c>
      <c r="D21" s="4">
        <v>351</v>
      </c>
    </row>
    <row r="22" spans="1:4" ht="30" x14ac:dyDescent="0.25">
      <c r="A22" s="2" t="s">
        <v>1066</v>
      </c>
      <c r="B22" s="4" t="s">
        <v>5</v>
      </c>
      <c r="C22" s="4" t="s">
        <v>5</v>
      </c>
      <c r="D22" s="8">
        <v>319</v>
      </c>
    </row>
  </sheetData>
  <mergeCells count="1">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070</v>
      </c>
      <c r="B1" s="1" t="s">
        <v>81</v>
      </c>
      <c r="C1" s="1" t="s">
        <v>1</v>
      </c>
    </row>
    <row r="2" spans="1:3" ht="30" x14ac:dyDescent="0.25">
      <c r="A2" s="1" t="s">
        <v>27</v>
      </c>
      <c r="B2" s="1" t="s">
        <v>2</v>
      </c>
      <c r="C2" s="1" t="s">
        <v>2</v>
      </c>
    </row>
    <row r="3" spans="1:3" x14ac:dyDescent="0.25">
      <c r="A3" s="1"/>
      <c r="B3" s="1" t="s">
        <v>1062</v>
      </c>
      <c r="C3" s="1" t="s">
        <v>1062</v>
      </c>
    </row>
    <row r="4" spans="1:3" ht="30" x14ac:dyDescent="0.25">
      <c r="A4" s="3" t="s">
        <v>1063</v>
      </c>
      <c r="B4" s="4" t="s">
        <v>5</v>
      </c>
      <c r="C4" s="4" t="s">
        <v>5</v>
      </c>
    </row>
    <row r="5" spans="1:3" x14ac:dyDescent="0.25">
      <c r="A5" s="2" t="s">
        <v>1064</v>
      </c>
      <c r="B5" s="4">
        <v>1</v>
      </c>
      <c r="C5" s="4">
        <v>1</v>
      </c>
    </row>
    <row r="6" spans="1:3" x14ac:dyDescent="0.25">
      <c r="A6" s="2" t="s">
        <v>1071</v>
      </c>
      <c r="B6" s="8">
        <v>978</v>
      </c>
      <c r="C6" s="8">
        <v>978</v>
      </c>
    </row>
    <row r="7" spans="1:3" x14ac:dyDescent="0.25">
      <c r="A7" s="2" t="s">
        <v>1072</v>
      </c>
      <c r="B7" s="4" t="s">
        <v>5</v>
      </c>
      <c r="C7" s="4" t="s">
        <v>5</v>
      </c>
    </row>
    <row r="8" spans="1:3" ht="30" x14ac:dyDescent="0.25">
      <c r="A8" s="3" t="s">
        <v>1063</v>
      </c>
      <c r="B8" s="4" t="s">
        <v>5</v>
      </c>
      <c r="C8" s="4" t="s">
        <v>5</v>
      </c>
    </row>
    <row r="9" spans="1:3" x14ac:dyDescent="0.25">
      <c r="A9" s="2" t="s">
        <v>1064</v>
      </c>
      <c r="B9" s="4">
        <v>1</v>
      </c>
      <c r="C9" s="4">
        <v>1</v>
      </c>
    </row>
    <row r="10" spans="1:3" x14ac:dyDescent="0.25">
      <c r="A10" s="2" t="s">
        <v>1071</v>
      </c>
      <c r="B10" s="8">
        <v>978</v>
      </c>
      <c r="C10" s="8">
        <v>978</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73</v>
      </c>
      <c r="B1" s="1" t="s">
        <v>2</v>
      </c>
    </row>
    <row r="2" spans="1:2" x14ac:dyDescent="0.25">
      <c r="A2" s="2" t="s">
        <v>916</v>
      </c>
      <c r="B2" s="4" t="s">
        <v>5</v>
      </c>
    </row>
    <row r="3" spans="1:2" ht="30" x14ac:dyDescent="0.25">
      <c r="A3" s="3" t="s">
        <v>1074</v>
      </c>
      <c r="B3" s="4" t="s">
        <v>5</v>
      </c>
    </row>
    <row r="4" spans="1:2" ht="30" x14ac:dyDescent="0.25">
      <c r="A4" s="2" t="s">
        <v>1075</v>
      </c>
      <c r="B4" s="78">
        <v>0.8</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6</v>
      </c>
      <c r="B1" s="7" t="s">
        <v>1</v>
      </c>
      <c r="C1" s="7"/>
    </row>
    <row r="2" spans="1:3" ht="30" x14ac:dyDescent="0.25">
      <c r="A2" s="1" t="s">
        <v>27</v>
      </c>
      <c r="B2" s="1" t="s">
        <v>2</v>
      </c>
      <c r="C2" s="1" t="s">
        <v>82</v>
      </c>
    </row>
    <row r="3" spans="1:3" ht="30" x14ac:dyDescent="0.25">
      <c r="A3" s="3" t="s">
        <v>1077</v>
      </c>
      <c r="B3" s="4" t="s">
        <v>5</v>
      </c>
      <c r="C3" s="4" t="s">
        <v>5</v>
      </c>
    </row>
    <row r="4" spans="1:3" x14ac:dyDescent="0.25">
      <c r="A4" s="2" t="s">
        <v>1078</v>
      </c>
      <c r="B4" s="8">
        <v>48149</v>
      </c>
      <c r="C4" s="4" t="s">
        <v>5</v>
      </c>
    </row>
    <row r="5" spans="1:3" ht="30" x14ac:dyDescent="0.25">
      <c r="A5" s="2" t="s">
        <v>552</v>
      </c>
      <c r="B5" s="4" t="s">
        <v>5</v>
      </c>
      <c r="C5" s="6">
        <v>49821</v>
      </c>
    </row>
    <row r="6" spans="1:3" ht="30" x14ac:dyDescent="0.25">
      <c r="A6" s="2" t="s">
        <v>553</v>
      </c>
      <c r="B6" s="4">
        <v>812</v>
      </c>
      <c r="C6" s="4" t="s">
        <v>5</v>
      </c>
    </row>
    <row r="7" spans="1:3" ht="30" x14ac:dyDescent="0.25">
      <c r="A7" s="2" t="s">
        <v>554</v>
      </c>
      <c r="B7" s="6">
        <v>3752</v>
      </c>
      <c r="C7" s="4">
        <v>575</v>
      </c>
    </row>
    <row r="8" spans="1:3" x14ac:dyDescent="0.25">
      <c r="A8" s="2" t="s">
        <v>555</v>
      </c>
      <c r="B8" s="4">
        <v>818</v>
      </c>
      <c r="C8" s="4">
        <v>79</v>
      </c>
    </row>
    <row r="9" spans="1:3" x14ac:dyDescent="0.25">
      <c r="A9" s="2" t="s">
        <v>556</v>
      </c>
      <c r="B9" s="6">
        <v>-4290</v>
      </c>
      <c r="C9" s="4">
        <v>131</v>
      </c>
    </row>
    <row r="10" spans="1:3" x14ac:dyDescent="0.25">
      <c r="A10" s="2" t="s">
        <v>558</v>
      </c>
      <c r="B10" s="6">
        <v>-12139</v>
      </c>
      <c r="C10" s="4" t="s">
        <v>5</v>
      </c>
    </row>
    <row r="11" spans="1:3" x14ac:dyDescent="0.25">
      <c r="A11" s="2" t="s">
        <v>1079</v>
      </c>
      <c r="B11" s="8">
        <v>37102</v>
      </c>
      <c r="C11" s="8">
        <v>5060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9" bestFit="1" customWidth="1"/>
    <col min="3" max="3" width="14.85546875" bestFit="1" customWidth="1"/>
    <col min="4" max="4" width="14.28515625" bestFit="1" customWidth="1"/>
    <col min="5" max="5" width="24" bestFit="1" customWidth="1"/>
    <col min="6" max="6" width="17" bestFit="1" customWidth="1"/>
    <col min="7" max="7" width="13.85546875" bestFit="1" customWidth="1"/>
    <col min="8" max="8" width="36.5703125" bestFit="1" customWidth="1"/>
  </cols>
  <sheetData>
    <row r="1" spans="1:8" ht="15" customHeight="1" x14ac:dyDescent="0.25">
      <c r="A1" s="1" t="s">
        <v>143</v>
      </c>
      <c r="B1" s="7" t="s">
        <v>145</v>
      </c>
      <c r="C1" s="7" t="s">
        <v>146</v>
      </c>
      <c r="D1" s="7" t="s">
        <v>147</v>
      </c>
      <c r="E1" s="7" t="s">
        <v>148</v>
      </c>
      <c r="F1" s="7" t="s">
        <v>149</v>
      </c>
      <c r="G1" s="7" t="s">
        <v>150</v>
      </c>
      <c r="H1" s="7" t="s">
        <v>151</v>
      </c>
    </row>
    <row r="2" spans="1:8" x14ac:dyDescent="0.25">
      <c r="A2" s="1" t="s">
        <v>144</v>
      </c>
      <c r="B2" s="7"/>
      <c r="C2" s="7"/>
      <c r="D2" s="7"/>
      <c r="E2" s="7"/>
      <c r="F2" s="7"/>
      <c r="G2" s="7"/>
      <c r="H2" s="7"/>
    </row>
    <row r="3" spans="1:8" x14ac:dyDescent="0.25">
      <c r="A3" s="2" t="s">
        <v>152</v>
      </c>
      <c r="B3" s="8">
        <v>305729</v>
      </c>
      <c r="C3" s="8">
        <v>18921</v>
      </c>
      <c r="D3" s="8">
        <v>18083</v>
      </c>
      <c r="E3" s="8">
        <v>188118</v>
      </c>
      <c r="F3" s="8">
        <v>93656</v>
      </c>
      <c r="G3" s="8">
        <v>-5721</v>
      </c>
      <c r="H3" s="8">
        <v>-7328</v>
      </c>
    </row>
    <row r="4" spans="1:8" x14ac:dyDescent="0.25">
      <c r="A4" s="2" t="s">
        <v>120</v>
      </c>
      <c r="B4" s="6">
        <v>20138</v>
      </c>
      <c r="C4" s="4" t="s">
        <v>5</v>
      </c>
      <c r="D4" s="4" t="s">
        <v>5</v>
      </c>
      <c r="E4" s="4" t="s">
        <v>5</v>
      </c>
      <c r="F4" s="6">
        <v>20138</v>
      </c>
      <c r="G4" s="4" t="s">
        <v>5</v>
      </c>
      <c r="H4" s="4" t="s">
        <v>5</v>
      </c>
    </row>
    <row r="5" spans="1:8" x14ac:dyDescent="0.25">
      <c r="A5" s="2" t="s">
        <v>153</v>
      </c>
      <c r="B5" s="6">
        <v>5982</v>
      </c>
      <c r="C5" s="4" t="s">
        <v>5</v>
      </c>
      <c r="D5" s="4" t="s">
        <v>5</v>
      </c>
      <c r="E5" s="4" t="s">
        <v>5</v>
      </c>
      <c r="F5" s="4" t="s">
        <v>5</v>
      </c>
      <c r="G5" s="4" t="s">
        <v>5</v>
      </c>
      <c r="H5" s="6">
        <v>5982</v>
      </c>
    </row>
    <row r="6" spans="1:8" ht="45" x14ac:dyDescent="0.25">
      <c r="A6" s="2" t="s">
        <v>154</v>
      </c>
      <c r="B6" s="6">
        <v>-5953</v>
      </c>
      <c r="C6" s="4" t="s">
        <v>5</v>
      </c>
      <c r="D6" s="4" t="s">
        <v>5</v>
      </c>
      <c r="E6" s="4" t="s">
        <v>5</v>
      </c>
      <c r="F6" s="6">
        <v>-5953</v>
      </c>
      <c r="G6" s="4" t="s">
        <v>5</v>
      </c>
      <c r="H6" s="4" t="s">
        <v>5</v>
      </c>
    </row>
    <row r="7" spans="1:8" ht="45" x14ac:dyDescent="0.25">
      <c r="A7" s="2" t="s">
        <v>155</v>
      </c>
      <c r="B7" s="4">
        <v>-786</v>
      </c>
      <c r="C7" s="4" t="s">
        <v>5</v>
      </c>
      <c r="D7" s="4" t="s">
        <v>5</v>
      </c>
      <c r="E7" s="4" t="s">
        <v>5</v>
      </c>
      <c r="F7" s="4">
        <v>-786</v>
      </c>
      <c r="G7" s="4" t="s">
        <v>5</v>
      </c>
      <c r="H7" s="4" t="s">
        <v>5</v>
      </c>
    </row>
    <row r="8" spans="1:8" ht="45" x14ac:dyDescent="0.25">
      <c r="A8" s="2" t="s">
        <v>156</v>
      </c>
      <c r="B8" s="4" t="s">
        <v>5</v>
      </c>
      <c r="C8" s="6">
        <v>-1000</v>
      </c>
      <c r="D8" s="4">
        <v>69</v>
      </c>
      <c r="E8" s="4">
        <v>931</v>
      </c>
      <c r="F8" s="4" t="s">
        <v>5</v>
      </c>
      <c r="G8" s="4" t="s">
        <v>5</v>
      </c>
      <c r="H8" s="4" t="s">
        <v>5</v>
      </c>
    </row>
    <row r="9" spans="1:8" x14ac:dyDescent="0.25">
      <c r="A9" s="2" t="s">
        <v>157</v>
      </c>
      <c r="B9" s="4">
        <v>89</v>
      </c>
      <c r="C9" s="4" t="s">
        <v>5</v>
      </c>
      <c r="D9" s="4" t="s">
        <v>5</v>
      </c>
      <c r="E9" s="4">
        <v>72</v>
      </c>
      <c r="F9" s="4" t="s">
        <v>5</v>
      </c>
      <c r="G9" s="4">
        <v>17</v>
      </c>
      <c r="H9" s="4" t="s">
        <v>5</v>
      </c>
    </row>
    <row r="10" spans="1:8" ht="30" x14ac:dyDescent="0.25">
      <c r="A10" s="2" t="s">
        <v>158</v>
      </c>
      <c r="B10" s="4">
        <v>69</v>
      </c>
      <c r="C10" s="4" t="s">
        <v>5</v>
      </c>
      <c r="D10" s="4" t="s">
        <v>5</v>
      </c>
      <c r="E10" s="4">
        <v>-59</v>
      </c>
      <c r="F10" s="4" t="s">
        <v>5</v>
      </c>
      <c r="G10" s="4">
        <v>128</v>
      </c>
      <c r="H10" s="4" t="s">
        <v>5</v>
      </c>
    </row>
    <row r="11" spans="1:8" ht="30" x14ac:dyDescent="0.25">
      <c r="A11" s="2" t="s">
        <v>159</v>
      </c>
      <c r="B11" s="4">
        <v>75</v>
      </c>
      <c r="C11" s="4" t="s">
        <v>5</v>
      </c>
      <c r="D11" s="4" t="s">
        <v>5</v>
      </c>
      <c r="E11" s="4">
        <v>-55</v>
      </c>
      <c r="F11" s="4" t="s">
        <v>5</v>
      </c>
      <c r="G11" s="4">
        <v>130</v>
      </c>
      <c r="H11" s="4" t="s">
        <v>5</v>
      </c>
    </row>
    <row r="12" spans="1:8" ht="30" x14ac:dyDescent="0.25">
      <c r="A12" s="2" t="s">
        <v>160</v>
      </c>
      <c r="B12" s="6">
        <v>26470</v>
      </c>
      <c r="C12" s="4" t="s">
        <v>5</v>
      </c>
      <c r="D12" s="6">
        <v>2157</v>
      </c>
      <c r="E12" s="6">
        <v>24313</v>
      </c>
      <c r="F12" s="4" t="s">
        <v>5</v>
      </c>
      <c r="G12" s="4" t="s">
        <v>5</v>
      </c>
      <c r="H12" s="4" t="s">
        <v>5</v>
      </c>
    </row>
    <row r="13" spans="1:8" x14ac:dyDescent="0.25">
      <c r="A13" s="2" t="s">
        <v>161</v>
      </c>
      <c r="B13" s="6">
        <v>351813</v>
      </c>
      <c r="C13" s="6">
        <v>17921</v>
      </c>
      <c r="D13" s="6">
        <v>20309</v>
      </c>
      <c r="E13" s="6">
        <v>213320</v>
      </c>
      <c r="F13" s="6">
        <v>107055</v>
      </c>
      <c r="G13" s="6">
        <v>-5446</v>
      </c>
      <c r="H13" s="6">
        <v>-1346</v>
      </c>
    </row>
    <row r="14" spans="1:8" x14ac:dyDescent="0.25">
      <c r="A14" s="2" t="s">
        <v>162</v>
      </c>
      <c r="B14" s="6">
        <v>356323</v>
      </c>
      <c r="C14" s="6">
        <v>17421</v>
      </c>
      <c r="D14" s="6">
        <v>20343</v>
      </c>
      <c r="E14" s="6">
        <v>213829</v>
      </c>
      <c r="F14" s="6">
        <v>113013</v>
      </c>
      <c r="G14" s="6">
        <v>-6458</v>
      </c>
      <c r="H14" s="6">
        <v>-1825</v>
      </c>
    </row>
    <row r="15" spans="1:8" x14ac:dyDescent="0.25">
      <c r="A15" s="2" t="s">
        <v>120</v>
      </c>
      <c r="B15" s="6">
        <v>17988</v>
      </c>
      <c r="C15" s="4" t="s">
        <v>5</v>
      </c>
      <c r="D15" s="4" t="s">
        <v>5</v>
      </c>
      <c r="E15" s="4" t="s">
        <v>5</v>
      </c>
      <c r="F15" s="6">
        <v>17988</v>
      </c>
      <c r="G15" s="4" t="s">
        <v>5</v>
      </c>
      <c r="H15" s="4" t="s">
        <v>5</v>
      </c>
    </row>
    <row r="16" spans="1:8" x14ac:dyDescent="0.25">
      <c r="A16" s="2" t="s">
        <v>153</v>
      </c>
      <c r="B16" s="6">
        <v>-10920</v>
      </c>
      <c r="C16" s="4" t="s">
        <v>5</v>
      </c>
      <c r="D16" s="4" t="s">
        <v>5</v>
      </c>
      <c r="E16" s="4" t="s">
        <v>5</v>
      </c>
      <c r="F16" s="4" t="s">
        <v>5</v>
      </c>
      <c r="G16" s="4" t="s">
        <v>5</v>
      </c>
      <c r="H16" s="6">
        <v>-10920</v>
      </c>
    </row>
    <row r="17" spans="1:8" ht="45" x14ac:dyDescent="0.25">
      <c r="A17" s="2" t="s">
        <v>154</v>
      </c>
      <c r="B17" s="6">
        <v>-7211</v>
      </c>
      <c r="C17" s="4" t="s">
        <v>5</v>
      </c>
      <c r="D17" s="4" t="s">
        <v>5</v>
      </c>
      <c r="E17" s="4" t="s">
        <v>5</v>
      </c>
      <c r="F17" s="6">
        <v>-7211</v>
      </c>
      <c r="G17" s="4" t="s">
        <v>5</v>
      </c>
      <c r="H17" s="4" t="s">
        <v>5</v>
      </c>
    </row>
    <row r="18" spans="1:8" ht="45" x14ac:dyDescent="0.25">
      <c r="A18" s="2" t="s">
        <v>155</v>
      </c>
      <c r="B18" s="4">
        <v>-772</v>
      </c>
      <c r="C18" s="4" t="s">
        <v>5</v>
      </c>
      <c r="D18" s="4" t="s">
        <v>5</v>
      </c>
      <c r="E18" s="4" t="s">
        <v>5</v>
      </c>
      <c r="F18" s="4">
        <v>-772</v>
      </c>
      <c r="G18" s="4" t="s">
        <v>5</v>
      </c>
      <c r="H18" s="4" t="s">
        <v>5</v>
      </c>
    </row>
    <row r="19" spans="1:8" ht="45" x14ac:dyDescent="0.25">
      <c r="A19" s="2" t="s">
        <v>156</v>
      </c>
      <c r="B19" s="4" t="s">
        <v>5</v>
      </c>
      <c r="C19" s="6">
        <v>-1950</v>
      </c>
      <c r="D19" s="4">
        <v>135</v>
      </c>
      <c r="E19" s="6">
        <v>1815</v>
      </c>
      <c r="F19" s="4" t="s">
        <v>5</v>
      </c>
      <c r="G19" s="4" t="s">
        <v>5</v>
      </c>
      <c r="H19" s="4" t="s">
        <v>5</v>
      </c>
    </row>
    <row r="20" spans="1:8" x14ac:dyDescent="0.25">
      <c r="A20" s="2" t="s">
        <v>157</v>
      </c>
      <c r="B20" s="4">
        <v>213</v>
      </c>
      <c r="C20" s="4" t="s">
        <v>5</v>
      </c>
      <c r="D20" s="4" t="s">
        <v>5</v>
      </c>
      <c r="E20" s="4">
        <v>213</v>
      </c>
      <c r="F20" s="4" t="s">
        <v>5</v>
      </c>
      <c r="G20" s="4" t="s">
        <v>5</v>
      </c>
      <c r="H20" s="4" t="s">
        <v>5</v>
      </c>
    </row>
    <row r="21" spans="1:8" ht="30" x14ac:dyDescent="0.25">
      <c r="A21" s="2" t="s">
        <v>158</v>
      </c>
      <c r="B21" s="4">
        <v>7</v>
      </c>
      <c r="C21" s="4" t="s">
        <v>5</v>
      </c>
      <c r="D21" s="4" t="s">
        <v>5</v>
      </c>
      <c r="E21" s="4">
        <v>-9</v>
      </c>
      <c r="F21" s="4" t="s">
        <v>5</v>
      </c>
      <c r="G21" s="4">
        <v>16</v>
      </c>
      <c r="H21" s="4" t="s">
        <v>5</v>
      </c>
    </row>
    <row r="22" spans="1:8" ht="30" x14ac:dyDescent="0.25">
      <c r="A22" s="2" t="s">
        <v>159</v>
      </c>
      <c r="B22" s="4">
        <v>526</v>
      </c>
      <c r="C22" s="4" t="s">
        <v>5</v>
      </c>
      <c r="D22" s="4" t="s">
        <v>5</v>
      </c>
      <c r="E22" s="4">
        <v>-177</v>
      </c>
      <c r="F22" s="4" t="s">
        <v>5</v>
      </c>
      <c r="G22" s="4">
        <v>703</v>
      </c>
      <c r="H22" s="4" t="s">
        <v>5</v>
      </c>
    </row>
    <row r="23" spans="1:8" ht="30" x14ac:dyDescent="0.25">
      <c r="A23" s="2" t="s">
        <v>163</v>
      </c>
      <c r="B23" s="6">
        <v>-5207</v>
      </c>
      <c r="C23" s="4" t="s">
        <v>5</v>
      </c>
      <c r="D23" s="4" t="s">
        <v>5</v>
      </c>
      <c r="E23" s="4" t="s">
        <v>5</v>
      </c>
      <c r="F23" s="4" t="s">
        <v>5</v>
      </c>
      <c r="G23" s="6">
        <v>-5207</v>
      </c>
      <c r="H23" s="4" t="s">
        <v>5</v>
      </c>
    </row>
    <row r="24" spans="1:8" x14ac:dyDescent="0.25">
      <c r="A24" s="2" t="s">
        <v>164</v>
      </c>
      <c r="B24" s="8">
        <v>350947</v>
      </c>
      <c r="C24" s="8">
        <v>15471</v>
      </c>
      <c r="D24" s="8">
        <v>20478</v>
      </c>
      <c r="E24" s="8">
        <v>215671</v>
      </c>
      <c r="F24" s="8">
        <v>123018</v>
      </c>
      <c r="G24" s="8">
        <v>-10946</v>
      </c>
      <c r="H24" s="8">
        <v>-12745</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0</v>
      </c>
      <c r="B1" s="7" t="s">
        <v>2</v>
      </c>
      <c r="C1" s="7" t="s">
        <v>28</v>
      </c>
    </row>
    <row r="2" spans="1:3" ht="30" x14ac:dyDescent="0.25">
      <c r="A2" s="1" t="s">
        <v>27</v>
      </c>
      <c r="B2" s="7"/>
      <c r="C2" s="7"/>
    </row>
    <row r="3" spans="1:3" x14ac:dyDescent="0.25">
      <c r="A3" s="3" t="s">
        <v>1081</v>
      </c>
      <c r="B3" s="4" t="s">
        <v>5</v>
      </c>
      <c r="C3" s="4" t="s">
        <v>5</v>
      </c>
    </row>
    <row r="4" spans="1:3" x14ac:dyDescent="0.25">
      <c r="A4" s="2" t="s">
        <v>564</v>
      </c>
      <c r="B4" s="8">
        <v>374546</v>
      </c>
      <c r="C4" s="8">
        <v>353321</v>
      </c>
    </row>
    <row r="5" spans="1:3" x14ac:dyDescent="0.25">
      <c r="A5" s="2" t="s">
        <v>565</v>
      </c>
      <c r="B5" s="6">
        <v>247039</v>
      </c>
      <c r="C5" s="6">
        <v>237257</v>
      </c>
    </row>
    <row r="6" spans="1:3" x14ac:dyDescent="0.25">
      <c r="A6" s="2" t="s">
        <v>566</v>
      </c>
      <c r="B6" s="6">
        <v>280848</v>
      </c>
      <c r="C6" s="6">
        <v>263019</v>
      </c>
    </row>
    <row r="7" spans="1:3" x14ac:dyDescent="0.25">
      <c r="A7" s="2" t="s">
        <v>567</v>
      </c>
      <c r="B7" s="6">
        <v>120674</v>
      </c>
      <c r="C7" s="6">
        <v>126658</v>
      </c>
    </row>
    <row r="8" spans="1:3" x14ac:dyDescent="0.25">
      <c r="A8" s="2" t="s">
        <v>568</v>
      </c>
      <c r="B8" s="6">
        <v>619507</v>
      </c>
      <c r="C8" s="6">
        <v>706568</v>
      </c>
    </row>
    <row r="9" spans="1:3" x14ac:dyDescent="0.25">
      <c r="A9" s="2" t="s">
        <v>145</v>
      </c>
      <c r="B9" s="8">
        <v>1642614</v>
      </c>
      <c r="C9" s="8">
        <v>168682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2</v>
      </c>
      <c r="B1" s="7" t="s">
        <v>2</v>
      </c>
      <c r="C1" s="7" t="s">
        <v>28</v>
      </c>
    </row>
    <row r="2" spans="1:3" ht="30" x14ac:dyDescent="0.25">
      <c r="A2" s="1" t="s">
        <v>27</v>
      </c>
      <c r="B2" s="7"/>
      <c r="C2" s="7"/>
    </row>
    <row r="3" spans="1:3" x14ac:dyDescent="0.25">
      <c r="A3" s="3" t="s">
        <v>1083</v>
      </c>
      <c r="B3" s="4" t="s">
        <v>5</v>
      </c>
      <c r="C3" s="4" t="s">
        <v>5</v>
      </c>
    </row>
    <row r="4" spans="1:3" ht="30" x14ac:dyDescent="0.25">
      <c r="A4" s="2" t="s">
        <v>55</v>
      </c>
      <c r="B4" s="8">
        <v>114647</v>
      </c>
      <c r="C4" s="8">
        <v>136118</v>
      </c>
    </row>
    <row r="5" spans="1:3" x14ac:dyDescent="0.25">
      <c r="A5" s="2" t="s">
        <v>56</v>
      </c>
      <c r="B5" s="6">
        <v>150000</v>
      </c>
      <c r="C5" s="6">
        <v>161558</v>
      </c>
    </row>
    <row r="6" spans="1:3" x14ac:dyDescent="0.25">
      <c r="A6" s="2" t="s">
        <v>572</v>
      </c>
      <c r="B6" s="6">
        <v>15464</v>
      </c>
      <c r="C6" s="6">
        <v>15464</v>
      </c>
    </row>
    <row r="7" spans="1:3" x14ac:dyDescent="0.25">
      <c r="A7" s="2" t="s">
        <v>573</v>
      </c>
      <c r="B7" s="4">
        <v>375</v>
      </c>
      <c r="C7" s="4">
        <v>413</v>
      </c>
    </row>
    <row r="8" spans="1:3" x14ac:dyDescent="0.25">
      <c r="A8" s="2" t="s">
        <v>145</v>
      </c>
      <c r="B8" s="8">
        <v>280486</v>
      </c>
      <c r="C8" s="8">
        <v>31355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2" bestFit="1" customWidth="1"/>
    <col min="5" max="5" width="12.5703125" bestFit="1" customWidth="1"/>
  </cols>
  <sheetData>
    <row r="1" spans="1:5" ht="15" customHeight="1" x14ac:dyDescent="0.25">
      <c r="A1" s="7" t="s">
        <v>1084</v>
      </c>
      <c r="B1" s="1" t="s">
        <v>81</v>
      </c>
      <c r="C1" s="7" t="s">
        <v>1</v>
      </c>
      <c r="D1" s="7"/>
      <c r="E1" s="1"/>
    </row>
    <row r="2" spans="1:5" x14ac:dyDescent="0.25">
      <c r="A2" s="7"/>
      <c r="B2" s="1" t="s">
        <v>1085</v>
      </c>
      <c r="C2" s="1" t="s">
        <v>2</v>
      </c>
      <c r="D2" s="1" t="s">
        <v>1086</v>
      </c>
      <c r="E2" s="1" t="s">
        <v>28</v>
      </c>
    </row>
    <row r="3" spans="1:5" x14ac:dyDescent="0.25">
      <c r="A3" s="3" t="s">
        <v>1083</v>
      </c>
      <c r="B3" s="4" t="s">
        <v>5</v>
      </c>
      <c r="C3" s="4" t="s">
        <v>5</v>
      </c>
      <c r="D3" s="4" t="s">
        <v>5</v>
      </c>
      <c r="E3" s="4" t="s">
        <v>5</v>
      </c>
    </row>
    <row r="4" spans="1:5" ht="30" x14ac:dyDescent="0.25">
      <c r="A4" s="2" t="s">
        <v>55</v>
      </c>
      <c r="B4" s="4" t="s">
        <v>5</v>
      </c>
      <c r="C4" s="8">
        <v>114647000</v>
      </c>
      <c r="D4" s="4" t="s">
        <v>5</v>
      </c>
      <c r="E4" s="8">
        <v>136118000</v>
      </c>
    </row>
    <row r="5" spans="1:5" x14ac:dyDescent="0.25">
      <c r="A5" s="2" t="s">
        <v>1087</v>
      </c>
      <c r="B5" s="4" t="s">
        <v>5</v>
      </c>
      <c r="C5" s="6">
        <v>150000000</v>
      </c>
      <c r="D5" s="4" t="s">
        <v>5</v>
      </c>
      <c r="E5" s="6">
        <v>161558000</v>
      </c>
    </row>
    <row r="6" spans="1:5" x14ac:dyDescent="0.25">
      <c r="A6" s="2" t="s">
        <v>1088</v>
      </c>
      <c r="B6" s="4" t="s">
        <v>5</v>
      </c>
      <c r="C6" s="4" t="s">
        <v>5</v>
      </c>
      <c r="D6" s="4" t="s">
        <v>5</v>
      </c>
      <c r="E6" s="6">
        <v>6270000</v>
      </c>
    </row>
    <row r="7" spans="1:5" x14ac:dyDescent="0.25">
      <c r="A7" s="2" t="s">
        <v>1089</v>
      </c>
      <c r="B7" s="6">
        <v>11470000</v>
      </c>
      <c r="C7" s="4" t="s">
        <v>5</v>
      </c>
      <c r="D7" s="4" t="s">
        <v>5</v>
      </c>
      <c r="E7" s="4" t="s">
        <v>5</v>
      </c>
    </row>
    <row r="8" spans="1:5" x14ac:dyDescent="0.25">
      <c r="A8" s="2" t="s">
        <v>1090</v>
      </c>
      <c r="B8" s="4" t="s">
        <v>5</v>
      </c>
      <c r="C8" s="6">
        <v>296000</v>
      </c>
      <c r="D8" s="4" t="s">
        <v>5</v>
      </c>
      <c r="E8" s="4" t="s">
        <v>5</v>
      </c>
    </row>
    <row r="9" spans="1:5" x14ac:dyDescent="0.25">
      <c r="A9" s="2" t="s">
        <v>1091</v>
      </c>
      <c r="B9" s="4" t="s">
        <v>5</v>
      </c>
      <c r="C9" s="6">
        <v>1100000000</v>
      </c>
      <c r="D9" s="4" t="s">
        <v>5</v>
      </c>
      <c r="E9" s="6">
        <v>998140000</v>
      </c>
    </row>
    <row r="10" spans="1:5" x14ac:dyDescent="0.25">
      <c r="A10" s="2" t="s">
        <v>1092</v>
      </c>
      <c r="B10" s="4" t="s">
        <v>5</v>
      </c>
      <c r="C10" s="6">
        <v>325720000</v>
      </c>
      <c r="D10" s="4" t="s">
        <v>5</v>
      </c>
      <c r="E10" s="4" t="s">
        <v>5</v>
      </c>
    </row>
    <row r="11" spans="1:5" x14ac:dyDescent="0.25">
      <c r="A11" s="2" t="s">
        <v>1093</v>
      </c>
      <c r="B11" s="4" t="s">
        <v>5</v>
      </c>
      <c r="C11" s="4" t="s">
        <v>5</v>
      </c>
      <c r="D11" s="6">
        <v>15460000</v>
      </c>
      <c r="E11" s="4" t="s">
        <v>5</v>
      </c>
    </row>
    <row r="12" spans="1:5" x14ac:dyDescent="0.25">
      <c r="A12" s="2" t="s">
        <v>1094</v>
      </c>
      <c r="B12" s="4" t="s">
        <v>5</v>
      </c>
      <c r="C12" s="4" t="s">
        <v>5</v>
      </c>
      <c r="D12" s="78">
        <v>2.9499999999999998E-2</v>
      </c>
      <c r="E12" s="4" t="s">
        <v>5</v>
      </c>
    </row>
    <row r="13" spans="1:5" x14ac:dyDescent="0.25">
      <c r="A13" s="2" t="s">
        <v>1095</v>
      </c>
      <c r="B13" s="4" t="s">
        <v>5</v>
      </c>
      <c r="C13" s="4" t="s">
        <v>5</v>
      </c>
      <c r="D13" s="4" t="s">
        <v>5</v>
      </c>
      <c r="E13" s="4" t="s">
        <v>5</v>
      </c>
    </row>
    <row r="14" spans="1:5" x14ac:dyDescent="0.25">
      <c r="A14" s="3" t="s">
        <v>1083</v>
      </c>
      <c r="B14" s="4" t="s">
        <v>5</v>
      </c>
      <c r="C14" s="4" t="s">
        <v>5</v>
      </c>
      <c r="D14" s="4" t="s">
        <v>5</v>
      </c>
      <c r="E14" s="4" t="s">
        <v>5</v>
      </c>
    </row>
    <row r="15" spans="1:5" x14ac:dyDescent="0.25">
      <c r="A15" s="2" t="s">
        <v>1090</v>
      </c>
      <c r="B15" s="6">
        <v>217000</v>
      </c>
      <c r="C15" s="4" t="s">
        <v>5</v>
      </c>
      <c r="D15" s="4" t="s">
        <v>5</v>
      </c>
      <c r="E15" s="4" t="s">
        <v>5</v>
      </c>
    </row>
    <row r="16" spans="1:5" ht="30" x14ac:dyDescent="0.25">
      <c r="A16" s="2" t="s">
        <v>1096</v>
      </c>
      <c r="B16" s="4" t="s">
        <v>5</v>
      </c>
      <c r="C16" s="4" t="s">
        <v>5</v>
      </c>
      <c r="D16" s="4" t="s">
        <v>5</v>
      </c>
      <c r="E16" s="4" t="s">
        <v>5</v>
      </c>
    </row>
    <row r="17" spans="1:5" x14ac:dyDescent="0.25">
      <c r="A17" s="3" t="s">
        <v>1083</v>
      </c>
      <c r="B17" s="4" t="s">
        <v>5</v>
      </c>
      <c r="C17" s="4" t="s">
        <v>5</v>
      </c>
      <c r="D17" s="4" t="s">
        <v>5</v>
      </c>
      <c r="E17" s="4" t="s">
        <v>5</v>
      </c>
    </row>
    <row r="18" spans="1:5" x14ac:dyDescent="0.25">
      <c r="A18" s="2" t="s">
        <v>1097</v>
      </c>
      <c r="B18" s="4" t="s">
        <v>5</v>
      </c>
      <c r="C18" s="4" t="s">
        <v>879</v>
      </c>
      <c r="D18" s="4" t="s">
        <v>5</v>
      </c>
      <c r="E18" s="4" t="s">
        <v>5</v>
      </c>
    </row>
    <row r="19" spans="1:5" ht="30" x14ac:dyDescent="0.25">
      <c r="A19" s="2" t="s">
        <v>1098</v>
      </c>
      <c r="B19" s="4" t="s">
        <v>5</v>
      </c>
      <c r="C19" s="4" t="s">
        <v>5</v>
      </c>
      <c r="D19" s="4" t="s">
        <v>5</v>
      </c>
      <c r="E19" s="4" t="s">
        <v>5</v>
      </c>
    </row>
    <row r="20" spans="1:5" x14ac:dyDescent="0.25">
      <c r="A20" s="3" t="s">
        <v>1083</v>
      </c>
      <c r="B20" s="4" t="s">
        <v>5</v>
      </c>
      <c r="C20" s="4" t="s">
        <v>5</v>
      </c>
      <c r="D20" s="4" t="s">
        <v>5</v>
      </c>
      <c r="E20" s="4" t="s">
        <v>5</v>
      </c>
    </row>
    <row r="21" spans="1:5" x14ac:dyDescent="0.25">
      <c r="A21" s="2" t="s">
        <v>1097</v>
      </c>
      <c r="B21" s="4" t="s">
        <v>5</v>
      </c>
      <c r="C21" s="4" t="s">
        <v>1099</v>
      </c>
      <c r="D21" s="4" t="s">
        <v>5</v>
      </c>
      <c r="E21" s="4" t="s">
        <v>5</v>
      </c>
    </row>
    <row r="22" spans="1:5" ht="30" x14ac:dyDescent="0.25">
      <c r="A22" s="2" t="s">
        <v>1100</v>
      </c>
      <c r="B22" s="4" t="s">
        <v>5</v>
      </c>
      <c r="C22" s="4" t="s">
        <v>5</v>
      </c>
      <c r="D22" s="4" t="s">
        <v>5</v>
      </c>
      <c r="E22" s="4" t="s">
        <v>5</v>
      </c>
    </row>
    <row r="23" spans="1:5" x14ac:dyDescent="0.25">
      <c r="A23" s="3" t="s">
        <v>1083</v>
      </c>
      <c r="B23" s="4" t="s">
        <v>5</v>
      </c>
      <c r="C23" s="4" t="s">
        <v>5</v>
      </c>
      <c r="D23" s="4" t="s">
        <v>5</v>
      </c>
      <c r="E23" s="4" t="s">
        <v>5</v>
      </c>
    </row>
    <row r="24" spans="1:5" ht="30" x14ac:dyDescent="0.25">
      <c r="A24" s="2" t="s">
        <v>55</v>
      </c>
      <c r="B24" s="4" t="s">
        <v>5</v>
      </c>
      <c r="C24" s="6">
        <v>64650000</v>
      </c>
      <c r="D24" s="4" t="s">
        <v>5</v>
      </c>
      <c r="E24" s="6">
        <v>77920000</v>
      </c>
    </row>
    <row r="25" spans="1:5" x14ac:dyDescent="0.25">
      <c r="A25" s="2" t="s">
        <v>1101</v>
      </c>
      <c r="B25" s="4" t="s">
        <v>5</v>
      </c>
      <c r="C25" s="4" t="s">
        <v>5</v>
      </c>
      <c r="D25" s="4" t="s">
        <v>5</v>
      </c>
      <c r="E25" s="4" t="s">
        <v>5</v>
      </c>
    </row>
    <row r="26" spans="1:5" x14ac:dyDescent="0.25">
      <c r="A26" s="3" t="s">
        <v>1083</v>
      </c>
      <c r="B26" s="4" t="s">
        <v>5</v>
      </c>
      <c r="C26" s="4" t="s">
        <v>5</v>
      </c>
      <c r="D26" s="4" t="s">
        <v>5</v>
      </c>
      <c r="E26" s="4" t="s">
        <v>5</v>
      </c>
    </row>
    <row r="27" spans="1:5" ht="30" x14ac:dyDescent="0.25">
      <c r="A27" s="2" t="s">
        <v>1102</v>
      </c>
      <c r="B27" s="4" t="s">
        <v>5</v>
      </c>
      <c r="C27" s="78">
        <v>4.1200000000000001E-2</v>
      </c>
      <c r="D27" s="4" t="s">
        <v>5</v>
      </c>
      <c r="E27" s="78">
        <v>3.8600000000000002E-2</v>
      </c>
    </row>
    <row r="28" spans="1:5" x14ac:dyDescent="0.25">
      <c r="A28" s="2" t="s">
        <v>1087</v>
      </c>
      <c r="B28" s="4" t="s">
        <v>5</v>
      </c>
      <c r="C28" s="6">
        <v>150000000</v>
      </c>
      <c r="D28" s="4" t="s">
        <v>5</v>
      </c>
      <c r="E28" s="6">
        <v>155280000</v>
      </c>
    </row>
    <row r="29" spans="1:5" x14ac:dyDescent="0.25">
      <c r="A29" s="2" t="s">
        <v>1103</v>
      </c>
      <c r="B29" s="4" t="s">
        <v>5</v>
      </c>
      <c r="C29" s="4" t="s">
        <v>5</v>
      </c>
      <c r="D29" s="4" t="s">
        <v>5</v>
      </c>
      <c r="E29" s="4" t="s">
        <v>5</v>
      </c>
    </row>
    <row r="30" spans="1:5" x14ac:dyDescent="0.25">
      <c r="A30" s="3" t="s">
        <v>1083</v>
      </c>
      <c r="B30" s="4" t="s">
        <v>5</v>
      </c>
      <c r="C30" s="4" t="s">
        <v>5</v>
      </c>
      <c r="D30" s="4" t="s">
        <v>5</v>
      </c>
      <c r="E30" s="4" t="s">
        <v>5</v>
      </c>
    </row>
    <row r="31" spans="1:5" ht="30" x14ac:dyDescent="0.25">
      <c r="A31" s="2" t="s">
        <v>55</v>
      </c>
      <c r="B31" s="4" t="s">
        <v>5</v>
      </c>
      <c r="C31" s="6">
        <v>50000000</v>
      </c>
      <c r="D31" s="4" t="s">
        <v>5</v>
      </c>
      <c r="E31" s="6">
        <v>58200000</v>
      </c>
    </row>
    <row r="32" spans="1:5" ht="30" x14ac:dyDescent="0.25">
      <c r="A32" s="2" t="s">
        <v>1102</v>
      </c>
      <c r="B32" s="4" t="s">
        <v>5</v>
      </c>
      <c r="C32" s="78">
        <v>3.7100000000000001E-2</v>
      </c>
      <c r="D32" s="4" t="s">
        <v>5</v>
      </c>
      <c r="E32" s="78">
        <v>3.3399999999999999E-2</v>
      </c>
    </row>
    <row r="33" spans="1:5" x14ac:dyDescent="0.25">
      <c r="A33" s="2" t="s">
        <v>1104</v>
      </c>
      <c r="B33" s="6">
        <v>8150000</v>
      </c>
      <c r="C33" s="4" t="s">
        <v>5</v>
      </c>
      <c r="D33" s="4" t="s">
        <v>5</v>
      </c>
      <c r="E33" s="4" t="s">
        <v>5</v>
      </c>
    </row>
    <row r="34" spans="1:5" ht="30" x14ac:dyDescent="0.25">
      <c r="A34" s="2" t="s">
        <v>1105</v>
      </c>
      <c r="B34" s="8">
        <v>79000</v>
      </c>
      <c r="C34" s="4" t="s">
        <v>5</v>
      </c>
      <c r="D34" s="4" t="s">
        <v>5</v>
      </c>
      <c r="E34" s="4" t="s">
        <v>5</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6</v>
      </c>
      <c r="B1" s="7" t="s">
        <v>2</v>
      </c>
      <c r="C1" s="7" t="s">
        <v>28</v>
      </c>
    </row>
    <row r="2" spans="1:3" ht="30" x14ac:dyDescent="0.25">
      <c r="A2" s="1" t="s">
        <v>27</v>
      </c>
      <c r="B2" s="7"/>
      <c r="C2" s="7"/>
    </row>
    <row r="3" spans="1:3" x14ac:dyDescent="0.25">
      <c r="A3" s="3" t="s">
        <v>1107</v>
      </c>
      <c r="B3" s="4" t="s">
        <v>5</v>
      </c>
      <c r="C3" s="4" t="s">
        <v>5</v>
      </c>
    </row>
    <row r="4" spans="1:3" x14ac:dyDescent="0.25">
      <c r="A4" s="2">
        <v>2013</v>
      </c>
      <c r="B4" s="4" t="s">
        <v>75</v>
      </c>
      <c r="C4" s="4" t="s">
        <v>5</v>
      </c>
    </row>
    <row r="5" spans="1:3" x14ac:dyDescent="0.25">
      <c r="A5" s="2">
        <v>2014</v>
      </c>
      <c r="B5" s="4" t="s">
        <v>75</v>
      </c>
      <c r="C5" s="4" t="s">
        <v>5</v>
      </c>
    </row>
    <row r="6" spans="1:3" x14ac:dyDescent="0.25">
      <c r="A6" s="2">
        <v>2015</v>
      </c>
      <c r="B6" s="4" t="s">
        <v>75</v>
      </c>
      <c r="C6" s="4" t="s">
        <v>5</v>
      </c>
    </row>
    <row r="7" spans="1:3" x14ac:dyDescent="0.25">
      <c r="A7" s="2">
        <v>2016</v>
      </c>
      <c r="B7" s="4" t="s">
        <v>75</v>
      </c>
      <c r="C7" s="4" t="s">
        <v>5</v>
      </c>
    </row>
    <row r="8" spans="1:3" x14ac:dyDescent="0.25">
      <c r="A8" s="2">
        <v>2017</v>
      </c>
      <c r="B8" s="6">
        <v>100000</v>
      </c>
      <c r="C8" s="4" t="s">
        <v>5</v>
      </c>
    </row>
    <row r="9" spans="1:3" x14ac:dyDescent="0.25">
      <c r="A9" s="2" t="s">
        <v>577</v>
      </c>
      <c r="B9" s="6">
        <v>50000</v>
      </c>
      <c r="C9" s="4" t="s">
        <v>5</v>
      </c>
    </row>
    <row r="10" spans="1:3" x14ac:dyDescent="0.25">
      <c r="A10" s="2" t="s">
        <v>145</v>
      </c>
      <c r="B10" s="8">
        <v>150000</v>
      </c>
      <c r="C10" s="8">
        <v>161558</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08</v>
      </c>
      <c r="B1" s="7" t="s">
        <v>81</v>
      </c>
      <c r="C1" s="7"/>
      <c r="D1" s="7" t="s">
        <v>1</v>
      </c>
      <c r="E1" s="7"/>
    </row>
    <row r="2" spans="1:5" ht="30" x14ac:dyDescent="0.25">
      <c r="A2" s="1" t="s">
        <v>27</v>
      </c>
      <c r="B2" s="1" t="s">
        <v>2</v>
      </c>
      <c r="C2" s="1" t="s">
        <v>82</v>
      </c>
      <c r="D2" s="1" t="s">
        <v>2</v>
      </c>
      <c r="E2" s="1" t="s">
        <v>82</v>
      </c>
    </row>
    <row r="3" spans="1:5" ht="30" x14ac:dyDescent="0.25">
      <c r="A3" s="2" t="s">
        <v>801</v>
      </c>
      <c r="B3" s="4" t="s">
        <v>5</v>
      </c>
      <c r="C3" s="4" t="s">
        <v>5</v>
      </c>
      <c r="D3" s="4" t="s">
        <v>5</v>
      </c>
      <c r="E3" s="4" t="s">
        <v>5</v>
      </c>
    </row>
    <row r="4" spans="1:5" ht="30" x14ac:dyDescent="0.25">
      <c r="A4" s="3" t="s">
        <v>1109</v>
      </c>
      <c r="B4" s="4" t="s">
        <v>5</v>
      </c>
      <c r="C4" s="4" t="s">
        <v>5</v>
      </c>
      <c r="D4" s="4" t="s">
        <v>5</v>
      </c>
      <c r="E4" s="4" t="s">
        <v>5</v>
      </c>
    </row>
    <row r="5" spans="1:5" x14ac:dyDescent="0.25">
      <c r="A5" s="2" t="s">
        <v>582</v>
      </c>
      <c r="B5" s="8">
        <v>33</v>
      </c>
      <c r="C5" s="8">
        <v>38</v>
      </c>
      <c r="D5" s="8">
        <v>101</v>
      </c>
      <c r="E5" s="8">
        <v>115</v>
      </c>
    </row>
    <row r="6" spans="1:5" x14ac:dyDescent="0.25">
      <c r="A6" s="2" t="s">
        <v>583</v>
      </c>
      <c r="B6" s="4">
        <v>62</v>
      </c>
      <c r="C6" s="4">
        <v>51</v>
      </c>
      <c r="D6" s="4">
        <v>185</v>
      </c>
      <c r="E6" s="4">
        <v>152</v>
      </c>
    </row>
    <row r="7" spans="1:5" x14ac:dyDescent="0.25">
      <c r="A7" s="2" t="s">
        <v>584</v>
      </c>
      <c r="B7" s="4">
        <v>13</v>
      </c>
      <c r="C7" s="4">
        <v>12</v>
      </c>
      <c r="D7" s="4">
        <v>37</v>
      </c>
      <c r="E7" s="4">
        <v>34</v>
      </c>
    </row>
    <row r="8" spans="1:5" x14ac:dyDescent="0.25">
      <c r="A8" s="2" t="s">
        <v>585</v>
      </c>
      <c r="B8" s="4">
        <v>46</v>
      </c>
      <c r="C8" s="4">
        <v>33</v>
      </c>
      <c r="D8" s="4">
        <v>140</v>
      </c>
      <c r="E8" s="4">
        <v>100</v>
      </c>
    </row>
    <row r="9" spans="1:5" x14ac:dyDescent="0.25">
      <c r="A9" s="2" t="s">
        <v>586</v>
      </c>
      <c r="B9" s="4">
        <v>154</v>
      </c>
      <c r="C9" s="4">
        <v>134</v>
      </c>
      <c r="D9" s="4">
        <v>463</v>
      </c>
      <c r="E9" s="4">
        <v>401</v>
      </c>
    </row>
    <row r="10" spans="1:5" x14ac:dyDescent="0.25">
      <c r="A10" s="2" t="s">
        <v>1110</v>
      </c>
      <c r="B10" s="4" t="s">
        <v>5</v>
      </c>
      <c r="C10" s="4" t="s">
        <v>5</v>
      </c>
      <c r="D10" s="4" t="s">
        <v>5</v>
      </c>
      <c r="E10" s="4" t="s">
        <v>5</v>
      </c>
    </row>
    <row r="11" spans="1:5" ht="30" x14ac:dyDescent="0.25">
      <c r="A11" s="3" t="s">
        <v>1109</v>
      </c>
      <c r="B11" s="4" t="s">
        <v>5</v>
      </c>
      <c r="C11" s="4" t="s">
        <v>5</v>
      </c>
      <c r="D11" s="4" t="s">
        <v>5</v>
      </c>
      <c r="E11" s="4" t="s">
        <v>5</v>
      </c>
    </row>
    <row r="12" spans="1:5" x14ac:dyDescent="0.25">
      <c r="A12" s="2" t="s">
        <v>582</v>
      </c>
      <c r="B12" s="4">
        <v>7</v>
      </c>
      <c r="C12" s="4">
        <v>7</v>
      </c>
      <c r="D12" s="4">
        <v>20</v>
      </c>
      <c r="E12" s="4">
        <v>20</v>
      </c>
    </row>
    <row r="13" spans="1:5" x14ac:dyDescent="0.25">
      <c r="A13" s="2" t="s">
        <v>583</v>
      </c>
      <c r="B13" s="4">
        <v>10</v>
      </c>
      <c r="C13" s="4">
        <v>10</v>
      </c>
      <c r="D13" s="4">
        <v>31</v>
      </c>
      <c r="E13" s="4">
        <v>30</v>
      </c>
    </row>
    <row r="14" spans="1:5" x14ac:dyDescent="0.25">
      <c r="A14" s="2" t="s">
        <v>585</v>
      </c>
      <c r="B14" s="4">
        <v>22</v>
      </c>
      <c r="C14" s="4">
        <v>22</v>
      </c>
      <c r="D14" s="4">
        <v>67</v>
      </c>
      <c r="E14" s="4">
        <v>67</v>
      </c>
    </row>
    <row r="15" spans="1:5" x14ac:dyDescent="0.25">
      <c r="A15" s="2" t="s">
        <v>586</v>
      </c>
      <c r="B15" s="8">
        <v>39</v>
      </c>
      <c r="C15" s="8">
        <v>39</v>
      </c>
      <c r="D15" s="8">
        <v>118</v>
      </c>
      <c r="E15" s="8">
        <v>117</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111</v>
      </c>
      <c r="B1" s="7" t="s">
        <v>2</v>
      </c>
      <c r="C1" s="7" t="s">
        <v>28</v>
      </c>
      <c r="D1" s="7" t="s">
        <v>82</v>
      </c>
    </row>
    <row r="2" spans="1:4" ht="30" x14ac:dyDescent="0.25">
      <c r="A2" s="1" t="s">
        <v>27</v>
      </c>
      <c r="B2" s="7"/>
      <c r="C2" s="7"/>
      <c r="D2" s="7"/>
    </row>
    <row r="3" spans="1:4" ht="30" x14ac:dyDescent="0.25">
      <c r="A3" s="2" t="s">
        <v>1112</v>
      </c>
      <c r="B3" s="4" t="s">
        <v>5</v>
      </c>
      <c r="C3" s="4" t="s">
        <v>5</v>
      </c>
      <c r="D3" s="4" t="s">
        <v>5</v>
      </c>
    </row>
    <row r="4" spans="1:4" ht="45" x14ac:dyDescent="0.25">
      <c r="A4" s="3" t="s">
        <v>1113</v>
      </c>
      <c r="B4" s="4" t="s">
        <v>5</v>
      </c>
      <c r="C4" s="4" t="s">
        <v>5</v>
      </c>
      <c r="D4" s="4" t="s">
        <v>5</v>
      </c>
    </row>
    <row r="5" spans="1:4" x14ac:dyDescent="0.25">
      <c r="A5" s="2" t="s">
        <v>1114</v>
      </c>
      <c r="B5" s="8">
        <v>1094</v>
      </c>
      <c r="C5" s="8">
        <v>14841</v>
      </c>
      <c r="D5" s="8">
        <v>14747</v>
      </c>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115</v>
      </c>
      <c r="B1" s="7" t="s">
        <v>2</v>
      </c>
      <c r="C1" s="7" t="s">
        <v>28</v>
      </c>
      <c r="D1" s="7" t="s">
        <v>82</v>
      </c>
    </row>
    <row r="2" spans="1:4" ht="30" x14ac:dyDescent="0.25">
      <c r="A2" s="1" t="s">
        <v>27</v>
      </c>
      <c r="B2" s="7"/>
      <c r="C2" s="7"/>
      <c r="D2" s="7"/>
    </row>
    <row r="3" spans="1:4" x14ac:dyDescent="0.25">
      <c r="A3" s="3" t="s">
        <v>1116</v>
      </c>
      <c r="B3" s="4" t="s">
        <v>5</v>
      </c>
      <c r="C3" s="4" t="s">
        <v>5</v>
      </c>
      <c r="D3" s="4" t="s">
        <v>5</v>
      </c>
    </row>
    <row r="4" spans="1:4" x14ac:dyDescent="0.25">
      <c r="A4" s="2" t="s">
        <v>646</v>
      </c>
      <c r="B4" s="8">
        <v>19</v>
      </c>
      <c r="C4" s="8">
        <v>144</v>
      </c>
      <c r="D4" s="8">
        <v>301</v>
      </c>
    </row>
    <row r="5" spans="1:4" x14ac:dyDescent="0.25">
      <c r="A5" s="2" t="s">
        <v>649</v>
      </c>
      <c r="B5" s="4">
        <v>19</v>
      </c>
      <c r="C5" s="4">
        <v>16</v>
      </c>
      <c r="D5" s="4">
        <v>2</v>
      </c>
    </row>
    <row r="6" spans="1:4" x14ac:dyDescent="0.25">
      <c r="A6" s="2" t="s">
        <v>1117</v>
      </c>
      <c r="B6" s="4" t="s">
        <v>5</v>
      </c>
      <c r="C6" s="4" t="s">
        <v>5</v>
      </c>
      <c r="D6" s="4" t="s">
        <v>5</v>
      </c>
    </row>
    <row r="7" spans="1:4" x14ac:dyDescent="0.25">
      <c r="A7" s="3" t="s">
        <v>1116</v>
      </c>
      <c r="B7" s="4" t="s">
        <v>5</v>
      </c>
      <c r="C7" s="4" t="s">
        <v>5</v>
      </c>
      <c r="D7" s="4" t="s">
        <v>5</v>
      </c>
    </row>
    <row r="8" spans="1:4" x14ac:dyDescent="0.25">
      <c r="A8" s="2" t="s">
        <v>646</v>
      </c>
      <c r="B8" s="4">
        <v>19</v>
      </c>
      <c r="C8" s="4">
        <v>144</v>
      </c>
      <c r="D8" s="4">
        <v>301</v>
      </c>
    </row>
    <row r="9" spans="1:4" x14ac:dyDescent="0.25">
      <c r="A9" s="2" t="s">
        <v>1118</v>
      </c>
      <c r="B9" s="4" t="s">
        <v>5</v>
      </c>
      <c r="C9" s="4" t="s">
        <v>5</v>
      </c>
      <c r="D9" s="4" t="s">
        <v>5</v>
      </c>
    </row>
    <row r="10" spans="1:4" x14ac:dyDescent="0.25">
      <c r="A10" s="3" t="s">
        <v>1116</v>
      </c>
      <c r="B10" s="4" t="s">
        <v>5</v>
      </c>
      <c r="C10" s="4" t="s">
        <v>5</v>
      </c>
      <c r="D10" s="4" t="s">
        <v>5</v>
      </c>
    </row>
    <row r="11" spans="1:4" x14ac:dyDescent="0.25">
      <c r="A11" s="2" t="s">
        <v>649</v>
      </c>
      <c r="B11" s="8">
        <v>19</v>
      </c>
      <c r="C11" s="8">
        <v>16</v>
      </c>
      <c r="D11" s="8">
        <v>2</v>
      </c>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119</v>
      </c>
      <c r="B1" s="7" t="s">
        <v>81</v>
      </c>
      <c r="C1" s="7"/>
      <c r="D1" s="7" t="s">
        <v>1</v>
      </c>
      <c r="E1" s="7"/>
    </row>
    <row r="2" spans="1:5" x14ac:dyDescent="0.25">
      <c r="A2" s="7"/>
      <c r="B2" s="1" t="s">
        <v>2</v>
      </c>
      <c r="C2" s="1" t="s">
        <v>82</v>
      </c>
      <c r="D2" s="1" t="s">
        <v>2</v>
      </c>
      <c r="E2" s="1" t="s">
        <v>82</v>
      </c>
    </row>
    <row r="3" spans="1:5" x14ac:dyDescent="0.25">
      <c r="A3" s="3" t="s">
        <v>1120</v>
      </c>
      <c r="B3" s="4" t="s">
        <v>5</v>
      </c>
      <c r="C3" s="4" t="s">
        <v>5</v>
      </c>
      <c r="D3" s="4" t="s">
        <v>5</v>
      </c>
      <c r="E3" s="4" t="s">
        <v>5</v>
      </c>
    </row>
    <row r="4" spans="1:5" x14ac:dyDescent="0.25">
      <c r="A4" s="2" t="s">
        <v>1121</v>
      </c>
      <c r="B4" s="8">
        <v>0</v>
      </c>
      <c r="C4" s="8">
        <v>0</v>
      </c>
      <c r="D4" s="8">
        <v>0</v>
      </c>
      <c r="E4" s="8">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22</v>
      </c>
      <c r="B1" s="7" t="s">
        <v>81</v>
      </c>
      <c r="C1" s="7"/>
      <c r="D1" s="7" t="s">
        <v>1</v>
      </c>
      <c r="E1" s="7"/>
    </row>
    <row r="2" spans="1:5" ht="30" x14ac:dyDescent="0.25">
      <c r="A2" s="1" t="s">
        <v>27</v>
      </c>
      <c r="B2" s="1" t="s">
        <v>2</v>
      </c>
      <c r="C2" s="1" t="s">
        <v>82</v>
      </c>
      <c r="D2" s="1" t="s">
        <v>2</v>
      </c>
      <c r="E2" s="1" t="s">
        <v>82</v>
      </c>
    </row>
    <row r="3" spans="1:5" ht="30" x14ac:dyDescent="0.25">
      <c r="A3" s="3" t="s">
        <v>1123</v>
      </c>
      <c r="B3" s="4" t="s">
        <v>5</v>
      </c>
      <c r="C3" s="4" t="s">
        <v>5</v>
      </c>
      <c r="D3" s="4" t="s">
        <v>5</v>
      </c>
      <c r="E3" s="4" t="s">
        <v>5</v>
      </c>
    </row>
    <row r="4" spans="1:5" x14ac:dyDescent="0.25">
      <c r="A4" s="2" t="s">
        <v>145</v>
      </c>
      <c r="B4" s="8">
        <v>307</v>
      </c>
      <c r="C4" s="8">
        <v>94</v>
      </c>
      <c r="D4" s="8">
        <v>-128</v>
      </c>
      <c r="E4" s="8">
        <v>170</v>
      </c>
    </row>
    <row r="5" spans="1:5" x14ac:dyDescent="0.25">
      <c r="A5" s="2" t="s">
        <v>1124</v>
      </c>
      <c r="B5" s="4" t="s">
        <v>5</v>
      </c>
      <c r="C5" s="4" t="s">
        <v>5</v>
      </c>
      <c r="D5" s="4" t="s">
        <v>5</v>
      </c>
      <c r="E5" s="4" t="s">
        <v>5</v>
      </c>
    </row>
    <row r="6" spans="1:5" ht="30" x14ac:dyDescent="0.25">
      <c r="A6" s="3" t="s">
        <v>1123</v>
      </c>
      <c r="B6" s="4" t="s">
        <v>5</v>
      </c>
      <c r="C6" s="4" t="s">
        <v>5</v>
      </c>
      <c r="D6" s="4" t="s">
        <v>5</v>
      </c>
      <c r="E6" s="4" t="s">
        <v>5</v>
      </c>
    </row>
    <row r="7" spans="1:5" x14ac:dyDescent="0.25">
      <c r="A7" s="2" t="s">
        <v>145</v>
      </c>
      <c r="B7" s="8">
        <v>307</v>
      </c>
      <c r="C7" s="8">
        <v>94</v>
      </c>
      <c r="D7" s="8">
        <v>-128</v>
      </c>
      <c r="E7" s="8">
        <v>170</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25</v>
      </c>
      <c r="B1" s="7" t="s">
        <v>2</v>
      </c>
      <c r="C1" s="7" t="s">
        <v>28</v>
      </c>
    </row>
    <row r="2" spans="1:3" ht="30" x14ac:dyDescent="0.25">
      <c r="A2" s="1" t="s">
        <v>27</v>
      </c>
      <c r="B2" s="7"/>
      <c r="C2" s="7"/>
    </row>
    <row r="3" spans="1:3" ht="45" x14ac:dyDescent="0.25">
      <c r="A3" s="3" t="s">
        <v>1126</v>
      </c>
      <c r="B3" s="4" t="s">
        <v>5</v>
      </c>
      <c r="C3" s="4" t="s">
        <v>5</v>
      </c>
    </row>
    <row r="4" spans="1:3" x14ac:dyDescent="0.25">
      <c r="A4" s="2" t="s">
        <v>644</v>
      </c>
      <c r="B4" s="8">
        <v>545676</v>
      </c>
      <c r="C4" s="8">
        <v>534358</v>
      </c>
    </row>
    <row r="5" spans="1:3" x14ac:dyDescent="0.25">
      <c r="A5" s="2" t="s">
        <v>1127</v>
      </c>
      <c r="B5" s="4" t="s">
        <v>5</v>
      </c>
      <c r="C5" s="4" t="s">
        <v>5</v>
      </c>
    </row>
    <row r="6" spans="1:3" ht="45" x14ac:dyDescent="0.25">
      <c r="A6" s="3" t="s">
        <v>1126</v>
      </c>
      <c r="B6" s="4" t="s">
        <v>5</v>
      </c>
      <c r="C6" s="4" t="s">
        <v>5</v>
      </c>
    </row>
    <row r="7" spans="1:3" x14ac:dyDescent="0.25">
      <c r="A7" s="2" t="s">
        <v>644</v>
      </c>
      <c r="B7" s="6">
        <v>545676</v>
      </c>
      <c r="C7" s="6">
        <v>534358</v>
      </c>
    </row>
    <row r="8" spans="1:3" x14ac:dyDescent="0.25">
      <c r="A8" s="2" t="s">
        <v>645</v>
      </c>
      <c r="B8" s="6">
        <v>3990</v>
      </c>
      <c r="C8" s="6">
        <v>3625</v>
      </c>
    </row>
    <row r="9" spans="1:3" x14ac:dyDescent="0.25">
      <c r="A9" s="2" t="s">
        <v>648</v>
      </c>
      <c r="B9" s="6">
        <v>3990</v>
      </c>
      <c r="C9" s="6">
        <v>3625</v>
      </c>
    </row>
    <row r="10" spans="1:3" x14ac:dyDescent="0.25">
      <c r="A10" s="2" t="s">
        <v>1128</v>
      </c>
      <c r="B10" s="4" t="s">
        <v>5</v>
      </c>
      <c r="C10" s="4" t="s">
        <v>5</v>
      </c>
    </row>
    <row r="11" spans="1:3" ht="45" x14ac:dyDescent="0.25">
      <c r="A11" s="3" t="s">
        <v>1126</v>
      </c>
      <c r="B11" s="4" t="s">
        <v>5</v>
      </c>
      <c r="C11" s="4" t="s">
        <v>5</v>
      </c>
    </row>
    <row r="12" spans="1:3" x14ac:dyDescent="0.25">
      <c r="A12" s="2" t="s">
        <v>644</v>
      </c>
      <c r="B12" s="6">
        <v>9266</v>
      </c>
      <c r="C12" s="4" t="s">
        <v>5</v>
      </c>
    </row>
    <row r="13" spans="1:3" x14ac:dyDescent="0.25">
      <c r="A13" s="2" t="s">
        <v>1129</v>
      </c>
      <c r="B13" s="4" t="s">
        <v>5</v>
      </c>
      <c r="C13" s="4" t="s">
        <v>5</v>
      </c>
    </row>
    <row r="14" spans="1:3" ht="45" x14ac:dyDescent="0.25">
      <c r="A14" s="3" t="s">
        <v>1126</v>
      </c>
      <c r="B14" s="4" t="s">
        <v>5</v>
      </c>
      <c r="C14" s="4" t="s">
        <v>5</v>
      </c>
    </row>
    <row r="15" spans="1:3" x14ac:dyDescent="0.25">
      <c r="A15" s="2" t="s">
        <v>644</v>
      </c>
      <c r="B15" s="6">
        <v>151802</v>
      </c>
      <c r="C15" s="6">
        <v>159217</v>
      </c>
    </row>
    <row r="16" spans="1:3" ht="30" x14ac:dyDescent="0.25">
      <c r="A16" s="2" t="s">
        <v>1130</v>
      </c>
      <c r="B16" s="4" t="s">
        <v>5</v>
      </c>
      <c r="C16" s="4" t="s">
        <v>5</v>
      </c>
    </row>
    <row r="17" spans="1:3" ht="45" x14ac:dyDescent="0.25">
      <c r="A17" s="3" t="s">
        <v>1126</v>
      </c>
      <c r="B17" s="4" t="s">
        <v>5</v>
      </c>
      <c r="C17" s="4" t="s">
        <v>5</v>
      </c>
    </row>
    <row r="18" spans="1:3" x14ac:dyDescent="0.25">
      <c r="A18" s="2" t="s">
        <v>644</v>
      </c>
      <c r="B18" s="6">
        <v>45939</v>
      </c>
      <c r="C18" s="6">
        <v>44646</v>
      </c>
    </row>
    <row r="19" spans="1:3" x14ac:dyDescent="0.25">
      <c r="A19" s="2" t="s">
        <v>1131</v>
      </c>
      <c r="B19" s="4" t="s">
        <v>5</v>
      </c>
      <c r="C19" s="4" t="s">
        <v>5</v>
      </c>
    </row>
    <row r="20" spans="1:3" ht="45" x14ac:dyDescent="0.25">
      <c r="A20" s="3" t="s">
        <v>1126</v>
      </c>
      <c r="B20" s="4" t="s">
        <v>5</v>
      </c>
      <c r="C20" s="4" t="s">
        <v>5</v>
      </c>
    </row>
    <row r="21" spans="1:3" x14ac:dyDescent="0.25">
      <c r="A21" s="2" t="s">
        <v>644</v>
      </c>
      <c r="B21" s="6">
        <v>4933</v>
      </c>
      <c r="C21" s="4" t="s">
        <v>5</v>
      </c>
    </row>
    <row r="22" spans="1:3" ht="30" x14ac:dyDescent="0.25">
      <c r="A22" s="2" t="s">
        <v>1132</v>
      </c>
      <c r="B22" s="4" t="s">
        <v>5</v>
      </c>
      <c r="C22" s="4" t="s">
        <v>5</v>
      </c>
    </row>
    <row r="23" spans="1:3" ht="45" x14ac:dyDescent="0.25">
      <c r="A23" s="3" t="s">
        <v>1126</v>
      </c>
      <c r="B23" s="4" t="s">
        <v>5</v>
      </c>
      <c r="C23" s="4" t="s">
        <v>5</v>
      </c>
    </row>
    <row r="24" spans="1:3" x14ac:dyDescent="0.25">
      <c r="A24" s="2" t="s">
        <v>644</v>
      </c>
      <c r="B24" s="6">
        <v>318265</v>
      </c>
      <c r="C24" s="6">
        <v>315897</v>
      </c>
    </row>
    <row r="25" spans="1:3" ht="30" x14ac:dyDescent="0.25">
      <c r="A25" s="2" t="s">
        <v>1133</v>
      </c>
      <c r="B25" s="4" t="s">
        <v>5</v>
      </c>
      <c r="C25" s="4" t="s">
        <v>5</v>
      </c>
    </row>
    <row r="26" spans="1:3" ht="45" x14ac:dyDescent="0.25">
      <c r="A26" s="3" t="s">
        <v>1126</v>
      </c>
      <c r="B26" s="4" t="s">
        <v>5</v>
      </c>
      <c r="C26" s="4" t="s">
        <v>5</v>
      </c>
    </row>
    <row r="27" spans="1:3" x14ac:dyDescent="0.25">
      <c r="A27" s="2" t="s">
        <v>644</v>
      </c>
      <c r="B27" s="6">
        <v>10023</v>
      </c>
      <c r="C27" s="4" t="s">
        <v>5</v>
      </c>
    </row>
    <row r="28" spans="1:3" x14ac:dyDescent="0.25">
      <c r="A28" s="2" t="s">
        <v>1134</v>
      </c>
      <c r="B28" s="4" t="s">
        <v>5</v>
      </c>
      <c r="C28" s="4" t="s">
        <v>5</v>
      </c>
    </row>
    <row r="29" spans="1:3" ht="45" x14ac:dyDescent="0.25">
      <c r="A29" s="3" t="s">
        <v>1126</v>
      </c>
      <c r="B29" s="4" t="s">
        <v>5</v>
      </c>
      <c r="C29" s="4" t="s">
        <v>5</v>
      </c>
    </row>
    <row r="30" spans="1:3" x14ac:dyDescent="0.25">
      <c r="A30" s="2" t="s">
        <v>644</v>
      </c>
      <c r="B30" s="6">
        <v>5448</v>
      </c>
      <c r="C30" s="6">
        <v>3531</v>
      </c>
    </row>
    <row r="31" spans="1:3" x14ac:dyDescent="0.25">
      <c r="A31" s="2" t="s">
        <v>1135</v>
      </c>
      <c r="B31" s="4" t="s">
        <v>5</v>
      </c>
      <c r="C31" s="4" t="s">
        <v>5</v>
      </c>
    </row>
    <row r="32" spans="1:3" ht="45" x14ac:dyDescent="0.25">
      <c r="A32" s="3" t="s">
        <v>1126</v>
      </c>
      <c r="B32" s="4" t="s">
        <v>5</v>
      </c>
      <c r="C32" s="4" t="s">
        <v>5</v>
      </c>
    </row>
    <row r="33" spans="1:3" x14ac:dyDescent="0.25">
      <c r="A33" s="2" t="s">
        <v>646</v>
      </c>
      <c r="B33" s="4">
        <v>19</v>
      </c>
      <c r="C33" s="4">
        <v>144</v>
      </c>
    </row>
    <row r="34" spans="1:3" x14ac:dyDescent="0.25">
      <c r="A34" s="2" t="s">
        <v>649</v>
      </c>
      <c r="B34" s="4">
        <v>19</v>
      </c>
      <c r="C34" s="4">
        <v>16</v>
      </c>
    </row>
    <row r="35" spans="1:3" ht="30" x14ac:dyDescent="0.25">
      <c r="A35" s="2" t="s">
        <v>1136</v>
      </c>
      <c r="B35" s="4" t="s">
        <v>5</v>
      </c>
      <c r="C35" s="4" t="s">
        <v>5</v>
      </c>
    </row>
    <row r="36" spans="1:3" ht="45" x14ac:dyDescent="0.25">
      <c r="A36" s="3" t="s">
        <v>1126</v>
      </c>
      <c r="B36" s="4" t="s">
        <v>5</v>
      </c>
      <c r="C36" s="4" t="s">
        <v>5</v>
      </c>
    </row>
    <row r="37" spans="1:3" x14ac:dyDescent="0.25">
      <c r="A37" s="2" t="s">
        <v>644</v>
      </c>
      <c r="B37" s="4" t="s">
        <v>5</v>
      </c>
      <c r="C37" s="6">
        <v>11067</v>
      </c>
    </row>
    <row r="38" spans="1:3" x14ac:dyDescent="0.25">
      <c r="A38" s="2" t="s">
        <v>638</v>
      </c>
      <c r="B38" s="4" t="s">
        <v>5</v>
      </c>
      <c r="C38" s="4" t="s">
        <v>5</v>
      </c>
    </row>
    <row r="39" spans="1:3" ht="45" x14ac:dyDescent="0.25">
      <c r="A39" s="3" t="s">
        <v>1126</v>
      </c>
      <c r="B39" s="4" t="s">
        <v>5</v>
      </c>
      <c r="C39" s="4" t="s">
        <v>5</v>
      </c>
    </row>
    <row r="40" spans="1:3" x14ac:dyDescent="0.25">
      <c r="A40" s="2" t="s">
        <v>644</v>
      </c>
      <c r="B40" s="6">
        <v>5430</v>
      </c>
      <c r="C40" s="6">
        <v>3511</v>
      </c>
    </row>
    <row r="41" spans="1:3" x14ac:dyDescent="0.25">
      <c r="A41" s="2" t="s">
        <v>1137</v>
      </c>
      <c r="B41" s="4" t="s">
        <v>5</v>
      </c>
      <c r="C41" s="4" t="s">
        <v>5</v>
      </c>
    </row>
    <row r="42" spans="1:3" ht="45" x14ac:dyDescent="0.25">
      <c r="A42" s="3" t="s">
        <v>1126</v>
      </c>
      <c r="B42" s="4" t="s">
        <v>5</v>
      </c>
      <c r="C42" s="4" t="s">
        <v>5</v>
      </c>
    </row>
    <row r="43" spans="1:3" x14ac:dyDescent="0.25">
      <c r="A43" s="2" t="s">
        <v>644</v>
      </c>
      <c r="B43" s="4">
        <v>449</v>
      </c>
      <c r="C43" s="6">
        <v>3511</v>
      </c>
    </row>
    <row r="44" spans="1:3" x14ac:dyDescent="0.25">
      <c r="A44" s="2" t="s">
        <v>645</v>
      </c>
      <c r="B44" s="6">
        <v>3990</v>
      </c>
      <c r="C44" s="6">
        <v>3625</v>
      </c>
    </row>
    <row r="45" spans="1:3" x14ac:dyDescent="0.25">
      <c r="A45" s="2" t="s">
        <v>648</v>
      </c>
      <c r="B45" s="6">
        <v>3990</v>
      </c>
      <c r="C45" s="6">
        <v>3625</v>
      </c>
    </row>
    <row r="46" spans="1:3" x14ac:dyDescent="0.25">
      <c r="A46" s="2" t="s">
        <v>1138</v>
      </c>
      <c r="B46" s="4" t="s">
        <v>5</v>
      </c>
      <c r="C46" s="4" t="s">
        <v>5</v>
      </c>
    </row>
    <row r="47" spans="1:3" ht="45" x14ac:dyDescent="0.25">
      <c r="A47" s="3" t="s">
        <v>1126</v>
      </c>
      <c r="B47" s="4" t="s">
        <v>5</v>
      </c>
      <c r="C47" s="4" t="s">
        <v>5</v>
      </c>
    </row>
    <row r="48" spans="1:3" x14ac:dyDescent="0.25">
      <c r="A48" s="2" t="s">
        <v>644</v>
      </c>
      <c r="B48" s="4">
        <v>449</v>
      </c>
      <c r="C48" s="6">
        <v>3511</v>
      </c>
    </row>
    <row r="49" spans="1:3" x14ac:dyDescent="0.25">
      <c r="A49" s="2" t="s">
        <v>639</v>
      </c>
      <c r="B49" s="4" t="s">
        <v>5</v>
      </c>
      <c r="C49" s="4" t="s">
        <v>5</v>
      </c>
    </row>
    <row r="50" spans="1:3" ht="45" x14ac:dyDescent="0.25">
      <c r="A50" s="3" t="s">
        <v>1126</v>
      </c>
      <c r="B50" s="4" t="s">
        <v>5</v>
      </c>
      <c r="C50" s="4" t="s">
        <v>5</v>
      </c>
    </row>
    <row r="51" spans="1:3" x14ac:dyDescent="0.25">
      <c r="A51" s="2" t="s">
        <v>644</v>
      </c>
      <c r="B51" s="6">
        <v>540246</v>
      </c>
      <c r="C51" s="6">
        <v>530847</v>
      </c>
    </row>
    <row r="52" spans="1:3" x14ac:dyDescent="0.25">
      <c r="A52" s="2" t="s">
        <v>646</v>
      </c>
      <c r="B52" s="4">
        <v>19</v>
      </c>
      <c r="C52" s="4">
        <v>144</v>
      </c>
    </row>
    <row r="53" spans="1:3" x14ac:dyDescent="0.25">
      <c r="A53" s="2" t="s">
        <v>649</v>
      </c>
      <c r="B53" s="4">
        <v>19</v>
      </c>
      <c r="C53" s="4">
        <v>16</v>
      </c>
    </row>
    <row r="54" spans="1:3" x14ac:dyDescent="0.25">
      <c r="A54" s="2" t="s">
        <v>1139</v>
      </c>
      <c r="B54" s="4" t="s">
        <v>5</v>
      </c>
      <c r="C54" s="4" t="s">
        <v>5</v>
      </c>
    </row>
    <row r="55" spans="1:3" ht="45" x14ac:dyDescent="0.25">
      <c r="A55" s="3" t="s">
        <v>1126</v>
      </c>
      <c r="B55" s="4" t="s">
        <v>5</v>
      </c>
      <c r="C55" s="4" t="s">
        <v>5</v>
      </c>
    </row>
    <row r="56" spans="1:3" x14ac:dyDescent="0.25">
      <c r="A56" s="2" t="s">
        <v>644</v>
      </c>
      <c r="B56" s="6">
        <v>545227</v>
      </c>
      <c r="C56" s="6">
        <v>530847</v>
      </c>
    </row>
    <row r="57" spans="1:3" ht="30" x14ac:dyDescent="0.25">
      <c r="A57" s="2" t="s">
        <v>1140</v>
      </c>
      <c r="B57" s="4" t="s">
        <v>5</v>
      </c>
      <c r="C57" s="4" t="s">
        <v>5</v>
      </c>
    </row>
    <row r="58" spans="1:3" ht="45" x14ac:dyDescent="0.25">
      <c r="A58" s="3" t="s">
        <v>1126</v>
      </c>
      <c r="B58" s="4" t="s">
        <v>5</v>
      </c>
      <c r="C58" s="4" t="s">
        <v>5</v>
      </c>
    </row>
    <row r="59" spans="1:3" x14ac:dyDescent="0.25">
      <c r="A59" s="2" t="s">
        <v>644</v>
      </c>
      <c r="B59" s="6">
        <v>9266</v>
      </c>
      <c r="C59" s="4" t="s">
        <v>5</v>
      </c>
    </row>
    <row r="60" spans="1:3" ht="30" x14ac:dyDescent="0.25">
      <c r="A60" s="2" t="s">
        <v>1141</v>
      </c>
      <c r="B60" s="4" t="s">
        <v>5</v>
      </c>
      <c r="C60" s="4" t="s">
        <v>5</v>
      </c>
    </row>
    <row r="61" spans="1:3" ht="45" x14ac:dyDescent="0.25">
      <c r="A61" s="3" t="s">
        <v>1126</v>
      </c>
      <c r="B61" s="4" t="s">
        <v>5</v>
      </c>
      <c r="C61" s="4" t="s">
        <v>5</v>
      </c>
    </row>
    <row r="62" spans="1:3" x14ac:dyDescent="0.25">
      <c r="A62" s="2" t="s">
        <v>644</v>
      </c>
      <c r="B62" s="6">
        <v>151802</v>
      </c>
      <c r="C62" s="6">
        <v>159217</v>
      </c>
    </row>
    <row r="63" spans="1:3" ht="30" x14ac:dyDescent="0.25">
      <c r="A63" s="2" t="s">
        <v>1142</v>
      </c>
      <c r="B63" s="4" t="s">
        <v>5</v>
      </c>
      <c r="C63" s="4" t="s">
        <v>5</v>
      </c>
    </row>
    <row r="64" spans="1:3" ht="45" x14ac:dyDescent="0.25">
      <c r="A64" s="3" t="s">
        <v>1126</v>
      </c>
      <c r="B64" s="4" t="s">
        <v>5</v>
      </c>
      <c r="C64" s="4" t="s">
        <v>5</v>
      </c>
    </row>
    <row r="65" spans="1:3" x14ac:dyDescent="0.25">
      <c r="A65" s="2" t="s">
        <v>644</v>
      </c>
      <c r="B65" s="6">
        <v>45939</v>
      </c>
      <c r="C65" s="6">
        <v>44646</v>
      </c>
    </row>
    <row r="66" spans="1:3" ht="30" x14ac:dyDescent="0.25">
      <c r="A66" s="2" t="s">
        <v>1143</v>
      </c>
      <c r="B66" s="4" t="s">
        <v>5</v>
      </c>
      <c r="C66" s="4" t="s">
        <v>5</v>
      </c>
    </row>
    <row r="67" spans="1:3" ht="45" x14ac:dyDescent="0.25">
      <c r="A67" s="3" t="s">
        <v>1126</v>
      </c>
      <c r="B67" s="4" t="s">
        <v>5</v>
      </c>
      <c r="C67" s="4" t="s">
        <v>5</v>
      </c>
    </row>
    <row r="68" spans="1:3" x14ac:dyDescent="0.25">
      <c r="A68" s="2" t="s">
        <v>644</v>
      </c>
      <c r="B68" s="6">
        <v>4933</v>
      </c>
      <c r="C68" s="4" t="s">
        <v>5</v>
      </c>
    </row>
    <row r="69" spans="1:3" ht="30" x14ac:dyDescent="0.25">
      <c r="A69" s="2" t="s">
        <v>1144</v>
      </c>
      <c r="B69" s="4" t="s">
        <v>5</v>
      </c>
      <c r="C69" s="4" t="s">
        <v>5</v>
      </c>
    </row>
    <row r="70" spans="1:3" ht="45" x14ac:dyDescent="0.25">
      <c r="A70" s="3" t="s">
        <v>1126</v>
      </c>
      <c r="B70" s="4" t="s">
        <v>5</v>
      </c>
      <c r="C70" s="4" t="s">
        <v>5</v>
      </c>
    </row>
    <row r="71" spans="1:3" x14ac:dyDescent="0.25">
      <c r="A71" s="2" t="s">
        <v>644</v>
      </c>
      <c r="B71" s="6">
        <v>318265</v>
      </c>
      <c r="C71" s="6">
        <v>315897</v>
      </c>
    </row>
    <row r="72" spans="1:3" ht="30" x14ac:dyDescent="0.25">
      <c r="A72" s="2" t="s">
        <v>1145</v>
      </c>
      <c r="B72" s="4" t="s">
        <v>5</v>
      </c>
      <c r="C72" s="4" t="s">
        <v>5</v>
      </c>
    </row>
    <row r="73" spans="1:3" ht="45" x14ac:dyDescent="0.25">
      <c r="A73" s="3" t="s">
        <v>1126</v>
      </c>
      <c r="B73" s="4" t="s">
        <v>5</v>
      </c>
      <c r="C73" s="4" t="s">
        <v>5</v>
      </c>
    </row>
    <row r="74" spans="1:3" x14ac:dyDescent="0.25">
      <c r="A74" s="2" t="s">
        <v>644</v>
      </c>
      <c r="B74" s="6">
        <v>10023</v>
      </c>
      <c r="C74" s="4" t="s">
        <v>5</v>
      </c>
    </row>
    <row r="75" spans="1:3" x14ac:dyDescent="0.25">
      <c r="A75" s="2" t="s">
        <v>1146</v>
      </c>
      <c r="B75" s="4" t="s">
        <v>5</v>
      </c>
      <c r="C75" s="4" t="s">
        <v>5</v>
      </c>
    </row>
    <row r="76" spans="1:3" ht="45" x14ac:dyDescent="0.25">
      <c r="A76" s="3" t="s">
        <v>1126</v>
      </c>
      <c r="B76" s="4" t="s">
        <v>5</v>
      </c>
      <c r="C76" s="4" t="s">
        <v>5</v>
      </c>
    </row>
    <row r="77" spans="1:3" x14ac:dyDescent="0.25">
      <c r="A77" s="2" t="s">
        <v>644</v>
      </c>
      <c r="B77" s="6">
        <v>4999</v>
      </c>
      <c r="C77" s="4">
        <v>20</v>
      </c>
    </row>
    <row r="78" spans="1:3" x14ac:dyDescent="0.25">
      <c r="A78" s="2" t="s">
        <v>1147</v>
      </c>
      <c r="B78" s="4" t="s">
        <v>5</v>
      </c>
      <c r="C78" s="4" t="s">
        <v>5</v>
      </c>
    </row>
    <row r="79" spans="1:3" ht="45" x14ac:dyDescent="0.25">
      <c r="A79" s="3" t="s">
        <v>1126</v>
      </c>
      <c r="B79" s="4" t="s">
        <v>5</v>
      </c>
      <c r="C79" s="4" t="s">
        <v>5</v>
      </c>
    </row>
    <row r="80" spans="1:3" x14ac:dyDescent="0.25">
      <c r="A80" s="2" t="s">
        <v>646</v>
      </c>
      <c r="B80" s="4">
        <v>19</v>
      </c>
      <c r="C80" s="4">
        <v>144</v>
      </c>
    </row>
    <row r="81" spans="1:3" x14ac:dyDescent="0.25">
      <c r="A81" s="2" t="s">
        <v>649</v>
      </c>
      <c r="B81" s="4">
        <v>19</v>
      </c>
      <c r="C81" s="4">
        <v>16</v>
      </c>
    </row>
    <row r="82" spans="1:3" ht="30" x14ac:dyDescent="0.25">
      <c r="A82" s="2" t="s">
        <v>1148</v>
      </c>
      <c r="B82" s="4" t="s">
        <v>5</v>
      </c>
      <c r="C82" s="4" t="s">
        <v>5</v>
      </c>
    </row>
    <row r="83" spans="1:3" ht="45" x14ac:dyDescent="0.25">
      <c r="A83" s="3" t="s">
        <v>1126</v>
      </c>
      <c r="B83" s="4" t="s">
        <v>5</v>
      </c>
      <c r="C83" s="4" t="s">
        <v>5</v>
      </c>
    </row>
    <row r="84" spans="1:3" x14ac:dyDescent="0.25">
      <c r="A84" s="2" t="s">
        <v>644</v>
      </c>
      <c r="B84" s="4" t="s">
        <v>5</v>
      </c>
      <c r="C84" s="8">
        <v>1106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65</v>
      </c>
      <c r="B1" s="7" t="s">
        <v>1</v>
      </c>
      <c r="C1" s="7"/>
    </row>
    <row r="2" spans="1:3" x14ac:dyDescent="0.25">
      <c r="A2" s="7"/>
      <c r="B2" s="1" t="s">
        <v>2</v>
      </c>
      <c r="C2" s="1" t="s">
        <v>82</v>
      </c>
    </row>
    <row r="3" spans="1:3" x14ac:dyDescent="0.25">
      <c r="A3" s="2" t="s">
        <v>166</v>
      </c>
      <c r="B3" s="9">
        <v>0.36</v>
      </c>
      <c r="C3" s="9">
        <v>0.32</v>
      </c>
    </row>
    <row r="4" spans="1:3" ht="30" x14ac:dyDescent="0.25">
      <c r="A4" s="2" t="s">
        <v>167</v>
      </c>
      <c r="B4" s="8">
        <v>45</v>
      </c>
      <c r="C4" s="8">
        <v>45</v>
      </c>
    </row>
    <row r="5" spans="1:3" ht="30" x14ac:dyDescent="0.25">
      <c r="A5" s="2" t="s">
        <v>168</v>
      </c>
      <c r="B5" s="6">
        <v>134550</v>
      </c>
      <c r="C5" s="6">
        <v>69000</v>
      </c>
    </row>
    <row r="6" spans="1:3" ht="30" x14ac:dyDescent="0.25">
      <c r="A6" s="2" t="s">
        <v>169</v>
      </c>
      <c r="B6" s="4">
        <v>789</v>
      </c>
      <c r="C6" s="6">
        <v>5223</v>
      </c>
    </row>
    <row r="7" spans="1:3" x14ac:dyDescent="0.25">
      <c r="A7" s="2" t="s">
        <v>170</v>
      </c>
      <c r="B7" s="6">
        <v>29652</v>
      </c>
      <c r="C7" s="6">
        <v>5300</v>
      </c>
    </row>
    <row r="8" spans="1:3" x14ac:dyDescent="0.25">
      <c r="A8" s="2" t="s">
        <v>171</v>
      </c>
      <c r="B8" s="6">
        <v>335192</v>
      </c>
      <c r="C8" s="4" t="s">
        <v>5</v>
      </c>
    </row>
    <row r="9" spans="1:3" ht="30" x14ac:dyDescent="0.25">
      <c r="A9" s="2" t="s">
        <v>172</v>
      </c>
      <c r="B9" s="4" t="s">
        <v>5</v>
      </c>
      <c r="C9" s="6">
        <v>2157005</v>
      </c>
    </row>
    <row r="10" spans="1:3" ht="30" x14ac:dyDescent="0.25">
      <c r="A10" s="2" t="s">
        <v>173</v>
      </c>
      <c r="B10" s="9">
        <v>15.52</v>
      </c>
      <c r="C10" s="4" t="s">
        <v>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49</v>
      </c>
      <c r="B1" s="7" t="s">
        <v>2</v>
      </c>
    </row>
    <row r="2" spans="1:2" ht="30" x14ac:dyDescent="0.25">
      <c r="A2" s="1" t="s">
        <v>27</v>
      </c>
      <c r="B2" s="7"/>
    </row>
    <row r="3" spans="1:2" x14ac:dyDescent="0.25">
      <c r="A3" s="2" t="s">
        <v>1150</v>
      </c>
      <c r="B3" s="4" t="s">
        <v>5</v>
      </c>
    </row>
    <row r="4" spans="1:2" ht="45" x14ac:dyDescent="0.25">
      <c r="A4" s="3" t="s">
        <v>1126</v>
      </c>
      <c r="B4" s="4" t="s">
        <v>5</v>
      </c>
    </row>
    <row r="5" spans="1:2" x14ac:dyDescent="0.25">
      <c r="A5" s="2" t="s">
        <v>1151</v>
      </c>
      <c r="B5" s="8">
        <v>6315</v>
      </c>
    </row>
    <row r="6" spans="1:2" ht="30" x14ac:dyDescent="0.25">
      <c r="A6" s="2" t="s">
        <v>1152</v>
      </c>
      <c r="B6" s="4" t="s">
        <v>5</v>
      </c>
    </row>
    <row r="7" spans="1:2" ht="45" x14ac:dyDescent="0.25">
      <c r="A7" s="3" t="s">
        <v>1126</v>
      </c>
      <c r="B7" s="4" t="s">
        <v>5</v>
      </c>
    </row>
    <row r="8" spans="1:2" x14ac:dyDescent="0.25">
      <c r="A8" s="2" t="s">
        <v>1151</v>
      </c>
      <c r="B8" s="6">
        <v>4740</v>
      </c>
    </row>
    <row r="9" spans="1:2" ht="30" x14ac:dyDescent="0.25">
      <c r="A9" s="2" t="s">
        <v>1153</v>
      </c>
      <c r="B9" s="4" t="s">
        <v>5</v>
      </c>
    </row>
    <row r="10" spans="1:2" ht="45" x14ac:dyDescent="0.25">
      <c r="A10" s="3" t="s">
        <v>1126</v>
      </c>
      <c r="B10" s="4" t="s">
        <v>5</v>
      </c>
    </row>
    <row r="11" spans="1:2" x14ac:dyDescent="0.25">
      <c r="A11" s="2" t="s">
        <v>1151</v>
      </c>
      <c r="B11" s="6">
        <v>6672</v>
      </c>
    </row>
    <row r="12" spans="1:2" x14ac:dyDescent="0.25">
      <c r="A12" s="2" t="s">
        <v>1154</v>
      </c>
      <c r="B12" s="4" t="s">
        <v>5</v>
      </c>
    </row>
    <row r="13" spans="1:2" ht="45" x14ac:dyDescent="0.25">
      <c r="A13" s="3" t="s">
        <v>1126</v>
      </c>
      <c r="B13" s="4" t="s">
        <v>5</v>
      </c>
    </row>
    <row r="14" spans="1:2" x14ac:dyDescent="0.25">
      <c r="A14" s="2" t="s">
        <v>1151</v>
      </c>
      <c r="B14" s="6">
        <v>6315</v>
      </c>
    </row>
    <row r="15" spans="1:2" ht="30" x14ac:dyDescent="0.25">
      <c r="A15" s="2" t="s">
        <v>1155</v>
      </c>
      <c r="B15" s="4" t="s">
        <v>5</v>
      </c>
    </row>
    <row r="16" spans="1:2" ht="45" x14ac:dyDescent="0.25">
      <c r="A16" s="3" t="s">
        <v>1126</v>
      </c>
      <c r="B16" s="4" t="s">
        <v>5</v>
      </c>
    </row>
    <row r="17" spans="1:2" x14ac:dyDescent="0.25">
      <c r="A17" s="2" t="s">
        <v>1151</v>
      </c>
      <c r="B17" s="6">
        <v>4740</v>
      </c>
    </row>
    <row r="18" spans="1:2" ht="30" x14ac:dyDescent="0.25">
      <c r="A18" s="2" t="s">
        <v>1156</v>
      </c>
      <c r="B18" s="4" t="s">
        <v>5</v>
      </c>
    </row>
    <row r="19" spans="1:2" ht="45" x14ac:dyDescent="0.25">
      <c r="A19" s="3" t="s">
        <v>1126</v>
      </c>
      <c r="B19" s="4" t="s">
        <v>5</v>
      </c>
    </row>
    <row r="20" spans="1:2" x14ac:dyDescent="0.25">
      <c r="A20" s="2" t="s">
        <v>1151</v>
      </c>
      <c r="B20" s="8">
        <v>6672</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57</v>
      </c>
      <c r="B1" s="7" t="s">
        <v>81</v>
      </c>
      <c r="C1" s="7"/>
    </row>
    <row r="2" spans="1:3" x14ac:dyDescent="0.25">
      <c r="A2" s="7"/>
      <c r="B2" s="1" t="s">
        <v>2</v>
      </c>
      <c r="C2" s="1" t="s">
        <v>82</v>
      </c>
    </row>
    <row r="3" spans="1:3" ht="45" x14ac:dyDescent="0.25">
      <c r="A3" s="3" t="s">
        <v>1126</v>
      </c>
      <c r="B3" s="4" t="s">
        <v>5</v>
      </c>
      <c r="C3" s="4" t="s">
        <v>5</v>
      </c>
    </row>
    <row r="4" spans="1:3" ht="30" x14ac:dyDescent="0.25">
      <c r="A4" s="2" t="s">
        <v>1158</v>
      </c>
      <c r="B4" s="8">
        <v>0</v>
      </c>
      <c r="C4" s="8">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36.5703125" customWidth="1"/>
    <col min="3" max="3" width="5.140625" customWidth="1"/>
  </cols>
  <sheetData>
    <row r="1" spans="1:3" ht="15" customHeight="1" x14ac:dyDescent="0.25">
      <c r="A1" s="1" t="s">
        <v>1159</v>
      </c>
      <c r="B1" s="7" t="s">
        <v>81</v>
      </c>
      <c r="C1" s="7"/>
    </row>
    <row r="2" spans="1:3" ht="30" x14ac:dyDescent="0.25">
      <c r="A2" s="1" t="s">
        <v>27</v>
      </c>
      <c r="B2" s="7" t="s">
        <v>2</v>
      </c>
      <c r="C2" s="7"/>
    </row>
    <row r="3" spans="1:3" x14ac:dyDescent="0.25">
      <c r="A3" s="2" t="s">
        <v>1150</v>
      </c>
      <c r="B3" s="4" t="s">
        <v>5</v>
      </c>
      <c r="C3" s="4"/>
    </row>
    <row r="4" spans="1:3" ht="30" x14ac:dyDescent="0.25">
      <c r="A4" s="3" t="s">
        <v>1160</v>
      </c>
      <c r="B4" s="4" t="s">
        <v>5</v>
      </c>
      <c r="C4" s="4"/>
    </row>
    <row r="5" spans="1:3" x14ac:dyDescent="0.25">
      <c r="A5" s="2" t="s">
        <v>292</v>
      </c>
      <c r="B5" s="8">
        <v>6315</v>
      </c>
      <c r="C5" s="4"/>
    </row>
    <row r="6" spans="1:3" ht="17.25" x14ac:dyDescent="0.25">
      <c r="A6" s="2" t="s">
        <v>1161</v>
      </c>
      <c r="B6" s="4" t="s">
        <v>1162</v>
      </c>
      <c r="C6" s="79" t="s">
        <v>842</v>
      </c>
    </row>
    <row r="7" spans="1:3" ht="17.25" x14ac:dyDescent="0.25">
      <c r="A7" s="2" t="s">
        <v>1163</v>
      </c>
      <c r="B7" s="4" t="s">
        <v>1164</v>
      </c>
      <c r="C7" s="79" t="s">
        <v>1165</v>
      </c>
    </row>
    <row r="8" spans="1:3" ht="30" x14ac:dyDescent="0.25">
      <c r="A8" s="2" t="s">
        <v>1152</v>
      </c>
      <c r="B8" s="4" t="s">
        <v>5</v>
      </c>
      <c r="C8" s="4"/>
    </row>
    <row r="9" spans="1:3" ht="30" x14ac:dyDescent="0.25">
      <c r="A9" s="3" t="s">
        <v>1160</v>
      </c>
      <c r="B9" s="4" t="s">
        <v>5</v>
      </c>
      <c r="C9" s="4"/>
    </row>
    <row r="10" spans="1:3" x14ac:dyDescent="0.25">
      <c r="A10" s="2" t="s">
        <v>292</v>
      </c>
      <c r="B10" s="6">
        <v>4740</v>
      </c>
      <c r="C10" s="4"/>
    </row>
    <row r="11" spans="1:3" ht="17.25" x14ac:dyDescent="0.25">
      <c r="A11" s="2" t="s">
        <v>1161</v>
      </c>
      <c r="B11" s="4" t="s">
        <v>1162</v>
      </c>
      <c r="C11" s="79" t="s">
        <v>842</v>
      </c>
    </row>
    <row r="12" spans="1:3" ht="17.25" x14ac:dyDescent="0.25">
      <c r="A12" s="2" t="s">
        <v>1163</v>
      </c>
      <c r="B12" s="4" t="s">
        <v>1164</v>
      </c>
      <c r="C12" s="79" t="s">
        <v>1165</v>
      </c>
    </row>
    <row r="13" spans="1:3" ht="30" x14ac:dyDescent="0.25">
      <c r="A13" s="2" t="s">
        <v>1153</v>
      </c>
      <c r="B13" s="4" t="s">
        <v>5</v>
      </c>
      <c r="C13" s="4"/>
    </row>
    <row r="14" spans="1:3" ht="30" x14ac:dyDescent="0.25">
      <c r="A14" s="3" t="s">
        <v>1160</v>
      </c>
      <c r="B14" s="4" t="s">
        <v>5</v>
      </c>
      <c r="C14" s="4"/>
    </row>
    <row r="15" spans="1:3" x14ac:dyDescent="0.25">
      <c r="A15" s="2" t="s">
        <v>292</v>
      </c>
      <c r="B15" s="8">
        <v>6672</v>
      </c>
      <c r="C15" s="4"/>
    </row>
    <row r="16" spans="1:3" ht="17.25" x14ac:dyDescent="0.25">
      <c r="A16" s="2" t="s">
        <v>1161</v>
      </c>
      <c r="B16" s="4" t="s">
        <v>1162</v>
      </c>
      <c r="C16" s="79" t="s">
        <v>842</v>
      </c>
    </row>
    <row r="17" spans="1:3" ht="17.25" x14ac:dyDescent="0.25">
      <c r="A17" s="2" t="s">
        <v>1163</v>
      </c>
      <c r="B17" s="4" t="s">
        <v>1164</v>
      </c>
      <c r="C17" s="79" t="s">
        <v>1165</v>
      </c>
    </row>
    <row r="18" spans="1:3" x14ac:dyDescent="0.25">
      <c r="A18" s="2" t="s">
        <v>1166</v>
      </c>
      <c r="B18" s="4" t="s">
        <v>5</v>
      </c>
      <c r="C18" s="4"/>
    </row>
    <row r="19" spans="1:3" ht="30" x14ac:dyDescent="0.25">
      <c r="A19" s="3" t="s">
        <v>1160</v>
      </c>
      <c r="B19" s="4" t="s">
        <v>5</v>
      </c>
      <c r="C19" s="4"/>
    </row>
    <row r="20" spans="1:3" x14ac:dyDescent="0.25">
      <c r="A20" s="2" t="s">
        <v>1167</v>
      </c>
      <c r="B20" s="78">
        <v>0.01</v>
      </c>
      <c r="C20" s="4"/>
    </row>
    <row r="21" spans="1:3" ht="30" x14ac:dyDescent="0.25">
      <c r="A21" s="2" t="s">
        <v>1168</v>
      </c>
      <c r="B21" s="4" t="s">
        <v>5</v>
      </c>
      <c r="C21" s="4"/>
    </row>
    <row r="22" spans="1:3" ht="30" x14ac:dyDescent="0.25">
      <c r="A22" s="3" t="s">
        <v>1160</v>
      </c>
      <c r="B22" s="4" t="s">
        <v>5</v>
      </c>
      <c r="C22" s="4"/>
    </row>
    <row r="23" spans="1:3" x14ac:dyDescent="0.25">
      <c r="A23" s="2" t="s">
        <v>1167</v>
      </c>
      <c r="B23" s="78">
        <v>0</v>
      </c>
      <c r="C23" s="4"/>
    </row>
    <row r="24" spans="1:3" ht="30" x14ac:dyDescent="0.25">
      <c r="A24" s="2" t="s">
        <v>1169</v>
      </c>
      <c r="B24" s="4" t="s">
        <v>5</v>
      </c>
      <c r="C24" s="4"/>
    </row>
    <row r="25" spans="1:3" ht="30" x14ac:dyDescent="0.25">
      <c r="A25" s="3" t="s">
        <v>1160</v>
      </c>
      <c r="B25" s="4" t="s">
        <v>5</v>
      </c>
      <c r="C25" s="4"/>
    </row>
    <row r="26" spans="1:3" x14ac:dyDescent="0.25">
      <c r="A26" s="2" t="s">
        <v>1167</v>
      </c>
      <c r="B26" s="78">
        <v>0</v>
      </c>
      <c r="C26" s="4"/>
    </row>
    <row r="27" spans="1:3" x14ac:dyDescent="0.25">
      <c r="A27" s="2" t="s">
        <v>1170</v>
      </c>
      <c r="B27" s="4" t="s">
        <v>5</v>
      </c>
      <c r="C27" s="4"/>
    </row>
    <row r="28" spans="1:3" ht="30" x14ac:dyDescent="0.25">
      <c r="A28" s="3" t="s">
        <v>1160</v>
      </c>
      <c r="B28" s="4" t="s">
        <v>5</v>
      </c>
      <c r="C28" s="4"/>
    </row>
    <row r="29" spans="1:3" x14ac:dyDescent="0.25">
      <c r="A29" s="2" t="s">
        <v>1167</v>
      </c>
      <c r="B29" s="78">
        <v>1</v>
      </c>
      <c r="C29" s="4"/>
    </row>
    <row r="30" spans="1:3" ht="30" x14ac:dyDescent="0.25">
      <c r="A30" s="2" t="s">
        <v>1171</v>
      </c>
      <c r="B30" s="4" t="s">
        <v>5</v>
      </c>
      <c r="C30" s="4"/>
    </row>
    <row r="31" spans="1:3" ht="30" x14ac:dyDescent="0.25">
      <c r="A31" s="3" t="s">
        <v>1160</v>
      </c>
      <c r="B31" s="4" t="s">
        <v>5</v>
      </c>
      <c r="C31" s="4"/>
    </row>
    <row r="32" spans="1:3" x14ac:dyDescent="0.25">
      <c r="A32" s="2" t="s">
        <v>1167</v>
      </c>
      <c r="B32" s="78">
        <v>0.88</v>
      </c>
      <c r="C32" s="4"/>
    </row>
    <row r="33" spans="1:3" ht="30" x14ac:dyDescent="0.25">
      <c r="A33" s="2" t="s">
        <v>1172</v>
      </c>
      <c r="B33" s="4" t="s">
        <v>5</v>
      </c>
      <c r="C33" s="4"/>
    </row>
    <row r="34" spans="1:3" ht="30" x14ac:dyDescent="0.25">
      <c r="A34" s="3" t="s">
        <v>1160</v>
      </c>
      <c r="B34" s="4" t="s">
        <v>5</v>
      </c>
      <c r="C34" s="4"/>
    </row>
    <row r="35" spans="1:3" x14ac:dyDescent="0.25">
      <c r="A35" s="2" t="s">
        <v>1167</v>
      </c>
      <c r="B35" s="78">
        <v>0.63</v>
      </c>
      <c r="C35" s="4"/>
    </row>
    <row r="36" spans="1:3" x14ac:dyDescent="0.25">
      <c r="A36" s="2" t="s">
        <v>1173</v>
      </c>
      <c r="B36" s="4" t="s">
        <v>5</v>
      </c>
      <c r="C36" s="4"/>
    </row>
    <row r="37" spans="1:3" ht="30" x14ac:dyDescent="0.25">
      <c r="A37" s="3" t="s">
        <v>1160</v>
      </c>
      <c r="B37" s="4" t="s">
        <v>5</v>
      </c>
      <c r="C37" s="4"/>
    </row>
    <row r="38" spans="1:3" x14ac:dyDescent="0.25">
      <c r="A38" s="2" t="s">
        <v>1167</v>
      </c>
      <c r="B38" s="78">
        <v>0.18</v>
      </c>
      <c r="C38" s="4"/>
    </row>
    <row r="39" spans="1:3" ht="30" x14ac:dyDescent="0.25">
      <c r="A39" s="2" t="s">
        <v>1174</v>
      </c>
      <c r="B39" s="4" t="s">
        <v>5</v>
      </c>
      <c r="C39" s="4"/>
    </row>
    <row r="40" spans="1:3" ht="30" x14ac:dyDescent="0.25">
      <c r="A40" s="3" t="s">
        <v>1160</v>
      </c>
      <c r="B40" s="4" t="s">
        <v>5</v>
      </c>
      <c r="C40" s="4"/>
    </row>
    <row r="41" spans="1:3" x14ac:dyDescent="0.25">
      <c r="A41" s="2" t="s">
        <v>1167</v>
      </c>
      <c r="B41" s="78">
        <v>0.34</v>
      </c>
      <c r="C41" s="4"/>
    </row>
    <row r="42" spans="1:3" ht="30" x14ac:dyDescent="0.25">
      <c r="A42" s="2" t="s">
        <v>1175</v>
      </c>
      <c r="B42" s="4" t="s">
        <v>5</v>
      </c>
      <c r="C42" s="4"/>
    </row>
    <row r="43" spans="1:3" ht="30" x14ac:dyDescent="0.25">
      <c r="A43" s="3" t="s">
        <v>1160</v>
      </c>
      <c r="B43" s="4" t="s">
        <v>5</v>
      </c>
      <c r="C43" s="4"/>
    </row>
    <row r="44" spans="1:3" x14ac:dyDescent="0.25">
      <c r="A44" s="2" t="s">
        <v>1167</v>
      </c>
      <c r="B44" s="78">
        <v>0.37</v>
      </c>
      <c r="C44" s="4"/>
    </row>
    <row r="45" spans="1:3" x14ac:dyDescent="0.25">
      <c r="A45" s="43"/>
      <c r="B45" s="43"/>
      <c r="C45" s="43"/>
    </row>
    <row r="46" spans="1:3" ht="30" customHeight="1" x14ac:dyDescent="0.25">
      <c r="A46" s="2" t="s">
        <v>842</v>
      </c>
      <c r="B46" s="42" t="s">
        <v>676</v>
      </c>
      <c r="C46" s="42"/>
    </row>
    <row r="47" spans="1:3" ht="60" customHeight="1" x14ac:dyDescent="0.25">
      <c r="A47" s="2" t="s">
        <v>1165</v>
      </c>
      <c r="B47" s="42" t="s">
        <v>677</v>
      </c>
      <c r="C47" s="42"/>
    </row>
  </sheetData>
  <mergeCells count="5">
    <mergeCell ref="B1:C1"/>
    <mergeCell ref="B2:C2"/>
    <mergeCell ref="A45:C45"/>
    <mergeCell ref="B46:C46"/>
    <mergeCell ref="B47:C47"/>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176</v>
      </c>
      <c r="B1" s="7" t="s">
        <v>2</v>
      </c>
      <c r="C1" s="7" t="s">
        <v>28</v>
      </c>
      <c r="D1" s="7" t="s">
        <v>82</v>
      </c>
    </row>
    <row r="2" spans="1:4" ht="30" x14ac:dyDescent="0.25">
      <c r="A2" s="1" t="s">
        <v>27</v>
      </c>
      <c r="B2" s="7"/>
      <c r="C2" s="7"/>
      <c r="D2" s="7"/>
    </row>
    <row r="3" spans="1:4" x14ac:dyDescent="0.25">
      <c r="A3" s="3" t="s">
        <v>29</v>
      </c>
      <c r="B3" s="4" t="s">
        <v>5</v>
      </c>
      <c r="C3" s="4" t="s">
        <v>5</v>
      </c>
      <c r="D3" s="4" t="s">
        <v>5</v>
      </c>
    </row>
    <row r="4" spans="1:4" x14ac:dyDescent="0.25">
      <c r="A4" s="2" t="s">
        <v>293</v>
      </c>
      <c r="B4" s="8">
        <v>545676</v>
      </c>
      <c r="C4" s="8">
        <v>534358</v>
      </c>
      <c r="D4" s="4" t="s">
        <v>5</v>
      </c>
    </row>
    <row r="5" spans="1:4" x14ac:dyDescent="0.25">
      <c r="A5" s="2" t="s">
        <v>299</v>
      </c>
      <c r="B5" s="4">
        <v>572</v>
      </c>
      <c r="C5" s="4">
        <v>832</v>
      </c>
      <c r="D5" s="4" t="s">
        <v>5</v>
      </c>
    </row>
    <row r="6" spans="1:4" x14ac:dyDescent="0.25">
      <c r="A6" s="2" t="s">
        <v>42</v>
      </c>
      <c r="B6" s="6">
        <v>37102</v>
      </c>
      <c r="C6" s="6">
        <v>48149</v>
      </c>
      <c r="D6" s="6">
        <v>50606</v>
      </c>
    </row>
    <row r="7" spans="1:4" x14ac:dyDescent="0.25">
      <c r="A7" s="2" t="s">
        <v>696</v>
      </c>
      <c r="B7" s="6">
        <v>7336</v>
      </c>
      <c r="C7" s="6">
        <v>7842</v>
      </c>
      <c r="D7" s="4" t="s">
        <v>5</v>
      </c>
    </row>
    <row r="8" spans="1:4" ht="30" x14ac:dyDescent="0.25">
      <c r="A8" s="2" t="s">
        <v>1177</v>
      </c>
      <c r="B8" s="4" t="s">
        <v>5</v>
      </c>
      <c r="C8" s="4" t="s">
        <v>5</v>
      </c>
      <c r="D8" s="4" t="s">
        <v>5</v>
      </c>
    </row>
    <row r="9" spans="1:4" x14ac:dyDescent="0.25">
      <c r="A9" s="3" t="s">
        <v>29</v>
      </c>
      <c r="B9" s="4" t="s">
        <v>5</v>
      </c>
      <c r="C9" s="4" t="s">
        <v>5</v>
      </c>
      <c r="D9" s="4" t="s">
        <v>5</v>
      </c>
    </row>
    <row r="10" spans="1:4" x14ac:dyDescent="0.25">
      <c r="A10" s="2" t="s">
        <v>694</v>
      </c>
      <c r="B10" s="6">
        <v>92575</v>
      </c>
      <c r="C10" s="6">
        <v>144847</v>
      </c>
      <c r="D10" s="4" t="s">
        <v>5</v>
      </c>
    </row>
    <row r="11" spans="1:4" x14ac:dyDescent="0.25">
      <c r="A11" s="2" t="s">
        <v>293</v>
      </c>
      <c r="B11" s="6">
        <v>545676</v>
      </c>
      <c r="C11" s="6">
        <v>534358</v>
      </c>
      <c r="D11" s="4" t="s">
        <v>5</v>
      </c>
    </row>
    <row r="12" spans="1:4" x14ac:dyDescent="0.25">
      <c r="A12" s="2" t="s">
        <v>299</v>
      </c>
      <c r="B12" s="4">
        <v>567</v>
      </c>
      <c r="C12" s="4">
        <v>816</v>
      </c>
      <c r="D12" s="4" t="s">
        <v>5</v>
      </c>
    </row>
    <row r="13" spans="1:4" x14ac:dyDescent="0.25">
      <c r="A13" s="2" t="s">
        <v>36</v>
      </c>
      <c r="B13" s="4">
        <v>825</v>
      </c>
      <c r="C13" s="6">
        <v>6672</v>
      </c>
      <c r="D13" s="4" t="s">
        <v>5</v>
      </c>
    </row>
    <row r="14" spans="1:4" ht="30" x14ac:dyDescent="0.25">
      <c r="A14" s="2" t="s">
        <v>695</v>
      </c>
      <c r="B14" s="6">
        <v>1672032</v>
      </c>
      <c r="C14" s="6">
        <v>1698883</v>
      </c>
      <c r="D14" s="4" t="s">
        <v>5</v>
      </c>
    </row>
    <row r="15" spans="1:4" x14ac:dyDescent="0.25">
      <c r="A15" s="2" t="s">
        <v>42</v>
      </c>
      <c r="B15" s="6">
        <v>37102</v>
      </c>
      <c r="C15" s="6">
        <v>48149</v>
      </c>
      <c r="D15" s="4" t="s">
        <v>5</v>
      </c>
    </row>
    <row r="16" spans="1:4" x14ac:dyDescent="0.25">
      <c r="A16" s="2" t="s">
        <v>696</v>
      </c>
      <c r="B16" s="6">
        <v>7336</v>
      </c>
      <c r="C16" s="6">
        <v>7842</v>
      </c>
      <c r="D16" s="4" t="s">
        <v>5</v>
      </c>
    </row>
    <row r="17" spans="1:4" x14ac:dyDescent="0.25">
      <c r="A17" s="2" t="s">
        <v>697</v>
      </c>
      <c r="B17" s="4">
        <v>19</v>
      </c>
      <c r="C17" s="4">
        <v>144</v>
      </c>
      <c r="D17" s="4" t="s">
        <v>5</v>
      </c>
    </row>
    <row r="18" spans="1:4" x14ac:dyDescent="0.25">
      <c r="A18" s="2" t="s">
        <v>645</v>
      </c>
      <c r="B18" s="6">
        <v>3990</v>
      </c>
      <c r="C18" s="6">
        <v>3625</v>
      </c>
      <c r="D18" s="4" t="s">
        <v>5</v>
      </c>
    </row>
    <row r="19" spans="1:4" x14ac:dyDescent="0.25">
      <c r="A19" s="3" t="s">
        <v>698</v>
      </c>
      <c r="B19" s="4" t="s">
        <v>5</v>
      </c>
      <c r="C19" s="4" t="s">
        <v>5</v>
      </c>
      <c r="D19" s="4" t="s">
        <v>5</v>
      </c>
    </row>
    <row r="20" spans="1:4" ht="30" x14ac:dyDescent="0.25">
      <c r="A20" s="2" t="s">
        <v>55</v>
      </c>
      <c r="B20" s="6">
        <v>114647</v>
      </c>
      <c r="C20" s="6">
        <v>136118</v>
      </c>
      <c r="D20" s="4" t="s">
        <v>5</v>
      </c>
    </row>
    <row r="21" spans="1:4" x14ac:dyDescent="0.25">
      <c r="A21" s="2" t="s">
        <v>701</v>
      </c>
      <c r="B21" s="6">
        <v>2215</v>
      </c>
      <c r="C21" s="6">
        <v>2481</v>
      </c>
      <c r="D21" s="4" t="s">
        <v>5</v>
      </c>
    </row>
    <row r="22" spans="1:4" x14ac:dyDescent="0.25">
      <c r="A22" s="2" t="s">
        <v>702</v>
      </c>
      <c r="B22" s="6">
        <v>165839</v>
      </c>
      <c r="C22" s="6">
        <v>177435</v>
      </c>
      <c r="D22" s="4" t="s">
        <v>5</v>
      </c>
    </row>
    <row r="23" spans="1:4" x14ac:dyDescent="0.25">
      <c r="A23" s="2" t="s">
        <v>703</v>
      </c>
      <c r="B23" s="4">
        <v>19</v>
      </c>
      <c r="C23" s="4">
        <v>16</v>
      </c>
      <c r="D23" s="4" t="s">
        <v>5</v>
      </c>
    </row>
    <row r="24" spans="1:4" x14ac:dyDescent="0.25">
      <c r="A24" s="2" t="s">
        <v>648</v>
      </c>
      <c r="B24" s="6">
        <v>3990</v>
      </c>
      <c r="C24" s="6">
        <v>3625</v>
      </c>
      <c r="D24" s="4" t="s">
        <v>5</v>
      </c>
    </row>
    <row r="25" spans="1:4" ht="30" x14ac:dyDescent="0.25">
      <c r="A25" s="2" t="s">
        <v>1178</v>
      </c>
      <c r="B25" s="4" t="s">
        <v>5</v>
      </c>
      <c r="C25" s="4" t="s">
        <v>5</v>
      </c>
      <c r="D25" s="4" t="s">
        <v>5</v>
      </c>
    </row>
    <row r="26" spans="1:4" x14ac:dyDescent="0.25">
      <c r="A26" s="3" t="s">
        <v>698</v>
      </c>
      <c r="B26" s="4" t="s">
        <v>5</v>
      </c>
      <c r="C26" s="4" t="s">
        <v>5</v>
      </c>
      <c r="D26" s="4" t="s">
        <v>5</v>
      </c>
    </row>
    <row r="27" spans="1:4" x14ac:dyDescent="0.25">
      <c r="A27" s="2" t="s">
        <v>1179</v>
      </c>
      <c r="B27" s="6">
        <v>353951</v>
      </c>
      <c r="C27" s="6">
        <v>343352</v>
      </c>
      <c r="D27" s="4" t="s">
        <v>5</v>
      </c>
    </row>
    <row r="28" spans="1:4" ht="45" x14ac:dyDescent="0.25">
      <c r="A28" s="2" t="s">
        <v>1180</v>
      </c>
      <c r="B28" s="4" t="s">
        <v>5</v>
      </c>
      <c r="C28" s="4" t="s">
        <v>5</v>
      </c>
      <c r="D28" s="4" t="s">
        <v>5</v>
      </c>
    </row>
    <row r="29" spans="1:4" x14ac:dyDescent="0.25">
      <c r="A29" s="3" t="s">
        <v>698</v>
      </c>
      <c r="B29" s="4" t="s">
        <v>5</v>
      </c>
      <c r="C29" s="4" t="s">
        <v>5</v>
      </c>
      <c r="D29" s="4" t="s">
        <v>5</v>
      </c>
    </row>
    <row r="30" spans="1:4" x14ac:dyDescent="0.25">
      <c r="A30" s="2" t="s">
        <v>1179</v>
      </c>
      <c r="B30" s="6">
        <v>374546</v>
      </c>
      <c r="C30" s="6">
        <v>353321</v>
      </c>
      <c r="D30" s="4" t="s">
        <v>5</v>
      </c>
    </row>
    <row r="31" spans="1:4" ht="30" x14ac:dyDescent="0.25">
      <c r="A31" s="2" t="s">
        <v>1181</v>
      </c>
      <c r="B31" s="4" t="s">
        <v>5</v>
      </c>
      <c r="C31" s="4" t="s">
        <v>5</v>
      </c>
      <c r="D31" s="4" t="s">
        <v>5</v>
      </c>
    </row>
    <row r="32" spans="1:4" x14ac:dyDescent="0.25">
      <c r="A32" s="3" t="s">
        <v>698</v>
      </c>
      <c r="B32" s="4" t="s">
        <v>5</v>
      </c>
      <c r="C32" s="4" t="s">
        <v>5</v>
      </c>
      <c r="D32" s="4" t="s">
        <v>5</v>
      </c>
    </row>
    <row r="33" spans="1:4" x14ac:dyDescent="0.25">
      <c r="A33" s="2" t="s">
        <v>1179</v>
      </c>
      <c r="B33" s="6">
        <v>527887</v>
      </c>
      <c r="C33" s="6">
        <v>500276</v>
      </c>
      <c r="D33" s="4" t="s">
        <v>5</v>
      </c>
    </row>
    <row r="34" spans="1:4" ht="30" x14ac:dyDescent="0.25">
      <c r="A34" s="2" t="s">
        <v>1182</v>
      </c>
      <c r="B34" s="4" t="s">
        <v>5</v>
      </c>
      <c r="C34" s="4" t="s">
        <v>5</v>
      </c>
      <c r="D34" s="4" t="s">
        <v>5</v>
      </c>
    </row>
    <row r="35" spans="1:4" x14ac:dyDescent="0.25">
      <c r="A35" s="3" t="s">
        <v>698</v>
      </c>
      <c r="B35" s="4" t="s">
        <v>5</v>
      </c>
      <c r="C35" s="4" t="s">
        <v>5</v>
      </c>
      <c r="D35" s="4" t="s">
        <v>5</v>
      </c>
    </row>
    <row r="36" spans="1:4" x14ac:dyDescent="0.25">
      <c r="A36" s="2" t="s">
        <v>1179</v>
      </c>
      <c r="B36" s="6">
        <v>740181</v>
      </c>
      <c r="C36" s="6">
        <v>833226</v>
      </c>
      <c r="D36" s="4" t="s">
        <v>5</v>
      </c>
    </row>
    <row r="37" spans="1:4" ht="30" x14ac:dyDescent="0.25">
      <c r="A37" s="2" t="s">
        <v>1183</v>
      </c>
      <c r="B37" s="4" t="s">
        <v>5</v>
      </c>
      <c r="C37" s="4" t="s">
        <v>5</v>
      </c>
      <c r="D37" s="4" t="s">
        <v>5</v>
      </c>
    </row>
    <row r="38" spans="1:4" x14ac:dyDescent="0.25">
      <c r="A38" s="3" t="s">
        <v>29</v>
      </c>
      <c r="B38" s="4" t="s">
        <v>5</v>
      </c>
      <c r="C38" s="4" t="s">
        <v>5</v>
      </c>
      <c r="D38" s="4" t="s">
        <v>5</v>
      </c>
    </row>
    <row r="39" spans="1:4" x14ac:dyDescent="0.25">
      <c r="A39" s="2" t="s">
        <v>694</v>
      </c>
      <c r="B39" s="6">
        <v>92575</v>
      </c>
      <c r="C39" s="6">
        <v>144847</v>
      </c>
      <c r="D39" s="4" t="s">
        <v>5</v>
      </c>
    </row>
    <row r="40" spans="1:4" x14ac:dyDescent="0.25">
      <c r="A40" s="2" t="s">
        <v>293</v>
      </c>
      <c r="B40" s="6">
        <v>545676</v>
      </c>
      <c r="C40" s="6">
        <v>534358</v>
      </c>
      <c r="D40" s="4" t="s">
        <v>5</v>
      </c>
    </row>
    <row r="41" spans="1:4" x14ac:dyDescent="0.25">
      <c r="A41" s="2" t="s">
        <v>299</v>
      </c>
      <c r="B41" s="4">
        <v>572</v>
      </c>
      <c r="C41" s="4">
        <v>832</v>
      </c>
      <c r="D41" s="4" t="s">
        <v>5</v>
      </c>
    </row>
    <row r="42" spans="1:4" x14ac:dyDescent="0.25">
      <c r="A42" s="2" t="s">
        <v>36</v>
      </c>
      <c r="B42" s="4">
        <v>857</v>
      </c>
      <c r="C42" s="6">
        <v>6774</v>
      </c>
      <c r="D42" s="4" t="s">
        <v>5</v>
      </c>
    </row>
    <row r="43" spans="1:4" ht="30" x14ac:dyDescent="0.25">
      <c r="A43" s="2" t="s">
        <v>695</v>
      </c>
      <c r="B43" s="6">
        <v>1651746</v>
      </c>
      <c r="C43" s="6">
        <v>1702128</v>
      </c>
      <c r="D43" s="4" t="s">
        <v>5</v>
      </c>
    </row>
    <row r="44" spans="1:4" x14ac:dyDescent="0.25">
      <c r="A44" s="2" t="s">
        <v>42</v>
      </c>
      <c r="B44" s="6">
        <v>37102</v>
      </c>
      <c r="C44" s="6">
        <v>48149</v>
      </c>
      <c r="D44" s="4" t="s">
        <v>5</v>
      </c>
    </row>
    <row r="45" spans="1:4" x14ac:dyDescent="0.25">
      <c r="A45" s="2" t="s">
        <v>696</v>
      </c>
      <c r="B45" s="6">
        <v>7336</v>
      </c>
      <c r="C45" s="6">
        <v>7842</v>
      </c>
      <c r="D45" s="4" t="s">
        <v>5</v>
      </c>
    </row>
    <row r="46" spans="1:4" x14ac:dyDescent="0.25">
      <c r="A46" s="2" t="s">
        <v>697</v>
      </c>
      <c r="B46" s="4">
        <v>19</v>
      </c>
      <c r="C46" s="4">
        <v>144</v>
      </c>
      <c r="D46" s="4" t="s">
        <v>5</v>
      </c>
    </row>
    <row r="47" spans="1:4" x14ac:dyDescent="0.25">
      <c r="A47" s="2" t="s">
        <v>645</v>
      </c>
      <c r="B47" s="6">
        <v>3990</v>
      </c>
      <c r="C47" s="6">
        <v>3625</v>
      </c>
      <c r="D47" s="4" t="s">
        <v>5</v>
      </c>
    </row>
    <row r="48" spans="1:4" x14ac:dyDescent="0.25">
      <c r="A48" s="3" t="s">
        <v>698</v>
      </c>
      <c r="B48" s="4" t="s">
        <v>5</v>
      </c>
      <c r="C48" s="4" t="s">
        <v>5</v>
      </c>
      <c r="D48" s="4" t="s">
        <v>5</v>
      </c>
    </row>
    <row r="49" spans="1:4" ht="30" x14ac:dyDescent="0.25">
      <c r="A49" s="2" t="s">
        <v>55</v>
      </c>
      <c r="B49" s="6">
        <v>117732</v>
      </c>
      <c r="C49" s="6">
        <v>142417</v>
      </c>
      <c r="D49" s="4" t="s">
        <v>5</v>
      </c>
    </row>
    <row r="50" spans="1:4" x14ac:dyDescent="0.25">
      <c r="A50" s="2" t="s">
        <v>701</v>
      </c>
      <c r="B50" s="6">
        <v>2215</v>
      </c>
      <c r="C50" s="6">
        <v>2481</v>
      </c>
      <c r="D50" s="4" t="s">
        <v>5</v>
      </c>
    </row>
    <row r="51" spans="1:4" x14ac:dyDescent="0.25">
      <c r="A51" s="2" t="s">
        <v>702</v>
      </c>
      <c r="B51" s="6">
        <v>179559</v>
      </c>
      <c r="C51" s="6">
        <v>200418</v>
      </c>
      <c r="D51" s="4" t="s">
        <v>5</v>
      </c>
    </row>
    <row r="52" spans="1:4" x14ac:dyDescent="0.25">
      <c r="A52" s="2" t="s">
        <v>703</v>
      </c>
      <c r="B52" s="4">
        <v>19</v>
      </c>
      <c r="C52" s="4">
        <v>16</v>
      </c>
      <c r="D52" s="4" t="s">
        <v>5</v>
      </c>
    </row>
    <row r="53" spans="1:4" x14ac:dyDescent="0.25">
      <c r="A53" s="2" t="s">
        <v>648</v>
      </c>
      <c r="B53" s="6">
        <v>3990</v>
      </c>
      <c r="C53" s="6">
        <v>3625</v>
      </c>
      <c r="D53" s="4" t="s">
        <v>5</v>
      </c>
    </row>
    <row r="54" spans="1:4" ht="30" x14ac:dyDescent="0.25">
      <c r="A54" s="2" t="s">
        <v>1184</v>
      </c>
      <c r="B54" s="4" t="s">
        <v>5</v>
      </c>
      <c r="C54" s="4" t="s">
        <v>5</v>
      </c>
      <c r="D54" s="4" t="s">
        <v>5</v>
      </c>
    </row>
    <row r="55" spans="1:4" x14ac:dyDescent="0.25">
      <c r="A55" s="3" t="s">
        <v>698</v>
      </c>
      <c r="B55" s="4" t="s">
        <v>5</v>
      </c>
      <c r="C55" s="4" t="s">
        <v>5</v>
      </c>
      <c r="D55" s="4" t="s">
        <v>5</v>
      </c>
    </row>
    <row r="56" spans="1:4" x14ac:dyDescent="0.25">
      <c r="A56" s="2" t="s">
        <v>1179</v>
      </c>
      <c r="B56" s="6">
        <v>353951</v>
      </c>
      <c r="C56" s="6">
        <v>343352</v>
      </c>
      <c r="D56" s="4" t="s">
        <v>5</v>
      </c>
    </row>
    <row r="57" spans="1:4" ht="30" x14ac:dyDescent="0.25">
      <c r="A57" s="2" t="s">
        <v>1185</v>
      </c>
      <c r="B57" s="4" t="s">
        <v>5</v>
      </c>
      <c r="C57" s="4" t="s">
        <v>5</v>
      </c>
      <c r="D57" s="4" t="s">
        <v>5</v>
      </c>
    </row>
    <row r="58" spans="1:4" x14ac:dyDescent="0.25">
      <c r="A58" s="3" t="s">
        <v>698</v>
      </c>
      <c r="B58" s="4" t="s">
        <v>5</v>
      </c>
      <c r="C58" s="4" t="s">
        <v>5</v>
      </c>
      <c r="D58" s="4" t="s">
        <v>5</v>
      </c>
    </row>
    <row r="59" spans="1:4" x14ac:dyDescent="0.25">
      <c r="A59" s="2" t="s">
        <v>1179</v>
      </c>
      <c r="B59" s="6">
        <v>374546</v>
      </c>
      <c r="C59" s="6">
        <v>353321</v>
      </c>
      <c r="D59" s="4" t="s">
        <v>5</v>
      </c>
    </row>
    <row r="60" spans="1:4" ht="30" x14ac:dyDescent="0.25">
      <c r="A60" s="2" t="s">
        <v>1186</v>
      </c>
      <c r="B60" s="4" t="s">
        <v>5</v>
      </c>
      <c r="C60" s="4" t="s">
        <v>5</v>
      </c>
      <c r="D60" s="4" t="s">
        <v>5</v>
      </c>
    </row>
    <row r="61" spans="1:4" x14ac:dyDescent="0.25">
      <c r="A61" s="3" t="s">
        <v>698</v>
      </c>
      <c r="B61" s="4" t="s">
        <v>5</v>
      </c>
      <c r="C61" s="4" t="s">
        <v>5</v>
      </c>
      <c r="D61" s="4" t="s">
        <v>5</v>
      </c>
    </row>
    <row r="62" spans="1:4" x14ac:dyDescent="0.25">
      <c r="A62" s="2" t="s">
        <v>1179</v>
      </c>
      <c r="B62" s="6">
        <v>527887</v>
      </c>
      <c r="C62" s="6">
        <v>500276</v>
      </c>
      <c r="D62" s="4" t="s">
        <v>5</v>
      </c>
    </row>
    <row r="63" spans="1:4" ht="30" x14ac:dyDescent="0.25">
      <c r="A63" s="2" t="s">
        <v>1187</v>
      </c>
      <c r="B63" s="4" t="s">
        <v>5</v>
      </c>
      <c r="C63" s="4" t="s">
        <v>5</v>
      </c>
      <c r="D63" s="4" t="s">
        <v>5</v>
      </c>
    </row>
    <row r="64" spans="1:4" x14ac:dyDescent="0.25">
      <c r="A64" s="3" t="s">
        <v>698</v>
      </c>
      <c r="B64" s="4" t="s">
        <v>5</v>
      </c>
      <c r="C64" s="4" t="s">
        <v>5</v>
      </c>
      <c r="D64" s="4" t="s">
        <v>5</v>
      </c>
    </row>
    <row r="65" spans="1:4" x14ac:dyDescent="0.25">
      <c r="A65" s="2" t="s">
        <v>1179</v>
      </c>
      <c r="B65" s="6">
        <v>744486</v>
      </c>
      <c r="C65" s="6">
        <v>842331</v>
      </c>
      <c r="D65" s="4" t="s">
        <v>5</v>
      </c>
    </row>
    <row r="66" spans="1:4" x14ac:dyDescent="0.25">
      <c r="A66" s="2" t="s">
        <v>638</v>
      </c>
      <c r="B66" s="4" t="s">
        <v>5</v>
      </c>
      <c r="C66" s="4" t="s">
        <v>5</v>
      </c>
      <c r="D66" s="4" t="s">
        <v>5</v>
      </c>
    </row>
    <row r="67" spans="1:4" x14ac:dyDescent="0.25">
      <c r="A67" s="3" t="s">
        <v>29</v>
      </c>
      <c r="B67" s="4" t="s">
        <v>5</v>
      </c>
      <c r="C67" s="4" t="s">
        <v>5</v>
      </c>
      <c r="D67" s="4" t="s">
        <v>5</v>
      </c>
    </row>
    <row r="68" spans="1:4" x14ac:dyDescent="0.25">
      <c r="A68" s="2" t="s">
        <v>694</v>
      </c>
      <c r="B68" s="6">
        <v>92575</v>
      </c>
      <c r="C68" s="6">
        <v>144847</v>
      </c>
      <c r="D68" s="4" t="s">
        <v>5</v>
      </c>
    </row>
    <row r="69" spans="1:4" x14ac:dyDescent="0.25">
      <c r="A69" s="2" t="s">
        <v>293</v>
      </c>
      <c r="B69" s="6">
        <v>5430</v>
      </c>
      <c r="C69" s="6">
        <v>3511</v>
      </c>
      <c r="D69" s="4" t="s">
        <v>5</v>
      </c>
    </row>
    <row r="70" spans="1:4" x14ac:dyDescent="0.25">
      <c r="A70" s="2" t="s">
        <v>645</v>
      </c>
      <c r="B70" s="6">
        <v>3990</v>
      </c>
      <c r="C70" s="6">
        <v>3625</v>
      </c>
      <c r="D70" s="4" t="s">
        <v>5</v>
      </c>
    </row>
    <row r="71" spans="1:4" x14ac:dyDescent="0.25">
      <c r="A71" s="3" t="s">
        <v>698</v>
      </c>
      <c r="B71" s="4" t="s">
        <v>5</v>
      </c>
      <c r="C71" s="4" t="s">
        <v>5</v>
      </c>
      <c r="D71" s="4" t="s">
        <v>5</v>
      </c>
    </row>
    <row r="72" spans="1:4" x14ac:dyDescent="0.25">
      <c r="A72" s="2" t="s">
        <v>648</v>
      </c>
      <c r="B72" s="6">
        <v>3990</v>
      </c>
      <c r="C72" s="6">
        <v>3625</v>
      </c>
      <c r="D72" s="4" t="s">
        <v>5</v>
      </c>
    </row>
    <row r="73" spans="1:4" x14ac:dyDescent="0.25">
      <c r="A73" s="2" t="s">
        <v>639</v>
      </c>
      <c r="B73" s="4" t="s">
        <v>5</v>
      </c>
      <c r="C73" s="4" t="s">
        <v>5</v>
      </c>
      <c r="D73" s="4" t="s">
        <v>5</v>
      </c>
    </row>
    <row r="74" spans="1:4" x14ac:dyDescent="0.25">
      <c r="A74" s="3" t="s">
        <v>29</v>
      </c>
      <c r="B74" s="4" t="s">
        <v>5</v>
      </c>
      <c r="C74" s="4" t="s">
        <v>5</v>
      </c>
      <c r="D74" s="4" t="s">
        <v>5</v>
      </c>
    </row>
    <row r="75" spans="1:4" x14ac:dyDescent="0.25">
      <c r="A75" s="2" t="s">
        <v>293</v>
      </c>
      <c r="B75" s="6">
        <v>540246</v>
      </c>
      <c r="C75" s="6">
        <v>530847</v>
      </c>
      <c r="D75" s="4" t="s">
        <v>5</v>
      </c>
    </row>
    <row r="76" spans="1:4" x14ac:dyDescent="0.25">
      <c r="A76" s="2" t="s">
        <v>299</v>
      </c>
      <c r="B76" s="4">
        <v>572</v>
      </c>
      <c r="C76" s="4">
        <v>832</v>
      </c>
      <c r="D76" s="4" t="s">
        <v>5</v>
      </c>
    </row>
    <row r="77" spans="1:4" x14ac:dyDescent="0.25">
      <c r="A77" s="2" t="s">
        <v>36</v>
      </c>
      <c r="B77" s="4">
        <v>857</v>
      </c>
      <c r="C77" s="6">
        <v>6774</v>
      </c>
      <c r="D77" s="4" t="s">
        <v>5</v>
      </c>
    </row>
    <row r="78" spans="1:4" x14ac:dyDescent="0.25">
      <c r="A78" s="2" t="s">
        <v>696</v>
      </c>
      <c r="B78" s="6">
        <v>7336</v>
      </c>
      <c r="C78" s="6">
        <v>7842</v>
      </c>
      <c r="D78" s="4" t="s">
        <v>5</v>
      </c>
    </row>
    <row r="79" spans="1:4" x14ac:dyDescent="0.25">
      <c r="A79" s="2" t="s">
        <v>697</v>
      </c>
      <c r="B79" s="4">
        <v>19</v>
      </c>
      <c r="C79" s="4">
        <v>144</v>
      </c>
      <c r="D79" s="4" t="s">
        <v>5</v>
      </c>
    </row>
    <row r="80" spans="1:4" x14ac:dyDescent="0.25">
      <c r="A80" s="3" t="s">
        <v>698</v>
      </c>
      <c r="B80" s="4" t="s">
        <v>5</v>
      </c>
      <c r="C80" s="4" t="s">
        <v>5</v>
      </c>
      <c r="D80" s="4" t="s">
        <v>5</v>
      </c>
    </row>
    <row r="81" spans="1:4" ht="30" x14ac:dyDescent="0.25">
      <c r="A81" s="2" t="s">
        <v>55</v>
      </c>
      <c r="B81" s="6">
        <v>117732</v>
      </c>
      <c r="C81" s="6">
        <v>142417</v>
      </c>
      <c r="D81" s="4" t="s">
        <v>5</v>
      </c>
    </row>
    <row r="82" spans="1:4" x14ac:dyDescent="0.25">
      <c r="A82" s="2" t="s">
        <v>701</v>
      </c>
      <c r="B82" s="6">
        <v>2215</v>
      </c>
      <c r="C82" s="6">
        <v>2481</v>
      </c>
      <c r="D82" s="4" t="s">
        <v>5</v>
      </c>
    </row>
    <row r="83" spans="1:4" x14ac:dyDescent="0.25">
      <c r="A83" s="2" t="s">
        <v>702</v>
      </c>
      <c r="B83" s="6">
        <v>179559</v>
      </c>
      <c r="C83" s="6">
        <v>200418</v>
      </c>
      <c r="D83" s="4" t="s">
        <v>5</v>
      </c>
    </row>
    <row r="84" spans="1:4" x14ac:dyDescent="0.25">
      <c r="A84" s="2" t="s">
        <v>703</v>
      </c>
      <c r="B84" s="4">
        <v>19</v>
      </c>
      <c r="C84" s="4">
        <v>16</v>
      </c>
      <c r="D84" s="4" t="s">
        <v>5</v>
      </c>
    </row>
    <row r="85" spans="1:4" x14ac:dyDescent="0.25">
      <c r="A85" s="2" t="s">
        <v>1188</v>
      </c>
      <c r="B85" s="4" t="s">
        <v>5</v>
      </c>
      <c r="C85" s="4" t="s">
        <v>5</v>
      </c>
      <c r="D85" s="4" t="s">
        <v>5</v>
      </c>
    </row>
    <row r="86" spans="1:4" x14ac:dyDescent="0.25">
      <c r="A86" s="3" t="s">
        <v>698</v>
      </c>
      <c r="B86" s="4" t="s">
        <v>5</v>
      </c>
      <c r="C86" s="4" t="s">
        <v>5</v>
      </c>
      <c r="D86" s="4" t="s">
        <v>5</v>
      </c>
    </row>
    <row r="87" spans="1:4" x14ac:dyDescent="0.25">
      <c r="A87" s="2" t="s">
        <v>1179</v>
      </c>
      <c r="B87" s="6">
        <v>353951</v>
      </c>
      <c r="C87" s="6">
        <v>343352</v>
      </c>
      <c r="D87" s="4" t="s">
        <v>5</v>
      </c>
    </row>
    <row r="88" spans="1:4" x14ac:dyDescent="0.25">
      <c r="A88" s="2" t="s">
        <v>1189</v>
      </c>
      <c r="B88" s="4" t="s">
        <v>5</v>
      </c>
      <c r="C88" s="4" t="s">
        <v>5</v>
      </c>
      <c r="D88" s="4" t="s">
        <v>5</v>
      </c>
    </row>
    <row r="89" spans="1:4" x14ac:dyDescent="0.25">
      <c r="A89" s="3" t="s">
        <v>698</v>
      </c>
      <c r="B89" s="4" t="s">
        <v>5</v>
      </c>
      <c r="C89" s="4" t="s">
        <v>5</v>
      </c>
      <c r="D89" s="4" t="s">
        <v>5</v>
      </c>
    </row>
    <row r="90" spans="1:4" x14ac:dyDescent="0.25">
      <c r="A90" s="2" t="s">
        <v>1179</v>
      </c>
      <c r="B90" s="6">
        <v>374546</v>
      </c>
      <c r="C90" s="6">
        <v>353321</v>
      </c>
      <c r="D90" s="4" t="s">
        <v>5</v>
      </c>
    </row>
    <row r="91" spans="1:4" x14ac:dyDescent="0.25">
      <c r="A91" s="2" t="s">
        <v>1190</v>
      </c>
      <c r="B91" s="4" t="s">
        <v>5</v>
      </c>
      <c r="C91" s="4" t="s">
        <v>5</v>
      </c>
      <c r="D91" s="4" t="s">
        <v>5</v>
      </c>
    </row>
    <row r="92" spans="1:4" x14ac:dyDescent="0.25">
      <c r="A92" s="3" t="s">
        <v>698</v>
      </c>
      <c r="B92" s="4" t="s">
        <v>5</v>
      </c>
      <c r="C92" s="4" t="s">
        <v>5</v>
      </c>
      <c r="D92" s="4" t="s">
        <v>5</v>
      </c>
    </row>
    <row r="93" spans="1:4" x14ac:dyDescent="0.25">
      <c r="A93" s="2" t="s">
        <v>1179</v>
      </c>
      <c r="B93" s="6">
        <v>527887</v>
      </c>
      <c r="C93" s="6">
        <v>500276</v>
      </c>
      <c r="D93" s="4" t="s">
        <v>5</v>
      </c>
    </row>
    <row r="94" spans="1:4" x14ac:dyDescent="0.25">
      <c r="A94" s="2" t="s">
        <v>1191</v>
      </c>
      <c r="B94" s="4" t="s">
        <v>5</v>
      </c>
      <c r="C94" s="4" t="s">
        <v>5</v>
      </c>
      <c r="D94" s="4" t="s">
        <v>5</v>
      </c>
    </row>
    <row r="95" spans="1:4" x14ac:dyDescent="0.25">
      <c r="A95" s="3" t="s">
        <v>698</v>
      </c>
      <c r="B95" s="4" t="s">
        <v>5</v>
      </c>
      <c r="C95" s="4" t="s">
        <v>5</v>
      </c>
      <c r="D95" s="4" t="s">
        <v>5</v>
      </c>
    </row>
    <row r="96" spans="1:4" x14ac:dyDescent="0.25">
      <c r="A96" s="2" t="s">
        <v>1179</v>
      </c>
      <c r="B96" s="6">
        <v>744486</v>
      </c>
      <c r="C96" s="6">
        <v>842331</v>
      </c>
      <c r="D96" s="4" t="s">
        <v>5</v>
      </c>
    </row>
    <row r="97" spans="1:4" x14ac:dyDescent="0.25">
      <c r="A97" s="2" t="s">
        <v>693</v>
      </c>
      <c r="B97" s="4" t="s">
        <v>5</v>
      </c>
      <c r="C97" s="4" t="s">
        <v>5</v>
      </c>
      <c r="D97" s="4" t="s">
        <v>5</v>
      </c>
    </row>
    <row r="98" spans="1:4" x14ac:dyDescent="0.25">
      <c r="A98" s="3" t="s">
        <v>29</v>
      </c>
      <c r="B98" s="4" t="s">
        <v>5</v>
      </c>
      <c r="C98" s="4" t="s">
        <v>5</v>
      </c>
      <c r="D98" s="4" t="s">
        <v>5</v>
      </c>
    </row>
    <row r="99" spans="1:4" ht="30" x14ac:dyDescent="0.25">
      <c r="A99" s="2" t="s">
        <v>695</v>
      </c>
      <c r="B99" s="6">
        <v>1651746</v>
      </c>
      <c r="C99" s="6">
        <v>1702128</v>
      </c>
      <c r="D99" s="4" t="s">
        <v>5</v>
      </c>
    </row>
    <row r="100" spans="1:4" x14ac:dyDescent="0.25">
      <c r="A100" s="2" t="s">
        <v>42</v>
      </c>
      <c r="B100" s="8">
        <v>37102</v>
      </c>
      <c r="C100" s="8">
        <v>48149</v>
      </c>
      <c r="D100" s="4" t="s">
        <v>5</v>
      </c>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192</v>
      </c>
      <c r="B1" s="1" t="s">
        <v>81</v>
      </c>
      <c r="C1" s="7" t="s">
        <v>1</v>
      </c>
      <c r="D1" s="7"/>
    </row>
    <row r="2" spans="1:4" ht="30" x14ac:dyDescent="0.25">
      <c r="A2" s="1" t="s">
        <v>27</v>
      </c>
      <c r="B2" s="1" t="s">
        <v>2</v>
      </c>
      <c r="C2" s="1" t="s">
        <v>2</v>
      </c>
      <c r="D2" s="1" t="s">
        <v>82</v>
      </c>
    </row>
    <row r="3" spans="1:4" ht="30" x14ac:dyDescent="0.25">
      <c r="A3" s="3" t="s">
        <v>1193</v>
      </c>
      <c r="B3" s="4" t="s">
        <v>5</v>
      </c>
      <c r="C3" s="4" t="s">
        <v>5</v>
      </c>
      <c r="D3" s="4" t="s">
        <v>5</v>
      </c>
    </row>
    <row r="4" spans="1:4" x14ac:dyDescent="0.25">
      <c r="A4" s="2" t="s">
        <v>1194</v>
      </c>
      <c r="B4" s="8">
        <v>-12078</v>
      </c>
      <c r="C4" s="8">
        <v>-1825</v>
      </c>
      <c r="D4" s="4" t="s">
        <v>5</v>
      </c>
    </row>
    <row r="5" spans="1:4" ht="30" x14ac:dyDescent="0.25">
      <c r="A5" s="2" t="s">
        <v>716</v>
      </c>
      <c r="B5" s="4">
        <v>-694</v>
      </c>
      <c r="C5" s="6">
        <v>-11193</v>
      </c>
      <c r="D5" s="4" t="s">
        <v>5</v>
      </c>
    </row>
    <row r="6" spans="1:4" x14ac:dyDescent="0.25">
      <c r="A6" s="2" t="s">
        <v>719</v>
      </c>
      <c r="B6" s="4">
        <v>27</v>
      </c>
      <c r="C6" s="4">
        <v>273</v>
      </c>
      <c r="D6" s="4" t="s">
        <v>5</v>
      </c>
    </row>
    <row r="7" spans="1:4" x14ac:dyDescent="0.25">
      <c r="A7" s="2" t="s">
        <v>721</v>
      </c>
      <c r="B7" s="4">
        <v>-667</v>
      </c>
      <c r="C7" s="6">
        <v>-10920</v>
      </c>
      <c r="D7" s="6">
        <v>5982</v>
      </c>
    </row>
    <row r="8" spans="1:4" x14ac:dyDescent="0.25">
      <c r="A8" s="2" t="s">
        <v>1195</v>
      </c>
      <c r="B8" s="6">
        <v>-12745</v>
      </c>
      <c r="C8" s="6">
        <v>-12745</v>
      </c>
      <c r="D8" s="4" t="s">
        <v>5</v>
      </c>
    </row>
    <row r="9" spans="1:4" x14ac:dyDescent="0.25">
      <c r="A9" s="2" t="s">
        <v>710</v>
      </c>
      <c r="B9" s="4" t="s">
        <v>5</v>
      </c>
      <c r="C9" s="4" t="s">
        <v>5</v>
      </c>
      <c r="D9" s="4" t="s">
        <v>5</v>
      </c>
    </row>
    <row r="10" spans="1:4" ht="30" x14ac:dyDescent="0.25">
      <c r="A10" s="3" t="s">
        <v>1193</v>
      </c>
      <c r="B10" s="4" t="s">
        <v>5</v>
      </c>
      <c r="C10" s="4" t="s">
        <v>5</v>
      </c>
      <c r="D10" s="4" t="s">
        <v>5</v>
      </c>
    </row>
    <row r="11" spans="1:4" x14ac:dyDescent="0.25">
      <c r="A11" s="2" t="s">
        <v>1194</v>
      </c>
      <c r="B11" s="6">
        <v>-10317</v>
      </c>
      <c r="C11" s="4">
        <v>-283</v>
      </c>
      <c r="D11" s="4" t="s">
        <v>5</v>
      </c>
    </row>
    <row r="12" spans="1:4" ht="30" x14ac:dyDescent="0.25">
      <c r="A12" s="2" t="s">
        <v>716</v>
      </c>
      <c r="B12" s="4">
        <v>-773</v>
      </c>
      <c r="C12" s="6">
        <v>-10951</v>
      </c>
      <c r="D12" s="4" t="s">
        <v>5</v>
      </c>
    </row>
    <row r="13" spans="1:4" x14ac:dyDescent="0.25">
      <c r="A13" s="2" t="s">
        <v>719</v>
      </c>
      <c r="B13" s="4">
        <v>-24</v>
      </c>
      <c r="C13" s="4">
        <v>120</v>
      </c>
      <c r="D13" s="4" t="s">
        <v>5</v>
      </c>
    </row>
    <row r="14" spans="1:4" x14ac:dyDescent="0.25">
      <c r="A14" s="2" t="s">
        <v>721</v>
      </c>
      <c r="B14" s="4">
        <v>-797</v>
      </c>
      <c r="C14" s="6">
        <v>-10831</v>
      </c>
      <c r="D14" s="4" t="s">
        <v>5</v>
      </c>
    </row>
    <row r="15" spans="1:4" x14ac:dyDescent="0.25">
      <c r="A15" s="2" t="s">
        <v>1195</v>
      </c>
      <c r="B15" s="6">
        <v>-11114</v>
      </c>
      <c r="C15" s="6">
        <v>-11114</v>
      </c>
      <c r="D15" s="4" t="s">
        <v>5</v>
      </c>
    </row>
    <row r="16" spans="1:4" x14ac:dyDescent="0.25">
      <c r="A16" s="2" t="s">
        <v>1196</v>
      </c>
      <c r="B16" s="4" t="s">
        <v>5</v>
      </c>
      <c r="C16" s="4" t="s">
        <v>5</v>
      </c>
      <c r="D16" s="4" t="s">
        <v>5</v>
      </c>
    </row>
    <row r="17" spans="1:4" ht="30" x14ac:dyDescent="0.25">
      <c r="A17" s="3" t="s">
        <v>1193</v>
      </c>
      <c r="B17" s="4" t="s">
        <v>5</v>
      </c>
      <c r="C17" s="4" t="s">
        <v>5</v>
      </c>
      <c r="D17" s="4" t="s">
        <v>5</v>
      </c>
    </row>
    <row r="18" spans="1:4" x14ac:dyDescent="0.25">
      <c r="A18" s="2" t="s">
        <v>1194</v>
      </c>
      <c r="B18" s="6">
        <v>-1761</v>
      </c>
      <c r="C18" s="6">
        <v>-1542</v>
      </c>
      <c r="D18" s="4" t="s">
        <v>5</v>
      </c>
    </row>
    <row r="19" spans="1:4" ht="30" x14ac:dyDescent="0.25">
      <c r="A19" s="2" t="s">
        <v>716</v>
      </c>
      <c r="B19" s="4">
        <v>79</v>
      </c>
      <c r="C19" s="4">
        <v>-242</v>
      </c>
      <c r="D19" s="4" t="s">
        <v>5</v>
      </c>
    </row>
    <row r="20" spans="1:4" x14ac:dyDescent="0.25">
      <c r="A20" s="2" t="s">
        <v>719</v>
      </c>
      <c r="B20" s="4">
        <v>51</v>
      </c>
      <c r="C20" s="4">
        <v>153</v>
      </c>
      <c r="D20" s="4" t="s">
        <v>5</v>
      </c>
    </row>
    <row r="21" spans="1:4" x14ac:dyDescent="0.25">
      <c r="A21" s="2" t="s">
        <v>721</v>
      </c>
      <c r="B21" s="4">
        <v>130</v>
      </c>
      <c r="C21" s="4">
        <v>-89</v>
      </c>
      <c r="D21" s="4" t="s">
        <v>5</v>
      </c>
    </row>
    <row r="22" spans="1:4" x14ac:dyDescent="0.25">
      <c r="A22" s="2" t="s">
        <v>1195</v>
      </c>
      <c r="B22" s="8">
        <v>-1631</v>
      </c>
      <c r="C22" s="8">
        <v>-1631</v>
      </c>
      <c r="D22" s="4" t="s">
        <v>5</v>
      </c>
    </row>
  </sheetData>
  <mergeCells count="1">
    <mergeCell ref="C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21.42578125" customWidth="1"/>
    <col min="3" max="3" width="9.5703125" customWidth="1"/>
    <col min="4" max="4" width="31.85546875" customWidth="1"/>
    <col min="5" max="5" width="22.5703125" customWidth="1"/>
    <col min="6" max="6" width="8.42578125" customWidth="1"/>
    <col min="7" max="7" width="31.85546875" customWidth="1"/>
  </cols>
  <sheetData>
    <row r="1" spans="1:7" ht="15" customHeight="1" x14ac:dyDescent="0.25">
      <c r="A1" s="1" t="s">
        <v>1197</v>
      </c>
      <c r="B1" s="7" t="s">
        <v>81</v>
      </c>
      <c r="C1" s="7"/>
      <c r="D1" s="7"/>
      <c r="E1" s="7" t="s">
        <v>1</v>
      </c>
      <c r="F1" s="7"/>
      <c r="G1" s="7"/>
    </row>
    <row r="2" spans="1:7" ht="30" x14ac:dyDescent="0.25">
      <c r="A2" s="1" t="s">
        <v>27</v>
      </c>
      <c r="B2" s="7" t="s">
        <v>2</v>
      </c>
      <c r="C2" s="7"/>
      <c r="D2" s="1" t="s">
        <v>82</v>
      </c>
      <c r="E2" s="7" t="s">
        <v>2</v>
      </c>
      <c r="F2" s="7"/>
      <c r="G2" s="1" t="s">
        <v>82</v>
      </c>
    </row>
    <row r="3" spans="1:7" ht="45" x14ac:dyDescent="0.25">
      <c r="A3" s="3" t="s">
        <v>1198</v>
      </c>
      <c r="B3" s="4" t="s">
        <v>5</v>
      </c>
      <c r="C3" s="4"/>
      <c r="D3" s="4" t="s">
        <v>5</v>
      </c>
      <c r="E3" s="4" t="s">
        <v>5</v>
      </c>
      <c r="F3" s="4"/>
      <c r="G3" s="4" t="s">
        <v>5</v>
      </c>
    </row>
    <row r="4" spans="1:7" x14ac:dyDescent="0.25">
      <c r="A4" s="2" t="s">
        <v>742</v>
      </c>
      <c r="B4" s="8">
        <v>-39</v>
      </c>
      <c r="C4" s="4"/>
      <c r="D4" s="8">
        <v>228</v>
      </c>
      <c r="E4" s="8">
        <v>191</v>
      </c>
      <c r="F4" s="4"/>
      <c r="G4" s="8">
        <v>270</v>
      </c>
    </row>
    <row r="5" spans="1:7" x14ac:dyDescent="0.25">
      <c r="A5" s="2" t="s">
        <v>749</v>
      </c>
      <c r="B5" s="4">
        <v>82</v>
      </c>
      <c r="C5" s="4"/>
      <c r="D5" s="4">
        <v>67</v>
      </c>
      <c r="E5" s="4">
        <v>245</v>
      </c>
      <c r="F5" s="4"/>
      <c r="G5" s="4">
        <v>201</v>
      </c>
    </row>
    <row r="6" spans="1:7" x14ac:dyDescent="0.25">
      <c r="A6" s="2" t="s">
        <v>118</v>
      </c>
      <c r="B6" s="6">
        <v>7951</v>
      </c>
      <c r="C6" s="4"/>
      <c r="D6" s="6">
        <v>15381</v>
      </c>
      <c r="E6" s="6">
        <v>26460</v>
      </c>
      <c r="F6" s="4"/>
      <c r="G6" s="6">
        <v>30309</v>
      </c>
    </row>
    <row r="7" spans="1:7" x14ac:dyDescent="0.25">
      <c r="A7" s="2" t="s">
        <v>746</v>
      </c>
      <c r="B7" s="6">
        <v>2539</v>
      </c>
      <c r="C7" s="4"/>
      <c r="D7" s="6">
        <v>5322</v>
      </c>
      <c r="E7" s="6">
        <v>8472</v>
      </c>
      <c r="F7" s="4"/>
      <c r="G7" s="6">
        <v>10171</v>
      </c>
    </row>
    <row r="8" spans="1:7" x14ac:dyDescent="0.25">
      <c r="A8" s="2" t="s">
        <v>120</v>
      </c>
      <c r="B8" s="6">
        <v>5412</v>
      </c>
      <c r="C8" s="4"/>
      <c r="D8" s="6">
        <v>10059</v>
      </c>
      <c r="E8" s="6">
        <v>17988</v>
      </c>
      <c r="F8" s="4"/>
      <c r="G8" s="6">
        <v>20138</v>
      </c>
    </row>
    <row r="9" spans="1:7" x14ac:dyDescent="0.25">
      <c r="A9" s="2" t="s">
        <v>719</v>
      </c>
      <c r="B9" s="4">
        <v>27</v>
      </c>
      <c r="C9" s="4"/>
      <c r="D9" s="4" t="s">
        <v>5</v>
      </c>
      <c r="E9" s="4">
        <v>273</v>
      </c>
      <c r="F9" s="4"/>
      <c r="G9" s="4" t="s">
        <v>5</v>
      </c>
    </row>
    <row r="10" spans="1:7" x14ac:dyDescent="0.25">
      <c r="A10" s="2" t="s">
        <v>710</v>
      </c>
      <c r="B10" s="4" t="s">
        <v>5</v>
      </c>
      <c r="C10" s="4"/>
      <c r="D10" s="4" t="s">
        <v>5</v>
      </c>
      <c r="E10" s="4" t="s">
        <v>5</v>
      </c>
      <c r="F10" s="4"/>
      <c r="G10" s="4" t="s">
        <v>5</v>
      </c>
    </row>
    <row r="11" spans="1:7" ht="45" x14ac:dyDescent="0.25">
      <c r="A11" s="3" t="s">
        <v>1198</v>
      </c>
      <c r="B11" s="4" t="s">
        <v>5</v>
      </c>
      <c r="C11" s="4"/>
      <c r="D11" s="4" t="s">
        <v>5</v>
      </c>
      <c r="E11" s="4" t="s">
        <v>5</v>
      </c>
      <c r="F11" s="4"/>
      <c r="G11" s="4" t="s">
        <v>5</v>
      </c>
    </row>
    <row r="12" spans="1:7" x14ac:dyDescent="0.25">
      <c r="A12" s="2" t="s">
        <v>719</v>
      </c>
      <c r="B12" s="4">
        <v>-24</v>
      </c>
      <c r="C12" s="4"/>
      <c r="D12" s="4" t="s">
        <v>5</v>
      </c>
      <c r="E12" s="4">
        <v>120</v>
      </c>
      <c r="F12" s="4"/>
      <c r="G12" s="4" t="s">
        <v>5</v>
      </c>
    </row>
    <row r="13" spans="1:7" x14ac:dyDescent="0.25">
      <c r="A13" s="2" t="s">
        <v>1196</v>
      </c>
      <c r="B13" s="4" t="s">
        <v>5</v>
      </c>
      <c r="C13" s="4"/>
      <c r="D13" s="4" t="s">
        <v>5</v>
      </c>
      <c r="E13" s="4" t="s">
        <v>5</v>
      </c>
      <c r="F13" s="4"/>
      <c r="G13" s="4" t="s">
        <v>5</v>
      </c>
    </row>
    <row r="14" spans="1:7" ht="45" x14ac:dyDescent="0.25">
      <c r="A14" s="3" t="s">
        <v>1198</v>
      </c>
      <c r="B14" s="4" t="s">
        <v>5</v>
      </c>
      <c r="C14" s="4"/>
      <c r="D14" s="4" t="s">
        <v>5</v>
      </c>
      <c r="E14" s="4" t="s">
        <v>5</v>
      </c>
      <c r="F14" s="4"/>
      <c r="G14" s="4" t="s">
        <v>5</v>
      </c>
    </row>
    <row r="15" spans="1:7" x14ac:dyDescent="0.25">
      <c r="A15" s="2" t="s">
        <v>719</v>
      </c>
      <c r="B15" s="4">
        <v>51</v>
      </c>
      <c r="C15" s="4"/>
      <c r="D15" s="4" t="s">
        <v>5</v>
      </c>
      <c r="E15" s="4">
        <v>153</v>
      </c>
      <c r="F15" s="4"/>
      <c r="G15" s="4" t="s">
        <v>5</v>
      </c>
    </row>
    <row r="16" spans="1:7" ht="30" x14ac:dyDescent="0.25">
      <c r="A16" s="2" t="s">
        <v>1199</v>
      </c>
      <c r="B16" s="4" t="s">
        <v>5</v>
      </c>
      <c r="C16" s="4"/>
      <c r="D16" s="4" t="s">
        <v>5</v>
      </c>
      <c r="E16" s="4" t="s">
        <v>5</v>
      </c>
      <c r="F16" s="4"/>
      <c r="G16" s="4" t="s">
        <v>5</v>
      </c>
    </row>
    <row r="17" spans="1:7" ht="45" x14ac:dyDescent="0.25">
      <c r="A17" s="3" t="s">
        <v>1198</v>
      </c>
      <c r="B17" s="4" t="s">
        <v>5</v>
      </c>
      <c r="C17" s="4"/>
      <c r="D17" s="4" t="s">
        <v>5</v>
      </c>
      <c r="E17" s="4" t="s">
        <v>5</v>
      </c>
      <c r="F17" s="4"/>
      <c r="G17" s="4" t="s">
        <v>5</v>
      </c>
    </row>
    <row r="18" spans="1:7" x14ac:dyDescent="0.25">
      <c r="A18" s="2" t="s">
        <v>719</v>
      </c>
      <c r="B18" s="4">
        <v>27</v>
      </c>
      <c r="C18" s="4"/>
      <c r="D18" s="4" t="s">
        <v>5</v>
      </c>
      <c r="E18" s="4">
        <v>273</v>
      </c>
      <c r="F18" s="4"/>
      <c r="G18" s="4" t="s">
        <v>5</v>
      </c>
    </row>
    <row r="19" spans="1:7" ht="45" x14ac:dyDescent="0.25">
      <c r="A19" s="2" t="s">
        <v>1200</v>
      </c>
      <c r="B19" s="4" t="s">
        <v>5</v>
      </c>
      <c r="C19" s="4"/>
      <c r="D19" s="4" t="s">
        <v>5</v>
      </c>
      <c r="E19" s="4" t="s">
        <v>5</v>
      </c>
      <c r="F19" s="4"/>
      <c r="G19" s="4" t="s">
        <v>5</v>
      </c>
    </row>
    <row r="20" spans="1:7" ht="45" x14ac:dyDescent="0.25">
      <c r="A20" s="3" t="s">
        <v>1198</v>
      </c>
      <c r="B20" s="4" t="s">
        <v>5</v>
      </c>
      <c r="C20" s="4"/>
      <c r="D20" s="4" t="s">
        <v>5</v>
      </c>
      <c r="E20" s="4" t="s">
        <v>5</v>
      </c>
      <c r="F20" s="4"/>
      <c r="G20" s="4" t="s">
        <v>5</v>
      </c>
    </row>
    <row r="21" spans="1:7" x14ac:dyDescent="0.25">
      <c r="A21" s="2" t="s">
        <v>742</v>
      </c>
      <c r="B21" s="4">
        <v>-39</v>
      </c>
      <c r="C21" s="4"/>
      <c r="D21" s="4" t="s">
        <v>5</v>
      </c>
      <c r="E21" s="4">
        <v>191</v>
      </c>
      <c r="F21" s="4"/>
      <c r="G21" s="4" t="s">
        <v>5</v>
      </c>
    </row>
    <row r="22" spans="1:7" ht="30" x14ac:dyDescent="0.25">
      <c r="A22" s="2" t="s">
        <v>104</v>
      </c>
      <c r="B22" s="4" t="s">
        <v>75</v>
      </c>
      <c r="C22" s="4"/>
      <c r="D22" s="4" t="s">
        <v>5</v>
      </c>
      <c r="E22" s="4" t="s">
        <v>75</v>
      </c>
      <c r="F22" s="4"/>
      <c r="G22" s="4" t="s">
        <v>5</v>
      </c>
    </row>
    <row r="23" spans="1:7" x14ac:dyDescent="0.25">
      <c r="A23" s="2" t="s">
        <v>118</v>
      </c>
      <c r="B23" s="4">
        <v>-39</v>
      </c>
      <c r="C23" s="4"/>
      <c r="D23" s="4" t="s">
        <v>5</v>
      </c>
      <c r="E23" s="4">
        <v>191</v>
      </c>
      <c r="F23" s="4"/>
      <c r="G23" s="4" t="s">
        <v>5</v>
      </c>
    </row>
    <row r="24" spans="1:7" x14ac:dyDescent="0.25">
      <c r="A24" s="2" t="s">
        <v>746</v>
      </c>
      <c r="B24" s="4">
        <v>-15</v>
      </c>
      <c r="C24" s="4"/>
      <c r="D24" s="4" t="s">
        <v>5</v>
      </c>
      <c r="E24" s="4">
        <v>71</v>
      </c>
      <c r="F24" s="4"/>
      <c r="G24" s="4" t="s">
        <v>5</v>
      </c>
    </row>
    <row r="25" spans="1:7" x14ac:dyDescent="0.25">
      <c r="A25" s="2" t="s">
        <v>120</v>
      </c>
      <c r="B25" s="4">
        <v>-24</v>
      </c>
      <c r="C25" s="4"/>
      <c r="D25" s="4" t="s">
        <v>5</v>
      </c>
      <c r="E25" s="4">
        <v>120</v>
      </c>
      <c r="F25" s="4"/>
      <c r="G25" s="4" t="s">
        <v>5</v>
      </c>
    </row>
    <row r="26" spans="1:7" ht="45" x14ac:dyDescent="0.25">
      <c r="A26" s="2" t="s">
        <v>1201</v>
      </c>
      <c r="B26" s="4" t="s">
        <v>5</v>
      </c>
      <c r="C26" s="4"/>
      <c r="D26" s="4" t="s">
        <v>5</v>
      </c>
      <c r="E26" s="4" t="s">
        <v>5</v>
      </c>
      <c r="F26" s="4"/>
      <c r="G26" s="4" t="s">
        <v>5</v>
      </c>
    </row>
    <row r="27" spans="1:7" ht="45" x14ac:dyDescent="0.25">
      <c r="A27" s="3" t="s">
        <v>1198</v>
      </c>
      <c r="B27" s="4" t="s">
        <v>5</v>
      </c>
      <c r="C27" s="4"/>
      <c r="D27" s="4" t="s">
        <v>5</v>
      </c>
      <c r="E27" s="4" t="s">
        <v>5</v>
      </c>
      <c r="F27" s="4"/>
      <c r="G27" s="4" t="s">
        <v>5</v>
      </c>
    </row>
    <row r="28" spans="1:7" ht="17.25" x14ac:dyDescent="0.25">
      <c r="A28" s="2" t="s">
        <v>749</v>
      </c>
      <c r="B28" s="4">
        <v>69</v>
      </c>
      <c r="C28" s="79" t="s">
        <v>842</v>
      </c>
      <c r="D28" s="4" t="s">
        <v>5</v>
      </c>
      <c r="E28" s="4">
        <v>208</v>
      </c>
      <c r="F28" s="79" t="s">
        <v>842</v>
      </c>
      <c r="G28" s="4" t="s">
        <v>5</v>
      </c>
    </row>
    <row r="29" spans="1:7" ht="17.25" x14ac:dyDescent="0.25">
      <c r="A29" s="2" t="s">
        <v>751</v>
      </c>
      <c r="B29" s="4">
        <v>13</v>
      </c>
      <c r="C29" s="79" t="s">
        <v>842</v>
      </c>
      <c r="D29" s="4" t="s">
        <v>5</v>
      </c>
      <c r="E29" s="4">
        <v>37</v>
      </c>
      <c r="F29" s="79" t="s">
        <v>842</v>
      </c>
      <c r="G29" s="4" t="s">
        <v>5</v>
      </c>
    </row>
    <row r="30" spans="1:7" x14ac:dyDescent="0.25">
      <c r="A30" s="2" t="s">
        <v>118</v>
      </c>
      <c r="B30" s="4">
        <v>82</v>
      </c>
      <c r="C30" s="4"/>
      <c r="D30" s="4" t="s">
        <v>5</v>
      </c>
      <c r="E30" s="4">
        <v>245</v>
      </c>
      <c r="F30" s="4"/>
      <c r="G30" s="4" t="s">
        <v>5</v>
      </c>
    </row>
    <row r="31" spans="1:7" x14ac:dyDescent="0.25">
      <c r="A31" s="2" t="s">
        <v>746</v>
      </c>
      <c r="B31" s="4">
        <v>31</v>
      </c>
      <c r="C31" s="4"/>
      <c r="D31" s="4" t="s">
        <v>5</v>
      </c>
      <c r="E31" s="4">
        <v>92</v>
      </c>
      <c r="F31" s="4"/>
      <c r="G31" s="4" t="s">
        <v>5</v>
      </c>
    </row>
    <row r="32" spans="1:7" x14ac:dyDescent="0.25">
      <c r="A32" s="2" t="s">
        <v>120</v>
      </c>
      <c r="B32" s="8">
        <v>51</v>
      </c>
      <c r="C32" s="4"/>
      <c r="D32" s="4" t="s">
        <v>5</v>
      </c>
      <c r="E32" s="8">
        <v>153</v>
      </c>
      <c r="F32" s="4"/>
      <c r="G32" s="4" t="s">
        <v>5</v>
      </c>
    </row>
    <row r="33" spans="1:7" x14ac:dyDescent="0.25">
      <c r="A33" s="43"/>
      <c r="B33" s="43"/>
      <c r="C33" s="43"/>
      <c r="D33" s="43"/>
      <c r="E33" s="43"/>
      <c r="F33" s="43"/>
      <c r="G33" s="43"/>
    </row>
    <row r="34" spans="1:7" ht="15" customHeight="1" x14ac:dyDescent="0.25">
      <c r="A34" s="2" t="s">
        <v>842</v>
      </c>
      <c r="B34" s="42" t="s">
        <v>1202</v>
      </c>
      <c r="C34" s="42"/>
      <c r="D34" s="42"/>
      <c r="E34" s="42"/>
      <c r="F34" s="42"/>
      <c r="G34" s="42"/>
    </row>
  </sheetData>
  <mergeCells count="6">
    <mergeCell ref="B1:D1"/>
    <mergeCell ref="E1:G1"/>
    <mergeCell ref="B2:C2"/>
    <mergeCell ref="E2:F2"/>
    <mergeCell ref="A33:G33"/>
    <mergeCell ref="B34:G3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203</v>
      </c>
      <c r="B1" s="1" t="s">
        <v>2</v>
      </c>
      <c r="C1" s="1" t="s">
        <v>28</v>
      </c>
    </row>
    <row r="2" spans="1:3" ht="30" x14ac:dyDescent="0.25">
      <c r="A2" s="3" t="s">
        <v>1204</v>
      </c>
      <c r="B2" s="4" t="s">
        <v>5</v>
      </c>
      <c r="C2" s="4" t="s">
        <v>5</v>
      </c>
    </row>
    <row r="3" spans="1:3" ht="30" x14ac:dyDescent="0.25">
      <c r="A3" s="2" t="s">
        <v>1205</v>
      </c>
      <c r="B3" s="8">
        <v>209000000</v>
      </c>
      <c r="C3" s="8">
        <v>215770000</v>
      </c>
    </row>
    <row r="4" spans="1:3" ht="30" x14ac:dyDescent="0.25">
      <c r="A4" s="2" t="s">
        <v>1206</v>
      </c>
      <c r="B4" s="6">
        <v>1090000</v>
      </c>
      <c r="C4" s="6">
        <v>14840000</v>
      </c>
    </row>
    <row r="5" spans="1:3" ht="30" x14ac:dyDescent="0.25">
      <c r="A5" s="2" t="s">
        <v>1207</v>
      </c>
      <c r="B5" s="6">
        <v>1770000</v>
      </c>
      <c r="C5" s="6">
        <v>6810000</v>
      </c>
    </row>
    <row r="6" spans="1:3" ht="30" x14ac:dyDescent="0.25">
      <c r="A6" s="2" t="s">
        <v>1208</v>
      </c>
      <c r="B6" s="6">
        <v>326000</v>
      </c>
      <c r="C6" s="6">
        <v>326000</v>
      </c>
    </row>
    <row r="7" spans="1:3" x14ac:dyDescent="0.25">
      <c r="A7" s="2" t="s">
        <v>1209</v>
      </c>
      <c r="B7" s="8">
        <v>15000000</v>
      </c>
      <c r="C7" s="4" t="s">
        <v>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4</v>
      </c>
      <c r="B1" s="7" t="s">
        <v>1</v>
      </c>
      <c r="C1" s="7"/>
    </row>
    <row r="2" spans="1:3" ht="30" x14ac:dyDescent="0.25">
      <c r="A2" s="1" t="s">
        <v>27</v>
      </c>
      <c r="B2" s="1" t="s">
        <v>2</v>
      </c>
      <c r="C2" s="1" t="s">
        <v>82</v>
      </c>
    </row>
    <row r="3" spans="1:3" x14ac:dyDescent="0.25">
      <c r="A3" s="3" t="s">
        <v>175</v>
      </c>
      <c r="B3" s="4" t="s">
        <v>5</v>
      </c>
      <c r="C3" s="4" t="s">
        <v>5</v>
      </c>
    </row>
    <row r="4" spans="1:3" x14ac:dyDescent="0.25">
      <c r="A4" s="2" t="s">
        <v>120</v>
      </c>
      <c r="B4" s="8">
        <v>17988</v>
      </c>
      <c r="C4" s="8">
        <v>20138</v>
      </c>
    </row>
    <row r="5" spans="1:3" ht="45" x14ac:dyDescent="0.25">
      <c r="A5" s="3" t="s">
        <v>176</v>
      </c>
      <c r="B5" s="4" t="s">
        <v>5</v>
      </c>
      <c r="C5" s="4" t="s">
        <v>5</v>
      </c>
    </row>
    <row r="6" spans="1:3" x14ac:dyDescent="0.25">
      <c r="A6" s="2" t="s">
        <v>95</v>
      </c>
      <c r="B6" s="6">
        <v>6680</v>
      </c>
      <c r="C6" s="6">
        <v>4458</v>
      </c>
    </row>
    <row r="7" spans="1:3" ht="30" x14ac:dyDescent="0.25">
      <c r="A7" s="2" t="s">
        <v>177</v>
      </c>
      <c r="B7" s="6">
        <v>3730</v>
      </c>
      <c r="C7" s="6">
        <v>2832</v>
      </c>
    </row>
    <row r="8" spans="1:3" ht="30" x14ac:dyDescent="0.25">
      <c r="A8" s="2" t="s">
        <v>178</v>
      </c>
      <c r="B8" s="4">
        <v>408</v>
      </c>
      <c r="C8" s="6">
        <v>1292</v>
      </c>
    </row>
    <row r="9" spans="1:3" ht="30" x14ac:dyDescent="0.25">
      <c r="A9" s="2" t="s">
        <v>179</v>
      </c>
      <c r="B9" s="6">
        <v>4290</v>
      </c>
      <c r="C9" s="4">
        <v>-131</v>
      </c>
    </row>
    <row r="10" spans="1:3" x14ac:dyDescent="0.25">
      <c r="A10" s="2" t="s">
        <v>113</v>
      </c>
      <c r="B10" s="4">
        <v>545</v>
      </c>
      <c r="C10" s="4">
        <v>613</v>
      </c>
    </row>
    <row r="11" spans="1:3" x14ac:dyDescent="0.25">
      <c r="A11" s="2" t="s">
        <v>180</v>
      </c>
      <c r="B11" s="6">
        <v>-1040</v>
      </c>
      <c r="C11" s="4">
        <v>-721</v>
      </c>
    </row>
    <row r="12" spans="1:3" x14ac:dyDescent="0.25">
      <c r="A12" s="2" t="s">
        <v>157</v>
      </c>
      <c r="B12" s="4">
        <v>213</v>
      </c>
      <c r="C12" s="4">
        <v>89</v>
      </c>
    </row>
    <row r="13" spans="1:3" ht="30" x14ac:dyDescent="0.25">
      <c r="A13" s="2" t="s">
        <v>181</v>
      </c>
      <c r="B13" s="4">
        <v>-51</v>
      </c>
      <c r="C13" s="4">
        <v>91</v>
      </c>
    </row>
    <row r="14" spans="1:3" x14ac:dyDescent="0.25">
      <c r="A14" s="2" t="s">
        <v>182</v>
      </c>
      <c r="B14" s="6">
        <v>1733</v>
      </c>
      <c r="C14" s="6">
        <v>1592</v>
      </c>
    </row>
    <row r="15" spans="1:3" x14ac:dyDescent="0.25">
      <c r="A15" s="2" t="s">
        <v>183</v>
      </c>
      <c r="B15" s="4">
        <v>-191</v>
      </c>
      <c r="C15" s="4">
        <v>-270</v>
      </c>
    </row>
    <row r="16" spans="1:3" ht="30" x14ac:dyDescent="0.25">
      <c r="A16" s="2" t="s">
        <v>104</v>
      </c>
      <c r="B16" s="4" t="s">
        <v>5</v>
      </c>
      <c r="C16" s="4">
        <v>942</v>
      </c>
    </row>
    <row r="17" spans="1:3" x14ac:dyDescent="0.25">
      <c r="A17" s="2" t="s">
        <v>184</v>
      </c>
      <c r="B17" s="4">
        <v>-296</v>
      </c>
      <c r="C17" s="4" t="s">
        <v>5</v>
      </c>
    </row>
    <row r="18" spans="1:3" x14ac:dyDescent="0.25">
      <c r="A18" s="2" t="s">
        <v>185</v>
      </c>
      <c r="B18" s="4" t="s">
        <v>5</v>
      </c>
      <c r="C18" s="6">
        <v>1656</v>
      </c>
    </row>
    <row r="19" spans="1:3" x14ac:dyDescent="0.25">
      <c r="A19" s="2" t="s">
        <v>186</v>
      </c>
      <c r="B19" s="6">
        <v>65823</v>
      </c>
      <c r="C19" s="6">
        <v>51061</v>
      </c>
    </row>
    <row r="20" spans="1:3" x14ac:dyDescent="0.25">
      <c r="A20" s="2" t="s">
        <v>187</v>
      </c>
      <c r="B20" s="6">
        <v>-58936</v>
      </c>
      <c r="C20" s="6">
        <v>-48966</v>
      </c>
    </row>
    <row r="21" spans="1:3" x14ac:dyDescent="0.25">
      <c r="A21" s="2" t="s">
        <v>188</v>
      </c>
      <c r="B21" s="6">
        <v>-1472</v>
      </c>
      <c r="C21" s="6">
        <v>2182</v>
      </c>
    </row>
    <row r="22" spans="1:3" ht="30" x14ac:dyDescent="0.25">
      <c r="A22" s="2" t="s">
        <v>189</v>
      </c>
      <c r="B22" s="6">
        <v>-10835</v>
      </c>
      <c r="C22" s="6">
        <v>11012</v>
      </c>
    </row>
    <row r="23" spans="1:3" ht="30" x14ac:dyDescent="0.25">
      <c r="A23" s="2" t="s">
        <v>190</v>
      </c>
      <c r="B23" s="6">
        <v>28589</v>
      </c>
      <c r="C23" s="6">
        <v>47870</v>
      </c>
    </row>
    <row r="24" spans="1:3" x14ac:dyDescent="0.25">
      <c r="A24" s="3" t="s">
        <v>191</v>
      </c>
      <c r="B24" s="4" t="s">
        <v>5</v>
      </c>
      <c r="C24" s="4" t="s">
        <v>5</v>
      </c>
    </row>
    <row r="25" spans="1:3" ht="30" x14ac:dyDescent="0.25">
      <c r="A25" s="2" t="s">
        <v>192</v>
      </c>
      <c r="B25" s="6">
        <v>104240</v>
      </c>
      <c r="C25" s="6">
        <v>78092</v>
      </c>
    </row>
    <row r="26" spans="1:3" ht="45" x14ac:dyDescent="0.25">
      <c r="A26" s="2" t="s">
        <v>193</v>
      </c>
      <c r="B26" s="6">
        <v>67650</v>
      </c>
      <c r="C26" s="6">
        <v>66318</v>
      </c>
    </row>
    <row r="27" spans="1:3" ht="45" x14ac:dyDescent="0.25">
      <c r="A27" s="2" t="s">
        <v>194</v>
      </c>
      <c r="B27" s="4">
        <v>250</v>
      </c>
      <c r="C27" s="6">
        <v>2690</v>
      </c>
    </row>
    <row r="28" spans="1:3" ht="30" x14ac:dyDescent="0.25">
      <c r="A28" s="2" t="s">
        <v>195</v>
      </c>
      <c r="B28" s="6">
        <v>-201138</v>
      </c>
      <c r="C28" s="6">
        <v>-109637</v>
      </c>
    </row>
    <row r="29" spans="1:3" x14ac:dyDescent="0.25">
      <c r="A29" s="2" t="s">
        <v>196</v>
      </c>
      <c r="B29" s="6">
        <v>10892</v>
      </c>
      <c r="C29" s="6">
        <v>38748</v>
      </c>
    </row>
    <row r="30" spans="1:3" ht="30" x14ac:dyDescent="0.25">
      <c r="A30" s="2" t="s">
        <v>197</v>
      </c>
      <c r="B30" s="6">
        <v>1184</v>
      </c>
      <c r="C30" s="6">
        <v>1757</v>
      </c>
    </row>
    <row r="31" spans="1:3" x14ac:dyDescent="0.25">
      <c r="A31" s="2" t="s">
        <v>198</v>
      </c>
      <c r="B31" s="4">
        <v>-201</v>
      </c>
      <c r="C31" s="6">
        <v>152774</v>
      </c>
    </row>
    <row r="32" spans="1:3" x14ac:dyDescent="0.25">
      <c r="A32" s="2" t="s">
        <v>199</v>
      </c>
      <c r="B32" s="6">
        <v>13573</v>
      </c>
      <c r="C32" s="4" t="s">
        <v>5</v>
      </c>
    </row>
    <row r="33" spans="1:3" ht="30" x14ac:dyDescent="0.25">
      <c r="A33" s="2" t="s">
        <v>200</v>
      </c>
      <c r="B33" s="6">
        <v>-2460</v>
      </c>
      <c r="C33" s="6">
        <v>-4088</v>
      </c>
    </row>
    <row r="34" spans="1:3" ht="30" x14ac:dyDescent="0.25">
      <c r="A34" s="2" t="s">
        <v>201</v>
      </c>
      <c r="B34" s="4">
        <v>113</v>
      </c>
      <c r="C34" s="6">
        <v>1118</v>
      </c>
    </row>
    <row r="35" spans="1:3" x14ac:dyDescent="0.25">
      <c r="A35" s="2" t="s">
        <v>202</v>
      </c>
      <c r="B35" s="6">
        <v>4885</v>
      </c>
      <c r="C35" s="6">
        <v>5792</v>
      </c>
    </row>
    <row r="36" spans="1:3" ht="30" x14ac:dyDescent="0.25">
      <c r="A36" s="2" t="s">
        <v>203</v>
      </c>
      <c r="B36" s="6">
        <v>-1012</v>
      </c>
      <c r="C36" s="6">
        <v>233564</v>
      </c>
    </row>
    <row r="37" spans="1:3" x14ac:dyDescent="0.25">
      <c r="A37" s="3" t="s">
        <v>204</v>
      </c>
      <c r="B37" s="4" t="s">
        <v>5</v>
      </c>
      <c r="C37" s="4" t="s">
        <v>5</v>
      </c>
    </row>
    <row r="38" spans="1:3" ht="30" x14ac:dyDescent="0.25">
      <c r="A38" s="2" t="s">
        <v>205</v>
      </c>
      <c r="B38" s="6">
        <v>10599</v>
      </c>
      <c r="C38" s="6">
        <v>4405</v>
      </c>
    </row>
    <row r="39" spans="1:3" ht="30" x14ac:dyDescent="0.25">
      <c r="A39" s="2" t="s">
        <v>206</v>
      </c>
      <c r="B39" s="6">
        <v>-44209</v>
      </c>
      <c r="C39" s="6">
        <v>-133095</v>
      </c>
    </row>
    <row r="40" spans="1:3" ht="30" x14ac:dyDescent="0.25">
      <c r="A40" s="2" t="s">
        <v>207</v>
      </c>
      <c r="B40" s="6">
        <v>-21471</v>
      </c>
      <c r="C40" s="6">
        <v>-2386</v>
      </c>
    </row>
    <row r="41" spans="1:3" x14ac:dyDescent="0.25">
      <c r="A41" s="2" t="s">
        <v>208</v>
      </c>
      <c r="B41" s="6">
        <v>-11596</v>
      </c>
      <c r="C41" s="6">
        <v>-25769</v>
      </c>
    </row>
    <row r="42" spans="1:3" x14ac:dyDescent="0.25">
      <c r="A42" s="2" t="s">
        <v>209</v>
      </c>
      <c r="B42" s="4">
        <v>7</v>
      </c>
      <c r="C42" s="4">
        <v>144</v>
      </c>
    </row>
    <row r="43" spans="1:3" ht="30" x14ac:dyDescent="0.25">
      <c r="A43" s="2" t="s">
        <v>210</v>
      </c>
      <c r="B43" s="6">
        <v>-5207</v>
      </c>
      <c r="C43" s="4" t="s">
        <v>5</v>
      </c>
    </row>
    <row r="44" spans="1:3" ht="30" x14ac:dyDescent="0.25">
      <c r="A44" s="2" t="s">
        <v>211</v>
      </c>
      <c r="B44" s="4" t="s">
        <v>5</v>
      </c>
      <c r="C44" s="4">
        <v>6</v>
      </c>
    </row>
    <row r="45" spans="1:3" x14ac:dyDescent="0.25">
      <c r="A45" s="2" t="s">
        <v>212</v>
      </c>
      <c r="B45" s="6">
        <v>-7211</v>
      </c>
      <c r="C45" s="6">
        <v>-5953</v>
      </c>
    </row>
    <row r="46" spans="1:3" x14ac:dyDescent="0.25">
      <c r="A46" s="2" t="s">
        <v>213</v>
      </c>
      <c r="B46" s="4">
        <v>-761</v>
      </c>
      <c r="C46" s="4">
        <v>-851</v>
      </c>
    </row>
    <row r="47" spans="1:3" x14ac:dyDescent="0.25">
      <c r="A47" s="2" t="s">
        <v>214</v>
      </c>
      <c r="B47" s="6">
        <v>-79849</v>
      </c>
      <c r="C47" s="6">
        <v>-163499</v>
      </c>
    </row>
    <row r="48" spans="1:3" ht="30" x14ac:dyDescent="0.25">
      <c r="A48" s="2" t="s">
        <v>215</v>
      </c>
      <c r="B48" s="6">
        <v>-52272</v>
      </c>
      <c r="C48" s="6">
        <v>117935</v>
      </c>
    </row>
    <row r="49" spans="1:3" ht="30" x14ac:dyDescent="0.25">
      <c r="A49" s="2" t="s">
        <v>216</v>
      </c>
      <c r="B49" s="6">
        <v>144847</v>
      </c>
      <c r="C49" s="6">
        <v>47294</v>
      </c>
    </row>
    <row r="50" spans="1:3" ht="30" x14ac:dyDescent="0.25">
      <c r="A50" s="2" t="s">
        <v>217</v>
      </c>
      <c r="B50" s="6">
        <v>92575</v>
      </c>
      <c r="C50" s="6">
        <v>165229</v>
      </c>
    </row>
    <row r="51" spans="1:3" ht="30" x14ac:dyDescent="0.25">
      <c r="A51" s="3" t="s">
        <v>218</v>
      </c>
      <c r="B51" s="4" t="s">
        <v>5</v>
      </c>
      <c r="C51" s="4" t="s">
        <v>5</v>
      </c>
    </row>
    <row r="52" spans="1:3" x14ac:dyDescent="0.25">
      <c r="A52" s="2" t="s">
        <v>219</v>
      </c>
      <c r="B52" s="6">
        <v>13631</v>
      </c>
      <c r="C52" s="6">
        <v>6916</v>
      </c>
    </row>
    <row r="53" spans="1:3" ht="30" x14ac:dyDescent="0.25">
      <c r="A53" s="2" t="s">
        <v>220</v>
      </c>
      <c r="B53" s="8">
        <v>3184</v>
      </c>
      <c r="C53" s="8">
        <v>132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8.140625" bestFit="1" customWidth="1"/>
    <col min="2" max="2" width="36.5703125" bestFit="1" customWidth="1"/>
    <col min="3" max="4" width="10.5703125" customWidth="1"/>
    <col min="5" max="5" width="36.5703125" customWidth="1"/>
    <col min="6" max="8" width="10.5703125" customWidth="1"/>
    <col min="9" max="9" width="36.5703125" customWidth="1"/>
    <col min="10" max="12" width="10.5703125" customWidth="1"/>
    <col min="13" max="13" width="36.5703125" customWidth="1"/>
    <col min="14" max="16" width="10.5703125" customWidth="1"/>
    <col min="17" max="17" width="36.5703125" customWidth="1"/>
    <col min="18" max="18" width="10.5703125" customWidth="1"/>
  </cols>
  <sheetData>
    <row r="1" spans="1:18" ht="15" customHeight="1" x14ac:dyDescent="0.25">
      <c r="A1" s="7" t="s">
        <v>2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2" t="s">
        <v>221</v>
      </c>
      <c r="B3" s="43" t="s">
        <v>5</v>
      </c>
      <c r="C3" s="43"/>
      <c r="D3" s="43"/>
      <c r="E3" s="43"/>
      <c r="F3" s="43"/>
      <c r="G3" s="43"/>
      <c r="H3" s="43"/>
      <c r="I3" s="43"/>
      <c r="J3" s="43"/>
      <c r="K3" s="43"/>
      <c r="L3" s="43"/>
      <c r="M3" s="43"/>
      <c r="N3" s="43"/>
      <c r="O3" s="43"/>
      <c r="P3" s="43"/>
      <c r="Q3" s="43"/>
      <c r="R3" s="43"/>
    </row>
    <row r="4" spans="1:18" x14ac:dyDescent="0.25">
      <c r="A4" s="42"/>
      <c r="B4" s="44" t="s">
        <v>222</v>
      </c>
      <c r="C4" s="44"/>
      <c r="D4" s="44"/>
      <c r="E4" s="44"/>
      <c r="F4" s="44"/>
      <c r="G4" s="44"/>
      <c r="H4" s="44"/>
      <c r="I4" s="44"/>
      <c r="J4" s="44"/>
      <c r="K4" s="44"/>
      <c r="L4" s="44"/>
      <c r="M4" s="44"/>
      <c r="N4" s="44"/>
      <c r="O4" s="44"/>
      <c r="P4" s="44"/>
      <c r="Q4" s="44"/>
      <c r="R4" s="44"/>
    </row>
    <row r="5" spans="1:18" ht="25.5" customHeight="1" x14ac:dyDescent="0.25">
      <c r="A5" s="42"/>
      <c r="B5" s="45" t="s">
        <v>223</v>
      </c>
      <c r="C5" s="45"/>
      <c r="D5" s="45"/>
      <c r="E5" s="45"/>
      <c r="F5" s="45"/>
      <c r="G5" s="45"/>
      <c r="H5" s="45"/>
      <c r="I5" s="45"/>
      <c r="J5" s="45"/>
      <c r="K5" s="45"/>
      <c r="L5" s="45"/>
      <c r="M5" s="45"/>
      <c r="N5" s="45"/>
      <c r="O5" s="45"/>
      <c r="P5" s="45"/>
      <c r="Q5" s="45"/>
      <c r="R5" s="45"/>
    </row>
    <row r="6" spans="1:18" ht="25.5" customHeight="1" x14ac:dyDescent="0.25">
      <c r="A6" s="42"/>
      <c r="B6" s="45" t="s">
        <v>224</v>
      </c>
      <c r="C6" s="45"/>
      <c r="D6" s="45"/>
      <c r="E6" s="45"/>
      <c r="F6" s="45"/>
      <c r="G6" s="45"/>
      <c r="H6" s="45"/>
      <c r="I6" s="45"/>
      <c r="J6" s="45"/>
      <c r="K6" s="45"/>
      <c r="L6" s="45"/>
      <c r="M6" s="45"/>
      <c r="N6" s="45"/>
      <c r="O6" s="45"/>
      <c r="P6" s="45"/>
      <c r="Q6" s="45"/>
      <c r="R6" s="45"/>
    </row>
    <row r="7" spans="1:18" x14ac:dyDescent="0.25">
      <c r="A7" s="42"/>
      <c r="B7" s="45" t="s">
        <v>225</v>
      </c>
      <c r="C7" s="45"/>
      <c r="D7" s="45"/>
      <c r="E7" s="45"/>
      <c r="F7" s="45"/>
      <c r="G7" s="45"/>
      <c r="H7" s="45"/>
      <c r="I7" s="45"/>
      <c r="J7" s="45"/>
      <c r="K7" s="45"/>
      <c r="L7" s="45"/>
      <c r="M7" s="45"/>
      <c r="N7" s="45"/>
      <c r="O7" s="45"/>
      <c r="P7" s="45"/>
      <c r="Q7" s="45"/>
      <c r="R7" s="45"/>
    </row>
    <row r="8" spans="1:18" x14ac:dyDescent="0.25">
      <c r="A8" s="42"/>
      <c r="B8" s="46" t="s">
        <v>226</v>
      </c>
      <c r="C8" s="46"/>
      <c r="D8" s="46"/>
      <c r="E8" s="46"/>
      <c r="F8" s="46"/>
      <c r="G8" s="46"/>
      <c r="H8" s="46"/>
      <c r="I8" s="46"/>
      <c r="J8" s="46"/>
      <c r="K8" s="46"/>
      <c r="L8" s="46"/>
      <c r="M8" s="46"/>
      <c r="N8" s="46"/>
      <c r="O8" s="46"/>
      <c r="P8" s="46"/>
      <c r="Q8" s="46"/>
      <c r="R8" s="46"/>
    </row>
    <row r="9" spans="1:18" ht="25.5" customHeight="1" x14ac:dyDescent="0.25">
      <c r="A9" s="42"/>
      <c r="B9" s="45" t="s">
        <v>227</v>
      </c>
      <c r="C9" s="45"/>
      <c r="D9" s="45"/>
      <c r="E9" s="45"/>
      <c r="F9" s="45"/>
      <c r="G9" s="45"/>
      <c r="H9" s="45"/>
      <c r="I9" s="45"/>
      <c r="J9" s="45"/>
      <c r="K9" s="45"/>
      <c r="L9" s="45"/>
      <c r="M9" s="45"/>
      <c r="N9" s="45"/>
      <c r="O9" s="45"/>
      <c r="P9" s="45"/>
      <c r="Q9" s="45"/>
      <c r="R9" s="45"/>
    </row>
    <row r="10" spans="1:18" x14ac:dyDescent="0.25">
      <c r="A10" s="42"/>
      <c r="B10" s="46" t="s">
        <v>228</v>
      </c>
      <c r="C10" s="46"/>
      <c r="D10" s="46"/>
      <c r="E10" s="46"/>
      <c r="F10" s="46"/>
      <c r="G10" s="46"/>
      <c r="H10" s="46"/>
      <c r="I10" s="46"/>
      <c r="J10" s="46"/>
      <c r="K10" s="46"/>
      <c r="L10" s="46"/>
      <c r="M10" s="46"/>
      <c r="N10" s="46"/>
      <c r="O10" s="46"/>
      <c r="P10" s="46"/>
      <c r="Q10" s="46"/>
      <c r="R10" s="46"/>
    </row>
    <row r="11" spans="1:18" x14ac:dyDescent="0.25">
      <c r="A11" s="42"/>
      <c r="B11" s="45" t="s">
        <v>229</v>
      </c>
      <c r="C11" s="45"/>
      <c r="D11" s="45"/>
      <c r="E11" s="45"/>
      <c r="F11" s="45"/>
      <c r="G11" s="45"/>
      <c r="H11" s="45"/>
      <c r="I11" s="45"/>
      <c r="J11" s="45"/>
      <c r="K11" s="45"/>
      <c r="L11" s="45"/>
      <c r="M11" s="45"/>
      <c r="N11" s="45"/>
      <c r="O11" s="45"/>
      <c r="P11" s="45"/>
      <c r="Q11" s="45"/>
      <c r="R11" s="45"/>
    </row>
    <row r="12" spans="1:18" x14ac:dyDescent="0.25">
      <c r="A12" s="42"/>
      <c r="B12" s="46" t="s">
        <v>230</v>
      </c>
      <c r="C12" s="46"/>
      <c r="D12" s="46"/>
      <c r="E12" s="46"/>
      <c r="F12" s="46"/>
      <c r="G12" s="46"/>
      <c r="H12" s="46"/>
      <c r="I12" s="46"/>
      <c r="J12" s="46"/>
      <c r="K12" s="46"/>
      <c r="L12" s="46"/>
      <c r="M12" s="46"/>
      <c r="N12" s="46"/>
      <c r="O12" s="46"/>
      <c r="P12" s="46"/>
      <c r="Q12" s="46"/>
      <c r="R12" s="46"/>
    </row>
    <row r="13" spans="1:18" x14ac:dyDescent="0.25">
      <c r="A13" s="42"/>
      <c r="B13" s="45" t="s">
        <v>231</v>
      </c>
      <c r="C13" s="45"/>
      <c r="D13" s="45"/>
      <c r="E13" s="45"/>
      <c r="F13" s="45"/>
      <c r="G13" s="45"/>
      <c r="H13" s="45"/>
      <c r="I13" s="45"/>
      <c r="J13" s="45"/>
      <c r="K13" s="45"/>
      <c r="L13" s="45"/>
      <c r="M13" s="45"/>
      <c r="N13" s="45"/>
      <c r="O13" s="45"/>
      <c r="P13" s="45"/>
      <c r="Q13" s="45"/>
      <c r="R13" s="45"/>
    </row>
    <row r="14" spans="1:18" x14ac:dyDescent="0.25">
      <c r="A14" s="42"/>
      <c r="B14" s="47"/>
      <c r="C14" s="47"/>
      <c r="D14" s="47"/>
      <c r="E14" s="47"/>
      <c r="F14" s="47"/>
      <c r="G14" s="47"/>
      <c r="H14" s="47"/>
      <c r="I14" s="47"/>
      <c r="J14" s="47"/>
      <c r="K14" s="47"/>
      <c r="L14" s="47"/>
      <c r="M14" s="47"/>
      <c r="N14" s="47"/>
      <c r="O14" s="47"/>
      <c r="P14" s="47"/>
      <c r="Q14" s="47"/>
      <c r="R14" s="47"/>
    </row>
    <row r="15" spans="1:18" x14ac:dyDescent="0.25">
      <c r="A15" s="42"/>
      <c r="B15" s="46" t="s">
        <v>232</v>
      </c>
      <c r="C15" s="46"/>
      <c r="D15" s="46"/>
      <c r="E15" s="46"/>
      <c r="F15" s="46"/>
      <c r="G15" s="46"/>
      <c r="H15" s="46"/>
      <c r="I15" s="46"/>
      <c r="J15" s="46"/>
      <c r="K15" s="46"/>
      <c r="L15" s="46"/>
      <c r="M15" s="46"/>
      <c r="N15" s="46"/>
      <c r="O15" s="46"/>
      <c r="P15" s="46"/>
      <c r="Q15" s="46"/>
      <c r="R15" s="46"/>
    </row>
    <row r="16" spans="1:18" ht="25.5" customHeight="1" x14ac:dyDescent="0.25">
      <c r="A16" s="42"/>
      <c r="B16" s="45" t="s">
        <v>233</v>
      </c>
      <c r="C16" s="45"/>
      <c r="D16" s="45"/>
      <c r="E16" s="45"/>
      <c r="F16" s="45"/>
      <c r="G16" s="45"/>
      <c r="H16" s="45"/>
      <c r="I16" s="45"/>
      <c r="J16" s="45"/>
      <c r="K16" s="45"/>
      <c r="L16" s="45"/>
      <c r="M16" s="45"/>
      <c r="N16" s="45"/>
      <c r="O16" s="45"/>
      <c r="P16" s="45"/>
      <c r="Q16" s="45"/>
      <c r="R16" s="45"/>
    </row>
    <row r="17" spans="1:18" ht="15.75" x14ac:dyDescent="0.25">
      <c r="A17" s="42"/>
      <c r="B17" s="48"/>
      <c r="C17" s="48"/>
      <c r="D17" s="48"/>
      <c r="E17" s="48"/>
      <c r="F17" s="48"/>
      <c r="G17" s="48"/>
      <c r="H17" s="48"/>
      <c r="I17" s="48"/>
      <c r="J17" s="48"/>
      <c r="K17" s="48"/>
      <c r="L17" s="48"/>
      <c r="M17" s="48"/>
      <c r="N17" s="48"/>
      <c r="O17" s="48"/>
      <c r="P17" s="48"/>
      <c r="Q17" s="48"/>
      <c r="R17" s="48"/>
    </row>
    <row r="18" spans="1:18" x14ac:dyDescent="0.25">
      <c r="A18" s="42"/>
      <c r="B18" s="11"/>
      <c r="C18" s="11"/>
      <c r="D18" s="11"/>
      <c r="E18" s="11"/>
      <c r="F18" s="11"/>
      <c r="G18" s="11"/>
      <c r="H18" s="11"/>
      <c r="I18" s="11"/>
      <c r="J18" s="11"/>
      <c r="K18" s="11"/>
      <c r="L18" s="11"/>
      <c r="M18" s="11"/>
      <c r="N18" s="11"/>
      <c r="O18" s="11"/>
      <c r="P18" s="11"/>
      <c r="Q18" s="11"/>
      <c r="R18" s="11"/>
    </row>
    <row r="19" spans="1:18" x14ac:dyDescent="0.25">
      <c r="A19" s="42"/>
      <c r="B19" s="14"/>
      <c r="C19" s="14" t="s">
        <v>234</v>
      </c>
      <c r="D19" s="37" t="s">
        <v>235</v>
      </c>
      <c r="E19" s="37"/>
      <c r="F19" s="37"/>
      <c r="G19" s="37"/>
      <c r="H19" s="37"/>
      <c r="I19" s="37"/>
      <c r="J19" s="14"/>
      <c r="K19" s="14" t="s">
        <v>234</v>
      </c>
      <c r="L19" s="37" t="s">
        <v>236</v>
      </c>
      <c r="M19" s="37"/>
      <c r="N19" s="37"/>
      <c r="O19" s="37"/>
      <c r="P19" s="37"/>
      <c r="Q19" s="37"/>
      <c r="R19" s="14"/>
    </row>
    <row r="20" spans="1:18" ht="15.75" thickBot="1" x14ac:dyDescent="0.3">
      <c r="A20" s="42"/>
      <c r="B20" s="14"/>
      <c r="C20" s="14" t="s">
        <v>234</v>
      </c>
      <c r="D20" s="38" t="s">
        <v>237</v>
      </c>
      <c r="E20" s="38"/>
      <c r="F20" s="38"/>
      <c r="G20" s="38"/>
      <c r="H20" s="38"/>
      <c r="I20" s="38"/>
      <c r="J20" s="14"/>
      <c r="K20" s="14" t="s">
        <v>234</v>
      </c>
      <c r="L20" s="38" t="s">
        <v>237</v>
      </c>
      <c r="M20" s="38"/>
      <c r="N20" s="38"/>
      <c r="O20" s="38"/>
      <c r="P20" s="38"/>
      <c r="Q20" s="38"/>
      <c r="R20" s="14"/>
    </row>
    <row r="21" spans="1:18" ht="15.75" thickBot="1" x14ac:dyDescent="0.3">
      <c r="A21" s="42"/>
      <c r="B21" s="14"/>
      <c r="C21" s="14" t="s">
        <v>234</v>
      </c>
      <c r="D21" s="39">
        <v>2013</v>
      </c>
      <c r="E21" s="39"/>
      <c r="F21" s="14"/>
      <c r="G21" s="14" t="s">
        <v>234</v>
      </c>
      <c r="H21" s="39">
        <v>2012</v>
      </c>
      <c r="I21" s="39"/>
      <c r="J21" s="14"/>
      <c r="K21" s="14" t="s">
        <v>234</v>
      </c>
      <c r="L21" s="39">
        <v>2013</v>
      </c>
      <c r="M21" s="39"/>
      <c r="N21" s="14"/>
      <c r="O21" s="14" t="s">
        <v>234</v>
      </c>
      <c r="P21" s="39">
        <v>2012</v>
      </c>
      <c r="Q21" s="39"/>
      <c r="R21" s="14"/>
    </row>
    <row r="22" spans="1:18" ht="23.25" x14ac:dyDescent="0.25">
      <c r="A22" s="42"/>
      <c r="B22" s="17" t="s">
        <v>238</v>
      </c>
      <c r="C22" s="14" t="s">
        <v>234</v>
      </c>
      <c r="D22" s="41"/>
      <c r="E22" s="41"/>
      <c r="F22" s="14"/>
      <c r="G22" s="14" t="s">
        <v>234</v>
      </c>
      <c r="H22" s="41"/>
      <c r="I22" s="41"/>
      <c r="J22" s="14"/>
      <c r="K22" s="14" t="s">
        <v>234</v>
      </c>
      <c r="L22" s="41"/>
      <c r="M22" s="41"/>
      <c r="N22" s="14"/>
      <c r="O22" s="14" t="s">
        <v>234</v>
      </c>
      <c r="P22" s="41"/>
      <c r="Q22" s="41"/>
      <c r="R22" s="14"/>
    </row>
    <row r="23" spans="1:18" x14ac:dyDescent="0.25">
      <c r="A23" s="42"/>
      <c r="B23" s="18" t="s">
        <v>120</v>
      </c>
      <c r="C23" s="20" t="s">
        <v>234</v>
      </c>
      <c r="D23" s="20" t="s">
        <v>239</v>
      </c>
      <c r="E23" s="22">
        <v>5412</v>
      </c>
      <c r="F23" s="24" t="s">
        <v>234</v>
      </c>
      <c r="G23" s="20" t="s">
        <v>234</v>
      </c>
      <c r="H23" s="20" t="s">
        <v>239</v>
      </c>
      <c r="I23" s="22">
        <v>10059</v>
      </c>
      <c r="J23" s="24" t="s">
        <v>234</v>
      </c>
      <c r="K23" s="20" t="s">
        <v>234</v>
      </c>
      <c r="L23" s="20" t="s">
        <v>239</v>
      </c>
      <c r="M23" s="22">
        <v>17988</v>
      </c>
      <c r="N23" s="24" t="s">
        <v>234</v>
      </c>
      <c r="O23" s="20" t="s">
        <v>234</v>
      </c>
      <c r="P23" s="20" t="s">
        <v>239</v>
      </c>
      <c r="Q23" s="22">
        <v>20138</v>
      </c>
      <c r="R23" s="24" t="s">
        <v>234</v>
      </c>
    </row>
    <row r="24" spans="1:18" ht="15.75" thickBot="1" x14ac:dyDescent="0.3">
      <c r="A24" s="42"/>
      <c r="B24" s="25" t="s">
        <v>121</v>
      </c>
      <c r="C24" s="11" t="s">
        <v>234</v>
      </c>
      <c r="D24" s="11"/>
      <c r="E24" s="27">
        <v>261</v>
      </c>
      <c r="F24" s="13" t="s">
        <v>234</v>
      </c>
      <c r="G24" s="11" t="s">
        <v>234</v>
      </c>
      <c r="H24" s="11"/>
      <c r="I24" s="27">
        <v>220</v>
      </c>
      <c r="J24" s="13" t="s">
        <v>234</v>
      </c>
      <c r="K24" s="11" t="s">
        <v>234</v>
      </c>
      <c r="L24" s="11"/>
      <c r="M24" s="27">
        <v>772</v>
      </c>
      <c r="N24" s="13" t="s">
        <v>234</v>
      </c>
      <c r="O24" s="11" t="s">
        <v>234</v>
      </c>
      <c r="P24" s="11"/>
      <c r="Q24" s="27">
        <v>786</v>
      </c>
      <c r="R24" s="13" t="s">
        <v>234</v>
      </c>
    </row>
    <row r="25" spans="1:18" x14ac:dyDescent="0.25">
      <c r="A25" s="42"/>
      <c r="B25" s="28"/>
      <c r="C25" s="28" t="s">
        <v>234</v>
      </c>
      <c r="D25" s="29"/>
      <c r="E25" s="29"/>
      <c r="F25" s="28"/>
      <c r="G25" s="28" t="s">
        <v>234</v>
      </c>
      <c r="H25" s="29"/>
      <c r="I25" s="29"/>
      <c r="J25" s="28"/>
      <c r="K25" s="28" t="s">
        <v>234</v>
      </c>
      <c r="L25" s="29"/>
      <c r="M25" s="29"/>
      <c r="N25" s="28"/>
      <c r="O25" s="28" t="s">
        <v>234</v>
      </c>
      <c r="P25" s="29"/>
      <c r="Q25" s="29"/>
      <c r="R25" s="28"/>
    </row>
    <row r="26" spans="1:18" ht="25.5" x14ac:dyDescent="0.25">
      <c r="A26" s="42"/>
      <c r="B26" s="18" t="s">
        <v>122</v>
      </c>
      <c r="C26" s="30" t="s">
        <v>234</v>
      </c>
      <c r="D26" s="20" t="s">
        <v>239</v>
      </c>
      <c r="E26" s="22">
        <v>5151</v>
      </c>
      <c r="F26" s="24" t="s">
        <v>234</v>
      </c>
      <c r="G26" s="30" t="s">
        <v>234</v>
      </c>
      <c r="H26" s="20" t="s">
        <v>239</v>
      </c>
      <c r="I26" s="22">
        <v>9839</v>
      </c>
      <c r="J26" s="24" t="s">
        <v>234</v>
      </c>
      <c r="K26" s="30" t="s">
        <v>234</v>
      </c>
      <c r="L26" s="20" t="s">
        <v>239</v>
      </c>
      <c r="M26" s="22">
        <v>17216</v>
      </c>
      <c r="N26" s="24" t="s">
        <v>234</v>
      </c>
      <c r="O26" s="30" t="s">
        <v>234</v>
      </c>
      <c r="P26" s="20" t="s">
        <v>239</v>
      </c>
      <c r="Q26" s="22">
        <v>19352</v>
      </c>
      <c r="R26" s="24" t="s">
        <v>234</v>
      </c>
    </row>
    <row r="27" spans="1:18" ht="25.5" x14ac:dyDescent="0.25">
      <c r="A27" s="42"/>
      <c r="B27" s="31" t="s">
        <v>240</v>
      </c>
      <c r="C27" s="14" t="s">
        <v>234</v>
      </c>
      <c r="D27" s="11"/>
      <c r="E27" s="33">
        <v>20008861</v>
      </c>
      <c r="F27" s="13" t="s">
        <v>234</v>
      </c>
      <c r="G27" s="14" t="s">
        <v>234</v>
      </c>
      <c r="H27" s="11"/>
      <c r="I27" s="33">
        <v>20013264</v>
      </c>
      <c r="J27" s="13" t="s">
        <v>234</v>
      </c>
      <c r="K27" s="14" t="s">
        <v>234</v>
      </c>
      <c r="L27" s="11"/>
      <c r="M27" s="33">
        <v>20013095</v>
      </c>
      <c r="N27" s="13" t="s">
        <v>234</v>
      </c>
      <c r="O27" s="14" t="s">
        <v>234</v>
      </c>
      <c r="P27" s="11"/>
      <c r="Q27" s="33">
        <v>18812516</v>
      </c>
      <c r="R27" s="13" t="s">
        <v>234</v>
      </c>
    </row>
    <row r="28" spans="1:18" ht="25.5" x14ac:dyDescent="0.25">
      <c r="A28" s="42"/>
      <c r="B28" s="18" t="s">
        <v>241</v>
      </c>
      <c r="C28" s="30" t="s">
        <v>234</v>
      </c>
      <c r="D28" s="20"/>
      <c r="E28" s="22">
        <v>35850</v>
      </c>
      <c r="F28" s="24" t="s">
        <v>234</v>
      </c>
      <c r="G28" s="30" t="s">
        <v>234</v>
      </c>
      <c r="H28" s="20"/>
      <c r="I28" s="22">
        <v>19138</v>
      </c>
      <c r="J28" s="24" t="s">
        <v>234</v>
      </c>
      <c r="K28" s="30" t="s">
        <v>234</v>
      </c>
      <c r="L28" s="20"/>
      <c r="M28" s="22">
        <v>31671</v>
      </c>
      <c r="N28" s="24" t="s">
        <v>234</v>
      </c>
      <c r="O28" s="30" t="s">
        <v>234</v>
      </c>
      <c r="P28" s="20"/>
      <c r="Q28" s="22">
        <v>7384</v>
      </c>
      <c r="R28" s="24" t="s">
        <v>234</v>
      </c>
    </row>
    <row r="29" spans="1:18" ht="26.25" thickBot="1" x14ac:dyDescent="0.3">
      <c r="A29" s="42"/>
      <c r="B29" s="31" t="s">
        <v>242</v>
      </c>
      <c r="C29" s="14" t="s">
        <v>234</v>
      </c>
      <c r="D29" s="11"/>
      <c r="E29" s="33">
        <v>1091462</v>
      </c>
      <c r="F29" s="13" t="s">
        <v>234</v>
      </c>
      <c r="G29" s="14" t="s">
        <v>234</v>
      </c>
      <c r="H29" s="11"/>
      <c r="I29" s="33">
        <v>1301049</v>
      </c>
      <c r="J29" s="13" t="s">
        <v>234</v>
      </c>
      <c r="K29" s="14" t="s">
        <v>234</v>
      </c>
      <c r="L29" s="11"/>
      <c r="M29" s="33">
        <v>1158715</v>
      </c>
      <c r="N29" s="13" t="s">
        <v>234</v>
      </c>
      <c r="O29" s="14" t="s">
        <v>234</v>
      </c>
      <c r="P29" s="11"/>
      <c r="Q29" s="33">
        <v>1304038</v>
      </c>
      <c r="R29" s="13" t="s">
        <v>234</v>
      </c>
    </row>
    <row r="30" spans="1:18" x14ac:dyDescent="0.25">
      <c r="A30" s="42"/>
      <c r="B30" s="28"/>
      <c r="C30" s="28" t="s">
        <v>234</v>
      </c>
      <c r="D30" s="29"/>
      <c r="E30" s="29"/>
      <c r="F30" s="28"/>
      <c r="G30" s="28" t="s">
        <v>234</v>
      </c>
      <c r="H30" s="29"/>
      <c r="I30" s="29"/>
      <c r="J30" s="28"/>
      <c r="K30" s="28" t="s">
        <v>234</v>
      </c>
      <c r="L30" s="29"/>
      <c r="M30" s="29"/>
      <c r="N30" s="28"/>
      <c r="O30" s="28" t="s">
        <v>234</v>
      </c>
      <c r="P30" s="29"/>
      <c r="Q30" s="29"/>
      <c r="R30" s="28"/>
    </row>
    <row r="31" spans="1:18" ht="26.25" thickBot="1" x14ac:dyDescent="0.3">
      <c r="A31" s="42"/>
      <c r="B31" s="18" t="s">
        <v>243</v>
      </c>
      <c r="C31" s="30" t="s">
        <v>234</v>
      </c>
      <c r="D31" s="20"/>
      <c r="E31" s="22">
        <v>21136173</v>
      </c>
      <c r="F31" s="24" t="s">
        <v>234</v>
      </c>
      <c r="G31" s="30" t="s">
        <v>234</v>
      </c>
      <c r="H31" s="20"/>
      <c r="I31" s="22">
        <v>21333451</v>
      </c>
      <c r="J31" s="24" t="s">
        <v>234</v>
      </c>
      <c r="K31" s="30" t="s">
        <v>234</v>
      </c>
      <c r="L31" s="20"/>
      <c r="M31" s="22">
        <v>21203481</v>
      </c>
      <c r="N31" s="24" t="s">
        <v>234</v>
      </c>
      <c r="O31" s="30" t="s">
        <v>234</v>
      </c>
      <c r="P31" s="20"/>
      <c r="Q31" s="22">
        <v>20123938</v>
      </c>
      <c r="R31" s="24" t="s">
        <v>234</v>
      </c>
    </row>
    <row r="32" spans="1:18" ht="15.75" thickTop="1" x14ac:dyDescent="0.25">
      <c r="A32" s="42"/>
      <c r="B32" s="28"/>
      <c r="C32" s="28" t="s">
        <v>234</v>
      </c>
      <c r="D32" s="34"/>
      <c r="E32" s="34"/>
      <c r="F32" s="28"/>
      <c r="G32" s="28" t="s">
        <v>234</v>
      </c>
      <c r="H32" s="34"/>
      <c r="I32" s="34"/>
      <c r="J32" s="28"/>
      <c r="K32" s="28" t="s">
        <v>234</v>
      </c>
      <c r="L32" s="34"/>
      <c r="M32" s="34"/>
      <c r="N32" s="28"/>
      <c r="O32" s="28" t="s">
        <v>234</v>
      </c>
      <c r="P32" s="34"/>
      <c r="Q32" s="34"/>
      <c r="R32" s="28"/>
    </row>
    <row r="33" spans="1:18" x14ac:dyDescent="0.25">
      <c r="A33" s="42"/>
      <c r="B33" s="31" t="s">
        <v>123</v>
      </c>
      <c r="C33" s="14" t="s">
        <v>234</v>
      </c>
      <c r="D33" s="11" t="s">
        <v>239</v>
      </c>
      <c r="E33" s="27">
        <v>0.26</v>
      </c>
      <c r="F33" s="13" t="s">
        <v>234</v>
      </c>
      <c r="G33" s="14" t="s">
        <v>234</v>
      </c>
      <c r="H33" s="11" t="s">
        <v>239</v>
      </c>
      <c r="I33" s="27">
        <v>0.49</v>
      </c>
      <c r="J33" s="13" t="s">
        <v>234</v>
      </c>
      <c r="K33" s="14" t="s">
        <v>234</v>
      </c>
      <c r="L33" s="11" t="s">
        <v>239</v>
      </c>
      <c r="M33" s="27">
        <v>0.86</v>
      </c>
      <c r="N33" s="13" t="s">
        <v>234</v>
      </c>
      <c r="O33" s="14" t="s">
        <v>234</v>
      </c>
      <c r="P33" s="11" t="s">
        <v>239</v>
      </c>
      <c r="Q33" s="27">
        <v>1.03</v>
      </c>
      <c r="R33" s="13" t="s">
        <v>234</v>
      </c>
    </row>
    <row r="34" spans="1:18" x14ac:dyDescent="0.25">
      <c r="A34" s="42"/>
      <c r="B34" s="18" t="s">
        <v>124</v>
      </c>
      <c r="C34" s="30" t="s">
        <v>234</v>
      </c>
      <c r="D34" s="20" t="s">
        <v>239</v>
      </c>
      <c r="E34" s="36">
        <v>0.26</v>
      </c>
      <c r="F34" s="24" t="s">
        <v>234</v>
      </c>
      <c r="G34" s="30" t="s">
        <v>234</v>
      </c>
      <c r="H34" s="20" t="s">
        <v>239</v>
      </c>
      <c r="I34" s="36">
        <v>0.47</v>
      </c>
      <c r="J34" s="24" t="s">
        <v>234</v>
      </c>
      <c r="K34" s="30" t="s">
        <v>234</v>
      </c>
      <c r="L34" s="20" t="s">
        <v>239</v>
      </c>
      <c r="M34" s="36">
        <v>0.85</v>
      </c>
      <c r="N34" s="24" t="s">
        <v>234</v>
      </c>
      <c r="O34" s="30" t="s">
        <v>234</v>
      </c>
      <c r="P34" s="20" t="s">
        <v>239</v>
      </c>
      <c r="Q34" s="36">
        <v>1</v>
      </c>
      <c r="R34" s="24" t="s">
        <v>234</v>
      </c>
    </row>
    <row r="35" spans="1:18" ht="25.5" customHeight="1" x14ac:dyDescent="0.25">
      <c r="A35" s="42"/>
      <c r="B35" s="45" t="s">
        <v>244</v>
      </c>
      <c r="C35" s="45"/>
      <c r="D35" s="45"/>
      <c r="E35" s="45"/>
      <c r="F35" s="45"/>
      <c r="G35" s="45"/>
      <c r="H35" s="45"/>
      <c r="I35" s="45"/>
      <c r="J35" s="45"/>
      <c r="K35" s="45"/>
      <c r="L35" s="45"/>
      <c r="M35" s="45"/>
      <c r="N35" s="45"/>
      <c r="O35" s="45"/>
      <c r="P35" s="45"/>
      <c r="Q35" s="45"/>
      <c r="R35" s="45"/>
    </row>
    <row r="36" spans="1:18" x14ac:dyDescent="0.25">
      <c r="A36" s="42"/>
      <c r="B36" s="45" t="s">
        <v>245</v>
      </c>
      <c r="C36" s="45"/>
      <c r="D36" s="45"/>
      <c r="E36" s="45"/>
      <c r="F36" s="45"/>
      <c r="G36" s="45"/>
      <c r="H36" s="45"/>
      <c r="I36" s="45"/>
      <c r="J36" s="45"/>
      <c r="K36" s="45"/>
      <c r="L36" s="45"/>
      <c r="M36" s="45"/>
      <c r="N36" s="45"/>
      <c r="O36" s="45"/>
      <c r="P36" s="45"/>
      <c r="Q36" s="45"/>
      <c r="R36" s="45"/>
    </row>
    <row r="37" spans="1:18" ht="15.75" x14ac:dyDescent="0.25">
      <c r="A37" s="42"/>
      <c r="B37" s="48"/>
      <c r="C37" s="48"/>
      <c r="D37" s="48"/>
      <c r="E37" s="48"/>
      <c r="F37" s="48"/>
      <c r="G37" s="48"/>
      <c r="H37" s="48"/>
      <c r="I37" s="48"/>
      <c r="J37" s="48"/>
      <c r="K37" s="48"/>
      <c r="L37" s="48"/>
      <c r="M37" s="48"/>
      <c r="N37" s="48"/>
      <c r="O37" s="48"/>
      <c r="P37" s="48"/>
      <c r="Q37" s="48"/>
      <c r="R37" s="48"/>
    </row>
    <row r="38" spans="1:18" x14ac:dyDescent="0.25">
      <c r="A38" s="42"/>
      <c r="B38" s="14"/>
      <c r="C38" s="14"/>
      <c r="D38" s="14"/>
      <c r="E38" s="14"/>
      <c r="F38" s="14"/>
      <c r="G38" s="14"/>
      <c r="H38" s="14"/>
      <c r="I38" s="14"/>
      <c r="J38" s="14"/>
      <c r="K38" s="14"/>
      <c r="L38" s="14"/>
      <c r="M38" s="14"/>
      <c r="N38" s="14"/>
      <c r="O38" s="14"/>
      <c r="P38" s="14"/>
      <c r="Q38" s="14"/>
      <c r="R38" s="14"/>
    </row>
    <row r="39" spans="1:18" x14ac:dyDescent="0.25">
      <c r="A39" s="42"/>
      <c r="B39" s="14"/>
      <c r="C39" s="14" t="s">
        <v>234</v>
      </c>
      <c r="D39" s="37" t="s">
        <v>235</v>
      </c>
      <c r="E39" s="37"/>
      <c r="F39" s="37"/>
      <c r="G39" s="37"/>
      <c r="H39" s="37"/>
      <c r="I39" s="37"/>
      <c r="J39" s="14"/>
      <c r="K39" s="14" t="s">
        <v>234</v>
      </c>
      <c r="L39" s="37" t="s">
        <v>236</v>
      </c>
      <c r="M39" s="37"/>
      <c r="N39" s="37"/>
      <c r="O39" s="37"/>
      <c r="P39" s="37"/>
      <c r="Q39" s="37"/>
      <c r="R39" s="14"/>
    </row>
    <row r="40" spans="1:18" ht="15.75" thickBot="1" x14ac:dyDescent="0.3">
      <c r="A40" s="42"/>
      <c r="B40" s="14"/>
      <c r="C40" s="14" t="s">
        <v>234</v>
      </c>
      <c r="D40" s="38" t="s">
        <v>237</v>
      </c>
      <c r="E40" s="38"/>
      <c r="F40" s="38"/>
      <c r="G40" s="38"/>
      <c r="H40" s="38"/>
      <c r="I40" s="38"/>
      <c r="J40" s="14"/>
      <c r="K40" s="14" t="s">
        <v>234</v>
      </c>
      <c r="L40" s="38" t="s">
        <v>237</v>
      </c>
      <c r="M40" s="38"/>
      <c r="N40" s="38"/>
      <c r="O40" s="38"/>
      <c r="P40" s="38"/>
      <c r="Q40" s="38"/>
      <c r="R40" s="14"/>
    </row>
    <row r="41" spans="1:18" ht="15.75" thickBot="1" x14ac:dyDescent="0.3">
      <c r="A41" s="42"/>
      <c r="B41" s="14"/>
      <c r="C41" s="14" t="s">
        <v>234</v>
      </c>
      <c r="D41" s="39">
        <v>2013</v>
      </c>
      <c r="E41" s="39"/>
      <c r="F41" s="14"/>
      <c r="G41" s="14" t="s">
        <v>234</v>
      </c>
      <c r="H41" s="39">
        <v>2012</v>
      </c>
      <c r="I41" s="39"/>
      <c r="J41" s="14"/>
      <c r="K41" s="14" t="s">
        <v>234</v>
      </c>
      <c r="L41" s="39">
        <v>2013</v>
      </c>
      <c r="M41" s="39"/>
      <c r="N41" s="14"/>
      <c r="O41" s="14" t="s">
        <v>234</v>
      </c>
      <c r="P41" s="39">
        <v>2012</v>
      </c>
      <c r="Q41" s="39"/>
      <c r="R41" s="14"/>
    </row>
    <row r="42" spans="1:18" x14ac:dyDescent="0.25">
      <c r="A42" s="42"/>
      <c r="B42" s="18" t="s">
        <v>246</v>
      </c>
      <c r="C42" s="20" t="s">
        <v>234</v>
      </c>
      <c r="D42" s="20"/>
      <c r="E42" s="22">
        <v>339008</v>
      </c>
      <c r="F42" s="24" t="s">
        <v>234</v>
      </c>
      <c r="G42" s="20" t="s">
        <v>234</v>
      </c>
      <c r="H42" s="20"/>
      <c r="I42" s="22">
        <v>338536</v>
      </c>
      <c r="J42" s="24" t="s">
        <v>234</v>
      </c>
      <c r="K42" s="20" t="s">
        <v>234</v>
      </c>
      <c r="L42" s="20"/>
      <c r="M42" s="22">
        <v>339008</v>
      </c>
      <c r="N42" s="24" t="s">
        <v>234</v>
      </c>
      <c r="O42" s="20" t="s">
        <v>234</v>
      </c>
      <c r="P42" s="20"/>
      <c r="Q42" s="22">
        <v>450966</v>
      </c>
      <c r="R42" s="24" t="s">
        <v>234</v>
      </c>
    </row>
  </sheetData>
  <mergeCells count="42">
    <mergeCell ref="B15:R15"/>
    <mergeCell ref="B16:R16"/>
    <mergeCell ref="B17:R17"/>
    <mergeCell ref="B35:R35"/>
    <mergeCell ref="B36:R36"/>
    <mergeCell ref="B37:R37"/>
    <mergeCell ref="B9:R9"/>
    <mergeCell ref="B10:R10"/>
    <mergeCell ref="B11:R11"/>
    <mergeCell ref="B12:R12"/>
    <mergeCell ref="B13:R13"/>
    <mergeCell ref="B14:R14"/>
    <mergeCell ref="A1:A2"/>
    <mergeCell ref="B1:R1"/>
    <mergeCell ref="B2:R2"/>
    <mergeCell ref="A3:A42"/>
    <mergeCell ref="B3:R3"/>
    <mergeCell ref="B4:R4"/>
    <mergeCell ref="B5:R5"/>
    <mergeCell ref="B6:R6"/>
    <mergeCell ref="B7:R7"/>
    <mergeCell ref="B8:R8"/>
    <mergeCell ref="D40:I40"/>
    <mergeCell ref="L40:Q40"/>
    <mergeCell ref="D41:E41"/>
    <mergeCell ref="H41:I41"/>
    <mergeCell ref="L41:M41"/>
    <mergeCell ref="P41:Q41"/>
    <mergeCell ref="D22:E22"/>
    <mergeCell ref="H22:I22"/>
    <mergeCell ref="L22:M22"/>
    <mergeCell ref="P22:Q22"/>
    <mergeCell ref="D39:I39"/>
    <mergeCell ref="L39:Q39"/>
    <mergeCell ref="D19:I19"/>
    <mergeCell ref="L19:Q19"/>
    <mergeCell ref="D20:I20"/>
    <mergeCell ref="L20:Q20"/>
    <mergeCell ref="D21:E21"/>
    <mergeCell ref="H21:I21"/>
    <mergeCell ref="L21:M21"/>
    <mergeCell ref="P21:Q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General</vt:lpstr>
      <vt:lpstr>Investment_Securities</vt:lpstr>
      <vt:lpstr>Loans</vt:lpstr>
      <vt:lpstr>Allowance_for_Loan_Losses_and_</vt:lpstr>
      <vt:lpstr>FDIC_Indemnification_Asset</vt:lpstr>
      <vt:lpstr>Deposits</vt:lpstr>
      <vt:lpstr>Borrowings</vt:lpstr>
      <vt:lpstr>Defined_Benefit_Plans</vt:lpstr>
      <vt:lpstr>Derivative_Instruments_and_Hed</vt:lpstr>
      <vt:lpstr>Fair_Value</vt:lpstr>
      <vt:lpstr>Accumulated_Other_Comprehensiv</vt:lpstr>
      <vt:lpstr>Litigation_Commitments_and_Con</vt:lpstr>
      <vt:lpstr>General_Policies</vt:lpstr>
      <vt:lpstr>General_Tables</vt:lpstr>
      <vt:lpstr>Investment_Securities_Tables</vt:lpstr>
      <vt:lpstr>Loans_Tables</vt:lpstr>
      <vt:lpstr>Allowance_for_Loan_Losses_and_1</vt:lpstr>
      <vt:lpstr>FDIC_Indemnification_Asset_Tab</vt:lpstr>
      <vt:lpstr>Deposits_Tables</vt:lpstr>
      <vt:lpstr>Borrowings_Tables</vt:lpstr>
      <vt:lpstr>Defined_Benefit_Plans_Tables</vt:lpstr>
      <vt:lpstr>Derivative_Instruments_and_Hed1</vt:lpstr>
      <vt:lpstr>Fair_Value_Tables</vt:lpstr>
      <vt:lpstr>Accumulated_Other_Comprehensiv1</vt:lpstr>
      <vt:lpstr>General_Additional_Information</vt:lpstr>
      <vt:lpstr>Calculation_for_Basic_and_Dilu</vt:lpstr>
      <vt:lpstr>Option_to_Purchase_Companys_Co</vt:lpstr>
      <vt:lpstr>Amortized_Cost_and_Estimated_F</vt:lpstr>
      <vt:lpstr>Amortized_Cost_and_Estimated_F1</vt:lpstr>
      <vt:lpstr>Amortized_Cost_and_Estimated_F2</vt:lpstr>
      <vt:lpstr>AvailableForSale_Securities_in</vt:lpstr>
      <vt:lpstr>Investment_Securities_Addition</vt:lpstr>
      <vt:lpstr>Companys_Gross_Gains_and_Gross</vt:lpstr>
      <vt:lpstr>Cumulative_Roll_Forward_of_Cre</vt:lpstr>
      <vt:lpstr>Loans_Additional_Information_D</vt:lpstr>
      <vt:lpstr>Summary_of_Loans_Net_of_Unearn</vt:lpstr>
      <vt:lpstr>Covered_Loans_Held_for_Investm</vt:lpstr>
      <vt:lpstr>Acquired_Impaired_Loans_Detail</vt:lpstr>
      <vt:lpstr>Changes_in_Accretable_Yield_on</vt:lpstr>
      <vt:lpstr>Allowance_for_Loan_Losses_by_P</vt:lpstr>
      <vt:lpstr>Recorded_Investment_In_Loans_C</vt:lpstr>
      <vt:lpstr>Investment_in_Loans_Related_to</vt:lpstr>
      <vt:lpstr>Allowance_for_Loan_Losses_and_2</vt:lpstr>
      <vt:lpstr>Recorded_Investment_in_Purchas</vt:lpstr>
      <vt:lpstr>Companys_Investment_in_Loans_H</vt:lpstr>
      <vt:lpstr>Non_accrual_Loans_Presented_by</vt:lpstr>
      <vt:lpstr>Aging_of_Past_Due_Loans_by_Loa</vt:lpstr>
      <vt:lpstr>Loans_Modified_As_Troubled_Deb</vt:lpstr>
      <vt:lpstr>Recovered_Sheet1</vt:lpstr>
      <vt:lpstr>FDIC_Indemnification_Asset_Add</vt:lpstr>
      <vt:lpstr>Changes_in_Receivable_from_FDI</vt:lpstr>
      <vt:lpstr>InterestBearing_Deposits_by_Ty</vt:lpstr>
      <vt:lpstr>Summary_of_Borrowings_Detail</vt:lpstr>
      <vt:lpstr>Borrowings_Additional_Informat</vt:lpstr>
      <vt:lpstr>Scheduled_Maturities_of_Advanc</vt:lpstr>
      <vt:lpstr>Net_Periodic_Benefit_Cost_Deta</vt:lpstr>
      <vt:lpstr>Aggregate_Contractual_or_Notio</vt:lpstr>
      <vt:lpstr>Fair_Value_of_Derivative_Finan</vt:lpstr>
      <vt:lpstr>Derivative_Instruments_and_Hed2</vt:lpstr>
      <vt:lpstr>Gains_Recognized_in_Income_on_</vt:lpstr>
      <vt:lpstr>Summary_of_Financial_Assets_an</vt:lpstr>
      <vt:lpstr>Summary_of_Financial_and_Nonfi</vt:lpstr>
      <vt:lpstr>Fair_Value_Additional_Informat</vt:lpstr>
      <vt:lpstr>Quantitative_Information_about</vt:lpstr>
      <vt:lpstr>Carrying_Amount_and_Fair_Value</vt:lpstr>
      <vt:lpstr>Summary_of_Accumulated_Other_C</vt:lpstr>
      <vt:lpstr>Reclassifications_Out_of_Compa</vt:lpstr>
      <vt:lpstr>Litigation_Commitments_and_Co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49:52Z</dcterms:created>
  <dcterms:modified xsi:type="dcterms:W3CDTF">2013-11-08T21:49:52Z</dcterms:modified>
</cp:coreProperties>
</file>